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Ope" sheetId="4" r:id="rId4"/>
    <sheet name="Consolidated_Statements_of_Com" sheetId="5" r:id="rId5"/>
    <sheet name="Consolidated_Statements_of_Cha" sheetId="105" r:id="rId6"/>
    <sheet name="Consolidated_Statements_of_Cas" sheetId="7" r:id="rId7"/>
    <sheet name="Organization_and_Significant_A" sheetId="106" r:id="rId8"/>
    <sheet name="Debt" sheetId="107" r:id="rId9"/>
    <sheet name="Discontinued_Operations" sheetId="108" r:id="rId10"/>
    <sheet name="Restructuring" sheetId="109" r:id="rId11"/>
    <sheet name="Impairment_Charges" sheetId="110" r:id="rId12"/>
    <sheet name="Acquisitions" sheetId="111" r:id="rId13"/>
    <sheet name="Goodwill_and_Intangible_Assets" sheetId="112" r:id="rId14"/>
    <sheet name="Investment_in_NEC_TOKIN" sheetId="113" r:id="rId15"/>
    <sheet name="Segment_and_Geographic_Informa" sheetId="114" r:id="rId16"/>
    <sheet name="Pension_and_Other_Postretireme" sheetId="115" r:id="rId17"/>
    <sheet name="StockBased_Compensation" sheetId="116" r:id="rId18"/>
    <sheet name="Income_Taxes" sheetId="117" r:id="rId19"/>
    <sheet name="Supplemental_Balance_Sheets_an" sheetId="118" r:id="rId20"/>
    <sheet name="IncomeLoss_Per_Share" sheetId="119" r:id="rId21"/>
    <sheet name="Commitments_and_Contingencies" sheetId="120" r:id="rId22"/>
    <sheet name="Quarterly_Results_of_Operation" sheetId="121" r:id="rId23"/>
    <sheet name="Condensed_Consolidating_Financ" sheetId="122" r:id="rId24"/>
    <sheet name="Subsequent_Events" sheetId="123" r:id="rId25"/>
    <sheet name="Organization_and_Significant_A1" sheetId="124" r:id="rId26"/>
    <sheet name="Organization_and_Significant_A2" sheetId="125" r:id="rId27"/>
    <sheet name="Debt_Tables" sheetId="126" r:id="rId28"/>
    <sheet name="Discontinued_Operations_Tables" sheetId="127" r:id="rId29"/>
    <sheet name="Restructuring_Tables" sheetId="128" r:id="rId30"/>
    <sheet name="Acquisitions_Tables" sheetId="129" r:id="rId31"/>
    <sheet name="Goodwill_and_Intangible_Assets1" sheetId="130" r:id="rId32"/>
    <sheet name="Investment_in_NEC_TOKIN_Tables" sheetId="131" r:id="rId33"/>
    <sheet name="Segment_and_Geographic_Informa1" sheetId="132" r:id="rId34"/>
    <sheet name="Pension_and_Other_Postretireme1" sheetId="133" r:id="rId35"/>
    <sheet name="StockBased_Compensation_Tables" sheetId="134" r:id="rId36"/>
    <sheet name="Income_Taxes_Tables" sheetId="135" r:id="rId37"/>
    <sheet name="Supplemental_Balance_Sheets_an1" sheetId="136" r:id="rId38"/>
    <sheet name="IncomeLoss_Per_Share_Tables" sheetId="137" r:id="rId39"/>
    <sheet name="Commitments_and_Contingencies_" sheetId="138" r:id="rId40"/>
    <sheet name="Quarterly_Results_of_Operation1" sheetId="139" r:id="rId41"/>
    <sheet name="Condensed_Consolidating_Financ1" sheetId="140" r:id="rId42"/>
    <sheet name="Organization_and_Significant_A3" sheetId="141" r:id="rId43"/>
    <sheet name="Organization_and_Significant_A4" sheetId="44" r:id="rId44"/>
    <sheet name="Organization_and_Significant_A5" sheetId="45" r:id="rId45"/>
    <sheet name="Organization_and_Significant_A6" sheetId="46" r:id="rId46"/>
    <sheet name="Debt_Details" sheetId="142" r:id="rId47"/>
    <sheet name="Debt_Details_2" sheetId="48" r:id="rId48"/>
    <sheet name="Debt_Revolving_Line_of_Credit_" sheetId="143" r:id="rId49"/>
    <sheet name="Debt_Advanced_Payment_from_OEM" sheetId="144" r:id="rId50"/>
    <sheet name="Debt_105_Senior_Notes_Narrativ" sheetId="51" r:id="rId51"/>
    <sheet name="Debt_Details_3" sheetId="145" r:id="rId52"/>
    <sheet name="Discontinued_Operations_Detail" sheetId="53" r:id="rId53"/>
    <sheet name="Restructuring_Details" sheetId="54" r:id="rId54"/>
    <sheet name="Restructuring_Details_2" sheetId="55" r:id="rId55"/>
    <sheet name="Restructuring_Details_3" sheetId="56" r:id="rId56"/>
    <sheet name="Impairment_Charges_Details" sheetId="57" r:id="rId57"/>
    <sheet name="Acquisitions_Narrative_Details" sheetId="146" r:id="rId58"/>
    <sheet name="Acquisitions_Discounted_Purcha" sheetId="147" r:id="rId59"/>
    <sheet name="Acquisitions_Assets_Acquired_a" sheetId="148" r:id="rId60"/>
    <sheet name="Acquisitions_Intangible_Assets" sheetId="61" r:id="rId61"/>
    <sheet name="Goodwill_and_Intangible_Assets2" sheetId="62" r:id="rId62"/>
    <sheet name="Goodwill_and_Intangible_Assets3" sheetId="63" r:id="rId63"/>
    <sheet name="Goodwill_and_Intangible_Assets4" sheetId="64" r:id="rId64"/>
    <sheet name="Investment_in_NEC_TOKIN_Narrat" sheetId="149" r:id="rId65"/>
    <sheet name="Investment_in_NEC_TOKIN_Detail" sheetId="66" r:id="rId66"/>
    <sheet name="Investment_in_NEC_TOKIN_Detail1" sheetId="67" r:id="rId67"/>
    <sheet name="Investment_in_NEC_TOKIN_Detail2" sheetId="150" r:id="rId68"/>
    <sheet name="Segment_and_Geographic_Informa2" sheetId="151" r:id="rId69"/>
    <sheet name="Segment_and_Geographic_Informa3" sheetId="70" r:id="rId70"/>
    <sheet name="Pension_and_Other_Postretireme2" sheetId="152" r:id="rId71"/>
    <sheet name="Pension_and_Other_Postretireme3" sheetId="72" r:id="rId72"/>
    <sheet name="Pension_and_Other_Postretireme4" sheetId="73" r:id="rId73"/>
    <sheet name="Pension_and_Other_Postretireme5" sheetId="74" r:id="rId74"/>
    <sheet name="Pension_and_Other_Postretireme6" sheetId="75" r:id="rId75"/>
    <sheet name="Pension_and_Other_Postretireme7" sheetId="153" r:id="rId76"/>
    <sheet name="Pension_and_Other_Postretireme8" sheetId="77" r:id="rId77"/>
    <sheet name="StockBased_Compensation_Detail" sheetId="78" r:id="rId78"/>
    <sheet name="StockBased_Compensation_Employ" sheetId="154" r:id="rId79"/>
    <sheet name="StockBased_Compensation_Detail1" sheetId="80" r:id="rId80"/>
    <sheet name="StockBased_Compensation_Detail2" sheetId="81" r:id="rId81"/>
    <sheet name="StockBased_Compensation_Other_" sheetId="155" r:id="rId82"/>
    <sheet name="StockBased_Compensation_Detail3" sheetId="156" r:id="rId83"/>
    <sheet name="Income_Taxes_Details" sheetId="84" r:id="rId84"/>
    <sheet name="Income_Taxes_Details_2" sheetId="85" r:id="rId85"/>
    <sheet name="Income_Taxes_Details_3" sheetId="157" r:id="rId86"/>
    <sheet name="Income_Taxes_Details_4" sheetId="87" r:id="rId87"/>
    <sheet name="Income_Taxes_Details_5" sheetId="88" r:id="rId88"/>
    <sheet name="Income_Taxes_Details_6" sheetId="89" r:id="rId89"/>
    <sheet name="Income_Taxes_Narrative_Details" sheetId="90" r:id="rId90"/>
    <sheet name="Supplemental_Balance_Sheets_an2" sheetId="91" r:id="rId91"/>
    <sheet name="Supplemental_Balance_Sheets_an3" sheetId="92" r:id="rId92"/>
    <sheet name="Supplemental_Balance_Sheets_an4" sheetId="93" r:id="rId93"/>
    <sheet name="IncomeLoss_Per_Share_Details" sheetId="94" r:id="rId94"/>
    <sheet name="IncomeLoss_Per_Share_Details_2" sheetId="95" r:id="rId95"/>
    <sheet name="Commitments_and_Contingencies_1" sheetId="96" r:id="rId96"/>
    <sheet name="Quarterly_Results_of_Operation2" sheetId="97" r:id="rId97"/>
    <sheet name="Condensed_Consolidating_Financ2" sheetId="158" r:id="rId98"/>
    <sheet name="Condensed_Consolidating_Financ3" sheetId="99" r:id="rId99"/>
    <sheet name="Condensed_Consolidating_Financ4" sheetId="100" r:id="rId100"/>
    <sheet name="Condensed_Consolidating_Financ5" sheetId="101" r:id="rId101"/>
    <sheet name="Subsequent_Events_Details" sheetId="159" r:id="rId102"/>
  </sheets>
  <calcPr calcId="0"/>
</workbook>
</file>

<file path=xl/sharedStrings.xml><?xml version="1.0" encoding="utf-8"?>
<sst xmlns="http://schemas.openxmlformats.org/spreadsheetml/2006/main" count="16138" uniqueCount="1818">
  <si>
    <t>Document and Entity Information (USD $)</t>
  </si>
  <si>
    <t>12 Months Ended</t>
  </si>
  <si>
    <t>Mar. 31, 2014</t>
  </si>
  <si>
    <t>Sep. 30, 2013</t>
  </si>
  <si>
    <t>Document and Entity Information</t>
  </si>
  <si>
    <t>'</t>
  </si>
  <si>
    <t>Entity Registrant Name</t>
  </si>
  <si>
    <t>'KEMET CORP</t>
  </si>
  <si>
    <t>Entity Central Index Key</t>
  </si>
  <si>
    <t>'0000887730</t>
  </si>
  <si>
    <t>Document Type</t>
  </si>
  <si>
    <t>'10-K</t>
  </si>
  <si>
    <t>Document Period End Date</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Mar. 31, 2013</t>
  </si>
  <si>
    <t>Current assets:</t>
  </si>
  <si>
    <t>Cash and cash equivalents</t>
  </si>
  <si>
    <t>Accounts receivable, net</t>
  </si>
  <si>
    <t>Inventories, net</t>
  </si>
  <si>
    <t>Prepaid and other current assets</t>
  </si>
  <si>
    <t>Deferred income taxes</t>
  </si>
  <si>
    <t>Current assets of discontinued operations</t>
  </si>
  <si>
    <t>Total current assets</t>
  </si>
  <si>
    <t>Property, plant and equipment, net</t>
  </si>
  <si>
    <t>Goodwill</t>
  </si>
  <si>
    <t>Intangible assets, net</t>
  </si>
  <si>
    <t>Investment in NEC TOKIN</t>
  </si>
  <si>
    <t>Restricted cash</t>
  </si>
  <si>
    <t>Other assets</t>
  </si>
  <si>
    <t>Noncurrent assets of discontinued operations</t>
  </si>
  <si>
    <t>Total assets</t>
  </si>
  <si>
    <t>Current liabilities:</t>
  </si>
  <si>
    <t>Current portion of long-term debt</t>
  </si>
  <si>
    <t>Accounts payable</t>
  </si>
  <si>
    <t>Accrued expenses</t>
  </si>
  <si>
    <t>Income taxes payable and deferred income taxes</t>
  </si>
  <si>
    <t>Current liabilities of discontinued operations</t>
  </si>
  <si>
    <t>Total current liabilities</t>
  </si>
  <si>
    <t>Long-term debt</t>
  </si>
  <si>
    <t>Other non-current obligations</t>
  </si>
  <si>
    <t>Noncurrent liabilities of discontinued operations</t>
  </si>
  <si>
    <t>Commitments and contingencies</t>
  </si>
  <si>
    <t>'  </t>
  </si>
  <si>
    <t>Stockholders' equity:</t>
  </si>
  <si>
    <t>Preferred stock, par value $0.01, authorized 10,000 shares, none issued</t>
  </si>
  <si>
    <t>Common stock, par value $0.01, authorized 175,000 shares, issued 46,508 shares at March 31, 2014 and 2013</t>
  </si>
  <si>
    <t>Additional paid-in capital</t>
  </si>
  <si>
    <t>Retained deficit</t>
  </si>
  <si>
    <t>Accumulated other comprehensive income</t>
  </si>
  <si>
    <t>Treasury stock, at cost (1,301 and 1,519 shares at March 31, 2014 and 2013, respectively)</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solidated Statements of Operations (USD $)</t>
  </si>
  <si>
    <t>3 Months Ended</t>
  </si>
  <si>
    <t>Dec. 31, 2013</t>
  </si>
  <si>
    <t>Jun. 30, 2013</t>
  </si>
  <si>
    <t>Dec. 31, 2012</t>
  </si>
  <si>
    <t>Sep. 30, 2012</t>
  </si>
  <si>
    <t>Jun. 30, 2012</t>
  </si>
  <si>
    <t>Mar. 31, 2012</t>
  </si>
  <si>
    <t>Income Statement [Abstract]</t>
  </si>
  <si>
    <t>Net sales</t>
  </si>
  <si>
    <t>Operating costs and expenses:</t>
  </si>
  <si>
    <t>Cost of sales</t>
  </si>
  <si>
    <t>Selling, general and administrative expenses</t>
  </si>
  <si>
    <t>Research and development</t>
  </si>
  <si>
    <t>Restructuring charges</t>
  </si>
  <si>
    <t>Write down of long-lived assets</t>
  </si>
  <si>
    <t>Goodwill impairment</t>
  </si>
  <si>
    <t>Net loss on sales and disposals of assets</t>
  </si>
  <si>
    <t>Total operating costs and expenses</t>
  </si>
  <si>
    <t>Operating (loss) income</t>
  </si>
  <si>
    <t>Other (income) expense:</t>
  </si>
  <si>
    <t>Interest income</t>
  </si>
  <si>
    <t>Interest expense</t>
  </si>
  <si>
    <t>Other (income) expense, net</t>
  </si>
  <si>
    <t>Loss from continuing operations before income taxes and equity loss from NEC TOKIN</t>
  </si>
  <si>
    <t>Income tax expense</t>
  </si>
  <si>
    <t>Loss from continuing operations before equity loss from NEC TOKIN</t>
  </si>
  <si>
    <t>Equity loss from NEC TOKIN</t>
  </si>
  <si>
    <t>Loss from continuing operations</t>
  </si>
  <si>
    <t>Income (loss) from discontinued operations</t>
  </si>
  <si>
    <t>Net income (loss)</t>
  </si>
  <si>
    <t>Net income (loss) per basic share:</t>
  </si>
  <si>
    <t>Loss from continuing operations (in dollars per share)</t>
  </si>
  <si>
    <t>Income (loss) from discontinued operations (in dollars per share)</t>
  </si>
  <si>
    <t>Net income (loss) (in dollars per share)</t>
  </si>
  <si>
    <t>Net income (loss) per diluted share:</t>
  </si>
  <si>
    <t>Weighted-average shares outstanding:</t>
  </si>
  <si>
    <t>Basic (in shares)</t>
  </si>
  <si>
    <t>Diluted (in shares)</t>
  </si>
  <si>
    <t>Consolidated Statements of Comprehensive Income (Loss) (USD $)</t>
  </si>
  <si>
    <t>Other comprehensive income (loss):</t>
  </si>
  <si>
    <t>Amounts reclassified out of OCI</t>
  </si>
  <si>
    <t>Other comprehensive income (loss)</t>
  </si>
  <si>
    <t>Total comprehensive loss</t>
  </si>
  <si>
    <t>Foreign currency translation gains (losses), net of tax</t>
  </si>
  <si>
    <t>Defined benefit pension plans, net of tax impact</t>
  </si>
  <si>
    <t>Defined benefit post-retirement plan adjustments</t>
  </si>
  <si>
    <t>Equity interest in investee's other comprehensive loss</t>
  </si>
  <si>
    <t>Consolidated Statements of Changes in Stockholders' Equity (USD $)</t>
  </si>
  <si>
    <t>In Thousands, except Share data, unless otherwise specified</t>
  </si>
  <si>
    <t>Total</t>
  </si>
  <si>
    <t>Common Stock</t>
  </si>
  <si>
    <t>Additional Paid-In Capital</t>
  </si>
  <si>
    <t>Retained Deficit</t>
  </si>
  <si>
    <t>Accumulated Other Comprehensive Income (Loss)</t>
  </si>
  <si>
    <t>Treasury Stock</t>
  </si>
  <si>
    <t>Balance at Mar. 31, 2011</t>
  </si>
  <si>
    <t>Balance (in shares) at Mar. 31, 2011</t>
  </si>
  <si>
    <t>Increase (Decrease) in Stockholders' Equity</t>
  </si>
  <si>
    <t>Issuance of restricted shares</t>
  </si>
  <si>
    <t>Issuance of restricted shares (in shares)</t>
  </si>
  <si>
    <t>Stock-based compensation expense</t>
  </si>
  <si>
    <t>Issuance of shares to K Equity, LLC</t>
  </si>
  <si>
    <t>Issuance of shares to K Equity, LLC (in shares)</t>
  </si>
  <si>
    <t>Exercise of stock options</t>
  </si>
  <si>
    <t>Exercise of stock options (in shares)</t>
  </si>
  <si>
    <t>Balance at Mar. 31, 2012</t>
  </si>
  <si>
    <t>Balance (in shares) at Mar. 31, 2012</t>
  </si>
  <si>
    <t>Balance at Mar. 31, 2013</t>
  </si>
  <si>
    <t>Balance (in shares) at Mar. 31, 2013</t>
  </si>
  <si>
    <t>Balance at Mar. 31, 2014</t>
  </si>
  <si>
    <t>Balance (in shares) at Mar. 31, 2014</t>
  </si>
  <si>
    <t>Consolidated Statements of Cash Flows (USD $)</t>
  </si>
  <si>
    <t>Operating activities:</t>
  </si>
  <si>
    <t>Adjustments to reconcile net loss to net cash provided by (used in) operating activities:</t>
  </si>
  <si>
    <t>Net cash provided by operating activities of discontinued operations</t>
  </si>
  <si>
    <t>Depreciation and amortization</t>
  </si>
  <si>
    <t>Amortization of debt discount and debt issuance costs</t>
  </si>
  <si>
    <t>Change in value of NEC TOKIN options</t>
  </si>
  <si>
    <t>Pension and other post-retirement benefits</t>
  </si>
  <si>
    <t>Write down of receivables</t>
  </si>
  <si>
    <t>Other, net</t>
  </si>
  <si>
    <t>Changes in assets and liabilities:</t>
  </si>
  <si>
    <t>Accounts receivable</t>
  </si>
  <si>
    <t>Inventories</t>
  </si>
  <si>
    <t>Prepaid expenses and other assets</t>
  </si>
  <si>
    <t>Accrued income taxes</t>
  </si>
  <si>
    <t>Other operating liabilities</t>
  </si>
  <si>
    <t>Net cash (used in) provided by operating activities</t>
  </si>
  <si>
    <t>Investing activities:</t>
  </si>
  <si>
    <t>Capital expenditures</t>
  </si>
  <si>
    <t>Investment in NEC TOKIN (excludes non cash investment)</t>
  </si>
  <si>
    <t>Change in restricted cash</t>
  </si>
  <si>
    <t>Acquisitions, net of cash received</t>
  </si>
  <si>
    <t>Proceeds from sales of assets</t>
  </si>
  <si>
    <t>Net cash used in investing activities</t>
  </si>
  <si>
    <t>Financing activities:</t>
  </si>
  <si>
    <t>Proceeds from revolving line of credit</t>
  </si>
  <si>
    <t>Payments of revolving line of credit</t>
  </si>
  <si>
    <t>Proceeds from issuance of debt</t>
  </si>
  <si>
    <t>Deferred acquisition payments</t>
  </si>
  <si>
    <t>Payment of long-term debt</t>
  </si>
  <si>
    <t>Net (payments) borrowings under other credit facilities</t>
  </si>
  <si>
    <t>Debt issuance costs</t>
  </si>
  <si>
    <t>Proceeds from exercise of stock options</t>
  </si>
  <si>
    <t>Net cash provided by (used in) financing activities</t>
  </si>
  <si>
    <t>Net (decrease) increase in cash and cash equivalents</t>
  </si>
  <si>
    <t>Effect of foreign currency fluctuations on cash</t>
  </si>
  <si>
    <t>Cash and cash equivalents at beginning of fiscal year</t>
  </si>
  <si>
    <t>Cash and cash equivalents at end of fiscal year</t>
  </si>
  <si>
    <t>Supplemental Cash Flow Statement Information:</t>
  </si>
  <si>
    <t>Interest paid, net of capitalized interest</t>
  </si>
  <si>
    <t>Income taxes paid</t>
  </si>
  <si>
    <t>Organization and Significant Accounting Policies</t>
  </si>
  <si>
    <t>Organization, Consolidation and Presentation of Financial Statements [Abstract]</t>
  </si>
  <si>
    <t>Nature of Business and Organization</t>
  </si>
  <si>
    <t>KEMET Corporation, which together with its subsidiaries is referred to herein as "KEMET" or the "Company" is a leading manufacturer of tantalum capacitors, multilayer ceramic capacitors, film capacitors, electrolytic capacitors, paper capacitors and solid aluminum capacitors. The Company is headquartered in Simpsonville, South Carolina, which is part of the greater Greenville metropolitan area, and has manufacturing plants and distribution centers located in the United States, Mexico, Europe and Asia. Additionally, the Company has wholly-owned foreign subsidiaries which primarily provide sales support for KEMET's products in foreign markets.</t>
  </si>
  <si>
    <t xml:space="preserve">KEMET is organized into two business groups: the Solid Capacitor Business Group ("Solid Capacitors") and the Film and Electrolytic Business Group ("Film and Electrolytic"). Each business group is responsible for the operations of certain manufacturing sites as well as all related research and development efforts. The business groups are responsible for their respective manufacturing sites as well as their respective research and development efforts. </t>
  </si>
  <si>
    <t>Consistent with management reporting, the Company does not allocate indirect Selling, general and administrative (“SG&amp;A”) and Research and development (“R&amp;D”) expenses to the business groups. Prior period information has been reclassified to conform to current year presentation.</t>
  </si>
  <si>
    <t>Basis of Presentation</t>
  </si>
  <si>
    <t>Certain amounts for fiscal years 2013 and 2012 have been reclassified to conform to the fiscal year 2014 classification of the machinery division as a discontinued operation.</t>
  </si>
  <si>
    <t>Principles of Consolidation</t>
  </si>
  <si>
    <t>The accompanying consolidated financial statements of the Company include the accounts of its wholly-owned subsidiaries. All significant intercompany balances and transactions have been eliminated in consolidation. Investment in entities in which the Company can exercise significant influence, but does not own a majority equity interest or otherwise control, are accounted for using the equity method and are included as investments in equity interests on the consolidated balance sheets.</t>
  </si>
  <si>
    <t>Cash Equivalents</t>
  </si>
  <si>
    <t>Cash equivalents of $0.7 million and $30.0 million at March 31, 2014 and 2013, respectively, consist of money market accounts with an original term of three months or less. The Company considers all highly liquid debt instruments with original maturities of three months or less to be cash equivalents.</t>
  </si>
  <si>
    <t>Restricted Cash</t>
  </si>
  <si>
    <r>
      <t>As discussed in Note 2, "</t>
    </r>
    <r>
      <rPr>
        <i/>
        <sz val="10"/>
        <color theme="1"/>
        <rFont val="Inherit"/>
      </rPr>
      <t>Debt</t>
    </r>
    <r>
      <rPr>
        <sz val="10"/>
        <color theme="1"/>
        <rFont val="Inherit"/>
      </rPr>
      <t>", the Company received a $24.0 million prepayment from an original equipment manufacturer ("OEM"), the remaining proceeds of $11.2 million is classified as restricted cash at March 31, 2014.</t>
    </r>
  </si>
  <si>
    <t>A guarantee was issued by a European bank on behalf of the Company in August 2006 in conjunction with the establishment of a Value-Added Tax ("VAT") registration in The Netherlands.</t>
  </si>
  <si>
    <t>The bank guarantee is in the amount of €1.5 million ($2.1 million). An interest-bearing deposit was placed with a European bank for €1.7 million ($2.3 million). The deposit is in KEMET's name and KEMET receives all interest earned by this deposit. However, the deposit is pledged to the European bank, and the bank can use the money should a valid claim be made. The bank guarantee will remain valid until it is discharged by the beneficiary.</t>
  </si>
  <si>
    <t>Inventories are stated at the lower of cost or market. The carrying value of inventory is reviewed and adjusted based on slow moving and obsolete items, historical shipments, customer forecasts and backlog and technology developments. Inventory costs include material, labor and manufacturing overhead and most inventory costs are determined by the "first-in, first-out" ("FIFO") method. For tool crib, a component of the Company's raw material inventory, cost is determined under the average cost method. The Company has consigned inventory at certain customer locations totaling $9.2 million and $10.8 million at March 31, 2014 and 2013, respectively.</t>
  </si>
  <si>
    <t>Property and Equipment</t>
  </si>
  <si>
    <t>Property and equipment are carried at cost. Depreciation is calculated principally using the straight-line method over the estimated useful lives of the respective assets. Leasehold improvements are amortized using the straight-line method over the shorter of the estimated useful lives of the assets or the terms of the respective leases. Maintenance costs are expensed; expenditures for renewals and improvements are generally capitalized. Upon sale or retirement of property and equipment, the related cost and accumulated depreciation are removed and any gain or loss is recognized. A long-lived asset classified as held for sale is initially measured and reported at the lower of its carrying amount or fair value less cost to sell. Long-lived assets to be disposed of other than by sale are classified as held and used until the long-lived asset is disposed of. Depreciation expense was $47.5 million, $43.0 million and $41.6 million for the fiscal years ended March 31, 2014, 2013 and 2012, respectively.</t>
  </si>
  <si>
    <t>The Company evaluates long-lived assets for impairment whenever events or changes in circumstances indicate the carrying amount of an asset may not be recoverable. Reviews are regularly performed to determine whether facts and circumstances exist which indicate the carrying amount of assets may not be recoverable. The Company assesses the recoverability of its assets by comparing the projected undiscounted net cash flows associated with the related asset or group of assets over their remaining lives against their respective carrying amounts. If it is determined that the book value of a long-lived asset or asset group is not recoverable, an impairment loss would be calculated equal to the excess of the carrying amount of the long-lived asset over its fair value. The fair value is calculated as the discounted cash flows of the underlying assets or appraisal values. The Company has to make certain assumptions as to the future cash flows to be generated by the underlying assets. Those assumptions include the amount of volume increases, average selling price decreases, anticipated cost reductions, and the estimated remaining useful life of the equipment. Future changes in assumptions may negatively impact future valuations. Fair market value is based on the undiscounted cash flows that the assets will generate over their remaining useful lives or other valuation techniques. In future tests for recoverability, adverse changes in undiscounted cash flow assumptions could result in an impairment of certain long-lived assets that would require a non-cash charge to the Consolidated Statements of Operations and may have a material effect on the Company's financial condition and operating results. The Company recorded $4.5 million, $7.3 million and $15.8 million in property, plant and equipment impairment charges for fiscal years 2014, 2013 and 2012, respectively.</t>
  </si>
  <si>
    <t>Goodwill and other intangible assets with indefinite useful lives are not amortized but are subject to annual impairment tests during the first quarter of each fiscal year and when otherwise warranted. The Company evaluates its goodwill and intangible assets with indefinite useful lives on a reporting unit basis which requires the Company to estimate the fair value of the reporting units based on the future net cash flows expected to be generated. The impairment test involves a comparison of the fair value of each reporting unit, with the corresponding carrying amounts. If the reporting unit's carrying amount exceeds its fair value, then an indication exists that the reporting unit's goodwill and intangible asset with indefinite useful lives may be impaired. The impairment to be recognized is measured by the amount by which the carrying value of the reporting unit's goodwill being measured exceeds its implied fair value. The implied fair value of goodwill is the excess of the fair value of the reporting unit over the sum of the amounts assigned to identified net assets. As a result, the implied fair value of goodwill is generally the residual amount that results from subtracting the value of net assets including all tangible assets and identified intangible assets from the fair value of the reporting unit's fair value. The Company determined the fair value of its reporting units using an income-based, discounted cash flow ("DCF") analysis, and market-based approaches (Guideline Publicly Traded Company Method and Guideline Transaction Method) which examine transactions in the marketplace involving the sale of the stocks of similar publicly owned companies, or the sale of entire companies engaged in operations similar to KEMET. In addition to the above described reporting unit valuation techniques, the Company's goodwill and intangible asset with indefinite useful lives impairment assessment also considers the Company's aggregate fair value based upon the value of the Company's outstanding shares of common stock.</t>
  </si>
  <si>
    <t>The impairment review of goodwill and intangible assets with indefinite useful lives are highly subjective and involve the use of significant estimates and assumptions in order to calculate the impairment charges. Estimates of business enterprise fair value use discounted cash flow and other fair value appraisal models and involve making assumptions for future sales trends, market conditions, growth rates, cost reduction initiatives and cash flows for the next several years. Future changes in assumptions may negatively impact future valuations.</t>
  </si>
  <si>
    <t>Equity Method Investment</t>
  </si>
  <si>
    <t>Investments and ownership interests are accounted for under the equity method of accounting if the Company has the ability to exercise significant influence, but not control, over the entity. Investments accounted for under the equity method are initially recorded at cost, and the difference between the basis of the Company's investment and the underlying equity in the net assets of NEC TOKIN at the investment date, if any, is amortized over the lives of the related assets that gave rise to the difference. The Company's share of earnings or losses under the equity method investments and basis difference amortization is reported in the consolidated statements of operations as "Equity loss from NEC TOKIN." The Company reviews its investments and ownership interests accounted for under the equity method of accounting for impairment whenever events or changes in circumstances indicate a loss in the value of the investment may be other than temporary.</t>
  </si>
  <si>
    <t>Deferred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fiscal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t>
  </si>
  <si>
    <t>Stock-based Compensation</t>
  </si>
  <si>
    <t>Stock-based compensation for stock options is estimated on the date of grant using the Black-Scholes option-pricing model. The Black-Scholes model takes into account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 In addition, the Company is required to estimate the expected forfeiture rate and only recognize expense for those options expected to vest. Stock-based compensation cost for restricted stock is measured based on the closing fair market value of the Company's common stock on the date of grant. The Company recognizes stock-based compensation cost for arrangements with cliff vesting as expense ratably on a straight-line basis over the requisite service period. The Company recognizes stock-based compensation cost for arrangements with graded vesting as expense on an accelerated basis over the requisite service period.</t>
  </si>
  <si>
    <t>Concentrations of Credit and Other Risks</t>
  </si>
  <si>
    <t>The Company sells to customers globally. Credit evaluations of its customers' financial condition are performed periodically, and the Company generally does not require collateral from its customers. One customer, TTI, Inc., an electronics distributor, accounted for $128.4 million, $127.8 million and $125.6 million of the Company's net sales in fiscal years 2014, 2013 and 2012, respectively. There were no customers' accounts receivable balances exceeding 10% of gross accounts receivable at March 31, 2014 or March 31, 2013.</t>
  </si>
  <si>
    <t>Consistent with industry practice, the Company utilizes electronics distributors for a large percentage of its sales. Electronics distributors are an effective means to distribute the products to the end-users. For fiscal years ended March 31, 2014, 2013, and 2012, net sales to electronics distributors accounted for 45%, 46% and 45%, respectively, of the Company's total net sales.</t>
  </si>
  <si>
    <t>Foreign Subsidiaries</t>
  </si>
  <si>
    <t>Financial statements of certain of the Company's foreign subsidiaries are prepared using the U.S. dollar as their functional currency. Translation of these foreign operations, as well as gains and losses from non-U.S. dollar foreign currency transactions, such as those resulting from the settlement of foreign receivables or payables, are reported in the Consolidated Statements of Operations.</t>
  </si>
  <si>
    <t>Translation of other foreign operations to U.S. dollars occurs using the current exchange rate for balance sheet accounts and an average exchange rate for results of operations. Such translation gains or losses are recognized as a component of equity in accumulated other comprehensive income ("AOCI").</t>
  </si>
  <si>
    <t>Comprehensive Income (Loss)</t>
  </si>
  <si>
    <t>Comprehensive income (loss) consists of net income (losses), currency translation gains (losses), defined benefit plan adjustments including those adjustments which result from changes in net prior service credit and actuarial gains (losses), equity interest in investee's other comprehensive income (loss) and is presented in the Consolidated Statements of Comprehensive Income (Loss).</t>
  </si>
  <si>
    <t>The following summary sets forth the components of accumulated other comprehensive income (loss) contained in the stockholders' equity section of the Consolidated Balance Sheets (amounts in thousands):</t>
  </si>
  <si>
    <t>Foreign</t>
  </si>
  <si>
    <t>Currency</t>
  </si>
  <si>
    <t>Translation</t>
  </si>
  <si>
    <t>Gains (Losses)</t>
  </si>
  <si>
    <t>Defined Benefit</t>
  </si>
  <si>
    <t>Post-retirement</t>
  </si>
  <si>
    <t>Plan</t>
  </si>
  <si>
    <t>Adjustments</t>
  </si>
  <si>
    <t>Defined</t>
  </si>
  <si>
    <t>Benefit</t>
  </si>
  <si>
    <t>Pension</t>
  </si>
  <si>
    <t>Plans (3)</t>
  </si>
  <si>
    <t>Ownership Share of Equity Method Investees’ Other Comprehensive Income (Loss)</t>
  </si>
  <si>
    <t>Net</t>
  </si>
  <si>
    <t>Accumulated</t>
  </si>
  <si>
    <t>Other</t>
  </si>
  <si>
    <t>Comprehensive</t>
  </si>
  <si>
    <t>Income (Loss)</t>
  </si>
  <si>
    <t>Balance at March 31, 2012</t>
  </si>
  <si>
    <t>$</t>
  </si>
  <si>
    <t>(8,082</t>
  </si>
  <si>
    <t>)</t>
  </si>
  <si>
    <t>—</t>
  </si>
  <si>
    <t>Fiscal year 2013 activity(1)</t>
  </si>
  <si>
    <t>(4,569</t>
  </si>
  <si>
    <t>(177</t>
  </si>
  <si>
    <t>(4,326</t>
  </si>
  <si>
    <t>Balance at March 31, 2013</t>
  </si>
  <si>
    <t>(7,662</t>
  </si>
  <si>
    <t>Fiscal year 2014 activity(2)</t>
  </si>
  <si>
    <t>(354</t>
  </si>
  <si>
    <t>Balance at March 31, 2014</t>
  </si>
  <si>
    <t>(7,386</t>
  </si>
  <si>
    <t>_______________________________________________________________________________</t>
  </si>
  <si>
    <t>Activity within the defined benefit pension plans is net of a tax benefit of $0.7 million.</t>
  </si>
  <si>
    <t>Activity within foreign currency translation gains and defined benefit pension plans are net of a tax benefit of $1.9 million and $0.1 million, respectively.</t>
  </si>
  <si>
    <t>Balance is net of a tax benefit of $2.2 million, $2.1 million, and $2.8 million as of March 31, 2014, March 31, 2013, and March 31, 2012, respectively.</t>
  </si>
  <si>
    <t>Warrant Liability</t>
  </si>
  <si>
    <t>Concurrent with the consummation of a credit facility, the Company issued K Financing, LLC ("K Financing") a warrant (the "Platinum Warrant") to purchase up to 26,848,484 shares of the Company's common stock, subject to certain adjustments, representing approximately 49.9% of the Company's outstanding common stock at the time of issuance on a post-exercise basis. The Platinum Warrant was subsequently transferred to K Equity, LLC ("K Equity"). The Platinum Warrant is exercisable at a purchase price of $1.05 per share. The Platinum Warrant may be exercised in exchange for cash, by means of net settlement of a corresponding portion of amounts owed by the Company under the Revised Amended and Restated Platinum Credit Facility, by cashless exercise to the extent of appreciation in the value of the Company's common stock above the exercise price of the Platinum Warrant, or by combination of the preceding alternatives.</t>
  </si>
  <si>
    <t xml:space="preserve">Warrants may be classified as assets or liabilities (derivative accounting), temporary equity, or permanent equity, depending on the terms of the specific warrant agreement. The Platinum Warrant issued to K Financing under the Platinum Credit Facility (as defined below) does not meet the definition of a derivative as it is indexed to the Company's own stock, as such; the Platinum Warrant is classified as a component of equity. </t>
  </si>
  <si>
    <t>There were 8,416,815 shares subject to the Platinum Warrant as of March 31, 2014.</t>
  </si>
  <si>
    <t>Fair Value Measurement</t>
  </si>
  <si>
    <t>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first two inputs are considered observable and the last is considered unobservable. The levels of inputs are as follows:</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sets measured at fair value on a recurring basis as of March 31, 2014 and 2013 are as follows (amounts in thousands):</t>
  </si>
  <si>
    <t>Carrying</t>
  </si>
  <si>
    <t>Value</t>
  </si>
  <si>
    <t>March 31,</t>
  </si>
  <si>
    <t>Fair</t>
  </si>
  <si>
    <t>Using</t>
  </si>
  <si>
    <t>Level 1</t>
  </si>
  <si>
    <t>Level 2(2)</t>
  </si>
  <si>
    <t>Level 3</t>
  </si>
  <si>
    <t>Assets:</t>
  </si>
  <si>
    <t>Money markets(1)</t>
  </si>
  <si>
    <t>Total debt</t>
  </si>
  <si>
    <t>NEC TOKIN options, net (3)</t>
  </si>
  <si>
    <t>Included in the line item "Cash and cash equivalents" on the Consolidated Balance Sheets.</t>
  </si>
  <si>
    <t>The valuation approach used to calculate fair value was a discounted cash flow for each respective debt facility.</t>
  </si>
  <si>
    <r>
      <t xml:space="preserve">See Note 8, </t>
    </r>
    <r>
      <rPr>
        <i/>
        <sz val="10"/>
        <color theme="1"/>
        <rFont val="Inherit"/>
      </rPr>
      <t>"Investment in NEC TOKIN,"</t>
    </r>
    <r>
      <rPr>
        <sz val="10"/>
        <color theme="1"/>
        <rFont val="Inherit"/>
      </rPr>
      <t xml:space="preserve"> for a description of the NEC TOKIN options. The value of the options is interrelated and depends on the enterprise value of NEC TOKIN Corporation and its EBITDA over the duration of the instruments. Therefore, the options have been valued using option pricing methods in a Monte Carlo simulation.</t>
    </r>
  </si>
  <si>
    <t>The table below summarizes NEC TOKIN option valuation activity using significant unobservable inputs (Level 3) (amounts in thousand):</t>
  </si>
  <si>
    <t>Change in value of NEC TOKIN option</t>
  </si>
  <si>
    <t>Revenue Recognition</t>
  </si>
  <si>
    <t>The Company ships products to customers based upon firm orders and revenue is recognized when the sales process is complete. This occurs when products are shipped to the customer in accordance with the terms of an agreement of sale, there is a fixed or determinable selling price, title and risk of loss have been transferred and collectability is reasonably assured. Shipping and handling costs are included in cost of sales.</t>
  </si>
  <si>
    <t>A portion of sales is related to products designed to meet customer specific requirements. These products typically have stricter tolerances making them useful to the specific customer requesting the product and to customers with similar or less stringent requirements. The Company recognizes revenue when title to the products transfers to the customer.</t>
  </si>
  <si>
    <t>A portion of sales is made to distributors under agreements allowing certain rights of return and price protection on unsold merchandise held by distributors. The Company's distributor policy includes inventory price protection and "ship-from-stock and debit" ("SFSD") programs common in the industry.</t>
  </si>
  <si>
    <r>
      <t>KEMET's SFSD program provides authorized distributors with the flexibility to meet marketplace prices by allowing them, upon a case-by-case pre-approved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a specified special price amount, a specified quantity, and is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t>
    </r>
    <r>
      <rPr>
        <sz val="10"/>
        <color theme="1"/>
        <rFont val="Inherit"/>
      </rPr>
      <t xml:space="preserve"> </t>
    </r>
  </si>
  <si>
    <t>Most of the Company's distributors have the right to return to KEMET a certain portion of the purchased inventory, which, in general, does not exceed 6% of their purchases from the previous fiscal quarter. KEMET estimates future returns based on historical patterns of the distributors and records an allowance on the Consolidated Balance Sheets. The Company also offers volume based rebates.</t>
  </si>
  <si>
    <t>The establishment of sales allowances is recognized as a component of the line item "Net sales" on the Consolidated Statements of Operations, while the associated reserves are included in the line item "Accounts receivable, net" on the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t>
  </si>
  <si>
    <t>The Company provides a limited warranty to its customers that the products meet certain specifications. The warranty period is generally limited to one year, and the Company's liability under the warranty is generally limited to a replacement of the product or refund of the purchase price of the product. Warranty costs were less than 1% of net sales for the fiscal years ended March 31, 2014, 2013 and 2012. The Company recognizes warranty costs when losses are both probable and reasonably estimable.</t>
  </si>
  <si>
    <t>Allowance for Doubtful Accounts</t>
  </si>
  <si>
    <t>The Company evaluates the collectability of trade receivables through the analysis of customer accounts. When the Company becomes aware that a specific customer has filed for bankruptcy, has begun closing or liquidation proceedings, has become insolvent or is in financial distress, the Company records a specific allowance for the doubtful account to reduce the related receivable to the amount the Company believes is collectible. If circumstances related to specific customers change, the Company's estimates of the recoverability of receivables could be adjusted. Accounts are written off after all means of collection, including legal action, have been exhausted.</t>
  </si>
  <si>
    <t>Shipping and Handling Costs</t>
  </si>
  <si>
    <t>The Company's shipping and handling costs are reflected in the line item "Cost of sales" on the Consolidated Statements of Operations. Shipping and handling costs were $19.9 million, $21.1 million, and $22.8 million in the fiscal years ended March 31, 2014, 2013 and 2012, respectively.</t>
  </si>
  <si>
    <t>Income (Loss) per Share</t>
  </si>
  <si>
    <t>Basic income (loss) per share is computed using the weighted-average number of shares outstanding. Diluted income (loss) per share is computed using the weighted-average number of shares outstanding adjusted for the incremental shares attributed to the Platinum Warrant, outstanding options to purchase common stock and for any put options issued by the Company, if such effects are dilutive.</t>
  </si>
  <si>
    <t>Environmental Cost</t>
  </si>
  <si>
    <t>The Company recognizes liabilities for environmental remediation when it is probable that a liability has been incurred and can be reasonably estimated. The Company determines its liability on a site-by-site basis, and it is not discounted or reduced for anticipated recoveries from insurance carriers. In the event of anticipated insurance recoveries, such amounts would be presented on a gross basis in other current or non-current assets, as appropriate. Expenditures that extend the life of the related property or mitigate or prevent future environmental contamination are capitalized.</t>
  </si>
  <si>
    <t>Use of Estimates</t>
  </si>
  <si>
    <t>The preparation of consolidated financial statements in conformity with U.S. generally accepted accounting principles requires management to make a number of estimates and assumptions.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Significant items subject to such estimates and assumptions include impairment of property and equipment, intangibles and goodwill; valuation allowances for accounts receivables, price protection and customers' returns, and deferred income taxes; and assets and obligations related to employee benefits. Actual results could differ from these estimates and assumptions.</t>
  </si>
  <si>
    <t xml:space="preserve">Impact of Recently Issued Accounting Standards </t>
  </si>
  <si>
    <t>In April 2014, the Financial Accounting Standards Board ("FASB") issued Accounting Standards Update ("ASU") No. 2014-08, Reporting Discontinued Operations and Disclosures of Disposals of Components of an Entity (ASU 2014-08). ASU 2014-08 changes the definition of a discontinued operations and modifies related disclosure requirements. The new guidance is effective on a prospective basis for fiscal years beginning after December 15, 2014, and interim periods within annual periods beginning on or after December 15, 2015. This new guidance is not expected to have a material impact on the Company's Consolidated Financial Statements.</t>
  </si>
  <si>
    <t xml:space="preserve">In July 2013, the FASB issued ASU No. 2013-11, Income Taxes (Topic 740). ASU 2013-11 requires that an unrecognized tax benefit, or a portion of an unrecognized tax benefit, be presented in the financial statements as a reduction to a deferred tax asset for a net operating loss carryforward, a similar tax loss, or a tax credit carryforward, with certain exceptions. This ASU is effective for fiscal years, and interim periods within those years, beginning after December 15, 2013, with early adoption permitted. ASU 2013-11 was effective for the Company on January 1, 2014 and did not have a material effect on the Company's net income or other comprehensive income in the financial statements, the Company's financial position, results of operations or cash flows. </t>
  </si>
  <si>
    <t>In March 2013, the FASB issued ASU No. 2013-05, Foreign Currency Matters (Topic 830). The ASU revised the authoritative guidance on accounting for cumulative translation adjustment specifying that a cumulative translation adjustment should be released into earnings when an entity ceases to have a controlling financial interest in a subsidiary or a group of assets within a consolidated foreign entity and the sale or transfer results in the complete or substantially complete liquidation of the foreign entity. For sales of an equity method investment that is a foreign entity, a pro rata portion of cumulative translation adjustment attributable to the investment would be recognized in earnings upon sale of the investment. The guidance is effective for fiscal years beginning after December 15, 2013. The Company does not expect the adoption of this guidance to have a material impact on its financial position, results of operations, comprehensive income or liquidity.</t>
  </si>
  <si>
    <t xml:space="preserve">In February 2013, the FASB issued ASU 2013-02, Reporting of Amounts Reclassified Out of Accumulated Other Comprehensive Income ("ASU 2013-02"). ASU 2013-02 requires registrants to provide information about the amounts reclassified out of AOCI by component. In addition, an entity is required to present significant amounts reclassified out of AOCI by the respective line items of net income. ASU 2013-02 is effective for fiscal years, and interim periods within those years, beginning after December 15, 2012. ASU 2013-02 was effective for the Company on April 1, 2013 and did not have a material effect on the Company's net income or other comprehensive income in the financial statements, the Company's financial position, results of operations or cash flows. </t>
  </si>
  <si>
    <t>There are currently no other accounting standards that have been issued that may have a significant impact on the Company's financial position, results of operations or cash flows upon adoption.</t>
  </si>
  <si>
    <t>Debt</t>
  </si>
  <si>
    <t>Debt Disclosure [Abstract]</t>
  </si>
  <si>
    <t>A summary of debt is as follows (amounts in thousands):</t>
  </si>
  <si>
    <t>10.5% Senior Notes, net of premium of $3,144 and $3,773 as of March 31, 2014 and 2013, respectively</t>
  </si>
  <si>
    <t>Advanced payment from OEM, net of discount of $323 and $1,056 as of March 31, 2014 and 2013, respectively</t>
  </si>
  <si>
    <t>Revolving line of credit</t>
  </si>
  <si>
    <t>Current maturities, net of discount of $278 and $440 as of March 31, 2014 and 2013, respectively</t>
  </si>
  <si>
    <t>(7,297</t>
  </si>
  <si>
    <t>(10,793</t>
  </si>
  <si>
    <t>Total long-term debt</t>
  </si>
  <si>
    <t>The line item "Interest expense" on the Consolidated Statements of Operations for the fiscal years 2014, 2013 and 2012, respectively, is as follows (amounts in thousands):</t>
  </si>
  <si>
    <t>Fiscal Years Ended March 31,</t>
  </si>
  <si>
    <t>Contractual interest expense</t>
  </si>
  <si>
    <t>Amortization of debt issuance costs</t>
  </si>
  <si>
    <t>Amortization of debt (premium) discount</t>
  </si>
  <si>
    <t>(183</t>
  </si>
  <si>
    <t>Imputed interest on acquisition related obligations</t>
  </si>
  <si>
    <t>Total interest expense</t>
  </si>
  <si>
    <t>Revolving Line of Credit</t>
  </si>
  <si>
    <t>On September 30, 2010, KEMET Electronics Corporation ("KEC") and KEMET Electronics Marketing (S) Pte Ltd. ("KEMET Singapore") (each a "Borrower" and, collectively, the "Borrowers") entered into a Loan and Security Agreement (the "Loan and Security Agreement"), with Bank of America, N.A, as the administrative agent and the initial lender. The Loan and Security Agreement provides a $50.0 million revolving line of credit, which is bifurcated into a U.S. facility (for which KEC is the Borrower) and a Singapore facility (for which KEMET Singapore is the Borrower). The size of the U.S. facility and Singapore facility can fluctuate as long as the Singapore facility does not exceed $30.0 million and the total facility does not exceed $50.0 million. A portion of the U.S. facility and the Singapore facility can be used to issue letters of credit. Subsequent to March 31, 2014, the Loan and Security Agreement was amended and as a result the expiration was extended to December, 31, 2015. The principal features of the amendment to the Loan and Security Agreement (the "Amendment") are reflected in the description below.</t>
  </si>
  <si>
    <t>Borrowings under the U.S. and Singapore facilities are subject to a borrowing base consisting of:</t>
  </si>
  <si>
    <t>in the case of the U.S. facility, (A) 85% of KEC's accounts receivable that satisfy certain eligibility criteria plus (B) the lesser of (i) $6.0 million and (ii) (a) on or prior to agent’s receipt of an updated inventory appraisal and agent’s approval thereof, 40% of the value of Eligible Inventory (as defined in the agreement) and (b) upon agent’s receipt of an updated inventory appraisal, 85% of the net orderly liquidation value of the Eligible Inventory (as defined in the agreement) plus (C) the lesser of $5.1 million and 80% of the net orderly liquidation percentage of the appraised value of equipment that satisfies certain eligibility criteria, as reduced on the first day of each fiscal quarter occurring after April 30, 2014 in an amount equal to one-twentieth (1/20) of such appraised value less (D) certain reserves, including certain reserves imposed by the administrative agent in its permitted discretion; and</t>
  </si>
  <si>
    <t>in the case of the Singapore facility, (A) 85% of KEMET Singapore's accounts receivable that satisfy certain eligibility criteria as further specified in the Amendment, less (B) certain reserves, including certain reserves imposed by the administrative agent in its permitted discretion.</t>
  </si>
  <si>
    <t>Interest is payable on borrowings monthly at a rate equal to the London Interbank Offer Rate ("LIBOR") or the base rate, plus an applicable margin, as selected by the Borrower. Depending upon the fixed charge coverage ratio of KEMET Corporation and its subsidiaries on a consolidated basis as of the latest test date, the applicable margin under the U.S. facility varies between 2.50% and 3.00% for LIBOR advances and 1.50% and 2.00% for base rate advances, and under the Singapore facility varies between 2.75% and 3.25% for LIBOR advances and 1.75% and 2.25% for base rate advances.</t>
  </si>
  <si>
    <t>The base rate is subject to a floor that is 100 basis points above LIBOR.</t>
  </si>
  <si>
    <t>An unused line fee is payable monthly in an amount equal to a per annum rate equal to (a) 0.50%, if the average daily balance of revolver loans and stated amount of letters of credit was 50% or less of the revolver commitments during the preceding calendar month, or (b) 0.375%, if the average daily balance of revolver loans and stated amount of letters of credit was more than 50% of the Revolver Commitment during the preceding calendar month. A customary fee is also payable to the administrative agent on a quarterly basis.</t>
  </si>
  <si>
    <t>KEC's ability to draw funds under the U.S. facility and KEMET Singapore's ability to draw funds under the Singapore facility are conditioned upon, among other matters:</t>
  </si>
  <si>
    <t>the absence of the existence of a Material Adverse Effect (as defined in the Loan and Security Agreement);</t>
  </si>
  <si>
    <t>the absence of the existence of a default or an event of default under the Loan and Security Agreement; and</t>
  </si>
  <si>
    <t>the representations and warranties made by KEC and KEMET Singapore in the Loan and Security Agreement continuing to be correct in all material respects.</t>
  </si>
  <si>
    <t>KEMET Corporation and the Guarantors guarantee the U.S. facility obligations and the U.S. facility obligations are secured by a lien on substantially all of the assets of KEC and the Guarantors (other than assets that secure the 10.5% Senior Notes due 2018). The collection accounts of the Borrowers and Guarantors are subject to a daily sweep into a concentration account and the concentration account will become subject to full cash dominion in favor of the administrative agent (i) upon an event of default, (ii) if for five consecutive business days, aggregate availability of all facilities has been less than the greater of (A) 15% of the aggregate revolver commitments at such time and (B) $7.5 million, or (iii) if for five consecutive business days, availability of the U.S. facility has been less than $3.75 million (each such event, a "Cash Dominion Trigger Event").</t>
  </si>
  <si>
    <t>KEC and the Guarantors guarantee the Singapore facility obligations. In addition to the assets that secure the U.S. facility, the Singapore obligations are also secured by a pledge of 100% of the stock of KEMET Singapore and a security interest in substantially all of KEMET Singapore's assets. KEMET Singapore's bank accounts are maintained at Bank of America and upon a Cash Dominion Trigger Event will become subject to full cash dominion in favor of the administrative agent.</t>
  </si>
  <si>
    <t>A fixed charge coverage ratio of at least 1.1:1.0 must be maintained as at the last day of each fiscal quarter ending immediately prior to or during any period in which any of the following occurs and is continuing until none of the following occurs for a period of at least forty-five consecutive days: (i) an event of default, (ii) aggregate availability of all facilities has been less than the greater of (A) 15% of the aggregate revolver commitments at such time and (B) $7.5 million, or (iii) availability of the U.S. facility has been less than $3.75 million. The fixed charge coverage ratio tests the EBITDA and fixed charges of KEMET Corporation and its subsidiaries on a consolidated basis.</t>
  </si>
  <si>
    <t>In addition, the Loan and Security Agreement includes various covenants that, subject to exceptions, limit the ability of KEMET Corporation and its direct and indirect subsidiaries to, among other things: incur additional indebtedness; create liens on assets; make capital expenditures; engage in mergers, consolidations, liquidations and dissolutions; sell assets (including pursuant to sale leaseback transactions); pay dividends and distributions on or repurchase capital stock; make investments (including acquisitions), loans, or advances; prepay certain junior indebtedness; engage in certain transactions with affiliates; enter into restrictive agreements; amend material agreements governing certain junior indebtedness; and change its lines of business. The Loan and Security Agreement includes certain customary representations and warranties, affirmative covenants and events of default, which are set forth in more detail in the Loan and Security Agreement.</t>
  </si>
  <si>
    <t>Debt issuance costs related to the Loan and Security Agreement, net of amortization, were $0.2 million and $0.6 million as of March 31, 2014 and 2013, respectively; these costs will be amortized over the term of the Loan and Security Agreement.</t>
  </si>
  <si>
    <r>
      <t xml:space="preserve">On September 24, 2013, the Company borrowed $9.0 million from the revolving line of credit at a rate of 5.75% (Base Rate, as defined in the Loan and Security Agreement, plus 2.5% ).  As this is a base rate borrowing, there is not a specific repayment date and the amount can be repaid at any time prior to the expiration of the facility.  On September 27, 2013, the Company borrowed $12.0 million from the revolving line of credit at a rate of 4.0% LIBOR plus 3.75% based upon the fixed charge coverage ratio of KEMET Corporation and its subsidiaries on a consolidated basis).  The term on this borrowing was originally 31 days with total interest and principal payable at maturity on October 28, 2013, however, it was extended to May 28, 2014.  These borrowings are classified as non-current liabilities as the facilities were amended to expire on December 31, 2015.  These were the only borrowings under the revolving line of credit and </t>
    </r>
    <r>
      <rPr>
        <sz val="10"/>
        <color rgb="FF000000"/>
        <rFont val="Times New Roman"/>
        <family val="1"/>
      </rPr>
      <t>$18.4 million</t>
    </r>
    <r>
      <rPr>
        <sz val="10"/>
        <color theme="1"/>
        <rFont val="Inherit"/>
      </rPr>
      <t xml:space="preserve"> remained outstanding as of </t>
    </r>
    <r>
      <rPr>
        <sz val="10"/>
        <color rgb="FF000000"/>
        <rFont val="Times New Roman"/>
        <family val="1"/>
      </rPr>
      <t>March 31, 2014</t>
    </r>
    <r>
      <rPr>
        <sz val="10"/>
        <color theme="1"/>
        <rFont val="Inherit"/>
      </rPr>
      <t xml:space="preserve"> after the Company made repayment of </t>
    </r>
    <r>
      <rPr>
        <sz val="10"/>
        <color rgb="FF000000"/>
        <rFont val="Times New Roman"/>
        <family val="1"/>
      </rPr>
      <t>$2.6 million</t>
    </r>
    <r>
      <rPr>
        <sz val="10"/>
        <color theme="1"/>
        <rFont val="Inherit"/>
      </rPr>
      <t xml:space="preserve"> during the fiscal year ended </t>
    </r>
    <r>
      <rPr>
        <sz val="10"/>
        <color rgb="FF000000"/>
        <rFont val="Times New Roman"/>
        <family val="1"/>
      </rPr>
      <t>March 31, 2014</t>
    </r>
    <r>
      <rPr>
        <sz val="10"/>
        <color theme="1"/>
        <rFont val="Inherit"/>
      </rPr>
      <t>. Based upon the March 31, 2014 financial statements, the Company's available borrowing capacity under the Loan and Security Agreement was $7.1 million (after $16.9 million used for letters of credit as described below).</t>
    </r>
  </si>
  <si>
    <t xml:space="preserve">As described below in the section titled "Advanced Payment from OEM", a standby letter of credit for $16.0 million was delivered to the OEM on October 8, 2012 and in fiscal year 2014, the Company issued two letters of credit for EUR 1.1 million ($1.5 million) and EUR 0.7 million ($0.9 million) related to the construction of the new manufacturing location in Italy. The letter of credit for EUR 1.1 million ($1.5 million) was cancelled in February 2014. Outstanding letters of credit reduced the Company's availability under the Loan and Security Agreement. </t>
  </si>
  <si>
    <t>Advanced Payment from OEM</t>
  </si>
  <si>
    <t>On August 28, 2012, the Company entered into and amended an agreement (the "Agreement"), with an original equipment manufacturer (the "OEM") pursuant to which the OEM agreed to advance KEMET $24.0 million (the "Advance Payment"). As of March 31, 2014 and 2013, the Company had $20.4 million and $24.0 million, respectively, outstanding due to the OEM. On a monthly basis starting in June 2013, (eight months following the receipt of the Advance Payment), the Company began repaying the OEM an amount equal to a percentage of the aggregate purchase price of the capacitors sold to the OEM the preceding month, not to exceed $1.0 million per month. Pursuant to the terms of the Agreement, the percentage of the aggregate purchase price of capacitors sold to the OEM that will be used to repay the Advance Payment will double, and the total amount to be repaid will not exceed $2.0 million per month, in the event that (1) the OEM provides evidence that the price charged by KEMET for a particular capacitor during any prior quarter was equal to or greater than 110% of the price paid by the OEM or its affiliates for a third-party part qualified for the same product, and shipping in volume during such period, and (2) agreement cannot be reached between the OEM and the Company for a price adjustment during the current quarter which would bring KEMET's price within 110% of the third-party price. In June 2015 (thirty-two months after the date of the Advance Payment), the remaining outstanding balance, if any, is due in full. Pursuant to the terms of the Agreement, an irrevocable standby letter of credit in the amount of $16.0 million was delivered to the OEM on October 8, 2012 and on October 22, 2012 the Company received the Advance Payment from the OEM. The debt discount related to the Advance Payment as of March 31, 2014 and 2013 was $0.3 million and $1.1 million, respectively, which will be amortized over the term of the Agreement.</t>
  </si>
  <si>
    <t>The OEM may demand repayment of the entire balance outstanding or draw upon the Letter of Credit if any of the following events occur while the Agreement is still in effect: (i) the Company commits a material breach of the Agreement, the statement of work or the master purchase agreement between the OEM and the Company; (ii) the Company’s credit rating issued by Standard &amp; Poor’s Financial Services LLC or its successor or Moody’s Investors Services, Inc. or its successors drops below CCC+ or Caa1, respectively; (iii) the Company’s cash balance on the last day of any fiscal quarter is less than $60.0 million ; (iv) the Letter of Credit has been terminated without being replaced prior to repayment of the Advance Payment amount; (v) the Company or substantially all of its assets are sold to a party other than a subsidiary of the Company; (vi) all or substantially all of the assets of a subsidiary of the Company, or any of the shares of such subsidiary, are sold, whose assets are used to develop and produce the Goods; (vii) the Company or any subsidiary which accounts for 20% or more of the Company’s consolidated total assets (“Company Entity”) applies for judicial or extra judicial settlement with its creditors, makes an assignment for the benefit of its creditors, voluntarily files for bankruptcy or has a receiver or trustee in bankruptcy appointed by reason of its insolvency, or in the event of an involuntary bankruptcy action, liquidation proceeding, dissolution or similar proceeding is filed against a Company Entity and not dismissed within sixty ( 60 ) days.  To the Company’s best knowledge and belief, none of these events have been met including maintaining a minimum cash balance since the Company's cash balance (including restricted cash under the OEM agreement) exceeds the $60.0 million threshold.</t>
  </si>
  <si>
    <t>10.5% Senior Notes</t>
  </si>
  <si>
    <t xml:space="preserve">On May 5, 2010, the Company issued 10.5% Senior Notes with an aggregate principal amount of $230.0 million which resulted in net proceeds to the Company of $222.2 million. </t>
  </si>
  <si>
    <t>The 10.5% Senior Notes were issued pursuant to an Indenture (the "10.5% Senior Notes Indenture"), dated as of May 5, 2010, by and among the Company, Guarantors and Wilmington Trust Company, as trustee (the "Trustee"). The 10.5% Senior Notes will mature on May 1, 2018, and bear interest at a stated rate of 10.5% per annum, payable semi-annually in cash in arrears on May 1 and November 1 of each year, beginning on November 1, 2010. The 10.5% Senior Notes are senior obligations of the Company and will be guaranteed by each of the Guarantors and secured by a first priority lien on 51% of the capital stock of certain of the Company's foreign restricted subsidiaries.</t>
  </si>
  <si>
    <t>The terms of the 10.5% Senior Notes Indenture, among other things, limit the ability of the Company and its restricted subsidiaries to (i) incur additional indebtedness or issue certain preferred stock; (ii) pay dividends on, or make distributions in respect of, their capital stock or repurchase their capital stock; (iii) make certain investments or other restricted payments; (iv) sell certain assets; (v) create liens or use assets as security in other transactions; (vi) enter into sale and leaseback transactions; (vii) merge, consolidate or transfer or dispose of substantially all of their assets; (viii) engage in certain transactions with affiliates; and (ix) designate their subsidiaries as unrestricted subsidiaries. These covenants are subject to a number of important limitations and exceptions that are described in the 10.5% Senior Notes Indenture. The company is in compliance with these debt covenants.</t>
  </si>
  <si>
    <t>The 10.5% Senior Notes are redeemable, in whole or in part, at any time on or after May 1, 2014, at the redemption prices specified in the 10.5% Senior Notes Indenture. At any time prior to May 1, 2013, the Company may redeem up to 35% of the aggregate principal amount of the 10.5% Senior Notes with the net cash proceeds from certain equity offerings at a redemption price equal to 110.5% of the principal amount thereof, together with accrued and unpaid interest, if any, to the redemption date. In addition, at any time prior to May 1, 2014, the Company may redeem the 10.5% Senior Notes, in whole or in part, at a redemption price equal to 100% of the principal amount of the 10.5% Senior Notes so redeemed, plus a "make whole" premium and together with accrued and unpaid interest, if any, to the redemption date.</t>
  </si>
  <si>
    <t>Upon the occurrence of a change of control triggering event specified in the 10.5% Senior Notes Indenture, the Company must offer to purchase the 10.5% Senior Notes at a redemption price equal to 101% of the principal amount thereof, plus accrued and unpaid interest, if any, to the date of purchase.</t>
  </si>
  <si>
    <t>The 10.5% Senior Notes Indenture provides for customary events of default (subject in certain cases to customary grace and cure periods), which include nonpayment, breach of covenants in the 10.5% Senior Notes Indenture, payment defaults or acceleration of other indebtedness, a failure to pay certain judgments and certain events of bankruptcy and insolvency. The 10.5% Senior Notes Indenture also provides for events of default with respect to the collateral, which include default in the performance of (or repudiation, disaffirmation or judgment of unenforceability or assertion of unenforceability) by the Company or a Guarantor with respect to the provision of security documents under the 10.5% Senior Notes Indenture. These events of default are subject to a number of important qualifications, limitations and exceptions that are described in the 10.5% Senior Notes Indenture. Generally, if an event of default occurs, the Trustee or holders of at least 25% in principal amount of the then outstanding 10.5% Senior Notes may declare the principal of and accrued but unpaid interest, including additional interest, on all the 10.5% Senior Notes to be due and payable.</t>
  </si>
  <si>
    <t>On March 27, 2012 and April 3, 2012, the Company completed the sale of $110.0 million and $15.0 million aggregate principal amount of its 10.5% Senior Notes due April 2018, respectively, at an issue price of 105.5% of the principal amount plus accrued interest from November 1, 2011. The issuance resulted in a debt premium of $6.1 million which will be amortized over the term of the 10.5% Senior Notes. The Senior Notes were issued as additional notes under the indenture, dated May 5, 2010, among the Company, the guarantors party thereto and Wilmington Trust Company, as trustee.</t>
  </si>
  <si>
    <t>In total, debt issuance costs related to the 10.5% Senior Notes, net of amortization, were $5.4 million and $6.7 million as of March 31, 2014 and 2013, respectively; these costs will be amortized over the term of the 10.5% Senior Notes. The Company had interest payable related to the 10.5% Senior Notes included in the line item "Accrued expenses" on its Consolidated Balance Sheets of $15.5 million at March 31, 2014 and 2013. The effective interest rate for the Senior Notes was 10.3% and 10.4% for the years ended March 31, 2014 and 2013, respectively.</t>
  </si>
  <si>
    <t>The following table highlights the Company's annual cash maturities of debt (amounts in thousands):</t>
  </si>
  <si>
    <t>Annual Maturities of Debt Fiscal Years Ended March 31,</t>
  </si>
  <si>
    <t>Advanced payment from OEM</t>
  </si>
  <si>
    <t>Discontinued Operations</t>
  </si>
  <si>
    <t>Discontinued Operations and Disposal Groups [Abstract]</t>
  </si>
  <si>
    <t xml:space="preserve">In December 2013 KEMET signed a letter of intent to sell the machinery division within Film and Electrolytic. At that time the division qualified as held for sale and was classified as a discontinued operation. All historical financial results contained in this Form 10-K have been revised due to the classification of the machinery division as a discontinued operation. On April 30, 2014, the transaction closed. </t>
  </si>
  <si>
    <t>    </t>
  </si>
  <si>
    <t>Net sales and net operating loss from the Company’s discontinued operation for years ended March 31, 2014, 2013 and 2012 were as follows (in thousands):</t>
  </si>
  <si>
    <t>Operating income (loss)</t>
  </si>
  <si>
    <t>(3,730</t>
  </si>
  <si>
    <t>(4,203</t>
  </si>
  <si>
    <t>Restructuring</t>
  </si>
  <si>
    <t>Restructuring and Related Activities [Abstract]</t>
  </si>
  <si>
    <t>In the second quarter of fiscal year 2010, the Company initiated the first phase of a plan to restructure the Film and Electrolytic Business Group ("Film and Electrolytic") and to reduce overhead within the Company. Since that time the restructuring plan has been expanded to all business groups and includes implementing programs to make the Company more competitive by removing excess capacity, moving production to lower cost locations and eliminating unnecessary costs throughout the Company.</t>
  </si>
  <si>
    <t>A summary of the expenses aggregated on the Consolidated Statements of Operations line item "Restructuring charges" in the fiscal years ended March 31, 2014, 2013 and 2012, is as follows (amounts in thousands):</t>
  </si>
  <si>
    <t>Manufacturing and sales office relocation costs</t>
  </si>
  <si>
    <t>Personnel reduction costs</t>
  </si>
  <si>
    <r>
      <t xml:space="preserve">Fiscal Year Ended </t>
    </r>
    <r>
      <rPr>
        <sz val="10"/>
        <color theme="1"/>
        <rFont val="Inherit"/>
      </rPr>
      <t>March 31, 2014</t>
    </r>
  </si>
  <si>
    <r>
      <t xml:space="preserve">The Company incurred </t>
    </r>
    <r>
      <rPr>
        <sz val="10"/>
        <color rgb="FF000000"/>
        <rFont val="Times New Roman"/>
        <family val="1"/>
      </rPr>
      <t>$14.1 million</t>
    </r>
    <r>
      <rPr>
        <sz val="10"/>
        <color theme="1"/>
        <rFont val="Inherit"/>
      </rPr>
      <t xml:space="preserve"> in restructuring charges in the fiscal year ended March, 31, 2014 including </t>
    </r>
    <r>
      <rPr>
        <sz val="10"/>
        <color rgb="FF000000"/>
        <rFont val="Times New Roman"/>
        <family val="1"/>
      </rPr>
      <t>$10.6 million</t>
    </r>
    <r>
      <rPr>
        <sz val="10"/>
        <color theme="1"/>
        <rFont val="Inherit"/>
      </rPr>
      <t xml:space="preserve"> related to personnel reduction costs which is primarily comprised of the following: </t>
    </r>
    <r>
      <rPr>
        <sz val="10"/>
        <color rgb="FF000000"/>
        <rFont val="Times New Roman"/>
        <family val="1"/>
      </rPr>
      <t>$1.9 million</t>
    </r>
    <r>
      <rPr>
        <sz val="10"/>
        <color theme="1"/>
        <rFont val="Inherit"/>
      </rPr>
      <t xml:space="preserve"> related to the closure of a portion of our innovation center in the U.S.; </t>
    </r>
    <r>
      <rPr>
        <sz val="10"/>
        <color rgb="FF000000"/>
        <rFont val="Times New Roman"/>
        <family val="1"/>
      </rPr>
      <t>$1.2 million</t>
    </r>
    <r>
      <rPr>
        <sz val="10"/>
        <color theme="1"/>
        <rFont val="Inherit"/>
      </rPr>
      <t xml:space="preserve"> related to the reduction of the Solid Capacitor production workforce in Mexico; </t>
    </r>
    <r>
      <rPr>
        <sz val="10"/>
        <color rgb="FF000000"/>
        <rFont val="Times New Roman"/>
        <family val="1"/>
      </rPr>
      <t>$1.1 million</t>
    </r>
    <r>
      <rPr>
        <sz val="10"/>
        <color theme="1"/>
        <rFont val="Inherit"/>
      </rPr>
      <t xml:space="preserve"> related to the Company’s initiative to reduce overhead; </t>
    </r>
    <r>
      <rPr>
        <sz val="10"/>
        <color rgb="FF000000"/>
        <rFont val="Times New Roman"/>
        <family val="1"/>
      </rPr>
      <t>$0.5 million</t>
    </r>
    <r>
      <rPr>
        <sz val="10"/>
        <color theme="1"/>
        <rFont val="Inherit"/>
      </rPr>
      <t xml:space="preserve"> in termination benefits associated with converting the Weymouth, United Kingdom manufacturing facility into a technology center; $4.5 million related to headcount reductions of 126 employees in Evora, Portugal due to the relocation of certain Solid Capacitors manufacturing operations to Mexico; </t>
    </r>
    <r>
      <rPr>
        <sz val="10"/>
        <color rgb="FF000000"/>
        <rFont val="Times New Roman"/>
        <family val="1"/>
      </rPr>
      <t>$0.9 million</t>
    </r>
    <r>
      <rPr>
        <sz val="10"/>
        <color theme="1"/>
        <rFont val="Inherit"/>
      </rPr>
      <t xml:space="preserve"> is related to a headcount reduction of </t>
    </r>
    <r>
      <rPr>
        <sz val="10"/>
        <color rgb="FF000000"/>
        <rFont val="Times New Roman"/>
        <family val="1"/>
      </rPr>
      <t>31</t>
    </r>
    <r>
      <rPr>
        <sz val="10"/>
        <color theme="1"/>
        <rFont val="Inherit"/>
      </rPr>
      <t xml:space="preserve"> employees due to the consolidation of manufacturing facilities in Italy and </t>
    </r>
    <r>
      <rPr>
        <sz val="10"/>
        <color rgb="FF000000"/>
        <rFont val="Times New Roman"/>
        <family val="1"/>
      </rPr>
      <t>$0.4 million</t>
    </r>
    <r>
      <rPr>
        <sz val="10"/>
        <color theme="1"/>
        <rFont val="Inherit"/>
      </rPr>
      <t xml:space="preserve"> related to an additional Cassia Integrazione Guadagni Straordinaria (“CIGS”) plan in Italy. </t>
    </r>
  </si>
  <si>
    <t xml:space="preserve">The additional expense related to CIGS is as a result of an agreement with the labor union which allowed the Company to place up to 170 workers, on a rotation basis, on the CIGS plan to save labor costs. CIGS is a temporary plan to save labor costs whereby a company may temporarily “lay off” employees while the government continues to pay their wages for a maximum of 12 months during the program. The employees who are in CIGS are not working, but are still employed by the Company. Only employees that are not classified as management or executive level personnel can participate in the CIGS program and upon termination of the plan, the affected employees return to work. </t>
  </si>
  <si>
    <r>
      <t xml:space="preserve">In addition to these personnel reduction costs, the Company incurred manufacturing relocation costs of </t>
    </r>
    <r>
      <rPr>
        <sz val="10"/>
        <color rgb="FF000000"/>
        <rFont val="Times New Roman"/>
        <family val="1"/>
      </rPr>
      <t>$3.6 million</t>
    </r>
    <r>
      <rPr>
        <sz val="10"/>
        <color theme="1"/>
        <rFont val="Inherit"/>
      </rPr>
      <t xml:space="preserve"> due to the consolidation of Film and Electrolytic manufacturing facilities within Italy and relocation of Film and Electrolytic manufacturing equipment to Evora, Portugal and Skopje, Macedonia and Solid Capacitors manufacturing equipment to Mexico. </t>
    </r>
  </si>
  <si>
    <r>
      <t xml:space="preserve">Fiscal Year Ended </t>
    </r>
    <r>
      <rPr>
        <sz val="10"/>
        <color theme="1"/>
        <rFont val="Inherit"/>
      </rPr>
      <t>March 31, 2013</t>
    </r>
  </si>
  <si>
    <t>Restructuring charges in the fiscal year ended March 31, 2013 include personnel reduction costs of $16.4 million and manufacturing relocation costs of $2.3 million. The personnel reduction costs are comprised of the following: $2.8 million in termination benefits associated with converting the Landsberg, Germany manufacturing facility into a technology center; $2.9 million in termination benefits associated with converting the Weymouth, United Kingdom manufacturing facility into a technology center; $1.5 million for reductions in production workforce in Mexico; $1.1 million for reductions in production workforce in Portugal; $0.5 million for headcount reductions at an innovation center; $2.7 million for reductions in administrative overhead primarily in the Corporate headquarters and $4.9 million for reductions in production workforce and administrative overhead across the Company.</t>
  </si>
  <si>
    <t>In addition to these personnel reduction costs, the Company incurred manufacturing relocation costs of $1.8 million for relocation of equipment to Bulgaria, China, Macedonia and Mexico and for the consolidation of manufacturing operations within Italy and $0.6 million in lease termination costs related to the closure of a sales office.</t>
  </si>
  <si>
    <t>Fiscal Year Ended March 31, 2012</t>
  </si>
  <si>
    <t>In fiscal year 2012, personnel reduction costs of $12.3 million were primarily comprised of the following: termination benefits of $6.1 million related to facility closures in Italy that commenced during fiscal year 2013 and charges of $4.5 million were incurred by the Company to participate in a plan to save labor costs whereby a company may temporarily "lay off" employees while the government continues to pay their wages for a certain period of time. The program is called Cassia Integrazione Guadagni Straordinaria ("CIGS"). In addition, the Company incurred $1.7 million in personnel reduction costs primarily due to headcount reductions within Solid Capacitor's operations in Mexico. The Company also incurred manufacturing relocation costs of $1.9 million for the relocation of equipment to China and Mexico in fiscal year 2012.</t>
  </si>
  <si>
    <t>A reconciliation of the beginning and ending liability balances for restructuring charges included in the line items "Accrued expenses" and "Other non-current obligations" on the Consolidated Balance Sheets were as follows (amounts in thousands):</t>
  </si>
  <si>
    <t>Personnel</t>
  </si>
  <si>
    <t>Reductions</t>
  </si>
  <si>
    <t>Manufacturing</t>
  </si>
  <si>
    <t>and Sales Office</t>
  </si>
  <si>
    <t>Relocation Costs</t>
  </si>
  <si>
    <t>Balance at March 31, 2011</t>
  </si>
  <si>
    <t>Costs charged to expense</t>
  </si>
  <si>
    <t>Costs paid or settled</t>
  </si>
  <si>
    <t>(2,592</t>
  </si>
  <si>
    <t>(1,920</t>
  </si>
  <si>
    <t>Change in foreign exchange</t>
  </si>
  <si>
    <t>(95</t>
  </si>
  <si>
    <t>(13,976</t>
  </si>
  <si>
    <t>(1,782</t>
  </si>
  <si>
    <t>(359</t>
  </si>
  <si>
    <t>(18,235</t>
  </si>
  <si>
    <t>(4,122</t>
  </si>
  <si>
    <t>Impairment Charges</t>
  </si>
  <si>
    <t>During fiscal years 2014, 2013 and 2012, the Company incurred impairment charges totaling $4.5 million, $7.6 million, and $15.8 million, respectively. The impairment charges are recorded on the Consolidated Statements of Operations line item “Write down of long-lived assets” in fiscal years 2014, 2013 and 2012.</t>
  </si>
  <si>
    <t xml:space="preserve">The Company's restructuring of its Evora, Portugal manufacturing operations, is expected to be substantially complete by June 30, 2014. As a part of the ongoing restructuring activities, the Company has relocated certain Solid Capacitor manufacturing operations from the Evora, Portugal facility to a manufacturing facility in Mexico and the remaining Solid Capacitor equipment in Portugal will be disposed. During fiscal year 2013, using an income approach to estimate the fair value of assets to be disposed, the Company incurred impairment charges totaling $3.1 million ($0.07 per basic and diluted share) related to the Solid Capacitors restructuring activities. In fiscal year 2014 Solid Capacitors incurred $3.9 million ($0.09 per basic and diluted share) in additional impairment charges due to a decrease in forecasted revenues. In addition, during fiscal year 2014, the Company incurred impairment charges totaling $0.6 million ($0.01 per basic and diluted share) related to Film and Electrolytic manufacturing equipment in Italy. </t>
  </si>
  <si>
    <t xml:space="preserve">Also in fiscal year 2013, in connection with the consolidation of two manufacturing facilities within Italy, the Company incurred impairment charges totaling $4.2 million ($0.09 per basic and diluted share) related to the Film and Electrolytic Business Group ("Film and Electrolytic"). The Company obtained appraisals for each of these facilities indicating there was a decrease in the market price of the manufacturing facilities, and therefore, the carrying amounts for these manufacturing facilities were reviewed for recoverability. It was determined that the carrying amounts of the manufacturing facilities were not recoverable since they exceeded the sum of the undiscounted cash flows expected to result from the use and eventual disposition of the asset (asset group). The impairment was measured as the amount by which the carrying amount of a long-lived asset (asset group) exceeded its fair value. The Company utilized the market approach to estimate fair value of the long-lived asset group. </t>
  </si>
  <si>
    <t xml:space="preserve">In addition, in fiscal year 2013 the Company incurred a $0.3 million ($0.01 per basic and diluted share) charge related to the write-off of a trademark which is no longer utilized. </t>
  </si>
  <si>
    <t>During fiscal year 2012, the Company incurred impairment charges totaling $15.8 million ($0.36 per basic share and $0.30 per diluted share) related to Solid Capacitors. Certain Solid Capacitors equipment was disposed of since the equipment could not meet customer demands for lower Equivalent Series Resistance capacitors. The impairment amount of $15.8 million was the carrying amount of the equipment, less the scrap value net of disposal costs.</t>
  </si>
  <si>
    <t>Acquisitions</t>
  </si>
  <si>
    <t>Business Combinations [Abstract]</t>
  </si>
  <si>
    <t>Cornell Dubilier Foil, LLC</t>
  </si>
  <si>
    <t>On June 13, 2011, the Company completed its acquisition of Cornell Dubilier Foil, LLC (whose name was subsequently changed to KEMET Foil Manufacturing, LLC ("KEMET Foil")), a Tennessee based manufacturer of etched foils utilized as a core component in the manufacture of aluminum electrolytic capacitors. The undiscounted purchase price was $15.0 million plus a $0.5 million working capital adjustment, of which $11.6 million (net of cash received) was paid at closing and $1.0 million was paid on the first and second anniversary of the closing date and $1.0 million is due on June 13, 2014. The Company recorded goodwill of $1.1 million and amortizable intangibles of $1.7 million. The allocation of the purchase price to specific assets and liabilities was based on the relative fair value of all assets and liabilities. Factors contributing to the purchase price which resulted in the goodwill (which is tax deductible) included the trained workforce. Pro forma results are not presented because the acquisition was not material to the consolidated financial statements. KEMET Foil is included within Film and Electrolytic.</t>
  </si>
  <si>
    <t>The total discounted purchase price for KEMET Foil was $15.3 million and is comprised of (amounts in thousands):</t>
  </si>
  <si>
    <t>Cash at closing</t>
  </si>
  <si>
    <t>Deferred payments (discounted)</t>
  </si>
  <si>
    <t>Working capital adjustment</t>
  </si>
  <si>
    <t>The purchase price was determined through arms-length negotiations between representatives of the Company and Cornell Dubilier Marketing, Inc.</t>
  </si>
  <si>
    <t>The following table presents the final allocations of the aggregate purchase price based on the assets and liabilities estimated fair values (amounts in thousands):</t>
  </si>
  <si>
    <t>Fair Value</t>
  </si>
  <si>
    <t>Cash</t>
  </si>
  <si>
    <t>Other current assets</t>
  </si>
  <si>
    <t>Property, plant and equipment</t>
  </si>
  <si>
    <t>Intangible assets</t>
  </si>
  <si>
    <t>Current liabilities</t>
  </si>
  <si>
    <t>(3,404</t>
  </si>
  <si>
    <t>Total net assets acquired</t>
  </si>
  <si>
    <r>
      <t xml:space="preserve">As discussed in Note 7, </t>
    </r>
    <r>
      <rPr>
        <i/>
        <sz val="10"/>
        <color theme="1"/>
        <rFont val="Inherit"/>
      </rPr>
      <t>"Goodwill and Intangible Assets,"</t>
    </r>
    <r>
      <rPr>
        <sz val="10"/>
        <color theme="1"/>
        <rFont val="Inherit"/>
      </rPr>
      <t xml:space="preserve"> the goodwill recorded for KEMET Foil was fully impaired in fiscal year 2013.</t>
    </r>
  </si>
  <si>
    <t>Niotan Incorporated</t>
  </si>
  <si>
    <t>On February 21, 2012, KEMET acquired all of the outstanding shares of Niotan Incorporated, whose name was subsequently changed to KEMET Blue Powder Corporation ("Blue Powder"), a manufacturer of tantalum powders, from an affiliate of Denham Capital Management LP. Blue Powder has its headquarters and principal operating location in Carson City, Nevada. KEMET paid an initial purchase price of $30.5 million (net of cash received) at the closing of the transaction. Additional deferred payments of $45 million are payable over a thirty-month period after the closing and a working capital adjustment of $0.4 million which was paid in April 2012. In fiscal years 2014 and 2013 KEMET has made installment payments totaling $20.0 million and $15.0 million, respectively. KEMET will also be required to make quarterly royalty payments for tantalum powder produced by Blue Powder, in an aggregate amount equal to $10.0 million by December 31, 2014, and KEMET made payments of $1.5 million through March 31, 2014. As of March 31, 2014 deferred payment of $18.6 million remain due to the seller in fiscal year 2015. The Company determined that the royalty payments should be treated as part of the consideration for Blue Powder instead of a separate transaction because (i) it is paid to the selling shareholder who is not continuing with Blue Powder, (ii) it was based solely on the negotiation process and (iii) KEMET now owns the technology. The Company recorded goodwill of $35.6 million and amortizable intangibles of $22.4 million. The allocation of the purchase price to specific assets and liabilities was based on the relative fair value of all assets and liabilities. Factors contributing to the purchase price which resulted in the goodwill (which is not tax deductible) include market recognition of the world class quality of Blue Powder's tantalum powder, the Company's cost savings due to vertical integration and Blue Powder's ability to provide a constant and reliable supply of tantalum powder. Pro forma results are not presented because the acquisition was not material to the consolidated financial statements. Blue Powder is included within Solid Capacitors.</t>
  </si>
  <si>
    <t>The total discounted purchase price for Blue Powder was $82.0 million which includes (amounts in thousands):</t>
  </si>
  <si>
    <t>Royalty payments (discounted)</t>
  </si>
  <si>
    <t>The purchase price was determined through arms-length negotiations between representatives of the Company and Denham Capital Management LP.</t>
  </si>
  <si>
    <t>Prepaid expenses</t>
  </si>
  <si>
    <t>Other noncurrent assets</t>
  </si>
  <si>
    <t>(873</t>
  </si>
  <si>
    <t>Long-term liabilities</t>
  </si>
  <si>
    <t>(18</t>
  </si>
  <si>
    <t>The following table presents the amounts assigned to intangible assets (amounts in thousands except useful life data):</t>
  </si>
  <si>
    <t>Useful</t>
  </si>
  <si>
    <t>Life (years)</t>
  </si>
  <si>
    <t>Developed technology</t>
  </si>
  <si>
    <t>Software</t>
  </si>
  <si>
    <t>The useful life for developed technology of 18 years is based on the history of the underlying chemical processes and an estimate of the future economic benefit. The Company also considered that the technology was developed approximately 4 years ago and considered functional obsolescence. The useful life for software is based upon its implementation in 2011 and taking into consideration functional obsolescence.</t>
  </si>
  <si>
    <t>Goodwill and Intangible Assets</t>
  </si>
  <si>
    <t>Goodwill and Intangible Assets Disclosure [Abstract]</t>
  </si>
  <si>
    <t>The following table highlights the Company's intangible assets (amounts in thousands):</t>
  </si>
  <si>
    <t>Amount</t>
  </si>
  <si>
    <t>Amortization</t>
  </si>
  <si>
    <t>Indefinite Lived Intangible Assets:</t>
  </si>
  <si>
    <t>Trademarks</t>
  </si>
  <si>
    <t>Amortizing Intangibles:</t>
  </si>
  <si>
    <t>Purchased technology, customer relationships and patents (3 - 18 years)</t>
  </si>
  <si>
    <t>For fiscal years ended March 31, 2014, 2013 and 2012 amortization related to intangibles was $2.1 million, $2.3 million and $2.0 million, respectively. The weighted average useful life of amortized intangibles was 16 years in the fiscal years ended March 31, 2014 and 2013. Estimated amortization of intangible assets for the each of the next five fiscal years is $2.1 million and, thereafter, amortization will total $19.4 million.</t>
  </si>
  <si>
    <t>For fiscal year 2014, the Company completed its impairment test on goodwill and intangible assets with indefinite useful lives as of January 1, 2014 and concluded that goodwill and indefinite-lived assets were not impaired.</t>
  </si>
  <si>
    <t xml:space="preserve">In fiscal year 2013, the Company's annual goodwill and other indefinite-lived intangible asset impairment test resulted in a $1.1 million goodwill impairment charge, which represented all of the goodwill related to the KEMET Foil Manufacturing, LLC ("KEMET Foil") reporting unit due to reduced earnings and cash flows caused by macro-economic factors and excess capacity in our industry. </t>
  </si>
  <si>
    <t>The changes in the carrying amount of goodwill for the years ended March 31, 2014 and 2013 are as follows (amounts in thousands):</t>
  </si>
  <si>
    <t>Fiscal Year 2014</t>
  </si>
  <si>
    <t>Fiscal Year 2013</t>
  </si>
  <si>
    <t>Gross balance at beginning of fiscal year</t>
  </si>
  <si>
    <t xml:space="preserve">Goodwill </t>
  </si>
  <si>
    <t>Accumulated impairment losses</t>
  </si>
  <si>
    <t>(1,092</t>
  </si>
  <si>
    <t>Net balance at the end of the year</t>
  </si>
  <si>
    <t>Impairment charges</t>
  </si>
  <si>
    <t>Balance at the end of the year</t>
  </si>
  <si>
    <t>Balance at the end of the year, net</t>
  </si>
  <si>
    <t>Equity Method Investments and Joint Ventures [Abstract]</t>
  </si>
  <si>
    <t xml:space="preserve">On March 12, 2012, KEMET Electronics Corporation ("KEC"), a wholly owned subsidiary of the Company, entered into a Stock Purchase Agreement (the "Stock Purchase Agreement") with NEC TOKIN Corporation ("NEC TOKIN"), a manufacturer of tantalum capacitors, electro-magnetic, electro-mechanical and access devices, to acquire 51% of the commmon stock of NEC TOKIN (which represents a 34% economic interest, as calculated based on the number of common shares held by KEC, directly and indirectly, in proportion to the aggregate number of common and preferred shares of NEC TOKIN as of such date) (the "Initial Purchase") from NEC Corporation ("NEC") of Japan. The transaction closed on February 1, 2013, at which time KEC paid a purchase price of $50.0 million for new shares of common stock of NEC TOKIN (the "Initial Closing"). The Company accounts for its investment in NEC TOKIN using the equity method for a non-consolidated variable interest entity since KEC does not have the power to direct significant activities of NEC TOKIN. The Company believes that the NEC TOKIN preferred stock represents in-substance common stock of NEC TOKIN and, as a result, its method of calculating KEC’s economic basis in NEC TOKIN is the appropriate basis on which to recognize its share of the earnings or loss of NEC TOKIN. </t>
  </si>
  <si>
    <t>In connection with KEC's execution of the Stock Purchase Agreement, KEC entered into a Stockholders' Agreement (the "Stockholders' Agreement") with NEC TOKIN and NEC, which provides for restrictions on transfers of NEC TOKIN's capital stock, certain tag-along and first refusal rights on transfer, restrictions on NEC's ability to convert the preferred stock of NEC TOKIN held by it, certain management services to be provided to NEC TOKIN by KEC (or an affiliate of KEC) and certain board representation rights. KEC holds four of seven NEC TOKIN director positions. However, NEC has significant board rights.</t>
  </si>
  <si>
    <r>
      <t xml:space="preserve">Concurrent with execution of the Stock Purchase Agreement and the Stockholders' Agreement, KEC entered into an Option Agreement (the "Option Agreement") with NEC whereby KEC may purchase additional shares of NEC TOKIN common stock from NEC TOKIN for a purchase price of $50.0 million resulting in an economic interest of approximately 49% while maintaining ownership of 51% of NEC TOKIN's common stock (the "First Call Option") by providing notice of the First Call Option between the Initial Closing and August 31, 2014. Upon providing such notice, but not before August 1, 2014, KEC may also exercise an option to purchase all outstanding capital stock of NEC TOKIN from its stockholders, primarily NEC, for a purchase price based on the greater of six times LTM EBITDA (as defined in the Option Agreement) less the previous payments and certain other adjustments, or the outstanding amount of NEC TOKIN's debt obligation to NEC (the "Second Call Option") by providing notice of the Second Call Option by May 31, 2018. From August 1, 2014 through May 31, 2018, NEC may require KEC to purchase all outstanding capital stock of NEC TOKIN from its stockholders, primarily NEC. However, NEC may only exercise this right (the "Put Option") from August 1, 2014 through April 1, 2016 if NEC TOKIN achieves certain financial performance measures. The purchase price for the Put Option will be based on the greater of six times LTM EBITDA less previous payments and certain other adjustments, or the outstanding amount of NEC TOKIN's debt obligation to NEC as of the date the Put Option is exercised. The purchase price for the Put Option is reduced by the amount of NEC TOKIN's debt obligation to NEC which KEC will assume. The determination of the purchase price will be modified in the event there is an unresolved agreement between NEC and us under the Stockholders' Agreement. In the event the Put Option is exercised, NEC will be required to maintain in place the outstanding debt obligation owed by NEC TOKIN to NEC. The Company valued these options as a net call derivative of $0.5 million which is included in line item "Other Assets" on the Consolidated Balance Sheets. The Company has marked these options to fair value and in the fiscal year ended March 31, 2014 recognized a </t>
    </r>
    <r>
      <rPr>
        <sz val="10"/>
        <color rgb="FF000000"/>
        <rFont val="Times New Roman"/>
        <family val="1"/>
      </rPr>
      <t>$3.1 million</t>
    </r>
    <r>
      <rPr>
        <sz val="10"/>
        <color theme="1"/>
        <rFont val="Inherit"/>
      </rPr>
      <t xml:space="preserve"> gain which was included on the line item “Other expense, net” in the Consolidated Statement of Operations. The value included for the options in the line item “Other assets” on the Consolidated Balance Sheets as of </t>
    </r>
    <r>
      <rPr>
        <sz val="10"/>
        <color rgb="FF000000"/>
        <rFont val="Times New Roman"/>
        <family val="1"/>
      </rPr>
      <t>March 31, 2014</t>
    </r>
    <r>
      <rPr>
        <sz val="10"/>
        <color theme="1"/>
        <rFont val="Inherit"/>
      </rPr>
      <t>, is $3.6 million.</t>
    </r>
  </si>
  <si>
    <t>KEC's total investment in NEC TOKIN including the net call derivative described above on February 1, 2013 was $54.5 million which includes $50.0 million cash consideration plus approximately $4.5 million in transaction expenses (fees for legal, accounting, due diligence, investment banking and other various services necessary to complete the transactions). The Company has made an allocation of the aggregate purchase price, which were based upon estimates that the Company believes are reasonable.</t>
  </si>
  <si>
    <t>Summarized financial information for NEC TOKIN follows (in thousands):</t>
  </si>
  <si>
    <t>Current assets</t>
  </si>
  <si>
    <t>Noncurrent assets</t>
  </si>
  <si>
    <t>Noncurrent liabilities</t>
  </si>
  <si>
    <t>Fiscal Year March 31, 2014</t>
  </si>
  <si>
    <t>Two Months</t>
  </si>
  <si>
    <t>Ended</t>
  </si>
  <si>
    <t>Gross profit</t>
  </si>
  <si>
    <t>Net loss</t>
  </si>
  <si>
    <t>(42,937</t>
  </si>
  <si>
    <t>(2,216</t>
  </si>
  <si>
    <t>A reconciliation between NEC TOKIN's net loss and KEMET's equity investment loss follows (in thousands):</t>
  </si>
  <si>
    <t>Fiscal year</t>
  </si>
  <si>
    <t>NEC TOKIN net Loss</t>
  </si>
  <si>
    <t>KEMET's equity ownership %</t>
  </si>
  <si>
    <t>%</t>
  </si>
  <si>
    <t>Equity loss from NEC TOKIN before Adjustments</t>
  </si>
  <si>
    <t>(14,599</t>
  </si>
  <si>
    <t>(753</t>
  </si>
  <si>
    <t>Adjustments:</t>
  </si>
  <si>
    <t>Amortization and depreciation</t>
  </si>
  <si>
    <t>(1,390</t>
  </si>
  <si>
    <t>(247</t>
  </si>
  <si>
    <t>Gain on sale of long-lived assets adjustment</t>
  </si>
  <si>
    <t>(5,998</t>
  </si>
  <si>
    <t>Loss on impairment of long-lived assets adjustment</t>
  </si>
  <si>
    <t>Inventory valuation adjustment</t>
  </si>
  <si>
    <t>(254</t>
  </si>
  <si>
    <t>Equity Loss from NEC TOKIN</t>
  </si>
  <si>
    <t>(7,090</t>
  </si>
  <si>
    <t>(1,254</t>
  </si>
  <si>
    <t>A reconciliation between NEC TOKIN's net assets and KEMET's equity investment balance follows (in thousands):</t>
  </si>
  <si>
    <t>Purchase price accounting basis adjustment:</t>
  </si>
  <si>
    <t>Technology</t>
  </si>
  <si>
    <t>(16,261</t>
  </si>
  <si>
    <t>(18,000</t>
  </si>
  <si>
    <t>(4,754</t>
  </si>
  <si>
    <t>(5,824</t>
  </si>
  <si>
    <t>(9,326</t>
  </si>
  <si>
    <t>(952</t>
  </si>
  <si>
    <t>(3,825</t>
  </si>
  <si>
    <t>KEMET's 34% interest of NEC TOKIN's equity</t>
  </si>
  <si>
    <r>
      <t xml:space="preserve">The above basis differences (except Goodwill) are being amortized over the respective estimated life of the assets. As of March 31, 2014, KEC's maximum loss exposure as a result of its investments in NEC TOKIN is limited to the aggregate of the carrying value of the investment and any accounts receivable balance. For the fiscal year ended March 31, 2014, KEMET recorded sales of </t>
    </r>
    <r>
      <rPr>
        <sz val="10"/>
        <color rgb="FF000000"/>
        <rFont val="Times New Roman"/>
        <family val="1"/>
      </rPr>
      <t>$6.0 million</t>
    </r>
    <r>
      <rPr>
        <sz val="10"/>
        <color theme="1"/>
        <rFont val="Inherit"/>
      </rPr>
      <t xml:space="preserve"> to NEC TOKIN.  As of </t>
    </r>
    <r>
      <rPr>
        <sz val="10"/>
        <color rgb="FF000000"/>
        <rFont val="Times New Roman"/>
        <family val="1"/>
      </rPr>
      <t>March 31, 2014</t>
    </r>
    <r>
      <rPr>
        <sz val="10"/>
        <color theme="1"/>
        <rFont val="Inherit"/>
      </rPr>
      <t xml:space="preserve">, KEMET’s accounts receivable and accounts payable balances with NEC TOKIN were </t>
    </r>
    <r>
      <rPr>
        <sz val="10"/>
        <color rgb="FF000000"/>
        <rFont val="Times New Roman"/>
        <family val="1"/>
      </rPr>
      <t>$2.0 million</t>
    </r>
    <r>
      <rPr>
        <sz val="10"/>
        <color theme="1"/>
        <rFont val="Inherit"/>
      </rPr>
      <t xml:space="preserve"> and </t>
    </r>
    <r>
      <rPr>
        <sz val="10"/>
        <color rgb="FF000000"/>
        <rFont val="Times New Roman"/>
        <family val="1"/>
      </rPr>
      <t>$0.1 million</t>
    </r>
    <r>
      <rPr>
        <sz val="10"/>
        <color theme="1"/>
        <rFont val="Inherit"/>
      </rPr>
      <t xml:space="preserve"> respectively.  In accordance with the Stockholders’ Agreement, KEC entered into a management services agreement to provide services for which KEC would be reimbursed.  As of </t>
    </r>
    <r>
      <rPr>
        <sz val="10"/>
        <color rgb="FF000000"/>
        <rFont val="Times New Roman"/>
        <family val="1"/>
      </rPr>
      <t>March 31, 2014</t>
    </r>
    <r>
      <rPr>
        <sz val="10"/>
        <color theme="1"/>
        <rFont val="Inherit"/>
      </rPr>
      <t xml:space="preserve">, KEMET’s receivable balance under this agreement is </t>
    </r>
    <r>
      <rPr>
        <sz val="10"/>
        <color rgb="FF000000"/>
        <rFont val="Times New Roman"/>
        <family val="1"/>
      </rPr>
      <t>$0.7 million</t>
    </r>
    <r>
      <rPr>
        <sz val="10"/>
        <color theme="1"/>
        <rFont val="Inherit"/>
      </rPr>
      <t>.</t>
    </r>
  </si>
  <si>
    <t>In March and April, 2014, NEC TOKIN and certain of its subsidiaries received inquiries, requests for information and other communications from government authorities in China, the United States, the European Commission, Japan and South Korea concerning alleged anti-competitive activities within the capacitor industry.  According to NEC TOKIN, the investigations are at an early stage.  As of this date, NEC TOKIN has not recorded an accrual as a result of the investigations.</t>
  </si>
  <si>
    <t>Segment and Geographic Information</t>
  </si>
  <si>
    <t>Segment Reporting [Abstract]</t>
  </si>
  <si>
    <t>The Company is organized into two business groups: Solid Capacitors and Film and Electrolytic based primarily on product lines. Each business group is responsible for their respective manufacturing operations and research and development efforts. Beginning in fiscal year 2013, the Company did not allocate indirect Selling, general and administrative ("SG&amp;A") and Research and Development ("R&amp;D") expenses to the business groups to be consistent with its internal management reporting. Prior period information has been reclassified to conform to this convention. Substantially all research and development expenses are direct costs to the respective business group.</t>
  </si>
  <si>
    <t>Solid Capacitors</t>
  </si>
  <si>
    <t>Operating in nine manufacturing sites in the United States, Mexico, China and Portugal, Solid Capacitors primarily produces tantalum, aluminum, polymer and ceramic capacitors which are sold globally. Solid Capacitors also produces tantalum powder used in the production of tantalum capacitors and has a product innovation center in the United States.</t>
  </si>
  <si>
    <t>Film and Electrolytic</t>
  </si>
  <si>
    <t>Film and Electrolytic operates twelve manufacturing sites throughout Europe, Asia, Mexico and the United States and produces film, paper, and electrolytic capacitors which are sold globally. In addition, the business group has product innovation centers in the United Kingdom, Italy, Germany and Sweden.</t>
  </si>
  <si>
    <t xml:space="preserve">The following tables summarize information about each segment's net sales, operating income (loss), depreciation and amortization, capitalized expenditures and total assets (amounts in thousands): </t>
  </si>
  <si>
    <t>Net sales:</t>
  </si>
  <si>
    <t>Operating income (loss)(1)(2)(3):</t>
  </si>
  <si>
    <t>(17,587</t>
  </si>
  <si>
    <t>(31,109</t>
  </si>
  <si>
    <t>Corporate</t>
  </si>
  <si>
    <t>(92,472</t>
  </si>
  <si>
    <t>(98,957</t>
  </si>
  <si>
    <t>(96,033</t>
  </si>
  <si>
    <t>Consolidated operating income (loss)</t>
  </si>
  <si>
    <t>(18,211</t>
  </si>
  <si>
    <t>(35,080</t>
  </si>
  <si>
    <t>Depreciation and amortization:</t>
  </si>
  <si>
    <t>Capital expenditures:</t>
  </si>
  <si>
    <t>Restructuring charges included in Operating income (loss) were as follows (amounts in thousands):</t>
  </si>
  <si>
    <t>Total restructuring:</t>
  </si>
  <si>
    <t>Film and Electrolytic. </t>
  </si>
  <si>
    <t>Impairment charges and write downs included in Operating income (loss) were as follows (amounts in thousands):</t>
  </si>
  <si>
    <t>Fiscal Years Ended</t>
  </si>
  <si>
    <t>Impairment and write down of long-lived assets:</t>
  </si>
  <si>
    <t>(3)    (Gain) loss on sales and disposals of assets included in Operating income (loss) were as follows (amounts in thousands):</t>
  </si>
  <si>
    <t>(Gain) loss on sales and disposals of assets:</t>
  </si>
  <si>
    <t>(705</t>
  </si>
  <si>
    <t>(161</t>
  </si>
  <si>
    <t>(20</t>
  </si>
  <si>
    <t>(30</t>
  </si>
  <si>
    <t>Total assets:</t>
  </si>
  <si>
    <t>The following highlights net sales by geographic location (amounts in thousands):</t>
  </si>
  <si>
    <t>Fiscal Years Ended March 31,(1)</t>
  </si>
  <si>
    <t>United States</t>
  </si>
  <si>
    <t>Hong Kong</t>
  </si>
  <si>
    <t>Germany</t>
  </si>
  <si>
    <t>Europe (2)(3)</t>
  </si>
  <si>
    <t>China</t>
  </si>
  <si>
    <t>Asia Pacific (2)(3)</t>
  </si>
  <si>
    <t>United Kingdom</t>
  </si>
  <si>
    <t>Netherlands</t>
  </si>
  <si>
    <t>Singapore</t>
  </si>
  <si>
    <t>Italy</t>
  </si>
  <si>
    <t>Hungary</t>
  </si>
  <si>
    <t>Mexico</t>
  </si>
  <si>
    <t>Other Countries (2)</t>
  </si>
  <si>
    <t>Revenues are attributed to countries or regions based on the location of the customer. Nets Sales to one customer exceeded 10% of total net sales as follows: $128.4 million, $127.7 million and $125.3 million in fiscal years 2014, 2013 and 2012, respectively. Solid Capacitor sales to one customer over 10% were $115.5 million, $119.0 million and $112.3 million in fiscal years 2014, 2013 and 2012, respectively. Film and Electrolytic sales to one customer over 10% were $12.9 million, $8.7 million and $13.0 million in fiscal years 2014, 2013 and 2012, respectively.</t>
  </si>
  <si>
    <t>Excluding the specific countries listed in this table, no country included in this caption exceeded 2% of consolidated net sales for fiscal years 2014, 2013 and 2012.</t>
  </si>
  <si>
    <t>The following geographic information includes Property, plant and equipment, net, based on physical location (amounts in thousands):</t>
  </si>
  <si>
    <t>Portugal</t>
  </si>
  <si>
    <t>Macedonia</t>
  </si>
  <si>
    <t>Indonesia</t>
  </si>
  <si>
    <t>Finland</t>
  </si>
  <si>
    <t>Pension and Other Post-retirement Benefit Plans</t>
  </si>
  <si>
    <t>Compensation and Retirement Disclosure [Abstract]</t>
  </si>
  <si>
    <t>The Company sponsors defined benefit pension plans which include six in Europe, one in Singapore and two in Mexico. The Company funds the pension liabilities in accordance with laws and regulations applicable to those plans.</t>
  </si>
  <si>
    <t>In July 2012, Film and Electrolytic paid out retirement benefits which represented more than 20% of a plan's pension obligation. As a result, the Company recognized a settlement gain of $1.7 million. In the second half of fiscal year 2013, the Company recognized a curtailment loss of $2.0 million as a result of headcount reductions within a sales office, this curtailment was allocated equally to each business group.</t>
  </si>
  <si>
    <t>The Company has two post-retirement benefit plans: health care and life insurance benefits for certain retired United States employees who reached retirement age while working for the Company. The health care plan is contributory, with participants' contributions adjusted annually. The life insurance plan is non-contributory. A summary of the changes in benefit obligations and plan assets is as follows (amounts in thousands):</t>
  </si>
  <si>
    <t>Other Benefits</t>
  </si>
  <si>
    <t>Change in Benefit Obligation</t>
  </si>
  <si>
    <t>Benefit obligation at beginning of the year</t>
  </si>
  <si>
    <t>Service cost</t>
  </si>
  <si>
    <t>Interest cost</t>
  </si>
  <si>
    <t>Plan participants' contributions</t>
  </si>
  <si>
    <t>Plan amendments</t>
  </si>
  <si>
    <t>Actuarial (gain) loss</t>
  </si>
  <si>
    <t>(377</t>
  </si>
  <si>
    <t>(145</t>
  </si>
  <si>
    <t>Foreign currency exchange rate change</t>
  </si>
  <si>
    <t>(1,391</t>
  </si>
  <si>
    <t>Gross benefits paid</t>
  </si>
  <si>
    <t>(1,302</t>
  </si>
  <si>
    <t>(1,300</t>
  </si>
  <si>
    <t>(686</t>
  </si>
  <si>
    <t>(643</t>
  </si>
  <si>
    <t>Curtailments and settlements</t>
  </si>
  <si>
    <t>(38</t>
  </si>
  <si>
    <t>(13,772</t>
  </si>
  <si>
    <t>Benefit obligation at end of year</t>
  </si>
  <si>
    <t>Change in Plan Assets</t>
  </si>
  <si>
    <t>Fair value of plan assets at beginning of year</t>
  </si>
  <si>
    <t>Actual return on plan assets</t>
  </si>
  <si>
    <t>Foreign currency exchange rate changes</t>
  </si>
  <si>
    <t>(799</t>
  </si>
  <si>
    <t>Employer contributions</t>
  </si>
  <si>
    <t>Settlements</t>
  </si>
  <si>
    <t>(9,911</t>
  </si>
  <si>
    <t>Fair value of plan assets at end of year</t>
  </si>
  <si>
    <t>Funded status at end of year</t>
  </si>
  <si>
    <t>Fair value of plan assets</t>
  </si>
  <si>
    <t>Benefit obligations</t>
  </si>
  <si>
    <t>(42,715</t>
  </si>
  <si>
    <t>(39,096</t>
  </si>
  <si>
    <t>(785</t>
  </si>
  <si>
    <t>Amount recognized at end of year</t>
  </si>
  <si>
    <t>(32,769</t>
  </si>
  <si>
    <t>(30,290</t>
  </si>
  <si>
    <t>The Company expects to contribute $1.6 million to the pension plans in fiscal year 2015, which includes direct contributions to be made for funded plans and benefit payments to be made for unfunded plans.</t>
  </si>
  <si>
    <t>The Company does not prefund its post-retirement health care and life insurance benefit plans. As a result, the Company is responsible annually for the payment of benefits as incurred by the plans. The Company anticipates making payments of $88 thousand during fiscal year 2015. Amounts recognized in the Consolidated Balance Sheets consist of the following (amounts in thousands):</t>
  </si>
  <si>
    <t>Current liability</t>
  </si>
  <si>
    <t>(615</t>
  </si>
  <si>
    <t>(644</t>
  </si>
  <si>
    <t>(88</t>
  </si>
  <si>
    <t>(90</t>
  </si>
  <si>
    <t>Noncurrent liability</t>
  </si>
  <si>
    <t>(32,154</t>
  </si>
  <si>
    <t>(29,646</t>
  </si>
  <si>
    <t>(697</t>
  </si>
  <si>
    <t>(709</t>
  </si>
  <si>
    <t>Amount recognized, end of year</t>
  </si>
  <si>
    <t>Amounts recognized in Accumulated other comprehensive income (loss) consist of the following (amounts in thousands):</t>
  </si>
  <si>
    <t>Net actuarial loss (gain)</t>
  </si>
  <si>
    <t>(1,464</t>
  </si>
  <si>
    <t>(1,818</t>
  </si>
  <si>
    <t>Prior service cost</t>
  </si>
  <si>
    <t>The tax effect on the above balances was $2.2 million and $2.1 million as of March 31, 2014 and 2013, respectively.</t>
  </si>
  <si>
    <t>Components of benefit costs (credit) consist of the following (amounts in thousands):</t>
  </si>
  <si>
    <t>Net service cost</t>
  </si>
  <si>
    <t>Expected return on plan assets</t>
  </si>
  <si>
    <t>(454</t>
  </si>
  <si>
    <t>(656</t>
  </si>
  <si>
    <t>(712</t>
  </si>
  <si>
    <t>Amortization:</t>
  </si>
  <si>
    <t>(259</t>
  </si>
  <si>
    <t>(322</t>
  </si>
  <si>
    <t>(323</t>
  </si>
  <si>
    <t>Recurring activity</t>
  </si>
  <si>
    <t>(236</t>
  </si>
  <si>
    <t>(295</t>
  </si>
  <si>
    <t>(279</t>
  </si>
  <si>
    <t>Curtailment expense</t>
  </si>
  <si>
    <t>(32</t>
  </si>
  <si>
    <t>Net periodic benefit cost (credit)</t>
  </si>
  <si>
    <t>The estimated amounts that will be amortized from accumulated other comprehensive income into net periodic benefit costs in fiscal year 2015 are actuarial losses of $88 thousand, and prior service costs of $18 thousand.</t>
  </si>
  <si>
    <t>The asset allocation for the Company's defined benefit pension plans at March 31, 2014 and the target allocation for 2014, by asset category, are as follows:</t>
  </si>
  <si>
    <t>Asset Category</t>
  </si>
  <si>
    <t>Target</t>
  </si>
  <si>
    <t>Allocation</t>
  </si>
  <si>
    <t>(%)</t>
  </si>
  <si>
    <t>Plan Assets</t>
  </si>
  <si>
    <t>at March 31,</t>
  </si>
  <si>
    <t>Insurance(1)</t>
  </si>
  <si>
    <t>International equities</t>
  </si>
  <si>
    <t>International bonds</t>
  </si>
  <si>
    <t>Comprised of assets held by the defined benefit pension plan in Germany.</t>
  </si>
  <si>
    <t>The Company's investment strategy for its defined benefit pension plans is to maximize long-term rate of return on plan assets within an acceptable level of risk in order to minimize the cost of providing pension benefits. The investment policy establishes a target allocation range for each asset class and the fund is managed within those ranges. The plans use a number of investment approaches including insurance products, equity and fixed income funds in which the underlying securities are marketable in order to achieve this target allocation. Certain plans invest solely in insurance products. The Company continuously monitors the performance of the overall pension asset portfolio, asset allocation policies, and the performance of individual pension asset managers and makes adjustments and changes, as required. The Company does not manage any assets internally, does not have any passive investments in index funds, and does not directly utilize futures, options, or other derivative instruments or hedging strategies with regard to the pension plans; however, the investment mandate of some pension asset managers allows the use of the foregoing as components of their portfolio management strategies.</t>
  </si>
  <si>
    <t>The expected rate of return was determined by modeling the expected long-term rates of return for broad categories of investments held by the plan against a number of various potential economic scenarios.</t>
  </si>
  <si>
    <t>Other changes in plan assets and benefit obligations recognized in Accumulated other comprehensive income (loss) are as follows (amounts in thousands):</t>
  </si>
  <si>
    <t>Current year actuarial (gain) loss</t>
  </si>
  <si>
    <t>(190</t>
  </si>
  <si>
    <t>(206</t>
  </si>
  <si>
    <t>(238</t>
  </si>
  <si>
    <t>(218</t>
  </si>
  <si>
    <t>Amortization of actuarial gain (loss)</t>
  </si>
  <si>
    <t>(286</t>
  </si>
  <si>
    <t>(4,582</t>
  </si>
  <si>
    <t>(392</t>
  </si>
  <si>
    <t>Current year prior service cost</t>
  </si>
  <si>
    <t>Amortization of prior service cost</t>
  </si>
  <si>
    <t>(4</t>
  </si>
  <si>
    <t>(101</t>
  </si>
  <si>
    <t>(25</t>
  </si>
  <si>
    <t>Total recognized in other comprehensive income</t>
  </si>
  <si>
    <t>(195</t>
  </si>
  <si>
    <t>(1,252</t>
  </si>
  <si>
    <t>Total recognized in net periodic benefit cost and other comprehensive income (loss)</t>
  </si>
  <si>
    <t>(118</t>
  </si>
  <si>
    <t>(162</t>
  </si>
  <si>
    <t>Each of these changes has been factored into the following benefit payments schedule for the next ten fiscal years. The Company expects to have benefit payments in the future as follows (amounts in thousands):</t>
  </si>
  <si>
    <t>Expected benefit payments</t>
  </si>
  <si>
    <t>2020 - 2024</t>
  </si>
  <si>
    <t>Pension benefits</t>
  </si>
  <si>
    <t>Other benefits</t>
  </si>
  <si>
    <t>The following weighted-average assumptions were used to determine the projected benefit obligation at the measurement date and the net periodic cost for the pension and post-retirement plan (amounts in thousands except percentages):</t>
  </si>
  <si>
    <t>Projected benefit obligation:</t>
  </si>
  <si>
    <t>Discount rate</t>
  </si>
  <si>
    <t>Rate of compensation increase</t>
  </si>
  <si>
    <t>Health care cost trend on covered charges</t>
  </si>
  <si>
    <t>decreasing to</t>
  </si>
  <si>
    <t>ultimate trend</t>
  </si>
  <si>
    <t>of 5% in 2018</t>
  </si>
  <si>
    <t>of 5% in 2017</t>
  </si>
  <si>
    <t>Net periodic benefit cost:</t>
  </si>
  <si>
    <t>Sensitivity of retiree welfare results</t>
  </si>
  <si>
    <t>Effect of a one percentage point increase in assumed health care cost trend:          </t>
  </si>
  <si>
    <t>—On total service and interest costs components</t>
  </si>
  <si>
    <t>—On post-retirement benefits obligation</t>
  </si>
  <si>
    <t>Effect of a one percentage point decrease in assumed health care cost trend:</t>
  </si>
  <si>
    <t>(13</t>
  </si>
  <si>
    <t>(10</t>
  </si>
  <si>
    <t>The measurement date used to determine pension and post-retirement benefits is March 31.</t>
  </si>
  <si>
    <t>The Company evaluated input from its third-party actuary to determine the appropriate discount rate. The determination of the discount rate is based on various factors such as the rate on bonds, term of the expected payouts, and long-term inflation factors.</t>
  </si>
  <si>
    <t>The following table sets forth by level, within the fair value hierarchy as described in Note 1, the pension plan's assets, required to be carried at fair value on a recurring basis as of March 31, 2014 and March 31, 2013 (amounts in thousands):</t>
  </si>
  <si>
    <t>Fair Value Measurement Using</t>
  </si>
  <si>
    <t>Level 2</t>
  </si>
  <si>
    <t>Equity securities:</t>
  </si>
  <si>
    <t>Fixed income securities:</t>
  </si>
  <si>
    <t>Insurance contracts</t>
  </si>
  <si>
    <t>The table below sets forth a summary of changes in the fair value of the defined benefit pension plan's Level 3 assets for the fiscal year ended March 31, 2014 (amounts in thousands):</t>
  </si>
  <si>
    <t>Benefits paid</t>
  </si>
  <si>
    <t>(255</t>
  </si>
  <si>
    <t>The Company also sponsors a deferred compensation plan for highly compensated employees. The plan is non-qualified and allows certain employees to contribute to the plan. Gains net of the Company matches related to the deferred compensation plan were $189 thousand in fiscal year 2014, $141 thousand in fiscal year 2013, and $26 thousand in fiscal year 2012. Total benefits accrued under this plan were $1.6 million and $1.9 million at March 31, 2014 and March 31, 2013, respectively.</t>
  </si>
  <si>
    <t>In addition, the Company has a defined contribution retirement plan (the "Savings Plan") in which all United States employees who meet certain eligibility requirements may participate. A participant may direct the Company to contribute amounts, based on a percentage of the participant's compensation, to the Savings Plan through the execution of salary reduction agreements. In addition, the participants may elect to make after-tax contributions. The Company matches contributions to the Savings Plan up to 6% of the employee's salary. The Company made matching contributions of $2.2 million, $2.5 million and $2.2 million in fiscal years 2014, 2013, and 2012, respectively.</t>
  </si>
  <si>
    <t>Stock-Based Compensation</t>
  </si>
  <si>
    <t>Disclosure of Compensation Related Costs, Share-based Payments [Abstract]</t>
  </si>
  <si>
    <t xml:space="preserve">The Company's stock-based compensation plans are broad-based, long-term retention programs intended to attract and retain talented employees and align stockholder and employee interests. </t>
  </si>
  <si>
    <t>The major components of stock-based compensation expense are as follows (amounts in thousands):</t>
  </si>
  <si>
    <t>Fiscal Year Ended</t>
  </si>
  <si>
    <t>March 31, 2014</t>
  </si>
  <si>
    <t>March 31, 2013</t>
  </si>
  <si>
    <t>March 31, 2012</t>
  </si>
  <si>
    <t>Stock</t>
  </si>
  <si>
    <t>Options</t>
  </si>
  <si>
    <t>Restricted</t>
  </si>
  <si>
    <t>LTIPs</t>
  </si>
  <si>
    <t>Employee Stock Options</t>
  </si>
  <si>
    <t>At March 31, 2014, the Company had four stock option plans that reserved shares of common stock for issuance to executives and key employees: the 1992 Key Employee Stock Option Plan, the 1995 Executive Stock Option Plan, the 2004 Long-Term Equity Incentive Plan (collectively, the "Prior Plans") and the 2011 Omnibus Equity Incentive Plan (the "2011 Incentive Plan"). All of these plans were approved by the Company's stockholders. The 2011 Incentive Plan authorized the grant of up to 4.8 million shares of the Company's common stock, which is comprised of 4.0 million shares under the new plan and 0.8 million shares which remained under the Prior Plans. The 2011 Incentive Plan authorizes the Company to provide equity-based compensation in the form of (1) stock options, including incentive stock options, entitling the optionee to favorable tax treatment under Section 422 of the Code; (2) stock appreciation rights; (3) restricted stock and restricted stock units; (4) other share-based awards; and (5) performance awards. Options issued under these plans vest within one to three years and expire ten years from the grant date. Stock options granted to the Company's Chief Executive Officer on January 27, 2010 vest 50% on June 30, 2014 and 50% on June 30, 2015. If available, the Company issues shares of Common Stock from treasury stock upon exercise of stock options and vesting of restricted stock units. The Company has no plans to purchase additional shares in conjunction with its employee stock option program in the near future.</t>
  </si>
  <si>
    <t>Employee stock option activity for fiscal year 2014 is as follows (amounts in thousands, except exercise price, fair value and contractual life):</t>
  </si>
  <si>
    <t>Weighted-</t>
  </si>
  <si>
    <t>Average</t>
  </si>
  <si>
    <t>Exercise</t>
  </si>
  <si>
    <t>Price</t>
  </si>
  <si>
    <t>Outstanding at March 31, 2013</t>
  </si>
  <si>
    <t>Granted</t>
  </si>
  <si>
    <t>Exercised</t>
  </si>
  <si>
    <t>(89</t>
  </si>
  <si>
    <t>Forfeited</t>
  </si>
  <si>
    <t>(280</t>
  </si>
  <si>
    <t>Expired</t>
  </si>
  <si>
    <t>(109</t>
  </si>
  <si>
    <t>Outstanding at March 31, 2014</t>
  </si>
  <si>
    <t>Exercisable at March 31, 2014</t>
  </si>
  <si>
    <t>Remaining weighted average contractual life of options exercisable (years)</t>
  </si>
  <si>
    <t>Remaining weighted average contractual life of options outstanding (years)</t>
  </si>
  <si>
    <t>At March 31, 2014 and 2013, the weighted average grant-date fair value of non-vested shares was $3.13 and $4.09, respectively. The weighted average grant-date fair value of shares granted, vested, and forfeited during fiscal year 2014 was $2.71, $4.55 and $5.47, respectively. The total estimated fair value of shares vested during fiscal years 2014, 2013 and 2012 was $1.1 million, $1.7 million and $0.6 million, respectively. The intrinsic value of stock options exercised in fiscal years 2014, 2013, and 2012 was $0.2 million, $0.2 million and $1.0 million, respectively.</t>
  </si>
  <si>
    <t>As of March 31, 2014, the intrinsic value related to options outstanding was $1.0 million. The intrinsic value of options currently exercisable was $0.7 million. Total unrecognized compensation cost, net of estimated forfeitures, related to non-vested options was $0.9 million as of March 31, 2014. This cost is expected to be recognized over a weighted-average period of 1.2 years. At March 31, 2014 and 2013, respectively, the weighted average exercise price of stock options expected to vest was $5.84 and$6.81, respectively. The Company measures the fair value of each employee stock option grant at the date of grant using a Black-Scholes option pricing model. This model requires the input of assumptions regarding a number of complex and subjective variables that will usually have a significant impact on the fair value estimate. The following table summarizes the weighted average assumptions used in the Black-Scholes valuation model to value stock option grants:</t>
  </si>
  <si>
    <t>Assumptions:</t>
  </si>
  <si>
    <t>Expected volatility</t>
  </si>
  <si>
    <t>Risk-free interest rate</t>
  </si>
  <si>
    <t>Expected option lives in years</t>
  </si>
  <si>
    <t>Dividend yield</t>
  </si>
  <si>
    <t>The expected volatility is based on a historical volatility calculation of the Company's stock price. The risk-free rate is based on the U.S. Treasury yield with a maturity commensurate with the expected term. The expected term is based on the Company's historical option term which considers the weighted-average vesting, contractual term and vesting schedule. In addition, stock-based compensation expense is calculated based on the number of awards that are ultimately expected to vest, and therefore has been reduced for estimated forfeitures. The Company's estimate of expected forfeitures is based on the Company's actual historical annual forfeiture rate of 2.0%. The estimated forfeiture rate, which is evaluated each balance sheet date throughout the life of the award, provides a time-based adjustment of forfeited shares. The estimated forfeiture rate is reassessed at each balance sheet date and may change based on new facts and circumstances. The dividend yield is based on a set dividend rate of 0.0% as the Company has not paid and does not anticipate paying dividends.</t>
  </si>
  <si>
    <t>All options plans provide that options to purchase shares be supported by the Company's authorized but unissued common stock or treasury stock. All restricted stock and performance awards are also supported by the Company's authorized but unissued common stock or treasury stock. The prices of the options granted pursuant to these plans are not less than 100% of the value of the shares on the date of the grant.</t>
  </si>
  <si>
    <t>Performance Vesting Stock Options</t>
  </si>
  <si>
    <t>During fiscal year 2006, the Company issued 166,667 performance awards with a weighted-average exercise price of $24.15 to the Chief Executive Officer which will entitle him to receive shares of common stock if and when the stock price maintains certain thresholds. These awards are open ended until they vest and will have a ten-year life after vesting or will expire on the third year following retirement, whichever comes first. Effective March 4, 2010, 83,333 of these awards were voluntarily relinquished and no concurrent grant, replacement award or other valuable consideration was provided.</t>
  </si>
  <si>
    <t>Restricted Stock</t>
  </si>
  <si>
    <t>Restricted stock activity for fiscal year 2014 is as follows (amounts in thousands except fair value):</t>
  </si>
  <si>
    <t>Shares</t>
  </si>
  <si>
    <t>average</t>
  </si>
  <si>
    <t>Fair Value on</t>
  </si>
  <si>
    <t>Grant Date</t>
  </si>
  <si>
    <t>Non-vested restricted stock at March 31, 2013</t>
  </si>
  <si>
    <t>Vested</t>
  </si>
  <si>
    <t>(100</t>
  </si>
  <si>
    <t>(80</t>
  </si>
  <si>
    <t>Non-vested restricted stock at March 31, 2014</t>
  </si>
  <si>
    <t>The Company grants shares of restricted stock to members of the Board of Directors, the Chief Executive Officer and a limited group of executives. In fiscal year 2014, restricted stock granted to the Board of Directors vests in one year, and restricted stock granted to certain executives vests 50% in two years and 50% in 3 years. In fiscal year 2013, restricted stock granted to the Board of Directors vests in nine months, restricted stock granted to the Chief Executive Officer vests on June 30, 2017 and restricted stock granted to certain executives vests 25% per year over four years. The contractual term on restricted stock is indefinite. Once vested, restricted shares cannot be sold until 90 days after the Chief Executive Officer, the executive or the member of the Board of Directors, as applicable, resigns from his or her position, or until the individual achieves the targeted ownership under the Company's stock ownership guidelines, and only to the extent that such ownership exceeds the target. As of March 31, 2014 and 2013, unrecognized compensation costs related to the unvested restricted stock share based compensation arrangements granted was $0.8 million and $1.8 million, respectively. The expense is being recognized over the respective vesting periods.</t>
  </si>
  <si>
    <t>Long-term Incentive Plans ("LTIP")</t>
  </si>
  <si>
    <t>Historically the Board of Directors of the Company has approved annual Long Term Incentive Plans which cover two year periods. The LTIPs are primarily based upon the achievement of an Adjusted EBITDA target for the two-year period. At the time of the award, the individual plans entitle the participants to receive cash or restricted shares of the Company's common stock, or a combination of both. The 2013/2014 LTIP and 2014/2015 LTIP also awarded restricted stock shares which vest over the course of three years from the anniversary of the establishment of the plan and are not subject to a performance metric. The Company assesses the likelihood of meeting the Adjusted EBITDA financial metric on a quarterly basis and adjusts compensation expense to match expectations. Any related liability is reflected in the line item "Accrued expenses" on the Consolidated Balance Sheets and any restricted stock commitment is reflected in the line item "Additional paid-in capital" on the Consolidated Balance Sheets. The Company issued 224 thousand restricted shares subject to a performance metric under the 2011/2012 LTIP. The Company granted 444 thousand and 501 thousand shares subject only to a time-based vesting schedule under the 2013/2014 LTIP and 2014/2015 LTIP, respectively.</t>
  </si>
  <si>
    <t>In the Operating activities section of the Consolidated Statements of Cash Flows, stock-based compensation expense was treated as an adjustment to net income (loss) for fiscal years 2014, 2013 and 2012.</t>
  </si>
  <si>
    <t>Income Taxes</t>
  </si>
  <si>
    <t>Income Tax Disclosure [Abstract]</t>
  </si>
  <si>
    <t>The components of Income (loss) from continuing operations before income taxes and equity loss from NEC TOKIN consists of (amounts in thousands):</t>
  </si>
  <si>
    <t>Domestic (U.S.)</t>
  </si>
  <si>
    <t>(89,529</t>
  </si>
  <si>
    <t>(88,939</t>
  </si>
  <si>
    <t>(4,591</t>
  </si>
  <si>
    <t>Foreign (Outside U.S.)</t>
  </si>
  <si>
    <t>(56,297</t>
  </si>
  <si>
    <t>(73,977</t>
  </si>
  <si>
    <t>(1,274</t>
  </si>
  <si>
    <t>The provision (benefit) for Income tax expense is as follows (amounts in thousands):</t>
  </si>
  <si>
    <t>Current:</t>
  </si>
  <si>
    <t>Federal</t>
  </si>
  <si>
    <t>(938</t>
  </si>
  <si>
    <t>State and local</t>
  </si>
  <si>
    <t>Total current income tax expense from continuing operations</t>
  </si>
  <si>
    <t>Deferred:</t>
  </si>
  <si>
    <t>(1,694</t>
  </si>
  <si>
    <t>(65</t>
  </si>
  <si>
    <t>(394</t>
  </si>
  <si>
    <t>(5,081</t>
  </si>
  <si>
    <t>(4,171</t>
  </si>
  <si>
    <t>Deferred tax benefit from continuing operations</t>
  </si>
  <si>
    <t>(6,369</t>
  </si>
  <si>
    <t>(317</t>
  </si>
  <si>
    <t>(4,554</t>
  </si>
  <si>
    <t>A reconciliation of the statutory federal income tax rate to the effective income tax rate is as follows:</t>
  </si>
  <si>
    <t>Statutory U.S. federal income tax rate</t>
  </si>
  <si>
    <t> %</t>
  </si>
  <si>
    <t>Change in U.S. valuation allowance</t>
  </si>
  <si>
    <t>(37.3</t>
  </si>
  <si>
    <t>)%</t>
  </si>
  <si>
    <t>(36.6</t>
  </si>
  <si>
    <t>(33.7</t>
  </si>
  <si>
    <t>Taxable foreign source income</t>
  </si>
  <si>
    <t>(6.0</t>
  </si>
  <si>
    <t>(4.9</t>
  </si>
  <si>
    <t>(30.8</t>
  </si>
  <si>
    <t>State income taxes, net of federal taxes</t>
  </si>
  <si>
    <t>(0.8</t>
  </si>
  <si>
    <t>(1.0</t>
  </si>
  <si>
    <t>(32.2</t>
  </si>
  <si>
    <t>Other non-deductible expenses</t>
  </si>
  <si>
    <t>(0.3</t>
  </si>
  <si>
    <t>(0.5</t>
  </si>
  <si>
    <t>(23.1</t>
  </si>
  <si>
    <t>Income tax settlements</t>
  </si>
  <si>
    <t>Change in foreign operations valuation allowance</t>
  </si>
  <si>
    <t>Other effect of foreign operations</t>
  </si>
  <si>
    <t>(2.6</t>
  </si>
  <si>
    <t>(837.2</t>
  </si>
  <si>
    <t>Effective income tax rate</t>
  </si>
  <si>
    <t>(4.4</t>
  </si>
  <si>
    <t>(84.5</t>
  </si>
  <si>
    <t>The components of deferred tax assets and liabilities are as follows (amounts in thousands):</t>
  </si>
  <si>
    <t>Deferred tax assets:</t>
  </si>
  <si>
    <t>Net operating loss carry forwards</t>
  </si>
  <si>
    <t>Sales allowances and inventory reserves</t>
  </si>
  <si>
    <t>Tax credits</t>
  </si>
  <si>
    <t>Medical and employee benefits</t>
  </si>
  <si>
    <t>Stock options</t>
  </si>
  <si>
    <t>Total deferred tax assets before valuation allowance</t>
  </si>
  <si>
    <t>Less valuation allowance</t>
  </si>
  <si>
    <t>(189,276</t>
  </si>
  <si>
    <t>(169,270</t>
  </si>
  <si>
    <t>Total deferred tax assets</t>
  </si>
  <si>
    <t>Deferred tax liabilities:</t>
  </si>
  <si>
    <t>Depreciation and differences in basis</t>
  </si>
  <si>
    <t>(13,299</t>
  </si>
  <si>
    <t>(14,629</t>
  </si>
  <si>
    <t>Amortization of intangibles and debt discounts</t>
  </si>
  <si>
    <t>(7,420</t>
  </si>
  <si>
    <t>(6,978</t>
  </si>
  <si>
    <t>Non-amortized intangibles</t>
  </si>
  <si>
    <t>(2,549</t>
  </si>
  <si>
    <t>(2,542</t>
  </si>
  <si>
    <t>(1,682</t>
  </si>
  <si>
    <t>(72</t>
  </si>
  <si>
    <t>Total deferred tax liabilities</t>
  </si>
  <si>
    <t>(24,950</t>
  </si>
  <si>
    <t>(24,221</t>
  </si>
  <si>
    <t>Net deferred tax asset</t>
  </si>
  <si>
    <t>The following table presents the annual activities included in the deferred tax valuation allowance:</t>
  </si>
  <si>
    <t>Valuation</t>
  </si>
  <si>
    <t>Allowance for</t>
  </si>
  <si>
    <t>Deferred Tax</t>
  </si>
  <si>
    <t>Assets</t>
  </si>
  <si>
    <t>Charge to costs and expenses</t>
  </si>
  <si>
    <t>Deductions</t>
  </si>
  <si>
    <t>(4,116</t>
  </si>
  <si>
    <t>(4,013</t>
  </si>
  <si>
    <t>(1,509</t>
  </si>
  <si>
    <t>In fiscal year 2014, the valuation allowance increased $20.0 million primarily as a result of the increase in federal net operating loss carryforwards. In fiscal year 2013, the valuation allowance increased $20.0 million primarily as a result of the increase in federal net operating loss carryforwards offset by a decrease in net operating loss carryforwards in certain foreign jurisdictions. In fiscal year 2012, the valuation allowance decreased $6.1 million primarily as a result of the increase in federal net operating loss carryforwards offset by a decrease in net operating loss carryforwards in certain foreign jurisdictions. Deductions in fiscal years 2014, 2013 and 2012 resulted from expiring net operating loss carryforwards and expiring tax credits in certain U.S. state and foreign jurisdictions.</t>
  </si>
  <si>
    <t>The change in net deferred income tax asset (liability) for the current year is presented below (amounts in thousands):</t>
  </si>
  <si>
    <t>Deferred income taxes related to continuing operations (1)</t>
  </si>
  <si>
    <t>Deferred income taxes related to other comprehensive income</t>
  </si>
  <si>
    <t>(1,758</t>
  </si>
  <si>
    <t>Foreign currency translation</t>
  </si>
  <si>
    <t>(1)     Fiscal year ended March 31, 2014 includes a federal tax expense of $1.7 million allocated to other comprehensive income.</t>
  </si>
  <si>
    <t>As of March 31, 2014 and 2013, the Company's gross deferred tax assets are reduced by a valuation allowance of $189.3 million and $169.3 million, respectively. A full valuation allowance on U.S. deferred tax assets was determined to be necessary based on the existence of significant negative evidence such as a cumulative three-year loss of the U.S. consolidated group.</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existing valuation allowances as of March 31, 2014. However, the amount of deferred tax assets considered realizable could be reduced in the near term if estimates of future taxable income during the carryforward period are reduced.</t>
  </si>
  <si>
    <t>As of March 31, 2014, the Company had U.S. federal net operating loss carryforwards of $404.8 million. These U.S. federal net operating losses were incurred from 2004 through 2014 and are available to offset future federal taxable income, if any, through 2034. The Company had state net operating losses of $449.8 million, of which $3.4 million will expire in one year if unused. These state net operating losses are available to offset future state taxable income, if any, through 2034. Foreign subsidiaries, primarily in Finland, Italy, Portugal and Sweden had net operating loss carryforwards totaling $78.3 million of which $3.6 million will expire in one year if unused. The net operating losses in Portugal and Finland are available to offset future taxable income through 2018 and 2019, respectively. The net operating losses in Italy and Sweden are available indefinitely to offset future taxable income. For the U.S. there is a greater likelihood of not realizing the future tax benefits of these deferred tax assets; and accordingly, the Company has recorded valuation allowances related to the net deferred tax assets in these jurisdictions. For the foreign jurisdictions with net operating loss carryforwards, a valuation allowance has been recorded where the Company does not expect to fully realize the deferred tax assets in the future.</t>
  </si>
  <si>
    <t>Utilization of the Company's net operating loss carryforwards may be subject to substantial annual limitation due to the ownership change limitations provided by the Internal Revenue Code of 1986, as amended (the "Code") and similar state provisions. Such an annual limitation could result in the expiration of the net operating loss and tax credit carryforwards before utilization. The issuance of the Platinum Warrant may have given rise to an "ownership change" for purposes of Section 382 of the Code. If such an ownership change were deemed to have occurred, the amount of our taxable income that could be offset by the Company's net operating loss carryovers in taxable years after the ownership change would be severely limited. While the Company believes that the issuance of the Platinum Warrant did not result in an ownership change for purposes of Section 382 of the Code, there is no assurance that the Company's view will be unchallenged. Moreover, a future exercise of part or all of the Platinum Warrant may give rise to an ownership change in the future. Blue Powder was acquired which has substantial federal net operating losses that will now be limited due to the ownership change which occurred.</t>
  </si>
  <si>
    <t>At March 31, 2014, the U.S. consolidated group of companies had the following tax credit carryforwards available (amounts in thousands):</t>
  </si>
  <si>
    <t>Tax</t>
  </si>
  <si>
    <t>Credits ($)</t>
  </si>
  <si>
    <t>Fiscal Year</t>
  </si>
  <si>
    <t>of Expiration</t>
  </si>
  <si>
    <t>U.S. foreign tax credits</t>
  </si>
  <si>
    <t>U.S. research credits</t>
  </si>
  <si>
    <t>Texas franchise tax credits</t>
  </si>
  <si>
    <t>At March 31, 2014, unremitted earnings of the subsidiaries outside the United States were deemed to be permanently invested. The Company has $80.8 million of unremitted foreign earnings. There are no current plans to repatriate foreign earnings and no deferred tax liability was recognized with regard to such earnings. It is not practicable to estimate the income tax liability that might be incurred if such earnings were remitted to the United States.</t>
  </si>
  <si>
    <t>At March 31, 2014, the Company had $5.7 million of unrecognized tax benefits. A reconciliation of gross unrecognized tax benefits (excluding interest and penalties) is as follows (amounts in thousands):</t>
  </si>
  <si>
    <t>Beginning of fiscal year</t>
  </si>
  <si>
    <t>Additions for tax positions of the current year</t>
  </si>
  <si>
    <t>Additions for tax positions of prior years</t>
  </si>
  <si>
    <t>Reductions for tax positions of prior years</t>
  </si>
  <si>
    <t>(28</t>
  </si>
  <si>
    <t>(640</t>
  </si>
  <si>
    <t>(39</t>
  </si>
  <si>
    <t>Lapse in statute of limitations</t>
  </si>
  <si>
    <t>(358</t>
  </si>
  <si>
    <t>(334</t>
  </si>
  <si>
    <t>(49</t>
  </si>
  <si>
    <t>End of fiscal year</t>
  </si>
  <si>
    <t>At March 31, 2014, $0.9 million of the $5.7 million of unrecognized income tax benefits would affect the Company's effective income tax rate, if recognized. It is reasonably possible that the total unrecognized tax benefit could decrease by $0.4 million in fiscal year 2015 related to uncertain tax positions in certain foreign jurisdictions which may settle or close.</t>
  </si>
  <si>
    <t>The Company files income tax returns in the U.S. and multiple foreign jurisdictions, including various state and local jurisdictions. The U.S. Internal Revenue Service concluded its examinations of the Company's U.S. federal tax returns for all tax years through 2003. Because of net operating losses, the Company's U.S. federal returns for 2003 and later years will remain subject to examination until the losses are utilized. For our more significant foreign locations, we are subject to income tax examinations for the years 2008 and forward in Mexico and Portugal; and 2010 and forward in China, and Italy. The Company recognizes potential accrued interest and penalties related to unrecognized income tax benefits within its global operations in income tax expense. The Company had $0.4 million and $0.3 million of accrued interest and penalties respectively at March 31, 2014 and March 31, 2013, which is included as a component of income tax expense. To the extent interest and penalties are not assessed with respect to uncertain tax positions, amounts accrued will be reduced and reflected as a reduction of the overall income tax provision.</t>
  </si>
  <si>
    <t>Supplemental Balance Sheets and Statements of Operations Detail</t>
  </si>
  <si>
    <t>Disclosure Text Block Supplement [Abstract]</t>
  </si>
  <si>
    <t>Supplemental Balance Sheets and Statements of Operations Detail (amounts in thousands)</t>
  </si>
  <si>
    <t>Accounts receivable:</t>
  </si>
  <si>
    <t>Trade</t>
  </si>
  <si>
    <t>Allowance for doubtful accounts</t>
  </si>
  <si>
    <t>(1,401</t>
  </si>
  <si>
    <t>(1,255</t>
  </si>
  <si>
    <t>Ship-from-stock and debit</t>
  </si>
  <si>
    <t>(18,041</t>
  </si>
  <si>
    <t>(14,116</t>
  </si>
  <si>
    <t>Returns</t>
  </si>
  <si>
    <t>(2,993</t>
  </si>
  <si>
    <t>(1,421</t>
  </si>
  <si>
    <t>Rebates</t>
  </si>
  <si>
    <t>(1,035</t>
  </si>
  <si>
    <t>(1,071</t>
  </si>
  <si>
    <t>Price protection</t>
  </si>
  <si>
    <t>(125</t>
  </si>
  <si>
    <t>(376</t>
  </si>
  <si>
    <t>(1,065</t>
  </si>
  <si>
    <t>The Company has agreements with distributors and certain other customers that, under certain conditions, allow for returns of overstocked inventory, provide protection against price reductions initiated by the Company and grant other sales allowances. Allowances for these commitments are included in the Consolidated Balance Sheets as reductions in trade accounts receivable. The Company adjusts sales based on historical experience. The following table presents the annual activities included in the allowance for these commitments:</t>
  </si>
  <si>
    <t>Charged to operations</t>
  </si>
  <si>
    <t>Write-offs</t>
  </si>
  <si>
    <t>(71,237</t>
  </si>
  <si>
    <t>(97</t>
  </si>
  <si>
    <t>(81,621</t>
  </si>
  <si>
    <t>(62</t>
  </si>
  <si>
    <t>(83,911</t>
  </si>
  <si>
    <t>Inventories:</t>
  </si>
  <si>
    <t>Raw materials and supplies</t>
  </si>
  <si>
    <t>Work in process</t>
  </si>
  <si>
    <t>Finished goods</t>
  </si>
  <si>
    <t>Inventory reserves</t>
  </si>
  <si>
    <t>(26,826</t>
  </si>
  <si>
    <t>(18,464</t>
  </si>
  <si>
    <t>The following table presents the annual activities included in the inventory reserves:</t>
  </si>
  <si>
    <t>(8,253</t>
  </si>
  <si>
    <t>(8</t>
  </si>
  <si>
    <t>(1,488</t>
  </si>
  <si>
    <t>(337</t>
  </si>
  <si>
    <t>(2,672</t>
  </si>
  <si>
    <t>Useful life</t>
  </si>
  <si>
    <t>(years)</t>
  </si>
  <si>
    <t>Property, plant and equipment:</t>
  </si>
  <si>
    <t>Land and land improvements</t>
  </si>
  <si>
    <t>Buildings</t>
  </si>
  <si>
    <t>20 - 40</t>
  </si>
  <si>
    <t>Machinery and equipment</t>
  </si>
  <si>
    <t>Furniture and fixtures</t>
  </si>
  <si>
    <t>Construction in progress</t>
  </si>
  <si>
    <t>Total property and equipment</t>
  </si>
  <si>
    <t>Accumulated depreciation</t>
  </si>
  <si>
    <t>(805,687</t>
  </si>
  <si>
    <t>(771,398</t>
  </si>
  <si>
    <t>Accrued expenses:</t>
  </si>
  <si>
    <t>Salaries, wages, and related employee costs</t>
  </si>
  <si>
    <t>Vacation</t>
  </si>
  <si>
    <t>Interest</t>
  </si>
  <si>
    <t>Other non-current obligations:</t>
  </si>
  <si>
    <t>Pension plans</t>
  </si>
  <si>
    <t>Employee separation liability</t>
  </si>
  <si>
    <t>Deferred construction costs</t>
  </si>
  <si>
    <t>Other (income) expense, net:</t>
  </si>
  <si>
    <t>Net foreign exchange (gains) losses</t>
  </si>
  <si>
    <t>(304</t>
  </si>
  <si>
    <t>Miscellaneous non-product income</t>
  </si>
  <si>
    <t>(465</t>
  </si>
  <si>
    <t>(2,377</t>
  </si>
  <si>
    <t>(1,802</t>
  </si>
  <si>
    <t>(2,681</t>
  </si>
  <si>
    <t>(2,295</t>
  </si>
  <si>
    <t>Income/Loss Per Share</t>
  </si>
  <si>
    <t>Earnings Per Share [Abstract]</t>
  </si>
  <si>
    <t xml:space="preserve">Basic earnings per share calculation is based on the weighted-average number of common shares outstanding. Diluted earnings per share calculation is based on the weighted-average number of common shares outstanding adjusted by the number of additional shares that would have been outstanding had the potentially dilutive common shares been issued. Potentially dilutive shares of common stock include stock options and Platinum Warrant. </t>
  </si>
  <si>
    <t>The following table presents the basic and diluted weighted-average number of shares of common stock (amounts in thousands, except per share data):</t>
  </si>
  <si>
    <t>Numerator</t>
  </si>
  <si>
    <t>(64,869</t>
  </si>
  <si>
    <t>(78,512</t>
  </si>
  <si>
    <t>(2,350</t>
  </si>
  <si>
    <t>(3,634</t>
  </si>
  <si>
    <t>(3,670</t>
  </si>
  <si>
    <t>(68,503</t>
  </si>
  <si>
    <t>(82,182</t>
  </si>
  <si>
    <t>Denominator:</t>
  </si>
  <si>
    <t>Weighted-average common shares outstanding:</t>
  </si>
  <si>
    <t>Basic</t>
  </si>
  <si>
    <t>Assumed conversion of employee stock options</t>
  </si>
  <si>
    <t>Assumed conversion of Platinum Warrant</t>
  </si>
  <si>
    <t>Weighted-average shares outstanding (diluted)</t>
  </si>
  <si>
    <t>(1.44</t>
  </si>
  <si>
    <t>(1.75</t>
  </si>
  <si>
    <t>(0.05</t>
  </si>
  <si>
    <t>(0.08</t>
  </si>
  <si>
    <t>(1.52</t>
  </si>
  <si>
    <t>(1.83</t>
  </si>
  <si>
    <t>(0.04</t>
  </si>
  <si>
    <t>Common stock equivalents that could potentially dilute net income per basic share in the future, but were not included in the computation of diluted earnings per share because the impact would have been antidilutive, were as follows (amounts in thousands):</t>
  </si>
  <si>
    <t>Commitments and Contingencies</t>
  </si>
  <si>
    <t>Commitments and Contingencies Disclosure [Abstract]</t>
  </si>
  <si>
    <t>The Company's leases are primarily for distribution facilities or sales offices that expire principally between 2014 and 2023. A number of leases require the Company to pay certain executory costs (taxes, insurance, and maintenance) and contain certain renewal and purchase options. Annual rental expenses for operating leases were included in results of operations and were $9.9 million, $10.1 million and $9.8 million in fiscal years 2014, 2013, and 2012, respectively.</t>
  </si>
  <si>
    <t>Future minimum lease payments over the next five fiscal years and thereafter under non-cancellable operating leases at March 31, 2014, are as follows (amounts in thousands):</t>
  </si>
  <si>
    <t>Thereafter</t>
  </si>
  <si>
    <t>Minimum lease payments</t>
  </si>
  <si>
    <t>Sublease rental income</t>
  </si>
  <si>
    <t>(252</t>
  </si>
  <si>
    <t>(21</t>
  </si>
  <si>
    <t>Net minimum lease payments</t>
  </si>
  <si>
    <t>The Company or its subsidiaries are at any one time parties to a number of lawsuits arising out of their respective operations, including workers' compensation or work place safety cases, some of which involve claims of substantial damages. Although there can be no assurance, based upon information known to the Company, the Company does not believe that any liability which might result from an adverse determination of such lawsuits would have a material adverse effect on the Company's financial condition or results of operations.</t>
  </si>
  <si>
    <t>Quarterly Results of Operations (Unaudited)</t>
  </si>
  <si>
    <t>Quarterly Financial Information Disclosure [Abstract]</t>
  </si>
  <si>
    <t>The following table sets forth certain quarterly information for fiscal years 2014 and 2013. This information, in the opinion of the Company's management, reflects all adjustments (consisting only of normal recurring adjustments) necessary to present fairly this information when read in conjunction with the consolidated financial statements and notes thereto included elsewhere herein (amounts in thousands except per share data):</t>
  </si>
  <si>
    <t>Fiscal Year 2014 Quarters Ended</t>
  </si>
  <si>
    <t>Operating income (loss)(1)</t>
  </si>
  <si>
    <t>(18,212</t>
  </si>
  <si>
    <t>(5,207</t>
  </si>
  <si>
    <t>(33,630</t>
  </si>
  <si>
    <t>(11,945</t>
  </si>
  <si>
    <t>(4,744</t>
  </si>
  <si>
    <t>(14,550</t>
  </si>
  <si>
    <t>(1,510</t>
  </si>
  <si>
    <t>(1,151</t>
  </si>
  <si>
    <t>(1,076</t>
  </si>
  <si>
    <t>(35,140</t>
  </si>
  <si>
    <t>(13,096</t>
  </si>
  <si>
    <t>(5,820</t>
  </si>
  <si>
    <t>(14,447</t>
  </si>
  <si>
    <t>Net loss per basic share:</t>
  </si>
  <si>
    <t>(0.75</t>
  </si>
  <si>
    <t>(0.26</t>
  </si>
  <si>
    <t>(0.11</t>
  </si>
  <si>
    <t>(0.32</t>
  </si>
  <si>
    <t>Loss from discontinued operations</t>
  </si>
  <si>
    <t>(0.03</t>
  </si>
  <si>
    <t>(0.02</t>
  </si>
  <si>
    <t>(0.78</t>
  </si>
  <si>
    <t>(0.29</t>
  </si>
  <si>
    <t>(0.13</t>
  </si>
  <si>
    <t>Net loss per diluted share:</t>
  </si>
  <si>
    <t>Fiscal Year 2013 Quarters Ended</t>
  </si>
  <si>
    <t>Operating loss(1)</t>
  </si>
  <si>
    <t>(4,323</t>
  </si>
  <si>
    <t>(12,872</t>
  </si>
  <si>
    <t>(3,437</t>
  </si>
  <si>
    <t>(14,448</t>
  </si>
  <si>
    <t>(17,997</t>
  </si>
  <si>
    <t>(23,642</t>
  </si>
  <si>
    <t>(13,169</t>
  </si>
  <si>
    <t>(23,704</t>
  </si>
  <si>
    <t>(1,278</t>
  </si>
  <si>
    <t>(1,088</t>
  </si>
  <si>
    <t>(1,547</t>
  </si>
  <si>
    <t>(17,754</t>
  </si>
  <si>
    <t>(24,920</t>
  </si>
  <si>
    <t>(14,257</t>
  </si>
  <si>
    <t>(25,251</t>
  </si>
  <si>
    <t>(0.40</t>
  </si>
  <si>
    <t>(0.53</t>
  </si>
  <si>
    <t>(0.56</t>
  </si>
  <si>
    <t xml:space="preserve">Net loss </t>
  </si>
  <si>
    <t>Operating income (loss) as a percentage of net sales fluctuates from quarter to quarter due to a number of factors, including net sales fluctuations, restructuring charges, product mix, the timing and expense of moving product lines to lower-cost locations, the write-down of long lived assets, the net gain/loss on sales and disposals of assets and the relative mix of sales among distributors, original equipment manufacturers, and electronic manufacturing service providers.</t>
  </si>
  <si>
    <t>Condensed Consolidating Financial Statements</t>
  </si>
  <si>
    <t>Condensed Financial Information of Parent Company Only Disclosure [Abstract]</t>
  </si>
  <si>
    <r>
      <t xml:space="preserve">As discussed in Note 2, </t>
    </r>
    <r>
      <rPr>
        <i/>
        <sz val="10"/>
        <color theme="1"/>
        <rFont val="Inherit"/>
      </rPr>
      <t>"Debt"</t>
    </r>
    <r>
      <rPr>
        <sz val="10"/>
        <color theme="1"/>
        <rFont val="Inherit"/>
      </rPr>
      <t>, the Company's 10.5% Senior Notes are fully and unconditionally guaranteed, jointly and severally, on a senior basis by certain of the Company's 100% owned domestic subsidiaries ("Guarantor Subsidiaries") and secured by a first priority lien on 51% of the capital stock of certain of the Company's foreign restricted subsidiaries ("Non-Guarantor Subsidiaries"). The Company's Guarantor Subsidiaries are not consistent with the Company's business groups or geographic operations; accordingly this basis of presentation is not intended to present the Company's financial condition, results of operations or cash flows for any purpose other than to comply with the specific requirements for subsidiary guarantor reporting. We are required to present condensed consolidating financial information in order for the subsidiary guarantors of the Company's public debt to be exempt from reporting under the Securities Exchange Act of 1934, as amended.</t>
    </r>
  </si>
  <si>
    <t>Condensed consolidating financial statements for the Company's Guarantor Subsidiaries and Non-Guarantor Subsidiaries are presented in the following tables (amounts in thousands):</t>
  </si>
  <si>
    <t>Condensed Consolidating Balance Sheet</t>
  </si>
  <si>
    <t>Parent</t>
  </si>
  <si>
    <t>Guarantor</t>
  </si>
  <si>
    <t>Subsidiaries</t>
  </si>
  <si>
    <t>Non-Guarantor</t>
  </si>
  <si>
    <t>Reclassifications</t>
  </si>
  <si>
    <t>and</t>
  </si>
  <si>
    <t>Eliminations</t>
  </si>
  <si>
    <t>Consolidated</t>
  </si>
  <si>
    <t>ASSETS</t>
  </si>
  <si>
    <t>Intercompany receivable</t>
  </si>
  <si>
    <t>(850,811</t>
  </si>
  <si>
    <t>Prepaid expenses and other</t>
  </si>
  <si>
    <t>(2,941</t>
  </si>
  <si>
    <t>(853,752</t>
  </si>
  <si>
    <t>Property and equipment, net</t>
  </si>
  <si>
    <t>Investments in NEC TOKIN</t>
  </si>
  <si>
    <t>Investments in subsidiaries</t>
  </si>
  <si>
    <t>(856,761</t>
  </si>
  <si>
    <t>Long-term intercompany receivable</t>
  </si>
  <si>
    <t>(145,210</t>
  </si>
  <si>
    <t>(1,855,723</t>
  </si>
  <si>
    <t>LIABILITIES AND STOCKHOLDERS' EQUITY</t>
  </si>
  <si>
    <t>Accounts payable, trade</t>
  </si>
  <si>
    <t>Intercompany payable</t>
  </si>
  <si>
    <t>Income taxes payable</t>
  </si>
  <si>
    <t>Long-term debt, less current portion</t>
  </si>
  <si>
    <t>Long-term intercompany payable</t>
  </si>
  <si>
    <t>Stockholders' equity</t>
  </si>
  <si>
    <t>(689,413</t>
  </si>
  <si>
    <t>(2,952</t>
  </si>
  <si>
    <t>(692,365</t>
  </si>
  <si>
    <t>Investment in subsidiaries</t>
  </si>
  <si>
    <t>(858,831</t>
  </si>
  <si>
    <t>(135,057</t>
  </si>
  <si>
    <t>(1,686,253</t>
  </si>
  <si>
    <t>Condensed Consolidating Statements of Operations</t>
  </si>
  <si>
    <t>Fiscal Year Ended March 31, 2014</t>
  </si>
  <si>
    <t>(950,866</t>
  </si>
  <si>
    <t>(895,824</t>
  </si>
  <si>
    <t>(55,042</t>
  </si>
  <si>
    <t>Net (gain) loss on sales and disposals of assets</t>
  </si>
  <si>
    <t>(625</t>
  </si>
  <si>
    <t>Net (gain) loss on intercompany asset transfer</t>
  </si>
  <si>
    <t>(14,564</t>
  </si>
  <si>
    <t>(42,706</t>
  </si>
  <si>
    <t>(8,599</t>
  </si>
  <si>
    <t>(12</t>
  </si>
  <si>
    <t>(179</t>
  </si>
  <si>
    <t>(237</t>
  </si>
  <si>
    <t>(40,642</t>
  </si>
  <si>
    <t>Equity in earnings of subsidiaries</t>
  </si>
  <si>
    <t>(26,332</t>
  </si>
  <si>
    <t>Income (loss) from continuing operations before income taxes and equity income from NEC TOKIN</t>
  </si>
  <si>
    <t>(68,453</t>
  </si>
  <si>
    <t>(46,466</t>
  </si>
  <si>
    <t>Income tax expense (benefit)</t>
  </si>
  <si>
    <t>Income (loss) from continuing operations before equity income from NEC TOKIN   </t>
  </si>
  <si>
    <t>(45,164</t>
  </si>
  <si>
    <t>(57,779</t>
  </si>
  <si>
    <t>Income (loss) from continuing operations</t>
  </si>
  <si>
    <t>(52,254</t>
  </si>
  <si>
    <t>(50</t>
  </si>
  <si>
    <t>(1,195</t>
  </si>
  <si>
    <t>(2,389</t>
  </si>
  <si>
    <t>(53,449</t>
  </si>
  <si>
    <t>Condensed Consolidating Statements of Comprehensive Income (Loss)</t>
  </si>
  <si>
    <t>Comprehensive income (loss)</t>
  </si>
  <si>
    <t>(62,676</t>
  </si>
  <si>
    <t>(57,309</t>
  </si>
  <si>
    <t>(58,013</t>
  </si>
  <si>
    <t>Fiscal Year Ended March 31, 2013</t>
  </si>
  <si>
    <t>(925,790</t>
  </si>
  <si>
    <t>(882,880</t>
  </si>
  <si>
    <t>(42,910</t>
  </si>
  <si>
    <t>(83</t>
  </si>
  <si>
    <t>(33,034</t>
  </si>
  <si>
    <t>(15,048</t>
  </si>
  <si>
    <t>(24</t>
  </si>
  <si>
    <t>(43</t>
  </si>
  <si>
    <t>(139</t>
  </si>
  <si>
    <t>(292</t>
  </si>
  <si>
    <t>(27,233</t>
  </si>
  <si>
    <t>(2,685</t>
  </si>
  <si>
    <t>(35,754</t>
  </si>
  <si>
    <t>(43,600</t>
  </si>
  <si>
    <t>Income (loss) from continuing operations before equity income from NEC TOKIN </t>
  </si>
  <si>
    <t>(44,236</t>
  </si>
  <si>
    <t>(77,258</t>
  </si>
  <si>
    <t>Income (loss) from continuing operations  </t>
  </si>
  <si>
    <t>(45,490</t>
  </si>
  <si>
    <t>Condensed Consolidating Statements of Comprehensive Loss</t>
  </si>
  <si>
    <t>(85,449</t>
  </si>
  <si>
    <t>(43,519</t>
  </si>
  <si>
    <t>(86,508</t>
  </si>
  <si>
    <t>Fiscal Year Ended March 31, 2012</t>
  </si>
  <si>
    <t>(897,858</t>
  </si>
  <si>
    <t>(873,610</t>
  </si>
  <si>
    <t>(24,862</t>
  </si>
  <si>
    <t>(66</t>
  </si>
  <si>
    <t>(898,472</t>
  </si>
  <si>
    <t>(31,540</t>
  </si>
  <si>
    <t>(58</t>
  </si>
  <si>
    <t>(105</t>
  </si>
  <si>
    <t>(175</t>
  </si>
  <si>
    <t>(29,947</t>
  </si>
  <si>
    <t>(986</t>
  </si>
  <si>
    <t>(229</t>
  </si>
  <si>
    <t>(34,456</t>
  </si>
  <si>
    <t>Income (loss) from continuing operations before income taxes</t>
  </si>
  <si>
    <t>(33,613</t>
  </si>
  <si>
    <t>(1,192</t>
  </si>
  <si>
    <t>Income from discontinued operations</t>
  </si>
  <si>
    <t>Net income</t>
  </si>
  <si>
    <t xml:space="preserve">Fiscal Year Ended March 31, 2012 </t>
  </si>
  <si>
    <t>(3,843</t>
  </si>
  <si>
    <t>Condensed Consolidating Statements of Cash Flows</t>
  </si>
  <si>
    <t>Sources (uses) of cash and cash equivalents</t>
  </si>
  <si>
    <t>Net cash provided by (used in) operating activities</t>
  </si>
  <si>
    <t>(26,984</t>
  </si>
  <si>
    <t>(6,746</t>
  </si>
  <si>
    <t>(13,348</t>
  </si>
  <si>
    <t>(18,799</t>
  </si>
  <si>
    <t>(32,147</t>
  </si>
  <si>
    <t>Proceeds from sale of assets</t>
  </si>
  <si>
    <t>(8,305</t>
  </si>
  <si>
    <t>(16,948</t>
  </si>
  <si>
    <t>(25,253</t>
  </si>
  <si>
    <t>(2,551</t>
  </si>
  <si>
    <t>(20,977</t>
  </si>
  <si>
    <t>(1,000</t>
  </si>
  <si>
    <t>(21,977</t>
  </si>
  <si>
    <t>Payments of long-term debt</t>
  </si>
  <si>
    <t>(3,583</t>
  </si>
  <si>
    <t>(16</t>
  </si>
  <si>
    <t>(3,599</t>
  </si>
  <si>
    <t>Net cash provided by (used in) financing activities           </t>
  </si>
  <si>
    <t>(24,310</t>
  </si>
  <si>
    <t>(6,877</t>
  </si>
  <si>
    <t>Net increase (decrease) in cash and cash equivalents           </t>
  </si>
  <si>
    <t>(16,586</t>
  </si>
  <si>
    <t>(29,856</t>
  </si>
  <si>
    <t>(38,876</t>
  </si>
  <si>
    <t>(14,492</t>
  </si>
  <si>
    <t>(43,099</t>
  </si>
  <si>
    <t>(22,827</t>
  </si>
  <si>
    <t>(15,841</t>
  </si>
  <si>
    <t>(30,333</t>
  </si>
  <si>
    <t>(46,174</t>
  </si>
  <si>
    <t>(50,917</t>
  </si>
  <si>
    <t>(15,284</t>
  </si>
  <si>
    <t>(82,042</t>
  </si>
  <si>
    <t>(29,935</t>
  </si>
  <si>
    <t>(111,977</t>
  </si>
  <si>
    <t>(15,900</t>
  </si>
  <si>
    <t>(16,900</t>
  </si>
  <si>
    <t>(1,901</t>
  </si>
  <si>
    <t>(1,909</t>
  </si>
  <si>
    <t>(275</t>
  </si>
  <si>
    <t>(1,008</t>
  </si>
  <si>
    <t>(126,149</t>
  </si>
  <si>
    <t>(113,952</t>
  </si>
  <si>
    <t>(591</t>
  </si>
  <si>
    <t>(71,930</t>
  </si>
  <si>
    <t>(23,099</t>
  </si>
  <si>
    <t>(26,215</t>
  </si>
  <si>
    <t>(49,314</t>
  </si>
  <si>
    <t>Acquisitions net of cash received</t>
  </si>
  <si>
    <t>(42,613</t>
  </si>
  <si>
    <t>(65,712</t>
  </si>
  <si>
    <t>(26,141</t>
  </si>
  <si>
    <t>(91,853</t>
  </si>
  <si>
    <t>(40,581</t>
  </si>
  <si>
    <t>(3,154</t>
  </si>
  <si>
    <t>(2,313</t>
  </si>
  <si>
    <t>(1,226</t>
  </si>
  <si>
    <t>(699</t>
  </si>
  <si>
    <t>Subsequent Events</t>
  </si>
  <si>
    <t>Subsequent Events [Abstract]</t>
  </si>
  <si>
    <r>
      <t>On April 30, 2014, KEMET Electronics Corporation (“KEC”) and its subsidiaries KEMET Foil Manufacturing, LLC (“KEMET Foil”), Blue Powder as “U.S. Borrowers,” and KEMET Electronics Marketing (S) PTE LTD. (“KEMET Singapore”), and, together with U.S. Borrowers, collectively, “Existing Borrowers,” entered into Amendment No. 5 to Loan and Security Agreement and Joinder (“Amendment“) with Bank of America, N.A., as agent for the Lenders, which amends the Loan and Security Agreement dated as of September 30, 2010 (as amended by the Consolidated Amendment to Loan and Security Agreement dated July 8, 2013, the principal terms of which were disclosed in the Registrant's Form 10-Q for the quarterly period ended June 30, 2013) (the “Loan Agreement”). In connection with and as part of the Amendment, Existing Borrowers also entered into a Second Amended and Restated Revolver Note. The Loan Agreement provides a $50 million revolving line of credit, which is bifurcated into a U.S. facility (for which KEC, KEMET Foil, and KEMET Blue are the borrowers) and a Singapore facility (for which KEMET Singapore is the borrower). The principal features of the Amendment are included in the description of the revolving line of credit within Note 2 "</t>
    </r>
    <r>
      <rPr>
        <i/>
        <sz val="10"/>
        <color theme="1"/>
        <rFont val="Inherit"/>
      </rPr>
      <t>Debt</t>
    </r>
    <r>
      <rPr>
        <sz val="10"/>
        <color theme="1"/>
        <rFont val="Inherit"/>
      </rPr>
      <t>".</t>
    </r>
  </si>
  <si>
    <t>On April 30, 2014, KEMET completed the sale of its machinery division which had historically been included within Film and Electrolytic.</t>
  </si>
  <si>
    <t>Organization and Significant Accounting Policies (Policies)</t>
  </si>
  <si>
    <t>Inventories are stated at the lower of cost or market. The carrying value of inventory is reviewed and adjusted based on slow moving and obsolete items, historical shipments, customer forecasts and backlog and technology developments. Inventory costs include material, labor and manufacturing overhead and most inventory costs are determined by the "first-in, first-out" ("FIFO") method. For tool crib, a component of the Company's raw material inventory, cost is determined under the average cost method.</t>
  </si>
  <si>
    <t>The Company evaluates long-lived assets for impairment whenever events or changes in circumstances indicate the carrying amount of an asset may not be recoverable. Reviews are regularly performed to determine whether facts and circumstances exist which indicate the carrying amount of assets may not be recoverable. The Company assesses the recoverability of its assets by comparing the projected undiscounted net cash flows associated with the related asset or group of assets over their remaining lives against their respective carrying amounts. If it is determined that the book value of a long-lived asset or asset group is not recoverable, an impairment loss would be calculated equal to the excess of the carrying amount of the long-lived asset over its fair value. The fair value is calculated as the discounted cash flows of the underlying assets or appraisal values. The Company has to make certain assumptions as to the future cash flows to be generated by the underlying assets. Those assumptions include the amount of volume increases, average selling price decreases, anticipated cost reductions, and the estimated remaining useful life of the equipment. Future changes in assumptions may negatively impact future valuations. Fair market value is based on the undiscounted cash flows that the assets will generate over their remaining useful lives or other valuation techniques. In future tests for recoverability, adverse changes in undiscounted cash flow assumptions could result in an impairment of certain long-lived assets that would require a non-cash charge to the Consolidated Statements of Operations and may have a material effect on the Company's financial condition and operating results.</t>
  </si>
  <si>
    <t>The Company's shipping and handling costs are reflected in the line item "Cost of sales" on the Consolidated Statements of Operations.</t>
  </si>
  <si>
    <t>Impact of Recently Issued Accounting Standards</t>
  </si>
  <si>
    <t>Organization and Significant Accounting Policies (Tables)</t>
  </si>
  <si>
    <t>Summary of components of accumulated other comprehensive income (loss)</t>
  </si>
  <si>
    <t>Schedule of assets measured at fair value on a recurring basis</t>
  </si>
  <si>
    <t>Summary of NEC TOKIN option valuation activity using significant unobservable inputs (Level 3)</t>
  </si>
  <si>
    <t>Debt (Tables)</t>
  </si>
  <si>
    <t>Summary of Debt</t>
  </si>
  <si>
    <t>Schedule of Cash and Non-cash components of Interest Expense</t>
  </si>
  <si>
    <t>Schedule of the Company's annual maturities of debt</t>
  </si>
  <si>
    <t>Discontinued Operations (Tables)</t>
  </si>
  <si>
    <t>Net sales and net operating (loss) from the Company's discontinued operation</t>
  </si>
  <si>
    <t>Restructuring (Tables)</t>
  </si>
  <si>
    <t>Summary of the expenses aggregated on the Condensed Consolidated Statements of Operations line item "Restructuring charges"</t>
  </si>
  <si>
    <t>Schedule of reconciliation of the beginning and ending liability balances for restructuring charges included in the line items "Accrued expenses" and "Other non-current obligations" on the Condensed Consolidated Balance Sheets</t>
  </si>
  <si>
    <t>Acquisitions (Tables)</t>
  </si>
  <si>
    <t>Cornell Dubilier Foil, LLC</t>
  </si>
  <si>
    <t>Schedule of components of total discounted purchase price</t>
  </si>
  <si>
    <t>Schedule of allocations of the aggregate purchase price based on the assets and liabilities estimated fair values</t>
  </si>
  <si>
    <t>Schedule of the amounts assigned to intangible assets</t>
  </si>
  <si>
    <t>Goodwill and Intangible Assets (Tables)</t>
  </si>
  <si>
    <t>Schedule of the Company's intangible assets</t>
  </si>
  <si>
    <t>Summary of changes in carrying amount of goodwill</t>
  </si>
  <si>
    <t>Investment in NEC TOKIN (Tables)</t>
  </si>
  <si>
    <t>Summary financial information</t>
  </si>
  <si>
    <t>Reconciliation between NEC TOKIN and KEMET's equity investment loss</t>
  </si>
  <si>
    <t>Segment and Geographic Information (Tables)</t>
  </si>
  <si>
    <t>Summary of the profit or loss and total assets for each reportable segment</t>
  </si>
  <si>
    <t>Schedule of net sales by geographical location</t>
  </si>
  <si>
    <t>Schedule of property, plant and equipment, net, based on physical location</t>
  </si>
  <si>
    <t>Pension and Other Post-retirement Benefit Plans (Tables)</t>
  </si>
  <si>
    <t>Summary of the changes in benefit obligations and plan assets</t>
  </si>
  <si>
    <t>A summary of the changes in benefit obligations and plan assets is as follows (amounts in thousands):</t>
  </si>
  <si>
    <t>Schedule of amounts recognized in the Consolidated Balance Sheets</t>
  </si>
  <si>
    <t>Amounts recognized in the Consolidated Balance Sheets consist of the following (amounts in thousands):</t>
  </si>
  <si>
    <t>Schedule of amounts recognized in Accumulated other comprehensive income (loss)</t>
  </si>
  <si>
    <t>Schedule of components of benefit costs (credit)</t>
  </si>
  <si>
    <t>Schedule of asset allocation for the Company's defined benefit pension plans and the target allocation by asset category</t>
  </si>
  <si>
    <t>Schedule of other changes in plan assets and benefit obligations recognized in Accumulated other comprehensive income (loss)</t>
  </si>
  <si>
    <t>Schedule of expected future benefit payments</t>
  </si>
  <si>
    <t>The Company expects to have benefit payments in the future as follows (amounts in thousands):</t>
  </si>
  <si>
    <t>Schedule of weighted-average assumptions used to determine the projected benefit obligation at the measurement date and the net periodic cost for the pension and post-retirement plan</t>
  </si>
  <si>
    <t>Schedule of fair value of pension plan assets measured on recurring basis</t>
  </si>
  <si>
    <t>The Company evaluated input from its third-party actuary to determine the appropriate discount rate. The determination of the discount rate is based on various factors such as the rate on bonds, term of the expected payou</t>
  </si>
  <si>
    <t>Summary of changes in the fair value of the defined benefit pension plan's Level 3 assets</t>
  </si>
  <si>
    <t>Stock-Based Compensation (Tables)</t>
  </si>
  <si>
    <t>Schedule of major components of stock-based compensation expense</t>
  </si>
  <si>
    <t>Schedule of employee stock option activity</t>
  </si>
  <si>
    <t>Summary of the weighted average assumptions used in the Black-Scholes valuation model to value stock option grants</t>
  </si>
  <si>
    <t>The following table summarizes the weighted average assumptions used in the Black-Scholes valuation model to value stock option grants:</t>
  </si>
  <si>
    <t>Schedule of restricted stock activity</t>
  </si>
  <si>
    <t>Income Taxes (Tables)</t>
  </si>
  <si>
    <t>Schedule of components of income (loss) before income taxes and equity loss from NEC TOKIN</t>
  </si>
  <si>
    <t>Schedule of the provision (benefit) for income tax expense</t>
  </si>
  <si>
    <t>Schedule of reconciliation of the statutory federal income tax rate to the effective income tax rate</t>
  </si>
  <si>
    <t>Schedule of the components of deferred tax assets and liabilities</t>
  </si>
  <si>
    <t>Schedule of annual activities included in the deferred tax valuation allowance</t>
  </si>
  <si>
    <t>Schedule of change in net deferred income tax asset (liability)</t>
  </si>
  <si>
    <t>Schedule of tax credit carryforwards available</t>
  </si>
  <si>
    <t>Schedule of reconciliation of gross unrecognized tax benefits (excluding interest and penalties)</t>
  </si>
  <si>
    <t>A reconciliation of gross unrecognized tax benefits (excluding interest and penalties) is as follows (amounts in thousands):</t>
  </si>
  <si>
    <t>Supplemental Balance Sheets and Statements of Operations Detail (Tables)</t>
  </si>
  <si>
    <t>Schedule of accounts receivable</t>
  </si>
  <si>
    <t>Schedule of activity in allowances for accounts receivables</t>
  </si>
  <si>
    <t>The following table presents the annual activities included in the allowance for these commitments:</t>
  </si>
  <si>
    <t>Schedule of components of inventories</t>
  </si>
  <si>
    <t>Schedule of the annual activities included in the allowance for commitments</t>
  </si>
  <si>
    <t>Schedule of Property, plant and equipment</t>
  </si>
  <si>
    <t>Schedule of accrued expenses</t>
  </si>
  <si>
    <t>Schedule of other non-current obligations</t>
  </si>
  <si>
    <t>Schedule of other (income) expense, net</t>
  </si>
  <si>
    <t>Income/Loss Per Share (Tables)</t>
  </si>
  <si>
    <t>Schedule of the basic and diluted weighted-average number of shares of common stock</t>
  </si>
  <si>
    <t>asic earnings per share calculation is based on the weighted-average number of common shares outstanding. Diluted earnings per share calculation is b</t>
  </si>
  <si>
    <t>Schedule of common stock equivalents that could potentially dilute net income per basic share in the future, but were not included in the computation of diluted earnings per share because the impact would have been antidilutive</t>
  </si>
  <si>
    <t>Commitments and Contingencies (Table)</t>
  </si>
  <si>
    <t>Future minimum lease payments over the next five fiscal years and thereafter under non-cancelable operating leases</t>
  </si>
  <si>
    <t>Quarterly Results of Operations (Unaudited) (Table)</t>
  </si>
  <si>
    <t>Schedule of quarterly information</t>
  </si>
  <si>
    <t>Condensed Consolidating Financial Statements (Tables)</t>
  </si>
  <si>
    <t>Condensed Consolidating Statement of Comprehensive Income (loss)</t>
  </si>
  <si>
    <t>Organization and Significant Accounting Policies (Details)</t>
  </si>
  <si>
    <t>USD ($)</t>
  </si>
  <si>
    <t>business_group</t>
  </si>
  <si>
    <t>EUR (€)</t>
  </si>
  <si>
    <t>Electronics distributor risk</t>
  </si>
  <si>
    <t>TTI, Inc.</t>
  </si>
  <si>
    <t>Credit risk</t>
  </si>
  <si>
    <t>customer</t>
  </si>
  <si>
    <t>Interest-bearing deposit placed with European bank</t>
  </si>
  <si>
    <t>Number of business groups</t>
  </si>
  <si>
    <t>Money market accounts</t>
  </si>
  <si>
    <t>Prepayment received from an original equipment manufacturer (OEM)</t>
  </si>
  <si>
    <t>Prepayment received from an OEM classified as restricted cash</t>
  </si>
  <si>
    <t>Guarantee issued by the European bank in conjunction with the establishment of a VAT registration in The Netherlands</t>
  </si>
  <si>
    <t>Inventory consigned at customer locations</t>
  </si>
  <si>
    <t>Depreciation expense</t>
  </si>
  <si>
    <t>Property, plant and equipment impairment charges</t>
  </si>
  <si>
    <t>Concentration Risk [Line Items]</t>
  </si>
  <si>
    <t>Number of customers whose accounts receivable balances exceeded 10% of gross accounts receivable</t>
  </si>
  <si>
    <t>Concentration risk, percentage</t>
  </si>
  <si>
    <t>Organization and Significant Accounting Policies (Details 2) (USD $)</t>
  </si>
  <si>
    <t>Accumulated other comprehensive income (loss)</t>
  </si>
  <si>
    <t>Balance at the beginning of the period</t>
  </si>
  <si>
    <t>Fiscal year activity</t>
  </si>
  <si>
    <t>Balance at the end of the period</t>
  </si>
  <si>
    <t>Tax effect of accumulated other comprehensive income (loss)</t>
  </si>
  <si>
    <t>Defined Benefit Pension Plans, tax benefit</t>
  </si>
  <si>
    <t>Organization and Significant Accounting Policies (Details 3) (Platinum warrant)</t>
  </si>
  <si>
    <t>Platinum warrant</t>
  </si>
  <si>
    <t>Warrant liability</t>
  </si>
  <si>
    <t>Share equivalent of warrants issued (in shares)</t>
  </si>
  <si>
    <t>Percentage of outstanding common stock at the time of issuance</t>
  </si>
  <si>
    <t>Exercise price of warrants (in dollars per share)</t>
  </si>
  <si>
    <t>Number of shares subject to a warrant held by K Equity, LLC</t>
  </si>
  <si>
    <t>Organization and Significant Accounting Policies (Details 4) (USD $)</t>
  </si>
  <si>
    <t>Money markets</t>
  </si>
  <si>
    <t>Fair Value Net Forward Option Asset Liability Measured on Recurring Basis Unobservable Input Reconciliation [Roll Forward]</t>
  </si>
  <si>
    <t>Percentage of total inventory purchased in previous quarter that can be returned by the distributors, maximum</t>
  </si>
  <si>
    <t>Period of product warranty</t>
  </si>
  <si>
    <t>'1 year</t>
  </si>
  <si>
    <t>Warranty costs as a percentage of net sales, maximum (less than)</t>
  </si>
  <si>
    <t>Put Option | NEC TOKIN</t>
  </si>
  <si>
    <t>NEC TOKIN options, net</t>
  </si>
  <si>
    <t>Ending Balance</t>
  </si>
  <si>
    <t>Carrying Value | Put Option | NEC TOKIN</t>
  </si>
  <si>
    <t>Recurring</t>
  </si>
  <si>
    <t>Recurring | Level 1</t>
  </si>
  <si>
    <t>Recurring | Level 2</t>
  </si>
  <si>
    <t>Recurring | Level 3 | Put Option | NEC TOKIN</t>
  </si>
  <si>
    <t>Beginning Balance</t>
  </si>
  <si>
    <t>Debt (Details) (USD $)</t>
  </si>
  <si>
    <t>Mar. 27, 2012</t>
  </si>
  <si>
    <t>Debt Instrument [Line Items]</t>
  </si>
  <si>
    <t>Unamortized discount, current maturities</t>
  </si>
  <si>
    <t>Stated interest rate (as a percent)</t>
  </si>
  <si>
    <t>Unamortized premium</t>
  </si>
  <si>
    <t>Unamortized discount</t>
  </si>
  <si>
    <t>Debt (Details 2) (USD $)</t>
  </si>
  <si>
    <t>Debt - Revolving Line of Credit Narrative (Details)</t>
  </si>
  <si>
    <t>0 Months Ended</t>
  </si>
  <si>
    <t>Oct. 08, 2012</t>
  </si>
  <si>
    <t>OEM</t>
  </si>
  <si>
    <t>Apr. 03, 2012</t>
  </si>
  <si>
    <t>Sep. 27, 2013</t>
  </si>
  <si>
    <t>Sep. 24, 2013</t>
  </si>
  <si>
    <t>letters_of_credit</t>
  </si>
  <si>
    <t>Sep. 30, 2010</t>
  </si>
  <si>
    <t>Greater than 33.3% and less than 66.6%</t>
  </si>
  <si>
    <t>Greater than or equal to 66.6%</t>
  </si>
  <si>
    <t>LIBOR</t>
  </si>
  <si>
    <t>Base Rate</t>
  </si>
  <si>
    <t>Maximum</t>
  </si>
  <si>
    <t>KEMET Singapore</t>
  </si>
  <si>
    <t>Singapore facility</t>
  </si>
  <si>
    <t>Minimum</t>
  </si>
  <si>
    <t>U.S. facility</t>
  </si>
  <si>
    <t>KEC</t>
  </si>
  <si>
    <t>Loan Security Agreement</t>
  </si>
  <si>
    <t>Letter of Credit One</t>
  </si>
  <si>
    <t>Letter of Credit Two</t>
  </si>
  <si>
    <t>Maximum borrowing capacity</t>
  </si>
  <si>
    <t>Borrowing base component one, percentage of borrower's accounts receivable that satisfy certain eligibility criteria</t>
  </si>
  <si>
    <t>Borrowing base component two, fixed amount for determining second component for borrowing base</t>
  </si>
  <si>
    <t>Borrowing base component two, percentage of net book value of inventory of borrower that satisfies certain eligibility criteria</t>
  </si>
  <si>
    <t>Borrowing base component three, percentage of net orderly liquidation percentage of the appraised value of inventory that satisfies certain eligibility criteria</t>
  </si>
  <si>
    <t>Borrowing base component three, fixed amount for determining second component for borrowing base</t>
  </si>
  <si>
    <t>Borrowing base component three, percentage of net orderly liquidation percentage of the appraised value of equipment that satisfies certain eligibility criteria</t>
  </si>
  <si>
    <t>Borrowing base component three, order liquidation reduction percentage</t>
  </si>
  <si>
    <t>Spread on variable rate basis (as a percent)</t>
  </si>
  <si>
    <t>Unused line fee (as a percent)</t>
  </si>
  <si>
    <t>Average daily balance as percentage of total revolving commitment</t>
  </si>
  <si>
    <t>Cash Dominion Trigger Event, Number of days Considered</t>
  </si>
  <si>
    <t>'5 days</t>
  </si>
  <si>
    <t>Cash Dominion Trigger Event, Availability under credit facility (as a percent)</t>
  </si>
  <si>
    <t>Cash Dominion Trigger Event, Availability under credit facility</t>
  </si>
  <si>
    <t>Percentage of assets pledged as collateral</t>
  </si>
  <si>
    <t>Fixed charge coverage ratio</t>
  </si>
  <si>
    <t>Consecutive period of non occurrence of any condition to maintain fixed charge coverage ratio</t>
  </si>
  <si>
    <t>'45 days</t>
  </si>
  <si>
    <t>Required aggregate revolver commitments to maintain fixed charge coverage ratio (as a percent)</t>
  </si>
  <si>
    <t>Required aggregate revolver commitments to maintain fixed charge coverage ratio</t>
  </si>
  <si>
    <t>Debt issuance cost, net of amortization</t>
  </si>
  <si>
    <t>Aggregate principal amount</t>
  </si>
  <si>
    <t>Effective interest rate (as a percent)</t>
  </si>
  <si>
    <t>Debt instrument term</t>
  </si>
  <si>
    <t>'31 days</t>
  </si>
  <si>
    <t>Borrowings outstanding</t>
  </si>
  <si>
    <t>Repayments of line of credit</t>
  </si>
  <si>
    <t>Credit facility, remaining borrowing capacity</t>
  </si>
  <si>
    <t>Amount of irrevocable standby letter of credit delivered</t>
  </si>
  <si>
    <t>Number of Letters of Credit</t>
  </si>
  <si>
    <t>Debt - Advanced Payment from OEM Narrative (Details) (USD $)</t>
  </si>
  <si>
    <t>Aug. 28, 2012</t>
  </si>
  <si>
    <t>Amount agreed to be advanced</t>
  </si>
  <si>
    <t>Period of payment of advanced amount as percentage of aggregate purchase price of capacitors</t>
  </si>
  <si>
    <t>'8 months</t>
  </si>
  <si>
    <t>Monthly repayment of advanced amount, price ratio below threshold</t>
  </si>
  <si>
    <t>Monthly repayment of advanced amount, price ratio above threshold</t>
  </si>
  <si>
    <t>Threshold price ratio (as a percent)</t>
  </si>
  <si>
    <t>Period after which outstanding balance of advance payment is due in full</t>
  </si>
  <si>
    <t>'32 months</t>
  </si>
  <si>
    <t>Cash balance to be maintained on last day of any fiscal quarter</t>
  </si>
  <si>
    <t>Percentage of consolidated total assets accounted by subsidiary which applies for bankruptcy or other similar proceedings</t>
  </si>
  <si>
    <t>Period within which any proceeding filed against the entity is to be dismissed</t>
  </si>
  <si>
    <t>'60 days</t>
  </si>
  <si>
    <t>Debt - 10.5% Senior Notes Narrative (Details) (USD $)</t>
  </si>
  <si>
    <t>Interest payable</t>
  </si>
  <si>
    <t>Net proceeds</t>
  </si>
  <si>
    <t>Percentage of capital stock of foreign restricted subsidiaries kept as first priority lien</t>
  </si>
  <si>
    <t>Redemption price upon change of control as a percentage of the principal amount</t>
  </si>
  <si>
    <t>Issue price as percentage of principal amount plus accrued interest</t>
  </si>
  <si>
    <t>10.5% Senior Notes | Prior to May 1, 2013</t>
  </si>
  <si>
    <t>Redemption price as a percentage of the principal amount</t>
  </si>
  <si>
    <t>10.5% Senior Notes | Prior to May 1, 2014</t>
  </si>
  <si>
    <t>10.5% Senior Notes | Maximum | Prior to May 1, 2013</t>
  </si>
  <si>
    <t>Percentage of principal amount of debt that can be redeemed from certain equity offerings</t>
  </si>
  <si>
    <t>10.5% Senior Notes | Minimum</t>
  </si>
  <si>
    <t>Minimum percentage of aggregate principal amount held by holders to declare notes due and payable</t>
  </si>
  <si>
    <t>Debt (Details 3) (USD $)</t>
  </si>
  <si>
    <t>Annual maturities of debt</t>
  </si>
  <si>
    <t>Discontinued Operations (Details) (Machinery Division, USD $)</t>
  </si>
  <si>
    <t>Machinery Division</t>
  </si>
  <si>
    <t>Net sales and net operating (loss) from discontinued operations</t>
  </si>
  <si>
    <t>Restructuring (Details) (USD $)</t>
  </si>
  <si>
    <t>Restructuring Cost and Reserve [Line Items]</t>
  </si>
  <si>
    <t>Restructuring (Details 2) (USD $)</t>
  </si>
  <si>
    <t>Lease termination costs related to the closure of a sales office</t>
  </si>
  <si>
    <t>Workforce reductions and administrative overhead</t>
  </si>
  <si>
    <t>Personnel reduction costs | Mexican operations</t>
  </si>
  <si>
    <t>Personnel reduction costs | Weymouth, United Kingdom</t>
  </si>
  <si>
    <t>Personnel reduction costs | Portugal</t>
  </si>
  <si>
    <t>Number of employees eliminated</t>
  </si>
  <si>
    <t>Personnel reduction costs | Italy</t>
  </si>
  <si>
    <t>Personnel reduction costs | Landsberg, Germany</t>
  </si>
  <si>
    <t>Personnel reduction costs | Corporate headquarters</t>
  </si>
  <si>
    <t>Personnel reduction costs | Solid Capacitors | Mexican operations</t>
  </si>
  <si>
    <t>Personnel reduction costs | Innovation center</t>
  </si>
  <si>
    <t>Personnel reduction costs | Cassia Integrazione Guadagni Straordinaria [Member]</t>
  </si>
  <si>
    <t>Personnel reduction costs | Cassia Integrazione Guadagni Straordinaria [Member] | Maximum</t>
  </si>
  <si>
    <t>Number of employees covered under Cassia Integrazione Guadagni Straordinaria plan</t>
  </si>
  <si>
    <t>Term of Cassia Integrazione Guadagni Straordinaria plan</t>
  </si>
  <si>
    <t>'12 months</t>
  </si>
  <si>
    <t>Manufacturing and sales office relocation costs | Italy and Evora Portugal and Skopje Macedonia [Member]</t>
  </si>
  <si>
    <t>Manufacturing and sales office relocation costs | Bulgaria, China, Macedonia and Mexico</t>
  </si>
  <si>
    <t>Manufacturing and sales office relocation costs | China and Mexico</t>
  </si>
  <si>
    <t>Restructuring (Details 3) (USD $)</t>
  </si>
  <si>
    <t>Reconciliation of restructuring liability</t>
  </si>
  <si>
    <t>Impairment Charges (Details) (USD $)</t>
  </si>
  <si>
    <t>Impairment of long-lived assets and intangible assets</t>
  </si>
  <si>
    <t>Impairment of long-lived assets held for use</t>
  </si>
  <si>
    <t>Impairment charges, basic and diluted (in dollars per share)</t>
  </si>
  <si>
    <t>Trademark impairment</t>
  </si>
  <si>
    <t>Impairment of long-lived assets to be disposed</t>
  </si>
  <si>
    <t>Impairment charges, basic (in dollars per share)</t>
  </si>
  <si>
    <t>Impairment charges, diluted (in dollars per share)</t>
  </si>
  <si>
    <t>Number of manufacturing facilities within Italy</t>
  </si>
  <si>
    <t>Acquisitions - Narrative (Details) (USD $)</t>
  </si>
  <si>
    <t>25 Months Ended</t>
  </si>
  <si>
    <t>Jun. 13, 2011</t>
  </si>
  <si>
    <t>Feb. 21, 2012</t>
  </si>
  <si>
    <t>Purchase price</t>
  </si>
  <si>
    <t>Purchase price paid at closing (net of cash received)</t>
  </si>
  <si>
    <t>Purchase price installment paid on the first anniversary of the acquisition closing date</t>
  </si>
  <si>
    <t>Purchase price installment payable on each of the next two anniversaries of the acquisition closing date</t>
  </si>
  <si>
    <t>Discounted purchase price</t>
  </si>
  <si>
    <t>Additional deferred payments</t>
  </si>
  <si>
    <t>Period of payment of additional deferred payments after the closing</t>
  </si>
  <si>
    <t>'30 months</t>
  </si>
  <si>
    <t>Installment payment</t>
  </si>
  <si>
    <t>Aggregate amount of quarterly royalty payments</t>
  </si>
  <si>
    <t>Royalty payments during period</t>
  </si>
  <si>
    <t>Deferred payments</t>
  </si>
  <si>
    <t>Useful Life (years)</t>
  </si>
  <si>
    <t>'18 years</t>
  </si>
  <si>
    <t>'4 years</t>
  </si>
  <si>
    <t>Period of completion of development of assets</t>
  </si>
  <si>
    <t>Acquisitions - Discounted Purchase Price (Details) (USD $)</t>
  </si>
  <si>
    <t>Acquisitions - Assets Acquired and Liabilities Assumed (Details) (USD $)</t>
  </si>
  <si>
    <t>Allocations of the aggregate purchase price</t>
  </si>
  <si>
    <t>Acquisitions - Intangible Assets (Details) (Niotan Incorporated, USD $)</t>
  </si>
  <si>
    <t>Goodwill and Intangible Assets - Intangible Assets (Details) (USD $)</t>
  </si>
  <si>
    <t>Accumulated Amortization</t>
  </si>
  <si>
    <t>Purchased technology, customer relationships and patents</t>
  </si>
  <si>
    <t>Carrying Amount</t>
  </si>
  <si>
    <t>Purchased technology, customer relationships and patents | Minimum</t>
  </si>
  <si>
    <t>'3 years</t>
  </si>
  <si>
    <t>Purchased technology, customer relationships and patents | Maximum</t>
  </si>
  <si>
    <t>Goodwill and Intangible Assets - Narrative (Details) (USD $)</t>
  </si>
  <si>
    <t>Amortization charges</t>
  </si>
  <si>
    <t>Estimated amortization of intangible assets</t>
  </si>
  <si>
    <t>Total amortization</t>
  </si>
  <si>
    <t>Goodwill and intangible assets</t>
  </si>
  <si>
    <t>Purchased technology, customer relationships and patents | Weighted-average</t>
  </si>
  <si>
    <t>'16 years</t>
  </si>
  <si>
    <t>Goodwill and Intangible Assets (Details 2) (USD $)</t>
  </si>
  <si>
    <t>Investment in NEC TOKIN - Narrative (Details) (USD $)</t>
  </si>
  <si>
    <t>Stockholders Agreement</t>
  </si>
  <si>
    <t>NEC TOKIN</t>
  </si>
  <si>
    <t>Feb. 01, 2013</t>
  </si>
  <si>
    <t>Stock Purchase Agreement</t>
  </si>
  <si>
    <t>Mar. 12, 2012</t>
  </si>
  <si>
    <t>director_position</t>
  </si>
  <si>
    <t>Option Agreement</t>
  </si>
  <si>
    <t>number_of_times</t>
  </si>
  <si>
    <t>Put Option</t>
  </si>
  <si>
    <t>Schedule of Equity Method Investments [Line Items]</t>
  </si>
  <si>
    <t>Common stock acquired</t>
  </si>
  <si>
    <t>Purchase price paid</t>
  </si>
  <si>
    <t>Number of director positions</t>
  </si>
  <si>
    <t>Purchase price for expected additional shares that may be acquired</t>
  </si>
  <si>
    <t>Ownership interest maintained after acquisition of additional shares (as a percent)</t>
  </si>
  <si>
    <t>LTM EBITDA multiple</t>
  </si>
  <si>
    <t>Value of net call derivative options</t>
  </si>
  <si>
    <t>Gain (loss) on options</t>
  </si>
  <si>
    <t>Transaction expenses</t>
  </si>
  <si>
    <t>Revenue from Related Parties</t>
  </si>
  <si>
    <t>Receivables balance under agreement</t>
  </si>
  <si>
    <t>Investment in NEC TOKIN (Details 2) (NEC TOKIN, USD $)</t>
  </si>
  <si>
    <t>Summarized financial information</t>
  </si>
  <si>
    <t>Investment in NEC TOKIN (Details 3) (USD $)</t>
  </si>
  <si>
    <t>Investment in NEC TOKIN (Details 4) (USD $)</t>
  </si>
  <si>
    <t>Segment and Geographic Information (Details) (USD $)</t>
  </si>
  <si>
    <t>Segment and geographic information</t>
  </si>
  <si>
    <t>Impairment and write-down of long-lived assets</t>
  </si>
  <si>
    <t>Number of manufacturing sites</t>
  </si>
  <si>
    <t>Segment and Geographic Information (Details 2) (USD $)</t>
  </si>
  <si>
    <t>Net sales and property, plant and equipment, goodwill, intangible assets</t>
  </si>
  <si>
    <t>Net sales | Sales risk</t>
  </si>
  <si>
    <t>Net sales | Sales risk | Solid Capacitors</t>
  </si>
  <si>
    <t>Net sales | Sales risk | Film and Electrolytic</t>
  </si>
  <si>
    <t>Net sales | Geographic risk</t>
  </si>
  <si>
    <t>Disclosure threshold (as a percent)</t>
  </si>
  <si>
    <t>Europe</t>
  </si>
  <si>
    <t>Asia Pacific</t>
  </si>
  <si>
    <t>Pension and Other Post-retirement Benefit Plans - Narrative (Details) (USD $)</t>
  </si>
  <si>
    <t>1 Months Ended</t>
  </si>
  <si>
    <t>6 Months Ended</t>
  </si>
  <si>
    <t>Jul. 31, 2012</t>
  </si>
  <si>
    <t>plan</t>
  </si>
  <si>
    <t>Defined Benefit Plan Disclosure [Line Items]</t>
  </si>
  <si>
    <t>Number of defined benefit plans</t>
  </si>
  <si>
    <t>Percentage of pension liability paid upon retirement</t>
  </si>
  <si>
    <t>Settlement gain</t>
  </si>
  <si>
    <t>Curtailment gain (loss)</t>
  </si>
  <si>
    <t>Estimated employer contribution in the next fiscal year</t>
  </si>
  <si>
    <t>Actuarial losses</t>
  </si>
  <si>
    <t>Prior service costs</t>
  </si>
  <si>
    <t>Number of fiscal years</t>
  </si>
  <si>
    <t>'10 years</t>
  </si>
  <si>
    <t>Gains net of the employer matches related to the deferred compensation plan</t>
  </si>
  <si>
    <t>Total benefits accrued</t>
  </si>
  <si>
    <t>Company matched contribution (as a percent)</t>
  </si>
  <si>
    <t>Matched contribution of the entity</t>
  </si>
  <si>
    <t>Pension and Other Post-retirement Benefit Plans (Details) (USD $)</t>
  </si>
  <si>
    <t>Pension and Other Post-retirement Benefit Plans (Details 1) (USD $)</t>
  </si>
  <si>
    <t>Amounts recognized in the Consolidated Balance Sheets</t>
  </si>
  <si>
    <t>Components of benefit costs (credit)</t>
  </si>
  <si>
    <t>Pension and Other Post-retirement Benefit Plans (Details 2) (USD $)</t>
  </si>
  <si>
    <t>Target allocation and weighted-average asset allocations</t>
  </si>
  <si>
    <t>Target Allocation (as a percent)</t>
  </si>
  <si>
    <t>Plan Assets (as a percent)</t>
  </si>
  <si>
    <t>Estimated future pension benefit payments</t>
  </si>
  <si>
    <t>Other changes in plan assets and benefit obligations recognized in Accumulated other comprehensive income</t>
  </si>
  <si>
    <t>Insurance</t>
  </si>
  <si>
    <t>Pension and Other Post-retirement Benefit Plans (Details 3) (USD $)</t>
  </si>
  <si>
    <t>Ultimate health care cost trend on covered charges</t>
  </si>
  <si>
    <t>Effect of a one percentage point increase in assumed health care cost trend:</t>
  </si>
  <si>
    <t>b_x0014_On total service and interest costs components</t>
  </si>
  <si>
    <t>b_x0014_On post-retirement benefits obligation</t>
  </si>
  <si>
    <t>Pension and Other Post-retirement Benefit Plans (Details 4) (Pension, USD $)</t>
  </si>
  <si>
    <t>Fair Value | International equities</t>
  </si>
  <si>
    <t>Fair Value | International bonds</t>
  </si>
  <si>
    <t>Fair Value | Insurance contracts</t>
  </si>
  <si>
    <t>Fair Value | Other</t>
  </si>
  <si>
    <t>Level 1</t>
  </si>
  <si>
    <t>Level 1 | International equities</t>
  </si>
  <si>
    <t>Level 1 | International bonds</t>
  </si>
  <si>
    <t>Level 1 | Other</t>
  </si>
  <si>
    <t>Level 3</t>
  </si>
  <si>
    <t>Level 3 | Insurance contracts</t>
  </si>
  <si>
    <t>Pension and Other Post-retirement Benefit Plans (Details 5) (Pension, USD $)</t>
  </si>
  <si>
    <t>Change in Fair value of plan assets</t>
  </si>
  <si>
    <t>Stock-Based Compensation (Details) (USD $)</t>
  </si>
  <si>
    <t>Major components of stock based compensation expense</t>
  </si>
  <si>
    <t>Stock Options</t>
  </si>
  <si>
    <t>Cost of sales | LTIPs</t>
  </si>
  <si>
    <t>Cost of sales | Stock Options</t>
  </si>
  <si>
    <t>Cost of sales | Restricted Stock</t>
  </si>
  <si>
    <t>Selling, general and administrative expenses | LTIPs</t>
  </si>
  <si>
    <t>Selling, general and administrative expenses | Stock Options</t>
  </si>
  <si>
    <t>Selling, general and administrative expenses | Restricted Stock</t>
  </si>
  <si>
    <t>Research and development | LTIPs</t>
  </si>
  <si>
    <t>Research and development | Stock Options</t>
  </si>
  <si>
    <t>Research and development | Restricted Stock</t>
  </si>
  <si>
    <t>Stock-Based Compensation - Employee Stock Options Narrative (Details) (USD $)</t>
  </si>
  <si>
    <t>In Millions, except Per Share data, unless otherwise specified</t>
  </si>
  <si>
    <t>9 Months Ended</t>
  </si>
  <si>
    <t>2011 Incentive Plan</t>
  </si>
  <si>
    <t>Jan. 27, 2010</t>
  </si>
  <si>
    <t>Chief executive officer</t>
  </si>
  <si>
    <t>Awards that vest on June 30, 2014</t>
  </si>
  <si>
    <t>Awards that vest on June 30, 2015</t>
  </si>
  <si>
    <t>Prior Plans</t>
  </si>
  <si>
    <t>Share-based Compensation Arrangement by Share-based Payment Award [Line Items]</t>
  </si>
  <si>
    <t>Number of plans that reserved shares of common stock for issuance to executives and key employees</t>
  </si>
  <si>
    <t>Shares authorized for grant</t>
  </si>
  <si>
    <t>Vesting period</t>
  </si>
  <si>
    <t>Expiration period</t>
  </si>
  <si>
    <t>Vesting percentage</t>
  </si>
  <si>
    <t>Weighted average grant-date fair value of non-vested shares (in dollars per share)</t>
  </si>
  <si>
    <t>Weighted average grant-date fair value of shares granted (in dollars per share)</t>
  </si>
  <si>
    <t>Weighted average grant-date fair value of shares vested (in dollars per share)</t>
  </si>
  <si>
    <t>Weighted average grant-date fair value of shares forfeited (in dollars per share)</t>
  </si>
  <si>
    <t>Total estimated fair value of shares vested</t>
  </si>
  <si>
    <t>Intrinsic value of stock options exercised</t>
  </si>
  <si>
    <t>Intrinsic value of options outstanding</t>
  </si>
  <si>
    <t>Intrinsic value of stock options exercisable</t>
  </si>
  <si>
    <t>Total unrecognized compensation cost, net of estimated forfeitures, related to non-vested options</t>
  </si>
  <si>
    <t>Weighted-average recognition period of unrecognized compensation costs</t>
  </si>
  <si>
    <t>'1 year 2 months 12 days</t>
  </si>
  <si>
    <t>Weighted average exercise price of stock options expected to vest (in dollars per share)</t>
  </si>
  <si>
    <t>Annual forfeiture rate (as a percent)</t>
  </si>
  <si>
    <t>Price of options granted as a percentage of fair value</t>
  </si>
  <si>
    <t>Stock-Based Compensation (Details 2) (Stock Options, USD $)</t>
  </si>
  <si>
    <t>Outstanding at the beginning of the period (in shares)</t>
  </si>
  <si>
    <t>Granted (in shares)</t>
  </si>
  <si>
    <t>Exercised (in shares)</t>
  </si>
  <si>
    <t>Forfeited (in shares)</t>
  </si>
  <si>
    <t>Expired (in shares)</t>
  </si>
  <si>
    <t>Outstanding at the end of the period (in shares)</t>
  </si>
  <si>
    <t>Exercisable (in shares)</t>
  </si>
  <si>
    <t>Weighted-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in dollars per share)</t>
  </si>
  <si>
    <t>'5 years 4 months 24 days</t>
  </si>
  <si>
    <t>'6 years 7 months 6 days</t>
  </si>
  <si>
    <t>Stock-Based Compensation (Details 3) (Stock Options)</t>
  </si>
  <si>
    <t>'4 years 1 month 6 days</t>
  </si>
  <si>
    <t>Stock-Based Compensation - Other Narrative (Details) (USD $)</t>
  </si>
  <si>
    <t>In Millions, except Share data, unless otherwise specified</t>
  </si>
  <si>
    <t>2011/2012 LTIP</t>
  </si>
  <si>
    <t>2013/2014 LTIP</t>
  </si>
  <si>
    <t>2014/2015 LTIP</t>
  </si>
  <si>
    <t>Mar. 04, 2010</t>
  </si>
  <si>
    <t>Mar. 31, 2006</t>
  </si>
  <si>
    <t>Board of directors</t>
  </si>
  <si>
    <t>Executive leadership</t>
  </si>
  <si>
    <t>2 years</t>
  </si>
  <si>
    <t>3 years</t>
  </si>
  <si>
    <t>Awards exercised (in shares)</t>
  </si>
  <si>
    <t>Weighted average exercise price of awards exercised (in dollars per share)</t>
  </si>
  <si>
    <t>Life of options after vesting</t>
  </si>
  <si>
    <t>Number of awards voluntarily relinquished (in shares)</t>
  </si>
  <si>
    <t>Concurrent grant, replacement award (in shares)</t>
  </si>
  <si>
    <t>'9 months</t>
  </si>
  <si>
    <t>'2 years</t>
  </si>
  <si>
    <t>Portion of award that vests per year (as a percent)</t>
  </si>
  <si>
    <t>Period of restriction for sale of shares</t>
  </si>
  <si>
    <t>'90 days</t>
  </si>
  <si>
    <t>Unrecognized compensation costs</t>
  </si>
  <si>
    <t>Performance period</t>
  </si>
  <si>
    <t>Shares issued under plan</t>
  </si>
  <si>
    <t>Shares granted under plan</t>
  </si>
  <si>
    <t>Stock-Based Compensation (Details 4) (USD $)</t>
  </si>
  <si>
    <t>Non-vested restricted stock at the beginning of the period (in shares)</t>
  </si>
  <si>
    <t>Vested (in shares)</t>
  </si>
  <si>
    <t>Non-vested restricted stock at the end of the period (in shares)</t>
  </si>
  <si>
    <t>Weighted-average Fair Value on Grant Date</t>
  </si>
  <si>
    <t>Non-vested restricted stock at the beginning of the period (in dollars per share)</t>
  </si>
  <si>
    <t>Vested (in dollars per share)</t>
  </si>
  <si>
    <t>Non-vested restricted stock at the end of the period (in dollars per share)</t>
  </si>
  <si>
    <t>Income Taxes (Details) (USD $)</t>
  </si>
  <si>
    <t>Components of Income (loss) before income taxes</t>
  </si>
  <si>
    <t>Income Taxes (Details 2)</t>
  </si>
  <si>
    <t>Reconciliation of the statutory federal income tax rate to the effective income tax rate</t>
  </si>
  <si>
    <t>Income Taxes (Details 3) (USD $)</t>
  </si>
  <si>
    <t>Income Taxes (Details 4) (USD $)</t>
  </si>
  <si>
    <t>Change in net deferred income tax asset (liability)</t>
  </si>
  <si>
    <t>Tax expense (benefit) allocated to other comprehensive income</t>
  </si>
  <si>
    <t>Valuation Allowance for Deferred Tax Assets</t>
  </si>
  <si>
    <t>Annual activities included in the deferred tax valuation allowance</t>
  </si>
  <si>
    <t>Income Taxes (Details 5) (USD $)</t>
  </si>
  <si>
    <t>Tax credit carryforwards</t>
  </si>
  <si>
    <t>Fiscal Year of Expiration</t>
  </si>
  <si>
    <t>'2017</t>
  </si>
  <si>
    <t>'2023</t>
  </si>
  <si>
    <t>'2026</t>
  </si>
  <si>
    <t>Income Taxes (Details 6) (USD $)</t>
  </si>
  <si>
    <t>Reconciliation of gross unrecognized tax benefits (excluding interest and penalties)</t>
  </si>
  <si>
    <t>Income Taxes - Narrative (Details) (USD $)</t>
  </si>
  <si>
    <t>Mar. 31, 2011</t>
  </si>
  <si>
    <t>Operating Loss Carryforwards [Line Items]</t>
  </si>
  <si>
    <t>Increase (decrease) in valuation allowance</t>
  </si>
  <si>
    <t>Period of cumulative loss for determination of full valuation allowance</t>
  </si>
  <si>
    <t>Unremitted foreign earnings</t>
  </si>
  <si>
    <t>Unrecognized Tax Benefits</t>
  </si>
  <si>
    <t>Unrecognized income tax benefits that would affect the Company's effective income tax rate, if recognized</t>
  </si>
  <si>
    <t>Estimated decrease in total unrecognized tax benefit related to uncertain tax positions</t>
  </si>
  <si>
    <t>Accrued interest and penalties</t>
  </si>
  <si>
    <t>Net operating loss carryforwards</t>
  </si>
  <si>
    <t>State</t>
  </si>
  <si>
    <t>Operating loss carryforwards of foreign subsidiaries expiring in one year, if unused</t>
  </si>
  <si>
    <t>Operating loss carryforwards, expiration period</t>
  </si>
  <si>
    <t>Foreign subsidiaries in Finland, Italy, Portugal and Sweden</t>
  </si>
  <si>
    <t>Valuation allowance and reserves</t>
  </si>
  <si>
    <t>Supplemental Balance Sheets and Statements of Operations Detail (Details) (USD $)</t>
  </si>
  <si>
    <t>Inventories, gross</t>
  </si>
  <si>
    <t>Allowance for commitments related to accounts receivables</t>
  </si>
  <si>
    <t>Changes in allowance for accounts receivable and inventory reserve</t>
  </si>
  <si>
    <t>Supplemental Balance Sheets and Statements of Operations Detail (Details 2) (USD $)</t>
  </si>
  <si>
    <t>Property, plant and equipment, gross</t>
  </si>
  <si>
    <t>'20 years</t>
  </si>
  <si>
    <t>Buildings | Minimum</t>
  </si>
  <si>
    <t>Buildings | Maximum</t>
  </si>
  <si>
    <t>'40 years</t>
  </si>
  <si>
    <t>Furniture and fixtures | Minimum</t>
  </si>
  <si>
    <t>Furniture and fixtures | Maximum</t>
  </si>
  <si>
    <t>Supplemental Balance Sheets and Statements of Operations Detail (Details 3) (USD $)</t>
  </si>
  <si>
    <t>Total accrued expenses</t>
  </si>
  <si>
    <t>Total other non-current obligations</t>
  </si>
  <si>
    <t>Total other (income) expense, net</t>
  </si>
  <si>
    <t>Income/Loss Per Share (Details) (USD $)</t>
  </si>
  <si>
    <t>Assumed conversion of employee stock options (in shares)</t>
  </si>
  <si>
    <t>Assumed conversion of Platinum Warrant (in shares)</t>
  </si>
  <si>
    <t>Income/Loss Per Share (Details 2)</t>
  </si>
  <si>
    <t>Common stock equivalents that could potentially dilute net income per basic share in the future, but were not included in the computation of diluted earnings per share because the impact would have been antidilutive</t>
  </si>
  <si>
    <t>Common stock equivalents</t>
  </si>
  <si>
    <t>Commitments and Contingencies (Details) (USD $)</t>
  </si>
  <si>
    <t>Annual rental expenses for operating leases</t>
  </si>
  <si>
    <t>Quarterly Results of Operations (Unaudited) (Details) (USD $)</t>
  </si>
  <si>
    <t>Loss from discontinued operations (in dollars per share)</t>
  </si>
  <si>
    <t>Condensed Consolidating Financial Statements (Details) (USD $)</t>
  </si>
  <si>
    <t>Guarantor Subsidiaries</t>
  </si>
  <si>
    <t>Non-Guarantor Subsidiaries</t>
  </si>
  <si>
    <t>Reclassifications and Eliminations</t>
  </si>
  <si>
    <t>Condensed Financial Statements, Captions [Line Items]</t>
  </si>
  <si>
    <t>Interest rate of senior notes (as a percent)</t>
  </si>
  <si>
    <t>Percentage of ownership interest</t>
  </si>
  <si>
    <t>Percentage of capital stock</t>
  </si>
  <si>
    <t>Condensed Consolidating Financial Statements (Details 2) (USD $)</t>
  </si>
  <si>
    <t>Condensed Consolidating Financial Statements (Details 3) (USD $)</t>
  </si>
  <si>
    <t>Condensed Consolidating Financial Statements (Details 4) (USD $)</t>
  </si>
  <si>
    <t>Subsequent Events (Details) (Revolving Line of Credit, USD $)</t>
  </si>
  <si>
    <t>Apr. 30, 2014</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8"/>
      <color theme="1"/>
      <name val="Inherit"/>
    </font>
    <font>
      <sz val="8"/>
      <color theme="1"/>
      <name val="Inherit"/>
    </font>
    <font>
      <sz val="10"/>
      <color rgb="FF000000"/>
      <name val="Times New Roman"/>
      <family val="1"/>
    </font>
    <font>
      <b/>
      <i/>
      <sz val="10"/>
      <color theme="1"/>
      <name val="Inherit"/>
    </font>
    <font>
      <sz val="10"/>
      <color rgb="FF0000FF"/>
      <name val="Inherit"/>
    </font>
    <font>
      <b/>
      <sz val="1"/>
      <color theme="1"/>
      <name val="Inherit"/>
    </font>
    <font>
      <b/>
      <u/>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indent="5"/>
    </xf>
    <xf numFmtId="0" fontId="22" fillId="0" borderId="0" xfId="0" applyFont="1" applyAlignment="1">
      <alignment horizontal="left" wrapText="1"/>
    </xf>
    <xf numFmtId="0" fontId="19" fillId="33" borderId="0" xfId="0" applyFont="1" applyFill="1" applyAlignment="1">
      <alignment horizontal="left" wrapText="1"/>
    </xf>
    <xf numFmtId="0" fontId="22" fillId="0" borderId="0" xfId="0" applyFont="1" applyAlignment="1">
      <alignment horizontal="left" wrapText="1"/>
    </xf>
    <xf numFmtId="0" fontId="22" fillId="0" borderId="14" xfId="0" applyFont="1" applyBorder="1" applyAlignment="1">
      <alignment horizontal="center" wrapText="1"/>
    </xf>
    <xf numFmtId="3" fontId="21" fillId="33" borderId="0" xfId="0" applyNumberFormat="1" applyFont="1" applyFill="1" applyAlignment="1">
      <alignment horizontal="right" wrapText="1"/>
    </xf>
    <xf numFmtId="15" fontId="21" fillId="33" borderId="0" xfId="0" applyNumberFormat="1"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left"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vertical="top" wrapText="1" indent="4"/>
    </xf>
    <xf numFmtId="0" fontId="25" fillId="0" borderId="0" xfId="0" applyFont="1" applyAlignment="1">
      <alignment wrapText="1"/>
    </xf>
    <xf numFmtId="0" fontId="27" fillId="0" borderId="0" xfId="0" applyFont="1" applyAlignment="1">
      <alignment horizontal="left" wrapText="1"/>
    </xf>
    <xf numFmtId="0" fontId="19" fillId="0" borderId="0" xfId="0" applyFont="1" applyAlignment="1">
      <alignment horizontal="left" wrapText="1"/>
    </xf>
    <xf numFmtId="0" fontId="26" fillId="0" borderId="0" xfId="0" applyFont="1" applyAlignment="1">
      <alignment wrapText="1"/>
    </xf>
    <xf numFmtId="0" fontId="21" fillId="0" borderId="11"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5" fillId="33" borderId="0" xfId="0" applyFont="1" applyFill="1" applyAlignment="1">
      <alignment horizontal="left" wrapText="1"/>
    </xf>
    <xf numFmtId="0" fontId="21" fillId="0" borderId="0" xfId="0" applyFont="1" applyAlignment="1">
      <alignment horizontal="left" wrapText="1" inden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33" borderId="15" xfId="0" applyFont="1" applyFill="1" applyBorder="1" applyAlignment="1">
      <alignment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center" wrapText="1"/>
    </xf>
    <xf numFmtId="0" fontId="21" fillId="0" borderId="0" xfId="0" applyFont="1" applyAlignment="1">
      <alignment horizontal="left" wrapText="1" indent="4"/>
    </xf>
    <xf numFmtId="0" fontId="21" fillId="0" borderId="0" xfId="0" applyFont="1" applyAlignment="1">
      <alignment horizontal="center" wrapText="1"/>
    </xf>
    <xf numFmtId="0" fontId="21" fillId="0" borderId="0" xfId="0" applyFont="1" applyAlignment="1">
      <alignment horizontal="justify" wrapText="1"/>
    </xf>
    <xf numFmtId="3" fontId="21" fillId="33" borderId="10"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0" xfId="0" applyFont="1" applyFill="1" applyAlignment="1">
      <alignment horizontal="left" wrapText="1" indent="3"/>
    </xf>
    <xf numFmtId="0" fontId="21" fillId="0" borderId="15" xfId="0" applyFont="1" applyBorder="1" applyAlignment="1">
      <alignment horizontal="left" wrapText="1"/>
    </xf>
    <xf numFmtId="0" fontId="21" fillId="0" borderId="11"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8" fillId="0" borderId="0" xfId="0" applyFont="1" applyAlignment="1">
      <alignment horizontal="left" wrapText="1"/>
    </xf>
    <xf numFmtId="0" fontId="21" fillId="0" borderId="13"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righ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left" vertical="top" wrapText="1" indent="1"/>
    </xf>
    <xf numFmtId="0" fontId="21" fillId="33" borderId="0" xfId="0" applyFont="1" applyFill="1" applyAlignment="1">
      <alignment horizontal="right" vertical="top" wrapText="1"/>
    </xf>
    <xf numFmtId="0" fontId="21" fillId="0" borderId="0" xfId="0" applyFont="1" applyAlignment="1">
      <alignment horizontal="left" vertical="top" wrapText="1" indent="1"/>
    </xf>
    <xf numFmtId="10" fontId="21" fillId="0" borderId="0" xfId="0" applyNumberFormat="1" applyFont="1" applyAlignment="1">
      <alignment horizontal="right" wrapText="1"/>
    </xf>
    <xf numFmtId="0" fontId="21" fillId="0" borderId="0" xfId="0" applyFont="1" applyAlignment="1">
      <alignment horizontal="left" vertical="top" wrapText="1"/>
    </xf>
    <xf numFmtId="10" fontId="21" fillId="33" borderId="0" xfId="0" applyNumberFormat="1" applyFont="1" applyFill="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4" xfId="0" applyFont="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3"/>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center" wrapText="1"/>
    </xf>
    <xf numFmtId="16" fontId="21" fillId="33" borderId="0" xfId="0" applyNumberFormat="1" applyFont="1" applyFill="1" applyAlignment="1">
      <alignment horizontal="center" wrapText="1"/>
    </xf>
    <xf numFmtId="0" fontId="19" fillId="33" borderId="0" xfId="0" applyFont="1" applyFill="1" applyAlignment="1">
      <alignment horizontal="left" wrapText="1"/>
    </xf>
    <xf numFmtId="16" fontId="22" fillId="0" borderId="14" xfId="0" applyNumberFormat="1"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33" borderId="0" xfId="0" applyFont="1" applyFill="1" applyAlignment="1">
      <alignment horizontal="left" wrapText="1" indent="4"/>
    </xf>
    <xf numFmtId="0" fontId="21" fillId="33" borderId="0" xfId="0" applyFont="1" applyFill="1" applyAlignment="1">
      <alignment horizontal="left" wrapText="1" indent="5"/>
    </xf>
    <xf numFmtId="0" fontId="21" fillId="0" borderId="0" xfId="0" applyFont="1" applyAlignment="1">
      <alignment horizontal="left" wrapText="1" indent="5"/>
    </xf>
    <xf numFmtId="0" fontId="19" fillId="0" borderId="0" xfId="0" applyFont="1" applyAlignment="1">
      <alignment horizontal="center" wrapText="1"/>
    </xf>
    <xf numFmtId="15" fontId="19"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3" width="10.28515625" bestFit="1" customWidth="1"/>
    <col min="4" max="4" width="12.5703125" bestFit="1" customWidth="1"/>
  </cols>
  <sheetData>
    <row r="1" spans="1:4" ht="15" customHeight="1">
      <c r="A1" s="9" t="s">
        <v>0</v>
      </c>
      <c r="B1" s="1" t="s">
        <v>1</v>
      </c>
      <c r="C1" s="1"/>
      <c r="D1" s="1"/>
    </row>
    <row r="2" spans="1:4">
      <c r="A2" s="9"/>
      <c r="B2" s="1" t="s">
        <v>2</v>
      </c>
      <c r="C2" s="2">
        <v>41786</v>
      </c>
      <c r="D2" s="1" t="s">
        <v>3</v>
      </c>
    </row>
    <row r="3" spans="1:4">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6">
        <v>41729</v>
      </c>
      <c r="C7" s="5" t="s">
        <v>5</v>
      </c>
      <c r="D7" s="5" t="s">
        <v>5</v>
      </c>
    </row>
    <row r="8" spans="1:4">
      <c r="A8" s="3" t="s">
        <v>13</v>
      </c>
      <c r="B8" s="5" t="s">
        <v>14</v>
      </c>
      <c r="C8" s="5" t="s">
        <v>5</v>
      </c>
      <c r="D8" s="5" t="s">
        <v>5</v>
      </c>
    </row>
    <row r="9" spans="1:4">
      <c r="A9" s="3" t="s">
        <v>15</v>
      </c>
      <c r="B9" s="5" t="s">
        <v>16</v>
      </c>
      <c r="C9" s="5" t="s">
        <v>5</v>
      </c>
      <c r="D9" s="5" t="s">
        <v>5</v>
      </c>
    </row>
    <row r="10" spans="1:4">
      <c r="A10" s="3" t="s">
        <v>17</v>
      </c>
      <c r="B10" s="5" t="s">
        <v>18</v>
      </c>
      <c r="C10" s="5" t="s">
        <v>5</v>
      </c>
      <c r="D10" s="5" t="s">
        <v>5</v>
      </c>
    </row>
    <row r="11" spans="1:4">
      <c r="A11" s="3" t="s">
        <v>19</v>
      </c>
      <c r="B11" s="5" t="s">
        <v>18</v>
      </c>
      <c r="C11" s="5" t="s">
        <v>5</v>
      </c>
      <c r="D11" s="5" t="s">
        <v>5</v>
      </c>
    </row>
    <row r="12" spans="1:4">
      <c r="A12" s="3" t="s">
        <v>20</v>
      </c>
      <c r="B12" s="5" t="s">
        <v>21</v>
      </c>
      <c r="C12" s="5" t="s">
        <v>5</v>
      </c>
      <c r="D12" s="5" t="s">
        <v>5</v>
      </c>
    </row>
    <row r="13" spans="1:4">
      <c r="A13" s="3" t="s">
        <v>22</v>
      </c>
      <c r="B13" s="5" t="s">
        <v>23</v>
      </c>
      <c r="C13" s="5" t="s">
        <v>5</v>
      </c>
      <c r="D13" s="5" t="s">
        <v>5</v>
      </c>
    </row>
    <row r="14" spans="1:4">
      <c r="A14" s="3" t="s">
        <v>24</v>
      </c>
      <c r="B14" s="5" t="s">
        <v>5</v>
      </c>
      <c r="C14" s="5" t="s">
        <v>5</v>
      </c>
      <c r="D14" s="7">
        <v>182411910</v>
      </c>
    </row>
    <row r="15" spans="1:4" ht="30">
      <c r="A15" s="3" t="s">
        <v>25</v>
      </c>
      <c r="B15" s="5" t="s">
        <v>5</v>
      </c>
      <c r="C15" s="8">
        <v>45362350</v>
      </c>
      <c r="D15" s="5" t="s">
        <v>5</v>
      </c>
    </row>
    <row r="16" spans="1:4">
      <c r="A16" s="3" t="s">
        <v>26</v>
      </c>
      <c r="B16" s="5" t="s">
        <v>27</v>
      </c>
      <c r="C16" s="5" t="s">
        <v>5</v>
      </c>
      <c r="D16" s="5" t="s">
        <v>5</v>
      </c>
    </row>
    <row r="17" spans="1:4">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8.85546875" customWidth="1"/>
    <col min="4" max="4" width="29.28515625" customWidth="1"/>
    <col min="5" max="5" width="7" customWidth="1"/>
    <col min="6" max="6" width="36.5703125" customWidth="1"/>
    <col min="7" max="7" width="8.85546875" customWidth="1"/>
    <col min="8" max="8" width="29.28515625" customWidth="1"/>
    <col min="9" max="9" width="7" customWidth="1"/>
    <col min="10" max="10" width="36.5703125" customWidth="1"/>
    <col min="11" max="11" width="8.85546875" customWidth="1"/>
    <col min="12" max="12" width="29.28515625" customWidth="1"/>
    <col min="13" max="13" width="36.5703125" customWidth="1"/>
  </cols>
  <sheetData>
    <row r="1" spans="1:13" ht="15" customHeight="1">
      <c r="A1" s="9" t="s">
        <v>37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73</v>
      </c>
      <c r="B3" s="59" t="s">
        <v>5</v>
      </c>
      <c r="C3" s="59"/>
      <c r="D3" s="59"/>
      <c r="E3" s="59"/>
      <c r="F3" s="59"/>
      <c r="G3" s="59"/>
      <c r="H3" s="59"/>
      <c r="I3" s="59"/>
      <c r="J3" s="59"/>
      <c r="K3" s="59"/>
      <c r="L3" s="59"/>
      <c r="M3" s="59"/>
    </row>
    <row r="4" spans="1:13" ht="15" customHeight="1">
      <c r="A4" s="60" t="s">
        <v>372</v>
      </c>
      <c r="B4" s="59" t="s">
        <v>5</v>
      </c>
      <c r="C4" s="59"/>
      <c r="D4" s="59"/>
      <c r="E4" s="59"/>
      <c r="F4" s="59"/>
      <c r="G4" s="59"/>
      <c r="H4" s="59"/>
      <c r="I4" s="59"/>
      <c r="J4" s="59"/>
      <c r="K4" s="59"/>
      <c r="L4" s="59"/>
      <c r="M4" s="59"/>
    </row>
    <row r="5" spans="1:13">
      <c r="A5" s="60"/>
      <c r="B5" s="72" t="s">
        <v>372</v>
      </c>
      <c r="C5" s="72"/>
      <c r="D5" s="72"/>
      <c r="E5" s="72"/>
      <c r="F5" s="72"/>
      <c r="G5" s="72"/>
      <c r="H5" s="72"/>
      <c r="I5" s="72"/>
      <c r="J5" s="72"/>
      <c r="K5" s="72"/>
      <c r="L5" s="72"/>
      <c r="M5" s="72"/>
    </row>
    <row r="6" spans="1:13" ht="25.5" customHeight="1">
      <c r="A6" s="60"/>
      <c r="B6" s="25" t="s">
        <v>374</v>
      </c>
      <c r="C6" s="25"/>
      <c r="D6" s="25"/>
      <c r="E6" s="25"/>
      <c r="F6" s="25"/>
      <c r="G6" s="25"/>
      <c r="H6" s="25"/>
      <c r="I6" s="25"/>
      <c r="J6" s="25"/>
      <c r="K6" s="25"/>
      <c r="L6" s="25"/>
      <c r="M6" s="25"/>
    </row>
    <row r="7" spans="1:13">
      <c r="A7" s="60"/>
      <c r="B7" s="59"/>
      <c r="C7" s="59"/>
      <c r="D7" s="59"/>
      <c r="E7" s="59"/>
      <c r="F7" s="59"/>
      <c r="G7" s="59"/>
      <c r="H7" s="59"/>
      <c r="I7" s="59"/>
      <c r="J7" s="59"/>
      <c r="K7" s="59"/>
      <c r="L7" s="59"/>
      <c r="M7" s="59"/>
    </row>
    <row r="8" spans="1:13">
      <c r="A8" s="60"/>
      <c r="B8" s="73" t="s">
        <v>375</v>
      </c>
      <c r="C8" s="73"/>
      <c r="D8" s="73"/>
      <c r="E8" s="73"/>
      <c r="F8" s="73"/>
      <c r="G8" s="73"/>
      <c r="H8" s="73"/>
      <c r="I8" s="73"/>
      <c r="J8" s="73"/>
      <c r="K8" s="73"/>
      <c r="L8" s="73"/>
      <c r="M8" s="73"/>
    </row>
    <row r="9" spans="1:13">
      <c r="A9" s="60"/>
      <c r="B9" s="59"/>
      <c r="C9" s="59"/>
      <c r="D9" s="59"/>
      <c r="E9" s="59"/>
      <c r="F9" s="59"/>
      <c r="G9" s="59"/>
      <c r="H9" s="59"/>
      <c r="I9" s="59"/>
      <c r="J9" s="59"/>
      <c r="K9" s="59"/>
      <c r="L9" s="59"/>
      <c r="M9" s="59"/>
    </row>
    <row r="10" spans="1:13">
      <c r="A10" s="60"/>
      <c r="B10" s="25" t="s">
        <v>376</v>
      </c>
      <c r="C10" s="25"/>
      <c r="D10" s="25"/>
      <c r="E10" s="25"/>
      <c r="F10" s="25"/>
      <c r="G10" s="25"/>
      <c r="H10" s="25"/>
      <c r="I10" s="25"/>
      <c r="J10" s="25"/>
      <c r="K10" s="25"/>
      <c r="L10" s="25"/>
      <c r="M10" s="25"/>
    </row>
    <row r="11" spans="1:13">
      <c r="A11" s="60"/>
      <c r="B11" s="24"/>
      <c r="C11" s="24"/>
      <c r="D11" s="24"/>
      <c r="E11" s="24"/>
      <c r="F11" s="24"/>
      <c r="G11" s="24"/>
      <c r="H11" s="24"/>
      <c r="I11" s="24"/>
      <c r="J11" s="24"/>
      <c r="K11" s="24"/>
      <c r="L11" s="24"/>
      <c r="M11" s="24"/>
    </row>
    <row r="12" spans="1:13">
      <c r="A12" s="60"/>
      <c r="B12" s="14"/>
      <c r="C12" s="14"/>
      <c r="D12" s="14"/>
      <c r="E12" s="14"/>
      <c r="F12" s="14"/>
      <c r="G12" s="14"/>
      <c r="H12" s="14"/>
      <c r="I12" s="14"/>
      <c r="J12" s="14"/>
      <c r="K12" s="14"/>
      <c r="L12" s="14"/>
      <c r="M12" s="14"/>
    </row>
    <row r="13" spans="1:13" ht="15.75" thickBot="1">
      <c r="A13" s="60"/>
      <c r="B13" s="71"/>
      <c r="C13" s="28" t="s">
        <v>331</v>
      </c>
      <c r="D13" s="28"/>
      <c r="E13" s="28"/>
      <c r="F13" s="28"/>
      <c r="G13" s="28"/>
      <c r="H13" s="28"/>
      <c r="I13" s="28"/>
      <c r="J13" s="28"/>
      <c r="K13" s="28"/>
      <c r="L13" s="28"/>
      <c r="M13" s="28"/>
    </row>
    <row r="14" spans="1:13" ht="15.75" thickBot="1">
      <c r="A14" s="60"/>
      <c r="B14" s="71"/>
      <c r="C14" s="56">
        <v>2014</v>
      </c>
      <c r="D14" s="56"/>
      <c r="E14" s="56"/>
      <c r="F14" s="66"/>
      <c r="G14" s="56">
        <v>2013</v>
      </c>
      <c r="H14" s="56"/>
      <c r="I14" s="56"/>
      <c r="J14" s="66"/>
      <c r="K14" s="56">
        <v>2012</v>
      </c>
      <c r="L14" s="56"/>
      <c r="M14" s="56"/>
    </row>
    <row r="15" spans="1:13">
      <c r="A15" s="60"/>
      <c r="B15" s="29" t="s">
        <v>89</v>
      </c>
      <c r="C15" s="31" t="s">
        <v>249</v>
      </c>
      <c r="D15" s="33">
        <v>11489</v>
      </c>
      <c r="E15" s="35"/>
      <c r="F15" s="30"/>
      <c r="G15" s="31" t="s">
        <v>249</v>
      </c>
      <c r="H15" s="33">
        <v>19051</v>
      </c>
      <c r="I15" s="35"/>
      <c r="J15" s="30"/>
      <c r="K15" s="31" t="s">
        <v>249</v>
      </c>
      <c r="L15" s="33">
        <v>60781</v>
      </c>
      <c r="M15" s="35"/>
    </row>
    <row r="16" spans="1:13">
      <c r="A16" s="60"/>
      <c r="B16" s="29"/>
      <c r="C16" s="32"/>
      <c r="D16" s="34"/>
      <c r="E16" s="36"/>
      <c r="F16" s="30"/>
      <c r="G16" s="32"/>
      <c r="H16" s="34"/>
      <c r="I16" s="36"/>
      <c r="J16" s="30"/>
      <c r="K16" s="32"/>
      <c r="L16" s="34"/>
      <c r="M16" s="36"/>
    </row>
    <row r="17" spans="1:13">
      <c r="A17" s="60"/>
      <c r="B17" s="40" t="s">
        <v>377</v>
      </c>
      <c r="C17" s="41" t="s">
        <v>378</v>
      </c>
      <c r="D17" s="41"/>
      <c r="E17" s="40" t="s">
        <v>251</v>
      </c>
      <c r="F17" s="25"/>
      <c r="G17" s="41" t="s">
        <v>379</v>
      </c>
      <c r="H17" s="41"/>
      <c r="I17" s="40" t="s">
        <v>251</v>
      </c>
      <c r="J17" s="25"/>
      <c r="K17" s="45">
        <v>9718</v>
      </c>
      <c r="L17" s="45"/>
      <c r="M17" s="25"/>
    </row>
    <row r="18" spans="1:13">
      <c r="A18" s="60"/>
      <c r="B18" s="40"/>
      <c r="C18" s="41"/>
      <c r="D18" s="41"/>
      <c r="E18" s="40"/>
      <c r="F18" s="25"/>
      <c r="G18" s="41"/>
      <c r="H18" s="41"/>
      <c r="I18" s="40"/>
      <c r="J18" s="25"/>
      <c r="K18" s="45"/>
      <c r="L18" s="45"/>
      <c r="M18" s="25"/>
    </row>
  </sheetData>
  <mergeCells count="38">
    <mergeCell ref="B9:M9"/>
    <mergeCell ref="B10:M10"/>
    <mergeCell ref="A1:A2"/>
    <mergeCell ref="B1:M1"/>
    <mergeCell ref="B2:M2"/>
    <mergeCell ref="B3:M3"/>
    <mergeCell ref="A4:A18"/>
    <mergeCell ref="B4:M4"/>
    <mergeCell ref="B5:M5"/>
    <mergeCell ref="B6:M6"/>
    <mergeCell ref="B7:M7"/>
    <mergeCell ref="B8:M8"/>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812</v>
      </c>
      <c r="B1" s="9" t="s">
        <v>1</v>
      </c>
      <c r="C1" s="9"/>
      <c r="D1" s="9"/>
    </row>
    <row r="2" spans="1:4" ht="30">
      <c r="A2" s="1" t="s">
        <v>31</v>
      </c>
      <c r="B2" s="1" t="s">
        <v>2</v>
      </c>
      <c r="C2" s="1" t="s">
        <v>32</v>
      </c>
      <c r="D2" s="1" t="s">
        <v>87</v>
      </c>
    </row>
    <row r="3" spans="1:4" ht="30">
      <c r="A3" s="4" t="s">
        <v>1807</v>
      </c>
      <c r="B3" s="5" t="s">
        <v>5</v>
      </c>
      <c r="C3" s="5" t="s">
        <v>5</v>
      </c>
      <c r="D3" s="5" t="s">
        <v>5</v>
      </c>
    </row>
    <row r="4" spans="1:4">
      <c r="A4" s="3" t="s">
        <v>1149</v>
      </c>
      <c r="B4" s="7">
        <v>-58013</v>
      </c>
      <c r="C4" s="7">
        <v>-86508</v>
      </c>
      <c r="D4" s="7">
        <v>-3843</v>
      </c>
    </row>
    <row r="5" spans="1:4">
      <c r="A5" s="3" t="s">
        <v>1083</v>
      </c>
      <c r="B5" s="5" t="s">
        <v>5</v>
      </c>
      <c r="C5" s="5" t="s">
        <v>5</v>
      </c>
      <c r="D5" s="5" t="s">
        <v>5</v>
      </c>
    </row>
    <row r="6" spans="1:4" ht="30">
      <c r="A6" s="4" t="s">
        <v>1807</v>
      </c>
      <c r="B6" s="5" t="s">
        <v>5</v>
      </c>
      <c r="C6" s="5" t="s">
        <v>5</v>
      </c>
      <c r="D6" s="5" t="s">
        <v>5</v>
      </c>
    </row>
    <row r="7" spans="1:4">
      <c r="A7" s="3" t="s">
        <v>1149</v>
      </c>
      <c r="B7" s="8">
        <v>-62676</v>
      </c>
      <c r="C7" s="8">
        <v>-85449</v>
      </c>
      <c r="D7" s="8">
        <v>1646</v>
      </c>
    </row>
    <row r="8" spans="1:4">
      <c r="A8" s="3" t="s">
        <v>1804</v>
      </c>
      <c r="B8" s="5" t="s">
        <v>5</v>
      </c>
      <c r="C8" s="5" t="s">
        <v>5</v>
      </c>
      <c r="D8" s="5" t="s">
        <v>5</v>
      </c>
    </row>
    <row r="9" spans="1:4" ht="30">
      <c r="A9" s="4" t="s">
        <v>1807</v>
      </c>
      <c r="B9" s="5" t="s">
        <v>5</v>
      </c>
      <c r="C9" s="5" t="s">
        <v>5</v>
      </c>
      <c r="D9" s="5" t="s">
        <v>5</v>
      </c>
    </row>
    <row r="10" spans="1:4">
      <c r="A10" s="3" t="s">
        <v>1149</v>
      </c>
      <c r="B10" s="8">
        <v>-57309</v>
      </c>
      <c r="C10" s="8">
        <v>-43519</v>
      </c>
      <c r="D10" s="8">
        <v>20641</v>
      </c>
    </row>
    <row r="11" spans="1:4">
      <c r="A11" s="3" t="s">
        <v>1805</v>
      </c>
      <c r="B11" s="5" t="s">
        <v>5</v>
      </c>
      <c r="C11" s="5" t="s">
        <v>5</v>
      </c>
      <c r="D11" s="5" t="s">
        <v>5</v>
      </c>
    </row>
    <row r="12" spans="1:4" ht="30">
      <c r="A12" s="4" t="s">
        <v>1807</v>
      </c>
      <c r="B12" s="5" t="s">
        <v>5</v>
      </c>
      <c r="C12" s="5" t="s">
        <v>5</v>
      </c>
      <c r="D12" s="5" t="s">
        <v>5</v>
      </c>
    </row>
    <row r="13" spans="1:4">
      <c r="A13" s="3" t="s">
        <v>1149</v>
      </c>
      <c r="B13" s="8">
        <v>35640</v>
      </c>
      <c r="C13" s="8">
        <v>6706</v>
      </c>
      <c r="D13" s="8">
        <v>7483</v>
      </c>
    </row>
    <row r="14" spans="1:4">
      <c r="A14" s="3" t="s">
        <v>1806</v>
      </c>
      <c r="B14" s="5" t="s">
        <v>5</v>
      </c>
      <c r="C14" s="5" t="s">
        <v>5</v>
      </c>
      <c r="D14" s="5" t="s">
        <v>5</v>
      </c>
    </row>
    <row r="15" spans="1:4" ht="30">
      <c r="A15" s="4" t="s">
        <v>1807</v>
      </c>
      <c r="B15" s="5" t="s">
        <v>5</v>
      </c>
      <c r="C15" s="5" t="s">
        <v>5</v>
      </c>
      <c r="D15" s="5" t="s">
        <v>5</v>
      </c>
    </row>
    <row r="16" spans="1:4">
      <c r="A16" s="3" t="s">
        <v>1149</v>
      </c>
      <c r="B16" s="7">
        <v>26332</v>
      </c>
      <c r="C16" s="7">
        <v>35754</v>
      </c>
      <c r="D16" s="7">
        <v>-3361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5703125" bestFit="1" customWidth="1"/>
  </cols>
  <sheetData>
    <row r="1" spans="1:4" ht="15" customHeight="1">
      <c r="A1" s="1" t="s">
        <v>1813</v>
      </c>
      <c r="B1" s="9" t="s">
        <v>1</v>
      </c>
      <c r="C1" s="9"/>
      <c r="D1" s="9"/>
    </row>
    <row r="2" spans="1:4" ht="30">
      <c r="A2" s="1" t="s">
        <v>31</v>
      </c>
      <c r="B2" s="1" t="s">
        <v>2</v>
      </c>
      <c r="C2" s="1" t="s">
        <v>32</v>
      </c>
      <c r="D2" s="1" t="s">
        <v>87</v>
      </c>
    </row>
    <row r="3" spans="1:4" ht="30">
      <c r="A3" s="4" t="s">
        <v>1199</v>
      </c>
      <c r="B3" s="5" t="s">
        <v>5</v>
      </c>
      <c r="C3" s="5" t="s">
        <v>5</v>
      </c>
      <c r="D3" s="5" t="s">
        <v>5</v>
      </c>
    </row>
    <row r="4" spans="1:4" ht="30">
      <c r="A4" s="3" t="s">
        <v>1200</v>
      </c>
      <c r="B4" s="7">
        <v>-6746</v>
      </c>
      <c r="C4" s="7">
        <v>-22827</v>
      </c>
      <c r="D4" s="7">
        <v>80730</v>
      </c>
    </row>
    <row r="5" spans="1:4">
      <c r="A5" s="4" t="s">
        <v>169</v>
      </c>
      <c r="B5" s="5" t="s">
        <v>5</v>
      </c>
      <c r="C5" s="5" t="s">
        <v>5</v>
      </c>
      <c r="D5" s="5" t="s">
        <v>5</v>
      </c>
    </row>
    <row r="6" spans="1:4">
      <c r="A6" s="3" t="s">
        <v>170</v>
      </c>
      <c r="B6" s="8">
        <v>-32147</v>
      </c>
      <c r="C6" s="8">
        <v>-46174</v>
      </c>
      <c r="D6" s="8">
        <v>-49314</v>
      </c>
    </row>
    <row r="7" spans="1:4" ht="30">
      <c r="A7" s="3" t="s">
        <v>171</v>
      </c>
      <c r="B7" s="5">
        <v>0</v>
      </c>
      <c r="C7" s="8">
        <v>-50917</v>
      </c>
      <c r="D7" s="5">
        <v>0</v>
      </c>
    </row>
    <row r="8" spans="1:4">
      <c r="A8" s="3" t="s">
        <v>173</v>
      </c>
      <c r="B8" s="5">
        <v>0</v>
      </c>
      <c r="C8" s="5">
        <v>0</v>
      </c>
      <c r="D8" s="8">
        <v>-42613</v>
      </c>
    </row>
    <row r="9" spans="1:4">
      <c r="A9" s="3" t="s">
        <v>172</v>
      </c>
      <c r="B9" s="8">
        <v>4047</v>
      </c>
      <c r="C9" s="8">
        <v>-15284</v>
      </c>
      <c r="D9" s="5">
        <v>0</v>
      </c>
    </row>
    <row r="10" spans="1:4">
      <c r="A10" s="3" t="s">
        <v>174</v>
      </c>
      <c r="B10" s="8">
        <v>2847</v>
      </c>
      <c r="C10" s="5">
        <v>398</v>
      </c>
      <c r="D10" s="5">
        <v>74</v>
      </c>
    </row>
    <row r="11" spans="1:4">
      <c r="A11" s="3" t="s">
        <v>175</v>
      </c>
      <c r="B11" s="8">
        <v>-25253</v>
      </c>
      <c r="C11" s="8">
        <v>-111977</v>
      </c>
      <c r="D11" s="8">
        <v>-91853</v>
      </c>
    </row>
    <row r="12" spans="1:4">
      <c r="A12" s="4" t="s">
        <v>176</v>
      </c>
      <c r="B12" s="5" t="s">
        <v>5</v>
      </c>
      <c r="C12" s="5" t="s">
        <v>5</v>
      </c>
      <c r="D12" s="5" t="s">
        <v>5</v>
      </c>
    </row>
    <row r="13" spans="1:4">
      <c r="A13" s="3" t="s">
        <v>177</v>
      </c>
      <c r="B13" s="8">
        <v>21000</v>
      </c>
      <c r="C13" s="5">
        <v>0</v>
      </c>
      <c r="D13" s="5">
        <v>0</v>
      </c>
    </row>
    <row r="14" spans="1:4">
      <c r="A14" s="3" t="s">
        <v>178</v>
      </c>
      <c r="B14" s="8">
        <v>-2551</v>
      </c>
      <c r="C14" s="5">
        <v>0</v>
      </c>
      <c r="D14" s="5">
        <v>0</v>
      </c>
    </row>
    <row r="15" spans="1:4">
      <c r="A15" s="3" t="s">
        <v>179</v>
      </c>
      <c r="B15" s="5">
        <v>0</v>
      </c>
      <c r="C15" s="8">
        <v>39825</v>
      </c>
      <c r="D15" s="8">
        <v>116050</v>
      </c>
    </row>
    <row r="16" spans="1:4">
      <c r="A16" s="3" t="s">
        <v>180</v>
      </c>
      <c r="B16" s="8">
        <v>-21977</v>
      </c>
      <c r="C16" s="8">
        <v>-16900</v>
      </c>
      <c r="D16" s="5">
        <v>0</v>
      </c>
    </row>
    <row r="17" spans="1:4">
      <c r="A17" s="3" t="s">
        <v>181</v>
      </c>
      <c r="B17" s="8">
        <v>-3599</v>
      </c>
      <c r="C17" s="8">
        <v>-1909</v>
      </c>
      <c r="D17" s="8">
        <v>-40581</v>
      </c>
    </row>
    <row r="18" spans="1:4" ht="30">
      <c r="A18" s="3" t="s">
        <v>182</v>
      </c>
      <c r="B18" s="5">
        <v>0</v>
      </c>
      <c r="C18" s="5">
        <v>0</v>
      </c>
      <c r="D18" s="8">
        <v>-3154</v>
      </c>
    </row>
    <row r="19" spans="1:4">
      <c r="A19" s="3" t="s">
        <v>183</v>
      </c>
      <c r="B19" s="5">
        <v>0</v>
      </c>
      <c r="C19" s="5">
        <v>-275</v>
      </c>
      <c r="D19" s="8">
        <v>-2313</v>
      </c>
    </row>
    <row r="20" spans="1:4" ht="30">
      <c r="A20" s="3" t="s">
        <v>184</v>
      </c>
      <c r="B20" s="5">
        <v>250</v>
      </c>
      <c r="C20" s="5">
        <v>111</v>
      </c>
      <c r="D20" s="5">
        <v>290</v>
      </c>
    </row>
    <row r="21" spans="1:4" ht="30">
      <c r="A21" s="3" t="s">
        <v>185</v>
      </c>
      <c r="B21" s="8">
        <v>-6877</v>
      </c>
      <c r="C21" s="8">
        <v>20852</v>
      </c>
      <c r="D21" s="8">
        <v>70292</v>
      </c>
    </row>
    <row r="22" spans="1:4" ht="30">
      <c r="A22" s="3" t="s">
        <v>186</v>
      </c>
      <c r="B22" s="8">
        <v>-38876</v>
      </c>
      <c r="C22" s="8">
        <v>-113952</v>
      </c>
      <c r="D22" s="8">
        <v>59169</v>
      </c>
    </row>
    <row r="23" spans="1:4" ht="30">
      <c r="A23" s="3" t="s">
        <v>187</v>
      </c>
      <c r="B23" s="5">
        <v>827</v>
      </c>
      <c r="C23" s="5">
        <v>-591</v>
      </c>
      <c r="D23" s="5">
        <v>-699</v>
      </c>
    </row>
    <row r="24" spans="1:4" ht="30">
      <c r="A24" s="3" t="s">
        <v>188</v>
      </c>
      <c r="B24" s="8">
        <v>95978</v>
      </c>
      <c r="C24" s="8">
        <v>210521</v>
      </c>
      <c r="D24" s="8">
        <v>152051</v>
      </c>
    </row>
    <row r="25" spans="1:4" ht="30">
      <c r="A25" s="3" t="s">
        <v>189</v>
      </c>
      <c r="B25" s="8">
        <v>57929</v>
      </c>
      <c r="C25" s="8">
        <v>95978</v>
      </c>
      <c r="D25" s="8">
        <v>210521</v>
      </c>
    </row>
    <row r="26" spans="1:4">
      <c r="A26" s="3" t="s">
        <v>1083</v>
      </c>
      <c r="B26" s="5" t="s">
        <v>5</v>
      </c>
      <c r="C26" s="5" t="s">
        <v>5</v>
      </c>
      <c r="D26" s="5" t="s">
        <v>5</v>
      </c>
    </row>
    <row r="27" spans="1:4" ht="30">
      <c r="A27" s="4" t="s">
        <v>1199</v>
      </c>
      <c r="B27" s="5" t="s">
        <v>5</v>
      </c>
      <c r="C27" s="5" t="s">
        <v>5</v>
      </c>
      <c r="D27" s="5" t="s">
        <v>5</v>
      </c>
    </row>
    <row r="28" spans="1:4" ht="30">
      <c r="A28" s="3" t="s">
        <v>1200</v>
      </c>
      <c r="B28" s="8">
        <v>7724</v>
      </c>
      <c r="C28" s="8">
        <v>-14492</v>
      </c>
      <c r="D28" s="8">
        <v>-71930</v>
      </c>
    </row>
    <row r="29" spans="1:4">
      <c r="A29" s="4" t="s">
        <v>176</v>
      </c>
      <c r="B29" s="5" t="s">
        <v>5</v>
      </c>
      <c r="C29" s="5" t="s">
        <v>5</v>
      </c>
      <c r="D29" s="5" t="s">
        <v>5</v>
      </c>
    </row>
    <row r="30" spans="1:4">
      <c r="A30" s="3" t="s">
        <v>179</v>
      </c>
      <c r="B30" s="5" t="s">
        <v>5</v>
      </c>
      <c r="C30" s="8">
        <v>39825</v>
      </c>
      <c r="D30" s="8">
        <v>116050</v>
      </c>
    </row>
    <row r="31" spans="1:4">
      <c r="A31" s="3" t="s">
        <v>180</v>
      </c>
      <c r="B31" s="8">
        <v>-20977</v>
      </c>
      <c r="C31" s="8">
        <v>-15900</v>
      </c>
      <c r="D31" s="5" t="s">
        <v>5</v>
      </c>
    </row>
    <row r="32" spans="1:4">
      <c r="A32" s="3" t="s">
        <v>181</v>
      </c>
      <c r="B32" s="8">
        <v>-3583</v>
      </c>
      <c r="C32" s="5" t="s">
        <v>5</v>
      </c>
      <c r="D32" s="8">
        <v>-40581</v>
      </c>
    </row>
    <row r="33" spans="1:4">
      <c r="A33" s="3" t="s">
        <v>183</v>
      </c>
      <c r="B33" s="5" t="s">
        <v>5</v>
      </c>
      <c r="C33" s="5">
        <v>-275</v>
      </c>
      <c r="D33" s="8">
        <v>-2313</v>
      </c>
    </row>
    <row r="34" spans="1:4" ht="30">
      <c r="A34" s="3" t="s">
        <v>184</v>
      </c>
      <c r="B34" s="5">
        <v>250</v>
      </c>
      <c r="C34" s="5">
        <v>111</v>
      </c>
      <c r="D34" s="5">
        <v>290</v>
      </c>
    </row>
    <row r="35" spans="1:4" ht="30">
      <c r="A35" s="3" t="s">
        <v>185</v>
      </c>
      <c r="B35" s="8">
        <v>-24310</v>
      </c>
      <c r="C35" s="8">
        <v>23761</v>
      </c>
      <c r="D35" s="8">
        <v>73446</v>
      </c>
    </row>
    <row r="36" spans="1:4" ht="30">
      <c r="A36" s="3" t="s">
        <v>186</v>
      </c>
      <c r="B36" s="8">
        <v>-16586</v>
      </c>
      <c r="C36" s="8">
        <v>9269</v>
      </c>
      <c r="D36" s="8">
        <v>1516</v>
      </c>
    </row>
    <row r="37" spans="1:4" ht="30">
      <c r="A37" s="3" t="s">
        <v>188</v>
      </c>
      <c r="B37" s="8">
        <v>17202</v>
      </c>
      <c r="C37" s="8">
        <v>7933</v>
      </c>
      <c r="D37" s="8">
        <v>6417</v>
      </c>
    </row>
    <row r="38" spans="1:4" ht="30">
      <c r="A38" s="3" t="s">
        <v>189</v>
      </c>
      <c r="B38" s="5">
        <v>616</v>
      </c>
      <c r="C38" s="8">
        <v>17202</v>
      </c>
      <c r="D38" s="8">
        <v>7933</v>
      </c>
    </row>
    <row r="39" spans="1:4">
      <c r="A39" s="3" t="s">
        <v>1804</v>
      </c>
      <c r="B39" s="5" t="s">
        <v>5</v>
      </c>
      <c r="C39" s="5" t="s">
        <v>5</v>
      </c>
      <c r="D39" s="5" t="s">
        <v>5</v>
      </c>
    </row>
    <row r="40" spans="1:4" ht="30">
      <c r="A40" s="4" t="s">
        <v>1199</v>
      </c>
      <c r="B40" s="5" t="s">
        <v>5</v>
      </c>
      <c r="C40" s="5" t="s">
        <v>5</v>
      </c>
      <c r="D40" s="5" t="s">
        <v>5</v>
      </c>
    </row>
    <row r="41" spans="1:4" ht="30">
      <c r="A41" s="3" t="s">
        <v>1200</v>
      </c>
      <c r="B41" s="8">
        <v>-26984</v>
      </c>
      <c r="C41" s="8">
        <v>-43099</v>
      </c>
      <c r="D41" s="8">
        <v>124591</v>
      </c>
    </row>
    <row r="42" spans="1:4">
      <c r="A42" s="4" t="s">
        <v>169</v>
      </c>
      <c r="B42" s="5" t="s">
        <v>5</v>
      </c>
      <c r="C42" s="5" t="s">
        <v>5</v>
      </c>
      <c r="D42" s="5" t="s">
        <v>5</v>
      </c>
    </row>
    <row r="43" spans="1:4">
      <c r="A43" s="3" t="s">
        <v>170</v>
      </c>
      <c r="B43" s="8">
        <v>-13348</v>
      </c>
      <c r="C43" s="8">
        <v>-15841</v>
      </c>
      <c r="D43" s="8">
        <v>-23099</v>
      </c>
    </row>
    <row r="44" spans="1:4" ht="30">
      <c r="A44" s="3" t="s">
        <v>171</v>
      </c>
      <c r="B44" s="5" t="s">
        <v>5</v>
      </c>
      <c r="C44" s="8">
        <v>-50917</v>
      </c>
      <c r="D44" s="5" t="s">
        <v>5</v>
      </c>
    </row>
    <row r="45" spans="1:4">
      <c r="A45" s="3" t="s">
        <v>173</v>
      </c>
      <c r="B45" s="5" t="s">
        <v>5</v>
      </c>
      <c r="C45" s="5" t="s">
        <v>5</v>
      </c>
      <c r="D45" s="8">
        <v>-42613</v>
      </c>
    </row>
    <row r="46" spans="1:4">
      <c r="A46" s="3" t="s">
        <v>172</v>
      </c>
      <c r="B46" s="8">
        <v>4047</v>
      </c>
      <c r="C46" s="8">
        <v>-15284</v>
      </c>
      <c r="D46" s="5" t="s">
        <v>5</v>
      </c>
    </row>
    <row r="47" spans="1:4">
      <c r="A47" s="3" t="s">
        <v>174</v>
      </c>
      <c r="B47" s="5">
        <v>996</v>
      </c>
      <c r="C47" s="5" t="s">
        <v>5</v>
      </c>
      <c r="D47" s="5" t="s">
        <v>5</v>
      </c>
    </row>
    <row r="48" spans="1:4">
      <c r="A48" s="3" t="s">
        <v>175</v>
      </c>
      <c r="B48" s="8">
        <v>-8305</v>
      </c>
      <c r="C48" s="8">
        <v>-82042</v>
      </c>
      <c r="D48" s="8">
        <v>-65712</v>
      </c>
    </row>
    <row r="49" spans="1:4">
      <c r="A49" s="4" t="s">
        <v>176</v>
      </c>
      <c r="B49" s="5" t="s">
        <v>5</v>
      </c>
      <c r="C49" s="5" t="s">
        <v>5</v>
      </c>
      <c r="D49" s="5" t="s">
        <v>5</v>
      </c>
    </row>
    <row r="50" spans="1:4">
      <c r="A50" s="3" t="s">
        <v>177</v>
      </c>
      <c r="B50" s="8">
        <v>9000</v>
      </c>
      <c r="C50" s="5" t="s">
        <v>5</v>
      </c>
      <c r="D50" s="5" t="s">
        <v>5</v>
      </c>
    </row>
    <row r="51" spans="1:4">
      <c r="A51" s="3" t="s">
        <v>178</v>
      </c>
      <c r="B51" s="8">
        <v>-2551</v>
      </c>
      <c r="C51" s="5" t="s">
        <v>5</v>
      </c>
      <c r="D51" s="5" t="s">
        <v>5</v>
      </c>
    </row>
    <row r="52" spans="1:4">
      <c r="A52" s="3" t="s">
        <v>180</v>
      </c>
      <c r="B52" s="8">
        <v>-1000</v>
      </c>
      <c r="C52" s="8">
        <v>-1000</v>
      </c>
      <c r="D52" s="5" t="s">
        <v>5</v>
      </c>
    </row>
    <row r="53" spans="1:4">
      <c r="A53" s="3" t="s">
        <v>181</v>
      </c>
      <c r="B53" s="5">
        <v>-16</v>
      </c>
      <c r="C53" s="5">
        <v>-8</v>
      </c>
      <c r="D53" s="5" t="s">
        <v>5</v>
      </c>
    </row>
    <row r="54" spans="1:4" ht="30">
      <c r="A54" s="3" t="s">
        <v>185</v>
      </c>
      <c r="B54" s="8">
        <v>5433</v>
      </c>
      <c r="C54" s="8">
        <v>-1008</v>
      </c>
      <c r="D54" s="5" t="s">
        <v>5</v>
      </c>
    </row>
    <row r="55" spans="1:4" ht="30">
      <c r="A55" s="3" t="s">
        <v>186</v>
      </c>
      <c r="B55" s="8">
        <v>-29856</v>
      </c>
      <c r="C55" s="8">
        <v>-126149</v>
      </c>
      <c r="D55" s="8">
        <v>58879</v>
      </c>
    </row>
    <row r="56" spans="1:4" ht="30">
      <c r="A56" s="3" t="s">
        <v>188</v>
      </c>
      <c r="B56" s="8">
        <v>52056</v>
      </c>
      <c r="C56" s="8">
        <v>178205</v>
      </c>
      <c r="D56" s="8">
        <v>119326</v>
      </c>
    </row>
    <row r="57" spans="1:4" ht="30">
      <c r="A57" s="3" t="s">
        <v>189</v>
      </c>
      <c r="B57" s="8">
        <v>22200</v>
      </c>
      <c r="C57" s="8">
        <v>52056</v>
      </c>
      <c r="D57" s="8">
        <v>178205</v>
      </c>
    </row>
    <row r="58" spans="1:4">
      <c r="A58" s="3" t="s">
        <v>1805</v>
      </c>
      <c r="B58" s="5" t="s">
        <v>5</v>
      </c>
      <c r="C58" s="5" t="s">
        <v>5</v>
      </c>
      <c r="D58" s="5" t="s">
        <v>5</v>
      </c>
    </row>
    <row r="59" spans="1:4" ht="30">
      <c r="A59" s="4" t="s">
        <v>1199</v>
      </c>
      <c r="B59" s="5" t="s">
        <v>5</v>
      </c>
      <c r="C59" s="5" t="s">
        <v>5</v>
      </c>
      <c r="D59" s="5" t="s">
        <v>5</v>
      </c>
    </row>
    <row r="60" spans="1:4" ht="30">
      <c r="A60" s="3" t="s">
        <v>1200</v>
      </c>
      <c r="B60" s="8">
        <v>12514</v>
      </c>
      <c r="C60" s="8">
        <v>34764</v>
      </c>
      <c r="D60" s="8">
        <v>28069</v>
      </c>
    </row>
    <row r="61" spans="1:4">
      <c r="A61" s="4" t="s">
        <v>169</v>
      </c>
      <c r="B61" s="5" t="s">
        <v>5</v>
      </c>
      <c r="C61" s="5" t="s">
        <v>5</v>
      </c>
      <c r="D61" s="5" t="s">
        <v>5</v>
      </c>
    </row>
    <row r="62" spans="1:4">
      <c r="A62" s="3" t="s">
        <v>170</v>
      </c>
      <c r="B62" s="8">
        <v>-18799</v>
      </c>
      <c r="C62" s="8">
        <v>-30333</v>
      </c>
      <c r="D62" s="8">
        <v>-26215</v>
      </c>
    </row>
    <row r="63" spans="1:4">
      <c r="A63" s="3" t="s">
        <v>174</v>
      </c>
      <c r="B63" s="8">
        <v>1851</v>
      </c>
      <c r="C63" s="5">
        <v>398</v>
      </c>
      <c r="D63" s="5">
        <v>74</v>
      </c>
    </row>
    <row r="64" spans="1:4">
      <c r="A64" s="3" t="s">
        <v>175</v>
      </c>
      <c r="B64" s="8">
        <v>-16948</v>
      </c>
      <c r="C64" s="8">
        <v>-29935</v>
      </c>
      <c r="D64" s="8">
        <v>-26141</v>
      </c>
    </row>
    <row r="65" spans="1:4">
      <c r="A65" s="4" t="s">
        <v>176</v>
      </c>
      <c r="B65" s="5" t="s">
        <v>5</v>
      </c>
      <c r="C65" s="5" t="s">
        <v>5</v>
      </c>
      <c r="D65" s="5" t="s">
        <v>5</v>
      </c>
    </row>
    <row r="66" spans="1:4">
      <c r="A66" s="3" t="s">
        <v>177</v>
      </c>
      <c r="B66" s="8">
        <v>12000</v>
      </c>
      <c r="C66" s="5" t="s">
        <v>5</v>
      </c>
      <c r="D66" s="5" t="s">
        <v>5</v>
      </c>
    </row>
    <row r="67" spans="1:4">
      <c r="A67" s="3" t="s">
        <v>181</v>
      </c>
      <c r="B67" s="5" t="s">
        <v>5</v>
      </c>
      <c r="C67" s="8">
        <v>-1901</v>
      </c>
      <c r="D67" s="5" t="s">
        <v>5</v>
      </c>
    </row>
    <row r="68" spans="1:4" ht="30">
      <c r="A68" s="3" t="s">
        <v>182</v>
      </c>
      <c r="B68" s="5" t="s">
        <v>5</v>
      </c>
      <c r="C68" s="5" t="s">
        <v>5</v>
      </c>
      <c r="D68" s="8">
        <v>-3154</v>
      </c>
    </row>
    <row r="69" spans="1:4" ht="30">
      <c r="A69" s="3" t="s">
        <v>185</v>
      </c>
      <c r="B69" s="8">
        <v>12000</v>
      </c>
      <c r="C69" s="8">
        <v>-1901</v>
      </c>
      <c r="D69" s="8">
        <v>-3154</v>
      </c>
    </row>
    <row r="70" spans="1:4" ht="30">
      <c r="A70" s="3" t="s">
        <v>186</v>
      </c>
      <c r="B70" s="8">
        <v>7566</v>
      </c>
      <c r="C70" s="8">
        <v>2928</v>
      </c>
      <c r="D70" s="8">
        <v>-1226</v>
      </c>
    </row>
    <row r="71" spans="1:4" ht="30">
      <c r="A71" s="3" t="s">
        <v>187</v>
      </c>
      <c r="B71" s="5">
        <v>827</v>
      </c>
      <c r="C71" s="5">
        <v>-591</v>
      </c>
      <c r="D71" s="5">
        <v>-699</v>
      </c>
    </row>
    <row r="72" spans="1:4" ht="30">
      <c r="A72" s="3" t="s">
        <v>188</v>
      </c>
      <c r="B72" s="8">
        <v>26720</v>
      </c>
      <c r="C72" s="8">
        <v>24383</v>
      </c>
      <c r="D72" s="8">
        <v>26308</v>
      </c>
    </row>
    <row r="73" spans="1:4" ht="30">
      <c r="A73" s="3" t="s">
        <v>189</v>
      </c>
      <c r="B73" s="7">
        <v>35113</v>
      </c>
      <c r="C73" s="7">
        <v>26720</v>
      </c>
      <c r="D73" s="7">
        <v>2438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7.28515625" bestFit="1" customWidth="1"/>
  </cols>
  <sheetData>
    <row r="1" spans="1:3" ht="15" customHeight="1">
      <c r="A1" s="9" t="s">
        <v>1814</v>
      </c>
      <c r="B1" s="9" t="s">
        <v>1413</v>
      </c>
      <c r="C1" s="1" t="s">
        <v>1815</v>
      </c>
    </row>
    <row r="2" spans="1:3">
      <c r="A2" s="9"/>
      <c r="B2" s="9"/>
      <c r="C2" s="1" t="s">
        <v>1816</v>
      </c>
    </row>
    <row r="3" spans="1:3">
      <c r="A3" s="4" t="s">
        <v>1817</v>
      </c>
      <c r="B3" s="5" t="s">
        <v>5</v>
      </c>
      <c r="C3" s="5" t="s">
        <v>5</v>
      </c>
    </row>
    <row r="4" spans="1:3">
      <c r="A4" s="3" t="s">
        <v>1427</v>
      </c>
      <c r="B4" s="7">
        <v>50000000</v>
      </c>
      <c r="C4" s="7">
        <v>50000000</v>
      </c>
    </row>
  </sheetData>
  <mergeCells count="2">
    <mergeCell ref="A1:A2"/>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33.42578125" customWidth="1"/>
    <col min="4" max="4" width="7.28515625" customWidth="1"/>
    <col min="5" max="5" width="24" customWidth="1"/>
    <col min="6" max="6" width="5.7109375" customWidth="1"/>
    <col min="7" max="7" width="33.42578125" customWidth="1"/>
    <col min="8" max="8" width="7.28515625" customWidth="1"/>
    <col min="9" max="9" width="24" customWidth="1"/>
    <col min="10" max="10" width="5.7109375" customWidth="1"/>
    <col min="11" max="11" width="33.42578125" customWidth="1"/>
    <col min="12" max="12" width="7.28515625" customWidth="1"/>
    <col min="13" max="13" width="24" customWidth="1"/>
    <col min="14" max="14" width="33.42578125" customWidth="1"/>
  </cols>
  <sheetData>
    <row r="1" spans="1:14" ht="15" customHeight="1">
      <c r="A1" s="9" t="s">
        <v>38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381</v>
      </c>
      <c r="B3" s="59" t="s">
        <v>5</v>
      </c>
      <c r="C3" s="59"/>
      <c r="D3" s="59"/>
      <c r="E3" s="59"/>
      <c r="F3" s="59"/>
      <c r="G3" s="59"/>
      <c r="H3" s="59"/>
      <c r="I3" s="59"/>
      <c r="J3" s="59"/>
      <c r="K3" s="59"/>
      <c r="L3" s="59"/>
      <c r="M3" s="59"/>
      <c r="N3" s="59"/>
    </row>
    <row r="4" spans="1:14" ht="15" customHeight="1">
      <c r="A4" s="60" t="s">
        <v>380</v>
      </c>
      <c r="B4" s="59" t="s">
        <v>5</v>
      </c>
      <c r="C4" s="59"/>
      <c r="D4" s="59"/>
      <c r="E4" s="59"/>
      <c r="F4" s="59"/>
      <c r="G4" s="59"/>
      <c r="H4" s="59"/>
      <c r="I4" s="59"/>
      <c r="J4" s="59"/>
      <c r="K4" s="59"/>
      <c r="L4" s="59"/>
      <c r="M4" s="59"/>
      <c r="N4" s="59"/>
    </row>
    <row r="5" spans="1:14">
      <c r="A5" s="60"/>
      <c r="B5" s="61" t="s">
        <v>380</v>
      </c>
      <c r="C5" s="61"/>
      <c r="D5" s="61"/>
      <c r="E5" s="61"/>
      <c r="F5" s="61"/>
      <c r="G5" s="61"/>
      <c r="H5" s="61"/>
      <c r="I5" s="61"/>
      <c r="J5" s="61"/>
      <c r="K5" s="61"/>
      <c r="L5" s="61"/>
      <c r="M5" s="61"/>
      <c r="N5" s="61"/>
    </row>
    <row r="6" spans="1:14" ht="25.5" customHeight="1">
      <c r="A6" s="60"/>
      <c r="B6" s="25" t="s">
        <v>382</v>
      </c>
      <c r="C6" s="25"/>
      <c r="D6" s="25"/>
      <c r="E6" s="25"/>
      <c r="F6" s="25"/>
      <c r="G6" s="25"/>
      <c r="H6" s="25"/>
      <c r="I6" s="25"/>
      <c r="J6" s="25"/>
      <c r="K6" s="25"/>
      <c r="L6" s="25"/>
      <c r="M6" s="25"/>
      <c r="N6" s="25"/>
    </row>
    <row r="7" spans="1:14">
      <c r="A7" s="60"/>
      <c r="B7" s="25" t="s">
        <v>383</v>
      </c>
      <c r="C7" s="25"/>
      <c r="D7" s="25"/>
      <c r="E7" s="25"/>
      <c r="F7" s="25"/>
      <c r="G7" s="25"/>
      <c r="H7" s="25"/>
      <c r="I7" s="25"/>
      <c r="J7" s="25"/>
      <c r="K7" s="25"/>
      <c r="L7" s="25"/>
      <c r="M7" s="25"/>
      <c r="N7" s="25"/>
    </row>
    <row r="8" spans="1:14">
      <c r="A8" s="60"/>
      <c r="B8" s="24"/>
      <c r="C8" s="24"/>
      <c r="D8" s="24"/>
      <c r="E8" s="24"/>
      <c r="F8" s="24"/>
      <c r="G8" s="24"/>
      <c r="H8" s="24"/>
      <c r="I8" s="24"/>
      <c r="J8" s="24"/>
      <c r="K8" s="24"/>
      <c r="L8" s="24"/>
      <c r="M8" s="24"/>
      <c r="N8" s="24"/>
    </row>
    <row r="9" spans="1:14">
      <c r="A9" s="60"/>
      <c r="B9" s="14"/>
      <c r="C9" s="14"/>
      <c r="D9" s="14"/>
      <c r="E9" s="14"/>
      <c r="F9" s="14"/>
      <c r="G9" s="14"/>
      <c r="H9" s="14"/>
      <c r="I9" s="14"/>
      <c r="J9" s="14"/>
      <c r="K9" s="14"/>
      <c r="L9" s="14"/>
      <c r="M9" s="14"/>
      <c r="N9" s="14"/>
    </row>
    <row r="10" spans="1:14" ht="15.75" thickBot="1">
      <c r="A10" s="60"/>
      <c r="B10" s="65"/>
      <c r="C10" s="12"/>
      <c r="D10" s="28" t="s">
        <v>331</v>
      </c>
      <c r="E10" s="28"/>
      <c r="F10" s="28"/>
      <c r="G10" s="28"/>
      <c r="H10" s="28"/>
      <c r="I10" s="28"/>
      <c r="J10" s="28"/>
      <c r="K10" s="28"/>
      <c r="L10" s="28"/>
      <c r="M10" s="28"/>
      <c r="N10" s="28"/>
    </row>
    <row r="11" spans="1:14" ht="15.75" thickBot="1">
      <c r="A11" s="60"/>
      <c r="B11" s="53"/>
      <c r="C11" s="12"/>
      <c r="D11" s="56">
        <v>2014</v>
      </c>
      <c r="E11" s="56"/>
      <c r="F11" s="56"/>
      <c r="G11" s="66"/>
      <c r="H11" s="56">
        <v>2013</v>
      </c>
      <c r="I11" s="56"/>
      <c r="J11" s="56"/>
      <c r="K11" s="66"/>
      <c r="L11" s="56">
        <v>2012</v>
      </c>
      <c r="M11" s="56"/>
      <c r="N11" s="56"/>
    </row>
    <row r="12" spans="1:14">
      <c r="A12" s="60"/>
      <c r="B12" s="29" t="s">
        <v>384</v>
      </c>
      <c r="C12" s="30"/>
      <c r="D12" s="31" t="s">
        <v>249</v>
      </c>
      <c r="E12" s="33">
        <v>3555</v>
      </c>
      <c r="F12" s="35"/>
      <c r="G12" s="30"/>
      <c r="H12" s="31" t="s">
        <v>249</v>
      </c>
      <c r="I12" s="33">
        <v>2349</v>
      </c>
      <c r="J12" s="35"/>
      <c r="K12" s="30"/>
      <c r="L12" s="31" t="s">
        <v>249</v>
      </c>
      <c r="M12" s="33">
        <v>1920</v>
      </c>
      <c r="N12" s="35"/>
    </row>
    <row r="13" spans="1:14">
      <c r="A13" s="60"/>
      <c r="B13" s="29"/>
      <c r="C13" s="30"/>
      <c r="D13" s="29"/>
      <c r="E13" s="57"/>
      <c r="F13" s="30"/>
      <c r="G13" s="30"/>
      <c r="H13" s="29"/>
      <c r="I13" s="57"/>
      <c r="J13" s="30"/>
      <c r="K13" s="30"/>
      <c r="L13" s="29"/>
      <c r="M13" s="57"/>
      <c r="N13" s="30"/>
    </row>
    <row r="14" spans="1:14">
      <c r="A14" s="60"/>
      <c r="B14" s="40" t="s">
        <v>385</v>
      </c>
      <c r="C14" s="25"/>
      <c r="D14" s="45">
        <v>10567</v>
      </c>
      <c r="E14" s="45"/>
      <c r="F14" s="25"/>
      <c r="G14" s="25"/>
      <c r="H14" s="45">
        <v>16370</v>
      </c>
      <c r="I14" s="45"/>
      <c r="J14" s="25"/>
      <c r="K14" s="25"/>
      <c r="L14" s="45">
        <v>12334</v>
      </c>
      <c r="M14" s="45"/>
      <c r="N14" s="25"/>
    </row>
    <row r="15" spans="1:14" ht="15.75" thickBot="1">
      <c r="A15" s="60"/>
      <c r="B15" s="40"/>
      <c r="C15" s="25"/>
      <c r="D15" s="46"/>
      <c r="E15" s="46"/>
      <c r="F15" s="44"/>
      <c r="G15" s="25"/>
      <c r="H15" s="46"/>
      <c r="I15" s="46"/>
      <c r="J15" s="44"/>
      <c r="K15" s="25"/>
      <c r="L15" s="46"/>
      <c r="M15" s="46"/>
      <c r="N15" s="44"/>
    </row>
    <row r="16" spans="1:14">
      <c r="A16" s="60"/>
      <c r="B16" s="29" t="s">
        <v>94</v>
      </c>
      <c r="C16" s="30"/>
      <c r="D16" s="31" t="s">
        <v>249</v>
      </c>
      <c r="E16" s="33">
        <v>14122</v>
      </c>
      <c r="F16" s="35"/>
      <c r="G16" s="30"/>
      <c r="H16" s="31" t="s">
        <v>249</v>
      </c>
      <c r="I16" s="33">
        <v>18719</v>
      </c>
      <c r="J16" s="35"/>
      <c r="K16" s="30"/>
      <c r="L16" s="31" t="s">
        <v>249</v>
      </c>
      <c r="M16" s="33">
        <v>14254</v>
      </c>
      <c r="N16" s="35"/>
    </row>
    <row r="17" spans="1:14" ht="15.75" thickBot="1">
      <c r="A17" s="60"/>
      <c r="B17" s="29"/>
      <c r="C17" s="30"/>
      <c r="D17" s="47"/>
      <c r="E17" s="48"/>
      <c r="F17" s="49"/>
      <c r="G17" s="30"/>
      <c r="H17" s="47"/>
      <c r="I17" s="48"/>
      <c r="J17" s="49"/>
      <c r="K17" s="30"/>
      <c r="L17" s="47"/>
      <c r="M17" s="48"/>
      <c r="N17" s="49"/>
    </row>
    <row r="18" spans="1:14" ht="15.75" thickTop="1">
      <c r="A18" s="60"/>
      <c r="B18" s="62" t="s">
        <v>386</v>
      </c>
      <c r="C18" s="62"/>
      <c r="D18" s="62"/>
      <c r="E18" s="62"/>
      <c r="F18" s="62"/>
      <c r="G18" s="62"/>
      <c r="H18" s="62"/>
      <c r="I18" s="62"/>
      <c r="J18" s="62"/>
      <c r="K18" s="62"/>
      <c r="L18" s="62"/>
      <c r="M18" s="62"/>
      <c r="N18" s="62"/>
    </row>
    <row r="19" spans="1:14" ht="38.25" customHeight="1">
      <c r="A19" s="60"/>
      <c r="B19" s="40" t="s">
        <v>387</v>
      </c>
      <c r="C19" s="40"/>
      <c r="D19" s="40"/>
      <c r="E19" s="40"/>
      <c r="F19" s="40"/>
      <c r="G19" s="40"/>
      <c r="H19" s="40"/>
      <c r="I19" s="40"/>
      <c r="J19" s="40"/>
      <c r="K19" s="40"/>
      <c r="L19" s="40"/>
      <c r="M19" s="40"/>
      <c r="N19" s="40"/>
    </row>
    <row r="20" spans="1:14" ht="38.25" customHeight="1">
      <c r="A20" s="60"/>
      <c r="B20" s="40" t="s">
        <v>388</v>
      </c>
      <c r="C20" s="40"/>
      <c r="D20" s="40"/>
      <c r="E20" s="40"/>
      <c r="F20" s="40"/>
      <c r="G20" s="40"/>
      <c r="H20" s="40"/>
      <c r="I20" s="40"/>
      <c r="J20" s="40"/>
      <c r="K20" s="40"/>
      <c r="L20" s="40"/>
      <c r="M20" s="40"/>
      <c r="N20" s="40"/>
    </row>
    <row r="21" spans="1:14" ht="25.5" customHeight="1">
      <c r="A21" s="60"/>
      <c r="B21" s="40" t="s">
        <v>389</v>
      </c>
      <c r="C21" s="40"/>
      <c r="D21" s="40"/>
      <c r="E21" s="40"/>
      <c r="F21" s="40"/>
      <c r="G21" s="40"/>
      <c r="H21" s="40"/>
      <c r="I21" s="40"/>
      <c r="J21" s="40"/>
      <c r="K21" s="40"/>
      <c r="L21" s="40"/>
      <c r="M21" s="40"/>
      <c r="N21" s="40"/>
    </row>
    <row r="22" spans="1:14">
      <c r="A22" s="60"/>
      <c r="B22" s="62" t="s">
        <v>390</v>
      </c>
      <c r="C22" s="62"/>
      <c r="D22" s="62"/>
      <c r="E22" s="62"/>
      <c r="F22" s="62"/>
      <c r="G22" s="62"/>
      <c r="H22" s="62"/>
      <c r="I22" s="62"/>
      <c r="J22" s="62"/>
      <c r="K22" s="62"/>
      <c r="L22" s="62"/>
      <c r="M22" s="62"/>
      <c r="N22" s="62"/>
    </row>
    <row r="23" spans="1:14" ht="38.25" customHeight="1">
      <c r="A23" s="60"/>
      <c r="B23" s="25" t="s">
        <v>391</v>
      </c>
      <c r="C23" s="25"/>
      <c r="D23" s="25"/>
      <c r="E23" s="25"/>
      <c r="F23" s="25"/>
      <c r="G23" s="25"/>
      <c r="H23" s="25"/>
      <c r="I23" s="25"/>
      <c r="J23" s="25"/>
      <c r="K23" s="25"/>
      <c r="L23" s="25"/>
      <c r="M23" s="25"/>
      <c r="N23" s="25"/>
    </row>
    <row r="24" spans="1:14">
      <c r="A24" s="60"/>
      <c r="B24" s="25" t="s">
        <v>392</v>
      </c>
      <c r="C24" s="25"/>
      <c r="D24" s="25"/>
      <c r="E24" s="25"/>
      <c r="F24" s="25"/>
      <c r="G24" s="25"/>
      <c r="H24" s="25"/>
      <c r="I24" s="25"/>
      <c r="J24" s="25"/>
      <c r="K24" s="25"/>
      <c r="L24" s="25"/>
      <c r="M24" s="25"/>
      <c r="N24" s="25"/>
    </row>
    <row r="25" spans="1:14">
      <c r="A25" s="60"/>
      <c r="B25" s="62" t="s">
        <v>393</v>
      </c>
      <c r="C25" s="62"/>
      <c r="D25" s="62"/>
      <c r="E25" s="62"/>
      <c r="F25" s="62"/>
      <c r="G25" s="62"/>
      <c r="H25" s="62"/>
      <c r="I25" s="62"/>
      <c r="J25" s="62"/>
      <c r="K25" s="62"/>
      <c r="L25" s="62"/>
      <c r="M25" s="62"/>
      <c r="N25" s="62"/>
    </row>
    <row r="26" spans="1:14" ht="38.25" customHeight="1">
      <c r="A26" s="60"/>
      <c r="B26" s="25" t="s">
        <v>394</v>
      </c>
      <c r="C26" s="25"/>
      <c r="D26" s="25"/>
      <c r="E26" s="25"/>
      <c r="F26" s="25"/>
      <c r="G26" s="25"/>
      <c r="H26" s="25"/>
      <c r="I26" s="25"/>
      <c r="J26" s="25"/>
      <c r="K26" s="25"/>
      <c r="L26" s="25"/>
      <c r="M26" s="25"/>
      <c r="N26" s="25"/>
    </row>
    <row r="27" spans="1:14">
      <c r="A27" s="60"/>
      <c r="B27" s="25" t="s">
        <v>395</v>
      </c>
      <c r="C27" s="25"/>
      <c r="D27" s="25"/>
      <c r="E27" s="25"/>
      <c r="F27" s="25"/>
      <c r="G27" s="25"/>
      <c r="H27" s="25"/>
      <c r="I27" s="25"/>
      <c r="J27" s="25"/>
      <c r="K27" s="25"/>
      <c r="L27" s="25"/>
      <c r="M27" s="25"/>
      <c r="N27" s="25"/>
    </row>
    <row r="28" spans="1:14">
      <c r="A28" s="60"/>
      <c r="B28" s="24"/>
      <c r="C28" s="24"/>
      <c r="D28" s="24"/>
      <c r="E28" s="24"/>
      <c r="F28" s="24"/>
      <c r="G28" s="24"/>
      <c r="H28" s="24"/>
      <c r="I28" s="24"/>
      <c r="J28" s="24"/>
    </row>
    <row r="29" spans="1:14">
      <c r="A29" s="60"/>
      <c r="B29" s="14"/>
      <c r="C29" s="14"/>
      <c r="D29" s="14"/>
      <c r="E29" s="14"/>
      <c r="F29" s="14"/>
      <c r="G29" s="14"/>
      <c r="H29" s="14"/>
      <c r="I29" s="14"/>
      <c r="J29" s="14"/>
    </row>
    <row r="30" spans="1:14">
      <c r="A30" s="60"/>
      <c r="B30" s="25"/>
      <c r="C30" s="25"/>
      <c r="D30" s="26" t="s">
        <v>396</v>
      </c>
      <c r="E30" s="26"/>
      <c r="F30" s="26"/>
      <c r="G30" s="25"/>
      <c r="H30" s="26" t="s">
        <v>398</v>
      </c>
      <c r="I30" s="26"/>
      <c r="J30" s="26"/>
    </row>
    <row r="31" spans="1:14">
      <c r="A31" s="60"/>
      <c r="B31" s="25"/>
      <c r="C31" s="25"/>
      <c r="D31" s="26" t="s">
        <v>397</v>
      </c>
      <c r="E31" s="26"/>
      <c r="F31" s="26"/>
      <c r="G31" s="25"/>
      <c r="H31" s="26" t="s">
        <v>399</v>
      </c>
      <c r="I31" s="26"/>
      <c r="J31" s="26"/>
    </row>
    <row r="32" spans="1:14" ht="15.75" thickBot="1">
      <c r="A32" s="60"/>
      <c r="B32" s="25"/>
      <c r="C32" s="25"/>
      <c r="D32" s="27"/>
      <c r="E32" s="27"/>
      <c r="F32" s="27"/>
      <c r="G32" s="25"/>
      <c r="H32" s="28" t="s">
        <v>400</v>
      </c>
      <c r="I32" s="28"/>
      <c r="J32" s="28"/>
    </row>
    <row r="33" spans="1:10">
      <c r="A33" s="60"/>
      <c r="B33" s="29" t="s">
        <v>401</v>
      </c>
      <c r="C33" s="30"/>
      <c r="D33" s="31" t="s">
        <v>249</v>
      </c>
      <c r="E33" s="33">
        <v>1827</v>
      </c>
      <c r="F33" s="35"/>
      <c r="G33" s="30"/>
      <c r="H33" s="31" t="s">
        <v>249</v>
      </c>
      <c r="I33" s="37" t="s">
        <v>252</v>
      </c>
      <c r="J33" s="35"/>
    </row>
    <row r="34" spans="1:10">
      <c r="A34" s="60"/>
      <c r="B34" s="29"/>
      <c r="C34" s="30"/>
      <c r="D34" s="32"/>
      <c r="E34" s="34"/>
      <c r="F34" s="36"/>
      <c r="G34" s="30"/>
      <c r="H34" s="32"/>
      <c r="I34" s="38"/>
      <c r="J34" s="36"/>
    </row>
    <row r="35" spans="1:10">
      <c r="A35" s="60"/>
      <c r="B35" s="40" t="s">
        <v>402</v>
      </c>
      <c r="C35" s="25"/>
      <c r="D35" s="45">
        <v>12334</v>
      </c>
      <c r="E35" s="45"/>
      <c r="F35" s="25"/>
      <c r="G35" s="25"/>
      <c r="H35" s="45">
        <v>1920</v>
      </c>
      <c r="I35" s="45"/>
      <c r="J35" s="25"/>
    </row>
    <row r="36" spans="1:10">
      <c r="A36" s="60"/>
      <c r="B36" s="40"/>
      <c r="C36" s="25"/>
      <c r="D36" s="45"/>
      <c r="E36" s="45"/>
      <c r="F36" s="25"/>
      <c r="G36" s="25"/>
      <c r="H36" s="45"/>
      <c r="I36" s="45"/>
      <c r="J36" s="25"/>
    </row>
    <row r="37" spans="1:10">
      <c r="A37" s="60"/>
      <c r="B37" s="18" t="s">
        <v>403</v>
      </c>
      <c r="C37" s="19"/>
      <c r="D37" s="39" t="s">
        <v>404</v>
      </c>
      <c r="E37" s="39"/>
      <c r="F37" s="18" t="s">
        <v>251</v>
      </c>
      <c r="G37" s="19"/>
      <c r="H37" s="39" t="s">
        <v>405</v>
      </c>
      <c r="I37" s="39"/>
      <c r="J37" s="18" t="s">
        <v>251</v>
      </c>
    </row>
    <row r="38" spans="1:10">
      <c r="A38" s="60"/>
      <c r="B38" s="40" t="s">
        <v>406</v>
      </c>
      <c r="C38" s="25"/>
      <c r="D38" s="41" t="s">
        <v>407</v>
      </c>
      <c r="E38" s="41"/>
      <c r="F38" s="40" t="s">
        <v>251</v>
      </c>
      <c r="G38" s="25"/>
      <c r="H38" s="41" t="s">
        <v>252</v>
      </c>
      <c r="I38" s="41"/>
      <c r="J38" s="25"/>
    </row>
    <row r="39" spans="1:10" ht="15.75" thickBot="1">
      <c r="A39" s="60"/>
      <c r="B39" s="40"/>
      <c r="C39" s="25"/>
      <c r="D39" s="42"/>
      <c r="E39" s="42"/>
      <c r="F39" s="43"/>
      <c r="G39" s="25"/>
      <c r="H39" s="42"/>
      <c r="I39" s="42"/>
      <c r="J39" s="44"/>
    </row>
    <row r="40" spans="1:10">
      <c r="A40" s="60"/>
      <c r="B40" s="29" t="s">
        <v>248</v>
      </c>
      <c r="C40" s="30"/>
      <c r="D40" s="33">
        <v>11474</v>
      </c>
      <c r="E40" s="33"/>
      <c r="F40" s="35"/>
      <c r="G40" s="30"/>
      <c r="H40" s="37" t="s">
        <v>252</v>
      </c>
      <c r="I40" s="37"/>
      <c r="J40" s="35"/>
    </row>
    <row r="41" spans="1:10">
      <c r="A41" s="60"/>
      <c r="B41" s="29"/>
      <c r="C41" s="30"/>
      <c r="D41" s="34"/>
      <c r="E41" s="34"/>
      <c r="F41" s="36"/>
      <c r="G41" s="30"/>
      <c r="H41" s="38"/>
      <c r="I41" s="38"/>
      <c r="J41" s="36"/>
    </row>
    <row r="42" spans="1:10">
      <c r="A42" s="60"/>
      <c r="B42" s="40" t="s">
        <v>402</v>
      </c>
      <c r="C42" s="25"/>
      <c r="D42" s="45">
        <v>16370</v>
      </c>
      <c r="E42" s="45"/>
      <c r="F42" s="25"/>
      <c r="G42" s="25"/>
      <c r="H42" s="45">
        <v>2349</v>
      </c>
      <c r="I42" s="45"/>
      <c r="J42" s="25"/>
    </row>
    <row r="43" spans="1:10">
      <c r="A43" s="60"/>
      <c r="B43" s="40"/>
      <c r="C43" s="25"/>
      <c r="D43" s="45"/>
      <c r="E43" s="45"/>
      <c r="F43" s="25"/>
      <c r="G43" s="25"/>
      <c r="H43" s="45"/>
      <c r="I43" s="45"/>
      <c r="J43" s="25"/>
    </row>
    <row r="44" spans="1:10">
      <c r="A44" s="60"/>
      <c r="B44" s="18" t="s">
        <v>403</v>
      </c>
      <c r="C44" s="19"/>
      <c r="D44" s="39" t="s">
        <v>408</v>
      </c>
      <c r="E44" s="39"/>
      <c r="F44" s="18" t="s">
        <v>251</v>
      </c>
      <c r="G44" s="19"/>
      <c r="H44" s="39" t="s">
        <v>409</v>
      </c>
      <c r="I44" s="39"/>
      <c r="J44" s="18" t="s">
        <v>251</v>
      </c>
    </row>
    <row r="45" spans="1:10">
      <c r="A45" s="60"/>
      <c r="B45" s="40" t="s">
        <v>406</v>
      </c>
      <c r="C45" s="25"/>
      <c r="D45" s="41" t="s">
        <v>410</v>
      </c>
      <c r="E45" s="41"/>
      <c r="F45" s="40" t="s">
        <v>251</v>
      </c>
      <c r="G45" s="25"/>
      <c r="H45" s="41" t="s">
        <v>252</v>
      </c>
      <c r="I45" s="41"/>
      <c r="J45" s="25"/>
    </row>
    <row r="46" spans="1:10" ht="15.75" thickBot="1">
      <c r="A46" s="60"/>
      <c r="B46" s="40"/>
      <c r="C46" s="25"/>
      <c r="D46" s="42"/>
      <c r="E46" s="42"/>
      <c r="F46" s="43"/>
      <c r="G46" s="25"/>
      <c r="H46" s="42"/>
      <c r="I46" s="42"/>
      <c r="J46" s="44"/>
    </row>
    <row r="47" spans="1:10">
      <c r="A47" s="60"/>
      <c r="B47" s="29" t="s">
        <v>257</v>
      </c>
      <c r="C47" s="30"/>
      <c r="D47" s="33">
        <v>13509</v>
      </c>
      <c r="E47" s="33"/>
      <c r="F47" s="35"/>
      <c r="G47" s="30"/>
      <c r="H47" s="37">
        <v>567</v>
      </c>
      <c r="I47" s="37"/>
      <c r="J47" s="35"/>
    </row>
    <row r="48" spans="1:10">
      <c r="A48" s="60"/>
      <c r="B48" s="29"/>
      <c r="C48" s="30"/>
      <c r="D48" s="34"/>
      <c r="E48" s="34"/>
      <c r="F48" s="36"/>
      <c r="G48" s="30"/>
      <c r="H48" s="38"/>
      <c r="I48" s="38"/>
      <c r="J48" s="36"/>
    </row>
    <row r="49" spans="1:10">
      <c r="A49" s="60"/>
      <c r="B49" s="40" t="s">
        <v>402</v>
      </c>
      <c r="C49" s="25"/>
      <c r="D49" s="45">
        <v>10567</v>
      </c>
      <c r="E49" s="45"/>
      <c r="F49" s="25"/>
      <c r="G49" s="25"/>
      <c r="H49" s="45">
        <v>3555</v>
      </c>
      <c r="I49" s="45"/>
      <c r="J49" s="25"/>
    </row>
    <row r="50" spans="1:10">
      <c r="A50" s="60"/>
      <c r="B50" s="40"/>
      <c r="C50" s="25"/>
      <c r="D50" s="45"/>
      <c r="E50" s="45"/>
      <c r="F50" s="25"/>
      <c r="G50" s="25"/>
      <c r="H50" s="45"/>
      <c r="I50" s="45"/>
      <c r="J50" s="25"/>
    </row>
    <row r="51" spans="1:10">
      <c r="A51" s="60"/>
      <c r="B51" s="18" t="s">
        <v>403</v>
      </c>
      <c r="C51" s="19"/>
      <c r="D51" s="39" t="s">
        <v>411</v>
      </c>
      <c r="E51" s="39"/>
      <c r="F51" s="18" t="s">
        <v>251</v>
      </c>
      <c r="G51" s="19"/>
      <c r="H51" s="39" t="s">
        <v>412</v>
      </c>
      <c r="I51" s="39"/>
      <c r="J51" s="18" t="s">
        <v>251</v>
      </c>
    </row>
    <row r="52" spans="1:10">
      <c r="A52" s="60"/>
      <c r="B52" s="40" t="s">
        <v>406</v>
      </c>
      <c r="C52" s="25"/>
      <c r="D52" s="41">
        <v>376</v>
      </c>
      <c r="E52" s="41"/>
      <c r="F52" s="25"/>
      <c r="G52" s="25"/>
      <c r="H52" s="41" t="s">
        <v>252</v>
      </c>
      <c r="I52" s="41"/>
      <c r="J52" s="25"/>
    </row>
    <row r="53" spans="1:10" ht="15.75" thickBot="1">
      <c r="A53" s="60"/>
      <c r="B53" s="40"/>
      <c r="C53" s="25"/>
      <c r="D53" s="42"/>
      <c r="E53" s="42"/>
      <c r="F53" s="44"/>
      <c r="G53" s="25"/>
      <c r="H53" s="42"/>
      <c r="I53" s="42"/>
      <c r="J53" s="44"/>
    </row>
    <row r="54" spans="1:10">
      <c r="A54" s="60"/>
      <c r="B54" s="29" t="s">
        <v>261</v>
      </c>
      <c r="C54" s="30"/>
      <c r="D54" s="31" t="s">
        <v>249</v>
      </c>
      <c r="E54" s="33">
        <v>6217</v>
      </c>
      <c r="F54" s="35"/>
      <c r="G54" s="30"/>
      <c r="H54" s="31" t="s">
        <v>249</v>
      </c>
      <c r="I54" s="37" t="s">
        <v>252</v>
      </c>
      <c r="J54" s="35"/>
    </row>
    <row r="55" spans="1:10" ht="15.75" thickBot="1">
      <c r="A55" s="60"/>
      <c r="B55" s="29"/>
      <c r="C55" s="30"/>
      <c r="D55" s="47"/>
      <c r="E55" s="48"/>
      <c r="F55" s="49"/>
      <c r="G55" s="30"/>
      <c r="H55" s="47"/>
      <c r="I55" s="50"/>
      <c r="J55" s="49"/>
    </row>
    <row r="56" spans="1:10" ht="15.75" thickTop="1"/>
  </sheetData>
  <mergeCells count="150">
    <mergeCell ref="B23:N23"/>
    <mergeCell ref="B24:N24"/>
    <mergeCell ref="B25:N25"/>
    <mergeCell ref="B26:N26"/>
    <mergeCell ref="B27:N27"/>
    <mergeCell ref="A1:A2"/>
    <mergeCell ref="B1:N1"/>
    <mergeCell ref="B2:N2"/>
    <mergeCell ref="B3:N3"/>
    <mergeCell ref="A4:A55"/>
    <mergeCell ref="B4:N4"/>
    <mergeCell ref="B5:N5"/>
    <mergeCell ref="B6:N6"/>
    <mergeCell ref="B7:N7"/>
    <mergeCell ref="B18:N18"/>
    <mergeCell ref="J52:J53"/>
    <mergeCell ref="B54:B55"/>
    <mergeCell ref="C54:C55"/>
    <mergeCell ref="D54:D55"/>
    <mergeCell ref="E54:E55"/>
    <mergeCell ref="F54:F55"/>
    <mergeCell ref="G54:G55"/>
    <mergeCell ref="H54:H55"/>
    <mergeCell ref="I54:I55"/>
    <mergeCell ref="J54:J55"/>
    <mergeCell ref="D51:E51"/>
    <mergeCell ref="H51:I51"/>
    <mergeCell ref="B52:B53"/>
    <mergeCell ref="C52:C53"/>
    <mergeCell ref="D52:E53"/>
    <mergeCell ref="F52:F53"/>
    <mergeCell ref="G52:G53"/>
    <mergeCell ref="H52:I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2:J43"/>
    <mergeCell ref="D44:E44"/>
    <mergeCell ref="H44:I44"/>
    <mergeCell ref="B45:B46"/>
    <mergeCell ref="C45:C46"/>
    <mergeCell ref="D45:E46"/>
    <mergeCell ref="F45:F46"/>
    <mergeCell ref="G45:G46"/>
    <mergeCell ref="H45:I46"/>
    <mergeCell ref="J45:J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E37"/>
    <mergeCell ref="H37:I37"/>
    <mergeCell ref="B38:B39"/>
    <mergeCell ref="C38:C39"/>
    <mergeCell ref="D38:E39"/>
    <mergeCell ref="F38:F39"/>
    <mergeCell ref="G38:G39"/>
    <mergeCell ref="H38:I39"/>
    <mergeCell ref="I33:I34"/>
    <mergeCell ref="J33:J34"/>
    <mergeCell ref="B35:B36"/>
    <mergeCell ref="C35:C36"/>
    <mergeCell ref="D35:E36"/>
    <mergeCell ref="F35:F36"/>
    <mergeCell ref="G35:G36"/>
    <mergeCell ref="H35:I36"/>
    <mergeCell ref="J35:J36"/>
    <mergeCell ref="H30:J30"/>
    <mergeCell ref="H31:J31"/>
    <mergeCell ref="H32:J32"/>
    <mergeCell ref="B33:B34"/>
    <mergeCell ref="C33:C34"/>
    <mergeCell ref="D33:D34"/>
    <mergeCell ref="E33:E34"/>
    <mergeCell ref="F33:F34"/>
    <mergeCell ref="G33:G34"/>
    <mergeCell ref="H33:H34"/>
    <mergeCell ref="B30:B32"/>
    <mergeCell ref="C30:C32"/>
    <mergeCell ref="D30:F30"/>
    <mergeCell ref="D31:F31"/>
    <mergeCell ref="D32:F32"/>
    <mergeCell ref="G30:G32"/>
    <mergeCell ref="J16:J17"/>
    <mergeCell ref="K16:K17"/>
    <mergeCell ref="L16:L17"/>
    <mergeCell ref="M16:M17"/>
    <mergeCell ref="N16:N17"/>
    <mergeCell ref="B28:J28"/>
    <mergeCell ref="B19:N19"/>
    <mergeCell ref="B20:N20"/>
    <mergeCell ref="B21:N21"/>
    <mergeCell ref="B22:N22"/>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140625" bestFit="1" customWidth="1"/>
    <col min="2" max="2" width="36.5703125" bestFit="1" customWidth="1"/>
  </cols>
  <sheetData>
    <row r="1" spans="1:2">
      <c r="A1" s="9" t="s">
        <v>413</v>
      </c>
      <c r="B1" s="1" t="s">
        <v>1</v>
      </c>
    </row>
    <row r="2" spans="1:2">
      <c r="A2" s="9"/>
      <c r="B2" s="1" t="s">
        <v>2</v>
      </c>
    </row>
    <row r="3" spans="1:2">
      <c r="A3" s="4" t="s">
        <v>413</v>
      </c>
      <c r="B3" s="5" t="s">
        <v>5</v>
      </c>
    </row>
    <row r="4" spans="1:2">
      <c r="A4" s="60" t="s">
        <v>413</v>
      </c>
      <c r="B4" s="5" t="s">
        <v>5</v>
      </c>
    </row>
    <row r="5" spans="1:2">
      <c r="A5" s="60"/>
      <c r="B5" s="11" t="s">
        <v>413</v>
      </c>
    </row>
    <row r="6" spans="1:2" ht="102.75">
      <c r="A6" s="60"/>
      <c r="B6" s="12" t="s">
        <v>414</v>
      </c>
    </row>
    <row r="7" spans="1:2" ht="345">
      <c r="A7" s="60"/>
      <c r="B7" s="13" t="s">
        <v>415</v>
      </c>
    </row>
    <row r="8" spans="1:2" ht="332.25">
      <c r="A8" s="60"/>
      <c r="B8" s="12" t="s">
        <v>416</v>
      </c>
    </row>
    <row r="9" spans="1:2" ht="64.5">
      <c r="A9" s="60"/>
      <c r="B9" s="12" t="s">
        <v>417</v>
      </c>
    </row>
    <row r="10" spans="1:2" ht="153.75">
      <c r="A10" s="60"/>
      <c r="B10" s="12" t="s">
        <v>41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cols>
    <col min="1" max="1" width="31.28515625" bestFit="1" customWidth="1"/>
    <col min="2" max="2" width="36.5703125" customWidth="1"/>
    <col min="3" max="3" width="26.140625" customWidth="1"/>
    <col min="4" max="4" width="5.7109375" customWidth="1"/>
    <col min="5" max="5" width="18.7109375" customWidth="1"/>
    <col min="6" max="6" width="4.42578125" customWidth="1"/>
    <col min="7" max="7" width="26.140625" customWidth="1"/>
    <col min="8" max="8" width="28.5703125" customWidth="1"/>
  </cols>
  <sheetData>
    <row r="1" spans="1:8" ht="15" customHeight="1">
      <c r="A1" s="9" t="s">
        <v>419</v>
      </c>
      <c r="B1" s="9" t="s">
        <v>1</v>
      </c>
      <c r="C1" s="9"/>
      <c r="D1" s="9"/>
      <c r="E1" s="9"/>
      <c r="F1" s="9"/>
      <c r="G1" s="9"/>
      <c r="H1" s="9"/>
    </row>
    <row r="2" spans="1:8" ht="15" customHeight="1">
      <c r="A2" s="9"/>
      <c r="B2" s="9" t="s">
        <v>2</v>
      </c>
      <c r="C2" s="9"/>
      <c r="D2" s="9"/>
      <c r="E2" s="9"/>
      <c r="F2" s="9"/>
      <c r="G2" s="9"/>
      <c r="H2" s="9"/>
    </row>
    <row r="3" spans="1:8" ht="15" customHeight="1">
      <c r="A3" s="4" t="s">
        <v>420</v>
      </c>
      <c r="B3" s="59" t="s">
        <v>5</v>
      </c>
      <c r="C3" s="59"/>
      <c r="D3" s="59"/>
      <c r="E3" s="59"/>
      <c r="F3" s="59"/>
      <c r="G3" s="59"/>
      <c r="H3" s="59"/>
    </row>
    <row r="4" spans="1:8" ht="15" customHeight="1">
      <c r="A4" s="60" t="s">
        <v>419</v>
      </c>
      <c r="B4" s="59" t="s">
        <v>5</v>
      </c>
      <c r="C4" s="59"/>
      <c r="D4" s="59"/>
      <c r="E4" s="59"/>
      <c r="F4" s="59"/>
      <c r="G4" s="59"/>
      <c r="H4" s="59"/>
    </row>
    <row r="5" spans="1:8">
      <c r="A5" s="60"/>
      <c r="B5" s="61" t="s">
        <v>419</v>
      </c>
      <c r="C5" s="61"/>
      <c r="D5" s="61"/>
      <c r="E5" s="61"/>
      <c r="F5" s="61"/>
      <c r="G5" s="61"/>
      <c r="H5" s="61"/>
    </row>
    <row r="6" spans="1:8">
      <c r="A6" s="60"/>
      <c r="B6" s="62" t="s">
        <v>421</v>
      </c>
      <c r="C6" s="62"/>
      <c r="D6" s="62"/>
      <c r="E6" s="62"/>
      <c r="F6" s="62"/>
      <c r="G6" s="62"/>
      <c r="H6" s="62"/>
    </row>
    <row r="7" spans="1:8" ht="89.25" customHeight="1">
      <c r="A7" s="60"/>
      <c r="B7" s="25" t="s">
        <v>422</v>
      </c>
      <c r="C7" s="25"/>
      <c r="D7" s="25"/>
      <c r="E7" s="25"/>
      <c r="F7" s="25"/>
      <c r="G7" s="25"/>
      <c r="H7" s="25"/>
    </row>
    <row r="8" spans="1:8">
      <c r="A8" s="60"/>
      <c r="B8" s="25" t="s">
        <v>423</v>
      </c>
      <c r="C8" s="25"/>
      <c r="D8" s="25"/>
      <c r="E8" s="25"/>
      <c r="F8" s="25"/>
      <c r="G8" s="25"/>
      <c r="H8" s="25"/>
    </row>
    <row r="9" spans="1:8">
      <c r="A9" s="60"/>
      <c r="B9" s="24"/>
      <c r="C9" s="24"/>
      <c r="D9" s="24"/>
      <c r="E9" s="24"/>
      <c r="F9" s="24"/>
    </row>
    <row r="10" spans="1:8">
      <c r="A10" s="60"/>
      <c r="B10" s="14"/>
      <c r="C10" s="14"/>
      <c r="D10" s="14"/>
      <c r="E10" s="14"/>
      <c r="F10" s="14"/>
    </row>
    <row r="11" spans="1:8">
      <c r="A11" s="60"/>
      <c r="B11" s="29" t="s">
        <v>424</v>
      </c>
      <c r="C11" s="30"/>
      <c r="D11" s="29" t="s">
        <v>249</v>
      </c>
      <c r="E11" s="57">
        <v>12000</v>
      </c>
      <c r="F11" s="30"/>
    </row>
    <row r="12" spans="1:8">
      <c r="A12" s="60"/>
      <c r="B12" s="29"/>
      <c r="C12" s="30"/>
      <c r="D12" s="29"/>
      <c r="E12" s="57"/>
      <c r="F12" s="30"/>
    </row>
    <row r="13" spans="1:8">
      <c r="A13" s="60"/>
      <c r="B13" s="40" t="s">
        <v>425</v>
      </c>
      <c r="C13" s="25"/>
      <c r="D13" s="45">
        <v>2815</v>
      </c>
      <c r="E13" s="45"/>
      <c r="F13" s="25"/>
    </row>
    <row r="14" spans="1:8">
      <c r="A14" s="60"/>
      <c r="B14" s="40"/>
      <c r="C14" s="25"/>
      <c r="D14" s="45"/>
      <c r="E14" s="45"/>
      <c r="F14" s="25"/>
    </row>
    <row r="15" spans="1:8">
      <c r="A15" s="60"/>
      <c r="B15" s="29" t="s">
        <v>426</v>
      </c>
      <c r="C15" s="30"/>
      <c r="D15" s="39">
        <v>526</v>
      </c>
      <c r="E15" s="39"/>
      <c r="F15" s="30"/>
    </row>
    <row r="16" spans="1:8" ht="15.75" thickBot="1">
      <c r="A16" s="60"/>
      <c r="B16" s="29"/>
      <c r="C16" s="30"/>
      <c r="D16" s="75"/>
      <c r="E16" s="75"/>
      <c r="F16" s="76"/>
    </row>
    <row r="17" spans="1:8">
      <c r="A17" s="60"/>
      <c r="B17" s="25"/>
      <c r="C17" s="25"/>
      <c r="D17" s="77" t="s">
        <v>249</v>
      </c>
      <c r="E17" s="79">
        <v>15341</v>
      </c>
      <c r="F17" s="81"/>
    </row>
    <row r="18" spans="1:8" ht="15.75" thickBot="1">
      <c r="A18" s="60"/>
      <c r="B18" s="25"/>
      <c r="C18" s="25"/>
      <c r="D18" s="78"/>
      <c r="E18" s="80"/>
      <c r="F18" s="82"/>
    </row>
    <row r="19" spans="1:8" ht="15.75" thickTop="1">
      <c r="A19" s="60"/>
      <c r="B19" s="25" t="s">
        <v>427</v>
      </c>
      <c r="C19" s="25"/>
      <c r="D19" s="25"/>
      <c r="E19" s="25"/>
      <c r="F19" s="25"/>
      <c r="G19" s="25"/>
      <c r="H19" s="25"/>
    </row>
    <row r="20" spans="1:8">
      <c r="A20" s="60"/>
      <c r="B20" s="25" t="s">
        <v>428</v>
      </c>
      <c r="C20" s="25"/>
      <c r="D20" s="25"/>
      <c r="E20" s="25"/>
      <c r="F20" s="25"/>
      <c r="G20" s="25"/>
      <c r="H20" s="25"/>
    </row>
    <row r="21" spans="1:8">
      <c r="A21" s="60"/>
      <c r="B21" s="24"/>
      <c r="C21" s="24"/>
      <c r="D21" s="24"/>
      <c r="E21" s="24"/>
      <c r="F21" s="24"/>
    </row>
    <row r="22" spans="1:8">
      <c r="A22" s="60"/>
      <c r="B22" s="14"/>
      <c r="C22" s="14"/>
      <c r="D22" s="14"/>
      <c r="E22" s="14"/>
      <c r="F22" s="14"/>
    </row>
    <row r="23" spans="1:8" ht="15.75" thickBot="1">
      <c r="A23" s="60"/>
      <c r="B23" s="65"/>
      <c r="C23" s="12"/>
      <c r="D23" s="28" t="s">
        <v>429</v>
      </c>
      <c r="E23" s="28"/>
      <c r="F23" s="28"/>
    </row>
    <row r="24" spans="1:8">
      <c r="A24" s="60"/>
      <c r="B24" s="29" t="s">
        <v>430</v>
      </c>
      <c r="C24" s="30"/>
      <c r="D24" s="31" t="s">
        <v>249</v>
      </c>
      <c r="E24" s="37">
        <v>416</v>
      </c>
      <c r="F24" s="35"/>
    </row>
    <row r="25" spans="1:8">
      <c r="A25" s="60"/>
      <c r="B25" s="29"/>
      <c r="C25" s="30"/>
      <c r="D25" s="29"/>
      <c r="E25" s="39"/>
      <c r="F25" s="30"/>
    </row>
    <row r="26" spans="1:8">
      <c r="A26" s="60"/>
      <c r="B26" s="40" t="s">
        <v>163</v>
      </c>
      <c r="C26" s="25"/>
      <c r="D26" s="45">
        <v>2577</v>
      </c>
      <c r="E26" s="45"/>
      <c r="F26" s="25"/>
    </row>
    <row r="27" spans="1:8">
      <c r="A27" s="60"/>
      <c r="B27" s="40"/>
      <c r="C27" s="25"/>
      <c r="D27" s="45"/>
      <c r="E27" s="45"/>
      <c r="F27" s="25"/>
    </row>
    <row r="28" spans="1:8">
      <c r="A28" s="60"/>
      <c r="B28" s="29" t="s">
        <v>164</v>
      </c>
      <c r="C28" s="30"/>
      <c r="D28" s="57">
        <v>3382</v>
      </c>
      <c r="E28" s="57"/>
      <c r="F28" s="30"/>
    </row>
    <row r="29" spans="1:8">
      <c r="A29" s="60"/>
      <c r="B29" s="29"/>
      <c r="C29" s="30"/>
      <c r="D29" s="57"/>
      <c r="E29" s="57"/>
      <c r="F29" s="30"/>
    </row>
    <row r="30" spans="1:8">
      <c r="A30" s="60"/>
      <c r="B30" s="40" t="s">
        <v>431</v>
      </c>
      <c r="C30" s="25"/>
      <c r="D30" s="41">
        <v>84</v>
      </c>
      <c r="E30" s="41"/>
      <c r="F30" s="25"/>
    </row>
    <row r="31" spans="1:8">
      <c r="A31" s="60"/>
      <c r="B31" s="40"/>
      <c r="C31" s="25"/>
      <c r="D31" s="41"/>
      <c r="E31" s="41"/>
      <c r="F31" s="25"/>
    </row>
    <row r="32" spans="1:8">
      <c r="A32" s="60"/>
      <c r="B32" s="29" t="s">
        <v>432</v>
      </c>
      <c r="C32" s="30"/>
      <c r="D32" s="57">
        <v>9534</v>
      </c>
      <c r="E32" s="57"/>
      <c r="F32" s="30"/>
    </row>
    <row r="33" spans="1:8">
      <c r="A33" s="60"/>
      <c r="B33" s="29"/>
      <c r="C33" s="30"/>
      <c r="D33" s="57"/>
      <c r="E33" s="57"/>
      <c r="F33" s="30"/>
    </row>
    <row r="34" spans="1:8">
      <c r="A34" s="60"/>
      <c r="B34" s="40" t="s">
        <v>42</v>
      </c>
      <c r="C34" s="25"/>
      <c r="D34" s="45">
        <v>1092</v>
      </c>
      <c r="E34" s="45"/>
      <c r="F34" s="25"/>
    </row>
    <row r="35" spans="1:8">
      <c r="A35" s="60"/>
      <c r="B35" s="40"/>
      <c r="C35" s="25"/>
      <c r="D35" s="45"/>
      <c r="E35" s="45"/>
      <c r="F35" s="25"/>
    </row>
    <row r="36" spans="1:8">
      <c r="A36" s="60"/>
      <c r="B36" s="29" t="s">
        <v>433</v>
      </c>
      <c r="C36" s="30"/>
      <c r="D36" s="57">
        <v>1660</v>
      </c>
      <c r="E36" s="57"/>
      <c r="F36" s="30"/>
    </row>
    <row r="37" spans="1:8">
      <c r="A37" s="60"/>
      <c r="B37" s="29"/>
      <c r="C37" s="30"/>
      <c r="D37" s="57"/>
      <c r="E37" s="57"/>
      <c r="F37" s="30"/>
    </row>
    <row r="38" spans="1:8" ht="15.75" thickBot="1">
      <c r="A38" s="60"/>
      <c r="B38" s="13" t="s">
        <v>434</v>
      </c>
      <c r="C38" s="12"/>
      <c r="D38" s="42" t="s">
        <v>435</v>
      </c>
      <c r="E38" s="42"/>
      <c r="F38" s="13" t="s">
        <v>251</v>
      </c>
    </row>
    <row r="39" spans="1:8">
      <c r="A39" s="60"/>
      <c r="B39" s="29" t="s">
        <v>436</v>
      </c>
      <c r="C39" s="30"/>
      <c r="D39" s="31" t="s">
        <v>249</v>
      </c>
      <c r="E39" s="33">
        <v>15341</v>
      </c>
      <c r="F39" s="35"/>
    </row>
    <row r="40" spans="1:8" ht="15.75" thickBot="1">
      <c r="A40" s="60"/>
      <c r="B40" s="29"/>
      <c r="C40" s="30"/>
      <c r="D40" s="47"/>
      <c r="E40" s="48"/>
      <c r="F40" s="49"/>
    </row>
    <row r="41" spans="1:8" ht="15.75" thickTop="1">
      <c r="A41" s="60"/>
      <c r="B41" s="25" t="s">
        <v>437</v>
      </c>
      <c r="C41" s="25"/>
      <c r="D41" s="25"/>
      <c r="E41" s="25"/>
      <c r="F41" s="25"/>
      <c r="G41" s="25"/>
      <c r="H41" s="25"/>
    </row>
    <row r="42" spans="1:8">
      <c r="A42" s="60"/>
      <c r="B42" s="62" t="s">
        <v>438</v>
      </c>
      <c r="C42" s="62"/>
      <c r="D42" s="62"/>
      <c r="E42" s="62"/>
      <c r="F42" s="62"/>
      <c r="G42" s="62"/>
      <c r="H42" s="62"/>
    </row>
    <row r="43" spans="1:8" ht="165.75" customHeight="1">
      <c r="A43" s="60"/>
      <c r="B43" s="25" t="s">
        <v>439</v>
      </c>
      <c r="C43" s="25"/>
      <c r="D43" s="25"/>
      <c r="E43" s="25"/>
      <c r="F43" s="25"/>
      <c r="G43" s="25"/>
      <c r="H43" s="25"/>
    </row>
    <row r="44" spans="1:8">
      <c r="A44" s="60"/>
      <c r="B44" s="25" t="s">
        <v>440</v>
      </c>
      <c r="C44" s="25"/>
      <c r="D44" s="25"/>
      <c r="E44" s="25"/>
      <c r="F44" s="25"/>
      <c r="G44" s="25"/>
      <c r="H44" s="25"/>
    </row>
    <row r="45" spans="1:8">
      <c r="A45" s="60"/>
      <c r="B45" s="24"/>
      <c r="C45" s="24"/>
      <c r="D45" s="24"/>
      <c r="E45" s="24"/>
      <c r="F45" s="24"/>
    </row>
    <row r="46" spans="1:8">
      <c r="A46" s="60"/>
      <c r="B46" s="14"/>
      <c r="C46" s="14"/>
      <c r="D46" s="14"/>
      <c r="E46" s="14"/>
      <c r="F46" s="14"/>
    </row>
    <row r="47" spans="1:8">
      <c r="A47" s="60"/>
      <c r="B47" s="29" t="s">
        <v>424</v>
      </c>
      <c r="C47" s="30"/>
      <c r="D47" s="29" t="s">
        <v>249</v>
      </c>
      <c r="E47" s="57">
        <v>30656</v>
      </c>
      <c r="F47" s="30"/>
    </row>
    <row r="48" spans="1:8">
      <c r="A48" s="60"/>
      <c r="B48" s="29"/>
      <c r="C48" s="30"/>
      <c r="D48" s="29"/>
      <c r="E48" s="57"/>
      <c r="F48" s="30"/>
    </row>
    <row r="49" spans="1:8">
      <c r="A49" s="60"/>
      <c r="B49" s="40" t="s">
        <v>425</v>
      </c>
      <c r="C49" s="25"/>
      <c r="D49" s="45">
        <v>41938</v>
      </c>
      <c r="E49" s="45"/>
      <c r="F49" s="25"/>
    </row>
    <row r="50" spans="1:8">
      <c r="A50" s="60"/>
      <c r="B50" s="40"/>
      <c r="C50" s="25"/>
      <c r="D50" s="45"/>
      <c r="E50" s="45"/>
      <c r="F50" s="25"/>
    </row>
    <row r="51" spans="1:8">
      <c r="A51" s="60"/>
      <c r="B51" s="29" t="s">
        <v>441</v>
      </c>
      <c r="C51" s="30"/>
      <c r="D51" s="57">
        <v>8975</v>
      </c>
      <c r="E51" s="57"/>
      <c r="F51" s="30"/>
    </row>
    <row r="52" spans="1:8">
      <c r="A52" s="60"/>
      <c r="B52" s="29"/>
      <c r="C52" s="30"/>
      <c r="D52" s="57"/>
      <c r="E52" s="57"/>
      <c r="F52" s="30"/>
    </row>
    <row r="53" spans="1:8">
      <c r="A53" s="60"/>
      <c r="B53" s="40" t="s">
        <v>426</v>
      </c>
      <c r="C53" s="25"/>
      <c r="D53" s="41">
        <v>403</v>
      </c>
      <c r="E53" s="41"/>
      <c r="F53" s="25"/>
    </row>
    <row r="54" spans="1:8" ht="15.75" thickBot="1">
      <c r="A54" s="60"/>
      <c r="B54" s="40"/>
      <c r="C54" s="25"/>
      <c r="D54" s="42"/>
      <c r="E54" s="42"/>
      <c r="F54" s="44"/>
    </row>
    <row r="55" spans="1:8">
      <c r="A55" s="60"/>
      <c r="B55" s="30"/>
      <c r="C55" s="30"/>
      <c r="D55" s="31" t="s">
        <v>249</v>
      </c>
      <c r="E55" s="33">
        <v>81972</v>
      </c>
      <c r="F55" s="35"/>
    </row>
    <row r="56" spans="1:8" ht="15.75" thickBot="1">
      <c r="A56" s="60"/>
      <c r="B56" s="30"/>
      <c r="C56" s="30"/>
      <c r="D56" s="47"/>
      <c r="E56" s="48"/>
      <c r="F56" s="49"/>
    </row>
    <row r="57" spans="1:8" ht="15.75" thickTop="1">
      <c r="A57" s="60"/>
      <c r="B57" s="25" t="s">
        <v>442</v>
      </c>
      <c r="C57" s="25"/>
      <c r="D57" s="25"/>
      <c r="E57" s="25"/>
      <c r="F57" s="25"/>
      <c r="G57" s="25"/>
      <c r="H57" s="25"/>
    </row>
    <row r="58" spans="1:8">
      <c r="A58" s="60"/>
      <c r="B58" s="25" t="s">
        <v>428</v>
      </c>
      <c r="C58" s="25"/>
      <c r="D58" s="25"/>
      <c r="E58" s="25"/>
      <c r="F58" s="25"/>
      <c r="G58" s="25"/>
      <c r="H58" s="25"/>
    </row>
    <row r="59" spans="1:8">
      <c r="A59" s="60"/>
      <c r="B59" s="24"/>
      <c r="C59" s="24"/>
      <c r="D59" s="24"/>
      <c r="E59" s="24"/>
      <c r="F59" s="24"/>
    </row>
    <row r="60" spans="1:8">
      <c r="A60" s="60"/>
      <c r="B60" s="14"/>
      <c r="C60" s="14"/>
      <c r="D60" s="14"/>
      <c r="E60" s="14"/>
      <c r="F60" s="14"/>
    </row>
    <row r="61" spans="1:8" ht="15.75" thickBot="1">
      <c r="A61" s="60"/>
      <c r="B61" s="65"/>
      <c r="C61" s="12"/>
      <c r="D61" s="28" t="s">
        <v>429</v>
      </c>
      <c r="E61" s="28"/>
      <c r="F61" s="28"/>
    </row>
    <row r="62" spans="1:8">
      <c r="A62" s="60"/>
      <c r="B62" s="29" t="s">
        <v>430</v>
      </c>
      <c r="C62" s="30"/>
      <c r="D62" s="31" t="s">
        <v>249</v>
      </c>
      <c r="E62" s="37">
        <v>153</v>
      </c>
      <c r="F62" s="35"/>
    </row>
    <row r="63" spans="1:8">
      <c r="A63" s="60"/>
      <c r="B63" s="29"/>
      <c r="C63" s="30"/>
      <c r="D63" s="29"/>
      <c r="E63" s="39"/>
      <c r="F63" s="30"/>
    </row>
    <row r="64" spans="1:8">
      <c r="A64" s="60"/>
      <c r="B64" s="40" t="s">
        <v>163</v>
      </c>
      <c r="C64" s="25"/>
      <c r="D64" s="41">
        <v>479</v>
      </c>
      <c r="E64" s="41"/>
      <c r="F64" s="25"/>
    </row>
    <row r="65" spans="1:6">
      <c r="A65" s="60"/>
      <c r="B65" s="40"/>
      <c r="C65" s="25"/>
      <c r="D65" s="41"/>
      <c r="E65" s="41"/>
      <c r="F65" s="25"/>
    </row>
    <row r="66" spans="1:6">
      <c r="A66" s="60"/>
      <c r="B66" s="29" t="s">
        <v>164</v>
      </c>
      <c r="C66" s="30"/>
      <c r="D66" s="57">
        <v>7305</v>
      </c>
      <c r="E66" s="57"/>
      <c r="F66" s="30"/>
    </row>
    <row r="67" spans="1:6">
      <c r="A67" s="60"/>
      <c r="B67" s="29"/>
      <c r="C67" s="30"/>
      <c r="D67" s="57"/>
      <c r="E67" s="57"/>
      <c r="F67" s="30"/>
    </row>
    <row r="68" spans="1:6">
      <c r="A68" s="60"/>
      <c r="B68" s="40" t="s">
        <v>443</v>
      </c>
      <c r="C68" s="25"/>
      <c r="D68" s="41">
        <v>186</v>
      </c>
      <c r="E68" s="41"/>
      <c r="F68" s="25"/>
    </row>
    <row r="69" spans="1:6">
      <c r="A69" s="60"/>
      <c r="B69" s="40"/>
      <c r="C69" s="25"/>
      <c r="D69" s="41"/>
      <c r="E69" s="41"/>
      <c r="F69" s="25"/>
    </row>
    <row r="70" spans="1:6">
      <c r="A70" s="60"/>
      <c r="B70" s="29" t="s">
        <v>432</v>
      </c>
      <c r="C70" s="30"/>
      <c r="D70" s="57">
        <v>15122</v>
      </c>
      <c r="E70" s="57"/>
      <c r="F70" s="30"/>
    </row>
    <row r="71" spans="1:6">
      <c r="A71" s="60"/>
      <c r="B71" s="29"/>
      <c r="C71" s="30"/>
      <c r="D71" s="57"/>
      <c r="E71" s="57"/>
      <c r="F71" s="30"/>
    </row>
    <row r="72" spans="1:6">
      <c r="A72" s="60"/>
      <c r="B72" s="40" t="s">
        <v>42</v>
      </c>
      <c r="C72" s="25"/>
      <c r="D72" s="45">
        <v>35584</v>
      </c>
      <c r="E72" s="45"/>
      <c r="F72" s="25"/>
    </row>
    <row r="73" spans="1:6">
      <c r="A73" s="60"/>
      <c r="B73" s="40"/>
      <c r="C73" s="25"/>
      <c r="D73" s="45"/>
      <c r="E73" s="45"/>
      <c r="F73" s="25"/>
    </row>
    <row r="74" spans="1:6">
      <c r="A74" s="60"/>
      <c r="B74" s="29" t="s">
        <v>433</v>
      </c>
      <c r="C74" s="30"/>
      <c r="D74" s="57">
        <v>22420</v>
      </c>
      <c r="E74" s="57"/>
      <c r="F74" s="30"/>
    </row>
    <row r="75" spans="1:6">
      <c r="A75" s="60"/>
      <c r="B75" s="29"/>
      <c r="C75" s="30"/>
      <c r="D75" s="57"/>
      <c r="E75" s="57"/>
      <c r="F75" s="30"/>
    </row>
    <row r="76" spans="1:6">
      <c r="A76" s="60"/>
      <c r="B76" s="40" t="s">
        <v>38</v>
      </c>
      <c r="C76" s="25"/>
      <c r="D76" s="41">
        <v>311</v>
      </c>
      <c r="E76" s="41"/>
      <c r="F76" s="25"/>
    </row>
    <row r="77" spans="1:6">
      <c r="A77" s="60"/>
      <c r="B77" s="40"/>
      <c r="C77" s="25"/>
      <c r="D77" s="41"/>
      <c r="E77" s="41"/>
      <c r="F77" s="25"/>
    </row>
    <row r="78" spans="1:6">
      <c r="A78" s="60"/>
      <c r="B78" s="29" t="s">
        <v>444</v>
      </c>
      <c r="C78" s="30"/>
      <c r="D78" s="57">
        <v>1303</v>
      </c>
      <c r="E78" s="57"/>
      <c r="F78" s="30"/>
    </row>
    <row r="79" spans="1:6">
      <c r="A79" s="60"/>
      <c r="B79" s="29"/>
      <c r="C79" s="30"/>
      <c r="D79" s="57"/>
      <c r="E79" s="57"/>
      <c r="F79" s="30"/>
    </row>
    <row r="80" spans="1:6">
      <c r="A80" s="60"/>
      <c r="B80" s="13" t="s">
        <v>434</v>
      </c>
      <c r="C80" s="12"/>
      <c r="D80" s="41" t="s">
        <v>445</v>
      </c>
      <c r="E80" s="41"/>
      <c r="F80" s="13" t="s">
        <v>251</v>
      </c>
    </row>
    <row r="81" spans="1:8" ht="15.75" thickBot="1">
      <c r="A81" s="60"/>
      <c r="B81" s="18" t="s">
        <v>446</v>
      </c>
      <c r="C81" s="19"/>
      <c r="D81" s="75" t="s">
        <v>447</v>
      </c>
      <c r="E81" s="75"/>
      <c r="F81" s="18" t="s">
        <v>251</v>
      </c>
    </row>
    <row r="82" spans="1:8">
      <c r="A82" s="60"/>
      <c r="B82" s="40" t="s">
        <v>436</v>
      </c>
      <c r="C82" s="25"/>
      <c r="D82" s="77" t="s">
        <v>249</v>
      </c>
      <c r="E82" s="79">
        <v>81972</v>
      </c>
      <c r="F82" s="81"/>
    </row>
    <row r="83" spans="1:8" ht="15.75" thickBot="1">
      <c r="A83" s="60"/>
      <c r="B83" s="40"/>
      <c r="C83" s="25"/>
      <c r="D83" s="78"/>
      <c r="E83" s="80"/>
      <c r="F83" s="82"/>
    </row>
    <row r="84" spans="1:8" ht="15.75" thickTop="1">
      <c r="A84" s="60"/>
      <c r="B84" s="25" t="s">
        <v>448</v>
      </c>
      <c r="C84" s="25"/>
      <c r="D84" s="25"/>
      <c r="E84" s="25"/>
      <c r="F84" s="25"/>
      <c r="G84" s="25"/>
      <c r="H84" s="25"/>
    </row>
    <row r="85" spans="1:8">
      <c r="A85" s="60"/>
      <c r="B85" s="24"/>
      <c r="C85" s="24"/>
      <c r="D85" s="24"/>
      <c r="E85" s="24"/>
      <c r="F85" s="24"/>
      <c r="G85" s="24"/>
      <c r="H85" s="24"/>
    </row>
    <row r="86" spans="1:8">
      <c r="A86" s="60"/>
      <c r="B86" s="14"/>
      <c r="C86" s="14"/>
      <c r="D86" s="14"/>
      <c r="E86" s="14"/>
      <c r="F86" s="14"/>
      <c r="G86" s="14"/>
      <c r="H86" s="14"/>
    </row>
    <row r="87" spans="1:8">
      <c r="A87" s="60"/>
      <c r="B87" s="25"/>
      <c r="C87" s="25"/>
      <c r="D87" s="26" t="s">
        <v>429</v>
      </c>
      <c r="E87" s="26"/>
      <c r="F87" s="26"/>
      <c r="G87" s="25"/>
      <c r="H87" s="15" t="s">
        <v>449</v>
      </c>
    </row>
    <row r="88" spans="1:8" ht="15.75" thickBot="1">
      <c r="A88" s="60"/>
      <c r="B88" s="25"/>
      <c r="C88" s="25"/>
      <c r="D88" s="28"/>
      <c r="E88" s="28"/>
      <c r="F88" s="28"/>
      <c r="G88" s="25"/>
      <c r="H88" s="17" t="s">
        <v>450</v>
      </c>
    </row>
    <row r="89" spans="1:8">
      <c r="A89" s="60"/>
      <c r="B89" s="29" t="s">
        <v>451</v>
      </c>
      <c r="C89" s="30"/>
      <c r="D89" s="31" t="s">
        <v>249</v>
      </c>
      <c r="E89" s="33">
        <v>22300</v>
      </c>
      <c r="F89" s="35"/>
      <c r="G89" s="30"/>
      <c r="H89" s="37">
        <v>18</v>
      </c>
    </row>
    <row r="90" spans="1:8">
      <c r="A90" s="60"/>
      <c r="B90" s="29"/>
      <c r="C90" s="30"/>
      <c r="D90" s="29"/>
      <c r="E90" s="57"/>
      <c r="F90" s="30"/>
      <c r="G90" s="30"/>
      <c r="H90" s="39"/>
    </row>
    <row r="91" spans="1:8">
      <c r="A91" s="60"/>
      <c r="B91" s="40" t="s">
        <v>452</v>
      </c>
      <c r="C91" s="25"/>
      <c r="D91" s="41">
        <v>120</v>
      </c>
      <c r="E91" s="41"/>
      <c r="F91" s="25"/>
      <c r="G91" s="25"/>
      <c r="H91" s="41">
        <v>4</v>
      </c>
    </row>
    <row r="92" spans="1:8" ht="15.75" thickBot="1">
      <c r="A92" s="60"/>
      <c r="B92" s="40"/>
      <c r="C92" s="25"/>
      <c r="D92" s="42"/>
      <c r="E92" s="42"/>
      <c r="F92" s="44"/>
      <c r="G92" s="25"/>
      <c r="H92" s="41"/>
    </row>
    <row r="93" spans="1:8">
      <c r="A93" s="60"/>
      <c r="B93" s="30"/>
      <c r="C93" s="30"/>
      <c r="D93" s="31" t="s">
        <v>249</v>
      </c>
      <c r="E93" s="33">
        <v>22420</v>
      </c>
      <c r="F93" s="35"/>
      <c r="G93" s="30"/>
      <c r="H93" s="39"/>
    </row>
    <row r="94" spans="1:8" ht="15.75" thickBot="1">
      <c r="A94" s="60"/>
      <c r="B94" s="30"/>
      <c r="C94" s="30"/>
      <c r="D94" s="47"/>
      <c r="E94" s="48"/>
      <c r="F94" s="49"/>
      <c r="G94" s="30"/>
      <c r="H94" s="39"/>
    </row>
    <row r="95" spans="1:8" ht="38.25" customHeight="1" thickTop="1">
      <c r="A95" s="60"/>
      <c r="B95" s="25" t="s">
        <v>453</v>
      </c>
      <c r="C95" s="25"/>
      <c r="D95" s="25"/>
      <c r="E95" s="25"/>
      <c r="F95" s="25"/>
      <c r="G95" s="25"/>
      <c r="H95" s="25"/>
    </row>
  </sheetData>
  <mergeCells count="170">
    <mergeCell ref="B44:H44"/>
    <mergeCell ref="B57:H57"/>
    <mergeCell ref="B58:H58"/>
    <mergeCell ref="B84:H84"/>
    <mergeCell ref="B95:H95"/>
    <mergeCell ref="B8:H8"/>
    <mergeCell ref="B19:H19"/>
    <mergeCell ref="B20:H20"/>
    <mergeCell ref="B41:H41"/>
    <mergeCell ref="B42:H42"/>
    <mergeCell ref="B43:H43"/>
    <mergeCell ref="H93:H94"/>
    <mergeCell ref="A1:A2"/>
    <mergeCell ref="B1:H1"/>
    <mergeCell ref="B2:H2"/>
    <mergeCell ref="B3:H3"/>
    <mergeCell ref="A4:A95"/>
    <mergeCell ref="B4:H4"/>
    <mergeCell ref="B5:H5"/>
    <mergeCell ref="B6:H6"/>
    <mergeCell ref="B7:H7"/>
    <mergeCell ref="B93:B94"/>
    <mergeCell ref="C93:C94"/>
    <mergeCell ref="D93:D94"/>
    <mergeCell ref="E93:E94"/>
    <mergeCell ref="F93:F94"/>
    <mergeCell ref="G93:G94"/>
    <mergeCell ref="H89:H90"/>
    <mergeCell ref="B91:B92"/>
    <mergeCell ref="C91:C92"/>
    <mergeCell ref="D91:E92"/>
    <mergeCell ref="F91:F92"/>
    <mergeCell ref="G91:G92"/>
    <mergeCell ref="H91:H92"/>
    <mergeCell ref="B89:B90"/>
    <mergeCell ref="C89:C90"/>
    <mergeCell ref="D89:D90"/>
    <mergeCell ref="E89:E90"/>
    <mergeCell ref="F89:F90"/>
    <mergeCell ref="G89:G90"/>
    <mergeCell ref="F82:F83"/>
    <mergeCell ref="B85:H85"/>
    <mergeCell ref="B87:B88"/>
    <mergeCell ref="C87:C88"/>
    <mergeCell ref="D87:F88"/>
    <mergeCell ref="G87:G88"/>
    <mergeCell ref="D80:E80"/>
    <mergeCell ref="D81:E81"/>
    <mergeCell ref="B82:B83"/>
    <mergeCell ref="C82:C83"/>
    <mergeCell ref="D82:D83"/>
    <mergeCell ref="E82:E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59:F59"/>
    <mergeCell ref="D61:F61"/>
    <mergeCell ref="B62:B63"/>
    <mergeCell ref="C62:C63"/>
    <mergeCell ref="D62:D63"/>
    <mergeCell ref="E62:E63"/>
    <mergeCell ref="F62:F63"/>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F45"/>
    <mergeCell ref="B47:B48"/>
    <mergeCell ref="C47:C48"/>
    <mergeCell ref="D47:D48"/>
    <mergeCell ref="E47:E48"/>
    <mergeCell ref="F47:F48"/>
    <mergeCell ref="D38:E38"/>
    <mergeCell ref="B39:B40"/>
    <mergeCell ref="C39:C40"/>
    <mergeCell ref="D39:D40"/>
    <mergeCell ref="E39:E40"/>
    <mergeCell ref="F39:F40"/>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D23:F23"/>
    <mergeCell ref="B24:B25"/>
    <mergeCell ref="C24:C25"/>
    <mergeCell ref="D24:D25"/>
    <mergeCell ref="E24:E25"/>
    <mergeCell ref="F24:F25"/>
    <mergeCell ref="B17:B18"/>
    <mergeCell ref="C17:C18"/>
    <mergeCell ref="D17:D18"/>
    <mergeCell ref="E17:E18"/>
    <mergeCell ref="F17:F18"/>
    <mergeCell ref="B21:F21"/>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28.42578125" customWidth="1"/>
    <col min="4" max="4" width="6.140625" customWidth="1"/>
    <col min="5" max="5" width="20.28515625" customWidth="1"/>
    <col min="6" max="6" width="4.7109375" customWidth="1"/>
    <col min="7" max="7" width="28.42578125" customWidth="1"/>
    <col min="8" max="8" width="6.140625" customWidth="1"/>
    <col min="9" max="9" width="20.28515625" customWidth="1"/>
    <col min="10" max="10" width="4.7109375" customWidth="1"/>
    <col min="11" max="11" width="28.42578125" customWidth="1"/>
    <col min="12" max="12" width="6.140625" customWidth="1"/>
    <col min="13" max="13" width="20.28515625" customWidth="1"/>
    <col min="14" max="15" width="28.42578125" customWidth="1"/>
    <col min="16" max="16" width="6.140625" customWidth="1"/>
    <col min="17" max="17" width="20.28515625" customWidth="1"/>
    <col min="18" max="18" width="28.42578125" customWidth="1"/>
  </cols>
  <sheetData>
    <row r="1" spans="1:18" ht="15" customHeight="1">
      <c r="A1" s="9" t="s">
        <v>454</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455</v>
      </c>
      <c r="B3" s="59" t="s">
        <v>5</v>
      </c>
      <c r="C3" s="59"/>
      <c r="D3" s="59"/>
      <c r="E3" s="59"/>
      <c r="F3" s="59"/>
      <c r="G3" s="59"/>
      <c r="H3" s="59"/>
      <c r="I3" s="59"/>
      <c r="J3" s="59"/>
      <c r="K3" s="59"/>
      <c r="L3" s="59"/>
      <c r="M3" s="59"/>
      <c r="N3" s="59"/>
      <c r="O3" s="59"/>
      <c r="P3" s="59"/>
      <c r="Q3" s="59"/>
      <c r="R3" s="59"/>
    </row>
    <row r="4" spans="1:18" ht="15" customHeight="1">
      <c r="A4" s="60" t="s">
        <v>454</v>
      </c>
      <c r="B4" s="59" t="s">
        <v>5</v>
      </c>
      <c r="C4" s="59"/>
      <c r="D4" s="59"/>
      <c r="E4" s="59"/>
      <c r="F4" s="59"/>
      <c r="G4" s="59"/>
      <c r="H4" s="59"/>
      <c r="I4" s="59"/>
      <c r="J4" s="59"/>
      <c r="K4" s="59"/>
      <c r="L4" s="59"/>
      <c r="M4" s="59"/>
      <c r="N4" s="59"/>
      <c r="O4" s="59"/>
      <c r="P4" s="59"/>
      <c r="Q4" s="59"/>
      <c r="R4" s="59"/>
    </row>
    <row r="5" spans="1:18">
      <c r="A5" s="60"/>
      <c r="B5" s="61" t="s">
        <v>454</v>
      </c>
      <c r="C5" s="61"/>
      <c r="D5" s="61"/>
      <c r="E5" s="61"/>
      <c r="F5" s="61"/>
      <c r="G5" s="61"/>
      <c r="H5" s="61"/>
      <c r="I5" s="61"/>
      <c r="J5" s="61"/>
      <c r="K5" s="61"/>
      <c r="L5" s="61"/>
      <c r="M5" s="61"/>
      <c r="N5" s="61"/>
      <c r="O5" s="61"/>
      <c r="P5" s="61"/>
      <c r="Q5" s="61"/>
      <c r="R5" s="61"/>
    </row>
    <row r="6" spans="1:18">
      <c r="A6" s="60"/>
      <c r="B6" s="25" t="s">
        <v>456</v>
      </c>
      <c r="C6" s="25"/>
      <c r="D6" s="25"/>
      <c r="E6" s="25"/>
      <c r="F6" s="25"/>
      <c r="G6" s="25"/>
      <c r="H6" s="25"/>
      <c r="I6" s="25"/>
      <c r="J6" s="25"/>
      <c r="K6" s="25"/>
      <c r="L6" s="25"/>
      <c r="M6" s="25"/>
      <c r="N6" s="25"/>
      <c r="O6" s="25"/>
      <c r="P6" s="25"/>
      <c r="Q6" s="25"/>
      <c r="R6" s="25"/>
    </row>
    <row r="7" spans="1:18">
      <c r="A7" s="60"/>
      <c r="B7" s="24"/>
      <c r="C7" s="24"/>
      <c r="D7" s="24"/>
      <c r="E7" s="24"/>
      <c r="F7" s="24"/>
      <c r="G7" s="24"/>
      <c r="H7" s="24"/>
      <c r="I7" s="24"/>
      <c r="J7" s="24"/>
      <c r="K7" s="24"/>
      <c r="L7" s="24"/>
      <c r="M7" s="24"/>
      <c r="N7" s="24"/>
      <c r="O7" s="24"/>
      <c r="P7" s="24"/>
      <c r="Q7" s="24"/>
      <c r="R7" s="24"/>
    </row>
    <row r="8" spans="1:18">
      <c r="A8" s="60"/>
      <c r="B8" s="14"/>
      <c r="C8" s="14"/>
      <c r="D8" s="14"/>
      <c r="E8" s="14"/>
      <c r="F8" s="14"/>
      <c r="G8" s="14"/>
      <c r="H8" s="14"/>
      <c r="I8" s="14"/>
      <c r="J8" s="14"/>
      <c r="K8" s="14"/>
      <c r="L8" s="14"/>
      <c r="M8" s="14"/>
      <c r="N8" s="14"/>
      <c r="O8" s="14"/>
      <c r="P8" s="14"/>
      <c r="Q8" s="14"/>
      <c r="R8" s="14"/>
    </row>
    <row r="9" spans="1:18" ht="15.75" thickBot="1">
      <c r="A9" s="60"/>
      <c r="B9" s="65"/>
      <c r="C9" s="12"/>
      <c r="D9" s="85">
        <v>41729</v>
      </c>
      <c r="E9" s="85"/>
      <c r="F9" s="85"/>
      <c r="G9" s="85"/>
      <c r="H9" s="85"/>
      <c r="I9" s="85"/>
      <c r="J9" s="85"/>
      <c r="K9" s="12"/>
      <c r="L9" s="85">
        <v>41364</v>
      </c>
      <c r="M9" s="85"/>
      <c r="N9" s="85"/>
      <c r="O9" s="85"/>
      <c r="P9" s="85"/>
      <c r="Q9" s="85"/>
      <c r="R9" s="85"/>
    </row>
    <row r="10" spans="1:18">
      <c r="A10" s="60"/>
      <c r="B10" s="55"/>
      <c r="C10" s="25"/>
      <c r="D10" s="86" t="s">
        <v>279</v>
      </c>
      <c r="E10" s="86"/>
      <c r="F10" s="86"/>
      <c r="G10" s="81"/>
      <c r="H10" s="86" t="s">
        <v>244</v>
      </c>
      <c r="I10" s="86"/>
      <c r="J10" s="86"/>
      <c r="K10" s="25"/>
      <c r="L10" s="86" t="s">
        <v>279</v>
      </c>
      <c r="M10" s="86"/>
      <c r="N10" s="86"/>
      <c r="O10" s="81"/>
      <c r="P10" s="86" t="s">
        <v>244</v>
      </c>
      <c r="Q10" s="86"/>
      <c r="R10" s="86"/>
    </row>
    <row r="11" spans="1:18" ht="15.75" thickBot="1">
      <c r="A11" s="60"/>
      <c r="B11" s="55"/>
      <c r="C11" s="25"/>
      <c r="D11" s="28" t="s">
        <v>457</v>
      </c>
      <c r="E11" s="28"/>
      <c r="F11" s="28"/>
      <c r="G11" s="25"/>
      <c r="H11" s="28" t="s">
        <v>458</v>
      </c>
      <c r="I11" s="28"/>
      <c r="J11" s="28"/>
      <c r="K11" s="25"/>
      <c r="L11" s="28" t="s">
        <v>457</v>
      </c>
      <c r="M11" s="28"/>
      <c r="N11" s="28"/>
      <c r="O11" s="25"/>
      <c r="P11" s="28" t="s">
        <v>458</v>
      </c>
      <c r="Q11" s="28"/>
      <c r="R11" s="28"/>
    </row>
    <row r="12" spans="1:18">
      <c r="A12" s="60"/>
      <c r="B12" s="83" t="s">
        <v>459</v>
      </c>
      <c r="C12" s="19"/>
      <c r="D12" s="31"/>
      <c r="E12" s="31"/>
      <c r="F12" s="31"/>
      <c r="G12" s="19"/>
      <c r="H12" s="31"/>
      <c r="I12" s="31"/>
      <c r="J12" s="31"/>
      <c r="K12" s="19"/>
      <c r="L12" s="31"/>
      <c r="M12" s="31"/>
      <c r="N12" s="31"/>
      <c r="O12" s="19"/>
      <c r="P12" s="31"/>
      <c r="Q12" s="31"/>
      <c r="R12" s="31"/>
    </row>
    <row r="13" spans="1:18">
      <c r="A13" s="60"/>
      <c r="B13" s="87" t="s">
        <v>460</v>
      </c>
      <c r="C13" s="25"/>
      <c r="D13" s="40" t="s">
        <v>249</v>
      </c>
      <c r="E13" s="45">
        <v>7207</v>
      </c>
      <c r="F13" s="25"/>
      <c r="G13" s="25"/>
      <c r="H13" s="40" t="s">
        <v>249</v>
      </c>
      <c r="I13" s="41" t="s">
        <v>252</v>
      </c>
      <c r="J13" s="25"/>
      <c r="K13" s="25"/>
      <c r="L13" s="40" t="s">
        <v>249</v>
      </c>
      <c r="M13" s="45">
        <v>7207</v>
      </c>
      <c r="N13" s="25"/>
      <c r="O13" s="25"/>
      <c r="P13" s="40" t="s">
        <v>249</v>
      </c>
      <c r="Q13" s="41" t="s">
        <v>252</v>
      </c>
      <c r="R13" s="25"/>
    </row>
    <row r="14" spans="1:18">
      <c r="A14" s="60"/>
      <c r="B14" s="87"/>
      <c r="C14" s="25"/>
      <c r="D14" s="40"/>
      <c r="E14" s="45"/>
      <c r="F14" s="25"/>
      <c r="G14" s="25"/>
      <c r="H14" s="40"/>
      <c r="I14" s="41"/>
      <c r="J14" s="25"/>
      <c r="K14" s="25"/>
      <c r="L14" s="40"/>
      <c r="M14" s="45"/>
      <c r="N14" s="25"/>
      <c r="O14" s="25"/>
      <c r="P14" s="40"/>
      <c r="Q14" s="41"/>
      <c r="R14" s="25"/>
    </row>
    <row r="15" spans="1:18">
      <c r="A15" s="60"/>
      <c r="B15" s="83" t="s">
        <v>461</v>
      </c>
      <c r="C15" s="19"/>
      <c r="D15" s="29"/>
      <c r="E15" s="29"/>
      <c r="F15" s="29"/>
      <c r="G15" s="19"/>
      <c r="H15" s="29"/>
      <c r="I15" s="29"/>
      <c r="J15" s="29"/>
      <c r="K15" s="19"/>
      <c r="L15" s="29"/>
      <c r="M15" s="29"/>
      <c r="N15" s="29"/>
      <c r="O15" s="19"/>
      <c r="P15" s="29"/>
      <c r="Q15" s="29"/>
      <c r="R15" s="29"/>
    </row>
    <row r="16" spans="1:18">
      <c r="A16" s="60"/>
      <c r="B16" s="87" t="s">
        <v>462</v>
      </c>
      <c r="C16" s="25"/>
      <c r="D16" s="45">
        <v>44428</v>
      </c>
      <c r="E16" s="45"/>
      <c r="F16" s="25"/>
      <c r="G16" s="25"/>
      <c r="H16" s="45">
        <v>14451</v>
      </c>
      <c r="I16" s="45"/>
      <c r="J16" s="25"/>
      <c r="K16" s="25"/>
      <c r="L16" s="45">
        <v>43227</v>
      </c>
      <c r="M16" s="45"/>
      <c r="N16" s="25"/>
      <c r="O16" s="25"/>
      <c r="P16" s="45">
        <v>11788</v>
      </c>
      <c r="Q16" s="45"/>
      <c r="R16" s="25"/>
    </row>
    <row r="17" spans="1:18" ht="15.75" thickBot="1">
      <c r="A17" s="60"/>
      <c r="B17" s="87"/>
      <c r="C17" s="25"/>
      <c r="D17" s="46"/>
      <c r="E17" s="46"/>
      <c r="F17" s="44"/>
      <c r="G17" s="25"/>
      <c r="H17" s="46"/>
      <c r="I17" s="46"/>
      <c r="J17" s="44"/>
      <c r="K17" s="25"/>
      <c r="L17" s="46"/>
      <c r="M17" s="46"/>
      <c r="N17" s="44"/>
      <c r="O17" s="25"/>
      <c r="P17" s="46"/>
      <c r="Q17" s="46"/>
      <c r="R17" s="44"/>
    </row>
    <row r="18" spans="1:18">
      <c r="A18" s="60"/>
      <c r="B18" s="30"/>
      <c r="C18" s="30"/>
      <c r="D18" s="31" t="s">
        <v>249</v>
      </c>
      <c r="E18" s="33">
        <v>51635</v>
      </c>
      <c r="F18" s="35"/>
      <c r="G18" s="30"/>
      <c r="H18" s="31" t="s">
        <v>249</v>
      </c>
      <c r="I18" s="33">
        <v>14451</v>
      </c>
      <c r="J18" s="35"/>
      <c r="K18" s="30"/>
      <c r="L18" s="31" t="s">
        <v>249</v>
      </c>
      <c r="M18" s="33">
        <v>50434</v>
      </c>
      <c r="N18" s="35"/>
      <c r="O18" s="30"/>
      <c r="P18" s="31" t="s">
        <v>249</v>
      </c>
      <c r="Q18" s="33">
        <v>11788</v>
      </c>
      <c r="R18" s="35"/>
    </row>
    <row r="19" spans="1:18" ht="15.75" thickBot="1">
      <c r="A19" s="60"/>
      <c r="B19" s="30"/>
      <c r="C19" s="30"/>
      <c r="D19" s="47"/>
      <c r="E19" s="48"/>
      <c r="F19" s="49"/>
      <c r="G19" s="30"/>
      <c r="H19" s="47"/>
      <c r="I19" s="48"/>
      <c r="J19" s="49"/>
      <c r="K19" s="30"/>
      <c r="L19" s="47"/>
      <c r="M19" s="48"/>
      <c r="N19" s="49"/>
      <c r="O19" s="30"/>
      <c r="P19" s="47"/>
      <c r="Q19" s="48"/>
      <c r="R19" s="49"/>
    </row>
    <row r="20" spans="1:18" ht="25.5" customHeight="1" thickTop="1">
      <c r="A20" s="60"/>
      <c r="B20" s="25" t="s">
        <v>463</v>
      </c>
      <c r="C20" s="25"/>
      <c r="D20" s="25"/>
      <c r="E20" s="25"/>
      <c r="F20" s="25"/>
      <c r="G20" s="25"/>
      <c r="H20" s="25"/>
      <c r="I20" s="25"/>
      <c r="J20" s="25"/>
      <c r="K20" s="25"/>
      <c r="L20" s="25"/>
      <c r="M20" s="25"/>
      <c r="N20" s="25"/>
      <c r="O20" s="25"/>
      <c r="P20" s="25"/>
      <c r="Q20" s="25"/>
      <c r="R20" s="25"/>
    </row>
    <row r="21" spans="1:18">
      <c r="A21" s="60"/>
      <c r="B21" s="25" t="s">
        <v>464</v>
      </c>
      <c r="C21" s="25"/>
      <c r="D21" s="25"/>
      <c r="E21" s="25"/>
      <c r="F21" s="25"/>
      <c r="G21" s="25"/>
      <c r="H21" s="25"/>
      <c r="I21" s="25"/>
      <c r="J21" s="25"/>
      <c r="K21" s="25"/>
      <c r="L21" s="25"/>
      <c r="M21" s="25"/>
      <c r="N21" s="25"/>
      <c r="O21" s="25"/>
      <c r="P21" s="25"/>
      <c r="Q21" s="25"/>
      <c r="R21" s="25"/>
    </row>
    <row r="22" spans="1:18">
      <c r="A22" s="60"/>
      <c r="B22" s="25" t="s">
        <v>465</v>
      </c>
      <c r="C22" s="25"/>
      <c r="D22" s="25"/>
      <c r="E22" s="25"/>
      <c r="F22" s="25"/>
      <c r="G22" s="25"/>
      <c r="H22" s="25"/>
      <c r="I22" s="25"/>
      <c r="J22" s="25"/>
      <c r="K22" s="25"/>
      <c r="L22" s="25"/>
      <c r="M22" s="25"/>
      <c r="N22" s="25"/>
      <c r="O22" s="25"/>
      <c r="P22" s="25"/>
      <c r="Q22" s="25"/>
      <c r="R22" s="25"/>
    </row>
    <row r="23" spans="1:18">
      <c r="A23" s="60"/>
      <c r="B23" s="25" t="s">
        <v>466</v>
      </c>
      <c r="C23" s="25"/>
      <c r="D23" s="25"/>
      <c r="E23" s="25"/>
      <c r="F23" s="25"/>
      <c r="G23" s="25"/>
      <c r="H23" s="25"/>
      <c r="I23" s="25"/>
      <c r="J23" s="25"/>
      <c r="K23" s="25"/>
      <c r="L23" s="25"/>
      <c r="M23" s="25"/>
      <c r="N23" s="25"/>
      <c r="O23" s="25"/>
      <c r="P23" s="25"/>
      <c r="Q23" s="25"/>
      <c r="R23" s="25"/>
    </row>
    <row r="24" spans="1:18">
      <c r="A24" s="60"/>
      <c r="B24" s="24"/>
      <c r="C24" s="24"/>
      <c r="D24" s="24"/>
      <c r="E24" s="24"/>
      <c r="F24" s="24"/>
      <c r="G24" s="24"/>
      <c r="H24" s="24"/>
      <c r="I24" s="24"/>
      <c r="J24" s="24"/>
    </row>
    <row r="25" spans="1:18">
      <c r="A25" s="60"/>
      <c r="B25" s="14"/>
      <c r="C25" s="14"/>
      <c r="D25" s="14"/>
      <c r="E25" s="14"/>
      <c r="F25" s="14"/>
      <c r="G25" s="14"/>
      <c r="H25" s="14"/>
      <c r="I25" s="14"/>
      <c r="J25" s="14"/>
    </row>
    <row r="26" spans="1:18" ht="15.75" thickBot="1">
      <c r="A26" s="60"/>
      <c r="B26" s="12"/>
      <c r="C26" s="12"/>
      <c r="D26" s="28" t="s">
        <v>467</v>
      </c>
      <c r="E26" s="28"/>
      <c r="F26" s="28"/>
      <c r="G26" s="12"/>
      <c r="H26" s="28" t="s">
        <v>468</v>
      </c>
      <c r="I26" s="28"/>
      <c r="J26" s="28"/>
    </row>
    <row r="27" spans="1:18">
      <c r="A27" s="60"/>
      <c r="B27" s="18" t="s">
        <v>469</v>
      </c>
      <c r="C27" s="19"/>
      <c r="D27" s="35"/>
      <c r="E27" s="35"/>
      <c r="F27" s="35"/>
      <c r="G27" s="19"/>
      <c r="H27" s="35"/>
      <c r="I27" s="35"/>
      <c r="J27" s="35"/>
    </row>
    <row r="28" spans="1:18">
      <c r="A28" s="60"/>
      <c r="B28" s="40" t="s">
        <v>470</v>
      </c>
      <c r="C28" s="25"/>
      <c r="D28" s="40" t="s">
        <v>249</v>
      </c>
      <c r="E28" s="45">
        <v>36676</v>
      </c>
      <c r="F28" s="25"/>
      <c r="G28" s="25"/>
      <c r="H28" s="40" t="s">
        <v>249</v>
      </c>
      <c r="I28" s="45">
        <v>36676</v>
      </c>
      <c r="J28" s="25"/>
    </row>
    <row r="29" spans="1:18">
      <c r="A29" s="60"/>
      <c r="B29" s="40"/>
      <c r="C29" s="25"/>
      <c r="D29" s="40"/>
      <c r="E29" s="45"/>
      <c r="F29" s="25"/>
      <c r="G29" s="25"/>
      <c r="H29" s="40"/>
      <c r="I29" s="45"/>
      <c r="J29" s="25"/>
    </row>
    <row r="30" spans="1:18">
      <c r="A30" s="60"/>
      <c r="B30" s="29" t="s">
        <v>471</v>
      </c>
      <c r="C30" s="30"/>
      <c r="D30" s="39" t="s">
        <v>472</v>
      </c>
      <c r="E30" s="39"/>
      <c r="F30" s="29" t="s">
        <v>251</v>
      </c>
      <c r="G30" s="30"/>
      <c r="H30" s="39" t="s">
        <v>252</v>
      </c>
      <c r="I30" s="39"/>
      <c r="J30" s="30"/>
    </row>
    <row r="31" spans="1:18" ht="15.75" thickBot="1">
      <c r="A31" s="60"/>
      <c r="B31" s="29"/>
      <c r="C31" s="30"/>
      <c r="D31" s="75"/>
      <c r="E31" s="75"/>
      <c r="F31" s="88"/>
      <c r="G31" s="30"/>
      <c r="H31" s="75"/>
      <c r="I31" s="75"/>
      <c r="J31" s="76"/>
    </row>
    <row r="32" spans="1:18">
      <c r="A32" s="60"/>
      <c r="B32" s="40" t="s">
        <v>473</v>
      </c>
      <c r="C32" s="25"/>
      <c r="D32" s="77" t="s">
        <v>249</v>
      </c>
      <c r="E32" s="79">
        <v>35584</v>
      </c>
      <c r="F32" s="81"/>
      <c r="G32" s="25"/>
      <c r="H32" s="77" t="s">
        <v>249</v>
      </c>
      <c r="I32" s="79">
        <v>36676</v>
      </c>
      <c r="J32" s="81"/>
    </row>
    <row r="33" spans="1:10" ht="15.75" thickBot="1">
      <c r="A33" s="60"/>
      <c r="B33" s="40"/>
      <c r="C33" s="25"/>
      <c r="D33" s="78"/>
      <c r="E33" s="80"/>
      <c r="F33" s="82"/>
      <c r="G33" s="25"/>
      <c r="H33" s="78"/>
      <c r="I33" s="80"/>
      <c r="J33" s="82"/>
    </row>
    <row r="34" spans="1:10" ht="15.75" thickTop="1">
      <c r="A34" s="60"/>
      <c r="B34" s="19"/>
      <c r="C34" s="19"/>
      <c r="D34" s="89"/>
      <c r="E34" s="89"/>
      <c r="F34" s="89"/>
      <c r="G34" s="19"/>
      <c r="H34" s="89"/>
      <c r="I34" s="89"/>
      <c r="J34" s="89"/>
    </row>
    <row r="35" spans="1:10">
      <c r="A35" s="60"/>
      <c r="B35" s="40" t="s">
        <v>474</v>
      </c>
      <c r="C35" s="25"/>
      <c r="D35" s="40" t="s">
        <v>249</v>
      </c>
      <c r="E35" s="41" t="s">
        <v>252</v>
      </c>
      <c r="F35" s="25"/>
      <c r="G35" s="25"/>
      <c r="H35" s="40" t="s">
        <v>249</v>
      </c>
      <c r="I35" s="41" t="s">
        <v>472</v>
      </c>
      <c r="J35" s="40" t="s">
        <v>251</v>
      </c>
    </row>
    <row r="36" spans="1:10" ht="15.75" thickBot="1">
      <c r="A36" s="60"/>
      <c r="B36" s="40"/>
      <c r="C36" s="25"/>
      <c r="D36" s="43"/>
      <c r="E36" s="42"/>
      <c r="F36" s="44"/>
      <c r="G36" s="25"/>
      <c r="H36" s="43"/>
      <c r="I36" s="42"/>
      <c r="J36" s="43"/>
    </row>
    <row r="37" spans="1:10">
      <c r="A37" s="60"/>
      <c r="B37" s="18" t="s">
        <v>475</v>
      </c>
      <c r="C37" s="19"/>
      <c r="D37" s="35"/>
      <c r="E37" s="35"/>
      <c r="F37" s="35"/>
      <c r="G37" s="19"/>
      <c r="H37" s="35"/>
      <c r="I37" s="35"/>
      <c r="J37" s="35"/>
    </row>
    <row r="38" spans="1:10">
      <c r="A38" s="60"/>
      <c r="B38" s="40" t="s">
        <v>470</v>
      </c>
      <c r="C38" s="25"/>
      <c r="D38" s="40" t="s">
        <v>249</v>
      </c>
      <c r="E38" s="45">
        <v>36676</v>
      </c>
      <c r="F38" s="25"/>
      <c r="G38" s="25"/>
      <c r="H38" s="40" t="s">
        <v>249</v>
      </c>
      <c r="I38" s="45">
        <v>36676</v>
      </c>
      <c r="J38" s="25"/>
    </row>
    <row r="39" spans="1:10">
      <c r="A39" s="60"/>
      <c r="B39" s="40"/>
      <c r="C39" s="25"/>
      <c r="D39" s="40"/>
      <c r="E39" s="45"/>
      <c r="F39" s="25"/>
      <c r="G39" s="25"/>
      <c r="H39" s="40"/>
      <c r="I39" s="45"/>
      <c r="J39" s="25"/>
    </row>
    <row r="40" spans="1:10" ht="15.75" thickBot="1">
      <c r="A40" s="60"/>
      <c r="B40" s="18" t="s">
        <v>471</v>
      </c>
      <c r="C40" s="19"/>
      <c r="D40" s="75" t="s">
        <v>472</v>
      </c>
      <c r="E40" s="75"/>
      <c r="F40" s="18" t="s">
        <v>251</v>
      </c>
      <c r="G40" s="19"/>
      <c r="H40" s="75" t="s">
        <v>472</v>
      </c>
      <c r="I40" s="75"/>
      <c r="J40" s="18" t="s">
        <v>251</v>
      </c>
    </row>
    <row r="41" spans="1:10">
      <c r="A41" s="60"/>
      <c r="B41" s="40" t="s">
        <v>476</v>
      </c>
      <c r="C41" s="25"/>
      <c r="D41" s="77" t="s">
        <v>249</v>
      </c>
      <c r="E41" s="79">
        <v>35584</v>
      </c>
      <c r="F41" s="81"/>
      <c r="G41" s="25"/>
      <c r="H41" s="77" t="s">
        <v>249</v>
      </c>
      <c r="I41" s="79">
        <v>35584</v>
      </c>
      <c r="J41" s="81"/>
    </row>
    <row r="42" spans="1:10" ht="15.75" thickBot="1">
      <c r="A42" s="60"/>
      <c r="B42" s="40"/>
      <c r="C42" s="25"/>
      <c r="D42" s="78"/>
      <c r="E42" s="80"/>
      <c r="F42" s="82"/>
      <c r="G42" s="25"/>
      <c r="H42" s="78"/>
      <c r="I42" s="80"/>
      <c r="J42" s="82"/>
    </row>
    <row r="43" spans="1:10" ht="15.75" thickTop="1"/>
  </sheetData>
  <mergeCells count="146">
    <mergeCell ref="B5:R5"/>
    <mergeCell ref="B6:R6"/>
    <mergeCell ref="B20:R20"/>
    <mergeCell ref="B21:R21"/>
    <mergeCell ref="B22:R22"/>
    <mergeCell ref="B23:R23"/>
    <mergeCell ref="G41:G42"/>
    <mergeCell ref="H41:H42"/>
    <mergeCell ref="I41:I42"/>
    <mergeCell ref="J41:J42"/>
    <mergeCell ref="A1:A2"/>
    <mergeCell ref="B1:R1"/>
    <mergeCell ref="B2:R2"/>
    <mergeCell ref="B3:R3"/>
    <mergeCell ref="A4:A42"/>
    <mergeCell ref="B4:R4"/>
    <mergeCell ref="H38:H39"/>
    <mergeCell ref="I38:I39"/>
    <mergeCell ref="J38:J39"/>
    <mergeCell ref="D40:E40"/>
    <mergeCell ref="H40:I40"/>
    <mergeCell ref="B41:B42"/>
    <mergeCell ref="C41:C42"/>
    <mergeCell ref="D41:D42"/>
    <mergeCell ref="E41:E42"/>
    <mergeCell ref="F41:F42"/>
    <mergeCell ref="B38:B39"/>
    <mergeCell ref="C38:C39"/>
    <mergeCell ref="D38:D39"/>
    <mergeCell ref="E38:E39"/>
    <mergeCell ref="F38:F39"/>
    <mergeCell ref="G38:G39"/>
    <mergeCell ref="G35:G36"/>
    <mergeCell ref="H35:H36"/>
    <mergeCell ref="I35:I36"/>
    <mergeCell ref="J35:J36"/>
    <mergeCell ref="D37:F37"/>
    <mergeCell ref="H37:J37"/>
    <mergeCell ref="H32:H33"/>
    <mergeCell ref="I32:I33"/>
    <mergeCell ref="J32:J33"/>
    <mergeCell ref="D34:F34"/>
    <mergeCell ref="H34:J34"/>
    <mergeCell ref="B35:B36"/>
    <mergeCell ref="C35:C36"/>
    <mergeCell ref="D35:D36"/>
    <mergeCell ref="E35:E36"/>
    <mergeCell ref="F35:F36"/>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Q18:Q19"/>
    <mergeCell ref="R18:R19"/>
    <mergeCell ref="B24:J24"/>
    <mergeCell ref="D26:F26"/>
    <mergeCell ref="H26:J26"/>
    <mergeCell ref="D27:F27"/>
    <mergeCell ref="H27:J27"/>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2" width="36.5703125" bestFit="1" customWidth="1"/>
    <col min="3" max="3" width="7.7109375" customWidth="1"/>
    <col min="4" max="4" width="29.7109375" customWidth="1"/>
    <col min="5" max="5" width="10.5703125" customWidth="1"/>
    <col min="6" max="6" width="7.7109375" customWidth="1"/>
    <col min="7" max="7" width="29.7109375" customWidth="1"/>
    <col min="8" max="8" width="10.5703125" customWidth="1"/>
  </cols>
  <sheetData>
    <row r="1" spans="1:8" ht="15" customHeight="1">
      <c r="A1" s="9" t="s">
        <v>44</v>
      </c>
      <c r="B1" s="9" t="s">
        <v>1</v>
      </c>
      <c r="C1" s="9"/>
      <c r="D1" s="9"/>
      <c r="E1" s="9"/>
      <c r="F1" s="9"/>
      <c r="G1" s="9"/>
      <c r="H1" s="9"/>
    </row>
    <row r="2" spans="1:8" ht="15" customHeight="1">
      <c r="A2" s="9"/>
      <c r="B2" s="9" t="s">
        <v>2</v>
      </c>
      <c r="C2" s="9"/>
      <c r="D2" s="9"/>
      <c r="E2" s="9"/>
      <c r="F2" s="9"/>
      <c r="G2" s="9"/>
      <c r="H2" s="9"/>
    </row>
    <row r="3" spans="1:8" ht="30">
      <c r="A3" s="4" t="s">
        <v>477</v>
      </c>
      <c r="B3" s="59" t="s">
        <v>5</v>
      </c>
      <c r="C3" s="59"/>
      <c r="D3" s="59"/>
      <c r="E3" s="59"/>
      <c r="F3" s="59"/>
      <c r="G3" s="59"/>
      <c r="H3" s="59"/>
    </row>
    <row r="4" spans="1:8" ht="15" customHeight="1">
      <c r="A4" s="60" t="s">
        <v>44</v>
      </c>
      <c r="B4" s="59" t="s">
        <v>5</v>
      </c>
      <c r="C4" s="59"/>
      <c r="D4" s="59"/>
      <c r="E4" s="59"/>
      <c r="F4" s="59"/>
      <c r="G4" s="59"/>
      <c r="H4" s="59"/>
    </row>
    <row r="5" spans="1:8">
      <c r="A5" s="60"/>
      <c r="B5" s="61" t="s">
        <v>44</v>
      </c>
      <c r="C5" s="61"/>
      <c r="D5" s="61"/>
      <c r="E5" s="61"/>
      <c r="F5" s="61"/>
      <c r="G5" s="61"/>
      <c r="H5" s="61"/>
    </row>
    <row r="6" spans="1:8" ht="114.75" customHeight="1">
      <c r="A6" s="60"/>
      <c r="B6" s="25" t="s">
        <v>478</v>
      </c>
      <c r="C6" s="25"/>
      <c r="D6" s="25"/>
      <c r="E6" s="25"/>
      <c r="F6" s="25"/>
      <c r="G6" s="25"/>
      <c r="H6" s="25"/>
    </row>
    <row r="7" spans="1:8" ht="51" customHeight="1">
      <c r="A7" s="60"/>
      <c r="B7" s="25" t="s">
        <v>479</v>
      </c>
      <c r="C7" s="25"/>
      <c r="D7" s="25"/>
      <c r="E7" s="25"/>
      <c r="F7" s="25"/>
      <c r="G7" s="25"/>
      <c r="H7" s="25"/>
    </row>
    <row r="8" spans="1:8" ht="216.75" customHeight="1">
      <c r="A8" s="60"/>
      <c r="B8" s="25" t="s">
        <v>480</v>
      </c>
      <c r="C8" s="25"/>
      <c r="D8" s="25"/>
      <c r="E8" s="25"/>
      <c r="F8" s="25"/>
      <c r="G8" s="25"/>
      <c r="H8" s="25"/>
    </row>
    <row r="9" spans="1:8" ht="51" customHeight="1">
      <c r="A9" s="60"/>
      <c r="B9" s="25" t="s">
        <v>481</v>
      </c>
      <c r="C9" s="25"/>
      <c r="D9" s="25"/>
      <c r="E9" s="25"/>
      <c r="F9" s="25"/>
      <c r="G9" s="25"/>
      <c r="H9" s="25"/>
    </row>
    <row r="10" spans="1:8">
      <c r="A10" s="60"/>
      <c r="B10" s="25" t="s">
        <v>482</v>
      </c>
      <c r="C10" s="25"/>
      <c r="D10" s="25"/>
      <c r="E10" s="25"/>
      <c r="F10" s="25"/>
      <c r="G10" s="25"/>
      <c r="H10" s="25"/>
    </row>
    <row r="11" spans="1:8">
      <c r="A11" s="60"/>
      <c r="B11" s="24"/>
      <c r="C11" s="24"/>
      <c r="D11" s="24"/>
      <c r="E11" s="24"/>
      <c r="F11" s="24"/>
      <c r="G11" s="24"/>
      <c r="H11" s="24"/>
    </row>
    <row r="12" spans="1:8">
      <c r="A12" s="60"/>
      <c r="B12" s="14"/>
      <c r="C12" s="14"/>
      <c r="D12" s="14"/>
      <c r="E12" s="14"/>
      <c r="F12" s="14"/>
      <c r="G12" s="14"/>
      <c r="H12" s="14"/>
    </row>
    <row r="13" spans="1:8">
      <c r="A13" s="60"/>
      <c r="B13" s="72"/>
      <c r="C13" s="26" t="s">
        <v>281</v>
      </c>
      <c r="D13" s="26"/>
      <c r="E13" s="26"/>
      <c r="F13" s="26" t="s">
        <v>281</v>
      </c>
      <c r="G13" s="26"/>
      <c r="H13" s="26"/>
    </row>
    <row r="14" spans="1:8" ht="15.75" thickBot="1">
      <c r="A14" s="60"/>
      <c r="B14" s="72"/>
      <c r="C14" s="28">
        <v>2014</v>
      </c>
      <c r="D14" s="28"/>
      <c r="E14" s="28"/>
      <c r="F14" s="28">
        <v>2013</v>
      </c>
      <c r="G14" s="28"/>
      <c r="H14" s="28"/>
    </row>
    <row r="15" spans="1:8">
      <c r="A15" s="60"/>
      <c r="B15" s="29" t="s">
        <v>483</v>
      </c>
      <c r="C15" s="31" t="s">
        <v>249</v>
      </c>
      <c r="D15" s="33">
        <v>245709</v>
      </c>
      <c r="E15" s="35"/>
      <c r="F15" s="31" t="s">
        <v>249</v>
      </c>
      <c r="G15" s="33">
        <v>220652</v>
      </c>
      <c r="H15" s="35"/>
    </row>
    <row r="16" spans="1:8">
      <c r="A16" s="60"/>
      <c r="B16" s="29"/>
      <c r="C16" s="29"/>
      <c r="D16" s="57"/>
      <c r="E16" s="30"/>
      <c r="F16" s="29"/>
      <c r="G16" s="57"/>
      <c r="H16" s="30"/>
    </row>
    <row r="17" spans="1:8">
      <c r="A17" s="60"/>
      <c r="B17" s="40" t="s">
        <v>484</v>
      </c>
      <c r="C17" s="45">
        <v>302161</v>
      </c>
      <c r="D17" s="45"/>
      <c r="E17" s="25"/>
      <c r="F17" s="45">
        <v>422246</v>
      </c>
      <c r="G17" s="45"/>
      <c r="H17" s="25"/>
    </row>
    <row r="18" spans="1:8">
      <c r="A18" s="60"/>
      <c r="B18" s="40"/>
      <c r="C18" s="45"/>
      <c r="D18" s="45"/>
      <c r="E18" s="25"/>
      <c r="F18" s="45"/>
      <c r="G18" s="45"/>
      <c r="H18" s="25"/>
    </row>
    <row r="19" spans="1:8">
      <c r="A19" s="60"/>
      <c r="B19" s="29" t="s">
        <v>434</v>
      </c>
      <c r="C19" s="57">
        <v>120929</v>
      </c>
      <c r="D19" s="57"/>
      <c r="E19" s="30"/>
      <c r="F19" s="57">
        <v>121238</v>
      </c>
      <c r="G19" s="57"/>
      <c r="H19" s="30"/>
    </row>
    <row r="20" spans="1:8">
      <c r="A20" s="60"/>
      <c r="B20" s="29"/>
      <c r="C20" s="57"/>
      <c r="D20" s="57"/>
      <c r="E20" s="30"/>
      <c r="F20" s="57"/>
      <c r="G20" s="57"/>
      <c r="H20" s="30"/>
    </row>
    <row r="21" spans="1:8">
      <c r="A21" s="60"/>
      <c r="B21" s="40" t="s">
        <v>485</v>
      </c>
      <c r="C21" s="45">
        <v>360908</v>
      </c>
      <c r="D21" s="45"/>
      <c r="E21" s="25"/>
      <c r="F21" s="45">
        <v>411789</v>
      </c>
      <c r="G21" s="45"/>
      <c r="H21" s="25"/>
    </row>
    <row r="22" spans="1:8">
      <c r="A22" s="60"/>
      <c r="B22" s="40"/>
      <c r="C22" s="45"/>
      <c r="D22" s="45"/>
      <c r="E22" s="25"/>
      <c r="F22" s="45"/>
      <c r="G22" s="45"/>
      <c r="H22" s="25"/>
    </row>
    <row r="23" spans="1:8">
      <c r="A23" s="60"/>
      <c r="B23" s="24"/>
      <c r="C23" s="24"/>
      <c r="D23" s="24"/>
      <c r="E23" s="24"/>
      <c r="F23" s="24"/>
      <c r="G23" s="24"/>
      <c r="H23" s="24"/>
    </row>
    <row r="24" spans="1:8">
      <c r="A24" s="60"/>
      <c r="B24" s="14"/>
      <c r="C24" s="14"/>
      <c r="D24" s="14"/>
      <c r="E24" s="14"/>
      <c r="F24" s="14"/>
      <c r="G24" s="14"/>
      <c r="H24" s="14"/>
    </row>
    <row r="25" spans="1:8">
      <c r="A25" s="60"/>
      <c r="B25" s="72"/>
      <c r="C25" s="26" t="s">
        <v>486</v>
      </c>
      <c r="D25" s="26"/>
      <c r="E25" s="26"/>
      <c r="F25" s="26" t="s">
        <v>487</v>
      </c>
      <c r="G25" s="26"/>
      <c r="H25" s="26"/>
    </row>
    <row r="26" spans="1:8">
      <c r="A26" s="60"/>
      <c r="B26" s="72"/>
      <c r="C26" s="26"/>
      <c r="D26" s="26"/>
      <c r="E26" s="26"/>
      <c r="F26" s="26" t="s">
        <v>488</v>
      </c>
      <c r="G26" s="26"/>
      <c r="H26" s="26"/>
    </row>
    <row r="27" spans="1:8">
      <c r="A27" s="60"/>
      <c r="B27" s="72"/>
      <c r="C27" s="26"/>
      <c r="D27" s="26"/>
      <c r="E27" s="26"/>
      <c r="F27" s="26" t="s">
        <v>281</v>
      </c>
      <c r="G27" s="26"/>
      <c r="H27" s="26"/>
    </row>
    <row r="28" spans="1:8" ht="15.75" thickBot="1">
      <c r="A28" s="60"/>
      <c r="B28" s="72"/>
      <c r="C28" s="28"/>
      <c r="D28" s="28"/>
      <c r="E28" s="28"/>
      <c r="F28" s="28">
        <v>2013</v>
      </c>
      <c r="G28" s="28"/>
      <c r="H28" s="28"/>
    </row>
    <row r="29" spans="1:8">
      <c r="A29" s="60"/>
      <c r="B29" s="29" t="s">
        <v>89</v>
      </c>
      <c r="C29" s="31" t="s">
        <v>249</v>
      </c>
      <c r="D29" s="33">
        <v>512073</v>
      </c>
      <c r="E29" s="35"/>
      <c r="F29" s="31" t="s">
        <v>249</v>
      </c>
      <c r="G29" s="33">
        <v>82772</v>
      </c>
      <c r="H29" s="35"/>
    </row>
    <row r="30" spans="1:8">
      <c r="A30" s="60"/>
      <c r="B30" s="29"/>
      <c r="C30" s="32"/>
      <c r="D30" s="34"/>
      <c r="E30" s="36"/>
      <c r="F30" s="32"/>
      <c r="G30" s="34"/>
      <c r="H30" s="36"/>
    </row>
    <row r="31" spans="1:8">
      <c r="A31" s="60"/>
      <c r="B31" s="40" t="s">
        <v>489</v>
      </c>
      <c r="C31" s="45">
        <v>90325</v>
      </c>
      <c r="D31" s="45"/>
      <c r="E31" s="25"/>
      <c r="F31" s="45">
        <v>9147</v>
      </c>
      <c r="G31" s="45"/>
      <c r="H31" s="25"/>
    </row>
    <row r="32" spans="1:8">
      <c r="A32" s="60"/>
      <c r="B32" s="40"/>
      <c r="C32" s="45"/>
      <c r="D32" s="45"/>
      <c r="E32" s="25"/>
      <c r="F32" s="45"/>
      <c r="G32" s="45"/>
      <c r="H32" s="25"/>
    </row>
    <row r="33" spans="1:8">
      <c r="A33" s="60"/>
      <c r="B33" s="18" t="s">
        <v>490</v>
      </c>
      <c r="C33" s="39" t="s">
        <v>491</v>
      </c>
      <c r="D33" s="39"/>
      <c r="E33" s="18" t="s">
        <v>251</v>
      </c>
      <c r="F33" s="39" t="s">
        <v>492</v>
      </c>
      <c r="G33" s="39"/>
      <c r="H33" s="18" t="s">
        <v>251</v>
      </c>
    </row>
    <row r="34" spans="1:8">
      <c r="A34" s="60"/>
      <c r="B34" s="25" t="s">
        <v>493</v>
      </c>
      <c r="C34" s="25"/>
      <c r="D34" s="25"/>
      <c r="E34" s="25"/>
      <c r="F34" s="25"/>
      <c r="G34" s="25"/>
      <c r="H34" s="25"/>
    </row>
    <row r="35" spans="1:8">
      <c r="A35" s="60"/>
      <c r="B35" s="24"/>
      <c r="C35" s="24"/>
      <c r="D35" s="24"/>
      <c r="E35" s="24"/>
      <c r="F35" s="24"/>
      <c r="G35" s="24"/>
      <c r="H35" s="24"/>
    </row>
    <row r="36" spans="1:8">
      <c r="A36" s="60"/>
      <c r="B36" s="14"/>
      <c r="C36" s="14"/>
      <c r="D36" s="14"/>
      <c r="E36" s="14"/>
      <c r="F36" s="14"/>
      <c r="G36" s="14"/>
      <c r="H36" s="14"/>
    </row>
    <row r="37" spans="1:8">
      <c r="A37" s="60"/>
      <c r="B37" s="25"/>
      <c r="C37" s="26" t="s">
        <v>494</v>
      </c>
      <c r="D37" s="26"/>
      <c r="E37" s="26"/>
      <c r="F37" s="26" t="s">
        <v>487</v>
      </c>
      <c r="G37" s="26"/>
      <c r="H37" s="26"/>
    </row>
    <row r="38" spans="1:8">
      <c r="A38" s="60"/>
      <c r="B38" s="25"/>
      <c r="C38" s="26" t="s">
        <v>488</v>
      </c>
      <c r="D38" s="26"/>
      <c r="E38" s="26"/>
      <c r="F38" s="26" t="s">
        <v>488</v>
      </c>
      <c r="G38" s="26"/>
      <c r="H38" s="26"/>
    </row>
    <row r="39" spans="1:8">
      <c r="A39" s="60"/>
      <c r="B39" s="25"/>
      <c r="C39" s="26" t="s">
        <v>281</v>
      </c>
      <c r="D39" s="26"/>
      <c r="E39" s="26"/>
      <c r="F39" s="26" t="s">
        <v>281</v>
      </c>
      <c r="G39" s="26"/>
      <c r="H39" s="26"/>
    </row>
    <row r="40" spans="1:8" ht="15.75" thickBot="1">
      <c r="A40" s="60"/>
      <c r="B40" s="25"/>
      <c r="C40" s="28">
        <v>2014</v>
      </c>
      <c r="D40" s="28"/>
      <c r="E40" s="28"/>
      <c r="F40" s="28">
        <v>2013</v>
      </c>
      <c r="G40" s="28"/>
      <c r="H40" s="28"/>
    </row>
    <row r="41" spans="1:8">
      <c r="A41" s="60"/>
      <c r="B41" s="18" t="s">
        <v>495</v>
      </c>
      <c r="C41" s="20" t="s">
        <v>249</v>
      </c>
      <c r="D41" s="22" t="s">
        <v>491</v>
      </c>
      <c r="E41" s="20" t="s">
        <v>251</v>
      </c>
      <c r="F41" s="20" t="s">
        <v>249</v>
      </c>
      <c r="G41" s="22" t="s">
        <v>492</v>
      </c>
      <c r="H41" s="20" t="s">
        <v>251</v>
      </c>
    </row>
    <row r="42" spans="1:8" ht="15.75" thickBot="1">
      <c r="A42" s="60"/>
      <c r="B42" s="90" t="s">
        <v>496</v>
      </c>
      <c r="C42" s="42">
        <v>34</v>
      </c>
      <c r="D42" s="42"/>
      <c r="E42" s="91" t="s">
        <v>497</v>
      </c>
      <c r="F42" s="42">
        <v>34</v>
      </c>
      <c r="G42" s="42"/>
      <c r="H42" s="91" t="s">
        <v>497</v>
      </c>
    </row>
    <row r="43" spans="1:8" ht="26.25">
      <c r="A43" s="60"/>
      <c r="B43" s="18" t="s">
        <v>498</v>
      </c>
      <c r="C43" s="18" t="s">
        <v>249</v>
      </c>
      <c r="D43" s="21" t="s">
        <v>499</v>
      </c>
      <c r="E43" s="18" t="s">
        <v>251</v>
      </c>
      <c r="F43" s="20" t="s">
        <v>249</v>
      </c>
      <c r="G43" s="22" t="s">
        <v>500</v>
      </c>
      <c r="H43" s="20" t="s">
        <v>251</v>
      </c>
    </row>
    <row r="44" spans="1:8">
      <c r="A44" s="60"/>
      <c r="B44" s="25"/>
      <c r="C44" s="25"/>
      <c r="D44" s="25"/>
      <c r="E44" s="25"/>
      <c r="F44" s="25"/>
      <c r="G44" s="25"/>
      <c r="H44" s="25"/>
    </row>
    <row r="45" spans="1:8">
      <c r="A45" s="60"/>
      <c r="B45" s="25"/>
      <c r="C45" s="25"/>
      <c r="D45" s="25"/>
      <c r="E45" s="25"/>
      <c r="F45" s="25"/>
      <c r="G45" s="25"/>
      <c r="H45" s="25"/>
    </row>
    <row r="46" spans="1:8">
      <c r="A46" s="60"/>
      <c r="B46" s="29" t="s">
        <v>501</v>
      </c>
      <c r="C46" s="30"/>
      <c r="D46" s="30"/>
      <c r="E46" s="30"/>
      <c r="F46" s="30"/>
      <c r="G46" s="30"/>
      <c r="H46" s="30"/>
    </row>
    <row r="47" spans="1:8">
      <c r="A47" s="60"/>
      <c r="B47" s="29"/>
      <c r="C47" s="30"/>
      <c r="D47" s="30"/>
      <c r="E47" s="30"/>
      <c r="F47" s="30"/>
      <c r="G47" s="30"/>
      <c r="H47" s="30"/>
    </row>
    <row r="48" spans="1:8">
      <c r="A48" s="60"/>
      <c r="B48" s="90" t="s">
        <v>502</v>
      </c>
      <c r="C48" s="41" t="s">
        <v>503</v>
      </c>
      <c r="D48" s="41"/>
      <c r="E48" s="13" t="s">
        <v>251</v>
      </c>
      <c r="F48" s="41" t="s">
        <v>504</v>
      </c>
      <c r="G48" s="41"/>
      <c r="H48" s="13" t="s">
        <v>251</v>
      </c>
    </row>
    <row r="49" spans="1:8">
      <c r="A49" s="60"/>
      <c r="B49" s="95" t="s">
        <v>505</v>
      </c>
      <c r="C49" s="39" t="s">
        <v>506</v>
      </c>
      <c r="D49" s="39"/>
      <c r="E49" s="29" t="s">
        <v>251</v>
      </c>
      <c r="F49" s="39" t="s">
        <v>252</v>
      </c>
      <c r="G49" s="39"/>
      <c r="H49" s="30"/>
    </row>
    <row r="50" spans="1:8">
      <c r="A50" s="60"/>
      <c r="B50" s="95"/>
      <c r="C50" s="39"/>
      <c r="D50" s="39"/>
      <c r="E50" s="29"/>
      <c r="F50" s="39"/>
      <c r="G50" s="39"/>
      <c r="H50" s="30"/>
    </row>
    <row r="51" spans="1:8">
      <c r="A51" s="60"/>
      <c r="B51" s="96" t="s">
        <v>507</v>
      </c>
      <c r="C51" s="45">
        <v>14643</v>
      </c>
      <c r="D51" s="45"/>
      <c r="E51" s="25"/>
      <c r="F51" s="41" t="s">
        <v>252</v>
      </c>
      <c r="G51" s="41"/>
      <c r="H51" s="25"/>
    </row>
    <row r="52" spans="1:8">
      <c r="A52" s="60"/>
      <c r="B52" s="96"/>
      <c r="C52" s="45"/>
      <c r="D52" s="45"/>
      <c r="E52" s="25"/>
      <c r="F52" s="41"/>
      <c r="G52" s="41"/>
      <c r="H52" s="25"/>
    </row>
    <row r="53" spans="1:8">
      <c r="A53" s="60"/>
      <c r="B53" s="95" t="s">
        <v>508</v>
      </c>
      <c r="C53" s="39">
        <v>254</v>
      </c>
      <c r="D53" s="39"/>
      <c r="E53" s="30"/>
      <c r="F53" s="39" t="s">
        <v>509</v>
      </c>
      <c r="G53" s="39"/>
      <c r="H53" s="29" t="s">
        <v>251</v>
      </c>
    </row>
    <row r="54" spans="1:8" ht="15.75" thickBot="1">
      <c r="A54" s="60"/>
      <c r="B54" s="95"/>
      <c r="C54" s="75"/>
      <c r="D54" s="75"/>
      <c r="E54" s="76"/>
      <c r="F54" s="75"/>
      <c r="G54" s="75"/>
      <c r="H54" s="88"/>
    </row>
    <row r="55" spans="1:8" ht="15.75" thickBot="1">
      <c r="A55" s="60"/>
      <c r="B55" s="13" t="s">
        <v>510</v>
      </c>
      <c r="C55" s="93" t="s">
        <v>249</v>
      </c>
      <c r="D55" s="94" t="s">
        <v>511</v>
      </c>
      <c r="E55" s="93" t="s">
        <v>251</v>
      </c>
      <c r="F55" s="93" t="s">
        <v>249</v>
      </c>
      <c r="G55" s="94" t="s">
        <v>512</v>
      </c>
      <c r="H55" s="93" t="s">
        <v>251</v>
      </c>
    </row>
    <row r="56" spans="1:8" ht="15.75" thickTop="1">
      <c r="A56" s="60"/>
      <c r="B56" s="99" t="s">
        <v>513</v>
      </c>
      <c r="C56" s="99"/>
      <c r="D56" s="99"/>
      <c r="E56" s="99"/>
      <c r="F56" s="99"/>
      <c r="G56" s="99"/>
      <c r="H56" s="99"/>
    </row>
    <row r="57" spans="1:8">
      <c r="A57" s="60"/>
      <c r="B57" s="24"/>
      <c r="C57" s="24"/>
      <c r="D57" s="24"/>
      <c r="E57" s="24"/>
      <c r="F57" s="24"/>
      <c r="G57" s="24"/>
      <c r="H57" s="24"/>
    </row>
    <row r="58" spans="1:8">
      <c r="A58" s="60"/>
      <c r="B58" s="14"/>
      <c r="C58" s="14"/>
      <c r="D58" s="14"/>
      <c r="E58" s="14"/>
      <c r="F58" s="14"/>
      <c r="G58" s="14"/>
      <c r="H58" s="14"/>
    </row>
    <row r="59" spans="1:8" ht="15.75" thickBot="1">
      <c r="A59" s="60"/>
      <c r="B59" s="12"/>
      <c r="C59" s="85">
        <v>41729</v>
      </c>
      <c r="D59" s="85"/>
      <c r="E59" s="85"/>
      <c r="F59" s="85">
        <v>41364</v>
      </c>
      <c r="G59" s="85"/>
      <c r="H59" s="85"/>
    </row>
    <row r="60" spans="1:8">
      <c r="A60" s="60"/>
      <c r="B60" s="29" t="s">
        <v>44</v>
      </c>
      <c r="C60" s="31" t="s">
        <v>249</v>
      </c>
      <c r="D60" s="33">
        <v>46419</v>
      </c>
      <c r="E60" s="35"/>
      <c r="F60" s="31" t="s">
        <v>249</v>
      </c>
      <c r="G60" s="33">
        <v>52738</v>
      </c>
      <c r="H60" s="35"/>
    </row>
    <row r="61" spans="1:8">
      <c r="A61" s="60"/>
      <c r="B61" s="29"/>
      <c r="C61" s="32"/>
      <c r="D61" s="34"/>
      <c r="E61" s="36"/>
      <c r="F61" s="32"/>
      <c r="G61" s="34"/>
      <c r="H61" s="36"/>
    </row>
    <row r="62" spans="1:8">
      <c r="A62" s="60"/>
      <c r="B62" s="40" t="s">
        <v>514</v>
      </c>
      <c r="C62" s="25"/>
      <c r="D62" s="25"/>
      <c r="E62" s="25"/>
      <c r="F62" s="25"/>
      <c r="G62" s="25"/>
      <c r="H62" s="25"/>
    </row>
    <row r="63" spans="1:8">
      <c r="A63" s="60"/>
      <c r="B63" s="40"/>
      <c r="C63" s="25"/>
      <c r="D63" s="25"/>
      <c r="E63" s="25"/>
      <c r="F63" s="25"/>
      <c r="G63" s="25"/>
      <c r="H63" s="25"/>
    </row>
    <row r="64" spans="1:8">
      <c r="A64" s="60"/>
      <c r="B64" s="95" t="s">
        <v>432</v>
      </c>
      <c r="C64" s="57">
        <v>7325</v>
      </c>
      <c r="D64" s="57"/>
      <c r="E64" s="30"/>
      <c r="F64" s="57">
        <v>21593</v>
      </c>
      <c r="G64" s="57"/>
      <c r="H64" s="30"/>
    </row>
    <row r="65" spans="1:8">
      <c r="A65" s="60"/>
      <c r="B65" s="95"/>
      <c r="C65" s="57"/>
      <c r="D65" s="57"/>
      <c r="E65" s="30"/>
      <c r="F65" s="57"/>
      <c r="G65" s="57"/>
      <c r="H65" s="30"/>
    </row>
    <row r="66" spans="1:8">
      <c r="A66" s="60"/>
      <c r="B66" s="90" t="s">
        <v>515</v>
      </c>
      <c r="C66" s="41" t="s">
        <v>516</v>
      </c>
      <c r="D66" s="41"/>
      <c r="E66" s="13" t="s">
        <v>251</v>
      </c>
      <c r="F66" s="41" t="s">
        <v>517</v>
      </c>
      <c r="G66" s="41"/>
      <c r="H66" s="13" t="s">
        <v>251</v>
      </c>
    </row>
    <row r="67" spans="1:8">
      <c r="A67" s="60"/>
      <c r="B67" s="92" t="s">
        <v>56</v>
      </c>
      <c r="C67" s="39" t="s">
        <v>518</v>
      </c>
      <c r="D67" s="39"/>
      <c r="E67" s="18" t="s">
        <v>251</v>
      </c>
      <c r="F67" s="39" t="s">
        <v>519</v>
      </c>
      <c r="G67" s="39"/>
      <c r="H67" s="18" t="s">
        <v>251</v>
      </c>
    </row>
    <row r="68" spans="1:8">
      <c r="A68" s="60"/>
      <c r="B68" s="90" t="s">
        <v>42</v>
      </c>
      <c r="C68" s="41" t="s">
        <v>520</v>
      </c>
      <c r="D68" s="41"/>
      <c r="E68" s="13" t="s">
        <v>251</v>
      </c>
      <c r="F68" s="41" t="s">
        <v>520</v>
      </c>
      <c r="G68" s="41"/>
      <c r="H68" s="13" t="s">
        <v>251</v>
      </c>
    </row>
    <row r="69" spans="1:8" ht="15.75" thickBot="1">
      <c r="A69" s="60"/>
      <c r="B69" s="92" t="s">
        <v>245</v>
      </c>
      <c r="C69" s="75" t="s">
        <v>521</v>
      </c>
      <c r="D69" s="75"/>
      <c r="E69" s="18" t="s">
        <v>251</v>
      </c>
      <c r="F69" s="75" t="s">
        <v>522</v>
      </c>
      <c r="G69" s="75"/>
      <c r="H69" s="18" t="s">
        <v>251</v>
      </c>
    </row>
    <row r="70" spans="1:8">
      <c r="A70" s="60"/>
      <c r="B70" s="98" t="s">
        <v>523</v>
      </c>
      <c r="C70" s="77" t="s">
        <v>249</v>
      </c>
      <c r="D70" s="79">
        <v>22451</v>
      </c>
      <c r="E70" s="81"/>
      <c r="F70" s="77" t="s">
        <v>249</v>
      </c>
      <c r="G70" s="79">
        <v>37356</v>
      </c>
      <c r="H70" s="81"/>
    </row>
    <row r="71" spans="1:8" ht="15.75" thickBot="1">
      <c r="A71" s="60"/>
      <c r="B71" s="98"/>
      <c r="C71" s="78"/>
      <c r="D71" s="80"/>
      <c r="E71" s="82"/>
      <c r="F71" s="78"/>
      <c r="G71" s="80"/>
      <c r="H71" s="82"/>
    </row>
    <row r="72" spans="1:8" ht="76.5" customHeight="1" thickTop="1">
      <c r="A72" s="60"/>
      <c r="B72" s="25" t="s">
        <v>524</v>
      </c>
      <c r="C72" s="25"/>
      <c r="D72" s="25"/>
      <c r="E72" s="25"/>
      <c r="F72" s="25"/>
      <c r="G72" s="25"/>
      <c r="H72" s="25"/>
    </row>
    <row r="73" spans="1:8" ht="51" customHeight="1">
      <c r="A73" s="60"/>
      <c r="B73" s="100" t="s">
        <v>525</v>
      </c>
      <c r="C73" s="100"/>
      <c r="D73" s="100"/>
      <c r="E73" s="100"/>
      <c r="F73" s="100"/>
      <c r="G73" s="100"/>
      <c r="H73" s="100"/>
    </row>
  </sheetData>
  <mergeCells count="133">
    <mergeCell ref="B73:H73"/>
    <mergeCell ref="B8:H8"/>
    <mergeCell ref="B9:H9"/>
    <mergeCell ref="B10:H10"/>
    <mergeCell ref="B34:H34"/>
    <mergeCell ref="B56:H56"/>
    <mergeCell ref="B72:H72"/>
    <mergeCell ref="H70:H71"/>
    <mergeCell ref="A1:A2"/>
    <mergeCell ref="B1:H1"/>
    <mergeCell ref="B2:H2"/>
    <mergeCell ref="B3:H3"/>
    <mergeCell ref="A4:A73"/>
    <mergeCell ref="B4:H4"/>
    <mergeCell ref="B5:H5"/>
    <mergeCell ref="B6:H6"/>
    <mergeCell ref="B7:H7"/>
    <mergeCell ref="C69:D69"/>
    <mergeCell ref="F69:G69"/>
    <mergeCell ref="B70:B71"/>
    <mergeCell ref="C70:C71"/>
    <mergeCell ref="D70:D71"/>
    <mergeCell ref="E70:E71"/>
    <mergeCell ref="F70:F71"/>
    <mergeCell ref="G70:G71"/>
    <mergeCell ref="C66:D66"/>
    <mergeCell ref="F66:G66"/>
    <mergeCell ref="C67:D67"/>
    <mergeCell ref="F67:G67"/>
    <mergeCell ref="C68:D68"/>
    <mergeCell ref="F68:G68"/>
    <mergeCell ref="B62:B63"/>
    <mergeCell ref="C62:E63"/>
    <mergeCell ref="F62:H63"/>
    <mergeCell ref="B64:B65"/>
    <mergeCell ref="C64:D65"/>
    <mergeCell ref="E64:E65"/>
    <mergeCell ref="F64:G65"/>
    <mergeCell ref="H64:H65"/>
    <mergeCell ref="B57:H57"/>
    <mergeCell ref="C59:E59"/>
    <mergeCell ref="F59:H59"/>
    <mergeCell ref="B60:B61"/>
    <mergeCell ref="C60:C61"/>
    <mergeCell ref="D60:D61"/>
    <mergeCell ref="E60:E61"/>
    <mergeCell ref="F60:F61"/>
    <mergeCell ref="G60:G61"/>
    <mergeCell ref="H60:H61"/>
    <mergeCell ref="B51:B52"/>
    <mergeCell ref="C51:D52"/>
    <mergeCell ref="E51:E52"/>
    <mergeCell ref="F51:G52"/>
    <mergeCell ref="H51:H52"/>
    <mergeCell ref="B53:B54"/>
    <mergeCell ref="C53:D54"/>
    <mergeCell ref="E53:E54"/>
    <mergeCell ref="F53:G54"/>
    <mergeCell ref="H53:H54"/>
    <mergeCell ref="B46:B47"/>
    <mergeCell ref="C46:E47"/>
    <mergeCell ref="F46:H47"/>
    <mergeCell ref="C48:D48"/>
    <mergeCell ref="F48:G48"/>
    <mergeCell ref="B49:B50"/>
    <mergeCell ref="C49:D50"/>
    <mergeCell ref="E49:E50"/>
    <mergeCell ref="F49:G50"/>
    <mergeCell ref="H49:H50"/>
    <mergeCell ref="F39:H39"/>
    <mergeCell ref="F40:H40"/>
    <mergeCell ref="C42:D42"/>
    <mergeCell ref="F42:G42"/>
    <mergeCell ref="B44:B45"/>
    <mergeCell ref="C44:E45"/>
    <mergeCell ref="F44:H45"/>
    <mergeCell ref="C33:D33"/>
    <mergeCell ref="F33:G33"/>
    <mergeCell ref="B35:H35"/>
    <mergeCell ref="B37:B40"/>
    <mergeCell ref="C37:E37"/>
    <mergeCell ref="C38:E38"/>
    <mergeCell ref="C39:E39"/>
    <mergeCell ref="C40:E40"/>
    <mergeCell ref="F37:H37"/>
    <mergeCell ref="F38:H38"/>
    <mergeCell ref="H29:H30"/>
    <mergeCell ref="B31:B32"/>
    <mergeCell ref="C31:D32"/>
    <mergeCell ref="E31:E32"/>
    <mergeCell ref="F31:G32"/>
    <mergeCell ref="H31:H32"/>
    <mergeCell ref="B29:B30"/>
    <mergeCell ref="C29:C30"/>
    <mergeCell ref="D29:D30"/>
    <mergeCell ref="E29:E30"/>
    <mergeCell ref="F29:F30"/>
    <mergeCell ref="G29:G30"/>
    <mergeCell ref="B23:H23"/>
    <mergeCell ref="B25:B28"/>
    <mergeCell ref="C25:E28"/>
    <mergeCell ref="F25:H25"/>
    <mergeCell ref="F26:H26"/>
    <mergeCell ref="F27:H27"/>
    <mergeCell ref="F28:H28"/>
    <mergeCell ref="B19:B20"/>
    <mergeCell ref="C19:D20"/>
    <mergeCell ref="E19:E20"/>
    <mergeCell ref="F19:G20"/>
    <mergeCell ref="H19:H20"/>
    <mergeCell ref="B21:B22"/>
    <mergeCell ref="C21:D22"/>
    <mergeCell ref="E21:E22"/>
    <mergeCell ref="F21:G22"/>
    <mergeCell ref="H21:H22"/>
    <mergeCell ref="H15:H16"/>
    <mergeCell ref="B17:B18"/>
    <mergeCell ref="C17:D18"/>
    <mergeCell ref="E17:E18"/>
    <mergeCell ref="F17:G18"/>
    <mergeCell ref="H17:H18"/>
    <mergeCell ref="B15:B16"/>
    <mergeCell ref="C15:C16"/>
    <mergeCell ref="D15:D16"/>
    <mergeCell ref="E15:E16"/>
    <mergeCell ref="F15:F16"/>
    <mergeCell ref="G15:G16"/>
    <mergeCell ref="B11:H11"/>
    <mergeCell ref="B13:B14"/>
    <mergeCell ref="C13:E13"/>
    <mergeCell ref="C14:E14"/>
    <mergeCell ref="F13:H13"/>
    <mergeCell ref="F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cols>
    <col min="1" max="1" width="35" bestFit="1" customWidth="1"/>
    <col min="2" max="3" width="36.5703125" bestFit="1" customWidth="1"/>
    <col min="4" max="4" width="6.5703125" customWidth="1"/>
    <col min="5" max="5" width="25" customWidth="1"/>
    <col min="6" max="6" width="5" customWidth="1"/>
    <col min="7" max="7" width="30.28515625" customWidth="1"/>
    <col min="8" max="8" width="6.5703125" customWidth="1"/>
    <col min="9" max="9" width="25" customWidth="1"/>
    <col min="10" max="10" width="5" customWidth="1"/>
    <col min="11" max="11" width="30.28515625" customWidth="1"/>
    <col min="12" max="12" width="6.5703125" customWidth="1"/>
    <col min="13" max="13" width="25" customWidth="1"/>
    <col min="14" max="14" width="5" customWidth="1"/>
  </cols>
  <sheetData>
    <row r="1" spans="1:14" ht="15" customHeight="1">
      <c r="A1" s="9" t="s">
        <v>52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527</v>
      </c>
      <c r="B3" s="59" t="s">
        <v>5</v>
      </c>
      <c r="C3" s="59"/>
      <c r="D3" s="59"/>
      <c r="E3" s="59"/>
      <c r="F3" s="59"/>
      <c r="G3" s="59"/>
      <c r="H3" s="59"/>
      <c r="I3" s="59"/>
      <c r="J3" s="59"/>
      <c r="K3" s="59"/>
      <c r="L3" s="59"/>
      <c r="M3" s="59"/>
      <c r="N3" s="59"/>
    </row>
    <row r="4" spans="1:14" ht="15" customHeight="1">
      <c r="A4" s="60" t="s">
        <v>526</v>
      </c>
      <c r="B4" s="59" t="s">
        <v>5</v>
      </c>
      <c r="C4" s="59"/>
      <c r="D4" s="59"/>
      <c r="E4" s="59"/>
      <c r="F4" s="59"/>
      <c r="G4" s="59"/>
      <c r="H4" s="59"/>
      <c r="I4" s="59"/>
      <c r="J4" s="59"/>
      <c r="K4" s="59"/>
      <c r="L4" s="59"/>
      <c r="M4" s="59"/>
      <c r="N4" s="59"/>
    </row>
    <row r="5" spans="1:14">
      <c r="A5" s="60"/>
      <c r="B5" s="61" t="s">
        <v>526</v>
      </c>
      <c r="C5" s="61"/>
      <c r="D5" s="61"/>
      <c r="E5" s="61"/>
      <c r="F5" s="61"/>
      <c r="G5" s="61"/>
      <c r="H5" s="61"/>
      <c r="I5" s="61"/>
      <c r="J5" s="61"/>
      <c r="K5" s="61"/>
      <c r="L5" s="61"/>
      <c r="M5" s="61"/>
      <c r="N5" s="61"/>
    </row>
    <row r="6" spans="1:14" ht="38.25" customHeight="1">
      <c r="A6" s="60"/>
      <c r="B6" s="25" t="s">
        <v>528</v>
      </c>
      <c r="C6" s="25"/>
      <c r="D6" s="25"/>
      <c r="E6" s="25"/>
      <c r="F6" s="25"/>
      <c r="G6" s="25"/>
      <c r="H6" s="25"/>
      <c r="I6" s="25"/>
      <c r="J6" s="25"/>
      <c r="K6" s="25"/>
      <c r="L6" s="25"/>
      <c r="M6" s="25"/>
      <c r="N6" s="25"/>
    </row>
    <row r="7" spans="1:14">
      <c r="A7" s="60"/>
      <c r="B7" s="62" t="s">
        <v>529</v>
      </c>
      <c r="C7" s="62"/>
      <c r="D7" s="62"/>
      <c r="E7" s="62"/>
      <c r="F7" s="62"/>
      <c r="G7" s="62"/>
      <c r="H7" s="62"/>
      <c r="I7" s="62"/>
      <c r="J7" s="62"/>
      <c r="K7" s="62"/>
      <c r="L7" s="62"/>
      <c r="M7" s="62"/>
      <c r="N7" s="62"/>
    </row>
    <row r="8" spans="1:14" ht="25.5" customHeight="1">
      <c r="A8" s="60"/>
      <c r="B8" s="25" t="s">
        <v>530</v>
      </c>
      <c r="C8" s="25"/>
      <c r="D8" s="25"/>
      <c r="E8" s="25"/>
      <c r="F8" s="25"/>
      <c r="G8" s="25"/>
      <c r="H8" s="25"/>
      <c r="I8" s="25"/>
      <c r="J8" s="25"/>
      <c r="K8" s="25"/>
      <c r="L8" s="25"/>
      <c r="M8" s="25"/>
      <c r="N8" s="25"/>
    </row>
    <row r="9" spans="1:14">
      <c r="A9" s="60"/>
      <c r="B9" s="62" t="s">
        <v>531</v>
      </c>
      <c r="C9" s="62"/>
      <c r="D9" s="62"/>
      <c r="E9" s="62"/>
      <c r="F9" s="62"/>
      <c r="G9" s="62"/>
      <c r="H9" s="62"/>
      <c r="I9" s="62"/>
      <c r="J9" s="62"/>
      <c r="K9" s="62"/>
      <c r="L9" s="62"/>
      <c r="M9" s="62"/>
      <c r="N9" s="62"/>
    </row>
    <row r="10" spans="1:14" ht="25.5" customHeight="1">
      <c r="A10" s="60"/>
      <c r="B10" s="25" t="s">
        <v>532</v>
      </c>
      <c r="C10" s="25"/>
      <c r="D10" s="25"/>
      <c r="E10" s="25"/>
      <c r="F10" s="25"/>
      <c r="G10" s="25"/>
      <c r="H10" s="25"/>
      <c r="I10" s="25"/>
      <c r="J10" s="25"/>
      <c r="K10" s="25"/>
      <c r="L10" s="25"/>
      <c r="M10" s="25"/>
      <c r="N10" s="25"/>
    </row>
    <row r="11" spans="1:14">
      <c r="A11" s="60"/>
      <c r="B11" s="25" t="s">
        <v>533</v>
      </c>
      <c r="C11" s="25"/>
      <c r="D11" s="25"/>
      <c r="E11" s="25"/>
      <c r="F11" s="25"/>
      <c r="G11" s="25"/>
      <c r="H11" s="25"/>
      <c r="I11" s="25"/>
      <c r="J11" s="25"/>
      <c r="K11" s="25"/>
      <c r="L11" s="25"/>
      <c r="M11" s="25"/>
      <c r="N11" s="25"/>
    </row>
    <row r="12" spans="1:14">
      <c r="A12" s="60"/>
      <c r="B12" s="24"/>
      <c r="C12" s="24"/>
      <c r="D12" s="24"/>
      <c r="E12" s="24"/>
      <c r="F12" s="24"/>
      <c r="G12" s="24"/>
      <c r="H12" s="24"/>
      <c r="I12" s="24"/>
      <c r="J12" s="24"/>
      <c r="K12" s="24"/>
      <c r="L12" s="24"/>
      <c r="M12" s="24"/>
      <c r="N12" s="24"/>
    </row>
    <row r="13" spans="1:14">
      <c r="A13" s="60"/>
      <c r="B13" s="14"/>
      <c r="C13" s="14"/>
      <c r="D13" s="14"/>
      <c r="E13" s="14"/>
      <c r="F13" s="14"/>
      <c r="G13" s="14"/>
      <c r="H13" s="14"/>
      <c r="I13" s="14"/>
      <c r="J13" s="14"/>
      <c r="K13" s="14"/>
      <c r="L13" s="14"/>
      <c r="M13" s="14"/>
      <c r="N13" s="14"/>
    </row>
    <row r="14" spans="1:14" ht="15.75" thickBot="1">
      <c r="A14" s="60"/>
      <c r="B14" s="65"/>
      <c r="C14" s="12"/>
      <c r="D14" s="28" t="s">
        <v>331</v>
      </c>
      <c r="E14" s="28"/>
      <c r="F14" s="28"/>
      <c r="G14" s="28"/>
      <c r="H14" s="28"/>
      <c r="I14" s="28"/>
      <c r="J14" s="28"/>
      <c r="K14" s="28"/>
      <c r="L14" s="28"/>
      <c r="M14" s="28"/>
      <c r="N14" s="28"/>
    </row>
    <row r="15" spans="1:14" ht="15.75" thickBot="1">
      <c r="A15" s="60"/>
      <c r="B15" s="53"/>
      <c r="C15" s="12"/>
      <c r="D15" s="56">
        <v>2014</v>
      </c>
      <c r="E15" s="56"/>
      <c r="F15" s="56"/>
      <c r="G15" s="66"/>
      <c r="H15" s="56">
        <v>2013</v>
      </c>
      <c r="I15" s="56"/>
      <c r="J15" s="56"/>
      <c r="K15" s="66"/>
      <c r="L15" s="56">
        <v>2012</v>
      </c>
      <c r="M15" s="56"/>
      <c r="N15" s="56"/>
    </row>
    <row r="16" spans="1:14">
      <c r="A16" s="60"/>
      <c r="B16" s="54" t="s">
        <v>534</v>
      </c>
      <c r="C16" s="19"/>
      <c r="D16" s="31"/>
      <c r="E16" s="31"/>
      <c r="F16" s="31"/>
      <c r="G16" s="19"/>
      <c r="H16" s="31"/>
      <c r="I16" s="31"/>
      <c r="J16" s="31"/>
      <c r="K16" s="19"/>
      <c r="L16" s="31"/>
      <c r="M16" s="31"/>
      <c r="N16" s="31"/>
    </row>
    <row r="17" spans="1:14">
      <c r="A17" s="60"/>
      <c r="B17" s="87" t="s">
        <v>529</v>
      </c>
      <c r="C17" s="25"/>
      <c r="D17" s="40" t="s">
        <v>249</v>
      </c>
      <c r="E17" s="45">
        <v>626494</v>
      </c>
      <c r="F17" s="25"/>
      <c r="G17" s="25"/>
      <c r="H17" s="40" t="s">
        <v>249</v>
      </c>
      <c r="I17" s="45">
        <v>622305</v>
      </c>
      <c r="J17" s="25"/>
      <c r="K17" s="25"/>
      <c r="L17" s="40" t="s">
        <v>249</v>
      </c>
      <c r="M17" s="45">
        <v>630762</v>
      </c>
      <c r="N17" s="25"/>
    </row>
    <row r="18" spans="1:14">
      <c r="A18" s="60"/>
      <c r="B18" s="87"/>
      <c r="C18" s="25"/>
      <c r="D18" s="40"/>
      <c r="E18" s="45"/>
      <c r="F18" s="25"/>
      <c r="G18" s="25"/>
      <c r="H18" s="40"/>
      <c r="I18" s="45"/>
      <c r="J18" s="25"/>
      <c r="K18" s="25"/>
      <c r="L18" s="40"/>
      <c r="M18" s="45"/>
      <c r="N18" s="25"/>
    </row>
    <row r="19" spans="1:14">
      <c r="A19" s="60"/>
      <c r="B19" s="68" t="s">
        <v>531</v>
      </c>
      <c r="C19" s="30"/>
      <c r="D19" s="57">
        <v>207172</v>
      </c>
      <c r="E19" s="57"/>
      <c r="F19" s="30"/>
      <c r="G19" s="30"/>
      <c r="H19" s="57">
        <v>201598</v>
      </c>
      <c r="I19" s="57"/>
      <c r="J19" s="30"/>
      <c r="K19" s="30"/>
      <c r="L19" s="57">
        <v>293290</v>
      </c>
      <c r="M19" s="57"/>
      <c r="N19" s="30"/>
    </row>
    <row r="20" spans="1:14" ht="15.75" thickBot="1">
      <c r="A20" s="60"/>
      <c r="B20" s="68"/>
      <c r="C20" s="30"/>
      <c r="D20" s="101"/>
      <c r="E20" s="101"/>
      <c r="F20" s="76"/>
      <c r="G20" s="30"/>
      <c r="H20" s="101"/>
      <c r="I20" s="101"/>
      <c r="J20" s="76"/>
      <c r="K20" s="30"/>
      <c r="L20" s="101"/>
      <c r="M20" s="101"/>
      <c r="N20" s="76"/>
    </row>
    <row r="21" spans="1:14">
      <c r="A21" s="60"/>
      <c r="B21" s="25"/>
      <c r="C21" s="25"/>
      <c r="D21" s="77" t="s">
        <v>249</v>
      </c>
      <c r="E21" s="79">
        <v>833666</v>
      </c>
      <c r="F21" s="81"/>
      <c r="G21" s="25"/>
      <c r="H21" s="77" t="s">
        <v>249</v>
      </c>
      <c r="I21" s="79">
        <v>823903</v>
      </c>
      <c r="J21" s="81"/>
      <c r="K21" s="25"/>
      <c r="L21" s="77" t="s">
        <v>249</v>
      </c>
      <c r="M21" s="79">
        <v>924052</v>
      </c>
      <c r="N21" s="81"/>
    </row>
    <row r="22" spans="1:14" ht="15.75" thickBot="1">
      <c r="A22" s="60"/>
      <c r="B22" s="25"/>
      <c r="C22" s="25"/>
      <c r="D22" s="78"/>
      <c r="E22" s="80"/>
      <c r="F22" s="82"/>
      <c r="G22" s="25"/>
      <c r="H22" s="78"/>
      <c r="I22" s="80"/>
      <c r="J22" s="82"/>
      <c r="K22" s="25"/>
      <c r="L22" s="78"/>
      <c r="M22" s="80"/>
      <c r="N22" s="82"/>
    </row>
    <row r="23" spans="1:14" ht="15.75" thickTop="1">
      <c r="A23" s="60"/>
      <c r="B23" s="54" t="s">
        <v>535</v>
      </c>
      <c r="C23" s="19"/>
      <c r="D23" s="102"/>
      <c r="E23" s="102"/>
      <c r="F23" s="102"/>
      <c r="G23" s="19"/>
      <c r="H23" s="102"/>
      <c r="I23" s="102"/>
      <c r="J23" s="102"/>
      <c r="K23" s="19"/>
      <c r="L23" s="102"/>
      <c r="M23" s="102"/>
      <c r="N23" s="102"/>
    </row>
    <row r="24" spans="1:14">
      <c r="A24" s="60"/>
      <c r="B24" s="87" t="s">
        <v>529</v>
      </c>
      <c r="C24" s="25"/>
      <c r="D24" s="40" t="s">
        <v>249</v>
      </c>
      <c r="E24" s="45">
        <v>91848</v>
      </c>
      <c r="F24" s="25"/>
      <c r="G24" s="25"/>
      <c r="H24" s="40" t="s">
        <v>249</v>
      </c>
      <c r="I24" s="45">
        <v>94986</v>
      </c>
      <c r="J24" s="25"/>
      <c r="K24" s="25"/>
      <c r="L24" s="40" t="s">
        <v>249</v>
      </c>
      <c r="M24" s="45">
        <v>111769</v>
      </c>
      <c r="N24" s="25"/>
    </row>
    <row r="25" spans="1:14">
      <c r="A25" s="60"/>
      <c r="B25" s="87"/>
      <c r="C25" s="25"/>
      <c r="D25" s="40"/>
      <c r="E25" s="45"/>
      <c r="F25" s="25"/>
      <c r="G25" s="25"/>
      <c r="H25" s="40"/>
      <c r="I25" s="45"/>
      <c r="J25" s="25"/>
      <c r="K25" s="25"/>
      <c r="L25" s="40"/>
      <c r="M25" s="45"/>
      <c r="N25" s="25"/>
    </row>
    <row r="26" spans="1:14">
      <c r="A26" s="60"/>
      <c r="B26" s="68" t="s">
        <v>531</v>
      </c>
      <c r="C26" s="30"/>
      <c r="D26" s="39" t="s">
        <v>536</v>
      </c>
      <c r="E26" s="39"/>
      <c r="F26" s="29" t="s">
        <v>251</v>
      </c>
      <c r="G26" s="30"/>
      <c r="H26" s="39" t="s">
        <v>537</v>
      </c>
      <c r="I26" s="39"/>
      <c r="J26" s="29" t="s">
        <v>251</v>
      </c>
      <c r="K26" s="30"/>
      <c r="L26" s="57">
        <v>12347</v>
      </c>
      <c r="M26" s="57"/>
      <c r="N26" s="30"/>
    </row>
    <row r="27" spans="1:14">
      <c r="A27" s="60"/>
      <c r="B27" s="68"/>
      <c r="C27" s="30"/>
      <c r="D27" s="39"/>
      <c r="E27" s="39"/>
      <c r="F27" s="29"/>
      <c r="G27" s="30"/>
      <c r="H27" s="39"/>
      <c r="I27" s="39"/>
      <c r="J27" s="29"/>
      <c r="K27" s="30"/>
      <c r="L27" s="57"/>
      <c r="M27" s="57"/>
      <c r="N27" s="30"/>
    </row>
    <row r="28" spans="1:14" ht="15.75" thickBot="1">
      <c r="A28" s="60"/>
      <c r="B28" s="84" t="s">
        <v>538</v>
      </c>
      <c r="C28" s="12"/>
      <c r="D28" s="42" t="s">
        <v>539</v>
      </c>
      <c r="E28" s="42"/>
      <c r="F28" s="13" t="s">
        <v>251</v>
      </c>
      <c r="G28" s="12"/>
      <c r="H28" s="42" t="s">
        <v>540</v>
      </c>
      <c r="I28" s="42"/>
      <c r="J28" s="91" t="s">
        <v>251</v>
      </c>
      <c r="K28" s="12"/>
      <c r="L28" s="42" t="s">
        <v>541</v>
      </c>
      <c r="M28" s="42"/>
      <c r="N28" s="13" t="s">
        <v>251</v>
      </c>
    </row>
    <row r="29" spans="1:14">
      <c r="A29" s="60"/>
      <c r="B29" s="103" t="s">
        <v>542</v>
      </c>
      <c r="C29" s="30"/>
      <c r="D29" s="31" t="s">
        <v>249</v>
      </c>
      <c r="E29" s="37" t="s">
        <v>543</v>
      </c>
      <c r="F29" s="31" t="s">
        <v>251</v>
      </c>
      <c r="G29" s="30"/>
      <c r="H29" s="31" t="s">
        <v>249</v>
      </c>
      <c r="I29" s="37" t="s">
        <v>544</v>
      </c>
      <c r="J29" s="31" t="s">
        <v>251</v>
      </c>
      <c r="K29" s="30"/>
      <c r="L29" s="31" t="s">
        <v>249</v>
      </c>
      <c r="M29" s="33">
        <v>28083</v>
      </c>
      <c r="N29" s="35"/>
    </row>
    <row r="30" spans="1:14" ht="15.75" thickBot="1">
      <c r="A30" s="60"/>
      <c r="B30" s="103"/>
      <c r="C30" s="30"/>
      <c r="D30" s="47"/>
      <c r="E30" s="50"/>
      <c r="F30" s="47"/>
      <c r="G30" s="30"/>
      <c r="H30" s="47"/>
      <c r="I30" s="50"/>
      <c r="J30" s="47"/>
      <c r="K30" s="30"/>
      <c r="L30" s="47"/>
      <c r="M30" s="48"/>
      <c r="N30" s="49"/>
    </row>
    <row r="31" spans="1:14" ht="15.75" thickTop="1">
      <c r="A31" s="60"/>
      <c r="B31" s="65" t="s">
        <v>545</v>
      </c>
      <c r="C31" s="12"/>
      <c r="D31" s="104"/>
      <c r="E31" s="104"/>
      <c r="F31" s="104"/>
      <c r="G31" s="12"/>
      <c r="H31" s="104"/>
      <c r="I31" s="104"/>
      <c r="J31" s="104"/>
      <c r="K31" s="12"/>
      <c r="L31" s="104"/>
      <c r="M31" s="104"/>
      <c r="N31" s="104"/>
    </row>
    <row r="32" spans="1:14">
      <c r="A32" s="60"/>
      <c r="B32" s="68" t="s">
        <v>529</v>
      </c>
      <c r="C32" s="30"/>
      <c r="D32" s="29" t="s">
        <v>249</v>
      </c>
      <c r="E32" s="57">
        <v>28081</v>
      </c>
      <c r="F32" s="30"/>
      <c r="G32" s="30"/>
      <c r="H32" s="29" t="s">
        <v>249</v>
      </c>
      <c r="I32" s="57">
        <v>27407</v>
      </c>
      <c r="J32" s="30"/>
      <c r="K32" s="30"/>
      <c r="L32" s="29" t="s">
        <v>249</v>
      </c>
      <c r="M32" s="57">
        <v>27939</v>
      </c>
      <c r="N32" s="30"/>
    </row>
    <row r="33" spans="1:14">
      <c r="A33" s="60"/>
      <c r="B33" s="68"/>
      <c r="C33" s="30"/>
      <c r="D33" s="29"/>
      <c r="E33" s="57"/>
      <c r="F33" s="30"/>
      <c r="G33" s="30"/>
      <c r="H33" s="29"/>
      <c r="I33" s="57"/>
      <c r="J33" s="30"/>
      <c r="K33" s="30"/>
      <c r="L33" s="29"/>
      <c r="M33" s="57"/>
      <c r="N33" s="30"/>
    </row>
    <row r="34" spans="1:14">
      <c r="A34" s="60"/>
      <c r="B34" s="87" t="s">
        <v>531</v>
      </c>
      <c r="C34" s="25"/>
      <c r="D34" s="45">
        <v>14557</v>
      </c>
      <c r="E34" s="45"/>
      <c r="F34" s="25"/>
      <c r="G34" s="25"/>
      <c r="H34" s="45">
        <v>13360</v>
      </c>
      <c r="I34" s="45"/>
      <c r="J34" s="25"/>
      <c r="K34" s="25"/>
      <c r="L34" s="45">
        <v>11398</v>
      </c>
      <c r="M34" s="45"/>
      <c r="N34" s="25"/>
    </row>
    <row r="35" spans="1:14">
      <c r="A35" s="60"/>
      <c r="B35" s="87"/>
      <c r="C35" s="25"/>
      <c r="D35" s="45"/>
      <c r="E35" s="45"/>
      <c r="F35" s="25"/>
      <c r="G35" s="25"/>
      <c r="H35" s="45"/>
      <c r="I35" s="45"/>
      <c r="J35" s="25"/>
      <c r="K35" s="25"/>
      <c r="L35" s="45"/>
      <c r="M35" s="45"/>
      <c r="N35" s="25"/>
    </row>
    <row r="36" spans="1:14">
      <c r="A36" s="60"/>
      <c r="B36" s="68" t="s">
        <v>538</v>
      </c>
      <c r="C36" s="30"/>
      <c r="D36" s="57">
        <v>6889</v>
      </c>
      <c r="E36" s="57"/>
      <c r="F36" s="30"/>
      <c r="G36" s="30"/>
      <c r="H36" s="57">
        <v>4391</v>
      </c>
      <c r="I36" s="57"/>
      <c r="J36" s="30"/>
      <c r="K36" s="30"/>
      <c r="L36" s="57">
        <v>4064</v>
      </c>
      <c r="M36" s="57"/>
      <c r="N36" s="30"/>
    </row>
    <row r="37" spans="1:14" ht="15.75" thickBot="1">
      <c r="A37" s="60"/>
      <c r="B37" s="68"/>
      <c r="C37" s="30"/>
      <c r="D37" s="101"/>
      <c r="E37" s="101"/>
      <c r="F37" s="76"/>
      <c r="G37" s="30"/>
      <c r="H37" s="101"/>
      <c r="I37" s="101"/>
      <c r="J37" s="76"/>
      <c r="K37" s="30"/>
      <c r="L37" s="101"/>
      <c r="M37" s="101"/>
      <c r="N37" s="76"/>
    </row>
    <row r="38" spans="1:14">
      <c r="A38" s="60"/>
      <c r="B38" s="25"/>
      <c r="C38" s="25"/>
      <c r="D38" s="77" t="s">
        <v>249</v>
      </c>
      <c r="E38" s="79">
        <v>49527</v>
      </c>
      <c r="F38" s="81"/>
      <c r="G38" s="25"/>
      <c r="H38" s="77" t="s">
        <v>249</v>
      </c>
      <c r="I38" s="79">
        <v>45158</v>
      </c>
      <c r="J38" s="81"/>
      <c r="K38" s="25"/>
      <c r="L38" s="77" t="s">
        <v>249</v>
      </c>
      <c r="M38" s="79">
        <v>43401</v>
      </c>
      <c r="N38" s="81"/>
    </row>
    <row r="39" spans="1:14" ht="15.75" thickBot="1">
      <c r="A39" s="60"/>
      <c r="B39" s="25"/>
      <c r="C39" s="25"/>
      <c r="D39" s="78"/>
      <c r="E39" s="80"/>
      <c r="F39" s="82"/>
      <c r="G39" s="25"/>
      <c r="H39" s="78"/>
      <c r="I39" s="80"/>
      <c r="J39" s="82"/>
      <c r="K39" s="25"/>
      <c r="L39" s="78"/>
      <c r="M39" s="80"/>
      <c r="N39" s="82"/>
    </row>
    <row r="40" spans="1:14" ht="15.75" thickTop="1">
      <c r="A40" s="60"/>
      <c r="B40" s="54" t="s">
        <v>546</v>
      </c>
      <c r="C40" s="19"/>
      <c r="D40" s="102"/>
      <c r="E40" s="102"/>
      <c r="F40" s="102"/>
      <c r="G40" s="19"/>
      <c r="H40" s="102"/>
      <c r="I40" s="102"/>
      <c r="J40" s="102"/>
      <c r="K40" s="19"/>
      <c r="L40" s="102"/>
      <c r="M40" s="102"/>
      <c r="N40" s="102"/>
    </row>
    <row r="41" spans="1:14">
      <c r="A41" s="60"/>
      <c r="B41" s="87" t="s">
        <v>529</v>
      </c>
      <c r="C41" s="25"/>
      <c r="D41" s="40" t="s">
        <v>249</v>
      </c>
      <c r="E41" s="45">
        <v>10498</v>
      </c>
      <c r="F41" s="25"/>
      <c r="G41" s="25"/>
      <c r="H41" s="40" t="s">
        <v>249</v>
      </c>
      <c r="I41" s="45">
        <v>16838</v>
      </c>
      <c r="J41" s="25"/>
      <c r="K41" s="25"/>
      <c r="L41" s="40" t="s">
        <v>249</v>
      </c>
      <c r="M41" s="45">
        <v>19039</v>
      </c>
      <c r="N41" s="25"/>
    </row>
    <row r="42" spans="1:14">
      <c r="A42" s="60"/>
      <c r="B42" s="87"/>
      <c r="C42" s="25"/>
      <c r="D42" s="40"/>
      <c r="E42" s="45"/>
      <c r="F42" s="25"/>
      <c r="G42" s="25"/>
      <c r="H42" s="40"/>
      <c r="I42" s="45"/>
      <c r="J42" s="25"/>
      <c r="K42" s="25"/>
      <c r="L42" s="40"/>
      <c r="M42" s="45"/>
      <c r="N42" s="25"/>
    </row>
    <row r="43" spans="1:14">
      <c r="A43" s="60"/>
      <c r="B43" s="68" t="s">
        <v>531</v>
      </c>
      <c r="C43" s="30"/>
      <c r="D43" s="57">
        <v>14494</v>
      </c>
      <c r="E43" s="57"/>
      <c r="F43" s="30"/>
      <c r="G43" s="30"/>
      <c r="H43" s="57">
        <v>23970</v>
      </c>
      <c r="I43" s="57"/>
      <c r="J43" s="30"/>
      <c r="K43" s="30"/>
      <c r="L43" s="57">
        <v>21539</v>
      </c>
      <c r="M43" s="57"/>
      <c r="N43" s="30"/>
    </row>
    <row r="44" spans="1:14">
      <c r="A44" s="60"/>
      <c r="B44" s="68"/>
      <c r="C44" s="30"/>
      <c r="D44" s="57"/>
      <c r="E44" s="57"/>
      <c r="F44" s="30"/>
      <c r="G44" s="30"/>
      <c r="H44" s="57"/>
      <c r="I44" s="57"/>
      <c r="J44" s="30"/>
      <c r="K44" s="30"/>
      <c r="L44" s="57"/>
      <c r="M44" s="57"/>
      <c r="N44" s="30"/>
    </row>
    <row r="45" spans="1:14">
      <c r="A45" s="60"/>
      <c r="B45" s="87" t="s">
        <v>538</v>
      </c>
      <c r="C45" s="25"/>
      <c r="D45" s="45">
        <v>7155</v>
      </c>
      <c r="E45" s="45"/>
      <c r="F45" s="25"/>
      <c r="G45" s="25"/>
      <c r="H45" s="45">
        <v>5366</v>
      </c>
      <c r="I45" s="45"/>
      <c r="J45" s="25"/>
      <c r="K45" s="25"/>
      <c r="L45" s="45">
        <v>8736</v>
      </c>
      <c r="M45" s="45"/>
      <c r="N45" s="25"/>
    </row>
    <row r="46" spans="1:14" ht="15.75" thickBot="1">
      <c r="A46" s="60"/>
      <c r="B46" s="87"/>
      <c r="C46" s="25"/>
      <c r="D46" s="46"/>
      <c r="E46" s="46"/>
      <c r="F46" s="44"/>
      <c r="G46" s="25"/>
      <c r="H46" s="46"/>
      <c r="I46" s="46"/>
      <c r="J46" s="44"/>
      <c r="K46" s="25"/>
      <c r="L46" s="46"/>
      <c r="M46" s="46"/>
      <c r="N46" s="44"/>
    </row>
    <row r="47" spans="1:14">
      <c r="A47" s="60"/>
      <c r="B47" s="30"/>
      <c r="C47" s="30"/>
      <c r="D47" s="31" t="s">
        <v>249</v>
      </c>
      <c r="E47" s="33">
        <v>32147</v>
      </c>
      <c r="F47" s="35"/>
      <c r="G47" s="30"/>
      <c r="H47" s="31" t="s">
        <v>249</v>
      </c>
      <c r="I47" s="33">
        <v>46174</v>
      </c>
      <c r="J47" s="35"/>
      <c r="K47" s="30"/>
      <c r="L47" s="31" t="s">
        <v>249</v>
      </c>
      <c r="M47" s="33">
        <v>49314</v>
      </c>
      <c r="N47" s="35"/>
    </row>
    <row r="48" spans="1:14" ht="15.75" thickBot="1">
      <c r="A48" s="60"/>
      <c r="B48" s="30"/>
      <c r="C48" s="30"/>
      <c r="D48" s="47"/>
      <c r="E48" s="48"/>
      <c r="F48" s="49"/>
      <c r="G48" s="30"/>
      <c r="H48" s="47"/>
      <c r="I48" s="48"/>
      <c r="J48" s="49"/>
      <c r="K48" s="30"/>
      <c r="L48" s="47"/>
      <c r="M48" s="48"/>
      <c r="N48" s="49"/>
    </row>
    <row r="49" spans="1:14" ht="15.75" thickTop="1">
      <c r="A49" s="60"/>
      <c r="B49" s="63" t="s">
        <v>263</v>
      </c>
      <c r="C49" s="63"/>
      <c r="D49" s="63"/>
      <c r="E49" s="63"/>
      <c r="F49" s="63"/>
      <c r="G49" s="63"/>
      <c r="H49" s="63"/>
      <c r="I49" s="63"/>
      <c r="J49" s="63"/>
      <c r="K49" s="63"/>
      <c r="L49" s="63"/>
      <c r="M49" s="63"/>
      <c r="N49" s="63"/>
    </row>
    <row r="50" spans="1:14">
      <c r="A50" s="60"/>
      <c r="B50" s="25"/>
      <c r="C50" s="25"/>
      <c r="D50" s="25"/>
      <c r="E50" s="25"/>
      <c r="F50" s="25"/>
      <c r="G50" s="25"/>
      <c r="H50" s="25"/>
      <c r="I50" s="25"/>
      <c r="J50" s="25"/>
      <c r="K50" s="25"/>
      <c r="L50" s="25"/>
      <c r="M50" s="25"/>
      <c r="N50" s="25"/>
    </row>
    <row r="51" spans="1:14">
      <c r="A51" s="60"/>
      <c r="B51" s="14"/>
      <c r="C51" s="14"/>
    </row>
    <row r="52" spans="1:14" ht="38.25">
      <c r="A52" s="60"/>
      <c r="B52" s="51">
        <v>-1</v>
      </c>
      <c r="C52" s="51" t="s">
        <v>547</v>
      </c>
    </row>
    <row r="53" spans="1:14">
      <c r="A53" s="60"/>
      <c r="B53" s="24"/>
      <c r="C53" s="24"/>
      <c r="D53" s="24"/>
      <c r="E53" s="24"/>
      <c r="F53" s="24"/>
      <c r="G53" s="24"/>
      <c r="H53" s="24"/>
      <c r="I53" s="24"/>
      <c r="J53" s="24"/>
      <c r="K53" s="24"/>
      <c r="L53" s="24"/>
      <c r="M53" s="24"/>
      <c r="N53" s="24"/>
    </row>
    <row r="54" spans="1:14">
      <c r="A54" s="60"/>
      <c r="B54" s="14"/>
      <c r="C54" s="14"/>
      <c r="D54" s="14"/>
      <c r="E54" s="14"/>
      <c r="F54" s="14"/>
      <c r="G54" s="14"/>
      <c r="H54" s="14"/>
      <c r="I54" s="14"/>
      <c r="J54" s="14"/>
      <c r="K54" s="14"/>
      <c r="L54" s="14"/>
      <c r="M54" s="14"/>
      <c r="N54" s="14"/>
    </row>
    <row r="55" spans="1:14" ht="15.75" thickBot="1">
      <c r="A55" s="60"/>
      <c r="B55" s="65"/>
      <c r="C55" s="12"/>
      <c r="D55" s="28" t="s">
        <v>331</v>
      </c>
      <c r="E55" s="28"/>
      <c r="F55" s="28"/>
      <c r="G55" s="28"/>
      <c r="H55" s="28"/>
      <c r="I55" s="28"/>
      <c r="J55" s="28"/>
      <c r="K55" s="28"/>
      <c r="L55" s="28"/>
      <c r="M55" s="28"/>
      <c r="N55" s="28"/>
    </row>
    <row r="56" spans="1:14" ht="15.75" thickBot="1">
      <c r="A56" s="60"/>
      <c r="B56" s="53"/>
      <c r="C56" s="12"/>
      <c r="D56" s="56">
        <v>2014</v>
      </c>
      <c r="E56" s="56"/>
      <c r="F56" s="56"/>
      <c r="G56" s="66"/>
      <c r="H56" s="56">
        <v>2013</v>
      </c>
      <c r="I56" s="56"/>
      <c r="J56" s="56"/>
      <c r="K56" s="66"/>
      <c r="L56" s="56">
        <v>2012</v>
      </c>
      <c r="M56" s="56"/>
      <c r="N56" s="56"/>
    </row>
    <row r="57" spans="1:14">
      <c r="A57" s="60"/>
      <c r="B57" s="54" t="s">
        <v>548</v>
      </c>
      <c r="C57" s="19"/>
      <c r="D57" s="31"/>
      <c r="E57" s="31"/>
      <c r="F57" s="31"/>
      <c r="G57" s="19"/>
      <c r="H57" s="31"/>
      <c r="I57" s="31"/>
      <c r="J57" s="31"/>
      <c r="K57" s="19"/>
      <c r="L57" s="31"/>
      <c r="M57" s="31"/>
      <c r="N57" s="31"/>
    </row>
    <row r="58" spans="1:14">
      <c r="A58" s="60"/>
      <c r="B58" s="87" t="s">
        <v>529</v>
      </c>
      <c r="C58" s="25"/>
      <c r="D58" s="40" t="s">
        <v>249</v>
      </c>
      <c r="E58" s="45">
        <v>8108</v>
      </c>
      <c r="F58" s="25"/>
      <c r="G58" s="25"/>
      <c r="H58" s="40" t="s">
        <v>249</v>
      </c>
      <c r="I58" s="45">
        <v>7335</v>
      </c>
      <c r="J58" s="25"/>
      <c r="K58" s="25"/>
      <c r="L58" s="40" t="s">
        <v>249</v>
      </c>
      <c r="M58" s="45">
        <v>1161</v>
      </c>
      <c r="N58" s="25"/>
    </row>
    <row r="59" spans="1:14">
      <c r="A59" s="60"/>
      <c r="B59" s="87"/>
      <c r="C59" s="25"/>
      <c r="D59" s="40"/>
      <c r="E59" s="45"/>
      <c r="F59" s="25"/>
      <c r="G59" s="25"/>
      <c r="H59" s="40"/>
      <c r="I59" s="45"/>
      <c r="J59" s="25"/>
      <c r="K59" s="25"/>
      <c r="L59" s="40"/>
      <c r="M59" s="45"/>
      <c r="N59" s="25"/>
    </row>
    <row r="60" spans="1:14">
      <c r="A60" s="60"/>
      <c r="B60" s="68" t="s">
        <v>549</v>
      </c>
      <c r="C60" s="30"/>
      <c r="D60" s="57">
        <v>5657</v>
      </c>
      <c r="E60" s="57"/>
      <c r="F60" s="30"/>
      <c r="G60" s="30"/>
      <c r="H60" s="57">
        <v>9621</v>
      </c>
      <c r="I60" s="57"/>
      <c r="J60" s="30"/>
      <c r="K60" s="30"/>
      <c r="L60" s="57">
        <v>13093</v>
      </c>
      <c r="M60" s="57"/>
      <c r="N60" s="30"/>
    </row>
    <row r="61" spans="1:14">
      <c r="A61" s="60"/>
      <c r="B61" s="68"/>
      <c r="C61" s="30"/>
      <c r="D61" s="57"/>
      <c r="E61" s="57"/>
      <c r="F61" s="30"/>
      <c r="G61" s="30"/>
      <c r="H61" s="57"/>
      <c r="I61" s="57"/>
      <c r="J61" s="30"/>
      <c r="K61" s="30"/>
      <c r="L61" s="57"/>
      <c r="M61" s="57"/>
      <c r="N61" s="30"/>
    </row>
    <row r="62" spans="1:14">
      <c r="A62" s="60"/>
      <c r="B62" s="87" t="s">
        <v>94</v>
      </c>
      <c r="C62" s="25"/>
      <c r="D62" s="41">
        <v>357</v>
      </c>
      <c r="E62" s="41"/>
      <c r="F62" s="25"/>
      <c r="G62" s="25"/>
      <c r="H62" s="45">
        <v>1763</v>
      </c>
      <c r="I62" s="45"/>
      <c r="J62" s="25"/>
      <c r="K62" s="25"/>
      <c r="L62" s="41" t="s">
        <v>252</v>
      </c>
      <c r="M62" s="41"/>
      <c r="N62" s="25"/>
    </row>
    <row r="63" spans="1:14" ht="15.75" thickBot="1">
      <c r="A63" s="60"/>
      <c r="B63" s="87"/>
      <c r="C63" s="25"/>
      <c r="D63" s="42"/>
      <c r="E63" s="42"/>
      <c r="F63" s="44"/>
      <c r="G63" s="25"/>
      <c r="H63" s="46"/>
      <c r="I63" s="46"/>
      <c r="J63" s="44"/>
      <c r="K63" s="25"/>
      <c r="L63" s="42"/>
      <c r="M63" s="42"/>
      <c r="N63" s="44"/>
    </row>
    <row r="64" spans="1:14">
      <c r="A64" s="60"/>
      <c r="B64" s="30"/>
      <c r="C64" s="30"/>
      <c r="D64" s="31" t="s">
        <v>249</v>
      </c>
      <c r="E64" s="33">
        <v>14122</v>
      </c>
      <c r="F64" s="35"/>
      <c r="G64" s="30"/>
      <c r="H64" s="31" t="s">
        <v>249</v>
      </c>
      <c r="I64" s="33">
        <v>18719</v>
      </c>
      <c r="J64" s="35"/>
      <c r="K64" s="30"/>
      <c r="L64" s="31" t="s">
        <v>249</v>
      </c>
      <c r="M64" s="33">
        <v>14254</v>
      </c>
      <c r="N64" s="35"/>
    </row>
    <row r="65" spans="1:14" ht="15.75" thickBot="1">
      <c r="A65" s="60"/>
      <c r="B65" s="30"/>
      <c r="C65" s="30"/>
      <c r="D65" s="47"/>
      <c r="E65" s="48"/>
      <c r="F65" s="49"/>
      <c r="G65" s="30"/>
      <c r="H65" s="47"/>
      <c r="I65" s="48"/>
      <c r="J65" s="49"/>
      <c r="K65" s="30"/>
      <c r="L65" s="47"/>
      <c r="M65" s="48"/>
      <c r="N65" s="49"/>
    </row>
    <row r="66" spans="1:14" ht="15.75" thickTop="1">
      <c r="A66" s="60"/>
      <c r="B66" s="25"/>
      <c r="C66" s="25"/>
      <c r="D66" s="25"/>
      <c r="E66" s="25"/>
      <c r="F66" s="25"/>
      <c r="G66" s="25"/>
      <c r="H66" s="25"/>
      <c r="I66" s="25"/>
      <c r="J66" s="25"/>
      <c r="K66" s="25"/>
      <c r="L66" s="25"/>
      <c r="M66" s="25"/>
      <c r="N66" s="25"/>
    </row>
    <row r="67" spans="1:14">
      <c r="A67" s="60"/>
      <c r="B67" s="14"/>
      <c r="C67" s="14"/>
    </row>
    <row r="68" spans="1:14" ht="38.25">
      <c r="A68" s="60"/>
      <c r="B68" s="51">
        <v>-2</v>
      </c>
      <c r="C68" s="51" t="s">
        <v>550</v>
      </c>
    </row>
    <row r="69" spans="1:14">
      <c r="A69" s="60"/>
      <c r="B69" s="24"/>
      <c r="C69" s="24"/>
      <c r="D69" s="24"/>
      <c r="E69" s="24"/>
      <c r="F69" s="24"/>
      <c r="G69" s="24"/>
      <c r="H69" s="24"/>
      <c r="I69" s="24"/>
      <c r="J69" s="24"/>
      <c r="K69" s="24"/>
      <c r="L69" s="24"/>
      <c r="M69" s="24"/>
      <c r="N69" s="24"/>
    </row>
    <row r="70" spans="1:14">
      <c r="A70" s="60"/>
      <c r="B70" s="14"/>
      <c r="C70" s="14"/>
      <c r="D70" s="14"/>
      <c r="E70" s="14"/>
      <c r="F70" s="14"/>
      <c r="G70" s="14"/>
      <c r="H70" s="14"/>
      <c r="I70" s="14"/>
      <c r="J70" s="14"/>
      <c r="K70" s="14"/>
      <c r="L70" s="14"/>
      <c r="M70" s="14"/>
      <c r="N70" s="14"/>
    </row>
    <row r="71" spans="1:14">
      <c r="A71" s="60"/>
      <c r="B71" s="72"/>
      <c r="C71" s="25"/>
      <c r="D71" s="26" t="s">
        <v>551</v>
      </c>
      <c r="E71" s="26"/>
      <c r="F71" s="26"/>
      <c r="G71" s="26"/>
      <c r="H71" s="26"/>
      <c r="I71" s="26"/>
      <c r="J71" s="26"/>
      <c r="K71" s="26"/>
      <c r="L71" s="26"/>
      <c r="M71" s="26"/>
      <c r="N71" s="26"/>
    </row>
    <row r="72" spans="1:14" ht="15.75" thickBot="1">
      <c r="A72" s="60"/>
      <c r="B72" s="72"/>
      <c r="C72" s="25"/>
      <c r="D72" s="28" t="s">
        <v>281</v>
      </c>
      <c r="E72" s="28"/>
      <c r="F72" s="28"/>
      <c r="G72" s="28"/>
      <c r="H72" s="28"/>
      <c r="I72" s="28"/>
      <c r="J72" s="28"/>
      <c r="K72" s="28"/>
      <c r="L72" s="28"/>
      <c r="M72" s="28"/>
      <c r="N72" s="28"/>
    </row>
    <row r="73" spans="1:14" ht="15.75" thickBot="1">
      <c r="A73" s="60"/>
      <c r="B73" s="53"/>
      <c r="C73" s="12"/>
      <c r="D73" s="56">
        <v>2014</v>
      </c>
      <c r="E73" s="56"/>
      <c r="F73" s="56"/>
      <c r="G73" s="66"/>
      <c r="H73" s="56">
        <v>2013</v>
      </c>
      <c r="I73" s="56"/>
      <c r="J73" s="56"/>
      <c r="K73" s="66"/>
      <c r="L73" s="56">
        <v>2012</v>
      </c>
      <c r="M73" s="56"/>
      <c r="N73" s="56"/>
    </row>
    <row r="74" spans="1:14" ht="26.25">
      <c r="A74" s="60"/>
      <c r="B74" s="54" t="s">
        <v>552</v>
      </c>
      <c r="C74" s="19"/>
      <c r="D74" s="31"/>
      <c r="E74" s="31"/>
      <c r="F74" s="31"/>
      <c r="G74" s="19"/>
      <c r="H74" s="31"/>
      <c r="I74" s="31"/>
      <c r="J74" s="31"/>
      <c r="K74" s="19"/>
      <c r="L74" s="31"/>
      <c r="M74" s="31"/>
      <c r="N74" s="31"/>
    </row>
    <row r="75" spans="1:14">
      <c r="A75" s="60"/>
      <c r="B75" s="87" t="s">
        <v>529</v>
      </c>
      <c r="C75" s="25"/>
      <c r="D75" s="40" t="s">
        <v>249</v>
      </c>
      <c r="E75" s="45">
        <v>3920</v>
      </c>
      <c r="F75" s="25"/>
      <c r="G75" s="25"/>
      <c r="H75" s="40" t="s">
        <v>249</v>
      </c>
      <c r="I75" s="45">
        <v>3348</v>
      </c>
      <c r="J75" s="25"/>
      <c r="K75" s="25"/>
      <c r="L75" s="40" t="s">
        <v>249</v>
      </c>
      <c r="M75" s="45">
        <v>15786</v>
      </c>
      <c r="N75" s="25"/>
    </row>
    <row r="76" spans="1:14">
      <c r="A76" s="60"/>
      <c r="B76" s="87"/>
      <c r="C76" s="25"/>
      <c r="D76" s="40"/>
      <c r="E76" s="45"/>
      <c r="F76" s="25"/>
      <c r="G76" s="25"/>
      <c r="H76" s="40"/>
      <c r="I76" s="45"/>
      <c r="J76" s="25"/>
      <c r="K76" s="25"/>
      <c r="L76" s="40"/>
      <c r="M76" s="45"/>
      <c r="N76" s="25"/>
    </row>
    <row r="77" spans="1:14">
      <c r="A77" s="60"/>
      <c r="B77" s="68" t="s">
        <v>531</v>
      </c>
      <c r="C77" s="30"/>
      <c r="D77" s="39">
        <v>556</v>
      </c>
      <c r="E77" s="39"/>
      <c r="F77" s="30"/>
      <c r="G77" s="30"/>
      <c r="H77" s="57">
        <v>5326</v>
      </c>
      <c r="I77" s="57"/>
      <c r="J77" s="30"/>
      <c r="K77" s="30"/>
      <c r="L77" s="39" t="s">
        <v>252</v>
      </c>
      <c r="M77" s="39"/>
      <c r="N77" s="30"/>
    </row>
    <row r="78" spans="1:14" ht="15.75" thickBot="1">
      <c r="A78" s="60"/>
      <c r="B78" s="68"/>
      <c r="C78" s="30"/>
      <c r="D78" s="75"/>
      <c r="E78" s="75"/>
      <c r="F78" s="76"/>
      <c r="G78" s="30"/>
      <c r="H78" s="101"/>
      <c r="I78" s="101"/>
      <c r="J78" s="76"/>
      <c r="K78" s="30"/>
      <c r="L78" s="75"/>
      <c r="M78" s="75"/>
      <c r="N78" s="76"/>
    </row>
    <row r="79" spans="1:14">
      <c r="A79" s="60"/>
      <c r="B79" s="25"/>
      <c r="C79" s="25"/>
      <c r="D79" s="77" t="s">
        <v>249</v>
      </c>
      <c r="E79" s="79">
        <v>4476</v>
      </c>
      <c r="F79" s="81"/>
      <c r="G79" s="25"/>
      <c r="H79" s="77" t="s">
        <v>249</v>
      </c>
      <c r="I79" s="79">
        <v>8674</v>
      </c>
      <c r="J79" s="81"/>
      <c r="K79" s="25"/>
      <c r="L79" s="77" t="s">
        <v>249</v>
      </c>
      <c r="M79" s="79">
        <v>15786</v>
      </c>
      <c r="N79" s="81"/>
    </row>
    <row r="80" spans="1:14" ht="15.75" thickBot="1">
      <c r="A80" s="60"/>
      <c r="B80" s="25"/>
      <c r="C80" s="25"/>
      <c r="D80" s="78"/>
      <c r="E80" s="80"/>
      <c r="F80" s="82"/>
      <c r="G80" s="25"/>
      <c r="H80" s="78"/>
      <c r="I80" s="80"/>
      <c r="J80" s="82"/>
      <c r="K80" s="25"/>
      <c r="L80" s="78"/>
      <c r="M80" s="80"/>
      <c r="N80" s="82"/>
    </row>
    <row r="81" spans="1:14" ht="15.75" thickTop="1">
      <c r="A81" s="60"/>
      <c r="B81" s="59"/>
      <c r="C81" s="59"/>
      <c r="D81" s="59"/>
      <c r="E81" s="59"/>
      <c r="F81" s="59"/>
      <c r="G81" s="59"/>
      <c r="H81" s="59"/>
      <c r="I81" s="59"/>
      <c r="J81" s="59"/>
      <c r="K81" s="59"/>
      <c r="L81" s="59"/>
      <c r="M81" s="59"/>
      <c r="N81" s="59"/>
    </row>
    <row r="82" spans="1:14">
      <c r="A82" s="60"/>
      <c r="B82" s="25" t="s">
        <v>553</v>
      </c>
      <c r="C82" s="25"/>
      <c r="D82" s="25"/>
      <c r="E82" s="25"/>
      <c r="F82" s="25"/>
      <c r="G82" s="25"/>
      <c r="H82" s="25"/>
      <c r="I82" s="25"/>
      <c r="J82" s="25"/>
      <c r="K82" s="25"/>
      <c r="L82" s="25"/>
      <c r="M82" s="25"/>
      <c r="N82" s="25"/>
    </row>
    <row r="83" spans="1:14">
      <c r="A83" s="60"/>
      <c r="B83" s="24"/>
      <c r="C83" s="24"/>
      <c r="D83" s="24"/>
      <c r="E83" s="24"/>
      <c r="F83" s="24"/>
      <c r="G83" s="24"/>
      <c r="H83" s="24"/>
      <c r="I83" s="24"/>
      <c r="J83" s="24"/>
      <c r="K83" s="24"/>
      <c r="L83" s="24"/>
      <c r="M83" s="24"/>
      <c r="N83" s="24"/>
    </row>
    <row r="84" spans="1:14">
      <c r="A84" s="60"/>
      <c r="B84" s="14"/>
      <c r="C84" s="14"/>
      <c r="D84" s="14"/>
      <c r="E84" s="14"/>
      <c r="F84" s="14"/>
      <c r="G84" s="14"/>
      <c r="H84" s="14"/>
      <c r="I84" s="14"/>
      <c r="J84" s="14"/>
      <c r="K84" s="14"/>
      <c r="L84" s="14"/>
      <c r="M84" s="14"/>
      <c r="N84" s="14"/>
    </row>
    <row r="85" spans="1:14">
      <c r="A85" s="60"/>
      <c r="B85" s="72"/>
      <c r="C85" s="25"/>
      <c r="D85" s="26" t="s">
        <v>551</v>
      </c>
      <c r="E85" s="26"/>
      <c r="F85" s="26"/>
      <c r="G85" s="26"/>
      <c r="H85" s="26"/>
      <c r="I85" s="26"/>
      <c r="J85" s="26"/>
      <c r="K85" s="26"/>
      <c r="L85" s="26"/>
      <c r="M85" s="26"/>
      <c r="N85" s="26"/>
    </row>
    <row r="86" spans="1:14" ht="15.75" thickBot="1">
      <c r="A86" s="60"/>
      <c r="B86" s="72"/>
      <c r="C86" s="25"/>
      <c r="D86" s="28" t="s">
        <v>281</v>
      </c>
      <c r="E86" s="28"/>
      <c r="F86" s="28"/>
      <c r="G86" s="28"/>
      <c r="H86" s="28"/>
      <c r="I86" s="28"/>
      <c r="J86" s="28"/>
      <c r="K86" s="28"/>
      <c r="L86" s="28"/>
      <c r="M86" s="28"/>
      <c r="N86" s="28"/>
    </row>
    <row r="87" spans="1:14" ht="15.75" thickBot="1">
      <c r="A87" s="60"/>
      <c r="B87" s="53"/>
      <c r="C87" s="12"/>
      <c r="D87" s="56">
        <v>2014</v>
      </c>
      <c r="E87" s="56"/>
      <c r="F87" s="56"/>
      <c r="G87" s="66"/>
      <c r="H87" s="56">
        <v>2013</v>
      </c>
      <c r="I87" s="56"/>
      <c r="J87" s="56"/>
      <c r="K87" s="66"/>
      <c r="L87" s="56">
        <v>2012</v>
      </c>
      <c r="M87" s="56"/>
      <c r="N87" s="56"/>
    </row>
    <row r="88" spans="1:14" ht="26.25">
      <c r="A88" s="60"/>
      <c r="B88" s="54" t="s">
        <v>554</v>
      </c>
      <c r="C88" s="19"/>
      <c r="D88" s="31"/>
      <c r="E88" s="31"/>
      <c r="F88" s="31"/>
      <c r="G88" s="19"/>
      <c r="H88" s="31"/>
      <c r="I88" s="31"/>
      <c r="J88" s="31"/>
      <c r="K88" s="19"/>
      <c r="L88" s="31"/>
      <c r="M88" s="31"/>
      <c r="N88" s="31"/>
    </row>
    <row r="89" spans="1:14">
      <c r="A89" s="60"/>
      <c r="B89" s="87" t="s">
        <v>529</v>
      </c>
      <c r="C89" s="25"/>
      <c r="D89" s="40" t="s">
        <v>249</v>
      </c>
      <c r="E89" s="41" t="s">
        <v>555</v>
      </c>
      <c r="F89" s="40" t="s">
        <v>251</v>
      </c>
      <c r="G89" s="25"/>
      <c r="H89" s="40" t="s">
        <v>249</v>
      </c>
      <c r="I89" s="41" t="s">
        <v>556</v>
      </c>
      <c r="J89" s="40" t="s">
        <v>251</v>
      </c>
      <c r="K89" s="25"/>
      <c r="L89" s="40" t="s">
        <v>249</v>
      </c>
      <c r="M89" s="41">
        <v>338</v>
      </c>
      <c r="N89" s="25"/>
    </row>
    <row r="90" spans="1:14">
      <c r="A90" s="60"/>
      <c r="B90" s="87"/>
      <c r="C90" s="25"/>
      <c r="D90" s="40"/>
      <c r="E90" s="41"/>
      <c r="F90" s="40"/>
      <c r="G90" s="25"/>
      <c r="H90" s="40"/>
      <c r="I90" s="41"/>
      <c r="J90" s="40"/>
      <c r="K90" s="25"/>
      <c r="L90" s="40"/>
      <c r="M90" s="41"/>
      <c r="N90" s="25"/>
    </row>
    <row r="91" spans="1:14">
      <c r="A91" s="60"/>
      <c r="B91" s="68" t="s">
        <v>531</v>
      </c>
      <c r="C91" s="30"/>
      <c r="D91" s="39">
        <v>767</v>
      </c>
      <c r="E91" s="39"/>
      <c r="F91" s="30"/>
      <c r="G91" s="30"/>
      <c r="H91" s="39">
        <v>179</v>
      </c>
      <c r="I91" s="39"/>
      <c r="J91" s="30"/>
      <c r="K91" s="30"/>
      <c r="L91" s="39" t="s">
        <v>557</v>
      </c>
      <c r="M91" s="39"/>
      <c r="N91" s="29" t="s">
        <v>251</v>
      </c>
    </row>
    <row r="92" spans="1:14">
      <c r="A92" s="60"/>
      <c r="B92" s="68"/>
      <c r="C92" s="30"/>
      <c r="D92" s="39"/>
      <c r="E92" s="39"/>
      <c r="F92" s="30"/>
      <c r="G92" s="30"/>
      <c r="H92" s="39"/>
      <c r="I92" s="39"/>
      <c r="J92" s="30"/>
      <c r="K92" s="30"/>
      <c r="L92" s="39"/>
      <c r="M92" s="39"/>
      <c r="N92" s="29"/>
    </row>
    <row r="93" spans="1:14">
      <c r="A93" s="60"/>
      <c r="B93" s="87" t="s">
        <v>538</v>
      </c>
      <c r="C93" s="25"/>
      <c r="D93" s="41" t="s">
        <v>558</v>
      </c>
      <c r="E93" s="41"/>
      <c r="F93" s="40" t="s">
        <v>251</v>
      </c>
      <c r="G93" s="25"/>
      <c r="H93" s="41" t="s">
        <v>252</v>
      </c>
      <c r="I93" s="41"/>
      <c r="J93" s="25"/>
      <c r="K93" s="25"/>
      <c r="L93" s="41" t="s">
        <v>252</v>
      </c>
      <c r="M93" s="41"/>
      <c r="N93" s="25"/>
    </row>
    <row r="94" spans="1:14" ht="15.75" thickBot="1">
      <c r="A94" s="60"/>
      <c r="B94" s="87"/>
      <c r="C94" s="25"/>
      <c r="D94" s="42"/>
      <c r="E94" s="42"/>
      <c r="F94" s="43"/>
      <c r="G94" s="25"/>
      <c r="H94" s="42"/>
      <c r="I94" s="42"/>
      <c r="J94" s="44"/>
      <c r="K94" s="25"/>
      <c r="L94" s="42"/>
      <c r="M94" s="42"/>
      <c r="N94" s="44"/>
    </row>
    <row r="95" spans="1:14">
      <c r="A95" s="60"/>
      <c r="B95" s="30"/>
      <c r="C95" s="30"/>
      <c r="D95" s="31" t="s">
        <v>249</v>
      </c>
      <c r="E95" s="37">
        <v>32</v>
      </c>
      <c r="F95" s="35"/>
      <c r="G95" s="30"/>
      <c r="H95" s="31" t="s">
        <v>249</v>
      </c>
      <c r="I95" s="37">
        <v>18</v>
      </c>
      <c r="J95" s="35"/>
      <c r="K95" s="30"/>
      <c r="L95" s="31" t="s">
        <v>249</v>
      </c>
      <c r="M95" s="37">
        <v>318</v>
      </c>
      <c r="N95" s="35"/>
    </row>
    <row r="96" spans="1:14" ht="15.75" thickBot="1">
      <c r="A96" s="60"/>
      <c r="B96" s="30"/>
      <c r="C96" s="30"/>
      <c r="D96" s="47"/>
      <c r="E96" s="50"/>
      <c r="F96" s="49"/>
      <c r="G96" s="30"/>
      <c r="H96" s="47"/>
      <c r="I96" s="50"/>
      <c r="J96" s="49"/>
      <c r="K96" s="30"/>
      <c r="L96" s="47"/>
      <c r="M96" s="50"/>
      <c r="N96" s="49"/>
    </row>
    <row r="97" spans="1:14" ht="15.75" thickTop="1">
      <c r="A97" s="60"/>
      <c r="B97" s="59"/>
      <c r="C97" s="59"/>
      <c r="D97" s="59"/>
      <c r="E97" s="59"/>
      <c r="F97" s="59"/>
      <c r="G97" s="59"/>
      <c r="H97" s="59"/>
      <c r="I97" s="59"/>
      <c r="J97" s="59"/>
      <c r="K97" s="59"/>
      <c r="L97" s="59"/>
      <c r="M97" s="59"/>
      <c r="N97" s="59"/>
    </row>
    <row r="98" spans="1:14">
      <c r="A98" s="60"/>
      <c r="B98" s="63" t="s">
        <v>263</v>
      </c>
      <c r="C98" s="63"/>
      <c r="D98" s="63"/>
      <c r="E98" s="63"/>
      <c r="F98" s="63"/>
      <c r="G98" s="63"/>
      <c r="H98" s="63"/>
      <c r="I98" s="63"/>
      <c r="J98" s="63"/>
      <c r="K98" s="63"/>
      <c r="L98" s="63"/>
      <c r="M98" s="63"/>
      <c r="N98" s="63"/>
    </row>
    <row r="99" spans="1:14">
      <c r="A99" s="60"/>
      <c r="B99" s="24"/>
      <c r="C99" s="24"/>
      <c r="D99" s="24"/>
      <c r="E99" s="24"/>
      <c r="F99" s="24"/>
      <c r="G99" s="24"/>
      <c r="H99" s="24"/>
      <c r="I99" s="24"/>
      <c r="J99" s="24"/>
      <c r="K99" s="24"/>
      <c r="L99" s="24"/>
      <c r="M99" s="24"/>
      <c r="N99" s="24"/>
    </row>
    <row r="100" spans="1:14">
      <c r="A100" s="60"/>
      <c r="B100" s="24"/>
      <c r="C100" s="24"/>
      <c r="D100" s="24"/>
      <c r="E100" s="24"/>
      <c r="F100" s="24"/>
      <c r="G100" s="24"/>
      <c r="H100" s="24"/>
      <c r="I100" s="24"/>
      <c r="J100" s="24"/>
    </row>
    <row r="101" spans="1:14">
      <c r="A101" s="60"/>
      <c r="B101" s="14"/>
      <c r="C101" s="14"/>
      <c r="D101" s="14"/>
      <c r="E101" s="14"/>
      <c r="F101" s="14"/>
      <c r="G101" s="14"/>
      <c r="H101" s="14"/>
      <c r="I101" s="14"/>
      <c r="J101" s="14"/>
    </row>
    <row r="102" spans="1:14" ht="15.75" thickBot="1">
      <c r="A102" s="60"/>
      <c r="B102" s="65"/>
      <c r="C102" s="12"/>
      <c r="D102" s="28" t="s">
        <v>281</v>
      </c>
      <c r="E102" s="28"/>
      <c r="F102" s="28"/>
      <c r="G102" s="28"/>
      <c r="H102" s="28"/>
      <c r="I102" s="28"/>
      <c r="J102" s="28"/>
    </row>
    <row r="103" spans="1:14" ht="15.75" thickBot="1">
      <c r="A103" s="60"/>
      <c r="B103" s="53"/>
      <c r="C103" s="12"/>
      <c r="D103" s="56">
        <v>2014</v>
      </c>
      <c r="E103" s="56"/>
      <c r="F103" s="56"/>
      <c r="G103" s="66"/>
      <c r="H103" s="56">
        <v>2013</v>
      </c>
      <c r="I103" s="56"/>
      <c r="J103" s="56"/>
    </row>
    <row r="104" spans="1:14">
      <c r="A104" s="60"/>
      <c r="B104" s="54" t="s">
        <v>559</v>
      </c>
      <c r="C104" s="19"/>
      <c r="D104" s="31"/>
      <c r="E104" s="31"/>
      <c r="F104" s="31"/>
      <c r="G104" s="19"/>
      <c r="H104" s="31"/>
      <c r="I104" s="31"/>
      <c r="J104" s="31"/>
    </row>
    <row r="105" spans="1:14">
      <c r="A105" s="60"/>
      <c r="B105" s="87" t="s">
        <v>529</v>
      </c>
      <c r="C105" s="25"/>
      <c r="D105" s="40" t="s">
        <v>249</v>
      </c>
      <c r="E105" s="45">
        <v>479377</v>
      </c>
      <c r="F105" s="25"/>
      <c r="G105" s="25"/>
      <c r="H105" s="40" t="s">
        <v>249</v>
      </c>
      <c r="I105" s="45">
        <v>525270</v>
      </c>
      <c r="J105" s="25"/>
    </row>
    <row r="106" spans="1:14">
      <c r="A106" s="60"/>
      <c r="B106" s="87"/>
      <c r="C106" s="25"/>
      <c r="D106" s="40"/>
      <c r="E106" s="45"/>
      <c r="F106" s="25"/>
      <c r="G106" s="25"/>
      <c r="H106" s="40"/>
      <c r="I106" s="45"/>
      <c r="J106" s="25"/>
    </row>
    <row r="107" spans="1:14">
      <c r="A107" s="60"/>
      <c r="B107" s="68" t="s">
        <v>549</v>
      </c>
      <c r="C107" s="30"/>
      <c r="D107" s="57">
        <v>287861</v>
      </c>
      <c r="E107" s="57"/>
      <c r="F107" s="30"/>
      <c r="G107" s="30"/>
      <c r="H107" s="57">
        <v>300501</v>
      </c>
      <c r="I107" s="57"/>
      <c r="J107" s="30"/>
    </row>
    <row r="108" spans="1:14">
      <c r="A108" s="60"/>
      <c r="B108" s="68"/>
      <c r="C108" s="30"/>
      <c r="D108" s="57"/>
      <c r="E108" s="57"/>
      <c r="F108" s="30"/>
      <c r="G108" s="30"/>
      <c r="H108" s="57"/>
      <c r="I108" s="57"/>
      <c r="J108" s="30"/>
    </row>
    <row r="109" spans="1:14">
      <c r="A109" s="60"/>
      <c r="B109" s="87" t="s">
        <v>538</v>
      </c>
      <c r="C109" s="25"/>
      <c r="D109" s="45">
        <v>76429</v>
      </c>
      <c r="E109" s="45"/>
      <c r="F109" s="25"/>
      <c r="G109" s="25"/>
      <c r="H109" s="45">
        <v>85820</v>
      </c>
      <c r="I109" s="45"/>
      <c r="J109" s="25"/>
    </row>
    <row r="110" spans="1:14" ht="15.75" thickBot="1">
      <c r="A110" s="60"/>
      <c r="B110" s="87"/>
      <c r="C110" s="25"/>
      <c r="D110" s="46"/>
      <c r="E110" s="46"/>
      <c r="F110" s="44"/>
      <c r="G110" s="25"/>
      <c r="H110" s="46"/>
      <c r="I110" s="46"/>
      <c r="J110" s="44"/>
    </row>
    <row r="111" spans="1:14">
      <c r="A111" s="60"/>
      <c r="B111" s="30"/>
      <c r="C111" s="30"/>
      <c r="D111" s="31" t="s">
        <v>249</v>
      </c>
      <c r="E111" s="33">
        <v>843667</v>
      </c>
      <c r="F111" s="35"/>
      <c r="G111" s="30"/>
      <c r="H111" s="31" t="s">
        <v>249</v>
      </c>
      <c r="I111" s="33">
        <v>911591</v>
      </c>
      <c r="J111" s="35"/>
    </row>
    <row r="112" spans="1:14" ht="15.75" thickBot="1">
      <c r="A112" s="60"/>
      <c r="B112" s="30"/>
      <c r="C112" s="30"/>
      <c r="D112" s="47"/>
      <c r="E112" s="48"/>
      <c r="F112" s="49"/>
      <c r="G112" s="30"/>
      <c r="H112" s="47"/>
      <c r="I112" s="48"/>
      <c r="J112" s="49"/>
    </row>
    <row r="113" spans="1:14" ht="15.75" thickTop="1">
      <c r="A113" s="60"/>
      <c r="B113" s="25" t="s">
        <v>560</v>
      </c>
      <c r="C113" s="25"/>
      <c r="D113" s="25"/>
      <c r="E113" s="25"/>
      <c r="F113" s="25"/>
      <c r="G113" s="25"/>
      <c r="H113" s="25"/>
      <c r="I113" s="25"/>
      <c r="J113" s="25"/>
      <c r="K113" s="25"/>
      <c r="L113" s="25"/>
      <c r="M113" s="25"/>
      <c r="N113" s="25"/>
    </row>
    <row r="114" spans="1:14">
      <c r="A114" s="60"/>
      <c r="B114" s="24"/>
      <c r="C114" s="24"/>
      <c r="D114" s="24"/>
      <c r="E114" s="24"/>
      <c r="F114" s="24"/>
      <c r="G114" s="24"/>
      <c r="H114" s="24"/>
      <c r="I114" s="24"/>
      <c r="J114" s="24"/>
      <c r="K114" s="24"/>
      <c r="L114" s="24"/>
      <c r="M114" s="24"/>
      <c r="N114" s="24"/>
    </row>
    <row r="115" spans="1:14">
      <c r="A115" s="60"/>
      <c r="B115" s="14"/>
      <c r="C115" s="14"/>
      <c r="D115" s="14"/>
      <c r="E115" s="14"/>
      <c r="F115" s="14"/>
      <c r="G115" s="14"/>
      <c r="H115" s="14"/>
      <c r="I115" s="14"/>
      <c r="J115" s="14"/>
      <c r="K115" s="14"/>
      <c r="L115" s="14"/>
      <c r="M115" s="14"/>
      <c r="N115" s="14"/>
    </row>
    <row r="116" spans="1:14" ht="15.75" thickBot="1">
      <c r="A116" s="60"/>
      <c r="B116" s="65"/>
      <c r="C116" s="12"/>
      <c r="D116" s="28" t="s">
        <v>561</v>
      </c>
      <c r="E116" s="28"/>
      <c r="F116" s="28"/>
      <c r="G116" s="28"/>
      <c r="H116" s="28"/>
      <c r="I116" s="28"/>
      <c r="J116" s="28"/>
      <c r="K116" s="28"/>
      <c r="L116" s="28"/>
      <c r="M116" s="28"/>
      <c r="N116" s="28"/>
    </row>
    <row r="117" spans="1:14" ht="15.75" thickBot="1">
      <c r="A117" s="60"/>
      <c r="B117" s="53"/>
      <c r="C117" s="12"/>
      <c r="D117" s="56">
        <v>2014</v>
      </c>
      <c r="E117" s="56"/>
      <c r="F117" s="56"/>
      <c r="G117" s="66"/>
      <c r="H117" s="56">
        <v>2013</v>
      </c>
      <c r="I117" s="56"/>
      <c r="J117" s="56"/>
      <c r="K117" s="66"/>
      <c r="L117" s="56">
        <v>2012</v>
      </c>
      <c r="M117" s="56"/>
      <c r="N117" s="56"/>
    </row>
    <row r="118" spans="1:14">
      <c r="A118" s="60"/>
      <c r="B118" s="29" t="s">
        <v>562</v>
      </c>
      <c r="C118" s="30"/>
      <c r="D118" s="31" t="s">
        <v>249</v>
      </c>
      <c r="E118" s="33">
        <v>245032</v>
      </c>
      <c r="F118" s="35"/>
      <c r="G118" s="30"/>
      <c r="H118" s="31" t="s">
        <v>249</v>
      </c>
      <c r="I118" s="33">
        <v>228975</v>
      </c>
      <c r="J118" s="35"/>
      <c r="K118" s="30"/>
      <c r="L118" s="31" t="s">
        <v>249</v>
      </c>
      <c r="M118" s="33">
        <v>219785</v>
      </c>
      <c r="N118" s="35"/>
    </row>
    <row r="119" spans="1:14">
      <c r="A119" s="60"/>
      <c r="B119" s="29"/>
      <c r="C119" s="30"/>
      <c r="D119" s="32"/>
      <c r="E119" s="34"/>
      <c r="F119" s="36"/>
      <c r="G119" s="30"/>
      <c r="H119" s="32"/>
      <c r="I119" s="34"/>
      <c r="J119" s="36"/>
      <c r="K119" s="30"/>
      <c r="L119" s="32"/>
      <c r="M119" s="34"/>
      <c r="N119" s="36"/>
    </row>
    <row r="120" spans="1:14">
      <c r="A120" s="60"/>
      <c r="B120" s="40" t="s">
        <v>563</v>
      </c>
      <c r="C120" s="25"/>
      <c r="D120" s="45">
        <v>135570</v>
      </c>
      <c r="E120" s="45"/>
      <c r="F120" s="25"/>
      <c r="G120" s="25"/>
      <c r="H120" s="45">
        <v>148014</v>
      </c>
      <c r="I120" s="45"/>
      <c r="J120" s="25"/>
      <c r="K120" s="25"/>
      <c r="L120" s="45">
        <v>147054</v>
      </c>
      <c r="M120" s="45"/>
      <c r="N120" s="25"/>
    </row>
    <row r="121" spans="1:14">
      <c r="A121" s="60"/>
      <c r="B121" s="40"/>
      <c r="C121" s="25"/>
      <c r="D121" s="45"/>
      <c r="E121" s="45"/>
      <c r="F121" s="25"/>
      <c r="G121" s="25"/>
      <c r="H121" s="45"/>
      <c r="I121" s="45"/>
      <c r="J121" s="25"/>
      <c r="K121" s="25"/>
      <c r="L121" s="45"/>
      <c r="M121" s="45"/>
      <c r="N121" s="25"/>
    </row>
    <row r="122" spans="1:14">
      <c r="A122" s="60"/>
      <c r="B122" s="29" t="s">
        <v>564</v>
      </c>
      <c r="C122" s="30"/>
      <c r="D122" s="57">
        <v>105261</v>
      </c>
      <c r="E122" s="57"/>
      <c r="F122" s="30"/>
      <c r="G122" s="30"/>
      <c r="H122" s="57">
        <v>105818</v>
      </c>
      <c r="I122" s="57"/>
      <c r="J122" s="30"/>
      <c r="K122" s="30"/>
      <c r="L122" s="57">
        <v>138700</v>
      </c>
      <c r="M122" s="57"/>
      <c r="N122" s="30"/>
    </row>
    <row r="123" spans="1:14">
      <c r="A123" s="60"/>
      <c r="B123" s="29"/>
      <c r="C123" s="30"/>
      <c r="D123" s="57"/>
      <c r="E123" s="57"/>
      <c r="F123" s="30"/>
      <c r="G123" s="30"/>
      <c r="H123" s="57"/>
      <c r="I123" s="57"/>
      <c r="J123" s="30"/>
      <c r="K123" s="30"/>
      <c r="L123" s="57"/>
      <c r="M123" s="57"/>
      <c r="N123" s="30"/>
    </row>
    <row r="124" spans="1:14">
      <c r="A124" s="60"/>
      <c r="B124" s="40" t="s">
        <v>565</v>
      </c>
      <c r="C124" s="25"/>
      <c r="D124" s="45">
        <v>70895</v>
      </c>
      <c r="E124" s="45"/>
      <c r="F124" s="25"/>
      <c r="G124" s="25"/>
      <c r="H124" s="45">
        <v>82021</v>
      </c>
      <c r="I124" s="45"/>
      <c r="J124" s="25"/>
      <c r="K124" s="25"/>
      <c r="L124" s="45">
        <v>133378</v>
      </c>
      <c r="M124" s="45"/>
      <c r="N124" s="25"/>
    </row>
    <row r="125" spans="1:14">
      <c r="A125" s="60"/>
      <c r="B125" s="40"/>
      <c r="C125" s="25"/>
      <c r="D125" s="45"/>
      <c r="E125" s="45"/>
      <c r="F125" s="25"/>
      <c r="G125" s="25"/>
      <c r="H125" s="45"/>
      <c r="I125" s="45"/>
      <c r="J125" s="25"/>
      <c r="K125" s="25"/>
      <c r="L125" s="45"/>
      <c r="M125" s="45"/>
      <c r="N125" s="25"/>
    </row>
    <row r="126" spans="1:14">
      <c r="A126" s="60"/>
      <c r="B126" s="29" t="s">
        <v>566</v>
      </c>
      <c r="C126" s="30"/>
      <c r="D126" s="57">
        <v>67460</v>
      </c>
      <c r="E126" s="57"/>
      <c r="F126" s="30"/>
      <c r="G126" s="30"/>
      <c r="H126" s="57">
        <v>70696</v>
      </c>
      <c r="I126" s="57"/>
      <c r="J126" s="30"/>
      <c r="K126" s="30"/>
      <c r="L126" s="57">
        <v>79681</v>
      </c>
      <c r="M126" s="57"/>
      <c r="N126" s="30"/>
    </row>
    <row r="127" spans="1:14">
      <c r="A127" s="60"/>
      <c r="B127" s="29"/>
      <c r="C127" s="30"/>
      <c r="D127" s="57"/>
      <c r="E127" s="57"/>
      <c r="F127" s="30"/>
      <c r="G127" s="30"/>
      <c r="H127" s="57"/>
      <c r="I127" s="57"/>
      <c r="J127" s="30"/>
      <c r="K127" s="30"/>
      <c r="L127" s="57"/>
      <c r="M127" s="57"/>
      <c r="N127" s="30"/>
    </row>
    <row r="128" spans="1:14">
      <c r="A128" s="60"/>
      <c r="B128" s="40" t="s">
        <v>567</v>
      </c>
      <c r="C128" s="25"/>
      <c r="D128" s="45">
        <v>51467</v>
      </c>
      <c r="E128" s="45"/>
      <c r="F128" s="25"/>
      <c r="G128" s="25"/>
      <c r="H128" s="45">
        <v>50735</v>
      </c>
      <c r="I128" s="45"/>
      <c r="J128" s="25"/>
      <c r="K128" s="25"/>
      <c r="L128" s="45">
        <v>43433</v>
      </c>
      <c r="M128" s="45"/>
      <c r="N128" s="25"/>
    </row>
    <row r="129" spans="1:14">
      <c r="A129" s="60"/>
      <c r="B129" s="40"/>
      <c r="C129" s="25"/>
      <c r="D129" s="45"/>
      <c r="E129" s="45"/>
      <c r="F129" s="25"/>
      <c r="G129" s="25"/>
      <c r="H129" s="45"/>
      <c r="I129" s="45"/>
      <c r="J129" s="25"/>
      <c r="K129" s="25"/>
      <c r="L129" s="45"/>
      <c r="M129" s="45"/>
      <c r="N129" s="25"/>
    </row>
    <row r="130" spans="1:14">
      <c r="A130" s="60"/>
      <c r="B130" s="29" t="s">
        <v>568</v>
      </c>
      <c r="C130" s="30"/>
      <c r="D130" s="57">
        <v>36085</v>
      </c>
      <c r="E130" s="57"/>
      <c r="F130" s="30"/>
      <c r="G130" s="30"/>
      <c r="H130" s="57">
        <v>34188</v>
      </c>
      <c r="I130" s="57"/>
      <c r="J130" s="30"/>
      <c r="K130" s="30"/>
      <c r="L130" s="57">
        <v>39512</v>
      </c>
      <c r="M130" s="57"/>
      <c r="N130" s="30"/>
    </row>
    <row r="131" spans="1:14">
      <c r="A131" s="60"/>
      <c r="B131" s="29"/>
      <c r="C131" s="30"/>
      <c r="D131" s="57"/>
      <c r="E131" s="57"/>
      <c r="F131" s="30"/>
      <c r="G131" s="30"/>
      <c r="H131" s="57"/>
      <c r="I131" s="57"/>
      <c r="J131" s="30"/>
      <c r="K131" s="30"/>
      <c r="L131" s="57"/>
      <c r="M131" s="57"/>
      <c r="N131" s="30"/>
    </row>
    <row r="132" spans="1:14">
      <c r="A132" s="60"/>
      <c r="B132" s="40" t="s">
        <v>569</v>
      </c>
      <c r="C132" s="25"/>
      <c r="D132" s="45">
        <v>33581</v>
      </c>
      <c r="E132" s="45"/>
      <c r="F132" s="25"/>
      <c r="G132" s="25"/>
      <c r="H132" s="45">
        <v>24568</v>
      </c>
      <c r="I132" s="45"/>
      <c r="J132" s="25"/>
      <c r="K132" s="25"/>
      <c r="L132" s="45">
        <v>19447</v>
      </c>
      <c r="M132" s="45"/>
      <c r="N132" s="25"/>
    </row>
    <row r="133" spans="1:14">
      <c r="A133" s="60"/>
      <c r="B133" s="40"/>
      <c r="C133" s="25"/>
      <c r="D133" s="45"/>
      <c r="E133" s="45"/>
      <c r="F133" s="25"/>
      <c r="G133" s="25"/>
      <c r="H133" s="45"/>
      <c r="I133" s="45"/>
      <c r="J133" s="25"/>
      <c r="K133" s="25"/>
      <c r="L133" s="45"/>
      <c r="M133" s="45"/>
      <c r="N133" s="25"/>
    </row>
    <row r="134" spans="1:14">
      <c r="A134" s="60"/>
      <c r="B134" s="29" t="s">
        <v>570</v>
      </c>
      <c r="C134" s="30"/>
      <c r="D134" s="57">
        <v>27777</v>
      </c>
      <c r="E134" s="57"/>
      <c r="F134" s="30"/>
      <c r="G134" s="30"/>
      <c r="H134" s="57">
        <v>25060</v>
      </c>
      <c r="I134" s="57"/>
      <c r="J134" s="30"/>
      <c r="K134" s="30"/>
      <c r="L134" s="57">
        <v>33586</v>
      </c>
      <c r="M134" s="57"/>
      <c r="N134" s="30"/>
    </row>
    <row r="135" spans="1:14">
      <c r="A135" s="60"/>
      <c r="B135" s="29"/>
      <c r="C135" s="30"/>
      <c r="D135" s="57"/>
      <c r="E135" s="57"/>
      <c r="F135" s="30"/>
      <c r="G135" s="30"/>
      <c r="H135" s="57"/>
      <c r="I135" s="57"/>
      <c r="J135" s="30"/>
      <c r="K135" s="30"/>
      <c r="L135" s="57"/>
      <c r="M135" s="57"/>
      <c r="N135" s="30"/>
    </row>
    <row r="136" spans="1:14">
      <c r="A136" s="60"/>
      <c r="B136" s="40" t="s">
        <v>571</v>
      </c>
      <c r="C136" s="25"/>
      <c r="D136" s="45">
        <v>20249</v>
      </c>
      <c r="E136" s="45"/>
      <c r="F136" s="25"/>
      <c r="G136" s="25"/>
      <c r="H136" s="45">
        <v>21203</v>
      </c>
      <c r="I136" s="45"/>
      <c r="J136" s="25"/>
      <c r="K136" s="25"/>
      <c r="L136" s="45">
        <v>31064</v>
      </c>
      <c r="M136" s="45"/>
      <c r="N136" s="25"/>
    </row>
    <row r="137" spans="1:14">
      <c r="A137" s="60"/>
      <c r="B137" s="40"/>
      <c r="C137" s="25"/>
      <c r="D137" s="45"/>
      <c r="E137" s="45"/>
      <c r="F137" s="25"/>
      <c r="G137" s="25"/>
      <c r="H137" s="45"/>
      <c r="I137" s="45"/>
      <c r="J137" s="25"/>
      <c r="K137" s="25"/>
      <c r="L137" s="45"/>
      <c r="M137" s="45"/>
      <c r="N137" s="25"/>
    </row>
    <row r="138" spans="1:14">
      <c r="A138" s="60"/>
      <c r="B138" s="29" t="s">
        <v>572</v>
      </c>
      <c r="C138" s="30"/>
      <c r="D138" s="57">
        <v>18332</v>
      </c>
      <c r="E138" s="57"/>
      <c r="F138" s="30"/>
      <c r="G138" s="30"/>
      <c r="H138" s="57">
        <v>13554</v>
      </c>
      <c r="I138" s="57"/>
      <c r="J138" s="30"/>
      <c r="K138" s="30"/>
      <c r="L138" s="57">
        <v>16206</v>
      </c>
      <c r="M138" s="57"/>
      <c r="N138" s="30"/>
    </row>
    <row r="139" spans="1:14">
      <c r="A139" s="60"/>
      <c r="B139" s="29"/>
      <c r="C139" s="30"/>
      <c r="D139" s="57"/>
      <c r="E139" s="57"/>
      <c r="F139" s="30"/>
      <c r="G139" s="30"/>
      <c r="H139" s="57"/>
      <c r="I139" s="57"/>
      <c r="J139" s="30"/>
      <c r="K139" s="30"/>
      <c r="L139" s="57"/>
      <c r="M139" s="57"/>
      <c r="N139" s="30"/>
    </row>
    <row r="140" spans="1:14">
      <c r="A140" s="60"/>
      <c r="B140" s="40" t="s">
        <v>573</v>
      </c>
      <c r="C140" s="25"/>
      <c r="D140" s="45">
        <v>17886</v>
      </c>
      <c r="E140" s="45"/>
      <c r="F140" s="25"/>
      <c r="G140" s="25"/>
      <c r="H140" s="45">
        <v>15923</v>
      </c>
      <c r="I140" s="45"/>
      <c r="J140" s="25"/>
      <c r="K140" s="25"/>
      <c r="L140" s="45">
        <v>16944</v>
      </c>
      <c r="M140" s="45"/>
      <c r="N140" s="25"/>
    </row>
    <row r="141" spans="1:14">
      <c r="A141" s="60"/>
      <c r="B141" s="40"/>
      <c r="C141" s="25"/>
      <c r="D141" s="45"/>
      <c r="E141" s="45"/>
      <c r="F141" s="25"/>
      <c r="G141" s="25"/>
      <c r="H141" s="45"/>
      <c r="I141" s="45"/>
      <c r="J141" s="25"/>
      <c r="K141" s="25"/>
      <c r="L141" s="45"/>
      <c r="M141" s="45"/>
      <c r="N141" s="25"/>
    </row>
    <row r="142" spans="1:14">
      <c r="A142" s="60"/>
      <c r="B142" s="29" t="s">
        <v>574</v>
      </c>
      <c r="C142" s="30"/>
      <c r="D142" s="57">
        <v>4071</v>
      </c>
      <c r="E142" s="57"/>
      <c r="F142" s="30"/>
      <c r="G142" s="30"/>
      <c r="H142" s="57">
        <v>3148</v>
      </c>
      <c r="I142" s="57"/>
      <c r="J142" s="30"/>
      <c r="K142" s="30"/>
      <c r="L142" s="57">
        <v>5262</v>
      </c>
      <c r="M142" s="57"/>
      <c r="N142" s="30"/>
    </row>
    <row r="143" spans="1:14" ht="15.75" thickBot="1">
      <c r="A143" s="60"/>
      <c r="B143" s="29"/>
      <c r="C143" s="30"/>
      <c r="D143" s="101"/>
      <c r="E143" s="101"/>
      <c r="F143" s="76"/>
      <c r="G143" s="30"/>
      <c r="H143" s="101"/>
      <c r="I143" s="101"/>
      <c r="J143" s="76"/>
      <c r="K143" s="30"/>
      <c r="L143" s="101"/>
      <c r="M143" s="101"/>
      <c r="N143" s="76"/>
    </row>
    <row r="144" spans="1:14">
      <c r="A144" s="60"/>
      <c r="B144" s="25"/>
      <c r="C144" s="25"/>
      <c r="D144" s="77" t="s">
        <v>249</v>
      </c>
      <c r="E144" s="79">
        <v>833666</v>
      </c>
      <c r="F144" s="81"/>
      <c r="G144" s="25"/>
      <c r="H144" s="77" t="s">
        <v>249</v>
      </c>
      <c r="I144" s="79">
        <v>823903</v>
      </c>
      <c r="J144" s="81"/>
      <c r="K144" s="25"/>
      <c r="L144" s="77" t="s">
        <v>249</v>
      </c>
      <c r="M144" s="79">
        <v>924052</v>
      </c>
      <c r="N144" s="81"/>
    </row>
    <row r="145" spans="1:14" ht="15.75" thickBot="1">
      <c r="A145" s="60"/>
      <c r="B145" s="25"/>
      <c r="C145" s="25"/>
      <c r="D145" s="78"/>
      <c r="E145" s="80"/>
      <c r="F145" s="82"/>
      <c r="G145" s="25"/>
      <c r="H145" s="78"/>
      <c r="I145" s="80"/>
      <c r="J145" s="82"/>
      <c r="K145" s="25"/>
      <c r="L145" s="78"/>
      <c r="M145" s="80"/>
      <c r="N145" s="82"/>
    </row>
    <row r="146" spans="1:14" ht="15.75" thickTop="1">
      <c r="A146" s="60"/>
      <c r="B146" s="63" t="s">
        <v>263</v>
      </c>
      <c r="C146" s="63"/>
      <c r="D146" s="63"/>
      <c r="E146" s="63"/>
      <c r="F146" s="63"/>
      <c r="G146" s="63"/>
      <c r="H146" s="63"/>
      <c r="I146" s="63"/>
      <c r="J146" s="63"/>
      <c r="K146" s="63"/>
      <c r="L146" s="63"/>
      <c r="M146" s="63"/>
      <c r="N146" s="63"/>
    </row>
    <row r="147" spans="1:14">
      <c r="A147" s="60"/>
      <c r="B147" s="14"/>
      <c r="C147" s="14"/>
    </row>
    <row r="148" spans="1:14" ht="191.25">
      <c r="A148" s="60"/>
      <c r="B148" s="51">
        <v>-1</v>
      </c>
      <c r="C148" s="51" t="s">
        <v>575</v>
      </c>
    </row>
    <row r="149" spans="1:14">
      <c r="A149" s="60"/>
      <c r="B149" s="14"/>
      <c r="C149" s="14"/>
    </row>
    <row r="150" spans="1:14" ht="63.75">
      <c r="A150" s="60"/>
      <c r="B150" s="51">
        <v>-2</v>
      </c>
      <c r="C150" s="51" t="s">
        <v>576</v>
      </c>
    </row>
    <row r="151" spans="1:14">
      <c r="A151" s="60"/>
      <c r="B151" s="63" t="s">
        <v>263</v>
      </c>
      <c r="C151" s="63"/>
      <c r="D151" s="63"/>
      <c r="E151" s="63"/>
      <c r="F151" s="63"/>
      <c r="G151" s="63"/>
      <c r="H151" s="63"/>
      <c r="I151" s="63"/>
      <c r="J151" s="63"/>
      <c r="K151" s="63"/>
      <c r="L151" s="63"/>
      <c r="M151" s="63"/>
      <c r="N151" s="63"/>
    </row>
    <row r="152" spans="1:14">
      <c r="A152" s="60"/>
      <c r="B152" s="59"/>
      <c r="C152" s="59"/>
      <c r="D152" s="59"/>
      <c r="E152" s="59"/>
      <c r="F152" s="59"/>
      <c r="G152" s="59"/>
      <c r="H152" s="59"/>
      <c r="I152" s="59"/>
      <c r="J152" s="59"/>
      <c r="K152" s="59"/>
      <c r="L152" s="59"/>
      <c r="M152" s="59"/>
      <c r="N152" s="59"/>
    </row>
    <row r="153" spans="1:14">
      <c r="A153" s="60"/>
      <c r="B153" s="25" t="s">
        <v>577</v>
      </c>
      <c r="C153" s="25"/>
      <c r="D153" s="25"/>
      <c r="E153" s="25"/>
      <c r="F153" s="25"/>
      <c r="G153" s="25"/>
      <c r="H153" s="25"/>
      <c r="I153" s="25"/>
      <c r="J153" s="25"/>
      <c r="K153" s="25"/>
      <c r="L153" s="25"/>
      <c r="M153" s="25"/>
      <c r="N153" s="25"/>
    </row>
    <row r="154" spans="1:14">
      <c r="A154" s="60"/>
      <c r="B154" s="24"/>
      <c r="C154" s="24"/>
      <c r="D154" s="24"/>
      <c r="E154" s="24"/>
      <c r="F154" s="24"/>
      <c r="G154" s="24"/>
      <c r="H154" s="24"/>
      <c r="I154" s="24"/>
      <c r="J154" s="24"/>
    </row>
    <row r="155" spans="1:14">
      <c r="A155" s="60"/>
      <c r="B155" s="14"/>
      <c r="C155" s="14"/>
      <c r="D155" s="14"/>
      <c r="E155" s="14"/>
      <c r="F155" s="14"/>
      <c r="G155" s="14"/>
      <c r="H155" s="14"/>
      <c r="I155" s="14"/>
      <c r="J155" s="14"/>
    </row>
    <row r="156" spans="1:14" ht="15.75" thickBot="1">
      <c r="A156" s="60"/>
      <c r="B156" s="65"/>
      <c r="C156" s="12"/>
      <c r="D156" s="28" t="s">
        <v>281</v>
      </c>
      <c r="E156" s="28"/>
      <c r="F156" s="28"/>
      <c r="G156" s="28"/>
      <c r="H156" s="28"/>
      <c r="I156" s="28"/>
      <c r="J156" s="28"/>
    </row>
    <row r="157" spans="1:14" ht="15.75" thickBot="1">
      <c r="A157" s="60"/>
      <c r="B157" s="53"/>
      <c r="C157" s="12"/>
      <c r="D157" s="56">
        <v>2014</v>
      </c>
      <c r="E157" s="56"/>
      <c r="F157" s="56"/>
      <c r="G157" s="66"/>
      <c r="H157" s="56">
        <v>2013</v>
      </c>
      <c r="I157" s="56"/>
      <c r="J157" s="56"/>
    </row>
    <row r="158" spans="1:14">
      <c r="A158" s="60"/>
      <c r="B158" s="29" t="s">
        <v>562</v>
      </c>
      <c r="C158" s="30"/>
      <c r="D158" s="31" t="s">
        <v>249</v>
      </c>
      <c r="E158" s="33">
        <v>64754</v>
      </c>
      <c r="F158" s="35"/>
      <c r="G158" s="30"/>
      <c r="H158" s="31" t="s">
        <v>249</v>
      </c>
      <c r="I158" s="33">
        <v>71447</v>
      </c>
      <c r="J158" s="35"/>
    </row>
    <row r="159" spans="1:14">
      <c r="A159" s="60"/>
      <c r="B159" s="29"/>
      <c r="C159" s="30"/>
      <c r="D159" s="32"/>
      <c r="E159" s="34"/>
      <c r="F159" s="36"/>
      <c r="G159" s="30"/>
      <c r="H159" s="32"/>
      <c r="I159" s="34"/>
      <c r="J159" s="36"/>
    </row>
    <row r="160" spans="1:14">
      <c r="A160" s="60"/>
      <c r="B160" s="40" t="s">
        <v>573</v>
      </c>
      <c r="C160" s="25"/>
      <c r="D160" s="45">
        <v>67154</v>
      </c>
      <c r="E160" s="45"/>
      <c r="F160" s="25"/>
      <c r="G160" s="25"/>
      <c r="H160" s="45">
        <v>69870</v>
      </c>
      <c r="I160" s="45"/>
      <c r="J160" s="25"/>
    </row>
    <row r="161" spans="1:10">
      <c r="A161" s="60"/>
      <c r="B161" s="40"/>
      <c r="C161" s="25"/>
      <c r="D161" s="45"/>
      <c r="E161" s="45"/>
      <c r="F161" s="25"/>
      <c r="G161" s="25"/>
      <c r="H161" s="45"/>
      <c r="I161" s="45"/>
      <c r="J161" s="25"/>
    </row>
    <row r="162" spans="1:10">
      <c r="A162" s="60"/>
      <c r="B162" s="29" t="s">
        <v>571</v>
      </c>
      <c r="C162" s="30"/>
      <c r="D162" s="57">
        <v>61726</v>
      </c>
      <c r="E162" s="57"/>
      <c r="F162" s="30"/>
      <c r="G162" s="30"/>
      <c r="H162" s="57">
        <v>51800</v>
      </c>
      <c r="I162" s="57"/>
      <c r="J162" s="30"/>
    </row>
    <row r="163" spans="1:10">
      <c r="A163" s="60"/>
      <c r="B163" s="29"/>
      <c r="C163" s="30"/>
      <c r="D163" s="57"/>
      <c r="E163" s="57"/>
      <c r="F163" s="30"/>
      <c r="G163" s="30"/>
      <c r="H163" s="57"/>
      <c r="I163" s="57"/>
      <c r="J163" s="30"/>
    </row>
    <row r="164" spans="1:10">
      <c r="A164" s="60"/>
      <c r="B164" s="40" t="s">
        <v>566</v>
      </c>
      <c r="C164" s="25"/>
      <c r="D164" s="45">
        <v>31405</v>
      </c>
      <c r="E164" s="45"/>
      <c r="F164" s="25"/>
      <c r="G164" s="25"/>
      <c r="H164" s="45">
        <v>33873</v>
      </c>
      <c r="I164" s="45"/>
      <c r="J164" s="25"/>
    </row>
    <row r="165" spans="1:10">
      <c r="A165" s="60"/>
      <c r="B165" s="40"/>
      <c r="C165" s="25"/>
      <c r="D165" s="45"/>
      <c r="E165" s="45"/>
      <c r="F165" s="25"/>
      <c r="G165" s="25"/>
      <c r="H165" s="45"/>
      <c r="I165" s="45"/>
      <c r="J165" s="25"/>
    </row>
    <row r="166" spans="1:10">
      <c r="A166" s="60"/>
      <c r="B166" s="29" t="s">
        <v>578</v>
      </c>
      <c r="C166" s="30"/>
      <c r="D166" s="57">
        <v>23817</v>
      </c>
      <c r="E166" s="57"/>
      <c r="F166" s="30"/>
      <c r="G166" s="30"/>
      <c r="H166" s="57">
        <v>28716</v>
      </c>
      <c r="I166" s="57"/>
      <c r="J166" s="30"/>
    </row>
    <row r="167" spans="1:10">
      <c r="A167" s="60"/>
      <c r="B167" s="29"/>
      <c r="C167" s="30"/>
      <c r="D167" s="57"/>
      <c r="E167" s="57"/>
      <c r="F167" s="30"/>
      <c r="G167" s="30"/>
      <c r="H167" s="57"/>
      <c r="I167" s="57"/>
      <c r="J167" s="30"/>
    </row>
    <row r="168" spans="1:10">
      <c r="A168" s="60"/>
      <c r="B168" s="40" t="s">
        <v>579</v>
      </c>
      <c r="C168" s="25"/>
      <c r="D168" s="45">
        <v>21044</v>
      </c>
      <c r="E168" s="45"/>
      <c r="F168" s="25"/>
      <c r="G168" s="25"/>
      <c r="H168" s="45">
        <v>18724</v>
      </c>
      <c r="I168" s="45"/>
      <c r="J168" s="25"/>
    </row>
    <row r="169" spans="1:10">
      <c r="A169" s="60"/>
      <c r="B169" s="40"/>
      <c r="C169" s="25"/>
      <c r="D169" s="45"/>
      <c r="E169" s="45"/>
      <c r="F169" s="25"/>
      <c r="G169" s="25"/>
      <c r="H169" s="45"/>
      <c r="I169" s="45"/>
      <c r="J169" s="25"/>
    </row>
    <row r="170" spans="1:10">
      <c r="A170" s="60"/>
      <c r="B170" s="29" t="s">
        <v>580</v>
      </c>
      <c r="C170" s="30"/>
      <c r="D170" s="57">
        <v>6026</v>
      </c>
      <c r="E170" s="57"/>
      <c r="F170" s="30"/>
      <c r="G170" s="30"/>
      <c r="H170" s="57">
        <v>7243</v>
      </c>
      <c r="I170" s="57"/>
      <c r="J170" s="30"/>
    </row>
    <row r="171" spans="1:10">
      <c r="A171" s="60"/>
      <c r="B171" s="29"/>
      <c r="C171" s="30"/>
      <c r="D171" s="57"/>
      <c r="E171" s="57"/>
      <c r="F171" s="30"/>
      <c r="G171" s="30"/>
      <c r="H171" s="57"/>
      <c r="I171" s="57"/>
      <c r="J171" s="30"/>
    </row>
    <row r="172" spans="1:10">
      <c r="A172" s="60"/>
      <c r="B172" s="40" t="s">
        <v>581</v>
      </c>
      <c r="C172" s="25"/>
      <c r="D172" s="45">
        <v>2280</v>
      </c>
      <c r="E172" s="45"/>
      <c r="F172" s="25"/>
      <c r="G172" s="25"/>
      <c r="H172" s="45">
        <v>2435</v>
      </c>
      <c r="I172" s="45"/>
      <c r="J172" s="25"/>
    </row>
    <row r="173" spans="1:10">
      <c r="A173" s="60"/>
      <c r="B173" s="40"/>
      <c r="C173" s="25"/>
      <c r="D173" s="45"/>
      <c r="E173" s="45"/>
      <c r="F173" s="25"/>
      <c r="G173" s="25"/>
      <c r="H173" s="45"/>
      <c r="I173" s="45"/>
      <c r="J173" s="25"/>
    </row>
    <row r="174" spans="1:10">
      <c r="A174" s="60"/>
      <c r="B174" s="29" t="s">
        <v>568</v>
      </c>
      <c r="C174" s="30"/>
      <c r="D174" s="39">
        <v>492</v>
      </c>
      <c r="E174" s="39"/>
      <c r="F174" s="30"/>
      <c r="G174" s="30"/>
      <c r="H174" s="57">
        <v>5246</v>
      </c>
      <c r="I174" s="57"/>
      <c r="J174" s="30"/>
    </row>
    <row r="175" spans="1:10">
      <c r="A175" s="60"/>
      <c r="B175" s="29"/>
      <c r="C175" s="30"/>
      <c r="D175" s="39"/>
      <c r="E175" s="39"/>
      <c r="F175" s="30"/>
      <c r="G175" s="30"/>
      <c r="H175" s="57"/>
      <c r="I175" s="57"/>
      <c r="J175" s="30"/>
    </row>
    <row r="176" spans="1:10">
      <c r="A176" s="60"/>
      <c r="B176" s="40" t="s">
        <v>245</v>
      </c>
      <c r="C176" s="25"/>
      <c r="D176" s="45">
        <v>13950</v>
      </c>
      <c r="E176" s="45"/>
      <c r="F176" s="25"/>
      <c r="G176" s="25"/>
      <c r="H176" s="45">
        <v>14328</v>
      </c>
      <c r="I176" s="45"/>
      <c r="J176" s="25"/>
    </row>
    <row r="177" spans="1:10" ht="15.75" thickBot="1">
      <c r="A177" s="60"/>
      <c r="B177" s="40"/>
      <c r="C177" s="25"/>
      <c r="D177" s="46"/>
      <c r="E177" s="46"/>
      <c r="F177" s="44"/>
      <c r="G177" s="25"/>
      <c r="H177" s="46"/>
      <c r="I177" s="46"/>
      <c r="J177" s="44"/>
    </row>
    <row r="178" spans="1:10">
      <c r="A178" s="60"/>
      <c r="B178" s="30"/>
      <c r="C178" s="30"/>
      <c r="D178" s="31" t="s">
        <v>249</v>
      </c>
      <c r="E178" s="33">
        <v>292648</v>
      </c>
      <c r="F178" s="35"/>
      <c r="G178" s="30"/>
      <c r="H178" s="31" t="s">
        <v>249</v>
      </c>
      <c r="I178" s="33">
        <v>303682</v>
      </c>
      <c r="J178" s="35"/>
    </row>
    <row r="179" spans="1:10" ht="15.75" thickBot="1">
      <c r="A179" s="60"/>
      <c r="B179" s="30"/>
      <c r="C179" s="30"/>
      <c r="D179" s="47"/>
      <c r="E179" s="48"/>
      <c r="F179" s="49"/>
      <c r="G179" s="30"/>
      <c r="H179" s="47"/>
      <c r="I179" s="48"/>
      <c r="J179" s="49"/>
    </row>
    <row r="180" spans="1:10" ht="15.75" thickTop="1"/>
  </sheetData>
  <mergeCells count="642">
    <mergeCell ref="B82:N82"/>
    <mergeCell ref="B97:N97"/>
    <mergeCell ref="B98:N98"/>
    <mergeCell ref="B99:N99"/>
    <mergeCell ref="B113:N113"/>
    <mergeCell ref="B146:N146"/>
    <mergeCell ref="B6:N6"/>
    <mergeCell ref="B7:N7"/>
    <mergeCell ref="B8:N8"/>
    <mergeCell ref="B9:N9"/>
    <mergeCell ref="B10:N10"/>
    <mergeCell ref="B11:N11"/>
    <mergeCell ref="H178:H179"/>
    <mergeCell ref="I178:I179"/>
    <mergeCell ref="J178:J179"/>
    <mergeCell ref="A1:A2"/>
    <mergeCell ref="B1:N1"/>
    <mergeCell ref="B2:N2"/>
    <mergeCell ref="B3:N3"/>
    <mergeCell ref="A4:A179"/>
    <mergeCell ref="B4:N4"/>
    <mergeCell ref="B5:N5"/>
    <mergeCell ref="B178:B179"/>
    <mergeCell ref="C178:C179"/>
    <mergeCell ref="D178:D179"/>
    <mergeCell ref="E178:E179"/>
    <mergeCell ref="F178:F179"/>
    <mergeCell ref="G178:G179"/>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J170:J171"/>
    <mergeCell ref="B172:B173"/>
    <mergeCell ref="C172:C173"/>
    <mergeCell ref="D172:E173"/>
    <mergeCell ref="F172:F173"/>
    <mergeCell ref="G172:G173"/>
    <mergeCell ref="H172:I173"/>
    <mergeCell ref="J172:J173"/>
    <mergeCell ref="B170:B171"/>
    <mergeCell ref="C170:C171"/>
    <mergeCell ref="D170:E171"/>
    <mergeCell ref="F170:F171"/>
    <mergeCell ref="G170:G171"/>
    <mergeCell ref="H170:I171"/>
    <mergeCell ref="J166:J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J162:J163"/>
    <mergeCell ref="B164:B165"/>
    <mergeCell ref="C164:C165"/>
    <mergeCell ref="D164:E165"/>
    <mergeCell ref="F164:F165"/>
    <mergeCell ref="G164:G165"/>
    <mergeCell ref="H164:I165"/>
    <mergeCell ref="J164:J165"/>
    <mergeCell ref="B162:B163"/>
    <mergeCell ref="C162:C163"/>
    <mergeCell ref="D162:E163"/>
    <mergeCell ref="F162:F163"/>
    <mergeCell ref="G162:G163"/>
    <mergeCell ref="H162:I163"/>
    <mergeCell ref="I158:I159"/>
    <mergeCell ref="J158:J159"/>
    <mergeCell ref="B160:B161"/>
    <mergeCell ref="C160:C161"/>
    <mergeCell ref="D160:E161"/>
    <mergeCell ref="F160:F161"/>
    <mergeCell ref="G160:G161"/>
    <mergeCell ref="H160:I161"/>
    <mergeCell ref="J160:J161"/>
    <mergeCell ref="D156:J156"/>
    <mergeCell ref="D157:F157"/>
    <mergeCell ref="H157:J157"/>
    <mergeCell ref="B158:B159"/>
    <mergeCell ref="C158:C159"/>
    <mergeCell ref="D158:D159"/>
    <mergeCell ref="E158:E159"/>
    <mergeCell ref="F158:F159"/>
    <mergeCell ref="G158:G159"/>
    <mergeCell ref="H158:H159"/>
    <mergeCell ref="J144:J145"/>
    <mergeCell ref="K144:K145"/>
    <mergeCell ref="L144:L145"/>
    <mergeCell ref="M144:M145"/>
    <mergeCell ref="N144:N145"/>
    <mergeCell ref="B154:J154"/>
    <mergeCell ref="B151:N151"/>
    <mergeCell ref="B152:N152"/>
    <mergeCell ref="B153:N153"/>
    <mergeCell ref="L142:M143"/>
    <mergeCell ref="N142:N143"/>
    <mergeCell ref="B144:B145"/>
    <mergeCell ref="C144:C145"/>
    <mergeCell ref="D144:D145"/>
    <mergeCell ref="E144:E145"/>
    <mergeCell ref="F144:F145"/>
    <mergeCell ref="G144:G145"/>
    <mergeCell ref="H144:H145"/>
    <mergeCell ref="I144:I145"/>
    <mergeCell ref="L140:M141"/>
    <mergeCell ref="N140:N141"/>
    <mergeCell ref="B142:B143"/>
    <mergeCell ref="C142:C143"/>
    <mergeCell ref="D142:E143"/>
    <mergeCell ref="F142:F143"/>
    <mergeCell ref="G142:G143"/>
    <mergeCell ref="H142:I143"/>
    <mergeCell ref="J142:J143"/>
    <mergeCell ref="K142:K143"/>
    <mergeCell ref="L138:M139"/>
    <mergeCell ref="N138:N139"/>
    <mergeCell ref="B140:B141"/>
    <mergeCell ref="C140:C141"/>
    <mergeCell ref="D140:E141"/>
    <mergeCell ref="F140:F141"/>
    <mergeCell ref="G140:G141"/>
    <mergeCell ref="H140:I141"/>
    <mergeCell ref="J140:J141"/>
    <mergeCell ref="K140:K141"/>
    <mergeCell ref="L136:M137"/>
    <mergeCell ref="N136:N137"/>
    <mergeCell ref="B138:B139"/>
    <mergeCell ref="C138:C139"/>
    <mergeCell ref="D138:E139"/>
    <mergeCell ref="F138:F139"/>
    <mergeCell ref="G138:G139"/>
    <mergeCell ref="H138:I139"/>
    <mergeCell ref="J138:J139"/>
    <mergeCell ref="K138:K139"/>
    <mergeCell ref="L134:M135"/>
    <mergeCell ref="N134:N135"/>
    <mergeCell ref="B136:B137"/>
    <mergeCell ref="C136:C137"/>
    <mergeCell ref="D136:E137"/>
    <mergeCell ref="F136:F137"/>
    <mergeCell ref="G136:G137"/>
    <mergeCell ref="H136:I137"/>
    <mergeCell ref="J136:J137"/>
    <mergeCell ref="K136:K137"/>
    <mergeCell ref="L132:M133"/>
    <mergeCell ref="N132:N133"/>
    <mergeCell ref="B134:B135"/>
    <mergeCell ref="C134:C135"/>
    <mergeCell ref="D134:E135"/>
    <mergeCell ref="F134:F135"/>
    <mergeCell ref="G134:G135"/>
    <mergeCell ref="H134:I135"/>
    <mergeCell ref="J134:J135"/>
    <mergeCell ref="K134:K135"/>
    <mergeCell ref="L130:M131"/>
    <mergeCell ref="N130:N131"/>
    <mergeCell ref="B132:B133"/>
    <mergeCell ref="C132:C133"/>
    <mergeCell ref="D132:E133"/>
    <mergeCell ref="F132:F133"/>
    <mergeCell ref="G132:G133"/>
    <mergeCell ref="H132:I133"/>
    <mergeCell ref="J132:J133"/>
    <mergeCell ref="K132:K133"/>
    <mergeCell ref="L128:M129"/>
    <mergeCell ref="N128:N129"/>
    <mergeCell ref="B130:B131"/>
    <mergeCell ref="C130:C131"/>
    <mergeCell ref="D130:E131"/>
    <mergeCell ref="F130:F131"/>
    <mergeCell ref="G130:G131"/>
    <mergeCell ref="H130:I131"/>
    <mergeCell ref="J130:J131"/>
    <mergeCell ref="K130:K131"/>
    <mergeCell ref="L126:M127"/>
    <mergeCell ref="N126:N127"/>
    <mergeCell ref="B128:B129"/>
    <mergeCell ref="C128:C129"/>
    <mergeCell ref="D128:E129"/>
    <mergeCell ref="F128:F129"/>
    <mergeCell ref="G128:G129"/>
    <mergeCell ref="H128:I129"/>
    <mergeCell ref="J128:J129"/>
    <mergeCell ref="K128:K129"/>
    <mergeCell ref="L124:M125"/>
    <mergeCell ref="N124:N125"/>
    <mergeCell ref="B126:B127"/>
    <mergeCell ref="C126:C127"/>
    <mergeCell ref="D126:E127"/>
    <mergeCell ref="F126:F127"/>
    <mergeCell ref="G126:G127"/>
    <mergeCell ref="H126:I127"/>
    <mergeCell ref="J126:J127"/>
    <mergeCell ref="K126:K127"/>
    <mergeCell ref="L122:M123"/>
    <mergeCell ref="N122:N123"/>
    <mergeCell ref="B124:B125"/>
    <mergeCell ref="C124:C125"/>
    <mergeCell ref="D124:E125"/>
    <mergeCell ref="F124:F125"/>
    <mergeCell ref="G124:G125"/>
    <mergeCell ref="H124:I125"/>
    <mergeCell ref="J124:J125"/>
    <mergeCell ref="K124:K125"/>
    <mergeCell ref="L120:M121"/>
    <mergeCell ref="N120:N121"/>
    <mergeCell ref="B122:B123"/>
    <mergeCell ref="C122:C123"/>
    <mergeCell ref="D122:E123"/>
    <mergeCell ref="F122:F123"/>
    <mergeCell ref="G122:G123"/>
    <mergeCell ref="H122:I123"/>
    <mergeCell ref="J122:J123"/>
    <mergeCell ref="K122:K123"/>
    <mergeCell ref="M118:M119"/>
    <mergeCell ref="N118:N119"/>
    <mergeCell ref="B120:B121"/>
    <mergeCell ref="C120:C121"/>
    <mergeCell ref="D120:E121"/>
    <mergeCell ref="F120:F121"/>
    <mergeCell ref="G120:G121"/>
    <mergeCell ref="H120:I121"/>
    <mergeCell ref="J120:J121"/>
    <mergeCell ref="K120:K121"/>
    <mergeCell ref="G118:G119"/>
    <mergeCell ref="H118:H119"/>
    <mergeCell ref="I118:I119"/>
    <mergeCell ref="J118:J119"/>
    <mergeCell ref="K118:K119"/>
    <mergeCell ref="L118:L119"/>
    <mergeCell ref="B114:N114"/>
    <mergeCell ref="D116:N116"/>
    <mergeCell ref="D117:F117"/>
    <mergeCell ref="H117:J117"/>
    <mergeCell ref="L117:N117"/>
    <mergeCell ref="B118:B119"/>
    <mergeCell ref="C118:C119"/>
    <mergeCell ref="D118:D119"/>
    <mergeCell ref="E118:E119"/>
    <mergeCell ref="F118:F119"/>
    <mergeCell ref="J109:J110"/>
    <mergeCell ref="B111:B112"/>
    <mergeCell ref="C111:C112"/>
    <mergeCell ref="D111:D112"/>
    <mergeCell ref="E111:E112"/>
    <mergeCell ref="F111:F112"/>
    <mergeCell ref="G111:G112"/>
    <mergeCell ref="H111:H112"/>
    <mergeCell ref="I111:I112"/>
    <mergeCell ref="J111:J112"/>
    <mergeCell ref="B109:B110"/>
    <mergeCell ref="C109:C110"/>
    <mergeCell ref="D109:E110"/>
    <mergeCell ref="F109:F110"/>
    <mergeCell ref="G109:G110"/>
    <mergeCell ref="H109:I110"/>
    <mergeCell ref="H105:H106"/>
    <mergeCell ref="I105:I106"/>
    <mergeCell ref="J105:J106"/>
    <mergeCell ref="B107:B108"/>
    <mergeCell ref="C107:C108"/>
    <mergeCell ref="D107:E108"/>
    <mergeCell ref="F107:F108"/>
    <mergeCell ref="G107:G108"/>
    <mergeCell ref="H107:I108"/>
    <mergeCell ref="J107:J108"/>
    <mergeCell ref="D103:F103"/>
    <mergeCell ref="H103:J103"/>
    <mergeCell ref="D104:F104"/>
    <mergeCell ref="H104:J104"/>
    <mergeCell ref="B105:B106"/>
    <mergeCell ref="C105:C106"/>
    <mergeCell ref="D105:D106"/>
    <mergeCell ref="E105:E106"/>
    <mergeCell ref="F105:F106"/>
    <mergeCell ref="G105:G106"/>
    <mergeCell ref="K95:K96"/>
    <mergeCell ref="L95:L96"/>
    <mergeCell ref="M95:M96"/>
    <mergeCell ref="N95:N96"/>
    <mergeCell ref="B100:J100"/>
    <mergeCell ref="D102:J102"/>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D87:F87"/>
    <mergeCell ref="H87:J87"/>
    <mergeCell ref="L87:N87"/>
    <mergeCell ref="D88:F88"/>
    <mergeCell ref="H88:J88"/>
    <mergeCell ref="L88:N88"/>
    <mergeCell ref="K79:K80"/>
    <mergeCell ref="L79:L80"/>
    <mergeCell ref="M79:M80"/>
    <mergeCell ref="N79:N80"/>
    <mergeCell ref="B83:N83"/>
    <mergeCell ref="B85:B86"/>
    <mergeCell ref="C85:C86"/>
    <mergeCell ref="D85:N85"/>
    <mergeCell ref="D86:N86"/>
    <mergeCell ref="B81:N81"/>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D73:F73"/>
    <mergeCell ref="H73:J73"/>
    <mergeCell ref="L73:N73"/>
    <mergeCell ref="D74:F74"/>
    <mergeCell ref="H74:J74"/>
    <mergeCell ref="L74:N74"/>
    <mergeCell ref="K64:K65"/>
    <mergeCell ref="L64:L65"/>
    <mergeCell ref="M64:M65"/>
    <mergeCell ref="N64:N65"/>
    <mergeCell ref="B69:N69"/>
    <mergeCell ref="B71:B72"/>
    <mergeCell ref="C71:C72"/>
    <mergeCell ref="D71:N71"/>
    <mergeCell ref="D72:N72"/>
    <mergeCell ref="B66:N66"/>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D56:F56"/>
    <mergeCell ref="H56:J56"/>
    <mergeCell ref="L56:N56"/>
    <mergeCell ref="D57:F57"/>
    <mergeCell ref="H57:J57"/>
    <mergeCell ref="L57:N57"/>
    <mergeCell ref="K47:K48"/>
    <mergeCell ref="L47:L48"/>
    <mergeCell ref="M47:M48"/>
    <mergeCell ref="N47:N48"/>
    <mergeCell ref="B53:N53"/>
    <mergeCell ref="D55:N55"/>
    <mergeCell ref="B49:N49"/>
    <mergeCell ref="B50:N50"/>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N26:N27"/>
    <mergeCell ref="D28:E28"/>
    <mergeCell ref="H28:I28"/>
    <mergeCell ref="L28:M28"/>
    <mergeCell ref="B29:B30"/>
    <mergeCell ref="C29:C30"/>
    <mergeCell ref="D29:D30"/>
    <mergeCell ref="E29:E30"/>
    <mergeCell ref="F29:F30"/>
    <mergeCell ref="G29:G30"/>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F15"/>
    <mergeCell ref="H15:J15"/>
    <mergeCell ref="L15:N15"/>
    <mergeCell ref="D16:F16"/>
    <mergeCell ref="H16:J16"/>
    <mergeCell ref="L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9"/>
  <sheetViews>
    <sheetView showGridLines="0" workbookViewId="0"/>
  </sheetViews>
  <sheetFormatPr defaultRowHeight="15"/>
  <cols>
    <col min="1" max="3" width="36.5703125" bestFit="1" customWidth="1"/>
    <col min="4" max="4" width="36.5703125" customWidth="1"/>
    <col min="5" max="5" width="31.7109375" customWidth="1"/>
    <col min="6" max="6" width="36.5703125" customWidth="1"/>
    <col min="7" max="7" width="17.42578125" customWidth="1"/>
    <col min="8" max="8" width="11.85546875" customWidth="1"/>
    <col min="9" max="9" width="31.7109375" customWidth="1"/>
    <col min="10" max="10" width="8.28515625" customWidth="1"/>
    <col min="11" max="11" width="12.42578125" customWidth="1"/>
    <col min="12" max="12" width="11.85546875" customWidth="1"/>
    <col min="13" max="13" width="27.140625" customWidth="1"/>
    <col min="14" max="14" width="8.28515625" customWidth="1"/>
    <col min="15" max="15" width="12.42578125" customWidth="1"/>
    <col min="16" max="16" width="11.85546875" customWidth="1"/>
    <col min="17" max="17" width="27.140625" customWidth="1"/>
    <col min="18" max="18" width="6.5703125" customWidth="1"/>
    <col min="19" max="19" width="36.5703125" customWidth="1"/>
    <col min="20" max="20" width="8.28515625" customWidth="1"/>
    <col min="21" max="21" width="24.42578125" customWidth="1"/>
    <col min="22" max="22" width="6.5703125" customWidth="1"/>
    <col min="23" max="23" width="36.5703125" customWidth="1"/>
    <col min="24" max="24" width="8.28515625" customWidth="1"/>
    <col min="25" max="25" width="28.85546875" customWidth="1"/>
    <col min="26" max="26" width="6.5703125" customWidth="1"/>
    <col min="27" max="27" width="36.5703125" customWidth="1"/>
    <col min="28" max="28" width="8.28515625" customWidth="1"/>
    <col min="29" max="29" width="12.42578125" customWidth="1"/>
    <col min="30" max="31" width="36.5703125" customWidth="1"/>
    <col min="32" max="32" width="8.28515625" customWidth="1"/>
    <col min="33" max="33" width="17.42578125" customWidth="1"/>
    <col min="34" max="34" width="36.5703125" customWidth="1"/>
  </cols>
  <sheetData>
    <row r="1" spans="1:34" ht="15" customHeight="1">
      <c r="A1" s="9" t="s">
        <v>58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4" t="s">
        <v>583</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row>
    <row r="4" spans="1:34" ht="15" customHeight="1">
      <c r="A4" s="60" t="s">
        <v>582</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c r="A5" s="60"/>
      <c r="B5" s="61" t="s">
        <v>582</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c r="A6" s="60"/>
      <c r="B6" s="25" t="s">
        <v>584</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c r="A7" s="60"/>
      <c r="B7" s="25" t="s">
        <v>585</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c r="A8" s="60"/>
      <c r="B8" s="25" t="s">
        <v>586</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c r="A9" s="60"/>
      <c r="B9" s="24"/>
      <c r="C9" s="24"/>
      <c r="D9" s="24"/>
      <c r="E9" s="24"/>
      <c r="F9" s="24"/>
      <c r="G9" s="24"/>
      <c r="H9" s="24"/>
      <c r="I9" s="24"/>
      <c r="J9" s="24"/>
      <c r="K9" s="24"/>
      <c r="L9" s="24"/>
      <c r="M9" s="24"/>
      <c r="N9" s="24"/>
      <c r="O9" s="24"/>
      <c r="P9" s="24"/>
      <c r="Q9" s="24"/>
      <c r="R9" s="24"/>
    </row>
    <row r="10" spans="1:34">
      <c r="A10" s="60"/>
      <c r="B10" s="14"/>
      <c r="C10" s="14"/>
      <c r="D10" s="14"/>
      <c r="E10" s="14"/>
      <c r="F10" s="14"/>
      <c r="G10" s="14"/>
      <c r="H10" s="14"/>
      <c r="I10" s="14"/>
      <c r="J10" s="14"/>
      <c r="K10" s="14"/>
      <c r="L10" s="14"/>
      <c r="M10" s="14"/>
      <c r="N10" s="14"/>
      <c r="O10" s="14"/>
      <c r="P10" s="14"/>
      <c r="Q10" s="14"/>
      <c r="R10" s="14"/>
    </row>
    <row r="11" spans="1:34" ht="15.75" thickBot="1">
      <c r="A11" s="60"/>
      <c r="B11" s="65"/>
      <c r="C11" s="12"/>
      <c r="D11" s="28" t="s">
        <v>240</v>
      </c>
      <c r="E11" s="28"/>
      <c r="F11" s="28"/>
      <c r="G11" s="28"/>
      <c r="H11" s="28"/>
      <c r="I11" s="28"/>
      <c r="J11" s="28"/>
      <c r="K11" s="12"/>
      <c r="L11" s="28" t="s">
        <v>587</v>
      </c>
      <c r="M11" s="28"/>
      <c r="N11" s="28"/>
      <c r="O11" s="28"/>
      <c r="P11" s="28"/>
      <c r="Q11" s="28"/>
      <c r="R11" s="28"/>
    </row>
    <row r="12" spans="1:34" ht="15.75" thickBot="1">
      <c r="A12" s="60"/>
      <c r="B12" s="53"/>
      <c r="C12" s="12"/>
      <c r="D12" s="56">
        <v>2014</v>
      </c>
      <c r="E12" s="56"/>
      <c r="F12" s="56"/>
      <c r="G12" s="66"/>
      <c r="H12" s="56">
        <v>2013</v>
      </c>
      <c r="I12" s="56"/>
      <c r="J12" s="56"/>
      <c r="K12" s="12"/>
      <c r="L12" s="56">
        <v>2014</v>
      </c>
      <c r="M12" s="56"/>
      <c r="N12" s="56"/>
      <c r="O12" s="66"/>
      <c r="P12" s="56">
        <v>2013</v>
      </c>
      <c r="Q12" s="56"/>
      <c r="R12" s="56"/>
    </row>
    <row r="13" spans="1:34">
      <c r="A13" s="60"/>
      <c r="B13" s="54" t="s">
        <v>588</v>
      </c>
      <c r="C13" s="19"/>
      <c r="D13" s="31"/>
      <c r="E13" s="31"/>
      <c r="F13" s="31"/>
      <c r="G13" s="19"/>
      <c r="H13" s="31"/>
      <c r="I13" s="31"/>
      <c r="J13" s="31"/>
      <c r="K13" s="19"/>
      <c r="L13" s="31"/>
      <c r="M13" s="31"/>
      <c r="N13" s="31"/>
      <c r="O13" s="19"/>
      <c r="P13" s="31"/>
      <c r="Q13" s="31"/>
      <c r="R13" s="31"/>
    </row>
    <row r="14" spans="1:34">
      <c r="A14" s="60"/>
      <c r="B14" s="40" t="s">
        <v>589</v>
      </c>
      <c r="C14" s="25"/>
      <c r="D14" s="40" t="s">
        <v>249</v>
      </c>
      <c r="E14" s="45">
        <v>39096</v>
      </c>
      <c r="F14" s="25"/>
      <c r="G14" s="25"/>
      <c r="H14" s="40" t="s">
        <v>249</v>
      </c>
      <c r="I14" s="45">
        <v>47892</v>
      </c>
      <c r="J14" s="25"/>
      <c r="K14" s="25"/>
      <c r="L14" s="40" t="s">
        <v>249</v>
      </c>
      <c r="M14" s="41">
        <v>799</v>
      </c>
      <c r="N14" s="25"/>
      <c r="O14" s="25"/>
      <c r="P14" s="40" t="s">
        <v>249</v>
      </c>
      <c r="Q14" s="45">
        <v>1057</v>
      </c>
      <c r="R14" s="25"/>
    </row>
    <row r="15" spans="1:34">
      <c r="A15" s="60"/>
      <c r="B15" s="40"/>
      <c r="C15" s="25"/>
      <c r="D15" s="40"/>
      <c r="E15" s="45"/>
      <c r="F15" s="25"/>
      <c r="G15" s="25"/>
      <c r="H15" s="40"/>
      <c r="I15" s="45"/>
      <c r="J15" s="25"/>
      <c r="K15" s="25"/>
      <c r="L15" s="40"/>
      <c r="M15" s="41"/>
      <c r="N15" s="25"/>
      <c r="O15" s="25"/>
      <c r="P15" s="40"/>
      <c r="Q15" s="45"/>
      <c r="R15" s="25"/>
    </row>
    <row r="16" spans="1:34">
      <c r="A16" s="60"/>
      <c r="B16" s="29" t="s">
        <v>590</v>
      </c>
      <c r="C16" s="30"/>
      <c r="D16" s="57">
        <v>1308</v>
      </c>
      <c r="E16" s="57"/>
      <c r="F16" s="30"/>
      <c r="G16" s="30"/>
      <c r="H16" s="57">
        <v>1583</v>
      </c>
      <c r="I16" s="57"/>
      <c r="J16" s="30"/>
      <c r="K16" s="30"/>
      <c r="L16" s="39" t="s">
        <v>252</v>
      </c>
      <c r="M16" s="39"/>
      <c r="N16" s="30"/>
      <c r="O16" s="30"/>
      <c r="P16" s="39" t="s">
        <v>252</v>
      </c>
      <c r="Q16" s="39"/>
      <c r="R16" s="30"/>
    </row>
    <row r="17" spans="1:18">
      <c r="A17" s="60"/>
      <c r="B17" s="29"/>
      <c r="C17" s="30"/>
      <c r="D17" s="57"/>
      <c r="E17" s="57"/>
      <c r="F17" s="30"/>
      <c r="G17" s="30"/>
      <c r="H17" s="57"/>
      <c r="I17" s="57"/>
      <c r="J17" s="30"/>
      <c r="K17" s="30"/>
      <c r="L17" s="39"/>
      <c r="M17" s="39"/>
      <c r="N17" s="30"/>
      <c r="O17" s="30"/>
      <c r="P17" s="39"/>
      <c r="Q17" s="39"/>
      <c r="R17" s="30"/>
    </row>
    <row r="18" spans="1:18">
      <c r="A18" s="60"/>
      <c r="B18" s="40" t="s">
        <v>591</v>
      </c>
      <c r="C18" s="25"/>
      <c r="D18" s="45">
        <v>1734</v>
      </c>
      <c r="E18" s="45"/>
      <c r="F18" s="25"/>
      <c r="G18" s="25"/>
      <c r="H18" s="45">
        <v>1903</v>
      </c>
      <c r="I18" s="45"/>
      <c r="J18" s="25"/>
      <c r="K18" s="25"/>
      <c r="L18" s="41">
        <v>23</v>
      </c>
      <c r="M18" s="41"/>
      <c r="N18" s="25"/>
      <c r="O18" s="25"/>
      <c r="P18" s="41">
        <v>27</v>
      </c>
      <c r="Q18" s="41"/>
      <c r="R18" s="25"/>
    </row>
    <row r="19" spans="1:18">
      <c r="A19" s="60"/>
      <c r="B19" s="40"/>
      <c r="C19" s="25"/>
      <c r="D19" s="45"/>
      <c r="E19" s="45"/>
      <c r="F19" s="25"/>
      <c r="G19" s="25"/>
      <c r="H19" s="45"/>
      <c r="I19" s="45"/>
      <c r="J19" s="25"/>
      <c r="K19" s="25"/>
      <c r="L19" s="41"/>
      <c r="M19" s="41"/>
      <c r="N19" s="25"/>
      <c r="O19" s="25"/>
      <c r="P19" s="41"/>
      <c r="Q19" s="41"/>
      <c r="R19" s="25"/>
    </row>
    <row r="20" spans="1:18">
      <c r="A20" s="60"/>
      <c r="B20" s="29" t="s">
        <v>592</v>
      </c>
      <c r="C20" s="30"/>
      <c r="D20" s="39" t="s">
        <v>252</v>
      </c>
      <c r="E20" s="39"/>
      <c r="F20" s="30"/>
      <c r="G20" s="30"/>
      <c r="H20" s="39">
        <v>73</v>
      </c>
      <c r="I20" s="39"/>
      <c r="J20" s="30"/>
      <c r="K20" s="30"/>
      <c r="L20" s="39">
        <v>555</v>
      </c>
      <c r="M20" s="39"/>
      <c r="N20" s="30"/>
      <c r="O20" s="30"/>
      <c r="P20" s="39">
        <v>503</v>
      </c>
      <c r="Q20" s="39"/>
      <c r="R20" s="30"/>
    </row>
    <row r="21" spans="1:18">
      <c r="A21" s="60"/>
      <c r="B21" s="29"/>
      <c r="C21" s="30"/>
      <c r="D21" s="39"/>
      <c r="E21" s="39"/>
      <c r="F21" s="30"/>
      <c r="G21" s="30"/>
      <c r="H21" s="39"/>
      <c r="I21" s="39"/>
      <c r="J21" s="30"/>
      <c r="K21" s="30"/>
      <c r="L21" s="39"/>
      <c r="M21" s="39"/>
      <c r="N21" s="30"/>
      <c r="O21" s="30"/>
      <c r="P21" s="39"/>
      <c r="Q21" s="39"/>
      <c r="R21" s="30"/>
    </row>
    <row r="22" spans="1:18">
      <c r="A22" s="60"/>
      <c r="B22" s="40" t="s">
        <v>593</v>
      </c>
      <c r="C22" s="25"/>
      <c r="D22" s="41">
        <v>285</v>
      </c>
      <c r="E22" s="41"/>
      <c r="F22" s="25"/>
      <c r="G22" s="25"/>
      <c r="H22" s="41" t="s">
        <v>252</v>
      </c>
      <c r="I22" s="41"/>
      <c r="J22" s="25"/>
      <c r="K22" s="25"/>
      <c r="L22" s="41" t="s">
        <v>252</v>
      </c>
      <c r="M22" s="41"/>
      <c r="N22" s="25"/>
      <c r="O22" s="25"/>
      <c r="P22" s="41" t="s">
        <v>252</v>
      </c>
      <c r="Q22" s="41"/>
      <c r="R22" s="25"/>
    </row>
    <row r="23" spans="1:18">
      <c r="A23" s="60"/>
      <c r="B23" s="40"/>
      <c r="C23" s="25"/>
      <c r="D23" s="41"/>
      <c r="E23" s="41"/>
      <c r="F23" s="25"/>
      <c r="G23" s="25"/>
      <c r="H23" s="41"/>
      <c r="I23" s="41"/>
      <c r="J23" s="25"/>
      <c r="K23" s="25"/>
      <c r="L23" s="41"/>
      <c r="M23" s="41"/>
      <c r="N23" s="25"/>
      <c r="O23" s="25"/>
      <c r="P23" s="41"/>
      <c r="Q23" s="41"/>
      <c r="R23" s="25"/>
    </row>
    <row r="24" spans="1:18">
      <c r="A24" s="60"/>
      <c r="B24" s="29" t="s">
        <v>594</v>
      </c>
      <c r="C24" s="30"/>
      <c r="D24" s="39" t="s">
        <v>595</v>
      </c>
      <c r="E24" s="39"/>
      <c r="F24" s="29" t="s">
        <v>251</v>
      </c>
      <c r="G24" s="30"/>
      <c r="H24" s="57">
        <v>4108</v>
      </c>
      <c r="I24" s="57"/>
      <c r="J24" s="30"/>
      <c r="K24" s="30"/>
      <c r="L24" s="39">
        <v>94</v>
      </c>
      <c r="M24" s="39"/>
      <c r="N24" s="30"/>
      <c r="O24" s="30"/>
      <c r="P24" s="39" t="s">
        <v>596</v>
      </c>
      <c r="Q24" s="39"/>
      <c r="R24" s="29" t="s">
        <v>251</v>
      </c>
    </row>
    <row r="25" spans="1:18">
      <c r="A25" s="60"/>
      <c r="B25" s="29"/>
      <c r="C25" s="30"/>
      <c r="D25" s="39"/>
      <c r="E25" s="39"/>
      <c r="F25" s="29"/>
      <c r="G25" s="30"/>
      <c r="H25" s="57"/>
      <c r="I25" s="57"/>
      <c r="J25" s="30"/>
      <c r="K25" s="30"/>
      <c r="L25" s="39"/>
      <c r="M25" s="39"/>
      <c r="N25" s="30"/>
      <c r="O25" s="30"/>
      <c r="P25" s="39"/>
      <c r="Q25" s="39"/>
      <c r="R25" s="29"/>
    </row>
    <row r="26" spans="1:18">
      <c r="A26" s="60"/>
      <c r="B26" s="40" t="s">
        <v>597</v>
      </c>
      <c r="C26" s="25"/>
      <c r="D26" s="45">
        <v>2009</v>
      </c>
      <c r="E26" s="45"/>
      <c r="F26" s="25"/>
      <c r="G26" s="25"/>
      <c r="H26" s="41" t="s">
        <v>598</v>
      </c>
      <c r="I26" s="41"/>
      <c r="J26" s="40" t="s">
        <v>251</v>
      </c>
      <c r="K26" s="25"/>
      <c r="L26" s="41" t="s">
        <v>252</v>
      </c>
      <c r="M26" s="41"/>
      <c r="N26" s="25"/>
      <c r="O26" s="25"/>
      <c r="P26" s="41" t="s">
        <v>252</v>
      </c>
      <c r="Q26" s="41"/>
      <c r="R26" s="25"/>
    </row>
    <row r="27" spans="1:18">
      <c r="A27" s="60"/>
      <c r="B27" s="40"/>
      <c r="C27" s="25"/>
      <c r="D27" s="45"/>
      <c r="E27" s="45"/>
      <c r="F27" s="25"/>
      <c r="G27" s="25"/>
      <c r="H27" s="41"/>
      <c r="I27" s="41"/>
      <c r="J27" s="40"/>
      <c r="K27" s="25"/>
      <c r="L27" s="41"/>
      <c r="M27" s="41"/>
      <c r="N27" s="25"/>
      <c r="O27" s="25"/>
      <c r="P27" s="41"/>
      <c r="Q27" s="41"/>
      <c r="R27" s="25"/>
    </row>
    <row r="28" spans="1:18">
      <c r="A28" s="60"/>
      <c r="B28" s="18" t="s">
        <v>599</v>
      </c>
      <c r="C28" s="19"/>
      <c r="D28" s="39" t="s">
        <v>600</v>
      </c>
      <c r="E28" s="39"/>
      <c r="F28" s="18" t="s">
        <v>251</v>
      </c>
      <c r="G28" s="19"/>
      <c r="H28" s="39" t="s">
        <v>601</v>
      </c>
      <c r="I28" s="39"/>
      <c r="J28" s="18" t="s">
        <v>251</v>
      </c>
      <c r="K28" s="19"/>
      <c r="L28" s="39" t="s">
        <v>602</v>
      </c>
      <c r="M28" s="39"/>
      <c r="N28" s="18" t="s">
        <v>251</v>
      </c>
      <c r="O28" s="19"/>
      <c r="P28" s="39" t="s">
        <v>603</v>
      </c>
      <c r="Q28" s="39"/>
      <c r="R28" s="18" t="s">
        <v>251</v>
      </c>
    </row>
    <row r="29" spans="1:18">
      <c r="A29" s="60"/>
      <c r="B29" s="40" t="s">
        <v>604</v>
      </c>
      <c r="C29" s="25"/>
      <c r="D29" s="41" t="s">
        <v>605</v>
      </c>
      <c r="E29" s="41"/>
      <c r="F29" s="40" t="s">
        <v>251</v>
      </c>
      <c r="G29" s="25"/>
      <c r="H29" s="41" t="s">
        <v>606</v>
      </c>
      <c r="I29" s="41"/>
      <c r="J29" s="40" t="s">
        <v>251</v>
      </c>
      <c r="K29" s="25"/>
      <c r="L29" s="41" t="s">
        <v>252</v>
      </c>
      <c r="M29" s="41"/>
      <c r="N29" s="25"/>
      <c r="O29" s="25"/>
      <c r="P29" s="41" t="s">
        <v>252</v>
      </c>
      <c r="Q29" s="41"/>
      <c r="R29" s="25"/>
    </row>
    <row r="30" spans="1:18" ht="15.75" thickBot="1">
      <c r="A30" s="60"/>
      <c r="B30" s="40"/>
      <c r="C30" s="25"/>
      <c r="D30" s="42"/>
      <c r="E30" s="42"/>
      <c r="F30" s="43"/>
      <c r="G30" s="25"/>
      <c r="H30" s="42"/>
      <c r="I30" s="42"/>
      <c r="J30" s="43"/>
      <c r="K30" s="25"/>
      <c r="L30" s="42"/>
      <c r="M30" s="42"/>
      <c r="N30" s="44"/>
      <c r="O30" s="25"/>
      <c r="P30" s="42"/>
      <c r="Q30" s="42"/>
      <c r="R30" s="44"/>
    </row>
    <row r="31" spans="1:18">
      <c r="A31" s="60"/>
      <c r="B31" s="29" t="s">
        <v>607</v>
      </c>
      <c r="C31" s="30"/>
      <c r="D31" s="31" t="s">
        <v>249</v>
      </c>
      <c r="E31" s="33">
        <v>42715</v>
      </c>
      <c r="F31" s="35"/>
      <c r="G31" s="30"/>
      <c r="H31" s="31" t="s">
        <v>249</v>
      </c>
      <c r="I31" s="33">
        <v>39096</v>
      </c>
      <c r="J31" s="35"/>
      <c r="K31" s="30"/>
      <c r="L31" s="31" t="s">
        <v>249</v>
      </c>
      <c r="M31" s="37">
        <v>785</v>
      </c>
      <c r="N31" s="35"/>
      <c r="O31" s="30"/>
      <c r="P31" s="31" t="s">
        <v>249</v>
      </c>
      <c r="Q31" s="37">
        <v>799</v>
      </c>
      <c r="R31" s="35"/>
    </row>
    <row r="32" spans="1:18" ht="15.75" thickBot="1">
      <c r="A32" s="60"/>
      <c r="B32" s="29"/>
      <c r="C32" s="30"/>
      <c r="D32" s="88"/>
      <c r="E32" s="101"/>
      <c r="F32" s="76"/>
      <c r="G32" s="30"/>
      <c r="H32" s="88"/>
      <c r="I32" s="101"/>
      <c r="J32" s="76"/>
      <c r="K32" s="30"/>
      <c r="L32" s="88"/>
      <c r="M32" s="75"/>
      <c r="N32" s="76"/>
      <c r="O32" s="30"/>
      <c r="P32" s="88"/>
      <c r="Q32" s="75"/>
      <c r="R32" s="76"/>
    </row>
    <row r="33" spans="1:18">
      <c r="A33" s="60"/>
      <c r="B33" s="65" t="s">
        <v>608</v>
      </c>
      <c r="C33" s="12"/>
      <c r="D33" s="77"/>
      <c r="E33" s="77"/>
      <c r="F33" s="77"/>
      <c r="G33" s="12"/>
      <c r="H33" s="77"/>
      <c r="I33" s="77"/>
      <c r="J33" s="77"/>
      <c r="K33" s="12"/>
      <c r="L33" s="77"/>
      <c r="M33" s="77"/>
      <c r="N33" s="77"/>
      <c r="O33" s="12"/>
      <c r="P33" s="77"/>
      <c r="Q33" s="77"/>
      <c r="R33" s="77"/>
    </row>
    <row r="34" spans="1:18">
      <c r="A34" s="60"/>
      <c r="B34" s="29" t="s">
        <v>609</v>
      </c>
      <c r="C34" s="30"/>
      <c r="D34" s="29" t="s">
        <v>249</v>
      </c>
      <c r="E34" s="57">
        <v>8806</v>
      </c>
      <c r="F34" s="30"/>
      <c r="G34" s="30"/>
      <c r="H34" s="29" t="s">
        <v>249</v>
      </c>
      <c r="I34" s="57">
        <v>17156</v>
      </c>
      <c r="J34" s="30"/>
      <c r="K34" s="30"/>
      <c r="L34" s="29" t="s">
        <v>249</v>
      </c>
      <c r="M34" s="39" t="s">
        <v>252</v>
      </c>
      <c r="N34" s="30"/>
      <c r="O34" s="30"/>
      <c r="P34" s="29" t="s">
        <v>249</v>
      </c>
      <c r="Q34" s="39" t="s">
        <v>252</v>
      </c>
      <c r="R34" s="30"/>
    </row>
    <row r="35" spans="1:18">
      <c r="A35" s="60"/>
      <c r="B35" s="29"/>
      <c r="C35" s="30"/>
      <c r="D35" s="29"/>
      <c r="E35" s="57"/>
      <c r="F35" s="30"/>
      <c r="G35" s="30"/>
      <c r="H35" s="29"/>
      <c r="I35" s="57"/>
      <c r="J35" s="30"/>
      <c r="K35" s="30"/>
      <c r="L35" s="29"/>
      <c r="M35" s="39"/>
      <c r="N35" s="30"/>
      <c r="O35" s="30"/>
      <c r="P35" s="29"/>
      <c r="Q35" s="39"/>
      <c r="R35" s="30"/>
    </row>
    <row r="36" spans="1:18">
      <c r="A36" s="60"/>
      <c r="B36" s="40" t="s">
        <v>610</v>
      </c>
      <c r="C36" s="25"/>
      <c r="D36" s="41">
        <v>260</v>
      </c>
      <c r="E36" s="41"/>
      <c r="F36" s="25"/>
      <c r="G36" s="25"/>
      <c r="H36" s="45">
        <v>1097</v>
      </c>
      <c r="I36" s="45"/>
      <c r="J36" s="25"/>
      <c r="K36" s="25"/>
      <c r="L36" s="41" t="s">
        <v>252</v>
      </c>
      <c r="M36" s="41"/>
      <c r="N36" s="25"/>
      <c r="O36" s="25"/>
      <c r="P36" s="41" t="s">
        <v>252</v>
      </c>
      <c r="Q36" s="41"/>
      <c r="R36" s="25"/>
    </row>
    <row r="37" spans="1:18">
      <c r="A37" s="60"/>
      <c r="B37" s="40"/>
      <c r="C37" s="25"/>
      <c r="D37" s="41"/>
      <c r="E37" s="41"/>
      <c r="F37" s="25"/>
      <c r="G37" s="25"/>
      <c r="H37" s="45"/>
      <c r="I37" s="45"/>
      <c r="J37" s="25"/>
      <c r="K37" s="25"/>
      <c r="L37" s="41"/>
      <c r="M37" s="41"/>
      <c r="N37" s="25"/>
      <c r="O37" s="25"/>
      <c r="P37" s="41"/>
      <c r="Q37" s="41"/>
      <c r="R37" s="25"/>
    </row>
    <row r="38" spans="1:18">
      <c r="A38" s="60"/>
      <c r="B38" s="29" t="s">
        <v>611</v>
      </c>
      <c r="C38" s="30"/>
      <c r="D38" s="39">
        <v>874</v>
      </c>
      <c r="E38" s="39"/>
      <c r="F38" s="30"/>
      <c r="G38" s="30"/>
      <c r="H38" s="39" t="s">
        <v>612</v>
      </c>
      <c r="I38" s="39"/>
      <c r="J38" s="29" t="s">
        <v>251</v>
      </c>
      <c r="K38" s="30"/>
      <c r="L38" s="39" t="s">
        <v>252</v>
      </c>
      <c r="M38" s="39"/>
      <c r="N38" s="30"/>
      <c r="O38" s="30"/>
      <c r="P38" s="39" t="s">
        <v>252</v>
      </c>
      <c r="Q38" s="39"/>
      <c r="R38" s="30"/>
    </row>
    <row r="39" spans="1:18">
      <c r="A39" s="60"/>
      <c r="B39" s="29"/>
      <c r="C39" s="30"/>
      <c r="D39" s="39"/>
      <c r="E39" s="39"/>
      <c r="F39" s="30"/>
      <c r="G39" s="30"/>
      <c r="H39" s="39"/>
      <c r="I39" s="39"/>
      <c r="J39" s="29"/>
      <c r="K39" s="30"/>
      <c r="L39" s="39"/>
      <c r="M39" s="39"/>
      <c r="N39" s="30"/>
      <c r="O39" s="30"/>
      <c r="P39" s="39"/>
      <c r="Q39" s="39"/>
      <c r="R39" s="30"/>
    </row>
    <row r="40" spans="1:18">
      <c r="A40" s="60"/>
      <c r="B40" s="40" t="s">
        <v>613</v>
      </c>
      <c r="C40" s="25"/>
      <c r="D40" s="45">
        <v>1346</v>
      </c>
      <c r="E40" s="45"/>
      <c r="F40" s="25"/>
      <c r="G40" s="25"/>
      <c r="H40" s="45">
        <v>2490</v>
      </c>
      <c r="I40" s="45"/>
      <c r="J40" s="25"/>
      <c r="K40" s="25"/>
      <c r="L40" s="41">
        <v>131</v>
      </c>
      <c r="M40" s="41"/>
      <c r="N40" s="25"/>
      <c r="O40" s="25"/>
      <c r="P40" s="41">
        <v>140</v>
      </c>
      <c r="Q40" s="41"/>
      <c r="R40" s="25"/>
    </row>
    <row r="41" spans="1:18">
      <c r="A41" s="60"/>
      <c r="B41" s="40"/>
      <c r="C41" s="25"/>
      <c r="D41" s="45"/>
      <c r="E41" s="45"/>
      <c r="F41" s="25"/>
      <c r="G41" s="25"/>
      <c r="H41" s="45"/>
      <c r="I41" s="45"/>
      <c r="J41" s="25"/>
      <c r="K41" s="25"/>
      <c r="L41" s="41"/>
      <c r="M41" s="41"/>
      <c r="N41" s="25"/>
      <c r="O41" s="25"/>
      <c r="P41" s="41"/>
      <c r="Q41" s="41"/>
      <c r="R41" s="25"/>
    </row>
    <row r="42" spans="1:18">
      <c r="A42" s="60"/>
      <c r="B42" s="29" t="s">
        <v>614</v>
      </c>
      <c r="C42" s="30"/>
      <c r="D42" s="39" t="s">
        <v>605</v>
      </c>
      <c r="E42" s="39"/>
      <c r="F42" s="29" t="s">
        <v>251</v>
      </c>
      <c r="G42" s="30"/>
      <c r="H42" s="39" t="s">
        <v>615</v>
      </c>
      <c r="I42" s="39"/>
      <c r="J42" s="29" t="s">
        <v>251</v>
      </c>
      <c r="K42" s="30"/>
      <c r="L42" s="39" t="s">
        <v>252</v>
      </c>
      <c r="M42" s="39"/>
      <c r="N42" s="30"/>
      <c r="O42" s="30"/>
      <c r="P42" s="39" t="s">
        <v>252</v>
      </c>
      <c r="Q42" s="39"/>
      <c r="R42" s="30"/>
    </row>
    <row r="43" spans="1:18">
      <c r="A43" s="60"/>
      <c r="B43" s="29"/>
      <c r="C43" s="30"/>
      <c r="D43" s="39"/>
      <c r="E43" s="39"/>
      <c r="F43" s="29"/>
      <c r="G43" s="30"/>
      <c r="H43" s="39"/>
      <c r="I43" s="39"/>
      <c r="J43" s="29"/>
      <c r="K43" s="30"/>
      <c r="L43" s="39"/>
      <c r="M43" s="39"/>
      <c r="N43" s="30"/>
      <c r="O43" s="30"/>
      <c r="P43" s="39"/>
      <c r="Q43" s="39"/>
      <c r="R43" s="30"/>
    </row>
    <row r="44" spans="1:18">
      <c r="A44" s="60"/>
      <c r="B44" s="40" t="s">
        <v>592</v>
      </c>
      <c r="C44" s="25"/>
      <c r="D44" s="41" t="s">
        <v>252</v>
      </c>
      <c r="E44" s="41"/>
      <c r="F44" s="25"/>
      <c r="G44" s="25"/>
      <c r="H44" s="41">
        <v>73</v>
      </c>
      <c r="I44" s="41"/>
      <c r="J44" s="25"/>
      <c r="K44" s="25"/>
      <c r="L44" s="41">
        <v>555</v>
      </c>
      <c r="M44" s="41"/>
      <c r="N44" s="25"/>
      <c r="O44" s="25"/>
      <c r="P44" s="41">
        <v>503</v>
      </c>
      <c r="Q44" s="41"/>
      <c r="R44" s="25"/>
    </row>
    <row r="45" spans="1:18">
      <c r="A45" s="60"/>
      <c r="B45" s="40"/>
      <c r="C45" s="25"/>
      <c r="D45" s="41"/>
      <c r="E45" s="41"/>
      <c r="F45" s="25"/>
      <c r="G45" s="25"/>
      <c r="H45" s="41"/>
      <c r="I45" s="41"/>
      <c r="J45" s="25"/>
      <c r="K45" s="25"/>
      <c r="L45" s="41"/>
      <c r="M45" s="41"/>
      <c r="N45" s="25"/>
      <c r="O45" s="25"/>
      <c r="P45" s="41"/>
      <c r="Q45" s="41"/>
      <c r="R45" s="25"/>
    </row>
    <row r="46" spans="1:18" ht="15.75" thickBot="1">
      <c r="A46" s="60"/>
      <c r="B46" s="18" t="s">
        <v>599</v>
      </c>
      <c r="C46" s="19"/>
      <c r="D46" s="75" t="s">
        <v>600</v>
      </c>
      <c r="E46" s="75"/>
      <c r="F46" s="18" t="s">
        <v>251</v>
      </c>
      <c r="G46" s="19"/>
      <c r="H46" s="75" t="s">
        <v>601</v>
      </c>
      <c r="I46" s="75"/>
      <c r="J46" s="18" t="s">
        <v>251</v>
      </c>
      <c r="K46" s="19"/>
      <c r="L46" s="75" t="s">
        <v>602</v>
      </c>
      <c r="M46" s="75"/>
      <c r="N46" s="18" t="s">
        <v>251</v>
      </c>
      <c r="O46" s="19"/>
      <c r="P46" s="75" t="s">
        <v>603</v>
      </c>
      <c r="Q46" s="75"/>
      <c r="R46" s="18" t="s">
        <v>251</v>
      </c>
    </row>
    <row r="47" spans="1:18">
      <c r="A47" s="60"/>
      <c r="B47" s="40" t="s">
        <v>616</v>
      </c>
      <c r="C47" s="25"/>
      <c r="D47" s="77" t="s">
        <v>249</v>
      </c>
      <c r="E47" s="79">
        <v>9946</v>
      </c>
      <c r="F47" s="81"/>
      <c r="G47" s="25"/>
      <c r="H47" s="77" t="s">
        <v>249</v>
      </c>
      <c r="I47" s="79">
        <v>8806</v>
      </c>
      <c r="J47" s="81"/>
      <c r="K47" s="25"/>
      <c r="L47" s="77" t="s">
        <v>249</v>
      </c>
      <c r="M47" s="105" t="s">
        <v>252</v>
      </c>
      <c r="N47" s="81"/>
      <c r="O47" s="25"/>
      <c r="P47" s="77" t="s">
        <v>249</v>
      </c>
      <c r="Q47" s="105" t="s">
        <v>252</v>
      </c>
      <c r="R47" s="81"/>
    </row>
    <row r="48" spans="1:18" ht="15.75" thickBot="1">
      <c r="A48" s="60"/>
      <c r="B48" s="40"/>
      <c r="C48" s="25"/>
      <c r="D48" s="43"/>
      <c r="E48" s="46"/>
      <c r="F48" s="44"/>
      <c r="G48" s="25"/>
      <c r="H48" s="43"/>
      <c r="I48" s="46"/>
      <c r="J48" s="44"/>
      <c r="K48" s="25"/>
      <c r="L48" s="43"/>
      <c r="M48" s="42"/>
      <c r="N48" s="44"/>
      <c r="O48" s="25"/>
      <c r="P48" s="43"/>
      <c r="Q48" s="42"/>
      <c r="R48" s="44"/>
    </row>
    <row r="49" spans="1:34">
      <c r="A49" s="60"/>
      <c r="B49" s="54" t="s">
        <v>617</v>
      </c>
      <c r="C49" s="19"/>
      <c r="D49" s="31"/>
      <c r="E49" s="31"/>
      <c r="F49" s="31"/>
      <c r="G49" s="19"/>
      <c r="H49" s="31"/>
      <c r="I49" s="31"/>
      <c r="J49" s="31"/>
      <c r="K49" s="19"/>
      <c r="L49" s="31"/>
      <c r="M49" s="31"/>
      <c r="N49" s="31"/>
      <c r="O49" s="19"/>
      <c r="P49" s="31"/>
      <c r="Q49" s="31"/>
      <c r="R49" s="31"/>
    </row>
    <row r="50" spans="1:34">
      <c r="A50" s="60"/>
      <c r="B50" s="40" t="s">
        <v>618</v>
      </c>
      <c r="C50" s="25"/>
      <c r="D50" s="40" t="s">
        <v>249</v>
      </c>
      <c r="E50" s="45">
        <v>9946</v>
      </c>
      <c r="F50" s="25"/>
      <c r="G50" s="25"/>
      <c r="H50" s="40" t="s">
        <v>249</v>
      </c>
      <c r="I50" s="45">
        <v>8806</v>
      </c>
      <c r="J50" s="25"/>
      <c r="K50" s="25"/>
      <c r="L50" s="40" t="s">
        <v>249</v>
      </c>
      <c r="M50" s="41" t="s">
        <v>252</v>
      </c>
      <c r="N50" s="25"/>
      <c r="O50" s="25"/>
      <c r="P50" s="40" t="s">
        <v>249</v>
      </c>
      <c r="Q50" s="41" t="s">
        <v>252</v>
      </c>
      <c r="R50" s="25"/>
    </row>
    <row r="51" spans="1:34">
      <c r="A51" s="60"/>
      <c r="B51" s="40"/>
      <c r="C51" s="25"/>
      <c r="D51" s="40"/>
      <c r="E51" s="45"/>
      <c r="F51" s="25"/>
      <c r="G51" s="25"/>
      <c r="H51" s="40"/>
      <c r="I51" s="45"/>
      <c r="J51" s="25"/>
      <c r="K51" s="25"/>
      <c r="L51" s="40"/>
      <c r="M51" s="41"/>
      <c r="N51" s="25"/>
      <c r="O51" s="25"/>
      <c r="P51" s="40"/>
      <c r="Q51" s="41"/>
      <c r="R51" s="25"/>
    </row>
    <row r="52" spans="1:34" ht="15.75" thickBot="1">
      <c r="A52" s="60"/>
      <c r="B52" s="18" t="s">
        <v>619</v>
      </c>
      <c r="C52" s="19"/>
      <c r="D52" s="75" t="s">
        <v>620</v>
      </c>
      <c r="E52" s="75"/>
      <c r="F52" s="18" t="s">
        <v>251</v>
      </c>
      <c r="G52" s="19"/>
      <c r="H52" s="75" t="s">
        <v>621</v>
      </c>
      <c r="I52" s="75"/>
      <c r="J52" s="18" t="s">
        <v>251</v>
      </c>
      <c r="K52" s="19"/>
      <c r="L52" s="75" t="s">
        <v>622</v>
      </c>
      <c r="M52" s="75"/>
      <c r="N52" s="18" t="s">
        <v>251</v>
      </c>
      <c r="O52" s="19"/>
      <c r="P52" s="75" t="s">
        <v>612</v>
      </c>
      <c r="Q52" s="75"/>
      <c r="R52" s="18" t="s">
        <v>251</v>
      </c>
    </row>
    <row r="53" spans="1:34" ht="15.75" thickBot="1">
      <c r="A53" s="60"/>
      <c r="B53" s="13" t="s">
        <v>623</v>
      </c>
      <c r="C53" s="12"/>
      <c r="D53" s="93" t="s">
        <v>249</v>
      </c>
      <c r="E53" s="94" t="s">
        <v>624</v>
      </c>
      <c r="F53" s="93" t="s">
        <v>251</v>
      </c>
      <c r="G53" s="12"/>
      <c r="H53" s="93" t="s">
        <v>249</v>
      </c>
      <c r="I53" s="94" t="s">
        <v>625</v>
      </c>
      <c r="J53" s="93" t="s">
        <v>251</v>
      </c>
      <c r="K53" s="12"/>
      <c r="L53" s="93" t="s">
        <v>249</v>
      </c>
      <c r="M53" s="94" t="s">
        <v>622</v>
      </c>
      <c r="N53" s="93" t="s">
        <v>251</v>
      </c>
      <c r="O53" s="12"/>
      <c r="P53" s="93" t="s">
        <v>249</v>
      </c>
      <c r="Q53" s="94" t="s">
        <v>612</v>
      </c>
      <c r="R53" s="93" t="s">
        <v>251</v>
      </c>
    </row>
    <row r="54" spans="1:34" ht="15.75" thickTop="1">
      <c r="A54" s="60"/>
      <c r="B54" s="25" t="s">
        <v>626</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row>
    <row r="55" spans="1:34">
      <c r="A55" s="60"/>
      <c r="B55" s="25" t="s">
        <v>627</v>
      </c>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row>
    <row r="56" spans="1:34">
      <c r="A56" s="60"/>
      <c r="B56" s="24"/>
      <c r="C56" s="24"/>
      <c r="D56" s="24"/>
      <c r="E56" s="24"/>
      <c r="F56" s="24"/>
      <c r="G56" s="24"/>
      <c r="H56" s="24"/>
      <c r="I56" s="24"/>
      <c r="J56" s="24"/>
      <c r="K56" s="24"/>
      <c r="L56" s="24"/>
      <c r="M56" s="24"/>
      <c r="N56" s="24"/>
      <c r="O56" s="24"/>
      <c r="P56" s="24"/>
      <c r="Q56" s="24"/>
      <c r="R56" s="24"/>
    </row>
    <row r="57" spans="1:34">
      <c r="A57" s="60"/>
      <c r="B57" s="14"/>
      <c r="C57" s="14"/>
      <c r="D57" s="14"/>
      <c r="E57" s="14"/>
      <c r="F57" s="14"/>
      <c r="G57" s="14"/>
      <c r="H57" s="14"/>
      <c r="I57" s="14"/>
      <c r="J57" s="14"/>
      <c r="K57" s="14"/>
      <c r="L57" s="14"/>
      <c r="M57" s="14"/>
      <c r="N57" s="14"/>
      <c r="O57" s="14"/>
      <c r="P57" s="14"/>
      <c r="Q57" s="14"/>
      <c r="R57" s="14"/>
    </row>
    <row r="58" spans="1:34" ht="15.75" thickBot="1">
      <c r="A58" s="60"/>
      <c r="B58" s="65"/>
      <c r="C58" s="12"/>
      <c r="D58" s="28" t="s">
        <v>240</v>
      </c>
      <c r="E58" s="28"/>
      <c r="F58" s="28"/>
      <c r="G58" s="28"/>
      <c r="H58" s="28"/>
      <c r="I58" s="28"/>
      <c r="J58" s="28"/>
      <c r="K58" s="12"/>
      <c r="L58" s="28" t="s">
        <v>587</v>
      </c>
      <c r="M58" s="28"/>
      <c r="N58" s="28"/>
      <c r="O58" s="28"/>
      <c r="P58" s="28"/>
      <c r="Q58" s="28"/>
      <c r="R58" s="28"/>
    </row>
    <row r="59" spans="1:34" ht="15.75" thickBot="1">
      <c r="A59" s="60"/>
      <c r="B59" s="53"/>
      <c r="C59" s="12"/>
      <c r="D59" s="56">
        <v>2014</v>
      </c>
      <c r="E59" s="56"/>
      <c r="F59" s="56"/>
      <c r="G59" s="66"/>
      <c r="H59" s="56">
        <v>2013</v>
      </c>
      <c r="I59" s="56"/>
      <c r="J59" s="56"/>
      <c r="K59" s="12"/>
      <c r="L59" s="56">
        <v>2014</v>
      </c>
      <c r="M59" s="56"/>
      <c r="N59" s="56"/>
      <c r="O59" s="66"/>
      <c r="P59" s="56">
        <v>2013</v>
      </c>
      <c r="Q59" s="56"/>
      <c r="R59" s="56"/>
    </row>
    <row r="60" spans="1:34">
      <c r="A60" s="60"/>
      <c r="B60" s="18" t="s">
        <v>628</v>
      </c>
      <c r="C60" s="19"/>
      <c r="D60" s="18" t="s">
        <v>249</v>
      </c>
      <c r="E60" s="21" t="s">
        <v>629</v>
      </c>
      <c r="F60" s="18" t="s">
        <v>251</v>
      </c>
      <c r="G60" s="19"/>
      <c r="H60" s="18" t="s">
        <v>249</v>
      </c>
      <c r="I60" s="21" t="s">
        <v>630</v>
      </c>
      <c r="J60" s="18" t="s">
        <v>251</v>
      </c>
      <c r="K60" s="19"/>
      <c r="L60" s="18" t="s">
        <v>249</v>
      </c>
      <c r="M60" s="21" t="s">
        <v>631</v>
      </c>
      <c r="N60" s="18" t="s">
        <v>251</v>
      </c>
      <c r="O60" s="19"/>
      <c r="P60" s="18" t="s">
        <v>249</v>
      </c>
      <c r="Q60" s="21" t="s">
        <v>632</v>
      </c>
      <c r="R60" s="18" t="s">
        <v>251</v>
      </c>
    </row>
    <row r="61" spans="1:34" ht="15.75" thickBot="1">
      <c r="A61" s="60"/>
      <c r="B61" s="13" t="s">
        <v>633</v>
      </c>
      <c r="C61" s="12"/>
      <c r="D61" s="42" t="s">
        <v>634</v>
      </c>
      <c r="E61" s="42"/>
      <c r="F61" s="13" t="s">
        <v>251</v>
      </c>
      <c r="G61" s="12"/>
      <c r="H61" s="42" t="s">
        <v>635</v>
      </c>
      <c r="I61" s="42"/>
      <c r="J61" s="13" t="s">
        <v>251</v>
      </c>
      <c r="K61" s="12"/>
      <c r="L61" s="42" t="s">
        <v>636</v>
      </c>
      <c r="M61" s="42"/>
      <c r="N61" s="13" t="s">
        <v>251</v>
      </c>
      <c r="O61" s="12"/>
      <c r="P61" s="42" t="s">
        <v>637</v>
      </c>
      <c r="Q61" s="42"/>
      <c r="R61" s="13" t="s">
        <v>251</v>
      </c>
    </row>
    <row r="62" spans="1:34" ht="15.75" thickBot="1">
      <c r="A62" s="60"/>
      <c r="B62" s="18" t="s">
        <v>638</v>
      </c>
      <c r="C62" s="19"/>
      <c r="D62" s="106" t="s">
        <v>249</v>
      </c>
      <c r="E62" s="107" t="s">
        <v>624</v>
      </c>
      <c r="F62" s="106" t="s">
        <v>251</v>
      </c>
      <c r="G62" s="19"/>
      <c r="H62" s="106" t="s">
        <v>249</v>
      </c>
      <c r="I62" s="107" t="s">
        <v>625</v>
      </c>
      <c r="J62" s="106" t="s">
        <v>251</v>
      </c>
      <c r="K62" s="19"/>
      <c r="L62" s="106" t="s">
        <v>249</v>
      </c>
      <c r="M62" s="107" t="s">
        <v>622</v>
      </c>
      <c r="N62" s="106" t="s">
        <v>251</v>
      </c>
      <c r="O62" s="19"/>
      <c r="P62" s="106" t="s">
        <v>249</v>
      </c>
      <c r="Q62" s="107" t="s">
        <v>612</v>
      </c>
      <c r="R62" s="106" t="s">
        <v>251</v>
      </c>
    </row>
    <row r="63" spans="1:34" ht="15.75" thickTop="1">
      <c r="A63" s="60"/>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c r="AE63" s="59"/>
      <c r="AF63" s="59"/>
      <c r="AG63" s="59"/>
      <c r="AH63" s="59"/>
    </row>
    <row r="64" spans="1:34">
      <c r="A64" s="60"/>
      <c r="B64" s="25" t="s">
        <v>639</v>
      </c>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c r="AG64" s="25"/>
      <c r="AH64" s="25"/>
    </row>
    <row r="65" spans="1:34">
      <c r="A65" s="60"/>
      <c r="B65" s="24"/>
      <c r="C65" s="24"/>
      <c r="D65" s="24"/>
      <c r="E65" s="24"/>
      <c r="F65" s="24"/>
      <c r="G65" s="24"/>
      <c r="H65" s="24"/>
      <c r="I65" s="24"/>
      <c r="J65" s="24"/>
      <c r="K65" s="24"/>
      <c r="L65" s="24"/>
      <c r="M65" s="24"/>
      <c r="N65" s="24"/>
      <c r="O65" s="24"/>
      <c r="P65" s="24"/>
      <c r="Q65" s="24"/>
      <c r="R65" s="24"/>
    </row>
    <row r="66" spans="1:34">
      <c r="A66" s="60"/>
      <c r="B66" s="14"/>
      <c r="C66" s="14"/>
      <c r="D66" s="14"/>
      <c r="E66" s="14"/>
      <c r="F66" s="14"/>
      <c r="G66" s="14"/>
      <c r="H66" s="14"/>
      <c r="I66" s="14"/>
      <c r="J66" s="14"/>
      <c r="K66" s="14"/>
      <c r="L66" s="14"/>
      <c r="M66" s="14"/>
      <c r="N66" s="14"/>
      <c r="O66" s="14"/>
      <c r="P66" s="14"/>
      <c r="Q66" s="14"/>
      <c r="R66" s="14"/>
    </row>
    <row r="67" spans="1:34" ht="15.75" thickBot="1">
      <c r="A67" s="60"/>
      <c r="B67" s="65"/>
      <c r="C67" s="12"/>
      <c r="D67" s="28" t="s">
        <v>240</v>
      </c>
      <c r="E67" s="28"/>
      <c r="F67" s="28"/>
      <c r="G67" s="28"/>
      <c r="H67" s="28"/>
      <c r="I67" s="28"/>
      <c r="J67" s="28"/>
      <c r="K67" s="12"/>
      <c r="L67" s="28" t="s">
        <v>587</v>
      </c>
      <c r="M67" s="28"/>
      <c r="N67" s="28"/>
      <c r="O67" s="28"/>
      <c r="P67" s="28"/>
      <c r="Q67" s="28"/>
      <c r="R67" s="28"/>
    </row>
    <row r="68" spans="1:34" ht="15.75" thickBot="1">
      <c r="A68" s="60"/>
      <c r="B68" s="53"/>
      <c r="C68" s="12"/>
      <c r="D68" s="56">
        <v>2014</v>
      </c>
      <c r="E68" s="56"/>
      <c r="F68" s="56"/>
      <c r="G68" s="66"/>
      <c r="H68" s="56">
        <v>2013</v>
      </c>
      <c r="I68" s="56"/>
      <c r="J68" s="56"/>
      <c r="K68" s="12"/>
      <c r="L68" s="56">
        <v>2014</v>
      </c>
      <c r="M68" s="56"/>
      <c r="N68" s="56"/>
      <c r="O68" s="66"/>
      <c r="P68" s="56">
        <v>2013</v>
      </c>
      <c r="Q68" s="56"/>
      <c r="R68" s="56"/>
    </row>
    <row r="69" spans="1:34">
      <c r="A69" s="60"/>
      <c r="B69" s="29" t="s">
        <v>640</v>
      </c>
      <c r="C69" s="30"/>
      <c r="D69" s="31" t="s">
        <v>249</v>
      </c>
      <c r="E69" s="33">
        <v>9269</v>
      </c>
      <c r="F69" s="35"/>
      <c r="G69" s="30"/>
      <c r="H69" s="31" t="s">
        <v>249</v>
      </c>
      <c r="I69" s="33">
        <v>9742</v>
      </c>
      <c r="J69" s="35"/>
      <c r="K69" s="30"/>
      <c r="L69" s="31" t="s">
        <v>249</v>
      </c>
      <c r="M69" s="37" t="s">
        <v>641</v>
      </c>
      <c r="N69" s="31" t="s">
        <v>251</v>
      </c>
      <c r="O69" s="30"/>
      <c r="P69" s="31" t="s">
        <v>249</v>
      </c>
      <c r="Q69" s="37" t="s">
        <v>642</v>
      </c>
      <c r="R69" s="31" t="s">
        <v>251</v>
      </c>
    </row>
    <row r="70" spans="1:34">
      <c r="A70" s="60"/>
      <c r="B70" s="29"/>
      <c r="C70" s="30"/>
      <c r="D70" s="29"/>
      <c r="E70" s="57"/>
      <c r="F70" s="30"/>
      <c r="G70" s="30"/>
      <c r="H70" s="29"/>
      <c r="I70" s="57"/>
      <c r="J70" s="30"/>
      <c r="K70" s="30"/>
      <c r="L70" s="29"/>
      <c r="M70" s="39"/>
      <c r="N70" s="29"/>
      <c r="O70" s="30"/>
      <c r="P70" s="29"/>
      <c r="Q70" s="39"/>
      <c r="R70" s="29"/>
    </row>
    <row r="71" spans="1:34">
      <c r="A71" s="60"/>
      <c r="B71" s="40" t="s">
        <v>643</v>
      </c>
      <c r="C71" s="25"/>
      <c r="D71" s="41">
        <v>310</v>
      </c>
      <c r="E71" s="41"/>
      <c r="F71" s="25"/>
      <c r="G71" s="25"/>
      <c r="H71" s="41">
        <v>32</v>
      </c>
      <c r="I71" s="41"/>
      <c r="J71" s="25"/>
      <c r="K71" s="25"/>
      <c r="L71" s="41" t="s">
        <v>252</v>
      </c>
      <c r="M71" s="41"/>
      <c r="N71" s="25"/>
      <c r="O71" s="25"/>
      <c r="P71" s="41" t="s">
        <v>252</v>
      </c>
      <c r="Q71" s="41"/>
      <c r="R71" s="25"/>
    </row>
    <row r="72" spans="1:34" ht="15.75" thickBot="1">
      <c r="A72" s="60"/>
      <c r="B72" s="40"/>
      <c r="C72" s="25"/>
      <c r="D72" s="42"/>
      <c r="E72" s="42"/>
      <c r="F72" s="44"/>
      <c r="G72" s="25"/>
      <c r="H72" s="42"/>
      <c r="I72" s="42"/>
      <c r="J72" s="44"/>
      <c r="K72" s="25"/>
      <c r="L72" s="42"/>
      <c r="M72" s="42"/>
      <c r="N72" s="44"/>
      <c r="O72" s="25"/>
      <c r="P72" s="42"/>
      <c r="Q72" s="42"/>
      <c r="R72" s="44"/>
    </row>
    <row r="73" spans="1:34">
      <c r="A73" s="60"/>
      <c r="B73" s="29" t="s">
        <v>66</v>
      </c>
      <c r="C73" s="30"/>
      <c r="D73" s="31" t="s">
        <v>249</v>
      </c>
      <c r="E73" s="33">
        <v>9579</v>
      </c>
      <c r="F73" s="35"/>
      <c r="G73" s="30"/>
      <c r="H73" s="31" t="s">
        <v>249</v>
      </c>
      <c r="I73" s="33">
        <v>9774</v>
      </c>
      <c r="J73" s="35"/>
      <c r="K73" s="30"/>
      <c r="L73" s="31" t="s">
        <v>249</v>
      </c>
      <c r="M73" s="37" t="s">
        <v>641</v>
      </c>
      <c r="N73" s="31" t="s">
        <v>251</v>
      </c>
      <c r="O73" s="30"/>
      <c r="P73" s="31" t="s">
        <v>249</v>
      </c>
      <c r="Q73" s="37" t="s">
        <v>642</v>
      </c>
      <c r="R73" s="31" t="s">
        <v>251</v>
      </c>
    </row>
    <row r="74" spans="1:34" ht="15.75" thickBot="1">
      <c r="A74" s="60"/>
      <c r="B74" s="29"/>
      <c r="C74" s="30"/>
      <c r="D74" s="47"/>
      <c r="E74" s="48"/>
      <c r="F74" s="49"/>
      <c r="G74" s="30"/>
      <c r="H74" s="47"/>
      <c r="I74" s="48"/>
      <c r="J74" s="49"/>
      <c r="K74" s="30"/>
      <c r="L74" s="47"/>
      <c r="M74" s="50"/>
      <c r="N74" s="47"/>
      <c r="O74" s="30"/>
      <c r="P74" s="47"/>
      <c r="Q74" s="50"/>
      <c r="R74" s="47"/>
    </row>
    <row r="75" spans="1:34" ht="15.75" thickTop="1">
      <c r="A75" s="60"/>
      <c r="B75" s="25" t="s">
        <v>644</v>
      </c>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row>
    <row r="76" spans="1:34">
      <c r="A76" s="60"/>
      <c r="B76" s="25" t="s">
        <v>645</v>
      </c>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c r="AE76" s="25"/>
      <c r="AF76" s="25"/>
      <c r="AG76" s="25"/>
      <c r="AH76" s="25"/>
    </row>
    <row r="77" spans="1:34">
      <c r="A77" s="60"/>
      <c r="B77" s="24"/>
      <c r="C77" s="24"/>
      <c r="D77" s="24"/>
      <c r="E77" s="24"/>
      <c r="F77" s="24"/>
      <c r="G77" s="24"/>
      <c r="H77" s="24"/>
      <c r="I77" s="24"/>
      <c r="J77" s="24"/>
      <c r="K77" s="24"/>
      <c r="L77" s="24"/>
      <c r="M77" s="24"/>
      <c r="N77" s="24"/>
      <c r="O77" s="24"/>
      <c r="P77" s="24"/>
      <c r="Q77" s="24"/>
      <c r="R77" s="24"/>
      <c r="S77" s="24"/>
      <c r="T77" s="24"/>
      <c r="U77" s="24"/>
      <c r="V77" s="24"/>
      <c r="W77" s="24"/>
      <c r="X77" s="24"/>
      <c r="Y77" s="24"/>
      <c r="Z77" s="24"/>
    </row>
    <row r="78" spans="1:34">
      <c r="A78" s="60"/>
      <c r="B78" s="14"/>
      <c r="C78" s="14"/>
      <c r="D78" s="14"/>
      <c r="E78" s="14"/>
      <c r="F78" s="14"/>
      <c r="G78" s="14"/>
      <c r="H78" s="14"/>
      <c r="I78" s="14"/>
      <c r="J78" s="14"/>
      <c r="K78" s="14"/>
      <c r="L78" s="14"/>
      <c r="M78" s="14"/>
      <c r="N78" s="14"/>
      <c r="O78" s="14"/>
      <c r="P78" s="14"/>
      <c r="Q78" s="14"/>
      <c r="R78" s="14"/>
      <c r="S78" s="14"/>
      <c r="T78" s="14"/>
      <c r="U78" s="14"/>
      <c r="V78" s="14"/>
      <c r="W78" s="14"/>
      <c r="X78" s="14"/>
      <c r="Y78" s="14"/>
      <c r="Z78" s="14"/>
    </row>
    <row r="79" spans="1:34" ht="15.75" thickBot="1">
      <c r="A79" s="60"/>
      <c r="B79" s="65"/>
      <c r="C79" s="12"/>
      <c r="D79" s="28" t="s">
        <v>240</v>
      </c>
      <c r="E79" s="28"/>
      <c r="F79" s="28"/>
      <c r="G79" s="28"/>
      <c r="H79" s="28"/>
      <c r="I79" s="28"/>
      <c r="J79" s="28"/>
      <c r="K79" s="28"/>
      <c r="L79" s="28"/>
      <c r="M79" s="28"/>
      <c r="N79" s="28"/>
      <c r="O79" s="12"/>
      <c r="P79" s="28" t="s">
        <v>587</v>
      </c>
      <c r="Q79" s="28"/>
      <c r="R79" s="28"/>
      <c r="S79" s="28"/>
      <c r="T79" s="28"/>
      <c r="U79" s="28"/>
      <c r="V79" s="28"/>
      <c r="W79" s="28"/>
      <c r="X79" s="28"/>
      <c r="Y79" s="28"/>
      <c r="Z79" s="28"/>
    </row>
    <row r="80" spans="1:34" ht="15.75" thickBot="1">
      <c r="A80" s="60"/>
      <c r="B80" s="53"/>
      <c r="C80" s="12"/>
      <c r="D80" s="56">
        <v>2014</v>
      </c>
      <c r="E80" s="56"/>
      <c r="F80" s="56"/>
      <c r="G80" s="66"/>
      <c r="H80" s="56">
        <v>2013</v>
      </c>
      <c r="I80" s="56"/>
      <c r="J80" s="56"/>
      <c r="K80" s="66"/>
      <c r="L80" s="56">
        <v>2012</v>
      </c>
      <c r="M80" s="56"/>
      <c r="N80" s="56"/>
      <c r="O80" s="12"/>
      <c r="P80" s="56">
        <v>2014</v>
      </c>
      <c r="Q80" s="56"/>
      <c r="R80" s="56"/>
      <c r="S80" s="66"/>
      <c r="T80" s="56">
        <v>2013</v>
      </c>
      <c r="U80" s="56"/>
      <c r="V80" s="56"/>
      <c r="W80" s="66"/>
      <c r="X80" s="56">
        <v>2012</v>
      </c>
      <c r="Y80" s="56"/>
      <c r="Z80" s="56"/>
    </row>
    <row r="81" spans="1:26">
      <c r="A81" s="60"/>
      <c r="B81" s="29" t="s">
        <v>646</v>
      </c>
      <c r="C81" s="30"/>
      <c r="D81" s="31" t="s">
        <v>249</v>
      </c>
      <c r="E81" s="33">
        <v>1308</v>
      </c>
      <c r="F81" s="35"/>
      <c r="G81" s="30"/>
      <c r="H81" s="31" t="s">
        <v>249</v>
      </c>
      <c r="I81" s="33">
        <v>1583</v>
      </c>
      <c r="J81" s="35"/>
      <c r="K81" s="30"/>
      <c r="L81" s="31" t="s">
        <v>249</v>
      </c>
      <c r="M81" s="33">
        <v>1310</v>
      </c>
      <c r="N81" s="35"/>
      <c r="O81" s="30"/>
      <c r="P81" s="31" t="s">
        <v>249</v>
      </c>
      <c r="Q81" s="37" t="s">
        <v>252</v>
      </c>
      <c r="R81" s="35"/>
      <c r="S81" s="30"/>
      <c r="T81" s="31" t="s">
        <v>249</v>
      </c>
      <c r="U81" s="37" t="s">
        <v>252</v>
      </c>
      <c r="V81" s="35"/>
      <c r="W81" s="30"/>
      <c r="X81" s="31" t="s">
        <v>249</v>
      </c>
      <c r="Y81" s="37" t="s">
        <v>252</v>
      </c>
      <c r="Z81" s="35"/>
    </row>
    <row r="82" spans="1:26">
      <c r="A82" s="60"/>
      <c r="B82" s="29"/>
      <c r="C82" s="30"/>
      <c r="D82" s="29"/>
      <c r="E82" s="57"/>
      <c r="F82" s="30"/>
      <c r="G82" s="30"/>
      <c r="H82" s="29"/>
      <c r="I82" s="57"/>
      <c r="J82" s="30"/>
      <c r="K82" s="30"/>
      <c r="L82" s="29"/>
      <c r="M82" s="57"/>
      <c r="N82" s="30"/>
      <c r="O82" s="30"/>
      <c r="P82" s="29"/>
      <c r="Q82" s="39"/>
      <c r="R82" s="30"/>
      <c r="S82" s="30"/>
      <c r="T82" s="29"/>
      <c r="U82" s="39"/>
      <c r="V82" s="30"/>
      <c r="W82" s="30"/>
      <c r="X82" s="29"/>
      <c r="Y82" s="39"/>
      <c r="Z82" s="30"/>
    </row>
    <row r="83" spans="1:26">
      <c r="A83" s="60"/>
      <c r="B83" s="40" t="s">
        <v>591</v>
      </c>
      <c r="C83" s="25"/>
      <c r="D83" s="45">
        <v>1734</v>
      </c>
      <c r="E83" s="45"/>
      <c r="F83" s="25"/>
      <c r="G83" s="25"/>
      <c r="H83" s="45">
        <v>1903</v>
      </c>
      <c r="I83" s="45"/>
      <c r="J83" s="25"/>
      <c r="K83" s="25"/>
      <c r="L83" s="45">
        <v>2111</v>
      </c>
      <c r="M83" s="45"/>
      <c r="N83" s="25"/>
      <c r="O83" s="25"/>
      <c r="P83" s="41">
        <v>23</v>
      </c>
      <c r="Q83" s="41"/>
      <c r="R83" s="25"/>
      <c r="S83" s="25"/>
      <c r="T83" s="41">
        <v>27</v>
      </c>
      <c r="U83" s="41"/>
      <c r="V83" s="25"/>
      <c r="W83" s="25"/>
      <c r="X83" s="41">
        <v>44</v>
      </c>
      <c r="Y83" s="41"/>
      <c r="Z83" s="25"/>
    </row>
    <row r="84" spans="1:26">
      <c r="A84" s="60"/>
      <c r="B84" s="40"/>
      <c r="C84" s="25"/>
      <c r="D84" s="45"/>
      <c r="E84" s="45"/>
      <c r="F84" s="25"/>
      <c r="G84" s="25"/>
      <c r="H84" s="45"/>
      <c r="I84" s="45"/>
      <c r="J84" s="25"/>
      <c r="K84" s="25"/>
      <c r="L84" s="45"/>
      <c r="M84" s="45"/>
      <c r="N84" s="25"/>
      <c r="O84" s="25"/>
      <c r="P84" s="41"/>
      <c r="Q84" s="41"/>
      <c r="R84" s="25"/>
      <c r="S84" s="25"/>
      <c r="T84" s="41"/>
      <c r="U84" s="41"/>
      <c r="V84" s="25"/>
      <c r="W84" s="25"/>
      <c r="X84" s="41"/>
      <c r="Y84" s="41"/>
      <c r="Z84" s="25"/>
    </row>
    <row r="85" spans="1:26">
      <c r="A85" s="60"/>
      <c r="B85" s="29" t="s">
        <v>647</v>
      </c>
      <c r="C85" s="30"/>
      <c r="D85" s="39" t="s">
        <v>648</v>
      </c>
      <c r="E85" s="39"/>
      <c r="F85" s="29" t="s">
        <v>251</v>
      </c>
      <c r="G85" s="30"/>
      <c r="H85" s="39" t="s">
        <v>649</v>
      </c>
      <c r="I85" s="39"/>
      <c r="J85" s="29" t="s">
        <v>251</v>
      </c>
      <c r="K85" s="30"/>
      <c r="L85" s="39" t="s">
        <v>650</v>
      </c>
      <c r="M85" s="39"/>
      <c r="N85" s="29" t="s">
        <v>251</v>
      </c>
      <c r="O85" s="30"/>
      <c r="P85" s="39" t="s">
        <v>252</v>
      </c>
      <c r="Q85" s="39"/>
      <c r="R85" s="30"/>
      <c r="S85" s="30"/>
      <c r="T85" s="39" t="s">
        <v>252</v>
      </c>
      <c r="U85" s="39"/>
      <c r="V85" s="30"/>
      <c r="W85" s="30"/>
      <c r="X85" s="39" t="s">
        <v>252</v>
      </c>
      <c r="Y85" s="39"/>
      <c r="Z85" s="30"/>
    </row>
    <row r="86" spans="1:26">
      <c r="A86" s="60"/>
      <c r="B86" s="29"/>
      <c r="C86" s="30"/>
      <c r="D86" s="39"/>
      <c r="E86" s="39"/>
      <c r="F86" s="29"/>
      <c r="G86" s="30"/>
      <c r="H86" s="39"/>
      <c r="I86" s="39"/>
      <c r="J86" s="29"/>
      <c r="K86" s="30"/>
      <c r="L86" s="39"/>
      <c r="M86" s="39"/>
      <c r="N86" s="29"/>
      <c r="O86" s="30"/>
      <c r="P86" s="39"/>
      <c r="Q86" s="39"/>
      <c r="R86" s="30"/>
      <c r="S86" s="30"/>
      <c r="T86" s="39"/>
      <c r="U86" s="39"/>
      <c r="V86" s="30"/>
      <c r="W86" s="30"/>
      <c r="X86" s="39"/>
      <c r="Y86" s="39"/>
      <c r="Z86" s="30"/>
    </row>
    <row r="87" spans="1:26">
      <c r="A87" s="60"/>
      <c r="B87" s="13" t="s">
        <v>651</v>
      </c>
      <c r="C87" s="12"/>
      <c r="D87" s="40"/>
      <c r="E87" s="40"/>
      <c r="F87" s="40"/>
      <c r="G87" s="12"/>
      <c r="H87" s="40"/>
      <c r="I87" s="40"/>
      <c r="J87" s="40"/>
      <c r="K87" s="12"/>
      <c r="L87" s="40"/>
      <c r="M87" s="40"/>
      <c r="N87" s="40"/>
      <c r="O87" s="12"/>
      <c r="P87" s="40"/>
      <c r="Q87" s="40"/>
      <c r="R87" s="40"/>
      <c r="S87" s="12"/>
      <c r="T87" s="40"/>
      <c r="U87" s="40"/>
      <c r="V87" s="40"/>
      <c r="W87" s="12"/>
      <c r="X87" s="40"/>
      <c r="Y87" s="40"/>
      <c r="Z87" s="40"/>
    </row>
    <row r="88" spans="1:26">
      <c r="A88" s="60"/>
      <c r="B88" s="68" t="s">
        <v>594</v>
      </c>
      <c r="C88" s="30"/>
      <c r="D88" s="39">
        <v>318</v>
      </c>
      <c r="E88" s="39"/>
      <c r="F88" s="30"/>
      <c r="G88" s="30"/>
      <c r="H88" s="39">
        <v>544</v>
      </c>
      <c r="I88" s="39"/>
      <c r="J88" s="30"/>
      <c r="K88" s="30"/>
      <c r="L88" s="39">
        <v>392</v>
      </c>
      <c r="M88" s="39"/>
      <c r="N88" s="30"/>
      <c r="O88" s="30"/>
      <c r="P88" s="39" t="s">
        <v>652</v>
      </c>
      <c r="Q88" s="39"/>
      <c r="R88" s="29" t="s">
        <v>251</v>
      </c>
      <c r="S88" s="30"/>
      <c r="T88" s="39" t="s">
        <v>653</v>
      </c>
      <c r="U88" s="39"/>
      <c r="V88" s="29" t="s">
        <v>251</v>
      </c>
      <c r="W88" s="30"/>
      <c r="X88" s="39" t="s">
        <v>654</v>
      </c>
      <c r="Y88" s="39"/>
      <c r="Z88" s="29" t="s">
        <v>251</v>
      </c>
    </row>
    <row r="89" spans="1:26">
      <c r="A89" s="60"/>
      <c r="B89" s="68"/>
      <c r="C89" s="30"/>
      <c r="D89" s="39"/>
      <c r="E89" s="39"/>
      <c r="F89" s="30"/>
      <c r="G89" s="30"/>
      <c r="H89" s="39"/>
      <c r="I89" s="39"/>
      <c r="J89" s="30"/>
      <c r="K89" s="30"/>
      <c r="L89" s="39"/>
      <c r="M89" s="39"/>
      <c r="N89" s="30"/>
      <c r="O89" s="30"/>
      <c r="P89" s="39"/>
      <c r="Q89" s="39"/>
      <c r="R89" s="29"/>
      <c r="S89" s="30"/>
      <c r="T89" s="39"/>
      <c r="U89" s="39"/>
      <c r="V89" s="29"/>
      <c r="W89" s="30"/>
      <c r="X89" s="39"/>
      <c r="Y89" s="39"/>
      <c r="Z89" s="29"/>
    </row>
    <row r="90" spans="1:26">
      <c r="A90" s="60"/>
      <c r="B90" s="87" t="s">
        <v>643</v>
      </c>
      <c r="C90" s="25"/>
      <c r="D90" s="41">
        <v>4</v>
      </c>
      <c r="E90" s="41"/>
      <c r="F90" s="25"/>
      <c r="G90" s="25"/>
      <c r="H90" s="41">
        <v>20</v>
      </c>
      <c r="I90" s="41"/>
      <c r="J90" s="25"/>
      <c r="K90" s="25"/>
      <c r="L90" s="41">
        <v>25</v>
      </c>
      <c r="M90" s="41"/>
      <c r="N90" s="25"/>
      <c r="O90" s="25"/>
      <c r="P90" s="41" t="s">
        <v>252</v>
      </c>
      <c r="Q90" s="41"/>
      <c r="R90" s="25"/>
      <c r="S90" s="25"/>
      <c r="T90" s="41" t="s">
        <v>252</v>
      </c>
      <c r="U90" s="41"/>
      <c r="V90" s="25"/>
      <c r="W90" s="25"/>
      <c r="X90" s="41" t="s">
        <v>252</v>
      </c>
      <c r="Y90" s="41"/>
      <c r="Z90" s="25"/>
    </row>
    <row r="91" spans="1:26" ht="15.75" thickBot="1">
      <c r="A91" s="60"/>
      <c r="B91" s="87"/>
      <c r="C91" s="25"/>
      <c r="D91" s="42"/>
      <c r="E91" s="42"/>
      <c r="F91" s="44"/>
      <c r="G91" s="25"/>
      <c r="H91" s="42"/>
      <c r="I91" s="42"/>
      <c r="J91" s="44"/>
      <c r="K91" s="25"/>
      <c r="L91" s="42"/>
      <c r="M91" s="42"/>
      <c r="N91" s="44"/>
      <c r="O91" s="25"/>
      <c r="P91" s="42"/>
      <c r="Q91" s="42"/>
      <c r="R91" s="44"/>
      <c r="S91" s="25"/>
      <c r="T91" s="42"/>
      <c r="U91" s="42"/>
      <c r="V91" s="44"/>
      <c r="W91" s="25"/>
      <c r="X91" s="42"/>
      <c r="Y91" s="42"/>
      <c r="Z91" s="44"/>
    </row>
    <row r="92" spans="1:26">
      <c r="A92" s="60"/>
      <c r="B92" s="103" t="s">
        <v>655</v>
      </c>
      <c r="C92" s="30"/>
      <c r="D92" s="33">
        <v>2910</v>
      </c>
      <c r="E92" s="33"/>
      <c r="F92" s="35"/>
      <c r="G92" s="30"/>
      <c r="H92" s="33">
        <v>3394</v>
      </c>
      <c r="I92" s="33"/>
      <c r="J92" s="35"/>
      <c r="K92" s="30"/>
      <c r="L92" s="33">
        <v>3126</v>
      </c>
      <c r="M92" s="33"/>
      <c r="N92" s="35"/>
      <c r="O92" s="30"/>
      <c r="P92" s="37" t="s">
        <v>656</v>
      </c>
      <c r="Q92" s="37"/>
      <c r="R92" s="31" t="s">
        <v>251</v>
      </c>
      <c r="S92" s="30"/>
      <c r="T92" s="37" t="s">
        <v>657</v>
      </c>
      <c r="U92" s="37"/>
      <c r="V92" s="31" t="s">
        <v>251</v>
      </c>
      <c r="W92" s="30"/>
      <c r="X92" s="37" t="s">
        <v>658</v>
      </c>
      <c r="Y92" s="37"/>
      <c r="Z92" s="31" t="s">
        <v>251</v>
      </c>
    </row>
    <row r="93" spans="1:26">
      <c r="A93" s="60"/>
      <c r="B93" s="103"/>
      <c r="C93" s="30"/>
      <c r="D93" s="34"/>
      <c r="E93" s="34"/>
      <c r="F93" s="36"/>
      <c r="G93" s="30"/>
      <c r="H93" s="34"/>
      <c r="I93" s="34"/>
      <c r="J93" s="36"/>
      <c r="K93" s="30"/>
      <c r="L93" s="34"/>
      <c r="M93" s="34"/>
      <c r="N93" s="36"/>
      <c r="O93" s="30"/>
      <c r="P93" s="38"/>
      <c r="Q93" s="38"/>
      <c r="R93" s="32"/>
      <c r="S93" s="30"/>
      <c r="T93" s="38"/>
      <c r="U93" s="38"/>
      <c r="V93" s="32"/>
      <c r="W93" s="30"/>
      <c r="X93" s="38"/>
      <c r="Y93" s="38"/>
      <c r="Z93" s="32"/>
    </row>
    <row r="94" spans="1:26">
      <c r="A94" s="60"/>
      <c r="B94" s="40" t="s">
        <v>659</v>
      </c>
      <c r="C94" s="25"/>
      <c r="D94" s="41" t="s">
        <v>660</v>
      </c>
      <c r="E94" s="41"/>
      <c r="F94" s="40" t="s">
        <v>251</v>
      </c>
      <c r="G94" s="25"/>
      <c r="H94" s="41">
        <v>266</v>
      </c>
      <c r="I94" s="41"/>
      <c r="J94" s="25"/>
      <c r="K94" s="25"/>
      <c r="L94" s="41" t="s">
        <v>252</v>
      </c>
      <c r="M94" s="41"/>
      <c r="N94" s="25"/>
      <c r="O94" s="25"/>
      <c r="P94" s="41" t="s">
        <v>252</v>
      </c>
      <c r="Q94" s="41"/>
      <c r="R94" s="25"/>
      <c r="S94" s="25"/>
      <c r="T94" s="41" t="s">
        <v>252</v>
      </c>
      <c r="U94" s="41"/>
      <c r="V94" s="25"/>
      <c r="W94" s="25"/>
      <c r="X94" s="41" t="s">
        <v>252</v>
      </c>
      <c r="Y94" s="41"/>
      <c r="Z94" s="25"/>
    </row>
    <row r="95" spans="1:26" ht="15.75" thickBot="1">
      <c r="A95" s="60"/>
      <c r="B95" s="40"/>
      <c r="C95" s="25"/>
      <c r="D95" s="42"/>
      <c r="E95" s="42"/>
      <c r="F95" s="43"/>
      <c r="G95" s="25"/>
      <c r="H95" s="42"/>
      <c r="I95" s="42"/>
      <c r="J95" s="44"/>
      <c r="K95" s="25"/>
      <c r="L95" s="42"/>
      <c r="M95" s="42"/>
      <c r="N95" s="44"/>
      <c r="O95" s="25"/>
      <c r="P95" s="42"/>
      <c r="Q95" s="42"/>
      <c r="R95" s="44"/>
      <c r="S95" s="25"/>
      <c r="T95" s="42"/>
      <c r="U95" s="42"/>
      <c r="V95" s="44"/>
      <c r="W95" s="25"/>
      <c r="X95" s="42"/>
      <c r="Y95" s="42"/>
      <c r="Z95" s="44"/>
    </row>
    <row r="96" spans="1:26">
      <c r="A96" s="60"/>
      <c r="B96" s="29" t="s">
        <v>661</v>
      </c>
      <c r="C96" s="30"/>
      <c r="D96" s="31" t="s">
        <v>249</v>
      </c>
      <c r="E96" s="33">
        <v>2878</v>
      </c>
      <c r="F96" s="35"/>
      <c r="G96" s="30"/>
      <c r="H96" s="31" t="s">
        <v>249</v>
      </c>
      <c r="I96" s="33">
        <v>3660</v>
      </c>
      <c r="J96" s="35"/>
      <c r="K96" s="30"/>
      <c r="L96" s="31" t="s">
        <v>249</v>
      </c>
      <c r="M96" s="33">
        <v>3126</v>
      </c>
      <c r="N96" s="35"/>
      <c r="O96" s="30"/>
      <c r="P96" s="31" t="s">
        <v>249</v>
      </c>
      <c r="Q96" s="37" t="s">
        <v>656</v>
      </c>
      <c r="R96" s="31" t="s">
        <v>251</v>
      </c>
      <c r="S96" s="30"/>
      <c r="T96" s="31" t="s">
        <v>249</v>
      </c>
      <c r="U96" s="37" t="s">
        <v>657</v>
      </c>
      <c r="V96" s="31" t="s">
        <v>251</v>
      </c>
      <c r="W96" s="30"/>
      <c r="X96" s="31" t="s">
        <v>249</v>
      </c>
      <c r="Y96" s="37" t="s">
        <v>658</v>
      </c>
      <c r="Z96" s="31" t="s">
        <v>251</v>
      </c>
    </row>
    <row r="97" spans="1:34" ht="15.75" thickBot="1">
      <c r="A97" s="60"/>
      <c r="B97" s="29"/>
      <c r="C97" s="30"/>
      <c r="D97" s="47"/>
      <c r="E97" s="48"/>
      <c r="F97" s="49"/>
      <c r="G97" s="30"/>
      <c r="H97" s="47"/>
      <c r="I97" s="48"/>
      <c r="J97" s="49"/>
      <c r="K97" s="30"/>
      <c r="L97" s="47"/>
      <c r="M97" s="48"/>
      <c r="N97" s="49"/>
      <c r="O97" s="30"/>
      <c r="P97" s="47"/>
      <c r="Q97" s="50"/>
      <c r="R97" s="47"/>
      <c r="S97" s="30"/>
      <c r="T97" s="47"/>
      <c r="U97" s="50"/>
      <c r="V97" s="47"/>
      <c r="W97" s="30"/>
      <c r="X97" s="47"/>
      <c r="Y97" s="50"/>
      <c r="Z97" s="47"/>
    </row>
    <row r="98" spans="1:34" ht="15.75" thickTop="1">
      <c r="A98" s="60"/>
      <c r="B98" s="25" t="s">
        <v>662</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row>
    <row r="99" spans="1:34">
      <c r="A99" s="60"/>
      <c r="B99" s="25" t="s">
        <v>663</v>
      </c>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c r="AE99" s="25"/>
      <c r="AF99" s="25"/>
      <c r="AG99" s="25"/>
      <c r="AH99" s="25"/>
    </row>
    <row r="100" spans="1:34">
      <c r="A100" s="60"/>
      <c r="B100" s="24"/>
      <c r="C100" s="24"/>
      <c r="D100" s="24"/>
      <c r="E100" s="24"/>
      <c r="F100" s="24"/>
    </row>
    <row r="101" spans="1:34">
      <c r="A101" s="60"/>
      <c r="B101" s="14"/>
      <c r="C101" s="14"/>
      <c r="D101" s="14"/>
      <c r="E101" s="14"/>
      <c r="F101" s="14"/>
    </row>
    <row r="102" spans="1:34">
      <c r="A102" s="60"/>
      <c r="B102" s="108" t="s">
        <v>664</v>
      </c>
      <c r="C102" s="25"/>
      <c r="D102" s="15" t="s">
        <v>665</v>
      </c>
      <c r="E102" s="25"/>
      <c r="F102" s="15" t="s">
        <v>668</v>
      </c>
    </row>
    <row r="103" spans="1:34">
      <c r="A103" s="60"/>
      <c r="B103" s="108"/>
      <c r="C103" s="25"/>
      <c r="D103" s="15" t="s">
        <v>666</v>
      </c>
      <c r="E103" s="25"/>
      <c r="F103" s="15" t="s">
        <v>669</v>
      </c>
    </row>
    <row r="104" spans="1:34">
      <c r="A104" s="60"/>
      <c r="B104" s="108"/>
      <c r="C104" s="25"/>
      <c r="D104" s="15" t="s">
        <v>667</v>
      </c>
      <c r="E104" s="25"/>
      <c r="F104" s="15">
        <v>2014</v>
      </c>
    </row>
    <row r="105" spans="1:34" ht="15.75" thickBot="1">
      <c r="A105" s="60"/>
      <c r="B105" s="108"/>
      <c r="C105" s="25"/>
      <c r="D105" s="16"/>
      <c r="E105" s="25"/>
      <c r="F105" s="17" t="s">
        <v>667</v>
      </c>
    </row>
    <row r="106" spans="1:34">
      <c r="A106" s="60"/>
      <c r="B106" s="18" t="s">
        <v>670</v>
      </c>
      <c r="C106" s="19"/>
      <c r="D106" s="22">
        <v>10</v>
      </c>
      <c r="E106" s="19"/>
      <c r="F106" s="22">
        <v>7</v>
      </c>
    </row>
    <row r="107" spans="1:34">
      <c r="A107" s="60"/>
      <c r="B107" s="13" t="s">
        <v>671</v>
      </c>
      <c r="C107" s="12"/>
      <c r="D107" s="23">
        <v>30</v>
      </c>
      <c r="E107" s="12"/>
      <c r="F107" s="23">
        <v>35</v>
      </c>
    </row>
    <row r="108" spans="1:34">
      <c r="A108" s="60"/>
      <c r="B108" s="18" t="s">
        <v>672</v>
      </c>
      <c r="C108" s="19"/>
      <c r="D108" s="21">
        <v>50</v>
      </c>
      <c r="E108" s="19"/>
      <c r="F108" s="21">
        <v>57</v>
      </c>
    </row>
    <row r="109" spans="1:34" ht="15.75" thickBot="1">
      <c r="A109" s="60"/>
      <c r="B109" s="13" t="s">
        <v>245</v>
      </c>
      <c r="C109" s="12"/>
      <c r="D109" s="23">
        <v>10</v>
      </c>
      <c r="E109" s="12"/>
      <c r="F109" s="23">
        <v>1</v>
      </c>
    </row>
    <row r="110" spans="1:34" ht="15.75" thickBot="1">
      <c r="A110" s="60"/>
      <c r="B110" s="18" t="s">
        <v>130</v>
      </c>
      <c r="C110" s="19"/>
      <c r="D110" s="107">
        <v>100</v>
      </c>
      <c r="E110" s="19"/>
      <c r="F110" s="107">
        <v>100</v>
      </c>
    </row>
    <row r="111" spans="1:34" ht="15.75" thickTop="1">
      <c r="A111" s="60"/>
      <c r="B111" s="63" t="s">
        <v>263</v>
      </c>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c r="AB111" s="63"/>
      <c r="AC111" s="63"/>
      <c r="AD111" s="63"/>
      <c r="AE111" s="63"/>
      <c r="AF111" s="63"/>
      <c r="AG111" s="63"/>
      <c r="AH111" s="63"/>
    </row>
    <row r="112" spans="1:34">
      <c r="A112" s="60"/>
      <c r="B112" s="14"/>
      <c r="C112" s="14"/>
    </row>
    <row r="113" spans="1:34" ht="25.5">
      <c r="A113" s="60"/>
      <c r="B113" s="51">
        <v>-1</v>
      </c>
      <c r="C113" s="51" t="s">
        <v>673</v>
      </c>
    </row>
    <row r="114" spans="1:34" ht="25.5" customHeight="1">
      <c r="A114" s="60"/>
      <c r="B114" s="25" t="s">
        <v>674</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c r="AE114" s="25"/>
      <c r="AF114" s="25"/>
      <c r="AG114" s="25"/>
      <c r="AH114" s="25"/>
    </row>
    <row r="115" spans="1:34">
      <c r="A115" s="60"/>
      <c r="B115" s="25" t="s">
        <v>675</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c r="AE115" s="25"/>
      <c r="AF115" s="25"/>
      <c r="AG115" s="25"/>
      <c r="AH115" s="25"/>
    </row>
    <row r="116" spans="1:34">
      <c r="A116" s="60"/>
      <c r="B116" s="25" t="s">
        <v>676</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c r="AC116" s="25"/>
      <c r="AD116" s="25"/>
      <c r="AE116" s="25"/>
      <c r="AF116" s="25"/>
      <c r="AG116" s="25"/>
      <c r="AH116" s="25"/>
    </row>
    <row r="117" spans="1:34">
      <c r="A117" s="60"/>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row>
    <row r="118" spans="1:34">
      <c r="A118" s="60"/>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row>
    <row r="119" spans="1:34" ht="15.75" thickBot="1">
      <c r="A119" s="60"/>
      <c r="B119" s="65"/>
      <c r="C119" s="12"/>
      <c r="D119" s="28" t="s">
        <v>240</v>
      </c>
      <c r="E119" s="28"/>
      <c r="F119" s="28"/>
      <c r="G119" s="28"/>
      <c r="H119" s="28"/>
      <c r="I119" s="28"/>
      <c r="J119" s="28"/>
      <c r="K119" s="28"/>
      <c r="L119" s="28"/>
      <c r="M119" s="28"/>
      <c r="N119" s="28"/>
      <c r="O119" s="12"/>
      <c r="P119" s="28" t="s">
        <v>587</v>
      </c>
      <c r="Q119" s="28"/>
      <c r="R119" s="28"/>
      <c r="S119" s="28"/>
      <c r="T119" s="28"/>
      <c r="U119" s="28"/>
      <c r="V119" s="28"/>
      <c r="W119" s="28"/>
      <c r="X119" s="28"/>
      <c r="Y119" s="28"/>
      <c r="Z119" s="28"/>
    </row>
    <row r="120" spans="1:34" ht="15.75" thickBot="1">
      <c r="A120" s="60"/>
      <c r="B120" s="53"/>
      <c r="C120" s="12"/>
      <c r="D120" s="56">
        <v>2014</v>
      </c>
      <c r="E120" s="56"/>
      <c r="F120" s="56"/>
      <c r="G120" s="66"/>
      <c r="H120" s="56">
        <v>2013</v>
      </c>
      <c r="I120" s="56"/>
      <c r="J120" s="56"/>
      <c r="K120" s="66"/>
      <c r="L120" s="56">
        <v>2012</v>
      </c>
      <c r="M120" s="56"/>
      <c r="N120" s="56"/>
      <c r="O120" s="12"/>
      <c r="P120" s="56">
        <v>2014</v>
      </c>
      <c r="Q120" s="56"/>
      <c r="R120" s="56"/>
      <c r="S120" s="66"/>
      <c r="T120" s="56">
        <v>2013</v>
      </c>
      <c r="U120" s="56"/>
      <c r="V120" s="56"/>
      <c r="W120" s="66"/>
      <c r="X120" s="56">
        <v>2012</v>
      </c>
      <c r="Y120" s="56"/>
      <c r="Z120" s="56"/>
    </row>
    <row r="121" spans="1:34">
      <c r="A121" s="60"/>
      <c r="B121" s="29" t="s">
        <v>677</v>
      </c>
      <c r="C121" s="30"/>
      <c r="D121" s="31" t="s">
        <v>249</v>
      </c>
      <c r="E121" s="37" t="s">
        <v>678</v>
      </c>
      <c r="F121" s="31" t="s">
        <v>251</v>
      </c>
      <c r="G121" s="30"/>
      <c r="H121" s="31" t="s">
        <v>249</v>
      </c>
      <c r="I121" s="33">
        <v>3669</v>
      </c>
      <c r="J121" s="35"/>
      <c r="K121" s="30"/>
      <c r="L121" s="31" t="s">
        <v>249</v>
      </c>
      <c r="M121" s="33">
        <v>2845</v>
      </c>
      <c r="N121" s="35"/>
      <c r="O121" s="30"/>
      <c r="P121" s="31" t="s">
        <v>249</v>
      </c>
      <c r="Q121" s="37">
        <v>95</v>
      </c>
      <c r="R121" s="35"/>
      <c r="S121" s="30"/>
      <c r="T121" s="31" t="s">
        <v>249</v>
      </c>
      <c r="U121" s="37" t="s">
        <v>596</v>
      </c>
      <c r="V121" s="31" t="s">
        <v>251</v>
      </c>
      <c r="W121" s="30"/>
      <c r="X121" s="31" t="s">
        <v>249</v>
      </c>
      <c r="Y121" s="37" t="s">
        <v>679</v>
      </c>
      <c r="Z121" s="31" t="s">
        <v>251</v>
      </c>
    </row>
    <row r="122" spans="1:34">
      <c r="A122" s="60"/>
      <c r="B122" s="29"/>
      <c r="C122" s="30"/>
      <c r="D122" s="29"/>
      <c r="E122" s="39"/>
      <c r="F122" s="29"/>
      <c r="G122" s="30"/>
      <c r="H122" s="29"/>
      <c r="I122" s="57"/>
      <c r="J122" s="30"/>
      <c r="K122" s="30"/>
      <c r="L122" s="29"/>
      <c r="M122" s="57"/>
      <c r="N122" s="30"/>
      <c r="O122" s="30"/>
      <c r="P122" s="29"/>
      <c r="Q122" s="39"/>
      <c r="R122" s="30"/>
      <c r="S122" s="30"/>
      <c r="T122" s="29"/>
      <c r="U122" s="39"/>
      <c r="V122" s="29"/>
      <c r="W122" s="30"/>
      <c r="X122" s="29"/>
      <c r="Y122" s="39"/>
      <c r="Z122" s="29"/>
    </row>
    <row r="123" spans="1:34">
      <c r="A123" s="60"/>
      <c r="B123" s="40" t="s">
        <v>611</v>
      </c>
      <c r="C123" s="25"/>
      <c r="D123" s="41" t="s">
        <v>252</v>
      </c>
      <c r="E123" s="41"/>
      <c r="F123" s="25"/>
      <c r="G123" s="25"/>
      <c r="H123" s="41" t="s">
        <v>680</v>
      </c>
      <c r="I123" s="41"/>
      <c r="J123" s="40" t="s">
        <v>251</v>
      </c>
      <c r="K123" s="25"/>
      <c r="L123" s="41" t="s">
        <v>681</v>
      </c>
      <c r="M123" s="41"/>
      <c r="N123" s="40" t="s">
        <v>251</v>
      </c>
      <c r="O123" s="25"/>
      <c r="P123" s="41">
        <v>259</v>
      </c>
      <c r="Q123" s="41"/>
      <c r="R123" s="25"/>
      <c r="S123" s="25"/>
      <c r="T123" s="41">
        <v>322</v>
      </c>
      <c r="U123" s="41"/>
      <c r="V123" s="25"/>
      <c r="W123" s="25"/>
      <c r="X123" s="41">
        <v>323</v>
      </c>
      <c r="Y123" s="41"/>
      <c r="Z123" s="25"/>
    </row>
    <row r="124" spans="1:34">
      <c r="A124" s="60"/>
      <c r="B124" s="40"/>
      <c r="C124" s="25"/>
      <c r="D124" s="41"/>
      <c r="E124" s="41"/>
      <c r="F124" s="25"/>
      <c r="G124" s="25"/>
      <c r="H124" s="41"/>
      <c r="I124" s="41"/>
      <c r="J124" s="40"/>
      <c r="K124" s="25"/>
      <c r="L124" s="41"/>
      <c r="M124" s="41"/>
      <c r="N124" s="40"/>
      <c r="O124" s="25"/>
      <c r="P124" s="41"/>
      <c r="Q124" s="41"/>
      <c r="R124" s="25"/>
      <c r="S124" s="25"/>
      <c r="T124" s="41"/>
      <c r="U124" s="41"/>
      <c r="V124" s="25"/>
      <c r="W124" s="25"/>
      <c r="X124" s="41"/>
      <c r="Y124" s="41"/>
      <c r="Z124" s="25"/>
    </row>
    <row r="125" spans="1:34">
      <c r="A125" s="60"/>
      <c r="B125" s="29" t="s">
        <v>682</v>
      </c>
      <c r="C125" s="30"/>
      <c r="D125" s="39" t="s">
        <v>683</v>
      </c>
      <c r="E125" s="39"/>
      <c r="F125" s="29" t="s">
        <v>251</v>
      </c>
      <c r="G125" s="30"/>
      <c r="H125" s="39" t="s">
        <v>684</v>
      </c>
      <c r="I125" s="39"/>
      <c r="J125" s="29" t="s">
        <v>251</v>
      </c>
      <c r="K125" s="30"/>
      <c r="L125" s="39" t="s">
        <v>685</v>
      </c>
      <c r="M125" s="39"/>
      <c r="N125" s="29" t="s">
        <v>251</v>
      </c>
      <c r="O125" s="30"/>
      <c r="P125" s="39" t="s">
        <v>252</v>
      </c>
      <c r="Q125" s="39"/>
      <c r="R125" s="30"/>
      <c r="S125" s="30"/>
      <c r="T125" s="39" t="s">
        <v>252</v>
      </c>
      <c r="U125" s="39"/>
      <c r="V125" s="30"/>
      <c r="W125" s="30"/>
      <c r="X125" s="39" t="s">
        <v>252</v>
      </c>
      <c r="Y125" s="39"/>
      <c r="Z125" s="30"/>
    </row>
    <row r="126" spans="1:34">
      <c r="A126" s="60"/>
      <c r="B126" s="29"/>
      <c r="C126" s="30"/>
      <c r="D126" s="39"/>
      <c r="E126" s="39"/>
      <c r="F126" s="29"/>
      <c r="G126" s="30"/>
      <c r="H126" s="39"/>
      <c r="I126" s="39"/>
      <c r="J126" s="29"/>
      <c r="K126" s="30"/>
      <c r="L126" s="39"/>
      <c r="M126" s="39"/>
      <c r="N126" s="29"/>
      <c r="O126" s="30"/>
      <c r="P126" s="39"/>
      <c r="Q126" s="39"/>
      <c r="R126" s="30"/>
      <c r="S126" s="30"/>
      <c r="T126" s="39"/>
      <c r="U126" s="39"/>
      <c r="V126" s="30"/>
      <c r="W126" s="30"/>
      <c r="X126" s="39"/>
      <c r="Y126" s="39"/>
      <c r="Z126" s="30"/>
    </row>
    <row r="127" spans="1:34">
      <c r="A127" s="60"/>
      <c r="B127" s="40" t="s">
        <v>686</v>
      </c>
      <c r="C127" s="25"/>
      <c r="D127" s="41">
        <v>285</v>
      </c>
      <c r="E127" s="41"/>
      <c r="F127" s="25"/>
      <c r="G127" s="25"/>
      <c r="H127" s="41" t="s">
        <v>252</v>
      </c>
      <c r="I127" s="41"/>
      <c r="J127" s="25"/>
      <c r="K127" s="25"/>
      <c r="L127" s="41" t="s">
        <v>252</v>
      </c>
      <c r="M127" s="41"/>
      <c r="N127" s="25"/>
      <c r="O127" s="25"/>
      <c r="P127" s="41" t="s">
        <v>252</v>
      </c>
      <c r="Q127" s="41"/>
      <c r="R127" s="25"/>
      <c r="S127" s="25"/>
      <c r="T127" s="41" t="s">
        <v>252</v>
      </c>
      <c r="U127" s="41"/>
      <c r="V127" s="25"/>
      <c r="W127" s="25"/>
      <c r="X127" s="41" t="s">
        <v>252</v>
      </c>
      <c r="Y127" s="41"/>
      <c r="Z127" s="25"/>
    </row>
    <row r="128" spans="1:34">
      <c r="A128" s="60"/>
      <c r="B128" s="40"/>
      <c r="C128" s="25"/>
      <c r="D128" s="41"/>
      <c r="E128" s="41"/>
      <c r="F128" s="25"/>
      <c r="G128" s="25"/>
      <c r="H128" s="41"/>
      <c r="I128" s="41"/>
      <c r="J128" s="25"/>
      <c r="K128" s="25"/>
      <c r="L128" s="41"/>
      <c r="M128" s="41"/>
      <c r="N128" s="25"/>
      <c r="O128" s="25"/>
      <c r="P128" s="41"/>
      <c r="Q128" s="41"/>
      <c r="R128" s="25"/>
      <c r="S128" s="25"/>
      <c r="T128" s="41"/>
      <c r="U128" s="41"/>
      <c r="V128" s="25"/>
      <c r="W128" s="25"/>
      <c r="X128" s="41"/>
      <c r="Y128" s="41"/>
      <c r="Z128" s="25"/>
    </row>
    <row r="129" spans="1:34">
      <c r="A129" s="60"/>
      <c r="B129" s="29" t="s">
        <v>687</v>
      </c>
      <c r="C129" s="30"/>
      <c r="D129" s="39" t="s">
        <v>688</v>
      </c>
      <c r="E129" s="39"/>
      <c r="F129" s="29" t="s">
        <v>251</v>
      </c>
      <c r="G129" s="30"/>
      <c r="H129" s="39" t="s">
        <v>689</v>
      </c>
      <c r="I129" s="39"/>
      <c r="J129" s="29" t="s">
        <v>251</v>
      </c>
      <c r="K129" s="30"/>
      <c r="L129" s="39" t="s">
        <v>690</v>
      </c>
      <c r="M129" s="39"/>
      <c r="N129" s="29" t="s">
        <v>251</v>
      </c>
      <c r="O129" s="30"/>
      <c r="P129" s="39" t="s">
        <v>252</v>
      </c>
      <c r="Q129" s="39"/>
      <c r="R129" s="30"/>
      <c r="S129" s="30"/>
      <c r="T129" s="39" t="s">
        <v>252</v>
      </c>
      <c r="U129" s="39"/>
      <c r="V129" s="30"/>
      <c r="W129" s="30"/>
      <c r="X129" s="39" t="s">
        <v>252</v>
      </c>
      <c r="Y129" s="39"/>
      <c r="Z129" s="30"/>
    </row>
    <row r="130" spans="1:34" ht="15.75" thickBot="1">
      <c r="A130" s="60"/>
      <c r="B130" s="29"/>
      <c r="C130" s="30"/>
      <c r="D130" s="75"/>
      <c r="E130" s="75"/>
      <c r="F130" s="88"/>
      <c r="G130" s="30"/>
      <c r="H130" s="75"/>
      <c r="I130" s="75"/>
      <c r="J130" s="88"/>
      <c r="K130" s="30"/>
      <c r="L130" s="75"/>
      <c r="M130" s="75"/>
      <c r="N130" s="88"/>
      <c r="O130" s="30"/>
      <c r="P130" s="75"/>
      <c r="Q130" s="75"/>
      <c r="R130" s="76"/>
      <c r="S130" s="30"/>
      <c r="T130" s="75"/>
      <c r="U130" s="75"/>
      <c r="V130" s="76"/>
      <c r="W130" s="30"/>
      <c r="X130" s="75"/>
      <c r="Y130" s="75"/>
      <c r="Z130" s="76"/>
    </row>
    <row r="131" spans="1:34">
      <c r="A131" s="60"/>
      <c r="B131" s="40" t="s">
        <v>691</v>
      </c>
      <c r="C131" s="25"/>
      <c r="D131" s="77" t="s">
        <v>249</v>
      </c>
      <c r="E131" s="105" t="s">
        <v>692</v>
      </c>
      <c r="F131" s="77" t="s">
        <v>251</v>
      </c>
      <c r="G131" s="25"/>
      <c r="H131" s="77" t="s">
        <v>249</v>
      </c>
      <c r="I131" s="105" t="s">
        <v>693</v>
      </c>
      <c r="J131" s="77" t="s">
        <v>251</v>
      </c>
      <c r="K131" s="25"/>
      <c r="L131" s="77" t="s">
        <v>249</v>
      </c>
      <c r="M131" s="79">
        <v>2210</v>
      </c>
      <c r="N131" s="81"/>
      <c r="O131" s="25"/>
      <c r="P131" s="77" t="s">
        <v>249</v>
      </c>
      <c r="Q131" s="105">
        <v>354</v>
      </c>
      <c r="R131" s="81"/>
      <c r="S131" s="25"/>
      <c r="T131" s="77" t="s">
        <v>249</v>
      </c>
      <c r="U131" s="105">
        <v>177</v>
      </c>
      <c r="V131" s="81"/>
      <c r="W131" s="25"/>
      <c r="X131" s="77" t="s">
        <v>249</v>
      </c>
      <c r="Y131" s="105">
        <v>117</v>
      </c>
      <c r="Z131" s="81"/>
    </row>
    <row r="132" spans="1:34" ht="15.75" thickBot="1">
      <c r="A132" s="60"/>
      <c r="B132" s="40"/>
      <c r="C132" s="25"/>
      <c r="D132" s="78"/>
      <c r="E132" s="109"/>
      <c r="F132" s="78"/>
      <c r="G132" s="25"/>
      <c r="H132" s="78"/>
      <c r="I132" s="109"/>
      <c r="J132" s="78"/>
      <c r="K132" s="25"/>
      <c r="L132" s="78"/>
      <c r="M132" s="80"/>
      <c r="N132" s="82"/>
      <c r="O132" s="25"/>
      <c r="P132" s="78"/>
      <c r="Q132" s="109"/>
      <c r="R132" s="82"/>
      <c r="S132" s="25"/>
      <c r="T132" s="78"/>
      <c r="U132" s="109"/>
      <c r="V132" s="82"/>
      <c r="W132" s="25"/>
      <c r="X132" s="78"/>
      <c r="Y132" s="109"/>
      <c r="Z132" s="82"/>
    </row>
    <row r="133" spans="1:34" ht="15.75" thickTop="1">
      <c r="A133" s="60"/>
      <c r="B133" s="29" t="s">
        <v>694</v>
      </c>
      <c r="C133" s="30"/>
      <c r="D133" s="102" t="s">
        <v>249</v>
      </c>
      <c r="E133" s="110">
        <v>2683</v>
      </c>
      <c r="F133" s="89"/>
      <c r="G133" s="30"/>
      <c r="H133" s="102" t="s">
        <v>249</v>
      </c>
      <c r="I133" s="110">
        <v>2408</v>
      </c>
      <c r="J133" s="89"/>
      <c r="K133" s="30"/>
      <c r="L133" s="102" t="s">
        <v>249</v>
      </c>
      <c r="M133" s="110">
        <v>5336</v>
      </c>
      <c r="N133" s="89"/>
      <c r="O133" s="30"/>
      <c r="P133" s="102" t="s">
        <v>249</v>
      </c>
      <c r="Q133" s="111">
        <v>118</v>
      </c>
      <c r="R133" s="89"/>
      <c r="S133" s="30"/>
      <c r="T133" s="102" t="s">
        <v>249</v>
      </c>
      <c r="U133" s="111" t="s">
        <v>695</v>
      </c>
      <c r="V133" s="102" t="s">
        <v>251</v>
      </c>
      <c r="W133" s="30"/>
      <c r="X133" s="102" t="s">
        <v>249</v>
      </c>
      <c r="Y133" s="111" t="s">
        <v>696</v>
      </c>
      <c r="Z133" s="102" t="s">
        <v>251</v>
      </c>
    </row>
    <row r="134" spans="1:34" ht="15.75" thickBot="1">
      <c r="A134" s="60"/>
      <c r="B134" s="29"/>
      <c r="C134" s="30"/>
      <c r="D134" s="47"/>
      <c r="E134" s="48"/>
      <c r="F134" s="49"/>
      <c r="G134" s="30"/>
      <c r="H134" s="47"/>
      <c r="I134" s="48"/>
      <c r="J134" s="49"/>
      <c r="K134" s="30"/>
      <c r="L134" s="47"/>
      <c r="M134" s="48"/>
      <c r="N134" s="49"/>
      <c r="O134" s="30"/>
      <c r="P134" s="47"/>
      <c r="Q134" s="50"/>
      <c r="R134" s="49"/>
      <c r="S134" s="30"/>
      <c r="T134" s="47"/>
      <c r="U134" s="50"/>
      <c r="V134" s="47"/>
      <c r="W134" s="30"/>
      <c r="X134" s="47"/>
      <c r="Y134" s="50"/>
      <c r="Z134" s="47"/>
    </row>
    <row r="135" spans="1:34" ht="15.75" thickTop="1">
      <c r="A135" s="60"/>
      <c r="B135" s="25" t="s">
        <v>697</v>
      </c>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c r="AE135" s="25"/>
      <c r="AF135" s="25"/>
      <c r="AG135" s="25"/>
      <c r="AH135" s="25"/>
    </row>
    <row r="136" spans="1:34">
      <c r="A136" s="60"/>
      <c r="B136" s="24"/>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row>
    <row r="137" spans="1:34">
      <c r="A137" s="60"/>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row>
    <row r="138" spans="1:34" ht="15.75" thickBot="1">
      <c r="A138" s="60"/>
      <c r="B138" s="65"/>
      <c r="C138" s="12"/>
      <c r="D138" s="28" t="s">
        <v>698</v>
      </c>
      <c r="E138" s="28"/>
      <c r="F138" s="28"/>
      <c r="G138" s="28"/>
      <c r="H138" s="28"/>
      <c r="I138" s="28"/>
      <c r="J138" s="28"/>
      <c r="K138" s="28"/>
      <c r="L138" s="28"/>
      <c r="M138" s="28"/>
      <c r="N138" s="28"/>
      <c r="O138" s="28"/>
      <c r="P138" s="28"/>
      <c r="Q138" s="28"/>
      <c r="R138" s="28"/>
      <c r="S138" s="28"/>
      <c r="T138" s="28"/>
      <c r="U138" s="28"/>
      <c r="V138" s="28"/>
      <c r="W138" s="28"/>
      <c r="X138" s="28"/>
      <c r="Y138" s="28"/>
      <c r="Z138" s="28"/>
    </row>
    <row r="139" spans="1:34" ht="15.75" thickBot="1">
      <c r="A139" s="60"/>
      <c r="B139" s="53"/>
      <c r="C139" s="12"/>
      <c r="D139" s="56">
        <v>2015</v>
      </c>
      <c r="E139" s="56"/>
      <c r="F139" s="56"/>
      <c r="G139" s="66"/>
      <c r="H139" s="56">
        <v>2016</v>
      </c>
      <c r="I139" s="56"/>
      <c r="J139" s="56"/>
      <c r="K139" s="66"/>
      <c r="L139" s="56">
        <v>2017</v>
      </c>
      <c r="M139" s="56"/>
      <c r="N139" s="56"/>
      <c r="O139" s="66"/>
      <c r="P139" s="56">
        <v>2018</v>
      </c>
      <c r="Q139" s="56"/>
      <c r="R139" s="56"/>
      <c r="S139" s="66"/>
      <c r="T139" s="56">
        <v>2019</v>
      </c>
      <c r="U139" s="56"/>
      <c r="V139" s="56"/>
      <c r="W139" s="66"/>
      <c r="X139" s="56" t="s">
        <v>699</v>
      </c>
      <c r="Y139" s="56"/>
      <c r="Z139" s="56"/>
    </row>
    <row r="140" spans="1:34">
      <c r="A140" s="60"/>
      <c r="B140" s="29" t="s">
        <v>700</v>
      </c>
      <c r="C140" s="30"/>
      <c r="D140" s="31" t="s">
        <v>249</v>
      </c>
      <c r="E140" s="33">
        <v>1476</v>
      </c>
      <c r="F140" s="35"/>
      <c r="G140" s="30"/>
      <c r="H140" s="31" t="s">
        <v>249</v>
      </c>
      <c r="I140" s="33">
        <v>1575</v>
      </c>
      <c r="J140" s="35"/>
      <c r="K140" s="30"/>
      <c r="L140" s="31" t="s">
        <v>249</v>
      </c>
      <c r="M140" s="33">
        <v>1680</v>
      </c>
      <c r="N140" s="35"/>
      <c r="O140" s="30"/>
      <c r="P140" s="31" t="s">
        <v>249</v>
      </c>
      <c r="Q140" s="33">
        <v>1615</v>
      </c>
      <c r="R140" s="35"/>
      <c r="S140" s="30"/>
      <c r="T140" s="31" t="s">
        <v>249</v>
      </c>
      <c r="U140" s="33">
        <v>1959</v>
      </c>
      <c r="V140" s="35"/>
      <c r="W140" s="30"/>
      <c r="X140" s="31" t="s">
        <v>249</v>
      </c>
      <c r="Y140" s="33">
        <v>10765</v>
      </c>
      <c r="Z140" s="35"/>
    </row>
    <row r="141" spans="1:34">
      <c r="A141" s="60"/>
      <c r="B141" s="29"/>
      <c r="C141" s="30"/>
      <c r="D141" s="29"/>
      <c r="E141" s="57"/>
      <c r="F141" s="30"/>
      <c r="G141" s="30"/>
      <c r="H141" s="29"/>
      <c r="I141" s="57"/>
      <c r="J141" s="30"/>
      <c r="K141" s="30"/>
      <c r="L141" s="29"/>
      <c r="M141" s="57"/>
      <c r="N141" s="30"/>
      <c r="O141" s="30"/>
      <c r="P141" s="29"/>
      <c r="Q141" s="57"/>
      <c r="R141" s="30"/>
      <c r="S141" s="30"/>
      <c r="T141" s="29"/>
      <c r="U141" s="57"/>
      <c r="V141" s="30"/>
      <c r="W141" s="30"/>
      <c r="X141" s="29"/>
      <c r="Y141" s="57"/>
      <c r="Z141" s="30"/>
    </row>
    <row r="142" spans="1:34">
      <c r="A142" s="60"/>
      <c r="B142" s="40" t="s">
        <v>701</v>
      </c>
      <c r="C142" s="25"/>
      <c r="D142" s="41">
        <v>89</v>
      </c>
      <c r="E142" s="41"/>
      <c r="F142" s="25"/>
      <c r="G142" s="25"/>
      <c r="H142" s="41">
        <v>87</v>
      </c>
      <c r="I142" s="41"/>
      <c r="J142" s="25"/>
      <c r="K142" s="25"/>
      <c r="L142" s="41">
        <v>83</v>
      </c>
      <c r="M142" s="41"/>
      <c r="N142" s="25"/>
      <c r="O142" s="25"/>
      <c r="P142" s="41">
        <v>79</v>
      </c>
      <c r="Q142" s="41"/>
      <c r="R142" s="25"/>
      <c r="S142" s="25"/>
      <c r="T142" s="41">
        <v>75</v>
      </c>
      <c r="U142" s="41"/>
      <c r="V142" s="25"/>
      <c r="W142" s="25"/>
      <c r="X142" s="41">
        <v>297</v>
      </c>
      <c r="Y142" s="41"/>
      <c r="Z142" s="25"/>
    </row>
    <row r="143" spans="1:34" ht="15.75" thickBot="1">
      <c r="A143" s="60"/>
      <c r="B143" s="40"/>
      <c r="C143" s="25"/>
      <c r="D143" s="42"/>
      <c r="E143" s="42"/>
      <c r="F143" s="44"/>
      <c r="G143" s="25"/>
      <c r="H143" s="42"/>
      <c r="I143" s="42"/>
      <c r="J143" s="44"/>
      <c r="K143" s="25"/>
      <c r="L143" s="42"/>
      <c r="M143" s="42"/>
      <c r="N143" s="44"/>
      <c r="O143" s="25"/>
      <c r="P143" s="42"/>
      <c r="Q143" s="42"/>
      <c r="R143" s="44"/>
      <c r="S143" s="25"/>
      <c r="T143" s="42"/>
      <c r="U143" s="42"/>
      <c r="V143" s="44"/>
      <c r="W143" s="25"/>
      <c r="X143" s="42"/>
      <c r="Y143" s="42"/>
      <c r="Z143" s="44"/>
    </row>
    <row r="144" spans="1:34">
      <c r="A144" s="60"/>
      <c r="B144" s="29" t="s">
        <v>130</v>
      </c>
      <c r="C144" s="30"/>
      <c r="D144" s="31" t="s">
        <v>249</v>
      </c>
      <c r="E144" s="33">
        <v>1565</v>
      </c>
      <c r="F144" s="35"/>
      <c r="G144" s="30"/>
      <c r="H144" s="31" t="s">
        <v>249</v>
      </c>
      <c r="I144" s="33">
        <v>1662</v>
      </c>
      <c r="J144" s="35"/>
      <c r="K144" s="30"/>
      <c r="L144" s="31" t="s">
        <v>249</v>
      </c>
      <c r="M144" s="33">
        <v>1763</v>
      </c>
      <c r="N144" s="35"/>
      <c r="O144" s="30"/>
      <c r="P144" s="31" t="s">
        <v>249</v>
      </c>
      <c r="Q144" s="33">
        <v>1694</v>
      </c>
      <c r="R144" s="35"/>
      <c r="S144" s="30"/>
      <c r="T144" s="31" t="s">
        <v>249</v>
      </c>
      <c r="U144" s="33">
        <v>2034</v>
      </c>
      <c r="V144" s="35"/>
      <c r="W144" s="30"/>
      <c r="X144" s="31" t="s">
        <v>249</v>
      </c>
      <c r="Y144" s="33">
        <v>11062</v>
      </c>
      <c r="Z144" s="35"/>
    </row>
    <row r="145" spans="1:34" ht="15.75" thickBot="1">
      <c r="A145" s="60"/>
      <c r="B145" s="29"/>
      <c r="C145" s="30"/>
      <c r="D145" s="47"/>
      <c r="E145" s="48"/>
      <c r="F145" s="49"/>
      <c r="G145" s="30"/>
      <c r="H145" s="47"/>
      <c r="I145" s="48"/>
      <c r="J145" s="49"/>
      <c r="K145" s="30"/>
      <c r="L145" s="47"/>
      <c r="M145" s="48"/>
      <c r="N145" s="49"/>
      <c r="O145" s="30"/>
      <c r="P145" s="47"/>
      <c r="Q145" s="48"/>
      <c r="R145" s="49"/>
      <c r="S145" s="30"/>
      <c r="T145" s="47"/>
      <c r="U145" s="48"/>
      <c r="V145" s="49"/>
      <c r="W145" s="30"/>
      <c r="X145" s="47"/>
      <c r="Y145" s="48"/>
      <c r="Z145" s="49"/>
    </row>
    <row r="146" spans="1:34" ht="15.75" thickTop="1">
      <c r="A146" s="60"/>
      <c r="B146" s="25" t="s">
        <v>702</v>
      </c>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c r="AB146" s="25"/>
      <c r="AC146" s="25"/>
      <c r="AD146" s="25"/>
      <c r="AE146" s="25"/>
      <c r="AF146" s="25"/>
      <c r="AG146" s="25"/>
      <c r="AH146" s="25"/>
    </row>
    <row r="147" spans="1:34">
      <c r="A147" s="60"/>
      <c r="B147" s="24"/>
      <c r="C147" s="24"/>
      <c r="D147" s="24"/>
      <c r="E147" s="24"/>
      <c r="F147" s="24"/>
      <c r="G147" s="24"/>
      <c r="H147" s="24"/>
      <c r="I147" s="24"/>
      <c r="J147" s="24"/>
      <c r="K147" s="24"/>
      <c r="L147" s="24"/>
      <c r="M147" s="24"/>
      <c r="N147" s="24"/>
      <c r="O147" s="24"/>
      <c r="P147" s="24"/>
    </row>
    <row r="148" spans="1:34">
      <c r="A148" s="60"/>
      <c r="B148" s="14"/>
      <c r="C148" s="14"/>
      <c r="D148" s="14"/>
      <c r="E148" s="14"/>
      <c r="F148" s="14"/>
      <c r="G148" s="14"/>
      <c r="H148" s="14"/>
      <c r="I148" s="14"/>
      <c r="J148" s="14"/>
      <c r="K148" s="14"/>
      <c r="L148" s="14"/>
      <c r="M148" s="14"/>
      <c r="N148" s="14"/>
      <c r="O148" s="14"/>
      <c r="P148" s="14"/>
    </row>
    <row r="149" spans="1:34" ht="15.75" thickBot="1">
      <c r="A149" s="60"/>
      <c r="B149" s="65"/>
      <c r="C149" s="12"/>
      <c r="D149" s="28" t="s">
        <v>240</v>
      </c>
      <c r="E149" s="28"/>
      <c r="F149" s="28"/>
      <c r="G149" s="28"/>
      <c r="H149" s="28"/>
      <c r="I149" s="12"/>
      <c r="J149" s="28" t="s">
        <v>587</v>
      </c>
      <c r="K149" s="28"/>
      <c r="L149" s="28"/>
      <c r="M149" s="28"/>
      <c r="N149" s="28"/>
      <c r="O149" s="28"/>
      <c r="P149" s="28"/>
    </row>
    <row r="150" spans="1:34" ht="15.75" thickBot="1">
      <c r="A150" s="60"/>
      <c r="B150" s="53"/>
      <c r="C150" s="12"/>
      <c r="D150" s="56">
        <v>2014</v>
      </c>
      <c r="E150" s="56"/>
      <c r="F150" s="66"/>
      <c r="G150" s="56">
        <v>2013</v>
      </c>
      <c r="H150" s="56"/>
      <c r="I150" s="12"/>
      <c r="J150" s="56">
        <v>2014</v>
      </c>
      <c r="K150" s="56"/>
      <c r="L150" s="56"/>
      <c r="M150" s="66"/>
      <c r="N150" s="56">
        <v>2013</v>
      </c>
      <c r="O150" s="56"/>
      <c r="P150" s="56"/>
    </row>
    <row r="151" spans="1:34">
      <c r="A151" s="60"/>
      <c r="B151" s="112" t="s">
        <v>703</v>
      </c>
      <c r="C151" s="19"/>
      <c r="D151" s="118"/>
      <c r="E151" s="118"/>
      <c r="F151" s="19"/>
      <c r="G151" s="118"/>
      <c r="H151" s="118"/>
      <c r="I151" s="19"/>
      <c r="J151" s="118"/>
      <c r="K151" s="118"/>
      <c r="L151" s="118"/>
      <c r="M151" s="19"/>
      <c r="N151" s="118"/>
      <c r="O151" s="118"/>
      <c r="P151" s="118"/>
    </row>
    <row r="152" spans="1:34">
      <c r="A152" s="60"/>
      <c r="B152" s="113" t="s">
        <v>704</v>
      </c>
      <c r="C152" s="12"/>
      <c r="D152" s="114">
        <v>4.5</v>
      </c>
      <c r="E152" s="115" t="s">
        <v>497</v>
      </c>
      <c r="F152" s="12"/>
      <c r="G152" s="114">
        <v>4.5</v>
      </c>
      <c r="H152" s="115" t="s">
        <v>497</v>
      </c>
      <c r="I152" s="12"/>
      <c r="J152" s="119">
        <v>3.4</v>
      </c>
      <c r="K152" s="119"/>
      <c r="L152" s="115" t="s">
        <v>497</v>
      </c>
      <c r="M152" s="12"/>
      <c r="N152" s="119">
        <v>2.8</v>
      </c>
      <c r="O152" s="119"/>
      <c r="P152" s="115" t="s">
        <v>497</v>
      </c>
    </row>
    <row r="153" spans="1:34">
      <c r="A153" s="60"/>
      <c r="B153" s="120" t="s">
        <v>705</v>
      </c>
      <c r="C153" s="30"/>
      <c r="D153" s="121">
        <v>3.4</v>
      </c>
      <c r="E153" s="117" t="s">
        <v>497</v>
      </c>
      <c r="F153" s="30"/>
      <c r="G153" s="121">
        <v>3.5</v>
      </c>
      <c r="H153" s="117" t="s">
        <v>497</v>
      </c>
      <c r="I153" s="30"/>
      <c r="J153" s="121" t="s">
        <v>252</v>
      </c>
      <c r="K153" s="121"/>
      <c r="L153" s="30"/>
      <c r="M153" s="30"/>
      <c r="N153" s="121" t="s">
        <v>252</v>
      </c>
      <c r="O153" s="121"/>
      <c r="P153" s="30"/>
    </row>
    <row r="154" spans="1:34">
      <c r="A154" s="60"/>
      <c r="B154" s="120"/>
      <c r="C154" s="30"/>
      <c r="D154" s="121"/>
      <c r="E154" s="117"/>
      <c r="F154" s="30"/>
      <c r="G154" s="121"/>
      <c r="H154" s="117"/>
      <c r="I154" s="30"/>
      <c r="J154" s="121"/>
      <c r="K154" s="121"/>
      <c r="L154" s="30"/>
      <c r="M154" s="30"/>
      <c r="N154" s="121"/>
      <c r="O154" s="121"/>
      <c r="P154" s="30"/>
    </row>
    <row r="155" spans="1:34">
      <c r="A155" s="60"/>
      <c r="B155" s="122" t="s">
        <v>706</v>
      </c>
      <c r="C155" s="25"/>
      <c r="D155" s="119" t="s">
        <v>252</v>
      </c>
      <c r="E155" s="25"/>
      <c r="F155" s="25"/>
      <c r="G155" s="119" t="s">
        <v>252</v>
      </c>
      <c r="H155" s="25"/>
      <c r="I155" s="25"/>
      <c r="J155" s="123">
        <v>7.0000000000000007E-2</v>
      </c>
      <c r="K155" s="123"/>
      <c r="L155" s="25"/>
      <c r="M155" s="25"/>
      <c r="N155" s="123">
        <v>7.0000000000000007E-2</v>
      </c>
      <c r="O155" s="123"/>
      <c r="P155" s="25"/>
    </row>
    <row r="156" spans="1:34">
      <c r="A156" s="60"/>
      <c r="B156" s="122"/>
      <c r="C156" s="25"/>
      <c r="D156" s="119"/>
      <c r="E156" s="25"/>
      <c r="F156" s="25"/>
      <c r="G156" s="119"/>
      <c r="H156" s="25"/>
      <c r="I156" s="25"/>
      <c r="J156" s="41" t="s">
        <v>707</v>
      </c>
      <c r="K156" s="41"/>
      <c r="L156" s="25"/>
      <c r="M156" s="25"/>
      <c r="N156" s="41" t="s">
        <v>707</v>
      </c>
      <c r="O156" s="41"/>
      <c r="P156" s="25"/>
    </row>
    <row r="157" spans="1:34">
      <c r="A157" s="60"/>
      <c r="B157" s="122"/>
      <c r="C157" s="25"/>
      <c r="D157" s="119"/>
      <c r="E157" s="25"/>
      <c r="F157" s="25"/>
      <c r="G157" s="119"/>
      <c r="H157" s="25"/>
      <c r="I157" s="25"/>
      <c r="J157" s="41" t="s">
        <v>708</v>
      </c>
      <c r="K157" s="41"/>
      <c r="L157" s="25"/>
      <c r="M157" s="25"/>
      <c r="N157" s="41" t="s">
        <v>708</v>
      </c>
      <c r="O157" s="41"/>
      <c r="P157" s="25"/>
    </row>
    <row r="158" spans="1:34">
      <c r="A158" s="60"/>
      <c r="B158" s="122"/>
      <c r="C158" s="25"/>
      <c r="D158" s="119"/>
      <c r="E158" s="25"/>
      <c r="F158" s="25"/>
      <c r="G158" s="119"/>
      <c r="H158" s="25"/>
      <c r="I158" s="25"/>
      <c r="J158" s="41" t="s">
        <v>709</v>
      </c>
      <c r="K158" s="41"/>
      <c r="L158" s="25"/>
      <c r="M158" s="25"/>
      <c r="N158" s="41" t="s">
        <v>710</v>
      </c>
      <c r="O158" s="41"/>
      <c r="P158" s="25"/>
    </row>
    <row r="159" spans="1:34">
      <c r="A159" s="60"/>
      <c r="B159" s="112" t="s">
        <v>711</v>
      </c>
      <c r="C159" s="19"/>
      <c r="D159" s="117"/>
      <c r="E159" s="117"/>
      <c r="F159" s="19"/>
      <c r="G159" s="117"/>
      <c r="H159" s="117"/>
      <c r="I159" s="19"/>
      <c r="J159" s="117"/>
      <c r="K159" s="117"/>
      <c r="L159" s="117"/>
      <c r="M159" s="19"/>
      <c r="N159" s="117"/>
      <c r="O159" s="117"/>
      <c r="P159" s="117"/>
    </row>
    <row r="160" spans="1:34">
      <c r="A160" s="60"/>
      <c r="B160" s="113" t="s">
        <v>704</v>
      </c>
      <c r="C160" s="12"/>
      <c r="D160" s="114">
        <v>4.5</v>
      </c>
      <c r="E160" s="115" t="s">
        <v>497</v>
      </c>
      <c r="F160" s="12"/>
      <c r="G160" s="114">
        <v>4.2</v>
      </c>
      <c r="H160" s="115" t="s">
        <v>497</v>
      </c>
      <c r="I160" s="12"/>
      <c r="J160" s="119">
        <v>2.8</v>
      </c>
      <c r="K160" s="119"/>
      <c r="L160" s="115" t="s">
        <v>497</v>
      </c>
      <c r="M160" s="12"/>
      <c r="N160" s="119">
        <v>3.5</v>
      </c>
      <c r="O160" s="119"/>
      <c r="P160" s="115" t="s">
        <v>497</v>
      </c>
    </row>
    <row r="161" spans="1:16">
      <c r="A161" s="60"/>
      <c r="B161" s="120" t="s">
        <v>705</v>
      </c>
      <c r="C161" s="30"/>
      <c r="D161" s="121">
        <v>3.5</v>
      </c>
      <c r="E161" s="117" t="s">
        <v>497</v>
      </c>
      <c r="F161" s="30"/>
      <c r="G161" s="121">
        <v>2.9</v>
      </c>
      <c r="H161" s="117" t="s">
        <v>497</v>
      </c>
      <c r="I161" s="30"/>
      <c r="J161" s="121" t="s">
        <v>252</v>
      </c>
      <c r="K161" s="121"/>
      <c r="L161" s="30"/>
      <c r="M161" s="30"/>
      <c r="N161" s="121" t="s">
        <v>252</v>
      </c>
      <c r="O161" s="121"/>
      <c r="P161" s="30"/>
    </row>
    <row r="162" spans="1:16">
      <c r="A162" s="60"/>
      <c r="B162" s="120"/>
      <c r="C162" s="30"/>
      <c r="D162" s="121"/>
      <c r="E162" s="117"/>
      <c r="F162" s="30"/>
      <c r="G162" s="121"/>
      <c r="H162" s="117"/>
      <c r="I162" s="30"/>
      <c r="J162" s="121"/>
      <c r="K162" s="121"/>
      <c r="L162" s="30"/>
      <c r="M162" s="30"/>
      <c r="N162" s="121"/>
      <c r="O162" s="121"/>
      <c r="P162" s="30"/>
    </row>
    <row r="163" spans="1:16">
      <c r="A163" s="60"/>
      <c r="B163" s="122" t="s">
        <v>647</v>
      </c>
      <c r="C163" s="25"/>
      <c r="D163" s="119">
        <v>4.9000000000000004</v>
      </c>
      <c r="E163" s="124" t="s">
        <v>497</v>
      </c>
      <c r="F163" s="25"/>
      <c r="G163" s="119">
        <v>4</v>
      </c>
      <c r="H163" s="124" t="s">
        <v>497</v>
      </c>
      <c r="I163" s="25"/>
      <c r="J163" s="119" t="s">
        <v>252</v>
      </c>
      <c r="K163" s="119"/>
      <c r="L163" s="25"/>
      <c r="M163" s="25"/>
      <c r="N163" s="119" t="s">
        <v>252</v>
      </c>
      <c r="O163" s="119"/>
      <c r="P163" s="25"/>
    </row>
    <row r="164" spans="1:16">
      <c r="A164" s="60"/>
      <c r="B164" s="122"/>
      <c r="C164" s="25"/>
      <c r="D164" s="119"/>
      <c r="E164" s="124"/>
      <c r="F164" s="25"/>
      <c r="G164" s="119"/>
      <c r="H164" s="124"/>
      <c r="I164" s="25"/>
      <c r="J164" s="119"/>
      <c r="K164" s="119"/>
      <c r="L164" s="25"/>
      <c r="M164" s="25"/>
      <c r="N164" s="119"/>
      <c r="O164" s="119"/>
      <c r="P164" s="25"/>
    </row>
    <row r="165" spans="1:16">
      <c r="A165" s="60"/>
      <c r="B165" s="120" t="s">
        <v>706</v>
      </c>
      <c r="C165" s="30"/>
      <c r="D165" s="121" t="s">
        <v>252</v>
      </c>
      <c r="E165" s="30"/>
      <c r="F165" s="30"/>
      <c r="G165" s="121" t="s">
        <v>252</v>
      </c>
      <c r="H165" s="30"/>
      <c r="I165" s="30"/>
      <c r="J165" s="125">
        <v>7.0000000000000007E-2</v>
      </c>
      <c r="K165" s="125"/>
      <c r="L165" s="30"/>
      <c r="M165" s="30"/>
      <c r="N165" s="125">
        <v>7.4999999999999997E-2</v>
      </c>
      <c r="O165" s="125"/>
      <c r="P165" s="30"/>
    </row>
    <row r="166" spans="1:16">
      <c r="A166" s="60"/>
      <c r="B166" s="120"/>
      <c r="C166" s="30"/>
      <c r="D166" s="121"/>
      <c r="E166" s="30"/>
      <c r="F166" s="30"/>
      <c r="G166" s="121"/>
      <c r="H166" s="30"/>
      <c r="I166" s="30"/>
      <c r="J166" s="39" t="s">
        <v>707</v>
      </c>
      <c r="K166" s="39"/>
      <c r="L166" s="30"/>
      <c r="M166" s="30"/>
      <c r="N166" s="39" t="s">
        <v>707</v>
      </c>
      <c r="O166" s="39"/>
      <c r="P166" s="30"/>
    </row>
    <row r="167" spans="1:16">
      <c r="A167" s="60"/>
      <c r="B167" s="120"/>
      <c r="C167" s="30"/>
      <c r="D167" s="121"/>
      <c r="E167" s="30"/>
      <c r="F167" s="30"/>
      <c r="G167" s="121"/>
      <c r="H167" s="30"/>
      <c r="I167" s="30"/>
      <c r="J167" s="39" t="s">
        <v>708</v>
      </c>
      <c r="K167" s="39"/>
      <c r="L167" s="30"/>
      <c r="M167" s="30"/>
      <c r="N167" s="39" t="s">
        <v>708</v>
      </c>
      <c r="O167" s="39"/>
      <c r="P167" s="30"/>
    </row>
    <row r="168" spans="1:16">
      <c r="A168" s="60"/>
      <c r="B168" s="120"/>
      <c r="C168" s="30"/>
      <c r="D168" s="121"/>
      <c r="E168" s="30"/>
      <c r="F168" s="30"/>
      <c r="G168" s="121"/>
      <c r="H168" s="30"/>
      <c r="I168" s="30"/>
      <c r="J168" s="39" t="s">
        <v>710</v>
      </c>
      <c r="K168" s="39"/>
      <c r="L168" s="30"/>
      <c r="M168" s="30"/>
      <c r="N168" s="39" t="s">
        <v>710</v>
      </c>
      <c r="O168" s="39"/>
      <c r="P168" s="30"/>
    </row>
    <row r="169" spans="1:16">
      <c r="A169" s="60"/>
      <c r="B169" s="115" t="s">
        <v>712</v>
      </c>
      <c r="C169" s="12"/>
      <c r="D169" s="124"/>
      <c r="E169" s="124"/>
      <c r="F169" s="12"/>
      <c r="G169" s="124"/>
      <c r="H169" s="124"/>
      <c r="I169" s="12"/>
      <c r="J169" s="124"/>
      <c r="K169" s="124"/>
      <c r="L169" s="124"/>
      <c r="M169" s="12"/>
      <c r="N169" s="124"/>
      <c r="O169" s="124"/>
      <c r="P169" s="124"/>
    </row>
    <row r="170" spans="1:16" ht="38.25">
      <c r="A170" s="60"/>
      <c r="B170" s="116" t="s">
        <v>713</v>
      </c>
      <c r="C170" s="19"/>
      <c r="D170" s="117"/>
      <c r="E170" s="117"/>
      <c r="F170" s="19"/>
      <c r="G170" s="117"/>
      <c r="H170" s="117"/>
      <c r="I170" s="19"/>
      <c r="J170" s="117"/>
      <c r="K170" s="117"/>
      <c r="L170" s="117"/>
      <c r="M170" s="19"/>
      <c r="N170" s="117"/>
      <c r="O170" s="117"/>
      <c r="P170" s="117"/>
    </row>
    <row r="171" spans="1:16">
      <c r="A171" s="60"/>
      <c r="B171" s="126" t="s">
        <v>714</v>
      </c>
      <c r="C171" s="25"/>
      <c r="D171" s="119"/>
      <c r="E171" s="25"/>
      <c r="F171" s="25"/>
      <c r="G171" s="119"/>
      <c r="H171" s="25"/>
      <c r="I171" s="25"/>
      <c r="J171" s="124" t="s">
        <v>249</v>
      </c>
      <c r="K171" s="119" t="s">
        <v>252</v>
      </c>
      <c r="L171" s="25"/>
      <c r="M171" s="25"/>
      <c r="N171" s="124" t="s">
        <v>249</v>
      </c>
      <c r="O171" s="119" t="s">
        <v>252</v>
      </c>
      <c r="P171" s="25"/>
    </row>
    <row r="172" spans="1:16">
      <c r="A172" s="60"/>
      <c r="B172" s="126"/>
      <c r="C172" s="25"/>
      <c r="D172" s="119"/>
      <c r="E172" s="25"/>
      <c r="F172" s="25"/>
      <c r="G172" s="119"/>
      <c r="H172" s="25"/>
      <c r="I172" s="25"/>
      <c r="J172" s="124"/>
      <c r="K172" s="119"/>
      <c r="L172" s="25"/>
      <c r="M172" s="25"/>
      <c r="N172" s="124"/>
      <c r="O172" s="119"/>
      <c r="P172" s="25"/>
    </row>
    <row r="173" spans="1:16">
      <c r="A173" s="60"/>
      <c r="B173" s="127" t="s">
        <v>715</v>
      </c>
      <c r="C173" s="30"/>
      <c r="D173" s="121"/>
      <c r="E173" s="30"/>
      <c r="F173" s="30"/>
      <c r="G173" s="121"/>
      <c r="H173" s="30"/>
      <c r="I173" s="30"/>
      <c r="J173" s="121">
        <v>15</v>
      </c>
      <c r="K173" s="121"/>
      <c r="L173" s="30"/>
      <c r="M173" s="30"/>
      <c r="N173" s="121">
        <v>11</v>
      </c>
      <c r="O173" s="121"/>
      <c r="P173" s="30"/>
    </row>
    <row r="174" spans="1:16">
      <c r="A174" s="60"/>
      <c r="B174" s="127"/>
      <c r="C174" s="30"/>
      <c r="D174" s="121"/>
      <c r="E174" s="30"/>
      <c r="F174" s="30"/>
      <c r="G174" s="121"/>
      <c r="H174" s="30"/>
      <c r="I174" s="30"/>
      <c r="J174" s="121"/>
      <c r="K174" s="121"/>
      <c r="L174" s="30"/>
      <c r="M174" s="30"/>
      <c r="N174" s="121"/>
      <c r="O174" s="121"/>
      <c r="P174" s="30"/>
    </row>
    <row r="175" spans="1:16" ht="38.25">
      <c r="A175" s="60"/>
      <c r="B175" s="113" t="s">
        <v>716</v>
      </c>
      <c r="C175" s="12"/>
      <c r="D175" s="124"/>
      <c r="E175" s="124"/>
      <c r="F175" s="12"/>
      <c r="G175" s="124"/>
      <c r="H175" s="124"/>
      <c r="I175" s="12"/>
      <c r="J175" s="124"/>
      <c r="K175" s="124"/>
      <c r="L175" s="124"/>
      <c r="M175" s="12"/>
      <c r="N175" s="124"/>
      <c r="O175" s="124"/>
      <c r="P175" s="124"/>
    </row>
    <row r="176" spans="1:16">
      <c r="A176" s="60"/>
      <c r="B176" s="127" t="s">
        <v>714</v>
      </c>
      <c r="C176" s="30"/>
      <c r="D176" s="121"/>
      <c r="E176" s="30"/>
      <c r="F176" s="30"/>
      <c r="G176" s="121"/>
      <c r="H176" s="30"/>
      <c r="I176" s="30"/>
      <c r="J176" s="121" t="s">
        <v>252</v>
      </c>
      <c r="K176" s="121"/>
      <c r="L176" s="30"/>
      <c r="M176" s="30"/>
      <c r="N176" s="121" t="s">
        <v>252</v>
      </c>
      <c r="O176" s="121"/>
      <c r="P176" s="30"/>
    </row>
    <row r="177" spans="1:34">
      <c r="A177" s="60"/>
      <c r="B177" s="127"/>
      <c r="C177" s="30"/>
      <c r="D177" s="121"/>
      <c r="E177" s="30"/>
      <c r="F177" s="30"/>
      <c r="G177" s="121"/>
      <c r="H177" s="30"/>
      <c r="I177" s="30"/>
      <c r="J177" s="121"/>
      <c r="K177" s="121"/>
      <c r="L177" s="30"/>
      <c r="M177" s="30"/>
      <c r="N177" s="121"/>
      <c r="O177" s="121"/>
      <c r="P177" s="30"/>
    </row>
    <row r="178" spans="1:34">
      <c r="A178" s="60"/>
      <c r="B178" s="126" t="s">
        <v>715</v>
      </c>
      <c r="C178" s="25"/>
      <c r="D178" s="119"/>
      <c r="E178" s="25"/>
      <c r="F178" s="25"/>
      <c r="G178" s="119"/>
      <c r="H178" s="25"/>
      <c r="I178" s="25"/>
      <c r="J178" s="119" t="s">
        <v>717</v>
      </c>
      <c r="K178" s="119"/>
      <c r="L178" s="124" t="s">
        <v>251</v>
      </c>
      <c r="M178" s="25"/>
      <c r="N178" s="119" t="s">
        <v>718</v>
      </c>
      <c r="O178" s="119"/>
      <c r="P178" s="124" t="s">
        <v>251</v>
      </c>
    </row>
    <row r="179" spans="1:34">
      <c r="A179" s="60"/>
      <c r="B179" s="126"/>
      <c r="C179" s="25"/>
      <c r="D179" s="119"/>
      <c r="E179" s="25"/>
      <c r="F179" s="25"/>
      <c r="G179" s="119"/>
      <c r="H179" s="25"/>
      <c r="I179" s="25"/>
      <c r="J179" s="119"/>
      <c r="K179" s="119"/>
      <c r="L179" s="124"/>
      <c r="M179" s="25"/>
      <c r="N179" s="119"/>
      <c r="O179" s="119"/>
      <c r="P179" s="124"/>
    </row>
    <row r="180" spans="1:34">
      <c r="A180" s="60"/>
      <c r="B180" s="25" t="s">
        <v>719</v>
      </c>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c r="AB180" s="25"/>
      <c r="AC180" s="25"/>
      <c r="AD180" s="25"/>
      <c r="AE180" s="25"/>
      <c r="AF180" s="25"/>
      <c r="AG180" s="25"/>
      <c r="AH180" s="25"/>
    </row>
    <row r="181" spans="1:34">
      <c r="A181" s="60"/>
      <c r="B181" s="25" t="s">
        <v>720</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c r="AB181" s="25"/>
      <c r="AC181" s="25"/>
      <c r="AD181" s="25"/>
      <c r="AE181" s="25"/>
      <c r="AF181" s="25"/>
      <c r="AG181" s="25"/>
      <c r="AH181" s="25"/>
    </row>
    <row r="182" spans="1:34">
      <c r="A182" s="60"/>
      <c r="B182" s="25" t="s">
        <v>721</v>
      </c>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c r="AE182" s="25"/>
      <c r="AF182" s="25"/>
      <c r="AG182" s="25"/>
      <c r="AH182" s="25"/>
    </row>
    <row r="183" spans="1:34">
      <c r="A183" s="60"/>
      <c r="B183" s="24"/>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c r="AA183" s="24"/>
      <c r="AB183" s="24"/>
      <c r="AC183" s="24"/>
      <c r="AD183" s="24"/>
      <c r="AE183" s="24"/>
      <c r="AF183" s="24"/>
      <c r="AG183" s="24"/>
      <c r="AH183" s="24"/>
    </row>
    <row r="184" spans="1:34">
      <c r="A184" s="60"/>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c r="AA184" s="14"/>
      <c r="AB184" s="14"/>
      <c r="AC184" s="14"/>
      <c r="AD184" s="14"/>
      <c r="AE184" s="14"/>
      <c r="AF184" s="14"/>
      <c r="AG184" s="14"/>
      <c r="AH184" s="14"/>
    </row>
    <row r="185" spans="1:34">
      <c r="A185" s="60"/>
      <c r="B185" s="55"/>
      <c r="C185" s="25"/>
      <c r="D185" s="26" t="s">
        <v>429</v>
      </c>
      <c r="E185" s="26"/>
      <c r="F185" s="26"/>
      <c r="G185" s="25"/>
      <c r="H185" s="26" t="s">
        <v>722</v>
      </c>
      <c r="I185" s="26"/>
      <c r="J185" s="26"/>
      <c r="K185" s="26"/>
      <c r="L185" s="26"/>
      <c r="M185" s="26"/>
      <c r="N185" s="26"/>
      <c r="O185" s="26"/>
      <c r="P185" s="26"/>
      <c r="Q185" s="26"/>
      <c r="R185" s="26"/>
      <c r="S185" s="25"/>
      <c r="T185" s="26" t="s">
        <v>429</v>
      </c>
      <c r="U185" s="26"/>
      <c r="V185" s="26"/>
      <c r="W185" s="25"/>
      <c r="X185" s="26" t="s">
        <v>722</v>
      </c>
      <c r="Y185" s="26"/>
      <c r="Z185" s="26"/>
      <c r="AA185" s="26"/>
      <c r="AB185" s="26"/>
      <c r="AC185" s="26"/>
      <c r="AD185" s="26"/>
      <c r="AE185" s="26"/>
      <c r="AF185" s="26"/>
      <c r="AG185" s="26"/>
      <c r="AH185" s="26"/>
    </row>
    <row r="186" spans="1:34" ht="15.75" thickBot="1">
      <c r="A186" s="60"/>
      <c r="B186" s="55"/>
      <c r="C186" s="25"/>
      <c r="D186" s="26" t="s">
        <v>281</v>
      </c>
      <c r="E186" s="26"/>
      <c r="F186" s="26"/>
      <c r="G186" s="25"/>
      <c r="H186" s="28"/>
      <c r="I186" s="28"/>
      <c r="J186" s="28"/>
      <c r="K186" s="28"/>
      <c r="L186" s="28"/>
      <c r="M186" s="28"/>
      <c r="N186" s="28"/>
      <c r="O186" s="28"/>
      <c r="P186" s="28"/>
      <c r="Q186" s="28"/>
      <c r="R186" s="28"/>
      <c r="S186" s="25"/>
      <c r="T186" s="26" t="s">
        <v>281</v>
      </c>
      <c r="U186" s="26"/>
      <c r="V186" s="26"/>
      <c r="W186" s="25"/>
      <c r="X186" s="28"/>
      <c r="Y186" s="28"/>
      <c r="Z186" s="28"/>
      <c r="AA186" s="28"/>
      <c r="AB186" s="28"/>
      <c r="AC186" s="28"/>
      <c r="AD186" s="28"/>
      <c r="AE186" s="28"/>
      <c r="AF186" s="28"/>
      <c r="AG186" s="28"/>
      <c r="AH186" s="28"/>
    </row>
    <row r="187" spans="1:34" ht="15.75" thickBot="1">
      <c r="A187" s="60"/>
      <c r="B187" s="53"/>
      <c r="C187" s="12"/>
      <c r="D187" s="28">
        <v>2014</v>
      </c>
      <c r="E187" s="28"/>
      <c r="F187" s="28"/>
      <c r="G187" s="25"/>
      <c r="H187" s="56" t="s">
        <v>284</v>
      </c>
      <c r="I187" s="56"/>
      <c r="J187" s="56"/>
      <c r="K187" s="12"/>
      <c r="L187" s="56" t="s">
        <v>723</v>
      </c>
      <c r="M187" s="56"/>
      <c r="N187" s="56"/>
      <c r="O187" s="12"/>
      <c r="P187" s="56" t="s">
        <v>286</v>
      </c>
      <c r="Q187" s="56"/>
      <c r="R187" s="56"/>
      <c r="S187" s="12"/>
      <c r="T187" s="28">
        <v>2013</v>
      </c>
      <c r="U187" s="28"/>
      <c r="V187" s="28"/>
      <c r="W187" s="25"/>
      <c r="X187" s="56" t="s">
        <v>284</v>
      </c>
      <c r="Y187" s="56"/>
      <c r="Z187" s="56"/>
      <c r="AA187" s="12"/>
      <c r="AB187" s="56" t="s">
        <v>723</v>
      </c>
      <c r="AC187" s="56"/>
      <c r="AD187" s="56"/>
      <c r="AE187" s="12"/>
      <c r="AF187" s="56" t="s">
        <v>286</v>
      </c>
      <c r="AG187" s="56"/>
      <c r="AH187" s="56"/>
    </row>
    <row r="188" spans="1:34">
      <c r="A188" s="60"/>
      <c r="B188" s="29" t="s">
        <v>34</v>
      </c>
      <c r="C188" s="30"/>
      <c r="D188" s="31" t="s">
        <v>249</v>
      </c>
      <c r="E188" s="37" t="s">
        <v>252</v>
      </c>
      <c r="F188" s="35"/>
      <c r="G188" s="30"/>
      <c r="H188" s="31" t="s">
        <v>249</v>
      </c>
      <c r="I188" s="37" t="s">
        <v>252</v>
      </c>
      <c r="J188" s="35"/>
      <c r="K188" s="30"/>
      <c r="L188" s="31" t="s">
        <v>249</v>
      </c>
      <c r="M188" s="37" t="s">
        <v>252</v>
      </c>
      <c r="N188" s="35"/>
      <c r="O188" s="30"/>
      <c r="P188" s="31" t="s">
        <v>249</v>
      </c>
      <c r="Q188" s="37" t="s">
        <v>252</v>
      </c>
      <c r="R188" s="35"/>
      <c r="S188" s="30"/>
      <c r="T188" s="31" t="s">
        <v>249</v>
      </c>
      <c r="U188" s="37" t="s">
        <v>252</v>
      </c>
      <c r="V188" s="35"/>
      <c r="W188" s="30"/>
      <c r="X188" s="31" t="s">
        <v>249</v>
      </c>
      <c r="Y188" s="37" t="s">
        <v>252</v>
      </c>
      <c r="Z188" s="35"/>
      <c r="AA188" s="30"/>
      <c r="AB188" s="31" t="s">
        <v>249</v>
      </c>
      <c r="AC188" s="37" t="s">
        <v>252</v>
      </c>
      <c r="AD188" s="35"/>
      <c r="AE188" s="30"/>
      <c r="AF188" s="31" t="s">
        <v>249</v>
      </c>
      <c r="AG188" s="37" t="s">
        <v>252</v>
      </c>
      <c r="AH188" s="35"/>
    </row>
    <row r="189" spans="1:34">
      <c r="A189" s="60"/>
      <c r="B189" s="29"/>
      <c r="C189" s="30"/>
      <c r="D189" s="32"/>
      <c r="E189" s="38"/>
      <c r="F189" s="36"/>
      <c r="G189" s="30"/>
      <c r="H189" s="32"/>
      <c r="I189" s="38"/>
      <c r="J189" s="36"/>
      <c r="K189" s="30"/>
      <c r="L189" s="32"/>
      <c r="M189" s="38"/>
      <c r="N189" s="36"/>
      <c r="O189" s="30"/>
      <c r="P189" s="32"/>
      <c r="Q189" s="38"/>
      <c r="R189" s="36"/>
      <c r="S189" s="30"/>
      <c r="T189" s="32"/>
      <c r="U189" s="38"/>
      <c r="V189" s="36"/>
      <c r="W189" s="30"/>
      <c r="X189" s="32"/>
      <c r="Y189" s="38"/>
      <c r="Z189" s="36"/>
      <c r="AA189" s="30"/>
      <c r="AB189" s="32"/>
      <c r="AC189" s="38"/>
      <c r="AD189" s="36"/>
      <c r="AE189" s="30"/>
      <c r="AF189" s="32"/>
      <c r="AG189" s="38"/>
      <c r="AH189" s="36"/>
    </row>
    <row r="190" spans="1:34">
      <c r="A190" s="60"/>
      <c r="B190" s="13" t="s">
        <v>724</v>
      </c>
      <c r="C190" s="12"/>
      <c r="D190" s="40"/>
      <c r="E190" s="40"/>
      <c r="F190" s="40"/>
      <c r="G190" s="12"/>
      <c r="H190" s="40"/>
      <c r="I190" s="40"/>
      <c r="J190" s="40"/>
      <c r="K190" s="12"/>
      <c r="L190" s="40"/>
      <c r="M190" s="40"/>
      <c r="N190" s="40"/>
      <c r="O190" s="12"/>
      <c r="P190" s="40"/>
      <c r="Q190" s="40"/>
      <c r="R190" s="40"/>
      <c r="S190" s="12"/>
      <c r="T190" s="40"/>
      <c r="U190" s="40"/>
      <c r="V190" s="40"/>
      <c r="W190" s="12"/>
      <c r="X190" s="40"/>
      <c r="Y190" s="40"/>
      <c r="Z190" s="40"/>
      <c r="AA190" s="12"/>
      <c r="AB190" s="40"/>
      <c r="AC190" s="40"/>
      <c r="AD190" s="40"/>
      <c r="AE190" s="12"/>
      <c r="AF190" s="40"/>
      <c r="AG190" s="40"/>
      <c r="AH190" s="40"/>
    </row>
    <row r="191" spans="1:34">
      <c r="A191" s="60"/>
      <c r="B191" s="68" t="s">
        <v>671</v>
      </c>
      <c r="C191" s="30"/>
      <c r="D191" s="57">
        <v>3512</v>
      </c>
      <c r="E191" s="57"/>
      <c r="F191" s="30"/>
      <c r="G191" s="30"/>
      <c r="H191" s="57">
        <v>3512</v>
      </c>
      <c r="I191" s="57"/>
      <c r="J191" s="30"/>
      <c r="K191" s="30"/>
      <c r="L191" s="39" t="s">
        <v>252</v>
      </c>
      <c r="M191" s="39"/>
      <c r="N191" s="30"/>
      <c r="O191" s="30"/>
      <c r="P191" s="39" t="s">
        <v>252</v>
      </c>
      <c r="Q191" s="39"/>
      <c r="R191" s="30"/>
      <c r="S191" s="30"/>
      <c r="T191" s="57">
        <v>2884</v>
      </c>
      <c r="U191" s="57"/>
      <c r="V191" s="30"/>
      <c r="W191" s="30"/>
      <c r="X191" s="57">
        <v>2884</v>
      </c>
      <c r="Y191" s="57"/>
      <c r="Z191" s="30"/>
      <c r="AA191" s="30"/>
      <c r="AB191" s="39" t="s">
        <v>252</v>
      </c>
      <c r="AC191" s="39"/>
      <c r="AD191" s="30"/>
      <c r="AE191" s="30"/>
      <c r="AF191" s="39" t="s">
        <v>252</v>
      </c>
      <c r="AG191" s="39"/>
      <c r="AH191" s="30"/>
    </row>
    <row r="192" spans="1:34">
      <c r="A192" s="60"/>
      <c r="B192" s="68"/>
      <c r="C192" s="30"/>
      <c r="D192" s="57"/>
      <c r="E192" s="57"/>
      <c r="F192" s="30"/>
      <c r="G192" s="30"/>
      <c r="H192" s="57"/>
      <c r="I192" s="57"/>
      <c r="J192" s="30"/>
      <c r="K192" s="30"/>
      <c r="L192" s="39"/>
      <c r="M192" s="39"/>
      <c r="N192" s="30"/>
      <c r="O192" s="30"/>
      <c r="P192" s="39"/>
      <c r="Q192" s="39"/>
      <c r="R192" s="30"/>
      <c r="S192" s="30"/>
      <c r="T192" s="57"/>
      <c r="U192" s="57"/>
      <c r="V192" s="30"/>
      <c r="W192" s="30"/>
      <c r="X192" s="57"/>
      <c r="Y192" s="57"/>
      <c r="Z192" s="30"/>
      <c r="AA192" s="30"/>
      <c r="AB192" s="39"/>
      <c r="AC192" s="39"/>
      <c r="AD192" s="30"/>
      <c r="AE192" s="30"/>
      <c r="AF192" s="39"/>
      <c r="AG192" s="39"/>
      <c r="AH192" s="30"/>
    </row>
    <row r="193" spans="1:34">
      <c r="A193" s="60"/>
      <c r="B193" s="13" t="s">
        <v>725</v>
      </c>
      <c r="C193" s="12"/>
      <c r="D193" s="40"/>
      <c r="E193" s="40"/>
      <c r="F193" s="40"/>
      <c r="G193" s="12"/>
      <c r="H193" s="40"/>
      <c r="I193" s="40"/>
      <c r="J193" s="40"/>
      <c r="K193" s="12"/>
      <c r="L193" s="40"/>
      <c r="M193" s="40"/>
      <c r="N193" s="40"/>
      <c r="O193" s="12"/>
      <c r="P193" s="40"/>
      <c r="Q193" s="40"/>
      <c r="R193" s="40"/>
      <c r="S193" s="12"/>
      <c r="T193" s="40"/>
      <c r="U193" s="40"/>
      <c r="V193" s="40"/>
      <c r="W193" s="12"/>
      <c r="X193" s="40"/>
      <c r="Y193" s="40"/>
      <c r="Z193" s="40"/>
      <c r="AA193" s="12"/>
      <c r="AB193" s="40"/>
      <c r="AC193" s="40"/>
      <c r="AD193" s="40"/>
      <c r="AE193" s="12"/>
      <c r="AF193" s="40"/>
      <c r="AG193" s="40"/>
      <c r="AH193" s="40"/>
    </row>
    <row r="194" spans="1:34">
      <c r="A194" s="60"/>
      <c r="B194" s="68" t="s">
        <v>672</v>
      </c>
      <c r="C194" s="30"/>
      <c r="D194" s="57">
        <v>5636</v>
      </c>
      <c r="E194" s="57"/>
      <c r="F194" s="30"/>
      <c r="G194" s="30"/>
      <c r="H194" s="57">
        <v>5636</v>
      </c>
      <c r="I194" s="57"/>
      <c r="J194" s="30"/>
      <c r="K194" s="30"/>
      <c r="L194" s="39" t="s">
        <v>252</v>
      </c>
      <c r="M194" s="39"/>
      <c r="N194" s="30"/>
      <c r="O194" s="30"/>
      <c r="P194" s="39" t="s">
        <v>252</v>
      </c>
      <c r="Q194" s="39"/>
      <c r="R194" s="30"/>
      <c r="S194" s="30"/>
      <c r="T194" s="57">
        <v>5098</v>
      </c>
      <c r="U194" s="57"/>
      <c r="V194" s="30"/>
      <c r="W194" s="30"/>
      <c r="X194" s="57">
        <v>5098</v>
      </c>
      <c r="Y194" s="57"/>
      <c r="Z194" s="30"/>
      <c r="AA194" s="30"/>
      <c r="AB194" s="39" t="s">
        <v>252</v>
      </c>
      <c r="AC194" s="39"/>
      <c r="AD194" s="30"/>
      <c r="AE194" s="30"/>
      <c r="AF194" s="39" t="s">
        <v>252</v>
      </c>
      <c r="AG194" s="39"/>
      <c r="AH194" s="30"/>
    </row>
    <row r="195" spans="1:34">
      <c r="A195" s="60"/>
      <c r="B195" s="68"/>
      <c r="C195" s="30"/>
      <c r="D195" s="57"/>
      <c r="E195" s="57"/>
      <c r="F195" s="30"/>
      <c r="G195" s="30"/>
      <c r="H195" s="57"/>
      <c r="I195" s="57"/>
      <c r="J195" s="30"/>
      <c r="K195" s="30"/>
      <c r="L195" s="39"/>
      <c r="M195" s="39"/>
      <c r="N195" s="30"/>
      <c r="O195" s="30"/>
      <c r="P195" s="39"/>
      <c r="Q195" s="39"/>
      <c r="R195" s="30"/>
      <c r="S195" s="30"/>
      <c r="T195" s="57"/>
      <c r="U195" s="57"/>
      <c r="V195" s="30"/>
      <c r="W195" s="30"/>
      <c r="X195" s="57"/>
      <c r="Y195" s="57"/>
      <c r="Z195" s="30"/>
      <c r="AA195" s="30"/>
      <c r="AB195" s="39"/>
      <c r="AC195" s="39"/>
      <c r="AD195" s="30"/>
      <c r="AE195" s="30"/>
      <c r="AF195" s="39"/>
      <c r="AG195" s="39"/>
      <c r="AH195" s="30"/>
    </row>
    <row r="196" spans="1:34">
      <c r="A196" s="60"/>
      <c r="B196" s="40" t="s">
        <v>726</v>
      </c>
      <c r="C196" s="25"/>
      <c r="D196" s="41">
        <v>706</v>
      </c>
      <c r="E196" s="41"/>
      <c r="F196" s="25"/>
      <c r="G196" s="25"/>
      <c r="H196" s="41" t="s">
        <v>252</v>
      </c>
      <c r="I196" s="41"/>
      <c r="J196" s="25"/>
      <c r="K196" s="25"/>
      <c r="L196" s="41" t="s">
        <v>252</v>
      </c>
      <c r="M196" s="41"/>
      <c r="N196" s="25"/>
      <c r="O196" s="25"/>
      <c r="P196" s="41">
        <v>706</v>
      </c>
      <c r="Q196" s="41"/>
      <c r="R196" s="25"/>
      <c r="S196" s="25"/>
      <c r="T196" s="41">
        <v>636</v>
      </c>
      <c r="U196" s="41"/>
      <c r="V196" s="25"/>
      <c r="W196" s="25"/>
      <c r="X196" s="41" t="s">
        <v>252</v>
      </c>
      <c r="Y196" s="41"/>
      <c r="Z196" s="25"/>
      <c r="AA196" s="25"/>
      <c r="AB196" s="41" t="s">
        <v>252</v>
      </c>
      <c r="AC196" s="41"/>
      <c r="AD196" s="25"/>
      <c r="AE196" s="25"/>
      <c r="AF196" s="41">
        <v>636</v>
      </c>
      <c r="AG196" s="41"/>
      <c r="AH196" s="25"/>
    </row>
    <row r="197" spans="1:34">
      <c r="A197" s="60"/>
      <c r="B197" s="40"/>
      <c r="C197" s="25"/>
      <c r="D197" s="41"/>
      <c r="E197" s="41"/>
      <c r="F197" s="25"/>
      <c r="G197" s="25"/>
      <c r="H197" s="41"/>
      <c r="I197" s="41"/>
      <c r="J197" s="25"/>
      <c r="K197" s="25"/>
      <c r="L197" s="41"/>
      <c r="M197" s="41"/>
      <c r="N197" s="25"/>
      <c r="O197" s="25"/>
      <c r="P197" s="41"/>
      <c r="Q197" s="41"/>
      <c r="R197" s="25"/>
      <c r="S197" s="25"/>
      <c r="T197" s="41"/>
      <c r="U197" s="41"/>
      <c r="V197" s="25"/>
      <c r="W197" s="25"/>
      <c r="X197" s="41"/>
      <c r="Y197" s="41"/>
      <c r="Z197" s="25"/>
      <c r="AA197" s="25"/>
      <c r="AB197" s="41"/>
      <c r="AC197" s="41"/>
      <c r="AD197" s="25"/>
      <c r="AE197" s="25"/>
      <c r="AF197" s="41"/>
      <c r="AG197" s="41"/>
      <c r="AH197" s="25"/>
    </row>
    <row r="198" spans="1:34">
      <c r="A198" s="60"/>
      <c r="B198" s="29" t="s">
        <v>245</v>
      </c>
      <c r="C198" s="30"/>
      <c r="D198" s="39">
        <v>92</v>
      </c>
      <c r="E198" s="39"/>
      <c r="F198" s="30"/>
      <c r="G198" s="30"/>
      <c r="H198" s="39">
        <v>92</v>
      </c>
      <c r="I198" s="39"/>
      <c r="J198" s="30"/>
      <c r="K198" s="30"/>
      <c r="L198" s="39" t="s">
        <v>252</v>
      </c>
      <c r="M198" s="39"/>
      <c r="N198" s="30"/>
      <c r="O198" s="30"/>
      <c r="P198" s="39" t="s">
        <v>252</v>
      </c>
      <c r="Q198" s="39"/>
      <c r="R198" s="30"/>
      <c r="S198" s="30"/>
      <c r="T198" s="39">
        <v>188</v>
      </c>
      <c r="U198" s="39"/>
      <c r="V198" s="30"/>
      <c r="W198" s="30"/>
      <c r="X198" s="39">
        <v>188</v>
      </c>
      <c r="Y198" s="39"/>
      <c r="Z198" s="30"/>
      <c r="AA198" s="30"/>
      <c r="AB198" s="39" t="s">
        <v>252</v>
      </c>
      <c r="AC198" s="39"/>
      <c r="AD198" s="30"/>
      <c r="AE198" s="30"/>
      <c r="AF198" s="39" t="s">
        <v>252</v>
      </c>
      <c r="AG198" s="39"/>
      <c r="AH198" s="30"/>
    </row>
    <row r="199" spans="1:34" ht="15.75" thickBot="1">
      <c r="A199" s="60"/>
      <c r="B199" s="29"/>
      <c r="C199" s="30"/>
      <c r="D199" s="75"/>
      <c r="E199" s="75"/>
      <c r="F199" s="76"/>
      <c r="G199" s="30"/>
      <c r="H199" s="75"/>
      <c r="I199" s="75"/>
      <c r="J199" s="76"/>
      <c r="K199" s="30"/>
      <c r="L199" s="75"/>
      <c r="M199" s="75"/>
      <c r="N199" s="76"/>
      <c r="O199" s="30"/>
      <c r="P199" s="75"/>
      <c r="Q199" s="75"/>
      <c r="R199" s="76"/>
      <c r="S199" s="30"/>
      <c r="T199" s="75"/>
      <c r="U199" s="75"/>
      <c r="V199" s="76"/>
      <c r="W199" s="30"/>
      <c r="X199" s="75"/>
      <c r="Y199" s="75"/>
      <c r="Z199" s="76"/>
      <c r="AA199" s="30"/>
      <c r="AB199" s="75"/>
      <c r="AC199" s="75"/>
      <c r="AD199" s="76"/>
      <c r="AE199" s="30"/>
      <c r="AF199" s="75"/>
      <c r="AG199" s="75"/>
      <c r="AH199" s="76"/>
    </row>
    <row r="200" spans="1:34">
      <c r="A200" s="60"/>
      <c r="B200" s="25"/>
      <c r="C200" s="25"/>
      <c r="D200" s="77" t="s">
        <v>249</v>
      </c>
      <c r="E200" s="79">
        <v>9946</v>
      </c>
      <c r="F200" s="81"/>
      <c r="G200" s="25"/>
      <c r="H200" s="77" t="s">
        <v>249</v>
      </c>
      <c r="I200" s="79">
        <v>9240</v>
      </c>
      <c r="J200" s="81"/>
      <c r="K200" s="25"/>
      <c r="L200" s="77" t="s">
        <v>249</v>
      </c>
      <c r="M200" s="105" t="s">
        <v>252</v>
      </c>
      <c r="N200" s="81"/>
      <c r="O200" s="25"/>
      <c r="P200" s="77" t="s">
        <v>249</v>
      </c>
      <c r="Q200" s="105">
        <v>706</v>
      </c>
      <c r="R200" s="81"/>
      <c r="S200" s="25"/>
      <c r="T200" s="77" t="s">
        <v>249</v>
      </c>
      <c r="U200" s="79">
        <v>8806</v>
      </c>
      <c r="V200" s="81"/>
      <c r="W200" s="25"/>
      <c r="X200" s="77" t="s">
        <v>249</v>
      </c>
      <c r="Y200" s="79">
        <v>8170</v>
      </c>
      <c r="Z200" s="81"/>
      <c r="AA200" s="25"/>
      <c r="AB200" s="77" t="s">
        <v>249</v>
      </c>
      <c r="AC200" s="105" t="s">
        <v>252</v>
      </c>
      <c r="AD200" s="81"/>
      <c r="AE200" s="25"/>
      <c r="AF200" s="77" t="s">
        <v>249</v>
      </c>
      <c r="AG200" s="105">
        <v>636</v>
      </c>
      <c r="AH200" s="81"/>
    </row>
    <row r="201" spans="1:34" ht="15.75" thickBot="1">
      <c r="A201" s="60"/>
      <c r="B201" s="25"/>
      <c r="C201" s="25"/>
      <c r="D201" s="78"/>
      <c r="E201" s="80"/>
      <c r="F201" s="82"/>
      <c r="G201" s="25"/>
      <c r="H201" s="78"/>
      <c r="I201" s="80"/>
      <c r="J201" s="82"/>
      <c r="K201" s="25"/>
      <c r="L201" s="78"/>
      <c r="M201" s="109"/>
      <c r="N201" s="82"/>
      <c r="O201" s="25"/>
      <c r="P201" s="78"/>
      <c r="Q201" s="109"/>
      <c r="R201" s="82"/>
      <c r="S201" s="25"/>
      <c r="T201" s="78"/>
      <c r="U201" s="80"/>
      <c r="V201" s="82"/>
      <c r="W201" s="25"/>
      <c r="X201" s="78"/>
      <c r="Y201" s="80"/>
      <c r="Z201" s="82"/>
      <c r="AA201" s="25"/>
      <c r="AB201" s="78"/>
      <c r="AC201" s="109"/>
      <c r="AD201" s="82"/>
      <c r="AE201" s="25"/>
      <c r="AF201" s="78"/>
      <c r="AG201" s="109"/>
      <c r="AH201" s="82"/>
    </row>
    <row r="202" spans="1:34" ht="15.75" thickTop="1">
      <c r="A202" s="60"/>
      <c r="B202" s="25" t="s">
        <v>727</v>
      </c>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c r="AA202" s="25"/>
      <c r="AB202" s="25"/>
      <c r="AC202" s="25"/>
      <c r="AD202" s="25"/>
      <c r="AE202" s="25"/>
      <c r="AF202" s="25"/>
      <c r="AG202" s="25"/>
      <c r="AH202" s="25"/>
    </row>
    <row r="203" spans="1:34">
      <c r="A203" s="60"/>
      <c r="B203" s="24"/>
      <c r="C203" s="24"/>
      <c r="D203" s="24"/>
      <c r="E203" s="24"/>
    </row>
    <row r="204" spans="1:34">
      <c r="A204" s="60"/>
      <c r="B204" s="14"/>
      <c r="C204" s="14"/>
      <c r="D204" s="14"/>
      <c r="E204" s="14"/>
    </row>
    <row r="205" spans="1:34">
      <c r="A205" s="60"/>
      <c r="B205" s="40" t="s">
        <v>257</v>
      </c>
      <c r="C205" s="40" t="s">
        <v>249</v>
      </c>
      <c r="D205" s="41">
        <v>636</v>
      </c>
      <c r="E205" s="25"/>
    </row>
    <row r="206" spans="1:34">
      <c r="A206" s="60"/>
      <c r="B206" s="40"/>
      <c r="C206" s="40"/>
      <c r="D206" s="41"/>
      <c r="E206" s="25"/>
    </row>
    <row r="207" spans="1:34">
      <c r="A207" s="60"/>
      <c r="B207" s="29" t="s">
        <v>610</v>
      </c>
      <c r="C207" s="39">
        <v>29</v>
      </c>
      <c r="D207" s="39"/>
      <c r="E207" s="30"/>
    </row>
    <row r="208" spans="1:34">
      <c r="A208" s="60"/>
      <c r="B208" s="29"/>
      <c r="C208" s="39"/>
      <c r="D208" s="39"/>
      <c r="E208" s="30"/>
    </row>
    <row r="209" spans="1:34">
      <c r="A209" s="60"/>
      <c r="B209" s="40" t="s">
        <v>613</v>
      </c>
      <c r="C209" s="41">
        <v>247</v>
      </c>
      <c r="D209" s="41"/>
      <c r="E209" s="25"/>
    </row>
    <row r="210" spans="1:34">
      <c r="A210" s="60"/>
      <c r="B210" s="40"/>
      <c r="C210" s="41"/>
      <c r="D210" s="41"/>
      <c r="E210" s="25"/>
    </row>
    <row r="211" spans="1:34">
      <c r="A211" s="60"/>
      <c r="B211" s="29" t="s">
        <v>614</v>
      </c>
      <c r="C211" s="39" t="s">
        <v>252</v>
      </c>
      <c r="D211" s="39"/>
      <c r="E211" s="30"/>
    </row>
    <row r="212" spans="1:34">
      <c r="A212" s="60"/>
      <c r="B212" s="29"/>
      <c r="C212" s="39"/>
      <c r="D212" s="39"/>
      <c r="E212" s="30"/>
    </row>
    <row r="213" spans="1:34">
      <c r="A213" s="60"/>
      <c r="B213" s="13" t="s">
        <v>728</v>
      </c>
      <c r="C213" s="41" t="s">
        <v>729</v>
      </c>
      <c r="D213" s="41"/>
      <c r="E213" s="13" t="s">
        <v>251</v>
      </c>
    </row>
    <row r="214" spans="1:34">
      <c r="A214" s="60"/>
      <c r="B214" s="29" t="s">
        <v>597</v>
      </c>
      <c r="C214" s="39">
        <v>49</v>
      </c>
      <c r="D214" s="39"/>
      <c r="E214" s="30"/>
    </row>
    <row r="215" spans="1:34" ht="15.75" thickBot="1">
      <c r="A215" s="60"/>
      <c r="B215" s="29"/>
      <c r="C215" s="75"/>
      <c r="D215" s="75"/>
      <c r="E215" s="76"/>
    </row>
    <row r="216" spans="1:34">
      <c r="A216" s="60"/>
      <c r="B216" s="40" t="s">
        <v>261</v>
      </c>
      <c r="C216" s="77" t="s">
        <v>249</v>
      </c>
      <c r="D216" s="105">
        <v>706</v>
      </c>
      <c r="E216" s="81"/>
    </row>
    <row r="217" spans="1:34" ht="15.75" thickBot="1">
      <c r="A217" s="60"/>
      <c r="B217" s="40"/>
      <c r="C217" s="78"/>
      <c r="D217" s="109"/>
      <c r="E217" s="82"/>
    </row>
    <row r="218" spans="1:34" ht="15.75" thickTop="1">
      <c r="A218" s="60"/>
      <c r="B218" s="25" t="s">
        <v>730</v>
      </c>
      <c r="C218" s="25"/>
      <c r="D218" s="25"/>
      <c r="E218" s="25"/>
      <c r="F218" s="25"/>
      <c r="G218" s="25"/>
      <c r="H218" s="25"/>
      <c r="I218" s="25"/>
      <c r="J218" s="25"/>
      <c r="K218" s="25"/>
      <c r="L218" s="25"/>
      <c r="M218" s="25"/>
      <c r="N218" s="25"/>
      <c r="O218" s="25"/>
      <c r="P218" s="25"/>
      <c r="Q218" s="25"/>
      <c r="R218" s="25"/>
      <c r="S218" s="25"/>
      <c r="T218" s="25"/>
      <c r="U218" s="25"/>
      <c r="V218" s="25"/>
      <c r="W218" s="25"/>
      <c r="X218" s="25"/>
      <c r="Y218" s="25"/>
      <c r="Z218" s="25"/>
      <c r="AA218" s="25"/>
      <c r="AB218" s="25"/>
      <c r="AC218" s="25"/>
      <c r="AD218" s="25"/>
      <c r="AE218" s="25"/>
      <c r="AF218" s="25"/>
      <c r="AG218" s="25"/>
      <c r="AH218" s="25"/>
    </row>
    <row r="219" spans="1:34">
      <c r="A219" s="60"/>
      <c r="B219" s="25" t="s">
        <v>731</v>
      </c>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c r="AA219" s="25"/>
      <c r="AB219" s="25"/>
      <c r="AC219" s="25"/>
      <c r="AD219" s="25"/>
      <c r="AE219" s="25"/>
      <c r="AF219" s="25"/>
      <c r="AG219" s="25"/>
      <c r="AH219" s="25"/>
    </row>
  </sheetData>
  <mergeCells count="1173">
    <mergeCell ref="B182:AH182"/>
    <mergeCell ref="B202:AH202"/>
    <mergeCell ref="B218:AH218"/>
    <mergeCell ref="B219:AH219"/>
    <mergeCell ref="B115:AH115"/>
    <mergeCell ref="B116:AH116"/>
    <mergeCell ref="B135:AH135"/>
    <mergeCell ref="B146:AH146"/>
    <mergeCell ref="B180:AH180"/>
    <mergeCell ref="B181:AH181"/>
    <mergeCell ref="B5:AH5"/>
    <mergeCell ref="B6:AH6"/>
    <mergeCell ref="B7:AH7"/>
    <mergeCell ref="B8:AH8"/>
    <mergeCell ref="B54:AH54"/>
    <mergeCell ref="B55:AH55"/>
    <mergeCell ref="B216:B217"/>
    <mergeCell ref="C216:C217"/>
    <mergeCell ref="D216:D217"/>
    <mergeCell ref="E216:E217"/>
    <mergeCell ref="A1:A2"/>
    <mergeCell ref="B1:AH1"/>
    <mergeCell ref="B2:AH2"/>
    <mergeCell ref="B3:AH3"/>
    <mergeCell ref="A4:A219"/>
    <mergeCell ref="B4:AH4"/>
    <mergeCell ref="B211:B212"/>
    <mergeCell ref="C211:D212"/>
    <mergeCell ref="E211:E212"/>
    <mergeCell ref="C213:D213"/>
    <mergeCell ref="B214:B215"/>
    <mergeCell ref="C214:D215"/>
    <mergeCell ref="E214:E215"/>
    <mergeCell ref="B207:B208"/>
    <mergeCell ref="C207:D208"/>
    <mergeCell ref="E207:E208"/>
    <mergeCell ref="B209:B210"/>
    <mergeCell ref="C209:D210"/>
    <mergeCell ref="E209:E210"/>
    <mergeCell ref="AE200:AE201"/>
    <mergeCell ref="AF200:AF201"/>
    <mergeCell ref="AG200:AG201"/>
    <mergeCell ref="AH200:AH201"/>
    <mergeCell ref="B203:E203"/>
    <mergeCell ref="B205:B206"/>
    <mergeCell ref="C205:C206"/>
    <mergeCell ref="D205:D206"/>
    <mergeCell ref="E205:E206"/>
    <mergeCell ref="Y200:Y201"/>
    <mergeCell ref="Z200:Z201"/>
    <mergeCell ref="AA200:AA201"/>
    <mergeCell ref="AB200:AB201"/>
    <mergeCell ref="AC200:AC201"/>
    <mergeCell ref="AD200:AD201"/>
    <mergeCell ref="S200:S201"/>
    <mergeCell ref="T200:T201"/>
    <mergeCell ref="U200:U201"/>
    <mergeCell ref="V200:V201"/>
    <mergeCell ref="W200:W201"/>
    <mergeCell ref="X200:X201"/>
    <mergeCell ref="M200:M201"/>
    <mergeCell ref="N200:N201"/>
    <mergeCell ref="O200:O201"/>
    <mergeCell ref="P200:P201"/>
    <mergeCell ref="Q200:Q201"/>
    <mergeCell ref="R200:R201"/>
    <mergeCell ref="G200:G201"/>
    <mergeCell ref="H200:H201"/>
    <mergeCell ref="I200:I201"/>
    <mergeCell ref="J200:J201"/>
    <mergeCell ref="K200:K201"/>
    <mergeCell ref="L200:L201"/>
    <mergeCell ref="AB198:AC199"/>
    <mergeCell ref="AD198:AD199"/>
    <mergeCell ref="AE198:AE199"/>
    <mergeCell ref="AF198:AG199"/>
    <mergeCell ref="AH198:AH199"/>
    <mergeCell ref="B200:B201"/>
    <mergeCell ref="C200:C201"/>
    <mergeCell ref="D200:D201"/>
    <mergeCell ref="E200:E201"/>
    <mergeCell ref="F200:F201"/>
    <mergeCell ref="T198:U199"/>
    <mergeCell ref="V198:V199"/>
    <mergeCell ref="W198:W199"/>
    <mergeCell ref="X198:Y199"/>
    <mergeCell ref="Z198:Z199"/>
    <mergeCell ref="AA198:AA199"/>
    <mergeCell ref="L198:M199"/>
    <mergeCell ref="N198:N199"/>
    <mergeCell ref="O198:O199"/>
    <mergeCell ref="P198:Q199"/>
    <mergeCell ref="R198:R199"/>
    <mergeCell ref="S198:S199"/>
    <mergeCell ref="AF196:AG197"/>
    <mergeCell ref="AH196:AH197"/>
    <mergeCell ref="B198:B199"/>
    <mergeCell ref="C198:C199"/>
    <mergeCell ref="D198:E199"/>
    <mergeCell ref="F198:F199"/>
    <mergeCell ref="G198:G199"/>
    <mergeCell ref="H198:I199"/>
    <mergeCell ref="J198:J199"/>
    <mergeCell ref="K198:K199"/>
    <mergeCell ref="X196:Y197"/>
    <mergeCell ref="Z196:Z197"/>
    <mergeCell ref="AA196:AA197"/>
    <mergeCell ref="AB196:AC197"/>
    <mergeCell ref="AD196:AD197"/>
    <mergeCell ref="AE196:AE197"/>
    <mergeCell ref="P196:Q197"/>
    <mergeCell ref="R196:R197"/>
    <mergeCell ref="S196:S197"/>
    <mergeCell ref="T196:U197"/>
    <mergeCell ref="V196:V197"/>
    <mergeCell ref="W196:W197"/>
    <mergeCell ref="H196:I197"/>
    <mergeCell ref="J196:J197"/>
    <mergeCell ref="K196:K197"/>
    <mergeCell ref="L196:M197"/>
    <mergeCell ref="N196:N197"/>
    <mergeCell ref="O196:O197"/>
    <mergeCell ref="AB194:AC195"/>
    <mergeCell ref="AD194:AD195"/>
    <mergeCell ref="AE194:AE195"/>
    <mergeCell ref="AF194:AG195"/>
    <mergeCell ref="AH194:AH195"/>
    <mergeCell ref="B196:B197"/>
    <mergeCell ref="C196:C197"/>
    <mergeCell ref="D196:E197"/>
    <mergeCell ref="F196:F197"/>
    <mergeCell ref="G196:G197"/>
    <mergeCell ref="T194:U195"/>
    <mergeCell ref="V194:V195"/>
    <mergeCell ref="W194:W195"/>
    <mergeCell ref="X194:Y195"/>
    <mergeCell ref="Z194:Z195"/>
    <mergeCell ref="AA194:AA195"/>
    <mergeCell ref="L194:M195"/>
    <mergeCell ref="N194:N195"/>
    <mergeCell ref="O194:O195"/>
    <mergeCell ref="P194:Q195"/>
    <mergeCell ref="R194:R195"/>
    <mergeCell ref="S194:S195"/>
    <mergeCell ref="AB193:AD193"/>
    <mergeCell ref="AF193:AH193"/>
    <mergeCell ref="B194:B195"/>
    <mergeCell ref="C194:C195"/>
    <mergeCell ref="D194:E195"/>
    <mergeCell ref="F194:F195"/>
    <mergeCell ref="G194:G195"/>
    <mergeCell ref="H194:I195"/>
    <mergeCell ref="J194:J195"/>
    <mergeCell ref="K194:K195"/>
    <mergeCell ref="AD191:AD192"/>
    <mergeCell ref="AE191:AE192"/>
    <mergeCell ref="AF191:AG192"/>
    <mergeCell ref="AH191:AH192"/>
    <mergeCell ref="D193:F193"/>
    <mergeCell ref="H193:J193"/>
    <mergeCell ref="L193:N193"/>
    <mergeCell ref="P193:R193"/>
    <mergeCell ref="T193:V193"/>
    <mergeCell ref="X193:Z193"/>
    <mergeCell ref="V191:V192"/>
    <mergeCell ref="W191:W192"/>
    <mergeCell ref="X191:Y192"/>
    <mergeCell ref="Z191:Z192"/>
    <mergeCell ref="AA191:AA192"/>
    <mergeCell ref="AB191:AC192"/>
    <mergeCell ref="N191:N192"/>
    <mergeCell ref="O191:O192"/>
    <mergeCell ref="P191:Q192"/>
    <mergeCell ref="R191:R192"/>
    <mergeCell ref="S191:S192"/>
    <mergeCell ref="T191:U192"/>
    <mergeCell ref="AF190:AH190"/>
    <mergeCell ref="B191:B192"/>
    <mergeCell ref="C191:C192"/>
    <mergeCell ref="D191:E192"/>
    <mergeCell ref="F191:F192"/>
    <mergeCell ref="G191:G192"/>
    <mergeCell ref="H191:I192"/>
    <mergeCell ref="J191:J192"/>
    <mergeCell ref="K191:K192"/>
    <mergeCell ref="L191:M192"/>
    <mergeCell ref="AF188:AF189"/>
    <mergeCell ref="AG188:AG189"/>
    <mergeCell ref="AH188:AH189"/>
    <mergeCell ref="D190:F190"/>
    <mergeCell ref="H190:J190"/>
    <mergeCell ref="L190:N190"/>
    <mergeCell ref="P190:R190"/>
    <mergeCell ref="T190:V190"/>
    <mergeCell ref="X190:Z190"/>
    <mergeCell ref="AB190:AD190"/>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X185:AH186"/>
    <mergeCell ref="H187:J187"/>
    <mergeCell ref="L187:N187"/>
    <mergeCell ref="P187:R187"/>
    <mergeCell ref="X187:Z187"/>
    <mergeCell ref="AB187:AD187"/>
    <mergeCell ref="AF187:AH187"/>
    <mergeCell ref="D187:F187"/>
    <mergeCell ref="G185:G187"/>
    <mergeCell ref="H185:R186"/>
    <mergeCell ref="S185:S186"/>
    <mergeCell ref="T185:V185"/>
    <mergeCell ref="T186:V186"/>
    <mergeCell ref="T187:V187"/>
    <mergeCell ref="L178:L179"/>
    <mergeCell ref="M178:M179"/>
    <mergeCell ref="N178:O179"/>
    <mergeCell ref="P178:P179"/>
    <mergeCell ref="B183:AH183"/>
    <mergeCell ref="B185:B186"/>
    <mergeCell ref="C185:C186"/>
    <mergeCell ref="D185:F185"/>
    <mergeCell ref="D186:F186"/>
    <mergeCell ref="W185:W187"/>
    <mergeCell ref="P176:P177"/>
    <mergeCell ref="B178:B179"/>
    <mergeCell ref="C178:C179"/>
    <mergeCell ref="D178:D179"/>
    <mergeCell ref="E178:E179"/>
    <mergeCell ref="F178:F179"/>
    <mergeCell ref="G178:G179"/>
    <mergeCell ref="H178:H179"/>
    <mergeCell ref="I178:I179"/>
    <mergeCell ref="J178:K179"/>
    <mergeCell ref="H176:H177"/>
    <mergeCell ref="I176:I177"/>
    <mergeCell ref="J176:K177"/>
    <mergeCell ref="L176:L177"/>
    <mergeCell ref="M176:M177"/>
    <mergeCell ref="N176:O177"/>
    <mergeCell ref="D175:E175"/>
    <mergeCell ref="G175:H175"/>
    <mergeCell ref="J175:L175"/>
    <mergeCell ref="N175:P175"/>
    <mergeCell ref="B176:B177"/>
    <mergeCell ref="C176:C177"/>
    <mergeCell ref="D176:D177"/>
    <mergeCell ref="E176:E177"/>
    <mergeCell ref="F176:F177"/>
    <mergeCell ref="G176:G177"/>
    <mergeCell ref="I173:I174"/>
    <mergeCell ref="J173:K174"/>
    <mergeCell ref="L173:L174"/>
    <mergeCell ref="M173:M174"/>
    <mergeCell ref="N173:O174"/>
    <mergeCell ref="P173:P174"/>
    <mergeCell ref="N171:N172"/>
    <mergeCell ref="O171:O172"/>
    <mergeCell ref="P171:P172"/>
    <mergeCell ref="B173:B174"/>
    <mergeCell ref="C173:C174"/>
    <mergeCell ref="D173:D174"/>
    <mergeCell ref="E173:E174"/>
    <mergeCell ref="F173:F174"/>
    <mergeCell ref="G173:G174"/>
    <mergeCell ref="H173:H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P165:P168"/>
    <mergeCell ref="D169:E169"/>
    <mergeCell ref="G169:H169"/>
    <mergeCell ref="J169:L169"/>
    <mergeCell ref="N169:P169"/>
    <mergeCell ref="D170:E170"/>
    <mergeCell ref="G170:H170"/>
    <mergeCell ref="J170:L170"/>
    <mergeCell ref="N170:P170"/>
    <mergeCell ref="L165:L168"/>
    <mergeCell ref="M165:M168"/>
    <mergeCell ref="N165:O165"/>
    <mergeCell ref="N166:O166"/>
    <mergeCell ref="N167:O167"/>
    <mergeCell ref="N168:O168"/>
    <mergeCell ref="H165:H168"/>
    <mergeCell ref="I165:I168"/>
    <mergeCell ref="J165:K165"/>
    <mergeCell ref="J166:K166"/>
    <mergeCell ref="J167:K167"/>
    <mergeCell ref="J168:K168"/>
    <mergeCell ref="L163:L164"/>
    <mergeCell ref="M163:M164"/>
    <mergeCell ref="N163:O164"/>
    <mergeCell ref="P163:P164"/>
    <mergeCell ref="B165:B168"/>
    <mergeCell ref="C165:C168"/>
    <mergeCell ref="D165:D168"/>
    <mergeCell ref="E165:E168"/>
    <mergeCell ref="F165:F168"/>
    <mergeCell ref="G165:G168"/>
    <mergeCell ref="P161:P162"/>
    <mergeCell ref="B163:B164"/>
    <mergeCell ref="C163:C164"/>
    <mergeCell ref="D163:D164"/>
    <mergeCell ref="E163:E164"/>
    <mergeCell ref="F163:F164"/>
    <mergeCell ref="G163:G164"/>
    <mergeCell ref="H163:H164"/>
    <mergeCell ref="I163:I164"/>
    <mergeCell ref="J163:K164"/>
    <mergeCell ref="H161:H162"/>
    <mergeCell ref="I161:I162"/>
    <mergeCell ref="J161:K162"/>
    <mergeCell ref="L161:L162"/>
    <mergeCell ref="M161:M162"/>
    <mergeCell ref="N161:O162"/>
    <mergeCell ref="B161:B162"/>
    <mergeCell ref="C161:C162"/>
    <mergeCell ref="D161:D162"/>
    <mergeCell ref="E161:E162"/>
    <mergeCell ref="F161:F162"/>
    <mergeCell ref="G161:G162"/>
    <mergeCell ref="P155:P158"/>
    <mergeCell ref="D159:E159"/>
    <mergeCell ref="G159:H159"/>
    <mergeCell ref="J159:L159"/>
    <mergeCell ref="N159:P159"/>
    <mergeCell ref="J160:K160"/>
    <mergeCell ref="N160:O160"/>
    <mergeCell ref="J156:K156"/>
    <mergeCell ref="J157:K157"/>
    <mergeCell ref="J158:K158"/>
    <mergeCell ref="L155:L158"/>
    <mergeCell ref="M155:M158"/>
    <mergeCell ref="N155:O155"/>
    <mergeCell ref="N156:O156"/>
    <mergeCell ref="N157:O157"/>
    <mergeCell ref="N158:O158"/>
    <mergeCell ref="P153:P154"/>
    <mergeCell ref="B155:B158"/>
    <mergeCell ref="C155:C158"/>
    <mergeCell ref="D155:D158"/>
    <mergeCell ref="E155:E158"/>
    <mergeCell ref="F155:F158"/>
    <mergeCell ref="G155:G158"/>
    <mergeCell ref="H155:H158"/>
    <mergeCell ref="I155:I158"/>
    <mergeCell ref="J155:K155"/>
    <mergeCell ref="H153:H154"/>
    <mergeCell ref="I153:I154"/>
    <mergeCell ref="J153:K154"/>
    <mergeCell ref="L153:L154"/>
    <mergeCell ref="M153:M154"/>
    <mergeCell ref="N153:O154"/>
    <mergeCell ref="B153:B154"/>
    <mergeCell ref="C153:C154"/>
    <mergeCell ref="D153:D154"/>
    <mergeCell ref="E153:E154"/>
    <mergeCell ref="F153:F154"/>
    <mergeCell ref="G153:G154"/>
    <mergeCell ref="D151:E151"/>
    <mergeCell ref="G151:H151"/>
    <mergeCell ref="J151:L151"/>
    <mergeCell ref="N151:P151"/>
    <mergeCell ref="J152:K152"/>
    <mergeCell ref="N152:O152"/>
    <mergeCell ref="Z144:Z145"/>
    <mergeCell ref="B147:P147"/>
    <mergeCell ref="D149:H149"/>
    <mergeCell ref="J149:P149"/>
    <mergeCell ref="D150:E150"/>
    <mergeCell ref="G150:H150"/>
    <mergeCell ref="J150:L150"/>
    <mergeCell ref="N150:P150"/>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V142:V143"/>
    <mergeCell ref="W142:W143"/>
    <mergeCell ref="X142:Y143"/>
    <mergeCell ref="Z142:Z143"/>
    <mergeCell ref="B144:B145"/>
    <mergeCell ref="C144:C145"/>
    <mergeCell ref="D144:D145"/>
    <mergeCell ref="E144:E145"/>
    <mergeCell ref="F144:F145"/>
    <mergeCell ref="G144:G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Z133:Z134"/>
    <mergeCell ref="B136:Z136"/>
    <mergeCell ref="D138:Z138"/>
    <mergeCell ref="D139:F139"/>
    <mergeCell ref="H139:J139"/>
    <mergeCell ref="L139:N139"/>
    <mergeCell ref="P139:R139"/>
    <mergeCell ref="T139:V139"/>
    <mergeCell ref="X139:Z139"/>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W131:W132"/>
    <mergeCell ref="X131:X132"/>
    <mergeCell ref="Y131:Y132"/>
    <mergeCell ref="Z131:Z132"/>
    <mergeCell ref="B133:B134"/>
    <mergeCell ref="C133:C134"/>
    <mergeCell ref="D133:D134"/>
    <mergeCell ref="E133:E134"/>
    <mergeCell ref="F133:F134"/>
    <mergeCell ref="G133:G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19:N119"/>
    <mergeCell ref="P119:Z119"/>
    <mergeCell ref="D120:F120"/>
    <mergeCell ref="H120:J120"/>
    <mergeCell ref="L120:N120"/>
    <mergeCell ref="P120:R120"/>
    <mergeCell ref="T120:V120"/>
    <mergeCell ref="X120:Z120"/>
    <mergeCell ref="Z96:Z97"/>
    <mergeCell ref="B100:F100"/>
    <mergeCell ref="B102:B105"/>
    <mergeCell ref="C102:C105"/>
    <mergeCell ref="E102:E105"/>
    <mergeCell ref="B117:Z117"/>
    <mergeCell ref="B98:AH98"/>
    <mergeCell ref="B99:AH99"/>
    <mergeCell ref="B111:AH111"/>
    <mergeCell ref="B114:AH11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V94:V95"/>
    <mergeCell ref="W94:W95"/>
    <mergeCell ref="X94:Y95"/>
    <mergeCell ref="Z94:Z95"/>
    <mergeCell ref="B96:B97"/>
    <mergeCell ref="C96:C97"/>
    <mergeCell ref="D96:D97"/>
    <mergeCell ref="E96:E97"/>
    <mergeCell ref="F96:F97"/>
    <mergeCell ref="G96:G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Z85:Z86"/>
    <mergeCell ref="D87:F87"/>
    <mergeCell ref="H87:J87"/>
    <mergeCell ref="L87:N87"/>
    <mergeCell ref="P87:R87"/>
    <mergeCell ref="T87:V87"/>
    <mergeCell ref="X87:Z87"/>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F80"/>
    <mergeCell ref="H80:J80"/>
    <mergeCell ref="L80:N80"/>
    <mergeCell ref="P80:R80"/>
    <mergeCell ref="T80:V80"/>
    <mergeCell ref="X80:Z80"/>
    <mergeCell ref="P73:P74"/>
    <mergeCell ref="Q73:Q74"/>
    <mergeCell ref="R73:R74"/>
    <mergeCell ref="B77:Z77"/>
    <mergeCell ref="D79:N79"/>
    <mergeCell ref="P79:Z79"/>
    <mergeCell ref="B75:AH75"/>
    <mergeCell ref="B76:AH76"/>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D61:E61"/>
    <mergeCell ref="H61:I61"/>
    <mergeCell ref="L61:M61"/>
    <mergeCell ref="P61:Q61"/>
    <mergeCell ref="B65:R65"/>
    <mergeCell ref="D67:J67"/>
    <mergeCell ref="L67:R67"/>
    <mergeCell ref="B63:AH63"/>
    <mergeCell ref="B64:AH64"/>
    <mergeCell ref="B56:R56"/>
    <mergeCell ref="D58:J58"/>
    <mergeCell ref="L58:R58"/>
    <mergeCell ref="D59:F59"/>
    <mergeCell ref="H59:J59"/>
    <mergeCell ref="L59:N59"/>
    <mergeCell ref="P59:R59"/>
    <mergeCell ref="N50:N51"/>
    <mergeCell ref="O50:O51"/>
    <mergeCell ref="P50:P51"/>
    <mergeCell ref="Q50:Q51"/>
    <mergeCell ref="R50:R51"/>
    <mergeCell ref="D52:E52"/>
    <mergeCell ref="H52:I52"/>
    <mergeCell ref="L52:M52"/>
    <mergeCell ref="P52:Q52"/>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B47:B48"/>
    <mergeCell ref="C47:C48"/>
    <mergeCell ref="D47:D48"/>
    <mergeCell ref="E47:E48"/>
    <mergeCell ref="F47:F48"/>
    <mergeCell ref="G47:G48"/>
    <mergeCell ref="P44:Q45"/>
    <mergeCell ref="R44:R45"/>
    <mergeCell ref="D46:E46"/>
    <mergeCell ref="H46:I46"/>
    <mergeCell ref="L46:M46"/>
    <mergeCell ref="P46:Q46"/>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Q31:Q32"/>
    <mergeCell ref="R31:R32"/>
    <mergeCell ref="D33:F33"/>
    <mergeCell ref="H33:J33"/>
    <mergeCell ref="L33:N33"/>
    <mergeCell ref="P33:R33"/>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L26:M27"/>
    <mergeCell ref="N26:N27"/>
    <mergeCell ref="O26:O27"/>
    <mergeCell ref="P26:Q27"/>
    <mergeCell ref="R26:R27"/>
    <mergeCell ref="D28:E28"/>
    <mergeCell ref="H28:I28"/>
    <mergeCell ref="L28:M28"/>
    <mergeCell ref="P28:Q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4"/>
  <sheetViews>
    <sheetView showGridLines="0" workbookViewId="0"/>
  </sheetViews>
  <sheetFormatPr defaultRowHeight="15"/>
  <cols>
    <col min="1" max="2" width="36.5703125" bestFit="1" customWidth="1"/>
    <col min="3" max="3" width="31.5703125" customWidth="1"/>
    <col min="4" max="4" width="19.140625" customWidth="1"/>
    <col min="5" max="5" width="13.7109375" customWidth="1"/>
    <col min="6" max="6" width="31.5703125" customWidth="1"/>
    <col min="7" max="7" width="17.28515625" customWidth="1"/>
    <col min="8" max="8" width="20.7109375" customWidth="1"/>
    <col min="9" max="9" width="13.7109375" customWidth="1"/>
    <col min="10" max="10" width="17.28515625" customWidth="1"/>
    <col min="11" max="11" width="9.28515625" customWidth="1"/>
    <col min="12" max="12" width="6.85546875" customWidth="1"/>
    <col min="13" max="13" width="19.140625" customWidth="1"/>
    <col min="14" max="15" width="31.5703125" customWidth="1"/>
    <col min="16" max="16" width="6.85546875" customWidth="1"/>
    <col min="17" max="17" width="19.140625" customWidth="1"/>
    <col min="18" max="19" width="31.5703125" customWidth="1"/>
    <col min="20" max="20" width="6.85546875" customWidth="1"/>
    <col min="21" max="21" width="19.140625" customWidth="1"/>
    <col min="22" max="23" width="31.5703125" customWidth="1"/>
    <col min="24" max="24" width="6.85546875" customWidth="1"/>
    <col min="25" max="25" width="19.140625" customWidth="1"/>
    <col min="26" max="27" width="31.5703125" customWidth="1"/>
    <col min="28" max="28" width="6.85546875" customWidth="1"/>
    <col min="29" max="29" width="19.140625" customWidth="1"/>
    <col min="30" max="31" width="31.5703125" customWidth="1"/>
    <col min="32" max="32" width="6.85546875" customWidth="1"/>
    <col min="33" max="33" width="13.7109375" customWidth="1"/>
    <col min="34" max="35" width="31.5703125" customWidth="1"/>
    <col min="36" max="36" width="6.85546875" customWidth="1"/>
    <col min="37" max="37" width="13.7109375" customWidth="1"/>
    <col min="38" max="38" width="31.5703125" customWidth="1"/>
  </cols>
  <sheetData>
    <row r="1" spans="1:38" ht="15" customHeight="1">
      <c r="A1" s="9" t="s">
        <v>73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45">
      <c r="A3" s="4" t="s">
        <v>733</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row>
    <row r="4" spans="1:38" ht="15" customHeight="1">
      <c r="A4" s="60" t="s">
        <v>732</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row>
    <row r="5" spans="1:38">
      <c r="A5" s="60"/>
      <c r="B5" s="61" t="s">
        <v>732</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row>
    <row r="6" spans="1:38">
      <c r="A6" s="60"/>
      <c r="B6" s="25" t="s">
        <v>734</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row>
    <row r="7" spans="1:38">
      <c r="A7" s="60"/>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c r="AI7" s="59"/>
      <c r="AJ7" s="59"/>
      <c r="AK7" s="59"/>
      <c r="AL7" s="59"/>
    </row>
    <row r="8" spans="1:38">
      <c r="A8" s="60"/>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c r="AI8" s="59"/>
      <c r="AJ8" s="59"/>
      <c r="AK8" s="59"/>
      <c r="AL8" s="59"/>
    </row>
    <row r="9" spans="1:38">
      <c r="A9" s="60"/>
      <c r="B9" s="59"/>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c r="AI9" s="59"/>
      <c r="AJ9" s="59"/>
      <c r="AK9" s="59"/>
      <c r="AL9" s="59"/>
    </row>
    <row r="10" spans="1:38">
      <c r="A10" s="60"/>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c r="AI10" s="59"/>
      <c r="AJ10" s="59"/>
      <c r="AK10" s="59"/>
      <c r="AL10" s="59"/>
    </row>
    <row r="11" spans="1:38">
      <c r="A11" s="60"/>
      <c r="B11" s="59"/>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c r="AH11" s="59"/>
      <c r="AI11" s="59"/>
      <c r="AJ11" s="59"/>
      <c r="AK11" s="59"/>
      <c r="AL11" s="59"/>
    </row>
    <row r="12" spans="1:38">
      <c r="A12" s="60"/>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c r="AI12" s="59"/>
      <c r="AJ12" s="59"/>
      <c r="AK12" s="59"/>
      <c r="AL12" s="59"/>
    </row>
    <row r="13" spans="1:38">
      <c r="A13" s="60"/>
      <c r="B13" s="25" t="s">
        <v>735</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c r="AI13" s="25"/>
      <c r="AJ13" s="25"/>
      <c r="AK13" s="25"/>
      <c r="AL13" s="25"/>
    </row>
    <row r="14" spans="1:38">
      <c r="A14" s="60"/>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c r="AL14" s="24"/>
    </row>
    <row r="15" spans="1:38">
      <c r="A15" s="60"/>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row>
    <row r="16" spans="1:38">
      <c r="A16" s="60"/>
      <c r="B16" s="72"/>
      <c r="C16" s="25"/>
      <c r="D16" s="26" t="s">
        <v>736</v>
      </c>
      <c r="E16" s="26"/>
      <c r="F16" s="26"/>
      <c r="G16" s="26"/>
      <c r="H16" s="26"/>
      <c r="I16" s="26"/>
      <c r="J16" s="26"/>
      <c r="K16" s="26"/>
      <c r="L16" s="26"/>
      <c r="M16" s="26"/>
      <c r="N16" s="26"/>
      <c r="O16" s="25"/>
      <c r="P16" s="26" t="s">
        <v>736</v>
      </c>
      <c r="Q16" s="26"/>
      <c r="R16" s="26"/>
      <c r="S16" s="26"/>
      <c r="T16" s="26"/>
      <c r="U16" s="26"/>
      <c r="V16" s="26"/>
      <c r="W16" s="26"/>
      <c r="X16" s="26"/>
      <c r="Y16" s="26"/>
      <c r="Z16" s="26"/>
      <c r="AA16" s="25"/>
      <c r="AB16" s="26" t="s">
        <v>736</v>
      </c>
      <c r="AC16" s="26"/>
      <c r="AD16" s="26"/>
      <c r="AE16" s="26"/>
      <c r="AF16" s="26"/>
      <c r="AG16" s="26"/>
      <c r="AH16" s="26"/>
      <c r="AI16" s="26"/>
      <c r="AJ16" s="26"/>
      <c r="AK16" s="26"/>
      <c r="AL16" s="26"/>
    </row>
    <row r="17" spans="1:38" ht="15.75" thickBot="1">
      <c r="A17" s="60"/>
      <c r="B17" s="72"/>
      <c r="C17" s="25"/>
      <c r="D17" s="28" t="s">
        <v>737</v>
      </c>
      <c r="E17" s="28"/>
      <c r="F17" s="28"/>
      <c r="G17" s="28"/>
      <c r="H17" s="28"/>
      <c r="I17" s="28"/>
      <c r="J17" s="28"/>
      <c r="K17" s="28"/>
      <c r="L17" s="28"/>
      <c r="M17" s="28"/>
      <c r="N17" s="28"/>
      <c r="O17" s="25"/>
      <c r="P17" s="28" t="s">
        <v>738</v>
      </c>
      <c r="Q17" s="28"/>
      <c r="R17" s="28"/>
      <c r="S17" s="28"/>
      <c r="T17" s="28"/>
      <c r="U17" s="28"/>
      <c r="V17" s="28"/>
      <c r="W17" s="28"/>
      <c r="X17" s="28"/>
      <c r="Y17" s="28"/>
      <c r="Z17" s="28"/>
      <c r="AA17" s="25"/>
      <c r="AB17" s="28" t="s">
        <v>739</v>
      </c>
      <c r="AC17" s="28"/>
      <c r="AD17" s="28"/>
      <c r="AE17" s="28"/>
      <c r="AF17" s="28"/>
      <c r="AG17" s="28"/>
      <c r="AH17" s="28"/>
      <c r="AI17" s="28"/>
      <c r="AJ17" s="28"/>
      <c r="AK17" s="28"/>
      <c r="AL17" s="28"/>
    </row>
    <row r="18" spans="1:38">
      <c r="A18" s="60"/>
      <c r="B18" s="55"/>
      <c r="C18" s="25"/>
      <c r="D18" s="86" t="s">
        <v>740</v>
      </c>
      <c r="E18" s="86"/>
      <c r="F18" s="86"/>
      <c r="G18" s="81"/>
      <c r="H18" s="86" t="s">
        <v>742</v>
      </c>
      <c r="I18" s="86"/>
      <c r="J18" s="86"/>
      <c r="K18" s="81"/>
      <c r="L18" s="86" t="s">
        <v>743</v>
      </c>
      <c r="M18" s="86"/>
      <c r="N18" s="86"/>
      <c r="O18" s="25"/>
      <c r="P18" s="86" t="s">
        <v>740</v>
      </c>
      <c r="Q18" s="86"/>
      <c r="R18" s="86"/>
      <c r="S18" s="81"/>
      <c r="T18" s="86" t="s">
        <v>742</v>
      </c>
      <c r="U18" s="86"/>
      <c r="V18" s="86"/>
      <c r="W18" s="81"/>
      <c r="X18" s="86" t="s">
        <v>743</v>
      </c>
      <c r="Y18" s="86"/>
      <c r="Z18" s="86"/>
      <c r="AA18" s="25"/>
      <c r="AB18" s="86" t="s">
        <v>740</v>
      </c>
      <c r="AC18" s="86"/>
      <c r="AD18" s="86"/>
      <c r="AE18" s="81"/>
      <c r="AF18" s="86" t="s">
        <v>742</v>
      </c>
      <c r="AG18" s="86"/>
      <c r="AH18" s="86"/>
      <c r="AI18" s="81"/>
      <c r="AJ18" s="86" t="s">
        <v>743</v>
      </c>
      <c r="AK18" s="86"/>
      <c r="AL18" s="86"/>
    </row>
    <row r="19" spans="1:38" ht="15.75" thickBot="1">
      <c r="A19" s="60"/>
      <c r="B19" s="55"/>
      <c r="C19" s="25"/>
      <c r="D19" s="28" t="s">
        <v>741</v>
      </c>
      <c r="E19" s="28"/>
      <c r="F19" s="28"/>
      <c r="G19" s="25"/>
      <c r="H19" s="28" t="s">
        <v>740</v>
      </c>
      <c r="I19" s="28"/>
      <c r="J19" s="28"/>
      <c r="K19" s="25"/>
      <c r="L19" s="28"/>
      <c r="M19" s="28"/>
      <c r="N19" s="28"/>
      <c r="O19" s="25"/>
      <c r="P19" s="28" t="s">
        <v>741</v>
      </c>
      <c r="Q19" s="28"/>
      <c r="R19" s="28"/>
      <c r="S19" s="25"/>
      <c r="T19" s="28" t="s">
        <v>740</v>
      </c>
      <c r="U19" s="28"/>
      <c r="V19" s="28"/>
      <c r="W19" s="25"/>
      <c r="X19" s="28"/>
      <c r="Y19" s="28"/>
      <c r="Z19" s="28"/>
      <c r="AA19" s="25"/>
      <c r="AB19" s="28" t="s">
        <v>741</v>
      </c>
      <c r="AC19" s="28"/>
      <c r="AD19" s="28"/>
      <c r="AE19" s="25"/>
      <c r="AF19" s="28" t="s">
        <v>740</v>
      </c>
      <c r="AG19" s="28"/>
      <c r="AH19" s="28"/>
      <c r="AI19" s="25"/>
      <c r="AJ19" s="28"/>
      <c r="AK19" s="28"/>
      <c r="AL19" s="28"/>
    </row>
    <row r="20" spans="1:38">
      <c r="A20" s="60"/>
      <c r="B20" s="29" t="s">
        <v>91</v>
      </c>
      <c r="C20" s="30"/>
      <c r="D20" s="31" t="s">
        <v>249</v>
      </c>
      <c r="E20" s="37">
        <v>421</v>
      </c>
      <c r="F20" s="35"/>
      <c r="G20" s="30"/>
      <c r="H20" s="31" t="s">
        <v>249</v>
      </c>
      <c r="I20" s="37">
        <v>62</v>
      </c>
      <c r="J20" s="35"/>
      <c r="K20" s="30"/>
      <c r="L20" s="31" t="s">
        <v>249</v>
      </c>
      <c r="M20" s="37">
        <v>523</v>
      </c>
      <c r="N20" s="35"/>
      <c r="O20" s="30"/>
      <c r="P20" s="31" t="s">
        <v>249</v>
      </c>
      <c r="Q20" s="37">
        <v>710</v>
      </c>
      <c r="R20" s="35"/>
      <c r="S20" s="30"/>
      <c r="T20" s="31" t="s">
        <v>249</v>
      </c>
      <c r="U20" s="37">
        <v>445</v>
      </c>
      <c r="V20" s="35"/>
      <c r="W20" s="30"/>
      <c r="X20" s="31" t="s">
        <v>249</v>
      </c>
      <c r="Y20" s="37">
        <v>356</v>
      </c>
      <c r="Z20" s="35"/>
      <c r="AA20" s="30"/>
      <c r="AB20" s="31" t="s">
        <v>249</v>
      </c>
      <c r="AC20" s="37">
        <v>542</v>
      </c>
      <c r="AD20" s="35"/>
      <c r="AE20" s="30"/>
      <c r="AF20" s="31" t="s">
        <v>249</v>
      </c>
      <c r="AG20" s="37">
        <v>81</v>
      </c>
      <c r="AH20" s="35"/>
      <c r="AI20" s="30"/>
      <c r="AJ20" s="31" t="s">
        <v>249</v>
      </c>
      <c r="AK20" s="37">
        <v>176</v>
      </c>
      <c r="AL20" s="35"/>
    </row>
    <row r="21" spans="1:38">
      <c r="A21" s="60"/>
      <c r="B21" s="29"/>
      <c r="C21" s="30"/>
      <c r="D21" s="32"/>
      <c r="E21" s="38"/>
      <c r="F21" s="36"/>
      <c r="G21" s="30"/>
      <c r="H21" s="32"/>
      <c r="I21" s="38"/>
      <c r="J21" s="36"/>
      <c r="K21" s="30"/>
      <c r="L21" s="32"/>
      <c r="M21" s="38"/>
      <c r="N21" s="36"/>
      <c r="O21" s="30"/>
      <c r="P21" s="32"/>
      <c r="Q21" s="38"/>
      <c r="R21" s="36"/>
      <c r="S21" s="30"/>
      <c r="T21" s="32"/>
      <c r="U21" s="38"/>
      <c r="V21" s="36"/>
      <c r="W21" s="30"/>
      <c r="X21" s="32"/>
      <c r="Y21" s="38"/>
      <c r="Z21" s="36"/>
      <c r="AA21" s="30"/>
      <c r="AB21" s="32"/>
      <c r="AC21" s="38"/>
      <c r="AD21" s="36"/>
      <c r="AE21" s="30"/>
      <c r="AF21" s="32"/>
      <c r="AG21" s="38"/>
      <c r="AH21" s="36"/>
      <c r="AI21" s="30"/>
      <c r="AJ21" s="32"/>
      <c r="AK21" s="38"/>
      <c r="AL21" s="36"/>
    </row>
    <row r="22" spans="1:38">
      <c r="A22" s="60"/>
      <c r="B22" s="40" t="s">
        <v>92</v>
      </c>
      <c r="C22" s="25"/>
      <c r="D22" s="41">
        <v>413</v>
      </c>
      <c r="E22" s="41"/>
      <c r="F22" s="25"/>
      <c r="G22" s="25"/>
      <c r="H22" s="41">
        <v>580</v>
      </c>
      <c r="I22" s="41"/>
      <c r="J22" s="25"/>
      <c r="K22" s="25"/>
      <c r="L22" s="41">
        <v>712</v>
      </c>
      <c r="M22" s="41"/>
      <c r="N22" s="25"/>
      <c r="O22" s="25"/>
      <c r="P22" s="41">
        <v>872</v>
      </c>
      <c r="Q22" s="41"/>
      <c r="R22" s="25"/>
      <c r="S22" s="25"/>
      <c r="T22" s="45">
        <v>1303</v>
      </c>
      <c r="U22" s="45"/>
      <c r="V22" s="25"/>
      <c r="W22" s="25"/>
      <c r="X22" s="41">
        <v>725</v>
      </c>
      <c r="Y22" s="41"/>
      <c r="Z22" s="25"/>
      <c r="AA22" s="25"/>
      <c r="AB22" s="41">
        <v>788</v>
      </c>
      <c r="AC22" s="41"/>
      <c r="AD22" s="25"/>
      <c r="AE22" s="25"/>
      <c r="AF22" s="41">
        <v>688</v>
      </c>
      <c r="AG22" s="41"/>
      <c r="AH22" s="25"/>
      <c r="AI22" s="25"/>
      <c r="AJ22" s="41">
        <v>800</v>
      </c>
      <c r="AK22" s="41"/>
      <c r="AL22" s="25"/>
    </row>
    <row r="23" spans="1:38">
      <c r="A23" s="60"/>
      <c r="B23" s="40"/>
      <c r="C23" s="25"/>
      <c r="D23" s="41"/>
      <c r="E23" s="41"/>
      <c r="F23" s="25"/>
      <c r="G23" s="25"/>
      <c r="H23" s="41"/>
      <c r="I23" s="41"/>
      <c r="J23" s="25"/>
      <c r="K23" s="25"/>
      <c r="L23" s="41"/>
      <c r="M23" s="41"/>
      <c r="N23" s="25"/>
      <c r="O23" s="25"/>
      <c r="P23" s="41"/>
      <c r="Q23" s="41"/>
      <c r="R23" s="25"/>
      <c r="S23" s="25"/>
      <c r="T23" s="45"/>
      <c r="U23" s="45"/>
      <c r="V23" s="25"/>
      <c r="W23" s="25"/>
      <c r="X23" s="41"/>
      <c r="Y23" s="41"/>
      <c r="Z23" s="25"/>
      <c r="AA23" s="25"/>
      <c r="AB23" s="41"/>
      <c r="AC23" s="41"/>
      <c r="AD23" s="25"/>
      <c r="AE23" s="25"/>
      <c r="AF23" s="41"/>
      <c r="AG23" s="41"/>
      <c r="AH23" s="25"/>
      <c r="AI23" s="25"/>
      <c r="AJ23" s="41"/>
      <c r="AK23" s="41"/>
      <c r="AL23" s="25"/>
    </row>
    <row r="24" spans="1:38">
      <c r="A24" s="60"/>
      <c r="B24" s="29" t="s">
        <v>93</v>
      </c>
      <c r="C24" s="30"/>
      <c r="D24" s="39">
        <v>5</v>
      </c>
      <c r="E24" s="39"/>
      <c r="F24" s="30"/>
      <c r="G24" s="30"/>
      <c r="H24" s="39" t="s">
        <v>252</v>
      </c>
      <c r="I24" s="39"/>
      <c r="J24" s="30"/>
      <c r="K24" s="30"/>
      <c r="L24" s="39">
        <v>193</v>
      </c>
      <c r="M24" s="39"/>
      <c r="N24" s="30"/>
      <c r="O24" s="30"/>
      <c r="P24" s="39">
        <v>58</v>
      </c>
      <c r="Q24" s="39"/>
      <c r="R24" s="30"/>
      <c r="S24" s="30"/>
      <c r="T24" s="39" t="s">
        <v>252</v>
      </c>
      <c r="U24" s="39"/>
      <c r="V24" s="30"/>
      <c r="W24" s="30"/>
      <c r="X24" s="39">
        <v>130</v>
      </c>
      <c r="Y24" s="39"/>
      <c r="Z24" s="30"/>
      <c r="AA24" s="30"/>
      <c r="AB24" s="39" t="s">
        <v>252</v>
      </c>
      <c r="AC24" s="39"/>
      <c r="AD24" s="30"/>
      <c r="AE24" s="30"/>
      <c r="AF24" s="39" t="s">
        <v>252</v>
      </c>
      <c r="AG24" s="39"/>
      <c r="AH24" s="30"/>
      <c r="AI24" s="30"/>
      <c r="AJ24" s="39" t="s">
        <v>252</v>
      </c>
      <c r="AK24" s="39"/>
      <c r="AL24" s="30"/>
    </row>
    <row r="25" spans="1:38" ht="15.75" thickBot="1">
      <c r="A25" s="60"/>
      <c r="B25" s="29"/>
      <c r="C25" s="30"/>
      <c r="D25" s="75"/>
      <c r="E25" s="75"/>
      <c r="F25" s="76"/>
      <c r="G25" s="30"/>
      <c r="H25" s="75"/>
      <c r="I25" s="75"/>
      <c r="J25" s="76"/>
      <c r="K25" s="30"/>
      <c r="L25" s="75"/>
      <c r="M25" s="75"/>
      <c r="N25" s="76"/>
      <c r="O25" s="30"/>
      <c r="P25" s="75"/>
      <c r="Q25" s="75"/>
      <c r="R25" s="76"/>
      <c r="S25" s="30"/>
      <c r="T25" s="75"/>
      <c r="U25" s="75"/>
      <c r="V25" s="76"/>
      <c r="W25" s="30"/>
      <c r="X25" s="75"/>
      <c r="Y25" s="75"/>
      <c r="Z25" s="76"/>
      <c r="AA25" s="30"/>
      <c r="AB25" s="75"/>
      <c r="AC25" s="75"/>
      <c r="AD25" s="76"/>
      <c r="AE25" s="30"/>
      <c r="AF25" s="75"/>
      <c r="AG25" s="75"/>
      <c r="AH25" s="76"/>
      <c r="AI25" s="30"/>
      <c r="AJ25" s="75"/>
      <c r="AK25" s="75"/>
      <c r="AL25" s="76"/>
    </row>
    <row r="26" spans="1:38">
      <c r="A26" s="60"/>
      <c r="B26" s="25"/>
      <c r="C26" s="25"/>
      <c r="D26" s="77" t="s">
        <v>249</v>
      </c>
      <c r="E26" s="105">
        <v>839</v>
      </c>
      <c r="F26" s="81"/>
      <c r="G26" s="25"/>
      <c r="H26" s="77" t="s">
        <v>249</v>
      </c>
      <c r="I26" s="105">
        <v>642</v>
      </c>
      <c r="J26" s="81"/>
      <c r="K26" s="25"/>
      <c r="L26" s="77" t="s">
        <v>249</v>
      </c>
      <c r="M26" s="79">
        <v>1428</v>
      </c>
      <c r="N26" s="81"/>
      <c r="O26" s="25"/>
      <c r="P26" s="77" t="s">
        <v>249</v>
      </c>
      <c r="Q26" s="79">
        <v>1640</v>
      </c>
      <c r="R26" s="81"/>
      <c r="S26" s="25"/>
      <c r="T26" s="77" t="s">
        <v>249</v>
      </c>
      <c r="U26" s="79">
        <v>1748</v>
      </c>
      <c r="V26" s="81"/>
      <c r="W26" s="25"/>
      <c r="X26" s="77" t="s">
        <v>249</v>
      </c>
      <c r="Y26" s="79">
        <v>1211</v>
      </c>
      <c r="Z26" s="81"/>
      <c r="AA26" s="25"/>
      <c r="AB26" s="77" t="s">
        <v>249</v>
      </c>
      <c r="AC26" s="79">
        <v>1330</v>
      </c>
      <c r="AD26" s="81"/>
      <c r="AE26" s="25"/>
      <c r="AF26" s="77" t="s">
        <v>249</v>
      </c>
      <c r="AG26" s="105">
        <v>769</v>
      </c>
      <c r="AH26" s="81"/>
      <c r="AI26" s="25"/>
      <c r="AJ26" s="77" t="s">
        <v>249</v>
      </c>
      <c r="AK26" s="105">
        <v>976</v>
      </c>
      <c r="AL26" s="81"/>
    </row>
    <row r="27" spans="1:38" ht="15.75" thickBot="1">
      <c r="A27" s="60"/>
      <c r="B27" s="25"/>
      <c r="C27" s="25"/>
      <c r="D27" s="78"/>
      <c r="E27" s="109"/>
      <c r="F27" s="82"/>
      <c r="G27" s="25"/>
      <c r="H27" s="78"/>
      <c r="I27" s="109"/>
      <c r="J27" s="82"/>
      <c r="K27" s="25"/>
      <c r="L27" s="78"/>
      <c r="M27" s="80"/>
      <c r="N27" s="82"/>
      <c r="O27" s="25"/>
      <c r="P27" s="78"/>
      <c r="Q27" s="80"/>
      <c r="R27" s="82"/>
      <c r="S27" s="25"/>
      <c r="T27" s="78"/>
      <c r="U27" s="80"/>
      <c r="V27" s="82"/>
      <c r="W27" s="25"/>
      <c r="X27" s="78"/>
      <c r="Y27" s="80"/>
      <c r="Z27" s="82"/>
      <c r="AA27" s="25"/>
      <c r="AB27" s="78"/>
      <c r="AC27" s="80"/>
      <c r="AD27" s="82"/>
      <c r="AE27" s="25"/>
      <c r="AF27" s="78"/>
      <c r="AG27" s="109"/>
      <c r="AH27" s="82"/>
      <c r="AI27" s="25"/>
      <c r="AJ27" s="78"/>
      <c r="AK27" s="109"/>
      <c r="AL27" s="82"/>
    </row>
    <row r="28" spans="1:38" ht="15.75" thickTop="1">
      <c r="A28" s="60"/>
      <c r="B28" s="61" t="s">
        <v>744</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c r="AI28" s="61"/>
      <c r="AJ28" s="61"/>
      <c r="AK28" s="61"/>
      <c r="AL28" s="61"/>
    </row>
    <row r="29" spans="1:38" ht="25.5" customHeight="1">
      <c r="A29" s="60"/>
      <c r="B29" s="25" t="s">
        <v>745</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c r="AI29" s="25"/>
      <c r="AJ29" s="25"/>
      <c r="AK29" s="25"/>
      <c r="AL29" s="25"/>
    </row>
    <row r="30" spans="1:38">
      <c r="A30" s="60"/>
      <c r="B30" s="25" t="s">
        <v>746</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c r="AK30" s="25"/>
      <c r="AL30" s="25"/>
    </row>
    <row r="31" spans="1:38">
      <c r="A31" s="60"/>
      <c r="B31" s="24"/>
      <c r="C31" s="24"/>
      <c r="D31" s="24"/>
      <c r="E31" s="24"/>
      <c r="F31" s="24"/>
      <c r="G31" s="24"/>
      <c r="H31" s="24"/>
      <c r="I31" s="24"/>
    </row>
    <row r="32" spans="1:38">
      <c r="A32" s="60"/>
      <c r="B32" s="14"/>
      <c r="C32" s="14"/>
      <c r="D32" s="14"/>
      <c r="E32" s="14"/>
      <c r="F32" s="14"/>
      <c r="G32" s="14"/>
      <c r="H32" s="14"/>
      <c r="I32" s="14"/>
    </row>
    <row r="33" spans="1:9">
      <c r="A33" s="60"/>
      <c r="B33" s="25"/>
      <c r="C33" s="25"/>
      <c r="D33" s="26" t="s">
        <v>741</v>
      </c>
      <c r="E33" s="26"/>
      <c r="F33" s="25"/>
      <c r="G33" s="26" t="s">
        <v>747</v>
      </c>
      <c r="H33" s="26"/>
      <c r="I33" s="26"/>
    </row>
    <row r="34" spans="1:9">
      <c r="A34" s="60"/>
      <c r="B34" s="25"/>
      <c r="C34" s="25"/>
      <c r="D34" s="26"/>
      <c r="E34" s="26"/>
      <c r="F34" s="25"/>
      <c r="G34" s="26" t="s">
        <v>748</v>
      </c>
      <c r="H34" s="26"/>
      <c r="I34" s="26"/>
    </row>
    <row r="35" spans="1:9">
      <c r="A35" s="60"/>
      <c r="B35" s="25"/>
      <c r="C35" s="25"/>
      <c r="D35" s="26"/>
      <c r="E35" s="26"/>
      <c r="F35" s="25"/>
      <c r="G35" s="26" t="s">
        <v>749</v>
      </c>
      <c r="H35" s="26"/>
      <c r="I35" s="26"/>
    </row>
    <row r="36" spans="1:9" ht="15.75" thickBot="1">
      <c r="A36" s="60"/>
      <c r="B36" s="25"/>
      <c r="C36" s="25"/>
      <c r="D36" s="28"/>
      <c r="E36" s="28"/>
      <c r="F36" s="25"/>
      <c r="G36" s="28" t="s">
        <v>750</v>
      </c>
      <c r="H36" s="28"/>
      <c r="I36" s="28"/>
    </row>
    <row r="37" spans="1:9">
      <c r="A37" s="60"/>
      <c r="B37" s="29" t="s">
        <v>751</v>
      </c>
      <c r="C37" s="30"/>
      <c r="D37" s="33">
        <v>1817</v>
      </c>
      <c r="E37" s="35"/>
      <c r="F37" s="30"/>
      <c r="G37" s="31" t="s">
        <v>249</v>
      </c>
      <c r="H37" s="37">
        <v>11.64</v>
      </c>
      <c r="I37" s="35"/>
    </row>
    <row r="38" spans="1:9">
      <c r="A38" s="60"/>
      <c r="B38" s="29"/>
      <c r="C38" s="30"/>
      <c r="D38" s="34"/>
      <c r="E38" s="36"/>
      <c r="F38" s="30"/>
      <c r="G38" s="32"/>
      <c r="H38" s="38"/>
      <c r="I38" s="36"/>
    </row>
    <row r="39" spans="1:9">
      <c r="A39" s="60"/>
      <c r="B39" s="40" t="s">
        <v>752</v>
      </c>
      <c r="C39" s="25"/>
      <c r="D39" s="41">
        <v>312</v>
      </c>
      <c r="E39" s="25"/>
      <c r="F39" s="25"/>
      <c r="G39" s="41">
        <v>5.89</v>
      </c>
      <c r="H39" s="41"/>
      <c r="I39" s="25"/>
    </row>
    <row r="40" spans="1:9">
      <c r="A40" s="60"/>
      <c r="B40" s="40"/>
      <c r="C40" s="25"/>
      <c r="D40" s="41"/>
      <c r="E40" s="25"/>
      <c r="F40" s="25"/>
      <c r="G40" s="41"/>
      <c r="H40" s="41"/>
      <c r="I40" s="25"/>
    </row>
    <row r="41" spans="1:9">
      <c r="A41" s="60"/>
      <c r="B41" s="29" t="s">
        <v>753</v>
      </c>
      <c r="C41" s="30"/>
      <c r="D41" s="39" t="s">
        <v>754</v>
      </c>
      <c r="E41" s="29" t="s">
        <v>251</v>
      </c>
      <c r="F41" s="30"/>
      <c r="G41" s="39">
        <v>2.82</v>
      </c>
      <c r="H41" s="39"/>
      <c r="I41" s="30"/>
    </row>
    <row r="42" spans="1:9">
      <c r="A42" s="60"/>
      <c r="B42" s="29"/>
      <c r="C42" s="30"/>
      <c r="D42" s="39"/>
      <c r="E42" s="29"/>
      <c r="F42" s="30"/>
      <c r="G42" s="39"/>
      <c r="H42" s="39"/>
      <c r="I42" s="30"/>
    </row>
    <row r="43" spans="1:9">
      <c r="A43" s="60"/>
      <c r="B43" s="40" t="s">
        <v>755</v>
      </c>
      <c r="C43" s="25"/>
      <c r="D43" s="41" t="s">
        <v>756</v>
      </c>
      <c r="E43" s="40" t="s">
        <v>251</v>
      </c>
      <c r="F43" s="25"/>
      <c r="G43" s="41">
        <v>12.34</v>
      </c>
      <c r="H43" s="41"/>
      <c r="I43" s="25"/>
    </row>
    <row r="44" spans="1:9">
      <c r="A44" s="60"/>
      <c r="B44" s="40"/>
      <c r="C44" s="25"/>
      <c r="D44" s="41"/>
      <c r="E44" s="40"/>
      <c r="F44" s="25"/>
      <c r="G44" s="41"/>
      <c r="H44" s="41"/>
      <c r="I44" s="25"/>
    </row>
    <row r="45" spans="1:9">
      <c r="A45" s="60"/>
      <c r="B45" s="29" t="s">
        <v>757</v>
      </c>
      <c r="C45" s="30"/>
      <c r="D45" s="39" t="s">
        <v>758</v>
      </c>
      <c r="E45" s="29" t="s">
        <v>251</v>
      </c>
      <c r="F45" s="30"/>
      <c r="G45" s="39">
        <v>38.43</v>
      </c>
      <c r="H45" s="39"/>
      <c r="I45" s="30"/>
    </row>
    <row r="46" spans="1:9" ht="15.75" thickBot="1">
      <c r="A46" s="60"/>
      <c r="B46" s="29"/>
      <c r="C46" s="30"/>
      <c r="D46" s="75"/>
      <c r="E46" s="88"/>
      <c r="F46" s="30"/>
      <c r="G46" s="39"/>
      <c r="H46" s="39"/>
      <c r="I46" s="30"/>
    </row>
    <row r="47" spans="1:9">
      <c r="A47" s="60"/>
      <c r="B47" s="40" t="s">
        <v>759</v>
      </c>
      <c r="C47" s="25"/>
      <c r="D47" s="79">
        <v>1651</v>
      </c>
      <c r="E47" s="81"/>
      <c r="F47" s="25"/>
      <c r="G47" s="41">
        <v>9.15</v>
      </c>
      <c r="H47" s="41"/>
      <c r="I47" s="25"/>
    </row>
    <row r="48" spans="1:9" ht="15.75" thickBot="1">
      <c r="A48" s="60"/>
      <c r="B48" s="40"/>
      <c r="C48" s="25"/>
      <c r="D48" s="80"/>
      <c r="E48" s="82"/>
      <c r="F48" s="25"/>
      <c r="G48" s="41"/>
      <c r="H48" s="41"/>
      <c r="I48" s="25"/>
    </row>
    <row r="49" spans="1:38" ht="15.75" thickTop="1">
      <c r="A49" s="60"/>
      <c r="B49" s="29" t="s">
        <v>760</v>
      </c>
      <c r="C49" s="30"/>
      <c r="D49" s="110">
        <v>1000</v>
      </c>
      <c r="E49" s="89"/>
      <c r="F49" s="30"/>
      <c r="G49" s="29" t="s">
        <v>249</v>
      </c>
      <c r="H49" s="39">
        <v>11.3</v>
      </c>
      <c r="I49" s="30"/>
    </row>
    <row r="50" spans="1:38">
      <c r="A50" s="60"/>
      <c r="B50" s="29"/>
      <c r="C50" s="30"/>
      <c r="D50" s="34"/>
      <c r="E50" s="36"/>
      <c r="F50" s="30"/>
      <c r="G50" s="29"/>
      <c r="H50" s="39"/>
      <c r="I50" s="30"/>
    </row>
    <row r="51" spans="1:38">
      <c r="A51" s="60"/>
      <c r="B51" s="40" t="s">
        <v>761</v>
      </c>
      <c r="C51" s="25"/>
      <c r="D51" s="41"/>
      <c r="E51" s="25"/>
      <c r="F51" s="25"/>
      <c r="G51" s="41">
        <v>5.4</v>
      </c>
      <c r="H51" s="41"/>
      <c r="I51" s="25"/>
    </row>
    <row r="52" spans="1:38">
      <c r="A52" s="60"/>
      <c r="B52" s="40"/>
      <c r="C52" s="25"/>
      <c r="D52" s="41"/>
      <c r="E52" s="25"/>
      <c r="F52" s="25"/>
      <c r="G52" s="41"/>
      <c r="H52" s="41"/>
      <c r="I52" s="25"/>
    </row>
    <row r="53" spans="1:38">
      <c r="A53" s="60"/>
      <c r="B53" s="29" t="s">
        <v>762</v>
      </c>
      <c r="C53" s="30"/>
      <c r="D53" s="39"/>
      <c r="E53" s="30"/>
      <c r="F53" s="30"/>
      <c r="G53" s="39">
        <v>6.6</v>
      </c>
      <c r="H53" s="39"/>
      <c r="I53" s="30"/>
    </row>
    <row r="54" spans="1:38">
      <c r="A54" s="60"/>
      <c r="B54" s="29"/>
      <c r="C54" s="30"/>
      <c r="D54" s="39"/>
      <c r="E54" s="30"/>
      <c r="F54" s="30"/>
      <c r="G54" s="39"/>
      <c r="H54" s="39"/>
      <c r="I54" s="30"/>
    </row>
    <row r="55" spans="1:38">
      <c r="A55" s="60"/>
      <c r="B55" s="25" t="s">
        <v>763</v>
      </c>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c r="AI55" s="25"/>
      <c r="AJ55" s="25"/>
      <c r="AK55" s="25"/>
      <c r="AL55" s="25"/>
    </row>
    <row r="56" spans="1:38" ht="25.5" customHeight="1">
      <c r="A56" s="60"/>
      <c r="B56" s="25" t="s">
        <v>764</v>
      </c>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c r="AL56" s="25"/>
    </row>
    <row r="57" spans="1:38">
      <c r="A57" s="60"/>
      <c r="B57" s="24"/>
      <c r="C57" s="24"/>
      <c r="D57" s="24"/>
      <c r="E57" s="24"/>
      <c r="F57" s="24"/>
      <c r="G57" s="24"/>
      <c r="H57" s="24"/>
      <c r="I57" s="24"/>
      <c r="J57" s="24"/>
      <c r="K57" s="24"/>
    </row>
    <row r="58" spans="1:38">
      <c r="A58" s="60"/>
      <c r="B58" s="14"/>
      <c r="C58" s="14"/>
      <c r="D58" s="14"/>
      <c r="E58" s="14"/>
      <c r="F58" s="14"/>
      <c r="G58" s="14"/>
      <c r="H58" s="14"/>
      <c r="I58" s="14"/>
      <c r="J58" s="14"/>
      <c r="K58" s="14"/>
    </row>
    <row r="59" spans="1:38">
      <c r="A59" s="60"/>
      <c r="B59" s="72"/>
      <c r="C59" s="25"/>
      <c r="D59" s="26" t="s">
        <v>551</v>
      </c>
      <c r="E59" s="26"/>
      <c r="F59" s="26"/>
      <c r="G59" s="26"/>
      <c r="H59" s="26"/>
      <c r="I59" s="26"/>
      <c r="J59" s="26"/>
      <c r="K59" s="26"/>
    </row>
    <row r="60" spans="1:38" ht="15.75" thickBot="1">
      <c r="A60" s="60"/>
      <c r="B60" s="72"/>
      <c r="C60" s="25"/>
      <c r="D60" s="28" t="s">
        <v>281</v>
      </c>
      <c r="E60" s="28"/>
      <c r="F60" s="28"/>
      <c r="G60" s="28"/>
      <c r="H60" s="28"/>
      <c r="I60" s="28"/>
      <c r="J60" s="28"/>
      <c r="K60" s="28"/>
    </row>
    <row r="61" spans="1:38" ht="15.75" thickBot="1">
      <c r="A61" s="60"/>
      <c r="B61" s="53"/>
      <c r="C61" s="12"/>
      <c r="D61" s="56">
        <v>2014</v>
      </c>
      <c r="E61" s="56"/>
      <c r="F61" s="12"/>
      <c r="G61" s="56">
        <v>2013</v>
      </c>
      <c r="H61" s="56"/>
      <c r="I61" s="12"/>
      <c r="J61" s="56">
        <v>2012</v>
      </c>
      <c r="K61" s="56"/>
    </row>
    <row r="62" spans="1:38">
      <c r="A62" s="60"/>
      <c r="B62" s="18" t="s">
        <v>765</v>
      </c>
      <c r="C62" s="19"/>
      <c r="D62" s="31"/>
      <c r="E62" s="31"/>
      <c r="F62" s="19"/>
      <c r="G62" s="31"/>
      <c r="H62" s="31"/>
      <c r="I62" s="19"/>
      <c r="J62" s="31"/>
      <c r="K62" s="31"/>
    </row>
    <row r="63" spans="1:38">
      <c r="A63" s="60"/>
      <c r="B63" s="84" t="s">
        <v>766</v>
      </c>
      <c r="C63" s="12"/>
      <c r="D63" s="23">
        <v>59.8</v>
      </c>
      <c r="E63" s="13" t="s">
        <v>497</v>
      </c>
      <c r="F63" s="12"/>
      <c r="G63" s="23">
        <v>70.900000000000006</v>
      </c>
      <c r="H63" s="13" t="s">
        <v>497</v>
      </c>
      <c r="I63" s="12"/>
      <c r="J63" s="23">
        <v>83.2</v>
      </c>
      <c r="K63" s="13" t="s">
        <v>497</v>
      </c>
    </row>
    <row r="64" spans="1:38">
      <c r="A64" s="60"/>
      <c r="B64" s="67" t="s">
        <v>767</v>
      </c>
      <c r="C64" s="19"/>
      <c r="D64" s="21">
        <v>1</v>
      </c>
      <c r="E64" s="18" t="s">
        <v>497</v>
      </c>
      <c r="F64" s="19"/>
      <c r="G64" s="21">
        <v>0.5</v>
      </c>
      <c r="H64" s="18" t="s">
        <v>497</v>
      </c>
      <c r="I64" s="19"/>
      <c r="J64" s="21">
        <v>0.7</v>
      </c>
      <c r="K64" s="18" t="s">
        <v>497</v>
      </c>
    </row>
    <row r="65" spans="1:38">
      <c r="A65" s="60"/>
      <c r="B65" s="87" t="s">
        <v>768</v>
      </c>
      <c r="C65" s="25"/>
      <c r="D65" s="41">
        <v>4</v>
      </c>
      <c r="E65" s="25"/>
      <c r="F65" s="25"/>
      <c r="G65" s="41">
        <v>4</v>
      </c>
      <c r="H65" s="25"/>
      <c r="I65" s="25"/>
      <c r="J65" s="41">
        <v>4.0999999999999996</v>
      </c>
      <c r="K65" s="25"/>
    </row>
    <row r="66" spans="1:38">
      <c r="A66" s="60"/>
      <c r="B66" s="87"/>
      <c r="C66" s="25"/>
      <c r="D66" s="41"/>
      <c r="E66" s="25"/>
      <c r="F66" s="25"/>
      <c r="G66" s="41"/>
      <c r="H66" s="25"/>
      <c r="I66" s="25"/>
      <c r="J66" s="41"/>
      <c r="K66" s="25"/>
    </row>
    <row r="67" spans="1:38">
      <c r="A67" s="60"/>
      <c r="B67" s="68" t="s">
        <v>769</v>
      </c>
      <c r="C67" s="30"/>
      <c r="D67" s="39" t="s">
        <v>252</v>
      </c>
      <c r="E67" s="30"/>
      <c r="F67" s="30"/>
      <c r="G67" s="39" t="s">
        <v>252</v>
      </c>
      <c r="H67" s="30"/>
      <c r="I67" s="30"/>
      <c r="J67" s="39" t="s">
        <v>252</v>
      </c>
      <c r="K67" s="30"/>
    </row>
    <row r="68" spans="1:38">
      <c r="A68" s="60"/>
      <c r="B68" s="68"/>
      <c r="C68" s="30"/>
      <c r="D68" s="39"/>
      <c r="E68" s="30"/>
      <c r="F68" s="30"/>
      <c r="G68" s="39"/>
      <c r="H68" s="30"/>
      <c r="I68" s="30"/>
      <c r="J68" s="39"/>
      <c r="K68" s="30"/>
    </row>
    <row r="69" spans="1:38" ht="25.5" customHeight="1">
      <c r="A69" s="60"/>
      <c r="B69" s="25" t="s">
        <v>770</v>
      </c>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c r="AK69" s="25"/>
      <c r="AL69" s="25"/>
    </row>
    <row r="70" spans="1:38">
      <c r="A70" s="60"/>
      <c r="B70" s="25" t="s">
        <v>771</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c r="AH70" s="25"/>
      <c r="AI70" s="25"/>
      <c r="AJ70" s="25"/>
      <c r="AK70" s="25"/>
      <c r="AL70" s="25"/>
    </row>
    <row r="71" spans="1:38">
      <c r="A71" s="60"/>
      <c r="B71" s="61" t="s">
        <v>772</v>
      </c>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c r="AC71" s="61"/>
      <c r="AD71" s="61"/>
      <c r="AE71" s="61"/>
      <c r="AF71" s="61"/>
      <c r="AG71" s="61"/>
      <c r="AH71" s="61"/>
      <c r="AI71" s="61"/>
      <c r="AJ71" s="61"/>
      <c r="AK71" s="61"/>
      <c r="AL71" s="61"/>
    </row>
    <row r="72" spans="1:38">
      <c r="A72" s="60"/>
      <c r="B72" s="25" t="s">
        <v>773</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c r="AH72" s="25"/>
      <c r="AI72" s="25"/>
      <c r="AJ72" s="25"/>
      <c r="AK72" s="25"/>
      <c r="AL72" s="25"/>
    </row>
    <row r="73" spans="1:38">
      <c r="A73" s="60"/>
      <c r="B73" s="61" t="s">
        <v>774</v>
      </c>
      <c r="C73" s="61"/>
      <c r="D73" s="61"/>
      <c r="E73" s="61"/>
      <c r="F73" s="61"/>
      <c r="G73" s="61"/>
      <c r="H73" s="61"/>
      <c r="I73" s="61"/>
      <c r="J73" s="61"/>
      <c r="K73" s="61"/>
      <c r="L73" s="61"/>
      <c r="M73" s="61"/>
      <c r="N73" s="61"/>
      <c r="O73" s="61"/>
      <c r="P73" s="61"/>
      <c r="Q73" s="61"/>
      <c r="R73" s="61"/>
      <c r="S73" s="61"/>
      <c r="T73" s="61"/>
      <c r="U73" s="61"/>
      <c r="V73" s="61"/>
      <c r="W73" s="61"/>
      <c r="X73" s="61"/>
      <c r="Y73" s="61"/>
      <c r="Z73" s="61"/>
      <c r="AA73" s="61"/>
      <c r="AB73" s="61"/>
      <c r="AC73" s="61"/>
      <c r="AD73" s="61"/>
      <c r="AE73" s="61"/>
      <c r="AF73" s="61"/>
      <c r="AG73" s="61"/>
      <c r="AH73" s="61"/>
      <c r="AI73" s="61"/>
      <c r="AJ73" s="61"/>
      <c r="AK73" s="61"/>
      <c r="AL73" s="61"/>
    </row>
    <row r="74" spans="1:38">
      <c r="A74" s="60"/>
      <c r="B74" s="25" t="s">
        <v>775</v>
      </c>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c r="AH74" s="25"/>
      <c r="AI74" s="25"/>
      <c r="AJ74" s="25"/>
      <c r="AK74" s="25"/>
      <c r="AL74" s="25"/>
    </row>
    <row r="75" spans="1:38">
      <c r="A75" s="60"/>
      <c r="B75" s="24"/>
      <c r="C75" s="24"/>
      <c r="D75" s="24"/>
      <c r="E75" s="24"/>
      <c r="F75" s="24"/>
      <c r="G75" s="24"/>
      <c r="H75" s="24"/>
      <c r="I75" s="24"/>
    </row>
    <row r="76" spans="1:38">
      <c r="A76" s="60"/>
      <c r="B76" s="14"/>
      <c r="C76" s="14"/>
      <c r="D76" s="14"/>
      <c r="E76" s="14"/>
      <c r="F76" s="14"/>
      <c r="G76" s="14"/>
      <c r="H76" s="14"/>
      <c r="I76" s="14"/>
    </row>
    <row r="77" spans="1:38">
      <c r="A77" s="60"/>
      <c r="B77" s="25"/>
      <c r="C77" s="25"/>
      <c r="D77" s="26" t="s">
        <v>776</v>
      </c>
      <c r="E77" s="26"/>
      <c r="F77" s="25"/>
      <c r="G77" s="26" t="s">
        <v>747</v>
      </c>
      <c r="H77" s="26"/>
      <c r="I77" s="26"/>
    </row>
    <row r="78" spans="1:38">
      <c r="A78" s="60"/>
      <c r="B78" s="25"/>
      <c r="C78" s="25"/>
      <c r="D78" s="26"/>
      <c r="E78" s="26"/>
      <c r="F78" s="25"/>
      <c r="G78" s="26" t="s">
        <v>777</v>
      </c>
      <c r="H78" s="26"/>
      <c r="I78" s="26"/>
    </row>
    <row r="79" spans="1:38">
      <c r="A79" s="60"/>
      <c r="B79" s="25"/>
      <c r="C79" s="25"/>
      <c r="D79" s="26"/>
      <c r="E79" s="26"/>
      <c r="F79" s="25"/>
      <c r="G79" s="26" t="s">
        <v>778</v>
      </c>
      <c r="H79" s="26"/>
      <c r="I79" s="26"/>
    </row>
    <row r="80" spans="1:38" ht="15.75" thickBot="1">
      <c r="A80" s="60"/>
      <c r="B80" s="25"/>
      <c r="C80" s="25"/>
      <c r="D80" s="28"/>
      <c r="E80" s="28"/>
      <c r="F80" s="25"/>
      <c r="G80" s="28" t="s">
        <v>779</v>
      </c>
      <c r="H80" s="28"/>
      <c r="I80" s="28"/>
    </row>
    <row r="81" spans="1:38">
      <c r="A81" s="60"/>
      <c r="B81" s="29" t="s">
        <v>780</v>
      </c>
      <c r="C81" s="30"/>
      <c r="D81" s="37">
        <v>441</v>
      </c>
      <c r="E81" s="35"/>
      <c r="F81" s="30"/>
      <c r="G81" s="31" t="s">
        <v>249</v>
      </c>
      <c r="H81" s="37">
        <v>7.15</v>
      </c>
      <c r="I81" s="35"/>
    </row>
    <row r="82" spans="1:38">
      <c r="A82" s="60"/>
      <c r="B82" s="29"/>
      <c r="C82" s="30"/>
      <c r="D82" s="38"/>
      <c r="E82" s="36"/>
      <c r="F82" s="30"/>
      <c r="G82" s="32"/>
      <c r="H82" s="38"/>
      <c r="I82" s="36"/>
    </row>
    <row r="83" spans="1:38">
      <c r="A83" s="60"/>
      <c r="B83" s="40" t="s">
        <v>752</v>
      </c>
      <c r="C83" s="25"/>
      <c r="D83" s="41">
        <v>47</v>
      </c>
      <c r="E83" s="25"/>
      <c r="F83" s="25"/>
      <c r="G83" s="41">
        <v>4.24</v>
      </c>
      <c r="H83" s="41"/>
      <c r="I83" s="25"/>
    </row>
    <row r="84" spans="1:38">
      <c r="A84" s="60"/>
      <c r="B84" s="40"/>
      <c r="C84" s="25"/>
      <c r="D84" s="41"/>
      <c r="E84" s="25"/>
      <c r="F84" s="25"/>
      <c r="G84" s="41"/>
      <c r="H84" s="41"/>
      <c r="I84" s="25"/>
    </row>
    <row r="85" spans="1:38">
      <c r="A85" s="60"/>
      <c r="B85" s="29" t="s">
        <v>781</v>
      </c>
      <c r="C85" s="30"/>
      <c r="D85" s="39" t="s">
        <v>782</v>
      </c>
      <c r="E85" s="29" t="s">
        <v>251</v>
      </c>
      <c r="F85" s="30"/>
      <c r="G85" s="39">
        <v>6.71</v>
      </c>
      <c r="H85" s="39"/>
      <c r="I85" s="30"/>
    </row>
    <row r="86" spans="1:38">
      <c r="A86" s="60"/>
      <c r="B86" s="29"/>
      <c r="C86" s="30"/>
      <c r="D86" s="39"/>
      <c r="E86" s="29"/>
      <c r="F86" s="30"/>
      <c r="G86" s="39"/>
      <c r="H86" s="39"/>
      <c r="I86" s="30"/>
    </row>
    <row r="87" spans="1:38">
      <c r="A87" s="60"/>
      <c r="B87" s="40" t="s">
        <v>755</v>
      </c>
      <c r="C87" s="25"/>
      <c r="D87" s="41" t="s">
        <v>783</v>
      </c>
      <c r="E87" s="40" t="s">
        <v>251</v>
      </c>
      <c r="F87" s="25"/>
      <c r="G87" s="41">
        <v>8.0500000000000007</v>
      </c>
      <c r="H87" s="41"/>
      <c r="I87" s="25"/>
    </row>
    <row r="88" spans="1:38" ht="15.75" thickBot="1">
      <c r="A88" s="60"/>
      <c r="B88" s="40"/>
      <c r="C88" s="25"/>
      <c r="D88" s="42"/>
      <c r="E88" s="43"/>
      <c r="F88" s="25"/>
      <c r="G88" s="41"/>
      <c r="H88" s="41"/>
      <c r="I88" s="25"/>
    </row>
    <row r="89" spans="1:38">
      <c r="A89" s="60"/>
      <c r="B89" s="29" t="s">
        <v>784</v>
      </c>
      <c r="C89" s="30"/>
      <c r="D89" s="37">
        <v>308</v>
      </c>
      <c r="E89" s="35"/>
      <c r="F89" s="30"/>
      <c r="G89" s="39">
        <v>6.62</v>
      </c>
      <c r="H89" s="39"/>
      <c r="I89" s="30"/>
    </row>
    <row r="90" spans="1:38" ht="15.75" thickBot="1">
      <c r="A90" s="60"/>
      <c r="B90" s="29"/>
      <c r="C90" s="30"/>
      <c r="D90" s="50"/>
      <c r="E90" s="49"/>
      <c r="F90" s="30"/>
      <c r="G90" s="39"/>
      <c r="H90" s="39"/>
      <c r="I90" s="30"/>
    </row>
    <row r="91" spans="1:38" ht="25.5" customHeight="1" thickTop="1">
      <c r="A91" s="60"/>
      <c r="B91" s="25" t="s">
        <v>785</v>
      </c>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c r="AH91" s="25"/>
      <c r="AI91" s="25"/>
      <c r="AJ91" s="25"/>
      <c r="AK91" s="25"/>
      <c r="AL91" s="25"/>
    </row>
    <row r="92" spans="1:38">
      <c r="A92" s="60"/>
      <c r="B92" s="61" t="s">
        <v>786</v>
      </c>
      <c r="C92" s="61"/>
      <c r="D92" s="61"/>
      <c r="E92" s="61"/>
      <c r="F92" s="61"/>
      <c r="G92" s="61"/>
      <c r="H92" s="61"/>
      <c r="I92" s="61"/>
      <c r="J92" s="61"/>
      <c r="K92" s="61"/>
      <c r="L92" s="61"/>
      <c r="M92" s="61"/>
      <c r="N92" s="61"/>
      <c r="O92" s="61"/>
      <c r="P92" s="61"/>
      <c r="Q92" s="61"/>
      <c r="R92" s="61"/>
      <c r="S92" s="61"/>
      <c r="T92" s="61"/>
      <c r="U92" s="61"/>
      <c r="V92" s="61"/>
      <c r="W92" s="61"/>
      <c r="X92" s="61"/>
      <c r="Y92" s="61"/>
      <c r="Z92" s="61"/>
      <c r="AA92" s="61"/>
      <c r="AB92" s="61"/>
      <c r="AC92" s="61"/>
      <c r="AD92" s="61"/>
      <c r="AE92" s="61"/>
      <c r="AF92" s="61"/>
      <c r="AG92" s="61"/>
      <c r="AH92" s="61"/>
      <c r="AI92" s="61"/>
      <c r="AJ92" s="61"/>
      <c r="AK92" s="61"/>
      <c r="AL92" s="61"/>
    </row>
    <row r="93" spans="1:38" ht="25.5" customHeight="1">
      <c r="A93" s="60"/>
      <c r="B93" s="25" t="s">
        <v>787</v>
      </c>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c r="AH93" s="25"/>
      <c r="AI93" s="25"/>
      <c r="AJ93" s="25"/>
      <c r="AK93" s="25"/>
      <c r="AL93" s="25"/>
    </row>
    <row r="94" spans="1:38">
      <c r="A94" s="60"/>
      <c r="B94" s="25" t="s">
        <v>788</v>
      </c>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c r="AH94" s="25"/>
      <c r="AI94" s="25"/>
      <c r="AJ94" s="25"/>
      <c r="AK94" s="25"/>
      <c r="AL94" s="25"/>
    </row>
  </sheetData>
  <mergeCells count="346">
    <mergeCell ref="B92:AL92"/>
    <mergeCell ref="B93:AL93"/>
    <mergeCell ref="B94:AL94"/>
    <mergeCell ref="B70:AL70"/>
    <mergeCell ref="B71:AL71"/>
    <mergeCell ref="B72:AL72"/>
    <mergeCell ref="B73:AL73"/>
    <mergeCell ref="B74:AL74"/>
    <mergeCell ref="B91:AL91"/>
    <mergeCell ref="B28:AL28"/>
    <mergeCell ref="B29:AL29"/>
    <mergeCell ref="B30:AL30"/>
    <mergeCell ref="B55:AL55"/>
    <mergeCell ref="B56:AL56"/>
    <mergeCell ref="B69:AL69"/>
    <mergeCell ref="B8:AL8"/>
    <mergeCell ref="B9:AL9"/>
    <mergeCell ref="B10:AL10"/>
    <mergeCell ref="B11:AL11"/>
    <mergeCell ref="B12:AL12"/>
    <mergeCell ref="B13:AL13"/>
    <mergeCell ref="I89:I90"/>
    <mergeCell ref="A1:A2"/>
    <mergeCell ref="B1:AL1"/>
    <mergeCell ref="B2:AL2"/>
    <mergeCell ref="B3:AL3"/>
    <mergeCell ref="A4:A94"/>
    <mergeCell ref="B4:AL4"/>
    <mergeCell ref="B5:AL5"/>
    <mergeCell ref="B6:AL6"/>
    <mergeCell ref="B7:AL7"/>
    <mergeCell ref="B89:B90"/>
    <mergeCell ref="C89:C90"/>
    <mergeCell ref="D89:D90"/>
    <mergeCell ref="E89:E90"/>
    <mergeCell ref="F89:F90"/>
    <mergeCell ref="G89:H90"/>
    <mergeCell ref="I85:I86"/>
    <mergeCell ref="B87:B88"/>
    <mergeCell ref="C87:C88"/>
    <mergeCell ref="D87:D88"/>
    <mergeCell ref="E87:E88"/>
    <mergeCell ref="F87:F88"/>
    <mergeCell ref="G87:H88"/>
    <mergeCell ref="I87:I88"/>
    <mergeCell ref="B85:B86"/>
    <mergeCell ref="C85:C86"/>
    <mergeCell ref="D85:D86"/>
    <mergeCell ref="E85:E86"/>
    <mergeCell ref="F85:F86"/>
    <mergeCell ref="G85:H86"/>
    <mergeCell ref="I81:I82"/>
    <mergeCell ref="B83:B84"/>
    <mergeCell ref="C83:C84"/>
    <mergeCell ref="D83:D84"/>
    <mergeCell ref="E83:E84"/>
    <mergeCell ref="F83:F84"/>
    <mergeCell ref="G83:H84"/>
    <mergeCell ref="I83:I84"/>
    <mergeCell ref="G78:I78"/>
    <mergeCell ref="G79:I79"/>
    <mergeCell ref="G80:I80"/>
    <mergeCell ref="B81:B82"/>
    <mergeCell ref="C81:C82"/>
    <mergeCell ref="D81:D82"/>
    <mergeCell ref="E81:E82"/>
    <mergeCell ref="F81:F82"/>
    <mergeCell ref="G81:G82"/>
    <mergeCell ref="H81:H82"/>
    <mergeCell ref="H67:H68"/>
    <mergeCell ref="I67:I68"/>
    <mergeCell ref="J67:J68"/>
    <mergeCell ref="K67:K68"/>
    <mergeCell ref="B75:I75"/>
    <mergeCell ref="B77:B80"/>
    <mergeCell ref="C77:C80"/>
    <mergeCell ref="D77:E80"/>
    <mergeCell ref="F77:F80"/>
    <mergeCell ref="G77:I77"/>
    <mergeCell ref="H65:H66"/>
    <mergeCell ref="I65:I66"/>
    <mergeCell ref="J65:J66"/>
    <mergeCell ref="K65:K66"/>
    <mergeCell ref="B67:B68"/>
    <mergeCell ref="C67:C68"/>
    <mergeCell ref="D67:D68"/>
    <mergeCell ref="E67:E68"/>
    <mergeCell ref="F67:F68"/>
    <mergeCell ref="G67:G68"/>
    <mergeCell ref="B65:B66"/>
    <mergeCell ref="C65:C66"/>
    <mergeCell ref="D65:D66"/>
    <mergeCell ref="E65:E66"/>
    <mergeCell ref="F65:F66"/>
    <mergeCell ref="G65:G66"/>
    <mergeCell ref="D61:E61"/>
    <mergeCell ref="G61:H61"/>
    <mergeCell ref="J61:K61"/>
    <mergeCell ref="D62:E62"/>
    <mergeCell ref="G62:H62"/>
    <mergeCell ref="J62:K62"/>
    <mergeCell ref="I53:I54"/>
    <mergeCell ref="B57:K57"/>
    <mergeCell ref="B59:B60"/>
    <mergeCell ref="C59:C60"/>
    <mergeCell ref="D59:K59"/>
    <mergeCell ref="D60:K60"/>
    <mergeCell ref="B53:B54"/>
    <mergeCell ref="C53:C54"/>
    <mergeCell ref="D53:D54"/>
    <mergeCell ref="E53:E54"/>
    <mergeCell ref="F53:F54"/>
    <mergeCell ref="G53:H54"/>
    <mergeCell ref="H49:H50"/>
    <mergeCell ref="I49:I50"/>
    <mergeCell ref="B51:B52"/>
    <mergeCell ref="C51:C52"/>
    <mergeCell ref="D51:D52"/>
    <mergeCell ref="E51:E52"/>
    <mergeCell ref="F51:F52"/>
    <mergeCell ref="G51:H52"/>
    <mergeCell ref="I51:I52"/>
    <mergeCell ref="B49:B50"/>
    <mergeCell ref="C49:C50"/>
    <mergeCell ref="D49:D50"/>
    <mergeCell ref="E49:E50"/>
    <mergeCell ref="F49:F50"/>
    <mergeCell ref="G49:G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I37:I38"/>
    <mergeCell ref="B39:B40"/>
    <mergeCell ref="C39:C40"/>
    <mergeCell ref="D39:D40"/>
    <mergeCell ref="E39:E40"/>
    <mergeCell ref="F39:F40"/>
    <mergeCell ref="G39:H40"/>
    <mergeCell ref="I39:I40"/>
    <mergeCell ref="G34:I34"/>
    <mergeCell ref="G35:I35"/>
    <mergeCell ref="G36:I36"/>
    <mergeCell ref="B37:B38"/>
    <mergeCell ref="C37:C38"/>
    <mergeCell ref="D37:D38"/>
    <mergeCell ref="E37:E38"/>
    <mergeCell ref="F37:F38"/>
    <mergeCell ref="G37:G38"/>
    <mergeCell ref="H37:H38"/>
    <mergeCell ref="AI26:AI27"/>
    <mergeCell ref="AJ26:AJ27"/>
    <mergeCell ref="AK26:AK27"/>
    <mergeCell ref="AL26:AL27"/>
    <mergeCell ref="B31:I31"/>
    <mergeCell ref="B33:B36"/>
    <mergeCell ref="C33:C36"/>
    <mergeCell ref="D33:E36"/>
    <mergeCell ref="F33:F36"/>
    <mergeCell ref="G33:I33"/>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L24:AL25"/>
    <mergeCell ref="B26:B27"/>
    <mergeCell ref="C26:C27"/>
    <mergeCell ref="D26:D27"/>
    <mergeCell ref="E26:E27"/>
    <mergeCell ref="F26:F27"/>
    <mergeCell ref="G26:G27"/>
    <mergeCell ref="H26:H27"/>
    <mergeCell ref="I26:I27"/>
    <mergeCell ref="J26:J27"/>
    <mergeCell ref="AD24:AD25"/>
    <mergeCell ref="AE24:AE25"/>
    <mergeCell ref="AF24:AG25"/>
    <mergeCell ref="AH24:AH25"/>
    <mergeCell ref="AI24:AI25"/>
    <mergeCell ref="AJ24:AK25"/>
    <mergeCell ref="V24:V25"/>
    <mergeCell ref="W24:W25"/>
    <mergeCell ref="X24:Y25"/>
    <mergeCell ref="Z24:Z25"/>
    <mergeCell ref="AA24:AA25"/>
    <mergeCell ref="AB24:AC25"/>
    <mergeCell ref="N24:N25"/>
    <mergeCell ref="O24:O25"/>
    <mergeCell ref="P24:Q25"/>
    <mergeCell ref="R24:R25"/>
    <mergeCell ref="S24:S25"/>
    <mergeCell ref="T24:U25"/>
    <mergeCell ref="AL22:AL23"/>
    <mergeCell ref="B24:B25"/>
    <mergeCell ref="C24:C25"/>
    <mergeCell ref="D24:E25"/>
    <mergeCell ref="F24:F25"/>
    <mergeCell ref="G24:G25"/>
    <mergeCell ref="H24:I25"/>
    <mergeCell ref="J24:J25"/>
    <mergeCell ref="K24:K25"/>
    <mergeCell ref="L24:M25"/>
    <mergeCell ref="AD22:AD23"/>
    <mergeCell ref="AE22:AE23"/>
    <mergeCell ref="AF22:AG23"/>
    <mergeCell ref="AH22:AH23"/>
    <mergeCell ref="AI22:AI23"/>
    <mergeCell ref="AJ22:AK23"/>
    <mergeCell ref="V22:V23"/>
    <mergeCell ref="W22:W23"/>
    <mergeCell ref="X22:Y23"/>
    <mergeCell ref="Z22:Z23"/>
    <mergeCell ref="AA22:AA23"/>
    <mergeCell ref="AB22:AC23"/>
    <mergeCell ref="N22:N23"/>
    <mergeCell ref="O22:O23"/>
    <mergeCell ref="P22:Q23"/>
    <mergeCell ref="R22:R23"/>
    <mergeCell ref="S22:S23"/>
    <mergeCell ref="T22:U23"/>
    <mergeCell ref="AL20:AL21"/>
    <mergeCell ref="B22:B23"/>
    <mergeCell ref="C22:C23"/>
    <mergeCell ref="D22:E23"/>
    <mergeCell ref="F22:F23"/>
    <mergeCell ref="G22:G23"/>
    <mergeCell ref="H22:I23"/>
    <mergeCell ref="J22:J23"/>
    <mergeCell ref="K22:K23"/>
    <mergeCell ref="L22:M23"/>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F18:AH18"/>
    <mergeCell ref="AF19:AH19"/>
    <mergeCell ref="AI18:AI19"/>
    <mergeCell ref="AJ18:AL19"/>
    <mergeCell ref="B20:B21"/>
    <mergeCell ref="C20:C21"/>
    <mergeCell ref="D20:D21"/>
    <mergeCell ref="E20:E21"/>
    <mergeCell ref="F20:F21"/>
    <mergeCell ref="G20:G21"/>
    <mergeCell ref="W18:W19"/>
    <mergeCell ref="X18:Z19"/>
    <mergeCell ref="AA18:AA19"/>
    <mergeCell ref="AB18:AD18"/>
    <mergeCell ref="AB19:AD19"/>
    <mergeCell ref="AE18:AE19"/>
    <mergeCell ref="O18:O19"/>
    <mergeCell ref="P18:R18"/>
    <mergeCell ref="P19:R19"/>
    <mergeCell ref="S18:S19"/>
    <mergeCell ref="T18:V18"/>
    <mergeCell ref="T19:V19"/>
    <mergeCell ref="AB17:AL17"/>
    <mergeCell ref="B18:B19"/>
    <mergeCell ref="C18:C19"/>
    <mergeCell ref="D18:F18"/>
    <mergeCell ref="D19:F19"/>
    <mergeCell ref="G18:G19"/>
    <mergeCell ref="H18:J18"/>
    <mergeCell ref="H19:J19"/>
    <mergeCell ref="K18:K19"/>
    <mergeCell ref="L18:N19"/>
    <mergeCell ref="B14:AL14"/>
    <mergeCell ref="B16:B17"/>
    <mergeCell ref="C16:C17"/>
    <mergeCell ref="D16:N16"/>
    <mergeCell ref="D17:N17"/>
    <mergeCell ref="O16:O17"/>
    <mergeCell ref="P16:Z16"/>
    <mergeCell ref="P17:Z17"/>
    <mergeCell ref="AA16:AA17"/>
    <mergeCell ref="AB16:AL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1" width="30.42578125" bestFit="1" customWidth="1"/>
    <col min="2" max="2" width="36.5703125" bestFit="1" customWidth="1"/>
    <col min="3" max="3" width="7.85546875" customWidth="1"/>
    <col min="4" max="5" width="31.28515625" customWidth="1"/>
    <col min="6" max="6" width="6.140625" customWidth="1"/>
    <col min="7" max="7" width="36.5703125" customWidth="1"/>
    <col min="8" max="8" width="13.7109375" customWidth="1"/>
    <col min="9" max="9" width="31.28515625" customWidth="1"/>
    <col min="10" max="10" width="25.5703125" customWidth="1"/>
    <col min="11" max="11" width="13.7109375" customWidth="1"/>
    <col min="12" max="12" width="7.85546875" customWidth="1"/>
    <col min="13" max="13" width="25.5703125" customWidth="1"/>
    <col min="14" max="14" width="6.140625" customWidth="1"/>
  </cols>
  <sheetData>
    <row r="1" spans="1:14" ht="15" customHeight="1">
      <c r="A1" s="9" t="s">
        <v>78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790</v>
      </c>
      <c r="B3" s="59" t="s">
        <v>5</v>
      </c>
      <c r="C3" s="59"/>
      <c r="D3" s="59"/>
      <c r="E3" s="59"/>
      <c r="F3" s="59"/>
      <c r="G3" s="59"/>
      <c r="H3" s="59"/>
      <c r="I3" s="59"/>
      <c r="J3" s="59"/>
      <c r="K3" s="59"/>
      <c r="L3" s="59"/>
      <c r="M3" s="59"/>
      <c r="N3" s="59"/>
    </row>
    <row r="4" spans="1:14" ht="15" customHeight="1">
      <c r="A4" s="60" t="s">
        <v>789</v>
      </c>
      <c r="B4" s="59" t="s">
        <v>5</v>
      </c>
      <c r="C4" s="59"/>
      <c r="D4" s="59"/>
      <c r="E4" s="59"/>
      <c r="F4" s="59"/>
      <c r="G4" s="59"/>
      <c r="H4" s="59"/>
      <c r="I4" s="59"/>
      <c r="J4" s="59"/>
      <c r="K4" s="59"/>
      <c r="L4" s="59"/>
      <c r="M4" s="59"/>
      <c r="N4" s="59"/>
    </row>
    <row r="5" spans="1:14">
      <c r="A5" s="60"/>
      <c r="B5" s="61" t="s">
        <v>789</v>
      </c>
      <c r="C5" s="61"/>
      <c r="D5" s="61"/>
      <c r="E5" s="61"/>
      <c r="F5" s="61"/>
      <c r="G5" s="61"/>
      <c r="H5" s="61"/>
      <c r="I5" s="61"/>
      <c r="J5" s="61"/>
      <c r="K5" s="61"/>
      <c r="L5" s="61"/>
      <c r="M5" s="61"/>
      <c r="N5" s="61"/>
    </row>
    <row r="6" spans="1:14">
      <c r="A6" s="60"/>
      <c r="B6" s="25" t="s">
        <v>791</v>
      </c>
      <c r="C6" s="25"/>
      <c r="D6" s="25"/>
      <c r="E6" s="25"/>
      <c r="F6" s="25"/>
      <c r="G6" s="25"/>
      <c r="H6" s="25"/>
      <c r="I6" s="25"/>
      <c r="J6" s="25"/>
      <c r="K6" s="25"/>
      <c r="L6" s="25"/>
      <c r="M6" s="25"/>
      <c r="N6" s="25"/>
    </row>
    <row r="7" spans="1:14">
      <c r="A7" s="60"/>
      <c r="B7" s="24"/>
      <c r="C7" s="24"/>
      <c r="D7" s="24"/>
      <c r="E7" s="24"/>
      <c r="F7" s="24"/>
      <c r="G7" s="24"/>
      <c r="H7" s="24"/>
      <c r="I7" s="24"/>
      <c r="J7" s="24"/>
      <c r="K7" s="24"/>
      <c r="L7" s="24"/>
      <c r="M7" s="24"/>
      <c r="N7" s="24"/>
    </row>
    <row r="8" spans="1:14">
      <c r="A8" s="60"/>
      <c r="B8" s="14"/>
      <c r="C8" s="14"/>
      <c r="D8" s="14"/>
      <c r="E8" s="14"/>
      <c r="F8" s="14"/>
      <c r="G8" s="14"/>
      <c r="H8" s="14"/>
      <c r="I8" s="14"/>
      <c r="J8" s="14"/>
      <c r="K8" s="14"/>
      <c r="L8" s="14"/>
      <c r="M8" s="14"/>
      <c r="N8" s="14"/>
    </row>
    <row r="9" spans="1:14" ht="15.75" thickBot="1">
      <c r="A9" s="60"/>
      <c r="B9" s="65"/>
      <c r="C9" s="12"/>
      <c r="D9" s="28" t="s">
        <v>331</v>
      </c>
      <c r="E9" s="28"/>
      <c r="F9" s="28"/>
      <c r="G9" s="28"/>
      <c r="H9" s="28"/>
      <c r="I9" s="28"/>
      <c r="J9" s="28"/>
      <c r="K9" s="28"/>
      <c r="L9" s="28"/>
      <c r="M9" s="28"/>
      <c r="N9" s="28"/>
    </row>
    <row r="10" spans="1:14" ht="15.75" thickBot="1">
      <c r="A10" s="60"/>
      <c r="B10" s="53"/>
      <c r="C10" s="12"/>
      <c r="D10" s="56">
        <v>2014</v>
      </c>
      <c r="E10" s="56"/>
      <c r="F10" s="56"/>
      <c r="G10" s="66"/>
      <c r="H10" s="56">
        <v>2013</v>
      </c>
      <c r="I10" s="56"/>
      <c r="J10" s="56"/>
      <c r="K10" s="66"/>
      <c r="L10" s="56">
        <v>2012</v>
      </c>
      <c r="M10" s="56"/>
      <c r="N10" s="56"/>
    </row>
    <row r="11" spans="1:14">
      <c r="A11" s="60"/>
      <c r="B11" s="18" t="s">
        <v>792</v>
      </c>
      <c r="C11" s="19"/>
      <c r="D11" s="18" t="s">
        <v>249</v>
      </c>
      <c r="E11" s="21" t="s">
        <v>793</v>
      </c>
      <c r="F11" s="18" t="s">
        <v>251</v>
      </c>
      <c r="G11" s="19"/>
      <c r="H11" s="18" t="s">
        <v>249</v>
      </c>
      <c r="I11" s="21" t="s">
        <v>794</v>
      </c>
      <c r="J11" s="18" t="s">
        <v>251</v>
      </c>
      <c r="K11" s="19"/>
      <c r="L11" s="18" t="s">
        <v>249</v>
      </c>
      <c r="M11" s="21" t="s">
        <v>795</v>
      </c>
      <c r="N11" s="18" t="s">
        <v>251</v>
      </c>
    </row>
    <row r="12" spans="1:14">
      <c r="A12" s="60"/>
      <c r="B12" s="40" t="s">
        <v>796</v>
      </c>
      <c r="C12" s="25"/>
      <c r="D12" s="45">
        <v>33232</v>
      </c>
      <c r="E12" s="45"/>
      <c r="F12" s="25"/>
      <c r="G12" s="25"/>
      <c r="H12" s="45">
        <v>14962</v>
      </c>
      <c r="I12" s="45"/>
      <c r="J12" s="25"/>
      <c r="K12" s="25"/>
      <c r="L12" s="45">
        <v>3317</v>
      </c>
      <c r="M12" s="45"/>
      <c r="N12" s="25"/>
    </row>
    <row r="13" spans="1:14" ht="15.75" thickBot="1">
      <c r="A13" s="60"/>
      <c r="B13" s="40"/>
      <c r="C13" s="25"/>
      <c r="D13" s="46"/>
      <c r="E13" s="46"/>
      <c r="F13" s="44"/>
      <c r="G13" s="25"/>
      <c r="H13" s="46"/>
      <c r="I13" s="46"/>
      <c r="J13" s="44"/>
      <c r="K13" s="25"/>
      <c r="L13" s="46"/>
      <c r="M13" s="46"/>
      <c r="N13" s="44"/>
    </row>
    <row r="14" spans="1:14" ht="15.75" thickBot="1">
      <c r="A14" s="60"/>
      <c r="B14" s="18" t="s">
        <v>130</v>
      </c>
      <c r="C14" s="19"/>
      <c r="D14" s="106" t="s">
        <v>249</v>
      </c>
      <c r="E14" s="107" t="s">
        <v>797</v>
      </c>
      <c r="F14" s="106" t="s">
        <v>251</v>
      </c>
      <c r="G14" s="19"/>
      <c r="H14" s="106" t="s">
        <v>249</v>
      </c>
      <c r="I14" s="107" t="s">
        <v>798</v>
      </c>
      <c r="J14" s="106" t="s">
        <v>251</v>
      </c>
      <c r="K14" s="19"/>
      <c r="L14" s="106" t="s">
        <v>249</v>
      </c>
      <c r="M14" s="107" t="s">
        <v>799</v>
      </c>
      <c r="N14" s="106" t="s">
        <v>251</v>
      </c>
    </row>
    <row r="15" spans="1:14" ht="15.75" thickTop="1">
      <c r="A15" s="60"/>
      <c r="B15" s="25" t="s">
        <v>800</v>
      </c>
      <c r="C15" s="25"/>
      <c r="D15" s="25"/>
      <c r="E15" s="25"/>
      <c r="F15" s="25"/>
      <c r="G15" s="25"/>
      <c r="H15" s="25"/>
      <c r="I15" s="25"/>
      <c r="J15" s="25"/>
      <c r="K15" s="25"/>
      <c r="L15" s="25"/>
      <c r="M15" s="25"/>
      <c r="N15" s="25"/>
    </row>
    <row r="16" spans="1:14">
      <c r="A16" s="60"/>
      <c r="B16" s="24"/>
      <c r="C16" s="24"/>
      <c r="D16" s="24"/>
      <c r="E16" s="24"/>
      <c r="F16" s="24"/>
      <c r="G16" s="24"/>
      <c r="H16" s="24"/>
      <c r="I16" s="24"/>
      <c r="J16" s="24"/>
      <c r="K16" s="24"/>
      <c r="L16" s="24"/>
      <c r="M16" s="24"/>
      <c r="N16" s="24"/>
    </row>
    <row r="17" spans="1:14">
      <c r="A17" s="60"/>
      <c r="B17" s="14"/>
      <c r="C17" s="14"/>
      <c r="D17" s="14"/>
      <c r="E17" s="14"/>
      <c r="F17" s="14"/>
      <c r="G17" s="14"/>
      <c r="H17" s="14"/>
      <c r="I17" s="14"/>
      <c r="J17" s="14"/>
      <c r="K17" s="14"/>
      <c r="L17" s="14"/>
      <c r="M17" s="14"/>
      <c r="N17" s="14"/>
    </row>
    <row r="18" spans="1:14" ht="15.75" thickBot="1">
      <c r="A18" s="60"/>
      <c r="B18" s="65"/>
      <c r="C18" s="12"/>
      <c r="D18" s="28" t="s">
        <v>331</v>
      </c>
      <c r="E18" s="28"/>
      <c r="F18" s="28"/>
      <c r="G18" s="28"/>
      <c r="H18" s="28"/>
      <c r="I18" s="28"/>
      <c r="J18" s="28"/>
      <c r="K18" s="28"/>
      <c r="L18" s="28"/>
      <c r="M18" s="28"/>
      <c r="N18" s="28"/>
    </row>
    <row r="19" spans="1:14" ht="15.75" thickBot="1">
      <c r="A19" s="60"/>
      <c r="B19" s="53"/>
      <c r="C19" s="12"/>
      <c r="D19" s="56">
        <v>2014</v>
      </c>
      <c r="E19" s="56"/>
      <c r="F19" s="56"/>
      <c r="G19" s="66"/>
      <c r="H19" s="56">
        <v>2013</v>
      </c>
      <c r="I19" s="56"/>
      <c r="J19" s="56"/>
      <c r="K19" s="66"/>
      <c r="L19" s="56">
        <v>2012</v>
      </c>
      <c r="M19" s="56"/>
      <c r="N19" s="56"/>
    </row>
    <row r="20" spans="1:14">
      <c r="A20" s="60"/>
      <c r="B20" s="18" t="s">
        <v>801</v>
      </c>
      <c r="C20" s="19"/>
      <c r="D20" s="31"/>
      <c r="E20" s="31"/>
      <c r="F20" s="31"/>
      <c r="G20" s="19"/>
      <c r="H20" s="31"/>
      <c r="I20" s="31"/>
      <c r="J20" s="31"/>
      <c r="K20" s="19"/>
      <c r="L20" s="31"/>
      <c r="M20" s="31"/>
      <c r="N20" s="31"/>
    </row>
    <row r="21" spans="1:14">
      <c r="A21" s="60"/>
      <c r="B21" s="87" t="s">
        <v>802</v>
      </c>
      <c r="C21" s="25"/>
      <c r="D21" s="40" t="s">
        <v>249</v>
      </c>
      <c r="E21" s="41" t="s">
        <v>252</v>
      </c>
      <c r="F21" s="25"/>
      <c r="G21" s="25"/>
      <c r="H21" s="40" t="s">
        <v>249</v>
      </c>
      <c r="I21" s="41" t="s">
        <v>252</v>
      </c>
      <c r="J21" s="25"/>
      <c r="K21" s="25"/>
      <c r="L21" s="40" t="s">
        <v>249</v>
      </c>
      <c r="M21" s="41" t="s">
        <v>803</v>
      </c>
      <c r="N21" s="40" t="s">
        <v>251</v>
      </c>
    </row>
    <row r="22" spans="1:14">
      <c r="A22" s="60"/>
      <c r="B22" s="87"/>
      <c r="C22" s="25"/>
      <c r="D22" s="40"/>
      <c r="E22" s="41"/>
      <c r="F22" s="25"/>
      <c r="G22" s="25"/>
      <c r="H22" s="40"/>
      <c r="I22" s="41"/>
      <c r="J22" s="25"/>
      <c r="K22" s="25"/>
      <c r="L22" s="40"/>
      <c r="M22" s="41"/>
      <c r="N22" s="40"/>
    </row>
    <row r="23" spans="1:14">
      <c r="A23" s="60"/>
      <c r="B23" s="68" t="s">
        <v>804</v>
      </c>
      <c r="C23" s="30"/>
      <c r="D23" s="39">
        <v>35</v>
      </c>
      <c r="E23" s="39"/>
      <c r="F23" s="30"/>
      <c r="G23" s="30"/>
      <c r="H23" s="39">
        <v>37</v>
      </c>
      <c r="I23" s="39"/>
      <c r="J23" s="30"/>
      <c r="K23" s="30"/>
      <c r="L23" s="39">
        <v>49</v>
      </c>
      <c r="M23" s="39"/>
      <c r="N23" s="30"/>
    </row>
    <row r="24" spans="1:14">
      <c r="A24" s="60"/>
      <c r="B24" s="68"/>
      <c r="C24" s="30"/>
      <c r="D24" s="39"/>
      <c r="E24" s="39"/>
      <c r="F24" s="30"/>
      <c r="G24" s="30"/>
      <c r="H24" s="39"/>
      <c r="I24" s="39"/>
      <c r="J24" s="30"/>
      <c r="K24" s="30"/>
      <c r="L24" s="39"/>
      <c r="M24" s="39"/>
      <c r="N24" s="30"/>
    </row>
    <row r="25" spans="1:14">
      <c r="A25" s="60"/>
      <c r="B25" s="87" t="s">
        <v>230</v>
      </c>
      <c r="C25" s="25"/>
      <c r="D25" s="45">
        <v>7816</v>
      </c>
      <c r="E25" s="45"/>
      <c r="F25" s="25"/>
      <c r="G25" s="25"/>
      <c r="H25" s="45">
        <v>3561</v>
      </c>
      <c r="I25" s="45"/>
      <c r="J25" s="25"/>
      <c r="K25" s="25"/>
      <c r="L25" s="45">
        <v>6519</v>
      </c>
      <c r="M25" s="45"/>
      <c r="N25" s="25"/>
    </row>
    <row r="26" spans="1:14" ht="15.75" thickBot="1">
      <c r="A26" s="60"/>
      <c r="B26" s="87"/>
      <c r="C26" s="25"/>
      <c r="D26" s="46"/>
      <c r="E26" s="46"/>
      <c r="F26" s="44"/>
      <c r="G26" s="25"/>
      <c r="H26" s="46"/>
      <c r="I26" s="46"/>
      <c r="J26" s="44"/>
      <c r="K26" s="25"/>
      <c r="L26" s="46"/>
      <c r="M26" s="46"/>
      <c r="N26" s="44"/>
    </row>
    <row r="27" spans="1:14">
      <c r="A27" s="60"/>
      <c r="B27" s="68" t="s">
        <v>805</v>
      </c>
      <c r="C27" s="30"/>
      <c r="D27" s="33">
        <v>7851</v>
      </c>
      <c r="E27" s="33"/>
      <c r="F27" s="35"/>
      <c r="G27" s="30"/>
      <c r="H27" s="33">
        <v>3598</v>
      </c>
      <c r="I27" s="33"/>
      <c r="J27" s="35"/>
      <c r="K27" s="30"/>
      <c r="L27" s="33">
        <v>5630</v>
      </c>
      <c r="M27" s="33"/>
      <c r="N27" s="35"/>
    </row>
    <row r="28" spans="1:14" ht="15.75" thickBot="1">
      <c r="A28" s="60"/>
      <c r="B28" s="68"/>
      <c r="C28" s="30"/>
      <c r="D28" s="101"/>
      <c r="E28" s="101"/>
      <c r="F28" s="76"/>
      <c r="G28" s="30"/>
      <c r="H28" s="101"/>
      <c r="I28" s="101"/>
      <c r="J28" s="76"/>
      <c r="K28" s="30"/>
      <c r="L28" s="101"/>
      <c r="M28" s="101"/>
      <c r="N28" s="76"/>
    </row>
    <row r="29" spans="1:14">
      <c r="A29" s="60"/>
      <c r="B29" s="13" t="s">
        <v>806</v>
      </c>
      <c r="C29" s="12"/>
      <c r="D29" s="77"/>
      <c r="E29" s="77"/>
      <c r="F29" s="77"/>
      <c r="G29" s="12"/>
      <c r="H29" s="77"/>
      <c r="I29" s="77"/>
      <c r="J29" s="77"/>
      <c r="K29" s="12"/>
      <c r="L29" s="77"/>
      <c r="M29" s="77"/>
      <c r="N29" s="77"/>
    </row>
    <row r="30" spans="1:14">
      <c r="A30" s="60"/>
      <c r="B30" s="68" t="s">
        <v>802</v>
      </c>
      <c r="C30" s="30"/>
      <c r="D30" s="39" t="s">
        <v>807</v>
      </c>
      <c r="E30" s="39"/>
      <c r="F30" s="29" t="s">
        <v>251</v>
      </c>
      <c r="G30" s="30"/>
      <c r="H30" s="39" t="s">
        <v>808</v>
      </c>
      <c r="I30" s="39"/>
      <c r="J30" s="29" t="s">
        <v>251</v>
      </c>
      <c r="K30" s="30"/>
      <c r="L30" s="39">
        <v>11</v>
      </c>
      <c r="M30" s="39"/>
      <c r="N30" s="30"/>
    </row>
    <row r="31" spans="1:14">
      <c r="A31" s="60"/>
      <c r="B31" s="68"/>
      <c r="C31" s="30"/>
      <c r="D31" s="39"/>
      <c r="E31" s="39"/>
      <c r="F31" s="29"/>
      <c r="G31" s="30"/>
      <c r="H31" s="39"/>
      <c r="I31" s="39"/>
      <c r="J31" s="29"/>
      <c r="K31" s="30"/>
      <c r="L31" s="39"/>
      <c r="M31" s="39"/>
      <c r="N31" s="30"/>
    </row>
    <row r="32" spans="1:14">
      <c r="A32" s="60"/>
      <c r="B32" s="87" t="s">
        <v>804</v>
      </c>
      <c r="C32" s="25"/>
      <c r="D32" s="41">
        <v>406</v>
      </c>
      <c r="E32" s="41"/>
      <c r="F32" s="25"/>
      <c r="G32" s="25"/>
      <c r="H32" s="41">
        <v>700</v>
      </c>
      <c r="I32" s="41"/>
      <c r="J32" s="25"/>
      <c r="K32" s="25"/>
      <c r="L32" s="41" t="s">
        <v>809</v>
      </c>
      <c r="M32" s="41"/>
      <c r="N32" s="40" t="s">
        <v>251</v>
      </c>
    </row>
    <row r="33" spans="1:14">
      <c r="A33" s="60"/>
      <c r="B33" s="87"/>
      <c r="C33" s="25"/>
      <c r="D33" s="41"/>
      <c r="E33" s="41"/>
      <c r="F33" s="25"/>
      <c r="G33" s="25"/>
      <c r="H33" s="41"/>
      <c r="I33" s="41"/>
      <c r="J33" s="25"/>
      <c r="K33" s="25"/>
      <c r="L33" s="41"/>
      <c r="M33" s="41"/>
      <c r="N33" s="40"/>
    </row>
    <row r="34" spans="1:14" ht="15.75" thickBot="1">
      <c r="A34" s="60"/>
      <c r="B34" s="67" t="s">
        <v>230</v>
      </c>
      <c r="C34" s="19"/>
      <c r="D34" s="75" t="s">
        <v>810</v>
      </c>
      <c r="E34" s="75"/>
      <c r="F34" s="18" t="s">
        <v>251</v>
      </c>
      <c r="G34" s="19"/>
      <c r="H34" s="75" t="s">
        <v>521</v>
      </c>
      <c r="I34" s="75"/>
      <c r="J34" s="18" t="s">
        <v>251</v>
      </c>
      <c r="K34" s="19"/>
      <c r="L34" s="75" t="s">
        <v>811</v>
      </c>
      <c r="M34" s="75"/>
      <c r="N34" s="18" t="s">
        <v>251</v>
      </c>
    </row>
    <row r="35" spans="1:14" ht="27" thickBot="1">
      <c r="A35" s="60"/>
      <c r="B35" s="84" t="s">
        <v>812</v>
      </c>
      <c r="C35" s="12"/>
      <c r="D35" s="128" t="s">
        <v>813</v>
      </c>
      <c r="E35" s="128"/>
      <c r="F35" s="74" t="s">
        <v>251</v>
      </c>
      <c r="G35" s="12"/>
      <c r="H35" s="128" t="s">
        <v>814</v>
      </c>
      <c r="I35" s="128"/>
      <c r="J35" s="74" t="s">
        <v>251</v>
      </c>
      <c r="K35" s="12"/>
      <c r="L35" s="128" t="s">
        <v>815</v>
      </c>
      <c r="M35" s="128"/>
      <c r="N35" s="74" t="s">
        <v>251</v>
      </c>
    </row>
    <row r="36" spans="1:14">
      <c r="A36" s="60"/>
      <c r="B36" s="29" t="s">
        <v>105</v>
      </c>
      <c r="C36" s="30"/>
      <c r="D36" s="31" t="s">
        <v>249</v>
      </c>
      <c r="E36" s="33">
        <v>1482</v>
      </c>
      <c r="F36" s="35"/>
      <c r="G36" s="30"/>
      <c r="H36" s="31" t="s">
        <v>249</v>
      </c>
      <c r="I36" s="33">
        <v>3281</v>
      </c>
      <c r="J36" s="35"/>
      <c r="K36" s="30"/>
      <c r="L36" s="31" t="s">
        <v>249</v>
      </c>
      <c r="M36" s="33">
        <v>1076</v>
      </c>
      <c r="N36" s="35"/>
    </row>
    <row r="37" spans="1:14" ht="15.75" thickBot="1">
      <c r="A37" s="60"/>
      <c r="B37" s="29"/>
      <c r="C37" s="30"/>
      <c r="D37" s="47"/>
      <c r="E37" s="48"/>
      <c r="F37" s="49"/>
      <c r="G37" s="30"/>
      <c r="H37" s="47"/>
      <c r="I37" s="48"/>
      <c r="J37" s="49"/>
      <c r="K37" s="30"/>
      <c r="L37" s="47"/>
      <c r="M37" s="48"/>
      <c r="N37" s="49"/>
    </row>
    <row r="38" spans="1:14" ht="15.75" thickTop="1">
      <c r="A38" s="60"/>
      <c r="B38" s="59"/>
      <c r="C38" s="59"/>
      <c r="D38" s="59"/>
      <c r="E38" s="59"/>
      <c r="F38" s="59"/>
      <c r="G38" s="59"/>
      <c r="H38" s="59"/>
      <c r="I38" s="59"/>
      <c r="J38" s="59"/>
      <c r="K38" s="59"/>
      <c r="L38" s="59"/>
      <c r="M38" s="59"/>
      <c r="N38" s="59"/>
    </row>
    <row r="39" spans="1:14">
      <c r="A39" s="60"/>
      <c r="B39" s="25" t="s">
        <v>816</v>
      </c>
      <c r="C39" s="25"/>
      <c r="D39" s="25"/>
      <c r="E39" s="25"/>
      <c r="F39" s="25"/>
      <c r="G39" s="25"/>
      <c r="H39" s="25"/>
      <c r="I39" s="25"/>
      <c r="J39" s="25"/>
      <c r="K39" s="25"/>
      <c r="L39" s="25"/>
      <c r="M39" s="25"/>
      <c r="N39" s="25"/>
    </row>
    <row r="40" spans="1:14">
      <c r="A40" s="60"/>
      <c r="B40" s="24"/>
      <c r="C40" s="24"/>
      <c r="D40" s="24"/>
      <c r="E40" s="24"/>
      <c r="F40" s="24"/>
      <c r="G40" s="24"/>
      <c r="H40" s="24"/>
      <c r="I40" s="24"/>
      <c r="J40" s="24"/>
      <c r="K40" s="24"/>
    </row>
    <row r="41" spans="1:14">
      <c r="A41" s="60"/>
      <c r="B41" s="14"/>
      <c r="C41" s="14"/>
      <c r="D41" s="14"/>
      <c r="E41" s="14"/>
      <c r="F41" s="14"/>
      <c r="G41" s="14"/>
      <c r="H41" s="14"/>
      <c r="I41" s="14"/>
      <c r="J41" s="14"/>
      <c r="K41" s="14"/>
    </row>
    <row r="42" spans="1:14" ht="15.75" thickBot="1">
      <c r="A42" s="60"/>
      <c r="B42" s="65"/>
      <c r="C42" s="12"/>
      <c r="D42" s="28" t="s">
        <v>331</v>
      </c>
      <c r="E42" s="28"/>
      <c r="F42" s="28"/>
      <c r="G42" s="28"/>
      <c r="H42" s="28"/>
      <c r="I42" s="28"/>
      <c r="J42" s="28"/>
      <c r="K42" s="28"/>
    </row>
    <row r="43" spans="1:14" ht="15.75" thickBot="1">
      <c r="A43" s="60"/>
      <c r="B43" s="53"/>
      <c r="C43" s="12"/>
      <c r="D43" s="56">
        <v>2014</v>
      </c>
      <c r="E43" s="56"/>
      <c r="F43" s="66"/>
      <c r="G43" s="56">
        <v>2013</v>
      </c>
      <c r="H43" s="56"/>
      <c r="I43" s="66"/>
      <c r="J43" s="56">
        <v>2012</v>
      </c>
      <c r="K43" s="56"/>
    </row>
    <row r="44" spans="1:14">
      <c r="A44" s="60"/>
      <c r="B44" s="18" t="s">
        <v>817</v>
      </c>
      <c r="C44" s="19"/>
      <c r="D44" s="22">
        <v>35</v>
      </c>
      <c r="E44" s="20" t="s">
        <v>818</v>
      </c>
      <c r="F44" s="19"/>
      <c r="G44" s="22">
        <v>35</v>
      </c>
      <c r="H44" s="20" t="s">
        <v>818</v>
      </c>
      <c r="I44" s="19"/>
      <c r="J44" s="22">
        <v>35</v>
      </c>
      <c r="K44" s="20" t="s">
        <v>818</v>
      </c>
    </row>
    <row r="45" spans="1:14">
      <c r="A45" s="60"/>
      <c r="B45" s="13" t="s">
        <v>819</v>
      </c>
      <c r="C45" s="12"/>
      <c r="D45" s="23" t="s">
        <v>820</v>
      </c>
      <c r="E45" s="13" t="s">
        <v>821</v>
      </c>
      <c r="F45" s="12"/>
      <c r="G45" s="23" t="s">
        <v>822</v>
      </c>
      <c r="H45" s="13" t="s">
        <v>821</v>
      </c>
      <c r="I45" s="12"/>
      <c r="J45" s="23" t="s">
        <v>823</v>
      </c>
      <c r="K45" s="13" t="s">
        <v>821</v>
      </c>
    </row>
    <row r="46" spans="1:14">
      <c r="A46" s="60"/>
      <c r="B46" s="18" t="s">
        <v>824</v>
      </c>
      <c r="C46" s="19"/>
      <c r="D46" s="21" t="s">
        <v>825</v>
      </c>
      <c r="E46" s="18" t="s">
        <v>821</v>
      </c>
      <c r="F46" s="19"/>
      <c r="G46" s="21" t="s">
        <v>826</v>
      </c>
      <c r="H46" s="18" t="s">
        <v>821</v>
      </c>
      <c r="I46" s="19"/>
      <c r="J46" s="21" t="s">
        <v>827</v>
      </c>
      <c r="K46" s="18" t="s">
        <v>821</v>
      </c>
    </row>
    <row r="47" spans="1:14">
      <c r="A47" s="60"/>
      <c r="B47" s="13" t="s">
        <v>828</v>
      </c>
      <c r="C47" s="12"/>
      <c r="D47" s="23" t="s">
        <v>829</v>
      </c>
      <c r="E47" s="13" t="s">
        <v>821</v>
      </c>
      <c r="F47" s="12"/>
      <c r="G47" s="23" t="s">
        <v>830</v>
      </c>
      <c r="H47" s="13" t="s">
        <v>821</v>
      </c>
      <c r="I47" s="12"/>
      <c r="J47" s="23" t="s">
        <v>831</v>
      </c>
      <c r="K47" s="13" t="s">
        <v>821</v>
      </c>
    </row>
    <row r="48" spans="1:14">
      <c r="A48" s="60"/>
      <c r="B48" s="18" t="s">
        <v>832</v>
      </c>
      <c r="C48" s="19"/>
      <c r="D48" s="21" t="s">
        <v>833</v>
      </c>
      <c r="E48" s="18" t="s">
        <v>821</v>
      </c>
      <c r="F48" s="19"/>
      <c r="G48" s="21" t="s">
        <v>834</v>
      </c>
      <c r="H48" s="18" t="s">
        <v>821</v>
      </c>
      <c r="I48" s="19"/>
      <c r="J48" s="21" t="s">
        <v>835</v>
      </c>
      <c r="K48" s="18" t="s">
        <v>821</v>
      </c>
    </row>
    <row r="49" spans="1:14">
      <c r="A49" s="60"/>
      <c r="B49" s="13" t="s">
        <v>836</v>
      </c>
      <c r="C49" s="12"/>
      <c r="D49" s="23" t="s">
        <v>252</v>
      </c>
      <c r="E49" s="13" t="s">
        <v>818</v>
      </c>
      <c r="F49" s="12"/>
      <c r="G49" s="23" t="s">
        <v>252</v>
      </c>
      <c r="H49" s="13" t="s">
        <v>818</v>
      </c>
      <c r="I49" s="12"/>
      <c r="J49" s="23">
        <v>93.5</v>
      </c>
      <c r="K49" s="13" t="s">
        <v>818</v>
      </c>
    </row>
    <row r="50" spans="1:14" ht="26.25">
      <c r="A50" s="60"/>
      <c r="B50" s="18" t="s">
        <v>837</v>
      </c>
      <c r="C50" s="19"/>
      <c r="D50" s="21">
        <v>3.2</v>
      </c>
      <c r="E50" s="18" t="s">
        <v>818</v>
      </c>
      <c r="F50" s="19"/>
      <c r="G50" s="21">
        <v>6.2</v>
      </c>
      <c r="H50" s="18" t="s">
        <v>818</v>
      </c>
      <c r="I50" s="19"/>
      <c r="J50" s="21">
        <v>744</v>
      </c>
      <c r="K50" s="18" t="s">
        <v>818</v>
      </c>
    </row>
    <row r="51" spans="1:14" ht="15.75" thickBot="1">
      <c r="A51" s="60"/>
      <c r="B51" s="13" t="s">
        <v>838</v>
      </c>
      <c r="C51" s="12"/>
      <c r="D51" s="23">
        <v>3.6</v>
      </c>
      <c r="E51" s="13" t="s">
        <v>818</v>
      </c>
      <c r="F51" s="12"/>
      <c r="G51" s="23" t="s">
        <v>839</v>
      </c>
      <c r="H51" s="13" t="s">
        <v>821</v>
      </c>
      <c r="I51" s="12"/>
      <c r="J51" s="23" t="s">
        <v>840</v>
      </c>
      <c r="K51" s="13" t="s">
        <v>821</v>
      </c>
    </row>
    <row r="52" spans="1:14" ht="15.75" thickBot="1">
      <c r="A52" s="60"/>
      <c r="B52" s="18" t="s">
        <v>841</v>
      </c>
      <c r="C52" s="19"/>
      <c r="D52" s="107" t="s">
        <v>839</v>
      </c>
      <c r="E52" s="106" t="s">
        <v>821</v>
      </c>
      <c r="F52" s="19"/>
      <c r="G52" s="107" t="s">
        <v>842</v>
      </c>
      <c r="H52" s="106" t="s">
        <v>821</v>
      </c>
      <c r="I52" s="19"/>
      <c r="J52" s="107" t="s">
        <v>843</v>
      </c>
      <c r="K52" s="106" t="s">
        <v>821</v>
      </c>
    </row>
    <row r="53" spans="1:14" ht="15.75" thickTop="1">
      <c r="A53" s="60"/>
      <c r="B53" s="59"/>
      <c r="C53" s="59"/>
      <c r="D53" s="59"/>
      <c r="E53" s="59"/>
      <c r="F53" s="59"/>
      <c r="G53" s="59"/>
      <c r="H53" s="59"/>
      <c r="I53" s="59"/>
      <c r="J53" s="59"/>
      <c r="K53" s="59"/>
      <c r="L53" s="59"/>
      <c r="M53" s="59"/>
      <c r="N53" s="59"/>
    </row>
    <row r="54" spans="1:14">
      <c r="A54" s="60"/>
      <c r="B54" s="25" t="s">
        <v>844</v>
      </c>
      <c r="C54" s="25"/>
      <c r="D54" s="25"/>
      <c r="E54" s="25"/>
      <c r="F54" s="25"/>
      <c r="G54" s="25"/>
      <c r="H54" s="25"/>
      <c r="I54" s="25"/>
      <c r="J54" s="25"/>
      <c r="K54" s="25"/>
      <c r="L54" s="25"/>
      <c r="M54" s="25"/>
      <c r="N54" s="25"/>
    </row>
    <row r="55" spans="1:14">
      <c r="A55" s="60"/>
      <c r="B55" s="24"/>
      <c r="C55" s="24"/>
      <c r="D55" s="24"/>
      <c r="E55" s="24"/>
      <c r="F55" s="24"/>
      <c r="G55" s="24"/>
      <c r="H55" s="24"/>
      <c r="I55" s="24"/>
      <c r="J55" s="24"/>
    </row>
    <row r="56" spans="1:14">
      <c r="A56" s="60"/>
      <c r="B56" s="14"/>
      <c r="C56" s="14"/>
      <c r="D56" s="14"/>
      <c r="E56" s="14"/>
      <c r="F56" s="14"/>
      <c r="G56" s="14"/>
      <c r="H56" s="14"/>
      <c r="I56" s="14"/>
      <c r="J56" s="14"/>
    </row>
    <row r="57" spans="1:14" ht="15.75" thickBot="1">
      <c r="A57" s="60"/>
      <c r="B57" s="65"/>
      <c r="C57" s="12"/>
      <c r="D57" s="28" t="s">
        <v>281</v>
      </c>
      <c r="E57" s="28"/>
      <c r="F57" s="28"/>
      <c r="G57" s="28"/>
      <c r="H57" s="28"/>
      <c r="I57" s="28"/>
      <c r="J57" s="28"/>
    </row>
    <row r="58" spans="1:14" ht="15.75" thickBot="1">
      <c r="A58" s="60"/>
      <c r="B58" s="53"/>
      <c r="C58" s="12"/>
      <c r="D58" s="56">
        <v>2014</v>
      </c>
      <c r="E58" s="56"/>
      <c r="F58" s="56"/>
      <c r="G58" s="66"/>
      <c r="H58" s="56">
        <v>2013</v>
      </c>
      <c r="I58" s="56"/>
      <c r="J58" s="56"/>
    </row>
    <row r="59" spans="1:14">
      <c r="A59" s="60"/>
      <c r="B59" s="18" t="s">
        <v>845</v>
      </c>
      <c r="C59" s="19"/>
      <c r="D59" s="31"/>
      <c r="E59" s="31"/>
      <c r="F59" s="31"/>
      <c r="G59" s="19"/>
      <c r="H59" s="31"/>
      <c r="I59" s="31"/>
      <c r="J59" s="31"/>
    </row>
    <row r="60" spans="1:14">
      <c r="A60" s="60"/>
      <c r="B60" s="87" t="s">
        <v>846</v>
      </c>
      <c r="C60" s="25"/>
      <c r="D60" s="40" t="s">
        <v>249</v>
      </c>
      <c r="E60" s="45">
        <v>173377</v>
      </c>
      <c r="F60" s="25"/>
      <c r="G60" s="25"/>
      <c r="H60" s="40" t="s">
        <v>249</v>
      </c>
      <c r="I60" s="45">
        <v>154841</v>
      </c>
      <c r="J60" s="25"/>
    </row>
    <row r="61" spans="1:14">
      <c r="A61" s="60"/>
      <c r="B61" s="87"/>
      <c r="C61" s="25"/>
      <c r="D61" s="40"/>
      <c r="E61" s="45"/>
      <c r="F61" s="25"/>
      <c r="G61" s="25"/>
      <c r="H61" s="40"/>
      <c r="I61" s="45"/>
      <c r="J61" s="25"/>
    </row>
    <row r="62" spans="1:14">
      <c r="A62" s="60"/>
      <c r="B62" s="68" t="s">
        <v>847</v>
      </c>
      <c r="C62" s="30"/>
      <c r="D62" s="57">
        <v>19447</v>
      </c>
      <c r="E62" s="57"/>
      <c r="F62" s="30"/>
      <c r="G62" s="30"/>
      <c r="H62" s="57">
        <v>14683</v>
      </c>
      <c r="I62" s="57"/>
      <c r="J62" s="30"/>
    </row>
    <row r="63" spans="1:14">
      <c r="A63" s="60"/>
      <c r="B63" s="68"/>
      <c r="C63" s="30"/>
      <c r="D63" s="57"/>
      <c r="E63" s="57"/>
      <c r="F63" s="30"/>
      <c r="G63" s="30"/>
      <c r="H63" s="57"/>
      <c r="I63" s="57"/>
      <c r="J63" s="30"/>
    </row>
    <row r="64" spans="1:14">
      <c r="A64" s="60"/>
      <c r="B64" s="87" t="s">
        <v>848</v>
      </c>
      <c r="C64" s="25"/>
      <c r="D64" s="45">
        <v>10838</v>
      </c>
      <c r="E64" s="45"/>
      <c r="F64" s="25"/>
      <c r="G64" s="25"/>
      <c r="H64" s="45">
        <v>11664</v>
      </c>
      <c r="I64" s="45"/>
      <c r="J64" s="25"/>
    </row>
    <row r="65" spans="1:10">
      <c r="A65" s="60"/>
      <c r="B65" s="87"/>
      <c r="C65" s="25"/>
      <c r="D65" s="45"/>
      <c r="E65" s="45"/>
      <c r="F65" s="25"/>
      <c r="G65" s="25"/>
      <c r="H65" s="45"/>
      <c r="I65" s="45"/>
      <c r="J65" s="25"/>
    </row>
    <row r="66" spans="1:10">
      <c r="A66" s="60"/>
      <c r="B66" s="68" t="s">
        <v>849</v>
      </c>
      <c r="C66" s="30"/>
      <c r="D66" s="57">
        <v>10035</v>
      </c>
      <c r="E66" s="57"/>
      <c r="F66" s="30"/>
      <c r="G66" s="30"/>
      <c r="H66" s="57">
        <v>7868</v>
      </c>
      <c r="I66" s="57"/>
      <c r="J66" s="30"/>
    </row>
    <row r="67" spans="1:10">
      <c r="A67" s="60"/>
      <c r="B67" s="68"/>
      <c r="C67" s="30"/>
      <c r="D67" s="57"/>
      <c r="E67" s="57"/>
      <c r="F67" s="30"/>
      <c r="G67" s="30"/>
      <c r="H67" s="57"/>
      <c r="I67" s="57"/>
      <c r="J67" s="30"/>
    </row>
    <row r="68" spans="1:10">
      <c r="A68" s="60"/>
      <c r="B68" s="87" t="s">
        <v>850</v>
      </c>
      <c r="C68" s="25"/>
      <c r="D68" s="45">
        <v>4439</v>
      </c>
      <c r="E68" s="45"/>
      <c r="F68" s="25"/>
      <c r="G68" s="25"/>
      <c r="H68" s="45">
        <v>3416</v>
      </c>
      <c r="I68" s="45"/>
      <c r="J68" s="25"/>
    </row>
    <row r="69" spans="1:10">
      <c r="A69" s="60"/>
      <c r="B69" s="87"/>
      <c r="C69" s="25"/>
      <c r="D69" s="45"/>
      <c r="E69" s="45"/>
      <c r="F69" s="25"/>
      <c r="G69" s="25"/>
      <c r="H69" s="45"/>
      <c r="I69" s="45"/>
      <c r="J69" s="25"/>
    </row>
    <row r="70" spans="1:10">
      <c r="A70" s="60"/>
      <c r="B70" s="68" t="s">
        <v>245</v>
      </c>
      <c r="C70" s="30"/>
      <c r="D70" s="57">
        <v>4338</v>
      </c>
      <c r="E70" s="57"/>
      <c r="F70" s="30"/>
      <c r="G70" s="30"/>
      <c r="H70" s="57">
        <v>4615</v>
      </c>
      <c r="I70" s="57"/>
      <c r="J70" s="30"/>
    </row>
    <row r="71" spans="1:10" ht="15.75" thickBot="1">
      <c r="A71" s="60"/>
      <c r="B71" s="68"/>
      <c r="C71" s="30"/>
      <c r="D71" s="101"/>
      <c r="E71" s="101"/>
      <c r="F71" s="76"/>
      <c r="G71" s="30"/>
      <c r="H71" s="101"/>
      <c r="I71" s="101"/>
      <c r="J71" s="76"/>
    </row>
    <row r="72" spans="1:10">
      <c r="A72" s="60"/>
      <c r="B72" s="130" t="s">
        <v>851</v>
      </c>
      <c r="C72" s="25"/>
      <c r="D72" s="79">
        <v>222474</v>
      </c>
      <c r="E72" s="79"/>
      <c r="F72" s="81"/>
      <c r="G72" s="25"/>
      <c r="H72" s="79">
        <v>197087</v>
      </c>
      <c r="I72" s="79"/>
      <c r="J72" s="81"/>
    </row>
    <row r="73" spans="1:10">
      <c r="A73" s="60"/>
      <c r="B73" s="130"/>
      <c r="C73" s="25"/>
      <c r="D73" s="131"/>
      <c r="E73" s="131"/>
      <c r="F73" s="132"/>
      <c r="G73" s="25"/>
      <c r="H73" s="131"/>
      <c r="I73" s="131"/>
      <c r="J73" s="132"/>
    </row>
    <row r="74" spans="1:10" ht="15.75" thickBot="1">
      <c r="A74" s="60"/>
      <c r="B74" s="67" t="s">
        <v>852</v>
      </c>
      <c r="C74" s="19"/>
      <c r="D74" s="75" t="s">
        <v>853</v>
      </c>
      <c r="E74" s="75"/>
      <c r="F74" s="18" t="s">
        <v>251</v>
      </c>
      <c r="G74" s="19"/>
      <c r="H74" s="75" t="s">
        <v>854</v>
      </c>
      <c r="I74" s="75"/>
      <c r="J74" s="18" t="s">
        <v>251</v>
      </c>
    </row>
    <row r="75" spans="1:10">
      <c r="A75" s="60"/>
      <c r="B75" s="130" t="s">
        <v>855</v>
      </c>
      <c r="C75" s="25"/>
      <c r="D75" s="79">
        <v>33198</v>
      </c>
      <c r="E75" s="79"/>
      <c r="F75" s="81"/>
      <c r="G75" s="25"/>
      <c r="H75" s="79">
        <v>27817</v>
      </c>
      <c r="I75" s="79"/>
      <c r="J75" s="81"/>
    </row>
    <row r="76" spans="1:10" ht="15.75" thickBot="1">
      <c r="A76" s="60"/>
      <c r="B76" s="130"/>
      <c r="C76" s="25"/>
      <c r="D76" s="46"/>
      <c r="E76" s="46"/>
      <c r="F76" s="44"/>
      <c r="G76" s="25"/>
      <c r="H76" s="46"/>
      <c r="I76" s="46"/>
      <c r="J76" s="44"/>
    </row>
    <row r="77" spans="1:10">
      <c r="A77" s="60"/>
      <c r="B77" s="18" t="s">
        <v>856</v>
      </c>
      <c r="C77" s="19"/>
      <c r="D77" s="31"/>
      <c r="E77" s="31"/>
      <c r="F77" s="31"/>
      <c r="G77" s="19"/>
      <c r="H77" s="31"/>
      <c r="I77" s="31"/>
      <c r="J77" s="31"/>
    </row>
    <row r="78" spans="1:10">
      <c r="A78" s="60"/>
      <c r="B78" s="84" t="s">
        <v>857</v>
      </c>
      <c r="C78" s="12"/>
      <c r="D78" s="41" t="s">
        <v>858</v>
      </c>
      <c r="E78" s="41"/>
      <c r="F78" s="13" t="s">
        <v>251</v>
      </c>
      <c r="G78" s="12"/>
      <c r="H78" s="41" t="s">
        <v>859</v>
      </c>
      <c r="I78" s="41"/>
      <c r="J78" s="13" t="s">
        <v>251</v>
      </c>
    </row>
    <row r="79" spans="1:10" ht="26.25">
      <c r="A79" s="60"/>
      <c r="B79" s="67" t="s">
        <v>860</v>
      </c>
      <c r="C79" s="19"/>
      <c r="D79" s="39" t="s">
        <v>861</v>
      </c>
      <c r="E79" s="39"/>
      <c r="F79" s="18" t="s">
        <v>251</v>
      </c>
      <c r="G79" s="19"/>
      <c r="H79" s="39" t="s">
        <v>862</v>
      </c>
      <c r="I79" s="39"/>
      <c r="J79" s="18" t="s">
        <v>251</v>
      </c>
    </row>
    <row r="80" spans="1:10">
      <c r="A80" s="60"/>
      <c r="B80" s="84" t="s">
        <v>863</v>
      </c>
      <c r="C80" s="12"/>
      <c r="D80" s="41" t="s">
        <v>864</v>
      </c>
      <c r="E80" s="41"/>
      <c r="F80" s="13" t="s">
        <v>251</v>
      </c>
      <c r="G80" s="12"/>
      <c r="H80" s="41" t="s">
        <v>865</v>
      </c>
      <c r="I80" s="41"/>
      <c r="J80" s="13" t="s">
        <v>251</v>
      </c>
    </row>
    <row r="81" spans="1:14" ht="15.75" thickBot="1">
      <c r="A81" s="60"/>
      <c r="B81" s="67" t="s">
        <v>245</v>
      </c>
      <c r="C81" s="19"/>
      <c r="D81" s="75" t="s">
        <v>866</v>
      </c>
      <c r="E81" s="75"/>
      <c r="F81" s="18" t="s">
        <v>251</v>
      </c>
      <c r="G81" s="19"/>
      <c r="H81" s="75" t="s">
        <v>867</v>
      </c>
      <c r="I81" s="75"/>
      <c r="J81" s="18" t="s">
        <v>251</v>
      </c>
    </row>
    <row r="82" spans="1:14" ht="15.75" thickBot="1">
      <c r="A82" s="60"/>
      <c r="B82" s="129" t="s">
        <v>868</v>
      </c>
      <c r="C82" s="12"/>
      <c r="D82" s="128" t="s">
        <v>869</v>
      </c>
      <c r="E82" s="128"/>
      <c r="F82" s="74" t="s">
        <v>251</v>
      </c>
      <c r="G82" s="12"/>
      <c r="H82" s="128" t="s">
        <v>870</v>
      </c>
      <c r="I82" s="128"/>
      <c r="J82" s="74" t="s">
        <v>251</v>
      </c>
    </row>
    <row r="83" spans="1:14">
      <c r="A83" s="60"/>
      <c r="B83" s="29" t="s">
        <v>871</v>
      </c>
      <c r="C83" s="30"/>
      <c r="D83" s="31" t="s">
        <v>249</v>
      </c>
      <c r="E83" s="33">
        <v>8248</v>
      </c>
      <c r="F83" s="35"/>
      <c r="G83" s="30"/>
      <c r="H83" s="31" t="s">
        <v>249</v>
      </c>
      <c r="I83" s="33">
        <v>3596</v>
      </c>
      <c r="J83" s="35"/>
    </row>
    <row r="84" spans="1:14" ht="15.75" thickBot="1">
      <c r="A84" s="60"/>
      <c r="B84" s="29"/>
      <c r="C84" s="30"/>
      <c r="D84" s="47"/>
      <c r="E84" s="48"/>
      <c r="F84" s="49"/>
      <c r="G84" s="30"/>
      <c r="H84" s="47"/>
      <c r="I84" s="48"/>
      <c r="J84" s="49"/>
    </row>
    <row r="85" spans="1:14" ht="15.75" thickTop="1">
      <c r="A85" s="60"/>
      <c r="B85" s="25" t="s">
        <v>872</v>
      </c>
      <c r="C85" s="25"/>
      <c r="D85" s="25"/>
      <c r="E85" s="25"/>
      <c r="F85" s="25"/>
      <c r="G85" s="25"/>
      <c r="H85" s="25"/>
      <c r="I85" s="25"/>
      <c r="J85" s="25"/>
      <c r="K85" s="25"/>
      <c r="L85" s="25"/>
      <c r="M85" s="25"/>
      <c r="N85" s="25"/>
    </row>
    <row r="86" spans="1:14">
      <c r="A86" s="60"/>
      <c r="B86" s="24"/>
      <c r="C86" s="24"/>
      <c r="D86" s="24"/>
      <c r="E86" s="24"/>
    </row>
    <row r="87" spans="1:14">
      <c r="A87" s="60"/>
      <c r="B87" s="14"/>
      <c r="C87" s="14"/>
      <c r="D87" s="14"/>
      <c r="E87" s="14"/>
    </row>
    <row r="88" spans="1:14">
      <c r="A88" s="60"/>
      <c r="B88" s="72"/>
      <c r="C88" s="26" t="s">
        <v>873</v>
      </c>
      <c r="D88" s="26"/>
      <c r="E88" s="26"/>
    </row>
    <row r="89" spans="1:14">
      <c r="A89" s="60"/>
      <c r="B89" s="72"/>
      <c r="C89" s="26" t="s">
        <v>874</v>
      </c>
      <c r="D89" s="26"/>
      <c r="E89" s="26"/>
    </row>
    <row r="90" spans="1:14">
      <c r="A90" s="60"/>
      <c r="B90" s="72"/>
      <c r="C90" s="26" t="s">
        <v>875</v>
      </c>
      <c r="D90" s="26"/>
      <c r="E90" s="26"/>
    </row>
    <row r="91" spans="1:14" ht="15.75" thickBot="1">
      <c r="A91" s="60"/>
      <c r="B91" s="72"/>
      <c r="C91" s="28" t="s">
        <v>876</v>
      </c>
      <c r="D91" s="28"/>
      <c r="E91" s="28"/>
    </row>
    <row r="92" spans="1:14">
      <c r="A92" s="60"/>
      <c r="B92" s="29" t="s">
        <v>401</v>
      </c>
      <c r="C92" s="31" t="s">
        <v>249</v>
      </c>
      <c r="D92" s="33">
        <v>143216</v>
      </c>
      <c r="E92" s="35"/>
    </row>
    <row r="93" spans="1:14">
      <c r="A93" s="60"/>
      <c r="B93" s="29"/>
      <c r="C93" s="32"/>
      <c r="D93" s="34"/>
      <c r="E93" s="36"/>
    </row>
    <row r="94" spans="1:14">
      <c r="A94" s="60"/>
      <c r="B94" s="40" t="s">
        <v>877</v>
      </c>
      <c r="C94" s="45">
        <v>10206</v>
      </c>
      <c r="D94" s="45"/>
      <c r="E94" s="25"/>
    </row>
    <row r="95" spans="1:14">
      <c r="A95" s="60"/>
      <c r="B95" s="40"/>
      <c r="C95" s="45"/>
      <c r="D95" s="45"/>
      <c r="E95" s="25"/>
    </row>
    <row r="96" spans="1:14" ht="15.75" thickBot="1">
      <c r="A96" s="60"/>
      <c r="B96" s="18" t="s">
        <v>878</v>
      </c>
      <c r="C96" s="75" t="s">
        <v>879</v>
      </c>
      <c r="D96" s="75"/>
      <c r="E96" s="133" t="s">
        <v>251</v>
      </c>
    </row>
    <row r="97" spans="1:14">
      <c r="A97" s="60"/>
      <c r="B97" s="40" t="s">
        <v>248</v>
      </c>
      <c r="C97" s="79">
        <v>149306</v>
      </c>
      <c r="D97" s="79"/>
      <c r="E97" s="81"/>
    </row>
    <row r="98" spans="1:14">
      <c r="A98" s="60"/>
      <c r="B98" s="40"/>
      <c r="C98" s="45"/>
      <c r="D98" s="45"/>
      <c r="E98" s="25"/>
    </row>
    <row r="99" spans="1:14">
      <c r="A99" s="60"/>
      <c r="B99" s="29" t="s">
        <v>877</v>
      </c>
      <c r="C99" s="57">
        <v>23977</v>
      </c>
      <c r="D99" s="57"/>
      <c r="E99" s="30"/>
    </row>
    <row r="100" spans="1:14">
      <c r="A100" s="60"/>
      <c r="B100" s="29"/>
      <c r="C100" s="57"/>
      <c r="D100" s="57"/>
      <c r="E100" s="30"/>
    </row>
    <row r="101" spans="1:14" ht="15.75" thickBot="1">
      <c r="A101" s="60"/>
      <c r="B101" s="13" t="s">
        <v>878</v>
      </c>
      <c r="C101" s="42" t="s">
        <v>880</v>
      </c>
      <c r="D101" s="42"/>
      <c r="E101" s="91" t="s">
        <v>251</v>
      </c>
    </row>
    <row r="102" spans="1:14">
      <c r="A102" s="60"/>
      <c r="B102" s="29" t="s">
        <v>257</v>
      </c>
      <c r="C102" s="33">
        <v>169270</v>
      </c>
      <c r="D102" s="33"/>
      <c r="E102" s="35"/>
    </row>
    <row r="103" spans="1:14">
      <c r="A103" s="60"/>
      <c r="B103" s="29"/>
      <c r="C103" s="57"/>
      <c r="D103" s="57"/>
      <c r="E103" s="30"/>
    </row>
    <row r="104" spans="1:14">
      <c r="A104" s="60"/>
      <c r="B104" s="40" t="s">
        <v>877</v>
      </c>
      <c r="C104" s="45">
        <v>21515</v>
      </c>
      <c r="D104" s="45"/>
      <c r="E104" s="25"/>
    </row>
    <row r="105" spans="1:14">
      <c r="A105" s="60"/>
      <c r="B105" s="40"/>
      <c r="C105" s="45"/>
      <c r="D105" s="45"/>
      <c r="E105" s="25"/>
    </row>
    <row r="106" spans="1:14" ht="15.75" thickBot="1">
      <c r="A106" s="60"/>
      <c r="B106" s="18" t="s">
        <v>878</v>
      </c>
      <c r="C106" s="75" t="s">
        <v>881</v>
      </c>
      <c r="D106" s="75"/>
      <c r="E106" s="18" t="s">
        <v>251</v>
      </c>
    </row>
    <row r="107" spans="1:14">
      <c r="A107" s="60"/>
      <c r="B107" s="40" t="s">
        <v>261</v>
      </c>
      <c r="C107" s="77" t="s">
        <v>249</v>
      </c>
      <c r="D107" s="79">
        <v>189276</v>
      </c>
      <c r="E107" s="81"/>
    </row>
    <row r="108" spans="1:14" ht="15.75" thickBot="1">
      <c r="A108" s="60"/>
      <c r="B108" s="40"/>
      <c r="C108" s="78"/>
      <c r="D108" s="80"/>
      <c r="E108" s="82"/>
    </row>
    <row r="109" spans="1:14" ht="38.25" customHeight="1" thickTop="1">
      <c r="A109" s="60"/>
      <c r="B109" s="25" t="s">
        <v>882</v>
      </c>
      <c r="C109" s="25"/>
      <c r="D109" s="25"/>
      <c r="E109" s="25"/>
      <c r="F109" s="25"/>
      <c r="G109" s="25"/>
      <c r="H109" s="25"/>
      <c r="I109" s="25"/>
      <c r="J109" s="25"/>
      <c r="K109" s="25"/>
      <c r="L109" s="25"/>
      <c r="M109" s="25"/>
      <c r="N109" s="25"/>
    </row>
    <row r="110" spans="1:14">
      <c r="A110" s="60"/>
      <c r="B110" s="25" t="s">
        <v>883</v>
      </c>
      <c r="C110" s="25"/>
      <c r="D110" s="25"/>
      <c r="E110" s="25"/>
      <c r="F110" s="25"/>
      <c r="G110" s="25"/>
      <c r="H110" s="25"/>
      <c r="I110" s="25"/>
      <c r="J110" s="25"/>
      <c r="K110" s="25"/>
      <c r="L110" s="25"/>
      <c r="M110" s="25"/>
      <c r="N110" s="25"/>
    </row>
    <row r="111" spans="1:14">
      <c r="A111" s="60"/>
      <c r="B111" s="24"/>
      <c r="C111" s="24"/>
      <c r="D111" s="24"/>
      <c r="E111" s="24"/>
    </row>
    <row r="112" spans="1:14">
      <c r="A112" s="60"/>
      <c r="B112" s="14"/>
      <c r="C112" s="14"/>
      <c r="D112" s="14"/>
      <c r="E112" s="14"/>
    </row>
    <row r="113" spans="1:14">
      <c r="A113" s="60"/>
      <c r="B113" s="29" t="s">
        <v>257</v>
      </c>
      <c r="C113" s="29" t="s">
        <v>249</v>
      </c>
      <c r="D113" s="57">
        <v>3596</v>
      </c>
      <c r="E113" s="30"/>
    </row>
    <row r="114" spans="1:14">
      <c r="A114" s="60"/>
      <c r="B114" s="29"/>
      <c r="C114" s="29"/>
      <c r="D114" s="57"/>
      <c r="E114" s="30"/>
    </row>
    <row r="115" spans="1:14">
      <c r="A115" s="60"/>
      <c r="B115" s="40" t="s">
        <v>884</v>
      </c>
      <c r="C115" s="45">
        <v>6369</v>
      </c>
      <c r="D115" s="45"/>
      <c r="E115" s="25"/>
    </row>
    <row r="116" spans="1:14">
      <c r="A116" s="60"/>
      <c r="B116" s="40"/>
      <c r="C116" s="45"/>
      <c r="D116" s="45"/>
      <c r="E116" s="25"/>
    </row>
    <row r="117" spans="1:14" ht="26.25">
      <c r="A117" s="60"/>
      <c r="B117" s="18" t="s">
        <v>885</v>
      </c>
      <c r="C117" s="39" t="s">
        <v>886</v>
      </c>
      <c r="D117" s="39"/>
      <c r="E117" s="18" t="s">
        <v>251</v>
      </c>
    </row>
    <row r="118" spans="1:14">
      <c r="A118" s="60"/>
      <c r="B118" s="40" t="s">
        <v>887</v>
      </c>
      <c r="C118" s="41">
        <v>41</v>
      </c>
      <c r="D118" s="41"/>
      <c r="E118" s="25"/>
    </row>
    <row r="119" spans="1:14" ht="15.75" thickBot="1">
      <c r="A119" s="60"/>
      <c r="B119" s="40"/>
      <c r="C119" s="42"/>
      <c r="D119" s="42"/>
      <c r="E119" s="44"/>
    </row>
    <row r="120" spans="1:14">
      <c r="A120" s="60"/>
      <c r="B120" s="29" t="s">
        <v>261</v>
      </c>
      <c r="C120" s="31" t="s">
        <v>249</v>
      </c>
      <c r="D120" s="33">
        <v>8248</v>
      </c>
      <c r="E120" s="35"/>
    </row>
    <row r="121" spans="1:14" ht="15.75" thickBot="1">
      <c r="A121" s="60"/>
      <c r="B121" s="29"/>
      <c r="C121" s="47"/>
      <c r="D121" s="48"/>
      <c r="E121" s="49"/>
    </row>
    <row r="122" spans="1:14" ht="15.75" thickTop="1">
      <c r="A122" s="60"/>
      <c r="B122" s="25" t="s">
        <v>888</v>
      </c>
      <c r="C122" s="25"/>
      <c r="D122" s="25"/>
      <c r="E122" s="25"/>
      <c r="F122" s="25"/>
      <c r="G122" s="25"/>
      <c r="H122" s="25"/>
      <c r="I122" s="25"/>
      <c r="J122" s="25"/>
      <c r="K122" s="25"/>
      <c r="L122" s="25"/>
      <c r="M122" s="25"/>
      <c r="N122" s="25"/>
    </row>
    <row r="123" spans="1:14" ht="25.5" customHeight="1">
      <c r="A123" s="60"/>
      <c r="B123" s="25" t="s">
        <v>889</v>
      </c>
      <c r="C123" s="25"/>
      <c r="D123" s="25"/>
      <c r="E123" s="25"/>
      <c r="F123" s="25"/>
      <c r="G123" s="25"/>
      <c r="H123" s="25"/>
      <c r="I123" s="25"/>
      <c r="J123" s="25"/>
      <c r="K123" s="25"/>
      <c r="L123" s="25"/>
      <c r="M123" s="25"/>
      <c r="N123" s="25"/>
    </row>
    <row r="124" spans="1:14" ht="51" customHeight="1">
      <c r="A124" s="60"/>
      <c r="B124" s="25" t="s">
        <v>890</v>
      </c>
      <c r="C124" s="25"/>
      <c r="D124" s="25"/>
      <c r="E124" s="25"/>
      <c r="F124" s="25"/>
      <c r="G124" s="25"/>
      <c r="H124" s="25"/>
      <c r="I124" s="25"/>
      <c r="J124" s="25"/>
      <c r="K124" s="25"/>
      <c r="L124" s="25"/>
      <c r="M124" s="25"/>
      <c r="N124" s="25"/>
    </row>
    <row r="125" spans="1:14" ht="63.75" customHeight="1">
      <c r="A125" s="60"/>
      <c r="B125" s="25" t="s">
        <v>891</v>
      </c>
      <c r="C125" s="25"/>
      <c r="D125" s="25"/>
      <c r="E125" s="25"/>
      <c r="F125" s="25"/>
      <c r="G125" s="25"/>
      <c r="H125" s="25"/>
      <c r="I125" s="25"/>
      <c r="J125" s="25"/>
      <c r="K125" s="25"/>
      <c r="L125" s="25"/>
      <c r="M125" s="25"/>
      <c r="N125" s="25"/>
    </row>
    <row r="126" spans="1:14" ht="51" customHeight="1">
      <c r="A126" s="60"/>
      <c r="B126" s="25" t="s">
        <v>892</v>
      </c>
      <c r="C126" s="25"/>
      <c r="D126" s="25"/>
      <c r="E126" s="25"/>
      <c r="F126" s="25"/>
      <c r="G126" s="25"/>
      <c r="H126" s="25"/>
      <c r="I126" s="25"/>
      <c r="J126" s="25"/>
      <c r="K126" s="25"/>
      <c r="L126" s="25"/>
      <c r="M126" s="25"/>
      <c r="N126" s="25"/>
    </row>
    <row r="127" spans="1:14">
      <c r="A127" s="60"/>
      <c r="B127" s="25" t="s">
        <v>893</v>
      </c>
      <c r="C127" s="25"/>
      <c r="D127" s="25"/>
      <c r="E127" s="25"/>
      <c r="F127" s="25"/>
      <c r="G127" s="25"/>
      <c r="H127" s="25"/>
      <c r="I127" s="25"/>
      <c r="J127" s="25"/>
      <c r="K127" s="25"/>
      <c r="L127" s="25"/>
      <c r="M127" s="25"/>
      <c r="N127" s="25"/>
    </row>
    <row r="128" spans="1:14">
      <c r="A128" s="60"/>
      <c r="B128" s="24"/>
      <c r="C128" s="24"/>
      <c r="D128" s="24"/>
      <c r="E128" s="24"/>
      <c r="F128" s="24"/>
      <c r="G128" s="24"/>
    </row>
    <row r="129" spans="1:14">
      <c r="A129" s="60"/>
      <c r="B129" s="14"/>
      <c r="C129" s="14"/>
      <c r="D129" s="14"/>
      <c r="E129" s="14"/>
      <c r="F129" s="14"/>
      <c r="G129" s="14"/>
    </row>
    <row r="130" spans="1:14">
      <c r="A130" s="60"/>
      <c r="B130" s="25"/>
      <c r="C130" s="25"/>
      <c r="D130" s="26" t="s">
        <v>894</v>
      </c>
      <c r="E130" s="26"/>
      <c r="F130" s="25"/>
      <c r="G130" s="15" t="s">
        <v>896</v>
      </c>
    </row>
    <row r="131" spans="1:14" ht="15.75" thickBot="1">
      <c r="A131" s="60"/>
      <c r="B131" s="25"/>
      <c r="C131" s="25"/>
      <c r="D131" s="28" t="s">
        <v>895</v>
      </c>
      <c r="E131" s="28"/>
      <c r="F131" s="25"/>
      <c r="G131" s="17" t="s">
        <v>897</v>
      </c>
    </row>
    <row r="132" spans="1:14">
      <c r="A132" s="60"/>
      <c r="B132" s="29" t="s">
        <v>898</v>
      </c>
      <c r="C132" s="30"/>
      <c r="D132" s="33">
        <v>6908</v>
      </c>
      <c r="E132" s="35"/>
      <c r="F132" s="30"/>
      <c r="G132" s="37">
        <v>2017</v>
      </c>
    </row>
    <row r="133" spans="1:14">
      <c r="A133" s="60"/>
      <c r="B133" s="29"/>
      <c r="C133" s="30"/>
      <c r="D133" s="34"/>
      <c r="E133" s="36"/>
      <c r="F133" s="30"/>
      <c r="G133" s="38"/>
    </row>
    <row r="134" spans="1:14">
      <c r="A134" s="60"/>
      <c r="B134" s="40" t="s">
        <v>899</v>
      </c>
      <c r="C134" s="25"/>
      <c r="D134" s="41">
        <v>533</v>
      </c>
      <c r="E134" s="25"/>
      <c r="F134" s="25"/>
      <c r="G134" s="41">
        <v>2023</v>
      </c>
    </row>
    <row r="135" spans="1:14">
      <c r="A135" s="60"/>
      <c r="B135" s="40"/>
      <c r="C135" s="25"/>
      <c r="D135" s="41"/>
      <c r="E135" s="25"/>
      <c r="F135" s="25"/>
      <c r="G135" s="41"/>
    </row>
    <row r="136" spans="1:14">
      <c r="A136" s="60"/>
      <c r="B136" s="29" t="s">
        <v>900</v>
      </c>
      <c r="C136" s="30"/>
      <c r="D136" s="57">
        <v>3396</v>
      </c>
      <c r="E136" s="30"/>
      <c r="F136" s="30"/>
      <c r="G136" s="39">
        <v>2026</v>
      </c>
    </row>
    <row r="137" spans="1:14">
      <c r="A137" s="60"/>
      <c r="B137" s="29"/>
      <c r="C137" s="30"/>
      <c r="D137" s="57"/>
      <c r="E137" s="30"/>
      <c r="F137" s="30"/>
      <c r="G137" s="39"/>
    </row>
    <row r="138" spans="1:14" ht="25.5" customHeight="1">
      <c r="A138" s="60"/>
      <c r="B138" s="25" t="s">
        <v>901</v>
      </c>
      <c r="C138" s="25"/>
      <c r="D138" s="25"/>
      <c r="E138" s="25"/>
      <c r="F138" s="25"/>
      <c r="G138" s="25"/>
      <c r="H138" s="25"/>
      <c r="I138" s="25"/>
      <c r="J138" s="25"/>
      <c r="K138" s="25"/>
      <c r="L138" s="25"/>
      <c r="M138" s="25"/>
      <c r="N138" s="25"/>
    </row>
    <row r="139" spans="1:14">
      <c r="A139" s="60"/>
      <c r="B139" s="25" t="s">
        <v>902</v>
      </c>
      <c r="C139" s="25"/>
      <c r="D139" s="25"/>
      <c r="E139" s="25"/>
      <c r="F139" s="25"/>
      <c r="G139" s="25"/>
      <c r="H139" s="25"/>
      <c r="I139" s="25"/>
      <c r="J139" s="25"/>
      <c r="K139" s="25"/>
      <c r="L139" s="25"/>
      <c r="M139" s="25"/>
      <c r="N139" s="25"/>
    </row>
    <row r="140" spans="1:14">
      <c r="A140" s="60"/>
      <c r="B140" s="24"/>
      <c r="C140" s="24"/>
      <c r="D140" s="24"/>
      <c r="E140" s="24"/>
      <c r="F140" s="24"/>
      <c r="G140" s="24"/>
      <c r="H140" s="24"/>
      <c r="I140" s="24"/>
      <c r="J140" s="24"/>
      <c r="K140" s="24"/>
      <c r="L140" s="24"/>
      <c r="M140" s="24"/>
      <c r="N140" s="24"/>
    </row>
    <row r="141" spans="1:14">
      <c r="A141" s="60"/>
      <c r="B141" s="14"/>
      <c r="C141" s="14"/>
      <c r="D141" s="14"/>
      <c r="E141" s="14"/>
      <c r="F141" s="14"/>
      <c r="G141" s="14"/>
      <c r="H141" s="14"/>
      <c r="I141" s="14"/>
      <c r="J141" s="14"/>
      <c r="K141" s="14"/>
      <c r="L141" s="14"/>
      <c r="M141" s="14"/>
      <c r="N141" s="14"/>
    </row>
    <row r="142" spans="1:14" ht="15.75" thickBot="1">
      <c r="A142" s="60"/>
      <c r="B142" s="65"/>
      <c r="C142" s="12"/>
      <c r="D142" s="28" t="s">
        <v>331</v>
      </c>
      <c r="E142" s="28"/>
      <c r="F142" s="28"/>
      <c r="G142" s="28"/>
      <c r="H142" s="28"/>
      <c r="I142" s="28"/>
      <c r="J142" s="28"/>
      <c r="K142" s="28"/>
      <c r="L142" s="28"/>
      <c r="M142" s="28"/>
      <c r="N142" s="28"/>
    </row>
    <row r="143" spans="1:14" ht="15.75" thickBot="1">
      <c r="A143" s="60"/>
      <c r="B143" s="53"/>
      <c r="C143" s="12"/>
      <c r="D143" s="56">
        <v>2014</v>
      </c>
      <c r="E143" s="56"/>
      <c r="F143" s="56"/>
      <c r="G143" s="66"/>
      <c r="H143" s="56">
        <v>2013</v>
      </c>
      <c r="I143" s="56"/>
      <c r="J143" s="56"/>
      <c r="K143" s="66"/>
      <c r="L143" s="56">
        <v>2012</v>
      </c>
      <c r="M143" s="56"/>
      <c r="N143" s="56"/>
    </row>
    <row r="144" spans="1:14">
      <c r="A144" s="60"/>
      <c r="B144" s="29" t="s">
        <v>903</v>
      </c>
      <c r="C144" s="30"/>
      <c r="D144" s="31" t="s">
        <v>249</v>
      </c>
      <c r="E144" s="33">
        <v>5395</v>
      </c>
      <c r="F144" s="35"/>
      <c r="G144" s="30"/>
      <c r="H144" s="31" t="s">
        <v>249</v>
      </c>
      <c r="I144" s="33">
        <v>6321</v>
      </c>
      <c r="J144" s="35"/>
      <c r="K144" s="30"/>
      <c r="L144" s="31" t="s">
        <v>249</v>
      </c>
      <c r="M144" s="33">
        <v>5156</v>
      </c>
      <c r="N144" s="35"/>
    </row>
    <row r="145" spans="1:14">
      <c r="A145" s="60"/>
      <c r="B145" s="29"/>
      <c r="C145" s="30"/>
      <c r="D145" s="29"/>
      <c r="E145" s="57"/>
      <c r="F145" s="30"/>
      <c r="G145" s="30"/>
      <c r="H145" s="29"/>
      <c r="I145" s="57"/>
      <c r="J145" s="30"/>
      <c r="K145" s="30"/>
      <c r="L145" s="29"/>
      <c r="M145" s="57"/>
      <c r="N145" s="30"/>
    </row>
    <row r="146" spans="1:14">
      <c r="A146" s="60"/>
      <c r="B146" s="40" t="s">
        <v>904</v>
      </c>
      <c r="C146" s="25"/>
      <c r="D146" s="41">
        <v>639</v>
      </c>
      <c r="E146" s="41"/>
      <c r="F146" s="25"/>
      <c r="G146" s="25"/>
      <c r="H146" s="41">
        <v>35</v>
      </c>
      <c r="I146" s="41"/>
      <c r="J146" s="25"/>
      <c r="K146" s="25"/>
      <c r="L146" s="41">
        <v>433</v>
      </c>
      <c r="M146" s="41"/>
      <c r="N146" s="25"/>
    </row>
    <row r="147" spans="1:14">
      <c r="A147" s="60"/>
      <c r="B147" s="40"/>
      <c r="C147" s="25"/>
      <c r="D147" s="41"/>
      <c r="E147" s="41"/>
      <c r="F147" s="25"/>
      <c r="G147" s="25"/>
      <c r="H147" s="41"/>
      <c r="I147" s="41"/>
      <c r="J147" s="25"/>
      <c r="K147" s="25"/>
      <c r="L147" s="41"/>
      <c r="M147" s="41"/>
      <c r="N147" s="25"/>
    </row>
    <row r="148" spans="1:14">
      <c r="A148" s="60"/>
      <c r="B148" s="29" t="s">
        <v>905</v>
      </c>
      <c r="C148" s="30"/>
      <c r="D148" s="39">
        <v>19</v>
      </c>
      <c r="E148" s="39"/>
      <c r="F148" s="30"/>
      <c r="G148" s="30"/>
      <c r="H148" s="39">
        <v>37</v>
      </c>
      <c r="I148" s="39"/>
      <c r="J148" s="30"/>
      <c r="K148" s="30"/>
      <c r="L148" s="39">
        <v>820</v>
      </c>
      <c r="M148" s="39"/>
      <c r="N148" s="30"/>
    </row>
    <row r="149" spans="1:14">
      <c r="A149" s="60"/>
      <c r="B149" s="29"/>
      <c r="C149" s="30"/>
      <c r="D149" s="39"/>
      <c r="E149" s="39"/>
      <c r="F149" s="30"/>
      <c r="G149" s="30"/>
      <c r="H149" s="39"/>
      <c r="I149" s="39"/>
      <c r="J149" s="30"/>
      <c r="K149" s="30"/>
      <c r="L149" s="39"/>
      <c r="M149" s="39"/>
      <c r="N149" s="30"/>
    </row>
    <row r="150" spans="1:14">
      <c r="A150" s="60"/>
      <c r="B150" s="13" t="s">
        <v>906</v>
      </c>
      <c r="C150" s="12"/>
      <c r="D150" s="41" t="s">
        <v>907</v>
      </c>
      <c r="E150" s="41"/>
      <c r="F150" s="13" t="s">
        <v>251</v>
      </c>
      <c r="G150" s="12"/>
      <c r="H150" s="41" t="s">
        <v>908</v>
      </c>
      <c r="I150" s="41"/>
      <c r="J150" s="13" t="s">
        <v>251</v>
      </c>
      <c r="K150" s="12"/>
      <c r="L150" s="41" t="s">
        <v>909</v>
      </c>
      <c r="M150" s="41"/>
      <c r="N150" s="13" t="s">
        <v>251</v>
      </c>
    </row>
    <row r="151" spans="1:14">
      <c r="A151" s="60"/>
      <c r="B151" s="29" t="s">
        <v>910</v>
      </c>
      <c r="C151" s="30"/>
      <c r="D151" s="39" t="s">
        <v>252</v>
      </c>
      <c r="E151" s="39"/>
      <c r="F151" s="30"/>
      <c r="G151" s="30"/>
      <c r="H151" s="39" t="s">
        <v>911</v>
      </c>
      <c r="I151" s="39"/>
      <c r="J151" s="29" t="s">
        <v>251</v>
      </c>
      <c r="K151" s="30"/>
      <c r="L151" s="39" t="s">
        <v>252</v>
      </c>
      <c r="M151" s="39"/>
      <c r="N151" s="30"/>
    </row>
    <row r="152" spans="1:14">
      <c r="A152" s="60"/>
      <c r="B152" s="29"/>
      <c r="C152" s="30"/>
      <c r="D152" s="39"/>
      <c r="E152" s="39"/>
      <c r="F152" s="30"/>
      <c r="G152" s="30"/>
      <c r="H152" s="39"/>
      <c r="I152" s="39"/>
      <c r="J152" s="29"/>
      <c r="K152" s="30"/>
      <c r="L152" s="39"/>
      <c r="M152" s="39"/>
      <c r="N152" s="30"/>
    </row>
    <row r="153" spans="1:14">
      <c r="A153" s="60"/>
      <c r="B153" s="40" t="s">
        <v>614</v>
      </c>
      <c r="C153" s="25"/>
      <c r="D153" s="41" t="s">
        <v>912</v>
      </c>
      <c r="E153" s="41"/>
      <c r="F153" s="40" t="s">
        <v>251</v>
      </c>
      <c r="G153" s="25"/>
      <c r="H153" s="41" t="s">
        <v>252</v>
      </c>
      <c r="I153" s="41"/>
      <c r="J153" s="25"/>
      <c r="K153" s="25"/>
      <c r="L153" s="41" t="s">
        <v>913</v>
      </c>
      <c r="M153" s="41"/>
      <c r="N153" s="40" t="s">
        <v>251</v>
      </c>
    </row>
    <row r="154" spans="1:14" ht="15.75" thickBot="1">
      <c r="A154" s="60"/>
      <c r="B154" s="40"/>
      <c r="C154" s="25"/>
      <c r="D154" s="42"/>
      <c r="E154" s="42"/>
      <c r="F154" s="43"/>
      <c r="G154" s="25"/>
      <c r="H154" s="42"/>
      <c r="I154" s="42"/>
      <c r="J154" s="44"/>
      <c r="K154" s="25"/>
      <c r="L154" s="42"/>
      <c r="M154" s="42"/>
      <c r="N154" s="43"/>
    </row>
    <row r="155" spans="1:14">
      <c r="A155" s="60"/>
      <c r="B155" s="29" t="s">
        <v>914</v>
      </c>
      <c r="C155" s="30"/>
      <c r="D155" s="31" t="s">
        <v>249</v>
      </c>
      <c r="E155" s="33">
        <v>5691</v>
      </c>
      <c r="F155" s="35"/>
      <c r="G155" s="30"/>
      <c r="H155" s="31" t="s">
        <v>249</v>
      </c>
      <c r="I155" s="33">
        <v>5395</v>
      </c>
      <c r="J155" s="35"/>
      <c r="K155" s="30"/>
      <c r="L155" s="31" t="s">
        <v>249</v>
      </c>
      <c r="M155" s="33">
        <v>6321</v>
      </c>
      <c r="N155" s="35"/>
    </row>
    <row r="156" spans="1:14" ht="15.75" thickBot="1">
      <c r="A156" s="60"/>
      <c r="B156" s="29"/>
      <c r="C156" s="30"/>
      <c r="D156" s="47"/>
      <c r="E156" s="48"/>
      <c r="F156" s="49"/>
      <c r="G156" s="30"/>
      <c r="H156" s="47"/>
      <c r="I156" s="48"/>
      <c r="J156" s="49"/>
      <c r="K156" s="30"/>
      <c r="L156" s="47"/>
      <c r="M156" s="48"/>
      <c r="N156" s="49"/>
    </row>
    <row r="157" spans="1:14" ht="25.5" customHeight="1" thickTop="1">
      <c r="A157" s="60"/>
      <c r="B157" s="25" t="s">
        <v>915</v>
      </c>
      <c r="C157" s="25"/>
      <c r="D157" s="25"/>
      <c r="E157" s="25"/>
      <c r="F157" s="25"/>
      <c r="G157" s="25"/>
      <c r="H157" s="25"/>
      <c r="I157" s="25"/>
      <c r="J157" s="25"/>
      <c r="K157" s="25"/>
      <c r="L157" s="25"/>
      <c r="M157" s="25"/>
      <c r="N157" s="25"/>
    </row>
    <row r="158" spans="1:14" ht="51" customHeight="1">
      <c r="A158" s="60"/>
      <c r="B158" s="25" t="s">
        <v>916</v>
      </c>
      <c r="C158" s="25"/>
      <c r="D158" s="25"/>
      <c r="E158" s="25"/>
      <c r="F158" s="25"/>
      <c r="G158" s="25"/>
      <c r="H158" s="25"/>
      <c r="I158" s="25"/>
      <c r="J158" s="25"/>
      <c r="K158" s="25"/>
      <c r="L158" s="25"/>
      <c r="M158" s="25"/>
      <c r="N158" s="25"/>
    </row>
  </sheetData>
  <mergeCells count="372">
    <mergeCell ref="B138:N138"/>
    <mergeCell ref="B139:N139"/>
    <mergeCell ref="B157:N157"/>
    <mergeCell ref="B158:N158"/>
    <mergeCell ref="B122:N122"/>
    <mergeCell ref="B123:N123"/>
    <mergeCell ref="B124:N124"/>
    <mergeCell ref="B125:N125"/>
    <mergeCell ref="B126:N126"/>
    <mergeCell ref="B127:N127"/>
    <mergeCell ref="B38:N38"/>
    <mergeCell ref="B39:N39"/>
    <mergeCell ref="B53:N53"/>
    <mergeCell ref="B54:N54"/>
    <mergeCell ref="B85:N85"/>
    <mergeCell ref="B109:N109"/>
    <mergeCell ref="M155:M156"/>
    <mergeCell ref="N155:N156"/>
    <mergeCell ref="A1:A2"/>
    <mergeCell ref="B1:N1"/>
    <mergeCell ref="B2:N2"/>
    <mergeCell ref="B3:N3"/>
    <mergeCell ref="A4:A158"/>
    <mergeCell ref="B4:N4"/>
    <mergeCell ref="B5:N5"/>
    <mergeCell ref="B6:N6"/>
    <mergeCell ref="G155:G156"/>
    <mergeCell ref="H155:H156"/>
    <mergeCell ref="I155:I156"/>
    <mergeCell ref="J155:J156"/>
    <mergeCell ref="K155:K156"/>
    <mergeCell ref="L155:L156"/>
    <mergeCell ref="H153:I154"/>
    <mergeCell ref="J153:J154"/>
    <mergeCell ref="K153:K154"/>
    <mergeCell ref="L153:M154"/>
    <mergeCell ref="N153:N154"/>
    <mergeCell ref="B155:B156"/>
    <mergeCell ref="C155:C156"/>
    <mergeCell ref="D155:D156"/>
    <mergeCell ref="E155:E156"/>
    <mergeCell ref="F155:F156"/>
    <mergeCell ref="H151:I152"/>
    <mergeCell ref="J151:J152"/>
    <mergeCell ref="K151:K152"/>
    <mergeCell ref="L151:M152"/>
    <mergeCell ref="N151:N152"/>
    <mergeCell ref="B153:B154"/>
    <mergeCell ref="C153:C154"/>
    <mergeCell ref="D153:E154"/>
    <mergeCell ref="F153:F154"/>
    <mergeCell ref="G153:G154"/>
    <mergeCell ref="L148:M149"/>
    <mergeCell ref="N148:N149"/>
    <mergeCell ref="D150:E150"/>
    <mergeCell ref="H150:I150"/>
    <mergeCell ref="L150:M150"/>
    <mergeCell ref="B151:B152"/>
    <mergeCell ref="C151:C152"/>
    <mergeCell ref="D151:E152"/>
    <mergeCell ref="F151:F152"/>
    <mergeCell ref="G151:G152"/>
    <mergeCell ref="L146:M147"/>
    <mergeCell ref="N146:N147"/>
    <mergeCell ref="B148:B149"/>
    <mergeCell ref="C148:C149"/>
    <mergeCell ref="D148:E149"/>
    <mergeCell ref="F148:F149"/>
    <mergeCell ref="G148:G149"/>
    <mergeCell ref="H148:I149"/>
    <mergeCell ref="J148:J149"/>
    <mergeCell ref="K148:K149"/>
    <mergeCell ref="M144:M145"/>
    <mergeCell ref="N144:N145"/>
    <mergeCell ref="B146:B147"/>
    <mergeCell ref="C146:C147"/>
    <mergeCell ref="D146:E147"/>
    <mergeCell ref="F146:F147"/>
    <mergeCell ref="G146:G147"/>
    <mergeCell ref="H146:I147"/>
    <mergeCell ref="J146:J147"/>
    <mergeCell ref="K146:K147"/>
    <mergeCell ref="G144:G145"/>
    <mergeCell ref="H144:H145"/>
    <mergeCell ref="I144:I145"/>
    <mergeCell ref="J144:J145"/>
    <mergeCell ref="K144:K145"/>
    <mergeCell ref="L144:L145"/>
    <mergeCell ref="B140:N140"/>
    <mergeCell ref="D142:N142"/>
    <mergeCell ref="D143:F143"/>
    <mergeCell ref="H143:J143"/>
    <mergeCell ref="L143:N143"/>
    <mergeCell ref="B144:B145"/>
    <mergeCell ref="C144:C145"/>
    <mergeCell ref="D144:D145"/>
    <mergeCell ref="E144:E145"/>
    <mergeCell ref="F144:F145"/>
    <mergeCell ref="B136:B137"/>
    <mergeCell ref="C136:C137"/>
    <mergeCell ref="D136:D137"/>
    <mergeCell ref="E136:E137"/>
    <mergeCell ref="F136:F137"/>
    <mergeCell ref="G136:G137"/>
    <mergeCell ref="B134:B135"/>
    <mergeCell ref="C134:C135"/>
    <mergeCell ref="D134:D135"/>
    <mergeCell ref="E134:E135"/>
    <mergeCell ref="F134:F135"/>
    <mergeCell ref="G134:G135"/>
    <mergeCell ref="B132:B133"/>
    <mergeCell ref="C132:C133"/>
    <mergeCell ref="D132:D133"/>
    <mergeCell ref="E132:E133"/>
    <mergeCell ref="F132:F133"/>
    <mergeCell ref="G132:G133"/>
    <mergeCell ref="B128:G128"/>
    <mergeCell ref="B130:B131"/>
    <mergeCell ref="C130:C131"/>
    <mergeCell ref="D130:E130"/>
    <mergeCell ref="D131:E131"/>
    <mergeCell ref="F130:F131"/>
    <mergeCell ref="C117:D117"/>
    <mergeCell ref="B118:B119"/>
    <mergeCell ref="C118:D119"/>
    <mergeCell ref="E118:E119"/>
    <mergeCell ref="B120:B121"/>
    <mergeCell ref="C120:C121"/>
    <mergeCell ref="D120:D121"/>
    <mergeCell ref="E120:E121"/>
    <mergeCell ref="B113:B114"/>
    <mergeCell ref="C113:C114"/>
    <mergeCell ref="D113:D114"/>
    <mergeCell ref="E113:E114"/>
    <mergeCell ref="B115:B116"/>
    <mergeCell ref="C115:D116"/>
    <mergeCell ref="E115:E116"/>
    <mergeCell ref="C106:D106"/>
    <mergeCell ref="B107:B108"/>
    <mergeCell ref="C107:C108"/>
    <mergeCell ref="D107:D108"/>
    <mergeCell ref="E107:E108"/>
    <mergeCell ref="B111:E111"/>
    <mergeCell ref="B110:N110"/>
    <mergeCell ref="C101:D101"/>
    <mergeCell ref="B102:B103"/>
    <mergeCell ref="C102:D103"/>
    <mergeCell ref="E102:E103"/>
    <mergeCell ref="B104:B105"/>
    <mergeCell ref="C104:D105"/>
    <mergeCell ref="E104:E105"/>
    <mergeCell ref="C96:D96"/>
    <mergeCell ref="B97:B98"/>
    <mergeCell ref="C97:D98"/>
    <mergeCell ref="E97:E98"/>
    <mergeCell ref="B99:B100"/>
    <mergeCell ref="C99:D100"/>
    <mergeCell ref="E99:E100"/>
    <mergeCell ref="B92:B93"/>
    <mergeCell ref="C92:C93"/>
    <mergeCell ref="D92:D93"/>
    <mergeCell ref="E92:E93"/>
    <mergeCell ref="B94:B95"/>
    <mergeCell ref="C94:D95"/>
    <mergeCell ref="E94:E95"/>
    <mergeCell ref="H83:H84"/>
    <mergeCell ref="I83:I84"/>
    <mergeCell ref="J83:J84"/>
    <mergeCell ref="B86:E86"/>
    <mergeCell ref="B88:B91"/>
    <mergeCell ref="C88:E88"/>
    <mergeCell ref="C89:E89"/>
    <mergeCell ref="C90:E90"/>
    <mergeCell ref="C91:E91"/>
    <mergeCell ref="B83:B84"/>
    <mergeCell ref="C83:C84"/>
    <mergeCell ref="D83:D84"/>
    <mergeCell ref="E83:E84"/>
    <mergeCell ref="F83:F84"/>
    <mergeCell ref="G83:G84"/>
    <mergeCell ref="D80:E80"/>
    <mergeCell ref="H80:I80"/>
    <mergeCell ref="D81:E81"/>
    <mergeCell ref="H81:I81"/>
    <mergeCell ref="D82:E82"/>
    <mergeCell ref="H82:I82"/>
    <mergeCell ref="J75:J76"/>
    <mergeCell ref="D77:F77"/>
    <mergeCell ref="H77:J77"/>
    <mergeCell ref="D78:E78"/>
    <mergeCell ref="H78:I78"/>
    <mergeCell ref="D79:E79"/>
    <mergeCell ref="H79:I79"/>
    <mergeCell ref="D74:E74"/>
    <mergeCell ref="H74:I74"/>
    <mergeCell ref="B75:B76"/>
    <mergeCell ref="C75:C76"/>
    <mergeCell ref="D75:E76"/>
    <mergeCell ref="F75:F76"/>
    <mergeCell ref="G75:G76"/>
    <mergeCell ref="H75:I76"/>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G60:G61"/>
    <mergeCell ref="H60:H61"/>
    <mergeCell ref="I60:I61"/>
    <mergeCell ref="J60:J61"/>
    <mergeCell ref="B62:B63"/>
    <mergeCell ref="C62:C63"/>
    <mergeCell ref="D62:E63"/>
    <mergeCell ref="F62:F63"/>
    <mergeCell ref="G62:G63"/>
    <mergeCell ref="H62:I63"/>
    <mergeCell ref="D57:J57"/>
    <mergeCell ref="D58:F58"/>
    <mergeCell ref="H58:J58"/>
    <mergeCell ref="D59:F59"/>
    <mergeCell ref="H59:J59"/>
    <mergeCell ref="B60:B61"/>
    <mergeCell ref="C60:C61"/>
    <mergeCell ref="D60:D61"/>
    <mergeCell ref="E60:E61"/>
    <mergeCell ref="F60:F61"/>
    <mergeCell ref="B40:K40"/>
    <mergeCell ref="D42:K42"/>
    <mergeCell ref="D43:E43"/>
    <mergeCell ref="G43:H43"/>
    <mergeCell ref="J43:K43"/>
    <mergeCell ref="B55:J55"/>
    <mergeCell ref="I36:I37"/>
    <mergeCell ref="J36:J37"/>
    <mergeCell ref="K36:K37"/>
    <mergeCell ref="L36:L37"/>
    <mergeCell ref="M36:M37"/>
    <mergeCell ref="N36:N37"/>
    <mergeCell ref="D35:E35"/>
    <mergeCell ref="H35:I35"/>
    <mergeCell ref="L35:M35"/>
    <mergeCell ref="B36:B37"/>
    <mergeCell ref="C36:C37"/>
    <mergeCell ref="D36:D37"/>
    <mergeCell ref="E36:E37"/>
    <mergeCell ref="F36:F37"/>
    <mergeCell ref="G36:G37"/>
    <mergeCell ref="H36:H37"/>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D20:F20"/>
    <mergeCell ref="H20:J20"/>
    <mergeCell ref="L20:N20"/>
    <mergeCell ref="H12:I13"/>
    <mergeCell ref="J12:J13"/>
    <mergeCell ref="K12:K13"/>
    <mergeCell ref="L12:M13"/>
    <mergeCell ref="N12:N13"/>
    <mergeCell ref="B16:N16"/>
    <mergeCell ref="B15:N15"/>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c r="A1" s="1" t="s">
        <v>30</v>
      </c>
      <c r="B1" s="9" t="s">
        <v>2</v>
      </c>
      <c r="C1" s="9" t="s">
        <v>32</v>
      </c>
    </row>
    <row r="2" spans="1:3" ht="30">
      <c r="A2" s="1" t="s">
        <v>31</v>
      </c>
      <c r="B2" s="9"/>
      <c r="C2" s="9"/>
    </row>
    <row r="3" spans="1:3">
      <c r="A3" s="4" t="s">
        <v>33</v>
      </c>
      <c r="B3" s="5" t="s">
        <v>5</v>
      </c>
      <c r="C3" s="5" t="s">
        <v>5</v>
      </c>
    </row>
    <row r="4" spans="1:3">
      <c r="A4" s="3" t="s">
        <v>34</v>
      </c>
      <c r="B4" s="7">
        <v>57929</v>
      </c>
      <c r="C4" s="7">
        <v>95978</v>
      </c>
    </row>
    <row r="5" spans="1:3">
      <c r="A5" s="3" t="s">
        <v>35</v>
      </c>
      <c r="B5" s="8">
        <v>98947</v>
      </c>
      <c r="C5" s="8">
        <v>93774</v>
      </c>
    </row>
    <row r="6" spans="1:3">
      <c r="A6" s="3" t="s">
        <v>36</v>
      </c>
      <c r="B6" s="8">
        <v>187974</v>
      </c>
      <c r="C6" s="8">
        <v>198888</v>
      </c>
    </row>
    <row r="7" spans="1:3">
      <c r="A7" s="3" t="s">
        <v>37</v>
      </c>
      <c r="B7" s="8">
        <v>36871</v>
      </c>
      <c r="C7" s="8">
        <v>41101</v>
      </c>
    </row>
    <row r="8" spans="1:3">
      <c r="A8" s="3" t="s">
        <v>38</v>
      </c>
      <c r="B8" s="8">
        <v>6695</v>
      </c>
      <c r="C8" s="8">
        <v>4167</v>
      </c>
    </row>
    <row r="9" spans="1:3" ht="30">
      <c r="A9" s="3" t="s">
        <v>39</v>
      </c>
      <c r="B9" s="8">
        <v>12160</v>
      </c>
      <c r="C9" s="8">
        <v>9517</v>
      </c>
    </row>
    <row r="10" spans="1:3">
      <c r="A10" s="3" t="s">
        <v>40</v>
      </c>
      <c r="B10" s="8">
        <v>400576</v>
      </c>
      <c r="C10" s="8">
        <v>443425</v>
      </c>
    </row>
    <row r="11" spans="1:3">
      <c r="A11" s="3" t="s">
        <v>41</v>
      </c>
      <c r="B11" s="8">
        <v>292648</v>
      </c>
      <c r="C11" s="8">
        <v>303682</v>
      </c>
    </row>
    <row r="12" spans="1:3">
      <c r="A12" s="3" t="s">
        <v>42</v>
      </c>
      <c r="B12" s="8">
        <v>35584</v>
      </c>
      <c r="C12" s="8">
        <v>35584</v>
      </c>
    </row>
    <row r="13" spans="1:3">
      <c r="A13" s="3" t="s">
        <v>43</v>
      </c>
      <c r="B13" s="8">
        <v>37184</v>
      </c>
      <c r="C13" s="8">
        <v>38646</v>
      </c>
    </row>
    <row r="14" spans="1:3">
      <c r="A14" s="3" t="s">
        <v>44</v>
      </c>
      <c r="B14" s="8">
        <v>46419</v>
      </c>
      <c r="C14" s="8">
        <v>52738</v>
      </c>
    </row>
    <row r="15" spans="1:3">
      <c r="A15" s="3" t="s">
        <v>45</v>
      </c>
      <c r="B15" s="8">
        <v>13512</v>
      </c>
      <c r="C15" s="8">
        <v>17397</v>
      </c>
    </row>
    <row r="16" spans="1:3">
      <c r="A16" s="3" t="s">
        <v>38</v>
      </c>
      <c r="B16" s="8">
        <v>6778</v>
      </c>
      <c r="C16" s="8">
        <v>7994</v>
      </c>
    </row>
    <row r="17" spans="1:3">
      <c r="A17" s="3" t="s">
        <v>46</v>
      </c>
      <c r="B17" s="8">
        <v>10130</v>
      </c>
      <c r="C17" s="8">
        <v>10149</v>
      </c>
    </row>
    <row r="18" spans="1:3" ht="30">
      <c r="A18" s="3" t="s">
        <v>47</v>
      </c>
      <c r="B18" s="5">
        <v>836</v>
      </c>
      <c r="C18" s="8">
        <v>1976</v>
      </c>
    </row>
    <row r="19" spans="1:3">
      <c r="A19" s="3" t="s">
        <v>48</v>
      </c>
      <c r="B19" s="8">
        <v>843667</v>
      </c>
      <c r="C19" s="8">
        <v>911591</v>
      </c>
    </row>
    <row r="20" spans="1:3">
      <c r="A20" s="4" t="s">
        <v>49</v>
      </c>
      <c r="B20" s="5" t="s">
        <v>5</v>
      </c>
      <c r="C20" s="5" t="s">
        <v>5</v>
      </c>
    </row>
    <row r="21" spans="1:3">
      <c r="A21" s="3" t="s">
        <v>50</v>
      </c>
      <c r="B21" s="8">
        <v>7297</v>
      </c>
      <c r="C21" s="8">
        <v>10793</v>
      </c>
    </row>
    <row r="22" spans="1:3">
      <c r="A22" s="3" t="s">
        <v>51</v>
      </c>
      <c r="B22" s="8">
        <v>74818</v>
      </c>
      <c r="C22" s="8">
        <v>70774</v>
      </c>
    </row>
    <row r="23" spans="1:3">
      <c r="A23" s="3" t="s">
        <v>52</v>
      </c>
      <c r="B23" s="8">
        <v>76468</v>
      </c>
      <c r="C23" s="8">
        <v>93178</v>
      </c>
    </row>
    <row r="24" spans="1:3" ht="30">
      <c r="A24" s="3" t="s">
        <v>53</v>
      </c>
      <c r="B24" s="5">
        <v>980</v>
      </c>
      <c r="C24" s="8">
        <v>1074</v>
      </c>
    </row>
    <row r="25" spans="1:3" ht="30">
      <c r="A25" s="3" t="s">
        <v>54</v>
      </c>
      <c r="B25" s="8">
        <v>7269</v>
      </c>
      <c r="C25" s="8">
        <v>5661</v>
      </c>
    </row>
    <row r="26" spans="1:3">
      <c r="A26" s="3" t="s">
        <v>55</v>
      </c>
      <c r="B26" s="8">
        <v>166832</v>
      </c>
      <c r="C26" s="8">
        <v>181480</v>
      </c>
    </row>
    <row r="27" spans="1:3">
      <c r="A27" s="3" t="s">
        <v>56</v>
      </c>
      <c r="B27" s="8">
        <v>391292</v>
      </c>
      <c r="C27" s="8">
        <v>372707</v>
      </c>
    </row>
    <row r="28" spans="1:3">
      <c r="A28" s="3" t="s">
        <v>57</v>
      </c>
      <c r="B28" s="8">
        <v>55864</v>
      </c>
      <c r="C28" s="8">
        <v>69022</v>
      </c>
    </row>
    <row r="29" spans="1:3">
      <c r="A29" s="3" t="s">
        <v>38</v>
      </c>
      <c r="B29" s="8">
        <v>5203</v>
      </c>
      <c r="C29" s="8">
        <v>8542</v>
      </c>
    </row>
    <row r="30" spans="1:3" ht="30">
      <c r="A30" s="3" t="s">
        <v>58</v>
      </c>
      <c r="B30" s="8">
        <v>2592</v>
      </c>
      <c r="C30" s="8">
        <v>2924</v>
      </c>
    </row>
    <row r="31" spans="1:3">
      <c r="A31" s="3" t="s">
        <v>59</v>
      </c>
      <c r="B31" s="5" t="s">
        <v>60</v>
      </c>
      <c r="C31" s="5" t="s">
        <v>60</v>
      </c>
    </row>
    <row r="32" spans="1:3">
      <c r="A32" s="4" t="s">
        <v>61</v>
      </c>
      <c r="B32" s="5" t="s">
        <v>5</v>
      </c>
      <c r="C32" s="5" t="s">
        <v>5</v>
      </c>
    </row>
    <row r="33" spans="1:3" ht="30">
      <c r="A33" s="3" t="s">
        <v>62</v>
      </c>
      <c r="B33" s="5">
        <v>0</v>
      </c>
      <c r="C33" s="5">
        <v>0</v>
      </c>
    </row>
    <row r="34" spans="1:3" ht="60">
      <c r="A34" s="3" t="s">
        <v>63</v>
      </c>
      <c r="B34" s="5">
        <v>465</v>
      </c>
      <c r="C34" s="5">
        <v>465</v>
      </c>
    </row>
    <row r="35" spans="1:3">
      <c r="A35" s="3" t="s">
        <v>64</v>
      </c>
      <c r="B35" s="8">
        <v>465027</v>
      </c>
      <c r="C35" s="8">
        <v>467096</v>
      </c>
    </row>
    <row r="36" spans="1:3">
      <c r="A36" s="3" t="s">
        <v>65</v>
      </c>
      <c r="B36" s="8">
        <v>-231738</v>
      </c>
      <c r="C36" s="8">
        <v>-163235</v>
      </c>
    </row>
    <row r="37" spans="1:3" ht="30">
      <c r="A37" s="3" t="s">
        <v>66</v>
      </c>
      <c r="B37" s="8">
        <v>18184</v>
      </c>
      <c r="C37" s="8">
        <v>7694</v>
      </c>
    </row>
    <row r="38" spans="1:3" ht="45">
      <c r="A38" s="3" t="s">
        <v>67</v>
      </c>
      <c r="B38" s="8">
        <v>-30054</v>
      </c>
      <c r="C38" s="8">
        <v>-35104</v>
      </c>
    </row>
    <row r="39" spans="1:3">
      <c r="A39" s="3" t="s">
        <v>68</v>
      </c>
      <c r="B39" s="8">
        <v>221884</v>
      </c>
      <c r="C39" s="8">
        <v>276916</v>
      </c>
    </row>
    <row r="40" spans="1:3" ht="30">
      <c r="A40" s="3" t="s">
        <v>69</v>
      </c>
      <c r="B40" s="7">
        <v>843667</v>
      </c>
      <c r="C40" s="7">
        <v>9115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cols>
    <col min="1" max="2" width="36.5703125" bestFit="1" customWidth="1"/>
    <col min="3" max="3" width="7.5703125" customWidth="1"/>
    <col min="4" max="4" width="33.7109375" customWidth="1"/>
    <col min="5" max="5" width="28.7109375" customWidth="1"/>
    <col min="6" max="6" width="7.5703125" customWidth="1"/>
    <col min="7" max="7" width="28.7109375" customWidth="1"/>
    <col min="8" max="8" width="7.5703125" customWidth="1"/>
    <col min="9" max="9" width="28.7109375" customWidth="1"/>
    <col min="10" max="10" width="7.5703125" customWidth="1"/>
    <col min="11" max="11" width="28.7109375" customWidth="1"/>
    <col min="12" max="12" width="7.5703125" customWidth="1"/>
    <col min="13" max="13" width="15.140625" customWidth="1"/>
    <col min="14" max="14" width="34.7109375" customWidth="1"/>
  </cols>
  <sheetData>
    <row r="1" spans="1:14" ht="15" customHeight="1">
      <c r="A1" s="9" t="s">
        <v>91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918</v>
      </c>
      <c r="B3" s="59" t="s">
        <v>5</v>
      </c>
      <c r="C3" s="59"/>
      <c r="D3" s="59"/>
      <c r="E3" s="59"/>
      <c r="F3" s="59"/>
      <c r="G3" s="59"/>
      <c r="H3" s="59"/>
      <c r="I3" s="59"/>
      <c r="J3" s="59"/>
      <c r="K3" s="59"/>
      <c r="L3" s="59"/>
      <c r="M3" s="59"/>
      <c r="N3" s="59"/>
    </row>
    <row r="4" spans="1:14" ht="15" customHeight="1">
      <c r="A4" s="60" t="s">
        <v>917</v>
      </c>
      <c r="B4" s="59" t="s">
        <v>5</v>
      </c>
      <c r="C4" s="59"/>
      <c r="D4" s="59"/>
      <c r="E4" s="59"/>
      <c r="F4" s="59"/>
      <c r="G4" s="59"/>
      <c r="H4" s="59"/>
      <c r="I4" s="59"/>
      <c r="J4" s="59"/>
      <c r="K4" s="59"/>
      <c r="L4" s="59"/>
      <c r="M4" s="59"/>
      <c r="N4" s="59"/>
    </row>
    <row r="5" spans="1:14">
      <c r="A5" s="60"/>
      <c r="B5" s="61" t="s">
        <v>919</v>
      </c>
      <c r="C5" s="61"/>
      <c r="D5" s="61"/>
      <c r="E5" s="61"/>
      <c r="F5" s="61"/>
      <c r="G5" s="61"/>
      <c r="H5" s="61"/>
      <c r="I5" s="61"/>
      <c r="J5" s="61"/>
      <c r="K5" s="61"/>
      <c r="L5" s="61"/>
      <c r="M5" s="61"/>
      <c r="N5" s="61"/>
    </row>
    <row r="6" spans="1:14">
      <c r="A6" s="60"/>
      <c r="B6" s="24"/>
      <c r="C6" s="24"/>
      <c r="D6" s="24"/>
      <c r="E6" s="24"/>
      <c r="F6" s="24"/>
      <c r="G6" s="24"/>
      <c r="H6" s="24"/>
      <c r="I6" s="24"/>
      <c r="J6" s="24"/>
    </row>
    <row r="7" spans="1:14">
      <c r="A7" s="60"/>
      <c r="B7" s="14"/>
      <c r="C7" s="14"/>
      <c r="D7" s="14"/>
      <c r="E7" s="14"/>
      <c r="F7" s="14"/>
      <c r="G7" s="14"/>
      <c r="H7" s="14"/>
      <c r="I7" s="14"/>
      <c r="J7" s="14"/>
    </row>
    <row r="8" spans="1:14" ht="15.75" thickBot="1">
      <c r="A8" s="60"/>
      <c r="B8" s="65"/>
      <c r="C8" s="12"/>
      <c r="D8" s="28" t="s">
        <v>281</v>
      </c>
      <c r="E8" s="28"/>
      <c r="F8" s="28"/>
      <c r="G8" s="28"/>
      <c r="H8" s="28"/>
      <c r="I8" s="28"/>
      <c r="J8" s="28"/>
    </row>
    <row r="9" spans="1:14" ht="15.75" thickBot="1">
      <c r="A9" s="60"/>
      <c r="B9" s="53"/>
      <c r="C9" s="12"/>
      <c r="D9" s="56">
        <v>2014</v>
      </c>
      <c r="E9" s="56"/>
      <c r="F9" s="56"/>
      <c r="G9" s="66"/>
      <c r="H9" s="56">
        <v>2013</v>
      </c>
      <c r="I9" s="56"/>
      <c r="J9" s="56"/>
    </row>
    <row r="10" spans="1:14">
      <c r="A10" s="60"/>
      <c r="B10" s="54" t="s">
        <v>920</v>
      </c>
      <c r="C10" s="19"/>
      <c r="D10" s="31"/>
      <c r="E10" s="31"/>
      <c r="F10" s="31"/>
      <c r="G10" s="19"/>
      <c r="H10" s="31"/>
      <c r="I10" s="31"/>
      <c r="J10" s="31"/>
    </row>
    <row r="11" spans="1:14">
      <c r="A11" s="60"/>
      <c r="B11" s="87" t="s">
        <v>921</v>
      </c>
      <c r="C11" s="25"/>
      <c r="D11" s="40" t="s">
        <v>249</v>
      </c>
      <c r="E11" s="45">
        <v>123607</v>
      </c>
      <c r="F11" s="25"/>
      <c r="G11" s="25"/>
      <c r="H11" s="40" t="s">
        <v>249</v>
      </c>
      <c r="I11" s="45">
        <v>112292</v>
      </c>
      <c r="J11" s="25"/>
    </row>
    <row r="12" spans="1:14">
      <c r="A12" s="60"/>
      <c r="B12" s="87"/>
      <c r="C12" s="25"/>
      <c r="D12" s="40"/>
      <c r="E12" s="45"/>
      <c r="F12" s="25"/>
      <c r="G12" s="25"/>
      <c r="H12" s="40"/>
      <c r="I12" s="45"/>
      <c r="J12" s="25"/>
    </row>
    <row r="13" spans="1:14">
      <c r="A13" s="60"/>
      <c r="B13" s="67" t="s">
        <v>922</v>
      </c>
      <c r="C13" s="19"/>
      <c r="D13" s="39" t="s">
        <v>923</v>
      </c>
      <c r="E13" s="39"/>
      <c r="F13" s="18" t="s">
        <v>251</v>
      </c>
      <c r="G13" s="19"/>
      <c r="H13" s="39" t="s">
        <v>924</v>
      </c>
      <c r="I13" s="39"/>
      <c r="J13" s="18" t="s">
        <v>251</v>
      </c>
    </row>
    <row r="14" spans="1:14">
      <c r="A14" s="60"/>
      <c r="B14" s="84" t="s">
        <v>925</v>
      </c>
      <c r="C14" s="12"/>
      <c r="D14" s="41" t="s">
        <v>926</v>
      </c>
      <c r="E14" s="41"/>
      <c r="F14" s="13" t="s">
        <v>251</v>
      </c>
      <c r="G14" s="12"/>
      <c r="H14" s="41" t="s">
        <v>927</v>
      </c>
      <c r="I14" s="41"/>
      <c r="J14" s="13" t="s">
        <v>251</v>
      </c>
    </row>
    <row r="15" spans="1:14">
      <c r="A15" s="60"/>
      <c r="B15" s="67" t="s">
        <v>928</v>
      </c>
      <c r="C15" s="19"/>
      <c r="D15" s="39" t="s">
        <v>929</v>
      </c>
      <c r="E15" s="39"/>
      <c r="F15" s="18" t="s">
        <v>251</v>
      </c>
      <c r="G15" s="19"/>
      <c r="H15" s="39" t="s">
        <v>930</v>
      </c>
      <c r="I15" s="39"/>
      <c r="J15" s="18" t="s">
        <v>251</v>
      </c>
    </row>
    <row r="16" spans="1:14">
      <c r="A16" s="60"/>
      <c r="B16" s="84" t="s">
        <v>931</v>
      </c>
      <c r="C16" s="12"/>
      <c r="D16" s="41" t="s">
        <v>932</v>
      </c>
      <c r="E16" s="41"/>
      <c r="F16" s="13" t="s">
        <v>251</v>
      </c>
      <c r="G16" s="12"/>
      <c r="H16" s="41" t="s">
        <v>933</v>
      </c>
      <c r="I16" s="41"/>
      <c r="J16" s="13" t="s">
        <v>251</v>
      </c>
    </row>
    <row r="17" spans="1:14">
      <c r="A17" s="60"/>
      <c r="B17" s="67" t="s">
        <v>934</v>
      </c>
      <c r="C17" s="19"/>
      <c r="D17" s="39" t="s">
        <v>935</v>
      </c>
      <c r="E17" s="39"/>
      <c r="F17" s="18" t="s">
        <v>251</v>
      </c>
      <c r="G17" s="19"/>
      <c r="H17" s="39" t="s">
        <v>936</v>
      </c>
      <c r="I17" s="39"/>
      <c r="J17" s="18" t="s">
        <v>251</v>
      </c>
    </row>
    <row r="18" spans="1:14" ht="15.75" thickBot="1">
      <c r="A18" s="60"/>
      <c r="B18" s="84" t="s">
        <v>245</v>
      </c>
      <c r="C18" s="12"/>
      <c r="D18" s="42" t="s">
        <v>937</v>
      </c>
      <c r="E18" s="42"/>
      <c r="F18" s="13" t="s">
        <v>251</v>
      </c>
      <c r="G18" s="12"/>
      <c r="H18" s="42" t="s">
        <v>658</v>
      </c>
      <c r="I18" s="42"/>
      <c r="J18" s="13" t="s">
        <v>251</v>
      </c>
    </row>
    <row r="19" spans="1:14">
      <c r="A19" s="60"/>
      <c r="B19" s="30"/>
      <c r="C19" s="30"/>
      <c r="D19" s="31" t="s">
        <v>249</v>
      </c>
      <c r="E19" s="33">
        <v>98947</v>
      </c>
      <c r="F19" s="35"/>
      <c r="G19" s="30"/>
      <c r="H19" s="31" t="s">
        <v>249</v>
      </c>
      <c r="I19" s="33">
        <v>93774</v>
      </c>
      <c r="J19" s="35"/>
    </row>
    <row r="20" spans="1:14" ht="15.75" thickBot="1">
      <c r="A20" s="60"/>
      <c r="B20" s="30"/>
      <c r="C20" s="30"/>
      <c r="D20" s="47"/>
      <c r="E20" s="48"/>
      <c r="F20" s="49"/>
      <c r="G20" s="30"/>
      <c r="H20" s="47"/>
      <c r="I20" s="48"/>
      <c r="J20" s="49"/>
    </row>
    <row r="21" spans="1:14" ht="25.5" customHeight="1" thickTop="1">
      <c r="A21" s="60"/>
      <c r="B21" s="25" t="s">
        <v>938</v>
      </c>
      <c r="C21" s="25"/>
      <c r="D21" s="25"/>
      <c r="E21" s="25"/>
      <c r="F21" s="25"/>
      <c r="G21" s="25"/>
      <c r="H21" s="25"/>
      <c r="I21" s="25"/>
      <c r="J21" s="25"/>
      <c r="K21" s="25"/>
      <c r="L21" s="25"/>
      <c r="M21" s="25"/>
      <c r="N21" s="25"/>
    </row>
    <row r="22" spans="1:14">
      <c r="A22" s="60"/>
      <c r="B22" s="24"/>
      <c r="C22" s="24"/>
      <c r="D22" s="24"/>
      <c r="E22" s="24"/>
    </row>
    <row r="23" spans="1:14">
      <c r="A23" s="60"/>
      <c r="B23" s="14"/>
      <c r="C23" s="14"/>
      <c r="D23" s="14"/>
      <c r="E23" s="14"/>
    </row>
    <row r="24" spans="1:14">
      <c r="A24" s="60"/>
      <c r="B24" s="29" t="s">
        <v>401</v>
      </c>
      <c r="C24" s="29" t="s">
        <v>249</v>
      </c>
      <c r="D24" s="57">
        <v>17335</v>
      </c>
      <c r="E24" s="30"/>
    </row>
    <row r="25" spans="1:14">
      <c r="A25" s="60"/>
      <c r="B25" s="29"/>
      <c r="C25" s="29"/>
      <c r="D25" s="57"/>
      <c r="E25" s="30"/>
    </row>
    <row r="26" spans="1:14">
      <c r="A26" s="60"/>
      <c r="B26" s="40" t="s">
        <v>939</v>
      </c>
      <c r="C26" s="45">
        <v>71462</v>
      </c>
      <c r="D26" s="45"/>
      <c r="E26" s="25"/>
    </row>
    <row r="27" spans="1:14">
      <c r="A27" s="60"/>
      <c r="B27" s="40"/>
      <c r="C27" s="45"/>
      <c r="D27" s="45"/>
      <c r="E27" s="25"/>
    </row>
    <row r="28" spans="1:14">
      <c r="A28" s="60"/>
      <c r="B28" s="18" t="s">
        <v>940</v>
      </c>
      <c r="C28" s="39" t="s">
        <v>941</v>
      </c>
      <c r="D28" s="39"/>
      <c r="E28" s="18" t="s">
        <v>251</v>
      </c>
    </row>
    <row r="29" spans="1:14" ht="15.75" thickBot="1">
      <c r="A29" s="60"/>
      <c r="B29" s="13" t="s">
        <v>245</v>
      </c>
      <c r="C29" s="42" t="s">
        <v>942</v>
      </c>
      <c r="D29" s="42"/>
      <c r="E29" s="91" t="s">
        <v>251</v>
      </c>
    </row>
    <row r="30" spans="1:14">
      <c r="A30" s="60"/>
      <c r="B30" s="29" t="s">
        <v>248</v>
      </c>
      <c r="C30" s="33">
        <v>17463</v>
      </c>
      <c r="D30" s="33"/>
      <c r="E30" s="35"/>
    </row>
    <row r="31" spans="1:14">
      <c r="A31" s="60"/>
      <c r="B31" s="29"/>
      <c r="C31" s="57"/>
      <c r="D31" s="57"/>
      <c r="E31" s="30"/>
    </row>
    <row r="32" spans="1:14">
      <c r="A32" s="60"/>
      <c r="B32" s="40" t="s">
        <v>939</v>
      </c>
      <c r="C32" s="45">
        <v>82738</v>
      </c>
      <c r="D32" s="45"/>
      <c r="E32" s="25"/>
    </row>
    <row r="33" spans="1:14">
      <c r="A33" s="60"/>
      <c r="B33" s="40"/>
      <c r="C33" s="45"/>
      <c r="D33" s="45"/>
      <c r="E33" s="25"/>
    </row>
    <row r="34" spans="1:14">
      <c r="A34" s="60"/>
      <c r="B34" s="18" t="s">
        <v>940</v>
      </c>
      <c r="C34" s="39" t="s">
        <v>943</v>
      </c>
      <c r="D34" s="39"/>
      <c r="E34" s="18" t="s">
        <v>251</v>
      </c>
    </row>
    <row r="35" spans="1:14" ht="15.75" thickBot="1">
      <c r="A35" s="60"/>
      <c r="B35" s="13" t="s">
        <v>245</v>
      </c>
      <c r="C35" s="42" t="s">
        <v>944</v>
      </c>
      <c r="D35" s="42"/>
      <c r="E35" s="91" t="s">
        <v>251</v>
      </c>
    </row>
    <row r="36" spans="1:14">
      <c r="A36" s="60"/>
      <c r="B36" s="29" t="s">
        <v>257</v>
      </c>
      <c r="C36" s="33">
        <v>18518</v>
      </c>
      <c r="D36" s="33"/>
      <c r="E36" s="35"/>
    </row>
    <row r="37" spans="1:14">
      <c r="A37" s="60"/>
      <c r="B37" s="29"/>
      <c r="C37" s="57"/>
      <c r="D37" s="57"/>
      <c r="E37" s="30"/>
    </row>
    <row r="38" spans="1:14">
      <c r="A38" s="60"/>
      <c r="B38" s="40" t="s">
        <v>939</v>
      </c>
      <c r="C38" s="45">
        <v>89909</v>
      </c>
      <c r="D38" s="45"/>
      <c r="E38" s="25"/>
    </row>
    <row r="39" spans="1:14">
      <c r="A39" s="60"/>
      <c r="B39" s="40"/>
      <c r="C39" s="45"/>
      <c r="D39" s="45"/>
      <c r="E39" s="25"/>
    </row>
    <row r="40" spans="1:14">
      <c r="A40" s="60"/>
      <c r="B40" s="18" t="s">
        <v>940</v>
      </c>
      <c r="C40" s="39" t="s">
        <v>945</v>
      </c>
      <c r="D40" s="39"/>
      <c r="E40" s="18" t="s">
        <v>251</v>
      </c>
    </row>
    <row r="41" spans="1:14">
      <c r="A41" s="60"/>
      <c r="B41" s="40" t="s">
        <v>245</v>
      </c>
      <c r="C41" s="41">
        <v>144</v>
      </c>
      <c r="D41" s="41"/>
      <c r="E41" s="25"/>
    </row>
    <row r="42" spans="1:14" ht="15.75" thickBot="1">
      <c r="A42" s="60"/>
      <c r="B42" s="40"/>
      <c r="C42" s="42"/>
      <c r="D42" s="42"/>
      <c r="E42" s="44"/>
    </row>
    <row r="43" spans="1:14">
      <c r="A43" s="60"/>
      <c r="B43" s="29" t="s">
        <v>261</v>
      </c>
      <c r="C43" s="31" t="s">
        <v>249</v>
      </c>
      <c r="D43" s="33">
        <v>24660</v>
      </c>
      <c r="E43" s="35"/>
    </row>
    <row r="44" spans="1:14" ht="15.75" thickBot="1">
      <c r="A44" s="60"/>
      <c r="B44" s="29"/>
      <c r="C44" s="47"/>
      <c r="D44" s="48"/>
      <c r="E44" s="49"/>
    </row>
    <row r="45" spans="1:14" ht="15.75" thickTop="1">
      <c r="A45" s="60"/>
      <c r="B45" s="24"/>
      <c r="C45" s="24"/>
      <c r="D45" s="24"/>
      <c r="E45" s="24"/>
      <c r="F45" s="24"/>
      <c r="G45" s="24"/>
      <c r="H45" s="24"/>
      <c r="I45" s="24"/>
      <c r="J45" s="24"/>
      <c r="K45" s="24"/>
      <c r="L45" s="24"/>
      <c r="M45" s="24"/>
      <c r="N45" s="24"/>
    </row>
    <row r="46" spans="1:14">
      <c r="A46" s="60"/>
      <c r="B46" s="24"/>
      <c r="C46" s="24"/>
      <c r="D46" s="24"/>
      <c r="E46" s="24"/>
      <c r="F46" s="24"/>
      <c r="G46" s="24"/>
      <c r="H46" s="24"/>
      <c r="I46" s="24"/>
      <c r="J46" s="24"/>
    </row>
    <row r="47" spans="1:14">
      <c r="A47" s="60"/>
      <c r="B47" s="14"/>
      <c r="C47" s="14"/>
      <c r="D47" s="14"/>
      <c r="E47" s="14"/>
      <c r="F47" s="14"/>
      <c r="G47" s="14"/>
      <c r="H47" s="14"/>
      <c r="I47" s="14"/>
      <c r="J47" s="14"/>
    </row>
    <row r="48" spans="1:14" ht="15.75" thickBot="1">
      <c r="A48" s="60"/>
      <c r="B48" s="65"/>
      <c r="C48" s="12"/>
      <c r="D48" s="28" t="s">
        <v>281</v>
      </c>
      <c r="E48" s="28"/>
      <c r="F48" s="28"/>
      <c r="G48" s="28"/>
      <c r="H48" s="28"/>
      <c r="I48" s="28"/>
      <c r="J48" s="28"/>
    </row>
    <row r="49" spans="1:14" ht="15.75" thickBot="1">
      <c r="A49" s="60"/>
      <c r="B49" s="53"/>
      <c r="C49" s="12"/>
      <c r="D49" s="56">
        <v>2014</v>
      </c>
      <c r="E49" s="56"/>
      <c r="F49" s="56"/>
      <c r="G49" s="66"/>
      <c r="H49" s="56">
        <v>2013</v>
      </c>
      <c r="I49" s="56"/>
      <c r="J49" s="56"/>
    </row>
    <row r="50" spans="1:14">
      <c r="A50" s="60"/>
      <c r="B50" s="54" t="s">
        <v>946</v>
      </c>
      <c r="C50" s="19"/>
      <c r="D50" s="31"/>
      <c r="E50" s="31"/>
      <c r="F50" s="31"/>
      <c r="G50" s="19"/>
      <c r="H50" s="31"/>
      <c r="I50" s="31"/>
      <c r="J50" s="31"/>
    </row>
    <row r="51" spans="1:14">
      <c r="A51" s="60"/>
      <c r="B51" s="87" t="s">
        <v>947</v>
      </c>
      <c r="C51" s="25"/>
      <c r="D51" s="40" t="s">
        <v>249</v>
      </c>
      <c r="E51" s="45">
        <v>90968</v>
      </c>
      <c r="F51" s="25"/>
      <c r="G51" s="25"/>
      <c r="H51" s="40" t="s">
        <v>249</v>
      </c>
      <c r="I51" s="45">
        <v>84149</v>
      </c>
      <c r="J51" s="25"/>
    </row>
    <row r="52" spans="1:14">
      <c r="A52" s="60"/>
      <c r="B52" s="87"/>
      <c r="C52" s="25"/>
      <c r="D52" s="40"/>
      <c r="E52" s="45"/>
      <c r="F52" s="25"/>
      <c r="G52" s="25"/>
      <c r="H52" s="40"/>
      <c r="I52" s="45"/>
      <c r="J52" s="25"/>
    </row>
    <row r="53" spans="1:14">
      <c r="A53" s="60"/>
      <c r="B53" s="68" t="s">
        <v>948</v>
      </c>
      <c r="C53" s="30"/>
      <c r="D53" s="57">
        <v>61310</v>
      </c>
      <c r="E53" s="57"/>
      <c r="F53" s="30"/>
      <c r="G53" s="30"/>
      <c r="H53" s="57">
        <v>64498</v>
      </c>
      <c r="I53" s="57"/>
      <c r="J53" s="30"/>
    </row>
    <row r="54" spans="1:14">
      <c r="A54" s="60"/>
      <c r="B54" s="68"/>
      <c r="C54" s="30"/>
      <c r="D54" s="57"/>
      <c r="E54" s="57"/>
      <c r="F54" s="30"/>
      <c r="G54" s="30"/>
      <c r="H54" s="57"/>
      <c r="I54" s="57"/>
      <c r="J54" s="30"/>
    </row>
    <row r="55" spans="1:14">
      <c r="A55" s="60"/>
      <c r="B55" s="87" t="s">
        <v>949</v>
      </c>
      <c r="C55" s="25"/>
      <c r="D55" s="45">
        <v>62522</v>
      </c>
      <c r="E55" s="45"/>
      <c r="F55" s="25"/>
      <c r="G55" s="25"/>
      <c r="H55" s="45">
        <v>68705</v>
      </c>
      <c r="I55" s="45"/>
      <c r="J55" s="25"/>
    </row>
    <row r="56" spans="1:14" ht="15.75" thickBot="1">
      <c r="A56" s="60"/>
      <c r="B56" s="87"/>
      <c r="C56" s="25"/>
      <c r="D56" s="46"/>
      <c r="E56" s="46"/>
      <c r="F56" s="44"/>
      <c r="G56" s="25"/>
      <c r="H56" s="46"/>
      <c r="I56" s="46"/>
      <c r="J56" s="44"/>
    </row>
    <row r="57" spans="1:14">
      <c r="A57" s="60"/>
      <c r="B57" s="30"/>
      <c r="C57" s="30"/>
      <c r="D57" s="33">
        <v>214800</v>
      </c>
      <c r="E57" s="33"/>
      <c r="F57" s="35"/>
      <c r="G57" s="30"/>
      <c r="H57" s="33">
        <v>217352</v>
      </c>
      <c r="I57" s="33"/>
      <c r="J57" s="35"/>
    </row>
    <row r="58" spans="1:14">
      <c r="A58" s="60"/>
      <c r="B58" s="30"/>
      <c r="C58" s="30"/>
      <c r="D58" s="34"/>
      <c r="E58" s="34"/>
      <c r="F58" s="36"/>
      <c r="G58" s="30"/>
      <c r="H58" s="34"/>
      <c r="I58" s="34"/>
      <c r="J58" s="36"/>
    </row>
    <row r="59" spans="1:14" ht="15.75" thickBot="1">
      <c r="A59" s="60"/>
      <c r="B59" s="84" t="s">
        <v>950</v>
      </c>
      <c r="C59" s="12"/>
      <c r="D59" s="42" t="s">
        <v>951</v>
      </c>
      <c r="E59" s="42"/>
      <c r="F59" s="13" t="s">
        <v>251</v>
      </c>
      <c r="G59" s="12"/>
      <c r="H59" s="42" t="s">
        <v>952</v>
      </c>
      <c r="I59" s="42"/>
      <c r="J59" s="13" t="s">
        <v>251</v>
      </c>
    </row>
    <row r="60" spans="1:14">
      <c r="A60" s="60"/>
      <c r="B60" s="30"/>
      <c r="C60" s="30"/>
      <c r="D60" s="31" t="s">
        <v>249</v>
      </c>
      <c r="E60" s="33">
        <v>187974</v>
      </c>
      <c r="F60" s="35"/>
      <c r="G60" s="30"/>
      <c r="H60" s="31" t="s">
        <v>249</v>
      </c>
      <c r="I60" s="33">
        <v>198888</v>
      </c>
      <c r="J60" s="35"/>
    </row>
    <row r="61" spans="1:14" ht="15.75" thickBot="1">
      <c r="A61" s="60"/>
      <c r="B61" s="30"/>
      <c r="C61" s="30"/>
      <c r="D61" s="47"/>
      <c r="E61" s="48"/>
      <c r="F61" s="49"/>
      <c r="G61" s="30"/>
      <c r="H61" s="47"/>
      <c r="I61" s="48"/>
      <c r="J61" s="49"/>
    </row>
    <row r="62" spans="1:14" ht="15.75" thickTop="1">
      <c r="A62" s="60"/>
      <c r="B62" s="25" t="s">
        <v>953</v>
      </c>
      <c r="C62" s="25"/>
      <c r="D62" s="25"/>
      <c r="E62" s="25"/>
      <c r="F62" s="25"/>
      <c r="G62" s="25"/>
      <c r="H62" s="25"/>
      <c r="I62" s="25"/>
      <c r="J62" s="25"/>
      <c r="K62" s="25"/>
      <c r="L62" s="25"/>
      <c r="M62" s="25"/>
      <c r="N62" s="25"/>
    </row>
    <row r="63" spans="1:14">
      <c r="A63" s="60"/>
      <c r="B63" s="24"/>
      <c r="C63" s="24"/>
      <c r="D63" s="24"/>
      <c r="E63" s="24"/>
    </row>
    <row r="64" spans="1:14">
      <c r="A64" s="60"/>
      <c r="B64" s="14"/>
      <c r="C64" s="14"/>
      <c r="D64" s="14"/>
      <c r="E64" s="14"/>
    </row>
    <row r="65" spans="1:5">
      <c r="A65" s="60"/>
      <c r="B65" s="29" t="s">
        <v>401</v>
      </c>
      <c r="C65" s="29" t="s">
        <v>249</v>
      </c>
      <c r="D65" s="57">
        <v>15464</v>
      </c>
      <c r="E65" s="30"/>
    </row>
    <row r="66" spans="1:5">
      <c r="A66" s="60"/>
      <c r="B66" s="29"/>
      <c r="C66" s="29"/>
      <c r="D66" s="57"/>
      <c r="E66" s="30"/>
    </row>
    <row r="67" spans="1:5">
      <c r="A67" s="60"/>
      <c r="B67" s="40" t="s">
        <v>402</v>
      </c>
      <c r="C67" s="45">
        <v>9941</v>
      </c>
      <c r="D67" s="45"/>
      <c r="E67" s="25"/>
    </row>
    <row r="68" spans="1:5">
      <c r="A68" s="60"/>
      <c r="B68" s="40"/>
      <c r="C68" s="45"/>
      <c r="D68" s="45"/>
      <c r="E68" s="25"/>
    </row>
    <row r="69" spans="1:5">
      <c r="A69" s="60"/>
      <c r="B69" s="18" t="s">
        <v>940</v>
      </c>
      <c r="C69" s="39" t="s">
        <v>954</v>
      </c>
      <c r="D69" s="39"/>
      <c r="E69" s="18" t="s">
        <v>251</v>
      </c>
    </row>
    <row r="70" spans="1:5" ht="15.75" thickBot="1">
      <c r="A70" s="60"/>
      <c r="B70" s="13" t="s">
        <v>245</v>
      </c>
      <c r="C70" s="42" t="s">
        <v>955</v>
      </c>
      <c r="D70" s="42"/>
      <c r="E70" s="91" t="s">
        <v>251</v>
      </c>
    </row>
    <row r="71" spans="1:5">
      <c r="A71" s="60"/>
      <c r="B71" s="29" t="s">
        <v>248</v>
      </c>
      <c r="C71" s="33">
        <v>17144</v>
      </c>
      <c r="D71" s="33"/>
      <c r="E71" s="35"/>
    </row>
    <row r="72" spans="1:5">
      <c r="A72" s="60"/>
      <c r="B72" s="29"/>
      <c r="C72" s="57"/>
      <c r="D72" s="57"/>
      <c r="E72" s="30"/>
    </row>
    <row r="73" spans="1:5">
      <c r="A73" s="60"/>
      <c r="B73" s="40" t="s">
        <v>402</v>
      </c>
      <c r="C73" s="45">
        <v>3145</v>
      </c>
      <c r="D73" s="45"/>
      <c r="E73" s="25"/>
    </row>
    <row r="74" spans="1:5">
      <c r="A74" s="60"/>
      <c r="B74" s="40"/>
      <c r="C74" s="45"/>
      <c r="D74" s="45"/>
      <c r="E74" s="25"/>
    </row>
    <row r="75" spans="1:5">
      <c r="A75" s="60"/>
      <c r="B75" s="18" t="s">
        <v>940</v>
      </c>
      <c r="C75" s="39" t="s">
        <v>956</v>
      </c>
      <c r="D75" s="39"/>
      <c r="E75" s="18" t="s">
        <v>251</v>
      </c>
    </row>
    <row r="76" spans="1:5" ht="15.75" thickBot="1">
      <c r="A76" s="60"/>
      <c r="B76" s="13" t="s">
        <v>245</v>
      </c>
      <c r="C76" s="42" t="s">
        <v>957</v>
      </c>
      <c r="D76" s="42"/>
      <c r="E76" s="91" t="s">
        <v>251</v>
      </c>
    </row>
    <row r="77" spans="1:5">
      <c r="A77" s="60"/>
      <c r="B77" s="29" t="s">
        <v>257</v>
      </c>
      <c r="C77" s="33">
        <v>18464</v>
      </c>
      <c r="D77" s="33"/>
      <c r="E77" s="35"/>
    </row>
    <row r="78" spans="1:5">
      <c r="A78" s="60"/>
      <c r="B78" s="29"/>
      <c r="C78" s="57"/>
      <c r="D78" s="57"/>
      <c r="E78" s="30"/>
    </row>
    <row r="79" spans="1:5">
      <c r="A79" s="60"/>
      <c r="B79" s="40" t="s">
        <v>402</v>
      </c>
      <c r="C79" s="45">
        <v>10638</v>
      </c>
      <c r="D79" s="45"/>
      <c r="E79" s="25"/>
    </row>
    <row r="80" spans="1:5">
      <c r="A80" s="60"/>
      <c r="B80" s="40"/>
      <c r="C80" s="45"/>
      <c r="D80" s="45"/>
      <c r="E80" s="25"/>
    </row>
    <row r="81" spans="1:14">
      <c r="A81" s="60"/>
      <c r="B81" s="18" t="s">
        <v>940</v>
      </c>
      <c r="C81" s="39" t="s">
        <v>958</v>
      </c>
      <c r="D81" s="39"/>
      <c r="E81" s="18" t="s">
        <v>251</v>
      </c>
    </row>
    <row r="82" spans="1:14">
      <c r="A82" s="60"/>
      <c r="B82" s="40" t="s">
        <v>245</v>
      </c>
      <c r="C82" s="41">
        <v>396</v>
      </c>
      <c r="D82" s="41"/>
      <c r="E82" s="25"/>
    </row>
    <row r="83" spans="1:14" ht="15.75" thickBot="1">
      <c r="A83" s="60"/>
      <c r="B83" s="40"/>
      <c r="C83" s="42"/>
      <c r="D83" s="42"/>
      <c r="E83" s="44"/>
    </row>
    <row r="84" spans="1:14">
      <c r="A84" s="60"/>
      <c r="B84" s="29" t="s">
        <v>261</v>
      </c>
      <c r="C84" s="31" t="s">
        <v>249</v>
      </c>
      <c r="D84" s="33">
        <v>26826</v>
      </c>
      <c r="E84" s="35"/>
    </row>
    <row r="85" spans="1:14" ht="15.75" thickBot="1">
      <c r="A85" s="60"/>
      <c r="B85" s="29"/>
      <c r="C85" s="47"/>
      <c r="D85" s="48"/>
      <c r="E85" s="49"/>
    </row>
    <row r="86" spans="1:14" ht="15.75" thickTop="1">
      <c r="A86" s="60"/>
      <c r="B86" s="24"/>
      <c r="C86" s="24"/>
      <c r="D86" s="24"/>
      <c r="E86" s="24"/>
      <c r="F86" s="24"/>
      <c r="G86" s="24"/>
      <c r="H86" s="24"/>
      <c r="I86" s="24"/>
      <c r="J86" s="24"/>
      <c r="K86" s="24"/>
      <c r="L86" s="24"/>
      <c r="M86" s="24"/>
      <c r="N86" s="24"/>
    </row>
    <row r="87" spans="1:14">
      <c r="A87" s="60"/>
      <c r="B87" s="24"/>
      <c r="C87" s="24"/>
      <c r="D87" s="24"/>
      <c r="E87" s="24"/>
      <c r="F87" s="24"/>
      <c r="G87" s="24"/>
      <c r="H87" s="24"/>
      <c r="I87" s="24"/>
      <c r="J87" s="24"/>
      <c r="K87" s="24"/>
      <c r="L87" s="24"/>
    </row>
    <row r="88" spans="1:14">
      <c r="A88" s="60"/>
      <c r="B88" s="14"/>
      <c r="C88" s="14"/>
      <c r="D88" s="14"/>
      <c r="E88" s="14"/>
      <c r="F88" s="14"/>
      <c r="G88" s="14"/>
      <c r="H88" s="14"/>
      <c r="I88" s="14"/>
      <c r="J88" s="14"/>
      <c r="K88" s="14"/>
      <c r="L88" s="14"/>
    </row>
    <row r="89" spans="1:14" ht="15.75" thickBot="1">
      <c r="A89" s="60"/>
      <c r="B89" s="53"/>
      <c r="C89" s="12"/>
      <c r="D89" s="15" t="s">
        <v>959</v>
      </c>
      <c r="E89" s="25"/>
      <c r="F89" s="28" t="s">
        <v>281</v>
      </c>
      <c r="G89" s="28"/>
      <c r="H89" s="28"/>
      <c r="I89" s="28"/>
      <c r="J89" s="28"/>
      <c r="K89" s="28"/>
      <c r="L89" s="28"/>
    </row>
    <row r="90" spans="1:14" ht="15.75" thickBot="1">
      <c r="A90" s="60"/>
      <c r="B90" s="53"/>
      <c r="C90" s="12"/>
      <c r="D90" s="17" t="s">
        <v>960</v>
      </c>
      <c r="E90" s="25"/>
      <c r="F90" s="56">
        <v>2014</v>
      </c>
      <c r="G90" s="56"/>
      <c r="H90" s="56"/>
      <c r="I90" s="66"/>
      <c r="J90" s="56">
        <v>2013</v>
      </c>
      <c r="K90" s="56"/>
      <c r="L90" s="56"/>
    </row>
    <row r="91" spans="1:14">
      <c r="A91" s="60"/>
      <c r="B91" s="54" t="s">
        <v>961</v>
      </c>
      <c r="C91" s="19"/>
      <c r="D91" s="18"/>
      <c r="E91" s="19"/>
      <c r="F91" s="31"/>
      <c r="G91" s="31"/>
      <c r="H91" s="31"/>
      <c r="I91" s="19"/>
      <c r="J91" s="31"/>
      <c r="K91" s="31"/>
      <c r="L91" s="31"/>
    </row>
    <row r="92" spans="1:14">
      <c r="A92" s="60"/>
      <c r="B92" s="87" t="s">
        <v>962</v>
      </c>
      <c r="C92" s="25"/>
      <c r="D92" s="99">
        <v>20</v>
      </c>
      <c r="E92" s="25"/>
      <c r="F92" s="40" t="s">
        <v>249</v>
      </c>
      <c r="G92" s="45">
        <v>25965</v>
      </c>
      <c r="H92" s="25"/>
      <c r="I92" s="25"/>
      <c r="J92" s="40" t="s">
        <v>249</v>
      </c>
      <c r="K92" s="45">
        <v>25824</v>
      </c>
      <c r="L92" s="25"/>
    </row>
    <row r="93" spans="1:14">
      <c r="A93" s="60"/>
      <c r="B93" s="87"/>
      <c r="C93" s="25"/>
      <c r="D93" s="99"/>
      <c r="E93" s="25"/>
      <c r="F93" s="40"/>
      <c r="G93" s="45"/>
      <c r="H93" s="25"/>
      <c r="I93" s="25"/>
      <c r="J93" s="40"/>
      <c r="K93" s="45"/>
      <c r="L93" s="25"/>
    </row>
    <row r="94" spans="1:14">
      <c r="A94" s="60"/>
      <c r="B94" s="68" t="s">
        <v>963</v>
      </c>
      <c r="C94" s="30"/>
      <c r="D94" s="134" t="s">
        <v>964</v>
      </c>
      <c r="E94" s="30"/>
      <c r="F94" s="57">
        <v>163062</v>
      </c>
      <c r="G94" s="57"/>
      <c r="H94" s="30"/>
      <c r="I94" s="30"/>
      <c r="J94" s="57">
        <v>145977</v>
      </c>
      <c r="K94" s="57"/>
      <c r="L94" s="30"/>
    </row>
    <row r="95" spans="1:14">
      <c r="A95" s="60"/>
      <c r="B95" s="68"/>
      <c r="C95" s="30"/>
      <c r="D95" s="134"/>
      <c r="E95" s="30"/>
      <c r="F95" s="57"/>
      <c r="G95" s="57"/>
      <c r="H95" s="30"/>
      <c r="I95" s="30"/>
      <c r="J95" s="57"/>
      <c r="K95" s="57"/>
      <c r="L95" s="30"/>
    </row>
    <row r="96" spans="1:14">
      <c r="A96" s="60"/>
      <c r="B96" s="87" t="s">
        <v>965</v>
      </c>
      <c r="C96" s="25"/>
      <c r="D96" s="99">
        <v>10</v>
      </c>
      <c r="E96" s="25"/>
      <c r="F96" s="45">
        <v>824878</v>
      </c>
      <c r="G96" s="45"/>
      <c r="H96" s="25"/>
      <c r="I96" s="25"/>
      <c r="J96" s="45">
        <v>809885</v>
      </c>
      <c r="K96" s="45"/>
      <c r="L96" s="25"/>
    </row>
    <row r="97" spans="1:14">
      <c r="A97" s="60"/>
      <c r="B97" s="87"/>
      <c r="C97" s="25"/>
      <c r="D97" s="99"/>
      <c r="E97" s="25"/>
      <c r="F97" s="45"/>
      <c r="G97" s="45"/>
      <c r="H97" s="25"/>
      <c r="I97" s="25"/>
      <c r="J97" s="45"/>
      <c r="K97" s="45"/>
      <c r="L97" s="25"/>
    </row>
    <row r="98" spans="1:14">
      <c r="A98" s="60"/>
      <c r="B98" s="68" t="s">
        <v>966</v>
      </c>
      <c r="C98" s="30"/>
      <c r="D98" s="135">
        <v>41739</v>
      </c>
      <c r="E98" s="30"/>
      <c r="F98" s="57">
        <v>69676</v>
      </c>
      <c r="G98" s="57"/>
      <c r="H98" s="30"/>
      <c r="I98" s="30"/>
      <c r="J98" s="57">
        <v>62071</v>
      </c>
      <c r="K98" s="57"/>
      <c r="L98" s="30"/>
    </row>
    <row r="99" spans="1:14">
      <c r="A99" s="60"/>
      <c r="B99" s="68"/>
      <c r="C99" s="30"/>
      <c r="D99" s="135"/>
      <c r="E99" s="30"/>
      <c r="F99" s="57"/>
      <c r="G99" s="57"/>
      <c r="H99" s="30"/>
      <c r="I99" s="30"/>
      <c r="J99" s="57"/>
      <c r="K99" s="57"/>
      <c r="L99" s="30"/>
    </row>
    <row r="100" spans="1:14">
      <c r="A100" s="60"/>
      <c r="B100" s="87" t="s">
        <v>967</v>
      </c>
      <c r="C100" s="25"/>
      <c r="D100" s="99"/>
      <c r="E100" s="25"/>
      <c r="F100" s="45">
        <v>14754</v>
      </c>
      <c r="G100" s="45"/>
      <c r="H100" s="25"/>
      <c r="I100" s="25"/>
      <c r="J100" s="45">
        <v>31323</v>
      </c>
      <c r="K100" s="45"/>
      <c r="L100" s="25"/>
    </row>
    <row r="101" spans="1:14" ht="15.75" thickBot="1">
      <c r="A101" s="60"/>
      <c r="B101" s="87"/>
      <c r="C101" s="25"/>
      <c r="D101" s="99"/>
      <c r="E101" s="25"/>
      <c r="F101" s="46"/>
      <c r="G101" s="46"/>
      <c r="H101" s="44"/>
      <c r="I101" s="25"/>
      <c r="J101" s="46"/>
      <c r="K101" s="46"/>
      <c r="L101" s="44"/>
    </row>
    <row r="102" spans="1:14">
      <c r="A102" s="60"/>
      <c r="B102" s="68" t="s">
        <v>968</v>
      </c>
      <c r="C102" s="30"/>
      <c r="D102" s="134"/>
      <c r="E102" s="30"/>
      <c r="F102" s="33">
        <v>1098335</v>
      </c>
      <c r="G102" s="33"/>
      <c r="H102" s="35"/>
      <c r="I102" s="30"/>
      <c r="J102" s="33">
        <v>1075080</v>
      </c>
      <c r="K102" s="33"/>
      <c r="L102" s="35"/>
    </row>
    <row r="103" spans="1:14">
      <c r="A103" s="60"/>
      <c r="B103" s="68"/>
      <c r="C103" s="30"/>
      <c r="D103" s="134"/>
      <c r="E103" s="30"/>
      <c r="F103" s="34"/>
      <c r="G103" s="34"/>
      <c r="H103" s="36"/>
      <c r="I103" s="30"/>
      <c r="J103" s="34"/>
      <c r="K103" s="34"/>
      <c r="L103" s="36"/>
    </row>
    <row r="104" spans="1:14" ht="15.75" thickBot="1">
      <c r="A104" s="60"/>
      <c r="B104" s="84" t="s">
        <v>969</v>
      </c>
      <c r="C104" s="12"/>
      <c r="D104" s="97"/>
      <c r="E104" s="12"/>
      <c r="F104" s="42" t="s">
        <v>970</v>
      </c>
      <c r="G104" s="42"/>
      <c r="H104" s="13" t="s">
        <v>251</v>
      </c>
      <c r="I104" s="12"/>
      <c r="J104" s="42" t="s">
        <v>971</v>
      </c>
      <c r="K104" s="42"/>
      <c r="L104" s="91" t="s">
        <v>251</v>
      </c>
    </row>
    <row r="105" spans="1:14">
      <c r="A105" s="60"/>
      <c r="B105" s="30"/>
      <c r="C105" s="30"/>
      <c r="D105" s="134"/>
      <c r="E105" s="30"/>
      <c r="F105" s="31" t="s">
        <v>249</v>
      </c>
      <c r="G105" s="33">
        <v>292648</v>
      </c>
      <c r="H105" s="35"/>
      <c r="I105" s="30"/>
      <c r="J105" s="31" t="s">
        <v>249</v>
      </c>
      <c r="K105" s="33">
        <v>303682</v>
      </c>
      <c r="L105" s="35"/>
    </row>
    <row r="106" spans="1:14" ht="15.75" thickBot="1">
      <c r="A106" s="60"/>
      <c r="B106" s="30"/>
      <c r="C106" s="30"/>
      <c r="D106" s="134"/>
      <c r="E106" s="30"/>
      <c r="F106" s="47"/>
      <c r="G106" s="48"/>
      <c r="H106" s="49"/>
      <c r="I106" s="30"/>
      <c r="J106" s="47"/>
      <c r="K106" s="48"/>
      <c r="L106" s="49"/>
    </row>
    <row r="107" spans="1:14" ht="15.75" thickTop="1">
      <c r="A107" s="60"/>
      <c r="B107" s="24"/>
      <c r="C107" s="24"/>
      <c r="D107" s="24"/>
      <c r="E107" s="24"/>
      <c r="F107" s="24"/>
      <c r="G107" s="24"/>
      <c r="H107" s="24"/>
      <c r="I107" s="24"/>
      <c r="J107" s="24"/>
      <c r="K107" s="24"/>
      <c r="L107" s="24"/>
      <c r="M107" s="24"/>
      <c r="N107" s="24"/>
    </row>
    <row r="108" spans="1:14">
      <c r="A108" s="60"/>
      <c r="B108" s="24"/>
      <c r="C108" s="24"/>
      <c r="D108" s="24"/>
      <c r="E108" s="24"/>
      <c r="F108" s="24"/>
      <c r="G108" s="24"/>
      <c r="H108" s="24"/>
      <c r="I108" s="24"/>
      <c r="J108" s="24"/>
    </row>
    <row r="109" spans="1:14">
      <c r="A109" s="60"/>
      <c r="B109" s="14"/>
      <c r="C109" s="14"/>
      <c r="D109" s="14"/>
      <c r="E109" s="14"/>
      <c r="F109" s="14"/>
      <c r="G109" s="14"/>
      <c r="H109" s="14"/>
      <c r="I109" s="14"/>
      <c r="J109" s="14"/>
    </row>
    <row r="110" spans="1:14" ht="15.75" thickBot="1">
      <c r="A110" s="60"/>
      <c r="B110" s="65"/>
      <c r="C110" s="12"/>
      <c r="D110" s="28" t="s">
        <v>281</v>
      </c>
      <c r="E110" s="28"/>
      <c r="F110" s="28"/>
      <c r="G110" s="28"/>
      <c r="H110" s="28"/>
      <c r="I110" s="28"/>
      <c r="J110" s="28"/>
    </row>
    <row r="111" spans="1:14" ht="15.75" thickBot="1">
      <c r="A111" s="60"/>
      <c r="B111" s="53"/>
      <c r="C111" s="12"/>
      <c r="D111" s="56">
        <v>2014</v>
      </c>
      <c r="E111" s="56"/>
      <c r="F111" s="56"/>
      <c r="G111" s="66"/>
      <c r="H111" s="56">
        <v>2013</v>
      </c>
      <c r="I111" s="56"/>
      <c r="J111" s="56"/>
    </row>
    <row r="112" spans="1:14">
      <c r="A112" s="60"/>
      <c r="B112" s="136" t="s">
        <v>972</v>
      </c>
      <c r="C112" s="30"/>
      <c r="D112" s="37"/>
      <c r="E112" s="37"/>
      <c r="F112" s="35"/>
      <c r="G112" s="30"/>
      <c r="H112" s="37"/>
      <c r="I112" s="37"/>
      <c r="J112" s="35"/>
    </row>
    <row r="113" spans="1:10">
      <c r="A113" s="60"/>
      <c r="B113" s="136"/>
      <c r="C113" s="30"/>
      <c r="D113" s="39"/>
      <c r="E113" s="39"/>
      <c r="F113" s="30"/>
      <c r="G113" s="30"/>
      <c r="H113" s="39"/>
      <c r="I113" s="39"/>
      <c r="J113" s="30"/>
    </row>
    <row r="114" spans="1:10">
      <c r="A114" s="60"/>
      <c r="B114" s="87" t="s">
        <v>973</v>
      </c>
      <c r="C114" s="25"/>
      <c r="D114" s="40" t="s">
        <v>249</v>
      </c>
      <c r="E114" s="45">
        <v>23596</v>
      </c>
      <c r="F114" s="25"/>
      <c r="G114" s="25"/>
      <c r="H114" s="40" t="s">
        <v>249</v>
      </c>
      <c r="I114" s="45">
        <v>20971</v>
      </c>
      <c r="J114" s="25"/>
    </row>
    <row r="115" spans="1:10">
      <c r="A115" s="60"/>
      <c r="B115" s="87"/>
      <c r="C115" s="25"/>
      <c r="D115" s="40"/>
      <c r="E115" s="45"/>
      <c r="F115" s="25"/>
      <c r="G115" s="25"/>
      <c r="H115" s="40"/>
      <c r="I115" s="45"/>
      <c r="J115" s="25"/>
    </row>
    <row r="116" spans="1:10">
      <c r="A116" s="60"/>
      <c r="B116" s="68" t="s">
        <v>180</v>
      </c>
      <c r="C116" s="30"/>
      <c r="D116" s="57">
        <v>19153</v>
      </c>
      <c r="E116" s="57"/>
      <c r="F116" s="30"/>
      <c r="G116" s="30"/>
      <c r="H116" s="57">
        <v>22135</v>
      </c>
      <c r="I116" s="57"/>
      <c r="J116" s="30"/>
    </row>
    <row r="117" spans="1:10">
      <c r="A117" s="60"/>
      <c r="B117" s="68"/>
      <c r="C117" s="30"/>
      <c r="D117" s="57"/>
      <c r="E117" s="57"/>
      <c r="F117" s="30"/>
      <c r="G117" s="30"/>
      <c r="H117" s="57"/>
      <c r="I117" s="57"/>
      <c r="J117" s="30"/>
    </row>
    <row r="118" spans="1:10">
      <c r="A118" s="60"/>
      <c r="B118" s="87" t="s">
        <v>974</v>
      </c>
      <c r="C118" s="25"/>
      <c r="D118" s="45">
        <v>10570</v>
      </c>
      <c r="E118" s="45"/>
      <c r="F118" s="25"/>
      <c r="G118" s="25"/>
      <c r="H118" s="45">
        <v>12582</v>
      </c>
      <c r="I118" s="45"/>
      <c r="J118" s="25"/>
    </row>
    <row r="119" spans="1:10">
      <c r="A119" s="60"/>
      <c r="B119" s="87"/>
      <c r="C119" s="25"/>
      <c r="D119" s="45"/>
      <c r="E119" s="45"/>
      <c r="F119" s="25"/>
      <c r="G119" s="25"/>
      <c r="H119" s="45"/>
      <c r="I119" s="45"/>
      <c r="J119" s="25"/>
    </row>
    <row r="120" spans="1:10">
      <c r="A120" s="60"/>
      <c r="B120" s="68" t="s">
        <v>975</v>
      </c>
      <c r="C120" s="30"/>
      <c r="D120" s="57">
        <v>15735</v>
      </c>
      <c r="E120" s="57"/>
      <c r="F120" s="30"/>
      <c r="G120" s="30"/>
      <c r="H120" s="57">
        <v>15628</v>
      </c>
      <c r="I120" s="57"/>
      <c r="J120" s="30"/>
    </row>
    <row r="121" spans="1:10">
      <c r="A121" s="60"/>
      <c r="B121" s="68"/>
      <c r="C121" s="30"/>
      <c r="D121" s="57"/>
      <c r="E121" s="57"/>
      <c r="F121" s="30"/>
      <c r="G121" s="30"/>
      <c r="H121" s="57"/>
      <c r="I121" s="57"/>
      <c r="J121" s="30"/>
    </row>
    <row r="122" spans="1:10">
      <c r="A122" s="60"/>
      <c r="B122" s="87" t="s">
        <v>380</v>
      </c>
      <c r="C122" s="25"/>
      <c r="D122" s="45">
        <v>6217</v>
      </c>
      <c r="E122" s="45"/>
      <c r="F122" s="25"/>
      <c r="G122" s="25"/>
      <c r="H122" s="45">
        <v>13871</v>
      </c>
      <c r="I122" s="45"/>
      <c r="J122" s="25"/>
    </row>
    <row r="123" spans="1:10">
      <c r="A123" s="60"/>
      <c r="B123" s="87"/>
      <c r="C123" s="25"/>
      <c r="D123" s="45"/>
      <c r="E123" s="45"/>
      <c r="F123" s="25"/>
      <c r="G123" s="25"/>
      <c r="H123" s="45"/>
      <c r="I123" s="45"/>
      <c r="J123" s="25"/>
    </row>
    <row r="124" spans="1:10">
      <c r="A124" s="60"/>
      <c r="B124" s="68" t="s">
        <v>245</v>
      </c>
      <c r="C124" s="30"/>
      <c r="D124" s="57">
        <v>1197</v>
      </c>
      <c r="E124" s="57"/>
      <c r="F124" s="30"/>
      <c r="G124" s="30"/>
      <c r="H124" s="57">
        <v>7991</v>
      </c>
      <c r="I124" s="57"/>
      <c r="J124" s="30"/>
    </row>
    <row r="125" spans="1:10" ht="15.75" thickBot="1">
      <c r="A125" s="60"/>
      <c r="B125" s="68"/>
      <c r="C125" s="30"/>
      <c r="D125" s="101"/>
      <c r="E125" s="101"/>
      <c r="F125" s="76"/>
      <c r="G125" s="30"/>
      <c r="H125" s="101"/>
      <c r="I125" s="101"/>
      <c r="J125" s="76"/>
    </row>
    <row r="126" spans="1:10">
      <c r="A126" s="60"/>
      <c r="B126" s="25"/>
      <c r="C126" s="25"/>
      <c r="D126" s="77" t="s">
        <v>249</v>
      </c>
      <c r="E126" s="79">
        <v>76468</v>
      </c>
      <c r="F126" s="81"/>
      <c r="G126" s="25"/>
      <c r="H126" s="77" t="s">
        <v>249</v>
      </c>
      <c r="I126" s="79">
        <v>93178</v>
      </c>
      <c r="J126" s="81"/>
    </row>
    <row r="127" spans="1:10" ht="15.75" thickBot="1">
      <c r="A127" s="60"/>
      <c r="B127" s="25"/>
      <c r="C127" s="25"/>
      <c r="D127" s="78"/>
      <c r="E127" s="80"/>
      <c r="F127" s="82"/>
      <c r="G127" s="25"/>
      <c r="H127" s="78"/>
      <c r="I127" s="80"/>
      <c r="J127" s="82"/>
    </row>
    <row r="128" spans="1:10" ht="15.75" thickTop="1">
      <c r="A128" s="60"/>
      <c r="B128" s="24"/>
      <c r="C128" s="24"/>
      <c r="D128" s="24"/>
      <c r="E128" s="24"/>
      <c r="F128" s="24"/>
      <c r="G128" s="24"/>
      <c r="H128" s="24"/>
      <c r="I128" s="24"/>
      <c r="J128" s="24"/>
    </row>
    <row r="129" spans="1:10">
      <c r="A129" s="60"/>
      <c r="B129" s="14"/>
      <c r="C129" s="14"/>
      <c r="D129" s="14"/>
      <c r="E129" s="14"/>
      <c r="F129" s="14"/>
      <c r="G129" s="14"/>
      <c r="H129" s="14"/>
      <c r="I129" s="14"/>
      <c r="J129" s="14"/>
    </row>
    <row r="130" spans="1:10" ht="15.75" thickBot="1">
      <c r="A130" s="60"/>
      <c r="B130" s="65"/>
      <c r="C130" s="12"/>
      <c r="D130" s="28" t="s">
        <v>281</v>
      </c>
      <c r="E130" s="28"/>
      <c r="F130" s="28"/>
      <c r="G130" s="28"/>
      <c r="H130" s="28"/>
      <c r="I130" s="28"/>
      <c r="J130" s="28"/>
    </row>
    <row r="131" spans="1:10" ht="15.75" thickBot="1">
      <c r="A131" s="60"/>
      <c r="B131" s="53"/>
      <c r="C131" s="12"/>
      <c r="D131" s="56">
        <v>2014</v>
      </c>
      <c r="E131" s="56"/>
      <c r="F131" s="56"/>
      <c r="G131" s="66"/>
      <c r="H131" s="56">
        <v>2013</v>
      </c>
      <c r="I131" s="56"/>
      <c r="J131" s="56"/>
    </row>
    <row r="132" spans="1:10">
      <c r="A132" s="60"/>
      <c r="B132" s="54" t="s">
        <v>976</v>
      </c>
      <c r="C132" s="19"/>
      <c r="D132" s="31"/>
      <c r="E132" s="31"/>
      <c r="F132" s="31"/>
      <c r="G132" s="19"/>
      <c r="H132" s="31"/>
      <c r="I132" s="31"/>
      <c r="J132" s="31"/>
    </row>
    <row r="133" spans="1:10">
      <c r="A133" s="60"/>
      <c r="B133" s="87" t="s">
        <v>180</v>
      </c>
      <c r="C133" s="25"/>
      <c r="D133" s="40" t="s">
        <v>249</v>
      </c>
      <c r="E133" s="41" t="s">
        <v>252</v>
      </c>
      <c r="F133" s="25"/>
      <c r="G133" s="25"/>
      <c r="H133" s="40" t="s">
        <v>249</v>
      </c>
      <c r="I133" s="45">
        <v>17585</v>
      </c>
      <c r="J133" s="25"/>
    </row>
    <row r="134" spans="1:10">
      <c r="A134" s="60"/>
      <c r="B134" s="87"/>
      <c r="C134" s="25"/>
      <c r="D134" s="40"/>
      <c r="E134" s="41"/>
      <c r="F134" s="25"/>
      <c r="G134" s="25"/>
      <c r="H134" s="40"/>
      <c r="I134" s="45"/>
      <c r="J134" s="25"/>
    </row>
    <row r="135" spans="1:10">
      <c r="A135" s="60"/>
      <c r="B135" s="68" t="s">
        <v>977</v>
      </c>
      <c r="C135" s="30"/>
      <c r="D135" s="57">
        <v>32852</v>
      </c>
      <c r="E135" s="57"/>
      <c r="F135" s="30"/>
      <c r="G135" s="30"/>
      <c r="H135" s="57">
        <v>30355</v>
      </c>
      <c r="I135" s="57"/>
      <c r="J135" s="30"/>
    </row>
    <row r="136" spans="1:10">
      <c r="A136" s="60"/>
      <c r="B136" s="68"/>
      <c r="C136" s="30"/>
      <c r="D136" s="57"/>
      <c r="E136" s="57"/>
      <c r="F136" s="30"/>
      <c r="G136" s="30"/>
      <c r="H136" s="57"/>
      <c r="I136" s="57"/>
      <c r="J136" s="30"/>
    </row>
    <row r="137" spans="1:10">
      <c r="A137" s="60"/>
      <c r="B137" s="87" t="s">
        <v>978</v>
      </c>
      <c r="C137" s="25"/>
      <c r="D137" s="45">
        <v>15419</v>
      </c>
      <c r="E137" s="45"/>
      <c r="F137" s="25"/>
      <c r="G137" s="25"/>
      <c r="H137" s="45">
        <v>14322</v>
      </c>
      <c r="I137" s="45"/>
      <c r="J137" s="25"/>
    </row>
    <row r="138" spans="1:10">
      <c r="A138" s="60"/>
      <c r="B138" s="87"/>
      <c r="C138" s="25"/>
      <c r="D138" s="45"/>
      <c r="E138" s="45"/>
      <c r="F138" s="25"/>
      <c r="G138" s="25"/>
      <c r="H138" s="45"/>
      <c r="I138" s="45"/>
      <c r="J138" s="25"/>
    </row>
    <row r="139" spans="1:10">
      <c r="A139" s="60"/>
      <c r="B139" s="68" t="s">
        <v>979</v>
      </c>
      <c r="C139" s="30"/>
      <c r="D139" s="39" t="s">
        <v>252</v>
      </c>
      <c r="E139" s="39"/>
      <c r="F139" s="30"/>
      <c r="G139" s="30"/>
      <c r="H139" s="57">
        <v>2476</v>
      </c>
      <c r="I139" s="57"/>
      <c r="J139" s="30"/>
    </row>
    <row r="140" spans="1:10">
      <c r="A140" s="60"/>
      <c r="B140" s="68"/>
      <c r="C140" s="30"/>
      <c r="D140" s="39"/>
      <c r="E140" s="39"/>
      <c r="F140" s="30"/>
      <c r="G140" s="30"/>
      <c r="H140" s="57"/>
      <c r="I140" s="57"/>
      <c r="J140" s="30"/>
    </row>
    <row r="141" spans="1:10">
      <c r="A141" s="60"/>
      <c r="B141" s="87" t="s">
        <v>380</v>
      </c>
      <c r="C141" s="25"/>
      <c r="D141" s="41" t="s">
        <v>252</v>
      </c>
      <c r="E141" s="41"/>
      <c r="F141" s="25"/>
      <c r="G141" s="25"/>
      <c r="H141" s="41">
        <v>205</v>
      </c>
      <c r="I141" s="41"/>
      <c r="J141" s="25"/>
    </row>
    <row r="142" spans="1:10">
      <c r="A142" s="60"/>
      <c r="B142" s="87"/>
      <c r="C142" s="25"/>
      <c r="D142" s="41"/>
      <c r="E142" s="41"/>
      <c r="F142" s="25"/>
      <c r="G142" s="25"/>
      <c r="H142" s="41"/>
      <c r="I142" s="41"/>
      <c r="J142" s="25"/>
    </row>
    <row r="143" spans="1:10">
      <c r="A143" s="60"/>
      <c r="B143" s="68" t="s">
        <v>245</v>
      </c>
      <c r="C143" s="30"/>
      <c r="D143" s="57">
        <v>7593</v>
      </c>
      <c r="E143" s="57"/>
      <c r="F143" s="30"/>
      <c r="G143" s="30"/>
      <c r="H143" s="57">
        <v>4079</v>
      </c>
      <c r="I143" s="57"/>
      <c r="J143" s="30"/>
    </row>
    <row r="144" spans="1:10" ht="15.75" thickBot="1">
      <c r="A144" s="60"/>
      <c r="B144" s="68"/>
      <c r="C144" s="30"/>
      <c r="D144" s="101"/>
      <c r="E144" s="101"/>
      <c r="F144" s="76"/>
      <c r="G144" s="30"/>
      <c r="H144" s="101"/>
      <c r="I144" s="101"/>
      <c r="J144" s="76"/>
    </row>
    <row r="145" spans="1:14">
      <c r="A145" s="60"/>
      <c r="B145" s="25"/>
      <c r="C145" s="25"/>
      <c r="D145" s="77" t="s">
        <v>249</v>
      </c>
      <c r="E145" s="79">
        <v>55864</v>
      </c>
      <c r="F145" s="81"/>
      <c r="G145" s="25"/>
      <c r="H145" s="77" t="s">
        <v>249</v>
      </c>
      <c r="I145" s="79">
        <v>69022</v>
      </c>
      <c r="J145" s="81"/>
    </row>
    <row r="146" spans="1:14" ht="15.75" thickBot="1">
      <c r="A146" s="60"/>
      <c r="B146" s="25"/>
      <c r="C146" s="25"/>
      <c r="D146" s="78"/>
      <c r="E146" s="80"/>
      <c r="F146" s="82"/>
      <c r="G146" s="25"/>
      <c r="H146" s="78"/>
      <c r="I146" s="80"/>
      <c r="J146" s="82"/>
    </row>
    <row r="147" spans="1:14" ht="15.75" thickTop="1">
      <c r="A147" s="60"/>
      <c r="B147" s="24"/>
      <c r="C147" s="24"/>
      <c r="D147" s="24"/>
      <c r="E147" s="24"/>
      <c r="F147" s="24"/>
      <c r="G147" s="24"/>
      <c r="H147" s="24"/>
      <c r="I147" s="24"/>
      <c r="J147" s="24"/>
      <c r="K147" s="24"/>
      <c r="L147" s="24"/>
      <c r="M147" s="24"/>
      <c r="N147" s="24"/>
    </row>
    <row r="148" spans="1:14">
      <c r="A148" s="60"/>
      <c r="B148" s="24"/>
      <c r="C148" s="24"/>
      <c r="D148" s="24"/>
      <c r="E148" s="24"/>
      <c r="F148" s="24"/>
      <c r="G148" s="24"/>
      <c r="H148" s="24"/>
      <c r="I148" s="24"/>
      <c r="J148" s="24"/>
      <c r="K148" s="24"/>
      <c r="L148" s="24"/>
      <c r="M148" s="24"/>
      <c r="N148" s="24"/>
    </row>
    <row r="149" spans="1:14">
      <c r="A149" s="60"/>
      <c r="B149" s="14"/>
      <c r="C149" s="14"/>
      <c r="D149" s="14"/>
      <c r="E149" s="14"/>
      <c r="F149" s="14"/>
      <c r="G149" s="14"/>
      <c r="H149" s="14"/>
      <c r="I149" s="14"/>
      <c r="J149" s="14"/>
      <c r="K149" s="14"/>
      <c r="L149" s="14"/>
      <c r="M149" s="14"/>
      <c r="N149" s="14"/>
    </row>
    <row r="150" spans="1:14" ht="15.75" thickBot="1">
      <c r="A150" s="60"/>
      <c r="B150" s="65"/>
      <c r="C150" s="12"/>
      <c r="D150" s="28" t="s">
        <v>331</v>
      </c>
      <c r="E150" s="28"/>
      <c r="F150" s="28"/>
      <c r="G150" s="28"/>
      <c r="H150" s="28"/>
      <c r="I150" s="28"/>
      <c r="J150" s="28"/>
      <c r="K150" s="28"/>
      <c r="L150" s="28"/>
      <c r="M150" s="28"/>
      <c r="N150" s="28"/>
    </row>
    <row r="151" spans="1:14" ht="15.75" thickBot="1">
      <c r="A151" s="60"/>
      <c r="B151" s="53"/>
      <c r="C151" s="12"/>
      <c r="D151" s="56">
        <v>2014</v>
      </c>
      <c r="E151" s="56"/>
      <c r="F151" s="56"/>
      <c r="G151" s="66"/>
      <c r="H151" s="56">
        <v>2013</v>
      </c>
      <c r="I151" s="56"/>
      <c r="J151" s="56"/>
      <c r="K151" s="66"/>
      <c r="L151" s="56">
        <v>2012</v>
      </c>
      <c r="M151" s="56"/>
      <c r="N151" s="56"/>
    </row>
    <row r="152" spans="1:14">
      <c r="A152" s="60"/>
      <c r="B152" s="54" t="s">
        <v>980</v>
      </c>
      <c r="C152" s="19"/>
      <c r="D152" s="31"/>
      <c r="E152" s="31"/>
      <c r="F152" s="31"/>
      <c r="G152" s="19"/>
      <c r="H152" s="31"/>
      <c r="I152" s="31"/>
      <c r="J152" s="31"/>
      <c r="K152" s="19"/>
      <c r="L152" s="31"/>
      <c r="M152" s="31"/>
      <c r="N152" s="31"/>
    </row>
    <row r="153" spans="1:14">
      <c r="A153" s="60"/>
      <c r="B153" s="87" t="s">
        <v>981</v>
      </c>
      <c r="C153" s="25"/>
      <c r="D153" s="40" t="s">
        <v>249</v>
      </c>
      <c r="E153" s="41" t="s">
        <v>982</v>
      </c>
      <c r="F153" s="40" t="s">
        <v>251</v>
      </c>
      <c r="G153" s="25"/>
      <c r="H153" s="40" t="s">
        <v>249</v>
      </c>
      <c r="I153" s="41" t="s">
        <v>907</v>
      </c>
      <c r="J153" s="40" t="s">
        <v>251</v>
      </c>
      <c r="K153" s="25"/>
      <c r="L153" s="40" t="s">
        <v>249</v>
      </c>
      <c r="M153" s="41">
        <v>919</v>
      </c>
      <c r="N153" s="25"/>
    </row>
    <row r="154" spans="1:14">
      <c r="A154" s="60"/>
      <c r="B154" s="87"/>
      <c r="C154" s="25"/>
      <c r="D154" s="40"/>
      <c r="E154" s="41"/>
      <c r="F154" s="40"/>
      <c r="G154" s="25"/>
      <c r="H154" s="40"/>
      <c r="I154" s="41"/>
      <c r="J154" s="40"/>
      <c r="K154" s="25"/>
      <c r="L154" s="40"/>
      <c r="M154" s="41"/>
      <c r="N154" s="25"/>
    </row>
    <row r="155" spans="1:14">
      <c r="A155" s="60"/>
      <c r="B155" s="68" t="s">
        <v>983</v>
      </c>
      <c r="C155" s="30"/>
      <c r="D155" s="39" t="s">
        <v>252</v>
      </c>
      <c r="E155" s="39"/>
      <c r="F155" s="30"/>
      <c r="G155" s="30"/>
      <c r="H155" s="39" t="s">
        <v>984</v>
      </c>
      <c r="I155" s="39"/>
      <c r="J155" s="29" t="s">
        <v>251</v>
      </c>
      <c r="K155" s="30"/>
      <c r="L155" s="39" t="s">
        <v>252</v>
      </c>
      <c r="M155" s="39"/>
      <c r="N155" s="30"/>
    </row>
    <row r="156" spans="1:14">
      <c r="A156" s="60"/>
      <c r="B156" s="68"/>
      <c r="C156" s="30"/>
      <c r="D156" s="39"/>
      <c r="E156" s="39"/>
      <c r="F156" s="30"/>
      <c r="G156" s="30"/>
      <c r="H156" s="39"/>
      <c r="I156" s="39"/>
      <c r="J156" s="29"/>
      <c r="K156" s="30"/>
      <c r="L156" s="39"/>
      <c r="M156" s="39"/>
      <c r="N156" s="30"/>
    </row>
    <row r="157" spans="1:14">
      <c r="A157" s="60"/>
      <c r="B157" s="87" t="s">
        <v>245</v>
      </c>
      <c r="C157" s="25"/>
      <c r="D157" s="41" t="s">
        <v>985</v>
      </c>
      <c r="E157" s="41"/>
      <c r="F157" s="40" t="s">
        <v>251</v>
      </c>
      <c r="G157" s="25"/>
      <c r="H157" s="41" t="s">
        <v>986</v>
      </c>
      <c r="I157" s="41"/>
      <c r="J157" s="40" t="s">
        <v>251</v>
      </c>
      <c r="K157" s="25"/>
      <c r="L157" s="41">
        <v>46</v>
      </c>
      <c r="M157" s="41"/>
      <c r="N157" s="25"/>
    </row>
    <row r="158" spans="1:14" ht="15.75" thickBot="1">
      <c r="A158" s="60"/>
      <c r="B158" s="87"/>
      <c r="C158" s="25"/>
      <c r="D158" s="42"/>
      <c r="E158" s="42"/>
      <c r="F158" s="43"/>
      <c r="G158" s="25"/>
      <c r="H158" s="42"/>
      <c r="I158" s="42"/>
      <c r="J158" s="43"/>
      <c r="K158" s="25"/>
      <c r="L158" s="42"/>
      <c r="M158" s="42"/>
      <c r="N158" s="44"/>
    </row>
    <row r="159" spans="1:14">
      <c r="A159" s="60"/>
      <c r="B159" s="30"/>
      <c r="C159" s="30"/>
      <c r="D159" s="31" t="s">
        <v>249</v>
      </c>
      <c r="E159" s="37" t="s">
        <v>987</v>
      </c>
      <c r="F159" s="31" t="s">
        <v>251</v>
      </c>
      <c r="G159" s="30"/>
      <c r="H159" s="31" t="s">
        <v>249</v>
      </c>
      <c r="I159" s="37" t="s">
        <v>988</v>
      </c>
      <c r="J159" s="31" t="s">
        <v>251</v>
      </c>
      <c r="K159" s="30"/>
      <c r="L159" s="31" t="s">
        <v>249</v>
      </c>
      <c r="M159" s="37">
        <v>965</v>
      </c>
      <c r="N159" s="35"/>
    </row>
    <row r="160" spans="1:14" ht="15.75" thickBot="1">
      <c r="A160" s="60"/>
      <c r="B160" s="30"/>
      <c r="C160" s="30"/>
      <c r="D160" s="47"/>
      <c r="E160" s="50"/>
      <c r="F160" s="47"/>
      <c r="G160" s="30"/>
      <c r="H160" s="47"/>
      <c r="I160" s="50"/>
      <c r="J160" s="47"/>
      <c r="K160" s="30"/>
      <c r="L160" s="47"/>
      <c r="M160" s="50"/>
      <c r="N160" s="49"/>
    </row>
    <row r="161" ht="15.75" thickTop="1"/>
  </sheetData>
  <mergeCells count="413">
    <mergeCell ref="N159:N160"/>
    <mergeCell ref="A1:A2"/>
    <mergeCell ref="B1:N1"/>
    <mergeCell ref="B2:N2"/>
    <mergeCell ref="B3:N3"/>
    <mergeCell ref="A4:A160"/>
    <mergeCell ref="B4:N4"/>
    <mergeCell ref="B5:N5"/>
    <mergeCell ref="B21:N21"/>
    <mergeCell ref="B45:N45"/>
    <mergeCell ref="H159:H160"/>
    <mergeCell ref="I159:I160"/>
    <mergeCell ref="J159:J160"/>
    <mergeCell ref="K159:K160"/>
    <mergeCell ref="L159:L160"/>
    <mergeCell ref="M159:M160"/>
    <mergeCell ref="J157:J158"/>
    <mergeCell ref="K157:K158"/>
    <mergeCell ref="L157:M158"/>
    <mergeCell ref="N157:N158"/>
    <mergeCell ref="B159:B160"/>
    <mergeCell ref="C159:C160"/>
    <mergeCell ref="D159:D160"/>
    <mergeCell ref="E159:E160"/>
    <mergeCell ref="F159:F160"/>
    <mergeCell ref="G159:G160"/>
    <mergeCell ref="J155:J156"/>
    <mergeCell ref="K155:K156"/>
    <mergeCell ref="L155:M156"/>
    <mergeCell ref="N155:N156"/>
    <mergeCell ref="B157:B158"/>
    <mergeCell ref="C157:C158"/>
    <mergeCell ref="D157:E158"/>
    <mergeCell ref="F157:F158"/>
    <mergeCell ref="G157:G158"/>
    <mergeCell ref="H157:I158"/>
    <mergeCell ref="B155:B156"/>
    <mergeCell ref="C155:C156"/>
    <mergeCell ref="D155:E156"/>
    <mergeCell ref="F155:F156"/>
    <mergeCell ref="G155:G156"/>
    <mergeCell ref="H155:I156"/>
    <mergeCell ref="I153:I154"/>
    <mergeCell ref="J153:J154"/>
    <mergeCell ref="K153:K154"/>
    <mergeCell ref="L153:L154"/>
    <mergeCell ref="M153:M154"/>
    <mergeCell ref="N153:N154"/>
    <mergeCell ref="D152:F152"/>
    <mergeCell ref="H152:J152"/>
    <mergeCell ref="L152:N152"/>
    <mergeCell ref="B153:B154"/>
    <mergeCell ref="C153:C154"/>
    <mergeCell ref="D153:D154"/>
    <mergeCell ref="E153:E154"/>
    <mergeCell ref="F153:F154"/>
    <mergeCell ref="G153:G154"/>
    <mergeCell ref="H153:H154"/>
    <mergeCell ref="H145:H146"/>
    <mergeCell ref="I145:I146"/>
    <mergeCell ref="J145:J146"/>
    <mergeCell ref="B148:N148"/>
    <mergeCell ref="D150:N150"/>
    <mergeCell ref="D151:F151"/>
    <mergeCell ref="H151:J151"/>
    <mergeCell ref="L151:N151"/>
    <mergeCell ref="B147:N147"/>
    <mergeCell ref="B145:B146"/>
    <mergeCell ref="C145:C146"/>
    <mergeCell ref="D145:D146"/>
    <mergeCell ref="E145:E146"/>
    <mergeCell ref="F145:F146"/>
    <mergeCell ref="G145:G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D132:F132"/>
    <mergeCell ref="H132:J132"/>
    <mergeCell ref="B133:B134"/>
    <mergeCell ref="C133:C134"/>
    <mergeCell ref="D133:D134"/>
    <mergeCell ref="E133:E134"/>
    <mergeCell ref="F133:F134"/>
    <mergeCell ref="G133:G134"/>
    <mergeCell ref="H133:H134"/>
    <mergeCell ref="I133:I134"/>
    <mergeCell ref="H126:H127"/>
    <mergeCell ref="I126:I127"/>
    <mergeCell ref="J126:J127"/>
    <mergeCell ref="B128:J128"/>
    <mergeCell ref="D130:J130"/>
    <mergeCell ref="D131:F131"/>
    <mergeCell ref="H131:J131"/>
    <mergeCell ref="B126:B127"/>
    <mergeCell ref="C126:C127"/>
    <mergeCell ref="D126:D127"/>
    <mergeCell ref="E126:E127"/>
    <mergeCell ref="F126:F127"/>
    <mergeCell ref="G126:G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H114:H115"/>
    <mergeCell ref="I114:I115"/>
    <mergeCell ref="J114:J115"/>
    <mergeCell ref="B116:B117"/>
    <mergeCell ref="C116:C117"/>
    <mergeCell ref="D116:E117"/>
    <mergeCell ref="F116:F117"/>
    <mergeCell ref="G116:G117"/>
    <mergeCell ref="H116:I117"/>
    <mergeCell ref="J116:J117"/>
    <mergeCell ref="B114:B115"/>
    <mergeCell ref="C114:C115"/>
    <mergeCell ref="D114:D115"/>
    <mergeCell ref="E114:E115"/>
    <mergeCell ref="F114:F115"/>
    <mergeCell ref="G114:G115"/>
    <mergeCell ref="D110:J110"/>
    <mergeCell ref="D111:F111"/>
    <mergeCell ref="H111:J111"/>
    <mergeCell ref="B112:B113"/>
    <mergeCell ref="C112:C113"/>
    <mergeCell ref="D112:E113"/>
    <mergeCell ref="F112:F113"/>
    <mergeCell ref="G112:G113"/>
    <mergeCell ref="H112:I113"/>
    <mergeCell ref="J112:J113"/>
    <mergeCell ref="H105:H106"/>
    <mergeCell ref="I105:I106"/>
    <mergeCell ref="J105:J106"/>
    <mergeCell ref="K105:K106"/>
    <mergeCell ref="L105:L106"/>
    <mergeCell ref="B108:J108"/>
    <mergeCell ref="B107:N107"/>
    <mergeCell ref="J102:K103"/>
    <mergeCell ref="L102:L103"/>
    <mergeCell ref="F104:G104"/>
    <mergeCell ref="J104:K104"/>
    <mergeCell ref="B105:B106"/>
    <mergeCell ref="C105:C106"/>
    <mergeCell ref="D105:D106"/>
    <mergeCell ref="E105:E106"/>
    <mergeCell ref="F105:F106"/>
    <mergeCell ref="G105:G106"/>
    <mergeCell ref="I100:I101"/>
    <mergeCell ref="J100:K101"/>
    <mergeCell ref="L100:L101"/>
    <mergeCell ref="B102:B103"/>
    <mergeCell ref="C102:C103"/>
    <mergeCell ref="D102:D103"/>
    <mergeCell ref="E102:E103"/>
    <mergeCell ref="F102:G103"/>
    <mergeCell ref="H102:H103"/>
    <mergeCell ref="I102:I103"/>
    <mergeCell ref="B100:B101"/>
    <mergeCell ref="C100:C101"/>
    <mergeCell ref="D100:D101"/>
    <mergeCell ref="E100:E101"/>
    <mergeCell ref="F100:G101"/>
    <mergeCell ref="H100:H101"/>
    <mergeCell ref="L96:L97"/>
    <mergeCell ref="B98:B99"/>
    <mergeCell ref="C98:C99"/>
    <mergeCell ref="D98:D99"/>
    <mergeCell ref="E98:E99"/>
    <mergeCell ref="F98:G99"/>
    <mergeCell ref="H98:H99"/>
    <mergeCell ref="I98:I99"/>
    <mergeCell ref="J98:K99"/>
    <mergeCell ref="L98:L99"/>
    <mergeCell ref="J94:K95"/>
    <mergeCell ref="L94:L95"/>
    <mergeCell ref="B96:B97"/>
    <mergeCell ref="C96:C97"/>
    <mergeCell ref="D96:D97"/>
    <mergeCell ref="E96:E97"/>
    <mergeCell ref="F96:G97"/>
    <mergeCell ref="H96:H97"/>
    <mergeCell ref="I96:I97"/>
    <mergeCell ref="J96:K97"/>
    <mergeCell ref="J92:J93"/>
    <mergeCell ref="K92:K93"/>
    <mergeCell ref="L92:L93"/>
    <mergeCell ref="B94:B95"/>
    <mergeCell ref="C94:C95"/>
    <mergeCell ref="D94:D95"/>
    <mergeCell ref="E94:E95"/>
    <mergeCell ref="F94:G95"/>
    <mergeCell ref="H94:H95"/>
    <mergeCell ref="I94:I95"/>
    <mergeCell ref="F91:H91"/>
    <mergeCell ref="J91:L91"/>
    <mergeCell ref="B92:B93"/>
    <mergeCell ref="C92:C93"/>
    <mergeCell ref="D92:D93"/>
    <mergeCell ref="E92:E93"/>
    <mergeCell ref="F92:F93"/>
    <mergeCell ref="G92:G93"/>
    <mergeCell ref="H92:H93"/>
    <mergeCell ref="I92:I93"/>
    <mergeCell ref="B84:B85"/>
    <mergeCell ref="C84:C85"/>
    <mergeCell ref="D84:D85"/>
    <mergeCell ref="E84:E85"/>
    <mergeCell ref="B87:L87"/>
    <mergeCell ref="E89:E90"/>
    <mergeCell ref="F89:L89"/>
    <mergeCell ref="F90:H90"/>
    <mergeCell ref="J90:L90"/>
    <mergeCell ref="B86:N86"/>
    <mergeCell ref="B79:B80"/>
    <mergeCell ref="C79:D80"/>
    <mergeCell ref="E79:E80"/>
    <mergeCell ref="C81:D81"/>
    <mergeCell ref="B82:B83"/>
    <mergeCell ref="C82:D83"/>
    <mergeCell ref="E82:E83"/>
    <mergeCell ref="B73:B74"/>
    <mergeCell ref="C73:D74"/>
    <mergeCell ref="E73:E74"/>
    <mergeCell ref="C75:D75"/>
    <mergeCell ref="C76:D76"/>
    <mergeCell ref="B77:B78"/>
    <mergeCell ref="C77:D78"/>
    <mergeCell ref="E77:E78"/>
    <mergeCell ref="B67:B68"/>
    <mergeCell ref="C67:D68"/>
    <mergeCell ref="E67:E68"/>
    <mergeCell ref="C69:D69"/>
    <mergeCell ref="C70:D70"/>
    <mergeCell ref="B71:B72"/>
    <mergeCell ref="C71:D72"/>
    <mergeCell ref="E71:E72"/>
    <mergeCell ref="J60:J61"/>
    <mergeCell ref="B63:E63"/>
    <mergeCell ref="B65:B66"/>
    <mergeCell ref="C65:C66"/>
    <mergeCell ref="D65:D66"/>
    <mergeCell ref="E65:E66"/>
    <mergeCell ref="B62:N62"/>
    <mergeCell ref="D59:E59"/>
    <mergeCell ref="H59:I59"/>
    <mergeCell ref="B60:B61"/>
    <mergeCell ref="C60:C61"/>
    <mergeCell ref="D60:D61"/>
    <mergeCell ref="E60:E61"/>
    <mergeCell ref="F60:F61"/>
    <mergeCell ref="G60:G61"/>
    <mergeCell ref="H60:H61"/>
    <mergeCell ref="I60:I61"/>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D49:F49"/>
    <mergeCell ref="H49:J49"/>
    <mergeCell ref="D50:F50"/>
    <mergeCell ref="H50:J50"/>
    <mergeCell ref="B51:B52"/>
    <mergeCell ref="C51:C52"/>
    <mergeCell ref="D51:D52"/>
    <mergeCell ref="E51:E52"/>
    <mergeCell ref="F51:F52"/>
    <mergeCell ref="G51:G52"/>
    <mergeCell ref="B43:B44"/>
    <mergeCell ref="C43:C44"/>
    <mergeCell ref="D43:D44"/>
    <mergeCell ref="E43:E44"/>
    <mergeCell ref="B46:J46"/>
    <mergeCell ref="D48:J48"/>
    <mergeCell ref="B38:B39"/>
    <mergeCell ref="C38:D39"/>
    <mergeCell ref="E38:E39"/>
    <mergeCell ref="C40:D40"/>
    <mergeCell ref="B41:B42"/>
    <mergeCell ref="C41:D42"/>
    <mergeCell ref="E41:E42"/>
    <mergeCell ref="B32:B33"/>
    <mergeCell ref="C32:D33"/>
    <mergeCell ref="E32:E33"/>
    <mergeCell ref="C34:D34"/>
    <mergeCell ref="C35:D35"/>
    <mergeCell ref="B36:B37"/>
    <mergeCell ref="C36:D37"/>
    <mergeCell ref="E36:E37"/>
    <mergeCell ref="B26:B27"/>
    <mergeCell ref="C26:D27"/>
    <mergeCell ref="E26:E27"/>
    <mergeCell ref="C28:D28"/>
    <mergeCell ref="C29:D29"/>
    <mergeCell ref="B30:B31"/>
    <mergeCell ref="C30:D31"/>
    <mergeCell ref="E30:E31"/>
    <mergeCell ref="J19:J20"/>
    <mergeCell ref="B22:E22"/>
    <mergeCell ref="B24:B25"/>
    <mergeCell ref="C24:C25"/>
    <mergeCell ref="D24:D25"/>
    <mergeCell ref="E24:E25"/>
    <mergeCell ref="D18:E18"/>
    <mergeCell ref="H18:I18"/>
    <mergeCell ref="B19:B20"/>
    <mergeCell ref="C19:C20"/>
    <mergeCell ref="D19:D20"/>
    <mergeCell ref="E19:E20"/>
    <mergeCell ref="F19:F20"/>
    <mergeCell ref="G19:G20"/>
    <mergeCell ref="H19:H20"/>
    <mergeCell ref="I19:I20"/>
    <mergeCell ref="D15:E15"/>
    <mergeCell ref="H15:I15"/>
    <mergeCell ref="D16:E16"/>
    <mergeCell ref="H16:I16"/>
    <mergeCell ref="D17:E17"/>
    <mergeCell ref="H17:I17"/>
    <mergeCell ref="H11:H12"/>
    <mergeCell ref="I11:I12"/>
    <mergeCell ref="J11:J12"/>
    <mergeCell ref="D13:E13"/>
    <mergeCell ref="H13:I13"/>
    <mergeCell ref="D14:E14"/>
    <mergeCell ref="H14:I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27" bestFit="1" customWidth="1"/>
    <col min="2" max="2" width="36.5703125" bestFit="1" customWidth="1"/>
    <col min="3" max="3" width="35.28515625" customWidth="1"/>
    <col min="4" max="4" width="21.5703125" customWidth="1"/>
    <col min="5" max="5" width="27.5703125" customWidth="1"/>
    <col min="6" max="6" width="6" customWidth="1"/>
    <col min="7" max="7" width="21.5703125" customWidth="1"/>
    <col min="8" max="8" width="7.7109375" customWidth="1"/>
    <col min="9" max="9" width="27.5703125" customWidth="1"/>
    <col min="10" max="10" width="15.42578125" customWidth="1"/>
    <col min="11" max="11" width="35.28515625" customWidth="1"/>
    <col min="12" max="12" width="7.7109375" customWidth="1"/>
    <col min="13" max="13" width="23.7109375" customWidth="1"/>
    <col min="14" max="14" width="6" customWidth="1"/>
  </cols>
  <sheetData>
    <row r="1" spans="1:14" ht="15" customHeight="1">
      <c r="A1" s="9" t="s">
        <v>98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990</v>
      </c>
      <c r="B3" s="59" t="s">
        <v>5</v>
      </c>
      <c r="C3" s="59"/>
      <c r="D3" s="59"/>
      <c r="E3" s="59"/>
      <c r="F3" s="59"/>
      <c r="G3" s="59"/>
      <c r="H3" s="59"/>
      <c r="I3" s="59"/>
      <c r="J3" s="59"/>
      <c r="K3" s="59"/>
      <c r="L3" s="59"/>
      <c r="M3" s="59"/>
      <c r="N3" s="59"/>
    </row>
    <row r="4" spans="1:14" ht="15" customHeight="1">
      <c r="A4" s="60" t="s">
        <v>989</v>
      </c>
      <c r="B4" s="59" t="s">
        <v>5</v>
      </c>
      <c r="C4" s="59"/>
      <c r="D4" s="59"/>
      <c r="E4" s="59"/>
      <c r="F4" s="59"/>
      <c r="G4" s="59"/>
      <c r="H4" s="59"/>
      <c r="I4" s="59"/>
      <c r="J4" s="59"/>
      <c r="K4" s="59"/>
      <c r="L4" s="59"/>
      <c r="M4" s="59"/>
      <c r="N4" s="59"/>
    </row>
    <row r="5" spans="1:14">
      <c r="A5" s="60"/>
      <c r="B5" s="61" t="s">
        <v>989</v>
      </c>
      <c r="C5" s="61"/>
      <c r="D5" s="61"/>
      <c r="E5" s="61"/>
      <c r="F5" s="61"/>
      <c r="G5" s="61"/>
      <c r="H5" s="61"/>
      <c r="I5" s="61"/>
      <c r="J5" s="61"/>
      <c r="K5" s="61"/>
      <c r="L5" s="61"/>
      <c r="M5" s="61"/>
      <c r="N5" s="61"/>
    </row>
    <row r="6" spans="1:14" ht="25.5" customHeight="1">
      <c r="A6" s="60"/>
      <c r="B6" s="25" t="s">
        <v>991</v>
      </c>
      <c r="C6" s="25"/>
      <c r="D6" s="25"/>
      <c r="E6" s="25"/>
      <c r="F6" s="25"/>
      <c r="G6" s="25"/>
      <c r="H6" s="25"/>
      <c r="I6" s="25"/>
      <c r="J6" s="25"/>
      <c r="K6" s="25"/>
      <c r="L6" s="25"/>
      <c r="M6" s="25"/>
      <c r="N6" s="25"/>
    </row>
    <row r="7" spans="1:14">
      <c r="A7" s="60"/>
      <c r="B7" s="25" t="s">
        <v>992</v>
      </c>
      <c r="C7" s="25"/>
      <c r="D7" s="25"/>
      <c r="E7" s="25"/>
      <c r="F7" s="25"/>
      <c r="G7" s="25"/>
      <c r="H7" s="25"/>
      <c r="I7" s="25"/>
      <c r="J7" s="25"/>
      <c r="K7" s="25"/>
      <c r="L7" s="25"/>
      <c r="M7" s="25"/>
      <c r="N7" s="25"/>
    </row>
    <row r="8" spans="1:14">
      <c r="A8" s="60"/>
      <c r="B8" s="24"/>
      <c r="C8" s="24"/>
      <c r="D8" s="24"/>
      <c r="E8" s="24"/>
      <c r="F8" s="24"/>
      <c r="G8" s="24"/>
      <c r="H8" s="24"/>
      <c r="I8" s="24"/>
      <c r="J8" s="24"/>
      <c r="K8" s="24"/>
      <c r="L8" s="24"/>
      <c r="M8" s="24"/>
      <c r="N8" s="24"/>
    </row>
    <row r="9" spans="1:14">
      <c r="A9" s="60"/>
      <c r="B9" s="14"/>
      <c r="C9" s="14"/>
      <c r="D9" s="14"/>
      <c r="E9" s="14"/>
      <c r="F9" s="14"/>
      <c r="G9" s="14"/>
      <c r="H9" s="14"/>
      <c r="I9" s="14"/>
      <c r="J9" s="14"/>
      <c r="K9" s="14"/>
      <c r="L9" s="14"/>
      <c r="M9" s="14"/>
      <c r="N9" s="14"/>
    </row>
    <row r="10" spans="1:14" ht="15.75" thickBot="1">
      <c r="A10" s="60"/>
      <c r="B10" s="65"/>
      <c r="C10" s="12"/>
      <c r="D10" s="28" t="s">
        <v>331</v>
      </c>
      <c r="E10" s="28"/>
      <c r="F10" s="28"/>
      <c r="G10" s="28"/>
      <c r="H10" s="28"/>
      <c r="I10" s="28"/>
      <c r="J10" s="28"/>
      <c r="K10" s="28"/>
      <c r="L10" s="28"/>
      <c r="M10" s="28"/>
      <c r="N10" s="28"/>
    </row>
    <row r="11" spans="1:14" ht="15.75" thickBot="1">
      <c r="A11" s="60"/>
      <c r="B11" s="53"/>
      <c r="C11" s="12"/>
      <c r="D11" s="56">
        <v>2014</v>
      </c>
      <c r="E11" s="56"/>
      <c r="F11" s="56"/>
      <c r="G11" s="66"/>
      <c r="H11" s="56">
        <v>2013</v>
      </c>
      <c r="I11" s="56"/>
      <c r="J11" s="56"/>
      <c r="K11" s="66"/>
      <c r="L11" s="56">
        <v>2012</v>
      </c>
      <c r="M11" s="56"/>
      <c r="N11" s="56"/>
    </row>
    <row r="12" spans="1:14">
      <c r="A12" s="60"/>
      <c r="B12" s="18" t="s">
        <v>993</v>
      </c>
      <c r="C12" s="19"/>
      <c r="D12" s="35"/>
      <c r="E12" s="35"/>
      <c r="F12" s="35"/>
      <c r="G12" s="19"/>
      <c r="H12" s="35"/>
      <c r="I12" s="35"/>
      <c r="J12" s="35"/>
      <c r="K12" s="19"/>
      <c r="L12" s="35"/>
      <c r="M12" s="35"/>
      <c r="N12" s="35"/>
    </row>
    <row r="13" spans="1:14">
      <c r="A13" s="60"/>
      <c r="B13" s="13" t="s">
        <v>108</v>
      </c>
      <c r="C13" s="12"/>
      <c r="D13" s="13" t="s">
        <v>249</v>
      </c>
      <c r="E13" s="23" t="s">
        <v>994</v>
      </c>
      <c r="F13" s="13" t="s">
        <v>251</v>
      </c>
      <c r="G13" s="12"/>
      <c r="H13" s="13" t="s">
        <v>249</v>
      </c>
      <c r="I13" s="23" t="s">
        <v>995</v>
      </c>
      <c r="J13" s="13" t="s">
        <v>251</v>
      </c>
      <c r="K13" s="12"/>
      <c r="L13" s="13" t="s">
        <v>249</v>
      </c>
      <c r="M13" s="23" t="s">
        <v>996</v>
      </c>
      <c r="N13" s="13" t="s">
        <v>251</v>
      </c>
    </row>
    <row r="14" spans="1:14">
      <c r="A14" s="60"/>
      <c r="B14" s="29" t="s">
        <v>109</v>
      </c>
      <c r="C14" s="30"/>
      <c r="D14" s="39" t="s">
        <v>997</v>
      </c>
      <c r="E14" s="39"/>
      <c r="F14" s="29" t="s">
        <v>251</v>
      </c>
      <c r="G14" s="30"/>
      <c r="H14" s="39" t="s">
        <v>998</v>
      </c>
      <c r="I14" s="39"/>
      <c r="J14" s="29" t="s">
        <v>251</v>
      </c>
      <c r="K14" s="30"/>
      <c r="L14" s="57">
        <v>9042</v>
      </c>
      <c r="M14" s="57"/>
      <c r="N14" s="30"/>
    </row>
    <row r="15" spans="1:14" ht="15.75" thickBot="1">
      <c r="A15" s="60"/>
      <c r="B15" s="29"/>
      <c r="C15" s="30"/>
      <c r="D15" s="75"/>
      <c r="E15" s="75"/>
      <c r="F15" s="88"/>
      <c r="G15" s="30"/>
      <c r="H15" s="75"/>
      <c r="I15" s="75"/>
      <c r="J15" s="88"/>
      <c r="K15" s="30"/>
      <c r="L15" s="101"/>
      <c r="M15" s="101"/>
      <c r="N15" s="76"/>
    </row>
    <row r="16" spans="1:14">
      <c r="A16" s="60"/>
      <c r="B16" s="40" t="s">
        <v>110</v>
      </c>
      <c r="C16" s="25"/>
      <c r="D16" s="77" t="s">
        <v>249</v>
      </c>
      <c r="E16" s="105" t="s">
        <v>999</v>
      </c>
      <c r="F16" s="77" t="s">
        <v>251</v>
      </c>
      <c r="G16" s="25"/>
      <c r="H16" s="77" t="s">
        <v>249</v>
      </c>
      <c r="I16" s="105" t="s">
        <v>1000</v>
      </c>
      <c r="J16" s="77" t="s">
        <v>251</v>
      </c>
      <c r="K16" s="25"/>
      <c r="L16" s="77" t="s">
        <v>249</v>
      </c>
      <c r="M16" s="79">
        <v>6692</v>
      </c>
      <c r="N16" s="81"/>
    </row>
    <row r="17" spans="1:14">
      <c r="A17" s="60"/>
      <c r="B17" s="40"/>
      <c r="C17" s="25"/>
      <c r="D17" s="40"/>
      <c r="E17" s="41"/>
      <c r="F17" s="40"/>
      <c r="G17" s="25"/>
      <c r="H17" s="40"/>
      <c r="I17" s="41"/>
      <c r="J17" s="40"/>
      <c r="K17" s="25"/>
      <c r="L17" s="40"/>
      <c r="M17" s="45"/>
      <c r="N17" s="25"/>
    </row>
    <row r="18" spans="1:14">
      <c r="A18" s="60"/>
      <c r="B18" s="18" t="s">
        <v>1001</v>
      </c>
      <c r="C18" s="19"/>
      <c r="D18" s="30"/>
      <c r="E18" s="30"/>
      <c r="F18" s="30"/>
      <c r="G18" s="19"/>
      <c r="H18" s="30"/>
      <c r="I18" s="30"/>
      <c r="J18" s="30"/>
      <c r="K18" s="19"/>
      <c r="L18" s="30"/>
      <c r="M18" s="30"/>
      <c r="N18" s="30"/>
    </row>
    <row r="19" spans="1:14">
      <c r="A19" s="60"/>
      <c r="B19" s="87" t="s">
        <v>1002</v>
      </c>
      <c r="C19" s="25"/>
      <c r="D19" s="41"/>
      <c r="E19" s="41"/>
      <c r="F19" s="25"/>
      <c r="G19" s="25"/>
      <c r="H19" s="41"/>
      <c r="I19" s="41"/>
      <c r="J19" s="25"/>
      <c r="K19" s="25"/>
      <c r="L19" s="41"/>
      <c r="M19" s="41"/>
      <c r="N19" s="25"/>
    </row>
    <row r="20" spans="1:14">
      <c r="A20" s="60"/>
      <c r="B20" s="87"/>
      <c r="C20" s="25"/>
      <c r="D20" s="41"/>
      <c r="E20" s="41"/>
      <c r="F20" s="25"/>
      <c r="G20" s="25"/>
      <c r="H20" s="41"/>
      <c r="I20" s="41"/>
      <c r="J20" s="25"/>
      <c r="K20" s="25"/>
      <c r="L20" s="41"/>
      <c r="M20" s="41"/>
      <c r="N20" s="25"/>
    </row>
    <row r="21" spans="1:14">
      <c r="A21" s="60"/>
      <c r="B21" s="68" t="s">
        <v>1003</v>
      </c>
      <c r="C21" s="30"/>
      <c r="D21" s="57">
        <v>45102</v>
      </c>
      <c r="E21" s="57"/>
      <c r="F21" s="30"/>
      <c r="G21" s="30"/>
      <c r="H21" s="57">
        <v>44897</v>
      </c>
      <c r="I21" s="57"/>
      <c r="J21" s="30"/>
      <c r="K21" s="30"/>
      <c r="L21" s="57">
        <v>43285</v>
      </c>
      <c r="M21" s="57"/>
      <c r="N21" s="30"/>
    </row>
    <row r="22" spans="1:14">
      <c r="A22" s="60"/>
      <c r="B22" s="68"/>
      <c r="C22" s="30"/>
      <c r="D22" s="57"/>
      <c r="E22" s="57"/>
      <c r="F22" s="30"/>
      <c r="G22" s="30"/>
      <c r="H22" s="57"/>
      <c r="I22" s="57"/>
      <c r="J22" s="30"/>
      <c r="K22" s="30"/>
      <c r="L22" s="57"/>
      <c r="M22" s="57"/>
      <c r="N22" s="30"/>
    </row>
    <row r="23" spans="1:14">
      <c r="A23" s="60"/>
      <c r="B23" s="87" t="s">
        <v>1004</v>
      </c>
      <c r="C23" s="25"/>
      <c r="D23" s="41" t="s">
        <v>252</v>
      </c>
      <c r="E23" s="41"/>
      <c r="F23" s="25"/>
      <c r="G23" s="25"/>
      <c r="H23" s="41" t="s">
        <v>252</v>
      </c>
      <c r="I23" s="41"/>
      <c r="J23" s="25"/>
      <c r="K23" s="25"/>
      <c r="L23" s="41">
        <v>281</v>
      </c>
      <c r="M23" s="41"/>
      <c r="N23" s="25"/>
    </row>
    <row r="24" spans="1:14">
      <c r="A24" s="60"/>
      <c r="B24" s="87"/>
      <c r="C24" s="25"/>
      <c r="D24" s="41"/>
      <c r="E24" s="41"/>
      <c r="F24" s="25"/>
      <c r="G24" s="25"/>
      <c r="H24" s="41"/>
      <c r="I24" s="41"/>
      <c r="J24" s="25"/>
      <c r="K24" s="25"/>
      <c r="L24" s="41"/>
      <c r="M24" s="41"/>
      <c r="N24" s="25"/>
    </row>
    <row r="25" spans="1:14">
      <c r="A25" s="60"/>
      <c r="B25" s="29" t="s">
        <v>1005</v>
      </c>
      <c r="C25" s="30"/>
      <c r="D25" s="39" t="s">
        <v>252</v>
      </c>
      <c r="E25" s="39"/>
      <c r="F25" s="30"/>
      <c r="G25" s="30"/>
      <c r="H25" s="39" t="s">
        <v>252</v>
      </c>
      <c r="I25" s="39"/>
      <c r="J25" s="30"/>
      <c r="K25" s="30"/>
      <c r="L25" s="57">
        <v>8754</v>
      </c>
      <c r="M25" s="57"/>
      <c r="N25" s="30"/>
    </row>
    <row r="26" spans="1:14" ht="15.75" thickBot="1">
      <c r="A26" s="60"/>
      <c r="B26" s="29"/>
      <c r="C26" s="30"/>
      <c r="D26" s="75"/>
      <c r="E26" s="75"/>
      <c r="F26" s="76"/>
      <c r="G26" s="30"/>
      <c r="H26" s="75"/>
      <c r="I26" s="75"/>
      <c r="J26" s="76"/>
      <c r="K26" s="30"/>
      <c r="L26" s="101"/>
      <c r="M26" s="101"/>
      <c r="N26" s="76"/>
    </row>
    <row r="27" spans="1:14">
      <c r="A27" s="60"/>
      <c r="B27" s="40" t="s">
        <v>1006</v>
      </c>
      <c r="C27" s="25"/>
      <c r="D27" s="79">
        <v>45102</v>
      </c>
      <c r="E27" s="79"/>
      <c r="F27" s="81"/>
      <c r="G27" s="25"/>
      <c r="H27" s="79">
        <v>44897</v>
      </c>
      <c r="I27" s="79"/>
      <c r="J27" s="81"/>
      <c r="K27" s="25"/>
      <c r="L27" s="79">
        <v>52320</v>
      </c>
      <c r="M27" s="79"/>
      <c r="N27" s="81"/>
    </row>
    <row r="28" spans="1:14">
      <c r="A28" s="60"/>
      <c r="B28" s="40"/>
      <c r="C28" s="25"/>
      <c r="D28" s="45"/>
      <c r="E28" s="45"/>
      <c r="F28" s="25"/>
      <c r="G28" s="25"/>
      <c r="H28" s="45"/>
      <c r="I28" s="45"/>
      <c r="J28" s="25"/>
      <c r="K28" s="25"/>
      <c r="L28" s="45"/>
      <c r="M28" s="45"/>
      <c r="N28" s="25"/>
    </row>
    <row r="29" spans="1:14">
      <c r="A29" s="60"/>
      <c r="B29" s="18" t="s">
        <v>111</v>
      </c>
      <c r="C29" s="19"/>
      <c r="D29" s="30"/>
      <c r="E29" s="30"/>
      <c r="F29" s="30"/>
      <c r="G29" s="19"/>
      <c r="H29" s="30"/>
      <c r="I29" s="30"/>
      <c r="J29" s="30"/>
      <c r="K29" s="19"/>
      <c r="L29" s="30"/>
      <c r="M29" s="30"/>
      <c r="N29" s="30"/>
    </row>
    <row r="30" spans="1:14">
      <c r="A30" s="60"/>
      <c r="B30" s="13" t="s">
        <v>108</v>
      </c>
      <c r="C30" s="12"/>
      <c r="D30" s="13" t="s">
        <v>249</v>
      </c>
      <c r="E30" s="23" t="s">
        <v>1007</v>
      </c>
      <c r="F30" s="13" t="s">
        <v>251</v>
      </c>
      <c r="G30" s="12"/>
      <c r="H30" s="13" t="s">
        <v>249</v>
      </c>
      <c r="I30" s="23" t="s">
        <v>1008</v>
      </c>
      <c r="J30" s="13" t="s">
        <v>251</v>
      </c>
      <c r="K30" s="12"/>
      <c r="L30" s="13" t="s">
        <v>249</v>
      </c>
      <c r="M30" s="23" t="s">
        <v>1009</v>
      </c>
      <c r="N30" s="13" t="s">
        <v>251</v>
      </c>
    </row>
    <row r="31" spans="1:14">
      <c r="A31" s="60"/>
      <c r="B31" s="29" t="s">
        <v>109</v>
      </c>
      <c r="C31" s="30"/>
      <c r="D31" s="29" t="s">
        <v>249</v>
      </c>
      <c r="E31" s="39" t="s">
        <v>1010</v>
      </c>
      <c r="F31" s="29" t="s">
        <v>251</v>
      </c>
      <c r="G31" s="30"/>
      <c r="H31" s="29" t="s">
        <v>249</v>
      </c>
      <c r="I31" s="39" t="s">
        <v>1010</v>
      </c>
      <c r="J31" s="29" t="s">
        <v>251</v>
      </c>
      <c r="K31" s="30"/>
      <c r="L31" s="29" t="s">
        <v>249</v>
      </c>
      <c r="M31" s="39">
        <v>0.21</v>
      </c>
      <c r="N31" s="30"/>
    </row>
    <row r="32" spans="1:14">
      <c r="A32" s="60"/>
      <c r="B32" s="29"/>
      <c r="C32" s="30"/>
      <c r="D32" s="29"/>
      <c r="E32" s="39"/>
      <c r="F32" s="29"/>
      <c r="G32" s="30"/>
      <c r="H32" s="29"/>
      <c r="I32" s="39"/>
      <c r="J32" s="29"/>
      <c r="K32" s="30"/>
      <c r="L32" s="29"/>
      <c r="M32" s="39"/>
      <c r="N32" s="30"/>
    </row>
    <row r="33" spans="1:14">
      <c r="A33" s="60"/>
      <c r="B33" s="40" t="s">
        <v>110</v>
      </c>
      <c r="C33" s="25"/>
      <c r="D33" s="40" t="s">
        <v>249</v>
      </c>
      <c r="E33" s="41" t="s">
        <v>1011</v>
      </c>
      <c r="F33" s="40" t="s">
        <v>251</v>
      </c>
      <c r="G33" s="25"/>
      <c r="H33" s="40" t="s">
        <v>249</v>
      </c>
      <c r="I33" s="41" t="s">
        <v>1012</v>
      </c>
      <c r="J33" s="40" t="s">
        <v>251</v>
      </c>
      <c r="K33" s="25"/>
      <c r="L33" s="40" t="s">
        <v>249</v>
      </c>
      <c r="M33" s="41">
        <v>0.16</v>
      </c>
      <c r="N33" s="25"/>
    </row>
    <row r="34" spans="1:14">
      <c r="A34" s="60"/>
      <c r="B34" s="40"/>
      <c r="C34" s="25"/>
      <c r="D34" s="40"/>
      <c r="E34" s="41"/>
      <c r="F34" s="40"/>
      <c r="G34" s="25"/>
      <c r="H34" s="40"/>
      <c r="I34" s="41"/>
      <c r="J34" s="40"/>
      <c r="K34" s="25"/>
      <c r="L34" s="40"/>
      <c r="M34" s="41"/>
      <c r="N34" s="25"/>
    </row>
    <row r="35" spans="1:14">
      <c r="A35" s="60"/>
      <c r="B35" s="18" t="s">
        <v>115</v>
      </c>
      <c r="C35" s="19"/>
      <c r="D35" s="30"/>
      <c r="E35" s="30"/>
      <c r="F35" s="30"/>
      <c r="G35" s="19"/>
      <c r="H35" s="30"/>
      <c r="I35" s="30"/>
      <c r="J35" s="30"/>
      <c r="K35" s="19"/>
      <c r="L35" s="30"/>
      <c r="M35" s="30"/>
      <c r="N35" s="30"/>
    </row>
    <row r="36" spans="1:14">
      <c r="A36" s="60"/>
      <c r="B36" s="13" t="s">
        <v>108</v>
      </c>
      <c r="C36" s="12"/>
      <c r="D36" s="13" t="s">
        <v>249</v>
      </c>
      <c r="E36" s="23" t="s">
        <v>1007</v>
      </c>
      <c r="F36" s="13" t="s">
        <v>251</v>
      </c>
      <c r="G36" s="12"/>
      <c r="H36" s="13" t="s">
        <v>249</v>
      </c>
      <c r="I36" s="23" t="s">
        <v>1008</v>
      </c>
      <c r="J36" s="13" t="s">
        <v>251</v>
      </c>
      <c r="K36" s="12"/>
      <c r="L36" s="13" t="s">
        <v>249</v>
      </c>
      <c r="M36" s="23" t="s">
        <v>1013</v>
      </c>
      <c r="N36" s="13" t="s">
        <v>251</v>
      </c>
    </row>
    <row r="37" spans="1:14">
      <c r="A37" s="60"/>
      <c r="B37" s="29" t="s">
        <v>109</v>
      </c>
      <c r="C37" s="30"/>
      <c r="D37" s="29" t="s">
        <v>249</v>
      </c>
      <c r="E37" s="39" t="s">
        <v>1010</v>
      </c>
      <c r="F37" s="29" t="s">
        <v>251</v>
      </c>
      <c r="G37" s="30"/>
      <c r="H37" s="29" t="s">
        <v>249</v>
      </c>
      <c r="I37" s="39" t="s">
        <v>1010</v>
      </c>
      <c r="J37" s="29" t="s">
        <v>251</v>
      </c>
      <c r="K37" s="30"/>
      <c r="L37" s="29" t="s">
        <v>249</v>
      </c>
      <c r="M37" s="39">
        <v>0.17</v>
      </c>
      <c r="N37" s="30"/>
    </row>
    <row r="38" spans="1:14">
      <c r="A38" s="60"/>
      <c r="B38" s="29"/>
      <c r="C38" s="30"/>
      <c r="D38" s="29"/>
      <c r="E38" s="39"/>
      <c r="F38" s="29"/>
      <c r="G38" s="30"/>
      <c r="H38" s="29"/>
      <c r="I38" s="39"/>
      <c r="J38" s="29"/>
      <c r="K38" s="30"/>
      <c r="L38" s="29"/>
      <c r="M38" s="39"/>
      <c r="N38" s="30"/>
    </row>
    <row r="39" spans="1:14">
      <c r="A39" s="60"/>
      <c r="B39" s="40" t="s">
        <v>110</v>
      </c>
      <c r="C39" s="25"/>
      <c r="D39" s="40" t="s">
        <v>249</v>
      </c>
      <c r="E39" s="41" t="s">
        <v>1011</v>
      </c>
      <c r="F39" s="40" t="s">
        <v>251</v>
      </c>
      <c r="G39" s="25"/>
      <c r="H39" s="40" t="s">
        <v>249</v>
      </c>
      <c r="I39" s="41" t="s">
        <v>1012</v>
      </c>
      <c r="J39" s="40" t="s">
        <v>251</v>
      </c>
      <c r="K39" s="25"/>
      <c r="L39" s="40" t="s">
        <v>249</v>
      </c>
      <c r="M39" s="41">
        <v>0.13</v>
      </c>
      <c r="N39" s="25"/>
    </row>
    <row r="40" spans="1:14">
      <c r="A40" s="60"/>
      <c r="B40" s="40"/>
      <c r="C40" s="25"/>
      <c r="D40" s="40"/>
      <c r="E40" s="41"/>
      <c r="F40" s="40"/>
      <c r="G40" s="25"/>
      <c r="H40" s="40"/>
      <c r="I40" s="41"/>
      <c r="J40" s="40"/>
      <c r="K40" s="25"/>
      <c r="L40" s="40"/>
      <c r="M40" s="41"/>
      <c r="N40" s="25"/>
    </row>
    <row r="41" spans="1:14">
      <c r="A41" s="60"/>
      <c r="B41" s="25" t="s">
        <v>1014</v>
      </c>
      <c r="C41" s="25"/>
      <c r="D41" s="25"/>
      <c r="E41" s="25"/>
      <c r="F41" s="25"/>
      <c r="G41" s="25"/>
      <c r="H41" s="25"/>
      <c r="I41" s="25"/>
      <c r="J41" s="25"/>
      <c r="K41" s="25"/>
      <c r="L41" s="25"/>
      <c r="M41" s="25"/>
      <c r="N41" s="25"/>
    </row>
    <row r="42" spans="1:14">
      <c r="A42" s="60"/>
      <c r="B42" s="24"/>
      <c r="C42" s="24"/>
      <c r="D42" s="24"/>
      <c r="E42" s="24"/>
      <c r="F42" s="24"/>
      <c r="G42" s="24"/>
      <c r="H42" s="24"/>
      <c r="I42" s="24"/>
      <c r="J42" s="24"/>
      <c r="K42" s="24"/>
    </row>
    <row r="43" spans="1:14">
      <c r="A43" s="60"/>
      <c r="B43" s="14"/>
      <c r="C43" s="14"/>
      <c r="D43" s="14"/>
      <c r="E43" s="14"/>
      <c r="F43" s="14"/>
      <c r="G43" s="14"/>
      <c r="H43" s="14"/>
      <c r="I43" s="14"/>
      <c r="J43" s="14"/>
      <c r="K43" s="14"/>
    </row>
    <row r="44" spans="1:14">
      <c r="A44" s="60"/>
      <c r="B44" s="72"/>
      <c r="C44" s="25"/>
      <c r="D44" s="26" t="s">
        <v>551</v>
      </c>
      <c r="E44" s="26"/>
      <c r="F44" s="26"/>
      <c r="G44" s="26"/>
      <c r="H44" s="26"/>
      <c r="I44" s="26"/>
      <c r="J44" s="26"/>
      <c r="K44" s="26"/>
    </row>
    <row r="45" spans="1:14" ht="15.75" thickBot="1">
      <c r="A45" s="60"/>
      <c r="B45" s="72"/>
      <c r="C45" s="25"/>
      <c r="D45" s="28" t="s">
        <v>281</v>
      </c>
      <c r="E45" s="28"/>
      <c r="F45" s="28"/>
      <c r="G45" s="28"/>
      <c r="H45" s="28"/>
      <c r="I45" s="28"/>
      <c r="J45" s="28"/>
      <c r="K45" s="28"/>
    </row>
    <row r="46" spans="1:14" ht="15.75" thickBot="1">
      <c r="A46" s="60"/>
      <c r="B46" s="53"/>
      <c r="C46" s="12"/>
      <c r="D46" s="56">
        <v>2014</v>
      </c>
      <c r="E46" s="56"/>
      <c r="F46" s="66"/>
      <c r="G46" s="56">
        <v>2013</v>
      </c>
      <c r="H46" s="56"/>
      <c r="I46" s="66"/>
      <c r="J46" s="56">
        <v>2012</v>
      </c>
      <c r="K46" s="56"/>
    </row>
    <row r="47" spans="1:14">
      <c r="A47" s="60"/>
      <c r="B47" s="29" t="s">
        <v>1004</v>
      </c>
      <c r="C47" s="30"/>
      <c r="D47" s="33">
        <v>1761</v>
      </c>
      <c r="E47" s="35"/>
      <c r="F47" s="30"/>
      <c r="G47" s="33">
        <v>1996</v>
      </c>
      <c r="H47" s="35"/>
      <c r="I47" s="30"/>
      <c r="J47" s="37">
        <v>860</v>
      </c>
      <c r="K47" s="35"/>
    </row>
    <row r="48" spans="1:14">
      <c r="A48" s="60"/>
      <c r="B48" s="29"/>
      <c r="C48" s="30"/>
      <c r="D48" s="57"/>
      <c r="E48" s="30"/>
      <c r="F48" s="30"/>
      <c r="G48" s="57"/>
      <c r="H48" s="30"/>
      <c r="I48" s="30"/>
      <c r="J48" s="39"/>
      <c r="K48" s="30"/>
    </row>
    <row r="49" spans="1:11">
      <c r="A49" s="60"/>
      <c r="B49" s="40" t="s">
        <v>1005</v>
      </c>
      <c r="C49" s="25"/>
      <c r="D49" s="45">
        <v>6704</v>
      </c>
      <c r="E49" s="25"/>
      <c r="F49" s="25"/>
      <c r="G49" s="45">
        <v>6836</v>
      </c>
      <c r="H49" s="25"/>
      <c r="I49" s="25"/>
      <c r="J49" s="41" t="s">
        <v>252</v>
      </c>
      <c r="K49" s="25"/>
    </row>
    <row r="50" spans="1:11">
      <c r="A50" s="60"/>
      <c r="B50" s="40"/>
      <c r="C50" s="25"/>
      <c r="D50" s="45"/>
      <c r="E50" s="25"/>
      <c r="F50" s="25"/>
      <c r="G50" s="45"/>
      <c r="H50" s="25"/>
      <c r="I50" s="25"/>
      <c r="J50" s="41"/>
      <c r="K50" s="25"/>
    </row>
  </sheetData>
  <mergeCells count="180">
    <mergeCell ref="B6:N6"/>
    <mergeCell ref="B7:N7"/>
    <mergeCell ref="B41:N41"/>
    <mergeCell ref="I49:I50"/>
    <mergeCell ref="J49:J50"/>
    <mergeCell ref="K49:K50"/>
    <mergeCell ref="A1:A2"/>
    <mergeCell ref="B1:N1"/>
    <mergeCell ref="B2:N2"/>
    <mergeCell ref="B3:N3"/>
    <mergeCell ref="A4:A50"/>
    <mergeCell ref="B4:N4"/>
    <mergeCell ref="B5:N5"/>
    <mergeCell ref="I47:I48"/>
    <mergeCell ref="J47:J48"/>
    <mergeCell ref="K47:K48"/>
    <mergeCell ref="B49:B50"/>
    <mergeCell ref="C49:C50"/>
    <mergeCell ref="D49:D50"/>
    <mergeCell ref="E49:E50"/>
    <mergeCell ref="F49:F50"/>
    <mergeCell ref="G49:G50"/>
    <mergeCell ref="H49:H50"/>
    <mergeCell ref="D46:E46"/>
    <mergeCell ref="G46:H46"/>
    <mergeCell ref="J46:K46"/>
    <mergeCell ref="B47:B48"/>
    <mergeCell ref="C47:C48"/>
    <mergeCell ref="D47:D48"/>
    <mergeCell ref="E47:E48"/>
    <mergeCell ref="F47:F48"/>
    <mergeCell ref="G47:G48"/>
    <mergeCell ref="H47:H48"/>
    <mergeCell ref="K39:K40"/>
    <mergeCell ref="L39:L40"/>
    <mergeCell ref="M39:M40"/>
    <mergeCell ref="N39:N40"/>
    <mergeCell ref="B42:K42"/>
    <mergeCell ref="B44:B45"/>
    <mergeCell ref="C44:C45"/>
    <mergeCell ref="D44:K44"/>
    <mergeCell ref="D45:K45"/>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B8:N8"/>
    <mergeCell ref="D10:N10"/>
    <mergeCell ref="D11:F11"/>
    <mergeCell ref="H11:J11"/>
    <mergeCell ref="L11:N11"/>
    <mergeCell ref="D12:F12"/>
    <mergeCell ref="H12:J12"/>
    <mergeCell ref="L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36.5703125" customWidth="1"/>
    <col min="3" max="3" width="27.140625" customWidth="1"/>
    <col min="4" max="4" width="5.7109375" customWidth="1"/>
    <col min="5" max="5" width="16.28515625" customWidth="1"/>
    <col min="6" max="6" width="4.5703125" customWidth="1"/>
    <col min="7" max="7" width="27.140625" customWidth="1"/>
    <col min="8" max="8" width="5.7109375" customWidth="1"/>
    <col min="9" max="9" width="16.28515625" customWidth="1"/>
    <col min="10" max="10" width="4.5703125" customWidth="1"/>
    <col min="11" max="11" width="27.140625" customWidth="1"/>
    <col min="12" max="12" width="5.7109375" customWidth="1"/>
    <col min="13" max="13" width="16.28515625" customWidth="1"/>
    <col min="14" max="15" width="27.140625" customWidth="1"/>
    <col min="16" max="16" width="5.7109375" customWidth="1"/>
    <col min="17" max="17" width="16.28515625" customWidth="1"/>
    <col min="18" max="19" width="27.140625" customWidth="1"/>
    <col min="20" max="20" width="5.7109375" customWidth="1"/>
    <col min="21" max="21" width="16.28515625" customWidth="1"/>
    <col min="22" max="23" width="27.140625" customWidth="1"/>
    <col min="24" max="24" width="5.7109375" customWidth="1"/>
    <col min="25" max="25" width="16.28515625" customWidth="1"/>
    <col min="26" max="26" width="27.140625" customWidth="1"/>
  </cols>
  <sheetData>
    <row r="1" spans="1:26" ht="15" customHeight="1">
      <c r="A1" s="9" t="s">
        <v>1015</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1016</v>
      </c>
      <c r="B3" s="59" t="s">
        <v>5</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60" t="s">
        <v>1015</v>
      </c>
      <c r="B4" s="59" t="s">
        <v>5</v>
      </c>
      <c r="C4" s="59"/>
      <c r="D4" s="59"/>
      <c r="E4" s="59"/>
      <c r="F4" s="59"/>
      <c r="G4" s="59"/>
      <c r="H4" s="59"/>
      <c r="I4" s="59"/>
      <c r="J4" s="59"/>
      <c r="K4" s="59"/>
      <c r="L4" s="59"/>
      <c r="M4" s="59"/>
      <c r="N4" s="59"/>
      <c r="O4" s="59"/>
      <c r="P4" s="59"/>
      <c r="Q4" s="59"/>
      <c r="R4" s="59"/>
      <c r="S4" s="59"/>
      <c r="T4" s="59"/>
      <c r="U4" s="59"/>
      <c r="V4" s="59"/>
      <c r="W4" s="59"/>
      <c r="X4" s="59"/>
      <c r="Y4" s="59"/>
      <c r="Z4" s="59"/>
    </row>
    <row r="5" spans="1:26">
      <c r="A5" s="60"/>
      <c r="B5" s="61" t="s">
        <v>1015</v>
      </c>
      <c r="C5" s="61"/>
      <c r="D5" s="61"/>
      <c r="E5" s="61"/>
      <c r="F5" s="61"/>
      <c r="G5" s="61"/>
      <c r="H5" s="61"/>
      <c r="I5" s="61"/>
      <c r="J5" s="61"/>
      <c r="K5" s="61"/>
      <c r="L5" s="61"/>
      <c r="M5" s="61"/>
      <c r="N5" s="61"/>
      <c r="O5" s="61"/>
      <c r="P5" s="61"/>
      <c r="Q5" s="61"/>
      <c r="R5" s="61"/>
      <c r="S5" s="61"/>
      <c r="T5" s="61"/>
      <c r="U5" s="61"/>
      <c r="V5" s="61"/>
      <c r="W5" s="61"/>
      <c r="X5" s="61"/>
      <c r="Y5" s="61"/>
      <c r="Z5" s="61"/>
    </row>
    <row r="6" spans="1:26">
      <c r="A6" s="60"/>
      <c r="B6" s="25" t="s">
        <v>1017</v>
      </c>
      <c r="C6" s="25"/>
      <c r="D6" s="25"/>
      <c r="E6" s="25"/>
      <c r="F6" s="25"/>
      <c r="G6" s="25"/>
      <c r="H6" s="25"/>
      <c r="I6" s="25"/>
      <c r="J6" s="25"/>
      <c r="K6" s="25"/>
      <c r="L6" s="25"/>
      <c r="M6" s="25"/>
      <c r="N6" s="25"/>
      <c r="O6" s="25"/>
      <c r="P6" s="25"/>
      <c r="Q6" s="25"/>
      <c r="R6" s="25"/>
      <c r="S6" s="25"/>
      <c r="T6" s="25"/>
      <c r="U6" s="25"/>
      <c r="V6" s="25"/>
      <c r="W6" s="25"/>
      <c r="X6" s="25"/>
      <c r="Y6" s="25"/>
      <c r="Z6" s="25"/>
    </row>
    <row r="7" spans="1:26">
      <c r="A7" s="60"/>
      <c r="B7" s="25" t="s">
        <v>1018</v>
      </c>
      <c r="C7" s="25"/>
      <c r="D7" s="25"/>
      <c r="E7" s="25"/>
      <c r="F7" s="25"/>
      <c r="G7" s="25"/>
      <c r="H7" s="25"/>
      <c r="I7" s="25"/>
      <c r="J7" s="25"/>
      <c r="K7" s="25"/>
      <c r="L7" s="25"/>
      <c r="M7" s="25"/>
      <c r="N7" s="25"/>
      <c r="O7" s="25"/>
      <c r="P7" s="25"/>
      <c r="Q7" s="25"/>
      <c r="R7" s="25"/>
      <c r="S7" s="25"/>
      <c r="T7" s="25"/>
      <c r="U7" s="25"/>
      <c r="V7" s="25"/>
      <c r="W7" s="25"/>
      <c r="X7" s="25"/>
      <c r="Y7" s="25"/>
      <c r="Z7" s="25"/>
    </row>
    <row r="8" spans="1:26">
      <c r="A8" s="60"/>
      <c r="B8" s="24"/>
      <c r="C8" s="24"/>
      <c r="D8" s="24"/>
      <c r="E8" s="24"/>
      <c r="F8" s="24"/>
      <c r="G8" s="24"/>
      <c r="H8" s="24"/>
      <c r="I8" s="24"/>
      <c r="J8" s="24"/>
      <c r="K8" s="24"/>
      <c r="L8" s="24"/>
      <c r="M8" s="24"/>
      <c r="N8" s="24"/>
      <c r="O8" s="24"/>
      <c r="P8" s="24"/>
      <c r="Q8" s="24"/>
      <c r="R8" s="24"/>
      <c r="S8" s="24"/>
      <c r="T8" s="24"/>
      <c r="U8" s="24"/>
      <c r="V8" s="24"/>
      <c r="W8" s="24"/>
      <c r="X8" s="24"/>
      <c r="Y8" s="24"/>
      <c r="Z8" s="24"/>
    </row>
    <row r="9" spans="1:26">
      <c r="A9" s="60"/>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60"/>
      <c r="B10" s="65"/>
      <c r="C10" s="12"/>
      <c r="D10" s="28" t="s">
        <v>331</v>
      </c>
      <c r="E10" s="28"/>
      <c r="F10" s="28"/>
      <c r="G10" s="28"/>
      <c r="H10" s="28"/>
      <c r="I10" s="28"/>
      <c r="J10" s="28"/>
      <c r="K10" s="28"/>
      <c r="L10" s="28"/>
      <c r="M10" s="28"/>
      <c r="N10" s="28"/>
      <c r="O10" s="28"/>
      <c r="P10" s="28"/>
      <c r="Q10" s="28"/>
      <c r="R10" s="28"/>
      <c r="S10" s="28"/>
      <c r="T10" s="28"/>
      <c r="U10" s="28"/>
      <c r="V10" s="28"/>
      <c r="W10" s="28"/>
      <c r="X10" s="28"/>
      <c r="Y10" s="28"/>
      <c r="Z10" s="28"/>
    </row>
    <row r="11" spans="1:26" ht="15.75" thickBot="1">
      <c r="A11" s="60"/>
      <c r="B11" s="53"/>
      <c r="C11" s="12"/>
      <c r="D11" s="56">
        <v>2015</v>
      </c>
      <c r="E11" s="56"/>
      <c r="F11" s="56"/>
      <c r="G11" s="66"/>
      <c r="H11" s="56">
        <v>2016</v>
      </c>
      <c r="I11" s="56"/>
      <c r="J11" s="56"/>
      <c r="K11" s="66"/>
      <c r="L11" s="56">
        <v>2017</v>
      </c>
      <c r="M11" s="56"/>
      <c r="N11" s="56"/>
      <c r="O11" s="66"/>
      <c r="P11" s="56">
        <v>2018</v>
      </c>
      <c r="Q11" s="56"/>
      <c r="R11" s="56"/>
      <c r="S11" s="66"/>
      <c r="T11" s="56">
        <v>2019</v>
      </c>
      <c r="U11" s="56"/>
      <c r="V11" s="56"/>
      <c r="W11" s="66"/>
      <c r="X11" s="56" t="s">
        <v>1019</v>
      </c>
      <c r="Y11" s="56"/>
      <c r="Z11" s="56"/>
    </row>
    <row r="12" spans="1:26">
      <c r="A12" s="60"/>
      <c r="B12" s="29" t="s">
        <v>1020</v>
      </c>
      <c r="C12" s="30"/>
      <c r="D12" s="31" t="s">
        <v>249</v>
      </c>
      <c r="E12" s="33">
        <v>8734</v>
      </c>
      <c r="F12" s="35"/>
      <c r="G12" s="30"/>
      <c r="H12" s="31" t="s">
        <v>249</v>
      </c>
      <c r="I12" s="33">
        <v>5379</v>
      </c>
      <c r="J12" s="35"/>
      <c r="K12" s="30"/>
      <c r="L12" s="31" t="s">
        <v>249</v>
      </c>
      <c r="M12" s="33">
        <v>2805</v>
      </c>
      <c r="N12" s="35"/>
      <c r="O12" s="30"/>
      <c r="P12" s="31" t="s">
        <v>249</v>
      </c>
      <c r="Q12" s="33">
        <v>2248</v>
      </c>
      <c r="R12" s="35"/>
      <c r="S12" s="30"/>
      <c r="T12" s="31" t="s">
        <v>249</v>
      </c>
      <c r="U12" s="33">
        <v>1347</v>
      </c>
      <c r="V12" s="35"/>
      <c r="W12" s="30"/>
      <c r="X12" s="31" t="s">
        <v>249</v>
      </c>
      <c r="Y12" s="33">
        <v>1863</v>
      </c>
      <c r="Z12" s="35"/>
    </row>
    <row r="13" spans="1:26">
      <c r="A13" s="60"/>
      <c r="B13" s="29"/>
      <c r="C13" s="30"/>
      <c r="D13" s="29"/>
      <c r="E13" s="57"/>
      <c r="F13" s="30"/>
      <c r="G13" s="30"/>
      <c r="H13" s="29"/>
      <c r="I13" s="57"/>
      <c r="J13" s="30"/>
      <c r="K13" s="30"/>
      <c r="L13" s="29"/>
      <c r="M13" s="57"/>
      <c r="N13" s="30"/>
      <c r="O13" s="30"/>
      <c r="P13" s="29"/>
      <c r="Q13" s="57"/>
      <c r="R13" s="30"/>
      <c r="S13" s="30"/>
      <c r="T13" s="29"/>
      <c r="U13" s="57"/>
      <c r="V13" s="30"/>
      <c r="W13" s="30"/>
      <c r="X13" s="29"/>
      <c r="Y13" s="57"/>
      <c r="Z13" s="30"/>
    </row>
    <row r="14" spans="1:26">
      <c r="A14" s="60"/>
      <c r="B14" s="40" t="s">
        <v>1021</v>
      </c>
      <c r="C14" s="25"/>
      <c r="D14" s="41" t="s">
        <v>1022</v>
      </c>
      <c r="E14" s="41"/>
      <c r="F14" s="40" t="s">
        <v>251</v>
      </c>
      <c r="G14" s="25"/>
      <c r="H14" s="41" t="s">
        <v>1023</v>
      </c>
      <c r="I14" s="41"/>
      <c r="J14" s="40" t="s">
        <v>251</v>
      </c>
      <c r="K14" s="25"/>
      <c r="L14" s="41" t="s">
        <v>252</v>
      </c>
      <c r="M14" s="41"/>
      <c r="N14" s="25"/>
      <c r="O14" s="25"/>
      <c r="P14" s="41" t="s">
        <v>252</v>
      </c>
      <c r="Q14" s="41"/>
      <c r="R14" s="25"/>
      <c r="S14" s="25"/>
      <c r="T14" s="41" t="s">
        <v>252</v>
      </c>
      <c r="U14" s="41"/>
      <c r="V14" s="25"/>
      <c r="W14" s="25"/>
      <c r="X14" s="41" t="s">
        <v>252</v>
      </c>
      <c r="Y14" s="41"/>
      <c r="Z14" s="25"/>
    </row>
    <row r="15" spans="1:26" ht="15.75" thickBot="1">
      <c r="A15" s="60"/>
      <c r="B15" s="40"/>
      <c r="C15" s="25"/>
      <c r="D15" s="42"/>
      <c r="E15" s="42"/>
      <c r="F15" s="43"/>
      <c r="G15" s="25"/>
      <c r="H15" s="42"/>
      <c r="I15" s="42"/>
      <c r="J15" s="43"/>
      <c r="K15" s="25"/>
      <c r="L15" s="42"/>
      <c r="M15" s="42"/>
      <c r="N15" s="44"/>
      <c r="O15" s="25"/>
      <c r="P15" s="42"/>
      <c r="Q15" s="42"/>
      <c r="R15" s="44"/>
      <c r="S15" s="25"/>
      <c r="T15" s="42"/>
      <c r="U15" s="42"/>
      <c r="V15" s="44"/>
      <c r="W15" s="25"/>
      <c r="X15" s="42"/>
      <c r="Y15" s="42"/>
      <c r="Z15" s="44"/>
    </row>
    <row r="16" spans="1:26">
      <c r="A16" s="60"/>
      <c r="B16" s="29" t="s">
        <v>1024</v>
      </c>
      <c r="C16" s="30"/>
      <c r="D16" s="31" t="s">
        <v>249</v>
      </c>
      <c r="E16" s="33">
        <v>8482</v>
      </c>
      <c r="F16" s="35"/>
      <c r="G16" s="30"/>
      <c r="H16" s="31" t="s">
        <v>249</v>
      </c>
      <c r="I16" s="33">
        <v>5358</v>
      </c>
      <c r="J16" s="35"/>
      <c r="K16" s="30"/>
      <c r="L16" s="31" t="s">
        <v>249</v>
      </c>
      <c r="M16" s="33">
        <v>2805</v>
      </c>
      <c r="N16" s="35"/>
      <c r="O16" s="30"/>
      <c r="P16" s="31" t="s">
        <v>249</v>
      </c>
      <c r="Q16" s="33">
        <v>2248</v>
      </c>
      <c r="R16" s="35"/>
      <c r="S16" s="30"/>
      <c r="T16" s="31" t="s">
        <v>249</v>
      </c>
      <c r="U16" s="33">
        <v>1347</v>
      </c>
      <c r="V16" s="35"/>
      <c r="W16" s="30"/>
      <c r="X16" s="31" t="s">
        <v>249</v>
      </c>
      <c r="Y16" s="33">
        <v>1863</v>
      </c>
      <c r="Z16" s="35"/>
    </row>
    <row r="17" spans="1:26" ht="15.75" thickBot="1">
      <c r="A17" s="60"/>
      <c r="B17" s="29"/>
      <c r="C17" s="30"/>
      <c r="D17" s="47"/>
      <c r="E17" s="48"/>
      <c r="F17" s="49"/>
      <c r="G17" s="30"/>
      <c r="H17" s="47"/>
      <c r="I17" s="48"/>
      <c r="J17" s="49"/>
      <c r="K17" s="30"/>
      <c r="L17" s="47"/>
      <c r="M17" s="48"/>
      <c r="N17" s="49"/>
      <c r="O17" s="30"/>
      <c r="P17" s="47"/>
      <c r="Q17" s="48"/>
      <c r="R17" s="49"/>
      <c r="S17" s="30"/>
      <c r="T17" s="47"/>
      <c r="U17" s="48"/>
      <c r="V17" s="49"/>
      <c r="W17" s="30"/>
      <c r="X17" s="47"/>
      <c r="Y17" s="48"/>
      <c r="Z17" s="49"/>
    </row>
    <row r="18" spans="1:26" ht="15.75" thickTop="1">
      <c r="A18" s="60"/>
      <c r="B18" s="25" t="s">
        <v>1025</v>
      </c>
      <c r="C18" s="25"/>
      <c r="D18" s="25"/>
      <c r="E18" s="25"/>
      <c r="F18" s="25"/>
      <c r="G18" s="25"/>
      <c r="H18" s="25"/>
      <c r="I18" s="25"/>
      <c r="J18" s="25"/>
      <c r="K18" s="25"/>
      <c r="L18" s="25"/>
      <c r="M18" s="25"/>
      <c r="N18" s="25"/>
      <c r="O18" s="25"/>
      <c r="P18" s="25"/>
      <c r="Q18" s="25"/>
      <c r="R18" s="25"/>
      <c r="S18" s="25"/>
      <c r="T18" s="25"/>
      <c r="U18" s="25"/>
      <c r="V18" s="25"/>
      <c r="W18" s="25"/>
      <c r="X18" s="25"/>
      <c r="Y18" s="25"/>
      <c r="Z18" s="25"/>
    </row>
  </sheetData>
  <mergeCells count="87">
    <mergeCell ref="B18:Z18"/>
    <mergeCell ref="Z16:Z17"/>
    <mergeCell ref="A1:A2"/>
    <mergeCell ref="B1:Z1"/>
    <mergeCell ref="B2:Z2"/>
    <mergeCell ref="B3:Z3"/>
    <mergeCell ref="A4:A18"/>
    <mergeCell ref="B4:Z4"/>
    <mergeCell ref="B5:Z5"/>
    <mergeCell ref="B6:Z6"/>
    <mergeCell ref="B7:Z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Y15"/>
    <mergeCell ref="Z14:Z15"/>
    <mergeCell ref="B16:B17"/>
    <mergeCell ref="C16:C17"/>
    <mergeCell ref="D16:D17"/>
    <mergeCell ref="E16:E17"/>
    <mergeCell ref="F16:F17"/>
    <mergeCell ref="G16:G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Z10"/>
    <mergeCell ref="D11:F11"/>
    <mergeCell ref="H11:J11"/>
    <mergeCell ref="L11:N11"/>
    <mergeCell ref="P11:R11"/>
    <mergeCell ref="T11:V11"/>
    <mergeCell ref="X11:Z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5" customWidth="1"/>
    <col min="5" max="5" width="19" customWidth="1"/>
    <col min="6" max="6" width="3.85546875" customWidth="1"/>
    <col min="7" max="7" width="23" customWidth="1"/>
    <col min="8" max="8" width="5" customWidth="1"/>
    <col min="9" max="9" width="19" customWidth="1"/>
    <col min="10" max="10" width="3.85546875" customWidth="1"/>
    <col min="11" max="11" width="23" customWidth="1"/>
    <col min="12" max="12" width="5" customWidth="1"/>
    <col min="13" max="13" width="19" customWidth="1"/>
    <col min="14" max="14" width="3.85546875" customWidth="1"/>
    <col min="15" max="15" width="23" customWidth="1"/>
    <col min="16" max="16" width="5" customWidth="1"/>
    <col min="17" max="17" width="19" customWidth="1"/>
    <col min="18" max="18" width="3.85546875" customWidth="1"/>
  </cols>
  <sheetData>
    <row r="1" spans="1:18" ht="15" customHeight="1">
      <c r="A1" s="9" t="s">
        <v>1026</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027</v>
      </c>
      <c r="B3" s="59" t="s">
        <v>5</v>
      </c>
      <c r="C3" s="59"/>
      <c r="D3" s="59"/>
      <c r="E3" s="59"/>
      <c r="F3" s="59"/>
      <c r="G3" s="59"/>
      <c r="H3" s="59"/>
      <c r="I3" s="59"/>
      <c r="J3" s="59"/>
      <c r="K3" s="59"/>
      <c r="L3" s="59"/>
      <c r="M3" s="59"/>
      <c r="N3" s="59"/>
      <c r="O3" s="59"/>
      <c r="P3" s="59"/>
      <c r="Q3" s="59"/>
      <c r="R3" s="59"/>
    </row>
    <row r="4" spans="1:18" ht="15" customHeight="1">
      <c r="A4" s="60" t="s">
        <v>1026</v>
      </c>
      <c r="B4" s="59" t="s">
        <v>5</v>
      </c>
      <c r="C4" s="59"/>
      <c r="D4" s="59"/>
      <c r="E4" s="59"/>
      <c r="F4" s="59"/>
      <c r="G4" s="59"/>
      <c r="H4" s="59"/>
      <c r="I4" s="59"/>
      <c r="J4" s="59"/>
      <c r="K4" s="59"/>
      <c r="L4" s="59"/>
      <c r="M4" s="59"/>
      <c r="N4" s="59"/>
      <c r="O4" s="59"/>
      <c r="P4" s="59"/>
      <c r="Q4" s="59"/>
      <c r="R4" s="59"/>
    </row>
    <row r="5" spans="1:18">
      <c r="A5" s="60"/>
      <c r="B5" s="61" t="s">
        <v>1026</v>
      </c>
      <c r="C5" s="61"/>
      <c r="D5" s="61"/>
      <c r="E5" s="61"/>
      <c r="F5" s="61"/>
      <c r="G5" s="61"/>
      <c r="H5" s="61"/>
      <c r="I5" s="61"/>
      <c r="J5" s="61"/>
      <c r="K5" s="61"/>
      <c r="L5" s="61"/>
      <c r="M5" s="61"/>
      <c r="N5" s="61"/>
      <c r="O5" s="61"/>
      <c r="P5" s="61"/>
      <c r="Q5" s="61"/>
      <c r="R5" s="61"/>
    </row>
    <row r="6" spans="1:18" ht="25.5" customHeight="1">
      <c r="A6" s="60"/>
      <c r="B6" s="25" t="s">
        <v>1028</v>
      </c>
      <c r="C6" s="25"/>
      <c r="D6" s="25"/>
      <c r="E6" s="25"/>
      <c r="F6" s="25"/>
      <c r="G6" s="25"/>
      <c r="H6" s="25"/>
      <c r="I6" s="25"/>
      <c r="J6" s="25"/>
      <c r="K6" s="25"/>
      <c r="L6" s="25"/>
      <c r="M6" s="25"/>
      <c r="N6" s="25"/>
      <c r="O6" s="25"/>
      <c r="P6" s="25"/>
      <c r="Q6" s="25"/>
      <c r="R6" s="25"/>
    </row>
    <row r="7" spans="1:18">
      <c r="A7" s="60"/>
      <c r="B7" s="24"/>
      <c r="C7" s="24"/>
      <c r="D7" s="24"/>
      <c r="E7" s="24"/>
      <c r="F7" s="24"/>
      <c r="G7" s="24"/>
      <c r="H7" s="24"/>
      <c r="I7" s="24"/>
      <c r="J7" s="24"/>
      <c r="K7" s="24"/>
      <c r="L7" s="24"/>
      <c r="M7" s="24"/>
      <c r="N7" s="24"/>
      <c r="O7" s="24"/>
      <c r="P7" s="24"/>
      <c r="Q7" s="24"/>
      <c r="R7" s="24"/>
    </row>
    <row r="8" spans="1:18">
      <c r="A8" s="60"/>
      <c r="B8" s="14"/>
      <c r="C8" s="14"/>
      <c r="D8" s="14"/>
      <c r="E8" s="14"/>
      <c r="F8" s="14"/>
      <c r="G8" s="14"/>
      <c r="H8" s="14"/>
      <c r="I8" s="14"/>
      <c r="J8" s="14"/>
      <c r="K8" s="14"/>
      <c r="L8" s="14"/>
      <c r="M8" s="14"/>
      <c r="N8" s="14"/>
      <c r="O8" s="14"/>
      <c r="P8" s="14"/>
      <c r="Q8" s="14"/>
      <c r="R8" s="14"/>
    </row>
    <row r="9" spans="1:18" ht="15.75" thickBot="1">
      <c r="A9" s="60"/>
      <c r="B9" s="65"/>
      <c r="C9" s="12"/>
      <c r="D9" s="28" t="s">
        <v>1029</v>
      </c>
      <c r="E9" s="28"/>
      <c r="F9" s="28"/>
      <c r="G9" s="28"/>
      <c r="H9" s="28"/>
      <c r="I9" s="28"/>
      <c r="J9" s="28"/>
      <c r="K9" s="28"/>
      <c r="L9" s="28"/>
      <c r="M9" s="28"/>
      <c r="N9" s="28"/>
      <c r="O9" s="28"/>
      <c r="P9" s="28"/>
      <c r="Q9" s="28"/>
      <c r="R9" s="28"/>
    </row>
    <row r="10" spans="1:18" ht="15.75" thickBot="1">
      <c r="A10" s="60"/>
      <c r="B10" s="53"/>
      <c r="C10" s="12"/>
      <c r="D10" s="137">
        <v>41820</v>
      </c>
      <c r="E10" s="137"/>
      <c r="F10" s="137"/>
      <c r="G10" s="12"/>
      <c r="H10" s="137">
        <v>41912</v>
      </c>
      <c r="I10" s="137"/>
      <c r="J10" s="137"/>
      <c r="K10" s="12"/>
      <c r="L10" s="137">
        <v>42004</v>
      </c>
      <c r="M10" s="137"/>
      <c r="N10" s="137"/>
      <c r="O10" s="12"/>
      <c r="P10" s="137">
        <v>41729</v>
      </c>
      <c r="Q10" s="137"/>
      <c r="R10" s="137"/>
    </row>
    <row r="11" spans="1:18">
      <c r="A11" s="60"/>
      <c r="B11" s="29" t="s">
        <v>89</v>
      </c>
      <c r="C11" s="30"/>
      <c r="D11" s="31" t="s">
        <v>249</v>
      </c>
      <c r="E11" s="33">
        <v>202057</v>
      </c>
      <c r="F11" s="35"/>
      <c r="G11" s="30"/>
      <c r="H11" s="31" t="s">
        <v>249</v>
      </c>
      <c r="I11" s="33">
        <v>208449</v>
      </c>
      <c r="J11" s="35"/>
      <c r="K11" s="30"/>
      <c r="L11" s="31" t="s">
        <v>249</v>
      </c>
      <c r="M11" s="33">
        <v>207339</v>
      </c>
      <c r="N11" s="35"/>
      <c r="O11" s="30"/>
      <c r="P11" s="31" t="s">
        <v>249</v>
      </c>
      <c r="Q11" s="33">
        <v>215821</v>
      </c>
      <c r="R11" s="35"/>
    </row>
    <row r="12" spans="1:18">
      <c r="A12" s="60"/>
      <c r="B12" s="29"/>
      <c r="C12" s="30"/>
      <c r="D12" s="32"/>
      <c r="E12" s="34"/>
      <c r="F12" s="36"/>
      <c r="G12" s="30"/>
      <c r="H12" s="32"/>
      <c r="I12" s="34"/>
      <c r="J12" s="36"/>
      <c r="K12" s="30"/>
      <c r="L12" s="32"/>
      <c r="M12" s="34"/>
      <c r="N12" s="36"/>
      <c r="O12" s="30"/>
      <c r="P12" s="32"/>
      <c r="Q12" s="34"/>
      <c r="R12" s="36"/>
    </row>
    <row r="13" spans="1:18">
      <c r="A13" s="60"/>
      <c r="B13" s="40" t="s">
        <v>1030</v>
      </c>
      <c r="C13" s="25"/>
      <c r="D13" s="41" t="s">
        <v>1031</v>
      </c>
      <c r="E13" s="41"/>
      <c r="F13" s="40" t="s">
        <v>251</v>
      </c>
      <c r="G13" s="25"/>
      <c r="H13" s="45">
        <v>1585</v>
      </c>
      <c r="I13" s="45"/>
      <c r="J13" s="25"/>
      <c r="K13" s="25"/>
      <c r="L13" s="45">
        <v>3623</v>
      </c>
      <c r="M13" s="45"/>
      <c r="N13" s="25"/>
      <c r="O13" s="25"/>
      <c r="P13" s="41" t="s">
        <v>1032</v>
      </c>
      <c r="Q13" s="41"/>
      <c r="R13" s="40" t="s">
        <v>251</v>
      </c>
    </row>
    <row r="14" spans="1:18">
      <c r="A14" s="60"/>
      <c r="B14" s="40"/>
      <c r="C14" s="25"/>
      <c r="D14" s="41"/>
      <c r="E14" s="41"/>
      <c r="F14" s="40"/>
      <c r="G14" s="25"/>
      <c r="H14" s="45"/>
      <c r="I14" s="45"/>
      <c r="J14" s="25"/>
      <c r="K14" s="25"/>
      <c r="L14" s="45"/>
      <c r="M14" s="45"/>
      <c r="N14" s="25"/>
      <c r="O14" s="25"/>
      <c r="P14" s="41"/>
      <c r="Q14" s="41"/>
      <c r="R14" s="40"/>
    </row>
    <row r="15" spans="1:18">
      <c r="A15" s="60"/>
      <c r="B15" s="18" t="s">
        <v>108</v>
      </c>
      <c r="C15" s="19"/>
      <c r="D15" s="39" t="s">
        <v>1033</v>
      </c>
      <c r="E15" s="39"/>
      <c r="F15" s="18" t="s">
        <v>251</v>
      </c>
      <c r="G15" s="19"/>
      <c r="H15" s="39" t="s">
        <v>1034</v>
      </c>
      <c r="I15" s="39"/>
      <c r="J15" s="18" t="s">
        <v>251</v>
      </c>
      <c r="K15" s="19"/>
      <c r="L15" s="39" t="s">
        <v>1035</v>
      </c>
      <c r="M15" s="39"/>
      <c r="N15" s="18" t="s">
        <v>251</v>
      </c>
      <c r="O15" s="19"/>
      <c r="P15" s="39" t="s">
        <v>1036</v>
      </c>
      <c r="Q15" s="39"/>
      <c r="R15" s="18" t="s">
        <v>251</v>
      </c>
    </row>
    <row r="16" spans="1:18">
      <c r="A16" s="60"/>
      <c r="B16" s="40" t="s">
        <v>109</v>
      </c>
      <c r="C16" s="25"/>
      <c r="D16" s="41" t="s">
        <v>1037</v>
      </c>
      <c r="E16" s="41"/>
      <c r="F16" s="40" t="s">
        <v>251</v>
      </c>
      <c r="G16" s="25"/>
      <c r="H16" s="41" t="s">
        <v>1038</v>
      </c>
      <c r="I16" s="41"/>
      <c r="J16" s="40" t="s">
        <v>251</v>
      </c>
      <c r="K16" s="25"/>
      <c r="L16" s="41" t="s">
        <v>1039</v>
      </c>
      <c r="M16" s="41"/>
      <c r="N16" s="40" t="s">
        <v>251</v>
      </c>
      <c r="O16" s="25"/>
      <c r="P16" s="41">
        <v>103</v>
      </c>
      <c r="Q16" s="41"/>
      <c r="R16" s="25"/>
    </row>
    <row r="17" spans="1:18">
      <c r="A17" s="60"/>
      <c r="B17" s="40"/>
      <c r="C17" s="25"/>
      <c r="D17" s="41"/>
      <c r="E17" s="41"/>
      <c r="F17" s="40"/>
      <c r="G17" s="25"/>
      <c r="H17" s="41"/>
      <c r="I17" s="41"/>
      <c r="J17" s="40"/>
      <c r="K17" s="25"/>
      <c r="L17" s="41"/>
      <c r="M17" s="41"/>
      <c r="N17" s="40"/>
      <c r="O17" s="25"/>
      <c r="P17" s="41"/>
      <c r="Q17" s="41"/>
      <c r="R17" s="25"/>
    </row>
    <row r="18" spans="1:18">
      <c r="A18" s="60"/>
      <c r="B18" s="18" t="s">
        <v>490</v>
      </c>
      <c r="C18" s="19"/>
      <c r="D18" s="39" t="s">
        <v>1040</v>
      </c>
      <c r="E18" s="39"/>
      <c r="F18" s="18" t="s">
        <v>251</v>
      </c>
      <c r="G18" s="19"/>
      <c r="H18" s="39" t="s">
        <v>1041</v>
      </c>
      <c r="I18" s="39"/>
      <c r="J18" s="18" t="s">
        <v>251</v>
      </c>
      <c r="K18" s="19"/>
      <c r="L18" s="39" t="s">
        <v>1042</v>
      </c>
      <c r="M18" s="39"/>
      <c r="N18" s="18" t="s">
        <v>251</v>
      </c>
      <c r="O18" s="19"/>
      <c r="P18" s="39" t="s">
        <v>1043</v>
      </c>
      <c r="Q18" s="39"/>
      <c r="R18" s="18" t="s">
        <v>251</v>
      </c>
    </row>
    <row r="19" spans="1:18">
      <c r="A19" s="60"/>
      <c r="B19" s="13" t="s">
        <v>1044</v>
      </c>
      <c r="C19" s="12"/>
      <c r="D19" s="25"/>
      <c r="E19" s="25"/>
      <c r="F19" s="25"/>
      <c r="G19" s="12"/>
      <c r="H19" s="25"/>
      <c r="I19" s="25"/>
      <c r="J19" s="25"/>
      <c r="K19" s="12"/>
      <c r="L19" s="25"/>
      <c r="M19" s="25"/>
      <c r="N19" s="25"/>
      <c r="O19" s="12"/>
      <c r="P19" s="25"/>
      <c r="Q19" s="25"/>
      <c r="R19" s="25"/>
    </row>
    <row r="20" spans="1:18">
      <c r="A20" s="60"/>
      <c r="B20" s="18" t="s">
        <v>108</v>
      </c>
      <c r="C20" s="19"/>
      <c r="D20" s="18" t="s">
        <v>249</v>
      </c>
      <c r="E20" s="21" t="s">
        <v>1045</v>
      </c>
      <c r="F20" s="18" t="s">
        <v>251</v>
      </c>
      <c r="G20" s="19"/>
      <c r="H20" s="18" t="s">
        <v>249</v>
      </c>
      <c r="I20" s="21" t="s">
        <v>1046</v>
      </c>
      <c r="J20" s="18" t="s">
        <v>251</v>
      </c>
      <c r="K20" s="19"/>
      <c r="L20" s="18" t="s">
        <v>249</v>
      </c>
      <c r="M20" s="21" t="s">
        <v>1047</v>
      </c>
      <c r="N20" s="18" t="s">
        <v>251</v>
      </c>
      <c r="O20" s="19"/>
      <c r="P20" s="18" t="s">
        <v>249</v>
      </c>
      <c r="Q20" s="21" t="s">
        <v>1048</v>
      </c>
      <c r="R20" s="18" t="s">
        <v>251</v>
      </c>
    </row>
    <row r="21" spans="1:18">
      <c r="A21" s="60"/>
      <c r="B21" s="40" t="s">
        <v>1049</v>
      </c>
      <c r="C21" s="25"/>
      <c r="D21" s="40" t="s">
        <v>249</v>
      </c>
      <c r="E21" s="41" t="s">
        <v>1050</v>
      </c>
      <c r="F21" s="40" t="s">
        <v>251</v>
      </c>
      <c r="G21" s="25"/>
      <c r="H21" s="40" t="s">
        <v>249</v>
      </c>
      <c r="I21" s="41" t="s">
        <v>1050</v>
      </c>
      <c r="J21" s="40" t="s">
        <v>251</v>
      </c>
      <c r="K21" s="25"/>
      <c r="L21" s="40" t="s">
        <v>249</v>
      </c>
      <c r="M21" s="41" t="s">
        <v>1051</v>
      </c>
      <c r="N21" s="40" t="s">
        <v>251</v>
      </c>
      <c r="O21" s="25"/>
      <c r="P21" s="40" t="s">
        <v>249</v>
      </c>
      <c r="Q21" s="41" t="s">
        <v>252</v>
      </c>
      <c r="R21" s="25"/>
    </row>
    <row r="22" spans="1:18">
      <c r="A22" s="60"/>
      <c r="B22" s="40"/>
      <c r="C22" s="25"/>
      <c r="D22" s="40"/>
      <c r="E22" s="41"/>
      <c r="F22" s="40"/>
      <c r="G22" s="25"/>
      <c r="H22" s="40"/>
      <c r="I22" s="41"/>
      <c r="J22" s="40"/>
      <c r="K22" s="25"/>
      <c r="L22" s="40"/>
      <c r="M22" s="41"/>
      <c r="N22" s="40"/>
      <c r="O22" s="25"/>
      <c r="P22" s="40"/>
      <c r="Q22" s="41"/>
      <c r="R22" s="25"/>
    </row>
    <row r="23" spans="1:18">
      <c r="A23" s="60"/>
      <c r="B23" s="18" t="s">
        <v>490</v>
      </c>
      <c r="C23" s="19"/>
      <c r="D23" s="18" t="s">
        <v>249</v>
      </c>
      <c r="E23" s="21" t="s">
        <v>1052</v>
      </c>
      <c r="F23" s="18" t="s">
        <v>251</v>
      </c>
      <c r="G23" s="19"/>
      <c r="H23" s="18" t="s">
        <v>249</v>
      </c>
      <c r="I23" s="21" t="s">
        <v>1053</v>
      </c>
      <c r="J23" s="18" t="s">
        <v>251</v>
      </c>
      <c r="K23" s="19"/>
      <c r="L23" s="18" t="s">
        <v>249</v>
      </c>
      <c r="M23" s="21" t="s">
        <v>1054</v>
      </c>
      <c r="N23" s="18" t="s">
        <v>251</v>
      </c>
      <c r="O23" s="19"/>
      <c r="P23" s="18" t="s">
        <v>249</v>
      </c>
      <c r="Q23" s="21" t="s">
        <v>1048</v>
      </c>
      <c r="R23" s="18" t="s">
        <v>251</v>
      </c>
    </row>
    <row r="24" spans="1:18">
      <c r="A24" s="60"/>
      <c r="B24" s="13" t="s">
        <v>1055</v>
      </c>
      <c r="C24" s="12"/>
      <c r="D24" s="25"/>
      <c r="E24" s="25"/>
      <c r="F24" s="25"/>
      <c r="G24" s="12"/>
      <c r="H24" s="25"/>
      <c r="I24" s="25"/>
      <c r="J24" s="25"/>
      <c r="K24" s="12"/>
      <c r="L24" s="25"/>
      <c r="M24" s="25"/>
      <c r="N24" s="25"/>
      <c r="O24" s="12"/>
      <c r="P24" s="25"/>
      <c r="Q24" s="25"/>
      <c r="R24" s="25"/>
    </row>
    <row r="25" spans="1:18">
      <c r="A25" s="60"/>
      <c r="B25" s="18" t="s">
        <v>108</v>
      </c>
      <c r="C25" s="19"/>
      <c r="D25" s="18" t="s">
        <v>249</v>
      </c>
      <c r="E25" s="21" t="s">
        <v>1045</v>
      </c>
      <c r="F25" s="18" t="s">
        <v>251</v>
      </c>
      <c r="G25" s="19"/>
      <c r="H25" s="18" t="s">
        <v>249</v>
      </c>
      <c r="I25" s="21" t="s">
        <v>1046</v>
      </c>
      <c r="J25" s="18" t="s">
        <v>251</v>
      </c>
      <c r="K25" s="19"/>
      <c r="L25" s="18" t="s">
        <v>249</v>
      </c>
      <c r="M25" s="21" t="s">
        <v>1047</v>
      </c>
      <c r="N25" s="18" t="s">
        <v>251</v>
      </c>
      <c r="O25" s="19"/>
      <c r="P25" s="18" t="s">
        <v>249</v>
      </c>
      <c r="Q25" s="21" t="s">
        <v>1048</v>
      </c>
      <c r="R25" s="18" t="s">
        <v>251</v>
      </c>
    </row>
    <row r="26" spans="1:18">
      <c r="A26" s="60"/>
      <c r="B26" s="40" t="s">
        <v>1049</v>
      </c>
      <c r="C26" s="25"/>
      <c r="D26" s="40" t="s">
        <v>249</v>
      </c>
      <c r="E26" s="41" t="s">
        <v>1050</v>
      </c>
      <c r="F26" s="40" t="s">
        <v>251</v>
      </c>
      <c r="G26" s="25"/>
      <c r="H26" s="40" t="s">
        <v>249</v>
      </c>
      <c r="I26" s="41" t="s">
        <v>1050</v>
      </c>
      <c r="J26" s="40" t="s">
        <v>251</v>
      </c>
      <c r="K26" s="25"/>
      <c r="L26" s="40" t="s">
        <v>249</v>
      </c>
      <c r="M26" s="41" t="s">
        <v>1051</v>
      </c>
      <c r="N26" s="40" t="s">
        <v>251</v>
      </c>
      <c r="O26" s="25"/>
      <c r="P26" s="40" t="s">
        <v>249</v>
      </c>
      <c r="Q26" s="41" t="s">
        <v>252</v>
      </c>
      <c r="R26" s="25"/>
    </row>
    <row r="27" spans="1:18">
      <c r="A27" s="60"/>
      <c r="B27" s="40"/>
      <c r="C27" s="25"/>
      <c r="D27" s="40"/>
      <c r="E27" s="41"/>
      <c r="F27" s="40"/>
      <c r="G27" s="25"/>
      <c r="H27" s="40"/>
      <c r="I27" s="41"/>
      <c r="J27" s="40"/>
      <c r="K27" s="25"/>
      <c r="L27" s="40"/>
      <c r="M27" s="41"/>
      <c r="N27" s="40"/>
      <c r="O27" s="25"/>
      <c r="P27" s="40"/>
      <c r="Q27" s="41"/>
      <c r="R27" s="25"/>
    </row>
    <row r="28" spans="1:18">
      <c r="A28" s="60"/>
      <c r="B28" s="18" t="s">
        <v>490</v>
      </c>
      <c r="C28" s="19"/>
      <c r="D28" s="18" t="s">
        <v>249</v>
      </c>
      <c r="E28" s="21" t="s">
        <v>1052</v>
      </c>
      <c r="F28" s="18" t="s">
        <v>251</v>
      </c>
      <c r="G28" s="19"/>
      <c r="H28" s="18" t="s">
        <v>249</v>
      </c>
      <c r="I28" s="21" t="s">
        <v>1053</v>
      </c>
      <c r="J28" s="18" t="s">
        <v>251</v>
      </c>
      <c r="K28" s="19"/>
      <c r="L28" s="18" t="s">
        <v>249</v>
      </c>
      <c r="M28" s="21" t="s">
        <v>1054</v>
      </c>
      <c r="N28" s="18" t="s">
        <v>251</v>
      </c>
      <c r="O28" s="19"/>
      <c r="P28" s="18" t="s">
        <v>249</v>
      </c>
      <c r="Q28" s="21" t="s">
        <v>1048</v>
      </c>
      <c r="R28" s="18" t="s">
        <v>251</v>
      </c>
    </row>
    <row r="29" spans="1:18">
      <c r="A29" s="60"/>
      <c r="B29" s="24"/>
      <c r="C29" s="24"/>
      <c r="D29" s="24"/>
      <c r="E29" s="24"/>
      <c r="F29" s="24"/>
      <c r="G29" s="24"/>
      <c r="H29" s="24"/>
      <c r="I29" s="24"/>
      <c r="J29" s="24"/>
      <c r="K29" s="24"/>
      <c r="L29" s="24"/>
      <c r="M29" s="24"/>
      <c r="N29" s="24"/>
      <c r="O29" s="24"/>
      <c r="P29" s="24"/>
      <c r="Q29" s="24"/>
      <c r="R29" s="24"/>
    </row>
    <row r="30" spans="1:18">
      <c r="A30" s="60"/>
      <c r="B30" s="14"/>
      <c r="C30" s="14"/>
      <c r="D30" s="14"/>
      <c r="E30" s="14"/>
      <c r="F30" s="14"/>
      <c r="G30" s="14"/>
      <c r="H30" s="14"/>
      <c r="I30" s="14"/>
      <c r="J30" s="14"/>
      <c r="K30" s="14"/>
      <c r="L30" s="14"/>
      <c r="M30" s="14"/>
      <c r="N30" s="14"/>
      <c r="O30" s="14"/>
      <c r="P30" s="14"/>
      <c r="Q30" s="14"/>
      <c r="R30" s="14"/>
    </row>
    <row r="31" spans="1:18" ht="15.75" thickBot="1">
      <c r="A31" s="60"/>
      <c r="B31" s="65"/>
      <c r="C31" s="12"/>
      <c r="D31" s="28" t="s">
        <v>1056</v>
      </c>
      <c r="E31" s="28"/>
      <c r="F31" s="28"/>
      <c r="G31" s="28"/>
      <c r="H31" s="28"/>
      <c r="I31" s="28"/>
      <c r="J31" s="28"/>
      <c r="K31" s="28"/>
      <c r="L31" s="28"/>
      <c r="M31" s="28"/>
      <c r="N31" s="28"/>
      <c r="O31" s="28"/>
      <c r="P31" s="28"/>
      <c r="Q31" s="28"/>
      <c r="R31" s="28"/>
    </row>
    <row r="32" spans="1:18" ht="15.75" thickBot="1">
      <c r="A32" s="60"/>
      <c r="B32" s="53"/>
      <c r="C32" s="12"/>
      <c r="D32" s="137">
        <v>41820</v>
      </c>
      <c r="E32" s="137"/>
      <c r="F32" s="137"/>
      <c r="G32" s="12"/>
      <c r="H32" s="137">
        <v>41912</v>
      </c>
      <c r="I32" s="137"/>
      <c r="J32" s="137"/>
      <c r="K32" s="12"/>
      <c r="L32" s="137">
        <v>42004</v>
      </c>
      <c r="M32" s="137"/>
      <c r="N32" s="137"/>
      <c r="O32" s="12"/>
      <c r="P32" s="137">
        <v>41729</v>
      </c>
      <c r="Q32" s="137"/>
      <c r="R32" s="137"/>
    </row>
    <row r="33" spans="1:18">
      <c r="A33" s="60"/>
      <c r="B33" s="29" t="s">
        <v>89</v>
      </c>
      <c r="C33" s="30"/>
      <c r="D33" s="31" t="s">
        <v>249</v>
      </c>
      <c r="E33" s="33">
        <v>215500</v>
      </c>
      <c r="F33" s="35"/>
      <c r="G33" s="30"/>
      <c r="H33" s="31" t="s">
        <v>249</v>
      </c>
      <c r="I33" s="33">
        <v>211165</v>
      </c>
      <c r="J33" s="35"/>
      <c r="K33" s="30"/>
      <c r="L33" s="31" t="s">
        <v>249</v>
      </c>
      <c r="M33" s="33">
        <v>197697</v>
      </c>
      <c r="N33" s="35"/>
      <c r="O33" s="30"/>
      <c r="P33" s="31" t="s">
        <v>249</v>
      </c>
      <c r="Q33" s="33">
        <v>199539</v>
      </c>
      <c r="R33" s="35"/>
    </row>
    <row r="34" spans="1:18">
      <c r="A34" s="60"/>
      <c r="B34" s="29"/>
      <c r="C34" s="30"/>
      <c r="D34" s="32"/>
      <c r="E34" s="34"/>
      <c r="F34" s="36"/>
      <c r="G34" s="30"/>
      <c r="H34" s="32"/>
      <c r="I34" s="34"/>
      <c r="J34" s="36"/>
      <c r="K34" s="30"/>
      <c r="L34" s="32"/>
      <c r="M34" s="34"/>
      <c r="N34" s="36"/>
      <c r="O34" s="30"/>
      <c r="P34" s="32"/>
      <c r="Q34" s="34"/>
      <c r="R34" s="36"/>
    </row>
    <row r="35" spans="1:18">
      <c r="A35" s="60"/>
      <c r="B35" s="13" t="s">
        <v>1057</v>
      </c>
      <c r="C35" s="12"/>
      <c r="D35" s="41" t="s">
        <v>1058</v>
      </c>
      <c r="E35" s="41"/>
      <c r="F35" s="13" t="s">
        <v>251</v>
      </c>
      <c r="G35" s="12"/>
      <c r="H35" s="41" t="s">
        <v>1059</v>
      </c>
      <c r="I35" s="41"/>
      <c r="J35" s="13" t="s">
        <v>251</v>
      </c>
      <c r="K35" s="12"/>
      <c r="L35" s="41" t="s">
        <v>1060</v>
      </c>
      <c r="M35" s="41"/>
      <c r="N35" s="13" t="s">
        <v>251</v>
      </c>
      <c r="O35" s="12"/>
      <c r="P35" s="41" t="s">
        <v>1061</v>
      </c>
      <c r="Q35" s="41"/>
      <c r="R35" s="13" t="s">
        <v>251</v>
      </c>
    </row>
    <row r="36" spans="1:18">
      <c r="A36" s="60"/>
      <c r="B36" s="18" t="s">
        <v>108</v>
      </c>
      <c r="C36" s="19"/>
      <c r="D36" s="39" t="s">
        <v>1062</v>
      </c>
      <c r="E36" s="39"/>
      <c r="F36" s="18" t="s">
        <v>251</v>
      </c>
      <c r="G36" s="19"/>
      <c r="H36" s="39" t="s">
        <v>1063</v>
      </c>
      <c r="I36" s="39"/>
      <c r="J36" s="18" t="s">
        <v>251</v>
      </c>
      <c r="K36" s="19"/>
      <c r="L36" s="39" t="s">
        <v>1064</v>
      </c>
      <c r="M36" s="39"/>
      <c r="N36" s="18" t="s">
        <v>251</v>
      </c>
      <c r="O36" s="19"/>
      <c r="P36" s="39" t="s">
        <v>1065</v>
      </c>
      <c r="Q36" s="39"/>
      <c r="R36" s="18" t="s">
        <v>251</v>
      </c>
    </row>
    <row r="37" spans="1:18">
      <c r="A37" s="60"/>
      <c r="B37" s="40" t="s">
        <v>109</v>
      </c>
      <c r="C37" s="25"/>
      <c r="D37" s="41">
        <v>243</v>
      </c>
      <c r="E37" s="41"/>
      <c r="F37" s="25"/>
      <c r="G37" s="25"/>
      <c r="H37" s="41" t="s">
        <v>1066</v>
      </c>
      <c r="I37" s="41"/>
      <c r="J37" s="40" t="s">
        <v>251</v>
      </c>
      <c r="K37" s="25"/>
      <c r="L37" s="41" t="s">
        <v>1067</v>
      </c>
      <c r="M37" s="41"/>
      <c r="N37" s="40" t="s">
        <v>251</v>
      </c>
      <c r="O37" s="25"/>
      <c r="P37" s="41" t="s">
        <v>1068</v>
      </c>
      <c r="Q37" s="41"/>
      <c r="R37" s="40" t="s">
        <v>251</v>
      </c>
    </row>
    <row r="38" spans="1:18">
      <c r="A38" s="60"/>
      <c r="B38" s="40"/>
      <c r="C38" s="25"/>
      <c r="D38" s="41"/>
      <c r="E38" s="41"/>
      <c r="F38" s="25"/>
      <c r="G38" s="25"/>
      <c r="H38" s="41"/>
      <c r="I38" s="41"/>
      <c r="J38" s="40"/>
      <c r="K38" s="25"/>
      <c r="L38" s="41"/>
      <c r="M38" s="41"/>
      <c r="N38" s="40"/>
      <c r="O38" s="25"/>
      <c r="P38" s="41"/>
      <c r="Q38" s="41"/>
      <c r="R38" s="40"/>
    </row>
    <row r="39" spans="1:18">
      <c r="A39" s="60"/>
      <c r="B39" s="18" t="s">
        <v>490</v>
      </c>
      <c r="C39" s="19"/>
      <c r="D39" s="39" t="s">
        <v>1069</v>
      </c>
      <c r="E39" s="39"/>
      <c r="F39" s="18" t="s">
        <v>251</v>
      </c>
      <c r="G39" s="19"/>
      <c r="H39" s="39" t="s">
        <v>1070</v>
      </c>
      <c r="I39" s="39"/>
      <c r="J39" s="18" t="s">
        <v>251</v>
      </c>
      <c r="K39" s="19"/>
      <c r="L39" s="39" t="s">
        <v>1071</v>
      </c>
      <c r="M39" s="39"/>
      <c r="N39" s="18" t="s">
        <v>251</v>
      </c>
      <c r="O39" s="19"/>
      <c r="P39" s="39" t="s">
        <v>1072</v>
      </c>
      <c r="Q39" s="39"/>
      <c r="R39" s="18" t="s">
        <v>251</v>
      </c>
    </row>
    <row r="40" spans="1:18">
      <c r="A40" s="60"/>
      <c r="B40" s="13" t="s">
        <v>111</v>
      </c>
      <c r="C40" s="12"/>
      <c r="D40" s="25"/>
      <c r="E40" s="25"/>
      <c r="F40" s="25"/>
      <c r="G40" s="12"/>
      <c r="H40" s="25"/>
      <c r="I40" s="25"/>
      <c r="J40" s="25"/>
      <c r="K40" s="12"/>
      <c r="L40" s="25"/>
      <c r="M40" s="25"/>
      <c r="N40" s="25"/>
      <c r="O40" s="12"/>
      <c r="P40" s="25"/>
      <c r="Q40" s="25"/>
      <c r="R40" s="25"/>
    </row>
    <row r="41" spans="1:18">
      <c r="A41" s="60"/>
      <c r="B41" s="18" t="s">
        <v>108</v>
      </c>
      <c r="C41" s="19"/>
      <c r="D41" s="18" t="s">
        <v>249</v>
      </c>
      <c r="E41" s="21" t="s">
        <v>1073</v>
      </c>
      <c r="F41" s="18" t="s">
        <v>251</v>
      </c>
      <c r="G41" s="19"/>
      <c r="H41" s="18" t="s">
        <v>249</v>
      </c>
      <c r="I41" s="21" t="s">
        <v>1074</v>
      </c>
      <c r="J41" s="18" t="s">
        <v>251</v>
      </c>
      <c r="K41" s="19"/>
      <c r="L41" s="18" t="s">
        <v>249</v>
      </c>
      <c r="M41" s="21" t="s">
        <v>1053</v>
      </c>
      <c r="N41" s="18" t="s">
        <v>251</v>
      </c>
      <c r="O41" s="19"/>
      <c r="P41" s="18" t="s">
        <v>249</v>
      </c>
      <c r="Q41" s="21" t="s">
        <v>1074</v>
      </c>
      <c r="R41" s="18" t="s">
        <v>251</v>
      </c>
    </row>
    <row r="42" spans="1:18">
      <c r="A42" s="60"/>
      <c r="B42" s="40" t="s">
        <v>109</v>
      </c>
      <c r="C42" s="25"/>
      <c r="D42" s="40" t="s">
        <v>249</v>
      </c>
      <c r="E42" s="41" t="s">
        <v>252</v>
      </c>
      <c r="F42" s="25"/>
      <c r="G42" s="25"/>
      <c r="H42" s="40" t="s">
        <v>249</v>
      </c>
      <c r="I42" s="41" t="s">
        <v>1050</v>
      </c>
      <c r="J42" s="40" t="s">
        <v>251</v>
      </c>
      <c r="K42" s="25"/>
      <c r="L42" s="40" t="s">
        <v>249</v>
      </c>
      <c r="M42" s="41" t="s">
        <v>1050</v>
      </c>
      <c r="N42" s="40" t="s">
        <v>251</v>
      </c>
      <c r="O42" s="25"/>
      <c r="P42" s="40" t="s">
        <v>249</v>
      </c>
      <c r="Q42" s="41" t="s">
        <v>1050</v>
      </c>
      <c r="R42" s="40" t="s">
        <v>251</v>
      </c>
    </row>
    <row r="43" spans="1:18">
      <c r="A43" s="60"/>
      <c r="B43" s="40"/>
      <c r="C43" s="25"/>
      <c r="D43" s="40"/>
      <c r="E43" s="41"/>
      <c r="F43" s="25"/>
      <c r="G43" s="25"/>
      <c r="H43" s="40"/>
      <c r="I43" s="41"/>
      <c r="J43" s="40"/>
      <c r="K43" s="25"/>
      <c r="L43" s="40"/>
      <c r="M43" s="41"/>
      <c r="N43" s="40"/>
      <c r="O43" s="25"/>
      <c r="P43" s="40"/>
      <c r="Q43" s="41"/>
      <c r="R43" s="40"/>
    </row>
    <row r="44" spans="1:18">
      <c r="A44" s="60"/>
      <c r="B44" s="18" t="s">
        <v>490</v>
      </c>
      <c r="C44" s="19"/>
      <c r="D44" s="18" t="s">
        <v>249</v>
      </c>
      <c r="E44" s="21" t="s">
        <v>1073</v>
      </c>
      <c r="F44" s="18" t="s">
        <v>251</v>
      </c>
      <c r="G44" s="19"/>
      <c r="H44" s="18" t="s">
        <v>249</v>
      </c>
      <c r="I44" s="21" t="s">
        <v>1075</v>
      </c>
      <c r="J44" s="18" t="s">
        <v>251</v>
      </c>
      <c r="K44" s="19"/>
      <c r="L44" s="18" t="s">
        <v>249</v>
      </c>
      <c r="M44" s="21" t="s">
        <v>1048</v>
      </c>
      <c r="N44" s="18" t="s">
        <v>251</v>
      </c>
      <c r="O44" s="19"/>
      <c r="P44" s="18" t="s">
        <v>249</v>
      </c>
      <c r="Q44" s="21" t="s">
        <v>1075</v>
      </c>
      <c r="R44" s="18" t="s">
        <v>251</v>
      </c>
    </row>
    <row r="45" spans="1:18">
      <c r="A45" s="60"/>
      <c r="B45" s="13" t="s">
        <v>1055</v>
      </c>
      <c r="C45" s="12"/>
      <c r="D45" s="25"/>
      <c r="E45" s="25"/>
      <c r="F45" s="25"/>
      <c r="G45" s="12"/>
      <c r="H45" s="25"/>
      <c r="I45" s="25"/>
      <c r="J45" s="25"/>
      <c r="K45" s="12"/>
      <c r="L45" s="25"/>
      <c r="M45" s="25"/>
      <c r="N45" s="25"/>
      <c r="O45" s="12"/>
      <c r="P45" s="25"/>
      <c r="Q45" s="25"/>
      <c r="R45" s="25"/>
    </row>
    <row r="46" spans="1:18">
      <c r="A46" s="60"/>
      <c r="B46" s="18" t="s">
        <v>108</v>
      </c>
      <c r="C46" s="19"/>
      <c r="D46" s="18" t="s">
        <v>249</v>
      </c>
      <c r="E46" s="21" t="s">
        <v>1073</v>
      </c>
      <c r="F46" s="18" t="s">
        <v>251</v>
      </c>
      <c r="G46" s="19"/>
      <c r="H46" s="18" t="s">
        <v>249</v>
      </c>
      <c r="I46" s="21" t="s">
        <v>1074</v>
      </c>
      <c r="J46" s="18" t="s">
        <v>251</v>
      </c>
      <c r="K46" s="19"/>
      <c r="L46" s="18" t="s">
        <v>249</v>
      </c>
      <c r="M46" s="21" t="s">
        <v>1053</v>
      </c>
      <c r="N46" s="18" t="s">
        <v>251</v>
      </c>
      <c r="O46" s="19"/>
      <c r="P46" s="18" t="s">
        <v>249</v>
      </c>
      <c r="Q46" s="21" t="s">
        <v>1074</v>
      </c>
      <c r="R46" s="18" t="s">
        <v>251</v>
      </c>
    </row>
    <row r="47" spans="1:18">
      <c r="A47" s="60"/>
      <c r="B47" s="40" t="s">
        <v>1049</v>
      </c>
      <c r="C47" s="25"/>
      <c r="D47" s="40" t="s">
        <v>249</v>
      </c>
      <c r="E47" s="41" t="s">
        <v>252</v>
      </c>
      <c r="F47" s="25"/>
      <c r="G47" s="25"/>
      <c r="H47" s="40" t="s">
        <v>249</v>
      </c>
      <c r="I47" s="41" t="s">
        <v>1050</v>
      </c>
      <c r="J47" s="40" t="s">
        <v>251</v>
      </c>
      <c r="K47" s="25"/>
      <c r="L47" s="40" t="s">
        <v>249</v>
      </c>
      <c r="M47" s="41" t="s">
        <v>1050</v>
      </c>
      <c r="N47" s="40" t="s">
        <v>251</v>
      </c>
      <c r="O47" s="25"/>
      <c r="P47" s="40" t="s">
        <v>249</v>
      </c>
      <c r="Q47" s="41" t="s">
        <v>1050</v>
      </c>
      <c r="R47" s="40" t="s">
        <v>251</v>
      </c>
    </row>
    <row r="48" spans="1:18">
      <c r="A48" s="60"/>
      <c r="B48" s="40"/>
      <c r="C48" s="25"/>
      <c r="D48" s="40"/>
      <c r="E48" s="41"/>
      <c r="F48" s="25"/>
      <c r="G48" s="25"/>
      <c r="H48" s="40"/>
      <c r="I48" s="41"/>
      <c r="J48" s="40"/>
      <c r="K48" s="25"/>
      <c r="L48" s="40"/>
      <c r="M48" s="41"/>
      <c r="N48" s="40"/>
      <c r="O48" s="25"/>
      <c r="P48" s="40"/>
      <c r="Q48" s="41"/>
      <c r="R48" s="40"/>
    </row>
    <row r="49" spans="1:18">
      <c r="A49" s="60"/>
      <c r="B49" s="18" t="s">
        <v>1076</v>
      </c>
      <c r="C49" s="19"/>
      <c r="D49" s="18" t="s">
        <v>249</v>
      </c>
      <c r="E49" s="21" t="s">
        <v>1073</v>
      </c>
      <c r="F49" s="18" t="s">
        <v>251</v>
      </c>
      <c r="G49" s="19"/>
      <c r="H49" s="18" t="s">
        <v>249</v>
      </c>
      <c r="I49" s="21" t="s">
        <v>1075</v>
      </c>
      <c r="J49" s="18" t="s">
        <v>251</v>
      </c>
      <c r="K49" s="19"/>
      <c r="L49" s="18" t="s">
        <v>249</v>
      </c>
      <c r="M49" s="21" t="s">
        <v>1048</v>
      </c>
      <c r="N49" s="18" t="s">
        <v>251</v>
      </c>
      <c r="O49" s="19"/>
      <c r="P49" s="18" t="s">
        <v>249</v>
      </c>
      <c r="Q49" s="21" t="s">
        <v>1075</v>
      </c>
      <c r="R49" s="18" t="s">
        <v>251</v>
      </c>
    </row>
    <row r="50" spans="1:18">
      <c r="A50" s="60"/>
      <c r="B50" s="63" t="s">
        <v>263</v>
      </c>
      <c r="C50" s="63"/>
      <c r="D50" s="63"/>
      <c r="E50" s="63"/>
      <c r="F50" s="63"/>
      <c r="G50" s="63"/>
      <c r="H50" s="63"/>
      <c r="I50" s="63"/>
      <c r="J50" s="63"/>
      <c r="K50" s="63"/>
      <c r="L50" s="63"/>
      <c r="M50" s="63"/>
      <c r="N50" s="63"/>
      <c r="O50" s="63"/>
      <c r="P50" s="63"/>
      <c r="Q50" s="63"/>
      <c r="R50" s="63"/>
    </row>
    <row r="51" spans="1:18">
      <c r="A51" s="60"/>
      <c r="B51" s="14"/>
      <c r="C51" s="14"/>
    </row>
    <row r="52" spans="1:18" ht="165.75">
      <c r="A52" s="60"/>
      <c r="B52" s="51">
        <v>-1</v>
      </c>
      <c r="C52" s="51" t="s">
        <v>1077</v>
      </c>
    </row>
  </sheetData>
  <mergeCells count="198">
    <mergeCell ref="B4:R4"/>
    <mergeCell ref="B5:R5"/>
    <mergeCell ref="B6:R6"/>
    <mergeCell ref="B50:R50"/>
    <mergeCell ref="N47:N48"/>
    <mergeCell ref="O47:O48"/>
    <mergeCell ref="P47:P48"/>
    <mergeCell ref="Q47:Q48"/>
    <mergeCell ref="R47:R48"/>
    <mergeCell ref="A1:A2"/>
    <mergeCell ref="B1:R1"/>
    <mergeCell ref="B2:R2"/>
    <mergeCell ref="B3:R3"/>
    <mergeCell ref="A4:A52"/>
    <mergeCell ref="H47:H48"/>
    <mergeCell ref="I47:I48"/>
    <mergeCell ref="J47:J48"/>
    <mergeCell ref="K47:K48"/>
    <mergeCell ref="L47:L48"/>
    <mergeCell ref="M47:M48"/>
    <mergeCell ref="B47:B48"/>
    <mergeCell ref="C47:C48"/>
    <mergeCell ref="D47:D48"/>
    <mergeCell ref="E47:E48"/>
    <mergeCell ref="F47:F48"/>
    <mergeCell ref="G47:G48"/>
    <mergeCell ref="N42:N43"/>
    <mergeCell ref="O42:O43"/>
    <mergeCell ref="P42:P43"/>
    <mergeCell ref="Q42:Q43"/>
    <mergeCell ref="R42:R43"/>
    <mergeCell ref="D45:F45"/>
    <mergeCell ref="H45:J45"/>
    <mergeCell ref="L45:N45"/>
    <mergeCell ref="P45:R45"/>
    <mergeCell ref="H42:H43"/>
    <mergeCell ref="I42:I43"/>
    <mergeCell ref="J42:J43"/>
    <mergeCell ref="K42:K43"/>
    <mergeCell ref="L42:L43"/>
    <mergeCell ref="M42:M43"/>
    <mergeCell ref="B42:B43"/>
    <mergeCell ref="C42:C43"/>
    <mergeCell ref="D42:D43"/>
    <mergeCell ref="E42:E43"/>
    <mergeCell ref="F42:F43"/>
    <mergeCell ref="G42:G43"/>
    <mergeCell ref="R37:R38"/>
    <mergeCell ref="D39:E39"/>
    <mergeCell ref="H39:I39"/>
    <mergeCell ref="L39:M39"/>
    <mergeCell ref="P39:Q39"/>
    <mergeCell ref="D40:F40"/>
    <mergeCell ref="H40:J40"/>
    <mergeCell ref="L40:N40"/>
    <mergeCell ref="P40:R40"/>
    <mergeCell ref="J37:J38"/>
    <mergeCell ref="K37:K38"/>
    <mergeCell ref="L37:M38"/>
    <mergeCell ref="N37:N38"/>
    <mergeCell ref="O37:O38"/>
    <mergeCell ref="P37:Q38"/>
    <mergeCell ref="B37:B38"/>
    <mergeCell ref="C37:C38"/>
    <mergeCell ref="D37:E38"/>
    <mergeCell ref="F37:F38"/>
    <mergeCell ref="G37:G38"/>
    <mergeCell ref="H37:I38"/>
    <mergeCell ref="D35:E35"/>
    <mergeCell ref="H35:I35"/>
    <mergeCell ref="L35:M35"/>
    <mergeCell ref="P35:Q35"/>
    <mergeCell ref="D36:E36"/>
    <mergeCell ref="H36:I36"/>
    <mergeCell ref="L36:M36"/>
    <mergeCell ref="P36:Q36"/>
    <mergeCell ref="M33:M34"/>
    <mergeCell ref="N33:N34"/>
    <mergeCell ref="O33:O34"/>
    <mergeCell ref="P33:P34"/>
    <mergeCell ref="Q33:Q34"/>
    <mergeCell ref="R33:R34"/>
    <mergeCell ref="G33:G34"/>
    <mergeCell ref="H33:H34"/>
    <mergeCell ref="I33:I34"/>
    <mergeCell ref="J33:J34"/>
    <mergeCell ref="K33:K34"/>
    <mergeCell ref="L33:L34"/>
    <mergeCell ref="D31:R31"/>
    <mergeCell ref="D32:F32"/>
    <mergeCell ref="H32:J32"/>
    <mergeCell ref="L32:N32"/>
    <mergeCell ref="P32:R32"/>
    <mergeCell ref="B33:B34"/>
    <mergeCell ref="C33:C34"/>
    <mergeCell ref="D33:D34"/>
    <mergeCell ref="E33:E34"/>
    <mergeCell ref="F33:F34"/>
    <mergeCell ref="N26:N27"/>
    <mergeCell ref="O26:O27"/>
    <mergeCell ref="P26:P27"/>
    <mergeCell ref="Q26:Q27"/>
    <mergeCell ref="R26:R27"/>
    <mergeCell ref="B29:R29"/>
    <mergeCell ref="H26:H27"/>
    <mergeCell ref="I26:I27"/>
    <mergeCell ref="J26:J27"/>
    <mergeCell ref="K26:K27"/>
    <mergeCell ref="L26:L27"/>
    <mergeCell ref="M26:M27"/>
    <mergeCell ref="B26:B27"/>
    <mergeCell ref="C26:C27"/>
    <mergeCell ref="D26:D27"/>
    <mergeCell ref="E26:E27"/>
    <mergeCell ref="F26:F27"/>
    <mergeCell ref="G26:G27"/>
    <mergeCell ref="N21:N22"/>
    <mergeCell ref="O21:O22"/>
    <mergeCell ref="P21:P22"/>
    <mergeCell ref="Q21:Q22"/>
    <mergeCell ref="R21:R22"/>
    <mergeCell ref="D24:F24"/>
    <mergeCell ref="H24:J24"/>
    <mergeCell ref="L24:N24"/>
    <mergeCell ref="P24:R24"/>
    <mergeCell ref="H21:H22"/>
    <mergeCell ref="I21:I22"/>
    <mergeCell ref="J21:J22"/>
    <mergeCell ref="K21:K22"/>
    <mergeCell ref="L21:L22"/>
    <mergeCell ref="M21:M22"/>
    <mergeCell ref="B21:B22"/>
    <mergeCell ref="C21:C22"/>
    <mergeCell ref="D21:D22"/>
    <mergeCell ref="E21:E22"/>
    <mergeCell ref="F21:F22"/>
    <mergeCell ref="G21:G22"/>
    <mergeCell ref="R16:R17"/>
    <mergeCell ref="D18:E18"/>
    <mergeCell ref="H18:I18"/>
    <mergeCell ref="L18:M18"/>
    <mergeCell ref="P18:Q18"/>
    <mergeCell ref="D19:F19"/>
    <mergeCell ref="H19:J19"/>
    <mergeCell ref="L19:N19"/>
    <mergeCell ref="P19:R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6"/>
  <sheetViews>
    <sheetView showGridLines="0" workbookViewId="0"/>
  </sheetViews>
  <sheetFormatPr defaultRowHeight="15"/>
  <cols>
    <col min="1" max="2" width="36.5703125" bestFit="1" customWidth="1"/>
    <col min="3" max="3" width="36.5703125" customWidth="1"/>
    <col min="4" max="4" width="8.7109375" customWidth="1"/>
    <col min="5" max="5" width="33.42578125" customWidth="1"/>
    <col min="6" max="6" width="6.85546875" customWidth="1"/>
    <col min="7" max="7" width="36.5703125" customWidth="1"/>
    <col min="8" max="8" width="8.7109375" customWidth="1"/>
    <col min="9" max="9" width="36.5703125" customWidth="1"/>
    <col min="10" max="10" width="6.85546875" customWidth="1"/>
    <col min="11" max="11" width="36.5703125" customWidth="1"/>
    <col min="12" max="12" width="8.7109375" customWidth="1"/>
    <col min="13" max="13" width="33.42578125" customWidth="1"/>
    <col min="14" max="14" width="6.85546875" customWidth="1"/>
    <col min="15" max="15" width="36.5703125" customWidth="1"/>
    <col min="16" max="16" width="8.7109375" customWidth="1"/>
    <col min="17" max="17" width="36.5703125" customWidth="1"/>
    <col min="18" max="18" width="6.85546875" customWidth="1"/>
    <col min="19" max="19" width="36.5703125" customWidth="1"/>
    <col min="20" max="20" width="8.7109375" customWidth="1"/>
    <col min="21" max="21" width="33.42578125" customWidth="1"/>
    <col min="22" max="22" width="6.85546875" customWidth="1"/>
  </cols>
  <sheetData>
    <row r="1" spans="1:22" ht="15" customHeight="1">
      <c r="A1" s="9" t="s">
        <v>1078</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45">
      <c r="A3" s="4" t="s">
        <v>1079</v>
      </c>
      <c r="B3" s="59" t="s">
        <v>5</v>
      </c>
      <c r="C3" s="59"/>
      <c r="D3" s="59"/>
      <c r="E3" s="59"/>
      <c r="F3" s="59"/>
      <c r="G3" s="59"/>
      <c r="H3" s="59"/>
      <c r="I3" s="59"/>
      <c r="J3" s="59"/>
      <c r="K3" s="59"/>
      <c r="L3" s="59"/>
      <c r="M3" s="59"/>
      <c r="N3" s="59"/>
      <c r="O3" s="59"/>
      <c r="P3" s="59"/>
      <c r="Q3" s="59"/>
      <c r="R3" s="59"/>
      <c r="S3" s="59"/>
      <c r="T3" s="59"/>
      <c r="U3" s="59"/>
      <c r="V3" s="59"/>
    </row>
    <row r="4" spans="1:22" ht="15" customHeight="1">
      <c r="A4" s="60" t="s">
        <v>1078</v>
      </c>
      <c r="B4" s="59" t="s">
        <v>5</v>
      </c>
      <c r="C4" s="59"/>
      <c r="D4" s="59"/>
      <c r="E4" s="59"/>
      <c r="F4" s="59"/>
      <c r="G4" s="59"/>
      <c r="H4" s="59"/>
      <c r="I4" s="59"/>
      <c r="J4" s="59"/>
      <c r="K4" s="59"/>
      <c r="L4" s="59"/>
      <c r="M4" s="59"/>
      <c r="N4" s="59"/>
      <c r="O4" s="59"/>
      <c r="P4" s="59"/>
      <c r="Q4" s="59"/>
      <c r="R4" s="59"/>
      <c r="S4" s="59"/>
      <c r="T4" s="59"/>
      <c r="U4" s="59"/>
      <c r="V4" s="59"/>
    </row>
    <row r="5" spans="1:22">
      <c r="A5" s="60"/>
      <c r="B5" s="61" t="s">
        <v>1078</v>
      </c>
      <c r="C5" s="61"/>
      <c r="D5" s="61"/>
      <c r="E5" s="61"/>
      <c r="F5" s="61"/>
      <c r="G5" s="61"/>
      <c r="H5" s="61"/>
      <c r="I5" s="61"/>
      <c r="J5" s="61"/>
      <c r="K5" s="61"/>
      <c r="L5" s="61"/>
      <c r="M5" s="61"/>
      <c r="N5" s="61"/>
      <c r="O5" s="61"/>
      <c r="P5" s="61"/>
      <c r="Q5" s="61"/>
      <c r="R5" s="61"/>
      <c r="S5" s="61"/>
      <c r="T5" s="61"/>
      <c r="U5" s="61"/>
      <c r="V5" s="61"/>
    </row>
    <row r="6" spans="1:22" ht="25.5" customHeight="1">
      <c r="A6" s="60"/>
      <c r="B6" s="25" t="s">
        <v>1080</v>
      </c>
      <c r="C6" s="25"/>
      <c r="D6" s="25"/>
      <c r="E6" s="25"/>
      <c r="F6" s="25"/>
      <c r="G6" s="25"/>
      <c r="H6" s="25"/>
      <c r="I6" s="25"/>
      <c r="J6" s="25"/>
      <c r="K6" s="25"/>
      <c r="L6" s="25"/>
      <c r="M6" s="25"/>
      <c r="N6" s="25"/>
      <c r="O6" s="25"/>
      <c r="P6" s="25"/>
      <c r="Q6" s="25"/>
      <c r="R6" s="25"/>
      <c r="S6" s="25"/>
      <c r="T6" s="25"/>
      <c r="U6" s="25"/>
      <c r="V6" s="25"/>
    </row>
    <row r="7" spans="1:22">
      <c r="A7" s="60"/>
      <c r="B7" s="25" t="s">
        <v>1081</v>
      </c>
      <c r="C7" s="25"/>
      <c r="D7" s="25"/>
      <c r="E7" s="25"/>
      <c r="F7" s="25"/>
      <c r="G7" s="25"/>
      <c r="H7" s="25"/>
      <c r="I7" s="25"/>
      <c r="J7" s="25"/>
      <c r="K7" s="25"/>
      <c r="L7" s="25"/>
      <c r="M7" s="25"/>
      <c r="N7" s="25"/>
      <c r="O7" s="25"/>
      <c r="P7" s="25"/>
      <c r="Q7" s="25"/>
      <c r="R7" s="25"/>
      <c r="S7" s="25"/>
      <c r="T7" s="25"/>
      <c r="U7" s="25"/>
      <c r="V7" s="25"/>
    </row>
    <row r="8" spans="1:22">
      <c r="A8" s="60"/>
      <c r="B8" s="145" t="s">
        <v>1082</v>
      </c>
      <c r="C8" s="145"/>
      <c r="D8" s="145"/>
      <c r="E8" s="145"/>
      <c r="F8" s="145"/>
      <c r="G8" s="145"/>
      <c r="H8" s="145"/>
      <c r="I8" s="145"/>
      <c r="J8" s="145"/>
      <c r="K8" s="145"/>
      <c r="L8" s="145"/>
      <c r="M8" s="145"/>
      <c r="N8" s="145"/>
      <c r="O8" s="145"/>
      <c r="P8" s="145"/>
      <c r="Q8" s="145"/>
      <c r="R8" s="145"/>
      <c r="S8" s="145"/>
      <c r="T8" s="145"/>
      <c r="U8" s="145"/>
      <c r="V8" s="145"/>
    </row>
    <row r="9" spans="1:22">
      <c r="A9" s="60"/>
      <c r="B9" s="146">
        <v>41729</v>
      </c>
      <c r="C9" s="146"/>
      <c r="D9" s="146"/>
      <c r="E9" s="146"/>
      <c r="F9" s="146"/>
      <c r="G9" s="146"/>
      <c r="H9" s="146"/>
      <c r="I9" s="146"/>
      <c r="J9" s="146"/>
      <c r="K9" s="146"/>
      <c r="L9" s="146"/>
      <c r="M9" s="146"/>
      <c r="N9" s="146"/>
      <c r="O9" s="146"/>
      <c r="P9" s="146"/>
      <c r="Q9" s="146"/>
      <c r="R9" s="146"/>
      <c r="S9" s="146"/>
      <c r="T9" s="146"/>
      <c r="U9" s="146"/>
      <c r="V9" s="146"/>
    </row>
    <row r="10" spans="1:22">
      <c r="A10" s="60"/>
      <c r="B10" s="24"/>
      <c r="C10" s="24"/>
      <c r="D10" s="24"/>
      <c r="E10" s="24"/>
      <c r="F10" s="24"/>
      <c r="G10" s="24"/>
      <c r="H10" s="24"/>
      <c r="I10" s="24"/>
      <c r="J10" s="24"/>
      <c r="K10" s="24"/>
      <c r="L10" s="24"/>
      <c r="M10" s="24"/>
      <c r="N10" s="24"/>
      <c r="O10" s="24"/>
      <c r="P10" s="24"/>
      <c r="Q10" s="24"/>
      <c r="R10" s="24"/>
      <c r="S10" s="24"/>
      <c r="T10" s="24"/>
      <c r="U10" s="24"/>
      <c r="V10" s="24"/>
    </row>
    <row r="11" spans="1:22">
      <c r="A11" s="60"/>
      <c r="B11" s="14"/>
      <c r="C11" s="14"/>
      <c r="D11" s="14"/>
      <c r="E11" s="14"/>
      <c r="F11" s="14"/>
      <c r="G11" s="14"/>
      <c r="H11" s="14"/>
      <c r="I11" s="14"/>
      <c r="J11" s="14"/>
      <c r="K11" s="14"/>
      <c r="L11" s="14"/>
      <c r="M11" s="14"/>
      <c r="N11" s="14"/>
      <c r="O11" s="14"/>
      <c r="P11" s="14"/>
      <c r="Q11" s="14"/>
      <c r="R11" s="14"/>
      <c r="S11" s="14"/>
      <c r="T11" s="14"/>
      <c r="U11" s="14"/>
      <c r="V11" s="14"/>
    </row>
    <row r="12" spans="1:22">
      <c r="A12" s="60"/>
      <c r="B12" s="25"/>
      <c r="C12" s="25"/>
      <c r="D12" s="26" t="s">
        <v>1083</v>
      </c>
      <c r="E12" s="26"/>
      <c r="F12" s="26"/>
      <c r="G12" s="25"/>
      <c r="H12" s="26" t="s">
        <v>1084</v>
      </c>
      <c r="I12" s="26"/>
      <c r="J12" s="26"/>
      <c r="K12" s="25"/>
      <c r="L12" s="26" t="s">
        <v>1086</v>
      </c>
      <c r="M12" s="26"/>
      <c r="N12" s="26"/>
      <c r="O12" s="25"/>
      <c r="P12" s="26" t="s">
        <v>1087</v>
      </c>
      <c r="Q12" s="26"/>
      <c r="R12" s="26"/>
      <c r="S12" s="25"/>
      <c r="T12" s="26" t="s">
        <v>1090</v>
      </c>
      <c r="U12" s="26"/>
      <c r="V12" s="26"/>
    </row>
    <row r="13" spans="1:22">
      <c r="A13" s="60"/>
      <c r="B13" s="25"/>
      <c r="C13" s="25"/>
      <c r="D13" s="26"/>
      <c r="E13" s="26"/>
      <c r="F13" s="26"/>
      <c r="G13" s="25"/>
      <c r="H13" s="26" t="s">
        <v>1085</v>
      </c>
      <c r="I13" s="26"/>
      <c r="J13" s="26"/>
      <c r="K13" s="25"/>
      <c r="L13" s="26" t="s">
        <v>1085</v>
      </c>
      <c r="M13" s="26"/>
      <c r="N13" s="26"/>
      <c r="O13" s="25"/>
      <c r="P13" s="26" t="s">
        <v>1088</v>
      </c>
      <c r="Q13" s="26"/>
      <c r="R13" s="26"/>
      <c r="S13" s="25"/>
      <c r="T13" s="26"/>
      <c r="U13" s="26"/>
      <c r="V13" s="26"/>
    </row>
    <row r="14" spans="1:22" ht="15.75" thickBot="1">
      <c r="A14" s="60"/>
      <c r="B14" s="25"/>
      <c r="C14" s="25"/>
      <c r="D14" s="28"/>
      <c r="E14" s="28"/>
      <c r="F14" s="28"/>
      <c r="G14" s="25"/>
      <c r="H14" s="27"/>
      <c r="I14" s="27"/>
      <c r="J14" s="27"/>
      <c r="K14" s="25"/>
      <c r="L14" s="27"/>
      <c r="M14" s="27"/>
      <c r="N14" s="27"/>
      <c r="O14" s="25"/>
      <c r="P14" s="28" t="s">
        <v>1089</v>
      </c>
      <c r="Q14" s="28"/>
      <c r="R14" s="28"/>
      <c r="S14" s="25"/>
      <c r="T14" s="28"/>
      <c r="U14" s="28"/>
      <c r="V14" s="28"/>
    </row>
    <row r="15" spans="1:22">
      <c r="A15" s="60"/>
      <c r="B15" s="18" t="s">
        <v>1091</v>
      </c>
      <c r="C15" s="19"/>
      <c r="D15" s="31"/>
      <c r="E15" s="31"/>
      <c r="F15" s="31"/>
      <c r="G15" s="19"/>
      <c r="H15" s="31"/>
      <c r="I15" s="31"/>
      <c r="J15" s="31"/>
      <c r="K15" s="19"/>
      <c r="L15" s="31"/>
      <c r="M15" s="31"/>
      <c r="N15" s="31"/>
      <c r="O15" s="19"/>
      <c r="P15" s="31"/>
      <c r="Q15" s="31"/>
      <c r="R15" s="31"/>
      <c r="S15" s="19"/>
      <c r="T15" s="31"/>
      <c r="U15" s="31"/>
      <c r="V15" s="31"/>
    </row>
    <row r="16" spans="1:22">
      <c r="A16" s="60"/>
      <c r="B16" s="13" t="s">
        <v>33</v>
      </c>
      <c r="C16" s="12"/>
      <c r="D16" s="40"/>
      <c r="E16" s="40"/>
      <c r="F16" s="40"/>
      <c r="G16" s="12"/>
      <c r="H16" s="40"/>
      <c r="I16" s="40"/>
      <c r="J16" s="40"/>
      <c r="K16" s="12"/>
      <c r="L16" s="40"/>
      <c r="M16" s="40"/>
      <c r="N16" s="40"/>
      <c r="O16" s="12"/>
      <c r="P16" s="40"/>
      <c r="Q16" s="40"/>
      <c r="R16" s="40"/>
      <c r="S16" s="12"/>
      <c r="T16" s="40"/>
      <c r="U16" s="40"/>
      <c r="V16" s="40"/>
    </row>
    <row r="17" spans="1:22">
      <c r="A17" s="60"/>
      <c r="B17" s="68" t="s">
        <v>34</v>
      </c>
      <c r="C17" s="30"/>
      <c r="D17" s="29" t="s">
        <v>249</v>
      </c>
      <c r="E17" s="39">
        <v>616</v>
      </c>
      <c r="F17" s="30"/>
      <c r="G17" s="30"/>
      <c r="H17" s="29" t="s">
        <v>249</v>
      </c>
      <c r="I17" s="57">
        <v>22200</v>
      </c>
      <c r="J17" s="30"/>
      <c r="K17" s="30"/>
      <c r="L17" s="29" t="s">
        <v>249</v>
      </c>
      <c r="M17" s="57">
        <v>35113</v>
      </c>
      <c r="N17" s="30"/>
      <c r="O17" s="30"/>
      <c r="P17" s="29" t="s">
        <v>249</v>
      </c>
      <c r="Q17" s="39" t="s">
        <v>252</v>
      </c>
      <c r="R17" s="30"/>
      <c r="S17" s="30"/>
      <c r="T17" s="29" t="s">
        <v>249</v>
      </c>
      <c r="U17" s="57">
        <v>57929</v>
      </c>
      <c r="V17" s="30"/>
    </row>
    <row r="18" spans="1:22">
      <c r="A18" s="60"/>
      <c r="B18" s="68"/>
      <c r="C18" s="30"/>
      <c r="D18" s="29"/>
      <c r="E18" s="39"/>
      <c r="F18" s="30"/>
      <c r="G18" s="30"/>
      <c r="H18" s="29"/>
      <c r="I18" s="57"/>
      <c r="J18" s="30"/>
      <c r="K18" s="30"/>
      <c r="L18" s="29"/>
      <c r="M18" s="57"/>
      <c r="N18" s="30"/>
      <c r="O18" s="30"/>
      <c r="P18" s="29"/>
      <c r="Q18" s="39"/>
      <c r="R18" s="30"/>
      <c r="S18" s="30"/>
      <c r="T18" s="29"/>
      <c r="U18" s="57"/>
      <c r="V18" s="30"/>
    </row>
    <row r="19" spans="1:22">
      <c r="A19" s="60"/>
      <c r="B19" s="87" t="s">
        <v>35</v>
      </c>
      <c r="C19" s="25"/>
      <c r="D19" s="41" t="s">
        <v>252</v>
      </c>
      <c r="E19" s="41"/>
      <c r="F19" s="25"/>
      <c r="G19" s="25"/>
      <c r="H19" s="45">
        <v>49462</v>
      </c>
      <c r="I19" s="45"/>
      <c r="J19" s="25"/>
      <c r="K19" s="25"/>
      <c r="L19" s="45">
        <v>49485</v>
      </c>
      <c r="M19" s="45"/>
      <c r="N19" s="25"/>
      <c r="O19" s="25"/>
      <c r="P19" s="41" t="s">
        <v>252</v>
      </c>
      <c r="Q19" s="41"/>
      <c r="R19" s="25"/>
      <c r="S19" s="25"/>
      <c r="T19" s="45">
        <v>98947</v>
      </c>
      <c r="U19" s="45"/>
      <c r="V19" s="25"/>
    </row>
    <row r="20" spans="1:22">
      <c r="A20" s="60"/>
      <c r="B20" s="87"/>
      <c r="C20" s="25"/>
      <c r="D20" s="41"/>
      <c r="E20" s="41"/>
      <c r="F20" s="25"/>
      <c r="G20" s="25"/>
      <c r="H20" s="45"/>
      <c r="I20" s="45"/>
      <c r="J20" s="25"/>
      <c r="K20" s="25"/>
      <c r="L20" s="45"/>
      <c r="M20" s="45"/>
      <c r="N20" s="25"/>
      <c r="O20" s="25"/>
      <c r="P20" s="41"/>
      <c r="Q20" s="41"/>
      <c r="R20" s="25"/>
      <c r="S20" s="25"/>
      <c r="T20" s="45"/>
      <c r="U20" s="45"/>
      <c r="V20" s="25"/>
    </row>
    <row r="21" spans="1:22">
      <c r="A21" s="60"/>
      <c r="B21" s="68" t="s">
        <v>1092</v>
      </c>
      <c r="C21" s="30"/>
      <c r="D21" s="57">
        <v>318582</v>
      </c>
      <c r="E21" s="57"/>
      <c r="F21" s="30"/>
      <c r="G21" s="30"/>
      <c r="H21" s="57">
        <v>329211</v>
      </c>
      <c r="I21" s="57"/>
      <c r="J21" s="30"/>
      <c r="K21" s="30"/>
      <c r="L21" s="57">
        <v>203018</v>
      </c>
      <c r="M21" s="57"/>
      <c r="N21" s="30"/>
      <c r="O21" s="30"/>
      <c r="P21" s="39" t="s">
        <v>1093</v>
      </c>
      <c r="Q21" s="39"/>
      <c r="R21" s="29" t="s">
        <v>251</v>
      </c>
      <c r="S21" s="30"/>
      <c r="T21" s="39" t="s">
        <v>252</v>
      </c>
      <c r="U21" s="39"/>
      <c r="V21" s="30"/>
    </row>
    <row r="22" spans="1:22">
      <c r="A22" s="60"/>
      <c r="B22" s="68"/>
      <c r="C22" s="30"/>
      <c r="D22" s="57"/>
      <c r="E22" s="57"/>
      <c r="F22" s="30"/>
      <c r="G22" s="30"/>
      <c r="H22" s="57"/>
      <c r="I22" s="57"/>
      <c r="J22" s="30"/>
      <c r="K22" s="30"/>
      <c r="L22" s="57"/>
      <c r="M22" s="57"/>
      <c r="N22" s="30"/>
      <c r="O22" s="30"/>
      <c r="P22" s="39"/>
      <c r="Q22" s="39"/>
      <c r="R22" s="29"/>
      <c r="S22" s="30"/>
      <c r="T22" s="39"/>
      <c r="U22" s="39"/>
      <c r="V22" s="30"/>
    </row>
    <row r="23" spans="1:22">
      <c r="A23" s="60"/>
      <c r="B23" s="87" t="s">
        <v>36</v>
      </c>
      <c r="C23" s="25"/>
      <c r="D23" s="41" t="s">
        <v>252</v>
      </c>
      <c r="E23" s="41"/>
      <c r="F23" s="25"/>
      <c r="G23" s="25"/>
      <c r="H23" s="45">
        <v>119340</v>
      </c>
      <c r="I23" s="45"/>
      <c r="J23" s="25"/>
      <c r="K23" s="25"/>
      <c r="L23" s="45">
        <v>68634</v>
      </c>
      <c r="M23" s="45"/>
      <c r="N23" s="25"/>
      <c r="O23" s="25"/>
      <c r="P23" s="41" t="s">
        <v>252</v>
      </c>
      <c r="Q23" s="41"/>
      <c r="R23" s="25"/>
      <c r="S23" s="25"/>
      <c r="T23" s="45">
        <v>187974</v>
      </c>
      <c r="U23" s="45"/>
      <c r="V23" s="25"/>
    </row>
    <row r="24" spans="1:22">
      <c r="A24" s="60"/>
      <c r="B24" s="87"/>
      <c r="C24" s="25"/>
      <c r="D24" s="41"/>
      <c r="E24" s="41"/>
      <c r="F24" s="25"/>
      <c r="G24" s="25"/>
      <c r="H24" s="45"/>
      <c r="I24" s="45"/>
      <c r="J24" s="25"/>
      <c r="K24" s="25"/>
      <c r="L24" s="45"/>
      <c r="M24" s="45"/>
      <c r="N24" s="25"/>
      <c r="O24" s="25"/>
      <c r="P24" s="41"/>
      <c r="Q24" s="41"/>
      <c r="R24" s="25"/>
      <c r="S24" s="25"/>
      <c r="T24" s="45"/>
      <c r="U24" s="45"/>
      <c r="V24" s="25"/>
    </row>
    <row r="25" spans="1:22">
      <c r="A25" s="60"/>
      <c r="B25" s="68" t="s">
        <v>1094</v>
      </c>
      <c r="C25" s="30"/>
      <c r="D25" s="57">
        <v>3146</v>
      </c>
      <c r="E25" s="57"/>
      <c r="F25" s="30"/>
      <c r="G25" s="30"/>
      <c r="H25" s="57">
        <v>15286</v>
      </c>
      <c r="I25" s="57"/>
      <c r="J25" s="30"/>
      <c r="K25" s="30"/>
      <c r="L25" s="57">
        <v>21380</v>
      </c>
      <c r="M25" s="57"/>
      <c r="N25" s="30"/>
      <c r="O25" s="30"/>
      <c r="P25" s="39" t="s">
        <v>1095</v>
      </c>
      <c r="Q25" s="39"/>
      <c r="R25" s="29" t="s">
        <v>251</v>
      </c>
      <c r="S25" s="30"/>
      <c r="T25" s="57">
        <v>36871</v>
      </c>
      <c r="U25" s="57"/>
      <c r="V25" s="30"/>
    </row>
    <row r="26" spans="1:22">
      <c r="A26" s="60"/>
      <c r="B26" s="68"/>
      <c r="C26" s="30"/>
      <c r="D26" s="57"/>
      <c r="E26" s="57"/>
      <c r="F26" s="30"/>
      <c r="G26" s="30"/>
      <c r="H26" s="57"/>
      <c r="I26" s="57"/>
      <c r="J26" s="30"/>
      <c r="K26" s="30"/>
      <c r="L26" s="57"/>
      <c r="M26" s="57"/>
      <c r="N26" s="30"/>
      <c r="O26" s="30"/>
      <c r="P26" s="39"/>
      <c r="Q26" s="39"/>
      <c r="R26" s="29"/>
      <c r="S26" s="30"/>
      <c r="T26" s="57"/>
      <c r="U26" s="57"/>
      <c r="V26" s="30"/>
    </row>
    <row r="27" spans="1:22">
      <c r="A27" s="60"/>
      <c r="B27" s="87" t="s">
        <v>38</v>
      </c>
      <c r="C27" s="25"/>
      <c r="D27" s="41" t="s">
        <v>252</v>
      </c>
      <c r="E27" s="41"/>
      <c r="F27" s="25"/>
      <c r="G27" s="25"/>
      <c r="H27" s="45">
        <v>1022</v>
      </c>
      <c r="I27" s="45"/>
      <c r="J27" s="25"/>
      <c r="K27" s="25"/>
      <c r="L27" s="45">
        <v>5673</v>
      </c>
      <c r="M27" s="45"/>
      <c r="N27" s="25"/>
      <c r="O27" s="25"/>
      <c r="P27" s="41" t="s">
        <v>252</v>
      </c>
      <c r="Q27" s="41"/>
      <c r="R27" s="25"/>
      <c r="S27" s="25"/>
      <c r="T27" s="45">
        <v>6695</v>
      </c>
      <c r="U27" s="45"/>
      <c r="V27" s="25"/>
    </row>
    <row r="28" spans="1:22">
      <c r="A28" s="60"/>
      <c r="B28" s="87"/>
      <c r="C28" s="25"/>
      <c r="D28" s="41"/>
      <c r="E28" s="41"/>
      <c r="F28" s="25"/>
      <c r="G28" s="25"/>
      <c r="H28" s="45"/>
      <c r="I28" s="45"/>
      <c r="J28" s="25"/>
      <c r="K28" s="25"/>
      <c r="L28" s="45"/>
      <c r="M28" s="45"/>
      <c r="N28" s="25"/>
      <c r="O28" s="25"/>
      <c r="P28" s="41"/>
      <c r="Q28" s="41"/>
      <c r="R28" s="25"/>
      <c r="S28" s="25"/>
      <c r="T28" s="45"/>
      <c r="U28" s="45"/>
      <c r="V28" s="25"/>
    </row>
    <row r="29" spans="1:22">
      <c r="A29" s="60"/>
      <c r="B29" s="68" t="s">
        <v>39</v>
      </c>
      <c r="C29" s="30"/>
      <c r="D29" s="39" t="s">
        <v>252</v>
      </c>
      <c r="E29" s="39"/>
      <c r="F29" s="30"/>
      <c r="G29" s="30"/>
      <c r="H29" s="39" t="s">
        <v>252</v>
      </c>
      <c r="I29" s="39"/>
      <c r="J29" s="30"/>
      <c r="K29" s="30"/>
      <c r="L29" s="57">
        <v>12160</v>
      </c>
      <c r="M29" s="57"/>
      <c r="N29" s="30"/>
      <c r="O29" s="30"/>
      <c r="P29" s="39" t="s">
        <v>252</v>
      </c>
      <c r="Q29" s="39"/>
      <c r="R29" s="30"/>
      <c r="S29" s="30"/>
      <c r="T29" s="57">
        <v>12160</v>
      </c>
      <c r="U29" s="57"/>
      <c r="V29" s="30"/>
    </row>
    <row r="30" spans="1:22" ht="15.75" thickBot="1">
      <c r="A30" s="60"/>
      <c r="B30" s="68"/>
      <c r="C30" s="30"/>
      <c r="D30" s="75"/>
      <c r="E30" s="75"/>
      <c r="F30" s="76"/>
      <c r="G30" s="30"/>
      <c r="H30" s="75"/>
      <c r="I30" s="75"/>
      <c r="J30" s="76"/>
      <c r="K30" s="30"/>
      <c r="L30" s="101"/>
      <c r="M30" s="101"/>
      <c r="N30" s="76"/>
      <c r="O30" s="30"/>
      <c r="P30" s="75"/>
      <c r="Q30" s="75"/>
      <c r="R30" s="76"/>
      <c r="S30" s="30"/>
      <c r="T30" s="101"/>
      <c r="U30" s="101"/>
      <c r="V30" s="76"/>
    </row>
    <row r="31" spans="1:22">
      <c r="A31" s="60"/>
      <c r="B31" s="130" t="s">
        <v>40</v>
      </c>
      <c r="C31" s="25"/>
      <c r="D31" s="79">
        <v>322344</v>
      </c>
      <c r="E31" s="79"/>
      <c r="F31" s="81"/>
      <c r="G31" s="25"/>
      <c r="H31" s="79">
        <v>536521</v>
      </c>
      <c r="I31" s="79"/>
      <c r="J31" s="81"/>
      <c r="K31" s="25"/>
      <c r="L31" s="79">
        <v>395463</v>
      </c>
      <c r="M31" s="79"/>
      <c r="N31" s="81"/>
      <c r="O31" s="25"/>
      <c r="P31" s="105" t="s">
        <v>1096</v>
      </c>
      <c r="Q31" s="105"/>
      <c r="R31" s="77" t="s">
        <v>251</v>
      </c>
      <c r="S31" s="25"/>
      <c r="T31" s="79">
        <v>400576</v>
      </c>
      <c r="U31" s="79"/>
      <c r="V31" s="81"/>
    </row>
    <row r="32" spans="1:22">
      <c r="A32" s="60"/>
      <c r="B32" s="130"/>
      <c r="C32" s="25"/>
      <c r="D32" s="131"/>
      <c r="E32" s="131"/>
      <c r="F32" s="132"/>
      <c r="G32" s="25"/>
      <c r="H32" s="131"/>
      <c r="I32" s="131"/>
      <c r="J32" s="132"/>
      <c r="K32" s="25"/>
      <c r="L32" s="131"/>
      <c r="M32" s="131"/>
      <c r="N32" s="132"/>
      <c r="O32" s="25"/>
      <c r="P32" s="138"/>
      <c r="Q32" s="138"/>
      <c r="R32" s="139"/>
      <c r="S32" s="25"/>
      <c r="T32" s="131"/>
      <c r="U32" s="131"/>
      <c r="V32" s="132"/>
    </row>
    <row r="33" spans="1:22">
      <c r="A33" s="60"/>
      <c r="B33" s="68" t="s">
        <v>1097</v>
      </c>
      <c r="C33" s="30"/>
      <c r="D33" s="39">
        <v>329</v>
      </c>
      <c r="E33" s="39"/>
      <c r="F33" s="30"/>
      <c r="G33" s="30"/>
      <c r="H33" s="57">
        <v>104874</v>
      </c>
      <c r="I33" s="57"/>
      <c r="J33" s="30"/>
      <c r="K33" s="30"/>
      <c r="L33" s="57">
        <v>187445</v>
      </c>
      <c r="M33" s="57"/>
      <c r="N33" s="30"/>
      <c r="O33" s="30"/>
      <c r="P33" s="39" t="s">
        <v>252</v>
      </c>
      <c r="Q33" s="39"/>
      <c r="R33" s="30"/>
      <c r="S33" s="30"/>
      <c r="T33" s="57">
        <v>292648</v>
      </c>
      <c r="U33" s="57"/>
      <c r="V33" s="30"/>
    </row>
    <row r="34" spans="1:22">
      <c r="A34" s="60"/>
      <c r="B34" s="68"/>
      <c r="C34" s="30"/>
      <c r="D34" s="39"/>
      <c r="E34" s="39"/>
      <c r="F34" s="30"/>
      <c r="G34" s="30"/>
      <c r="H34" s="57"/>
      <c r="I34" s="57"/>
      <c r="J34" s="30"/>
      <c r="K34" s="30"/>
      <c r="L34" s="57"/>
      <c r="M34" s="57"/>
      <c r="N34" s="30"/>
      <c r="O34" s="30"/>
      <c r="P34" s="39"/>
      <c r="Q34" s="39"/>
      <c r="R34" s="30"/>
      <c r="S34" s="30"/>
      <c r="T34" s="57"/>
      <c r="U34" s="57"/>
      <c r="V34" s="30"/>
    </row>
    <row r="35" spans="1:22">
      <c r="A35" s="60"/>
      <c r="B35" s="87" t="s">
        <v>1098</v>
      </c>
      <c r="C35" s="25"/>
      <c r="D35" s="41" t="s">
        <v>252</v>
      </c>
      <c r="E35" s="41"/>
      <c r="F35" s="25"/>
      <c r="G35" s="25"/>
      <c r="H35" s="45">
        <v>46419</v>
      </c>
      <c r="I35" s="45"/>
      <c r="J35" s="25"/>
      <c r="K35" s="25"/>
      <c r="L35" s="41" t="s">
        <v>252</v>
      </c>
      <c r="M35" s="41"/>
      <c r="N35" s="25"/>
      <c r="O35" s="25"/>
      <c r="P35" s="41" t="s">
        <v>252</v>
      </c>
      <c r="Q35" s="41"/>
      <c r="R35" s="25"/>
      <c r="S35" s="25"/>
      <c r="T35" s="45">
        <v>46419</v>
      </c>
      <c r="U35" s="45"/>
      <c r="V35" s="25"/>
    </row>
    <row r="36" spans="1:22">
      <c r="A36" s="60"/>
      <c r="B36" s="87"/>
      <c r="C36" s="25"/>
      <c r="D36" s="41"/>
      <c r="E36" s="41"/>
      <c r="F36" s="25"/>
      <c r="G36" s="25"/>
      <c r="H36" s="45"/>
      <c r="I36" s="45"/>
      <c r="J36" s="25"/>
      <c r="K36" s="25"/>
      <c r="L36" s="41"/>
      <c r="M36" s="41"/>
      <c r="N36" s="25"/>
      <c r="O36" s="25"/>
      <c r="P36" s="41"/>
      <c r="Q36" s="41"/>
      <c r="R36" s="25"/>
      <c r="S36" s="25"/>
      <c r="T36" s="45"/>
      <c r="U36" s="45"/>
      <c r="V36" s="25"/>
    </row>
    <row r="37" spans="1:22">
      <c r="A37" s="60"/>
      <c r="B37" s="68" t="s">
        <v>1099</v>
      </c>
      <c r="C37" s="30"/>
      <c r="D37" s="57">
        <v>402090</v>
      </c>
      <c r="E37" s="57"/>
      <c r="F37" s="30"/>
      <c r="G37" s="30"/>
      <c r="H37" s="57">
        <v>424386</v>
      </c>
      <c r="I37" s="57"/>
      <c r="J37" s="30"/>
      <c r="K37" s="30"/>
      <c r="L37" s="57">
        <v>30285</v>
      </c>
      <c r="M37" s="57"/>
      <c r="N37" s="30"/>
      <c r="O37" s="30"/>
      <c r="P37" s="39" t="s">
        <v>1100</v>
      </c>
      <c r="Q37" s="39"/>
      <c r="R37" s="29" t="s">
        <v>251</v>
      </c>
      <c r="S37" s="30"/>
      <c r="T37" s="39" t="s">
        <v>252</v>
      </c>
      <c r="U37" s="39"/>
      <c r="V37" s="30"/>
    </row>
    <row r="38" spans="1:22">
      <c r="A38" s="60"/>
      <c r="B38" s="68"/>
      <c r="C38" s="30"/>
      <c r="D38" s="57"/>
      <c r="E38" s="57"/>
      <c r="F38" s="30"/>
      <c r="G38" s="30"/>
      <c r="H38" s="57"/>
      <c r="I38" s="57"/>
      <c r="J38" s="30"/>
      <c r="K38" s="30"/>
      <c r="L38" s="57"/>
      <c r="M38" s="57"/>
      <c r="N38" s="30"/>
      <c r="O38" s="30"/>
      <c r="P38" s="39"/>
      <c r="Q38" s="39"/>
      <c r="R38" s="29"/>
      <c r="S38" s="30"/>
      <c r="T38" s="39"/>
      <c r="U38" s="39"/>
      <c r="V38" s="30"/>
    </row>
    <row r="39" spans="1:22">
      <c r="A39" s="60"/>
      <c r="B39" s="87" t="s">
        <v>42</v>
      </c>
      <c r="C39" s="25"/>
      <c r="D39" s="41" t="s">
        <v>252</v>
      </c>
      <c r="E39" s="41"/>
      <c r="F39" s="25"/>
      <c r="G39" s="25"/>
      <c r="H39" s="45">
        <v>35584</v>
      </c>
      <c r="I39" s="45"/>
      <c r="J39" s="25"/>
      <c r="K39" s="25"/>
      <c r="L39" s="41" t="s">
        <v>252</v>
      </c>
      <c r="M39" s="41"/>
      <c r="N39" s="25"/>
      <c r="O39" s="25"/>
      <c r="P39" s="41" t="s">
        <v>252</v>
      </c>
      <c r="Q39" s="41"/>
      <c r="R39" s="25"/>
      <c r="S39" s="25"/>
      <c r="T39" s="45">
        <v>35584</v>
      </c>
      <c r="U39" s="45"/>
      <c r="V39" s="25"/>
    </row>
    <row r="40" spans="1:22">
      <c r="A40" s="60"/>
      <c r="B40" s="87"/>
      <c r="C40" s="25"/>
      <c r="D40" s="41"/>
      <c r="E40" s="41"/>
      <c r="F40" s="25"/>
      <c r="G40" s="25"/>
      <c r="H40" s="45"/>
      <c r="I40" s="45"/>
      <c r="J40" s="25"/>
      <c r="K40" s="25"/>
      <c r="L40" s="41"/>
      <c r="M40" s="41"/>
      <c r="N40" s="25"/>
      <c r="O40" s="25"/>
      <c r="P40" s="41"/>
      <c r="Q40" s="41"/>
      <c r="R40" s="25"/>
      <c r="S40" s="25"/>
      <c r="T40" s="45"/>
      <c r="U40" s="45"/>
      <c r="V40" s="25"/>
    </row>
    <row r="41" spans="1:22">
      <c r="A41" s="60"/>
      <c r="B41" s="68" t="s">
        <v>43</v>
      </c>
      <c r="C41" s="30"/>
      <c r="D41" s="39" t="s">
        <v>252</v>
      </c>
      <c r="E41" s="39"/>
      <c r="F41" s="30"/>
      <c r="G41" s="30"/>
      <c r="H41" s="57">
        <v>28380</v>
      </c>
      <c r="I41" s="57"/>
      <c r="J41" s="30"/>
      <c r="K41" s="30"/>
      <c r="L41" s="57">
        <v>8804</v>
      </c>
      <c r="M41" s="57"/>
      <c r="N41" s="30"/>
      <c r="O41" s="30"/>
      <c r="P41" s="39" t="s">
        <v>252</v>
      </c>
      <c r="Q41" s="39"/>
      <c r="R41" s="30"/>
      <c r="S41" s="30"/>
      <c r="T41" s="57">
        <v>37184</v>
      </c>
      <c r="U41" s="57"/>
      <c r="V41" s="30"/>
    </row>
    <row r="42" spans="1:22">
      <c r="A42" s="60"/>
      <c r="B42" s="68"/>
      <c r="C42" s="30"/>
      <c r="D42" s="39"/>
      <c r="E42" s="39"/>
      <c r="F42" s="30"/>
      <c r="G42" s="30"/>
      <c r="H42" s="57"/>
      <c r="I42" s="57"/>
      <c r="J42" s="30"/>
      <c r="K42" s="30"/>
      <c r="L42" s="57"/>
      <c r="M42" s="57"/>
      <c r="N42" s="30"/>
      <c r="O42" s="30"/>
      <c r="P42" s="39"/>
      <c r="Q42" s="39"/>
      <c r="R42" s="30"/>
      <c r="S42" s="30"/>
      <c r="T42" s="57"/>
      <c r="U42" s="57"/>
      <c r="V42" s="30"/>
    </row>
    <row r="43" spans="1:22">
      <c r="A43" s="60"/>
      <c r="B43" s="87" t="s">
        <v>45</v>
      </c>
      <c r="C43" s="25"/>
      <c r="D43" s="41" t="s">
        <v>252</v>
      </c>
      <c r="E43" s="41"/>
      <c r="F43" s="25"/>
      <c r="G43" s="25"/>
      <c r="H43" s="45">
        <v>13512</v>
      </c>
      <c r="I43" s="45"/>
      <c r="J43" s="25"/>
      <c r="K43" s="25"/>
      <c r="L43" s="41" t="s">
        <v>252</v>
      </c>
      <c r="M43" s="41"/>
      <c r="N43" s="25"/>
      <c r="O43" s="25"/>
      <c r="P43" s="41" t="s">
        <v>252</v>
      </c>
      <c r="Q43" s="41"/>
      <c r="R43" s="25"/>
      <c r="S43" s="25"/>
      <c r="T43" s="45">
        <v>13512</v>
      </c>
      <c r="U43" s="45"/>
      <c r="V43" s="25"/>
    </row>
    <row r="44" spans="1:22">
      <c r="A44" s="60"/>
      <c r="B44" s="87"/>
      <c r="C44" s="25"/>
      <c r="D44" s="41"/>
      <c r="E44" s="41"/>
      <c r="F44" s="25"/>
      <c r="G44" s="25"/>
      <c r="H44" s="45"/>
      <c r="I44" s="45"/>
      <c r="J44" s="25"/>
      <c r="K44" s="25"/>
      <c r="L44" s="41"/>
      <c r="M44" s="41"/>
      <c r="N44" s="25"/>
      <c r="O44" s="25"/>
      <c r="P44" s="41"/>
      <c r="Q44" s="41"/>
      <c r="R44" s="25"/>
      <c r="S44" s="25"/>
      <c r="T44" s="45"/>
      <c r="U44" s="45"/>
      <c r="V44" s="25"/>
    </row>
    <row r="45" spans="1:22">
      <c r="A45" s="60"/>
      <c r="B45" s="68" t="s">
        <v>38</v>
      </c>
      <c r="C45" s="30"/>
      <c r="D45" s="39" t="s">
        <v>252</v>
      </c>
      <c r="E45" s="39"/>
      <c r="F45" s="30"/>
      <c r="G45" s="30"/>
      <c r="H45" s="57">
        <v>1010</v>
      </c>
      <c r="I45" s="57"/>
      <c r="J45" s="30"/>
      <c r="K45" s="30"/>
      <c r="L45" s="57">
        <v>5768</v>
      </c>
      <c r="M45" s="57"/>
      <c r="N45" s="30"/>
      <c r="O45" s="30"/>
      <c r="P45" s="39" t="s">
        <v>252</v>
      </c>
      <c r="Q45" s="39"/>
      <c r="R45" s="30"/>
      <c r="S45" s="30"/>
      <c r="T45" s="57">
        <v>6778</v>
      </c>
      <c r="U45" s="57"/>
      <c r="V45" s="30"/>
    </row>
    <row r="46" spans="1:22">
      <c r="A46" s="60"/>
      <c r="B46" s="68"/>
      <c r="C46" s="30"/>
      <c r="D46" s="39"/>
      <c r="E46" s="39"/>
      <c r="F46" s="30"/>
      <c r="G46" s="30"/>
      <c r="H46" s="57"/>
      <c r="I46" s="57"/>
      <c r="J46" s="30"/>
      <c r="K46" s="30"/>
      <c r="L46" s="57"/>
      <c r="M46" s="57"/>
      <c r="N46" s="30"/>
      <c r="O46" s="30"/>
      <c r="P46" s="39"/>
      <c r="Q46" s="39"/>
      <c r="R46" s="30"/>
      <c r="S46" s="30"/>
      <c r="T46" s="57"/>
      <c r="U46" s="57"/>
      <c r="V46" s="30"/>
    </row>
    <row r="47" spans="1:22">
      <c r="A47" s="60"/>
      <c r="B47" s="87" t="s">
        <v>46</v>
      </c>
      <c r="C47" s="25"/>
      <c r="D47" s="45">
        <v>5415</v>
      </c>
      <c r="E47" s="45"/>
      <c r="F47" s="25"/>
      <c r="G47" s="25"/>
      <c r="H47" s="45">
        <v>3895</v>
      </c>
      <c r="I47" s="45"/>
      <c r="J47" s="25"/>
      <c r="K47" s="25"/>
      <c r="L47" s="41">
        <v>820</v>
      </c>
      <c r="M47" s="41"/>
      <c r="N47" s="25"/>
      <c r="O47" s="25"/>
      <c r="P47" s="41" t="s">
        <v>252</v>
      </c>
      <c r="Q47" s="41"/>
      <c r="R47" s="25"/>
      <c r="S47" s="25"/>
      <c r="T47" s="45">
        <v>10130</v>
      </c>
      <c r="U47" s="45"/>
      <c r="V47" s="25"/>
    </row>
    <row r="48" spans="1:22">
      <c r="A48" s="60"/>
      <c r="B48" s="87"/>
      <c r="C48" s="25"/>
      <c r="D48" s="45"/>
      <c r="E48" s="45"/>
      <c r="F48" s="25"/>
      <c r="G48" s="25"/>
      <c r="H48" s="45"/>
      <c r="I48" s="45"/>
      <c r="J48" s="25"/>
      <c r="K48" s="25"/>
      <c r="L48" s="41"/>
      <c r="M48" s="41"/>
      <c r="N48" s="25"/>
      <c r="O48" s="25"/>
      <c r="P48" s="41"/>
      <c r="Q48" s="41"/>
      <c r="R48" s="25"/>
      <c r="S48" s="25"/>
      <c r="T48" s="45"/>
      <c r="U48" s="45"/>
      <c r="V48" s="25"/>
    </row>
    <row r="49" spans="1:22">
      <c r="A49" s="60"/>
      <c r="B49" s="68" t="s">
        <v>47</v>
      </c>
      <c r="C49" s="30"/>
      <c r="D49" s="39" t="s">
        <v>252</v>
      </c>
      <c r="E49" s="39"/>
      <c r="F49" s="30"/>
      <c r="G49" s="30"/>
      <c r="H49" s="39" t="s">
        <v>252</v>
      </c>
      <c r="I49" s="39"/>
      <c r="J49" s="30"/>
      <c r="K49" s="30"/>
      <c r="L49" s="39">
        <v>836</v>
      </c>
      <c r="M49" s="39"/>
      <c r="N49" s="30"/>
      <c r="O49" s="30"/>
      <c r="P49" s="39" t="s">
        <v>252</v>
      </c>
      <c r="Q49" s="39"/>
      <c r="R49" s="30"/>
      <c r="S49" s="30"/>
      <c r="T49" s="39">
        <v>836</v>
      </c>
      <c r="U49" s="39"/>
      <c r="V49" s="30"/>
    </row>
    <row r="50" spans="1:22">
      <c r="A50" s="60"/>
      <c r="B50" s="68"/>
      <c r="C50" s="30"/>
      <c r="D50" s="39"/>
      <c r="E50" s="39"/>
      <c r="F50" s="30"/>
      <c r="G50" s="30"/>
      <c r="H50" s="39"/>
      <c r="I50" s="39"/>
      <c r="J50" s="30"/>
      <c r="K50" s="30"/>
      <c r="L50" s="39"/>
      <c r="M50" s="39"/>
      <c r="N50" s="30"/>
      <c r="O50" s="30"/>
      <c r="P50" s="39"/>
      <c r="Q50" s="39"/>
      <c r="R50" s="30"/>
      <c r="S50" s="30"/>
      <c r="T50" s="39"/>
      <c r="U50" s="39"/>
      <c r="V50" s="30"/>
    </row>
    <row r="51" spans="1:22">
      <c r="A51" s="60"/>
      <c r="B51" s="87" t="s">
        <v>1101</v>
      </c>
      <c r="C51" s="25"/>
      <c r="D51" s="45">
        <v>81746</v>
      </c>
      <c r="E51" s="45"/>
      <c r="F51" s="25"/>
      <c r="G51" s="25"/>
      <c r="H51" s="45">
        <v>60663</v>
      </c>
      <c r="I51" s="45"/>
      <c r="J51" s="25"/>
      <c r="K51" s="25"/>
      <c r="L51" s="45">
        <v>2801</v>
      </c>
      <c r="M51" s="45"/>
      <c r="N51" s="25"/>
      <c r="O51" s="25"/>
      <c r="P51" s="41" t="s">
        <v>1102</v>
      </c>
      <c r="Q51" s="41"/>
      <c r="R51" s="40" t="s">
        <v>251</v>
      </c>
      <c r="S51" s="25"/>
      <c r="T51" s="41" t="s">
        <v>252</v>
      </c>
      <c r="U51" s="41"/>
      <c r="V51" s="25"/>
    </row>
    <row r="52" spans="1:22" ht="15.75" thickBot="1">
      <c r="A52" s="60"/>
      <c r="B52" s="87"/>
      <c r="C52" s="25"/>
      <c r="D52" s="46"/>
      <c r="E52" s="46"/>
      <c r="F52" s="44"/>
      <c r="G52" s="25"/>
      <c r="H52" s="46"/>
      <c r="I52" s="46"/>
      <c r="J52" s="44"/>
      <c r="K52" s="25"/>
      <c r="L52" s="46"/>
      <c r="M52" s="46"/>
      <c r="N52" s="44"/>
      <c r="O52" s="25"/>
      <c r="P52" s="42"/>
      <c r="Q52" s="42"/>
      <c r="R52" s="43"/>
      <c r="S52" s="25"/>
      <c r="T52" s="42"/>
      <c r="U52" s="42"/>
      <c r="V52" s="44"/>
    </row>
    <row r="53" spans="1:22">
      <c r="A53" s="60"/>
      <c r="B53" s="29" t="s">
        <v>48</v>
      </c>
      <c r="C53" s="30"/>
      <c r="D53" s="31" t="s">
        <v>249</v>
      </c>
      <c r="E53" s="33">
        <v>811924</v>
      </c>
      <c r="F53" s="35"/>
      <c r="G53" s="30"/>
      <c r="H53" s="31" t="s">
        <v>249</v>
      </c>
      <c r="I53" s="33">
        <v>1255244</v>
      </c>
      <c r="J53" s="35"/>
      <c r="K53" s="30"/>
      <c r="L53" s="31" t="s">
        <v>249</v>
      </c>
      <c r="M53" s="33">
        <v>632222</v>
      </c>
      <c r="N53" s="35"/>
      <c r="O53" s="30"/>
      <c r="P53" s="31" t="s">
        <v>249</v>
      </c>
      <c r="Q53" s="37" t="s">
        <v>1103</v>
      </c>
      <c r="R53" s="31" t="s">
        <v>251</v>
      </c>
      <c r="S53" s="30"/>
      <c r="T53" s="31" t="s">
        <v>249</v>
      </c>
      <c r="U53" s="33">
        <v>843667</v>
      </c>
      <c r="V53" s="35"/>
    </row>
    <row r="54" spans="1:22" ht="15.75" thickBot="1">
      <c r="A54" s="60"/>
      <c r="B54" s="29"/>
      <c r="C54" s="30"/>
      <c r="D54" s="47"/>
      <c r="E54" s="48"/>
      <c r="F54" s="49"/>
      <c r="G54" s="30"/>
      <c r="H54" s="47"/>
      <c r="I54" s="48"/>
      <c r="J54" s="49"/>
      <c r="K54" s="30"/>
      <c r="L54" s="47"/>
      <c r="M54" s="48"/>
      <c r="N54" s="49"/>
      <c r="O54" s="30"/>
      <c r="P54" s="47"/>
      <c r="Q54" s="50"/>
      <c r="R54" s="47"/>
      <c r="S54" s="30"/>
      <c r="T54" s="47"/>
      <c r="U54" s="48"/>
      <c r="V54" s="49"/>
    </row>
    <row r="55" spans="1:22" ht="27" thickTop="1">
      <c r="A55" s="60"/>
      <c r="B55" s="13" t="s">
        <v>1104</v>
      </c>
      <c r="C55" s="12"/>
      <c r="D55" s="104"/>
      <c r="E55" s="104"/>
      <c r="F55" s="104"/>
      <c r="G55" s="12"/>
      <c r="H55" s="104"/>
      <c r="I55" s="104"/>
      <c r="J55" s="104"/>
      <c r="K55" s="12"/>
      <c r="L55" s="104"/>
      <c r="M55" s="104"/>
      <c r="N55" s="104"/>
      <c r="O55" s="12"/>
      <c r="P55" s="104"/>
      <c r="Q55" s="104"/>
      <c r="R55" s="104"/>
      <c r="S55" s="12"/>
      <c r="T55" s="104"/>
      <c r="U55" s="104"/>
      <c r="V55" s="104"/>
    </row>
    <row r="56" spans="1:22">
      <c r="A56" s="60"/>
      <c r="B56" s="18" t="s">
        <v>49</v>
      </c>
      <c r="C56" s="19"/>
      <c r="D56" s="29"/>
      <c r="E56" s="29"/>
      <c r="F56" s="29"/>
      <c r="G56" s="19"/>
      <c r="H56" s="29"/>
      <c r="I56" s="29"/>
      <c r="J56" s="29"/>
      <c r="K56" s="19"/>
      <c r="L56" s="29"/>
      <c r="M56" s="29"/>
      <c r="N56" s="29"/>
      <c r="O56" s="19"/>
      <c r="P56" s="29"/>
      <c r="Q56" s="29"/>
      <c r="R56" s="29"/>
      <c r="S56" s="19"/>
      <c r="T56" s="29"/>
      <c r="U56" s="29"/>
      <c r="V56" s="29"/>
    </row>
    <row r="57" spans="1:22">
      <c r="A57" s="60"/>
      <c r="B57" s="87" t="s">
        <v>50</v>
      </c>
      <c r="C57" s="25"/>
      <c r="D57" s="40" t="s">
        <v>249</v>
      </c>
      <c r="E57" s="45">
        <v>5988</v>
      </c>
      <c r="F57" s="25"/>
      <c r="G57" s="25"/>
      <c r="H57" s="40" t="s">
        <v>249</v>
      </c>
      <c r="I57" s="41" t="s">
        <v>252</v>
      </c>
      <c r="J57" s="25"/>
      <c r="K57" s="25"/>
      <c r="L57" s="40" t="s">
        <v>249</v>
      </c>
      <c r="M57" s="45">
        <v>1309</v>
      </c>
      <c r="N57" s="25"/>
      <c r="O57" s="25"/>
      <c r="P57" s="40" t="s">
        <v>249</v>
      </c>
      <c r="Q57" s="41" t="s">
        <v>252</v>
      </c>
      <c r="R57" s="25"/>
      <c r="S57" s="25"/>
      <c r="T57" s="40" t="s">
        <v>249</v>
      </c>
      <c r="U57" s="45">
        <v>7297</v>
      </c>
      <c r="V57" s="25"/>
    </row>
    <row r="58" spans="1:22">
      <c r="A58" s="60"/>
      <c r="B58" s="87"/>
      <c r="C58" s="25"/>
      <c r="D58" s="40"/>
      <c r="E58" s="45"/>
      <c r="F58" s="25"/>
      <c r="G58" s="25"/>
      <c r="H58" s="40"/>
      <c r="I58" s="41"/>
      <c r="J58" s="25"/>
      <c r="K58" s="25"/>
      <c r="L58" s="40"/>
      <c r="M58" s="45"/>
      <c r="N58" s="25"/>
      <c r="O58" s="25"/>
      <c r="P58" s="40"/>
      <c r="Q58" s="41"/>
      <c r="R58" s="25"/>
      <c r="S58" s="25"/>
      <c r="T58" s="40"/>
      <c r="U58" s="45"/>
      <c r="V58" s="25"/>
    </row>
    <row r="59" spans="1:22">
      <c r="A59" s="60"/>
      <c r="B59" s="68" t="s">
        <v>1105</v>
      </c>
      <c r="C59" s="30"/>
      <c r="D59" s="39">
        <v>84</v>
      </c>
      <c r="E59" s="39"/>
      <c r="F59" s="30"/>
      <c r="G59" s="30"/>
      <c r="H59" s="57">
        <v>36579</v>
      </c>
      <c r="I59" s="57"/>
      <c r="J59" s="30"/>
      <c r="K59" s="30"/>
      <c r="L59" s="57">
        <v>38155</v>
      </c>
      <c r="M59" s="57"/>
      <c r="N59" s="30"/>
      <c r="O59" s="30"/>
      <c r="P59" s="39" t="s">
        <v>252</v>
      </c>
      <c r="Q59" s="39"/>
      <c r="R59" s="30"/>
      <c r="S59" s="30"/>
      <c r="T59" s="57">
        <v>74818</v>
      </c>
      <c r="U59" s="57"/>
      <c r="V59" s="30"/>
    </row>
    <row r="60" spans="1:22">
      <c r="A60" s="60"/>
      <c r="B60" s="68"/>
      <c r="C60" s="30"/>
      <c r="D60" s="39"/>
      <c r="E60" s="39"/>
      <c r="F60" s="30"/>
      <c r="G60" s="30"/>
      <c r="H60" s="57"/>
      <c r="I60" s="57"/>
      <c r="J60" s="30"/>
      <c r="K60" s="30"/>
      <c r="L60" s="57"/>
      <c r="M60" s="57"/>
      <c r="N60" s="30"/>
      <c r="O60" s="30"/>
      <c r="P60" s="39"/>
      <c r="Q60" s="39"/>
      <c r="R60" s="30"/>
      <c r="S60" s="30"/>
      <c r="T60" s="57"/>
      <c r="U60" s="57"/>
      <c r="V60" s="30"/>
    </row>
    <row r="61" spans="1:22">
      <c r="A61" s="60"/>
      <c r="B61" s="87" t="s">
        <v>1106</v>
      </c>
      <c r="C61" s="25"/>
      <c r="D61" s="45">
        <v>176624</v>
      </c>
      <c r="E61" s="45"/>
      <c r="F61" s="25"/>
      <c r="G61" s="25"/>
      <c r="H61" s="45">
        <v>570535</v>
      </c>
      <c r="I61" s="45"/>
      <c r="J61" s="25"/>
      <c r="K61" s="25"/>
      <c r="L61" s="45">
        <v>103652</v>
      </c>
      <c r="M61" s="45"/>
      <c r="N61" s="25"/>
      <c r="O61" s="25"/>
      <c r="P61" s="41" t="s">
        <v>1093</v>
      </c>
      <c r="Q61" s="41"/>
      <c r="R61" s="40" t="s">
        <v>251</v>
      </c>
      <c r="S61" s="25"/>
      <c r="T61" s="41" t="s">
        <v>252</v>
      </c>
      <c r="U61" s="41"/>
      <c r="V61" s="25"/>
    </row>
    <row r="62" spans="1:22">
      <c r="A62" s="60"/>
      <c r="B62" s="87"/>
      <c r="C62" s="25"/>
      <c r="D62" s="45"/>
      <c r="E62" s="45"/>
      <c r="F62" s="25"/>
      <c r="G62" s="25"/>
      <c r="H62" s="45"/>
      <c r="I62" s="45"/>
      <c r="J62" s="25"/>
      <c r="K62" s="25"/>
      <c r="L62" s="45"/>
      <c r="M62" s="45"/>
      <c r="N62" s="25"/>
      <c r="O62" s="25"/>
      <c r="P62" s="41"/>
      <c r="Q62" s="41"/>
      <c r="R62" s="40"/>
      <c r="S62" s="25"/>
      <c r="T62" s="41"/>
      <c r="U62" s="41"/>
      <c r="V62" s="25"/>
    </row>
    <row r="63" spans="1:22">
      <c r="A63" s="60"/>
      <c r="B63" s="68" t="s">
        <v>52</v>
      </c>
      <c r="C63" s="30"/>
      <c r="D63" s="57">
        <v>34236</v>
      </c>
      <c r="E63" s="57"/>
      <c r="F63" s="30"/>
      <c r="G63" s="30"/>
      <c r="H63" s="57">
        <v>13698</v>
      </c>
      <c r="I63" s="57"/>
      <c r="J63" s="30"/>
      <c r="K63" s="30"/>
      <c r="L63" s="57">
        <v>28534</v>
      </c>
      <c r="M63" s="57"/>
      <c r="N63" s="30"/>
      <c r="O63" s="30"/>
      <c r="P63" s="39" t="s">
        <v>252</v>
      </c>
      <c r="Q63" s="39"/>
      <c r="R63" s="30"/>
      <c r="S63" s="30"/>
      <c r="T63" s="57">
        <v>76468</v>
      </c>
      <c r="U63" s="57"/>
      <c r="V63" s="30"/>
    </row>
    <row r="64" spans="1:22">
      <c r="A64" s="60"/>
      <c r="B64" s="68"/>
      <c r="C64" s="30"/>
      <c r="D64" s="57"/>
      <c r="E64" s="57"/>
      <c r="F64" s="30"/>
      <c r="G64" s="30"/>
      <c r="H64" s="57"/>
      <c r="I64" s="57"/>
      <c r="J64" s="30"/>
      <c r="K64" s="30"/>
      <c r="L64" s="57"/>
      <c r="M64" s="57"/>
      <c r="N64" s="30"/>
      <c r="O64" s="30"/>
      <c r="P64" s="39"/>
      <c r="Q64" s="39"/>
      <c r="R64" s="30"/>
      <c r="S64" s="30"/>
      <c r="T64" s="57"/>
      <c r="U64" s="57"/>
      <c r="V64" s="30"/>
    </row>
    <row r="65" spans="1:22">
      <c r="A65" s="60"/>
      <c r="B65" s="87" t="s">
        <v>1107</v>
      </c>
      <c r="C65" s="25"/>
      <c r="D65" s="41" t="s">
        <v>252</v>
      </c>
      <c r="E65" s="41"/>
      <c r="F65" s="25"/>
      <c r="G65" s="25"/>
      <c r="H65" s="45">
        <v>2909</v>
      </c>
      <c r="I65" s="45"/>
      <c r="J65" s="25"/>
      <c r="K65" s="25"/>
      <c r="L65" s="45">
        <v>1012</v>
      </c>
      <c r="M65" s="45"/>
      <c r="N65" s="25"/>
      <c r="O65" s="25"/>
      <c r="P65" s="41" t="s">
        <v>1095</v>
      </c>
      <c r="Q65" s="41"/>
      <c r="R65" s="40" t="s">
        <v>251</v>
      </c>
      <c r="S65" s="25"/>
      <c r="T65" s="41">
        <v>980</v>
      </c>
      <c r="U65" s="41"/>
      <c r="V65" s="25"/>
    </row>
    <row r="66" spans="1:22">
      <c r="A66" s="60"/>
      <c r="B66" s="87"/>
      <c r="C66" s="25"/>
      <c r="D66" s="41"/>
      <c r="E66" s="41"/>
      <c r="F66" s="25"/>
      <c r="G66" s="25"/>
      <c r="H66" s="45"/>
      <c r="I66" s="45"/>
      <c r="J66" s="25"/>
      <c r="K66" s="25"/>
      <c r="L66" s="45"/>
      <c r="M66" s="45"/>
      <c r="N66" s="25"/>
      <c r="O66" s="25"/>
      <c r="P66" s="41"/>
      <c r="Q66" s="41"/>
      <c r="R66" s="40"/>
      <c r="S66" s="25"/>
      <c r="T66" s="41"/>
      <c r="U66" s="41"/>
      <c r="V66" s="25"/>
    </row>
    <row r="67" spans="1:22">
      <c r="A67" s="60"/>
      <c r="B67" s="68" t="s">
        <v>54</v>
      </c>
      <c r="C67" s="30"/>
      <c r="D67" s="39" t="s">
        <v>252</v>
      </c>
      <c r="E67" s="39"/>
      <c r="F67" s="30"/>
      <c r="G67" s="30"/>
      <c r="H67" s="39" t="s">
        <v>252</v>
      </c>
      <c r="I67" s="39"/>
      <c r="J67" s="30"/>
      <c r="K67" s="30"/>
      <c r="L67" s="57">
        <v>7269</v>
      </c>
      <c r="M67" s="57"/>
      <c r="N67" s="30"/>
      <c r="O67" s="30"/>
      <c r="P67" s="39" t="s">
        <v>252</v>
      </c>
      <c r="Q67" s="39"/>
      <c r="R67" s="30"/>
      <c r="S67" s="30"/>
      <c r="T67" s="57">
        <v>7269</v>
      </c>
      <c r="U67" s="57"/>
      <c r="V67" s="30"/>
    </row>
    <row r="68" spans="1:22" ht="15.75" thickBot="1">
      <c r="A68" s="60"/>
      <c r="B68" s="68"/>
      <c r="C68" s="30"/>
      <c r="D68" s="75"/>
      <c r="E68" s="75"/>
      <c r="F68" s="76"/>
      <c r="G68" s="30"/>
      <c r="H68" s="75"/>
      <c r="I68" s="75"/>
      <c r="J68" s="76"/>
      <c r="K68" s="30"/>
      <c r="L68" s="101"/>
      <c r="M68" s="101"/>
      <c r="N68" s="76"/>
      <c r="O68" s="30"/>
      <c r="P68" s="75"/>
      <c r="Q68" s="75"/>
      <c r="R68" s="76"/>
      <c r="S68" s="30"/>
      <c r="T68" s="101"/>
      <c r="U68" s="101"/>
      <c r="V68" s="76"/>
    </row>
    <row r="69" spans="1:22">
      <c r="A69" s="60"/>
      <c r="B69" s="130" t="s">
        <v>55</v>
      </c>
      <c r="C69" s="25"/>
      <c r="D69" s="79">
        <v>216932</v>
      </c>
      <c r="E69" s="79"/>
      <c r="F69" s="81"/>
      <c r="G69" s="25"/>
      <c r="H69" s="79">
        <v>623721</v>
      </c>
      <c r="I69" s="79"/>
      <c r="J69" s="81"/>
      <c r="K69" s="25"/>
      <c r="L69" s="79">
        <v>179931</v>
      </c>
      <c r="M69" s="79"/>
      <c r="N69" s="81"/>
      <c r="O69" s="25"/>
      <c r="P69" s="105" t="s">
        <v>1096</v>
      </c>
      <c r="Q69" s="105"/>
      <c r="R69" s="77" t="s">
        <v>251</v>
      </c>
      <c r="S69" s="25"/>
      <c r="T69" s="79">
        <v>166832</v>
      </c>
      <c r="U69" s="79"/>
      <c r="V69" s="81"/>
    </row>
    <row r="70" spans="1:22">
      <c r="A70" s="60"/>
      <c r="B70" s="130"/>
      <c r="C70" s="25"/>
      <c r="D70" s="131"/>
      <c r="E70" s="131"/>
      <c r="F70" s="132"/>
      <c r="G70" s="25"/>
      <c r="H70" s="131"/>
      <c r="I70" s="131"/>
      <c r="J70" s="132"/>
      <c r="K70" s="25"/>
      <c r="L70" s="131"/>
      <c r="M70" s="131"/>
      <c r="N70" s="132"/>
      <c r="O70" s="25"/>
      <c r="P70" s="138"/>
      <c r="Q70" s="138"/>
      <c r="R70" s="139"/>
      <c r="S70" s="25"/>
      <c r="T70" s="131"/>
      <c r="U70" s="131"/>
      <c r="V70" s="132"/>
    </row>
    <row r="71" spans="1:22">
      <c r="A71" s="60"/>
      <c r="B71" s="68" t="s">
        <v>1108</v>
      </c>
      <c r="C71" s="30"/>
      <c r="D71" s="57">
        <v>372251</v>
      </c>
      <c r="E71" s="57"/>
      <c r="F71" s="30"/>
      <c r="G71" s="30"/>
      <c r="H71" s="57">
        <v>6449</v>
      </c>
      <c r="I71" s="57"/>
      <c r="J71" s="30"/>
      <c r="K71" s="30"/>
      <c r="L71" s="57">
        <v>12592</v>
      </c>
      <c r="M71" s="57"/>
      <c r="N71" s="30"/>
      <c r="O71" s="30"/>
      <c r="P71" s="39" t="s">
        <v>252</v>
      </c>
      <c r="Q71" s="39"/>
      <c r="R71" s="30"/>
      <c r="S71" s="30"/>
      <c r="T71" s="57">
        <v>391292</v>
      </c>
      <c r="U71" s="57"/>
      <c r="V71" s="30"/>
    </row>
    <row r="72" spans="1:22">
      <c r="A72" s="60"/>
      <c r="B72" s="68"/>
      <c r="C72" s="30"/>
      <c r="D72" s="57"/>
      <c r="E72" s="57"/>
      <c r="F72" s="30"/>
      <c r="G72" s="30"/>
      <c r="H72" s="57"/>
      <c r="I72" s="57"/>
      <c r="J72" s="30"/>
      <c r="K72" s="30"/>
      <c r="L72" s="57"/>
      <c r="M72" s="57"/>
      <c r="N72" s="30"/>
      <c r="O72" s="30"/>
      <c r="P72" s="39"/>
      <c r="Q72" s="39"/>
      <c r="R72" s="30"/>
      <c r="S72" s="30"/>
      <c r="T72" s="57"/>
      <c r="U72" s="57"/>
      <c r="V72" s="30"/>
    </row>
    <row r="73" spans="1:22">
      <c r="A73" s="60"/>
      <c r="B73" s="87" t="s">
        <v>57</v>
      </c>
      <c r="C73" s="25"/>
      <c r="D73" s="41">
        <v>857</v>
      </c>
      <c r="E73" s="41"/>
      <c r="F73" s="25"/>
      <c r="G73" s="25"/>
      <c r="H73" s="45">
        <v>3311</v>
      </c>
      <c r="I73" s="45"/>
      <c r="J73" s="25"/>
      <c r="K73" s="25"/>
      <c r="L73" s="45">
        <v>51696</v>
      </c>
      <c r="M73" s="45"/>
      <c r="N73" s="25"/>
      <c r="O73" s="25"/>
      <c r="P73" s="41" t="s">
        <v>252</v>
      </c>
      <c r="Q73" s="41"/>
      <c r="R73" s="25"/>
      <c r="S73" s="25"/>
      <c r="T73" s="45">
        <v>55864</v>
      </c>
      <c r="U73" s="45"/>
      <c r="V73" s="25"/>
    </row>
    <row r="74" spans="1:22">
      <c r="A74" s="60"/>
      <c r="B74" s="87"/>
      <c r="C74" s="25"/>
      <c r="D74" s="41"/>
      <c r="E74" s="41"/>
      <c r="F74" s="25"/>
      <c r="G74" s="25"/>
      <c r="H74" s="45"/>
      <c r="I74" s="45"/>
      <c r="J74" s="25"/>
      <c r="K74" s="25"/>
      <c r="L74" s="45"/>
      <c r="M74" s="45"/>
      <c r="N74" s="25"/>
      <c r="O74" s="25"/>
      <c r="P74" s="41"/>
      <c r="Q74" s="41"/>
      <c r="R74" s="25"/>
      <c r="S74" s="25"/>
      <c r="T74" s="45"/>
      <c r="U74" s="45"/>
      <c r="V74" s="25"/>
    </row>
    <row r="75" spans="1:22">
      <c r="A75" s="60"/>
      <c r="B75" s="68" t="s">
        <v>38</v>
      </c>
      <c r="C75" s="30"/>
      <c r="D75" s="39" t="s">
        <v>252</v>
      </c>
      <c r="E75" s="39"/>
      <c r="F75" s="30"/>
      <c r="G75" s="30"/>
      <c r="H75" s="57">
        <v>3258</v>
      </c>
      <c r="I75" s="57"/>
      <c r="J75" s="30"/>
      <c r="K75" s="30"/>
      <c r="L75" s="57">
        <v>1945</v>
      </c>
      <c r="M75" s="57"/>
      <c r="N75" s="30"/>
      <c r="O75" s="30"/>
      <c r="P75" s="39" t="s">
        <v>252</v>
      </c>
      <c r="Q75" s="39"/>
      <c r="R75" s="30"/>
      <c r="S75" s="30"/>
      <c r="T75" s="57">
        <v>5203</v>
      </c>
      <c r="U75" s="57"/>
      <c r="V75" s="30"/>
    </row>
    <row r="76" spans="1:22">
      <c r="A76" s="60"/>
      <c r="B76" s="68"/>
      <c r="C76" s="30"/>
      <c r="D76" s="39"/>
      <c r="E76" s="39"/>
      <c r="F76" s="30"/>
      <c r="G76" s="30"/>
      <c r="H76" s="57"/>
      <c r="I76" s="57"/>
      <c r="J76" s="30"/>
      <c r="K76" s="30"/>
      <c r="L76" s="57"/>
      <c r="M76" s="57"/>
      <c r="N76" s="30"/>
      <c r="O76" s="30"/>
      <c r="P76" s="39"/>
      <c r="Q76" s="39"/>
      <c r="R76" s="30"/>
      <c r="S76" s="30"/>
      <c r="T76" s="57"/>
      <c r="U76" s="57"/>
      <c r="V76" s="30"/>
    </row>
    <row r="77" spans="1:22">
      <c r="A77" s="60"/>
      <c r="B77" s="87" t="s">
        <v>58</v>
      </c>
      <c r="C77" s="25"/>
      <c r="D77" s="41" t="s">
        <v>252</v>
      </c>
      <c r="E77" s="41"/>
      <c r="F77" s="25"/>
      <c r="G77" s="25"/>
      <c r="H77" s="41" t="s">
        <v>252</v>
      </c>
      <c r="I77" s="41"/>
      <c r="J77" s="25"/>
      <c r="K77" s="25"/>
      <c r="L77" s="45">
        <v>2592</v>
      </c>
      <c r="M77" s="45"/>
      <c r="N77" s="25"/>
      <c r="O77" s="25"/>
      <c r="P77" s="41" t="s">
        <v>252</v>
      </c>
      <c r="Q77" s="41"/>
      <c r="R77" s="25"/>
      <c r="S77" s="25"/>
      <c r="T77" s="45">
        <v>2592</v>
      </c>
      <c r="U77" s="45"/>
      <c r="V77" s="25"/>
    </row>
    <row r="78" spans="1:22">
      <c r="A78" s="60"/>
      <c r="B78" s="87"/>
      <c r="C78" s="25"/>
      <c r="D78" s="41"/>
      <c r="E78" s="41"/>
      <c r="F78" s="25"/>
      <c r="G78" s="25"/>
      <c r="H78" s="41"/>
      <c r="I78" s="41"/>
      <c r="J78" s="25"/>
      <c r="K78" s="25"/>
      <c r="L78" s="45"/>
      <c r="M78" s="45"/>
      <c r="N78" s="25"/>
      <c r="O78" s="25"/>
      <c r="P78" s="41"/>
      <c r="Q78" s="41"/>
      <c r="R78" s="25"/>
      <c r="S78" s="25"/>
      <c r="T78" s="45"/>
      <c r="U78" s="45"/>
      <c r="V78" s="25"/>
    </row>
    <row r="79" spans="1:22">
      <c r="A79" s="60"/>
      <c r="B79" s="68" t="s">
        <v>1109</v>
      </c>
      <c r="C79" s="30"/>
      <c r="D79" s="39" t="s">
        <v>252</v>
      </c>
      <c r="E79" s="39"/>
      <c r="F79" s="30"/>
      <c r="G79" s="30"/>
      <c r="H79" s="57">
        <v>81747</v>
      </c>
      <c r="I79" s="57"/>
      <c r="J79" s="30"/>
      <c r="K79" s="30"/>
      <c r="L79" s="57">
        <v>63463</v>
      </c>
      <c r="M79" s="57"/>
      <c r="N79" s="30"/>
      <c r="O79" s="30"/>
      <c r="P79" s="39" t="s">
        <v>1102</v>
      </c>
      <c r="Q79" s="39"/>
      <c r="R79" s="29" t="s">
        <v>251</v>
      </c>
      <c r="S79" s="30"/>
      <c r="T79" s="39" t="s">
        <v>252</v>
      </c>
      <c r="U79" s="39"/>
      <c r="V79" s="30"/>
    </row>
    <row r="80" spans="1:22">
      <c r="A80" s="60"/>
      <c r="B80" s="68"/>
      <c r="C80" s="30"/>
      <c r="D80" s="39"/>
      <c r="E80" s="39"/>
      <c r="F80" s="30"/>
      <c r="G80" s="30"/>
      <c r="H80" s="57"/>
      <c r="I80" s="57"/>
      <c r="J80" s="30"/>
      <c r="K80" s="30"/>
      <c r="L80" s="57"/>
      <c r="M80" s="57"/>
      <c r="N80" s="30"/>
      <c r="O80" s="30"/>
      <c r="P80" s="39"/>
      <c r="Q80" s="39"/>
      <c r="R80" s="29"/>
      <c r="S80" s="30"/>
      <c r="T80" s="39"/>
      <c r="U80" s="39"/>
      <c r="V80" s="30"/>
    </row>
    <row r="81" spans="1:22">
      <c r="A81" s="60"/>
      <c r="B81" s="40" t="s">
        <v>1110</v>
      </c>
      <c r="C81" s="25"/>
      <c r="D81" s="45">
        <v>221884</v>
      </c>
      <c r="E81" s="45"/>
      <c r="F81" s="25"/>
      <c r="G81" s="25"/>
      <c r="H81" s="45">
        <v>536758</v>
      </c>
      <c r="I81" s="45"/>
      <c r="J81" s="25"/>
      <c r="K81" s="25"/>
      <c r="L81" s="45">
        <v>320003</v>
      </c>
      <c r="M81" s="45"/>
      <c r="N81" s="25"/>
      <c r="O81" s="25"/>
      <c r="P81" s="41" t="s">
        <v>1100</v>
      </c>
      <c r="Q81" s="41"/>
      <c r="R81" s="40" t="s">
        <v>251</v>
      </c>
      <c r="S81" s="25"/>
      <c r="T81" s="45">
        <v>221884</v>
      </c>
      <c r="U81" s="45"/>
      <c r="V81" s="25"/>
    </row>
    <row r="82" spans="1:22" ht="15.75" thickBot="1">
      <c r="A82" s="60"/>
      <c r="B82" s="40"/>
      <c r="C82" s="25"/>
      <c r="D82" s="46"/>
      <c r="E82" s="46"/>
      <c r="F82" s="44"/>
      <c r="G82" s="25"/>
      <c r="H82" s="46"/>
      <c r="I82" s="46"/>
      <c r="J82" s="44"/>
      <c r="K82" s="25"/>
      <c r="L82" s="46"/>
      <c r="M82" s="46"/>
      <c r="N82" s="44"/>
      <c r="O82" s="25"/>
      <c r="P82" s="42"/>
      <c r="Q82" s="42"/>
      <c r="R82" s="43"/>
      <c r="S82" s="25"/>
      <c r="T82" s="46"/>
      <c r="U82" s="46"/>
      <c r="V82" s="44"/>
    </row>
    <row r="83" spans="1:22">
      <c r="A83" s="60"/>
      <c r="B83" s="29" t="s">
        <v>69</v>
      </c>
      <c r="C83" s="30"/>
      <c r="D83" s="31" t="s">
        <v>249</v>
      </c>
      <c r="E83" s="33">
        <v>811924</v>
      </c>
      <c r="F83" s="35"/>
      <c r="G83" s="30"/>
      <c r="H83" s="31" t="s">
        <v>249</v>
      </c>
      <c r="I83" s="33">
        <v>1255244</v>
      </c>
      <c r="J83" s="35"/>
      <c r="K83" s="30"/>
      <c r="L83" s="31" t="s">
        <v>249</v>
      </c>
      <c r="M83" s="33">
        <v>632222</v>
      </c>
      <c r="N83" s="35"/>
      <c r="O83" s="30"/>
      <c r="P83" s="31" t="s">
        <v>249</v>
      </c>
      <c r="Q83" s="37" t="s">
        <v>1103</v>
      </c>
      <c r="R83" s="31" t="s">
        <v>251</v>
      </c>
      <c r="S83" s="30"/>
      <c r="T83" s="31" t="s">
        <v>249</v>
      </c>
      <c r="U83" s="33">
        <v>843667</v>
      </c>
      <c r="V83" s="35"/>
    </row>
    <row r="84" spans="1:22" ht="15.75" thickBot="1">
      <c r="A84" s="60"/>
      <c r="B84" s="29"/>
      <c r="C84" s="30"/>
      <c r="D84" s="47"/>
      <c r="E84" s="48"/>
      <c r="F84" s="49"/>
      <c r="G84" s="30"/>
      <c r="H84" s="47"/>
      <c r="I84" s="48"/>
      <c r="J84" s="49"/>
      <c r="K84" s="30"/>
      <c r="L84" s="47"/>
      <c r="M84" s="48"/>
      <c r="N84" s="49"/>
      <c r="O84" s="30"/>
      <c r="P84" s="47"/>
      <c r="Q84" s="50"/>
      <c r="R84" s="47"/>
      <c r="S84" s="30"/>
      <c r="T84" s="47"/>
      <c r="U84" s="48"/>
      <c r="V84" s="49"/>
    </row>
    <row r="85" spans="1:22" ht="15.75" thickTop="1">
      <c r="A85" s="60"/>
      <c r="B85" s="145" t="s">
        <v>1082</v>
      </c>
      <c r="C85" s="145"/>
      <c r="D85" s="145"/>
      <c r="E85" s="145"/>
      <c r="F85" s="145"/>
      <c r="G85" s="145"/>
      <c r="H85" s="145"/>
      <c r="I85" s="145"/>
      <c r="J85" s="145"/>
      <c r="K85" s="145"/>
      <c r="L85" s="145"/>
      <c r="M85" s="145"/>
      <c r="N85" s="145"/>
      <c r="O85" s="145"/>
      <c r="P85" s="145"/>
      <c r="Q85" s="145"/>
      <c r="R85" s="145"/>
      <c r="S85" s="145"/>
      <c r="T85" s="145"/>
      <c r="U85" s="145"/>
      <c r="V85" s="145"/>
    </row>
    <row r="86" spans="1:22">
      <c r="A86" s="60"/>
      <c r="B86" s="146">
        <v>41364</v>
      </c>
      <c r="C86" s="146"/>
      <c r="D86" s="146"/>
      <c r="E86" s="146"/>
      <c r="F86" s="146"/>
      <c r="G86" s="146"/>
      <c r="H86" s="146"/>
      <c r="I86" s="146"/>
      <c r="J86" s="146"/>
      <c r="K86" s="146"/>
      <c r="L86" s="146"/>
      <c r="M86" s="146"/>
      <c r="N86" s="146"/>
      <c r="O86" s="146"/>
      <c r="P86" s="146"/>
      <c r="Q86" s="146"/>
      <c r="R86" s="146"/>
      <c r="S86" s="146"/>
      <c r="T86" s="146"/>
      <c r="U86" s="146"/>
      <c r="V86" s="146"/>
    </row>
    <row r="87" spans="1:22">
      <c r="A87" s="60"/>
      <c r="B87" s="24"/>
      <c r="C87" s="24"/>
      <c r="D87" s="24"/>
      <c r="E87" s="24"/>
      <c r="F87" s="24"/>
      <c r="G87" s="24"/>
      <c r="H87" s="24"/>
      <c r="I87" s="24"/>
      <c r="J87" s="24"/>
      <c r="K87" s="24"/>
      <c r="L87" s="24"/>
      <c r="M87" s="24"/>
      <c r="N87" s="24"/>
      <c r="O87" s="24"/>
      <c r="P87" s="24"/>
      <c r="Q87" s="24"/>
      <c r="R87" s="24"/>
      <c r="S87" s="24"/>
      <c r="T87" s="24"/>
      <c r="U87" s="24"/>
      <c r="V87" s="24"/>
    </row>
    <row r="88" spans="1:22">
      <c r="A88" s="60"/>
      <c r="B88" s="14"/>
      <c r="C88" s="14"/>
      <c r="D88" s="14"/>
      <c r="E88" s="14"/>
      <c r="F88" s="14"/>
      <c r="G88" s="14"/>
      <c r="H88" s="14"/>
      <c r="I88" s="14"/>
      <c r="J88" s="14"/>
      <c r="K88" s="14"/>
      <c r="L88" s="14"/>
      <c r="M88" s="14"/>
      <c r="N88" s="14"/>
      <c r="O88" s="14"/>
      <c r="P88" s="14"/>
      <c r="Q88" s="14"/>
      <c r="R88" s="14"/>
      <c r="S88" s="14"/>
      <c r="T88" s="14"/>
      <c r="U88" s="14"/>
      <c r="V88" s="14"/>
    </row>
    <row r="89" spans="1:22">
      <c r="A89" s="60"/>
      <c r="B89" s="25"/>
      <c r="C89" s="25"/>
      <c r="D89" s="140" t="s">
        <v>1083</v>
      </c>
      <c r="E89" s="140"/>
      <c r="F89" s="140"/>
      <c r="G89" s="25"/>
      <c r="H89" s="140" t="s">
        <v>1084</v>
      </c>
      <c r="I89" s="140"/>
      <c r="J89" s="140"/>
      <c r="K89" s="25"/>
      <c r="L89" s="140" t="s">
        <v>1086</v>
      </c>
      <c r="M89" s="140"/>
      <c r="N89" s="140"/>
      <c r="O89" s="25"/>
      <c r="P89" s="140" t="s">
        <v>1087</v>
      </c>
      <c r="Q89" s="140"/>
      <c r="R89" s="140"/>
      <c r="S89" s="25"/>
      <c r="T89" s="140" t="s">
        <v>1090</v>
      </c>
      <c r="U89" s="140"/>
      <c r="V89" s="140"/>
    </row>
    <row r="90" spans="1:22">
      <c r="A90" s="60"/>
      <c r="B90" s="25"/>
      <c r="C90" s="25"/>
      <c r="D90" s="140"/>
      <c r="E90" s="140"/>
      <c r="F90" s="140"/>
      <c r="G90" s="25"/>
      <c r="H90" s="140" t="s">
        <v>1085</v>
      </c>
      <c r="I90" s="140"/>
      <c r="J90" s="140"/>
      <c r="K90" s="25"/>
      <c r="L90" s="140" t="s">
        <v>1085</v>
      </c>
      <c r="M90" s="140"/>
      <c r="N90" s="140"/>
      <c r="O90" s="25"/>
      <c r="P90" s="140" t="s">
        <v>1088</v>
      </c>
      <c r="Q90" s="140"/>
      <c r="R90" s="140"/>
      <c r="S90" s="25"/>
      <c r="T90" s="140"/>
      <c r="U90" s="140"/>
      <c r="V90" s="140"/>
    </row>
    <row r="91" spans="1:22" ht="15.75" thickBot="1">
      <c r="A91" s="60"/>
      <c r="B91" s="25"/>
      <c r="C91" s="25"/>
      <c r="D91" s="141"/>
      <c r="E91" s="141"/>
      <c r="F91" s="141"/>
      <c r="G91" s="25"/>
      <c r="H91" s="27"/>
      <c r="I91" s="27"/>
      <c r="J91" s="27"/>
      <c r="K91" s="25"/>
      <c r="L91" s="27"/>
      <c r="M91" s="27"/>
      <c r="N91" s="27"/>
      <c r="O91" s="25"/>
      <c r="P91" s="141" t="s">
        <v>1089</v>
      </c>
      <c r="Q91" s="141"/>
      <c r="R91" s="141"/>
      <c r="S91" s="25"/>
      <c r="T91" s="141"/>
      <c r="U91" s="141"/>
      <c r="V91" s="141"/>
    </row>
    <row r="92" spans="1:22">
      <c r="A92" s="60"/>
      <c r="B92" s="18" t="s">
        <v>1091</v>
      </c>
      <c r="C92" s="19"/>
      <c r="D92" s="31"/>
      <c r="E92" s="31"/>
      <c r="F92" s="31"/>
      <c r="G92" s="19"/>
      <c r="H92" s="31"/>
      <c r="I92" s="31"/>
      <c r="J92" s="31"/>
      <c r="K92" s="19"/>
      <c r="L92" s="31"/>
      <c r="M92" s="31"/>
      <c r="N92" s="31"/>
      <c r="O92" s="19"/>
      <c r="P92" s="31"/>
      <c r="Q92" s="31"/>
      <c r="R92" s="31"/>
      <c r="S92" s="19"/>
      <c r="T92" s="31"/>
      <c r="U92" s="31"/>
      <c r="V92" s="31"/>
    </row>
    <row r="93" spans="1:22">
      <c r="A93" s="60"/>
      <c r="B93" s="13" t="s">
        <v>33</v>
      </c>
      <c r="C93" s="12"/>
      <c r="D93" s="40"/>
      <c r="E93" s="40"/>
      <c r="F93" s="40"/>
      <c r="G93" s="12"/>
      <c r="H93" s="40"/>
      <c r="I93" s="40"/>
      <c r="J93" s="40"/>
      <c r="K93" s="12"/>
      <c r="L93" s="40"/>
      <c r="M93" s="40"/>
      <c r="N93" s="40"/>
      <c r="O93" s="12"/>
      <c r="P93" s="40"/>
      <c r="Q93" s="40"/>
      <c r="R93" s="40"/>
      <c r="S93" s="12"/>
      <c r="T93" s="40"/>
      <c r="U93" s="40"/>
      <c r="V93" s="40"/>
    </row>
    <row r="94" spans="1:22">
      <c r="A94" s="60"/>
      <c r="B94" s="68" t="s">
        <v>34</v>
      </c>
      <c r="C94" s="30"/>
      <c r="D94" s="29" t="s">
        <v>249</v>
      </c>
      <c r="E94" s="57">
        <v>17202</v>
      </c>
      <c r="F94" s="30"/>
      <c r="G94" s="30"/>
      <c r="H94" s="29" t="s">
        <v>249</v>
      </c>
      <c r="I94" s="57">
        <v>52056</v>
      </c>
      <c r="J94" s="30"/>
      <c r="K94" s="30"/>
      <c r="L94" s="29" t="s">
        <v>249</v>
      </c>
      <c r="M94" s="57">
        <v>26720</v>
      </c>
      <c r="N94" s="30"/>
      <c r="O94" s="30"/>
      <c r="P94" s="29" t="s">
        <v>249</v>
      </c>
      <c r="Q94" s="39" t="s">
        <v>252</v>
      </c>
      <c r="R94" s="30"/>
      <c r="S94" s="30"/>
      <c r="T94" s="29" t="s">
        <v>249</v>
      </c>
      <c r="U94" s="57">
        <v>95978</v>
      </c>
      <c r="V94" s="30"/>
    </row>
    <row r="95" spans="1:22">
      <c r="A95" s="60"/>
      <c r="B95" s="68"/>
      <c r="C95" s="30"/>
      <c r="D95" s="29"/>
      <c r="E95" s="57"/>
      <c r="F95" s="30"/>
      <c r="G95" s="30"/>
      <c r="H95" s="29"/>
      <c r="I95" s="57"/>
      <c r="J95" s="30"/>
      <c r="K95" s="30"/>
      <c r="L95" s="29"/>
      <c r="M95" s="57"/>
      <c r="N95" s="30"/>
      <c r="O95" s="30"/>
      <c r="P95" s="29"/>
      <c r="Q95" s="39"/>
      <c r="R95" s="30"/>
      <c r="S95" s="30"/>
      <c r="T95" s="29"/>
      <c r="U95" s="57"/>
      <c r="V95" s="30"/>
    </row>
    <row r="96" spans="1:22">
      <c r="A96" s="60"/>
      <c r="B96" s="87" t="s">
        <v>35</v>
      </c>
      <c r="C96" s="25"/>
      <c r="D96" s="41" t="s">
        <v>252</v>
      </c>
      <c r="E96" s="41"/>
      <c r="F96" s="25"/>
      <c r="G96" s="25"/>
      <c r="H96" s="45">
        <v>42051</v>
      </c>
      <c r="I96" s="45"/>
      <c r="J96" s="25"/>
      <c r="K96" s="25"/>
      <c r="L96" s="45">
        <v>51723</v>
      </c>
      <c r="M96" s="45"/>
      <c r="N96" s="25"/>
      <c r="O96" s="25"/>
      <c r="P96" s="41" t="s">
        <v>252</v>
      </c>
      <c r="Q96" s="41"/>
      <c r="R96" s="25"/>
      <c r="S96" s="25"/>
      <c r="T96" s="45">
        <v>93774</v>
      </c>
      <c r="U96" s="45"/>
      <c r="V96" s="25"/>
    </row>
    <row r="97" spans="1:22">
      <c r="A97" s="60"/>
      <c r="B97" s="87"/>
      <c r="C97" s="25"/>
      <c r="D97" s="41"/>
      <c r="E97" s="41"/>
      <c r="F97" s="25"/>
      <c r="G97" s="25"/>
      <c r="H97" s="45"/>
      <c r="I97" s="45"/>
      <c r="J97" s="25"/>
      <c r="K97" s="25"/>
      <c r="L97" s="45"/>
      <c r="M97" s="45"/>
      <c r="N97" s="25"/>
      <c r="O97" s="25"/>
      <c r="P97" s="41"/>
      <c r="Q97" s="41"/>
      <c r="R97" s="25"/>
      <c r="S97" s="25"/>
      <c r="T97" s="45"/>
      <c r="U97" s="45"/>
      <c r="V97" s="25"/>
    </row>
    <row r="98" spans="1:22">
      <c r="A98" s="60"/>
      <c r="B98" s="68" t="s">
        <v>1092</v>
      </c>
      <c r="C98" s="30"/>
      <c r="D98" s="57">
        <v>287513</v>
      </c>
      <c r="E98" s="57"/>
      <c r="F98" s="30"/>
      <c r="G98" s="30"/>
      <c r="H98" s="57">
        <v>251524</v>
      </c>
      <c r="I98" s="57"/>
      <c r="J98" s="30"/>
      <c r="K98" s="30"/>
      <c r="L98" s="57">
        <v>150376</v>
      </c>
      <c r="M98" s="57"/>
      <c r="N98" s="30"/>
      <c r="O98" s="30"/>
      <c r="P98" s="39" t="s">
        <v>1111</v>
      </c>
      <c r="Q98" s="39"/>
      <c r="R98" s="29" t="s">
        <v>251</v>
      </c>
      <c r="S98" s="30"/>
      <c r="T98" s="39" t="s">
        <v>252</v>
      </c>
      <c r="U98" s="39"/>
      <c r="V98" s="30"/>
    </row>
    <row r="99" spans="1:22">
      <c r="A99" s="60"/>
      <c r="B99" s="68"/>
      <c r="C99" s="30"/>
      <c r="D99" s="57"/>
      <c r="E99" s="57"/>
      <c r="F99" s="30"/>
      <c r="G99" s="30"/>
      <c r="H99" s="57"/>
      <c r="I99" s="57"/>
      <c r="J99" s="30"/>
      <c r="K99" s="30"/>
      <c r="L99" s="57"/>
      <c r="M99" s="57"/>
      <c r="N99" s="30"/>
      <c r="O99" s="30"/>
      <c r="P99" s="39"/>
      <c r="Q99" s="39"/>
      <c r="R99" s="29"/>
      <c r="S99" s="30"/>
      <c r="T99" s="39"/>
      <c r="U99" s="39"/>
      <c r="V99" s="30"/>
    </row>
    <row r="100" spans="1:22">
      <c r="A100" s="60"/>
      <c r="B100" s="87" t="s">
        <v>36</v>
      </c>
      <c r="C100" s="25"/>
      <c r="D100" s="41" t="s">
        <v>252</v>
      </c>
      <c r="E100" s="41"/>
      <c r="F100" s="25"/>
      <c r="G100" s="25"/>
      <c r="H100" s="45">
        <v>126286</v>
      </c>
      <c r="I100" s="45"/>
      <c r="J100" s="25"/>
      <c r="K100" s="25"/>
      <c r="L100" s="45">
        <v>72602</v>
      </c>
      <c r="M100" s="45"/>
      <c r="N100" s="25"/>
      <c r="O100" s="25"/>
      <c r="P100" s="41" t="s">
        <v>252</v>
      </c>
      <c r="Q100" s="41"/>
      <c r="R100" s="25"/>
      <c r="S100" s="25"/>
      <c r="T100" s="45">
        <v>198888</v>
      </c>
      <c r="U100" s="45"/>
      <c r="V100" s="25"/>
    </row>
    <row r="101" spans="1:22">
      <c r="A101" s="60"/>
      <c r="B101" s="87"/>
      <c r="C101" s="25"/>
      <c r="D101" s="41"/>
      <c r="E101" s="41"/>
      <c r="F101" s="25"/>
      <c r="G101" s="25"/>
      <c r="H101" s="45"/>
      <c r="I101" s="45"/>
      <c r="J101" s="25"/>
      <c r="K101" s="25"/>
      <c r="L101" s="45"/>
      <c r="M101" s="45"/>
      <c r="N101" s="25"/>
      <c r="O101" s="25"/>
      <c r="P101" s="41"/>
      <c r="Q101" s="41"/>
      <c r="R101" s="25"/>
      <c r="S101" s="25"/>
      <c r="T101" s="45"/>
      <c r="U101" s="45"/>
      <c r="V101" s="25"/>
    </row>
    <row r="102" spans="1:22">
      <c r="A102" s="60"/>
      <c r="B102" s="68" t="s">
        <v>1094</v>
      </c>
      <c r="C102" s="30"/>
      <c r="D102" s="57">
        <v>3186</v>
      </c>
      <c r="E102" s="57"/>
      <c r="F102" s="30"/>
      <c r="G102" s="30"/>
      <c r="H102" s="57">
        <v>13564</v>
      </c>
      <c r="I102" s="57"/>
      <c r="J102" s="30"/>
      <c r="K102" s="30"/>
      <c r="L102" s="57">
        <v>27303</v>
      </c>
      <c r="M102" s="57"/>
      <c r="N102" s="30"/>
      <c r="O102" s="30"/>
      <c r="P102" s="39" t="s">
        <v>1112</v>
      </c>
      <c r="Q102" s="39"/>
      <c r="R102" s="29" t="s">
        <v>251</v>
      </c>
      <c r="S102" s="30"/>
      <c r="T102" s="57">
        <v>41101</v>
      </c>
      <c r="U102" s="57"/>
      <c r="V102" s="30"/>
    </row>
    <row r="103" spans="1:22">
      <c r="A103" s="60"/>
      <c r="B103" s="68"/>
      <c r="C103" s="30"/>
      <c r="D103" s="57"/>
      <c r="E103" s="57"/>
      <c r="F103" s="30"/>
      <c r="G103" s="30"/>
      <c r="H103" s="57"/>
      <c r="I103" s="57"/>
      <c r="J103" s="30"/>
      <c r="K103" s="30"/>
      <c r="L103" s="57"/>
      <c r="M103" s="57"/>
      <c r="N103" s="30"/>
      <c r="O103" s="30"/>
      <c r="P103" s="39"/>
      <c r="Q103" s="39"/>
      <c r="R103" s="29"/>
      <c r="S103" s="30"/>
      <c r="T103" s="57"/>
      <c r="U103" s="57"/>
      <c r="V103" s="30"/>
    </row>
    <row r="104" spans="1:22">
      <c r="A104" s="60"/>
      <c r="B104" s="87" t="s">
        <v>38</v>
      </c>
      <c r="C104" s="25"/>
      <c r="D104" s="41" t="s">
        <v>252</v>
      </c>
      <c r="E104" s="41"/>
      <c r="F104" s="25"/>
      <c r="G104" s="25"/>
      <c r="H104" s="41">
        <v>578</v>
      </c>
      <c r="I104" s="41"/>
      <c r="J104" s="25"/>
      <c r="K104" s="25"/>
      <c r="L104" s="45">
        <v>3589</v>
      </c>
      <c r="M104" s="45"/>
      <c r="N104" s="25"/>
      <c r="O104" s="25"/>
      <c r="P104" s="41" t="s">
        <v>252</v>
      </c>
      <c r="Q104" s="41"/>
      <c r="R104" s="25"/>
      <c r="S104" s="25"/>
      <c r="T104" s="45">
        <v>4167</v>
      </c>
      <c r="U104" s="45"/>
      <c r="V104" s="25"/>
    </row>
    <row r="105" spans="1:22">
      <c r="A105" s="60"/>
      <c r="B105" s="87"/>
      <c r="C105" s="25"/>
      <c r="D105" s="41"/>
      <c r="E105" s="41"/>
      <c r="F105" s="25"/>
      <c r="G105" s="25"/>
      <c r="H105" s="41"/>
      <c r="I105" s="41"/>
      <c r="J105" s="25"/>
      <c r="K105" s="25"/>
      <c r="L105" s="45"/>
      <c r="M105" s="45"/>
      <c r="N105" s="25"/>
      <c r="O105" s="25"/>
      <c r="P105" s="41"/>
      <c r="Q105" s="41"/>
      <c r="R105" s="25"/>
      <c r="S105" s="25"/>
      <c r="T105" s="45"/>
      <c r="U105" s="45"/>
      <c r="V105" s="25"/>
    </row>
    <row r="106" spans="1:22">
      <c r="A106" s="60"/>
      <c r="B106" s="68" t="s">
        <v>39</v>
      </c>
      <c r="C106" s="30"/>
      <c r="D106" s="39" t="s">
        <v>252</v>
      </c>
      <c r="E106" s="39"/>
      <c r="F106" s="30"/>
      <c r="G106" s="30"/>
      <c r="H106" s="39" t="s">
        <v>252</v>
      </c>
      <c r="I106" s="39"/>
      <c r="J106" s="30"/>
      <c r="K106" s="30"/>
      <c r="L106" s="57">
        <v>9517</v>
      </c>
      <c r="M106" s="57"/>
      <c r="N106" s="30"/>
      <c r="O106" s="30"/>
      <c r="P106" s="39" t="s">
        <v>252</v>
      </c>
      <c r="Q106" s="39"/>
      <c r="R106" s="30"/>
      <c r="S106" s="30"/>
      <c r="T106" s="57">
        <v>9517</v>
      </c>
      <c r="U106" s="57"/>
      <c r="V106" s="30"/>
    </row>
    <row r="107" spans="1:22" ht="15.75" thickBot="1">
      <c r="A107" s="60"/>
      <c r="B107" s="68"/>
      <c r="C107" s="30"/>
      <c r="D107" s="75"/>
      <c r="E107" s="75"/>
      <c r="F107" s="76"/>
      <c r="G107" s="30"/>
      <c r="H107" s="75"/>
      <c r="I107" s="75"/>
      <c r="J107" s="76"/>
      <c r="K107" s="30"/>
      <c r="L107" s="101"/>
      <c r="M107" s="101"/>
      <c r="N107" s="76"/>
      <c r="O107" s="30"/>
      <c r="P107" s="75"/>
      <c r="Q107" s="75"/>
      <c r="R107" s="76"/>
      <c r="S107" s="30"/>
      <c r="T107" s="101"/>
      <c r="U107" s="101"/>
      <c r="V107" s="76"/>
    </row>
    <row r="108" spans="1:22">
      <c r="A108" s="60"/>
      <c r="B108" s="130" t="s">
        <v>40</v>
      </c>
      <c r="C108" s="25"/>
      <c r="D108" s="79">
        <v>307901</v>
      </c>
      <c r="E108" s="79"/>
      <c r="F108" s="81"/>
      <c r="G108" s="25"/>
      <c r="H108" s="79">
        <v>486059</v>
      </c>
      <c r="I108" s="79"/>
      <c r="J108" s="81"/>
      <c r="K108" s="25"/>
      <c r="L108" s="79">
        <v>341830</v>
      </c>
      <c r="M108" s="79"/>
      <c r="N108" s="81"/>
      <c r="O108" s="25"/>
      <c r="P108" s="105" t="s">
        <v>1113</v>
      </c>
      <c r="Q108" s="105"/>
      <c r="R108" s="77" t="s">
        <v>251</v>
      </c>
      <c r="S108" s="25"/>
      <c r="T108" s="79">
        <v>443425</v>
      </c>
      <c r="U108" s="79"/>
      <c r="V108" s="81"/>
    </row>
    <row r="109" spans="1:22">
      <c r="A109" s="60"/>
      <c r="B109" s="130"/>
      <c r="C109" s="25"/>
      <c r="D109" s="131"/>
      <c r="E109" s="131"/>
      <c r="F109" s="132"/>
      <c r="G109" s="25"/>
      <c r="H109" s="131"/>
      <c r="I109" s="131"/>
      <c r="J109" s="132"/>
      <c r="K109" s="25"/>
      <c r="L109" s="131"/>
      <c r="M109" s="131"/>
      <c r="N109" s="132"/>
      <c r="O109" s="25"/>
      <c r="P109" s="138"/>
      <c r="Q109" s="138"/>
      <c r="R109" s="139"/>
      <c r="S109" s="25"/>
      <c r="T109" s="131"/>
      <c r="U109" s="131"/>
      <c r="V109" s="132"/>
    </row>
    <row r="110" spans="1:22">
      <c r="A110" s="60"/>
      <c r="B110" s="68" t="s">
        <v>1097</v>
      </c>
      <c r="C110" s="30"/>
      <c r="D110" s="39">
        <v>361</v>
      </c>
      <c r="E110" s="39"/>
      <c r="F110" s="30"/>
      <c r="G110" s="30"/>
      <c r="H110" s="57">
        <v>111584</v>
      </c>
      <c r="I110" s="57"/>
      <c r="J110" s="30"/>
      <c r="K110" s="30"/>
      <c r="L110" s="57">
        <v>191737</v>
      </c>
      <c r="M110" s="57"/>
      <c r="N110" s="30"/>
      <c r="O110" s="30"/>
      <c r="P110" s="39" t="s">
        <v>252</v>
      </c>
      <c r="Q110" s="39"/>
      <c r="R110" s="30"/>
      <c r="S110" s="30"/>
      <c r="T110" s="57">
        <v>303682</v>
      </c>
      <c r="U110" s="57"/>
      <c r="V110" s="30"/>
    </row>
    <row r="111" spans="1:22">
      <c r="A111" s="60"/>
      <c r="B111" s="68"/>
      <c r="C111" s="30"/>
      <c r="D111" s="39"/>
      <c r="E111" s="39"/>
      <c r="F111" s="30"/>
      <c r="G111" s="30"/>
      <c r="H111" s="57"/>
      <c r="I111" s="57"/>
      <c r="J111" s="30"/>
      <c r="K111" s="30"/>
      <c r="L111" s="57"/>
      <c r="M111" s="57"/>
      <c r="N111" s="30"/>
      <c r="O111" s="30"/>
      <c r="P111" s="39"/>
      <c r="Q111" s="39"/>
      <c r="R111" s="30"/>
      <c r="S111" s="30"/>
      <c r="T111" s="57"/>
      <c r="U111" s="57"/>
      <c r="V111" s="30"/>
    </row>
    <row r="112" spans="1:22">
      <c r="A112" s="60"/>
      <c r="B112" s="87" t="s">
        <v>1098</v>
      </c>
      <c r="C112" s="25"/>
      <c r="D112" s="41" t="s">
        <v>252</v>
      </c>
      <c r="E112" s="41"/>
      <c r="F112" s="25"/>
      <c r="G112" s="25"/>
      <c r="H112" s="45">
        <v>52738</v>
      </c>
      <c r="I112" s="45"/>
      <c r="J112" s="25"/>
      <c r="K112" s="25"/>
      <c r="L112" s="41" t="s">
        <v>252</v>
      </c>
      <c r="M112" s="41"/>
      <c r="N112" s="25"/>
      <c r="O112" s="25"/>
      <c r="P112" s="41" t="s">
        <v>252</v>
      </c>
      <c r="Q112" s="41"/>
      <c r="R112" s="25"/>
      <c r="S112" s="25"/>
      <c r="T112" s="45">
        <v>52738</v>
      </c>
      <c r="U112" s="45"/>
      <c r="V112" s="25"/>
    </row>
    <row r="113" spans="1:22">
      <c r="A113" s="60"/>
      <c r="B113" s="87"/>
      <c r="C113" s="25"/>
      <c r="D113" s="41"/>
      <c r="E113" s="41"/>
      <c r="F113" s="25"/>
      <c r="G113" s="25"/>
      <c r="H113" s="45"/>
      <c r="I113" s="45"/>
      <c r="J113" s="25"/>
      <c r="K113" s="25"/>
      <c r="L113" s="41"/>
      <c r="M113" s="41"/>
      <c r="N113" s="25"/>
      <c r="O113" s="25"/>
      <c r="P113" s="41"/>
      <c r="Q113" s="41"/>
      <c r="R113" s="25"/>
      <c r="S113" s="25"/>
      <c r="T113" s="45"/>
      <c r="U113" s="45"/>
      <c r="V113" s="25"/>
    </row>
    <row r="114" spans="1:22">
      <c r="A114" s="60"/>
      <c r="B114" s="68" t="s">
        <v>1114</v>
      </c>
      <c r="C114" s="30"/>
      <c r="D114" s="57">
        <v>423695</v>
      </c>
      <c r="E114" s="57"/>
      <c r="F114" s="30"/>
      <c r="G114" s="30"/>
      <c r="H114" s="57">
        <v>424386</v>
      </c>
      <c r="I114" s="57"/>
      <c r="J114" s="30"/>
      <c r="K114" s="30"/>
      <c r="L114" s="57">
        <v>10750</v>
      </c>
      <c r="M114" s="57"/>
      <c r="N114" s="30"/>
      <c r="O114" s="30"/>
      <c r="P114" s="39" t="s">
        <v>1115</v>
      </c>
      <c r="Q114" s="39"/>
      <c r="R114" s="29" t="s">
        <v>251</v>
      </c>
      <c r="S114" s="30"/>
      <c r="T114" s="39" t="s">
        <v>252</v>
      </c>
      <c r="U114" s="39"/>
      <c r="V114" s="30"/>
    </row>
    <row r="115" spans="1:22">
      <c r="A115" s="60"/>
      <c r="B115" s="68"/>
      <c r="C115" s="30"/>
      <c r="D115" s="57"/>
      <c r="E115" s="57"/>
      <c r="F115" s="30"/>
      <c r="G115" s="30"/>
      <c r="H115" s="57"/>
      <c r="I115" s="57"/>
      <c r="J115" s="30"/>
      <c r="K115" s="30"/>
      <c r="L115" s="57"/>
      <c r="M115" s="57"/>
      <c r="N115" s="30"/>
      <c r="O115" s="30"/>
      <c r="P115" s="39"/>
      <c r="Q115" s="39"/>
      <c r="R115" s="29"/>
      <c r="S115" s="30"/>
      <c r="T115" s="39"/>
      <c r="U115" s="39"/>
      <c r="V115" s="30"/>
    </row>
    <row r="116" spans="1:22">
      <c r="A116" s="60"/>
      <c r="B116" s="87" t="s">
        <v>42</v>
      </c>
      <c r="C116" s="25"/>
      <c r="D116" s="41" t="s">
        <v>252</v>
      </c>
      <c r="E116" s="41"/>
      <c r="F116" s="25"/>
      <c r="G116" s="25"/>
      <c r="H116" s="45">
        <v>35584</v>
      </c>
      <c r="I116" s="45"/>
      <c r="J116" s="25"/>
      <c r="K116" s="25"/>
      <c r="L116" s="41" t="s">
        <v>252</v>
      </c>
      <c r="M116" s="41"/>
      <c r="N116" s="25"/>
      <c r="O116" s="25"/>
      <c r="P116" s="41" t="s">
        <v>252</v>
      </c>
      <c r="Q116" s="41"/>
      <c r="R116" s="25"/>
      <c r="S116" s="25"/>
      <c r="T116" s="45">
        <v>35584</v>
      </c>
      <c r="U116" s="45"/>
      <c r="V116" s="25"/>
    </row>
    <row r="117" spans="1:22">
      <c r="A117" s="60"/>
      <c r="B117" s="87"/>
      <c r="C117" s="25"/>
      <c r="D117" s="41"/>
      <c r="E117" s="41"/>
      <c r="F117" s="25"/>
      <c r="G117" s="25"/>
      <c r="H117" s="45"/>
      <c r="I117" s="45"/>
      <c r="J117" s="25"/>
      <c r="K117" s="25"/>
      <c r="L117" s="41"/>
      <c r="M117" s="41"/>
      <c r="N117" s="25"/>
      <c r="O117" s="25"/>
      <c r="P117" s="41"/>
      <c r="Q117" s="41"/>
      <c r="R117" s="25"/>
      <c r="S117" s="25"/>
      <c r="T117" s="45"/>
      <c r="U117" s="45"/>
      <c r="V117" s="25"/>
    </row>
    <row r="118" spans="1:22">
      <c r="A118" s="60"/>
      <c r="B118" s="68" t="s">
        <v>43</v>
      </c>
      <c r="C118" s="30"/>
      <c r="D118" s="39" t="s">
        <v>252</v>
      </c>
      <c r="E118" s="39"/>
      <c r="F118" s="30"/>
      <c r="G118" s="30"/>
      <c r="H118" s="57">
        <v>29763</v>
      </c>
      <c r="I118" s="57"/>
      <c r="J118" s="30"/>
      <c r="K118" s="30"/>
      <c r="L118" s="57">
        <v>8883</v>
      </c>
      <c r="M118" s="57"/>
      <c r="N118" s="30"/>
      <c r="O118" s="30"/>
      <c r="P118" s="39" t="s">
        <v>252</v>
      </c>
      <c r="Q118" s="39"/>
      <c r="R118" s="30"/>
      <c r="S118" s="30"/>
      <c r="T118" s="57">
        <v>38646</v>
      </c>
      <c r="U118" s="57"/>
      <c r="V118" s="30"/>
    </row>
    <row r="119" spans="1:22">
      <c r="A119" s="60"/>
      <c r="B119" s="68"/>
      <c r="C119" s="30"/>
      <c r="D119" s="39"/>
      <c r="E119" s="39"/>
      <c r="F119" s="30"/>
      <c r="G119" s="30"/>
      <c r="H119" s="57"/>
      <c r="I119" s="57"/>
      <c r="J119" s="30"/>
      <c r="K119" s="30"/>
      <c r="L119" s="57"/>
      <c r="M119" s="57"/>
      <c r="N119" s="30"/>
      <c r="O119" s="30"/>
      <c r="P119" s="39"/>
      <c r="Q119" s="39"/>
      <c r="R119" s="30"/>
      <c r="S119" s="30"/>
      <c r="T119" s="57"/>
      <c r="U119" s="57"/>
      <c r="V119" s="30"/>
    </row>
    <row r="120" spans="1:22">
      <c r="A120" s="60"/>
      <c r="B120" s="87" t="s">
        <v>45</v>
      </c>
      <c r="C120" s="25"/>
      <c r="D120" s="41" t="s">
        <v>252</v>
      </c>
      <c r="E120" s="41"/>
      <c r="F120" s="25"/>
      <c r="G120" s="25"/>
      <c r="H120" s="45">
        <v>17397</v>
      </c>
      <c r="I120" s="45"/>
      <c r="J120" s="25"/>
      <c r="K120" s="25"/>
      <c r="L120" s="41" t="s">
        <v>252</v>
      </c>
      <c r="M120" s="41"/>
      <c r="N120" s="25"/>
      <c r="O120" s="25"/>
      <c r="P120" s="41" t="s">
        <v>252</v>
      </c>
      <c r="Q120" s="41"/>
      <c r="R120" s="25"/>
      <c r="S120" s="25"/>
      <c r="T120" s="45">
        <v>17397</v>
      </c>
      <c r="U120" s="45"/>
      <c r="V120" s="25"/>
    </row>
    <row r="121" spans="1:22">
      <c r="A121" s="60"/>
      <c r="B121" s="87"/>
      <c r="C121" s="25"/>
      <c r="D121" s="41"/>
      <c r="E121" s="41"/>
      <c r="F121" s="25"/>
      <c r="G121" s="25"/>
      <c r="H121" s="45"/>
      <c r="I121" s="45"/>
      <c r="J121" s="25"/>
      <c r="K121" s="25"/>
      <c r="L121" s="41"/>
      <c r="M121" s="41"/>
      <c r="N121" s="25"/>
      <c r="O121" s="25"/>
      <c r="P121" s="41"/>
      <c r="Q121" s="41"/>
      <c r="R121" s="25"/>
      <c r="S121" s="25"/>
      <c r="T121" s="45"/>
      <c r="U121" s="45"/>
      <c r="V121" s="25"/>
    </row>
    <row r="122" spans="1:22">
      <c r="A122" s="60"/>
      <c r="B122" s="68" t="s">
        <v>38</v>
      </c>
      <c r="C122" s="30"/>
      <c r="D122" s="39" t="s">
        <v>252</v>
      </c>
      <c r="E122" s="39"/>
      <c r="F122" s="30"/>
      <c r="G122" s="30"/>
      <c r="H122" s="57">
        <v>1500</v>
      </c>
      <c r="I122" s="57"/>
      <c r="J122" s="30"/>
      <c r="K122" s="30"/>
      <c r="L122" s="57">
        <v>6494</v>
      </c>
      <c r="M122" s="57"/>
      <c r="N122" s="30"/>
      <c r="O122" s="30"/>
      <c r="P122" s="39" t="s">
        <v>252</v>
      </c>
      <c r="Q122" s="39"/>
      <c r="R122" s="30"/>
      <c r="S122" s="30"/>
      <c r="T122" s="57">
        <v>7994</v>
      </c>
      <c r="U122" s="57"/>
      <c r="V122" s="30"/>
    </row>
    <row r="123" spans="1:22">
      <c r="A123" s="60"/>
      <c r="B123" s="68"/>
      <c r="C123" s="30"/>
      <c r="D123" s="39"/>
      <c r="E123" s="39"/>
      <c r="F123" s="30"/>
      <c r="G123" s="30"/>
      <c r="H123" s="57"/>
      <c r="I123" s="57"/>
      <c r="J123" s="30"/>
      <c r="K123" s="30"/>
      <c r="L123" s="57"/>
      <c r="M123" s="57"/>
      <c r="N123" s="30"/>
      <c r="O123" s="30"/>
      <c r="P123" s="39"/>
      <c r="Q123" s="39"/>
      <c r="R123" s="30"/>
      <c r="S123" s="30"/>
      <c r="T123" s="57"/>
      <c r="U123" s="57"/>
      <c r="V123" s="30"/>
    </row>
    <row r="124" spans="1:22">
      <c r="A124" s="60"/>
      <c r="B124" s="87" t="s">
        <v>46</v>
      </c>
      <c r="C124" s="25"/>
      <c r="D124" s="45">
        <v>6741</v>
      </c>
      <c r="E124" s="45"/>
      <c r="F124" s="25"/>
      <c r="G124" s="25"/>
      <c r="H124" s="45">
        <v>3173</v>
      </c>
      <c r="I124" s="45"/>
      <c r="J124" s="25"/>
      <c r="K124" s="25"/>
      <c r="L124" s="41">
        <v>235</v>
      </c>
      <c r="M124" s="41"/>
      <c r="N124" s="25"/>
      <c r="O124" s="25"/>
      <c r="P124" s="41" t="s">
        <v>252</v>
      </c>
      <c r="Q124" s="41"/>
      <c r="R124" s="25"/>
      <c r="S124" s="25"/>
      <c r="T124" s="45">
        <v>10149</v>
      </c>
      <c r="U124" s="45"/>
      <c r="V124" s="25"/>
    </row>
    <row r="125" spans="1:22">
      <c r="A125" s="60"/>
      <c r="B125" s="87"/>
      <c r="C125" s="25"/>
      <c r="D125" s="45"/>
      <c r="E125" s="45"/>
      <c r="F125" s="25"/>
      <c r="G125" s="25"/>
      <c r="H125" s="45"/>
      <c r="I125" s="45"/>
      <c r="J125" s="25"/>
      <c r="K125" s="25"/>
      <c r="L125" s="41"/>
      <c r="M125" s="41"/>
      <c r="N125" s="25"/>
      <c r="O125" s="25"/>
      <c r="P125" s="41"/>
      <c r="Q125" s="41"/>
      <c r="R125" s="25"/>
      <c r="S125" s="25"/>
      <c r="T125" s="45"/>
      <c r="U125" s="45"/>
      <c r="V125" s="25"/>
    </row>
    <row r="126" spans="1:22">
      <c r="A126" s="60"/>
      <c r="B126" s="68" t="s">
        <v>47</v>
      </c>
      <c r="C126" s="30"/>
      <c r="D126" s="39" t="s">
        <v>252</v>
      </c>
      <c r="E126" s="39"/>
      <c r="F126" s="30"/>
      <c r="G126" s="30"/>
      <c r="H126" s="39" t="s">
        <v>252</v>
      </c>
      <c r="I126" s="39"/>
      <c r="J126" s="30"/>
      <c r="K126" s="30"/>
      <c r="L126" s="57">
        <v>1976</v>
      </c>
      <c r="M126" s="57"/>
      <c r="N126" s="30"/>
      <c r="O126" s="30"/>
      <c r="P126" s="39" t="s">
        <v>252</v>
      </c>
      <c r="Q126" s="39"/>
      <c r="R126" s="30"/>
      <c r="S126" s="30"/>
      <c r="T126" s="57">
        <v>1976</v>
      </c>
      <c r="U126" s="57"/>
      <c r="V126" s="30"/>
    </row>
    <row r="127" spans="1:22">
      <c r="A127" s="60"/>
      <c r="B127" s="68"/>
      <c r="C127" s="30"/>
      <c r="D127" s="39"/>
      <c r="E127" s="39"/>
      <c r="F127" s="30"/>
      <c r="G127" s="30"/>
      <c r="H127" s="39"/>
      <c r="I127" s="39"/>
      <c r="J127" s="30"/>
      <c r="K127" s="30"/>
      <c r="L127" s="57"/>
      <c r="M127" s="57"/>
      <c r="N127" s="30"/>
      <c r="O127" s="30"/>
      <c r="P127" s="39"/>
      <c r="Q127" s="39"/>
      <c r="R127" s="30"/>
      <c r="S127" s="30"/>
      <c r="T127" s="57"/>
      <c r="U127" s="57"/>
      <c r="V127" s="30"/>
    </row>
    <row r="128" spans="1:22">
      <c r="A128" s="60"/>
      <c r="B128" s="87" t="s">
        <v>1101</v>
      </c>
      <c r="C128" s="25"/>
      <c r="D128" s="45">
        <v>75919</v>
      </c>
      <c r="E128" s="45"/>
      <c r="F128" s="25"/>
      <c r="G128" s="25"/>
      <c r="H128" s="45">
        <v>56338</v>
      </c>
      <c r="I128" s="45"/>
      <c r="J128" s="25"/>
      <c r="K128" s="25"/>
      <c r="L128" s="45">
        <v>2800</v>
      </c>
      <c r="M128" s="45"/>
      <c r="N128" s="25"/>
      <c r="O128" s="25"/>
      <c r="P128" s="41" t="s">
        <v>1116</v>
      </c>
      <c r="Q128" s="41"/>
      <c r="R128" s="40" t="s">
        <v>251</v>
      </c>
      <c r="S128" s="25"/>
      <c r="T128" s="41" t="s">
        <v>252</v>
      </c>
      <c r="U128" s="41"/>
      <c r="V128" s="25"/>
    </row>
    <row r="129" spans="1:22" ht="15.75" thickBot="1">
      <c r="A129" s="60"/>
      <c r="B129" s="87"/>
      <c r="C129" s="25"/>
      <c r="D129" s="46"/>
      <c r="E129" s="46"/>
      <c r="F129" s="44"/>
      <c r="G129" s="25"/>
      <c r="H129" s="46"/>
      <c r="I129" s="46"/>
      <c r="J129" s="44"/>
      <c r="K129" s="25"/>
      <c r="L129" s="46"/>
      <c r="M129" s="46"/>
      <c r="N129" s="44"/>
      <c r="O129" s="25"/>
      <c r="P129" s="42"/>
      <c r="Q129" s="42"/>
      <c r="R129" s="43"/>
      <c r="S129" s="25"/>
      <c r="T129" s="42"/>
      <c r="U129" s="42"/>
      <c r="V129" s="44"/>
    </row>
    <row r="130" spans="1:22">
      <c r="A130" s="60"/>
      <c r="B130" s="29" t="s">
        <v>48</v>
      </c>
      <c r="C130" s="30"/>
      <c r="D130" s="31" t="s">
        <v>249</v>
      </c>
      <c r="E130" s="33">
        <v>814617</v>
      </c>
      <c r="F130" s="35"/>
      <c r="G130" s="30"/>
      <c r="H130" s="31" t="s">
        <v>249</v>
      </c>
      <c r="I130" s="33">
        <v>1218522</v>
      </c>
      <c r="J130" s="35"/>
      <c r="K130" s="30"/>
      <c r="L130" s="31" t="s">
        <v>249</v>
      </c>
      <c r="M130" s="33">
        <v>564705</v>
      </c>
      <c r="N130" s="35"/>
      <c r="O130" s="30"/>
      <c r="P130" s="31" t="s">
        <v>249</v>
      </c>
      <c r="Q130" s="37" t="s">
        <v>1117</v>
      </c>
      <c r="R130" s="31" t="s">
        <v>251</v>
      </c>
      <c r="S130" s="30"/>
      <c r="T130" s="31" t="s">
        <v>249</v>
      </c>
      <c r="U130" s="33">
        <v>911591</v>
      </c>
      <c r="V130" s="35"/>
    </row>
    <row r="131" spans="1:22" ht="15.75" thickBot="1">
      <c r="A131" s="60"/>
      <c r="B131" s="29"/>
      <c r="C131" s="30"/>
      <c r="D131" s="47"/>
      <c r="E131" s="48"/>
      <c r="F131" s="49"/>
      <c r="G131" s="30"/>
      <c r="H131" s="47"/>
      <c r="I131" s="48"/>
      <c r="J131" s="49"/>
      <c r="K131" s="30"/>
      <c r="L131" s="47"/>
      <c r="M131" s="48"/>
      <c r="N131" s="49"/>
      <c r="O131" s="30"/>
      <c r="P131" s="47"/>
      <c r="Q131" s="50"/>
      <c r="R131" s="47"/>
      <c r="S131" s="30"/>
      <c r="T131" s="47"/>
      <c r="U131" s="48"/>
      <c r="V131" s="49"/>
    </row>
    <row r="132" spans="1:22" ht="27" thickTop="1">
      <c r="A132" s="60"/>
      <c r="B132" s="13" t="s">
        <v>1104</v>
      </c>
      <c r="C132" s="12"/>
      <c r="D132" s="104"/>
      <c r="E132" s="104"/>
      <c r="F132" s="104"/>
      <c r="G132" s="12"/>
      <c r="H132" s="104"/>
      <c r="I132" s="104"/>
      <c r="J132" s="104"/>
      <c r="K132" s="12"/>
      <c r="L132" s="104"/>
      <c r="M132" s="104"/>
      <c r="N132" s="104"/>
      <c r="O132" s="12"/>
      <c r="P132" s="104"/>
      <c r="Q132" s="104"/>
      <c r="R132" s="104"/>
      <c r="S132" s="12"/>
      <c r="T132" s="104"/>
      <c r="U132" s="104"/>
      <c r="V132" s="104"/>
    </row>
    <row r="133" spans="1:22">
      <c r="A133" s="60"/>
      <c r="B133" s="18" t="s">
        <v>49</v>
      </c>
      <c r="C133" s="19"/>
      <c r="D133" s="29"/>
      <c r="E133" s="29"/>
      <c r="F133" s="29"/>
      <c r="G133" s="19"/>
      <c r="H133" s="29"/>
      <c r="I133" s="29"/>
      <c r="J133" s="29"/>
      <c r="K133" s="19"/>
      <c r="L133" s="29"/>
      <c r="M133" s="29"/>
      <c r="N133" s="29"/>
      <c r="O133" s="19"/>
      <c r="P133" s="29"/>
      <c r="Q133" s="29"/>
      <c r="R133" s="29"/>
      <c r="S133" s="19"/>
      <c r="T133" s="29"/>
      <c r="U133" s="29"/>
      <c r="V133" s="29"/>
    </row>
    <row r="134" spans="1:22">
      <c r="A134" s="60"/>
      <c r="B134" s="87" t="s">
        <v>50</v>
      </c>
      <c r="C134" s="25"/>
      <c r="D134" s="40" t="s">
        <v>249</v>
      </c>
      <c r="E134" s="45">
        <v>9561</v>
      </c>
      <c r="F134" s="25"/>
      <c r="G134" s="25"/>
      <c r="H134" s="40" t="s">
        <v>249</v>
      </c>
      <c r="I134" s="41">
        <v>16</v>
      </c>
      <c r="J134" s="25"/>
      <c r="K134" s="25"/>
      <c r="L134" s="40" t="s">
        <v>249</v>
      </c>
      <c r="M134" s="45">
        <v>1216</v>
      </c>
      <c r="N134" s="25"/>
      <c r="O134" s="25"/>
      <c r="P134" s="40" t="s">
        <v>249</v>
      </c>
      <c r="Q134" s="41" t="s">
        <v>252</v>
      </c>
      <c r="R134" s="25"/>
      <c r="S134" s="25"/>
      <c r="T134" s="40" t="s">
        <v>249</v>
      </c>
      <c r="U134" s="45">
        <v>10793</v>
      </c>
      <c r="V134" s="25"/>
    </row>
    <row r="135" spans="1:22">
      <c r="A135" s="60"/>
      <c r="B135" s="87"/>
      <c r="C135" s="25"/>
      <c r="D135" s="40"/>
      <c r="E135" s="45"/>
      <c r="F135" s="25"/>
      <c r="G135" s="25"/>
      <c r="H135" s="40"/>
      <c r="I135" s="41"/>
      <c r="J135" s="25"/>
      <c r="K135" s="25"/>
      <c r="L135" s="40"/>
      <c r="M135" s="45"/>
      <c r="N135" s="25"/>
      <c r="O135" s="25"/>
      <c r="P135" s="40"/>
      <c r="Q135" s="41"/>
      <c r="R135" s="25"/>
      <c r="S135" s="25"/>
      <c r="T135" s="40"/>
      <c r="U135" s="45"/>
      <c r="V135" s="25"/>
    </row>
    <row r="136" spans="1:22">
      <c r="A136" s="60"/>
      <c r="B136" s="68" t="s">
        <v>1105</v>
      </c>
      <c r="C136" s="30"/>
      <c r="D136" s="39">
        <v>61</v>
      </c>
      <c r="E136" s="39"/>
      <c r="F136" s="30"/>
      <c r="G136" s="30"/>
      <c r="H136" s="57">
        <v>37444</v>
      </c>
      <c r="I136" s="57"/>
      <c r="J136" s="30"/>
      <c r="K136" s="30"/>
      <c r="L136" s="57">
        <v>33269</v>
      </c>
      <c r="M136" s="57"/>
      <c r="N136" s="30"/>
      <c r="O136" s="30"/>
      <c r="P136" s="39" t="s">
        <v>252</v>
      </c>
      <c r="Q136" s="39"/>
      <c r="R136" s="30"/>
      <c r="S136" s="30"/>
      <c r="T136" s="57">
        <v>70774</v>
      </c>
      <c r="U136" s="57"/>
      <c r="V136" s="30"/>
    </row>
    <row r="137" spans="1:22">
      <c r="A137" s="60"/>
      <c r="B137" s="68"/>
      <c r="C137" s="30"/>
      <c r="D137" s="39"/>
      <c r="E137" s="39"/>
      <c r="F137" s="30"/>
      <c r="G137" s="30"/>
      <c r="H137" s="57"/>
      <c r="I137" s="57"/>
      <c r="J137" s="30"/>
      <c r="K137" s="30"/>
      <c r="L137" s="57"/>
      <c r="M137" s="57"/>
      <c r="N137" s="30"/>
      <c r="O137" s="30"/>
      <c r="P137" s="39"/>
      <c r="Q137" s="39"/>
      <c r="R137" s="30"/>
      <c r="S137" s="30"/>
      <c r="T137" s="57"/>
      <c r="U137" s="57"/>
      <c r="V137" s="30"/>
    </row>
    <row r="138" spans="1:22">
      <c r="A138" s="60"/>
      <c r="B138" s="87" t="s">
        <v>1106</v>
      </c>
      <c r="C138" s="25"/>
      <c r="D138" s="45">
        <v>100947</v>
      </c>
      <c r="E138" s="45"/>
      <c r="F138" s="25"/>
      <c r="G138" s="25"/>
      <c r="H138" s="45">
        <v>481707</v>
      </c>
      <c r="I138" s="45"/>
      <c r="J138" s="25"/>
      <c r="K138" s="25"/>
      <c r="L138" s="45">
        <v>106759</v>
      </c>
      <c r="M138" s="45"/>
      <c r="N138" s="25"/>
      <c r="O138" s="25"/>
      <c r="P138" s="41" t="s">
        <v>1111</v>
      </c>
      <c r="Q138" s="41"/>
      <c r="R138" s="40" t="s">
        <v>251</v>
      </c>
      <c r="S138" s="25"/>
      <c r="T138" s="41" t="s">
        <v>252</v>
      </c>
      <c r="U138" s="41"/>
      <c r="V138" s="25"/>
    </row>
    <row r="139" spans="1:22">
      <c r="A139" s="60"/>
      <c r="B139" s="87"/>
      <c r="C139" s="25"/>
      <c r="D139" s="45"/>
      <c r="E139" s="45"/>
      <c r="F139" s="25"/>
      <c r="G139" s="25"/>
      <c r="H139" s="45"/>
      <c r="I139" s="45"/>
      <c r="J139" s="25"/>
      <c r="K139" s="25"/>
      <c r="L139" s="45"/>
      <c r="M139" s="45"/>
      <c r="N139" s="25"/>
      <c r="O139" s="25"/>
      <c r="P139" s="41"/>
      <c r="Q139" s="41"/>
      <c r="R139" s="40"/>
      <c r="S139" s="25"/>
      <c r="T139" s="41"/>
      <c r="U139" s="41"/>
      <c r="V139" s="25"/>
    </row>
    <row r="140" spans="1:22">
      <c r="A140" s="60"/>
      <c r="B140" s="68" t="s">
        <v>52</v>
      </c>
      <c r="C140" s="30"/>
      <c r="D140" s="57">
        <v>37490</v>
      </c>
      <c r="E140" s="57"/>
      <c r="F140" s="30"/>
      <c r="G140" s="30"/>
      <c r="H140" s="57">
        <v>19615</v>
      </c>
      <c r="I140" s="57"/>
      <c r="J140" s="30"/>
      <c r="K140" s="30"/>
      <c r="L140" s="57">
        <v>36073</v>
      </c>
      <c r="M140" s="57"/>
      <c r="N140" s="30"/>
      <c r="O140" s="30"/>
      <c r="P140" s="39" t="s">
        <v>252</v>
      </c>
      <c r="Q140" s="39"/>
      <c r="R140" s="30"/>
      <c r="S140" s="30"/>
      <c r="T140" s="57">
        <v>93178</v>
      </c>
      <c r="U140" s="57"/>
      <c r="V140" s="30"/>
    </row>
    <row r="141" spans="1:22">
      <c r="A141" s="60"/>
      <c r="B141" s="68"/>
      <c r="C141" s="30"/>
      <c r="D141" s="57"/>
      <c r="E141" s="57"/>
      <c r="F141" s="30"/>
      <c r="G141" s="30"/>
      <c r="H141" s="57"/>
      <c r="I141" s="57"/>
      <c r="J141" s="30"/>
      <c r="K141" s="30"/>
      <c r="L141" s="57"/>
      <c r="M141" s="57"/>
      <c r="N141" s="30"/>
      <c r="O141" s="30"/>
      <c r="P141" s="39"/>
      <c r="Q141" s="39"/>
      <c r="R141" s="30"/>
      <c r="S141" s="30"/>
      <c r="T141" s="57"/>
      <c r="U141" s="57"/>
      <c r="V141" s="30"/>
    </row>
    <row r="142" spans="1:22">
      <c r="A142" s="60"/>
      <c r="B142" s="87" t="s">
        <v>1107</v>
      </c>
      <c r="C142" s="25"/>
      <c r="D142" s="41" t="s">
        <v>252</v>
      </c>
      <c r="E142" s="41"/>
      <c r="F142" s="25"/>
      <c r="G142" s="25"/>
      <c r="H142" s="45">
        <v>3046</v>
      </c>
      <c r="I142" s="45"/>
      <c r="J142" s="25"/>
      <c r="K142" s="25"/>
      <c r="L142" s="41">
        <v>980</v>
      </c>
      <c r="M142" s="41"/>
      <c r="N142" s="25"/>
      <c r="O142" s="25"/>
      <c r="P142" s="41" t="s">
        <v>1112</v>
      </c>
      <c r="Q142" s="41"/>
      <c r="R142" s="40" t="s">
        <v>251</v>
      </c>
      <c r="S142" s="25"/>
      <c r="T142" s="45">
        <v>1074</v>
      </c>
      <c r="U142" s="45"/>
      <c r="V142" s="25"/>
    </row>
    <row r="143" spans="1:22">
      <c r="A143" s="60"/>
      <c r="B143" s="87"/>
      <c r="C143" s="25"/>
      <c r="D143" s="41"/>
      <c r="E143" s="41"/>
      <c r="F143" s="25"/>
      <c r="G143" s="25"/>
      <c r="H143" s="45"/>
      <c r="I143" s="45"/>
      <c r="J143" s="25"/>
      <c r="K143" s="25"/>
      <c r="L143" s="41"/>
      <c r="M143" s="41"/>
      <c r="N143" s="25"/>
      <c r="O143" s="25"/>
      <c r="P143" s="41"/>
      <c r="Q143" s="41"/>
      <c r="R143" s="40"/>
      <c r="S143" s="25"/>
      <c r="T143" s="45"/>
      <c r="U143" s="45"/>
      <c r="V143" s="25"/>
    </row>
    <row r="144" spans="1:22">
      <c r="A144" s="60"/>
      <c r="B144" s="68" t="s">
        <v>54</v>
      </c>
      <c r="C144" s="30"/>
      <c r="D144" s="39" t="s">
        <v>252</v>
      </c>
      <c r="E144" s="39"/>
      <c r="F144" s="30"/>
      <c r="G144" s="30"/>
      <c r="H144" s="39" t="s">
        <v>252</v>
      </c>
      <c r="I144" s="39"/>
      <c r="J144" s="30"/>
      <c r="K144" s="30"/>
      <c r="L144" s="57">
        <v>5661</v>
      </c>
      <c r="M144" s="57"/>
      <c r="N144" s="30"/>
      <c r="O144" s="30"/>
      <c r="P144" s="39" t="s">
        <v>252</v>
      </c>
      <c r="Q144" s="39"/>
      <c r="R144" s="30"/>
      <c r="S144" s="30"/>
      <c r="T144" s="57">
        <v>5661</v>
      </c>
      <c r="U144" s="57"/>
      <c r="V144" s="30"/>
    </row>
    <row r="145" spans="1:22" ht="15.75" thickBot="1">
      <c r="A145" s="60"/>
      <c r="B145" s="68"/>
      <c r="C145" s="30"/>
      <c r="D145" s="75"/>
      <c r="E145" s="75"/>
      <c r="F145" s="76"/>
      <c r="G145" s="30"/>
      <c r="H145" s="75"/>
      <c r="I145" s="75"/>
      <c r="J145" s="76"/>
      <c r="K145" s="30"/>
      <c r="L145" s="101"/>
      <c r="M145" s="101"/>
      <c r="N145" s="76"/>
      <c r="O145" s="30"/>
      <c r="P145" s="75"/>
      <c r="Q145" s="75"/>
      <c r="R145" s="76"/>
      <c r="S145" s="30"/>
      <c r="T145" s="101"/>
      <c r="U145" s="101"/>
      <c r="V145" s="76"/>
    </row>
    <row r="146" spans="1:22">
      <c r="A146" s="60"/>
      <c r="B146" s="130" t="s">
        <v>55</v>
      </c>
      <c r="C146" s="25"/>
      <c r="D146" s="79">
        <v>148059</v>
      </c>
      <c r="E146" s="79"/>
      <c r="F146" s="81"/>
      <c r="G146" s="25"/>
      <c r="H146" s="79">
        <v>541828</v>
      </c>
      <c r="I146" s="79"/>
      <c r="J146" s="81"/>
      <c r="K146" s="25"/>
      <c r="L146" s="79">
        <v>183958</v>
      </c>
      <c r="M146" s="79"/>
      <c r="N146" s="81"/>
      <c r="O146" s="25"/>
      <c r="P146" s="105" t="s">
        <v>1113</v>
      </c>
      <c r="Q146" s="105"/>
      <c r="R146" s="77" t="s">
        <v>251</v>
      </c>
      <c r="S146" s="25"/>
      <c r="T146" s="79">
        <v>181480</v>
      </c>
      <c r="U146" s="79"/>
      <c r="V146" s="81"/>
    </row>
    <row r="147" spans="1:22">
      <c r="A147" s="60"/>
      <c r="B147" s="130"/>
      <c r="C147" s="25"/>
      <c r="D147" s="131"/>
      <c r="E147" s="131"/>
      <c r="F147" s="132"/>
      <c r="G147" s="25"/>
      <c r="H147" s="131"/>
      <c r="I147" s="131"/>
      <c r="J147" s="132"/>
      <c r="K147" s="25"/>
      <c r="L147" s="131"/>
      <c r="M147" s="131"/>
      <c r="N147" s="132"/>
      <c r="O147" s="25"/>
      <c r="P147" s="138"/>
      <c r="Q147" s="138"/>
      <c r="R147" s="139"/>
      <c r="S147" s="25"/>
      <c r="T147" s="131"/>
      <c r="U147" s="131"/>
      <c r="V147" s="132"/>
    </row>
    <row r="148" spans="1:22">
      <c r="A148" s="60"/>
      <c r="B148" s="68" t="s">
        <v>1108</v>
      </c>
      <c r="C148" s="30"/>
      <c r="D148" s="57">
        <v>372157</v>
      </c>
      <c r="E148" s="57"/>
      <c r="F148" s="30"/>
      <c r="G148" s="30"/>
      <c r="H148" s="39" t="s">
        <v>252</v>
      </c>
      <c r="I148" s="39"/>
      <c r="J148" s="30"/>
      <c r="K148" s="30"/>
      <c r="L148" s="39">
        <v>550</v>
      </c>
      <c r="M148" s="39"/>
      <c r="N148" s="30"/>
      <c r="O148" s="30"/>
      <c r="P148" s="39" t="s">
        <v>252</v>
      </c>
      <c r="Q148" s="39"/>
      <c r="R148" s="30"/>
      <c r="S148" s="30"/>
      <c r="T148" s="57">
        <v>372707</v>
      </c>
      <c r="U148" s="57"/>
      <c r="V148" s="30"/>
    </row>
    <row r="149" spans="1:22">
      <c r="A149" s="60"/>
      <c r="B149" s="68"/>
      <c r="C149" s="30"/>
      <c r="D149" s="57"/>
      <c r="E149" s="57"/>
      <c r="F149" s="30"/>
      <c r="G149" s="30"/>
      <c r="H149" s="39"/>
      <c r="I149" s="39"/>
      <c r="J149" s="30"/>
      <c r="K149" s="30"/>
      <c r="L149" s="39"/>
      <c r="M149" s="39"/>
      <c r="N149" s="30"/>
      <c r="O149" s="30"/>
      <c r="P149" s="39"/>
      <c r="Q149" s="39"/>
      <c r="R149" s="30"/>
      <c r="S149" s="30"/>
      <c r="T149" s="57"/>
      <c r="U149" s="57"/>
      <c r="V149" s="30"/>
    </row>
    <row r="150" spans="1:22">
      <c r="A150" s="60"/>
      <c r="B150" s="87" t="s">
        <v>57</v>
      </c>
      <c r="C150" s="25"/>
      <c r="D150" s="45">
        <v>17485</v>
      </c>
      <c r="E150" s="45"/>
      <c r="F150" s="25"/>
      <c r="G150" s="25"/>
      <c r="H150" s="45">
        <v>3899</v>
      </c>
      <c r="I150" s="45"/>
      <c r="J150" s="25"/>
      <c r="K150" s="25"/>
      <c r="L150" s="45">
        <v>47638</v>
      </c>
      <c r="M150" s="45"/>
      <c r="N150" s="25"/>
      <c r="O150" s="25"/>
      <c r="P150" s="41" t="s">
        <v>252</v>
      </c>
      <c r="Q150" s="41"/>
      <c r="R150" s="25"/>
      <c r="S150" s="25"/>
      <c r="T150" s="45">
        <v>69022</v>
      </c>
      <c r="U150" s="45"/>
      <c r="V150" s="25"/>
    </row>
    <row r="151" spans="1:22">
      <c r="A151" s="60"/>
      <c r="B151" s="87"/>
      <c r="C151" s="25"/>
      <c r="D151" s="45"/>
      <c r="E151" s="45"/>
      <c r="F151" s="25"/>
      <c r="G151" s="25"/>
      <c r="H151" s="45"/>
      <c r="I151" s="45"/>
      <c r="J151" s="25"/>
      <c r="K151" s="25"/>
      <c r="L151" s="45"/>
      <c r="M151" s="45"/>
      <c r="N151" s="25"/>
      <c r="O151" s="25"/>
      <c r="P151" s="41"/>
      <c r="Q151" s="41"/>
      <c r="R151" s="25"/>
      <c r="S151" s="25"/>
      <c r="T151" s="45"/>
      <c r="U151" s="45"/>
      <c r="V151" s="25"/>
    </row>
    <row r="152" spans="1:22">
      <c r="A152" s="60"/>
      <c r="B152" s="68" t="s">
        <v>38</v>
      </c>
      <c r="C152" s="30"/>
      <c r="D152" s="39" t="s">
        <v>252</v>
      </c>
      <c r="E152" s="39"/>
      <c r="F152" s="30"/>
      <c r="G152" s="30"/>
      <c r="H152" s="57">
        <v>2808</v>
      </c>
      <c r="I152" s="57"/>
      <c r="J152" s="30"/>
      <c r="K152" s="30"/>
      <c r="L152" s="57">
        <v>5734</v>
      </c>
      <c r="M152" s="57"/>
      <c r="N152" s="30"/>
      <c r="O152" s="30"/>
      <c r="P152" s="39" t="s">
        <v>252</v>
      </c>
      <c r="Q152" s="39"/>
      <c r="R152" s="30"/>
      <c r="S152" s="30"/>
      <c r="T152" s="57">
        <v>8542</v>
      </c>
      <c r="U152" s="57"/>
      <c r="V152" s="30"/>
    </row>
    <row r="153" spans="1:22">
      <c r="A153" s="60"/>
      <c r="B153" s="68"/>
      <c r="C153" s="30"/>
      <c r="D153" s="39"/>
      <c r="E153" s="39"/>
      <c r="F153" s="30"/>
      <c r="G153" s="30"/>
      <c r="H153" s="57"/>
      <c r="I153" s="57"/>
      <c r="J153" s="30"/>
      <c r="K153" s="30"/>
      <c r="L153" s="57"/>
      <c r="M153" s="57"/>
      <c r="N153" s="30"/>
      <c r="O153" s="30"/>
      <c r="P153" s="39"/>
      <c r="Q153" s="39"/>
      <c r="R153" s="30"/>
      <c r="S153" s="30"/>
      <c r="T153" s="57"/>
      <c r="U153" s="57"/>
      <c r="V153" s="30"/>
    </row>
    <row r="154" spans="1:22">
      <c r="A154" s="60"/>
      <c r="B154" s="87" t="s">
        <v>58</v>
      </c>
      <c r="C154" s="25"/>
      <c r="D154" s="41" t="s">
        <v>252</v>
      </c>
      <c r="E154" s="41"/>
      <c r="F154" s="25"/>
      <c r="G154" s="25"/>
      <c r="H154" s="41" t="s">
        <v>252</v>
      </c>
      <c r="I154" s="41"/>
      <c r="J154" s="25"/>
      <c r="K154" s="25"/>
      <c r="L154" s="45">
        <v>2924</v>
      </c>
      <c r="M154" s="45"/>
      <c r="N154" s="25"/>
      <c r="O154" s="25"/>
      <c r="P154" s="41" t="s">
        <v>252</v>
      </c>
      <c r="Q154" s="41"/>
      <c r="R154" s="25"/>
      <c r="S154" s="25"/>
      <c r="T154" s="45">
        <v>2924</v>
      </c>
      <c r="U154" s="45"/>
      <c r="V154" s="25"/>
    </row>
    <row r="155" spans="1:22">
      <c r="A155" s="60"/>
      <c r="B155" s="87"/>
      <c r="C155" s="25"/>
      <c r="D155" s="41"/>
      <c r="E155" s="41"/>
      <c r="F155" s="25"/>
      <c r="G155" s="25"/>
      <c r="H155" s="41"/>
      <c r="I155" s="41"/>
      <c r="J155" s="25"/>
      <c r="K155" s="25"/>
      <c r="L155" s="45"/>
      <c r="M155" s="45"/>
      <c r="N155" s="25"/>
      <c r="O155" s="25"/>
      <c r="P155" s="41"/>
      <c r="Q155" s="41"/>
      <c r="R155" s="25"/>
      <c r="S155" s="25"/>
      <c r="T155" s="45"/>
      <c r="U155" s="45"/>
      <c r="V155" s="25"/>
    </row>
    <row r="156" spans="1:22">
      <c r="A156" s="60"/>
      <c r="B156" s="68" t="s">
        <v>1109</v>
      </c>
      <c r="C156" s="30"/>
      <c r="D156" s="39" t="s">
        <v>252</v>
      </c>
      <c r="E156" s="39"/>
      <c r="F156" s="30"/>
      <c r="G156" s="30"/>
      <c r="H156" s="57">
        <v>75919</v>
      </c>
      <c r="I156" s="57"/>
      <c r="J156" s="30"/>
      <c r="K156" s="30"/>
      <c r="L156" s="57">
        <v>59138</v>
      </c>
      <c r="M156" s="57"/>
      <c r="N156" s="30"/>
      <c r="O156" s="30"/>
      <c r="P156" s="39" t="s">
        <v>1116</v>
      </c>
      <c r="Q156" s="39"/>
      <c r="R156" s="29" t="s">
        <v>251</v>
      </c>
      <c r="S156" s="30"/>
      <c r="T156" s="39" t="s">
        <v>252</v>
      </c>
      <c r="U156" s="39"/>
      <c r="V156" s="30"/>
    </row>
    <row r="157" spans="1:22">
      <c r="A157" s="60"/>
      <c r="B157" s="68"/>
      <c r="C157" s="30"/>
      <c r="D157" s="39"/>
      <c r="E157" s="39"/>
      <c r="F157" s="30"/>
      <c r="G157" s="30"/>
      <c r="H157" s="57"/>
      <c r="I157" s="57"/>
      <c r="J157" s="30"/>
      <c r="K157" s="30"/>
      <c r="L157" s="57"/>
      <c r="M157" s="57"/>
      <c r="N157" s="30"/>
      <c r="O157" s="30"/>
      <c r="P157" s="39"/>
      <c r="Q157" s="39"/>
      <c r="R157" s="29"/>
      <c r="S157" s="30"/>
      <c r="T157" s="39"/>
      <c r="U157" s="39"/>
      <c r="V157" s="30"/>
    </row>
    <row r="158" spans="1:22">
      <c r="A158" s="60"/>
      <c r="B158" s="40" t="s">
        <v>1110</v>
      </c>
      <c r="C158" s="25"/>
      <c r="D158" s="45">
        <v>276916</v>
      </c>
      <c r="E158" s="45"/>
      <c r="F158" s="25"/>
      <c r="G158" s="25"/>
      <c r="H158" s="45">
        <v>594068</v>
      </c>
      <c r="I158" s="45"/>
      <c r="J158" s="25"/>
      <c r="K158" s="25"/>
      <c r="L158" s="45">
        <v>264763</v>
      </c>
      <c r="M158" s="45"/>
      <c r="N158" s="25"/>
      <c r="O158" s="25"/>
      <c r="P158" s="41" t="s">
        <v>1115</v>
      </c>
      <c r="Q158" s="41"/>
      <c r="R158" s="40" t="s">
        <v>251</v>
      </c>
      <c r="S158" s="25"/>
      <c r="T158" s="45">
        <v>276916</v>
      </c>
      <c r="U158" s="45"/>
      <c r="V158" s="25"/>
    </row>
    <row r="159" spans="1:22" ht="15.75" thickBot="1">
      <c r="A159" s="60"/>
      <c r="B159" s="40"/>
      <c r="C159" s="25"/>
      <c r="D159" s="46"/>
      <c r="E159" s="46"/>
      <c r="F159" s="44"/>
      <c r="G159" s="25"/>
      <c r="H159" s="46"/>
      <c r="I159" s="46"/>
      <c r="J159" s="44"/>
      <c r="K159" s="25"/>
      <c r="L159" s="46"/>
      <c r="M159" s="46"/>
      <c r="N159" s="44"/>
      <c r="O159" s="25"/>
      <c r="P159" s="42"/>
      <c r="Q159" s="42"/>
      <c r="R159" s="43"/>
      <c r="S159" s="25"/>
      <c r="T159" s="46"/>
      <c r="U159" s="46"/>
      <c r="V159" s="44"/>
    </row>
    <row r="160" spans="1:22">
      <c r="A160" s="60"/>
      <c r="B160" s="29" t="s">
        <v>69</v>
      </c>
      <c r="C160" s="30"/>
      <c r="D160" s="31" t="s">
        <v>249</v>
      </c>
      <c r="E160" s="33">
        <v>814617</v>
      </c>
      <c r="F160" s="35"/>
      <c r="G160" s="30"/>
      <c r="H160" s="31" t="s">
        <v>249</v>
      </c>
      <c r="I160" s="33">
        <v>1218522</v>
      </c>
      <c r="J160" s="35"/>
      <c r="K160" s="30"/>
      <c r="L160" s="31" t="s">
        <v>249</v>
      </c>
      <c r="M160" s="33">
        <v>564705</v>
      </c>
      <c r="N160" s="35"/>
      <c r="O160" s="30"/>
      <c r="P160" s="31" t="s">
        <v>249</v>
      </c>
      <c r="Q160" s="37" t="s">
        <v>1117</v>
      </c>
      <c r="R160" s="31" t="s">
        <v>251</v>
      </c>
      <c r="S160" s="30"/>
      <c r="T160" s="31" t="s">
        <v>249</v>
      </c>
      <c r="U160" s="33">
        <v>911591</v>
      </c>
      <c r="V160" s="35"/>
    </row>
    <row r="161" spans="1:22" ht="15.75" thickBot="1">
      <c r="A161" s="60"/>
      <c r="B161" s="29"/>
      <c r="C161" s="30"/>
      <c r="D161" s="47"/>
      <c r="E161" s="48"/>
      <c r="F161" s="49"/>
      <c r="G161" s="30"/>
      <c r="H161" s="47"/>
      <c r="I161" s="48"/>
      <c r="J161" s="49"/>
      <c r="K161" s="30"/>
      <c r="L161" s="47"/>
      <c r="M161" s="48"/>
      <c r="N161" s="49"/>
      <c r="O161" s="30"/>
      <c r="P161" s="47"/>
      <c r="Q161" s="50"/>
      <c r="R161" s="47"/>
      <c r="S161" s="30"/>
      <c r="T161" s="47"/>
      <c r="U161" s="48"/>
      <c r="V161" s="49"/>
    </row>
    <row r="162" spans="1:22" ht="15.75" thickTop="1">
      <c r="A162" s="60"/>
      <c r="B162" s="145" t="s">
        <v>1118</v>
      </c>
      <c r="C162" s="145"/>
      <c r="D162" s="145"/>
      <c r="E162" s="145"/>
      <c r="F162" s="145"/>
      <c r="G162" s="145"/>
      <c r="H162" s="145"/>
      <c r="I162" s="145"/>
      <c r="J162" s="145"/>
      <c r="K162" s="145"/>
      <c r="L162" s="145"/>
      <c r="M162" s="145"/>
      <c r="N162" s="145"/>
      <c r="O162" s="145"/>
      <c r="P162" s="145"/>
      <c r="Q162" s="145"/>
      <c r="R162" s="145"/>
      <c r="S162" s="145"/>
      <c r="T162" s="145"/>
      <c r="U162" s="145"/>
      <c r="V162" s="145"/>
    </row>
    <row r="163" spans="1:22">
      <c r="A163" s="60"/>
      <c r="B163" s="145" t="s">
        <v>1119</v>
      </c>
      <c r="C163" s="145"/>
      <c r="D163" s="145"/>
      <c r="E163" s="145"/>
      <c r="F163" s="145"/>
      <c r="G163" s="145"/>
      <c r="H163" s="145"/>
      <c r="I163" s="145"/>
      <c r="J163" s="145"/>
      <c r="K163" s="145"/>
      <c r="L163" s="145"/>
      <c r="M163" s="145"/>
      <c r="N163" s="145"/>
      <c r="O163" s="145"/>
      <c r="P163" s="145"/>
      <c r="Q163" s="145"/>
      <c r="R163" s="145"/>
      <c r="S163" s="145"/>
      <c r="T163" s="145"/>
      <c r="U163" s="145"/>
      <c r="V163" s="145"/>
    </row>
    <row r="164" spans="1:22">
      <c r="A164" s="60"/>
      <c r="B164" s="24"/>
      <c r="C164" s="24"/>
      <c r="D164" s="24"/>
      <c r="E164" s="24"/>
      <c r="F164" s="24"/>
      <c r="G164" s="24"/>
      <c r="H164" s="24"/>
      <c r="I164" s="24"/>
      <c r="J164" s="24"/>
      <c r="K164" s="24"/>
      <c r="L164" s="24"/>
      <c r="M164" s="24"/>
      <c r="N164" s="24"/>
      <c r="O164" s="24"/>
      <c r="P164" s="24"/>
      <c r="Q164" s="24"/>
      <c r="R164" s="24"/>
      <c r="S164" s="24"/>
      <c r="T164" s="24"/>
      <c r="U164" s="24"/>
      <c r="V164" s="24"/>
    </row>
    <row r="165" spans="1:22">
      <c r="A165" s="60"/>
      <c r="B165" s="14"/>
      <c r="C165" s="14"/>
      <c r="D165" s="14"/>
      <c r="E165" s="14"/>
      <c r="F165" s="14"/>
      <c r="G165" s="14"/>
      <c r="H165" s="14"/>
      <c r="I165" s="14"/>
      <c r="J165" s="14"/>
      <c r="K165" s="14"/>
      <c r="L165" s="14"/>
      <c r="M165" s="14"/>
      <c r="N165" s="14"/>
      <c r="O165" s="14"/>
      <c r="P165" s="14"/>
      <c r="Q165" s="14"/>
      <c r="R165" s="14"/>
      <c r="S165" s="14"/>
      <c r="T165" s="14"/>
      <c r="U165" s="14"/>
      <c r="V165" s="14"/>
    </row>
    <row r="166" spans="1:22">
      <c r="A166" s="60"/>
      <c r="B166" s="25"/>
      <c r="C166" s="25"/>
      <c r="D166" s="26" t="s">
        <v>1083</v>
      </c>
      <c r="E166" s="26"/>
      <c r="F166" s="26"/>
      <c r="G166" s="25"/>
      <c r="H166" s="26" t="s">
        <v>1084</v>
      </c>
      <c r="I166" s="26"/>
      <c r="J166" s="26"/>
      <c r="K166" s="25"/>
      <c r="L166" s="26" t="s">
        <v>1086</v>
      </c>
      <c r="M166" s="26"/>
      <c r="N166" s="26"/>
      <c r="O166" s="25"/>
      <c r="P166" s="26" t="s">
        <v>1087</v>
      </c>
      <c r="Q166" s="26"/>
      <c r="R166" s="26"/>
      <c r="S166" s="25"/>
      <c r="T166" s="26" t="s">
        <v>1090</v>
      </c>
      <c r="U166" s="26"/>
      <c r="V166" s="26"/>
    </row>
    <row r="167" spans="1:22">
      <c r="A167" s="60"/>
      <c r="B167" s="25"/>
      <c r="C167" s="25"/>
      <c r="D167" s="26"/>
      <c r="E167" s="26"/>
      <c r="F167" s="26"/>
      <c r="G167" s="25"/>
      <c r="H167" s="26" t="s">
        <v>1085</v>
      </c>
      <c r="I167" s="26"/>
      <c r="J167" s="26"/>
      <c r="K167" s="25"/>
      <c r="L167" s="26" t="s">
        <v>1085</v>
      </c>
      <c r="M167" s="26"/>
      <c r="N167" s="26"/>
      <c r="O167" s="25"/>
      <c r="P167" s="26" t="s">
        <v>1088</v>
      </c>
      <c r="Q167" s="26"/>
      <c r="R167" s="26"/>
      <c r="S167" s="25"/>
      <c r="T167" s="26"/>
      <c r="U167" s="26"/>
      <c r="V167" s="26"/>
    </row>
    <row r="168" spans="1:22" ht="15.75" thickBot="1">
      <c r="A168" s="60"/>
      <c r="B168" s="25"/>
      <c r="C168" s="25"/>
      <c r="D168" s="28"/>
      <c r="E168" s="28"/>
      <c r="F168" s="28"/>
      <c r="G168" s="25"/>
      <c r="H168" s="27"/>
      <c r="I168" s="27"/>
      <c r="J168" s="27"/>
      <c r="K168" s="25"/>
      <c r="L168" s="27"/>
      <c r="M168" s="27"/>
      <c r="N168" s="27"/>
      <c r="O168" s="25"/>
      <c r="P168" s="28" t="s">
        <v>1089</v>
      </c>
      <c r="Q168" s="28"/>
      <c r="R168" s="28"/>
      <c r="S168" s="25"/>
      <c r="T168" s="28"/>
      <c r="U168" s="28"/>
      <c r="V168" s="28"/>
    </row>
    <row r="169" spans="1:22">
      <c r="A169" s="60"/>
      <c r="B169" s="29" t="s">
        <v>89</v>
      </c>
      <c r="C169" s="30"/>
      <c r="D169" s="31" t="s">
        <v>249</v>
      </c>
      <c r="E169" s="37">
        <v>218</v>
      </c>
      <c r="F169" s="35"/>
      <c r="G169" s="30"/>
      <c r="H169" s="31" t="s">
        <v>249</v>
      </c>
      <c r="I169" s="33">
        <v>966369</v>
      </c>
      <c r="J169" s="35"/>
      <c r="K169" s="30"/>
      <c r="L169" s="31" t="s">
        <v>249</v>
      </c>
      <c r="M169" s="33">
        <v>817945</v>
      </c>
      <c r="N169" s="35"/>
      <c r="O169" s="30"/>
      <c r="P169" s="31" t="s">
        <v>249</v>
      </c>
      <c r="Q169" s="37" t="s">
        <v>1120</v>
      </c>
      <c r="R169" s="31" t="s">
        <v>251</v>
      </c>
      <c r="S169" s="30"/>
      <c r="T169" s="31" t="s">
        <v>249</v>
      </c>
      <c r="U169" s="33">
        <v>833666</v>
      </c>
      <c r="V169" s="35"/>
    </row>
    <row r="170" spans="1:22">
      <c r="A170" s="60"/>
      <c r="B170" s="29"/>
      <c r="C170" s="30"/>
      <c r="D170" s="32"/>
      <c r="E170" s="38"/>
      <c r="F170" s="36"/>
      <c r="G170" s="30"/>
      <c r="H170" s="32"/>
      <c r="I170" s="34"/>
      <c r="J170" s="36"/>
      <c r="K170" s="30"/>
      <c r="L170" s="32"/>
      <c r="M170" s="34"/>
      <c r="N170" s="36"/>
      <c r="O170" s="30"/>
      <c r="P170" s="32"/>
      <c r="Q170" s="38"/>
      <c r="R170" s="32"/>
      <c r="S170" s="30"/>
      <c r="T170" s="32"/>
      <c r="U170" s="34"/>
      <c r="V170" s="36"/>
    </row>
    <row r="171" spans="1:22">
      <c r="A171" s="60"/>
      <c r="B171" s="13" t="s">
        <v>90</v>
      </c>
      <c r="C171" s="12"/>
      <c r="D171" s="40"/>
      <c r="E171" s="40"/>
      <c r="F171" s="40"/>
      <c r="G171" s="12"/>
      <c r="H171" s="40"/>
      <c r="I171" s="40"/>
      <c r="J171" s="40"/>
      <c r="K171" s="12"/>
      <c r="L171" s="40"/>
      <c r="M171" s="40"/>
      <c r="N171" s="40"/>
      <c r="O171" s="12"/>
      <c r="P171" s="40"/>
      <c r="Q171" s="40"/>
      <c r="R171" s="40"/>
      <c r="S171" s="12"/>
      <c r="T171" s="40"/>
      <c r="U171" s="40"/>
      <c r="V171" s="40"/>
    </row>
    <row r="172" spans="1:22">
      <c r="A172" s="60"/>
      <c r="B172" s="68" t="s">
        <v>91</v>
      </c>
      <c r="C172" s="30"/>
      <c r="D172" s="57">
        <v>1336</v>
      </c>
      <c r="E172" s="57"/>
      <c r="F172" s="30"/>
      <c r="G172" s="30"/>
      <c r="H172" s="57">
        <v>878308</v>
      </c>
      <c r="I172" s="57"/>
      <c r="J172" s="30"/>
      <c r="K172" s="30"/>
      <c r="L172" s="57">
        <v>729105</v>
      </c>
      <c r="M172" s="57"/>
      <c r="N172" s="30"/>
      <c r="O172" s="30"/>
      <c r="P172" s="39" t="s">
        <v>1121</v>
      </c>
      <c r="Q172" s="39"/>
      <c r="R172" s="29" t="s">
        <v>251</v>
      </c>
      <c r="S172" s="30"/>
      <c r="T172" s="57">
        <v>712925</v>
      </c>
      <c r="U172" s="57"/>
      <c r="V172" s="30"/>
    </row>
    <row r="173" spans="1:22">
      <c r="A173" s="60"/>
      <c r="B173" s="68"/>
      <c r="C173" s="30"/>
      <c r="D173" s="57"/>
      <c r="E173" s="57"/>
      <c r="F173" s="30"/>
      <c r="G173" s="30"/>
      <c r="H173" s="57"/>
      <c r="I173" s="57"/>
      <c r="J173" s="30"/>
      <c r="K173" s="30"/>
      <c r="L173" s="57"/>
      <c r="M173" s="57"/>
      <c r="N173" s="30"/>
      <c r="O173" s="30"/>
      <c r="P173" s="39"/>
      <c r="Q173" s="39"/>
      <c r="R173" s="29"/>
      <c r="S173" s="30"/>
      <c r="T173" s="57"/>
      <c r="U173" s="57"/>
      <c r="V173" s="30"/>
    </row>
    <row r="174" spans="1:22">
      <c r="A174" s="60"/>
      <c r="B174" s="87" t="s">
        <v>92</v>
      </c>
      <c r="C174" s="25"/>
      <c r="D174" s="45">
        <v>41359</v>
      </c>
      <c r="E174" s="45"/>
      <c r="F174" s="25"/>
      <c r="G174" s="25"/>
      <c r="H174" s="45">
        <v>61896</v>
      </c>
      <c r="I174" s="45"/>
      <c r="J174" s="25"/>
      <c r="K174" s="25"/>
      <c r="L174" s="45">
        <v>47643</v>
      </c>
      <c r="M174" s="45"/>
      <c r="N174" s="25"/>
      <c r="O174" s="25"/>
      <c r="P174" s="41" t="s">
        <v>1122</v>
      </c>
      <c r="Q174" s="41"/>
      <c r="R174" s="40" t="s">
        <v>251</v>
      </c>
      <c r="S174" s="25"/>
      <c r="T174" s="45">
        <v>95856</v>
      </c>
      <c r="U174" s="45"/>
      <c r="V174" s="25"/>
    </row>
    <row r="175" spans="1:22">
      <c r="A175" s="60"/>
      <c r="B175" s="87"/>
      <c r="C175" s="25"/>
      <c r="D175" s="45"/>
      <c r="E175" s="45"/>
      <c r="F175" s="25"/>
      <c r="G175" s="25"/>
      <c r="H175" s="45"/>
      <c r="I175" s="45"/>
      <c r="J175" s="25"/>
      <c r="K175" s="25"/>
      <c r="L175" s="45"/>
      <c r="M175" s="45"/>
      <c r="N175" s="25"/>
      <c r="O175" s="25"/>
      <c r="P175" s="41"/>
      <c r="Q175" s="41"/>
      <c r="R175" s="40"/>
      <c r="S175" s="25"/>
      <c r="T175" s="45"/>
      <c r="U175" s="45"/>
      <c r="V175" s="25"/>
    </row>
    <row r="176" spans="1:22">
      <c r="A176" s="60"/>
      <c r="B176" s="68" t="s">
        <v>93</v>
      </c>
      <c r="C176" s="30"/>
      <c r="D176" s="39">
        <v>229</v>
      </c>
      <c r="E176" s="39"/>
      <c r="F176" s="30"/>
      <c r="G176" s="30"/>
      <c r="H176" s="57">
        <v>16849</v>
      </c>
      <c r="I176" s="57"/>
      <c r="J176" s="30"/>
      <c r="K176" s="30"/>
      <c r="L176" s="57">
        <v>7388</v>
      </c>
      <c r="M176" s="57"/>
      <c r="N176" s="30"/>
      <c r="O176" s="30"/>
      <c r="P176" s="39" t="s">
        <v>252</v>
      </c>
      <c r="Q176" s="39"/>
      <c r="R176" s="30"/>
      <c r="S176" s="30"/>
      <c r="T176" s="57">
        <v>24466</v>
      </c>
      <c r="U176" s="57"/>
      <c r="V176" s="30"/>
    </row>
    <row r="177" spans="1:22">
      <c r="A177" s="60"/>
      <c r="B177" s="68"/>
      <c r="C177" s="30"/>
      <c r="D177" s="39"/>
      <c r="E177" s="39"/>
      <c r="F177" s="30"/>
      <c r="G177" s="30"/>
      <c r="H177" s="57"/>
      <c r="I177" s="57"/>
      <c r="J177" s="30"/>
      <c r="K177" s="30"/>
      <c r="L177" s="57"/>
      <c r="M177" s="57"/>
      <c r="N177" s="30"/>
      <c r="O177" s="30"/>
      <c r="P177" s="39"/>
      <c r="Q177" s="39"/>
      <c r="R177" s="30"/>
      <c r="S177" s="30"/>
      <c r="T177" s="57"/>
      <c r="U177" s="57"/>
      <c r="V177" s="30"/>
    </row>
    <row r="178" spans="1:22">
      <c r="A178" s="60"/>
      <c r="B178" s="87" t="s">
        <v>94</v>
      </c>
      <c r="C178" s="25"/>
      <c r="D178" s="41" t="s">
        <v>252</v>
      </c>
      <c r="E178" s="41"/>
      <c r="F178" s="25"/>
      <c r="G178" s="25"/>
      <c r="H178" s="45">
        <v>2858</v>
      </c>
      <c r="I178" s="45"/>
      <c r="J178" s="25"/>
      <c r="K178" s="25"/>
      <c r="L178" s="45">
        <v>11264</v>
      </c>
      <c r="M178" s="45"/>
      <c r="N178" s="25"/>
      <c r="O178" s="25"/>
      <c r="P178" s="41" t="s">
        <v>252</v>
      </c>
      <c r="Q178" s="41"/>
      <c r="R178" s="25"/>
      <c r="S178" s="25"/>
      <c r="T178" s="45">
        <v>14122</v>
      </c>
      <c r="U178" s="45"/>
      <c r="V178" s="25"/>
    </row>
    <row r="179" spans="1:22">
      <c r="A179" s="60"/>
      <c r="B179" s="87"/>
      <c r="C179" s="25"/>
      <c r="D179" s="41"/>
      <c r="E179" s="41"/>
      <c r="F179" s="25"/>
      <c r="G179" s="25"/>
      <c r="H179" s="45"/>
      <c r="I179" s="45"/>
      <c r="J179" s="25"/>
      <c r="K179" s="25"/>
      <c r="L179" s="45"/>
      <c r="M179" s="45"/>
      <c r="N179" s="25"/>
      <c r="O179" s="25"/>
      <c r="P179" s="41"/>
      <c r="Q179" s="41"/>
      <c r="R179" s="25"/>
      <c r="S179" s="25"/>
      <c r="T179" s="45"/>
      <c r="U179" s="45"/>
      <c r="V179" s="25"/>
    </row>
    <row r="180" spans="1:22">
      <c r="A180" s="60"/>
      <c r="B180" s="68" t="s">
        <v>95</v>
      </c>
      <c r="C180" s="30"/>
      <c r="D180" s="39" t="s">
        <v>252</v>
      </c>
      <c r="E180" s="39"/>
      <c r="F180" s="30"/>
      <c r="G180" s="30"/>
      <c r="H180" s="57">
        <v>1118</v>
      </c>
      <c r="I180" s="57"/>
      <c r="J180" s="30"/>
      <c r="K180" s="30"/>
      <c r="L180" s="57">
        <v>3358</v>
      </c>
      <c r="M180" s="57"/>
      <c r="N180" s="30"/>
      <c r="O180" s="30"/>
      <c r="P180" s="39" t="s">
        <v>252</v>
      </c>
      <c r="Q180" s="39"/>
      <c r="R180" s="30"/>
      <c r="S180" s="30"/>
      <c r="T180" s="57">
        <v>4476</v>
      </c>
      <c r="U180" s="57"/>
      <c r="V180" s="30"/>
    </row>
    <row r="181" spans="1:22">
      <c r="A181" s="60"/>
      <c r="B181" s="68"/>
      <c r="C181" s="30"/>
      <c r="D181" s="39"/>
      <c r="E181" s="39"/>
      <c r="F181" s="30"/>
      <c r="G181" s="30"/>
      <c r="H181" s="57"/>
      <c r="I181" s="57"/>
      <c r="J181" s="30"/>
      <c r="K181" s="30"/>
      <c r="L181" s="57"/>
      <c r="M181" s="57"/>
      <c r="N181" s="30"/>
      <c r="O181" s="30"/>
      <c r="P181" s="39"/>
      <c r="Q181" s="39"/>
      <c r="R181" s="30"/>
      <c r="S181" s="30"/>
      <c r="T181" s="57"/>
      <c r="U181" s="57"/>
      <c r="V181" s="30"/>
    </row>
    <row r="182" spans="1:22">
      <c r="A182" s="60"/>
      <c r="B182" s="87" t="s">
        <v>1123</v>
      </c>
      <c r="C182" s="25"/>
      <c r="D182" s="41" t="s">
        <v>252</v>
      </c>
      <c r="E182" s="41"/>
      <c r="F182" s="25"/>
      <c r="G182" s="25"/>
      <c r="H182" s="41" t="s">
        <v>1124</v>
      </c>
      <c r="I182" s="41"/>
      <c r="J182" s="40" t="s">
        <v>251</v>
      </c>
      <c r="K182" s="25"/>
      <c r="L182" s="41">
        <v>657</v>
      </c>
      <c r="M182" s="41"/>
      <c r="N182" s="25"/>
      <c r="O182" s="25"/>
      <c r="P182" s="41" t="s">
        <v>252</v>
      </c>
      <c r="Q182" s="41"/>
      <c r="R182" s="25"/>
      <c r="S182" s="25"/>
      <c r="T182" s="41">
        <v>32</v>
      </c>
      <c r="U182" s="41"/>
      <c r="V182" s="25"/>
    </row>
    <row r="183" spans="1:22">
      <c r="A183" s="60"/>
      <c r="B183" s="87"/>
      <c r="C183" s="25"/>
      <c r="D183" s="41"/>
      <c r="E183" s="41"/>
      <c r="F183" s="25"/>
      <c r="G183" s="25"/>
      <c r="H183" s="41"/>
      <c r="I183" s="41"/>
      <c r="J183" s="40"/>
      <c r="K183" s="25"/>
      <c r="L183" s="41"/>
      <c r="M183" s="41"/>
      <c r="N183" s="25"/>
      <c r="O183" s="25"/>
      <c r="P183" s="41"/>
      <c r="Q183" s="41"/>
      <c r="R183" s="25"/>
      <c r="S183" s="25"/>
      <c r="T183" s="41"/>
      <c r="U183" s="41"/>
      <c r="V183" s="25"/>
    </row>
    <row r="184" spans="1:22">
      <c r="A184" s="60"/>
      <c r="B184" s="68" t="s">
        <v>1125</v>
      </c>
      <c r="C184" s="30"/>
      <c r="D184" s="39" t="s">
        <v>252</v>
      </c>
      <c r="E184" s="39"/>
      <c r="F184" s="30"/>
      <c r="G184" s="30"/>
      <c r="H184" s="57">
        <v>14564</v>
      </c>
      <c r="I184" s="57"/>
      <c r="J184" s="30"/>
      <c r="K184" s="30"/>
      <c r="L184" s="39" t="s">
        <v>1126</v>
      </c>
      <c r="M184" s="39"/>
      <c r="N184" s="29" t="s">
        <v>251</v>
      </c>
      <c r="O184" s="30"/>
      <c r="P184" s="39" t="s">
        <v>252</v>
      </c>
      <c r="Q184" s="39"/>
      <c r="R184" s="30"/>
      <c r="S184" s="30"/>
      <c r="T184" s="39" t="s">
        <v>252</v>
      </c>
      <c r="U184" s="39"/>
      <c r="V184" s="30"/>
    </row>
    <row r="185" spans="1:22" ht="15.75" thickBot="1">
      <c r="A185" s="60"/>
      <c r="B185" s="68"/>
      <c r="C185" s="30"/>
      <c r="D185" s="75"/>
      <c r="E185" s="75"/>
      <c r="F185" s="76"/>
      <c r="G185" s="30"/>
      <c r="H185" s="101"/>
      <c r="I185" s="101"/>
      <c r="J185" s="76"/>
      <c r="K185" s="30"/>
      <c r="L185" s="75"/>
      <c r="M185" s="75"/>
      <c r="N185" s="88"/>
      <c r="O185" s="30"/>
      <c r="P185" s="75"/>
      <c r="Q185" s="75"/>
      <c r="R185" s="76"/>
      <c r="S185" s="30"/>
      <c r="T185" s="75"/>
      <c r="U185" s="75"/>
      <c r="V185" s="76"/>
    </row>
    <row r="186" spans="1:22">
      <c r="A186" s="60"/>
      <c r="B186" s="130" t="s">
        <v>98</v>
      </c>
      <c r="C186" s="25"/>
      <c r="D186" s="79">
        <v>42924</v>
      </c>
      <c r="E186" s="79"/>
      <c r="F186" s="81"/>
      <c r="G186" s="25"/>
      <c r="H186" s="79">
        <v>974968</v>
      </c>
      <c r="I186" s="79"/>
      <c r="J186" s="81"/>
      <c r="K186" s="25"/>
      <c r="L186" s="79">
        <v>784851</v>
      </c>
      <c r="M186" s="79"/>
      <c r="N186" s="81"/>
      <c r="O186" s="25"/>
      <c r="P186" s="105" t="s">
        <v>1120</v>
      </c>
      <c r="Q186" s="105"/>
      <c r="R186" s="77" t="s">
        <v>251</v>
      </c>
      <c r="S186" s="25"/>
      <c r="T186" s="79">
        <v>851877</v>
      </c>
      <c r="U186" s="79"/>
      <c r="V186" s="81"/>
    </row>
    <row r="187" spans="1:22" ht="15.75" thickBot="1">
      <c r="A187" s="60"/>
      <c r="B187" s="130"/>
      <c r="C187" s="25"/>
      <c r="D187" s="46"/>
      <c r="E187" s="46"/>
      <c r="F187" s="44"/>
      <c r="G187" s="25"/>
      <c r="H187" s="46"/>
      <c r="I187" s="46"/>
      <c r="J187" s="44"/>
      <c r="K187" s="25"/>
      <c r="L187" s="46"/>
      <c r="M187" s="46"/>
      <c r="N187" s="44"/>
      <c r="O187" s="25"/>
      <c r="P187" s="42"/>
      <c r="Q187" s="42"/>
      <c r="R187" s="43"/>
      <c r="S187" s="25"/>
      <c r="T187" s="46"/>
      <c r="U187" s="46"/>
      <c r="V187" s="44"/>
    </row>
    <row r="188" spans="1:22">
      <c r="A188" s="60"/>
      <c r="B188" s="103" t="s">
        <v>377</v>
      </c>
      <c r="C188" s="30"/>
      <c r="D188" s="37" t="s">
        <v>1127</v>
      </c>
      <c r="E188" s="37"/>
      <c r="F188" s="31" t="s">
        <v>251</v>
      </c>
      <c r="G188" s="30"/>
      <c r="H188" s="37" t="s">
        <v>1128</v>
      </c>
      <c r="I188" s="37"/>
      <c r="J188" s="31" t="s">
        <v>251</v>
      </c>
      <c r="K188" s="30"/>
      <c r="L188" s="33">
        <v>33094</v>
      </c>
      <c r="M188" s="33"/>
      <c r="N188" s="35"/>
      <c r="O188" s="30"/>
      <c r="P188" s="37" t="s">
        <v>252</v>
      </c>
      <c r="Q188" s="37"/>
      <c r="R188" s="35"/>
      <c r="S188" s="30"/>
      <c r="T188" s="37" t="s">
        <v>543</v>
      </c>
      <c r="U188" s="37"/>
      <c r="V188" s="31" t="s">
        <v>251</v>
      </c>
    </row>
    <row r="189" spans="1:22">
      <c r="A189" s="60"/>
      <c r="B189" s="103"/>
      <c r="C189" s="30"/>
      <c r="D189" s="38"/>
      <c r="E189" s="38"/>
      <c r="F189" s="32"/>
      <c r="G189" s="30"/>
      <c r="H189" s="38"/>
      <c r="I189" s="38"/>
      <c r="J189" s="32"/>
      <c r="K189" s="30"/>
      <c r="L189" s="34"/>
      <c r="M189" s="34"/>
      <c r="N189" s="36"/>
      <c r="O189" s="30"/>
      <c r="P189" s="38"/>
      <c r="Q189" s="38"/>
      <c r="R189" s="36"/>
      <c r="S189" s="30"/>
      <c r="T189" s="38"/>
      <c r="U189" s="38"/>
      <c r="V189" s="32"/>
    </row>
    <row r="190" spans="1:22">
      <c r="A190" s="60"/>
      <c r="B190" s="87" t="s">
        <v>101</v>
      </c>
      <c r="C190" s="25"/>
      <c r="D190" s="41" t="s">
        <v>1129</v>
      </c>
      <c r="E190" s="41"/>
      <c r="F190" s="40" t="s">
        <v>251</v>
      </c>
      <c r="G190" s="25"/>
      <c r="H190" s="41" t="s">
        <v>688</v>
      </c>
      <c r="I190" s="41"/>
      <c r="J190" s="40" t="s">
        <v>251</v>
      </c>
      <c r="K190" s="25"/>
      <c r="L190" s="41" t="s">
        <v>1130</v>
      </c>
      <c r="M190" s="41"/>
      <c r="N190" s="40" t="s">
        <v>251</v>
      </c>
      <c r="O190" s="25"/>
      <c r="P190" s="41" t="s">
        <v>252</v>
      </c>
      <c r="Q190" s="41"/>
      <c r="R190" s="25"/>
      <c r="S190" s="25"/>
      <c r="T190" s="41" t="s">
        <v>692</v>
      </c>
      <c r="U190" s="41"/>
      <c r="V190" s="40" t="s">
        <v>251</v>
      </c>
    </row>
    <row r="191" spans="1:22">
      <c r="A191" s="60"/>
      <c r="B191" s="87"/>
      <c r="C191" s="25"/>
      <c r="D191" s="41"/>
      <c r="E191" s="41"/>
      <c r="F191" s="40"/>
      <c r="G191" s="25"/>
      <c r="H191" s="41"/>
      <c r="I191" s="41"/>
      <c r="J191" s="40"/>
      <c r="K191" s="25"/>
      <c r="L191" s="41"/>
      <c r="M191" s="41"/>
      <c r="N191" s="40"/>
      <c r="O191" s="25"/>
      <c r="P191" s="41"/>
      <c r="Q191" s="41"/>
      <c r="R191" s="25"/>
      <c r="S191" s="25"/>
      <c r="T191" s="41"/>
      <c r="U191" s="41"/>
      <c r="V191" s="40"/>
    </row>
    <row r="192" spans="1:22">
      <c r="A192" s="60"/>
      <c r="B192" s="68" t="s">
        <v>102</v>
      </c>
      <c r="C192" s="30"/>
      <c r="D192" s="57">
        <v>40069</v>
      </c>
      <c r="E192" s="57"/>
      <c r="F192" s="30"/>
      <c r="G192" s="30"/>
      <c r="H192" s="57">
        <v>1130</v>
      </c>
      <c r="I192" s="57"/>
      <c r="J192" s="30"/>
      <c r="K192" s="30"/>
      <c r="L192" s="39" t="s">
        <v>1131</v>
      </c>
      <c r="M192" s="39"/>
      <c r="N192" s="29" t="s">
        <v>251</v>
      </c>
      <c r="O192" s="30"/>
      <c r="P192" s="39" t="s">
        <v>252</v>
      </c>
      <c r="Q192" s="39"/>
      <c r="R192" s="30"/>
      <c r="S192" s="30"/>
      <c r="T192" s="57">
        <v>40962</v>
      </c>
      <c r="U192" s="57"/>
      <c r="V192" s="30"/>
    </row>
    <row r="193" spans="1:22">
      <c r="A193" s="60"/>
      <c r="B193" s="68"/>
      <c r="C193" s="30"/>
      <c r="D193" s="57"/>
      <c r="E193" s="57"/>
      <c r="F193" s="30"/>
      <c r="G193" s="30"/>
      <c r="H193" s="57"/>
      <c r="I193" s="57"/>
      <c r="J193" s="30"/>
      <c r="K193" s="30"/>
      <c r="L193" s="39"/>
      <c r="M193" s="39"/>
      <c r="N193" s="29"/>
      <c r="O193" s="30"/>
      <c r="P193" s="39"/>
      <c r="Q193" s="39"/>
      <c r="R193" s="30"/>
      <c r="S193" s="30"/>
      <c r="T193" s="57"/>
      <c r="U193" s="57"/>
      <c r="V193" s="30"/>
    </row>
    <row r="194" spans="1:22">
      <c r="A194" s="60"/>
      <c r="B194" s="87" t="s">
        <v>103</v>
      </c>
      <c r="C194" s="25"/>
      <c r="D194" s="41" t="s">
        <v>1132</v>
      </c>
      <c r="E194" s="41"/>
      <c r="F194" s="40" t="s">
        <v>251</v>
      </c>
      <c r="G194" s="25"/>
      <c r="H194" s="45">
        <v>36741</v>
      </c>
      <c r="I194" s="45"/>
      <c r="J194" s="25"/>
      <c r="K194" s="25"/>
      <c r="L194" s="45">
        <v>1220</v>
      </c>
      <c r="M194" s="45"/>
      <c r="N194" s="25"/>
      <c r="O194" s="25"/>
      <c r="P194" s="41" t="s">
        <v>252</v>
      </c>
      <c r="Q194" s="41"/>
      <c r="R194" s="25"/>
      <c r="S194" s="25"/>
      <c r="T194" s="41" t="s">
        <v>987</v>
      </c>
      <c r="U194" s="41"/>
      <c r="V194" s="40" t="s">
        <v>251</v>
      </c>
    </row>
    <row r="195" spans="1:22">
      <c r="A195" s="60"/>
      <c r="B195" s="87"/>
      <c r="C195" s="25"/>
      <c r="D195" s="41"/>
      <c r="E195" s="41"/>
      <c r="F195" s="40"/>
      <c r="G195" s="25"/>
      <c r="H195" s="45"/>
      <c r="I195" s="45"/>
      <c r="J195" s="25"/>
      <c r="K195" s="25"/>
      <c r="L195" s="45"/>
      <c r="M195" s="45"/>
      <c r="N195" s="25"/>
      <c r="O195" s="25"/>
      <c r="P195" s="41"/>
      <c r="Q195" s="41"/>
      <c r="R195" s="25"/>
      <c r="S195" s="25"/>
      <c r="T195" s="41"/>
      <c r="U195" s="41"/>
      <c r="V195" s="40"/>
    </row>
    <row r="196" spans="1:22">
      <c r="A196" s="60"/>
      <c r="B196" s="68" t="s">
        <v>1133</v>
      </c>
      <c r="C196" s="30"/>
      <c r="D196" s="57">
        <v>26332</v>
      </c>
      <c r="E196" s="57"/>
      <c r="F196" s="30"/>
      <c r="G196" s="30"/>
      <c r="H196" s="39" t="s">
        <v>252</v>
      </c>
      <c r="I196" s="39"/>
      <c r="J196" s="30"/>
      <c r="K196" s="30"/>
      <c r="L196" s="39" t="s">
        <v>252</v>
      </c>
      <c r="M196" s="39"/>
      <c r="N196" s="30"/>
      <c r="O196" s="30"/>
      <c r="P196" s="39" t="s">
        <v>1134</v>
      </c>
      <c r="Q196" s="39"/>
      <c r="R196" s="29" t="s">
        <v>251</v>
      </c>
      <c r="S196" s="30"/>
      <c r="T196" s="39" t="s">
        <v>252</v>
      </c>
      <c r="U196" s="39"/>
      <c r="V196" s="30"/>
    </row>
    <row r="197" spans="1:22" ht="15.75" thickBot="1">
      <c r="A197" s="60"/>
      <c r="B197" s="68"/>
      <c r="C197" s="30"/>
      <c r="D197" s="101"/>
      <c r="E197" s="101"/>
      <c r="F197" s="76"/>
      <c r="G197" s="30"/>
      <c r="H197" s="75"/>
      <c r="I197" s="75"/>
      <c r="J197" s="76"/>
      <c r="K197" s="30"/>
      <c r="L197" s="75"/>
      <c r="M197" s="75"/>
      <c r="N197" s="76"/>
      <c r="O197" s="30"/>
      <c r="P197" s="75"/>
      <c r="Q197" s="75"/>
      <c r="R197" s="88"/>
      <c r="S197" s="30"/>
      <c r="T197" s="75"/>
      <c r="U197" s="75"/>
      <c r="V197" s="76"/>
    </row>
    <row r="198" spans="1:22" ht="23.25" customHeight="1">
      <c r="A198" s="60"/>
      <c r="B198" s="130" t="s">
        <v>1135</v>
      </c>
      <c r="C198" s="25"/>
      <c r="D198" s="105" t="s">
        <v>1136</v>
      </c>
      <c r="E198" s="105"/>
      <c r="F198" s="77" t="s">
        <v>251</v>
      </c>
      <c r="G198" s="25"/>
      <c r="H198" s="105" t="s">
        <v>1137</v>
      </c>
      <c r="I198" s="105"/>
      <c r="J198" s="77" t="s">
        <v>251</v>
      </c>
      <c r="K198" s="25"/>
      <c r="L198" s="79">
        <v>32290</v>
      </c>
      <c r="M198" s="79"/>
      <c r="N198" s="81"/>
      <c r="O198" s="25"/>
      <c r="P198" s="79">
        <v>26332</v>
      </c>
      <c r="Q198" s="79"/>
      <c r="R198" s="81"/>
      <c r="S198" s="25"/>
      <c r="T198" s="105" t="s">
        <v>797</v>
      </c>
      <c r="U198" s="105"/>
      <c r="V198" s="77" t="s">
        <v>251</v>
      </c>
    </row>
    <row r="199" spans="1:22">
      <c r="A199" s="60"/>
      <c r="B199" s="130"/>
      <c r="C199" s="25"/>
      <c r="D199" s="138"/>
      <c r="E199" s="138"/>
      <c r="F199" s="139"/>
      <c r="G199" s="25"/>
      <c r="H199" s="138"/>
      <c r="I199" s="138"/>
      <c r="J199" s="139"/>
      <c r="K199" s="25"/>
      <c r="L199" s="131"/>
      <c r="M199" s="131"/>
      <c r="N199" s="132"/>
      <c r="O199" s="25"/>
      <c r="P199" s="131"/>
      <c r="Q199" s="131"/>
      <c r="R199" s="132"/>
      <c r="S199" s="25"/>
      <c r="T199" s="138"/>
      <c r="U199" s="138"/>
      <c r="V199" s="139"/>
    </row>
    <row r="200" spans="1:22">
      <c r="A200" s="60"/>
      <c r="B200" s="29" t="s">
        <v>1138</v>
      </c>
      <c r="C200" s="30"/>
      <c r="D200" s="39" t="s">
        <v>252</v>
      </c>
      <c r="E200" s="39"/>
      <c r="F200" s="30"/>
      <c r="G200" s="30"/>
      <c r="H200" s="39" t="s">
        <v>600</v>
      </c>
      <c r="I200" s="39"/>
      <c r="J200" s="29" t="s">
        <v>251</v>
      </c>
      <c r="K200" s="30"/>
      <c r="L200" s="57">
        <v>2784</v>
      </c>
      <c r="M200" s="57"/>
      <c r="N200" s="30"/>
      <c r="O200" s="30"/>
      <c r="P200" s="39" t="s">
        <v>252</v>
      </c>
      <c r="Q200" s="39"/>
      <c r="R200" s="30"/>
      <c r="S200" s="30"/>
      <c r="T200" s="57">
        <v>1482</v>
      </c>
      <c r="U200" s="57"/>
      <c r="V200" s="30"/>
    </row>
    <row r="201" spans="1:22" ht="15.75" thickBot="1">
      <c r="A201" s="60"/>
      <c r="B201" s="29"/>
      <c r="C201" s="30"/>
      <c r="D201" s="75"/>
      <c r="E201" s="75"/>
      <c r="F201" s="76"/>
      <c r="G201" s="30"/>
      <c r="H201" s="75"/>
      <c r="I201" s="75"/>
      <c r="J201" s="88"/>
      <c r="K201" s="30"/>
      <c r="L201" s="101"/>
      <c r="M201" s="101"/>
      <c r="N201" s="76"/>
      <c r="O201" s="30"/>
      <c r="P201" s="75"/>
      <c r="Q201" s="75"/>
      <c r="R201" s="76"/>
      <c r="S201" s="30"/>
      <c r="T201" s="101"/>
      <c r="U201" s="101"/>
      <c r="V201" s="76"/>
    </row>
    <row r="202" spans="1:22">
      <c r="A202" s="60"/>
      <c r="B202" s="130" t="s">
        <v>1139</v>
      </c>
      <c r="C202" s="25"/>
      <c r="D202" s="105" t="s">
        <v>1136</v>
      </c>
      <c r="E202" s="105"/>
      <c r="F202" s="77" t="s">
        <v>251</v>
      </c>
      <c r="G202" s="25"/>
      <c r="H202" s="105" t="s">
        <v>1140</v>
      </c>
      <c r="I202" s="105"/>
      <c r="J202" s="77" t="s">
        <v>251</v>
      </c>
      <c r="K202" s="25"/>
      <c r="L202" s="79">
        <v>29506</v>
      </c>
      <c r="M202" s="79"/>
      <c r="N202" s="81"/>
      <c r="O202" s="25"/>
      <c r="P202" s="79">
        <v>26332</v>
      </c>
      <c r="Q202" s="79"/>
      <c r="R202" s="81"/>
      <c r="S202" s="25"/>
      <c r="T202" s="105" t="s">
        <v>1141</v>
      </c>
      <c r="U202" s="105"/>
      <c r="V202" s="77" t="s">
        <v>251</v>
      </c>
    </row>
    <row r="203" spans="1:22">
      <c r="A203" s="60"/>
      <c r="B203" s="130"/>
      <c r="C203" s="25"/>
      <c r="D203" s="138"/>
      <c r="E203" s="138"/>
      <c r="F203" s="139"/>
      <c r="G203" s="25"/>
      <c r="H203" s="138"/>
      <c r="I203" s="138"/>
      <c r="J203" s="139"/>
      <c r="K203" s="25"/>
      <c r="L203" s="131"/>
      <c r="M203" s="131"/>
      <c r="N203" s="132"/>
      <c r="O203" s="25"/>
      <c r="P203" s="131"/>
      <c r="Q203" s="131"/>
      <c r="R203" s="132"/>
      <c r="S203" s="25"/>
      <c r="T203" s="138"/>
      <c r="U203" s="138"/>
      <c r="V203" s="139"/>
    </row>
    <row r="204" spans="1:22">
      <c r="A204" s="60"/>
      <c r="B204" s="29" t="s">
        <v>107</v>
      </c>
      <c r="C204" s="30"/>
      <c r="D204" s="39" t="s">
        <v>252</v>
      </c>
      <c r="E204" s="39"/>
      <c r="F204" s="30"/>
      <c r="G204" s="30"/>
      <c r="H204" s="39" t="s">
        <v>511</v>
      </c>
      <c r="I204" s="39"/>
      <c r="J204" s="29" t="s">
        <v>251</v>
      </c>
      <c r="K204" s="30"/>
      <c r="L204" s="39" t="s">
        <v>252</v>
      </c>
      <c r="M204" s="39"/>
      <c r="N204" s="30"/>
      <c r="O204" s="30"/>
      <c r="P204" s="39" t="s">
        <v>252</v>
      </c>
      <c r="Q204" s="39"/>
      <c r="R204" s="30"/>
      <c r="S204" s="30"/>
      <c r="T204" s="39" t="s">
        <v>511</v>
      </c>
      <c r="U204" s="39"/>
      <c r="V204" s="29" t="s">
        <v>251</v>
      </c>
    </row>
    <row r="205" spans="1:22" ht="15.75" thickBot="1">
      <c r="A205" s="60"/>
      <c r="B205" s="29"/>
      <c r="C205" s="30"/>
      <c r="D205" s="75"/>
      <c r="E205" s="75"/>
      <c r="F205" s="76"/>
      <c r="G205" s="30"/>
      <c r="H205" s="75"/>
      <c r="I205" s="75"/>
      <c r="J205" s="88"/>
      <c r="K205" s="30"/>
      <c r="L205" s="75"/>
      <c r="M205" s="75"/>
      <c r="N205" s="76"/>
      <c r="O205" s="30"/>
      <c r="P205" s="75"/>
      <c r="Q205" s="75"/>
      <c r="R205" s="76"/>
      <c r="S205" s="30"/>
      <c r="T205" s="75"/>
      <c r="U205" s="75"/>
      <c r="V205" s="88"/>
    </row>
    <row r="206" spans="1:22">
      <c r="A206" s="60"/>
      <c r="B206" s="130" t="s">
        <v>1142</v>
      </c>
      <c r="C206" s="25"/>
      <c r="D206" s="105" t="s">
        <v>1136</v>
      </c>
      <c r="E206" s="105"/>
      <c r="F206" s="77" t="s">
        <v>251</v>
      </c>
      <c r="G206" s="25"/>
      <c r="H206" s="105" t="s">
        <v>1143</v>
      </c>
      <c r="I206" s="105"/>
      <c r="J206" s="77" t="s">
        <v>251</v>
      </c>
      <c r="K206" s="25"/>
      <c r="L206" s="79">
        <v>29506</v>
      </c>
      <c r="M206" s="79"/>
      <c r="N206" s="81"/>
      <c r="O206" s="25"/>
      <c r="P206" s="79">
        <v>26332</v>
      </c>
      <c r="Q206" s="79"/>
      <c r="R206" s="81"/>
      <c r="S206" s="25"/>
      <c r="T206" s="105" t="s">
        <v>994</v>
      </c>
      <c r="U206" s="105"/>
      <c r="V206" s="77" t="s">
        <v>251</v>
      </c>
    </row>
    <row r="207" spans="1:22">
      <c r="A207" s="60"/>
      <c r="B207" s="130"/>
      <c r="C207" s="25"/>
      <c r="D207" s="138"/>
      <c r="E207" s="138"/>
      <c r="F207" s="139"/>
      <c r="G207" s="25"/>
      <c r="H207" s="138"/>
      <c r="I207" s="138"/>
      <c r="J207" s="139"/>
      <c r="K207" s="25"/>
      <c r="L207" s="131"/>
      <c r="M207" s="131"/>
      <c r="N207" s="132"/>
      <c r="O207" s="25"/>
      <c r="P207" s="131"/>
      <c r="Q207" s="131"/>
      <c r="R207" s="132"/>
      <c r="S207" s="25"/>
      <c r="T207" s="138"/>
      <c r="U207" s="138"/>
      <c r="V207" s="139"/>
    </row>
    <row r="208" spans="1:22">
      <c r="A208" s="60"/>
      <c r="B208" s="29" t="s">
        <v>1049</v>
      </c>
      <c r="C208" s="30"/>
      <c r="D208" s="39" t="s">
        <v>1144</v>
      </c>
      <c r="E208" s="39"/>
      <c r="F208" s="29" t="s">
        <v>251</v>
      </c>
      <c r="G208" s="30"/>
      <c r="H208" s="39" t="s">
        <v>1145</v>
      </c>
      <c r="I208" s="39"/>
      <c r="J208" s="29" t="s">
        <v>251</v>
      </c>
      <c r="K208" s="30"/>
      <c r="L208" s="39" t="s">
        <v>1146</v>
      </c>
      <c r="M208" s="39"/>
      <c r="N208" s="29" t="s">
        <v>251</v>
      </c>
      <c r="O208" s="30"/>
      <c r="P208" s="39" t="s">
        <v>252</v>
      </c>
      <c r="Q208" s="39"/>
      <c r="R208" s="30"/>
      <c r="S208" s="30"/>
      <c r="T208" s="39" t="s">
        <v>997</v>
      </c>
      <c r="U208" s="39"/>
      <c r="V208" s="29" t="s">
        <v>251</v>
      </c>
    </row>
    <row r="209" spans="1:22" ht="15.75" thickBot="1">
      <c r="A209" s="60"/>
      <c r="B209" s="29"/>
      <c r="C209" s="30"/>
      <c r="D209" s="75"/>
      <c r="E209" s="75"/>
      <c r="F209" s="88"/>
      <c r="G209" s="30"/>
      <c r="H209" s="75"/>
      <c r="I209" s="75"/>
      <c r="J209" s="88"/>
      <c r="K209" s="30"/>
      <c r="L209" s="75"/>
      <c r="M209" s="75"/>
      <c r="N209" s="88"/>
      <c r="O209" s="30"/>
      <c r="P209" s="75"/>
      <c r="Q209" s="75"/>
      <c r="R209" s="76"/>
      <c r="S209" s="30"/>
      <c r="T209" s="75"/>
      <c r="U209" s="75"/>
      <c r="V209" s="88"/>
    </row>
    <row r="210" spans="1:22">
      <c r="A210" s="60"/>
      <c r="B210" s="130" t="s">
        <v>110</v>
      </c>
      <c r="C210" s="25"/>
      <c r="D210" s="77" t="s">
        <v>249</v>
      </c>
      <c r="E210" s="105" t="s">
        <v>999</v>
      </c>
      <c r="F210" s="77" t="s">
        <v>251</v>
      </c>
      <c r="G210" s="25"/>
      <c r="H210" s="77" t="s">
        <v>249</v>
      </c>
      <c r="I210" s="105" t="s">
        <v>1147</v>
      </c>
      <c r="J210" s="77" t="s">
        <v>251</v>
      </c>
      <c r="K210" s="25"/>
      <c r="L210" s="77" t="s">
        <v>249</v>
      </c>
      <c r="M210" s="79">
        <v>27117</v>
      </c>
      <c r="N210" s="81"/>
      <c r="O210" s="25"/>
      <c r="P210" s="77" t="s">
        <v>249</v>
      </c>
      <c r="Q210" s="79">
        <v>26332</v>
      </c>
      <c r="R210" s="81"/>
      <c r="S210" s="25"/>
      <c r="T210" s="77" t="s">
        <v>249</v>
      </c>
      <c r="U210" s="105" t="s">
        <v>999</v>
      </c>
      <c r="V210" s="77" t="s">
        <v>251</v>
      </c>
    </row>
    <row r="211" spans="1:22" ht="15.75" thickBot="1">
      <c r="A211" s="60"/>
      <c r="B211" s="130"/>
      <c r="C211" s="25"/>
      <c r="D211" s="78"/>
      <c r="E211" s="109"/>
      <c r="F211" s="78"/>
      <c r="G211" s="25"/>
      <c r="H211" s="78"/>
      <c r="I211" s="109"/>
      <c r="J211" s="78"/>
      <c r="K211" s="25"/>
      <c r="L211" s="78"/>
      <c r="M211" s="80"/>
      <c r="N211" s="82"/>
      <c r="O211" s="25"/>
      <c r="P211" s="78"/>
      <c r="Q211" s="80"/>
      <c r="R211" s="82"/>
      <c r="S211" s="25"/>
      <c r="T211" s="78"/>
      <c r="U211" s="109"/>
      <c r="V211" s="78"/>
    </row>
    <row r="212" spans="1:22" ht="15.75" thickTop="1">
      <c r="A212" s="60"/>
      <c r="B212" s="145" t="s">
        <v>1148</v>
      </c>
      <c r="C212" s="145"/>
      <c r="D212" s="145"/>
      <c r="E212" s="145"/>
      <c r="F212" s="145"/>
      <c r="G212" s="145"/>
      <c r="H212" s="145"/>
      <c r="I212" s="145"/>
      <c r="J212" s="145"/>
      <c r="K212" s="145"/>
      <c r="L212" s="145"/>
      <c r="M212" s="145"/>
      <c r="N212" s="145"/>
      <c r="O212" s="145"/>
      <c r="P212" s="145"/>
      <c r="Q212" s="145"/>
      <c r="R212" s="145"/>
      <c r="S212" s="145"/>
      <c r="T212" s="145"/>
      <c r="U212" s="145"/>
      <c r="V212" s="145"/>
    </row>
    <row r="213" spans="1:22">
      <c r="A213" s="60"/>
      <c r="B213" s="145" t="s">
        <v>1119</v>
      </c>
      <c r="C213" s="145"/>
      <c r="D213" s="145"/>
      <c r="E213" s="145"/>
      <c r="F213" s="145"/>
      <c r="G213" s="145"/>
      <c r="H213" s="145"/>
      <c r="I213" s="145"/>
      <c r="J213" s="145"/>
      <c r="K213" s="145"/>
      <c r="L213" s="145"/>
      <c r="M213" s="145"/>
      <c r="N213" s="145"/>
      <c r="O213" s="145"/>
      <c r="P213" s="145"/>
      <c r="Q213" s="145"/>
      <c r="R213" s="145"/>
      <c r="S213" s="145"/>
      <c r="T213" s="145"/>
      <c r="U213" s="145"/>
      <c r="V213" s="145"/>
    </row>
    <row r="214" spans="1:22">
      <c r="A214" s="60"/>
      <c r="B214" s="24"/>
      <c r="C214" s="24"/>
      <c r="D214" s="24"/>
      <c r="E214" s="24"/>
      <c r="F214" s="24"/>
      <c r="G214" s="24"/>
      <c r="H214" s="24"/>
      <c r="I214" s="24"/>
      <c r="J214" s="24"/>
      <c r="K214" s="24"/>
      <c r="L214" s="24"/>
      <c r="M214" s="24"/>
      <c r="N214" s="24"/>
      <c r="O214" s="24"/>
      <c r="P214" s="24"/>
      <c r="Q214" s="24"/>
      <c r="R214" s="24"/>
      <c r="S214" s="24"/>
      <c r="T214" s="24"/>
      <c r="U214" s="24"/>
      <c r="V214" s="24"/>
    </row>
    <row r="215" spans="1:22">
      <c r="A215" s="60"/>
      <c r="B215" s="14"/>
      <c r="C215" s="14"/>
      <c r="D215" s="14"/>
      <c r="E215" s="14"/>
      <c r="F215" s="14"/>
      <c r="G215" s="14"/>
      <c r="H215" s="14"/>
      <c r="I215" s="14"/>
      <c r="J215" s="14"/>
      <c r="K215" s="14"/>
      <c r="L215" s="14"/>
      <c r="M215" s="14"/>
      <c r="N215" s="14"/>
      <c r="O215" s="14"/>
      <c r="P215" s="14"/>
      <c r="Q215" s="14"/>
      <c r="R215" s="14"/>
      <c r="S215" s="14"/>
      <c r="T215" s="14"/>
      <c r="U215" s="14"/>
      <c r="V215" s="14"/>
    </row>
    <row r="216" spans="1:22">
      <c r="A216" s="60"/>
      <c r="B216" s="29" t="s">
        <v>1149</v>
      </c>
      <c r="C216" s="30"/>
      <c r="D216" s="29" t="s">
        <v>249</v>
      </c>
      <c r="E216" s="39" t="s">
        <v>1150</v>
      </c>
      <c r="F216" s="29" t="s">
        <v>251</v>
      </c>
      <c r="G216" s="30"/>
      <c r="H216" s="29" t="s">
        <v>249</v>
      </c>
      <c r="I216" s="39" t="s">
        <v>1151</v>
      </c>
      <c r="J216" s="29" t="s">
        <v>251</v>
      </c>
      <c r="K216" s="30"/>
      <c r="L216" s="29" t="s">
        <v>249</v>
      </c>
      <c r="M216" s="57">
        <v>35640</v>
      </c>
      <c r="N216" s="30"/>
      <c r="O216" s="30"/>
      <c r="P216" s="29" t="s">
        <v>249</v>
      </c>
      <c r="Q216" s="57">
        <v>26332</v>
      </c>
      <c r="R216" s="30"/>
      <c r="S216" s="30"/>
      <c r="T216" s="29" t="s">
        <v>249</v>
      </c>
      <c r="U216" s="39" t="s">
        <v>1152</v>
      </c>
      <c r="V216" s="29" t="s">
        <v>251</v>
      </c>
    </row>
    <row r="217" spans="1:22" ht="15.75" thickBot="1">
      <c r="A217" s="60"/>
      <c r="B217" s="29"/>
      <c r="C217" s="30"/>
      <c r="D217" s="47"/>
      <c r="E217" s="50"/>
      <c r="F217" s="47"/>
      <c r="G217" s="30"/>
      <c r="H217" s="47"/>
      <c r="I217" s="50"/>
      <c r="J217" s="47"/>
      <c r="K217" s="30"/>
      <c r="L217" s="47"/>
      <c r="M217" s="48"/>
      <c r="N217" s="49"/>
      <c r="O217" s="30"/>
      <c r="P217" s="47"/>
      <c r="Q217" s="48"/>
      <c r="R217" s="49"/>
      <c r="S217" s="30"/>
      <c r="T217" s="47"/>
      <c r="U217" s="50"/>
      <c r="V217" s="47"/>
    </row>
    <row r="218" spans="1:22" ht="15.75" thickTop="1">
      <c r="A218" s="60"/>
      <c r="B218" s="145" t="s">
        <v>1118</v>
      </c>
      <c r="C218" s="145"/>
      <c r="D218" s="145"/>
      <c r="E218" s="145"/>
      <c r="F218" s="145"/>
      <c r="G218" s="145"/>
      <c r="H218" s="145"/>
      <c r="I218" s="145"/>
      <c r="J218" s="145"/>
      <c r="K218" s="145"/>
      <c r="L218" s="145"/>
      <c r="M218" s="145"/>
      <c r="N218" s="145"/>
      <c r="O218" s="145"/>
      <c r="P218" s="145"/>
      <c r="Q218" s="145"/>
      <c r="R218" s="145"/>
      <c r="S218" s="145"/>
      <c r="T218" s="145"/>
      <c r="U218" s="145"/>
      <c r="V218" s="145"/>
    </row>
    <row r="219" spans="1:22">
      <c r="A219" s="60"/>
      <c r="B219" s="145" t="s">
        <v>1153</v>
      </c>
      <c r="C219" s="145"/>
      <c r="D219" s="145"/>
      <c r="E219" s="145"/>
      <c r="F219" s="145"/>
      <c r="G219" s="145"/>
      <c r="H219" s="145"/>
      <c r="I219" s="145"/>
      <c r="J219" s="145"/>
      <c r="K219" s="145"/>
      <c r="L219" s="145"/>
      <c r="M219" s="145"/>
      <c r="N219" s="145"/>
      <c r="O219" s="145"/>
      <c r="P219" s="145"/>
      <c r="Q219" s="145"/>
      <c r="R219" s="145"/>
      <c r="S219" s="145"/>
      <c r="T219" s="145"/>
      <c r="U219" s="145"/>
      <c r="V219" s="145"/>
    </row>
    <row r="220" spans="1:22">
      <c r="A220" s="60"/>
      <c r="B220" s="24"/>
      <c r="C220" s="24"/>
      <c r="D220" s="24"/>
      <c r="E220" s="24"/>
      <c r="F220" s="24"/>
      <c r="G220" s="24"/>
      <c r="H220" s="24"/>
      <c r="I220" s="24"/>
      <c r="J220" s="24"/>
      <c r="K220" s="24"/>
      <c r="L220" s="24"/>
      <c r="M220" s="24"/>
      <c r="N220" s="24"/>
      <c r="O220" s="24"/>
      <c r="P220" s="24"/>
      <c r="Q220" s="24"/>
      <c r="R220" s="24"/>
      <c r="S220" s="24"/>
      <c r="T220" s="24"/>
      <c r="U220" s="24"/>
      <c r="V220" s="24"/>
    </row>
    <row r="221" spans="1:22">
      <c r="A221" s="60"/>
      <c r="B221" s="14"/>
      <c r="C221" s="14"/>
      <c r="D221" s="14"/>
      <c r="E221" s="14"/>
      <c r="F221" s="14"/>
      <c r="G221" s="14"/>
      <c r="H221" s="14"/>
      <c r="I221" s="14"/>
      <c r="J221" s="14"/>
      <c r="K221" s="14"/>
      <c r="L221" s="14"/>
      <c r="M221" s="14"/>
      <c r="N221" s="14"/>
      <c r="O221" s="14"/>
      <c r="P221" s="14"/>
      <c r="Q221" s="14"/>
      <c r="R221" s="14"/>
      <c r="S221" s="14"/>
      <c r="T221" s="14"/>
      <c r="U221" s="14"/>
      <c r="V221" s="14"/>
    </row>
    <row r="222" spans="1:22">
      <c r="A222" s="60"/>
      <c r="B222" s="25"/>
      <c r="C222" s="25"/>
      <c r="D222" s="26" t="s">
        <v>1083</v>
      </c>
      <c r="E222" s="26"/>
      <c r="F222" s="26"/>
      <c r="G222" s="25"/>
      <c r="H222" s="26" t="s">
        <v>1084</v>
      </c>
      <c r="I222" s="26"/>
      <c r="J222" s="26"/>
      <c r="K222" s="25"/>
      <c r="L222" s="26" t="s">
        <v>1086</v>
      </c>
      <c r="M222" s="26"/>
      <c r="N222" s="26"/>
      <c r="O222" s="25"/>
      <c r="P222" s="26" t="s">
        <v>1087</v>
      </c>
      <c r="Q222" s="26"/>
      <c r="R222" s="26"/>
      <c r="S222" s="25"/>
      <c r="T222" s="26" t="s">
        <v>1090</v>
      </c>
      <c r="U222" s="26"/>
      <c r="V222" s="26"/>
    </row>
    <row r="223" spans="1:22">
      <c r="A223" s="60"/>
      <c r="B223" s="25"/>
      <c r="C223" s="25"/>
      <c r="D223" s="26"/>
      <c r="E223" s="26"/>
      <c r="F223" s="26"/>
      <c r="G223" s="25"/>
      <c r="H223" s="26" t="s">
        <v>1085</v>
      </c>
      <c r="I223" s="26"/>
      <c r="J223" s="26"/>
      <c r="K223" s="25"/>
      <c r="L223" s="26" t="s">
        <v>1085</v>
      </c>
      <c r="M223" s="26"/>
      <c r="N223" s="26"/>
      <c r="O223" s="25"/>
      <c r="P223" s="26" t="s">
        <v>1088</v>
      </c>
      <c r="Q223" s="26"/>
      <c r="R223" s="26"/>
      <c r="S223" s="25"/>
      <c r="T223" s="26"/>
      <c r="U223" s="26"/>
      <c r="V223" s="26"/>
    </row>
    <row r="224" spans="1:22" ht="15.75" thickBot="1">
      <c r="A224" s="60"/>
      <c r="B224" s="25"/>
      <c r="C224" s="25"/>
      <c r="D224" s="28"/>
      <c r="E224" s="28"/>
      <c r="F224" s="28"/>
      <c r="G224" s="25"/>
      <c r="H224" s="27"/>
      <c r="I224" s="27"/>
      <c r="J224" s="27"/>
      <c r="K224" s="25"/>
      <c r="L224" s="27"/>
      <c r="M224" s="27"/>
      <c r="N224" s="27"/>
      <c r="O224" s="25"/>
      <c r="P224" s="28" t="s">
        <v>1089</v>
      </c>
      <c r="Q224" s="28"/>
      <c r="R224" s="28"/>
      <c r="S224" s="25"/>
      <c r="T224" s="28"/>
      <c r="U224" s="28"/>
      <c r="V224" s="28"/>
    </row>
    <row r="225" spans="1:22">
      <c r="A225" s="60"/>
      <c r="B225" s="29" t="s">
        <v>89</v>
      </c>
      <c r="C225" s="30"/>
      <c r="D225" s="31" t="s">
        <v>249</v>
      </c>
      <c r="E225" s="37" t="s">
        <v>252</v>
      </c>
      <c r="F225" s="35"/>
      <c r="G225" s="30"/>
      <c r="H225" s="31" t="s">
        <v>249</v>
      </c>
      <c r="I225" s="33">
        <v>905755</v>
      </c>
      <c r="J225" s="35"/>
      <c r="K225" s="30"/>
      <c r="L225" s="31" t="s">
        <v>249</v>
      </c>
      <c r="M225" s="33">
        <v>843938</v>
      </c>
      <c r="N225" s="35"/>
      <c r="O225" s="30"/>
      <c r="P225" s="31" t="s">
        <v>249</v>
      </c>
      <c r="Q225" s="37" t="s">
        <v>1154</v>
      </c>
      <c r="R225" s="31" t="s">
        <v>251</v>
      </c>
      <c r="S225" s="30"/>
      <c r="T225" s="31" t="s">
        <v>249</v>
      </c>
      <c r="U225" s="33">
        <v>823903</v>
      </c>
      <c r="V225" s="35"/>
    </row>
    <row r="226" spans="1:22">
      <c r="A226" s="60"/>
      <c r="B226" s="29"/>
      <c r="C226" s="30"/>
      <c r="D226" s="32"/>
      <c r="E226" s="38"/>
      <c r="F226" s="36"/>
      <c r="G226" s="30"/>
      <c r="H226" s="32"/>
      <c r="I226" s="34"/>
      <c r="J226" s="36"/>
      <c r="K226" s="30"/>
      <c r="L226" s="32"/>
      <c r="M226" s="34"/>
      <c r="N226" s="36"/>
      <c r="O226" s="30"/>
      <c r="P226" s="32"/>
      <c r="Q226" s="38"/>
      <c r="R226" s="32"/>
      <c r="S226" s="30"/>
      <c r="T226" s="32"/>
      <c r="U226" s="34"/>
      <c r="V226" s="36"/>
    </row>
    <row r="227" spans="1:22">
      <c r="A227" s="60"/>
      <c r="B227" s="13" t="s">
        <v>90</v>
      </c>
      <c r="C227" s="12"/>
      <c r="D227" s="40"/>
      <c r="E227" s="40"/>
      <c r="F227" s="40"/>
      <c r="G227" s="12"/>
      <c r="H227" s="40"/>
      <c r="I227" s="40"/>
      <c r="J227" s="40"/>
      <c r="K227" s="12"/>
      <c r="L227" s="40"/>
      <c r="M227" s="40"/>
      <c r="N227" s="40"/>
      <c r="O227" s="12"/>
      <c r="P227" s="40"/>
      <c r="Q227" s="40"/>
      <c r="R227" s="40"/>
      <c r="S227" s="12"/>
      <c r="T227" s="40"/>
      <c r="U227" s="40"/>
      <c r="V227" s="40"/>
    </row>
    <row r="228" spans="1:22">
      <c r="A228" s="60"/>
      <c r="B228" s="68" t="s">
        <v>91</v>
      </c>
      <c r="C228" s="30"/>
      <c r="D228" s="57">
        <v>2003</v>
      </c>
      <c r="E228" s="57"/>
      <c r="F228" s="30"/>
      <c r="G228" s="30"/>
      <c r="H228" s="57">
        <v>823170</v>
      </c>
      <c r="I228" s="57"/>
      <c r="J228" s="30"/>
      <c r="K228" s="30"/>
      <c r="L228" s="57">
        <v>754783</v>
      </c>
      <c r="M228" s="57"/>
      <c r="N228" s="30"/>
      <c r="O228" s="30"/>
      <c r="P228" s="39" t="s">
        <v>1155</v>
      </c>
      <c r="Q228" s="39"/>
      <c r="R228" s="29" t="s">
        <v>251</v>
      </c>
      <c r="S228" s="30"/>
      <c r="T228" s="57">
        <v>697076</v>
      </c>
      <c r="U228" s="57"/>
      <c r="V228" s="30"/>
    </row>
    <row r="229" spans="1:22">
      <c r="A229" s="60"/>
      <c r="B229" s="68"/>
      <c r="C229" s="30"/>
      <c r="D229" s="57"/>
      <c r="E229" s="57"/>
      <c r="F229" s="30"/>
      <c r="G229" s="30"/>
      <c r="H229" s="57"/>
      <c r="I229" s="57"/>
      <c r="J229" s="30"/>
      <c r="K229" s="30"/>
      <c r="L229" s="57"/>
      <c r="M229" s="57"/>
      <c r="N229" s="30"/>
      <c r="O229" s="30"/>
      <c r="P229" s="39"/>
      <c r="Q229" s="39"/>
      <c r="R229" s="29"/>
      <c r="S229" s="30"/>
      <c r="T229" s="57"/>
      <c r="U229" s="57"/>
      <c r="V229" s="30"/>
    </row>
    <row r="230" spans="1:22">
      <c r="A230" s="60"/>
      <c r="B230" s="87" t="s">
        <v>92</v>
      </c>
      <c r="C230" s="25"/>
      <c r="D230" s="45">
        <v>30838</v>
      </c>
      <c r="E230" s="45"/>
      <c r="F230" s="25"/>
      <c r="G230" s="25"/>
      <c r="H230" s="45">
        <v>68711</v>
      </c>
      <c r="I230" s="45"/>
      <c r="J230" s="25"/>
      <c r="K230" s="25"/>
      <c r="L230" s="45">
        <v>50981</v>
      </c>
      <c r="M230" s="45"/>
      <c r="N230" s="25"/>
      <c r="O230" s="25"/>
      <c r="P230" s="41" t="s">
        <v>1156</v>
      </c>
      <c r="Q230" s="41"/>
      <c r="R230" s="40" t="s">
        <v>251</v>
      </c>
      <c r="S230" s="25"/>
      <c r="T230" s="45">
        <v>107620</v>
      </c>
      <c r="U230" s="45"/>
      <c r="V230" s="25"/>
    </row>
    <row r="231" spans="1:22">
      <c r="A231" s="60"/>
      <c r="B231" s="87"/>
      <c r="C231" s="25"/>
      <c r="D231" s="45"/>
      <c r="E231" s="45"/>
      <c r="F231" s="25"/>
      <c r="G231" s="25"/>
      <c r="H231" s="45"/>
      <c r="I231" s="45"/>
      <c r="J231" s="25"/>
      <c r="K231" s="25"/>
      <c r="L231" s="45"/>
      <c r="M231" s="45"/>
      <c r="N231" s="25"/>
      <c r="O231" s="25"/>
      <c r="P231" s="41"/>
      <c r="Q231" s="41"/>
      <c r="R231" s="40"/>
      <c r="S231" s="25"/>
      <c r="T231" s="45"/>
      <c r="U231" s="45"/>
      <c r="V231" s="25"/>
    </row>
    <row r="232" spans="1:22">
      <c r="A232" s="60"/>
      <c r="B232" s="68" t="s">
        <v>93</v>
      </c>
      <c r="C232" s="30"/>
      <c r="D232" s="39">
        <v>190</v>
      </c>
      <c r="E232" s="39"/>
      <c r="F232" s="30"/>
      <c r="G232" s="30"/>
      <c r="H232" s="57">
        <v>20028</v>
      </c>
      <c r="I232" s="57"/>
      <c r="J232" s="30"/>
      <c r="K232" s="30"/>
      <c r="L232" s="57">
        <v>6658</v>
      </c>
      <c r="M232" s="57"/>
      <c r="N232" s="30"/>
      <c r="O232" s="30"/>
      <c r="P232" s="39" t="s">
        <v>252</v>
      </c>
      <c r="Q232" s="39"/>
      <c r="R232" s="30"/>
      <c r="S232" s="30"/>
      <c r="T232" s="57">
        <v>26876</v>
      </c>
      <c r="U232" s="57"/>
      <c r="V232" s="30"/>
    </row>
    <row r="233" spans="1:22">
      <c r="A233" s="60"/>
      <c r="B233" s="68"/>
      <c r="C233" s="30"/>
      <c r="D233" s="39"/>
      <c r="E233" s="39"/>
      <c r="F233" s="30"/>
      <c r="G233" s="30"/>
      <c r="H233" s="57"/>
      <c r="I233" s="57"/>
      <c r="J233" s="30"/>
      <c r="K233" s="30"/>
      <c r="L233" s="57"/>
      <c r="M233" s="57"/>
      <c r="N233" s="30"/>
      <c r="O233" s="30"/>
      <c r="P233" s="39"/>
      <c r="Q233" s="39"/>
      <c r="R233" s="30"/>
      <c r="S233" s="30"/>
      <c r="T233" s="57"/>
      <c r="U233" s="57"/>
      <c r="V233" s="30"/>
    </row>
    <row r="234" spans="1:22">
      <c r="A234" s="60"/>
      <c r="B234" s="87" t="s">
        <v>94</v>
      </c>
      <c r="C234" s="25"/>
      <c r="D234" s="41" t="s">
        <v>252</v>
      </c>
      <c r="E234" s="41"/>
      <c r="F234" s="25"/>
      <c r="G234" s="25"/>
      <c r="H234" s="45">
        <v>7266</v>
      </c>
      <c r="I234" s="45"/>
      <c r="J234" s="25"/>
      <c r="K234" s="25"/>
      <c r="L234" s="45">
        <v>11453</v>
      </c>
      <c r="M234" s="45"/>
      <c r="N234" s="25"/>
      <c r="O234" s="25"/>
      <c r="P234" s="41" t="s">
        <v>252</v>
      </c>
      <c r="Q234" s="41"/>
      <c r="R234" s="25"/>
      <c r="S234" s="25"/>
      <c r="T234" s="45">
        <v>18719</v>
      </c>
      <c r="U234" s="45"/>
      <c r="V234" s="25"/>
    </row>
    <row r="235" spans="1:22">
      <c r="A235" s="60"/>
      <c r="B235" s="87"/>
      <c r="C235" s="25"/>
      <c r="D235" s="41"/>
      <c r="E235" s="41"/>
      <c r="F235" s="25"/>
      <c r="G235" s="25"/>
      <c r="H235" s="45"/>
      <c r="I235" s="45"/>
      <c r="J235" s="25"/>
      <c r="K235" s="25"/>
      <c r="L235" s="45"/>
      <c r="M235" s="45"/>
      <c r="N235" s="25"/>
      <c r="O235" s="25"/>
      <c r="P235" s="41"/>
      <c r="Q235" s="41"/>
      <c r="R235" s="25"/>
      <c r="S235" s="25"/>
      <c r="T235" s="45"/>
      <c r="U235" s="45"/>
      <c r="V235" s="25"/>
    </row>
    <row r="236" spans="1:22">
      <c r="A236" s="60"/>
      <c r="B236" s="68" t="s">
        <v>95</v>
      </c>
      <c r="C236" s="30"/>
      <c r="D236" s="39" t="s">
        <v>252</v>
      </c>
      <c r="E236" s="39"/>
      <c r="F236" s="30"/>
      <c r="G236" s="30"/>
      <c r="H236" s="39">
        <v>438</v>
      </c>
      <c r="I236" s="39"/>
      <c r="J236" s="30"/>
      <c r="K236" s="30"/>
      <c r="L236" s="57">
        <v>7144</v>
      </c>
      <c r="M236" s="57"/>
      <c r="N236" s="30"/>
      <c r="O236" s="30"/>
      <c r="P236" s="39" t="s">
        <v>252</v>
      </c>
      <c r="Q236" s="39"/>
      <c r="R236" s="30"/>
      <c r="S236" s="30"/>
      <c r="T236" s="57">
        <v>7582</v>
      </c>
      <c r="U236" s="57"/>
      <c r="V236" s="30"/>
    </row>
    <row r="237" spans="1:22">
      <c r="A237" s="60"/>
      <c r="B237" s="68"/>
      <c r="C237" s="30"/>
      <c r="D237" s="39"/>
      <c r="E237" s="39"/>
      <c r="F237" s="30"/>
      <c r="G237" s="30"/>
      <c r="H237" s="39"/>
      <c r="I237" s="39"/>
      <c r="J237" s="30"/>
      <c r="K237" s="30"/>
      <c r="L237" s="57"/>
      <c r="M237" s="57"/>
      <c r="N237" s="30"/>
      <c r="O237" s="30"/>
      <c r="P237" s="39"/>
      <c r="Q237" s="39"/>
      <c r="R237" s="30"/>
      <c r="S237" s="30"/>
      <c r="T237" s="57"/>
      <c r="U237" s="57"/>
      <c r="V237" s="30"/>
    </row>
    <row r="238" spans="1:22">
      <c r="A238" s="60"/>
      <c r="B238" s="87" t="s">
        <v>96</v>
      </c>
      <c r="C238" s="25"/>
      <c r="D238" s="41" t="s">
        <v>252</v>
      </c>
      <c r="E238" s="41"/>
      <c r="F238" s="25"/>
      <c r="G238" s="25"/>
      <c r="H238" s="45">
        <v>1092</v>
      </c>
      <c r="I238" s="45"/>
      <c r="J238" s="25"/>
      <c r="K238" s="25"/>
      <c r="L238" s="41" t="s">
        <v>252</v>
      </c>
      <c r="M238" s="41"/>
      <c r="N238" s="25"/>
      <c r="O238" s="25"/>
      <c r="P238" s="41" t="s">
        <v>252</v>
      </c>
      <c r="Q238" s="41"/>
      <c r="R238" s="25"/>
      <c r="S238" s="25"/>
      <c r="T238" s="45">
        <v>1092</v>
      </c>
      <c r="U238" s="45"/>
      <c r="V238" s="25"/>
    </row>
    <row r="239" spans="1:22">
      <c r="A239" s="60"/>
      <c r="B239" s="87"/>
      <c r="C239" s="25"/>
      <c r="D239" s="41"/>
      <c r="E239" s="41"/>
      <c r="F239" s="25"/>
      <c r="G239" s="25"/>
      <c r="H239" s="45"/>
      <c r="I239" s="45"/>
      <c r="J239" s="25"/>
      <c r="K239" s="25"/>
      <c r="L239" s="41"/>
      <c r="M239" s="41"/>
      <c r="N239" s="25"/>
      <c r="O239" s="25"/>
      <c r="P239" s="41"/>
      <c r="Q239" s="41"/>
      <c r="R239" s="25"/>
      <c r="S239" s="25"/>
      <c r="T239" s="45"/>
      <c r="U239" s="45"/>
      <c r="V239" s="25"/>
    </row>
    <row r="240" spans="1:22">
      <c r="A240" s="60"/>
      <c r="B240" s="68" t="s">
        <v>1123</v>
      </c>
      <c r="C240" s="30"/>
      <c r="D240" s="39">
        <v>3</v>
      </c>
      <c r="E240" s="39"/>
      <c r="F240" s="30"/>
      <c r="G240" s="30"/>
      <c r="H240" s="39">
        <v>98</v>
      </c>
      <c r="I240" s="39"/>
      <c r="J240" s="30"/>
      <c r="K240" s="30"/>
      <c r="L240" s="39" t="s">
        <v>1157</v>
      </c>
      <c r="M240" s="39"/>
      <c r="N240" s="29" t="s">
        <v>251</v>
      </c>
      <c r="O240" s="30"/>
      <c r="P240" s="39" t="s">
        <v>252</v>
      </c>
      <c r="Q240" s="39"/>
      <c r="R240" s="30"/>
      <c r="S240" s="30"/>
      <c r="T240" s="39">
        <v>18</v>
      </c>
      <c r="U240" s="39"/>
      <c r="V240" s="30"/>
    </row>
    <row r="241" spans="1:22" ht="15.75" thickBot="1">
      <c r="A241" s="60"/>
      <c r="B241" s="68"/>
      <c r="C241" s="30"/>
      <c r="D241" s="75"/>
      <c r="E241" s="75"/>
      <c r="F241" s="76"/>
      <c r="G241" s="30"/>
      <c r="H241" s="75"/>
      <c r="I241" s="75"/>
      <c r="J241" s="76"/>
      <c r="K241" s="30"/>
      <c r="L241" s="75"/>
      <c r="M241" s="75"/>
      <c r="N241" s="88"/>
      <c r="O241" s="30"/>
      <c r="P241" s="75"/>
      <c r="Q241" s="75"/>
      <c r="R241" s="76"/>
      <c r="S241" s="30"/>
      <c r="T241" s="75"/>
      <c r="U241" s="75"/>
      <c r="V241" s="76"/>
    </row>
    <row r="242" spans="1:22">
      <c r="A242" s="60"/>
      <c r="B242" s="130" t="s">
        <v>98</v>
      </c>
      <c r="C242" s="25"/>
      <c r="D242" s="79">
        <v>33034</v>
      </c>
      <c r="E242" s="79"/>
      <c r="F242" s="81"/>
      <c r="G242" s="25"/>
      <c r="H242" s="79">
        <v>920803</v>
      </c>
      <c r="I242" s="79"/>
      <c r="J242" s="81"/>
      <c r="K242" s="25"/>
      <c r="L242" s="79">
        <v>830936</v>
      </c>
      <c r="M242" s="79"/>
      <c r="N242" s="81"/>
      <c r="O242" s="25"/>
      <c r="P242" s="105" t="s">
        <v>1154</v>
      </c>
      <c r="Q242" s="105"/>
      <c r="R242" s="77" t="s">
        <v>251</v>
      </c>
      <c r="S242" s="25"/>
      <c r="T242" s="79">
        <v>858983</v>
      </c>
      <c r="U242" s="79"/>
      <c r="V242" s="81"/>
    </row>
    <row r="243" spans="1:22" ht="15.75" thickBot="1">
      <c r="A243" s="60"/>
      <c r="B243" s="130"/>
      <c r="C243" s="25"/>
      <c r="D243" s="46"/>
      <c r="E243" s="46"/>
      <c r="F243" s="44"/>
      <c r="G243" s="25"/>
      <c r="H243" s="46"/>
      <c r="I243" s="46"/>
      <c r="J243" s="44"/>
      <c r="K243" s="25"/>
      <c r="L243" s="46"/>
      <c r="M243" s="46"/>
      <c r="N243" s="44"/>
      <c r="O243" s="25"/>
      <c r="P243" s="42"/>
      <c r="Q243" s="42"/>
      <c r="R243" s="43"/>
      <c r="S243" s="25"/>
      <c r="T243" s="46"/>
      <c r="U243" s="46"/>
      <c r="V243" s="44"/>
    </row>
    <row r="244" spans="1:22">
      <c r="A244" s="60"/>
      <c r="B244" s="103" t="s">
        <v>377</v>
      </c>
      <c r="C244" s="30"/>
      <c r="D244" s="37" t="s">
        <v>1158</v>
      </c>
      <c r="E244" s="37"/>
      <c r="F244" s="31" t="s">
        <v>251</v>
      </c>
      <c r="G244" s="30"/>
      <c r="H244" s="37" t="s">
        <v>1159</v>
      </c>
      <c r="I244" s="37"/>
      <c r="J244" s="31" t="s">
        <v>251</v>
      </c>
      <c r="K244" s="30"/>
      <c r="L244" s="33">
        <v>13002</v>
      </c>
      <c r="M244" s="33"/>
      <c r="N244" s="35"/>
      <c r="O244" s="30"/>
      <c r="P244" s="37" t="s">
        <v>252</v>
      </c>
      <c r="Q244" s="37"/>
      <c r="R244" s="35"/>
      <c r="S244" s="30"/>
      <c r="T244" s="37" t="s">
        <v>544</v>
      </c>
      <c r="U244" s="37"/>
      <c r="V244" s="31" t="s">
        <v>251</v>
      </c>
    </row>
    <row r="245" spans="1:22">
      <c r="A245" s="60"/>
      <c r="B245" s="103"/>
      <c r="C245" s="30"/>
      <c r="D245" s="38"/>
      <c r="E245" s="38"/>
      <c r="F245" s="32"/>
      <c r="G245" s="30"/>
      <c r="H245" s="38"/>
      <c r="I245" s="38"/>
      <c r="J245" s="32"/>
      <c r="K245" s="30"/>
      <c r="L245" s="34"/>
      <c r="M245" s="34"/>
      <c r="N245" s="36"/>
      <c r="O245" s="30"/>
      <c r="P245" s="38"/>
      <c r="Q245" s="38"/>
      <c r="R245" s="36"/>
      <c r="S245" s="30"/>
      <c r="T245" s="38"/>
      <c r="U245" s="38"/>
      <c r="V245" s="32"/>
    </row>
    <row r="246" spans="1:22">
      <c r="A246" s="60"/>
      <c r="B246" s="87" t="s">
        <v>101</v>
      </c>
      <c r="C246" s="25"/>
      <c r="D246" s="41" t="s">
        <v>1160</v>
      </c>
      <c r="E246" s="41"/>
      <c r="F246" s="40" t="s">
        <v>251</v>
      </c>
      <c r="G246" s="25"/>
      <c r="H246" s="41" t="s">
        <v>1161</v>
      </c>
      <c r="I246" s="41"/>
      <c r="J246" s="40" t="s">
        <v>251</v>
      </c>
      <c r="K246" s="25"/>
      <c r="L246" s="41" t="s">
        <v>867</v>
      </c>
      <c r="M246" s="41"/>
      <c r="N246" s="40" t="s">
        <v>251</v>
      </c>
      <c r="O246" s="25"/>
      <c r="P246" s="41" t="s">
        <v>252</v>
      </c>
      <c r="Q246" s="41"/>
      <c r="R246" s="25"/>
      <c r="S246" s="25"/>
      <c r="T246" s="41" t="s">
        <v>1162</v>
      </c>
      <c r="U246" s="41"/>
      <c r="V246" s="40" t="s">
        <v>251</v>
      </c>
    </row>
    <row r="247" spans="1:22">
      <c r="A247" s="60"/>
      <c r="B247" s="87"/>
      <c r="C247" s="25"/>
      <c r="D247" s="41"/>
      <c r="E247" s="41"/>
      <c r="F247" s="40"/>
      <c r="G247" s="25"/>
      <c r="H247" s="41"/>
      <c r="I247" s="41"/>
      <c r="J247" s="40"/>
      <c r="K247" s="25"/>
      <c r="L247" s="41"/>
      <c r="M247" s="41"/>
      <c r="N247" s="40"/>
      <c r="O247" s="25"/>
      <c r="P247" s="41"/>
      <c r="Q247" s="41"/>
      <c r="R247" s="25"/>
      <c r="S247" s="25"/>
      <c r="T247" s="41"/>
      <c r="U247" s="41"/>
      <c r="V247" s="40"/>
    </row>
    <row r="248" spans="1:22">
      <c r="A248" s="60"/>
      <c r="B248" s="68" t="s">
        <v>102</v>
      </c>
      <c r="C248" s="30"/>
      <c r="D248" s="57">
        <v>40651</v>
      </c>
      <c r="E248" s="57"/>
      <c r="F248" s="30"/>
      <c r="G248" s="30"/>
      <c r="H248" s="39">
        <v>972</v>
      </c>
      <c r="I248" s="39"/>
      <c r="J248" s="30"/>
      <c r="K248" s="30"/>
      <c r="L248" s="39" t="s">
        <v>1163</v>
      </c>
      <c r="M248" s="39"/>
      <c r="N248" s="29" t="s">
        <v>251</v>
      </c>
      <c r="O248" s="30"/>
      <c r="P248" s="39" t="s">
        <v>252</v>
      </c>
      <c r="Q248" s="39"/>
      <c r="R248" s="30"/>
      <c r="S248" s="30"/>
      <c r="T248" s="57">
        <v>41331</v>
      </c>
      <c r="U248" s="57"/>
      <c r="V248" s="30"/>
    </row>
    <row r="249" spans="1:22">
      <c r="A249" s="60"/>
      <c r="B249" s="68"/>
      <c r="C249" s="30"/>
      <c r="D249" s="57"/>
      <c r="E249" s="57"/>
      <c r="F249" s="30"/>
      <c r="G249" s="30"/>
      <c r="H249" s="39"/>
      <c r="I249" s="39"/>
      <c r="J249" s="30"/>
      <c r="K249" s="30"/>
      <c r="L249" s="39"/>
      <c r="M249" s="39"/>
      <c r="N249" s="29"/>
      <c r="O249" s="30"/>
      <c r="P249" s="39"/>
      <c r="Q249" s="39"/>
      <c r="R249" s="30"/>
      <c r="S249" s="30"/>
      <c r="T249" s="57"/>
      <c r="U249" s="57"/>
      <c r="V249" s="30"/>
    </row>
    <row r="250" spans="1:22">
      <c r="A250" s="60"/>
      <c r="B250" s="87" t="s">
        <v>103</v>
      </c>
      <c r="C250" s="25"/>
      <c r="D250" s="41" t="s">
        <v>1164</v>
      </c>
      <c r="E250" s="41"/>
      <c r="F250" s="40" t="s">
        <v>251</v>
      </c>
      <c r="G250" s="25"/>
      <c r="H250" s="45">
        <v>27623</v>
      </c>
      <c r="I250" s="45"/>
      <c r="J250" s="25"/>
      <c r="K250" s="25"/>
      <c r="L250" s="41" t="s">
        <v>1165</v>
      </c>
      <c r="M250" s="41"/>
      <c r="N250" s="40" t="s">
        <v>251</v>
      </c>
      <c r="O250" s="25"/>
      <c r="P250" s="41" t="s">
        <v>252</v>
      </c>
      <c r="Q250" s="41"/>
      <c r="R250" s="25"/>
      <c r="S250" s="25"/>
      <c r="T250" s="41" t="s">
        <v>988</v>
      </c>
      <c r="U250" s="41"/>
      <c r="V250" s="40" t="s">
        <v>251</v>
      </c>
    </row>
    <row r="251" spans="1:22">
      <c r="A251" s="60"/>
      <c r="B251" s="87"/>
      <c r="C251" s="25"/>
      <c r="D251" s="41"/>
      <c r="E251" s="41"/>
      <c r="F251" s="40"/>
      <c r="G251" s="25"/>
      <c r="H251" s="45"/>
      <c r="I251" s="45"/>
      <c r="J251" s="25"/>
      <c r="K251" s="25"/>
      <c r="L251" s="41"/>
      <c r="M251" s="41"/>
      <c r="N251" s="40"/>
      <c r="O251" s="25"/>
      <c r="P251" s="41"/>
      <c r="Q251" s="41"/>
      <c r="R251" s="25"/>
      <c r="S251" s="25"/>
      <c r="T251" s="41"/>
      <c r="U251" s="41"/>
      <c r="V251" s="40"/>
    </row>
    <row r="252" spans="1:22">
      <c r="A252" s="60"/>
      <c r="B252" s="68" t="s">
        <v>1133</v>
      </c>
      <c r="C252" s="30"/>
      <c r="D252" s="57">
        <v>35754</v>
      </c>
      <c r="E252" s="57"/>
      <c r="F252" s="30"/>
      <c r="G252" s="30"/>
      <c r="H252" s="39" t="s">
        <v>252</v>
      </c>
      <c r="I252" s="39"/>
      <c r="J252" s="30"/>
      <c r="K252" s="30"/>
      <c r="L252" s="39" t="s">
        <v>252</v>
      </c>
      <c r="M252" s="39"/>
      <c r="N252" s="30"/>
      <c r="O252" s="30"/>
      <c r="P252" s="39" t="s">
        <v>1166</v>
      </c>
      <c r="Q252" s="39"/>
      <c r="R252" s="29" t="s">
        <v>251</v>
      </c>
      <c r="S252" s="30"/>
      <c r="T252" s="39" t="s">
        <v>252</v>
      </c>
      <c r="U252" s="39"/>
      <c r="V252" s="30"/>
    </row>
    <row r="253" spans="1:22" ht="15.75" thickBot="1">
      <c r="A253" s="60"/>
      <c r="B253" s="68"/>
      <c r="C253" s="30"/>
      <c r="D253" s="101"/>
      <c r="E253" s="101"/>
      <c r="F253" s="76"/>
      <c r="G253" s="30"/>
      <c r="H253" s="75"/>
      <c r="I253" s="75"/>
      <c r="J253" s="76"/>
      <c r="K253" s="30"/>
      <c r="L253" s="75"/>
      <c r="M253" s="75"/>
      <c r="N253" s="76"/>
      <c r="O253" s="30"/>
      <c r="P253" s="75"/>
      <c r="Q253" s="75"/>
      <c r="R253" s="88"/>
      <c r="S253" s="30"/>
      <c r="T253" s="75"/>
      <c r="U253" s="75"/>
      <c r="V253" s="76"/>
    </row>
    <row r="254" spans="1:22" ht="23.25" customHeight="1">
      <c r="A254" s="60"/>
      <c r="B254" s="130" t="s">
        <v>1135</v>
      </c>
      <c r="C254" s="25"/>
      <c r="D254" s="105" t="s">
        <v>1000</v>
      </c>
      <c r="E254" s="105"/>
      <c r="F254" s="77" t="s">
        <v>251</v>
      </c>
      <c r="G254" s="25"/>
      <c r="H254" s="105" t="s">
        <v>1167</v>
      </c>
      <c r="I254" s="105"/>
      <c r="J254" s="77" t="s">
        <v>251</v>
      </c>
      <c r="K254" s="25"/>
      <c r="L254" s="79">
        <v>16051</v>
      </c>
      <c r="M254" s="79"/>
      <c r="N254" s="81"/>
      <c r="O254" s="25"/>
      <c r="P254" s="79">
        <v>35754</v>
      </c>
      <c r="Q254" s="79"/>
      <c r="R254" s="81"/>
      <c r="S254" s="25"/>
      <c r="T254" s="105" t="s">
        <v>798</v>
      </c>
      <c r="U254" s="105"/>
      <c r="V254" s="77" t="s">
        <v>251</v>
      </c>
    </row>
    <row r="255" spans="1:22">
      <c r="A255" s="60"/>
      <c r="B255" s="130"/>
      <c r="C255" s="25"/>
      <c r="D255" s="138"/>
      <c r="E255" s="138"/>
      <c r="F255" s="139"/>
      <c r="G255" s="25"/>
      <c r="H255" s="138"/>
      <c r="I255" s="138"/>
      <c r="J255" s="139"/>
      <c r="K255" s="25"/>
      <c r="L255" s="131"/>
      <c r="M255" s="131"/>
      <c r="N255" s="132"/>
      <c r="O255" s="25"/>
      <c r="P255" s="131"/>
      <c r="Q255" s="131"/>
      <c r="R255" s="132"/>
      <c r="S255" s="25"/>
      <c r="T255" s="138"/>
      <c r="U255" s="138"/>
      <c r="V255" s="139"/>
    </row>
    <row r="256" spans="1:22">
      <c r="A256" s="60"/>
      <c r="B256" s="29" t="s">
        <v>105</v>
      </c>
      <c r="C256" s="30"/>
      <c r="D256" s="39" t="s">
        <v>252</v>
      </c>
      <c r="E256" s="39"/>
      <c r="F256" s="30"/>
      <c r="G256" s="30"/>
      <c r="H256" s="39">
        <v>636</v>
      </c>
      <c r="I256" s="39"/>
      <c r="J256" s="30"/>
      <c r="K256" s="30"/>
      <c r="L256" s="57">
        <v>2645</v>
      </c>
      <c r="M256" s="57"/>
      <c r="N256" s="30"/>
      <c r="O256" s="30"/>
      <c r="P256" s="39" t="s">
        <v>252</v>
      </c>
      <c r="Q256" s="39"/>
      <c r="R256" s="30"/>
      <c r="S256" s="30"/>
      <c r="T256" s="57">
        <v>3281</v>
      </c>
      <c r="U256" s="57"/>
      <c r="V256" s="30"/>
    </row>
    <row r="257" spans="1:22" ht="15.75" thickBot="1">
      <c r="A257" s="60"/>
      <c r="B257" s="29"/>
      <c r="C257" s="30"/>
      <c r="D257" s="75"/>
      <c r="E257" s="75"/>
      <c r="F257" s="76"/>
      <c r="G257" s="30"/>
      <c r="H257" s="75"/>
      <c r="I257" s="75"/>
      <c r="J257" s="76"/>
      <c r="K257" s="30"/>
      <c r="L257" s="101"/>
      <c r="M257" s="101"/>
      <c r="N257" s="76"/>
      <c r="O257" s="30"/>
      <c r="P257" s="75"/>
      <c r="Q257" s="75"/>
      <c r="R257" s="76"/>
      <c r="S257" s="30"/>
      <c r="T257" s="101"/>
      <c r="U257" s="101"/>
      <c r="V257" s="76"/>
    </row>
    <row r="258" spans="1:22">
      <c r="A258" s="60"/>
      <c r="B258" s="130" t="s">
        <v>1168</v>
      </c>
      <c r="C258" s="25"/>
      <c r="D258" s="105" t="s">
        <v>1000</v>
      </c>
      <c r="E258" s="105"/>
      <c r="F258" s="77" t="s">
        <v>251</v>
      </c>
      <c r="G258" s="25"/>
      <c r="H258" s="105" t="s">
        <v>1169</v>
      </c>
      <c r="I258" s="105"/>
      <c r="J258" s="77" t="s">
        <v>251</v>
      </c>
      <c r="K258" s="25"/>
      <c r="L258" s="79">
        <v>13406</v>
      </c>
      <c r="M258" s="79"/>
      <c r="N258" s="81"/>
      <c r="O258" s="25"/>
      <c r="P258" s="79">
        <v>35754</v>
      </c>
      <c r="Q258" s="79"/>
      <c r="R258" s="81"/>
      <c r="S258" s="25"/>
      <c r="T258" s="105" t="s">
        <v>1170</v>
      </c>
      <c r="U258" s="105"/>
      <c r="V258" s="77" t="s">
        <v>251</v>
      </c>
    </row>
    <row r="259" spans="1:22">
      <c r="A259" s="60"/>
      <c r="B259" s="130"/>
      <c r="C259" s="25"/>
      <c r="D259" s="138"/>
      <c r="E259" s="138"/>
      <c r="F259" s="139"/>
      <c r="G259" s="25"/>
      <c r="H259" s="138"/>
      <c r="I259" s="138"/>
      <c r="J259" s="139"/>
      <c r="K259" s="25"/>
      <c r="L259" s="131"/>
      <c r="M259" s="131"/>
      <c r="N259" s="132"/>
      <c r="O259" s="25"/>
      <c r="P259" s="131"/>
      <c r="Q259" s="131"/>
      <c r="R259" s="132"/>
      <c r="S259" s="25"/>
      <c r="T259" s="138"/>
      <c r="U259" s="138"/>
      <c r="V259" s="139"/>
    </row>
    <row r="260" spans="1:22">
      <c r="A260" s="60"/>
      <c r="B260" s="29" t="s">
        <v>107</v>
      </c>
      <c r="C260" s="30"/>
      <c r="D260" s="39" t="s">
        <v>252</v>
      </c>
      <c r="E260" s="39"/>
      <c r="F260" s="30"/>
      <c r="G260" s="30"/>
      <c r="H260" s="39" t="s">
        <v>512</v>
      </c>
      <c r="I260" s="39"/>
      <c r="J260" s="29" t="s">
        <v>251</v>
      </c>
      <c r="K260" s="30"/>
      <c r="L260" s="39" t="s">
        <v>252</v>
      </c>
      <c r="M260" s="39"/>
      <c r="N260" s="30"/>
      <c r="O260" s="30"/>
      <c r="P260" s="39" t="s">
        <v>252</v>
      </c>
      <c r="Q260" s="39"/>
      <c r="R260" s="30"/>
      <c r="S260" s="30"/>
      <c r="T260" s="39" t="s">
        <v>512</v>
      </c>
      <c r="U260" s="39"/>
      <c r="V260" s="29" t="s">
        <v>251</v>
      </c>
    </row>
    <row r="261" spans="1:22" ht="15.75" thickBot="1">
      <c r="A261" s="60"/>
      <c r="B261" s="29"/>
      <c r="C261" s="30"/>
      <c r="D261" s="75"/>
      <c r="E261" s="75"/>
      <c r="F261" s="76"/>
      <c r="G261" s="30"/>
      <c r="H261" s="75"/>
      <c r="I261" s="75"/>
      <c r="J261" s="88"/>
      <c r="K261" s="30"/>
      <c r="L261" s="75"/>
      <c r="M261" s="75"/>
      <c r="N261" s="76"/>
      <c r="O261" s="30"/>
      <c r="P261" s="75"/>
      <c r="Q261" s="75"/>
      <c r="R261" s="76"/>
      <c r="S261" s="30"/>
      <c r="T261" s="75"/>
      <c r="U261" s="75"/>
      <c r="V261" s="88"/>
    </row>
    <row r="262" spans="1:22">
      <c r="A262" s="60"/>
      <c r="B262" s="130" t="s">
        <v>1171</v>
      </c>
      <c r="C262" s="25"/>
      <c r="D262" s="105" t="s">
        <v>1000</v>
      </c>
      <c r="E262" s="105"/>
      <c r="F262" s="77" t="s">
        <v>251</v>
      </c>
      <c r="G262" s="25"/>
      <c r="H262" s="105" t="s">
        <v>1172</v>
      </c>
      <c r="I262" s="105"/>
      <c r="J262" s="77" t="s">
        <v>251</v>
      </c>
      <c r="K262" s="25"/>
      <c r="L262" s="79">
        <v>13406</v>
      </c>
      <c r="M262" s="79"/>
      <c r="N262" s="81"/>
      <c r="O262" s="25"/>
      <c r="P262" s="79">
        <v>35754</v>
      </c>
      <c r="Q262" s="79"/>
      <c r="R262" s="81"/>
      <c r="S262" s="25"/>
      <c r="T262" s="105" t="s">
        <v>995</v>
      </c>
      <c r="U262" s="105"/>
      <c r="V262" s="77" t="s">
        <v>251</v>
      </c>
    </row>
    <row r="263" spans="1:22">
      <c r="A263" s="60"/>
      <c r="B263" s="130"/>
      <c r="C263" s="25"/>
      <c r="D263" s="138"/>
      <c r="E263" s="138"/>
      <c r="F263" s="139"/>
      <c r="G263" s="25"/>
      <c r="H263" s="138"/>
      <c r="I263" s="138"/>
      <c r="J263" s="139"/>
      <c r="K263" s="25"/>
      <c r="L263" s="131"/>
      <c r="M263" s="131"/>
      <c r="N263" s="132"/>
      <c r="O263" s="25"/>
      <c r="P263" s="131"/>
      <c r="Q263" s="131"/>
      <c r="R263" s="132"/>
      <c r="S263" s="25"/>
      <c r="T263" s="138"/>
      <c r="U263" s="138"/>
      <c r="V263" s="139"/>
    </row>
    <row r="264" spans="1:22">
      <c r="A264" s="60"/>
      <c r="B264" s="29" t="s">
        <v>1049</v>
      </c>
      <c r="C264" s="30"/>
      <c r="D264" s="39" t="s">
        <v>252</v>
      </c>
      <c r="E264" s="39"/>
      <c r="F264" s="30"/>
      <c r="G264" s="30"/>
      <c r="H264" s="39" t="s">
        <v>252</v>
      </c>
      <c r="I264" s="39"/>
      <c r="J264" s="30"/>
      <c r="K264" s="30"/>
      <c r="L264" s="39" t="s">
        <v>998</v>
      </c>
      <c r="M264" s="39"/>
      <c r="N264" s="29" t="s">
        <v>251</v>
      </c>
      <c r="O264" s="30"/>
      <c r="P264" s="39" t="s">
        <v>252</v>
      </c>
      <c r="Q264" s="39"/>
      <c r="R264" s="30"/>
      <c r="S264" s="30"/>
      <c r="T264" s="39" t="s">
        <v>998</v>
      </c>
      <c r="U264" s="39"/>
      <c r="V264" s="29" t="s">
        <v>251</v>
      </c>
    </row>
    <row r="265" spans="1:22" ht="15.75" thickBot="1">
      <c r="A265" s="60"/>
      <c r="B265" s="29"/>
      <c r="C265" s="30"/>
      <c r="D265" s="75"/>
      <c r="E265" s="75"/>
      <c r="F265" s="76"/>
      <c r="G265" s="30"/>
      <c r="H265" s="75"/>
      <c r="I265" s="75"/>
      <c r="J265" s="76"/>
      <c r="K265" s="30"/>
      <c r="L265" s="75"/>
      <c r="M265" s="75"/>
      <c r="N265" s="88"/>
      <c r="O265" s="30"/>
      <c r="P265" s="75"/>
      <c r="Q265" s="75"/>
      <c r="R265" s="76"/>
      <c r="S265" s="30"/>
      <c r="T265" s="75"/>
      <c r="U265" s="75"/>
      <c r="V265" s="88"/>
    </row>
    <row r="266" spans="1:22">
      <c r="A266" s="60"/>
      <c r="B266" s="130" t="s">
        <v>110</v>
      </c>
      <c r="C266" s="25"/>
      <c r="D266" s="77" t="s">
        <v>249</v>
      </c>
      <c r="E266" s="105" t="s">
        <v>1000</v>
      </c>
      <c r="F266" s="77" t="s">
        <v>251</v>
      </c>
      <c r="G266" s="25"/>
      <c r="H266" s="77" t="s">
        <v>249</v>
      </c>
      <c r="I266" s="105" t="s">
        <v>1172</v>
      </c>
      <c r="J266" s="77" t="s">
        <v>251</v>
      </c>
      <c r="K266" s="25"/>
      <c r="L266" s="77" t="s">
        <v>249</v>
      </c>
      <c r="M266" s="79">
        <v>9736</v>
      </c>
      <c r="N266" s="81"/>
      <c r="O266" s="25"/>
      <c r="P266" s="77" t="s">
        <v>249</v>
      </c>
      <c r="Q266" s="79">
        <v>35754</v>
      </c>
      <c r="R266" s="81"/>
      <c r="S266" s="25"/>
      <c r="T266" s="77" t="s">
        <v>249</v>
      </c>
      <c r="U266" s="105" t="s">
        <v>1000</v>
      </c>
      <c r="V266" s="77" t="s">
        <v>251</v>
      </c>
    </row>
    <row r="267" spans="1:22" ht="15.75" thickBot="1">
      <c r="A267" s="60"/>
      <c r="B267" s="130"/>
      <c r="C267" s="25"/>
      <c r="D267" s="78"/>
      <c r="E267" s="109"/>
      <c r="F267" s="78"/>
      <c r="G267" s="25"/>
      <c r="H267" s="78"/>
      <c r="I267" s="109"/>
      <c r="J267" s="78"/>
      <c r="K267" s="25"/>
      <c r="L267" s="78"/>
      <c r="M267" s="80"/>
      <c r="N267" s="82"/>
      <c r="O267" s="25"/>
      <c r="P267" s="78"/>
      <c r="Q267" s="80"/>
      <c r="R267" s="82"/>
      <c r="S267" s="25"/>
      <c r="T267" s="78"/>
      <c r="U267" s="109"/>
      <c r="V267" s="78"/>
    </row>
    <row r="268" spans="1:22" ht="15.75" thickTop="1">
      <c r="A268" s="60"/>
      <c r="B268" s="145" t="s">
        <v>1173</v>
      </c>
      <c r="C268" s="145"/>
      <c r="D268" s="145"/>
      <c r="E268" s="145"/>
      <c r="F268" s="145"/>
      <c r="G268" s="145"/>
      <c r="H268" s="145"/>
      <c r="I268" s="145"/>
      <c r="J268" s="145"/>
      <c r="K268" s="145"/>
      <c r="L268" s="145"/>
      <c r="M268" s="145"/>
      <c r="N268" s="145"/>
      <c r="O268" s="145"/>
      <c r="P268" s="145"/>
      <c r="Q268" s="145"/>
      <c r="R268" s="145"/>
      <c r="S268" s="145"/>
      <c r="T268" s="145"/>
      <c r="U268" s="145"/>
      <c r="V268" s="145"/>
    </row>
    <row r="269" spans="1:22">
      <c r="A269" s="60"/>
      <c r="B269" s="145" t="s">
        <v>1153</v>
      </c>
      <c r="C269" s="145"/>
      <c r="D269" s="145"/>
      <c r="E269" s="145"/>
      <c r="F269" s="145"/>
      <c r="G269" s="145"/>
      <c r="H269" s="145"/>
      <c r="I269" s="145"/>
      <c r="J269" s="145"/>
      <c r="K269" s="145"/>
      <c r="L269" s="145"/>
      <c r="M269" s="145"/>
      <c r="N269" s="145"/>
      <c r="O269" s="145"/>
      <c r="P269" s="145"/>
      <c r="Q269" s="145"/>
      <c r="R269" s="145"/>
      <c r="S269" s="145"/>
      <c r="T269" s="145"/>
      <c r="U269" s="145"/>
      <c r="V269" s="145"/>
    </row>
    <row r="270" spans="1:22">
      <c r="A270" s="60"/>
      <c r="B270" s="24"/>
      <c r="C270" s="24"/>
      <c r="D270" s="24"/>
      <c r="E270" s="24"/>
      <c r="F270" s="24"/>
      <c r="G270" s="24"/>
      <c r="H270" s="24"/>
      <c r="I270" s="24"/>
      <c r="J270" s="24"/>
      <c r="K270" s="24"/>
      <c r="L270" s="24"/>
      <c r="M270" s="24"/>
      <c r="N270" s="24"/>
      <c r="O270" s="24"/>
      <c r="P270" s="24"/>
      <c r="Q270" s="24"/>
      <c r="R270" s="24"/>
      <c r="S270" s="24"/>
      <c r="T270" s="24"/>
      <c r="U270" s="24"/>
      <c r="V270" s="24"/>
    </row>
    <row r="271" spans="1:22">
      <c r="A271" s="60"/>
      <c r="B271" s="14"/>
      <c r="C271" s="14"/>
      <c r="D271" s="14"/>
      <c r="E271" s="14"/>
      <c r="F271" s="14"/>
      <c r="G271" s="14"/>
      <c r="H271" s="14"/>
      <c r="I271" s="14"/>
      <c r="J271" s="14"/>
      <c r="K271" s="14"/>
      <c r="L271" s="14"/>
      <c r="M271" s="14"/>
      <c r="N271" s="14"/>
      <c r="O271" s="14"/>
      <c r="P271" s="14"/>
      <c r="Q271" s="14"/>
      <c r="R271" s="14"/>
      <c r="S271" s="14"/>
      <c r="T271" s="14"/>
      <c r="U271" s="14"/>
      <c r="V271" s="14"/>
    </row>
    <row r="272" spans="1:22">
      <c r="A272" s="60"/>
      <c r="B272" s="29" t="s">
        <v>1149</v>
      </c>
      <c r="C272" s="30"/>
      <c r="D272" s="29" t="s">
        <v>249</v>
      </c>
      <c r="E272" s="39" t="s">
        <v>1174</v>
      </c>
      <c r="F272" s="29" t="s">
        <v>251</v>
      </c>
      <c r="G272" s="30"/>
      <c r="H272" s="29" t="s">
        <v>249</v>
      </c>
      <c r="I272" s="39" t="s">
        <v>1175</v>
      </c>
      <c r="J272" s="29" t="s">
        <v>251</v>
      </c>
      <c r="K272" s="30"/>
      <c r="L272" s="29" t="s">
        <v>249</v>
      </c>
      <c r="M272" s="57">
        <v>6706</v>
      </c>
      <c r="N272" s="30"/>
      <c r="O272" s="30"/>
      <c r="P272" s="29" t="s">
        <v>249</v>
      </c>
      <c r="Q272" s="57">
        <v>35754</v>
      </c>
      <c r="R272" s="30"/>
      <c r="S272" s="30"/>
      <c r="T272" s="29" t="s">
        <v>249</v>
      </c>
      <c r="U272" s="39" t="s">
        <v>1176</v>
      </c>
      <c r="V272" s="29" t="s">
        <v>251</v>
      </c>
    </row>
    <row r="273" spans="1:22" ht="15.75" thickBot="1">
      <c r="A273" s="60"/>
      <c r="B273" s="29"/>
      <c r="C273" s="30"/>
      <c r="D273" s="47"/>
      <c r="E273" s="50"/>
      <c r="F273" s="47"/>
      <c r="G273" s="30"/>
      <c r="H273" s="47"/>
      <c r="I273" s="50"/>
      <c r="J273" s="47"/>
      <c r="K273" s="30"/>
      <c r="L273" s="47"/>
      <c r="M273" s="48"/>
      <c r="N273" s="49"/>
      <c r="O273" s="30"/>
      <c r="P273" s="47"/>
      <c r="Q273" s="48"/>
      <c r="R273" s="49"/>
      <c r="S273" s="30"/>
      <c r="T273" s="47"/>
      <c r="U273" s="50"/>
      <c r="V273" s="47"/>
    </row>
    <row r="274" spans="1:22" ht="15.75" thickTop="1">
      <c r="A274" s="60"/>
      <c r="B274" s="145" t="s">
        <v>1118</v>
      </c>
      <c r="C274" s="145"/>
      <c r="D274" s="145"/>
      <c r="E274" s="145"/>
      <c r="F274" s="145"/>
      <c r="G274" s="145"/>
      <c r="H274" s="145"/>
      <c r="I274" s="145"/>
      <c r="J274" s="145"/>
      <c r="K274" s="145"/>
      <c r="L274" s="145"/>
      <c r="M274" s="145"/>
      <c r="N274" s="145"/>
      <c r="O274" s="145"/>
      <c r="P274" s="145"/>
      <c r="Q274" s="145"/>
      <c r="R274" s="145"/>
      <c r="S274" s="145"/>
      <c r="T274" s="145"/>
      <c r="U274" s="145"/>
      <c r="V274" s="145"/>
    </row>
    <row r="275" spans="1:22">
      <c r="A275" s="60"/>
      <c r="B275" s="145" t="s">
        <v>1177</v>
      </c>
      <c r="C275" s="145"/>
      <c r="D275" s="145"/>
      <c r="E275" s="145"/>
      <c r="F275" s="145"/>
      <c r="G275" s="145"/>
      <c r="H275" s="145"/>
      <c r="I275" s="145"/>
      <c r="J275" s="145"/>
      <c r="K275" s="145"/>
      <c r="L275" s="145"/>
      <c r="M275" s="145"/>
      <c r="N275" s="145"/>
      <c r="O275" s="145"/>
      <c r="P275" s="145"/>
      <c r="Q275" s="145"/>
      <c r="R275" s="145"/>
      <c r="S275" s="145"/>
      <c r="T275" s="145"/>
      <c r="U275" s="145"/>
      <c r="V275" s="145"/>
    </row>
    <row r="276" spans="1:22">
      <c r="A276" s="60"/>
      <c r="B276" s="24"/>
      <c r="C276" s="24"/>
      <c r="D276" s="24"/>
      <c r="E276" s="24"/>
      <c r="F276" s="24"/>
      <c r="G276" s="24"/>
      <c r="H276" s="24"/>
      <c r="I276" s="24"/>
      <c r="J276" s="24"/>
      <c r="K276" s="24"/>
      <c r="L276" s="24"/>
      <c r="M276" s="24"/>
      <c r="N276" s="24"/>
      <c r="O276" s="24"/>
      <c r="P276" s="24"/>
      <c r="Q276" s="24"/>
      <c r="R276" s="24"/>
      <c r="S276" s="24"/>
      <c r="T276" s="24"/>
      <c r="U276" s="24"/>
      <c r="V276" s="24"/>
    </row>
    <row r="277" spans="1:22">
      <c r="A277" s="60"/>
      <c r="B277" s="14"/>
      <c r="C277" s="14"/>
      <c r="D277" s="14"/>
      <c r="E277" s="14"/>
      <c r="F277" s="14"/>
      <c r="G277" s="14"/>
      <c r="H277" s="14"/>
      <c r="I277" s="14"/>
      <c r="J277" s="14"/>
      <c r="K277" s="14"/>
      <c r="L277" s="14"/>
      <c r="M277" s="14"/>
      <c r="N277" s="14"/>
      <c r="O277" s="14"/>
      <c r="P277" s="14"/>
      <c r="Q277" s="14"/>
      <c r="R277" s="14"/>
      <c r="S277" s="14"/>
      <c r="T277" s="14"/>
      <c r="U277" s="14"/>
      <c r="V277" s="14"/>
    </row>
    <row r="278" spans="1:22">
      <c r="A278" s="60"/>
      <c r="B278" s="25"/>
      <c r="C278" s="25"/>
      <c r="D278" s="26" t="s">
        <v>1083</v>
      </c>
      <c r="E278" s="26"/>
      <c r="F278" s="26"/>
      <c r="G278" s="25"/>
      <c r="H278" s="26" t="s">
        <v>1084</v>
      </c>
      <c r="I278" s="26"/>
      <c r="J278" s="26"/>
      <c r="K278" s="25"/>
      <c r="L278" s="26" t="s">
        <v>1086</v>
      </c>
      <c r="M278" s="26"/>
      <c r="N278" s="26"/>
      <c r="O278" s="25"/>
      <c r="P278" s="26" t="s">
        <v>1087</v>
      </c>
      <c r="Q278" s="26"/>
      <c r="R278" s="26"/>
      <c r="S278" s="25"/>
      <c r="T278" s="26" t="s">
        <v>1090</v>
      </c>
      <c r="U278" s="26"/>
      <c r="V278" s="26"/>
    </row>
    <row r="279" spans="1:22">
      <c r="A279" s="60"/>
      <c r="B279" s="25"/>
      <c r="C279" s="25"/>
      <c r="D279" s="26"/>
      <c r="E279" s="26"/>
      <c r="F279" s="26"/>
      <c r="G279" s="25"/>
      <c r="H279" s="26" t="s">
        <v>1085</v>
      </c>
      <c r="I279" s="26"/>
      <c r="J279" s="26"/>
      <c r="K279" s="25"/>
      <c r="L279" s="26" t="s">
        <v>1085</v>
      </c>
      <c r="M279" s="26"/>
      <c r="N279" s="26"/>
      <c r="O279" s="25"/>
      <c r="P279" s="26" t="s">
        <v>1088</v>
      </c>
      <c r="Q279" s="26"/>
      <c r="R279" s="26"/>
      <c r="S279" s="25"/>
      <c r="T279" s="26"/>
      <c r="U279" s="26"/>
      <c r="V279" s="26"/>
    </row>
    <row r="280" spans="1:22" ht="15.75" thickBot="1">
      <c r="A280" s="60"/>
      <c r="B280" s="25"/>
      <c r="C280" s="25"/>
      <c r="D280" s="28"/>
      <c r="E280" s="28"/>
      <c r="F280" s="28"/>
      <c r="G280" s="25"/>
      <c r="H280" s="27"/>
      <c r="I280" s="27"/>
      <c r="J280" s="27"/>
      <c r="K280" s="25"/>
      <c r="L280" s="27"/>
      <c r="M280" s="27"/>
      <c r="N280" s="27"/>
      <c r="O280" s="25"/>
      <c r="P280" s="28" t="s">
        <v>1089</v>
      </c>
      <c r="Q280" s="28"/>
      <c r="R280" s="28"/>
      <c r="S280" s="25"/>
      <c r="T280" s="28"/>
      <c r="U280" s="28"/>
      <c r="V280" s="28"/>
    </row>
    <row r="281" spans="1:22">
      <c r="A281" s="60"/>
      <c r="B281" s="29" t="s">
        <v>89</v>
      </c>
      <c r="C281" s="30"/>
      <c r="D281" s="31" t="s">
        <v>249</v>
      </c>
      <c r="E281" s="37" t="s">
        <v>252</v>
      </c>
      <c r="F281" s="35"/>
      <c r="G281" s="30"/>
      <c r="H281" s="31" t="s">
        <v>249</v>
      </c>
      <c r="I281" s="33">
        <v>938525</v>
      </c>
      <c r="J281" s="35"/>
      <c r="K281" s="30"/>
      <c r="L281" s="31" t="s">
        <v>249</v>
      </c>
      <c r="M281" s="33">
        <v>883385</v>
      </c>
      <c r="N281" s="35"/>
      <c r="O281" s="30"/>
      <c r="P281" s="31" t="s">
        <v>249</v>
      </c>
      <c r="Q281" s="37" t="s">
        <v>1178</v>
      </c>
      <c r="R281" s="31" t="s">
        <v>251</v>
      </c>
      <c r="S281" s="30"/>
      <c r="T281" s="31" t="s">
        <v>249</v>
      </c>
      <c r="U281" s="33">
        <v>924052</v>
      </c>
      <c r="V281" s="35"/>
    </row>
    <row r="282" spans="1:22">
      <c r="A282" s="60"/>
      <c r="B282" s="29"/>
      <c r="C282" s="30"/>
      <c r="D282" s="32"/>
      <c r="E282" s="38"/>
      <c r="F282" s="36"/>
      <c r="G282" s="30"/>
      <c r="H282" s="32"/>
      <c r="I282" s="34"/>
      <c r="J282" s="36"/>
      <c r="K282" s="30"/>
      <c r="L282" s="32"/>
      <c r="M282" s="34"/>
      <c r="N282" s="36"/>
      <c r="O282" s="30"/>
      <c r="P282" s="32"/>
      <c r="Q282" s="38"/>
      <c r="R282" s="32"/>
      <c r="S282" s="30"/>
      <c r="T282" s="32"/>
      <c r="U282" s="34"/>
      <c r="V282" s="36"/>
    </row>
    <row r="283" spans="1:22">
      <c r="A283" s="60"/>
      <c r="B283" s="13" t="s">
        <v>90</v>
      </c>
      <c r="C283" s="12"/>
      <c r="D283" s="40"/>
      <c r="E283" s="40"/>
      <c r="F283" s="40"/>
      <c r="G283" s="12"/>
      <c r="H283" s="40"/>
      <c r="I283" s="40"/>
      <c r="J283" s="40"/>
      <c r="K283" s="12"/>
      <c r="L283" s="40"/>
      <c r="M283" s="40"/>
      <c r="N283" s="40"/>
      <c r="O283" s="12"/>
      <c r="P283" s="40"/>
      <c r="Q283" s="40"/>
      <c r="R283" s="40"/>
      <c r="S283" s="12"/>
      <c r="T283" s="40"/>
      <c r="U283" s="40"/>
      <c r="V283" s="40"/>
    </row>
    <row r="284" spans="1:22">
      <c r="A284" s="60"/>
      <c r="B284" s="68" t="s">
        <v>91</v>
      </c>
      <c r="C284" s="30"/>
      <c r="D284" s="39">
        <v>799</v>
      </c>
      <c r="E284" s="39"/>
      <c r="F284" s="30"/>
      <c r="G284" s="30"/>
      <c r="H284" s="57">
        <v>799659</v>
      </c>
      <c r="I284" s="57"/>
      <c r="J284" s="30"/>
      <c r="K284" s="30"/>
      <c r="L284" s="57">
        <v>804464</v>
      </c>
      <c r="M284" s="57"/>
      <c r="N284" s="30"/>
      <c r="O284" s="30"/>
      <c r="P284" s="39" t="s">
        <v>1179</v>
      </c>
      <c r="Q284" s="39"/>
      <c r="R284" s="29" t="s">
        <v>251</v>
      </c>
      <c r="S284" s="30"/>
      <c r="T284" s="57">
        <v>731312</v>
      </c>
      <c r="U284" s="57"/>
      <c r="V284" s="30"/>
    </row>
    <row r="285" spans="1:22">
      <c r="A285" s="60"/>
      <c r="B285" s="68"/>
      <c r="C285" s="30"/>
      <c r="D285" s="39"/>
      <c r="E285" s="39"/>
      <c r="F285" s="30"/>
      <c r="G285" s="30"/>
      <c r="H285" s="57"/>
      <c r="I285" s="57"/>
      <c r="J285" s="30"/>
      <c r="K285" s="30"/>
      <c r="L285" s="57"/>
      <c r="M285" s="57"/>
      <c r="N285" s="30"/>
      <c r="O285" s="30"/>
      <c r="P285" s="39"/>
      <c r="Q285" s="39"/>
      <c r="R285" s="29"/>
      <c r="S285" s="30"/>
      <c r="T285" s="57"/>
      <c r="U285" s="57"/>
      <c r="V285" s="30"/>
    </row>
    <row r="286" spans="1:22">
      <c r="A286" s="60"/>
      <c r="B286" s="87" t="s">
        <v>92</v>
      </c>
      <c r="C286" s="25"/>
      <c r="D286" s="45">
        <v>30741</v>
      </c>
      <c r="E286" s="45"/>
      <c r="F286" s="25"/>
      <c r="G286" s="25"/>
      <c r="H286" s="45">
        <v>60872</v>
      </c>
      <c r="I286" s="45"/>
      <c r="J286" s="25"/>
      <c r="K286" s="25"/>
      <c r="L286" s="45">
        <v>39783</v>
      </c>
      <c r="M286" s="45"/>
      <c r="N286" s="25"/>
      <c r="O286" s="25"/>
      <c r="P286" s="41" t="s">
        <v>1180</v>
      </c>
      <c r="Q286" s="41"/>
      <c r="R286" s="40" t="s">
        <v>251</v>
      </c>
      <c r="S286" s="25"/>
      <c r="T286" s="45">
        <v>106534</v>
      </c>
      <c r="U286" s="45"/>
      <c r="V286" s="25"/>
    </row>
    <row r="287" spans="1:22">
      <c r="A287" s="60"/>
      <c r="B287" s="87"/>
      <c r="C287" s="25"/>
      <c r="D287" s="45"/>
      <c r="E287" s="45"/>
      <c r="F287" s="25"/>
      <c r="G287" s="25"/>
      <c r="H287" s="45"/>
      <c r="I287" s="45"/>
      <c r="J287" s="25"/>
      <c r="K287" s="25"/>
      <c r="L287" s="45"/>
      <c r="M287" s="45"/>
      <c r="N287" s="25"/>
      <c r="O287" s="25"/>
      <c r="P287" s="41"/>
      <c r="Q287" s="41"/>
      <c r="R287" s="40"/>
      <c r="S287" s="25"/>
      <c r="T287" s="45"/>
      <c r="U287" s="45"/>
      <c r="V287" s="25"/>
    </row>
    <row r="288" spans="1:22">
      <c r="A288" s="60"/>
      <c r="B288" s="68" t="s">
        <v>93</v>
      </c>
      <c r="C288" s="30"/>
      <c r="D288" s="39" t="s">
        <v>252</v>
      </c>
      <c r="E288" s="39"/>
      <c r="F288" s="30"/>
      <c r="G288" s="30"/>
      <c r="H288" s="57">
        <v>21283</v>
      </c>
      <c r="I288" s="57"/>
      <c r="J288" s="30"/>
      <c r="K288" s="30"/>
      <c r="L288" s="57">
        <v>6482</v>
      </c>
      <c r="M288" s="57"/>
      <c r="N288" s="30"/>
      <c r="O288" s="30"/>
      <c r="P288" s="39" t="s">
        <v>252</v>
      </c>
      <c r="Q288" s="39"/>
      <c r="R288" s="30"/>
      <c r="S288" s="30"/>
      <c r="T288" s="57">
        <v>27765</v>
      </c>
      <c r="U288" s="57"/>
      <c r="V288" s="30"/>
    </row>
    <row r="289" spans="1:22">
      <c r="A289" s="60"/>
      <c r="B289" s="68"/>
      <c r="C289" s="30"/>
      <c r="D289" s="39"/>
      <c r="E289" s="39"/>
      <c r="F289" s="30"/>
      <c r="G289" s="30"/>
      <c r="H289" s="57"/>
      <c r="I289" s="57"/>
      <c r="J289" s="30"/>
      <c r="K289" s="30"/>
      <c r="L289" s="57"/>
      <c r="M289" s="57"/>
      <c r="N289" s="30"/>
      <c r="O289" s="30"/>
      <c r="P289" s="39"/>
      <c r="Q289" s="39"/>
      <c r="R289" s="30"/>
      <c r="S289" s="30"/>
      <c r="T289" s="57"/>
      <c r="U289" s="57"/>
      <c r="V289" s="30"/>
    </row>
    <row r="290" spans="1:22">
      <c r="A290" s="60"/>
      <c r="B290" s="87" t="s">
        <v>94</v>
      </c>
      <c r="C290" s="25"/>
      <c r="D290" s="41" t="s">
        <v>252</v>
      </c>
      <c r="E290" s="41"/>
      <c r="F290" s="25"/>
      <c r="G290" s="25"/>
      <c r="H290" s="45">
        <v>2255</v>
      </c>
      <c r="I290" s="45"/>
      <c r="J290" s="25"/>
      <c r="K290" s="25"/>
      <c r="L290" s="45">
        <v>11999</v>
      </c>
      <c r="M290" s="45"/>
      <c r="N290" s="25"/>
      <c r="O290" s="25"/>
      <c r="P290" s="41" t="s">
        <v>252</v>
      </c>
      <c r="Q290" s="41"/>
      <c r="R290" s="25"/>
      <c r="S290" s="25"/>
      <c r="T290" s="45">
        <v>14254</v>
      </c>
      <c r="U290" s="45"/>
      <c r="V290" s="25"/>
    </row>
    <row r="291" spans="1:22">
      <c r="A291" s="60"/>
      <c r="B291" s="87"/>
      <c r="C291" s="25"/>
      <c r="D291" s="41"/>
      <c r="E291" s="41"/>
      <c r="F291" s="25"/>
      <c r="G291" s="25"/>
      <c r="H291" s="45"/>
      <c r="I291" s="45"/>
      <c r="J291" s="25"/>
      <c r="K291" s="25"/>
      <c r="L291" s="45"/>
      <c r="M291" s="45"/>
      <c r="N291" s="25"/>
      <c r="O291" s="25"/>
      <c r="P291" s="41"/>
      <c r="Q291" s="41"/>
      <c r="R291" s="25"/>
      <c r="S291" s="25"/>
      <c r="T291" s="45"/>
      <c r="U291" s="45"/>
      <c r="V291" s="25"/>
    </row>
    <row r="292" spans="1:22">
      <c r="A292" s="60"/>
      <c r="B292" s="68" t="s">
        <v>95</v>
      </c>
      <c r="C292" s="30"/>
      <c r="D292" s="39" t="s">
        <v>252</v>
      </c>
      <c r="E292" s="39"/>
      <c r="F292" s="30"/>
      <c r="G292" s="30"/>
      <c r="H292" s="39" t="s">
        <v>252</v>
      </c>
      <c r="I292" s="39"/>
      <c r="J292" s="30"/>
      <c r="K292" s="30"/>
      <c r="L292" s="57">
        <v>15786</v>
      </c>
      <c r="M292" s="57"/>
      <c r="N292" s="30"/>
      <c r="O292" s="30"/>
      <c r="P292" s="39" t="s">
        <v>252</v>
      </c>
      <c r="Q292" s="39"/>
      <c r="R292" s="30"/>
      <c r="S292" s="30"/>
      <c r="T292" s="57">
        <v>15786</v>
      </c>
      <c r="U292" s="57"/>
      <c r="V292" s="30"/>
    </row>
    <row r="293" spans="1:22">
      <c r="A293" s="60"/>
      <c r="B293" s="68"/>
      <c r="C293" s="30"/>
      <c r="D293" s="39"/>
      <c r="E293" s="39"/>
      <c r="F293" s="30"/>
      <c r="G293" s="30"/>
      <c r="H293" s="39"/>
      <c r="I293" s="39"/>
      <c r="J293" s="30"/>
      <c r="K293" s="30"/>
      <c r="L293" s="57"/>
      <c r="M293" s="57"/>
      <c r="N293" s="30"/>
      <c r="O293" s="30"/>
      <c r="P293" s="39"/>
      <c r="Q293" s="39"/>
      <c r="R293" s="30"/>
      <c r="S293" s="30"/>
      <c r="T293" s="57"/>
      <c r="U293" s="57"/>
      <c r="V293" s="30"/>
    </row>
    <row r="294" spans="1:22">
      <c r="A294" s="60"/>
      <c r="B294" s="87" t="s">
        <v>1123</v>
      </c>
      <c r="C294" s="25"/>
      <c r="D294" s="41" t="s">
        <v>252</v>
      </c>
      <c r="E294" s="41"/>
      <c r="F294" s="25"/>
      <c r="G294" s="25"/>
      <c r="H294" s="41">
        <v>384</v>
      </c>
      <c r="I294" s="41"/>
      <c r="J294" s="25"/>
      <c r="K294" s="25"/>
      <c r="L294" s="41" t="s">
        <v>1181</v>
      </c>
      <c r="M294" s="41"/>
      <c r="N294" s="40" t="s">
        <v>251</v>
      </c>
      <c r="O294" s="25"/>
      <c r="P294" s="41" t="s">
        <v>252</v>
      </c>
      <c r="Q294" s="41"/>
      <c r="R294" s="25"/>
      <c r="S294" s="25"/>
      <c r="T294" s="41">
        <v>318</v>
      </c>
      <c r="U294" s="41"/>
      <c r="V294" s="25"/>
    </row>
    <row r="295" spans="1:22" ht="15.75" thickBot="1">
      <c r="A295" s="60"/>
      <c r="B295" s="87"/>
      <c r="C295" s="25"/>
      <c r="D295" s="42"/>
      <c r="E295" s="42"/>
      <c r="F295" s="44"/>
      <c r="G295" s="25"/>
      <c r="H295" s="42"/>
      <c r="I295" s="42"/>
      <c r="J295" s="44"/>
      <c r="K295" s="25"/>
      <c r="L295" s="42"/>
      <c r="M295" s="42"/>
      <c r="N295" s="43"/>
      <c r="O295" s="25"/>
      <c r="P295" s="42"/>
      <c r="Q295" s="42"/>
      <c r="R295" s="44"/>
      <c r="S295" s="25"/>
      <c r="T295" s="42"/>
      <c r="U295" s="42"/>
      <c r="V295" s="44"/>
    </row>
    <row r="296" spans="1:22">
      <c r="A296" s="60"/>
      <c r="B296" s="103" t="s">
        <v>98</v>
      </c>
      <c r="C296" s="30"/>
      <c r="D296" s="33">
        <v>31540</v>
      </c>
      <c r="E296" s="33"/>
      <c r="F296" s="35"/>
      <c r="G296" s="30"/>
      <c r="H296" s="33">
        <v>884453</v>
      </c>
      <c r="I296" s="33"/>
      <c r="J296" s="35"/>
      <c r="K296" s="30"/>
      <c r="L296" s="33">
        <v>878448</v>
      </c>
      <c r="M296" s="33"/>
      <c r="N296" s="35"/>
      <c r="O296" s="30"/>
      <c r="P296" s="37" t="s">
        <v>1182</v>
      </c>
      <c r="Q296" s="37"/>
      <c r="R296" s="31" t="s">
        <v>251</v>
      </c>
      <c r="S296" s="30"/>
      <c r="T296" s="33">
        <v>895969</v>
      </c>
      <c r="U296" s="33"/>
      <c r="V296" s="35"/>
    </row>
    <row r="297" spans="1:22" ht="15.75" thickBot="1">
      <c r="A297" s="60"/>
      <c r="B297" s="103"/>
      <c r="C297" s="30"/>
      <c r="D297" s="101"/>
      <c r="E297" s="101"/>
      <c r="F297" s="76"/>
      <c r="G297" s="30"/>
      <c r="H297" s="101"/>
      <c r="I297" s="101"/>
      <c r="J297" s="76"/>
      <c r="K297" s="30"/>
      <c r="L297" s="101"/>
      <c r="M297" s="101"/>
      <c r="N297" s="76"/>
      <c r="O297" s="30"/>
      <c r="P297" s="75"/>
      <c r="Q297" s="75"/>
      <c r="R297" s="88"/>
      <c r="S297" s="30"/>
      <c r="T297" s="101"/>
      <c r="U297" s="101"/>
      <c r="V297" s="76"/>
    </row>
    <row r="298" spans="1:22">
      <c r="A298" s="60"/>
      <c r="B298" s="130" t="s">
        <v>377</v>
      </c>
      <c r="C298" s="25"/>
      <c r="D298" s="105" t="s">
        <v>1183</v>
      </c>
      <c r="E298" s="105"/>
      <c r="F298" s="77" t="s">
        <v>251</v>
      </c>
      <c r="G298" s="25"/>
      <c r="H298" s="79">
        <v>54072</v>
      </c>
      <c r="I298" s="79"/>
      <c r="J298" s="81"/>
      <c r="K298" s="25"/>
      <c r="L298" s="79">
        <v>4937</v>
      </c>
      <c r="M298" s="79"/>
      <c r="N298" s="81"/>
      <c r="O298" s="25"/>
      <c r="P298" s="105">
        <v>614</v>
      </c>
      <c r="Q298" s="105"/>
      <c r="R298" s="81"/>
      <c r="S298" s="25"/>
      <c r="T298" s="79">
        <v>28083</v>
      </c>
      <c r="U298" s="79"/>
      <c r="V298" s="81"/>
    </row>
    <row r="299" spans="1:22">
      <c r="A299" s="60"/>
      <c r="B299" s="130"/>
      <c r="C299" s="25"/>
      <c r="D299" s="138"/>
      <c r="E299" s="138"/>
      <c r="F299" s="139"/>
      <c r="G299" s="25"/>
      <c r="H299" s="131"/>
      <c r="I299" s="131"/>
      <c r="J299" s="132"/>
      <c r="K299" s="25"/>
      <c r="L299" s="131"/>
      <c r="M299" s="131"/>
      <c r="N299" s="132"/>
      <c r="O299" s="25"/>
      <c r="P299" s="138"/>
      <c r="Q299" s="138"/>
      <c r="R299" s="132"/>
      <c r="S299" s="25"/>
      <c r="T299" s="131"/>
      <c r="U299" s="131"/>
      <c r="V299" s="132"/>
    </row>
    <row r="300" spans="1:22">
      <c r="A300" s="60"/>
      <c r="B300" s="68" t="s">
        <v>101</v>
      </c>
      <c r="C300" s="30"/>
      <c r="D300" s="39" t="s">
        <v>1129</v>
      </c>
      <c r="E300" s="39"/>
      <c r="F300" s="29" t="s">
        <v>251</v>
      </c>
      <c r="G300" s="30"/>
      <c r="H300" s="39" t="s">
        <v>1184</v>
      </c>
      <c r="I300" s="39"/>
      <c r="J300" s="29" t="s">
        <v>251</v>
      </c>
      <c r="K300" s="30"/>
      <c r="L300" s="39" t="s">
        <v>1185</v>
      </c>
      <c r="M300" s="39"/>
      <c r="N300" s="29" t="s">
        <v>251</v>
      </c>
      <c r="O300" s="30"/>
      <c r="P300" s="39" t="s">
        <v>252</v>
      </c>
      <c r="Q300" s="39"/>
      <c r="R300" s="30"/>
      <c r="S300" s="30"/>
      <c r="T300" s="39" t="s">
        <v>1186</v>
      </c>
      <c r="U300" s="39"/>
      <c r="V300" s="29" t="s">
        <v>251</v>
      </c>
    </row>
    <row r="301" spans="1:22">
      <c r="A301" s="60"/>
      <c r="B301" s="68"/>
      <c r="C301" s="30"/>
      <c r="D301" s="39"/>
      <c r="E301" s="39"/>
      <c r="F301" s="29"/>
      <c r="G301" s="30"/>
      <c r="H301" s="39"/>
      <c r="I301" s="39"/>
      <c r="J301" s="29"/>
      <c r="K301" s="30"/>
      <c r="L301" s="39"/>
      <c r="M301" s="39"/>
      <c r="N301" s="29"/>
      <c r="O301" s="30"/>
      <c r="P301" s="39"/>
      <c r="Q301" s="39"/>
      <c r="R301" s="30"/>
      <c r="S301" s="30"/>
      <c r="T301" s="39"/>
      <c r="U301" s="39"/>
      <c r="V301" s="29"/>
    </row>
    <row r="302" spans="1:22">
      <c r="A302" s="60"/>
      <c r="B302" s="87" t="s">
        <v>102</v>
      </c>
      <c r="C302" s="25"/>
      <c r="D302" s="45">
        <v>27375</v>
      </c>
      <c r="E302" s="45"/>
      <c r="F302" s="25"/>
      <c r="G302" s="25"/>
      <c r="H302" s="41">
        <v>459</v>
      </c>
      <c r="I302" s="41"/>
      <c r="J302" s="25"/>
      <c r="K302" s="25"/>
      <c r="L302" s="41">
        <v>733</v>
      </c>
      <c r="M302" s="41"/>
      <c r="N302" s="25"/>
      <c r="O302" s="25"/>
      <c r="P302" s="41" t="s">
        <v>252</v>
      </c>
      <c r="Q302" s="41"/>
      <c r="R302" s="25"/>
      <c r="S302" s="25"/>
      <c r="T302" s="45">
        <v>28567</v>
      </c>
      <c r="U302" s="45"/>
      <c r="V302" s="25"/>
    </row>
    <row r="303" spans="1:22">
      <c r="A303" s="60"/>
      <c r="B303" s="87"/>
      <c r="C303" s="25"/>
      <c r="D303" s="45"/>
      <c r="E303" s="45"/>
      <c r="F303" s="25"/>
      <c r="G303" s="25"/>
      <c r="H303" s="41"/>
      <c r="I303" s="41"/>
      <c r="J303" s="25"/>
      <c r="K303" s="25"/>
      <c r="L303" s="41"/>
      <c r="M303" s="41"/>
      <c r="N303" s="25"/>
      <c r="O303" s="25"/>
      <c r="P303" s="41"/>
      <c r="Q303" s="41"/>
      <c r="R303" s="25"/>
      <c r="S303" s="25"/>
      <c r="T303" s="45"/>
      <c r="U303" s="45"/>
      <c r="V303" s="25"/>
    </row>
    <row r="304" spans="1:22">
      <c r="A304" s="60"/>
      <c r="B304" s="68" t="s">
        <v>103</v>
      </c>
      <c r="C304" s="30"/>
      <c r="D304" s="39" t="s">
        <v>1187</v>
      </c>
      <c r="E304" s="39"/>
      <c r="F304" s="29" t="s">
        <v>251</v>
      </c>
      <c r="G304" s="30"/>
      <c r="H304" s="57">
        <v>32127</v>
      </c>
      <c r="I304" s="57"/>
      <c r="J304" s="30"/>
      <c r="K304" s="30"/>
      <c r="L304" s="39" t="s">
        <v>1188</v>
      </c>
      <c r="M304" s="39"/>
      <c r="N304" s="29" t="s">
        <v>251</v>
      </c>
      <c r="O304" s="30"/>
      <c r="P304" s="39" t="s">
        <v>1189</v>
      </c>
      <c r="Q304" s="39"/>
      <c r="R304" s="29" t="s">
        <v>251</v>
      </c>
      <c r="S304" s="30"/>
      <c r="T304" s="39">
        <v>965</v>
      </c>
      <c r="U304" s="39"/>
      <c r="V304" s="30"/>
    </row>
    <row r="305" spans="1:22">
      <c r="A305" s="60"/>
      <c r="B305" s="68"/>
      <c r="C305" s="30"/>
      <c r="D305" s="39"/>
      <c r="E305" s="39"/>
      <c r="F305" s="29"/>
      <c r="G305" s="30"/>
      <c r="H305" s="57"/>
      <c r="I305" s="57"/>
      <c r="J305" s="30"/>
      <c r="K305" s="30"/>
      <c r="L305" s="39"/>
      <c r="M305" s="39"/>
      <c r="N305" s="29"/>
      <c r="O305" s="30"/>
      <c r="P305" s="39"/>
      <c r="Q305" s="39"/>
      <c r="R305" s="29"/>
      <c r="S305" s="30"/>
      <c r="T305" s="39"/>
      <c r="U305" s="39"/>
      <c r="V305" s="30"/>
    </row>
    <row r="306" spans="1:22">
      <c r="A306" s="60"/>
      <c r="B306" s="87" t="s">
        <v>1133</v>
      </c>
      <c r="C306" s="25"/>
      <c r="D306" s="41" t="s">
        <v>1190</v>
      </c>
      <c r="E306" s="41"/>
      <c r="F306" s="40" t="s">
        <v>251</v>
      </c>
      <c r="G306" s="25"/>
      <c r="H306" s="41" t="s">
        <v>252</v>
      </c>
      <c r="I306" s="41"/>
      <c r="J306" s="25"/>
      <c r="K306" s="25"/>
      <c r="L306" s="41" t="s">
        <v>252</v>
      </c>
      <c r="M306" s="41"/>
      <c r="N306" s="25"/>
      <c r="O306" s="25"/>
      <c r="P306" s="45">
        <v>34456</v>
      </c>
      <c r="Q306" s="45"/>
      <c r="R306" s="25"/>
      <c r="S306" s="25"/>
      <c r="T306" s="41" t="s">
        <v>252</v>
      </c>
      <c r="U306" s="41"/>
      <c r="V306" s="25"/>
    </row>
    <row r="307" spans="1:22" ht="15.75" thickBot="1">
      <c r="A307" s="60"/>
      <c r="B307" s="87"/>
      <c r="C307" s="25"/>
      <c r="D307" s="42"/>
      <c r="E307" s="42"/>
      <c r="F307" s="43"/>
      <c r="G307" s="25"/>
      <c r="H307" s="42"/>
      <c r="I307" s="42"/>
      <c r="J307" s="44"/>
      <c r="K307" s="25"/>
      <c r="L307" s="42"/>
      <c r="M307" s="42"/>
      <c r="N307" s="44"/>
      <c r="O307" s="25"/>
      <c r="P307" s="46"/>
      <c r="Q307" s="46"/>
      <c r="R307" s="44"/>
      <c r="S307" s="25"/>
      <c r="T307" s="42"/>
      <c r="U307" s="42"/>
      <c r="V307" s="44"/>
    </row>
    <row r="308" spans="1:22">
      <c r="A308" s="60"/>
      <c r="B308" s="103" t="s">
        <v>1191</v>
      </c>
      <c r="C308" s="30"/>
      <c r="D308" s="33">
        <v>5500</v>
      </c>
      <c r="E308" s="33"/>
      <c r="F308" s="35"/>
      <c r="G308" s="30"/>
      <c r="H308" s="33">
        <v>21544</v>
      </c>
      <c r="I308" s="33"/>
      <c r="J308" s="35"/>
      <c r="K308" s="30"/>
      <c r="L308" s="33">
        <v>5295</v>
      </c>
      <c r="M308" s="33"/>
      <c r="N308" s="35"/>
      <c r="O308" s="30"/>
      <c r="P308" s="37" t="s">
        <v>1192</v>
      </c>
      <c r="Q308" s="37"/>
      <c r="R308" s="31" t="s">
        <v>251</v>
      </c>
      <c r="S308" s="30"/>
      <c r="T308" s="37" t="s">
        <v>799</v>
      </c>
      <c r="U308" s="37"/>
      <c r="V308" s="31" t="s">
        <v>251</v>
      </c>
    </row>
    <row r="309" spans="1:22">
      <c r="A309" s="60"/>
      <c r="B309" s="103"/>
      <c r="C309" s="30"/>
      <c r="D309" s="34"/>
      <c r="E309" s="34"/>
      <c r="F309" s="36"/>
      <c r="G309" s="30"/>
      <c r="H309" s="34"/>
      <c r="I309" s="34"/>
      <c r="J309" s="36"/>
      <c r="K309" s="30"/>
      <c r="L309" s="34"/>
      <c r="M309" s="34"/>
      <c r="N309" s="36"/>
      <c r="O309" s="30"/>
      <c r="P309" s="38"/>
      <c r="Q309" s="38"/>
      <c r="R309" s="32"/>
      <c r="S309" s="30"/>
      <c r="T309" s="38"/>
      <c r="U309" s="38"/>
      <c r="V309" s="32"/>
    </row>
    <row r="310" spans="1:22">
      <c r="A310" s="60"/>
      <c r="B310" s="40" t="s">
        <v>1138</v>
      </c>
      <c r="C310" s="25"/>
      <c r="D310" s="41" t="s">
        <v>1193</v>
      </c>
      <c r="E310" s="41"/>
      <c r="F310" s="40" t="s">
        <v>251</v>
      </c>
      <c r="G310" s="25"/>
      <c r="H310" s="41" t="s">
        <v>783</v>
      </c>
      <c r="I310" s="41"/>
      <c r="J310" s="40" t="s">
        <v>251</v>
      </c>
      <c r="K310" s="25"/>
      <c r="L310" s="45">
        <v>2348</v>
      </c>
      <c r="M310" s="45"/>
      <c r="N310" s="25"/>
      <c r="O310" s="25"/>
      <c r="P310" s="41" t="s">
        <v>252</v>
      </c>
      <c r="Q310" s="41"/>
      <c r="R310" s="25"/>
      <c r="S310" s="25"/>
      <c r="T310" s="45">
        <v>1076</v>
      </c>
      <c r="U310" s="45"/>
      <c r="V310" s="25"/>
    </row>
    <row r="311" spans="1:22" ht="15.75" thickBot="1">
      <c r="A311" s="60"/>
      <c r="B311" s="40"/>
      <c r="C311" s="25"/>
      <c r="D311" s="42"/>
      <c r="E311" s="42"/>
      <c r="F311" s="43"/>
      <c r="G311" s="25"/>
      <c r="H311" s="42"/>
      <c r="I311" s="42"/>
      <c r="J311" s="43"/>
      <c r="K311" s="25"/>
      <c r="L311" s="46"/>
      <c r="M311" s="46"/>
      <c r="N311" s="44"/>
      <c r="O311" s="25"/>
      <c r="P311" s="42"/>
      <c r="Q311" s="42"/>
      <c r="R311" s="44"/>
      <c r="S311" s="25"/>
      <c r="T311" s="46"/>
      <c r="U311" s="46"/>
      <c r="V311" s="44"/>
    </row>
    <row r="312" spans="1:22">
      <c r="A312" s="60"/>
      <c r="B312" s="103" t="s">
        <v>1171</v>
      </c>
      <c r="C312" s="30"/>
      <c r="D312" s="33">
        <v>6692</v>
      </c>
      <c r="E312" s="33"/>
      <c r="F312" s="35"/>
      <c r="G312" s="30"/>
      <c r="H312" s="33">
        <v>21624</v>
      </c>
      <c r="I312" s="33"/>
      <c r="J312" s="35"/>
      <c r="K312" s="30"/>
      <c r="L312" s="33">
        <v>2947</v>
      </c>
      <c r="M312" s="33"/>
      <c r="N312" s="35"/>
      <c r="O312" s="30"/>
      <c r="P312" s="37" t="s">
        <v>1192</v>
      </c>
      <c r="Q312" s="37"/>
      <c r="R312" s="31" t="s">
        <v>251</v>
      </c>
      <c r="S312" s="30"/>
      <c r="T312" s="37" t="s">
        <v>996</v>
      </c>
      <c r="U312" s="37"/>
      <c r="V312" s="31" t="s">
        <v>251</v>
      </c>
    </row>
    <row r="313" spans="1:22">
      <c r="A313" s="60"/>
      <c r="B313" s="103"/>
      <c r="C313" s="30"/>
      <c r="D313" s="34"/>
      <c r="E313" s="34"/>
      <c r="F313" s="36"/>
      <c r="G313" s="30"/>
      <c r="H313" s="34"/>
      <c r="I313" s="34"/>
      <c r="J313" s="36"/>
      <c r="K313" s="30"/>
      <c r="L313" s="34"/>
      <c r="M313" s="34"/>
      <c r="N313" s="36"/>
      <c r="O313" s="30"/>
      <c r="P313" s="38"/>
      <c r="Q313" s="38"/>
      <c r="R313" s="32"/>
      <c r="S313" s="30"/>
      <c r="T313" s="38"/>
      <c r="U313" s="38"/>
      <c r="V313" s="32"/>
    </row>
    <row r="314" spans="1:22">
      <c r="A314" s="60"/>
      <c r="B314" s="40" t="s">
        <v>1194</v>
      </c>
      <c r="C314" s="25"/>
      <c r="D314" s="41" t="s">
        <v>252</v>
      </c>
      <c r="E314" s="41"/>
      <c r="F314" s="25"/>
      <c r="G314" s="25"/>
      <c r="H314" s="41" t="s">
        <v>252</v>
      </c>
      <c r="I314" s="41"/>
      <c r="J314" s="25"/>
      <c r="K314" s="25"/>
      <c r="L314" s="45">
        <v>9042</v>
      </c>
      <c r="M314" s="45"/>
      <c r="N314" s="25"/>
      <c r="O314" s="25"/>
      <c r="P314" s="41" t="s">
        <v>252</v>
      </c>
      <c r="Q314" s="41"/>
      <c r="R314" s="25"/>
      <c r="S314" s="25"/>
      <c r="T314" s="45">
        <v>9042</v>
      </c>
      <c r="U314" s="45"/>
      <c r="V314" s="25"/>
    </row>
    <row r="315" spans="1:22" ht="15.75" thickBot="1">
      <c r="A315" s="60"/>
      <c r="B315" s="40"/>
      <c r="C315" s="25"/>
      <c r="D315" s="42"/>
      <c r="E315" s="42"/>
      <c r="F315" s="44"/>
      <c r="G315" s="25"/>
      <c r="H315" s="42"/>
      <c r="I315" s="42"/>
      <c r="J315" s="44"/>
      <c r="K315" s="25"/>
      <c r="L315" s="46"/>
      <c r="M315" s="46"/>
      <c r="N315" s="44"/>
      <c r="O315" s="25"/>
      <c r="P315" s="42"/>
      <c r="Q315" s="42"/>
      <c r="R315" s="44"/>
      <c r="S315" s="25"/>
      <c r="T315" s="46"/>
      <c r="U315" s="46"/>
      <c r="V315" s="44"/>
    </row>
    <row r="316" spans="1:22">
      <c r="A316" s="60"/>
      <c r="B316" s="103" t="s">
        <v>1195</v>
      </c>
      <c r="C316" s="30"/>
      <c r="D316" s="31" t="s">
        <v>249</v>
      </c>
      <c r="E316" s="33">
        <v>6692</v>
      </c>
      <c r="F316" s="35"/>
      <c r="G316" s="30"/>
      <c r="H316" s="31" t="s">
        <v>249</v>
      </c>
      <c r="I316" s="33">
        <v>21624</v>
      </c>
      <c r="J316" s="35"/>
      <c r="K316" s="30"/>
      <c r="L316" s="31" t="s">
        <v>249</v>
      </c>
      <c r="M316" s="33">
        <v>11989</v>
      </c>
      <c r="N316" s="35"/>
      <c r="O316" s="30"/>
      <c r="P316" s="31" t="s">
        <v>249</v>
      </c>
      <c r="Q316" s="37" t="s">
        <v>1192</v>
      </c>
      <c r="R316" s="31" t="s">
        <v>251</v>
      </c>
      <c r="S316" s="30"/>
      <c r="T316" s="31" t="s">
        <v>249</v>
      </c>
      <c r="U316" s="33">
        <v>6692</v>
      </c>
      <c r="V316" s="35"/>
    </row>
    <row r="317" spans="1:22" ht="15.75" thickBot="1">
      <c r="A317" s="60"/>
      <c r="B317" s="103"/>
      <c r="C317" s="30"/>
      <c r="D317" s="47"/>
      <c r="E317" s="48"/>
      <c r="F317" s="49"/>
      <c r="G317" s="30"/>
      <c r="H317" s="47"/>
      <c r="I317" s="48"/>
      <c r="J317" s="49"/>
      <c r="K317" s="30"/>
      <c r="L317" s="47"/>
      <c r="M317" s="48"/>
      <c r="N317" s="49"/>
      <c r="O317" s="30"/>
      <c r="P317" s="47"/>
      <c r="Q317" s="50"/>
      <c r="R317" s="47"/>
      <c r="S317" s="30"/>
      <c r="T317" s="47"/>
      <c r="U317" s="48"/>
      <c r="V317" s="49"/>
    </row>
    <row r="318" spans="1:22" ht="15.75" thickTop="1">
      <c r="A318" s="60"/>
      <c r="B318" s="145" t="s">
        <v>1148</v>
      </c>
      <c r="C318" s="145"/>
      <c r="D318" s="145"/>
      <c r="E318" s="145"/>
      <c r="F318" s="145"/>
      <c r="G318" s="145"/>
      <c r="H318" s="145"/>
      <c r="I318" s="145"/>
      <c r="J318" s="145"/>
      <c r="K318" s="145"/>
      <c r="L318" s="145"/>
      <c r="M318" s="145"/>
      <c r="N318" s="145"/>
      <c r="O318" s="145"/>
      <c r="P318" s="145"/>
      <c r="Q318" s="145"/>
      <c r="R318" s="145"/>
      <c r="S318" s="145"/>
      <c r="T318" s="145"/>
      <c r="U318" s="145"/>
      <c r="V318" s="145"/>
    </row>
    <row r="319" spans="1:22">
      <c r="A319" s="60"/>
      <c r="B319" s="145" t="s">
        <v>1196</v>
      </c>
      <c r="C319" s="145"/>
      <c r="D319" s="145"/>
      <c r="E319" s="145"/>
      <c r="F319" s="145"/>
      <c r="G319" s="145"/>
      <c r="H319" s="145"/>
      <c r="I319" s="145"/>
      <c r="J319" s="145"/>
      <c r="K319" s="145"/>
      <c r="L319" s="145"/>
      <c r="M319" s="145"/>
      <c r="N319" s="145"/>
      <c r="O319" s="145"/>
      <c r="P319" s="145"/>
      <c r="Q319" s="145"/>
      <c r="R319" s="145"/>
      <c r="S319" s="145"/>
      <c r="T319" s="145"/>
      <c r="U319" s="145"/>
      <c r="V319" s="145"/>
    </row>
    <row r="320" spans="1:22">
      <c r="A320" s="60"/>
      <c r="B320" s="24"/>
      <c r="C320" s="24"/>
      <c r="D320" s="24"/>
      <c r="E320" s="24"/>
      <c r="F320" s="24"/>
      <c r="G320" s="24"/>
      <c r="H320" s="24"/>
      <c r="I320" s="24"/>
      <c r="J320" s="24"/>
      <c r="K320" s="24"/>
      <c r="L320" s="24"/>
      <c r="M320" s="24"/>
      <c r="N320" s="24"/>
      <c r="O320" s="24"/>
      <c r="P320" s="24"/>
      <c r="Q320" s="24"/>
      <c r="R320" s="24"/>
      <c r="S320" s="24"/>
      <c r="T320" s="24"/>
      <c r="U320" s="24"/>
      <c r="V320" s="24"/>
    </row>
    <row r="321" spans="1:22">
      <c r="A321" s="60"/>
      <c r="B321" s="14"/>
      <c r="C321" s="14"/>
      <c r="D321" s="14"/>
      <c r="E321" s="14"/>
      <c r="F321" s="14"/>
      <c r="G321" s="14"/>
      <c r="H321" s="14"/>
      <c r="I321" s="14"/>
      <c r="J321" s="14"/>
      <c r="K321" s="14"/>
      <c r="L321" s="14"/>
      <c r="M321" s="14"/>
      <c r="N321" s="14"/>
      <c r="O321" s="14"/>
      <c r="P321" s="14"/>
      <c r="Q321" s="14"/>
      <c r="R321" s="14"/>
      <c r="S321" s="14"/>
      <c r="T321" s="14"/>
      <c r="U321" s="14"/>
      <c r="V321" s="14"/>
    </row>
    <row r="322" spans="1:22">
      <c r="A322" s="60"/>
      <c r="B322" s="29" t="s">
        <v>1149</v>
      </c>
      <c r="C322" s="30"/>
      <c r="D322" s="29" t="s">
        <v>249</v>
      </c>
      <c r="E322" s="57">
        <v>1646</v>
      </c>
      <c r="F322" s="30"/>
      <c r="G322" s="30"/>
      <c r="H322" s="29" t="s">
        <v>249</v>
      </c>
      <c r="I322" s="57">
        <v>20641</v>
      </c>
      <c r="J322" s="30"/>
      <c r="K322" s="30"/>
      <c r="L322" s="29" t="s">
        <v>249</v>
      </c>
      <c r="M322" s="57">
        <v>7483</v>
      </c>
      <c r="N322" s="30"/>
      <c r="O322" s="30"/>
      <c r="P322" s="29" t="s">
        <v>249</v>
      </c>
      <c r="Q322" s="39" t="s">
        <v>1192</v>
      </c>
      <c r="R322" s="29" t="s">
        <v>251</v>
      </c>
      <c r="S322" s="30"/>
      <c r="T322" s="29" t="s">
        <v>249</v>
      </c>
      <c r="U322" s="39" t="s">
        <v>1197</v>
      </c>
      <c r="V322" s="29" t="s">
        <v>251</v>
      </c>
    </row>
    <row r="323" spans="1:22" ht="15.75" thickBot="1">
      <c r="A323" s="60"/>
      <c r="B323" s="29"/>
      <c r="C323" s="30"/>
      <c r="D323" s="47"/>
      <c r="E323" s="48"/>
      <c r="F323" s="49"/>
      <c r="G323" s="30"/>
      <c r="H323" s="47"/>
      <c r="I323" s="48"/>
      <c r="J323" s="49"/>
      <c r="K323" s="30"/>
      <c r="L323" s="47"/>
      <c r="M323" s="48"/>
      <c r="N323" s="49"/>
      <c r="O323" s="30"/>
      <c r="P323" s="47"/>
      <c r="Q323" s="50"/>
      <c r="R323" s="47"/>
      <c r="S323" s="30"/>
      <c r="T323" s="47"/>
      <c r="U323" s="50"/>
      <c r="V323" s="47"/>
    </row>
    <row r="324" spans="1:22" ht="15.75" thickTop="1">
      <c r="A324" s="60"/>
      <c r="B324" s="145" t="s">
        <v>1198</v>
      </c>
      <c r="C324" s="145"/>
      <c r="D324" s="145"/>
      <c r="E324" s="145"/>
      <c r="F324" s="145"/>
      <c r="G324" s="145"/>
      <c r="H324" s="145"/>
      <c r="I324" s="145"/>
      <c r="J324" s="145"/>
      <c r="K324" s="145"/>
      <c r="L324" s="145"/>
      <c r="M324" s="145"/>
      <c r="N324" s="145"/>
      <c r="O324" s="145"/>
      <c r="P324" s="145"/>
      <c r="Q324" s="145"/>
      <c r="R324" s="145"/>
      <c r="S324" s="145"/>
      <c r="T324" s="145"/>
      <c r="U324" s="145"/>
      <c r="V324" s="145"/>
    </row>
    <row r="325" spans="1:22">
      <c r="A325" s="60"/>
      <c r="B325" s="145" t="s">
        <v>1119</v>
      </c>
      <c r="C325" s="145"/>
      <c r="D325" s="145"/>
      <c r="E325" s="145"/>
      <c r="F325" s="145"/>
      <c r="G325" s="145"/>
      <c r="H325" s="145"/>
      <c r="I325" s="145"/>
      <c r="J325" s="145"/>
      <c r="K325" s="145"/>
      <c r="L325" s="145"/>
      <c r="M325" s="145"/>
      <c r="N325" s="145"/>
      <c r="O325" s="145"/>
      <c r="P325" s="145"/>
      <c r="Q325" s="145"/>
      <c r="R325" s="145"/>
      <c r="S325" s="145"/>
      <c r="T325" s="145"/>
      <c r="U325" s="145"/>
      <c r="V325" s="145"/>
    </row>
    <row r="326" spans="1:22">
      <c r="A326" s="60"/>
      <c r="B326" s="24"/>
      <c r="C326" s="24"/>
      <c r="D326" s="24"/>
      <c r="E326" s="24"/>
      <c r="F326" s="24"/>
      <c r="G326" s="24"/>
      <c r="H326" s="24"/>
      <c r="I326" s="24"/>
      <c r="J326" s="24"/>
      <c r="K326" s="24"/>
      <c r="L326" s="24"/>
      <c r="M326" s="24"/>
      <c r="N326" s="24"/>
      <c r="O326" s="24"/>
      <c r="P326" s="24"/>
      <c r="Q326" s="24"/>
      <c r="R326" s="24"/>
      <c r="S326" s="24"/>
      <c r="T326" s="24"/>
      <c r="U326" s="24"/>
      <c r="V326" s="24"/>
    </row>
    <row r="327" spans="1:22">
      <c r="A327" s="60"/>
      <c r="B327" s="14"/>
      <c r="C327" s="14"/>
      <c r="D327" s="14"/>
      <c r="E327" s="14"/>
      <c r="F327" s="14"/>
      <c r="G327" s="14"/>
      <c r="H327" s="14"/>
      <c r="I327" s="14"/>
      <c r="J327" s="14"/>
      <c r="K327" s="14"/>
      <c r="L327" s="14"/>
      <c r="M327" s="14"/>
      <c r="N327" s="14"/>
      <c r="O327" s="14"/>
      <c r="P327" s="14"/>
      <c r="Q327" s="14"/>
      <c r="R327" s="14"/>
      <c r="S327" s="14"/>
      <c r="T327" s="14"/>
      <c r="U327" s="14"/>
      <c r="V327" s="14"/>
    </row>
    <row r="328" spans="1:22">
      <c r="A328" s="60"/>
      <c r="B328" s="25"/>
      <c r="C328" s="25"/>
      <c r="D328" s="26" t="s">
        <v>1083</v>
      </c>
      <c r="E328" s="26"/>
      <c r="F328" s="26"/>
      <c r="G328" s="25"/>
      <c r="H328" s="26" t="s">
        <v>1084</v>
      </c>
      <c r="I328" s="26"/>
      <c r="J328" s="26"/>
      <c r="K328" s="25"/>
      <c r="L328" s="26" t="s">
        <v>1086</v>
      </c>
      <c r="M328" s="26"/>
      <c r="N328" s="26"/>
      <c r="O328" s="25"/>
      <c r="P328" s="26" t="s">
        <v>1087</v>
      </c>
      <c r="Q328" s="26"/>
      <c r="R328" s="26"/>
      <c r="S328" s="25"/>
      <c r="T328" s="26" t="s">
        <v>1090</v>
      </c>
      <c r="U328" s="26"/>
      <c r="V328" s="26"/>
    </row>
    <row r="329" spans="1:22">
      <c r="A329" s="60"/>
      <c r="B329" s="25"/>
      <c r="C329" s="25"/>
      <c r="D329" s="26"/>
      <c r="E329" s="26"/>
      <c r="F329" s="26"/>
      <c r="G329" s="25"/>
      <c r="H329" s="26" t="s">
        <v>1085</v>
      </c>
      <c r="I329" s="26"/>
      <c r="J329" s="26"/>
      <c r="K329" s="25"/>
      <c r="L329" s="26" t="s">
        <v>1085</v>
      </c>
      <c r="M329" s="26"/>
      <c r="N329" s="26"/>
      <c r="O329" s="25"/>
      <c r="P329" s="26" t="s">
        <v>1088</v>
      </c>
      <c r="Q329" s="26"/>
      <c r="R329" s="26"/>
      <c r="S329" s="25"/>
      <c r="T329" s="26"/>
      <c r="U329" s="26"/>
      <c r="V329" s="26"/>
    </row>
    <row r="330" spans="1:22" ht="15.75" thickBot="1">
      <c r="A330" s="60"/>
      <c r="B330" s="25"/>
      <c r="C330" s="25"/>
      <c r="D330" s="28"/>
      <c r="E330" s="28"/>
      <c r="F330" s="28"/>
      <c r="G330" s="25"/>
      <c r="H330" s="27"/>
      <c r="I330" s="27"/>
      <c r="J330" s="27"/>
      <c r="K330" s="25"/>
      <c r="L330" s="27"/>
      <c r="M330" s="27"/>
      <c r="N330" s="27"/>
      <c r="O330" s="25"/>
      <c r="P330" s="28" t="s">
        <v>1089</v>
      </c>
      <c r="Q330" s="28"/>
      <c r="R330" s="28"/>
      <c r="S330" s="25"/>
      <c r="T330" s="28"/>
      <c r="U330" s="28"/>
      <c r="V330" s="28"/>
    </row>
    <row r="331" spans="1:22" ht="26.25">
      <c r="A331" s="60"/>
      <c r="B331" s="18" t="s">
        <v>1199</v>
      </c>
      <c r="C331" s="19"/>
      <c r="D331" s="31"/>
      <c r="E331" s="31"/>
      <c r="F331" s="31"/>
      <c r="G331" s="19"/>
      <c r="H331" s="31"/>
      <c r="I331" s="31"/>
      <c r="J331" s="31"/>
      <c r="K331" s="19"/>
      <c r="L331" s="31"/>
      <c r="M331" s="31"/>
      <c r="N331" s="31"/>
      <c r="O331" s="19"/>
      <c r="P331" s="31"/>
      <c r="Q331" s="31"/>
      <c r="R331" s="31"/>
      <c r="S331" s="19"/>
      <c r="T331" s="31"/>
      <c r="U331" s="31"/>
      <c r="V331" s="31"/>
    </row>
    <row r="332" spans="1:22">
      <c r="A332" s="60"/>
      <c r="B332" s="87" t="s">
        <v>1200</v>
      </c>
      <c r="C332" s="25"/>
      <c r="D332" s="40" t="s">
        <v>249</v>
      </c>
      <c r="E332" s="45">
        <v>7724</v>
      </c>
      <c r="F332" s="25"/>
      <c r="G332" s="25"/>
      <c r="H332" s="40" t="s">
        <v>249</v>
      </c>
      <c r="I332" s="41" t="s">
        <v>1201</v>
      </c>
      <c r="J332" s="40" t="s">
        <v>251</v>
      </c>
      <c r="K332" s="25"/>
      <c r="L332" s="40" t="s">
        <v>249</v>
      </c>
      <c r="M332" s="45">
        <v>12514</v>
      </c>
      <c r="N332" s="25"/>
      <c r="O332" s="25"/>
      <c r="P332" s="40" t="s">
        <v>249</v>
      </c>
      <c r="Q332" s="41" t="s">
        <v>252</v>
      </c>
      <c r="R332" s="25"/>
      <c r="S332" s="25"/>
      <c r="T332" s="40" t="s">
        <v>249</v>
      </c>
      <c r="U332" s="41" t="s">
        <v>1202</v>
      </c>
      <c r="V332" s="40" t="s">
        <v>251</v>
      </c>
    </row>
    <row r="333" spans="1:22" ht="15.75" thickBot="1">
      <c r="A333" s="60"/>
      <c r="B333" s="87"/>
      <c r="C333" s="25"/>
      <c r="D333" s="43"/>
      <c r="E333" s="46"/>
      <c r="F333" s="44"/>
      <c r="G333" s="25"/>
      <c r="H333" s="43"/>
      <c r="I333" s="42"/>
      <c r="J333" s="43"/>
      <c r="K333" s="25"/>
      <c r="L333" s="43"/>
      <c r="M333" s="46"/>
      <c r="N333" s="44"/>
      <c r="O333" s="25"/>
      <c r="P333" s="43"/>
      <c r="Q333" s="42"/>
      <c r="R333" s="44"/>
      <c r="S333" s="25"/>
      <c r="T333" s="43"/>
      <c r="U333" s="42"/>
      <c r="V333" s="43"/>
    </row>
    <row r="334" spans="1:22">
      <c r="A334" s="60"/>
      <c r="B334" s="67" t="s">
        <v>169</v>
      </c>
      <c r="C334" s="19"/>
      <c r="D334" s="31"/>
      <c r="E334" s="31"/>
      <c r="F334" s="31"/>
      <c r="G334" s="19"/>
      <c r="H334" s="31"/>
      <c r="I334" s="31"/>
      <c r="J334" s="31"/>
      <c r="K334" s="19"/>
      <c r="L334" s="31"/>
      <c r="M334" s="31"/>
      <c r="N334" s="31"/>
      <c r="O334" s="19"/>
      <c r="P334" s="31"/>
      <c r="Q334" s="31"/>
      <c r="R334" s="31"/>
      <c r="S334" s="19"/>
      <c r="T334" s="31"/>
      <c r="U334" s="31"/>
      <c r="V334" s="31"/>
    </row>
    <row r="335" spans="1:22">
      <c r="A335" s="60"/>
      <c r="B335" s="130" t="s">
        <v>170</v>
      </c>
      <c r="C335" s="25"/>
      <c r="D335" s="41" t="s">
        <v>252</v>
      </c>
      <c r="E335" s="41"/>
      <c r="F335" s="25"/>
      <c r="G335" s="25"/>
      <c r="H335" s="41" t="s">
        <v>1203</v>
      </c>
      <c r="I335" s="41"/>
      <c r="J335" s="40" t="s">
        <v>251</v>
      </c>
      <c r="K335" s="25"/>
      <c r="L335" s="41" t="s">
        <v>1204</v>
      </c>
      <c r="M335" s="41"/>
      <c r="N335" s="40" t="s">
        <v>251</v>
      </c>
      <c r="O335" s="25"/>
      <c r="P335" s="41" t="s">
        <v>252</v>
      </c>
      <c r="Q335" s="41"/>
      <c r="R335" s="25"/>
      <c r="S335" s="25"/>
      <c r="T335" s="41" t="s">
        <v>1205</v>
      </c>
      <c r="U335" s="41"/>
      <c r="V335" s="40" t="s">
        <v>251</v>
      </c>
    </row>
    <row r="336" spans="1:22">
      <c r="A336" s="60"/>
      <c r="B336" s="130"/>
      <c r="C336" s="25"/>
      <c r="D336" s="41"/>
      <c r="E336" s="41"/>
      <c r="F336" s="25"/>
      <c r="G336" s="25"/>
      <c r="H336" s="41"/>
      <c r="I336" s="41"/>
      <c r="J336" s="40"/>
      <c r="K336" s="25"/>
      <c r="L336" s="41"/>
      <c r="M336" s="41"/>
      <c r="N336" s="40"/>
      <c r="O336" s="25"/>
      <c r="P336" s="41"/>
      <c r="Q336" s="41"/>
      <c r="R336" s="25"/>
      <c r="S336" s="25"/>
      <c r="T336" s="41"/>
      <c r="U336" s="41"/>
      <c r="V336" s="40"/>
    </row>
    <row r="337" spans="1:22">
      <c r="A337" s="60"/>
      <c r="B337" s="103" t="s">
        <v>172</v>
      </c>
      <c r="C337" s="30"/>
      <c r="D337" s="39" t="s">
        <v>252</v>
      </c>
      <c r="E337" s="39"/>
      <c r="F337" s="30"/>
      <c r="G337" s="30"/>
      <c r="H337" s="57">
        <v>4047</v>
      </c>
      <c r="I337" s="57"/>
      <c r="J337" s="30"/>
      <c r="K337" s="30"/>
      <c r="L337" s="39" t="s">
        <v>252</v>
      </c>
      <c r="M337" s="39"/>
      <c r="N337" s="30"/>
      <c r="O337" s="30"/>
      <c r="P337" s="39" t="s">
        <v>252</v>
      </c>
      <c r="Q337" s="39"/>
      <c r="R337" s="30"/>
      <c r="S337" s="30"/>
      <c r="T337" s="57">
        <v>4047</v>
      </c>
      <c r="U337" s="57"/>
      <c r="V337" s="30"/>
    </row>
    <row r="338" spans="1:22">
      <c r="A338" s="60"/>
      <c r="B338" s="103"/>
      <c r="C338" s="30"/>
      <c r="D338" s="39"/>
      <c r="E338" s="39"/>
      <c r="F338" s="30"/>
      <c r="G338" s="30"/>
      <c r="H338" s="57"/>
      <c r="I338" s="57"/>
      <c r="J338" s="30"/>
      <c r="K338" s="30"/>
      <c r="L338" s="39"/>
      <c r="M338" s="39"/>
      <c r="N338" s="30"/>
      <c r="O338" s="30"/>
      <c r="P338" s="39"/>
      <c r="Q338" s="39"/>
      <c r="R338" s="30"/>
      <c r="S338" s="30"/>
      <c r="T338" s="57"/>
      <c r="U338" s="57"/>
      <c r="V338" s="30"/>
    </row>
    <row r="339" spans="1:22">
      <c r="A339" s="60"/>
      <c r="B339" s="130" t="s">
        <v>1206</v>
      </c>
      <c r="C339" s="25"/>
      <c r="D339" s="41" t="s">
        <v>252</v>
      </c>
      <c r="E339" s="41"/>
      <c r="F339" s="25"/>
      <c r="G339" s="25"/>
      <c r="H339" s="41">
        <v>996</v>
      </c>
      <c r="I339" s="41"/>
      <c r="J339" s="25"/>
      <c r="K339" s="25"/>
      <c r="L339" s="45">
        <v>1851</v>
      </c>
      <c r="M339" s="45"/>
      <c r="N339" s="25"/>
      <c r="O339" s="25"/>
      <c r="P339" s="41" t="s">
        <v>252</v>
      </c>
      <c r="Q339" s="41"/>
      <c r="R339" s="25"/>
      <c r="S339" s="25"/>
      <c r="T339" s="45">
        <v>2847</v>
      </c>
      <c r="U339" s="45"/>
      <c r="V339" s="25"/>
    </row>
    <row r="340" spans="1:22" ht="15.75" thickBot="1">
      <c r="A340" s="60"/>
      <c r="B340" s="130"/>
      <c r="C340" s="25"/>
      <c r="D340" s="42"/>
      <c r="E340" s="42"/>
      <c r="F340" s="44"/>
      <c r="G340" s="25"/>
      <c r="H340" s="42"/>
      <c r="I340" s="42"/>
      <c r="J340" s="44"/>
      <c r="K340" s="25"/>
      <c r="L340" s="46"/>
      <c r="M340" s="46"/>
      <c r="N340" s="44"/>
      <c r="O340" s="25"/>
      <c r="P340" s="42"/>
      <c r="Q340" s="42"/>
      <c r="R340" s="44"/>
      <c r="S340" s="25"/>
      <c r="T340" s="46"/>
      <c r="U340" s="46"/>
      <c r="V340" s="44"/>
    </row>
    <row r="341" spans="1:22">
      <c r="A341" s="60"/>
      <c r="B341" s="142" t="s">
        <v>175</v>
      </c>
      <c r="C341" s="30"/>
      <c r="D341" s="37" t="s">
        <v>252</v>
      </c>
      <c r="E341" s="37"/>
      <c r="F341" s="35"/>
      <c r="G341" s="30"/>
      <c r="H341" s="37" t="s">
        <v>1207</v>
      </c>
      <c r="I341" s="37"/>
      <c r="J341" s="31" t="s">
        <v>251</v>
      </c>
      <c r="K341" s="30"/>
      <c r="L341" s="37" t="s">
        <v>1208</v>
      </c>
      <c r="M341" s="37"/>
      <c r="N341" s="31" t="s">
        <v>251</v>
      </c>
      <c r="O341" s="30"/>
      <c r="P341" s="37" t="s">
        <v>252</v>
      </c>
      <c r="Q341" s="37"/>
      <c r="R341" s="35"/>
      <c r="S341" s="30"/>
      <c r="T341" s="37" t="s">
        <v>1209</v>
      </c>
      <c r="U341" s="37"/>
      <c r="V341" s="31" t="s">
        <v>251</v>
      </c>
    </row>
    <row r="342" spans="1:22" ht="15.75" thickBot="1">
      <c r="A342" s="60"/>
      <c r="B342" s="142"/>
      <c r="C342" s="30"/>
      <c r="D342" s="75"/>
      <c r="E342" s="75"/>
      <c r="F342" s="76"/>
      <c r="G342" s="30"/>
      <c r="H342" s="75"/>
      <c r="I342" s="75"/>
      <c r="J342" s="88"/>
      <c r="K342" s="30"/>
      <c r="L342" s="75"/>
      <c r="M342" s="75"/>
      <c r="N342" s="88"/>
      <c r="O342" s="30"/>
      <c r="P342" s="75"/>
      <c r="Q342" s="75"/>
      <c r="R342" s="76"/>
      <c r="S342" s="30"/>
      <c r="T342" s="75"/>
      <c r="U342" s="75"/>
      <c r="V342" s="88"/>
    </row>
    <row r="343" spans="1:22">
      <c r="A343" s="60"/>
      <c r="B343" s="84" t="s">
        <v>176</v>
      </c>
      <c r="C343" s="12"/>
      <c r="D343" s="77"/>
      <c r="E343" s="77"/>
      <c r="F343" s="77"/>
      <c r="G343" s="12"/>
      <c r="H343" s="77"/>
      <c r="I343" s="77"/>
      <c r="J343" s="77"/>
      <c r="K343" s="12"/>
      <c r="L343" s="77"/>
      <c r="M343" s="77"/>
      <c r="N343" s="77"/>
      <c r="O343" s="12"/>
      <c r="P343" s="77"/>
      <c r="Q343" s="77"/>
      <c r="R343" s="77"/>
      <c r="S343" s="12"/>
      <c r="T343" s="77"/>
      <c r="U343" s="77"/>
      <c r="V343" s="77"/>
    </row>
    <row r="344" spans="1:22">
      <c r="A344" s="60"/>
      <c r="B344" s="103" t="s">
        <v>177</v>
      </c>
      <c r="C344" s="30"/>
      <c r="D344" s="39" t="s">
        <v>252</v>
      </c>
      <c r="E344" s="39"/>
      <c r="F344" s="30"/>
      <c r="G344" s="30"/>
      <c r="H344" s="57">
        <v>9000</v>
      </c>
      <c r="I344" s="57"/>
      <c r="J344" s="30"/>
      <c r="K344" s="30"/>
      <c r="L344" s="57">
        <v>12000</v>
      </c>
      <c r="M344" s="57"/>
      <c r="N344" s="30"/>
      <c r="O344" s="30"/>
      <c r="P344" s="39" t="s">
        <v>252</v>
      </c>
      <c r="Q344" s="39"/>
      <c r="R344" s="30"/>
      <c r="S344" s="30"/>
      <c r="T344" s="57">
        <v>21000</v>
      </c>
      <c r="U344" s="57"/>
      <c r="V344" s="30"/>
    </row>
    <row r="345" spans="1:22">
      <c r="A345" s="60"/>
      <c r="B345" s="103"/>
      <c r="C345" s="30"/>
      <c r="D345" s="39"/>
      <c r="E345" s="39"/>
      <c r="F345" s="30"/>
      <c r="G345" s="30"/>
      <c r="H345" s="57"/>
      <c r="I345" s="57"/>
      <c r="J345" s="30"/>
      <c r="K345" s="30"/>
      <c r="L345" s="57"/>
      <c r="M345" s="57"/>
      <c r="N345" s="30"/>
      <c r="O345" s="30"/>
      <c r="P345" s="39"/>
      <c r="Q345" s="39"/>
      <c r="R345" s="30"/>
      <c r="S345" s="30"/>
      <c r="T345" s="57"/>
      <c r="U345" s="57"/>
      <c r="V345" s="30"/>
    </row>
    <row r="346" spans="1:22">
      <c r="A346" s="60"/>
      <c r="B346" s="130" t="s">
        <v>178</v>
      </c>
      <c r="C346" s="25"/>
      <c r="D346" s="41" t="s">
        <v>252</v>
      </c>
      <c r="E346" s="41"/>
      <c r="F346" s="25"/>
      <c r="G346" s="25"/>
      <c r="H346" s="41" t="s">
        <v>1210</v>
      </c>
      <c r="I346" s="41"/>
      <c r="J346" s="40" t="s">
        <v>251</v>
      </c>
      <c r="K346" s="25"/>
      <c r="L346" s="41" t="s">
        <v>252</v>
      </c>
      <c r="M346" s="41"/>
      <c r="N346" s="25"/>
      <c r="O346" s="25"/>
      <c r="P346" s="41" t="s">
        <v>252</v>
      </c>
      <c r="Q346" s="41"/>
      <c r="R346" s="25"/>
      <c r="S346" s="25"/>
      <c r="T346" s="41" t="s">
        <v>1210</v>
      </c>
      <c r="U346" s="41"/>
      <c r="V346" s="40" t="s">
        <v>251</v>
      </c>
    </row>
    <row r="347" spans="1:22">
      <c r="A347" s="60"/>
      <c r="B347" s="130"/>
      <c r="C347" s="25"/>
      <c r="D347" s="41"/>
      <c r="E347" s="41"/>
      <c r="F347" s="25"/>
      <c r="G347" s="25"/>
      <c r="H347" s="41"/>
      <c r="I347" s="41"/>
      <c r="J347" s="40"/>
      <c r="K347" s="25"/>
      <c r="L347" s="41"/>
      <c r="M347" s="41"/>
      <c r="N347" s="25"/>
      <c r="O347" s="25"/>
      <c r="P347" s="41"/>
      <c r="Q347" s="41"/>
      <c r="R347" s="25"/>
      <c r="S347" s="25"/>
      <c r="T347" s="41"/>
      <c r="U347" s="41"/>
      <c r="V347" s="40"/>
    </row>
    <row r="348" spans="1:22">
      <c r="A348" s="60"/>
      <c r="B348" s="103" t="s">
        <v>180</v>
      </c>
      <c r="C348" s="30"/>
      <c r="D348" s="39" t="s">
        <v>1211</v>
      </c>
      <c r="E348" s="39"/>
      <c r="F348" s="29" t="s">
        <v>251</v>
      </c>
      <c r="G348" s="30"/>
      <c r="H348" s="39" t="s">
        <v>1212</v>
      </c>
      <c r="I348" s="39"/>
      <c r="J348" s="29" t="s">
        <v>251</v>
      </c>
      <c r="K348" s="30"/>
      <c r="L348" s="39" t="s">
        <v>252</v>
      </c>
      <c r="M348" s="39"/>
      <c r="N348" s="30"/>
      <c r="O348" s="30"/>
      <c r="P348" s="39" t="s">
        <v>252</v>
      </c>
      <c r="Q348" s="39"/>
      <c r="R348" s="30"/>
      <c r="S348" s="30"/>
      <c r="T348" s="39" t="s">
        <v>1213</v>
      </c>
      <c r="U348" s="39"/>
      <c r="V348" s="29" t="s">
        <v>251</v>
      </c>
    </row>
    <row r="349" spans="1:22">
      <c r="A349" s="60"/>
      <c r="B349" s="103"/>
      <c r="C349" s="30"/>
      <c r="D349" s="39"/>
      <c r="E349" s="39"/>
      <c r="F349" s="29"/>
      <c r="G349" s="30"/>
      <c r="H349" s="39"/>
      <c r="I349" s="39"/>
      <c r="J349" s="29"/>
      <c r="K349" s="30"/>
      <c r="L349" s="39"/>
      <c r="M349" s="39"/>
      <c r="N349" s="30"/>
      <c r="O349" s="30"/>
      <c r="P349" s="39"/>
      <c r="Q349" s="39"/>
      <c r="R349" s="30"/>
      <c r="S349" s="30"/>
      <c r="T349" s="39"/>
      <c r="U349" s="39"/>
      <c r="V349" s="29"/>
    </row>
    <row r="350" spans="1:22">
      <c r="A350" s="60"/>
      <c r="B350" s="130" t="s">
        <v>1214</v>
      </c>
      <c r="C350" s="25"/>
      <c r="D350" s="41" t="s">
        <v>1215</v>
      </c>
      <c r="E350" s="41"/>
      <c r="F350" s="40" t="s">
        <v>251</v>
      </c>
      <c r="G350" s="25"/>
      <c r="H350" s="41" t="s">
        <v>1216</v>
      </c>
      <c r="I350" s="41"/>
      <c r="J350" s="40" t="s">
        <v>251</v>
      </c>
      <c r="K350" s="25"/>
      <c r="L350" s="41" t="s">
        <v>252</v>
      </c>
      <c r="M350" s="41"/>
      <c r="N350" s="25"/>
      <c r="O350" s="25"/>
      <c r="P350" s="41" t="s">
        <v>252</v>
      </c>
      <c r="Q350" s="41"/>
      <c r="R350" s="25"/>
      <c r="S350" s="25"/>
      <c r="T350" s="41" t="s">
        <v>1217</v>
      </c>
      <c r="U350" s="41"/>
      <c r="V350" s="40" t="s">
        <v>251</v>
      </c>
    </row>
    <row r="351" spans="1:22">
      <c r="A351" s="60"/>
      <c r="B351" s="130"/>
      <c r="C351" s="25"/>
      <c r="D351" s="41"/>
      <c r="E351" s="41"/>
      <c r="F351" s="40"/>
      <c r="G351" s="25"/>
      <c r="H351" s="41"/>
      <c r="I351" s="41"/>
      <c r="J351" s="40"/>
      <c r="K351" s="25"/>
      <c r="L351" s="41"/>
      <c r="M351" s="41"/>
      <c r="N351" s="25"/>
      <c r="O351" s="25"/>
      <c r="P351" s="41"/>
      <c r="Q351" s="41"/>
      <c r="R351" s="25"/>
      <c r="S351" s="25"/>
      <c r="T351" s="41"/>
      <c r="U351" s="41"/>
      <c r="V351" s="40"/>
    </row>
    <row r="352" spans="1:22">
      <c r="A352" s="60"/>
      <c r="B352" s="103" t="s">
        <v>184</v>
      </c>
      <c r="C352" s="30"/>
      <c r="D352" s="39">
        <v>250</v>
      </c>
      <c r="E352" s="39"/>
      <c r="F352" s="30"/>
      <c r="G352" s="30"/>
      <c r="H352" s="39" t="s">
        <v>252</v>
      </c>
      <c r="I352" s="39"/>
      <c r="J352" s="30"/>
      <c r="K352" s="30"/>
      <c r="L352" s="39" t="s">
        <v>252</v>
      </c>
      <c r="M352" s="39"/>
      <c r="N352" s="30"/>
      <c r="O352" s="30"/>
      <c r="P352" s="39" t="s">
        <v>252</v>
      </c>
      <c r="Q352" s="39"/>
      <c r="R352" s="30"/>
      <c r="S352" s="30"/>
      <c r="T352" s="39">
        <v>250</v>
      </c>
      <c r="U352" s="39"/>
      <c r="V352" s="30"/>
    </row>
    <row r="353" spans="1:22" ht="15.75" thickBot="1">
      <c r="A353" s="60"/>
      <c r="B353" s="103"/>
      <c r="C353" s="30"/>
      <c r="D353" s="75"/>
      <c r="E353" s="75"/>
      <c r="F353" s="76"/>
      <c r="G353" s="30"/>
      <c r="H353" s="75"/>
      <c r="I353" s="75"/>
      <c r="J353" s="76"/>
      <c r="K353" s="30"/>
      <c r="L353" s="75"/>
      <c r="M353" s="75"/>
      <c r="N353" s="76"/>
      <c r="O353" s="30"/>
      <c r="P353" s="75"/>
      <c r="Q353" s="75"/>
      <c r="R353" s="76"/>
      <c r="S353" s="30"/>
      <c r="T353" s="75"/>
      <c r="U353" s="75"/>
      <c r="V353" s="76"/>
    </row>
    <row r="354" spans="1:22">
      <c r="A354" s="60"/>
      <c r="B354" s="98" t="s">
        <v>1218</v>
      </c>
      <c r="C354" s="25"/>
      <c r="D354" s="105" t="s">
        <v>1219</v>
      </c>
      <c r="E354" s="105"/>
      <c r="F354" s="77" t="s">
        <v>251</v>
      </c>
      <c r="G354" s="25"/>
      <c r="H354" s="79">
        <v>5433</v>
      </c>
      <c r="I354" s="79"/>
      <c r="J354" s="81"/>
      <c r="K354" s="25"/>
      <c r="L354" s="79">
        <v>12000</v>
      </c>
      <c r="M354" s="79"/>
      <c r="N354" s="81"/>
      <c r="O354" s="25"/>
      <c r="P354" s="105" t="s">
        <v>252</v>
      </c>
      <c r="Q354" s="105"/>
      <c r="R354" s="81"/>
      <c r="S354" s="25"/>
      <c r="T354" s="105" t="s">
        <v>1220</v>
      </c>
      <c r="U354" s="105"/>
      <c r="V354" s="77" t="s">
        <v>251</v>
      </c>
    </row>
    <row r="355" spans="1:22" ht="15.75" thickBot="1">
      <c r="A355" s="60"/>
      <c r="B355" s="98"/>
      <c r="C355" s="25"/>
      <c r="D355" s="42"/>
      <c r="E355" s="42"/>
      <c r="F355" s="43"/>
      <c r="G355" s="25"/>
      <c r="H355" s="46"/>
      <c r="I355" s="46"/>
      <c r="J355" s="44"/>
      <c r="K355" s="25"/>
      <c r="L355" s="46"/>
      <c r="M355" s="46"/>
      <c r="N355" s="44"/>
      <c r="O355" s="25"/>
      <c r="P355" s="42"/>
      <c r="Q355" s="42"/>
      <c r="R355" s="44"/>
      <c r="S355" s="25"/>
      <c r="T355" s="42"/>
      <c r="U355" s="42"/>
      <c r="V355" s="43"/>
    </row>
    <row r="356" spans="1:22">
      <c r="A356" s="60"/>
      <c r="B356" s="143" t="s">
        <v>1221</v>
      </c>
      <c r="C356" s="30"/>
      <c r="D356" s="37" t="s">
        <v>1222</v>
      </c>
      <c r="E356" s="37"/>
      <c r="F356" s="31" t="s">
        <v>251</v>
      </c>
      <c r="G356" s="30"/>
      <c r="H356" s="37" t="s">
        <v>1223</v>
      </c>
      <c r="I356" s="37"/>
      <c r="J356" s="31" t="s">
        <v>251</v>
      </c>
      <c r="K356" s="30"/>
      <c r="L356" s="33">
        <v>7566</v>
      </c>
      <c r="M356" s="33"/>
      <c r="N356" s="35"/>
      <c r="O356" s="30"/>
      <c r="P356" s="37" t="s">
        <v>252</v>
      </c>
      <c r="Q356" s="37"/>
      <c r="R356" s="35"/>
      <c r="S356" s="30"/>
      <c r="T356" s="37" t="s">
        <v>1224</v>
      </c>
      <c r="U356" s="37"/>
      <c r="V356" s="31" t="s">
        <v>251</v>
      </c>
    </row>
    <row r="357" spans="1:22">
      <c r="A357" s="60"/>
      <c r="B357" s="143"/>
      <c r="C357" s="30"/>
      <c r="D357" s="38"/>
      <c r="E357" s="38"/>
      <c r="F357" s="32"/>
      <c r="G357" s="30"/>
      <c r="H357" s="38"/>
      <c r="I357" s="38"/>
      <c r="J357" s="32"/>
      <c r="K357" s="30"/>
      <c r="L357" s="34"/>
      <c r="M357" s="34"/>
      <c r="N357" s="36"/>
      <c r="O357" s="30"/>
      <c r="P357" s="38"/>
      <c r="Q357" s="38"/>
      <c r="R357" s="36"/>
      <c r="S357" s="30"/>
      <c r="T357" s="38"/>
      <c r="U357" s="38"/>
      <c r="V357" s="32"/>
    </row>
    <row r="358" spans="1:22">
      <c r="A358" s="60"/>
      <c r="B358" s="40" t="s">
        <v>187</v>
      </c>
      <c r="C358" s="25"/>
      <c r="D358" s="41" t="s">
        <v>252</v>
      </c>
      <c r="E358" s="41"/>
      <c r="F358" s="25"/>
      <c r="G358" s="25"/>
      <c r="H358" s="41" t="s">
        <v>252</v>
      </c>
      <c r="I358" s="41"/>
      <c r="J358" s="25"/>
      <c r="K358" s="25"/>
      <c r="L358" s="41">
        <v>827</v>
      </c>
      <c r="M358" s="41"/>
      <c r="N358" s="25"/>
      <c r="O358" s="25"/>
      <c r="P358" s="41" t="s">
        <v>252</v>
      </c>
      <c r="Q358" s="41"/>
      <c r="R358" s="25"/>
      <c r="S358" s="25"/>
      <c r="T358" s="41">
        <v>827</v>
      </c>
      <c r="U358" s="41"/>
      <c r="V358" s="25"/>
    </row>
    <row r="359" spans="1:22">
      <c r="A359" s="60"/>
      <c r="B359" s="40"/>
      <c r="C359" s="25"/>
      <c r="D359" s="41"/>
      <c r="E359" s="41"/>
      <c r="F359" s="25"/>
      <c r="G359" s="25"/>
      <c r="H359" s="41"/>
      <c r="I359" s="41"/>
      <c r="J359" s="25"/>
      <c r="K359" s="25"/>
      <c r="L359" s="41"/>
      <c r="M359" s="41"/>
      <c r="N359" s="25"/>
      <c r="O359" s="25"/>
      <c r="P359" s="41"/>
      <c r="Q359" s="41"/>
      <c r="R359" s="25"/>
      <c r="S359" s="25"/>
      <c r="T359" s="41"/>
      <c r="U359" s="41"/>
      <c r="V359" s="25"/>
    </row>
    <row r="360" spans="1:22">
      <c r="A360" s="60"/>
      <c r="B360" s="29" t="s">
        <v>188</v>
      </c>
      <c r="C360" s="30"/>
      <c r="D360" s="57">
        <v>17202</v>
      </c>
      <c r="E360" s="57"/>
      <c r="F360" s="30"/>
      <c r="G360" s="30"/>
      <c r="H360" s="57">
        <v>52056</v>
      </c>
      <c r="I360" s="57"/>
      <c r="J360" s="30"/>
      <c r="K360" s="30"/>
      <c r="L360" s="57">
        <v>26720</v>
      </c>
      <c r="M360" s="57"/>
      <c r="N360" s="30"/>
      <c r="O360" s="30"/>
      <c r="P360" s="39" t="s">
        <v>252</v>
      </c>
      <c r="Q360" s="39"/>
      <c r="R360" s="30"/>
      <c r="S360" s="30"/>
      <c r="T360" s="57">
        <v>95978</v>
      </c>
      <c r="U360" s="57"/>
      <c r="V360" s="30"/>
    </row>
    <row r="361" spans="1:22" ht="15.75" thickBot="1">
      <c r="A361" s="60"/>
      <c r="B361" s="29"/>
      <c r="C361" s="30"/>
      <c r="D361" s="101"/>
      <c r="E361" s="101"/>
      <c r="F361" s="76"/>
      <c r="G361" s="30"/>
      <c r="H361" s="101"/>
      <c r="I361" s="101"/>
      <c r="J361" s="76"/>
      <c r="K361" s="30"/>
      <c r="L361" s="101"/>
      <c r="M361" s="101"/>
      <c r="N361" s="76"/>
      <c r="O361" s="30"/>
      <c r="P361" s="75"/>
      <c r="Q361" s="75"/>
      <c r="R361" s="76"/>
      <c r="S361" s="30"/>
      <c r="T361" s="101"/>
      <c r="U361" s="101"/>
      <c r="V361" s="76"/>
    </row>
    <row r="362" spans="1:22">
      <c r="A362" s="60"/>
      <c r="B362" s="40" t="s">
        <v>189</v>
      </c>
      <c r="C362" s="25"/>
      <c r="D362" s="77" t="s">
        <v>249</v>
      </c>
      <c r="E362" s="105">
        <v>616</v>
      </c>
      <c r="F362" s="81"/>
      <c r="G362" s="25"/>
      <c r="H362" s="77" t="s">
        <v>249</v>
      </c>
      <c r="I362" s="79">
        <v>22200</v>
      </c>
      <c r="J362" s="81"/>
      <c r="K362" s="25"/>
      <c r="L362" s="77" t="s">
        <v>249</v>
      </c>
      <c r="M362" s="79">
        <v>35113</v>
      </c>
      <c r="N362" s="81"/>
      <c r="O362" s="25"/>
      <c r="P362" s="77" t="s">
        <v>249</v>
      </c>
      <c r="Q362" s="105" t="s">
        <v>252</v>
      </c>
      <c r="R362" s="81"/>
      <c r="S362" s="25"/>
      <c r="T362" s="77" t="s">
        <v>249</v>
      </c>
      <c r="U362" s="79">
        <v>57929</v>
      </c>
      <c r="V362" s="81"/>
    </row>
    <row r="363" spans="1:22" ht="15.75" thickBot="1">
      <c r="A363" s="60"/>
      <c r="B363" s="40"/>
      <c r="C363" s="25"/>
      <c r="D363" s="78"/>
      <c r="E363" s="109"/>
      <c r="F363" s="82"/>
      <c r="G363" s="25"/>
      <c r="H363" s="78"/>
      <c r="I363" s="80"/>
      <c r="J363" s="82"/>
      <c r="K363" s="25"/>
      <c r="L363" s="78"/>
      <c r="M363" s="80"/>
      <c r="N363" s="82"/>
      <c r="O363" s="25"/>
      <c r="P363" s="78"/>
      <c r="Q363" s="109"/>
      <c r="R363" s="82"/>
      <c r="S363" s="25"/>
      <c r="T363" s="78"/>
      <c r="U363" s="80"/>
      <c r="V363" s="82"/>
    </row>
    <row r="364" spans="1:22" ht="15.75" thickTop="1">
      <c r="A364" s="60"/>
      <c r="B364" s="145" t="s">
        <v>1198</v>
      </c>
      <c r="C364" s="145"/>
      <c r="D364" s="145"/>
      <c r="E364" s="145"/>
      <c r="F364" s="145"/>
      <c r="G364" s="145"/>
      <c r="H364" s="145"/>
      <c r="I364" s="145"/>
      <c r="J364" s="145"/>
      <c r="K364" s="145"/>
      <c r="L364" s="145"/>
      <c r="M364" s="145"/>
      <c r="N364" s="145"/>
      <c r="O364" s="145"/>
      <c r="P364" s="145"/>
      <c r="Q364" s="145"/>
      <c r="R364" s="145"/>
      <c r="S364" s="145"/>
      <c r="T364" s="145"/>
      <c r="U364" s="145"/>
      <c r="V364" s="145"/>
    </row>
    <row r="365" spans="1:22">
      <c r="A365" s="60"/>
      <c r="B365" s="145" t="s">
        <v>1153</v>
      </c>
      <c r="C365" s="145"/>
      <c r="D365" s="145"/>
      <c r="E365" s="145"/>
      <c r="F365" s="145"/>
      <c r="G365" s="145"/>
      <c r="H365" s="145"/>
      <c r="I365" s="145"/>
      <c r="J365" s="145"/>
      <c r="K365" s="145"/>
      <c r="L365" s="145"/>
      <c r="M365" s="145"/>
      <c r="N365" s="145"/>
      <c r="O365" s="145"/>
      <c r="P365" s="145"/>
      <c r="Q365" s="145"/>
      <c r="R365" s="145"/>
      <c r="S365" s="145"/>
      <c r="T365" s="145"/>
      <c r="U365" s="145"/>
      <c r="V365" s="145"/>
    </row>
    <row r="366" spans="1:22">
      <c r="A366" s="60"/>
      <c r="B366" s="24"/>
      <c r="C366" s="24"/>
      <c r="D366" s="24"/>
      <c r="E366" s="24"/>
      <c r="F366" s="24"/>
      <c r="G366" s="24"/>
      <c r="H366" s="24"/>
      <c r="I366" s="24"/>
      <c r="J366" s="24"/>
      <c r="K366" s="24"/>
      <c r="L366" s="24"/>
      <c r="M366" s="24"/>
      <c r="N366" s="24"/>
      <c r="O366" s="24"/>
      <c r="P366" s="24"/>
      <c r="Q366" s="24"/>
      <c r="R366" s="24"/>
      <c r="S366" s="24"/>
      <c r="T366" s="24"/>
      <c r="U366" s="24"/>
      <c r="V366" s="24"/>
    </row>
    <row r="367" spans="1:22">
      <c r="A367" s="60"/>
      <c r="B367" s="14"/>
      <c r="C367" s="14"/>
      <c r="D367" s="14"/>
      <c r="E367" s="14"/>
      <c r="F367" s="14"/>
      <c r="G367" s="14"/>
      <c r="H367" s="14"/>
      <c r="I367" s="14"/>
      <c r="J367" s="14"/>
      <c r="K367" s="14"/>
      <c r="L367" s="14"/>
      <c r="M367" s="14"/>
      <c r="N367" s="14"/>
      <c r="O367" s="14"/>
      <c r="P367" s="14"/>
      <c r="Q367" s="14"/>
      <c r="R367" s="14"/>
      <c r="S367" s="14"/>
      <c r="T367" s="14"/>
      <c r="U367" s="14"/>
      <c r="V367" s="14"/>
    </row>
    <row r="368" spans="1:22">
      <c r="A368" s="60"/>
      <c r="B368" s="25"/>
      <c r="C368" s="25"/>
      <c r="D368" s="26" t="s">
        <v>1083</v>
      </c>
      <c r="E368" s="26"/>
      <c r="F368" s="26"/>
      <c r="G368" s="25"/>
      <c r="H368" s="26" t="s">
        <v>1084</v>
      </c>
      <c r="I368" s="26"/>
      <c r="J368" s="26"/>
      <c r="K368" s="25"/>
      <c r="L368" s="26" t="s">
        <v>1086</v>
      </c>
      <c r="M368" s="26"/>
      <c r="N368" s="26"/>
      <c r="O368" s="25"/>
      <c r="P368" s="26" t="s">
        <v>1087</v>
      </c>
      <c r="Q368" s="26"/>
      <c r="R368" s="26"/>
      <c r="S368" s="25"/>
      <c r="T368" s="26" t="s">
        <v>1090</v>
      </c>
      <c r="U368" s="26"/>
      <c r="V368" s="26"/>
    </row>
    <row r="369" spans="1:22">
      <c r="A369" s="60"/>
      <c r="B369" s="25"/>
      <c r="C369" s="25"/>
      <c r="D369" s="26"/>
      <c r="E369" s="26"/>
      <c r="F369" s="26"/>
      <c r="G369" s="25"/>
      <c r="H369" s="26" t="s">
        <v>1085</v>
      </c>
      <c r="I369" s="26"/>
      <c r="J369" s="26"/>
      <c r="K369" s="25"/>
      <c r="L369" s="26" t="s">
        <v>1085</v>
      </c>
      <c r="M369" s="26"/>
      <c r="N369" s="26"/>
      <c r="O369" s="25"/>
      <c r="P369" s="26" t="s">
        <v>1088</v>
      </c>
      <c r="Q369" s="26"/>
      <c r="R369" s="26"/>
      <c r="S369" s="25"/>
      <c r="T369" s="26"/>
      <c r="U369" s="26"/>
      <c r="V369" s="26"/>
    </row>
    <row r="370" spans="1:22" ht="15.75" thickBot="1">
      <c r="A370" s="60"/>
      <c r="B370" s="25"/>
      <c r="C370" s="25"/>
      <c r="D370" s="28"/>
      <c r="E370" s="28"/>
      <c r="F370" s="28"/>
      <c r="G370" s="25"/>
      <c r="H370" s="27"/>
      <c r="I370" s="27"/>
      <c r="J370" s="27"/>
      <c r="K370" s="25"/>
      <c r="L370" s="27"/>
      <c r="M370" s="27"/>
      <c r="N370" s="27"/>
      <c r="O370" s="25"/>
      <c r="P370" s="28" t="s">
        <v>1089</v>
      </c>
      <c r="Q370" s="28"/>
      <c r="R370" s="28"/>
      <c r="S370" s="25"/>
      <c r="T370" s="28"/>
      <c r="U370" s="28"/>
      <c r="V370" s="28"/>
    </row>
    <row r="371" spans="1:22" ht="26.25">
      <c r="A371" s="60"/>
      <c r="B371" s="18" t="s">
        <v>1199</v>
      </c>
      <c r="C371" s="19"/>
      <c r="D371" s="31"/>
      <c r="E371" s="31"/>
      <c r="F371" s="31"/>
      <c r="G371" s="19"/>
      <c r="H371" s="31"/>
      <c r="I371" s="31"/>
      <c r="J371" s="31"/>
      <c r="K371" s="19"/>
      <c r="L371" s="31"/>
      <c r="M371" s="31"/>
      <c r="N371" s="31"/>
      <c r="O371" s="19"/>
      <c r="P371" s="31"/>
      <c r="Q371" s="31"/>
      <c r="R371" s="31"/>
      <c r="S371" s="19"/>
      <c r="T371" s="31"/>
      <c r="U371" s="31"/>
      <c r="V371" s="31"/>
    </row>
    <row r="372" spans="1:22">
      <c r="A372" s="60"/>
      <c r="B372" s="87" t="s">
        <v>1200</v>
      </c>
      <c r="C372" s="25"/>
      <c r="D372" s="40" t="s">
        <v>249</v>
      </c>
      <c r="E372" s="41" t="s">
        <v>1225</v>
      </c>
      <c r="F372" s="40" t="s">
        <v>251</v>
      </c>
      <c r="G372" s="25"/>
      <c r="H372" s="40" t="s">
        <v>249</v>
      </c>
      <c r="I372" s="41" t="s">
        <v>1226</v>
      </c>
      <c r="J372" s="40" t="s">
        <v>251</v>
      </c>
      <c r="K372" s="25"/>
      <c r="L372" s="40" t="s">
        <v>249</v>
      </c>
      <c r="M372" s="45">
        <v>34764</v>
      </c>
      <c r="N372" s="25"/>
      <c r="O372" s="25"/>
      <c r="P372" s="40" t="s">
        <v>249</v>
      </c>
      <c r="Q372" s="41" t="s">
        <v>252</v>
      </c>
      <c r="R372" s="25"/>
      <c r="S372" s="25"/>
      <c r="T372" s="40" t="s">
        <v>249</v>
      </c>
      <c r="U372" s="41" t="s">
        <v>1227</v>
      </c>
      <c r="V372" s="40" t="s">
        <v>251</v>
      </c>
    </row>
    <row r="373" spans="1:22" ht="15.75" thickBot="1">
      <c r="A373" s="60"/>
      <c r="B373" s="87"/>
      <c r="C373" s="25"/>
      <c r="D373" s="43"/>
      <c r="E373" s="42"/>
      <c r="F373" s="43"/>
      <c r="G373" s="25"/>
      <c r="H373" s="43"/>
      <c r="I373" s="42"/>
      <c r="J373" s="43"/>
      <c r="K373" s="25"/>
      <c r="L373" s="43"/>
      <c r="M373" s="46"/>
      <c r="N373" s="44"/>
      <c r="O373" s="25"/>
      <c r="P373" s="43"/>
      <c r="Q373" s="42"/>
      <c r="R373" s="44"/>
      <c r="S373" s="25"/>
      <c r="T373" s="43"/>
      <c r="U373" s="42"/>
      <c r="V373" s="43"/>
    </row>
    <row r="374" spans="1:22">
      <c r="A374" s="60"/>
      <c r="B374" s="67" t="s">
        <v>169</v>
      </c>
      <c r="C374" s="19"/>
      <c r="D374" s="31"/>
      <c r="E374" s="31"/>
      <c r="F374" s="31"/>
      <c r="G374" s="19"/>
      <c r="H374" s="31"/>
      <c r="I374" s="31"/>
      <c r="J374" s="31"/>
      <c r="K374" s="19"/>
      <c r="L374" s="31"/>
      <c r="M374" s="31"/>
      <c r="N374" s="31"/>
      <c r="O374" s="19"/>
      <c r="P374" s="31"/>
      <c r="Q374" s="31"/>
      <c r="R374" s="31"/>
      <c r="S374" s="19"/>
      <c r="T374" s="31"/>
      <c r="U374" s="31"/>
      <c r="V374" s="31"/>
    </row>
    <row r="375" spans="1:22">
      <c r="A375" s="60"/>
      <c r="B375" s="130" t="s">
        <v>170</v>
      </c>
      <c r="C375" s="25"/>
      <c r="D375" s="41" t="s">
        <v>252</v>
      </c>
      <c r="E375" s="41"/>
      <c r="F375" s="25"/>
      <c r="G375" s="25"/>
      <c r="H375" s="41" t="s">
        <v>1228</v>
      </c>
      <c r="I375" s="41"/>
      <c r="J375" s="40" t="s">
        <v>251</v>
      </c>
      <c r="K375" s="25"/>
      <c r="L375" s="41" t="s">
        <v>1229</v>
      </c>
      <c r="M375" s="41"/>
      <c r="N375" s="40" t="s">
        <v>251</v>
      </c>
      <c r="O375" s="25"/>
      <c r="P375" s="41" t="s">
        <v>252</v>
      </c>
      <c r="Q375" s="41"/>
      <c r="R375" s="25"/>
      <c r="S375" s="25"/>
      <c r="T375" s="41" t="s">
        <v>1230</v>
      </c>
      <c r="U375" s="41"/>
      <c r="V375" s="40" t="s">
        <v>251</v>
      </c>
    </row>
    <row r="376" spans="1:22">
      <c r="A376" s="60"/>
      <c r="B376" s="130"/>
      <c r="C376" s="25"/>
      <c r="D376" s="41"/>
      <c r="E376" s="41"/>
      <c r="F376" s="25"/>
      <c r="G376" s="25"/>
      <c r="H376" s="41"/>
      <c r="I376" s="41"/>
      <c r="J376" s="40"/>
      <c r="K376" s="25"/>
      <c r="L376" s="41"/>
      <c r="M376" s="41"/>
      <c r="N376" s="40"/>
      <c r="O376" s="25"/>
      <c r="P376" s="41"/>
      <c r="Q376" s="41"/>
      <c r="R376" s="25"/>
      <c r="S376" s="25"/>
      <c r="T376" s="41"/>
      <c r="U376" s="41"/>
      <c r="V376" s="40"/>
    </row>
    <row r="377" spans="1:22">
      <c r="A377" s="60"/>
      <c r="B377" s="103" t="s">
        <v>171</v>
      </c>
      <c r="C377" s="30"/>
      <c r="D377" s="39" t="s">
        <v>252</v>
      </c>
      <c r="E377" s="39"/>
      <c r="F377" s="30"/>
      <c r="G377" s="30"/>
      <c r="H377" s="39" t="s">
        <v>1231</v>
      </c>
      <c r="I377" s="39"/>
      <c r="J377" s="29" t="s">
        <v>251</v>
      </c>
      <c r="K377" s="30"/>
      <c r="L377" s="39" t="s">
        <v>252</v>
      </c>
      <c r="M377" s="39"/>
      <c r="N377" s="30"/>
      <c r="O377" s="30"/>
      <c r="P377" s="39" t="s">
        <v>252</v>
      </c>
      <c r="Q377" s="39"/>
      <c r="R377" s="30"/>
      <c r="S377" s="30"/>
      <c r="T377" s="39" t="s">
        <v>1231</v>
      </c>
      <c r="U377" s="39"/>
      <c r="V377" s="29" t="s">
        <v>251</v>
      </c>
    </row>
    <row r="378" spans="1:22">
      <c r="A378" s="60"/>
      <c r="B378" s="103"/>
      <c r="C378" s="30"/>
      <c r="D378" s="39"/>
      <c r="E378" s="39"/>
      <c r="F378" s="30"/>
      <c r="G378" s="30"/>
      <c r="H378" s="39"/>
      <c r="I378" s="39"/>
      <c r="J378" s="29"/>
      <c r="K378" s="30"/>
      <c r="L378" s="39"/>
      <c r="M378" s="39"/>
      <c r="N378" s="30"/>
      <c r="O378" s="30"/>
      <c r="P378" s="39"/>
      <c r="Q378" s="39"/>
      <c r="R378" s="30"/>
      <c r="S378" s="30"/>
      <c r="T378" s="39"/>
      <c r="U378" s="39"/>
      <c r="V378" s="29"/>
    </row>
    <row r="379" spans="1:22">
      <c r="A379" s="60"/>
      <c r="B379" s="130" t="s">
        <v>172</v>
      </c>
      <c r="C379" s="25"/>
      <c r="D379" s="41" t="s">
        <v>252</v>
      </c>
      <c r="E379" s="41"/>
      <c r="F379" s="25"/>
      <c r="G379" s="25"/>
      <c r="H379" s="41" t="s">
        <v>1232</v>
      </c>
      <c r="I379" s="41"/>
      <c r="J379" s="40" t="s">
        <v>251</v>
      </c>
      <c r="K379" s="25"/>
      <c r="L379" s="41" t="s">
        <v>252</v>
      </c>
      <c r="M379" s="41"/>
      <c r="N379" s="25"/>
      <c r="O379" s="25"/>
      <c r="P379" s="41" t="s">
        <v>252</v>
      </c>
      <c r="Q379" s="41"/>
      <c r="R379" s="25"/>
      <c r="S379" s="25"/>
      <c r="T379" s="41" t="s">
        <v>1232</v>
      </c>
      <c r="U379" s="41"/>
      <c r="V379" s="40" t="s">
        <v>251</v>
      </c>
    </row>
    <row r="380" spans="1:22">
      <c r="A380" s="60"/>
      <c r="B380" s="130"/>
      <c r="C380" s="25"/>
      <c r="D380" s="41"/>
      <c r="E380" s="41"/>
      <c r="F380" s="25"/>
      <c r="G380" s="25"/>
      <c r="H380" s="41"/>
      <c r="I380" s="41"/>
      <c r="J380" s="40"/>
      <c r="K380" s="25"/>
      <c r="L380" s="41"/>
      <c r="M380" s="41"/>
      <c r="N380" s="25"/>
      <c r="O380" s="25"/>
      <c r="P380" s="41"/>
      <c r="Q380" s="41"/>
      <c r="R380" s="25"/>
      <c r="S380" s="25"/>
      <c r="T380" s="41"/>
      <c r="U380" s="41"/>
      <c r="V380" s="40"/>
    </row>
    <row r="381" spans="1:22">
      <c r="A381" s="60"/>
      <c r="B381" s="103" t="s">
        <v>1206</v>
      </c>
      <c r="C381" s="30"/>
      <c r="D381" s="39" t="s">
        <v>252</v>
      </c>
      <c r="E381" s="39"/>
      <c r="F381" s="30"/>
      <c r="G381" s="30"/>
      <c r="H381" s="39" t="s">
        <v>252</v>
      </c>
      <c r="I381" s="39"/>
      <c r="J381" s="30"/>
      <c r="K381" s="30"/>
      <c r="L381" s="39">
        <v>398</v>
      </c>
      <c r="M381" s="39"/>
      <c r="N381" s="30"/>
      <c r="O381" s="30"/>
      <c r="P381" s="39" t="s">
        <v>252</v>
      </c>
      <c r="Q381" s="39"/>
      <c r="R381" s="30"/>
      <c r="S381" s="30"/>
      <c r="T381" s="39">
        <v>398</v>
      </c>
      <c r="U381" s="39"/>
      <c r="V381" s="30"/>
    </row>
    <row r="382" spans="1:22" ht="15.75" thickBot="1">
      <c r="A382" s="60"/>
      <c r="B382" s="103"/>
      <c r="C382" s="30"/>
      <c r="D382" s="75"/>
      <c r="E382" s="75"/>
      <c r="F382" s="76"/>
      <c r="G382" s="30"/>
      <c r="H382" s="75"/>
      <c r="I382" s="75"/>
      <c r="J382" s="76"/>
      <c r="K382" s="30"/>
      <c r="L382" s="75"/>
      <c r="M382" s="75"/>
      <c r="N382" s="76"/>
      <c r="O382" s="30"/>
      <c r="P382" s="75"/>
      <c r="Q382" s="75"/>
      <c r="R382" s="76"/>
      <c r="S382" s="30"/>
      <c r="T382" s="75"/>
      <c r="U382" s="75"/>
      <c r="V382" s="76"/>
    </row>
    <row r="383" spans="1:22">
      <c r="A383" s="60"/>
      <c r="B383" s="98" t="s">
        <v>175</v>
      </c>
      <c r="C383" s="25"/>
      <c r="D383" s="105" t="s">
        <v>252</v>
      </c>
      <c r="E383" s="105"/>
      <c r="F383" s="81"/>
      <c r="G383" s="25"/>
      <c r="H383" s="105" t="s">
        <v>1233</v>
      </c>
      <c r="I383" s="105"/>
      <c r="J383" s="77" t="s">
        <v>251</v>
      </c>
      <c r="K383" s="25"/>
      <c r="L383" s="105" t="s">
        <v>1234</v>
      </c>
      <c r="M383" s="105"/>
      <c r="N383" s="77" t="s">
        <v>251</v>
      </c>
      <c r="O383" s="25"/>
      <c r="P383" s="105" t="s">
        <v>252</v>
      </c>
      <c r="Q383" s="105"/>
      <c r="R383" s="81"/>
      <c r="S383" s="25"/>
      <c r="T383" s="105" t="s">
        <v>1235</v>
      </c>
      <c r="U383" s="105"/>
      <c r="V383" s="77" t="s">
        <v>251</v>
      </c>
    </row>
    <row r="384" spans="1:22" ht="15.75" thickBot="1">
      <c r="A384" s="60"/>
      <c r="B384" s="98"/>
      <c r="C384" s="25"/>
      <c r="D384" s="42"/>
      <c r="E384" s="42"/>
      <c r="F384" s="44"/>
      <c r="G384" s="25"/>
      <c r="H384" s="42"/>
      <c r="I384" s="42"/>
      <c r="J384" s="43"/>
      <c r="K384" s="25"/>
      <c r="L384" s="42"/>
      <c r="M384" s="42"/>
      <c r="N384" s="43"/>
      <c r="O384" s="25"/>
      <c r="P384" s="42"/>
      <c r="Q384" s="42"/>
      <c r="R384" s="44"/>
      <c r="S384" s="25"/>
      <c r="T384" s="42"/>
      <c r="U384" s="42"/>
      <c r="V384" s="43"/>
    </row>
    <row r="385" spans="1:22">
      <c r="A385" s="60"/>
      <c r="B385" s="67" t="s">
        <v>176</v>
      </c>
      <c r="C385" s="19"/>
      <c r="D385" s="31"/>
      <c r="E385" s="31"/>
      <c r="F385" s="31"/>
      <c r="G385" s="19"/>
      <c r="H385" s="31"/>
      <c r="I385" s="31"/>
      <c r="J385" s="31"/>
      <c r="K385" s="19"/>
      <c r="L385" s="31"/>
      <c r="M385" s="31"/>
      <c r="N385" s="31"/>
      <c r="O385" s="19"/>
      <c r="P385" s="31"/>
      <c r="Q385" s="31"/>
      <c r="R385" s="31"/>
      <c r="S385" s="19"/>
      <c r="T385" s="31"/>
      <c r="U385" s="31"/>
      <c r="V385" s="31"/>
    </row>
    <row r="386" spans="1:22">
      <c r="A386" s="60"/>
      <c r="B386" s="130" t="s">
        <v>179</v>
      </c>
      <c r="C386" s="25"/>
      <c r="D386" s="45">
        <v>39825</v>
      </c>
      <c r="E386" s="45"/>
      <c r="F386" s="25"/>
      <c r="G386" s="25"/>
      <c r="H386" s="41" t="s">
        <v>252</v>
      </c>
      <c r="I386" s="41"/>
      <c r="J386" s="25"/>
      <c r="K386" s="25"/>
      <c r="L386" s="41" t="s">
        <v>252</v>
      </c>
      <c r="M386" s="41"/>
      <c r="N386" s="25"/>
      <c r="O386" s="25"/>
      <c r="P386" s="41" t="s">
        <v>252</v>
      </c>
      <c r="Q386" s="41"/>
      <c r="R386" s="25"/>
      <c r="S386" s="25"/>
      <c r="T386" s="45">
        <v>39825</v>
      </c>
      <c r="U386" s="45"/>
      <c r="V386" s="25"/>
    </row>
    <row r="387" spans="1:22">
      <c r="A387" s="60"/>
      <c r="B387" s="130"/>
      <c r="C387" s="25"/>
      <c r="D387" s="45"/>
      <c r="E387" s="45"/>
      <c r="F387" s="25"/>
      <c r="G387" s="25"/>
      <c r="H387" s="41"/>
      <c r="I387" s="41"/>
      <c r="J387" s="25"/>
      <c r="K387" s="25"/>
      <c r="L387" s="41"/>
      <c r="M387" s="41"/>
      <c r="N387" s="25"/>
      <c r="O387" s="25"/>
      <c r="P387" s="41"/>
      <c r="Q387" s="41"/>
      <c r="R387" s="25"/>
      <c r="S387" s="25"/>
      <c r="T387" s="45"/>
      <c r="U387" s="45"/>
      <c r="V387" s="25"/>
    </row>
    <row r="388" spans="1:22">
      <c r="A388" s="60"/>
      <c r="B388" s="103" t="s">
        <v>180</v>
      </c>
      <c r="C388" s="30"/>
      <c r="D388" s="39" t="s">
        <v>1236</v>
      </c>
      <c r="E388" s="39"/>
      <c r="F388" s="29" t="s">
        <v>251</v>
      </c>
      <c r="G388" s="30"/>
      <c r="H388" s="39" t="s">
        <v>1212</v>
      </c>
      <c r="I388" s="39"/>
      <c r="J388" s="29" t="s">
        <v>251</v>
      </c>
      <c r="K388" s="30"/>
      <c r="L388" s="39" t="s">
        <v>252</v>
      </c>
      <c r="M388" s="39"/>
      <c r="N388" s="30"/>
      <c r="O388" s="30"/>
      <c r="P388" s="39" t="s">
        <v>252</v>
      </c>
      <c r="Q388" s="39"/>
      <c r="R388" s="30"/>
      <c r="S388" s="30"/>
      <c r="T388" s="39" t="s">
        <v>1237</v>
      </c>
      <c r="U388" s="39"/>
      <c r="V388" s="29" t="s">
        <v>251</v>
      </c>
    </row>
    <row r="389" spans="1:22">
      <c r="A389" s="60"/>
      <c r="B389" s="103"/>
      <c r="C389" s="30"/>
      <c r="D389" s="39"/>
      <c r="E389" s="39"/>
      <c r="F389" s="29"/>
      <c r="G389" s="30"/>
      <c r="H389" s="39"/>
      <c r="I389" s="39"/>
      <c r="J389" s="29"/>
      <c r="K389" s="30"/>
      <c r="L389" s="39"/>
      <c r="M389" s="39"/>
      <c r="N389" s="30"/>
      <c r="O389" s="30"/>
      <c r="P389" s="39"/>
      <c r="Q389" s="39"/>
      <c r="R389" s="30"/>
      <c r="S389" s="30"/>
      <c r="T389" s="39"/>
      <c r="U389" s="39"/>
      <c r="V389" s="29"/>
    </row>
    <row r="390" spans="1:22">
      <c r="A390" s="60"/>
      <c r="B390" s="130" t="s">
        <v>181</v>
      </c>
      <c r="C390" s="25"/>
      <c r="D390" s="41" t="s">
        <v>252</v>
      </c>
      <c r="E390" s="41"/>
      <c r="F390" s="25"/>
      <c r="G390" s="25"/>
      <c r="H390" s="41" t="s">
        <v>955</v>
      </c>
      <c r="I390" s="41"/>
      <c r="J390" s="40" t="s">
        <v>251</v>
      </c>
      <c r="K390" s="25"/>
      <c r="L390" s="41" t="s">
        <v>1238</v>
      </c>
      <c r="M390" s="41"/>
      <c r="N390" s="40" t="s">
        <v>251</v>
      </c>
      <c r="O390" s="25"/>
      <c r="P390" s="41" t="s">
        <v>252</v>
      </c>
      <c r="Q390" s="41"/>
      <c r="R390" s="25"/>
      <c r="S390" s="25"/>
      <c r="T390" s="41" t="s">
        <v>1239</v>
      </c>
      <c r="U390" s="41"/>
      <c r="V390" s="40" t="s">
        <v>251</v>
      </c>
    </row>
    <row r="391" spans="1:22">
      <c r="A391" s="60"/>
      <c r="B391" s="130"/>
      <c r="C391" s="25"/>
      <c r="D391" s="41"/>
      <c r="E391" s="41"/>
      <c r="F391" s="25"/>
      <c r="G391" s="25"/>
      <c r="H391" s="41"/>
      <c r="I391" s="41"/>
      <c r="J391" s="40"/>
      <c r="K391" s="25"/>
      <c r="L391" s="41"/>
      <c r="M391" s="41"/>
      <c r="N391" s="40"/>
      <c r="O391" s="25"/>
      <c r="P391" s="41"/>
      <c r="Q391" s="41"/>
      <c r="R391" s="25"/>
      <c r="S391" s="25"/>
      <c r="T391" s="41"/>
      <c r="U391" s="41"/>
      <c r="V391" s="40"/>
    </row>
    <row r="392" spans="1:22">
      <c r="A392" s="60"/>
      <c r="B392" s="103" t="s">
        <v>183</v>
      </c>
      <c r="C392" s="30"/>
      <c r="D392" s="39" t="s">
        <v>1240</v>
      </c>
      <c r="E392" s="39"/>
      <c r="F392" s="29" t="s">
        <v>251</v>
      </c>
      <c r="G392" s="30"/>
      <c r="H392" s="39" t="s">
        <v>252</v>
      </c>
      <c r="I392" s="39"/>
      <c r="J392" s="30"/>
      <c r="K392" s="30"/>
      <c r="L392" s="39" t="s">
        <v>252</v>
      </c>
      <c r="M392" s="39"/>
      <c r="N392" s="30"/>
      <c r="O392" s="30"/>
      <c r="P392" s="39" t="s">
        <v>252</v>
      </c>
      <c r="Q392" s="39"/>
      <c r="R392" s="30"/>
      <c r="S392" s="30"/>
      <c r="T392" s="39" t="s">
        <v>1240</v>
      </c>
      <c r="U392" s="39"/>
      <c r="V392" s="29" t="s">
        <v>251</v>
      </c>
    </row>
    <row r="393" spans="1:22">
      <c r="A393" s="60"/>
      <c r="B393" s="103"/>
      <c r="C393" s="30"/>
      <c r="D393" s="39"/>
      <c r="E393" s="39"/>
      <c r="F393" s="29"/>
      <c r="G393" s="30"/>
      <c r="H393" s="39"/>
      <c r="I393" s="39"/>
      <c r="J393" s="30"/>
      <c r="K393" s="30"/>
      <c r="L393" s="39"/>
      <c r="M393" s="39"/>
      <c r="N393" s="30"/>
      <c r="O393" s="30"/>
      <c r="P393" s="39"/>
      <c r="Q393" s="39"/>
      <c r="R393" s="30"/>
      <c r="S393" s="30"/>
      <c r="T393" s="39"/>
      <c r="U393" s="39"/>
      <c r="V393" s="29"/>
    </row>
    <row r="394" spans="1:22">
      <c r="A394" s="60"/>
      <c r="B394" s="130" t="s">
        <v>184</v>
      </c>
      <c r="C394" s="25"/>
      <c r="D394" s="41">
        <v>111</v>
      </c>
      <c r="E394" s="41"/>
      <c r="F394" s="25"/>
      <c r="G394" s="25"/>
      <c r="H394" s="41" t="s">
        <v>252</v>
      </c>
      <c r="I394" s="41"/>
      <c r="J394" s="25"/>
      <c r="K394" s="25"/>
      <c r="L394" s="41" t="s">
        <v>252</v>
      </c>
      <c r="M394" s="41"/>
      <c r="N394" s="25"/>
      <c r="O394" s="25"/>
      <c r="P394" s="41" t="s">
        <v>252</v>
      </c>
      <c r="Q394" s="41"/>
      <c r="R394" s="25"/>
      <c r="S394" s="25"/>
      <c r="T394" s="41">
        <v>111</v>
      </c>
      <c r="U394" s="41"/>
      <c r="V394" s="25"/>
    </row>
    <row r="395" spans="1:22" ht="15.75" thickBot="1">
      <c r="A395" s="60"/>
      <c r="B395" s="130"/>
      <c r="C395" s="25"/>
      <c r="D395" s="42"/>
      <c r="E395" s="42"/>
      <c r="F395" s="44"/>
      <c r="G395" s="25"/>
      <c r="H395" s="42"/>
      <c r="I395" s="42"/>
      <c r="J395" s="44"/>
      <c r="K395" s="25"/>
      <c r="L395" s="42"/>
      <c r="M395" s="42"/>
      <c r="N395" s="44"/>
      <c r="O395" s="25"/>
      <c r="P395" s="42"/>
      <c r="Q395" s="42"/>
      <c r="R395" s="44"/>
      <c r="S395" s="25"/>
      <c r="T395" s="42"/>
      <c r="U395" s="42"/>
      <c r="V395" s="44"/>
    </row>
    <row r="396" spans="1:22">
      <c r="A396" s="60"/>
      <c r="B396" s="142" t="s">
        <v>1218</v>
      </c>
      <c r="C396" s="30"/>
      <c r="D396" s="33">
        <v>23761</v>
      </c>
      <c r="E396" s="33"/>
      <c r="F396" s="35"/>
      <c r="G396" s="30"/>
      <c r="H396" s="37" t="s">
        <v>1241</v>
      </c>
      <c r="I396" s="37"/>
      <c r="J396" s="31" t="s">
        <v>251</v>
      </c>
      <c r="K396" s="30"/>
      <c r="L396" s="37" t="s">
        <v>1238</v>
      </c>
      <c r="M396" s="37"/>
      <c r="N396" s="31" t="s">
        <v>251</v>
      </c>
      <c r="O396" s="30"/>
      <c r="P396" s="37" t="s">
        <v>252</v>
      </c>
      <c r="Q396" s="37"/>
      <c r="R396" s="35"/>
      <c r="S396" s="30"/>
      <c r="T396" s="33">
        <v>20852</v>
      </c>
      <c r="U396" s="33"/>
      <c r="V396" s="35"/>
    </row>
    <row r="397" spans="1:22" ht="15.75" thickBot="1">
      <c r="A397" s="60"/>
      <c r="B397" s="142"/>
      <c r="C397" s="30"/>
      <c r="D397" s="101"/>
      <c r="E397" s="101"/>
      <c r="F397" s="76"/>
      <c r="G397" s="30"/>
      <c r="H397" s="75"/>
      <c r="I397" s="75"/>
      <c r="J397" s="88"/>
      <c r="K397" s="30"/>
      <c r="L397" s="75"/>
      <c r="M397" s="75"/>
      <c r="N397" s="88"/>
      <c r="O397" s="30"/>
      <c r="P397" s="75"/>
      <c r="Q397" s="75"/>
      <c r="R397" s="76"/>
      <c r="S397" s="30"/>
      <c r="T397" s="101"/>
      <c r="U397" s="101"/>
      <c r="V397" s="76"/>
    </row>
    <row r="398" spans="1:22">
      <c r="A398" s="60"/>
      <c r="B398" s="144" t="s">
        <v>1221</v>
      </c>
      <c r="C398" s="25"/>
      <c r="D398" s="79">
        <v>9269</v>
      </c>
      <c r="E398" s="79"/>
      <c r="F398" s="81"/>
      <c r="G398" s="25"/>
      <c r="H398" s="105" t="s">
        <v>1242</v>
      </c>
      <c r="I398" s="105"/>
      <c r="J398" s="77" t="s">
        <v>251</v>
      </c>
      <c r="K398" s="25"/>
      <c r="L398" s="79">
        <v>2928</v>
      </c>
      <c r="M398" s="79"/>
      <c r="N398" s="81"/>
      <c r="O398" s="25"/>
      <c r="P398" s="105" t="s">
        <v>252</v>
      </c>
      <c r="Q398" s="105"/>
      <c r="R398" s="81"/>
      <c r="S398" s="25"/>
      <c r="T398" s="105" t="s">
        <v>1243</v>
      </c>
      <c r="U398" s="105"/>
      <c r="V398" s="77" t="s">
        <v>251</v>
      </c>
    </row>
    <row r="399" spans="1:22">
      <c r="A399" s="60"/>
      <c r="B399" s="144"/>
      <c r="C399" s="25"/>
      <c r="D399" s="131"/>
      <c r="E399" s="131"/>
      <c r="F399" s="132"/>
      <c r="G399" s="25"/>
      <c r="H399" s="138"/>
      <c r="I399" s="138"/>
      <c r="J399" s="139"/>
      <c r="K399" s="25"/>
      <c r="L399" s="131"/>
      <c r="M399" s="131"/>
      <c r="N399" s="132"/>
      <c r="O399" s="25"/>
      <c r="P399" s="138"/>
      <c r="Q399" s="138"/>
      <c r="R399" s="132"/>
      <c r="S399" s="25"/>
      <c r="T399" s="138"/>
      <c r="U399" s="138"/>
      <c r="V399" s="139"/>
    </row>
    <row r="400" spans="1:22">
      <c r="A400" s="60"/>
      <c r="B400" s="29" t="s">
        <v>187</v>
      </c>
      <c r="C400" s="30"/>
      <c r="D400" s="39" t="s">
        <v>252</v>
      </c>
      <c r="E400" s="39"/>
      <c r="F400" s="30"/>
      <c r="G400" s="30"/>
      <c r="H400" s="39" t="s">
        <v>252</v>
      </c>
      <c r="I400" s="39"/>
      <c r="J400" s="30"/>
      <c r="K400" s="30"/>
      <c r="L400" s="39" t="s">
        <v>1244</v>
      </c>
      <c r="M400" s="39"/>
      <c r="N400" s="29" t="s">
        <v>251</v>
      </c>
      <c r="O400" s="30"/>
      <c r="P400" s="39" t="s">
        <v>252</v>
      </c>
      <c r="Q400" s="39"/>
      <c r="R400" s="30"/>
      <c r="S400" s="30"/>
      <c r="T400" s="39" t="s">
        <v>1244</v>
      </c>
      <c r="U400" s="39"/>
      <c r="V400" s="29" t="s">
        <v>251</v>
      </c>
    </row>
    <row r="401" spans="1:22">
      <c r="A401" s="60"/>
      <c r="B401" s="29"/>
      <c r="C401" s="30"/>
      <c r="D401" s="39"/>
      <c r="E401" s="39"/>
      <c r="F401" s="30"/>
      <c r="G401" s="30"/>
      <c r="H401" s="39"/>
      <c r="I401" s="39"/>
      <c r="J401" s="30"/>
      <c r="K401" s="30"/>
      <c r="L401" s="39"/>
      <c r="M401" s="39"/>
      <c r="N401" s="29"/>
      <c r="O401" s="30"/>
      <c r="P401" s="39"/>
      <c r="Q401" s="39"/>
      <c r="R401" s="30"/>
      <c r="S401" s="30"/>
      <c r="T401" s="39"/>
      <c r="U401" s="39"/>
      <c r="V401" s="29"/>
    </row>
    <row r="402" spans="1:22">
      <c r="A402" s="60"/>
      <c r="B402" s="40" t="s">
        <v>188</v>
      </c>
      <c r="C402" s="25"/>
      <c r="D402" s="45">
        <v>7933</v>
      </c>
      <c r="E402" s="45"/>
      <c r="F402" s="25"/>
      <c r="G402" s="25"/>
      <c r="H402" s="45">
        <v>178205</v>
      </c>
      <c r="I402" s="45"/>
      <c r="J402" s="25"/>
      <c r="K402" s="25"/>
      <c r="L402" s="45">
        <v>24383</v>
      </c>
      <c r="M402" s="45"/>
      <c r="N402" s="25"/>
      <c r="O402" s="25"/>
      <c r="P402" s="41" t="s">
        <v>252</v>
      </c>
      <c r="Q402" s="41"/>
      <c r="R402" s="25"/>
      <c r="S402" s="25"/>
      <c r="T402" s="45">
        <v>210521</v>
      </c>
      <c r="U402" s="45"/>
      <c r="V402" s="25"/>
    </row>
    <row r="403" spans="1:22" ht="15.75" thickBot="1">
      <c r="A403" s="60"/>
      <c r="B403" s="40"/>
      <c r="C403" s="25"/>
      <c r="D403" s="46"/>
      <c r="E403" s="46"/>
      <c r="F403" s="44"/>
      <c r="G403" s="25"/>
      <c r="H403" s="46"/>
      <c r="I403" s="46"/>
      <c r="J403" s="44"/>
      <c r="K403" s="25"/>
      <c r="L403" s="46"/>
      <c r="M403" s="46"/>
      <c r="N403" s="44"/>
      <c r="O403" s="25"/>
      <c r="P403" s="42"/>
      <c r="Q403" s="42"/>
      <c r="R403" s="44"/>
      <c r="S403" s="25"/>
      <c r="T403" s="46"/>
      <c r="U403" s="46"/>
      <c r="V403" s="44"/>
    </row>
    <row r="404" spans="1:22">
      <c r="A404" s="60"/>
      <c r="B404" s="29" t="s">
        <v>189</v>
      </c>
      <c r="C404" s="30"/>
      <c r="D404" s="31" t="s">
        <v>249</v>
      </c>
      <c r="E404" s="33">
        <v>17202</v>
      </c>
      <c r="F404" s="35"/>
      <c r="G404" s="30"/>
      <c r="H404" s="31" t="s">
        <v>249</v>
      </c>
      <c r="I404" s="33">
        <v>52056</v>
      </c>
      <c r="J404" s="35"/>
      <c r="K404" s="30"/>
      <c r="L404" s="31" t="s">
        <v>249</v>
      </c>
      <c r="M404" s="33">
        <v>26720</v>
      </c>
      <c r="N404" s="35"/>
      <c r="O404" s="30"/>
      <c r="P404" s="31" t="s">
        <v>249</v>
      </c>
      <c r="Q404" s="37" t="s">
        <v>252</v>
      </c>
      <c r="R404" s="35"/>
      <c r="S404" s="30"/>
      <c r="T404" s="31" t="s">
        <v>249</v>
      </c>
      <c r="U404" s="33">
        <v>95978</v>
      </c>
      <c r="V404" s="35"/>
    </row>
    <row r="405" spans="1:22" ht="15.75" thickBot="1">
      <c r="A405" s="60"/>
      <c r="B405" s="29"/>
      <c r="C405" s="30"/>
      <c r="D405" s="47"/>
      <c r="E405" s="48"/>
      <c r="F405" s="49"/>
      <c r="G405" s="30"/>
      <c r="H405" s="47"/>
      <c r="I405" s="48"/>
      <c r="J405" s="49"/>
      <c r="K405" s="30"/>
      <c r="L405" s="47"/>
      <c r="M405" s="48"/>
      <c r="N405" s="49"/>
      <c r="O405" s="30"/>
      <c r="P405" s="47"/>
      <c r="Q405" s="50"/>
      <c r="R405" s="49"/>
      <c r="S405" s="30"/>
      <c r="T405" s="47"/>
      <c r="U405" s="48"/>
      <c r="V405" s="49"/>
    </row>
    <row r="406" spans="1:22" ht="15.75" thickTop="1">
      <c r="A406" s="60"/>
      <c r="B406" s="145" t="s">
        <v>1198</v>
      </c>
      <c r="C406" s="145"/>
      <c r="D406" s="145"/>
      <c r="E406" s="145"/>
      <c r="F406" s="145"/>
      <c r="G406" s="145"/>
      <c r="H406" s="145"/>
      <c r="I406" s="145"/>
      <c r="J406" s="145"/>
      <c r="K406" s="145"/>
      <c r="L406" s="145"/>
      <c r="M406" s="145"/>
      <c r="N406" s="145"/>
      <c r="O406" s="145"/>
      <c r="P406" s="145"/>
      <c r="Q406" s="145"/>
      <c r="R406" s="145"/>
      <c r="S406" s="145"/>
      <c r="T406" s="145"/>
      <c r="U406" s="145"/>
      <c r="V406" s="145"/>
    </row>
    <row r="407" spans="1:22">
      <c r="A407" s="60"/>
      <c r="B407" s="145" t="s">
        <v>1196</v>
      </c>
      <c r="C407" s="145"/>
      <c r="D407" s="145"/>
      <c r="E407" s="145"/>
      <c r="F407" s="145"/>
      <c r="G407" s="145"/>
      <c r="H407" s="145"/>
      <c r="I407" s="145"/>
      <c r="J407" s="145"/>
      <c r="K407" s="145"/>
      <c r="L407" s="145"/>
      <c r="M407" s="145"/>
      <c r="N407" s="145"/>
      <c r="O407" s="145"/>
      <c r="P407" s="145"/>
      <c r="Q407" s="145"/>
      <c r="R407" s="145"/>
      <c r="S407" s="145"/>
      <c r="T407" s="145"/>
      <c r="U407" s="145"/>
      <c r="V407" s="145"/>
    </row>
    <row r="408" spans="1:22">
      <c r="A408" s="60"/>
      <c r="B408" s="24"/>
      <c r="C408" s="24"/>
      <c r="D408" s="24"/>
      <c r="E408" s="24"/>
      <c r="F408" s="24"/>
      <c r="G408" s="24"/>
      <c r="H408" s="24"/>
      <c r="I408" s="24"/>
      <c r="J408" s="24"/>
      <c r="K408" s="24"/>
      <c r="L408" s="24"/>
      <c r="M408" s="24"/>
      <c r="N408" s="24"/>
      <c r="O408" s="24"/>
      <c r="P408" s="24"/>
      <c r="Q408" s="24"/>
      <c r="R408" s="24"/>
      <c r="S408" s="24"/>
      <c r="T408" s="24"/>
      <c r="U408" s="24"/>
      <c r="V408" s="24"/>
    </row>
    <row r="409" spans="1:22">
      <c r="A409" s="60"/>
      <c r="B409" s="14"/>
      <c r="C409" s="14"/>
      <c r="D409" s="14"/>
      <c r="E409" s="14"/>
      <c r="F409" s="14"/>
      <c r="G409" s="14"/>
      <c r="H409" s="14"/>
      <c r="I409" s="14"/>
      <c r="J409" s="14"/>
      <c r="K409" s="14"/>
      <c r="L409" s="14"/>
      <c r="M409" s="14"/>
      <c r="N409" s="14"/>
      <c r="O409" s="14"/>
      <c r="P409" s="14"/>
      <c r="Q409" s="14"/>
      <c r="R409" s="14"/>
      <c r="S409" s="14"/>
      <c r="T409" s="14"/>
      <c r="U409" s="14"/>
      <c r="V409" s="14"/>
    </row>
    <row r="410" spans="1:22">
      <c r="A410" s="60"/>
      <c r="B410" s="25"/>
      <c r="C410" s="25"/>
      <c r="D410" s="26" t="s">
        <v>1083</v>
      </c>
      <c r="E410" s="26"/>
      <c r="F410" s="26"/>
      <c r="G410" s="25"/>
      <c r="H410" s="26" t="s">
        <v>1084</v>
      </c>
      <c r="I410" s="26"/>
      <c r="J410" s="26"/>
      <c r="K410" s="25"/>
      <c r="L410" s="26" t="s">
        <v>1086</v>
      </c>
      <c r="M410" s="26"/>
      <c r="N410" s="26"/>
      <c r="O410" s="25"/>
      <c r="P410" s="26" t="s">
        <v>1087</v>
      </c>
      <c r="Q410" s="26"/>
      <c r="R410" s="26"/>
      <c r="S410" s="25"/>
      <c r="T410" s="26" t="s">
        <v>1090</v>
      </c>
      <c r="U410" s="26"/>
      <c r="V410" s="26"/>
    </row>
    <row r="411" spans="1:22">
      <c r="A411" s="60"/>
      <c r="B411" s="25"/>
      <c r="C411" s="25"/>
      <c r="D411" s="26"/>
      <c r="E411" s="26"/>
      <c r="F411" s="26"/>
      <c r="G411" s="25"/>
      <c r="H411" s="26" t="s">
        <v>1085</v>
      </c>
      <c r="I411" s="26"/>
      <c r="J411" s="26"/>
      <c r="K411" s="25"/>
      <c r="L411" s="26" t="s">
        <v>1085</v>
      </c>
      <c r="M411" s="26"/>
      <c r="N411" s="26"/>
      <c r="O411" s="25"/>
      <c r="P411" s="26" t="s">
        <v>1088</v>
      </c>
      <c r="Q411" s="26"/>
      <c r="R411" s="26"/>
      <c r="S411" s="25"/>
      <c r="T411" s="26"/>
      <c r="U411" s="26"/>
      <c r="V411" s="26"/>
    </row>
    <row r="412" spans="1:22" ht="15.75" thickBot="1">
      <c r="A412" s="60"/>
      <c r="B412" s="25"/>
      <c r="C412" s="25"/>
      <c r="D412" s="28"/>
      <c r="E412" s="28"/>
      <c r="F412" s="28"/>
      <c r="G412" s="25"/>
      <c r="H412" s="27"/>
      <c r="I412" s="27"/>
      <c r="J412" s="27"/>
      <c r="K412" s="25"/>
      <c r="L412" s="27"/>
      <c r="M412" s="27"/>
      <c r="N412" s="27"/>
      <c r="O412" s="25"/>
      <c r="P412" s="28" t="s">
        <v>1089</v>
      </c>
      <c r="Q412" s="28"/>
      <c r="R412" s="28"/>
      <c r="S412" s="25"/>
      <c r="T412" s="28"/>
      <c r="U412" s="28"/>
      <c r="V412" s="28"/>
    </row>
    <row r="413" spans="1:22" ht="26.25">
      <c r="A413" s="60"/>
      <c r="B413" s="18" t="s">
        <v>1199</v>
      </c>
      <c r="C413" s="19"/>
      <c r="D413" s="31"/>
      <c r="E413" s="31"/>
      <c r="F413" s="31"/>
      <c r="G413" s="19"/>
      <c r="H413" s="31"/>
      <c r="I413" s="31"/>
      <c r="J413" s="31"/>
      <c r="K413" s="19"/>
      <c r="L413" s="31"/>
      <c r="M413" s="31"/>
      <c r="N413" s="31"/>
      <c r="O413" s="19"/>
      <c r="P413" s="31"/>
      <c r="Q413" s="31"/>
      <c r="R413" s="31"/>
      <c r="S413" s="19"/>
      <c r="T413" s="31"/>
      <c r="U413" s="31"/>
      <c r="V413" s="31"/>
    </row>
    <row r="414" spans="1:22">
      <c r="A414" s="60"/>
      <c r="B414" s="87" t="s">
        <v>1200</v>
      </c>
      <c r="C414" s="25"/>
      <c r="D414" s="40" t="s">
        <v>249</v>
      </c>
      <c r="E414" s="41" t="s">
        <v>1245</v>
      </c>
      <c r="F414" s="40" t="s">
        <v>251</v>
      </c>
      <c r="G414" s="25"/>
      <c r="H414" s="40" t="s">
        <v>249</v>
      </c>
      <c r="I414" s="45">
        <v>124591</v>
      </c>
      <c r="J414" s="25"/>
      <c r="K414" s="25"/>
      <c r="L414" s="40" t="s">
        <v>249</v>
      </c>
      <c r="M414" s="45">
        <v>28069</v>
      </c>
      <c r="N414" s="25"/>
      <c r="O414" s="25"/>
      <c r="P414" s="40" t="s">
        <v>249</v>
      </c>
      <c r="Q414" s="41" t="s">
        <v>252</v>
      </c>
      <c r="R414" s="25"/>
      <c r="S414" s="25"/>
      <c r="T414" s="40" t="s">
        <v>249</v>
      </c>
      <c r="U414" s="45">
        <v>80730</v>
      </c>
      <c r="V414" s="25"/>
    </row>
    <row r="415" spans="1:22" ht="15.75" thickBot="1">
      <c r="A415" s="60"/>
      <c r="B415" s="87"/>
      <c r="C415" s="25"/>
      <c r="D415" s="43"/>
      <c r="E415" s="42"/>
      <c r="F415" s="43"/>
      <c r="G415" s="25"/>
      <c r="H415" s="43"/>
      <c r="I415" s="46"/>
      <c r="J415" s="44"/>
      <c r="K415" s="25"/>
      <c r="L415" s="43"/>
      <c r="M415" s="46"/>
      <c r="N415" s="44"/>
      <c r="O415" s="25"/>
      <c r="P415" s="43"/>
      <c r="Q415" s="42"/>
      <c r="R415" s="44"/>
      <c r="S415" s="25"/>
      <c r="T415" s="43"/>
      <c r="U415" s="46"/>
      <c r="V415" s="44"/>
    </row>
    <row r="416" spans="1:22">
      <c r="A416" s="60"/>
      <c r="B416" s="67" t="s">
        <v>169</v>
      </c>
      <c r="C416" s="19"/>
      <c r="D416" s="31"/>
      <c r="E416" s="31"/>
      <c r="F416" s="31"/>
      <c r="G416" s="19"/>
      <c r="H416" s="31"/>
      <c r="I416" s="31"/>
      <c r="J416" s="31"/>
      <c r="K416" s="19"/>
      <c r="L416" s="31"/>
      <c r="M416" s="31"/>
      <c r="N416" s="31"/>
      <c r="O416" s="19"/>
      <c r="P416" s="31"/>
      <c r="Q416" s="31"/>
      <c r="R416" s="31"/>
      <c r="S416" s="19"/>
      <c r="T416" s="31"/>
      <c r="U416" s="31"/>
      <c r="V416" s="31"/>
    </row>
    <row r="417" spans="1:22">
      <c r="A417" s="60"/>
      <c r="B417" s="130" t="s">
        <v>170</v>
      </c>
      <c r="C417" s="25"/>
      <c r="D417" s="41" t="s">
        <v>252</v>
      </c>
      <c r="E417" s="41"/>
      <c r="F417" s="25"/>
      <c r="G417" s="25"/>
      <c r="H417" s="41" t="s">
        <v>1246</v>
      </c>
      <c r="I417" s="41"/>
      <c r="J417" s="40" t="s">
        <v>251</v>
      </c>
      <c r="K417" s="25"/>
      <c r="L417" s="41" t="s">
        <v>1247</v>
      </c>
      <c r="M417" s="41"/>
      <c r="N417" s="40" t="s">
        <v>251</v>
      </c>
      <c r="O417" s="25"/>
      <c r="P417" s="41" t="s">
        <v>252</v>
      </c>
      <c r="Q417" s="41"/>
      <c r="R417" s="25"/>
      <c r="S417" s="25"/>
      <c r="T417" s="41" t="s">
        <v>1248</v>
      </c>
      <c r="U417" s="41"/>
      <c r="V417" s="40" t="s">
        <v>251</v>
      </c>
    </row>
    <row r="418" spans="1:22">
      <c r="A418" s="60"/>
      <c r="B418" s="130"/>
      <c r="C418" s="25"/>
      <c r="D418" s="41"/>
      <c r="E418" s="41"/>
      <c r="F418" s="25"/>
      <c r="G418" s="25"/>
      <c r="H418" s="41"/>
      <c r="I418" s="41"/>
      <c r="J418" s="40"/>
      <c r="K418" s="25"/>
      <c r="L418" s="41"/>
      <c r="M418" s="41"/>
      <c r="N418" s="40"/>
      <c r="O418" s="25"/>
      <c r="P418" s="41"/>
      <c r="Q418" s="41"/>
      <c r="R418" s="25"/>
      <c r="S418" s="25"/>
      <c r="T418" s="41"/>
      <c r="U418" s="41"/>
      <c r="V418" s="40"/>
    </row>
    <row r="419" spans="1:22">
      <c r="A419" s="60"/>
      <c r="B419" s="103" t="s">
        <v>1249</v>
      </c>
      <c r="C419" s="30"/>
      <c r="D419" s="39" t="s">
        <v>252</v>
      </c>
      <c r="E419" s="39"/>
      <c r="F419" s="30"/>
      <c r="G419" s="30"/>
      <c r="H419" s="39" t="s">
        <v>1250</v>
      </c>
      <c r="I419" s="39"/>
      <c r="J419" s="29" t="s">
        <v>251</v>
      </c>
      <c r="K419" s="30"/>
      <c r="L419" s="39" t="s">
        <v>252</v>
      </c>
      <c r="M419" s="39"/>
      <c r="N419" s="30"/>
      <c r="O419" s="30"/>
      <c r="P419" s="39" t="s">
        <v>252</v>
      </c>
      <c r="Q419" s="39"/>
      <c r="R419" s="30"/>
      <c r="S419" s="30"/>
      <c r="T419" s="39" t="s">
        <v>1250</v>
      </c>
      <c r="U419" s="39"/>
      <c r="V419" s="29" t="s">
        <v>251</v>
      </c>
    </row>
    <row r="420" spans="1:22">
      <c r="A420" s="60"/>
      <c r="B420" s="103"/>
      <c r="C420" s="30"/>
      <c r="D420" s="39"/>
      <c r="E420" s="39"/>
      <c r="F420" s="30"/>
      <c r="G420" s="30"/>
      <c r="H420" s="39"/>
      <c r="I420" s="39"/>
      <c r="J420" s="29"/>
      <c r="K420" s="30"/>
      <c r="L420" s="39"/>
      <c r="M420" s="39"/>
      <c r="N420" s="30"/>
      <c r="O420" s="30"/>
      <c r="P420" s="39"/>
      <c r="Q420" s="39"/>
      <c r="R420" s="30"/>
      <c r="S420" s="30"/>
      <c r="T420" s="39"/>
      <c r="U420" s="39"/>
      <c r="V420" s="29"/>
    </row>
    <row r="421" spans="1:22">
      <c r="A421" s="60"/>
      <c r="B421" s="130" t="s">
        <v>1206</v>
      </c>
      <c r="C421" s="25"/>
      <c r="D421" s="41" t="s">
        <v>252</v>
      </c>
      <c r="E421" s="41"/>
      <c r="F421" s="25"/>
      <c r="G421" s="25"/>
      <c r="H421" s="41" t="s">
        <v>252</v>
      </c>
      <c r="I421" s="41"/>
      <c r="J421" s="25"/>
      <c r="K421" s="25"/>
      <c r="L421" s="41">
        <v>74</v>
      </c>
      <c r="M421" s="41"/>
      <c r="N421" s="25"/>
      <c r="O421" s="25"/>
      <c r="P421" s="41" t="s">
        <v>252</v>
      </c>
      <c r="Q421" s="41"/>
      <c r="R421" s="25"/>
      <c r="S421" s="25"/>
      <c r="T421" s="41">
        <v>74</v>
      </c>
      <c r="U421" s="41"/>
      <c r="V421" s="25"/>
    </row>
    <row r="422" spans="1:22" ht="15.75" thickBot="1">
      <c r="A422" s="60"/>
      <c r="B422" s="130"/>
      <c r="C422" s="25"/>
      <c r="D422" s="42"/>
      <c r="E422" s="42"/>
      <c r="F422" s="44"/>
      <c r="G422" s="25"/>
      <c r="H422" s="42"/>
      <c r="I422" s="42"/>
      <c r="J422" s="44"/>
      <c r="K422" s="25"/>
      <c r="L422" s="42"/>
      <c r="M422" s="42"/>
      <c r="N422" s="44"/>
      <c r="O422" s="25"/>
      <c r="P422" s="42"/>
      <c r="Q422" s="42"/>
      <c r="R422" s="44"/>
      <c r="S422" s="25"/>
      <c r="T422" s="42"/>
      <c r="U422" s="42"/>
      <c r="V422" s="44"/>
    </row>
    <row r="423" spans="1:22">
      <c r="A423" s="60"/>
      <c r="B423" s="142" t="s">
        <v>175</v>
      </c>
      <c r="C423" s="30"/>
      <c r="D423" s="37" t="s">
        <v>252</v>
      </c>
      <c r="E423" s="37"/>
      <c r="F423" s="35"/>
      <c r="G423" s="30"/>
      <c r="H423" s="37" t="s">
        <v>1251</v>
      </c>
      <c r="I423" s="37"/>
      <c r="J423" s="31" t="s">
        <v>251</v>
      </c>
      <c r="K423" s="30"/>
      <c r="L423" s="37" t="s">
        <v>1252</v>
      </c>
      <c r="M423" s="37"/>
      <c r="N423" s="31" t="s">
        <v>251</v>
      </c>
      <c r="O423" s="30"/>
      <c r="P423" s="37" t="s">
        <v>252</v>
      </c>
      <c r="Q423" s="37"/>
      <c r="R423" s="35"/>
      <c r="S423" s="30"/>
      <c r="T423" s="37" t="s">
        <v>1253</v>
      </c>
      <c r="U423" s="37"/>
      <c r="V423" s="31" t="s">
        <v>251</v>
      </c>
    </row>
    <row r="424" spans="1:22" ht="15.75" thickBot="1">
      <c r="A424" s="60"/>
      <c r="B424" s="142"/>
      <c r="C424" s="30"/>
      <c r="D424" s="75"/>
      <c r="E424" s="75"/>
      <c r="F424" s="76"/>
      <c r="G424" s="30"/>
      <c r="H424" s="75"/>
      <c r="I424" s="75"/>
      <c r="J424" s="88"/>
      <c r="K424" s="30"/>
      <c r="L424" s="75"/>
      <c r="M424" s="75"/>
      <c r="N424" s="88"/>
      <c r="O424" s="30"/>
      <c r="P424" s="75"/>
      <c r="Q424" s="75"/>
      <c r="R424" s="76"/>
      <c r="S424" s="30"/>
      <c r="T424" s="75"/>
      <c r="U424" s="75"/>
      <c r="V424" s="88"/>
    </row>
    <row r="425" spans="1:22">
      <c r="A425" s="60"/>
      <c r="B425" s="84" t="s">
        <v>176</v>
      </c>
      <c r="C425" s="12"/>
      <c r="D425" s="77"/>
      <c r="E425" s="77"/>
      <c r="F425" s="77"/>
      <c r="G425" s="12"/>
      <c r="H425" s="77"/>
      <c r="I425" s="77"/>
      <c r="J425" s="77"/>
      <c r="K425" s="12"/>
      <c r="L425" s="77"/>
      <c r="M425" s="77"/>
      <c r="N425" s="77"/>
      <c r="O425" s="12"/>
      <c r="P425" s="77"/>
      <c r="Q425" s="77"/>
      <c r="R425" s="77"/>
      <c r="S425" s="12"/>
      <c r="T425" s="77"/>
      <c r="U425" s="77"/>
      <c r="V425" s="77"/>
    </row>
    <row r="426" spans="1:22">
      <c r="A426" s="60"/>
      <c r="B426" s="103" t="s">
        <v>179</v>
      </c>
      <c r="C426" s="30"/>
      <c r="D426" s="57">
        <v>116050</v>
      </c>
      <c r="E426" s="57"/>
      <c r="F426" s="30"/>
      <c r="G426" s="30"/>
      <c r="H426" s="39" t="s">
        <v>252</v>
      </c>
      <c r="I426" s="39"/>
      <c r="J426" s="30"/>
      <c r="K426" s="30"/>
      <c r="L426" s="39" t="s">
        <v>252</v>
      </c>
      <c r="M426" s="39"/>
      <c r="N426" s="30"/>
      <c r="O426" s="30"/>
      <c r="P426" s="39" t="s">
        <v>252</v>
      </c>
      <c r="Q426" s="39"/>
      <c r="R426" s="30"/>
      <c r="S426" s="30"/>
      <c r="T426" s="57">
        <v>116050</v>
      </c>
      <c r="U426" s="57"/>
      <c r="V426" s="30"/>
    </row>
    <row r="427" spans="1:22">
      <c r="A427" s="60"/>
      <c r="B427" s="103"/>
      <c r="C427" s="30"/>
      <c r="D427" s="57"/>
      <c r="E427" s="57"/>
      <c r="F427" s="30"/>
      <c r="G427" s="30"/>
      <c r="H427" s="39"/>
      <c r="I427" s="39"/>
      <c r="J427" s="30"/>
      <c r="K427" s="30"/>
      <c r="L427" s="39"/>
      <c r="M427" s="39"/>
      <c r="N427" s="30"/>
      <c r="O427" s="30"/>
      <c r="P427" s="39"/>
      <c r="Q427" s="39"/>
      <c r="R427" s="30"/>
      <c r="S427" s="30"/>
      <c r="T427" s="57"/>
      <c r="U427" s="57"/>
      <c r="V427" s="30"/>
    </row>
    <row r="428" spans="1:22">
      <c r="A428" s="60"/>
      <c r="B428" s="130" t="s">
        <v>1214</v>
      </c>
      <c r="C428" s="25"/>
      <c r="D428" s="41" t="s">
        <v>1254</v>
      </c>
      <c r="E428" s="41"/>
      <c r="F428" s="40" t="s">
        <v>251</v>
      </c>
      <c r="G428" s="25"/>
      <c r="H428" s="41" t="s">
        <v>252</v>
      </c>
      <c r="I428" s="41"/>
      <c r="J428" s="25"/>
      <c r="K428" s="25"/>
      <c r="L428" s="41" t="s">
        <v>252</v>
      </c>
      <c r="M428" s="41"/>
      <c r="N428" s="25"/>
      <c r="O428" s="25"/>
      <c r="P428" s="41" t="s">
        <v>252</v>
      </c>
      <c r="Q428" s="41"/>
      <c r="R428" s="25"/>
      <c r="S428" s="25"/>
      <c r="T428" s="41" t="s">
        <v>1254</v>
      </c>
      <c r="U428" s="41"/>
      <c r="V428" s="40" t="s">
        <v>251</v>
      </c>
    </row>
    <row r="429" spans="1:22">
      <c r="A429" s="60"/>
      <c r="B429" s="130"/>
      <c r="C429" s="25"/>
      <c r="D429" s="41"/>
      <c r="E429" s="41"/>
      <c r="F429" s="40"/>
      <c r="G429" s="25"/>
      <c r="H429" s="41"/>
      <c r="I429" s="41"/>
      <c r="J429" s="25"/>
      <c r="K429" s="25"/>
      <c r="L429" s="41"/>
      <c r="M429" s="41"/>
      <c r="N429" s="25"/>
      <c r="O429" s="25"/>
      <c r="P429" s="41"/>
      <c r="Q429" s="41"/>
      <c r="R429" s="25"/>
      <c r="S429" s="25"/>
      <c r="T429" s="41"/>
      <c r="U429" s="41"/>
      <c r="V429" s="40"/>
    </row>
    <row r="430" spans="1:22">
      <c r="A430" s="60"/>
      <c r="B430" s="103" t="s">
        <v>182</v>
      </c>
      <c r="C430" s="30"/>
      <c r="D430" s="39" t="s">
        <v>252</v>
      </c>
      <c r="E430" s="39"/>
      <c r="F430" s="30"/>
      <c r="G430" s="30"/>
      <c r="H430" s="39" t="s">
        <v>252</v>
      </c>
      <c r="I430" s="39"/>
      <c r="J430" s="30"/>
      <c r="K430" s="30"/>
      <c r="L430" s="39" t="s">
        <v>1255</v>
      </c>
      <c r="M430" s="39"/>
      <c r="N430" s="29" t="s">
        <v>251</v>
      </c>
      <c r="O430" s="30"/>
      <c r="P430" s="39" t="s">
        <v>252</v>
      </c>
      <c r="Q430" s="39"/>
      <c r="R430" s="30"/>
      <c r="S430" s="30"/>
      <c r="T430" s="39" t="s">
        <v>1255</v>
      </c>
      <c r="U430" s="39"/>
      <c r="V430" s="29" t="s">
        <v>251</v>
      </c>
    </row>
    <row r="431" spans="1:22">
      <c r="A431" s="60"/>
      <c r="B431" s="103"/>
      <c r="C431" s="30"/>
      <c r="D431" s="39"/>
      <c r="E431" s="39"/>
      <c r="F431" s="30"/>
      <c r="G431" s="30"/>
      <c r="H431" s="39"/>
      <c r="I431" s="39"/>
      <c r="J431" s="30"/>
      <c r="K431" s="30"/>
      <c r="L431" s="39"/>
      <c r="M431" s="39"/>
      <c r="N431" s="29"/>
      <c r="O431" s="30"/>
      <c r="P431" s="39"/>
      <c r="Q431" s="39"/>
      <c r="R431" s="30"/>
      <c r="S431" s="30"/>
      <c r="T431" s="39"/>
      <c r="U431" s="39"/>
      <c r="V431" s="29"/>
    </row>
    <row r="432" spans="1:22">
      <c r="A432" s="60"/>
      <c r="B432" s="130" t="s">
        <v>183</v>
      </c>
      <c r="C432" s="25"/>
      <c r="D432" s="41" t="s">
        <v>1256</v>
      </c>
      <c r="E432" s="41"/>
      <c r="F432" s="40" t="s">
        <v>251</v>
      </c>
      <c r="G432" s="25"/>
      <c r="H432" s="41" t="s">
        <v>252</v>
      </c>
      <c r="I432" s="41"/>
      <c r="J432" s="25"/>
      <c r="K432" s="25"/>
      <c r="L432" s="41" t="s">
        <v>252</v>
      </c>
      <c r="M432" s="41"/>
      <c r="N432" s="25"/>
      <c r="O432" s="25"/>
      <c r="P432" s="41" t="s">
        <v>252</v>
      </c>
      <c r="Q432" s="41"/>
      <c r="R432" s="25"/>
      <c r="S432" s="25"/>
      <c r="T432" s="41" t="s">
        <v>1256</v>
      </c>
      <c r="U432" s="41"/>
      <c r="V432" s="40" t="s">
        <v>251</v>
      </c>
    </row>
    <row r="433" spans="1:22">
      <c r="A433" s="60"/>
      <c r="B433" s="130"/>
      <c r="C433" s="25"/>
      <c r="D433" s="41"/>
      <c r="E433" s="41"/>
      <c r="F433" s="40"/>
      <c r="G433" s="25"/>
      <c r="H433" s="41"/>
      <c r="I433" s="41"/>
      <c r="J433" s="25"/>
      <c r="K433" s="25"/>
      <c r="L433" s="41"/>
      <c r="M433" s="41"/>
      <c r="N433" s="25"/>
      <c r="O433" s="25"/>
      <c r="P433" s="41"/>
      <c r="Q433" s="41"/>
      <c r="R433" s="25"/>
      <c r="S433" s="25"/>
      <c r="T433" s="41"/>
      <c r="U433" s="41"/>
      <c r="V433" s="40"/>
    </row>
    <row r="434" spans="1:22">
      <c r="A434" s="60"/>
      <c r="B434" s="103" t="s">
        <v>184</v>
      </c>
      <c r="C434" s="30"/>
      <c r="D434" s="39">
        <v>290</v>
      </c>
      <c r="E434" s="39"/>
      <c r="F434" s="30"/>
      <c r="G434" s="30"/>
      <c r="H434" s="39" t="s">
        <v>252</v>
      </c>
      <c r="I434" s="39"/>
      <c r="J434" s="30"/>
      <c r="K434" s="30"/>
      <c r="L434" s="39" t="s">
        <v>252</v>
      </c>
      <c r="M434" s="39"/>
      <c r="N434" s="30"/>
      <c r="O434" s="30"/>
      <c r="P434" s="39" t="s">
        <v>252</v>
      </c>
      <c r="Q434" s="39"/>
      <c r="R434" s="30"/>
      <c r="S434" s="30"/>
      <c r="T434" s="39">
        <v>290</v>
      </c>
      <c r="U434" s="39"/>
      <c r="V434" s="30"/>
    </row>
    <row r="435" spans="1:22" ht="15.75" thickBot="1">
      <c r="A435" s="60"/>
      <c r="B435" s="103"/>
      <c r="C435" s="30"/>
      <c r="D435" s="75"/>
      <c r="E435" s="75"/>
      <c r="F435" s="76"/>
      <c r="G435" s="30"/>
      <c r="H435" s="75"/>
      <c r="I435" s="75"/>
      <c r="J435" s="76"/>
      <c r="K435" s="30"/>
      <c r="L435" s="75"/>
      <c r="M435" s="75"/>
      <c r="N435" s="76"/>
      <c r="O435" s="30"/>
      <c r="P435" s="75"/>
      <c r="Q435" s="75"/>
      <c r="R435" s="76"/>
      <c r="S435" s="30"/>
      <c r="T435" s="75"/>
      <c r="U435" s="75"/>
      <c r="V435" s="76"/>
    </row>
    <row r="436" spans="1:22">
      <c r="A436" s="60"/>
      <c r="B436" s="98" t="s">
        <v>1218</v>
      </c>
      <c r="C436" s="25"/>
      <c r="D436" s="79">
        <v>73446</v>
      </c>
      <c r="E436" s="79"/>
      <c r="F436" s="81"/>
      <c r="G436" s="25"/>
      <c r="H436" s="105" t="s">
        <v>252</v>
      </c>
      <c r="I436" s="105"/>
      <c r="J436" s="81"/>
      <c r="K436" s="25"/>
      <c r="L436" s="105" t="s">
        <v>1255</v>
      </c>
      <c r="M436" s="105"/>
      <c r="N436" s="77" t="s">
        <v>251</v>
      </c>
      <c r="O436" s="25"/>
      <c r="P436" s="105" t="s">
        <v>252</v>
      </c>
      <c r="Q436" s="105"/>
      <c r="R436" s="81"/>
      <c r="S436" s="25"/>
      <c r="T436" s="79">
        <v>70292</v>
      </c>
      <c r="U436" s="79"/>
      <c r="V436" s="81"/>
    </row>
    <row r="437" spans="1:22" ht="15.75" thickBot="1">
      <c r="A437" s="60"/>
      <c r="B437" s="98"/>
      <c r="C437" s="25"/>
      <c r="D437" s="46"/>
      <c r="E437" s="46"/>
      <c r="F437" s="44"/>
      <c r="G437" s="25"/>
      <c r="H437" s="42"/>
      <c r="I437" s="42"/>
      <c r="J437" s="44"/>
      <c r="K437" s="25"/>
      <c r="L437" s="42"/>
      <c r="M437" s="42"/>
      <c r="N437" s="43"/>
      <c r="O437" s="25"/>
      <c r="P437" s="42"/>
      <c r="Q437" s="42"/>
      <c r="R437" s="44"/>
      <c r="S437" s="25"/>
      <c r="T437" s="46"/>
      <c r="U437" s="46"/>
      <c r="V437" s="44"/>
    </row>
    <row r="438" spans="1:22">
      <c r="A438" s="60"/>
      <c r="B438" s="143" t="s">
        <v>1221</v>
      </c>
      <c r="C438" s="30"/>
      <c r="D438" s="33">
        <v>1516</v>
      </c>
      <c r="E438" s="33"/>
      <c r="F438" s="35"/>
      <c r="G438" s="30"/>
      <c r="H438" s="33">
        <v>58879</v>
      </c>
      <c r="I438" s="33"/>
      <c r="J438" s="35"/>
      <c r="K438" s="30"/>
      <c r="L438" s="37" t="s">
        <v>1257</v>
      </c>
      <c r="M438" s="37"/>
      <c r="N438" s="31" t="s">
        <v>251</v>
      </c>
      <c r="O438" s="30"/>
      <c r="P438" s="37" t="s">
        <v>252</v>
      </c>
      <c r="Q438" s="37"/>
      <c r="R438" s="35"/>
      <c r="S438" s="30"/>
      <c r="T438" s="33">
        <v>59169</v>
      </c>
      <c r="U438" s="33"/>
      <c r="V438" s="35"/>
    </row>
    <row r="439" spans="1:22">
      <c r="A439" s="60"/>
      <c r="B439" s="143"/>
      <c r="C439" s="30"/>
      <c r="D439" s="34"/>
      <c r="E439" s="34"/>
      <c r="F439" s="36"/>
      <c r="G439" s="30"/>
      <c r="H439" s="34"/>
      <c r="I439" s="34"/>
      <c r="J439" s="36"/>
      <c r="K439" s="30"/>
      <c r="L439" s="38"/>
      <c r="M439" s="38"/>
      <c r="N439" s="32"/>
      <c r="O439" s="30"/>
      <c r="P439" s="38"/>
      <c r="Q439" s="38"/>
      <c r="R439" s="36"/>
      <c r="S439" s="30"/>
      <c r="T439" s="34"/>
      <c r="U439" s="34"/>
      <c r="V439" s="36"/>
    </row>
    <row r="440" spans="1:22">
      <c r="A440" s="60"/>
      <c r="B440" s="40" t="s">
        <v>187</v>
      </c>
      <c r="C440" s="25"/>
      <c r="D440" s="41" t="s">
        <v>252</v>
      </c>
      <c r="E440" s="41"/>
      <c r="F440" s="25"/>
      <c r="G440" s="25"/>
      <c r="H440" s="41" t="s">
        <v>252</v>
      </c>
      <c r="I440" s="41"/>
      <c r="J440" s="25"/>
      <c r="K440" s="25"/>
      <c r="L440" s="41" t="s">
        <v>1258</v>
      </c>
      <c r="M440" s="41"/>
      <c r="N440" s="40" t="s">
        <v>251</v>
      </c>
      <c r="O440" s="25"/>
      <c r="P440" s="41" t="s">
        <v>252</v>
      </c>
      <c r="Q440" s="41"/>
      <c r="R440" s="25"/>
      <c r="S440" s="25"/>
      <c r="T440" s="41" t="s">
        <v>1258</v>
      </c>
      <c r="U440" s="41"/>
      <c r="V440" s="40" t="s">
        <v>251</v>
      </c>
    </row>
    <row r="441" spans="1:22">
      <c r="A441" s="60"/>
      <c r="B441" s="40"/>
      <c r="C441" s="25"/>
      <c r="D441" s="41"/>
      <c r="E441" s="41"/>
      <c r="F441" s="25"/>
      <c r="G441" s="25"/>
      <c r="H441" s="41"/>
      <c r="I441" s="41"/>
      <c r="J441" s="25"/>
      <c r="K441" s="25"/>
      <c r="L441" s="41"/>
      <c r="M441" s="41"/>
      <c r="N441" s="40"/>
      <c r="O441" s="25"/>
      <c r="P441" s="41"/>
      <c r="Q441" s="41"/>
      <c r="R441" s="25"/>
      <c r="S441" s="25"/>
      <c r="T441" s="41"/>
      <c r="U441" s="41"/>
      <c r="V441" s="40"/>
    </row>
    <row r="442" spans="1:22">
      <c r="A442" s="60"/>
      <c r="B442" s="29" t="s">
        <v>188</v>
      </c>
      <c r="C442" s="30"/>
      <c r="D442" s="57">
        <v>6417</v>
      </c>
      <c r="E442" s="57"/>
      <c r="F442" s="30"/>
      <c r="G442" s="30"/>
      <c r="H442" s="57">
        <v>119326</v>
      </c>
      <c r="I442" s="57"/>
      <c r="J442" s="30"/>
      <c r="K442" s="30"/>
      <c r="L442" s="57">
        <v>26308</v>
      </c>
      <c r="M442" s="57"/>
      <c r="N442" s="30"/>
      <c r="O442" s="30"/>
      <c r="P442" s="39" t="s">
        <v>252</v>
      </c>
      <c r="Q442" s="39"/>
      <c r="R442" s="30"/>
      <c r="S442" s="30"/>
      <c r="T442" s="57">
        <v>152051</v>
      </c>
      <c r="U442" s="57"/>
      <c r="V442" s="30"/>
    </row>
    <row r="443" spans="1:22" ht="15.75" thickBot="1">
      <c r="A443" s="60"/>
      <c r="B443" s="29"/>
      <c r="C443" s="30"/>
      <c r="D443" s="101"/>
      <c r="E443" s="101"/>
      <c r="F443" s="76"/>
      <c r="G443" s="30"/>
      <c r="H443" s="101"/>
      <c r="I443" s="101"/>
      <c r="J443" s="76"/>
      <c r="K443" s="30"/>
      <c r="L443" s="101"/>
      <c r="M443" s="101"/>
      <c r="N443" s="76"/>
      <c r="O443" s="30"/>
      <c r="P443" s="75"/>
      <c r="Q443" s="75"/>
      <c r="R443" s="76"/>
      <c r="S443" s="30"/>
      <c r="T443" s="101"/>
      <c r="U443" s="101"/>
      <c r="V443" s="76"/>
    </row>
    <row r="444" spans="1:22">
      <c r="A444" s="60"/>
      <c r="B444" s="40" t="s">
        <v>189</v>
      </c>
      <c r="C444" s="25"/>
      <c r="D444" s="77" t="s">
        <v>249</v>
      </c>
      <c r="E444" s="79">
        <v>7933</v>
      </c>
      <c r="F444" s="81"/>
      <c r="G444" s="25"/>
      <c r="H444" s="77" t="s">
        <v>249</v>
      </c>
      <c r="I444" s="79">
        <v>178205</v>
      </c>
      <c r="J444" s="81"/>
      <c r="K444" s="25"/>
      <c r="L444" s="77" t="s">
        <v>249</v>
      </c>
      <c r="M444" s="79">
        <v>24383</v>
      </c>
      <c r="N444" s="81"/>
      <c r="O444" s="25"/>
      <c r="P444" s="77" t="s">
        <v>249</v>
      </c>
      <c r="Q444" s="105" t="s">
        <v>252</v>
      </c>
      <c r="R444" s="81"/>
      <c r="S444" s="25"/>
      <c r="T444" s="77" t="s">
        <v>249</v>
      </c>
      <c r="U444" s="79">
        <v>210521</v>
      </c>
      <c r="V444" s="81"/>
    </row>
    <row r="445" spans="1:22" ht="15.75" thickBot="1">
      <c r="A445" s="60"/>
      <c r="B445" s="40"/>
      <c r="C445" s="25"/>
      <c r="D445" s="78"/>
      <c r="E445" s="80"/>
      <c r="F445" s="82"/>
      <c r="G445" s="25"/>
      <c r="H445" s="78"/>
      <c r="I445" s="80"/>
      <c r="J445" s="82"/>
      <c r="K445" s="25"/>
      <c r="L445" s="78"/>
      <c r="M445" s="80"/>
      <c r="N445" s="82"/>
      <c r="O445" s="25"/>
      <c r="P445" s="78"/>
      <c r="Q445" s="109"/>
      <c r="R445" s="82"/>
      <c r="S445" s="25"/>
      <c r="T445" s="78"/>
      <c r="U445" s="80"/>
      <c r="V445" s="82"/>
    </row>
    <row r="446" spans="1:22" ht="15.75" thickTop="1"/>
  </sheetData>
  <mergeCells count="3193">
    <mergeCell ref="B324:V324"/>
    <mergeCell ref="B325:V325"/>
    <mergeCell ref="B364:V364"/>
    <mergeCell ref="B365:V365"/>
    <mergeCell ref="B406:V406"/>
    <mergeCell ref="B407:V407"/>
    <mergeCell ref="B268:V268"/>
    <mergeCell ref="B269:V269"/>
    <mergeCell ref="B274:V274"/>
    <mergeCell ref="B275:V275"/>
    <mergeCell ref="B318:V318"/>
    <mergeCell ref="B319:V319"/>
    <mergeCell ref="B162:V162"/>
    <mergeCell ref="B163:V163"/>
    <mergeCell ref="B212:V212"/>
    <mergeCell ref="B213:V213"/>
    <mergeCell ref="B218:V218"/>
    <mergeCell ref="B219:V219"/>
    <mergeCell ref="B6:V6"/>
    <mergeCell ref="B7:V7"/>
    <mergeCell ref="B8:V8"/>
    <mergeCell ref="B9:V9"/>
    <mergeCell ref="B85:V85"/>
    <mergeCell ref="B86:V86"/>
    <mergeCell ref="T444:T445"/>
    <mergeCell ref="U444:U445"/>
    <mergeCell ref="V444:V445"/>
    <mergeCell ref="A1:A2"/>
    <mergeCell ref="B1:V1"/>
    <mergeCell ref="B2:V2"/>
    <mergeCell ref="B3:V3"/>
    <mergeCell ref="A4:A445"/>
    <mergeCell ref="B4:V4"/>
    <mergeCell ref="B5:V5"/>
    <mergeCell ref="N444:N445"/>
    <mergeCell ref="O444:O445"/>
    <mergeCell ref="P444:P445"/>
    <mergeCell ref="Q444:Q445"/>
    <mergeCell ref="R444:R445"/>
    <mergeCell ref="S444:S445"/>
    <mergeCell ref="H444:H445"/>
    <mergeCell ref="I444:I445"/>
    <mergeCell ref="J444:J445"/>
    <mergeCell ref="K444:K445"/>
    <mergeCell ref="L444:L445"/>
    <mergeCell ref="M444:M445"/>
    <mergeCell ref="R442:R443"/>
    <mergeCell ref="S442:S443"/>
    <mergeCell ref="T442:U443"/>
    <mergeCell ref="V442:V443"/>
    <mergeCell ref="B444:B445"/>
    <mergeCell ref="C444:C445"/>
    <mergeCell ref="D444:D445"/>
    <mergeCell ref="E444:E445"/>
    <mergeCell ref="F444:F445"/>
    <mergeCell ref="G444:G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B426:B427"/>
    <mergeCell ref="C426:C427"/>
    <mergeCell ref="D426:E427"/>
    <mergeCell ref="F426:F427"/>
    <mergeCell ref="G426:G427"/>
    <mergeCell ref="H426:I427"/>
    <mergeCell ref="R423:R424"/>
    <mergeCell ref="S423:S424"/>
    <mergeCell ref="T423:U424"/>
    <mergeCell ref="V423:V424"/>
    <mergeCell ref="D425:F425"/>
    <mergeCell ref="H425:J425"/>
    <mergeCell ref="L425:N425"/>
    <mergeCell ref="P425:R425"/>
    <mergeCell ref="T425:V425"/>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B417:B418"/>
    <mergeCell ref="C417:C418"/>
    <mergeCell ref="D417:E418"/>
    <mergeCell ref="F417:F418"/>
    <mergeCell ref="G417:G418"/>
    <mergeCell ref="H417:I418"/>
    <mergeCell ref="T414:T415"/>
    <mergeCell ref="U414:U415"/>
    <mergeCell ref="V414:V415"/>
    <mergeCell ref="D416:F416"/>
    <mergeCell ref="H416:J416"/>
    <mergeCell ref="L416:N416"/>
    <mergeCell ref="P416:R416"/>
    <mergeCell ref="T416:V416"/>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P410:R410"/>
    <mergeCell ref="P411:R411"/>
    <mergeCell ref="P412:R412"/>
    <mergeCell ref="S410:S412"/>
    <mergeCell ref="T410:V412"/>
    <mergeCell ref="D413:F413"/>
    <mergeCell ref="H413:J413"/>
    <mergeCell ref="L413:N413"/>
    <mergeCell ref="P413:R413"/>
    <mergeCell ref="T413:V413"/>
    <mergeCell ref="H412:J412"/>
    <mergeCell ref="K410:K412"/>
    <mergeCell ref="L410:N410"/>
    <mergeCell ref="L411:N411"/>
    <mergeCell ref="L412:N412"/>
    <mergeCell ref="O410:O412"/>
    <mergeCell ref="T404:T405"/>
    <mergeCell ref="U404:U405"/>
    <mergeCell ref="V404:V405"/>
    <mergeCell ref="B408:V408"/>
    <mergeCell ref="B410:B412"/>
    <mergeCell ref="C410:C412"/>
    <mergeCell ref="D410:F412"/>
    <mergeCell ref="G410:G412"/>
    <mergeCell ref="H410:J410"/>
    <mergeCell ref="H411:J411"/>
    <mergeCell ref="N404:N405"/>
    <mergeCell ref="O404:O405"/>
    <mergeCell ref="P404:P405"/>
    <mergeCell ref="Q404:Q405"/>
    <mergeCell ref="R404:R405"/>
    <mergeCell ref="S404:S405"/>
    <mergeCell ref="H404:H405"/>
    <mergeCell ref="I404:I405"/>
    <mergeCell ref="J404:J405"/>
    <mergeCell ref="K404:K405"/>
    <mergeCell ref="L404:L405"/>
    <mergeCell ref="M404:M405"/>
    <mergeCell ref="R402:R403"/>
    <mergeCell ref="S402:S403"/>
    <mergeCell ref="T402:U403"/>
    <mergeCell ref="V402:V403"/>
    <mergeCell ref="B404:B405"/>
    <mergeCell ref="C404:C405"/>
    <mergeCell ref="D404:D405"/>
    <mergeCell ref="E404:E405"/>
    <mergeCell ref="F404:F405"/>
    <mergeCell ref="G404:G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B386:B387"/>
    <mergeCell ref="C386:C387"/>
    <mergeCell ref="D386:E387"/>
    <mergeCell ref="F386:F387"/>
    <mergeCell ref="G386:G387"/>
    <mergeCell ref="H386:I387"/>
    <mergeCell ref="R383:R384"/>
    <mergeCell ref="S383:S384"/>
    <mergeCell ref="T383:U384"/>
    <mergeCell ref="V383:V384"/>
    <mergeCell ref="D385:F385"/>
    <mergeCell ref="H385:J385"/>
    <mergeCell ref="L385:N385"/>
    <mergeCell ref="P385:R385"/>
    <mergeCell ref="T385:V385"/>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B375:B376"/>
    <mergeCell ref="C375:C376"/>
    <mergeCell ref="D375:E376"/>
    <mergeCell ref="F375:F376"/>
    <mergeCell ref="G375:G376"/>
    <mergeCell ref="H375:I376"/>
    <mergeCell ref="T372:T373"/>
    <mergeCell ref="U372:U373"/>
    <mergeCell ref="V372:V373"/>
    <mergeCell ref="D374:F374"/>
    <mergeCell ref="H374:J374"/>
    <mergeCell ref="L374:N374"/>
    <mergeCell ref="P374:R374"/>
    <mergeCell ref="T374:V374"/>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P368:R368"/>
    <mergeCell ref="P369:R369"/>
    <mergeCell ref="P370:R370"/>
    <mergeCell ref="S368:S370"/>
    <mergeCell ref="T368:V370"/>
    <mergeCell ref="D371:F371"/>
    <mergeCell ref="H371:J371"/>
    <mergeCell ref="L371:N371"/>
    <mergeCell ref="P371:R371"/>
    <mergeCell ref="T371:V371"/>
    <mergeCell ref="H370:J370"/>
    <mergeCell ref="K368:K370"/>
    <mergeCell ref="L368:N368"/>
    <mergeCell ref="L369:N369"/>
    <mergeCell ref="L370:N370"/>
    <mergeCell ref="O368:O370"/>
    <mergeCell ref="T362:T363"/>
    <mergeCell ref="U362:U363"/>
    <mergeCell ref="V362:V363"/>
    <mergeCell ref="B366:V366"/>
    <mergeCell ref="B368:B370"/>
    <mergeCell ref="C368:C370"/>
    <mergeCell ref="D368:F370"/>
    <mergeCell ref="G368:G370"/>
    <mergeCell ref="H368:J368"/>
    <mergeCell ref="H369:J369"/>
    <mergeCell ref="N362:N363"/>
    <mergeCell ref="O362:O363"/>
    <mergeCell ref="P362:P363"/>
    <mergeCell ref="Q362:Q363"/>
    <mergeCell ref="R362:R363"/>
    <mergeCell ref="S362:S363"/>
    <mergeCell ref="H362:H363"/>
    <mergeCell ref="I362:I363"/>
    <mergeCell ref="J362:J363"/>
    <mergeCell ref="K362:K363"/>
    <mergeCell ref="L362:L363"/>
    <mergeCell ref="M362:M363"/>
    <mergeCell ref="R360:R361"/>
    <mergeCell ref="S360:S361"/>
    <mergeCell ref="T360:U361"/>
    <mergeCell ref="V360:V361"/>
    <mergeCell ref="B362:B363"/>
    <mergeCell ref="C362:C363"/>
    <mergeCell ref="D362:D363"/>
    <mergeCell ref="E362:E363"/>
    <mergeCell ref="F362:F363"/>
    <mergeCell ref="G362:G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R341:R342"/>
    <mergeCell ref="S341:S342"/>
    <mergeCell ref="T341:U342"/>
    <mergeCell ref="V341:V342"/>
    <mergeCell ref="D343:F343"/>
    <mergeCell ref="H343:J343"/>
    <mergeCell ref="L343:N343"/>
    <mergeCell ref="P343:R343"/>
    <mergeCell ref="T343:V343"/>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B335:B336"/>
    <mergeCell ref="C335:C336"/>
    <mergeCell ref="D335:E336"/>
    <mergeCell ref="F335:F336"/>
    <mergeCell ref="G335:G336"/>
    <mergeCell ref="H335:I336"/>
    <mergeCell ref="T332:T333"/>
    <mergeCell ref="U332:U333"/>
    <mergeCell ref="V332:V333"/>
    <mergeCell ref="D334:F334"/>
    <mergeCell ref="H334:J334"/>
    <mergeCell ref="L334:N334"/>
    <mergeCell ref="P334:R334"/>
    <mergeCell ref="T334:V334"/>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P328:R328"/>
    <mergeCell ref="P329:R329"/>
    <mergeCell ref="P330:R330"/>
    <mergeCell ref="S328:S330"/>
    <mergeCell ref="T328:V330"/>
    <mergeCell ref="D331:F331"/>
    <mergeCell ref="H331:J331"/>
    <mergeCell ref="L331:N331"/>
    <mergeCell ref="P331:R331"/>
    <mergeCell ref="T331:V331"/>
    <mergeCell ref="H330:J330"/>
    <mergeCell ref="K328:K330"/>
    <mergeCell ref="L328:N328"/>
    <mergeCell ref="L329:N329"/>
    <mergeCell ref="L330:N330"/>
    <mergeCell ref="O328:O330"/>
    <mergeCell ref="T322:T323"/>
    <mergeCell ref="U322:U323"/>
    <mergeCell ref="V322:V323"/>
    <mergeCell ref="B326:V326"/>
    <mergeCell ref="B328:B330"/>
    <mergeCell ref="C328:C330"/>
    <mergeCell ref="D328:F330"/>
    <mergeCell ref="G328:G330"/>
    <mergeCell ref="H328:J328"/>
    <mergeCell ref="H329:J329"/>
    <mergeCell ref="N322:N323"/>
    <mergeCell ref="O322:O323"/>
    <mergeCell ref="P322:P323"/>
    <mergeCell ref="Q322:Q323"/>
    <mergeCell ref="R322:R323"/>
    <mergeCell ref="S322:S323"/>
    <mergeCell ref="H322:H323"/>
    <mergeCell ref="I322:I323"/>
    <mergeCell ref="J322:J323"/>
    <mergeCell ref="K322:K323"/>
    <mergeCell ref="L322:L323"/>
    <mergeCell ref="M322:M323"/>
    <mergeCell ref="T316:T317"/>
    <mergeCell ref="U316:U317"/>
    <mergeCell ref="V316:V317"/>
    <mergeCell ref="B320:V320"/>
    <mergeCell ref="B322:B323"/>
    <mergeCell ref="C322:C323"/>
    <mergeCell ref="D322:D323"/>
    <mergeCell ref="E322:E323"/>
    <mergeCell ref="F322:F323"/>
    <mergeCell ref="G322:G323"/>
    <mergeCell ref="N316:N317"/>
    <mergeCell ref="O316:O317"/>
    <mergeCell ref="P316:P317"/>
    <mergeCell ref="Q316:Q317"/>
    <mergeCell ref="R316:R317"/>
    <mergeCell ref="S316:S317"/>
    <mergeCell ref="H316:H317"/>
    <mergeCell ref="I316:I317"/>
    <mergeCell ref="J316:J317"/>
    <mergeCell ref="K316:K317"/>
    <mergeCell ref="L316:L317"/>
    <mergeCell ref="M316:M317"/>
    <mergeCell ref="R314:R315"/>
    <mergeCell ref="S314:S315"/>
    <mergeCell ref="T314:U315"/>
    <mergeCell ref="V314:V315"/>
    <mergeCell ref="B316:B317"/>
    <mergeCell ref="C316:C317"/>
    <mergeCell ref="D316:D317"/>
    <mergeCell ref="E316:E317"/>
    <mergeCell ref="F316:F317"/>
    <mergeCell ref="G316:G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B284:B285"/>
    <mergeCell ref="C284:C285"/>
    <mergeCell ref="D284:E285"/>
    <mergeCell ref="F284:F285"/>
    <mergeCell ref="G284:G285"/>
    <mergeCell ref="H284:I285"/>
    <mergeCell ref="S281:S282"/>
    <mergeCell ref="T281:T282"/>
    <mergeCell ref="U281:U282"/>
    <mergeCell ref="V281:V282"/>
    <mergeCell ref="D283:F283"/>
    <mergeCell ref="H283:J283"/>
    <mergeCell ref="L283:N283"/>
    <mergeCell ref="P283:R283"/>
    <mergeCell ref="T283:V283"/>
    <mergeCell ref="M281:M282"/>
    <mergeCell ref="N281:N282"/>
    <mergeCell ref="O281:O282"/>
    <mergeCell ref="P281:P282"/>
    <mergeCell ref="Q281:Q282"/>
    <mergeCell ref="R281:R282"/>
    <mergeCell ref="G281:G282"/>
    <mergeCell ref="H281:H282"/>
    <mergeCell ref="I281:I282"/>
    <mergeCell ref="J281:J282"/>
    <mergeCell ref="K281:K282"/>
    <mergeCell ref="L281:L282"/>
    <mergeCell ref="P278:R278"/>
    <mergeCell ref="P279:R279"/>
    <mergeCell ref="P280:R280"/>
    <mergeCell ref="S278:S280"/>
    <mergeCell ref="T278:V280"/>
    <mergeCell ref="B281:B282"/>
    <mergeCell ref="C281:C282"/>
    <mergeCell ref="D281:D282"/>
    <mergeCell ref="E281:E282"/>
    <mergeCell ref="F281:F282"/>
    <mergeCell ref="H280:J280"/>
    <mergeCell ref="K278:K280"/>
    <mergeCell ref="L278:N278"/>
    <mergeCell ref="L279:N279"/>
    <mergeCell ref="L280:N280"/>
    <mergeCell ref="O278:O280"/>
    <mergeCell ref="T272:T273"/>
    <mergeCell ref="U272:U273"/>
    <mergeCell ref="V272:V273"/>
    <mergeCell ref="B276:V276"/>
    <mergeCell ref="B278:B280"/>
    <mergeCell ref="C278:C280"/>
    <mergeCell ref="D278:F280"/>
    <mergeCell ref="G278:G280"/>
    <mergeCell ref="H278:J278"/>
    <mergeCell ref="H279:J279"/>
    <mergeCell ref="N272:N273"/>
    <mergeCell ref="O272:O273"/>
    <mergeCell ref="P272:P273"/>
    <mergeCell ref="Q272:Q273"/>
    <mergeCell ref="R272:R273"/>
    <mergeCell ref="S272:S273"/>
    <mergeCell ref="H272:H273"/>
    <mergeCell ref="I272:I273"/>
    <mergeCell ref="J272:J273"/>
    <mergeCell ref="K272:K273"/>
    <mergeCell ref="L272:L273"/>
    <mergeCell ref="M272:M273"/>
    <mergeCell ref="T266:T267"/>
    <mergeCell ref="U266:U267"/>
    <mergeCell ref="V266:V267"/>
    <mergeCell ref="B270:V270"/>
    <mergeCell ref="B272:B273"/>
    <mergeCell ref="C272:C273"/>
    <mergeCell ref="D272:D273"/>
    <mergeCell ref="E272:E273"/>
    <mergeCell ref="F272:F273"/>
    <mergeCell ref="G272:G273"/>
    <mergeCell ref="N266:N267"/>
    <mergeCell ref="O266:O267"/>
    <mergeCell ref="P266:P267"/>
    <mergeCell ref="Q266:Q267"/>
    <mergeCell ref="R266:R267"/>
    <mergeCell ref="S266:S267"/>
    <mergeCell ref="H266:H267"/>
    <mergeCell ref="I266:I267"/>
    <mergeCell ref="J266:J267"/>
    <mergeCell ref="K266:K267"/>
    <mergeCell ref="L266:L267"/>
    <mergeCell ref="M266:M267"/>
    <mergeCell ref="R264:R265"/>
    <mergeCell ref="S264:S265"/>
    <mergeCell ref="T264:U265"/>
    <mergeCell ref="V264:V265"/>
    <mergeCell ref="B266:B267"/>
    <mergeCell ref="C266:C267"/>
    <mergeCell ref="D266:D267"/>
    <mergeCell ref="E266:E267"/>
    <mergeCell ref="F266:F267"/>
    <mergeCell ref="G266:G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S225:S226"/>
    <mergeCell ref="T225:T226"/>
    <mergeCell ref="U225:U226"/>
    <mergeCell ref="V225:V226"/>
    <mergeCell ref="D227:F227"/>
    <mergeCell ref="H227:J227"/>
    <mergeCell ref="L227:N227"/>
    <mergeCell ref="P227:R227"/>
    <mergeCell ref="T227:V227"/>
    <mergeCell ref="M225:M226"/>
    <mergeCell ref="N225:N226"/>
    <mergeCell ref="O225:O226"/>
    <mergeCell ref="P225:P226"/>
    <mergeCell ref="Q225:Q226"/>
    <mergeCell ref="R225:R226"/>
    <mergeCell ref="G225:G226"/>
    <mergeCell ref="H225:H226"/>
    <mergeCell ref="I225:I226"/>
    <mergeCell ref="J225:J226"/>
    <mergeCell ref="K225:K226"/>
    <mergeCell ref="L225:L226"/>
    <mergeCell ref="P222:R222"/>
    <mergeCell ref="P223:R223"/>
    <mergeCell ref="P224:R224"/>
    <mergeCell ref="S222:S224"/>
    <mergeCell ref="T222:V224"/>
    <mergeCell ref="B225:B226"/>
    <mergeCell ref="C225:C226"/>
    <mergeCell ref="D225:D226"/>
    <mergeCell ref="E225:E226"/>
    <mergeCell ref="F225:F226"/>
    <mergeCell ref="H224:J224"/>
    <mergeCell ref="K222:K224"/>
    <mergeCell ref="L222:N222"/>
    <mergeCell ref="L223:N223"/>
    <mergeCell ref="L224:N224"/>
    <mergeCell ref="O222:O224"/>
    <mergeCell ref="T216:T217"/>
    <mergeCell ref="U216:U217"/>
    <mergeCell ref="V216:V217"/>
    <mergeCell ref="B220:V220"/>
    <mergeCell ref="B222:B224"/>
    <mergeCell ref="C222:C224"/>
    <mergeCell ref="D222:F224"/>
    <mergeCell ref="G222:G224"/>
    <mergeCell ref="H222:J222"/>
    <mergeCell ref="H223:J223"/>
    <mergeCell ref="N216:N217"/>
    <mergeCell ref="O216:O217"/>
    <mergeCell ref="P216:P217"/>
    <mergeCell ref="Q216:Q217"/>
    <mergeCell ref="R216:R217"/>
    <mergeCell ref="S216:S217"/>
    <mergeCell ref="H216:H217"/>
    <mergeCell ref="I216:I217"/>
    <mergeCell ref="J216:J217"/>
    <mergeCell ref="K216:K217"/>
    <mergeCell ref="L216:L217"/>
    <mergeCell ref="M216:M217"/>
    <mergeCell ref="T210:T211"/>
    <mergeCell ref="U210:U211"/>
    <mergeCell ref="V210:V211"/>
    <mergeCell ref="B214:V214"/>
    <mergeCell ref="B216:B217"/>
    <mergeCell ref="C216:C217"/>
    <mergeCell ref="D216:D217"/>
    <mergeCell ref="E216:E217"/>
    <mergeCell ref="F216:F217"/>
    <mergeCell ref="G216:G217"/>
    <mergeCell ref="N210:N211"/>
    <mergeCell ref="O210:O211"/>
    <mergeCell ref="P210:P211"/>
    <mergeCell ref="Q210:Q211"/>
    <mergeCell ref="R210:R211"/>
    <mergeCell ref="S210:S211"/>
    <mergeCell ref="H210:H211"/>
    <mergeCell ref="I210:I211"/>
    <mergeCell ref="J210:J211"/>
    <mergeCell ref="K210:K211"/>
    <mergeCell ref="L210:L211"/>
    <mergeCell ref="M210:M211"/>
    <mergeCell ref="R208:R209"/>
    <mergeCell ref="S208:S209"/>
    <mergeCell ref="T208:U209"/>
    <mergeCell ref="V208:V209"/>
    <mergeCell ref="B210:B211"/>
    <mergeCell ref="C210:C211"/>
    <mergeCell ref="D210:D211"/>
    <mergeCell ref="E210:E211"/>
    <mergeCell ref="F210:F211"/>
    <mergeCell ref="G210:G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B172:B173"/>
    <mergeCell ref="C172:C173"/>
    <mergeCell ref="D172:E173"/>
    <mergeCell ref="F172:F173"/>
    <mergeCell ref="G172:G173"/>
    <mergeCell ref="H172:I173"/>
    <mergeCell ref="S169:S170"/>
    <mergeCell ref="T169:T170"/>
    <mergeCell ref="U169:U170"/>
    <mergeCell ref="V169:V170"/>
    <mergeCell ref="D171:F171"/>
    <mergeCell ref="H171:J171"/>
    <mergeCell ref="L171:N171"/>
    <mergeCell ref="P171:R171"/>
    <mergeCell ref="T171:V171"/>
    <mergeCell ref="M169:M170"/>
    <mergeCell ref="N169:N170"/>
    <mergeCell ref="O169:O170"/>
    <mergeCell ref="P169:P170"/>
    <mergeCell ref="Q169:Q170"/>
    <mergeCell ref="R169:R170"/>
    <mergeCell ref="G169:G170"/>
    <mergeCell ref="H169:H170"/>
    <mergeCell ref="I169:I170"/>
    <mergeCell ref="J169:J170"/>
    <mergeCell ref="K169:K170"/>
    <mergeCell ref="L169:L170"/>
    <mergeCell ref="P166:R166"/>
    <mergeCell ref="P167:R167"/>
    <mergeCell ref="P168:R168"/>
    <mergeCell ref="S166:S168"/>
    <mergeCell ref="T166:V168"/>
    <mergeCell ref="B169:B170"/>
    <mergeCell ref="C169:C170"/>
    <mergeCell ref="D169:D170"/>
    <mergeCell ref="E169:E170"/>
    <mergeCell ref="F169:F170"/>
    <mergeCell ref="H168:J168"/>
    <mergeCell ref="K166:K168"/>
    <mergeCell ref="L166:N166"/>
    <mergeCell ref="L167:N167"/>
    <mergeCell ref="L168:N168"/>
    <mergeCell ref="O166:O168"/>
    <mergeCell ref="T160:T161"/>
    <mergeCell ref="U160:U161"/>
    <mergeCell ref="V160:V161"/>
    <mergeCell ref="B164:V164"/>
    <mergeCell ref="B166:B168"/>
    <mergeCell ref="C166:C168"/>
    <mergeCell ref="D166:F168"/>
    <mergeCell ref="G166:G168"/>
    <mergeCell ref="H166:J166"/>
    <mergeCell ref="H167:J167"/>
    <mergeCell ref="N160:N161"/>
    <mergeCell ref="O160:O161"/>
    <mergeCell ref="P160:P161"/>
    <mergeCell ref="Q160:Q161"/>
    <mergeCell ref="R160:R161"/>
    <mergeCell ref="S160:S161"/>
    <mergeCell ref="H160:H161"/>
    <mergeCell ref="I160:I161"/>
    <mergeCell ref="J160:J161"/>
    <mergeCell ref="K160:K161"/>
    <mergeCell ref="L160:L161"/>
    <mergeCell ref="M160:M161"/>
    <mergeCell ref="R158:R159"/>
    <mergeCell ref="S158:S159"/>
    <mergeCell ref="T158:U159"/>
    <mergeCell ref="V158:V159"/>
    <mergeCell ref="B160:B161"/>
    <mergeCell ref="C160:C161"/>
    <mergeCell ref="D160:D161"/>
    <mergeCell ref="E160:E161"/>
    <mergeCell ref="F160:F161"/>
    <mergeCell ref="G160:G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S134:S135"/>
    <mergeCell ref="T134:T135"/>
    <mergeCell ref="U134:U135"/>
    <mergeCell ref="V134:V135"/>
    <mergeCell ref="B136:B137"/>
    <mergeCell ref="C136:C137"/>
    <mergeCell ref="D136:E137"/>
    <mergeCell ref="F136:F137"/>
    <mergeCell ref="G136:G137"/>
    <mergeCell ref="H136:I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D133:F133"/>
    <mergeCell ref="H133:J133"/>
    <mergeCell ref="L133:N133"/>
    <mergeCell ref="P133:R133"/>
    <mergeCell ref="T133:V133"/>
    <mergeCell ref="B134:B135"/>
    <mergeCell ref="C134:C135"/>
    <mergeCell ref="D134:D135"/>
    <mergeCell ref="E134:E135"/>
    <mergeCell ref="F134:F135"/>
    <mergeCell ref="T130:T131"/>
    <mergeCell ref="U130:U131"/>
    <mergeCell ref="V130:V131"/>
    <mergeCell ref="D132:F132"/>
    <mergeCell ref="H132:J132"/>
    <mergeCell ref="L132:N132"/>
    <mergeCell ref="P132:R132"/>
    <mergeCell ref="T132:V132"/>
    <mergeCell ref="N130:N131"/>
    <mergeCell ref="O130:O131"/>
    <mergeCell ref="P130:P131"/>
    <mergeCell ref="Q130:Q131"/>
    <mergeCell ref="R130:R131"/>
    <mergeCell ref="S130:S131"/>
    <mergeCell ref="H130:H131"/>
    <mergeCell ref="I130:I131"/>
    <mergeCell ref="J130:J131"/>
    <mergeCell ref="K130:K131"/>
    <mergeCell ref="L130:L131"/>
    <mergeCell ref="M130:M131"/>
    <mergeCell ref="R128:R129"/>
    <mergeCell ref="S128:S129"/>
    <mergeCell ref="T128:U129"/>
    <mergeCell ref="V128:V129"/>
    <mergeCell ref="B130:B131"/>
    <mergeCell ref="C130:C131"/>
    <mergeCell ref="D130:D131"/>
    <mergeCell ref="E130:E131"/>
    <mergeCell ref="F130:F131"/>
    <mergeCell ref="G130:G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S94:S95"/>
    <mergeCell ref="T94:T95"/>
    <mergeCell ref="U94:U95"/>
    <mergeCell ref="V94:V95"/>
    <mergeCell ref="B96:B97"/>
    <mergeCell ref="C96:C97"/>
    <mergeCell ref="D96:E97"/>
    <mergeCell ref="F96:F97"/>
    <mergeCell ref="G96:G97"/>
    <mergeCell ref="H96:I97"/>
    <mergeCell ref="M94:M95"/>
    <mergeCell ref="N94:N95"/>
    <mergeCell ref="O94:O95"/>
    <mergeCell ref="P94:P95"/>
    <mergeCell ref="Q94:Q95"/>
    <mergeCell ref="R94:R95"/>
    <mergeCell ref="G94:G95"/>
    <mergeCell ref="H94:H95"/>
    <mergeCell ref="I94:I95"/>
    <mergeCell ref="J94:J95"/>
    <mergeCell ref="K94:K95"/>
    <mergeCell ref="L94:L95"/>
    <mergeCell ref="D93:F93"/>
    <mergeCell ref="H93:J93"/>
    <mergeCell ref="L93:N93"/>
    <mergeCell ref="P93:R93"/>
    <mergeCell ref="T93:V93"/>
    <mergeCell ref="B94:B95"/>
    <mergeCell ref="C94:C95"/>
    <mergeCell ref="D94:D95"/>
    <mergeCell ref="E94:E95"/>
    <mergeCell ref="F94:F95"/>
    <mergeCell ref="P89:R89"/>
    <mergeCell ref="P90:R90"/>
    <mergeCell ref="P91:R91"/>
    <mergeCell ref="S89:S91"/>
    <mergeCell ref="T89:V91"/>
    <mergeCell ref="D92:F92"/>
    <mergeCell ref="H92:J92"/>
    <mergeCell ref="L92:N92"/>
    <mergeCell ref="P92:R92"/>
    <mergeCell ref="T92:V92"/>
    <mergeCell ref="H91:J91"/>
    <mergeCell ref="K89:K91"/>
    <mergeCell ref="L89:N89"/>
    <mergeCell ref="L90:N90"/>
    <mergeCell ref="L91:N91"/>
    <mergeCell ref="O89:O91"/>
    <mergeCell ref="T83:T84"/>
    <mergeCell ref="U83:U84"/>
    <mergeCell ref="V83:V84"/>
    <mergeCell ref="B87:V87"/>
    <mergeCell ref="B89:B91"/>
    <mergeCell ref="C89:C91"/>
    <mergeCell ref="D89:F91"/>
    <mergeCell ref="G89:G91"/>
    <mergeCell ref="H89:J89"/>
    <mergeCell ref="H90:J90"/>
    <mergeCell ref="N83:N84"/>
    <mergeCell ref="O83:O84"/>
    <mergeCell ref="P83:P84"/>
    <mergeCell ref="Q83:Q84"/>
    <mergeCell ref="R83:R84"/>
    <mergeCell ref="S83:S84"/>
    <mergeCell ref="H83:H84"/>
    <mergeCell ref="I83:I84"/>
    <mergeCell ref="J83:J84"/>
    <mergeCell ref="K83:K84"/>
    <mergeCell ref="L83:L84"/>
    <mergeCell ref="M83:M84"/>
    <mergeCell ref="R81:R82"/>
    <mergeCell ref="S81:S82"/>
    <mergeCell ref="T81:U82"/>
    <mergeCell ref="V81:V82"/>
    <mergeCell ref="B83:B84"/>
    <mergeCell ref="C83:C84"/>
    <mergeCell ref="D83:D84"/>
    <mergeCell ref="E83:E84"/>
    <mergeCell ref="F83:F84"/>
    <mergeCell ref="G83:G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S57:S58"/>
    <mergeCell ref="T57:T58"/>
    <mergeCell ref="U57:U58"/>
    <mergeCell ref="V57:V58"/>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D56:F56"/>
    <mergeCell ref="H56:J56"/>
    <mergeCell ref="L56:N56"/>
    <mergeCell ref="P56:R56"/>
    <mergeCell ref="T56:V56"/>
    <mergeCell ref="B57:B58"/>
    <mergeCell ref="C57:C58"/>
    <mergeCell ref="D57:D58"/>
    <mergeCell ref="E57:E58"/>
    <mergeCell ref="F57:F58"/>
    <mergeCell ref="T53:T54"/>
    <mergeCell ref="U53:U54"/>
    <mergeCell ref="V53:V54"/>
    <mergeCell ref="D55:F55"/>
    <mergeCell ref="H55:J55"/>
    <mergeCell ref="L55:N55"/>
    <mergeCell ref="P55:R55"/>
    <mergeCell ref="T55:V55"/>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S12:S14"/>
    <mergeCell ref="T12:V14"/>
    <mergeCell ref="D15:F15"/>
    <mergeCell ref="H15:J15"/>
    <mergeCell ref="L15:N15"/>
    <mergeCell ref="P15:R15"/>
    <mergeCell ref="T15:V15"/>
    <mergeCell ref="L13:N13"/>
    <mergeCell ref="L14:N14"/>
    <mergeCell ref="O12:O14"/>
    <mergeCell ref="P12:R12"/>
    <mergeCell ref="P13:R13"/>
    <mergeCell ref="P14:R14"/>
    <mergeCell ref="B10:V10"/>
    <mergeCell ref="B12:B14"/>
    <mergeCell ref="C12:C14"/>
    <mergeCell ref="D12:F14"/>
    <mergeCell ref="G12:G14"/>
    <mergeCell ref="H12:J12"/>
    <mergeCell ref="H13:J13"/>
    <mergeCell ref="H14:J14"/>
    <mergeCell ref="K12:K14"/>
    <mergeCell ref="L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1259</v>
      </c>
      <c r="B1" s="1" t="s">
        <v>1</v>
      </c>
    </row>
    <row r="2" spans="1:2">
      <c r="A2" s="9"/>
      <c r="B2" s="1" t="s">
        <v>2</v>
      </c>
    </row>
    <row r="3" spans="1:2">
      <c r="A3" s="4" t="s">
        <v>1260</v>
      </c>
      <c r="B3" s="5" t="s">
        <v>5</v>
      </c>
    </row>
    <row r="4" spans="1:2">
      <c r="A4" s="60" t="s">
        <v>1259</v>
      </c>
      <c r="B4" s="5" t="s">
        <v>5</v>
      </c>
    </row>
    <row r="5" spans="1:2">
      <c r="A5" s="60"/>
      <c r="B5" s="11" t="s">
        <v>1259</v>
      </c>
    </row>
    <row r="6" spans="1:2" ht="409.6">
      <c r="A6" s="60"/>
      <c r="B6" s="12" t="s">
        <v>1261</v>
      </c>
    </row>
    <row r="7" spans="1:2">
      <c r="A7" s="60"/>
      <c r="B7" s="5"/>
    </row>
    <row r="8" spans="1:2" ht="51.75">
      <c r="A8" s="60"/>
      <c r="B8" s="12" t="s">
        <v>1262</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1263</v>
      </c>
      <c r="B1" s="9" t="s">
        <v>1</v>
      </c>
      <c r="C1" s="9"/>
    </row>
    <row r="2" spans="1:3" ht="15" customHeight="1">
      <c r="A2" s="9"/>
      <c r="B2" s="9" t="s">
        <v>2</v>
      </c>
      <c r="C2" s="9"/>
    </row>
    <row r="3" spans="1:3" ht="45">
      <c r="A3" s="4" t="s">
        <v>194</v>
      </c>
      <c r="B3" s="59" t="s">
        <v>5</v>
      </c>
      <c r="C3" s="59"/>
    </row>
    <row r="4" spans="1:3" ht="15" customHeight="1">
      <c r="A4" s="60" t="s">
        <v>195</v>
      </c>
      <c r="B4" s="59" t="s">
        <v>5</v>
      </c>
      <c r="C4" s="59"/>
    </row>
    <row r="5" spans="1:3">
      <c r="A5" s="60"/>
      <c r="B5" s="62" t="s">
        <v>195</v>
      </c>
      <c r="C5" s="62"/>
    </row>
    <row r="6" spans="1:3" ht="178.5" customHeight="1">
      <c r="A6" s="60"/>
      <c r="B6" s="25" t="s">
        <v>196</v>
      </c>
      <c r="C6" s="25"/>
    </row>
    <row r="7" spans="1:3" ht="127.5" customHeight="1">
      <c r="A7" s="60"/>
      <c r="B7" s="25" t="s">
        <v>197</v>
      </c>
      <c r="C7" s="25"/>
    </row>
    <row r="8" spans="1:3" ht="76.5" customHeight="1">
      <c r="A8" s="60"/>
      <c r="B8" s="40" t="s">
        <v>198</v>
      </c>
      <c r="C8" s="40"/>
    </row>
    <row r="9" spans="1:3" ht="15" customHeight="1">
      <c r="A9" s="60" t="s">
        <v>199</v>
      </c>
      <c r="B9" s="59" t="s">
        <v>5</v>
      </c>
      <c r="C9" s="59"/>
    </row>
    <row r="10" spans="1:3">
      <c r="A10" s="60"/>
      <c r="B10" s="62" t="s">
        <v>199</v>
      </c>
      <c r="C10" s="62"/>
    </row>
    <row r="11" spans="1:3" ht="51" customHeight="1">
      <c r="A11" s="60"/>
      <c r="B11" s="25" t="s">
        <v>200</v>
      </c>
      <c r="C11" s="25"/>
    </row>
    <row r="12" spans="1:3" ht="15" customHeight="1">
      <c r="A12" s="60" t="s">
        <v>201</v>
      </c>
      <c r="B12" s="59" t="s">
        <v>5</v>
      </c>
      <c r="C12" s="59"/>
    </row>
    <row r="13" spans="1:3">
      <c r="A13" s="60"/>
      <c r="B13" s="62" t="s">
        <v>201</v>
      </c>
      <c r="C13" s="62"/>
    </row>
    <row r="14" spans="1:3" ht="127.5" customHeight="1">
      <c r="A14" s="60"/>
      <c r="B14" s="25" t="s">
        <v>202</v>
      </c>
      <c r="C14" s="25"/>
    </row>
    <row r="15" spans="1:3" ht="15" customHeight="1">
      <c r="A15" s="60" t="s">
        <v>203</v>
      </c>
      <c r="B15" s="59" t="s">
        <v>5</v>
      </c>
      <c r="C15" s="59"/>
    </row>
    <row r="16" spans="1:3">
      <c r="A16" s="60"/>
      <c r="B16" s="62" t="s">
        <v>203</v>
      </c>
      <c r="C16" s="62"/>
    </row>
    <row r="17" spans="1:3" ht="76.5" customHeight="1">
      <c r="A17" s="60"/>
      <c r="B17" s="25" t="s">
        <v>204</v>
      </c>
      <c r="C17" s="25"/>
    </row>
    <row r="18" spans="1:3" ht="15" customHeight="1">
      <c r="A18" s="60" t="s">
        <v>205</v>
      </c>
      <c r="B18" s="59" t="s">
        <v>5</v>
      </c>
      <c r="C18" s="59"/>
    </row>
    <row r="19" spans="1:3">
      <c r="A19" s="60"/>
      <c r="B19" s="62" t="s">
        <v>205</v>
      </c>
      <c r="C19" s="62"/>
    </row>
    <row r="20" spans="1:3" ht="63.75" customHeight="1">
      <c r="A20" s="60"/>
      <c r="B20" s="25" t="s">
        <v>206</v>
      </c>
      <c r="C20" s="25"/>
    </row>
    <row r="21" spans="1:3" ht="51" customHeight="1">
      <c r="A21" s="60"/>
      <c r="B21" s="25" t="s">
        <v>207</v>
      </c>
      <c r="C21" s="25"/>
    </row>
    <row r="22" spans="1:3" ht="114.75" customHeight="1">
      <c r="A22" s="60"/>
      <c r="B22" s="25" t="s">
        <v>208</v>
      </c>
      <c r="C22" s="25"/>
    </row>
    <row r="23" spans="1:3" ht="15" customHeight="1">
      <c r="A23" s="60" t="s">
        <v>164</v>
      </c>
      <c r="B23" s="59" t="s">
        <v>5</v>
      </c>
      <c r="C23" s="59"/>
    </row>
    <row r="24" spans="1:3">
      <c r="A24" s="60"/>
      <c r="B24" s="62" t="s">
        <v>164</v>
      </c>
      <c r="C24" s="62"/>
    </row>
    <row r="25" spans="1:3" ht="127.5" customHeight="1">
      <c r="A25" s="60"/>
      <c r="B25" s="25" t="s">
        <v>1264</v>
      </c>
      <c r="C25" s="25"/>
    </row>
    <row r="26" spans="1:3" ht="15" customHeight="1">
      <c r="A26" s="60" t="s">
        <v>210</v>
      </c>
      <c r="B26" s="59" t="s">
        <v>5</v>
      </c>
      <c r="C26" s="59"/>
    </row>
    <row r="27" spans="1:3">
      <c r="A27" s="60"/>
      <c r="B27" s="62" t="s">
        <v>210</v>
      </c>
      <c r="C27" s="62"/>
    </row>
    <row r="28" spans="1:3" ht="255" customHeight="1">
      <c r="A28" s="60"/>
      <c r="B28" s="25" t="s">
        <v>211</v>
      </c>
      <c r="C28" s="25"/>
    </row>
    <row r="29" spans="1:3" ht="409.6" customHeight="1">
      <c r="A29" s="60"/>
      <c r="B29" s="25" t="s">
        <v>1265</v>
      </c>
      <c r="C29" s="25"/>
    </row>
    <row r="30" spans="1:3" ht="15" customHeight="1">
      <c r="A30" s="60" t="s">
        <v>42</v>
      </c>
      <c r="B30" s="59" t="s">
        <v>5</v>
      </c>
      <c r="C30" s="59"/>
    </row>
    <row r="31" spans="1:3">
      <c r="A31" s="60"/>
      <c r="B31" s="62" t="s">
        <v>42</v>
      </c>
      <c r="C31" s="62"/>
    </row>
    <row r="32" spans="1:3" ht="409.6" customHeight="1">
      <c r="A32" s="60"/>
      <c r="B32" s="25" t="s">
        <v>213</v>
      </c>
      <c r="C32" s="25"/>
    </row>
    <row r="33" spans="1:3" ht="140.25" customHeight="1">
      <c r="A33" s="60"/>
      <c r="B33" s="25" t="s">
        <v>214</v>
      </c>
      <c r="C33" s="25"/>
    </row>
    <row r="34" spans="1:3" ht="15" customHeight="1">
      <c r="A34" s="60" t="s">
        <v>215</v>
      </c>
      <c r="B34" s="59" t="s">
        <v>5</v>
      </c>
      <c r="C34" s="59"/>
    </row>
    <row r="35" spans="1:3">
      <c r="A35" s="60"/>
      <c r="B35" s="62" t="s">
        <v>215</v>
      </c>
      <c r="C35" s="62"/>
    </row>
    <row r="36" spans="1:3" ht="255" customHeight="1">
      <c r="A36" s="60"/>
      <c r="B36" s="25" t="s">
        <v>216</v>
      </c>
      <c r="C36" s="25"/>
    </row>
    <row r="37" spans="1:3" ht="15" customHeight="1">
      <c r="A37" s="60" t="s">
        <v>217</v>
      </c>
      <c r="B37" s="59" t="s">
        <v>5</v>
      </c>
      <c r="C37" s="59"/>
    </row>
    <row r="38" spans="1:3">
      <c r="A38" s="60"/>
      <c r="B38" s="62" t="s">
        <v>217</v>
      </c>
      <c r="C38" s="62"/>
    </row>
    <row r="39" spans="1:3" ht="216.75" customHeight="1">
      <c r="A39" s="60"/>
      <c r="B39" s="25" t="s">
        <v>218</v>
      </c>
      <c r="C39" s="25"/>
    </row>
    <row r="40" spans="1:3" ht="15" customHeight="1">
      <c r="A40" s="60" t="s">
        <v>219</v>
      </c>
      <c r="B40" s="59" t="s">
        <v>5</v>
      </c>
      <c r="C40" s="59"/>
    </row>
    <row r="41" spans="1:3">
      <c r="A41" s="60"/>
      <c r="B41" s="62" t="s">
        <v>219</v>
      </c>
      <c r="C41" s="62"/>
    </row>
    <row r="42" spans="1:3" ht="293.25" customHeight="1">
      <c r="A42" s="60"/>
      <c r="B42" s="25" t="s">
        <v>220</v>
      </c>
      <c r="C42" s="25"/>
    </row>
    <row r="43" spans="1:3" ht="15" customHeight="1">
      <c r="A43" s="60" t="s">
        <v>221</v>
      </c>
      <c r="B43" s="59" t="s">
        <v>5</v>
      </c>
      <c r="C43" s="59"/>
    </row>
    <row r="44" spans="1:3">
      <c r="A44" s="60"/>
      <c r="B44" s="62" t="s">
        <v>221</v>
      </c>
      <c r="C44" s="62"/>
    </row>
    <row r="45" spans="1:3" ht="140.25" customHeight="1">
      <c r="A45" s="60"/>
      <c r="B45" s="25" t="s">
        <v>222</v>
      </c>
      <c r="C45" s="25"/>
    </row>
    <row r="46" spans="1:3" ht="102" customHeight="1">
      <c r="A46" s="60"/>
      <c r="B46" s="25" t="s">
        <v>223</v>
      </c>
      <c r="C46" s="25"/>
    </row>
    <row r="47" spans="1:3" ht="15" customHeight="1">
      <c r="A47" s="60" t="s">
        <v>224</v>
      </c>
      <c r="B47" s="59" t="s">
        <v>5</v>
      </c>
      <c r="C47" s="59"/>
    </row>
    <row r="48" spans="1:3">
      <c r="A48" s="60"/>
      <c r="B48" s="62" t="s">
        <v>224</v>
      </c>
      <c r="C48" s="62"/>
    </row>
    <row r="49" spans="1:3" ht="102" customHeight="1">
      <c r="A49" s="60"/>
      <c r="B49" s="25" t="s">
        <v>225</v>
      </c>
      <c r="C49" s="25"/>
    </row>
    <row r="50" spans="1:3" ht="76.5" customHeight="1">
      <c r="A50" s="60"/>
      <c r="B50" s="25" t="s">
        <v>226</v>
      </c>
      <c r="C50" s="25"/>
    </row>
    <row r="51" spans="1:3" ht="15" customHeight="1">
      <c r="A51" s="60" t="s">
        <v>227</v>
      </c>
      <c r="B51" s="59" t="s">
        <v>5</v>
      </c>
      <c r="C51" s="59"/>
    </row>
    <row r="52" spans="1:3">
      <c r="A52" s="60"/>
      <c r="B52" s="62" t="s">
        <v>227</v>
      </c>
      <c r="C52" s="62"/>
    </row>
    <row r="53" spans="1:3" ht="102" customHeight="1">
      <c r="A53" s="60"/>
      <c r="B53" s="25" t="s">
        <v>228</v>
      </c>
      <c r="C53" s="25"/>
    </row>
    <row r="54" spans="1:3" ht="15" customHeight="1">
      <c r="A54" s="60" t="s">
        <v>267</v>
      </c>
      <c r="B54" s="59" t="s">
        <v>5</v>
      </c>
      <c r="C54" s="59"/>
    </row>
    <row r="55" spans="1:3">
      <c r="A55" s="60"/>
      <c r="B55" s="62" t="s">
        <v>267</v>
      </c>
      <c r="C55" s="62"/>
    </row>
    <row r="56" spans="1:3" ht="242.25" customHeight="1">
      <c r="A56" s="60"/>
      <c r="B56" s="25" t="s">
        <v>268</v>
      </c>
      <c r="C56" s="25"/>
    </row>
    <row r="57" spans="1:3" ht="114.75" customHeight="1">
      <c r="A57" s="60"/>
      <c r="B57" s="25" t="s">
        <v>269</v>
      </c>
      <c r="C57" s="25"/>
    </row>
    <row r="58" spans="1:3" ht="15" customHeight="1">
      <c r="A58" s="60" t="s">
        <v>271</v>
      </c>
      <c r="B58" s="59" t="s">
        <v>5</v>
      </c>
      <c r="C58" s="59"/>
    </row>
    <row r="59" spans="1:3">
      <c r="A59" s="60"/>
      <c r="B59" s="62" t="s">
        <v>271</v>
      </c>
      <c r="C59" s="62"/>
    </row>
    <row r="60" spans="1:3" ht="178.5" customHeight="1">
      <c r="A60" s="60"/>
      <c r="B60" s="25" t="s">
        <v>272</v>
      </c>
      <c r="C60" s="25"/>
    </row>
    <row r="61" spans="1:3" ht="38.25" customHeight="1">
      <c r="A61" s="60"/>
      <c r="B61" s="25" t="s">
        <v>273</v>
      </c>
      <c r="C61" s="25"/>
    </row>
    <row r="62" spans="1:3">
      <c r="A62" s="60"/>
      <c r="B62" s="14"/>
      <c r="C62" s="14"/>
    </row>
    <row r="63" spans="1:3" ht="25.5">
      <c r="A63" s="60"/>
      <c r="B63" s="52" t="s">
        <v>274</v>
      </c>
      <c r="C63" s="51" t="s">
        <v>275</v>
      </c>
    </row>
    <row r="64" spans="1:3">
      <c r="A64" s="60"/>
      <c r="B64" s="14"/>
      <c r="C64" s="14"/>
    </row>
    <row r="65" spans="1:3" ht="102">
      <c r="A65" s="60"/>
      <c r="B65" s="52" t="s">
        <v>274</v>
      </c>
      <c r="C65" s="51" t="s">
        <v>276</v>
      </c>
    </row>
    <row r="66" spans="1:3">
      <c r="A66" s="60"/>
      <c r="B66" s="14"/>
      <c r="C66" s="14"/>
    </row>
    <row r="67" spans="1:3" ht="51">
      <c r="A67" s="60"/>
      <c r="B67" s="52" t="s">
        <v>274</v>
      </c>
      <c r="C67" s="51" t="s">
        <v>277</v>
      </c>
    </row>
    <row r="68" spans="1:3" ht="15" customHeight="1">
      <c r="A68" s="60" t="s">
        <v>296</v>
      </c>
      <c r="B68" s="59" t="s">
        <v>5</v>
      </c>
      <c r="C68" s="59"/>
    </row>
    <row r="69" spans="1:3">
      <c r="A69" s="60"/>
      <c r="B69" s="62" t="s">
        <v>296</v>
      </c>
      <c r="C69" s="62"/>
    </row>
    <row r="70" spans="1:3" ht="114.75" customHeight="1">
      <c r="A70" s="60"/>
      <c r="B70" s="25" t="s">
        <v>297</v>
      </c>
      <c r="C70" s="25"/>
    </row>
    <row r="71" spans="1:3" ht="102" customHeight="1">
      <c r="A71" s="60"/>
      <c r="B71" s="25" t="s">
        <v>298</v>
      </c>
      <c r="C71" s="25"/>
    </row>
    <row r="72" spans="1:3" ht="89.25" customHeight="1">
      <c r="A72" s="60"/>
      <c r="B72" s="25" t="s">
        <v>299</v>
      </c>
      <c r="C72" s="25"/>
    </row>
    <row r="73" spans="1:3" ht="191.25" customHeight="1">
      <c r="A73" s="60"/>
      <c r="B73" s="64" t="s">
        <v>300</v>
      </c>
      <c r="C73" s="64"/>
    </row>
    <row r="74" spans="1:3" ht="102" customHeight="1">
      <c r="A74" s="60"/>
      <c r="B74" s="25" t="s">
        <v>301</v>
      </c>
      <c r="C74" s="25"/>
    </row>
    <row r="75" spans="1:3" ht="153" customHeight="1">
      <c r="A75" s="60"/>
      <c r="B75" s="25" t="s">
        <v>302</v>
      </c>
      <c r="C75" s="25"/>
    </row>
    <row r="76" spans="1:3" ht="140.25" customHeight="1">
      <c r="A76" s="60"/>
      <c r="B76" s="25" t="s">
        <v>303</v>
      </c>
      <c r="C76" s="25"/>
    </row>
    <row r="77" spans="1:3" ht="15" customHeight="1">
      <c r="A77" s="60" t="s">
        <v>304</v>
      </c>
      <c r="B77" s="59" t="s">
        <v>5</v>
      </c>
      <c r="C77" s="59"/>
    </row>
    <row r="78" spans="1:3">
      <c r="A78" s="60"/>
      <c r="B78" s="62" t="s">
        <v>304</v>
      </c>
      <c r="C78" s="62"/>
    </row>
    <row r="79" spans="1:3" ht="178.5" customHeight="1">
      <c r="A79" s="60"/>
      <c r="B79" s="25" t="s">
        <v>305</v>
      </c>
      <c r="C79" s="25"/>
    </row>
    <row r="80" spans="1:3" ht="15" customHeight="1">
      <c r="A80" s="60" t="s">
        <v>306</v>
      </c>
      <c r="B80" s="59" t="s">
        <v>5</v>
      </c>
      <c r="C80" s="59"/>
    </row>
    <row r="81" spans="1:3">
      <c r="A81" s="60"/>
      <c r="B81" s="62" t="s">
        <v>306</v>
      </c>
      <c r="C81" s="62"/>
    </row>
    <row r="82" spans="1:3" ht="38.25" customHeight="1">
      <c r="A82" s="60"/>
      <c r="B82" s="25" t="s">
        <v>1266</v>
      </c>
      <c r="C82" s="25"/>
    </row>
    <row r="83" spans="1:3" ht="15" customHeight="1">
      <c r="A83" s="60" t="s">
        <v>308</v>
      </c>
      <c r="B83" s="59" t="s">
        <v>5</v>
      </c>
      <c r="C83" s="59"/>
    </row>
    <row r="84" spans="1:3">
      <c r="A84" s="60"/>
      <c r="B84" s="62" t="s">
        <v>308</v>
      </c>
      <c r="C84" s="62"/>
    </row>
    <row r="85" spans="1:3" ht="102" customHeight="1">
      <c r="A85" s="60"/>
      <c r="B85" s="25" t="s">
        <v>309</v>
      </c>
      <c r="C85" s="25"/>
    </row>
    <row r="86" spans="1:3" ht="15" customHeight="1">
      <c r="A86" s="60" t="s">
        <v>310</v>
      </c>
      <c r="B86" s="59" t="s">
        <v>5</v>
      </c>
      <c r="C86" s="59"/>
    </row>
    <row r="87" spans="1:3">
      <c r="A87" s="60"/>
      <c r="B87" s="62" t="s">
        <v>310</v>
      </c>
      <c r="C87" s="62"/>
    </row>
    <row r="88" spans="1:3" ht="153" customHeight="1">
      <c r="A88" s="60"/>
      <c r="B88" s="25" t="s">
        <v>311</v>
      </c>
      <c r="C88" s="25"/>
    </row>
    <row r="89" spans="1:3" ht="15" customHeight="1">
      <c r="A89" s="60" t="s">
        <v>312</v>
      </c>
      <c r="B89" s="59" t="s">
        <v>5</v>
      </c>
      <c r="C89" s="59"/>
    </row>
    <row r="90" spans="1:3">
      <c r="A90" s="60"/>
      <c r="B90" s="62" t="s">
        <v>312</v>
      </c>
      <c r="C90" s="62"/>
    </row>
    <row r="91" spans="1:3" ht="216.75" customHeight="1">
      <c r="A91" s="60"/>
      <c r="B91" s="25" t="s">
        <v>313</v>
      </c>
      <c r="C91" s="25"/>
    </row>
    <row r="92" spans="1:3" ht="15" customHeight="1">
      <c r="A92" s="60" t="s">
        <v>1267</v>
      </c>
      <c r="B92" s="59" t="s">
        <v>5</v>
      </c>
      <c r="C92" s="59"/>
    </row>
    <row r="93" spans="1:3">
      <c r="A93" s="60"/>
      <c r="B93" s="62" t="s">
        <v>314</v>
      </c>
      <c r="C93" s="62"/>
    </row>
    <row r="94" spans="1:3" ht="178.5" customHeight="1">
      <c r="A94" s="60"/>
      <c r="B94" s="40" t="s">
        <v>315</v>
      </c>
      <c r="C94" s="40"/>
    </row>
    <row r="95" spans="1:3" ht="191.25" customHeight="1">
      <c r="A95" s="60"/>
      <c r="B95" s="40" t="s">
        <v>316</v>
      </c>
      <c r="C95" s="40"/>
    </row>
    <row r="96" spans="1:3" ht="242.25" customHeight="1">
      <c r="A96" s="60"/>
      <c r="B96" s="40" t="s">
        <v>317</v>
      </c>
      <c r="C96" s="40"/>
    </row>
    <row r="97" spans="1:3" ht="204" customHeight="1">
      <c r="A97" s="60"/>
      <c r="B97" s="25" t="s">
        <v>318</v>
      </c>
      <c r="C97" s="25"/>
    </row>
    <row r="98" spans="1:3" ht="51" customHeight="1">
      <c r="A98" s="60"/>
      <c r="B98" s="40" t="s">
        <v>319</v>
      </c>
      <c r="C98" s="40"/>
    </row>
  </sheetData>
  <mergeCells count="116">
    <mergeCell ref="A92:A98"/>
    <mergeCell ref="B92:C92"/>
    <mergeCell ref="B93:C93"/>
    <mergeCell ref="B94:C94"/>
    <mergeCell ref="B95:C95"/>
    <mergeCell ref="B96:C96"/>
    <mergeCell ref="B97:C97"/>
    <mergeCell ref="B98:C98"/>
    <mergeCell ref="A86:A88"/>
    <mergeCell ref="B86:C86"/>
    <mergeCell ref="B87:C87"/>
    <mergeCell ref="B88:C88"/>
    <mergeCell ref="A89:A91"/>
    <mergeCell ref="B89:C89"/>
    <mergeCell ref="B90:C90"/>
    <mergeCell ref="B91:C91"/>
    <mergeCell ref="A80:A82"/>
    <mergeCell ref="B80:C80"/>
    <mergeCell ref="B81:C81"/>
    <mergeCell ref="B82:C82"/>
    <mergeCell ref="A83:A85"/>
    <mergeCell ref="B83:C83"/>
    <mergeCell ref="B84:C84"/>
    <mergeCell ref="B85:C85"/>
    <mergeCell ref="B72:C72"/>
    <mergeCell ref="B73:C73"/>
    <mergeCell ref="B74:C74"/>
    <mergeCell ref="B75:C75"/>
    <mergeCell ref="B76:C76"/>
    <mergeCell ref="A77:A79"/>
    <mergeCell ref="B77:C77"/>
    <mergeCell ref="B78:C78"/>
    <mergeCell ref="B79:C79"/>
    <mergeCell ref="A58:A67"/>
    <mergeCell ref="B58:C58"/>
    <mergeCell ref="B59:C59"/>
    <mergeCell ref="B60:C60"/>
    <mergeCell ref="B61:C61"/>
    <mergeCell ref="A68:A76"/>
    <mergeCell ref="B68:C68"/>
    <mergeCell ref="B69:C69"/>
    <mergeCell ref="B70:C70"/>
    <mergeCell ref="B71:C71"/>
    <mergeCell ref="A51:A53"/>
    <mergeCell ref="B51:C51"/>
    <mergeCell ref="B52:C52"/>
    <mergeCell ref="B53:C53"/>
    <mergeCell ref="A54:A57"/>
    <mergeCell ref="B54:C54"/>
    <mergeCell ref="B55:C55"/>
    <mergeCell ref="B56:C56"/>
    <mergeCell ref="B57:C57"/>
    <mergeCell ref="A43:A46"/>
    <mergeCell ref="B43:C43"/>
    <mergeCell ref="B44:C44"/>
    <mergeCell ref="B45:C45"/>
    <mergeCell ref="B46:C46"/>
    <mergeCell ref="A47:A50"/>
    <mergeCell ref="B47:C47"/>
    <mergeCell ref="B48:C48"/>
    <mergeCell ref="B49:C49"/>
    <mergeCell ref="B50:C50"/>
    <mergeCell ref="A37:A39"/>
    <mergeCell ref="B37:C37"/>
    <mergeCell ref="B38:C38"/>
    <mergeCell ref="B39:C39"/>
    <mergeCell ref="A40:A42"/>
    <mergeCell ref="B40:C40"/>
    <mergeCell ref="B41:C41"/>
    <mergeCell ref="B42:C42"/>
    <mergeCell ref="A30:A33"/>
    <mergeCell ref="B30:C30"/>
    <mergeCell ref="B31:C31"/>
    <mergeCell ref="B32:C32"/>
    <mergeCell ref="B33:C33"/>
    <mergeCell ref="A34:A36"/>
    <mergeCell ref="B34:C34"/>
    <mergeCell ref="B35:C35"/>
    <mergeCell ref="B36:C36"/>
    <mergeCell ref="A23:A25"/>
    <mergeCell ref="B23:C23"/>
    <mergeCell ref="B24:C24"/>
    <mergeCell ref="B25:C25"/>
    <mergeCell ref="A26:A29"/>
    <mergeCell ref="B26:C26"/>
    <mergeCell ref="B27:C27"/>
    <mergeCell ref="B28:C28"/>
    <mergeCell ref="B29:C29"/>
    <mergeCell ref="A15:A17"/>
    <mergeCell ref="B15:C15"/>
    <mergeCell ref="B16:C16"/>
    <mergeCell ref="B17:C17"/>
    <mergeCell ref="A18:A22"/>
    <mergeCell ref="B18:C18"/>
    <mergeCell ref="B19:C19"/>
    <mergeCell ref="B20:C20"/>
    <mergeCell ref="B21:C21"/>
    <mergeCell ref="B22:C22"/>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2"/>
  <sheetViews>
    <sheetView showGridLines="0" workbookViewId="0"/>
  </sheetViews>
  <sheetFormatPr defaultRowHeight="15"/>
  <cols>
    <col min="1" max="1" width="36.5703125" bestFit="1" customWidth="1"/>
    <col min="2" max="2" width="32.7109375" bestFit="1" customWidth="1"/>
    <col min="3" max="3" width="36.5703125" bestFit="1" customWidth="1"/>
    <col min="4" max="4" width="5.5703125" customWidth="1"/>
    <col min="5" max="5" width="6.5703125" customWidth="1"/>
    <col min="6" max="6" width="1.5703125" customWidth="1"/>
    <col min="8" max="8" width="2.85546875" customWidth="1"/>
    <col min="9" max="9" width="8.42578125" customWidth="1"/>
    <col min="10" max="10" width="2.28515625" customWidth="1"/>
    <col min="12" max="12" width="2" customWidth="1"/>
    <col min="13" max="13" width="6.140625" customWidth="1"/>
    <col min="14" max="14" width="1.5703125" customWidth="1"/>
    <col min="16" max="16" width="9" customWidth="1"/>
    <col min="17" max="17" width="18.140625" customWidth="1"/>
    <col min="18" max="18" width="36.5703125" customWidth="1"/>
    <col min="20" max="20" width="2.5703125" customWidth="1"/>
    <col min="21" max="21" width="8.85546875" customWidth="1"/>
    <col min="22" max="22" width="2" customWidth="1"/>
    <col min="24" max="24" width="2" customWidth="1"/>
    <col min="25" max="25" width="6.5703125" customWidth="1"/>
    <col min="28" max="28" width="2" customWidth="1"/>
    <col min="29" max="29" width="6.5703125" customWidth="1"/>
    <col min="32" max="32" width="2" customWidth="1"/>
    <col min="33" max="33" width="6.5703125" customWidth="1"/>
    <col min="36" max="36" width="2.5703125" customWidth="1"/>
    <col min="37" max="37" width="3.7109375" customWidth="1"/>
    <col min="40" max="40" width="2" customWidth="1"/>
    <col min="41" max="41" width="2.85546875" customWidth="1"/>
  </cols>
  <sheetData>
    <row r="1" spans="1:42" ht="15" customHeight="1">
      <c r="A1" s="9" t="s">
        <v>126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45">
      <c r="A3" s="4" t="s">
        <v>194</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row>
    <row r="4" spans="1:42" ht="15" customHeight="1">
      <c r="A4" s="60" t="s">
        <v>1269</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row>
    <row r="5" spans="1:42">
      <c r="A5" s="60"/>
      <c r="B5" s="25" t="s">
        <v>229</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row>
    <row r="6" spans="1:42">
      <c r="A6" s="60"/>
      <c r="B6" s="24"/>
      <c r="C6" s="24"/>
      <c r="D6" s="24"/>
      <c r="E6" s="24"/>
      <c r="F6" s="24"/>
      <c r="G6" s="24"/>
      <c r="H6" s="24"/>
      <c r="I6" s="24"/>
      <c r="J6" s="24"/>
      <c r="K6" s="24"/>
      <c r="L6" s="24"/>
      <c r="M6" s="24"/>
      <c r="N6" s="24"/>
      <c r="O6" s="24"/>
      <c r="P6" s="24"/>
      <c r="Q6" s="24"/>
      <c r="R6" s="24"/>
      <c r="S6" s="24"/>
      <c r="T6" s="24"/>
      <c r="U6" s="24"/>
      <c r="V6" s="24"/>
    </row>
    <row r="7" spans="1:42">
      <c r="A7" s="60"/>
      <c r="B7" s="14"/>
      <c r="C7" s="14"/>
      <c r="D7" s="14"/>
      <c r="E7" s="14"/>
      <c r="F7" s="14"/>
      <c r="G7" s="14"/>
      <c r="H7" s="14"/>
      <c r="I7" s="14"/>
      <c r="J7" s="14"/>
      <c r="K7" s="14"/>
      <c r="L7" s="14"/>
      <c r="M7" s="14"/>
      <c r="N7" s="14"/>
      <c r="O7" s="14"/>
      <c r="P7" s="14"/>
      <c r="Q7" s="14"/>
      <c r="R7" s="14"/>
      <c r="S7" s="14"/>
      <c r="T7" s="14"/>
      <c r="U7" s="14"/>
      <c r="V7" s="14"/>
    </row>
    <row r="8" spans="1:42">
      <c r="A8" s="60"/>
      <c r="B8" s="25"/>
      <c r="C8" s="25"/>
      <c r="D8" s="26" t="s">
        <v>230</v>
      </c>
      <c r="E8" s="26"/>
      <c r="F8" s="26"/>
      <c r="G8" s="25"/>
      <c r="H8" s="26" t="s">
        <v>234</v>
      </c>
      <c r="I8" s="26"/>
      <c r="J8" s="26"/>
      <c r="K8" s="25"/>
      <c r="L8" s="26" t="s">
        <v>238</v>
      </c>
      <c r="M8" s="26"/>
      <c r="N8" s="26"/>
      <c r="O8" s="25"/>
      <c r="P8" s="26" t="s">
        <v>242</v>
      </c>
      <c r="Q8" s="26"/>
      <c r="R8" s="26"/>
      <c r="S8" s="25"/>
      <c r="T8" s="26" t="s">
        <v>243</v>
      </c>
      <c r="U8" s="26"/>
      <c r="V8" s="26"/>
    </row>
    <row r="9" spans="1:42">
      <c r="A9" s="60"/>
      <c r="B9" s="25"/>
      <c r="C9" s="25"/>
      <c r="D9" s="26" t="s">
        <v>231</v>
      </c>
      <c r="E9" s="26"/>
      <c r="F9" s="26"/>
      <c r="G9" s="25"/>
      <c r="H9" s="26" t="s">
        <v>235</v>
      </c>
      <c r="I9" s="26"/>
      <c r="J9" s="26"/>
      <c r="K9" s="25"/>
      <c r="L9" s="26" t="s">
        <v>239</v>
      </c>
      <c r="M9" s="26"/>
      <c r="N9" s="26"/>
      <c r="O9" s="25"/>
      <c r="P9" s="26"/>
      <c r="Q9" s="26"/>
      <c r="R9" s="26"/>
      <c r="S9" s="25"/>
      <c r="T9" s="26" t="s">
        <v>244</v>
      </c>
      <c r="U9" s="26"/>
      <c r="V9" s="26"/>
    </row>
    <row r="10" spans="1:42">
      <c r="A10" s="60"/>
      <c r="B10" s="25"/>
      <c r="C10" s="25"/>
      <c r="D10" s="26" t="s">
        <v>232</v>
      </c>
      <c r="E10" s="26"/>
      <c r="F10" s="26"/>
      <c r="G10" s="25"/>
      <c r="H10" s="26" t="s">
        <v>236</v>
      </c>
      <c r="I10" s="26"/>
      <c r="J10" s="26"/>
      <c r="K10" s="25"/>
      <c r="L10" s="26" t="s">
        <v>240</v>
      </c>
      <c r="M10" s="26"/>
      <c r="N10" s="26"/>
      <c r="O10" s="25"/>
      <c r="P10" s="26"/>
      <c r="Q10" s="26"/>
      <c r="R10" s="26"/>
      <c r="S10" s="25"/>
      <c r="T10" s="26" t="s">
        <v>245</v>
      </c>
      <c r="U10" s="26"/>
      <c r="V10" s="26"/>
    </row>
    <row r="11" spans="1:42">
      <c r="A11" s="60"/>
      <c r="B11" s="25"/>
      <c r="C11" s="25"/>
      <c r="D11" s="26" t="s">
        <v>233</v>
      </c>
      <c r="E11" s="26"/>
      <c r="F11" s="26"/>
      <c r="G11" s="25"/>
      <c r="H11" s="26" t="s">
        <v>237</v>
      </c>
      <c r="I11" s="26"/>
      <c r="J11" s="26"/>
      <c r="K11" s="25"/>
      <c r="L11" s="26" t="s">
        <v>241</v>
      </c>
      <c r="M11" s="26"/>
      <c r="N11" s="26"/>
      <c r="O11" s="25"/>
      <c r="P11" s="26"/>
      <c r="Q11" s="26"/>
      <c r="R11" s="26"/>
      <c r="S11" s="25"/>
      <c r="T11" s="26" t="s">
        <v>246</v>
      </c>
      <c r="U11" s="26"/>
      <c r="V11" s="26"/>
    </row>
    <row r="12" spans="1:42" ht="15.75" thickBot="1">
      <c r="A12" s="60"/>
      <c r="B12" s="25"/>
      <c r="C12" s="25"/>
      <c r="D12" s="27"/>
      <c r="E12" s="27"/>
      <c r="F12" s="27"/>
      <c r="G12" s="25"/>
      <c r="H12" s="27"/>
      <c r="I12" s="27"/>
      <c r="J12" s="27"/>
      <c r="K12" s="25"/>
      <c r="L12" s="27"/>
      <c r="M12" s="27"/>
      <c r="N12" s="27"/>
      <c r="O12" s="25"/>
      <c r="P12" s="28"/>
      <c r="Q12" s="28"/>
      <c r="R12" s="28"/>
      <c r="S12" s="25"/>
      <c r="T12" s="28" t="s">
        <v>247</v>
      </c>
      <c r="U12" s="28"/>
      <c r="V12" s="28"/>
    </row>
    <row r="13" spans="1:42">
      <c r="A13" s="60"/>
      <c r="B13" s="29" t="s">
        <v>248</v>
      </c>
      <c r="C13" s="30"/>
      <c r="D13" s="31" t="s">
        <v>249</v>
      </c>
      <c r="E13" s="33">
        <v>18107</v>
      </c>
      <c r="F13" s="35"/>
      <c r="G13" s="30"/>
      <c r="H13" s="31" t="s">
        <v>249</v>
      </c>
      <c r="I13" s="33">
        <v>1995</v>
      </c>
      <c r="J13" s="35"/>
      <c r="K13" s="30"/>
      <c r="L13" s="31" t="s">
        <v>249</v>
      </c>
      <c r="M13" s="37" t="s">
        <v>250</v>
      </c>
      <c r="N13" s="31" t="s">
        <v>251</v>
      </c>
      <c r="O13" s="30"/>
      <c r="P13" s="31" t="s">
        <v>249</v>
      </c>
      <c r="Q13" s="37" t="s">
        <v>252</v>
      </c>
      <c r="R13" s="35"/>
      <c r="S13" s="30"/>
      <c r="T13" s="31" t="s">
        <v>249</v>
      </c>
      <c r="U13" s="33">
        <v>12020</v>
      </c>
      <c r="V13" s="35"/>
    </row>
    <row r="14" spans="1:42">
      <c r="A14" s="60"/>
      <c r="B14" s="29"/>
      <c r="C14" s="30"/>
      <c r="D14" s="32"/>
      <c r="E14" s="34"/>
      <c r="F14" s="36"/>
      <c r="G14" s="30"/>
      <c r="H14" s="32"/>
      <c r="I14" s="34"/>
      <c r="J14" s="36"/>
      <c r="K14" s="30"/>
      <c r="L14" s="32"/>
      <c r="M14" s="38"/>
      <c r="N14" s="32"/>
      <c r="O14" s="30"/>
      <c r="P14" s="29"/>
      <c r="Q14" s="39"/>
      <c r="R14" s="30"/>
      <c r="S14" s="30"/>
      <c r="T14" s="32"/>
      <c r="U14" s="34"/>
      <c r="V14" s="36"/>
    </row>
    <row r="15" spans="1:42">
      <c r="A15" s="60"/>
      <c r="B15" s="40" t="s">
        <v>253</v>
      </c>
      <c r="C15" s="25"/>
      <c r="D15" s="41" t="s">
        <v>254</v>
      </c>
      <c r="E15" s="41"/>
      <c r="F15" s="40" t="s">
        <v>251</v>
      </c>
      <c r="G15" s="25"/>
      <c r="H15" s="41" t="s">
        <v>255</v>
      </c>
      <c r="I15" s="41"/>
      <c r="J15" s="40" t="s">
        <v>251</v>
      </c>
      <c r="K15" s="25"/>
      <c r="L15" s="41">
        <v>420</v>
      </c>
      <c r="M15" s="41"/>
      <c r="N15" s="25"/>
      <c r="O15" s="25"/>
      <c r="P15" s="41" t="s">
        <v>252</v>
      </c>
      <c r="Q15" s="41"/>
      <c r="R15" s="25"/>
      <c r="S15" s="25"/>
      <c r="T15" s="41" t="s">
        <v>256</v>
      </c>
      <c r="U15" s="41"/>
      <c r="V15" s="40" t="s">
        <v>251</v>
      </c>
    </row>
    <row r="16" spans="1:42" ht="15.75" thickBot="1">
      <c r="A16" s="60"/>
      <c r="B16" s="40"/>
      <c r="C16" s="25"/>
      <c r="D16" s="42"/>
      <c r="E16" s="42"/>
      <c r="F16" s="43"/>
      <c r="G16" s="25"/>
      <c r="H16" s="42"/>
      <c r="I16" s="42"/>
      <c r="J16" s="43"/>
      <c r="K16" s="25"/>
      <c r="L16" s="42"/>
      <c r="M16" s="42"/>
      <c r="N16" s="44"/>
      <c r="O16" s="25"/>
      <c r="P16" s="42"/>
      <c r="Q16" s="42"/>
      <c r="R16" s="44"/>
      <c r="S16" s="25"/>
      <c r="T16" s="42"/>
      <c r="U16" s="42"/>
      <c r="V16" s="43"/>
    </row>
    <row r="17" spans="1:42">
      <c r="A17" s="60"/>
      <c r="B17" s="29" t="s">
        <v>257</v>
      </c>
      <c r="C17" s="30"/>
      <c r="D17" s="33">
        <v>13538</v>
      </c>
      <c r="E17" s="33"/>
      <c r="F17" s="35"/>
      <c r="G17" s="30"/>
      <c r="H17" s="33">
        <v>1818</v>
      </c>
      <c r="I17" s="33"/>
      <c r="J17" s="35"/>
      <c r="K17" s="30"/>
      <c r="L17" s="37" t="s">
        <v>258</v>
      </c>
      <c r="M17" s="37"/>
      <c r="N17" s="31" t="s">
        <v>251</v>
      </c>
      <c r="O17" s="30"/>
      <c r="P17" s="37" t="s">
        <v>252</v>
      </c>
      <c r="Q17" s="37"/>
      <c r="R17" s="35"/>
      <c r="S17" s="30"/>
      <c r="T17" s="33">
        <v>7694</v>
      </c>
      <c r="U17" s="33"/>
      <c r="V17" s="35"/>
    </row>
    <row r="18" spans="1:42">
      <c r="A18" s="60"/>
      <c r="B18" s="29"/>
      <c r="C18" s="30"/>
      <c r="D18" s="34"/>
      <c r="E18" s="34"/>
      <c r="F18" s="36"/>
      <c r="G18" s="30"/>
      <c r="H18" s="34"/>
      <c r="I18" s="34"/>
      <c r="J18" s="36"/>
      <c r="K18" s="30"/>
      <c r="L18" s="38"/>
      <c r="M18" s="38"/>
      <c r="N18" s="32"/>
      <c r="O18" s="30"/>
      <c r="P18" s="39"/>
      <c r="Q18" s="39"/>
      <c r="R18" s="30"/>
      <c r="S18" s="30"/>
      <c r="T18" s="34"/>
      <c r="U18" s="34"/>
      <c r="V18" s="36"/>
    </row>
    <row r="19" spans="1:42">
      <c r="A19" s="60"/>
      <c r="B19" s="40" t="s">
        <v>259</v>
      </c>
      <c r="C19" s="25"/>
      <c r="D19" s="45">
        <v>9797</v>
      </c>
      <c r="E19" s="45"/>
      <c r="F19" s="25"/>
      <c r="G19" s="25"/>
      <c r="H19" s="41" t="s">
        <v>260</v>
      </c>
      <c r="I19" s="41"/>
      <c r="J19" s="40" t="s">
        <v>251</v>
      </c>
      <c r="K19" s="25"/>
      <c r="L19" s="41">
        <v>276</v>
      </c>
      <c r="M19" s="41"/>
      <c r="N19" s="25"/>
      <c r="O19" s="25"/>
      <c r="P19" s="41">
        <v>771</v>
      </c>
      <c r="Q19" s="41"/>
      <c r="R19" s="25"/>
      <c r="S19" s="25"/>
      <c r="T19" s="45">
        <v>10490</v>
      </c>
      <c r="U19" s="45"/>
      <c r="V19" s="25"/>
    </row>
    <row r="20" spans="1:42" ht="15.75" thickBot="1">
      <c r="A20" s="60"/>
      <c r="B20" s="40"/>
      <c r="C20" s="25"/>
      <c r="D20" s="46"/>
      <c r="E20" s="46"/>
      <c r="F20" s="44"/>
      <c r="G20" s="25"/>
      <c r="H20" s="42"/>
      <c r="I20" s="42"/>
      <c r="J20" s="43"/>
      <c r="K20" s="25"/>
      <c r="L20" s="42"/>
      <c r="M20" s="42"/>
      <c r="N20" s="44"/>
      <c r="O20" s="25"/>
      <c r="P20" s="42"/>
      <c r="Q20" s="42"/>
      <c r="R20" s="44"/>
      <c r="S20" s="25"/>
      <c r="T20" s="46"/>
      <c r="U20" s="46"/>
      <c r="V20" s="44"/>
    </row>
    <row r="21" spans="1:42">
      <c r="A21" s="60"/>
      <c r="B21" s="29" t="s">
        <v>261</v>
      </c>
      <c r="C21" s="30"/>
      <c r="D21" s="31" t="s">
        <v>249</v>
      </c>
      <c r="E21" s="33">
        <v>23335</v>
      </c>
      <c r="F21" s="35"/>
      <c r="G21" s="30"/>
      <c r="H21" s="31" t="s">
        <v>249</v>
      </c>
      <c r="I21" s="33">
        <v>1464</v>
      </c>
      <c r="J21" s="35"/>
      <c r="K21" s="30"/>
      <c r="L21" s="31" t="s">
        <v>249</v>
      </c>
      <c r="M21" s="37" t="s">
        <v>262</v>
      </c>
      <c r="N21" s="31" t="s">
        <v>251</v>
      </c>
      <c r="O21" s="30"/>
      <c r="P21" s="31" t="s">
        <v>249</v>
      </c>
      <c r="Q21" s="37">
        <v>771</v>
      </c>
      <c r="R21" s="35"/>
      <c r="S21" s="30"/>
      <c r="T21" s="31" t="s">
        <v>249</v>
      </c>
      <c r="U21" s="33">
        <v>18184</v>
      </c>
      <c r="V21" s="35"/>
    </row>
    <row r="22" spans="1:42" ht="15.75" thickBot="1">
      <c r="A22" s="60"/>
      <c r="B22" s="29"/>
      <c r="C22" s="30"/>
      <c r="D22" s="47"/>
      <c r="E22" s="48"/>
      <c r="F22" s="49"/>
      <c r="G22" s="30"/>
      <c r="H22" s="47"/>
      <c r="I22" s="48"/>
      <c r="J22" s="49"/>
      <c r="K22" s="30"/>
      <c r="L22" s="47"/>
      <c r="M22" s="50"/>
      <c r="N22" s="47"/>
      <c r="O22" s="30"/>
      <c r="P22" s="47"/>
      <c r="Q22" s="50"/>
      <c r="R22" s="49"/>
      <c r="S22" s="30"/>
      <c r="T22" s="47"/>
      <c r="U22" s="48"/>
      <c r="V22" s="49"/>
    </row>
    <row r="23" spans="1:42" ht="15.75" thickTop="1">
      <c r="A23" s="60"/>
      <c r="B23" s="63" t="s">
        <v>263</v>
      </c>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3"/>
      <c r="AE23" s="63"/>
      <c r="AF23" s="63"/>
      <c r="AG23" s="63"/>
      <c r="AH23" s="63"/>
      <c r="AI23" s="63"/>
      <c r="AJ23" s="63"/>
      <c r="AK23" s="63"/>
      <c r="AL23" s="63"/>
      <c r="AM23" s="63"/>
      <c r="AN23" s="63"/>
      <c r="AO23" s="63"/>
      <c r="AP23" s="63"/>
    </row>
    <row r="24" spans="1:42">
      <c r="A24" s="60"/>
      <c r="B24" s="14"/>
      <c r="C24" s="14"/>
    </row>
    <row r="25" spans="1:42" ht="38.25">
      <c r="A25" s="60"/>
      <c r="B25" s="51">
        <v>-1</v>
      </c>
      <c r="C25" s="51" t="s">
        <v>264</v>
      </c>
    </row>
    <row r="26" spans="1:42">
      <c r="A26" s="60"/>
      <c r="B26" s="14"/>
      <c r="C26" s="14"/>
    </row>
    <row r="27" spans="1:42" ht="51">
      <c r="A27" s="60"/>
      <c r="B27" s="51">
        <v>-2</v>
      </c>
      <c r="C27" s="51" t="s">
        <v>265</v>
      </c>
    </row>
    <row r="28" spans="1:42">
      <c r="A28" s="60"/>
      <c r="B28" s="14"/>
      <c r="C28" s="14"/>
    </row>
    <row r="29" spans="1:42" ht="51">
      <c r="A29" s="60"/>
      <c r="B29" s="51">
        <v>-3</v>
      </c>
      <c r="C29" s="51" t="s">
        <v>266</v>
      </c>
    </row>
    <row r="30" spans="1:42" ht="15" customHeight="1">
      <c r="A30" s="60" t="s">
        <v>1270</v>
      </c>
      <c r="B30" s="59" t="s">
        <v>5</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c r="AH30" s="59"/>
      <c r="AI30" s="59"/>
      <c r="AJ30" s="59"/>
      <c r="AK30" s="59"/>
      <c r="AL30" s="59"/>
      <c r="AM30" s="59"/>
      <c r="AN30" s="59"/>
      <c r="AO30" s="59"/>
      <c r="AP30" s="59"/>
    </row>
    <row r="31" spans="1:42">
      <c r="A31" s="60"/>
      <c r="B31" s="25" t="s">
        <v>278</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c r="AI31" s="25"/>
      <c r="AJ31" s="25"/>
      <c r="AK31" s="25"/>
      <c r="AL31" s="25"/>
      <c r="AM31" s="25"/>
      <c r="AN31" s="25"/>
      <c r="AO31" s="25"/>
      <c r="AP31" s="25"/>
    </row>
    <row r="32" spans="1:42">
      <c r="A32" s="60"/>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c r="AI32" s="24"/>
      <c r="AJ32" s="24"/>
      <c r="AK32" s="24"/>
      <c r="AL32" s="24"/>
      <c r="AM32" s="24"/>
      <c r="AN32" s="24"/>
      <c r="AO32" s="24"/>
      <c r="AP32" s="24"/>
    </row>
    <row r="33" spans="1:42">
      <c r="A33" s="60"/>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c r="AI33" s="14"/>
      <c r="AJ33" s="14"/>
      <c r="AK33" s="14"/>
      <c r="AL33" s="14"/>
      <c r="AM33" s="14"/>
      <c r="AN33" s="14"/>
      <c r="AO33" s="14"/>
      <c r="AP33" s="14"/>
    </row>
    <row r="34" spans="1:42">
      <c r="A34" s="60"/>
      <c r="B34" s="55"/>
      <c r="C34" s="25"/>
      <c r="D34" s="26" t="s">
        <v>279</v>
      </c>
      <c r="E34" s="26"/>
      <c r="F34" s="26"/>
      <c r="G34" s="25"/>
      <c r="H34" s="26" t="s">
        <v>282</v>
      </c>
      <c r="I34" s="26"/>
      <c r="J34" s="26"/>
      <c r="K34" s="25"/>
      <c r="L34" s="26" t="s">
        <v>271</v>
      </c>
      <c r="M34" s="26"/>
      <c r="N34" s="26"/>
      <c r="O34" s="26"/>
      <c r="P34" s="26"/>
      <c r="Q34" s="26"/>
      <c r="R34" s="26"/>
      <c r="S34" s="26"/>
      <c r="T34" s="26"/>
      <c r="U34" s="26"/>
      <c r="V34" s="26"/>
      <c r="W34" s="25"/>
      <c r="X34" s="26" t="s">
        <v>279</v>
      </c>
      <c r="Y34" s="26"/>
      <c r="Z34" s="26"/>
      <c r="AA34" s="25"/>
      <c r="AB34" s="26" t="s">
        <v>282</v>
      </c>
      <c r="AC34" s="26"/>
      <c r="AD34" s="26"/>
      <c r="AE34" s="25"/>
      <c r="AF34" s="26" t="s">
        <v>271</v>
      </c>
      <c r="AG34" s="26"/>
      <c r="AH34" s="26"/>
      <c r="AI34" s="26"/>
      <c r="AJ34" s="26"/>
      <c r="AK34" s="26"/>
      <c r="AL34" s="26"/>
      <c r="AM34" s="26"/>
      <c r="AN34" s="26"/>
      <c r="AO34" s="26"/>
      <c r="AP34" s="26"/>
    </row>
    <row r="35" spans="1:42">
      <c r="A35" s="60"/>
      <c r="B35" s="55"/>
      <c r="C35" s="25"/>
      <c r="D35" s="26" t="s">
        <v>280</v>
      </c>
      <c r="E35" s="26"/>
      <c r="F35" s="26"/>
      <c r="G35" s="25"/>
      <c r="H35" s="26" t="s">
        <v>280</v>
      </c>
      <c r="I35" s="26"/>
      <c r="J35" s="26"/>
      <c r="K35" s="25"/>
      <c r="L35" s="26" t="s">
        <v>283</v>
      </c>
      <c r="M35" s="26"/>
      <c r="N35" s="26"/>
      <c r="O35" s="26"/>
      <c r="P35" s="26"/>
      <c r="Q35" s="26"/>
      <c r="R35" s="26"/>
      <c r="S35" s="26"/>
      <c r="T35" s="26"/>
      <c r="U35" s="26"/>
      <c r="V35" s="26"/>
      <c r="W35" s="25"/>
      <c r="X35" s="26" t="s">
        <v>280</v>
      </c>
      <c r="Y35" s="26"/>
      <c r="Z35" s="26"/>
      <c r="AA35" s="25"/>
      <c r="AB35" s="26" t="s">
        <v>280</v>
      </c>
      <c r="AC35" s="26"/>
      <c r="AD35" s="26"/>
      <c r="AE35" s="25"/>
      <c r="AF35" s="26" t="s">
        <v>283</v>
      </c>
      <c r="AG35" s="26"/>
      <c r="AH35" s="26"/>
      <c r="AI35" s="26"/>
      <c r="AJ35" s="26"/>
      <c r="AK35" s="26"/>
      <c r="AL35" s="26"/>
      <c r="AM35" s="26"/>
      <c r="AN35" s="26"/>
      <c r="AO35" s="26"/>
      <c r="AP35" s="26"/>
    </row>
    <row r="36" spans="1:42" ht="15.75" thickBot="1">
      <c r="A36" s="60"/>
      <c r="B36" s="55"/>
      <c r="C36" s="25"/>
      <c r="D36" s="26" t="s">
        <v>281</v>
      </c>
      <c r="E36" s="26"/>
      <c r="F36" s="26"/>
      <c r="G36" s="25"/>
      <c r="H36" s="26" t="s">
        <v>281</v>
      </c>
      <c r="I36" s="26"/>
      <c r="J36" s="26"/>
      <c r="K36" s="25"/>
      <c r="L36" s="27"/>
      <c r="M36" s="27"/>
      <c r="N36" s="27"/>
      <c r="O36" s="27"/>
      <c r="P36" s="27"/>
      <c r="Q36" s="27"/>
      <c r="R36" s="27"/>
      <c r="S36" s="27"/>
      <c r="T36" s="27"/>
      <c r="U36" s="27"/>
      <c r="V36" s="27"/>
      <c r="W36" s="25"/>
      <c r="X36" s="26" t="s">
        <v>281</v>
      </c>
      <c r="Y36" s="26"/>
      <c r="Z36" s="26"/>
      <c r="AA36" s="25"/>
      <c r="AB36" s="26" t="s">
        <v>281</v>
      </c>
      <c r="AC36" s="26"/>
      <c r="AD36" s="26"/>
      <c r="AE36" s="25"/>
      <c r="AF36" s="27"/>
      <c r="AG36" s="27"/>
      <c r="AH36" s="27"/>
      <c r="AI36" s="27"/>
      <c r="AJ36" s="27"/>
      <c r="AK36" s="27"/>
      <c r="AL36" s="27"/>
      <c r="AM36" s="27"/>
      <c r="AN36" s="27"/>
      <c r="AO36" s="27"/>
      <c r="AP36" s="27"/>
    </row>
    <row r="37" spans="1:42" ht="15.75" thickBot="1">
      <c r="A37" s="60"/>
      <c r="B37" s="53"/>
      <c r="C37" s="12"/>
      <c r="D37" s="26">
        <v>2014</v>
      </c>
      <c r="E37" s="26"/>
      <c r="F37" s="26"/>
      <c r="G37" s="12"/>
      <c r="H37" s="26">
        <v>2014</v>
      </c>
      <c r="I37" s="26"/>
      <c r="J37" s="26"/>
      <c r="K37" s="12"/>
      <c r="L37" s="56" t="s">
        <v>284</v>
      </c>
      <c r="M37" s="56"/>
      <c r="N37" s="56"/>
      <c r="O37" s="12"/>
      <c r="P37" s="56" t="s">
        <v>285</v>
      </c>
      <c r="Q37" s="56"/>
      <c r="R37" s="56"/>
      <c r="S37" s="12"/>
      <c r="T37" s="56" t="s">
        <v>286</v>
      </c>
      <c r="U37" s="56"/>
      <c r="V37" s="56"/>
      <c r="W37" s="12"/>
      <c r="X37" s="26">
        <v>2013</v>
      </c>
      <c r="Y37" s="26"/>
      <c r="Z37" s="26"/>
      <c r="AA37" s="12"/>
      <c r="AB37" s="26">
        <v>2013</v>
      </c>
      <c r="AC37" s="26"/>
      <c r="AD37" s="26"/>
      <c r="AE37" s="12"/>
      <c r="AF37" s="56" t="s">
        <v>284</v>
      </c>
      <c r="AG37" s="56"/>
      <c r="AH37" s="56"/>
      <c r="AI37" s="12"/>
      <c r="AJ37" s="56" t="s">
        <v>285</v>
      </c>
      <c r="AK37" s="56"/>
      <c r="AL37" s="56"/>
      <c r="AM37" s="12"/>
      <c r="AN37" s="56" t="s">
        <v>286</v>
      </c>
      <c r="AO37" s="56"/>
      <c r="AP37" s="56"/>
    </row>
    <row r="38" spans="1:42">
      <c r="A38" s="60"/>
      <c r="B38" s="54" t="s">
        <v>287</v>
      </c>
      <c r="C38" s="19"/>
      <c r="D38" s="29"/>
      <c r="E38" s="29"/>
      <c r="F38" s="29"/>
      <c r="G38" s="19"/>
      <c r="H38" s="29"/>
      <c r="I38" s="29"/>
      <c r="J38" s="29"/>
      <c r="K38" s="19"/>
      <c r="L38" s="31"/>
      <c r="M38" s="31"/>
      <c r="N38" s="31"/>
      <c r="O38" s="19"/>
      <c r="P38" s="31"/>
      <c r="Q38" s="31"/>
      <c r="R38" s="31"/>
      <c r="S38" s="19"/>
      <c r="T38" s="31"/>
      <c r="U38" s="31"/>
      <c r="V38" s="31"/>
      <c r="W38" s="19"/>
      <c r="X38" s="29"/>
      <c r="Y38" s="29"/>
      <c r="Z38" s="29"/>
      <c r="AA38" s="19"/>
      <c r="AB38" s="29"/>
      <c r="AC38" s="29"/>
      <c r="AD38" s="29"/>
      <c r="AE38" s="19"/>
      <c r="AF38" s="31"/>
      <c r="AG38" s="31"/>
      <c r="AH38" s="31"/>
      <c r="AI38" s="19"/>
      <c r="AJ38" s="31"/>
      <c r="AK38" s="31"/>
      <c r="AL38" s="31"/>
      <c r="AM38" s="19"/>
      <c r="AN38" s="31"/>
      <c r="AO38" s="31"/>
      <c r="AP38" s="31"/>
    </row>
    <row r="39" spans="1:42">
      <c r="A39" s="60"/>
      <c r="B39" s="40" t="s">
        <v>288</v>
      </c>
      <c r="C39" s="25"/>
      <c r="D39" s="40" t="s">
        <v>249</v>
      </c>
      <c r="E39" s="41">
        <v>714</v>
      </c>
      <c r="F39" s="25"/>
      <c r="G39" s="25"/>
      <c r="H39" s="40" t="s">
        <v>249</v>
      </c>
      <c r="I39" s="41">
        <v>714</v>
      </c>
      <c r="J39" s="25"/>
      <c r="K39" s="25"/>
      <c r="L39" s="40" t="s">
        <v>249</v>
      </c>
      <c r="M39" s="41">
        <v>714</v>
      </c>
      <c r="N39" s="25"/>
      <c r="O39" s="25"/>
      <c r="P39" s="40" t="s">
        <v>249</v>
      </c>
      <c r="Q39" s="41" t="s">
        <v>252</v>
      </c>
      <c r="R39" s="25"/>
      <c r="S39" s="25"/>
      <c r="T39" s="40" t="s">
        <v>249</v>
      </c>
      <c r="U39" s="41" t="s">
        <v>252</v>
      </c>
      <c r="V39" s="25"/>
      <c r="W39" s="25"/>
      <c r="X39" s="40" t="s">
        <v>249</v>
      </c>
      <c r="Y39" s="45">
        <v>29984</v>
      </c>
      <c r="Z39" s="25"/>
      <c r="AA39" s="25"/>
      <c r="AB39" s="40" t="s">
        <v>249</v>
      </c>
      <c r="AC39" s="45">
        <v>29984</v>
      </c>
      <c r="AD39" s="25"/>
      <c r="AE39" s="25"/>
      <c r="AF39" s="40" t="s">
        <v>249</v>
      </c>
      <c r="AG39" s="45">
        <v>29984</v>
      </c>
      <c r="AH39" s="25"/>
      <c r="AI39" s="25"/>
      <c r="AJ39" s="40" t="s">
        <v>249</v>
      </c>
      <c r="AK39" s="41" t="s">
        <v>252</v>
      </c>
      <c r="AL39" s="25"/>
      <c r="AM39" s="25"/>
      <c r="AN39" s="40" t="s">
        <v>249</v>
      </c>
      <c r="AO39" s="41" t="s">
        <v>252</v>
      </c>
      <c r="AP39" s="25"/>
    </row>
    <row r="40" spans="1:42">
      <c r="A40" s="60"/>
      <c r="B40" s="40"/>
      <c r="C40" s="25"/>
      <c r="D40" s="40"/>
      <c r="E40" s="41"/>
      <c r="F40" s="25"/>
      <c r="G40" s="25"/>
      <c r="H40" s="40"/>
      <c r="I40" s="41"/>
      <c r="J40" s="25"/>
      <c r="K40" s="25"/>
      <c r="L40" s="40"/>
      <c r="M40" s="41"/>
      <c r="N40" s="25"/>
      <c r="O40" s="25"/>
      <c r="P40" s="40"/>
      <c r="Q40" s="41"/>
      <c r="R40" s="25"/>
      <c r="S40" s="25"/>
      <c r="T40" s="40"/>
      <c r="U40" s="41"/>
      <c r="V40" s="25"/>
      <c r="W40" s="25"/>
      <c r="X40" s="40"/>
      <c r="Y40" s="45"/>
      <c r="Z40" s="25"/>
      <c r="AA40" s="25"/>
      <c r="AB40" s="40"/>
      <c r="AC40" s="45"/>
      <c r="AD40" s="25"/>
      <c r="AE40" s="25"/>
      <c r="AF40" s="40"/>
      <c r="AG40" s="45"/>
      <c r="AH40" s="25"/>
      <c r="AI40" s="25"/>
      <c r="AJ40" s="40"/>
      <c r="AK40" s="41"/>
      <c r="AL40" s="25"/>
      <c r="AM40" s="25"/>
      <c r="AN40" s="40"/>
      <c r="AO40" s="41"/>
      <c r="AP40" s="25"/>
    </row>
    <row r="41" spans="1:42">
      <c r="A41" s="60"/>
      <c r="B41" s="29" t="s">
        <v>289</v>
      </c>
      <c r="C41" s="30"/>
      <c r="D41" s="57">
        <v>398589</v>
      </c>
      <c r="E41" s="57"/>
      <c r="F41" s="30"/>
      <c r="G41" s="30"/>
      <c r="H41" s="57">
        <v>409284</v>
      </c>
      <c r="I41" s="57"/>
      <c r="J41" s="30"/>
      <c r="K41" s="30"/>
      <c r="L41" s="57">
        <v>371863</v>
      </c>
      <c r="M41" s="57"/>
      <c r="N41" s="30"/>
      <c r="O41" s="30"/>
      <c r="P41" s="57">
        <v>37421</v>
      </c>
      <c r="Q41" s="57"/>
      <c r="R41" s="30"/>
      <c r="S41" s="30"/>
      <c r="T41" s="39" t="s">
        <v>252</v>
      </c>
      <c r="U41" s="39"/>
      <c r="V41" s="30"/>
      <c r="W41" s="30"/>
      <c r="X41" s="57">
        <v>383500</v>
      </c>
      <c r="Y41" s="57"/>
      <c r="Z41" s="30"/>
      <c r="AA41" s="30"/>
      <c r="AB41" s="57">
        <v>393928</v>
      </c>
      <c r="AC41" s="57"/>
      <c r="AD41" s="30"/>
      <c r="AE41" s="30"/>
      <c r="AF41" s="57">
        <v>369200</v>
      </c>
      <c r="AG41" s="57"/>
      <c r="AH41" s="30"/>
      <c r="AI41" s="30"/>
      <c r="AJ41" s="57">
        <v>24728</v>
      </c>
      <c r="AK41" s="57"/>
      <c r="AL41" s="30"/>
      <c r="AM41" s="30"/>
      <c r="AN41" s="39" t="s">
        <v>252</v>
      </c>
      <c r="AO41" s="39"/>
      <c r="AP41" s="30"/>
    </row>
    <row r="42" spans="1:42">
      <c r="A42" s="60"/>
      <c r="B42" s="29"/>
      <c r="C42" s="30"/>
      <c r="D42" s="57"/>
      <c r="E42" s="57"/>
      <c r="F42" s="30"/>
      <c r="G42" s="30"/>
      <c r="H42" s="57"/>
      <c r="I42" s="57"/>
      <c r="J42" s="30"/>
      <c r="K42" s="30"/>
      <c r="L42" s="57"/>
      <c r="M42" s="57"/>
      <c r="N42" s="30"/>
      <c r="O42" s="30"/>
      <c r="P42" s="57"/>
      <c r="Q42" s="57"/>
      <c r="R42" s="30"/>
      <c r="S42" s="30"/>
      <c r="T42" s="39"/>
      <c r="U42" s="39"/>
      <c r="V42" s="30"/>
      <c r="W42" s="30"/>
      <c r="X42" s="57"/>
      <c r="Y42" s="57"/>
      <c r="Z42" s="30"/>
      <c r="AA42" s="30"/>
      <c r="AB42" s="57"/>
      <c r="AC42" s="57"/>
      <c r="AD42" s="30"/>
      <c r="AE42" s="30"/>
      <c r="AF42" s="57"/>
      <c r="AG42" s="57"/>
      <c r="AH42" s="30"/>
      <c r="AI42" s="30"/>
      <c r="AJ42" s="57"/>
      <c r="AK42" s="57"/>
      <c r="AL42" s="30"/>
      <c r="AM42" s="30"/>
      <c r="AN42" s="39"/>
      <c r="AO42" s="39"/>
      <c r="AP42" s="30"/>
    </row>
    <row r="43" spans="1:42">
      <c r="A43" s="60"/>
      <c r="B43" s="40" t="s">
        <v>290</v>
      </c>
      <c r="C43" s="25"/>
      <c r="D43" s="45">
        <v>3600</v>
      </c>
      <c r="E43" s="45"/>
      <c r="F43" s="25"/>
      <c r="G43" s="25"/>
      <c r="H43" s="45">
        <v>3600</v>
      </c>
      <c r="I43" s="45"/>
      <c r="J43" s="25"/>
      <c r="K43" s="25"/>
      <c r="L43" s="41" t="s">
        <v>252</v>
      </c>
      <c r="M43" s="41"/>
      <c r="N43" s="25"/>
      <c r="O43" s="25"/>
      <c r="P43" s="41" t="s">
        <v>252</v>
      </c>
      <c r="Q43" s="41"/>
      <c r="R43" s="25"/>
      <c r="S43" s="25"/>
      <c r="T43" s="45">
        <v>3600</v>
      </c>
      <c r="U43" s="45"/>
      <c r="V43" s="25"/>
      <c r="W43" s="25"/>
      <c r="X43" s="41">
        <v>489</v>
      </c>
      <c r="Y43" s="41"/>
      <c r="Z43" s="25"/>
      <c r="AA43" s="25"/>
      <c r="AB43" s="41">
        <v>489</v>
      </c>
      <c r="AC43" s="41"/>
      <c r="AD43" s="25"/>
      <c r="AE43" s="25"/>
      <c r="AF43" s="41" t="s">
        <v>252</v>
      </c>
      <c r="AG43" s="41"/>
      <c r="AH43" s="25"/>
      <c r="AI43" s="25"/>
      <c r="AJ43" s="41" t="s">
        <v>252</v>
      </c>
      <c r="AK43" s="41"/>
      <c r="AL43" s="25"/>
      <c r="AM43" s="25"/>
      <c r="AN43" s="41">
        <v>489</v>
      </c>
      <c r="AO43" s="41"/>
      <c r="AP43" s="25"/>
    </row>
    <row r="44" spans="1:42">
      <c r="A44" s="60"/>
      <c r="B44" s="40"/>
      <c r="C44" s="25"/>
      <c r="D44" s="45"/>
      <c r="E44" s="45"/>
      <c r="F44" s="25"/>
      <c r="G44" s="25"/>
      <c r="H44" s="45"/>
      <c r="I44" s="45"/>
      <c r="J44" s="25"/>
      <c r="K44" s="25"/>
      <c r="L44" s="41"/>
      <c r="M44" s="41"/>
      <c r="N44" s="25"/>
      <c r="O44" s="25"/>
      <c r="P44" s="41"/>
      <c r="Q44" s="41"/>
      <c r="R44" s="25"/>
      <c r="S44" s="25"/>
      <c r="T44" s="45"/>
      <c r="U44" s="45"/>
      <c r="V44" s="25"/>
      <c r="W44" s="25"/>
      <c r="X44" s="41"/>
      <c r="Y44" s="41"/>
      <c r="Z44" s="25"/>
      <c r="AA44" s="25"/>
      <c r="AB44" s="41"/>
      <c r="AC44" s="41"/>
      <c r="AD44" s="25"/>
      <c r="AE44" s="25"/>
      <c r="AF44" s="41"/>
      <c r="AG44" s="41"/>
      <c r="AH44" s="25"/>
      <c r="AI44" s="25"/>
      <c r="AJ44" s="41"/>
      <c r="AK44" s="41"/>
      <c r="AL44" s="25"/>
      <c r="AM44" s="25"/>
      <c r="AN44" s="41"/>
      <c r="AO44" s="41"/>
      <c r="AP44" s="25"/>
    </row>
    <row r="45" spans="1:42">
      <c r="A45" s="60"/>
      <c r="B45" s="63" t="s">
        <v>263</v>
      </c>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c r="AF45" s="63"/>
      <c r="AG45" s="63"/>
      <c r="AH45" s="63"/>
      <c r="AI45" s="63"/>
      <c r="AJ45" s="63"/>
      <c r="AK45" s="63"/>
      <c r="AL45" s="63"/>
      <c r="AM45" s="63"/>
      <c r="AN45" s="63"/>
      <c r="AO45" s="63"/>
      <c r="AP45" s="63"/>
    </row>
    <row r="46" spans="1:42">
      <c r="A46" s="60"/>
      <c r="B46" s="14"/>
      <c r="C46" s="14"/>
    </row>
    <row r="47" spans="1:42" ht="38.25">
      <c r="A47" s="60"/>
      <c r="B47" s="51">
        <v>-1</v>
      </c>
      <c r="C47" s="51" t="s">
        <v>291</v>
      </c>
    </row>
    <row r="48" spans="1:42">
      <c r="A48" s="60"/>
      <c r="B48" s="14"/>
      <c r="C48" s="14"/>
    </row>
    <row r="49" spans="1:42" ht="38.25">
      <c r="A49" s="60"/>
      <c r="B49" s="51">
        <v>-2</v>
      </c>
      <c r="C49" s="51" t="s">
        <v>292</v>
      </c>
    </row>
    <row r="50" spans="1:42">
      <c r="A50" s="60"/>
      <c r="B50" s="14"/>
      <c r="C50" s="14"/>
    </row>
    <row r="51" spans="1:42" ht="114.75">
      <c r="A51" s="60"/>
      <c r="B51" s="51">
        <v>-3</v>
      </c>
      <c r="C51" s="51" t="s">
        <v>293</v>
      </c>
    </row>
    <row r="52" spans="1:42" ht="15" customHeight="1">
      <c r="A52" s="60" t="s">
        <v>1271</v>
      </c>
      <c r="B52" s="59" t="s">
        <v>5</v>
      </c>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c r="AE52" s="59"/>
      <c r="AF52" s="59"/>
      <c r="AG52" s="59"/>
      <c r="AH52" s="59"/>
      <c r="AI52" s="59"/>
      <c r="AJ52" s="59"/>
      <c r="AK52" s="59"/>
      <c r="AL52" s="59"/>
      <c r="AM52" s="59"/>
      <c r="AN52" s="59"/>
      <c r="AO52" s="59"/>
      <c r="AP52" s="59"/>
    </row>
    <row r="53" spans="1:42">
      <c r="A53" s="60"/>
      <c r="B53" s="40" t="s">
        <v>294</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c r="AE53" s="40"/>
      <c r="AF53" s="40"/>
      <c r="AG53" s="40"/>
      <c r="AH53" s="40"/>
      <c r="AI53" s="40"/>
      <c r="AJ53" s="40"/>
      <c r="AK53" s="40"/>
      <c r="AL53" s="40"/>
      <c r="AM53" s="40"/>
      <c r="AN53" s="40"/>
      <c r="AO53" s="40"/>
      <c r="AP53" s="40"/>
    </row>
    <row r="54" spans="1:42">
      <c r="A54" s="60"/>
      <c r="B54" s="24"/>
      <c r="C54" s="24"/>
      <c r="D54" s="24"/>
      <c r="E54" s="24"/>
    </row>
    <row r="55" spans="1:42">
      <c r="A55" s="60"/>
      <c r="B55" s="14"/>
      <c r="C55" s="14"/>
      <c r="D55" s="14"/>
      <c r="E55" s="14"/>
    </row>
    <row r="56" spans="1:42">
      <c r="A56" s="60"/>
      <c r="B56" s="58">
        <v>41364</v>
      </c>
      <c r="C56" s="29" t="s">
        <v>249</v>
      </c>
      <c r="D56" s="39">
        <v>489</v>
      </c>
      <c r="E56" s="30"/>
    </row>
    <row r="57" spans="1:42">
      <c r="A57" s="60"/>
      <c r="B57" s="58"/>
      <c r="C57" s="29"/>
      <c r="D57" s="39"/>
      <c r="E57" s="30"/>
    </row>
    <row r="58" spans="1:42">
      <c r="A58" s="60"/>
      <c r="B58" s="40" t="s">
        <v>295</v>
      </c>
      <c r="C58" s="45">
        <v>3111</v>
      </c>
      <c r="D58" s="45"/>
      <c r="E58" s="25"/>
    </row>
    <row r="59" spans="1:42" ht="15.75" thickBot="1">
      <c r="A59" s="60"/>
      <c r="B59" s="40"/>
      <c r="C59" s="46"/>
      <c r="D59" s="46"/>
      <c r="E59" s="44"/>
    </row>
    <row r="60" spans="1:42">
      <c r="A60" s="60"/>
      <c r="B60" s="58">
        <v>41729</v>
      </c>
      <c r="C60" s="31" t="s">
        <v>249</v>
      </c>
      <c r="D60" s="33">
        <v>3600</v>
      </c>
      <c r="E60" s="35"/>
    </row>
    <row r="61" spans="1:42" ht="15.75" thickBot="1">
      <c r="A61" s="60"/>
      <c r="B61" s="58"/>
      <c r="C61" s="47"/>
      <c r="D61" s="48"/>
      <c r="E61" s="49"/>
    </row>
    <row r="62" spans="1:42" ht="15.75" thickTop="1"/>
  </sheetData>
  <mergeCells count="294">
    <mergeCell ref="A52:A61"/>
    <mergeCell ref="B52:AP52"/>
    <mergeCell ref="B53:AP53"/>
    <mergeCell ref="B5:AP5"/>
    <mergeCell ref="B23:AP23"/>
    <mergeCell ref="A30:A51"/>
    <mergeCell ref="B30:AP30"/>
    <mergeCell ref="B31:AP31"/>
    <mergeCell ref="B45:AP45"/>
    <mergeCell ref="B60:B61"/>
    <mergeCell ref="C60:C61"/>
    <mergeCell ref="D60:D61"/>
    <mergeCell ref="E60:E61"/>
    <mergeCell ref="A1:A2"/>
    <mergeCell ref="B1:AP1"/>
    <mergeCell ref="B2:AP2"/>
    <mergeCell ref="B3:AP3"/>
    <mergeCell ref="A4:A29"/>
    <mergeCell ref="B4:AP4"/>
    <mergeCell ref="B56:B57"/>
    <mergeCell ref="C56:C57"/>
    <mergeCell ref="D56:D57"/>
    <mergeCell ref="E56:E57"/>
    <mergeCell ref="B58:B59"/>
    <mergeCell ref="C58:D59"/>
    <mergeCell ref="E58:E59"/>
    <mergeCell ref="AJ43:AK44"/>
    <mergeCell ref="AL43:AL44"/>
    <mergeCell ref="AM43:AM44"/>
    <mergeCell ref="AN43:AO44"/>
    <mergeCell ref="AP43:AP44"/>
    <mergeCell ref="B54:E54"/>
    <mergeCell ref="AB43:AC44"/>
    <mergeCell ref="AD43:AD44"/>
    <mergeCell ref="AE43:AE44"/>
    <mergeCell ref="AF43:AG44"/>
    <mergeCell ref="AH43:AH44"/>
    <mergeCell ref="AI43:AI44"/>
    <mergeCell ref="T43:U44"/>
    <mergeCell ref="V43:V44"/>
    <mergeCell ref="W43:W44"/>
    <mergeCell ref="X43:Y44"/>
    <mergeCell ref="Z43:Z44"/>
    <mergeCell ref="AA43:AA44"/>
    <mergeCell ref="L43:M44"/>
    <mergeCell ref="N43:N44"/>
    <mergeCell ref="O43:O44"/>
    <mergeCell ref="P43:Q44"/>
    <mergeCell ref="R43:R44"/>
    <mergeCell ref="S43:S44"/>
    <mergeCell ref="AN41:AO42"/>
    <mergeCell ref="AP41:AP42"/>
    <mergeCell ref="B43:B44"/>
    <mergeCell ref="C43:C44"/>
    <mergeCell ref="D43:E44"/>
    <mergeCell ref="F43:F44"/>
    <mergeCell ref="G43:G44"/>
    <mergeCell ref="H43:I44"/>
    <mergeCell ref="J43:J44"/>
    <mergeCell ref="K43:K44"/>
    <mergeCell ref="AF41:AG42"/>
    <mergeCell ref="AH41:AH42"/>
    <mergeCell ref="AI41:AI42"/>
    <mergeCell ref="AJ41:AK42"/>
    <mergeCell ref="AL41:AL42"/>
    <mergeCell ref="AM41:AM42"/>
    <mergeCell ref="X41:Y42"/>
    <mergeCell ref="Z41:Z42"/>
    <mergeCell ref="AA41:AA42"/>
    <mergeCell ref="AB41:AC42"/>
    <mergeCell ref="AD41:AD42"/>
    <mergeCell ref="AE41:AE42"/>
    <mergeCell ref="P41:Q42"/>
    <mergeCell ref="R41:R42"/>
    <mergeCell ref="S41:S42"/>
    <mergeCell ref="T41:U42"/>
    <mergeCell ref="V41:V42"/>
    <mergeCell ref="W41:W42"/>
    <mergeCell ref="H41:I42"/>
    <mergeCell ref="J41:J42"/>
    <mergeCell ref="K41:K42"/>
    <mergeCell ref="L41:M42"/>
    <mergeCell ref="N41:N42"/>
    <mergeCell ref="O41:O42"/>
    <mergeCell ref="AL39:AL40"/>
    <mergeCell ref="AM39:AM40"/>
    <mergeCell ref="AN39:AN40"/>
    <mergeCell ref="AO39:AO40"/>
    <mergeCell ref="AP39:AP40"/>
    <mergeCell ref="B41:B42"/>
    <mergeCell ref="C41:C42"/>
    <mergeCell ref="D41:E42"/>
    <mergeCell ref="F41:F42"/>
    <mergeCell ref="G41:G42"/>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B38:AD38"/>
    <mergeCell ref="AF38:AH38"/>
    <mergeCell ref="AJ38:AL38"/>
    <mergeCell ref="AN38:AP38"/>
    <mergeCell ref="B39:B40"/>
    <mergeCell ref="C39:C40"/>
    <mergeCell ref="D39:D40"/>
    <mergeCell ref="E39:E40"/>
    <mergeCell ref="F39:F40"/>
    <mergeCell ref="G39:G40"/>
    <mergeCell ref="D38:F38"/>
    <mergeCell ref="H38:J38"/>
    <mergeCell ref="L38:N38"/>
    <mergeCell ref="P38:R38"/>
    <mergeCell ref="T38:V38"/>
    <mergeCell ref="X38:Z38"/>
    <mergeCell ref="AE34:AE36"/>
    <mergeCell ref="AF34:AP34"/>
    <mergeCell ref="AF35:AP35"/>
    <mergeCell ref="AF36:AP36"/>
    <mergeCell ref="L37:N37"/>
    <mergeCell ref="P37:R37"/>
    <mergeCell ref="T37:V37"/>
    <mergeCell ref="AF37:AH37"/>
    <mergeCell ref="AJ37:AL37"/>
    <mergeCell ref="AN37:AP37"/>
    <mergeCell ref="X37:Z37"/>
    <mergeCell ref="AA34:AA36"/>
    <mergeCell ref="AB34:AD34"/>
    <mergeCell ref="AB35:AD35"/>
    <mergeCell ref="AB36:AD36"/>
    <mergeCell ref="AB37:AD37"/>
    <mergeCell ref="L35:V35"/>
    <mergeCell ref="L36:V36"/>
    <mergeCell ref="W34:W36"/>
    <mergeCell ref="X34:Z34"/>
    <mergeCell ref="X35:Z35"/>
    <mergeCell ref="X36:Z36"/>
    <mergeCell ref="D37:F37"/>
    <mergeCell ref="G34:G36"/>
    <mergeCell ref="H34:J34"/>
    <mergeCell ref="H35:J35"/>
    <mergeCell ref="H36:J36"/>
    <mergeCell ref="H37:J37"/>
    <mergeCell ref="U21:U22"/>
    <mergeCell ref="V21:V22"/>
    <mergeCell ref="B32:AP32"/>
    <mergeCell ref="B34:B36"/>
    <mergeCell ref="C34:C36"/>
    <mergeCell ref="D34:F34"/>
    <mergeCell ref="D35:F35"/>
    <mergeCell ref="D36:F36"/>
    <mergeCell ref="K34:K36"/>
    <mergeCell ref="L34:V34"/>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8:O12"/>
    <mergeCell ref="P8:R12"/>
    <mergeCell ref="S8:S12"/>
    <mergeCell ref="T8:V8"/>
    <mergeCell ref="T9:V9"/>
    <mergeCell ref="T10:V10"/>
    <mergeCell ref="T11:V11"/>
    <mergeCell ref="T12:V12"/>
    <mergeCell ref="H9:J9"/>
    <mergeCell ref="H10:J10"/>
    <mergeCell ref="H11:J11"/>
    <mergeCell ref="H12:J12"/>
    <mergeCell ref="K8:K12"/>
    <mergeCell ref="L8:N8"/>
    <mergeCell ref="L9:N9"/>
    <mergeCell ref="L10:N10"/>
    <mergeCell ref="L11:N11"/>
    <mergeCell ref="L12:N12"/>
    <mergeCell ref="B6:V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6" max="16" width="2" customWidth="1"/>
    <col min="17" max="17" width="2.85546875" customWidth="1"/>
    <col min="20" max="20" width="2" customWidth="1"/>
    <col min="21" max="21" width="7.5703125" customWidth="1"/>
  </cols>
  <sheetData>
    <row r="1" spans="1:22" ht="15" customHeight="1">
      <c r="A1" s="9" t="s">
        <v>1272</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15" customHeight="1">
      <c r="A3" s="4" t="s">
        <v>321</v>
      </c>
      <c r="B3" s="59" t="s">
        <v>5</v>
      </c>
      <c r="C3" s="59"/>
      <c r="D3" s="59"/>
      <c r="E3" s="59"/>
      <c r="F3" s="59"/>
      <c r="G3" s="59"/>
      <c r="H3" s="59"/>
      <c r="I3" s="59"/>
      <c r="J3" s="59"/>
      <c r="K3" s="59"/>
      <c r="L3" s="59"/>
      <c r="M3" s="59"/>
      <c r="N3" s="59"/>
      <c r="O3" s="59"/>
      <c r="P3" s="59"/>
      <c r="Q3" s="59"/>
      <c r="R3" s="59"/>
      <c r="S3" s="59"/>
      <c r="T3" s="59"/>
      <c r="U3" s="59"/>
      <c r="V3" s="59"/>
    </row>
    <row r="4" spans="1:22" ht="15" customHeight="1">
      <c r="A4" s="60" t="s">
        <v>1273</v>
      </c>
      <c r="B4" s="59" t="s">
        <v>5</v>
      </c>
      <c r="C4" s="59"/>
      <c r="D4" s="59"/>
      <c r="E4" s="59"/>
      <c r="F4" s="59"/>
      <c r="G4" s="59"/>
      <c r="H4" s="59"/>
      <c r="I4" s="59"/>
      <c r="J4" s="59"/>
      <c r="K4" s="59"/>
      <c r="L4" s="59"/>
      <c r="M4" s="59"/>
      <c r="N4" s="59"/>
      <c r="O4" s="59"/>
      <c r="P4" s="59"/>
      <c r="Q4" s="59"/>
      <c r="R4" s="59"/>
      <c r="S4" s="59"/>
      <c r="T4" s="59"/>
      <c r="U4" s="59"/>
      <c r="V4" s="59"/>
    </row>
    <row r="5" spans="1:22">
      <c r="A5" s="60"/>
      <c r="B5" s="25" t="s">
        <v>322</v>
      </c>
      <c r="C5" s="25"/>
      <c r="D5" s="25"/>
      <c r="E5" s="25"/>
      <c r="F5" s="25"/>
      <c r="G5" s="25"/>
      <c r="H5" s="25"/>
      <c r="I5" s="25"/>
      <c r="J5" s="25"/>
      <c r="K5" s="25"/>
      <c r="L5" s="25"/>
      <c r="M5" s="25"/>
      <c r="N5" s="25"/>
      <c r="O5" s="25"/>
      <c r="P5" s="25"/>
      <c r="Q5" s="25"/>
      <c r="R5" s="25"/>
      <c r="S5" s="25"/>
      <c r="T5" s="25"/>
      <c r="U5" s="25"/>
      <c r="V5" s="25"/>
    </row>
    <row r="6" spans="1:22">
      <c r="A6" s="60"/>
      <c r="B6" s="24"/>
      <c r="C6" s="24"/>
      <c r="D6" s="24"/>
      <c r="E6" s="24"/>
      <c r="F6" s="24"/>
      <c r="G6" s="24"/>
      <c r="H6" s="24"/>
      <c r="I6" s="24"/>
      <c r="J6" s="24"/>
    </row>
    <row r="7" spans="1:22">
      <c r="A7" s="60"/>
      <c r="B7" s="14"/>
      <c r="C7" s="14"/>
      <c r="D7" s="14"/>
      <c r="E7" s="14"/>
      <c r="F7" s="14"/>
      <c r="G7" s="14"/>
      <c r="H7" s="14"/>
      <c r="I7" s="14"/>
      <c r="J7" s="14"/>
    </row>
    <row r="8" spans="1:22" ht="15.75" thickBot="1">
      <c r="A8" s="60"/>
      <c r="B8" s="65"/>
      <c r="C8" s="12"/>
      <c r="D8" s="28" t="s">
        <v>281</v>
      </c>
      <c r="E8" s="28"/>
      <c r="F8" s="28"/>
      <c r="G8" s="28"/>
      <c r="H8" s="28"/>
      <c r="I8" s="28"/>
      <c r="J8" s="28"/>
    </row>
    <row r="9" spans="1:22" ht="15.75" thickBot="1">
      <c r="A9" s="60"/>
      <c r="B9" s="53"/>
      <c r="C9" s="12"/>
      <c r="D9" s="56">
        <v>2014</v>
      </c>
      <c r="E9" s="56"/>
      <c r="F9" s="56"/>
      <c r="G9" s="66"/>
      <c r="H9" s="56">
        <v>2013</v>
      </c>
      <c r="I9" s="56"/>
      <c r="J9" s="56"/>
    </row>
    <row r="10" spans="1:22" ht="23.25" customHeight="1">
      <c r="A10" s="60"/>
      <c r="B10" s="29" t="s">
        <v>323</v>
      </c>
      <c r="C10" s="30"/>
      <c r="D10" s="31" t="s">
        <v>249</v>
      </c>
      <c r="E10" s="33">
        <v>358144</v>
      </c>
      <c r="F10" s="35"/>
      <c r="G10" s="30"/>
      <c r="H10" s="31" t="s">
        <v>249</v>
      </c>
      <c r="I10" s="33">
        <v>358773</v>
      </c>
      <c r="J10" s="35"/>
    </row>
    <row r="11" spans="1:22">
      <c r="A11" s="60"/>
      <c r="B11" s="29"/>
      <c r="C11" s="30"/>
      <c r="D11" s="29"/>
      <c r="E11" s="57"/>
      <c r="F11" s="30"/>
      <c r="G11" s="30"/>
      <c r="H11" s="29"/>
      <c r="I11" s="57"/>
      <c r="J11" s="30"/>
    </row>
    <row r="12" spans="1:22" ht="23.25" customHeight="1">
      <c r="A12" s="60"/>
      <c r="B12" s="40" t="s">
        <v>324</v>
      </c>
      <c r="C12" s="25"/>
      <c r="D12" s="45">
        <v>20095</v>
      </c>
      <c r="E12" s="45"/>
      <c r="F12" s="25"/>
      <c r="G12" s="25"/>
      <c r="H12" s="45">
        <v>22944</v>
      </c>
      <c r="I12" s="45"/>
      <c r="J12" s="25"/>
    </row>
    <row r="13" spans="1:22">
      <c r="A13" s="60"/>
      <c r="B13" s="40"/>
      <c r="C13" s="25"/>
      <c r="D13" s="45"/>
      <c r="E13" s="45"/>
      <c r="F13" s="25"/>
      <c r="G13" s="25"/>
      <c r="H13" s="45"/>
      <c r="I13" s="45"/>
      <c r="J13" s="25"/>
    </row>
    <row r="14" spans="1:22">
      <c r="A14" s="60"/>
      <c r="B14" s="29" t="s">
        <v>325</v>
      </c>
      <c r="C14" s="30"/>
      <c r="D14" s="57">
        <v>18449</v>
      </c>
      <c r="E14" s="57"/>
      <c r="F14" s="30"/>
      <c r="G14" s="30"/>
      <c r="H14" s="39" t="s">
        <v>252</v>
      </c>
      <c r="I14" s="39"/>
      <c r="J14" s="30"/>
    </row>
    <row r="15" spans="1:22">
      <c r="A15" s="60"/>
      <c r="B15" s="29"/>
      <c r="C15" s="30"/>
      <c r="D15" s="57"/>
      <c r="E15" s="57"/>
      <c r="F15" s="30"/>
      <c r="G15" s="30"/>
      <c r="H15" s="39"/>
      <c r="I15" s="39"/>
      <c r="J15" s="30"/>
    </row>
    <row r="16" spans="1:22">
      <c r="A16" s="60"/>
      <c r="B16" s="40" t="s">
        <v>245</v>
      </c>
      <c r="C16" s="25"/>
      <c r="D16" s="45">
        <v>1901</v>
      </c>
      <c r="E16" s="45"/>
      <c r="F16" s="25"/>
      <c r="G16" s="25"/>
      <c r="H16" s="45">
        <v>1783</v>
      </c>
      <c r="I16" s="45"/>
      <c r="J16" s="25"/>
    </row>
    <row r="17" spans="1:22" ht="15.75" thickBot="1">
      <c r="A17" s="60"/>
      <c r="B17" s="40"/>
      <c r="C17" s="25"/>
      <c r="D17" s="46"/>
      <c r="E17" s="46"/>
      <c r="F17" s="44"/>
      <c r="G17" s="25"/>
      <c r="H17" s="46"/>
      <c r="I17" s="46"/>
      <c r="J17" s="44"/>
    </row>
    <row r="18" spans="1:22">
      <c r="A18" s="60"/>
      <c r="B18" s="29" t="s">
        <v>289</v>
      </c>
      <c r="C18" s="30"/>
      <c r="D18" s="33">
        <v>398589</v>
      </c>
      <c r="E18" s="33"/>
      <c r="F18" s="35"/>
      <c r="G18" s="30"/>
      <c r="H18" s="33">
        <v>383500</v>
      </c>
      <c r="I18" s="33"/>
      <c r="J18" s="35"/>
    </row>
    <row r="19" spans="1:22">
      <c r="A19" s="60"/>
      <c r="B19" s="29"/>
      <c r="C19" s="30"/>
      <c r="D19" s="34"/>
      <c r="E19" s="34"/>
      <c r="F19" s="36"/>
      <c r="G19" s="30"/>
      <c r="H19" s="34"/>
      <c r="I19" s="34"/>
      <c r="J19" s="36"/>
    </row>
    <row r="20" spans="1:22" ht="39.75" thickBot="1">
      <c r="A20" s="60"/>
      <c r="B20" s="13" t="s">
        <v>326</v>
      </c>
      <c r="C20" s="12"/>
      <c r="D20" s="42" t="s">
        <v>327</v>
      </c>
      <c r="E20" s="42"/>
      <c r="F20" s="13" t="s">
        <v>251</v>
      </c>
      <c r="G20" s="12"/>
      <c r="H20" s="42" t="s">
        <v>328</v>
      </c>
      <c r="I20" s="42"/>
      <c r="J20" s="13" t="s">
        <v>251</v>
      </c>
    </row>
    <row r="21" spans="1:22">
      <c r="A21" s="60"/>
      <c r="B21" s="29" t="s">
        <v>329</v>
      </c>
      <c r="C21" s="30"/>
      <c r="D21" s="31" t="s">
        <v>249</v>
      </c>
      <c r="E21" s="33">
        <v>391292</v>
      </c>
      <c r="F21" s="35"/>
      <c r="G21" s="30"/>
      <c r="H21" s="31" t="s">
        <v>249</v>
      </c>
      <c r="I21" s="33">
        <v>372707</v>
      </c>
      <c r="J21" s="35"/>
    </row>
    <row r="22" spans="1:22" ht="15.75" thickBot="1">
      <c r="A22" s="60"/>
      <c r="B22" s="29"/>
      <c r="C22" s="30"/>
      <c r="D22" s="47"/>
      <c r="E22" s="48"/>
      <c r="F22" s="49"/>
      <c r="G22" s="30"/>
      <c r="H22" s="47"/>
      <c r="I22" s="48"/>
      <c r="J22" s="49"/>
    </row>
    <row r="23" spans="1:22" ht="15.75" thickTop="1">
      <c r="A23" s="60" t="s">
        <v>1274</v>
      </c>
      <c r="B23" s="59" t="s">
        <v>5</v>
      </c>
      <c r="C23" s="59"/>
      <c r="D23" s="59"/>
      <c r="E23" s="59"/>
      <c r="F23" s="59"/>
      <c r="G23" s="59"/>
      <c r="H23" s="59"/>
      <c r="I23" s="59"/>
      <c r="J23" s="59"/>
      <c r="K23" s="59"/>
      <c r="L23" s="59"/>
      <c r="M23" s="59"/>
      <c r="N23" s="59"/>
      <c r="O23" s="59"/>
      <c r="P23" s="59"/>
      <c r="Q23" s="59"/>
      <c r="R23" s="59"/>
      <c r="S23" s="59"/>
      <c r="T23" s="59"/>
      <c r="U23" s="59"/>
      <c r="V23" s="59"/>
    </row>
    <row r="24" spans="1:22">
      <c r="A24" s="60"/>
      <c r="B24" s="25" t="s">
        <v>330</v>
      </c>
      <c r="C24" s="25"/>
      <c r="D24" s="25"/>
      <c r="E24" s="25"/>
      <c r="F24" s="25"/>
      <c r="G24" s="25"/>
      <c r="H24" s="25"/>
      <c r="I24" s="25"/>
      <c r="J24" s="25"/>
      <c r="K24" s="25"/>
      <c r="L24" s="25"/>
      <c r="M24" s="25"/>
      <c r="N24" s="25"/>
      <c r="O24" s="25"/>
      <c r="P24" s="25"/>
      <c r="Q24" s="25"/>
      <c r="R24" s="25"/>
      <c r="S24" s="25"/>
      <c r="T24" s="25"/>
      <c r="U24" s="25"/>
      <c r="V24" s="25"/>
    </row>
    <row r="25" spans="1:22">
      <c r="A25" s="60"/>
      <c r="B25" s="24"/>
      <c r="C25" s="24"/>
      <c r="D25" s="24"/>
      <c r="E25" s="24"/>
      <c r="F25" s="24"/>
      <c r="G25" s="24"/>
      <c r="H25" s="24"/>
      <c r="I25" s="24"/>
      <c r="J25" s="24"/>
      <c r="K25" s="24"/>
      <c r="L25" s="24"/>
      <c r="M25" s="24"/>
      <c r="N25" s="24"/>
    </row>
    <row r="26" spans="1:22">
      <c r="A26" s="60"/>
      <c r="B26" s="14"/>
      <c r="C26" s="14"/>
      <c r="D26" s="14"/>
      <c r="E26" s="14"/>
      <c r="F26" s="14"/>
      <c r="G26" s="14"/>
      <c r="H26" s="14"/>
      <c r="I26" s="14"/>
      <c r="J26" s="14"/>
      <c r="K26" s="14"/>
      <c r="L26" s="14"/>
      <c r="M26" s="14"/>
      <c r="N26" s="14"/>
    </row>
    <row r="27" spans="1:22" ht="15.75" thickBot="1">
      <c r="A27" s="60"/>
      <c r="B27" s="65"/>
      <c r="C27" s="12"/>
      <c r="D27" s="28" t="s">
        <v>331</v>
      </c>
      <c r="E27" s="28"/>
      <c r="F27" s="28"/>
      <c r="G27" s="28"/>
      <c r="H27" s="28"/>
      <c r="I27" s="28"/>
      <c r="J27" s="28"/>
      <c r="K27" s="28"/>
      <c r="L27" s="28"/>
      <c r="M27" s="28"/>
      <c r="N27" s="28"/>
    </row>
    <row r="28" spans="1:22" ht="15.75" thickBot="1">
      <c r="A28" s="60"/>
      <c r="B28" s="53"/>
      <c r="C28" s="12"/>
      <c r="D28" s="56">
        <v>2014</v>
      </c>
      <c r="E28" s="56"/>
      <c r="F28" s="56"/>
      <c r="G28" s="66"/>
      <c r="H28" s="56">
        <v>2013</v>
      </c>
      <c r="I28" s="56"/>
      <c r="J28" s="56"/>
      <c r="K28" s="66"/>
      <c r="L28" s="56">
        <v>2012</v>
      </c>
      <c r="M28" s="56"/>
      <c r="N28" s="56"/>
    </row>
    <row r="29" spans="1:22">
      <c r="A29" s="60"/>
      <c r="B29" s="29" t="s">
        <v>332</v>
      </c>
      <c r="C29" s="30"/>
      <c r="D29" s="31" t="s">
        <v>249</v>
      </c>
      <c r="E29" s="33">
        <v>37366</v>
      </c>
      <c r="F29" s="35"/>
      <c r="G29" s="30"/>
      <c r="H29" s="31" t="s">
        <v>249</v>
      </c>
      <c r="I29" s="33">
        <v>37193</v>
      </c>
      <c r="J29" s="35"/>
      <c r="K29" s="30"/>
      <c r="L29" s="31" t="s">
        <v>249</v>
      </c>
      <c r="M29" s="33">
        <v>24967</v>
      </c>
      <c r="N29" s="35"/>
    </row>
    <row r="30" spans="1:22">
      <c r="A30" s="60"/>
      <c r="B30" s="29"/>
      <c r="C30" s="30"/>
      <c r="D30" s="32"/>
      <c r="E30" s="34"/>
      <c r="F30" s="36"/>
      <c r="G30" s="30"/>
      <c r="H30" s="29"/>
      <c r="I30" s="57"/>
      <c r="J30" s="30"/>
      <c r="K30" s="30"/>
      <c r="L30" s="29"/>
      <c r="M30" s="57"/>
      <c r="N30" s="30"/>
    </row>
    <row r="31" spans="1:22">
      <c r="A31" s="60"/>
      <c r="B31" s="40" t="s">
        <v>333</v>
      </c>
      <c r="C31" s="25"/>
      <c r="D31" s="45">
        <v>1704</v>
      </c>
      <c r="E31" s="45"/>
      <c r="F31" s="25"/>
      <c r="G31" s="25"/>
      <c r="H31" s="45">
        <v>1704</v>
      </c>
      <c r="I31" s="45"/>
      <c r="J31" s="25"/>
      <c r="K31" s="25"/>
      <c r="L31" s="45">
        <v>1081</v>
      </c>
      <c r="M31" s="45"/>
      <c r="N31" s="25"/>
    </row>
    <row r="32" spans="1:22">
      <c r="A32" s="60"/>
      <c r="B32" s="40"/>
      <c r="C32" s="25"/>
      <c r="D32" s="45"/>
      <c r="E32" s="45"/>
      <c r="F32" s="25"/>
      <c r="G32" s="25"/>
      <c r="H32" s="45"/>
      <c r="I32" s="45"/>
      <c r="J32" s="25"/>
      <c r="K32" s="25"/>
      <c r="L32" s="45"/>
      <c r="M32" s="45"/>
      <c r="N32" s="25"/>
    </row>
    <row r="33" spans="1:22">
      <c r="A33" s="60"/>
      <c r="B33" s="29" t="s">
        <v>334</v>
      </c>
      <c r="C33" s="30"/>
      <c r="D33" s="39">
        <v>105</v>
      </c>
      <c r="E33" s="39"/>
      <c r="F33" s="30"/>
      <c r="G33" s="30"/>
      <c r="H33" s="39" t="s">
        <v>335</v>
      </c>
      <c r="I33" s="39"/>
      <c r="J33" s="29" t="s">
        <v>251</v>
      </c>
      <c r="K33" s="30"/>
      <c r="L33" s="57">
        <v>1742</v>
      </c>
      <c r="M33" s="57"/>
      <c r="N33" s="30"/>
    </row>
    <row r="34" spans="1:22">
      <c r="A34" s="60"/>
      <c r="B34" s="29"/>
      <c r="C34" s="30"/>
      <c r="D34" s="39"/>
      <c r="E34" s="39"/>
      <c r="F34" s="30"/>
      <c r="G34" s="30"/>
      <c r="H34" s="39"/>
      <c r="I34" s="39"/>
      <c r="J34" s="29"/>
      <c r="K34" s="30"/>
      <c r="L34" s="57"/>
      <c r="M34" s="57"/>
      <c r="N34" s="30"/>
    </row>
    <row r="35" spans="1:22">
      <c r="A35" s="60"/>
      <c r="B35" s="40" t="s">
        <v>336</v>
      </c>
      <c r="C35" s="25"/>
      <c r="D35" s="45">
        <v>1787</v>
      </c>
      <c r="E35" s="45"/>
      <c r="F35" s="25"/>
      <c r="G35" s="25"/>
      <c r="H35" s="45">
        <v>2617</v>
      </c>
      <c r="I35" s="45"/>
      <c r="J35" s="25"/>
      <c r="K35" s="25"/>
      <c r="L35" s="41">
        <v>777</v>
      </c>
      <c r="M35" s="41"/>
      <c r="N35" s="25"/>
    </row>
    <row r="36" spans="1:22" ht="15.75" thickBot="1">
      <c r="A36" s="60"/>
      <c r="B36" s="40"/>
      <c r="C36" s="25"/>
      <c r="D36" s="46"/>
      <c r="E36" s="46"/>
      <c r="F36" s="44"/>
      <c r="G36" s="25"/>
      <c r="H36" s="46"/>
      <c r="I36" s="46"/>
      <c r="J36" s="44"/>
      <c r="K36" s="25"/>
      <c r="L36" s="42"/>
      <c r="M36" s="42"/>
      <c r="N36" s="44"/>
    </row>
    <row r="37" spans="1:22">
      <c r="A37" s="60"/>
      <c r="B37" s="68" t="s">
        <v>337</v>
      </c>
      <c r="C37" s="30"/>
      <c r="D37" s="31" t="s">
        <v>249</v>
      </c>
      <c r="E37" s="33">
        <v>40962</v>
      </c>
      <c r="F37" s="35"/>
      <c r="G37" s="30"/>
      <c r="H37" s="31" t="s">
        <v>249</v>
      </c>
      <c r="I37" s="33">
        <v>41331</v>
      </c>
      <c r="J37" s="35"/>
      <c r="K37" s="30"/>
      <c r="L37" s="31" t="s">
        <v>249</v>
      </c>
      <c r="M37" s="33">
        <v>28567</v>
      </c>
      <c r="N37" s="35"/>
    </row>
    <row r="38" spans="1:22" ht="15.75" thickBot="1">
      <c r="A38" s="60"/>
      <c r="B38" s="68"/>
      <c r="C38" s="30"/>
      <c r="D38" s="47"/>
      <c r="E38" s="48"/>
      <c r="F38" s="49"/>
      <c r="G38" s="30"/>
      <c r="H38" s="47"/>
      <c r="I38" s="48"/>
      <c r="J38" s="49"/>
      <c r="K38" s="30"/>
      <c r="L38" s="47"/>
      <c r="M38" s="48"/>
      <c r="N38" s="49"/>
    </row>
    <row r="39" spans="1:22" ht="15.75" thickTop="1">
      <c r="A39" s="60" t="s">
        <v>1275</v>
      </c>
      <c r="B39" s="59" t="s">
        <v>5</v>
      </c>
      <c r="C39" s="59"/>
      <c r="D39" s="59"/>
      <c r="E39" s="59"/>
      <c r="F39" s="59"/>
      <c r="G39" s="59"/>
      <c r="H39" s="59"/>
      <c r="I39" s="59"/>
      <c r="J39" s="59"/>
      <c r="K39" s="59"/>
      <c r="L39" s="59"/>
      <c r="M39" s="59"/>
      <c r="N39" s="59"/>
      <c r="O39" s="59"/>
      <c r="P39" s="59"/>
      <c r="Q39" s="59"/>
      <c r="R39" s="59"/>
      <c r="S39" s="59"/>
      <c r="T39" s="59"/>
      <c r="U39" s="59"/>
      <c r="V39" s="59"/>
    </row>
    <row r="40" spans="1:22">
      <c r="A40" s="60"/>
      <c r="B40" s="25" t="s">
        <v>369</v>
      </c>
      <c r="C40" s="25"/>
      <c r="D40" s="25"/>
      <c r="E40" s="25"/>
      <c r="F40" s="25"/>
      <c r="G40" s="25"/>
      <c r="H40" s="25"/>
      <c r="I40" s="25"/>
      <c r="J40" s="25"/>
      <c r="K40" s="25"/>
      <c r="L40" s="25"/>
      <c r="M40" s="25"/>
      <c r="N40" s="25"/>
      <c r="O40" s="25"/>
      <c r="P40" s="25"/>
      <c r="Q40" s="25"/>
      <c r="R40" s="25"/>
      <c r="S40" s="25"/>
      <c r="T40" s="25"/>
      <c r="U40" s="25"/>
      <c r="V40" s="25"/>
    </row>
    <row r="41" spans="1:22">
      <c r="A41" s="60"/>
      <c r="B41" s="24"/>
      <c r="C41" s="24"/>
      <c r="D41" s="24"/>
      <c r="E41" s="24"/>
      <c r="F41" s="24"/>
      <c r="G41" s="24"/>
      <c r="H41" s="24"/>
      <c r="I41" s="24"/>
      <c r="J41" s="24"/>
      <c r="K41" s="24"/>
      <c r="L41" s="24"/>
      <c r="M41" s="24"/>
      <c r="N41" s="24"/>
      <c r="O41" s="24"/>
      <c r="P41" s="24"/>
      <c r="Q41" s="24"/>
      <c r="R41" s="24"/>
      <c r="S41" s="24"/>
      <c r="T41" s="24"/>
      <c r="U41" s="24"/>
      <c r="V41" s="24"/>
    </row>
    <row r="42" spans="1:22">
      <c r="A42" s="60"/>
      <c r="B42" s="14"/>
      <c r="C42" s="14"/>
      <c r="D42" s="14"/>
      <c r="E42" s="14"/>
      <c r="F42" s="14"/>
      <c r="G42" s="14"/>
      <c r="H42" s="14"/>
      <c r="I42" s="14"/>
      <c r="J42" s="14"/>
      <c r="K42" s="14"/>
      <c r="L42" s="14"/>
      <c r="M42" s="14"/>
      <c r="N42" s="14"/>
      <c r="O42" s="14"/>
      <c r="P42" s="14"/>
      <c r="Q42" s="14"/>
      <c r="R42" s="14"/>
      <c r="S42" s="14"/>
      <c r="T42" s="14"/>
      <c r="U42" s="14"/>
      <c r="V42" s="14"/>
    </row>
    <row r="43" spans="1:22" ht="15.75" thickBot="1">
      <c r="A43" s="60"/>
      <c r="B43" s="65"/>
      <c r="C43" s="12"/>
      <c r="D43" s="28" t="s">
        <v>370</v>
      </c>
      <c r="E43" s="28"/>
      <c r="F43" s="28"/>
      <c r="G43" s="28"/>
      <c r="H43" s="28"/>
      <c r="I43" s="28"/>
      <c r="J43" s="28"/>
      <c r="K43" s="28"/>
      <c r="L43" s="28"/>
      <c r="M43" s="28"/>
      <c r="N43" s="28"/>
      <c r="O43" s="28"/>
      <c r="P43" s="28"/>
      <c r="Q43" s="28"/>
      <c r="R43" s="28"/>
      <c r="S43" s="28"/>
      <c r="T43" s="28"/>
      <c r="U43" s="28"/>
      <c r="V43" s="28"/>
    </row>
    <row r="44" spans="1:22" ht="15.75" thickBot="1">
      <c r="A44" s="60"/>
      <c r="B44" s="53"/>
      <c r="C44" s="12"/>
      <c r="D44" s="56">
        <v>2015</v>
      </c>
      <c r="E44" s="56"/>
      <c r="F44" s="56"/>
      <c r="G44" s="66"/>
      <c r="H44" s="56">
        <v>2016</v>
      </c>
      <c r="I44" s="56"/>
      <c r="J44" s="56"/>
      <c r="K44" s="66"/>
      <c r="L44" s="56">
        <v>2017</v>
      </c>
      <c r="M44" s="56"/>
      <c r="N44" s="56"/>
      <c r="O44" s="66"/>
      <c r="P44" s="56">
        <v>2018</v>
      </c>
      <c r="Q44" s="56"/>
      <c r="R44" s="56"/>
      <c r="S44" s="66"/>
      <c r="T44" s="56">
        <v>2019</v>
      </c>
      <c r="U44" s="56"/>
      <c r="V44" s="56"/>
    </row>
    <row r="45" spans="1:22">
      <c r="A45" s="60"/>
      <c r="B45" s="29" t="s">
        <v>360</v>
      </c>
      <c r="C45" s="30"/>
      <c r="D45" s="31" t="s">
        <v>249</v>
      </c>
      <c r="E45" s="37" t="s">
        <v>252</v>
      </c>
      <c r="F45" s="35"/>
      <c r="G45" s="30"/>
      <c r="H45" s="31" t="s">
        <v>249</v>
      </c>
      <c r="I45" s="37" t="s">
        <v>252</v>
      </c>
      <c r="J45" s="35"/>
      <c r="K45" s="30"/>
      <c r="L45" s="31" t="s">
        <v>249</v>
      </c>
      <c r="M45" s="37" t="s">
        <v>252</v>
      </c>
      <c r="N45" s="35"/>
      <c r="O45" s="30"/>
      <c r="P45" s="31" t="s">
        <v>249</v>
      </c>
      <c r="Q45" s="37" t="s">
        <v>252</v>
      </c>
      <c r="R45" s="35"/>
      <c r="S45" s="30"/>
      <c r="T45" s="31" t="s">
        <v>249</v>
      </c>
      <c r="U45" s="33">
        <v>355000</v>
      </c>
      <c r="V45" s="35"/>
    </row>
    <row r="46" spans="1:22">
      <c r="A46" s="60"/>
      <c r="B46" s="29"/>
      <c r="C46" s="30"/>
      <c r="D46" s="29"/>
      <c r="E46" s="39"/>
      <c r="F46" s="30"/>
      <c r="G46" s="30"/>
      <c r="H46" s="29"/>
      <c r="I46" s="39"/>
      <c r="J46" s="30"/>
      <c r="K46" s="30"/>
      <c r="L46" s="29"/>
      <c r="M46" s="39"/>
      <c r="N46" s="30"/>
      <c r="O46" s="30"/>
      <c r="P46" s="29"/>
      <c r="Q46" s="39"/>
      <c r="R46" s="30"/>
      <c r="S46" s="30"/>
      <c r="T46" s="29"/>
      <c r="U46" s="57"/>
      <c r="V46" s="30"/>
    </row>
    <row r="47" spans="1:22">
      <c r="A47" s="60"/>
      <c r="B47" s="40" t="s">
        <v>371</v>
      </c>
      <c r="C47" s="25"/>
      <c r="D47" s="45">
        <v>6266</v>
      </c>
      <c r="E47" s="45"/>
      <c r="F47" s="25"/>
      <c r="G47" s="25"/>
      <c r="H47" s="45">
        <v>14152</v>
      </c>
      <c r="I47" s="45"/>
      <c r="J47" s="25"/>
      <c r="K47" s="25"/>
      <c r="L47" s="41" t="s">
        <v>252</v>
      </c>
      <c r="M47" s="41"/>
      <c r="N47" s="25"/>
      <c r="O47" s="25"/>
      <c r="P47" s="41" t="s">
        <v>252</v>
      </c>
      <c r="Q47" s="41"/>
      <c r="R47" s="25"/>
      <c r="S47" s="25"/>
      <c r="T47" s="41" t="s">
        <v>252</v>
      </c>
      <c r="U47" s="41"/>
      <c r="V47" s="25"/>
    </row>
    <row r="48" spans="1:22">
      <c r="A48" s="60"/>
      <c r="B48" s="40"/>
      <c r="C48" s="25"/>
      <c r="D48" s="45"/>
      <c r="E48" s="45"/>
      <c r="F48" s="25"/>
      <c r="G48" s="25"/>
      <c r="H48" s="45"/>
      <c r="I48" s="45"/>
      <c r="J48" s="25"/>
      <c r="K48" s="25"/>
      <c r="L48" s="41"/>
      <c r="M48" s="41"/>
      <c r="N48" s="25"/>
      <c r="O48" s="25"/>
      <c r="P48" s="41"/>
      <c r="Q48" s="41"/>
      <c r="R48" s="25"/>
      <c r="S48" s="25"/>
      <c r="T48" s="41"/>
      <c r="U48" s="41"/>
      <c r="V48" s="25"/>
    </row>
    <row r="49" spans="1:22">
      <c r="A49" s="60"/>
      <c r="B49" s="29" t="s">
        <v>325</v>
      </c>
      <c r="C49" s="30"/>
      <c r="D49" s="39" t="s">
        <v>252</v>
      </c>
      <c r="E49" s="39"/>
      <c r="F49" s="30"/>
      <c r="G49" s="30"/>
      <c r="H49" s="57">
        <v>18449</v>
      </c>
      <c r="I49" s="57"/>
      <c r="J49" s="30"/>
      <c r="K49" s="30"/>
      <c r="L49" s="39" t="s">
        <v>252</v>
      </c>
      <c r="M49" s="39"/>
      <c r="N49" s="30"/>
      <c r="O49" s="30"/>
      <c r="P49" s="39" t="s">
        <v>252</v>
      </c>
      <c r="Q49" s="39"/>
      <c r="R49" s="30"/>
      <c r="S49" s="30"/>
      <c r="T49" s="39" t="s">
        <v>252</v>
      </c>
      <c r="U49" s="39"/>
      <c r="V49" s="30"/>
    </row>
    <row r="50" spans="1:22">
      <c r="A50" s="60"/>
      <c r="B50" s="29"/>
      <c r="C50" s="30"/>
      <c r="D50" s="39"/>
      <c r="E50" s="39"/>
      <c r="F50" s="30"/>
      <c r="G50" s="30"/>
      <c r="H50" s="57"/>
      <c r="I50" s="57"/>
      <c r="J50" s="30"/>
      <c r="K50" s="30"/>
      <c r="L50" s="39"/>
      <c r="M50" s="39"/>
      <c r="N50" s="30"/>
      <c r="O50" s="30"/>
      <c r="P50" s="39"/>
      <c r="Q50" s="39"/>
      <c r="R50" s="30"/>
      <c r="S50" s="30"/>
      <c r="T50" s="39"/>
      <c r="U50" s="39"/>
      <c r="V50" s="30"/>
    </row>
    <row r="51" spans="1:22">
      <c r="A51" s="60"/>
      <c r="B51" s="40" t="s">
        <v>245</v>
      </c>
      <c r="C51" s="25"/>
      <c r="D51" s="45">
        <v>1309</v>
      </c>
      <c r="E51" s="45"/>
      <c r="F51" s="25"/>
      <c r="G51" s="25"/>
      <c r="H51" s="41">
        <v>592</v>
      </c>
      <c r="I51" s="41"/>
      <c r="J51" s="25"/>
      <c r="K51" s="25"/>
      <c r="L51" s="41" t="s">
        <v>252</v>
      </c>
      <c r="M51" s="41"/>
      <c r="N51" s="25"/>
      <c r="O51" s="25"/>
      <c r="P51" s="41" t="s">
        <v>252</v>
      </c>
      <c r="Q51" s="41"/>
      <c r="R51" s="25"/>
      <c r="S51" s="25"/>
      <c r="T51" s="41" t="s">
        <v>252</v>
      </c>
      <c r="U51" s="41"/>
      <c r="V51" s="25"/>
    </row>
    <row r="52" spans="1:22" ht="15.75" thickBot="1">
      <c r="A52" s="60"/>
      <c r="B52" s="40"/>
      <c r="C52" s="25"/>
      <c r="D52" s="46"/>
      <c r="E52" s="46"/>
      <c r="F52" s="44"/>
      <c r="G52" s="25"/>
      <c r="H52" s="42"/>
      <c r="I52" s="42"/>
      <c r="J52" s="44"/>
      <c r="K52" s="25"/>
      <c r="L52" s="42"/>
      <c r="M52" s="42"/>
      <c r="N52" s="44"/>
      <c r="O52" s="25"/>
      <c r="P52" s="42"/>
      <c r="Q52" s="42"/>
      <c r="R52" s="44"/>
      <c r="S52" s="25"/>
      <c r="T52" s="42"/>
      <c r="U52" s="42"/>
      <c r="V52" s="44"/>
    </row>
    <row r="53" spans="1:22">
      <c r="A53" s="60"/>
      <c r="B53" s="30"/>
      <c r="C53" s="30"/>
      <c r="D53" s="31" t="s">
        <v>249</v>
      </c>
      <c r="E53" s="33">
        <v>7575</v>
      </c>
      <c r="F53" s="35"/>
      <c r="G53" s="30"/>
      <c r="H53" s="31" t="s">
        <v>249</v>
      </c>
      <c r="I53" s="33">
        <v>33193</v>
      </c>
      <c r="J53" s="35"/>
      <c r="K53" s="30"/>
      <c r="L53" s="31" t="s">
        <v>249</v>
      </c>
      <c r="M53" s="37" t="s">
        <v>252</v>
      </c>
      <c r="N53" s="35"/>
      <c r="O53" s="30"/>
      <c r="P53" s="31" t="s">
        <v>249</v>
      </c>
      <c r="Q53" s="37" t="s">
        <v>252</v>
      </c>
      <c r="R53" s="35"/>
      <c r="S53" s="30"/>
      <c r="T53" s="31" t="s">
        <v>249</v>
      </c>
      <c r="U53" s="33">
        <v>355000</v>
      </c>
      <c r="V53" s="35"/>
    </row>
    <row r="54" spans="1:22" ht="15.75" thickBot="1">
      <c r="A54" s="60"/>
      <c r="B54" s="30"/>
      <c r="C54" s="30"/>
      <c r="D54" s="47"/>
      <c r="E54" s="48"/>
      <c r="F54" s="49"/>
      <c r="G54" s="30"/>
      <c r="H54" s="47"/>
      <c r="I54" s="48"/>
      <c r="J54" s="49"/>
      <c r="K54" s="30"/>
      <c r="L54" s="47"/>
      <c r="M54" s="50"/>
      <c r="N54" s="49"/>
      <c r="O54" s="30"/>
      <c r="P54" s="47"/>
      <c r="Q54" s="50"/>
      <c r="R54" s="49"/>
      <c r="S54" s="30"/>
      <c r="T54" s="47"/>
      <c r="U54" s="48"/>
      <c r="V54" s="49"/>
    </row>
    <row r="55" spans="1:22" ht="15.75" thickTop="1"/>
  </sheetData>
  <mergeCells count="223">
    <mergeCell ref="A23:A38"/>
    <mergeCell ref="B23:V23"/>
    <mergeCell ref="B24:V24"/>
    <mergeCell ref="A39:A54"/>
    <mergeCell ref="B39:V39"/>
    <mergeCell ref="B40:V40"/>
    <mergeCell ref="T53:T54"/>
    <mergeCell ref="U53:U54"/>
    <mergeCell ref="V53:V54"/>
    <mergeCell ref="A1:A2"/>
    <mergeCell ref="B1:V1"/>
    <mergeCell ref="B2:V2"/>
    <mergeCell ref="B3:V3"/>
    <mergeCell ref="A4:A22"/>
    <mergeCell ref="B4:V4"/>
    <mergeCell ref="B5:V5"/>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K37:K38"/>
    <mergeCell ref="L37:L38"/>
    <mergeCell ref="M37:M38"/>
    <mergeCell ref="N37:N38"/>
    <mergeCell ref="B41:V41"/>
    <mergeCell ref="D43:V43"/>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I21:I22"/>
    <mergeCell ref="J21:J22"/>
    <mergeCell ref="B25:N25"/>
    <mergeCell ref="D27:N27"/>
    <mergeCell ref="D28:F28"/>
    <mergeCell ref="H28:J28"/>
    <mergeCell ref="L28:N28"/>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6.42578125" customWidth="1"/>
    <col min="3" max="3" width="3.42578125" customWidth="1"/>
    <col min="4" max="4" width="11.28515625" customWidth="1"/>
    <col min="5" max="5" width="2.7109375" customWidth="1"/>
    <col min="6" max="6" width="15.85546875" customWidth="1"/>
    <col min="7" max="7" width="3.42578125" customWidth="1"/>
    <col min="8" max="8" width="11.28515625" customWidth="1"/>
    <col min="9" max="9" width="2.7109375" customWidth="1"/>
    <col min="10" max="10" width="15.85546875" customWidth="1"/>
    <col min="11" max="11" width="3.42578125" customWidth="1"/>
    <col min="12" max="12" width="11.28515625" customWidth="1"/>
    <col min="13" max="13" width="15.85546875" customWidth="1"/>
  </cols>
  <sheetData>
    <row r="1" spans="1:13" ht="15" customHeight="1">
      <c r="A1" s="9" t="s">
        <v>127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73</v>
      </c>
      <c r="B3" s="59" t="s">
        <v>5</v>
      </c>
      <c r="C3" s="59"/>
      <c r="D3" s="59"/>
      <c r="E3" s="59"/>
      <c r="F3" s="59"/>
      <c r="G3" s="59"/>
      <c r="H3" s="59"/>
      <c r="I3" s="59"/>
      <c r="J3" s="59"/>
      <c r="K3" s="59"/>
      <c r="L3" s="59"/>
      <c r="M3" s="59"/>
    </row>
    <row r="4" spans="1:13" ht="15" customHeight="1">
      <c r="A4" s="60" t="s">
        <v>1277</v>
      </c>
      <c r="B4" s="59" t="s">
        <v>5</v>
      </c>
      <c r="C4" s="59"/>
      <c r="D4" s="59"/>
      <c r="E4" s="59"/>
      <c r="F4" s="59"/>
      <c r="G4" s="59"/>
      <c r="H4" s="59"/>
      <c r="I4" s="59"/>
      <c r="J4" s="59"/>
      <c r="K4" s="59"/>
      <c r="L4" s="59"/>
      <c r="M4" s="59"/>
    </row>
    <row r="5" spans="1:13">
      <c r="A5" s="60"/>
      <c r="B5" s="25" t="s">
        <v>376</v>
      </c>
      <c r="C5" s="25"/>
      <c r="D5" s="25"/>
      <c r="E5" s="25"/>
      <c r="F5" s="25"/>
      <c r="G5" s="25"/>
      <c r="H5" s="25"/>
      <c r="I5" s="25"/>
      <c r="J5" s="25"/>
      <c r="K5" s="25"/>
      <c r="L5" s="25"/>
      <c r="M5" s="25"/>
    </row>
    <row r="6" spans="1:13">
      <c r="A6" s="60"/>
      <c r="B6" s="24"/>
      <c r="C6" s="24"/>
      <c r="D6" s="24"/>
      <c r="E6" s="24"/>
      <c r="F6" s="24"/>
      <c r="G6" s="24"/>
      <c r="H6" s="24"/>
      <c r="I6" s="24"/>
      <c r="J6" s="24"/>
      <c r="K6" s="24"/>
      <c r="L6" s="24"/>
      <c r="M6" s="24"/>
    </row>
    <row r="7" spans="1:13">
      <c r="A7" s="60"/>
      <c r="B7" s="14"/>
      <c r="C7" s="14"/>
      <c r="D7" s="14"/>
      <c r="E7" s="14"/>
      <c r="F7" s="14"/>
      <c r="G7" s="14"/>
      <c r="H7" s="14"/>
      <c r="I7" s="14"/>
      <c r="J7" s="14"/>
      <c r="K7" s="14"/>
      <c r="L7" s="14"/>
      <c r="M7" s="14"/>
    </row>
    <row r="8" spans="1:13" ht="15.75" thickBot="1">
      <c r="A8" s="60"/>
      <c r="B8" s="71"/>
      <c r="C8" s="28" t="s">
        <v>331</v>
      </c>
      <c r="D8" s="28"/>
      <c r="E8" s="28"/>
      <c r="F8" s="28"/>
      <c r="G8" s="28"/>
      <c r="H8" s="28"/>
      <c r="I8" s="28"/>
      <c r="J8" s="28"/>
      <c r="K8" s="28"/>
      <c r="L8" s="28"/>
      <c r="M8" s="28"/>
    </row>
    <row r="9" spans="1:13" ht="15.75" thickBot="1">
      <c r="A9" s="60"/>
      <c r="B9" s="71"/>
      <c r="C9" s="56">
        <v>2014</v>
      </c>
      <c r="D9" s="56"/>
      <c r="E9" s="56"/>
      <c r="F9" s="66"/>
      <c r="G9" s="56">
        <v>2013</v>
      </c>
      <c r="H9" s="56"/>
      <c r="I9" s="56"/>
      <c r="J9" s="66"/>
      <c r="K9" s="56">
        <v>2012</v>
      </c>
      <c r="L9" s="56"/>
      <c r="M9" s="56"/>
    </row>
    <row r="10" spans="1:13">
      <c r="A10" s="60"/>
      <c r="B10" s="29" t="s">
        <v>89</v>
      </c>
      <c r="C10" s="31" t="s">
        <v>249</v>
      </c>
      <c r="D10" s="33">
        <v>11489</v>
      </c>
      <c r="E10" s="35"/>
      <c r="F10" s="30"/>
      <c r="G10" s="31" t="s">
        <v>249</v>
      </c>
      <c r="H10" s="33">
        <v>19051</v>
      </c>
      <c r="I10" s="35"/>
      <c r="J10" s="30"/>
      <c r="K10" s="31" t="s">
        <v>249</v>
      </c>
      <c r="L10" s="33">
        <v>60781</v>
      </c>
      <c r="M10" s="35"/>
    </row>
    <row r="11" spans="1:13">
      <c r="A11" s="60"/>
      <c r="B11" s="29"/>
      <c r="C11" s="32"/>
      <c r="D11" s="34"/>
      <c r="E11" s="36"/>
      <c r="F11" s="30"/>
      <c r="G11" s="32"/>
      <c r="H11" s="34"/>
      <c r="I11" s="36"/>
      <c r="J11" s="30"/>
      <c r="K11" s="32"/>
      <c r="L11" s="34"/>
      <c r="M11" s="36"/>
    </row>
    <row r="12" spans="1:13">
      <c r="A12" s="60"/>
      <c r="B12" s="40" t="s">
        <v>377</v>
      </c>
      <c r="C12" s="41" t="s">
        <v>378</v>
      </c>
      <c r="D12" s="41"/>
      <c r="E12" s="40" t="s">
        <v>251</v>
      </c>
      <c r="F12" s="25"/>
      <c r="G12" s="41" t="s">
        <v>379</v>
      </c>
      <c r="H12" s="41"/>
      <c r="I12" s="40" t="s">
        <v>251</v>
      </c>
      <c r="J12" s="25"/>
      <c r="K12" s="45">
        <v>9718</v>
      </c>
      <c r="L12" s="45"/>
      <c r="M12" s="25"/>
    </row>
    <row r="13" spans="1:13">
      <c r="A13" s="60"/>
      <c r="B13" s="40"/>
      <c r="C13" s="41"/>
      <c r="D13" s="41"/>
      <c r="E13" s="40"/>
      <c r="F13" s="25"/>
      <c r="G13" s="41"/>
      <c r="H13" s="41"/>
      <c r="I13" s="40"/>
      <c r="J13" s="25"/>
      <c r="K13" s="45"/>
      <c r="L13" s="45"/>
      <c r="M13" s="25"/>
    </row>
  </sheetData>
  <mergeCells count="33">
    <mergeCell ref="A1:A2"/>
    <mergeCell ref="B1:M1"/>
    <mergeCell ref="B2:M2"/>
    <mergeCell ref="B3:M3"/>
    <mergeCell ref="A4:A13"/>
    <mergeCell ref="B4:M4"/>
    <mergeCell ref="B5:M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70</v>
      </c>
      <c r="B1" s="9" t="s">
        <v>2</v>
      </c>
      <c r="C1" s="9" t="s">
        <v>32</v>
      </c>
    </row>
    <row r="2" spans="1:3" ht="30">
      <c r="A2" s="1" t="s">
        <v>71</v>
      </c>
      <c r="B2" s="9"/>
      <c r="C2" s="9"/>
    </row>
    <row r="3" spans="1:3" ht="30">
      <c r="A3" s="4" t="s">
        <v>72</v>
      </c>
      <c r="B3" s="5" t="s">
        <v>5</v>
      </c>
      <c r="C3" s="5" t="s">
        <v>5</v>
      </c>
    </row>
    <row r="4" spans="1:3" ht="30">
      <c r="A4" s="3" t="s">
        <v>73</v>
      </c>
      <c r="B4" s="10">
        <v>0.01</v>
      </c>
      <c r="C4" s="10">
        <v>0.01</v>
      </c>
    </row>
    <row r="5" spans="1:3">
      <c r="A5" s="3" t="s">
        <v>74</v>
      </c>
      <c r="B5" s="8">
        <v>10000</v>
      </c>
      <c r="C5" s="8">
        <v>10000</v>
      </c>
    </row>
    <row r="6" spans="1:3">
      <c r="A6" s="3" t="s">
        <v>75</v>
      </c>
      <c r="B6" s="5">
        <v>0</v>
      </c>
      <c r="C6" s="5">
        <v>0</v>
      </c>
    </row>
    <row r="7" spans="1:3" ht="30">
      <c r="A7" s="3" t="s">
        <v>76</v>
      </c>
      <c r="B7" s="10">
        <v>0.01</v>
      </c>
      <c r="C7" s="10">
        <v>0.01</v>
      </c>
    </row>
    <row r="8" spans="1:3">
      <c r="A8" s="3" t="s">
        <v>77</v>
      </c>
      <c r="B8" s="8">
        <v>175000</v>
      </c>
      <c r="C8" s="8">
        <v>175000</v>
      </c>
    </row>
    <row r="9" spans="1:3">
      <c r="A9" s="3" t="s">
        <v>78</v>
      </c>
      <c r="B9" s="8">
        <v>46508</v>
      </c>
      <c r="C9" s="8">
        <v>46508</v>
      </c>
    </row>
    <row r="10" spans="1:3">
      <c r="A10" s="3" t="s">
        <v>79</v>
      </c>
      <c r="B10" s="8">
        <v>1301</v>
      </c>
      <c r="C10" s="8">
        <v>15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22.42578125" customWidth="1"/>
    <col min="4" max="4" width="4.85546875" customWidth="1"/>
    <col min="5" max="5" width="16.140625" customWidth="1"/>
    <col min="6" max="6" width="3.85546875" customWidth="1"/>
    <col min="7" max="7" width="22.42578125" customWidth="1"/>
    <col min="8" max="8" width="4.85546875" customWidth="1"/>
    <col min="9" max="9" width="16.140625" customWidth="1"/>
    <col min="10" max="10" width="3.85546875" customWidth="1"/>
    <col min="11" max="11" width="22.42578125" customWidth="1"/>
    <col min="12" max="12" width="4.85546875" customWidth="1"/>
    <col min="13" max="13" width="16.140625" customWidth="1"/>
    <col min="14" max="14" width="22.42578125" customWidth="1"/>
  </cols>
  <sheetData>
    <row r="1" spans="1:14" ht="15" customHeight="1">
      <c r="A1" s="9" t="s">
        <v>127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381</v>
      </c>
      <c r="B3" s="59" t="s">
        <v>5</v>
      </c>
      <c r="C3" s="59"/>
      <c r="D3" s="59"/>
      <c r="E3" s="59"/>
      <c r="F3" s="59"/>
      <c r="G3" s="59"/>
      <c r="H3" s="59"/>
      <c r="I3" s="59"/>
      <c r="J3" s="59"/>
      <c r="K3" s="59"/>
      <c r="L3" s="59"/>
      <c r="M3" s="59"/>
      <c r="N3" s="59"/>
    </row>
    <row r="4" spans="1:14" ht="15" customHeight="1">
      <c r="A4" s="60" t="s">
        <v>1279</v>
      </c>
      <c r="B4" s="59" t="s">
        <v>5</v>
      </c>
      <c r="C4" s="59"/>
      <c r="D4" s="59"/>
      <c r="E4" s="59"/>
      <c r="F4" s="59"/>
      <c r="G4" s="59"/>
      <c r="H4" s="59"/>
      <c r="I4" s="59"/>
      <c r="J4" s="59"/>
      <c r="K4" s="59"/>
      <c r="L4" s="59"/>
      <c r="M4" s="59"/>
      <c r="N4" s="59"/>
    </row>
    <row r="5" spans="1:14">
      <c r="A5" s="60"/>
      <c r="B5" s="25" t="s">
        <v>383</v>
      </c>
      <c r="C5" s="25"/>
      <c r="D5" s="25"/>
      <c r="E5" s="25"/>
      <c r="F5" s="25"/>
      <c r="G5" s="25"/>
      <c r="H5" s="25"/>
      <c r="I5" s="25"/>
      <c r="J5" s="25"/>
      <c r="K5" s="25"/>
      <c r="L5" s="25"/>
      <c r="M5" s="25"/>
      <c r="N5" s="25"/>
    </row>
    <row r="6" spans="1:14">
      <c r="A6" s="60"/>
      <c r="B6" s="24"/>
      <c r="C6" s="24"/>
      <c r="D6" s="24"/>
      <c r="E6" s="24"/>
      <c r="F6" s="24"/>
      <c r="G6" s="24"/>
      <c r="H6" s="24"/>
      <c r="I6" s="24"/>
      <c r="J6" s="24"/>
      <c r="K6" s="24"/>
      <c r="L6" s="24"/>
      <c r="M6" s="24"/>
      <c r="N6" s="24"/>
    </row>
    <row r="7" spans="1:14">
      <c r="A7" s="60"/>
      <c r="B7" s="14"/>
      <c r="C7" s="14"/>
      <c r="D7" s="14"/>
      <c r="E7" s="14"/>
      <c r="F7" s="14"/>
      <c r="G7" s="14"/>
      <c r="H7" s="14"/>
      <c r="I7" s="14"/>
      <c r="J7" s="14"/>
      <c r="K7" s="14"/>
      <c r="L7" s="14"/>
      <c r="M7" s="14"/>
      <c r="N7" s="14"/>
    </row>
    <row r="8" spans="1:14" ht="15.75" thickBot="1">
      <c r="A8" s="60"/>
      <c r="B8" s="65"/>
      <c r="C8" s="12"/>
      <c r="D8" s="28" t="s">
        <v>331</v>
      </c>
      <c r="E8" s="28"/>
      <c r="F8" s="28"/>
      <c r="G8" s="28"/>
      <c r="H8" s="28"/>
      <c r="I8" s="28"/>
      <c r="J8" s="28"/>
      <c r="K8" s="28"/>
      <c r="L8" s="28"/>
      <c r="M8" s="28"/>
      <c r="N8" s="28"/>
    </row>
    <row r="9" spans="1:14" ht="15.75" thickBot="1">
      <c r="A9" s="60"/>
      <c r="B9" s="53"/>
      <c r="C9" s="12"/>
      <c r="D9" s="56">
        <v>2014</v>
      </c>
      <c r="E9" s="56"/>
      <c r="F9" s="56"/>
      <c r="G9" s="66"/>
      <c r="H9" s="56">
        <v>2013</v>
      </c>
      <c r="I9" s="56"/>
      <c r="J9" s="56"/>
      <c r="K9" s="66"/>
      <c r="L9" s="56">
        <v>2012</v>
      </c>
      <c r="M9" s="56"/>
      <c r="N9" s="56"/>
    </row>
    <row r="10" spans="1:14">
      <c r="A10" s="60"/>
      <c r="B10" s="29" t="s">
        <v>384</v>
      </c>
      <c r="C10" s="30"/>
      <c r="D10" s="31" t="s">
        <v>249</v>
      </c>
      <c r="E10" s="33">
        <v>3555</v>
      </c>
      <c r="F10" s="35"/>
      <c r="G10" s="30"/>
      <c r="H10" s="31" t="s">
        <v>249</v>
      </c>
      <c r="I10" s="33">
        <v>2349</v>
      </c>
      <c r="J10" s="35"/>
      <c r="K10" s="30"/>
      <c r="L10" s="31" t="s">
        <v>249</v>
      </c>
      <c r="M10" s="33">
        <v>1920</v>
      </c>
      <c r="N10" s="35"/>
    </row>
    <row r="11" spans="1:14">
      <c r="A11" s="60"/>
      <c r="B11" s="29"/>
      <c r="C11" s="30"/>
      <c r="D11" s="29"/>
      <c r="E11" s="57"/>
      <c r="F11" s="30"/>
      <c r="G11" s="30"/>
      <c r="H11" s="29"/>
      <c r="I11" s="57"/>
      <c r="J11" s="30"/>
      <c r="K11" s="30"/>
      <c r="L11" s="29"/>
      <c r="M11" s="57"/>
      <c r="N11" s="30"/>
    </row>
    <row r="12" spans="1:14">
      <c r="A12" s="60"/>
      <c r="B12" s="40" t="s">
        <v>385</v>
      </c>
      <c r="C12" s="25"/>
      <c r="D12" s="45">
        <v>10567</v>
      </c>
      <c r="E12" s="45"/>
      <c r="F12" s="25"/>
      <c r="G12" s="25"/>
      <c r="H12" s="45">
        <v>16370</v>
      </c>
      <c r="I12" s="45"/>
      <c r="J12" s="25"/>
      <c r="K12" s="25"/>
      <c r="L12" s="45">
        <v>12334</v>
      </c>
      <c r="M12" s="45"/>
      <c r="N12" s="25"/>
    </row>
    <row r="13" spans="1:14" ht="15.75" thickBot="1">
      <c r="A13" s="60"/>
      <c r="B13" s="40"/>
      <c r="C13" s="25"/>
      <c r="D13" s="46"/>
      <c r="E13" s="46"/>
      <c r="F13" s="44"/>
      <c r="G13" s="25"/>
      <c r="H13" s="46"/>
      <c r="I13" s="46"/>
      <c r="J13" s="44"/>
      <c r="K13" s="25"/>
      <c r="L13" s="46"/>
      <c r="M13" s="46"/>
      <c r="N13" s="44"/>
    </row>
    <row r="14" spans="1:14">
      <c r="A14" s="60"/>
      <c r="B14" s="29" t="s">
        <v>94</v>
      </c>
      <c r="C14" s="30"/>
      <c r="D14" s="31" t="s">
        <v>249</v>
      </c>
      <c r="E14" s="33">
        <v>14122</v>
      </c>
      <c r="F14" s="35"/>
      <c r="G14" s="30"/>
      <c r="H14" s="31" t="s">
        <v>249</v>
      </c>
      <c r="I14" s="33">
        <v>18719</v>
      </c>
      <c r="J14" s="35"/>
      <c r="K14" s="30"/>
      <c r="L14" s="31" t="s">
        <v>249</v>
      </c>
      <c r="M14" s="33">
        <v>14254</v>
      </c>
      <c r="N14" s="35"/>
    </row>
    <row r="15" spans="1:14" ht="15.75" thickBot="1">
      <c r="A15" s="60"/>
      <c r="B15" s="29"/>
      <c r="C15" s="30"/>
      <c r="D15" s="47"/>
      <c r="E15" s="48"/>
      <c r="F15" s="49"/>
      <c r="G15" s="30"/>
      <c r="H15" s="47"/>
      <c r="I15" s="48"/>
      <c r="J15" s="49"/>
      <c r="K15" s="30"/>
      <c r="L15" s="47"/>
      <c r="M15" s="48"/>
      <c r="N15" s="49"/>
    </row>
    <row r="16" spans="1:14" ht="15.75" thickTop="1">
      <c r="A16" s="60" t="s">
        <v>1280</v>
      </c>
      <c r="B16" s="59" t="s">
        <v>5</v>
      </c>
      <c r="C16" s="59"/>
      <c r="D16" s="59"/>
      <c r="E16" s="59"/>
      <c r="F16" s="59"/>
      <c r="G16" s="59"/>
      <c r="H16" s="59"/>
      <c r="I16" s="59"/>
      <c r="J16" s="59"/>
      <c r="K16" s="59"/>
      <c r="L16" s="59"/>
      <c r="M16" s="59"/>
      <c r="N16" s="59"/>
    </row>
    <row r="17" spans="1:14" ht="25.5" customHeight="1">
      <c r="A17" s="60"/>
      <c r="B17" s="25" t="s">
        <v>395</v>
      </c>
      <c r="C17" s="25"/>
      <c r="D17" s="25"/>
      <c r="E17" s="25"/>
      <c r="F17" s="25"/>
      <c r="G17" s="25"/>
      <c r="H17" s="25"/>
      <c r="I17" s="25"/>
      <c r="J17" s="25"/>
      <c r="K17" s="25"/>
      <c r="L17" s="25"/>
      <c r="M17" s="25"/>
      <c r="N17" s="25"/>
    </row>
    <row r="18" spans="1:14">
      <c r="A18" s="60"/>
      <c r="B18" s="24"/>
      <c r="C18" s="24"/>
      <c r="D18" s="24"/>
      <c r="E18" s="24"/>
      <c r="F18" s="24"/>
      <c r="G18" s="24"/>
      <c r="H18" s="24"/>
      <c r="I18" s="24"/>
      <c r="J18" s="24"/>
    </row>
    <row r="19" spans="1:14">
      <c r="A19" s="60"/>
      <c r="B19" s="14"/>
      <c r="C19" s="14"/>
      <c r="D19" s="14"/>
      <c r="E19" s="14"/>
      <c r="F19" s="14"/>
      <c r="G19" s="14"/>
      <c r="H19" s="14"/>
      <c r="I19" s="14"/>
      <c r="J19" s="14"/>
    </row>
    <row r="20" spans="1:14">
      <c r="A20" s="60"/>
      <c r="B20" s="25"/>
      <c r="C20" s="25"/>
      <c r="D20" s="26" t="s">
        <v>396</v>
      </c>
      <c r="E20" s="26"/>
      <c r="F20" s="26"/>
      <c r="G20" s="25"/>
      <c r="H20" s="26" t="s">
        <v>398</v>
      </c>
      <c r="I20" s="26"/>
      <c r="J20" s="26"/>
    </row>
    <row r="21" spans="1:14">
      <c r="A21" s="60"/>
      <c r="B21" s="25"/>
      <c r="C21" s="25"/>
      <c r="D21" s="26" t="s">
        <v>397</v>
      </c>
      <c r="E21" s="26"/>
      <c r="F21" s="26"/>
      <c r="G21" s="25"/>
      <c r="H21" s="26" t="s">
        <v>399</v>
      </c>
      <c r="I21" s="26"/>
      <c r="J21" s="26"/>
    </row>
    <row r="22" spans="1:14" ht="15.75" thickBot="1">
      <c r="A22" s="60"/>
      <c r="B22" s="25"/>
      <c r="C22" s="25"/>
      <c r="D22" s="27"/>
      <c r="E22" s="27"/>
      <c r="F22" s="27"/>
      <c r="G22" s="25"/>
      <c r="H22" s="28" t="s">
        <v>400</v>
      </c>
      <c r="I22" s="28"/>
      <c r="J22" s="28"/>
    </row>
    <row r="23" spans="1:14">
      <c r="A23" s="60"/>
      <c r="B23" s="29" t="s">
        <v>401</v>
      </c>
      <c r="C23" s="30"/>
      <c r="D23" s="31" t="s">
        <v>249</v>
      </c>
      <c r="E23" s="33">
        <v>1827</v>
      </c>
      <c r="F23" s="35"/>
      <c r="G23" s="30"/>
      <c r="H23" s="31" t="s">
        <v>249</v>
      </c>
      <c r="I23" s="37" t="s">
        <v>252</v>
      </c>
      <c r="J23" s="35"/>
    </row>
    <row r="24" spans="1:14">
      <c r="A24" s="60"/>
      <c r="B24" s="29"/>
      <c r="C24" s="30"/>
      <c r="D24" s="32"/>
      <c r="E24" s="34"/>
      <c r="F24" s="36"/>
      <c r="G24" s="30"/>
      <c r="H24" s="32"/>
      <c r="I24" s="38"/>
      <c r="J24" s="36"/>
    </row>
    <row r="25" spans="1:14">
      <c r="A25" s="60"/>
      <c r="B25" s="40" t="s">
        <v>402</v>
      </c>
      <c r="C25" s="25"/>
      <c r="D25" s="45">
        <v>12334</v>
      </c>
      <c r="E25" s="45"/>
      <c r="F25" s="25"/>
      <c r="G25" s="25"/>
      <c r="H25" s="45">
        <v>1920</v>
      </c>
      <c r="I25" s="45"/>
      <c r="J25" s="25"/>
    </row>
    <row r="26" spans="1:14">
      <c r="A26" s="60"/>
      <c r="B26" s="40"/>
      <c r="C26" s="25"/>
      <c r="D26" s="45"/>
      <c r="E26" s="45"/>
      <c r="F26" s="25"/>
      <c r="G26" s="25"/>
      <c r="H26" s="45"/>
      <c r="I26" s="45"/>
      <c r="J26" s="25"/>
    </row>
    <row r="27" spans="1:14">
      <c r="A27" s="60"/>
      <c r="B27" s="18" t="s">
        <v>403</v>
      </c>
      <c r="C27" s="19"/>
      <c r="D27" s="39" t="s">
        <v>404</v>
      </c>
      <c r="E27" s="39"/>
      <c r="F27" s="18" t="s">
        <v>251</v>
      </c>
      <c r="G27" s="19"/>
      <c r="H27" s="39" t="s">
        <v>405</v>
      </c>
      <c r="I27" s="39"/>
      <c r="J27" s="18" t="s">
        <v>251</v>
      </c>
    </row>
    <row r="28" spans="1:14">
      <c r="A28" s="60"/>
      <c r="B28" s="40" t="s">
        <v>406</v>
      </c>
      <c r="C28" s="25"/>
      <c r="D28" s="41" t="s">
        <v>407</v>
      </c>
      <c r="E28" s="41"/>
      <c r="F28" s="40" t="s">
        <v>251</v>
      </c>
      <c r="G28" s="25"/>
      <c r="H28" s="41" t="s">
        <v>252</v>
      </c>
      <c r="I28" s="41"/>
      <c r="J28" s="25"/>
    </row>
    <row r="29" spans="1:14" ht="15.75" thickBot="1">
      <c r="A29" s="60"/>
      <c r="B29" s="40"/>
      <c r="C29" s="25"/>
      <c r="D29" s="42"/>
      <c r="E29" s="42"/>
      <c r="F29" s="43"/>
      <c r="G29" s="25"/>
      <c r="H29" s="42"/>
      <c r="I29" s="42"/>
      <c r="J29" s="44"/>
    </row>
    <row r="30" spans="1:14">
      <c r="A30" s="60"/>
      <c r="B30" s="29" t="s">
        <v>248</v>
      </c>
      <c r="C30" s="30"/>
      <c r="D30" s="33">
        <v>11474</v>
      </c>
      <c r="E30" s="33"/>
      <c r="F30" s="35"/>
      <c r="G30" s="30"/>
      <c r="H30" s="37" t="s">
        <v>252</v>
      </c>
      <c r="I30" s="37"/>
      <c r="J30" s="35"/>
    </row>
    <row r="31" spans="1:14">
      <c r="A31" s="60"/>
      <c r="B31" s="29"/>
      <c r="C31" s="30"/>
      <c r="D31" s="34"/>
      <c r="E31" s="34"/>
      <c r="F31" s="36"/>
      <c r="G31" s="30"/>
      <c r="H31" s="38"/>
      <c r="I31" s="38"/>
      <c r="J31" s="36"/>
    </row>
    <row r="32" spans="1:14">
      <c r="A32" s="60"/>
      <c r="B32" s="40" t="s">
        <v>402</v>
      </c>
      <c r="C32" s="25"/>
      <c r="D32" s="45">
        <v>16370</v>
      </c>
      <c r="E32" s="45"/>
      <c r="F32" s="25"/>
      <c r="G32" s="25"/>
      <c r="H32" s="45">
        <v>2349</v>
      </c>
      <c r="I32" s="45"/>
      <c r="J32" s="25"/>
    </row>
    <row r="33" spans="1:10">
      <c r="A33" s="60"/>
      <c r="B33" s="40"/>
      <c r="C33" s="25"/>
      <c r="D33" s="45"/>
      <c r="E33" s="45"/>
      <c r="F33" s="25"/>
      <c r="G33" s="25"/>
      <c r="H33" s="45"/>
      <c r="I33" s="45"/>
      <c r="J33" s="25"/>
    </row>
    <row r="34" spans="1:10">
      <c r="A34" s="60"/>
      <c r="B34" s="18" t="s">
        <v>403</v>
      </c>
      <c r="C34" s="19"/>
      <c r="D34" s="39" t="s">
        <v>408</v>
      </c>
      <c r="E34" s="39"/>
      <c r="F34" s="18" t="s">
        <v>251</v>
      </c>
      <c r="G34" s="19"/>
      <c r="H34" s="39" t="s">
        <v>409</v>
      </c>
      <c r="I34" s="39"/>
      <c r="J34" s="18" t="s">
        <v>251</v>
      </c>
    </row>
    <row r="35" spans="1:10">
      <c r="A35" s="60"/>
      <c r="B35" s="40" t="s">
        <v>406</v>
      </c>
      <c r="C35" s="25"/>
      <c r="D35" s="41" t="s">
        <v>410</v>
      </c>
      <c r="E35" s="41"/>
      <c r="F35" s="40" t="s">
        <v>251</v>
      </c>
      <c r="G35" s="25"/>
      <c r="H35" s="41" t="s">
        <v>252</v>
      </c>
      <c r="I35" s="41"/>
      <c r="J35" s="25"/>
    </row>
    <row r="36" spans="1:10" ht="15.75" thickBot="1">
      <c r="A36" s="60"/>
      <c r="B36" s="40"/>
      <c r="C36" s="25"/>
      <c r="D36" s="42"/>
      <c r="E36" s="42"/>
      <c r="F36" s="43"/>
      <c r="G36" s="25"/>
      <c r="H36" s="42"/>
      <c r="I36" s="42"/>
      <c r="J36" s="44"/>
    </row>
    <row r="37" spans="1:10">
      <c r="A37" s="60"/>
      <c r="B37" s="29" t="s">
        <v>257</v>
      </c>
      <c r="C37" s="30"/>
      <c r="D37" s="33">
        <v>13509</v>
      </c>
      <c r="E37" s="33"/>
      <c r="F37" s="35"/>
      <c r="G37" s="30"/>
      <c r="H37" s="37">
        <v>567</v>
      </c>
      <c r="I37" s="37"/>
      <c r="J37" s="35"/>
    </row>
    <row r="38" spans="1:10">
      <c r="A38" s="60"/>
      <c r="B38" s="29"/>
      <c r="C38" s="30"/>
      <c r="D38" s="34"/>
      <c r="E38" s="34"/>
      <c r="F38" s="36"/>
      <c r="G38" s="30"/>
      <c r="H38" s="38"/>
      <c r="I38" s="38"/>
      <c r="J38" s="36"/>
    </row>
    <row r="39" spans="1:10">
      <c r="A39" s="60"/>
      <c r="B39" s="40" t="s">
        <v>402</v>
      </c>
      <c r="C39" s="25"/>
      <c r="D39" s="45">
        <v>10567</v>
      </c>
      <c r="E39" s="45"/>
      <c r="F39" s="25"/>
      <c r="G39" s="25"/>
      <c r="H39" s="45">
        <v>3555</v>
      </c>
      <c r="I39" s="45"/>
      <c r="J39" s="25"/>
    </row>
    <row r="40" spans="1:10">
      <c r="A40" s="60"/>
      <c r="B40" s="40"/>
      <c r="C40" s="25"/>
      <c r="D40" s="45"/>
      <c r="E40" s="45"/>
      <c r="F40" s="25"/>
      <c r="G40" s="25"/>
      <c r="H40" s="45"/>
      <c r="I40" s="45"/>
      <c r="J40" s="25"/>
    </row>
    <row r="41" spans="1:10">
      <c r="A41" s="60"/>
      <c r="B41" s="18" t="s">
        <v>403</v>
      </c>
      <c r="C41" s="19"/>
      <c r="D41" s="39" t="s">
        <v>411</v>
      </c>
      <c r="E41" s="39"/>
      <c r="F41" s="18" t="s">
        <v>251</v>
      </c>
      <c r="G41" s="19"/>
      <c r="H41" s="39" t="s">
        <v>412</v>
      </c>
      <c r="I41" s="39"/>
      <c r="J41" s="18" t="s">
        <v>251</v>
      </c>
    </row>
    <row r="42" spans="1:10">
      <c r="A42" s="60"/>
      <c r="B42" s="40" t="s">
        <v>406</v>
      </c>
      <c r="C42" s="25"/>
      <c r="D42" s="41">
        <v>376</v>
      </c>
      <c r="E42" s="41"/>
      <c r="F42" s="25"/>
      <c r="G42" s="25"/>
      <c r="H42" s="41" t="s">
        <v>252</v>
      </c>
      <c r="I42" s="41"/>
      <c r="J42" s="25"/>
    </row>
    <row r="43" spans="1:10" ht="15.75" thickBot="1">
      <c r="A43" s="60"/>
      <c r="B43" s="40"/>
      <c r="C43" s="25"/>
      <c r="D43" s="42"/>
      <c r="E43" s="42"/>
      <c r="F43" s="44"/>
      <c r="G43" s="25"/>
      <c r="H43" s="42"/>
      <c r="I43" s="42"/>
      <c r="J43" s="44"/>
    </row>
    <row r="44" spans="1:10">
      <c r="A44" s="60"/>
      <c r="B44" s="29" t="s">
        <v>261</v>
      </c>
      <c r="C44" s="30"/>
      <c r="D44" s="31" t="s">
        <v>249</v>
      </c>
      <c r="E44" s="33">
        <v>6217</v>
      </c>
      <c r="F44" s="35"/>
      <c r="G44" s="30"/>
      <c r="H44" s="31" t="s">
        <v>249</v>
      </c>
      <c r="I44" s="37" t="s">
        <v>252</v>
      </c>
      <c r="J44" s="35"/>
    </row>
    <row r="45" spans="1:10" ht="15.75" thickBot="1">
      <c r="A45" s="60"/>
      <c r="B45" s="29"/>
      <c r="C45" s="30"/>
      <c r="D45" s="47"/>
      <c r="E45" s="48"/>
      <c r="F45" s="49"/>
      <c r="G45" s="30"/>
      <c r="H45" s="47"/>
      <c r="I45" s="50"/>
      <c r="J45" s="49"/>
    </row>
    <row r="46" spans="1:10" ht="15.75" thickTop="1"/>
  </sheetData>
  <mergeCells count="141">
    <mergeCell ref="A16:A45"/>
    <mergeCell ref="B16:N16"/>
    <mergeCell ref="B17:N17"/>
    <mergeCell ref="A1:A2"/>
    <mergeCell ref="B1:N1"/>
    <mergeCell ref="B2:N2"/>
    <mergeCell ref="B3:N3"/>
    <mergeCell ref="A4:A15"/>
    <mergeCell ref="B4:N4"/>
    <mergeCell ref="B5:N5"/>
    <mergeCell ref="J42:J43"/>
    <mergeCell ref="B44:B45"/>
    <mergeCell ref="C44:C45"/>
    <mergeCell ref="D44:D45"/>
    <mergeCell ref="E44:E45"/>
    <mergeCell ref="F44:F45"/>
    <mergeCell ref="G44:G45"/>
    <mergeCell ref="H44:H45"/>
    <mergeCell ref="I44:I45"/>
    <mergeCell ref="J44:J45"/>
    <mergeCell ref="D41:E41"/>
    <mergeCell ref="H41:I41"/>
    <mergeCell ref="B42:B43"/>
    <mergeCell ref="C42:C43"/>
    <mergeCell ref="D42:E43"/>
    <mergeCell ref="F42:F43"/>
    <mergeCell ref="G42:G43"/>
    <mergeCell ref="H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2:J33"/>
    <mergeCell ref="D34:E34"/>
    <mergeCell ref="H34:I34"/>
    <mergeCell ref="B35:B36"/>
    <mergeCell ref="C35:C36"/>
    <mergeCell ref="D35:E36"/>
    <mergeCell ref="F35:F36"/>
    <mergeCell ref="G35:G36"/>
    <mergeCell ref="H35:I36"/>
    <mergeCell ref="J35:J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E27"/>
    <mergeCell ref="H27:I27"/>
    <mergeCell ref="B28:B29"/>
    <mergeCell ref="C28:C29"/>
    <mergeCell ref="D28:E29"/>
    <mergeCell ref="F28:F29"/>
    <mergeCell ref="G28:G29"/>
    <mergeCell ref="H28:I29"/>
    <mergeCell ref="I23:I24"/>
    <mergeCell ref="J23:J24"/>
    <mergeCell ref="B25:B26"/>
    <mergeCell ref="C25:C26"/>
    <mergeCell ref="D25:E26"/>
    <mergeCell ref="F25:F26"/>
    <mergeCell ref="G25:G26"/>
    <mergeCell ref="H25:I26"/>
    <mergeCell ref="J25:J26"/>
    <mergeCell ref="H20:J20"/>
    <mergeCell ref="H21:J21"/>
    <mergeCell ref="H22:J22"/>
    <mergeCell ref="B23:B24"/>
    <mergeCell ref="C23:C24"/>
    <mergeCell ref="D23:D24"/>
    <mergeCell ref="E23:E24"/>
    <mergeCell ref="F23:F24"/>
    <mergeCell ref="G23:G24"/>
    <mergeCell ref="H23:H24"/>
    <mergeCell ref="B20:B22"/>
    <mergeCell ref="C20:C22"/>
    <mergeCell ref="D20:F20"/>
    <mergeCell ref="D21:F21"/>
    <mergeCell ref="D22:F22"/>
    <mergeCell ref="G20:G22"/>
    <mergeCell ref="J14:J15"/>
    <mergeCell ref="K14:K15"/>
    <mergeCell ref="L14:L15"/>
    <mergeCell ref="M14:M15"/>
    <mergeCell ref="N14:N15"/>
    <mergeCell ref="B18:J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cols>
    <col min="1" max="1" width="36.5703125" bestFit="1" customWidth="1"/>
    <col min="2" max="2" width="36.5703125" customWidth="1"/>
    <col min="3" max="3" width="22.5703125" customWidth="1"/>
    <col min="4" max="4" width="4.5703125" customWidth="1"/>
    <col min="5" max="5" width="16.140625" customWidth="1"/>
    <col min="6" max="6" width="3.7109375" customWidth="1"/>
    <col min="7" max="7" width="22.5703125" customWidth="1"/>
    <col min="8" max="8" width="24.7109375" customWidth="1"/>
  </cols>
  <sheetData>
    <row r="1" spans="1:8" ht="15" customHeight="1">
      <c r="A1" s="9" t="s">
        <v>1281</v>
      </c>
      <c r="B1" s="9" t="s">
        <v>1</v>
      </c>
      <c r="C1" s="9"/>
      <c r="D1" s="9"/>
      <c r="E1" s="9"/>
      <c r="F1" s="9"/>
      <c r="G1" s="9"/>
      <c r="H1" s="9"/>
    </row>
    <row r="2" spans="1:8" ht="15" customHeight="1">
      <c r="A2" s="9"/>
      <c r="B2" s="9" t="s">
        <v>2</v>
      </c>
      <c r="C2" s="9"/>
      <c r="D2" s="9"/>
      <c r="E2" s="9"/>
      <c r="F2" s="9"/>
      <c r="G2" s="9"/>
      <c r="H2" s="9"/>
    </row>
    <row r="3" spans="1:8" ht="15" customHeight="1">
      <c r="A3" s="3" t="s">
        <v>1282</v>
      </c>
      <c r="B3" s="59" t="s">
        <v>5</v>
      </c>
      <c r="C3" s="59"/>
      <c r="D3" s="59"/>
      <c r="E3" s="59"/>
      <c r="F3" s="59"/>
      <c r="G3" s="59"/>
      <c r="H3" s="59"/>
    </row>
    <row r="4" spans="1:8" ht="15" customHeight="1">
      <c r="A4" s="4" t="s">
        <v>419</v>
      </c>
      <c r="B4" s="59" t="s">
        <v>5</v>
      </c>
      <c r="C4" s="59"/>
      <c r="D4" s="59"/>
      <c r="E4" s="59"/>
      <c r="F4" s="59"/>
      <c r="G4" s="59"/>
      <c r="H4" s="59"/>
    </row>
    <row r="5" spans="1:8" ht="15" customHeight="1">
      <c r="A5" s="60" t="s">
        <v>1283</v>
      </c>
      <c r="B5" s="59" t="s">
        <v>5</v>
      </c>
      <c r="C5" s="59"/>
      <c r="D5" s="59"/>
      <c r="E5" s="59"/>
      <c r="F5" s="59"/>
      <c r="G5" s="59"/>
      <c r="H5" s="59"/>
    </row>
    <row r="6" spans="1:8">
      <c r="A6" s="60"/>
      <c r="B6" s="25" t="s">
        <v>423</v>
      </c>
      <c r="C6" s="25"/>
      <c r="D6" s="25"/>
      <c r="E6" s="25"/>
      <c r="F6" s="25"/>
      <c r="G6" s="25"/>
      <c r="H6" s="25"/>
    </row>
    <row r="7" spans="1:8">
      <c r="A7" s="60"/>
      <c r="B7" s="24"/>
      <c r="C7" s="24"/>
      <c r="D7" s="24"/>
      <c r="E7" s="24"/>
      <c r="F7" s="24"/>
    </row>
    <row r="8" spans="1:8">
      <c r="A8" s="60"/>
      <c r="B8" s="14"/>
      <c r="C8" s="14"/>
      <c r="D8" s="14"/>
      <c r="E8" s="14"/>
      <c r="F8" s="14"/>
    </row>
    <row r="9" spans="1:8">
      <c r="A9" s="60"/>
      <c r="B9" s="29" t="s">
        <v>424</v>
      </c>
      <c r="C9" s="30"/>
      <c r="D9" s="29" t="s">
        <v>249</v>
      </c>
      <c r="E9" s="57">
        <v>12000</v>
      </c>
      <c r="F9" s="30"/>
    </row>
    <row r="10" spans="1:8">
      <c r="A10" s="60"/>
      <c r="B10" s="29"/>
      <c r="C10" s="30"/>
      <c r="D10" s="29"/>
      <c r="E10" s="57"/>
      <c r="F10" s="30"/>
    </row>
    <row r="11" spans="1:8">
      <c r="A11" s="60"/>
      <c r="B11" s="40" t="s">
        <v>425</v>
      </c>
      <c r="C11" s="25"/>
      <c r="D11" s="45">
        <v>2815</v>
      </c>
      <c r="E11" s="45"/>
      <c r="F11" s="25"/>
    </row>
    <row r="12" spans="1:8">
      <c r="A12" s="60"/>
      <c r="B12" s="40"/>
      <c r="C12" s="25"/>
      <c r="D12" s="45"/>
      <c r="E12" s="45"/>
      <c r="F12" s="25"/>
    </row>
    <row r="13" spans="1:8">
      <c r="A13" s="60"/>
      <c r="B13" s="29" t="s">
        <v>426</v>
      </c>
      <c r="C13" s="30"/>
      <c r="D13" s="39">
        <v>526</v>
      </c>
      <c r="E13" s="39"/>
      <c r="F13" s="30"/>
    </row>
    <row r="14" spans="1:8" ht="15.75" thickBot="1">
      <c r="A14" s="60"/>
      <c r="B14" s="29"/>
      <c r="C14" s="30"/>
      <c r="D14" s="75"/>
      <c r="E14" s="75"/>
      <c r="F14" s="76"/>
    </row>
    <row r="15" spans="1:8">
      <c r="A15" s="60"/>
      <c r="B15" s="25"/>
      <c r="C15" s="25"/>
      <c r="D15" s="77" t="s">
        <v>249</v>
      </c>
      <c r="E15" s="79">
        <v>15341</v>
      </c>
      <c r="F15" s="81"/>
    </row>
    <row r="16" spans="1:8" ht="15.75" thickBot="1">
      <c r="A16" s="60"/>
      <c r="B16" s="25"/>
      <c r="C16" s="25"/>
      <c r="D16" s="78"/>
      <c r="E16" s="80"/>
      <c r="F16" s="82"/>
    </row>
    <row r="17" spans="1:8" ht="15.75" thickTop="1">
      <c r="A17" s="60" t="s">
        <v>1284</v>
      </c>
      <c r="B17" s="59" t="s">
        <v>5</v>
      </c>
      <c r="C17" s="59"/>
      <c r="D17" s="59"/>
      <c r="E17" s="59"/>
      <c r="F17" s="59"/>
      <c r="G17" s="59"/>
      <c r="H17" s="59"/>
    </row>
    <row r="18" spans="1:8" ht="25.5" customHeight="1">
      <c r="A18" s="60"/>
      <c r="B18" s="25" t="s">
        <v>428</v>
      </c>
      <c r="C18" s="25"/>
      <c r="D18" s="25"/>
      <c r="E18" s="25"/>
      <c r="F18" s="25"/>
      <c r="G18" s="25"/>
      <c r="H18" s="25"/>
    </row>
    <row r="19" spans="1:8">
      <c r="A19" s="60"/>
      <c r="B19" s="24"/>
      <c r="C19" s="24"/>
      <c r="D19" s="24"/>
      <c r="E19" s="24"/>
      <c r="F19" s="24"/>
    </row>
    <row r="20" spans="1:8">
      <c r="A20" s="60"/>
      <c r="B20" s="14"/>
      <c r="C20" s="14"/>
      <c r="D20" s="14"/>
      <c r="E20" s="14"/>
      <c r="F20" s="14"/>
    </row>
    <row r="21" spans="1:8" ht="15.75" thickBot="1">
      <c r="A21" s="60"/>
      <c r="B21" s="65"/>
      <c r="C21" s="12"/>
      <c r="D21" s="28" t="s">
        <v>429</v>
      </c>
      <c r="E21" s="28"/>
      <c r="F21" s="28"/>
    </row>
    <row r="22" spans="1:8">
      <c r="A22" s="60"/>
      <c r="B22" s="29" t="s">
        <v>430</v>
      </c>
      <c r="C22" s="30"/>
      <c r="D22" s="31" t="s">
        <v>249</v>
      </c>
      <c r="E22" s="37">
        <v>416</v>
      </c>
      <c r="F22" s="35"/>
    </row>
    <row r="23" spans="1:8">
      <c r="A23" s="60"/>
      <c r="B23" s="29"/>
      <c r="C23" s="30"/>
      <c r="D23" s="29"/>
      <c r="E23" s="39"/>
      <c r="F23" s="30"/>
    </row>
    <row r="24" spans="1:8">
      <c r="A24" s="60"/>
      <c r="B24" s="40" t="s">
        <v>163</v>
      </c>
      <c r="C24" s="25"/>
      <c r="D24" s="45">
        <v>2577</v>
      </c>
      <c r="E24" s="45"/>
      <c r="F24" s="25"/>
    </row>
    <row r="25" spans="1:8">
      <c r="A25" s="60"/>
      <c r="B25" s="40"/>
      <c r="C25" s="25"/>
      <c r="D25" s="45"/>
      <c r="E25" s="45"/>
      <c r="F25" s="25"/>
    </row>
    <row r="26" spans="1:8">
      <c r="A26" s="60"/>
      <c r="B26" s="29" t="s">
        <v>164</v>
      </c>
      <c r="C26" s="30"/>
      <c r="D26" s="57">
        <v>3382</v>
      </c>
      <c r="E26" s="57"/>
      <c r="F26" s="30"/>
    </row>
    <row r="27" spans="1:8">
      <c r="A27" s="60"/>
      <c r="B27" s="29"/>
      <c r="C27" s="30"/>
      <c r="D27" s="57"/>
      <c r="E27" s="57"/>
      <c r="F27" s="30"/>
    </row>
    <row r="28" spans="1:8">
      <c r="A28" s="60"/>
      <c r="B28" s="40" t="s">
        <v>431</v>
      </c>
      <c r="C28" s="25"/>
      <c r="D28" s="41">
        <v>84</v>
      </c>
      <c r="E28" s="41"/>
      <c r="F28" s="25"/>
    </row>
    <row r="29" spans="1:8">
      <c r="A29" s="60"/>
      <c r="B29" s="40"/>
      <c r="C29" s="25"/>
      <c r="D29" s="41"/>
      <c r="E29" s="41"/>
      <c r="F29" s="25"/>
    </row>
    <row r="30" spans="1:8">
      <c r="A30" s="60"/>
      <c r="B30" s="29" t="s">
        <v>432</v>
      </c>
      <c r="C30" s="30"/>
      <c r="D30" s="57">
        <v>9534</v>
      </c>
      <c r="E30" s="57"/>
      <c r="F30" s="30"/>
    </row>
    <row r="31" spans="1:8">
      <c r="A31" s="60"/>
      <c r="B31" s="29"/>
      <c r="C31" s="30"/>
      <c r="D31" s="57"/>
      <c r="E31" s="57"/>
      <c r="F31" s="30"/>
    </row>
    <row r="32" spans="1:8">
      <c r="A32" s="60"/>
      <c r="B32" s="40" t="s">
        <v>42</v>
      </c>
      <c r="C32" s="25"/>
      <c r="D32" s="45">
        <v>1092</v>
      </c>
      <c r="E32" s="45"/>
      <c r="F32" s="25"/>
    </row>
    <row r="33" spans="1:8">
      <c r="A33" s="60"/>
      <c r="B33" s="40"/>
      <c r="C33" s="25"/>
      <c r="D33" s="45"/>
      <c r="E33" s="45"/>
      <c r="F33" s="25"/>
    </row>
    <row r="34" spans="1:8">
      <c r="A34" s="60"/>
      <c r="B34" s="29" t="s">
        <v>433</v>
      </c>
      <c r="C34" s="30"/>
      <c r="D34" s="57">
        <v>1660</v>
      </c>
      <c r="E34" s="57"/>
      <c r="F34" s="30"/>
    </row>
    <row r="35" spans="1:8">
      <c r="A35" s="60"/>
      <c r="B35" s="29"/>
      <c r="C35" s="30"/>
      <c r="D35" s="57"/>
      <c r="E35" s="57"/>
      <c r="F35" s="30"/>
    </row>
    <row r="36" spans="1:8" ht="15.75" thickBot="1">
      <c r="A36" s="60"/>
      <c r="B36" s="13" t="s">
        <v>434</v>
      </c>
      <c r="C36" s="12"/>
      <c r="D36" s="42" t="s">
        <v>435</v>
      </c>
      <c r="E36" s="42"/>
      <c r="F36" s="13" t="s">
        <v>251</v>
      </c>
    </row>
    <row r="37" spans="1:8">
      <c r="A37" s="60"/>
      <c r="B37" s="29" t="s">
        <v>436</v>
      </c>
      <c r="C37" s="30"/>
      <c r="D37" s="31" t="s">
        <v>249</v>
      </c>
      <c r="E37" s="33">
        <v>15341</v>
      </c>
      <c r="F37" s="35"/>
    </row>
    <row r="38" spans="1:8" ht="15.75" thickBot="1">
      <c r="A38" s="60"/>
      <c r="B38" s="29"/>
      <c r="C38" s="30"/>
      <c r="D38" s="47"/>
      <c r="E38" s="48"/>
      <c r="F38" s="49"/>
    </row>
    <row r="39" spans="1:8" ht="15.75" thickTop="1">
      <c r="A39" s="3" t="s">
        <v>438</v>
      </c>
      <c r="B39" s="59" t="s">
        <v>5</v>
      </c>
      <c r="C39" s="59"/>
      <c r="D39" s="59"/>
      <c r="E39" s="59"/>
      <c r="F39" s="59"/>
      <c r="G39" s="59"/>
      <c r="H39" s="59"/>
    </row>
    <row r="40" spans="1:8" ht="15" customHeight="1">
      <c r="A40" s="4" t="s">
        <v>419</v>
      </c>
      <c r="B40" s="59" t="s">
        <v>5</v>
      </c>
      <c r="C40" s="59"/>
      <c r="D40" s="59"/>
      <c r="E40" s="59"/>
      <c r="F40" s="59"/>
      <c r="G40" s="59"/>
      <c r="H40" s="59"/>
    </row>
    <row r="41" spans="1:8" ht="15" customHeight="1">
      <c r="A41" s="60" t="s">
        <v>1283</v>
      </c>
      <c r="B41" s="59" t="s">
        <v>5</v>
      </c>
      <c r="C41" s="59"/>
      <c r="D41" s="59"/>
      <c r="E41" s="59"/>
      <c r="F41" s="59"/>
      <c r="G41" s="59"/>
      <c r="H41" s="59"/>
    </row>
    <row r="42" spans="1:8">
      <c r="A42" s="60"/>
      <c r="B42" s="25" t="s">
        <v>440</v>
      </c>
      <c r="C42" s="25"/>
      <c r="D42" s="25"/>
      <c r="E42" s="25"/>
      <c r="F42" s="25"/>
      <c r="G42" s="25"/>
      <c r="H42" s="25"/>
    </row>
    <row r="43" spans="1:8">
      <c r="A43" s="60"/>
      <c r="B43" s="24"/>
      <c r="C43" s="24"/>
      <c r="D43" s="24"/>
      <c r="E43" s="24"/>
      <c r="F43" s="24"/>
    </row>
    <row r="44" spans="1:8">
      <c r="A44" s="60"/>
      <c r="B44" s="14"/>
      <c r="C44" s="14"/>
      <c r="D44" s="14"/>
      <c r="E44" s="14"/>
      <c r="F44" s="14"/>
    </row>
    <row r="45" spans="1:8">
      <c r="A45" s="60"/>
      <c r="B45" s="29" t="s">
        <v>424</v>
      </c>
      <c r="C45" s="30"/>
      <c r="D45" s="29" t="s">
        <v>249</v>
      </c>
      <c r="E45" s="57">
        <v>30656</v>
      </c>
      <c r="F45" s="30"/>
    </row>
    <row r="46" spans="1:8">
      <c r="A46" s="60"/>
      <c r="B46" s="29"/>
      <c r="C46" s="30"/>
      <c r="D46" s="29"/>
      <c r="E46" s="57"/>
      <c r="F46" s="30"/>
    </row>
    <row r="47" spans="1:8">
      <c r="A47" s="60"/>
      <c r="B47" s="40" t="s">
        <v>425</v>
      </c>
      <c r="C47" s="25"/>
      <c r="D47" s="45">
        <v>41938</v>
      </c>
      <c r="E47" s="45"/>
      <c r="F47" s="25"/>
    </row>
    <row r="48" spans="1:8">
      <c r="A48" s="60"/>
      <c r="B48" s="40"/>
      <c r="C48" s="25"/>
      <c r="D48" s="45"/>
      <c r="E48" s="45"/>
      <c r="F48" s="25"/>
    </row>
    <row r="49" spans="1:8">
      <c r="A49" s="60"/>
      <c r="B49" s="29" t="s">
        <v>441</v>
      </c>
      <c r="C49" s="30"/>
      <c r="D49" s="57">
        <v>8975</v>
      </c>
      <c r="E49" s="57"/>
      <c r="F49" s="30"/>
    </row>
    <row r="50" spans="1:8">
      <c r="A50" s="60"/>
      <c r="B50" s="29"/>
      <c r="C50" s="30"/>
      <c r="D50" s="57"/>
      <c r="E50" s="57"/>
      <c r="F50" s="30"/>
    </row>
    <row r="51" spans="1:8">
      <c r="A51" s="60"/>
      <c r="B51" s="40" t="s">
        <v>426</v>
      </c>
      <c r="C51" s="25"/>
      <c r="D51" s="41">
        <v>403</v>
      </c>
      <c r="E51" s="41"/>
      <c r="F51" s="25"/>
    </row>
    <row r="52" spans="1:8" ht="15.75" thickBot="1">
      <c r="A52" s="60"/>
      <c r="B52" s="40"/>
      <c r="C52" s="25"/>
      <c r="D52" s="42"/>
      <c r="E52" s="42"/>
      <c r="F52" s="44"/>
    </row>
    <row r="53" spans="1:8">
      <c r="A53" s="60"/>
      <c r="B53" s="30"/>
      <c r="C53" s="30"/>
      <c r="D53" s="31" t="s">
        <v>249</v>
      </c>
      <c r="E53" s="33">
        <v>81972</v>
      </c>
      <c r="F53" s="35"/>
    </row>
    <row r="54" spans="1:8" ht="15.75" thickBot="1">
      <c r="A54" s="60"/>
      <c r="B54" s="30"/>
      <c r="C54" s="30"/>
      <c r="D54" s="47"/>
      <c r="E54" s="48"/>
      <c r="F54" s="49"/>
    </row>
    <row r="55" spans="1:8" ht="15.75" thickTop="1">
      <c r="A55" s="60" t="s">
        <v>1284</v>
      </c>
      <c r="B55" s="59" t="s">
        <v>5</v>
      </c>
      <c r="C55" s="59"/>
      <c r="D55" s="59"/>
      <c r="E55" s="59"/>
      <c r="F55" s="59"/>
      <c r="G55" s="59"/>
      <c r="H55" s="59"/>
    </row>
    <row r="56" spans="1:8" ht="25.5" customHeight="1">
      <c r="A56" s="60"/>
      <c r="B56" s="25" t="s">
        <v>428</v>
      </c>
      <c r="C56" s="25"/>
      <c r="D56" s="25"/>
      <c r="E56" s="25"/>
      <c r="F56" s="25"/>
      <c r="G56" s="25"/>
      <c r="H56" s="25"/>
    </row>
    <row r="57" spans="1:8">
      <c r="A57" s="60"/>
      <c r="B57" s="24"/>
      <c r="C57" s="24"/>
      <c r="D57" s="24"/>
      <c r="E57" s="24"/>
      <c r="F57" s="24"/>
    </row>
    <row r="58" spans="1:8">
      <c r="A58" s="60"/>
      <c r="B58" s="14"/>
      <c r="C58" s="14"/>
      <c r="D58" s="14"/>
      <c r="E58" s="14"/>
      <c r="F58" s="14"/>
    </row>
    <row r="59" spans="1:8" ht="15.75" thickBot="1">
      <c r="A59" s="60"/>
      <c r="B59" s="65"/>
      <c r="C59" s="12"/>
      <c r="D59" s="28" t="s">
        <v>429</v>
      </c>
      <c r="E59" s="28"/>
      <c r="F59" s="28"/>
    </row>
    <row r="60" spans="1:8">
      <c r="A60" s="60"/>
      <c r="B60" s="29" t="s">
        <v>430</v>
      </c>
      <c r="C60" s="30"/>
      <c r="D60" s="31" t="s">
        <v>249</v>
      </c>
      <c r="E60" s="37">
        <v>153</v>
      </c>
      <c r="F60" s="35"/>
    </row>
    <row r="61" spans="1:8">
      <c r="A61" s="60"/>
      <c r="B61" s="29"/>
      <c r="C61" s="30"/>
      <c r="D61" s="29"/>
      <c r="E61" s="39"/>
      <c r="F61" s="30"/>
    </row>
    <row r="62" spans="1:8">
      <c r="A62" s="60"/>
      <c r="B62" s="40" t="s">
        <v>163</v>
      </c>
      <c r="C62" s="25"/>
      <c r="D62" s="41">
        <v>479</v>
      </c>
      <c r="E62" s="41"/>
      <c r="F62" s="25"/>
    </row>
    <row r="63" spans="1:8">
      <c r="A63" s="60"/>
      <c r="B63" s="40"/>
      <c r="C63" s="25"/>
      <c r="D63" s="41"/>
      <c r="E63" s="41"/>
      <c r="F63" s="25"/>
    </row>
    <row r="64" spans="1:8">
      <c r="A64" s="60"/>
      <c r="B64" s="29" t="s">
        <v>164</v>
      </c>
      <c r="C64" s="30"/>
      <c r="D64" s="57">
        <v>7305</v>
      </c>
      <c r="E64" s="57"/>
      <c r="F64" s="30"/>
    </row>
    <row r="65" spans="1:6">
      <c r="A65" s="60"/>
      <c r="B65" s="29"/>
      <c r="C65" s="30"/>
      <c r="D65" s="57"/>
      <c r="E65" s="57"/>
      <c r="F65" s="30"/>
    </row>
    <row r="66" spans="1:6">
      <c r="A66" s="60"/>
      <c r="B66" s="40" t="s">
        <v>443</v>
      </c>
      <c r="C66" s="25"/>
      <c r="D66" s="41">
        <v>186</v>
      </c>
      <c r="E66" s="41"/>
      <c r="F66" s="25"/>
    </row>
    <row r="67" spans="1:6">
      <c r="A67" s="60"/>
      <c r="B67" s="40"/>
      <c r="C67" s="25"/>
      <c r="D67" s="41"/>
      <c r="E67" s="41"/>
      <c r="F67" s="25"/>
    </row>
    <row r="68" spans="1:6">
      <c r="A68" s="60"/>
      <c r="B68" s="29" t="s">
        <v>432</v>
      </c>
      <c r="C68" s="30"/>
      <c r="D68" s="57">
        <v>15122</v>
      </c>
      <c r="E68" s="57"/>
      <c r="F68" s="30"/>
    </row>
    <row r="69" spans="1:6">
      <c r="A69" s="60"/>
      <c r="B69" s="29"/>
      <c r="C69" s="30"/>
      <c r="D69" s="57"/>
      <c r="E69" s="57"/>
      <c r="F69" s="30"/>
    </row>
    <row r="70" spans="1:6">
      <c r="A70" s="60"/>
      <c r="B70" s="40" t="s">
        <v>42</v>
      </c>
      <c r="C70" s="25"/>
      <c r="D70" s="45">
        <v>35584</v>
      </c>
      <c r="E70" s="45"/>
      <c r="F70" s="25"/>
    </row>
    <row r="71" spans="1:6">
      <c r="A71" s="60"/>
      <c r="B71" s="40"/>
      <c r="C71" s="25"/>
      <c r="D71" s="45"/>
      <c r="E71" s="45"/>
      <c r="F71" s="25"/>
    </row>
    <row r="72" spans="1:6">
      <c r="A72" s="60"/>
      <c r="B72" s="29" t="s">
        <v>433</v>
      </c>
      <c r="C72" s="30"/>
      <c r="D72" s="57">
        <v>22420</v>
      </c>
      <c r="E72" s="57"/>
      <c r="F72" s="30"/>
    </row>
    <row r="73" spans="1:6">
      <c r="A73" s="60"/>
      <c r="B73" s="29"/>
      <c r="C73" s="30"/>
      <c r="D73" s="57"/>
      <c r="E73" s="57"/>
      <c r="F73" s="30"/>
    </row>
    <row r="74" spans="1:6">
      <c r="A74" s="60"/>
      <c r="B74" s="40" t="s">
        <v>38</v>
      </c>
      <c r="C74" s="25"/>
      <c r="D74" s="41">
        <v>311</v>
      </c>
      <c r="E74" s="41"/>
      <c r="F74" s="25"/>
    </row>
    <row r="75" spans="1:6">
      <c r="A75" s="60"/>
      <c r="B75" s="40"/>
      <c r="C75" s="25"/>
      <c r="D75" s="41"/>
      <c r="E75" s="41"/>
      <c r="F75" s="25"/>
    </row>
    <row r="76" spans="1:6">
      <c r="A76" s="60"/>
      <c r="B76" s="29" t="s">
        <v>444</v>
      </c>
      <c r="C76" s="30"/>
      <c r="D76" s="57">
        <v>1303</v>
      </c>
      <c r="E76" s="57"/>
      <c r="F76" s="30"/>
    </row>
    <row r="77" spans="1:6">
      <c r="A77" s="60"/>
      <c r="B77" s="29"/>
      <c r="C77" s="30"/>
      <c r="D77" s="57"/>
      <c r="E77" s="57"/>
      <c r="F77" s="30"/>
    </row>
    <row r="78" spans="1:6">
      <c r="A78" s="60"/>
      <c r="B78" s="13" t="s">
        <v>434</v>
      </c>
      <c r="C78" s="12"/>
      <c r="D78" s="41" t="s">
        <v>445</v>
      </c>
      <c r="E78" s="41"/>
      <c r="F78" s="13" t="s">
        <v>251</v>
      </c>
    </row>
    <row r="79" spans="1:6" ht="15.75" thickBot="1">
      <c r="A79" s="60"/>
      <c r="B79" s="18" t="s">
        <v>446</v>
      </c>
      <c r="C79" s="19"/>
      <c r="D79" s="75" t="s">
        <v>447</v>
      </c>
      <c r="E79" s="75"/>
      <c r="F79" s="18" t="s">
        <v>251</v>
      </c>
    </row>
    <row r="80" spans="1:6">
      <c r="A80" s="60"/>
      <c r="B80" s="40" t="s">
        <v>436</v>
      </c>
      <c r="C80" s="25"/>
      <c r="D80" s="77" t="s">
        <v>249</v>
      </c>
      <c r="E80" s="79">
        <v>81972</v>
      </c>
      <c r="F80" s="81"/>
    </row>
    <row r="81" spans="1:8" ht="15.75" thickBot="1">
      <c r="A81" s="60"/>
      <c r="B81" s="40"/>
      <c r="C81" s="25"/>
      <c r="D81" s="78"/>
      <c r="E81" s="80"/>
      <c r="F81" s="82"/>
    </row>
    <row r="82" spans="1:8" ht="15.75" thickTop="1">
      <c r="A82" s="60" t="s">
        <v>1285</v>
      </c>
      <c r="B82" s="59" t="s">
        <v>5</v>
      </c>
      <c r="C82" s="59"/>
      <c r="D82" s="59"/>
      <c r="E82" s="59"/>
      <c r="F82" s="59"/>
      <c r="G82" s="59"/>
      <c r="H82" s="59"/>
    </row>
    <row r="83" spans="1:8">
      <c r="A83" s="60"/>
      <c r="B83" s="25" t="s">
        <v>448</v>
      </c>
      <c r="C83" s="25"/>
      <c r="D83" s="25"/>
      <c r="E83" s="25"/>
      <c r="F83" s="25"/>
      <c r="G83" s="25"/>
      <c r="H83" s="25"/>
    </row>
    <row r="84" spans="1:8">
      <c r="A84" s="60"/>
      <c r="B84" s="24"/>
      <c r="C84" s="24"/>
      <c r="D84" s="24"/>
      <c r="E84" s="24"/>
      <c r="F84" s="24"/>
      <c r="G84" s="24"/>
      <c r="H84" s="24"/>
    </row>
    <row r="85" spans="1:8">
      <c r="A85" s="60"/>
      <c r="B85" s="14"/>
      <c r="C85" s="14"/>
      <c r="D85" s="14"/>
      <c r="E85" s="14"/>
      <c r="F85" s="14"/>
      <c r="G85" s="14"/>
      <c r="H85" s="14"/>
    </row>
    <row r="86" spans="1:8">
      <c r="A86" s="60"/>
      <c r="B86" s="25"/>
      <c r="C86" s="25"/>
      <c r="D86" s="26" t="s">
        <v>429</v>
      </c>
      <c r="E86" s="26"/>
      <c r="F86" s="26"/>
      <c r="G86" s="25"/>
      <c r="H86" s="15" t="s">
        <v>449</v>
      </c>
    </row>
    <row r="87" spans="1:8" ht="15.75" thickBot="1">
      <c r="A87" s="60"/>
      <c r="B87" s="25"/>
      <c r="C87" s="25"/>
      <c r="D87" s="28"/>
      <c r="E87" s="28"/>
      <c r="F87" s="28"/>
      <c r="G87" s="25"/>
      <c r="H87" s="17" t="s">
        <v>450</v>
      </c>
    </row>
    <row r="88" spans="1:8">
      <c r="A88" s="60"/>
      <c r="B88" s="29" t="s">
        <v>451</v>
      </c>
      <c r="C88" s="30"/>
      <c r="D88" s="31" t="s">
        <v>249</v>
      </c>
      <c r="E88" s="33">
        <v>22300</v>
      </c>
      <c r="F88" s="35"/>
      <c r="G88" s="30"/>
      <c r="H88" s="37">
        <v>18</v>
      </c>
    </row>
    <row r="89" spans="1:8">
      <c r="A89" s="60"/>
      <c r="B89" s="29"/>
      <c r="C89" s="30"/>
      <c r="D89" s="29"/>
      <c r="E89" s="57"/>
      <c r="F89" s="30"/>
      <c r="G89" s="30"/>
      <c r="H89" s="39"/>
    </row>
    <row r="90" spans="1:8">
      <c r="A90" s="60"/>
      <c r="B90" s="40" t="s">
        <v>452</v>
      </c>
      <c r="C90" s="25"/>
      <c r="D90" s="41">
        <v>120</v>
      </c>
      <c r="E90" s="41"/>
      <c r="F90" s="25"/>
      <c r="G90" s="25"/>
      <c r="H90" s="41">
        <v>4</v>
      </c>
    </row>
    <row r="91" spans="1:8" ht="15.75" thickBot="1">
      <c r="A91" s="60"/>
      <c r="B91" s="40"/>
      <c r="C91" s="25"/>
      <c r="D91" s="42"/>
      <c r="E91" s="42"/>
      <c r="F91" s="44"/>
      <c r="G91" s="25"/>
      <c r="H91" s="41"/>
    </row>
    <row r="92" spans="1:8">
      <c r="A92" s="60"/>
      <c r="B92" s="30"/>
      <c r="C92" s="30"/>
      <c r="D92" s="31" t="s">
        <v>249</v>
      </c>
      <c r="E92" s="33">
        <v>22420</v>
      </c>
      <c r="F92" s="35"/>
      <c r="G92" s="30"/>
      <c r="H92" s="39"/>
    </row>
    <row r="93" spans="1:8" ht="15.75" thickBot="1">
      <c r="A93" s="60"/>
      <c r="B93" s="30"/>
      <c r="C93" s="30"/>
      <c r="D93" s="47"/>
      <c r="E93" s="48"/>
      <c r="F93" s="49"/>
      <c r="G93" s="30"/>
      <c r="H93" s="39"/>
    </row>
    <row r="94" spans="1:8" ht="15.75" thickTop="1"/>
  </sheetData>
  <mergeCells count="172">
    <mergeCell ref="A82:A93"/>
    <mergeCell ref="B82:H82"/>
    <mergeCell ref="B83:H83"/>
    <mergeCell ref="B39:H39"/>
    <mergeCell ref="B40:H40"/>
    <mergeCell ref="A41:A54"/>
    <mergeCell ref="B41:H41"/>
    <mergeCell ref="B42:H42"/>
    <mergeCell ref="A55:A81"/>
    <mergeCell ref="B55:H55"/>
    <mergeCell ref="B56:H56"/>
    <mergeCell ref="H92:H93"/>
    <mergeCell ref="A1:A2"/>
    <mergeCell ref="B1:H1"/>
    <mergeCell ref="B2:H2"/>
    <mergeCell ref="B3:H3"/>
    <mergeCell ref="B4:H4"/>
    <mergeCell ref="A5:A16"/>
    <mergeCell ref="B5:H5"/>
    <mergeCell ref="B6:H6"/>
    <mergeCell ref="A17:A38"/>
    <mergeCell ref="B92:B93"/>
    <mergeCell ref="C92:C93"/>
    <mergeCell ref="D92:D93"/>
    <mergeCell ref="E92:E93"/>
    <mergeCell ref="F92:F93"/>
    <mergeCell ref="G92:G93"/>
    <mergeCell ref="H88:H89"/>
    <mergeCell ref="B90:B91"/>
    <mergeCell ref="C90:C91"/>
    <mergeCell ref="D90:E91"/>
    <mergeCell ref="F90:F91"/>
    <mergeCell ref="G90:G91"/>
    <mergeCell ref="H90:H91"/>
    <mergeCell ref="B88:B89"/>
    <mergeCell ref="C88:C89"/>
    <mergeCell ref="D88:D89"/>
    <mergeCell ref="E88:E89"/>
    <mergeCell ref="F88:F89"/>
    <mergeCell ref="G88:G89"/>
    <mergeCell ref="F80:F81"/>
    <mergeCell ref="B84:H84"/>
    <mergeCell ref="B86:B87"/>
    <mergeCell ref="C86:C87"/>
    <mergeCell ref="D86:F87"/>
    <mergeCell ref="G86:G87"/>
    <mergeCell ref="D78:E78"/>
    <mergeCell ref="D79:E79"/>
    <mergeCell ref="B80:B81"/>
    <mergeCell ref="C80:C81"/>
    <mergeCell ref="D80:D81"/>
    <mergeCell ref="E80:E81"/>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7:F57"/>
    <mergeCell ref="D59:F59"/>
    <mergeCell ref="B60:B61"/>
    <mergeCell ref="C60:C61"/>
    <mergeCell ref="D60:D61"/>
    <mergeCell ref="E60:E61"/>
    <mergeCell ref="F60:F61"/>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F43"/>
    <mergeCell ref="B45:B46"/>
    <mergeCell ref="C45:C46"/>
    <mergeCell ref="D45:D46"/>
    <mergeCell ref="E45:E46"/>
    <mergeCell ref="F45:F46"/>
    <mergeCell ref="D36:E36"/>
    <mergeCell ref="B37:B38"/>
    <mergeCell ref="C37:C38"/>
    <mergeCell ref="D37:D38"/>
    <mergeCell ref="E37:E38"/>
    <mergeCell ref="F37:F38"/>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D21:F21"/>
    <mergeCell ref="B22:B23"/>
    <mergeCell ref="C22:C23"/>
    <mergeCell ref="D22:D23"/>
    <mergeCell ref="E22:E23"/>
    <mergeCell ref="F22:F23"/>
    <mergeCell ref="B15:B16"/>
    <mergeCell ref="C15:C16"/>
    <mergeCell ref="D15:D16"/>
    <mergeCell ref="E15:E16"/>
    <mergeCell ref="F15:F16"/>
    <mergeCell ref="B19:F19"/>
    <mergeCell ref="B17:H17"/>
    <mergeCell ref="B18:H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2.5703125" customWidth="1"/>
    <col min="5" max="5" width="8.5703125" customWidth="1"/>
    <col min="6" max="6" width="2" customWidth="1"/>
    <col min="8" max="8" width="2.5703125" customWidth="1"/>
    <col min="9" max="9" width="8.5703125" customWidth="1"/>
    <col min="10" max="10" width="2" customWidth="1"/>
    <col min="12" max="12" width="2" customWidth="1"/>
    <col min="13" max="13" width="6.5703125" customWidth="1"/>
    <col min="16" max="16" width="2" customWidth="1"/>
    <col min="17" max="17" width="6.5703125" customWidth="1"/>
  </cols>
  <sheetData>
    <row r="1" spans="1:18" ht="15" customHeight="1">
      <c r="A1" s="9" t="s">
        <v>1286</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455</v>
      </c>
      <c r="B3" s="59" t="s">
        <v>5</v>
      </c>
      <c r="C3" s="59"/>
      <c r="D3" s="59"/>
      <c r="E3" s="59"/>
      <c r="F3" s="59"/>
      <c r="G3" s="59"/>
      <c r="H3" s="59"/>
      <c r="I3" s="59"/>
      <c r="J3" s="59"/>
      <c r="K3" s="59"/>
      <c r="L3" s="59"/>
      <c r="M3" s="59"/>
      <c r="N3" s="59"/>
      <c r="O3" s="59"/>
      <c r="P3" s="59"/>
      <c r="Q3" s="59"/>
      <c r="R3" s="59"/>
    </row>
    <row r="4" spans="1:18" ht="15" customHeight="1">
      <c r="A4" s="60" t="s">
        <v>1287</v>
      </c>
      <c r="B4" s="59" t="s">
        <v>5</v>
      </c>
      <c r="C4" s="59"/>
      <c r="D4" s="59"/>
      <c r="E4" s="59"/>
      <c r="F4" s="59"/>
      <c r="G4" s="59"/>
      <c r="H4" s="59"/>
      <c r="I4" s="59"/>
      <c r="J4" s="59"/>
      <c r="K4" s="59"/>
      <c r="L4" s="59"/>
      <c r="M4" s="59"/>
      <c r="N4" s="59"/>
      <c r="O4" s="59"/>
      <c r="P4" s="59"/>
      <c r="Q4" s="59"/>
      <c r="R4" s="59"/>
    </row>
    <row r="5" spans="1:18">
      <c r="A5" s="60"/>
      <c r="B5" s="25" t="s">
        <v>456</v>
      </c>
      <c r="C5" s="25"/>
      <c r="D5" s="25"/>
      <c r="E5" s="25"/>
      <c r="F5" s="25"/>
      <c r="G5" s="25"/>
      <c r="H5" s="25"/>
      <c r="I5" s="25"/>
      <c r="J5" s="25"/>
      <c r="K5" s="25"/>
      <c r="L5" s="25"/>
      <c r="M5" s="25"/>
      <c r="N5" s="25"/>
      <c r="O5" s="25"/>
      <c r="P5" s="25"/>
      <c r="Q5" s="25"/>
      <c r="R5" s="25"/>
    </row>
    <row r="6" spans="1:18">
      <c r="A6" s="60"/>
      <c r="B6" s="24"/>
      <c r="C6" s="24"/>
      <c r="D6" s="24"/>
      <c r="E6" s="24"/>
      <c r="F6" s="24"/>
      <c r="G6" s="24"/>
      <c r="H6" s="24"/>
      <c r="I6" s="24"/>
      <c r="J6" s="24"/>
      <c r="K6" s="24"/>
      <c r="L6" s="24"/>
      <c r="M6" s="24"/>
      <c r="N6" s="24"/>
      <c r="O6" s="24"/>
      <c r="P6" s="24"/>
      <c r="Q6" s="24"/>
      <c r="R6" s="24"/>
    </row>
    <row r="7" spans="1:18">
      <c r="A7" s="60"/>
      <c r="B7" s="14"/>
      <c r="C7" s="14"/>
      <c r="D7" s="14"/>
      <c r="E7" s="14"/>
      <c r="F7" s="14"/>
      <c r="G7" s="14"/>
      <c r="H7" s="14"/>
      <c r="I7" s="14"/>
      <c r="J7" s="14"/>
      <c r="K7" s="14"/>
      <c r="L7" s="14"/>
      <c r="M7" s="14"/>
      <c r="N7" s="14"/>
      <c r="O7" s="14"/>
      <c r="P7" s="14"/>
      <c r="Q7" s="14"/>
      <c r="R7" s="14"/>
    </row>
    <row r="8" spans="1:18" ht="15.75" thickBot="1">
      <c r="A8" s="60"/>
      <c r="B8" s="65"/>
      <c r="C8" s="12"/>
      <c r="D8" s="85">
        <v>41729</v>
      </c>
      <c r="E8" s="85"/>
      <c r="F8" s="85"/>
      <c r="G8" s="85"/>
      <c r="H8" s="85"/>
      <c r="I8" s="85"/>
      <c r="J8" s="85"/>
      <c r="K8" s="12"/>
      <c r="L8" s="85">
        <v>41364</v>
      </c>
      <c r="M8" s="85"/>
      <c r="N8" s="85"/>
      <c r="O8" s="85"/>
      <c r="P8" s="85"/>
      <c r="Q8" s="85"/>
      <c r="R8" s="85"/>
    </row>
    <row r="9" spans="1:18">
      <c r="A9" s="60"/>
      <c r="B9" s="55"/>
      <c r="C9" s="25"/>
      <c r="D9" s="86" t="s">
        <v>279</v>
      </c>
      <c r="E9" s="86"/>
      <c r="F9" s="86"/>
      <c r="G9" s="81"/>
      <c r="H9" s="86" t="s">
        <v>244</v>
      </c>
      <c r="I9" s="86"/>
      <c r="J9" s="86"/>
      <c r="K9" s="25"/>
      <c r="L9" s="86" t="s">
        <v>279</v>
      </c>
      <c r="M9" s="86"/>
      <c r="N9" s="86"/>
      <c r="O9" s="81"/>
      <c r="P9" s="86" t="s">
        <v>244</v>
      </c>
      <c r="Q9" s="86"/>
      <c r="R9" s="86"/>
    </row>
    <row r="10" spans="1:18" ht="15.75" thickBot="1">
      <c r="A10" s="60"/>
      <c r="B10" s="55"/>
      <c r="C10" s="25"/>
      <c r="D10" s="28" t="s">
        <v>457</v>
      </c>
      <c r="E10" s="28"/>
      <c r="F10" s="28"/>
      <c r="G10" s="25"/>
      <c r="H10" s="28" t="s">
        <v>458</v>
      </c>
      <c r="I10" s="28"/>
      <c r="J10" s="28"/>
      <c r="K10" s="25"/>
      <c r="L10" s="28" t="s">
        <v>457</v>
      </c>
      <c r="M10" s="28"/>
      <c r="N10" s="28"/>
      <c r="O10" s="25"/>
      <c r="P10" s="28" t="s">
        <v>458</v>
      </c>
      <c r="Q10" s="28"/>
      <c r="R10" s="28"/>
    </row>
    <row r="11" spans="1:18">
      <c r="A11" s="60"/>
      <c r="B11" s="83" t="s">
        <v>459</v>
      </c>
      <c r="C11" s="19"/>
      <c r="D11" s="31"/>
      <c r="E11" s="31"/>
      <c r="F11" s="31"/>
      <c r="G11" s="19"/>
      <c r="H11" s="31"/>
      <c r="I11" s="31"/>
      <c r="J11" s="31"/>
      <c r="K11" s="19"/>
      <c r="L11" s="31"/>
      <c r="M11" s="31"/>
      <c r="N11" s="31"/>
      <c r="O11" s="19"/>
      <c r="P11" s="31"/>
      <c r="Q11" s="31"/>
      <c r="R11" s="31"/>
    </row>
    <row r="12" spans="1:18">
      <c r="A12" s="60"/>
      <c r="B12" s="87" t="s">
        <v>460</v>
      </c>
      <c r="C12" s="25"/>
      <c r="D12" s="40" t="s">
        <v>249</v>
      </c>
      <c r="E12" s="45">
        <v>7207</v>
      </c>
      <c r="F12" s="25"/>
      <c r="G12" s="25"/>
      <c r="H12" s="40" t="s">
        <v>249</v>
      </c>
      <c r="I12" s="41" t="s">
        <v>252</v>
      </c>
      <c r="J12" s="25"/>
      <c r="K12" s="25"/>
      <c r="L12" s="40" t="s">
        <v>249</v>
      </c>
      <c r="M12" s="45">
        <v>7207</v>
      </c>
      <c r="N12" s="25"/>
      <c r="O12" s="25"/>
      <c r="P12" s="40" t="s">
        <v>249</v>
      </c>
      <c r="Q12" s="41" t="s">
        <v>252</v>
      </c>
      <c r="R12" s="25"/>
    </row>
    <row r="13" spans="1:18">
      <c r="A13" s="60"/>
      <c r="B13" s="87"/>
      <c r="C13" s="25"/>
      <c r="D13" s="40"/>
      <c r="E13" s="45"/>
      <c r="F13" s="25"/>
      <c r="G13" s="25"/>
      <c r="H13" s="40"/>
      <c r="I13" s="41"/>
      <c r="J13" s="25"/>
      <c r="K13" s="25"/>
      <c r="L13" s="40"/>
      <c r="M13" s="45"/>
      <c r="N13" s="25"/>
      <c r="O13" s="25"/>
      <c r="P13" s="40"/>
      <c r="Q13" s="41"/>
      <c r="R13" s="25"/>
    </row>
    <row r="14" spans="1:18">
      <c r="A14" s="60"/>
      <c r="B14" s="83" t="s">
        <v>461</v>
      </c>
      <c r="C14" s="19"/>
      <c r="D14" s="29"/>
      <c r="E14" s="29"/>
      <c r="F14" s="29"/>
      <c r="G14" s="19"/>
      <c r="H14" s="29"/>
      <c r="I14" s="29"/>
      <c r="J14" s="29"/>
      <c r="K14" s="19"/>
      <c r="L14" s="29"/>
      <c r="M14" s="29"/>
      <c r="N14" s="29"/>
      <c r="O14" s="19"/>
      <c r="P14" s="29"/>
      <c r="Q14" s="29"/>
      <c r="R14" s="29"/>
    </row>
    <row r="15" spans="1:18">
      <c r="A15" s="60"/>
      <c r="B15" s="87" t="s">
        <v>462</v>
      </c>
      <c r="C15" s="25"/>
      <c r="D15" s="45">
        <v>44428</v>
      </c>
      <c r="E15" s="45"/>
      <c r="F15" s="25"/>
      <c r="G15" s="25"/>
      <c r="H15" s="45">
        <v>14451</v>
      </c>
      <c r="I15" s="45"/>
      <c r="J15" s="25"/>
      <c r="K15" s="25"/>
      <c r="L15" s="45">
        <v>43227</v>
      </c>
      <c r="M15" s="45"/>
      <c r="N15" s="25"/>
      <c r="O15" s="25"/>
      <c r="P15" s="45">
        <v>11788</v>
      </c>
      <c r="Q15" s="45"/>
      <c r="R15" s="25"/>
    </row>
    <row r="16" spans="1:18" ht="15.75" thickBot="1">
      <c r="A16" s="60"/>
      <c r="B16" s="87"/>
      <c r="C16" s="25"/>
      <c r="D16" s="46"/>
      <c r="E16" s="46"/>
      <c r="F16" s="44"/>
      <c r="G16" s="25"/>
      <c r="H16" s="46"/>
      <c r="I16" s="46"/>
      <c r="J16" s="44"/>
      <c r="K16" s="25"/>
      <c r="L16" s="46"/>
      <c r="M16" s="46"/>
      <c r="N16" s="44"/>
      <c r="O16" s="25"/>
      <c r="P16" s="46"/>
      <c r="Q16" s="46"/>
      <c r="R16" s="44"/>
    </row>
    <row r="17" spans="1:18">
      <c r="A17" s="60"/>
      <c r="B17" s="30"/>
      <c r="C17" s="30"/>
      <c r="D17" s="31" t="s">
        <v>249</v>
      </c>
      <c r="E17" s="33">
        <v>51635</v>
      </c>
      <c r="F17" s="35"/>
      <c r="G17" s="30"/>
      <c r="H17" s="31" t="s">
        <v>249</v>
      </c>
      <c r="I17" s="33">
        <v>14451</v>
      </c>
      <c r="J17" s="35"/>
      <c r="K17" s="30"/>
      <c r="L17" s="31" t="s">
        <v>249</v>
      </c>
      <c r="M17" s="33">
        <v>50434</v>
      </c>
      <c r="N17" s="35"/>
      <c r="O17" s="30"/>
      <c r="P17" s="31" t="s">
        <v>249</v>
      </c>
      <c r="Q17" s="33">
        <v>11788</v>
      </c>
      <c r="R17" s="35"/>
    </row>
    <row r="18" spans="1:18" ht="15.75" thickBot="1">
      <c r="A18" s="60"/>
      <c r="B18" s="30"/>
      <c r="C18" s="30"/>
      <c r="D18" s="47"/>
      <c r="E18" s="48"/>
      <c r="F18" s="49"/>
      <c r="G18" s="30"/>
      <c r="H18" s="47"/>
      <c r="I18" s="48"/>
      <c r="J18" s="49"/>
      <c r="K18" s="30"/>
      <c r="L18" s="47"/>
      <c r="M18" s="48"/>
      <c r="N18" s="49"/>
      <c r="O18" s="30"/>
      <c r="P18" s="47"/>
      <c r="Q18" s="48"/>
      <c r="R18" s="49"/>
    </row>
    <row r="19" spans="1:18" ht="15.75" thickTop="1">
      <c r="A19" s="60" t="s">
        <v>1288</v>
      </c>
      <c r="B19" s="59" t="s">
        <v>5</v>
      </c>
      <c r="C19" s="59"/>
      <c r="D19" s="59"/>
      <c r="E19" s="59"/>
      <c r="F19" s="59"/>
      <c r="G19" s="59"/>
      <c r="H19" s="59"/>
      <c r="I19" s="59"/>
      <c r="J19" s="59"/>
      <c r="K19" s="59"/>
      <c r="L19" s="59"/>
      <c r="M19" s="59"/>
      <c r="N19" s="59"/>
      <c r="O19" s="59"/>
      <c r="P19" s="59"/>
      <c r="Q19" s="59"/>
      <c r="R19" s="59"/>
    </row>
    <row r="20" spans="1:18">
      <c r="A20" s="60"/>
      <c r="B20" s="25" t="s">
        <v>466</v>
      </c>
      <c r="C20" s="25"/>
      <c r="D20" s="25"/>
      <c r="E20" s="25"/>
      <c r="F20" s="25"/>
      <c r="G20" s="25"/>
      <c r="H20" s="25"/>
      <c r="I20" s="25"/>
      <c r="J20" s="25"/>
      <c r="K20" s="25"/>
      <c r="L20" s="25"/>
      <c r="M20" s="25"/>
      <c r="N20" s="25"/>
      <c r="O20" s="25"/>
      <c r="P20" s="25"/>
      <c r="Q20" s="25"/>
      <c r="R20" s="25"/>
    </row>
    <row r="21" spans="1:18">
      <c r="A21" s="60"/>
      <c r="B21" s="24"/>
      <c r="C21" s="24"/>
      <c r="D21" s="24"/>
      <c r="E21" s="24"/>
      <c r="F21" s="24"/>
      <c r="G21" s="24"/>
      <c r="H21" s="24"/>
      <c r="I21" s="24"/>
      <c r="J21" s="24"/>
    </row>
    <row r="22" spans="1:18">
      <c r="A22" s="60"/>
      <c r="B22" s="14"/>
      <c r="C22" s="14"/>
      <c r="D22" s="14"/>
      <c r="E22" s="14"/>
      <c r="F22" s="14"/>
      <c r="G22" s="14"/>
      <c r="H22" s="14"/>
      <c r="I22" s="14"/>
      <c r="J22" s="14"/>
    </row>
    <row r="23" spans="1:18" ht="15.75" thickBot="1">
      <c r="A23" s="60"/>
      <c r="B23" s="12"/>
      <c r="C23" s="12"/>
      <c r="D23" s="28" t="s">
        <v>467</v>
      </c>
      <c r="E23" s="28"/>
      <c r="F23" s="28"/>
      <c r="G23" s="12"/>
      <c r="H23" s="28" t="s">
        <v>468</v>
      </c>
      <c r="I23" s="28"/>
      <c r="J23" s="28"/>
    </row>
    <row r="24" spans="1:18">
      <c r="A24" s="60"/>
      <c r="B24" s="18" t="s">
        <v>469</v>
      </c>
      <c r="C24" s="19"/>
      <c r="D24" s="35"/>
      <c r="E24" s="35"/>
      <c r="F24" s="35"/>
      <c r="G24" s="19"/>
      <c r="H24" s="35"/>
      <c r="I24" s="35"/>
      <c r="J24" s="35"/>
    </row>
    <row r="25" spans="1:18">
      <c r="A25" s="60"/>
      <c r="B25" s="40" t="s">
        <v>470</v>
      </c>
      <c r="C25" s="25"/>
      <c r="D25" s="40" t="s">
        <v>249</v>
      </c>
      <c r="E25" s="45">
        <v>36676</v>
      </c>
      <c r="F25" s="25"/>
      <c r="G25" s="25"/>
      <c r="H25" s="40" t="s">
        <v>249</v>
      </c>
      <c r="I25" s="45">
        <v>36676</v>
      </c>
      <c r="J25" s="25"/>
    </row>
    <row r="26" spans="1:18">
      <c r="A26" s="60"/>
      <c r="B26" s="40"/>
      <c r="C26" s="25"/>
      <c r="D26" s="40"/>
      <c r="E26" s="45"/>
      <c r="F26" s="25"/>
      <c r="G26" s="25"/>
      <c r="H26" s="40"/>
      <c r="I26" s="45"/>
      <c r="J26" s="25"/>
    </row>
    <row r="27" spans="1:18">
      <c r="A27" s="60"/>
      <c r="B27" s="29" t="s">
        <v>471</v>
      </c>
      <c r="C27" s="30"/>
      <c r="D27" s="39" t="s">
        <v>472</v>
      </c>
      <c r="E27" s="39"/>
      <c r="F27" s="29" t="s">
        <v>251</v>
      </c>
      <c r="G27" s="30"/>
      <c r="H27" s="39" t="s">
        <v>252</v>
      </c>
      <c r="I27" s="39"/>
      <c r="J27" s="30"/>
    </row>
    <row r="28" spans="1:18" ht="15.75" thickBot="1">
      <c r="A28" s="60"/>
      <c r="B28" s="29"/>
      <c r="C28" s="30"/>
      <c r="D28" s="75"/>
      <c r="E28" s="75"/>
      <c r="F28" s="88"/>
      <c r="G28" s="30"/>
      <c r="H28" s="75"/>
      <c r="I28" s="75"/>
      <c r="J28" s="76"/>
    </row>
    <row r="29" spans="1:18">
      <c r="A29" s="60"/>
      <c r="B29" s="40" t="s">
        <v>473</v>
      </c>
      <c r="C29" s="25"/>
      <c r="D29" s="77" t="s">
        <v>249</v>
      </c>
      <c r="E29" s="79">
        <v>35584</v>
      </c>
      <c r="F29" s="81"/>
      <c r="G29" s="25"/>
      <c r="H29" s="77" t="s">
        <v>249</v>
      </c>
      <c r="I29" s="79">
        <v>36676</v>
      </c>
      <c r="J29" s="81"/>
    </row>
    <row r="30" spans="1:18" ht="15.75" thickBot="1">
      <c r="A30" s="60"/>
      <c r="B30" s="40"/>
      <c r="C30" s="25"/>
      <c r="D30" s="78"/>
      <c r="E30" s="80"/>
      <c r="F30" s="82"/>
      <c r="G30" s="25"/>
      <c r="H30" s="78"/>
      <c r="I30" s="80"/>
      <c r="J30" s="82"/>
    </row>
    <row r="31" spans="1:18" ht="15.75" thickTop="1">
      <c r="A31" s="60"/>
      <c r="B31" s="19"/>
      <c r="C31" s="19"/>
      <c r="D31" s="89"/>
      <c r="E31" s="89"/>
      <c r="F31" s="89"/>
      <c r="G31" s="19"/>
      <c r="H31" s="89"/>
      <c r="I31" s="89"/>
      <c r="J31" s="89"/>
    </row>
    <row r="32" spans="1:18">
      <c r="A32" s="60"/>
      <c r="B32" s="40" t="s">
        <v>474</v>
      </c>
      <c r="C32" s="25"/>
      <c r="D32" s="40" t="s">
        <v>249</v>
      </c>
      <c r="E32" s="41" t="s">
        <v>252</v>
      </c>
      <c r="F32" s="25"/>
      <c r="G32" s="25"/>
      <c r="H32" s="40" t="s">
        <v>249</v>
      </c>
      <c r="I32" s="41" t="s">
        <v>472</v>
      </c>
      <c r="J32" s="40" t="s">
        <v>251</v>
      </c>
    </row>
    <row r="33" spans="1:10" ht="15.75" thickBot="1">
      <c r="A33" s="60"/>
      <c r="B33" s="40"/>
      <c r="C33" s="25"/>
      <c r="D33" s="43"/>
      <c r="E33" s="42"/>
      <c r="F33" s="44"/>
      <c r="G33" s="25"/>
      <c r="H33" s="43"/>
      <c r="I33" s="42"/>
      <c r="J33" s="43"/>
    </row>
    <row r="34" spans="1:10">
      <c r="A34" s="60"/>
      <c r="B34" s="18" t="s">
        <v>475</v>
      </c>
      <c r="C34" s="19"/>
      <c r="D34" s="35"/>
      <c r="E34" s="35"/>
      <c r="F34" s="35"/>
      <c r="G34" s="19"/>
      <c r="H34" s="35"/>
      <c r="I34" s="35"/>
      <c r="J34" s="35"/>
    </row>
    <row r="35" spans="1:10">
      <c r="A35" s="60"/>
      <c r="B35" s="40" t="s">
        <v>470</v>
      </c>
      <c r="C35" s="25"/>
      <c r="D35" s="40" t="s">
        <v>249</v>
      </c>
      <c r="E35" s="45">
        <v>36676</v>
      </c>
      <c r="F35" s="25"/>
      <c r="G35" s="25"/>
      <c r="H35" s="40" t="s">
        <v>249</v>
      </c>
      <c r="I35" s="45">
        <v>36676</v>
      </c>
      <c r="J35" s="25"/>
    </row>
    <row r="36" spans="1:10">
      <c r="A36" s="60"/>
      <c r="B36" s="40"/>
      <c r="C36" s="25"/>
      <c r="D36" s="40"/>
      <c r="E36" s="45"/>
      <c r="F36" s="25"/>
      <c r="G36" s="25"/>
      <c r="H36" s="40"/>
      <c r="I36" s="45"/>
      <c r="J36" s="25"/>
    </row>
    <row r="37" spans="1:10" ht="15.75" thickBot="1">
      <c r="A37" s="60"/>
      <c r="B37" s="18" t="s">
        <v>471</v>
      </c>
      <c r="C37" s="19"/>
      <c r="D37" s="75" t="s">
        <v>472</v>
      </c>
      <c r="E37" s="75"/>
      <c r="F37" s="18" t="s">
        <v>251</v>
      </c>
      <c r="G37" s="19"/>
      <c r="H37" s="75" t="s">
        <v>472</v>
      </c>
      <c r="I37" s="75"/>
      <c r="J37" s="18" t="s">
        <v>251</v>
      </c>
    </row>
    <row r="38" spans="1:10">
      <c r="A38" s="60"/>
      <c r="B38" s="40" t="s">
        <v>476</v>
      </c>
      <c r="C38" s="25"/>
      <c r="D38" s="77" t="s">
        <v>249</v>
      </c>
      <c r="E38" s="79">
        <v>35584</v>
      </c>
      <c r="F38" s="81"/>
      <c r="G38" s="25"/>
      <c r="H38" s="77" t="s">
        <v>249</v>
      </c>
      <c r="I38" s="79">
        <v>35584</v>
      </c>
      <c r="J38" s="81"/>
    </row>
    <row r="39" spans="1:10" ht="15.75" thickBot="1">
      <c r="A39" s="60"/>
      <c r="B39" s="40"/>
      <c r="C39" s="25"/>
      <c r="D39" s="78"/>
      <c r="E39" s="80"/>
      <c r="F39" s="82"/>
      <c r="G39" s="25"/>
      <c r="H39" s="78"/>
      <c r="I39" s="80"/>
      <c r="J39" s="82"/>
    </row>
    <row r="40" spans="1:10" ht="15.75" thickTop="1"/>
  </sheetData>
  <mergeCells count="144">
    <mergeCell ref="B5:R5"/>
    <mergeCell ref="A19:A39"/>
    <mergeCell ref="B19:R19"/>
    <mergeCell ref="B20:R20"/>
    <mergeCell ref="G38:G39"/>
    <mergeCell ref="H38:H39"/>
    <mergeCell ref="I38:I39"/>
    <mergeCell ref="J38:J39"/>
    <mergeCell ref="A1:A2"/>
    <mergeCell ref="B1:R1"/>
    <mergeCell ref="B2:R2"/>
    <mergeCell ref="B3:R3"/>
    <mergeCell ref="A4:A18"/>
    <mergeCell ref="B4:R4"/>
    <mergeCell ref="H35:H36"/>
    <mergeCell ref="I35:I36"/>
    <mergeCell ref="J35:J36"/>
    <mergeCell ref="D37:E37"/>
    <mergeCell ref="H37:I37"/>
    <mergeCell ref="B38:B39"/>
    <mergeCell ref="C38:C39"/>
    <mergeCell ref="D38:D39"/>
    <mergeCell ref="E38:E39"/>
    <mergeCell ref="F38:F39"/>
    <mergeCell ref="B35:B36"/>
    <mergeCell ref="C35:C36"/>
    <mergeCell ref="D35:D36"/>
    <mergeCell ref="E35:E36"/>
    <mergeCell ref="F35:F36"/>
    <mergeCell ref="G35:G36"/>
    <mergeCell ref="G32:G33"/>
    <mergeCell ref="H32:H33"/>
    <mergeCell ref="I32:I33"/>
    <mergeCell ref="J32:J33"/>
    <mergeCell ref="D34:F34"/>
    <mergeCell ref="H34:J34"/>
    <mergeCell ref="H29:H30"/>
    <mergeCell ref="I29:I30"/>
    <mergeCell ref="J29:J30"/>
    <mergeCell ref="D31:F31"/>
    <mergeCell ref="H31:J31"/>
    <mergeCell ref="B32:B33"/>
    <mergeCell ref="C32:C33"/>
    <mergeCell ref="D32:D33"/>
    <mergeCell ref="E32:E33"/>
    <mergeCell ref="F32:F33"/>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Q17:Q18"/>
    <mergeCell ref="R17:R18"/>
    <mergeCell ref="B21:J21"/>
    <mergeCell ref="D23:F23"/>
    <mergeCell ref="H23:J23"/>
    <mergeCell ref="D24:F24"/>
    <mergeCell ref="H24:J24"/>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2" width="36.5703125" bestFit="1" customWidth="1"/>
    <col min="3" max="3" width="3.85546875" customWidth="1"/>
    <col min="4" max="4" width="15.140625" customWidth="1"/>
    <col min="5" max="5" width="5.28515625" customWidth="1"/>
    <col min="6" max="6" width="3.85546875" customWidth="1"/>
    <col min="7" max="7" width="15.140625" customWidth="1"/>
    <col min="8" max="8" width="5.28515625" customWidth="1"/>
  </cols>
  <sheetData>
    <row r="1" spans="1:8" ht="15" customHeight="1">
      <c r="A1" s="9" t="s">
        <v>1289</v>
      </c>
      <c r="B1" s="9" t="s">
        <v>1</v>
      </c>
      <c r="C1" s="9"/>
      <c r="D1" s="9"/>
      <c r="E1" s="9"/>
      <c r="F1" s="9"/>
      <c r="G1" s="9"/>
      <c r="H1" s="9"/>
    </row>
    <row r="2" spans="1:8" ht="15" customHeight="1">
      <c r="A2" s="9"/>
      <c r="B2" s="9" t="s">
        <v>2</v>
      </c>
      <c r="C2" s="9"/>
      <c r="D2" s="9"/>
      <c r="E2" s="9"/>
      <c r="F2" s="9"/>
      <c r="G2" s="9"/>
      <c r="H2" s="9"/>
    </row>
    <row r="3" spans="1:8" ht="30">
      <c r="A3" s="4" t="s">
        <v>477</v>
      </c>
      <c r="B3" s="59" t="s">
        <v>5</v>
      </c>
      <c r="C3" s="59"/>
      <c r="D3" s="59"/>
      <c r="E3" s="59"/>
      <c r="F3" s="59"/>
      <c r="G3" s="59"/>
      <c r="H3" s="59"/>
    </row>
    <row r="4" spans="1:8" ht="15" customHeight="1">
      <c r="A4" s="60" t="s">
        <v>1290</v>
      </c>
      <c r="B4" s="59" t="s">
        <v>5</v>
      </c>
      <c r="C4" s="59"/>
      <c r="D4" s="59"/>
      <c r="E4" s="59"/>
      <c r="F4" s="59"/>
      <c r="G4" s="59"/>
      <c r="H4" s="59"/>
    </row>
    <row r="5" spans="1:8">
      <c r="A5" s="60"/>
      <c r="B5" s="25" t="s">
        <v>482</v>
      </c>
      <c r="C5" s="25"/>
      <c r="D5" s="25"/>
      <c r="E5" s="25"/>
      <c r="F5" s="25"/>
      <c r="G5" s="25"/>
      <c r="H5" s="25"/>
    </row>
    <row r="6" spans="1:8">
      <c r="A6" s="60"/>
      <c r="B6" s="24"/>
      <c r="C6" s="24"/>
      <c r="D6" s="24"/>
      <c r="E6" s="24"/>
      <c r="F6" s="24"/>
      <c r="G6" s="24"/>
      <c r="H6" s="24"/>
    </row>
    <row r="7" spans="1:8">
      <c r="A7" s="60"/>
      <c r="B7" s="14"/>
      <c r="C7" s="14"/>
      <c r="D7" s="14"/>
      <c r="E7" s="14"/>
      <c r="F7" s="14"/>
      <c r="G7" s="14"/>
      <c r="H7" s="14"/>
    </row>
    <row r="8" spans="1:8">
      <c r="A8" s="60"/>
      <c r="B8" s="72"/>
      <c r="C8" s="26" t="s">
        <v>281</v>
      </c>
      <c r="D8" s="26"/>
      <c r="E8" s="26"/>
      <c r="F8" s="26" t="s">
        <v>281</v>
      </c>
      <c r="G8" s="26"/>
      <c r="H8" s="26"/>
    </row>
    <row r="9" spans="1:8" ht="15.75" thickBot="1">
      <c r="A9" s="60"/>
      <c r="B9" s="72"/>
      <c r="C9" s="28">
        <v>2014</v>
      </c>
      <c r="D9" s="28"/>
      <c r="E9" s="28"/>
      <c r="F9" s="28">
        <v>2013</v>
      </c>
      <c r="G9" s="28"/>
      <c r="H9" s="28"/>
    </row>
    <row r="10" spans="1:8">
      <c r="A10" s="60"/>
      <c r="B10" s="29" t="s">
        <v>483</v>
      </c>
      <c r="C10" s="31" t="s">
        <v>249</v>
      </c>
      <c r="D10" s="33">
        <v>245709</v>
      </c>
      <c r="E10" s="35"/>
      <c r="F10" s="31" t="s">
        <v>249</v>
      </c>
      <c r="G10" s="33">
        <v>220652</v>
      </c>
      <c r="H10" s="35"/>
    </row>
    <row r="11" spans="1:8">
      <c r="A11" s="60"/>
      <c r="B11" s="29"/>
      <c r="C11" s="29"/>
      <c r="D11" s="57"/>
      <c r="E11" s="30"/>
      <c r="F11" s="29"/>
      <c r="G11" s="57"/>
      <c r="H11" s="30"/>
    </row>
    <row r="12" spans="1:8">
      <c r="A12" s="60"/>
      <c r="B12" s="40" t="s">
        <v>484</v>
      </c>
      <c r="C12" s="45">
        <v>302161</v>
      </c>
      <c r="D12" s="45"/>
      <c r="E12" s="25"/>
      <c r="F12" s="45">
        <v>422246</v>
      </c>
      <c r="G12" s="45"/>
      <c r="H12" s="25"/>
    </row>
    <row r="13" spans="1:8">
      <c r="A13" s="60"/>
      <c r="B13" s="40"/>
      <c r="C13" s="45"/>
      <c r="D13" s="45"/>
      <c r="E13" s="25"/>
      <c r="F13" s="45"/>
      <c r="G13" s="45"/>
      <c r="H13" s="25"/>
    </row>
    <row r="14" spans="1:8">
      <c r="A14" s="60"/>
      <c r="B14" s="29" t="s">
        <v>434</v>
      </c>
      <c r="C14" s="57">
        <v>120929</v>
      </c>
      <c r="D14" s="57"/>
      <c r="E14" s="30"/>
      <c r="F14" s="57">
        <v>121238</v>
      </c>
      <c r="G14" s="57"/>
      <c r="H14" s="30"/>
    </row>
    <row r="15" spans="1:8">
      <c r="A15" s="60"/>
      <c r="B15" s="29"/>
      <c r="C15" s="57"/>
      <c r="D15" s="57"/>
      <c r="E15" s="30"/>
      <c r="F15" s="57"/>
      <c r="G15" s="57"/>
      <c r="H15" s="30"/>
    </row>
    <row r="16" spans="1:8">
      <c r="A16" s="60"/>
      <c r="B16" s="40" t="s">
        <v>485</v>
      </c>
      <c r="C16" s="45">
        <v>360908</v>
      </c>
      <c r="D16" s="45"/>
      <c r="E16" s="25"/>
      <c r="F16" s="45">
        <v>411789</v>
      </c>
      <c r="G16" s="45"/>
      <c r="H16" s="25"/>
    </row>
    <row r="17" spans="1:8">
      <c r="A17" s="60"/>
      <c r="B17" s="40"/>
      <c r="C17" s="45"/>
      <c r="D17" s="45"/>
      <c r="E17" s="25"/>
      <c r="F17" s="45"/>
      <c r="G17" s="45"/>
      <c r="H17" s="25"/>
    </row>
    <row r="18" spans="1:8">
      <c r="A18" s="60"/>
      <c r="B18" s="24"/>
      <c r="C18" s="24"/>
      <c r="D18" s="24"/>
      <c r="E18" s="24"/>
      <c r="F18" s="24"/>
      <c r="G18" s="24"/>
      <c r="H18" s="24"/>
    </row>
    <row r="19" spans="1:8">
      <c r="A19" s="60"/>
      <c r="B19" s="14"/>
      <c r="C19" s="14"/>
      <c r="D19" s="14"/>
      <c r="E19" s="14"/>
      <c r="F19" s="14"/>
      <c r="G19" s="14"/>
      <c r="H19" s="14"/>
    </row>
    <row r="20" spans="1:8">
      <c r="A20" s="60"/>
      <c r="B20" s="72"/>
      <c r="C20" s="26" t="s">
        <v>486</v>
      </c>
      <c r="D20" s="26"/>
      <c r="E20" s="26"/>
      <c r="F20" s="26" t="s">
        <v>487</v>
      </c>
      <c r="G20" s="26"/>
      <c r="H20" s="26"/>
    </row>
    <row r="21" spans="1:8">
      <c r="A21" s="60"/>
      <c r="B21" s="72"/>
      <c r="C21" s="26"/>
      <c r="D21" s="26"/>
      <c r="E21" s="26"/>
      <c r="F21" s="26" t="s">
        <v>488</v>
      </c>
      <c r="G21" s="26"/>
      <c r="H21" s="26"/>
    </row>
    <row r="22" spans="1:8">
      <c r="A22" s="60"/>
      <c r="B22" s="72"/>
      <c r="C22" s="26"/>
      <c r="D22" s="26"/>
      <c r="E22" s="26"/>
      <c r="F22" s="26" t="s">
        <v>281</v>
      </c>
      <c r="G22" s="26"/>
      <c r="H22" s="26"/>
    </row>
    <row r="23" spans="1:8" ht="15.75" thickBot="1">
      <c r="A23" s="60"/>
      <c r="B23" s="72"/>
      <c r="C23" s="28"/>
      <c r="D23" s="28"/>
      <c r="E23" s="28"/>
      <c r="F23" s="28">
        <v>2013</v>
      </c>
      <c r="G23" s="28"/>
      <c r="H23" s="28"/>
    </row>
    <row r="24" spans="1:8">
      <c r="A24" s="60"/>
      <c r="B24" s="29" t="s">
        <v>89</v>
      </c>
      <c r="C24" s="31" t="s">
        <v>249</v>
      </c>
      <c r="D24" s="33">
        <v>512073</v>
      </c>
      <c r="E24" s="35"/>
      <c r="F24" s="31" t="s">
        <v>249</v>
      </c>
      <c r="G24" s="33">
        <v>82772</v>
      </c>
      <c r="H24" s="35"/>
    </row>
    <row r="25" spans="1:8">
      <c r="A25" s="60"/>
      <c r="B25" s="29"/>
      <c r="C25" s="32"/>
      <c r="D25" s="34"/>
      <c r="E25" s="36"/>
      <c r="F25" s="32"/>
      <c r="G25" s="34"/>
      <c r="H25" s="36"/>
    </row>
    <row r="26" spans="1:8">
      <c r="A26" s="60"/>
      <c r="B26" s="40" t="s">
        <v>489</v>
      </c>
      <c r="C26" s="45">
        <v>90325</v>
      </c>
      <c r="D26" s="45"/>
      <c r="E26" s="25"/>
      <c r="F26" s="45">
        <v>9147</v>
      </c>
      <c r="G26" s="45"/>
      <c r="H26" s="25"/>
    </row>
    <row r="27" spans="1:8">
      <c r="A27" s="60"/>
      <c r="B27" s="40"/>
      <c r="C27" s="45"/>
      <c r="D27" s="45"/>
      <c r="E27" s="25"/>
      <c r="F27" s="45"/>
      <c r="G27" s="45"/>
      <c r="H27" s="25"/>
    </row>
    <row r="28" spans="1:8">
      <c r="A28" s="60"/>
      <c r="B28" s="18" t="s">
        <v>490</v>
      </c>
      <c r="C28" s="39" t="s">
        <v>491</v>
      </c>
      <c r="D28" s="39"/>
      <c r="E28" s="18" t="s">
        <v>251</v>
      </c>
      <c r="F28" s="39" t="s">
        <v>492</v>
      </c>
      <c r="G28" s="39"/>
      <c r="H28" s="18" t="s">
        <v>251</v>
      </c>
    </row>
    <row r="29" spans="1:8" ht="15" customHeight="1">
      <c r="A29" s="60" t="s">
        <v>1291</v>
      </c>
      <c r="B29" s="59" t="s">
        <v>5</v>
      </c>
      <c r="C29" s="59"/>
      <c r="D29" s="59"/>
      <c r="E29" s="59"/>
      <c r="F29" s="59"/>
      <c r="G29" s="59"/>
      <c r="H29" s="59"/>
    </row>
    <row r="30" spans="1:8" ht="25.5" customHeight="1">
      <c r="A30" s="60"/>
      <c r="B30" s="25" t="s">
        <v>493</v>
      </c>
      <c r="C30" s="25"/>
      <c r="D30" s="25"/>
      <c r="E30" s="25"/>
      <c r="F30" s="25"/>
      <c r="G30" s="25"/>
      <c r="H30" s="25"/>
    </row>
    <row r="31" spans="1:8">
      <c r="A31" s="60"/>
      <c r="B31" s="24"/>
      <c r="C31" s="24"/>
      <c r="D31" s="24"/>
      <c r="E31" s="24"/>
      <c r="F31" s="24"/>
      <c r="G31" s="24"/>
      <c r="H31" s="24"/>
    </row>
    <row r="32" spans="1:8">
      <c r="A32" s="60"/>
      <c r="B32" s="14"/>
      <c r="C32" s="14"/>
      <c r="D32" s="14"/>
      <c r="E32" s="14"/>
      <c r="F32" s="14"/>
      <c r="G32" s="14"/>
      <c r="H32" s="14"/>
    </row>
    <row r="33" spans="1:8">
      <c r="A33" s="60"/>
      <c r="B33" s="25"/>
      <c r="C33" s="26" t="s">
        <v>494</v>
      </c>
      <c r="D33" s="26"/>
      <c r="E33" s="26"/>
      <c r="F33" s="26" t="s">
        <v>487</v>
      </c>
      <c r="G33" s="26"/>
      <c r="H33" s="26"/>
    </row>
    <row r="34" spans="1:8">
      <c r="A34" s="60"/>
      <c r="B34" s="25"/>
      <c r="C34" s="26" t="s">
        <v>488</v>
      </c>
      <c r="D34" s="26"/>
      <c r="E34" s="26"/>
      <c r="F34" s="26" t="s">
        <v>488</v>
      </c>
      <c r="G34" s="26"/>
      <c r="H34" s="26"/>
    </row>
    <row r="35" spans="1:8">
      <c r="A35" s="60"/>
      <c r="B35" s="25"/>
      <c r="C35" s="26" t="s">
        <v>281</v>
      </c>
      <c r="D35" s="26"/>
      <c r="E35" s="26"/>
      <c r="F35" s="26" t="s">
        <v>281</v>
      </c>
      <c r="G35" s="26"/>
      <c r="H35" s="26"/>
    </row>
    <row r="36" spans="1:8" ht="15.75" thickBot="1">
      <c r="A36" s="60"/>
      <c r="B36" s="25"/>
      <c r="C36" s="28">
        <v>2014</v>
      </c>
      <c r="D36" s="28"/>
      <c r="E36" s="28"/>
      <c r="F36" s="28">
        <v>2013</v>
      </c>
      <c r="G36" s="28"/>
      <c r="H36" s="28"/>
    </row>
    <row r="37" spans="1:8">
      <c r="A37" s="60"/>
      <c r="B37" s="18" t="s">
        <v>495</v>
      </c>
      <c r="C37" s="20" t="s">
        <v>249</v>
      </c>
      <c r="D37" s="22" t="s">
        <v>491</v>
      </c>
      <c r="E37" s="20" t="s">
        <v>251</v>
      </c>
      <c r="F37" s="20" t="s">
        <v>249</v>
      </c>
      <c r="G37" s="22" t="s">
        <v>492</v>
      </c>
      <c r="H37" s="20" t="s">
        <v>251</v>
      </c>
    </row>
    <row r="38" spans="1:8" ht="15.75" thickBot="1">
      <c r="A38" s="60"/>
      <c r="B38" s="90" t="s">
        <v>496</v>
      </c>
      <c r="C38" s="42">
        <v>34</v>
      </c>
      <c r="D38" s="42"/>
      <c r="E38" s="91" t="s">
        <v>497</v>
      </c>
      <c r="F38" s="42">
        <v>34</v>
      </c>
      <c r="G38" s="42"/>
      <c r="H38" s="91" t="s">
        <v>497</v>
      </c>
    </row>
    <row r="39" spans="1:8" ht="26.25">
      <c r="A39" s="60"/>
      <c r="B39" s="18" t="s">
        <v>498</v>
      </c>
      <c r="C39" s="18" t="s">
        <v>249</v>
      </c>
      <c r="D39" s="21" t="s">
        <v>499</v>
      </c>
      <c r="E39" s="18" t="s">
        <v>251</v>
      </c>
      <c r="F39" s="20" t="s">
        <v>249</v>
      </c>
      <c r="G39" s="22" t="s">
        <v>500</v>
      </c>
      <c r="H39" s="20" t="s">
        <v>251</v>
      </c>
    </row>
    <row r="40" spans="1:8">
      <c r="A40" s="60"/>
      <c r="B40" s="25"/>
      <c r="C40" s="25"/>
      <c r="D40" s="25"/>
      <c r="E40" s="25"/>
      <c r="F40" s="25"/>
      <c r="G40" s="25"/>
      <c r="H40" s="25"/>
    </row>
    <row r="41" spans="1:8">
      <c r="A41" s="60"/>
      <c r="B41" s="25"/>
      <c r="C41" s="25"/>
      <c r="D41" s="25"/>
      <c r="E41" s="25"/>
      <c r="F41" s="25"/>
      <c r="G41" s="25"/>
      <c r="H41" s="25"/>
    </row>
    <row r="42" spans="1:8">
      <c r="A42" s="60"/>
      <c r="B42" s="29" t="s">
        <v>501</v>
      </c>
      <c r="C42" s="30"/>
      <c r="D42" s="30"/>
      <c r="E42" s="30"/>
      <c r="F42" s="30"/>
      <c r="G42" s="30"/>
      <c r="H42" s="30"/>
    </row>
    <row r="43" spans="1:8">
      <c r="A43" s="60"/>
      <c r="B43" s="29"/>
      <c r="C43" s="30"/>
      <c r="D43" s="30"/>
      <c r="E43" s="30"/>
      <c r="F43" s="30"/>
      <c r="G43" s="30"/>
      <c r="H43" s="30"/>
    </row>
    <row r="44" spans="1:8">
      <c r="A44" s="60"/>
      <c r="B44" s="90" t="s">
        <v>502</v>
      </c>
      <c r="C44" s="41" t="s">
        <v>503</v>
      </c>
      <c r="D44" s="41"/>
      <c r="E44" s="13" t="s">
        <v>251</v>
      </c>
      <c r="F44" s="41" t="s">
        <v>504</v>
      </c>
      <c r="G44" s="41"/>
      <c r="H44" s="13" t="s">
        <v>251</v>
      </c>
    </row>
    <row r="45" spans="1:8">
      <c r="A45" s="60"/>
      <c r="B45" s="95" t="s">
        <v>505</v>
      </c>
      <c r="C45" s="39" t="s">
        <v>506</v>
      </c>
      <c r="D45" s="39"/>
      <c r="E45" s="29" t="s">
        <v>251</v>
      </c>
      <c r="F45" s="39" t="s">
        <v>252</v>
      </c>
      <c r="G45" s="39"/>
      <c r="H45" s="30"/>
    </row>
    <row r="46" spans="1:8">
      <c r="A46" s="60"/>
      <c r="B46" s="95"/>
      <c r="C46" s="39"/>
      <c r="D46" s="39"/>
      <c r="E46" s="29"/>
      <c r="F46" s="39"/>
      <c r="G46" s="39"/>
      <c r="H46" s="30"/>
    </row>
    <row r="47" spans="1:8">
      <c r="A47" s="60"/>
      <c r="B47" s="96" t="s">
        <v>507</v>
      </c>
      <c r="C47" s="45">
        <v>14643</v>
      </c>
      <c r="D47" s="45"/>
      <c r="E47" s="25"/>
      <c r="F47" s="41" t="s">
        <v>252</v>
      </c>
      <c r="G47" s="41"/>
      <c r="H47" s="25"/>
    </row>
    <row r="48" spans="1:8">
      <c r="A48" s="60"/>
      <c r="B48" s="96"/>
      <c r="C48" s="45"/>
      <c r="D48" s="45"/>
      <c r="E48" s="25"/>
      <c r="F48" s="41"/>
      <c r="G48" s="41"/>
      <c r="H48" s="25"/>
    </row>
    <row r="49" spans="1:8">
      <c r="A49" s="60"/>
      <c r="B49" s="95" t="s">
        <v>508</v>
      </c>
      <c r="C49" s="39">
        <v>254</v>
      </c>
      <c r="D49" s="39"/>
      <c r="E49" s="30"/>
      <c r="F49" s="39" t="s">
        <v>509</v>
      </c>
      <c r="G49" s="39"/>
      <c r="H49" s="29" t="s">
        <v>251</v>
      </c>
    </row>
    <row r="50" spans="1:8" ht="15.75" thickBot="1">
      <c r="A50" s="60"/>
      <c r="B50" s="95"/>
      <c r="C50" s="75"/>
      <c r="D50" s="75"/>
      <c r="E50" s="76"/>
      <c r="F50" s="75"/>
      <c r="G50" s="75"/>
      <c r="H50" s="88"/>
    </row>
    <row r="51" spans="1:8" ht="15.75" thickBot="1">
      <c r="A51" s="60"/>
      <c r="B51" s="13" t="s">
        <v>510</v>
      </c>
      <c r="C51" s="93" t="s">
        <v>249</v>
      </c>
      <c r="D51" s="94" t="s">
        <v>511</v>
      </c>
      <c r="E51" s="93" t="s">
        <v>251</v>
      </c>
      <c r="F51" s="93" t="s">
        <v>249</v>
      </c>
      <c r="G51" s="94" t="s">
        <v>512</v>
      </c>
      <c r="H51" s="93" t="s">
        <v>251</v>
      </c>
    </row>
    <row r="52" spans="1:8" ht="25.5" customHeight="1" thickTop="1">
      <c r="A52" s="60"/>
      <c r="B52" s="99" t="s">
        <v>513</v>
      </c>
      <c r="C52" s="99"/>
      <c r="D52" s="99"/>
      <c r="E52" s="99"/>
      <c r="F52" s="99"/>
      <c r="G52" s="99"/>
      <c r="H52" s="99"/>
    </row>
    <row r="53" spans="1:8">
      <c r="A53" s="60"/>
      <c r="B53" s="24"/>
      <c r="C53" s="24"/>
      <c r="D53" s="24"/>
      <c r="E53" s="24"/>
      <c r="F53" s="24"/>
      <c r="G53" s="24"/>
      <c r="H53" s="24"/>
    </row>
    <row r="54" spans="1:8">
      <c r="A54" s="60"/>
      <c r="B54" s="14"/>
      <c r="C54" s="14"/>
      <c r="D54" s="14"/>
      <c r="E54" s="14"/>
      <c r="F54" s="14"/>
      <c r="G54" s="14"/>
      <c r="H54" s="14"/>
    </row>
    <row r="55" spans="1:8" ht="15.75" thickBot="1">
      <c r="A55" s="60"/>
      <c r="B55" s="12"/>
      <c r="C55" s="85">
        <v>41729</v>
      </c>
      <c r="D55" s="85"/>
      <c r="E55" s="85"/>
      <c r="F55" s="85">
        <v>41364</v>
      </c>
      <c r="G55" s="85"/>
      <c r="H55" s="85"/>
    </row>
    <row r="56" spans="1:8">
      <c r="A56" s="60"/>
      <c r="B56" s="29" t="s">
        <v>44</v>
      </c>
      <c r="C56" s="31" t="s">
        <v>249</v>
      </c>
      <c r="D56" s="33">
        <v>46419</v>
      </c>
      <c r="E56" s="35"/>
      <c r="F56" s="31" t="s">
        <v>249</v>
      </c>
      <c r="G56" s="33">
        <v>52738</v>
      </c>
      <c r="H56" s="35"/>
    </row>
    <row r="57" spans="1:8">
      <c r="A57" s="60"/>
      <c r="B57" s="29"/>
      <c r="C57" s="32"/>
      <c r="D57" s="34"/>
      <c r="E57" s="36"/>
      <c r="F57" s="32"/>
      <c r="G57" s="34"/>
      <c r="H57" s="36"/>
    </row>
    <row r="58" spans="1:8">
      <c r="A58" s="60"/>
      <c r="B58" s="40" t="s">
        <v>514</v>
      </c>
      <c r="C58" s="25"/>
      <c r="D58" s="25"/>
      <c r="E58" s="25"/>
      <c r="F58" s="25"/>
      <c r="G58" s="25"/>
      <c r="H58" s="25"/>
    </row>
    <row r="59" spans="1:8">
      <c r="A59" s="60"/>
      <c r="B59" s="40"/>
      <c r="C59" s="25"/>
      <c r="D59" s="25"/>
      <c r="E59" s="25"/>
      <c r="F59" s="25"/>
      <c r="G59" s="25"/>
      <c r="H59" s="25"/>
    </row>
    <row r="60" spans="1:8">
      <c r="A60" s="60"/>
      <c r="B60" s="95" t="s">
        <v>432</v>
      </c>
      <c r="C60" s="57">
        <v>7325</v>
      </c>
      <c r="D60" s="57"/>
      <c r="E60" s="30"/>
      <c r="F60" s="57">
        <v>21593</v>
      </c>
      <c r="G60" s="57"/>
      <c r="H60" s="30"/>
    </row>
    <row r="61" spans="1:8">
      <c r="A61" s="60"/>
      <c r="B61" s="95"/>
      <c r="C61" s="57"/>
      <c r="D61" s="57"/>
      <c r="E61" s="30"/>
      <c r="F61" s="57"/>
      <c r="G61" s="57"/>
      <c r="H61" s="30"/>
    </row>
    <row r="62" spans="1:8">
      <c r="A62" s="60"/>
      <c r="B62" s="90" t="s">
        <v>515</v>
      </c>
      <c r="C62" s="41" t="s">
        <v>516</v>
      </c>
      <c r="D62" s="41"/>
      <c r="E62" s="13" t="s">
        <v>251</v>
      </c>
      <c r="F62" s="41" t="s">
        <v>517</v>
      </c>
      <c r="G62" s="41"/>
      <c r="H62" s="13" t="s">
        <v>251</v>
      </c>
    </row>
    <row r="63" spans="1:8">
      <c r="A63" s="60"/>
      <c r="B63" s="92" t="s">
        <v>56</v>
      </c>
      <c r="C63" s="39" t="s">
        <v>518</v>
      </c>
      <c r="D63" s="39"/>
      <c r="E63" s="18" t="s">
        <v>251</v>
      </c>
      <c r="F63" s="39" t="s">
        <v>519</v>
      </c>
      <c r="G63" s="39"/>
      <c r="H63" s="18" t="s">
        <v>251</v>
      </c>
    </row>
    <row r="64" spans="1:8">
      <c r="A64" s="60"/>
      <c r="B64" s="90" t="s">
        <v>42</v>
      </c>
      <c r="C64" s="41" t="s">
        <v>520</v>
      </c>
      <c r="D64" s="41"/>
      <c r="E64" s="13" t="s">
        <v>251</v>
      </c>
      <c r="F64" s="41" t="s">
        <v>520</v>
      </c>
      <c r="G64" s="41"/>
      <c r="H64" s="13" t="s">
        <v>251</v>
      </c>
    </row>
    <row r="65" spans="1:8" ht="15.75" thickBot="1">
      <c r="A65" s="60"/>
      <c r="B65" s="92" t="s">
        <v>245</v>
      </c>
      <c r="C65" s="75" t="s">
        <v>521</v>
      </c>
      <c r="D65" s="75"/>
      <c r="E65" s="18" t="s">
        <v>251</v>
      </c>
      <c r="F65" s="75" t="s">
        <v>522</v>
      </c>
      <c r="G65" s="75"/>
      <c r="H65" s="18" t="s">
        <v>251</v>
      </c>
    </row>
    <row r="66" spans="1:8">
      <c r="A66" s="60"/>
      <c r="B66" s="98" t="s">
        <v>523</v>
      </c>
      <c r="C66" s="77" t="s">
        <v>249</v>
      </c>
      <c r="D66" s="79">
        <v>22451</v>
      </c>
      <c r="E66" s="81"/>
      <c r="F66" s="77" t="s">
        <v>249</v>
      </c>
      <c r="G66" s="79">
        <v>37356</v>
      </c>
      <c r="H66" s="81"/>
    </row>
    <row r="67" spans="1:8" ht="15.75" thickBot="1">
      <c r="A67" s="60"/>
      <c r="B67" s="98"/>
      <c r="C67" s="78"/>
      <c r="D67" s="80"/>
      <c r="E67" s="82"/>
      <c r="F67" s="78"/>
      <c r="G67" s="80"/>
      <c r="H67" s="82"/>
    </row>
    <row r="68" spans="1:8" ht="15.75" thickTop="1"/>
  </sheetData>
  <mergeCells count="128">
    <mergeCell ref="B30:H30"/>
    <mergeCell ref="B52:H52"/>
    <mergeCell ref="H66:H67"/>
    <mergeCell ref="A1:A2"/>
    <mergeCell ref="B1:H1"/>
    <mergeCell ref="B2:H2"/>
    <mergeCell ref="B3:H3"/>
    <mergeCell ref="A4:A28"/>
    <mergeCell ref="B4:H4"/>
    <mergeCell ref="B5:H5"/>
    <mergeCell ref="A29:A67"/>
    <mergeCell ref="B29:H29"/>
    <mergeCell ref="C65:D65"/>
    <mergeCell ref="F65:G65"/>
    <mergeCell ref="B66:B67"/>
    <mergeCell ref="C66:C67"/>
    <mergeCell ref="D66:D67"/>
    <mergeCell ref="E66:E67"/>
    <mergeCell ref="F66:F67"/>
    <mergeCell ref="G66:G67"/>
    <mergeCell ref="C62:D62"/>
    <mergeCell ref="F62:G62"/>
    <mergeCell ref="C63:D63"/>
    <mergeCell ref="F63:G63"/>
    <mergeCell ref="C64:D64"/>
    <mergeCell ref="F64:G64"/>
    <mergeCell ref="B58:B59"/>
    <mergeCell ref="C58:E59"/>
    <mergeCell ref="F58:H59"/>
    <mergeCell ref="B60:B61"/>
    <mergeCell ref="C60:D61"/>
    <mergeCell ref="E60:E61"/>
    <mergeCell ref="F60:G61"/>
    <mergeCell ref="H60:H61"/>
    <mergeCell ref="B53:H53"/>
    <mergeCell ref="C55:E55"/>
    <mergeCell ref="F55:H55"/>
    <mergeCell ref="B56:B57"/>
    <mergeCell ref="C56:C57"/>
    <mergeCell ref="D56:D57"/>
    <mergeCell ref="E56:E57"/>
    <mergeCell ref="F56:F57"/>
    <mergeCell ref="G56:G57"/>
    <mergeCell ref="H56:H57"/>
    <mergeCell ref="B47:B48"/>
    <mergeCell ref="C47:D48"/>
    <mergeCell ref="E47:E48"/>
    <mergeCell ref="F47:G48"/>
    <mergeCell ref="H47:H48"/>
    <mergeCell ref="B49:B50"/>
    <mergeCell ref="C49:D50"/>
    <mergeCell ref="E49:E50"/>
    <mergeCell ref="F49:G50"/>
    <mergeCell ref="H49:H50"/>
    <mergeCell ref="B42:B43"/>
    <mergeCell ref="C42:E43"/>
    <mergeCell ref="F42:H43"/>
    <mergeCell ref="C44:D44"/>
    <mergeCell ref="F44:G44"/>
    <mergeCell ref="B45:B46"/>
    <mergeCell ref="C45:D46"/>
    <mergeCell ref="E45:E46"/>
    <mergeCell ref="F45:G46"/>
    <mergeCell ref="H45:H46"/>
    <mergeCell ref="F35:H35"/>
    <mergeCell ref="F36:H36"/>
    <mergeCell ref="C38:D38"/>
    <mergeCell ref="F38:G38"/>
    <mergeCell ref="B40:B41"/>
    <mergeCell ref="C40:E41"/>
    <mergeCell ref="F40:H41"/>
    <mergeCell ref="C28:D28"/>
    <mergeCell ref="F28:G28"/>
    <mergeCell ref="B31:H31"/>
    <mergeCell ref="B33:B36"/>
    <mergeCell ref="C33:E33"/>
    <mergeCell ref="C34:E34"/>
    <mergeCell ref="C35:E35"/>
    <mergeCell ref="C36:E36"/>
    <mergeCell ref="F33:H33"/>
    <mergeCell ref="F34:H34"/>
    <mergeCell ref="H24:H25"/>
    <mergeCell ref="B26:B27"/>
    <mergeCell ref="C26:D27"/>
    <mergeCell ref="E26:E27"/>
    <mergeCell ref="F26:G27"/>
    <mergeCell ref="H26:H27"/>
    <mergeCell ref="B24:B25"/>
    <mergeCell ref="C24:C25"/>
    <mergeCell ref="D24:D25"/>
    <mergeCell ref="E24:E25"/>
    <mergeCell ref="F24:F25"/>
    <mergeCell ref="G24:G25"/>
    <mergeCell ref="B18:H18"/>
    <mergeCell ref="B20:B23"/>
    <mergeCell ref="C20:E23"/>
    <mergeCell ref="F20:H20"/>
    <mergeCell ref="F21:H21"/>
    <mergeCell ref="F22:H22"/>
    <mergeCell ref="F23:H23"/>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cols>
    <col min="1" max="3" width="36.5703125" bestFit="1" customWidth="1"/>
    <col min="4" max="4" width="2.7109375" customWidth="1"/>
    <col min="5" max="5" width="10.28515625" customWidth="1"/>
    <col min="6" max="6" width="2.140625" customWidth="1"/>
    <col min="7" max="7" width="12.42578125" customWidth="1"/>
    <col min="8" max="8" width="2.7109375" customWidth="1"/>
    <col min="9" max="9" width="10.28515625" customWidth="1"/>
    <col min="10" max="10" width="2.140625" customWidth="1"/>
    <col min="11" max="11" width="12.42578125" customWidth="1"/>
    <col min="12" max="12" width="2.7109375" customWidth="1"/>
    <col min="13" max="13" width="10.28515625" customWidth="1"/>
    <col min="14" max="14" width="2.140625" customWidth="1"/>
  </cols>
  <sheetData>
    <row r="1" spans="1:14" ht="15" customHeight="1">
      <c r="A1" s="9" t="s">
        <v>129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527</v>
      </c>
      <c r="B3" s="59" t="s">
        <v>5</v>
      </c>
      <c r="C3" s="59"/>
      <c r="D3" s="59"/>
      <c r="E3" s="59"/>
      <c r="F3" s="59"/>
      <c r="G3" s="59"/>
      <c r="H3" s="59"/>
      <c r="I3" s="59"/>
      <c r="J3" s="59"/>
      <c r="K3" s="59"/>
      <c r="L3" s="59"/>
      <c r="M3" s="59"/>
      <c r="N3" s="59"/>
    </row>
    <row r="4" spans="1:14" ht="15" customHeight="1">
      <c r="A4" s="60" t="s">
        <v>1293</v>
      </c>
      <c r="B4" s="59" t="s">
        <v>5</v>
      </c>
      <c r="C4" s="59"/>
      <c r="D4" s="59"/>
      <c r="E4" s="59"/>
      <c r="F4" s="59"/>
      <c r="G4" s="59"/>
      <c r="H4" s="59"/>
      <c r="I4" s="59"/>
      <c r="J4" s="59"/>
      <c r="K4" s="59"/>
      <c r="L4" s="59"/>
      <c r="M4" s="59"/>
      <c r="N4" s="59"/>
    </row>
    <row r="5" spans="1:14" ht="25.5" customHeight="1">
      <c r="A5" s="60"/>
      <c r="B5" s="25" t="s">
        <v>533</v>
      </c>
      <c r="C5" s="25"/>
      <c r="D5" s="25"/>
      <c r="E5" s="25"/>
      <c r="F5" s="25"/>
      <c r="G5" s="25"/>
      <c r="H5" s="25"/>
      <c r="I5" s="25"/>
      <c r="J5" s="25"/>
      <c r="K5" s="25"/>
      <c r="L5" s="25"/>
      <c r="M5" s="25"/>
      <c r="N5" s="25"/>
    </row>
    <row r="6" spans="1:14">
      <c r="A6" s="60"/>
      <c r="B6" s="24"/>
      <c r="C6" s="24"/>
      <c r="D6" s="24"/>
      <c r="E6" s="24"/>
      <c r="F6" s="24"/>
      <c r="G6" s="24"/>
      <c r="H6" s="24"/>
      <c r="I6" s="24"/>
      <c r="J6" s="24"/>
      <c r="K6" s="24"/>
      <c r="L6" s="24"/>
      <c r="M6" s="24"/>
      <c r="N6" s="24"/>
    </row>
    <row r="7" spans="1:14">
      <c r="A7" s="60"/>
      <c r="B7" s="14"/>
      <c r="C7" s="14"/>
      <c r="D7" s="14"/>
      <c r="E7" s="14"/>
      <c r="F7" s="14"/>
      <c r="G7" s="14"/>
      <c r="H7" s="14"/>
      <c r="I7" s="14"/>
      <c r="J7" s="14"/>
      <c r="K7" s="14"/>
      <c r="L7" s="14"/>
      <c r="M7" s="14"/>
      <c r="N7" s="14"/>
    </row>
    <row r="8" spans="1:14" ht="15.75" thickBot="1">
      <c r="A8" s="60"/>
      <c r="B8" s="65"/>
      <c r="C8" s="12"/>
      <c r="D8" s="28" t="s">
        <v>331</v>
      </c>
      <c r="E8" s="28"/>
      <c r="F8" s="28"/>
      <c r="G8" s="28"/>
      <c r="H8" s="28"/>
      <c r="I8" s="28"/>
      <c r="J8" s="28"/>
      <c r="K8" s="28"/>
      <c r="L8" s="28"/>
      <c r="M8" s="28"/>
      <c r="N8" s="28"/>
    </row>
    <row r="9" spans="1:14" ht="15.75" thickBot="1">
      <c r="A9" s="60"/>
      <c r="B9" s="53"/>
      <c r="C9" s="12"/>
      <c r="D9" s="56">
        <v>2014</v>
      </c>
      <c r="E9" s="56"/>
      <c r="F9" s="56"/>
      <c r="G9" s="66"/>
      <c r="H9" s="56">
        <v>2013</v>
      </c>
      <c r="I9" s="56"/>
      <c r="J9" s="56"/>
      <c r="K9" s="66"/>
      <c r="L9" s="56">
        <v>2012</v>
      </c>
      <c r="M9" s="56"/>
      <c r="N9" s="56"/>
    </row>
    <row r="10" spans="1:14">
      <c r="A10" s="60"/>
      <c r="B10" s="54" t="s">
        <v>534</v>
      </c>
      <c r="C10" s="19"/>
      <c r="D10" s="31"/>
      <c r="E10" s="31"/>
      <c r="F10" s="31"/>
      <c r="G10" s="19"/>
      <c r="H10" s="31"/>
      <c r="I10" s="31"/>
      <c r="J10" s="31"/>
      <c r="K10" s="19"/>
      <c r="L10" s="31"/>
      <c r="M10" s="31"/>
      <c r="N10" s="31"/>
    </row>
    <row r="11" spans="1:14">
      <c r="A11" s="60"/>
      <c r="B11" s="87" t="s">
        <v>529</v>
      </c>
      <c r="C11" s="25"/>
      <c r="D11" s="40" t="s">
        <v>249</v>
      </c>
      <c r="E11" s="45">
        <v>626494</v>
      </c>
      <c r="F11" s="25"/>
      <c r="G11" s="25"/>
      <c r="H11" s="40" t="s">
        <v>249</v>
      </c>
      <c r="I11" s="45">
        <v>622305</v>
      </c>
      <c r="J11" s="25"/>
      <c r="K11" s="25"/>
      <c r="L11" s="40" t="s">
        <v>249</v>
      </c>
      <c r="M11" s="45">
        <v>630762</v>
      </c>
      <c r="N11" s="25"/>
    </row>
    <row r="12" spans="1:14">
      <c r="A12" s="60"/>
      <c r="B12" s="87"/>
      <c r="C12" s="25"/>
      <c r="D12" s="40"/>
      <c r="E12" s="45"/>
      <c r="F12" s="25"/>
      <c r="G12" s="25"/>
      <c r="H12" s="40"/>
      <c r="I12" s="45"/>
      <c r="J12" s="25"/>
      <c r="K12" s="25"/>
      <c r="L12" s="40"/>
      <c r="M12" s="45"/>
      <c r="N12" s="25"/>
    </row>
    <row r="13" spans="1:14">
      <c r="A13" s="60"/>
      <c r="B13" s="68" t="s">
        <v>531</v>
      </c>
      <c r="C13" s="30"/>
      <c r="D13" s="57">
        <v>207172</v>
      </c>
      <c r="E13" s="57"/>
      <c r="F13" s="30"/>
      <c r="G13" s="30"/>
      <c r="H13" s="57">
        <v>201598</v>
      </c>
      <c r="I13" s="57"/>
      <c r="J13" s="30"/>
      <c r="K13" s="30"/>
      <c r="L13" s="57">
        <v>293290</v>
      </c>
      <c r="M13" s="57"/>
      <c r="N13" s="30"/>
    </row>
    <row r="14" spans="1:14" ht="15.75" thickBot="1">
      <c r="A14" s="60"/>
      <c r="B14" s="68"/>
      <c r="C14" s="30"/>
      <c r="D14" s="101"/>
      <c r="E14" s="101"/>
      <c r="F14" s="76"/>
      <c r="G14" s="30"/>
      <c r="H14" s="101"/>
      <c r="I14" s="101"/>
      <c r="J14" s="76"/>
      <c r="K14" s="30"/>
      <c r="L14" s="101"/>
      <c r="M14" s="101"/>
      <c r="N14" s="76"/>
    </row>
    <row r="15" spans="1:14">
      <c r="A15" s="60"/>
      <c r="B15" s="25"/>
      <c r="C15" s="25"/>
      <c r="D15" s="77" t="s">
        <v>249</v>
      </c>
      <c r="E15" s="79">
        <v>833666</v>
      </c>
      <c r="F15" s="81"/>
      <c r="G15" s="25"/>
      <c r="H15" s="77" t="s">
        <v>249</v>
      </c>
      <c r="I15" s="79">
        <v>823903</v>
      </c>
      <c r="J15" s="81"/>
      <c r="K15" s="25"/>
      <c r="L15" s="77" t="s">
        <v>249</v>
      </c>
      <c r="M15" s="79">
        <v>924052</v>
      </c>
      <c r="N15" s="81"/>
    </row>
    <row r="16" spans="1:14" ht="15.75" thickBot="1">
      <c r="A16" s="60"/>
      <c r="B16" s="25"/>
      <c r="C16" s="25"/>
      <c r="D16" s="78"/>
      <c r="E16" s="80"/>
      <c r="F16" s="82"/>
      <c r="G16" s="25"/>
      <c r="H16" s="78"/>
      <c r="I16" s="80"/>
      <c r="J16" s="82"/>
      <c r="K16" s="25"/>
      <c r="L16" s="78"/>
      <c r="M16" s="80"/>
      <c r="N16" s="82"/>
    </row>
    <row r="17" spans="1:14" ht="15.75" thickTop="1">
      <c r="A17" s="60"/>
      <c r="B17" s="54" t="s">
        <v>535</v>
      </c>
      <c r="C17" s="19"/>
      <c r="D17" s="102"/>
      <c r="E17" s="102"/>
      <c r="F17" s="102"/>
      <c r="G17" s="19"/>
      <c r="H17" s="102"/>
      <c r="I17" s="102"/>
      <c r="J17" s="102"/>
      <c r="K17" s="19"/>
      <c r="L17" s="102"/>
      <c r="M17" s="102"/>
      <c r="N17" s="102"/>
    </row>
    <row r="18" spans="1:14">
      <c r="A18" s="60"/>
      <c r="B18" s="87" t="s">
        <v>529</v>
      </c>
      <c r="C18" s="25"/>
      <c r="D18" s="40" t="s">
        <v>249</v>
      </c>
      <c r="E18" s="45">
        <v>91848</v>
      </c>
      <c r="F18" s="25"/>
      <c r="G18" s="25"/>
      <c r="H18" s="40" t="s">
        <v>249</v>
      </c>
      <c r="I18" s="45">
        <v>94986</v>
      </c>
      <c r="J18" s="25"/>
      <c r="K18" s="25"/>
      <c r="L18" s="40" t="s">
        <v>249</v>
      </c>
      <c r="M18" s="45">
        <v>111769</v>
      </c>
      <c r="N18" s="25"/>
    </row>
    <row r="19" spans="1:14">
      <c r="A19" s="60"/>
      <c r="B19" s="87"/>
      <c r="C19" s="25"/>
      <c r="D19" s="40"/>
      <c r="E19" s="45"/>
      <c r="F19" s="25"/>
      <c r="G19" s="25"/>
      <c r="H19" s="40"/>
      <c r="I19" s="45"/>
      <c r="J19" s="25"/>
      <c r="K19" s="25"/>
      <c r="L19" s="40"/>
      <c r="M19" s="45"/>
      <c r="N19" s="25"/>
    </row>
    <row r="20" spans="1:14">
      <c r="A20" s="60"/>
      <c r="B20" s="68" t="s">
        <v>531</v>
      </c>
      <c r="C20" s="30"/>
      <c r="D20" s="39" t="s">
        <v>536</v>
      </c>
      <c r="E20" s="39"/>
      <c r="F20" s="29" t="s">
        <v>251</v>
      </c>
      <c r="G20" s="30"/>
      <c r="H20" s="39" t="s">
        <v>537</v>
      </c>
      <c r="I20" s="39"/>
      <c r="J20" s="29" t="s">
        <v>251</v>
      </c>
      <c r="K20" s="30"/>
      <c r="L20" s="57">
        <v>12347</v>
      </c>
      <c r="M20" s="57"/>
      <c r="N20" s="30"/>
    </row>
    <row r="21" spans="1:14">
      <c r="A21" s="60"/>
      <c r="B21" s="68"/>
      <c r="C21" s="30"/>
      <c r="D21" s="39"/>
      <c r="E21" s="39"/>
      <c r="F21" s="29"/>
      <c r="G21" s="30"/>
      <c r="H21" s="39"/>
      <c r="I21" s="39"/>
      <c r="J21" s="29"/>
      <c r="K21" s="30"/>
      <c r="L21" s="57"/>
      <c r="M21" s="57"/>
      <c r="N21" s="30"/>
    </row>
    <row r="22" spans="1:14" ht="15.75" thickBot="1">
      <c r="A22" s="60"/>
      <c r="B22" s="84" t="s">
        <v>538</v>
      </c>
      <c r="C22" s="12"/>
      <c r="D22" s="42" t="s">
        <v>539</v>
      </c>
      <c r="E22" s="42"/>
      <c r="F22" s="13" t="s">
        <v>251</v>
      </c>
      <c r="G22" s="12"/>
      <c r="H22" s="42" t="s">
        <v>540</v>
      </c>
      <c r="I22" s="42"/>
      <c r="J22" s="91" t="s">
        <v>251</v>
      </c>
      <c r="K22" s="12"/>
      <c r="L22" s="42" t="s">
        <v>541</v>
      </c>
      <c r="M22" s="42"/>
      <c r="N22" s="13" t="s">
        <v>251</v>
      </c>
    </row>
    <row r="23" spans="1:14">
      <c r="A23" s="60"/>
      <c r="B23" s="103" t="s">
        <v>542</v>
      </c>
      <c r="C23" s="30"/>
      <c r="D23" s="31" t="s">
        <v>249</v>
      </c>
      <c r="E23" s="37" t="s">
        <v>543</v>
      </c>
      <c r="F23" s="31" t="s">
        <v>251</v>
      </c>
      <c r="G23" s="30"/>
      <c r="H23" s="31" t="s">
        <v>249</v>
      </c>
      <c r="I23" s="37" t="s">
        <v>544</v>
      </c>
      <c r="J23" s="31" t="s">
        <v>251</v>
      </c>
      <c r="K23" s="30"/>
      <c r="L23" s="31" t="s">
        <v>249</v>
      </c>
      <c r="M23" s="33">
        <v>28083</v>
      </c>
      <c r="N23" s="35"/>
    </row>
    <row r="24" spans="1:14" ht="15.75" thickBot="1">
      <c r="A24" s="60"/>
      <c r="B24" s="103"/>
      <c r="C24" s="30"/>
      <c r="D24" s="47"/>
      <c r="E24" s="50"/>
      <c r="F24" s="47"/>
      <c r="G24" s="30"/>
      <c r="H24" s="47"/>
      <c r="I24" s="50"/>
      <c r="J24" s="47"/>
      <c r="K24" s="30"/>
      <c r="L24" s="47"/>
      <c r="M24" s="48"/>
      <c r="N24" s="49"/>
    </row>
    <row r="25" spans="1:14" ht="15.75" thickTop="1">
      <c r="A25" s="60"/>
      <c r="B25" s="65" t="s">
        <v>545</v>
      </c>
      <c r="C25" s="12"/>
      <c r="D25" s="104"/>
      <c r="E25" s="104"/>
      <c r="F25" s="104"/>
      <c r="G25" s="12"/>
      <c r="H25" s="104"/>
      <c r="I25" s="104"/>
      <c r="J25" s="104"/>
      <c r="K25" s="12"/>
      <c r="L25" s="104"/>
      <c r="M25" s="104"/>
      <c r="N25" s="104"/>
    </row>
    <row r="26" spans="1:14">
      <c r="A26" s="60"/>
      <c r="B26" s="68" t="s">
        <v>529</v>
      </c>
      <c r="C26" s="30"/>
      <c r="D26" s="29" t="s">
        <v>249</v>
      </c>
      <c r="E26" s="57">
        <v>28081</v>
      </c>
      <c r="F26" s="30"/>
      <c r="G26" s="30"/>
      <c r="H26" s="29" t="s">
        <v>249</v>
      </c>
      <c r="I26" s="57">
        <v>27407</v>
      </c>
      <c r="J26" s="30"/>
      <c r="K26" s="30"/>
      <c r="L26" s="29" t="s">
        <v>249</v>
      </c>
      <c r="M26" s="57">
        <v>27939</v>
      </c>
      <c r="N26" s="30"/>
    </row>
    <row r="27" spans="1:14">
      <c r="A27" s="60"/>
      <c r="B27" s="68"/>
      <c r="C27" s="30"/>
      <c r="D27" s="29"/>
      <c r="E27" s="57"/>
      <c r="F27" s="30"/>
      <c r="G27" s="30"/>
      <c r="H27" s="29"/>
      <c r="I27" s="57"/>
      <c r="J27" s="30"/>
      <c r="K27" s="30"/>
      <c r="L27" s="29"/>
      <c r="M27" s="57"/>
      <c r="N27" s="30"/>
    </row>
    <row r="28" spans="1:14">
      <c r="A28" s="60"/>
      <c r="B28" s="87" t="s">
        <v>531</v>
      </c>
      <c r="C28" s="25"/>
      <c r="D28" s="45">
        <v>14557</v>
      </c>
      <c r="E28" s="45"/>
      <c r="F28" s="25"/>
      <c r="G28" s="25"/>
      <c r="H28" s="45">
        <v>13360</v>
      </c>
      <c r="I28" s="45"/>
      <c r="J28" s="25"/>
      <c r="K28" s="25"/>
      <c r="L28" s="45">
        <v>11398</v>
      </c>
      <c r="M28" s="45"/>
      <c r="N28" s="25"/>
    </row>
    <row r="29" spans="1:14">
      <c r="A29" s="60"/>
      <c r="B29" s="87"/>
      <c r="C29" s="25"/>
      <c r="D29" s="45"/>
      <c r="E29" s="45"/>
      <c r="F29" s="25"/>
      <c r="G29" s="25"/>
      <c r="H29" s="45"/>
      <c r="I29" s="45"/>
      <c r="J29" s="25"/>
      <c r="K29" s="25"/>
      <c r="L29" s="45"/>
      <c r="M29" s="45"/>
      <c r="N29" s="25"/>
    </row>
    <row r="30" spans="1:14">
      <c r="A30" s="60"/>
      <c r="B30" s="68" t="s">
        <v>538</v>
      </c>
      <c r="C30" s="30"/>
      <c r="D30" s="57">
        <v>6889</v>
      </c>
      <c r="E30" s="57"/>
      <c r="F30" s="30"/>
      <c r="G30" s="30"/>
      <c r="H30" s="57">
        <v>4391</v>
      </c>
      <c r="I30" s="57"/>
      <c r="J30" s="30"/>
      <c r="K30" s="30"/>
      <c r="L30" s="57">
        <v>4064</v>
      </c>
      <c r="M30" s="57"/>
      <c r="N30" s="30"/>
    </row>
    <row r="31" spans="1:14" ht="15.75" thickBot="1">
      <c r="A31" s="60"/>
      <c r="B31" s="68"/>
      <c r="C31" s="30"/>
      <c r="D31" s="101"/>
      <c r="E31" s="101"/>
      <c r="F31" s="76"/>
      <c r="G31" s="30"/>
      <c r="H31" s="101"/>
      <c r="I31" s="101"/>
      <c r="J31" s="76"/>
      <c r="K31" s="30"/>
      <c r="L31" s="101"/>
      <c r="M31" s="101"/>
      <c r="N31" s="76"/>
    </row>
    <row r="32" spans="1:14">
      <c r="A32" s="60"/>
      <c r="B32" s="25"/>
      <c r="C32" s="25"/>
      <c r="D32" s="77" t="s">
        <v>249</v>
      </c>
      <c r="E32" s="79">
        <v>49527</v>
      </c>
      <c r="F32" s="81"/>
      <c r="G32" s="25"/>
      <c r="H32" s="77" t="s">
        <v>249</v>
      </c>
      <c r="I32" s="79">
        <v>45158</v>
      </c>
      <c r="J32" s="81"/>
      <c r="K32" s="25"/>
      <c r="L32" s="77" t="s">
        <v>249</v>
      </c>
      <c r="M32" s="79">
        <v>43401</v>
      </c>
      <c r="N32" s="81"/>
    </row>
    <row r="33" spans="1:14" ht="15.75" thickBot="1">
      <c r="A33" s="60"/>
      <c r="B33" s="25"/>
      <c r="C33" s="25"/>
      <c r="D33" s="78"/>
      <c r="E33" s="80"/>
      <c r="F33" s="82"/>
      <c r="G33" s="25"/>
      <c r="H33" s="78"/>
      <c r="I33" s="80"/>
      <c r="J33" s="82"/>
      <c r="K33" s="25"/>
      <c r="L33" s="78"/>
      <c r="M33" s="80"/>
      <c r="N33" s="82"/>
    </row>
    <row r="34" spans="1:14" ht="15.75" thickTop="1">
      <c r="A34" s="60"/>
      <c r="B34" s="54" t="s">
        <v>546</v>
      </c>
      <c r="C34" s="19"/>
      <c r="D34" s="102"/>
      <c r="E34" s="102"/>
      <c r="F34" s="102"/>
      <c r="G34" s="19"/>
      <c r="H34" s="102"/>
      <c r="I34" s="102"/>
      <c r="J34" s="102"/>
      <c r="K34" s="19"/>
      <c r="L34" s="102"/>
      <c r="M34" s="102"/>
      <c r="N34" s="102"/>
    </row>
    <row r="35" spans="1:14">
      <c r="A35" s="60"/>
      <c r="B35" s="87" t="s">
        <v>529</v>
      </c>
      <c r="C35" s="25"/>
      <c r="D35" s="40" t="s">
        <v>249</v>
      </c>
      <c r="E35" s="45">
        <v>10498</v>
      </c>
      <c r="F35" s="25"/>
      <c r="G35" s="25"/>
      <c r="H35" s="40" t="s">
        <v>249</v>
      </c>
      <c r="I35" s="45">
        <v>16838</v>
      </c>
      <c r="J35" s="25"/>
      <c r="K35" s="25"/>
      <c r="L35" s="40" t="s">
        <v>249</v>
      </c>
      <c r="M35" s="45">
        <v>19039</v>
      </c>
      <c r="N35" s="25"/>
    </row>
    <row r="36" spans="1:14">
      <c r="A36" s="60"/>
      <c r="B36" s="87"/>
      <c r="C36" s="25"/>
      <c r="D36" s="40"/>
      <c r="E36" s="45"/>
      <c r="F36" s="25"/>
      <c r="G36" s="25"/>
      <c r="H36" s="40"/>
      <c r="I36" s="45"/>
      <c r="J36" s="25"/>
      <c r="K36" s="25"/>
      <c r="L36" s="40"/>
      <c r="M36" s="45"/>
      <c r="N36" s="25"/>
    </row>
    <row r="37" spans="1:14">
      <c r="A37" s="60"/>
      <c r="B37" s="68" t="s">
        <v>531</v>
      </c>
      <c r="C37" s="30"/>
      <c r="D37" s="57">
        <v>14494</v>
      </c>
      <c r="E37" s="57"/>
      <c r="F37" s="30"/>
      <c r="G37" s="30"/>
      <c r="H37" s="57">
        <v>23970</v>
      </c>
      <c r="I37" s="57"/>
      <c r="J37" s="30"/>
      <c r="K37" s="30"/>
      <c r="L37" s="57">
        <v>21539</v>
      </c>
      <c r="M37" s="57"/>
      <c r="N37" s="30"/>
    </row>
    <row r="38" spans="1:14">
      <c r="A38" s="60"/>
      <c r="B38" s="68"/>
      <c r="C38" s="30"/>
      <c r="D38" s="57"/>
      <c r="E38" s="57"/>
      <c r="F38" s="30"/>
      <c r="G38" s="30"/>
      <c r="H38" s="57"/>
      <c r="I38" s="57"/>
      <c r="J38" s="30"/>
      <c r="K38" s="30"/>
      <c r="L38" s="57"/>
      <c r="M38" s="57"/>
      <c r="N38" s="30"/>
    </row>
    <row r="39" spans="1:14">
      <c r="A39" s="60"/>
      <c r="B39" s="87" t="s">
        <v>538</v>
      </c>
      <c r="C39" s="25"/>
      <c r="D39" s="45">
        <v>7155</v>
      </c>
      <c r="E39" s="45"/>
      <c r="F39" s="25"/>
      <c r="G39" s="25"/>
      <c r="H39" s="45">
        <v>5366</v>
      </c>
      <c r="I39" s="45"/>
      <c r="J39" s="25"/>
      <c r="K39" s="25"/>
      <c r="L39" s="45">
        <v>8736</v>
      </c>
      <c r="M39" s="45"/>
      <c r="N39" s="25"/>
    </row>
    <row r="40" spans="1:14" ht="15.75" thickBot="1">
      <c r="A40" s="60"/>
      <c r="B40" s="87"/>
      <c r="C40" s="25"/>
      <c r="D40" s="46"/>
      <c r="E40" s="46"/>
      <c r="F40" s="44"/>
      <c r="G40" s="25"/>
      <c r="H40" s="46"/>
      <c r="I40" s="46"/>
      <c r="J40" s="44"/>
      <c r="K40" s="25"/>
      <c r="L40" s="46"/>
      <c r="M40" s="46"/>
      <c r="N40" s="44"/>
    </row>
    <row r="41" spans="1:14">
      <c r="A41" s="60"/>
      <c r="B41" s="30"/>
      <c r="C41" s="30"/>
      <c r="D41" s="31" t="s">
        <v>249</v>
      </c>
      <c r="E41" s="33">
        <v>32147</v>
      </c>
      <c r="F41" s="35"/>
      <c r="G41" s="30"/>
      <c r="H41" s="31" t="s">
        <v>249</v>
      </c>
      <c r="I41" s="33">
        <v>46174</v>
      </c>
      <c r="J41" s="35"/>
      <c r="K41" s="30"/>
      <c r="L41" s="31" t="s">
        <v>249</v>
      </c>
      <c r="M41" s="33">
        <v>49314</v>
      </c>
      <c r="N41" s="35"/>
    </row>
    <row r="42" spans="1:14" ht="15.75" thickBot="1">
      <c r="A42" s="60"/>
      <c r="B42" s="30"/>
      <c r="C42" s="30"/>
      <c r="D42" s="47"/>
      <c r="E42" s="48"/>
      <c r="F42" s="49"/>
      <c r="G42" s="30"/>
      <c r="H42" s="47"/>
      <c r="I42" s="48"/>
      <c r="J42" s="49"/>
      <c r="K42" s="30"/>
      <c r="L42" s="47"/>
      <c r="M42" s="48"/>
      <c r="N42" s="49"/>
    </row>
    <row r="43" spans="1:14" ht="15.75" thickTop="1">
      <c r="A43" s="60"/>
      <c r="B43" s="63" t="s">
        <v>263</v>
      </c>
      <c r="C43" s="63"/>
      <c r="D43" s="63"/>
      <c r="E43" s="63"/>
      <c r="F43" s="63"/>
      <c r="G43" s="63"/>
      <c r="H43" s="63"/>
      <c r="I43" s="63"/>
      <c r="J43" s="63"/>
      <c r="K43" s="63"/>
      <c r="L43" s="63"/>
      <c r="M43" s="63"/>
      <c r="N43" s="63"/>
    </row>
    <row r="44" spans="1:14">
      <c r="A44" s="60"/>
      <c r="B44" s="25"/>
      <c r="C44" s="25"/>
      <c r="D44" s="25"/>
      <c r="E44" s="25"/>
      <c r="F44" s="25"/>
      <c r="G44" s="25"/>
      <c r="H44" s="25"/>
      <c r="I44" s="25"/>
      <c r="J44" s="25"/>
      <c r="K44" s="25"/>
      <c r="L44" s="25"/>
      <c r="M44" s="25"/>
      <c r="N44" s="25"/>
    </row>
    <row r="45" spans="1:14">
      <c r="A45" s="60"/>
      <c r="B45" s="14"/>
      <c r="C45" s="14"/>
    </row>
    <row r="46" spans="1:14" ht="38.25">
      <c r="A46" s="60"/>
      <c r="B46" s="51">
        <v>-1</v>
      </c>
      <c r="C46" s="51" t="s">
        <v>547</v>
      </c>
    </row>
    <row r="47" spans="1:14">
      <c r="A47" s="60"/>
      <c r="B47" s="24"/>
      <c r="C47" s="24"/>
      <c r="D47" s="24"/>
      <c r="E47" s="24"/>
      <c r="F47" s="24"/>
      <c r="G47" s="24"/>
      <c r="H47" s="24"/>
      <c r="I47" s="24"/>
      <c r="J47" s="24"/>
      <c r="K47" s="24"/>
      <c r="L47" s="24"/>
      <c r="M47" s="24"/>
      <c r="N47" s="24"/>
    </row>
    <row r="48" spans="1:14">
      <c r="A48" s="60"/>
      <c r="B48" s="14"/>
      <c r="C48" s="14"/>
      <c r="D48" s="14"/>
      <c r="E48" s="14"/>
      <c r="F48" s="14"/>
      <c r="G48" s="14"/>
      <c r="H48" s="14"/>
      <c r="I48" s="14"/>
      <c r="J48" s="14"/>
      <c r="K48" s="14"/>
      <c r="L48" s="14"/>
      <c r="M48" s="14"/>
      <c r="N48" s="14"/>
    </row>
    <row r="49" spans="1:14" ht="15.75" thickBot="1">
      <c r="A49" s="60"/>
      <c r="B49" s="65"/>
      <c r="C49" s="12"/>
      <c r="D49" s="28" t="s">
        <v>331</v>
      </c>
      <c r="E49" s="28"/>
      <c r="F49" s="28"/>
      <c r="G49" s="28"/>
      <c r="H49" s="28"/>
      <c r="I49" s="28"/>
      <c r="J49" s="28"/>
      <c r="K49" s="28"/>
      <c r="L49" s="28"/>
      <c r="M49" s="28"/>
      <c r="N49" s="28"/>
    </row>
    <row r="50" spans="1:14" ht="15.75" thickBot="1">
      <c r="A50" s="60"/>
      <c r="B50" s="53"/>
      <c r="C50" s="12"/>
      <c r="D50" s="56">
        <v>2014</v>
      </c>
      <c r="E50" s="56"/>
      <c r="F50" s="56"/>
      <c r="G50" s="66"/>
      <c r="H50" s="56">
        <v>2013</v>
      </c>
      <c r="I50" s="56"/>
      <c r="J50" s="56"/>
      <c r="K50" s="66"/>
      <c r="L50" s="56">
        <v>2012</v>
      </c>
      <c r="M50" s="56"/>
      <c r="N50" s="56"/>
    </row>
    <row r="51" spans="1:14">
      <c r="A51" s="60"/>
      <c r="B51" s="54" t="s">
        <v>548</v>
      </c>
      <c r="C51" s="19"/>
      <c r="D51" s="31"/>
      <c r="E51" s="31"/>
      <c r="F51" s="31"/>
      <c r="G51" s="19"/>
      <c r="H51" s="31"/>
      <c r="I51" s="31"/>
      <c r="J51" s="31"/>
      <c r="K51" s="19"/>
      <c r="L51" s="31"/>
      <c r="M51" s="31"/>
      <c r="N51" s="31"/>
    </row>
    <row r="52" spans="1:14">
      <c r="A52" s="60"/>
      <c r="B52" s="87" t="s">
        <v>529</v>
      </c>
      <c r="C52" s="25"/>
      <c r="D52" s="40" t="s">
        <v>249</v>
      </c>
      <c r="E52" s="45">
        <v>8108</v>
      </c>
      <c r="F52" s="25"/>
      <c r="G52" s="25"/>
      <c r="H52" s="40" t="s">
        <v>249</v>
      </c>
      <c r="I52" s="45">
        <v>7335</v>
      </c>
      <c r="J52" s="25"/>
      <c r="K52" s="25"/>
      <c r="L52" s="40" t="s">
        <v>249</v>
      </c>
      <c r="M52" s="45">
        <v>1161</v>
      </c>
      <c r="N52" s="25"/>
    </row>
    <row r="53" spans="1:14">
      <c r="A53" s="60"/>
      <c r="B53" s="87"/>
      <c r="C53" s="25"/>
      <c r="D53" s="40"/>
      <c r="E53" s="45"/>
      <c r="F53" s="25"/>
      <c r="G53" s="25"/>
      <c r="H53" s="40"/>
      <c r="I53" s="45"/>
      <c r="J53" s="25"/>
      <c r="K53" s="25"/>
      <c r="L53" s="40"/>
      <c r="M53" s="45"/>
      <c r="N53" s="25"/>
    </row>
    <row r="54" spans="1:14">
      <c r="A54" s="60"/>
      <c r="B54" s="68" t="s">
        <v>549</v>
      </c>
      <c r="C54" s="30"/>
      <c r="D54" s="57">
        <v>5657</v>
      </c>
      <c r="E54" s="57"/>
      <c r="F54" s="30"/>
      <c r="G54" s="30"/>
      <c r="H54" s="57">
        <v>9621</v>
      </c>
      <c r="I54" s="57"/>
      <c r="J54" s="30"/>
      <c r="K54" s="30"/>
      <c r="L54" s="57">
        <v>13093</v>
      </c>
      <c r="M54" s="57"/>
      <c r="N54" s="30"/>
    </row>
    <row r="55" spans="1:14">
      <c r="A55" s="60"/>
      <c r="B55" s="68"/>
      <c r="C55" s="30"/>
      <c r="D55" s="57"/>
      <c r="E55" s="57"/>
      <c r="F55" s="30"/>
      <c r="G55" s="30"/>
      <c r="H55" s="57"/>
      <c r="I55" s="57"/>
      <c r="J55" s="30"/>
      <c r="K55" s="30"/>
      <c r="L55" s="57"/>
      <c r="M55" s="57"/>
      <c r="N55" s="30"/>
    </row>
    <row r="56" spans="1:14">
      <c r="A56" s="60"/>
      <c r="B56" s="87" t="s">
        <v>94</v>
      </c>
      <c r="C56" s="25"/>
      <c r="D56" s="41">
        <v>357</v>
      </c>
      <c r="E56" s="41"/>
      <c r="F56" s="25"/>
      <c r="G56" s="25"/>
      <c r="H56" s="45">
        <v>1763</v>
      </c>
      <c r="I56" s="45"/>
      <c r="J56" s="25"/>
      <c r="K56" s="25"/>
      <c r="L56" s="41" t="s">
        <v>252</v>
      </c>
      <c r="M56" s="41"/>
      <c r="N56" s="25"/>
    </row>
    <row r="57" spans="1:14" ht="15.75" thickBot="1">
      <c r="A57" s="60"/>
      <c r="B57" s="87"/>
      <c r="C57" s="25"/>
      <c r="D57" s="42"/>
      <c r="E57" s="42"/>
      <c r="F57" s="44"/>
      <c r="G57" s="25"/>
      <c r="H57" s="46"/>
      <c r="I57" s="46"/>
      <c r="J57" s="44"/>
      <c r="K57" s="25"/>
      <c r="L57" s="42"/>
      <c r="M57" s="42"/>
      <c r="N57" s="44"/>
    </row>
    <row r="58" spans="1:14">
      <c r="A58" s="60"/>
      <c r="B58" s="30"/>
      <c r="C58" s="30"/>
      <c r="D58" s="31" t="s">
        <v>249</v>
      </c>
      <c r="E58" s="33">
        <v>14122</v>
      </c>
      <c r="F58" s="35"/>
      <c r="G58" s="30"/>
      <c r="H58" s="31" t="s">
        <v>249</v>
      </c>
      <c r="I58" s="33">
        <v>18719</v>
      </c>
      <c r="J58" s="35"/>
      <c r="K58" s="30"/>
      <c r="L58" s="31" t="s">
        <v>249</v>
      </c>
      <c r="M58" s="33">
        <v>14254</v>
      </c>
      <c r="N58" s="35"/>
    </row>
    <row r="59" spans="1:14" ht="15.75" thickBot="1">
      <c r="A59" s="60"/>
      <c r="B59" s="30"/>
      <c r="C59" s="30"/>
      <c r="D59" s="47"/>
      <c r="E59" s="48"/>
      <c r="F59" s="49"/>
      <c r="G59" s="30"/>
      <c r="H59" s="47"/>
      <c r="I59" s="48"/>
      <c r="J59" s="49"/>
      <c r="K59" s="30"/>
      <c r="L59" s="47"/>
      <c r="M59" s="48"/>
      <c r="N59" s="49"/>
    </row>
    <row r="60" spans="1:14" ht="15.75" thickTop="1">
      <c r="A60" s="60"/>
      <c r="B60" s="25"/>
      <c r="C60" s="25"/>
      <c r="D60" s="25"/>
      <c r="E60" s="25"/>
      <c r="F60" s="25"/>
      <c r="G60" s="25"/>
      <c r="H60" s="25"/>
      <c r="I60" s="25"/>
      <c r="J60" s="25"/>
      <c r="K60" s="25"/>
      <c r="L60" s="25"/>
      <c r="M60" s="25"/>
      <c r="N60" s="25"/>
    </row>
    <row r="61" spans="1:14">
      <c r="A61" s="60"/>
      <c r="B61" s="14"/>
      <c r="C61" s="14"/>
    </row>
    <row r="62" spans="1:14" ht="38.25">
      <c r="A62" s="60"/>
      <c r="B62" s="51">
        <v>-2</v>
      </c>
      <c r="C62" s="51" t="s">
        <v>550</v>
      </c>
    </row>
    <row r="63" spans="1:14">
      <c r="A63" s="60"/>
      <c r="B63" s="24"/>
      <c r="C63" s="24"/>
      <c r="D63" s="24"/>
      <c r="E63" s="24"/>
      <c r="F63" s="24"/>
      <c r="G63" s="24"/>
      <c r="H63" s="24"/>
      <c r="I63" s="24"/>
      <c r="J63" s="24"/>
      <c r="K63" s="24"/>
      <c r="L63" s="24"/>
      <c r="M63" s="24"/>
      <c r="N63" s="24"/>
    </row>
    <row r="64" spans="1:14">
      <c r="A64" s="60"/>
      <c r="B64" s="14"/>
      <c r="C64" s="14"/>
      <c r="D64" s="14"/>
      <c r="E64" s="14"/>
      <c r="F64" s="14"/>
      <c r="G64" s="14"/>
      <c r="H64" s="14"/>
      <c r="I64" s="14"/>
      <c r="J64" s="14"/>
      <c r="K64" s="14"/>
      <c r="L64" s="14"/>
      <c r="M64" s="14"/>
      <c r="N64" s="14"/>
    </row>
    <row r="65" spans="1:14">
      <c r="A65" s="60"/>
      <c r="B65" s="72"/>
      <c r="C65" s="25"/>
      <c r="D65" s="26" t="s">
        <v>551</v>
      </c>
      <c r="E65" s="26"/>
      <c r="F65" s="26"/>
      <c r="G65" s="26"/>
      <c r="H65" s="26"/>
      <c r="I65" s="26"/>
      <c r="J65" s="26"/>
      <c r="K65" s="26"/>
      <c r="L65" s="26"/>
      <c r="M65" s="26"/>
      <c r="N65" s="26"/>
    </row>
    <row r="66" spans="1:14" ht="15.75" thickBot="1">
      <c r="A66" s="60"/>
      <c r="B66" s="72"/>
      <c r="C66" s="25"/>
      <c r="D66" s="28" t="s">
        <v>281</v>
      </c>
      <c r="E66" s="28"/>
      <c r="F66" s="28"/>
      <c r="G66" s="28"/>
      <c r="H66" s="28"/>
      <c r="I66" s="28"/>
      <c r="J66" s="28"/>
      <c r="K66" s="28"/>
      <c r="L66" s="28"/>
      <c r="M66" s="28"/>
      <c r="N66" s="28"/>
    </row>
    <row r="67" spans="1:14" ht="15.75" thickBot="1">
      <c r="A67" s="60"/>
      <c r="B67" s="53"/>
      <c r="C67" s="12"/>
      <c r="D67" s="56">
        <v>2014</v>
      </c>
      <c r="E67" s="56"/>
      <c r="F67" s="56"/>
      <c r="G67" s="66"/>
      <c r="H67" s="56">
        <v>2013</v>
      </c>
      <c r="I67" s="56"/>
      <c r="J67" s="56"/>
      <c r="K67" s="66"/>
      <c r="L67" s="56">
        <v>2012</v>
      </c>
      <c r="M67" s="56"/>
      <c r="N67" s="56"/>
    </row>
    <row r="68" spans="1:14" ht="26.25">
      <c r="A68" s="60"/>
      <c r="B68" s="54" t="s">
        <v>552</v>
      </c>
      <c r="C68" s="19"/>
      <c r="D68" s="31"/>
      <c r="E68" s="31"/>
      <c r="F68" s="31"/>
      <c r="G68" s="19"/>
      <c r="H68" s="31"/>
      <c r="I68" s="31"/>
      <c r="J68" s="31"/>
      <c r="K68" s="19"/>
      <c r="L68" s="31"/>
      <c r="M68" s="31"/>
      <c r="N68" s="31"/>
    </row>
    <row r="69" spans="1:14">
      <c r="A69" s="60"/>
      <c r="B69" s="87" t="s">
        <v>529</v>
      </c>
      <c r="C69" s="25"/>
      <c r="D69" s="40" t="s">
        <v>249</v>
      </c>
      <c r="E69" s="45">
        <v>3920</v>
      </c>
      <c r="F69" s="25"/>
      <c r="G69" s="25"/>
      <c r="H69" s="40" t="s">
        <v>249</v>
      </c>
      <c r="I69" s="45">
        <v>3348</v>
      </c>
      <c r="J69" s="25"/>
      <c r="K69" s="25"/>
      <c r="L69" s="40" t="s">
        <v>249</v>
      </c>
      <c r="M69" s="45">
        <v>15786</v>
      </c>
      <c r="N69" s="25"/>
    </row>
    <row r="70" spans="1:14">
      <c r="A70" s="60"/>
      <c r="B70" s="87"/>
      <c r="C70" s="25"/>
      <c r="D70" s="40"/>
      <c r="E70" s="45"/>
      <c r="F70" s="25"/>
      <c r="G70" s="25"/>
      <c r="H70" s="40"/>
      <c r="I70" s="45"/>
      <c r="J70" s="25"/>
      <c r="K70" s="25"/>
      <c r="L70" s="40"/>
      <c r="M70" s="45"/>
      <c r="N70" s="25"/>
    </row>
    <row r="71" spans="1:14">
      <c r="A71" s="60"/>
      <c r="B71" s="68" t="s">
        <v>531</v>
      </c>
      <c r="C71" s="30"/>
      <c r="D71" s="39">
        <v>556</v>
      </c>
      <c r="E71" s="39"/>
      <c r="F71" s="30"/>
      <c r="G71" s="30"/>
      <c r="H71" s="57">
        <v>5326</v>
      </c>
      <c r="I71" s="57"/>
      <c r="J71" s="30"/>
      <c r="K71" s="30"/>
      <c r="L71" s="39" t="s">
        <v>252</v>
      </c>
      <c r="M71" s="39"/>
      <c r="N71" s="30"/>
    </row>
    <row r="72" spans="1:14" ht="15.75" thickBot="1">
      <c r="A72" s="60"/>
      <c r="B72" s="68"/>
      <c r="C72" s="30"/>
      <c r="D72" s="75"/>
      <c r="E72" s="75"/>
      <c r="F72" s="76"/>
      <c r="G72" s="30"/>
      <c r="H72" s="101"/>
      <c r="I72" s="101"/>
      <c r="J72" s="76"/>
      <c r="K72" s="30"/>
      <c r="L72" s="75"/>
      <c r="M72" s="75"/>
      <c r="N72" s="76"/>
    </row>
    <row r="73" spans="1:14">
      <c r="A73" s="60"/>
      <c r="B73" s="25"/>
      <c r="C73" s="25"/>
      <c r="D73" s="77" t="s">
        <v>249</v>
      </c>
      <c r="E73" s="79">
        <v>4476</v>
      </c>
      <c r="F73" s="81"/>
      <c r="G73" s="25"/>
      <c r="H73" s="77" t="s">
        <v>249</v>
      </c>
      <c r="I73" s="79">
        <v>8674</v>
      </c>
      <c r="J73" s="81"/>
      <c r="K73" s="25"/>
      <c r="L73" s="77" t="s">
        <v>249</v>
      </c>
      <c r="M73" s="79">
        <v>15786</v>
      </c>
      <c r="N73" s="81"/>
    </row>
    <row r="74" spans="1:14" ht="15.75" thickBot="1">
      <c r="A74" s="60"/>
      <c r="B74" s="25"/>
      <c r="C74" s="25"/>
      <c r="D74" s="78"/>
      <c r="E74" s="80"/>
      <c r="F74" s="82"/>
      <c r="G74" s="25"/>
      <c r="H74" s="78"/>
      <c r="I74" s="80"/>
      <c r="J74" s="82"/>
      <c r="K74" s="25"/>
      <c r="L74" s="78"/>
      <c r="M74" s="80"/>
      <c r="N74" s="82"/>
    </row>
    <row r="75" spans="1:14" ht="15.75" thickTop="1">
      <c r="A75" s="60"/>
      <c r="B75" s="59"/>
      <c r="C75" s="59"/>
      <c r="D75" s="59"/>
      <c r="E75" s="59"/>
      <c r="F75" s="59"/>
      <c r="G75" s="59"/>
      <c r="H75" s="59"/>
      <c r="I75" s="59"/>
      <c r="J75" s="59"/>
      <c r="K75" s="59"/>
      <c r="L75" s="59"/>
      <c r="M75" s="59"/>
      <c r="N75" s="59"/>
    </row>
    <row r="76" spans="1:14">
      <c r="A76" s="60"/>
      <c r="B76" s="25" t="s">
        <v>553</v>
      </c>
      <c r="C76" s="25"/>
      <c r="D76" s="25"/>
      <c r="E76" s="25"/>
      <c r="F76" s="25"/>
      <c r="G76" s="25"/>
      <c r="H76" s="25"/>
      <c r="I76" s="25"/>
      <c r="J76" s="25"/>
      <c r="K76" s="25"/>
      <c r="L76" s="25"/>
      <c r="M76" s="25"/>
      <c r="N76" s="25"/>
    </row>
    <row r="77" spans="1:14">
      <c r="A77" s="60"/>
      <c r="B77" s="24"/>
      <c r="C77" s="24"/>
      <c r="D77" s="24"/>
      <c r="E77" s="24"/>
      <c r="F77" s="24"/>
      <c r="G77" s="24"/>
      <c r="H77" s="24"/>
      <c r="I77" s="24"/>
      <c r="J77" s="24"/>
      <c r="K77" s="24"/>
      <c r="L77" s="24"/>
      <c r="M77" s="24"/>
      <c r="N77" s="24"/>
    </row>
    <row r="78" spans="1:14">
      <c r="A78" s="60"/>
      <c r="B78" s="14"/>
      <c r="C78" s="14"/>
      <c r="D78" s="14"/>
      <c r="E78" s="14"/>
      <c r="F78" s="14"/>
      <c r="G78" s="14"/>
      <c r="H78" s="14"/>
      <c r="I78" s="14"/>
      <c r="J78" s="14"/>
      <c r="K78" s="14"/>
      <c r="L78" s="14"/>
      <c r="M78" s="14"/>
      <c r="N78" s="14"/>
    </row>
    <row r="79" spans="1:14">
      <c r="A79" s="60"/>
      <c r="B79" s="72"/>
      <c r="C79" s="25"/>
      <c r="D79" s="26" t="s">
        <v>551</v>
      </c>
      <c r="E79" s="26"/>
      <c r="F79" s="26"/>
      <c r="G79" s="26"/>
      <c r="H79" s="26"/>
      <c r="I79" s="26"/>
      <c r="J79" s="26"/>
      <c r="K79" s="26"/>
      <c r="L79" s="26"/>
      <c r="M79" s="26"/>
      <c r="N79" s="26"/>
    </row>
    <row r="80" spans="1:14" ht="15.75" thickBot="1">
      <c r="A80" s="60"/>
      <c r="B80" s="72"/>
      <c r="C80" s="25"/>
      <c r="D80" s="28" t="s">
        <v>281</v>
      </c>
      <c r="E80" s="28"/>
      <c r="F80" s="28"/>
      <c r="G80" s="28"/>
      <c r="H80" s="28"/>
      <c r="I80" s="28"/>
      <c r="J80" s="28"/>
      <c r="K80" s="28"/>
      <c r="L80" s="28"/>
      <c r="M80" s="28"/>
      <c r="N80" s="28"/>
    </row>
    <row r="81" spans="1:14" ht="15.75" thickBot="1">
      <c r="A81" s="60"/>
      <c r="B81" s="53"/>
      <c r="C81" s="12"/>
      <c r="D81" s="56">
        <v>2014</v>
      </c>
      <c r="E81" s="56"/>
      <c r="F81" s="56"/>
      <c r="G81" s="66"/>
      <c r="H81" s="56">
        <v>2013</v>
      </c>
      <c r="I81" s="56"/>
      <c r="J81" s="56"/>
      <c r="K81" s="66"/>
      <c r="L81" s="56">
        <v>2012</v>
      </c>
      <c r="M81" s="56"/>
      <c r="N81" s="56"/>
    </row>
    <row r="82" spans="1:14" ht="26.25">
      <c r="A82" s="60"/>
      <c r="B82" s="54" t="s">
        <v>554</v>
      </c>
      <c r="C82" s="19"/>
      <c r="D82" s="31"/>
      <c r="E82" s="31"/>
      <c r="F82" s="31"/>
      <c r="G82" s="19"/>
      <c r="H82" s="31"/>
      <c r="I82" s="31"/>
      <c r="J82" s="31"/>
      <c r="K82" s="19"/>
      <c r="L82" s="31"/>
      <c r="M82" s="31"/>
      <c r="N82" s="31"/>
    </row>
    <row r="83" spans="1:14">
      <c r="A83" s="60"/>
      <c r="B83" s="87" t="s">
        <v>529</v>
      </c>
      <c r="C83" s="25"/>
      <c r="D83" s="40" t="s">
        <v>249</v>
      </c>
      <c r="E83" s="41" t="s">
        <v>555</v>
      </c>
      <c r="F83" s="40" t="s">
        <v>251</v>
      </c>
      <c r="G83" s="25"/>
      <c r="H83" s="40" t="s">
        <v>249</v>
      </c>
      <c r="I83" s="41" t="s">
        <v>556</v>
      </c>
      <c r="J83" s="40" t="s">
        <v>251</v>
      </c>
      <c r="K83" s="25"/>
      <c r="L83" s="40" t="s">
        <v>249</v>
      </c>
      <c r="M83" s="41">
        <v>338</v>
      </c>
      <c r="N83" s="25"/>
    </row>
    <row r="84" spans="1:14">
      <c r="A84" s="60"/>
      <c r="B84" s="87"/>
      <c r="C84" s="25"/>
      <c r="D84" s="40"/>
      <c r="E84" s="41"/>
      <c r="F84" s="40"/>
      <c r="G84" s="25"/>
      <c r="H84" s="40"/>
      <c r="I84" s="41"/>
      <c r="J84" s="40"/>
      <c r="K84" s="25"/>
      <c r="L84" s="40"/>
      <c r="M84" s="41"/>
      <c r="N84" s="25"/>
    </row>
    <row r="85" spans="1:14">
      <c r="A85" s="60"/>
      <c r="B85" s="68" t="s">
        <v>531</v>
      </c>
      <c r="C85" s="30"/>
      <c r="D85" s="39">
        <v>767</v>
      </c>
      <c r="E85" s="39"/>
      <c r="F85" s="30"/>
      <c r="G85" s="30"/>
      <c r="H85" s="39">
        <v>179</v>
      </c>
      <c r="I85" s="39"/>
      <c r="J85" s="30"/>
      <c r="K85" s="30"/>
      <c r="L85" s="39" t="s">
        <v>557</v>
      </c>
      <c r="M85" s="39"/>
      <c r="N85" s="29" t="s">
        <v>251</v>
      </c>
    </row>
    <row r="86" spans="1:14">
      <c r="A86" s="60"/>
      <c r="B86" s="68"/>
      <c r="C86" s="30"/>
      <c r="D86" s="39"/>
      <c r="E86" s="39"/>
      <c r="F86" s="30"/>
      <c r="G86" s="30"/>
      <c r="H86" s="39"/>
      <c r="I86" s="39"/>
      <c r="J86" s="30"/>
      <c r="K86" s="30"/>
      <c r="L86" s="39"/>
      <c r="M86" s="39"/>
      <c r="N86" s="29"/>
    </row>
    <row r="87" spans="1:14">
      <c r="A87" s="60"/>
      <c r="B87" s="87" t="s">
        <v>538</v>
      </c>
      <c r="C87" s="25"/>
      <c r="D87" s="41" t="s">
        <v>558</v>
      </c>
      <c r="E87" s="41"/>
      <c r="F87" s="40" t="s">
        <v>251</v>
      </c>
      <c r="G87" s="25"/>
      <c r="H87" s="41" t="s">
        <v>252</v>
      </c>
      <c r="I87" s="41"/>
      <c r="J87" s="25"/>
      <c r="K87" s="25"/>
      <c r="L87" s="41" t="s">
        <v>252</v>
      </c>
      <c r="M87" s="41"/>
      <c r="N87" s="25"/>
    </row>
    <row r="88" spans="1:14" ht="15.75" thickBot="1">
      <c r="A88" s="60"/>
      <c r="B88" s="87"/>
      <c r="C88" s="25"/>
      <c r="D88" s="42"/>
      <c r="E88" s="42"/>
      <c r="F88" s="43"/>
      <c r="G88" s="25"/>
      <c r="H88" s="42"/>
      <c r="I88" s="42"/>
      <c r="J88" s="44"/>
      <c r="K88" s="25"/>
      <c r="L88" s="42"/>
      <c r="M88" s="42"/>
      <c r="N88" s="44"/>
    </row>
    <row r="89" spans="1:14">
      <c r="A89" s="60"/>
      <c r="B89" s="30"/>
      <c r="C89" s="30"/>
      <c r="D89" s="31" t="s">
        <v>249</v>
      </c>
      <c r="E89" s="37">
        <v>32</v>
      </c>
      <c r="F89" s="35"/>
      <c r="G89" s="30"/>
      <c r="H89" s="31" t="s">
        <v>249</v>
      </c>
      <c r="I89" s="37">
        <v>18</v>
      </c>
      <c r="J89" s="35"/>
      <c r="K89" s="30"/>
      <c r="L89" s="31" t="s">
        <v>249</v>
      </c>
      <c r="M89" s="37">
        <v>318</v>
      </c>
      <c r="N89" s="35"/>
    </row>
    <row r="90" spans="1:14" ht="15.75" thickBot="1">
      <c r="A90" s="60"/>
      <c r="B90" s="30"/>
      <c r="C90" s="30"/>
      <c r="D90" s="47"/>
      <c r="E90" s="50"/>
      <c r="F90" s="49"/>
      <c r="G90" s="30"/>
      <c r="H90" s="47"/>
      <c r="I90" s="50"/>
      <c r="J90" s="49"/>
      <c r="K90" s="30"/>
      <c r="L90" s="47"/>
      <c r="M90" s="50"/>
      <c r="N90" s="49"/>
    </row>
    <row r="91" spans="1:14" ht="15.75" thickTop="1">
      <c r="A91" s="60"/>
      <c r="B91" s="59"/>
      <c r="C91" s="59"/>
      <c r="D91" s="59"/>
      <c r="E91" s="59"/>
      <c r="F91" s="59"/>
      <c r="G91" s="59"/>
      <c r="H91" s="59"/>
      <c r="I91" s="59"/>
      <c r="J91" s="59"/>
      <c r="K91" s="59"/>
      <c r="L91" s="59"/>
      <c r="M91" s="59"/>
      <c r="N91" s="59"/>
    </row>
    <row r="92" spans="1:14">
      <c r="A92" s="60"/>
      <c r="B92" s="63" t="s">
        <v>263</v>
      </c>
      <c r="C92" s="63"/>
      <c r="D92" s="63"/>
      <c r="E92" s="63"/>
      <c r="F92" s="63"/>
      <c r="G92" s="63"/>
      <c r="H92" s="63"/>
      <c r="I92" s="63"/>
      <c r="J92" s="63"/>
      <c r="K92" s="63"/>
      <c r="L92" s="63"/>
      <c r="M92" s="63"/>
      <c r="N92" s="63"/>
    </row>
    <row r="93" spans="1:14">
      <c r="A93" s="60"/>
      <c r="B93" s="24"/>
      <c r="C93" s="24"/>
      <c r="D93" s="24"/>
      <c r="E93" s="24"/>
      <c r="F93" s="24"/>
      <c r="G93" s="24"/>
      <c r="H93" s="24"/>
      <c r="I93" s="24"/>
      <c r="J93" s="24"/>
      <c r="K93" s="24"/>
      <c r="L93" s="24"/>
      <c r="M93" s="24"/>
      <c r="N93" s="24"/>
    </row>
    <row r="94" spans="1:14">
      <c r="A94" s="60"/>
      <c r="B94" s="24"/>
      <c r="C94" s="24"/>
      <c r="D94" s="24"/>
      <c r="E94" s="24"/>
      <c r="F94" s="24"/>
      <c r="G94" s="24"/>
      <c r="H94" s="24"/>
      <c r="I94" s="24"/>
      <c r="J94" s="24"/>
    </row>
    <row r="95" spans="1:14">
      <c r="A95" s="60"/>
      <c r="B95" s="14"/>
      <c r="C95" s="14"/>
      <c r="D95" s="14"/>
      <c r="E95" s="14"/>
      <c r="F95" s="14"/>
      <c r="G95" s="14"/>
      <c r="H95" s="14"/>
      <c r="I95" s="14"/>
      <c r="J95" s="14"/>
    </row>
    <row r="96" spans="1:14" ht="15.75" thickBot="1">
      <c r="A96" s="60"/>
      <c r="B96" s="65"/>
      <c r="C96" s="12"/>
      <c r="D96" s="28" t="s">
        <v>281</v>
      </c>
      <c r="E96" s="28"/>
      <c r="F96" s="28"/>
      <c r="G96" s="28"/>
      <c r="H96" s="28"/>
      <c r="I96" s="28"/>
      <c r="J96" s="28"/>
    </row>
    <row r="97" spans="1:14" ht="15.75" thickBot="1">
      <c r="A97" s="60"/>
      <c r="B97" s="53"/>
      <c r="C97" s="12"/>
      <c r="D97" s="56">
        <v>2014</v>
      </c>
      <c r="E97" s="56"/>
      <c r="F97" s="56"/>
      <c r="G97" s="66"/>
      <c r="H97" s="56">
        <v>2013</v>
      </c>
      <c r="I97" s="56"/>
      <c r="J97" s="56"/>
    </row>
    <row r="98" spans="1:14">
      <c r="A98" s="60"/>
      <c r="B98" s="54" t="s">
        <v>559</v>
      </c>
      <c r="C98" s="19"/>
      <c r="D98" s="31"/>
      <c r="E98" s="31"/>
      <c r="F98" s="31"/>
      <c r="G98" s="19"/>
      <c r="H98" s="31"/>
      <c r="I98" s="31"/>
      <c r="J98" s="31"/>
    </row>
    <row r="99" spans="1:14">
      <c r="A99" s="60"/>
      <c r="B99" s="87" t="s">
        <v>529</v>
      </c>
      <c r="C99" s="25"/>
      <c r="D99" s="40" t="s">
        <v>249</v>
      </c>
      <c r="E99" s="45">
        <v>479377</v>
      </c>
      <c r="F99" s="25"/>
      <c r="G99" s="25"/>
      <c r="H99" s="40" t="s">
        <v>249</v>
      </c>
      <c r="I99" s="45">
        <v>525270</v>
      </c>
      <c r="J99" s="25"/>
    </row>
    <row r="100" spans="1:14">
      <c r="A100" s="60"/>
      <c r="B100" s="87"/>
      <c r="C100" s="25"/>
      <c r="D100" s="40"/>
      <c r="E100" s="45"/>
      <c r="F100" s="25"/>
      <c r="G100" s="25"/>
      <c r="H100" s="40"/>
      <c r="I100" s="45"/>
      <c r="J100" s="25"/>
    </row>
    <row r="101" spans="1:14">
      <c r="A101" s="60"/>
      <c r="B101" s="68" t="s">
        <v>549</v>
      </c>
      <c r="C101" s="30"/>
      <c r="D101" s="57">
        <v>287861</v>
      </c>
      <c r="E101" s="57"/>
      <c r="F101" s="30"/>
      <c r="G101" s="30"/>
      <c r="H101" s="57">
        <v>300501</v>
      </c>
      <c r="I101" s="57"/>
      <c r="J101" s="30"/>
    </row>
    <row r="102" spans="1:14">
      <c r="A102" s="60"/>
      <c r="B102" s="68"/>
      <c r="C102" s="30"/>
      <c r="D102" s="57"/>
      <c r="E102" s="57"/>
      <c r="F102" s="30"/>
      <c r="G102" s="30"/>
      <c r="H102" s="57"/>
      <c r="I102" s="57"/>
      <c r="J102" s="30"/>
    </row>
    <row r="103" spans="1:14">
      <c r="A103" s="60"/>
      <c r="B103" s="87" t="s">
        <v>538</v>
      </c>
      <c r="C103" s="25"/>
      <c r="D103" s="45">
        <v>76429</v>
      </c>
      <c r="E103" s="45"/>
      <c r="F103" s="25"/>
      <c r="G103" s="25"/>
      <c r="H103" s="45">
        <v>85820</v>
      </c>
      <c r="I103" s="45"/>
      <c r="J103" s="25"/>
    </row>
    <row r="104" spans="1:14" ht="15.75" thickBot="1">
      <c r="A104" s="60"/>
      <c r="B104" s="87"/>
      <c r="C104" s="25"/>
      <c r="D104" s="46"/>
      <c r="E104" s="46"/>
      <c r="F104" s="44"/>
      <c r="G104" s="25"/>
      <c r="H104" s="46"/>
      <c r="I104" s="46"/>
      <c r="J104" s="44"/>
    </row>
    <row r="105" spans="1:14">
      <c r="A105" s="60"/>
      <c r="B105" s="30"/>
      <c r="C105" s="30"/>
      <c r="D105" s="31" t="s">
        <v>249</v>
      </c>
      <c r="E105" s="33">
        <v>843667</v>
      </c>
      <c r="F105" s="35"/>
      <c r="G105" s="30"/>
      <c r="H105" s="31" t="s">
        <v>249</v>
      </c>
      <c r="I105" s="33">
        <v>911591</v>
      </c>
      <c r="J105" s="35"/>
    </row>
    <row r="106" spans="1:14" ht="15.75" thickBot="1">
      <c r="A106" s="60"/>
      <c r="B106" s="30"/>
      <c r="C106" s="30"/>
      <c r="D106" s="47"/>
      <c r="E106" s="48"/>
      <c r="F106" s="49"/>
      <c r="G106" s="30"/>
      <c r="H106" s="47"/>
      <c r="I106" s="48"/>
      <c r="J106" s="49"/>
    </row>
    <row r="107" spans="1:14" ht="15.75" thickTop="1">
      <c r="A107" s="60" t="s">
        <v>1294</v>
      </c>
      <c r="B107" s="59" t="s">
        <v>5</v>
      </c>
      <c r="C107" s="59"/>
      <c r="D107" s="59"/>
      <c r="E107" s="59"/>
      <c r="F107" s="59"/>
      <c r="G107" s="59"/>
      <c r="H107" s="59"/>
      <c r="I107" s="59"/>
      <c r="J107" s="59"/>
      <c r="K107" s="59"/>
      <c r="L107" s="59"/>
      <c r="M107" s="59"/>
      <c r="N107" s="59"/>
    </row>
    <row r="108" spans="1:14">
      <c r="A108" s="60"/>
      <c r="B108" s="25" t="s">
        <v>560</v>
      </c>
      <c r="C108" s="25"/>
      <c r="D108" s="25"/>
      <c r="E108" s="25"/>
      <c r="F108" s="25"/>
      <c r="G108" s="25"/>
      <c r="H108" s="25"/>
      <c r="I108" s="25"/>
      <c r="J108" s="25"/>
      <c r="K108" s="25"/>
      <c r="L108" s="25"/>
      <c r="M108" s="25"/>
      <c r="N108" s="25"/>
    </row>
    <row r="109" spans="1:14">
      <c r="A109" s="60"/>
      <c r="B109" s="24"/>
      <c r="C109" s="24"/>
      <c r="D109" s="24"/>
      <c r="E109" s="24"/>
      <c r="F109" s="24"/>
      <c r="G109" s="24"/>
      <c r="H109" s="24"/>
      <c r="I109" s="24"/>
      <c r="J109" s="24"/>
      <c r="K109" s="24"/>
      <c r="L109" s="24"/>
      <c r="M109" s="24"/>
      <c r="N109" s="24"/>
    </row>
    <row r="110" spans="1:14">
      <c r="A110" s="60"/>
      <c r="B110" s="14"/>
      <c r="C110" s="14"/>
      <c r="D110" s="14"/>
      <c r="E110" s="14"/>
      <c r="F110" s="14"/>
      <c r="G110" s="14"/>
      <c r="H110" s="14"/>
      <c r="I110" s="14"/>
      <c r="J110" s="14"/>
      <c r="K110" s="14"/>
      <c r="L110" s="14"/>
      <c r="M110" s="14"/>
      <c r="N110" s="14"/>
    </row>
    <row r="111" spans="1:14" ht="15.75" thickBot="1">
      <c r="A111" s="60"/>
      <c r="B111" s="65"/>
      <c r="C111" s="12"/>
      <c r="D111" s="28" t="s">
        <v>561</v>
      </c>
      <c r="E111" s="28"/>
      <c r="F111" s="28"/>
      <c r="G111" s="28"/>
      <c r="H111" s="28"/>
      <c r="I111" s="28"/>
      <c r="J111" s="28"/>
      <c r="K111" s="28"/>
      <c r="L111" s="28"/>
      <c r="M111" s="28"/>
      <c r="N111" s="28"/>
    </row>
    <row r="112" spans="1:14" ht="15.75" thickBot="1">
      <c r="A112" s="60"/>
      <c r="B112" s="53"/>
      <c r="C112" s="12"/>
      <c r="D112" s="56">
        <v>2014</v>
      </c>
      <c r="E112" s="56"/>
      <c r="F112" s="56"/>
      <c r="G112" s="66"/>
      <c r="H112" s="56">
        <v>2013</v>
      </c>
      <c r="I112" s="56"/>
      <c r="J112" s="56"/>
      <c r="K112" s="66"/>
      <c r="L112" s="56">
        <v>2012</v>
      </c>
      <c r="M112" s="56"/>
      <c r="N112" s="56"/>
    </row>
    <row r="113" spans="1:14">
      <c r="A113" s="60"/>
      <c r="B113" s="29" t="s">
        <v>562</v>
      </c>
      <c r="C113" s="30"/>
      <c r="D113" s="31" t="s">
        <v>249</v>
      </c>
      <c r="E113" s="33">
        <v>245032</v>
      </c>
      <c r="F113" s="35"/>
      <c r="G113" s="30"/>
      <c r="H113" s="31" t="s">
        <v>249</v>
      </c>
      <c r="I113" s="33">
        <v>228975</v>
      </c>
      <c r="J113" s="35"/>
      <c r="K113" s="30"/>
      <c r="L113" s="31" t="s">
        <v>249</v>
      </c>
      <c r="M113" s="33">
        <v>219785</v>
      </c>
      <c r="N113" s="35"/>
    </row>
    <row r="114" spans="1:14">
      <c r="A114" s="60"/>
      <c r="B114" s="29"/>
      <c r="C114" s="30"/>
      <c r="D114" s="32"/>
      <c r="E114" s="34"/>
      <c r="F114" s="36"/>
      <c r="G114" s="30"/>
      <c r="H114" s="32"/>
      <c r="I114" s="34"/>
      <c r="J114" s="36"/>
      <c r="K114" s="30"/>
      <c r="L114" s="32"/>
      <c r="M114" s="34"/>
      <c r="N114" s="36"/>
    </row>
    <row r="115" spans="1:14">
      <c r="A115" s="60"/>
      <c r="B115" s="40" t="s">
        <v>563</v>
      </c>
      <c r="C115" s="25"/>
      <c r="D115" s="45">
        <v>135570</v>
      </c>
      <c r="E115" s="45"/>
      <c r="F115" s="25"/>
      <c r="G115" s="25"/>
      <c r="H115" s="45">
        <v>148014</v>
      </c>
      <c r="I115" s="45"/>
      <c r="J115" s="25"/>
      <c r="K115" s="25"/>
      <c r="L115" s="45">
        <v>147054</v>
      </c>
      <c r="M115" s="45"/>
      <c r="N115" s="25"/>
    </row>
    <row r="116" spans="1:14">
      <c r="A116" s="60"/>
      <c r="B116" s="40"/>
      <c r="C116" s="25"/>
      <c r="D116" s="45"/>
      <c r="E116" s="45"/>
      <c r="F116" s="25"/>
      <c r="G116" s="25"/>
      <c r="H116" s="45"/>
      <c r="I116" s="45"/>
      <c r="J116" s="25"/>
      <c r="K116" s="25"/>
      <c r="L116" s="45"/>
      <c r="M116" s="45"/>
      <c r="N116" s="25"/>
    </row>
    <row r="117" spans="1:14">
      <c r="A117" s="60"/>
      <c r="B117" s="29" t="s">
        <v>564</v>
      </c>
      <c r="C117" s="30"/>
      <c r="D117" s="57">
        <v>105261</v>
      </c>
      <c r="E117" s="57"/>
      <c r="F117" s="30"/>
      <c r="G117" s="30"/>
      <c r="H117" s="57">
        <v>105818</v>
      </c>
      <c r="I117" s="57"/>
      <c r="J117" s="30"/>
      <c r="K117" s="30"/>
      <c r="L117" s="57">
        <v>138700</v>
      </c>
      <c r="M117" s="57"/>
      <c r="N117" s="30"/>
    </row>
    <row r="118" spans="1:14">
      <c r="A118" s="60"/>
      <c r="B118" s="29"/>
      <c r="C118" s="30"/>
      <c r="D118" s="57"/>
      <c r="E118" s="57"/>
      <c r="F118" s="30"/>
      <c r="G118" s="30"/>
      <c r="H118" s="57"/>
      <c r="I118" s="57"/>
      <c r="J118" s="30"/>
      <c r="K118" s="30"/>
      <c r="L118" s="57"/>
      <c r="M118" s="57"/>
      <c r="N118" s="30"/>
    </row>
    <row r="119" spans="1:14">
      <c r="A119" s="60"/>
      <c r="B119" s="40" t="s">
        <v>565</v>
      </c>
      <c r="C119" s="25"/>
      <c r="D119" s="45">
        <v>70895</v>
      </c>
      <c r="E119" s="45"/>
      <c r="F119" s="25"/>
      <c r="G119" s="25"/>
      <c r="H119" s="45">
        <v>82021</v>
      </c>
      <c r="I119" s="45"/>
      <c r="J119" s="25"/>
      <c r="K119" s="25"/>
      <c r="L119" s="45">
        <v>133378</v>
      </c>
      <c r="M119" s="45"/>
      <c r="N119" s="25"/>
    </row>
    <row r="120" spans="1:14">
      <c r="A120" s="60"/>
      <c r="B120" s="40"/>
      <c r="C120" s="25"/>
      <c r="D120" s="45"/>
      <c r="E120" s="45"/>
      <c r="F120" s="25"/>
      <c r="G120" s="25"/>
      <c r="H120" s="45"/>
      <c r="I120" s="45"/>
      <c r="J120" s="25"/>
      <c r="K120" s="25"/>
      <c r="L120" s="45"/>
      <c r="M120" s="45"/>
      <c r="N120" s="25"/>
    </row>
    <row r="121" spans="1:14">
      <c r="A121" s="60"/>
      <c r="B121" s="29" t="s">
        <v>566</v>
      </c>
      <c r="C121" s="30"/>
      <c r="D121" s="57">
        <v>67460</v>
      </c>
      <c r="E121" s="57"/>
      <c r="F121" s="30"/>
      <c r="G121" s="30"/>
      <c r="H121" s="57">
        <v>70696</v>
      </c>
      <c r="I121" s="57"/>
      <c r="J121" s="30"/>
      <c r="K121" s="30"/>
      <c r="L121" s="57">
        <v>79681</v>
      </c>
      <c r="M121" s="57"/>
      <c r="N121" s="30"/>
    </row>
    <row r="122" spans="1:14">
      <c r="A122" s="60"/>
      <c r="B122" s="29"/>
      <c r="C122" s="30"/>
      <c r="D122" s="57"/>
      <c r="E122" s="57"/>
      <c r="F122" s="30"/>
      <c r="G122" s="30"/>
      <c r="H122" s="57"/>
      <c r="I122" s="57"/>
      <c r="J122" s="30"/>
      <c r="K122" s="30"/>
      <c r="L122" s="57"/>
      <c r="M122" s="57"/>
      <c r="N122" s="30"/>
    </row>
    <row r="123" spans="1:14">
      <c r="A123" s="60"/>
      <c r="B123" s="40" t="s">
        <v>567</v>
      </c>
      <c r="C123" s="25"/>
      <c r="D123" s="45">
        <v>51467</v>
      </c>
      <c r="E123" s="45"/>
      <c r="F123" s="25"/>
      <c r="G123" s="25"/>
      <c r="H123" s="45">
        <v>50735</v>
      </c>
      <c r="I123" s="45"/>
      <c r="J123" s="25"/>
      <c r="K123" s="25"/>
      <c r="L123" s="45">
        <v>43433</v>
      </c>
      <c r="M123" s="45"/>
      <c r="N123" s="25"/>
    </row>
    <row r="124" spans="1:14">
      <c r="A124" s="60"/>
      <c r="B124" s="40"/>
      <c r="C124" s="25"/>
      <c r="D124" s="45"/>
      <c r="E124" s="45"/>
      <c r="F124" s="25"/>
      <c r="G124" s="25"/>
      <c r="H124" s="45"/>
      <c r="I124" s="45"/>
      <c r="J124" s="25"/>
      <c r="K124" s="25"/>
      <c r="L124" s="45"/>
      <c r="M124" s="45"/>
      <c r="N124" s="25"/>
    </row>
    <row r="125" spans="1:14">
      <c r="A125" s="60"/>
      <c r="B125" s="29" t="s">
        <v>568</v>
      </c>
      <c r="C125" s="30"/>
      <c r="D125" s="57">
        <v>36085</v>
      </c>
      <c r="E125" s="57"/>
      <c r="F125" s="30"/>
      <c r="G125" s="30"/>
      <c r="H125" s="57">
        <v>34188</v>
      </c>
      <c r="I125" s="57"/>
      <c r="J125" s="30"/>
      <c r="K125" s="30"/>
      <c r="L125" s="57">
        <v>39512</v>
      </c>
      <c r="M125" s="57"/>
      <c r="N125" s="30"/>
    </row>
    <row r="126" spans="1:14">
      <c r="A126" s="60"/>
      <c r="B126" s="29"/>
      <c r="C126" s="30"/>
      <c r="D126" s="57"/>
      <c r="E126" s="57"/>
      <c r="F126" s="30"/>
      <c r="G126" s="30"/>
      <c r="H126" s="57"/>
      <c r="I126" s="57"/>
      <c r="J126" s="30"/>
      <c r="K126" s="30"/>
      <c r="L126" s="57"/>
      <c r="M126" s="57"/>
      <c r="N126" s="30"/>
    </row>
    <row r="127" spans="1:14">
      <c r="A127" s="60"/>
      <c r="B127" s="40" t="s">
        <v>569</v>
      </c>
      <c r="C127" s="25"/>
      <c r="D127" s="45">
        <v>33581</v>
      </c>
      <c r="E127" s="45"/>
      <c r="F127" s="25"/>
      <c r="G127" s="25"/>
      <c r="H127" s="45">
        <v>24568</v>
      </c>
      <c r="I127" s="45"/>
      <c r="J127" s="25"/>
      <c r="K127" s="25"/>
      <c r="L127" s="45">
        <v>19447</v>
      </c>
      <c r="M127" s="45"/>
      <c r="N127" s="25"/>
    </row>
    <row r="128" spans="1:14">
      <c r="A128" s="60"/>
      <c r="B128" s="40"/>
      <c r="C128" s="25"/>
      <c r="D128" s="45"/>
      <c r="E128" s="45"/>
      <c r="F128" s="25"/>
      <c r="G128" s="25"/>
      <c r="H128" s="45"/>
      <c r="I128" s="45"/>
      <c r="J128" s="25"/>
      <c r="K128" s="25"/>
      <c r="L128" s="45"/>
      <c r="M128" s="45"/>
      <c r="N128" s="25"/>
    </row>
    <row r="129" spans="1:14">
      <c r="A129" s="60"/>
      <c r="B129" s="29" t="s">
        <v>570</v>
      </c>
      <c r="C129" s="30"/>
      <c r="D129" s="57">
        <v>27777</v>
      </c>
      <c r="E129" s="57"/>
      <c r="F129" s="30"/>
      <c r="G129" s="30"/>
      <c r="H129" s="57">
        <v>25060</v>
      </c>
      <c r="I129" s="57"/>
      <c r="J129" s="30"/>
      <c r="K129" s="30"/>
      <c r="L129" s="57">
        <v>33586</v>
      </c>
      <c r="M129" s="57"/>
      <c r="N129" s="30"/>
    </row>
    <row r="130" spans="1:14">
      <c r="A130" s="60"/>
      <c r="B130" s="29"/>
      <c r="C130" s="30"/>
      <c r="D130" s="57"/>
      <c r="E130" s="57"/>
      <c r="F130" s="30"/>
      <c r="G130" s="30"/>
      <c r="H130" s="57"/>
      <c r="I130" s="57"/>
      <c r="J130" s="30"/>
      <c r="K130" s="30"/>
      <c r="L130" s="57"/>
      <c r="M130" s="57"/>
      <c r="N130" s="30"/>
    </row>
    <row r="131" spans="1:14">
      <c r="A131" s="60"/>
      <c r="B131" s="40" t="s">
        <v>571</v>
      </c>
      <c r="C131" s="25"/>
      <c r="D131" s="45">
        <v>20249</v>
      </c>
      <c r="E131" s="45"/>
      <c r="F131" s="25"/>
      <c r="G131" s="25"/>
      <c r="H131" s="45">
        <v>21203</v>
      </c>
      <c r="I131" s="45"/>
      <c r="J131" s="25"/>
      <c r="K131" s="25"/>
      <c r="L131" s="45">
        <v>31064</v>
      </c>
      <c r="M131" s="45"/>
      <c r="N131" s="25"/>
    </row>
    <row r="132" spans="1:14">
      <c r="A132" s="60"/>
      <c r="B132" s="40"/>
      <c r="C132" s="25"/>
      <c r="D132" s="45"/>
      <c r="E132" s="45"/>
      <c r="F132" s="25"/>
      <c r="G132" s="25"/>
      <c r="H132" s="45"/>
      <c r="I132" s="45"/>
      <c r="J132" s="25"/>
      <c r="K132" s="25"/>
      <c r="L132" s="45"/>
      <c r="M132" s="45"/>
      <c r="N132" s="25"/>
    </row>
    <row r="133" spans="1:14">
      <c r="A133" s="60"/>
      <c r="B133" s="29" t="s">
        <v>572</v>
      </c>
      <c r="C133" s="30"/>
      <c r="D133" s="57">
        <v>18332</v>
      </c>
      <c r="E133" s="57"/>
      <c r="F133" s="30"/>
      <c r="G133" s="30"/>
      <c r="H133" s="57">
        <v>13554</v>
      </c>
      <c r="I133" s="57"/>
      <c r="J133" s="30"/>
      <c r="K133" s="30"/>
      <c r="L133" s="57">
        <v>16206</v>
      </c>
      <c r="M133" s="57"/>
      <c r="N133" s="30"/>
    </row>
    <row r="134" spans="1:14">
      <c r="A134" s="60"/>
      <c r="B134" s="29"/>
      <c r="C134" s="30"/>
      <c r="D134" s="57"/>
      <c r="E134" s="57"/>
      <c r="F134" s="30"/>
      <c r="G134" s="30"/>
      <c r="H134" s="57"/>
      <c r="I134" s="57"/>
      <c r="J134" s="30"/>
      <c r="K134" s="30"/>
      <c r="L134" s="57"/>
      <c r="M134" s="57"/>
      <c r="N134" s="30"/>
    </row>
    <row r="135" spans="1:14">
      <c r="A135" s="60"/>
      <c r="B135" s="40" t="s">
        <v>573</v>
      </c>
      <c r="C135" s="25"/>
      <c r="D135" s="45">
        <v>17886</v>
      </c>
      <c r="E135" s="45"/>
      <c r="F135" s="25"/>
      <c r="G135" s="25"/>
      <c r="H135" s="45">
        <v>15923</v>
      </c>
      <c r="I135" s="45"/>
      <c r="J135" s="25"/>
      <c r="K135" s="25"/>
      <c r="L135" s="45">
        <v>16944</v>
      </c>
      <c r="M135" s="45"/>
      <c r="N135" s="25"/>
    </row>
    <row r="136" spans="1:14">
      <c r="A136" s="60"/>
      <c r="B136" s="40"/>
      <c r="C136" s="25"/>
      <c r="D136" s="45"/>
      <c r="E136" s="45"/>
      <c r="F136" s="25"/>
      <c r="G136" s="25"/>
      <c r="H136" s="45"/>
      <c r="I136" s="45"/>
      <c r="J136" s="25"/>
      <c r="K136" s="25"/>
      <c r="L136" s="45"/>
      <c r="M136" s="45"/>
      <c r="N136" s="25"/>
    </row>
    <row r="137" spans="1:14">
      <c r="A137" s="60"/>
      <c r="B137" s="29" t="s">
        <v>574</v>
      </c>
      <c r="C137" s="30"/>
      <c r="D137" s="57">
        <v>4071</v>
      </c>
      <c r="E137" s="57"/>
      <c r="F137" s="30"/>
      <c r="G137" s="30"/>
      <c r="H137" s="57">
        <v>3148</v>
      </c>
      <c r="I137" s="57"/>
      <c r="J137" s="30"/>
      <c r="K137" s="30"/>
      <c r="L137" s="57">
        <v>5262</v>
      </c>
      <c r="M137" s="57"/>
      <c r="N137" s="30"/>
    </row>
    <row r="138" spans="1:14" ht="15.75" thickBot="1">
      <c r="A138" s="60"/>
      <c r="B138" s="29"/>
      <c r="C138" s="30"/>
      <c r="D138" s="101"/>
      <c r="E138" s="101"/>
      <c r="F138" s="76"/>
      <c r="G138" s="30"/>
      <c r="H138" s="101"/>
      <c r="I138" s="101"/>
      <c r="J138" s="76"/>
      <c r="K138" s="30"/>
      <c r="L138" s="101"/>
      <c r="M138" s="101"/>
      <c r="N138" s="76"/>
    </row>
    <row r="139" spans="1:14">
      <c r="A139" s="60"/>
      <c r="B139" s="25"/>
      <c r="C139" s="25"/>
      <c r="D139" s="77" t="s">
        <v>249</v>
      </c>
      <c r="E139" s="79">
        <v>833666</v>
      </c>
      <c r="F139" s="81"/>
      <c r="G139" s="25"/>
      <c r="H139" s="77" t="s">
        <v>249</v>
      </c>
      <c r="I139" s="79">
        <v>823903</v>
      </c>
      <c r="J139" s="81"/>
      <c r="K139" s="25"/>
      <c r="L139" s="77" t="s">
        <v>249</v>
      </c>
      <c r="M139" s="79">
        <v>924052</v>
      </c>
      <c r="N139" s="81"/>
    </row>
    <row r="140" spans="1:14" ht="15.75" thickBot="1">
      <c r="A140" s="60"/>
      <c r="B140" s="25"/>
      <c r="C140" s="25"/>
      <c r="D140" s="78"/>
      <c r="E140" s="80"/>
      <c r="F140" s="82"/>
      <c r="G140" s="25"/>
      <c r="H140" s="78"/>
      <c r="I140" s="80"/>
      <c r="J140" s="82"/>
      <c r="K140" s="25"/>
      <c r="L140" s="78"/>
      <c r="M140" s="80"/>
      <c r="N140" s="82"/>
    </row>
    <row r="141" spans="1:14" ht="15.75" thickTop="1">
      <c r="A141" s="60"/>
      <c r="B141" s="63" t="s">
        <v>263</v>
      </c>
      <c r="C141" s="63"/>
      <c r="D141" s="63"/>
      <c r="E141" s="63"/>
      <c r="F141" s="63"/>
      <c r="G141" s="63"/>
      <c r="H141" s="63"/>
      <c r="I141" s="63"/>
      <c r="J141" s="63"/>
      <c r="K141" s="63"/>
      <c r="L141" s="63"/>
      <c r="M141" s="63"/>
      <c r="N141" s="63"/>
    </row>
    <row r="142" spans="1:14">
      <c r="A142" s="60"/>
      <c r="B142" s="14"/>
      <c r="C142" s="14"/>
    </row>
    <row r="143" spans="1:14" ht="191.25">
      <c r="A143" s="60"/>
      <c r="B143" s="51">
        <v>-1</v>
      </c>
      <c r="C143" s="51" t="s">
        <v>575</v>
      </c>
    </row>
    <row r="144" spans="1:14">
      <c r="A144" s="60"/>
      <c r="B144" s="14"/>
      <c r="C144" s="14"/>
    </row>
    <row r="145" spans="1:14" ht="63.75">
      <c r="A145" s="60"/>
      <c r="B145" s="51">
        <v>-2</v>
      </c>
      <c r="C145" s="51" t="s">
        <v>576</v>
      </c>
    </row>
    <row r="146" spans="1:14" ht="15" customHeight="1">
      <c r="A146" s="60" t="s">
        <v>1295</v>
      </c>
      <c r="B146" s="59" t="s">
        <v>5</v>
      </c>
      <c r="C146" s="59"/>
      <c r="D146" s="59"/>
      <c r="E146" s="59"/>
      <c r="F146" s="59"/>
      <c r="G146" s="59"/>
      <c r="H146" s="59"/>
      <c r="I146" s="59"/>
      <c r="J146" s="59"/>
      <c r="K146" s="59"/>
      <c r="L146" s="59"/>
      <c r="M146" s="59"/>
      <c r="N146" s="59"/>
    </row>
    <row r="147" spans="1:14">
      <c r="A147" s="60"/>
      <c r="B147" s="25" t="s">
        <v>577</v>
      </c>
      <c r="C147" s="25"/>
      <c r="D147" s="25"/>
      <c r="E147" s="25"/>
      <c r="F147" s="25"/>
      <c r="G147" s="25"/>
      <c r="H147" s="25"/>
      <c r="I147" s="25"/>
      <c r="J147" s="25"/>
      <c r="K147" s="25"/>
      <c r="L147" s="25"/>
      <c r="M147" s="25"/>
      <c r="N147" s="25"/>
    </row>
    <row r="148" spans="1:14">
      <c r="A148" s="60"/>
      <c r="B148" s="24"/>
      <c r="C148" s="24"/>
      <c r="D148" s="24"/>
      <c r="E148" s="24"/>
      <c r="F148" s="24"/>
      <c r="G148" s="24"/>
      <c r="H148" s="24"/>
      <c r="I148" s="24"/>
      <c r="J148" s="24"/>
    </row>
    <row r="149" spans="1:14">
      <c r="A149" s="60"/>
      <c r="B149" s="14"/>
      <c r="C149" s="14"/>
      <c r="D149" s="14"/>
      <c r="E149" s="14"/>
      <c r="F149" s="14"/>
      <c r="G149" s="14"/>
      <c r="H149" s="14"/>
      <c r="I149" s="14"/>
      <c r="J149" s="14"/>
    </row>
    <row r="150" spans="1:14" ht="15.75" thickBot="1">
      <c r="A150" s="60"/>
      <c r="B150" s="65"/>
      <c r="C150" s="12"/>
      <c r="D150" s="28" t="s">
        <v>281</v>
      </c>
      <c r="E150" s="28"/>
      <c r="F150" s="28"/>
      <c r="G150" s="28"/>
      <c r="H150" s="28"/>
      <c r="I150" s="28"/>
      <c r="J150" s="28"/>
    </row>
    <row r="151" spans="1:14" ht="15.75" thickBot="1">
      <c r="A151" s="60"/>
      <c r="B151" s="53"/>
      <c r="C151" s="12"/>
      <c r="D151" s="56">
        <v>2014</v>
      </c>
      <c r="E151" s="56"/>
      <c r="F151" s="56"/>
      <c r="G151" s="66"/>
      <c r="H151" s="56">
        <v>2013</v>
      </c>
      <c r="I151" s="56"/>
      <c r="J151" s="56"/>
    </row>
    <row r="152" spans="1:14">
      <c r="A152" s="60"/>
      <c r="B152" s="29" t="s">
        <v>562</v>
      </c>
      <c r="C152" s="30"/>
      <c r="D152" s="31" t="s">
        <v>249</v>
      </c>
      <c r="E152" s="33">
        <v>64754</v>
      </c>
      <c r="F152" s="35"/>
      <c r="G152" s="30"/>
      <c r="H152" s="31" t="s">
        <v>249</v>
      </c>
      <c r="I152" s="33">
        <v>71447</v>
      </c>
      <c r="J152" s="35"/>
    </row>
    <row r="153" spans="1:14">
      <c r="A153" s="60"/>
      <c r="B153" s="29"/>
      <c r="C153" s="30"/>
      <c r="D153" s="32"/>
      <c r="E153" s="34"/>
      <c r="F153" s="36"/>
      <c r="G153" s="30"/>
      <c r="H153" s="32"/>
      <c r="I153" s="34"/>
      <c r="J153" s="36"/>
    </row>
    <row r="154" spans="1:14">
      <c r="A154" s="60"/>
      <c r="B154" s="40" t="s">
        <v>573</v>
      </c>
      <c r="C154" s="25"/>
      <c r="D154" s="45">
        <v>67154</v>
      </c>
      <c r="E154" s="45"/>
      <c r="F154" s="25"/>
      <c r="G154" s="25"/>
      <c r="H154" s="45">
        <v>69870</v>
      </c>
      <c r="I154" s="45"/>
      <c r="J154" s="25"/>
    </row>
    <row r="155" spans="1:14">
      <c r="A155" s="60"/>
      <c r="B155" s="40"/>
      <c r="C155" s="25"/>
      <c r="D155" s="45"/>
      <c r="E155" s="45"/>
      <c r="F155" s="25"/>
      <c r="G155" s="25"/>
      <c r="H155" s="45"/>
      <c r="I155" s="45"/>
      <c r="J155" s="25"/>
    </row>
    <row r="156" spans="1:14">
      <c r="A156" s="60"/>
      <c r="B156" s="29" t="s">
        <v>571</v>
      </c>
      <c r="C156" s="30"/>
      <c r="D156" s="57">
        <v>61726</v>
      </c>
      <c r="E156" s="57"/>
      <c r="F156" s="30"/>
      <c r="G156" s="30"/>
      <c r="H156" s="57">
        <v>51800</v>
      </c>
      <c r="I156" s="57"/>
      <c r="J156" s="30"/>
    </row>
    <row r="157" spans="1:14">
      <c r="A157" s="60"/>
      <c r="B157" s="29"/>
      <c r="C157" s="30"/>
      <c r="D157" s="57"/>
      <c r="E157" s="57"/>
      <c r="F157" s="30"/>
      <c r="G157" s="30"/>
      <c r="H157" s="57"/>
      <c r="I157" s="57"/>
      <c r="J157" s="30"/>
    </row>
    <row r="158" spans="1:14">
      <c r="A158" s="60"/>
      <c r="B158" s="40" t="s">
        <v>566</v>
      </c>
      <c r="C158" s="25"/>
      <c r="D158" s="45">
        <v>31405</v>
      </c>
      <c r="E158" s="45"/>
      <c r="F158" s="25"/>
      <c r="G158" s="25"/>
      <c r="H158" s="45">
        <v>33873</v>
      </c>
      <c r="I158" s="45"/>
      <c r="J158" s="25"/>
    </row>
    <row r="159" spans="1:14">
      <c r="A159" s="60"/>
      <c r="B159" s="40"/>
      <c r="C159" s="25"/>
      <c r="D159" s="45"/>
      <c r="E159" s="45"/>
      <c r="F159" s="25"/>
      <c r="G159" s="25"/>
      <c r="H159" s="45"/>
      <c r="I159" s="45"/>
      <c r="J159" s="25"/>
    </row>
    <row r="160" spans="1:14">
      <c r="A160" s="60"/>
      <c r="B160" s="29" t="s">
        <v>578</v>
      </c>
      <c r="C160" s="30"/>
      <c r="D160" s="57">
        <v>23817</v>
      </c>
      <c r="E160" s="57"/>
      <c r="F160" s="30"/>
      <c r="G160" s="30"/>
      <c r="H160" s="57">
        <v>28716</v>
      </c>
      <c r="I160" s="57"/>
      <c r="J160" s="30"/>
    </row>
    <row r="161" spans="1:10">
      <c r="A161" s="60"/>
      <c r="B161" s="29"/>
      <c r="C161" s="30"/>
      <c r="D161" s="57"/>
      <c r="E161" s="57"/>
      <c r="F161" s="30"/>
      <c r="G161" s="30"/>
      <c r="H161" s="57"/>
      <c r="I161" s="57"/>
      <c r="J161" s="30"/>
    </row>
    <row r="162" spans="1:10">
      <c r="A162" s="60"/>
      <c r="B162" s="40" t="s">
        <v>579</v>
      </c>
      <c r="C162" s="25"/>
      <c r="D162" s="45">
        <v>21044</v>
      </c>
      <c r="E162" s="45"/>
      <c r="F162" s="25"/>
      <c r="G162" s="25"/>
      <c r="H162" s="45">
        <v>18724</v>
      </c>
      <c r="I162" s="45"/>
      <c r="J162" s="25"/>
    </row>
    <row r="163" spans="1:10">
      <c r="A163" s="60"/>
      <c r="B163" s="40"/>
      <c r="C163" s="25"/>
      <c r="D163" s="45"/>
      <c r="E163" s="45"/>
      <c r="F163" s="25"/>
      <c r="G163" s="25"/>
      <c r="H163" s="45"/>
      <c r="I163" s="45"/>
      <c r="J163" s="25"/>
    </row>
    <row r="164" spans="1:10">
      <c r="A164" s="60"/>
      <c r="B164" s="29" t="s">
        <v>580</v>
      </c>
      <c r="C164" s="30"/>
      <c r="D164" s="57">
        <v>6026</v>
      </c>
      <c r="E164" s="57"/>
      <c r="F164" s="30"/>
      <c r="G164" s="30"/>
      <c r="H164" s="57">
        <v>7243</v>
      </c>
      <c r="I164" s="57"/>
      <c r="J164" s="30"/>
    </row>
    <row r="165" spans="1:10">
      <c r="A165" s="60"/>
      <c r="B165" s="29"/>
      <c r="C165" s="30"/>
      <c r="D165" s="57"/>
      <c r="E165" s="57"/>
      <c r="F165" s="30"/>
      <c r="G165" s="30"/>
      <c r="H165" s="57"/>
      <c r="I165" s="57"/>
      <c r="J165" s="30"/>
    </row>
    <row r="166" spans="1:10">
      <c r="A166" s="60"/>
      <c r="B166" s="40" t="s">
        <v>581</v>
      </c>
      <c r="C166" s="25"/>
      <c r="D166" s="45">
        <v>2280</v>
      </c>
      <c r="E166" s="45"/>
      <c r="F166" s="25"/>
      <c r="G166" s="25"/>
      <c r="H166" s="45">
        <v>2435</v>
      </c>
      <c r="I166" s="45"/>
      <c r="J166" s="25"/>
    </row>
    <row r="167" spans="1:10">
      <c r="A167" s="60"/>
      <c r="B167" s="40"/>
      <c r="C167" s="25"/>
      <c r="D167" s="45"/>
      <c r="E167" s="45"/>
      <c r="F167" s="25"/>
      <c r="G167" s="25"/>
      <c r="H167" s="45"/>
      <c r="I167" s="45"/>
      <c r="J167" s="25"/>
    </row>
    <row r="168" spans="1:10">
      <c r="A168" s="60"/>
      <c r="B168" s="29" t="s">
        <v>568</v>
      </c>
      <c r="C168" s="30"/>
      <c r="D168" s="39">
        <v>492</v>
      </c>
      <c r="E168" s="39"/>
      <c r="F168" s="30"/>
      <c r="G168" s="30"/>
      <c r="H168" s="57">
        <v>5246</v>
      </c>
      <c r="I168" s="57"/>
      <c r="J168" s="30"/>
    </row>
    <row r="169" spans="1:10">
      <c r="A169" s="60"/>
      <c r="B169" s="29"/>
      <c r="C169" s="30"/>
      <c r="D169" s="39"/>
      <c r="E169" s="39"/>
      <c r="F169" s="30"/>
      <c r="G169" s="30"/>
      <c r="H169" s="57"/>
      <c r="I169" s="57"/>
      <c r="J169" s="30"/>
    </row>
    <row r="170" spans="1:10">
      <c r="A170" s="60"/>
      <c r="B170" s="40" t="s">
        <v>245</v>
      </c>
      <c r="C170" s="25"/>
      <c r="D170" s="45">
        <v>13950</v>
      </c>
      <c r="E170" s="45"/>
      <c r="F170" s="25"/>
      <c r="G170" s="25"/>
      <c r="H170" s="45">
        <v>14328</v>
      </c>
      <c r="I170" s="45"/>
      <c r="J170" s="25"/>
    </row>
    <row r="171" spans="1:10" ht="15.75" thickBot="1">
      <c r="A171" s="60"/>
      <c r="B171" s="40"/>
      <c r="C171" s="25"/>
      <c r="D171" s="46"/>
      <c r="E171" s="46"/>
      <c r="F171" s="44"/>
      <c r="G171" s="25"/>
      <c r="H171" s="46"/>
      <c r="I171" s="46"/>
      <c r="J171" s="44"/>
    </row>
    <row r="172" spans="1:10">
      <c r="A172" s="60"/>
      <c r="B172" s="30"/>
      <c r="C172" s="30"/>
      <c r="D172" s="31" t="s">
        <v>249</v>
      </c>
      <c r="E172" s="33">
        <v>292648</v>
      </c>
      <c r="F172" s="35"/>
      <c r="G172" s="30"/>
      <c r="H172" s="31" t="s">
        <v>249</v>
      </c>
      <c r="I172" s="33">
        <v>303682</v>
      </c>
      <c r="J172" s="35"/>
    </row>
    <row r="173" spans="1:10" ht="15.75" thickBot="1">
      <c r="A173" s="60"/>
      <c r="B173" s="30"/>
      <c r="C173" s="30"/>
      <c r="D173" s="47"/>
      <c r="E173" s="48"/>
      <c r="F173" s="49"/>
      <c r="G173" s="30"/>
      <c r="H173" s="47"/>
      <c r="I173" s="48"/>
      <c r="J173" s="49"/>
    </row>
    <row r="174" spans="1:10" ht="15.75" thickTop="1"/>
  </sheetData>
  <mergeCells count="638">
    <mergeCell ref="A146:A173"/>
    <mergeCell ref="B146:N146"/>
    <mergeCell ref="B147:N147"/>
    <mergeCell ref="B76:N76"/>
    <mergeCell ref="B91:N91"/>
    <mergeCell ref="B92:N92"/>
    <mergeCell ref="B93:N93"/>
    <mergeCell ref="A107:A145"/>
    <mergeCell ref="B107:N107"/>
    <mergeCell ref="B108:N108"/>
    <mergeCell ref="B141:N141"/>
    <mergeCell ref="H172:H173"/>
    <mergeCell ref="I172:I173"/>
    <mergeCell ref="J172:J173"/>
    <mergeCell ref="A1:A2"/>
    <mergeCell ref="B1:N1"/>
    <mergeCell ref="B2:N2"/>
    <mergeCell ref="B3:N3"/>
    <mergeCell ref="A4:A106"/>
    <mergeCell ref="B4:N4"/>
    <mergeCell ref="B5:N5"/>
    <mergeCell ref="B172:B173"/>
    <mergeCell ref="C172:C173"/>
    <mergeCell ref="D172:D173"/>
    <mergeCell ref="E172:E173"/>
    <mergeCell ref="F172:F173"/>
    <mergeCell ref="G172:G173"/>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J164:J165"/>
    <mergeCell ref="B166:B167"/>
    <mergeCell ref="C166:C167"/>
    <mergeCell ref="D166:E167"/>
    <mergeCell ref="F166:F167"/>
    <mergeCell ref="G166:G167"/>
    <mergeCell ref="H166:I167"/>
    <mergeCell ref="J166:J167"/>
    <mergeCell ref="B164:B165"/>
    <mergeCell ref="C164:C165"/>
    <mergeCell ref="D164:E165"/>
    <mergeCell ref="F164:F165"/>
    <mergeCell ref="G164:G165"/>
    <mergeCell ref="H164:I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I152:I153"/>
    <mergeCell ref="J152:J153"/>
    <mergeCell ref="B154:B155"/>
    <mergeCell ref="C154:C155"/>
    <mergeCell ref="D154:E155"/>
    <mergeCell ref="F154:F155"/>
    <mergeCell ref="G154:G155"/>
    <mergeCell ref="H154:I155"/>
    <mergeCell ref="J154:J155"/>
    <mergeCell ref="D150:J150"/>
    <mergeCell ref="D151:F151"/>
    <mergeCell ref="H151:J151"/>
    <mergeCell ref="B152:B153"/>
    <mergeCell ref="C152:C153"/>
    <mergeCell ref="D152:D153"/>
    <mergeCell ref="E152:E153"/>
    <mergeCell ref="F152:F153"/>
    <mergeCell ref="G152:G153"/>
    <mergeCell ref="H152:H153"/>
    <mergeCell ref="J139:J140"/>
    <mergeCell ref="K139:K140"/>
    <mergeCell ref="L139:L140"/>
    <mergeCell ref="M139:M140"/>
    <mergeCell ref="N139:N140"/>
    <mergeCell ref="B148:J148"/>
    <mergeCell ref="L137:M138"/>
    <mergeCell ref="N137:N138"/>
    <mergeCell ref="B139:B140"/>
    <mergeCell ref="C139:C140"/>
    <mergeCell ref="D139:D140"/>
    <mergeCell ref="E139:E140"/>
    <mergeCell ref="F139:F140"/>
    <mergeCell ref="G139:G140"/>
    <mergeCell ref="H139:H140"/>
    <mergeCell ref="I139:I140"/>
    <mergeCell ref="L135:M136"/>
    <mergeCell ref="N135:N136"/>
    <mergeCell ref="B137:B138"/>
    <mergeCell ref="C137:C138"/>
    <mergeCell ref="D137:E138"/>
    <mergeCell ref="F137:F138"/>
    <mergeCell ref="G137:G138"/>
    <mergeCell ref="H137:I138"/>
    <mergeCell ref="J137:J138"/>
    <mergeCell ref="K137:K138"/>
    <mergeCell ref="L133:M134"/>
    <mergeCell ref="N133:N134"/>
    <mergeCell ref="B135:B136"/>
    <mergeCell ref="C135:C136"/>
    <mergeCell ref="D135:E136"/>
    <mergeCell ref="F135:F136"/>
    <mergeCell ref="G135:G136"/>
    <mergeCell ref="H135:I136"/>
    <mergeCell ref="J135:J136"/>
    <mergeCell ref="K135:K136"/>
    <mergeCell ref="L131:M132"/>
    <mergeCell ref="N131:N132"/>
    <mergeCell ref="B133:B134"/>
    <mergeCell ref="C133:C134"/>
    <mergeCell ref="D133:E134"/>
    <mergeCell ref="F133:F134"/>
    <mergeCell ref="G133:G134"/>
    <mergeCell ref="H133:I134"/>
    <mergeCell ref="J133:J134"/>
    <mergeCell ref="K133:K134"/>
    <mergeCell ref="L129:M130"/>
    <mergeCell ref="N129:N130"/>
    <mergeCell ref="B131:B132"/>
    <mergeCell ref="C131:C132"/>
    <mergeCell ref="D131:E132"/>
    <mergeCell ref="F131:F132"/>
    <mergeCell ref="G131:G132"/>
    <mergeCell ref="H131:I132"/>
    <mergeCell ref="J131:J132"/>
    <mergeCell ref="K131:K132"/>
    <mergeCell ref="L127:M128"/>
    <mergeCell ref="N127:N128"/>
    <mergeCell ref="B129:B130"/>
    <mergeCell ref="C129:C130"/>
    <mergeCell ref="D129:E130"/>
    <mergeCell ref="F129:F130"/>
    <mergeCell ref="G129:G130"/>
    <mergeCell ref="H129:I130"/>
    <mergeCell ref="J129:J130"/>
    <mergeCell ref="K129:K130"/>
    <mergeCell ref="L125:M126"/>
    <mergeCell ref="N125:N126"/>
    <mergeCell ref="B127:B128"/>
    <mergeCell ref="C127:C128"/>
    <mergeCell ref="D127:E128"/>
    <mergeCell ref="F127:F128"/>
    <mergeCell ref="G127:G128"/>
    <mergeCell ref="H127:I128"/>
    <mergeCell ref="J127:J128"/>
    <mergeCell ref="K127:K128"/>
    <mergeCell ref="L123:M124"/>
    <mergeCell ref="N123:N124"/>
    <mergeCell ref="B125:B126"/>
    <mergeCell ref="C125:C126"/>
    <mergeCell ref="D125:E126"/>
    <mergeCell ref="F125:F126"/>
    <mergeCell ref="G125:G126"/>
    <mergeCell ref="H125:I126"/>
    <mergeCell ref="J125:J126"/>
    <mergeCell ref="K125:K126"/>
    <mergeCell ref="L121:M122"/>
    <mergeCell ref="N121:N122"/>
    <mergeCell ref="B123:B124"/>
    <mergeCell ref="C123:C124"/>
    <mergeCell ref="D123:E124"/>
    <mergeCell ref="F123:F124"/>
    <mergeCell ref="G123:G124"/>
    <mergeCell ref="H123:I124"/>
    <mergeCell ref="J123:J124"/>
    <mergeCell ref="K123:K124"/>
    <mergeCell ref="L119:M120"/>
    <mergeCell ref="N119:N120"/>
    <mergeCell ref="B121:B122"/>
    <mergeCell ref="C121:C122"/>
    <mergeCell ref="D121:E122"/>
    <mergeCell ref="F121:F122"/>
    <mergeCell ref="G121:G122"/>
    <mergeCell ref="H121:I122"/>
    <mergeCell ref="J121:J122"/>
    <mergeCell ref="K121:K122"/>
    <mergeCell ref="L117:M118"/>
    <mergeCell ref="N117:N118"/>
    <mergeCell ref="B119:B120"/>
    <mergeCell ref="C119:C120"/>
    <mergeCell ref="D119:E120"/>
    <mergeCell ref="F119:F120"/>
    <mergeCell ref="G119:G120"/>
    <mergeCell ref="H119:I120"/>
    <mergeCell ref="J119:J120"/>
    <mergeCell ref="K119:K120"/>
    <mergeCell ref="L115:M116"/>
    <mergeCell ref="N115:N116"/>
    <mergeCell ref="B117:B118"/>
    <mergeCell ref="C117:C118"/>
    <mergeCell ref="D117:E118"/>
    <mergeCell ref="F117:F118"/>
    <mergeCell ref="G117:G118"/>
    <mergeCell ref="H117:I118"/>
    <mergeCell ref="J117:J118"/>
    <mergeCell ref="K117:K118"/>
    <mergeCell ref="M113:M114"/>
    <mergeCell ref="N113:N114"/>
    <mergeCell ref="B115:B116"/>
    <mergeCell ref="C115:C116"/>
    <mergeCell ref="D115:E116"/>
    <mergeCell ref="F115:F116"/>
    <mergeCell ref="G115:G116"/>
    <mergeCell ref="H115:I116"/>
    <mergeCell ref="J115:J116"/>
    <mergeCell ref="K115:K116"/>
    <mergeCell ref="G113:G114"/>
    <mergeCell ref="H113:H114"/>
    <mergeCell ref="I113:I114"/>
    <mergeCell ref="J113:J114"/>
    <mergeCell ref="K113:K114"/>
    <mergeCell ref="L113:L114"/>
    <mergeCell ref="B109:N109"/>
    <mergeCell ref="D111:N111"/>
    <mergeCell ref="D112:F112"/>
    <mergeCell ref="H112:J112"/>
    <mergeCell ref="L112:N112"/>
    <mergeCell ref="B113:B114"/>
    <mergeCell ref="C113:C114"/>
    <mergeCell ref="D113:D114"/>
    <mergeCell ref="E113:E114"/>
    <mergeCell ref="F113:F114"/>
    <mergeCell ref="J103:J104"/>
    <mergeCell ref="B105:B106"/>
    <mergeCell ref="C105:C106"/>
    <mergeCell ref="D105:D106"/>
    <mergeCell ref="E105:E106"/>
    <mergeCell ref="F105:F106"/>
    <mergeCell ref="G105:G106"/>
    <mergeCell ref="H105:H106"/>
    <mergeCell ref="I105:I106"/>
    <mergeCell ref="J105:J106"/>
    <mergeCell ref="B103:B104"/>
    <mergeCell ref="C103:C104"/>
    <mergeCell ref="D103:E104"/>
    <mergeCell ref="F103:F104"/>
    <mergeCell ref="G103:G104"/>
    <mergeCell ref="H103:I104"/>
    <mergeCell ref="H99:H100"/>
    <mergeCell ref="I99:I100"/>
    <mergeCell ref="J99:J100"/>
    <mergeCell ref="B101:B102"/>
    <mergeCell ref="C101:C102"/>
    <mergeCell ref="D101:E102"/>
    <mergeCell ref="F101:F102"/>
    <mergeCell ref="G101:G102"/>
    <mergeCell ref="H101:I102"/>
    <mergeCell ref="J101:J102"/>
    <mergeCell ref="D97:F97"/>
    <mergeCell ref="H97:J97"/>
    <mergeCell ref="D98:F98"/>
    <mergeCell ref="H98:J98"/>
    <mergeCell ref="B99:B100"/>
    <mergeCell ref="C99:C100"/>
    <mergeCell ref="D99:D100"/>
    <mergeCell ref="E99:E100"/>
    <mergeCell ref="F99:F100"/>
    <mergeCell ref="G99:G100"/>
    <mergeCell ref="K89:K90"/>
    <mergeCell ref="L89:L90"/>
    <mergeCell ref="M89:M90"/>
    <mergeCell ref="N89:N90"/>
    <mergeCell ref="B94:J94"/>
    <mergeCell ref="D96:J96"/>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D81:F81"/>
    <mergeCell ref="H81:J81"/>
    <mergeCell ref="L81:N81"/>
    <mergeCell ref="D82:F82"/>
    <mergeCell ref="H82:J82"/>
    <mergeCell ref="L82:N82"/>
    <mergeCell ref="K73:K74"/>
    <mergeCell ref="L73:L74"/>
    <mergeCell ref="M73:M74"/>
    <mergeCell ref="N73:N74"/>
    <mergeCell ref="B77:N77"/>
    <mergeCell ref="B79:B80"/>
    <mergeCell ref="C79:C80"/>
    <mergeCell ref="D79:N79"/>
    <mergeCell ref="D80:N80"/>
    <mergeCell ref="B75:N75"/>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D67:F67"/>
    <mergeCell ref="H67:J67"/>
    <mergeCell ref="L67:N67"/>
    <mergeCell ref="D68:F68"/>
    <mergeCell ref="H68:J68"/>
    <mergeCell ref="L68:N68"/>
    <mergeCell ref="K58:K59"/>
    <mergeCell ref="L58:L59"/>
    <mergeCell ref="M58:M59"/>
    <mergeCell ref="N58:N59"/>
    <mergeCell ref="B63:N63"/>
    <mergeCell ref="B65:B66"/>
    <mergeCell ref="C65:C66"/>
    <mergeCell ref="D65:N65"/>
    <mergeCell ref="D66:N66"/>
    <mergeCell ref="B60:N60"/>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D51:F51"/>
    <mergeCell ref="H51:J51"/>
    <mergeCell ref="L51:N51"/>
    <mergeCell ref="K41:K42"/>
    <mergeCell ref="L41:L42"/>
    <mergeCell ref="M41:M42"/>
    <mergeCell ref="N41:N42"/>
    <mergeCell ref="B47:N47"/>
    <mergeCell ref="D49:N49"/>
    <mergeCell ref="B43:N43"/>
    <mergeCell ref="B44:N44"/>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7"/>
  <sheetViews>
    <sheetView showGridLines="0" workbookViewId="0"/>
  </sheetViews>
  <sheetFormatPr defaultRowHeight="15"/>
  <cols>
    <col min="1" max="3" width="36.5703125" bestFit="1" customWidth="1"/>
    <col min="4" max="4" width="9.7109375" customWidth="1"/>
    <col min="5" max="5" width="8" customWidth="1"/>
    <col min="6" max="6" width="11.7109375" customWidth="1"/>
    <col min="7" max="7" width="4.42578125" customWidth="1"/>
    <col min="8" max="8" width="3" customWidth="1"/>
    <col min="9" max="9" width="8" customWidth="1"/>
    <col min="10" max="10" width="4.85546875" customWidth="1"/>
    <col min="11" max="11" width="7.140625" customWidth="1"/>
    <col min="12" max="12" width="3" customWidth="1"/>
    <col min="13" max="13" width="6.85546875" customWidth="1"/>
    <col min="14" max="14" width="4.85546875" customWidth="1"/>
    <col min="15" max="15" width="7.140625" customWidth="1"/>
    <col min="16" max="16" width="3" customWidth="1"/>
    <col min="17" max="17" width="6.85546875" customWidth="1"/>
    <col min="18" max="18" width="1.7109375" customWidth="1"/>
    <col min="19" max="19" width="10.28515625" customWidth="1"/>
    <col min="20" max="20" width="2.140625" customWidth="1"/>
    <col min="21" max="21" width="6.140625" customWidth="1"/>
    <col min="22" max="22" width="1.7109375" customWidth="1"/>
    <col min="23" max="23" width="10.28515625" customWidth="1"/>
    <col min="24" max="24" width="2.140625" customWidth="1"/>
    <col min="25" max="25" width="7.28515625" customWidth="1"/>
    <col min="26" max="26" width="1.7109375" customWidth="1"/>
  </cols>
  <sheetData>
    <row r="1" spans="1:26" ht="15" customHeight="1">
      <c r="A1" s="9" t="s">
        <v>1296</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583</v>
      </c>
      <c r="B3" s="59" t="s">
        <v>5</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60" t="s">
        <v>1297</v>
      </c>
      <c r="B4" s="59" t="s">
        <v>5</v>
      </c>
      <c r="C4" s="59"/>
      <c r="D4" s="59"/>
      <c r="E4" s="59"/>
      <c r="F4" s="59"/>
      <c r="G4" s="59"/>
      <c r="H4" s="59"/>
      <c r="I4" s="59"/>
      <c r="J4" s="59"/>
      <c r="K4" s="59"/>
      <c r="L4" s="59"/>
      <c r="M4" s="59"/>
      <c r="N4" s="59"/>
      <c r="O4" s="59"/>
      <c r="P4" s="59"/>
      <c r="Q4" s="59"/>
      <c r="R4" s="59"/>
      <c r="S4" s="59"/>
      <c r="T4" s="59"/>
      <c r="U4" s="59"/>
      <c r="V4" s="59"/>
      <c r="W4" s="59"/>
      <c r="X4" s="59"/>
      <c r="Y4" s="59"/>
      <c r="Z4" s="59"/>
    </row>
    <row r="5" spans="1:26">
      <c r="A5" s="60"/>
      <c r="B5" s="25" t="s">
        <v>1298</v>
      </c>
      <c r="C5" s="25"/>
      <c r="D5" s="25"/>
      <c r="E5" s="25"/>
      <c r="F5" s="25"/>
      <c r="G5" s="25"/>
      <c r="H5" s="25"/>
      <c r="I5" s="25"/>
      <c r="J5" s="25"/>
      <c r="K5" s="25"/>
      <c r="L5" s="25"/>
      <c r="M5" s="25"/>
      <c r="N5" s="25"/>
      <c r="O5" s="25"/>
      <c r="P5" s="25"/>
      <c r="Q5" s="25"/>
      <c r="R5" s="25"/>
      <c r="S5" s="25"/>
      <c r="T5" s="25"/>
      <c r="U5" s="25"/>
      <c r="V5" s="25"/>
      <c r="W5" s="25"/>
      <c r="X5" s="25"/>
      <c r="Y5" s="25"/>
      <c r="Z5" s="25"/>
    </row>
    <row r="6" spans="1:26">
      <c r="A6" s="60"/>
      <c r="B6" s="24"/>
      <c r="C6" s="24"/>
      <c r="D6" s="24"/>
      <c r="E6" s="24"/>
      <c r="F6" s="24"/>
      <c r="G6" s="24"/>
      <c r="H6" s="24"/>
      <c r="I6" s="24"/>
      <c r="J6" s="24"/>
      <c r="K6" s="24"/>
      <c r="L6" s="24"/>
      <c r="M6" s="24"/>
      <c r="N6" s="24"/>
      <c r="O6" s="24"/>
      <c r="P6" s="24"/>
      <c r="Q6" s="24"/>
      <c r="R6" s="24"/>
    </row>
    <row r="7" spans="1:26">
      <c r="A7" s="60"/>
      <c r="B7" s="14"/>
      <c r="C7" s="14"/>
      <c r="D7" s="14"/>
      <c r="E7" s="14"/>
      <c r="F7" s="14"/>
      <c r="G7" s="14"/>
      <c r="H7" s="14"/>
      <c r="I7" s="14"/>
      <c r="J7" s="14"/>
      <c r="K7" s="14"/>
      <c r="L7" s="14"/>
      <c r="M7" s="14"/>
      <c r="N7" s="14"/>
      <c r="O7" s="14"/>
      <c r="P7" s="14"/>
      <c r="Q7" s="14"/>
      <c r="R7" s="14"/>
    </row>
    <row r="8" spans="1:26" ht="15.75" thickBot="1">
      <c r="A8" s="60"/>
      <c r="B8" s="65"/>
      <c r="C8" s="12"/>
      <c r="D8" s="28" t="s">
        <v>240</v>
      </c>
      <c r="E8" s="28"/>
      <c r="F8" s="28"/>
      <c r="G8" s="28"/>
      <c r="H8" s="28"/>
      <c r="I8" s="28"/>
      <c r="J8" s="28"/>
      <c r="K8" s="12"/>
      <c r="L8" s="28" t="s">
        <v>587</v>
      </c>
      <c r="M8" s="28"/>
      <c r="N8" s="28"/>
      <c r="O8" s="28"/>
      <c r="P8" s="28"/>
      <c r="Q8" s="28"/>
      <c r="R8" s="28"/>
    </row>
    <row r="9" spans="1:26" ht="15.75" thickBot="1">
      <c r="A9" s="60"/>
      <c r="B9" s="53"/>
      <c r="C9" s="12"/>
      <c r="D9" s="56">
        <v>2014</v>
      </c>
      <c r="E9" s="56"/>
      <c r="F9" s="56"/>
      <c r="G9" s="66"/>
      <c r="H9" s="56">
        <v>2013</v>
      </c>
      <c r="I9" s="56"/>
      <c r="J9" s="56"/>
      <c r="K9" s="12"/>
      <c r="L9" s="56">
        <v>2014</v>
      </c>
      <c r="M9" s="56"/>
      <c r="N9" s="56"/>
      <c r="O9" s="66"/>
      <c r="P9" s="56">
        <v>2013</v>
      </c>
      <c r="Q9" s="56"/>
      <c r="R9" s="56"/>
    </row>
    <row r="10" spans="1:26">
      <c r="A10" s="60"/>
      <c r="B10" s="54" t="s">
        <v>588</v>
      </c>
      <c r="C10" s="19"/>
      <c r="D10" s="31"/>
      <c r="E10" s="31"/>
      <c r="F10" s="31"/>
      <c r="G10" s="19"/>
      <c r="H10" s="31"/>
      <c r="I10" s="31"/>
      <c r="J10" s="31"/>
      <c r="K10" s="19"/>
      <c r="L10" s="31"/>
      <c r="M10" s="31"/>
      <c r="N10" s="31"/>
      <c r="O10" s="19"/>
      <c r="P10" s="31"/>
      <c r="Q10" s="31"/>
      <c r="R10" s="31"/>
    </row>
    <row r="11" spans="1:26">
      <c r="A11" s="60"/>
      <c r="B11" s="40" t="s">
        <v>589</v>
      </c>
      <c r="C11" s="25"/>
      <c r="D11" s="40" t="s">
        <v>249</v>
      </c>
      <c r="E11" s="45">
        <v>39096</v>
      </c>
      <c r="F11" s="25"/>
      <c r="G11" s="25"/>
      <c r="H11" s="40" t="s">
        <v>249</v>
      </c>
      <c r="I11" s="45">
        <v>47892</v>
      </c>
      <c r="J11" s="25"/>
      <c r="K11" s="25"/>
      <c r="L11" s="40" t="s">
        <v>249</v>
      </c>
      <c r="M11" s="41">
        <v>799</v>
      </c>
      <c r="N11" s="25"/>
      <c r="O11" s="25"/>
      <c r="P11" s="40" t="s">
        <v>249</v>
      </c>
      <c r="Q11" s="45">
        <v>1057</v>
      </c>
      <c r="R11" s="25"/>
    </row>
    <row r="12" spans="1:26">
      <c r="A12" s="60"/>
      <c r="B12" s="40"/>
      <c r="C12" s="25"/>
      <c r="D12" s="40"/>
      <c r="E12" s="45"/>
      <c r="F12" s="25"/>
      <c r="G12" s="25"/>
      <c r="H12" s="40"/>
      <c r="I12" s="45"/>
      <c r="J12" s="25"/>
      <c r="K12" s="25"/>
      <c r="L12" s="40"/>
      <c r="M12" s="41"/>
      <c r="N12" s="25"/>
      <c r="O12" s="25"/>
      <c r="P12" s="40"/>
      <c r="Q12" s="45"/>
      <c r="R12" s="25"/>
    </row>
    <row r="13" spans="1:26">
      <c r="A13" s="60"/>
      <c r="B13" s="29" t="s">
        <v>590</v>
      </c>
      <c r="C13" s="30"/>
      <c r="D13" s="57">
        <v>1308</v>
      </c>
      <c r="E13" s="57"/>
      <c r="F13" s="30"/>
      <c r="G13" s="30"/>
      <c r="H13" s="57">
        <v>1583</v>
      </c>
      <c r="I13" s="57"/>
      <c r="J13" s="30"/>
      <c r="K13" s="30"/>
      <c r="L13" s="39" t="s">
        <v>252</v>
      </c>
      <c r="M13" s="39"/>
      <c r="N13" s="30"/>
      <c r="O13" s="30"/>
      <c r="P13" s="39" t="s">
        <v>252</v>
      </c>
      <c r="Q13" s="39"/>
      <c r="R13" s="30"/>
    </row>
    <row r="14" spans="1:26">
      <c r="A14" s="60"/>
      <c r="B14" s="29"/>
      <c r="C14" s="30"/>
      <c r="D14" s="57"/>
      <c r="E14" s="57"/>
      <c r="F14" s="30"/>
      <c r="G14" s="30"/>
      <c r="H14" s="57"/>
      <c r="I14" s="57"/>
      <c r="J14" s="30"/>
      <c r="K14" s="30"/>
      <c r="L14" s="39"/>
      <c r="M14" s="39"/>
      <c r="N14" s="30"/>
      <c r="O14" s="30"/>
      <c r="P14" s="39"/>
      <c r="Q14" s="39"/>
      <c r="R14" s="30"/>
    </row>
    <row r="15" spans="1:26">
      <c r="A15" s="60"/>
      <c r="B15" s="40" t="s">
        <v>591</v>
      </c>
      <c r="C15" s="25"/>
      <c r="D15" s="45">
        <v>1734</v>
      </c>
      <c r="E15" s="45"/>
      <c r="F15" s="25"/>
      <c r="G15" s="25"/>
      <c r="H15" s="45">
        <v>1903</v>
      </c>
      <c r="I15" s="45"/>
      <c r="J15" s="25"/>
      <c r="K15" s="25"/>
      <c r="L15" s="41">
        <v>23</v>
      </c>
      <c r="M15" s="41"/>
      <c r="N15" s="25"/>
      <c r="O15" s="25"/>
      <c r="P15" s="41">
        <v>27</v>
      </c>
      <c r="Q15" s="41"/>
      <c r="R15" s="25"/>
    </row>
    <row r="16" spans="1:26">
      <c r="A16" s="60"/>
      <c r="B16" s="40"/>
      <c r="C16" s="25"/>
      <c r="D16" s="45"/>
      <c r="E16" s="45"/>
      <c r="F16" s="25"/>
      <c r="G16" s="25"/>
      <c r="H16" s="45"/>
      <c r="I16" s="45"/>
      <c r="J16" s="25"/>
      <c r="K16" s="25"/>
      <c r="L16" s="41"/>
      <c r="M16" s="41"/>
      <c r="N16" s="25"/>
      <c r="O16" s="25"/>
      <c r="P16" s="41"/>
      <c r="Q16" s="41"/>
      <c r="R16" s="25"/>
    </row>
    <row r="17" spans="1:18">
      <c r="A17" s="60"/>
      <c r="B17" s="29" t="s">
        <v>592</v>
      </c>
      <c r="C17" s="30"/>
      <c r="D17" s="39" t="s">
        <v>252</v>
      </c>
      <c r="E17" s="39"/>
      <c r="F17" s="30"/>
      <c r="G17" s="30"/>
      <c r="H17" s="39">
        <v>73</v>
      </c>
      <c r="I17" s="39"/>
      <c r="J17" s="30"/>
      <c r="K17" s="30"/>
      <c r="L17" s="39">
        <v>555</v>
      </c>
      <c r="M17" s="39"/>
      <c r="N17" s="30"/>
      <c r="O17" s="30"/>
      <c r="P17" s="39">
        <v>503</v>
      </c>
      <c r="Q17" s="39"/>
      <c r="R17" s="30"/>
    </row>
    <row r="18" spans="1:18">
      <c r="A18" s="60"/>
      <c r="B18" s="29"/>
      <c r="C18" s="30"/>
      <c r="D18" s="39"/>
      <c r="E18" s="39"/>
      <c r="F18" s="30"/>
      <c r="G18" s="30"/>
      <c r="H18" s="39"/>
      <c r="I18" s="39"/>
      <c r="J18" s="30"/>
      <c r="K18" s="30"/>
      <c r="L18" s="39"/>
      <c r="M18" s="39"/>
      <c r="N18" s="30"/>
      <c r="O18" s="30"/>
      <c r="P18" s="39"/>
      <c r="Q18" s="39"/>
      <c r="R18" s="30"/>
    </row>
    <row r="19" spans="1:18">
      <c r="A19" s="60"/>
      <c r="B19" s="40" t="s">
        <v>593</v>
      </c>
      <c r="C19" s="25"/>
      <c r="D19" s="41">
        <v>285</v>
      </c>
      <c r="E19" s="41"/>
      <c r="F19" s="25"/>
      <c r="G19" s="25"/>
      <c r="H19" s="41" t="s">
        <v>252</v>
      </c>
      <c r="I19" s="41"/>
      <c r="J19" s="25"/>
      <c r="K19" s="25"/>
      <c r="L19" s="41" t="s">
        <v>252</v>
      </c>
      <c r="M19" s="41"/>
      <c r="N19" s="25"/>
      <c r="O19" s="25"/>
      <c r="P19" s="41" t="s">
        <v>252</v>
      </c>
      <c r="Q19" s="41"/>
      <c r="R19" s="25"/>
    </row>
    <row r="20" spans="1:18">
      <c r="A20" s="60"/>
      <c r="B20" s="40"/>
      <c r="C20" s="25"/>
      <c r="D20" s="41"/>
      <c r="E20" s="41"/>
      <c r="F20" s="25"/>
      <c r="G20" s="25"/>
      <c r="H20" s="41"/>
      <c r="I20" s="41"/>
      <c r="J20" s="25"/>
      <c r="K20" s="25"/>
      <c r="L20" s="41"/>
      <c r="M20" s="41"/>
      <c r="N20" s="25"/>
      <c r="O20" s="25"/>
      <c r="P20" s="41"/>
      <c r="Q20" s="41"/>
      <c r="R20" s="25"/>
    </row>
    <row r="21" spans="1:18">
      <c r="A21" s="60"/>
      <c r="B21" s="29" t="s">
        <v>594</v>
      </c>
      <c r="C21" s="30"/>
      <c r="D21" s="39" t="s">
        <v>595</v>
      </c>
      <c r="E21" s="39"/>
      <c r="F21" s="29" t="s">
        <v>251</v>
      </c>
      <c r="G21" s="30"/>
      <c r="H21" s="57">
        <v>4108</v>
      </c>
      <c r="I21" s="57"/>
      <c r="J21" s="30"/>
      <c r="K21" s="30"/>
      <c r="L21" s="39">
        <v>94</v>
      </c>
      <c r="M21" s="39"/>
      <c r="N21" s="30"/>
      <c r="O21" s="30"/>
      <c r="P21" s="39" t="s">
        <v>596</v>
      </c>
      <c r="Q21" s="39"/>
      <c r="R21" s="29" t="s">
        <v>251</v>
      </c>
    </row>
    <row r="22" spans="1:18">
      <c r="A22" s="60"/>
      <c r="B22" s="29"/>
      <c r="C22" s="30"/>
      <c r="D22" s="39"/>
      <c r="E22" s="39"/>
      <c r="F22" s="29"/>
      <c r="G22" s="30"/>
      <c r="H22" s="57"/>
      <c r="I22" s="57"/>
      <c r="J22" s="30"/>
      <c r="K22" s="30"/>
      <c r="L22" s="39"/>
      <c r="M22" s="39"/>
      <c r="N22" s="30"/>
      <c r="O22" s="30"/>
      <c r="P22" s="39"/>
      <c r="Q22" s="39"/>
      <c r="R22" s="29"/>
    </row>
    <row r="23" spans="1:18">
      <c r="A23" s="60"/>
      <c r="B23" s="40" t="s">
        <v>597</v>
      </c>
      <c r="C23" s="25"/>
      <c r="D23" s="45">
        <v>2009</v>
      </c>
      <c r="E23" s="45"/>
      <c r="F23" s="25"/>
      <c r="G23" s="25"/>
      <c r="H23" s="41" t="s">
        <v>598</v>
      </c>
      <c r="I23" s="41"/>
      <c r="J23" s="40" t="s">
        <v>251</v>
      </c>
      <c r="K23" s="25"/>
      <c r="L23" s="41" t="s">
        <v>252</v>
      </c>
      <c r="M23" s="41"/>
      <c r="N23" s="25"/>
      <c r="O23" s="25"/>
      <c r="P23" s="41" t="s">
        <v>252</v>
      </c>
      <c r="Q23" s="41"/>
      <c r="R23" s="25"/>
    </row>
    <row r="24" spans="1:18">
      <c r="A24" s="60"/>
      <c r="B24" s="40"/>
      <c r="C24" s="25"/>
      <c r="D24" s="45"/>
      <c r="E24" s="45"/>
      <c r="F24" s="25"/>
      <c r="G24" s="25"/>
      <c r="H24" s="41"/>
      <c r="I24" s="41"/>
      <c r="J24" s="40"/>
      <c r="K24" s="25"/>
      <c r="L24" s="41"/>
      <c r="M24" s="41"/>
      <c r="N24" s="25"/>
      <c r="O24" s="25"/>
      <c r="P24" s="41"/>
      <c r="Q24" s="41"/>
      <c r="R24" s="25"/>
    </row>
    <row r="25" spans="1:18">
      <c r="A25" s="60"/>
      <c r="B25" s="18" t="s">
        <v>599</v>
      </c>
      <c r="C25" s="19"/>
      <c r="D25" s="39" t="s">
        <v>600</v>
      </c>
      <c r="E25" s="39"/>
      <c r="F25" s="18" t="s">
        <v>251</v>
      </c>
      <c r="G25" s="19"/>
      <c r="H25" s="39" t="s">
        <v>601</v>
      </c>
      <c r="I25" s="39"/>
      <c r="J25" s="18" t="s">
        <v>251</v>
      </c>
      <c r="K25" s="19"/>
      <c r="L25" s="39" t="s">
        <v>602</v>
      </c>
      <c r="M25" s="39"/>
      <c r="N25" s="18" t="s">
        <v>251</v>
      </c>
      <c r="O25" s="19"/>
      <c r="P25" s="39" t="s">
        <v>603</v>
      </c>
      <c r="Q25" s="39"/>
      <c r="R25" s="18" t="s">
        <v>251</v>
      </c>
    </row>
    <row r="26" spans="1:18">
      <c r="A26" s="60"/>
      <c r="B26" s="40" t="s">
        <v>604</v>
      </c>
      <c r="C26" s="25"/>
      <c r="D26" s="41" t="s">
        <v>605</v>
      </c>
      <c r="E26" s="41"/>
      <c r="F26" s="40" t="s">
        <v>251</v>
      </c>
      <c r="G26" s="25"/>
      <c r="H26" s="41" t="s">
        <v>606</v>
      </c>
      <c r="I26" s="41"/>
      <c r="J26" s="40" t="s">
        <v>251</v>
      </c>
      <c r="K26" s="25"/>
      <c r="L26" s="41" t="s">
        <v>252</v>
      </c>
      <c r="M26" s="41"/>
      <c r="N26" s="25"/>
      <c r="O26" s="25"/>
      <c r="P26" s="41" t="s">
        <v>252</v>
      </c>
      <c r="Q26" s="41"/>
      <c r="R26" s="25"/>
    </row>
    <row r="27" spans="1:18" ht="15.75" thickBot="1">
      <c r="A27" s="60"/>
      <c r="B27" s="40"/>
      <c r="C27" s="25"/>
      <c r="D27" s="42"/>
      <c r="E27" s="42"/>
      <c r="F27" s="43"/>
      <c r="G27" s="25"/>
      <c r="H27" s="42"/>
      <c r="I27" s="42"/>
      <c r="J27" s="43"/>
      <c r="K27" s="25"/>
      <c r="L27" s="42"/>
      <c r="M27" s="42"/>
      <c r="N27" s="44"/>
      <c r="O27" s="25"/>
      <c r="P27" s="42"/>
      <c r="Q27" s="42"/>
      <c r="R27" s="44"/>
    </row>
    <row r="28" spans="1:18">
      <c r="A28" s="60"/>
      <c r="B28" s="29" t="s">
        <v>607</v>
      </c>
      <c r="C28" s="30"/>
      <c r="D28" s="31" t="s">
        <v>249</v>
      </c>
      <c r="E28" s="33">
        <v>42715</v>
      </c>
      <c r="F28" s="35"/>
      <c r="G28" s="30"/>
      <c r="H28" s="31" t="s">
        <v>249</v>
      </c>
      <c r="I28" s="33">
        <v>39096</v>
      </c>
      <c r="J28" s="35"/>
      <c r="K28" s="30"/>
      <c r="L28" s="31" t="s">
        <v>249</v>
      </c>
      <c r="M28" s="37">
        <v>785</v>
      </c>
      <c r="N28" s="35"/>
      <c r="O28" s="30"/>
      <c r="P28" s="31" t="s">
        <v>249</v>
      </c>
      <c r="Q28" s="37">
        <v>799</v>
      </c>
      <c r="R28" s="35"/>
    </row>
    <row r="29" spans="1:18" ht="15.75" thickBot="1">
      <c r="A29" s="60"/>
      <c r="B29" s="29"/>
      <c r="C29" s="30"/>
      <c r="D29" s="88"/>
      <c r="E29" s="101"/>
      <c r="F29" s="76"/>
      <c r="G29" s="30"/>
      <c r="H29" s="88"/>
      <c r="I29" s="101"/>
      <c r="J29" s="76"/>
      <c r="K29" s="30"/>
      <c r="L29" s="88"/>
      <c r="M29" s="75"/>
      <c r="N29" s="76"/>
      <c r="O29" s="30"/>
      <c r="P29" s="88"/>
      <c r="Q29" s="75"/>
      <c r="R29" s="76"/>
    </row>
    <row r="30" spans="1:18">
      <c r="A30" s="60"/>
      <c r="B30" s="65" t="s">
        <v>608</v>
      </c>
      <c r="C30" s="12"/>
      <c r="D30" s="77"/>
      <c r="E30" s="77"/>
      <c r="F30" s="77"/>
      <c r="G30" s="12"/>
      <c r="H30" s="77"/>
      <c r="I30" s="77"/>
      <c r="J30" s="77"/>
      <c r="K30" s="12"/>
      <c r="L30" s="77"/>
      <c r="M30" s="77"/>
      <c r="N30" s="77"/>
      <c r="O30" s="12"/>
      <c r="P30" s="77"/>
      <c r="Q30" s="77"/>
      <c r="R30" s="77"/>
    </row>
    <row r="31" spans="1:18">
      <c r="A31" s="60"/>
      <c r="B31" s="29" t="s">
        <v>609</v>
      </c>
      <c r="C31" s="30"/>
      <c r="D31" s="29" t="s">
        <v>249</v>
      </c>
      <c r="E31" s="57">
        <v>8806</v>
      </c>
      <c r="F31" s="30"/>
      <c r="G31" s="30"/>
      <c r="H31" s="29" t="s">
        <v>249</v>
      </c>
      <c r="I31" s="57">
        <v>17156</v>
      </c>
      <c r="J31" s="30"/>
      <c r="K31" s="30"/>
      <c r="L31" s="29" t="s">
        <v>249</v>
      </c>
      <c r="M31" s="39" t="s">
        <v>252</v>
      </c>
      <c r="N31" s="30"/>
      <c r="O31" s="30"/>
      <c r="P31" s="29" t="s">
        <v>249</v>
      </c>
      <c r="Q31" s="39" t="s">
        <v>252</v>
      </c>
      <c r="R31" s="30"/>
    </row>
    <row r="32" spans="1:18">
      <c r="A32" s="60"/>
      <c r="B32" s="29"/>
      <c r="C32" s="30"/>
      <c r="D32" s="29"/>
      <c r="E32" s="57"/>
      <c r="F32" s="30"/>
      <c r="G32" s="30"/>
      <c r="H32" s="29"/>
      <c r="I32" s="57"/>
      <c r="J32" s="30"/>
      <c r="K32" s="30"/>
      <c r="L32" s="29"/>
      <c r="M32" s="39"/>
      <c r="N32" s="30"/>
      <c r="O32" s="30"/>
      <c r="P32" s="29"/>
      <c r="Q32" s="39"/>
      <c r="R32" s="30"/>
    </row>
    <row r="33" spans="1:18">
      <c r="A33" s="60"/>
      <c r="B33" s="40" t="s">
        <v>610</v>
      </c>
      <c r="C33" s="25"/>
      <c r="D33" s="41">
        <v>260</v>
      </c>
      <c r="E33" s="41"/>
      <c r="F33" s="25"/>
      <c r="G33" s="25"/>
      <c r="H33" s="45">
        <v>1097</v>
      </c>
      <c r="I33" s="45"/>
      <c r="J33" s="25"/>
      <c r="K33" s="25"/>
      <c r="L33" s="41" t="s">
        <v>252</v>
      </c>
      <c r="M33" s="41"/>
      <c r="N33" s="25"/>
      <c r="O33" s="25"/>
      <c r="P33" s="41" t="s">
        <v>252</v>
      </c>
      <c r="Q33" s="41"/>
      <c r="R33" s="25"/>
    </row>
    <row r="34" spans="1:18">
      <c r="A34" s="60"/>
      <c r="B34" s="40"/>
      <c r="C34" s="25"/>
      <c r="D34" s="41"/>
      <c r="E34" s="41"/>
      <c r="F34" s="25"/>
      <c r="G34" s="25"/>
      <c r="H34" s="45"/>
      <c r="I34" s="45"/>
      <c r="J34" s="25"/>
      <c r="K34" s="25"/>
      <c r="L34" s="41"/>
      <c r="M34" s="41"/>
      <c r="N34" s="25"/>
      <c r="O34" s="25"/>
      <c r="P34" s="41"/>
      <c r="Q34" s="41"/>
      <c r="R34" s="25"/>
    </row>
    <row r="35" spans="1:18">
      <c r="A35" s="60"/>
      <c r="B35" s="29" t="s">
        <v>611</v>
      </c>
      <c r="C35" s="30"/>
      <c r="D35" s="39">
        <v>874</v>
      </c>
      <c r="E35" s="39"/>
      <c r="F35" s="30"/>
      <c r="G35" s="30"/>
      <c r="H35" s="39" t="s">
        <v>612</v>
      </c>
      <c r="I35" s="39"/>
      <c r="J35" s="29" t="s">
        <v>251</v>
      </c>
      <c r="K35" s="30"/>
      <c r="L35" s="39" t="s">
        <v>252</v>
      </c>
      <c r="M35" s="39"/>
      <c r="N35" s="30"/>
      <c r="O35" s="30"/>
      <c r="P35" s="39" t="s">
        <v>252</v>
      </c>
      <c r="Q35" s="39"/>
      <c r="R35" s="30"/>
    </row>
    <row r="36" spans="1:18">
      <c r="A36" s="60"/>
      <c r="B36" s="29"/>
      <c r="C36" s="30"/>
      <c r="D36" s="39"/>
      <c r="E36" s="39"/>
      <c r="F36" s="30"/>
      <c r="G36" s="30"/>
      <c r="H36" s="39"/>
      <c r="I36" s="39"/>
      <c r="J36" s="29"/>
      <c r="K36" s="30"/>
      <c r="L36" s="39"/>
      <c r="M36" s="39"/>
      <c r="N36" s="30"/>
      <c r="O36" s="30"/>
      <c r="P36" s="39"/>
      <c r="Q36" s="39"/>
      <c r="R36" s="30"/>
    </row>
    <row r="37" spans="1:18">
      <c r="A37" s="60"/>
      <c r="B37" s="40" t="s">
        <v>613</v>
      </c>
      <c r="C37" s="25"/>
      <c r="D37" s="45">
        <v>1346</v>
      </c>
      <c r="E37" s="45"/>
      <c r="F37" s="25"/>
      <c r="G37" s="25"/>
      <c r="H37" s="45">
        <v>2490</v>
      </c>
      <c r="I37" s="45"/>
      <c r="J37" s="25"/>
      <c r="K37" s="25"/>
      <c r="L37" s="41">
        <v>131</v>
      </c>
      <c r="M37" s="41"/>
      <c r="N37" s="25"/>
      <c r="O37" s="25"/>
      <c r="P37" s="41">
        <v>140</v>
      </c>
      <c r="Q37" s="41"/>
      <c r="R37" s="25"/>
    </row>
    <row r="38" spans="1:18">
      <c r="A38" s="60"/>
      <c r="B38" s="40"/>
      <c r="C38" s="25"/>
      <c r="D38" s="45"/>
      <c r="E38" s="45"/>
      <c r="F38" s="25"/>
      <c r="G38" s="25"/>
      <c r="H38" s="45"/>
      <c r="I38" s="45"/>
      <c r="J38" s="25"/>
      <c r="K38" s="25"/>
      <c r="L38" s="41"/>
      <c r="M38" s="41"/>
      <c r="N38" s="25"/>
      <c r="O38" s="25"/>
      <c r="P38" s="41"/>
      <c r="Q38" s="41"/>
      <c r="R38" s="25"/>
    </row>
    <row r="39" spans="1:18">
      <c r="A39" s="60"/>
      <c r="B39" s="29" t="s">
        <v>614</v>
      </c>
      <c r="C39" s="30"/>
      <c r="D39" s="39" t="s">
        <v>605</v>
      </c>
      <c r="E39" s="39"/>
      <c r="F39" s="29" t="s">
        <v>251</v>
      </c>
      <c r="G39" s="30"/>
      <c r="H39" s="39" t="s">
        <v>615</v>
      </c>
      <c r="I39" s="39"/>
      <c r="J39" s="29" t="s">
        <v>251</v>
      </c>
      <c r="K39" s="30"/>
      <c r="L39" s="39" t="s">
        <v>252</v>
      </c>
      <c r="M39" s="39"/>
      <c r="N39" s="30"/>
      <c r="O39" s="30"/>
      <c r="P39" s="39" t="s">
        <v>252</v>
      </c>
      <c r="Q39" s="39"/>
      <c r="R39" s="30"/>
    </row>
    <row r="40" spans="1:18">
      <c r="A40" s="60"/>
      <c r="B40" s="29"/>
      <c r="C40" s="30"/>
      <c r="D40" s="39"/>
      <c r="E40" s="39"/>
      <c r="F40" s="29"/>
      <c r="G40" s="30"/>
      <c r="H40" s="39"/>
      <c r="I40" s="39"/>
      <c r="J40" s="29"/>
      <c r="K40" s="30"/>
      <c r="L40" s="39"/>
      <c r="M40" s="39"/>
      <c r="N40" s="30"/>
      <c r="O40" s="30"/>
      <c r="P40" s="39"/>
      <c r="Q40" s="39"/>
      <c r="R40" s="30"/>
    </row>
    <row r="41" spans="1:18">
      <c r="A41" s="60"/>
      <c r="B41" s="40" t="s">
        <v>592</v>
      </c>
      <c r="C41" s="25"/>
      <c r="D41" s="41" t="s">
        <v>252</v>
      </c>
      <c r="E41" s="41"/>
      <c r="F41" s="25"/>
      <c r="G41" s="25"/>
      <c r="H41" s="41">
        <v>73</v>
      </c>
      <c r="I41" s="41"/>
      <c r="J41" s="25"/>
      <c r="K41" s="25"/>
      <c r="L41" s="41">
        <v>555</v>
      </c>
      <c r="M41" s="41"/>
      <c r="N41" s="25"/>
      <c r="O41" s="25"/>
      <c r="P41" s="41">
        <v>503</v>
      </c>
      <c r="Q41" s="41"/>
      <c r="R41" s="25"/>
    </row>
    <row r="42" spans="1:18">
      <c r="A42" s="60"/>
      <c r="B42" s="40"/>
      <c r="C42" s="25"/>
      <c r="D42" s="41"/>
      <c r="E42" s="41"/>
      <c r="F42" s="25"/>
      <c r="G42" s="25"/>
      <c r="H42" s="41"/>
      <c r="I42" s="41"/>
      <c r="J42" s="25"/>
      <c r="K42" s="25"/>
      <c r="L42" s="41"/>
      <c r="M42" s="41"/>
      <c r="N42" s="25"/>
      <c r="O42" s="25"/>
      <c r="P42" s="41"/>
      <c r="Q42" s="41"/>
      <c r="R42" s="25"/>
    </row>
    <row r="43" spans="1:18" ht="15.75" thickBot="1">
      <c r="A43" s="60"/>
      <c r="B43" s="18" t="s">
        <v>599</v>
      </c>
      <c r="C43" s="19"/>
      <c r="D43" s="75" t="s">
        <v>600</v>
      </c>
      <c r="E43" s="75"/>
      <c r="F43" s="18" t="s">
        <v>251</v>
      </c>
      <c r="G43" s="19"/>
      <c r="H43" s="75" t="s">
        <v>601</v>
      </c>
      <c r="I43" s="75"/>
      <c r="J43" s="18" t="s">
        <v>251</v>
      </c>
      <c r="K43" s="19"/>
      <c r="L43" s="75" t="s">
        <v>602</v>
      </c>
      <c r="M43" s="75"/>
      <c r="N43" s="18" t="s">
        <v>251</v>
      </c>
      <c r="O43" s="19"/>
      <c r="P43" s="75" t="s">
        <v>603</v>
      </c>
      <c r="Q43" s="75"/>
      <c r="R43" s="18" t="s">
        <v>251</v>
      </c>
    </row>
    <row r="44" spans="1:18">
      <c r="A44" s="60"/>
      <c r="B44" s="40" t="s">
        <v>616</v>
      </c>
      <c r="C44" s="25"/>
      <c r="D44" s="77" t="s">
        <v>249</v>
      </c>
      <c r="E44" s="79">
        <v>9946</v>
      </c>
      <c r="F44" s="81"/>
      <c r="G44" s="25"/>
      <c r="H44" s="77" t="s">
        <v>249</v>
      </c>
      <c r="I44" s="79">
        <v>8806</v>
      </c>
      <c r="J44" s="81"/>
      <c r="K44" s="25"/>
      <c r="L44" s="77" t="s">
        <v>249</v>
      </c>
      <c r="M44" s="105" t="s">
        <v>252</v>
      </c>
      <c r="N44" s="81"/>
      <c r="O44" s="25"/>
      <c r="P44" s="77" t="s">
        <v>249</v>
      </c>
      <c r="Q44" s="105" t="s">
        <v>252</v>
      </c>
      <c r="R44" s="81"/>
    </row>
    <row r="45" spans="1:18" ht="15.75" thickBot="1">
      <c r="A45" s="60"/>
      <c r="B45" s="40"/>
      <c r="C45" s="25"/>
      <c r="D45" s="43"/>
      <c r="E45" s="46"/>
      <c r="F45" s="44"/>
      <c r="G45" s="25"/>
      <c r="H45" s="43"/>
      <c r="I45" s="46"/>
      <c r="J45" s="44"/>
      <c r="K45" s="25"/>
      <c r="L45" s="43"/>
      <c r="M45" s="42"/>
      <c r="N45" s="44"/>
      <c r="O45" s="25"/>
      <c r="P45" s="43"/>
      <c r="Q45" s="42"/>
      <c r="R45" s="44"/>
    </row>
    <row r="46" spans="1:18">
      <c r="A46" s="60"/>
      <c r="B46" s="54" t="s">
        <v>617</v>
      </c>
      <c r="C46" s="19"/>
      <c r="D46" s="31"/>
      <c r="E46" s="31"/>
      <c r="F46" s="31"/>
      <c r="G46" s="19"/>
      <c r="H46" s="31"/>
      <c r="I46" s="31"/>
      <c r="J46" s="31"/>
      <c r="K46" s="19"/>
      <c r="L46" s="31"/>
      <c r="M46" s="31"/>
      <c r="N46" s="31"/>
      <c r="O46" s="19"/>
      <c r="P46" s="31"/>
      <c r="Q46" s="31"/>
      <c r="R46" s="31"/>
    </row>
    <row r="47" spans="1:18">
      <c r="A47" s="60"/>
      <c r="B47" s="40" t="s">
        <v>618</v>
      </c>
      <c r="C47" s="25"/>
      <c r="D47" s="40" t="s">
        <v>249</v>
      </c>
      <c r="E47" s="45">
        <v>9946</v>
      </c>
      <c r="F47" s="25"/>
      <c r="G47" s="25"/>
      <c r="H47" s="40" t="s">
        <v>249</v>
      </c>
      <c r="I47" s="45">
        <v>8806</v>
      </c>
      <c r="J47" s="25"/>
      <c r="K47" s="25"/>
      <c r="L47" s="40" t="s">
        <v>249</v>
      </c>
      <c r="M47" s="41" t="s">
        <v>252</v>
      </c>
      <c r="N47" s="25"/>
      <c r="O47" s="25"/>
      <c r="P47" s="40" t="s">
        <v>249</v>
      </c>
      <c r="Q47" s="41" t="s">
        <v>252</v>
      </c>
      <c r="R47" s="25"/>
    </row>
    <row r="48" spans="1:18">
      <c r="A48" s="60"/>
      <c r="B48" s="40"/>
      <c r="C48" s="25"/>
      <c r="D48" s="40"/>
      <c r="E48" s="45"/>
      <c r="F48" s="25"/>
      <c r="G48" s="25"/>
      <c r="H48" s="40"/>
      <c r="I48" s="45"/>
      <c r="J48" s="25"/>
      <c r="K48" s="25"/>
      <c r="L48" s="40"/>
      <c r="M48" s="41"/>
      <c r="N48" s="25"/>
      <c r="O48" s="25"/>
      <c r="P48" s="40"/>
      <c r="Q48" s="41"/>
      <c r="R48" s="25"/>
    </row>
    <row r="49" spans="1:26" ht="15.75" thickBot="1">
      <c r="A49" s="60"/>
      <c r="B49" s="18" t="s">
        <v>619</v>
      </c>
      <c r="C49" s="19"/>
      <c r="D49" s="75" t="s">
        <v>620</v>
      </c>
      <c r="E49" s="75"/>
      <c r="F49" s="18" t="s">
        <v>251</v>
      </c>
      <c r="G49" s="19"/>
      <c r="H49" s="75" t="s">
        <v>621</v>
      </c>
      <c r="I49" s="75"/>
      <c r="J49" s="18" t="s">
        <v>251</v>
      </c>
      <c r="K49" s="19"/>
      <c r="L49" s="75" t="s">
        <v>622</v>
      </c>
      <c r="M49" s="75"/>
      <c r="N49" s="18" t="s">
        <v>251</v>
      </c>
      <c r="O49" s="19"/>
      <c r="P49" s="75" t="s">
        <v>612</v>
      </c>
      <c r="Q49" s="75"/>
      <c r="R49" s="18" t="s">
        <v>251</v>
      </c>
    </row>
    <row r="50" spans="1:26" ht="15.75" thickBot="1">
      <c r="A50" s="60"/>
      <c r="B50" s="13" t="s">
        <v>623</v>
      </c>
      <c r="C50" s="12"/>
      <c r="D50" s="93" t="s">
        <v>249</v>
      </c>
      <c r="E50" s="94" t="s">
        <v>624</v>
      </c>
      <c r="F50" s="93" t="s">
        <v>251</v>
      </c>
      <c r="G50" s="12"/>
      <c r="H50" s="93" t="s">
        <v>249</v>
      </c>
      <c r="I50" s="94" t="s">
        <v>625</v>
      </c>
      <c r="J50" s="93" t="s">
        <v>251</v>
      </c>
      <c r="K50" s="12"/>
      <c r="L50" s="93" t="s">
        <v>249</v>
      </c>
      <c r="M50" s="94" t="s">
        <v>622</v>
      </c>
      <c r="N50" s="93" t="s">
        <v>251</v>
      </c>
      <c r="O50" s="12"/>
      <c r="P50" s="93" t="s">
        <v>249</v>
      </c>
      <c r="Q50" s="94" t="s">
        <v>612</v>
      </c>
      <c r="R50" s="93" t="s">
        <v>251</v>
      </c>
    </row>
    <row r="51" spans="1:26" ht="15.75" thickTop="1">
      <c r="A51" s="60" t="s">
        <v>1299</v>
      </c>
      <c r="B51" s="59" t="s">
        <v>5</v>
      </c>
      <c r="C51" s="59"/>
      <c r="D51" s="59"/>
      <c r="E51" s="59"/>
      <c r="F51" s="59"/>
      <c r="G51" s="59"/>
      <c r="H51" s="59"/>
      <c r="I51" s="59"/>
      <c r="J51" s="59"/>
      <c r="K51" s="59"/>
      <c r="L51" s="59"/>
      <c r="M51" s="59"/>
      <c r="N51" s="59"/>
      <c r="O51" s="59"/>
      <c r="P51" s="59"/>
      <c r="Q51" s="59"/>
      <c r="R51" s="59"/>
      <c r="S51" s="59"/>
      <c r="T51" s="59"/>
      <c r="U51" s="59"/>
      <c r="V51" s="59"/>
      <c r="W51" s="59"/>
      <c r="X51" s="59"/>
      <c r="Y51" s="59"/>
      <c r="Z51" s="59"/>
    </row>
    <row r="52" spans="1:26">
      <c r="A52" s="60"/>
      <c r="B52" s="25" t="s">
        <v>1300</v>
      </c>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c r="A53" s="60"/>
      <c r="B53" s="24"/>
      <c r="C53" s="24"/>
      <c r="D53" s="24"/>
      <c r="E53" s="24"/>
      <c r="F53" s="24"/>
      <c r="G53" s="24"/>
      <c r="H53" s="24"/>
      <c r="I53" s="24"/>
      <c r="J53" s="24"/>
      <c r="K53" s="24"/>
      <c r="L53" s="24"/>
      <c r="M53" s="24"/>
      <c r="N53" s="24"/>
      <c r="O53" s="24"/>
      <c r="P53" s="24"/>
      <c r="Q53" s="24"/>
      <c r="R53" s="24"/>
    </row>
    <row r="54" spans="1:26">
      <c r="A54" s="60"/>
      <c r="B54" s="14"/>
      <c r="C54" s="14"/>
      <c r="D54" s="14"/>
      <c r="E54" s="14"/>
      <c r="F54" s="14"/>
      <c r="G54" s="14"/>
      <c r="H54" s="14"/>
      <c r="I54" s="14"/>
      <c r="J54" s="14"/>
      <c r="K54" s="14"/>
      <c r="L54" s="14"/>
      <c r="M54" s="14"/>
      <c r="N54" s="14"/>
      <c r="O54" s="14"/>
      <c r="P54" s="14"/>
      <c r="Q54" s="14"/>
      <c r="R54" s="14"/>
    </row>
    <row r="55" spans="1:26" ht="15.75" thickBot="1">
      <c r="A55" s="60"/>
      <c r="B55" s="65"/>
      <c r="C55" s="12"/>
      <c r="D55" s="28" t="s">
        <v>240</v>
      </c>
      <c r="E55" s="28"/>
      <c r="F55" s="28"/>
      <c r="G55" s="28"/>
      <c r="H55" s="28"/>
      <c r="I55" s="28"/>
      <c r="J55" s="28"/>
      <c r="K55" s="12"/>
      <c r="L55" s="28" t="s">
        <v>587</v>
      </c>
      <c r="M55" s="28"/>
      <c r="N55" s="28"/>
      <c r="O55" s="28"/>
      <c r="P55" s="28"/>
      <c r="Q55" s="28"/>
      <c r="R55" s="28"/>
    </row>
    <row r="56" spans="1:26" ht="15.75" thickBot="1">
      <c r="A56" s="60"/>
      <c r="B56" s="53"/>
      <c r="C56" s="12"/>
      <c r="D56" s="56">
        <v>2014</v>
      </c>
      <c r="E56" s="56"/>
      <c r="F56" s="56"/>
      <c r="G56" s="66"/>
      <c r="H56" s="56">
        <v>2013</v>
      </c>
      <c r="I56" s="56"/>
      <c r="J56" s="56"/>
      <c r="K56" s="12"/>
      <c r="L56" s="56">
        <v>2014</v>
      </c>
      <c r="M56" s="56"/>
      <c r="N56" s="56"/>
      <c r="O56" s="66"/>
      <c r="P56" s="56">
        <v>2013</v>
      </c>
      <c r="Q56" s="56"/>
      <c r="R56" s="56"/>
    </row>
    <row r="57" spans="1:26">
      <c r="A57" s="60"/>
      <c r="B57" s="18" t="s">
        <v>628</v>
      </c>
      <c r="C57" s="19"/>
      <c r="D57" s="18" t="s">
        <v>249</v>
      </c>
      <c r="E57" s="21" t="s">
        <v>629</v>
      </c>
      <c r="F57" s="18" t="s">
        <v>251</v>
      </c>
      <c r="G57" s="19"/>
      <c r="H57" s="18" t="s">
        <v>249</v>
      </c>
      <c r="I57" s="21" t="s">
        <v>630</v>
      </c>
      <c r="J57" s="18" t="s">
        <v>251</v>
      </c>
      <c r="K57" s="19"/>
      <c r="L57" s="18" t="s">
        <v>249</v>
      </c>
      <c r="M57" s="21" t="s">
        <v>631</v>
      </c>
      <c r="N57" s="18" t="s">
        <v>251</v>
      </c>
      <c r="O57" s="19"/>
      <c r="P57" s="18" t="s">
        <v>249</v>
      </c>
      <c r="Q57" s="21" t="s">
        <v>632</v>
      </c>
      <c r="R57" s="18" t="s">
        <v>251</v>
      </c>
    </row>
    <row r="58" spans="1:26" ht="15.75" thickBot="1">
      <c r="A58" s="60"/>
      <c r="B58" s="13" t="s">
        <v>633</v>
      </c>
      <c r="C58" s="12"/>
      <c r="D58" s="42" t="s">
        <v>634</v>
      </c>
      <c r="E58" s="42"/>
      <c r="F58" s="13" t="s">
        <v>251</v>
      </c>
      <c r="G58" s="12"/>
      <c r="H58" s="42" t="s">
        <v>635</v>
      </c>
      <c r="I58" s="42"/>
      <c r="J58" s="13" t="s">
        <v>251</v>
      </c>
      <c r="K58" s="12"/>
      <c r="L58" s="42" t="s">
        <v>636</v>
      </c>
      <c r="M58" s="42"/>
      <c r="N58" s="13" t="s">
        <v>251</v>
      </c>
      <c r="O58" s="12"/>
      <c r="P58" s="42" t="s">
        <v>637</v>
      </c>
      <c r="Q58" s="42"/>
      <c r="R58" s="13" t="s">
        <v>251</v>
      </c>
    </row>
    <row r="59" spans="1:26" ht="15.75" thickBot="1">
      <c r="A59" s="60"/>
      <c r="B59" s="18" t="s">
        <v>638</v>
      </c>
      <c r="C59" s="19"/>
      <c r="D59" s="106" t="s">
        <v>249</v>
      </c>
      <c r="E59" s="107" t="s">
        <v>624</v>
      </c>
      <c r="F59" s="106" t="s">
        <v>251</v>
      </c>
      <c r="G59" s="19"/>
      <c r="H59" s="106" t="s">
        <v>249</v>
      </c>
      <c r="I59" s="107" t="s">
        <v>625</v>
      </c>
      <c r="J59" s="106" t="s">
        <v>251</v>
      </c>
      <c r="K59" s="19"/>
      <c r="L59" s="106" t="s">
        <v>249</v>
      </c>
      <c r="M59" s="107" t="s">
        <v>622</v>
      </c>
      <c r="N59" s="106" t="s">
        <v>251</v>
      </c>
      <c r="O59" s="19"/>
      <c r="P59" s="106" t="s">
        <v>249</v>
      </c>
      <c r="Q59" s="107" t="s">
        <v>612</v>
      </c>
      <c r="R59" s="106" t="s">
        <v>251</v>
      </c>
    </row>
    <row r="60" spans="1:26" ht="15.75" thickTop="1">
      <c r="A60" s="60" t="s">
        <v>1301</v>
      </c>
      <c r="B60" s="59" t="s">
        <v>5</v>
      </c>
      <c r="C60" s="59"/>
      <c r="D60" s="59"/>
      <c r="E60" s="59"/>
      <c r="F60" s="59"/>
      <c r="G60" s="59"/>
      <c r="H60" s="59"/>
      <c r="I60" s="59"/>
      <c r="J60" s="59"/>
      <c r="K60" s="59"/>
      <c r="L60" s="59"/>
      <c r="M60" s="59"/>
      <c r="N60" s="59"/>
      <c r="O60" s="59"/>
      <c r="P60" s="59"/>
      <c r="Q60" s="59"/>
      <c r="R60" s="59"/>
      <c r="S60" s="59"/>
      <c r="T60" s="59"/>
      <c r="U60" s="59"/>
      <c r="V60" s="59"/>
      <c r="W60" s="59"/>
      <c r="X60" s="59"/>
      <c r="Y60" s="59"/>
      <c r="Z60" s="59"/>
    </row>
    <row r="61" spans="1:26">
      <c r="A61" s="60"/>
      <c r="B61" s="25" t="s">
        <v>639</v>
      </c>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c r="A62" s="60"/>
      <c r="B62" s="24"/>
      <c r="C62" s="24"/>
      <c r="D62" s="24"/>
      <c r="E62" s="24"/>
      <c r="F62" s="24"/>
      <c r="G62" s="24"/>
      <c r="H62" s="24"/>
      <c r="I62" s="24"/>
      <c r="J62" s="24"/>
      <c r="K62" s="24"/>
      <c r="L62" s="24"/>
      <c r="M62" s="24"/>
      <c r="N62" s="24"/>
      <c r="O62" s="24"/>
      <c r="P62" s="24"/>
      <c r="Q62" s="24"/>
      <c r="R62" s="24"/>
    </row>
    <row r="63" spans="1:26">
      <c r="A63" s="60"/>
      <c r="B63" s="14"/>
      <c r="C63" s="14"/>
      <c r="D63" s="14"/>
      <c r="E63" s="14"/>
      <c r="F63" s="14"/>
      <c r="G63" s="14"/>
      <c r="H63" s="14"/>
      <c r="I63" s="14"/>
      <c r="J63" s="14"/>
      <c r="K63" s="14"/>
      <c r="L63" s="14"/>
      <c r="M63" s="14"/>
      <c r="N63" s="14"/>
      <c r="O63" s="14"/>
      <c r="P63" s="14"/>
      <c r="Q63" s="14"/>
      <c r="R63" s="14"/>
    </row>
    <row r="64" spans="1:26" ht="15.75" thickBot="1">
      <c r="A64" s="60"/>
      <c r="B64" s="65"/>
      <c r="C64" s="12"/>
      <c r="D64" s="28" t="s">
        <v>240</v>
      </c>
      <c r="E64" s="28"/>
      <c r="F64" s="28"/>
      <c r="G64" s="28"/>
      <c r="H64" s="28"/>
      <c r="I64" s="28"/>
      <c r="J64" s="28"/>
      <c r="K64" s="12"/>
      <c r="L64" s="28" t="s">
        <v>587</v>
      </c>
      <c r="M64" s="28"/>
      <c r="N64" s="28"/>
      <c r="O64" s="28"/>
      <c r="P64" s="28"/>
      <c r="Q64" s="28"/>
      <c r="R64" s="28"/>
    </row>
    <row r="65" spans="1:26" ht="15.75" thickBot="1">
      <c r="A65" s="60"/>
      <c r="B65" s="53"/>
      <c r="C65" s="12"/>
      <c r="D65" s="56">
        <v>2014</v>
      </c>
      <c r="E65" s="56"/>
      <c r="F65" s="56"/>
      <c r="G65" s="66"/>
      <c r="H65" s="56">
        <v>2013</v>
      </c>
      <c r="I65" s="56"/>
      <c r="J65" s="56"/>
      <c r="K65" s="12"/>
      <c r="L65" s="56">
        <v>2014</v>
      </c>
      <c r="M65" s="56"/>
      <c r="N65" s="56"/>
      <c r="O65" s="66"/>
      <c r="P65" s="56">
        <v>2013</v>
      </c>
      <c r="Q65" s="56"/>
      <c r="R65" s="56"/>
    </row>
    <row r="66" spans="1:26">
      <c r="A66" s="60"/>
      <c r="B66" s="29" t="s">
        <v>640</v>
      </c>
      <c r="C66" s="30"/>
      <c r="D66" s="31" t="s">
        <v>249</v>
      </c>
      <c r="E66" s="33">
        <v>9269</v>
      </c>
      <c r="F66" s="35"/>
      <c r="G66" s="30"/>
      <c r="H66" s="31" t="s">
        <v>249</v>
      </c>
      <c r="I66" s="33">
        <v>9742</v>
      </c>
      <c r="J66" s="35"/>
      <c r="K66" s="30"/>
      <c r="L66" s="31" t="s">
        <v>249</v>
      </c>
      <c r="M66" s="37" t="s">
        <v>641</v>
      </c>
      <c r="N66" s="31" t="s">
        <v>251</v>
      </c>
      <c r="O66" s="30"/>
      <c r="P66" s="31" t="s">
        <v>249</v>
      </c>
      <c r="Q66" s="37" t="s">
        <v>642</v>
      </c>
      <c r="R66" s="31" t="s">
        <v>251</v>
      </c>
    </row>
    <row r="67" spans="1:26">
      <c r="A67" s="60"/>
      <c r="B67" s="29"/>
      <c r="C67" s="30"/>
      <c r="D67" s="29"/>
      <c r="E67" s="57"/>
      <c r="F67" s="30"/>
      <c r="G67" s="30"/>
      <c r="H67" s="29"/>
      <c r="I67" s="57"/>
      <c r="J67" s="30"/>
      <c r="K67" s="30"/>
      <c r="L67" s="29"/>
      <c r="M67" s="39"/>
      <c r="N67" s="29"/>
      <c r="O67" s="30"/>
      <c r="P67" s="29"/>
      <c r="Q67" s="39"/>
      <c r="R67" s="29"/>
    </row>
    <row r="68" spans="1:26">
      <c r="A68" s="60"/>
      <c r="B68" s="40" t="s">
        <v>643</v>
      </c>
      <c r="C68" s="25"/>
      <c r="D68" s="41">
        <v>310</v>
      </c>
      <c r="E68" s="41"/>
      <c r="F68" s="25"/>
      <c r="G68" s="25"/>
      <c r="H68" s="41">
        <v>32</v>
      </c>
      <c r="I68" s="41"/>
      <c r="J68" s="25"/>
      <c r="K68" s="25"/>
      <c r="L68" s="41" t="s">
        <v>252</v>
      </c>
      <c r="M68" s="41"/>
      <c r="N68" s="25"/>
      <c r="O68" s="25"/>
      <c r="P68" s="41" t="s">
        <v>252</v>
      </c>
      <c r="Q68" s="41"/>
      <c r="R68" s="25"/>
    </row>
    <row r="69" spans="1:26" ht="15.75" thickBot="1">
      <c r="A69" s="60"/>
      <c r="B69" s="40"/>
      <c r="C69" s="25"/>
      <c r="D69" s="42"/>
      <c r="E69" s="42"/>
      <c r="F69" s="44"/>
      <c r="G69" s="25"/>
      <c r="H69" s="42"/>
      <c r="I69" s="42"/>
      <c r="J69" s="44"/>
      <c r="K69" s="25"/>
      <c r="L69" s="42"/>
      <c r="M69" s="42"/>
      <c r="N69" s="44"/>
      <c r="O69" s="25"/>
      <c r="P69" s="42"/>
      <c r="Q69" s="42"/>
      <c r="R69" s="44"/>
    </row>
    <row r="70" spans="1:26">
      <c r="A70" s="60"/>
      <c r="B70" s="29" t="s">
        <v>66</v>
      </c>
      <c r="C70" s="30"/>
      <c r="D70" s="31" t="s">
        <v>249</v>
      </c>
      <c r="E70" s="33">
        <v>9579</v>
      </c>
      <c r="F70" s="35"/>
      <c r="G70" s="30"/>
      <c r="H70" s="31" t="s">
        <v>249</v>
      </c>
      <c r="I70" s="33">
        <v>9774</v>
      </c>
      <c r="J70" s="35"/>
      <c r="K70" s="30"/>
      <c r="L70" s="31" t="s">
        <v>249</v>
      </c>
      <c r="M70" s="37" t="s">
        <v>641</v>
      </c>
      <c r="N70" s="31" t="s">
        <v>251</v>
      </c>
      <c r="O70" s="30"/>
      <c r="P70" s="31" t="s">
        <v>249</v>
      </c>
      <c r="Q70" s="37" t="s">
        <v>642</v>
      </c>
      <c r="R70" s="31" t="s">
        <v>251</v>
      </c>
    </row>
    <row r="71" spans="1:26" ht="15.75" thickBot="1">
      <c r="A71" s="60"/>
      <c r="B71" s="29"/>
      <c r="C71" s="30"/>
      <c r="D71" s="47"/>
      <c r="E71" s="48"/>
      <c r="F71" s="49"/>
      <c r="G71" s="30"/>
      <c r="H71" s="47"/>
      <c r="I71" s="48"/>
      <c r="J71" s="49"/>
      <c r="K71" s="30"/>
      <c r="L71" s="47"/>
      <c r="M71" s="50"/>
      <c r="N71" s="47"/>
      <c r="O71" s="30"/>
      <c r="P71" s="47"/>
      <c r="Q71" s="50"/>
      <c r="R71" s="47"/>
    </row>
    <row r="72" spans="1:26" ht="15.75" thickTop="1">
      <c r="A72" s="60" t="s">
        <v>1302</v>
      </c>
      <c r="B72" s="59" t="s">
        <v>5</v>
      </c>
      <c r="C72" s="59"/>
      <c r="D72" s="59"/>
      <c r="E72" s="59"/>
      <c r="F72" s="59"/>
      <c r="G72" s="59"/>
      <c r="H72" s="59"/>
      <c r="I72" s="59"/>
      <c r="J72" s="59"/>
      <c r="K72" s="59"/>
      <c r="L72" s="59"/>
      <c r="M72" s="59"/>
      <c r="N72" s="59"/>
      <c r="O72" s="59"/>
      <c r="P72" s="59"/>
      <c r="Q72" s="59"/>
      <c r="R72" s="59"/>
      <c r="S72" s="59"/>
      <c r="T72" s="59"/>
      <c r="U72" s="59"/>
      <c r="V72" s="59"/>
      <c r="W72" s="59"/>
      <c r="X72" s="59"/>
      <c r="Y72" s="59"/>
      <c r="Z72" s="59"/>
    </row>
    <row r="73" spans="1:26">
      <c r="A73" s="60"/>
      <c r="B73" s="25" t="s">
        <v>645</v>
      </c>
      <c r="C73" s="25"/>
      <c r="D73" s="25"/>
      <c r="E73" s="25"/>
      <c r="F73" s="25"/>
      <c r="G73" s="25"/>
      <c r="H73" s="25"/>
      <c r="I73" s="25"/>
      <c r="J73" s="25"/>
      <c r="K73" s="25"/>
      <c r="L73" s="25"/>
      <c r="M73" s="25"/>
      <c r="N73" s="25"/>
      <c r="O73" s="25"/>
      <c r="P73" s="25"/>
      <c r="Q73" s="25"/>
      <c r="R73" s="25"/>
      <c r="S73" s="25"/>
      <c r="T73" s="25"/>
      <c r="U73" s="25"/>
      <c r="V73" s="25"/>
      <c r="W73" s="25"/>
      <c r="X73" s="25"/>
      <c r="Y73" s="25"/>
      <c r="Z73" s="25"/>
    </row>
    <row r="74" spans="1:26">
      <c r="A74" s="60"/>
      <c r="B74" s="24"/>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c r="A75" s="60"/>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ht="15.75" thickBot="1">
      <c r="A76" s="60"/>
      <c r="B76" s="65"/>
      <c r="C76" s="12"/>
      <c r="D76" s="28" t="s">
        <v>240</v>
      </c>
      <c r="E76" s="28"/>
      <c r="F76" s="28"/>
      <c r="G76" s="28"/>
      <c r="H76" s="28"/>
      <c r="I76" s="28"/>
      <c r="J76" s="28"/>
      <c r="K76" s="28"/>
      <c r="L76" s="28"/>
      <c r="M76" s="28"/>
      <c r="N76" s="28"/>
      <c r="O76" s="12"/>
      <c r="P76" s="28" t="s">
        <v>587</v>
      </c>
      <c r="Q76" s="28"/>
      <c r="R76" s="28"/>
      <c r="S76" s="28"/>
      <c r="T76" s="28"/>
      <c r="U76" s="28"/>
      <c r="V76" s="28"/>
      <c r="W76" s="28"/>
      <c r="X76" s="28"/>
      <c r="Y76" s="28"/>
      <c r="Z76" s="28"/>
    </row>
    <row r="77" spans="1:26" ht="15.75" thickBot="1">
      <c r="A77" s="60"/>
      <c r="B77" s="53"/>
      <c r="C77" s="12"/>
      <c r="D77" s="56">
        <v>2014</v>
      </c>
      <c r="E77" s="56"/>
      <c r="F77" s="56"/>
      <c r="G77" s="66"/>
      <c r="H77" s="56">
        <v>2013</v>
      </c>
      <c r="I77" s="56"/>
      <c r="J77" s="56"/>
      <c r="K77" s="66"/>
      <c r="L77" s="56">
        <v>2012</v>
      </c>
      <c r="M77" s="56"/>
      <c r="N77" s="56"/>
      <c r="O77" s="12"/>
      <c r="P77" s="56">
        <v>2014</v>
      </c>
      <c r="Q77" s="56"/>
      <c r="R77" s="56"/>
      <c r="S77" s="66"/>
      <c r="T77" s="56">
        <v>2013</v>
      </c>
      <c r="U77" s="56"/>
      <c r="V77" s="56"/>
      <c r="W77" s="66"/>
      <c r="X77" s="56">
        <v>2012</v>
      </c>
      <c r="Y77" s="56"/>
      <c r="Z77" s="56"/>
    </row>
    <row r="78" spans="1:26">
      <c r="A78" s="60"/>
      <c r="B78" s="29" t="s">
        <v>646</v>
      </c>
      <c r="C78" s="30"/>
      <c r="D78" s="31" t="s">
        <v>249</v>
      </c>
      <c r="E78" s="33">
        <v>1308</v>
      </c>
      <c r="F78" s="35"/>
      <c r="G78" s="30"/>
      <c r="H78" s="31" t="s">
        <v>249</v>
      </c>
      <c r="I78" s="33">
        <v>1583</v>
      </c>
      <c r="J78" s="35"/>
      <c r="K78" s="30"/>
      <c r="L78" s="31" t="s">
        <v>249</v>
      </c>
      <c r="M78" s="33">
        <v>1310</v>
      </c>
      <c r="N78" s="35"/>
      <c r="O78" s="30"/>
      <c r="P78" s="31" t="s">
        <v>249</v>
      </c>
      <c r="Q78" s="37" t="s">
        <v>252</v>
      </c>
      <c r="R78" s="35"/>
      <c r="S78" s="30"/>
      <c r="T78" s="31" t="s">
        <v>249</v>
      </c>
      <c r="U78" s="37" t="s">
        <v>252</v>
      </c>
      <c r="V78" s="35"/>
      <c r="W78" s="30"/>
      <c r="X78" s="31" t="s">
        <v>249</v>
      </c>
      <c r="Y78" s="37" t="s">
        <v>252</v>
      </c>
      <c r="Z78" s="35"/>
    </row>
    <row r="79" spans="1:26">
      <c r="A79" s="60"/>
      <c r="B79" s="29"/>
      <c r="C79" s="30"/>
      <c r="D79" s="29"/>
      <c r="E79" s="57"/>
      <c r="F79" s="30"/>
      <c r="G79" s="30"/>
      <c r="H79" s="29"/>
      <c r="I79" s="57"/>
      <c r="J79" s="30"/>
      <c r="K79" s="30"/>
      <c r="L79" s="29"/>
      <c r="M79" s="57"/>
      <c r="N79" s="30"/>
      <c r="O79" s="30"/>
      <c r="P79" s="29"/>
      <c r="Q79" s="39"/>
      <c r="R79" s="30"/>
      <c r="S79" s="30"/>
      <c r="T79" s="29"/>
      <c r="U79" s="39"/>
      <c r="V79" s="30"/>
      <c r="W79" s="30"/>
      <c r="X79" s="29"/>
      <c r="Y79" s="39"/>
      <c r="Z79" s="30"/>
    </row>
    <row r="80" spans="1:26">
      <c r="A80" s="60"/>
      <c r="B80" s="40" t="s">
        <v>591</v>
      </c>
      <c r="C80" s="25"/>
      <c r="D80" s="45">
        <v>1734</v>
      </c>
      <c r="E80" s="45"/>
      <c r="F80" s="25"/>
      <c r="G80" s="25"/>
      <c r="H80" s="45">
        <v>1903</v>
      </c>
      <c r="I80" s="45"/>
      <c r="J80" s="25"/>
      <c r="K80" s="25"/>
      <c r="L80" s="45">
        <v>2111</v>
      </c>
      <c r="M80" s="45"/>
      <c r="N80" s="25"/>
      <c r="O80" s="25"/>
      <c r="P80" s="41">
        <v>23</v>
      </c>
      <c r="Q80" s="41"/>
      <c r="R80" s="25"/>
      <c r="S80" s="25"/>
      <c r="T80" s="41">
        <v>27</v>
      </c>
      <c r="U80" s="41"/>
      <c r="V80" s="25"/>
      <c r="W80" s="25"/>
      <c r="X80" s="41">
        <v>44</v>
      </c>
      <c r="Y80" s="41"/>
      <c r="Z80" s="25"/>
    </row>
    <row r="81" spans="1:26">
      <c r="A81" s="60"/>
      <c r="B81" s="40"/>
      <c r="C81" s="25"/>
      <c r="D81" s="45"/>
      <c r="E81" s="45"/>
      <c r="F81" s="25"/>
      <c r="G81" s="25"/>
      <c r="H81" s="45"/>
      <c r="I81" s="45"/>
      <c r="J81" s="25"/>
      <c r="K81" s="25"/>
      <c r="L81" s="45"/>
      <c r="M81" s="45"/>
      <c r="N81" s="25"/>
      <c r="O81" s="25"/>
      <c r="P81" s="41"/>
      <c r="Q81" s="41"/>
      <c r="R81" s="25"/>
      <c r="S81" s="25"/>
      <c r="T81" s="41"/>
      <c r="U81" s="41"/>
      <c r="V81" s="25"/>
      <c r="W81" s="25"/>
      <c r="X81" s="41"/>
      <c r="Y81" s="41"/>
      <c r="Z81" s="25"/>
    </row>
    <row r="82" spans="1:26">
      <c r="A82" s="60"/>
      <c r="B82" s="29" t="s">
        <v>647</v>
      </c>
      <c r="C82" s="30"/>
      <c r="D82" s="39" t="s">
        <v>648</v>
      </c>
      <c r="E82" s="39"/>
      <c r="F82" s="29" t="s">
        <v>251</v>
      </c>
      <c r="G82" s="30"/>
      <c r="H82" s="39" t="s">
        <v>649</v>
      </c>
      <c r="I82" s="39"/>
      <c r="J82" s="29" t="s">
        <v>251</v>
      </c>
      <c r="K82" s="30"/>
      <c r="L82" s="39" t="s">
        <v>650</v>
      </c>
      <c r="M82" s="39"/>
      <c r="N82" s="29" t="s">
        <v>251</v>
      </c>
      <c r="O82" s="30"/>
      <c r="P82" s="39" t="s">
        <v>252</v>
      </c>
      <c r="Q82" s="39"/>
      <c r="R82" s="30"/>
      <c r="S82" s="30"/>
      <c r="T82" s="39" t="s">
        <v>252</v>
      </c>
      <c r="U82" s="39"/>
      <c r="V82" s="30"/>
      <c r="W82" s="30"/>
      <c r="X82" s="39" t="s">
        <v>252</v>
      </c>
      <c r="Y82" s="39"/>
      <c r="Z82" s="30"/>
    </row>
    <row r="83" spans="1:26">
      <c r="A83" s="60"/>
      <c r="B83" s="29"/>
      <c r="C83" s="30"/>
      <c r="D83" s="39"/>
      <c r="E83" s="39"/>
      <c r="F83" s="29"/>
      <c r="G83" s="30"/>
      <c r="H83" s="39"/>
      <c r="I83" s="39"/>
      <c r="J83" s="29"/>
      <c r="K83" s="30"/>
      <c r="L83" s="39"/>
      <c r="M83" s="39"/>
      <c r="N83" s="29"/>
      <c r="O83" s="30"/>
      <c r="P83" s="39"/>
      <c r="Q83" s="39"/>
      <c r="R83" s="30"/>
      <c r="S83" s="30"/>
      <c r="T83" s="39"/>
      <c r="U83" s="39"/>
      <c r="V83" s="30"/>
      <c r="W83" s="30"/>
      <c r="X83" s="39"/>
      <c r="Y83" s="39"/>
      <c r="Z83" s="30"/>
    </row>
    <row r="84" spans="1:26">
      <c r="A84" s="60"/>
      <c r="B84" s="13" t="s">
        <v>651</v>
      </c>
      <c r="C84" s="12"/>
      <c r="D84" s="40"/>
      <c r="E84" s="40"/>
      <c r="F84" s="40"/>
      <c r="G84" s="12"/>
      <c r="H84" s="40"/>
      <c r="I84" s="40"/>
      <c r="J84" s="40"/>
      <c r="K84" s="12"/>
      <c r="L84" s="40"/>
      <c r="M84" s="40"/>
      <c r="N84" s="40"/>
      <c r="O84" s="12"/>
      <c r="P84" s="40"/>
      <c r="Q84" s="40"/>
      <c r="R84" s="40"/>
      <c r="S84" s="12"/>
      <c r="T84" s="40"/>
      <c r="U84" s="40"/>
      <c r="V84" s="40"/>
      <c r="W84" s="12"/>
      <c r="X84" s="40"/>
      <c r="Y84" s="40"/>
      <c r="Z84" s="40"/>
    </row>
    <row r="85" spans="1:26">
      <c r="A85" s="60"/>
      <c r="B85" s="68" t="s">
        <v>594</v>
      </c>
      <c r="C85" s="30"/>
      <c r="D85" s="39">
        <v>318</v>
      </c>
      <c r="E85" s="39"/>
      <c r="F85" s="30"/>
      <c r="G85" s="30"/>
      <c r="H85" s="39">
        <v>544</v>
      </c>
      <c r="I85" s="39"/>
      <c r="J85" s="30"/>
      <c r="K85" s="30"/>
      <c r="L85" s="39">
        <v>392</v>
      </c>
      <c r="M85" s="39"/>
      <c r="N85" s="30"/>
      <c r="O85" s="30"/>
      <c r="P85" s="39" t="s">
        <v>652</v>
      </c>
      <c r="Q85" s="39"/>
      <c r="R85" s="29" t="s">
        <v>251</v>
      </c>
      <c r="S85" s="30"/>
      <c r="T85" s="39" t="s">
        <v>653</v>
      </c>
      <c r="U85" s="39"/>
      <c r="V85" s="29" t="s">
        <v>251</v>
      </c>
      <c r="W85" s="30"/>
      <c r="X85" s="39" t="s">
        <v>654</v>
      </c>
      <c r="Y85" s="39"/>
      <c r="Z85" s="29" t="s">
        <v>251</v>
      </c>
    </row>
    <row r="86" spans="1:26">
      <c r="A86" s="60"/>
      <c r="B86" s="68"/>
      <c r="C86" s="30"/>
      <c r="D86" s="39"/>
      <c r="E86" s="39"/>
      <c r="F86" s="30"/>
      <c r="G86" s="30"/>
      <c r="H86" s="39"/>
      <c r="I86" s="39"/>
      <c r="J86" s="30"/>
      <c r="K86" s="30"/>
      <c r="L86" s="39"/>
      <c r="M86" s="39"/>
      <c r="N86" s="30"/>
      <c r="O86" s="30"/>
      <c r="P86" s="39"/>
      <c r="Q86" s="39"/>
      <c r="R86" s="29"/>
      <c r="S86" s="30"/>
      <c r="T86" s="39"/>
      <c r="U86" s="39"/>
      <c r="V86" s="29"/>
      <c r="W86" s="30"/>
      <c r="X86" s="39"/>
      <c r="Y86" s="39"/>
      <c r="Z86" s="29"/>
    </row>
    <row r="87" spans="1:26">
      <c r="A87" s="60"/>
      <c r="B87" s="87" t="s">
        <v>643</v>
      </c>
      <c r="C87" s="25"/>
      <c r="D87" s="41">
        <v>4</v>
      </c>
      <c r="E87" s="41"/>
      <c r="F87" s="25"/>
      <c r="G87" s="25"/>
      <c r="H87" s="41">
        <v>20</v>
      </c>
      <c r="I87" s="41"/>
      <c r="J87" s="25"/>
      <c r="K87" s="25"/>
      <c r="L87" s="41">
        <v>25</v>
      </c>
      <c r="M87" s="41"/>
      <c r="N87" s="25"/>
      <c r="O87" s="25"/>
      <c r="P87" s="41" t="s">
        <v>252</v>
      </c>
      <c r="Q87" s="41"/>
      <c r="R87" s="25"/>
      <c r="S87" s="25"/>
      <c r="T87" s="41" t="s">
        <v>252</v>
      </c>
      <c r="U87" s="41"/>
      <c r="V87" s="25"/>
      <c r="W87" s="25"/>
      <c r="X87" s="41" t="s">
        <v>252</v>
      </c>
      <c r="Y87" s="41"/>
      <c r="Z87" s="25"/>
    </row>
    <row r="88" spans="1:26" ht="15.75" thickBot="1">
      <c r="A88" s="60"/>
      <c r="B88" s="87"/>
      <c r="C88" s="25"/>
      <c r="D88" s="42"/>
      <c r="E88" s="42"/>
      <c r="F88" s="44"/>
      <c r="G88" s="25"/>
      <c r="H88" s="42"/>
      <c r="I88" s="42"/>
      <c r="J88" s="44"/>
      <c r="K88" s="25"/>
      <c r="L88" s="42"/>
      <c r="M88" s="42"/>
      <c r="N88" s="44"/>
      <c r="O88" s="25"/>
      <c r="P88" s="42"/>
      <c r="Q88" s="42"/>
      <c r="R88" s="44"/>
      <c r="S88" s="25"/>
      <c r="T88" s="42"/>
      <c r="U88" s="42"/>
      <c r="V88" s="44"/>
      <c r="W88" s="25"/>
      <c r="X88" s="42"/>
      <c r="Y88" s="42"/>
      <c r="Z88" s="44"/>
    </row>
    <row r="89" spans="1:26">
      <c r="A89" s="60"/>
      <c r="B89" s="103" t="s">
        <v>655</v>
      </c>
      <c r="C89" s="30"/>
      <c r="D89" s="33">
        <v>2910</v>
      </c>
      <c r="E89" s="33"/>
      <c r="F89" s="35"/>
      <c r="G89" s="30"/>
      <c r="H89" s="33">
        <v>3394</v>
      </c>
      <c r="I89" s="33"/>
      <c r="J89" s="35"/>
      <c r="K89" s="30"/>
      <c r="L89" s="33">
        <v>3126</v>
      </c>
      <c r="M89" s="33"/>
      <c r="N89" s="35"/>
      <c r="O89" s="30"/>
      <c r="P89" s="37" t="s">
        <v>656</v>
      </c>
      <c r="Q89" s="37"/>
      <c r="R89" s="31" t="s">
        <v>251</v>
      </c>
      <c r="S89" s="30"/>
      <c r="T89" s="37" t="s">
        <v>657</v>
      </c>
      <c r="U89" s="37"/>
      <c r="V89" s="31" t="s">
        <v>251</v>
      </c>
      <c r="W89" s="30"/>
      <c r="X89" s="37" t="s">
        <v>658</v>
      </c>
      <c r="Y89" s="37"/>
      <c r="Z89" s="31" t="s">
        <v>251</v>
      </c>
    </row>
    <row r="90" spans="1:26">
      <c r="A90" s="60"/>
      <c r="B90" s="103"/>
      <c r="C90" s="30"/>
      <c r="D90" s="34"/>
      <c r="E90" s="34"/>
      <c r="F90" s="36"/>
      <c r="G90" s="30"/>
      <c r="H90" s="34"/>
      <c r="I90" s="34"/>
      <c r="J90" s="36"/>
      <c r="K90" s="30"/>
      <c r="L90" s="34"/>
      <c r="M90" s="34"/>
      <c r="N90" s="36"/>
      <c r="O90" s="30"/>
      <c r="P90" s="38"/>
      <c r="Q90" s="38"/>
      <c r="R90" s="32"/>
      <c r="S90" s="30"/>
      <c r="T90" s="38"/>
      <c r="U90" s="38"/>
      <c r="V90" s="32"/>
      <c r="W90" s="30"/>
      <c r="X90" s="38"/>
      <c r="Y90" s="38"/>
      <c r="Z90" s="32"/>
    </row>
    <row r="91" spans="1:26">
      <c r="A91" s="60"/>
      <c r="B91" s="40" t="s">
        <v>659</v>
      </c>
      <c r="C91" s="25"/>
      <c r="D91" s="41" t="s">
        <v>660</v>
      </c>
      <c r="E91" s="41"/>
      <c r="F91" s="40" t="s">
        <v>251</v>
      </c>
      <c r="G91" s="25"/>
      <c r="H91" s="41">
        <v>266</v>
      </c>
      <c r="I91" s="41"/>
      <c r="J91" s="25"/>
      <c r="K91" s="25"/>
      <c r="L91" s="41" t="s">
        <v>252</v>
      </c>
      <c r="M91" s="41"/>
      <c r="N91" s="25"/>
      <c r="O91" s="25"/>
      <c r="P91" s="41" t="s">
        <v>252</v>
      </c>
      <c r="Q91" s="41"/>
      <c r="R91" s="25"/>
      <c r="S91" s="25"/>
      <c r="T91" s="41" t="s">
        <v>252</v>
      </c>
      <c r="U91" s="41"/>
      <c r="V91" s="25"/>
      <c r="W91" s="25"/>
      <c r="X91" s="41" t="s">
        <v>252</v>
      </c>
      <c r="Y91" s="41"/>
      <c r="Z91" s="25"/>
    </row>
    <row r="92" spans="1:26" ht="15.75" thickBot="1">
      <c r="A92" s="60"/>
      <c r="B92" s="40"/>
      <c r="C92" s="25"/>
      <c r="D92" s="42"/>
      <c r="E92" s="42"/>
      <c r="F92" s="43"/>
      <c r="G92" s="25"/>
      <c r="H92" s="42"/>
      <c r="I92" s="42"/>
      <c r="J92" s="44"/>
      <c r="K92" s="25"/>
      <c r="L92" s="42"/>
      <c r="M92" s="42"/>
      <c r="N92" s="44"/>
      <c r="O92" s="25"/>
      <c r="P92" s="42"/>
      <c r="Q92" s="42"/>
      <c r="R92" s="44"/>
      <c r="S92" s="25"/>
      <c r="T92" s="42"/>
      <c r="U92" s="42"/>
      <c r="V92" s="44"/>
      <c r="W92" s="25"/>
      <c r="X92" s="42"/>
      <c r="Y92" s="42"/>
      <c r="Z92" s="44"/>
    </row>
    <row r="93" spans="1:26">
      <c r="A93" s="60"/>
      <c r="B93" s="29" t="s">
        <v>661</v>
      </c>
      <c r="C93" s="30"/>
      <c r="D93" s="31" t="s">
        <v>249</v>
      </c>
      <c r="E93" s="33">
        <v>2878</v>
      </c>
      <c r="F93" s="35"/>
      <c r="G93" s="30"/>
      <c r="H93" s="31" t="s">
        <v>249</v>
      </c>
      <c r="I93" s="33">
        <v>3660</v>
      </c>
      <c r="J93" s="35"/>
      <c r="K93" s="30"/>
      <c r="L93" s="31" t="s">
        <v>249</v>
      </c>
      <c r="M93" s="33">
        <v>3126</v>
      </c>
      <c r="N93" s="35"/>
      <c r="O93" s="30"/>
      <c r="P93" s="31" t="s">
        <v>249</v>
      </c>
      <c r="Q93" s="37" t="s">
        <v>656</v>
      </c>
      <c r="R93" s="31" t="s">
        <v>251</v>
      </c>
      <c r="S93" s="30"/>
      <c r="T93" s="31" t="s">
        <v>249</v>
      </c>
      <c r="U93" s="37" t="s">
        <v>657</v>
      </c>
      <c r="V93" s="31" t="s">
        <v>251</v>
      </c>
      <c r="W93" s="30"/>
      <c r="X93" s="31" t="s">
        <v>249</v>
      </c>
      <c r="Y93" s="37" t="s">
        <v>658</v>
      </c>
      <c r="Z93" s="31" t="s">
        <v>251</v>
      </c>
    </row>
    <row r="94" spans="1:26" ht="15.75" thickBot="1">
      <c r="A94" s="60"/>
      <c r="B94" s="29"/>
      <c r="C94" s="30"/>
      <c r="D94" s="47"/>
      <c r="E94" s="48"/>
      <c r="F94" s="49"/>
      <c r="G94" s="30"/>
      <c r="H94" s="47"/>
      <c r="I94" s="48"/>
      <c r="J94" s="49"/>
      <c r="K94" s="30"/>
      <c r="L94" s="47"/>
      <c r="M94" s="48"/>
      <c r="N94" s="49"/>
      <c r="O94" s="30"/>
      <c r="P94" s="47"/>
      <c r="Q94" s="50"/>
      <c r="R94" s="47"/>
      <c r="S94" s="30"/>
      <c r="T94" s="47"/>
      <c r="U94" s="50"/>
      <c r="V94" s="47"/>
      <c r="W94" s="30"/>
      <c r="X94" s="47"/>
      <c r="Y94" s="50"/>
      <c r="Z94" s="47"/>
    </row>
    <row r="95" spans="1:26" ht="15.75" thickTop="1">
      <c r="A95" s="60" t="s">
        <v>1303</v>
      </c>
      <c r="B95" s="59" t="s">
        <v>5</v>
      </c>
      <c r="C95" s="59"/>
      <c r="D95" s="59"/>
      <c r="E95" s="59"/>
      <c r="F95" s="59"/>
      <c r="G95" s="59"/>
      <c r="H95" s="59"/>
      <c r="I95" s="59"/>
      <c r="J95" s="59"/>
      <c r="K95" s="59"/>
      <c r="L95" s="59"/>
      <c r="M95" s="59"/>
      <c r="N95" s="59"/>
      <c r="O95" s="59"/>
      <c r="P95" s="59"/>
      <c r="Q95" s="59"/>
      <c r="R95" s="59"/>
      <c r="S95" s="59"/>
      <c r="T95" s="59"/>
      <c r="U95" s="59"/>
      <c r="V95" s="59"/>
      <c r="W95" s="59"/>
      <c r="X95" s="59"/>
      <c r="Y95" s="59"/>
      <c r="Z95" s="59"/>
    </row>
    <row r="96" spans="1:26">
      <c r="A96" s="60"/>
      <c r="B96" s="25" t="s">
        <v>663</v>
      </c>
      <c r="C96" s="25"/>
      <c r="D96" s="25"/>
      <c r="E96" s="25"/>
      <c r="F96" s="25"/>
      <c r="G96" s="25"/>
      <c r="H96" s="25"/>
      <c r="I96" s="25"/>
      <c r="J96" s="25"/>
      <c r="K96" s="25"/>
      <c r="L96" s="25"/>
      <c r="M96" s="25"/>
      <c r="N96" s="25"/>
      <c r="O96" s="25"/>
      <c r="P96" s="25"/>
      <c r="Q96" s="25"/>
      <c r="R96" s="25"/>
      <c r="S96" s="25"/>
      <c r="T96" s="25"/>
      <c r="U96" s="25"/>
      <c r="V96" s="25"/>
      <c r="W96" s="25"/>
      <c r="X96" s="25"/>
      <c r="Y96" s="25"/>
      <c r="Z96" s="25"/>
    </row>
    <row r="97" spans="1:26">
      <c r="A97" s="60"/>
      <c r="B97" s="24"/>
      <c r="C97" s="24"/>
      <c r="D97" s="24"/>
      <c r="E97" s="24"/>
      <c r="F97" s="24"/>
    </row>
    <row r="98" spans="1:26">
      <c r="A98" s="60"/>
      <c r="B98" s="14"/>
      <c r="C98" s="14"/>
      <c r="D98" s="14"/>
      <c r="E98" s="14"/>
      <c r="F98" s="14"/>
    </row>
    <row r="99" spans="1:26">
      <c r="A99" s="60"/>
      <c r="B99" s="108" t="s">
        <v>664</v>
      </c>
      <c r="C99" s="25"/>
      <c r="D99" s="15" t="s">
        <v>665</v>
      </c>
      <c r="E99" s="25"/>
      <c r="F99" s="15" t="s">
        <v>668</v>
      </c>
    </row>
    <row r="100" spans="1:26">
      <c r="A100" s="60"/>
      <c r="B100" s="108"/>
      <c r="C100" s="25"/>
      <c r="D100" s="15" t="s">
        <v>666</v>
      </c>
      <c r="E100" s="25"/>
      <c r="F100" s="15" t="s">
        <v>669</v>
      </c>
    </row>
    <row r="101" spans="1:26">
      <c r="A101" s="60"/>
      <c r="B101" s="108"/>
      <c r="C101" s="25"/>
      <c r="D101" s="15" t="s">
        <v>667</v>
      </c>
      <c r="E101" s="25"/>
      <c r="F101" s="15">
        <v>2014</v>
      </c>
    </row>
    <row r="102" spans="1:26" ht="15.75" thickBot="1">
      <c r="A102" s="60"/>
      <c r="B102" s="108"/>
      <c r="C102" s="25"/>
      <c r="D102" s="16"/>
      <c r="E102" s="25"/>
      <c r="F102" s="17" t="s">
        <v>667</v>
      </c>
    </row>
    <row r="103" spans="1:26">
      <c r="A103" s="60"/>
      <c r="B103" s="18" t="s">
        <v>670</v>
      </c>
      <c r="C103" s="19"/>
      <c r="D103" s="22">
        <v>10</v>
      </c>
      <c r="E103" s="19"/>
      <c r="F103" s="22">
        <v>7</v>
      </c>
    </row>
    <row r="104" spans="1:26">
      <c r="A104" s="60"/>
      <c r="B104" s="13" t="s">
        <v>671</v>
      </c>
      <c r="C104" s="12"/>
      <c r="D104" s="23">
        <v>30</v>
      </c>
      <c r="E104" s="12"/>
      <c r="F104" s="23">
        <v>35</v>
      </c>
    </row>
    <row r="105" spans="1:26">
      <c r="A105" s="60"/>
      <c r="B105" s="18" t="s">
        <v>672</v>
      </c>
      <c r="C105" s="19"/>
      <c r="D105" s="21">
        <v>50</v>
      </c>
      <c r="E105" s="19"/>
      <c r="F105" s="21">
        <v>57</v>
      </c>
    </row>
    <row r="106" spans="1:26" ht="15.75" thickBot="1">
      <c r="A106" s="60"/>
      <c r="B106" s="13" t="s">
        <v>245</v>
      </c>
      <c r="C106" s="12"/>
      <c r="D106" s="23">
        <v>10</v>
      </c>
      <c r="E106" s="12"/>
      <c r="F106" s="23">
        <v>1</v>
      </c>
    </row>
    <row r="107" spans="1:26" ht="15.75" thickBot="1">
      <c r="A107" s="60"/>
      <c r="B107" s="18" t="s">
        <v>130</v>
      </c>
      <c r="C107" s="19"/>
      <c r="D107" s="107">
        <v>100</v>
      </c>
      <c r="E107" s="19"/>
      <c r="F107" s="107">
        <v>100</v>
      </c>
    </row>
    <row r="108" spans="1:26" ht="15.75" thickTop="1">
      <c r="A108" s="60"/>
      <c r="B108" s="63" t="s">
        <v>263</v>
      </c>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row>
    <row r="109" spans="1:26">
      <c r="A109" s="60"/>
      <c r="B109" s="14"/>
      <c r="C109" s="14"/>
    </row>
    <row r="110" spans="1:26" ht="25.5">
      <c r="A110" s="60"/>
      <c r="B110" s="51">
        <v>-1</v>
      </c>
      <c r="C110" s="51" t="s">
        <v>673</v>
      </c>
    </row>
    <row r="111" spans="1:26" ht="15" customHeight="1">
      <c r="A111" s="60" t="s">
        <v>1304</v>
      </c>
      <c r="B111" s="59" t="s">
        <v>5</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row>
    <row r="112" spans="1:26">
      <c r="A112" s="60"/>
      <c r="B112" s="25" t="s">
        <v>676</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row>
    <row r="113" spans="1:26">
      <c r="A113" s="60"/>
      <c r="B113" s="24"/>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row>
    <row r="114" spans="1:26">
      <c r="A114" s="60"/>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row>
    <row r="115" spans="1:26" ht="15.75" thickBot="1">
      <c r="A115" s="60"/>
      <c r="B115" s="65"/>
      <c r="C115" s="12"/>
      <c r="D115" s="28" t="s">
        <v>240</v>
      </c>
      <c r="E115" s="28"/>
      <c r="F115" s="28"/>
      <c r="G115" s="28"/>
      <c r="H115" s="28"/>
      <c r="I115" s="28"/>
      <c r="J115" s="28"/>
      <c r="K115" s="28"/>
      <c r="L115" s="28"/>
      <c r="M115" s="28"/>
      <c r="N115" s="28"/>
      <c r="O115" s="12"/>
      <c r="P115" s="28" t="s">
        <v>587</v>
      </c>
      <c r="Q115" s="28"/>
      <c r="R115" s="28"/>
      <c r="S115" s="28"/>
      <c r="T115" s="28"/>
      <c r="U115" s="28"/>
      <c r="V115" s="28"/>
      <c r="W115" s="28"/>
      <c r="X115" s="28"/>
      <c r="Y115" s="28"/>
      <c r="Z115" s="28"/>
    </row>
    <row r="116" spans="1:26" ht="15.75" thickBot="1">
      <c r="A116" s="60"/>
      <c r="B116" s="53"/>
      <c r="C116" s="12"/>
      <c r="D116" s="56">
        <v>2014</v>
      </c>
      <c r="E116" s="56"/>
      <c r="F116" s="56"/>
      <c r="G116" s="66"/>
      <c r="H116" s="56">
        <v>2013</v>
      </c>
      <c r="I116" s="56"/>
      <c r="J116" s="56"/>
      <c r="K116" s="66"/>
      <c r="L116" s="56">
        <v>2012</v>
      </c>
      <c r="M116" s="56"/>
      <c r="N116" s="56"/>
      <c r="O116" s="12"/>
      <c r="P116" s="56">
        <v>2014</v>
      </c>
      <c r="Q116" s="56"/>
      <c r="R116" s="56"/>
      <c r="S116" s="66"/>
      <c r="T116" s="56">
        <v>2013</v>
      </c>
      <c r="U116" s="56"/>
      <c r="V116" s="56"/>
      <c r="W116" s="66"/>
      <c r="X116" s="56">
        <v>2012</v>
      </c>
      <c r="Y116" s="56"/>
      <c r="Z116" s="56"/>
    </row>
    <row r="117" spans="1:26">
      <c r="A117" s="60"/>
      <c r="B117" s="29" t="s">
        <v>677</v>
      </c>
      <c r="C117" s="30"/>
      <c r="D117" s="31" t="s">
        <v>249</v>
      </c>
      <c r="E117" s="37" t="s">
        <v>678</v>
      </c>
      <c r="F117" s="31" t="s">
        <v>251</v>
      </c>
      <c r="G117" s="30"/>
      <c r="H117" s="31" t="s">
        <v>249</v>
      </c>
      <c r="I117" s="33">
        <v>3669</v>
      </c>
      <c r="J117" s="35"/>
      <c r="K117" s="30"/>
      <c r="L117" s="31" t="s">
        <v>249</v>
      </c>
      <c r="M117" s="33">
        <v>2845</v>
      </c>
      <c r="N117" s="35"/>
      <c r="O117" s="30"/>
      <c r="P117" s="31" t="s">
        <v>249</v>
      </c>
      <c r="Q117" s="37">
        <v>95</v>
      </c>
      <c r="R117" s="35"/>
      <c r="S117" s="30"/>
      <c r="T117" s="31" t="s">
        <v>249</v>
      </c>
      <c r="U117" s="37" t="s">
        <v>596</v>
      </c>
      <c r="V117" s="31" t="s">
        <v>251</v>
      </c>
      <c r="W117" s="30"/>
      <c r="X117" s="31" t="s">
        <v>249</v>
      </c>
      <c r="Y117" s="37" t="s">
        <v>679</v>
      </c>
      <c r="Z117" s="31" t="s">
        <v>251</v>
      </c>
    </row>
    <row r="118" spans="1:26">
      <c r="A118" s="60"/>
      <c r="B118" s="29"/>
      <c r="C118" s="30"/>
      <c r="D118" s="29"/>
      <c r="E118" s="39"/>
      <c r="F118" s="29"/>
      <c r="G118" s="30"/>
      <c r="H118" s="29"/>
      <c r="I118" s="57"/>
      <c r="J118" s="30"/>
      <c r="K118" s="30"/>
      <c r="L118" s="29"/>
      <c r="M118" s="57"/>
      <c r="N118" s="30"/>
      <c r="O118" s="30"/>
      <c r="P118" s="29"/>
      <c r="Q118" s="39"/>
      <c r="R118" s="30"/>
      <c r="S118" s="30"/>
      <c r="T118" s="29"/>
      <c r="U118" s="39"/>
      <c r="V118" s="29"/>
      <c r="W118" s="30"/>
      <c r="X118" s="29"/>
      <c r="Y118" s="39"/>
      <c r="Z118" s="29"/>
    </row>
    <row r="119" spans="1:26">
      <c r="A119" s="60"/>
      <c r="B119" s="40" t="s">
        <v>611</v>
      </c>
      <c r="C119" s="25"/>
      <c r="D119" s="41" t="s">
        <v>252</v>
      </c>
      <c r="E119" s="41"/>
      <c r="F119" s="25"/>
      <c r="G119" s="25"/>
      <c r="H119" s="41" t="s">
        <v>680</v>
      </c>
      <c r="I119" s="41"/>
      <c r="J119" s="40" t="s">
        <v>251</v>
      </c>
      <c r="K119" s="25"/>
      <c r="L119" s="41" t="s">
        <v>681</v>
      </c>
      <c r="M119" s="41"/>
      <c r="N119" s="40" t="s">
        <v>251</v>
      </c>
      <c r="O119" s="25"/>
      <c r="P119" s="41">
        <v>259</v>
      </c>
      <c r="Q119" s="41"/>
      <c r="R119" s="25"/>
      <c r="S119" s="25"/>
      <c r="T119" s="41">
        <v>322</v>
      </c>
      <c r="U119" s="41"/>
      <c r="V119" s="25"/>
      <c r="W119" s="25"/>
      <c r="X119" s="41">
        <v>323</v>
      </c>
      <c r="Y119" s="41"/>
      <c r="Z119" s="25"/>
    </row>
    <row r="120" spans="1:26">
      <c r="A120" s="60"/>
      <c r="B120" s="40"/>
      <c r="C120" s="25"/>
      <c r="D120" s="41"/>
      <c r="E120" s="41"/>
      <c r="F120" s="25"/>
      <c r="G120" s="25"/>
      <c r="H120" s="41"/>
      <c r="I120" s="41"/>
      <c r="J120" s="40"/>
      <c r="K120" s="25"/>
      <c r="L120" s="41"/>
      <c r="M120" s="41"/>
      <c r="N120" s="40"/>
      <c r="O120" s="25"/>
      <c r="P120" s="41"/>
      <c r="Q120" s="41"/>
      <c r="R120" s="25"/>
      <c r="S120" s="25"/>
      <c r="T120" s="41"/>
      <c r="U120" s="41"/>
      <c r="V120" s="25"/>
      <c r="W120" s="25"/>
      <c r="X120" s="41"/>
      <c r="Y120" s="41"/>
      <c r="Z120" s="25"/>
    </row>
    <row r="121" spans="1:26">
      <c r="A121" s="60"/>
      <c r="B121" s="29" t="s">
        <v>682</v>
      </c>
      <c r="C121" s="30"/>
      <c r="D121" s="39" t="s">
        <v>683</v>
      </c>
      <c r="E121" s="39"/>
      <c r="F121" s="29" t="s">
        <v>251</v>
      </c>
      <c r="G121" s="30"/>
      <c r="H121" s="39" t="s">
        <v>684</v>
      </c>
      <c r="I121" s="39"/>
      <c r="J121" s="29" t="s">
        <v>251</v>
      </c>
      <c r="K121" s="30"/>
      <c r="L121" s="39" t="s">
        <v>685</v>
      </c>
      <c r="M121" s="39"/>
      <c r="N121" s="29" t="s">
        <v>251</v>
      </c>
      <c r="O121" s="30"/>
      <c r="P121" s="39" t="s">
        <v>252</v>
      </c>
      <c r="Q121" s="39"/>
      <c r="R121" s="30"/>
      <c r="S121" s="30"/>
      <c r="T121" s="39" t="s">
        <v>252</v>
      </c>
      <c r="U121" s="39"/>
      <c r="V121" s="30"/>
      <c r="W121" s="30"/>
      <c r="X121" s="39" t="s">
        <v>252</v>
      </c>
      <c r="Y121" s="39"/>
      <c r="Z121" s="30"/>
    </row>
    <row r="122" spans="1:26">
      <c r="A122" s="60"/>
      <c r="B122" s="29"/>
      <c r="C122" s="30"/>
      <c r="D122" s="39"/>
      <c r="E122" s="39"/>
      <c r="F122" s="29"/>
      <c r="G122" s="30"/>
      <c r="H122" s="39"/>
      <c r="I122" s="39"/>
      <c r="J122" s="29"/>
      <c r="K122" s="30"/>
      <c r="L122" s="39"/>
      <c r="M122" s="39"/>
      <c r="N122" s="29"/>
      <c r="O122" s="30"/>
      <c r="P122" s="39"/>
      <c r="Q122" s="39"/>
      <c r="R122" s="30"/>
      <c r="S122" s="30"/>
      <c r="T122" s="39"/>
      <c r="U122" s="39"/>
      <c r="V122" s="30"/>
      <c r="W122" s="30"/>
      <c r="X122" s="39"/>
      <c r="Y122" s="39"/>
      <c r="Z122" s="30"/>
    </row>
    <row r="123" spans="1:26">
      <c r="A123" s="60"/>
      <c r="B123" s="40" t="s">
        <v>686</v>
      </c>
      <c r="C123" s="25"/>
      <c r="D123" s="41">
        <v>285</v>
      </c>
      <c r="E123" s="41"/>
      <c r="F123" s="25"/>
      <c r="G123" s="25"/>
      <c r="H123" s="41" t="s">
        <v>252</v>
      </c>
      <c r="I123" s="41"/>
      <c r="J123" s="25"/>
      <c r="K123" s="25"/>
      <c r="L123" s="41" t="s">
        <v>252</v>
      </c>
      <c r="M123" s="41"/>
      <c r="N123" s="25"/>
      <c r="O123" s="25"/>
      <c r="P123" s="41" t="s">
        <v>252</v>
      </c>
      <c r="Q123" s="41"/>
      <c r="R123" s="25"/>
      <c r="S123" s="25"/>
      <c r="T123" s="41" t="s">
        <v>252</v>
      </c>
      <c r="U123" s="41"/>
      <c r="V123" s="25"/>
      <c r="W123" s="25"/>
      <c r="X123" s="41" t="s">
        <v>252</v>
      </c>
      <c r="Y123" s="41"/>
      <c r="Z123" s="25"/>
    </row>
    <row r="124" spans="1:26">
      <c r="A124" s="60"/>
      <c r="B124" s="40"/>
      <c r="C124" s="25"/>
      <c r="D124" s="41"/>
      <c r="E124" s="41"/>
      <c r="F124" s="25"/>
      <c r="G124" s="25"/>
      <c r="H124" s="41"/>
      <c r="I124" s="41"/>
      <c r="J124" s="25"/>
      <c r="K124" s="25"/>
      <c r="L124" s="41"/>
      <c r="M124" s="41"/>
      <c r="N124" s="25"/>
      <c r="O124" s="25"/>
      <c r="P124" s="41"/>
      <c r="Q124" s="41"/>
      <c r="R124" s="25"/>
      <c r="S124" s="25"/>
      <c r="T124" s="41"/>
      <c r="U124" s="41"/>
      <c r="V124" s="25"/>
      <c r="W124" s="25"/>
      <c r="X124" s="41"/>
      <c r="Y124" s="41"/>
      <c r="Z124" s="25"/>
    </row>
    <row r="125" spans="1:26">
      <c r="A125" s="60"/>
      <c r="B125" s="29" t="s">
        <v>687</v>
      </c>
      <c r="C125" s="30"/>
      <c r="D125" s="39" t="s">
        <v>688</v>
      </c>
      <c r="E125" s="39"/>
      <c r="F125" s="29" t="s">
        <v>251</v>
      </c>
      <c r="G125" s="30"/>
      <c r="H125" s="39" t="s">
        <v>689</v>
      </c>
      <c r="I125" s="39"/>
      <c r="J125" s="29" t="s">
        <v>251</v>
      </c>
      <c r="K125" s="30"/>
      <c r="L125" s="39" t="s">
        <v>690</v>
      </c>
      <c r="M125" s="39"/>
      <c r="N125" s="29" t="s">
        <v>251</v>
      </c>
      <c r="O125" s="30"/>
      <c r="P125" s="39" t="s">
        <v>252</v>
      </c>
      <c r="Q125" s="39"/>
      <c r="R125" s="30"/>
      <c r="S125" s="30"/>
      <c r="T125" s="39" t="s">
        <v>252</v>
      </c>
      <c r="U125" s="39"/>
      <c r="V125" s="30"/>
      <c r="W125" s="30"/>
      <c r="X125" s="39" t="s">
        <v>252</v>
      </c>
      <c r="Y125" s="39"/>
      <c r="Z125" s="30"/>
    </row>
    <row r="126" spans="1:26" ht="15.75" thickBot="1">
      <c r="A126" s="60"/>
      <c r="B126" s="29"/>
      <c r="C126" s="30"/>
      <c r="D126" s="75"/>
      <c r="E126" s="75"/>
      <c r="F126" s="88"/>
      <c r="G126" s="30"/>
      <c r="H126" s="75"/>
      <c r="I126" s="75"/>
      <c r="J126" s="88"/>
      <c r="K126" s="30"/>
      <c r="L126" s="75"/>
      <c r="M126" s="75"/>
      <c r="N126" s="88"/>
      <c r="O126" s="30"/>
      <c r="P126" s="75"/>
      <c r="Q126" s="75"/>
      <c r="R126" s="76"/>
      <c r="S126" s="30"/>
      <c r="T126" s="75"/>
      <c r="U126" s="75"/>
      <c r="V126" s="76"/>
      <c r="W126" s="30"/>
      <c r="X126" s="75"/>
      <c r="Y126" s="75"/>
      <c r="Z126" s="76"/>
    </row>
    <row r="127" spans="1:26">
      <c r="A127" s="60"/>
      <c r="B127" s="40" t="s">
        <v>691</v>
      </c>
      <c r="C127" s="25"/>
      <c r="D127" s="77" t="s">
        <v>249</v>
      </c>
      <c r="E127" s="105" t="s">
        <v>692</v>
      </c>
      <c r="F127" s="77" t="s">
        <v>251</v>
      </c>
      <c r="G127" s="25"/>
      <c r="H127" s="77" t="s">
        <v>249</v>
      </c>
      <c r="I127" s="105" t="s">
        <v>693</v>
      </c>
      <c r="J127" s="77" t="s">
        <v>251</v>
      </c>
      <c r="K127" s="25"/>
      <c r="L127" s="77" t="s">
        <v>249</v>
      </c>
      <c r="M127" s="79">
        <v>2210</v>
      </c>
      <c r="N127" s="81"/>
      <c r="O127" s="25"/>
      <c r="P127" s="77" t="s">
        <v>249</v>
      </c>
      <c r="Q127" s="105">
        <v>354</v>
      </c>
      <c r="R127" s="81"/>
      <c r="S127" s="25"/>
      <c r="T127" s="77" t="s">
        <v>249</v>
      </c>
      <c r="U127" s="105">
        <v>177</v>
      </c>
      <c r="V127" s="81"/>
      <c r="W127" s="25"/>
      <c r="X127" s="77" t="s">
        <v>249</v>
      </c>
      <c r="Y127" s="105">
        <v>117</v>
      </c>
      <c r="Z127" s="81"/>
    </row>
    <row r="128" spans="1:26" ht="15.75" thickBot="1">
      <c r="A128" s="60"/>
      <c r="B128" s="40"/>
      <c r="C128" s="25"/>
      <c r="D128" s="78"/>
      <c r="E128" s="109"/>
      <c r="F128" s="78"/>
      <c r="G128" s="25"/>
      <c r="H128" s="78"/>
      <c r="I128" s="109"/>
      <c r="J128" s="78"/>
      <c r="K128" s="25"/>
      <c r="L128" s="78"/>
      <c r="M128" s="80"/>
      <c r="N128" s="82"/>
      <c r="O128" s="25"/>
      <c r="P128" s="78"/>
      <c r="Q128" s="109"/>
      <c r="R128" s="82"/>
      <c r="S128" s="25"/>
      <c r="T128" s="78"/>
      <c r="U128" s="109"/>
      <c r="V128" s="82"/>
      <c r="W128" s="25"/>
      <c r="X128" s="78"/>
      <c r="Y128" s="109"/>
      <c r="Z128" s="82"/>
    </row>
    <row r="129" spans="1:26" ht="15.75" thickTop="1">
      <c r="A129" s="60"/>
      <c r="B129" s="29" t="s">
        <v>694</v>
      </c>
      <c r="C129" s="30"/>
      <c r="D129" s="102" t="s">
        <v>249</v>
      </c>
      <c r="E129" s="110">
        <v>2683</v>
      </c>
      <c r="F129" s="89"/>
      <c r="G129" s="30"/>
      <c r="H129" s="102" t="s">
        <v>249</v>
      </c>
      <c r="I129" s="110">
        <v>2408</v>
      </c>
      <c r="J129" s="89"/>
      <c r="K129" s="30"/>
      <c r="L129" s="102" t="s">
        <v>249</v>
      </c>
      <c r="M129" s="110">
        <v>5336</v>
      </c>
      <c r="N129" s="89"/>
      <c r="O129" s="30"/>
      <c r="P129" s="102" t="s">
        <v>249</v>
      </c>
      <c r="Q129" s="111">
        <v>118</v>
      </c>
      <c r="R129" s="89"/>
      <c r="S129" s="30"/>
      <c r="T129" s="102" t="s">
        <v>249</v>
      </c>
      <c r="U129" s="111" t="s">
        <v>695</v>
      </c>
      <c r="V129" s="102" t="s">
        <v>251</v>
      </c>
      <c r="W129" s="30"/>
      <c r="X129" s="102" t="s">
        <v>249</v>
      </c>
      <c r="Y129" s="111" t="s">
        <v>696</v>
      </c>
      <c r="Z129" s="102" t="s">
        <v>251</v>
      </c>
    </row>
    <row r="130" spans="1:26" ht="15.75" thickBot="1">
      <c r="A130" s="60"/>
      <c r="B130" s="29"/>
      <c r="C130" s="30"/>
      <c r="D130" s="47"/>
      <c r="E130" s="48"/>
      <c r="F130" s="49"/>
      <c r="G130" s="30"/>
      <c r="H130" s="47"/>
      <c r="I130" s="48"/>
      <c r="J130" s="49"/>
      <c r="K130" s="30"/>
      <c r="L130" s="47"/>
      <c r="M130" s="48"/>
      <c r="N130" s="49"/>
      <c r="O130" s="30"/>
      <c r="P130" s="47"/>
      <c r="Q130" s="50"/>
      <c r="R130" s="49"/>
      <c r="S130" s="30"/>
      <c r="T130" s="47"/>
      <c r="U130" s="50"/>
      <c r="V130" s="47"/>
      <c r="W130" s="30"/>
      <c r="X130" s="47"/>
      <c r="Y130" s="50"/>
      <c r="Z130" s="47"/>
    </row>
    <row r="131" spans="1:26" ht="15.75" thickTop="1">
      <c r="A131" s="60" t="s">
        <v>1305</v>
      </c>
      <c r="B131" s="59" t="s">
        <v>5</v>
      </c>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row>
    <row r="132" spans="1:26">
      <c r="A132" s="60"/>
      <c r="B132" s="25" t="s">
        <v>1306</v>
      </c>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row>
    <row r="133" spans="1:26">
      <c r="A133" s="60"/>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row>
    <row r="134" spans="1:26">
      <c r="A134" s="60"/>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ht="15.75" thickBot="1">
      <c r="A135" s="60"/>
      <c r="B135" s="65"/>
      <c r="C135" s="12"/>
      <c r="D135" s="28" t="s">
        <v>698</v>
      </c>
      <c r="E135" s="28"/>
      <c r="F135" s="28"/>
      <c r="G135" s="28"/>
      <c r="H135" s="28"/>
      <c r="I135" s="28"/>
      <c r="J135" s="28"/>
      <c r="K135" s="28"/>
      <c r="L135" s="28"/>
      <c r="M135" s="28"/>
      <c r="N135" s="28"/>
      <c r="O135" s="28"/>
      <c r="P135" s="28"/>
      <c r="Q135" s="28"/>
      <c r="R135" s="28"/>
      <c r="S135" s="28"/>
      <c r="T135" s="28"/>
      <c r="U135" s="28"/>
      <c r="V135" s="28"/>
      <c r="W135" s="28"/>
      <c r="X135" s="28"/>
      <c r="Y135" s="28"/>
      <c r="Z135" s="28"/>
    </row>
    <row r="136" spans="1:26" ht="15.75" thickBot="1">
      <c r="A136" s="60"/>
      <c r="B136" s="53"/>
      <c r="C136" s="12"/>
      <c r="D136" s="56">
        <v>2015</v>
      </c>
      <c r="E136" s="56"/>
      <c r="F136" s="56"/>
      <c r="G136" s="66"/>
      <c r="H136" s="56">
        <v>2016</v>
      </c>
      <c r="I136" s="56"/>
      <c r="J136" s="56"/>
      <c r="K136" s="66"/>
      <c r="L136" s="56">
        <v>2017</v>
      </c>
      <c r="M136" s="56"/>
      <c r="N136" s="56"/>
      <c r="O136" s="66"/>
      <c r="P136" s="56">
        <v>2018</v>
      </c>
      <c r="Q136" s="56"/>
      <c r="R136" s="56"/>
      <c r="S136" s="66"/>
      <c r="T136" s="56">
        <v>2019</v>
      </c>
      <c r="U136" s="56"/>
      <c r="V136" s="56"/>
      <c r="W136" s="66"/>
      <c r="X136" s="56" t="s">
        <v>699</v>
      </c>
      <c r="Y136" s="56"/>
      <c r="Z136" s="56"/>
    </row>
    <row r="137" spans="1:26">
      <c r="A137" s="60"/>
      <c r="B137" s="29" t="s">
        <v>700</v>
      </c>
      <c r="C137" s="30"/>
      <c r="D137" s="31" t="s">
        <v>249</v>
      </c>
      <c r="E137" s="33">
        <v>1476</v>
      </c>
      <c r="F137" s="35"/>
      <c r="G137" s="30"/>
      <c r="H137" s="31" t="s">
        <v>249</v>
      </c>
      <c r="I137" s="33">
        <v>1575</v>
      </c>
      <c r="J137" s="35"/>
      <c r="K137" s="30"/>
      <c r="L137" s="31" t="s">
        <v>249</v>
      </c>
      <c r="M137" s="33">
        <v>1680</v>
      </c>
      <c r="N137" s="35"/>
      <c r="O137" s="30"/>
      <c r="P137" s="31" t="s">
        <v>249</v>
      </c>
      <c r="Q137" s="33">
        <v>1615</v>
      </c>
      <c r="R137" s="35"/>
      <c r="S137" s="30"/>
      <c r="T137" s="31" t="s">
        <v>249</v>
      </c>
      <c r="U137" s="33">
        <v>1959</v>
      </c>
      <c r="V137" s="35"/>
      <c r="W137" s="30"/>
      <c r="X137" s="31" t="s">
        <v>249</v>
      </c>
      <c r="Y137" s="33">
        <v>10765</v>
      </c>
      <c r="Z137" s="35"/>
    </row>
    <row r="138" spans="1:26">
      <c r="A138" s="60"/>
      <c r="B138" s="29"/>
      <c r="C138" s="30"/>
      <c r="D138" s="29"/>
      <c r="E138" s="57"/>
      <c r="F138" s="30"/>
      <c r="G138" s="30"/>
      <c r="H138" s="29"/>
      <c r="I138" s="57"/>
      <c r="J138" s="30"/>
      <c r="K138" s="30"/>
      <c r="L138" s="29"/>
      <c r="M138" s="57"/>
      <c r="N138" s="30"/>
      <c r="O138" s="30"/>
      <c r="P138" s="29"/>
      <c r="Q138" s="57"/>
      <c r="R138" s="30"/>
      <c r="S138" s="30"/>
      <c r="T138" s="29"/>
      <c r="U138" s="57"/>
      <c r="V138" s="30"/>
      <c r="W138" s="30"/>
      <c r="X138" s="29"/>
      <c r="Y138" s="57"/>
      <c r="Z138" s="30"/>
    </row>
    <row r="139" spans="1:26">
      <c r="A139" s="60"/>
      <c r="B139" s="40" t="s">
        <v>701</v>
      </c>
      <c r="C139" s="25"/>
      <c r="D139" s="41">
        <v>89</v>
      </c>
      <c r="E139" s="41"/>
      <c r="F139" s="25"/>
      <c r="G139" s="25"/>
      <c r="H139" s="41">
        <v>87</v>
      </c>
      <c r="I139" s="41"/>
      <c r="J139" s="25"/>
      <c r="K139" s="25"/>
      <c r="L139" s="41">
        <v>83</v>
      </c>
      <c r="M139" s="41"/>
      <c r="N139" s="25"/>
      <c r="O139" s="25"/>
      <c r="P139" s="41">
        <v>79</v>
      </c>
      <c r="Q139" s="41"/>
      <c r="R139" s="25"/>
      <c r="S139" s="25"/>
      <c r="T139" s="41">
        <v>75</v>
      </c>
      <c r="U139" s="41"/>
      <c r="V139" s="25"/>
      <c r="W139" s="25"/>
      <c r="X139" s="41">
        <v>297</v>
      </c>
      <c r="Y139" s="41"/>
      <c r="Z139" s="25"/>
    </row>
    <row r="140" spans="1:26" ht="15.75" thickBot="1">
      <c r="A140" s="60"/>
      <c r="B140" s="40"/>
      <c r="C140" s="25"/>
      <c r="D140" s="42"/>
      <c r="E140" s="42"/>
      <c r="F140" s="44"/>
      <c r="G140" s="25"/>
      <c r="H140" s="42"/>
      <c r="I140" s="42"/>
      <c r="J140" s="44"/>
      <c r="K140" s="25"/>
      <c r="L140" s="42"/>
      <c r="M140" s="42"/>
      <c r="N140" s="44"/>
      <c r="O140" s="25"/>
      <c r="P140" s="42"/>
      <c r="Q140" s="42"/>
      <c r="R140" s="44"/>
      <c r="S140" s="25"/>
      <c r="T140" s="42"/>
      <c r="U140" s="42"/>
      <c r="V140" s="44"/>
      <c r="W140" s="25"/>
      <c r="X140" s="42"/>
      <c r="Y140" s="42"/>
      <c r="Z140" s="44"/>
    </row>
    <row r="141" spans="1:26">
      <c r="A141" s="60"/>
      <c r="B141" s="29" t="s">
        <v>130</v>
      </c>
      <c r="C141" s="30"/>
      <c r="D141" s="31" t="s">
        <v>249</v>
      </c>
      <c r="E141" s="33">
        <v>1565</v>
      </c>
      <c r="F141" s="35"/>
      <c r="G141" s="30"/>
      <c r="H141" s="31" t="s">
        <v>249</v>
      </c>
      <c r="I141" s="33">
        <v>1662</v>
      </c>
      <c r="J141" s="35"/>
      <c r="K141" s="30"/>
      <c r="L141" s="31" t="s">
        <v>249</v>
      </c>
      <c r="M141" s="33">
        <v>1763</v>
      </c>
      <c r="N141" s="35"/>
      <c r="O141" s="30"/>
      <c r="P141" s="31" t="s">
        <v>249</v>
      </c>
      <c r="Q141" s="33">
        <v>1694</v>
      </c>
      <c r="R141" s="35"/>
      <c r="S141" s="30"/>
      <c r="T141" s="31" t="s">
        <v>249</v>
      </c>
      <c r="U141" s="33">
        <v>2034</v>
      </c>
      <c r="V141" s="35"/>
      <c r="W141" s="30"/>
      <c r="X141" s="31" t="s">
        <v>249</v>
      </c>
      <c r="Y141" s="33">
        <v>11062</v>
      </c>
      <c r="Z141" s="35"/>
    </row>
    <row r="142" spans="1:26" ht="15.75" thickBot="1">
      <c r="A142" s="60"/>
      <c r="B142" s="29"/>
      <c r="C142" s="30"/>
      <c r="D142" s="47"/>
      <c r="E142" s="48"/>
      <c r="F142" s="49"/>
      <c r="G142" s="30"/>
      <c r="H142" s="47"/>
      <c r="I142" s="48"/>
      <c r="J142" s="49"/>
      <c r="K142" s="30"/>
      <c r="L142" s="47"/>
      <c r="M142" s="48"/>
      <c r="N142" s="49"/>
      <c r="O142" s="30"/>
      <c r="P142" s="47"/>
      <c r="Q142" s="48"/>
      <c r="R142" s="49"/>
      <c r="S142" s="30"/>
      <c r="T142" s="47"/>
      <c r="U142" s="48"/>
      <c r="V142" s="49"/>
      <c r="W142" s="30"/>
      <c r="X142" s="47"/>
      <c r="Y142" s="48"/>
      <c r="Z142" s="49"/>
    </row>
    <row r="143" spans="1:26" ht="15.75" thickTop="1">
      <c r="A143" s="60" t="s">
        <v>1307</v>
      </c>
      <c r="B143" s="59" t="s">
        <v>5</v>
      </c>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row>
    <row r="144" spans="1:26">
      <c r="A144" s="60"/>
      <c r="B144" s="25" t="s">
        <v>702</v>
      </c>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row>
    <row r="145" spans="1:16">
      <c r="A145" s="60"/>
      <c r="B145" s="24"/>
      <c r="C145" s="24"/>
      <c r="D145" s="24"/>
      <c r="E145" s="24"/>
      <c r="F145" s="24"/>
      <c r="G145" s="24"/>
      <c r="H145" s="24"/>
      <c r="I145" s="24"/>
      <c r="J145" s="24"/>
      <c r="K145" s="24"/>
      <c r="L145" s="24"/>
      <c r="M145" s="24"/>
      <c r="N145" s="24"/>
      <c r="O145" s="24"/>
      <c r="P145" s="24"/>
    </row>
    <row r="146" spans="1:16">
      <c r="A146" s="60"/>
      <c r="B146" s="14"/>
      <c r="C146" s="14"/>
      <c r="D146" s="14"/>
      <c r="E146" s="14"/>
      <c r="F146" s="14"/>
      <c r="G146" s="14"/>
      <c r="H146" s="14"/>
      <c r="I146" s="14"/>
      <c r="J146" s="14"/>
      <c r="K146" s="14"/>
      <c r="L146" s="14"/>
      <c r="M146" s="14"/>
      <c r="N146" s="14"/>
      <c r="O146" s="14"/>
      <c r="P146" s="14"/>
    </row>
    <row r="147" spans="1:16" ht="15.75" thickBot="1">
      <c r="A147" s="60"/>
      <c r="B147" s="65"/>
      <c r="C147" s="12"/>
      <c r="D147" s="28" t="s">
        <v>240</v>
      </c>
      <c r="E147" s="28"/>
      <c r="F147" s="28"/>
      <c r="G147" s="28"/>
      <c r="H147" s="28"/>
      <c r="I147" s="12"/>
      <c r="J147" s="28" t="s">
        <v>587</v>
      </c>
      <c r="K147" s="28"/>
      <c r="L147" s="28"/>
      <c r="M147" s="28"/>
      <c r="N147" s="28"/>
      <c r="O147" s="28"/>
      <c r="P147" s="28"/>
    </row>
    <row r="148" spans="1:16" ht="15.75" thickBot="1">
      <c r="A148" s="60"/>
      <c r="B148" s="53"/>
      <c r="C148" s="12"/>
      <c r="D148" s="56">
        <v>2014</v>
      </c>
      <c r="E148" s="56"/>
      <c r="F148" s="66"/>
      <c r="G148" s="56">
        <v>2013</v>
      </c>
      <c r="H148" s="56"/>
      <c r="I148" s="12"/>
      <c r="J148" s="56">
        <v>2014</v>
      </c>
      <c r="K148" s="56"/>
      <c r="L148" s="56"/>
      <c r="M148" s="66"/>
      <c r="N148" s="56">
        <v>2013</v>
      </c>
      <c r="O148" s="56"/>
      <c r="P148" s="56"/>
    </row>
    <row r="149" spans="1:16">
      <c r="A149" s="60"/>
      <c r="B149" s="112" t="s">
        <v>703</v>
      </c>
      <c r="C149" s="19"/>
      <c r="D149" s="118"/>
      <c r="E149" s="118"/>
      <c r="F149" s="19"/>
      <c r="G149" s="118"/>
      <c r="H149" s="118"/>
      <c r="I149" s="19"/>
      <c r="J149" s="118"/>
      <c r="K149" s="118"/>
      <c r="L149" s="118"/>
      <c r="M149" s="19"/>
      <c r="N149" s="118"/>
      <c r="O149" s="118"/>
      <c r="P149" s="118"/>
    </row>
    <row r="150" spans="1:16">
      <c r="A150" s="60"/>
      <c r="B150" s="113" t="s">
        <v>704</v>
      </c>
      <c r="C150" s="12"/>
      <c r="D150" s="114">
        <v>4.5</v>
      </c>
      <c r="E150" s="115" t="s">
        <v>497</v>
      </c>
      <c r="F150" s="12"/>
      <c r="G150" s="114">
        <v>4.5</v>
      </c>
      <c r="H150" s="115" t="s">
        <v>497</v>
      </c>
      <c r="I150" s="12"/>
      <c r="J150" s="119">
        <v>3.4</v>
      </c>
      <c r="K150" s="119"/>
      <c r="L150" s="115" t="s">
        <v>497</v>
      </c>
      <c r="M150" s="12"/>
      <c r="N150" s="119">
        <v>2.8</v>
      </c>
      <c r="O150" s="119"/>
      <c r="P150" s="115" t="s">
        <v>497</v>
      </c>
    </row>
    <row r="151" spans="1:16">
      <c r="A151" s="60"/>
      <c r="B151" s="120" t="s">
        <v>705</v>
      </c>
      <c r="C151" s="30"/>
      <c r="D151" s="121">
        <v>3.4</v>
      </c>
      <c r="E151" s="117" t="s">
        <v>497</v>
      </c>
      <c r="F151" s="30"/>
      <c r="G151" s="121">
        <v>3.5</v>
      </c>
      <c r="H151" s="117" t="s">
        <v>497</v>
      </c>
      <c r="I151" s="30"/>
      <c r="J151" s="121" t="s">
        <v>252</v>
      </c>
      <c r="K151" s="121"/>
      <c r="L151" s="30"/>
      <c r="M151" s="30"/>
      <c r="N151" s="121" t="s">
        <v>252</v>
      </c>
      <c r="O151" s="121"/>
      <c r="P151" s="30"/>
    </row>
    <row r="152" spans="1:16">
      <c r="A152" s="60"/>
      <c r="B152" s="120"/>
      <c r="C152" s="30"/>
      <c r="D152" s="121"/>
      <c r="E152" s="117"/>
      <c r="F152" s="30"/>
      <c r="G152" s="121"/>
      <c r="H152" s="117"/>
      <c r="I152" s="30"/>
      <c r="J152" s="121"/>
      <c r="K152" s="121"/>
      <c r="L152" s="30"/>
      <c r="M152" s="30"/>
      <c r="N152" s="121"/>
      <c r="O152" s="121"/>
      <c r="P152" s="30"/>
    </row>
    <row r="153" spans="1:16">
      <c r="A153" s="60"/>
      <c r="B153" s="122" t="s">
        <v>706</v>
      </c>
      <c r="C153" s="25"/>
      <c r="D153" s="119" t="s">
        <v>252</v>
      </c>
      <c r="E153" s="25"/>
      <c r="F153" s="25"/>
      <c r="G153" s="119" t="s">
        <v>252</v>
      </c>
      <c r="H153" s="25"/>
      <c r="I153" s="25"/>
      <c r="J153" s="123">
        <v>7.0000000000000007E-2</v>
      </c>
      <c r="K153" s="123"/>
      <c r="L153" s="25"/>
      <c r="M153" s="25"/>
      <c r="N153" s="123">
        <v>7.0000000000000007E-2</v>
      </c>
      <c r="O153" s="123"/>
      <c r="P153" s="25"/>
    </row>
    <row r="154" spans="1:16">
      <c r="A154" s="60"/>
      <c r="B154" s="122"/>
      <c r="C154" s="25"/>
      <c r="D154" s="119"/>
      <c r="E154" s="25"/>
      <c r="F154" s="25"/>
      <c r="G154" s="119"/>
      <c r="H154" s="25"/>
      <c r="I154" s="25"/>
      <c r="J154" s="41" t="s">
        <v>707</v>
      </c>
      <c r="K154" s="41"/>
      <c r="L154" s="25"/>
      <c r="M154" s="25"/>
      <c r="N154" s="41" t="s">
        <v>707</v>
      </c>
      <c r="O154" s="41"/>
      <c r="P154" s="25"/>
    </row>
    <row r="155" spans="1:16">
      <c r="A155" s="60"/>
      <c r="B155" s="122"/>
      <c r="C155" s="25"/>
      <c r="D155" s="119"/>
      <c r="E155" s="25"/>
      <c r="F155" s="25"/>
      <c r="G155" s="119"/>
      <c r="H155" s="25"/>
      <c r="I155" s="25"/>
      <c r="J155" s="41" t="s">
        <v>708</v>
      </c>
      <c r="K155" s="41"/>
      <c r="L155" s="25"/>
      <c r="M155" s="25"/>
      <c r="N155" s="41" t="s">
        <v>708</v>
      </c>
      <c r="O155" s="41"/>
      <c r="P155" s="25"/>
    </row>
    <row r="156" spans="1:16">
      <c r="A156" s="60"/>
      <c r="B156" s="122"/>
      <c r="C156" s="25"/>
      <c r="D156" s="119"/>
      <c r="E156" s="25"/>
      <c r="F156" s="25"/>
      <c r="G156" s="119"/>
      <c r="H156" s="25"/>
      <c r="I156" s="25"/>
      <c r="J156" s="41" t="s">
        <v>709</v>
      </c>
      <c r="K156" s="41"/>
      <c r="L156" s="25"/>
      <c r="M156" s="25"/>
      <c r="N156" s="41" t="s">
        <v>710</v>
      </c>
      <c r="O156" s="41"/>
      <c r="P156" s="25"/>
    </row>
    <row r="157" spans="1:16">
      <c r="A157" s="60"/>
      <c r="B157" s="112" t="s">
        <v>711</v>
      </c>
      <c r="C157" s="19"/>
      <c r="D157" s="117"/>
      <c r="E157" s="117"/>
      <c r="F157" s="19"/>
      <c r="G157" s="117"/>
      <c r="H157" s="117"/>
      <c r="I157" s="19"/>
      <c r="J157" s="117"/>
      <c r="K157" s="117"/>
      <c r="L157" s="117"/>
      <c r="M157" s="19"/>
      <c r="N157" s="117"/>
      <c r="O157" s="117"/>
      <c r="P157" s="117"/>
    </row>
    <row r="158" spans="1:16">
      <c r="A158" s="60"/>
      <c r="B158" s="113" t="s">
        <v>704</v>
      </c>
      <c r="C158" s="12"/>
      <c r="D158" s="114">
        <v>4.5</v>
      </c>
      <c r="E158" s="115" t="s">
        <v>497</v>
      </c>
      <c r="F158" s="12"/>
      <c r="G158" s="114">
        <v>4.2</v>
      </c>
      <c r="H158" s="115" t="s">
        <v>497</v>
      </c>
      <c r="I158" s="12"/>
      <c r="J158" s="119">
        <v>2.8</v>
      </c>
      <c r="K158" s="119"/>
      <c r="L158" s="115" t="s">
        <v>497</v>
      </c>
      <c r="M158" s="12"/>
      <c r="N158" s="119">
        <v>3.5</v>
      </c>
      <c r="O158" s="119"/>
      <c r="P158" s="115" t="s">
        <v>497</v>
      </c>
    </row>
    <row r="159" spans="1:16">
      <c r="A159" s="60"/>
      <c r="B159" s="120" t="s">
        <v>705</v>
      </c>
      <c r="C159" s="30"/>
      <c r="D159" s="121">
        <v>3.5</v>
      </c>
      <c r="E159" s="117" t="s">
        <v>497</v>
      </c>
      <c r="F159" s="30"/>
      <c r="G159" s="121">
        <v>2.9</v>
      </c>
      <c r="H159" s="117" t="s">
        <v>497</v>
      </c>
      <c r="I159" s="30"/>
      <c r="J159" s="121" t="s">
        <v>252</v>
      </c>
      <c r="K159" s="121"/>
      <c r="L159" s="30"/>
      <c r="M159" s="30"/>
      <c r="N159" s="121" t="s">
        <v>252</v>
      </c>
      <c r="O159" s="121"/>
      <c r="P159" s="30"/>
    </row>
    <row r="160" spans="1:16">
      <c r="A160" s="60"/>
      <c r="B160" s="120"/>
      <c r="C160" s="30"/>
      <c r="D160" s="121"/>
      <c r="E160" s="117"/>
      <c r="F160" s="30"/>
      <c r="G160" s="121"/>
      <c r="H160" s="117"/>
      <c r="I160" s="30"/>
      <c r="J160" s="121"/>
      <c r="K160" s="121"/>
      <c r="L160" s="30"/>
      <c r="M160" s="30"/>
      <c r="N160" s="121"/>
      <c r="O160" s="121"/>
      <c r="P160" s="30"/>
    </row>
    <row r="161" spans="1:16">
      <c r="A161" s="60"/>
      <c r="B161" s="122" t="s">
        <v>647</v>
      </c>
      <c r="C161" s="25"/>
      <c r="D161" s="119">
        <v>4.9000000000000004</v>
      </c>
      <c r="E161" s="124" t="s">
        <v>497</v>
      </c>
      <c r="F161" s="25"/>
      <c r="G161" s="119">
        <v>4</v>
      </c>
      <c r="H161" s="124" t="s">
        <v>497</v>
      </c>
      <c r="I161" s="25"/>
      <c r="J161" s="119" t="s">
        <v>252</v>
      </c>
      <c r="K161" s="119"/>
      <c r="L161" s="25"/>
      <c r="M161" s="25"/>
      <c r="N161" s="119" t="s">
        <v>252</v>
      </c>
      <c r="O161" s="119"/>
      <c r="P161" s="25"/>
    </row>
    <row r="162" spans="1:16">
      <c r="A162" s="60"/>
      <c r="B162" s="122"/>
      <c r="C162" s="25"/>
      <c r="D162" s="119"/>
      <c r="E162" s="124"/>
      <c r="F162" s="25"/>
      <c r="G162" s="119"/>
      <c r="H162" s="124"/>
      <c r="I162" s="25"/>
      <c r="J162" s="119"/>
      <c r="K162" s="119"/>
      <c r="L162" s="25"/>
      <c r="M162" s="25"/>
      <c r="N162" s="119"/>
      <c r="O162" s="119"/>
      <c r="P162" s="25"/>
    </row>
    <row r="163" spans="1:16">
      <c r="A163" s="60"/>
      <c r="B163" s="120" t="s">
        <v>706</v>
      </c>
      <c r="C163" s="30"/>
      <c r="D163" s="121" t="s">
        <v>252</v>
      </c>
      <c r="E163" s="30"/>
      <c r="F163" s="30"/>
      <c r="G163" s="121" t="s">
        <v>252</v>
      </c>
      <c r="H163" s="30"/>
      <c r="I163" s="30"/>
      <c r="J163" s="125">
        <v>7.0000000000000007E-2</v>
      </c>
      <c r="K163" s="125"/>
      <c r="L163" s="30"/>
      <c r="M163" s="30"/>
      <c r="N163" s="125">
        <v>7.4999999999999997E-2</v>
      </c>
      <c r="O163" s="125"/>
      <c r="P163" s="30"/>
    </row>
    <row r="164" spans="1:16">
      <c r="A164" s="60"/>
      <c r="B164" s="120"/>
      <c r="C164" s="30"/>
      <c r="D164" s="121"/>
      <c r="E164" s="30"/>
      <c r="F164" s="30"/>
      <c r="G164" s="121"/>
      <c r="H164" s="30"/>
      <c r="I164" s="30"/>
      <c r="J164" s="39" t="s">
        <v>707</v>
      </c>
      <c r="K164" s="39"/>
      <c r="L164" s="30"/>
      <c r="M164" s="30"/>
      <c r="N164" s="39" t="s">
        <v>707</v>
      </c>
      <c r="O164" s="39"/>
      <c r="P164" s="30"/>
    </row>
    <row r="165" spans="1:16">
      <c r="A165" s="60"/>
      <c r="B165" s="120"/>
      <c r="C165" s="30"/>
      <c r="D165" s="121"/>
      <c r="E165" s="30"/>
      <c r="F165" s="30"/>
      <c r="G165" s="121"/>
      <c r="H165" s="30"/>
      <c r="I165" s="30"/>
      <c r="J165" s="39" t="s">
        <v>708</v>
      </c>
      <c r="K165" s="39"/>
      <c r="L165" s="30"/>
      <c r="M165" s="30"/>
      <c r="N165" s="39" t="s">
        <v>708</v>
      </c>
      <c r="O165" s="39"/>
      <c r="P165" s="30"/>
    </row>
    <row r="166" spans="1:16">
      <c r="A166" s="60"/>
      <c r="B166" s="120"/>
      <c r="C166" s="30"/>
      <c r="D166" s="121"/>
      <c r="E166" s="30"/>
      <c r="F166" s="30"/>
      <c r="G166" s="121"/>
      <c r="H166" s="30"/>
      <c r="I166" s="30"/>
      <c r="J166" s="39" t="s">
        <v>710</v>
      </c>
      <c r="K166" s="39"/>
      <c r="L166" s="30"/>
      <c r="M166" s="30"/>
      <c r="N166" s="39" t="s">
        <v>710</v>
      </c>
      <c r="O166" s="39"/>
      <c r="P166" s="30"/>
    </row>
    <row r="167" spans="1:16">
      <c r="A167" s="60"/>
      <c r="B167" s="115" t="s">
        <v>712</v>
      </c>
      <c r="C167" s="12"/>
      <c r="D167" s="124"/>
      <c r="E167" s="124"/>
      <c r="F167" s="12"/>
      <c r="G167" s="124"/>
      <c r="H167" s="124"/>
      <c r="I167" s="12"/>
      <c r="J167" s="124"/>
      <c r="K167" s="124"/>
      <c r="L167" s="124"/>
      <c r="M167" s="12"/>
      <c r="N167" s="124"/>
      <c r="O167" s="124"/>
      <c r="P167" s="124"/>
    </row>
    <row r="168" spans="1:16" ht="38.25">
      <c r="A168" s="60"/>
      <c r="B168" s="116" t="s">
        <v>713</v>
      </c>
      <c r="C168" s="19"/>
      <c r="D168" s="117"/>
      <c r="E168" s="117"/>
      <c r="F168" s="19"/>
      <c r="G168" s="117"/>
      <c r="H168" s="117"/>
      <c r="I168" s="19"/>
      <c r="J168" s="117"/>
      <c r="K168" s="117"/>
      <c r="L168" s="117"/>
      <c r="M168" s="19"/>
      <c r="N168" s="117"/>
      <c r="O168" s="117"/>
      <c r="P168" s="117"/>
    </row>
    <row r="169" spans="1:16">
      <c r="A169" s="60"/>
      <c r="B169" s="126" t="s">
        <v>714</v>
      </c>
      <c r="C169" s="25"/>
      <c r="D169" s="119"/>
      <c r="E169" s="25"/>
      <c r="F169" s="25"/>
      <c r="G169" s="119"/>
      <c r="H169" s="25"/>
      <c r="I169" s="25"/>
      <c r="J169" s="124" t="s">
        <v>249</v>
      </c>
      <c r="K169" s="119" t="s">
        <v>252</v>
      </c>
      <c r="L169" s="25"/>
      <c r="M169" s="25"/>
      <c r="N169" s="124" t="s">
        <v>249</v>
      </c>
      <c r="O169" s="119" t="s">
        <v>252</v>
      </c>
      <c r="P169" s="25"/>
    </row>
    <row r="170" spans="1:16">
      <c r="A170" s="60"/>
      <c r="B170" s="126"/>
      <c r="C170" s="25"/>
      <c r="D170" s="119"/>
      <c r="E170" s="25"/>
      <c r="F170" s="25"/>
      <c r="G170" s="119"/>
      <c r="H170" s="25"/>
      <c r="I170" s="25"/>
      <c r="J170" s="124"/>
      <c r="K170" s="119"/>
      <c r="L170" s="25"/>
      <c r="M170" s="25"/>
      <c r="N170" s="124"/>
      <c r="O170" s="119"/>
      <c r="P170" s="25"/>
    </row>
    <row r="171" spans="1:16">
      <c r="A171" s="60"/>
      <c r="B171" s="127" t="s">
        <v>715</v>
      </c>
      <c r="C171" s="30"/>
      <c r="D171" s="121"/>
      <c r="E171" s="30"/>
      <c r="F171" s="30"/>
      <c r="G171" s="121"/>
      <c r="H171" s="30"/>
      <c r="I171" s="30"/>
      <c r="J171" s="121">
        <v>15</v>
      </c>
      <c r="K171" s="121"/>
      <c r="L171" s="30"/>
      <c r="M171" s="30"/>
      <c r="N171" s="121">
        <v>11</v>
      </c>
      <c r="O171" s="121"/>
      <c r="P171" s="30"/>
    </row>
    <row r="172" spans="1:16">
      <c r="A172" s="60"/>
      <c r="B172" s="127"/>
      <c r="C172" s="30"/>
      <c r="D172" s="121"/>
      <c r="E172" s="30"/>
      <c r="F172" s="30"/>
      <c r="G172" s="121"/>
      <c r="H172" s="30"/>
      <c r="I172" s="30"/>
      <c r="J172" s="121"/>
      <c r="K172" s="121"/>
      <c r="L172" s="30"/>
      <c r="M172" s="30"/>
      <c r="N172" s="121"/>
      <c r="O172" s="121"/>
      <c r="P172" s="30"/>
    </row>
    <row r="173" spans="1:16" ht="38.25">
      <c r="A173" s="60"/>
      <c r="B173" s="113" t="s">
        <v>716</v>
      </c>
      <c r="C173" s="12"/>
      <c r="D173" s="124"/>
      <c r="E173" s="124"/>
      <c r="F173" s="12"/>
      <c r="G173" s="124"/>
      <c r="H173" s="124"/>
      <c r="I173" s="12"/>
      <c r="J173" s="124"/>
      <c r="K173" s="124"/>
      <c r="L173" s="124"/>
      <c r="M173" s="12"/>
      <c r="N173" s="124"/>
      <c r="O173" s="124"/>
      <c r="P173" s="124"/>
    </row>
    <row r="174" spans="1:16">
      <c r="A174" s="60"/>
      <c r="B174" s="127" t="s">
        <v>714</v>
      </c>
      <c r="C174" s="30"/>
      <c r="D174" s="121"/>
      <c r="E174" s="30"/>
      <c r="F174" s="30"/>
      <c r="G174" s="121"/>
      <c r="H174" s="30"/>
      <c r="I174" s="30"/>
      <c r="J174" s="121" t="s">
        <v>252</v>
      </c>
      <c r="K174" s="121"/>
      <c r="L174" s="30"/>
      <c r="M174" s="30"/>
      <c r="N174" s="121" t="s">
        <v>252</v>
      </c>
      <c r="O174" s="121"/>
      <c r="P174" s="30"/>
    </row>
    <row r="175" spans="1:16">
      <c r="A175" s="60"/>
      <c r="B175" s="127"/>
      <c r="C175" s="30"/>
      <c r="D175" s="121"/>
      <c r="E175" s="30"/>
      <c r="F175" s="30"/>
      <c r="G175" s="121"/>
      <c r="H175" s="30"/>
      <c r="I175" s="30"/>
      <c r="J175" s="121"/>
      <c r="K175" s="121"/>
      <c r="L175" s="30"/>
      <c r="M175" s="30"/>
      <c r="N175" s="121"/>
      <c r="O175" s="121"/>
      <c r="P175" s="30"/>
    </row>
    <row r="176" spans="1:16">
      <c r="A176" s="60"/>
      <c r="B176" s="126" t="s">
        <v>715</v>
      </c>
      <c r="C176" s="25"/>
      <c r="D176" s="119"/>
      <c r="E176" s="25"/>
      <c r="F176" s="25"/>
      <c r="G176" s="119"/>
      <c r="H176" s="25"/>
      <c r="I176" s="25"/>
      <c r="J176" s="119" t="s">
        <v>717</v>
      </c>
      <c r="K176" s="119"/>
      <c r="L176" s="124" t="s">
        <v>251</v>
      </c>
      <c r="M176" s="25"/>
      <c r="N176" s="119" t="s">
        <v>718</v>
      </c>
      <c r="O176" s="119"/>
      <c r="P176" s="124" t="s">
        <v>251</v>
      </c>
    </row>
    <row r="177" spans="1:26">
      <c r="A177" s="60"/>
      <c r="B177" s="126"/>
      <c r="C177" s="25"/>
      <c r="D177" s="119"/>
      <c r="E177" s="25"/>
      <c r="F177" s="25"/>
      <c r="G177" s="119"/>
      <c r="H177" s="25"/>
      <c r="I177" s="25"/>
      <c r="J177" s="119"/>
      <c r="K177" s="119"/>
      <c r="L177" s="124"/>
      <c r="M177" s="25"/>
      <c r="N177" s="119"/>
      <c r="O177" s="119"/>
      <c r="P177" s="124"/>
    </row>
    <row r="178" spans="1:26" ht="15" customHeight="1">
      <c r="A178" s="60" t="s">
        <v>1308</v>
      </c>
      <c r="B178" s="59" t="s">
        <v>5</v>
      </c>
      <c r="C178" s="59"/>
      <c r="D178" s="59"/>
      <c r="E178" s="59"/>
      <c r="F178" s="59"/>
      <c r="G178" s="59"/>
      <c r="H178" s="59"/>
      <c r="I178" s="59"/>
      <c r="J178" s="59"/>
      <c r="K178" s="59"/>
      <c r="L178" s="59"/>
      <c r="M178" s="59"/>
      <c r="N178" s="59"/>
      <c r="O178" s="59"/>
      <c r="P178" s="59"/>
      <c r="Q178" s="59"/>
      <c r="R178" s="59"/>
      <c r="S178" s="59"/>
      <c r="T178" s="59"/>
      <c r="U178" s="59"/>
      <c r="V178" s="59"/>
      <c r="W178" s="59"/>
      <c r="X178" s="59"/>
      <c r="Y178" s="59"/>
      <c r="Z178" s="59"/>
    </row>
    <row r="179" spans="1:26">
      <c r="A179" s="60"/>
      <c r="B179" s="25" t="s">
        <v>1309</v>
      </c>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row>
    <row r="180" spans="1:26" ht="15" customHeight="1">
      <c r="A180" s="60" t="s">
        <v>1310</v>
      </c>
      <c r="B180" s="59" t="s">
        <v>5</v>
      </c>
      <c r="C180" s="59"/>
      <c r="D180" s="59"/>
      <c r="E180" s="59"/>
      <c r="F180" s="59"/>
      <c r="G180" s="59"/>
      <c r="H180" s="59"/>
      <c r="I180" s="59"/>
      <c r="J180" s="59"/>
      <c r="K180" s="59"/>
      <c r="L180" s="59"/>
      <c r="M180" s="59"/>
      <c r="N180" s="59"/>
      <c r="O180" s="59"/>
      <c r="P180" s="59"/>
      <c r="Q180" s="59"/>
      <c r="R180" s="59"/>
      <c r="S180" s="59"/>
      <c r="T180" s="59"/>
      <c r="U180" s="59"/>
      <c r="V180" s="59"/>
      <c r="W180" s="59"/>
      <c r="X180" s="59"/>
      <c r="Y180" s="59"/>
      <c r="Z180" s="59"/>
    </row>
    <row r="181" spans="1:26">
      <c r="A181" s="60"/>
      <c r="B181" s="25" t="s">
        <v>727</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row>
    <row r="182" spans="1:26">
      <c r="A182" s="60"/>
      <c r="B182" s="24"/>
      <c r="C182" s="24"/>
      <c r="D182" s="24"/>
      <c r="E182" s="24"/>
    </row>
    <row r="183" spans="1:26">
      <c r="A183" s="60"/>
      <c r="B183" s="14"/>
      <c r="C183" s="14"/>
      <c r="D183" s="14"/>
      <c r="E183" s="14"/>
    </row>
    <row r="184" spans="1:26">
      <c r="A184" s="60"/>
      <c r="B184" s="40" t="s">
        <v>257</v>
      </c>
      <c r="C184" s="40" t="s">
        <v>249</v>
      </c>
      <c r="D184" s="41">
        <v>636</v>
      </c>
      <c r="E184" s="25"/>
    </row>
    <row r="185" spans="1:26">
      <c r="A185" s="60"/>
      <c r="B185" s="40"/>
      <c r="C185" s="40"/>
      <c r="D185" s="41"/>
      <c r="E185" s="25"/>
    </row>
    <row r="186" spans="1:26">
      <c r="A186" s="60"/>
      <c r="B186" s="29" t="s">
        <v>610</v>
      </c>
      <c r="C186" s="39">
        <v>29</v>
      </c>
      <c r="D186" s="39"/>
      <c r="E186" s="30"/>
    </row>
    <row r="187" spans="1:26">
      <c r="A187" s="60"/>
      <c r="B187" s="29"/>
      <c r="C187" s="39"/>
      <c r="D187" s="39"/>
      <c r="E187" s="30"/>
    </row>
    <row r="188" spans="1:26">
      <c r="A188" s="60"/>
      <c r="B188" s="40" t="s">
        <v>613</v>
      </c>
      <c r="C188" s="41">
        <v>247</v>
      </c>
      <c r="D188" s="41"/>
      <c r="E188" s="25"/>
    </row>
    <row r="189" spans="1:26">
      <c r="A189" s="60"/>
      <c r="B189" s="40"/>
      <c r="C189" s="41"/>
      <c r="D189" s="41"/>
      <c r="E189" s="25"/>
    </row>
    <row r="190" spans="1:26">
      <c r="A190" s="60"/>
      <c r="B190" s="29" t="s">
        <v>614</v>
      </c>
      <c r="C190" s="39" t="s">
        <v>252</v>
      </c>
      <c r="D190" s="39"/>
      <c r="E190" s="30"/>
    </row>
    <row r="191" spans="1:26">
      <c r="A191" s="60"/>
      <c r="B191" s="29"/>
      <c r="C191" s="39"/>
      <c r="D191" s="39"/>
      <c r="E191" s="30"/>
    </row>
    <row r="192" spans="1:26">
      <c r="A192" s="60"/>
      <c r="B192" s="13" t="s">
        <v>728</v>
      </c>
      <c r="C192" s="41" t="s">
        <v>729</v>
      </c>
      <c r="D192" s="41"/>
      <c r="E192" s="13" t="s">
        <v>251</v>
      </c>
    </row>
    <row r="193" spans="1:5">
      <c r="A193" s="60"/>
      <c r="B193" s="29" t="s">
        <v>597</v>
      </c>
      <c r="C193" s="39">
        <v>49</v>
      </c>
      <c r="D193" s="39"/>
      <c r="E193" s="30"/>
    </row>
    <row r="194" spans="1:5" ht="15.75" thickBot="1">
      <c r="A194" s="60"/>
      <c r="B194" s="29"/>
      <c r="C194" s="75"/>
      <c r="D194" s="75"/>
      <c r="E194" s="76"/>
    </row>
    <row r="195" spans="1:5">
      <c r="A195" s="60"/>
      <c r="B195" s="40" t="s">
        <v>261</v>
      </c>
      <c r="C195" s="77" t="s">
        <v>249</v>
      </c>
      <c r="D195" s="105">
        <v>706</v>
      </c>
      <c r="E195" s="81"/>
    </row>
    <row r="196" spans="1:5" ht="15.75" thickBot="1">
      <c r="A196" s="60"/>
      <c r="B196" s="40"/>
      <c r="C196" s="78"/>
      <c r="D196" s="109"/>
      <c r="E196" s="82"/>
    </row>
    <row r="197" spans="1:5" ht="15.75" thickTop="1"/>
  </sheetData>
  <mergeCells count="976">
    <mergeCell ref="A180:A196"/>
    <mergeCell ref="B180:Z180"/>
    <mergeCell ref="B181:Z181"/>
    <mergeCell ref="A143:A177"/>
    <mergeCell ref="B143:Z143"/>
    <mergeCell ref="B144:Z144"/>
    <mergeCell ref="A178:A179"/>
    <mergeCell ref="B178:Z178"/>
    <mergeCell ref="B179:Z179"/>
    <mergeCell ref="A111:A130"/>
    <mergeCell ref="B111:Z111"/>
    <mergeCell ref="B112:Z112"/>
    <mergeCell ref="A131:A142"/>
    <mergeCell ref="B131:Z131"/>
    <mergeCell ref="B132:Z132"/>
    <mergeCell ref="A72:A94"/>
    <mergeCell ref="B72:Z72"/>
    <mergeCell ref="B73:Z73"/>
    <mergeCell ref="A95:A110"/>
    <mergeCell ref="B95:Z95"/>
    <mergeCell ref="B96:Z96"/>
    <mergeCell ref="B108:Z108"/>
    <mergeCell ref="B5:Z5"/>
    <mergeCell ref="A51:A59"/>
    <mergeCell ref="B51:Z51"/>
    <mergeCell ref="B52:Z52"/>
    <mergeCell ref="A60:A71"/>
    <mergeCell ref="B60:Z60"/>
    <mergeCell ref="B61:Z61"/>
    <mergeCell ref="B195:B196"/>
    <mergeCell ref="C195:C196"/>
    <mergeCell ref="D195:D196"/>
    <mergeCell ref="E195:E196"/>
    <mergeCell ref="A1:A2"/>
    <mergeCell ref="B1:Z1"/>
    <mergeCell ref="B2:Z2"/>
    <mergeCell ref="B3:Z3"/>
    <mergeCell ref="A4:A50"/>
    <mergeCell ref="B4:Z4"/>
    <mergeCell ref="B190:B191"/>
    <mergeCell ref="C190:D191"/>
    <mergeCell ref="E190:E191"/>
    <mergeCell ref="C192:D192"/>
    <mergeCell ref="B193:B194"/>
    <mergeCell ref="C193:D194"/>
    <mergeCell ref="E193:E194"/>
    <mergeCell ref="B186:B187"/>
    <mergeCell ref="C186:D187"/>
    <mergeCell ref="E186:E187"/>
    <mergeCell ref="B188:B189"/>
    <mergeCell ref="C188:D189"/>
    <mergeCell ref="E188:E189"/>
    <mergeCell ref="L176:L177"/>
    <mergeCell ref="M176:M177"/>
    <mergeCell ref="N176:O177"/>
    <mergeCell ref="P176:P177"/>
    <mergeCell ref="B182:E182"/>
    <mergeCell ref="B184:B185"/>
    <mergeCell ref="C184:C185"/>
    <mergeCell ref="D184:D185"/>
    <mergeCell ref="E184:E185"/>
    <mergeCell ref="P174:P175"/>
    <mergeCell ref="B176:B177"/>
    <mergeCell ref="C176:C177"/>
    <mergeCell ref="D176:D177"/>
    <mergeCell ref="E176:E177"/>
    <mergeCell ref="F176:F177"/>
    <mergeCell ref="G176:G177"/>
    <mergeCell ref="H176:H177"/>
    <mergeCell ref="I176:I177"/>
    <mergeCell ref="J176:K177"/>
    <mergeCell ref="H174:H175"/>
    <mergeCell ref="I174:I175"/>
    <mergeCell ref="J174:K175"/>
    <mergeCell ref="L174:L175"/>
    <mergeCell ref="M174:M175"/>
    <mergeCell ref="N174:O175"/>
    <mergeCell ref="D173:E173"/>
    <mergeCell ref="G173:H173"/>
    <mergeCell ref="J173:L173"/>
    <mergeCell ref="N173:P173"/>
    <mergeCell ref="B174:B175"/>
    <mergeCell ref="C174:C175"/>
    <mergeCell ref="D174:D175"/>
    <mergeCell ref="E174:E175"/>
    <mergeCell ref="F174:F175"/>
    <mergeCell ref="G174:G175"/>
    <mergeCell ref="I171:I172"/>
    <mergeCell ref="J171:K172"/>
    <mergeCell ref="L171:L172"/>
    <mergeCell ref="M171:M172"/>
    <mergeCell ref="N171:O172"/>
    <mergeCell ref="P171:P172"/>
    <mergeCell ref="N169:N170"/>
    <mergeCell ref="O169:O170"/>
    <mergeCell ref="P169:P170"/>
    <mergeCell ref="B171:B172"/>
    <mergeCell ref="C171:C172"/>
    <mergeCell ref="D171:D172"/>
    <mergeCell ref="E171:E172"/>
    <mergeCell ref="F171:F172"/>
    <mergeCell ref="G171:G172"/>
    <mergeCell ref="H171:H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P163:P166"/>
    <mergeCell ref="D167:E167"/>
    <mergeCell ref="G167:H167"/>
    <mergeCell ref="J167:L167"/>
    <mergeCell ref="N167:P167"/>
    <mergeCell ref="D168:E168"/>
    <mergeCell ref="G168:H168"/>
    <mergeCell ref="J168:L168"/>
    <mergeCell ref="N168:P168"/>
    <mergeCell ref="L163:L166"/>
    <mergeCell ref="M163:M166"/>
    <mergeCell ref="N163:O163"/>
    <mergeCell ref="N164:O164"/>
    <mergeCell ref="N165:O165"/>
    <mergeCell ref="N166:O166"/>
    <mergeCell ref="H163:H166"/>
    <mergeCell ref="I163:I166"/>
    <mergeCell ref="J163:K163"/>
    <mergeCell ref="J164:K164"/>
    <mergeCell ref="J165:K165"/>
    <mergeCell ref="J166:K166"/>
    <mergeCell ref="L161:L162"/>
    <mergeCell ref="M161:M162"/>
    <mergeCell ref="N161:O162"/>
    <mergeCell ref="P161:P162"/>
    <mergeCell ref="B163:B166"/>
    <mergeCell ref="C163:C166"/>
    <mergeCell ref="D163:D166"/>
    <mergeCell ref="E163:E166"/>
    <mergeCell ref="F163:F166"/>
    <mergeCell ref="G163:G166"/>
    <mergeCell ref="P159:P160"/>
    <mergeCell ref="B161:B162"/>
    <mergeCell ref="C161:C162"/>
    <mergeCell ref="D161:D162"/>
    <mergeCell ref="E161:E162"/>
    <mergeCell ref="F161:F162"/>
    <mergeCell ref="G161:G162"/>
    <mergeCell ref="H161:H162"/>
    <mergeCell ref="I161:I162"/>
    <mergeCell ref="J161:K162"/>
    <mergeCell ref="H159:H160"/>
    <mergeCell ref="I159:I160"/>
    <mergeCell ref="J159:K160"/>
    <mergeCell ref="L159:L160"/>
    <mergeCell ref="M159:M160"/>
    <mergeCell ref="N159:O160"/>
    <mergeCell ref="B159:B160"/>
    <mergeCell ref="C159:C160"/>
    <mergeCell ref="D159:D160"/>
    <mergeCell ref="E159:E160"/>
    <mergeCell ref="F159:F160"/>
    <mergeCell ref="G159:G160"/>
    <mergeCell ref="P153:P156"/>
    <mergeCell ref="D157:E157"/>
    <mergeCell ref="G157:H157"/>
    <mergeCell ref="J157:L157"/>
    <mergeCell ref="N157:P157"/>
    <mergeCell ref="J158:K158"/>
    <mergeCell ref="N158:O158"/>
    <mergeCell ref="J154:K154"/>
    <mergeCell ref="J155:K155"/>
    <mergeCell ref="J156:K156"/>
    <mergeCell ref="L153:L156"/>
    <mergeCell ref="M153:M156"/>
    <mergeCell ref="N153:O153"/>
    <mergeCell ref="N154:O154"/>
    <mergeCell ref="N155:O155"/>
    <mergeCell ref="N156:O156"/>
    <mergeCell ref="P151:P152"/>
    <mergeCell ref="B153:B156"/>
    <mergeCell ref="C153:C156"/>
    <mergeCell ref="D153:D156"/>
    <mergeCell ref="E153:E156"/>
    <mergeCell ref="F153:F156"/>
    <mergeCell ref="G153:G156"/>
    <mergeCell ref="H153:H156"/>
    <mergeCell ref="I153:I156"/>
    <mergeCell ref="J153:K153"/>
    <mergeCell ref="H151:H152"/>
    <mergeCell ref="I151:I152"/>
    <mergeCell ref="J151:K152"/>
    <mergeCell ref="L151:L152"/>
    <mergeCell ref="M151:M152"/>
    <mergeCell ref="N151:O152"/>
    <mergeCell ref="B151:B152"/>
    <mergeCell ref="C151:C152"/>
    <mergeCell ref="D151:D152"/>
    <mergeCell ref="E151:E152"/>
    <mergeCell ref="F151:F152"/>
    <mergeCell ref="G151:G152"/>
    <mergeCell ref="D149:E149"/>
    <mergeCell ref="G149:H149"/>
    <mergeCell ref="J149:L149"/>
    <mergeCell ref="N149:P149"/>
    <mergeCell ref="J150:K150"/>
    <mergeCell ref="N150:O150"/>
    <mergeCell ref="Z141:Z142"/>
    <mergeCell ref="B145:P145"/>
    <mergeCell ref="D147:H147"/>
    <mergeCell ref="J147:P147"/>
    <mergeCell ref="D148:E148"/>
    <mergeCell ref="G148:H148"/>
    <mergeCell ref="J148:L148"/>
    <mergeCell ref="N148:P148"/>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V139:V140"/>
    <mergeCell ref="W139:W140"/>
    <mergeCell ref="X139:Y140"/>
    <mergeCell ref="Z139:Z140"/>
    <mergeCell ref="B141:B142"/>
    <mergeCell ref="C141:C142"/>
    <mergeCell ref="D141:D142"/>
    <mergeCell ref="E141:E142"/>
    <mergeCell ref="F141:F142"/>
    <mergeCell ref="G141:G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Z129:Z130"/>
    <mergeCell ref="B133:Z133"/>
    <mergeCell ref="D135:Z135"/>
    <mergeCell ref="D136:F136"/>
    <mergeCell ref="H136:J136"/>
    <mergeCell ref="L136:N136"/>
    <mergeCell ref="P136:R136"/>
    <mergeCell ref="T136:V136"/>
    <mergeCell ref="X136:Z136"/>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W127:W128"/>
    <mergeCell ref="X127:X128"/>
    <mergeCell ref="Y127:Y128"/>
    <mergeCell ref="Z127:Z128"/>
    <mergeCell ref="B129:B130"/>
    <mergeCell ref="C129:C130"/>
    <mergeCell ref="D129:D130"/>
    <mergeCell ref="E129:E130"/>
    <mergeCell ref="F129:F130"/>
    <mergeCell ref="G129:G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Z125:Z126"/>
    <mergeCell ref="B127:B128"/>
    <mergeCell ref="C127:C128"/>
    <mergeCell ref="D127:D128"/>
    <mergeCell ref="E127:E128"/>
    <mergeCell ref="F127:F128"/>
    <mergeCell ref="G127:G128"/>
    <mergeCell ref="H127:H128"/>
    <mergeCell ref="I127:I128"/>
    <mergeCell ref="J127:J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5:N115"/>
    <mergeCell ref="P115:Z115"/>
    <mergeCell ref="D116:F116"/>
    <mergeCell ref="H116:J116"/>
    <mergeCell ref="L116:N116"/>
    <mergeCell ref="P116:R116"/>
    <mergeCell ref="T116:V116"/>
    <mergeCell ref="X116:Z116"/>
    <mergeCell ref="Z93:Z94"/>
    <mergeCell ref="B97:F97"/>
    <mergeCell ref="B99:B102"/>
    <mergeCell ref="C99:C102"/>
    <mergeCell ref="E99:E102"/>
    <mergeCell ref="B113:Z113"/>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Z82:Z83"/>
    <mergeCell ref="D84:F84"/>
    <mergeCell ref="H84:J84"/>
    <mergeCell ref="L84:N84"/>
    <mergeCell ref="P84:R84"/>
    <mergeCell ref="T84:V84"/>
    <mergeCell ref="X84:Z84"/>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7:F77"/>
    <mergeCell ref="H77:J77"/>
    <mergeCell ref="L77:N77"/>
    <mergeCell ref="P77:R77"/>
    <mergeCell ref="T77:V77"/>
    <mergeCell ref="X77:Z77"/>
    <mergeCell ref="P70:P71"/>
    <mergeCell ref="Q70:Q71"/>
    <mergeCell ref="R70:R71"/>
    <mergeCell ref="B74:Z74"/>
    <mergeCell ref="D76:N76"/>
    <mergeCell ref="P76:Z76"/>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D58:E58"/>
    <mergeCell ref="H58:I58"/>
    <mergeCell ref="L58:M58"/>
    <mergeCell ref="P58:Q58"/>
    <mergeCell ref="B62:R62"/>
    <mergeCell ref="D64:J64"/>
    <mergeCell ref="L64:R64"/>
    <mergeCell ref="B53:R53"/>
    <mergeCell ref="D55:J55"/>
    <mergeCell ref="L55:R55"/>
    <mergeCell ref="D56:F56"/>
    <mergeCell ref="H56:J56"/>
    <mergeCell ref="L56:N56"/>
    <mergeCell ref="P56:R56"/>
    <mergeCell ref="N47:N48"/>
    <mergeCell ref="O47:O48"/>
    <mergeCell ref="P47:P48"/>
    <mergeCell ref="Q47:Q48"/>
    <mergeCell ref="R47:R48"/>
    <mergeCell ref="D49:E49"/>
    <mergeCell ref="H49:I49"/>
    <mergeCell ref="L49:M49"/>
    <mergeCell ref="P49:Q49"/>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B44:B45"/>
    <mergeCell ref="C44:C45"/>
    <mergeCell ref="D44:D45"/>
    <mergeCell ref="E44:E45"/>
    <mergeCell ref="F44:F45"/>
    <mergeCell ref="G44:G45"/>
    <mergeCell ref="P41:Q42"/>
    <mergeCell ref="R41:R42"/>
    <mergeCell ref="D43:E43"/>
    <mergeCell ref="H43:I43"/>
    <mergeCell ref="L43:M43"/>
    <mergeCell ref="P43:Q43"/>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Q28:Q29"/>
    <mergeCell ref="R28:R29"/>
    <mergeCell ref="D30:F30"/>
    <mergeCell ref="H30:J30"/>
    <mergeCell ref="L30:N30"/>
    <mergeCell ref="P30:R30"/>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E25"/>
    <mergeCell ref="H25:I25"/>
    <mergeCell ref="L25:M25"/>
    <mergeCell ref="P25:Q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8"/>
  <sheetViews>
    <sheetView showGridLines="0" workbookViewId="0"/>
  </sheetViews>
  <sheetFormatPr defaultRowHeight="15"/>
  <cols>
    <col min="1" max="2" width="36.5703125" bestFit="1" customWidth="1"/>
    <col min="4" max="4" width="5.5703125" customWidth="1"/>
    <col min="5" max="5" width="4" customWidth="1"/>
    <col min="7" max="7" width="5" customWidth="1"/>
    <col min="8" max="8" width="6" customWidth="1"/>
    <col min="9" max="9" width="4" customWidth="1"/>
    <col min="10" max="10" width="5" customWidth="1"/>
    <col min="11" max="11" width="2.7109375" customWidth="1"/>
    <col min="12" max="12" width="2" customWidth="1"/>
    <col min="13" max="13" width="5.5703125" customWidth="1"/>
    <col min="16" max="16" width="2" customWidth="1"/>
    <col min="17" max="17" width="5.5703125" customWidth="1"/>
    <col min="20" max="20" width="2" customWidth="1"/>
    <col min="21" max="21" width="5.5703125" customWidth="1"/>
    <col min="24" max="24" width="2" customWidth="1"/>
    <col min="25" max="25" width="5.5703125" customWidth="1"/>
    <col min="28" max="28" width="2" customWidth="1"/>
    <col min="29" max="29" width="5.5703125" customWidth="1"/>
    <col min="32" max="32" width="2" customWidth="1"/>
    <col min="33" max="33" width="4" customWidth="1"/>
    <col min="36" max="36" width="2" customWidth="1"/>
    <col min="37" max="37" width="4" customWidth="1"/>
  </cols>
  <sheetData>
    <row r="1" spans="1:38" ht="15" customHeight="1">
      <c r="A1" s="9" t="s">
        <v>131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45">
      <c r="A3" s="4" t="s">
        <v>733</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row>
    <row r="4" spans="1:38" ht="15" customHeight="1">
      <c r="A4" s="60" t="s">
        <v>1312</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row>
    <row r="5" spans="1:38">
      <c r="A5" s="60"/>
      <c r="B5" s="25" t="s">
        <v>735</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row>
    <row r="6" spans="1:38">
      <c r="A6" s="60"/>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row>
    <row r="7" spans="1:38">
      <c r="A7" s="60"/>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row>
    <row r="8" spans="1:38">
      <c r="A8" s="60"/>
      <c r="B8" s="72"/>
      <c r="C8" s="25"/>
      <c r="D8" s="26" t="s">
        <v>736</v>
      </c>
      <c r="E8" s="26"/>
      <c r="F8" s="26"/>
      <c r="G8" s="26"/>
      <c r="H8" s="26"/>
      <c r="I8" s="26"/>
      <c r="J8" s="26"/>
      <c r="K8" s="26"/>
      <c r="L8" s="26"/>
      <c r="M8" s="26"/>
      <c r="N8" s="26"/>
      <c r="O8" s="25"/>
      <c r="P8" s="26" t="s">
        <v>736</v>
      </c>
      <c r="Q8" s="26"/>
      <c r="R8" s="26"/>
      <c r="S8" s="26"/>
      <c r="T8" s="26"/>
      <c r="U8" s="26"/>
      <c r="V8" s="26"/>
      <c r="W8" s="26"/>
      <c r="X8" s="26"/>
      <c r="Y8" s="26"/>
      <c r="Z8" s="26"/>
      <c r="AA8" s="25"/>
      <c r="AB8" s="26" t="s">
        <v>736</v>
      </c>
      <c r="AC8" s="26"/>
      <c r="AD8" s="26"/>
      <c r="AE8" s="26"/>
      <c r="AF8" s="26"/>
      <c r="AG8" s="26"/>
      <c r="AH8" s="26"/>
      <c r="AI8" s="26"/>
      <c r="AJ8" s="26"/>
      <c r="AK8" s="26"/>
      <c r="AL8" s="26"/>
    </row>
    <row r="9" spans="1:38" ht="15.75" thickBot="1">
      <c r="A9" s="60"/>
      <c r="B9" s="72"/>
      <c r="C9" s="25"/>
      <c r="D9" s="28" t="s">
        <v>737</v>
      </c>
      <c r="E9" s="28"/>
      <c r="F9" s="28"/>
      <c r="G9" s="28"/>
      <c r="H9" s="28"/>
      <c r="I9" s="28"/>
      <c r="J9" s="28"/>
      <c r="K9" s="28"/>
      <c r="L9" s="28"/>
      <c r="M9" s="28"/>
      <c r="N9" s="28"/>
      <c r="O9" s="25"/>
      <c r="P9" s="28" t="s">
        <v>738</v>
      </c>
      <c r="Q9" s="28"/>
      <c r="R9" s="28"/>
      <c r="S9" s="28"/>
      <c r="T9" s="28"/>
      <c r="U9" s="28"/>
      <c r="V9" s="28"/>
      <c r="W9" s="28"/>
      <c r="X9" s="28"/>
      <c r="Y9" s="28"/>
      <c r="Z9" s="28"/>
      <c r="AA9" s="25"/>
      <c r="AB9" s="28" t="s">
        <v>739</v>
      </c>
      <c r="AC9" s="28"/>
      <c r="AD9" s="28"/>
      <c r="AE9" s="28"/>
      <c r="AF9" s="28"/>
      <c r="AG9" s="28"/>
      <c r="AH9" s="28"/>
      <c r="AI9" s="28"/>
      <c r="AJ9" s="28"/>
      <c r="AK9" s="28"/>
      <c r="AL9" s="28"/>
    </row>
    <row r="10" spans="1:38">
      <c r="A10" s="60"/>
      <c r="B10" s="55"/>
      <c r="C10" s="25"/>
      <c r="D10" s="86" t="s">
        <v>740</v>
      </c>
      <c r="E10" s="86"/>
      <c r="F10" s="86"/>
      <c r="G10" s="81"/>
      <c r="H10" s="86" t="s">
        <v>742</v>
      </c>
      <c r="I10" s="86"/>
      <c r="J10" s="86"/>
      <c r="K10" s="81"/>
      <c r="L10" s="86" t="s">
        <v>743</v>
      </c>
      <c r="M10" s="86"/>
      <c r="N10" s="86"/>
      <c r="O10" s="25"/>
      <c r="P10" s="86" t="s">
        <v>740</v>
      </c>
      <c r="Q10" s="86"/>
      <c r="R10" s="86"/>
      <c r="S10" s="81"/>
      <c r="T10" s="86" t="s">
        <v>742</v>
      </c>
      <c r="U10" s="86"/>
      <c r="V10" s="86"/>
      <c r="W10" s="81"/>
      <c r="X10" s="86" t="s">
        <v>743</v>
      </c>
      <c r="Y10" s="86"/>
      <c r="Z10" s="86"/>
      <c r="AA10" s="25"/>
      <c r="AB10" s="86" t="s">
        <v>740</v>
      </c>
      <c r="AC10" s="86"/>
      <c r="AD10" s="86"/>
      <c r="AE10" s="81"/>
      <c r="AF10" s="86" t="s">
        <v>742</v>
      </c>
      <c r="AG10" s="86"/>
      <c r="AH10" s="86"/>
      <c r="AI10" s="81"/>
      <c r="AJ10" s="86" t="s">
        <v>743</v>
      </c>
      <c r="AK10" s="86"/>
      <c r="AL10" s="86"/>
    </row>
    <row r="11" spans="1:38" ht="15.75" thickBot="1">
      <c r="A11" s="60"/>
      <c r="B11" s="55"/>
      <c r="C11" s="25"/>
      <c r="D11" s="28" t="s">
        <v>741</v>
      </c>
      <c r="E11" s="28"/>
      <c r="F11" s="28"/>
      <c r="G11" s="25"/>
      <c r="H11" s="28" t="s">
        <v>740</v>
      </c>
      <c r="I11" s="28"/>
      <c r="J11" s="28"/>
      <c r="K11" s="25"/>
      <c r="L11" s="28"/>
      <c r="M11" s="28"/>
      <c r="N11" s="28"/>
      <c r="O11" s="25"/>
      <c r="P11" s="28" t="s">
        <v>741</v>
      </c>
      <c r="Q11" s="28"/>
      <c r="R11" s="28"/>
      <c r="S11" s="25"/>
      <c r="T11" s="28" t="s">
        <v>740</v>
      </c>
      <c r="U11" s="28"/>
      <c r="V11" s="28"/>
      <c r="W11" s="25"/>
      <c r="X11" s="28"/>
      <c r="Y11" s="28"/>
      <c r="Z11" s="28"/>
      <c r="AA11" s="25"/>
      <c r="AB11" s="28" t="s">
        <v>741</v>
      </c>
      <c r="AC11" s="28"/>
      <c r="AD11" s="28"/>
      <c r="AE11" s="25"/>
      <c r="AF11" s="28" t="s">
        <v>740</v>
      </c>
      <c r="AG11" s="28"/>
      <c r="AH11" s="28"/>
      <c r="AI11" s="25"/>
      <c r="AJ11" s="28"/>
      <c r="AK11" s="28"/>
      <c r="AL11" s="28"/>
    </row>
    <row r="12" spans="1:38">
      <c r="A12" s="60"/>
      <c r="B12" s="29" t="s">
        <v>91</v>
      </c>
      <c r="C12" s="30"/>
      <c r="D12" s="31" t="s">
        <v>249</v>
      </c>
      <c r="E12" s="37">
        <v>421</v>
      </c>
      <c r="F12" s="35"/>
      <c r="G12" s="30"/>
      <c r="H12" s="31" t="s">
        <v>249</v>
      </c>
      <c r="I12" s="37">
        <v>62</v>
      </c>
      <c r="J12" s="35"/>
      <c r="K12" s="30"/>
      <c r="L12" s="31" t="s">
        <v>249</v>
      </c>
      <c r="M12" s="37">
        <v>523</v>
      </c>
      <c r="N12" s="35"/>
      <c r="O12" s="30"/>
      <c r="P12" s="31" t="s">
        <v>249</v>
      </c>
      <c r="Q12" s="37">
        <v>710</v>
      </c>
      <c r="R12" s="35"/>
      <c r="S12" s="30"/>
      <c r="T12" s="31" t="s">
        <v>249</v>
      </c>
      <c r="U12" s="37">
        <v>445</v>
      </c>
      <c r="V12" s="35"/>
      <c r="W12" s="30"/>
      <c r="X12" s="31" t="s">
        <v>249</v>
      </c>
      <c r="Y12" s="37">
        <v>356</v>
      </c>
      <c r="Z12" s="35"/>
      <c r="AA12" s="30"/>
      <c r="AB12" s="31" t="s">
        <v>249</v>
      </c>
      <c r="AC12" s="37">
        <v>542</v>
      </c>
      <c r="AD12" s="35"/>
      <c r="AE12" s="30"/>
      <c r="AF12" s="31" t="s">
        <v>249</v>
      </c>
      <c r="AG12" s="37">
        <v>81</v>
      </c>
      <c r="AH12" s="35"/>
      <c r="AI12" s="30"/>
      <c r="AJ12" s="31" t="s">
        <v>249</v>
      </c>
      <c r="AK12" s="37">
        <v>176</v>
      </c>
      <c r="AL12" s="35"/>
    </row>
    <row r="13" spans="1:38">
      <c r="A13" s="60"/>
      <c r="B13" s="29"/>
      <c r="C13" s="30"/>
      <c r="D13" s="32"/>
      <c r="E13" s="38"/>
      <c r="F13" s="36"/>
      <c r="G13" s="30"/>
      <c r="H13" s="32"/>
      <c r="I13" s="38"/>
      <c r="J13" s="36"/>
      <c r="K13" s="30"/>
      <c r="L13" s="32"/>
      <c r="M13" s="38"/>
      <c r="N13" s="36"/>
      <c r="O13" s="30"/>
      <c r="P13" s="32"/>
      <c r="Q13" s="38"/>
      <c r="R13" s="36"/>
      <c r="S13" s="30"/>
      <c r="T13" s="32"/>
      <c r="U13" s="38"/>
      <c r="V13" s="36"/>
      <c r="W13" s="30"/>
      <c r="X13" s="32"/>
      <c r="Y13" s="38"/>
      <c r="Z13" s="36"/>
      <c r="AA13" s="30"/>
      <c r="AB13" s="32"/>
      <c r="AC13" s="38"/>
      <c r="AD13" s="36"/>
      <c r="AE13" s="30"/>
      <c r="AF13" s="32"/>
      <c r="AG13" s="38"/>
      <c r="AH13" s="36"/>
      <c r="AI13" s="30"/>
      <c r="AJ13" s="32"/>
      <c r="AK13" s="38"/>
      <c r="AL13" s="36"/>
    </row>
    <row r="14" spans="1:38">
      <c r="A14" s="60"/>
      <c r="B14" s="40" t="s">
        <v>92</v>
      </c>
      <c r="C14" s="25"/>
      <c r="D14" s="41">
        <v>413</v>
      </c>
      <c r="E14" s="41"/>
      <c r="F14" s="25"/>
      <c r="G14" s="25"/>
      <c r="H14" s="41">
        <v>580</v>
      </c>
      <c r="I14" s="41"/>
      <c r="J14" s="25"/>
      <c r="K14" s="25"/>
      <c r="L14" s="41">
        <v>712</v>
      </c>
      <c r="M14" s="41"/>
      <c r="N14" s="25"/>
      <c r="O14" s="25"/>
      <c r="P14" s="41">
        <v>872</v>
      </c>
      <c r="Q14" s="41"/>
      <c r="R14" s="25"/>
      <c r="S14" s="25"/>
      <c r="T14" s="45">
        <v>1303</v>
      </c>
      <c r="U14" s="45"/>
      <c r="V14" s="25"/>
      <c r="W14" s="25"/>
      <c r="X14" s="41">
        <v>725</v>
      </c>
      <c r="Y14" s="41"/>
      <c r="Z14" s="25"/>
      <c r="AA14" s="25"/>
      <c r="AB14" s="41">
        <v>788</v>
      </c>
      <c r="AC14" s="41"/>
      <c r="AD14" s="25"/>
      <c r="AE14" s="25"/>
      <c r="AF14" s="41">
        <v>688</v>
      </c>
      <c r="AG14" s="41"/>
      <c r="AH14" s="25"/>
      <c r="AI14" s="25"/>
      <c r="AJ14" s="41">
        <v>800</v>
      </c>
      <c r="AK14" s="41"/>
      <c r="AL14" s="25"/>
    </row>
    <row r="15" spans="1:38">
      <c r="A15" s="60"/>
      <c r="B15" s="40"/>
      <c r="C15" s="25"/>
      <c r="D15" s="41"/>
      <c r="E15" s="41"/>
      <c r="F15" s="25"/>
      <c r="G15" s="25"/>
      <c r="H15" s="41"/>
      <c r="I15" s="41"/>
      <c r="J15" s="25"/>
      <c r="K15" s="25"/>
      <c r="L15" s="41"/>
      <c r="M15" s="41"/>
      <c r="N15" s="25"/>
      <c r="O15" s="25"/>
      <c r="P15" s="41"/>
      <c r="Q15" s="41"/>
      <c r="R15" s="25"/>
      <c r="S15" s="25"/>
      <c r="T15" s="45"/>
      <c r="U15" s="45"/>
      <c r="V15" s="25"/>
      <c r="W15" s="25"/>
      <c r="X15" s="41"/>
      <c r="Y15" s="41"/>
      <c r="Z15" s="25"/>
      <c r="AA15" s="25"/>
      <c r="AB15" s="41"/>
      <c r="AC15" s="41"/>
      <c r="AD15" s="25"/>
      <c r="AE15" s="25"/>
      <c r="AF15" s="41"/>
      <c r="AG15" s="41"/>
      <c r="AH15" s="25"/>
      <c r="AI15" s="25"/>
      <c r="AJ15" s="41"/>
      <c r="AK15" s="41"/>
      <c r="AL15" s="25"/>
    </row>
    <row r="16" spans="1:38">
      <c r="A16" s="60"/>
      <c r="B16" s="29" t="s">
        <v>93</v>
      </c>
      <c r="C16" s="30"/>
      <c r="D16" s="39">
        <v>5</v>
      </c>
      <c r="E16" s="39"/>
      <c r="F16" s="30"/>
      <c r="G16" s="30"/>
      <c r="H16" s="39" t="s">
        <v>252</v>
      </c>
      <c r="I16" s="39"/>
      <c r="J16" s="30"/>
      <c r="K16" s="30"/>
      <c r="L16" s="39">
        <v>193</v>
      </c>
      <c r="M16" s="39"/>
      <c r="N16" s="30"/>
      <c r="O16" s="30"/>
      <c r="P16" s="39">
        <v>58</v>
      </c>
      <c r="Q16" s="39"/>
      <c r="R16" s="30"/>
      <c r="S16" s="30"/>
      <c r="T16" s="39" t="s">
        <v>252</v>
      </c>
      <c r="U16" s="39"/>
      <c r="V16" s="30"/>
      <c r="W16" s="30"/>
      <c r="X16" s="39">
        <v>130</v>
      </c>
      <c r="Y16" s="39"/>
      <c r="Z16" s="30"/>
      <c r="AA16" s="30"/>
      <c r="AB16" s="39" t="s">
        <v>252</v>
      </c>
      <c r="AC16" s="39"/>
      <c r="AD16" s="30"/>
      <c r="AE16" s="30"/>
      <c r="AF16" s="39" t="s">
        <v>252</v>
      </c>
      <c r="AG16" s="39"/>
      <c r="AH16" s="30"/>
      <c r="AI16" s="30"/>
      <c r="AJ16" s="39" t="s">
        <v>252</v>
      </c>
      <c r="AK16" s="39"/>
      <c r="AL16" s="30"/>
    </row>
    <row r="17" spans="1:38" ht="15.75" thickBot="1">
      <c r="A17" s="60"/>
      <c r="B17" s="29"/>
      <c r="C17" s="30"/>
      <c r="D17" s="75"/>
      <c r="E17" s="75"/>
      <c r="F17" s="76"/>
      <c r="G17" s="30"/>
      <c r="H17" s="75"/>
      <c r="I17" s="75"/>
      <c r="J17" s="76"/>
      <c r="K17" s="30"/>
      <c r="L17" s="75"/>
      <c r="M17" s="75"/>
      <c r="N17" s="76"/>
      <c r="O17" s="30"/>
      <c r="P17" s="75"/>
      <c r="Q17" s="75"/>
      <c r="R17" s="76"/>
      <c r="S17" s="30"/>
      <c r="T17" s="75"/>
      <c r="U17" s="75"/>
      <c r="V17" s="76"/>
      <c r="W17" s="30"/>
      <c r="X17" s="75"/>
      <c r="Y17" s="75"/>
      <c r="Z17" s="76"/>
      <c r="AA17" s="30"/>
      <c r="AB17" s="75"/>
      <c r="AC17" s="75"/>
      <c r="AD17" s="76"/>
      <c r="AE17" s="30"/>
      <c r="AF17" s="75"/>
      <c r="AG17" s="75"/>
      <c r="AH17" s="76"/>
      <c r="AI17" s="30"/>
      <c r="AJ17" s="75"/>
      <c r="AK17" s="75"/>
      <c r="AL17" s="76"/>
    </row>
    <row r="18" spans="1:38">
      <c r="A18" s="60"/>
      <c r="B18" s="25"/>
      <c r="C18" s="25"/>
      <c r="D18" s="77" t="s">
        <v>249</v>
      </c>
      <c r="E18" s="105">
        <v>839</v>
      </c>
      <c r="F18" s="81"/>
      <c r="G18" s="25"/>
      <c r="H18" s="77" t="s">
        <v>249</v>
      </c>
      <c r="I18" s="105">
        <v>642</v>
      </c>
      <c r="J18" s="81"/>
      <c r="K18" s="25"/>
      <c r="L18" s="77" t="s">
        <v>249</v>
      </c>
      <c r="M18" s="79">
        <v>1428</v>
      </c>
      <c r="N18" s="81"/>
      <c r="O18" s="25"/>
      <c r="P18" s="77" t="s">
        <v>249</v>
      </c>
      <c r="Q18" s="79">
        <v>1640</v>
      </c>
      <c r="R18" s="81"/>
      <c r="S18" s="25"/>
      <c r="T18" s="77" t="s">
        <v>249</v>
      </c>
      <c r="U18" s="79">
        <v>1748</v>
      </c>
      <c r="V18" s="81"/>
      <c r="W18" s="25"/>
      <c r="X18" s="77" t="s">
        <v>249</v>
      </c>
      <c r="Y18" s="79">
        <v>1211</v>
      </c>
      <c r="Z18" s="81"/>
      <c r="AA18" s="25"/>
      <c r="AB18" s="77" t="s">
        <v>249</v>
      </c>
      <c r="AC18" s="79">
        <v>1330</v>
      </c>
      <c r="AD18" s="81"/>
      <c r="AE18" s="25"/>
      <c r="AF18" s="77" t="s">
        <v>249</v>
      </c>
      <c r="AG18" s="105">
        <v>769</v>
      </c>
      <c r="AH18" s="81"/>
      <c r="AI18" s="25"/>
      <c r="AJ18" s="77" t="s">
        <v>249</v>
      </c>
      <c r="AK18" s="105">
        <v>976</v>
      </c>
      <c r="AL18" s="81"/>
    </row>
    <row r="19" spans="1:38" ht="15.75" thickBot="1">
      <c r="A19" s="60"/>
      <c r="B19" s="25"/>
      <c r="C19" s="25"/>
      <c r="D19" s="78"/>
      <c r="E19" s="109"/>
      <c r="F19" s="82"/>
      <c r="G19" s="25"/>
      <c r="H19" s="78"/>
      <c r="I19" s="109"/>
      <c r="J19" s="82"/>
      <c r="K19" s="25"/>
      <c r="L19" s="78"/>
      <c r="M19" s="80"/>
      <c r="N19" s="82"/>
      <c r="O19" s="25"/>
      <c r="P19" s="78"/>
      <c r="Q19" s="80"/>
      <c r="R19" s="82"/>
      <c r="S19" s="25"/>
      <c r="T19" s="78"/>
      <c r="U19" s="80"/>
      <c r="V19" s="82"/>
      <c r="W19" s="25"/>
      <c r="X19" s="78"/>
      <c r="Y19" s="80"/>
      <c r="Z19" s="82"/>
      <c r="AA19" s="25"/>
      <c r="AB19" s="78"/>
      <c r="AC19" s="80"/>
      <c r="AD19" s="82"/>
      <c r="AE19" s="25"/>
      <c r="AF19" s="78"/>
      <c r="AG19" s="109"/>
      <c r="AH19" s="82"/>
      <c r="AI19" s="25"/>
      <c r="AJ19" s="78"/>
      <c r="AK19" s="109"/>
      <c r="AL19" s="82"/>
    </row>
    <row r="20" spans="1:38" ht="15.75" thickTop="1">
      <c r="A20" s="60" t="s">
        <v>1313</v>
      </c>
      <c r="B20" s="59" t="s">
        <v>5</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c r="AF20" s="59"/>
      <c r="AG20" s="59"/>
      <c r="AH20" s="59"/>
      <c r="AI20" s="59"/>
      <c r="AJ20" s="59"/>
      <c r="AK20" s="59"/>
      <c r="AL20" s="59"/>
    </row>
    <row r="21" spans="1:38">
      <c r="A21" s="60"/>
      <c r="B21" s="25" t="s">
        <v>746</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c r="AI21" s="25"/>
      <c r="AJ21" s="25"/>
      <c r="AK21" s="25"/>
      <c r="AL21" s="25"/>
    </row>
    <row r="22" spans="1:38">
      <c r="A22" s="60"/>
      <c r="B22" s="24"/>
      <c r="C22" s="24"/>
      <c r="D22" s="24"/>
      <c r="E22" s="24"/>
      <c r="F22" s="24"/>
      <c r="G22" s="24"/>
      <c r="H22" s="24"/>
      <c r="I22" s="24"/>
    </row>
    <row r="23" spans="1:38">
      <c r="A23" s="60"/>
      <c r="B23" s="14"/>
      <c r="C23" s="14"/>
      <c r="D23" s="14"/>
      <c r="E23" s="14"/>
      <c r="F23" s="14"/>
      <c r="G23" s="14"/>
      <c r="H23" s="14"/>
      <c r="I23" s="14"/>
    </row>
    <row r="24" spans="1:38">
      <c r="A24" s="60"/>
      <c r="B24" s="25"/>
      <c r="C24" s="25"/>
      <c r="D24" s="26" t="s">
        <v>741</v>
      </c>
      <c r="E24" s="26"/>
      <c r="F24" s="25"/>
      <c r="G24" s="26" t="s">
        <v>747</v>
      </c>
      <c r="H24" s="26"/>
      <c r="I24" s="26"/>
    </row>
    <row r="25" spans="1:38">
      <c r="A25" s="60"/>
      <c r="B25" s="25"/>
      <c r="C25" s="25"/>
      <c r="D25" s="26"/>
      <c r="E25" s="26"/>
      <c r="F25" s="25"/>
      <c r="G25" s="26" t="s">
        <v>748</v>
      </c>
      <c r="H25" s="26"/>
      <c r="I25" s="26"/>
    </row>
    <row r="26" spans="1:38">
      <c r="A26" s="60"/>
      <c r="B26" s="25"/>
      <c r="C26" s="25"/>
      <c r="D26" s="26"/>
      <c r="E26" s="26"/>
      <c r="F26" s="25"/>
      <c r="G26" s="26" t="s">
        <v>749</v>
      </c>
      <c r="H26" s="26"/>
      <c r="I26" s="26"/>
    </row>
    <row r="27" spans="1:38" ht="15.75" thickBot="1">
      <c r="A27" s="60"/>
      <c r="B27" s="25"/>
      <c r="C27" s="25"/>
      <c r="D27" s="28"/>
      <c r="E27" s="28"/>
      <c r="F27" s="25"/>
      <c r="G27" s="28" t="s">
        <v>750</v>
      </c>
      <c r="H27" s="28"/>
      <c r="I27" s="28"/>
    </row>
    <row r="28" spans="1:38">
      <c r="A28" s="60"/>
      <c r="B28" s="29" t="s">
        <v>751</v>
      </c>
      <c r="C28" s="30"/>
      <c r="D28" s="33">
        <v>1817</v>
      </c>
      <c r="E28" s="35"/>
      <c r="F28" s="30"/>
      <c r="G28" s="31" t="s">
        <v>249</v>
      </c>
      <c r="H28" s="37">
        <v>11.64</v>
      </c>
      <c r="I28" s="35"/>
    </row>
    <row r="29" spans="1:38">
      <c r="A29" s="60"/>
      <c r="B29" s="29"/>
      <c r="C29" s="30"/>
      <c r="D29" s="34"/>
      <c r="E29" s="36"/>
      <c r="F29" s="30"/>
      <c r="G29" s="32"/>
      <c r="H29" s="38"/>
      <c r="I29" s="36"/>
    </row>
    <row r="30" spans="1:38">
      <c r="A30" s="60"/>
      <c r="B30" s="40" t="s">
        <v>752</v>
      </c>
      <c r="C30" s="25"/>
      <c r="D30" s="41">
        <v>312</v>
      </c>
      <c r="E30" s="25"/>
      <c r="F30" s="25"/>
      <c r="G30" s="41">
        <v>5.89</v>
      </c>
      <c r="H30" s="41"/>
      <c r="I30" s="25"/>
    </row>
    <row r="31" spans="1:38">
      <c r="A31" s="60"/>
      <c r="B31" s="40"/>
      <c r="C31" s="25"/>
      <c r="D31" s="41"/>
      <c r="E31" s="25"/>
      <c r="F31" s="25"/>
      <c r="G31" s="41"/>
      <c r="H31" s="41"/>
      <c r="I31" s="25"/>
    </row>
    <row r="32" spans="1:38">
      <c r="A32" s="60"/>
      <c r="B32" s="29" t="s">
        <v>753</v>
      </c>
      <c r="C32" s="30"/>
      <c r="D32" s="39" t="s">
        <v>754</v>
      </c>
      <c r="E32" s="29" t="s">
        <v>251</v>
      </c>
      <c r="F32" s="30"/>
      <c r="G32" s="39">
        <v>2.82</v>
      </c>
      <c r="H32" s="39"/>
      <c r="I32" s="30"/>
    </row>
    <row r="33" spans="1:38">
      <c r="A33" s="60"/>
      <c r="B33" s="29"/>
      <c r="C33" s="30"/>
      <c r="D33" s="39"/>
      <c r="E33" s="29"/>
      <c r="F33" s="30"/>
      <c r="G33" s="39"/>
      <c r="H33" s="39"/>
      <c r="I33" s="30"/>
    </row>
    <row r="34" spans="1:38">
      <c r="A34" s="60"/>
      <c r="B34" s="40" t="s">
        <v>755</v>
      </c>
      <c r="C34" s="25"/>
      <c r="D34" s="41" t="s">
        <v>756</v>
      </c>
      <c r="E34" s="40" t="s">
        <v>251</v>
      </c>
      <c r="F34" s="25"/>
      <c r="G34" s="41">
        <v>12.34</v>
      </c>
      <c r="H34" s="41"/>
      <c r="I34" s="25"/>
    </row>
    <row r="35" spans="1:38">
      <c r="A35" s="60"/>
      <c r="B35" s="40"/>
      <c r="C35" s="25"/>
      <c r="D35" s="41"/>
      <c r="E35" s="40"/>
      <c r="F35" s="25"/>
      <c r="G35" s="41"/>
      <c r="H35" s="41"/>
      <c r="I35" s="25"/>
    </row>
    <row r="36" spans="1:38">
      <c r="A36" s="60"/>
      <c r="B36" s="29" t="s">
        <v>757</v>
      </c>
      <c r="C36" s="30"/>
      <c r="D36" s="39" t="s">
        <v>758</v>
      </c>
      <c r="E36" s="29" t="s">
        <v>251</v>
      </c>
      <c r="F36" s="30"/>
      <c r="G36" s="39">
        <v>38.43</v>
      </c>
      <c r="H36" s="39"/>
      <c r="I36" s="30"/>
    </row>
    <row r="37" spans="1:38" ht="15.75" thickBot="1">
      <c r="A37" s="60"/>
      <c r="B37" s="29"/>
      <c r="C37" s="30"/>
      <c r="D37" s="75"/>
      <c r="E37" s="88"/>
      <c r="F37" s="30"/>
      <c r="G37" s="39"/>
      <c r="H37" s="39"/>
      <c r="I37" s="30"/>
    </row>
    <row r="38" spans="1:38">
      <c r="A38" s="60"/>
      <c r="B38" s="40" t="s">
        <v>759</v>
      </c>
      <c r="C38" s="25"/>
      <c r="D38" s="79">
        <v>1651</v>
      </c>
      <c r="E38" s="81"/>
      <c r="F38" s="25"/>
      <c r="G38" s="41">
        <v>9.15</v>
      </c>
      <c r="H38" s="41"/>
      <c r="I38" s="25"/>
    </row>
    <row r="39" spans="1:38" ht="15.75" thickBot="1">
      <c r="A39" s="60"/>
      <c r="B39" s="40"/>
      <c r="C39" s="25"/>
      <c r="D39" s="80"/>
      <c r="E39" s="82"/>
      <c r="F39" s="25"/>
      <c r="G39" s="41"/>
      <c r="H39" s="41"/>
      <c r="I39" s="25"/>
    </row>
    <row r="40" spans="1:38" ht="15.75" thickTop="1">
      <c r="A40" s="60"/>
      <c r="B40" s="29" t="s">
        <v>760</v>
      </c>
      <c r="C40" s="30"/>
      <c r="D40" s="110">
        <v>1000</v>
      </c>
      <c r="E40" s="89"/>
      <c r="F40" s="30"/>
      <c r="G40" s="29" t="s">
        <v>249</v>
      </c>
      <c r="H40" s="39">
        <v>11.3</v>
      </c>
      <c r="I40" s="30"/>
    </row>
    <row r="41" spans="1:38">
      <c r="A41" s="60"/>
      <c r="B41" s="29"/>
      <c r="C41" s="30"/>
      <c r="D41" s="34"/>
      <c r="E41" s="36"/>
      <c r="F41" s="30"/>
      <c r="G41" s="29"/>
      <c r="H41" s="39"/>
      <c r="I41" s="30"/>
    </row>
    <row r="42" spans="1:38">
      <c r="A42" s="60"/>
      <c r="B42" s="40" t="s">
        <v>761</v>
      </c>
      <c r="C42" s="25"/>
      <c r="D42" s="41"/>
      <c r="E42" s="25"/>
      <c r="F42" s="25"/>
      <c r="G42" s="41">
        <v>5.4</v>
      </c>
      <c r="H42" s="41"/>
      <c r="I42" s="25"/>
    </row>
    <row r="43" spans="1:38">
      <c r="A43" s="60"/>
      <c r="B43" s="40"/>
      <c r="C43" s="25"/>
      <c r="D43" s="41"/>
      <c r="E43" s="25"/>
      <c r="F43" s="25"/>
      <c r="G43" s="41"/>
      <c r="H43" s="41"/>
      <c r="I43" s="25"/>
    </row>
    <row r="44" spans="1:38">
      <c r="A44" s="60"/>
      <c r="B44" s="29" t="s">
        <v>762</v>
      </c>
      <c r="C44" s="30"/>
      <c r="D44" s="39"/>
      <c r="E44" s="30"/>
      <c r="F44" s="30"/>
      <c r="G44" s="39">
        <v>6.6</v>
      </c>
      <c r="H44" s="39"/>
      <c r="I44" s="30"/>
    </row>
    <row r="45" spans="1:38">
      <c r="A45" s="60"/>
      <c r="B45" s="29"/>
      <c r="C45" s="30"/>
      <c r="D45" s="39"/>
      <c r="E45" s="30"/>
      <c r="F45" s="30"/>
      <c r="G45" s="39"/>
      <c r="H45" s="39"/>
      <c r="I45" s="30"/>
    </row>
    <row r="46" spans="1:38" ht="15" customHeight="1">
      <c r="A46" s="60" t="s">
        <v>1314</v>
      </c>
      <c r="B46" s="59" t="s">
        <v>5</v>
      </c>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c r="AE46" s="59"/>
      <c r="AF46" s="59"/>
      <c r="AG46" s="59"/>
      <c r="AH46" s="59"/>
      <c r="AI46" s="59"/>
      <c r="AJ46" s="59"/>
      <c r="AK46" s="59"/>
      <c r="AL46" s="59"/>
    </row>
    <row r="47" spans="1:38">
      <c r="A47" s="60"/>
      <c r="B47" s="25" t="s">
        <v>1315</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c r="AH47" s="25"/>
      <c r="AI47" s="25"/>
      <c r="AJ47" s="25"/>
      <c r="AK47" s="25"/>
      <c r="AL47" s="25"/>
    </row>
    <row r="48" spans="1:38">
      <c r="A48" s="60"/>
      <c r="B48" s="24"/>
      <c r="C48" s="24"/>
      <c r="D48" s="24"/>
      <c r="E48" s="24"/>
      <c r="F48" s="24"/>
      <c r="G48" s="24"/>
      <c r="H48" s="24"/>
      <c r="I48" s="24"/>
      <c r="J48" s="24"/>
      <c r="K48" s="24"/>
    </row>
    <row r="49" spans="1:38">
      <c r="A49" s="60"/>
      <c r="B49" s="14"/>
      <c r="C49" s="14"/>
      <c r="D49" s="14"/>
      <c r="E49" s="14"/>
      <c r="F49" s="14"/>
      <c r="G49" s="14"/>
      <c r="H49" s="14"/>
      <c r="I49" s="14"/>
      <c r="J49" s="14"/>
      <c r="K49" s="14"/>
    </row>
    <row r="50" spans="1:38">
      <c r="A50" s="60"/>
      <c r="B50" s="72"/>
      <c r="C50" s="25"/>
      <c r="D50" s="26" t="s">
        <v>551</v>
      </c>
      <c r="E50" s="26"/>
      <c r="F50" s="26"/>
      <c r="G50" s="26"/>
      <c r="H50" s="26"/>
      <c r="I50" s="26"/>
      <c r="J50" s="26"/>
      <c r="K50" s="26"/>
    </row>
    <row r="51" spans="1:38" ht="15.75" thickBot="1">
      <c r="A51" s="60"/>
      <c r="B51" s="72"/>
      <c r="C51" s="25"/>
      <c r="D51" s="28" t="s">
        <v>281</v>
      </c>
      <c r="E51" s="28"/>
      <c r="F51" s="28"/>
      <c r="G51" s="28"/>
      <c r="H51" s="28"/>
      <c r="I51" s="28"/>
      <c r="J51" s="28"/>
      <c r="K51" s="28"/>
    </row>
    <row r="52" spans="1:38" ht="15.75" thickBot="1">
      <c r="A52" s="60"/>
      <c r="B52" s="53"/>
      <c r="C52" s="12"/>
      <c r="D52" s="56">
        <v>2014</v>
      </c>
      <c r="E52" s="56"/>
      <c r="F52" s="12"/>
      <c r="G52" s="56">
        <v>2013</v>
      </c>
      <c r="H52" s="56"/>
      <c r="I52" s="12"/>
      <c r="J52" s="56">
        <v>2012</v>
      </c>
      <c r="K52" s="56"/>
    </row>
    <row r="53" spans="1:38">
      <c r="A53" s="60"/>
      <c r="B53" s="18" t="s">
        <v>765</v>
      </c>
      <c r="C53" s="19"/>
      <c r="D53" s="31"/>
      <c r="E53" s="31"/>
      <c r="F53" s="19"/>
      <c r="G53" s="31"/>
      <c r="H53" s="31"/>
      <c r="I53" s="19"/>
      <c r="J53" s="31"/>
      <c r="K53" s="31"/>
    </row>
    <row r="54" spans="1:38">
      <c r="A54" s="60"/>
      <c r="B54" s="84" t="s">
        <v>766</v>
      </c>
      <c r="C54" s="12"/>
      <c r="D54" s="23">
        <v>59.8</v>
      </c>
      <c r="E54" s="13" t="s">
        <v>497</v>
      </c>
      <c r="F54" s="12"/>
      <c r="G54" s="23">
        <v>70.900000000000006</v>
      </c>
      <c r="H54" s="13" t="s">
        <v>497</v>
      </c>
      <c r="I54" s="12"/>
      <c r="J54" s="23">
        <v>83.2</v>
      </c>
      <c r="K54" s="13" t="s">
        <v>497</v>
      </c>
    </row>
    <row r="55" spans="1:38">
      <c r="A55" s="60"/>
      <c r="B55" s="67" t="s">
        <v>767</v>
      </c>
      <c r="C55" s="19"/>
      <c r="D55" s="21">
        <v>1</v>
      </c>
      <c r="E55" s="18" t="s">
        <v>497</v>
      </c>
      <c r="F55" s="19"/>
      <c r="G55" s="21">
        <v>0.5</v>
      </c>
      <c r="H55" s="18" t="s">
        <v>497</v>
      </c>
      <c r="I55" s="19"/>
      <c r="J55" s="21">
        <v>0.7</v>
      </c>
      <c r="K55" s="18" t="s">
        <v>497</v>
      </c>
    </row>
    <row r="56" spans="1:38">
      <c r="A56" s="60"/>
      <c r="B56" s="87" t="s">
        <v>768</v>
      </c>
      <c r="C56" s="25"/>
      <c r="D56" s="41">
        <v>4</v>
      </c>
      <c r="E56" s="25"/>
      <c r="F56" s="25"/>
      <c r="G56" s="41">
        <v>4</v>
      </c>
      <c r="H56" s="25"/>
      <c r="I56" s="25"/>
      <c r="J56" s="41">
        <v>4.0999999999999996</v>
      </c>
      <c r="K56" s="25"/>
    </row>
    <row r="57" spans="1:38">
      <c r="A57" s="60"/>
      <c r="B57" s="87"/>
      <c r="C57" s="25"/>
      <c r="D57" s="41"/>
      <c r="E57" s="25"/>
      <c r="F57" s="25"/>
      <c r="G57" s="41"/>
      <c r="H57" s="25"/>
      <c r="I57" s="25"/>
      <c r="J57" s="41"/>
      <c r="K57" s="25"/>
    </row>
    <row r="58" spans="1:38">
      <c r="A58" s="60"/>
      <c r="B58" s="68" t="s">
        <v>769</v>
      </c>
      <c r="C58" s="30"/>
      <c r="D58" s="39" t="s">
        <v>252</v>
      </c>
      <c r="E58" s="30"/>
      <c r="F58" s="30"/>
      <c r="G58" s="39" t="s">
        <v>252</v>
      </c>
      <c r="H58" s="30"/>
      <c r="I58" s="30"/>
      <c r="J58" s="39" t="s">
        <v>252</v>
      </c>
      <c r="K58" s="30"/>
    </row>
    <row r="59" spans="1:38">
      <c r="A59" s="60"/>
      <c r="B59" s="68"/>
      <c r="C59" s="30"/>
      <c r="D59" s="39"/>
      <c r="E59" s="30"/>
      <c r="F59" s="30"/>
      <c r="G59" s="39"/>
      <c r="H59" s="30"/>
      <c r="I59" s="30"/>
      <c r="J59" s="39"/>
      <c r="K59" s="30"/>
    </row>
    <row r="60" spans="1:38" ht="15" customHeight="1">
      <c r="A60" s="60" t="s">
        <v>1316</v>
      </c>
      <c r="B60" s="59" t="s">
        <v>5</v>
      </c>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c r="AD60" s="59"/>
      <c r="AE60" s="59"/>
      <c r="AF60" s="59"/>
      <c r="AG60" s="59"/>
      <c r="AH60" s="59"/>
      <c r="AI60" s="59"/>
      <c r="AJ60" s="59"/>
      <c r="AK60" s="59"/>
      <c r="AL60" s="59"/>
    </row>
    <row r="61" spans="1:38">
      <c r="A61" s="60"/>
      <c r="B61" s="25" t="s">
        <v>775</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c r="AH61" s="25"/>
      <c r="AI61" s="25"/>
      <c r="AJ61" s="25"/>
      <c r="AK61" s="25"/>
      <c r="AL61" s="25"/>
    </row>
    <row r="62" spans="1:38">
      <c r="A62" s="60"/>
      <c r="B62" s="24"/>
      <c r="C62" s="24"/>
      <c r="D62" s="24"/>
      <c r="E62" s="24"/>
      <c r="F62" s="24"/>
      <c r="G62" s="24"/>
      <c r="H62" s="24"/>
      <c r="I62" s="24"/>
    </row>
    <row r="63" spans="1:38">
      <c r="A63" s="60"/>
      <c r="B63" s="14"/>
      <c r="C63" s="14"/>
      <c r="D63" s="14"/>
      <c r="E63" s="14"/>
      <c r="F63" s="14"/>
      <c r="G63" s="14"/>
      <c r="H63" s="14"/>
      <c r="I63" s="14"/>
    </row>
    <row r="64" spans="1:38">
      <c r="A64" s="60"/>
      <c r="B64" s="25"/>
      <c r="C64" s="25"/>
      <c r="D64" s="26" t="s">
        <v>776</v>
      </c>
      <c r="E64" s="26"/>
      <c r="F64" s="25"/>
      <c r="G64" s="26" t="s">
        <v>747</v>
      </c>
      <c r="H64" s="26"/>
      <c r="I64" s="26"/>
    </row>
    <row r="65" spans="1:9">
      <c r="A65" s="60"/>
      <c r="B65" s="25"/>
      <c r="C65" s="25"/>
      <c r="D65" s="26"/>
      <c r="E65" s="26"/>
      <c r="F65" s="25"/>
      <c r="G65" s="26" t="s">
        <v>777</v>
      </c>
      <c r="H65" s="26"/>
      <c r="I65" s="26"/>
    </row>
    <row r="66" spans="1:9">
      <c r="A66" s="60"/>
      <c r="B66" s="25"/>
      <c r="C66" s="25"/>
      <c r="D66" s="26"/>
      <c r="E66" s="26"/>
      <c r="F66" s="25"/>
      <c r="G66" s="26" t="s">
        <v>778</v>
      </c>
      <c r="H66" s="26"/>
      <c r="I66" s="26"/>
    </row>
    <row r="67" spans="1:9" ht="15.75" thickBot="1">
      <c r="A67" s="60"/>
      <c r="B67" s="25"/>
      <c r="C67" s="25"/>
      <c r="D67" s="28"/>
      <c r="E67" s="28"/>
      <c r="F67" s="25"/>
      <c r="G67" s="28" t="s">
        <v>779</v>
      </c>
      <c r="H67" s="28"/>
      <c r="I67" s="28"/>
    </row>
    <row r="68" spans="1:9">
      <c r="A68" s="60"/>
      <c r="B68" s="29" t="s">
        <v>780</v>
      </c>
      <c r="C68" s="30"/>
      <c r="D68" s="37">
        <v>441</v>
      </c>
      <c r="E68" s="35"/>
      <c r="F68" s="30"/>
      <c r="G68" s="31" t="s">
        <v>249</v>
      </c>
      <c r="H68" s="37">
        <v>7.15</v>
      </c>
      <c r="I68" s="35"/>
    </row>
    <row r="69" spans="1:9">
      <c r="A69" s="60"/>
      <c r="B69" s="29"/>
      <c r="C69" s="30"/>
      <c r="D69" s="38"/>
      <c r="E69" s="36"/>
      <c r="F69" s="30"/>
      <c r="G69" s="32"/>
      <c r="H69" s="38"/>
      <c r="I69" s="36"/>
    </row>
    <row r="70" spans="1:9">
      <c r="A70" s="60"/>
      <c r="B70" s="40" t="s">
        <v>752</v>
      </c>
      <c r="C70" s="25"/>
      <c r="D70" s="41">
        <v>47</v>
      </c>
      <c r="E70" s="25"/>
      <c r="F70" s="25"/>
      <c r="G70" s="41">
        <v>4.24</v>
      </c>
      <c r="H70" s="41"/>
      <c r="I70" s="25"/>
    </row>
    <row r="71" spans="1:9">
      <c r="A71" s="60"/>
      <c r="B71" s="40"/>
      <c r="C71" s="25"/>
      <c r="D71" s="41"/>
      <c r="E71" s="25"/>
      <c r="F71" s="25"/>
      <c r="G71" s="41"/>
      <c r="H71" s="41"/>
      <c r="I71" s="25"/>
    </row>
    <row r="72" spans="1:9">
      <c r="A72" s="60"/>
      <c r="B72" s="29" t="s">
        <v>781</v>
      </c>
      <c r="C72" s="30"/>
      <c r="D72" s="39" t="s">
        <v>782</v>
      </c>
      <c r="E72" s="29" t="s">
        <v>251</v>
      </c>
      <c r="F72" s="30"/>
      <c r="G72" s="39">
        <v>6.71</v>
      </c>
      <c r="H72" s="39"/>
      <c r="I72" s="30"/>
    </row>
    <row r="73" spans="1:9">
      <c r="A73" s="60"/>
      <c r="B73" s="29"/>
      <c r="C73" s="30"/>
      <c r="D73" s="39"/>
      <c r="E73" s="29"/>
      <c r="F73" s="30"/>
      <c r="G73" s="39"/>
      <c r="H73" s="39"/>
      <c r="I73" s="30"/>
    </row>
    <row r="74" spans="1:9">
      <c r="A74" s="60"/>
      <c r="B74" s="40" t="s">
        <v>755</v>
      </c>
      <c r="C74" s="25"/>
      <c r="D74" s="41" t="s">
        <v>783</v>
      </c>
      <c r="E74" s="40" t="s">
        <v>251</v>
      </c>
      <c r="F74" s="25"/>
      <c r="G74" s="41">
        <v>8.0500000000000007</v>
      </c>
      <c r="H74" s="41"/>
      <c r="I74" s="25"/>
    </row>
    <row r="75" spans="1:9" ht="15.75" thickBot="1">
      <c r="A75" s="60"/>
      <c r="B75" s="40"/>
      <c r="C75" s="25"/>
      <c r="D75" s="42"/>
      <c r="E75" s="43"/>
      <c r="F75" s="25"/>
      <c r="G75" s="41"/>
      <c r="H75" s="41"/>
      <c r="I75" s="25"/>
    </row>
    <row r="76" spans="1:9">
      <c r="A76" s="60"/>
      <c r="B76" s="29" t="s">
        <v>784</v>
      </c>
      <c r="C76" s="30"/>
      <c r="D76" s="37">
        <v>308</v>
      </c>
      <c r="E76" s="35"/>
      <c r="F76" s="30"/>
      <c r="G76" s="39">
        <v>6.62</v>
      </c>
      <c r="H76" s="39"/>
      <c r="I76" s="30"/>
    </row>
    <row r="77" spans="1:9" ht="15.75" thickBot="1">
      <c r="A77" s="60"/>
      <c r="B77" s="29"/>
      <c r="C77" s="30"/>
      <c r="D77" s="50"/>
      <c r="E77" s="49"/>
      <c r="F77" s="30"/>
      <c r="G77" s="39"/>
      <c r="H77" s="39"/>
      <c r="I77" s="30"/>
    </row>
    <row r="78" spans="1:9" ht="15.75" thickTop="1"/>
  </sheetData>
  <mergeCells count="332">
    <mergeCell ref="B21:AL21"/>
    <mergeCell ref="A46:A59"/>
    <mergeCell ref="B46:AL46"/>
    <mergeCell ref="B47:AL47"/>
    <mergeCell ref="A60:A77"/>
    <mergeCell ref="B60:AL60"/>
    <mergeCell ref="B61:AL61"/>
    <mergeCell ref="I76:I77"/>
    <mergeCell ref="A1:A2"/>
    <mergeCell ref="B1:AL1"/>
    <mergeCell ref="B2:AL2"/>
    <mergeCell ref="B3:AL3"/>
    <mergeCell ref="A4:A19"/>
    <mergeCell ref="B4:AL4"/>
    <mergeCell ref="B5:AL5"/>
    <mergeCell ref="A20:A45"/>
    <mergeCell ref="B20:AL20"/>
    <mergeCell ref="B76:B77"/>
    <mergeCell ref="C76:C77"/>
    <mergeCell ref="D76:D77"/>
    <mergeCell ref="E76:E77"/>
    <mergeCell ref="F76:F77"/>
    <mergeCell ref="G76:H77"/>
    <mergeCell ref="I72:I73"/>
    <mergeCell ref="B74:B75"/>
    <mergeCell ref="C74:C75"/>
    <mergeCell ref="D74:D75"/>
    <mergeCell ref="E74:E75"/>
    <mergeCell ref="F74:F75"/>
    <mergeCell ref="G74:H75"/>
    <mergeCell ref="I74:I75"/>
    <mergeCell ref="B72:B73"/>
    <mergeCell ref="C72:C73"/>
    <mergeCell ref="D72:D73"/>
    <mergeCell ref="E72:E73"/>
    <mergeCell ref="F72:F73"/>
    <mergeCell ref="G72:H73"/>
    <mergeCell ref="I68:I69"/>
    <mergeCell ref="B70:B71"/>
    <mergeCell ref="C70:C71"/>
    <mergeCell ref="D70:D71"/>
    <mergeCell ref="E70:E71"/>
    <mergeCell ref="F70:F71"/>
    <mergeCell ref="G70:H71"/>
    <mergeCell ref="I70:I71"/>
    <mergeCell ref="G65:I65"/>
    <mergeCell ref="G66:I66"/>
    <mergeCell ref="G67:I67"/>
    <mergeCell ref="B68:B69"/>
    <mergeCell ref="C68:C69"/>
    <mergeCell ref="D68:D69"/>
    <mergeCell ref="E68:E69"/>
    <mergeCell ref="F68:F69"/>
    <mergeCell ref="G68:G69"/>
    <mergeCell ref="H68:H69"/>
    <mergeCell ref="H58:H59"/>
    <mergeCell ref="I58:I59"/>
    <mergeCell ref="J58:J59"/>
    <mergeCell ref="K58:K59"/>
    <mergeCell ref="B62:I62"/>
    <mergeCell ref="B64:B67"/>
    <mergeCell ref="C64:C67"/>
    <mergeCell ref="D64:E67"/>
    <mergeCell ref="F64:F67"/>
    <mergeCell ref="G64:I64"/>
    <mergeCell ref="H56:H57"/>
    <mergeCell ref="I56:I57"/>
    <mergeCell ref="J56:J57"/>
    <mergeCell ref="K56:K57"/>
    <mergeCell ref="B58:B59"/>
    <mergeCell ref="C58:C59"/>
    <mergeCell ref="D58:D59"/>
    <mergeCell ref="E58:E59"/>
    <mergeCell ref="F58:F59"/>
    <mergeCell ref="G58:G59"/>
    <mergeCell ref="B56:B57"/>
    <mergeCell ref="C56:C57"/>
    <mergeCell ref="D56:D57"/>
    <mergeCell ref="E56:E57"/>
    <mergeCell ref="F56:F57"/>
    <mergeCell ref="G56:G57"/>
    <mergeCell ref="D52:E52"/>
    <mergeCell ref="G52:H52"/>
    <mergeCell ref="J52:K52"/>
    <mergeCell ref="D53:E53"/>
    <mergeCell ref="G53:H53"/>
    <mergeCell ref="J53:K53"/>
    <mergeCell ref="I44:I45"/>
    <mergeCell ref="B48:K48"/>
    <mergeCell ref="B50:B51"/>
    <mergeCell ref="C50:C51"/>
    <mergeCell ref="D50:K50"/>
    <mergeCell ref="D51:K51"/>
    <mergeCell ref="B44:B45"/>
    <mergeCell ref="C44:C45"/>
    <mergeCell ref="D44:D45"/>
    <mergeCell ref="E44:E45"/>
    <mergeCell ref="F44:F45"/>
    <mergeCell ref="G44:H45"/>
    <mergeCell ref="H40:H41"/>
    <mergeCell ref="I40:I41"/>
    <mergeCell ref="B42:B43"/>
    <mergeCell ref="C42:C43"/>
    <mergeCell ref="D42:D43"/>
    <mergeCell ref="E42:E43"/>
    <mergeCell ref="F42:F43"/>
    <mergeCell ref="G42:H43"/>
    <mergeCell ref="I42:I43"/>
    <mergeCell ref="B40:B41"/>
    <mergeCell ref="C40:C41"/>
    <mergeCell ref="D40:D41"/>
    <mergeCell ref="E40:E41"/>
    <mergeCell ref="F40:F41"/>
    <mergeCell ref="G40:G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I28:I29"/>
    <mergeCell ref="B30:B31"/>
    <mergeCell ref="C30:C31"/>
    <mergeCell ref="D30:D31"/>
    <mergeCell ref="E30:E31"/>
    <mergeCell ref="F30:F31"/>
    <mergeCell ref="G30:H31"/>
    <mergeCell ref="I30:I31"/>
    <mergeCell ref="G25:I25"/>
    <mergeCell ref="G26:I26"/>
    <mergeCell ref="G27:I27"/>
    <mergeCell ref="B28:B29"/>
    <mergeCell ref="C28:C29"/>
    <mergeCell ref="D28:D29"/>
    <mergeCell ref="E28:E29"/>
    <mergeCell ref="F28:F29"/>
    <mergeCell ref="G28:G29"/>
    <mergeCell ref="H28:H29"/>
    <mergeCell ref="AI18:AI19"/>
    <mergeCell ref="AJ18:AJ19"/>
    <mergeCell ref="AK18:AK19"/>
    <mergeCell ref="AL18:AL19"/>
    <mergeCell ref="B22:I22"/>
    <mergeCell ref="B24:B27"/>
    <mergeCell ref="C24:C27"/>
    <mergeCell ref="D24:E27"/>
    <mergeCell ref="F24:F27"/>
    <mergeCell ref="G24:I24"/>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L16:AL17"/>
    <mergeCell ref="B18:B19"/>
    <mergeCell ref="C18:C19"/>
    <mergeCell ref="D18:D19"/>
    <mergeCell ref="E18:E19"/>
    <mergeCell ref="F18:F19"/>
    <mergeCell ref="G18:G19"/>
    <mergeCell ref="H18:H19"/>
    <mergeCell ref="I18:I19"/>
    <mergeCell ref="J18:J19"/>
    <mergeCell ref="AD16:AD17"/>
    <mergeCell ref="AE16:AE17"/>
    <mergeCell ref="AF16:AG17"/>
    <mergeCell ref="AH16:AH17"/>
    <mergeCell ref="AI16:AI17"/>
    <mergeCell ref="AJ16:AK17"/>
    <mergeCell ref="V16:V17"/>
    <mergeCell ref="W16:W17"/>
    <mergeCell ref="X16:Y17"/>
    <mergeCell ref="Z16:Z17"/>
    <mergeCell ref="AA16:AA17"/>
    <mergeCell ref="AB16:AC17"/>
    <mergeCell ref="N16:N17"/>
    <mergeCell ref="O16:O17"/>
    <mergeCell ref="P16:Q17"/>
    <mergeCell ref="R16:R17"/>
    <mergeCell ref="S16:S17"/>
    <mergeCell ref="T16:U17"/>
    <mergeCell ref="AL14:AL15"/>
    <mergeCell ref="B16:B17"/>
    <mergeCell ref="C16:C17"/>
    <mergeCell ref="D16:E17"/>
    <mergeCell ref="F16:F17"/>
    <mergeCell ref="G16:G17"/>
    <mergeCell ref="H16:I17"/>
    <mergeCell ref="J16:J17"/>
    <mergeCell ref="K16:K17"/>
    <mergeCell ref="L16:M17"/>
    <mergeCell ref="AD14:AD15"/>
    <mergeCell ref="AE14:AE15"/>
    <mergeCell ref="AF14:AG15"/>
    <mergeCell ref="AH14:AH15"/>
    <mergeCell ref="AI14:AI15"/>
    <mergeCell ref="AJ14:AK15"/>
    <mergeCell ref="V14:V15"/>
    <mergeCell ref="W14:W15"/>
    <mergeCell ref="X14:Y15"/>
    <mergeCell ref="Z14:Z15"/>
    <mergeCell ref="AA14:AA15"/>
    <mergeCell ref="AB14:AC15"/>
    <mergeCell ref="N14:N15"/>
    <mergeCell ref="O14:O15"/>
    <mergeCell ref="P14:Q15"/>
    <mergeCell ref="R14:R15"/>
    <mergeCell ref="S14:S15"/>
    <mergeCell ref="T14:U15"/>
    <mergeCell ref="AL12:AL13"/>
    <mergeCell ref="B14:B15"/>
    <mergeCell ref="C14:C15"/>
    <mergeCell ref="D14:E15"/>
    <mergeCell ref="F14:F15"/>
    <mergeCell ref="G14:G15"/>
    <mergeCell ref="H14:I15"/>
    <mergeCell ref="J14:J15"/>
    <mergeCell ref="K14:K15"/>
    <mergeCell ref="L14:M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F10:AH10"/>
    <mergeCell ref="AF11:AH11"/>
    <mergeCell ref="AI10:AI11"/>
    <mergeCell ref="AJ10:AL11"/>
    <mergeCell ref="B12:B13"/>
    <mergeCell ref="C12:C13"/>
    <mergeCell ref="D12:D13"/>
    <mergeCell ref="E12:E13"/>
    <mergeCell ref="F12:F13"/>
    <mergeCell ref="G12:G13"/>
    <mergeCell ref="W10:W11"/>
    <mergeCell ref="X10:Z11"/>
    <mergeCell ref="AA10:AA11"/>
    <mergeCell ref="AB10:AD10"/>
    <mergeCell ref="AB11:AD11"/>
    <mergeCell ref="AE10:AE11"/>
    <mergeCell ref="O10:O11"/>
    <mergeCell ref="P10:R10"/>
    <mergeCell ref="P11:R11"/>
    <mergeCell ref="S10:S11"/>
    <mergeCell ref="T10:V10"/>
    <mergeCell ref="T11:V11"/>
    <mergeCell ref="AB9:AL9"/>
    <mergeCell ref="B10:B11"/>
    <mergeCell ref="C10:C11"/>
    <mergeCell ref="D10:F10"/>
    <mergeCell ref="D11:F11"/>
    <mergeCell ref="G10:G11"/>
    <mergeCell ref="H10:J10"/>
    <mergeCell ref="H11:J11"/>
    <mergeCell ref="K10:K11"/>
    <mergeCell ref="L10:N11"/>
    <mergeCell ref="B6:AL6"/>
    <mergeCell ref="B8:B9"/>
    <mergeCell ref="C8:C9"/>
    <mergeCell ref="D8:N8"/>
    <mergeCell ref="D9:N9"/>
    <mergeCell ref="O8:O9"/>
    <mergeCell ref="P8:Z8"/>
    <mergeCell ref="P9:Z9"/>
    <mergeCell ref="AA8:AA9"/>
    <mergeCell ref="AB8:AL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2" width="36.5703125" bestFit="1" customWidth="1"/>
    <col min="3" max="3" width="2.5703125" customWidth="1"/>
    <col min="4" max="5" width="10.28515625" customWidth="1"/>
    <col min="6" max="6" width="2" customWidth="1"/>
    <col min="7" max="7" width="14.5703125" customWidth="1"/>
    <col min="8" max="8" width="4.42578125" customWidth="1"/>
    <col min="9" max="9" width="10.28515625" customWidth="1"/>
    <col min="10" max="10" width="8.28515625" customWidth="1"/>
    <col min="11" max="11" width="4.42578125" customWidth="1"/>
    <col min="12" max="12" width="2.5703125" customWidth="1"/>
    <col min="13" max="13" width="8.28515625" customWidth="1"/>
    <col min="14" max="14" width="2" customWidth="1"/>
  </cols>
  <sheetData>
    <row r="1" spans="1:14" ht="15" customHeight="1">
      <c r="A1" s="9" t="s">
        <v>131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790</v>
      </c>
      <c r="B3" s="59" t="s">
        <v>5</v>
      </c>
      <c r="C3" s="59"/>
      <c r="D3" s="59"/>
      <c r="E3" s="59"/>
      <c r="F3" s="59"/>
      <c r="G3" s="59"/>
      <c r="H3" s="59"/>
      <c r="I3" s="59"/>
      <c r="J3" s="59"/>
      <c r="K3" s="59"/>
      <c r="L3" s="59"/>
      <c r="M3" s="59"/>
      <c r="N3" s="59"/>
    </row>
    <row r="4" spans="1:14" ht="15" customHeight="1">
      <c r="A4" s="60" t="s">
        <v>1318</v>
      </c>
      <c r="B4" s="59" t="s">
        <v>5</v>
      </c>
      <c r="C4" s="59"/>
      <c r="D4" s="59"/>
      <c r="E4" s="59"/>
      <c r="F4" s="59"/>
      <c r="G4" s="59"/>
      <c r="H4" s="59"/>
      <c r="I4" s="59"/>
      <c r="J4" s="59"/>
      <c r="K4" s="59"/>
      <c r="L4" s="59"/>
      <c r="M4" s="59"/>
      <c r="N4" s="59"/>
    </row>
    <row r="5" spans="1:14" ht="25.5" customHeight="1">
      <c r="A5" s="60"/>
      <c r="B5" s="25" t="s">
        <v>791</v>
      </c>
      <c r="C5" s="25"/>
      <c r="D5" s="25"/>
      <c r="E5" s="25"/>
      <c r="F5" s="25"/>
      <c r="G5" s="25"/>
      <c r="H5" s="25"/>
      <c r="I5" s="25"/>
      <c r="J5" s="25"/>
      <c r="K5" s="25"/>
      <c r="L5" s="25"/>
      <c r="M5" s="25"/>
      <c r="N5" s="25"/>
    </row>
    <row r="6" spans="1:14">
      <c r="A6" s="60"/>
      <c r="B6" s="24"/>
      <c r="C6" s="24"/>
      <c r="D6" s="24"/>
      <c r="E6" s="24"/>
      <c r="F6" s="24"/>
      <c r="G6" s="24"/>
      <c r="H6" s="24"/>
      <c r="I6" s="24"/>
      <c r="J6" s="24"/>
      <c r="K6" s="24"/>
      <c r="L6" s="24"/>
      <c r="M6" s="24"/>
      <c r="N6" s="24"/>
    </row>
    <row r="7" spans="1:14">
      <c r="A7" s="60"/>
      <c r="B7" s="14"/>
      <c r="C7" s="14"/>
      <c r="D7" s="14"/>
      <c r="E7" s="14"/>
      <c r="F7" s="14"/>
      <c r="G7" s="14"/>
      <c r="H7" s="14"/>
      <c r="I7" s="14"/>
      <c r="J7" s="14"/>
      <c r="K7" s="14"/>
      <c r="L7" s="14"/>
      <c r="M7" s="14"/>
      <c r="N7" s="14"/>
    </row>
    <row r="8" spans="1:14" ht="15.75" thickBot="1">
      <c r="A8" s="60"/>
      <c r="B8" s="65"/>
      <c r="C8" s="12"/>
      <c r="D8" s="28" t="s">
        <v>331</v>
      </c>
      <c r="E8" s="28"/>
      <c r="F8" s="28"/>
      <c r="G8" s="28"/>
      <c r="H8" s="28"/>
      <c r="I8" s="28"/>
      <c r="J8" s="28"/>
      <c r="K8" s="28"/>
      <c r="L8" s="28"/>
      <c r="M8" s="28"/>
      <c r="N8" s="28"/>
    </row>
    <row r="9" spans="1:14" ht="15.75" thickBot="1">
      <c r="A9" s="60"/>
      <c r="B9" s="53"/>
      <c r="C9" s="12"/>
      <c r="D9" s="56">
        <v>2014</v>
      </c>
      <c r="E9" s="56"/>
      <c r="F9" s="56"/>
      <c r="G9" s="66"/>
      <c r="H9" s="56">
        <v>2013</v>
      </c>
      <c r="I9" s="56"/>
      <c r="J9" s="56"/>
      <c r="K9" s="66"/>
      <c r="L9" s="56">
        <v>2012</v>
      </c>
      <c r="M9" s="56"/>
      <c r="N9" s="56"/>
    </row>
    <row r="10" spans="1:14">
      <c r="A10" s="60"/>
      <c r="B10" s="18" t="s">
        <v>792</v>
      </c>
      <c r="C10" s="19"/>
      <c r="D10" s="18" t="s">
        <v>249</v>
      </c>
      <c r="E10" s="21" t="s">
        <v>793</v>
      </c>
      <c r="F10" s="18" t="s">
        <v>251</v>
      </c>
      <c r="G10" s="19"/>
      <c r="H10" s="18" t="s">
        <v>249</v>
      </c>
      <c r="I10" s="21" t="s">
        <v>794</v>
      </c>
      <c r="J10" s="18" t="s">
        <v>251</v>
      </c>
      <c r="K10" s="19"/>
      <c r="L10" s="18" t="s">
        <v>249</v>
      </c>
      <c r="M10" s="21" t="s">
        <v>795</v>
      </c>
      <c r="N10" s="18" t="s">
        <v>251</v>
      </c>
    </row>
    <row r="11" spans="1:14">
      <c r="A11" s="60"/>
      <c r="B11" s="40" t="s">
        <v>796</v>
      </c>
      <c r="C11" s="25"/>
      <c r="D11" s="45">
        <v>33232</v>
      </c>
      <c r="E11" s="45"/>
      <c r="F11" s="25"/>
      <c r="G11" s="25"/>
      <c r="H11" s="45">
        <v>14962</v>
      </c>
      <c r="I11" s="45"/>
      <c r="J11" s="25"/>
      <c r="K11" s="25"/>
      <c r="L11" s="45">
        <v>3317</v>
      </c>
      <c r="M11" s="45"/>
      <c r="N11" s="25"/>
    </row>
    <row r="12" spans="1:14" ht="15.75" thickBot="1">
      <c r="A12" s="60"/>
      <c r="B12" s="40"/>
      <c r="C12" s="25"/>
      <c r="D12" s="46"/>
      <c r="E12" s="46"/>
      <c r="F12" s="44"/>
      <c r="G12" s="25"/>
      <c r="H12" s="46"/>
      <c r="I12" s="46"/>
      <c r="J12" s="44"/>
      <c r="K12" s="25"/>
      <c r="L12" s="46"/>
      <c r="M12" s="46"/>
      <c r="N12" s="44"/>
    </row>
    <row r="13" spans="1:14" ht="15.75" thickBot="1">
      <c r="A13" s="60"/>
      <c r="B13" s="18" t="s">
        <v>130</v>
      </c>
      <c r="C13" s="19"/>
      <c r="D13" s="106" t="s">
        <v>249</v>
      </c>
      <c r="E13" s="107" t="s">
        <v>797</v>
      </c>
      <c r="F13" s="106" t="s">
        <v>251</v>
      </c>
      <c r="G13" s="19"/>
      <c r="H13" s="106" t="s">
        <v>249</v>
      </c>
      <c r="I13" s="107" t="s">
        <v>798</v>
      </c>
      <c r="J13" s="106" t="s">
        <v>251</v>
      </c>
      <c r="K13" s="19"/>
      <c r="L13" s="106" t="s">
        <v>249</v>
      </c>
      <c r="M13" s="107" t="s">
        <v>799</v>
      </c>
      <c r="N13" s="106" t="s">
        <v>251</v>
      </c>
    </row>
    <row r="14" spans="1:14" ht="15.75" thickTop="1">
      <c r="A14" s="60" t="s">
        <v>1319</v>
      </c>
      <c r="B14" s="59" t="s">
        <v>5</v>
      </c>
      <c r="C14" s="59"/>
      <c r="D14" s="59"/>
      <c r="E14" s="59"/>
      <c r="F14" s="59"/>
      <c r="G14" s="59"/>
      <c r="H14" s="59"/>
      <c r="I14" s="59"/>
      <c r="J14" s="59"/>
      <c r="K14" s="59"/>
      <c r="L14" s="59"/>
      <c r="M14" s="59"/>
      <c r="N14" s="59"/>
    </row>
    <row r="15" spans="1:14">
      <c r="A15" s="60"/>
      <c r="B15" s="25" t="s">
        <v>800</v>
      </c>
      <c r="C15" s="25"/>
      <c r="D15" s="25"/>
      <c r="E15" s="25"/>
      <c r="F15" s="25"/>
      <c r="G15" s="25"/>
      <c r="H15" s="25"/>
      <c r="I15" s="25"/>
      <c r="J15" s="25"/>
      <c r="K15" s="25"/>
      <c r="L15" s="25"/>
      <c r="M15" s="25"/>
      <c r="N15" s="25"/>
    </row>
    <row r="16" spans="1:14">
      <c r="A16" s="60"/>
      <c r="B16" s="24"/>
      <c r="C16" s="24"/>
      <c r="D16" s="24"/>
      <c r="E16" s="24"/>
      <c r="F16" s="24"/>
      <c r="G16" s="24"/>
      <c r="H16" s="24"/>
      <c r="I16" s="24"/>
      <c r="J16" s="24"/>
      <c r="K16" s="24"/>
      <c r="L16" s="24"/>
      <c r="M16" s="24"/>
      <c r="N16" s="24"/>
    </row>
    <row r="17" spans="1:14">
      <c r="A17" s="60"/>
      <c r="B17" s="14"/>
      <c r="C17" s="14"/>
      <c r="D17" s="14"/>
      <c r="E17" s="14"/>
      <c r="F17" s="14"/>
      <c r="G17" s="14"/>
      <c r="H17" s="14"/>
      <c r="I17" s="14"/>
      <c r="J17" s="14"/>
      <c r="K17" s="14"/>
      <c r="L17" s="14"/>
      <c r="M17" s="14"/>
      <c r="N17" s="14"/>
    </row>
    <row r="18" spans="1:14" ht="15.75" thickBot="1">
      <c r="A18" s="60"/>
      <c r="B18" s="65"/>
      <c r="C18" s="12"/>
      <c r="D18" s="28" t="s">
        <v>331</v>
      </c>
      <c r="E18" s="28"/>
      <c r="F18" s="28"/>
      <c r="G18" s="28"/>
      <c r="H18" s="28"/>
      <c r="I18" s="28"/>
      <c r="J18" s="28"/>
      <c r="K18" s="28"/>
      <c r="L18" s="28"/>
      <c r="M18" s="28"/>
      <c r="N18" s="28"/>
    </row>
    <row r="19" spans="1:14" ht="15.75" thickBot="1">
      <c r="A19" s="60"/>
      <c r="B19" s="53"/>
      <c r="C19" s="12"/>
      <c r="D19" s="56">
        <v>2014</v>
      </c>
      <c r="E19" s="56"/>
      <c r="F19" s="56"/>
      <c r="G19" s="66"/>
      <c r="H19" s="56">
        <v>2013</v>
      </c>
      <c r="I19" s="56"/>
      <c r="J19" s="56"/>
      <c r="K19" s="66"/>
      <c r="L19" s="56">
        <v>2012</v>
      </c>
      <c r="M19" s="56"/>
      <c r="N19" s="56"/>
    </row>
    <row r="20" spans="1:14">
      <c r="A20" s="60"/>
      <c r="B20" s="18" t="s">
        <v>801</v>
      </c>
      <c r="C20" s="19"/>
      <c r="D20" s="31"/>
      <c r="E20" s="31"/>
      <c r="F20" s="31"/>
      <c r="G20" s="19"/>
      <c r="H20" s="31"/>
      <c r="I20" s="31"/>
      <c r="J20" s="31"/>
      <c r="K20" s="19"/>
      <c r="L20" s="31"/>
      <c r="M20" s="31"/>
      <c r="N20" s="31"/>
    </row>
    <row r="21" spans="1:14">
      <c r="A21" s="60"/>
      <c r="B21" s="87" t="s">
        <v>802</v>
      </c>
      <c r="C21" s="25"/>
      <c r="D21" s="40" t="s">
        <v>249</v>
      </c>
      <c r="E21" s="41" t="s">
        <v>252</v>
      </c>
      <c r="F21" s="25"/>
      <c r="G21" s="25"/>
      <c r="H21" s="40" t="s">
        <v>249</v>
      </c>
      <c r="I21" s="41" t="s">
        <v>252</v>
      </c>
      <c r="J21" s="25"/>
      <c r="K21" s="25"/>
      <c r="L21" s="40" t="s">
        <v>249</v>
      </c>
      <c r="M21" s="41" t="s">
        <v>803</v>
      </c>
      <c r="N21" s="40" t="s">
        <v>251</v>
      </c>
    </row>
    <row r="22" spans="1:14">
      <c r="A22" s="60"/>
      <c r="B22" s="87"/>
      <c r="C22" s="25"/>
      <c r="D22" s="40"/>
      <c r="E22" s="41"/>
      <c r="F22" s="25"/>
      <c r="G22" s="25"/>
      <c r="H22" s="40"/>
      <c r="I22" s="41"/>
      <c r="J22" s="25"/>
      <c r="K22" s="25"/>
      <c r="L22" s="40"/>
      <c r="M22" s="41"/>
      <c r="N22" s="40"/>
    </row>
    <row r="23" spans="1:14">
      <c r="A23" s="60"/>
      <c r="B23" s="68" t="s">
        <v>804</v>
      </c>
      <c r="C23" s="30"/>
      <c r="D23" s="39">
        <v>35</v>
      </c>
      <c r="E23" s="39"/>
      <c r="F23" s="30"/>
      <c r="G23" s="30"/>
      <c r="H23" s="39">
        <v>37</v>
      </c>
      <c r="I23" s="39"/>
      <c r="J23" s="30"/>
      <c r="K23" s="30"/>
      <c r="L23" s="39">
        <v>49</v>
      </c>
      <c r="M23" s="39"/>
      <c r="N23" s="30"/>
    </row>
    <row r="24" spans="1:14">
      <c r="A24" s="60"/>
      <c r="B24" s="68"/>
      <c r="C24" s="30"/>
      <c r="D24" s="39"/>
      <c r="E24" s="39"/>
      <c r="F24" s="30"/>
      <c r="G24" s="30"/>
      <c r="H24" s="39"/>
      <c r="I24" s="39"/>
      <c r="J24" s="30"/>
      <c r="K24" s="30"/>
      <c r="L24" s="39"/>
      <c r="M24" s="39"/>
      <c r="N24" s="30"/>
    </row>
    <row r="25" spans="1:14">
      <c r="A25" s="60"/>
      <c r="B25" s="87" t="s">
        <v>230</v>
      </c>
      <c r="C25" s="25"/>
      <c r="D25" s="45">
        <v>7816</v>
      </c>
      <c r="E25" s="45"/>
      <c r="F25" s="25"/>
      <c r="G25" s="25"/>
      <c r="H25" s="45">
        <v>3561</v>
      </c>
      <c r="I25" s="45"/>
      <c r="J25" s="25"/>
      <c r="K25" s="25"/>
      <c r="L25" s="45">
        <v>6519</v>
      </c>
      <c r="M25" s="45"/>
      <c r="N25" s="25"/>
    </row>
    <row r="26" spans="1:14" ht="15.75" thickBot="1">
      <c r="A26" s="60"/>
      <c r="B26" s="87"/>
      <c r="C26" s="25"/>
      <c r="D26" s="46"/>
      <c r="E26" s="46"/>
      <c r="F26" s="44"/>
      <c r="G26" s="25"/>
      <c r="H26" s="46"/>
      <c r="I26" s="46"/>
      <c r="J26" s="44"/>
      <c r="K26" s="25"/>
      <c r="L26" s="46"/>
      <c r="M26" s="46"/>
      <c r="N26" s="44"/>
    </row>
    <row r="27" spans="1:14">
      <c r="A27" s="60"/>
      <c r="B27" s="68" t="s">
        <v>805</v>
      </c>
      <c r="C27" s="30"/>
      <c r="D27" s="33">
        <v>7851</v>
      </c>
      <c r="E27" s="33"/>
      <c r="F27" s="35"/>
      <c r="G27" s="30"/>
      <c r="H27" s="33">
        <v>3598</v>
      </c>
      <c r="I27" s="33"/>
      <c r="J27" s="35"/>
      <c r="K27" s="30"/>
      <c r="L27" s="33">
        <v>5630</v>
      </c>
      <c r="M27" s="33"/>
      <c r="N27" s="35"/>
    </row>
    <row r="28" spans="1:14" ht="15.75" thickBot="1">
      <c r="A28" s="60"/>
      <c r="B28" s="68"/>
      <c r="C28" s="30"/>
      <c r="D28" s="101"/>
      <c r="E28" s="101"/>
      <c r="F28" s="76"/>
      <c r="G28" s="30"/>
      <c r="H28" s="101"/>
      <c r="I28" s="101"/>
      <c r="J28" s="76"/>
      <c r="K28" s="30"/>
      <c r="L28" s="101"/>
      <c r="M28" s="101"/>
      <c r="N28" s="76"/>
    </row>
    <row r="29" spans="1:14">
      <c r="A29" s="60"/>
      <c r="B29" s="13" t="s">
        <v>806</v>
      </c>
      <c r="C29" s="12"/>
      <c r="D29" s="77"/>
      <c r="E29" s="77"/>
      <c r="F29" s="77"/>
      <c r="G29" s="12"/>
      <c r="H29" s="77"/>
      <c r="I29" s="77"/>
      <c r="J29" s="77"/>
      <c r="K29" s="12"/>
      <c r="L29" s="77"/>
      <c r="M29" s="77"/>
      <c r="N29" s="77"/>
    </row>
    <row r="30" spans="1:14">
      <c r="A30" s="60"/>
      <c r="B30" s="68" t="s">
        <v>802</v>
      </c>
      <c r="C30" s="30"/>
      <c r="D30" s="39" t="s">
        <v>807</v>
      </c>
      <c r="E30" s="39"/>
      <c r="F30" s="29" t="s">
        <v>251</v>
      </c>
      <c r="G30" s="30"/>
      <c r="H30" s="39" t="s">
        <v>808</v>
      </c>
      <c r="I30" s="39"/>
      <c r="J30" s="29" t="s">
        <v>251</v>
      </c>
      <c r="K30" s="30"/>
      <c r="L30" s="39">
        <v>11</v>
      </c>
      <c r="M30" s="39"/>
      <c r="N30" s="30"/>
    </row>
    <row r="31" spans="1:14">
      <c r="A31" s="60"/>
      <c r="B31" s="68"/>
      <c r="C31" s="30"/>
      <c r="D31" s="39"/>
      <c r="E31" s="39"/>
      <c r="F31" s="29"/>
      <c r="G31" s="30"/>
      <c r="H31" s="39"/>
      <c r="I31" s="39"/>
      <c r="J31" s="29"/>
      <c r="K31" s="30"/>
      <c r="L31" s="39"/>
      <c r="M31" s="39"/>
      <c r="N31" s="30"/>
    </row>
    <row r="32" spans="1:14">
      <c r="A32" s="60"/>
      <c r="B32" s="87" t="s">
        <v>804</v>
      </c>
      <c r="C32" s="25"/>
      <c r="D32" s="41">
        <v>406</v>
      </c>
      <c r="E32" s="41"/>
      <c r="F32" s="25"/>
      <c r="G32" s="25"/>
      <c r="H32" s="41">
        <v>700</v>
      </c>
      <c r="I32" s="41"/>
      <c r="J32" s="25"/>
      <c r="K32" s="25"/>
      <c r="L32" s="41" t="s">
        <v>809</v>
      </c>
      <c r="M32" s="41"/>
      <c r="N32" s="40" t="s">
        <v>251</v>
      </c>
    </row>
    <row r="33" spans="1:14">
      <c r="A33" s="60"/>
      <c r="B33" s="87"/>
      <c r="C33" s="25"/>
      <c r="D33" s="41"/>
      <c r="E33" s="41"/>
      <c r="F33" s="25"/>
      <c r="G33" s="25"/>
      <c r="H33" s="41"/>
      <c r="I33" s="41"/>
      <c r="J33" s="25"/>
      <c r="K33" s="25"/>
      <c r="L33" s="41"/>
      <c r="M33" s="41"/>
      <c r="N33" s="40"/>
    </row>
    <row r="34" spans="1:14" ht="15.75" thickBot="1">
      <c r="A34" s="60"/>
      <c r="B34" s="67" t="s">
        <v>230</v>
      </c>
      <c r="C34" s="19"/>
      <c r="D34" s="75" t="s">
        <v>810</v>
      </c>
      <c r="E34" s="75"/>
      <c r="F34" s="18" t="s">
        <v>251</v>
      </c>
      <c r="G34" s="19"/>
      <c r="H34" s="75" t="s">
        <v>521</v>
      </c>
      <c r="I34" s="75"/>
      <c r="J34" s="18" t="s">
        <v>251</v>
      </c>
      <c r="K34" s="19"/>
      <c r="L34" s="75" t="s">
        <v>811</v>
      </c>
      <c r="M34" s="75"/>
      <c r="N34" s="18" t="s">
        <v>251</v>
      </c>
    </row>
    <row r="35" spans="1:14" ht="27" thickBot="1">
      <c r="A35" s="60"/>
      <c r="B35" s="84" t="s">
        <v>812</v>
      </c>
      <c r="C35" s="12"/>
      <c r="D35" s="128" t="s">
        <v>813</v>
      </c>
      <c r="E35" s="128"/>
      <c r="F35" s="74" t="s">
        <v>251</v>
      </c>
      <c r="G35" s="12"/>
      <c r="H35" s="128" t="s">
        <v>814</v>
      </c>
      <c r="I35" s="128"/>
      <c r="J35" s="74" t="s">
        <v>251</v>
      </c>
      <c r="K35" s="12"/>
      <c r="L35" s="128" t="s">
        <v>815</v>
      </c>
      <c r="M35" s="128"/>
      <c r="N35" s="74" t="s">
        <v>251</v>
      </c>
    </row>
    <row r="36" spans="1:14">
      <c r="A36" s="60"/>
      <c r="B36" s="29" t="s">
        <v>105</v>
      </c>
      <c r="C36" s="30"/>
      <c r="D36" s="31" t="s">
        <v>249</v>
      </c>
      <c r="E36" s="33">
        <v>1482</v>
      </c>
      <c r="F36" s="35"/>
      <c r="G36" s="30"/>
      <c r="H36" s="31" t="s">
        <v>249</v>
      </c>
      <c r="I36" s="33">
        <v>3281</v>
      </c>
      <c r="J36" s="35"/>
      <c r="K36" s="30"/>
      <c r="L36" s="31" t="s">
        <v>249</v>
      </c>
      <c r="M36" s="33">
        <v>1076</v>
      </c>
      <c r="N36" s="35"/>
    </row>
    <row r="37" spans="1:14" ht="15.75" thickBot="1">
      <c r="A37" s="60"/>
      <c r="B37" s="29"/>
      <c r="C37" s="30"/>
      <c r="D37" s="47"/>
      <c r="E37" s="48"/>
      <c r="F37" s="49"/>
      <c r="G37" s="30"/>
      <c r="H37" s="47"/>
      <c r="I37" s="48"/>
      <c r="J37" s="49"/>
      <c r="K37" s="30"/>
      <c r="L37" s="47"/>
      <c r="M37" s="48"/>
      <c r="N37" s="49"/>
    </row>
    <row r="38" spans="1:14" ht="15.75" thickTop="1">
      <c r="A38" s="60" t="s">
        <v>1320</v>
      </c>
      <c r="B38" s="59" t="s">
        <v>5</v>
      </c>
      <c r="C38" s="59"/>
      <c r="D38" s="59"/>
      <c r="E38" s="59"/>
      <c r="F38" s="59"/>
      <c r="G38" s="59"/>
      <c r="H38" s="59"/>
      <c r="I38" s="59"/>
      <c r="J38" s="59"/>
      <c r="K38" s="59"/>
      <c r="L38" s="59"/>
      <c r="M38" s="59"/>
      <c r="N38" s="59"/>
    </row>
    <row r="39" spans="1:14">
      <c r="A39" s="60"/>
      <c r="B39" s="25" t="s">
        <v>816</v>
      </c>
      <c r="C39" s="25"/>
      <c r="D39" s="25"/>
      <c r="E39" s="25"/>
      <c r="F39" s="25"/>
      <c r="G39" s="25"/>
      <c r="H39" s="25"/>
      <c r="I39" s="25"/>
      <c r="J39" s="25"/>
      <c r="K39" s="25"/>
      <c r="L39" s="25"/>
      <c r="M39" s="25"/>
      <c r="N39" s="25"/>
    </row>
    <row r="40" spans="1:14">
      <c r="A40" s="60"/>
      <c r="B40" s="24"/>
      <c r="C40" s="24"/>
      <c r="D40" s="24"/>
      <c r="E40" s="24"/>
      <c r="F40" s="24"/>
      <c r="G40" s="24"/>
      <c r="H40" s="24"/>
      <c r="I40" s="24"/>
      <c r="J40" s="24"/>
      <c r="K40" s="24"/>
    </row>
    <row r="41" spans="1:14">
      <c r="A41" s="60"/>
      <c r="B41" s="14"/>
      <c r="C41" s="14"/>
      <c r="D41" s="14"/>
      <c r="E41" s="14"/>
      <c r="F41" s="14"/>
      <c r="G41" s="14"/>
      <c r="H41" s="14"/>
      <c r="I41" s="14"/>
      <c r="J41" s="14"/>
      <c r="K41" s="14"/>
    </row>
    <row r="42" spans="1:14" ht="15.75" thickBot="1">
      <c r="A42" s="60"/>
      <c r="B42" s="65"/>
      <c r="C42" s="12"/>
      <c r="D42" s="28" t="s">
        <v>331</v>
      </c>
      <c r="E42" s="28"/>
      <c r="F42" s="28"/>
      <c r="G42" s="28"/>
      <c r="H42" s="28"/>
      <c r="I42" s="28"/>
      <c r="J42" s="28"/>
      <c r="K42" s="28"/>
    </row>
    <row r="43" spans="1:14" ht="15.75" thickBot="1">
      <c r="A43" s="60"/>
      <c r="B43" s="53"/>
      <c r="C43" s="12"/>
      <c r="D43" s="56">
        <v>2014</v>
      </c>
      <c r="E43" s="56"/>
      <c r="F43" s="66"/>
      <c r="G43" s="56">
        <v>2013</v>
      </c>
      <c r="H43" s="56"/>
      <c r="I43" s="66"/>
      <c r="J43" s="56">
        <v>2012</v>
      </c>
      <c r="K43" s="56"/>
    </row>
    <row r="44" spans="1:14">
      <c r="A44" s="60"/>
      <c r="B44" s="18" t="s">
        <v>817</v>
      </c>
      <c r="C44" s="19"/>
      <c r="D44" s="22">
        <v>35</v>
      </c>
      <c r="E44" s="20" t="s">
        <v>818</v>
      </c>
      <c r="F44" s="19"/>
      <c r="G44" s="22">
        <v>35</v>
      </c>
      <c r="H44" s="20" t="s">
        <v>818</v>
      </c>
      <c r="I44" s="19"/>
      <c r="J44" s="22">
        <v>35</v>
      </c>
      <c r="K44" s="20" t="s">
        <v>818</v>
      </c>
    </row>
    <row r="45" spans="1:14">
      <c r="A45" s="60"/>
      <c r="B45" s="13" t="s">
        <v>819</v>
      </c>
      <c r="C45" s="12"/>
      <c r="D45" s="23" t="s">
        <v>820</v>
      </c>
      <c r="E45" s="13" t="s">
        <v>821</v>
      </c>
      <c r="F45" s="12"/>
      <c r="G45" s="23" t="s">
        <v>822</v>
      </c>
      <c r="H45" s="13" t="s">
        <v>821</v>
      </c>
      <c r="I45" s="12"/>
      <c r="J45" s="23" t="s">
        <v>823</v>
      </c>
      <c r="K45" s="13" t="s">
        <v>821</v>
      </c>
    </row>
    <row r="46" spans="1:14">
      <c r="A46" s="60"/>
      <c r="B46" s="18" t="s">
        <v>824</v>
      </c>
      <c r="C46" s="19"/>
      <c r="D46" s="21" t="s">
        <v>825</v>
      </c>
      <c r="E46" s="18" t="s">
        <v>821</v>
      </c>
      <c r="F46" s="19"/>
      <c r="G46" s="21" t="s">
        <v>826</v>
      </c>
      <c r="H46" s="18" t="s">
        <v>821</v>
      </c>
      <c r="I46" s="19"/>
      <c r="J46" s="21" t="s">
        <v>827</v>
      </c>
      <c r="K46" s="18" t="s">
        <v>821</v>
      </c>
    </row>
    <row r="47" spans="1:14">
      <c r="A47" s="60"/>
      <c r="B47" s="13" t="s">
        <v>828</v>
      </c>
      <c r="C47" s="12"/>
      <c r="D47" s="23" t="s">
        <v>829</v>
      </c>
      <c r="E47" s="13" t="s">
        <v>821</v>
      </c>
      <c r="F47" s="12"/>
      <c r="G47" s="23" t="s">
        <v>830</v>
      </c>
      <c r="H47" s="13" t="s">
        <v>821</v>
      </c>
      <c r="I47" s="12"/>
      <c r="J47" s="23" t="s">
        <v>831</v>
      </c>
      <c r="K47" s="13" t="s">
        <v>821</v>
      </c>
    </row>
    <row r="48" spans="1:14">
      <c r="A48" s="60"/>
      <c r="B48" s="18" t="s">
        <v>832</v>
      </c>
      <c r="C48" s="19"/>
      <c r="D48" s="21" t="s">
        <v>833</v>
      </c>
      <c r="E48" s="18" t="s">
        <v>821</v>
      </c>
      <c r="F48" s="19"/>
      <c r="G48" s="21" t="s">
        <v>834</v>
      </c>
      <c r="H48" s="18" t="s">
        <v>821</v>
      </c>
      <c r="I48" s="19"/>
      <c r="J48" s="21" t="s">
        <v>835</v>
      </c>
      <c r="K48" s="18" t="s">
        <v>821</v>
      </c>
    </row>
    <row r="49" spans="1:14">
      <c r="A49" s="60"/>
      <c r="B49" s="13" t="s">
        <v>836</v>
      </c>
      <c r="C49" s="12"/>
      <c r="D49" s="23" t="s">
        <v>252</v>
      </c>
      <c r="E49" s="13" t="s">
        <v>818</v>
      </c>
      <c r="F49" s="12"/>
      <c r="G49" s="23" t="s">
        <v>252</v>
      </c>
      <c r="H49" s="13" t="s">
        <v>818</v>
      </c>
      <c r="I49" s="12"/>
      <c r="J49" s="23">
        <v>93.5</v>
      </c>
      <c r="K49" s="13" t="s">
        <v>818</v>
      </c>
    </row>
    <row r="50" spans="1:14" ht="26.25">
      <c r="A50" s="60"/>
      <c r="B50" s="18" t="s">
        <v>837</v>
      </c>
      <c r="C50" s="19"/>
      <c r="D50" s="21">
        <v>3.2</v>
      </c>
      <c r="E50" s="18" t="s">
        <v>818</v>
      </c>
      <c r="F50" s="19"/>
      <c r="G50" s="21">
        <v>6.2</v>
      </c>
      <c r="H50" s="18" t="s">
        <v>818</v>
      </c>
      <c r="I50" s="19"/>
      <c r="J50" s="21">
        <v>744</v>
      </c>
      <c r="K50" s="18" t="s">
        <v>818</v>
      </c>
    </row>
    <row r="51" spans="1:14" ht="15.75" thickBot="1">
      <c r="A51" s="60"/>
      <c r="B51" s="13" t="s">
        <v>838</v>
      </c>
      <c r="C51" s="12"/>
      <c r="D51" s="23">
        <v>3.6</v>
      </c>
      <c r="E51" s="13" t="s">
        <v>818</v>
      </c>
      <c r="F51" s="12"/>
      <c r="G51" s="23" t="s">
        <v>839</v>
      </c>
      <c r="H51" s="13" t="s">
        <v>821</v>
      </c>
      <c r="I51" s="12"/>
      <c r="J51" s="23" t="s">
        <v>840</v>
      </c>
      <c r="K51" s="13" t="s">
        <v>821</v>
      </c>
    </row>
    <row r="52" spans="1:14" ht="15.75" thickBot="1">
      <c r="A52" s="60"/>
      <c r="B52" s="18" t="s">
        <v>841</v>
      </c>
      <c r="C52" s="19"/>
      <c r="D52" s="107" t="s">
        <v>839</v>
      </c>
      <c r="E52" s="106" t="s">
        <v>821</v>
      </c>
      <c r="F52" s="19"/>
      <c r="G52" s="107" t="s">
        <v>842</v>
      </c>
      <c r="H52" s="106" t="s">
        <v>821</v>
      </c>
      <c r="I52" s="19"/>
      <c r="J52" s="107" t="s">
        <v>843</v>
      </c>
      <c r="K52" s="106" t="s">
        <v>821</v>
      </c>
    </row>
    <row r="53" spans="1:14" ht="15.75" thickTop="1">
      <c r="A53" s="60" t="s">
        <v>1321</v>
      </c>
      <c r="B53" s="59" t="s">
        <v>5</v>
      </c>
      <c r="C53" s="59"/>
      <c r="D53" s="59"/>
      <c r="E53" s="59"/>
      <c r="F53" s="59"/>
      <c r="G53" s="59"/>
      <c r="H53" s="59"/>
      <c r="I53" s="59"/>
      <c r="J53" s="59"/>
      <c r="K53" s="59"/>
      <c r="L53" s="59"/>
      <c r="M53" s="59"/>
      <c r="N53" s="59"/>
    </row>
    <row r="54" spans="1:14">
      <c r="A54" s="60"/>
      <c r="B54" s="25" t="s">
        <v>844</v>
      </c>
      <c r="C54" s="25"/>
      <c r="D54" s="25"/>
      <c r="E54" s="25"/>
      <c r="F54" s="25"/>
      <c r="G54" s="25"/>
      <c r="H54" s="25"/>
      <c r="I54" s="25"/>
      <c r="J54" s="25"/>
      <c r="K54" s="25"/>
      <c r="L54" s="25"/>
      <c r="M54" s="25"/>
      <c r="N54" s="25"/>
    </row>
    <row r="55" spans="1:14">
      <c r="A55" s="60"/>
      <c r="B55" s="24"/>
      <c r="C55" s="24"/>
      <c r="D55" s="24"/>
      <c r="E55" s="24"/>
      <c r="F55" s="24"/>
      <c r="G55" s="24"/>
      <c r="H55" s="24"/>
      <c r="I55" s="24"/>
      <c r="J55" s="24"/>
    </row>
    <row r="56" spans="1:14">
      <c r="A56" s="60"/>
      <c r="B56" s="14"/>
      <c r="C56" s="14"/>
      <c r="D56" s="14"/>
      <c r="E56" s="14"/>
      <c r="F56" s="14"/>
      <c r="G56" s="14"/>
      <c r="H56" s="14"/>
      <c r="I56" s="14"/>
      <c r="J56" s="14"/>
    </row>
    <row r="57" spans="1:14" ht="15.75" thickBot="1">
      <c r="A57" s="60"/>
      <c r="B57" s="65"/>
      <c r="C57" s="12"/>
      <c r="D57" s="28" t="s">
        <v>281</v>
      </c>
      <c r="E57" s="28"/>
      <c r="F57" s="28"/>
      <c r="G57" s="28"/>
      <c r="H57" s="28"/>
      <c r="I57" s="28"/>
      <c r="J57" s="28"/>
    </row>
    <row r="58" spans="1:14" ht="15.75" thickBot="1">
      <c r="A58" s="60"/>
      <c r="B58" s="53"/>
      <c r="C58" s="12"/>
      <c r="D58" s="56">
        <v>2014</v>
      </c>
      <c r="E58" s="56"/>
      <c r="F58" s="56"/>
      <c r="G58" s="66"/>
      <c r="H58" s="56">
        <v>2013</v>
      </c>
      <c r="I58" s="56"/>
      <c r="J58" s="56"/>
    </row>
    <row r="59" spans="1:14">
      <c r="A59" s="60"/>
      <c r="B59" s="18" t="s">
        <v>845</v>
      </c>
      <c r="C59" s="19"/>
      <c r="D59" s="31"/>
      <c r="E59" s="31"/>
      <c r="F59" s="31"/>
      <c r="G59" s="19"/>
      <c r="H59" s="31"/>
      <c r="I59" s="31"/>
      <c r="J59" s="31"/>
    </row>
    <row r="60" spans="1:14">
      <c r="A60" s="60"/>
      <c r="B60" s="87" t="s">
        <v>846</v>
      </c>
      <c r="C60" s="25"/>
      <c r="D60" s="40" t="s">
        <v>249</v>
      </c>
      <c r="E60" s="45">
        <v>173377</v>
      </c>
      <c r="F60" s="25"/>
      <c r="G60" s="25"/>
      <c r="H60" s="40" t="s">
        <v>249</v>
      </c>
      <c r="I60" s="45">
        <v>154841</v>
      </c>
      <c r="J60" s="25"/>
    </row>
    <row r="61" spans="1:14">
      <c r="A61" s="60"/>
      <c r="B61" s="87"/>
      <c r="C61" s="25"/>
      <c r="D61" s="40"/>
      <c r="E61" s="45"/>
      <c r="F61" s="25"/>
      <c r="G61" s="25"/>
      <c r="H61" s="40"/>
      <c r="I61" s="45"/>
      <c r="J61" s="25"/>
    </row>
    <row r="62" spans="1:14">
      <c r="A62" s="60"/>
      <c r="B62" s="68" t="s">
        <v>847</v>
      </c>
      <c r="C62" s="30"/>
      <c r="D62" s="57">
        <v>19447</v>
      </c>
      <c r="E62" s="57"/>
      <c r="F62" s="30"/>
      <c r="G62" s="30"/>
      <c r="H62" s="57">
        <v>14683</v>
      </c>
      <c r="I62" s="57"/>
      <c r="J62" s="30"/>
    </row>
    <row r="63" spans="1:14">
      <c r="A63" s="60"/>
      <c r="B63" s="68"/>
      <c r="C63" s="30"/>
      <c r="D63" s="57"/>
      <c r="E63" s="57"/>
      <c r="F63" s="30"/>
      <c r="G63" s="30"/>
      <c r="H63" s="57"/>
      <c r="I63" s="57"/>
      <c r="J63" s="30"/>
    </row>
    <row r="64" spans="1:14">
      <c r="A64" s="60"/>
      <c r="B64" s="87" t="s">
        <v>848</v>
      </c>
      <c r="C64" s="25"/>
      <c r="D64" s="45">
        <v>10838</v>
      </c>
      <c r="E64" s="45"/>
      <c r="F64" s="25"/>
      <c r="G64" s="25"/>
      <c r="H64" s="45">
        <v>11664</v>
      </c>
      <c r="I64" s="45"/>
      <c r="J64" s="25"/>
    </row>
    <row r="65" spans="1:10">
      <c r="A65" s="60"/>
      <c r="B65" s="87"/>
      <c r="C65" s="25"/>
      <c r="D65" s="45"/>
      <c r="E65" s="45"/>
      <c r="F65" s="25"/>
      <c r="G65" s="25"/>
      <c r="H65" s="45"/>
      <c r="I65" s="45"/>
      <c r="J65" s="25"/>
    </row>
    <row r="66" spans="1:10">
      <c r="A66" s="60"/>
      <c r="B66" s="68" t="s">
        <v>849</v>
      </c>
      <c r="C66" s="30"/>
      <c r="D66" s="57">
        <v>10035</v>
      </c>
      <c r="E66" s="57"/>
      <c r="F66" s="30"/>
      <c r="G66" s="30"/>
      <c r="H66" s="57">
        <v>7868</v>
      </c>
      <c r="I66" s="57"/>
      <c r="J66" s="30"/>
    </row>
    <row r="67" spans="1:10">
      <c r="A67" s="60"/>
      <c r="B67" s="68"/>
      <c r="C67" s="30"/>
      <c r="D67" s="57"/>
      <c r="E67" s="57"/>
      <c r="F67" s="30"/>
      <c r="G67" s="30"/>
      <c r="H67" s="57"/>
      <c r="I67" s="57"/>
      <c r="J67" s="30"/>
    </row>
    <row r="68" spans="1:10">
      <c r="A68" s="60"/>
      <c r="B68" s="87" t="s">
        <v>850</v>
      </c>
      <c r="C68" s="25"/>
      <c r="D68" s="45">
        <v>4439</v>
      </c>
      <c r="E68" s="45"/>
      <c r="F68" s="25"/>
      <c r="G68" s="25"/>
      <c r="H68" s="45">
        <v>3416</v>
      </c>
      <c r="I68" s="45"/>
      <c r="J68" s="25"/>
    </row>
    <row r="69" spans="1:10">
      <c r="A69" s="60"/>
      <c r="B69" s="87"/>
      <c r="C69" s="25"/>
      <c r="D69" s="45"/>
      <c r="E69" s="45"/>
      <c r="F69" s="25"/>
      <c r="G69" s="25"/>
      <c r="H69" s="45"/>
      <c r="I69" s="45"/>
      <c r="J69" s="25"/>
    </row>
    <row r="70" spans="1:10">
      <c r="A70" s="60"/>
      <c r="B70" s="68" t="s">
        <v>245</v>
      </c>
      <c r="C70" s="30"/>
      <c r="D70" s="57">
        <v>4338</v>
      </c>
      <c r="E70" s="57"/>
      <c r="F70" s="30"/>
      <c r="G70" s="30"/>
      <c r="H70" s="57">
        <v>4615</v>
      </c>
      <c r="I70" s="57"/>
      <c r="J70" s="30"/>
    </row>
    <row r="71" spans="1:10" ht="15.75" thickBot="1">
      <c r="A71" s="60"/>
      <c r="B71" s="68"/>
      <c r="C71" s="30"/>
      <c r="D71" s="101"/>
      <c r="E71" s="101"/>
      <c r="F71" s="76"/>
      <c r="G71" s="30"/>
      <c r="H71" s="101"/>
      <c r="I71" s="101"/>
      <c r="J71" s="76"/>
    </row>
    <row r="72" spans="1:10">
      <c r="A72" s="60"/>
      <c r="B72" s="130" t="s">
        <v>851</v>
      </c>
      <c r="C72" s="25"/>
      <c r="D72" s="79">
        <v>222474</v>
      </c>
      <c r="E72" s="79"/>
      <c r="F72" s="81"/>
      <c r="G72" s="25"/>
      <c r="H72" s="79">
        <v>197087</v>
      </c>
      <c r="I72" s="79"/>
      <c r="J72" s="81"/>
    </row>
    <row r="73" spans="1:10">
      <c r="A73" s="60"/>
      <c r="B73" s="130"/>
      <c r="C73" s="25"/>
      <c r="D73" s="131"/>
      <c r="E73" s="131"/>
      <c r="F73" s="132"/>
      <c r="G73" s="25"/>
      <c r="H73" s="131"/>
      <c r="I73" s="131"/>
      <c r="J73" s="132"/>
    </row>
    <row r="74" spans="1:10" ht="15.75" thickBot="1">
      <c r="A74" s="60"/>
      <c r="B74" s="67" t="s">
        <v>852</v>
      </c>
      <c r="C74" s="19"/>
      <c r="D74" s="75" t="s">
        <v>853</v>
      </c>
      <c r="E74" s="75"/>
      <c r="F74" s="18" t="s">
        <v>251</v>
      </c>
      <c r="G74" s="19"/>
      <c r="H74" s="75" t="s">
        <v>854</v>
      </c>
      <c r="I74" s="75"/>
      <c r="J74" s="18" t="s">
        <v>251</v>
      </c>
    </row>
    <row r="75" spans="1:10">
      <c r="A75" s="60"/>
      <c r="B75" s="130" t="s">
        <v>855</v>
      </c>
      <c r="C75" s="25"/>
      <c r="D75" s="79">
        <v>33198</v>
      </c>
      <c r="E75" s="79"/>
      <c r="F75" s="81"/>
      <c r="G75" s="25"/>
      <c r="H75" s="79">
        <v>27817</v>
      </c>
      <c r="I75" s="79"/>
      <c r="J75" s="81"/>
    </row>
    <row r="76" spans="1:10" ht="15.75" thickBot="1">
      <c r="A76" s="60"/>
      <c r="B76" s="130"/>
      <c r="C76" s="25"/>
      <c r="D76" s="46"/>
      <c r="E76" s="46"/>
      <c r="F76" s="44"/>
      <c r="G76" s="25"/>
      <c r="H76" s="46"/>
      <c r="I76" s="46"/>
      <c r="J76" s="44"/>
    </row>
    <row r="77" spans="1:10">
      <c r="A77" s="60"/>
      <c r="B77" s="18" t="s">
        <v>856</v>
      </c>
      <c r="C77" s="19"/>
      <c r="D77" s="31"/>
      <c r="E77" s="31"/>
      <c r="F77" s="31"/>
      <c r="G77" s="19"/>
      <c r="H77" s="31"/>
      <c r="I77" s="31"/>
      <c r="J77" s="31"/>
    </row>
    <row r="78" spans="1:10">
      <c r="A78" s="60"/>
      <c r="B78" s="84" t="s">
        <v>857</v>
      </c>
      <c r="C78" s="12"/>
      <c r="D78" s="41" t="s">
        <v>858</v>
      </c>
      <c r="E78" s="41"/>
      <c r="F78" s="13" t="s">
        <v>251</v>
      </c>
      <c r="G78" s="12"/>
      <c r="H78" s="41" t="s">
        <v>859</v>
      </c>
      <c r="I78" s="41"/>
      <c r="J78" s="13" t="s">
        <v>251</v>
      </c>
    </row>
    <row r="79" spans="1:10" ht="26.25">
      <c r="A79" s="60"/>
      <c r="B79" s="67" t="s">
        <v>860</v>
      </c>
      <c r="C79" s="19"/>
      <c r="D79" s="39" t="s">
        <v>861</v>
      </c>
      <c r="E79" s="39"/>
      <c r="F79" s="18" t="s">
        <v>251</v>
      </c>
      <c r="G79" s="19"/>
      <c r="H79" s="39" t="s">
        <v>862</v>
      </c>
      <c r="I79" s="39"/>
      <c r="J79" s="18" t="s">
        <v>251</v>
      </c>
    </row>
    <row r="80" spans="1:10">
      <c r="A80" s="60"/>
      <c r="B80" s="84" t="s">
        <v>863</v>
      </c>
      <c r="C80" s="12"/>
      <c r="D80" s="41" t="s">
        <v>864</v>
      </c>
      <c r="E80" s="41"/>
      <c r="F80" s="13" t="s">
        <v>251</v>
      </c>
      <c r="G80" s="12"/>
      <c r="H80" s="41" t="s">
        <v>865</v>
      </c>
      <c r="I80" s="41"/>
      <c r="J80" s="13" t="s">
        <v>251</v>
      </c>
    </row>
    <row r="81" spans="1:14" ht="15.75" thickBot="1">
      <c r="A81" s="60"/>
      <c r="B81" s="67" t="s">
        <v>245</v>
      </c>
      <c r="C81" s="19"/>
      <c r="D81" s="75" t="s">
        <v>866</v>
      </c>
      <c r="E81" s="75"/>
      <c r="F81" s="18" t="s">
        <v>251</v>
      </c>
      <c r="G81" s="19"/>
      <c r="H81" s="75" t="s">
        <v>867</v>
      </c>
      <c r="I81" s="75"/>
      <c r="J81" s="18" t="s">
        <v>251</v>
      </c>
    </row>
    <row r="82" spans="1:14" ht="15.75" thickBot="1">
      <c r="A82" s="60"/>
      <c r="B82" s="129" t="s">
        <v>868</v>
      </c>
      <c r="C82" s="12"/>
      <c r="D82" s="128" t="s">
        <v>869</v>
      </c>
      <c r="E82" s="128"/>
      <c r="F82" s="74" t="s">
        <v>251</v>
      </c>
      <c r="G82" s="12"/>
      <c r="H82" s="128" t="s">
        <v>870</v>
      </c>
      <c r="I82" s="128"/>
      <c r="J82" s="74" t="s">
        <v>251</v>
      </c>
    </row>
    <row r="83" spans="1:14">
      <c r="A83" s="60"/>
      <c r="B83" s="29" t="s">
        <v>871</v>
      </c>
      <c r="C83" s="30"/>
      <c r="D83" s="31" t="s">
        <v>249</v>
      </c>
      <c r="E83" s="33">
        <v>8248</v>
      </c>
      <c r="F83" s="35"/>
      <c r="G83" s="30"/>
      <c r="H83" s="31" t="s">
        <v>249</v>
      </c>
      <c r="I83" s="33">
        <v>3596</v>
      </c>
      <c r="J83" s="35"/>
    </row>
    <row r="84" spans="1:14" ht="15.75" thickBot="1">
      <c r="A84" s="60"/>
      <c r="B84" s="29"/>
      <c r="C84" s="30"/>
      <c r="D84" s="47"/>
      <c r="E84" s="48"/>
      <c r="F84" s="49"/>
      <c r="G84" s="30"/>
      <c r="H84" s="47"/>
      <c r="I84" s="48"/>
      <c r="J84" s="49"/>
    </row>
    <row r="85" spans="1:14" ht="15.75" thickTop="1">
      <c r="A85" s="60" t="s">
        <v>1322</v>
      </c>
      <c r="B85" s="59" t="s">
        <v>5</v>
      </c>
      <c r="C85" s="59"/>
      <c r="D85" s="59"/>
      <c r="E85" s="59"/>
      <c r="F85" s="59"/>
      <c r="G85" s="59"/>
      <c r="H85" s="59"/>
      <c r="I85" s="59"/>
      <c r="J85" s="59"/>
      <c r="K85" s="59"/>
      <c r="L85" s="59"/>
      <c r="M85" s="59"/>
      <c r="N85" s="59"/>
    </row>
    <row r="86" spans="1:14">
      <c r="A86" s="60"/>
      <c r="B86" s="25" t="s">
        <v>872</v>
      </c>
      <c r="C86" s="25"/>
      <c r="D86" s="25"/>
      <c r="E86" s="25"/>
      <c r="F86" s="25"/>
      <c r="G86" s="25"/>
      <c r="H86" s="25"/>
      <c r="I86" s="25"/>
      <c r="J86" s="25"/>
      <c r="K86" s="25"/>
      <c r="L86" s="25"/>
      <c r="M86" s="25"/>
      <c r="N86" s="25"/>
    </row>
    <row r="87" spans="1:14">
      <c r="A87" s="60"/>
      <c r="B87" s="24"/>
      <c r="C87" s="24"/>
      <c r="D87" s="24"/>
      <c r="E87" s="24"/>
    </row>
    <row r="88" spans="1:14">
      <c r="A88" s="60"/>
      <c r="B88" s="14"/>
      <c r="C88" s="14"/>
      <c r="D88" s="14"/>
      <c r="E88" s="14"/>
    </row>
    <row r="89" spans="1:14">
      <c r="A89" s="60"/>
      <c r="B89" s="72"/>
      <c r="C89" s="26" t="s">
        <v>873</v>
      </c>
      <c r="D89" s="26"/>
      <c r="E89" s="26"/>
    </row>
    <row r="90" spans="1:14">
      <c r="A90" s="60"/>
      <c r="B90" s="72"/>
      <c r="C90" s="26" t="s">
        <v>874</v>
      </c>
      <c r="D90" s="26"/>
      <c r="E90" s="26"/>
    </row>
    <row r="91" spans="1:14">
      <c r="A91" s="60"/>
      <c r="B91" s="72"/>
      <c r="C91" s="26" t="s">
        <v>875</v>
      </c>
      <c r="D91" s="26"/>
      <c r="E91" s="26"/>
    </row>
    <row r="92" spans="1:14" ht="15.75" thickBot="1">
      <c r="A92" s="60"/>
      <c r="B92" s="72"/>
      <c r="C92" s="28" t="s">
        <v>876</v>
      </c>
      <c r="D92" s="28"/>
      <c r="E92" s="28"/>
    </row>
    <row r="93" spans="1:14">
      <c r="A93" s="60"/>
      <c r="B93" s="29" t="s">
        <v>401</v>
      </c>
      <c r="C93" s="31" t="s">
        <v>249</v>
      </c>
      <c r="D93" s="33">
        <v>143216</v>
      </c>
      <c r="E93" s="35"/>
    </row>
    <row r="94" spans="1:14">
      <c r="A94" s="60"/>
      <c r="B94" s="29"/>
      <c r="C94" s="32"/>
      <c r="D94" s="34"/>
      <c r="E94" s="36"/>
    </row>
    <row r="95" spans="1:14">
      <c r="A95" s="60"/>
      <c r="B95" s="40" t="s">
        <v>877</v>
      </c>
      <c r="C95" s="45">
        <v>10206</v>
      </c>
      <c r="D95" s="45"/>
      <c r="E95" s="25"/>
    </row>
    <row r="96" spans="1:14">
      <c r="A96" s="60"/>
      <c r="B96" s="40"/>
      <c r="C96" s="45"/>
      <c r="D96" s="45"/>
      <c r="E96" s="25"/>
    </row>
    <row r="97" spans="1:14" ht="15.75" thickBot="1">
      <c r="A97" s="60"/>
      <c r="B97" s="18" t="s">
        <v>878</v>
      </c>
      <c r="C97" s="75" t="s">
        <v>879</v>
      </c>
      <c r="D97" s="75"/>
      <c r="E97" s="133" t="s">
        <v>251</v>
      </c>
    </row>
    <row r="98" spans="1:14">
      <c r="A98" s="60"/>
      <c r="B98" s="40" t="s">
        <v>248</v>
      </c>
      <c r="C98" s="79">
        <v>149306</v>
      </c>
      <c r="D98" s="79"/>
      <c r="E98" s="81"/>
    </row>
    <row r="99" spans="1:14">
      <c r="A99" s="60"/>
      <c r="B99" s="40"/>
      <c r="C99" s="45"/>
      <c r="D99" s="45"/>
      <c r="E99" s="25"/>
    </row>
    <row r="100" spans="1:14">
      <c r="A100" s="60"/>
      <c r="B100" s="29" t="s">
        <v>877</v>
      </c>
      <c r="C100" s="57">
        <v>23977</v>
      </c>
      <c r="D100" s="57"/>
      <c r="E100" s="30"/>
    </row>
    <row r="101" spans="1:14">
      <c r="A101" s="60"/>
      <c r="B101" s="29"/>
      <c r="C101" s="57"/>
      <c r="D101" s="57"/>
      <c r="E101" s="30"/>
    </row>
    <row r="102" spans="1:14" ht="15.75" thickBot="1">
      <c r="A102" s="60"/>
      <c r="B102" s="13" t="s">
        <v>878</v>
      </c>
      <c r="C102" s="42" t="s">
        <v>880</v>
      </c>
      <c r="D102" s="42"/>
      <c r="E102" s="91" t="s">
        <v>251</v>
      </c>
    </row>
    <row r="103" spans="1:14">
      <c r="A103" s="60"/>
      <c r="B103" s="29" t="s">
        <v>257</v>
      </c>
      <c r="C103" s="33">
        <v>169270</v>
      </c>
      <c r="D103" s="33"/>
      <c r="E103" s="35"/>
    </row>
    <row r="104" spans="1:14">
      <c r="A104" s="60"/>
      <c r="B104" s="29"/>
      <c r="C104" s="57"/>
      <c r="D104" s="57"/>
      <c r="E104" s="30"/>
    </row>
    <row r="105" spans="1:14">
      <c r="A105" s="60"/>
      <c r="B105" s="40" t="s">
        <v>877</v>
      </c>
      <c r="C105" s="45">
        <v>21515</v>
      </c>
      <c r="D105" s="45"/>
      <c r="E105" s="25"/>
    </row>
    <row r="106" spans="1:14">
      <c r="A106" s="60"/>
      <c r="B106" s="40"/>
      <c r="C106" s="45"/>
      <c r="D106" s="45"/>
      <c r="E106" s="25"/>
    </row>
    <row r="107" spans="1:14" ht="15.75" thickBot="1">
      <c r="A107" s="60"/>
      <c r="B107" s="18" t="s">
        <v>878</v>
      </c>
      <c r="C107" s="75" t="s">
        <v>881</v>
      </c>
      <c r="D107" s="75"/>
      <c r="E107" s="18" t="s">
        <v>251</v>
      </c>
    </row>
    <row r="108" spans="1:14">
      <c r="A108" s="60"/>
      <c r="B108" s="40" t="s">
        <v>261</v>
      </c>
      <c r="C108" s="77" t="s">
        <v>249</v>
      </c>
      <c r="D108" s="79">
        <v>189276</v>
      </c>
      <c r="E108" s="81"/>
    </row>
    <row r="109" spans="1:14" ht="15.75" thickBot="1">
      <c r="A109" s="60"/>
      <c r="B109" s="40"/>
      <c r="C109" s="78"/>
      <c r="D109" s="80"/>
      <c r="E109" s="82"/>
    </row>
    <row r="110" spans="1:14" ht="15.75" thickTop="1">
      <c r="A110" s="60" t="s">
        <v>1323</v>
      </c>
      <c r="B110" s="59" t="s">
        <v>5</v>
      </c>
      <c r="C110" s="59"/>
      <c r="D110" s="59"/>
      <c r="E110" s="59"/>
      <c r="F110" s="59"/>
      <c r="G110" s="59"/>
      <c r="H110" s="59"/>
      <c r="I110" s="59"/>
      <c r="J110" s="59"/>
      <c r="K110" s="59"/>
      <c r="L110" s="59"/>
      <c r="M110" s="59"/>
      <c r="N110" s="59"/>
    </row>
    <row r="111" spans="1:14">
      <c r="A111" s="60"/>
      <c r="B111" s="25" t="s">
        <v>883</v>
      </c>
      <c r="C111" s="25"/>
      <c r="D111" s="25"/>
      <c r="E111" s="25"/>
      <c r="F111" s="25"/>
      <c r="G111" s="25"/>
      <c r="H111" s="25"/>
      <c r="I111" s="25"/>
      <c r="J111" s="25"/>
      <c r="K111" s="25"/>
      <c r="L111" s="25"/>
      <c r="M111" s="25"/>
      <c r="N111" s="25"/>
    </row>
    <row r="112" spans="1:14">
      <c r="A112" s="60"/>
      <c r="B112" s="24"/>
      <c r="C112" s="24"/>
      <c r="D112" s="24"/>
      <c r="E112" s="24"/>
    </row>
    <row r="113" spans="1:14">
      <c r="A113" s="60"/>
      <c r="B113" s="14"/>
      <c r="C113" s="14"/>
      <c r="D113" s="14"/>
      <c r="E113" s="14"/>
    </row>
    <row r="114" spans="1:14">
      <c r="A114" s="60"/>
      <c r="B114" s="29" t="s">
        <v>257</v>
      </c>
      <c r="C114" s="29" t="s">
        <v>249</v>
      </c>
      <c r="D114" s="57">
        <v>3596</v>
      </c>
      <c r="E114" s="30"/>
    </row>
    <row r="115" spans="1:14">
      <c r="A115" s="60"/>
      <c r="B115" s="29"/>
      <c r="C115" s="29"/>
      <c r="D115" s="57"/>
      <c r="E115" s="30"/>
    </row>
    <row r="116" spans="1:14">
      <c r="A116" s="60"/>
      <c r="B116" s="40" t="s">
        <v>884</v>
      </c>
      <c r="C116" s="45">
        <v>6369</v>
      </c>
      <c r="D116" s="45"/>
      <c r="E116" s="25"/>
    </row>
    <row r="117" spans="1:14">
      <c r="A117" s="60"/>
      <c r="B117" s="40"/>
      <c r="C117" s="45"/>
      <c r="D117" s="45"/>
      <c r="E117" s="25"/>
    </row>
    <row r="118" spans="1:14" ht="26.25">
      <c r="A118" s="60"/>
      <c r="B118" s="18" t="s">
        <v>885</v>
      </c>
      <c r="C118" s="39" t="s">
        <v>886</v>
      </c>
      <c r="D118" s="39"/>
      <c r="E118" s="18" t="s">
        <v>251</v>
      </c>
    </row>
    <row r="119" spans="1:14">
      <c r="A119" s="60"/>
      <c r="B119" s="40" t="s">
        <v>887</v>
      </c>
      <c r="C119" s="41">
        <v>41</v>
      </c>
      <c r="D119" s="41"/>
      <c r="E119" s="25"/>
    </row>
    <row r="120" spans="1:14" ht="15.75" thickBot="1">
      <c r="A120" s="60"/>
      <c r="B120" s="40"/>
      <c r="C120" s="42"/>
      <c r="D120" s="42"/>
      <c r="E120" s="44"/>
    </row>
    <row r="121" spans="1:14">
      <c r="A121" s="60"/>
      <c r="B121" s="29" t="s">
        <v>261</v>
      </c>
      <c r="C121" s="31" t="s">
        <v>249</v>
      </c>
      <c r="D121" s="33">
        <v>8248</v>
      </c>
      <c r="E121" s="35"/>
    </row>
    <row r="122" spans="1:14" ht="15.75" thickBot="1">
      <c r="A122" s="60"/>
      <c r="B122" s="29"/>
      <c r="C122" s="47"/>
      <c r="D122" s="48"/>
      <c r="E122" s="49"/>
    </row>
    <row r="123" spans="1:14" ht="15.75" thickTop="1">
      <c r="A123" s="60"/>
      <c r="B123" s="25" t="s">
        <v>888</v>
      </c>
      <c r="C123" s="25"/>
      <c r="D123" s="25"/>
      <c r="E123" s="25"/>
      <c r="F123" s="25"/>
      <c r="G123" s="25"/>
      <c r="H123" s="25"/>
      <c r="I123" s="25"/>
      <c r="J123" s="25"/>
      <c r="K123" s="25"/>
      <c r="L123" s="25"/>
      <c r="M123" s="25"/>
      <c r="N123" s="25"/>
    </row>
    <row r="124" spans="1:14" ht="15" customHeight="1">
      <c r="A124" s="60" t="s">
        <v>1324</v>
      </c>
      <c r="B124" s="59" t="s">
        <v>5</v>
      </c>
      <c r="C124" s="59"/>
      <c r="D124" s="59"/>
      <c r="E124" s="59"/>
      <c r="F124" s="59"/>
      <c r="G124" s="59"/>
      <c r="H124" s="59"/>
      <c r="I124" s="59"/>
      <c r="J124" s="59"/>
      <c r="K124" s="59"/>
      <c r="L124" s="59"/>
      <c r="M124" s="59"/>
      <c r="N124" s="59"/>
    </row>
    <row r="125" spans="1:14">
      <c r="A125" s="60"/>
      <c r="B125" s="25" t="s">
        <v>893</v>
      </c>
      <c r="C125" s="25"/>
      <c r="D125" s="25"/>
      <c r="E125" s="25"/>
      <c r="F125" s="25"/>
      <c r="G125" s="25"/>
      <c r="H125" s="25"/>
      <c r="I125" s="25"/>
      <c r="J125" s="25"/>
      <c r="K125" s="25"/>
      <c r="L125" s="25"/>
      <c r="M125" s="25"/>
      <c r="N125" s="25"/>
    </row>
    <row r="126" spans="1:14">
      <c r="A126" s="60"/>
      <c r="B126" s="24"/>
      <c r="C126" s="24"/>
      <c r="D126" s="24"/>
      <c r="E126" s="24"/>
      <c r="F126" s="24"/>
      <c r="G126" s="24"/>
    </row>
    <row r="127" spans="1:14">
      <c r="A127" s="60"/>
      <c r="B127" s="14"/>
      <c r="C127" s="14"/>
      <c r="D127" s="14"/>
      <c r="E127" s="14"/>
      <c r="F127" s="14"/>
      <c r="G127" s="14"/>
    </row>
    <row r="128" spans="1:14">
      <c r="A128" s="60"/>
      <c r="B128" s="25"/>
      <c r="C128" s="25"/>
      <c r="D128" s="26" t="s">
        <v>894</v>
      </c>
      <c r="E128" s="26"/>
      <c r="F128" s="25"/>
      <c r="G128" s="15" t="s">
        <v>896</v>
      </c>
    </row>
    <row r="129" spans="1:14" ht="15.75" thickBot="1">
      <c r="A129" s="60"/>
      <c r="B129" s="25"/>
      <c r="C129" s="25"/>
      <c r="D129" s="28" t="s">
        <v>895</v>
      </c>
      <c r="E129" s="28"/>
      <c r="F129" s="25"/>
      <c r="G129" s="17" t="s">
        <v>897</v>
      </c>
    </row>
    <row r="130" spans="1:14">
      <c r="A130" s="60"/>
      <c r="B130" s="29" t="s">
        <v>898</v>
      </c>
      <c r="C130" s="30"/>
      <c r="D130" s="33">
        <v>6908</v>
      </c>
      <c r="E130" s="35"/>
      <c r="F130" s="30"/>
      <c r="G130" s="37">
        <v>2017</v>
      </c>
    </row>
    <row r="131" spans="1:14">
      <c r="A131" s="60"/>
      <c r="B131" s="29"/>
      <c r="C131" s="30"/>
      <c r="D131" s="34"/>
      <c r="E131" s="36"/>
      <c r="F131" s="30"/>
      <c r="G131" s="38"/>
    </row>
    <row r="132" spans="1:14">
      <c r="A132" s="60"/>
      <c r="B132" s="40" t="s">
        <v>899</v>
      </c>
      <c r="C132" s="25"/>
      <c r="D132" s="41">
        <v>533</v>
      </c>
      <c r="E132" s="25"/>
      <c r="F132" s="25"/>
      <c r="G132" s="41">
        <v>2023</v>
      </c>
    </row>
    <row r="133" spans="1:14">
      <c r="A133" s="60"/>
      <c r="B133" s="40"/>
      <c r="C133" s="25"/>
      <c r="D133" s="41"/>
      <c r="E133" s="25"/>
      <c r="F133" s="25"/>
      <c r="G133" s="41"/>
    </row>
    <row r="134" spans="1:14">
      <c r="A134" s="60"/>
      <c r="B134" s="29" t="s">
        <v>900</v>
      </c>
      <c r="C134" s="30"/>
      <c r="D134" s="57">
        <v>3396</v>
      </c>
      <c r="E134" s="30"/>
      <c r="F134" s="30"/>
      <c r="G134" s="39">
        <v>2026</v>
      </c>
    </row>
    <row r="135" spans="1:14">
      <c r="A135" s="60"/>
      <c r="B135" s="29"/>
      <c r="C135" s="30"/>
      <c r="D135" s="57"/>
      <c r="E135" s="30"/>
      <c r="F135" s="30"/>
      <c r="G135" s="39"/>
    </row>
    <row r="136" spans="1:14" ht="15" customHeight="1">
      <c r="A136" s="60" t="s">
        <v>1325</v>
      </c>
      <c r="B136" s="59" t="s">
        <v>5</v>
      </c>
      <c r="C136" s="59"/>
      <c r="D136" s="59"/>
      <c r="E136" s="59"/>
      <c r="F136" s="59"/>
      <c r="G136" s="59"/>
      <c r="H136" s="59"/>
      <c r="I136" s="59"/>
      <c r="J136" s="59"/>
      <c r="K136" s="59"/>
      <c r="L136" s="59"/>
      <c r="M136" s="59"/>
      <c r="N136" s="59"/>
    </row>
    <row r="137" spans="1:14">
      <c r="A137" s="60"/>
      <c r="B137" s="25" t="s">
        <v>1326</v>
      </c>
      <c r="C137" s="25"/>
      <c r="D137" s="25"/>
      <c r="E137" s="25"/>
      <c r="F137" s="25"/>
      <c r="G137" s="25"/>
      <c r="H137" s="25"/>
      <c r="I137" s="25"/>
      <c r="J137" s="25"/>
      <c r="K137" s="25"/>
      <c r="L137" s="25"/>
      <c r="M137" s="25"/>
      <c r="N137" s="25"/>
    </row>
    <row r="138" spans="1:14">
      <c r="A138" s="60"/>
      <c r="B138" s="24"/>
      <c r="C138" s="24"/>
      <c r="D138" s="24"/>
      <c r="E138" s="24"/>
      <c r="F138" s="24"/>
      <c r="G138" s="24"/>
      <c r="H138" s="24"/>
      <c r="I138" s="24"/>
      <c r="J138" s="24"/>
      <c r="K138" s="24"/>
      <c r="L138" s="24"/>
      <c r="M138" s="24"/>
      <c r="N138" s="24"/>
    </row>
    <row r="139" spans="1:14">
      <c r="A139" s="60"/>
      <c r="B139" s="14"/>
      <c r="C139" s="14"/>
      <c r="D139" s="14"/>
      <c r="E139" s="14"/>
      <c r="F139" s="14"/>
      <c r="G139" s="14"/>
      <c r="H139" s="14"/>
      <c r="I139" s="14"/>
      <c r="J139" s="14"/>
      <c r="K139" s="14"/>
      <c r="L139" s="14"/>
      <c r="M139" s="14"/>
      <c r="N139" s="14"/>
    </row>
    <row r="140" spans="1:14" ht="15.75" thickBot="1">
      <c r="A140" s="60"/>
      <c r="B140" s="65"/>
      <c r="C140" s="12"/>
      <c r="D140" s="28" t="s">
        <v>331</v>
      </c>
      <c r="E140" s="28"/>
      <c r="F140" s="28"/>
      <c r="G140" s="28"/>
      <c r="H140" s="28"/>
      <c r="I140" s="28"/>
      <c r="J140" s="28"/>
      <c r="K140" s="28"/>
      <c r="L140" s="28"/>
      <c r="M140" s="28"/>
      <c r="N140" s="28"/>
    </row>
    <row r="141" spans="1:14" ht="15.75" thickBot="1">
      <c r="A141" s="60"/>
      <c r="B141" s="53"/>
      <c r="C141" s="12"/>
      <c r="D141" s="56">
        <v>2014</v>
      </c>
      <c r="E141" s="56"/>
      <c r="F141" s="56"/>
      <c r="G141" s="66"/>
      <c r="H141" s="56">
        <v>2013</v>
      </c>
      <c r="I141" s="56"/>
      <c r="J141" s="56"/>
      <c r="K141" s="66"/>
      <c r="L141" s="56">
        <v>2012</v>
      </c>
      <c r="M141" s="56"/>
      <c r="N141" s="56"/>
    </row>
    <row r="142" spans="1:14">
      <c r="A142" s="60"/>
      <c r="B142" s="29" t="s">
        <v>903</v>
      </c>
      <c r="C142" s="30"/>
      <c r="D142" s="31" t="s">
        <v>249</v>
      </c>
      <c r="E142" s="33">
        <v>5395</v>
      </c>
      <c r="F142" s="35"/>
      <c r="G142" s="30"/>
      <c r="H142" s="31" t="s">
        <v>249</v>
      </c>
      <c r="I142" s="33">
        <v>6321</v>
      </c>
      <c r="J142" s="35"/>
      <c r="K142" s="30"/>
      <c r="L142" s="31" t="s">
        <v>249</v>
      </c>
      <c r="M142" s="33">
        <v>5156</v>
      </c>
      <c r="N142" s="35"/>
    </row>
    <row r="143" spans="1:14">
      <c r="A143" s="60"/>
      <c r="B143" s="29"/>
      <c r="C143" s="30"/>
      <c r="D143" s="29"/>
      <c r="E143" s="57"/>
      <c r="F143" s="30"/>
      <c r="G143" s="30"/>
      <c r="H143" s="29"/>
      <c r="I143" s="57"/>
      <c r="J143" s="30"/>
      <c r="K143" s="30"/>
      <c r="L143" s="29"/>
      <c r="M143" s="57"/>
      <c r="N143" s="30"/>
    </row>
    <row r="144" spans="1:14">
      <c r="A144" s="60"/>
      <c r="B144" s="40" t="s">
        <v>904</v>
      </c>
      <c r="C144" s="25"/>
      <c r="D144" s="41">
        <v>639</v>
      </c>
      <c r="E144" s="41"/>
      <c r="F144" s="25"/>
      <c r="G144" s="25"/>
      <c r="H144" s="41">
        <v>35</v>
      </c>
      <c r="I144" s="41"/>
      <c r="J144" s="25"/>
      <c r="K144" s="25"/>
      <c r="L144" s="41">
        <v>433</v>
      </c>
      <c r="M144" s="41"/>
      <c r="N144" s="25"/>
    </row>
    <row r="145" spans="1:14">
      <c r="A145" s="60"/>
      <c r="B145" s="40"/>
      <c r="C145" s="25"/>
      <c r="D145" s="41"/>
      <c r="E145" s="41"/>
      <c r="F145" s="25"/>
      <c r="G145" s="25"/>
      <c r="H145" s="41"/>
      <c r="I145" s="41"/>
      <c r="J145" s="25"/>
      <c r="K145" s="25"/>
      <c r="L145" s="41"/>
      <c r="M145" s="41"/>
      <c r="N145" s="25"/>
    </row>
    <row r="146" spans="1:14">
      <c r="A146" s="60"/>
      <c r="B146" s="29" t="s">
        <v>905</v>
      </c>
      <c r="C146" s="30"/>
      <c r="D146" s="39">
        <v>19</v>
      </c>
      <c r="E146" s="39"/>
      <c r="F146" s="30"/>
      <c r="G146" s="30"/>
      <c r="H146" s="39">
        <v>37</v>
      </c>
      <c r="I146" s="39"/>
      <c r="J146" s="30"/>
      <c r="K146" s="30"/>
      <c r="L146" s="39">
        <v>820</v>
      </c>
      <c r="M146" s="39"/>
      <c r="N146" s="30"/>
    </row>
    <row r="147" spans="1:14">
      <c r="A147" s="60"/>
      <c r="B147" s="29"/>
      <c r="C147" s="30"/>
      <c r="D147" s="39"/>
      <c r="E147" s="39"/>
      <c r="F147" s="30"/>
      <c r="G147" s="30"/>
      <c r="H147" s="39"/>
      <c r="I147" s="39"/>
      <c r="J147" s="30"/>
      <c r="K147" s="30"/>
      <c r="L147" s="39"/>
      <c r="M147" s="39"/>
      <c r="N147" s="30"/>
    </row>
    <row r="148" spans="1:14">
      <c r="A148" s="60"/>
      <c r="B148" s="13" t="s">
        <v>906</v>
      </c>
      <c r="C148" s="12"/>
      <c r="D148" s="41" t="s">
        <v>907</v>
      </c>
      <c r="E148" s="41"/>
      <c r="F148" s="13" t="s">
        <v>251</v>
      </c>
      <c r="G148" s="12"/>
      <c r="H148" s="41" t="s">
        <v>908</v>
      </c>
      <c r="I148" s="41"/>
      <c r="J148" s="13" t="s">
        <v>251</v>
      </c>
      <c r="K148" s="12"/>
      <c r="L148" s="41" t="s">
        <v>909</v>
      </c>
      <c r="M148" s="41"/>
      <c r="N148" s="13" t="s">
        <v>251</v>
      </c>
    </row>
    <row r="149" spans="1:14">
      <c r="A149" s="60"/>
      <c r="B149" s="29" t="s">
        <v>910</v>
      </c>
      <c r="C149" s="30"/>
      <c r="D149" s="39" t="s">
        <v>252</v>
      </c>
      <c r="E149" s="39"/>
      <c r="F149" s="30"/>
      <c r="G149" s="30"/>
      <c r="H149" s="39" t="s">
        <v>911</v>
      </c>
      <c r="I149" s="39"/>
      <c r="J149" s="29" t="s">
        <v>251</v>
      </c>
      <c r="K149" s="30"/>
      <c r="L149" s="39" t="s">
        <v>252</v>
      </c>
      <c r="M149" s="39"/>
      <c r="N149" s="30"/>
    </row>
    <row r="150" spans="1:14">
      <c r="A150" s="60"/>
      <c r="B150" s="29"/>
      <c r="C150" s="30"/>
      <c r="D150" s="39"/>
      <c r="E150" s="39"/>
      <c r="F150" s="30"/>
      <c r="G150" s="30"/>
      <c r="H150" s="39"/>
      <c r="I150" s="39"/>
      <c r="J150" s="29"/>
      <c r="K150" s="30"/>
      <c r="L150" s="39"/>
      <c r="M150" s="39"/>
      <c r="N150" s="30"/>
    </row>
    <row r="151" spans="1:14">
      <c r="A151" s="60"/>
      <c r="B151" s="40" t="s">
        <v>614</v>
      </c>
      <c r="C151" s="25"/>
      <c r="D151" s="41" t="s">
        <v>912</v>
      </c>
      <c r="E151" s="41"/>
      <c r="F151" s="40" t="s">
        <v>251</v>
      </c>
      <c r="G151" s="25"/>
      <c r="H151" s="41" t="s">
        <v>252</v>
      </c>
      <c r="I151" s="41"/>
      <c r="J151" s="25"/>
      <c r="K151" s="25"/>
      <c r="L151" s="41" t="s">
        <v>913</v>
      </c>
      <c r="M151" s="41"/>
      <c r="N151" s="40" t="s">
        <v>251</v>
      </c>
    </row>
    <row r="152" spans="1:14" ht="15.75" thickBot="1">
      <c r="A152" s="60"/>
      <c r="B152" s="40"/>
      <c r="C152" s="25"/>
      <c r="D152" s="42"/>
      <c r="E152" s="42"/>
      <c r="F152" s="43"/>
      <c r="G152" s="25"/>
      <c r="H152" s="42"/>
      <c r="I152" s="42"/>
      <c r="J152" s="44"/>
      <c r="K152" s="25"/>
      <c r="L152" s="42"/>
      <c r="M152" s="42"/>
      <c r="N152" s="43"/>
    </row>
    <row r="153" spans="1:14">
      <c r="A153" s="60"/>
      <c r="B153" s="29" t="s">
        <v>914</v>
      </c>
      <c r="C153" s="30"/>
      <c r="D153" s="31" t="s">
        <v>249</v>
      </c>
      <c r="E153" s="33">
        <v>5691</v>
      </c>
      <c r="F153" s="35"/>
      <c r="G153" s="30"/>
      <c r="H153" s="31" t="s">
        <v>249</v>
      </c>
      <c r="I153" s="33">
        <v>5395</v>
      </c>
      <c r="J153" s="35"/>
      <c r="K153" s="30"/>
      <c r="L153" s="31" t="s">
        <v>249</v>
      </c>
      <c r="M153" s="33">
        <v>6321</v>
      </c>
      <c r="N153" s="35"/>
    </row>
    <row r="154" spans="1:14" ht="15.75" thickBot="1">
      <c r="A154" s="60"/>
      <c r="B154" s="29"/>
      <c r="C154" s="30"/>
      <c r="D154" s="47"/>
      <c r="E154" s="48"/>
      <c r="F154" s="49"/>
      <c r="G154" s="30"/>
      <c r="H154" s="47"/>
      <c r="I154" s="48"/>
      <c r="J154" s="49"/>
      <c r="K154" s="30"/>
      <c r="L154" s="47"/>
      <c r="M154" s="48"/>
      <c r="N154" s="49"/>
    </row>
    <row r="155" spans="1:14" ht="15.75" thickTop="1"/>
  </sheetData>
  <mergeCells count="375">
    <mergeCell ref="A124:A135"/>
    <mergeCell ref="B124:N124"/>
    <mergeCell ref="B125:N125"/>
    <mergeCell ref="A136:A154"/>
    <mergeCell ref="B136:N136"/>
    <mergeCell ref="B137:N137"/>
    <mergeCell ref="A85:A109"/>
    <mergeCell ref="B85:N85"/>
    <mergeCell ref="B86:N86"/>
    <mergeCell ref="A110:A123"/>
    <mergeCell ref="B110:N110"/>
    <mergeCell ref="B111:N111"/>
    <mergeCell ref="B123:N123"/>
    <mergeCell ref="A38:A52"/>
    <mergeCell ref="B38:N38"/>
    <mergeCell ref="B39:N39"/>
    <mergeCell ref="A53:A84"/>
    <mergeCell ref="B53:N53"/>
    <mergeCell ref="B54:N54"/>
    <mergeCell ref="M153:M154"/>
    <mergeCell ref="N153:N154"/>
    <mergeCell ref="A1:A2"/>
    <mergeCell ref="B1:N1"/>
    <mergeCell ref="B2:N2"/>
    <mergeCell ref="B3:N3"/>
    <mergeCell ref="A4:A13"/>
    <mergeCell ref="B4:N4"/>
    <mergeCell ref="B5:N5"/>
    <mergeCell ref="A14:A37"/>
    <mergeCell ref="G153:G154"/>
    <mergeCell ref="H153:H154"/>
    <mergeCell ref="I153:I154"/>
    <mergeCell ref="J153:J154"/>
    <mergeCell ref="K153:K154"/>
    <mergeCell ref="L153:L154"/>
    <mergeCell ref="H151:I152"/>
    <mergeCell ref="J151:J152"/>
    <mergeCell ref="K151:K152"/>
    <mergeCell ref="L151:M152"/>
    <mergeCell ref="N151:N152"/>
    <mergeCell ref="B153:B154"/>
    <mergeCell ref="C153:C154"/>
    <mergeCell ref="D153:D154"/>
    <mergeCell ref="E153:E154"/>
    <mergeCell ref="F153:F154"/>
    <mergeCell ref="H149:I150"/>
    <mergeCell ref="J149:J150"/>
    <mergeCell ref="K149:K150"/>
    <mergeCell ref="L149:M150"/>
    <mergeCell ref="N149:N150"/>
    <mergeCell ref="B151:B152"/>
    <mergeCell ref="C151:C152"/>
    <mergeCell ref="D151:E152"/>
    <mergeCell ref="F151:F152"/>
    <mergeCell ref="G151:G152"/>
    <mergeCell ref="L146:M147"/>
    <mergeCell ref="N146:N147"/>
    <mergeCell ref="D148:E148"/>
    <mergeCell ref="H148:I148"/>
    <mergeCell ref="L148:M148"/>
    <mergeCell ref="B149:B150"/>
    <mergeCell ref="C149:C150"/>
    <mergeCell ref="D149:E150"/>
    <mergeCell ref="F149:F150"/>
    <mergeCell ref="G149:G150"/>
    <mergeCell ref="L144:M145"/>
    <mergeCell ref="N144:N145"/>
    <mergeCell ref="B146:B147"/>
    <mergeCell ref="C146:C147"/>
    <mergeCell ref="D146:E147"/>
    <mergeCell ref="F146:F147"/>
    <mergeCell ref="G146:G147"/>
    <mergeCell ref="H146:I147"/>
    <mergeCell ref="J146:J147"/>
    <mergeCell ref="K146:K147"/>
    <mergeCell ref="M142:M143"/>
    <mergeCell ref="N142:N143"/>
    <mergeCell ref="B144:B145"/>
    <mergeCell ref="C144:C145"/>
    <mergeCell ref="D144:E145"/>
    <mergeCell ref="F144:F145"/>
    <mergeCell ref="G144:G145"/>
    <mergeCell ref="H144:I145"/>
    <mergeCell ref="J144:J145"/>
    <mergeCell ref="K144:K145"/>
    <mergeCell ref="G142:G143"/>
    <mergeCell ref="H142:H143"/>
    <mergeCell ref="I142:I143"/>
    <mergeCell ref="J142:J143"/>
    <mergeCell ref="K142:K143"/>
    <mergeCell ref="L142:L143"/>
    <mergeCell ref="B138:N138"/>
    <mergeCell ref="D140:N140"/>
    <mergeCell ref="D141:F141"/>
    <mergeCell ref="H141:J141"/>
    <mergeCell ref="L141:N141"/>
    <mergeCell ref="B142:B143"/>
    <mergeCell ref="C142:C143"/>
    <mergeCell ref="D142:D143"/>
    <mergeCell ref="E142:E143"/>
    <mergeCell ref="F142:F143"/>
    <mergeCell ref="B134:B135"/>
    <mergeCell ref="C134:C135"/>
    <mergeCell ref="D134:D135"/>
    <mergeCell ref="E134:E135"/>
    <mergeCell ref="F134:F135"/>
    <mergeCell ref="G134:G135"/>
    <mergeCell ref="B132:B133"/>
    <mergeCell ref="C132:C133"/>
    <mergeCell ref="D132:D133"/>
    <mergeCell ref="E132:E133"/>
    <mergeCell ref="F132:F133"/>
    <mergeCell ref="G132:G133"/>
    <mergeCell ref="B130:B131"/>
    <mergeCell ref="C130:C131"/>
    <mergeCell ref="D130:D131"/>
    <mergeCell ref="E130:E131"/>
    <mergeCell ref="F130:F131"/>
    <mergeCell ref="G130:G131"/>
    <mergeCell ref="B126:G126"/>
    <mergeCell ref="B128:B129"/>
    <mergeCell ref="C128:C129"/>
    <mergeCell ref="D128:E128"/>
    <mergeCell ref="D129:E129"/>
    <mergeCell ref="F128:F129"/>
    <mergeCell ref="C118:D118"/>
    <mergeCell ref="B119:B120"/>
    <mergeCell ref="C119:D120"/>
    <mergeCell ref="E119:E120"/>
    <mergeCell ref="B121:B122"/>
    <mergeCell ref="C121:C122"/>
    <mergeCell ref="D121:D122"/>
    <mergeCell ref="E121:E122"/>
    <mergeCell ref="B114:B115"/>
    <mergeCell ref="C114:C115"/>
    <mergeCell ref="D114:D115"/>
    <mergeCell ref="E114:E115"/>
    <mergeCell ref="B116:B117"/>
    <mergeCell ref="C116:D117"/>
    <mergeCell ref="E116:E117"/>
    <mergeCell ref="C107:D107"/>
    <mergeCell ref="B108:B109"/>
    <mergeCell ref="C108:C109"/>
    <mergeCell ref="D108:D109"/>
    <mergeCell ref="E108:E109"/>
    <mergeCell ref="B112:E112"/>
    <mergeCell ref="C102:D102"/>
    <mergeCell ref="B103:B104"/>
    <mergeCell ref="C103:D104"/>
    <mergeCell ref="E103:E104"/>
    <mergeCell ref="B105:B106"/>
    <mergeCell ref="C105:D106"/>
    <mergeCell ref="E105:E106"/>
    <mergeCell ref="C97:D97"/>
    <mergeCell ref="B98:B99"/>
    <mergeCell ref="C98:D99"/>
    <mergeCell ref="E98:E99"/>
    <mergeCell ref="B100:B101"/>
    <mergeCell ref="C100:D101"/>
    <mergeCell ref="E100:E101"/>
    <mergeCell ref="B93:B94"/>
    <mergeCell ref="C93:C94"/>
    <mergeCell ref="D93:D94"/>
    <mergeCell ref="E93:E94"/>
    <mergeCell ref="B95:B96"/>
    <mergeCell ref="C95:D96"/>
    <mergeCell ref="E95:E96"/>
    <mergeCell ref="H83:H84"/>
    <mergeCell ref="I83:I84"/>
    <mergeCell ref="J83:J84"/>
    <mergeCell ref="B87:E87"/>
    <mergeCell ref="B89:B92"/>
    <mergeCell ref="C89:E89"/>
    <mergeCell ref="C90:E90"/>
    <mergeCell ref="C91:E91"/>
    <mergeCell ref="C92:E92"/>
    <mergeCell ref="B83:B84"/>
    <mergeCell ref="C83:C84"/>
    <mergeCell ref="D83:D84"/>
    <mergeCell ref="E83:E84"/>
    <mergeCell ref="F83:F84"/>
    <mergeCell ref="G83:G84"/>
    <mergeCell ref="D80:E80"/>
    <mergeCell ref="H80:I80"/>
    <mergeCell ref="D81:E81"/>
    <mergeCell ref="H81:I81"/>
    <mergeCell ref="D82:E82"/>
    <mergeCell ref="H82:I82"/>
    <mergeCell ref="J75:J76"/>
    <mergeCell ref="D77:F77"/>
    <mergeCell ref="H77:J77"/>
    <mergeCell ref="D78:E78"/>
    <mergeCell ref="H78:I78"/>
    <mergeCell ref="D79:E79"/>
    <mergeCell ref="H79:I79"/>
    <mergeCell ref="D74:E74"/>
    <mergeCell ref="H74:I74"/>
    <mergeCell ref="B75:B76"/>
    <mergeCell ref="C75:C76"/>
    <mergeCell ref="D75:E76"/>
    <mergeCell ref="F75:F76"/>
    <mergeCell ref="G75:G76"/>
    <mergeCell ref="H75:I76"/>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G60:G61"/>
    <mergeCell ref="H60:H61"/>
    <mergeCell ref="I60:I61"/>
    <mergeCell ref="J60:J61"/>
    <mergeCell ref="B62:B63"/>
    <mergeCell ref="C62:C63"/>
    <mergeCell ref="D62:E63"/>
    <mergeCell ref="F62:F63"/>
    <mergeCell ref="G62:G63"/>
    <mergeCell ref="H62:I63"/>
    <mergeCell ref="D57:J57"/>
    <mergeCell ref="D58:F58"/>
    <mergeCell ref="H58:J58"/>
    <mergeCell ref="D59:F59"/>
    <mergeCell ref="H59:J59"/>
    <mergeCell ref="B60:B61"/>
    <mergeCell ref="C60:C61"/>
    <mergeCell ref="D60:D61"/>
    <mergeCell ref="E60:E61"/>
    <mergeCell ref="F60:F61"/>
    <mergeCell ref="B40:K40"/>
    <mergeCell ref="D42:K42"/>
    <mergeCell ref="D43:E43"/>
    <mergeCell ref="G43:H43"/>
    <mergeCell ref="J43:K43"/>
    <mergeCell ref="B55:J55"/>
    <mergeCell ref="I36:I37"/>
    <mergeCell ref="J36:J37"/>
    <mergeCell ref="K36:K37"/>
    <mergeCell ref="L36:L37"/>
    <mergeCell ref="M36:M37"/>
    <mergeCell ref="N36:N37"/>
    <mergeCell ref="D35:E35"/>
    <mergeCell ref="H35:I35"/>
    <mergeCell ref="L35:M35"/>
    <mergeCell ref="B36:B37"/>
    <mergeCell ref="C36:C37"/>
    <mergeCell ref="D36:D37"/>
    <mergeCell ref="E36:E37"/>
    <mergeCell ref="F36:F37"/>
    <mergeCell ref="G36:G37"/>
    <mergeCell ref="H36:H37"/>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D20:F20"/>
    <mergeCell ref="H20:J20"/>
    <mergeCell ref="L20:N20"/>
    <mergeCell ref="H11:I12"/>
    <mergeCell ref="J11:J12"/>
    <mergeCell ref="K11:K12"/>
    <mergeCell ref="L11:M12"/>
    <mergeCell ref="N11:N12"/>
    <mergeCell ref="B16:N16"/>
    <mergeCell ref="B14:N14"/>
    <mergeCell ref="B15:N15"/>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2" width="36.5703125" bestFit="1" customWidth="1"/>
    <col min="3" max="3" width="2" customWidth="1"/>
    <col min="4" max="4" width="8.85546875" customWidth="1"/>
    <col min="5" max="5" width="7.5703125" customWidth="1"/>
    <col min="6" max="6" width="2" customWidth="1"/>
    <col min="7" max="7" width="7.5703125" customWidth="1"/>
    <col min="8" max="8" width="2" customWidth="1"/>
    <col min="9" max="9" width="7.5703125" customWidth="1"/>
    <col min="10" max="10" width="2" customWidth="1"/>
    <col min="11" max="11" width="7.5703125" customWidth="1"/>
    <col min="12" max="12" width="2" customWidth="1"/>
    <col min="13" max="13" width="4" customWidth="1"/>
  </cols>
  <sheetData>
    <row r="1" spans="1:14" ht="30" customHeight="1">
      <c r="A1" s="9" t="s">
        <v>132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918</v>
      </c>
      <c r="B3" s="59" t="s">
        <v>5</v>
      </c>
      <c r="C3" s="59"/>
      <c r="D3" s="59"/>
      <c r="E3" s="59"/>
      <c r="F3" s="59"/>
      <c r="G3" s="59"/>
      <c r="H3" s="59"/>
      <c r="I3" s="59"/>
      <c r="J3" s="59"/>
      <c r="K3" s="59"/>
      <c r="L3" s="59"/>
      <c r="M3" s="59"/>
      <c r="N3" s="59"/>
    </row>
    <row r="4" spans="1:14" ht="15" customHeight="1">
      <c r="A4" s="60" t="s">
        <v>1328</v>
      </c>
      <c r="B4" s="59" t="s">
        <v>5</v>
      </c>
      <c r="C4" s="59"/>
      <c r="D4" s="59"/>
      <c r="E4" s="59"/>
      <c r="F4" s="59"/>
      <c r="G4" s="59"/>
      <c r="H4" s="59"/>
      <c r="I4" s="59"/>
      <c r="J4" s="59"/>
      <c r="K4" s="59"/>
      <c r="L4" s="59"/>
      <c r="M4" s="59"/>
      <c r="N4" s="59"/>
    </row>
    <row r="5" spans="1:14">
      <c r="A5" s="60"/>
      <c r="B5" s="24"/>
      <c r="C5" s="24"/>
      <c r="D5" s="24"/>
      <c r="E5" s="24"/>
      <c r="F5" s="24"/>
      <c r="G5" s="24"/>
      <c r="H5" s="24"/>
      <c r="I5" s="24"/>
      <c r="J5" s="24"/>
    </row>
    <row r="6" spans="1:14">
      <c r="A6" s="60"/>
      <c r="B6" s="14"/>
      <c r="C6" s="14"/>
      <c r="D6" s="14"/>
      <c r="E6" s="14"/>
      <c r="F6" s="14"/>
      <c r="G6" s="14"/>
      <c r="H6" s="14"/>
      <c r="I6" s="14"/>
      <c r="J6" s="14"/>
    </row>
    <row r="7" spans="1:14" ht="15.75" thickBot="1">
      <c r="A7" s="60"/>
      <c r="B7" s="65"/>
      <c r="C7" s="12"/>
      <c r="D7" s="28" t="s">
        <v>281</v>
      </c>
      <c r="E7" s="28"/>
      <c r="F7" s="28"/>
      <c r="G7" s="28"/>
      <c r="H7" s="28"/>
      <c r="I7" s="28"/>
      <c r="J7" s="28"/>
    </row>
    <row r="8" spans="1:14" ht="15.75" thickBot="1">
      <c r="A8" s="60"/>
      <c r="B8" s="53"/>
      <c r="C8" s="12"/>
      <c r="D8" s="56">
        <v>2014</v>
      </c>
      <c r="E8" s="56"/>
      <c r="F8" s="56"/>
      <c r="G8" s="66"/>
      <c r="H8" s="56">
        <v>2013</v>
      </c>
      <c r="I8" s="56"/>
      <c r="J8" s="56"/>
    </row>
    <row r="9" spans="1:14">
      <c r="A9" s="60"/>
      <c r="B9" s="54" t="s">
        <v>920</v>
      </c>
      <c r="C9" s="19"/>
      <c r="D9" s="31"/>
      <c r="E9" s="31"/>
      <c r="F9" s="31"/>
      <c r="G9" s="19"/>
      <c r="H9" s="31"/>
      <c r="I9" s="31"/>
      <c r="J9" s="31"/>
    </row>
    <row r="10" spans="1:14">
      <c r="A10" s="60"/>
      <c r="B10" s="87" t="s">
        <v>921</v>
      </c>
      <c r="C10" s="25"/>
      <c r="D10" s="40" t="s">
        <v>249</v>
      </c>
      <c r="E10" s="45">
        <v>123607</v>
      </c>
      <c r="F10" s="25"/>
      <c r="G10" s="25"/>
      <c r="H10" s="40" t="s">
        <v>249</v>
      </c>
      <c r="I10" s="45">
        <v>112292</v>
      </c>
      <c r="J10" s="25"/>
    </row>
    <row r="11" spans="1:14">
      <c r="A11" s="60"/>
      <c r="B11" s="87"/>
      <c r="C11" s="25"/>
      <c r="D11" s="40"/>
      <c r="E11" s="45"/>
      <c r="F11" s="25"/>
      <c r="G11" s="25"/>
      <c r="H11" s="40"/>
      <c r="I11" s="45"/>
      <c r="J11" s="25"/>
    </row>
    <row r="12" spans="1:14">
      <c r="A12" s="60"/>
      <c r="B12" s="67" t="s">
        <v>922</v>
      </c>
      <c r="C12" s="19"/>
      <c r="D12" s="39" t="s">
        <v>923</v>
      </c>
      <c r="E12" s="39"/>
      <c r="F12" s="18" t="s">
        <v>251</v>
      </c>
      <c r="G12" s="19"/>
      <c r="H12" s="39" t="s">
        <v>924</v>
      </c>
      <c r="I12" s="39"/>
      <c r="J12" s="18" t="s">
        <v>251</v>
      </c>
    </row>
    <row r="13" spans="1:14">
      <c r="A13" s="60"/>
      <c r="B13" s="84" t="s">
        <v>925</v>
      </c>
      <c r="C13" s="12"/>
      <c r="D13" s="41" t="s">
        <v>926</v>
      </c>
      <c r="E13" s="41"/>
      <c r="F13" s="13" t="s">
        <v>251</v>
      </c>
      <c r="G13" s="12"/>
      <c r="H13" s="41" t="s">
        <v>927</v>
      </c>
      <c r="I13" s="41"/>
      <c r="J13" s="13" t="s">
        <v>251</v>
      </c>
    </row>
    <row r="14" spans="1:14">
      <c r="A14" s="60"/>
      <c r="B14" s="67" t="s">
        <v>928</v>
      </c>
      <c r="C14" s="19"/>
      <c r="D14" s="39" t="s">
        <v>929</v>
      </c>
      <c r="E14" s="39"/>
      <c r="F14" s="18" t="s">
        <v>251</v>
      </c>
      <c r="G14" s="19"/>
      <c r="H14" s="39" t="s">
        <v>930</v>
      </c>
      <c r="I14" s="39"/>
      <c r="J14" s="18" t="s">
        <v>251</v>
      </c>
    </row>
    <row r="15" spans="1:14">
      <c r="A15" s="60"/>
      <c r="B15" s="84" t="s">
        <v>931</v>
      </c>
      <c r="C15" s="12"/>
      <c r="D15" s="41" t="s">
        <v>932</v>
      </c>
      <c r="E15" s="41"/>
      <c r="F15" s="13" t="s">
        <v>251</v>
      </c>
      <c r="G15" s="12"/>
      <c r="H15" s="41" t="s">
        <v>933</v>
      </c>
      <c r="I15" s="41"/>
      <c r="J15" s="13" t="s">
        <v>251</v>
      </c>
    </row>
    <row r="16" spans="1:14">
      <c r="A16" s="60"/>
      <c r="B16" s="67" t="s">
        <v>934</v>
      </c>
      <c r="C16" s="19"/>
      <c r="D16" s="39" t="s">
        <v>935</v>
      </c>
      <c r="E16" s="39"/>
      <c r="F16" s="18" t="s">
        <v>251</v>
      </c>
      <c r="G16" s="19"/>
      <c r="H16" s="39" t="s">
        <v>936</v>
      </c>
      <c r="I16" s="39"/>
      <c r="J16" s="18" t="s">
        <v>251</v>
      </c>
    </row>
    <row r="17" spans="1:14" ht="15.75" thickBot="1">
      <c r="A17" s="60"/>
      <c r="B17" s="84" t="s">
        <v>245</v>
      </c>
      <c r="C17" s="12"/>
      <c r="D17" s="42" t="s">
        <v>937</v>
      </c>
      <c r="E17" s="42"/>
      <c r="F17" s="13" t="s">
        <v>251</v>
      </c>
      <c r="G17" s="12"/>
      <c r="H17" s="42" t="s">
        <v>658</v>
      </c>
      <c r="I17" s="42"/>
      <c r="J17" s="13" t="s">
        <v>251</v>
      </c>
    </row>
    <row r="18" spans="1:14">
      <c r="A18" s="60"/>
      <c r="B18" s="30"/>
      <c r="C18" s="30"/>
      <c r="D18" s="31" t="s">
        <v>249</v>
      </c>
      <c r="E18" s="33">
        <v>98947</v>
      </c>
      <c r="F18" s="35"/>
      <c r="G18" s="30"/>
      <c r="H18" s="31" t="s">
        <v>249</v>
      </c>
      <c r="I18" s="33">
        <v>93774</v>
      </c>
      <c r="J18" s="35"/>
    </row>
    <row r="19" spans="1:14" ht="15.75" thickBot="1">
      <c r="A19" s="60"/>
      <c r="B19" s="30"/>
      <c r="C19" s="30"/>
      <c r="D19" s="47"/>
      <c r="E19" s="48"/>
      <c r="F19" s="49"/>
      <c r="G19" s="30"/>
      <c r="H19" s="47"/>
      <c r="I19" s="48"/>
      <c r="J19" s="49"/>
    </row>
    <row r="20" spans="1:14" ht="15.75" thickTop="1">
      <c r="A20" s="60" t="s">
        <v>1329</v>
      </c>
      <c r="B20" s="59" t="s">
        <v>5</v>
      </c>
      <c r="C20" s="59"/>
      <c r="D20" s="59"/>
      <c r="E20" s="59"/>
      <c r="F20" s="59"/>
      <c r="G20" s="59"/>
      <c r="H20" s="59"/>
      <c r="I20" s="59"/>
      <c r="J20" s="59"/>
      <c r="K20" s="59"/>
      <c r="L20" s="59"/>
      <c r="M20" s="59"/>
      <c r="N20" s="59"/>
    </row>
    <row r="21" spans="1:14">
      <c r="A21" s="60"/>
      <c r="B21" s="25" t="s">
        <v>1330</v>
      </c>
      <c r="C21" s="25"/>
      <c r="D21" s="25"/>
      <c r="E21" s="25"/>
      <c r="F21" s="25"/>
      <c r="G21" s="25"/>
      <c r="H21" s="25"/>
      <c r="I21" s="25"/>
      <c r="J21" s="25"/>
      <c r="K21" s="25"/>
      <c r="L21" s="25"/>
      <c r="M21" s="25"/>
      <c r="N21" s="25"/>
    </row>
    <row r="22" spans="1:14">
      <c r="A22" s="60"/>
      <c r="B22" s="24"/>
      <c r="C22" s="24"/>
      <c r="D22" s="24"/>
      <c r="E22" s="24"/>
    </row>
    <row r="23" spans="1:14">
      <c r="A23" s="60"/>
      <c r="B23" s="14"/>
      <c r="C23" s="14"/>
      <c r="D23" s="14"/>
      <c r="E23" s="14"/>
    </row>
    <row r="24" spans="1:14">
      <c r="A24" s="60"/>
      <c r="B24" s="29" t="s">
        <v>401</v>
      </c>
      <c r="C24" s="29" t="s">
        <v>249</v>
      </c>
      <c r="D24" s="57">
        <v>17335</v>
      </c>
      <c r="E24" s="30"/>
    </row>
    <row r="25" spans="1:14">
      <c r="A25" s="60"/>
      <c r="B25" s="29"/>
      <c r="C25" s="29"/>
      <c r="D25" s="57"/>
      <c r="E25" s="30"/>
    </row>
    <row r="26" spans="1:14">
      <c r="A26" s="60"/>
      <c r="B26" s="40" t="s">
        <v>939</v>
      </c>
      <c r="C26" s="45">
        <v>71462</v>
      </c>
      <c r="D26" s="45"/>
      <c r="E26" s="25"/>
    </row>
    <row r="27" spans="1:14">
      <c r="A27" s="60"/>
      <c r="B27" s="40"/>
      <c r="C27" s="45"/>
      <c r="D27" s="45"/>
      <c r="E27" s="25"/>
    </row>
    <row r="28" spans="1:14">
      <c r="A28" s="60"/>
      <c r="B28" s="18" t="s">
        <v>940</v>
      </c>
      <c r="C28" s="39" t="s">
        <v>941</v>
      </c>
      <c r="D28" s="39"/>
      <c r="E28" s="18" t="s">
        <v>251</v>
      </c>
    </row>
    <row r="29" spans="1:14" ht="15.75" thickBot="1">
      <c r="A29" s="60"/>
      <c r="B29" s="13" t="s">
        <v>245</v>
      </c>
      <c r="C29" s="42" t="s">
        <v>942</v>
      </c>
      <c r="D29" s="42"/>
      <c r="E29" s="91" t="s">
        <v>251</v>
      </c>
    </row>
    <row r="30" spans="1:14">
      <c r="A30" s="60"/>
      <c r="B30" s="29" t="s">
        <v>248</v>
      </c>
      <c r="C30" s="33">
        <v>17463</v>
      </c>
      <c r="D30" s="33"/>
      <c r="E30" s="35"/>
    </row>
    <row r="31" spans="1:14">
      <c r="A31" s="60"/>
      <c r="B31" s="29"/>
      <c r="C31" s="57"/>
      <c r="D31" s="57"/>
      <c r="E31" s="30"/>
    </row>
    <row r="32" spans="1:14">
      <c r="A32" s="60"/>
      <c r="B32" s="40" t="s">
        <v>939</v>
      </c>
      <c r="C32" s="45">
        <v>82738</v>
      </c>
      <c r="D32" s="45"/>
      <c r="E32" s="25"/>
    </row>
    <row r="33" spans="1:14">
      <c r="A33" s="60"/>
      <c r="B33" s="40"/>
      <c r="C33" s="45"/>
      <c r="D33" s="45"/>
      <c r="E33" s="25"/>
    </row>
    <row r="34" spans="1:14">
      <c r="A34" s="60"/>
      <c r="B34" s="18" t="s">
        <v>940</v>
      </c>
      <c r="C34" s="39" t="s">
        <v>943</v>
      </c>
      <c r="D34" s="39"/>
      <c r="E34" s="18" t="s">
        <v>251</v>
      </c>
    </row>
    <row r="35" spans="1:14" ht="15.75" thickBot="1">
      <c r="A35" s="60"/>
      <c r="B35" s="13" t="s">
        <v>245</v>
      </c>
      <c r="C35" s="42" t="s">
        <v>944</v>
      </c>
      <c r="D35" s="42"/>
      <c r="E35" s="91" t="s">
        <v>251</v>
      </c>
    </row>
    <row r="36" spans="1:14">
      <c r="A36" s="60"/>
      <c r="B36" s="29" t="s">
        <v>257</v>
      </c>
      <c r="C36" s="33">
        <v>18518</v>
      </c>
      <c r="D36" s="33"/>
      <c r="E36" s="35"/>
    </row>
    <row r="37" spans="1:14">
      <c r="A37" s="60"/>
      <c r="B37" s="29"/>
      <c r="C37" s="57"/>
      <c r="D37" s="57"/>
      <c r="E37" s="30"/>
    </row>
    <row r="38" spans="1:14">
      <c r="A38" s="60"/>
      <c r="B38" s="40" t="s">
        <v>939</v>
      </c>
      <c r="C38" s="45">
        <v>89909</v>
      </c>
      <c r="D38" s="45"/>
      <c r="E38" s="25"/>
    </row>
    <row r="39" spans="1:14">
      <c r="A39" s="60"/>
      <c r="B39" s="40"/>
      <c r="C39" s="45"/>
      <c r="D39" s="45"/>
      <c r="E39" s="25"/>
    </row>
    <row r="40" spans="1:14">
      <c r="A40" s="60"/>
      <c r="B40" s="18" t="s">
        <v>940</v>
      </c>
      <c r="C40" s="39" t="s">
        <v>945</v>
      </c>
      <c r="D40" s="39"/>
      <c r="E40" s="18" t="s">
        <v>251</v>
      </c>
    </row>
    <row r="41" spans="1:14">
      <c r="A41" s="60"/>
      <c r="B41" s="40" t="s">
        <v>245</v>
      </c>
      <c r="C41" s="41">
        <v>144</v>
      </c>
      <c r="D41" s="41"/>
      <c r="E41" s="25"/>
    </row>
    <row r="42" spans="1:14" ht="15.75" thickBot="1">
      <c r="A42" s="60"/>
      <c r="B42" s="40"/>
      <c r="C42" s="42"/>
      <c r="D42" s="42"/>
      <c r="E42" s="44"/>
    </row>
    <row r="43" spans="1:14">
      <c r="A43" s="60"/>
      <c r="B43" s="29" t="s">
        <v>261</v>
      </c>
      <c r="C43" s="31" t="s">
        <v>249</v>
      </c>
      <c r="D43" s="33">
        <v>24660</v>
      </c>
      <c r="E43" s="35"/>
    </row>
    <row r="44" spans="1:14" ht="15.75" thickBot="1">
      <c r="A44" s="60"/>
      <c r="B44" s="29"/>
      <c r="C44" s="47"/>
      <c r="D44" s="48"/>
      <c r="E44" s="49"/>
    </row>
    <row r="45" spans="1:14" ht="15.75" thickTop="1">
      <c r="A45" s="60" t="s">
        <v>1331</v>
      </c>
      <c r="B45" s="59" t="s">
        <v>5</v>
      </c>
      <c r="C45" s="59"/>
      <c r="D45" s="59"/>
      <c r="E45" s="59"/>
      <c r="F45" s="59"/>
      <c r="G45" s="59"/>
      <c r="H45" s="59"/>
      <c r="I45" s="59"/>
      <c r="J45" s="59"/>
      <c r="K45" s="59"/>
      <c r="L45" s="59"/>
      <c r="M45" s="59"/>
      <c r="N45" s="59"/>
    </row>
    <row r="46" spans="1:14">
      <c r="A46" s="60"/>
      <c r="B46" s="24"/>
      <c r="C46" s="24"/>
      <c r="D46" s="24"/>
      <c r="E46" s="24"/>
      <c r="F46" s="24"/>
      <c r="G46" s="24"/>
      <c r="H46" s="24"/>
      <c r="I46" s="24"/>
      <c r="J46" s="24"/>
    </row>
    <row r="47" spans="1:14">
      <c r="A47" s="60"/>
      <c r="B47" s="14"/>
      <c r="C47" s="14"/>
      <c r="D47" s="14"/>
      <c r="E47" s="14"/>
      <c r="F47" s="14"/>
      <c r="G47" s="14"/>
      <c r="H47" s="14"/>
      <c r="I47" s="14"/>
      <c r="J47" s="14"/>
    </row>
    <row r="48" spans="1:14" ht="15.75" thickBot="1">
      <c r="A48" s="60"/>
      <c r="B48" s="65"/>
      <c r="C48" s="12"/>
      <c r="D48" s="28" t="s">
        <v>281</v>
      </c>
      <c r="E48" s="28"/>
      <c r="F48" s="28"/>
      <c r="G48" s="28"/>
      <c r="H48" s="28"/>
      <c r="I48" s="28"/>
      <c r="J48" s="28"/>
    </row>
    <row r="49" spans="1:14" ht="15.75" thickBot="1">
      <c r="A49" s="60"/>
      <c r="B49" s="53"/>
      <c r="C49" s="12"/>
      <c r="D49" s="56">
        <v>2014</v>
      </c>
      <c r="E49" s="56"/>
      <c r="F49" s="56"/>
      <c r="G49" s="66"/>
      <c r="H49" s="56">
        <v>2013</v>
      </c>
      <c r="I49" s="56"/>
      <c r="J49" s="56"/>
    </row>
    <row r="50" spans="1:14">
      <c r="A50" s="60"/>
      <c r="B50" s="54" t="s">
        <v>946</v>
      </c>
      <c r="C50" s="19"/>
      <c r="D50" s="31"/>
      <c r="E50" s="31"/>
      <c r="F50" s="31"/>
      <c r="G50" s="19"/>
      <c r="H50" s="31"/>
      <c r="I50" s="31"/>
      <c r="J50" s="31"/>
    </row>
    <row r="51" spans="1:14">
      <c r="A51" s="60"/>
      <c r="B51" s="87" t="s">
        <v>947</v>
      </c>
      <c r="C51" s="25"/>
      <c r="D51" s="40" t="s">
        <v>249</v>
      </c>
      <c r="E51" s="45">
        <v>90968</v>
      </c>
      <c r="F51" s="25"/>
      <c r="G51" s="25"/>
      <c r="H51" s="40" t="s">
        <v>249</v>
      </c>
      <c r="I51" s="45">
        <v>84149</v>
      </c>
      <c r="J51" s="25"/>
    </row>
    <row r="52" spans="1:14">
      <c r="A52" s="60"/>
      <c r="B52" s="87"/>
      <c r="C52" s="25"/>
      <c r="D52" s="40"/>
      <c r="E52" s="45"/>
      <c r="F52" s="25"/>
      <c r="G52" s="25"/>
      <c r="H52" s="40"/>
      <c r="I52" s="45"/>
      <c r="J52" s="25"/>
    </row>
    <row r="53" spans="1:14">
      <c r="A53" s="60"/>
      <c r="B53" s="68" t="s">
        <v>948</v>
      </c>
      <c r="C53" s="30"/>
      <c r="D53" s="57">
        <v>61310</v>
      </c>
      <c r="E53" s="57"/>
      <c r="F53" s="30"/>
      <c r="G53" s="30"/>
      <c r="H53" s="57">
        <v>64498</v>
      </c>
      <c r="I53" s="57"/>
      <c r="J53" s="30"/>
    </row>
    <row r="54" spans="1:14">
      <c r="A54" s="60"/>
      <c r="B54" s="68"/>
      <c r="C54" s="30"/>
      <c r="D54" s="57"/>
      <c r="E54" s="57"/>
      <c r="F54" s="30"/>
      <c r="G54" s="30"/>
      <c r="H54" s="57"/>
      <c r="I54" s="57"/>
      <c r="J54" s="30"/>
    </row>
    <row r="55" spans="1:14">
      <c r="A55" s="60"/>
      <c r="B55" s="87" t="s">
        <v>949</v>
      </c>
      <c r="C55" s="25"/>
      <c r="D55" s="45">
        <v>62522</v>
      </c>
      <c r="E55" s="45"/>
      <c r="F55" s="25"/>
      <c r="G55" s="25"/>
      <c r="H55" s="45">
        <v>68705</v>
      </c>
      <c r="I55" s="45"/>
      <c r="J55" s="25"/>
    </row>
    <row r="56" spans="1:14" ht="15.75" thickBot="1">
      <c r="A56" s="60"/>
      <c r="B56" s="87"/>
      <c r="C56" s="25"/>
      <c r="D56" s="46"/>
      <c r="E56" s="46"/>
      <c r="F56" s="44"/>
      <c r="G56" s="25"/>
      <c r="H56" s="46"/>
      <c r="I56" s="46"/>
      <c r="J56" s="44"/>
    </row>
    <row r="57" spans="1:14">
      <c r="A57" s="60"/>
      <c r="B57" s="30"/>
      <c r="C57" s="30"/>
      <c r="D57" s="33">
        <v>214800</v>
      </c>
      <c r="E57" s="33"/>
      <c r="F57" s="35"/>
      <c r="G57" s="30"/>
      <c r="H57" s="33">
        <v>217352</v>
      </c>
      <c r="I57" s="33"/>
      <c r="J57" s="35"/>
    </row>
    <row r="58" spans="1:14">
      <c r="A58" s="60"/>
      <c r="B58" s="30"/>
      <c r="C58" s="30"/>
      <c r="D58" s="34"/>
      <c r="E58" s="34"/>
      <c r="F58" s="36"/>
      <c r="G58" s="30"/>
      <c r="H58" s="34"/>
      <c r="I58" s="34"/>
      <c r="J58" s="36"/>
    </row>
    <row r="59" spans="1:14" ht="15.75" thickBot="1">
      <c r="A59" s="60"/>
      <c r="B59" s="84" t="s">
        <v>950</v>
      </c>
      <c r="C59" s="12"/>
      <c r="D59" s="42" t="s">
        <v>951</v>
      </c>
      <c r="E59" s="42"/>
      <c r="F59" s="13" t="s">
        <v>251</v>
      </c>
      <c r="G59" s="12"/>
      <c r="H59" s="42" t="s">
        <v>952</v>
      </c>
      <c r="I59" s="42"/>
      <c r="J59" s="13" t="s">
        <v>251</v>
      </c>
    </row>
    <row r="60" spans="1:14">
      <c r="A60" s="60"/>
      <c r="B60" s="30"/>
      <c r="C60" s="30"/>
      <c r="D60" s="31" t="s">
        <v>249</v>
      </c>
      <c r="E60" s="33">
        <v>187974</v>
      </c>
      <c r="F60" s="35"/>
      <c r="G60" s="30"/>
      <c r="H60" s="31" t="s">
        <v>249</v>
      </c>
      <c r="I60" s="33">
        <v>198888</v>
      </c>
      <c r="J60" s="35"/>
    </row>
    <row r="61" spans="1:14" ht="15.75" thickBot="1">
      <c r="A61" s="60"/>
      <c r="B61" s="30"/>
      <c r="C61" s="30"/>
      <c r="D61" s="47"/>
      <c r="E61" s="48"/>
      <c r="F61" s="49"/>
      <c r="G61" s="30"/>
      <c r="H61" s="47"/>
      <c r="I61" s="48"/>
      <c r="J61" s="49"/>
    </row>
    <row r="62" spans="1:14" ht="15.75" thickTop="1">
      <c r="A62" s="60" t="s">
        <v>1332</v>
      </c>
      <c r="B62" s="59" t="s">
        <v>5</v>
      </c>
      <c r="C62" s="59"/>
      <c r="D62" s="59"/>
      <c r="E62" s="59"/>
      <c r="F62" s="59"/>
      <c r="G62" s="59"/>
      <c r="H62" s="59"/>
      <c r="I62" s="59"/>
      <c r="J62" s="59"/>
      <c r="K62" s="59"/>
      <c r="L62" s="59"/>
      <c r="M62" s="59"/>
      <c r="N62" s="59"/>
    </row>
    <row r="63" spans="1:14">
      <c r="A63" s="60"/>
      <c r="B63" s="25" t="s">
        <v>953</v>
      </c>
      <c r="C63" s="25"/>
      <c r="D63" s="25"/>
      <c r="E63" s="25"/>
      <c r="F63" s="25"/>
      <c r="G63" s="25"/>
      <c r="H63" s="25"/>
      <c r="I63" s="25"/>
      <c r="J63" s="25"/>
      <c r="K63" s="25"/>
      <c r="L63" s="25"/>
      <c r="M63" s="25"/>
      <c r="N63" s="25"/>
    </row>
    <row r="64" spans="1:14">
      <c r="A64" s="60"/>
      <c r="B64" s="24"/>
      <c r="C64" s="24"/>
      <c r="D64" s="24"/>
      <c r="E64" s="24"/>
    </row>
    <row r="65" spans="1:5">
      <c r="A65" s="60"/>
      <c r="B65" s="14"/>
      <c r="C65" s="14"/>
      <c r="D65" s="14"/>
      <c r="E65" s="14"/>
    </row>
    <row r="66" spans="1:5">
      <c r="A66" s="60"/>
      <c r="B66" s="29" t="s">
        <v>401</v>
      </c>
      <c r="C66" s="29" t="s">
        <v>249</v>
      </c>
      <c r="D66" s="57">
        <v>15464</v>
      </c>
      <c r="E66" s="30"/>
    </row>
    <row r="67" spans="1:5">
      <c r="A67" s="60"/>
      <c r="B67" s="29"/>
      <c r="C67" s="29"/>
      <c r="D67" s="57"/>
      <c r="E67" s="30"/>
    </row>
    <row r="68" spans="1:5">
      <c r="A68" s="60"/>
      <c r="B68" s="40" t="s">
        <v>402</v>
      </c>
      <c r="C68" s="45">
        <v>9941</v>
      </c>
      <c r="D68" s="45"/>
      <c r="E68" s="25"/>
    </row>
    <row r="69" spans="1:5">
      <c r="A69" s="60"/>
      <c r="B69" s="40"/>
      <c r="C69" s="45"/>
      <c r="D69" s="45"/>
      <c r="E69" s="25"/>
    </row>
    <row r="70" spans="1:5">
      <c r="A70" s="60"/>
      <c r="B70" s="18" t="s">
        <v>940</v>
      </c>
      <c r="C70" s="39" t="s">
        <v>954</v>
      </c>
      <c r="D70" s="39"/>
      <c r="E70" s="18" t="s">
        <v>251</v>
      </c>
    </row>
    <row r="71" spans="1:5" ht="15.75" thickBot="1">
      <c r="A71" s="60"/>
      <c r="B71" s="13" t="s">
        <v>245</v>
      </c>
      <c r="C71" s="42" t="s">
        <v>955</v>
      </c>
      <c r="D71" s="42"/>
      <c r="E71" s="91" t="s">
        <v>251</v>
      </c>
    </row>
    <row r="72" spans="1:5">
      <c r="A72" s="60"/>
      <c r="B72" s="29" t="s">
        <v>248</v>
      </c>
      <c r="C72" s="33">
        <v>17144</v>
      </c>
      <c r="D72" s="33"/>
      <c r="E72" s="35"/>
    </row>
    <row r="73" spans="1:5">
      <c r="A73" s="60"/>
      <c r="B73" s="29"/>
      <c r="C73" s="57"/>
      <c r="D73" s="57"/>
      <c r="E73" s="30"/>
    </row>
    <row r="74" spans="1:5">
      <c r="A74" s="60"/>
      <c r="B74" s="40" t="s">
        <v>402</v>
      </c>
      <c r="C74" s="45">
        <v>3145</v>
      </c>
      <c r="D74" s="45"/>
      <c r="E74" s="25"/>
    </row>
    <row r="75" spans="1:5">
      <c r="A75" s="60"/>
      <c r="B75" s="40"/>
      <c r="C75" s="45"/>
      <c r="D75" s="45"/>
      <c r="E75" s="25"/>
    </row>
    <row r="76" spans="1:5">
      <c r="A76" s="60"/>
      <c r="B76" s="18" t="s">
        <v>940</v>
      </c>
      <c r="C76" s="39" t="s">
        <v>956</v>
      </c>
      <c r="D76" s="39"/>
      <c r="E76" s="18" t="s">
        <v>251</v>
      </c>
    </row>
    <row r="77" spans="1:5" ht="15.75" thickBot="1">
      <c r="A77" s="60"/>
      <c r="B77" s="13" t="s">
        <v>245</v>
      </c>
      <c r="C77" s="42" t="s">
        <v>957</v>
      </c>
      <c r="D77" s="42"/>
      <c r="E77" s="91" t="s">
        <v>251</v>
      </c>
    </row>
    <row r="78" spans="1:5">
      <c r="A78" s="60"/>
      <c r="B78" s="29" t="s">
        <v>257</v>
      </c>
      <c r="C78" s="33">
        <v>18464</v>
      </c>
      <c r="D78" s="33"/>
      <c r="E78" s="35"/>
    </row>
    <row r="79" spans="1:5">
      <c r="A79" s="60"/>
      <c r="B79" s="29"/>
      <c r="C79" s="57"/>
      <c r="D79" s="57"/>
      <c r="E79" s="30"/>
    </row>
    <row r="80" spans="1:5">
      <c r="A80" s="60"/>
      <c r="B80" s="40" t="s">
        <v>402</v>
      </c>
      <c r="C80" s="45">
        <v>10638</v>
      </c>
      <c r="D80" s="45"/>
      <c r="E80" s="25"/>
    </row>
    <row r="81" spans="1:14">
      <c r="A81" s="60"/>
      <c r="B81" s="40"/>
      <c r="C81" s="45"/>
      <c r="D81" s="45"/>
      <c r="E81" s="25"/>
    </row>
    <row r="82" spans="1:14">
      <c r="A82" s="60"/>
      <c r="B82" s="18" t="s">
        <v>940</v>
      </c>
      <c r="C82" s="39" t="s">
        <v>958</v>
      </c>
      <c r="D82" s="39"/>
      <c r="E82" s="18" t="s">
        <v>251</v>
      </c>
    </row>
    <row r="83" spans="1:14">
      <c r="A83" s="60"/>
      <c r="B83" s="40" t="s">
        <v>245</v>
      </c>
      <c r="C83" s="41">
        <v>396</v>
      </c>
      <c r="D83" s="41"/>
      <c r="E83" s="25"/>
    </row>
    <row r="84" spans="1:14" ht="15.75" thickBot="1">
      <c r="A84" s="60"/>
      <c r="B84" s="40"/>
      <c r="C84" s="42"/>
      <c r="D84" s="42"/>
      <c r="E84" s="44"/>
    </row>
    <row r="85" spans="1:14">
      <c r="A85" s="60"/>
      <c r="B85" s="29" t="s">
        <v>261</v>
      </c>
      <c r="C85" s="31" t="s">
        <v>249</v>
      </c>
      <c r="D85" s="33">
        <v>26826</v>
      </c>
      <c r="E85" s="35"/>
    </row>
    <row r="86" spans="1:14" ht="15.75" thickBot="1">
      <c r="A86" s="60"/>
      <c r="B86" s="29"/>
      <c r="C86" s="47"/>
      <c r="D86" s="48"/>
      <c r="E86" s="49"/>
    </row>
    <row r="87" spans="1:14" ht="15.75" thickTop="1">
      <c r="A87" s="60" t="s">
        <v>1333</v>
      </c>
      <c r="B87" s="59" t="s">
        <v>5</v>
      </c>
      <c r="C87" s="59"/>
      <c r="D87" s="59"/>
      <c r="E87" s="59"/>
      <c r="F87" s="59"/>
      <c r="G87" s="59"/>
      <c r="H87" s="59"/>
      <c r="I87" s="59"/>
      <c r="J87" s="59"/>
      <c r="K87" s="59"/>
      <c r="L87" s="59"/>
      <c r="M87" s="59"/>
      <c r="N87" s="59"/>
    </row>
    <row r="88" spans="1:14">
      <c r="A88" s="60"/>
      <c r="B88" s="24"/>
      <c r="C88" s="24"/>
      <c r="D88" s="24"/>
      <c r="E88" s="24"/>
      <c r="F88" s="24"/>
      <c r="G88" s="24"/>
      <c r="H88" s="24"/>
      <c r="I88" s="24"/>
      <c r="J88" s="24"/>
      <c r="K88" s="24"/>
      <c r="L88" s="24"/>
    </row>
    <row r="89" spans="1:14">
      <c r="A89" s="60"/>
      <c r="B89" s="14"/>
      <c r="C89" s="14"/>
      <c r="D89" s="14"/>
      <c r="E89" s="14"/>
      <c r="F89" s="14"/>
      <c r="G89" s="14"/>
      <c r="H89" s="14"/>
      <c r="I89" s="14"/>
      <c r="J89" s="14"/>
      <c r="K89" s="14"/>
      <c r="L89" s="14"/>
    </row>
    <row r="90" spans="1:14" ht="15.75" thickBot="1">
      <c r="A90" s="60"/>
      <c r="B90" s="53"/>
      <c r="C90" s="12"/>
      <c r="D90" s="15" t="s">
        <v>959</v>
      </c>
      <c r="E90" s="25"/>
      <c r="F90" s="28" t="s">
        <v>281</v>
      </c>
      <c r="G90" s="28"/>
      <c r="H90" s="28"/>
      <c r="I90" s="28"/>
      <c r="J90" s="28"/>
      <c r="K90" s="28"/>
      <c r="L90" s="28"/>
    </row>
    <row r="91" spans="1:14" ht="15.75" thickBot="1">
      <c r="A91" s="60"/>
      <c r="B91" s="53"/>
      <c r="C91" s="12"/>
      <c r="D91" s="17" t="s">
        <v>960</v>
      </c>
      <c r="E91" s="25"/>
      <c r="F91" s="56">
        <v>2014</v>
      </c>
      <c r="G91" s="56"/>
      <c r="H91" s="56"/>
      <c r="I91" s="66"/>
      <c r="J91" s="56">
        <v>2013</v>
      </c>
      <c r="K91" s="56"/>
      <c r="L91" s="56"/>
    </row>
    <row r="92" spans="1:14">
      <c r="A92" s="60"/>
      <c r="B92" s="54" t="s">
        <v>961</v>
      </c>
      <c r="C92" s="19"/>
      <c r="D92" s="18"/>
      <c r="E92" s="19"/>
      <c r="F92" s="31"/>
      <c r="G92" s="31"/>
      <c r="H92" s="31"/>
      <c r="I92" s="19"/>
      <c r="J92" s="31"/>
      <c r="K92" s="31"/>
      <c r="L92" s="31"/>
    </row>
    <row r="93" spans="1:14">
      <c r="A93" s="60"/>
      <c r="B93" s="87" t="s">
        <v>962</v>
      </c>
      <c r="C93" s="25"/>
      <c r="D93" s="99">
        <v>20</v>
      </c>
      <c r="E93" s="25"/>
      <c r="F93" s="40" t="s">
        <v>249</v>
      </c>
      <c r="G93" s="45">
        <v>25965</v>
      </c>
      <c r="H93" s="25"/>
      <c r="I93" s="25"/>
      <c r="J93" s="40" t="s">
        <v>249</v>
      </c>
      <c r="K93" s="45">
        <v>25824</v>
      </c>
      <c r="L93" s="25"/>
    </row>
    <row r="94" spans="1:14">
      <c r="A94" s="60"/>
      <c r="B94" s="87"/>
      <c r="C94" s="25"/>
      <c r="D94" s="99"/>
      <c r="E94" s="25"/>
      <c r="F94" s="40"/>
      <c r="G94" s="45"/>
      <c r="H94" s="25"/>
      <c r="I94" s="25"/>
      <c r="J94" s="40"/>
      <c r="K94" s="45"/>
      <c r="L94" s="25"/>
    </row>
    <row r="95" spans="1:14">
      <c r="A95" s="60"/>
      <c r="B95" s="68" t="s">
        <v>963</v>
      </c>
      <c r="C95" s="30"/>
      <c r="D95" s="134" t="s">
        <v>964</v>
      </c>
      <c r="E95" s="30"/>
      <c r="F95" s="57">
        <v>163062</v>
      </c>
      <c r="G95" s="57"/>
      <c r="H95" s="30"/>
      <c r="I95" s="30"/>
      <c r="J95" s="57">
        <v>145977</v>
      </c>
      <c r="K95" s="57"/>
      <c r="L95" s="30"/>
    </row>
    <row r="96" spans="1:14">
      <c r="A96" s="60"/>
      <c r="B96" s="68"/>
      <c r="C96" s="30"/>
      <c r="D96" s="134"/>
      <c r="E96" s="30"/>
      <c r="F96" s="57"/>
      <c r="G96" s="57"/>
      <c r="H96" s="30"/>
      <c r="I96" s="30"/>
      <c r="J96" s="57"/>
      <c r="K96" s="57"/>
      <c r="L96" s="30"/>
    </row>
    <row r="97" spans="1:14">
      <c r="A97" s="60"/>
      <c r="B97" s="87" t="s">
        <v>965</v>
      </c>
      <c r="C97" s="25"/>
      <c r="D97" s="99">
        <v>10</v>
      </c>
      <c r="E97" s="25"/>
      <c r="F97" s="45">
        <v>824878</v>
      </c>
      <c r="G97" s="45"/>
      <c r="H97" s="25"/>
      <c r="I97" s="25"/>
      <c r="J97" s="45">
        <v>809885</v>
      </c>
      <c r="K97" s="45"/>
      <c r="L97" s="25"/>
    </row>
    <row r="98" spans="1:14">
      <c r="A98" s="60"/>
      <c r="B98" s="87"/>
      <c r="C98" s="25"/>
      <c r="D98" s="99"/>
      <c r="E98" s="25"/>
      <c r="F98" s="45"/>
      <c r="G98" s="45"/>
      <c r="H98" s="25"/>
      <c r="I98" s="25"/>
      <c r="J98" s="45"/>
      <c r="K98" s="45"/>
      <c r="L98" s="25"/>
    </row>
    <row r="99" spans="1:14">
      <c r="A99" s="60"/>
      <c r="B99" s="68" t="s">
        <v>966</v>
      </c>
      <c r="C99" s="30"/>
      <c r="D99" s="135">
        <v>41739</v>
      </c>
      <c r="E99" s="30"/>
      <c r="F99" s="57">
        <v>69676</v>
      </c>
      <c r="G99" s="57"/>
      <c r="H99" s="30"/>
      <c r="I99" s="30"/>
      <c r="J99" s="57">
        <v>62071</v>
      </c>
      <c r="K99" s="57"/>
      <c r="L99" s="30"/>
    </row>
    <row r="100" spans="1:14">
      <c r="A100" s="60"/>
      <c r="B100" s="68"/>
      <c r="C100" s="30"/>
      <c r="D100" s="135"/>
      <c r="E100" s="30"/>
      <c r="F100" s="57"/>
      <c r="G100" s="57"/>
      <c r="H100" s="30"/>
      <c r="I100" s="30"/>
      <c r="J100" s="57"/>
      <c r="K100" s="57"/>
      <c r="L100" s="30"/>
    </row>
    <row r="101" spans="1:14">
      <c r="A101" s="60"/>
      <c r="B101" s="87" t="s">
        <v>967</v>
      </c>
      <c r="C101" s="25"/>
      <c r="D101" s="99"/>
      <c r="E101" s="25"/>
      <c r="F101" s="45">
        <v>14754</v>
      </c>
      <c r="G101" s="45"/>
      <c r="H101" s="25"/>
      <c r="I101" s="25"/>
      <c r="J101" s="45">
        <v>31323</v>
      </c>
      <c r="K101" s="45"/>
      <c r="L101" s="25"/>
    </row>
    <row r="102" spans="1:14" ht="15.75" thickBot="1">
      <c r="A102" s="60"/>
      <c r="B102" s="87"/>
      <c r="C102" s="25"/>
      <c r="D102" s="99"/>
      <c r="E102" s="25"/>
      <c r="F102" s="46"/>
      <c r="G102" s="46"/>
      <c r="H102" s="44"/>
      <c r="I102" s="25"/>
      <c r="J102" s="46"/>
      <c r="K102" s="46"/>
      <c r="L102" s="44"/>
    </row>
    <row r="103" spans="1:14">
      <c r="A103" s="60"/>
      <c r="B103" s="68" t="s">
        <v>968</v>
      </c>
      <c r="C103" s="30"/>
      <c r="D103" s="134"/>
      <c r="E103" s="30"/>
      <c r="F103" s="33">
        <v>1098335</v>
      </c>
      <c r="G103" s="33"/>
      <c r="H103" s="35"/>
      <c r="I103" s="30"/>
      <c r="J103" s="33">
        <v>1075080</v>
      </c>
      <c r="K103" s="33"/>
      <c r="L103" s="35"/>
    </row>
    <row r="104" spans="1:14">
      <c r="A104" s="60"/>
      <c r="B104" s="68"/>
      <c r="C104" s="30"/>
      <c r="D104" s="134"/>
      <c r="E104" s="30"/>
      <c r="F104" s="34"/>
      <c r="G104" s="34"/>
      <c r="H104" s="36"/>
      <c r="I104" s="30"/>
      <c r="J104" s="34"/>
      <c r="K104" s="34"/>
      <c r="L104" s="36"/>
    </row>
    <row r="105" spans="1:14" ht="15.75" thickBot="1">
      <c r="A105" s="60"/>
      <c r="B105" s="84" t="s">
        <v>969</v>
      </c>
      <c r="C105" s="12"/>
      <c r="D105" s="97"/>
      <c r="E105" s="12"/>
      <c r="F105" s="42" t="s">
        <v>970</v>
      </c>
      <c r="G105" s="42"/>
      <c r="H105" s="13" t="s">
        <v>251</v>
      </c>
      <c r="I105" s="12"/>
      <c r="J105" s="42" t="s">
        <v>971</v>
      </c>
      <c r="K105" s="42"/>
      <c r="L105" s="91" t="s">
        <v>251</v>
      </c>
    </row>
    <row r="106" spans="1:14">
      <c r="A106" s="60"/>
      <c r="B106" s="30"/>
      <c r="C106" s="30"/>
      <c r="D106" s="134"/>
      <c r="E106" s="30"/>
      <c r="F106" s="31" t="s">
        <v>249</v>
      </c>
      <c r="G106" s="33">
        <v>292648</v>
      </c>
      <c r="H106" s="35"/>
      <c r="I106" s="30"/>
      <c r="J106" s="31" t="s">
        <v>249</v>
      </c>
      <c r="K106" s="33">
        <v>303682</v>
      </c>
      <c r="L106" s="35"/>
    </row>
    <row r="107" spans="1:14" ht="15.75" thickBot="1">
      <c r="A107" s="60"/>
      <c r="B107" s="30"/>
      <c r="C107" s="30"/>
      <c r="D107" s="134"/>
      <c r="E107" s="30"/>
      <c r="F107" s="47"/>
      <c r="G107" s="48"/>
      <c r="H107" s="49"/>
      <c r="I107" s="30"/>
      <c r="J107" s="47"/>
      <c r="K107" s="48"/>
      <c r="L107" s="49"/>
    </row>
    <row r="108" spans="1:14" ht="15.75" thickTop="1">
      <c r="A108" s="60" t="s">
        <v>1334</v>
      </c>
      <c r="B108" s="59" t="s">
        <v>5</v>
      </c>
      <c r="C108" s="59"/>
      <c r="D108" s="59"/>
      <c r="E108" s="59"/>
      <c r="F108" s="59"/>
      <c r="G108" s="59"/>
      <c r="H108" s="59"/>
      <c r="I108" s="59"/>
      <c r="J108" s="59"/>
      <c r="K108" s="59"/>
      <c r="L108" s="59"/>
      <c r="M108" s="59"/>
      <c r="N108" s="59"/>
    </row>
    <row r="109" spans="1:14">
      <c r="A109" s="60"/>
      <c r="B109" s="24"/>
      <c r="C109" s="24"/>
      <c r="D109" s="24"/>
      <c r="E109" s="24"/>
      <c r="F109" s="24"/>
      <c r="G109" s="24"/>
      <c r="H109" s="24"/>
      <c r="I109" s="24"/>
      <c r="J109" s="24"/>
    </row>
    <row r="110" spans="1:14">
      <c r="A110" s="60"/>
      <c r="B110" s="14"/>
      <c r="C110" s="14"/>
      <c r="D110" s="14"/>
      <c r="E110" s="14"/>
      <c r="F110" s="14"/>
      <c r="G110" s="14"/>
      <c r="H110" s="14"/>
      <c r="I110" s="14"/>
      <c r="J110" s="14"/>
    </row>
    <row r="111" spans="1:14" ht="15.75" thickBot="1">
      <c r="A111" s="60"/>
      <c r="B111" s="65"/>
      <c r="C111" s="12"/>
      <c r="D111" s="28" t="s">
        <v>281</v>
      </c>
      <c r="E111" s="28"/>
      <c r="F111" s="28"/>
      <c r="G111" s="28"/>
      <c r="H111" s="28"/>
      <c r="I111" s="28"/>
      <c r="J111" s="28"/>
    </row>
    <row r="112" spans="1:14" ht="15.75" thickBot="1">
      <c r="A112" s="60"/>
      <c r="B112" s="53"/>
      <c r="C112" s="12"/>
      <c r="D112" s="56">
        <v>2014</v>
      </c>
      <c r="E112" s="56"/>
      <c r="F112" s="56"/>
      <c r="G112" s="66"/>
      <c r="H112" s="56">
        <v>2013</v>
      </c>
      <c r="I112" s="56"/>
      <c r="J112" s="56"/>
    </row>
    <row r="113" spans="1:10">
      <c r="A113" s="60"/>
      <c r="B113" s="136" t="s">
        <v>972</v>
      </c>
      <c r="C113" s="30"/>
      <c r="D113" s="37"/>
      <c r="E113" s="37"/>
      <c r="F113" s="35"/>
      <c r="G113" s="30"/>
      <c r="H113" s="37"/>
      <c r="I113" s="37"/>
      <c r="J113" s="35"/>
    </row>
    <row r="114" spans="1:10">
      <c r="A114" s="60"/>
      <c r="B114" s="136"/>
      <c r="C114" s="30"/>
      <c r="D114" s="39"/>
      <c r="E114" s="39"/>
      <c r="F114" s="30"/>
      <c r="G114" s="30"/>
      <c r="H114" s="39"/>
      <c r="I114" s="39"/>
      <c r="J114" s="30"/>
    </row>
    <row r="115" spans="1:10">
      <c r="A115" s="60"/>
      <c r="B115" s="87" t="s">
        <v>973</v>
      </c>
      <c r="C115" s="25"/>
      <c r="D115" s="40" t="s">
        <v>249</v>
      </c>
      <c r="E115" s="45">
        <v>23596</v>
      </c>
      <c r="F115" s="25"/>
      <c r="G115" s="25"/>
      <c r="H115" s="40" t="s">
        <v>249</v>
      </c>
      <c r="I115" s="45">
        <v>20971</v>
      </c>
      <c r="J115" s="25"/>
    </row>
    <row r="116" spans="1:10">
      <c r="A116" s="60"/>
      <c r="B116" s="87"/>
      <c r="C116" s="25"/>
      <c r="D116" s="40"/>
      <c r="E116" s="45"/>
      <c r="F116" s="25"/>
      <c r="G116" s="25"/>
      <c r="H116" s="40"/>
      <c r="I116" s="45"/>
      <c r="J116" s="25"/>
    </row>
    <row r="117" spans="1:10">
      <c r="A117" s="60"/>
      <c r="B117" s="68" t="s">
        <v>180</v>
      </c>
      <c r="C117" s="30"/>
      <c r="D117" s="57">
        <v>19153</v>
      </c>
      <c r="E117" s="57"/>
      <c r="F117" s="30"/>
      <c r="G117" s="30"/>
      <c r="H117" s="57">
        <v>22135</v>
      </c>
      <c r="I117" s="57"/>
      <c r="J117" s="30"/>
    </row>
    <row r="118" spans="1:10">
      <c r="A118" s="60"/>
      <c r="B118" s="68"/>
      <c r="C118" s="30"/>
      <c r="D118" s="57"/>
      <c r="E118" s="57"/>
      <c r="F118" s="30"/>
      <c r="G118" s="30"/>
      <c r="H118" s="57"/>
      <c r="I118" s="57"/>
      <c r="J118" s="30"/>
    </row>
    <row r="119" spans="1:10">
      <c r="A119" s="60"/>
      <c r="B119" s="87" t="s">
        <v>974</v>
      </c>
      <c r="C119" s="25"/>
      <c r="D119" s="45">
        <v>10570</v>
      </c>
      <c r="E119" s="45"/>
      <c r="F119" s="25"/>
      <c r="G119" s="25"/>
      <c r="H119" s="45">
        <v>12582</v>
      </c>
      <c r="I119" s="45"/>
      <c r="J119" s="25"/>
    </row>
    <row r="120" spans="1:10">
      <c r="A120" s="60"/>
      <c r="B120" s="87"/>
      <c r="C120" s="25"/>
      <c r="D120" s="45"/>
      <c r="E120" s="45"/>
      <c r="F120" s="25"/>
      <c r="G120" s="25"/>
      <c r="H120" s="45"/>
      <c r="I120" s="45"/>
      <c r="J120" s="25"/>
    </row>
    <row r="121" spans="1:10">
      <c r="A121" s="60"/>
      <c r="B121" s="68" t="s">
        <v>975</v>
      </c>
      <c r="C121" s="30"/>
      <c r="D121" s="57">
        <v>15735</v>
      </c>
      <c r="E121" s="57"/>
      <c r="F121" s="30"/>
      <c r="G121" s="30"/>
      <c r="H121" s="57">
        <v>15628</v>
      </c>
      <c r="I121" s="57"/>
      <c r="J121" s="30"/>
    </row>
    <row r="122" spans="1:10">
      <c r="A122" s="60"/>
      <c r="B122" s="68"/>
      <c r="C122" s="30"/>
      <c r="D122" s="57"/>
      <c r="E122" s="57"/>
      <c r="F122" s="30"/>
      <c r="G122" s="30"/>
      <c r="H122" s="57"/>
      <c r="I122" s="57"/>
      <c r="J122" s="30"/>
    </row>
    <row r="123" spans="1:10">
      <c r="A123" s="60"/>
      <c r="B123" s="87" t="s">
        <v>380</v>
      </c>
      <c r="C123" s="25"/>
      <c r="D123" s="45">
        <v>6217</v>
      </c>
      <c r="E123" s="45"/>
      <c r="F123" s="25"/>
      <c r="G123" s="25"/>
      <c r="H123" s="45">
        <v>13871</v>
      </c>
      <c r="I123" s="45"/>
      <c r="J123" s="25"/>
    </row>
    <row r="124" spans="1:10">
      <c r="A124" s="60"/>
      <c r="B124" s="87"/>
      <c r="C124" s="25"/>
      <c r="D124" s="45"/>
      <c r="E124" s="45"/>
      <c r="F124" s="25"/>
      <c r="G124" s="25"/>
      <c r="H124" s="45"/>
      <c r="I124" s="45"/>
      <c r="J124" s="25"/>
    </row>
    <row r="125" spans="1:10">
      <c r="A125" s="60"/>
      <c r="B125" s="68" t="s">
        <v>245</v>
      </c>
      <c r="C125" s="30"/>
      <c r="D125" s="57">
        <v>1197</v>
      </c>
      <c r="E125" s="57"/>
      <c r="F125" s="30"/>
      <c r="G125" s="30"/>
      <c r="H125" s="57">
        <v>7991</v>
      </c>
      <c r="I125" s="57"/>
      <c r="J125" s="30"/>
    </row>
    <row r="126" spans="1:10" ht="15.75" thickBot="1">
      <c r="A126" s="60"/>
      <c r="B126" s="68"/>
      <c r="C126" s="30"/>
      <c r="D126" s="101"/>
      <c r="E126" s="101"/>
      <c r="F126" s="76"/>
      <c r="G126" s="30"/>
      <c r="H126" s="101"/>
      <c r="I126" s="101"/>
      <c r="J126" s="76"/>
    </row>
    <row r="127" spans="1:10">
      <c r="A127" s="60"/>
      <c r="B127" s="25"/>
      <c r="C127" s="25"/>
      <c r="D127" s="77" t="s">
        <v>249</v>
      </c>
      <c r="E127" s="79">
        <v>76468</v>
      </c>
      <c r="F127" s="81"/>
      <c r="G127" s="25"/>
      <c r="H127" s="77" t="s">
        <v>249</v>
      </c>
      <c r="I127" s="79">
        <v>93178</v>
      </c>
      <c r="J127" s="81"/>
    </row>
    <row r="128" spans="1:10" ht="15.75" thickBot="1">
      <c r="A128" s="60"/>
      <c r="B128" s="25"/>
      <c r="C128" s="25"/>
      <c r="D128" s="78"/>
      <c r="E128" s="80"/>
      <c r="F128" s="82"/>
      <c r="G128" s="25"/>
      <c r="H128" s="78"/>
      <c r="I128" s="80"/>
      <c r="J128" s="82"/>
    </row>
    <row r="129" spans="1:14" ht="15.75" thickTop="1">
      <c r="A129" s="60" t="s">
        <v>1335</v>
      </c>
      <c r="B129" s="59" t="s">
        <v>5</v>
      </c>
      <c r="C129" s="59"/>
      <c r="D129" s="59"/>
      <c r="E129" s="59"/>
      <c r="F129" s="59"/>
      <c r="G129" s="59"/>
      <c r="H129" s="59"/>
      <c r="I129" s="59"/>
      <c r="J129" s="59"/>
      <c r="K129" s="59"/>
      <c r="L129" s="59"/>
      <c r="M129" s="59"/>
      <c r="N129" s="59"/>
    </row>
    <row r="130" spans="1:14">
      <c r="A130" s="60"/>
      <c r="B130" s="24"/>
      <c r="C130" s="24"/>
      <c r="D130" s="24"/>
      <c r="E130" s="24"/>
      <c r="F130" s="24"/>
      <c r="G130" s="24"/>
      <c r="H130" s="24"/>
      <c r="I130" s="24"/>
      <c r="J130" s="24"/>
    </row>
    <row r="131" spans="1:14">
      <c r="A131" s="60"/>
      <c r="B131" s="14"/>
      <c r="C131" s="14"/>
      <c r="D131" s="14"/>
      <c r="E131" s="14"/>
      <c r="F131" s="14"/>
      <c r="G131" s="14"/>
      <c r="H131" s="14"/>
      <c r="I131" s="14"/>
      <c r="J131" s="14"/>
    </row>
    <row r="132" spans="1:14" ht="15.75" thickBot="1">
      <c r="A132" s="60"/>
      <c r="B132" s="65"/>
      <c r="C132" s="12"/>
      <c r="D132" s="28" t="s">
        <v>281</v>
      </c>
      <c r="E132" s="28"/>
      <c r="F132" s="28"/>
      <c r="G132" s="28"/>
      <c r="H132" s="28"/>
      <c r="I132" s="28"/>
      <c r="J132" s="28"/>
    </row>
    <row r="133" spans="1:14" ht="15.75" thickBot="1">
      <c r="A133" s="60"/>
      <c r="B133" s="53"/>
      <c r="C133" s="12"/>
      <c r="D133" s="56">
        <v>2014</v>
      </c>
      <c r="E133" s="56"/>
      <c r="F133" s="56"/>
      <c r="G133" s="66"/>
      <c r="H133" s="56">
        <v>2013</v>
      </c>
      <c r="I133" s="56"/>
      <c r="J133" s="56"/>
    </row>
    <row r="134" spans="1:14">
      <c r="A134" s="60"/>
      <c r="B134" s="54" t="s">
        <v>976</v>
      </c>
      <c r="C134" s="19"/>
      <c r="D134" s="31"/>
      <c r="E134" s="31"/>
      <c r="F134" s="31"/>
      <c r="G134" s="19"/>
      <c r="H134" s="31"/>
      <c r="I134" s="31"/>
      <c r="J134" s="31"/>
    </row>
    <row r="135" spans="1:14">
      <c r="A135" s="60"/>
      <c r="B135" s="87" t="s">
        <v>180</v>
      </c>
      <c r="C135" s="25"/>
      <c r="D135" s="40" t="s">
        <v>249</v>
      </c>
      <c r="E135" s="41" t="s">
        <v>252</v>
      </c>
      <c r="F135" s="25"/>
      <c r="G135" s="25"/>
      <c r="H135" s="40" t="s">
        <v>249</v>
      </c>
      <c r="I135" s="45">
        <v>17585</v>
      </c>
      <c r="J135" s="25"/>
    </row>
    <row r="136" spans="1:14">
      <c r="A136" s="60"/>
      <c r="B136" s="87"/>
      <c r="C136" s="25"/>
      <c r="D136" s="40"/>
      <c r="E136" s="41"/>
      <c r="F136" s="25"/>
      <c r="G136" s="25"/>
      <c r="H136" s="40"/>
      <c r="I136" s="45"/>
      <c r="J136" s="25"/>
    </row>
    <row r="137" spans="1:14">
      <c r="A137" s="60"/>
      <c r="B137" s="68" t="s">
        <v>977</v>
      </c>
      <c r="C137" s="30"/>
      <c r="D137" s="57">
        <v>32852</v>
      </c>
      <c r="E137" s="57"/>
      <c r="F137" s="30"/>
      <c r="G137" s="30"/>
      <c r="H137" s="57">
        <v>30355</v>
      </c>
      <c r="I137" s="57"/>
      <c r="J137" s="30"/>
    </row>
    <row r="138" spans="1:14">
      <c r="A138" s="60"/>
      <c r="B138" s="68"/>
      <c r="C138" s="30"/>
      <c r="D138" s="57"/>
      <c r="E138" s="57"/>
      <c r="F138" s="30"/>
      <c r="G138" s="30"/>
      <c r="H138" s="57"/>
      <c r="I138" s="57"/>
      <c r="J138" s="30"/>
    </row>
    <row r="139" spans="1:14">
      <c r="A139" s="60"/>
      <c r="B139" s="87" t="s">
        <v>978</v>
      </c>
      <c r="C139" s="25"/>
      <c r="D139" s="45">
        <v>15419</v>
      </c>
      <c r="E139" s="45"/>
      <c r="F139" s="25"/>
      <c r="G139" s="25"/>
      <c r="H139" s="45">
        <v>14322</v>
      </c>
      <c r="I139" s="45"/>
      <c r="J139" s="25"/>
    </row>
    <row r="140" spans="1:14">
      <c r="A140" s="60"/>
      <c r="B140" s="87"/>
      <c r="C140" s="25"/>
      <c r="D140" s="45"/>
      <c r="E140" s="45"/>
      <c r="F140" s="25"/>
      <c r="G140" s="25"/>
      <c r="H140" s="45"/>
      <c r="I140" s="45"/>
      <c r="J140" s="25"/>
    </row>
    <row r="141" spans="1:14">
      <c r="A141" s="60"/>
      <c r="B141" s="68" t="s">
        <v>979</v>
      </c>
      <c r="C141" s="30"/>
      <c r="D141" s="39" t="s">
        <v>252</v>
      </c>
      <c r="E141" s="39"/>
      <c r="F141" s="30"/>
      <c r="G141" s="30"/>
      <c r="H141" s="57">
        <v>2476</v>
      </c>
      <c r="I141" s="57"/>
      <c r="J141" s="30"/>
    </row>
    <row r="142" spans="1:14">
      <c r="A142" s="60"/>
      <c r="B142" s="68"/>
      <c r="C142" s="30"/>
      <c r="D142" s="39"/>
      <c r="E142" s="39"/>
      <c r="F142" s="30"/>
      <c r="G142" s="30"/>
      <c r="H142" s="57"/>
      <c r="I142" s="57"/>
      <c r="J142" s="30"/>
    </row>
    <row r="143" spans="1:14">
      <c r="A143" s="60"/>
      <c r="B143" s="87" t="s">
        <v>380</v>
      </c>
      <c r="C143" s="25"/>
      <c r="D143" s="41" t="s">
        <v>252</v>
      </c>
      <c r="E143" s="41"/>
      <c r="F143" s="25"/>
      <c r="G143" s="25"/>
      <c r="H143" s="41">
        <v>205</v>
      </c>
      <c r="I143" s="41"/>
      <c r="J143" s="25"/>
    </row>
    <row r="144" spans="1:14">
      <c r="A144" s="60"/>
      <c r="B144" s="87"/>
      <c r="C144" s="25"/>
      <c r="D144" s="41"/>
      <c r="E144" s="41"/>
      <c r="F144" s="25"/>
      <c r="G144" s="25"/>
      <c r="H144" s="41"/>
      <c r="I144" s="41"/>
      <c r="J144" s="25"/>
    </row>
    <row r="145" spans="1:14">
      <c r="A145" s="60"/>
      <c r="B145" s="68" t="s">
        <v>245</v>
      </c>
      <c r="C145" s="30"/>
      <c r="D145" s="57">
        <v>7593</v>
      </c>
      <c r="E145" s="57"/>
      <c r="F145" s="30"/>
      <c r="G145" s="30"/>
      <c r="H145" s="57">
        <v>4079</v>
      </c>
      <c r="I145" s="57"/>
      <c r="J145" s="30"/>
    </row>
    <row r="146" spans="1:14" ht="15.75" thickBot="1">
      <c r="A146" s="60"/>
      <c r="B146" s="68"/>
      <c r="C146" s="30"/>
      <c r="D146" s="101"/>
      <c r="E146" s="101"/>
      <c r="F146" s="76"/>
      <c r="G146" s="30"/>
      <c r="H146" s="101"/>
      <c r="I146" s="101"/>
      <c r="J146" s="76"/>
    </row>
    <row r="147" spans="1:14">
      <c r="A147" s="60"/>
      <c r="B147" s="25"/>
      <c r="C147" s="25"/>
      <c r="D147" s="77" t="s">
        <v>249</v>
      </c>
      <c r="E147" s="79">
        <v>55864</v>
      </c>
      <c r="F147" s="81"/>
      <c r="G147" s="25"/>
      <c r="H147" s="77" t="s">
        <v>249</v>
      </c>
      <c r="I147" s="79">
        <v>69022</v>
      </c>
      <c r="J147" s="81"/>
    </row>
    <row r="148" spans="1:14" ht="15.75" thickBot="1">
      <c r="A148" s="60"/>
      <c r="B148" s="25"/>
      <c r="C148" s="25"/>
      <c r="D148" s="78"/>
      <c r="E148" s="80"/>
      <c r="F148" s="82"/>
      <c r="G148" s="25"/>
      <c r="H148" s="78"/>
      <c r="I148" s="80"/>
      <c r="J148" s="82"/>
    </row>
    <row r="149" spans="1:14" ht="15.75" thickTop="1">
      <c r="A149" s="60" t="s">
        <v>1336</v>
      </c>
      <c r="B149" s="59" t="s">
        <v>5</v>
      </c>
      <c r="C149" s="59"/>
      <c r="D149" s="59"/>
      <c r="E149" s="59"/>
      <c r="F149" s="59"/>
      <c r="G149" s="59"/>
      <c r="H149" s="59"/>
      <c r="I149" s="59"/>
      <c r="J149" s="59"/>
      <c r="K149" s="59"/>
      <c r="L149" s="59"/>
      <c r="M149" s="59"/>
      <c r="N149" s="59"/>
    </row>
    <row r="150" spans="1:14">
      <c r="A150" s="60"/>
      <c r="B150" s="24"/>
      <c r="C150" s="24"/>
      <c r="D150" s="24"/>
      <c r="E150" s="24"/>
      <c r="F150" s="24"/>
      <c r="G150" s="24"/>
      <c r="H150" s="24"/>
      <c r="I150" s="24"/>
      <c r="J150" s="24"/>
      <c r="K150" s="24"/>
      <c r="L150" s="24"/>
      <c r="M150" s="24"/>
      <c r="N150" s="24"/>
    </row>
    <row r="151" spans="1:14">
      <c r="A151" s="60"/>
      <c r="B151" s="14"/>
      <c r="C151" s="14"/>
      <c r="D151" s="14"/>
      <c r="E151" s="14"/>
      <c r="F151" s="14"/>
      <c r="G151" s="14"/>
      <c r="H151" s="14"/>
      <c r="I151" s="14"/>
      <c r="J151" s="14"/>
      <c r="K151" s="14"/>
      <c r="L151" s="14"/>
      <c r="M151" s="14"/>
      <c r="N151" s="14"/>
    </row>
    <row r="152" spans="1:14" ht="15.75" thickBot="1">
      <c r="A152" s="60"/>
      <c r="B152" s="65"/>
      <c r="C152" s="12"/>
      <c r="D152" s="28" t="s">
        <v>331</v>
      </c>
      <c r="E152" s="28"/>
      <c r="F152" s="28"/>
      <c r="G152" s="28"/>
      <c r="H152" s="28"/>
      <c r="I152" s="28"/>
      <c r="J152" s="28"/>
      <c r="K152" s="28"/>
      <c r="L152" s="28"/>
      <c r="M152" s="28"/>
      <c r="N152" s="28"/>
    </row>
    <row r="153" spans="1:14" ht="15.75" thickBot="1">
      <c r="A153" s="60"/>
      <c r="B153" s="53"/>
      <c r="C153" s="12"/>
      <c r="D153" s="56">
        <v>2014</v>
      </c>
      <c r="E153" s="56"/>
      <c r="F153" s="56"/>
      <c r="G153" s="66"/>
      <c r="H153" s="56">
        <v>2013</v>
      </c>
      <c r="I153" s="56"/>
      <c r="J153" s="56"/>
      <c r="K153" s="66"/>
      <c r="L153" s="56">
        <v>2012</v>
      </c>
      <c r="M153" s="56"/>
      <c r="N153" s="56"/>
    </row>
    <row r="154" spans="1:14">
      <c r="A154" s="60"/>
      <c r="B154" s="54" t="s">
        <v>980</v>
      </c>
      <c r="C154" s="19"/>
      <c r="D154" s="31"/>
      <c r="E154" s="31"/>
      <c r="F154" s="31"/>
      <c r="G154" s="19"/>
      <c r="H154" s="31"/>
      <c r="I154" s="31"/>
      <c r="J154" s="31"/>
      <c r="K154" s="19"/>
      <c r="L154" s="31"/>
      <c r="M154" s="31"/>
      <c r="N154" s="31"/>
    </row>
    <row r="155" spans="1:14">
      <c r="A155" s="60"/>
      <c r="B155" s="87" t="s">
        <v>981</v>
      </c>
      <c r="C155" s="25"/>
      <c r="D155" s="40" t="s">
        <v>249</v>
      </c>
      <c r="E155" s="41" t="s">
        <v>982</v>
      </c>
      <c r="F155" s="40" t="s">
        <v>251</v>
      </c>
      <c r="G155" s="25"/>
      <c r="H155" s="40" t="s">
        <v>249</v>
      </c>
      <c r="I155" s="41" t="s">
        <v>907</v>
      </c>
      <c r="J155" s="40" t="s">
        <v>251</v>
      </c>
      <c r="K155" s="25"/>
      <c r="L155" s="40" t="s">
        <v>249</v>
      </c>
      <c r="M155" s="41">
        <v>919</v>
      </c>
      <c r="N155" s="25"/>
    </row>
    <row r="156" spans="1:14">
      <c r="A156" s="60"/>
      <c r="B156" s="87"/>
      <c r="C156" s="25"/>
      <c r="D156" s="40"/>
      <c r="E156" s="41"/>
      <c r="F156" s="40"/>
      <c r="G156" s="25"/>
      <c r="H156" s="40"/>
      <c r="I156" s="41"/>
      <c r="J156" s="40"/>
      <c r="K156" s="25"/>
      <c r="L156" s="40"/>
      <c r="M156" s="41"/>
      <c r="N156" s="25"/>
    </row>
    <row r="157" spans="1:14">
      <c r="A157" s="60"/>
      <c r="B157" s="68" t="s">
        <v>983</v>
      </c>
      <c r="C157" s="30"/>
      <c r="D157" s="39" t="s">
        <v>252</v>
      </c>
      <c r="E157" s="39"/>
      <c r="F157" s="30"/>
      <c r="G157" s="30"/>
      <c r="H157" s="39" t="s">
        <v>984</v>
      </c>
      <c r="I157" s="39"/>
      <c r="J157" s="29" t="s">
        <v>251</v>
      </c>
      <c r="K157" s="30"/>
      <c r="L157" s="39" t="s">
        <v>252</v>
      </c>
      <c r="M157" s="39"/>
      <c r="N157" s="30"/>
    </row>
    <row r="158" spans="1:14">
      <c r="A158" s="60"/>
      <c r="B158" s="68"/>
      <c r="C158" s="30"/>
      <c r="D158" s="39"/>
      <c r="E158" s="39"/>
      <c r="F158" s="30"/>
      <c r="G158" s="30"/>
      <c r="H158" s="39"/>
      <c r="I158" s="39"/>
      <c r="J158" s="29"/>
      <c r="K158" s="30"/>
      <c r="L158" s="39"/>
      <c r="M158" s="39"/>
      <c r="N158" s="30"/>
    </row>
    <row r="159" spans="1:14">
      <c r="A159" s="60"/>
      <c r="B159" s="87" t="s">
        <v>245</v>
      </c>
      <c r="C159" s="25"/>
      <c r="D159" s="41" t="s">
        <v>985</v>
      </c>
      <c r="E159" s="41"/>
      <c r="F159" s="40" t="s">
        <v>251</v>
      </c>
      <c r="G159" s="25"/>
      <c r="H159" s="41" t="s">
        <v>986</v>
      </c>
      <c r="I159" s="41"/>
      <c r="J159" s="40" t="s">
        <v>251</v>
      </c>
      <c r="K159" s="25"/>
      <c r="L159" s="41">
        <v>46</v>
      </c>
      <c r="M159" s="41"/>
      <c r="N159" s="25"/>
    </row>
    <row r="160" spans="1:14" ht="15.75" thickBot="1">
      <c r="A160" s="60"/>
      <c r="B160" s="87"/>
      <c r="C160" s="25"/>
      <c r="D160" s="42"/>
      <c r="E160" s="42"/>
      <c r="F160" s="43"/>
      <c r="G160" s="25"/>
      <c r="H160" s="42"/>
      <c r="I160" s="42"/>
      <c r="J160" s="43"/>
      <c r="K160" s="25"/>
      <c r="L160" s="42"/>
      <c r="M160" s="42"/>
      <c r="N160" s="44"/>
    </row>
    <row r="161" spans="1:14">
      <c r="A161" s="60"/>
      <c r="B161" s="30"/>
      <c r="C161" s="30"/>
      <c r="D161" s="31" t="s">
        <v>249</v>
      </c>
      <c r="E161" s="37" t="s">
        <v>987</v>
      </c>
      <c r="F161" s="31" t="s">
        <v>251</v>
      </c>
      <c r="G161" s="30"/>
      <c r="H161" s="31" t="s">
        <v>249</v>
      </c>
      <c r="I161" s="37" t="s">
        <v>988</v>
      </c>
      <c r="J161" s="31" t="s">
        <v>251</v>
      </c>
      <c r="K161" s="30"/>
      <c r="L161" s="31" t="s">
        <v>249</v>
      </c>
      <c r="M161" s="37">
        <v>965</v>
      </c>
      <c r="N161" s="35"/>
    </row>
    <row r="162" spans="1:14" ht="15.75" thickBot="1">
      <c r="A162" s="60"/>
      <c r="B162" s="30"/>
      <c r="C162" s="30"/>
      <c r="D162" s="47"/>
      <c r="E162" s="50"/>
      <c r="F162" s="47"/>
      <c r="G162" s="30"/>
      <c r="H162" s="47"/>
      <c r="I162" s="50"/>
      <c r="J162" s="47"/>
      <c r="K162" s="30"/>
      <c r="L162" s="47"/>
      <c r="M162" s="50"/>
      <c r="N162" s="49"/>
    </row>
    <row r="163" spans="1:14" ht="15.75" thickTop="1"/>
  </sheetData>
  <mergeCells count="422">
    <mergeCell ref="A108:A128"/>
    <mergeCell ref="B108:N108"/>
    <mergeCell ref="A129:A148"/>
    <mergeCell ref="B129:N129"/>
    <mergeCell ref="A149:A162"/>
    <mergeCell ref="B149:N149"/>
    <mergeCell ref="A45:A61"/>
    <mergeCell ref="B45:N45"/>
    <mergeCell ref="A62:A86"/>
    <mergeCell ref="B62:N62"/>
    <mergeCell ref="B63:N63"/>
    <mergeCell ref="A87:A107"/>
    <mergeCell ref="B87:N87"/>
    <mergeCell ref="N161:N162"/>
    <mergeCell ref="A1:A2"/>
    <mergeCell ref="B1:N1"/>
    <mergeCell ref="B2:N2"/>
    <mergeCell ref="B3:N3"/>
    <mergeCell ref="A4:A19"/>
    <mergeCell ref="B4:N4"/>
    <mergeCell ref="A20:A44"/>
    <mergeCell ref="B20:N20"/>
    <mergeCell ref="B21:N21"/>
    <mergeCell ref="H161:H162"/>
    <mergeCell ref="I161:I162"/>
    <mergeCell ref="J161:J162"/>
    <mergeCell ref="K161:K162"/>
    <mergeCell ref="L161:L162"/>
    <mergeCell ref="M161:M162"/>
    <mergeCell ref="J159:J160"/>
    <mergeCell ref="K159:K160"/>
    <mergeCell ref="L159:M160"/>
    <mergeCell ref="N159:N160"/>
    <mergeCell ref="B161:B162"/>
    <mergeCell ref="C161:C162"/>
    <mergeCell ref="D161:D162"/>
    <mergeCell ref="E161:E162"/>
    <mergeCell ref="F161:F162"/>
    <mergeCell ref="G161:G162"/>
    <mergeCell ref="J157:J158"/>
    <mergeCell ref="K157:K158"/>
    <mergeCell ref="L157:M158"/>
    <mergeCell ref="N157:N158"/>
    <mergeCell ref="B159:B160"/>
    <mergeCell ref="C159:C160"/>
    <mergeCell ref="D159:E160"/>
    <mergeCell ref="F159:F160"/>
    <mergeCell ref="G159:G160"/>
    <mergeCell ref="H159:I160"/>
    <mergeCell ref="B157:B158"/>
    <mergeCell ref="C157:C158"/>
    <mergeCell ref="D157:E158"/>
    <mergeCell ref="F157:F158"/>
    <mergeCell ref="G157:G158"/>
    <mergeCell ref="H157:I158"/>
    <mergeCell ref="I155:I156"/>
    <mergeCell ref="J155:J156"/>
    <mergeCell ref="K155:K156"/>
    <mergeCell ref="L155:L156"/>
    <mergeCell ref="M155:M156"/>
    <mergeCell ref="N155:N156"/>
    <mergeCell ref="D154:F154"/>
    <mergeCell ref="H154:J154"/>
    <mergeCell ref="L154:N154"/>
    <mergeCell ref="B155:B156"/>
    <mergeCell ref="C155:C156"/>
    <mergeCell ref="D155:D156"/>
    <mergeCell ref="E155:E156"/>
    <mergeCell ref="F155:F156"/>
    <mergeCell ref="G155:G156"/>
    <mergeCell ref="H155:H156"/>
    <mergeCell ref="H147:H148"/>
    <mergeCell ref="I147:I148"/>
    <mergeCell ref="J147:J148"/>
    <mergeCell ref="B150:N150"/>
    <mergeCell ref="D152:N152"/>
    <mergeCell ref="D153:F153"/>
    <mergeCell ref="H153:J153"/>
    <mergeCell ref="L153:N153"/>
    <mergeCell ref="B147:B148"/>
    <mergeCell ref="C147:C148"/>
    <mergeCell ref="D147:D148"/>
    <mergeCell ref="E147:E148"/>
    <mergeCell ref="F147:F148"/>
    <mergeCell ref="G147:G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D134:F134"/>
    <mergeCell ref="H134:J134"/>
    <mergeCell ref="B135:B136"/>
    <mergeCell ref="C135:C136"/>
    <mergeCell ref="D135:D136"/>
    <mergeCell ref="E135:E136"/>
    <mergeCell ref="F135:F136"/>
    <mergeCell ref="G135:G136"/>
    <mergeCell ref="H135:H136"/>
    <mergeCell ref="I135:I136"/>
    <mergeCell ref="H127:H128"/>
    <mergeCell ref="I127:I128"/>
    <mergeCell ref="J127:J128"/>
    <mergeCell ref="B130:J130"/>
    <mergeCell ref="D132:J132"/>
    <mergeCell ref="D133:F133"/>
    <mergeCell ref="H133:J133"/>
    <mergeCell ref="B127:B128"/>
    <mergeCell ref="C127:C128"/>
    <mergeCell ref="D127:D128"/>
    <mergeCell ref="E127:E128"/>
    <mergeCell ref="F127:F128"/>
    <mergeCell ref="G127:G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H115:H116"/>
    <mergeCell ref="I115:I116"/>
    <mergeCell ref="J115:J116"/>
    <mergeCell ref="B117:B118"/>
    <mergeCell ref="C117:C118"/>
    <mergeCell ref="D117:E118"/>
    <mergeCell ref="F117:F118"/>
    <mergeCell ref="G117:G118"/>
    <mergeCell ref="H117:I118"/>
    <mergeCell ref="J117:J118"/>
    <mergeCell ref="B115:B116"/>
    <mergeCell ref="C115:C116"/>
    <mergeCell ref="D115:D116"/>
    <mergeCell ref="E115:E116"/>
    <mergeCell ref="F115:F116"/>
    <mergeCell ref="G115:G116"/>
    <mergeCell ref="D111:J111"/>
    <mergeCell ref="D112:F112"/>
    <mergeCell ref="H112:J112"/>
    <mergeCell ref="B113:B114"/>
    <mergeCell ref="C113:C114"/>
    <mergeCell ref="D113:E114"/>
    <mergeCell ref="F113:F114"/>
    <mergeCell ref="G113:G114"/>
    <mergeCell ref="H113:I114"/>
    <mergeCell ref="J113:J114"/>
    <mergeCell ref="H106:H107"/>
    <mergeCell ref="I106:I107"/>
    <mergeCell ref="J106:J107"/>
    <mergeCell ref="K106:K107"/>
    <mergeCell ref="L106:L107"/>
    <mergeCell ref="B109:J109"/>
    <mergeCell ref="J103:K104"/>
    <mergeCell ref="L103:L104"/>
    <mergeCell ref="F105:G105"/>
    <mergeCell ref="J105:K105"/>
    <mergeCell ref="B106:B107"/>
    <mergeCell ref="C106:C107"/>
    <mergeCell ref="D106:D107"/>
    <mergeCell ref="E106:E107"/>
    <mergeCell ref="F106:F107"/>
    <mergeCell ref="G106:G107"/>
    <mergeCell ref="I101:I102"/>
    <mergeCell ref="J101:K102"/>
    <mergeCell ref="L101:L102"/>
    <mergeCell ref="B103:B104"/>
    <mergeCell ref="C103:C104"/>
    <mergeCell ref="D103:D104"/>
    <mergeCell ref="E103:E104"/>
    <mergeCell ref="F103:G104"/>
    <mergeCell ref="H103:H104"/>
    <mergeCell ref="I103:I104"/>
    <mergeCell ref="B101:B102"/>
    <mergeCell ref="C101:C102"/>
    <mergeCell ref="D101:D102"/>
    <mergeCell ref="E101:E102"/>
    <mergeCell ref="F101:G102"/>
    <mergeCell ref="H101:H102"/>
    <mergeCell ref="L97:L98"/>
    <mergeCell ref="B99:B100"/>
    <mergeCell ref="C99:C100"/>
    <mergeCell ref="D99:D100"/>
    <mergeCell ref="E99:E100"/>
    <mergeCell ref="F99:G100"/>
    <mergeCell ref="H99:H100"/>
    <mergeCell ref="I99:I100"/>
    <mergeCell ref="J99:K100"/>
    <mergeCell ref="L99:L100"/>
    <mergeCell ref="J95:K96"/>
    <mergeCell ref="L95:L96"/>
    <mergeCell ref="B97:B98"/>
    <mergeCell ref="C97:C98"/>
    <mergeCell ref="D97:D98"/>
    <mergeCell ref="E97:E98"/>
    <mergeCell ref="F97:G98"/>
    <mergeCell ref="H97:H98"/>
    <mergeCell ref="I97:I98"/>
    <mergeCell ref="J97:K98"/>
    <mergeCell ref="J93:J94"/>
    <mergeCell ref="K93:K94"/>
    <mergeCell ref="L93:L94"/>
    <mergeCell ref="B95:B96"/>
    <mergeCell ref="C95:C96"/>
    <mergeCell ref="D95:D96"/>
    <mergeCell ref="E95:E96"/>
    <mergeCell ref="F95:G96"/>
    <mergeCell ref="H95:H96"/>
    <mergeCell ref="I95:I96"/>
    <mergeCell ref="F92:H92"/>
    <mergeCell ref="J92:L92"/>
    <mergeCell ref="B93:B94"/>
    <mergeCell ref="C93:C94"/>
    <mergeCell ref="D93:D94"/>
    <mergeCell ref="E93:E94"/>
    <mergeCell ref="F93:F94"/>
    <mergeCell ref="G93:G94"/>
    <mergeCell ref="H93:H94"/>
    <mergeCell ref="I93:I94"/>
    <mergeCell ref="B85:B86"/>
    <mergeCell ref="C85:C86"/>
    <mergeCell ref="D85:D86"/>
    <mergeCell ref="E85:E86"/>
    <mergeCell ref="B88:L88"/>
    <mergeCell ref="E90:E91"/>
    <mergeCell ref="F90:L90"/>
    <mergeCell ref="F91:H91"/>
    <mergeCell ref="J91:L91"/>
    <mergeCell ref="B80:B81"/>
    <mergeCell ref="C80:D81"/>
    <mergeCell ref="E80:E81"/>
    <mergeCell ref="C82:D82"/>
    <mergeCell ref="B83:B84"/>
    <mergeCell ref="C83:D84"/>
    <mergeCell ref="E83:E84"/>
    <mergeCell ref="B74:B75"/>
    <mergeCell ref="C74:D75"/>
    <mergeCell ref="E74:E75"/>
    <mergeCell ref="C76:D76"/>
    <mergeCell ref="C77:D77"/>
    <mergeCell ref="B78:B79"/>
    <mergeCell ref="C78:D79"/>
    <mergeCell ref="E78:E79"/>
    <mergeCell ref="B68:B69"/>
    <mergeCell ref="C68:D69"/>
    <mergeCell ref="E68:E69"/>
    <mergeCell ref="C70:D70"/>
    <mergeCell ref="C71:D71"/>
    <mergeCell ref="B72:B73"/>
    <mergeCell ref="C72:D73"/>
    <mergeCell ref="E72:E73"/>
    <mergeCell ref="J60:J61"/>
    <mergeCell ref="B64:E64"/>
    <mergeCell ref="B66:B67"/>
    <mergeCell ref="C66:C67"/>
    <mergeCell ref="D66:D67"/>
    <mergeCell ref="E66:E67"/>
    <mergeCell ref="D59:E59"/>
    <mergeCell ref="H59:I59"/>
    <mergeCell ref="B60:B61"/>
    <mergeCell ref="C60:C61"/>
    <mergeCell ref="D60:D61"/>
    <mergeCell ref="E60:E61"/>
    <mergeCell ref="F60:F61"/>
    <mergeCell ref="G60:G61"/>
    <mergeCell ref="H60:H61"/>
    <mergeCell ref="I60:I61"/>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D49:F49"/>
    <mergeCell ref="H49:J49"/>
    <mergeCell ref="D50:F50"/>
    <mergeCell ref="H50:J50"/>
    <mergeCell ref="B51:B52"/>
    <mergeCell ref="C51:C52"/>
    <mergeCell ref="D51:D52"/>
    <mergeCell ref="E51:E52"/>
    <mergeCell ref="F51:F52"/>
    <mergeCell ref="G51:G52"/>
    <mergeCell ref="B43:B44"/>
    <mergeCell ref="C43:C44"/>
    <mergeCell ref="D43:D44"/>
    <mergeCell ref="E43:E44"/>
    <mergeCell ref="B46:J46"/>
    <mergeCell ref="D48:J48"/>
    <mergeCell ref="B38:B39"/>
    <mergeCell ref="C38:D39"/>
    <mergeCell ref="E38:E39"/>
    <mergeCell ref="C40:D40"/>
    <mergeCell ref="B41:B42"/>
    <mergeCell ref="C41:D42"/>
    <mergeCell ref="E41:E42"/>
    <mergeCell ref="B32:B33"/>
    <mergeCell ref="C32:D33"/>
    <mergeCell ref="E32:E33"/>
    <mergeCell ref="C34:D34"/>
    <mergeCell ref="C35:D35"/>
    <mergeCell ref="B36:B37"/>
    <mergeCell ref="C36:D37"/>
    <mergeCell ref="E36:E37"/>
    <mergeCell ref="B26:B27"/>
    <mergeCell ref="C26:D27"/>
    <mergeCell ref="E26:E27"/>
    <mergeCell ref="C28:D28"/>
    <mergeCell ref="C29:D29"/>
    <mergeCell ref="B30:B31"/>
    <mergeCell ref="C30:D31"/>
    <mergeCell ref="E30:E31"/>
    <mergeCell ref="J18:J19"/>
    <mergeCell ref="B22:E22"/>
    <mergeCell ref="B24:B25"/>
    <mergeCell ref="C24:C25"/>
    <mergeCell ref="D24:D25"/>
    <mergeCell ref="E24:E25"/>
    <mergeCell ref="D17:E17"/>
    <mergeCell ref="H17:I17"/>
    <mergeCell ref="B18:B19"/>
    <mergeCell ref="C18:C19"/>
    <mergeCell ref="D18:D19"/>
    <mergeCell ref="E18:E19"/>
    <mergeCell ref="F18:F19"/>
    <mergeCell ref="G18:G19"/>
    <mergeCell ref="H18:H19"/>
    <mergeCell ref="I18:I19"/>
    <mergeCell ref="D14:E14"/>
    <mergeCell ref="H14:I14"/>
    <mergeCell ref="D15:E15"/>
    <mergeCell ref="H15:I15"/>
    <mergeCell ref="D16:E16"/>
    <mergeCell ref="H16:I16"/>
    <mergeCell ref="H10:H11"/>
    <mergeCell ref="I10:I11"/>
    <mergeCell ref="J10:J11"/>
    <mergeCell ref="D12:E12"/>
    <mergeCell ref="H12:I12"/>
    <mergeCell ref="D13:E13"/>
    <mergeCell ref="H13:I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3" max="3" width="20" customWidth="1"/>
    <col min="4" max="4" width="12" customWidth="1"/>
    <col min="5" max="6" width="20" customWidth="1"/>
    <col min="7" max="7" width="12" customWidth="1"/>
    <col min="8" max="9" width="20" customWidth="1"/>
    <col min="10" max="10" width="8.7109375" customWidth="1"/>
    <col min="11" max="11" width="20" customWidth="1"/>
  </cols>
  <sheetData>
    <row r="1" spans="1:11" ht="15" customHeight="1">
      <c r="A1" s="9" t="s">
        <v>1337</v>
      </c>
      <c r="B1" s="9" t="s">
        <v>1</v>
      </c>
      <c r="C1" s="9"/>
      <c r="D1" s="9"/>
      <c r="E1" s="9"/>
      <c r="F1" s="9"/>
      <c r="G1" s="9"/>
      <c r="H1" s="9"/>
      <c r="I1" s="9"/>
      <c r="J1" s="9"/>
      <c r="K1" s="9"/>
    </row>
    <row r="2" spans="1:11" ht="15" customHeight="1">
      <c r="A2" s="9"/>
      <c r="B2" s="9" t="s">
        <v>2</v>
      </c>
      <c r="C2" s="9"/>
      <c r="D2" s="9"/>
      <c r="E2" s="9"/>
      <c r="F2" s="9"/>
      <c r="G2" s="9"/>
      <c r="H2" s="9"/>
      <c r="I2" s="9"/>
      <c r="J2" s="9"/>
      <c r="K2" s="9"/>
    </row>
    <row r="3" spans="1:11" ht="15" customHeight="1">
      <c r="A3" s="4" t="s">
        <v>990</v>
      </c>
      <c r="B3" s="59" t="s">
        <v>5</v>
      </c>
      <c r="C3" s="59"/>
      <c r="D3" s="59"/>
      <c r="E3" s="59"/>
      <c r="F3" s="59"/>
      <c r="G3" s="59"/>
      <c r="H3" s="59"/>
      <c r="I3" s="59"/>
      <c r="J3" s="59"/>
      <c r="K3" s="59"/>
    </row>
    <row r="4" spans="1:11" ht="30" customHeight="1">
      <c r="A4" s="60" t="s">
        <v>1338</v>
      </c>
      <c r="B4" s="59" t="s">
        <v>5</v>
      </c>
      <c r="C4" s="59"/>
      <c r="D4" s="59"/>
      <c r="E4" s="59"/>
      <c r="F4" s="59"/>
      <c r="G4" s="59"/>
      <c r="H4" s="59"/>
      <c r="I4" s="59"/>
      <c r="J4" s="59"/>
      <c r="K4" s="59"/>
    </row>
    <row r="5" spans="1:11">
      <c r="A5" s="60"/>
      <c r="B5" s="25" t="s">
        <v>1339</v>
      </c>
      <c r="C5" s="25"/>
      <c r="D5" s="25"/>
      <c r="E5" s="25"/>
      <c r="F5" s="25"/>
      <c r="G5" s="25"/>
      <c r="H5" s="25"/>
      <c r="I5" s="25"/>
      <c r="J5" s="25"/>
      <c r="K5" s="25"/>
    </row>
    <row r="6" spans="1:11" ht="15" customHeight="1">
      <c r="A6" s="60" t="s">
        <v>1340</v>
      </c>
      <c r="B6" s="59" t="s">
        <v>5</v>
      </c>
      <c r="C6" s="59"/>
      <c r="D6" s="59"/>
      <c r="E6" s="59"/>
      <c r="F6" s="59"/>
      <c r="G6" s="59"/>
      <c r="H6" s="59"/>
      <c r="I6" s="59"/>
      <c r="J6" s="59"/>
      <c r="K6" s="59"/>
    </row>
    <row r="7" spans="1:11" ht="25.5" customHeight="1">
      <c r="A7" s="60"/>
      <c r="B7" s="25" t="s">
        <v>1014</v>
      </c>
      <c r="C7" s="25"/>
      <c r="D7" s="25"/>
      <c r="E7" s="25"/>
      <c r="F7" s="25"/>
      <c r="G7" s="25"/>
      <c r="H7" s="25"/>
      <c r="I7" s="25"/>
      <c r="J7" s="25"/>
      <c r="K7" s="25"/>
    </row>
    <row r="8" spans="1:11">
      <c r="A8" s="60"/>
      <c r="B8" s="24"/>
      <c r="C8" s="24"/>
      <c r="D8" s="24"/>
      <c r="E8" s="24"/>
      <c r="F8" s="24"/>
      <c r="G8" s="24"/>
      <c r="H8" s="24"/>
      <c r="I8" s="24"/>
      <c r="J8" s="24"/>
      <c r="K8" s="24"/>
    </row>
    <row r="9" spans="1:11">
      <c r="A9" s="60"/>
      <c r="B9" s="14"/>
      <c r="C9" s="14"/>
      <c r="D9" s="14"/>
      <c r="E9" s="14"/>
      <c r="F9" s="14"/>
      <c r="G9" s="14"/>
      <c r="H9" s="14"/>
      <c r="I9" s="14"/>
      <c r="J9" s="14"/>
      <c r="K9" s="14"/>
    </row>
    <row r="10" spans="1:11">
      <c r="A10" s="60"/>
      <c r="B10" s="72"/>
      <c r="C10" s="25"/>
      <c r="D10" s="26" t="s">
        <v>551</v>
      </c>
      <c r="E10" s="26"/>
      <c r="F10" s="26"/>
      <c r="G10" s="26"/>
      <c r="H10" s="26"/>
      <c r="I10" s="26"/>
      <c r="J10" s="26"/>
      <c r="K10" s="26"/>
    </row>
    <row r="11" spans="1:11" ht="15.75" thickBot="1">
      <c r="A11" s="60"/>
      <c r="B11" s="72"/>
      <c r="C11" s="25"/>
      <c r="D11" s="28" t="s">
        <v>281</v>
      </c>
      <c r="E11" s="28"/>
      <c r="F11" s="28"/>
      <c r="G11" s="28"/>
      <c r="H11" s="28"/>
      <c r="I11" s="28"/>
      <c r="J11" s="28"/>
      <c r="K11" s="28"/>
    </row>
    <row r="12" spans="1:11" ht="15.75" thickBot="1">
      <c r="A12" s="60"/>
      <c r="B12" s="53"/>
      <c r="C12" s="12"/>
      <c r="D12" s="56">
        <v>2014</v>
      </c>
      <c r="E12" s="56"/>
      <c r="F12" s="66"/>
      <c r="G12" s="56">
        <v>2013</v>
      </c>
      <c r="H12" s="56"/>
      <c r="I12" s="66"/>
      <c r="J12" s="56">
        <v>2012</v>
      </c>
      <c r="K12" s="56"/>
    </row>
    <row r="13" spans="1:11">
      <c r="A13" s="60"/>
      <c r="B13" s="29" t="s">
        <v>1004</v>
      </c>
      <c r="C13" s="30"/>
      <c r="D13" s="33">
        <v>1761</v>
      </c>
      <c r="E13" s="35"/>
      <c r="F13" s="30"/>
      <c r="G13" s="33">
        <v>1996</v>
      </c>
      <c r="H13" s="35"/>
      <c r="I13" s="30"/>
      <c r="J13" s="37">
        <v>860</v>
      </c>
      <c r="K13" s="35"/>
    </row>
    <row r="14" spans="1:11">
      <c r="A14" s="60"/>
      <c r="B14" s="29"/>
      <c r="C14" s="30"/>
      <c r="D14" s="57"/>
      <c r="E14" s="30"/>
      <c r="F14" s="30"/>
      <c r="G14" s="57"/>
      <c r="H14" s="30"/>
      <c r="I14" s="30"/>
      <c r="J14" s="39"/>
      <c r="K14" s="30"/>
    </row>
    <row r="15" spans="1:11">
      <c r="A15" s="60"/>
      <c r="B15" s="40" t="s">
        <v>1005</v>
      </c>
      <c r="C15" s="25"/>
      <c r="D15" s="45">
        <v>6704</v>
      </c>
      <c r="E15" s="25"/>
      <c r="F15" s="25"/>
      <c r="G15" s="45">
        <v>6836</v>
      </c>
      <c r="H15" s="25"/>
      <c r="I15" s="25"/>
      <c r="J15" s="41" t="s">
        <v>252</v>
      </c>
      <c r="K15" s="25"/>
    </row>
    <row r="16" spans="1:11">
      <c r="A16" s="60"/>
      <c r="B16" s="40"/>
      <c r="C16" s="25"/>
      <c r="D16" s="45"/>
      <c r="E16" s="25"/>
      <c r="F16" s="25"/>
      <c r="G16" s="45"/>
      <c r="H16" s="25"/>
      <c r="I16" s="25"/>
      <c r="J16" s="41"/>
      <c r="K16" s="25"/>
    </row>
  </sheetData>
  <mergeCells count="38">
    <mergeCell ref="B5:K5"/>
    <mergeCell ref="A6:A16"/>
    <mergeCell ref="B6:K6"/>
    <mergeCell ref="B7:K7"/>
    <mergeCell ref="H15:H16"/>
    <mergeCell ref="I15:I16"/>
    <mergeCell ref="J15:J16"/>
    <mergeCell ref="K15:K16"/>
    <mergeCell ref="A1:A2"/>
    <mergeCell ref="B1:K1"/>
    <mergeCell ref="B2:K2"/>
    <mergeCell ref="B3:K3"/>
    <mergeCell ref="A4:A5"/>
    <mergeCell ref="B4:K4"/>
    <mergeCell ref="H13:H14"/>
    <mergeCell ref="I13:I14"/>
    <mergeCell ref="J13:J14"/>
    <mergeCell ref="K13:K14"/>
    <mergeCell ref="B15:B16"/>
    <mergeCell ref="C15:C16"/>
    <mergeCell ref="D15:D16"/>
    <mergeCell ref="E15:E16"/>
    <mergeCell ref="F15:F16"/>
    <mergeCell ref="G15:G16"/>
    <mergeCell ref="B13:B14"/>
    <mergeCell ref="C13:C14"/>
    <mergeCell ref="D13:D14"/>
    <mergeCell ref="E13:E14"/>
    <mergeCell ref="F13:F14"/>
    <mergeCell ref="G13:G14"/>
    <mergeCell ref="B8:K8"/>
    <mergeCell ref="B10:B11"/>
    <mergeCell ref="C10:C11"/>
    <mergeCell ref="D10:K10"/>
    <mergeCell ref="D11:K11"/>
    <mergeCell ref="D12:E12"/>
    <mergeCell ref="G12:H12"/>
    <mergeCell ref="J12:K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80</v>
      </c>
      <c r="B1" s="9" t="s">
        <v>81</v>
      </c>
      <c r="C1" s="9"/>
      <c r="D1" s="9"/>
      <c r="E1" s="9"/>
      <c r="F1" s="9"/>
      <c r="G1" s="9"/>
      <c r="H1" s="9"/>
      <c r="I1" s="9"/>
      <c r="J1" s="9" t="s">
        <v>1</v>
      </c>
      <c r="K1" s="9"/>
      <c r="L1" s="9"/>
    </row>
    <row r="2" spans="1:12" ht="30">
      <c r="A2" s="1" t="s">
        <v>71</v>
      </c>
      <c r="B2" s="1" t="s">
        <v>2</v>
      </c>
      <c r="C2" s="1" t="s">
        <v>82</v>
      </c>
      <c r="D2" s="1" t="s">
        <v>3</v>
      </c>
      <c r="E2" s="1" t="s">
        <v>83</v>
      </c>
      <c r="F2" s="1" t="s">
        <v>32</v>
      </c>
      <c r="G2" s="1" t="s">
        <v>84</v>
      </c>
      <c r="H2" s="1" t="s">
        <v>85</v>
      </c>
      <c r="I2" s="1" t="s">
        <v>86</v>
      </c>
      <c r="J2" s="1" t="s">
        <v>2</v>
      </c>
      <c r="K2" s="1" t="s">
        <v>32</v>
      </c>
      <c r="L2" s="1" t="s">
        <v>87</v>
      </c>
    </row>
    <row r="3" spans="1:12">
      <c r="A3" s="4" t="s">
        <v>88</v>
      </c>
      <c r="B3" s="5" t="s">
        <v>5</v>
      </c>
      <c r="C3" s="5" t="s">
        <v>5</v>
      </c>
      <c r="D3" s="5" t="s">
        <v>5</v>
      </c>
      <c r="E3" s="5" t="s">
        <v>5</v>
      </c>
      <c r="F3" s="5" t="s">
        <v>5</v>
      </c>
      <c r="G3" s="5" t="s">
        <v>5</v>
      </c>
      <c r="H3" s="5" t="s">
        <v>5</v>
      </c>
      <c r="I3" s="5" t="s">
        <v>5</v>
      </c>
      <c r="J3" s="5" t="s">
        <v>5</v>
      </c>
      <c r="K3" s="5" t="s">
        <v>5</v>
      </c>
      <c r="L3" s="5" t="s">
        <v>5</v>
      </c>
    </row>
    <row r="4" spans="1:12">
      <c r="A4" s="3" t="s">
        <v>89</v>
      </c>
      <c r="B4" s="7">
        <v>215821</v>
      </c>
      <c r="C4" s="7">
        <v>207339</v>
      </c>
      <c r="D4" s="7">
        <v>208449</v>
      </c>
      <c r="E4" s="7">
        <v>202057</v>
      </c>
      <c r="F4" s="7">
        <v>199539</v>
      </c>
      <c r="G4" s="7">
        <v>197697</v>
      </c>
      <c r="H4" s="7">
        <v>211165</v>
      </c>
      <c r="I4" s="7">
        <v>215500</v>
      </c>
      <c r="J4" s="7">
        <v>833666</v>
      </c>
      <c r="K4" s="7">
        <v>823903</v>
      </c>
      <c r="L4" s="7">
        <v>924052</v>
      </c>
    </row>
    <row r="5" spans="1:12">
      <c r="A5" s="4" t="s">
        <v>90</v>
      </c>
      <c r="B5" s="5" t="s">
        <v>5</v>
      </c>
      <c r="C5" s="5" t="s">
        <v>5</v>
      </c>
      <c r="D5" s="5" t="s">
        <v>5</v>
      </c>
      <c r="E5" s="5" t="s">
        <v>5</v>
      </c>
      <c r="F5" s="5" t="s">
        <v>5</v>
      </c>
      <c r="G5" s="5" t="s">
        <v>5</v>
      </c>
      <c r="H5" s="5" t="s">
        <v>5</v>
      </c>
      <c r="I5" s="5" t="s">
        <v>5</v>
      </c>
      <c r="J5" s="5" t="s">
        <v>5</v>
      </c>
      <c r="K5" s="5" t="s">
        <v>5</v>
      </c>
      <c r="L5" s="5" t="s">
        <v>5</v>
      </c>
    </row>
    <row r="6" spans="1:12">
      <c r="A6" s="3" t="s">
        <v>91</v>
      </c>
      <c r="B6" s="5" t="s">
        <v>5</v>
      </c>
      <c r="C6" s="5" t="s">
        <v>5</v>
      </c>
      <c r="D6" s="5" t="s">
        <v>5</v>
      </c>
      <c r="E6" s="5" t="s">
        <v>5</v>
      </c>
      <c r="F6" s="5" t="s">
        <v>5</v>
      </c>
      <c r="G6" s="5" t="s">
        <v>5</v>
      </c>
      <c r="H6" s="5" t="s">
        <v>5</v>
      </c>
      <c r="I6" s="5" t="s">
        <v>5</v>
      </c>
      <c r="J6" s="8">
        <v>712925</v>
      </c>
      <c r="K6" s="8">
        <v>697076</v>
      </c>
      <c r="L6" s="8">
        <v>731312</v>
      </c>
    </row>
    <row r="7" spans="1:12" ht="30">
      <c r="A7" s="3" t="s">
        <v>92</v>
      </c>
      <c r="B7" s="5" t="s">
        <v>5</v>
      </c>
      <c r="C7" s="5" t="s">
        <v>5</v>
      </c>
      <c r="D7" s="5" t="s">
        <v>5</v>
      </c>
      <c r="E7" s="5" t="s">
        <v>5</v>
      </c>
      <c r="F7" s="5" t="s">
        <v>5</v>
      </c>
      <c r="G7" s="5" t="s">
        <v>5</v>
      </c>
      <c r="H7" s="5" t="s">
        <v>5</v>
      </c>
      <c r="I7" s="5" t="s">
        <v>5</v>
      </c>
      <c r="J7" s="8">
        <v>95856</v>
      </c>
      <c r="K7" s="8">
        <v>107620</v>
      </c>
      <c r="L7" s="8">
        <v>106534</v>
      </c>
    </row>
    <row r="8" spans="1:12">
      <c r="A8" s="3" t="s">
        <v>93</v>
      </c>
      <c r="B8" s="5" t="s">
        <v>5</v>
      </c>
      <c r="C8" s="5" t="s">
        <v>5</v>
      </c>
      <c r="D8" s="5" t="s">
        <v>5</v>
      </c>
      <c r="E8" s="5" t="s">
        <v>5</v>
      </c>
      <c r="F8" s="5" t="s">
        <v>5</v>
      </c>
      <c r="G8" s="5" t="s">
        <v>5</v>
      </c>
      <c r="H8" s="5" t="s">
        <v>5</v>
      </c>
      <c r="I8" s="5" t="s">
        <v>5</v>
      </c>
      <c r="J8" s="8">
        <v>24466</v>
      </c>
      <c r="K8" s="8">
        <v>26876</v>
      </c>
      <c r="L8" s="8">
        <v>27765</v>
      </c>
    </row>
    <row r="9" spans="1:12">
      <c r="A9" s="3" t="s">
        <v>94</v>
      </c>
      <c r="B9" s="5" t="s">
        <v>5</v>
      </c>
      <c r="C9" s="5" t="s">
        <v>5</v>
      </c>
      <c r="D9" s="5" t="s">
        <v>5</v>
      </c>
      <c r="E9" s="5" t="s">
        <v>5</v>
      </c>
      <c r="F9" s="5" t="s">
        <v>5</v>
      </c>
      <c r="G9" s="5" t="s">
        <v>5</v>
      </c>
      <c r="H9" s="5" t="s">
        <v>5</v>
      </c>
      <c r="I9" s="5" t="s">
        <v>5</v>
      </c>
      <c r="J9" s="8">
        <v>14122</v>
      </c>
      <c r="K9" s="8">
        <v>18719</v>
      </c>
      <c r="L9" s="8">
        <v>14254</v>
      </c>
    </row>
    <row r="10" spans="1:12">
      <c r="A10" s="3" t="s">
        <v>95</v>
      </c>
      <c r="B10" s="5" t="s">
        <v>5</v>
      </c>
      <c r="C10" s="5" t="s">
        <v>5</v>
      </c>
      <c r="D10" s="5" t="s">
        <v>5</v>
      </c>
      <c r="E10" s="5" t="s">
        <v>5</v>
      </c>
      <c r="F10" s="5" t="s">
        <v>5</v>
      </c>
      <c r="G10" s="5" t="s">
        <v>5</v>
      </c>
      <c r="H10" s="5" t="s">
        <v>5</v>
      </c>
      <c r="I10" s="5" t="s">
        <v>5</v>
      </c>
      <c r="J10" s="8">
        <v>4476</v>
      </c>
      <c r="K10" s="8">
        <v>7582</v>
      </c>
      <c r="L10" s="8">
        <v>15786</v>
      </c>
    </row>
    <row r="11" spans="1:12">
      <c r="A11" s="3" t="s">
        <v>96</v>
      </c>
      <c r="B11" s="5" t="s">
        <v>5</v>
      </c>
      <c r="C11" s="5" t="s">
        <v>5</v>
      </c>
      <c r="D11" s="5" t="s">
        <v>5</v>
      </c>
      <c r="E11" s="5" t="s">
        <v>5</v>
      </c>
      <c r="F11" s="5" t="s">
        <v>5</v>
      </c>
      <c r="G11" s="5" t="s">
        <v>5</v>
      </c>
      <c r="H11" s="5" t="s">
        <v>5</v>
      </c>
      <c r="I11" s="5" t="s">
        <v>5</v>
      </c>
      <c r="J11" s="5">
        <v>0</v>
      </c>
      <c r="K11" s="8">
        <v>1092</v>
      </c>
      <c r="L11" s="5">
        <v>0</v>
      </c>
    </row>
    <row r="12" spans="1:12" ht="30">
      <c r="A12" s="3" t="s">
        <v>97</v>
      </c>
      <c r="B12" s="5" t="s">
        <v>5</v>
      </c>
      <c r="C12" s="5" t="s">
        <v>5</v>
      </c>
      <c r="D12" s="5" t="s">
        <v>5</v>
      </c>
      <c r="E12" s="5" t="s">
        <v>5</v>
      </c>
      <c r="F12" s="5" t="s">
        <v>5</v>
      </c>
      <c r="G12" s="5" t="s">
        <v>5</v>
      </c>
      <c r="H12" s="5" t="s">
        <v>5</v>
      </c>
      <c r="I12" s="5" t="s">
        <v>5</v>
      </c>
      <c r="J12" s="5">
        <v>32</v>
      </c>
      <c r="K12" s="5">
        <v>18</v>
      </c>
      <c r="L12" s="5">
        <v>318</v>
      </c>
    </row>
    <row r="13" spans="1:12">
      <c r="A13" s="3" t="s">
        <v>98</v>
      </c>
      <c r="B13" s="5" t="s">
        <v>5</v>
      </c>
      <c r="C13" s="5" t="s">
        <v>5</v>
      </c>
      <c r="D13" s="5" t="s">
        <v>5</v>
      </c>
      <c r="E13" s="5" t="s">
        <v>5</v>
      </c>
      <c r="F13" s="5" t="s">
        <v>5</v>
      </c>
      <c r="G13" s="5" t="s">
        <v>5</v>
      </c>
      <c r="H13" s="5" t="s">
        <v>5</v>
      </c>
      <c r="I13" s="5" t="s">
        <v>5</v>
      </c>
      <c r="J13" s="8">
        <v>851877</v>
      </c>
      <c r="K13" s="8">
        <v>858983</v>
      </c>
      <c r="L13" s="8">
        <v>895969</v>
      </c>
    </row>
    <row r="14" spans="1:12">
      <c r="A14" s="3" t="s">
        <v>99</v>
      </c>
      <c r="B14" s="8">
        <v>-5207</v>
      </c>
      <c r="C14" s="8">
        <v>3623</v>
      </c>
      <c r="D14" s="8">
        <v>1585</v>
      </c>
      <c r="E14" s="8">
        <v>-18212</v>
      </c>
      <c r="F14" s="8">
        <v>-14448</v>
      </c>
      <c r="G14" s="8">
        <v>-3437</v>
      </c>
      <c r="H14" s="8">
        <v>-12872</v>
      </c>
      <c r="I14" s="8">
        <v>-4323</v>
      </c>
      <c r="J14" s="8">
        <v>-18211</v>
      </c>
      <c r="K14" s="8">
        <v>-35080</v>
      </c>
      <c r="L14" s="8">
        <v>28083</v>
      </c>
    </row>
    <row r="15" spans="1:12">
      <c r="A15" s="4" t="s">
        <v>100</v>
      </c>
      <c r="B15" s="5" t="s">
        <v>5</v>
      </c>
      <c r="C15" s="5" t="s">
        <v>5</v>
      </c>
      <c r="D15" s="5" t="s">
        <v>5</v>
      </c>
      <c r="E15" s="5" t="s">
        <v>5</v>
      </c>
      <c r="F15" s="5" t="s">
        <v>5</v>
      </c>
      <c r="G15" s="5" t="s">
        <v>5</v>
      </c>
      <c r="H15" s="5" t="s">
        <v>5</v>
      </c>
      <c r="I15" s="5" t="s">
        <v>5</v>
      </c>
      <c r="J15" s="5" t="s">
        <v>5</v>
      </c>
      <c r="K15" s="5" t="s">
        <v>5</v>
      </c>
      <c r="L15" s="5" t="s">
        <v>5</v>
      </c>
    </row>
    <row r="16" spans="1:12">
      <c r="A16" s="3" t="s">
        <v>101</v>
      </c>
      <c r="B16" s="5" t="s">
        <v>5</v>
      </c>
      <c r="C16" s="5" t="s">
        <v>5</v>
      </c>
      <c r="D16" s="5" t="s">
        <v>5</v>
      </c>
      <c r="E16" s="5" t="s">
        <v>5</v>
      </c>
      <c r="F16" s="5" t="s">
        <v>5</v>
      </c>
      <c r="G16" s="5" t="s">
        <v>5</v>
      </c>
      <c r="H16" s="5" t="s">
        <v>5</v>
      </c>
      <c r="I16" s="5" t="s">
        <v>5</v>
      </c>
      <c r="J16" s="5">
        <v>-195</v>
      </c>
      <c r="K16" s="5">
        <v>-139</v>
      </c>
      <c r="L16" s="5">
        <v>-175</v>
      </c>
    </row>
    <row r="17" spans="1:12">
      <c r="A17" s="3" t="s">
        <v>102</v>
      </c>
      <c r="B17" s="5" t="s">
        <v>5</v>
      </c>
      <c r="C17" s="5" t="s">
        <v>5</v>
      </c>
      <c r="D17" s="5" t="s">
        <v>5</v>
      </c>
      <c r="E17" s="5" t="s">
        <v>5</v>
      </c>
      <c r="F17" s="5" t="s">
        <v>5</v>
      </c>
      <c r="G17" s="5" t="s">
        <v>5</v>
      </c>
      <c r="H17" s="5" t="s">
        <v>5</v>
      </c>
      <c r="I17" s="5" t="s">
        <v>5</v>
      </c>
      <c r="J17" s="8">
        <v>40962</v>
      </c>
      <c r="K17" s="8">
        <v>41331</v>
      </c>
      <c r="L17" s="8">
        <v>28567</v>
      </c>
    </row>
    <row r="18" spans="1:12">
      <c r="A18" s="3" t="s">
        <v>103</v>
      </c>
      <c r="B18" s="5" t="s">
        <v>5</v>
      </c>
      <c r="C18" s="5" t="s">
        <v>5</v>
      </c>
      <c r="D18" s="5" t="s">
        <v>5</v>
      </c>
      <c r="E18" s="5" t="s">
        <v>5</v>
      </c>
      <c r="F18" s="5" t="s">
        <v>5</v>
      </c>
      <c r="G18" s="5" t="s">
        <v>5</v>
      </c>
      <c r="H18" s="5" t="s">
        <v>5</v>
      </c>
      <c r="I18" s="5" t="s">
        <v>5</v>
      </c>
      <c r="J18" s="8">
        <v>-2681</v>
      </c>
      <c r="K18" s="8">
        <v>-2295</v>
      </c>
      <c r="L18" s="5">
        <v>965</v>
      </c>
    </row>
    <row r="19" spans="1:12" ht="45">
      <c r="A19" s="3" t="s">
        <v>104</v>
      </c>
      <c r="B19" s="5" t="s">
        <v>5</v>
      </c>
      <c r="C19" s="5" t="s">
        <v>5</v>
      </c>
      <c r="D19" s="5" t="s">
        <v>5</v>
      </c>
      <c r="E19" s="5" t="s">
        <v>5</v>
      </c>
      <c r="F19" s="5" t="s">
        <v>5</v>
      </c>
      <c r="G19" s="5" t="s">
        <v>5</v>
      </c>
      <c r="H19" s="5" t="s">
        <v>5</v>
      </c>
      <c r="I19" s="5" t="s">
        <v>5</v>
      </c>
      <c r="J19" s="8">
        <v>-56297</v>
      </c>
      <c r="K19" s="8">
        <v>-73977</v>
      </c>
      <c r="L19" s="8">
        <v>-1274</v>
      </c>
    </row>
    <row r="20" spans="1:12">
      <c r="A20" s="3" t="s">
        <v>105</v>
      </c>
      <c r="B20" s="5" t="s">
        <v>5</v>
      </c>
      <c r="C20" s="5" t="s">
        <v>5</v>
      </c>
      <c r="D20" s="5" t="s">
        <v>5</v>
      </c>
      <c r="E20" s="5" t="s">
        <v>5</v>
      </c>
      <c r="F20" s="5" t="s">
        <v>5</v>
      </c>
      <c r="G20" s="5" t="s">
        <v>5</v>
      </c>
      <c r="H20" s="5" t="s">
        <v>5</v>
      </c>
      <c r="I20" s="5" t="s">
        <v>5</v>
      </c>
      <c r="J20" s="8">
        <v>1482</v>
      </c>
      <c r="K20" s="8">
        <v>3281</v>
      </c>
      <c r="L20" s="8">
        <v>1076</v>
      </c>
    </row>
    <row r="21" spans="1:12" ht="30">
      <c r="A21" s="3" t="s">
        <v>106</v>
      </c>
      <c r="B21" s="5" t="s">
        <v>5</v>
      </c>
      <c r="C21" s="5" t="s">
        <v>5</v>
      </c>
      <c r="D21" s="5" t="s">
        <v>5</v>
      </c>
      <c r="E21" s="5" t="s">
        <v>5</v>
      </c>
      <c r="F21" s="5" t="s">
        <v>5</v>
      </c>
      <c r="G21" s="5" t="s">
        <v>5</v>
      </c>
      <c r="H21" s="5" t="s">
        <v>5</v>
      </c>
      <c r="I21" s="5" t="s">
        <v>5</v>
      </c>
      <c r="J21" s="8">
        <v>-57779</v>
      </c>
      <c r="K21" s="8">
        <v>-77258</v>
      </c>
      <c r="L21" s="8">
        <v>-2350</v>
      </c>
    </row>
    <row r="22" spans="1:12">
      <c r="A22" s="3" t="s">
        <v>107</v>
      </c>
      <c r="B22" s="5" t="s">
        <v>5</v>
      </c>
      <c r="C22" s="5" t="s">
        <v>5</v>
      </c>
      <c r="D22" s="5" t="s">
        <v>5</v>
      </c>
      <c r="E22" s="5" t="s">
        <v>5</v>
      </c>
      <c r="F22" s="5" t="s">
        <v>5</v>
      </c>
      <c r="G22" s="5" t="s">
        <v>5</v>
      </c>
      <c r="H22" s="5" t="s">
        <v>5</v>
      </c>
      <c r="I22" s="5" t="s">
        <v>5</v>
      </c>
      <c r="J22" s="8">
        <v>-7090</v>
      </c>
      <c r="K22" s="8">
        <v>-1254</v>
      </c>
      <c r="L22" s="5">
        <v>0</v>
      </c>
    </row>
    <row r="23" spans="1:12">
      <c r="A23" s="3" t="s">
        <v>108</v>
      </c>
      <c r="B23" s="8">
        <v>-14550</v>
      </c>
      <c r="C23" s="8">
        <v>-4744</v>
      </c>
      <c r="D23" s="8">
        <v>-11945</v>
      </c>
      <c r="E23" s="8">
        <v>-33630</v>
      </c>
      <c r="F23" s="8">
        <v>-23704</v>
      </c>
      <c r="G23" s="8">
        <v>-13169</v>
      </c>
      <c r="H23" s="8">
        <v>-23642</v>
      </c>
      <c r="I23" s="8">
        <v>-17997</v>
      </c>
      <c r="J23" s="8">
        <v>-64869</v>
      </c>
      <c r="K23" s="8">
        <v>-78512</v>
      </c>
      <c r="L23" s="8">
        <v>-2350</v>
      </c>
    </row>
    <row r="24" spans="1:12" ht="30">
      <c r="A24" s="3" t="s">
        <v>109</v>
      </c>
      <c r="B24" s="5">
        <v>103</v>
      </c>
      <c r="C24" s="8">
        <v>-1076</v>
      </c>
      <c r="D24" s="8">
        <v>-1151</v>
      </c>
      <c r="E24" s="8">
        <v>-1510</v>
      </c>
      <c r="F24" s="8">
        <v>-1547</v>
      </c>
      <c r="G24" s="8">
        <v>-1088</v>
      </c>
      <c r="H24" s="8">
        <v>-1278</v>
      </c>
      <c r="I24" s="5">
        <v>243</v>
      </c>
      <c r="J24" s="8">
        <v>-3634</v>
      </c>
      <c r="K24" s="8">
        <v>-3670</v>
      </c>
      <c r="L24" s="8">
        <v>9042</v>
      </c>
    </row>
    <row r="25" spans="1:12">
      <c r="A25" s="3" t="s">
        <v>110</v>
      </c>
      <c r="B25" s="7">
        <v>-14447</v>
      </c>
      <c r="C25" s="7">
        <v>-5820</v>
      </c>
      <c r="D25" s="7">
        <v>-13096</v>
      </c>
      <c r="E25" s="7">
        <v>-35140</v>
      </c>
      <c r="F25" s="7">
        <v>-25251</v>
      </c>
      <c r="G25" s="7">
        <v>-14257</v>
      </c>
      <c r="H25" s="7">
        <v>-24920</v>
      </c>
      <c r="I25" s="7">
        <v>-17754</v>
      </c>
      <c r="J25" s="7">
        <v>-68503</v>
      </c>
      <c r="K25" s="7">
        <v>-82182</v>
      </c>
      <c r="L25" s="7">
        <v>6692</v>
      </c>
    </row>
    <row r="26" spans="1:12">
      <c r="A26" s="4" t="s">
        <v>111</v>
      </c>
      <c r="B26" s="5" t="s">
        <v>5</v>
      </c>
      <c r="C26" s="5" t="s">
        <v>5</v>
      </c>
      <c r="D26" s="5" t="s">
        <v>5</v>
      </c>
      <c r="E26" s="5" t="s">
        <v>5</v>
      </c>
      <c r="F26" s="5" t="s">
        <v>5</v>
      </c>
      <c r="G26" s="5" t="s">
        <v>5</v>
      </c>
      <c r="H26" s="5" t="s">
        <v>5</v>
      </c>
      <c r="I26" s="5" t="s">
        <v>5</v>
      </c>
      <c r="J26" s="5" t="s">
        <v>5</v>
      </c>
      <c r="K26" s="5" t="s">
        <v>5</v>
      </c>
      <c r="L26" s="5" t="s">
        <v>5</v>
      </c>
    </row>
    <row r="27" spans="1:12" ht="30">
      <c r="A27" s="3" t="s">
        <v>112</v>
      </c>
      <c r="B27" s="10">
        <v>-0.32</v>
      </c>
      <c r="C27" s="10">
        <v>-0.11</v>
      </c>
      <c r="D27" s="10">
        <v>-0.26</v>
      </c>
      <c r="E27" s="10">
        <v>-0.75</v>
      </c>
      <c r="F27" s="10">
        <v>-0.53</v>
      </c>
      <c r="G27" s="10">
        <v>-0.28999999999999998</v>
      </c>
      <c r="H27" s="10">
        <v>-0.53</v>
      </c>
      <c r="I27" s="10">
        <v>-0.4</v>
      </c>
      <c r="J27" s="10">
        <v>-1.44</v>
      </c>
      <c r="K27" s="10">
        <v>-1.75</v>
      </c>
      <c r="L27" s="10">
        <v>-0.05</v>
      </c>
    </row>
    <row r="28" spans="1:12" ht="30">
      <c r="A28" s="3" t="s">
        <v>113</v>
      </c>
      <c r="B28" s="7">
        <v>0</v>
      </c>
      <c r="C28" s="10">
        <v>-0.02</v>
      </c>
      <c r="D28" s="10">
        <v>-0.03</v>
      </c>
      <c r="E28" s="10">
        <v>-0.03</v>
      </c>
      <c r="F28" s="10">
        <v>-0.03</v>
      </c>
      <c r="G28" s="10">
        <v>-0.03</v>
      </c>
      <c r="H28" s="10">
        <v>-0.03</v>
      </c>
      <c r="I28" s="7">
        <v>0</v>
      </c>
      <c r="J28" s="10">
        <v>-0.08</v>
      </c>
      <c r="K28" s="10">
        <v>-0.08</v>
      </c>
      <c r="L28" s="10">
        <v>0.21</v>
      </c>
    </row>
    <row r="29" spans="1:12">
      <c r="A29" s="3" t="s">
        <v>114</v>
      </c>
      <c r="B29" s="10">
        <v>-0.32</v>
      </c>
      <c r="C29" s="10">
        <v>-0.13</v>
      </c>
      <c r="D29" s="10">
        <v>-0.28999999999999998</v>
      </c>
      <c r="E29" s="10">
        <v>-0.78</v>
      </c>
      <c r="F29" s="10">
        <v>-0.56000000000000005</v>
      </c>
      <c r="G29" s="10">
        <v>-0.32</v>
      </c>
      <c r="H29" s="10">
        <v>-0.56000000000000005</v>
      </c>
      <c r="I29" s="10">
        <v>-0.4</v>
      </c>
      <c r="J29" s="10">
        <v>-1.52</v>
      </c>
      <c r="K29" s="10">
        <v>-1.83</v>
      </c>
      <c r="L29" s="10">
        <v>0.16</v>
      </c>
    </row>
    <row r="30" spans="1:12">
      <c r="A30" s="4" t="s">
        <v>115</v>
      </c>
      <c r="B30" s="5" t="s">
        <v>5</v>
      </c>
      <c r="C30" s="5" t="s">
        <v>5</v>
      </c>
      <c r="D30" s="5" t="s">
        <v>5</v>
      </c>
      <c r="E30" s="5" t="s">
        <v>5</v>
      </c>
      <c r="F30" s="5" t="s">
        <v>5</v>
      </c>
      <c r="G30" s="5" t="s">
        <v>5</v>
      </c>
      <c r="H30" s="5" t="s">
        <v>5</v>
      </c>
      <c r="I30" s="5" t="s">
        <v>5</v>
      </c>
      <c r="J30" s="5" t="s">
        <v>5</v>
      </c>
      <c r="K30" s="5" t="s">
        <v>5</v>
      </c>
      <c r="L30" s="5" t="s">
        <v>5</v>
      </c>
    </row>
    <row r="31" spans="1:12" ht="30">
      <c r="A31" s="3" t="s">
        <v>112</v>
      </c>
      <c r="B31" s="10">
        <v>-0.32</v>
      </c>
      <c r="C31" s="10">
        <v>-0.11</v>
      </c>
      <c r="D31" s="10">
        <v>-0.26</v>
      </c>
      <c r="E31" s="10">
        <v>-0.75</v>
      </c>
      <c r="F31" s="10">
        <v>-0.53</v>
      </c>
      <c r="G31" s="10">
        <v>-0.28999999999999998</v>
      </c>
      <c r="H31" s="10">
        <v>-0.53</v>
      </c>
      <c r="I31" s="10">
        <v>-0.4</v>
      </c>
      <c r="J31" s="10">
        <v>-1.44</v>
      </c>
      <c r="K31" s="10">
        <v>-1.75</v>
      </c>
      <c r="L31" s="10">
        <v>-0.04</v>
      </c>
    </row>
    <row r="32" spans="1:12" ht="30">
      <c r="A32" s="3" t="s">
        <v>113</v>
      </c>
      <c r="B32" s="7">
        <v>0</v>
      </c>
      <c r="C32" s="10">
        <v>-0.02</v>
      </c>
      <c r="D32" s="10">
        <v>-0.03</v>
      </c>
      <c r="E32" s="10">
        <v>-0.03</v>
      </c>
      <c r="F32" s="10">
        <v>-0.03</v>
      </c>
      <c r="G32" s="10">
        <v>-0.03</v>
      </c>
      <c r="H32" s="10">
        <v>-0.03</v>
      </c>
      <c r="I32" s="7">
        <v>0</v>
      </c>
      <c r="J32" s="10">
        <v>-0.08</v>
      </c>
      <c r="K32" s="10">
        <v>-0.08</v>
      </c>
      <c r="L32" s="10">
        <v>0.17</v>
      </c>
    </row>
    <row r="33" spans="1:12">
      <c r="A33" s="3" t="s">
        <v>114</v>
      </c>
      <c r="B33" s="10">
        <v>-0.32</v>
      </c>
      <c r="C33" s="10">
        <v>-0.13</v>
      </c>
      <c r="D33" s="10">
        <v>-0.28999999999999998</v>
      </c>
      <c r="E33" s="10">
        <v>-0.78</v>
      </c>
      <c r="F33" s="10">
        <v>-0.56000000000000005</v>
      </c>
      <c r="G33" s="10">
        <v>-0.32</v>
      </c>
      <c r="H33" s="10">
        <v>-0.56000000000000005</v>
      </c>
      <c r="I33" s="10">
        <v>-0.4</v>
      </c>
      <c r="J33" s="10">
        <v>-1.52</v>
      </c>
      <c r="K33" s="10">
        <v>-1.83</v>
      </c>
      <c r="L33" s="10">
        <v>0.13</v>
      </c>
    </row>
    <row r="34" spans="1:12">
      <c r="A34" s="4" t="s">
        <v>116</v>
      </c>
      <c r="B34" s="5" t="s">
        <v>5</v>
      </c>
      <c r="C34" s="5" t="s">
        <v>5</v>
      </c>
      <c r="D34" s="5" t="s">
        <v>5</v>
      </c>
      <c r="E34" s="5" t="s">
        <v>5</v>
      </c>
      <c r="F34" s="5" t="s">
        <v>5</v>
      </c>
      <c r="G34" s="5" t="s">
        <v>5</v>
      </c>
      <c r="H34" s="5" t="s">
        <v>5</v>
      </c>
      <c r="I34" s="5" t="s">
        <v>5</v>
      </c>
      <c r="J34" s="5" t="s">
        <v>5</v>
      </c>
      <c r="K34" s="5" t="s">
        <v>5</v>
      </c>
      <c r="L34" s="5" t="s">
        <v>5</v>
      </c>
    </row>
    <row r="35" spans="1:12">
      <c r="A35" s="3" t="s">
        <v>117</v>
      </c>
      <c r="B35" s="5" t="s">
        <v>5</v>
      </c>
      <c r="C35" s="5" t="s">
        <v>5</v>
      </c>
      <c r="D35" s="5" t="s">
        <v>5</v>
      </c>
      <c r="E35" s="5" t="s">
        <v>5</v>
      </c>
      <c r="F35" s="5" t="s">
        <v>5</v>
      </c>
      <c r="G35" s="5" t="s">
        <v>5</v>
      </c>
      <c r="H35" s="5" t="s">
        <v>5</v>
      </c>
      <c r="I35" s="5" t="s">
        <v>5</v>
      </c>
      <c r="J35" s="8">
        <v>45102</v>
      </c>
      <c r="K35" s="8">
        <v>44897</v>
      </c>
      <c r="L35" s="8">
        <v>43285</v>
      </c>
    </row>
    <row r="36" spans="1:12">
      <c r="A36" s="3" t="s">
        <v>118</v>
      </c>
      <c r="B36" s="5" t="s">
        <v>5</v>
      </c>
      <c r="C36" s="5" t="s">
        <v>5</v>
      </c>
      <c r="D36" s="5" t="s">
        <v>5</v>
      </c>
      <c r="E36" s="5" t="s">
        <v>5</v>
      </c>
      <c r="F36" s="5" t="s">
        <v>5</v>
      </c>
      <c r="G36" s="5" t="s">
        <v>5</v>
      </c>
      <c r="H36" s="5" t="s">
        <v>5</v>
      </c>
      <c r="I36" s="5" t="s">
        <v>5</v>
      </c>
      <c r="J36" s="8">
        <v>45102</v>
      </c>
      <c r="K36" s="8">
        <v>44897</v>
      </c>
      <c r="L36" s="8">
        <v>52320</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26.285156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6" max="16" width="2" customWidth="1"/>
    <col min="17" max="17" width="5.5703125" customWidth="1"/>
    <col min="20" max="20" width="2" customWidth="1"/>
    <col min="21" max="21" width="5.5703125" customWidth="1"/>
    <col min="24" max="24" width="2" customWidth="1"/>
    <col min="25" max="25" width="5.5703125" customWidth="1"/>
  </cols>
  <sheetData>
    <row r="1" spans="1:26" ht="15" customHeight="1">
      <c r="A1" s="9" t="s">
        <v>1341</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1016</v>
      </c>
      <c r="B3" s="59" t="s">
        <v>5</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60" t="s">
        <v>1342</v>
      </c>
      <c r="B4" s="59" t="s">
        <v>5</v>
      </c>
      <c r="C4" s="59"/>
      <c r="D4" s="59"/>
      <c r="E4" s="59"/>
      <c r="F4" s="59"/>
      <c r="G4" s="59"/>
      <c r="H4" s="59"/>
      <c r="I4" s="59"/>
      <c r="J4" s="59"/>
      <c r="K4" s="59"/>
      <c r="L4" s="59"/>
      <c r="M4" s="59"/>
      <c r="N4" s="59"/>
      <c r="O4" s="59"/>
      <c r="P4" s="59"/>
      <c r="Q4" s="59"/>
      <c r="R4" s="59"/>
      <c r="S4" s="59"/>
      <c r="T4" s="59"/>
      <c r="U4" s="59"/>
      <c r="V4" s="59"/>
      <c r="W4" s="59"/>
      <c r="X4" s="59"/>
      <c r="Y4" s="59"/>
      <c r="Z4" s="59"/>
    </row>
    <row r="5" spans="1:26">
      <c r="A5" s="60"/>
      <c r="B5" s="25" t="s">
        <v>1018</v>
      </c>
      <c r="C5" s="25"/>
      <c r="D5" s="25"/>
      <c r="E5" s="25"/>
      <c r="F5" s="25"/>
      <c r="G5" s="25"/>
      <c r="H5" s="25"/>
      <c r="I5" s="25"/>
      <c r="J5" s="25"/>
      <c r="K5" s="25"/>
      <c r="L5" s="25"/>
      <c r="M5" s="25"/>
      <c r="N5" s="25"/>
      <c r="O5" s="25"/>
      <c r="P5" s="25"/>
      <c r="Q5" s="25"/>
      <c r="R5" s="25"/>
      <c r="S5" s="25"/>
      <c r="T5" s="25"/>
      <c r="U5" s="25"/>
      <c r="V5" s="25"/>
      <c r="W5" s="25"/>
      <c r="X5" s="25"/>
      <c r="Y5" s="25"/>
      <c r="Z5" s="25"/>
    </row>
    <row r="6" spans="1:26">
      <c r="A6" s="60"/>
      <c r="B6" s="24"/>
      <c r="C6" s="24"/>
      <c r="D6" s="24"/>
      <c r="E6" s="24"/>
      <c r="F6" s="24"/>
      <c r="G6" s="24"/>
      <c r="H6" s="24"/>
      <c r="I6" s="24"/>
      <c r="J6" s="24"/>
      <c r="K6" s="24"/>
      <c r="L6" s="24"/>
      <c r="M6" s="24"/>
      <c r="N6" s="24"/>
      <c r="O6" s="24"/>
      <c r="P6" s="24"/>
      <c r="Q6" s="24"/>
      <c r="R6" s="24"/>
      <c r="S6" s="24"/>
      <c r="T6" s="24"/>
      <c r="U6" s="24"/>
      <c r="V6" s="24"/>
      <c r="W6" s="24"/>
      <c r="X6" s="24"/>
      <c r="Y6" s="24"/>
      <c r="Z6" s="24"/>
    </row>
    <row r="7" spans="1:26">
      <c r="A7" s="60"/>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60"/>
      <c r="B8" s="65"/>
      <c r="C8" s="12"/>
      <c r="D8" s="28" t="s">
        <v>331</v>
      </c>
      <c r="E8" s="28"/>
      <c r="F8" s="28"/>
      <c r="G8" s="28"/>
      <c r="H8" s="28"/>
      <c r="I8" s="28"/>
      <c r="J8" s="28"/>
      <c r="K8" s="28"/>
      <c r="L8" s="28"/>
      <c r="M8" s="28"/>
      <c r="N8" s="28"/>
      <c r="O8" s="28"/>
      <c r="P8" s="28"/>
      <c r="Q8" s="28"/>
      <c r="R8" s="28"/>
      <c r="S8" s="28"/>
      <c r="T8" s="28"/>
      <c r="U8" s="28"/>
      <c r="V8" s="28"/>
      <c r="W8" s="28"/>
      <c r="X8" s="28"/>
      <c r="Y8" s="28"/>
      <c r="Z8" s="28"/>
    </row>
    <row r="9" spans="1:26" ht="15.75" thickBot="1">
      <c r="A9" s="60"/>
      <c r="B9" s="53"/>
      <c r="C9" s="12"/>
      <c r="D9" s="56">
        <v>2015</v>
      </c>
      <c r="E9" s="56"/>
      <c r="F9" s="56"/>
      <c r="G9" s="66"/>
      <c r="H9" s="56">
        <v>2016</v>
      </c>
      <c r="I9" s="56"/>
      <c r="J9" s="56"/>
      <c r="K9" s="66"/>
      <c r="L9" s="56">
        <v>2017</v>
      </c>
      <c r="M9" s="56"/>
      <c r="N9" s="56"/>
      <c r="O9" s="66"/>
      <c r="P9" s="56">
        <v>2018</v>
      </c>
      <c r="Q9" s="56"/>
      <c r="R9" s="56"/>
      <c r="S9" s="66"/>
      <c r="T9" s="56">
        <v>2019</v>
      </c>
      <c r="U9" s="56"/>
      <c r="V9" s="56"/>
      <c r="W9" s="66"/>
      <c r="X9" s="56" t="s">
        <v>1019</v>
      </c>
      <c r="Y9" s="56"/>
      <c r="Z9" s="56"/>
    </row>
    <row r="10" spans="1:26">
      <c r="A10" s="60"/>
      <c r="B10" s="29" t="s">
        <v>1020</v>
      </c>
      <c r="C10" s="30"/>
      <c r="D10" s="31" t="s">
        <v>249</v>
      </c>
      <c r="E10" s="33">
        <v>8734</v>
      </c>
      <c r="F10" s="35"/>
      <c r="G10" s="30"/>
      <c r="H10" s="31" t="s">
        <v>249</v>
      </c>
      <c r="I10" s="33">
        <v>5379</v>
      </c>
      <c r="J10" s="35"/>
      <c r="K10" s="30"/>
      <c r="L10" s="31" t="s">
        <v>249</v>
      </c>
      <c r="M10" s="33">
        <v>2805</v>
      </c>
      <c r="N10" s="35"/>
      <c r="O10" s="30"/>
      <c r="P10" s="31" t="s">
        <v>249</v>
      </c>
      <c r="Q10" s="33">
        <v>2248</v>
      </c>
      <c r="R10" s="35"/>
      <c r="S10" s="30"/>
      <c r="T10" s="31" t="s">
        <v>249</v>
      </c>
      <c r="U10" s="33">
        <v>1347</v>
      </c>
      <c r="V10" s="35"/>
      <c r="W10" s="30"/>
      <c r="X10" s="31" t="s">
        <v>249</v>
      </c>
      <c r="Y10" s="33">
        <v>1863</v>
      </c>
      <c r="Z10" s="35"/>
    </row>
    <row r="11" spans="1:26">
      <c r="A11" s="60"/>
      <c r="B11" s="29"/>
      <c r="C11" s="30"/>
      <c r="D11" s="29"/>
      <c r="E11" s="57"/>
      <c r="F11" s="30"/>
      <c r="G11" s="30"/>
      <c r="H11" s="29"/>
      <c r="I11" s="57"/>
      <c r="J11" s="30"/>
      <c r="K11" s="30"/>
      <c r="L11" s="29"/>
      <c r="M11" s="57"/>
      <c r="N11" s="30"/>
      <c r="O11" s="30"/>
      <c r="P11" s="29"/>
      <c r="Q11" s="57"/>
      <c r="R11" s="30"/>
      <c r="S11" s="30"/>
      <c r="T11" s="29"/>
      <c r="U11" s="57"/>
      <c r="V11" s="30"/>
      <c r="W11" s="30"/>
      <c r="X11" s="29"/>
      <c r="Y11" s="57"/>
      <c r="Z11" s="30"/>
    </row>
    <row r="12" spans="1:26">
      <c r="A12" s="60"/>
      <c r="B12" s="40" t="s">
        <v>1021</v>
      </c>
      <c r="C12" s="25"/>
      <c r="D12" s="41" t="s">
        <v>1022</v>
      </c>
      <c r="E12" s="41"/>
      <c r="F12" s="40" t="s">
        <v>251</v>
      </c>
      <c r="G12" s="25"/>
      <c r="H12" s="41" t="s">
        <v>1023</v>
      </c>
      <c r="I12" s="41"/>
      <c r="J12" s="40" t="s">
        <v>251</v>
      </c>
      <c r="K12" s="25"/>
      <c r="L12" s="41" t="s">
        <v>252</v>
      </c>
      <c r="M12" s="41"/>
      <c r="N12" s="25"/>
      <c r="O12" s="25"/>
      <c r="P12" s="41" t="s">
        <v>252</v>
      </c>
      <c r="Q12" s="41"/>
      <c r="R12" s="25"/>
      <c r="S12" s="25"/>
      <c r="T12" s="41" t="s">
        <v>252</v>
      </c>
      <c r="U12" s="41"/>
      <c r="V12" s="25"/>
      <c r="W12" s="25"/>
      <c r="X12" s="41" t="s">
        <v>252</v>
      </c>
      <c r="Y12" s="41"/>
      <c r="Z12" s="25"/>
    </row>
    <row r="13" spans="1:26" ht="15.75" thickBot="1">
      <c r="A13" s="60"/>
      <c r="B13" s="40"/>
      <c r="C13" s="25"/>
      <c r="D13" s="42"/>
      <c r="E13" s="42"/>
      <c r="F13" s="43"/>
      <c r="G13" s="25"/>
      <c r="H13" s="42"/>
      <c r="I13" s="42"/>
      <c r="J13" s="43"/>
      <c r="K13" s="25"/>
      <c r="L13" s="42"/>
      <c r="M13" s="42"/>
      <c r="N13" s="44"/>
      <c r="O13" s="25"/>
      <c r="P13" s="42"/>
      <c r="Q13" s="42"/>
      <c r="R13" s="44"/>
      <c r="S13" s="25"/>
      <c r="T13" s="42"/>
      <c r="U13" s="42"/>
      <c r="V13" s="44"/>
      <c r="W13" s="25"/>
      <c r="X13" s="42"/>
      <c r="Y13" s="42"/>
      <c r="Z13" s="44"/>
    </row>
    <row r="14" spans="1:26">
      <c r="A14" s="60"/>
      <c r="B14" s="29" t="s">
        <v>1024</v>
      </c>
      <c r="C14" s="30"/>
      <c r="D14" s="31" t="s">
        <v>249</v>
      </c>
      <c r="E14" s="33">
        <v>8482</v>
      </c>
      <c r="F14" s="35"/>
      <c r="G14" s="30"/>
      <c r="H14" s="31" t="s">
        <v>249</v>
      </c>
      <c r="I14" s="33">
        <v>5358</v>
      </c>
      <c r="J14" s="35"/>
      <c r="K14" s="30"/>
      <c r="L14" s="31" t="s">
        <v>249</v>
      </c>
      <c r="M14" s="33">
        <v>2805</v>
      </c>
      <c r="N14" s="35"/>
      <c r="O14" s="30"/>
      <c r="P14" s="31" t="s">
        <v>249</v>
      </c>
      <c r="Q14" s="33">
        <v>2248</v>
      </c>
      <c r="R14" s="35"/>
      <c r="S14" s="30"/>
      <c r="T14" s="31" t="s">
        <v>249</v>
      </c>
      <c r="U14" s="33">
        <v>1347</v>
      </c>
      <c r="V14" s="35"/>
      <c r="W14" s="30"/>
      <c r="X14" s="31" t="s">
        <v>249</v>
      </c>
      <c r="Y14" s="33">
        <v>1863</v>
      </c>
      <c r="Z14" s="35"/>
    </row>
    <row r="15" spans="1:26" ht="15.75" thickBot="1">
      <c r="A15" s="60"/>
      <c r="B15" s="29"/>
      <c r="C15" s="30"/>
      <c r="D15" s="47"/>
      <c r="E15" s="48"/>
      <c r="F15" s="49"/>
      <c r="G15" s="30"/>
      <c r="H15" s="47"/>
      <c r="I15" s="48"/>
      <c r="J15" s="49"/>
      <c r="K15" s="30"/>
      <c r="L15" s="47"/>
      <c r="M15" s="48"/>
      <c r="N15" s="49"/>
      <c r="O15" s="30"/>
      <c r="P15" s="47"/>
      <c r="Q15" s="48"/>
      <c r="R15" s="49"/>
      <c r="S15" s="30"/>
      <c r="T15" s="47"/>
      <c r="U15" s="48"/>
      <c r="V15" s="49"/>
      <c r="W15" s="30"/>
      <c r="X15" s="47"/>
      <c r="Y15" s="48"/>
      <c r="Z15" s="49"/>
    </row>
    <row r="16" spans="1:26" ht="15.75" thickTop="1"/>
  </sheetData>
  <mergeCells count="84">
    <mergeCell ref="Z14:Z15"/>
    <mergeCell ref="A1:A2"/>
    <mergeCell ref="B1:Z1"/>
    <mergeCell ref="B2:Z2"/>
    <mergeCell ref="B3:Z3"/>
    <mergeCell ref="A4:A15"/>
    <mergeCell ref="B4:Z4"/>
    <mergeCell ref="B5:Z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Z8"/>
    <mergeCell ref="D9:F9"/>
    <mergeCell ref="H9:J9"/>
    <mergeCell ref="L9:N9"/>
    <mergeCell ref="P9:R9"/>
    <mergeCell ref="T9:V9"/>
    <mergeCell ref="X9:Z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3" width="36.5703125" bestFit="1" customWidth="1"/>
    <col min="4" max="4" width="5" customWidth="1"/>
    <col min="5" max="5" width="19" customWidth="1"/>
    <col min="6" max="6" width="3.85546875" customWidth="1"/>
    <col min="7" max="7" width="23" customWidth="1"/>
    <col min="8" max="8" width="5" customWidth="1"/>
    <col min="9" max="9" width="19" customWidth="1"/>
    <col min="10" max="10" width="3.85546875" customWidth="1"/>
    <col min="11" max="11" width="23" customWidth="1"/>
    <col min="12" max="12" width="5" customWidth="1"/>
    <col min="13" max="13" width="19" customWidth="1"/>
    <col min="14" max="14" width="3.85546875" customWidth="1"/>
    <col min="15" max="15" width="23" customWidth="1"/>
    <col min="16" max="16" width="5" customWidth="1"/>
    <col min="17" max="17" width="19" customWidth="1"/>
    <col min="18" max="18" width="3.85546875" customWidth="1"/>
  </cols>
  <sheetData>
    <row r="1" spans="1:18" ht="15" customHeight="1">
      <c r="A1" s="9" t="s">
        <v>1343</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027</v>
      </c>
      <c r="B3" s="59" t="s">
        <v>5</v>
      </c>
      <c r="C3" s="59"/>
      <c r="D3" s="59"/>
      <c r="E3" s="59"/>
      <c r="F3" s="59"/>
      <c r="G3" s="59"/>
      <c r="H3" s="59"/>
      <c r="I3" s="59"/>
      <c r="J3" s="59"/>
      <c r="K3" s="59"/>
      <c r="L3" s="59"/>
      <c r="M3" s="59"/>
      <c r="N3" s="59"/>
      <c r="O3" s="59"/>
      <c r="P3" s="59"/>
      <c r="Q3" s="59"/>
      <c r="R3" s="59"/>
    </row>
    <row r="4" spans="1:18" ht="15" customHeight="1">
      <c r="A4" s="60" t="s">
        <v>1344</v>
      </c>
      <c r="B4" s="59" t="s">
        <v>5</v>
      </c>
      <c r="C4" s="59"/>
      <c r="D4" s="59"/>
      <c r="E4" s="59"/>
      <c r="F4" s="59"/>
      <c r="G4" s="59"/>
      <c r="H4" s="59"/>
      <c r="I4" s="59"/>
      <c r="J4" s="59"/>
      <c r="K4" s="59"/>
      <c r="L4" s="59"/>
      <c r="M4" s="59"/>
      <c r="N4" s="59"/>
      <c r="O4" s="59"/>
      <c r="P4" s="59"/>
      <c r="Q4" s="59"/>
      <c r="R4" s="59"/>
    </row>
    <row r="5" spans="1:18" ht="25.5" customHeight="1">
      <c r="A5" s="60"/>
      <c r="B5" s="25" t="s">
        <v>1028</v>
      </c>
      <c r="C5" s="25"/>
      <c r="D5" s="25"/>
      <c r="E5" s="25"/>
      <c r="F5" s="25"/>
      <c r="G5" s="25"/>
      <c r="H5" s="25"/>
      <c r="I5" s="25"/>
      <c r="J5" s="25"/>
      <c r="K5" s="25"/>
      <c r="L5" s="25"/>
      <c r="M5" s="25"/>
      <c r="N5" s="25"/>
      <c r="O5" s="25"/>
      <c r="P5" s="25"/>
      <c r="Q5" s="25"/>
      <c r="R5" s="25"/>
    </row>
    <row r="6" spans="1:18">
      <c r="A6" s="60"/>
      <c r="B6" s="24"/>
      <c r="C6" s="24"/>
      <c r="D6" s="24"/>
      <c r="E6" s="24"/>
      <c r="F6" s="24"/>
      <c r="G6" s="24"/>
      <c r="H6" s="24"/>
      <c r="I6" s="24"/>
      <c r="J6" s="24"/>
      <c r="K6" s="24"/>
      <c r="L6" s="24"/>
      <c r="M6" s="24"/>
      <c r="N6" s="24"/>
      <c r="O6" s="24"/>
      <c r="P6" s="24"/>
      <c r="Q6" s="24"/>
      <c r="R6" s="24"/>
    </row>
    <row r="7" spans="1:18">
      <c r="A7" s="60"/>
      <c r="B7" s="14"/>
      <c r="C7" s="14"/>
      <c r="D7" s="14"/>
      <c r="E7" s="14"/>
      <c r="F7" s="14"/>
      <c r="G7" s="14"/>
      <c r="H7" s="14"/>
      <c r="I7" s="14"/>
      <c r="J7" s="14"/>
      <c r="K7" s="14"/>
      <c r="L7" s="14"/>
      <c r="M7" s="14"/>
      <c r="N7" s="14"/>
      <c r="O7" s="14"/>
      <c r="P7" s="14"/>
      <c r="Q7" s="14"/>
      <c r="R7" s="14"/>
    </row>
    <row r="8" spans="1:18" ht="15.75" thickBot="1">
      <c r="A8" s="60"/>
      <c r="B8" s="65"/>
      <c r="C8" s="12"/>
      <c r="D8" s="28" t="s">
        <v>1029</v>
      </c>
      <c r="E8" s="28"/>
      <c r="F8" s="28"/>
      <c r="G8" s="28"/>
      <c r="H8" s="28"/>
      <c r="I8" s="28"/>
      <c r="J8" s="28"/>
      <c r="K8" s="28"/>
      <c r="L8" s="28"/>
      <c r="M8" s="28"/>
      <c r="N8" s="28"/>
      <c r="O8" s="28"/>
      <c r="P8" s="28"/>
      <c r="Q8" s="28"/>
      <c r="R8" s="28"/>
    </row>
    <row r="9" spans="1:18" ht="15.75" thickBot="1">
      <c r="A9" s="60"/>
      <c r="B9" s="53"/>
      <c r="C9" s="12"/>
      <c r="D9" s="137">
        <v>41820</v>
      </c>
      <c r="E9" s="137"/>
      <c r="F9" s="137"/>
      <c r="G9" s="12"/>
      <c r="H9" s="137">
        <v>41912</v>
      </c>
      <c r="I9" s="137"/>
      <c r="J9" s="137"/>
      <c r="K9" s="12"/>
      <c r="L9" s="137">
        <v>42004</v>
      </c>
      <c r="M9" s="137"/>
      <c r="N9" s="137"/>
      <c r="O9" s="12"/>
      <c r="P9" s="137">
        <v>41729</v>
      </c>
      <c r="Q9" s="137"/>
      <c r="R9" s="137"/>
    </row>
    <row r="10" spans="1:18">
      <c r="A10" s="60"/>
      <c r="B10" s="29" t="s">
        <v>89</v>
      </c>
      <c r="C10" s="30"/>
      <c r="D10" s="31" t="s">
        <v>249</v>
      </c>
      <c r="E10" s="33">
        <v>202057</v>
      </c>
      <c r="F10" s="35"/>
      <c r="G10" s="30"/>
      <c r="H10" s="31" t="s">
        <v>249</v>
      </c>
      <c r="I10" s="33">
        <v>208449</v>
      </c>
      <c r="J10" s="35"/>
      <c r="K10" s="30"/>
      <c r="L10" s="31" t="s">
        <v>249</v>
      </c>
      <c r="M10" s="33">
        <v>207339</v>
      </c>
      <c r="N10" s="35"/>
      <c r="O10" s="30"/>
      <c r="P10" s="31" t="s">
        <v>249</v>
      </c>
      <c r="Q10" s="33">
        <v>215821</v>
      </c>
      <c r="R10" s="35"/>
    </row>
    <row r="11" spans="1:18">
      <c r="A11" s="60"/>
      <c r="B11" s="29"/>
      <c r="C11" s="30"/>
      <c r="D11" s="32"/>
      <c r="E11" s="34"/>
      <c r="F11" s="36"/>
      <c r="G11" s="30"/>
      <c r="H11" s="32"/>
      <c r="I11" s="34"/>
      <c r="J11" s="36"/>
      <c r="K11" s="30"/>
      <c r="L11" s="32"/>
      <c r="M11" s="34"/>
      <c r="N11" s="36"/>
      <c r="O11" s="30"/>
      <c r="P11" s="32"/>
      <c r="Q11" s="34"/>
      <c r="R11" s="36"/>
    </row>
    <row r="12" spans="1:18">
      <c r="A12" s="60"/>
      <c r="B12" s="40" t="s">
        <v>1030</v>
      </c>
      <c r="C12" s="25"/>
      <c r="D12" s="41" t="s">
        <v>1031</v>
      </c>
      <c r="E12" s="41"/>
      <c r="F12" s="40" t="s">
        <v>251</v>
      </c>
      <c r="G12" s="25"/>
      <c r="H12" s="45">
        <v>1585</v>
      </c>
      <c r="I12" s="45"/>
      <c r="J12" s="25"/>
      <c r="K12" s="25"/>
      <c r="L12" s="45">
        <v>3623</v>
      </c>
      <c r="M12" s="45"/>
      <c r="N12" s="25"/>
      <c r="O12" s="25"/>
      <c r="P12" s="41" t="s">
        <v>1032</v>
      </c>
      <c r="Q12" s="41"/>
      <c r="R12" s="40" t="s">
        <v>251</v>
      </c>
    </row>
    <row r="13" spans="1:18">
      <c r="A13" s="60"/>
      <c r="B13" s="40"/>
      <c r="C13" s="25"/>
      <c r="D13" s="41"/>
      <c r="E13" s="41"/>
      <c r="F13" s="40"/>
      <c r="G13" s="25"/>
      <c r="H13" s="45"/>
      <c r="I13" s="45"/>
      <c r="J13" s="25"/>
      <c r="K13" s="25"/>
      <c r="L13" s="45"/>
      <c r="M13" s="45"/>
      <c r="N13" s="25"/>
      <c r="O13" s="25"/>
      <c r="P13" s="41"/>
      <c r="Q13" s="41"/>
      <c r="R13" s="40"/>
    </row>
    <row r="14" spans="1:18">
      <c r="A14" s="60"/>
      <c r="B14" s="18" t="s">
        <v>108</v>
      </c>
      <c r="C14" s="19"/>
      <c r="D14" s="39" t="s">
        <v>1033</v>
      </c>
      <c r="E14" s="39"/>
      <c r="F14" s="18" t="s">
        <v>251</v>
      </c>
      <c r="G14" s="19"/>
      <c r="H14" s="39" t="s">
        <v>1034</v>
      </c>
      <c r="I14" s="39"/>
      <c r="J14" s="18" t="s">
        <v>251</v>
      </c>
      <c r="K14" s="19"/>
      <c r="L14" s="39" t="s">
        <v>1035</v>
      </c>
      <c r="M14" s="39"/>
      <c r="N14" s="18" t="s">
        <v>251</v>
      </c>
      <c r="O14" s="19"/>
      <c r="P14" s="39" t="s">
        <v>1036</v>
      </c>
      <c r="Q14" s="39"/>
      <c r="R14" s="18" t="s">
        <v>251</v>
      </c>
    </row>
    <row r="15" spans="1:18">
      <c r="A15" s="60"/>
      <c r="B15" s="40" t="s">
        <v>109</v>
      </c>
      <c r="C15" s="25"/>
      <c r="D15" s="41" t="s">
        <v>1037</v>
      </c>
      <c r="E15" s="41"/>
      <c r="F15" s="40" t="s">
        <v>251</v>
      </c>
      <c r="G15" s="25"/>
      <c r="H15" s="41" t="s">
        <v>1038</v>
      </c>
      <c r="I15" s="41"/>
      <c r="J15" s="40" t="s">
        <v>251</v>
      </c>
      <c r="K15" s="25"/>
      <c r="L15" s="41" t="s">
        <v>1039</v>
      </c>
      <c r="M15" s="41"/>
      <c r="N15" s="40" t="s">
        <v>251</v>
      </c>
      <c r="O15" s="25"/>
      <c r="P15" s="41">
        <v>103</v>
      </c>
      <c r="Q15" s="41"/>
      <c r="R15" s="25"/>
    </row>
    <row r="16" spans="1:18">
      <c r="A16" s="60"/>
      <c r="B16" s="40"/>
      <c r="C16" s="25"/>
      <c r="D16" s="41"/>
      <c r="E16" s="41"/>
      <c r="F16" s="40"/>
      <c r="G16" s="25"/>
      <c r="H16" s="41"/>
      <c r="I16" s="41"/>
      <c r="J16" s="40"/>
      <c r="K16" s="25"/>
      <c r="L16" s="41"/>
      <c r="M16" s="41"/>
      <c r="N16" s="40"/>
      <c r="O16" s="25"/>
      <c r="P16" s="41"/>
      <c r="Q16" s="41"/>
      <c r="R16" s="25"/>
    </row>
    <row r="17" spans="1:18">
      <c r="A17" s="60"/>
      <c r="B17" s="18" t="s">
        <v>490</v>
      </c>
      <c r="C17" s="19"/>
      <c r="D17" s="39" t="s">
        <v>1040</v>
      </c>
      <c r="E17" s="39"/>
      <c r="F17" s="18" t="s">
        <v>251</v>
      </c>
      <c r="G17" s="19"/>
      <c r="H17" s="39" t="s">
        <v>1041</v>
      </c>
      <c r="I17" s="39"/>
      <c r="J17" s="18" t="s">
        <v>251</v>
      </c>
      <c r="K17" s="19"/>
      <c r="L17" s="39" t="s">
        <v>1042</v>
      </c>
      <c r="M17" s="39"/>
      <c r="N17" s="18" t="s">
        <v>251</v>
      </c>
      <c r="O17" s="19"/>
      <c r="P17" s="39" t="s">
        <v>1043</v>
      </c>
      <c r="Q17" s="39"/>
      <c r="R17" s="18" t="s">
        <v>251</v>
      </c>
    </row>
    <row r="18" spans="1:18">
      <c r="A18" s="60"/>
      <c r="B18" s="13" t="s">
        <v>1044</v>
      </c>
      <c r="C18" s="12"/>
      <c r="D18" s="25"/>
      <c r="E18" s="25"/>
      <c r="F18" s="25"/>
      <c r="G18" s="12"/>
      <c r="H18" s="25"/>
      <c r="I18" s="25"/>
      <c r="J18" s="25"/>
      <c r="K18" s="12"/>
      <c r="L18" s="25"/>
      <c r="M18" s="25"/>
      <c r="N18" s="25"/>
      <c r="O18" s="12"/>
      <c r="P18" s="25"/>
      <c r="Q18" s="25"/>
      <c r="R18" s="25"/>
    </row>
    <row r="19" spans="1:18">
      <c r="A19" s="60"/>
      <c r="B19" s="18" t="s">
        <v>108</v>
      </c>
      <c r="C19" s="19"/>
      <c r="D19" s="18" t="s">
        <v>249</v>
      </c>
      <c r="E19" s="21" t="s">
        <v>1045</v>
      </c>
      <c r="F19" s="18" t="s">
        <v>251</v>
      </c>
      <c r="G19" s="19"/>
      <c r="H19" s="18" t="s">
        <v>249</v>
      </c>
      <c r="I19" s="21" t="s">
        <v>1046</v>
      </c>
      <c r="J19" s="18" t="s">
        <v>251</v>
      </c>
      <c r="K19" s="19"/>
      <c r="L19" s="18" t="s">
        <v>249</v>
      </c>
      <c r="M19" s="21" t="s">
        <v>1047</v>
      </c>
      <c r="N19" s="18" t="s">
        <v>251</v>
      </c>
      <c r="O19" s="19"/>
      <c r="P19" s="18" t="s">
        <v>249</v>
      </c>
      <c r="Q19" s="21" t="s">
        <v>1048</v>
      </c>
      <c r="R19" s="18" t="s">
        <v>251</v>
      </c>
    </row>
    <row r="20" spans="1:18">
      <c r="A20" s="60"/>
      <c r="B20" s="40" t="s">
        <v>1049</v>
      </c>
      <c r="C20" s="25"/>
      <c r="D20" s="40" t="s">
        <v>249</v>
      </c>
      <c r="E20" s="41" t="s">
        <v>1050</v>
      </c>
      <c r="F20" s="40" t="s">
        <v>251</v>
      </c>
      <c r="G20" s="25"/>
      <c r="H20" s="40" t="s">
        <v>249</v>
      </c>
      <c r="I20" s="41" t="s">
        <v>1050</v>
      </c>
      <c r="J20" s="40" t="s">
        <v>251</v>
      </c>
      <c r="K20" s="25"/>
      <c r="L20" s="40" t="s">
        <v>249</v>
      </c>
      <c r="M20" s="41" t="s">
        <v>1051</v>
      </c>
      <c r="N20" s="40" t="s">
        <v>251</v>
      </c>
      <c r="O20" s="25"/>
      <c r="P20" s="40" t="s">
        <v>249</v>
      </c>
      <c r="Q20" s="41" t="s">
        <v>252</v>
      </c>
      <c r="R20" s="25"/>
    </row>
    <row r="21" spans="1:18">
      <c r="A21" s="60"/>
      <c r="B21" s="40"/>
      <c r="C21" s="25"/>
      <c r="D21" s="40"/>
      <c r="E21" s="41"/>
      <c r="F21" s="40"/>
      <c r="G21" s="25"/>
      <c r="H21" s="40"/>
      <c r="I21" s="41"/>
      <c r="J21" s="40"/>
      <c r="K21" s="25"/>
      <c r="L21" s="40"/>
      <c r="M21" s="41"/>
      <c r="N21" s="40"/>
      <c r="O21" s="25"/>
      <c r="P21" s="40"/>
      <c r="Q21" s="41"/>
      <c r="R21" s="25"/>
    </row>
    <row r="22" spans="1:18">
      <c r="A22" s="60"/>
      <c r="B22" s="18" t="s">
        <v>490</v>
      </c>
      <c r="C22" s="19"/>
      <c r="D22" s="18" t="s">
        <v>249</v>
      </c>
      <c r="E22" s="21" t="s">
        <v>1052</v>
      </c>
      <c r="F22" s="18" t="s">
        <v>251</v>
      </c>
      <c r="G22" s="19"/>
      <c r="H22" s="18" t="s">
        <v>249</v>
      </c>
      <c r="I22" s="21" t="s">
        <v>1053</v>
      </c>
      <c r="J22" s="18" t="s">
        <v>251</v>
      </c>
      <c r="K22" s="19"/>
      <c r="L22" s="18" t="s">
        <v>249</v>
      </c>
      <c r="M22" s="21" t="s">
        <v>1054</v>
      </c>
      <c r="N22" s="18" t="s">
        <v>251</v>
      </c>
      <c r="O22" s="19"/>
      <c r="P22" s="18" t="s">
        <v>249</v>
      </c>
      <c r="Q22" s="21" t="s">
        <v>1048</v>
      </c>
      <c r="R22" s="18" t="s">
        <v>251</v>
      </c>
    </row>
    <row r="23" spans="1:18">
      <c r="A23" s="60"/>
      <c r="B23" s="13" t="s">
        <v>1055</v>
      </c>
      <c r="C23" s="12"/>
      <c r="D23" s="25"/>
      <c r="E23" s="25"/>
      <c r="F23" s="25"/>
      <c r="G23" s="12"/>
      <c r="H23" s="25"/>
      <c r="I23" s="25"/>
      <c r="J23" s="25"/>
      <c r="K23" s="12"/>
      <c r="L23" s="25"/>
      <c r="M23" s="25"/>
      <c r="N23" s="25"/>
      <c r="O23" s="12"/>
      <c r="P23" s="25"/>
      <c r="Q23" s="25"/>
      <c r="R23" s="25"/>
    </row>
    <row r="24" spans="1:18">
      <c r="A24" s="60"/>
      <c r="B24" s="18" t="s">
        <v>108</v>
      </c>
      <c r="C24" s="19"/>
      <c r="D24" s="18" t="s">
        <v>249</v>
      </c>
      <c r="E24" s="21" t="s">
        <v>1045</v>
      </c>
      <c r="F24" s="18" t="s">
        <v>251</v>
      </c>
      <c r="G24" s="19"/>
      <c r="H24" s="18" t="s">
        <v>249</v>
      </c>
      <c r="I24" s="21" t="s">
        <v>1046</v>
      </c>
      <c r="J24" s="18" t="s">
        <v>251</v>
      </c>
      <c r="K24" s="19"/>
      <c r="L24" s="18" t="s">
        <v>249</v>
      </c>
      <c r="M24" s="21" t="s">
        <v>1047</v>
      </c>
      <c r="N24" s="18" t="s">
        <v>251</v>
      </c>
      <c r="O24" s="19"/>
      <c r="P24" s="18" t="s">
        <v>249</v>
      </c>
      <c r="Q24" s="21" t="s">
        <v>1048</v>
      </c>
      <c r="R24" s="18" t="s">
        <v>251</v>
      </c>
    </row>
    <row r="25" spans="1:18">
      <c r="A25" s="60"/>
      <c r="B25" s="40" t="s">
        <v>1049</v>
      </c>
      <c r="C25" s="25"/>
      <c r="D25" s="40" t="s">
        <v>249</v>
      </c>
      <c r="E25" s="41" t="s">
        <v>1050</v>
      </c>
      <c r="F25" s="40" t="s">
        <v>251</v>
      </c>
      <c r="G25" s="25"/>
      <c r="H25" s="40" t="s">
        <v>249</v>
      </c>
      <c r="I25" s="41" t="s">
        <v>1050</v>
      </c>
      <c r="J25" s="40" t="s">
        <v>251</v>
      </c>
      <c r="K25" s="25"/>
      <c r="L25" s="40" t="s">
        <v>249</v>
      </c>
      <c r="M25" s="41" t="s">
        <v>1051</v>
      </c>
      <c r="N25" s="40" t="s">
        <v>251</v>
      </c>
      <c r="O25" s="25"/>
      <c r="P25" s="40" t="s">
        <v>249</v>
      </c>
      <c r="Q25" s="41" t="s">
        <v>252</v>
      </c>
      <c r="R25" s="25"/>
    </row>
    <row r="26" spans="1:18">
      <c r="A26" s="60"/>
      <c r="B26" s="40"/>
      <c r="C26" s="25"/>
      <c r="D26" s="40"/>
      <c r="E26" s="41"/>
      <c r="F26" s="40"/>
      <c r="G26" s="25"/>
      <c r="H26" s="40"/>
      <c r="I26" s="41"/>
      <c r="J26" s="40"/>
      <c r="K26" s="25"/>
      <c r="L26" s="40"/>
      <c r="M26" s="41"/>
      <c r="N26" s="40"/>
      <c r="O26" s="25"/>
      <c r="P26" s="40"/>
      <c r="Q26" s="41"/>
      <c r="R26" s="25"/>
    </row>
    <row r="27" spans="1:18">
      <c r="A27" s="60"/>
      <c r="B27" s="18" t="s">
        <v>490</v>
      </c>
      <c r="C27" s="19"/>
      <c r="D27" s="18" t="s">
        <v>249</v>
      </c>
      <c r="E27" s="21" t="s">
        <v>1052</v>
      </c>
      <c r="F27" s="18" t="s">
        <v>251</v>
      </c>
      <c r="G27" s="19"/>
      <c r="H27" s="18" t="s">
        <v>249</v>
      </c>
      <c r="I27" s="21" t="s">
        <v>1053</v>
      </c>
      <c r="J27" s="18" t="s">
        <v>251</v>
      </c>
      <c r="K27" s="19"/>
      <c r="L27" s="18" t="s">
        <v>249</v>
      </c>
      <c r="M27" s="21" t="s">
        <v>1054</v>
      </c>
      <c r="N27" s="18" t="s">
        <v>251</v>
      </c>
      <c r="O27" s="19"/>
      <c r="P27" s="18" t="s">
        <v>249</v>
      </c>
      <c r="Q27" s="21" t="s">
        <v>1048</v>
      </c>
      <c r="R27" s="18" t="s">
        <v>251</v>
      </c>
    </row>
    <row r="28" spans="1:18">
      <c r="A28" s="60"/>
      <c r="B28" s="24"/>
      <c r="C28" s="24"/>
      <c r="D28" s="24"/>
      <c r="E28" s="24"/>
      <c r="F28" s="24"/>
      <c r="G28" s="24"/>
      <c r="H28" s="24"/>
      <c r="I28" s="24"/>
      <c r="J28" s="24"/>
      <c r="K28" s="24"/>
      <c r="L28" s="24"/>
      <c r="M28" s="24"/>
      <c r="N28" s="24"/>
      <c r="O28" s="24"/>
      <c r="P28" s="24"/>
      <c r="Q28" s="24"/>
      <c r="R28" s="24"/>
    </row>
    <row r="29" spans="1:18">
      <c r="A29" s="60"/>
      <c r="B29" s="14"/>
      <c r="C29" s="14"/>
      <c r="D29" s="14"/>
      <c r="E29" s="14"/>
      <c r="F29" s="14"/>
      <c r="G29" s="14"/>
      <c r="H29" s="14"/>
      <c r="I29" s="14"/>
      <c r="J29" s="14"/>
      <c r="K29" s="14"/>
      <c r="L29" s="14"/>
      <c r="M29" s="14"/>
      <c r="N29" s="14"/>
      <c r="O29" s="14"/>
      <c r="P29" s="14"/>
      <c r="Q29" s="14"/>
      <c r="R29" s="14"/>
    </row>
    <row r="30" spans="1:18" ht="15.75" thickBot="1">
      <c r="A30" s="60"/>
      <c r="B30" s="65"/>
      <c r="C30" s="12"/>
      <c r="D30" s="28" t="s">
        <v>1056</v>
      </c>
      <c r="E30" s="28"/>
      <c r="F30" s="28"/>
      <c r="G30" s="28"/>
      <c r="H30" s="28"/>
      <c r="I30" s="28"/>
      <c r="J30" s="28"/>
      <c r="K30" s="28"/>
      <c r="L30" s="28"/>
      <c r="M30" s="28"/>
      <c r="N30" s="28"/>
      <c r="O30" s="28"/>
      <c r="P30" s="28"/>
      <c r="Q30" s="28"/>
      <c r="R30" s="28"/>
    </row>
    <row r="31" spans="1:18" ht="15.75" thickBot="1">
      <c r="A31" s="60"/>
      <c r="B31" s="53"/>
      <c r="C31" s="12"/>
      <c r="D31" s="137">
        <v>41820</v>
      </c>
      <c r="E31" s="137"/>
      <c r="F31" s="137"/>
      <c r="G31" s="12"/>
      <c r="H31" s="137">
        <v>41912</v>
      </c>
      <c r="I31" s="137"/>
      <c r="J31" s="137"/>
      <c r="K31" s="12"/>
      <c r="L31" s="137">
        <v>42004</v>
      </c>
      <c r="M31" s="137"/>
      <c r="N31" s="137"/>
      <c r="O31" s="12"/>
      <c r="P31" s="137">
        <v>41729</v>
      </c>
      <c r="Q31" s="137"/>
      <c r="R31" s="137"/>
    </row>
    <row r="32" spans="1:18">
      <c r="A32" s="60"/>
      <c r="B32" s="29" t="s">
        <v>89</v>
      </c>
      <c r="C32" s="30"/>
      <c r="D32" s="31" t="s">
        <v>249</v>
      </c>
      <c r="E32" s="33">
        <v>215500</v>
      </c>
      <c r="F32" s="35"/>
      <c r="G32" s="30"/>
      <c r="H32" s="31" t="s">
        <v>249</v>
      </c>
      <c r="I32" s="33">
        <v>211165</v>
      </c>
      <c r="J32" s="35"/>
      <c r="K32" s="30"/>
      <c r="L32" s="31" t="s">
        <v>249</v>
      </c>
      <c r="M32" s="33">
        <v>197697</v>
      </c>
      <c r="N32" s="35"/>
      <c r="O32" s="30"/>
      <c r="P32" s="31" t="s">
        <v>249</v>
      </c>
      <c r="Q32" s="33">
        <v>199539</v>
      </c>
      <c r="R32" s="35"/>
    </row>
    <row r="33" spans="1:18">
      <c r="A33" s="60"/>
      <c r="B33" s="29"/>
      <c r="C33" s="30"/>
      <c r="D33" s="32"/>
      <c r="E33" s="34"/>
      <c r="F33" s="36"/>
      <c r="G33" s="30"/>
      <c r="H33" s="32"/>
      <c r="I33" s="34"/>
      <c r="J33" s="36"/>
      <c r="K33" s="30"/>
      <c r="L33" s="32"/>
      <c r="M33" s="34"/>
      <c r="N33" s="36"/>
      <c r="O33" s="30"/>
      <c r="P33" s="32"/>
      <c r="Q33" s="34"/>
      <c r="R33" s="36"/>
    </row>
    <row r="34" spans="1:18">
      <c r="A34" s="60"/>
      <c r="B34" s="13" t="s">
        <v>1057</v>
      </c>
      <c r="C34" s="12"/>
      <c r="D34" s="41" t="s">
        <v>1058</v>
      </c>
      <c r="E34" s="41"/>
      <c r="F34" s="13" t="s">
        <v>251</v>
      </c>
      <c r="G34" s="12"/>
      <c r="H34" s="41" t="s">
        <v>1059</v>
      </c>
      <c r="I34" s="41"/>
      <c r="J34" s="13" t="s">
        <v>251</v>
      </c>
      <c r="K34" s="12"/>
      <c r="L34" s="41" t="s">
        <v>1060</v>
      </c>
      <c r="M34" s="41"/>
      <c r="N34" s="13" t="s">
        <v>251</v>
      </c>
      <c r="O34" s="12"/>
      <c r="P34" s="41" t="s">
        <v>1061</v>
      </c>
      <c r="Q34" s="41"/>
      <c r="R34" s="13" t="s">
        <v>251</v>
      </c>
    </row>
    <row r="35" spans="1:18">
      <c r="A35" s="60"/>
      <c r="B35" s="18" t="s">
        <v>108</v>
      </c>
      <c r="C35" s="19"/>
      <c r="D35" s="39" t="s">
        <v>1062</v>
      </c>
      <c r="E35" s="39"/>
      <c r="F35" s="18" t="s">
        <v>251</v>
      </c>
      <c r="G35" s="19"/>
      <c r="H35" s="39" t="s">
        <v>1063</v>
      </c>
      <c r="I35" s="39"/>
      <c r="J35" s="18" t="s">
        <v>251</v>
      </c>
      <c r="K35" s="19"/>
      <c r="L35" s="39" t="s">
        <v>1064</v>
      </c>
      <c r="M35" s="39"/>
      <c r="N35" s="18" t="s">
        <v>251</v>
      </c>
      <c r="O35" s="19"/>
      <c r="P35" s="39" t="s">
        <v>1065</v>
      </c>
      <c r="Q35" s="39"/>
      <c r="R35" s="18" t="s">
        <v>251</v>
      </c>
    </row>
    <row r="36" spans="1:18">
      <c r="A36" s="60"/>
      <c r="B36" s="40" t="s">
        <v>109</v>
      </c>
      <c r="C36" s="25"/>
      <c r="D36" s="41">
        <v>243</v>
      </c>
      <c r="E36" s="41"/>
      <c r="F36" s="25"/>
      <c r="G36" s="25"/>
      <c r="H36" s="41" t="s">
        <v>1066</v>
      </c>
      <c r="I36" s="41"/>
      <c r="J36" s="40" t="s">
        <v>251</v>
      </c>
      <c r="K36" s="25"/>
      <c r="L36" s="41" t="s">
        <v>1067</v>
      </c>
      <c r="M36" s="41"/>
      <c r="N36" s="40" t="s">
        <v>251</v>
      </c>
      <c r="O36" s="25"/>
      <c r="P36" s="41" t="s">
        <v>1068</v>
      </c>
      <c r="Q36" s="41"/>
      <c r="R36" s="40" t="s">
        <v>251</v>
      </c>
    </row>
    <row r="37" spans="1:18">
      <c r="A37" s="60"/>
      <c r="B37" s="40"/>
      <c r="C37" s="25"/>
      <c r="D37" s="41"/>
      <c r="E37" s="41"/>
      <c r="F37" s="25"/>
      <c r="G37" s="25"/>
      <c r="H37" s="41"/>
      <c r="I37" s="41"/>
      <c r="J37" s="40"/>
      <c r="K37" s="25"/>
      <c r="L37" s="41"/>
      <c r="M37" s="41"/>
      <c r="N37" s="40"/>
      <c r="O37" s="25"/>
      <c r="P37" s="41"/>
      <c r="Q37" s="41"/>
      <c r="R37" s="40"/>
    </row>
    <row r="38" spans="1:18">
      <c r="A38" s="60"/>
      <c r="B38" s="18" t="s">
        <v>490</v>
      </c>
      <c r="C38" s="19"/>
      <c r="D38" s="39" t="s">
        <v>1069</v>
      </c>
      <c r="E38" s="39"/>
      <c r="F38" s="18" t="s">
        <v>251</v>
      </c>
      <c r="G38" s="19"/>
      <c r="H38" s="39" t="s">
        <v>1070</v>
      </c>
      <c r="I38" s="39"/>
      <c r="J38" s="18" t="s">
        <v>251</v>
      </c>
      <c r="K38" s="19"/>
      <c r="L38" s="39" t="s">
        <v>1071</v>
      </c>
      <c r="M38" s="39"/>
      <c r="N38" s="18" t="s">
        <v>251</v>
      </c>
      <c r="O38" s="19"/>
      <c r="P38" s="39" t="s">
        <v>1072</v>
      </c>
      <c r="Q38" s="39"/>
      <c r="R38" s="18" t="s">
        <v>251</v>
      </c>
    </row>
    <row r="39" spans="1:18">
      <c r="A39" s="60"/>
      <c r="B39" s="13" t="s">
        <v>111</v>
      </c>
      <c r="C39" s="12"/>
      <c r="D39" s="25"/>
      <c r="E39" s="25"/>
      <c r="F39" s="25"/>
      <c r="G39" s="12"/>
      <c r="H39" s="25"/>
      <c r="I39" s="25"/>
      <c r="J39" s="25"/>
      <c r="K39" s="12"/>
      <c r="L39" s="25"/>
      <c r="M39" s="25"/>
      <c r="N39" s="25"/>
      <c r="O39" s="12"/>
      <c r="P39" s="25"/>
      <c r="Q39" s="25"/>
      <c r="R39" s="25"/>
    </row>
    <row r="40" spans="1:18">
      <c r="A40" s="60"/>
      <c r="B40" s="18" t="s">
        <v>108</v>
      </c>
      <c r="C40" s="19"/>
      <c r="D40" s="18" t="s">
        <v>249</v>
      </c>
      <c r="E40" s="21" t="s">
        <v>1073</v>
      </c>
      <c r="F40" s="18" t="s">
        <v>251</v>
      </c>
      <c r="G40" s="19"/>
      <c r="H40" s="18" t="s">
        <v>249</v>
      </c>
      <c r="I40" s="21" t="s">
        <v>1074</v>
      </c>
      <c r="J40" s="18" t="s">
        <v>251</v>
      </c>
      <c r="K40" s="19"/>
      <c r="L40" s="18" t="s">
        <v>249</v>
      </c>
      <c r="M40" s="21" t="s">
        <v>1053</v>
      </c>
      <c r="N40" s="18" t="s">
        <v>251</v>
      </c>
      <c r="O40" s="19"/>
      <c r="P40" s="18" t="s">
        <v>249</v>
      </c>
      <c r="Q40" s="21" t="s">
        <v>1074</v>
      </c>
      <c r="R40" s="18" t="s">
        <v>251</v>
      </c>
    </row>
    <row r="41" spans="1:18">
      <c r="A41" s="60"/>
      <c r="B41" s="40" t="s">
        <v>109</v>
      </c>
      <c r="C41" s="25"/>
      <c r="D41" s="40" t="s">
        <v>249</v>
      </c>
      <c r="E41" s="41" t="s">
        <v>252</v>
      </c>
      <c r="F41" s="25"/>
      <c r="G41" s="25"/>
      <c r="H41" s="40" t="s">
        <v>249</v>
      </c>
      <c r="I41" s="41" t="s">
        <v>1050</v>
      </c>
      <c r="J41" s="40" t="s">
        <v>251</v>
      </c>
      <c r="K41" s="25"/>
      <c r="L41" s="40" t="s">
        <v>249</v>
      </c>
      <c r="M41" s="41" t="s">
        <v>1050</v>
      </c>
      <c r="N41" s="40" t="s">
        <v>251</v>
      </c>
      <c r="O41" s="25"/>
      <c r="P41" s="40" t="s">
        <v>249</v>
      </c>
      <c r="Q41" s="41" t="s">
        <v>1050</v>
      </c>
      <c r="R41" s="40" t="s">
        <v>251</v>
      </c>
    </row>
    <row r="42" spans="1:18">
      <c r="A42" s="60"/>
      <c r="B42" s="40"/>
      <c r="C42" s="25"/>
      <c r="D42" s="40"/>
      <c r="E42" s="41"/>
      <c r="F42" s="25"/>
      <c r="G42" s="25"/>
      <c r="H42" s="40"/>
      <c r="I42" s="41"/>
      <c r="J42" s="40"/>
      <c r="K42" s="25"/>
      <c r="L42" s="40"/>
      <c r="M42" s="41"/>
      <c r="N42" s="40"/>
      <c r="O42" s="25"/>
      <c r="P42" s="40"/>
      <c r="Q42" s="41"/>
      <c r="R42" s="40"/>
    </row>
    <row r="43" spans="1:18">
      <c r="A43" s="60"/>
      <c r="B43" s="18" t="s">
        <v>490</v>
      </c>
      <c r="C43" s="19"/>
      <c r="D43" s="18" t="s">
        <v>249</v>
      </c>
      <c r="E43" s="21" t="s">
        <v>1073</v>
      </c>
      <c r="F43" s="18" t="s">
        <v>251</v>
      </c>
      <c r="G43" s="19"/>
      <c r="H43" s="18" t="s">
        <v>249</v>
      </c>
      <c r="I43" s="21" t="s">
        <v>1075</v>
      </c>
      <c r="J43" s="18" t="s">
        <v>251</v>
      </c>
      <c r="K43" s="19"/>
      <c r="L43" s="18" t="s">
        <v>249</v>
      </c>
      <c r="M43" s="21" t="s">
        <v>1048</v>
      </c>
      <c r="N43" s="18" t="s">
        <v>251</v>
      </c>
      <c r="O43" s="19"/>
      <c r="P43" s="18" t="s">
        <v>249</v>
      </c>
      <c r="Q43" s="21" t="s">
        <v>1075</v>
      </c>
      <c r="R43" s="18" t="s">
        <v>251</v>
      </c>
    </row>
    <row r="44" spans="1:18">
      <c r="A44" s="60"/>
      <c r="B44" s="13" t="s">
        <v>1055</v>
      </c>
      <c r="C44" s="12"/>
      <c r="D44" s="25"/>
      <c r="E44" s="25"/>
      <c r="F44" s="25"/>
      <c r="G44" s="12"/>
      <c r="H44" s="25"/>
      <c r="I44" s="25"/>
      <c r="J44" s="25"/>
      <c r="K44" s="12"/>
      <c r="L44" s="25"/>
      <c r="M44" s="25"/>
      <c r="N44" s="25"/>
      <c r="O44" s="12"/>
      <c r="P44" s="25"/>
      <c r="Q44" s="25"/>
      <c r="R44" s="25"/>
    </row>
    <row r="45" spans="1:18">
      <c r="A45" s="60"/>
      <c r="B45" s="18" t="s">
        <v>108</v>
      </c>
      <c r="C45" s="19"/>
      <c r="D45" s="18" t="s">
        <v>249</v>
      </c>
      <c r="E45" s="21" t="s">
        <v>1073</v>
      </c>
      <c r="F45" s="18" t="s">
        <v>251</v>
      </c>
      <c r="G45" s="19"/>
      <c r="H45" s="18" t="s">
        <v>249</v>
      </c>
      <c r="I45" s="21" t="s">
        <v>1074</v>
      </c>
      <c r="J45" s="18" t="s">
        <v>251</v>
      </c>
      <c r="K45" s="19"/>
      <c r="L45" s="18" t="s">
        <v>249</v>
      </c>
      <c r="M45" s="21" t="s">
        <v>1053</v>
      </c>
      <c r="N45" s="18" t="s">
        <v>251</v>
      </c>
      <c r="O45" s="19"/>
      <c r="P45" s="18" t="s">
        <v>249</v>
      </c>
      <c r="Q45" s="21" t="s">
        <v>1074</v>
      </c>
      <c r="R45" s="18" t="s">
        <v>251</v>
      </c>
    </row>
    <row r="46" spans="1:18">
      <c r="A46" s="60"/>
      <c r="B46" s="40" t="s">
        <v>1049</v>
      </c>
      <c r="C46" s="25"/>
      <c r="D46" s="40" t="s">
        <v>249</v>
      </c>
      <c r="E46" s="41" t="s">
        <v>252</v>
      </c>
      <c r="F46" s="25"/>
      <c r="G46" s="25"/>
      <c r="H46" s="40" t="s">
        <v>249</v>
      </c>
      <c r="I46" s="41" t="s">
        <v>1050</v>
      </c>
      <c r="J46" s="40" t="s">
        <v>251</v>
      </c>
      <c r="K46" s="25"/>
      <c r="L46" s="40" t="s">
        <v>249</v>
      </c>
      <c r="M46" s="41" t="s">
        <v>1050</v>
      </c>
      <c r="N46" s="40" t="s">
        <v>251</v>
      </c>
      <c r="O46" s="25"/>
      <c r="P46" s="40" t="s">
        <v>249</v>
      </c>
      <c r="Q46" s="41" t="s">
        <v>1050</v>
      </c>
      <c r="R46" s="40" t="s">
        <v>251</v>
      </c>
    </row>
    <row r="47" spans="1:18">
      <c r="A47" s="60"/>
      <c r="B47" s="40"/>
      <c r="C47" s="25"/>
      <c r="D47" s="40"/>
      <c r="E47" s="41"/>
      <c r="F47" s="25"/>
      <c r="G47" s="25"/>
      <c r="H47" s="40"/>
      <c r="I47" s="41"/>
      <c r="J47" s="40"/>
      <c r="K47" s="25"/>
      <c r="L47" s="40"/>
      <c r="M47" s="41"/>
      <c r="N47" s="40"/>
      <c r="O47" s="25"/>
      <c r="P47" s="40"/>
      <c r="Q47" s="41"/>
      <c r="R47" s="40"/>
    </row>
    <row r="48" spans="1:18">
      <c r="A48" s="60"/>
      <c r="B48" s="18" t="s">
        <v>1076</v>
      </c>
      <c r="C48" s="19"/>
      <c r="D48" s="18" t="s">
        <v>249</v>
      </c>
      <c r="E48" s="21" t="s">
        <v>1073</v>
      </c>
      <c r="F48" s="18" t="s">
        <v>251</v>
      </c>
      <c r="G48" s="19"/>
      <c r="H48" s="18" t="s">
        <v>249</v>
      </c>
      <c r="I48" s="21" t="s">
        <v>1075</v>
      </c>
      <c r="J48" s="18" t="s">
        <v>251</v>
      </c>
      <c r="K48" s="19"/>
      <c r="L48" s="18" t="s">
        <v>249</v>
      </c>
      <c r="M48" s="21" t="s">
        <v>1048</v>
      </c>
      <c r="N48" s="18" t="s">
        <v>251</v>
      </c>
      <c r="O48" s="19"/>
      <c r="P48" s="18" t="s">
        <v>249</v>
      </c>
      <c r="Q48" s="21" t="s">
        <v>1075</v>
      </c>
      <c r="R48" s="18" t="s">
        <v>251</v>
      </c>
    </row>
    <row r="49" spans="1:18">
      <c r="A49" s="60"/>
      <c r="B49" s="63" t="s">
        <v>263</v>
      </c>
      <c r="C49" s="63"/>
      <c r="D49" s="63"/>
      <c r="E49" s="63"/>
      <c r="F49" s="63"/>
      <c r="G49" s="63"/>
      <c r="H49" s="63"/>
      <c r="I49" s="63"/>
      <c r="J49" s="63"/>
      <c r="K49" s="63"/>
      <c r="L49" s="63"/>
      <c r="M49" s="63"/>
      <c r="N49" s="63"/>
      <c r="O49" s="63"/>
      <c r="P49" s="63"/>
      <c r="Q49" s="63"/>
      <c r="R49" s="63"/>
    </row>
    <row r="50" spans="1:18">
      <c r="A50" s="60"/>
      <c r="B50" s="14"/>
      <c r="C50" s="14"/>
    </row>
    <row r="51" spans="1:18" ht="165.75">
      <c r="A51" s="60"/>
      <c r="B51" s="51">
        <v>-1</v>
      </c>
      <c r="C51" s="51" t="s">
        <v>1077</v>
      </c>
    </row>
  </sheetData>
  <mergeCells count="197">
    <mergeCell ref="B4:R4"/>
    <mergeCell ref="B5:R5"/>
    <mergeCell ref="B49:R49"/>
    <mergeCell ref="N46:N47"/>
    <mergeCell ref="O46:O47"/>
    <mergeCell ref="P46:P47"/>
    <mergeCell ref="Q46:Q47"/>
    <mergeCell ref="R46:R47"/>
    <mergeCell ref="A1:A2"/>
    <mergeCell ref="B1:R1"/>
    <mergeCell ref="B2:R2"/>
    <mergeCell ref="B3:R3"/>
    <mergeCell ref="A4:A51"/>
    <mergeCell ref="H46:H47"/>
    <mergeCell ref="I46:I47"/>
    <mergeCell ref="J46:J47"/>
    <mergeCell ref="K46:K47"/>
    <mergeCell ref="L46:L47"/>
    <mergeCell ref="M46:M47"/>
    <mergeCell ref="B46:B47"/>
    <mergeCell ref="C46:C47"/>
    <mergeCell ref="D46:D47"/>
    <mergeCell ref="E46:E47"/>
    <mergeCell ref="F46:F47"/>
    <mergeCell ref="G46:G47"/>
    <mergeCell ref="N41:N42"/>
    <mergeCell ref="O41:O42"/>
    <mergeCell ref="P41:P42"/>
    <mergeCell ref="Q41:Q42"/>
    <mergeCell ref="R41:R42"/>
    <mergeCell ref="D44:F44"/>
    <mergeCell ref="H44:J44"/>
    <mergeCell ref="L44:N44"/>
    <mergeCell ref="P44:R44"/>
    <mergeCell ref="H41:H42"/>
    <mergeCell ref="I41:I42"/>
    <mergeCell ref="J41:J42"/>
    <mergeCell ref="K41:K42"/>
    <mergeCell ref="L41:L42"/>
    <mergeCell ref="M41:M42"/>
    <mergeCell ref="B41:B42"/>
    <mergeCell ref="C41:C42"/>
    <mergeCell ref="D41:D42"/>
    <mergeCell ref="E41:E42"/>
    <mergeCell ref="F41:F42"/>
    <mergeCell ref="G41:G42"/>
    <mergeCell ref="R36:R37"/>
    <mergeCell ref="D38:E38"/>
    <mergeCell ref="H38:I38"/>
    <mergeCell ref="L38:M38"/>
    <mergeCell ref="P38:Q38"/>
    <mergeCell ref="D39:F39"/>
    <mergeCell ref="H39:J39"/>
    <mergeCell ref="L39:N39"/>
    <mergeCell ref="P39:R39"/>
    <mergeCell ref="J36:J37"/>
    <mergeCell ref="K36:K37"/>
    <mergeCell ref="L36:M37"/>
    <mergeCell ref="N36:N37"/>
    <mergeCell ref="O36:O37"/>
    <mergeCell ref="P36:Q37"/>
    <mergeCell ref="B36:B37"/>
    <mergeCell ref="C36:C37"/>
    <mergeCell ref="D36:E37"/>
    <mergeCell ref="F36:F37"/>
    <mergeCell ref="G36:G37"/>
    <mergeCell ref="H36:I37"/>
    <mergeCell ref="D34:E34"/>
    <mergeCell ref="H34:I34"/>
    <mergeCell ref="L34:M34"/>
    <mergeCell ref="P34:Q34"/>
    <mergeCell ref="D35:E35"/>
    <mergeCell ref="H35:I35"/>
    <mergeCell ref="L35:M35"/>
    <mergeCell ref="P35:Q35"/>
    <mergeCell ref="M32:M33"/>
    <mergeCell ref="N32:N33"/>
    <mergeCell ref="O32:O33"/>
    <mergeCell ref="P32:P33"/>
    <mergeCell ref="Q32:Q33"/>
    <mergeCell ref="R32:R33"/>
    <mergeCell ref="G32:G33"/>
    <mergeCell ref="H32:H33"/>
    <mergeCell ref="I32:I33"/>
    <mergeCell ref="J32:J33"/>
    <mergeCell ref="K32:K33"/>
    <mergeCell ref="L32:L33"/>
    <mergeCell ref="D30:R30"/>
    <mergeCell ref="D31:F31"/>
    <mergeCell ref="H31:J31"/>
    <mergeCell ref="L31:N31"/>
    <mergeCell ref="P31:R31"/>
    <mergeCell ref="B32:B33"/>
    <mergeCell ref="C32:C33"/>
    <mergeCell ref="D32:D33"/>
    <mergeCell ref="E32:E33"/>
    <mergeCell ref="F32:F33"/>
    <mergeCell ref="N25:N26"/>
    <mergeCell ref="O25:O26"/>
    <mergeCell ref="P25:P26"/>
    <mergeCell ref="Q25:Q26"/>
    <mergeCell ref="R25:R26"/>
    <mergeCell ref="B28:R28"/>
    <mergeCell ref="H25:H26"/>
    <mergeCell ref="I25:I26"/>
    <mergeCell ref="J25:J26"/>
    <mergeCell ref="K25:K26"/>
    <mergeCell ref="L25:L26"/>
    <mergeCell ref="M25:M26"/>
    <mergeCell ref="B25:B26"/>
    <mergeCell ref="C25:C26"/>
    <mergeCell ref="D25:D26"/>
    <mergeCell ref="E25:E26"/>
    <mergeCell ref="F25:F26"/>
    <mergeCell ref="G25:G26"/>
    <mergeCell ref="N20:N21"/>
    <mergeCell ref="O20:O21"/>
    <mergeCell ref="P20:P21"/>
    <mergeCell ref="Q20:Q21"/>
    <mergeCell ref="R20:R21"/>
    <mergeCell ref="D23:F23"/>
    <mergeCell ref="H23:J23"/>
    <mergeCell ref="L23:N23"/>
    <mergeCell ref="P23:R23"/>
    <mergeCell ref="H20:H21"/>
    <mergeCell ref="I20:I21"/>
    <mergeCell ref="J20:J21"/>
    <mergeCell ref="K20:K21"/>
    <mergeCell ref="L20:L21"/>
    <mergeCell ref="M20:M21"/>
    <mergeCell ref="B20:B21"/>
    <mergeCell ref="C20:C21"/>
    <mergeCell ref="D20:D21"/>
    <mergeCell ref="E20:E21"/>
    <mergeCell ref="F20:F21"/>
    <mergeCell ref="G20:G21"/>
    <mergeCell ref="R15:R16"/>
    <mergeCell ref="D17:E17"/>
    <mergeCell ref="H17:I17"/>
    <mergeCell ref="L17:M17"/>
    <mergeCell ref="P17:Q17"/>
    <mergeCell ref="D18:F18"/>
    <mergeCell ref="H18:J18"/>
    <mergeCell ref="L18:N18"/>
    <mergeCell ref="P18:R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10" max="10" width="1.5703125" customWidth="1"/>
    <col min="12" max="12" width="2.140625" customWidth="1"/>
    <col min="13" max="13" width="8.5703125" customWidth="1"/>
    <col min="14" max="14" width="1.7109375" customWidth="1"/>
    <col min="16" max="16" width="2.140625" customWidth="1"/>
    <col min="17" max="17" width="11" customWidth="1"/>
    <col min="18" max="18" width="1.5703125" customWidth="1"/>
    <col min="20" max="20" width="2" customWidth="1"/>
    <col min="21" max="21" width="7.7109375" customWidth="1"/>
    <col min="22" max="22" width="1.5703125" customWidth="1"/>
  </cols>
  <sheetData>
    <row r="1" spans="1:22" ht="15" customHeight="1">
      <c r="A1" s="9" t="s">
        <v>1345</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45">
      <c r="A3" s="4" t="s">
        <v>1079</v>
      </c>
      <c r="B3" s="59" t="s">
        <v>5</v>
      </c>
      <c r="C3" s="59"/>
      <c r="D3" s="59"/>
      <c r="E3" s="59"/>
      <c r="F3" s="59"/>
      <c r="G3" s="59"/>
      <c r="H3" s="59"/>
      <c r="I3" s="59"/>
      <c r="J3" s="59"/>
      <c r="K3" s="59"/>
      <c r="L3" s="59"/>
      <c r="M3" s="59"/>
      <c r="N3" s="59"/>
      <c r="O3" s="59"/>
      <c r="P3" s="59"/>
      <c r="Q3" s="59"/>
      <c r="R3" s="59"/>
      <c r="S3" s="59"/>
      <c r="T3" s="59"/>
      <c r="U3" s="59"/>
      <c r="V3" s="59"/>
    </row>
    <row r="4" spans="1:22" ht="15" customHeight="1">
      <c r="A4" s="60" t="s">
        <v>1082</v>
      </c>
      <c r="B4" s="59" t="s">
        <v>5</v>
      </c>
      <c r="C4" s="59"/>
      <c r="D4" s="59"/>
      <c r="E4" s="59"/>
      <c r="F4" s="59"/>
      <c r="G4" s="59"/>
      <c r="H4" s="59"/>
      <c r="I4" s="59"/>
      <c r="J4" s="59"/>
      <c r="K4" s="59"/>
      <c r="L4" s="59"/>
      <c r="M4" s="59"/>
      <c r="N4" s="59"/>
      <c r="O4" s="59"/>
      <c r="P4" s="59"/>
      <c r="Q4" s="59"/>
      <c r="R4" s="59"/>
      <c r="S4" s="59"/>
      <c r="T4" s="59"/>
      <c r="U4" s="59"/>
      <c r="V4" s="59"/>
    </row>
    <row r="5" spans="1:22">
      <c r="A5" s="60"/>
      <c r="B5" s="145" t="s">
        <v>1082</v>
      </c>
      <c r="C5" s="145"/>
      <c r="D5" s="145"/>
      <c r="E5" s="145"/>
      <c r="F5" s="145"/>
      <c r="G5" s="145"/>
      <c r="H5" s="145"/>
      <c r="I5" s="145"/>
      <c r="J5" s="145"/>
      <c r="K5" s="145"/>
      <c r="L5" s="145"/>
      <c r="M5" s="145"/>
      <c r="N5" s="145"/>
      <c r="O5" s="145"/>
      <c r="P5" s="145"/>
      <c r="Q5" s="145"/>
      <c r="R5" s="145"/>
      <c r="S5" s="145"/>
      <c r="T5" s="145"/>
      <c r="U5" s="145"/>
      <c r="V5" s="145"/>
    </row>
    <row r="6" spans="1:22">
      <c r="A6" s="60"/>
      <c r="B6" s="146">
        <v>41729</v>
      </c>
      <c r="C6" s="146"/>
      <c r="D6" s="146"/>
      <c r="E6" s="146"/>
      <c r="F6" s="146"/>
      <c r="G6" s="146"/>
      <c r="H6" s="146"/>
      <c r="I6" s="146"/>
      <c r="J6" s="146"/>
      <c r="K6" s="146"/>
      <c r="L6" s="146"/>
      <c r="M6" s="146"/>
      <c r="N6" s="146"/>
      <c r="O6" s="146"/>
      <c r="P6" s="146"/>
      <c r="Q6" s="146"/>
      <c r="R6" s="146"/>
      <c r="S6" s="146"/>
      <c r="T6" s="146"/>
      <c r="U6" s="146"/>
      <c r="V6" s="146"/>
    </row>
    <row r="7" spans="1:22">
      <c r="A7" s="60"/>
      <c r="B7" s="24"/>
      <c r="C7" s="24"/>
      <c r="D7" s="24"/>
      <c r="E7" s="24"/>
      <c r="F7" s="24"/>
      <c r="G7" s="24"/>
      <c r="H7" s="24"/>
      <c r="I7" s="24"/>
      <c r="J7" s="24"/>
      <c r="K7" s="24"/>
      <c r="L7" s="24"/>
      <c r="M7" s="24"/>
      <c r="N7" s="24"/>
      <c r="O7" s="24"/>
      <c r="P7" s="24"/>
      <c r="Q7" s="24"/>
      <c r="R7" s="24"/>
      <c r="S7" s="24"/>
      <c r="T7" s="24"/>
      <c r="U7" s="24"/>
      <c r="V7" s="24"/>
    </row>
    <row r="8" spans="1:22">
      <c r="A8" s="60"/>
      <c r="B8" s="14"/>
      <c r="C8" s="14"/>
      <c r="D8" s="14"/>
      <c r="E8" s="14"/>
      <c r="F8" s="14"/>
      <c r="G8" s="14"/>
      <c r="H8" s="14"/>
      <c r="I8" s="14"/>
      <c r="J8" s="14"/>
      <c r="K8" s="14"/>
      <c r="L8" s="14"/>
      <c r="M8" s="14"/>
      <c r="N8" s="14"/>
      <c r="O8" s="14"/>
      <c r="P8" s="14"/>
      <c r="Q8" s="14"/>
      <c r="R8" s="14"/>
      <c r="S8" s="14"/>
      <c r="T8" s="14"/>
      <c r="U8" s="14"/>
      <c r="V8" s="14"/>
    </row>
    <row r="9" spans="1:22">
      <c r="A9" s="60"/>
      <c r="B9" s="25"/>
      <c r="C9" s="25"/>
      <c r="D9" s="26" t="s">
        <v>1083</v>
      </c>
      <c r="E9" s="26"/>
      <c r="F9" s="26"/>
      <c r="G9" s="25"/>
      <c r="H9" s="26" t="s">
        <v>1084</v>
      </c>
      <c r="I9" s="26"/>
      <c r="J9" s="26"/>
      <c r="K9" s="25"/>
      <c r="L9" s="26" t="s">
        <v>1086</v>
      </c>
      <c r="M9" s="26"/>
      <c r="N9" s="26"/>
      <c r="O9" s="25"/>
      <c r="P9" s="26" t="s">
        <v>1087</v>
      </c>
      <c r="Q9" s="26"/>
      <c r="R9" s="26"/>
      <c r="S9" s="25"/>
      <c r="T9" s="26" t="s">
        <v>1090</v>
      </c>
      <c r="U9" s="26"/>
      <c r="V9" s="26"/>
    </row>
    <row r="10" spans="1:22">
      <c r="A10" s="60"/>
      <c r="B10" s="25"/>
      <c r="C10" s="25"/>
      <c r="D10" s="26"/>
      <c r="E10" s="26"/>
      <c r="F10" s="26"/>
      <c r="G10" s="25"/>
      <c r="H10" s="26" t="s">
        <v>1085</v>
      </c>
      <c r="I10" s="26"/>
      <c r="J10" s="26"/>
      <c r="K10" s="25"/>
      <c r="L10" s="26" t="s">
        <v>1085</v>
      </c>
      <c r="M10" s="26"/>
      <c r="N10" s="26"/>
      <c r="O10" s="25"/>
      <c r="P10" s="26" t="s">
        <v>1088</v>
      </c>
      <c r="Q10" s="26"/>
      <c r="R10" s="26"/>
      <c r="S10" s="25"/>
      <c r="T10" s="26"/>
      <c r="U10" s="26"/>
      <c r="V10" s="26"/>
    </row>
    <row r="11" spans="1:22" ht="15.75" thickBot="1">
      <c r="A11" s="60"/>
      <c r="B11" s="25"/>
      <c r="C11" s="25"/>
      <c r="D11" s="28"/>
      <c r="E11" s="28"/>
      <c r="F11" s="28"/>
      <c r="G11" s="25"/>
      <c r="H11" s="27"/>
      <c r="I11" s="27"/>
      <c r="J11" s="27"/>
      <c r="K11" s="25"/>
      <c r="L11" s="27"/>
      <c r="M11" s="27"/>
      <c r="N11" s="27"/>
      <c r="O11" s="25"/>
      <c r="P11" s="28" t="s">
        <v>1089</v>
      </c>
      <c r="Q11" s="28"/>
      <c r="R11" s="28"/>
      <c r="S11" s="25"/>
      <c r="T11" s="28"/>
      <c r="U11" s="28"/>
      <c r="V11" s="28"/>
    </row>
    <row r="12" spans="1:22">
      <c r="A12" s="60"/>
      <c r="B12" s="18" t="s">
        <v>1091</v>
      </c>
      <c r="C12" s="19"/>
      <c r="D12" s="31"/>
      <c r="E12" s="31"/>
      <c r="F12" s="31"/>
      <c r="G12" s="19"/>
      <c r="H12" s="31"/>
      <c r="I12" s="31"/>
      <c r="J12" s="31"/>
      <c r="K12" s="19"/>
      <c r="L12" s="31"/>
      <c r="M12" s="31"/>
      <c r="N12" s="31"/>
      <c r="O12" s="19"/>
      <c r="P12" s="31"/>
      <c r="Q12" s="31"/>
      <c r="R12" s="31"/>
      <c r="S12" s="19"/>
      <c r="T12" s="31"/>
      <c r="U12" s="31"/>
      <c r="V12" s="31"/>
    </row>
    <row r="13" spans="1:22">
      <c r="A13" s="60"/>
      <c r="B13" s="13" t="s">
        <v>33</v>
      </c>
      <c r="C13" s="12"/>
      <c r="D13" s="40"/>
      <c r="E13" s="40"/>
      <c r="F13" s="40"/>
      <c r="G13" s="12"/>
      <c r="H13" s="40"/>
      <c r="I13" s="40"/>
      <c r="J13" s="40"/>
      <c r="K13" s="12"/>
      <c r="L13" s="40"/>
      <c r="M13" s="40"/>
      <c r="N13" s="40"/>
      <c r="O13" s="12"/>
      <c r="P13" s="40"/>
      <c r="Q13" s="40"/>
      <c r="R13" s="40"/>
      <c r="S13" s="12"/>
      <c r="T13" s="40"/>
      <c r="U13" s="40"/>
      <c r="V13" s="40"/>
    </row>
    <row r="14" spans="1:22">
      <c r="A14" s="60"/>
      <c r="B14" s="68" t="s">
        <v>34</v>
      </c>
      <c r="C14" s="30"/>
      <c r="D14" s="29" t="s">
        <v>249</v>
      </c>
      <c r="E14" s="39">
        <v>616</v>
      </c>
      <c r="F14" s="30"/>
      <c r="G14" s="30"/>
      <c r="H14" s="29" t="s">
        <v>249</v>
      </c>
      <c r="I14" s="57">
        <v>22200</v>
      </c>
      <c r="J14" s="30"/>
      <c r="K14" s="30"/>
      <c r="L14" s="29" t="s">
        <v>249</v>
      </c>
      <c r="M14" s="57">
        <v>35113</v>
      </c>
      <c r="N14" s="30"/>
      <c r="O14" s="30"/>
      <c r="P14" s="29" t="s">
        <v>249</v>
      </c>
      <c r="Q14" s="39" t="s">
        <v>252</v>
      </c>
      <c r="R14" s="30"/>
      <c r="S14" s="30"/>
      <c r="T14" s="29" t="s">
        <v>249</v>
      </c>
      <c r="U14" s="57">
        <v>57929</v>
      </c>
      <c r="V14" s="30"/>
    </row>
    <row r="15" spans="1:22">
      <c r="A15" s="60"/>
      <c r="B15" s="68"/>
      <c r="C15" s="30"/>
      <c r="D15" s="29"/>
      <c r="E15" s="39"/>
      <c r="F15" s="30"/>
      <c r="G15" s="30"/>
      <c r="H15" s="29"/>
      <c r="I15" s="57"/>
      <c r="J15" s="30"/>
      <c r="K15" s="30"/>
      <c r="L15" s="29"/>
      <c r="M15" s="57"/>
      <c r="N15" s="30"/>
      <c r="O15" s="30"/>
      <c r="P15" s="29"/>
      <c r="Q15" s="39"/>
      <c r="R15" s="30"/>
      <c r="S15" s="30"/>
      <c r="T15" s="29"/>
      <c r="U15" s="57"/>
      <c r="V15" s="30"/>
    </row>
    <row r="16" spans="1:22">
      <c r="A16" s="60"/>
      <c r="B16" s="87" t="s">
        <v>35</v>
      </c>
      <c r="C16" s="25"/>
      <c r="D16" s="41" t="s">
        <v>252</v>
      </c>
      <c r="E16" s="41"/>
      <c r="F16" s="25"/>
      <c r="G16" s="25"/>
      <c r="H16" s="45">
        <v>49462</v>
      </c>
      <c r="I16" s="45"/>
      <c r="J16" s="25"/>
      <c r="K16" s="25"/>
      <c r="L16" s="45">
        <v>49485</v>
      </c>
      <c r="M16" s="45"/>
      <c r="N16" s="25"/>
      <c r="O16" s="25"/>
      <c r="P16" s="41" t="s">
        <v>252</v>
      </c>
      <c r="Q16" s="41"/>
      <c r="R16" s="25"/>
      <c r="S16" s="25"/>
      <c r="T16" s="45">
        <v>98947</v>
      </c>
      <c r="U16" s="45"/>
      <c r="V16" s="25"/>
    </row>
    <row r="17" spans="1:22">
      <c r="A17" s="60"/>
      <c r="B17" s="87"/>
      <c r="C17" s="25"/>
      <c r="D17" s="41"/>
      <c r="E17" s="41"/>
      <c r="F17" s="25"/>
      <c r="G17" s="25"/>
      <c r="H17" s="45"/>
      <c r="I17" s="45"/>
      <c r="J17" s="25"/>
      <c r="K17" s="25"/>
      <c r="L17" s="45"/>
      <c r="M17" s="45"/>
      <c r="N17" s="25"/>
      <c r="O17" s="25"/>
      <c r="P17" s="41"/>
      <c r="Q17" s="41"/>
      <c r="R17" s="25"/>
      <c r="S17" s="25"/>
      <c r="T17" s="45"/>
      <c r="U17" s="45"/>
      <c r="V17" s="25"/>
    </row>
    <row r="18" spans="1:22">
      <c r="A18" s="60"/>
      <c r="B18" s="68" t="s">
        <v>1092</v>
      </c>
      <c r="C18" s="30"/>
      <c r="D18" s="57">
        <v>318582</v>
      </c>
      <c r="E18" s="57"/>
      <c r="F18" s="30"/>
      <c r="G18" s="30"/>
      <c r="H18" s="57">
        <v>329211</v>
      </c>
      <c r="I18" s="57"/>
      <c r="J18" s="30"/>
      <c r="K18" s="30"/>
      <c r="L18" s="57">
        <v>203018</v>
      </c>
      <c r="M18" s="57"/>
      <c r="N18" s="30"/>
      <c r="O18" s="30"/>
      <c r="P18" s="39" t="s">
        <v>1093</v>
      </c>
      <c r="Q18" s="39"/>
      <c r="R18" s="29" t="s">
        <v>251</v>
      </c>
      <c r="S18" s="30"/>
      <c r="T18" s="39" t="s">
        <v>252</v>
      </c>
      <c r="U18" s="39"/>
      <c r="V18" s="30"/>
    </row>
    <row r="19" spans="1:22">
      <c r="A19" s="60"/>
      <c r="B19" s="68"/>
      <c r="C19" s="30"/>
      <c r="D19" s="57"/>
      <c r="E19" s="57"/>
      <c r="F19" s="30"/>
      <c r="G19" s="30"/>
      <c r="H19" s="57"/>
      <c r="I19" s="57"/>
      <c r="J19" s="30"/>
      <c r="K19" s="30"/>
      <c r="L19" s="57"/>
      <c r="M19" s="57"/>
      <c r="N19" s="30"/>
      <c r="O19" s="30"/>
      <c r="P19" s="39"/>
      <c r="Q19" s="39"/>
      <c r="R19" s="29"/>
      <c r="S19" s="30"/>
      <c r="T19" s="39"/>
      <c r="U19" s="39"/>
      <c r="V19" s="30"/>
    </row>
    <row r="20" spans="1:22">
      <c r="A20" s="60"/>
      <c r="B20" s="87" t="s">
        <v>36</v>
      </c>
      <c r="C20" s="25"/>
      <c r="D20" s="41" t="s">
        <v>252</v>
      </c>
      <c r="E20" s="41"/>
      <c r="F20" s="25"/>
      <c r="G20" s="25"/>
      <c r="H20" s="45">
        <v>119340</v>
      </c>
      <c r="I20" s="45"/>
      <c r="J20" s="25"/>
      <c r="K20" s="25"/>
      <c r="L20" s="45">
        <v>68634</v>
      </c>
      <c r="M20" s="45"/>
      <c r="N20" s="25"/>
      <c r="O20" s="25"/>
      <c r="P20" s="41" t="s">
        <v>252</v>
      </c>
      <c r="Q20" s="41"/>
      <c r="R20" s="25"/>
      <c r="S20" s="25"/>
      <c r="T20" s="45">
        <v>187974</v>
      </c>
      <c r="U20" s="45"/>
      <c r="V20" s="25"/>
    </row>
    <row r="21" spans="1:22">
      <c r="A21" s="60"/>
      <c r="B21" s="87"/>
      <c r="C21" s="25"/>
      <c r="D21" s="41"/>
      <c r="E21" s="41"/>
      <c r="F21" s="25"/>
      <c r="G21" s="25"/>
      <c r="H21" s="45"/>
      <c r="I21" s="45"/>
      <c r="J21" s="25"/>
      <c r="K21" s="25"/>
      <c r="L21" s="45"/>
      <c r="M21" s="45"/>
      <c r="N21" s="25"/>
      <c r="O21" s="25"/>
      <c r="P21" s="41"/>
      <c r="Q21" s="41"/>
      <c r="R21" s="25"/>
      <c r="S21" s="25"/>
      <c r="T21" s="45"/>
      <c r="U21" s="45"/>
      <c r="V21" s="25"/>
    </row>
    <row r="22" spans="1:22">
      <c r="A22" s="60"/>
      <c r="B22" s="68" t="s">
        <v>1094</v>
      </c>
      <c r="C22" s="30"/>
      <c r="D22" s="57">
        <v>3146</v>
      </c>
      <c r="E22" s="57"/>
      <c r="F22" s="30"/>
      <c r="G22" s="30"/>
      <c r="H22" s="57">
        <v>15286</v>
      </c>
      <c r="I22" s="57"/>
      <c r="J22" s="30"/>
      <c r="K22" s="30"/>
      <c r="L22" s="57">
        <v>21380</v>
      </c>
      <c r="M22" s="57"/>
      <c r="N22" s="30"/>
      <c r="O22" s="30"/>
      <c r="P22" s="39" t="s">
        <v>1095</v>
      </c>
      <c r="Q22" s="39"/>
      <c r="R22" s="29" t="s">
        <v>251</v>
      </c>
      <c r="S22" s="30"/>
      <c r="T22" s="57">
        <v>36871</v>
      </c>
      <c r="U22" s="57"/>
      <c r="V22" s="30"/>
    </row>
    <row r="23" spans="1:22">
      <c r="A23" s="60"/>
      <c r="B23" s="68"/>
      <c r="C23" s="30"/>
      <c r="D23" s="57"/>
      <c r="E23" s="57"/>
      <c r="F23" s="30"/>
      <c r="G23" s="30"/>
      <c r="H23" s="57"/>
      <c r="I23" s="57"/>
      <c r="J23" s="30"/>
      <c r="K23" s="30"/>
      <c r="L23" s="57"/>
      <c r="M23" s="57"/>
      <c r="N23" s="30"/>
      <c r="O23" s="30"/>
      <c r="P23" s="39"/>
      <c r="Q23" s="39"/>
      <c r="R23" s="29"/>
      <c r="S23" s="30"/>
      <c r="T23" s="57"/>
      <c r="U23" s="57"/>
      <c r="V23" s="30"/>
    </row>
    <row r="24" spans="1:22">
      <c r="A24" s="60"/>
      <c r="B24" s="87" t="s">
        <v>38</v>
      </c>
      <c r="C24" s="25"/>
      <c r="D24" s="41" t="s">
        <v>252</v>
      </c>
      <c r="E24" s="41"/>
      <c r="F24" s="25"/>
      <c r="G24" s="25"/>
      <c r="H24" s="45">
        <v>1022</v>
      </c>
      <c r="I24" s="45"/>
      <c r="J24" s="25"/>
      <c r="K24" s="25"/>
      <c r="L24" s="45">
        <v>5673</v>
      </c>
      <c r="M24" s="45"/>
      <c r="N24" s="25"/>
      <c r="O24" s="25"/>
      <c r="P24" s="41" t="s">
        <v>252</v>
      </c>
      <c r="Q24" s="41"/>
      <c r="R24" s="25"/>
      <c r="S24" s="25"/>
      <c r="T24" s="45">
        <v>6695</v>
      </c>
      <c r="U24" s="45"/>
      <c r="V24" s="25"/>
    </row>
    <row r="25" spans="1:22">
      <c r="A25" s="60"/>
      <c r="B25" s="87"/>
      <c r="C25" s="25"/>
      <c r="D25" s="41"/>
      <c r="E25" s="41"/>
      <c r="F25" s="25"/>
      <c r="G25" s="25"/>
      <c r="H25" s="45"/>
      <c r="I25" s="45"/>
      <c r="J25" s="25"/>
      <c r="K25" s="25"/>
      <c r="L25" s="45"/>
      <c r="M25" s="45"/>
      <c r="N25" s="25"/>
      <c r="O25" s="25"/>
      <c r="P25" s="41"/>
      <c r="Q25" s="41"/>
      <c r="R25" s="25"/>
      <c r="S25" s="25"/>
      <c r="T25" s="45"/>
      <c r="U25" s="45"/>
      <c r="V25" s="25"/>
    </row>
    <row r="26" spans="1:22">
      <c r="A26" s="60"/>
      <c r="B26" s="68" t="s">
        <v>39</v>
      </c>
      <c r="C26" s="30"/>
      <c r="D26" s="39" t="s">
        <v>252</v>
      </c>
      <c r="E26" s="39"/>
      <c r="F26" s="30"/>
      <c r="G26" s="30"/>
      <c r="H26" s="39" t="s">
        <v>252</v>
      </c>
      <c r="I26" s="39"/>
      <c r="J26" s="30"/>
      <c r="K26" s="30"/>
      <c r="L26" s="57">
        <v>12160</v>
      </c>
      <c r="M26" s="57"/>
      <c r="N26" s="30"/>
      <c r="O26" s="30"/>
      <c r="P26" s="39" t="s">
        <v>252</v>
      </c>
      <c r="Q26" s="39"/>
      <c r="R26" s="30"/>
      <c r="S26" s="30"/>
      <c r="T26" s="57">
        <v>12160</v>
      </c>
      <c r="U26" s="57"/>
      <c r="V26" s="30"/>
    </row>
    <row r="27" spans="1:22" ht="15.75" thickBot="1">
      <c r="A27" s="60"/>
      <c r="B27" s="68"/>
      <c r="C27" s="30"/>
      <c r="D27" s="75"/>
      <c r="E27" s="75"/>
      <c r="F27" s="76"/>
      <c r="G27" s="30"/>
      <c r="H27" s="75"/>
      <c r="I27" s="75"/>
      <c r="J27" s="76"/>
      <c r="K27" s="30"/>
      <c r="L27" s="101"/>
      <c r="M27" s="101"/>
      <c r="N27" s="76"/>
      <c r="O27" s="30"/>
      <c r="P27" s="75"/>
      <c r="Q27" s="75"/>
      <c r="R27" s="76"/>
      <c r="S27" s="30"/>
      <c r="T27" s="101"/>
      <c r="U27" s="101"/>
      <c r="V27" s="76"/>
    </row>
    <row r="28" spans="1:22">
      <c r="A28" s="60"/>
      <c r="B28" s="130" t="s">
        <v>40</v>
      </c>
      <c r="C28" s="25"/>
      <c r="D28" s="79">
        <v>322344</v>
      </c>
      <c r="E28" s="79"/>
      <c r="F28" s="81"/>
      <c r="G28" s="25"/>
      <c r="H28" s="79">
        <v>536521</v>
      </c>
      <c r="I28" s="79"/>
      <c r="J28" s="81"/>
      <c r="K28" s="25"/>
      <c r="L28" s="79">
        <v>395463</v>
      </c>
      <c r="M28" s="79"/>
      <c r="N28" s="81"/>
      <c r="O28" s="25"/>
      <c r="P28" s="105" t="s">
        <v>1096</v>
      </c>
      <c r="Q28" s="105"/>
      <c r="R28" s="77" t="s">
        <v>251</v>
      </c>
      <c r="S28" s="25"/>
      <c r="T28" s="79">
        <v>400576</v>
      </c>
      <c r="U28" s="79"/>
      <c r="V28" s="81"/>
    </row>
    <row r="29" spans="1:22">
      <c r="A29" s="60"/>
      <c r="B29" s="130"/>
      <c r="C29" s="25"/>
      <c r="D29" s="131"/>
      <c r="E29" s="131"/>
      <c r="F29" s="132"/>
      <c r="G29" s="25"/>
      <c r="H29" s="131"/>
      <c r="I29" s="131"/>
      <c r="J29" s="132"/>
      <c r="K29" s="25"/>
      <c r="L29" s="131"/>
      <c r="M29" s="131"/>
      <c r="N29" s="132"/>
      <c r="O29" s="25"/>
      <c r="P29" s="138"/>
      <c r="Q29" s="138"/>
      <c r="R29" s="139"/>
      <c r="S29" s="25"/>
      <c r="T29" s="131"/>
      <c r="U29" s="131"/>
      <c r="V29" s="132"/>
    </row>
    <row r="30" spans="1:22">
      <c r="A30" s="60"/>
      <c r="B30" s="68" t="s">
        <v>1097</v>
      </c>
      <c r="C30" s="30"/>
      <c r="D30" s="39">
        <v>329</v>
      </c>
      <c r="E30" s="39"/>
      <c r="F30" s="30"/>
      <c r="G30" s="30"/>
      <c r="H30" s="57">
        <v>104874</v>
      </c>
      <c r="I30" s="57"/>
      <c r="J30" s="30"/>
      <c r="K30" s="30"/>
      <c r="L30" s="57">
        <v>187445</v>
      </c>
      <c r="M30" s="57"/>
      <c r="N30" s="30"/>
      <c r="O30" s="30"/>
      <c r="P30" s="39" t="s">
        <v>252</v>
      </c>
      <c r="Q30" s="39"/>
      <c r="R30" s="30"/>
      <c r="S30" s="30"/>
      <c r="T30" s="57">
        <v>292648</v>
      </c>
      <c r="U30" s="57"/>
      <c r="V30" s="30"/>
    </row>
    <row r="31" spans="1:22">
      <c r="A31" s="60"/>
      <c r="B31" s="68"/>
      <c r="C31" s="30"/>
      <c r="D31" s="39"/>
      <c r="E31" s="39"/>
      <c r="F31" s="30"/>
      <c r="G31" s="30"/>
      <c r="H31" s="57"/>
      <c r="I31" s="57"/>
      <c r="J31" s="30"/>
      <c r="K31" s="30"/>
      <c r="L31" s="57"/>
      <c r="M31" s="57"/>
      <c r="N31" s="30"/>
      <c r="O31" s="30"/>
      <c r="P31" s="39"/>
      <c r="Q31" s="39"/>
      <c r="R31" s="30"/>
      <c r="S31" s="30"/>
      <c r="T31" s="57"/>
      <c r="U31" s="57"/>
      <c r="V31" s="30"/>
    </row>
    <row r="32" spans="1:22">
      <c r="A32" s="60"/>
      <c r="B32" s="87" t="s">
        <v>1098</v>
      </c>
      <c r="C32" s="25"/>
      <c r="D32" s="41" t="s">
        <v>252</v>
      </c>
      <c r="E32" s="41"/>
      <c r="F32" s="25"/>
      <c r="G32" s="25"/>
      <c r="H32" s="45">
        <v>46419</v>
      </c>
      <c r="I32" s="45"/>
      <c r="J32" s="25"/>
      <c r="K32" s="25"/>
      <c r="L32" s="41" t="s">
        <v>252</v>
      </c>
      <c r="M32" s="41"/>
      <c r="N32" s="25"/>
      <c r="O32" s="25"/>
      <c r="P32" s="41" t="s">
        <v>252</v>
      </c>
      <c r="Q32" s="41"/>
      <c r="R32" s="25"/>
      <c r="S32" s="25"/>
      <c r="T32" s="45">
        <v>46419</v>
      </c>
      <c r="U32" s="45"/>
      <c r="V32" s="25"/>
    </row>
    <row r="33" spans="1:22">
      <c r="A33" s="60"/>
      <c r="B33" s="87"/>
      <c r="C33" s="25"/>
      <c r="D33" s="41"/>
      <c r="E33" s="41"/>
      <c r="F33" s="25"/>
      <c r="G33" s="25"/>
      <c r="H33" s="45"/>
      <c r="I33" s="45"/>
      <c r="J33" s="25"/>
      <c r="K33" s="25"/>
      <c r="L33" s="41"/>
      <c r="M33" s="41"/>
      <c r="N33" s="25"/>
      <c r="O33" s="25"/>
      <c r="P33" s="41"/>
      <c r="Q33" s="41"/>
      <c r="R33" s="25"/>
      <c r="S33" s="25"/>
      <c r="T33" s="45"/>
      <c r="U33" s="45"/>
      <c r="V33" s="25"/>
    </row>
    <row r="34" spans="1:22">
      <c r="A34" s="60"/>
      <c r="B34" s="68" t="s">
        <v>1099</v>
      </c>
      <c r="C34" s="30"/>
      <c r="D34" s="57">
        <v>402090</v>
      </c>
      <c r="E34" s="57"/>
      <c r="F34" s="30"/>
      <c r="G34" s="30"/>
      <c r="H34" s="57">
        <v>424386</v>
      </c>
      <c r="I34" s="57"/>
      <c r="J34" s="30"/>
      <c r="K34" s="30"/>
      <c r="L34" s="57">
        <v>30285</v>
      </c>
      <c r="M34" s="57"/>
      <c r="N34" s="30"/>
      <c r="O34" s="30"/>
      <c r="P34" s="39" t="s">
        <v>1100</v>
      </c>
      <c r="Q34" s="39"/>
      <c r="R34" s="29" t="s">
        <v>251</v>
      </c>
      <c r="S34" s="30"/>
      <c r="T34" s="39" t="s">
        <v>252</v>
      </c>
      <c r="U34" s="39"/>
      <c r="V34" s="30"/>
    </row>
    <row r="35" spans="1:22">
      <c r="A35" s="60"/>
      <c r="B35" s="68"/>
      <c r="C35" s="30"/>
      <c r="D35" s="57"/>
      <c r="E35" s="57"/>
      <c r="F35" s="30"/>
      <c r="G35" s="30"/>
      <c r="H35" s="57"/>
      <c r="I35" s="57"/>
      <c r="J35" s="30"/>
      <c r="K35" s="30"/>
      <c r="L35" s="57"/>
      <c r="M35" s="57"/>
      <c r="N35" s="30"/>
      <c r="O35" s="30"/>
      <c r="P35" s="39"/>
      <c r="Q35" s="39"/>
      <c r="R35" s="29"/>
      <c r="S35" s="30"/>
      <c r="T35" s="39"/>
      <c r="U35" s="39"/>
      <c r="V35" s="30"/>
    </row>
    <row r="36" spans="1:22">
      <c r="A36" s="60"/>
      <c r="B36" s="87" t="s">
        <v>42</v>
      </c>
      <c r="C36" s="25"/>
      <c r="D36" s="41" t="s">
        <v>252</v>
      </c>
      <c r="E36" s="41"/>
      <c r="F36" s="25"/>
      <c r="G36" s="25"/>
      <c r="H36" s="45">
        <v>35584</v>
      </c>
      <c r="I36" s="45"/>
      <c r="J36" s="25"/>
      <c r="K36" s="25"/>
      <c r="L36" s="41" t="s">
        <v>252</v>
      </c>
      <c r="M36" s="41"/>
      <c r="N36" s="25"/>
      <c r="O36" s="25"/>
      <c r="P36" s="41" t="s">
        <v>252</v>
      </c>
      <c r="Q36" s="41"/>
      <c r="R36" s="25"/>
      <c r="S36" s="25"/>
      <c r="T36" s="45">
        <v>35584</v>
      </c>
      <c r="U36" s="45"/>
      <c r="V36" s="25"/>
    </row>
    <row r="37" spans="1:22">
      <c r="A37" s="60"/>
      <c r="B37" s="87"/>
      <c r="C37" s="25"/>
      <c r="D37" s="41"/>
      <c r="E37" s="41"/>
      <c r="F37" s="25"/>
      <c r="G37" s="25"/>
      <c r="H37" s="45"/>
      <c r="I37" s="45"/>
      <c r="J37" s="25"/>
      <c r="K37" s="25"/>
      <c r="L37" s="41"/>
      <c r="M37" s="41"/>
      <c r="N37" s="25"/>
      <c r="O37" s="25"/>
      <c r="P37" s="41"/>
      <c r="Q37" s="41"/>
      <c r="R37" s="25"/>
      <c r="S37" s="25"/>
      <c r="T37" s="45"/>
      <c r="U37" s="45"/>
      <c r="V37" s="25"/>
    </row>
    <row r="38" spans="1:22">
      <c r="A38" s="60"/>
      <c r="B38" s="68" t="s">
        <v>43</v>
      </c>
      <c r="C38" s="30"/>
      <c r="D38" s="39" t="s">
        <v>252</v>
      </c>
      <c r="E38" s="39"/>
      <c r="F38" s="30"/>
      <c r="G38" s="30"/>
      <c r="H38" s="57">
        <v>28380</v>
      </c>
      <c r="I38" s="57"/>
      <c r="J38" s="30"/>
      <c r="K38" s="30"/>
      <c r="L38" s="57">
        <v>8804</v>
      </c>
      <c r="M38" s="57"/>
      <c r="N38" s="30"/>
      <c r="O38" s="30"/>
      <c r="P38" s="39" t="s">
        <v>252</v>
      </c>
      <c r="Q38" s="39"/>
      <c r="R38" s="30"/>
      <c r="S38" s="30"/>
      <c r="T38" s="57">
        <v>37184</v>
      </c>
      <c r="U38" s="57"/>
      <c r="V38" s="30"/>
    </row>
    <row r="39" spans="1:22">
      <c r="A39" s="60"/>
      <c r="B39" s="68"/>
      <c r="C39" s="30"/>
      <c r="D39" s="39"/>
      <c r="E39" s="39"/>
      <c r="F39" s="30"/>
      <c r="G39" s="30"/>
      <c r="H39" s="57"/>
      <c r="I39" s="57"/>
      <c r="J39" s="30"/>
      <c r="K39" s="30"/>
      <c r="L39" s="57"/>
      <c r="M39" s="57"/>
      <c r="N39" s="30"/>
      <c r="O39" s="30"/>
      <c r="P39" s="39"/>
      <c r="Q39" s="39"/>
      <c r="R39" s="30"/>
      <c r="S39" s="30"/>
      <c r="T39" s="57"/>
      <c r="U39" s="57"/>
      <c r="V39" s="30"/>
    </row>
    <row r="40" spans="1:22">
      <c r="A40" s="60"/>
      <c r="B40" s="87" t="s">
        <v>45</v>
      </c>
      <c r="C40" s="25"/>
      <c r="D40" s="41" t="s">
        <v>252</v>
      </c>
      <c r="E40" s="41"/>
      <c r="F40" s="25"/>
      <c r="G40" s="25"/>
      <c r="H40" s="45">
        <v>13512</v>
      </c>
      <c r="I40" s="45"/>
      <c r="J40" s="25"/>
      <c r="K40" s="25"/>
      <c r="L40" s="41" t="s">
        <v>252</v>
      </c>
      <c r="M40" s="41"/>
      <c r="N40" s="25"/>
      <c r="O40" s="25"/>
      <c r="P40" s="41" t="s">
        <v>252</v>
      </c>
      <c r="Q40" s="41"/>
      <c r="R40" s="25"/>
      <c r="S40" s="25"/>
      <c r="T40" s="45">
        <v>13512</v>
      </c>
      <c r="U40" s="45"/>
      <c r="V40" s="25"/>
    </row>
    <row r="41" spans="1:22">
      <c r="A41" s="60"/>
      <c r="B41" s="87"/>
      <c r="C41" s="25"/>
      <c r="D41" s="41"/>
      <c r="E41" s="41"/>
      <c r="F41" s="25"/>
      <c r="G41" s="25"/>
      <c r="H41" s="45"/>
      <c r="I41" s="45"/>
      <c r="J41" s="25"/>
      <c r="K41" s="25"/>
      <c r="L41" s="41"/>
      <c r="M41" s="41"/>
      <c r="N41" s="25"/>
      <c r="O41" s="25"/>
      <c r="P41" s="41"/>
      <c r="Q41" s="41"/>
      <c r="R41" s="25"/>
      <c r="S41" s="25"/>
      <c r="T41" s="45"/>
      <c r="U41" s="45"/>
      <c r="V41" s="25"/>
    </row>
    <row r="42" spans="1:22">
      <c r="A42" s="60"/>
      <c r="B42" s="68" t="s">
        <v>38</v>
      </c>
      <c r="C42" s="30"/>
      <c r="D42" s="39" t="s">
        <v>252</v>
      </c>
      <c r="E42" s="39"/>
      <c r="F42" s="30"/>
      <c r="G42" s="30"/>
      <c r="H42" s="57">
        <v>1010</v>
      </c>
      <c r="I42" s="57"/>
      <c r="J42" s="30"/>
      <c r="K42" s="30"/>
      <c r="L42" s="57">
        <v>5768</v>
      </c>
      <c r="M42" s="57"/>
      <c r="N42" s="30"/>
      <c r="O42" s="30"/>
      <c r="P42" s="39" t="s">
        <v>252</v>
      </c>
      <c r="Q42" s="39"/>
      <c r="R42" s="30"/>
      <c r="S42" s="30"/>
      <c r="T42" s="57">
        <v>6778</v>
      </c>
      <c r="U42" s="57"/>
      <c r="V42" s="30"/>
    </row>
    <row r="43" spans="1:22">
      <c r="A43" s="60"/>
      <c r="B43" s="68"/>
      <c r="C43" s="30"/>
      <c r="D43" s="39"/>
      <c r="E43" s="39"/>
      <c r="F43" s="30"/>
      <c r="G43" s="30"/>
      <c r="H43" s="57"/>
      <c r="I43" s="57"/>
      <c r="J43" s="30"/>
      <c r="K43" s="30"/>
      <c r="L43" s="57"/>
      <c r="M43" s="57"/>
      <c r="N43" s="30"/>
      <c r="O43" s="30"/>
      <c r="P43" s="39"/>
      <c r="Q43" s="39"/>
      <c r="R43" s="30"/>
      <c r="S43" s="30"/>
      <c r="T43" s="57"/>
      <c r="U43" s="57"/>
      <c r="V43" s="30"/>
    </row>
    <row r="44" spans="1:22">
      <c r="A44" s="60"/>
      <c r="B44" s="87" t="s">
        <v>46</v>
      </c>
      <c r="C44" s="25"/>
      <c r="D44" s="45">
        <v>5415</v>
      </c>
      <c r="E44" s="45"/>
      <c r="F44" s="25"/>
      <c r="G44" s="25"/>
      <c r="H44" s="45">
        <v>3895</v>
      </c>
      <c r="I44" s="45"/>
      <c r="J44" s="25"/>
      <c r="K44" s="25"/>
      <c r="L44" s="41">
        <v>820</v>
      </c>
      <c r="M44" s="41"/>
      <c r="N44" s="25"/>
      <c r="O44" s="25"/>
      <c r="P44" s="41" t="s">
        <v>252</v>
      </c>
      <c r="Q44" s="41"/>
      <c r="R44" s="25"/>
      <c r="S44" s="25"/>
      <c r="T44" s="45">
        <v>10130</v>
      </c>
      <c r="U44" s="45"/>
      <c r="V44" s="25"/>
    </row>
    <row r="45" spans="1:22">
      <c r="A45" s="60"/>
      <c r="B45" s="87"/>
      <c r="C45" s="25"/>
      <c r="D45" s="45"/>
      <c r="E45" s="45"/>
      <c r="F45" s="25"/>
      <c r="G45" s="25"/>
      <c r="H45" s="45"/>
      <c r="I45" s="45"/>
      <c r="J45" s="25"/>
      <c r="K45" s="25"/>
      <c r="L45" s="41"/>
      <c r="M45" s="41"/>
      <c r="N45" s="25"/>
      <c r="O45" s="25"/>
      <c r="P45" s="41"/>
      <c r="Q45" s="41"/>
      <c r="R45" s="25"/>
      <c r="S45" s="25"/>
      <c r="T45" s="45"/>
      <c r="U45" s="45"/>
      <c r="V45" s="25"/>
    </row>
    <row r="46" spans="1:22">
      <c r="A46" s="60"/>
      <c r="B46" s="68" t="s">
        <v>47</v>
      </c>
      <c r="C46" s="30"/>
      <c r="D46" s="39" t="s">
        <v>252</v>
      </c>
      <c r="E46" s="39"/>
      <c r="F46" s="30"/>
      <c r="G46" s="30"/>
      <c r="H46" s="39" t="s">
        <v>252</v>
      </c>
      <c r="I46" s="39"/>
      <c r="J46" s="30"/>
      <c r="K46" s="30"/>
      <c r="L46" s="39">
        <v>836</v>
      </c>
      <c r="M46" s="39"/>
      <c r="N46" s="30"/>
      <c r="O46" s="30"/>
      <c r="P46" s="39" t="s">
        <v>252</v>
      </c>
      <c r="Q46" s="39"/>
      <c r="R46" s="30"/>
      <c r="S46" s="30"/>
      <c r="T46" s="39">
        <v>836</v>
      </c>
      <c r="U46" s="39"/>
      <c r="V46" s="30"/>
    </row>
    <row r="47" spans="1:22">
      <c r="A47" s="60"/>
      <c r="B47" s="68"/>
      <c r="C47" s="30"/>
      <c r="D47" s="39"/>
      <c r="E47" s="39"/>
      <c r="F47" s="30"/>
      <c r="G47" s="30"/>
      <c r="H47" s="39"/>
      <c r="I47" s="39"/>
      <c r="J47" s="30"/>
      <c r="K47" s="30"/>
      <c r="L47" s="39"/>
      <c r="M47" s="39"/>
      <c r="N47" s="30"/>
      <c r="O47" s="30"/>
      <c r="P47" s="39"/>
      <c r="Q47" s="39"/>
      <c r="R47" s="30"/>
      <c r="S47" s="30"/>
      <c r="T47" s="39"/>
      <c r="U47" s="39"/>
      <c r="V47" s="30"/>
    </row>
    <row r="48" spans="1:22">
      <c r="A48" s="60"/>
      <c r="B48" s="87" t="s">
        <v>1101</v>
      </c>
      <c r="C48" s="25"/>
      <c r="D48" s="45">
        <v>81746</v>
      </c>
      <c r="E48" s="45"/>
      <c r="F48" s="25"/>
      <c r="G48" s="25"/>
      <c r="H48" s="45">
        <v>60663</v>
      </c>
      <c r="I48" s="45"/>
      <c r="J48" s="25"/>
      <c r="K48" s="25"/>
      <c r="L48" s="45">
        <v>2801</v>
      </c>
      <c r="M48" s="45"/>
      <c r="N48" s="25"/>
      <c r="O48" s="25"/>
      <c r="P48" s="41" t="s">
        <v>1102</v>
      </c>
      <c r="Q48" s="41"/>
      <c r="R48" s="40" t="s">
        <v>251</v>
      </c>
      <c r="S48" s="25"/>
      <c r="T48" s="41" t="s">
        <v>252</v>
      </c>
      <c r="U48" s="41"/>
      <c r="V48" s="25"/>
    </row>
    <row r="49" spans="1:22" ht="15.75" thickBot="1">
      <c r="A49" s="60"/>
      <c r="B49" s="87"/>
      <c r="C49" s="25"/>
      <c r="D49" s="46"/>
      <c r="E49" s="46"/>
      <c r="F49" s="44"/>
      <c r="G49" s="25"/>
      <c r="H49" s="46"/>
      <c r="I49" s="46"/>
      <c r="J49" s="44"/>
      <c r="K49" s="25"/>
      <c r="L49" s="46"/>
      <c r="M49" s="46"/>
      <c r="N49" s="44"/>
      <c r="O49" s="25"/>
      <c r="P49" s="42"/>
      <c r="Q49" s="42"/>
      <c r="R49" s="43"/>
      <c r="S49" s="25"/>
      <c r="T49" s="42"/>
      <c r="U49" s="42"/>
      <c r="V49" s="44"/>
    </row>
    <row r="50" spans="1:22">
      <c r="A50" s="60"/>
      <c r="B50" s="29" t="s">
        <v>48</v>
      </c>
      <c r="C50" s="30"/>
      <c r="D50" s="31" t="s">
        <v>249</v>
      </c>
      <c r="E50" s="33">
        <v>811924</v>
      </c>
      <c r="F50" s="35"/>
      <c r="G50" s="30"/>
      <c r="H50" s="31" t="s">
        <v>249</v>
      </c>
      <c r="I50" s="33">
        <v>1255244</v>
      </c>
      <c r="J50" s="35"/>
      <c r="K50" s="30"/>
      <c r="L50" s="31" t="s">
        <v>249</v>
      </c>
      <c r="M50" s="33">
        <v>632222</v>
      </c>
      <c r="N50" s="35"/>
      <c r="O50" s="30"/>
      <c r="P50" s="31" t="s">
        <v>249</v>
      </c>
      <c r="Q50" s="37" t="s">
        <v>1103</v>
      </c>
      <c r="R50" s="31" t="s">
        <v>251</v>
      </c>
      <c r="S50" s="30"/>
      <c r="T50" s="31" t="s">
        <v>249</v>
      </c>
      <c r="U50" s="33">
        <v>843667</v>
      </c>
      <c r="V50" s="35"/>
    </row>
    <row r="51" spans="1:22" ht="15.75" thickBot="1">
      <c r="A51" s="60"/>
      <c r="B51" s="29"/>
      <c r="C51" s="30"/>
      <c r="D51" s="47"/>
      <c r="E51" s="48"/>
      <c r="F51" s="49"/>
      <c r="G51" s="30"/>
      <c r="H51" s="47"/>
      <c r="I51" s="48"/>
      <c r="J51" s="49"/>
      <c r="K51" s="30"/>
      <c r="L51" s="47"/>
      <c r="M51" s="48"/>
      <c r="N51" s="49"/>
      <c r="O51" s="30"/>
      <c r="P51" s="47"/>
      <c r="Q51" s="50"/>
      <c r="R51" s="47"/>
      <c r="S51" s="30"/>
      <c r="T51" s="47"/>
      <c r="U51" s="48"/>
      <c r="V51" s="49"/>
    </row>
    <row r="52" spans="1:22" ht="27" thickTop="1">
      <c r="A52" s="60"/>
      <c r="B52" s="13" t="s">
        <v>1104</v>
      </c>
      <c r="C52" s="12"/>
      <c r="D52" s="104"/>
      <c r="E52" s="104"/>
      <c r="F52" s="104"/>
      <c r="G52" s="12"/>
      <c r="H52" s="104"/>
      <c r="I52" s="104"/>
      <c r="J52" s="104"/>
      <c r="K52" s="12"/>
      <c r="L52" s="104"/>
      <c r="M52" s="104"/>
      <c r="N52" s="104"/>
      <c r="O52" s="12"/>
      <c r="P52" s="104"/>
      <c r="Q52" s="104"/>
      <c r="R52" s="104"/>
      <c r="S52" s="12"/>
      <c r="T52" s="104"/>
      <c r="U52" s="104"/>
      <c r="V52" s="104"/>
    </row>
    <row r="53" spans="1:22">
      <c r="A53" s="60"/>
      <c r="B53" s="18" t="s">
        <v>49</v>
      </c>
      <c r="C53" s="19"/>
      <c r="D53" s="29"/>
      <c r="E53" s="29"/>
      <c r="F53" s="29"/>
      <c r="G53" s="19"/>
      <c r="H53" s="29"/>
      <c r="I53" s="29"/>
      <c r="J53" s="29"/>
      <c r="K53" s="19"/>
      <c r="L53" s="29"/>
      <c r="M53" s="29"/>
      <c r="N53" s="29"/>
      <c r="O53" s="19"/>
      <c r="P53" s="29"/>
      <c r="Q53" s="29"/>
      <c r="R53" s="29"/>
      <c r="S53" s="19"/>
      <c r="T53" s="29"/>
      <c r="U53" s="29"/>
      <c r="V53" s="29"/>
    </row>
    <row r="54" spans="1:22">
      <c r="A54" s="60"/>
      <c r="B54" s="87" t="s">
        <v>50</v>
      </c>
      <c r="C54" s="25"/>
      <c r="D54" s="40" t="s">
        <v>249</v>
      </c>
      <c r="E54" s="45">
        <v>5988</v>
      </c>
      <c r="F54" s="25"/>
      <c r="G54" s="25"/>
      <c r="H54" s="40" t="s">
        <v>249</v>
      </c>
      <c r="I54" s="41" t="s">
        <v>252</v>
      </c>
      <c r="J54" s="25"/>
      <c r="K54" s="25"/>
      <c r="L54" s="40" t="s">
        <v>249</v>
      </c>
      <c r="M54" s="45">
        <v>1309</v>
      </c>
      <c r="N54" s="25"/>
      <c r="O54" s="25"/>
      <c r="P54" s="40" t="s">
        <v>249</v>
      </c>
      <c r="Q54" s="41" t="s">
        <v>252</v>
      </c>
      <c r="R54" s="25"/>
      <c r="S54" s="25"/>
      <c r="T54" s="40" t="s">
        <v>249</v>
      </c>
      <c r="U54" s="45">
        <v>7297</v>
      </c>
      <c r="V54" s="25"/>
    </row>
    <row r="55" spans="1:22">
      <c r="A55" s="60"/>
      <c r="B55" s="87"/>
      <c r="C55" s="25"/>
      <c r="D55" s="40"/>
      <c r="E55" s="45"/>
      <c r="F55" s="25"/>
      <c r="G55" s="25"/>
      <c r="H55" s="40"/>
      <c r="I55" s="41"/>
      <c r="J55" s="25"/>
      <c r="K55" s="25"/>
      <c r="L55" s="40"/>
      <c r="M55" s="45"/>
      <c r="N55" s="25"/>
      <c r="O55" s="25"/>
      <c r="P55" s="40"/>
      <c r="Q55" s="41"/>
      <c r="R55" s="25"/>
      <c r="S55" s="25"/>
      <c r="T55" s="40"/>
      <c r="U55" s="45"/>
      <c r="V55" s="25"/>
    </row>
    <row r="56" spans="1:22">
      <c r="A56" s="60"/>
      <c r="B56" s="68" t="s">
        <v>1105</v>
      </c>
      <c r="C56" s="30"/>
      <c r="D56" s="39">
        <v>84</v>
      </c>
      <c r="E56" s="39"/>
      <c r="F56" s="30"/>
      <c r="G56" s="30"/>
      <c r="H56" s="57">
        <v>36579</v>
      </c>
      <c r="I56" s="57"/>
      <c r="J56" s="30"/>
      <c r="K56" s="30"/>
      <c r="L56" s="57">
        <v>38155</v>
      </c>
      <c r="M56" s="57"/>
      <c r="N56" s="30"/>
      <c r="O56" s="30"/>
      <c r="P56" s="39" t="s">
        <v>252</v>
      </c>
      <c r="Q56" s="39"/>
      <c r="R56" s="30"/>
      <c r="S56" s="30"/>
      <c r="T56" s="57">
        <v>74818</v>
      </c>
      <c r="U56" s="57"/>
      <c r="V56" s="30"/>
    </row>
    <row r="57" spans="1:22">
      <c r="A57" s="60"/>
      <c r="B57" s="68"/>
      <c r="C57" s="30"/>
      <c r="D57" s="39"/>
      <c r="E57" s="39"/>
      <c r="F57" s="30"/>
      <c r="G57" s="30"/>
      <c r="H57" s="57"/>
      <c r="I57" s="57"/>
      <c r="J57" s="30"/>
      <c r="K57" s="30"/>
      <c r="L57" s="57"/>
      <c r="M57" s="57"/>
      <c r="N57" s="30"/>
      <c r="O57" s="30"/>
      <c r="P57" s="39"/>
      <c r="Q57" s="39"/>
      <c r="R57" s="30"/>
      <c r="S57" s="30"/>
      <c r="T57" s="57"/>
      <c r="U57" s="57"/>
      <c r="V57" s="30"/>
    </row>
    <row r="58" spans="1:22">
      <c r="A58" s="60"/>
      <c r="B58" s="87" t="s">
        <v>1106</v>
      </c>
      <c r="C58" s="25"/>
      <c r="D58" s="45">
        <v>176624</v>
      </c>
      <c r="E58" s="45"/>
      <c r="F58" s="25"/>
      <c r="G58" s="25"/>
      <c r="H58" s="45">
        <v>570535</v>
      </c>
      <c r="I58" s="45"/>
      <c r="J58" s="25"/>
      <c r="K58" s="25"/>
      <c r="L58" s="45">
        <v>103652</v>
      </c>
      <c r="M58" s="45"/>
      <c r="N58" s="25"/>
      <c r="O58" s="25"/>
      <c r="P58" s="41" t="s">
        <v>1093</v>
      </c>
      <c r="Q58" s="41"/>
      <c r="R58" s="40" t="s">
        <v>251</v>
      </c>
      <c r="S58" s="25"/>
      <c r="T58" s="41" t="s">
        <v>252</v>
      </c>
      <c r="U58" s="41"/>
      <c r="V58" s="25"/>
    </row>
    <row r="59" spans="1:22">
      <c r="A59" s="60"/>
      <c r="B59" s="87"/>
      <c r="C59" s="25"/>
      <c r="D59" s="45"/>
      <c r="E59" s="45"/>
      <c r="F59" s="25"/>
      <c r="G59" s="25"/>
      <c r="H59" s="45"/>
      <c r="I59" s="45"/>
      <c r="J59" s="25"/>
      <c r="K59" s="25"/>
      <c r="L59" s="45"/>
      <c r="M59" s="45"/>
      <c r="N59" s="25"/>
      <c r="O59" s="25"/>
      <c r="P59" s="41"/>
      <c r="Q59" s="41"/>
      <c r="R59" s="40"/>
      <c r="S59" s="25"/>
      <c r="T59" s="41"/>
      <c r="U59" s="41"/>
      <c r="V59" s="25"/>
    </row>
    <row r="60" spans="1:22">
      <c r="A60" s="60"/>
      <c r="B60" s="68" t="s">
        <v>52</v>
      </c>
      <c r="C60" s="30"/>
      <c r="D60" s="57">
        <v>34236</v>
      </c>
      <c r="E60" s="57"/>
      <c r="F60" s="30"/>
      <c r="G60" s="30"/>
      <c r="H60" s="57">
        <v>13698</v>
      </c>
      <c r="I60" s="57"/>
      <c r="J60" s="30"/>
      <c r="K60" s="30"/>
      <c r="L60" s="57">
        <v>28534</v>
      </c>
      <c r="M60" s="57"/>
      <c r="N60" s="30"/>
      <c r="O60" s="30"/>
      <c r="P60" s="39" t="s">
        <v>252</v>
      </c>
      <c r="Q60" s="39"/>
      <c r="R60" s="30"/>
      <c r="S60" s="30"/>
      <c r="T60" s="57">
        <v>76468</v>
      </c>
      <c r="U60" s="57"/>
      <c r="V60" s="30"/>
    </row>
    <row r="61" spans="1:22">
      <c r="A61" s="60"/>
      <c r="B61" s="68"/>
      <c r="C61" s="30"/>
      <c r="D61" s="57"/>
      <c r="E61" s="57"/>
      <c r="F61" s="30"/>
      <c r="G61" s="30"/>
      <c r="H61" s="57"/>
      <c r="I61" s="57"/>
      <c r="J61" s="30"/>
      <c r="K61" s="30"/>
      <c r="L61" s="57"/>
      <c r="M61" s="57"/>
      <c r="N61" s="30"/>
      <c r="O61" s="30"/>
      <c r="P61" s="39"/>
      <c r="Q61" s="39"/>
      <c r="R61" s="30"/>
      <c r="S61" s="30"/>
      <c r="T61" s="57"/>
      <c r="U61" s="57"/>
      <c r="V61" s="30"/>
    </row>
    <row r="62" spans="1:22">
      <c r="A62" s="60"/>
      <c r="B62" s="87" t="s">
        <v>1107</v>
      </c>
      <c r="C62" s="25"/>
      <c r="D62" s="41" t="s">
        <v>252</v>
      </c>
      <c r="E62" s="41"/>
      <c r="F62" s="25"/>
      <c r="G62" s="25"/>
      <c r="H62" s="45">
        <v>2909</v>
      </c>
      <c r="I62" s="45"/>
      <c r="J62" s="25"/>
      <c r="K62" s="25"/>
      <c r="L62" s="45">
        <v>1012</v>
      </c>
      <c r="M62" s="45"/>
      <c r="N62" s="25"/>
      <c r="O62" s="25"/>
      <c r="P62" s="41" t="s">
        <v>1095</v>
      </c>
      <c r="Q62" s="41"/>
      <c r="R62" s="40" t="s">
        <v>251</v>
      </c>
      <c r="S62" s="25"/>
      <c r="T62" s="41">
        <v>980</v>
      </c>
      <c r="U62" s="41"/>
      <c r="V62" s="25"/>
    </row>
    <row r="63" spans="1:22">
      <c r="A63" s="60"/>
      <c r="B63" s="87"/>
      <c r="C63" s="25"/>
      <c r="D63" s="41"/>
      <c r="E63" s="41"/>
      <c r="F63" s="25"/>
      <c r="G63" s="25"/>
      <c r="H63" s="45"/>
      <c r="I63" s="45"/>
      <c r="J63" s="25"/>
      <c r="K63" s="25"/>
      <c r="L63" s="45"/>
      <c r="M63" s="45"/>
      <c r="N63" s="25"/>
      <c r="O63" s="25"/>
      <c r="P63" s="41"/>
      <c r="Q63" s="41"/>
      <c r="R63" s="40"/>
      <c r="S63" s="25"/>
      <c r="T63" s="41"/>
      <c r="U63" s="41"/>
      <c r="V63" s="25"/>
    </row>
    <row r="64" spans="1:22">
      <c r="A64" s="60"/>
      <c r="B64" s="68" t="s">
        <v>54</v>
      </c>
      <c r="C64" s="30"/>
      <c r="D64" s="39" t="s">
        <v>252</v>
      </c>
      <c r="E64" s="39"/>
      <c r="F64" s="30"/>
      <c r="G64" s="30"/>
      <c r="H64" s="39" t="s">
        <v>252</v>
      </c>
      <c r="I64" s="39"/>
      <c r="J64" s="30"/>
      <c r="K64" s="30"/>
      <c r="L64" s="57">
        <v>7269</v>
      </c>
      <c r="M64" s="57"/>
      <c r="N64" s="30"/>
      <c r="O64" s="30"/>
      <c r="P64" s="39" t="s">
        <v>252</v>
      </c>
      <c r="Q64" s="39"/>
      <c r="R64" s="30"/>
      <c r="S64" s="30"/>
      <c r="T64" s="57">
        <v>7269</v>
      </c>
      <c r="U64" s="57"/>
      <c r="V64" s="30"/>
    </row>
    <row r="65" spans="1:22" ht="15.75" thickBot="1">
      <c r="A65" s="60"/>
      <c r="B65" s="68"/>
      <c r="C65" s="30"/>
      <c r="D65" s="75"/>
      <c r="E65" s="75"/>
      <c r="F65" s="76"/>
      <c r="G65" s="30"/>
      <c r="H65" s="75"/>
      <c r="I65" s="75"/>
      <c r="J65" s="76"/>
      <c r="K65" s="30"/>
      <c r="L65" s="101"/>
      <c r="M65" s="101"/>
      <c r="N65" s="76"/>
      <c r="O65" s="30"/>
      <c r="P65" s="75"/>
      <c r="Q65" s="75"/>
      <c r="R65" s="76"/>
      <c r="S65" s="30"/>
      <c r="T65" s="101"/>
      <c r="U65" s="101"/>
      <c r="V65" s="76"/>
    </row>
    <row r="66" spans="1:22">
      <c r="A66" s="60"/>
      <c r="B66" s="130" t="s">
        <v>55</v>
      </c>
      <c r="C66" s="25"/>
      <c r="D66" s="79">
        <v>216932</v>
      </c>
      <c r="E66" s="79"/>
      <c r="F66" s="81"/>
      <c r="G66" s="25"/>
      <c r="H66" s="79">
        <v>623721</v>
      </c>
      <c r="I66" s="79"/>
      <c r="J66" s="81"/>
      <c r="K66" s="25"/>
      <c r="L66" s="79">
        <v>179931</v>
      </c>
      <c r="M66" s="79"/>
      <c r="N66" s="81"/>
      <c r="O66" s="25"/>
      <c r="P66" s="105" t="s">
        <v>1096</v>
      </c>
      <c r="Q66" s="105"/>
      <c r="R66" s="77" t="s">
        <v>251</v>
      </c>
      <c r="S66" s="25"/>
      <c r="T66" s="79">
        <v>166832</v>
      </c>
      <c r="U66" s="79"/>
      <c r="V66" s="81"/>
    </row>
    <row r="67" spans="1:22">
      <c r="A67" s="60"/>
      <c r="B67" s="130"/>
      <c r="C67" s="25"/>
      <c r="D67" s="131"/>
      <c r="E67" s="131"/>
      <c r="F67" s="132"/>
      <c r="G67" s="25"/>
      <c r="H67" s="131"/>
      <c r="I67" s="131"/>
      <c r="J67" s="132"/>
      <c r="K67" s="25"/>
      <c r="L67" s="131"/>
      <c r="M67" s="131"/>
      <c r="N67" s="132"/>
      <c r="O67" s="25"/>
      <c r="P67" s="138"/>
      <c r="Q67" s="138"/>
      <c r="R67" s="139"/>
      <c r="S67" s="25"/>
      <c r="T67" s="131"/>
      <c r="U67" s="131"/>
      <c r="V67" s="132"/>
    </row>
    <row r="68" spans="1:22">
      <c r="A68" s="60"/>
      <c r="B68" s="68" t="s">
        <v>1108</v>
      </c>
      <c r="C68" s="30"/>
      <c r="D68" s="57">
        <v>372251</v>
      </c>
      <c r="E68" s="57"/>
      <c r="F68" s="30"/>
      <c r="G68" s="30"/>
      <c r="H68" s="57">
        <v>6449</v>
      </c>
      <c r="I68" s="57"/>
      <c r="J68" s="30"/>
      <c r="K68" s="30"/>
      <c r="L68" s="57">
        <v>12592</v>
      </c>
      <c r="M68" s="57"/>
      <c r="N68" s="30"/>
      <c r="O68" s="30"/>
      <c r="P68" s="39" t="s">
        <v>252</v>
      </c>
      <c r="Q68" s="39"/>
      <c r="R68" s="30"/>
      <c r="S68" s="30"/>
      <c r="T68" s="57">
        <v>391292</v>
      </c>
      <c r="U68" s="57"/>
      <c r="V68" s="30"/>
    </row>
    <row r="69" spans="1:22">
      <c r="A69" s="60"/>
      <c r="B69" s="68"/>
      <c r="C69" s="30"/>
      <c r="D69" s="57"/>
      <c r="E69" s="57"/>
      <c r="F69" s="30"/>
      <c r="G69" s="30"/>
      <c r="H69" s="57"/>
      <c r="I69" s="57"/>
      <c r="J69" s="30"/>
      <c r="K69" s="30"/>
      <c r="L69" s="57"/>
      <c r="M69" s="57"/>
      <c r="N69" s="30"/>
      <c r="O69" s="30"/>
      <c r="P69" s="39"/>
      <c r="Q69" s="39"/>
      <c r="R69" s="30"/>
      <c r="S69" s="30"/>
      <c r="T69" s="57"/>
      <c r="U69" s="57"/>
      <c r="V69" s="30"/>
    </row>
    <row r="70" spans="1:22">
      <c r="A70" s="60"/>
      <c r="B70" s="87" t="s">
        <v>57</v>
      </c>
      <c r="C70" s="25"/>
      <c r="D70" s="41">
        <v>857</v>
      </c>
      <c r="E70" s="41"/>
      <c r="F70" s="25"/>
      <c r="G70" s="25"/>
      <c r="H70" s="45">
        <v>3311</v>
      </c>
      <c r="I70" s="45"/>
      <c r="J70" s="25"/>
      <c r="K70" s="25"/>
      <c r="L70" s="45">
        <v>51696</v>
      </c>
      <c r="M70" s="45"/>
      <c r="N70" s="25"/>
      <c r="O70" s="25"/>
      <c r="P70" s="41" t="s">
        <v>252</v>
      </c>
      <c r="Q70" s="41"/>
      <c r="R70" s="25"/>
      <c r="S70" s="25"/>
      <c r="T70" s="45">
        <v>55864</v>
      </c>
      <c r="U70" s="45"/>
      <c r="V70" s="25"/>
    </row>
    <row r="71" spans="1:22">
      <c r="A71" s="60"/>
      <c r="B71" s="87"/>
      <c r="C71" s="25"/>
      <c r="D71" s="41"/>
      <c r="E71" s="41"/>
      <c r="F71" s="25"/>
      <c r="G71" s="25"/>
      <c r="H71" s="45"/>
      <c r="I71" s="45"/>
      <c r="J71" s="25"/>
      <c r="K71" s="25"/>
      <c r="L71" s="45"/>
      <c r="M71" s="45"/>
      <c r="N71" s="25"/>
      <c r="O71" s="25"/>
      <c r="P71" s="41"/>
      <c r="Q71" s="41"/>
      <c r="R71" s="25"/>
      <c r="S71" s="25"/>
      <c r="T71" s="45"/>
      <c r="U71" s="45"/>
      <c r="V71" s="25"/>
    </row>
    <row r="72" spans="1:22">
      <c r="A72" s="60"/>
      <c r="B72" s="68" t="s">
        <v>38</v>
      </c>
      <c r="C72" s="30"/>
      <c r="D72" s="39" t="s">
        <v>252</v>
      </c>
      <c r="E72" s="39"/>
      <c r="F72" s="30"/>
      <c r="G72" s="30"/>
      <c r="H72" s="57">
        <v>3258</v>
      </c>
      <c r="I72" s="57"/>
      <c r="J72" s="30"/>
      <c r="K72" s="30"/>
      <c r="L72" s="57">
        <v>1945</v>
      </c>
      <c r="M72" s="57"/>
      <c r="N72" s="30"/>
      <c r="O72" s="30"/>
      <c r="P72" s="39" t="s">
        <v>252</v>
      </c>
      <c r="Q72" s="39"/>
      <c r="R72" s="30"/>
      <c r="S72" s="30"/>
      <c r="T72" s="57">
        <v>5203</v>
      </c>
      <c r="U72" s="57"/>
      <c r="V72" s="30"/>
    </row>
    <row r="73" spans="1:22">
      <c r="A73" s="60"/>
      <c r="B73" s="68"/>
      <c r="C73" s="30"/>
      <c r="D73" s="39"/>
      <c r="E73" s="39"/>
      <c r="F73" s="30"/>
      <c r="G73" s="30"/>
      <c r="H73" s="57"/>
      <c r="I73" s="57"/>
      <c r="J73" s="30"/>
      <c r="K73" s="30"/>
      <c r="L73" s="57"/>
      <c r="M73" s="57"/>
      <c r="N73" s="30"/>
      <c r="O73" s="30"/>
      <c r="P73" s="39"/>
      <c r="Q73" s="39"/>
      <c r="R73" s="30"/>
      <c r="S73" s="30"/>
      <c r="T73" s="57"/>
      <c r="U73" s="57"/>
      <c r="V73" s="30"/>
    </row>
    <row r="74" spans="1:22">
      <c r="A74" s="60"/>
      <c r="B74" s="87" t="s">
        <v>58</v>
      </c>
      <c r="C74" s="25"/>
      <c r="D74" s="41" t="s">
        <v>252</v>
      </c>
      <c r="E74" s="41"/>
      <c r="F74" s="25"/>
      <c r="G74" s="25"/>
      <c r="H74" s="41" t="s">
        <v>252</v>
      </c>
      <c r="I74" s="41"/>
      <c r="J74" s="25"/>
      <c r="K74" s="25"/>
      <c r="L74" s="45">
        <v>2592</v>
      </c>
      <c r="M74" s="45"/>
      <c r="N74" s="25"/>
      <c r="O74" s="25"/>
      <c r="P74" s="41" t="s">
        <v>252</v>
      </c>
      <c r="Q74" s="41"/>
      <c r="R74" s="25"/>
      <c r="S74" s="25"/>
      <c r="T74" s="45">
        <v>2592</v>
      </c>
      <c r="U74" s="45"/>
      <c r="V74" s="25"/>
    </row>
    <row r="75" spans="1:22">
      <c r="A75" s="60"/>
      <c r="B75" s="87"/>
      <c r="C75" s="25"/>
      <c r="D75" s="41"/>
      <c r="E75" s="41"/>
      <c r="F75" s="25"/>
      <c r="G75" s="25"/>
      <c r="H75" s="41"/>
      <c r="I75" s="41"/>
      <c r="J75" s="25"/>
      <c r="K75" s="25"/>
      <c r="L75" s="45"/>
      <c r="M75" s="45"/>
      <c r="N75" s="25"/>
      <c r="O75" s="25"/>
      <c r="P75" s="41"/>
      <c r="Q75" s="41"/>
      <c r="R75" s="25"/>
      <c r="S75" s="25"/>
      <c r="T75" s="45"/>
      <c r="U75" s="45"/>
      <c r="V75" s="25"/>
    </row>
    <row r="76" spans="1:22">
      <c r="A76" s="60"/>
      <c r="B76" s="68" t="s">
        <v>1109</v>
      </c>
      <c r="C76" s="30"/>
      <c r="D76" s="39" t="s">
        <v>252</v>
      </c>
      <c r="E76" s="39"/>
      <c r="F76" s="30"/>
      <c r="G76" s="30"/>
      <c r="H76" s="57">
        <v>81747</v>
      </c>
      <c r="I76" s="57"/>
      <c r="J76" s="30"/>
      <c r="K76" s="30"/>
      <c r="L76" s="57">
        <v>63463</v>
      </c>
      <c r="M76" s="57"/>
      <c r="N76" s="30"/>
      <c r="O76" s="30"/>
      <c r="P76" s="39" t="s">
        <v>1102</v>
      </c>
      <c r="Q76" s="39"/>
      <c r="R76" s="29" t="s">
        <v>251</v>
      </c>
      <c r="S76" s="30"/>
      <c r="T76" s="39" t="s">
        <v>252</v>
      </c>
      <c r="U76" s="39"/>
      <c r="V76" s="30"/>
    </row>
    <row r="77" spans="1:22">
      <c r="A77" s="60"/>
      <c r="B77" s="68"/>
      <c r="C77" s="30"/>
      <c r="D77" s="39"/>
      <c r="E77" s="39"/>
      <c r="F77" s="30"/>
      <c r="G77" s="30"/>
      <c r="H77" s="57"/>
      <c r="I77" s="57"/>
      <c r="J77" s="30"/>
      <c r="K77" s="30"/>
      <c r="L77" s="57"/>
      <c r="M77" s="57"/>
      <c r="N77" s="30"/>
      <c r="O77" s="30"/>
      <c r="P77" s="39"/>
      <c r="Q77" s="39"/>
      <c r="R77" s="29"/>
      <c r="S77" s="30"/>
      <c r="T77" s="39"/>
      <c r="U77" s="39"/>
      <c r="V77" s="30"/>
    </row>
    <row r="78" spans="1:22">
      <c r="A78" s="60"/>
      <c r="B78" s="40" t="s">
        <v>1110</v>
      </c>
      <c r="C78" s="25"/>
      <c r="D78" s="45">
        <v>221884</v>
      </c>
      <c r="E78" s="45"/>
      <c r="F78" s="25"/>
      <c r="G78" s="25"/>
      <c r="H78" s="45">
        <v>536758</v>
      </c>
      <c r="I78" s="45"/>
      <c r="J78" s="25"/>
      <c r="K78" s="25"/>
      <c r="L78" s="45">
        <v>320003</v>
      </c>
      <c r="M78" s="45"/>
      <c r="N78" s="25"/>
      <c r="O78" s="25"/>
      <c r="P78" s="41" t="s">
        <v>1100</v>
      </c>
      <c r="Q78" s="41"/>
      <c r="R78" s="40" t="s">
        <v>251</v>
      </c>
      <c r="S78" s="25"/>
      <c r="T78" s="45">
        <v>221884</v>
      </c>
      <c r="U78" s="45"/>
      <c r="V78" s="25"/>
    </row>
    <row r="79" spans="1:22" ht="15.75" thickBot="1">
      <c r="A79" s="60"/>
      <c r="B79" s="40"/>
      <c r="C79" s="25"/>
      <c r="D79" s="46"/>
      <c r="E79" s="46"/>
      <c r="F79" s="44"/>
      <c r="G79" s="25"/>
      <c r="H79" s="46"/>
      <c r="I79" s="46"/>
      <c r="J79" s="44"/>
      <c r="K79" s="25"/>
      <c r="L79" s="46"/>
      <c r="M79" s="46"/>
      <c r="N79" s="44"/>
      <c r="O79" s="25"/>
      <c r="P79" s="42"/>
      <c r="Q79" s="42"/>
      <c r="R79" s="43"/>
      <c r="S79" s="25"/>
      <c r="T79" s="46"/>
      <c r="U79" s="46"/>
      <c r="V79" s="44"/>
    </row>
    <row r="80" spans="1:22">
      <c r="A80" s="60"/>
      <c r="B80" s="29" t="s">
        <v>69</v>
      </c>
      <c r="C80" s="30"/>
      <c r="D80" s="31" t="s">
        <v>249</v>
      </c>
      <c r="E80" s="33">
        <v>811924</v>
      </c>
      <c r="F80" s="35"/>
      <c r="G80" s="30"/>
      <c r="H80" s="31" t="s">
        <v>249</v>
      </c>
      <c r="I80" s="33">
        <v>1255244</v>
      </c>
      <c r="J80" s="35"/>
      <c r="K80" s="30"/>
      <c r="L80" s="31" t="s">
        <v>249</v>
      </c>
      <c r="M80" s="33">
        <v>632222</v>
      </c>
      <c r="N80" s="35"/>
      <c r="O80" s="30"/>
      <c r="P80" s="31" t="s">
        <v>249</v>
      </c>
      <c r="Q80" s="37" t="s">
        <v>1103</v>
      </c>
      <c r="R80" s="31" t="s">
        <v>251</v>
      </c>
      <c r="S80" s="30"/>
      <c r="T80" s="31" t="s">
        <v>249</v>
      </c>
      <c r="U80" s="33">
        <v>843667</v>
      </c>
      <c r="V80" s="35"/>
    </row>
    <row r="81" spans="1:22" ht="15.75" thickBot="1">
      <c r="A81" s="60"/>
      <c r="B81" s="29"/>
      <c r="C81" s="30"/>
      <c r="D81" s="47"/>
      <c r="E81" s="48"/>
      <c r="F81" s="49"/>
      <c r="G81" s="30"/>
      <c r="H81" s="47"/>
      <c r="I81" s="48"/>
      <c r="J81" s="49"/>
      <c r="K81" s="30"/>
      <c r="L81" s="47"/>
      <c r="M81" s="48"/>
      <c r="N81" s="49"/>
      <c r="O81" s="30"/>
      <c r="P81" s="47"/>
      <c r="Q81" s="50"/>
      <c r="R81" s="47"/>
      <c r="S81" s="30"/>
      <c r="T81" s="47"/>
      <c r="U81" s="48"/>
      <c r="V81" s="49"/>
    </row>
    <row r="82" spans="1:22" ht="15.75" thickTop="1">
      <c r="A82" s="60"/>
      <c r="B82" s="145" t="s">
        <v>1082</v>
      </c>
      <c r="C82" s="145"/>
      <c r="D82" s="145"/>
      <c r="E82" s="145"/>
      <c r="F82" s="145"/>
      <c r="G82" s="145"/>
      <c r="H82" s="145"/>
      <c r="I82" s="145"/>
      <c r="J82" s="145"/>
      <c r="K82" s="145"/>
      <c r="L82" s="145"/>
      <c r="M82" s="145"/>
      <c r="N82" s="145"/>
      <c r="O82" s="145"/>
      <c r="P82" s="145"/>
      <c r="Q82" s="145"/>
      <c r="R82" s="145"/>
      <c r="S82" s="145"/>
      <c r="T82" s="145"/>
      <c r="U82" s="145"/>
      <c r="V82" s="145"/>
    </row>
    <row r="83" spans="1:22">
      <c r="A83" s="60"/>
      <c r="B83" s="146">
        <v>41364</v>
      </c>
      <c r="C83" s="146"/>
      <c r="D83" s="146"/>
      <c r="E83" s="146"/>
      <c r="F83" s="146"/>
      <c r="G83" s="146"/>
      <c r="H83" s="146"/>
      <c r="I83" s="146"/>
      <c r="J83" s="146"/>
      <c r="K83" s="146"/>
      <c r="L83" s="146"/>
      <c r="M83" s="146"/>
      <c r="N83" s="146"/>
      <c r="O83" s="146"/>
      <c r="P83" s="146"/>
      <c r="Q83" s="146"/>
      <c r="R83" s="146"/>
      <c r="S83" s="146"/>
      <c r="T83" s="146"/>
      <c r="U83" s="146"/>
      <c r="V83" s="146"/>
    </row>
    <row r="84" spans="1:22">
      <c r="A84" s="60"/>
      <c r="B84" s="24"/>
      <c r="C84" s="24"/>
      <c r="D84" s="24"/>
      <c r="E84" s="24"/>
      <c r="F84" s="24"/>
      <c r="G84" s="24"/>
      <c r="H84" s="24"/>
      <c r="I84" s="24"/>
      <c r="J84" s="24"/>
      <c r="K84" s="24"/>
      <c r="L84" s="24"/>
      <c r="M84" s="24"/>
      <c r="N84" s="24"/>
      <c r="O84" s="24"/>
      <c r="P84" s="24"/>
      <c r="Q84" s="24"/>
      <c r="R84" s="24"/>
      <c r="S84" s="24"/>
      <c r="T84" s="24"/>
      <c r="U84" s="24"/>
      <c r="V84" s="24"/>
    </row>
    <row r="85" spans="1:22">
      <c r="A85" s="60"/>
      <c r="B85" s="14"/>
      <c r="C85" s="14"/>
      <c r="D85" s="14"/>
      <c r="E85" s="14"/>
      <c r="F85" s="14"/>
      <c r="G85" s="14"/>
      <c r="H85" s="14"/>
      <c r="I85" s="14"/>
      <c r="J85" s="14"/>
      <c r="K85" s="14"/>
      <c r="L85" s="14"/>
      <c r="M85" s="14"/>
      <c r="N85" s="14"/>
      <c r="O85" s="14"/>
      <c r="P85" s="14"/>
      <c r="Q85" s="14"/>
      <c r="R85" s="14"/>
      <c r="S85" s="14"/>
      <c r="T85" s="14"/>
      <c r="U85" s="14"/>
      <c r="V85" s="14"/>
    </row>
    <row r="86" spans="1:22" ht="24" customHeight="1">
      <c r="A86" s="60"/>
      <c r="B86" s="25"/>
      <c r="C86" s="25"/>
      <c r="D86" s="140" t="s">
        <v>1083</v>
      </c>
      <c r="E86" s="140"/>
      <c r="F86" s="140"/>
      <c r="G86" s="25"/>
      <c r="H86" s="140" t="s">
        <v>1084</v>
      </c>
      <c r="I86" s="140"/>
      <c r="J86" s="140"/>
      <c r="K86" s="25"/>
      <c r="L86" s="140" t="s">
        <v>1086</v>
      </c>
      <c r="M86" s="140"/>
      <c r="N86" s="140"/>
      <c r="O86" s="25"/>
      <c r="P86" s="140" t="s">
        <v>1087</v>
      </c>
      <c r="Q86" s="140"/>
      <c r="R86" s="140"/>
      <c r="S86" s="25"/>
      <c r="T86" s="140" t="s">
        <v>1090</v>
      </c>
      <c r="U86" s="140"/>
      <c r="V86" s="140"/>
    </row>
    <row r="87" spans="1:22">
      <c r="A87" s="60"/>
      <c r="B87" s="25"/>
      <c r="C87" s="25"/>
      <c r="D87" s="140"/>
      <c r="E87" s="140"/>
      <c r="F87" s="140"/>
      <c r="G87" s="25"/>
      <c r="H87" s="140" t="s">
        <v>1085</v>
      </c>
      <c r="I87" s="140"/>
      <c r="J87" s="140"/>
      <c r="K87" s="25"/>
      <c r="L87" s="140" t="s">
        <v>1085</v>
      </c>
      <c r="M87" s="140"/>
      <c r="N87" s="140"/>
      <c r="O87" s="25"/>
      <c r="P87" s="140" t="s">
        <v>1088</v>
      </c>
      <c r="Q87" s="140"/>
      <c r="R87" s="140"/>
      <c r="S87" s="25"/>
      <c r="T87" s="140"/>
      <c r="U87" s="140"/>
      <c r="V87" s="140"/>
    </row>
    <row r="88" spans="1:22" ht="15.75" thickBot="1">
      <c r="A88" s="60"/>
      <c r="B88" s="25"/>
      <c r="C88" s="25"/>
      <c r="D88" s="141"/>
      <c r="E88" s="141"/>
      <c r="F88" s="141"/>
      <c r="G88" s="25"/>
      <c r="H88" s="27"/>
      <c r="I88" s="27"/>
      <c r="J88" s="27"/>
      <c r="K88" s="25"/>
      <c r="L88" s="27"/>
      <c r="M88" s="27"/>
      <c r="N88" s="27"/>
      <c r="O88" s="25"/>
      <c r="P88" s="141" t="s">
        <v>1089</v>
      </c>
      <c r="Q88" s="141"/>
      <c r="R88" s="141"/>
      <c r="S88" s="25"/>
      <c r="T88" s="141"/>
      <c r="U88" s="141"/>
      <c r="V88" s="141"/>
    </row>
    <row r="89" spans="1:22">
      <c r="A89" s="60"/>
      <c r="B89" s="18" t="s">
        <v>1091</v>
      </c>
      <c r="C89" s="19"/>
      <c r="D89" s="31"/>
      <c r="E89" s="31"/>
      <c r="F89" s="31"/>
      <c r="G89" s="19"/>
      <c r="H89" s="31"/>
      <c r="I89" s="31"/>
      <c r="J89" s="31"/>
      <c r="K89" s="19"/>
      <c r="L89" s="31"/>
      <c r="M89" s="31"/>
      <c r="N89" s="31"/>
      <c r="O89" s="19"/>
      <c r="P89" s="31"/>
      <c r="Q89" s="31"/>
      <c r="R89" s="31"/>
      <c r="S89" s="19"/>
      <c r="T89" s="31"/>
      <c r="U89" s="31"/>
      <c r="V89" s="31"/>
    </row>
    <row r="90" spans="1:22">
      <c r="A90" s="60"/>
      <c r="B90" s="13" t="s">
        <v>33</v>
      </c>
      <c r="C90" s="12"/>
      <c r="D90" s="40"/>
      <c r="E90" s="40"/>
      <c r="F90" s="40"/>
      <c r="G90" s="12"/>
      <c r="H90" s="40"/>
      <c r="I90" s="40"/>
      <c r="J90" s="40"/>
      <c r="K90" s="12"/>
      <c r="L90" s="40"/>
      <c r="M90" s="40"/>
      <c r="N90" s="40"/>
      <c r="O90" s="12"/>
      <c r="P90" s="40"/>
      <c r="Q90" s="40"/>
      <c r="R90" s="40"/>
      <c r="S90" s="12"/>
      <c r="T90" s="40"/>
      <c r="U90" s="40"/>
      <c r="V90" s="40"/>
    </row>
    <row r="91" spans="1:22">
      <c r="A91" s="60"/>
      <c r="B91" s="68" t="s">
        <v>34</v>
      </c>
      <c r="C91" s="30"/>
      <c r="D91" s="29" t="s">
        <v>249</v>
      </c>
      <c r="E91" s="57">
        <v>17202</v>
      </c>
      <c r="F91" s="30"/>
      <c r="G91" s="30"/>
      <c r="H91" s="29" t="s">
        <v>249</v>
      </c>
      <c r="I91" s="57">
        <v>52056</v>
      </c>
      <c r="J91" s="30"/>
      <c r="K91" s="30"/>
      <c r="L91" s="29" t="s">
        <v>249</v>
      </c>
      <c r="M91" s="57">
        <v>26720</v>
      </c>
      <c r="N91" s="30"/>
      <c r="O91" s="30"/>
      <c r="P91" s="29" t="s">
        <v>249</v>
      </c>
      <c r="Q91" s="39" t="s">
        <v>252</v>
      </c>
      <c r="R91" s="30"/>
      <c r="S91" s="30"/>
      <c r="T91" s="29" t="s">
        <v>249</v>
      </c>
      <c r="U91" s="57">
        <v>95978</v>
      </c>
      <c r="V91" s="30"/>
    </row>
    <row r="92" spans="1:22">
      <c r="A92" s="60"/>
      <c r="B92" s="68"/>
      <c r="C92" s="30"/>
      <c r="D92" s="29"/>
      <c r="E92" s="57"/>
      <c r="F92" s="30"/>
      <c r="G92" s="30"/>
      <c r="H92" s="29"/>
      <c r="I92" s="57"/>
      <c r="J92" s="30"/>
      <c r="K92" s="30"/>
      <c r="L92" s="29"/>
      <c r="M92" s="57"/>
      <c r="N92" s="30"/>
      <c r="O92" s="30"/>
      <c r="P92" s="29"/>
      <c r="Q92" s="39"/>
      <c r="R92" s="30"/>
      <c r="S92" s="30"/>
      <c r="T92" s="29"/>
      <c r="U92" s="57"/>
      <c r="V92" s="30"/>
    </row>
    <row r="93" spans="1:22">
      <c r="A93" s="60"/>
      <c r="B93" s="87" t="s">
        <v>35</v>
      </c>
      <c r="C93" s="25"/>
      <c r="D93" s="41" t="s">
        <v>252</v>
      </c>
      <c r="E93" s="41"/>
      <c r="F93" s="25"/>
      <c r="G93" s="25"/>
      <c r="H93" s="45">
        <v>42051</v>
      </c>
      <c r="I93" s="45"/>
      <c r="J93" s="25"/>
      <c r="K93" s="25"/>
      <c r="L93" s="45">
        <v>51723</v>
      </c>
      <c r="M93" s="45"/>
      <c r="N93" s="25"/>
      <c r="O93" s="25"/>
      <c r="P93" s="41" t="s">
        <v>252</v>
      </c>
      <c r="Q93" s="41"/>
      <c r="R93" s="25"/>
      <c r="S93" s="25"/>
      <c r="T93" s="45">
        <v>93774</v>
      </c>
      <c r="U93" s="45"/>
      <c r="V93" s="25"/>
    </row>
    <row r="94" spans="1:22">
      <c r="A94" s="60"/>
      <c r="B94" s="87"/>
      <c r="C94" s="25"/>
      <c r="D94" s="41"/>
      <c r="E94" s="41"/>
      <c r="F94" s="25"/>
      <c r="G94" s="25"/>
      <c r="H94" s="45"/>
      <c r="I94" s="45"/>
      <c r="J94" s="25"/>
      <c r="K94" s="25"/>
      <c r="L94" s="45"/>
      <c r="M94" s="45"/>
      <c r="N94" s="25"/>
      <c r="O94" s="25"/>
      <c r="P94" s="41"/>
      <c r="Q94" s="41"/>
      <c r="R94" s="25"/>
      <c r="S94" s="25"/>
      <c r="T94" s="45"/>
      <c r="U94" s="45"/>
      <c r="V94" s="25"/>
    </row>
    <row r="95" spans="1:22">
      <c r="A95" s="60"/>
      <c r="B95" s="68" t="s">
        <v>1092</v>
      </c>
      <c r="C95" s="30"/>
      <c r="D95" s="57">
        <v>287513</v>
      </c>
      <c r="E95" s="57"/>
      <c r="F95" s="30"/>
      <c r="G95" s="30"/>
      <c r="H95" s="57">
        <v>251524</v>
      </c>
      <c r="I95" s="57"/>
      <c r="J95" s="30"/>
      <c r="K95" s="30"/>
      <c r="L95" s="57">
        <v>150376</v>
      </c>
      <c r="M95" s="57"/>
      <c r="N95" s="30"/>
      <c r="O95" s="30"/>
      <c r="P95" s="39" t="s">
        <v>1111</v>
      </c>
      <c r="Q95" s="39"/>
      <c r="R95" s="29" t="s">
        <v>251</v>
      </c>
      <c r="S95" s="30"/>
      <c r="T95" s="39" t="s">
        <v>252</v>
      </c>
      <c r="U95" s="39"/>
      <c r="V95" s="30"/>
    </row>
    <row r="96" spans="1:22">
      <c r="A96" s="60"/>
      <c r="B96" s="68"/>
      <c r="C96" s="30"/>
      <c r="D96" s="57"/>
      <c r="E96" s="57"/>
      <c r="F96" s="30"/>
      <c r="G96" s="30"/>
      <c r="H96" s="57"/>
      <c r="I96" s="57"/>
      <c r="J96" s="30"/>
      <c r="K96" s="30"/>
      <c r="L96" s="57"/>
      <c r="M96" s="57"/>
      <c r="N96" s="30"/>
      <c r="O96" s="30"/>
      <c r="P96" s="39"/>
      <c r="Q96" s="39"/>
      <c r="R96" s="29"/>
      <c r="S96" s="30"/>
      <c r="T96" s="39"/>
      <c r="U96" s="39"/>
      <c r="V96" s="30"/>
    </row>
    <row r="97" spans="1:22">
      <c r="A97" s="60"/>
      <c r="B97" s="87" t="s">
        <v>36</v>
      </c>
      <c r="C97" s="25"/>
      <c r="D97" s="41" t="s">
        <v>252</v>
      </c>
      <c r="E97" s="41"/>
      <c r="F97" s="25"/>
      <c r="G97" s="25"/>
      <c r="H97" s="45">
        <v>126286</v>
      </c>
      <c r="I97" s="45"/>
      <c r="J97" s="25"/>
      <c r="K97" s="25"/>
      <c r="L97" s="45">
        <v>72602</v>
      </c>
      <c r="M97" s="45"/>
      <c r="N97" s="25"/>
      <c r="O97" s="25"/>
      <c r="P97" s="41" t="s">
        <v>252</v>
      </c>
      <c r="Q97" s="41"/>
      <c r="R97" s="25"/>
      <c r="S97" s="25"/>
      <c r="T97" s="45">
        <v>198888</v>
      </c>
      <c r="U97" s="45"/>
      <c r="V97" s="25"/>
    </row>
    <row r="98" spans="1:22">
      <c r="A98" s="60"/>
      <c r="B98" s="87"/>
      <c r="C98" s="25"/>
      <c r="D98" s="41"/>
      <c r="E98" s="41"/>
      <c r="F98" s="25"/>
      <c r="G98" s="25"/>
      <c r="H98" s="45"/>
      <c r="I98" s="45"/>
      <c r="J98" s="25"/>
      <c r="K98" s="25"/>
      <c r="L98" s="45"/>
      <c r="M98" s="45"/>
      <c r="N98" s="25"/>
      <c r="O98" s="25"/>
      <c r="P98" s="41"/>
      <c r="Q98" s="41"/>
      <c r="R98" s="25"/>
      <c r="S98" s="25"/>
      <c r="T98" s="45"/>
      <c r="U98" s="45"/>
      <c r="V98" s="25"/>
    </row>
    <row r="99" spans="1:22">
      <c r="A99" s="60"/>
      <c r="B99" s="68" t="s">
        <v>1094</v>
      </c>
      <c r="C99" s="30"/>
      <c r="D99" s="57">
        <v>3186</v>
      </c>
      <c r="E99" s="57"/>
      <c r="F99" s="30"/>
      <c r="G99" s="30"/>
      <c r="H99" s="57">
        <v>13564</v>
      </c>
      <c r="I99" s="57"/>
      <c r="J99" s="30"/>
      <c r="K99" s="30"/>
      <c r="L99" s="57">
        <v>27303</v>
      </c>
      <c r="M99" s="57"/>
      <c r="N99" s="30"/>
      <c r="O99" s="30"/>
      <c r="P99" s="39" t="s">
        <v>1112</v>
      </c>
      <c r="Q99" s="39"/>
      <c r="R99" s="29" t="s">
        <v>251</v>
      </c>
      <c r="S99" s="30"/>
      <c r="T99" s="57">
        <v>41101</v>
      </c>
      <c r="U99" s="57"/>
      <c r="V99" s="30"/>
    </row>
    <row r="100" spans="1:22">
      <c r="A100" s="60"/>
      <c r="B100" s="68"/>
      <c r="C100" s="30"/>
      <c r="D100" s="57"/>
      <c r="E100" s="57"/>
      <c r="F100" s="30"/>
      <c r="G100" s="30"/>
      <c r="H100" s="57"/>
      <c r="I100" s="57"/>
      <c r="J100" s="30"/>
      <c r="K100" s="30"/>
      <c r="L100" s="57"/>
      <c r="M100" s="57"/>
      <c r="N100" s="30"/>
      <c r="O100" s="30"/>
      <c r="P100" s="39"/>
      <c r="Q100" s="39"/>
      <c r="R100" s="29"/>
      <c r="S100" s="30"/>
      <c r="T100" s="57"/>
      <c r="U100" s="57"/>
      <c r="V100" s="30"/>
    </row>
    <row r="101" spans="1:22">
      <c r="A101" s="60"/>
      <c r="B101" s="87" t="s">
        <v>38</v>
      </c>
      <c r="C101" s="25"/>
      <c r="D101" s="41" t="s">
        <v>252</v>
      </c>
      <c r="E101" s="41"/>
      <c r="F101" s="25"/>
      <c r="G101" s="25"/>
      <c r="H101" s="41">
        <v>578</v>
      </c>
      <c r="I101" s="41"/>
      <c r="J101" s="25"/>
      <c r="K101" s="25"/>
      <c r="L101" s="45">
        <v>3589</v>
      </c>
      <c r="M101" s="45"/>
      <c r="N101" s="25"/>
      <c r="O101" s="25"/>
      <c r="P101" s="41" t="s">
        <v>252</v>
      </c>
      <c r="Q101" s="41"/>
      <c r="R101" s="25"/>
      <c r="S101" s="25"/>
      <c r="T101" s="45">
        <v>4167</v>
      </c>
      <c r="U101" s="45"/>
      <c r="V101" s="25"/>
    </row>
    <row r="102" spans="1:22">
      <c r="A102" s="60"/>
      <c r="B102" s="87"/>
      <c r="C102" s="25"/>
      <c r="D102" s="41"/>
      <c r="E102" s="41"/>
      <c r="F102" s="25"/>
      <c r="G102" s="25"/>
      <c r="H102" s="41"/>
      <c r="I102" s="41"/>
      <c r="J102" s="25"/>
      <c r="K102" s="25"/>
      <c r="L102" s="45"/>
      <c r="M102" s="45"/>
      <c r="N102" s="25"/>
      <c r="O102" s="25"/>
      <c r="P102" s="41"/>
      <c r="Q102" s="41"/>
      <c r="R102" s="25"/>
      <c r="S102" s="25"/>
      <c r="T102" s="45"/>
      <c r="U102" s="45"/>
      <c r="V102" s="25"/>
    </row>
    <row r="103" spans="1:22">
      <c r="A103" s="60"/>
      <c r="B103" s="68" t="s">
        <v>39</v>
      </c>
      <c r="C103" s="30"/>
      <c r="D103" s="39" t="s">
        <v>252</v>
      </c>
      <c r="E103" s="39"/>
      <c r="F103" s="30"/>
      <c r="G103" s="30"/>
      <c r="H103" s="39" t="s">
        <v>252</v>
      </c>
      <c r="I103" s="39"/>
      <c r="J103" s="30"/>
      <c r="K103" s="30"/>
      <c r="L103" s="57">
        <v>9517</v>
      </c>
      <c r="M103" s="57"/>
      <c r="N103" s="30"/>
      <c r="O103" s="30"/>
      <c r="P103" s="39" t="s">
        <v>252</v>
      </c>
      <c r="Q103" s="39"/>
      <c r="R103" s="30"/>
      <c r="S103" s="30"/>
      <c r="T103" s="57">
        <v>9517</v>
      </c>
      <c r="U103" s="57"/>
      <c r="V103" s="30"/>
    </row>
    <row r="104" spans="1:22" ht="15.75" thickBot="1">
      <c r="A104" s="60"/>
      <c r="B104" s="68"/>
      <c r="C104" s="30"/>
      <c r="D104" s="75"/>
      <c r="E104" s="75"/>
      <c r="F104" s="76"/>
      <c r="G104" s="30"/>
      <c r="H104" s="75"/>
      <c r="I104" s="75"/>
      <c r="J104" s="76"/>
      <c r="K104" s="30"/>
      <c r="L104" s="101"/>
      <c r="M104" s="101"/>
      <c r="N104" s="76"/>
      <c r="O104" s="30"/>
      <c r="P104" s="75"/>
      <c r="Q104" s="75"/>
      <c r="R104" s="76"/>
      <c r="S104" s="30"/>
      <c r="T104" s="101"/>
      <c r="U104" s="101"/>
      <c r="V104" s="76"/>
    </row>
    <row r="105" spans="1:22">
      <c r="A105" s="60"/>
      <c r="B105" s="130" t="s">
        <v>40</v>
      </c>
      <c r="C105" s="25"/>
      <c r="D105" s="79">
        <v>307901</v>
      </c>
      <c r="E105" s="79"/>
      <c r="F105" s="81"/>
      <c r="G105" s="25"/>
      <c r="H105" s="79">
        <v>486059</v>
      </c>
      <c r="I105" s="79"/>
      <c r="J105" s="81"/>
      <c r="K105" s="25"/>
      <c r="L105" s="79">
        <v>341830</v>
      </c>
      <c r="M105" s="79"/>
      <c r="N105" s="81"/>
      <c r="O105" s="25"/>
      <c r="P105" s="105" t="s">
        <v>1113</v>
      </c>
      <c r="Q105" s="105"/>
      <c r="R105" s="77" t="s">
        <v>251</v>
      </c>
      <c r="S105" s="25"/>
      <c r="T105" s="79">
        <v>443425</v>
      </c>
      <c r="U105" s="79"/>
      <c r="V105" s="81"/>
    </row>
    <row r="106" spans="1:22">
      <c r="A106" s="60"/>
      <c r="B106" s="130"/>
      <c r="C106" s="25"/>
      <c r="D106" s="131"/>
      <c r="E106" s="131"/>
      <c r="F106" s="132"/>
      <c r="G106" s="25"/>
      <c r="H106" s="131"/>
      <c r="I106" s="131"/>
      <c r="J106" s="132"/>
      <c r="K106" s="25"/>
      <c r="L106" s="131"/>
      <c r="M106" s="131"/>
      <c r="N106" s="132"/>
      <c r="O106" s="25"/>
      <c r="P106" s="138"/>
      <c r="Q106" s="138"/>
      <c r="R106" s="139"/>
      <c r="S106" s="25"/>
      <c r="T106" s="131"/>
      <c r="U106" s="131"/>
      <c r="V106" s="132"/>
    </row>
    <row r="107" spans="1:22">
      <c r="A107" s="60"/>
      <c r="B107" s="68" t="s">
        <v>1097</v>
      </c>
      <c r="C107" s="30"/>
      <c r="D107" s="39">
        <v>361</v>
      </c>
      <c r="E107" s="39"/>
      <c r="F107" s="30"/>
      <c r="G107" s="30"/>
      <c r="H107" s="57">
        <v>111584</v>
      </c>
      <c r="I107" s="57"/>
      <c r="J107" s="30"/>
      <c r="K107" s="30"/>
      <c r="L107" s="57">
        <v>191737</v>
      </c>
      <c r="M107" s="57"/>
      <c r="N107" s="30"/>
      <c r="O107" s="30"/>
      <c r="P107" s="39" t="s">
        <v>252</v>
      </c>
      <c r="Q107" s="39"/>
      <c r="R107" s="30"/>
      <c r="S107" s="30"/>
      <c r="T107" s="57">
        <v>303682</v>
      </c>
      <c r="U107" s="57"/>
      <c r="V107" s="30"/>
    </row>
    <row r="108" spans="1:22">
      <c r="A108" s="60"/>
      <c r="B108" s="68"/>
      <c r="C108" s="30"/>
      <c r="D108" s="39"/>
      <c r="E108" s="39"/>
      <c r="F108" s="30"/>
      <c r="G108" s="30"/>
      <c r="H108" s="57"/>
      <c r="I108" s="57"/>
      <c r="J108" s="30"/>
      <c r="K108" s="30"/>
      <c r="L108" s="57"/>
      <c r="M108" s="57"/>
      <c r="N108" s="30"/>
      <c r="O108" s="30"/>
      <c r="P108" s="39"/>
      <c r="Q108" s="39"/>
      <c r="R108" s="30"/>
      <c r="S108" s="30"/>
      <c r="T108" s="57"/>
      <c r="U108" s="57"/>
      <c r="V108" s="30"/>
    </row>
    <row r="109" spans="1:22">
      <c r="A109" s="60"/>
      <c r="B109" s="87" t="s">
        <v>1098</v>
      </c>
      <c r="C109" s="25"/>
      <c r="D109" s="41" t="s">
        <v>252</v>
      </c>
      <c r="E109" s="41"/>
      <c r="F109" s="25"/>
      <c r="G109" s="25"/>
      <c r="H109" s="45">
        <v>52738</v>
      </c>
      <c r="I109" s="45"/>
      <c r="J109" s="25"/>
      <c r="K109" s="25"/>
      <c r="L109" s="41" t="s">
        <v>252</v>
      </c>
      <c r="M109" s="41"/>
      <c r="N109" s="25"/>
      <c r="O109" s="25"/>
      <c r="P109" s="41" t="s">
        <v>252</v>
      </c>
      <c r="Q109" s="41"/>
      <c r="R109" s="25"/>
      <c r="S109" s="25"/>
      <c r="T109" s="45">
        <v>52738</v>
      </c>
      <c r="U109" s="45"/>
      <c r="V109" s="25"/>
    </row>
    <row r="110" spans="1:22">
      <c r="A110" s="60"/>
      <c r="B110" s="87"/>
      <c r="C110" s="25"/>
      <c r="D110" s="41"/>
      <c r="E110" s="41"/>
      <c r="F110" s="25"/>
      <c r="G110" s="25"/>
      <c r="H110" s="45"/>
      <c r="I110" s="45"/>
      <c r="J110" s="25"/>
      <c r="K110" s="25"/>
      <c r="L110" s="41"/>
      <c r="M110" s="41"/>
      <c r="N110" s="25"/>
      <c r="O110" s="25"/>
      <c r="P110" s="41"/>
      <c r="Q110" s="41"/>
      <c r="R110" s="25"/>
      <c r="S110" s="25"/>
      <c r="T110" s="45"/>
      <c r="U110" s="45"/>
      <c r="V110" s="25"/>
    </row>
    <row r="111" spans="1:22">
      <c r="A111" s="60"/>
      <c r="B111" s="68" t="s">
        <v>1114</v>
      </c>
      <c r="C111" s="30"/>
      <c r="D111" s="57">
        <v>423695</v>
      </c>
      <c r="E111" s="57"/>
      <c r="F111" s="30"/>
      <c r="G111" s="30"/>
      <c r="H111" s="57">
        <v>424386</v>
      </c>
      <c r="I111" s="57"/>
      <c r="J111" s="30"/>
      <c r="K111" s="30"/>
      <c r="L111" s="57">
        <v>10750</v>
      </c>
      <c r="M111" s="57"/>
      <c r="N111" s="30"/>
      <c r="O111" s="30"/>
      <c r="P111" s="39" t="s">
        <v>1115</v>
      </c>
      <c r="Q111" s="39"/>
      <c r="R111" s="29" t="s">
        <v>251</v>
      </c>
      <c r="S111" s="30"/>
      <c r="T111" s="39" t="s">
        <v>252</v>
      </c>
      <c r="U111" s="39"/>
      <c r="V111" s="30"/>
    </row>
    <row r="112" spans="1:22">
      <c r="A112" s="60"/>
      <c r="B112" s="68"/>
      <c r="C112" s="30"/>
      <c r="D112" s="57"/>
      <c r="E112" s="57"/>
      <c r="F112" s="30"/>
      <c r="G112" s="30"/>
      <c r="H112" s="57"/>
      <c r="I112" s="57"/>
      <c r="J112" s="30"/>
      <c r="K112" s="30"/>
      <c r="L112" s="57"/>
      <c r="M112" s="57"/>
      <c r="N112" s="30"/>
      <c r="O112" s="30"/>
      <c r="P112" s="39"/>
      <c r="Q112" s="39"/>
      <c r="R112" s="29"/>
      <c r="S112" s="30"/>
      <c r="T112" s="39"/>
      <c r="U112" s="39"/>
      <c r="V112" s="30"/>
    </row>
    <row r="113" spans="1:22">
      <c r="A113" s="60"/>
      <c r="B113" s="87" t="s">
        <v>42</v>
      </c>
      <c r="C113" s="25"/>
      <c r="D113" s="41" t="s">
        <v>252</v>
      </c>
      <c r="E113" s="41"/>
      <c r="F113" s="25"/>
      <c r="G113" s="25"/>
      <c r="H113" s="45">
        <v>35584</v>
      </c>
      <c r="I113" s="45"/>
      <c r="J113" s="25"/>
      <c r="K113" s="25"/>
      <c r="L113" s="41" t="s">
        <v>252</v>
      </c>
      <c r="M113" s="41"/>
      <c r="N113" s="25"/>
      <c r="O113" s="25"/>
      <c r="P113" s="41" t="s">
        <v>252</v>
      </c>
      <c r="Q113" s="41"/>
      <c r="R113" s="25"/>
      <c r="S113" s="25"/>
      <c r="T113" s="45">
        <v>35584</v>
      </c>
      <c r="U113" s="45"/>
      <c r="V113" s="25"/>
    </row>
    <row r="114" spans="1:22">
      <c r="A114" s="60"/>
      <c r="B114" s="87"/>
      <c r="C114" s="25"/>
      <c r="D114" s="41"/>
      <c r="E114" s="41"/>
      <c r="F114" s="25"/>
      <c r="G114" s="25"/>
      <c r="H114" s="45"/>
      <c r="I114" s="45"/>
      <c r="J114" s="25"/>
      <c r="K114" s="25"/>
      <c r="L114" s="41"/>
      <c r="M114" s="41"/>
      <c r="N114" s="25"/>
      <c r="O114" s="25"/>
      <c r="P114" s="41"/>
      <c r="Q114" s="41"/>
      <c r="R114" s="25"/>
      <c r="S114" s="25"/>
      <c r="T114" s="45"/>
      <c r="U114" s="45"/>
      <c r="V114" s="25"/>
    </row>
    <row r="115" spans="1:22">
      <c r="A115" s="60"/>
      <c r="B115" s="68" t="s">
        <v>43</v>
      </c>
      <c r="C115" s="30"/>
      <c r="D115" s="39" t="s">
        <v>252</v>
      </c>
      <c r="E115" s="39"/>
      <c r="F115" s="30"/>
      <c r="G115" s="30"/>
      <c r="H115" s="57">
        <v>29763</v>
      </c>
      <c r="I115" s="57"/>
      <c r="J115" s="30"/>
      <c r="K115" s="30"/>
      <c r="L115" s="57">
        <v>8883</v>
      </c>
      <c r="M115" s="57"/>
      <c r="N115" s="30"/>
      <c r="O115" s="30"/>
      <c r="P115" s="39" t="s">
        <v>252</v>
      </c>
      <c r="Q115" s="39"/>
      <c r="R115" s="30"/>
      <c r="S115" s="30"/>
      <c r="T115" s="57">
        <v>38646</v>
      </c>
      <c r="U115" s="57"/>
      <c r="V115" s="30"/>
    </row>
    <row r="116" spans="1:22">
      <c r="A116" s="60"/>
      <c r="B116" s="68"/>
      <c r="C116" s="30"/>
      <c r="D116" s="39"/>
      <c r="E116" s="39"/>
      <c r="F116" s="30"/>
      <c r="G116" s="30"/>
      <c r="H116" s="57"/>
      <c r="I116" s="57"/>
      <c r="J116" s="30"/>
      <c r="K116" s="30"/>
      <c r="L116" s="57"/>
      <c r="M116" s="57"/>
      <c r="N116" s="30"/>
      <c r="O116" s="30"/>
      <c r="P116" s="39"/>
      <c r="Q116" s="39"/>
      <c r="R116" s="30"/>
      <c r="S116" s="30"/>
      <c r="T116" s="57"/>
      <c r="U116" s="57"/>
      <c r="V116" s="30"/>
    </row>
    <row r="117" spans="1:22">
      <c r="A117" s="60"/>
      <c r="B117" s="87" t="s">
        <v>45</v>
      </c>
      <c r="C117" s="25"/>
      <c r="D117" s="41" t="s">
        <v>252</v>
      </c>
      <c r="E117" s="41"/>
      <c r="F117" s="25"/>
      <c r="G117" s="25"/>
      <c r="H117" s="45">
        <v>17397</v>
      </c>
      <c r="I117" s="45"/>
      <c r="J117" s="25"/>
      <c r="K117" s="25"/>
      <c r="L117" s="41" t="s">
        <v>252</v>
      </c>
      <c r="M117" s="41"/>
      <c r="N117" s="25"/>
      <c r="O117" s="25"/>
      <c r="P117" s="41" t="s">
        <v>252</v>
      </c>
      <c r="Q117" s="41"/>
      <c r="R117" s="25"/>
      <c r="S117" s="25"/>
      <c r="T117" s="45">
        <v>17397</v>
      </c>
      <c r="U117" s="45"/>
      <c r="V117" s="25"/>
    </row>
    <row r="118" spans="1:22">
      <c r="A118" s="60"/>
      <c r="B118" s="87"/>
      <c r="C118" s="25"/>
      <c r="D118" s="41"/>
      <c r="E118" s="41"/>
      <c r="F118" s="25"/>
      <c r="G118" s="25"/>
      <c r="H118" s="45"/>
      <c r="I118" s="45"/>
      <c r="J118" s="25"/>
      <c r="K118" s="25"/>
      <c r="L118" s="41"/>
      <c r="M118" s="41"/>
      <c r="N118" s="25"/>
      <c r="O118" s="25"/>
      <c r="P118" s="41"/>
      <c r="Q118" s="41"/>
      <c r="R118" s="25"/>
      <c r="S118" s="25"/>
      <c r="T118" s="45"/>
      <c r="U118" s="45"/>
      <c r="V118" s="25"/>
    </row>
    <row r="119" spans="1:22">
      <c r="A119" s="60"/>
      <c r="B119" s="68" t="s">
        <v>38</v>
      </c>
      <c r="C119" s="30"/>
      <c r="D119" s="39" t="s">
        <v>252</v>
      </c>
      <c r="E119" s="39"/>
      <c r="F119" s="30"/>
      <c r="G119" s="30"/>
      <c r="H119" s="57">
        <v>1500</v>
      </c>
      <c r="I119" s="57"/>
      <c r="J119" s="30"/>
      <c r="K119" s="30"/>
      <c r="L119" s="57">
        <v>6494</v>
      </c>
      <c r="M119" s="57"/>
      <c r="N119" s="30"/>
      <c r="O119" s="30"/>
      <c r="P119" s="39" t="s">
        <v>252</v>
      </c>
      <c r="Q119" s="39"/>
      <c r="R119" s="30"/>
      <c r="S119" s="30"/>
      <c r="T119" s="57">
        <v>7994</v>
      </c>
      <c r="U119" s="57"/>
      <c r="V119" s="30"/>
    </row>
    <row r="120" spans="1:22">
      <c r="A120" s="60"/>
      <c r="B120" s="68"/>
      <c r="C120" s="30"/>
      <c r="D120" s="39"/>
      <c r="E120" s="39"/>
      <c r="F120" s="30"/>
      <c r="G120" s="30"/>
      <c r="H120" s="57"/>
      <c r="I120" s="57"/>
      <c r="J120" s="30"/>
      <c r="K120" s="30"/>
      <c r="L120" s="57"/>
      <c r="M120" s="57"/>
      <c r="N120" s="30"/>
      <c r="O120" s="30"/>
      <c r="P120" s="39"/>
      <c r="Q120" s="39"/>
      <c r="R120" s="30"/>
      <c r="S120" s="30"/>
      <c r="T120" s="57"/>
      <c r="U120" s="57"/>
      <c r="V120" s="30"/>
    </row>
    <row r="121" spans="1:22">
      <c r="A121" s="60"/>
      <c r="B121" s="87" t="s">
        <v>46</v>
      </c>
      <c r="C121" s="25"/>
      <c r="D121" s="45">
        <v>6741</v>
      </c>
      <c r="E121" s="45"/>
      <c r="F121" s="25"/>
      <c r="G121" s="25"/>
      <c r="H121" s="45">
        <v>3173</v>
      </c>
      <c r="I121" s="45"/>
      <c r="J121" s="25"/>
      <c r="K121" s="25"/>
      <c r="L121" s="41">
        <v>235</v>
      </c>
      <c r="M121" s="41"/>
      <c r="N121" s="25"/>
      <c r="O121" s="25"/>
      <c r="P121" s="41" t="s">
        <v>252</v>
      </c>
      <c r="Q121" s="41"/>
      <c r="R121" s="25"/>
      <c r="S121" s="25"/>
      <c r="T121" s="45">
        <v>10149</v>
      </c>
      <c r="U121" s="45"/>
      <c r="V121" s="25"/>
    </row>
    <row r="122" spans="1:22">
      <c r="A122" s="60"/>
      <c r="B122" s="87"/>
      <c r="C122" s="25"/>
      <c r="D122" s="45"/>
      <c r="E122" s="45"/>
      <c r="F122" s="25"/>
      <c r="G122" s="25"/>
      <c r="H122" s="45"/>
      <c r="I122" s="45"/>
      <c r="J122" s="25"/>
      <c r="K122" s="25"/>
      <c r="L122" s="41"/>
      <c r="M122" s="41"/>
      <c r="N122" s="25"/>
      <c r="O122" s="25"/>
      <c r="P122" s="41"/>
      <c r="Q122" s="41"/>
      <c r="R122" s="25"/>
      <c r="S122" s="25"/>
      <c r="T122" s="45"/>
      <c r="U122" s="45"/>
      <c r="V122" s="25"/>
    </row>
    <row r="123" spans="1:22">
      <c r="A123" s="60"/>
      <c r="B123" s="68" t="s">
        <v>47</v>
      </c>
      <c r="C123" s="30"/>
      <c r="D123" s="39" t="s">
        <v>252</v>
      </c>
      <c r="E123" s="39"/>
      <c r="F123" s="30"/>
      <c r="G123" s="30"/>
      <c r="H123" s="39" t="s">
        <v>252</v>
      </c>
      <c r="I123" s="39"/>
      <c r="J123" s="30"/>
      <c r="K123" s="30"/>
      <c r="L123" s="57">
        <v>1976</v>
      </c>
      <c r="M123" s="57"/>
      <c r="N123" s="30"/>
      <c r="O123" s="30"/>
      <c r="P123" s="39" t="s">
        <v>252</v>
      </c>
      <c r="Q123" s="39"/>
      <c r="R123" s="30"/>
      <c r="S123" s="30"/>
      <c r="T123" s="57">
        <v>1976</v>
      </c>
      <c r="U123" s="57"/>
      <c r="V123" s="30"/>
    </row>
    <row r="124" spans="1:22">
      <c r="A124" s="60"/>
      <c r="B124" s="68"/>
      <c r="C124" s="30"/>
      <c r="D124" s="39"/>
      <c r="E124" s="39"/>
      <c r="F124" s="30"/>
      <c r="G124" s="30"/>
      <c r="H124" s="39"/>
      <c r="I124" s="39"/>
      <c r="J124" s="30"/>
      <c r="K124" s="30"/>
      <c r="L124" s="57"/>
      <c r="M124" s="57"/>
      <c r="N124" s="30"/>
      <c r="O124" s="30"/>
      <c r="P124" s="39"/>
      <c r="Q124" s="39"/>
      <c r="R124" s="30"/>
      <c r="S124" s="30"/>
      <c r="T124" s="57"/>
      <c r="U124" s="57"/>
      <c r="V124" s="30"/>
    </row>
    <row r="125" spans="1:22">
      <c r="A125" s="60"/>
      <c r="B125" s="87" t="s">
        <v>1101</v>
      </c>
      <c r="C125" s="25"/>
      <c r="D125" s="45">
        <v>75919</v>
      </c>
      <c r="E125" s="45"/>
      <c r="F125" s="25"/>
      <c r="G125" s="25"/>
      <c r="H125" s="45">
        <v>56338</v>
      </c>
      <c r="I125" s="45"/>
      <c r="J125" s="25"/>
      <c r="K125" s="25"/>
      <c r="L125" s="45">
        <v>2800</v>
      </c>
      <c r="M125" s="45"/>
      <c r="N125" s="25"/>
      <c r="O125" s="25"/>
      <c r="P125" s="41" t="s">
        <v>1116</v>
      </c>
      <c r="Q125" s="41"/>
      <c r="R125" s="40" t="s">
        <v>251</v>
      </c>
      <c r="S125" s="25"/>
      <c r="T125" s="41" t="s">
        <v>252</v>
      </c>
      <c r="U125" s="41"/>
      <c r="V125" s="25"/>
    </row>
    <row r="126" spans="1:22" ht="15.75" thickBot="1">
      <c r="A126" s="60"/>
      <c r="B126" s="87"/>
      <c r="C126" s="25"/>
      <c r="D126" s="46"/>
      <c r="E126" s="46"/>
      <c r="F126" s="44"/>
      <c r="G126" s="25"/>
      <c r="H126" s="46"/>
      <c r="I126" s="46"/>
      <c r="J126" s="44"/>
      <c r="K126" s="25"/>
      <c r="L126" s="46"/>
      <c r="M126" s="46"/>
      <c r="N126" s="44"/>
      <c r="O126" s="25"/>
      <c r="P126" s="42"/>
      <c r="Q126" s="42"/>
      <c r="R126" s="43"/>
      <c r="S126" s="25"/>
      <c r="T126" s="42"/>
      <c r="U126" s="42"/>
      <c r="V126" s="44"/>
    </row>
    <row r="127" spans="1:22">
      <c r="A127" s="60"/>
      <c r="B127" s="29" t="s">
        <v>48</v>
      </c>
      <c r="C127" s="30"/>
      <c r="D127" s="31" t="s">
        <v>249</v>
      </c>
      <c r="E127" s="33">
        <v>814617</v>
      </c>
      <c r="F127" s="35"/>
      <c r="G127" s="30"/>
      <c r="H127" s="31" t="s">
        <v>249</v>
      </c>
      <c r="I127" s="33">
        <v>1218522</v>
      </c>
      <c r="J127" s="35"/>
      <c r="K127" s="30"/>
      <c r="L127" s="31" t="s">
        <v>249</v>
      </c>
      <c r="M127" s="33">
        <v>564705</v>
      </c>
      <c r="N127" s="35"/>
      <c r="O127" s="30"/>
      <c r="P127" s="31" t="s">
        <v>249</v>
      </c>
      <c r="Q127" s="37" t="s">
        <v>1117</v>
      </c>
      <c r="R127" s="31" t="s">
        <v>251</v>
      </c>
      <c r="S127" s="30"/>
      <c r="T127" s="31" t="s">
        <v>249</v>
      </c>
      <c r="U127" s="33">
        <v>911591</v>
      </c>
      <c r="V127" s="35"/>
    </row>
    <row r="128" spans="1:22" ht="15.75" thickBot="1">
      <c r="A128" s="60"/>
      <c r="B128" s="29"/>
      <c r="C128" s="30"/>
      <c r="D128" s="47"/>
      <c r="E128" s="48"/>
      <c r="F128" s="49"/>
      <c r="G128" s="30"/>
      <c r="H128" s="47"/>
      <c r="I128" s="48"/>
      <c r="J128" s="49"/>
      <c r="K128" s="30"/>
      <c r="L128" s="47"/>
      <c r="M128" s="48"/>
      <c r="N128" s="49"/>
      <c r="O128" s="30"/>
      <c r="P128" s="47"/>
      <c r="Q128" s="50"/>
      <c r="R128" s="47"/>
      <c r="S128" s="30"/>
      <c r="T128" s="47"/>
      <c r="U128" s="48"/>
      <c r="V128" s="49"/>
    </row>
    <row r="129" spans="1:22" ht="27" thickTop="1">
      <c r="A129" s="60"/>
      <c r="B129" s="13" t="s">
        <v>1104</v>
      </c>
      <c r="C129" s="12"/>
      <c r="D129" s="104"/>
      <c r="E129" s="104"/>
      <c r="F129" s="104"/>
      <c r="G129" s="12"/>
      <c r="H129" s="104"/>
      <c r="I129" s="104"/>
      <c r="J129" s="104"/>
      <c r="K129" s="12"/>
      <c r="L129" s="104"/>
      <c r="M129" s="104"/>
      <c r="N129" s="104"/>
      <c r="O129" s="12"/>
      <c r="P129" s="104"/>
      <c r="Q129" s="104"/>
      <c r="R129" s="104"/>
      <c r="S129" s="12"/>
      <c r="T129" s="104"/>
      <c r="U129" s="104"/>
      <c r="V129" s="104"/>
    </row>
    <row r="130" spans="1:22">
      <c r="A130" s="60"/>
      <c r="B130" s="18" t="s">
        <v>49</v>
      </c>
      <c r="C130" s="19"/>
      <c r="D130" s="29"/>
      <c r="E130" s="29"/>
      <c r="F130" s="29"/>
      <c r="G130" s="19"/>
      <c r="H130" s="29"/>
      <c r="I130" s="29"/>
      <c r="J130" s="29"/>
      <c r="K130" s="19"/>
      <c r="L130" s="29"/>
      <c r="M130" s="29"/>
      <c r="N130" s="29"/>
      <c r="O130" s="19"/>
      <c r="P130" s="29"/>
      <c r="Q130" s="29"/>
      <c r="R130" s="29"/>
      <c r="S130" s="19"/>
      <c r="T130" s="29"/>
      <c r="U130" s="29"/>
      <c r="V130" s="29"/>
    </row>
    <row r="131" spans="1:22">
      <c r="A131" s="60"/>
      <c r="B131" s="87" t="s">
        <v>50</v>
      </c>
      <c r="C131" s="25"/>
      <c r="D131" s="40" t="s">
        <v>249</v>
      </c>
      <c r="E131" s="45">
        <v>9561</v>
      </c>
      <c r="F131" s="25"/>
      <c r="G131" s="25"/>
      <c r="H131" s="40" t="s">
        <v>249</v>
      </c>
      <c r="I131" s="41">
        <v>16</v>
      </c>
      <c r="J131" s="25"/>
      <c r="K131" s="25"/>
      <c r="L131" s="40" t="s">
        <v>249</v>
      </c>
      <c r="M131" s="45">
        <v>1216</v>
      </c>
      <c r="N131" s="25"/>
      <c r="O131" s="25"/>
      <c r="P131" s="40" t="s">
        <v>249</v>
      </c>
      <c r="Q131" s="41" t="s">
        <v>252</v>
      </c>
      <c r="R131" s="25"/>
      <c r="S131" s="25"/>
      <c r="T131" s="40" t="s">
        <v>249</v>
      </c>
      <c r="U131" s="45">
        <v>10793</v>
      </c>
      <c r="V131" s="25"/>
    </row>
    <row r="132" spans="1:22">
      <c r="A132" s="60"/>
      <c r="B132" s="87"/>
      <c r="C132" s="25"/>
      <c r="D132" s="40"/>
      <c r="E132" s="45"/>
      <c r="F132" s="25"/>
      <c r="G132" s="25"/>
      <c r="H132" s="40"/>
      <c r="I132" s="41"/>
      <c r="J132" s="25"/>
      <c r="K132" s="25"/>
      <c r="L132" s="40"/>
      <c r="M132" s="45"/>
      <c r="N132" s="25"/>
      <c r="O132" s="25"/>
      <c r="P132" s="40"/>
      <c r="Q132" s="41"/>
      <c r="R132" s="25"/>
      <c r="S132" s="25"/>
      <c r="T132" s="40"/>
      <c r="U132" s="45"/>
      <c r="V132" s="25"/>
    </row>
    <row r="133" spans="1:22">
      <c r="A133" s="60"/>
      <c r="B133" s="68" t="s">
        <v>1105</v>
      </c>
      <c r="C133" s="30"/>
      <c r="D133" s="39">
        <v>61</v>
      </c>
      <c r="E133" s="39"/>
      <c r="F133" s="30"/>
      <c r="G133" s="30"/>
      <c r="H133" s="57">
        <v>37444</v>
      </c>
      <c r="I133" s="57"/>
      <c r="J133" s="30"/>
      <c r="K133" s="30"/>
      <c r="L133" s="57">
        <v>33269</v>
      </c>
      <c r="M133" s="57"/>
      <c r="N133" s="30"/>
      <c r="O133" s="30"/>
      <c r="P133" s="39" t="s">
        <v>252</v>
      </c>
      <c r="Q133" s="39"/>
      <c r="R133" s="30"/>
      <c r="S133" s="30"/>
      <c r="T133" s="57">
        <v>70774</v>
      </c>
      <c r="U133" s="57"/>
      <c r="V133" s="30"/>
    </row>
    <row r="134" spans="1:22">
      <c r="A134" s="60"/>
      <c r="B134" s="68"/>
      <c r="C134" s="30"/>
      <c r="D134" s="39"/>
      <c r="E134" s="39"/>
      <c r="F134" s="30"/>
      <c r="G134" s="30"/>
      <c r="H134" s="57"/>
      <c r="I134" s="57"/>
      <c r="J134" s="30"/>
      <c r="K134" s="30"/>
      <c r="L134" s="57"/>
      <c r="M134" s="57"/>
      <c r="N134" s="30"/>
      <c r="O134" s="30"/>
      <c r="P134" s="39"/>
      <c r="Q134" s="39"/>
      <c r="R134" s="30"/>
      <c r="S134" s="30"/>
      <c r="T134" s="57"/>
      <c r="U134" s="57"/>
      <c r="V134" s="30"/>
    </row>
    <row r="135" spans="1:22">
      <c r="A135" s="60"/>
      <c r="B135" s="87" t="s">
        <v>1106</v>
      </c>
      <c r="C135" s="25"/>
      <c r="D135" s="45">
        <v>100947</v>
      </c>
      <c r="E135" s="45"/>
      <c r="F135" s="25"/>
      <c r="G135" s="25"/>
      <c r="H135" s="45">
        <v>481707</v>
      </c>
      <c r="I135" s="45"/>
      <c r="J135" s="25"/>
      <c r="K135" s="25"/>
      <c r="L135" s="45">
        <v>106759</v>
      </c>
      <c r="M135" s="45"/>
      <c r="N135" s="25"/>
      <c r="O135" s="25"/>
      <c r="P135" s="41" t="s">
        <v>1111</v>
      </c>
      <c r="Q135" s="41"/>
      <c r="R135" s="40" t="s">
        <v>251</v>
      </c>
      <c r="S135" s="25"/>
      <c r="T135" s="41" t="s">
        <v>252</v>
      </c>
      <c r="U135" s="41"/>
      <c r="V135" s="25"/>
    </row>
    <row r="136" spans="1:22">
      <c r="A136" s="60"/>
      <c r="B136" s="87"/>
      <c r="C136" s="25"/>
      <c r="D136" s="45"/>
      <c r="E136" s="45"/>
      <c r="F136" s="25"/>
      <c r="G136" s="25"/>
      <c r="H136" s="45"/>
      <c r="I136" s="45"/>
      <c r="J136" s="25"/>
      <c r="K136" s="25"/>
      <c r="L136" s="45"/>
      <c r="M136" s="45"/>
      <c r="N136" s="25"/>
      <c r="O136" s="25"/>
      <c r="P136" s="41"/>
      <c r="Q136" s="41"/>
      <c r="R136" s="40"/>
      <c r="S136" s="25"/>
      <c r="T136" s="41"/>
      <c r="U136" s="41"/>
      <c r="V136" s="25"/>
    </row>
    <row r="137" spans="1:22">
      <c r="A137" s="60"/>
      <c r="B137" s="68" t="s">
        <v>52</v>
      </c>
      <c r="C137" s="30"/>
      <c r="D137" s="57">
        <v>37490</v>
      </c>
      <c r="E137" s="57"/>
      <c r="F137" s="30"/>
      <c r="G137" s="30"/>
      <c r="H137" s="57">
        <v>19615</v>
      </c>
      <c r="I137" s="57"/>
      <c r="J137" s="30"/>
      <c r="K137" s="30"/>
      <c r="L137" s="57">
        <v>36073</v>
      </c>
      <c r="M137" s="57"/>
      <c r="N137" s="30"/>
      <c r="O137" s="30"/>
      <c r="P137" s="39" t="s">
        <v>252</v>
      </c>
      <c r="Q137" s="39"/>
      <c r="R137" s="30"/>
      <c r="S137" s="30"/>
      <c r="T137" s="57">
        <v>93178</v>
      </c>
      <c r="U137" s="57"/>
      <c r="V137" s="30"/>
    </row>
    <row r="138" spans="1:22">
      <c r="A138" s="60"/>
      <c r="B138" s="68"/>
      <c r="C138" s="30"/>
      <c r="D138" s="57"/>
      <c r="E138" s="57"/>
      <c r="F138" s="30"/>
      <c r="G138" s="30"/>
      <c r="H138" s="57"/>
      <c r="I138" s="57"/>
      <c r="J138" s="30"/>
      <c r="K138" s="30"/>
      <c r="L138" s="57"/>
      <c r="M138" s="57"/>
      <c r="N138" s="30"/>
      <c r="O138" s="30"/>
      <c r="P138" s="39"/>
      <c r="Q138" s="39"/>
      <c r="R138" s="30"/>
      <c r="S138" s="30"/>
      <c r="T138" s="57"/>
      <c r="U138" s="57"/>
      <c r="V138" s="30"/>
    </row>
    <row r="139" spans="1:22">
      <c r="A139" s="60"/>
      <c r="B139" s="87" t="s">
        <v>1107</v>
      </c>
      <c r="C139" s="25"/>
      <c r="D139" s="41" t="s">
        <v>252</v>
      </c>
      <c r="E139" s="41"/>
      <c r="F139" s="25"/>
      <c r="G139" s="25"/>
      <c r="H139" s="45">
        <v>3046</v>
      </c>
      <c r="I139" s="45"/>
      <c r="J139" s="25"/>
      <c r="K139" s="25"/>
      <c r="L139" s="41">
        <v>980</v>
      </c>
      <c r="M139" s="41"/>
      <c r="N139" s="25"/>
      <c r="O139" s="25"/>
      <c r="P139" s="41" t="s">
        <v>1112</v>
      </c>
      <c r="Q139" s="41"/>
      <c r="R139" s="40" t="s">
        <v>251</v>
      </c>
      <c r="S139" s="25"/>
      <c r="T139" s="45">
        <v>1074</v>
      </c>
      <c r="U139" s="45"/>
      <c r="V139" s="25"/>
    </row>
    <row r="140" spans="1:22">
      <c r="A140" s="60"/>
      <c r="B140" s="87"/>
      <c r="C140" s="25"/>
      <c r="D140" s="41"/>
      <c r="E140" s="41"/>
      <c r="F140" s="25"/>
      <c r="G140" s="25"/>
      <c r="H140" s="45"/>
      <c r="I140" s="45"/>
      <c r="J140" s="25"/>
      <c r="K140" s="25"/>
      <c r="L140" s="41"/>
      <c r="M140" s="41"/>
      <c r="N140" s="25"/>
      <c r="O140" s="25"/>
      <c r="P140" s="41"/>
      <c r="Q140" s="41"/>
      <c r="R140" s="40"/>
      <c r="S140" s="25"/>
      <c r="T140" s="45"/>
      <c r="U140" s="45"/>
      <c r="V140" s="25"/>
    </row>
    <row r="141" spans="1:22">
      <c r="A141" s="60"/>
      <c r="B141" s="68" t="s">
        <v>54</v>
      </c>
      <c r="C141" s="30"/>
      <c r="D141" s="39" t="s">
        <v>252</v>
      </c>
      <c r="E141" s="39"/>
      <c r="F141" s="30"/>
      <c r="G141" s="30"/>
      <c r="H141" s="39" t="s">
        <v>252</v>
      </c>
      <c r="I141" s="39"/>
      <c r="J141" s="30"/>
      <c r="K141" s="30"/>
      <c r="L141" s="57">
        <v>5661</v>
      </c>
      <c r="M141" s="57"/>
      <c r="N141" s="30"/>
      <c r="O141" s="30"/>
      <c r="P141" s="39" t="s">
        <v>252</v>
      </c>
      <c r="Q141" s="39"/>
      <c r="R141" s="30"/>
      <c r="S141" s="30"/>
      <c r="T141" s="57">
        <v>5661</v>
      </c>
      <c r="U141" s="57"/>
      <c r="V141" s="30"/>
    </row>
    <row r="142" spans="1:22" ht="15.75" thickBot="1">
      <c r="A142" s="60"/>
      <c r="B142" s="68"/>
      <c r="C142" s="30"/>
      <c r="D142" s="75"/>
      <c r="E142" s="75"/>
      <c r="F142" s="76"/>
      <c r="G142" s="30"/>
      <c r="H142" s="75"/>
      <c r="I142" s="75"/>
      <c r="J142" s="76"/>
      <c r="K142" s="30"/>
      <c r="L142" s="101"/>
      <c r="M142" s="101"/>
      <c r="N142" s="76"/>
      <c r="O142" s="30"/>
      <c r="P142" s="75"/>
      <c r="Q142" s="75"/>
      <c r="R142" s="76"/>
      <c r="S142" s="30"/>
      <c r="T142" s="101"/>
      <c r="U142" s="101"/>
      <c r="V142" s="76"/>
    </row>
    <row r="143" spans="1:22">
      <c r="A143" s="60"/>
      <c r="B143" s="130" t="s">
        <v>55</v>
      </c>
      <c r="C143" s="25"/>
      <c r="D143" s="79">
        <v>148059</v>
      </c>
      <c r="E143" s="79"/>
      <c r="F143" s="81"/>
      <c r="G143" s="25"/>
      <c r="H143" s="79">
        <v>541828</v>
      </c>
      <c r="I143" s="79"/>
      <c r="J143" s="81"/>
      <c r="K143" s="25"/>
      <c r="L143" s="79">
        <v>183958</v>
      </c>
      <c r="M143" s="79"/>
      <c r="N143" s="81"/>
      <c r="O143" s="25"/>
      <c r="P143" s="105" t="s">
        <v>1113</v>
      </c>
      <c r="Q143" s="105"/>
      <c r="R143" s="77" t="s">
        <v>251</v>
      </c>
      <c r="S143" s="25"/>
      <c r="T143" s="79">
        <v>181480</v>
      </c>
      <c r="U143" s="79"/>
      <c r="V143" s="81"/>
    </row>
    <row r="144" spans="1:22">
      <c r="A144" s="60"/>
      <c r="B144" s="130"/>
      <c r="C144" s="25"/>
      <c r="D144" s="131"/>
      <c r="E144" s="131"/>
      <c r="F144" s="132"/>
      <c r="G144" s="25"/>
      <c r="H144" s="131"/>
      <c r="I144" s="131"/>
      <c r="J144" s="132"/>
      <c r="K144" s="25"/>
      <c r="L144" s="131"/>
      <c r="M144" s="131"/>
      <c r="N144" s="132"/>
      <c r="O144" s="25"/>
      <c r="P144" s="138"/>
      <c r="Q144" s="138"/>
      <c r="R144" s="139"/>
      <c r="S144" s="25"/>
      <c r="T144" s="131"/>
      <c r="U144" s="131"/>
      <c r="V144" s="132"/>
    </row>
    <row r="145" spans="1:22">
      <c r="A145" s="60"/>
      <c r="B145" s="68" t="s">
        <v>1108</v>
      </c>
      <c r="C145" s="30"/>
      <c r="D145" s="57">
        <v>372157</v>
      </c>
      <c r="E145" s="57"/>
      <c r="F145" s="30"/>
      <c r="G145" s="30"/>
      <c r="H145" s="39" t="s">
        <v>252</v>
      </c>
      <c r="I145" s="39"/>
      <c r="J145" s="30"/>
      <c r="K145" s="30"/>
      <c r="L145" s="39">
        <v>550</v>
      </c>
      <c r="M145" s="39"/>
      <c r="N145" s="30"/>
      <c r="O145" s="30"/>
      <c r="P145" s="39" t="s">
        <v>252</v>
      </c>
      <c r="Q145" s="39"/>
      <c r="R145" s="30"/>
      <c r="S145" s="30"/>
      <c r="T145" s="57">
        <v>372707</v>
      </c>
      <c r="U145" s="57"/>
      <c r="V145" s="30"/>
    </row>
    <row r="146" spans="1:22">
      <c r="A146" s="60"/>
      <c r="B146" s="68"/>
      <c r="C146" s="30"/>
      <c r="D146" s="57"/>
      <c r="E146" s="57"/>
      <c r="F146" s="30"/>
      <c r="G146" s="30"/>
      <c r="H146" s="39"/>
      <c r="I146" s="39"/>
      <c r="J146" s="30"/>
      <c r="K146" s="30"/>
      <c r="L146" s="39"/>
      <c r="M146" s="39"/>
      <c r="N146" s="30"/>
      <c r="O146" s="30"/>
      <c r="P146" s="39"/>
      <c r="Q146" s="39"/>
      <c r="R146" s="30"/>
      <c r="S146" s="30"/>
      <c r="T146" s="57"/>
      <c r="U146" s="57"/>
      <c r="V146" s="30"/>
    </row>
    <row r="147" spans="1:22">
      <c r="A147" s="60"/>
      <c r="B147" s="87" t="s">
        <v>57</v>
      </c>
      <c r="C147" s="25"/>
      <c r="D147" s="45">
        <v>17485</v>
      </c>
      <c r="E147" s="45"/>
      <c r="F147" s="25"/>
      <c r="G147" s="25"/>
      <c r="H147" s="45">
        <v>3899</v>
      </c>
      <c r="I147" s="45"/>
      <c r="J147" s="25"/>
      <c r="K147" s="25"/>
      <c r="L147" s="45">
        <v>47638</v>
      </c>
      <c r="M147" s="45"/>
      <c r="N147" s="25"/>
      <c r="O147" s="25"/>
      <c r="P147" s="41" t="s">
        <v>252</v>
      </c>
      <c r="Q147" s="41"/>
      <c r="R147" s="25"/>
      <c r="S147" s="25"/>
      <c r="T147" s="45">
        <v>69022</v>
      </c>
      <c r="U147" s="45"/>
      <c r="V147" s="25"/>
    </row>
    <row r="148" spans="1:22">
      <c r="A148" s="60"/>
      <c r="B148" s="87"/>
      <c r="C148" s="25"/>
      <c r="D148" s="45"/>
      <c r="E148" s="45"/>
      <c r="F148" s="25"/>
      <c r="G148" s="25"/>
      <c r="H148" s="45"/>
      <c r="I148" s="45"/>
      <c r="J148" s="25"/>
      <c r="K148" s="25"/>
      <c r="L148" s="45"/>
      <c r="M148" s="45"/>
      <c r="N148" s="25"/>
      <c r="O148" s="25"/>
      <c r="P148" s="41"/>
      <c r="Q148" s="41"/>
      <c r="R148" s="25"/>
      <c r="S148" s="25"/>
      <c r="T148" s="45"/>
      <c r="U148" s="45"/>
      <c r="V148" s="25"/>
    </row>
    <row r="149" spans="1:22">
      <c r="A149" s="60"/>
      <c r="B149" s="68" t="s">
        <v>38</v>
      </c>
      <c r="C149" s="30"/>
      <c r="D149" s="39" t="s">
        <v>252</v>
      </c>
      <c r="E149" s="39"/>
      <c r="F149" s="30"/>
      <c r="G149" s="30"/>
      <c r="H149" s="57">
        <v>2808</v>
      </c>
      <c r="I149" s="57"/>
      <c r="J149" s="30"/>
      <c r="K149" s="30"/>
      <c r="L149" s="57">
        <v>5734</v>
      </c>
      <c r="M149" s="57"/>
      <c r="N149" s="30"/>
      <c r="O149" s="30"/>
      <c r="P149" s="39" t="s">
        <v>252</v>
      </c>
      <c r="Q149" s="39"/>
      <c r="R149" s="30"/>
      <c r="S149" s="30"/>
      <c r="T149" s="57">
        <v>8542</v>
      </c>
      <c r="U149" s="57"/>
      <c r="V149" s="30"/>
    </row>
    <row r="150" spans="1:22">
      <c r="A150" s="60"/>
      <c r="B150" s="68"/>
      <c r="C150" s="30"/>
      <c r="D150" s="39"/>
      <c r="E150" s="39"/>
      <c r="F150" s="30"/>
      <c r="G150" s="30"/>
      <c r="H150" s="57"/>
      <c r="I150" s="57"/>
      <c r="J150" s="30"/>
      <c r="K150" s="30"/>
      <c r="L150" s="57"/>
      <c r="M150" s="57"/>
      <c r="N150" s="30"/>
      <c r="O150" s="30"/>
      <c r="P150" s="39"/>
      <c r="Q150" s="39"/>
      <c r="R150" s="30"/>
      <c r="S150" s="30"/>
      <c r="T150" s="57"/>
      <c r="U150" s="57"/>
      <c r="V150" s="30"/>
    </row>
    <row r="151" spans="1:22">
      <c r="A151" s="60"/>
      <c r="B151" s="87" t="s">
        <v>58</v>
      </c>
      <c r="C151" s="25"/>
      <c r="D151" s="41" t="s">
        <v>252</v>
      </c>
      <c r="E151" s="41"/>
      <c r="F151" s="25"/>
      <c r="G151" s="25"/>
      <c r="H151" s="41" t="s">
        <v>252</v>
      </c>
      <c r="I151" s="41"/>
      <c r="J151" s="25"/>
      <c r="K151" s="25"/>
      <c r="L151" s="45">
        <v>2924</v>
      </c>
      <c r="M151" s="45"/>
      <c r="N151" s="25"/>
      <c r="O151" s="25"/>
      <c r="P151" s="41" t="s">
        <v>252</v>
      </c>
      <c r="Q151" s="41"/>
      <c r="R151" s="25"/>
      <c r="S151" s="25"/>
      <c r="T151" s="45">
        <v>2924</v>
      </c>
      <c r="U151" s="45"/>
      <c r="V151" s="25"/>
    </row>
    <row r="152" spans="1:22">
      <c r="A152" s="60"/>
      <c r="B152" s="87"/>
      <c r="C152" s="25"/>
      <c r="D152" s="41"/>
      <c r="E152" s="41"/>
      <c r="F152" s="25"/>
      <c r="G152" s="25"/>
      <c r="H152" s="41"/>
      <c r="I152" s="41"/>
      <c r="J152" s="25"/>
      <c r="K152" s="25"/>
      <c r="L152" s="45"/>
      <c r="M152" s="45"/>
      <c r="N152" s="25"/>
      <c r="O152" s="25"/>
      <c r="P152" s="41"/>
      <c r="Q152" s="41"/>
      <c r="R152" s="25"/>
      <c r="S152" s="25"/>
      <c r="T152" s="45"/>
      <c r="U152" s="45"/>
      <c r="V152" s="25"/>
    </row>
    <row r="153" spans="1:22">
      <c r="A153" s="60"/>
      <c r="B153" s="68" t="s">
        <v>1109</v>
      </c>
      <c r="C153" s="30"/>
      <c r="D153" s="39" t="s">
        <v>252</v>
      </c>
      <c r="E153" s="39"/>
      <c r="F153" s="30"/>
      <c r="G153" s="30"/>
      <c r="H153" s="57">
        <v>75919</v>
      </c>
      <c r="I153" s="57"/>
      <c r="J153" s="30"/>
      <c r="K153" s="30"/>
      <c r="L153" s="57">
        <v>59138</v>
      </c>
      <c r="M153" s="57"/>
      <c r="N153" s="30"/>
      <c r="O153" s="30"/>
      <c r="P153" s="39" t="s">
        <v>1116</v>
      </c>
      <c r="Q153" s="39"/>
      <c r="R153" s="29" t="s">
        <v>251</v>
      </c>
      <c r="S153" s="30"/>
      <c r="T153" s="39" t="s">
        <v>252</v>
      </c>
      <c r="U153" s="39"/>
      <c r="V153" s="30"/>
    </row>
    <row r="154" spans="1:22">
      <c r="A154" s="60"/>
      <c r="B154" s="68"/>
      <c r="C154" s="30"/>
      <c r="D154" s="39"/>
      <c r="E154" s="39"/>
      <c r="F154" s="30"/>
      <c r="G154" s="30"/>
      <c r="H154" s="57"/>
      <c r="I154" s="57"/>
      <c r="J154" s="30"/>
      <c r="K154" s="30"/>
      <c r="L154" s="57"/>
      <c r="M154" s="57"/>
      <c r="N154" s="30"/>
      <c r="O154" s="30"/>
      <c r="P154" s="39"/>
      <c r="Q154" s="39"/>
      <c r="R154" s="29"/>
      <c r="S154" s="30"/>
      <c r="T154" s="39"/>
      <c r="U154" s="39"/>
      <c r="V154" s="30"/>
    </row>
    <row r="155" spans="1:22">
      <c r="A155" s="60"/>
      <c r="B155" s="40" t="s">
        <v>1110</v>
      </c>
      <c r="C155" s="25"/>
      <c r="D155" s="45">
        <v>276916</v>
      </c>
      <c r="E155" s="45"/>
      <c r="F155" s="25"/>
      <c r="G155" s="25"/>
      <c r="H155" s="45">
        <v>594068</v>
      </c>
      <c r="I155" s="45"/>
      <c r="J155" s="25"/>
      <c r="K155" s="25"/>
      <c r="L155" s="45">
        <v>264763</v>
      </c>
      <c r="M155" s="45"/>
      <c r="N155" s="25"/>
      <c r="O155" s="25"/>
      <c r="P155" s="41" t="s">
        <v>1115</v>
      </c>
      <c r="Q155" s="41"/>
      <c r="R155" s="40" t="s">
        <v>251</v>
      </c>
      <c r="S155" s="25"/>
      <c r="T155" s="45">
        <v>276916</v>
      </c>
      <c r="U155" s="45"/>
      <c r="V155" s="25"/>
    </row>
    <row r="156" spans="1:22" ht="15.75" thickBot="1">
      <c r="A156" s="60"/>
      <c r="B156" s="40"/>
      <c r="C156" s="25"/>
      <c r="D156" s="46"/>
      <c r="E156" s="46"/>
      <c r="F156" s="44"/>
      <c r="G156" s="25"/>
      <c r="H156" s="46"/>
      <c r="I156" s="46"/>
      <c r="J156" s="44"/>
      <c r="K156" s="25"/>
      <c r="L156" s="46"/>
      <c r="M156" s="46"/>
      <c r="N156" s="44"/>
      <c r="O156" s="25"/>
      <c r="P156" s="42"/>
      <c r="Q156" s="42"/>
      <c r="R156" s="43"/>
      <c r="S156" s="25"/>
      <c r="T156" s="46"/>
      <c r="U156" s="46"/>
      <c r="V156" s="44"/>
    </row>
    <row r="157" spans="1:22">
      <c r="A157" s="60"/>
      <c r="B157" s="29" t="s">
        <v>69</v>
      </c>
      <c r="C157" s="30"/>
      <c r="D157" s="31" t="s">
        <v>249</v>
      </c>
      <c r="E157" s="33">
        <v>814617</v>
      </c>
      <c r="F157" s="35"/>
      <c r="G157" s="30"/>
      <c r="H157" s="31" t="s">
        <v>249</v>
      </c>
      <c r="I157" s="33">
        <v>1218522</v>
      </c>
      <c r="J157" s="35"/>
      <c r="K157" s="30"/>
      <c r="L157" s="31" t="s">
        <v>249</v>
      </c>
      <c r="M157" s="33">
        <v>564705</v>
      </c>
      <c r="N157" s="35"/>
      <c r="O157" s="30"/>
      <c r="P157" s="31" t="s">
        <v>249</v>
      </c>
      <c r="Q157" s="37" t="s">
        <v>1117</v>
      </c>
      <c r="R157" s="31" t="s">
        <v>251</v>
      </c>
      <c r="S157" s="30"/>
      <c r="T157" s="31" t="s">
        <v>249</v>
      </c>
      <c r="U157" s="33">
        <v>911591</v>
      </c>
      <c r="V157" s="35"/>
    </row>
    <row r="158" spans="1:22" ht="15.75" thickBot="1">
      <c r="A158" s="60"/>
      <c r="B158" s="29"/>
      <c r="C158" s="30"/>
      <c r="D158" s="47"/>
      <c r="E158" s="48"/>
      <c r="F158" s="49"/>
      <c r="G158" s="30"/>
      <c r="H158" s="47"/>
      <c r="I158" s="48"/>
      <c r="J158" s="49"/>
      <c r="K158" s="30"/>
      <c r="L158" s="47"/>
      <c r="M158" s="48"/>
      <c r="N158" s="49"/>
      <c r="O158" s="30"/>
      <c r="P158" s="47"/>
      <c r="Q158" s="50"/>
      <c r="R158" s="47"/>
      <c r="S158" s="30"/>
      <c r="T158" s="47"/>
      <c r="U158" s="48"/>
      <c r="V158" s="49"/>
    </row>
    <row r="159" spans="1:22" ht="15.75" thickTop="1">
      <c r="A159" s="60" t="s">
        <v>1118</v>
      </c>
      <c r="B159" s="59" t="s">
        <v>5</v>
      </c>
      <c r="C159" s="59"/>
      <c r="D159" s="59"/>
      <c r="E159" s="59"/>
      <c r="F159" s="59"/>
      <c r="G159" s="59"/>
      <c r="H159" s="59"/>
      <c r="I159" s="59"/>
      <c r="J159" s="59"/>
      <c r="K159" s="59"/>
      <c r="L159" s="59"/>
      <c r="M159" s="59"/>
      <c r="N159" s="59"/>
      <c r="O159" s="59"/>
      <c r="P159" s="59"/>
      <c r="Q159" s="59"/>
      <c r="R159" s="59"/>
      <c r="S159" s="59"/>
      <c r="T159" s="59"/>
      <c r="U159" s="59"/>
      <c r="V159" s="59"/>
    </row>
    <row r="160" spans="1:22">
      <c r="A160" s="60"/>
      <c r="B160" s="59"/>
      <c r="C160" s="59"/>
      <c r="D160" s="59"/>
      <c r="E160" s="59"/>
      <c r="F160" s="59"/>
      <c r="G160" s="59"/>
      <c r="H160" s="59"/>
      <c r="I160" s="59"/>
      <c r="J160" s="59"/>
      <c r="K160" s="59"/>
      <c r="L160" s="59"/>
      <c r="M160" s="59"/>
      <c r="N160" s="59"/>
      <c r="O160" s="59"/>
      <c r="P160" s="59"/>
      <c r="Q160" s="59"/>
      <c r="R160" s="59"/>
      <c r="S160" s="59"/>
      <c r="T160" s="59"/>
      <c r="U160" s="59"/>
      <c r="V160" s="59"/>
    </row>
    <row r="161" spans="1:22">
      <c r="A161" s="60"/>
      <c r="B161" s="145" t="s">
        <v>1118</v>
      </c>
      <c r="C161" s="145"/>
      <c r="D161" s="145"/>
      <c r="E161" s="145"/>
      <c r="F161" s="145"/>
      <c r="G161" s="145"/>
      <c r="H161" s="145"/>
      <c r="I161" s="145"/>
      <c r="J161" s="145"/>
      <c r="K161" s="145"/>
      <c r="L161" s="145"/>
      <c r="M161" s="145"/>
      <c r="N161" s="145"/>
      <c r="O161" s="145"/>
      <c r="P161" s="145"/>
      <c r="Q161" s="145"/>
      <c r="R161" s="145"/>
      <c r="S161" s="145"/>
      <c r="T161" s="145"/>
      <c r="U161" s="145"/>
      <c r="V161" s="145"/>
    </row>
    <row r="162" spans="1:22">
      <c r="A162" s="60"/>
      <c r="B162" s="145" t="s">
        <v>1153</v>
      </c>
      <c r="C162" s="145"/>
      <c r="D162" s="145"/>
      <c r="E162" s="145"/>
      <c r="F162" s="145"/>
      <c r="G162" s="145"/>
      <c r="H162" s="145"/>
      <c r="I162" s="145"/>
      <c r="J162" s="145"/>
      <c r="K162" s="145"/>
      <c r="L162" s="145"/>
      <c r="M162" s="145"/>
      <c r="N162" s="145"/>
      <c r="O162" s="145"/>
      <c r="P162" s="145"/>
      <c r="Q162" s="145"/>
      <c r="R162" s="145"/>
      <c r="S162" s="145"/>
      <c r="T162" s="145"/>
      <c r="U162" s="145"/>
      <c r="V162" s="145"/>
    </row>
    <row r="163" spans="1:22">
      <c r="A163" s="60"/>
      <c r="B163" s="24"/>
      <c r="C163" s="24"/>
      <c r="D163" s="24"/>
      <c r="E163" s="24"/>
      <c r="F163" s="24"/>
      <c r="G163" s="24"/>
      <c r="H163" s="24"/>
      <c r="I163" s="24"/>
      <c r="J163" s="24"/>
      <c r="K163" s="24"/>
      <c r="L163" s="24"/>
      <c r="M163" s="24"/>
      <c r="N163" s="24"/>
      <c r="O163" s="24"/>
      <c r="P163" s="24"/>
      <c r="Q163" s="24"/>
      <c r="R163" s="24"/>
      <c r="S163" s="24"/>
      <c r="T163" s="24"/>
      <c r="U163" s="24"/>
      <c r="V163" s="24"/>
    </row>
    <row r="164" spans="1:22">
      <c r="A164" s="60"/>
      <c r="B164" s="14"/>
      <c r="C164" s="14"/>
      <c r="D164" s="14"/>
      <c r="E164" s="14"/>
      <c r="F164" s="14"/>
      <c r="G164" s="14"/>
      <c r="H164" s="14"/>
      <c r="I164" s="14"/>
      <c r="J164" s="14"/>
      <c r="K164" s="14"/>
      <c r="L164" s="14"/>
      <c r="M164" s="14"/>
      <c r="N164" s="14"/>
      <c r="O164" s="14"/>
      <c r="P164" s="14"/>
      <c r="Q164" s="14"/>
      <c r="R164" s="14"/>
      <c r="S164" s="14"/>
      <c r="T164" s="14"/>
      <c r="U164" s="14"/>
      <c r="V164" s="14"/>
    </row>
    <row r="165" spans="1:22">
      <c r="A165" s="60"/>
      <c r="B165" s="25"/>
      <c r="C165" s="25"/>
      <c r="D165" s="26" t="s">
        <v>1083</v>
      </c>
      <c r="E165" s="26"/>
      <c r="F165" s="26"/>
      <c r="G165" s="25"/>
      <c r="H165" s="26" t="s">
        <v>1084</v>
      </c>
      <c r="I165" s="26"/>
      <c r="J165" s="26"/>
      <c r="K165" s="25"/>
      <c r="L165" s="26" t="s">
        <v>1086</v>
      </c>
      <c r="M165" s="26"/>
      <c r="N165" s="26"/>
      <c r="O165" s="25"/>
      <c r="P165" s="26" t="s">
        <v>1087</v>
      </c>
      <c r="Q165" s="26"/>
      <c r="R165" s="26"/>
      <c r="S165" s="25"/>
      <c r="T165" s="26" t="s">
        <v>1090</v>
      </c>
      <c r="U165" s="26"/>
      <c r="V165" s="26"/>
    </row>
    <row r="166" spans="1:22">
      <c r="A166" s="60"/>
      <c r="B166" s="25"/>
      <c r="C166" s="25"/>
      <c r="D166" s="26"/>
      <c r="E166" s="26"/>
      <c r="F166" s="26"/>
      <c r="G166" s="25"/>
      <c r="H166" s="26" t="s">
        <v>1085</v>
      </c>
      <c r="I166" s="26"/>
      <c r="J166" s="26"/>
      <c r="K166" s="25"/>
      <c r="L166" s="26" t="s">
        <v>1085</v>
      </c>
      <c r="M166" s="26"/>
      <c r="N166" s="26"/>
      <c r="O166" s="25"/>
      <c r="P166" s="26" t="s">
        <v>1088</v>
      </c>
      <c r="Q166" s="26"/>
      <c r="R166" s="26"/>
      <c r="S166" s="25"/>
      <c r="T166" s="26"/>
      <c r="U166" s="26"/>
      <c r="V166" s="26"/>
    </row>
    <row r="167" spans="1:22" ht="15.75" thickBot="1">
      <c r="A167" s="60"/>
      <c r="B167" s="25"/>
      <c r="C167" s="25"/>
      <c r="D167" s="28"/>
      <c r="E167" s="28"/>
      <c r="F167" s="28"/>
      <c r="G167" s="25"/>
      <c r="H167" s="27"/>
      <c r="I167" s="27"/>
      <c r="J167" s="27"/>
      <c r="K167" s="25"/>
      <c r="L167" s="27"/>
      <c r="M167" s="27"/>
      <c r="N167" s="27"/>
      <c r="O167" s="25"/>
      <c r="P167" s="28" t="s">
        <v>1089</v>
      </c>
      <c r="Q167" s="28"/>
      <c r="R167" s="28"/>
      <c r="S167" s="25"/>
      <c r="T167" s="28"/>
      <c r="U167" s="28"/>
      <c r="V167" s="28"/>
    </row>
    <row r="168" spans="1:22">
      <c r="A168" s="60"/>
      <c r="B168" s="29" t="s">
        <v>89</v>
      </c>
      <c r="C168" s="30"/>
      <c r="D168" s="31" t="s">
        <v>249</v>
      </c>
      <c r="E168" s="37" t="s">
        <v>252</v>
      </c>
      <c r="F168" s="35"/>
      <c r="G168" s="30"/>
      <c r="H168" s="31" t="s">
        <v>249</v>
      </c>
      <c r="I168" s="33">
        <v>905755</v>
      </c>
      <c r="J168" s="35"/>
      <c r="K168" s="30"/>
      <c r="L168" s="31" t="s">
        <v>249</v>
      </c>
      <c r="M168" s="33">
        <v>843938</v>
      </c>
      <c r="N168" s="35"/>
      <c r="O168" s="30"/>
      <c r="P168" s="31" t="s">
        <v>249</v>
      </c>
      <c r="Q168" s="37" t="s">
        <v>1154</v>
      </c>
      <c r="R168" s="31" t="s">
        <v>251</v>
      </c>
      <c r="S168" s="30"/>
      <c r="T168" s="31" t="s">
        <v>249</v>
      </c>
      <c r="U168" s="33">
        <v>823903</v>
      </c>
      <c r="V168" s="35"/>
    </row>
    <row r="169" spans="1:22">
      <c r="A169" s="60"/>
      <c r="B169" s="29"/>
      <c r="C169" s="30"/>
      <c r="D169" s="32"/>
      <c r="E169" s="38"/>
      <c r="F169" s="36"/>
      <c r="G169" s="30"/>
      <c r="H169" s="32"/>
      <c r="I169" s="34"/>
      <c r="J169" s="36"/>
      <c r="K169" s="30"/>
      <c r="L169" s="32"/>
      <c r="M169" s="34"/>
      <c r="N169" s="36"/>
      <c r="O169" s="30"/>
      <c r="P169" s="32"/>
      <c r="Q169" s="38"/>
      <c r="R169" s="32"/>
      <c r="S169" s="30"/>
      <c r="T169" s="32"/>
      <c r="U169" s="34"/>
      <c r="V169" s="36"/>
    </row>
    <row r="170" spans="1:22">
      <c r="A170" s="60"/>
      <c r="B170" s="13" t="s">
        <v>90</v>
      </c>
      <c r="C170" s="12"/>
      <c r="D170" s="40"/>
      <c r="E170" s="40"/>
      <c r="F170" s="40"/>
      <c r="G170" s="12"/>
      <c r="H170" s="40"/>
      <c r="I170" s="40"/>
      <c r="J170" s="40"/>
      <c r="K170" s="12"/>
      <c r="L170" s="40"/>
      <c r="M170" s="40"/>
      <c r="N170" s="40"/>
      <c r="O170" s="12"/>
      <c r="P170" s="40"/>
      <c r="Q170" s="40"/>
      <c r="R170" s="40"/>
      <c r="S170" s="12"/>
      <c r="T170" s="40"/>
      <c r="U170" s="40"/>
      <c r="V170" s="40"/>
    </row>
    <row r="171" spans="1:22">
      <c r="A171" s="60"/>
      <c r="B171" s="68" t="s">
        <v>91</v>
      </c>
      <c r="C171" s="30"/>
      <c r="D171" s="57">
        <v>2003</v>
      </c>
      <c r="E171" s="57"/>
      <c r="F171" s="30"/>
      <c r="G171" s="30"/>
      <c r="H171" s="57">
        <v>823170</v>
      </c>
      <c r="I171" s="57"/>
      <c r="J171" s="30"/>
      <c r="K171" s="30"/>
      <c r="L171" s="57">
        <v>754783</v>
      </c>
      <c r="M171" s="57"/>
      <c r="N171" s="30"/>
      <c r="O171" s="30"/>
      <c r="P171" s="39" t="s">
        <v>1155</v>
      </c>
      <c r="Q171" s="39"/>
      <c r="R171" s="29" t="s">
        <v>251</v>
      </c>
      <c r="S171" s="30"/>
      <c r="T171" s="57">
        <v>697076</v>
      </c>
      <c r="U171" s="57"/>
      <c r="V171" s="30"/>
    </row>
    <row r="172" spans="1:22">
      <c r="A172" s="60"/>
      <c r="B172" s="68"/>
      <c r="C172" s="30"/>
      <c r="D172" s="57"/>
      <c r="E172" s="57"/>
      <c r="F172" s="30"/>
      <c r="G172" s="30"/>
      <c r="H172" s="57"/>
      <c r="I172" s="57"/>
      <c r="J172" s="30"/>
      <c r="K172" s="30"/>
      <c r="L172" s="57"/>
      <c r="M172" s="57"/>
      <c r="N172" s="30"/>
      <c r="O172" s="30"/>
      <c r="P172" s="39"/>
      <c r="Q172" s="39"/>
      <c r="R172" s="29"/>
      <c r="S172" s="30"/>
      <c r="T172" s="57"/>
      <c r="U172" s="57"/>
      <c r="V172" s="30"/>
    </row>
    <row r="173" spans="1:22">
      <c r="A173" s="60"/>
      <c r="B173" s="87" t="s">
        <v>92</v>
      </c>
      <c r="C173" s="25"/>
      <c r="D173" s="45">
        <v>30838</v>
      </c>
      <c r="E173" s="45"/>
      <c r="F173" s="25"/>
      <c r="G173" s="25"/>
      <c r="H173" s="45">
        <v>68711</v>
      </c>
      <c r="I173" s="45"/>
      <c r="J173" s="25"/>
      <c r="K173" s="25"/>
      <c r="L173" s="45">
        <v>50981</v>
      </c>
      <c r="M173" s="45"/>
      <c r="N173" s="25"/>
      <c r="O173" s="25"/>
      <c r="P173" s="41" t="s">
        <v>1156</v>
      </c>
      <c r="Q173" s="41"/>
      <c r="R173" s="40" t="s">
        <v>251</v>
      </c>
      <c r="S173" s="25"/>
      <c r="T173" s="45">
        <v>107620</v>
      </c>
      <c r="U173" s="45"/>
      <c r="V173" s="25"/>
    </row>
    <row r="174" spans="1:22">
      <c r="A174" s="60"/>
      <c r="B174" s="87"/>
      <c r="C174" s="25"/>
      <c r="D174" s="45"/>
      <c r="E174" s="45"/>
      <c r="F174" s="25"/>
      <c r="G174" s="25"/>
      <c r="H174" s="45"/>
      <c r="I174" s="45"/>
      <c r="J174" s="25"/>
      <c r="K174" s="25"/>
      <c r="L174" s="45"/>
      <c r="M174" s="45"/>
      <c r="N174" s="25"/>
      <c r="O174" s="25"/>
      <c r="P174" s="41"/>
      <c r="Q174" s="41"/>
      <c r="R174" s="40"/>
      <c r="S174" s="25"/>
      <c r="T174" s="45"/>
      <c r="U174" s="45"/>
      <c r="V174" s="25"/>
    </row>
    <row r="175" spans="1:22">
      <c r="A175" s="60"/>
      <c r="B175" s="68" t="s">
        <v>93</v>
      </c>
      <c r="C175" s="30"/>
      <c r="D175" s="39">
        <v>190</v>
      </c>
      <c r="E175" s="39"/>
      <c r="F175" s="30"/>
      <c r="G175" s="30"/>
      <c r="H175" s="57">
        <v>20028</v>
      </c>
      <c r="I175" s="57"/>
      <c r="J175" s="30"/>
      <c r="K175" s="30"/>
      <c r="L175" s="57">
        <v>6658</v>
      </c>
      <c r="M175" s="57"/>
      <c r="N175" s="30"/>
      <c r="O175" s="30"/>
      <c r="P175" s="39" t="s">
        <v>252</v>
      </c>
      <c r="Q175" s="39"/>
      <c r="R175" s="30"/>
      <c r="S175" s="30"/>
      <c r="T175" s="57">
        <v>26876</v>
      </c>
      <c r="U175" s="57"/>
      <c r="V175" s="30"/>
    </row>
    <row r="176" spans="1:22">
      <c r="A176" s="60"/>
      <c r="B176" s="68"/>
      <c r="C176" s="30"/>
      <c r="D176" s="39"/>
      <c r="E176" s="39"/>
      <c r="F176" s="30"/>
      <c r="G176" s="30"/>
      <c r="H176" s="57"/>
      <c r="I176" s="57"/>
      <c r="J176" s="30"/>
      <c r="K176" s="30"/>
      <c r="L176" s="57"/>
      <c r="M176" s="57"/>
      <c r="N176" s="30"/>
      <c r="O176" s="30"/>
      <c r="P176" s="39"/>
      <c r="Q176" s="39"/>
      <c r="R176" s="30"/>
      <c r="S176" s="30"/>
      <c r="T176" s="57"/>
      <c r="U176" s="57"/>
      <c r="V176" s="30"/>
    </row>
    <row r="177" spans="1:22">
      <c r="A177" s="60"/>
      <c r="B177" s="87" t="s">
        <v>94</v>
      </c>
      <c r="C177" s="25"/>
      <c r="D177" s="41" t="s">
        <v>252</v>
      </c>
      <c r="E177" s="41"/>
      <c r="F177" s="25"/>
      <c r="G177" s="25"/>
      <c r="H177" s="45">
        <v>7266</v>
      </c>
      <c r="I177" s="45"/>
      <c r="J177" s="25"/>
      <c r="K177" s="25"/>
      <c r="L177" s="45">
        <v>11453</v>
      </c>
      <c r="M177" s="45"/>
      <c r="N177" s="25"/>
      <c r="O177" s="25"/>
      <c r="P177" s="41" t="s">
        <v>252</v>
      </c>
      <c r="Q177" s="41"/>
      <c r="R177" s="25"/>
      <c r="S177" s="25"/>
      <c r="T177" s="45">
        <v>18719</v>
      </c>
      <c r="U177" s="45"/>
      <c r="V177" s="25"/>
    </row>
    <row r="178" spans="1:22">
      <c r="A178" s="60"/>
      <c r="B178" s="87"/>
      <c r="C178" s="25"/>
      <c r="D178" s="41"/>
      <c r="E178" s="41"/>
      <c r="F178" s="25"/>
      <c r="G178" s="25"/>
      <c r="H178" s="45"/>
      <c r="I178" s="45"/>
      <c r="J178" s="25"/>
      <c r="K178" s="25"/>
      <c r="L178" s="45"/>
      <c r="M178" s="45"/>
      <c r="N178" s="25"/>
      <c r="O178" s="25"/>
      <c r="P178" s="41"/>
      <c r="Q178" s="41"/>
      <c r="R178" s="25"/>
      <c r="S178" s="25"/>
      <c r="T178" s="45"/>
      <c r="U178" s="45"/>
      <c r="V178" s="25"/>
    </row>
    <row r="179" spans="1:22">
      <c r="A179" s="60"/>
      <c r="B179" s="68" t="s">
        <v>95</v>
      </c>
      <c r="C179" s="30"/>
      <c r="D179" s="39" t="s">
        <v>252</v>
      </c>
      <c r="E179" s="39"/>
      <c r="F179" s="30"/>
      <c r="G179" s="30"/>
      <c r="H179" s="39">
        <v>438</v>
      </c>
      <c r="I179" s="39"/>
      <c r="J179" s="30"/>
      <c r="K179" s="30"/>
      <c r="L179" s="57">
        <v>7144</v>
      </c>
      <c r="M179" s="57"/>
      <c r="N179" s="30"/>
      <c r="O179" s="30"/>
      <c r="P179" s="39" t="s">
        <v>252</v>
      </c>
      <c r="Q179" s="39"/>
      <c r="R179" s="30"/>
      <c r="S179" s="30"/>
      <c r="T179" s="57">
        <v>7582</v>
      </c>
      <c r="U179" s="57"/>
      <c r="V179" s="30"/>
    </row>
    <row r="180" spans="1:22">
      <c r="A180" s="60"/>
      <c r="B180" s="68"/>
      <c r="C180" s="30"/>
      <c r="D180" s="39"/>
      <c r="E180" s="39"/>
      <c r="F180" s="30"/>
      <c r="G180" s="30"/>
      <c r="H180" s="39"/>
      <c r="I180" s="39"/>
      <c r="J180" s="30"/>
      <c r="K180" s="30"/>
      <c r="L180" s="57"/>
      <c r="M180" s="57"/>
      <c r="N180" s="30"/>
      <c r="O180" s="30"/>
      <c r="P180" s="39"/>
      <c r="Q180" s="39"/>
      <c r="R180" s="30"/>
      <c r="S180" s="30"/>
      <c r="T180" s="57"/>
      <c r="U180" s="57"/>
      <c r="V180" s="30"/>
    </row>
    <row r="181" spans="1:22">
      <c r="A181" s="60"/>
      <c r="B181" s="87" t="s">
        <v>96</v>
      </c>
      <c r="C181" s="25"/>
      <c r="D181" s="41" t="s">
        <v>252</v>
      </c>
      <c r="E181" s="41"/>
      <c r="F181" s="25"/>
      <c r="G181" s="25"/>
      <c r="H181" s="45">
        <v>1092</v>
      </c>
      <c r="I181" s="45"/>
      <c r="J181" s="25"/>
      <c r="K181" s="25"/>
      <c r="L181" s="41" t="s">
        <v>252</v>
      </c>
      <c r="M181" s="41"/>
      <c r="N181" s="25"/>
      <c r="O181" s="25"/>
      <c r="P181" s="41" t="s">
        <v>252</v>
      </c>
      <c r="Q181" s="41"/>
      <c r="R181" s="25"/>
      <c r="S181" s="25"/>
      <c r="T181" s="45">
        <v>1092</v>
      </c>
      <c r="U181" s="45"/>
      <c r="V181" s="25"/>
    </row>
    <row r="182" spans="1:22">
      <c r="A182" s="60"/>
      <c r="B182" s="87"/>
      <c r="C182" s="25"/>
      <c r="D182" s="41"/>
      <c r="E182" s="41"/>
      <c r="F182" s="25"/>
      <c r="G182" s="25"/>
      <c r="H182" s="45"/>
      <c r="I182" s="45"/>
      <c r="J182" s="25"/>
      <c r="K182" s="25"/>
      <c r="L182" s="41"/>
      <c r="M182" s="41"/>
      <c r="N182" s="25"/>
      <c r="O182" s="25"/>
      <c r="P182" s="41"/>
      <c r="Q182" s="41"/>
      <c r="R182" s="25"/>
      <c r="S182" s="25"/>
      <c r="T182" s="45"/>
      <c r="U182" s="45"/>
      <c r="V182" s="25"/>
    </row>
    <row r="183" spans="1:22">
      <c r="A183" s="60"/>
      <c r="B183" s="68" t="s">
        <v>1123</v>
      </c>
      <c r="C183" s="30"/>
      <c r="D183" s="39">
        <v>3</v>
      </c>
      <c r="E183" s="39"/>
      <c r="F183" s="30"/>
      <c r="G183" s="30"/>
      <c r="H183" s="39">
        <v>98</v>
      </c>
      <c r="I183" s="39"/>
      <c r="J183" s="30"/>
      <c r="K183" s="30"/>
      <c r="L183" s="39" t="s">
        <v>1157</v>
      </c>
      <c r="M183" s="39"/>
      <c r="N183" s="29" t="s">
        <v>251</v>
      </c>
      <c r="O183" s="30"/>
      <c r="P183" s="39" t="s">
        <v>252</v>
      </c>
      <c r="Q183" s="39"/>
      <c r="R183" s="30"/>
      <c r="S183" s="30"/>
      <c r="T183" s="39">
        <v>18</v>
      </c>
      <c r="U183" s="39"/>
      <c r="V183" s="30"/>
    </row>
    <row r="184" spans="1:22" ht="15.75" thickBot="1">
      <c r="A184" s="60"/>
      <c r="B184" s="68"/>
      <c r="C184" s="30"/>
      <c r="D184" s="75"/>
      <c r="E184" s="75"/>
      <c r="F184" s="76"/>
      <c r="G184" s="30"/>
      <c r="H184" s="75"/>
      <c r="I184" s="75"/>
      <c r="J184" s="76"/>
      <c r="K184" s="30"/>
      <c r="L184" s="75"/>
      <c r="M184" s="75"/>
      <c r="N184" s="88"/>
      <c r="O184" s="30"/>
      <c r="P184" s="75"/>
      <c r="Q184" s="75"/>
      <c r="R184" s="76"/>
      <c r="S184" s="30"/>
      <c r="T184" s="75"/>
      <c r="U184" s="75"/>
      <c r="V184" s="76"/>
    </row>
    <row r="185" spans="1:22">
      <c r="A185" s="60"/>
      <c r="B185" s="130" t="s">
        <v>98</v>
      </c>
      <c r="C185" s="25"/>
      <c r="D185" s="79">
        <v>33034</v>
      </c>
      <c r="E185" s="79"/>
      <c r="F185" s="81"/>
      <c r="G185" s="25"/>
      <c r="H185" s="79">
        <v>920803</v>
      </c>
      <c r="I185" s="79"/>
      <c r="J185" s="81"/>
      <c r="K185" s="25"/>
      <c r="L185" s="79">
        <v>830936</v>
      </c>
      <c r="M185" s="79"/>
      <c r="N185" s="81"/>
      <c r="O185" s="25"/>
      <c r="P185" s="105" t="s">
        <v>1154</v>
      </c>
      <c r="Q185" s="105"/>
      <c r="R185" s="77" t="s">
        <v>251</v>
      </c>
      <c r="S185" s="25"/>
      <c r="T185" s="79">
        <v>858983</v>
      </c>
      <c r="U185" s="79"/>
      <c r="V185" s="81"/>
    </row>
    <row r="186" spans="1:22" ht="15.75" thickBot="1">
      <c r="A186" s="60"/>
      <c r="B186" s="130"/>
      <c r="C186" s="25"/>
      <c r="D186" s="46"/>
      <c r="E186" s="46"/>
      <c r="F186" s="44"/>
      <c r="G186" s="25"/>
      <c r="H186" s="46"/>
      <c r="I186" s="46"/>
      <c r="J186" s="44"/>
      <c r="K186" s="25"/>
      <c r="L186" s="46"/>
      <c r="M186" s="46"/>
      <c r="N186" s="44"/>
      <c r="O186" s="25"/>
      <c r="P186" s="42"/>
      <c r="Q186" s="42"/>
      <c r="R186" s="43"/>
      <c r="S186" s="25"/>
      <c r="T186" s="46"/>
      <c r="U186" s="46"/>
      <c r="V186" s="44"/>
    </row>
    <row r="187" spans="1:22">
      <c r="A187" s="60"/>
      <c r="B187" s="103" t="s">
        <v>377</v>
      </c>
      <c r="C187" s="30"/>
      <c r="D187" s="37" t="s">
        <v>1158</v>
      </c>
      <c r="E187" s="37"/>
      <c r="F187" s="31" t="s">
        <v>251</v>
      </c>
      <c r="G187" s="30"/>
      <c r="H187" s="37" t="s">
        <v>1159</v>
      </c>
      <c r="I187" s="37"/>
      <c r="J187" s="31" t="s">
        <v>251</v>
      </c>
      <c r="K187" s="30"/>
      <c r="L187" s="33">
        <v>13002</v>
      </c>
      <c r="M187" s="33"/>
      <c r="N187" s="35"/>
      <c r="O187" s="30"/>
      <c r="P187" s="37" t="s">
        <v>252</v>
      </c>
      <c r="Q187" s="37"/>
      <c r="R187" s="35"/>
      <c r="S187" s="30"/>
      <c r="T187" s="37" t="s">
        <v>544</v>
      </c>
      <c r="U187" s="37"/>
      <c r="V187" s="31" t="s">
        <v>251</v>
      </c>
    </row>
    <row r="188" spans="1:22">
      <c r="A188" s="60"/>
      <c r="B188" s="103"/>
      <c r="C188" s="30"/>
      <c r="D188" s="38"/>
      <c r="E188" s="38"/>
      <c r="F188" s="32"/>
      <c r="G188" s="30"/>
      <c r="H188" s="38"/>
      <c r="I188" s="38"/>
      <c r="J188" s="32"/>
      <c r="K188" s="30"/>
      <c r="L188" s="34"/>
      <c r="M188" s="34"/>
      <c r="N188" s="36"/>
      <c r="O188" s="30"/>
      <c r="P188" s="38"/>
      <c r="Q188" s="38"/>
      <c r="R188" s="36"/>
      <c r="S188" s="30"/>
      <c r="T188" s="38"/>
      <c r="U188" s="38"/>
      <c r="V188" s="32"/>
    </row>
    <row r="189" spans="1:22">
      <c r="A189" s="60"/>
      <c r="B189" s="87" t="s">
        <v>101</v>
      </c>
      <c r="C189" s="25"/>
      <c r="D189" s="41" t="s">
        <v>1160</v>
      </c>
      <c r="E189" s="41"/>
      <c r="F189" s="40" t="s">
        <v>251</v>
      </c>
      <c r="G189" s="25"/>
      <c r="H189" s="41" t="s">
        <v>1161</v>
      </c>
      <c r="I189" s="41"/>
      <c r="J189" s="40" t="s">
        <v>251</v>
      </c>
      <c r="K189" s="25"/>
      <c r="L189" s="41" t="s">
        <v>867</v>
      </c>
      <c r="M189" s="41"/>
      <c r="N189" s="40" t="s">
        <v>251</v>
      </c>
      <c r="O189" s="25"/>
      <c r="P189" s="41" t="s">
        <v>252</v>
      </c>
      <c r="Q189" s="41"/>
      <c r="R189" s="25"/>
      <c r="S189" s="25"/>
      <c r="T189" s="41" t="s">
        <v>1162</v>
      </c>
      <c r="U189" s="41"/>
      <c r="V189" s="40" t="s">
        <v>251</v>
      </c>
    </row>
    <row r="190" spans="1:22">
      <c r="A190" s="60"/>
      <c r="B190" s="87"/>
      <c r="C190" s="25"/>
      <c r="D190" s="41"/>
      <c r="E190" s="41"/>
      <c r="F190" s="40"/>
      <c r="G190" s="25"/>
      <c r="H190" s="41"/>
      <c r="I190" s="41"/>
      <c r="J190" s="40"/>
      <c r="K190" s="25"/>
      <c r="L190" s="41"/>
      <c r="M190" s="41"/>
      <c r="N190" s="40"/>
      <c r="O190" s="25"/>
      <c r="P190" s="41"/>
      <c r="Q190" s="41"/>
      <c r="R190" s="25"/>
      <c r="S190" s="25"/>
      <c r="T190" s="41"/>
      <c r="U190" s="41"/>
      <c r="V190" s="40"/>
    </row>
    <row r="191" spans="1:22">
      <c r="A191" s="60"/>
      <c r="B191" s="68" t="s">
        <v>102</v>
      </c>
      <c r="C191" s="30"/>
      <c r="D191" s="57">
        <v>40651</v>
      </c>
      <c r="E191" s="57"/>
      <c r="F191" s="30"/>
      <c r="G191" s="30"/>
      <c r="H191" s="39">
        <v>972</v>
      </c>
      <c r="I191" s="39"/>
      <c r="J191" s="30"/>
      <c r="K191" s="30"/>
      <c r="L191" s="39" t="s">
        <v>1163</v>
      </c>
      <c r="M191" s="39"/>
      <c r="N191" s="29" t="s">
        <v>251</v>
      </c>
      <c r="O191" s="30"/>
      <c r="P191" s="39" t="s">
        <v>252</v>
      </c>
      <c r="Q191" s="39"/>
      <c r="R191" s="30"/>
      <c r="S191" s="30"/>
      <c r="T191" s="57">
        <v>41331</v>
      </c>
      <c r="U191" s="57"/>
      <c r="V191" s="30"/>
    </row>
    <row r="192" spans="1:22">
      <c r="A192" s="60"/>
      <c r="B192" s="68"/>
      <c r="C192" s="30"/>
      <c r="D192" s="57"/>
      <c r="E192" s="57"/>
      <c r="F192" s="30"/>
      <c r="G192" s="30"/>
      <c r="H192" s="39"/>
      <c r="I192" s="39"/>
      <c r="J192" s="30"/>
      <c r="K192" s="30"/>
      <c r="L192" s="39"/>
      <c r="M192" s="39"/>
      <c r="N192" s="29"/>
      <c r="O192" s="30"/>
      <c r="P192" s="39"/>
      <c r="Q192" s="39"/>
      <c r="R192" s="30"/>
      <c r="S192" s="30"/>
      <c r="T192" s="57"/>
      <c r="U192" s="57"/>
      <c r="V192" s="30"/>
    </row>
    <row r="193" spans="1:22">
      <c r="A193" s="60"/>
      <c r="B193" s="87" t="s">
        <v>103</v>
      </c>
      <c r="C193" s="25"/>
      <c r="D193" s="41" t="s">
        <v>1164</v>
      </c>
      <c r="E193" s="41"/>
      <c r="F193" s="40" t="s">
        <v>251</v>
      </c>
      <c r="G193" s="25"/>
      <c r="H193" s="45">
        <v>27623</v>
      </c>
      <c r="I193" s="45"/>
      <c r="J193" s="25"/>
      <c r="K193" s="25"/>
      <c r="L193" s="41" t="s">
        <v>1165</v>
      </c>
      <c r="M193" s="41"/>
      <c r="N193" s="40" t="s">
        <v>251</v>
      </c>
      <c r="O193" s="25"/>
      <c r="P193" s="41" t="s">
        <v>252</v>
      </c>
      <c r="Q193" s="41"/>
      <c r="R193" s="25"/>
      <c r="S193" s="25"/>
      <c r="T193" s="41" t="s">
        <v>988</v>
      </c>
      <c r="U193" s="41"/>
      <c r="V193" s="40" t="s">
        <v>251</v>
      </c>
    </row>
    <row r="194" spans="1:22">
      <c r="A194" s="60"/>
      <c r="B194" s="87"/>
      <c r="C194" s="25"/>
      <c r="D194" s="41"/>
      <c r="E194" s="41"/>
      <c r="F194" s="40"/>
      <c r="G194" s="25"/>
      <c r="H194" s="45"/>
      <c r="I194" s="45"/>
      <c r="J194" s="25"/>
      <c r="K194" s="25"/>
      <c r="L194" s="41"/>
      <c r="M194" s="41"/>
      <c r="N194" s="40"/>
      <c r="O194" s="25"/>
      <c r="P194" s="41"/>
      <c r="Q194" s="41"/>
      <c r="R194" s="25"/>
      <c r="S194" s="25"/>
      <c r="T194" s="41"/>
      <c r="U194" s="41"/>
      <c r="V194" s="40"/>
    </row>
    <row r="195" spans="1:22">
      <c r="A195" s="60"/>
      <c r="B195" s="68" t="s">
        <v>1133</v>
      </c>
      <c r="C195" s="30"/>
      <c r="D195" s="57">
        <v>35754</v>
      </c>
      <c r="E195" s="57"/>
      <c r="F195" s="30"/>
      <c r="G195" s="30"/>
      <c r="H195" s="39" t="s">
        <v>252</v>
      </c>
      <c r="I195" s="39"/>
      <c r="J195" s="30"/>
      <c r="K195" s="30"/>
      <c r="L195" s="39" t="s">
        <v>252</v>
      </c>
      <c r="M195" s="39"/>
      <c r="N195" s="30"/>
      <c r="O195" s="30"/>
      <c r="P195" s="39" t="s">
        <v>1166</v>
      </c>
      <c r="Q195" s="39"/>
      <c r="R195" s="29" t="s">
        <v>251</v>
      </c>
      <c r="S195" s="30"/>
      <c r="T195" s="39" t="s">
        <v>252</v>
      </c>
      <c r="U195" s="39"/>
      <c r="V195" s="30"/>
    </row>
    <row r="196" spans="1:22" ht="15.75" thickBot="1">
      <c r="A196" s="60"/>
      <c r="B196" s="68"/>
      <c r="C196" s="30"/>
      <c r="D196" s="101"/>
      <c r="E196" s="101"/>
      <c r="F196" s="76"/>
      <c r="G196" s="30"/>
      <c r="H196" s="75"/>
      <c r="I196" s="75"/>
      <c r="J196" s="76"/>
      <c r="K196" s="30"/>
      <c r="L196" s="75"/>
      <c r="M196" s="75"/>
      <c r="N196" s="76"/>
      <c r="O196" s="30"/>
      <c r="P196" s="75"/>
      <c r="Q196" s="75"/>
      <c r="R196" s="88"/>
      <c r="S196" s="30"/>
      <c r="T196" s="75"/>
      <c r="U196" s="75"/>
      <c r="V196" s="76"/>
    </row>
    <row r="197" spans="1:22" ht="23.25" customHeight="1">
      <c r="A197" s="60"/>
      <c r="B197" s="130" t="s">
        <v>1135</v>
      </c>
      <c r="C197" s="25"/>
      <c r="D197" s="105" t="s">
        <v>1000</v>
      </c>
      <c r="E197" s="105"/>
      <c r="F197" s="77" t="s">
        <v>251</v>
      </c>
      <c r="G197" s="25"/>
      <c r="H197" s="105" t="s">
        <v>1167</v>
      </c>
      <c r="I197" s="105"/>
      <c r="J197" s="77" t="s">
        <v>251</v>
      </c>
      <c r="K197" s="25"/>
      <c r="L197" s="79">
        <v>16051</v>
      </c>
      <c r="M197" s="79"/>
      <c r="N197" s="81"/>
      <c r="O197" s="25"/>
      <c r="P197" s="79">
        <v>35754</v>
      </c>
      <c r="Q197" s="79"/>
      <c r="R197" s="81"/>
      <c r="S197" s="25"/>
      <c r="T197" s="105" t="s">
        <v>798</v>
      </c>
      <c r="U197" s="105"/>
      <c r="V197" s="77" t="s">
        <v>251</v>
      </c>
    </row>
    <row r="198" spans="1:22">
      <c r="A198" s="60"/>
      <c r="B198" s="130"/>
      <c r="C198" s="25"/>
      <c r="D198" s="138"/>
      <c r="E198" s="138"/>
      <c r="F198" s="139"/>
      <c r="G198" s="25"/>
      <c r="H198" s="138"/>
      <c r="I198" s="138"/>
      <c r="J198" s="139"/>
      <c r="K198" s="25"/>
      <c r="L198" s="131"/>
      <c r="M198" s="131"/>
      <c r="N198" s="132"/>
      <c r="O198" s="25"/>
      <c r="P198" s="131"/>
      <c r="Q198" s="131"/>
      <c r="R198" s="132"/>
      <c r="S198" s="25"/>
      <c r="T198" s="138"/>
      <c r="U198" s="138"/>
      <c r="V198" s="139"/>
    </row>
    <row r="199" spans="1:22">
      <c r="A199" s="60"/>
      <c r="B199" s="29" t="s">
        <v>105</v>
      </c>
      <c r="C199" s="30"/>
      <c r="D199" s="39" t="s">
        <v>252</v>
      </c>
      <c r="E199" s="39"/>
      <c r="F199" s="30"/>
      <c r="G199" s="30"/>
      <c r="H199" s="39">
        <v>636</v>
      </c>
      <c r="I199" s="39"/>
      <c r="J199" s="30"/>
      <c r="K199" s="30"/>
      <c r="L199" s="57">
        <v>2645</v>
      </c>
      <c r="M199" s="57"/>
      <c r="N199" s="30"/>
      <c r="O199" s="30"/>
      <c r="P199" s="39" t="s">
        <v>252</v>
      </c>
      <c r="Q199" s="39"/>
      <c r="R199" s="30"/>
      <c r="S199" s="30"/>
      <c r="T199" s="57">
        <v>3281</v>
      </c>
      <c r="U199" s="57"/>
      <c r="V199" s="30"/>
    </row>
    <row r="200" spans="1:22" ht="15.75" thickBot="1">
      <c r="A200" s="60"/>
      <c r="B200" s="29"/>
      <c r="C200" s="30"/>
      <c r="D200" s="75"/>
      <c r="E200" s="75"/>
      <c r="F200" s="76"/>
      <c r="G200" s="30"/>
      <c r="H200" s="75"/>
      <c r="I200" s="75"/>
      <c r="J200" s="76"/>
      <c r="K200" s="30"/>
      <c r="L200" s="101"/>
      <c r="M200" s="101"/>
      <c r="N200" s="76"/>
      <c r="O200" s="30"/>
      <c r="P200" s="75"/>
      <c r="Q200" s="75"/>
      <c r="R200" s="76"/>
      <c r="S200" s="30"/>
      <c r="T200" s="101"/>
      <c r="U200" s="101"/>
      <c r="V200" s="76"/>
    </row>
    <row r="201" spans="1:22">
      <c r="A201" s="60"/>
      <c r="B201" s="130" t="s">
        <v>1168</v>
      </c>
      <c r="C201" s="25"/>
      <c r="D201" s="105" t="s">
        <v>1000</v>
      </c>
      <c r="E201" s="105"/>
      <c r="F201" s="77" t="s">
        <v>251</v>
      </c>
      <c r="G201" s="25"/>
      <c r="H201" s="105" t="s">
        <v>1169</v>
      </c>
      <c r="I201" s="105"/>
      <c r="J201" s="77" t="s">
        <v>251</v>
      </c>
      <c r="K201" s="25"/>
      <c r="L201" s="79">
        <v>13406</v>
      </c>
      <c r="M201" s="79"/>
      <c r="N201" s="81"/>
      <c r="O201" s="25"/>
      <c r="P201" s="79">
        <v>35754</v>
      </c>
      <c r="Q201" s="79"/>
      <c r="R201" s="81"/>
      <c r="S201" s="25"/>
      <c r="T201" s="105" t="s">
        <v>1170</v>
      </c>
      <c r="U201" s="105"/>
      <c r="V201" s="77" t="s">
        <v>251</v>
      </c>
    </row>
    <row r="202" spans="1:22">
      <c r="A202" s="60"/>
      <c r="B202" s="130"/>
      <c r="C202" s="25"/>
      <c r="D202" s="138"/>
      <c r="E202" s="138"/>
      <c r="F202" s="139"/>
      <c r="G202" s="25"/>
      <c r="H202" s="138"/>
      <c r="I202" s="138"/>
      <c r="J202" s="139"/>
      <c r="K202" s="25"/>
      <c r="L202" s="131"/>
      <c r="M202" s="131"/>
      <c r="N202" s="132"/>
      <c r="O202" s="25"/>
      <c r="P202" s="131"/>
      <c r="Q202" s="131"/>
      <c r="R202" s="132"/>
      <c r="S202" s="25"/>
      <c r="T202" s="138"/>
      <c r="U202" s="138"/>
      <c r="V202" s="139"/>
    </row>
    <row r="203" spans="1:22">
      <c r="A203" s="60"/>
      <c r="B203" s="29" t="s">
        <v>107</v>
      </c>
      <c r="C203" s="30"/>
      <c r="D203" s="39" t="s">
        <v>252</v>
      </c>
      <c r="E203" s="39"/>
      <c r="F203" s="30"/>
      <c r="G203" s="30"/>
      <c r="H203" s="39" t="s">
        <v>512</v>
      </c>
      <c r="I203" s="39"/>
      <c r="J203" s="29" t="s">
        <v>251</v>
      </c>
      <c r="K203" s="30"/>
      <c r="L203" s="39" t="s">
        <v>252</v>
      </c>
      <c r="M203" s="39"/>
      <c r="N203" s="30"/>
      <c r="O203" s="30"/>
      <c r="P203" s="39" t="s">
        <v>252</v>
      </c>
      <c r="Q203" s="39"/>
      <c r="R203" s="30"/>
      <c r="S203" s="30"/>
      <c r="T203" s="39" t="s">
        <v>512</v>
      </c>
      <c r="U203" s="39"/>
      <c r="V203" s="29" t="s">
        <v>251</v>
      </c>
    </row>
    <row r="204" spans="1:22" ht="15.75" thickBot="1">
      <c r="A204" s="60"/>
      <c r="B204" s="29"/>
      <c r="C204" s="30"/>
      <c r="D204" s="75"/>
      <c r="E204" s="75"/>
      <c r="F204" s="76"/>
      <c r="G204" s="30"/>
      <c r="H204" s="75"/>
      <c r="I204" s="75"/>
      <c r="J204" s="88"/>
      <c r="K204" s="30"/>
      <c r="L204" s="75"/>
      <c r="M204" s="75"/>
      <c r="N204" s="76"/>
      <c r="O204" s="30"/>
      <c r="P204" s="75"/>
      <c r="Q204" s="75"/>
      <c r="R204" s="76"/>
      <c r="S204" s="30"/>
      <c r="T204" s="75"/>
      <c r="U204" s="75"/>
      <c r="V204" s="88"/>
    </row>
    <row r="205" spans="1:22">
      <c r="A205" s="60"/>
      <c r="B205" s="130" t="s">
        <v>1171</v>
      </c>
      <c r="C205" s="25"/>
      <c r="D205" s="105" t="s">
        <v>1000</v>
      </c>
      <c r="E205" s="105"/>
      <c r="F205" s="77" t="s">
        <v>251</v>
      </c>
      <c r="G205" s="25"/>
      <c r="H205" s="105" t="s">
        <v>1172</v>
      </c>
      <c r="I205" s="105"/>
      <c r="J205" s="77" t="s">
        <v>251</v>
      </c>
      <c r="K205" s="25"/>
      <c r="L205" s="79">
        <v>13406</v>
      </c>
      <c r="M205" s="79"/>
      <c r="N205" s="81"/>
      <c r="O205" s="25"/>
      <c r="P205" s="79">
        <v>35754</v>
      </c>
      <c r="Q205" s="79"/>
      <c r="R205" s="81"/>
      <c r="S205" s="25"/>
      <c r="T205" s="105" t="s">
        <v>995</v>
      </c>
      <c r="U205" s="105"/>
      <c r="V205" s="77" t="s">
        <v>251</v>
      </c>
    </row>
    <row r="206" spans="1:22">
      <c r="A206" s="60"/>
      <c r="B206" s="130"/>
      <c r="C206" s="25"/>
      <c r="D206" s="138"/>
      <c r="E206" s="138"/>
      <c r="F206" s="139"/>
      <c r="G206" s="25"/>
      <c r="H206" s="138"/>
      <c r="I206" s="138"/>
      <c r="J206" s="139"/>
      <c r="K206" s="25"/>
      <c r="L206" s="131"/>
      <c r="M206" s="131"/>
      <c r="N206" s="132"/>
      <c r="O206" s="25"/>
      <c r="P206" s="131"/>
      <c r="Q206" s="131"/>
      <c r="R206" s="132"/>
      <c r="S206" s="25"/>
      <c r="T206" s="138"/>
      <c r="U206" s="138"/>
      <c r="V206" s="139"/>
    </row>
    <row r="207" spans="1:22">
      <c r="A207" s="60"/>
      <c r="B207" s="29" t="s">
        <v>1049</v>
      </c>
      <c r="C207" s="30"/>
      <c r="D207" s="39" t="s">
        <v>252</v>
      </c>
      <c r="E207" s="39"/>
      <c r="F207" s="30"/>
      <c r="G207" s="30"/>
      <c r="H207" s="39" t="s">
        <v>252</v>
      </c>
      <c r="I207" s="39"/>
      <c r="J207" s="30"/>
      <c r="K207" s="30"/>
      <c r="L207" s="39" t="s">
        <v>998</v>
      </c>
      <c r="M207" s="39"/>
      <c r="N207" s="29" t="s">
        <v>251</v>
      </c>
      <c r="O207" s="30"/>
      <c r="P207" s="39" t="s">
        <v>252</v>
      </c>
      <c r="Q207" s="39"/>
      <c r="R207" s="30"/>
      <c r="S207" s="30"/>
      <c r="T207" s="39" t="s">
        <v>998</v>
      </c>
      <c r="U207" s="39"/>
      <c r="V207" s="29" t="s">
        <v>251</v>
      </c>
    </row>
    <row r="208" spans="1:22" ht="15.75" thickBot="1">
      <c r="A208" s="60"/>
      <c r="B208" s="29"/>
      <c r="C208" s="30"/>
      <c r="D208" s="75"/>
      <c r="E208" s="75"/>
      <c r="F208" s="76"/>
      <c r="G208" s="30"/>
      <c r="H208" s="75"/>
      <c r="I208" s="75"/>
      <c r="J208" s="76"/>
      <c r="K208" s="30"/>
      <c r="L208" s="75"/>
      <c r="M208" s="75"/>
      <c r="N208" s="88"/>
      <c r="O208" s="30"/>
      <c r="P208" s="75"/>
      <c r="Q208" s="75"/>
      <c r="R208" s="76"/>
      <c r="S208" s="30"/>
      <c r="T208" s="75"/>
      <c r="U208" s="75"/>
      <c r="V208" s="88"/>
    </row>
    <row r="209" spans="1:22">
      <c r="A209" s="60"/>
      <c r="B209" s="130" t="s">
        <v>110</v>
      </c>
      <c r="C209" s="25"/>
      <c r="D209" s="77" t="s">
        <v>249</v>
      </c>
      <c r="E209" s="105" t="s">
        <v>1000</v>
      </c>
      <c r="F209" s="77" t="s">
        <v>251</v>
      </c>
      <c r="G209" s="25"/>
      <c r="H209" s="77" t="s">
        <v>249</v>
      </c>
      <c r="I209" s="105" t="s">
        <v>1172</v>
      </c>
      <c r="J209" s="77" t="s">
        <v>251</v>
      </c>
      <c r="K209" s="25"/>
      <c r="L209" s="77" t="s">
        <v>249</v>
      </c>
      <c r="M209" s="79">
        <v>9736</v>
      </c>
      <c r="N209" s="81"/>
      <c r="O209" s="25"/>
      <c r="P209" s="77" t="s">
        <v>249</v>
      </c>
      <c r="Q209" s="79">
        <v>35754</v>
      </c>
      <c r="R209" s="81"/>
      <c r="S209" s="25"/>
      <c r="T209" s="77" t="s">
        <v>249</v>
      </c>
      <c r="U209" s="105" t="s">
        <v>1000</v>
      </c>
      <c r="V209" s="77" t="s">
        <v>251</v>
      </c>
    </row>
    <row r="210" spans="1:22" ht="15.75" thickBot="1">
      <c r="A210" s="60"/>
      <c r="B210" s="130"/>
      <c r="C210" s="25"/>
      <c r="D210" s="78"/>
      <c r="E210" s="109"/>
      <c r="F210" s="78"/>
      <c r="G210" s="25"/>
      <c r="H210" s="78"/>
      <c r="I210" s="109"/>
      <c r="J210" s="78"/>
      <c r="K210" s="25"/>
      <c r="L210" s="78"/>
      <c r="M210" s="80"/>
      <c r="N210" s="82"/>
      <c r="O210" s="25"/>
      <c r="P210" s="78"/>
      <c r="Q210" s="80"/>
      <c r="R210" s="82"/>
      <c r="S210" s="25"/>
      <c r="T210" s="78"/>
      <c r="U210" s="109"/>
      <c r="V210" s="78"/>
    </row>
    <row r="211" spans="1:22" ht="15.75" thickTop="1">
      <c r="A211" s="60"/>
      <c r="B211" s="145" t="s">
        <v>1118</v>
      </c>
      <c r="C211" s="145"/>
      <c r="D211" s="145"/>
      <c r="E211" s="145"/>
      <c r="F211" s="145"/>
      <c r="G211" s="145"/>
      <c r="H211" s="145"/>
      <c r="I211" s="145"/>
      <c r="J211" s="145"/>
      <c r="K211" s="145"/>
      <c r="L211" s="145"/>
      <c r="M211" s="145"/>
      <c r="N211" s="145"/>
      <c r="O211" s="145"/>
      <c r="P211" s="145"/>
      <c r="Q211" s="145"/>
      <c r="R211" s="145"/>
      <c r="S211" s="145"/>
      <c r="T211" s="145"/>
      <c r="U211" s="145"/>
      <c r="V211" s="145"/>
    </row>
    <row r="212" spans="1:22">
      <c r="A212" s="60"/>
      <c r="B212" s="145" t="s">
        <v>1177</v>
      </c>
      <c r="C212" s="145"/>
      <c r="D212" s="145"/>
      <c r="E212" s="145"/>
      <c r="F212" s="145"/>
      <c r="G212" s="145"/>
      <c r="H212" s="145"/>
      <c r="I212" s="145"/>
      <c r="J212" s="145"/>
      <c r="K212" s="145"/>
      <c r="L212" s="145"/>
      <c r="M212" s="145"/>
      <c r="N212" s="145"/>
      <c r="O212" s="145"/>
      <c r="P212" s="145"/>
      <c r="Q212" s="145"/>
      <c r="R212" s="145"/>
      <c r="S212" s="145"/>
      <c r="T212" s="145"/>
      <c r="U212" s="145"/>
      <c r="V212" s="145"/>
    </row>
    <row r="213" spans="1:22">
      <c r="A213" s="60"/>
      <c r="B213" s="24"/>
      <c r="C213" s="24"/>
      <c r="D213" s="24"/>
      <c r="E213" s="24"/>
      <c r="F213" s="24"/>
      <c r="G213" s="24"/>
      <c r="H213" s="24"/>
      <c r="I213" s="24"/>
      <c r="J213" s="24"/>
      <c r="K213" s="24"/>
      <c r="L213" s="24"/>
      <c r="M213" s="24"/>
      <c r="N213" s="24"/>
      <c r="O213" s="24"/>
      <c r="P213" s="24"/>
      <c r="Q213" s="24"/>
      <c r="R213" s="24"/>
      <c r="S213" s="24"/>
      <c r="T213" s="24"/>
      <c r="U213" s="24"/>
      <c r="V213" s="24"/>
    </row>
    <row r="214" spans="1:22">
      <c r="A214" s="60"/>
      <c r="B214" s="14"/>
      <c r="C214" s="14"/>
      <c r="D214" s="14"/>
      <c r="E214" s="14"/>
      <c r="F214" s="14"/>
      <c r="G214" s="14"/>
      <c r="H214" s="14"/>
      <c r="I214" s="14"/>
      <c r="J214" s="14"/>
      <c r="K214" s="14"/>
      <c r="L214" s="14"/>
      <c r="M214" s="14"/>
      <c r="N214" s="14"/>
      <c r="O214" s="14"/>
      <c r="P214" s="14"/>
      <c r="Q214" s="14"/>
      <c r="R214" s="14"/>
      <c r="S214" s="14"/>
      <c r="T214" s="14"/>
      <c r="U214" s="14"/>
      <c r="V214" s="14"/>
    </row>
    <row r="215" spans="1:22">
      <c r="A215" s="60"/>
      <c r="B215" s="25"/>
      <c r="C215" s="25"/>
      <c r="D215" s="26" t="s">
        <v>1083</v>
      </c>
      <c r="E215" s="26"/>
      <c r="F215" s="26"/>
      <c r="G215" s="25"/>
      <c r="H215" s="26" t="s">
        <v>1084</v>
      </c>
      <c r="I215" s="26"/>
      <c r="J215" s="26"/>
      <c r="K215" s="25"/>
      <c r="L215" s="26" t="s">
        <v>1086</v>
      </c>
      <c r="M215" s="26"/>
      <c r="N215" s="26"/>
      <c r="O215" s="25"/>
      <c r="P215" s="26" t="s">
        <v>1087</v>
      </c>
      <c r="Q215" s="26"/>
      <c r="R215" s="26"/>
      <c r="S215" s="25"/>
      <c r="T215" s="26" t="s">
        <v>1090</v>
      </c>
      <c r="U215" s="26"/>
      <c r="V215" s="26"/>
    </row>
    <row r="216" spans="1:22">
      <c r="A216" s="60"/>
      <c r="B216" s="25"/>
      <c r="C216" s="25"/>
      <c r="D216" s="26"/>
      <c r="E216" s="26"/>
      <c r="F216" s="26"/>
      <c r="G216" s="25"/>
      <c r="H216" s="26" t="s">
        <v>1085</v>
      </c>
      <c r="I216" s="26"/>
      <c r="J216" s="26"/>
      <c r="K216" s="25"/>
      <c r="L216" s="26" t="s">
        <v>1085</v>
      </c>
      <c r="M216" s="26"/>
      <c r="N216" s="26"/>
      <c r="O216" s="25"/>
      <c r="P216" s="26" t="s">
        <v>1088</v>
      </c>
      <c r="Q216" s="26"/>
      <c r="R216" s="26"/>
      <c r="S216" s="25"/>
      <c r="T216" s="26"/>
      <c r="U216" s="26"/>
      <c r="V216" s="26"/>
    </row>
    <row r="217" spans="1:22" ht="15.75" thickBot="1">
      <c r="A217" s="60"/>
      <c r="B217" s="25"/>
      <c r="C217" s="25"/>
      <c r="D217" s="28"/>
      <c r="E217" s="28"/>
      <c r="F217" s="28"/>
      <c r="G217" s="25"/>
      <c r="H217" s="27"/>
      <c r="I217" s="27"/>
      <c r="J217" s="27"/>
      <c r="K217" s="25"/>
      <c r="L217" s="27"/>
      <c r="M217" s="27"/>
      <c r="N217" s="27"/>
      <c r="O217" s="25"/>
      <c r="P217" s="28" t="s">
        <v>1089</v>
      </c>
      <c r="Q217" s="28"/>
      <c r="R217" s="28"/>
      <c r="S217" s="25"/>
      <c r="T217" s="28"/>
      <c r="U217" s="28"/>
      <c r="V217" s="28"/>
    </row>
    <row r="218" spans="1:22">
      <c r="A218" s="60"/>
      <c r="B218" s="29" t="s">
        <v>89</v>
      </c>
      <c r="C218" s="30"/>
      <c r="D218" s="31" t="s">
        <v>249</v>
      </c>
      <c r="E218" s="37" t="s">
        <v>252</v>
      </c>
      <c r="F218" s="35"/>
      <c r="G218" s="30"/>
      <c r="H218" s="31" t="s">
        <v>249</v>
      </c>
      <c r="I218" s="33">
        <v>938525</v>
      </c>
      <c r="J218" s="35"/>
      <c r="K218" s="30"/>
      <c r="L218" s="31" t="s">
        <v>249</v>
      </c>
      <c r="M218" s="33">
        <v>883385</v>
      </c>
      <c r="N218" s="35"/>
      <c r="O218" s="30"/>
      <c r="P218" s="31" t="s">
        <v>249</v>
      </c>
      <c r="Q218" s="37" t="s">
        <v>1178</v>
      </c>
      <c r="R218" s="31" t="s">
        <v>251</v>
      </c>
      <c r="S218" s="30"/>
      <c r="T218" s="31" t="s">
        <v>249</v>
      </c>
      <c r="U218" s="33">
        <v>924052</v>
      </c>
      <c r="V218" s="35"/>
    </row>
    <row r="219" spans="1:22">
      <c r="A219" s="60"/>
      <c r="B219" s="29"/>
      <c r="C219" s="30"/>
      <c r="D219" s="32"/>
      <c r="E219" s="38"/>
      <c r="F219" s="36"/>
      <c r="G219" s="30"/>
      <c r="H219" s="32"/>
      <c r="I219" s="34"/>
      <c r="J219" s="36"/>
      <c r="K219" s="30"/>
      <c r="L219" s="32"/>
      <c r="M219" s="34"/>
      <c r="N219" s="36"/>
      <c r="O219" s="30"/>
      <c r="P219" s="32"/>
      <c r="Q219" s="38"/>
      <c r="R219" s="32"/>
      <c r="S219" s="30"/>
      <c r="T219" s="32"/>
      <c r="U219" s="34"/>
      <c r="V219" s="36"/>
    </row>
    <row r="220" spans="1:22">
      <c r="A220" s="60"/>
      <c r="B220" s="13" t="s">
        <v>90</v>
      </c>
      <c r="C220" s="12"/>
      <c r="D220" s="40"/>
      <c r="E220" s="40"/>
      <c r="F220" s="40"/>
      <c r="G220" s="12"/>
      <c r="H220" s="40"/>
      <c r="I220" s="40"/>
      <c r="J220" s="40"/>
      <c r="K220" s="12"/>
      <c r="L220" s="40"/>
      <c r="M220" s="40"/>
      <c r="N220" s="40"/>
      <c r="O220" s="12"/>
      <c r="P220" s="40"/>
      <c r="Q220" s="40"/>
      <c r="R220" s="40"/>
      <c r="S220" s="12"/>
      <c r="T220" s="40"/>
      <c r="U220" s="40"/>
      <c r="V220" s="40"/>
    </row>
    <row r="221" spans="1:22">
      <c r="A221" s="60"/>
      <c r="B221" s="68" t="s">
        <v>91</v>
      </c>
      <c r="C221" s="30"/>
      <c r="D221" s="39">
        <v>799</v>
      </c>
      <c r="E221" s="39"/>
      <c r="F221" s="30"/>
      <c r="G221" s="30"/>
      <c r="H221" s="57">
        <v>799659</v>
      </c>
      <c r="I221" s="57"/>
      <c r="J221" s="30"/>
      <c r="K221" s="30"/>
      <c r="L221" s="57">
        <v>804464</v>
      </c>
      <c r="M221" s="57"/>
      <c r="N221" s="30"/>
      <c r="O221" s="30"/>
      <c r="P221" s="39" t="s">
        <v>1179</v>
      </c>
      <c r="Q221" s="39"/>
      <c r="R221" s="29" t="s">
        <v>251</v>
      </c>
      <c r="S221" s="30"/>
      <c r="T221" s="57">
        <v>731312</v>
      </c>
      <c r="U221" s="57"/>
      <c r="V221" s="30"/>
    </row>
    <row r="222" spans="1:22">
      <c r="A222" s="60"/>
      <c r="B222" s="68"/>
      <c r="C222" s="30"/>
      <c r="D222" s="39"/>
      <c r="E222" s="39"/>
      <c r="F222" s="30"/>
      <c r="G222" s="30"/>
      <c r="H222" s="57"/>
      <c r="I222" s="57"/>
      <c r="J222" s="30"/>
      <c r="K222" s="30"/>
      <c r="L222" s="57"/>
      <c r="M222" s="57"/>
      <c r="N222" s="30"/>
      <c r="O222" s="30"/>
      <c r="P222" s="39"/>
      <c r="Q222" s="39"/>
      <c r="R222" s="29"/>
      <c r="S222" s="30"/>
      <c r="T222" s="57"/>
      <c r="U222" s="57"/>
      <c r="V222" s="30"/>
    </row>
    <row r="223" spans="1:22">
      <c r="A223" s="60"/>
      <c r="B223" s="87" t="s">
        <v>92</v>
      </c>
      <c r="C223" s="25"/>
      <c r="D223" s="45">
        <v>30741</v>
      </c>
      <c r="E223" s="45"/>
      <c r="F223" s="25"/>
      <c r="G223" s="25"/>
      <c r="H223" s="45">
        <v>60872</v>
      </c>
      <c r="I223" s="45"/>
      <c r="J223" s="25"/>
      <c r="K223" s="25"/>
      <c r="L223" s="45">
        <v>39783</v>
      </c>
      <c r="M223" s="45"/>
      <c r="N223" s="25"/>
      <c r="O223" s="25"/>
      <c r="P223" s="41" t="s">
        <v>1180</v>
      </c>
      <c r="Q223" s="41"/>
      <c r="R223" s="40" t="s">
        <v>251</v>
      </c>
      <c r="S223" s="25"/>
      <c r="T223" s="45">
        <v>106534</v>
      </c>
      <c r="U223" s="45"/>
      <c r="V223" s="25"/>
    </row>
    <row r="224" spans="1:22">
      <c r="A224" s="60"/>
      <c r="B224" s="87"/>
      <c r="C224" s="25"/>
      <c r="D224" s="45"/>
      <c r="E224" s="45"/>
      <c r="F224" s="25"/>
      <c r="G224" s="25"/>
      <c r="H224" s="45"/>
      <c r="I224" s="45"/>
      <c r="J224" s="25"/>
      <c r="K224" s="25"/>
      <c r="L224" s="45"/>
      <c r="M224" s="45"/>
      <c r="N224" s="25"/>
      <c r="O224" s="25"/>
      <c r="P224" s="41"/>
      <c r="Q224" s="41"/>
      <c r="R224" s="40"/>
      <c r="S224" s="25"/>
      <c r="T224" s="45"/>
      <c r="U224" s="45"/>
      <c r="V224" s="25"/>
    </row>
    <row r="225" spans="1:22">
      <c r="A225" s="60"/>
      <c r="B225" s="68" t="s">
        <v>93</v>
      </c>
      <c r="C225" s="30"/>
      <c r="D225" s="39" t="s">
        <v>252</v>
      </c>
      <c r="E225" s="39"/>
      <c r="F225" s="30"/>
      <c r="G225" s="30"/>
      <c r="H225" s="57">
        <v>21283</v>
      </c>
      <c r="I225" s="57"/>
      <c r="J225" s="30"/>
      <c r="K225" s="30"/>
      <c r="L225" s="57">
        <v>6482</v>
      </c>
      <c r="M225" s="57"/>
      <c r="N225" s="30"/>
      <c r="O225" s="30"/>
      <c r="P225" s="39" t="s">
        <v>252</v>
      </c>
      <c r="Q225" s="39"/>
      <c r="R225" s="30"/>
      <c r="S225" s="30"/>
      <c r="T225" s="57">
        <v>27765</v>
      </c>
      <c r="U225" s="57"/>
      <c r="V225" s="30"/>
    </row>
    <row r="226" spans="1:22">
      <c r="A226" s="60"/>
      <c r="B226" s="68"/>
      <c r="C226" s="30"/>
      <c r="D226" s="39"/>
      <c r="E226" s="39"/>
      <c r="F226" s="30"/>
      <c r="G226" s="30"/>
      <c r="H226" s="57"/>
      <c r="I226" s="57"/>
      <c r="J226" s="30"/>
      <c r="K226" s="30"/>
      <c r="L226" s="57"/>
      <c r="M226" s="57"/>
      <c r="N226" s="30"/>
      <c r="O226" s="30"/>
      <c r="P226" s="39"/>
      <c r="Q226" s="39"/>
      <c r="R226" s="30"/>
      <c r="S226" s="30"/>
      <c r="T226" s="57"/>
      <c r="U226" s="57"/>
      <c r="V226" s="30"/>
    </row>
    <row r="227" spans="1:22">
      <c r="A227" s="60"/>
      <c r="B227" s="87" t="s">
        <v>94</v>
      </c>
      <c r="C227" s="25"/>
      <c r="D227" s="41" t="s">
        <v>252</v>
      </c>
      <c r="E227" s="41"/>
      <c r="F227" s="25"/>
      <c r="G227" s="25"/>
      <c r="H227" s="45">
        <v>2255</v>
      </c>
      <c r="I227" s="45"/>
      <c r="J227" s="25"/>
      <c r="K227" s="25"/>
      <c r="L227" s="45">
        <v>11999</v>
      </c>
      <c r="M227" s="45"/>
      <c r="N227" s="25"/>
      <c r="O227" s="25"/>
      <c r="P227" s="41" t="s">
        <v>252</v>
      </c>
      <c r="Q227" s="41"/>
      <c r="R227" s="25"/>
      <c r="S227" s="25"/>
      <c r="T227" s="45">
        <v>14254</v>
      </c>
      <c r="U227" s="45"/>
      <c r="V227" s="25"/>
    </row>
    <row r="228" spans="1:22">
      <c r="A228" s="60"/>
      <c r="B228" s="87"/>
      <c r="C228" s="25"/>
      <c r="D228" s="41"/>
      <c r="E228" s="41"/>
      <c r="F228" s="25"/>
      <c r="G228" s="25"/>
      <c r="H228" s="45"/>
      <c r="I228" s="45"/>
      <c r="J228" s="25"/>
      <c r="K228" s="25"/>
      <c r="L228" s="45"/>
      <c r="M228" s="45"/>
      <c r="N228" s="25"/>
      <c r="O228" s="25"/>
      <c r="P228" s="41"/>
      <c r="Q228" s="41"/>
      <c r="R228" s="25"/>
      <c r="S228" s="25"/>
      <c r="T228" s="45"/>
      <c r="U228" s="45"/>
      <c r="V228" s="25"/>
    </row>
    <row r="229" spans="1:22">
      <c r="A229" s="60"/>
      <c r="B229" s="68" t="s">
        <v>95</v>
      </c>
      <c r="C229" s="30"/>
      <c r="D229" s="39" t="s">
        <v>252</v>
      </c>
      <c r="E229" s="39"/>
      <c r="F229" s="30"/>
      <c r="G229" s="30"/>
      <c r="H229" s="39" t="s">
        <v>252</v>
      </c>
      <c r="I229" s="39"/>
      <c r="J229" s="30"/>
      <c r="K229" s="30"/>
      <c r="L229" s="57">
        <v>15786</v>
      </c>
      <c r="M229" s="57"/>
      <c r="N229" s="30"/>
      <c r="O229" s="30"/>
      <c r="P229" s="39" t="s">
        <v>252</v>
      </c>
      <c r="Q229" s="39"/>
      <c r="R229" s="30"/>
      <c r="S229" s="30"/>
      <c r="T229" s="57">
        <v>15786</v>
      </c>
      <c r="U229" s="57"/>
      <c r="V229" s="30"/>
    </row>
    <row r="230" spans="1:22">
      <c r="A230" s="60"/>
      <c r="B230" s="68"/>
      <c r="C230" s="30"/>
      <c r="D230" s="39"/>
      <c r="E230" s="39"/>
      <c r="F230" s="30"/>
      <c r="G230" s="30"/>
      <c r="H230" s="39"/>
      <c r="I230" s="39"/>
      <c r="J230" s="30"/>
      <c r="K230" s="30"/>
      <c r="L230" s="57"/>
      <c r="M230" s="57"/>
      <c r="N230" s="30"/>
      <c r="O230" s="30"/>
      <c r="P230" s="39"/>
      <c r="Q230" s="39"/>
      <c r="R230" s="30"/>
      <c r="S230" s="30"/>
      <c r="T230" s="57"/>
      <c r="U230" s="57"/>
      <c r="V230" s="30"/>
    </row>
    <row r="231" spans="1:22">
      <c r="A231" s="60"/>
      <c r="B231" s="87" t="s">
        <v>1123</v>
      </c>
      <c r="C231" s="25"/>
      <c r="D231" s="41" t="s">
        <v>252</v>
      </c>
      <c r="E231" s="41"/>
      <c r="F231" s="25"/>
      <c r="G231" s="25"/>
      <c r="H231" s="41">
        <v>384</v>
      </c>
      <c r="I231" s="41"/>
      <c r="J231" s="25"/>
      <c r="K231" s="25"/>
      <c r="L231" s="41" t="s">
        <v>1181</v>
      </c>
      <c r="M231" s="41"/>
      <c r="N231" s="40" t="s">
        <v>251</v>
      </c>
      <c r="O231" s="25"/>
      <c r="P231" s="41" t="s">
        <v>252</v>
      </c>
      <c r="Q231" s="41"/>
      <c r="R231" s="25"/>
      <c r="S231" s="25"/>
      <c r="T231" s="41">
        <v>318</v>
      </c>
      <c r="U231" s="41"/>
      <c r="V231" s="25"/>
    </row>
    <row r="232" spans="1:22" ht="15.75" thickBot="1">
      <c r="A232" s="60"/>
      <c r="B232" s="87"/>
      <c r="C232" s="25"/>
      <c r="D232" s="42"/>
      <c r="E232" s="42"/>
      <c r="F232" s="44"/>
      <c r="G232" s="25"/>
      <c r="H232" s="42"/>
      <c r="I232" s="42"/>
      <c r="J232" s="44"/>
      <c r="K232" s="25"/>
      <c r="L232" s="42"/>
      <c r="M232" s="42"/>
      <c r="N232" s="43"/>
      <c r="O232" s="25"/>
      <c r="P232" s="42"/>
      <c r="Q232" s="42"/>
      <c r="R232" s="44"/>
      <c r="S232" s="25"/>
      <c r="T232" s="42"/>
      <c r="U232" s="42"/>
      <c r="V232" s="44"/>
    </row>
    <row r="233" spans="1:22">
      <c r="A233" s="60"/>
      <c r="B233" s="103" t="s">
        <v>98</v>
      </c>
      <c r="C233" s="30"/>
      <c r="D233" s="33">
        <v>31540</v>
      </c>
      <c r="E233" s="33"/>
      <c r="F233" s="35"/>
      <c r="G233" s="30"/>
      <c r="H233" s="33">
        <v>884453</v>
      </c>
      <c r="I233" s="33"/>
      <c r="J233" s="35"/>
      <c r="K233" s="30"/>
      <c r="L233" s="33">
        <v>878448</v>
      </c>
      <c r="M233" s="33"/>
      <c r="N233" s="35"/>
      <c r="O233" s="30"/>
      <c r="P233" s="37" t="s">
        <v>1182</v>
      </c>
      <c r="Q233" s="37"/>
      <c r="R233" s="31" t="s">
        <v>251</v>
      </c>
      <c r="S233" s="30"/>
      <c r="T233" s="33">
        <v>895969</v>
      </c>
      <c r="U233" s="33"/>
      <c r="V233" s="35"/>
    </row>
    <row r="234" spans="1:22" ht="15.75" thickBot="1">
      <c r="A234" s="60"/>
      <c r="B234" s="103"/>
      <c r="C234" s="30"/>
      <c r="D234" s="101"/>
      <c r="E234" s="101"/>
      <c r="F234" s="76"/>
      <c r="G234" s="30"/>
      <c r="H234" s="101"/>
      <c r="I234" s="101"/>
      <c r="J234" s="76"/>
      <c r="K234" s="30"/>
      <c r="L234" s="101"/>
      <c r="M234" s="101"/>
      <c r="N234" s="76"/>
      <c r="O234" s="30"/>
      <c r="P234" s="75"/>
      <c r="Q234" s="75"/>
      <c r="R234" s="88"/>
      <c r="S234" s="30"/>
      <c r="T234" s="101"/>
      <c r="U234" s="101"/>
      <c r="V234" s="76"/>
    </row>
    <row r="235" spans="1:22">
      <c r="A235" s="60"/>
      <c r="B235" s="130" t="s">
        <v>377</v>
      </c>
      <c r="C235" s="25"/>
      <c r="D235" s="105" t="s">
        <v>1183</v>
      </c>
      <c r="E235" s="105"/>
      <c r="F235" s="77" t="s">
        <v>251</v>
      </c>
      <c r="G235" s="25"/>
      <c r="H235" s="79">
        <v>54072</v>
      </c>
      <c r="I235" s="79"/>
      <c r="J235" s="81"/>
      <c r="K235" s="25"/>
      <c r="L235" s="79">
        <v>4937</v>
      </c>
      <c r="M235" s="79"/>
      <c r="N235" s="81"/>
      <c r="O235" s="25"/>
      <c r="P235" s="105">
        <v>614</v>
      </c>
      <c r="Q235" s="105"/>
      <c r="R235" s="81"/>
      <c r="S235" s="25"/>
      <c r="T235" s="79">
        <v>28083</v>
      </c>
      <c r="U235" s="79"/>
      <c r="V235" s="81"/>
    </row>
    <row r="236" spans="1:22">
      <c r="A236" s="60"/>
      <c r="B236" s="130"/>
      <c r="C236" s="25"/>
      <c r="D236" s="138"/>
      <c r="E236" s="138"/>
      <c r="F236" s="139"/>
      <c r="G236" s="25"/>
      <c r="H236" s="131"/>
      <c r="I236" s="131"/>
      <c r="J236" s="132"/>
      <c r="K236" s="25"/>
      <c r="L236" s="131"/>
      <c r="M236" s="131"/>
      <c r="N236" s="132"/>
      <c r="O236" s="25"/>
      <c r="P236" s="138"/>
      <c r="Q236" s="138"/>
      <c r="R236" s="132"/>
      <c r="S236" s="25"/>
      <c r="T236" s="131"/>
      <c r="U236" s="131"/>
      <c r="V236" s="132"/>
    </row>
    <row r="237" spans="1:22">
      <c r="A237" s="60"/>
      <c r="B237" s="68" t="s">
        <v>101</v>
      </c>
      <c r="C237" s="30"/>
      <c r="D237" s="39" t="s">
        <v>1129</v>
      </c>
      <c r="E237" s="39"/>
      <c r="F237" s="29" t="s">
        <v>251</v>
      </c>
      <c r="G237" s="30"/>
      <c r="H237" s="39" t="s">
        <v>1184</v>
      </c>
      <c r="I237" s="39"/>
      <c r="J237" s="29" t="s">
        <v>251</v>
      </c>
      <c r="K237" s="30"/>
      <c r="L237" s="39" t="s">
        <v>1185</v>
      </c>
      <c r="M237" s="39"/>
      <c r="N237" s="29" t="s">
        <v>251</v>
      </c>
      <c r="O237" s="30"/>
      <c r="P237" s="39" t="s">
        <v>252</v>
      </c>
      <c r="Q237" s="39"/>
      <c r="R237" s="30"/>
      <c r="S237" s="30"/>
      <c r="T237" s="39" t="s">
        <v>1186</v>
      </c>
      <c r="U237" s="39"/>
      <c r="V237" s="29" t="s">
        <v>251</v>
      </c>
    </row>
    <row r="238" spans="1:22">
      <c r="A238" s="60"/>
      <c r="B238" s="68"/>
      <c r="C238" s="30"/>
      <c r="D238" s="39"/>
      <c r="E238" s="39"/>
      <c r="F238" s="29"/>
      <c r="G238" s="30"/>
      <c r="H238" s="39"/>
      <c r="I238" s="39"/>
      <c r="J238" s="29"/>
      <c r="K238" s="30"/>
      <c r="L238" s="39"/>
      <c r="M238" s="39"/>
      <c r="N238" s="29"/>
      <c r="O238" s="30"/>
      <c r="P238" s="39"/>
      <c r="Q238" s="39"/>
      <c r="R238" s="30"/>
      <c r="S238" s="30"/>
      <c r="T238" s="39"/>
      <c r="U238" s="39"/>
      <c r="V238" s="29"/>
    </row>
    <row r="239" spans="1:22">
      <c r="A239" s="60"/>
      <c r="B239" s="87" t="s">
        <v>102</v>
      </c>
      <c r="C239" s="25"/>
      <c r="D239" s="45">
        <v>27375</v>
      </c>
      <c r="E239" s="45"/>
      <c r="F239" s="25"/>
      <c r="G239" s="25"/>
      <c r="H239" s="41">
        <v>459</v>
      </c>
      <c r="I239" s="41"/>
      <c r="J239" s="25"/>
      <c r="K239" s="25"/>
      <c r="L239" s="41">
        <v>733</v>
      </c>
      <c r="M239" s="41"/>
      <c r="N239" s="25"/>
      <c r="O239" s="25"/>
      <c r="P239" s="41" t="s">
        <v>252</v>
      </c>
      <c r="Q239" s="41"/>
      <c r="R239" s="25"/>
      <c r="S239" s="25"/>
      <c r="T239" s="45">
        <v>28567</v>
      </c>
      <c r="U239" s="45"/>
      <c r="V239" s="25"/>
    </row>
    <row r="240" spans="1:22">
      <c r="A240" s="60"/>
      <c r="B240" s="87"/>
      <c r="C240" s="25"/>
      <c r="D240" s="45"/>
      <c r="E240" s="45"/>
      <c r="F240" s="25"/>
      <c r="G240" s="25"/>
      <c r="H240" s="41"/>
      <c r="I240" s="41"/>
      <c r="J240" s="25"/>
      <c r="K240" s="25"/>
      <c r="L240" s="41"/>
      <c r="M240" s="41"/>
      <c r="N240" s="25"/>
      <c r="O240" s="25"/>
      <c r="P240" s="41"/>
      <c r="Q240" s="41"/>
      <c r="R240" s="25"/>
      <c r="S240" s="25"/>
      <c r="T240" s="45"/>
      <c r="U240" s="45"/>
      <c r="V240" s="25"/>
    </row>
    <row r="241" spans="1:22">
      <c r="A241" s="60"/>
      <c r="B241" s="68" t="s">
        <v>103</v>
      </c>
      <c r="C241" s="30"/>
      <c r="D241" s="39" t="s">
        <v>1187</v>
      </c>
      <c r="E241" s="39"/>
      <c r="F241" s="29" t="s">
        <v>251</v>
      </c>
      <c r="G241" s="30"/>
      <c r="H241" s="57">
        <v>32127</v>
      </c>
      <c r="I241" s="57"/>
      <c r="J241" s="30"/>
      <c r="K241" s="30"/>
      <c r="L241" s="39" t="s">
        <v>1188</v>
      </c>
      <c r="M241" s="39"/>
      <c r="N241" s="29" t="s">
        <v>251</v>
      </c>
      <c r="O241" s="30"/>
      <c r="P241" s="39" t="s">
        <v>1189</v>
      </c>
      <c r="Q241" s="39"/>
      <c r="R241" s="29" t="s">
        <v>251</v>
      </c>
      <c r="S241" s="30"/>
      <c r="T241" s="39">
        <v>965</v>
      </c>
      <c r="U241" s="39"/>
      <c r="V241" s="30"/>
    </row>
    <row r="242" spans="1:22">
      <c r="A242" s="60"/>
      <c r="B242" s="68"/>
      <c r="C242" s="30"/>
      <c r="D242" s="39"/>
      <c r="E242" s="39"/>
      <c r="F242" s="29"/>
      <c r="G242" s="30"/>
      <c r="H242" s="57"/>
      <c r="I242" s="57"/>
      <c r="J242" s="30"/>
      <c r="K242" s="30"/>
      <c r="L242" s="39"/>
      <c r="M242" s="39"/>
      <c r="N242" s="29"/>
      <c r="O242" s="30"/>
      <c r="P242" s="39"/>
      <c r="Q242" s="39"/>
      <c r="R242" s="29"/>
      <c r="S242" s="30"/>
      <c r="T242" s="39"/>
      <c r="U242" s="39"/>
      <c r="V242" s="30"/>
    </row>
    <row r="243" spans="1:22">
      <c r="A243" s="60"/>
      <c r="B243" s="87" t="s">
        <v>1133</v>
      </c>
      <c r="C243" s="25"/>
      <c r="D243" s="41" t="s">
        <v>1190</v>
      </c>
      <c r="E243" s="41"/>
      <c r="F243" s="40" t="s">
        <v>251</v>
      </c>
      <c r="G243" s="25"/>
      <c r="H243" s="41" t="s">
        <v>252</v>
      </c>
      <c r="I243" s="41"/>
      <c r="J243" s="25"/>
      <c r="K243" s="25"/>
      <c r="L243" s="41" t="s">
        <v>252</v>
      </c>
      <c r="M243" s="41"/>
      <c r="N243" s="25"/>
      <c r="O243" s="25"/>
      <c r="P243" s="45">
        <v>34456</v>
      </c>
      <c r="Q243" s="45"/>
      <c r="R243" s="25"/>
      <c r="S243" s="25"/>
      <c r="T243" s="41" t="s">
        <v>252</v>
      </c>
      <c r="U243" s="41"/>
      <c r="V243" s="25"/>
    </row>
    <row r="244" spans="1:22" ht="15.75" thickBot="1">
      <c r="A244" s="60"/>
      <c r="B244" s="87"/>
      <c r="C244" s="25"/>
      <c r="D244" s="42"/>
      <c r="E244" s="42"/>
      <c r="F244" s="43"/>
      <c r="G244" s="25"/>
      <c r="H244" s="42"/>
      <c r="I244" s="42"/>
      <c r="J244" s="44"/>
      <c r="K244" s="25"/>
      <c r="L244" s="42"/>
      <c r="M244" s="42"/>
      <c r="N244" s="44"/>
      <c r="O244" s="25"/>
      <c r="P244" s="46"/>
      <c r="Q244" s="46"/>
      <c r="R244" s="44"/>
      <c r="S244" s="25"/>
      <c r="T244" s="42"/>
      <c r="U244" s="42"/>
      <c r="V244" s="44"/>
    </row>
    <row r="245" spans="1:22">
      <c r="A245" s="60"/>
      <c r="B245" s="103" t="s">
        <v>1191</v>
      </c>
      <c r="C245" s="30"/>
      <c r="D245" s="33">
        <v>5500</v>
      </c>
      <c r="E245" s="33"/>
      <c r="F245" s="35"/>
      <c r="G245" s="30"/>
      <c r="H245" s="33">
        <v>21544</v>
      </c>
      <c r="I245" s="33"/>
      <c r="J245" s="35"/>
      <c r="K245" s="30"/>
      <c r="L245" s="33">
        <v>5295</v>
      </c>
      <c r="M245" s="33"/>
      <c r="N245" s="35"/>
      <c r="O245" s="30"/>
      <c r="P245" s="37" t="s">
        <v>1192</v>
      </c>
      <c r="Q245" s="37"/>
      <c r="R245" s="31" t="s">
        <v>251</v>
      </c>
      <c r="S245" s="30"/>
      <c r="T245" s="37" t="s">
        <v>799</v>
      </c>
      <c r="U245" s="37"/>
      <c r="V245" s="31" t="s">
        <v>251</v>
      </c>
    </row>
    <row r="246" spans="1:22">
      <c r="A246" s="60"/>
      <c r="B246" s="103"/>
      <c r="C246" s="30"/>
      <c r="D246" s="34"/>
      <c r="E246" s="34"/>
      <c r="F246" s="36"/>
      <c r="G246" s="30"/>
      <c r="H246" s="34"/>
      <c r="I246" s="34"/>
      <c r="J246" s="36"/>
      <c r="K246" s="30"/>
      <c r="L246" s="34"/>
      <c r="M246" s="34"/>
      <c r="N246" s="36"/>
      <c r="O246" s="30"/>
      <c r="P246" s="38"/>
      <c r="Q246" s="38"/>
      <c r="R246" s="32"/>
      <c r="S246" s="30"/>
      <c r="T246" s="38"/>
      <c r="U246" s="38"/>
      <c r="V246" s="32"/>
    </row>
    <row r="247" spans="1:22">
      <c r="A247" s="60"/>
      <c r="B247" s="40" t="s">
        <v>1138</v>
      </c>
      <c r="C247" s="25"/>
      <c r="D247" s="41" t="s">
        <v>1193</v>
      </c>
      <c r="E247" s="41"/>
      <c r="F247" s="40" t="s">
        <v>251</v>
      </c>
      <c r="G247" s="25"/>
      <c r="H247" s="41" t="s">
        <v>783</v>
      </c>
      <c r="I247" s="41"/>
      <c r="J247" s="40" t="s">
        <v>251</v>
      </c>
      <c r="K247" s="25"/>
      <c r="L247" s="45">
        <v>2348</v>
      </c>
      <c r="M247" s="45"/>
      <c r="N247" s="25"/>
      <c r="O247" s="25"/>
      <c r="P247" s="41" t="s">
        <v>252</v>
      </c>
      <c r="Q247" s="41"/>
      <c r="R247" s="25"/>
      <c r="S247" s="25"/>
      <c r="T247" s="45">
        <v>1076</v>
      </c>
      <c r="U247" s="45"/>
      <c r="V247" s="25"/>
    </row>
    <row r="248" spans="1:22" ht="15.75" thickBot="1">
      <c r="A248" s="60"/>
      <c r="B248" s="40"/>
      <c r="C248" s="25"/>
      <c r="D248" s="42"/>
      <c r="E248" s="42"/>
      <c r="F248" s="43"/>
      <c r="G248" s="25"/>
      <c r="H248" s="42"/>
      <c r="I248" s="42"/>
      <c r="J248" s="43"/>
      <c r="K248" s="25"/>
      <c r="L248" s="46"/>
      <c r="M248" s="46"/>
      <c r="N248" s="44"/>
      <c r="O248" s="25"/>
      <c r="P248" s="42"/>
      <c r="Q248" s="42"/>
      <c r="R248" s="44"/>
      <c r="S248" s="25"/>
      <c r="T248" s="46"/>
      <c r="U248" s="46"/>
      <c r="V248" s="44"/>
    </row>
    <row r="249" spans="1:22">
      <c r="A249" s="60"/>
      <c r="B249" s="103" t="s">
        <v>1171</v>
      </c>
      <c r="C249" s="30"/>
      <c r="D249" s="33">
        <v>6692</v>
      </c>
      <c r="E249" s="33"/>
      <c r="F249" s="35"/>
      <c r="G249" s="30"/>
      <c r="H249" s="33">
        <v>21624</v>
      </c>
      <c r="I249" s="33"/>
      <c r="J249" s="35"/>
      <c r="K249" s="30"/>
      <c r="L249" s="33">
        <v>2947</v>
      </c>
      <c r="M249" s="33"/>
      <c r="N249" s="35"/>
      <c r="O249" s="30"/>
      <c r="P249" s="37" t="s">
        <v>1192</v>
      </c>
      <c r="Q249" s="37"/>
      <c r="R249" s="31" t="s">
        <v>251</v>
      </c>
      <c r="S249" s="30"/>
      <c r="T249" s="37" t="s">
        <v>996</v>
      </c>
      <c r="U249" s="37"/>
      <c r="V249" s="31" t="s">
        <v>251</v>
      </c>
    </row>
    <row r="250" spans="1:22">
      <c r="A250" s="60"/>
      <c r="B250" s="103"/>
      <c r="C250" s="30"/>
      <c r="D250" s="34"/>
      <c r="E250" s="34"/>
      <c r="F250" s="36"/>
      <c r="G250" s="30"/>
      <c r="H250" s="34"/>
      <c r="I250" s="34"/>
      <c r="J250" s="36"/>
      <c r="K250" s="30"/>
      <c r="L250" s="34"/>
      <c r="M250" s="34"/>
      <c r="N250" s="36"/>
      <c r="O250" s="30"/>
      <c r="P250" s="38"/>
      <c r="Q250" s="38"/>
      <c r="R250" s="32"/>
      <c r="S250" s="30"/>
      <c r="T250" s="38"/>
      <c r="U250" s="38"/>
      <c r="V250" s="32"/>
    </row>
    <row r="251" spans="1:22">
      <c r="A251" s="60"/>
      <c r="B251" s="40" t="s">
        <v>1194</v>
      </c>
      <c r="C251" s="25"/>
      <c r="D251" s="41" t="s">
        <v>252</v>
      </c>
      <c r="E251" s="41"/>
      <c r="F251" s="25"/>
      <c r="G251" s="25"/>
      <c r="H251" s="41" t="s">
        <v>252</v>
      </c>
      <c r="I251" s="41"/>
      <c r="J251" s="25"/>
      <c r="K251" s="25"/>
      <c r="L251" s="45">
        <v>9042</v>
      </c>
      <c r="M251" s="45"/>
      <c r="N251" s="25"/>
      <c r="O251" s="25"/>
      <c r="P251" s="41" t="s">
        <v>252</v>
      </c>
      <c r="Q251" s="41"/>
      <c r="R251" s="25"/>
      <c r="S251" s="25"/>
      <c r="T251" s="45">
        <v>9042</v>
      </c>
      <c r="U251" s="45"/>
      <c r="V251" s="25"/>
    </row>
    <row r="252" spans="1:22" ht="15.75" thickBot="1">
      <c r="A252" s="60"/>
      <c r="B252" s="40"/>
      <c r="C252" s="25"/>
      <c r="D252" s="42"/>
      <c r="E252" s="42"/>
      <c r="F252" s="44"/>
      <c r="G252" s="25"/>
      <c r="H252" s="42"/>
      <c r="I252" s="42"/>
      <c r="J252" s="44"/>
      <c r="K252" s="25"/>
      <c r="L252" s="46"/>
      <c r="M252" s="46"/>
      <c r="N252" s="44"/>
      <c r="O252" s="25"/>
      <c r="P252" s="42"/>
      <c r="Q252" s="42"/>
      <c r="R252" s="44"/>
      <c r="S252" s="25"/>
      <c r="T252" s="46"/>
      <c r="U252" s="46"/>
      <c r="V252" s="44"/>
    </row>
    <row r="253" spans="1:22">
      <c r="A253" s="60"/>
      <c r="B253" s="103" t="s">
        <v>1195</v>
      </c>
      <c r="C253" s="30"/>
      <c r="D253" s="31" t="s">
        <v>249</v>
      </c>
      <c r="E253" s="33">
        <v>6692</v>
      </c>
      <c r="F253" s="35"/>
      <c r="G253" s="30"/>
      <c r="H253" s="31" t="s">
        <v>249</v>
      </c>
      <c r="I253" s="33">
        <v>21624</v>
      </c>
      <c r="J253" s="35"/>
      <c r="K253" s="30"/>
      <c r="L253" s="31" t="s">
        <v>249</v>
      </c>
      <c r="M253" s="33">
        <v>11989</v>
      </c>
      <c r="N253" s="35"/>
      <c r="O253" s="30"/>
      <c r="P253" s="31" t="s">
        <v>249</v>
      </c>
      <c r="Q253" s="37" t="s">
        <v>1192</v>
      </c>
      <c r="R253" s="31" t="s">
        <v>251</v>
      </c>
      <c r="S253" s="30"/>
      <c r="T253" s="31" t="s">
        <v>249</v>
      </c>
      <c r="U253" s="33">
        <v>6692</v>
      </c>
      <c r="V253" s="35"/>
    </row>
    <row r="254" spans="1:22" ht="15.75" thickBot="1">
      <c r="A254" s="60"/>
      <c r="B254" s="103"/>
      <c r="C254" s="30"/>
      <c r="D254" s="47"/>
      <c r="E254" s="48"/>
      <c r="F254" s="49"/>
      <c r="G254" s="30"/>
      <c r="H254" s="47"/>
      <c r="I254" s="48"/>
      <c r="J254" s="49"/>
      <c r="K254" s="30"/>
      <c r="L254" s="47"/>
      <c r="M254" s="48"/>
      <c r="N254" s="49"/>
      <c r="O254" s="30"/>
      <c r="P254" s="47"/>
      <c r="Q254" s="50"/>
      <c r="R254" s="47"/>
      <c r="S254" s="30"/>
      <c r="T254" s="47"/>
      <c r="U254" s="48"/>
      <c r="V254" s="49"/>
    </row>
    <row r="255" spans="1:22" ht="15.75" thickTop="1">
      <c r="A255" s="60"/>
      <c r="B255" s="59"/>
      <c r="C255" s="59"/>
      <c r="D255" s="59"/>
      <c r="E255" s="59"/>
      <c r="F255" s="59"/>
      <c r="G255" s="59"/>
      <c r="H255" s="59"/>
      <c r="I255" s="59"/>
      <c r="J255" s="59"/>
      <c r="K255" s="59"/>
      <c r="L255" s="59"/>
      <c r="M255" s="59"/>
      <c r="N255" s="59"/>
      <c r="O255" s="59"/>
      <c r="P255" s="59"/>
      <c r="Q255" s="59"/>
      <c r="R255" s="59"/>
      <c r="S255" s="59"/>
      <c r="T255" s="59"/>
      <c r="U255" s="59"/>
      <c r="V255" s="59"/>
    </row>
    <row r="256" spans="1:22">
      <c r="A256" s="60"/>
      <c r="B256" s="145" t="s">
        <v>1118</v>
      </c>
      <c r="C256" s="145"/>
      <c r="D256" s="145"/>
      <c r="E256" s="145"/>
      <c r="F256" s="145"/>
      <c r="G256" s="145"/>
      <c r="H256" s="145"/>
      <c r="I256" s="145"/>
      <c r="J256" s="145"/>
      <c r="K256" s="145"/>
      <c r="L256" s="145"/>
      <c r="M256" s="145"/>
      <c r="N256" s="145"/>
      <c r="O256" s="145"/>
      <c r="P256" s="145"/>
      <c r="Q256" s="145"/>
      <c r="R256" s="145"/>
      <c r="S256" s="145"/>
      <c r="T256" s="145"/>
      <c r="U256" s="145"/>
      <c r="V256" s="145"/>
    </row>
    <row r="257" spans="1:22">
      <c r="A257" s="60"/>
      <c r="B257" s="145" t="s">
        <v>1119</v>
      </c>
      <c r="C257" s="145"/>
      <c r="D257" s="145"/>
      <c r="E257" s="145"/>
      <c r="F257" s="145"/>
      <c r="G257" s="145"/>
      <c r="H257" s="145"/>
      <c r="I257" s="145"/>
      <c r="J257" s="145"/>
      <c r="K257" s="145"/>
      <c r="L257" s="145"/>
      <c r="M257" s="145"/>
      <c r="N257" s="145"/>
      <c r="O257" s="145"/>
      <c r="P257" s="145"/>
      <c r="Q257" s="145"/>
      <c r="R257" s="145"/>
      <c r="S257" s="145"/>
      <c r="T257" s="145"/>
      <c r="U257" s="145"/>
      <c r="V257" s="145"/>
    </row>
    <row r="258" spans="1:22">
      <c r="A258" s="60"/>
      <c r="B258" s="24"/>
      <c r="C258" s="24"/>
      <c r="D258" s="24"/>
      <c r="E258" s="24"/>
      <c r="F258" s="24"/>
      <c r="G258" s="24"/>
      <c r="H258" s="24"/>
      <c r="I258" s="24"/>
      <c r="J258" s="24"/>
      <c r="K258" s="24"/>
      <c r="L258" s="24"/>
      <c r="M258" s="24"/>
      <c r="N258" s="24"/>
      <c r="O258" s="24"/>
      <c r="P258" s="24"/>
      <c r="Q258" s="24"/>
      <c r="R258" s="24"/>
      <c r="S258" s="24"/>
      <c r="T258" s="24"/>
      <c r="U258" s="24"/>
      <c r="V258" s="24"/>
    </row>
    <row r="259" spans="1:22">
      <c r="A259" s="60"/>
      <c r="B259" s="14"/>
      <c r="C259" s="14"/>
      <c r="D259" s="14"/>
      <c r="E259" s="14"/>
      <c r="F259" s="14"/>
      <c r="G259" s="14"/>
      <c r="H259" s="14"/>
      <c r="I259" s="14"/>
      <c r="J259" s="14"/>
      <c r="K259" s="14"/>
      <c r="L259" s="14"/>
      <c r="M259" s="14"/>
      <c r="N259" s="14"/>
      <c r="O259" s="14"/>
      <c r="P259" s="14"/>
      <c r="Q259" s="14"/>
      <c r="R259" s="14"/>
      <c r="S259" s="14"/>
      <c r="T259" s="14"/>
      <c r="U259" s="14"/>
      <c r="V259" s="14"/>
    </row>
    <row r="260" spans="1:22">
      <c r="A260" s="60"/>
      <c r="B260" s="25"/>
      <c r="C260" s="25"/>
      <c r="D260" s="26" t="s">
        <v>1083</v>
      </c>
      <c r="E260" s="26"/>
      <c r="F260" s="26"/>
      <c r="G260" s="25"/>
      <c r="H260" s="26" t="s">
        <v>1084</v>
      </c>
      <c r="I260" s="26"/>
      <c r="J260" s="26"/>
      <c r="K260" s="25"/>
      <c r="L260" s="26" t="s">
        <v>1086</v>
      </c>
      <c r="M260" s="26"/>
      <c r="N260" s="26"/>
      <c r="O260" s="25"/>
      <c r="P260" s="26" t="s">
        <v>1087</v>
      </c>
      <c r="Q260" s="26"/>
      <c r="R260" s="26"/>
      <c r="S260" s="25"/>
      <c r="T260" s="26" t="s">
        <v>1090</v>
      </c>
      <c r="U260" s="26"/>
      <c r="V260" s="26"/>
    </row>
    <row r="261" spans="1:22">
      <c r="A261" s="60"/>
      <c r="B261" s="25"/>
      <c r="C261" s="25"/>
      <c r="D261" s="26"/>
      <c r="E261" s="26"/>
      <c r="F261" s="26"/>
      <c r="G261" s="25"/>
      <c r="H261" s="26" t="s">
        <v>1085</v>
      </c>
      <c r="I261" s="26"/>
      <c r="J261" s="26"/>
      <c r="K261" s="25"/>
      <c r="L261" s="26" t="s">
        <v>1085</v>
      </c>
      <c r="M261" s="26"/>
      <c r="N261" s="26"/>
      <c r="O261" s="25"/>
      <c r="P261" s="26" t="s">
        <v>1088</v>
      </c>
      <c r="Q261" s="26"/>
      <c r="R261" s="26"/>
      <c r="S261" s="25"/>
      <c r="T261" s="26"/>
      <c r="U261" s="26"/>
      <c r="V261" s="26"/>
    </row>
    <row r="262" spans="1:22" ht="15.75" thickBot="1">
      <c r="A262" s="60"/>
      <c r="B262" s="25"/>
      <c r="C262" s="25"/>
      <c r="D262" s="28"/>
      <c r="E262" s="28"/>
      <c r="F262" s="28"/>
      <c r="G262" s="25"/>
      <c r="H262" s="27"/>
      <c r="I262" s="27"/>
      <c r="J262" s="27"/>
      <c r="K262" s="25"/>
      <c r="L262" s="27"/>
      <c r="M262" s="27"/>
      <c r="N262" s="27"/>
      <c r="O262" s="25"/>
      <c r="P262" s="28" t="s">
        <v>1089</v>
      </c>
      <c r="Q262" s="28"/>
      <c r="R262" s="28"/>
      <c r="S262" s="25"/>
      <c r="T262" s="28"/>
      <c r="U262" s="28"/>
      <c r="V262" s="28"/>
    </row>
    <row r="263" spans="1:22">
      <c r="A263" s="60"/>
      <c r="B263" s="29" t="s">
        <v>89</v>
      </c>
      <c r="C263" s="30"/>
      <c r="D263" s="31" t="s">
        <v>249</v>
      </c>
      <c r="E263" s="37">
        <v>218</v>
      </c>
      <c r="F263" s="35"/>
      <c r="G263" s="30"/>
      <c r="H263" s="31" t="s">
        <v>249</v>
      </c>
      <c r="I263" s="33">
        <v>966369</v>
      </c>
      <c r="J263" s="35"/>
      <c r="K263" s="30"/>
      <c r="L263" s="31" t="s">
        <v>249</v>
      </c>
      <c r="M263" s="33">
        <v>817945</v>
      </c>
      <c r="N263" s="35"/>
      <c r="O263" s="30"/>
      <c r="P263" s="31" t="s">
        <v>249</v>
      </c>
      <c r="Q263" s="37" t="s">
        <v>1120</v>
      </c>
      <c r="R263" s="31" t="s">
        <v>251</v>
      </c>
      <c r="S263" s="30"/>
      <c r="T263" s="31" t="s">
        <v>249</v>
      </c>
      <c r="U263" s="33">
        <v>833666</v>
      </c>
      <c r="V263" s="35"/>
    </row>
    <row r="264" spans="1:22">
      <c r="A264" s="60"/>
      <c r="B264" s="29"/>
      <c r="C264" s="30"/>
      <c r="D264" s="32"/>
      <c r="E264" s="38"/>
      <c r="F264" s="36"/>
      <c r="G264" s="30"/>
      <c r="H264" s="32"/>
      <c r="I264" s="34"/>
      <c r="J264" s="36"/>
      <c r="K264" s="30"/>
      <c r="L264" s="32"/>
      <c r="M264" s="34"/>
      <c r="N264" s="36"/>
      <c r="O264" s="30"/>
      <c r="P264" s="32"/>
      <c r="Q264" s="38"/>
      <c r="R264" s="32"/>
      <c r="S264" s="30"/>
      <c r="T264" s="32"/>
      <c r="U264" s="34"/>
      <c r="V264" s="36"/>
    </row>
    <row r="265" spans="1:22">
      <c r="A265" s="60"/>
      <c r="B265" s="13" t="s">
        <v>90</v>
      </c>
      <c r="C265" s="12"/>
      <c r="D265" s="40"/>
      <c r="E265" s="40"/>
      <c r="F265" s="40"/>
      <c r="G265" s="12"/>
      <c r="H265" s="40"/>
      <c r="I265" s="40"/>
      <c r="J265" s="40"/>
      <c r="K265" s="12"/>
      <c r="L265" s="40"/>
      <c r="M265" s="40"/>
      <c r="N265" s="40"/>
      <c r="O265" s="12"/>
      <c r="P265" s="40"/>
      <c r="Q265" s="40"/>
      <c r="R265" s="40"/>
      <c r="S265" s="12"/>
      <c r="T265" s="40"/>
      <c r="U265" s="40"/>
      <c r="V265" s="40"/>
    </row>
    <row r="266" spans="1:22">
      <c r="A266" s="60"/>
      <c r="B266" s="68" t="s">
        <v>91</v>
      </c>
      <c r="C266" s="30"/>
      <c r="D266" s="57">
        <v>1336</v>
      </c>
      <c r="E266" s="57"/>
      <c r="F266" s="30"/>
      <c r="G266" s="30"/>
      <c r="H266" s="57">
        <v>878308</v>
      </c>
      <c r="I266" s="57"/>
      <c r="J266" s="30"/>
      <c r="K266" s="30"/>
      <c r="L266" s="57">
        <v>729105</v>
      </c>
      <c r="M266" s="57"/>
      <c r="N266" s="30"/>
      <c r="O266" s="30"/>
      <c r="P266" s="39" t="s">
        <v>1121</v>
      </c>
      <c r="Q266" s="39"/>
      <c r="R266" s="29" t="s">
        <v>251</v>
      </c>
      <c r="S266" s="30"/>
      <c r="T266" s="57">
        <v>712925</v>
      </c>
      <c r="U266" s="57"/>
      <c r="V266" s="30"/>
    </row>
    <row r="267" spans="1:22">
      <c r="A267" s="60"/>
      <c r="B267" s="68"/>
      <c r="C267" s="30"/>
      <c r="D267" s="57"/>
      <c r="E267" s="57"/>
      <c r="F267" s="30"/>
      <c r="G267" s="30"/>
      <c r="H267" s="57"/>
      <c r="I267" s="57"/>
      <c r="J267" s="30"/>
      <c r="K267" s="30"/>
      <c r="L267" s="57"/>
      <c r="M267" s="57"/>
      <c r="N267" s="30"/>
      <c r="O267" s="30"/>
      <c r="P267" s="39"/>
      <c r="Q267" s="39"/>
      <c r="R267" s="29"/>
      <c r="S267" s="30"/>
      <c r="T267" s="57"/>
      <c r="U267" s="57"/>
      <c r="V267" s="30"/>
    </row>
    <row r="268" spans="1:22">
      <c r="A268" s="60"/>
      <c r="B268" s="87" t="s">
        <v>92</v>
      </c>
      <c r="C268" s="25"/>
      <c r="D268" s="45">
        <v>41359</v>
      </c>
      <c r="E268" s="45"/>
      <c r="F268" s="25"/>
      <c r="G268" s="25"/>
      <c r="H268" s="45">
        <v>61896</v>
      </c>
      <c r="I268" s="45"/>
      <c r="J268" s="25"/>
      <c r="K268" s="25"/>
      <c r="L268" s="45">
        <v>47643</v>
      </c>
      <c r="M268" s="45"/>
      <c r="N268" s="25"/>
      <c r="O268" s="25"/>
      <c r="P268" s="41" t="s">
        <v>1122</v>
      </c>
      <c r="Q268" s="41"/>
      <c r="R268" s="40" t="s">
        <v>251</v>
      </c>
      <c r="S268" s="25"/>
      <c r="T268" s="45">
        <v>95856</v>
      </c>
      <c r="U268" s="45"/>
      <c r="V268" s="25"/>
    </row>
    <row r="269" spans="1:22">
      <c r="A269" s="60"/>
      <c r="B269" s="87"/>
      <c r="C269" s="25"/>
      <c r="D269" s="45"/>
      <c r="E269" s="45"/>
      <c r="F269" s="25"/>
      <c r="G269" s="25"/>
      <c r="H269" s="45"/>
      <c r="I269" s="45"/>
      <c r="J269" s="25"/>
      <c r="K269" s="25"/>
      <c r="L269" s="45"/>
      <c r="M269" s="45"/>
      <c r="N269" s="25"/>
      <c r="O269" s="25"/>
      <c r="P269" s="41"/>
      <c r="Q269" s="41"/>
      <c r="R269" s="40"/>
      <c r="S269" s="25"/>
      <c r="T269" s="45"/>
      <c r="U269" s="45"/>
      <c r="V269" s="25"/>
    </row>
    <row r="270" spans="1:22">
      <c r="A270" s="60"/>
      <c r="B270" s="68" t="s">
        <v>93</v>
      </c>
      <c r="C270" s="30"/>
      <c r="D270" s="39">
        <v>229</v>
      </c>
      <c r="E270" s="39"/>
      <c r="F270" s="30"/>
      <c r="G270" s="30"/>
      <c r="H270" s="57">
        <v>16849</v>
      </c>
      <c r="I270" s="57"/>
      <c r="J270" s="30"/>
      <c r="K270" s="30"/>
      <c r="L270" s="57">
        <v>7388</v>
      </c>
      <c r="M270" s="57"/>
      <c r="N270" s="30"/>
      <c r="O270" s="30"/>
      <c r="P270" s="39" t="s">
        <v>252</v>
      </c>
      <c r="Q270" s="39"/>
      <c r="R270" s="30"/>
      <c r="S270" s="30"/>
      <c r="T270" s="57">
        <v>24466</v>
      </c>
      <c r="U270" s="57"/>
      <c r="V270" s="30"/>
    </row>
    <row r="271" spans="1:22">
      <c r="A271" s="60"/>
      <c r="B271" s="68"/>
      <c r="C271" s="30"/>
      <c r="D271" s="39"/>
      <c r="E271" s="39"/>
      <c r="F271" s="30"/>
      <c r="G271" s="30"/>
      <c r="H271" s="57"/>
      <c r="I271" s="57"/>
      <c r="J271" s="30"/>
      <c r="K271" s="30"/>
      <c r="L271" s="57"/>
      <c r="M271" s="57"/>
      <c r="N271" s="30"/>
      <c r="O271" s="30"/>
      <c r="P271" s="39"/>
      <c r="Q271" s="39"/>
      <c r="R271" s="30"/>
      <c r="S271" s="30"/>
      <c r="T271" s="57"/>
      <c r="U271" s="57"/>
      <c r="V271" s="30"/>
    </row>
    <row r="272" spans="1:22">
      <c r="A272" s="60"/>
      <c r="B272" s="87" t="s">
        <v>94</v>
      </c>
      <c r="C272" s="25"/>
      <c r="D272" s="41" t="s">
        <v>252</v>
      </c>
      <c r="E272" s="41"/>
      <c r="F272" s="25"/>
      <c r="G272" s="25"/>
      <c r="H272" s="45">
        <v>2858</v>
      </c>
      <c r="I272" s="45"/>
      <c r="J272" s="25"/>
      <c r="K272" s="25"/>
      <c r="L272" s="45">
        <v>11264</v>
      </c>
      <c r="M272" s="45"/>
      <c r="N272" s="25"/>
      <c r="O272" s="25"/>
      <c r="P272" s="41" t="s">
        <v>252</v>
      </c>
      <c r="Q272" s="41"/>
      <c r="R272" s="25"/>
      <c r="S272" s="25"/>
      <c r="T272" s="45">
        <v>14122</v>
      </c>
      <c r="U272" s="45"/>
      <c r="V272" s="25"/>
    </row>
    <row r="273" spans="1:22">
      <c r="A273" s="60"/>
      <c r="B273" s="87"/>
      <c r="C273" s="25"/>
      <c r="D273" s="41"/>
      <c r="E273" s="41"/>
      <c r="F273" s="25"/>
      <c r="G273" s="25"/>
      <c r="H273" s="45"/>
      <c r="I273" s="45"/>
      <c r="J273" s="25"/>
      <c r="K273" s="25"/>
      <c r="L273" s="45"/>
      <c r="M273" s="45"/>
      <c r="N273" s="25"/>
      <c r="O273" s="25"/>
      <c r="P273" s="41"/>
      <c r="Q273" s="41"/>
      <c r="R273" s="25"/>
      <c r="S273" s="25"/>
      <c r="T273" s="45"/>
      <c r="U273" s="45"/>
      <c r="V273" s="25"/>
    </row>
    <row r="274" spans="1:22">
      <c r="A274" s="60"/>
      <c r="B274" s="68" t="s">
        <v>95</v>
      </c>
      <c r="C274" s="30"/>
      <c r="D274" s="39" t="s">
        <v>252</v>
      </c>
      <c r="E274" s="39"/>
      <c r="F274" s="30"/>
      <c r="G274" s="30"/>
      <c r="H274" s="57">
        <v>1118</v>
      </c>
      <c r="I274" s="57"/>
      <c r="J274" s="30"/>
      <c r="K274" s="30"/>
      <c r="L274" s="57">
        <v>3358</v>
      </c>
      <c r="M274" s="57"/>
      <c r="N274" s="30"/>
      <c r="O274" s="30"/>
      <c r="P274" s="39" t="s">
        <v>252</v>
      </c>
      <c r="Q274" s="39"/>
      <c r="R274" s="30"/>
      <c r="S274" s="30"/>
      <c r="T274" s="57">
        <v>4476</v>
      </c>
      <c r="U274" s="57"/>
      <c r="V274" s="30"/>
    </row>
    <row r="275" spans="1:22">
      <c r="A275" s="60"/>
      <c r="B275" s="68"/>
      <c r="C275" s="30"/>
      <c r="D275" s="39"/>
      <c r="E275" s="39"/>
      <c r="F275" s="30"/>
      <c r="G275" s="30"/>
      <c r="H275" s="57"/>
      <c r="I275" s="57"/>
      <c r="J275" s="30"/>
      <c r="K275" s="30"/>
      <c r="L275" s="57"/>
      <c r="M275" s="57"/>
      <c r="N275" s="30"/>
      <c r="O275" s="30"/>
      <c r="P275" s="39"/>
      <c r="Q275" s="39"/>
      <c r="R275" s="30"/>
      <c r="S275" s="30"/>
      <c r="T275" s="57"/>
      <c r="U275" s="57"/>
      <c r="V275" s="30"/>
    </row>
    <row r="276" spans="1:22">
      <c r="A276" s="60"/>
      <c r="B276" s="87" t="s">
        <v>1123</v>
      </c>
      <c r="C276" s="25"/>
      <c r="D276" s="41" t="s">
        <v>252</v>
      </c>
      <c r="E276" s="41"/>
      <c r="F276" s="25"/>
      <c r="G276" s="25"/>
      <c r="H276" s="41" t="s">
        <v>1124</v>
      </c>
      <c r="I276" s="41"/>
      <c r="J276" s="40" t="s">
        <v>251</v>
      </c>
      <c r="K276" s="25"/>
      <c r="L276" s="41">
        <v>657</v>
      </c>
      <c r="M276" s="41"/>
      <c r="N276" s="25"/>
      <c r="O276" s="25"/>
      <c r="P276" s="41" t="s">
        <v>252</v>
      </c>
      <c r="Q276" s="41"/>
      <c r="R276" s="25"/>
      <c r="S276" s="25"/>
      <c r="T276" s="41">
        <v>32</v>
      </c>
      <c r="U276" s="41"/>
      <c r="V276" s="25"/>
    </row>
    <row r="277" spans="1:22">
      <c r="A277" s="60"/>
      <c r="B277" s="87"/>
      <c r="C277" s="25"/>
      <c r="D277" s="41"/>
      <c r="E277" s="41"/>
      <c r="F277" s="25"/>
      <c r="G277" s="25"/>
      <c r="H277" s="41"/>
      <c r="I277" s="41"/>
      <c r="J277" s="40"/>
      <c r="K277" s="25"/>
      <c r="L277" s="41"/>
      <c r="M277" s="41"/>
      <c r="N277" s="25"/>
      <c r="O277" s="25"/>
      <c r="P277" s="41"/>
      <c r="Q277" s="41"/>
      <c r="R277" s="25"/>
      <c r="S277" s="25"/>
      <c r="T277" s="41"/>
      <c r="U277" s="41"/>
      <c r="V277" s="25"/>
    </row>
    <row r="278" spans="1:22">
      <c r="A278" s="60"/>
      <c r="B278" s="68" t="s">
        <v>1125</v>
      </c>
      <c r="C278" s="30"/>
      <c r="D278" s="39" t="s">
        <v>252</v>
      </c>
      <c r="E278" s="39"/>
      <c r="F278" s="30"/>
      <c r="G278" s="30"/>
      <c r="H278" s="57">
        <v>14564</v>
      </c>
      <c r="I278" s="57"/>
      <c r="J278" s="30"/>
      <c r="K278" s="30"/>
      <c r="L278" s="39" t="s">
        <v>1126</v>
      </c>
      <c r="M278" s="39"/>
      <c r="N278" s="29" t="s">
        <v>251</v>
      </c>
      <c r="O278" s="30"/>
      <c r="P278" s="39" t="s">
        <v>252</v>
      </c>
      <c r="Q278" s="39"/>
      <c r="R278" s="30"/>
      <c r="S278" s="30"/>
      <c r="T278" s="39" t="s">
        <v>252</v>
      </c>
      <c r="U278" s="39"/>
      <c r="V278" s="30"/>
    </row>
    <row r="279" spans="1:22" ht="15.75" thickBot="1">
      <c r="A279" s="60"/>
      <c r="B279" s="68"/>
      <c r="C279" s="30"/>
      <c r="D279" s="75"/>
      <c r="E279" s="75"/>
      <c r="F279" s="76"/>
      <c r="G279" s="30"/>
      <c r="H279" s="101"/>
      <c r="I279" s="101"/>
      <c r="J279" s="76"/>
      <c r="K279" s="30"/>
      <c r="L279" s="75"/>
      <c r="M279" s="75"/>
      <c r="N279" s="88"/>
      <c r="O279" s="30"/>
      <c r="P279" s="75"/>
      <c r="Q279" s="75"/>
      <c r="R279" s="76"/>
      <c r="S279" s="30"/>
      <c r="T279" s="75"/>
      <c r="U279" s="75"/>
      <c r="V279" s="76"/>
    </row>
    <row r="280" spans="1:22">
      <c r="A280" s="60"/>
      <c r="B280" s="130" t="s">
        <v>98</v>
      </c>
      <c r="C280" s="25"/>
      <c r="D280" s="79">
        <v>42924</v>
      </c>
      <c r="E280" s="79"/>
      <c r="F280" s="81"/>
      <c r="G280" s="25"/>
      <c r="H280" s="79">
        <v>974968</v>
      </c>
      <c r="I280" s="79"/>
      <c r="J280" s="81"/>
      <c r="K280" s="25"/>
      <c r="L280" s="79">
        <v>784851</v>
      </c>
      <c r="M280" s="79"/>
      <c r="N280" s="81"/>
      <c r="O280" s="25"/>
      <c r="P280" s="105" t="s">
        <v>1120</v>
      </c>
      <c r="Q280" s="105"/>
      <c r="R280" s="77" t="s">
        <v>251</v>
      </c>
      <c r="S280" s="25"/>
      <c r="T280" s="79">
        <v>851877</v>
      </c>
      <c r="U280" s="79"/>
      <c r="V280" s="81"/>
    </row>
    <row r="281" spans="1:22" ht="15.75" thickBot="1">
      <c r="A281" s="60"/>
      <c r="B281" s="130"/>
      <c r="C281" s="25"/>
      <c r="D281" s="46"/>
      <c r="E281" s="46"/>
      <c r="F281" s="44"/>
      <c r="G281" s="25"/>
      <c r="H281" s="46"/>
      <c r="I281" s="46"/>
      <c r="J281" s="44"/>
      <c r="K281" s="25"/>
      <c r="L281" s="46"/>
      <c r="M281" s="46"/>
      <c r="N281" s="44"/>
      <c r="O281" s="25"/>
      <c r="P281" s="42"/>
      <c r="Q281" s="42"/>
      <c r="R281" s="43"/>
      <c r="S281" s="25"/>
      <c r="T281" s="46"/>
      <c r="U281" s="46"/>
      <c r="V281" s="44"/>
    </row>
    <row r="282" spans="1:22">
      <c r="A282" s="60"/>
      <c r="B282" s="103" t="s">
        <v>377</v>
      </c>
      <c r="C282" s="30"/>
      <c r="D282" s="37" t="s">
        <v>1127</v>
      </c>
      <c r="E282" s="37"/>
      <c r="F282" s="31" t="s">
        <v>251</v>
      </c>
      <c r="G282" s="30"/>
      <c r="H282" s="37" t="s">
        <v>1128</v>
      </c>
      <c r="I282" s="37"/>
      <c r="J282" s="31" t="s">
        <v>251</v>
      </c>
      <c r="K282" s="30"/>
      <c r="L282" s="33">
        <v>33094</v>
      </c>
      <c r="M282" s="33"/>
      <c r="N282" s="35"/>
      <c r="O282" s="30"/>
      <c r="P282" s="37" t="s">
        <v>252</v>
      </c>
      <c r="Q282" s="37"/>
      <c r="R282" s="35"/>
      <c r="S282" s="30"/>
      <c r="T282" s="37" t="s">
        <v>543</v>
      </c>
      <c r="U282" s="37"/>
      <c r="V282" s="31" t="s">
        <v>251</v>
      </c>
    </row>
    <row r="283" spans="1:22">
      <c r="A283" s="60"/>
      <c r="B283" s="103"/>
      <c r="C283" s="30"/>
      <c r="D283" s="38"/>
      <c r="E283" s="38"/>
      <c r="F283" s="32"/>
      <c r="G283" s="30"/>
      <c r="H283" s="38"/>
      <c r="I283" s="38"/>
      <c r="J283" s="32"/>
      <c r="K283" s="30"/>
      <c r="L283" s="34"/>
      <c r="M283" s="34"/>
      <c r="N283" s="36"/>
      <c r="O283" s="30"/>
      <c r="P283" s="38"/>
      <c r="Q283" s="38"/>
      <c r="R283" s="36"/>
      <c r="S283" s="30"/>
      <c r="T283" s="38"/>
      <c r="U283" s="38"/>
      <c r="V283" s="32"/>
    </row>
    <row r="284" spans="1:22">
      <c r="A284" s="60"/>
      <c r="B284" s="87" t="s">
        <v>101</v>
      </c>
      <c r="C284" s="25"/>
      <c r="D284" s="41" t="s">
        <v>1129</v>
      </c>
      <c r="E284" s="41"/>
      <c r="F284" s="40" t="s">
        <v>251</v>
      </c>
      <c r="G284" s="25"/>
      <c r="H284" s="41" t="s">
        <v>688</v>
      </c>
      <c r="I284" s="41"/>
      <c r="J284" s="40" t="s">
        <v>251</v>
      </c>
      <c r="K284" s="25"/>
      <c r="L284" s="41" t="s">
        <v>1130</v>
      </c>
      <c r="M284" s="41"/>
      <c r="N284" s="40" t="s">
        <v>251</v>
      </c>
      <c r="O284" s="25"/>
      <c r="P284" s="41" t="s">
        <v>252</v>
      </c>
      <c r="Q284" s="41"/>
      <c r="R284" s="25"/>
      <c r="S284" s="25"/>
      <c r="T284" s="41" t="s">
        <v>692</v>
      </c>
      <c r="U284" s="41"/>
      <c r="V284" s="40" t="s">
        <v>251</v>
      </c>
    </row>
    <row r="285" spans="1:22">
      <c r="A285" s="60"/>
      <c r="B285" s="87"/>
      <c r="C285" s="25"/>
      <c r="D285" s="41"/>
      <c r="E285" s="41"/>
      <c r="F285" s="40"/>
      <c r="G285" s="25"/>
      <c r="H285" s="41"/>
      <c r="I285" s="41"/>
      <c r="J285" s="40"/>
      <c r="K285" s="25"/>
      <c r="L285" s="41"/>
      <c r="M285" s="41"/>
      <c r="N285" s="40"/>
      <c r="O285" s="25"/>
      <c r="P285" s="41"/>
      <c r="Q285" s="41"/>
      <c r="R285" s="25"/>
      <c r="S285" s="25"/>
      <c r="T285" s="41"/>
      <c r="U285" s="41"/>
      <c r="V285" s="40"/>
    </row>
    <row r="286" spans="1:22">
      <c r="A286" s="60"/>
      <c r="B286" s="68" t="s">
        <v>102</v>
      </c>
      <c r="C286" s="30"/>
      <c r="D286" s="57">
        <v>40069</v>
      </c>
      <c r="E286" s="57"/>
      <c r="F286" s="30"/>
      <c r="G286" s="30"/>
      <c r="H286" s="57">
        <v>1130</v>
      </c>
      <c r="I286" s="57"/>
      <c r="J286" s="30"/>
      <c r="K286" s="30"/>
      <c r="L286" s="39" t="s">
        <v>1131</v>
      </c>
      <c r="M286" s="39"/>
      <c r="N286" s="29" t="s">
        <v>251</v>
      </c>
      <c r="O286" s="30"/>
      <c r="P286" s="39" t="s">
        <v>252</v>
      </c>
      <c r="Q286" s="39"/>
      <c r="R286" s="30"/>
      <c r="S286" s="30"/>
      <c r="T286" s="57">
        <v>40962</v>
      </c>
      <c r="U286" s="57"/>
      <c r="V286" s="30"/>
    </row>
    <row r="287" spans="1:22">
      <c r="A287" s="60"/>
      <c r="B287" s="68"/>
      <c r="C287" s="30"/>
      <c r="D287" s="57"/>
      <c r="E287" s="57"/>
      <c r="F287" s="30"/>
      <c r="G287" s="30"/>
      <c r="H287" s="57"/>
      <c r="I287" s="57"/>
      <c r="J287" s="30"/>
      <c r="K287" s="30"/>
      <c r="L287" s="39"/>
      <c r="M287" s="39"/>
      <c r="N287" s="29"/>
      <c r="O287" s="30"/>
      <c r="P287" s="39"/>
      <c r="Q287" s="39"/>
      <c r="R287" s="30"/>
      <c r="S287" s="30"/>
      <c r="T287" s="57"/>
      <c r="U287" s="57"/>
      <c r="V287" s="30"/>
    </row>
    <row r="288" spans="1:22">
      <c r="A288" s="60"/>
      <c r="B288" s="87" t="s">
        <v>103</v>
      </c>
      <c r="C288" s="25"/>
      <c r="D288" s="41" t="s">
        <v>1132</v>
      </c>
      <c r="E288" s="41"/>
      <c r="F288" s="40" t="s">
        <v>251</v>
      </c>
      <c r="G288" s="25"/>
      <c r="H288" s="45">
        <v>36741</v>
      </c>
      <c r="I288" s="45"/>
      <c r="J288" s="25"/>
      <c r="K288" s="25"/>
      <c r="L288" s="45">
        <v>1220</v>
      </c>
      <c r="M288" s="45"/>
      <c r="N288" s="25"/>
      <c r="O288" s="25"/>
      <c r="P288" s="41" t="s">
        <v>252</v>
      </c>
      <c r="Q288" s="41"/>
      <c r="R288" s="25"/>
      <c r="S288" s="25"/>
      <c r="T288" s="41" t="s">
        <v>987</v>
      </c>
      <c r="U288" s="41"/>
      <c r="V288" s="40" t="s">
        <v>251</v>
      </c>
    </row>
    <row r="289" spans="1:22">
      <c r="A289" s="60"/>
      <c r="B289" s="87"/>
      <c r="C289" s="25"/>
      <c r="D289" s="41"/>
      <c r="E289" s="41"/>
      <c r="F289" s="40"/>
      <c r="G289" s="25"/>
      <c r="H289" s="45"/>
      <c r="I289" s="45"/>
      <c r="J289" s="25"/>
      <c r="K289" s="25"/>
      <c r="L289" s="45"/>
      <c r="M289" s="45"/>
      <c r="N289" s="25"/>
      <c r="O289" s="25"/>
      <c r="P289" s="41"/>
      <c r="Q289" s="41"/>
      <c r="R289" s="25"/>
      <c r="S289" s="25"/>
      <c r="T289" s="41"/>
      <c r="U289" s="41"/>
      <c r="V289" s="40"/>
    </row>
    <row r="290" spans="1:22">
      <c r="A290" s="60"/>
      <c r="B290" s="68" t="s">
        <v>1133</v>
      </c>
      <c r="C290" s="30"/>
      <c r="D290" s="57">
        <v>26332</v>
      </c>
      <c r="E290" s="57"/>
      <c r="F290" s="30"/>
      <c r="G290" s="30"/>
      <c r="H290" s="39" t="s">
        <v>252</v>
      </c>
      <c r="I290" s="39"/>
      <c r="J290" s="30"/>
      <c r="K290" s="30"/>
      <c r="L290" s="39" t="s">
        <v>252</v>
      </c>
      <c r="M290" s="39"/>
      <c r="N290" s="30"/>
      <c r="O290" s="30"/>
      <c r="P290" s="39" t="s">
        <v>1134</v>
      </c>
      <c r="Q290" s="39"/>
      <c r="R290" s="29" t="s">
        <v>251</v>
      </c>
      <c r="S290" s="30"/>
      <c r="T290" s="39" t="s">
        <v>252</v>
      </c>
      <c r="U290" s="39"/>
      <c r="V290" s="30"/>
    </row>
    <row r="291" spans="1:22" ht="15.75" thickBot="1">
      <c r="A291" s="60"/>
      <c r="B291" s="68"/>
      <c r="C291" s="30"/>
      <c r="D291" s="101"/>
      <c r="E291" s="101"/>
      <c r="F291" s="76"/>
      <c r="G291" s="30"/>
      <c r="H291" s="75"/>
      <c r="I291" s="75"/>
      <c r="J291" s="76"/>
      <c r="K291" s="30"/>
      <c r="L291" s="75"/>
      <c r="M291" s="75"/>
      <c r="N291" s="76"/>
      <c r="O291" s="30"/>
      <c r="P291" s="75"/>
      <c r="Q291" s="75"/>
      <c r="R291" s="88"/>
      <c r="S291" s="30"/>
      <c r="T291" s="75"/>
      <c r="U291" s="75"/>
      <c r="V291" s="76"/>
    </row>
    <row r="292" spans="1:22" ht="23.25" customHeight="1">
      <c r="A292" s="60"/>
      <c r="B292" s="130" t="s">
        <v>1135</v>
      </c>
      <c r="C292" s="25"/>
      <c r="D292" s="105" t="s">
        <v>1136</v>
      </c>
      <c r="E292" s="105"/>
      <c r="F292" s="77" t="s">
        <v>251</v>
      </c>
      <c r="G292" s="25"/>
      <c r="H292" s="105" t="s">
        <v>1137</v>
      </c>
      <c r="I292" s="105"/>
      <c r="J292" s="77" t="s">
        <v>251</v>
      </c>
      <c r="K292" s="25"/>
      <c r="L292" s="79">
        <v>32290</v>
      </c>
      <c r="M292" s="79"/>
      <c r="N292" s="81"/>
      <c r="O292" s="25"/>
      <c r="P292" s="79">
        <v>26332</v>
      </c>
      <c r="Q292" s="79"/>
      <c r="R292" s="81"/>
      <c r="S292" s="25"/>
      <c r="T292" s="105" t="s">
        <v>797</v>
      </c>
      <c r="U292" s="105"/>
      <c r="V292" s="77" t="s">
        <v>251</v>
      </c>
    </row>
    <row r="293" spans="1:22">
      <c r="A293" s="60"/>
      <c r="B293" s="130"/>
      <c r="C293" s="25"/>
      <c r="D293" s="138"/>
      <c r="E293" s="138"/>
      <c r="F293" s="139"/>
      <c r="G293" s="25"/>
      <c r="H293" s="138"/>
      <c r="I293" s="138"/>
      <c r="J293" s="139"/>
      <c r="K293" s="25"/>
      <c r="L293" s="131"/>
      <c r="M293" s="131"/>
      <c r="N293" s="132"/>
      <c r="O293" s="25"/>
      <c r="P293" s="131"/>
      <c r="Q293" s="131"/>
      <c r="R293" s="132"/>
      <c r="S293" s="25"/>
      <c r="T293" s="138"/>
      <c r="U293" s="138"/>
      <c r="V293" s="139"/>
    </row>
    <row r="294" spans="1:22">
      <c r="A294" s="60"/>
      <c r="B294" s="29" t="s">
        <v>1138</v>
      </c>
      <c r="C294" s="30"/>
      <c r="D294" s="39" t="s">
        <v>252</v>
      </c>
      <c r="E294" s="39"/>
      <c r="F294" s="30"/>
      <c r="G294" s="30"/>
      <c r="H294" s="39" t="s">
        <v>600</v>
      </c>
      <c r="I294" s="39"/>
      <c r="J294" s="29" t="s">
        <v>251</v>
      </c>
      <c r="K294" s="30"/>
      <c r="L294" s="57">
        <v>2784</v>
      </c>
      <c r="M294" s="57"/>
      <c r="N294" s="30"/>
      <c r="O294" s="30"/>
      <c r="P294" s="39" t="s">
        <v>252</v>
      </c>
      <c r="Q294" s="39"/>
      <c r="R294" s="30"/>
      <c r="S294" s="30"/>
      <c r="T294" s="57">
        <v>1482</v>
      </c>
      <c r="U294" s="57"/>
      <c r="V294" s="30"/>
    </row>
    <row r="295" spans="1:22" ht="15.75" thickBot="1">
      <c r="A295" s="60"/>
      <c r="B295" s="29"/>
      <c r="C295" s="30"/>
      <c r="D295" s="75"/>
      <c r="E295" s="75"/>
      <c r="F295" s="76"/>
      <c r="G295" s="30"/>
      <c r="H295" s="75"/>
      <c r="I295" s="75"/>
      <c r="J295" s="88"/>
      <c r="K295" s="30"/>
      <c r="L295" s="101"/>
      <c r="M295" s="101"/>
      <c r="N295" s="76"/>
      <c r="O295" s="30"/>
      <c r="P295" s="75"/>
      <c r="Q295" s="75"/>
      <c r="R295" s="76"/>
      <c r="S295" s="30"/>
      <c r="T295" s="101"/>
      <c r="U295" s="101"/>
      <c r="V295" s="76"/>
    </row>
    <row r="296" spans="1:22">
      <c r="A296" s="60"/>
      <c r="B296" s="130" t="s">
        <v>1139</v>
      </c>
      <c r="C296" s="25"/>
      <c r="D296" s="105" t="s">
        <v>1136</v>
      </c>
      <c r="E296" s="105"/>
      <c r="F296" s="77" t="s">
        <v>251</v>
      </c>
      <c r="G296" s="25"/>
      <c r="H296" s="105" t="s">
        <v>1140</v>
      </c>
      <c r="I296" s="105"/>
      <c r="J296" s="77" t="s">
        <v>251</v>
      </c>
      <c r="K296" s="25"/>
      <c r="L296" s="79">
        <v>29506</v>
      </c>
      <c r="M296" s="79"/>
      <c r="N296" s="81"/>
      <c r="O296" s="25"/>
      <c r="P296" s="79">
        <v>26332</v>
      </c>
      <c r="Q296" s="79"/>
      <c r="R296" s="81"/>
      <c r="S296" s="25"/>
      <c r="T296" s="105" t="s">
        <v>1141</v>
      </c>
      <c r="U296" s="105"/>
      <c r="V296" s="77" t="s">
        <v>251</v>
      </c>
    </row>
    <row r="297" spans="1:22">
      <c r="A297" s="60"/>
      <c r="B297" s="130"/>
      <c r="C297" s="25"/>
      <c r="D297" s="138"/>
      <c r="E297" s="138"/>
      <c r="F297" s="139"/>
      <c r="G297" s="25"/>
      <c r="H297" s="138"/>
      <c r="I297" s="138"/>
      <c r="J297" s="139"/>
      <c r="K297" s="25"/>
      <c r="L297" s="131"/>
      <c r="M297" s="131"/>
      <c r="N297" s="132"/>
      <c r="O297" s="25"/>
      <c r="P297" s="131"/>
      <c r="Q297" s="131"/>
      <c r="R297" s="132"/>
      <c r="S297" s="25"/>
      <c r="T297" s="138"/>
      <c r="U297" s="138"/>
      <c r="V297" s="139"/>
    </row>
    <row r="298" spans="1:22">
      <c r="A298" s="60"/>
      <c r="B298" s="29" t="s">
        <v>107</v>
      </c>
      <c r="C298" s="30"/>
      <c r="D298" s="39" t="s">
        <v>252</v>
      </c>
      <c r="E298" s="39"/>
      <c r="F298" s="30"/>
      <c r="G298" s="30"/>
      <c r="H298" s="39" t="s">
        <v>511</v>
      </c>
      <c r="I298" s="39"/>
      <c r="J298" s="29" t="s">
        <v>251</v>
      </c>
      <c r="K298" s="30"/>
      <c r="L298" s="39" t="s">
        <v>252</v>
      </c>
      <c r="M298" s="39"/>
      <c r="N298" s="30"/>
      <c r="O298" s="30"/>
      <c r="P298" s="39" t="s">
        <v>252</v>
      </c>
      <c r="Q298" s="39"/>
      <c r="R298" s="30"/>
      <c r="S298" s="30"/>
      <c r="T298" s="39" t="s">
        <v>511</v>
      </c>
      <c r="U298" s="39"/>
      <c r="V298" s="29" t="s">
        <v>251</v>
      </c>
    </row>
    <row r="299" spans="1:22" ht="15.75" thickBot="1">
      <c r="A299" s="60"/>
      <c r="B299" s="29"/>
      <c r="C299" s="30"/>
      <c r="D299" s="75"/>
      <c r="E299" s="75"/>
      <c r="F299" s="76"/>
      <c r="G299" s="30"/>
      <c r="H299" s="75"/>
      <c r="I299" s="75"/>
      <c r="J299" s="88"/>
      <c r="K299" s="30"/>
      <c r="L299" s="75"/>
      <c r="M299" s="75"/>
      <c r="N299" s="76"/>
      <c r="O299" s="30"/>
      <c r="P299" s="75"/>
      <c r="Q299" s="75"/>
      <c r="R299" s="76"/>
      <c r="S299" s="30"/>
      <c r="T299" s="75"/>
      <c r="U299" s="75"/>
      <c r="V299" s="88"/>
    </row>
    <row r="300" spans="1:22">
      <c r="A300" s="60"/>
      <c r="B300" s="130" t="s">
        <v>1142</v>
      </c>
      <c r="C300" s="25"/>
      <c r="D300" s="105" t="s">
        <v>1136</v>
      </c>
      <c r="E300" s="105"/>
      <c r="F300" s="77" t="s">
        <v>251</v>
      </c>
      <c r="G300" s="25"/>
      <c r="H300" s="105" t="s">
        <v>1143</v>
      </c>
      <c r="I300" s="105"/>
      <c r="J300" s="77" t="s">
        <v>251</v>
      </c>
      <c r="K300" s="25"/>
      <c r="L300" s="79">
        <v>29506</v>
      </c>
      <c r="M300" s="79"/>
      <c r="N300" s="81"/>
      <c r="O300" s="25"/>
      <c r="P300" s="79">
        <v>26332</v>
      </c>
      <c r="Q300" s="79"/>
      <c r="R300" s="81"/>
      <c r="S300" s="25"/>
      <c r="T300" s="105" t="s">
        <v>994</v>
      </c>
      <c r="U300" s="105"/>
      <c r="V300" s="77" t="s">
        <v>251</v>
      </c>
    </row>
    <row r="301" spans="1:22">
      <c r="A301" s="60"/>
      <c r="B301" s="130"/>
      <c r="C301" s="25"/>
      <c r="D301" s="138"/>
      <c r="E301" s="138"/>
      <c r="F301" s="139"/>
      <c r="G301" s="25"/>
      <c r="H301" s="138"/>
      <c r="I301" s="138"/>
      <c r="J301" s="139"/>
      <c r="K301" s="25"/>
      <c r="L301" s="131"/>
      <c r="M301" s="131"/>
      <c r="N301" s="132"/>
      <c r="O301" s="25"/>
      <c r="P301" s="131"/>
      <c r="Q301" s="131"/>
      <c r="R301" s="132"/>
      <c r="S301" s="25"/>
      <c r="T301" s="138"/>
      <c r="U301" s="138"/>
      <c r="V301" s="139"/>
    </row>
    <row r="302" spans="1:22">
      <c r="A302" s="60"/>
      <c r="B302" s="29" t="s">
        <v>1049</v>
      </c>
      <c r="C302" s="30"/>
      <c r="D302" s="39" t="s">
        <v>1144</v>
      </c>
      <c r="E302" s="39"/>
      <c r="F302" s="29" t="s">
        <v>251</v>
      </c>
      <c r="G302" s="30"/>
      <c r="H302" s="39" t="s">
        <v>1145</v>
      </c>
      <c r="I302" s="39"/>
      <c r="J302" s="29" t="s">
        <v>251</v>
      </c>
      <c r="K302" s="30"/>
      <c r="L302" s="39" t="s">
        <v>1146</v>
      </c>
      <c r="M302" s="39"/>
      <c r="N302" s="29" t="s">
        <v>251</v>
      </c>
      <c r="O302" s="30"/>
      <c r="P302" s="39" t="s">
        <v>252</v>
      </c>
      <c r="Q302" s="39"/>
      <c r="R302" s="30"/>
      <c r="S302" s="30"/>
      <c r="T302" s="39" t="s">
        <v>997</v>
      </c>
      <c r="U302" s="39"/>
      <c r="V302" s="29" t="s">
        <v>251</v>
      </c>
    </row>
    <row r="303" spans="1:22" ht="15.75" thickBot="1">
      <c r="A303" s="60"/>
      <c r="B303" s="29"/>
      <c r="C303" s="30"/>
      <c r="D303" s="75"/>
      <c r="E303" s="75"/>
      <c r="F303" s="88"/>
      <c r="G303" s="30"/>
      <c r="H303" s="75"/>
      <c r="I303" s="75"/>
      <c r="J303" s="88"/>
      <c r="K303" s="30"/>
      <c r="L303" s="75"/>
      <c r="M303" s="75"/>
      <c r="N303" s="88"/>
      <c r="O303" s="30"/>
      <c r="P303" s="75"/>
      <c r="Q303" s="75"/>
      <c r="R303" s="76"/>
      <c r="S303" s="30"/>
      <c r="T303" s="75"/>
      <c r="U303" s="75"/>
      <c r="V303" s="88"/>
    </row>
    <row r="304" spans="1:22">
      <c r="A304" s="60"/>
      <c r="B304" s="130" t="s">
        <v>110</v>
      </c>
      <c r="C304" s="25"/>
      <c r="D304" s="77" t="s">
        <v>249</v>
      </c>
      <c r="E304" s="105" t="s">
        <v>999</v>
      </c>
      <c r="F304" s="77" t="s">
        <v>251</v>
      </c>
      <c r="G304" s="25"/>
      <c r="H304" s="77" t="s">
        <v>249</v>
      </c>
      <c r="I304" s="105" t="s">
        <v>1147</v>
      </c>
      <c r="J304" s="77" t="s">
        <v>251</v>
      </c>
      <c r="K304" s="25"/>
      <c r="L304" s="77" t="s">
        <v>249</v>
      </c>
      <c r="M304" s="79">
        <v>27117</v>
      </c>
      <c r="N304" s="81"/>
      <c r="O304" s="25"/>
      <c r="P304" s="77" t="s">
        <v>249</v>
      </c>
      <c r="Q304" s="79">
        <v>26332</v>
      </c>
      <c r="R304" s="81"/>
      <c r="S304" s="25"/>
      <c r="T304" s="77" t="s">
        <v>249</v>
      </c>
      <c r="U304" s="105" t="s">
        <v>999</v>
      </c>
      <c r="V304" s="77" t="s">
        <v>251</v>
      </c>
    </row>
    <row r="305" spans="1:22" ht="15.75" thickBot="1">
      <c r="A305" s="60"/>
      <c r="B305" s="130"/>
      <c r="C305" s="25"/>
      <c r="D305" s="78"/>
      <c r="E305" s="109"/>
      <c r="F305" s="78"/>
      <c r="G305" s="25"/>
      <c r="H305" s="78"/>
      <c r="I305" s="109"/>
      <c r="J305" s="78"/>
      <c r="K305" s="25"/>
      <c r="L305" s="78"/>
      <c r="M305" s="80"/>
      <c r="N305" s="82"/>
      <c r="O305" s="25"/>
      <c r="P305" s="78"/>
      <c r="Q305" s="80"/>
      <c r="R305" s="82"/>
      <c r="S305" s="25"/>
      <c r="T305" s="78"/>
      <c r="U305" s="109"/>
      <c r="V305" s="78"/>
    </row>
    <row r="306" spans="1:22" ht="15.75" thickTop="1">
      <c r="A306" s="60" t="s">
        <v>1346</v>
      </c>
      <c r="B306" s="59" t="s">
        <v>5</v>
      </c>
      <c r="C306" s="59"/>
      <c r="D306" s="59"/>
      <c r="E306" s="59"/>
      <c r="F306" s="59"/>
      <c r="G306" s="59"/>
      <c r="H306" s="59"/>
      <c r="I306" s="59"/>
      <c r="J306" s="59"/>
      <c r="K306" s="59"/>
      <c r="L306" s="59"/>
      <c r="M306" s="59"/>
      <c r="N306" s="59"/>
      <c r="O306" s="59"/>
      <c r="P306" s="59"/>
      <c r="Q306" s="59"/>
      <c r="R306" s="59"/>
      <c r="S306" s="59"/>
      <c r="T306" s="59"/>
      <c r="U306" s="59"/>
      <c r="V306" s="59"/>
    </row>
    <row r="307" spans="1:22">
      <c r="A307" s="60"/>
      <c r="B307" s="145" t="s">
        <v>1148</v>
      </c>
      <c r="C307" s="145"/>
      <c r="D307" s="145"/>
      <c r="E307" s="145"/>
      <c r="F307" s="145"/>
      <c r="G307" s="145"/>
      <c r="H307" s="145"/>
      <c r="I307" s="145"/>
      <c r="J307" s="145"/>
      <c r="K307" s="145"/>
      <c r="L307" s="145"/>
      <c r="M307" s="145"/>
      <c r="N307" s="145"/>
      <c r="O307" s="145"/>
      <c r="P307" s="145"/>
      <c r="Q307" s="145"/>
      <c r="R307" s="145"/>
      <c r="S307" s="145"/>
      <c r="T307" s="145"/>
      <c r="U307" s="145"/>
      <c r="V307" s="145"/>
    </row>
    <row r="308" spans="1:22">
      <c r="A308" s="60"/>
      <c r="B308" s="145" t="s">
        <v>1196</v>
      </c>
      <c r="C308" s="145"/>
      <c r="D308" s="145"/>
      <c r="E308" s="145"/>
      <c r="F308" s="145"/>
      <c r="G308" s="145"/>
      <c r="H308" s="145"/>
      <c r="I308" s="145"/>
      <c r="J308" s="145"/>
      <c r="K308" s="145"/>
      <c r="L308" s="145"/>
      <c r="M308" s="145"/>
      <c r="N308" s="145"/>
      <c r="O308" s="145"/>
      <c r="P308" s="145"/>
      <c r="Q308" s="145"/>
      <c r="R308" s="145"/>
      <c r="S308" s="145"/>
      <c r="T308" s="145"/>
      <c r="U308" s="145"/>
      <c r="V308" s="145"/>
    </row>
    <row r="309" spans="1:22">
      <c r="A309" s="60"/>
      <c r="B309" s="24"/>
      <c r="C309" s="24"/>
      <c r="D309" s="24"/>
      <c r="E309" s="24"/>
      <c r="F309" s="24"/>
      <c r="G309" s="24"/>
      <c r="H309" s="24"/>
      <c r="I309" s="24"/>
      <c r="J309" s="24"/>
      <c r="K309" s="24"/>
      <c r="L309" s="24"/>
      <c r="M309" s="24"/>
      <c r="N309" s="24"/>
      <c r="O309" s="24"/>
      <c r="P309" s="24"/>
      <c r="Q309" s="24"/>
      <c r="R309" s="24"/>
      <c r="S309" s="24"/>
      <c r="T309" s="24"/>
      <c r="U309" s="24"/>
      <c r="V309" s="24"/>
    </row>
    <row r="310" spans="1:22">
      <c r="A310" s="60"/>
      <c r="B310" s="14"/>
      <c r="C310" s="14"/>
      <c r="D310" s="14"/>
      <c r="E310" s="14"/>
      <c r="F310" s="14"/>
      <c r="G310" s="14"/>
      <c r="H310" s="14"/>
      <c r="I310" s="14"/>
      <c r="J310" s="14"/>
      <c r="K310" s="14"/>
      <c r="L310" s="14"/>
      <c r="M310" s="14"/>
      <c r="N310" s="14"/>
      <c r="O310" s="14"/>
      <c r="P310" s="14"/>
      <c r="Q310" s="14"/>
      <c r="R310" s="14"/>
      <c r="S310" s="14"/>
      <c r="T310" s="14"/>
      <c r="U310" s="14"/>
      <c r="V310" s="14"/>
    </row>
    <row r="311" spans="1:22">
      <c r="A311" s="60"/>
      <c r="B311" s="29" t="s">
        <v>1149</v>
      </c>
      <c r="C311" s="30"/>
      <c r="D311" s="29" t="s">
        <v>249</v>
      </c>
      <c r="E311" s="57">
        <v>1646</v>
      </c>
      <c r="F311" s="30"/>
      <c r="G311" s="30"/>
      <c r="H311" s="29" t="s">
        <v>249</v>
      </c>
      <c r="I311" s="57">
        <v>20641</v>
      </c>
      <c r="J311" s="30"/>
      <c r="K311" s="30"/>
      <c r="L311" s="29" t="s">
        <v>249</v>
      </c>
      <c r="M311" s="57">
        <v>7483</v>
      </c>
      <c r="N311" s="30"/>
      <c r="O311" s="30"/>
      <c r="P311" s="29" t="s">
        <v>249</v>
      </c>
      <c r="Q311" s="39" t="s">
        <v>1192</v>
      </c>
      <c r="R311" s="29" t="s">
        <v>251</v>
      </c>
      <c r="S311" s="30"/>
      <c r="T311" s="29" t="s">
        <v>249</v>
      </c>
      <c r="U311" s="39" t="s">
        <v>1197</v>
      </c>
      <c r="V311" s="29" t="s">
        <v>251</v>
      </c>
    </row>
    <row r="312" spans="1:22" ht="15.75" thickBot="1">
      <c r="A312" s="60"/>
      <c r="B312" s="29"/>
      <c r="C312" s="30"/>
      <c r="D312" s="47"/>
      <c r="E312" s="48"/>
      <c r="F312" s="49"/>
      <c r="G312" s="30"/>
      <c r="H312" s="47"/>
      <c r="I312" s="48"/>
      <c r="J312" s="49"/>
      <c r="K312" s="30"/>
      <c r="L312" s="47"/>
      <c r="M312" s="48"/>
      <c r="N312" s="49"/>
      <c r="O312" s="30"/>
      <c r="P312" s="47"/>
      <c r="Q312" s="50"/>
      <c r="R312" s="47"/>
      <c r="S312" s="30"/>
      <c r="T312" s="47"/>
      <c r="U312" s="50"/>
      <c r="V312" s="47"/>
    </row>
    <row r="313" spans="1:22" ht="15.75" thickTop="1">
      <c r="A313" s="60"/>
      <c r="B313" s="59"/>
      <c r="C313" s="59"/>
      <c r="D313" s="59"/>
      <c r="E313" s="59"/>
      <c r="F313" s="59"/>
      <c r="G313" s="59"/>
      <c r="H313" s="59"/>
      <c r="I313" s="59"/>
      <c r="J313" s="59"/>
      <c r="K313" s="59"/>
      <c r="L313" s="59"/>
      <c r="M313" s="59"/>
      <c r="N313" s="59"/>
      <c r="O313" s="59"/>
      <c r="P313" s="59"/>
      <c r="Q313" s="59"/>
      <c r="R313" s="59"/>
      <c r="S313" s="59"/>
      <c r="T313" s="59"/>
      <c r="U313" s="59"/>
      <c r="V313" s="59"/>
    </row>
    <row r="314" spans="1:22">
      <c r="A314" s="60"/>
      <c r="B314" s="145" t="s">
        <v>1173</v>
      </c>
      <c r="C314" s="145"/>
      <c r="D314" s="145"/>
      <c r="E314" s="145"/>
      <c r="F314" s="145"/>
      <c r="G314" s="145"/>
      <c r="H314" s="145"/>
      <c r="I314" s="145"/>
      <c r="J314" s="145"/>
      <c r="K314" s="145"/>
      <c r="L314" s="145"/>
      <c r="M314" s="145"/>
      <c r="N314" s="145"/>
      <c r="O314" s="145"/>
      <c r="P314" s="145"/>
      <c r="Q314" s="145"/>
      <c r="R314" s="145"/>
      <c r="S314" s="145"/>
      <c r="T314" s="145"/>
      <c r="U314" s="145"/>
      <c r="V314" s="145"/>
    </row>
    <row r="315" spans="1:22">
      <c r="A315" s="60"/>
      <c r="B315" s="145" t="s">
        <v>1153</v>
      </c>
      <c r="C315" s="145"/>
      <c r="D315" s="145"/>
      <c r="E315" s="145"/>
      <c r="F315" s="145"/>
      <c r="G315" s="145"/>
      <c r="H315" s="145"/>
      <c r="I315" s="145"/>
      <c r="J315" s="145"/>
      <c r="K315" s="145"/>
      <c r="L315" s="145"/>
      <c r="M315" s="145"/>
      <c r="N315" s="145"/>
      <c r="O315" s="145"/>
      <c r="P315" s="145"/>
      <c r="Q315" s="145"/>
      <c r="R315" s="145"/>
      <c r="S315" s="145"/>
      <c r="T315" s="145"/>
      <c r="U315" s="145"/>
      <c r="V315" s="145"/>
    </row>
    <row r="316" spans="1:22">
      <c r="A316" s="60"/>
      <c r="B316" s="24"/>
      <c r="C316" s="24"/>
      <c r="D316" s="24"/>
      <c r="E316" s="24"/>
      <c r="F316" s="24"/>
      <c r="G316" s="24"/>
      <c r="H316" s="24"/>
      <c r="I316" s="24"/>
      <c r="J316" s="24"/>
      <c r="K316" s="24"/>
      <c r="L316" s="24"/>
      <c r="M316" s="24"/>
      <c r="N316" s="24"/>
      <c r="O316" s="24"/>
      <c r="P316" s="24"/>
      <c r="Q316" s="24"/>
      <c r="R316" s="24"/>
      <c r="S316" s="24"/>
      <c r="T316" s="24"/>
      <c r="U316" s="24"/>
      <c r="V316" s="24"/>
    </row>
    <row r="317" spans="1:22">
      <c r="A317" s="60"/>
      <c r="B317" s="14"/>
      <c r="C317" s="14"/>
      <c r="D317" s="14"/>
      <c r="E317" s="14"/>
      <c r="F317" s="14"/>
      <c r="G317" s="14"/>
      <c r="H317" s="14"/>
      <c r="I317" s="14"/>
      <c r="J317" s="14"/>
      <c r="K317" s="14"/>
      <c r="L317" s="14"/>
      <c r="M317" s="14"/>
      <c r="N317" s="14"/>
      <c r="O317" s="14"/>
      <c r="P317" s="14"/>
      <c r="Q317" s="14"/>
      <c r="R317" s="14"/>
      <c r="S317" s="14"/>
      <c r="T317" s="14"/>
      <c r="U317" s="14"/>
      <c r="V317" s="14"/>
    </row>
    <row r="318" spans="1:22">
      <c r="A318" s="60"/>
      <c r="B318" s="29" t="s">
        <v>1149</v>
      </c>
      <c r="C318" s="30"/>
      <c r="D318" s="29" t="s">
        <v>249</v>
      </c>
      <c r="E318" s="39" t="s">
        <v>1174</v>
      </c>
      <c r="F318" s="29" t="s">
        <v>251</v>
      </c>
      <c r="G318" s="30"/>
      <c r="H318" s="29" t="s">
        <v>249</v>
      </c>
      <c r="I318" s="39" t="s">
        <v>1175</v>
      </c>
      <c r="J318" s="29" t="s">
        <v>251</v>
      </c>
      <c r="K318" s="30"/>
      <c r="L318" s="29" t="s">
        <v>249</v>
      </c>
      <c r="M318" s="57">
        <v>6706</v>
      </c>
      <c r="N318" s="30"/>
      <c r="O318" s="30"/>
      <c r="P318" s="29" t="s">
        <v>249</v>
      </c>
      <c r="Q318" s="57">
        <v>35754</v>
      </c>
      <c r="R318" s="30"/>
      <c r="S318" s="30"/>
      <c r="T318" s="29" t="s">
        <v>249</v>
      </c>
      <c r="U318" s="39" t="s">
        <v>1176</v>
      </c>
      <c r="V318" s="29" t="s">
        <v>251</v>
      </c>
    </row>
    <row r="319" spans="1:22" ht="15.75" thickBot="1">
      <c r="A319" s="60"/>
      <c r="B319" s="29"/>
      <c r="C319" s="30"/>
      <c r="D319" s="47"/>
      <c r="E319" s="50"/>
      <c r="F319" s="47"/>
      <c r="G319" s="30"/>
      <c r="H319" s="47"/>
      <c r="I319" s="50"/>
      <c r="J319" s="47"/>
      <c r="K319" s="30"/>
      <c r="L319" s="47"/>
      <c r="M319" s="48"/>
      <c r="N319" s="49"/>
      <c r="O319" s="30"/>
      <c r="P319" s="47"/>
      <c r="Q319" s="48"/>
      <c r="R319" s="49"/>
      <c r="S319" s="30"/>
      <c r="T319" s="47"/>
      <c r="U319" s="50"/>
      <c r="V319" s="47"/>
    </row>
    <row r="320" spans="1:22" ht="15.75" thickTop="1">
      <c r="A320" s="60"/>
      <c r="B320" s="59"/>
      <c r="C320" s="59"/>
      <c r="D320" s="59"/>
      <c r="E320" s="59"/>
      <c r="F320" s="59"/>
      <c r="G320" s="59"/>
      <c r="H320" s="59"/>
      <c r="I320" s="59"/>
      <c r="J320" s="59"/>
      <c r="K320" s="59"/>
      <c r="L320" s="59"/>
      <c r="M320" s="59"/>
      <c r="N320" s="59"/>
      <c r="O320" s="59"/>
      <c r="P320" s="59"/>
      <c r="Q320" s="59"/>
      <c r="R320" s="59"/>
      <c r="S320" s="59"/>
      <c r="T320" s="59"/>
      <c r="U320" s="59"/>
      <c r="V320" s="59"/>
    </row>
    <row r="321" spans="1:22">
      <c r="A321" s="60"/>
      <c r="B321" s="145" t="s">
        <v>1148</v>
      </c>
      <c r="C321" s="145"/>
      <c r="D321" s="145"/>
      <c r="E321" s="145"/>
      <c r="F321" s="145"/>
      <c r="G321" s="145"/>
      <c r="H321" s="145"/>
      <c r="I321" s="145"/>
      <c r="J321" s="145"/>
      <c r="K321" s="145"/>
      <c r="L321" s="145"/>
      <c r="M321" s="145"/>
      <c r="N321" s="145"/>
      <c r="O321" s="145"/>
      <c r="P321" s="145"/>
      <c r="Q321" s="145"/>
      <c r="R321" s="145"/>
      <c r="S321" s="145"/>
      <c r="T321" s="145"/>
      <c r="U321" s="145"/>
      <c r="V321" s="145"/>
    </row>
    <row r="322" spans="1:22">
      <c r="A322" s="60"/>
      <c r="B322" s="145" t="s">
        <v>1119</v>
      </c>
      <c r="C322" s="145"/>
      <c r="D322" s="145"/>
      <c r="E322" s="145"/>
      <c r="F322" s="145"/>
      <c r="G322" s="145"/>
      <c r="H322" s="145"/>
      <c r="I322" s="145"/>
      <c r="J322" s="145"/>
      <c r="K322" s="145"/>
      <c r="L322" s="145"/>
      <c r="M322" s="145"/>
      <c r="N322" s="145"/>
      <c r="O322" s="145"/>
      <c r="P322" s="145"/>
      <c r="Q322" s="145"/>
      <c r="R322" s="145"/>
      <c r="S322" s="145"/>
      <c r="T322" s="145"/>
      <c r="U322" s="145"/>
      <c r="V322" s="145"/>
    </row>
    <row r="323" spans="1:22">
      <c r="A323" s="60"/>
      <c r="B323" s="24"/>
      <c r="C323" s="24"/>
      <c r="D323" s="24"/>
      <c r="E323" s="24"/>
      <c r="F323" s="24"/>
      <c r="G323" s="24"/>
      <c r="H323" s="24"/>
      <c r="I323" s="24"/>
      <c r="J323" s="24"/>
      <c r="K323" s="24"/>
      <c r="L323" s="24"/>
      <c r="M323" s="24"/>
      <c r="N323" s="24"/>
      <c r="O323" s="24"/>
      <c r="P323" s="24"/>
      <c r="Q323" s="24"/>
      <c r="R323" s="24"/>
      <c r="S323" s="24"/>
      <c r="T323" s="24"/>
      <c r="U323" s="24"/>
      <c r="V323" s="24"/>
    </row>
    <row r="324" spans="1:22">
      <c r="A324" s="60"/>
      <c r="B324" s="14"/>
      <c r="C324" s="14"/>
      <c r="D324" s="14"/>
      <c r="E324" s="14"/>
      <c r="F324" s="14"/>
      <c r="G324" s="14"/>
      <c r="H324" s="14"/>
      <c r="I324" s="14"/>
      <c r="J324" s="14"/>
      <c r="K324" s="14"/>
      <c r="L324" s="14"/>
      <c r="M324" s="14"/>
      <c r="N324" s="14"/>
      <c r="O324" s="14"/>
      <c r="P324" s="14"/>
      <c r="Q324" s="14"/>
      <c r="R324" s="14"/>
      <c r="S324" s="14"/>
      <c r="T324" s="14"/>
      <c r="U324" s="14"/>
      <c r="V324" s="14"/>
    </row>
    <row r="325" spans="1:22">
      <c r="A325" s="60"/>
      <c r="B325" s="29" t="s">
        <v>1149</v>
      </c>
      <c r="C325" s="30"/>
      <c r="D325" s="29" t="s">
        <v>249</v>
      </c>
      <c r="E325" s="39" t="s">
        <v>1150</v>
      </c>
      <c r="F325" s="29" t="s">
        <v>251</v>
      </c>
      <c r="G325" s="30"/>
      <c r="H325" s="29" t="s">
        <v>249</v>
      </c>
      <c r="I325" s="39" t="s">
        <v>1151</v>
      </c>
      <c r="J325" s="29" t="s">
        <v>251</v>
      </c>
      <c r="K325" s="30"/>
      <c r="L325" s="29" t="s">
        <v>249</v>
      </c>
      <c r="M325" s="57">
        <v>35640</v>
      </c>
      <c r="N325" s="30"/>
      <c r="O325" s="30"/>
      <c r="P325" s="29" t="s">
        <v>249</v>
      </c>
      <c r="Q325" s="57">
        <v>26332</v>
      </c>
      <c r="R325" s="30"/>
      <c r="S325" s="30"/>
      <c r="T325" s="29" t="s">
        <v>249</v>
      </c>
      <c r="U325" s="39" t="s">
        <v>1152</v>
      </c>
      <c r="V325" s="29" t="s">
        <v>251</v>
      </c>
    </row>
    <row r="326" spans="1:22" ht="15.75" thickBot="1">
      <c r="A326" s="60"/>
      <c r="B326" s="29"/>
      <c r="C326" s="30"/>
      <c r="D326" s="47"/>
      <c r="E326" s="50"/>
      <c r="F326" s="47"/>
      <c r="G326" s="30"/>
      <c r="H326" s="47"/>
      <c r="I326" s="50"/>
      <c r="J326" s="47"/>
      <c r="K326" s="30"/>
      <c r="L326" s="47"/>
      <c r="M326" s="48"/>
      <c r="N326" s="49"/>
      <c r="O326" s="30"/>
      <c r="P326" s="47"/>
      <c r="Q326" s="48"/>
      <c r="R326" s="49"/>
      <c r="S326" s="30"/>
      <c r="T326" s="47"/>
      <c r="U326" s="50"/>
      <c r="V326" s="47"/>
    </row>
    <row r="327" spans="1:22" ht="15.75" thickTop="1">
      <c r="A327" s="60" t="s">
        <v>1198</v>
      </c>
      <c r="B327" s="59" t="s">
        <v>5</v>
      </c>
      <c r="C327" s="59"/>
      <c r="D327" s="59"/>
      <c r="E327" s="59"/>
      <c r="F327" s="59"/>
      <c r="G327" s="59"/>
      <c r="H327" s="59"/>
      <c r="I327" s="59"/>
      <c r="J327" s="59"/>
      <c r="K327" s="59"/>
      <c r="L327" s="59"/>
      <c r="M327" s="59"/>
      <c r="N327" s="59"/>
      <c r="O327" s="59"/>
      <c r="P327" s="59"/>
      <c r="Q327" s="59"/>
      <c r="R327" s="59"/>
      <c r="S327" s="59"/>
      <c r="T327" s="59"/>
      <c r="U327" s="59"/>
      <c r="V327" s="59"/>
    </row>
    <row r="328" spans="1:22">
      <c r="A328" s="60"/>
      <c r="B328" s="145" t="s">
        <v>1198</v>
      </c>
      <c r="C328" s="145"/>
      <c r="D328" s="145"/>
      <c r="E328" s="145"/>
      <c r="F328" s="145"/>
      <c r="G328" s="145"/>
      <c r="H328" s="145"/>
      <c r="I328" s="145"/>
      <c r="J328" s="145"/>
      <c r="K328" s="145"/>
      <c r="L328" s="145"/>
      <c r="M328" s="145"/>
      <c r="N328" s="145"/>
      <c r="O328" s="145"/>
      <c r="P328" s="145"/>
      <c r="Q328" s="145"/>
      <c r="R328" s="145"/>
      <c r="S328" s="145"/>
      <c r="T328" s="145"/>
      <c r="U328" s="145"/>
      <c r="V328" s="145"/>
    </row>
    <row r="329" spans="1:22">
      <c r="A329" s="60"/>
      <c r="B329" s="145" t="s">
        <v>1119</v>
      </c>
      <c r="C329" s="145"/>
      <c r="D329" s="145"/>
      <c r="E329" s="145"/>
      <c r="F329" s="145"/>
      <c r="G329" s="145"/>
      <c r="H329" s="145"/>
      <c r="I329" s="145"/>
      <c r="J329" s="145"/>
      <c r="K329" s="145"/>
      <c r="L329" s="145"/>
      <c r="M329" s="145"/>
      <c r="N329" s="145"/>
      <c r="O329" s="145"/>
      <c r="P329" s="145"/>
      <c r="Q329" s="145"/>
      <c r="R329" s="145"/>
      <c r="S329" s="145"/>
      <c r="T329" s="145"/>
      <c r="U329" s="145"/>
      <c r="V329" s="145"/>
    </row>
    <row r="330" spans="1:22">
      <c r="A330" s="60"/>
      <c r="B330" s="24"/>
      <c r="C330" s="24"/>
      <c r="D330" s="24"/>
      <c r="E330" s="24"/>
      <c r="F330" s="24"/>
      <c r="G330" s="24"/>
      <c r="H330" s="24"/>
      <c r="I330" s="24"/>
      <c r="J330" s="24"/>
      <c r="K330" s="24"/>
      <c r="L330" s="24"/>
      <c r="M330" s="24"/>
      <c r="N330" s="24"/>
      <c r="O330" s="24"/>
      <c r="P330" s="24"/>
      <c r="Q330" s="24"/>
      <c r="R330" s="24"/>
      <c r="S330" s="24"/>
      <c r="T330" s="24"/>
      <c r="U330" s="24"/>
      <c r="V330" s="24"/>
    </row>
    <row r="331" spans="1:22">
      <c r="A331" s="60"/>
      <c r="B331" s="14"/>
      <c r="C331" s="14"/>
      <c r="D331" s="14"/>
      <c r="E331" s="14"/>
      <c r="F331" s="14"/>
      <c r="G331" s="14"/>
      <c r="H331" s="14"/>
      <c r="I331" s="14"/>
      <c r="J331" s="14"/>
      <c r="K331" s="14"/>
      <c r="L331" s="14"/>
      <c r="M331" s="14"/>
      <c r="N331" s="14"/>
      <c r="O331" s="14"/>
      <c r="P331" s="14"/>
      <c r="Q331" s="14"/>
      <c r="R331" s="14"/>
      <c r="S331" s="14"/>
      <c r="T331" s="14"/>
      <c r="U331" s="14"/>
      <c r="V331" s="14"/>
    </row>
    <row r="332" spans="1:22">
      <c r="A332" s="60"/>
      <c r="B332" s="25"/>
      <c r="C332" s="25"/>
      <c r="D332" s="26" t="s">
        <v>1083</v>
      </c>
      <c r="E332" s="26"/>
      <c r="F332" s="26"/>
      <c r="G332" s="25"/>
      <c r="H332" s="26" t="s">
        <v>1084</v>
      </c>
      <c r="I332" s="26"/>
      <c r="J332" s="26"/>
      <c r="K332" s="25"/>
      <c r="L332" s="26" t="s">
        <v>1086</v>
      </c>
      <c r="M332" s="26"/>
      <c r="N332" s="26"/>
      <c r="O332" s="25"/>
      <c r="P332" s="26" t="s">
        <v>1087</v>
      </c>
      <c r="Q332" s="26"/>
      <c r="R332" s="26"/>
      <c r="S332" s="25"/>
      <c r="T332" s="26" t="s">
        <v>1090</v>
      </c>
      <c r="U332" s="26"/>
      <c r="V332" s="26"/>
    </row>
    <row r="333" spans="1:22">
      <c r="A333" s="60"/>
      <c r="B333" s="25"/>
      <c r="C333" s="25"/>
      <c r="D333" s="26"/>
      <c r="E333" s="26"/>
      <c r="F333" s="26"/>
      <c r="G333" s="25"/>
      <c r="H333" s="26" t="s">
        <v>1085</v>
      </c>
      <c r="I333" s="26"/>
      <c r="J333" s="26"/>
      <c r="K333" s="25"/>
      <c r="L333" s="26" t="s">
        <v>1085</v>
      </c>
      <c r="M333" s="26"/>
      <c r="N333" s="26"/>
      <c r="O333" s="25"/>
      <c r="P333" s="26" t="s">
        <v>1088</v>
      </c>
      <c r="Q333" s="26"/>
      <c r="R333" s="26"/>
      <c r="S333" s="25"/>
      <c r="T333" s="26"/>
      <c r="U333" s="26"/>
      <c r="V333" s="26"/>
    </row>
    <row r="334" spans="1:22" ht="15.75" thickBot="1">
      <c r="A334" s="60"/>
      <c r="B334" s="25"/>
      <c r="C334" s="25"/>
      <c r="D334" s="28"/>
      <c r="E334" s="28"/>
      <c r="F334" s="28"/>
      <c r="G334" s="25"/>
      <c r="H334" s="27"/>
      <c r="I334" s="27"/>
      <c r="J334" s="27"/>
      <c r="K334" s="25"/>
      <c r="L334" s="27"/>
      <c r="M334" s="27"/>
      <c r="N334" s="27"/>
      <c r="O334" s="25"/>
      <c r="P334" s="28" t="s">
        <v>1089</v>
      </c>
      <c r="Q334" s="28"/>
      <c r="R334" s="28"/>
      <c r="S334" s="25"/>
      <c r="T334" s="28"/>
      <c r="U334" s="28"/>
      <c r="V334" s="28"/>
    </row>
    <row r="335" spans="1:22" ht="26.25">
      <c r="A335" s="60"/>
      <c r="B335" s="18" t="s">
        <v>1199</v>
      </c>
      <c r="C335" s="19"/>
      <c r="D335" s="31"/>
      <c r="E335" s="31"/>
      <c r="F335" s="31"/>
      <c r="G335" s="19"/>
      <c r="H335" s="31"/>
      <c r="I335" s="31"/>
      <c r="J335" s="31"/>
      <c r="K335" s="19"/>
      <c r="L335" s="31"/>
      <c r="M335" s="31"/>
      <c r="N335" s="31"/>
      <c r="O335" s="19"/>
      <c r="P335" s="31"/>
      <c r="Q335" s="31"/>
      <c r="R335" s="31"/>
      <c r="S335" s="19"/>
      <c r="T335" s="31"/>
      <c r="U335" s="31"/>
      <c r="V335" s="31"/>
    </row>
    <row r="336" spans="1:22">
      <c r="A336" s="60"/>
      <c r="B336" s="87" t="s">
        <v>1200</v>
      </c>
      <c r="C336" s="25"/>
      <c r="D336" s="40" t="s">
        <v>249</v>
      </c>
      <c r="E336" s="45">
        <v>7724</v>
      </c>
      <c r="F336" s="25"/>
      <c r="G336" s="25"/>
      <c r="H336" s="40" t="s">
        <v>249</v>
      </c>
      <c r="I336" s="41" t="s">
        <v>1201</v>
      </c>
      <c r="J336" s="40" t="s">
        <v>251</v>
      </c>
      <c r="K336" s="25"/>
      <c r="L336" s="40" t="s">
        <v>249</v>
      </c>
      <c r="M336" s="45">
        <v>12514</v>
      </c>
      <c r="N336" s="25"/>
      <c r="O336" s="25"/>
      <c r="P336" s="40" t="s">
        <v>249</v>
      </c>
      <c r="Q336" s="41" t="s">
        <v>252</v>
      </c>
      <c r="R336" s="25"/>
      <c r="S336" s="25"/>
      <c r="T336" s="40" t="s">
        <v>249</v>
      </c>
      <c r="U336" s="41" t="s">
        <v>1202</v>
      </c>
      <c r="V336" s="40" t="s">
        <v>251</v>
      </c>
    </row>
    <row r="337" spans="1:22" ht="15.75" thickBot="1">
      <c r="A337" s="60"/>
      <c r="B337" s="87"/>
      <c r="C337" s="25"/>
      <c r="D337" s="43"/>
      <c r="E337" s="46"/>
      <c r="F337" s="44"/>
      <c r="G337" s="25"/>
      <c r="H337" s="43"/>
      <c r="I337" s="42"/>
      <c r="J337" s="43"/>
      <c r="K337" s="25"/>
      <c r="L337" s="43"/>
      <c r="M337" s="46"/>
      <c r="N337" s="44"/>
      <c r="O337" s="25"/>
      <c r="P337" s="43"/>
      <c r="Q337" s="42"/>
      <c r="R337" s="44"/>
      <c r="S337" s="25"/>
      <c r="T337" s="43"/>
      <c r="U337" s="42"/>
      <c r="V337" s="43"/>
    </row>
    <row r="338" spans="1:22">
      <c r="A338" s="60"/>
      <c r="B338" s="67" t="s">
        <v>169</v>
      </c>
      <c r="C338" s="19"/>
      <c r="D338" s="31"/>
      <c r="E338" s="31"/>
      <c r="F338" s="31"/>
      <c r="G338" s="19"/>
      <c r="H338" s="31"/>
      <c r="I338" s="31"/>
      <c r="J338" s="31"/>
      <c r="K338" s="19"/>
      <c r="L338" s="31"/>
      <c r="M338" s="31"/>
      <c r="N338" s="31"/>
      <c r="O338" s="19"/>
      <c r="P338" s="31"/>
      <c r="Q338" s="31"/>
      <c r="R338" s="31"/>
      <c r="S338" s="19"/>
      <c r="T338" s="31"/>
      <c r="U338" s="31"/>
      <c r="V338" s="31"/>
    </row>
    <row r="339" spans="1:22">
      <c r="A339" s="60"/>
      <c r="B339" s="130" t="s">
        <v>170</v>
      </c>
      <c r="C339" s="25"/>
      <c r="D339" s="41" t="s">
        <v>252</v>
      </c>
      <c r="E339" s="41"/>
      <c r="F339" s="25"/>
      <c r="G339" s="25"/>
      <c r="H339" s="41" t="s">
        <v>1203</v>
      </c>
      <c r="I339" s="41"/>
      <c r="J339" s="40" t="s">
        <v>251</v>
      </c>
      <c r="K339" s="25"/>
      <c r="L339" s="41" t="s">
        <v>1204</v>
      </c>
      <c r="M339" s="41"/>
      <c r="N339" s="40" t="s">
        <v>251</v>
      </c>
      <c r="O339" s="25"/>
      <c r="P339" s="41" t="s">
        <v>252</v>
      </c>
      <c r="Q339" s="41"/>
      <c r="R339" s="25"/>
      <c r="S339" s="25"/>
      <c r="T339" s="41" t="s">
        <v>1205</v>
      </c>
      <c r="U339" s="41"/>
      <c r="V339" s="40" t="s">
        <v>251</v>
      </c>
    </row>
    <row r="340" spans="1:22">
      <c r="A340" s="60"/>
      <c r="B340" s="130"/>
      <c r="C340" s="25"/>
      <c r="D340" s="41"/>
      <c r="E340" s="41"/>
      <c r="F340" s="25"/>
      <c r="G340" s="25"/>
      <c r="H340" s="41"/>
      <c r="I340" s="41"/>
      <c r="J340" s="40"/>
      <c r="K340" s="25"/>
      <c r="L340" s="41"/>
      <c r="M340" s="41"/>
      <c r="N340" s="40"/>
      <c r="O340" s="25"/>
      <c r="P340" s="41"/>
      <c r="Q340" s="41"/>
      <c r="R340" s="25"/>
      <c r="S340" s="25"/>
      <c r="T340" s="41"/>
      <c r="U340" s="41"/>
      <c r="V340" s="40"/>
    </row>
    <row r="341" spans="1:22">
      <c r="A341" s="60"/>
      <c r="B341" s="103" t="s">
        <v>172</v>
      </c>
      <c r="C341" s="30"/>
      <c r="D341" s="39" t="s">
        <v>252</v>
      </c>
      <c r="E341" s="39"/>
      <c r="F341" s="30"/>
      <c r="G341" s="30"/>
      <c r="H341" s="57">
        <v>4047</v>
      </c>
      <c r="I341" s="57"/>
      <c r="J341" s="30"/>
      <c r="K341" s="30"/>
      <c r="L341" s="39" t="s">
        <v>252</v>
      </c>
      <c r="M341" s="39"/>
      <c r="N341" s="30"/>
      <c r="O341" s="30"/>
      <c r="P341" s="39" t="s">
        <v>252</v>
      </c>
      <c r="Q341" s="39"/>
      <c r="R341" s="30"/>
      <c r="S341" s="30"/>
      <c r="T341" s="57">
        <v>4047</v>
      </c>
      <c r="U341" s="57"/>
      <c r="V341" s="30"/>
    </row>
    <row r="342" spans="1:22">
      <c r="A342" s="60"/>
      <c r="B342" s="103"/>
      <c r="C342" s="30"/>
      <c r="D342" s="39"/>
      <c r="E342" s="39"/>
      <c r="F342" s="30"/>
      <c r="G342" s="30"/>
      <c r="H342" s="57"/>
      <c r="I342" s="57"/>
      <c r="J342" s="30"/>
      <c r="K342" s="30"/>
      <c r="L342" s="39"/>
      <c r="M342" s="39"/>
      <c r="N342" s="30"/>
      <c r="O342" s="30"/>
      <c r="P342" s="39"/>
      <c r="Q342" s="39"/>
      <c r="R342" s="30"/>
      <c r="S342" s="30"/>
      <c r="T342" s="57"/>
      <c r="U342" s="57"/>
      <c r="V342" s="30"/>
    </row>
    <row r="343" spans="1:22">
      <c r="A343" s="60"/>
      <c r="B343" s="130" t="s">
        <v>1206</v>
      </c>
      <c r="C343" s="25"/>
      <c r="D343" s="41" t="s">
        <v>252</v>
      </c>
      <c r="E343" s="41"/>
      <c r="F343" s="25"/>
      <c r="G343" s="25"/>
      <c r="H343" s="41">
        <v>996</v>
      </c>
      <c r="I343" s="41"/>
      <c r="J343" s="25"/>
      <c r="K343" s="25"/>
      <c r="L343" s="45">
        <v>1851</v>
      </c>
      <c r="M343" s="45"/>
      <c r="N343" s="25"/>
      <c r="O343" s="25"/>
      <c r="P343" s="41" t="s">
        <v>252</v>
      </c>
      <c r="Q343" s="41"/>
      <c r="R343" s="25"/>
      <c r="S343" s="25"/>
      <c r="T343" s="45">
        <v>2847</v>
      </c>
      <c r="U343" s="45"/>
      <c r="V343" s="25"/>
    </row>
    <row r="344" spans="1:22" ht="15.75" thickBot="1">
      <c r="A344" s="60"/>
      <c r="B344" s="130"/>
      <c r="C344" s="25"/>
      <c r="D344" s="42"/>
      <c r="E344" s="42"/>
      <c r="F344" s="44"/>
      <c r="G344" s="25"/>
      <c r="H344" s="42"/>
      <c r="I344" s="42"/>
      <c r="J344" s="44"/>
      <c r="K344" s="25"/>
      <c r="L344" s="46"/>
      <c r="M344" s="46"/>
      <c r="N344" s="44"/>
      <c r="O344" s="25"/>
      <c r="P344" s="42"/>
      <c r="Q344" s="42"/>
      <c r="R344" s="44"/>
      <c r="S344" s="25"/>
      <c r="T344" s="46"/>
      <c r="U344" s="46"/>
      <c r="V344" s="44"/>
    </row>
    <row r="345" spans="1:22">
      <c r="A345" s="60"/>
      <c r="B345" s="142" t="s">
        <v>175</v>
      </c>
      <c r="C345" s="30"/>
      <c r="D345" s="37" t="s">
        <v>252</v>
      </c>
      <c r="E345" s="37"/>
      <c r="F345" s="35"/>
      <c r="G345" s="30"/>
      <c r="H345" s="37" t="s">
        <v>1207</v>
      </c>
      <c r="I345" s="37"/>
      <c r="J345" s="31" t="s">
        <v>251</v>
      </c>
      <c r="K345" s="30"/>
      <c r="L345" s="37" t="s">
        <v>1208</v>
      </c>
      <c r="M345" s="37"/>
      <c r="N345" s="31" t="s">
        <v>251</v>
      </c>
      <c r="O345" s="30"/>
      <c r="P345" s="37" t="s">
        <v>252</v>
      </c>
      <c r="Q345" s="37"/>
      <c r="R345" s="35"/>
      <c r="S345" s="30"/>
      <c r="T345" s="37" t="s">
        <v>1209</v>
      </c>
      <c r="U345" s="37"/>
      <c r="V345" s="31" t="s">
        <v>251</v>
      </c>
    </row>
    <row r="346" spans="1:22" ht="15.75" thickBot="1">
      <c r="A346" s="60"/>
      <c r="B346" s="142"/>
      <c r="C346" s="30"/>
      <c r="D346" s="75"/>
      <c r="E346" s="75"/>
      <c r="F346" s="76"/>
      <c r="G346" s="30"/>
      <c r="H346" s="75"/>
      <c r="I346" s="75"/>
      <c r="J346" s="88"/>
      <c r="K346" s="30"/>
      <c r="L346" s="75"/>
      <c r="M346" s="75"/>
      <c r="N346" s="88"/>
      <c r="O346" s="30"/>
      <c r="P346" s="75"/>
      <c r="Q346" s="75"/>
      <c r="R346" s="76"/>
      <c r="S346" s="30"/>
      <c r="T346" s="75"/>
      <c r="U346" s="75"/>
      <c r="V346" s="88"/>
    </row>
    <row r="347" spans="1:22">
      <c r="A347" s="60"/>
      <c r="B347" s="84" t="s">
        <v>176</v>
      </c>
      <c r="C347" s="12"/>
      <c r="D347" s="77"/>
      <c r="E347" s="77"/>
      <c r="F347" s="77"/>
      <c r="G347" s="12"/>
      <c r="H347" s="77"/>
      <c r="I347" s="77"/>
      <c r="J347" s="77"/>
      <c r="K347" s="12"/>
      <c r="L347" s="77"/>
      <c r="M347" s="77"/>
      <c r="N347" s="77"/>
      <c r="O347" s="12"/>
      <c r="P347" s="77"/>
      <c r="Q347" s="77"/>
      <c r="R347" s="77"/>
      <c r="S347" s="12"/>
      <c r="T347" s="77"/>
      <c r="U347" s="77"/>
      <c r="V347" s="77"/>
    </row>
    <row r="348" spans="1:22">
      <c r="A348" s="60"/>
      <c r="B348" s="103" t="s">
        <v>177</v>
      </c>
      <c r="C348" s="30"/>
      <c r="D348" s="39" t="s">
        <v>252</v>
      </c>
      <c r="E348" s="39"/>
      <c r="F348" s="30"/>
      <c r="G348" s="30"/>
      <c r="H348" s="57">
        <v>9000</v>
      </c>
      <c r="I348" s="57"/>
      <c r="J348" s="30"/>
      <c r="K348" s="30"/>
      <c r="L348" s="57">
        <v>12000</v>
      </c>
      <c r="M348" s="57"/>
      <c r="N348" s="30"/>
      <c r="O348" s="30"/>
      <c r="P348" s="39" t="s">
        <v>252</v>
      </c>
      <c r="Q348" s="39"/>
      <c r="R348" s="30"/>
      <c r="S348" s="30"/>
      <c r="T348" s="57">
        <v>21000</v>
      </c>
      <c r="U348" s="57"/>
      <c r="V348" s="30"/>
    </row>
    <row r="349" spans="1:22">
      <c r="A349" s="60"/>
      <c r="B349" s="103"/>
      <c r="C349" s="30"/>
      <c r="D349" s="39"/>
      <c r="E349" s="39"/>
      <c r="F349" s="30"/>
      <c r="G349" s="30"/>
      <c r="H349" s="57"/>
      <c r="I349" s="57"/>
      <c r="J349" s="30"/>
      <c r="K349" s="30"/>
      <c r="L349" s="57"/>
      <c r="M349" s="57"/>
      <c r="N349" s="30"/>
      <c r="O349" s="30"/>
      <c r="P349" s="39"/>
      <c r="Q349" s="39"/>
      <c r="R349" s="30"/>
      <c r="S349" s="30"/>
      <c r="T349" s="57"/>
      <c r="U349" s="57"/>
      <c r="V349" s="30"/>
    </row>
    <row r="350" spans="1:22">
      <c r="A350" s="60"/>
      <c r="B350" s="130" t="s">
        <v>178</v>
      </c>
      <c r="C350" s="25"/>
      <c r="D350" s="41" t="s">
        <v>252</v>
      </c>
      <c r="E350" s="41"/>
      <c r="F350" s="25"/>
      <c r="G350" s="25"/>
      <c r="H350" s="41" t="s">
        <v>1210</v>
      </c>
      <c r="I350" s="41"/>
      <c r="J350" s="40" t="s">
        <v>251</v>
      </c>
      <c r="K350" s="25"/>
      <c r="L350" s="41" t="s">
        <v>252</v>
      </c>
      <c r="M350" s="41"/>
      <c r="N350" s="25"/>
      <c r="O350" s="25"/>
      <c r="P350" s="41" t="s">
        <v>252</v>
      </c>
      <c r="Q350" s="41"/>
      <c r="R350" s="25"/>
      <c r="S350" s="25"/>
      <c r="T350" s="41" t="s">
        <v>1210</v>
      </c>
      <c r="U350" s="41"/>
      <c r="V350" s="40" t="s">
        <v>251</v>
      </c>
    </row>
    <row r="351" spans="1:22">
      <c r="A351" s="60"/>
      <c r="B351" s="130"/>
      <c r="C351" s="25"/>
      <c r="D351" s="41"/>
      <c r="E351" s="41"/>
      <c r="F351" s="25"/>
      <c r="G351" s="25"/>
      <c r="H351" s="41"/>
      <c r="I351" s="41"/>
      <c r="J351" s="40"/>
      <c r="K351" s="25"/>
      <c r="L351" s="41"/>
      <c r="M351" s="41"/>
      <c r="N351" s="25"/>
      <c r="O351" s="25"/>
      <c r="P351" s="41"/>
      <c r="Q351" s="41"/>
      <c r="R351" s="25"/>
      <c r="S351" s="25"/>
      <c r="T351" s="41"/>
      <c r="U351" s="41"/>
      <c r="V351" s="40"/>
    </row>
    <row r="352" spans="1:22">
      <c r="A352" s="60"/>
      <c r="B352" s="103" t="s">
        <v>180</v>
      </c>
      <c r="C352" s="30"/>
      <c r="D352" s="39" t="s">
        <v>1211</v>
      </c>
      <c r="E352" s="39"/>
      <c r="F352" s="29" t="s">
        <v>251</v>
      </c>
      <c r="G352" s="30"/>
      <c r="H352" s="39" t="s">
        <v>1212</v>
      </c>
      <c r="I352" s="39"/>
      <c r="J352" s="29" t="s">
        <v>251</v>
      </c>
      <c r="K352" s="30"/>
      <c r="L352" s="39" t="s">
        <v>252</v>
      </c>
      <c r="M352" s="39"/>
      <c r="N352" s="30"/>
      <c r="O352" s="30"/>
      <c r="P352" s="39" t="s">
        <v>252</v>
      </c>
      <c r="Q352" s="39"/>
      <c r="R352" s="30"/>
      <c r="S352" s="30"/>
      <c r="T352" s="39" t="s">
        <v>1213</v>
      </c>
      <c r="U352" s="39"/>
      <c r="V352" s="29" t="s">
        <v>251</v>
      </c>
    </row>
    <row r="353" spans="1:22">
      <c r="A353" s="60"/>
      <c r="B353" s="103"/>
      <c r="C353" s="30"/>
      <c r="D353" s="39"/>
      <c r="E353" s="39"/>
      <c r="F353" s="29"/>
      <c r="G353" s="30"/>
      <c r="H353" s="39"/>
      <c r="I353" s="39"/>
      <c r="J353" s="29"/>
      <c r="K353" s="30"/>
      <c r="L353" s="39"/>
      <c r="M353" s="39"/>
      <c r="N353" s="30"/>
      <c r="O353" s="30"/>
      <c r="P353" s="39"/>
      <c r="Q353" s="39"/>
      <c r="R353" s="30"/>
      <c r="S353" s="30"/>
      <c r="T353" s="39"/>
      <c r="U353" s="39"/>
      <c r="V353" s="29"/>
    </row>
    <row r="354" spans="1:22">
      <c r="A354" s="60"/>
      <c r="B354" s="130" t="s">
        <v>1214</v>
      </c>
      <c r="C354" s="25"/>
      <c r="D354" s="41" t="s">
        <v>1215</v>
      </c>
      <c r="E354" s="41"/>
      <c r="F354" s="40" t="s">
        <v>251</v>
      </c>
      <c r="G354" s="25"/>
      <c r="H354" s="41" t="s">
        <v>1216</v>
      </c>
      <c r="I354" s="41"/>
      <c r="J354" s="40" t="s">
        <v>251</v>
      </c>
      <c r="K354" s="25"/>
      <c r="L354" s="41" t="s">
        <v>252</v>
      </c>
      <c r="M354" s="41"/>
      <c r="N354" s="25"/>
      <c r="O354" s="25"/>
      <c r="P354" s="41" t="s">
        <v>252</v>
      </c>
      <c r="Q354" s="41"/>
      <c r="R354" s="25"/>
      <c r="S354" s="25"/>
      <c r="T354" s="41" t="s">
        <v>1217</v>
      </c>
      <c r="U354" s="41"/>
      <c r="V354" s="40" t="s">
        <v>251</v>
      </c>
    </row>
    <row r="355" spans="1:22">
      <c r="A355" s="60"/>
      <c r="B355" s="130"/>
      <c r="C355" s="25"/>
      <c r="D355" s="41"/>
      <c r="E355" s="41"/>
      <c r="F355" s="40"/>
      <c r="G355" s="25"/>
      <c r="H355" s="41"/>
      <c r="I355" s="41"/>
      <c r="J355" s="40"/>
      <c r="K355" s="25"/>
      <c r="L355" s="41"/>
      <c r="M355" s="41"/>
      <c r="N355" s="25"/>
      <c r="O355" s="25"/>
      <c r="P355" s="41"/>
      <c r="Q355" s="41"/>
      <c r="R355" s="25"/>
      <c r="S355" s="25"/>
      <c r="T355" s="41"/>
      <c r="U355" s="41"/>
      <c r="V355" s="40"/>
    </row>
    <row r="356" spans="1:22">
      <c r="A356" s="60"/>
      <c r="B356" s="103" t="s">
        <v>184</v>
      </c>
      <c r="C356" s="30"/>
      <c r="D356" s="39">
        <v>250</v>
      </c>
      <c r="E356" s="39"/>
      <c r="F356" s="30"/>
      <c r="G356" s="30"/>
      <c r="H356" s="39" t="s">
        <v>252</v>
      </c>
      <c r="I356" s="39"/>
      <c r="J356" s="30"/>
      <c r="K356" s="30"/>
      <c r="L356" s="39" t="s">
        <v>252</v>
      </c>
      <c r="M356" s="39"/>
      <c r="N356" s="30"/>
      <c r="O356" s="30"/>
      <c r="P356" s="39" t="s">
        <v>252</v>
      </c>
      <c r="Q356" s="39"/>
      <c r="R356" s="30"/>
      <c r="S356" s="30"/>
      <c r="T356" s="39">
        <v>250</v>
      </c>
      <c r="U356" s="39"/>
      <c r="V356" s="30"/>
    </row>
    <row r="357" spans="1:22" ht="15.75" thickBot="1">
      <c r="A357" s="60"/>
      <c r="B357" s="103"/>
      <c r="C357" s="30"/>
      <c r="D357" s="75"/>
      <c r="E357" s="75"/>
      <c r="F357" s="76"/>
      <c r="G357" s="30"/>
      <c r="H357" s="75"/>
      <c r="I357" s="75"/>
      <c r="J357" s="76"/>
      <c r="K357" s="30"/>
      <c r="L357" s="75"/>
      <c r="M357" s="75"/>
      <c r="N357" s="76"/>
      <c r="O357" s="30"/>
      <c r="P357" s="75"/>
      <c r="Q357" s="75"/>
      <c r="R357" s="76"/>
      <c r="S357" s="30"/>
      <c r="T357" s="75"/>
      <c r="U357" s="75"/>
      <c r="V357" s="76"/>
    </row>
    <row r="358" spans="1:22">
      <c r="A358" s="60"/>
      <c r="B358" s="98" t="s">
        <v>1218</v>
      </c>
      <c r="C358" s="25"/>
      <c r="D358" s="105" t="s">
        <v>1219</v>
      </c>
      <c r="E358" s="105"/>
      <c r="F358" s="77" t="s">
        <v>251</v>
      </c>
      <c r="G358" s="25"/>
      <c r="H358" s="79">
        <v>5433</v>
      </c>
      <c r="I358" s="79"/>
      <c r="J358" s="81"/>
      <c r="K358" s="25"/>
      <c r="L358" s="79">
        <v>12000</v>
      </c>
      <c r="M358" s="79"/>
      <c r="N358" s="81"/>
      <c r="O358" s="25"/>
      <c r="P358" s="105" t="s">
        <v>252</v>
      </c>
      <c r="Q358" s="105"/>
      <c r="R358" s="81"/>
      <c r="S358" s="25"/>
      <c r="T358" s="105" t="s">
        <v>1220</v>
      </c>
      <c r="U358" s="105"/>
      <c r="V358" s="77" t="s">
        <v>251</v>
      </c>
    </row>
    <row r="359" spans="1:22" ht="15.75" thickBot="1">
      <c r="A359" s="60"/>
      <c r="B359" s="98"/>
      <c r="C359" s="25"/>
      <c r="D359" s="42"/>
      <c r="E359" s="42"/>
      <c r="F359" s="43"/>
      <c r="G359" s="25"/>
      <c r="H359" s="46"/>
      <c r="I359" s="46"/>
      <c r="J359" s="44"/>
      <c r="K359" s="25"/>
      <c r="L359" s="46"/>
      <c r="M359" s="46"/>
      <c r="N359" s="44"/>
      <c r="O359" s="25"/>
      <c r="P359" s="42"/>
      <c r="Q359" s="42"/>
      <c r="R359" s="44"/>
      <c r="S359" s="25"/>
      <c r="T359" s="42"/>
      <c r="U359" s="42"/>
      <c r="V359" s="43"/>
    </row>
    <row r="360" spans="1:22">
      <c r="A360" s="60"/>
      <c r="B360" s="143" t="s">
        <v>1221</v>
      </c>
      <c r="C360" s="30"/>
      <c r="D360" s="37" t="s">
        <v>1222</v>
      </c>
      <c r="E360" s="37"/>
      <c r="F360" s="31" t="s">
        <v>251</v>
      </c>
      <c r="G360" s="30"/>
      <c r="H360" s="37" t="s">
        <v>1223</v>
      </c>
      <c r="I360" s="37"/>
      <c r="J360" s="31" t="s">
        <v>251</v>
      </c>
      <c r="K360" s="30"/>
      <c r="L360" s="33">
        <v>7566</v>
      </c>
      <c r="M360" s="33"/>
      <c r="N360" s="35"/>
      <c r="O360" s="30"/>
      <c r="P360" s="37" t="s">
        <v>252</v>
      </c>
      <c r="Q360" s="37"/>
      <c r="R360" s="35"/>
      <c r="S360" s="30"/>
      <c r="T360" s="37" t="s">
        <v>1224</v>
      </c>
      <c r="U360" s="37"/>
      <c r="V360" s="31" t="s">
        <v>251</v>
      </c>
    </row>
    <row r="361" spans="1:22">
      <c r="A361" s="60"/>
      <c r="B361" s="143"/>
      <c r="C361" s="30"/>
      <c r="D361" s="38"/>
      <c r="E361" s="38"/>
      <c r="F361" s="32"/>
      <c r="G361" s="30"/>
      <c r="H361" s="38"/>
      <c r="I361" s="38"/>
      <c r="J361" s="32"/>
      <c r="K361" s="30"/>
      <c r="L361" s="34"/>
      <c r="M361" s="34"/>
      <c r="N361" s="36"/>
      <c r="O361" s="30"/>
      <c r="P361" s="38"/>
      <c r="Q361" s="38"/>
      <c r="R361" s="36"/>
      <c r="S361" s="30"/>
      <c r="T361" s="38"/>
      <c r="U361" s="38"/>
      <c r="V361" s="32"/>
    </row>
    <row r="362" spans="1:22">
      <c r="A362" s="60"/>
      <c r="B362" s="40" t="s">
        <v>187</v>
      </c>
      <c r="C362" s="25"/>
      <c r="D362" s="41" t="s">
        <v>252</v>
      </c>
      <c r="E362" s="41"/>
      <c r="F362" s="25"/>
      <c r="G362" s="25"/>
      <c r="H362" s="41" t="s">
        <v>252</v>
      </c>
      <c r="I362" s="41"/>
      <c r="J362" s="25"/>
      <c r="K362" s="25"/>
      <c r="L362" s="41">
        <v>827</v>
      </c>
      <c r="M362" s="41"/>
      <c r="N362" s="25"/>
      <c r="O362" s="25"/>
      <c r="P362" s="41" t="s">
        <v>252</v>
      </c>
      <c r="Q362" s="41"/>
      <c r="R362" s="25"/>
      <c r="S362" s="25"/>
      <c r="T362" s="41">
        <v>827</v>
      </c>
      <c r="U362" s="41"/>
      <c r="V362" s="25"/>
    </row>
    <row r="363" spans="1:22">
      <c r="A363" s="60"/>
      <c r="B363" s="40"/>
      <c r="C363" s="25"/>
      <c r="D363" s="41"/>
      <c r="E363" s="41"/>
      <c r="F363" s="25"/>
      <c r="G363" s="25"/>
      <c r="H363" s="41"/>
      <c r="I363" s="41"/>
      <c r="J363" s="25"/>
      <c r="K363" s="25"/>
      <c r="L363" s="41"/>
      <c r="M363" s="41"/>
      <c r="N363" s="25"/>
      <c r="O363" s="25"/>
      <c r="P363" s="41"/>
      <c r="Q363" s="41"/>
      <c r="R363" s="25"/>
      <c r="S363" s="25"/>
      <c r="T363" s="41"/>
      <c r="U363" s="41"/>
      <c r="V363" s="25"/>
    </row>
    <row r="364" spans="1:22">
      <c r="A364" s="60"/>
      <c r="B364" s="29" t="s">
        <v>188</v>
      </c>
      <c r="C364" s="30"/>
      <c r="D364" s="57">
        <v>17202</v>
      </c>
      <c r="E364" s="57"/>
      <c r="F364" s="30"/>
      <c r="G364" s="30"/>
      <c r="H364" s="57">
        <v>52056</v>
      </c>
      <c r="I364" s="57"/>
      <c r="J364" s="30"/>
      <c r="K364" s="30"/>
      <c r="L364" s="57">
        <v>26720</v>
      </c>
      <c r="M364" s="57"/>
      <c r="N364" s="30"/>
      <c r="O364" s="30"/>
      <c r="P364" s="39" t="s">
        <v>252</v>
      </c>
      <c r="Q364" s="39"/>
      <c r="R364" s="30"/>
      <c r="S364" s="30"/>
      <c r="T364" s="57">
        <v>95978</v>
      </c>
      <c r="U364" s="57"/>
      <c r="V364" s="30"/>
    </row>
    <row r="365" spans="1:22" ht="15.75" thickBot="1">
      <c r="A365" s="60"/>
      <c r="B365" s="29"/>
      <c r="C365" s="30"/>
      <c r="D365" s="101"/>
      <c r="E365" s="101"/>
      <c r="F365" s="76"/>
      <c r="G365" s="30"/>
      <c r="H365" s="101"/>
      <c r="I365" s="101"/>
      <c r="J365" s="76"/>
      <c r="K365" s="30"/>
      <c r="L365" s="101"/>
      <c r="M365" s="101"/>
      <c r="N365" s="76"/>
      <c r="O365" s="30"/>
      <c r="P365" s="75"/>
      <c r="Q365" s="75"/>
      <c r="R365" s="76"/>
      <c r="S365" s="30"/>
      <c r="T365" s="101"/>
      <c r="U365" s="101"/>
      <c r="V365" s="76"/>
    </row>
    <row r="366" spans="1:22">
      <c r="A366" s="60"/>
      <c r="B366" s="40" t="s">
        <v>189</v>
      </c>
      <c r="C366" s="25"/>
      <c r="D366" s="77" t="s">
        <v>249</v>
      </c>
      <c r="E366" s="105">
        <v>616</v>
      </c>
      <c r="F366" s="81"/>
      <c r="G366" s="25"/>
      <c r="H366" s="77" t="s">
        <v>249</v>
      </c>
      <c r="I366" s="79">
        <v>22200</v>
      </c>
      <c r="J366" s="81"/>
      <c r="K366" s="25"/>
      <c r="L366" s="77" t="s">
        <v>249</v>
      </c>
      <c r="M366" s="79">
        <v>35113</v>
      </c>
      <c r="N366" s="81"/>
      <c r="O366" s="25"/>
      <c r="P366" s="77" t="s">
        <v>249</v>
      </c>
      <c r="Q366" s="105" t="s">
        <v>252</v>
      </c>
      <c r="R366" s="81"/>
      <c r="S366" s="25"/>
      <c r="T366" s="77" t="s">
        <v>249</v>
      </c>
      <c r="U366" s="79">
        <v>57929</v>
      </c>
      <c r="V366" s="81"/>
    </row>
    <row r="367" spans="1:22" ht="15.75" thickBot="1">
      <c r="A367" s="60"/>
      <c r="B367" s="40"/>
      <c r="C367" s="25"/>
      <c r="D367" s="78"/>
      <c r="E367" s="109"/>
      <c r="F367" s="82"/>
      <c r="G367" s="25"/>
      <c r="H367" s="78"/>
      <c r="I367" s="80"/>
      <c r="J367" s="82"/>
      <c r="K367" s="25"/>
      <c r="L367" s="78"/>
      <c r="M367" s="80"/>
      <c r="N367" s="82"/>
      <c r="O367" s="25"/>
      <c r="P367" s="78"/>
      <c r="Q367" s="109"/>
      <c r="R367" s="82"/>
      <c r="S367" s="25"/>
      <c r="T367" s="78"/>
      <c r="U367" s="80"/>
      <c r="V367" s="82"/>
    </row>
    <row r="368" spans="1:22" ht="15.75" thickTop="1">
      <c r="A368" s="60"/>
      <c r="B368" s="145" t="s">
        <v>1198</v>
      </c>
      <c r="C368" s="145"/>
      <c r="D368" s="145"/>
      <c r="E368" s="145"/>
      <c r="F368" s="145"/>
      <c r="G368" s="145"/>
      <c r="H368" s="145"/>
      <c r="I368" s="145"/>
      <c r="J368" s="145"/>
      <c r="K368" s="145"/>
      <c r="L368" s="145"/>
      <c r="M368" s="145"/>
      <c r="N368" s="145"/>
      <c r="O368" s="145"/>
      <c r="P368" s="145"/>
      <c r="Q368" s="145"/>
      <c r="R368" s="145"/>
      <c r="S368" s="145"/>
      <c r="T368" s="145"/>
      <c r="U368" s="145"/>
      <c r="V368" s="145"/>
    </row>
    <row r="369" spans="1:22">
      <c r="A369" s="60"/>
      <c r="B369" s="145" t="s">
        <v>1153</v>
      </c>
      <c r="C369" s="145"/>
      <c r="D369" s="145"/>
      <c r="E369" s="145"/>
      <c r="F369" s="145"/>
      <c r="G369" s="145"/>
      <c r="H369" s="145"/>
      <c r="I369" s="145"/>
      <c r="J369" s="145"/>
      <c r="K369" s="145"/>
      <c r="L369" s="145"/>
      <c r="M369" s="145"/>
      <c r="N369" s="145"/>
      <c r="O369" s="145"/>
      <c r="P369" s="145"/>
      <c r="Q369" s="145"/>
      <c r="R369" s="145"/>
      <c r="S369" s="145"/>
      <c r="T369" s="145"/>
      <c r="U369" s="145"/>
      <c r="V369" s="145"/>
    </row>
    <row r="370" spans="1:22">
      <c r="A370" s="60"/>
      <c r="B370" s="24"/>
      <c r="C370" s="24"/>
      <c r="D370" s="24"/>
      <c r="E370" s="24"/>
      <c r="F370" s="24"/>
      <c r="G370" s="24"/>
      <c r="H370" s="24"/>
      <c r="I370" s="24"/>
      <c r="J370" s="24"/>
      <c r="K370" s="24"/>
      <c r="L370" s="24"/>
      <c r="M370" s="24"/>
      <c r="N370" s="24"/>
      <c r="O370" s="24"/>
      <c r="P370" s="24"/>
      <c r="Q370" s="24"/>
      <c r="R370" s="24"/>
      <c r="S370" s="24"/>
      <c r="T370" s="24"/>
      <c r="U370" s="24"/>
      <c r="V370" s="24"/>
    </row>
    <row r="371" spans="1:22">
      <c r="A371" s="60"/>
      <c r="B371" s="14"/>
      <c r="C371" s="14"/>
      <c r="D371" s="14"/>
      <c r="E371" s="14"/>
      <c r="F371" s="14"/>
      <c r="G371" s="14"/>
      <c r="H371" s="14"/>
      <c r="I371" s="14"/>
      <c r="J371" s="14"/>
      <c r="K371" s="14"/>
      <c r="L371" s="14"/>
      <c r="M371" s="14"/>
      <c r="N371" s="14"/>
      <c r="O371" s="14"/>
      <c r="P371" s="14"/>
      <c r="Q371" s="14"/>
      <c r="R371" s="14"/>
      <c r="S371" s="14"/>
      <c r="T371" s="14"/>
      <c r="U371" s="14"/>
      <c r="V371" s="14"/>
    </row>
    <row r="372" spans="1:22">
      <c r="A372" s="60"/>
      <c r="B372" s="25"/>
      <c r="C372" s="25"/>
      <c r="D372" s="26" t="s">
        <v>1083</v>
      </c>
      <c r="E372" s="26"/>
      <c r="F372" s="26"/>
      <c r="G372" s="25"/>
      <c r="H372" s="26" t="s">
        <v>1084</v>
      </c>
      <c r="I372" s="26"/>
      <c r="J372" s="26"/>
      <c r="K372" s="25"/>
      <c r="L372" s="26" t="s">
        <v>1086</v>
      </c>
      <c r="M372" s="26"/>
      <c r="N372" s="26"/>
      <c r="O372" s="25"/>
      <c r="P372" s="26" t="s">
        <v>1087</v>
      </c>
      <c r="Q372" s="26"/>
      <c r="R372" s="26"/>
      <c r="S372" s="25"/>
      <c r="T372" s="26" t="s">
        <v>1090</v>
      </c>
      <c r="U372" s="26"/>
      <c r="V372" s="26"/>
    </row>
    <row r="373" spans="1:22">
      <c r="A373" s="60"/>
      <c r="B373" s="25"/>
      <c r="C373" s="25"/>
      <c r="D373" s="26"/>
      <c r="E373" s="26"/>
      <c r="F373" s="26"/>
      <c r="G373" s="25"/>
      <c r="H373" s="26" t="s">
        <v>1085</v>
      </c>
      <c r="I373" s="26"/>
      <c r="J373" s="26"/>
      <c r="K373" s="25"/>
      <c r="L373" s="26" t="s">
        <v>1085</v>
      </c>
      <c r="M373" s="26"/>
      <c r="N373" s="26"/>
      <c r="O373" s="25"/>
      <c r="P373" s="26" t="s">
        <v>1088</v>
      </c>
      <c r="Q373" s="26"/>
      <c r="R373" s="26"/>
      <c r="S373" s="25"/>
      <c r="T373" s="26"/>
      <c r="U373" s="26"/>
      <c r="V373" s="26"/>
    </row>
    <row r="374" spans="1:22" ht="15.75" thickBot="1">
      <c r="A374" s="60"/>
      <c r="B374" s="25"/>
      <c r="C374" s="25"/>
      <c r="D374" s="28"/>
      <c r="E374" s="28"/>
      <c r="F374" s="28"/>
      <c r="G374" s="25"/>
      <c r="H374" s="27"/>
      <c r="I374" s="27"/>
      <c r="J374" s="27"/>
      <c r="K374" s="25"/>
      <c r="L374" s="27"/>
      <c r="M374" s="27"/>
      <c r="N374" s="27"/>
      <c r="O374" s="25"/>
      <c r="P374" s="28" t="s">
        <v>1089</v>
      </c>
      <c r="Q374" s="28"/>
      <c r="R374" s="28"/>
      <c r="S374" s="25"/>
      <c r="T374" s="28"/>
      <c r="U374" s="28"/>
      <c r="V374" s="28"/>
    </row>
    <row r="375" spans="1:22" ht="26.25">
      <c r="A375" s="60"/>
      <c r="B375" s="18" t="s">
        <v>1199</v>
      </c>
      <c r="C375" s="19"/>
      <c r="D375" s="31"/>
      <c r="E375" s="31"/>
      <c r="F375" s="31"/>
      <c r="G375" s="19"/>
      <c r="H375" s="31"/>
      <c r="I375" s="31"/>
      <c r="J375" s="31"/>
      <c r="K375" s="19"/>
      <c r="L375" s="31"/>
      <c r="M375" s="31"/>
      <c r="N375" s="31"/>
      <c r="O375" s="19"/>
      <c r="P375" s="31"/>
      <c r="Q375" s="31"/>
      <c r="R375" s="31"/>
      <c r="S375" s="19"/>
      <c r="T375" s="31"/>
      <c r="U375" s="31"/>
      <c r="V375" s="31"/>
    </row>
    <row r="376" spans="1:22">
      <c r="A376" s="60"/>
      <c r="B376" s="87" t="s">
        <v>1200</v>
      </c>
      <c r="C376" s="25"/>
      <c r="D376" s="40" t="s">
        <v>249</v>
      </c>
      <c r="E376" s="41" t="s">
        <v>1225</v>
      </c>
      <c r="F376" s="40" t="s">
        <v>251</v>
      </c>
      <c r="G376" s="25"/>
      <c r="H376" s="40" t="s">
        <v>249</v>
      </c>
      <c r="I376" s="41" t="s">
        <v>1226</v>
      </c>
      <c r="J376" s="40" t="s">
        <v>251</v>
      </c>
      <c r="K376" s="25"/>
      <c r="L376" s="40" t="s">
        <v>249</v>
      </c>
      <c r="M376" s="45">
        <v>34764</v>
      </c>
      <c r="N376" s="25"/>
      <c r="O376" s="25"/>
      <c r="P376" s="40" t="s">
        <v>249</v>
      </c>
      <c r="Q376" s="41" t="s">
        <v>252</v>
      </c>
      <c r="R376" s="25"/>
      <c r="S376" s="25"/>
      <c r="T376" s="40" t="s">
        <v>249</v>
      </c>
      <c r="U376" s="41" t="s">
        <v>1227</v>
      </c>
      <c r="V376" s="40" t="s">
        <v>251</v>
      </c>
    </row>
    <row r="377" spans="1:22" ht="15.75" thickBot="1">
      <c r="A377" s="60"/>
      <c r="B377" s="87"/>
      <c r="C377" s="25"/>
      <c r="D377" s="43"/>
      <c r="E377" s="42"/>
      <c r="F377" s="43"/>
      <c r="G377" s="25"/>
      <c r="H377" s="43"/>
      <c r="I377" s="42"/>
      <c r="J377" s="43"/>
      <c r="K377" s="25"/>
      <c r="L377" s="43"/>
      <c r="M377" s="46"/>
      <c r="N377" s="44"/>
      <c r="O377" s="25"/>
      <c r="P377" s="43"/>
      <c r="Q377" s="42"/>
      <c r="R377" s="44"/>
      <c r="S377" s="25"/>
      <c r="T377" s="43"/>
      <c r="U377" s="42"/>
      <c r="V377" s="43"/>
    </row>
    <row r="378" spans="1:22">
      <c r="A378" s="60"/>
      <c r="B378" s="67" t="s">
        <v>169</v>
      </c>
      <c r="C378" s="19"/>
      <c r="D378" s="31"/>
      <c r="E378" s="31"/>
      <c r="F378" s="31"/>
      <c r="G378" s="19"/>
      <c r="H378" s="31"/>
      <c r="I378" s="31"/>
      <c r="J378" s="31"/>
      <c r="K378" s="19"/>
      <c r="L378" s="31"/>
      <c r="M378" s="31"/>
      <c r="N378" s="31"/>
      <c r="O378" s="19"/>
      <c r="P378" s="31"/>
      <c r="Q378" s="31"/>
      <c r="R378" s="31"/>
      <c r="S378" s="19"/>
      <c r="T378" s="31"/>
      <c r="U378" s="31"/>
      <c r="V378" s="31"/>
    </row>
    <row r="379" spans="1:22">
      <c r="A379" s="60"/>
      <c r="B379" s="130" t="s">
        <v>170</v>
      </c>
      <c r="C379" s="25"/>
      <c r="D379" s="41" t="s">
        <v>252</v>
      </c>
      <c r="E379" s="41"/>
      <c r="F379" s="25"/>
      <c r="G379" s="25"/>
      <c r="H379" s="41" t="s">
        <v>1228</v>
      </c>
      <c r="I379" s="41"/>
      <c r="J379" s="40" t="s">
        <v>251</v>
      </c>
      <c r="K379" s="25"/>
      <c r="L379" s="41" t="s">
        <v>1229</v>
      </c>
      <c r="M379" s="41"/>
      <c r="N379" s="40" t="s">
        <v>251</v>
      </c>
      <c r="O379" s="25"/>
      <c r="P379" s="41" t="s">
        <v>252</v>
      </c>
      <c r="Q379" s="41"/>
      <c r="R379" s="25"/>
      <c r="S379" s="25"/>
      <c r="T379" s="41" t="s">
        <v>1230</v>
      </c>
      <c r="U379" s="41"/>
      <c r="V379" s="40" t="s">
        <v>251</v>
      </c>
    </row>
    <row r="380" spans="1:22">
      <c r="A380" s="60"/>
      <c r="B380" s="130"/>
      <c r="C380" s="25"/>
      <c r="D380" s="41"/>
      <c r="E380" s="41"/>
      <c r="F380" s="25"/>
      <c r="G380" s="25"/>
      <c r="H380" s="41"/>
      <c r="I380" s="41"/>
      <c r="J380" s="40"/>
      <c r="K380" s="25"/>
      <c r="L380" s="41"/>
      <c r="M380" s="41"/>
      <c r="N380" s="40"/>
      <c r="O380" s="25"/>
      <c r="P380" s="41"/>
      <c r="Q380" s="41"/>
      <c r="R380" s="25"/>
      <c r="S380" s="25"/>
      <c r="T380" s="41"/>
      <c r="U380" s="41"/>
      <c r="V380" s="40"/>
    </row>
    <row r="381" spans="1:22">
      <c r="A381" s="60"/>
      <c r="B381" s="103" t="s">
        <v>171</v>
      </c>
      <c r="C381" s="30"/>
      <c r="D381" s="39" t="s">
        <v>252</v>
      </c>
      <c r="E381" s="39"/>
      <c r="F381" s="30"/>
      <c r="G381" s="30"/>
      <c r="H381" s="39" t="s">
        <v>1231</v>
      </c>
      <c r="I381" s="39"/>
      <c r="J381" s="29" t="s">
        <v>251</v>
      </c>
      <c r="K381" s="30"/>
      <c r="L381" s="39" t="s">
        <v>252</v>
      </c>
      <c r="M381" s="39"/>
      <c r="N381" s="30"/>
      <c r="O381" s="30"/>
      <c r="P381" s="39" t="s">
        <v>252</v>
      </c>
      <c r="Q381" s="39"/>
      <c r="R381" s="30"/>
      <c r="S381" s="30"/>
      <c r="T381" s="39" t="s">
        <v>1231</v>
      </c>
      <c r="U381" s="39"/>
      <c r="V381" s="29" t="s">
        <v>251</v>
      </c>
    </row>
    <row r="382" spans="1:22">
      <c r="A382" s="60"/>
      <c r="B382" s="103"/>
      <c r="C382" s="30"/>
      <c r="D382" s="39"/>
      <c r="E382" s="39"/>
      <c r="F382" s="30"/>
      <c r="G382" s="30"/>
      <c r="H382" s="39"/>
      <c r="I382" s="39"/>
      <c r="J382" s="29"/>
      <c r="K382" s="30"/>
      <c r="L382" s="39"/>
      <c r="M382" s="39"/>
      <c r="N382" s="30"/>
      <c r="O382" s="30"/>
      <c r="P382" s="39"/>
      <c r="Q382" s="39"/>
      <c r="R382" s="30"/>
      <c r="S382" s="30"/>
      <c r="T382" s="39"/>
      <c r="U382" s="39"/>
      <c r="V382" s="29"/>
    </row>
    <row r="383" spans="1:22">
      <c r="A383" s="60"/>
      <c r="B383" s="130" t="s">
        <v>172</v>
      </c>
      <c r="C383" s="25"/>
      <c r="D383" s="41" t="s">
        <v>252</v>
      </c>
      <c r="E383" s="41"/>
      <c r="F383" s="25"/>
      <c r="G383" s="25"/>
      <c r="H383" s="41" t="s">
        <v>1232</v>
      </c>
      <c r="I383" s="41"/>
      <c r="J383" s="40" t="s">
        <v>251</v>
      </c>
      <c r="K383" s="25"/>
      <c r="L383" s="41" t="s">
        <v>252</v>
      </c>
      <c r="M383" s="41"/>
      <c r="N383" s="25"/>
      <c r="O383" s="25"/>
      <c r="P383" s="41" t="s">
        <v>252</v>
      </c>
      <c r="Q383" s="41"/>
      <c r="R383" s="25"/>
      <c r="S383" s="25"/>
      <c r="T383" s="41" t="s">
        <v>1232</v>
      </c>
      <c r="U383" s="41"/>
      <c r="V383" s="40" t="s">
        <v>251</v>
      </c>
    </row>
    <row r="384" spans="1:22">
      <c r="A384" s="60"/>
      <c r="B384" s="130"/>
      <c r="C384" s="25"/>
      <c r="D384" s="41"/>
      <c r="E384" s="41"/>
      <c r="F384" s="25"/>
      <c r="G384" s="25"/>
      <c r="H384" s="41"/>
      <c r="I384" s="41"/>
      <c r="J384" s="40"/>
      <c r="K384" s="25"/>
      <c r="L384" s="41"/>
      <c r="M384" s="41"/>
      <c r="N384" s="25"/>
      <c r="O384" s="25"/>
      <c r="P384" s="41"/>
      <c r="Q384" s="41"/>
      <c r="R384" s="25"/>
      <c r="S384" s="25"/>
      <c r="T384" s="41"/>
      <c r="U384" s="41"/>
      <c r="V384" s="40"/>
    </row>
    <row r="385" spans="1:22">
      <c r="A385" s="60"/>
      <c r="B385" s="103" t="s">
        <v>1206</v>
      </c>
      <c r="C385" s="30"/>
      <c r="D385" s="39" t="s">
        <v>252</v>
      </c>
      <c r="E385" s="39"/>
      <c r="F385" s="30"/>
      <c r="G385" s="30"/>
      <c r="H385" s="39" t="s">
        <v>252</v>
      </c>
      <c r="I385" s="39"/>
      <c r="J385" s="30"/>
      <c r="K385" s="30"/>
      <c r="L385" s="39">
        <v>398</v>
      </c>
      <c r="M385" s="39"/>
      <c r="N385" s="30"/>
      <c r="O385" s="30"/>
      <c r="P385" s="39" t="s">
        <v>252</v>
      </c>
      <c r="Q385" s="39"/>
      <c r="R385" s="30"/>
      <c r="S385" s="30"/>
      <c r="T385" s="39">
        <v>398</v>
      </c>
      <c r="U385" s="39"/>
      <c r="V385" s="30"/>
    </row>
    <row r="386" spans="1:22" ht="15.75" thickBot="1">
      <c r="A386" s="60"/>
      <c r="B386" s="103"/>
      <c r="C386" s="30"/>
      <c r="D386" s="75"/>
      <c r="E386" s="75"/>
      <c r="F386" s="76"/>
      <c r="G386" s="30"/>
      <c r="H386" s="75"/>
      <c r="I386" s="75"/>
      <c r="J386" s="76"/>
      <c r="K386" s="30"/>
      <c r="L386" s="75"/>
      <c r="M386" s="75"/>
      <c r="N386" s="76"/>
      <c r="O386" s="30"/>
      <c r="P386" s="75"/>
      <c r="Q386" s="75"/>
      <c r="R386" s="76"/>
      <c r="S386" s="30"/>
      <c r="T386" s="75"/>
      <c r="U386" s="75"/>
      <c r="V386" s="76"/>
    </row>
    <row r="387" spans="1:22">
      <c r="A387" s="60"/>
      <c r="B387" s="98" t="s">
        <v>175</v>
      </c>
      <c r="C387" s="25"/>
      <c r="D387" s="105" t="s">
        <v>252</v>
      </c>
      <c r="E387" s="105"/>
      <c r="F387" s="81"/>
      <c r="G387" s="25"/>
      <c r="H387" s="105" t="s">
        <v>1233</v>
      </c>
      <c r="I387" s="105"/>
      <c r="J387" s="77" t="s">
        <v>251</v>
      </c>
      <c r="K387" s="25"/>
      <c r="L387" s="105" t="s">
        <v>1234</v>
      </c>
      <c r="M387" s="105"/>
      <c r="N387" s="77" t="s">
        <v>251</v>
      </c>
      <c r="O387" s="25"/>
      <c r="P387" s="105" t="s">
        <v>252</v>
      </c>
      <c r="Q387" s="105"/>
      <c r="R387" s="81"/>
      <c r="S387" s="25"/>
      <c r="T387" s="105" t="s">
        <v>1235</v>
      </c>
      <c r="U387" s="105"/>
      <c r="V387" s="77" t="s">
        <v>251</v>
      </c>
    </row>
    <row r="388" spans="1:22" ht="15.75" thickBot="1">
      <c r="A388" s="60"/>
      <c r="B388" s="98"/>
      <c r="C388" s="25"/>
      <c r="D388" s="42"/>
      <c r="E388" s="42"/>
      <c r="F388" s="44"/>
      <c r="G388" s="25"/>
      <c r="H388" s="42"/>
      <c r="I388" s="42"/>
      <c r="J388" s="43"/>
      <c r="K388" s="25"/>
      <c r="L388" s="42"/>
      <c r="M388" s="42"/>
      <c r="N388" s="43"/>
      <c r="O388" s="25"/>
      <c r="P388" s="42"/>
      <c r="Q388" s="42"/>
      <c r="R388" s="44"/>
      <c r="S388" s="25"/>
      <c r="T388" s="42"/>
      <c r="U388" s="42"/>
      <c r="V388" s="43"/>
    </row>
    <row r="389" spans="1:22">
      <c r="A389" s="60"/>
      <c r="B389" s="67" t="s">
        <v>176</v>
      </c>
      <c r="C389" s="19"/>
      <c r="D389" s="31"/>
      <c r="E389" s="31"/>
      <c r="F389" s="31"/>
      <c r="G389" s="19"/>
      <c r="H389" s="31"/>
      <c r="I389" s="31"/>
      <c r="J389" s="31"/>
      <c r="K389" s="19"/>
      <c r="L389" s="31"/>
      <c r="M389" s="31"/>
      <c r="N389" s="31"/>
      <c r="O389" s="19"/>
      <c r="P389" s="31"/>
      <c r="Q389" s="31"/>
      <c r="R389" s="31"/>
      <c r="S389" s="19"/>
      <c r="T389" s="31"/>
      <c r="U389" s="31"/>
      <c r="V389" s="31"/>
    </row>
    <row r="390" spans="1:22">
      <c r="A390" s="60"/>
      <c r="B390" s="130" t="s">
        <v>179</v>
      </c>
      <c r="C390" s="25"/>
      <c r="D390" s="45">
        <v>39825</v>
      </c>
      <c r="E390" s="45"/>
      <c r="F390" s="25"/>
      <c r="G390" s="25"/>
      <c r="H390" s="41" t="s">
        <v>252</v>
      </c>
      <c r="I390" s="41"/>
      <c r="J390" s="25"/>
      <c r="K390" s="25"/>
      <c r="L390" s="41" t="s">
        <v>252</v>
      </c>
      <c r="M390" s="41"/>
      <c r="N390" s="25"/>
      <c r="O390" s="25"/>
      <c r="P390" s="41" t="s">
        <v>252</v>
      </c>
      <c r="Q390" s="41"/>
      <c r="R390" s="25"/>
      <c r="S390" s="25"/>
      <c r="T390" s="45">
        <v>39825</v>
      </c>
      <c r="U390" s="45"/>
      <c r="V390" s="25"/>
    </row>
    <row r="391" spans="1:22">
      <c r="A391" s="60"/>
      <c r="B391" s="130"/>
      <c r="C391" s="25"/>
      <c r="D391" s="45"/>
      <c r="E391" s="45"/>
      <c r="F391" s="25"/>
      <c r="G391" s="25"/>
      <c r="H391" s="41"/>
      <c r="I391" s="41"/>
      <c r="J391" s="25"/>
      <c r="K391" s="25"/>
      <c r="L391" s="41"/>
      <c r="M391" s="41"/>
      <c r="N391" s="25"/>
      <c r="O391" s="25"/>
      <c r="P391" s="41"/>
      <c r="Q391" s="41"/>
      <c r="R391" s="25"/>
      <c r="S391" s="25"/>
      <c r="T391" s="45"/>
      <c r="U391" s="45"/>
      <c r="V391" s="25"/>
    </row>
    <row r="392" spans="1:22">
      <c r="A392" s="60"/>
      <c r="B392" s="103" t="s">
        <v>180</v>
      </c>
      <c r="C392" s="30"/>
      <c r="D392" s="39" t="s">
        <v>1236</v>
      </c>
      <c r="E392" s="39"/>
      <c r="F392" s="29" t="s">
        <v>251</v>
      </c>
      <c r="G392" s="30"/>
      <c r="H392" s="39" t="s">
        <v>1212</v>
      </c>
      <c r="I392" s="39"/>
      <c r="J392" s="29" t="s">
        <v>251</v>
      </c>
      <c r="K392" s="30"/>
      <c r="L392" s="39" t="s">
        <v>252</v>
      </c>
      <c r="M392" s="39"/>
      <c r="N392" s="30"/>
      <c r="O392" s="30"/>
      <c r="P392" s="39" t="s">
        <v>252</v>
      </c>
      <c r="Q392" s="39"/>
      <c r="R392" s="30"/>
      <c r="S392" s="30"/>
      <c r="T392" s="39" t="s">
        <v>1237</v>
      </c>
      <c r="U392" s="39"/>
      <c r="V392" s="29" t="s">
        <v>251</v>
      </c>
    </row>
    <row r="393" spans="1:22">
      <c r="A393" s="60"/>
      <c r="B393" s="103"/>
      <c r="C393" s="30"/>
      <c r="D393" s="39"/>
      <c r="E393" s="39"/>
      <c r="F393" s="29"/>
      <c r="G393" s="30"/>
      <c r="H393" s="39"/>
      <c r="I393" s="39"/>
      <c r="J393" s="29"/>
      <c r="K393" s="30"/>
      <c r="L393" s="39"/>
      <c r="M393" s="39"/>
      <c r="N393" s="30"/>
      <c r="O393" s="30"/>
      <c r="P393" s="39"/>
      <c r="Q393" s="39"/>
      <c r="R393" s="30"/>
      <c r="S393" s="30"/>
      <c r="T393" s="39"/>
      <c r="U393" s="39"/>
      <c r="V393" s="29"/>
    </row>
    <row r="394" spans="1:22">
      <c r="A394" s="60"/>
      <c r="B394" s="130" t="s">
        <v>181</v>
      </c>
      <c r="C394" s="25"/>
      <c r="D394" s="41" t="s">
        <v>252</v>
      </c>
      <c r="E394" s="41"/>
      <c r="F394" s="25"/>
      <c r="G394" s="25"/>
      <c r="H394" s="41" t="s">
        <v>955</v>
      </c>
      <c r="I394" s="41"/>
      <c r="J394" s="40" t="s">
        <v>251</v>
      </c>
      <c r="K394" s="25"/>
      <c r="L394" s="41" t="s">
        <v>1238</v>
      </c>
      <c r="M394" s="41"/>
      <c r="N394" s="40" t="s">
        <v>251</v>
      </c>
      <c r="O394" s="25"/>
      <c r="P394" s="41" t="s">
        <v>252</v>
      </c>
      <c r="Q394" s="41"/>
      <c r="R394" s="25"/>
      <c r="S394" s="25"/>
      <c r="T394" s="41" t="s">
        <v>1239</v>
      </c>
      <c r="U394" s="41"/>
      <c r="V394" s="40" t="s">
        <v>251</v>
      </c>
    </row>
    <row r="395" spans="1:22">
      <c r="A395" s="60"/>
      <c r="B395" s="130"/>
      <c r="C395" s="25"/>
      <c r="D395" s="41"/>
      <c r="E395" s="41"/>
      <c r="F395" s="25"/>
      <c r="G395" s="25"/>
      <c r="H395" s="41"/>
      <c r="I395" s="41"/>
      <c r="J395" s="40"/>
      <c r="K395" s="25"/>
      <c r="L395" s="41"/>
      <c r="M395" s="41"/>
      <c r="N395" s="40"/>
      <c r="O395" s="25"/>
      <c r="P395" s="41"/>
      <c r="Q395" s="41"/>
      <c r="R395" s="25"/>
      <c r="S395" s="25"/>
      <c r="T395" s="41"/>
      <c r="U395" s="41"/>
      <c r="V395" s="40"/>
    </row>
    <row r="396" spans="1:22">
      <c r="A396" s="60"/>
      <c r="B396" s="103" t="s">
        <v>183</v>
      </c>
      <c r="C396" s="30"/>
      <c r="D396" s="39" t="s">
        <v>1240</v>
      </c>
      <c r="E396" s="39"/>
      <c r="F396" s="29" t="s">
        <v>251</v>
      </c>
      <c r="G396" s="30"/>
      <c r="H396" s="39" t="s">
        <v>252</v>
      </c>
      <c r="I396" s="39"/>
      <c r="J396" s="30"/>
      <c r="K396" s="30"/>
      <c r="L396" s="39" t="s">
        <v>252</v>
      </c>
      <c r="M396" s="39"/>
      <c r="N396" s="30"/>
      <c r="O396" s="30"/>
      <c r="P396" s="39" t="s">
        <v>252</v>
      </c>
      <c r="Q396" s="39"/>
      <c r="R396" s="30"/>
      <c r="S396" s="30"/>
      <c r="T396" s="39" t="s">
        <v>1240</v>
      </c>
      <c r="U396" s="39"/>
      <c r="V396" s="29" t="s">
        <v>251</v>
      </c>
    </row>
    <row r="397" spans="1:22">
      <c r="A397" s="60"/>
      <c r="B397" s="103"/>
      <c r="C397" s="30"/>
      <c r="D397" s="39"/>
      <c r="E397" s="39"/>
      <c r="F397" s="29"/>
      <c r="G397" s="30"/>
      <c r="H397" s="39"/>
      <c r="I397" s="39"/>
      <c r="J397" s="30"/>
      <c r="K397" s="30"/>
      <c r="L397" s="39"/>
      <c r="M397" s="39"/>
      <c r="N397" s="30"/>
      <c r="O397" s="30"/>
      <c r="P397" s="39"/>
      <c r="Q397" s="39"/>
      <c r="R397" s="30"/>
      <c r="S397" s="30"/>
      <c r="T397" s="39"/>
      <c r="U397" s="39"/>
      <c r="V397" s="29"/>
    </row>
    <row r="398" spans="1:22">
      <c r="A398" s="60"/>
      <c r="B398" s="130" t="s">
        <v>184</v>
      </c>
      <c r="C398" s="25"/>
      <c r="D398" s="41">
        <v>111</v>
      </c>
      <c r="E398" s="41"/>
      <c r="F398" s="25"/>
      <c r="G398" s="25"/>
      <c r="H398" s="41" t="s">
        <v>252</v>
      </c>
      <c r="I398" s="41"/>
      <c r="J398" s="25"/>
      <c r="K398" s="25"/>
      <c r="L398" s="41" t="s">
        <v>252</v>
      </c>
      <c r="M398" s="41"/>
      <c r="N398" s="25"/>
      <c r="O398" s="25"/>
      <c r="P398" s="41" t="s">
        <v>252</v>
      </c>
      <c r="Q398" s="41"/>
      <c r="R398" s="25"/>
      <c r="S398" s="25"/>
      <c r="T398" s="41">
        <v>111</v>
      </c>
      <c r="U398" s="41"/>
      <c r="V398" s="25"/>
    </row>
    <row r="399" spans="1:22" ht="15.75" thickBot="1">
      <c r="A399" s="60"/>
      <c r="B399" s="130"/>
      <c r="C399" s="25"/>
      <c r="D399" s="42"/>
      <c r="E399" s="42"/>
      <c r="F399" s="44"/>
      <c r="G399" s="25"/>
      <c r="H399" s="42"/>
      <c r="I399" s="42"/>
      <c r="J399" s="44"/>
      <c r="K399" s="25"/>
      <c r="L399" s="42"/>
      <c r="M399" s="42"/>
      <c r="N399" s="44"/>
      <c r="O399" s="25"/>
      <c r="P399" s="42"/>
      <c r="Q399" s="42"/>
      <c r="R399" s="44"/>
      <c r="S399" s="25"/>
      <c r="T399" s="42"/>
      <c r="U399" s="42"/>
      <c r="V399" s="44"/>
    </row>
    <row r="400" spans="1:22">
      <c r="A400" s="60"/>
      <c r="B400" s="142" t="s">
        <v>1218</v>
      </c>
      <c r="C400" s="30"/>
      <c r="D400" s="33">
        <v>23761</v>
      </c>
      <c r="E400" s="33"/>
      <c r="F400" s="35"/>
      <c r="G400" s="30"/>
      <c r="H400" s="37" t="s">
        <v>1241</v>
      </c>
      <c r="I400" s="37"/>
      <c r="J400" s="31" t="s">
        <v>251</v>
      </c>
      <c r="K400" s="30"/>
      <c r="L400" s="37" t="s">
        <v>1238</v>
      </c>
      <c r="M400" s="37"/>
      <c r="N400" s="31" t="s">
        <v>251</v>
      </c>
      <c r="O400" s="30"/>
      <c r="P400" s="37" t="s">
        <v>252</v>
      </c>
      <c r="Q400" s="37"/>
      <c r="R400" s="35"/>
      <c r="S400" s="30"/>
      <c r="T400" s="33">
        <v>20852</v>
      </c>
      <c r="U400" s="33"/>
      <c r="V400" s="35"/>
    </row>
    <row r="401" spans="1:22" ht="15.75" thickBot="1">
      <c r="A401" s="60"/>
      <c r="B401" s="142"/>
      <c r="C401" s="30"/>
      <c r="D401" s="101"/>
      <c r="E401" s="101"/>
      <c r="F401" s="76"/>
      <c r="G401" s="30"/>
      <c r="H401" s="75"/>
      <c r="I401" s="75"/>
      <c r="J401" s="88"/>
      <c r="K401" s="30"/>
      <c r="L401" s="75"/>
      <c r="M401" s="75"/>
      <c r="N401" s="88"/>
      <c r="O401" s="30"/>
      <c r="P401" s="75"/>
      <c r="Q401" s="75"/>
      <c r="R401" s="76"/>
      <c r="S401" s="30"/>
      <c r="T401" s="101"/>
      <c r="U401" s="101"/>
      <c r="V401" s="76"/>
    </row>
    <row r="402" spans="1:22">
      <c r="A402" s="60"/>
      <c r="B402" s="144" t="s">
        <v>1221</v>
      </c>
      <c r="C402" s="25"/>
      <c r="D402" s="79">
        <v>9269</v>
      </c>
      <c r="E402" s="79"/>
      <c r="F402" s="81"/>
      <c r="G402" s="25"/>
      <c r="H402" s="105" t="s">
        <v>1242</v>
      </c>
      <c r="I402" s="105"/>
      <c r="J402" s="77" t="s">
        <v>251</v>
      </c>
      <c r="K402" s="25"/>
      <c r="L402" s="79">
        <v>2928</v>
      </c>
      <c r="M402" s="79"/>
      <c r="N402" s="81"/>
      <c r="O402" s="25"/>
      <c r="P402" s="105" t="s">
        <v>252</v>
      </c>
      <c r="Q402" s="105"/>
      <c r="R402" s="81"/>
      <c r="S402" s="25"/>
      <c r="T402" s="105" t="s">
        <v>1243</v>
      </c>
      <c r="U402" s="105"/>
      <c r="V402" s="77" t="s">
        <v>251</v>
      </c>
    </row>
    <row r="403" spans="1:22">
      <c r="A403" s="60"/>
      <c r="B403" s="144"/>
      <c r="C403" s="25"/>
      <c r="D403" s="131"/>
      <c r="E403" s="131"/>
      <c r="F403" s="132"/>
      <c r="G403" s="25"/>
      <c r="H403" s="138"/>
      <c r="I403" s="138"/>
      <c r="J403" s="139"/>
      <c r="K403" s="25"/>
      <c r="L403" s="131"/>
      <c r="M403" s="131"/>
      <c r="N403" s="132"/>
      <c r="O403" s="25"/>
      <c r="P403" s="138"/>
      <c r="Q403" s="138"/>
      <c r="R403" s="132"/>
      <c r="S403" s="25"/>
      <c r="T403" s="138"/>
      <c r="U403" s="138"/>
      <c r="V403" s="139"/>
    </row>
    <row r="404" spans="1:22">
      <c r="A404" s="60"/>
      <c r="B404" s="29" t="s">
        <v>187</v>
      </c>
      <c r="C404" s="30"/>
      <c r="D404" s="39" t="s">
        <v>252</v>
      </c>
      <c r="E404" s="39"/>
      <c r="F404" s="30"/>
      <c r="G404" s="30"/>
      <c r="H404" s="39" t="s">
        <v>252</v>
      </c>
      <c r="I404" s="39"/>
      <c r="J404" s="30"/>
      <c r="K404" s="30"/>
      <c r="L404" s="39" t="s">
        <v>1244</v>
      </c>
      <c r="M404" s="39"/>
      <c r="N404" s="29" t="s">
        <v>251</v>
      </c>
      <c r="O404" s="30"/>
      <c r="P404" s="39" t="s">
        <v>252</v>
      </c>
      <c r="Q404" s="39"/>
      <c r="R404" s="30"/>
      <c r="S404" s="30"/>
      <c r="T404" s="39" t="s">
        <v>1244</v>
      </c>
      <c r="U404" s="39"/>
      <c r="V404" s="29" t="s">
        <v>251</v>
      </c>
    </row>
    <row r="405" spans="1:22">
      <c r="A405" s="60"/>
      <c r="B405" s="29"/>
      <c r="C405" s="30"/>
      <c r="D405" s="39"/>
      <c r="E405" s="39"/>
      <c r="F405" s="30"/>
      <c r="G405" s="30"/>
      <c r="H405" s="39"/>
      <c r="I405" s="39"/>
      <c r="J405" s="30"/>
      <c r="K405" s="30"/>
      <c r="L405" s="39"/>
      <c r="M405" s="39"/>
      <c r="N405" s="29"/>
      <c r="O405" s="30"/>
      <c r="P405" s="39"/>
      <c r="Q405" s="39"/>
      <c r="R405" s="30"/>
      <c r="S405" s="30"/>
      <c r="T405" s="39"/>
      <c r="U405" s="39"/>
      <c r="V405" s="29"/>
    </row>
    <row r="406" spans="1:22">
      <c r="A406" s="60"/>
      <c r="B406" s="40" t="s">
        <v>188</v>
      </c>
      <c r="C406" s="25"/>
      <c r="D406" s="45">
        <v>7933</v>
      </c>
      <c r="E406" s="45"/>
      <c r="F406" s="25"/>
      <c r="G406" s="25"/>
      <c r="H406" s="45">
        <v>178205</v>
      </c>
      <c r="I406" s="45"/>
      <c r="J406" s="25"/>
      <c r="K406" s="25"/>
      <c r="L406" s="45">
        <v>24383</v>
      </c>
      <c r="M406" s="45"/>
      <c r="N406" s="25"/>
      <c r="O406" s="25"/>
      <c r="P406" s="41" t="s">
        <v>252</v>
      </c>
      <c r="Q406" s="41"/>
      <c r="R406" s="25"/>
      <c r="S406" s="25"/>
      <c r="T406" s="45">
        <v>210521</v>
      </c>
      <c r="U406" s="45"/>
      <c r="V406" s="25"/>
    </row>
    <row r="407" spans="1:22" ht="15.75" thickBot="1">
      <c r="A407" s="60"/>
      <c r="B407" s="40"/>
      <c r="C407" s="25"/>
      <c r="D407" s="46"/>
      <c r="E407" s="46"/>
      <c r="F407" s="44"/>
      <c r="G407" s="25"/>
      <c r="H407" s="46"/>
      <c r="I407" s="46"/>
      <c r="J407" s="44"/>
      <c r="K407" s="25"/>
      <c r="L407" s="46"/>
      <c r="M407" s="46"/>
      <c r="N407" s="44"/>
      <c r="O407" s="25"/>
      <c r="P407" s="42"/>
      <c r="Q407" s="42"/>
      <c r="R407" s="44"/>
      <c r="S407" s="25"/>
      <c r="T407" s="46"/>
      <c r="U407" s="46"/>
      <c r="V407" s="44"/>
    </row>
    <row r="408" spans="1:22">
      <c r="A408" s="60"/>
      <c r="B408" s="29" t="s">
        <v>189</v>
      </c>
      <c r="C408" s="30"/>
      <c r="D408" s="31" t="s">
        <v>249</v>
      </c>
      <c r="E408" s="33">
        <v>17202</v>
      </c>
      <c r="F408" s="35"/>
      <c r="G408" s="30"/>
      <c r="H408" s="31" t="s">
        <v>249</v>
      </c>
      <c r="I408" s="33">
        <v>52056</v>
      </c>
      <c r="J408" s="35"/>
      <c r="K408" s="30"/>
      <c r="L408" s="31" t="s">
        <v>249</v>
      </c>
      <c r="M408" s="33">
        <v>26720</v>
      </c>
      <c r="N408" s="35"/>
      <c r="O408" s="30"/>
      <c r="P408" s="31" t="s">
        <v>249</v>
      </c>
      <c r="Q408" s="37" t="s">
        <v>252</v>
      </c>
      <c r="R408" s="35"/>
      <c r="S408" s="30"/>
      <c r="T408" s="31" t="s">
        <v>249</v>
      </c>
      <c r="U408" s="33">
        <v>95978</v>
      </c>
      <c r="V408" s="35"/>
    </row>
    <row r="409" spans="1:22" ht="15.75" thickBot="1">
      <c r="A409" s="60"/>
      <c r="B409" s="29"/>
      <c r="C409" s="30"/>
      <c r="D409" s="47"/>
      <c r="E409" s="48"/>
      <c r="F409" s="49"/>
      <c r="G409" s="30"/>
      <c r="H409" s="47"/>
      <c r="I409" s="48"/>
      <c r="J409" s="49"/>
      <c r="K409" s="30"/>
      <c r="L409" s="47"/>
      <c r="M409" s="48"/>
      <c r="N409" s="49"/>
      <c r="O409" s="30"/>
      <c r="P409" s="47"/>
      <c r="Q409" s="50"/>
      <c r="R409" s="49"/>
      <c r="S409" s="30"/>
      <c r="T409" s="47"/>
      <c r="U409" s="48"/>
      <c r="V409" s="49"/>
    </row>
    <row r="410" spans="1:22" ht="15.75" thickTop="1">
      <c r="A410" s="60"/>
      <c r="B410" s="145" t="s">
        <v>1198</v>
      </c>
      <c r="C410" s="145"/>
      <c r="D410" s="145"/>
      <c r="E410" s="145"/>
      <c r="F410" s="145"/>
      <c r="G410" s="145"/>
      <c r="H410" s="145"/>
      <c r="I410" s="145"/>
      <c r="J410" s="145"/>
      <c r="K410" s="145"/>
      <c r="L410" s="145"/>
      <c r="M410" s="145"/>
      <c r="N410" s="145"/>
      <c r="O410" s="145"/>
      <c r="P410" s="145"/>
      <c r="Q410" s="145"/>
      <c r="R410" s="145"/>
      <c r="S410" s="145"/>
      <c r="T410" s="145"/>
      <c r="U410" s="145"/>
      <c r="V410" s="145"/>
    </row>
    <row r="411" spans="1:22">
      <c r="A411" s="60"/>
      <c r="B411" s="145" t="s">
        <v>1196</v>
      </c>
      <c r="C411" s="145"/>
      <c r="D411" s="145"/>
      <c r="E411" s="145"/>
      <c r="F411" s="145"/>
      <c r="G411" s="145"/>
      <c r="H411" s="145"/>
      <c r="I411" s="145"/>
      <c r="J411" s="145"/>
      <c r="K411" s="145"/>
      <c r="L411" s="145"/>
      <c r="M411" s="145"/>
      <c r="N411" s="145"/>
      <c r="O411" s="145"/>
      <c r="P411" s="145"/>
      <c r="Q411" s="145"/>
      <c r="R411" s="145"/>
      <c r="S411" s="145"/>
      <c r="T411" s="145"/>
      <c r="U411" s="145"/>
      <c r="V411" s="145"/>
    </row>
    <row r="412" spans="1:22">
      <c r="A412" s="60"/>
      <c r="B412" s="24"/>
      <c r="C412" s="24"/>
      <c r="D412" s="24"/>
      <c r="E412" s="24"/>
      <c r="F412" s="24"/>
      <c r="G412" s="24"/>
      <c r="H412" s="24"/>
      <c r="I412" s="24"/>
      <c r="J412" s="24"/>
      <c r="K412" s="24"/>
      <c r="L412" s="24"/>
      <c r="M412" s="24"/>
      <c r="N412" s="24"/>
      <c r="O412" s="24"/>
      <c r="P412" s="24"/>
      <c r="Q412" s="24"/>
      <c r="R412" s="24"/>
      <c r="S412" s="24"/>
      <c r="T412" s="24"/>
      <c r="U412" s="24"/>
      <c r="V412" s="24"/>
    </row>
    <row r="413" spans="1:22">
      <c r="A413" s="60"/>
      <c r="B413" s="14"/>
      <c r="C413" s="14"/>
      <c r="D413" s="14"/>
      <c r="E413" s="14"/>
      <c r="F413" s="14"/>
      <c r="G413" s="14"/>
      <c r="H413" s="14"/>
      <c r="I413" s="14"/>
      <c r="J413" s="14"/>
      <c r="K413" s="14"/>
      <c r="L413" s="14"/>
      <c r="M413" s="14"/>
      <c r="N413" s="14"/>
      <c r="O413" s="14"/>
      <c r="P413" s="14"/>
      <c r="Q413" s="14"/>
      <c r="R413" s="14"/>
      <c r="S413" s="14"/>
      <c r="T413" s="14"/>
      <c r="U413" s="14"/>
      <c r="V413" s="14"/>
    </row>
    <row r="414" spans="1:22">
      <c r="A414" s="60"/>
      <c r="B414" s="25"/>
      <c r="C414" s="25"/>
      <c r="D414" s="26" t="s">
        <v>1083</v>
      </c>
      <c r="E414" s="26"/>
      <c r="F414" s="26"/>
      <c r="G414" s="25"/>
      <c r="H414" s="26" t="s">
        <v>1084</v>
      </c>
      <c r="I414" s="26"/>
      <c r="J414" s="26"/>
      <c r="K414" s="25"/>
      <c r="L414" s="26" t="s">
        <v>1086</v>
      </c>
      <c r="M414" s="26"/>
      <c r="N414" s="26"/>
      <c r="O414" s="25"/>
      <c r="P414" s="26" t="s">
        <v>1087</v>
      </c>
      <c r="Q414" s="26"/>
      <c r="R414" s="26"/>
      <c r="S414" s="25"/>
      <c r="T414" s="26" t="s">
        <v>1090</v>
      </c>
      <c r="U414" s="26"/>
      <c r="V414" s="26"/>
    </row>
    <row r="415" spans="1:22">
      <c r="A415" s="60"/>
      <c r="B415" s="25"/>
      <c r="C415" s="25"/>
      <c r="D415" s="26"/>
      <c r="E415" s="26"/>
      <c r="F415" s="26"/>
      <c r="G415" s="25"/>
      <c r="H415" s="26" t="s">
        <v>1085</v>
      </c>
      <c r="I415" s="26"/>
      <c r="J415" s="26"/>
      <c r="K415" s="25"/>
      <c r="L415" s="26" t="s">
        <v>1085</v>
      </c>
      <c r="M415" s="26"/>
      <c r="N415" s="26"/>
      <c r="O415" s="25"/>
      <c r="P415" s="26" t="s">
        <v>1088</v>
      </c>
      <c r="Q415" s="26"/>
      <c r="R415" s="26"/>
      <c r="S415" s="25"/>
      <c r="T415" s="26"/>
      <c r="U415" s="26"/>
      <c r="V415" s="26"/>
    </row>
    <row r="416" spans="1:22" ht="15.75" thickBot="1">
      <c r="A416" s="60"/>
      <c r="B416" s="25"/>
      <c r="C416" s="25"/>
      <c r="D416" s="28"/>
      <c r="E416" s="28"/>
      <c r="F416" s="28"/>
      <c r="G416" s="25"/>
      <c r="H416" s="27"/>
      <c r="I416" s="27"/>
      <c r="J416" s="27"/>
      <c r="K416" s="25"/>
      <c r="L416" s="27"/>
      <c r="M416" s="27"/>
      <c r="N416" s="27"/>
      <c r="O416" s="25"/>
      <c r="P416" s="28" t="s">
        <v>1089</v>
      </c>
      <c r="Q416" s="28"/>
      <c r="R416" s="28"/>
      <c r="S416" s="25"/>
      <c r="T416" s="28"/>
      <c r="U416" s="28"/>
      <c r="V416" s="28"/>
    </row>
    <row r="417" spans="1:22" ht="26.25">
      <c r="A417" s="60"/>
      <c r="B417" s="18" t="s">
        <v>1199</v>
      </c>
      <c r="C417" s="19"/>
      <c r="D417" s="31"/>
      <c r="E417" s="31"/>
      <c r="F417" s="31"/>
      <c r="G417" s="19"/>
      <c r="H417" s="31"/>
      <c r="I417" s="31"/>
      <c r="J417" s="31"/>
      <c r="K417" s="19"/>
      <c r="L417" s="31"/>
      <c r="M417" s="31"/>
      <c r="N417" s="31"/>
      <c r="O417" s="19"/>
      <c r="P417" s="31"/>
      <c r="Q417" s="31"/>
      <c r="R417" s="31"/>
      <c r="S417" s="19"/>
      <c r="T417" s="31"/>
      <c r="U417" s="31"/>
      <c r="V417" s="31"/>
    </row>
    <row r="418" spans="1:22">
      <c r="A418" s="60"/>
      <c r="B418" s="87" t="s">
        <v>1200</v>
      </c>
      <c r="C418" s="25"/>
      <c r="D418" s="40" t="s">
        <v>249</v>
      </c>
      <c r="E418" s="41" t="s">
        <v>1245</v>
      </c>
      <c r="F418" s="40" t="s">
        <v>251</v>
      </c>
      <c r="G418" s="25"/>
      <c r="H418" s="40" t="s">
        <v>249</v>
      </c>
      <c r="I418" s="45">
        <v>124591</v>
      </c>
      <c r="J418" s="25"/>
      <c r="K418" s="25"/>
      <c r="L418" s="40" t="s">
        <v>249</v>
      </c>
      <c r="M418" s="45">
        <v>28069</v>
      </c>
      <c r="N418" s="25"/>
      <c r="O418" s="25"/>
      <c r="P418" s="40" t="s">
        <v>249</v>
      </c>
      <c r="Q418" s="41" t="s">
        <v>252</v>
      </c>
      <c r="R418" s="25"/>
      <c r="S418" s="25"/>
      <c r="T418" s="40" t="s">
        <v>249</v>
      </c>
      <c r="U418" s="45">
        <v>80730</v>
      </c>
      <c r="V418" s="25"/>
    </row>
    <row r="419" spans="1:22" ht="15.75" thickBot="1">
      <c r="A419" s="60"/>
      <c r="B419" s="87"/>
      <c r="C419" s="25"/>
      <c r="D419" s="43"/>
      <c r="E419" s="42"/>
      <c r="F419" s="43"/>
      <c r="G419" s="25"/>
      <c r="H419" s="43"/>
      <c r="I419" s="46"/>
      <c r="J419" s="44"/>
      <c r="K419" s="25"/>
      <c r="L419" s="43"/>
      <c r="M419" s="46"/>
      <c r="N419" s="44"/>
      <c r="O419" s="25"/>
      <c r="P419" s="43"/>
      <c r="Q419" s="42"/>
      <c r="R419" s="44"/>
      <c r="S419" s="25"/>
      <c r="T419" s="43"/>
      <c r="U419" s="46"/>
      <c r="V419" s="44"/>
    </row>
    <row r="420" spans="1:22">
      <c r="A420" s="60"/>
      <c r="B420" s="67" t="s">
        <v>169</v>
      </c>
      <c r="C420" s="19"/>
      <c r="D420" s="31"/>
      <c r="E420" s="31"/>
      <c r="F420" s="31"/>
      <c r="G420" s="19"/>
      <c r="H420" s="31"/>
      <c r="I420" s="31"/>
      <c r="J420" s="31"/>
      <c r="K420" s="19"/>
      <c r="L420" s="31"/>
      <c r="M420" s="31"/>
      <c r="N420" s="31"/>
      <c r="O420" s="19"/>
      <c r="P420" s="31"/>
      <c r="Q420" s="31"/>
      <c r="R420" s="31"/>
      <c r="S420" s="19"/>
      <c r="T420" s="31"/>
      <c r="U420" s="31"/>
      <c r="V420" s="31"/>
    </row>
    <row r="421" spans="1:22">
      <c r="A421" s="60"/>
      <c r="B421" s="130" t="s">
        <v>170</v>
      </c>
      <c r="C421" s="25"/>
      <c r="D421" s="41" t="s">
        <v>252</v>
      </c>
      <c r="E421" s="41"/>
      <c r="F421" s="25"/>
      <c r="G421" s="25"/>
      <c r="H421" s="41" t="s">
        <v>1246</v>
      </c>
      <c r="I421" s="41"/>
      <c r="J421" s="40" t="s">
        <v>251</v>
      </c>
      <c r="K421" s="25"/>
      <c r="L421" s="41" t="s">
        <v>1247</v>
      </c>
      <c r="M421" s="41"/>
      <c r="N421" s="40" t="s">
        <v>251</v>
      </c>
      <c r="O421" s="25"/>
      <c r="P421" s="41" t="s">
        <v>252</v>
      </c>
      <c r="Q421" s="41"/>
      <c r="R421" s="25"/>
      <c r="S421" s="25"/>
      <c r="T421" s="41" t="s">
        <v>1248</v>
      </c>
      <c r="U421" s="41"/>
      <c r="V421" s="40" t="s">
        <v>251</v>
      </c>
    </row>
    <row r="422" spans="1:22">
      <c r="A422" s="60"/>
      <c r="B422" s="130"/>
      <c r="C422" s="25"/>
      <c r="D422" s="41"/>
      <c r="E422" s="41"/>
      <c r="F422" s="25"/>
      <c r="G422" s="25"/>
      <c r="H422" s="41"/>
      <c r="I422" s="41"/>
      <c r="J422" s="40"/>
      <c r="K422" s="25"/>
      <c r="L422" s="41"/>
      <c r="M422" s="41"/>
      <c r="N422" s="40"/>
      <c r="O422" s="25"/>
      <c r="P422" s="41"/>
      <c r="Q422" s="41"/>
      <c r="R422" s="25"/>
      <c r="S422" s="25"/>
      <c r="T422" s="41"/>
      <c r="U422" s="41"/>
      <c r="V422" s="40"/>
    </row>
    <row r="423" spans="1:22">
      <c r="A423" s="60"/>
      <c r="B423" s="103" t="s">
        <v>1249</v>
      </c>
      <c r="C423" s="30"/>
      <c r="D423" s="39" t="s">
        <v>252</v>
      </c>
      <c r="E423" s="39"/>
      <c r="F423" s="30"/>
      <c r="G423" s="30"/>
      <c r="H423" s="39" t="s">
        <v>1250</v>
      </c>
      <c r="I423" s="39"/>
      <c r="J423" s="29" t="s">
        <v>251</v>
      </c>
      <c r="K423" s="30"/>
      <c r="L423" s="39" t="s">
        <v>252</v>
      </c>
      <c r="M423" s="39"/>
      <c r="N423" s="30"/>
      <c r="O423" s="30"/>
      <c r="P423" s="39" t="s">
        <v>252</v>
      </c>
      <c r="Q423" s="39"/>
      <c r="R423" s="30"/>
      <c r="S423" s="30"/>
      <c r="T423" s="39" t="s">
        <v>1250</v>
      </c>
      <c r="U423" s="39"/>
      <c r="V423" s="29" t="s">
        <v>251</v>
      </c>
    </row>
    <row r="424" spans="1:22">
      <c r="A424" s="60"/>
      <c r="B424" s="103"/>
      <c r="C424" s="30"/>
      <c r="D424" s="39"/>
      <c r="E424" s="39"/>
      <c r="F424" s="30"/>
      <c r="G424" s="30"/>
      <c r="H424" s="39"/>
      <c r="I424" s="39"/>
      <c r="J424" s="29"/>
      <c r="K424" s="30"/>
      <c r="L424" s="39"/>
      <c r="M424" s="39"/>
      <c r="N424" s="30"/>
      <c r="O424" s="30"/>
      <c r="P424" s="39"/>
      <c r="Q424" s="39"/>
      <c r="R424" s="30"/>
      <c r="S424" s="30"/>
      <c r="T424" s="39"/>
      <c r="U424" s="39"/>
      <c r="V424" s="29"/>
    </row>
    <row r="425" spans="1:22">
      <c r="A425" s="60"/>
      <c r="B425" s="130" t="s">
        <v>1206</v>
      </c>
      <c r="C425" s="25"/>
      <c r="D425" s="41" t="s">
        <v>252</v>
      </c>
      <c r="E425" s="41"/>
      <c r="F425" s="25"/>
      <c r="G425" s="25"/>
      <c r="H425" s="41" t="s">
        <v>252</v>
      </c>
      <c r="I425" s="41"/>
      <c r="J425" s="25"/>
      <c r="K425" s="25"/>
      <c r="L425" s="41">
        <v>74</v>
      </c>
      <c r="M425" s="41"/>
      <c r="N425" s="25"/>
      <c r="O425" s="25"/>
      <c r="P425" s="41" t="s">
        <v>252</v>
      </c>
      <c r="Q425" s="41"/>
      <c r="R425" s="25"/>
      <c r="S425" s="25"/>
      <c r="T425" s="41">
        <v>74</v>
      </c>
      <c r="U425" s="41"/>
      <c r="V425" s="25"/>
    </row>
    <row r="426" spans="1:22" ht="15.75" thickBot="1">
      <c r="A426" s="60"/>
      <c r="B426" s="130"/>
      <c r="C426" s="25"/>
      <c r="D426" s="42"/>
      <c r="E426" s="42"/>
      <c r="F426" s="44"/>
      <c r="G426" s="25"/>
      <c r="H426" s="42"/>
      <c r="I426" s="42"/>
      <c r="J426" s="44"/>
      <c r="K426" s="25"/>
      <c r="L426" s="42"/>
      <c r="M426" s="42"/>
      <c r="N426" s="44"/>
      <c r="O426" s="25"/>
      <c r="P426" s="42"/>
      <c r="Q426" s="42"/>
      <c r="R426" s="44"/>
      <c r="S426" s="25"/>
      <c r="T426" s="42"/>
      <c r="U426" s="42"/>
      <c r="V426" s="44"/>
    </row>
    <row r="427" spans="1:22">
      <c r="A427" s="60"/>
      <c r="B427" s="142" t="s">
        <v>175</v>
      </c>
      <c r="C427" s="30"/>
      <c r="D427" s="37" t="s">
        <v>252</v>
      </c>
      <c r="E427" s="37"/>
      <c r="F427" s="35"/>
      <c r="G427" s="30"/>
      <c r="H427" s="37" t="s">
        <v>1251</v>
      </c>
      <c r="I427" s="37"/>
      <c r="J427" s="31" t="s">
        <v>251</v>
      </c>
      <c r="K427" s="30"/>
      <c r="L427" s="37" t="s">
        <v>1252</v>
      </c>
      <c r="M427" s="37"/>
      <c r="N427" s="31" t="s">
        <v>251</v>
      </c>
      <c r="O427" s="30"/>
      <c r="P427" s="37" t="s">
        <v>252</v>
      </c>
      <c r="Q427" s="37"/>
      <c r="R427" s="35"/>
      <c r="S427" s="30"/>
      <c r="T427" s="37" t="s">
        <v>1253</v>
      </c>
      <c r="U427" s="37"/>
      <c r="V427" s="31" t="s">
        <v>251</v>
      </c>
    </row>
    <row r="428" spans="1:22" ht="15.75" thickBot="1">
      <c r="A428" s="60"/>
      <c r="B428" s="142"/>
      <c r="C428" s="30"/>
      <c r="D428" s="75"/>
      <c r="E428" s="75"/>
      <c r="F428" s="76"/>
      <c r="G428" s="30"/>
      <c r="H428" s="75"/>
      <c r="I428" s="75"/>
      <c r="J428" s="88"/>
      <c r="K428" s="30"/>
      <c r="L428" s="75"/>
      <c r="M428" s="75"/>
      <c r="N428" s="88"/>
      <c r="O428" s="30"/>
      <c r="P428" s="75"/>
      <c r="Q428" s="75"/>
      <c r="R428" s="76"/>
      <c r="S428" s="30"/>
      <c r="T428" s="75"/>
      <c r="U428" s="75"/>
      <c r="V428" s="88"/>
    </row>
    <row r="429" spans="1:22">
      <c r="A429" s="60"/>
      <c r="B429" s="84" t="s">
        <v>176</v>
      </c>
      <c r="C429" s="12"/>
      <c r="D429" s="77"/>
      <c r="E429" s="77"/>
      <c r="F429" s="77"/>
      <c r="G429" s="12"/>
      <c r="H429" s="77"/>
      <c r="I429" s="77"/>
      <c r="J429" s="77"/>
      <c r="K429" s="12"/>
      <c r="L429" s="77"/>
      <c r="M429" s="77"/>
      <c r="N429" s="77"/>
      <c r="O429" s="12"/>
      <c r="P429" s="77"/>
      <c r="Q429" s="77"/>
      <c r="R429" s="77"/>
      <c r="S429" s="12"/>
      <c r="T429" s="77"/>
      <c r="U429" s="77"/>
      <c r="V429" s="77"/>
    </row>
    <row r="430" spans="1:22">
      <c r="A430" s="60"/>
      <c r="B430" s="103" t="s">
        <v>179</v>
      </c>
      <c r="C430" s="30"/>
      <c r="D430" s="57">
        <v>116050</v>
      </c>
      <c r="E430" s="57"/>
      <c r="F430" s="30"/>
      <c r="G430" s="30"/>
      <c r="H430" s="39" t="s">
        <v>252</v>
      </c>
      <c r="I430" s="39"/>
      <c r="J430" s="30"/>
      <c r="K430" s="30"/>
      <c r="L430" s="39" t="s">
        <v>252</v>
      </c>
      <c r="M430" s="39"/>
      <c r="N430" s="30"/>
      <c r="O430" s="30"/>
      <c r="P430" s="39" t="s">
        <v>252</v>
      </c>
      <c r="Q430" s="39"/>
      <c r="R430" s="30"/>
      <c r="S430" s="30"/>
      <c r="T430" s="57">
        <v>116050</v>
      </c>
      <c r="U430" s="57"/>
      <c r="V430" s="30"/>
    </row>
    <row r="431" spans="1:22">
      <c r="A431" s="60"/>
      <c r="B431" s="103"/>
      <c r="C431" s="30"/>
      <c r="D431" s="57"/>
      <c r="E431" s="57"/>
      <c r="F431" s="30"/>
      <c r="G431" s="30"/>
      <c r="H431" s="39"/>
      <c r="I431" s="39"/>
      <c r="J431" s="30"/>
      <c r="K431" s="30"/>
      <c r="L431" s="39"/>
      <c r="M431" s="39"/>
      <c r="N431" s="30"/>
      <c r="O431" s="30"/>
      <c r="P431" s="39"/>
      <c r="Q431" s="39"/>
      <c r="R431" s="30"/>
      <c r="S431" s="30"/>
      <c r="T431" s="57"/>
      <c r="U431" s="57"/>
      <c r="V431" s="30"/>
    </row>
    <row r="432" spans="1:22">
      <c r="A432" s="60"/>
      <c r="B432" s="130" t="s">
        <v>1214</v>
      </c>
      <c r="C432" s="25"/>
      <c r="D432" s="41" t="s">
        <v>1254</v>
      </c>
      <c r="E432" s="41"/>
      <c r="F432" s="40" t="s">
        <v>251</v>
      </c>
      <c r="G432" s="25"/>
      <c r="H432" s="41" t="s">
        <v>252</v>
      </c>
      <c r="I432" s="41"/>
      <c r="J432" s="25"/>
      <c r="K432" s="25"/>
      <c r="L432" s="41" t="s">
        <v>252</v>
      </c>
      <c r="M432" s="41"/>
      <c r="N432" s="25"/>
      <c r="O432" s="25"/>
      <c r="P432" s="41" t="s">
        <v>252</v>
      </c>
      <c r="Q432" s="41"/>
      <c r="R432" s="25"/>
      <c r="S432" s="25"/>
      <c r="T432" s="41" t="s">
        <v>1254</v>
      </c>
      <c r="U432" s="41"/>
      <c r="V432" s="40" t="s">
        <v>251</v>
      </c>
    </row>
    <row r="433" spans="1:22">
      <c r="A433" s="60"/>
      <c r="B433" s="130"/>
      <c r="C433" s="25"/>
      <c r="D433" s="41"/>
      <c r="E433" s="41"/>
      <c r="F433" s="40"/>
      <c r="G433" s="25"/>
      <c r="H433" s="41"/>
      <c r="I433" s="41"/>
      <c r="J433" s="25"/>
      <c r="K433" s="25"/>
      <c r="L433" s="41"/>
      <c r="M433" s="41"/>
      <c r="N433" s="25"/>
      <c r="O433" s="25"/>
      <c r="P433" s="41"/>
      <c r="Q433" s="41"/>
      <c r="R433" s="25"/>
      <c r="S433" s="25"/>
      <c r="T433" s="41"/>
      <c r="U433" s="41"/>
      <c r="V433" s="40"/>
    </row>
    <row r="434" spans="1:22">
      <c r="A434" s="60"/>
      <c r="B434" s="103" t="s">
        <v>182</v>
      </c>
      <c r="C434" s="30"/>
      <c r="D434" s="39" t="s">
        <v>252</v>
      </c>
      <c r="E434" s="39"/>
      <c r="F434" s="30"/>
      <c r="G434" s="30"/>
      <c r="H434" s="39" t="s">
        <v>252</v>
      </c>
      <c r="I434" s="39"/>
      <c r="J434" s="30"/>
      <c r="K434" s="30"/>
      <c r="L434" s="39" t="s">
        <v>1255</v>
      </c>
      <c r="M434" s="39"/>
      <c r="N434" s="29" t="s">
        <v>251</v>
      </c>
      <c r="O434" s="30"/>
      <c r="P434" s="39" t="s">
        <v>252</v>
      </c>
      <c r="Q434" s="39"/>
      <c r="R434" s="30"/>
      <c r="S434" s="30"/>
      <c r="T434" s="39" t="s">
        <v>1255</v>
      </c>
      <c r="U434" s="39"/>
      <c r="V434" s="29" t="s">
        <v>251</v>
      </c>
    </row>
    <row r="435" spans="1:22">
      <c r="A435" s="60"/>
      <c r="B435" s="103"/>
      <c r="C435" s="30"/>
      <c r="D435" s="39"/>
      <c r="E435" s="39"/>
      <c r="F435" s="30"/>
      <c r="G435" s="30"/>
      <c r="H435" s="39"/>
      <c r="I435" s="39"/>
      <c r="J435" s="30"/>
      <c r="K435" s="30"/>
      <c r="L435" s="39"/>
      <c r="M435" s="39"/>
      <c r="N435" s="29"/>
      <c r="O435" s="30"/>
      <c r="P435" s="39"/>
      <c r="Q435" s="39"/>
      <c r="R435" s="30"/>
      <c r="S435" s="30"/>
      <c r="T435" s="39"/>
      <c r="U435" s="39"/>
      <c r="V435" s="29"/>
    </row>
    <row r="436" spans="1:22">
      <c r="A436" s="60"/>
      <c r="B436" s="130" t="s">
        <v>183</v>
      </c>
      <c r="C436" s="25"/>
      <c r="D436" s="41" t="s">
        <v>1256</v>
      </c>
      <c r="E436" s="41"/>
      <c r="F436" s="40" t="s">
        <v>251</v>
      </c>
      <c r="G436" s="25"/>
      <c r="H436" s="41" t="s">
        <v>252</v>
      </c>
      <c r="I436" s="41"/>
      <c r="J436" s="25"/>
      <c r="K436" s="25"/>
      <c r="L436" s="41" t="s">
        <v>252</v>
      </c>
      <c r="M436" s="41"/>
      <c r="N436" s="25"/>
      <c r="O436" s="25"/>
      <c r="P436" s="41" t="s">
        <v>252</v>
      </c>
      <c r="Q436" s="41"/>
      <c r="R436" s="25"/>
      <c r="S436" s="25"/>
      <c r="T436" s="41" t="s">
        <v>1256</v>
      </c>
      <c r="U436" s="41"/>
      <c r="V436" s="40" t="s">
        <v>251</v>
      </c>
    </row>
    <row r="437" spans="1:22">
      <c r="A437" s="60"/>
      <c r="B437" s="130"/>
      <c r="C437" s="25"/>
      <c r="D437" s="41"/>
      <c r="E437" s="41"/>
      <c r="F437" s="40"/>
      <c r="G437" s="25"/>
      <c r="H437" s="41"/>
      <c r="I437" s="41"/>
      <c r="J437" s="25"/>
      <c r="K437" s="25"/>
      <c r="L437" s="41"/>
      <c r="M437" s="41"/>
      <c r="N437" s="25"/>
      <c r="O437" s="25"/>
      <c r="P437" s="41"/>
      <c r="Q437" s="41"/>
      <c r="R437" s="25"/>
      <c r="S437" s="25"/>
      <c r="T437" s="41"/>
      <c r="U437" s="41"/>
      <c r="V437" s="40"/>
    </row>
    <row r="438" spans="1:22">
      <c r="A438" s="60"/>
      <c r="B438" s="103" t="s">
        <v>184</v>
      </c>
      <c r="C438" s="30"/>
      <c r="D438" s="39">
        <v>290</v>
      </c>
      <c r="E438" s="39"/>
      <c r="F438" s="30"/>
      <c r="G438" s="30"/>
      <c r="H438" s="39" t="s">
        <v>252</v>
      </c>
      <c r="I438" s="39"/>
      <c r="J438" s="30"/>
      <c r="K438" s="30"/>
      <c r="L438" s="39" t="s">
        <v>252</v>
      </c>
      <c r="M438" s="39"/>
      <c r="N438" s="30"/>
      <c r="O438" s="30"/>
      <c r="P438" s="39" t="s">
        <v>252</v>
      </c>
      <c r="Q438" s="39"/>
      <c r="R438" s="30"/>
      <c r="S438" s="30"/>
      <c r="T438" s="39">
        <v>290</v>
      </c>
      <c r="U438" s="39"/>
      <c r="V438" s="30"/>
    </row>
    <row r="439" spans="1:22" ht="15.75" thickBot="1">
      <c r="A439" s="60"/>
      <c r="B439" s="103"/>
      <c r="C439" s="30"/>
      <c r="D439" s="75"/>
      <c r="E439" s="75"/>
      <c r="F439" s="76"/>
      <c r="G439" s="30"/>
      <c r="H439" s="75"/>
      <c r="I439" s="75"/>
      <c r="J439" s="76"/>
      <c r="K439" s="30"/>
      <c r="L439" s="75"/>
      <c r="M439" s="75"/>
      <c r="N439" s="76"/>
      <c r="O439" s="30"/>
      <c r="P439" s="75"/>
      <c r="Q439" s="75"/>
      <c r="R439" s="76"/>
      <c r="S439" s="30"/>
      <c r="T439" s="75"/>
      <c r="U439" s="75"/>
      <c r="V439" s="76"/>
    </row>
    <row r="440" spans="1:22">
      <c r="A440" s="60"/>
      <c r="B440" s="98" t="s">
        <v>1218</v>
      </c>
      <c r="C440" s="25"/>
      <c r="D440" s="79">
        <v>73446</v>
      </c>
      <c r="E440" s="79"/>
      <c r="F440" s="81"/>
      <c r="G440" s="25"/>
      <c r="H440" s="105" t="s">
        <v>252</v>
      </c>
      <c r="I440" s="105"/>
      <c r="J440" s="81"/>
      <c r="K440" s="25"/>
      <c r="L440" s="105" t="s">
        <v>1255</v>
      </c>
      <c r="M440" s="105"/>
      <c r="N440" s="77" t="s">
        <v>251</v>
      </c>
      <c r="O440" s="25"/>
      <c r="P440" s="105" t="s">
        <v>252</v>
      </c>
      <c r="Q440" s="105"/>
      <c r="R440" s="81"/>
      <c r="S440" s="25"/>
      <c r="T440" s="79">
        <v>70292</v>
      </c>
      <c r="U440" s="79"/>
      <c r="V440" s="81"/>
    </row>
    <row r="441" spans="1:22" ht="15.75" thickBot="1">
      <c r="A441" s="60"/>
      <c r="B441" s="98"/>
      <c r="C441" s="25"/>
      <c r="D441" s="46"/>
      <c r="E441" s="46"/>
      <c r="F441" s="44"/>
      <c r="G441" s="25"/>
      <c r="H441" s="42"/>
      <c r="I441" s="42"/>
      <c r="J441" s="44"/>
      <c r="K441" s="25"/>
      <c r="L441" s="42"/>
      <c r="M441" s="42"/>
      <c r="N441" s="43"/>
      <c r="O441" s="25"/>
      <c r="P441" s="42"/>
      <c r="Q441" s="42"/>
      <c r="R441" s="44"/>
      <c r="S441" s="25"/>
      <c r="T441" s="46"/>
      <c r="U441" s="46"/>
      <c r="V441" s="44"/>
    </row>
    <row r="442" spans="1:22">
      <c r="A442" s="60"/>
      <c r="B442" s="143" t="s">
        <v>1221</v>
      </c>
      <c r="C442" s="30"/>
      <c r="D442" s="33">
        <v>1516</v>
      </c>
      <c r="E442" s="33"/>
      <c r="F442" s="35"/>
      <c r="G442" s="30"/>
      <c r="H442" s="33">
        <v>58879</v>
      </c>
      <c r="I442" s="33"/>
      <c r="J442" s="35"/>
      <c r="K442" s="30"/>
      <c r="L442" s="37" t="s">
        <v>1257</v>
      </c>
      <c r="M442" s="37"/>
      <c r="N442" s="31" t="s">
        <v>251</v>
      </c>
      <c r="O442" s="30"/>
      <c r="P442" s="37" t="s">
        <v>252</v>
      </c>
      <c r="Q442" s="37"/>
      <c r="R442" s="35"/>
      <c r="S442" s="30"/>
      <c r="T442" s="33">
        <v>59169</v>
      </c>
      <c r="U442" s="33"/>
      <c r="V442" s="35"/>
    </row>
    <row r="443" spans="1:22">
      <c r="A443" s="60"/>
      <c r="B443" s="143"/>
      <c r="C443" s="30"/>
      <c r="D443" s="34"/>
      <c r="E443" s="34"/>
      <c r="F443" s="36"/>
      <c r="G443" s="30"/>
      <c r="H443" s="34"/>
      <c r="I443" s="34"/>
      <c r="J443" s="36"/>
      <c r="K443" s="30"/>
      <c r="L443" s="38"/>
      <c r="M443" s="38"/>
      <c r="N443" s="32"/>
      <c r="O443" s="30"/>
      <c r="P443" s="38"/>
      <c r="Q443" s="38"/>
      <c r="R443" s="36"/>
      <c r="S443" s="30"/>
      <c r="T443" s="34"/>
      <c r="U443" s="34"/>
      <c r="V443" s="36"/>
    </row>
    <row r="444" spans="1:22">
      <c r="A444" s="60"/>
      <c r="B444" s="40" t="s">
        <v>187</v>
      </c>
      <c r="C444" s="25"/>
      <c r="D444" s="41" t="s">
        <v>252</v>
      </c>
      <c r="E444" s="41"/>
      <c r="F444" s="25"/>
      <c r="G444" s="25"/>
      <c r="H444" s="41" t="s">
        <v>252</v>
      </c>
      <c r="I444" s="41"/>
      <c r="J444" s="25"/>
      <c r="K444" s="25"/>
      <c r="L444" s="41" t="s">
        <v>1258</v>
      </c>
      <c r="M444" s="41"/>
      <c r="N444" s="40" t="s">
        <v>251</v>
      </c>
      <c r="O444" s="25"/>
      <c r="P444" s="41" t="s">
        <v>252</v>
      </c>
      <c r="Q444" s="41"/>
      <c r="R444" s="25"/>
      <c r="S444" s="25"/>
      <c r="T444" s="41" t="s">
        <v>1258</v>
      </c>
      <c r="U444" s="41"/>
      <c r="V444" s="40" t="s">
        <v>251</v>
      </c>
    </row>
    <row r="445" spans="1:22">
      <c r="A445" s="60"/>
      <c r="B445" s="40"/>
      <c r="C445" s="25"/>
      <c r="D445" s="41"/>
      <c r="E445" s="41"/>
      <c r="F445" s="25"/>
      <c r="G445" s="25"/>
      <c r="H445" s="41"/>
      <c r="I445" s="41"/>
      <c r="J445" s="25"/>
      <c r="K445" s="25"/>
      <c r="L445" s="41"/>
      <c r="M445" s="41"/>
      <c r="N445" s="40"/>
      <c r="O445" s="25"/>
      <c r="P445" s="41"/>
      <c r="Q445" s="41"/>
      <c r="R445" s="25"/>
      <c r="S445" s="25"/>
      <c r="T445" s="41"/>
      <c r="U445" s="41"/>
      <c r="V445" s="40"/>
    </row>
    <row r="446" spans="1:22">
      <c r="A446" s="60"/>
      <c r="B446" s="29" t="s">
        <v>188</v>
      </c>
      <c r="C446" s="30"/>
      <c r="D446" s="57">
        <v>6417</v>
      </c>
      <c r="E446" s="57"/>
      <c r="F446" s="30"/>
      <c r="G446" s="30"/>
      <c r="H446" s="57">
        <v>119326</v>
      </c>
      <c r="I446" s="57"/>
      <c r="J446" s="30"/>
      <c r="K446" s="30"/>
      <c r="L446" s="57">
        <v>26308</v>
      </c>
      <c r="M446" s="57"/>
      <c r="N446" s="30"/>
      <c r="O446" s="30"/>
      <c r="P446" s="39" t="s">
        <v>252</v>
      </c>
      <c r="Q446" s="39"/>
      <c r="R446" s="30"/>
      <c r="S446" s="30"/>
      <c r="T446" s="57">
        <v>152051</v>
      </c>
      <c r="U446" s="57"/>
      <c r="V446" s="30"/>
    </row>
    <row r="447" spans="1:22" ht="15.75" thickBot="1">
      <c r="A447" s="60"/>
      <c r="B447" s="29"/>
      <c r="C447" s="30"/>
      <c r="D447" s="101"/>
      <c r="E447" s="101"/>
      <c r="F447" s="76"/>
      <c r="G447" s="30"/>
      <c r="H447" s="101"/>
      <c r="I447" s="101"/>
      <c r="J447" s="76"/>
      <c r="K447" s="30"/>
      <c r="L447" s="101"/>
      <c r="M447" s="101"/>
      <c r="N447" s="76"/>
      <c r="O447" s="30"/>
      <c r="P447" s="75"/>
      <c r="Q447" s="75"/>
      <c r="R447" s="76"/>
      <c r="S447" s="30"/>
      <c r="T447" s="101"/>
      <c r="U447" s="101"/>
      <c r="V447" s="76"/>
    </row>
    <row r="448" spans="1:22">
      <c r="A448" s="60"/>
      <c r="B448" s="40" t="s">
        <v>189</v>
      </c>
      <c r="C448" s="25"/>
      <c r="D448" s="77" t="s">
        <v>249</v>
      </c>
      <c r="E448" s="79">
        <v>7933</v>
      </c>
      <c r="F448" s="81"/>
      <c r="G448" s="25"/>
      <c r="H448" s="77" t="s">
        <v>249</v>
      </c>
      <c r="I448" s="79">
        <v>178205</v>
      </c>
      <c r="J448" s="81"/>
      <c r="K448" s="25"/>
      <c r="L448" s="77" t="s">
        <v>249</v>
      </c>
      <c r="M448" s="79">
        <v>24383</v>
      </c>
      <c r="N448" s="81"/>
      <c r="O448" s="25"/>
      <c r="P448" s="77" t="s">
        <v>249</v>
      </c>
      <c r="Q448" s="105" t="s">
        <v>252</v>
      </c>
      <c r="R448" s="81"/>
      <c r="S448" s="25"/>
      <c r="T448" s="77" t="s">
        <v>249</v>
      </c>
      <c r="U448" s="79">
        <v>210521</v>
      </c>
      <c r="V448" s="81"/>
    </row>
    <row r="449" spans="1:22" ht="15.75" thickBot="1">
      <c r="A449" s="60"/>
      <c r="B449" s="40"/>
      <c r="C449" s="25"/>
      <c r="D449" s="78"/>
      <c r="E449" s="80"/>
      <c r="F449" s="82"/>
      <c r="G449" s="25"/>
      <c r="H449" s="78"/>
      <c r="I449" s="80"/>
      <c r="J449" s="82"/>
      <c r="K449" s="25"/>
      <c r="L449" s="78"/>
      <c r="M449" s="80"/>
      <c r="N449" s="82"/>
      <c r="O449" s="25"/>
      <c r="P449" s="78"/>
      <c r="Q449" s="109"/>
      <c r="R449" s="82"/>
      <c r="S449" s="25"/>
      <c r="T449" s="78"/>
      <c r="U449" s="80"/>
      <c r="V449" s="82"/>
    </row>
    <row r="450" spans="1:22" ht="15.75" thickTop="1"/>
  </sheetData>
  <mergeCells count="3200">
    <mergeCell ref="B411:V411"/>
    <mergeCell ref="B320:V320"/>
    <mergeCell ref="B321:V321"/>
    <mergeCell ref="B322:V322"/>
    <mergeCell ref="A327:A449"/>
    <mergeCell ref="B327:V327"/>
    <mergeCell ref="B328:V328"/>
    <mergeCell ref="B329:V329"/>
    <mergeCell ref="B368:V368"/>
    <mergeCell ref="B369:V369"/>
    <mergeCell ref="B410:V410"/>
    <mergeCell ref="B255:V255"/>
    <mergeCell ref="B256:V256"/>
    <mergeCell ref="B257:V257"/>
    <mergeCell ref="A306:A326"/>
    <mergeCell ref="B306:V306"/>
    <mergeCell ref="B307:V307"/>
    <mergeCell ref="B308:V308"/>
    <mergeCell ref="B313:V313"/>
    <mergeCell ref="B314:V314"/>
    <mergeCell ref="B315:V315"/>
    <mergeCell ref="B6:V6"/>
    <mergeCell ref="B82:V82"/>
    <mergeCell ref="B83:V83"/>
    <mergeCell ref="A159:A305"/>
    <mergeCell ref="B159:V159"/>
    <mergeCell ref="B160:V160"/>
    <mergeCell ref="B161:V161"/>
    <mergeCell ref="B162:V162"/>
    <mergeCell ref="B211:V211"/>
    <mergeCell ref="B212:V212"/>
    <mergeCell ref="T448:T449"/>
    <mergeCell ref="U448:U449"/>
    <mergeCell ref="V448:V449"/>
    <mergeCell ref="A1:A2"/>
    <mergeCell ref="B1:V1"/>
    <mergeCell ref="B2:V2"/>
    <mergeCell ref="B3:V3"/>
    <mergeCell ref="A4:A158"/>
    <mergeCell ref="B4:V4"/>
    <mergeCell ref="B5:V5"/>
    <mergeCell ref="N448:N449"/>
    <mergeCell ref="O448:O449"/>
    <mergeCell ref="P448:P449"/>
    <mergeCell ref="Q448:Q449"/>
    <mergeCell ref="R448:R449"/>
    <mergeCell ref="S448:S449"/>
    <mergeCell ref="H448:H449"/>
    <mergeCell ref="I448:I449"/>
    <mergeCell ref="J448:J449"/>
    <mergeCell ref="K448:K449"/>
    <mergeCell ref="L448:L449"/>
    <mergeCell ref="M448:M449"/>
    <mergeCell ref="R446:R447"/>
    <mergeCell ref="S446:S447"/>
    <mergeCell ref="T446:U447"/>
    <mergeCell ref="V446:V447"/>
    <mergeCell ref="B448:B449"/>
    <mergeCell ref="C448:C449"/>
    <mergeCell ref="D448:D449"/>
    <mergeCell ref="E448:E449"/>
    <mergeCell ref="F448:F449"/>
    <mergeCell ref="G448:G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B430:B431"/>
    <mergeCell ref="C430:C431"/>
    <mergeCell ref="D430:E431"/>
    <mergeCell ref="F430:F431"/>
    <mergeCell ref="G430:G431"/>
    <mergeCell ref="H430:I431"/>
    <mergeCell ref="R427:R428"/>
    <mergeCell ref="S427:S428"/>
    <mergeCell ref="T427:U428"/>
    <mergeCell ref="V427:V428"/>
    <mergeCell ref="D429:F429"/>
    <mergeCell ref="H429:J429"/>
    <mergeCell ref="L429:N429"/>
    <mergeCell ref="P429:R429"/>
    <mergeCell ref="T429:V429"/>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B421:B422"/>
    <mergeCell ref="C421:C422"/>
    <mergeCell ref="D421:E422"/>
    <mergeCell ref="F421:F422"/>
    <mergeCell ref="G421:G422"/>
    <mergeCell ref="H421:I422"/>
    <mergeCell ref="T418:T419"/>
    <mergeCell ref="U418:U419"/>
    <mergeCell ref="V418:V419"/>
    <mergeCell ref="D420:F420"/>
    <mergeCell ref="H420:J420"/>
    <mergeCell ref="L420:N420"/>
    <mergeCell ref="P420:R420"/>
    <mergeCell ref="T420:V420"/>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P414:R414"/>
    <mergeCell ref="P415:R415"/>
    <mergeCell ref="P416:R416"/>
    <mergeCell ref="S414:S416"/>
    <mergeCell ref="T414:V416"/>
    <mergeCell ref="D417:F417"/>
    <mergeCell ref="H417:J417"/>
    <mergeCell ref="L417:N417"/>
    <mergeCell ref="P417:R417"/>
    <mergeCell ref="T417:V417"/>
    <mergeCell ref="H416:J416"/>
    <mergeCell ref="K414:K416"/>
    <mergeCell ref="L414:N414"/>
    <mergeCell ref="L415:N415"/>
    <mergeCell ref="L416:N416"/>
    <mergeCell ref="O414:O416"/>
    <mergeCell ref="T408:T409"/>
    <mergeCell ref="U408:U409"/>
    <mergeCell ref="V408:V409"/>
    <mergeCell ref="B412:V412"/>
    <mergeCell ref="B414:B416"/>
    <mergeCell ref="C414:C416"/>
    <mergeCell ref="D414:F416"/>
    <mergeCell ref="G414:G416"/>
    <mergeCell ref="H414:J414"/>
    <mergeCell ref="H415:J415"/>
    <mergeCell ref="N408:N409"/>
    <mergeCell ref="O408:O409"/>
    <mergeCell ref="P408:P409"/>
    <mergeCell ref="Q408:Q409"/>
    <mergeCell ref="R408:R409"/>
    <mergeCell ref="S408:S409"/>
    <mergeCell ref="H408:H409"/>
    <mergeCell ref="I408:I409"/>
    <mergeCell ref="J408:J409"/>
    <mergeCell ref="K408:K409"/>
    <mergeCell ref="L408:L409"/>
    <mergeCell ref="M408:M409"/>
    <mergeCell ref="R406:R407"/>
    <mergeCell ref="S406:S407"/>
    <mergeCell ref="T406:U407"/>
    <mergeCell ref="V406:V407"/>
    <mergeCell ref="B408:B409"/>
    <mergeCell ref="C408:C409"/>
    <mergeCell ref="D408:D409"/>
    <mergeCell ref="E408:E409"/>
    <mergeCell ref="F408:F409"/>
    <mergeCell ref="G408:G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B390:B391"/>
    <mergeCell ref="C390:C391"/>
    <mergeCell ref="D390:E391"/>
    <mergeCell ref="F390:F391"/>
    <mergeCell ref="G390:G391"/>
    <mergeCell ref="H390:I391"/>
    <mergeCell ref="R387:R388"/>
    <mergeCell ref="S387:S388"/>
    <mergeCell ref="T387:U388"/>
    <mergeCell ref="V387:V388"/>
    <mergeCell ref="D389:F389"/>
    <mergeCell ref="H389:J389"/>
    <mergeCell ref="L389:N389"/>
    <mergeCell ref="P389:R389"/>
    <mergeCell ref="T389:V389"/>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B379:B380"/>
    <mergeCell ref="C379:C380"/>
    <mergeCell ref="D379:E380"/>
    <mergeCell ref="F379:F380"/>
    <mergeCell ref="G379:G380"/>
    <mergeCell ref="H379:I380"/>
    <mergeCell ref="T376:T377"/>
    <mergeCell ref="U376:U377"/>
    <mergeCell ref="V376:V377"/>
    <mergeCell ref="D378:F378"/>
    <mergeCell ref="H378:J378"/>
    <mergeCell ref="L378:N378"/>
    <mergeCell ref="P378:R378"/>
    <mergeCell ref="T378:V378"/>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P372:R372"/>
    <mergeCell ref="P373:R373"/>
    <mergeCell ref="P374:R374"/>
    <mergeCell ref="S372:S374"/>
    <mergeCell ref="T372:V374"/>
    <mergeCell ref="D375:F375"/>
    <mergeCell ref="H375:J375"/>
    <mergeCell ref="L375:N375"/>
    <mergeCell ref="P375:R375"/>
    <mergeCell ref="T375:V375"/>
    <mergeCell ref="H374:J374"/>
    <mergeCell ref="K372:K374"/>
    <mergeCell ref="L372:N372"/>
    <mergeCell ref="L373:N373"/>
    <mergeCell ref="L374:N374"/>
    <mergeCell ref="O372:O374"/>
    <mergeCell ref="T366:T367"/>
    <mergeCell ref="U366:U367"/>
    <mergeCell ref="V366:V367"/>
    <mergeCell ref="B370:V370"/>
    <mergeCell ref="B372:B374"/>
    <mergeCell ref="C372:C374"/>
    <mergeCell ref="D372:F374"/>
    <mergeCell ref="G372:G374"/>
    <mergeCell ref="H372:J372"/>
    <mergeCell ref="H373:J373"/>
    <mergeCell ref="N366:N367"/>
    <mergeCell ref="O366:O367"/>
    <mergeCell ref="P366:P367"/>
    <mergeCell ref="Q366:Q367"/>
    <mergeCell ref="R366:R367"/>
    <mergeCell ref="S366:S367"/>
    <mergeCell ref="H366:H367"/>
    <mergeCell ref="I366:I367"/>
    <mergeCell ref="J366:J367"/>
    <mergeCell ref="K366:K367"/>
    <mergeCell ref="L366:L367"/>
    <mergeCell ref="M366:M367"/>
    <mergeCell ref="R364:R365"/>
    <mergeCell ref="S364:S365"/>
    <mergeCell ref="T364:U365"/>
    <mergeCell ref="V364:V365"/>
    <mergeCell ref="B366:B367"/>
    <mergeCell ref="C366:C367"/>
    <mergeCell ref="D366:D367"/>
    <mergeCell ref="E366:E367"/>
    <mergeCell ref="F366:F367"/>
    <mergeCell ref="G366:G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R345:R346"/>
    <mergeCell ref="S345:S346"/>
    <mergeCell ref="T345:U346"/>
    <mergeCell ref="V345:V346"/>
    <mergeCell ref="D347:F347"/>
    <mergeCell ref="H347:J347"/>
    <mergeCell ref="L347:N347"/>
    <mergeCell ref="P347:R347"/>
    <mergeCell ref="T347:V347"/>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B339:B340"/>
    <mergeCell ref="C339:C340"/>
    <mergeCell ref="D339:E340"/>
    <mergeCell ref="F339:F340"/>
    <mergeCell ref="G339:G340"/>
    <mergeCell ref="H339:I340"/>
    <mergeCell ref="T336:T337"/>
    <mergeCell ref="U336:U337"/>
    <mergeCell ref="V336:V337"/>
    <mergeCell ref="D338:F338"/>
    <mergeCell ref="H338:J338"/>
    <mergeCell ref="L338:N338"/>
    <mergeCell ref="P338:R338"/>
    <mergeCell ref="T338:V338"/>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P332:R332"/>
    <mergeCell ref="P333:R333"/>
    <mergeCell ref="P334:R334"/>
    <mergeCell ref="S332:S334"/>
    <mergeCell ref="T332:V334"/>
    <mergeCell ref="D335:F335"/>
    <mergeCell ref="H335:J335"/>
    <mergeCell ref="L335:N335"/>
    <mergeCell ref="P335:R335"/>
    <mergeCell ref="T335:V335"/>
    <mergeCell ref="H334:J334"/>
    <mergeCell ref="K332:K334"/>
    <mergeCell ref="L332:N332"/>
    <mergeCell ref="L333:N333"/>
    <mergeCell ref="L334:N334"/>
    <mergeCell ref="O332:O334"/>
    <mergeCell ref="T325:T326"/>
    <mergeCell ref="U325:U326"/>
    <mergeCell ref="V325:V326"/>
    <mergeCell ref="B330:V330"/>
    <mergeCell ref="B332:B334"/>
    <mergeCell ref="C332:C334"/>
    <mergeCell ref="D332:F334"/>
    <mergeCell ref="G332:G334"/>
    <mergeCell ref="H332:J332"/>
    <mergeCell ref="H333:J333"/>
    <mergeCell ref="N325:N326"/>
    <mergeCell ref="O325:O326"/>
    <mergeCell ref="P325:P326"/>
    <mergeCell ref="Q325:Q326"/>
    <mergeCell ref="R325:R326"/>
    <mergeCell ref="S325:S326"/>
    <mergeCell ref="H325:H326"/>
    <mergeCell ref="I325:I326"/>
    <mergeCell ref="J325:J326"/>
    <mergeCell ref="K325:K326"/>
    <mergeCell ref="L325:L326"/>
    <mergeCell ref="M325:M326"/>
    <mergeCell ref="T318:T319"/>
    <mergeCell ref="U318:U319"/>
    <mergeCell ref="V318:V319"/>
    <mergeCell ref="B323:V323"/>
    <mergeCell ref="B325:B326"/>
    <mergeCell ref="C325:C326"/>
    <mergeCell ref="D325:D326"/>
    <mergeCell ref="E325:E326"/>
    <mergeCell ref="F325:F326"/>
    <mergeCell ref="G325:G326"/>
    <mergeCell ref="N318:N319"/>
    <mergeCell ref="O318:O319"/>
    <mergeCell ref="P318:P319"/>
    <mergeCell ref="Q318:Q319"/>
    <mergeCell ref="R318:R319"/>
    <mergeCell ref="S318:S319"/>
    <mergeCell ref="H318:H319"/>
    <mergeCell ref="I318:I319"/>
    <mergeCell ref="J318:J319"/>
    <mergeCell ref="K318:K319"/>
    <mergeCell ref="L318:L319"/>
    <mergeCell ref="M318:M319"/>
    <mergeCell ref="T311:T312"/>
    <mergeCell ref="U311:U312"/>
    <mergeCell ref="V311:V312"/>
    <mergeCell ref="B316:V316"/>
    <mergeCell ref="B318:B319"/>
    <mergeCell ref="C318:C319"/>
    <mergeCell ref="D318:D319"/>
    <mergeCell ref="E318:E319"/>
    <mergeCell ref="F318:F319"/>
    <mergeCell ref="G318:G319"/>
    <mergeCell ref="N311:N312"/>
    <mergeCell ref="O311:O312"/>
    <mergeCell ref="P311:P312"/>
    <mergeCell ref="Q311:Q312"/>
    <mergeCell ref="R311:R312"/>
    <mergeCell ref="S311:S312"/>
    <mergeCell ref="H311:H312"/>
    <mergeCell ref="I311:I312"/>
    <mergeCell ref="J311:J312"/>
    <mergeCell ref="K311:K312"/>
    <mergeCell ref="L311:L312"/>
    <mergeCell ref="M311:M312"/>
    <mergeCell ref="T304:T305"/>
    <mergeCell ref="U304:U305"/>
    <mergeCell ref="V304:V305"/>
    <mergeCell ref="B309:V309"/>
    <mergeCell ref="B311:B312"/>
    <mergeCell ref="C311:C312"/>
    <mergeCell ref="D311:D312"/>
    <mergeCell ref="E311:E312"/>
    <mergeCell ref="F311:F312"/>
    <mergeCell ref="G311:G312"/>
    <mergeCell ref="N304:N305"/>
    <mergeCell ref="O304:O305"/>
    <mergeCell ref="P304:P305"/>
    <mergeCell ref="Q304:Q305"/>
    <mergeCell ref="R304:R305"/>
    <mergeCell ref="S304:S305"/>
    <mergeCell ref="H304:H305"/>
    <mergeCell ref="I304:I305"/>
    <mergeCell ref="J304:J305"/>
    <mergeCell ref="K304:K305"/>
    <mergeCell ref="L304:L305"/>
    <mergeCell ref="M304:M305"/>
    <mergeCell ref="R302:R303"/>
    <mergeCell ref="S302:S303"/>
    <mergeCell ref="T302:U303"/>
    <mergeCell ref="V302:V303"/>
    <mergeCell ref="B304:B305"/>
    <mergeCell ref="C304:C305"/>
    <mergeCell ref="D304:D305"/>
    <mergeCell ref="E304:E305"/>
    <mergeCell ref="F304:F305"/>
    <mergeCell ref="G304:G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S263:S264"/>
    <mergeCell ref="T263:T264"/>
    <mergeCell ref="U263:U264"/>
    <mergeCell ref="V263:V264"/>
    <mergeCell ref="D265:F265"/>
    <mergeCell ref="H265:J265"/>
    <mergeCell ref="L265:N265"/>
    <mergeCell ref="P265:R265"/>
    <mergeCell ref="T265:V265"/>
    <mergeCell ref="M263:M264"/>
    <mergeCell ref="N263:N264"/>
    <mergeCell ref="O263:O264"/>
    <mergeCell ref="P263:P264"/>
    <mergeCell ref="Q263:Q264"/>
    <mergeCell ref="R263:R264"/>
    <mergeCell ref="G263:G264"/>
    <mergeCell ref="H263:H264"/>
    <mergeCell ref="I263:I264"/>
    <mergeCell ref="J263:J264"/>
    <mergeCell ref="K263:K264"/>
    <mergeCell ref="L263:L264"/>
    <mergeCell ref="P260:R260"/>
    <mergeCell ref="P261:R261"/>
    <mergeCell ref="P262:R262"/>
    <mergeCell ref="S260:S262"/>
    <mergeCell ref="T260:V262"/>
    <mergeCell ref="B263:B264"/>
    <mergeCell ref="C263:C264"/>
    <mergeCell ref="D263:D264"/>
    <mergeCell ref="E263:E264"/>
    <mergeCell ref="F263:F264"/>
    <mergeCell ref="H262:J262"/>
    <mergeCell ref="K260:K262"/>
    <mergeCell ref="L260:N260"/>
    <mergeCell ref="L261:N261"/>
    <mergeCell ref="L262:N262"/>
    <mergeCell ref="O260:O262"/>
    <mergeCell ref="T253:T254"/>
    <mergeCell ref="U253:U254"/>
    <mergeCell ref="V253:V254"/>
    <mergeCell ref="B258:V258"/>
    <mergeCell ref="B260:B262"/>
    <mergeCell ref="C260:C262"/>
    <mergeCell ref="D260:F262"/>
    <mergeCell ref="G260:G262"/>
    <mergeCell ref="H260:J260"/>
    <mergeCell ref="H261:J261"/>
    <mergeCell ref="N253:N254"/>
    <mergeCell ref="O253:O254"/>
    <mergeCell ref="P253:P254"/>
    <mergeCell ref="Q253:Q254"/>
    <mergeCell ref="R253:R254"/>
    <mergeCell ref="S253:S254"/>
    <mergeCell ref="H253:H254"/>
    <mergeCell ref="I253:I254"/>
    <mergeCell ref="J253:J254"/>
    <mergeCell ref="K253:K254"/>
    <mergeCell ref="L253:L254"/>
    <mergeCell ref="M253:M254"/>
    <mergeCell ref="R251:R252"/>
    <mergeCell ref="S251:S252"/>
    <mergeCell ref="T251:U252"/>
    <mergeCell ref="V251:V252"/>
    <mergeCell ref="B253:B254"/>
    <mergeCell ref="C253:C254"/>
    <mergeCell ref="D253:D254"/>
    <mergeCell ref="E253:E254"/>
    <mergeCell ref="F253:F254"/>
    <mergeCell ref="G253:G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S218:S219"/>
    <mergeCell ref="T218:T219"/>
    <mergeCell ref="U218:U219"/>
    <mergeCell ref="V218:V219"/>
    <mergeCell ref="D220:F220"/>
    <mergeCell ref="H220:J220"/>
    <mergeCell ref="L220:N220"/>
    <mergeCell ref="P220:R220"/>
    <mergeCell ref="T220:V220"/>
    <mergeCell ref="M218:M219"/>
    <mergeCell ref="N218:N219"/>
    <mergeCell ref="O218:O219"/>
    <mergeCell ref="P218:P219"/>
    <mergeCell ref="Q218:Q219"/>
    <mergeCell ref="R218:R219"/>
    <mergeCell ref="G218:G219"/>
    <mergeCell ref="H218:H219"/>
    <mergeCell ref="I218:I219"/>
    <mergeCell ref="J218:J219"/>
    <mergeCell ref="K218:K219"/>
    <mergeCell ref="L218:L219"/>
    <mergeCell ref="P215:R215"/>
    <mergeCell ref="P216:R216"/>
    <mergeCell ref="P217:R217"/>
    <mergeCell ref="S215:S217"/>
    <mergeCell ref="T215:V217"/>
    <mergeCell ref="B218:B219"/>
    <mergeCell ref="C218:C219"/>
    <mergeCell ref="D218:D219"/>
    <mergeCell ref="E218:E219"/>
    <mergeCell ref="F218:F219"/>
    <mergeCell ref="H217:J217"/>
    <mergeCell ref="K215:K217"/>
    <mergeCell ref="L215:N215"/>
    <mergeCell ref="L216:N216"/>
    <mergeCell ref="L217:N217"/>
    <mergeCell ref="O215:O217"/>
    <mergeCell ref="T209:T210"/>
    <mergeCell ref="U209:U210"/>
    <mergeCell ref="V209:V210"/>
    <mergeCell ref="B213:V213"/>
    <mergeCell ref="B215:B217"/>
    <mergeCell ref="C215:C217"/>
    <mergeCell ref="D215:F217"/>
    <mergeCell ref="G215:G217"/>
    <mergeCell ref="H215:J215"/>
    <mergeCell ref="H216:J216"/>
    <mergeCell ref="N209:N210"/>
    <mergeCell ref="O209:O210"/>
    <mergeCell ref="P209:P210"/>
    <mergeCell ref="Q209:Q210"/>
    <mergeCell ref="R209:R210"/>
    <mergeCell ref="S209:S210"/>
    <mergeCell ref="H209:H210"/>
    <mergeCell ref="I209:I210"/>
    <mergeCell ref="J209:J210"/>
    <mergeCell ref="K209:K210"/>
    <mergeCell ref="L209:L210"/>
    <mergeCell ref="M209:M210"/>
    <mergeCell ref="R207:R208"/>
    <mergeCell ref="S207:S208"/>
    <mergeCell ref="T207:U208"/>
    <mergeCell ref="V207:V208"/>
    <mergeCell ref="B209:B210"/>
    <mergeCell ref="C209:C210"/>
    <mergeCell ref="D209:D210"/>
    <mergeCell ref="E209:E210"/>
    <mergeCell ref="F209:F210"/>
    <mergeCell ref="G209:G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S168:S169"/>
    <mergeCell ref="T168:T169"/>
    <mergeCell ref="U168:U169"/>
    <mergeCell ref="V168:V169"/>
    <mergeCell ref="D170:F170"/>
    <mergeCell ref="H170:J170"/>
    <mergeCell ref="L170:N170"/>
    <mergeCell ref="P170:R170"/>
    <mergeCell ref="T170:V170"/>
    <mergeCell ref="M168:M169"/>
    <mergeCell ref="N168:N169"/>
    <mergeCell ref="O168:O169"/>
    <mergeCell ref="P168:P169"/>
    <mergeCell ref="Q168:Q169"/>
    <mergeCell ref="R168:R169"/>
    <mergeCell ref="G168:G169"/>
    <mergeCell ref="H168:H169"/>
    <mergeCell ref="I168:I169"/>
    <mergeCell ref="J168:J169"/>
    <mergeCell ref="K168:K169"/>
    <mergeCell ref="L168:L169"/>
    <mergeCell ref="P165:R165"/>
    <mergeCell ref="P166:R166"/>
    <mergeCell ref="P167:R167"/>
    <mergeCell ref="S165:S167"/>
    <mergeCell ref="T165:V167"/>
    <mergeCell ref="B168:B169"/>
    <mergeCell ref="C168:C169"/>
    <mergeCell ref="D168:D169"/>
    <mergeCell ref="E168:E169"/>
    <mergeCell ref="F168:F169"/>
    <mergeCell ref="H167:J167"/>
    <mergeCell ref="K165:K167"/>
    <mergeCell ref="L165:N165"/>
    <mergeCell ref="L166:N166"/>
    <mergeCell ref="L167:N167"/>
    <mergeCell ref="O165:O167"/>
    <mergeCell ref="T157:T158"/>
    <mergeCell ref="U157:U158"/>
    <mergeCell ref="V157:V158"/>
    <mergeCell ref="B163:V163"/>
    <mergeCell ref="B165:B167"/>
    <mergeCell ref="C165:C167"/>
    <mergeCell ref="D165:F167"/>
    <mergeCell ref="G165:G167"/>
    <mergeCell ref="H165:J165"/>
    <mergeCell ref="H166:J166"/>
    <mergeCell ref="N157:N158"/>
    <mergeCell ref="O157:O158"/>
    <mergeCell ref="P157:P158"/>
    <mergeCell ref="Q157:Q158"/>
    <mergeCell ref="R157:R158"/>
    <mergeCell ref="S157:S158"/>
    <mergeCell ref="H157:H158"/>
    <mergeCell ref="I157:I158"/>
    <mergeCell ref="J157:J158"/>
    <mergeCell ref="K157:K158"/>
    <mergeCell ref="L157:L158"/>
    <mergeCell ref="M157:M158"/>
    <mergeCell ref="R155:R156"/>
    <mergeCell ref="S155:S156"/>
    <mergeCell ref="T155:U156"/>
    <mergeCell ref="V155:V156"/>
    <mergeCell ref="B157:B158"/>
    <mergeCell ref="C157:C158"/>
    <mergeCell ref="D157:D158"/>
    <mergeCell ref="E157:E158"/>
    <mergeCell ref="F157:F158"/>
    <mergeCell ref="G157:G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S131:S132"/>
    <mergeCell ref="T131:T132"/>
    <mergeCell ref="U131:U132"/>
    <mergeCell ref="V131:V132"/>
    <mergeCell ref="B133:B134"/>
    <mergeCell ref="C133:C134"/>
    <mergeCell ref="D133:E134"/>
    <mergeCell ref="F133:F134"/>
    <mergeCell ref="G133:G134"/>
    <mergeCell ref="H133:I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D130:F130"/>
    <mergeCell ref="H130:J130"/>
    <mergeCell ref="L130:N130"/>
    <mergeCell ref="P130:R130"/>
    <mergeCell ref="T130:V130"/>
    <mergeCell ref="B131:B132"/>
    <mergeCell ref="C131:C132"/>
    <mergeCell ref="D131:D132"/>
    <mergeCell ref="E131:E132"/>
    <mergeCell ref="F131:F132"/>
    <mergeCell ref="T127:T128"/>
    <mergeCell ref="U127:U128"/>
    <mergeCell ref="V127:V128"/>
    <mergeCell ref="D129:F129"/>
    <mergeCell ref="H129:J129"/>
    <mergeCell ref="L129:N129"/>
    <mergeCell ref="P129:R129"/>
    <mergeCell ref="T129:V129"/>
    <mergeCell ref="N127:N128"/>
    <mergeCell ref="O127:O128"/>
    <mergeCell ref="P127:P128"/>
    <mergeCell ref="Q127:Q128"/>
    <mergeCell ref="R127:R128"/>
    <mergeCell ref="S127:S128"/>
    <mergeCell ref="H127:H128"/>
    <mergeCell ref="I127:I128"/>
    <mergeCell ref="J127:J128"/>
    <mergeCell ref="K127:K128"/>
    <mergeCell ref="L127:L128"/>
    <mergeCell ref="M127:M128"/>
    <mergeCell ref="R125:R126"/>
    <mergeCell ref="S125:S126"/>
    <mergeCell ref="T125:U126"/>
    <mergeCell ref="V125:V126"/>
    <mergeCell ref="B127:B128"/>
    <mergeCell ref="C127:C128"/>
    <mergeCell ref="D127:D128"/>
    <mergeCell ref="E127:E128"/>
    <mergeCell ref="F127:F128"/>
    <mergeCell ref="G127:G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S91:S92"/>
    <mergeCell ref="T91:T92"/>
    <mergeCell ref="U91:U92"/>
    <mergeCell ref="V91:V92"/>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D90:F90"/>
    <mergeCell ref="H90:J90"/>
    <mergeCell ref="L90:N90"/>
    <mergeCell ref="P90:R90"/>
    <mergeCell ref="T90:V90"/>
    <mergeCell ref="B91:B92"/>
    <mergeCell ref="C91:C92"/>
    <mergeCell ref="D91:D92"/>
    <mergeCell ref="E91:E92"/>
    <mergeCell ref="F91:F92"/>
    <mergeCell ref="P86:R86"/>
    <mergeCell ref="P87:R87"/>
    <mergeCell ref="P88:R88"/>
    <mergeCell ref="S86:S88"/>
    <mergeCell ref="T86:V88"/>
    <mergeCell ref="D89:F89"/>
    <mergeCell ref="H89:J89"/>
    <mergeCell ref="L89:N89"/>
    <mergeCell ref="P89:R89"/>
    <mergeCell ref="T89:V89"/>
    <mergeCell ref="H88:J88"/>
    <mergeCell ref="K86:K88"/>
    <mergeCell ref="L86:N86"/>
    <mergeCell ref="L87:N87"/>
    <mergeCell ref="L88:N88"/>
    <mergeCell ref="O86:O88"/>
    <mergeCell ref="T80:T81"/>
    <mergeCell ref="U80:U81"/>
    <mergeCell ref="V80:V81"/>
    <mergeCell ref="B84:V84"/>
    <mergeCell ref="B86:B88"/>
    <mergeCell ref="C86:C88"/>
    <mergeCell ref="D86:F88"/>
    <mergeCell ref="G86:G88"/>
    <mergeCell ref="H86:J86"/>
    <mergeCell ref="H87:J87"/>
    <mergeCell ref="N80:N81"/>
    <mergeCell ref="O80:O81"/>
    <mergeCell ref="P80:P81"/>
    <mergeCell ref="Q80:Q81"/>
    <mergeCell ref="R80:R81"/>
    <mergeCell ref="S80:S81"/>
    <mergeCell ref="H80:H81"/>
    <mergeCell ref="I80:I81"/>
    <mergeCell ref="J80:J81"/>
    <mergeCell ref="K80:K81"/>
    <mergeCell ref="L80:L81"/>
    <mergeCell ref="M80:M81"/>
    <mergeCell ref="R78:R79"/>
    <mergeCell ref="S78:S79"/>
    <mergeCell ref="T78:U79"/>
    <mergeCell ref="V78:V79"/>
    <mergeCell ref="B80:B81"/>
    <mergeCell ref="C80:C81"/>
    <mergeCell ref="D80:D81"/>
    <mergeCell ref="E80:E81"/>
    <mergeCell ref="F80:F81"/>
    <mergeCell ref="G80:G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S54:S55"/>
    <mergeCell ref="T54:T55"/>
    <mergeCell ref="U54:U55"/>
    <mergeCell ref="V54:V55"/>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D53:F53"/>
    <mergeCell ref="H53:J53"/>
    <mergeCell ref="L53:N53"/>
    <mergeCell ref="P53:R53"/>
    <mergeCell ref="T53:V53"/>
    <mergeCell ref="B54:B55"/>
    <mergeCell ref="C54:C55"/>
    <mergeCell ref="D54:D55"/>
    <mergeCell ref="E54:E55"/>
    <mergeCell ref="F54:F55"/>
    <mergeCell ref="T50:T51"/>
    <mergeCell ref="U50:U51"/>
    <mergeCell ref="V50:V51"/>
    <mergeCell ref="D52:F52"/>
    <mergeCell ref="H52:J52"/>
    <mergeCell ref="L52:N52"/>
    <mergeCell ref="P52:R52"/>
    <mergeCell ref="T52:V52"/>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S9:S11"/>
    <mergeCell ref="T9:V11"/>
    <mergeCell ref="D12:F12"/>
    <mergeCell ref="H12:J12"/>
    <mergeCell ref="L12:N12"/>
    <mergeCell ref="P12:R12"/>
    <mergeCell ref="T12:V12"/>
    <mergeCell ref="L10:N10"/>
    <mergeCell ref="L11:N11"/>
    <mergeCell ref="O9:O11"/>
    <mergeCell ref="P9:R9"/>
    <mergeCell ref="P10:R10"/>
    <mergeCell ref="P11:R11"/>
    <mergeCell ref="B7:V7"/>
    <mergeCell ref="B9:B11"/>
    <mergeCell ref="C9:C11"/>
    <mergeCell ref="D9:F11"/>
    <mergeCell ref="G9:G11"/>
    <mergeCell ref="H9:J9"/>
    <mergeCell ref="H10:J10"/>
    <mergeCell ref="H11:J11"/>
    <mergeCell ref="K9:K11"/>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9" width="12.5703125" bestFit="1" customWidth="1"/>
    <col min="10" max="10" width="15" bestFit="1" customWidth="1"/>
    <col min="11" max="13" width="12.5703125" bestFit="1" customWidth="1"/>
    <col min="14" max="19" width="24.42578125" bestFit="1" customWidth="1"/>
    <col min="20" max="21" width="19" bestFit="1" customWidth="1"/>
    <col min="22" max="23" width="36.5703125" bestFit="1" customWidth="1"/>
  </cols>
  <sheetData>
    <row r="1" spans="1:23" ht="15" customHeight="1">
      <c r="A1" s="9" t="s">
        <v>1347</v>
      </c>
      <c r="B1" s="9" t="s">
        <v>81</v>
      </c>
      <c r="C1" s="9"/>
      <c r="D1" s="9"/>
      <c r="E1" s="9"/>
      <c r="F1" s="9"/>
      <c r="G1" s="9"/>
      <c r="H1" s="9"/>
      <c r="I1" s="9"/>
      <c r="J1" s="9" t="s">
        <v>1</v>
      </c>
      <c r="K1" s="9"/>
      <c r="L1" s="9"/>
      <c r="M1" s="1"/>
      <c r="N1" s="9" t="s">
        <v>1</v>
      </c>
      <c r="O1" s="9"/>
      <c r="P1" s="9"/>
      <c r="Q1" s="9"/>
      <c r="R1" s="9"/>
      <c r="S1" s="9"/>
      <c r="T1" s="9"/>
      <c r="U1" s="9"/>
      <c r="V1" s="9"/>
      <c r="W1" s="9"/>
    </row>
    <row r="2" spans="1:23">
      <c r="A2" s="9"/>
      <c r="B2" s="1" t="s">
        <v>2</v>
      </c>
      <c r="C2" s="1" t="s">
        <v>82</v>
      </c>
      <c r="D2" s="1" t="s">
        <v>3</v>
      </c>
      <c r="E2" s="1" t="s">
        <v>83</v>
      </c>
      <c r="F2" s="1" t="s">
        <v>32</v>
      </c>
      <c r="G2" s="1" t="s">
        <v>84</v>
      </c>
      <c r="H2" s="1" t="s">
        <v>85</v>
      </c>
      <c r="I2" s="1" t="s">
        <v>86</v>
      </c>
      <c r="J2" s="1" t="s">
        <v>2</v>
      </c>
      <c r="K2" s="1" t="s">
        <v>32</v>
      </c>
      <c r="L2" s="1" t="s">
        <v>87</v>
      </c>
      <c r="M2" s="1" t="s">
        <v>2</v>
      </c>
      <c r="N2" s="1" t="s">
        <v>2</v>
      </c>
      <c r="O2" s="1" t="s">
        <v>32</v>
      </c>
      <c r="P2" s="1" t="s">
        <v>87</v>
      </c>
      <c r="Q2" s="1" t="s">
        <v>2</v>
      </c>
      <c r="R2" s="1" t="s">
        <v>32</v>
      </c>
      <c r="S2" s="1" t="s">
        <v>87</v>
      </c>
      <c r="T2" s="1" t="s">
        <v>2</v>
      </c>
      <c r="U2" s="1" t="s">
        <v>32</v>
      </c>
      <c r="V2" s="1" t="s">
        <v>2</v>
      </c>
      <c r="W2" s="1" t="s">
        <v>2</v>
      </c>
    </row>
    <row r="3" spans="1:23" ht="30">
      <c r="A3" s="9"/>
      <c r="B3" s="1" t="s">
        <v>1348</v>
      </c>
      <c r="C3" s="1" t="s">
        <v>1348</v>
      </c>
      <c r="D3" s="1" t="s">
        <v>1348</v>
      </c>
      <c r="E3" s="1" t="s">
        <v>1348</v>
      </c>
      <c r="F3" s="1" t="s">
        <v>1348</v>
      </c>
      <c r="G3" s="1" t="s">
        <v>1348</v>
      </c>
      <c r="H3" s="1" t="s">
        <v>1348</v>
      </c>
      <c r="I3" s="1" t="s">
        <v>1348</v>
      </c>
      <c r="J3" s="1" t="s">
        <v>1348</v>
      </c>
      <c r="K3" s="1" t="s">
        <v>1348</v>
      </c>
      <c r="L3" s="1" t="s">
        <v>1348</v>
      </c>
      <c r="M3" s="1" t="s">
        <v>1350</v>
      </c>
      <c r="N3" s="1" t="s">
        <v>89</v>
      </c>
      <c r="O3" s="1" t="s">
        <v>89</v>
      </c>
      <c r="P3" s="1" t="s">
        <v>89</v>
      </c>
      <c r="Q3" s="1" t="s">
        <v>89</v>
      </c>
      <c r="R3" s="1" t="s">
        <v>89</v>
      </c>
      <c r="S3" s="1" t="s">
        <v>89</v>
      </c>
      <c r="T3" s="1" t="s">
        <v>163</v>
      </c>
      <c r="U3" s="1" t="s">
        <v>163</v>
      </c>
      <c r="V3" s="1" t="s">
        <v>1355</v>
      </c>
      <c r="W3" s="1" t="s">
        <v>1355</v>
      </c>
    </row>
    <row r="4" spans="1:23">
      <c r="A4" s="9"/>
      <c r="B4" s="1"/>
      <c r="C4" s="1"/>
      <c r="D4" s="1"/>
      <c r="E4" s="1"/>
      <c r="F4" s="1"/>
      <c r="G4" s="1"/>
      <c r="H4" s="1"/>
      <c r="I4" s="1"/>
      <c r="J4" s="1" t="s">
        <v>1349</v>
      </c>
      <c r="K4" s="1"/>
      <c r="L4" s="1"/>
      <c r="M4" s="1"/>
      <c r="N4" s="1" t="s">
        <v>1351</v>
      </c>
      <c r="O4" s="1" t="s">
        <v>1351</v>
      </c>
      <c r="P4" s="1" t="s">
        <v>1351</v>
      </c>
      <c r="Q4" s="1" t="s">
        <v>1351</v>
      </c>
      <c r="R4" s="1" t="s">
        <v>1351</v>
      </c>
      <c r="S4" s="1" t="s">
        <v>1351</v>
      </c>
      <c r="T4" s="1" t="s">
        <v>1353</v>
      </c>
      <c r="U4" s="1" t="s">
        <v>1353</v>
      </c>
      <c r="V4" s="1" t="s">
        <v>1348</v>
      </c>
      <c r="W4" s="1" t="s">
        <v>1350</v>
      </c>
    </row>
    <row r="5" spans="1:23">
      <c r="A5" s="9"/>
      <c r="B5" s="1"/>
      <c r="C5" s="1"/>
      <c r="D5" s="1"/>
      <c r="E5" s="1"/>
      <c r="F5" s="1"/>
      <c r="G5" s="1"/>
      <c r="H5" s="1"/>
      <c r="I5" s="1"/>
      <c r="J5" s="1"/>
      <c r="K5" s="1"/>
      <c r="L5" s="1"/>
      <c r="M5" s="1"/>
      <c r="N5" s="1"/>
      <c r="O5" s="1"/>
      <c r="P5" s="1"/>
      <c r="Q5" s="1" t="s">
        <v>1352</v>
      </c>
      <c r="R5" s="1" t="s">
        <v>1352</v>
      </c>
      <c r="S5" s="1" t="s">
        <v>1352</v>
      </c>
      <c r="T5" s="1" t="s">
        <v>1354</v>
      </c>
      <c r="U5" s="1" t="s">
        <v>1354</v>
      </c>
      <c r="V5" s="1"/>
      <c r="W5" s="1"/>
    </row>
    <row r="6" spans="1:23">
      <c r="A6" s="9"/>
      <c r="B6" s="1"/>
      <c r="C6" s="1"/>
      <c r="D6" s="1"/>
      <c r="E6" s="1"/>
      <c r="F6" s="1"/>
      <c r="G6" s="1"/>
      <c r="H6" s="1"/>
      <c r="I6" s="1"/>
      <c r="J6" s="1"/>
      <c r="K6" s="1"/>
      <c r="L6" s="1"/>
      <c r="M6" s="1"/>
      <c r="N6" s="1"/>
      <c r="O6" s="1"/>
      <c r="P6" s="1"/>
      <c r="Q6" s="1" t="s">
        <v>1348</v>
      </c>
      <c r="R6" s="1" t="s">
        <v>1348</v>
      </c>
      <c r="S6" s="1" t="s">
        <v>1348</v>
      </c>
      <c r="T6" s="1"/>
      <c r="U6" s="1"/>
      <c r="V6" s="1"/>
      <c r="W6" s="1"/>
    </row>
    <row r="7" spans="1:23">
      <c r="A7" s="4" t="s">
        <v>195</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row>
    <row r="8" spans="1:23">
      <c r="A8" s="3" t="s">
        <v>1356</v>
      </c>
      <c r="B8" s="5" t="s">
        <v>5</v>
      </c>
      <c r="C8" s="5" t="s">
        <v>5</v>
      </c>
      <c r="D8" s="5" t="s">
        <v>5</v>
      </c>
      <c r="E8" s="5" t="s">
        <v>5</v>
      </c>
      <c r="F8" s="5" t="s">
        <v>5</v>
      </c>
      <c r="G8" s="5" t="s">
        <v>5</v>
      </c>
      <c r="H8" s="5" t="s">
        <v>5</v>
      </c>
      <c r="I8" s="5" t="s">
        <v>5</v>
      </c>
      <c r="J8" s="5">
        <v>2</v>
      </c>
      <c r="K8" s="5" t="s">
        <v>5</v>
      </c>
      <c r="L8" s="5" t="s">
        <v>5</v>
      </c>
      <c r="M8" s="5" t="s">
        <v>5</v>
      </c>
      <c r="N8" s="5" t="s">
        <v>5</v>
      </c>
      <c r="O8" s="5" t="s">
        <v>5</v>
      </c>
      <c r="P8" s="5" t="s">
        <v>5</v>
      </c>
      <c r="Q8" s="5" t="s">
        <v>5</v>
      </c>
      <c r="R8" s="5" t="s">
        <v>5</v>
      </c>
      <c r="S8" s="5" t="s">
        <v>5</v>
      </c>
      <c r="T8" s="5" t="s">
        <v>5</v>
      </c>
      <c r="U8" s="5" t="s">
        <v>5</v>
      </c>
      <c r="V8" s="5" t="s">
        <v>5</v>
      </c>
      <c r="W8" s="5" t="s">
        <v>5</v>
      </c>
    </row>
    <row r="9" spans="1:23">
      <c r="A9" s="4" t="s">
        <v>203</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row>
    <row r="10" spans="1:23">
      <c r="A10" s="3" t="s">
        <v>1357</v>
      </c>
      <c r="B10" s="7">
        <v>714000</v>
      </c>
      <c r="C10" s="5" t="s">
        <v>5</v>
      </c>
      <c r="D10" s="5" t="s">
        <v>5</v>
      </c>
      <c r="E10" s="5" t="s">
        <v>5</v>
      </c>
      <c r="F10" s="7">
        <v>29984000</v>
      </c>
      <c r="G10" s="5" t="s">
        <v>5</v>
      </c>
      <c r="H10" s="5" t="s">
        <v>5</v>
      </c>
      <c r="I10" s="5" t="s">
        <v>5</v>
      </c>
      <c r="J10" s="7">
        <v>714000</v>
      </c>
      <c r="K10" s="7">
        <v>29984000</v>
      </c>
      <c r="L10" s="5" t="s">
        <v>5</v>
      </c>
      <c r="M10" s="5" t="s">
        <v>5</v>
      </c>
      <c r="N10" s="5" t="s">
        <v>5</v>
      </c>
      <c r="O10" s="5" t="s">
        <v>5</v>
      </c>
      <c r="P10" s="5" t="s">
        <v>5</v>
      </c>
      <c r="Q10" s="5" t="s">
        <v>5</v>
      </c>
      <c r="R10" s="5" t="s">
        <v>5</v>
      </c>
      <c r="S10" s="5" t="s">
        <v>5</v>
      </c>
      <c r="T10" s="5" t="s">
        <v>5</v>
      </c>
      <c r="U10" s="5" t="s">
        <v>5</v>
      </c>
      <c r="V10" s="5" t="s">
        <v>5</v>
      </c>
      <c r="W10" s="5" t="s">
        <v>5</v>
      </c>
    </row>
    <row r="11" spans="1:23">
      <c r="A11" s="4" t="s">
        <v>205</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row>
    <row r="12" spans="1:23" ht="30">
      <c r="A12" s="3" t="s">
        <v>1358</v>
      </c>
      <c r="B12" s="8">
        <v>24000000</v>
      </c>
      <c r="C12" s="5" t="s">
        <v>5</v>
      </c>
      <c r="D12" s="5" t="s">
        <v>5</v>
      </c>
      <c r="E12" s="5" t="s">
        <v>5</v>
      </c>
      <c r="F12" s="5" t="s">
        <v>5</v>
      </c>
      <c r="G12" s="5" t="s">
        <v>5</v>
      </c>
      <c r="H12" s="5" t="s">
        <v>5</v>
      </c>
      <c r="I12" s="5" t="s">
        <v>5</v>
      </c>
      <c r="J12" s="8">
        <v>24000000</v>
      </c>
      <c r="K12" s="5" t="s">
        <v>5</v>
      </c>
      <c r="L12" s="5" t="s">
        <v>5</v>
      </c>
      <c r="M12" s="5" t="s">
        <v>5</v>
      </c>
      <c r="N12" s="5" t="s">
        <v>5</v>
      </c>
      <c r="O12" s="5" t="s">
        <v>5</v>
      </c>
      <c r="P12" s="5" t="s">
        <v>5</v>
      </c>
      <c r="Q12" s="5" t="s">
        <v>5</v>
      </c>
      <c r="R12" s="5" t="s">
        <v>5</v>
      </c>
      <c r="S12" s="5" t="s">
        <v>5</v>
      </c>
      <c r="T12" s="5" t="s">
        <v>5</v>
      </c>
      <c r="U12" s="5" t="s">
        <v>5</v>
      </c>
      <c r="V12" s="5" t="s">
        <v>5</v>
      </c>
      <c r="W12" s="5" t="s">
        <v>5</v>
      </c>
    </row>
    <row r="13" spans="1:23" ht="30">
      <c r="A13" s="3" t="s">
        <v>1359</v>
      </c>
      <c r="B13" s="8">
        <v>11200000</v>
      </c>
      <c r="C13" s="5" t="s">
        <v>5</v>
      </c>
      <c r="D13" s="5" t="s">
        <v>5</v>
      </c>
      <c r="E13" s="5" t="s">
        <v>5</v>
      </c>
      <c r="F13" s="5" t="s">
        <v>5</v>
      </c>
      <c r="G13" s="5" t="s">
        <v>5</v>
      </c>
      <c r="H13" s="5" t="s">
        <v>5</v>
      </c>
      <c r="I13" s="5" t="s">
        <v>5</v>
      </c>
      <c r="J13" s="8">
        <v>11200000</v>
      </c>
      <c r="K13" s="5" t="s">
        <v>5</v>
      </c>
      <c r="L13" s="5" t="s">
        <v>5</v>
      </c>
      <c r="M13" s="5" t="s">
        <v>5</v>
      </c>
      <c r="N13" s="5" t="s">
        <v>5</v>
      </c>
      <c r="O13" s="5" t="s">
        <v>5</v>
      </c>
      <c r="P13" s="5" t="s">
        <v>5</v>
      </c>
      <c r="Q13" s="5" t="s">
        <v>5</v>
      </c>
      <c r="R13" s="5" t="s">
        <v>5</v>
      </c>
      <c r="S13" s="5" t="s">
        <v>5</v>
      </c>
      <c r="T13" s="5" t="s">
        <v>5</v>
      </c>
      <c r="U13" s="5" t="s">
        <v>5</v>
      </c>
      <c r="V13" s="5" t="s">
        <v>5</v>
      </c>
      <c r="W13" s="5" t="s">
        <v>5</v>
      </c>
    </row>
    <row r="14" spans="1:23" ht="60">
      <c r="A14" s="3" t="s">
        <v>1360</v>
      </c>
      <c r="B14" s="8">
        <v>2100000</v>
      </c>
      <c r="C14" s="5" t="s">
        <v>5</v>
      </c>
      <c r="D14" s="5" t="s">
        <v>5</v>
      </c>
      <c r="E14" s="5" t="s">
        <v>5</v>
      </c>
      <c r="F14" s="5" t="s">
        <v>5</v>
      </c>
      <c r="G14" s="5" t="s">
        <v>5</v>
      </c>
      <c r="H14" s="5" t="s">
        <v>5</v>
      </c>
      <c r="I14" s="5" t="s">
        <v>5</v>
      </c>
      <c r="J14" s="8">
        <v>2100000</v>
      </c>
      <c r="K14" s="5" t="s">
        <v>5</v>
      </c>
      <c r="L14" s="5" t="s">
        <v>5</v>
      </c>
      <c r="M14" s="8">
        <v>1500000</v>
      </c>
      <c r="N14" s="5" t="s">
        <v>5</v>
      </c>
      <c r="O14" s="5" t="s">
        <v>5</v>
      </c>
      <c r="P14" s="5" t="s">
        <v>5</v>
      </c>
      <c r="Q14" s="5" t="s">
        <v>5</v>
      </c>
      <c r="R14" s="5" t="s">
        <v>5</v>
      </c>
      <c r="S14" s="5" t="s">
        <v>5</v>
      </c>
      <c r="T14" s="5" t="s">
        <v>5</v>
      </c>
      <c r="U14" s="5" t="s">
        <v>5</v>
      </c>
      <c r="V14" s="5" t="s">
        <v>5</v>
      </c>
      <c r="W14" s="5" t="s">
        <v>5</v>
      </c>
    </row>
    <row r="15" spans="1:23">
      <c r="A15" s="3" t="s">
        <v>45</v>
      </c>
      <c r="B15" s="8">
        <v>13512000</v>
      </c>
      <c r="C15" s="5" t="s">
        <v>5</v>
      </c>
      <c r="D15" s="5" t="s">
        <v>5</v>
      </c>
      <c r="E15" s="5" t="s">
        <v>5</v>
      </c>
      <c r="F15" s="8">
        <v>17397000</v>
      </c>
      <c r="G15" s="5" t="s">
        <v>5</v>
      </c>
      <c r="H15" s="5" t="s">
        <v>5</v>
      </c>
      <c r="I15" s="5" t="s">
        <v>5</v>
      </c>
      <c r="J15" s="8">
        <v>13512000</v>
      </c>
      <c r="K15" s="8">
        <v>17397000</v>
      </c>
      <c r="L15" s="5" t="s">
        <v>5</v>
      </c>
      <c r="M15" s="5" t="s">
        <v>5</v>
      </c>
      <c r="N15" s="5" t="s">
        <v>5</v>
      </c>
      <c r="O15" s="5" t="s">
        <v>5</v>
      </c>
      <c r="P15" s="5" t="s">
        <v>5</v>
      </c>
      <c r="Q15" s="5" t="s">
        <v>5</v>
      </c>
      <c r="R15" s="5" t="s">
        <v>5</v>
      </c>
      <c r="S15" s="5" t="s">
        <v>5</v>
      </c>
      <c r="T15" s="5" t="s">
        <v>5</v>
      </c>
      <c r="U15" s="5" t="s">
        <v>5</v>
      </c>
      <c r="V15" s="8">
        <v>2300000</v>
      </c>
      <c r="W15" s="8">
        <v>1700000</v>
      </c>
    </row>
    <row r="16" spans="1:23">
      <c r="A16" s="4" t="s">
        <v>164</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row>
    <row r="17" spans="1:23" ht="30">
      <c r="A17" s="3" t="s">
        <v>1361</v>
      </c>
      <c r="B17" s="8">
        <v>9200000</v>
      </c>
      <c r="C17" s="5" t="s">
        <v>5</v>
      </c>
      <c r="D17" s="5" t="s">
        <v>5</v>
      </c>
      <c r="E17" s="5" t="s">
        <v>5</v>
      </c>
      <c r="F17" s="8">
        <v>10800000</v>
      </c>
      <c r="G17" s="5" t="s">
        <v>5</v>
      </c>
      <c r="H17" s="5" t="s">
        <v>5</v>
      </c>
      <c r="I17" s="5" t="s">
        <v>5</v>
      </c>
      <c r="J17" s="8">
        <v>9200000</v>
      </c>
      <c r="K17" s="8">
        <v>10800000</v>
      </c>
      <c r="L17" s="5" t="s">
        <v>5</v>
      </c>
      <c r="M17" s="5" t="s">
        <v>5</v>
      </c>
      <c r="N17" s="5" t="s">
        <v>5</v>
      </c>
      <c r="O17" s="5" t="s">
        <v>5</v>
      </c>
      <c r="P17" s="5" t="s">
        <v>5</v>
      </c>
      <c r="Q17" s="5" t="s">
        <v>5</v>
      </c>
      <c r="R17" s="5" t="s">
        <v>5</v>
      </c>
      <c r="S17" s="5" t="s">
        <v>5</v>
      </c>
      <c r="T17" s="5" t="s">
        <v>5</v>
      </c>
      <c r="U17" s="5" t="s">
        <v>5</v>
      </c>
      <c r="V17" s="5" t="s">
        <v>5</v>
      </c>
      <c r="W17" s="5" t="s">
        <v>5</v>
      </c>
    </row>
    <row r="18" spans="1:23">
      <c r="A18" s="4" t="s">
        <v>210</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row>
    <row r="19" spans="1:23">
      <c r="A19" s="3" t="s">
        <v>1362</v>
      </c>
      <c r="B19" s="5" t="s">
        <v>5</v>
      </c>
      <c r="C19" s="5" t="s">
        <v>5</v>
      </c>
      <c r="D19" s="5" t="s">
        <v>5</v>
      </c>
      <c r="E19" s="5" t="s">
        <v>5</v>
      </c>
      <c r="F19" s="5" t="s">
        <v>5</v>
      </c>
      <c r="G19" s="5" t="s">
        <v>5</v>
      </c>
      <c r="H19" s="5" t="s">
        <v>5</v>
      </c>
      <c r="I19" s="5" t="s">
        <v>5</v>
      </c>
      <c r="J19" s="8">
        <v>47500000</v>
      </c>
      <c r="K19" s="8">
        <v>43000000</v>
      </c>
      <c r="L19" s="8">
        <v>41600000</v>
      </c>
      <c r="M19" s="5" t="s">
        <v>5</v>
      </c>
      <c r="N19" s="5" t="s">
        <v>5</v>
      </c>
      <c r="O19" s="5" t="s">
        <v>5</v>
      </c>
      <c r="P19" s="5" t="s">
        <v>5</v>
      </c>
      <c r="Q19" s="5" t="s">
        <v>5</v>
      </c>
      <c r="R19" s="5" t="s">
        <v>5</v>
      </c>
      <c r="S19" s="5" t="s">
        <v>5</v>
      </c>
      <c r="T19" s="5" t="s">
        <v>5</v>
      </c>
      <c r="U19" s="5" t="s">
        <v>5</v>
      </c>
      <c r="V19" s="5" t="s">
        <v>5</v>
      </c>
      <c r="W19" s="5" t="s">
        <v>5</v>
      </c>
    </row>
    <row r="20" spans="1:23" ht="30">
      <c r="A20" s="3" t="s">
        <v>1363</v>
      </c>
      <c r="B20" s="5" t="s">
        <v>5</v>
      </c>
      <c r="C20" s="5" t="s">
        <v>5</v>
      </c>
      <c r="D20" s="5" t="s">
        <v>5</v>
      </c>
      <c r="E20" s="5" t="s">
        <v>5</v>
      </c>
      <c r="F20" s="5" t="s">
        <v>5</v>
      </c>
      <c r="G20" s="5" t="s">
        <v>5</v>
      </c>
      <c r="H20" s="5" t="s">
        <v>5</v>
      </c>
      <c r="I20" s="5" t="s">
        <v>5</v>
      </c>
      <c r="J20" s="8">
        <v>4500000</v>
      </c>
      <c r="K20" s="8">
        <v>7300000</v>
      </c>
      <c r="L20" s="8">
        <v>15800000</v>
      </c>
      <c r="M20" s="5" t="s">
        <v>5</v>
      </c>
      <c r="N20" s="5" t="s">
        <v>5</v>
      </c>
      <c r="O20" s="5" t="s">
        <v>5</v>
      </c>
      <c r="P20" s="5" t="s">
        <v>5</v>
      </c>
      <c r="Q20" s="5" t="s">
        <v>5</v>
      </c>
      <c r="R20" s="5" t="s">
        <v>5</v>
      </c>
      <c r="S20" s="5" t="s">
        <v>5</v>
      </c>
      <c r="T20" s="5" t="s">
        <v>5</v>
      </c>
      <c r="U20" s="5" t="s">
        <v>5</v>
      </c>
      <c r="V20" s="5" t="s">
        <v>5</v>
      </c>
      <c r="W20" s="5" t="s">
        <v>5</v>
      </c>
    </row>
    <row r="21" spans="1:23">
      <c r="A21" s="4" t="s">
        <v>1364</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row>
    <row r="22" spans="1:23">
      <c r="A22" s="3" t="s">
        <v>89</v>
      </c>
      <c r="B22" s="7">
        <v>215821000</v>
      </c>
      <c r="C22" s="7">
        <v>207339000</v>
      </c>
      <c r="D22" s="7">
        <v>208449000</v>
      </c>
      <c r="E22" s="7">
        <v>202057000</v>
      </c>
      <c r="F22" s="7">
        <v>199539000</v>
      </c>
      <c r="G22" s="7">
        <v>197697000</v>
      </c>
      <c r="H22" s="7">
        <v>211165000</v>
      </c>
      <c r="I22" s="7">
        <v>215500000</v>
      </c>
      <c r="J22" s="7">
        <v>833666000</v>
      </c>
      <c r="K22" s="7">
        <v>823903000</v>
      </c>
      <c r="L22" s="7">
        <v>924052000</v>
      </c>
      <c r="M22" s="5" t="s">
        <v>5</v>
      </c>
      <c r="N22" s="5" t="s">
        <v>5</v>
      </c>
      <c r="O22" s="5" t="s">
        <v>5</v>
      </c>
      <c r="P22" s="5" t="s">
        <v>5</v>
      </c>
      <c r="Q22" s="7">
        <v>128400000</v>
      </c>
      <c r="R22" s="7">
        <v>127800000</v>
      </c>
      <c r="S22" s="7">
        <v>125600000</v>
      </c>
      <c r="T22" s="5" t="s">
        <v>5</v>
      </c>
      <c r="U22" s="5" t="s">
        <v>5</v>
      </c>
      <c r="V22" s="5" t="s">
        <v>5</v>
      </c>
      <c r="W22" s="5" t="s">
        <v>5</v>
      </c>
    </row>
    <row r="23" spans="1:23" ht="45">
      <c r="A23" s="3" t="s">
        <v>1365</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v>0</v>
      </c>
      <c r="U23" s="5">
        <v>0</v>
      </c>
      <c r="V23" s="5" t="s">
        <v>5</v>
      </c>
      <c r="W23" s="5" t="s">
        <v>5</v>
      </c>
    </row>
    <row r="24" spans="1:23">
      <c r="A24" s="3" t="s">
        <v>1366</v>
      </c>
      <c r="B24" s="5" t="s">
        <v>5</v>
      </c>
      <c r="C24" s="5" t="s">
        <v>5</v>
      </c>
      <c r="D24" s="5" t="s">
        <v>5</v>
      </c>
      <c r="E24" s="5" t="s">
        <v>5</v>
      </c>
      <c r="F24" s="5" t="s">
        <v>5</v>
      </c>
      <c r="G24" s="5" t="s">
        <v>5</v>
      </c>
      <c r="H24" s="5" t="s">
        <v>5</v>
      </c>
      <c r="I24" s="5" t="s">
        <v>5</v>
      </c>
      <c r="J24" s="5" t="s">
        <v>5</v>
      </c>
      <c r="K24" s="5" t="s">
        <v>5</v>
      </c>
      <c r="L24" s="5" t="s">
        <v>5</v>
      </c>
      <c r="M24" s="5" t="s">
        <v>5</v>
      </c>
      <c r="N24" s="147">
        <v>0.45</v>
      </c>
      <c r="O24" s="147">
        <v>0.46</v>
      </c>
      <c r="P24" s="147">
        <v>0.45</v>
      </c>
      <c r="Q24" s="5" t="s">
        <v>5</v>
      </c>
      <c r="R24" s="5" t="s">
        <v>5</v>
      </c>
      <c r="S24" s="5" t="s">
        <v>5</v>
      </c>
      <c r="T24" s="5" t="s">
        <v>5</v>
      </c>
      <c r="U24" s="5" t="s">
        <v>5</v>
      </c>
      <c r="V24" s="5" t="s">
        <v>5</v>
      </c>
      <c r="W24" s="5" t="s">
        <v>5</v>
      </c>
    </row>
  </sheetData>
  <mergeCells count="5">
    <mergeCell ref="A1:A6"/>
    <mergeCell ref="B1:I1"/>
    <mergeCell ref="J1:L1"/>
    <mergeCell ref="N1:U1"/>
    <mergeCell ref="V1:W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9" t="s">
        <v>1367</v>
      </c>
      <c r="B1" s="9" t="s">
        <v>1</v>
      </c>
      <c r="C1" s="9"/>
      <c r="D1" s="9"/>
    </row>
    <row r="2" spans="1:4">
      <c r="A2" s="9"/>
      <c r="B2" s="1" t="s">
        <v>2</v>
      </c>
      <c r="C2" s="1" t="s">
        <v>32</v>
      </c>
      <c r="D2" s="1" t="s">
        <v>87</v>
      </c>
    </row>
    <row r="3" spans="1:4" ht="30">
      <c r="A3" s="4" t="s">
        <v>1368</v>
      </c>
      <c r="B3" s="5" t="s">
        <v>5</v>
      </c>
      <c r="C3" s="5" t="s">
        <v>5</v>
      </c>
      <c r="D3" s="5" t="s">
        <v>5</v>
      </c>
    </row>
    <row r="4" spans="1:4">
      <c r="A4" s="3" t="s">
        <v>1369</v>
      </c>
      <c r="B4" s="7">
        <v>7694000</v>
      </c>
      <c r="C4" s="7">
        <v>12020000</v>
      </c>
      <c r="D4" s="5" t="s">
        <v>5</v>
      </c>
    </row>
    <row r="5" spans="1:4">
      <c r="A5" s="3" t="s">
        <v>1370</v>
      </c>
      <c r="B5" s="8">
        <v>10490000</v>
      </c>
      <c r="C5" s="8">
        <v>-4326000</v>
      </c>
      <c r="D5" s="5" t="s">
        <v>5</v>
      </c>
    </row>
    <row r="6" spans="1:4">
      <c r="A6" s="3" t="s">
        <v>1371</v>
      </c>
      <c r="B6" s="8">
        <v>18184000</v>
      </c>
      <c r="C6" s="8">
        <v>7694000</v>
      </c>
      <c r="D6" s="5" t="s">
        <v>5</v>
      </c>
    </row>
    <row r="7" spans="1:4" ht="30">
      <c r="A7" s="3" t="s">
        <v>1372</v>
      </c>
      <c r="B7" s="8">
        <v>2200000</v>
      </c>
      <c r="C7" s="8">
        <v>2100000</v>
      </c>
      <c r="D7" s="8">
        <v>2800000</v>
      </c>
    </row>
    <row r="8" spans="1:4" ht="30">
      <c r="A8" s="3" t="s">
        <v>124</v>
      </c>
      <c r="B8" s="5" t="s">
        <v>5</v>
      </c>
      <c r="C8" s="5" t="s">
        <v>5</v>
      </c>
      <c r="D8" s="5" t="s">
        <v>5</v>
      </c>
    </row>
    <row r="9" spans="1:4" ht="30">
      <c r="A9" s="4" t="s">
        <v>1368</v>
      </c>
      <c r="B9" s="5" t="s">
        <v>5</v>
      </c>
      <c r="C9" s="5" t="s">
        <v>5</v>
      </c>
      <c r="D9" s="5" t="s">
        <v>5</v>
      </c>
    </row>
    <row r="10" spans="1:4">
      <c r="A10" s="3" t="s">
        <v>1369</v>
      </c>
      <c r="B10" s="8">
        <v>13538000</v>
      </c>
      <c r="C10" s="8">
        <v>18107000</v>
      </c>
      <c r="D10" s="5" t="s">
        <v>5</v>
      </c>
    </row>
    <row r="11" spans="1:4">
      <c r="A11" s="3" t="s">
        <v>1370</v>
      </c>
      <c r="B11" s="8">
        <v>9797000</v>
      </c>
      <c r="C11" s="8">
        <v>-4569000</v>
      </c>
      <c r="D11" s="8">
        <v>-8969000</v>
      </c>
    </row>
    <row r="12" spans="1:4">
      <c r="A12" s="3" t="s">
        <v>1371</v>
      </c>
      <c r="B12" s="8">
        <v>23335000</v>
      </c>
      <c r="C12" s="8">
        <v>13538000</v>
      </c>
      <c r="D12" s="8">
        <v>18107000</v>
      </c>
    </row>
    <row r="13" spans="1:4" ht="30">
      <c r="A13" s="3" t="s">
        <v>1373</v>
      </c>
      <c r="B13" s="8">
        <v>1900000</v>
      </c>
      <c r="C13" s="5" t="s">
        <v>5</v>
      </c>
      <c r="D13" s="5" t="s">
        <v>5</v>
      </c>
    </row>
    <row r="14" spans="1:4" ht="30">
      <c r="A14" s="3" t="s">
        <v>126</v>
      </c>
      <c r="B14" s="5" t="s">
        <v>5</v>
      </c>
      <c r="C14" s="5" t="s">
        <v>5</v>
      </c>
      <c r="D14" s="5" t="s">
        <v>5</v>
      </c>
    </row>
    <row r="15" spans="1:4" ht="30">
      <c r="A15" s="4" t="s">
        <v>1368</v>
      </c>
      <c r="B15" s="5" t="s">
        <v>5</v>
      </c>
      <c r="C15" s="5" t="s">
        <v>5</v>
      </c>
      <c r="D15" s="5" t="s">
        <v>5</v>
      </c>
    </row>
    <row r="16" spans="1:4">
      <c r="A16" s="3" t="s">
        <v>1369</v>
      </c>
      <c r="B16" s="8">
        <v>1818000</v>
      </c>
      <c r="C16" s="8">
        <v>1995000</v>
      </c>
      <c r="D16" s="5" t="s">
        <v>5</v>
      </c>
    </row>
    <row r="17" spans="1:4">
      <c r="A17" s="3" t="s">
        <v>1370</v>
      </c>
      <c r="B17" s="8">
        <v>-354000</v>
      </c>
      <c r="C17" s="8">
        <v>-177000</v>
      </c>
      <c r="D17" s="8">
        <v>-117000</v>
      </c>
    </row>
    <row r="18" spans="1:4">
      <c r="A18" s="3" t="s">
        <v>1371</v>
      </c>
      <c r="B18" s="8">
        <v>1464000</v>
      </c>
      <c r="C18" s="8">
        <v>1818000</v>
      </c>
      <c r="D18" s="8">
        <v>1995000</v>
      </c>
    </row>
    <row r="19" spans="1:4" ht="30">
      <c r="A19" s="3" t="s">
        <v>125</v>
      </c>
      <c r="B19" s="5" t="s">
        <v>5</v>
      </c>
      <c r="C19" s="5" t="s">
        <v>5</v>
      </c>
      <c r="D19" s="5" t="s">
        <v>5</v>
      </c>
    </row>
    <row r="20" spans="1:4" ht="30">
      <c r="A20" s="4" t="s">
        <v>1368</v>
      </c>
      <c r="B20" s="5" t="s">
        <v>5</v>
      </c>
      <c r="C20" s="5" t="s">
        <v>5</v>
      </c>
      <c r="D20" s="5" t="s">
        <v>5</v>
      </c>
    </row>
    <row r="21" spans="1:4">
      <c r="A21" s="3" t="s">
        <v>1369</v>
      </c>
      <c r="B21" s="8">
        <v>-7662000</v>
      </c>
      <c r="C21" s="8">
        <v>-8082000</v>
      </c>
      <c r="D21" s="5" t="s">
        <v>5</v>
      </c>
    </row>
    <row r="22" spans="1:4">
      <c r="A22" s="3" t="s">
        <v>1370</v>
      </c>
      <c r="B22" s="8">
        <v>276000</v>
      </c>
      <c r="C22" s="8">
        <v>420000</v>
      </c>
      <c r="D22" s="8">
        <v>-1449000</v>
      </c>
    </row>
    <row r="23" spans="1:4">
      <c r="A23" s="3" t="s">
        <v>1371</v>
      </c>
      <c r="B23" s="8">
        <v>-7386000</v>
      </c>
      <c r="C23" s="8">
        <v>-7662000</v>
      </c>
      <c r="D23" s="8">
        <v>-8082000</v>
      </c>
    </row>
    <row r="24" spans="1:4" ht="30">
      <c r="A24" s="3" t="s">
        <v>1373</v>
      </c>
      <c r="B24" s="8">
        <v>100000</v>
      </c>
      <c r="C24" s="8">
        <v>700000</v>
      </c>
      <c r="D24" s="5" t="s">
        <v>5</v>
      </c>
    </row>
    <row r="25" spans="1:4" ht="30">
      <c r="A25" s="3" t="s">
        <v>127</v>
      </c>
      <c r="B25" s="5" t="s">
        <v>5</v>
      </c>
      <c r="C25" s="5" t="s">
        <v>5</v>
      </c>
      <c r="D25" s="5" t="s">
        <v>5</v>
      </c>
    </row>
    <row r="26" spans="1:4" ht="30">
      <c r="A26" s="4" t="s">
        <v>1368</v>
      </c>
      <c r="B26" s="5" t="s">
        <v>5</v>
      </c>
      <c r="C26" s="5" t="s">
        <v>5</v>
      </c>
      <c r="D26" s="5" t="s">
        <v>5</v>
      </c>
    </row>
    <row r="27" spans="1:4">
      <c r="A27" s="3" t="s">
        <v>1369</v>
      </c>
      <c r="B27" s="5">
        <v>0</v>
      </c>
      <c r="C27" s="5">
        <v>0</v>
      </c>
      <c r="D27" s="5" t="s">
        <v>5</v>
      </c>
    </row>
    <row r="28" spans="1:4">
      <c r="A28" s="3" t="s">
        <v>1370</v>
      </c>
      <c r="B28" s="8">
        <v>771000</v>
      </c>
      <c r="C28" s="5">
        <v>0</v>
      </c>
      <c r="D28" s="5">
        <v>0</v>
      </c>
    </row>
    <row r="29" spans="1:4">
      <c r="A29" s="3" t="s">
        <v>1371</v>
      </c>
      <c r="B29" s="7">
        <v>771000</v>
      </c>
      <c r="C29" s="7">
        <v>0</v>
      </c>
      <c r="D29" s="7">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1374</v>
      </c>
      <c r="B1" s="1" t="s">
        <v>1</v>
      </c>
    </row>
    <row r="2" spans="1:2">
      <c r="A2" s="9"/>
      <c r="B2" s="1" t="s">
        <v>2</v>
      </c>
    </row>
    <row r="3" spans="1:2">
      <c r="A3" s="3" t="s">
        <v>1375</v>
      </c>
      <c r="B3" s="5" t="s">
        <v>5</v>
      </c>
    </row>
    <row r="4" spans="1:2">
      <c r="A4" s="4" t="s">
        <v>1376</v>
      </c>
      <c r="B4" s="5" t="s">
        <v>5</v>
      </c>
    </row>
    <row r="5" spans="1:2" ht="30">
      <c r="A5" s="3" t="s">
        <v>1377</v>
      </c>
      <c r="B5" s="8">
        <v>26848484</v>
      </c>
    </row>
    <row r="6" spans="1:2" ht="30">
      <c r="A6" s="3" t="s">
        <v>1378</v>
      </c>
      <c r="B6" s="147">
        <v>0.499</v>
      </c>
    </row>
    <row r="7" spans="1:2" ht="30">
      <c r="A7" s="3" t="s">
        <v>1379</v>
      </c>
      <c r="B7" s="5">
        <v>1.05</v>
      </c>
    </row>
    <row r="8" spans="1:2" ht="30">
      <c r="A8" s="3" t="s">
        <v>1380</v>
      </c>
      <c r="B8" s="8">
        <v>841681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5703125" bestFit="1" customWidth="1"/>
  </cols>
  <sheetData>
    <row r="1" spans="1:4" ht="15" customHeight="1">
      <c r="A1" s="9" t="s">
        <v>1381</v>
      </c>
      <c r="B1" s="9" t="s">
        <v>1</v>
      </c>
      <c r="C1" s="9"/>
      <c r="D1" s="9"/>
    </row>
    <row r="2" spans="1:4">
      <c r="A2" s="9"/>
      <c r="B2" s="1" t="s">
        <v>2</v>
      </c>
      <c r="C2" s="1" t="s">
        <v>32</v>
      </c>
      <c r="D2" s="1" t="s">
        <v>87</v>
      </c>
    </row>
    <row r="3" spans="1:4">
      <c r="A3" s="4" t="s">
        <v>271</v>
      </c>
      <c r="B3" s="5" t="s">
        <v>5</v>
      </c>
      <c r="C3" s="5" t="s">
        <v>5</v>
      </c>
      <c r="D3" s="5" t="s">
        <v>5</v>
      </c>
    </row>
    <row r="4" spans="1:4">
      <c r="A4" s="3" t="s">
        <v>1382</v>
      </c>
      <c r="B4" s="7">
        <v>714000</v>
      </c>
      <c r="C4" s="7">
        <v>29984000</v>
      </c>
      <c r="D4" s="5" t="s">
        <v>5</v>
      </c>
    </row>
    <row r="5" spans="1:4">
      <c r="A5" s="3" t="s">
        <v>289</v>
      </c>
      <c r="B5" s="8">
        <v>398589000</v>
      </c>
      <c r="C5" s="8">
        <v>383500000</v>
      </c>
      <c r="D5" s="5" t="s">
        <v>5</v>
      </c>
    </row>
    <row r="6" spans="1:4" ht="60">
      <c r="A6" s="4" t="s">
        <v>1383</v>
      </c>
      <c r="B6" s="5" t="s">
        <v>5</v>
      </c>
      <c r="C6" s="5" t="s">
        <v>5</v>
      </c>
      <c r="D6" s="5" t="s">
        <v>5</v>
      </c>
    </row>
    <row r="7" spans="1:4">
      <c r="A7" s="3" t="s">
        <v>295</v>
      </c>
      <c r="B7" s="8">
        <v>3111000</v>
      </c>
      <c r="C7" s="5">
        <v>0</v>
      </c>
      <c r="D7" s="5">
        <v>0</v>
      </c>
    </row>
    <row r="8" spans="1:4">
      <c r="A8" s="4" t="s">
        <v>296</v>
      </c>
      <c r="B8" s="5" t="s">
        <v>5</v>
      </c>
      <c r="C8" s="5" t="s">
        <v>5</v>
      </c>
      <c r="D8" s="5" t="s">
        <v>5</v>
      </c>
    </row>
    <row r="9" spans="1:4" ht="60">
      <c r="A9" s="3" t="s">
        <v>1384</v>
      </c>
      <c r="B9" s="147">
        <v>0.06</v>
      </c>
      <c r="C9" s="5" t="s">
        <v>5</v>
      </c>
      <c r="D9" s="5" t="s">
        <v>5</v>
      </c>
    </row>
    <row r="10" spans="1:4">
      <c r="A10" s="3" t="s">
        <v>1385</v>
      </c>
      <c r="B10" s="5" t="s">
        <v>1386</v>
      </c>
      <c r="C10" s="5" t="s">
        <v>5</v>
      </c>
      <c r="D10" s="5" t="s">
        <v>5</v>
      </c>
    </row>
    <row r="11" spans="1:4" ht="30">
      <c r="A11" s="3" t="s">
        <v>1387</v>
      </c>
      <c r="B11" s="147">
        <v>0.01</v>
      </c>
      <c r="C11" s="147">
        <v>0.01</v>
      </c>
      <c r="D11" s="147">
        <v>0.01</v>
      </c>
    </row>
    <row r="12" spans="1:4">
      <c r="A12" s="4" t="s">
        <v>306</v>
      </c>
      <c r="B12" s="5" t="s">
        <v>5</v>
      </c>
      <c r="C12" s="5" t="s">
        <v>5</v>
      </c>
      <c r="D12" s="5" t="s">
        <v>5</v>
      </c>
    </row>
    <row r="13" spans="1:4">
      <c r="A13" s="3" t="s">
        <v>306</v>
      </c>
      <c r="B13" s="8">
        <v>19900000</v>
      </c>
      <c r="C13" s="8">
        <v>21100000</v>
      </c>
      <c r="D13" s="8">
        <v>22800000</v>
      </c>
    </row>
    <row r="14" spans="1:4">
      <c r="A14" s="3" t="s">
        <v>1388</v>
      </c>
      <c r="B14" s="5" t="s">
        <v>5</v>
      </c>
      <c r="C14" s="5" t="s">
        <v>5</v>
      </c>
      <c r="D14" s="5" t="s">
        <v>5</v>
      </c>
    </row>
    <row r="15" spans="1:4">
      <c r="A15" s="4" t="s">
        <v>271</v>
      </c>
      <c r="B15" s="5" t="s">
        <v>5</v>
      </c>
      <c r="C15" s="5" t="s">
        <v>5</v>
      </c>
      <c r="D15" s="5" t="s">
        <v>5</v>
      </c>
    </row>
    <row r="16" spans="1:4">
      <c r="A16" s="3" t="s">
        <v>1389</v>
      </c>
      <c r="B16" s="8">
        <v>3600000</v>
      </c>
      <c r="C16" s="5" t="s">
        <v>5</v>
      </c>
      <c r="D16" s="5" t="s">
        <v>5</v>
      </c>
    </row>
    <row r="17" spans="1:4" ht="60">
      <c r="A17" s="4" t="s">
        <v>1383</v>
      </c>
      <c r="B17" s="5" t="s">
        <v>5</v>
      </c>
      <c r="C17" s="5" t="s">
        <v>5</v>
      </c>
      <c r="D17" s="5" t="s">
        <v>5</v>
      </c>
    </row>
    <row r="18" spans="1:4">
      <c r="A18" s="3" t="s">
        <v>295</v>
      </c>
      <c r="B18" s="8">
        <v>3100000</v>
      </c>
      <c r="C18" s="5" t="s">
        <v>5</v>
      </c>
      <c r="D18" s="5" t="s">
        <v>5</v>
      </c>
    </row>
    <row r="19" spans="1:4">
      <c r="A19" s="3" t="s">
        <v>1390</v>
      </c>
      <c r="B19" s="8">
        <v>3600000</v>
      </c>
      <c r="C19" s="5" t="s">
        <v>5</v>
      </c>
      <c r="D19" s="5" t="s">
        <v>5</v>
      </c>
    </row>
    <row r="20" spans="1:4" ht="30">
      <c r="A20" s="3" t="s">
        <v>1391</v>
      </c>
      <c r="B20" s="5" t="s">
        <v>5</v>
      </c>
      <c r="C20" s="5" t="s">
        <v>5</v>
      </c>
      <c r="D20" s="5" t="s">
        <v>5</v>
      </c>
    </row>
    <row r="21" spans="1:4">
      <c r="A21" s="4" t="s">
        <v>271</v>
      </c>
      <c r="B21" s="5" t="s">
        <v>5</v>
      </c>
      <c r="C21" s="5" t="s">
        <v>5</v>
      </c>
      <c r="D21" s="5" t="s">
        <v>5</v>
      </c>
    </row>
    <row r="22" spans="1:4">
      <c r="A22" s="3" t="s">
        <v>1389</v>
      </c>
      <c r="B22" s="8">
        <v>3600000</v>
      </c>
      <c r="C22" s="8">
        <v>489000</v>
      </c>
      <c r="D22" s="5" t="s">
        <v>5</v>
      </c>
    </row>
    <row r="23" spans="1:4" ht="60">
      <c r="A23" s="4" t="s">
        <v>1383</v>
      </c>
      <c r="B23" s="5" t="s">
        <v>5</v>
      </c>
      <c r="C23" s="5" t="s">
        <v>5</v>
      </c>
      <c r="D23" s="5" t="s">
        <v>5</v>
      </c>
    </row>
    <row r="24" spans="1:4">
      <c r="A24" s="3" t="s">
        <v>1390</v>
      </c>
      <c r="B24" s="8">
        <v>3600000</v>
      </c>
      <c r="C24" s="8">
        <v>489000</v>
      </c>
      <c r="D24" s="5" t="s">
        <v>5</v>
      </c>
    </row>
    <row r="25" spans="1:4">
      <c r="A25" s="3" t="s">
        <v>1392</v>
      </c>
      <c r="B25" s="5" t="s">
        <v>5</v>
      </c>
      <c r="C25" s="5" t="s">
        <v>5</v>
      </c>
      <c r="D25" s="5" t="s">
        <v>5</v>
      </c>
    </row>
    <row r="26" spans="1:4">
      <c r="A26" s="4" t="s">
        <v>271</v>
      </c>
      <c r="B26" s="5" t="s">
        <v>5</v>
      </c>
      <c r="C26" s="5" t="s">
        <v>5</v>
      </c>
      <c r="D26" s="5" t="s">
        <v>5</v>
      </c>
    </row>
    <row r="27" spans="1:4">
      <c r="A27" s="3" t="s">
        <v>1382</v>
      </c>
      <c r="B27" s="8">
        <v>714000</v>
      </c>
      <c r="C27" s="8">
        <v>29984000</v>
      </c>
      <c r="D27" s="5" t="s">
        <v>5</v>
      </c>
    </row>
    <row r="28" spans="1:4">
      <c r="A28" s="3" t="s">
        <v>289</v>
      </c>
      <c r="B28" s="8">
        <v>409284000</v>
      </c>
      <c r="C28" s="8">
        <v>393928000</v>
      </c>
      <c r="D28" s="5" t="s">
        <v>5</v>
      </c>
    </row>
    <row r="29" spans="1:4">
      <c r="A29" s="3" t="s">
        <v>1393</v>
      </c>
      <c r="B29" s="5" t="s">
        <v>5</v>
      </c>
      <c r="C29" s="5" t="s">
        <v>5</v>
      </c>
      <c r="D29" s="5" t="s">
        <v>5</v>
      </c>
    </row>
    <row r="30" spans="1:4">
      <c r="A30" s="4" t="s">
        <v>271</v>
      </c>
      <c r="B30" s="5" t="s">
        <v>5</v>
      </c>
      <c r="C30" s="5" t="s">
        <v>5</v>
      </c>
      <c r="D30" s="5" t="s">
        <v>5</v>
      </c>
    </row>
    <row r="31" spans="1:4">
      <c r="A31" s="3" t="s">
        <v>1382</v>
      </c>
      <c r="B31" s="8">
        <v>714000</v>
      </c>
      <c r="C31" s="8">
        <v>29984000</v>
      </c>
      <c r="D31" s="5" t="s">
        <v>5</v>
      </c>
    </row>
    <row r="32" spans="1:4">
      <c r="A32" s="3" t="s">
        <v>289</v>
      </c>
      <c r="B32" s="8">
        <v>371863000</v>
      </c>
      <c r="C32" s="8">
        <v>369200000</v>
      </c>
      <c r="D32" s="5" t="s">
        <v>5</v>
      </c>
    </row>
    <row r="33" spans="1:4">
      <c r="A33" s="3" t="s">
        <v>1394</v>
      </c>
      <c r="B33" s="5" t="s">
        <v>5</v>
      </c>
      <c r="C33" s="5" t="s">
        <v>5</v>
      </c>
      <c r="D33" s="5" t="s">
        <v>5</v>
      </c>
    </row>
    <row r="34" spans="1:4">
      <c r="A34" s="4" t="s">
        <v>271</v>
      </c>
      <c r="B34" s="5" t="s">
        <v>5</v>
      </c>
      <c r="C34" s="5" t="s">
        <v>5</v>
      </c>
      <c r="D34" s="5" t="s">
        <v>5</v>
      </c>
    </row>
    <row r="35" spans="1:4">
      <c r="A35" s="3" t="s">
        <v>289</v>
      </c>
      <c r="B35" s="8">
        <v>37421000</v>
      </c>
      <c r="C35" s="8">
        <v>24728000</v>
      </c>
      <c r="D35" s="5" t="s">
        <v>5</v>
      </c>
    </row>
    <row r="36" spans="1:4" ht="30">
      <c r="A36" s="3" t="s">
        <v>1395</v>
      </c>
      <c r="B36" s="5" t="s">
        <v>5</v>
      </c>
      <c r="C36" s="5" t="s">
        <v>5</v>
      </c>
      <c r="D36" s="5" t="s">
        <v>5</v>
      </c>
    </row>
    <row r="37" spans="1:4">
      <c r="A37" s="4" t="s">
        <v>271</v>
      </c>
      <c r="B37" s="5" t="s">
        <v>5</v>
      </c>
      <c r="C37" s="5" t="s">
        <v>5</v>
      </c>
      <c r="D37" s="5" t="s">
        <v>5</v>
      </c>
    </row>
    <row r="38" spans="1:4">
      <c r="A38" s="3" t="s">
        <v>1389</v>
      </c>
      <c r="B38" s="8">
        <v>3600000</v>
      </c>
      <c r="C38" s="5" t="s">
        <v>5</v>
      </c>
      <c r="D38" s="5" t="s">
        <v>5</v>
      </c>
    </row>
    <row r="39" spans="1:4" ht="60">
      <c r="A39" s="4" t="s">
        <v>1383</v>
      </c>
      <c r="B39" s="5" t="s">
        <v>5</v>
      </c>
      <c r="C39" s="5" t="s">
        <v>5</v>
      </c>
      <c r="D39" s="5" t="s">
        <v>5</v>
      </c>
    </row>
    <row r="40" spans="1:4">
      <c r="A40" s="3" t="s">
        <v>1396</v>
      </c>
      <c r="B40" s="8">
        <v>489000</v>
      </c>
      <c r="C40" s="5" t="s">
        <v>5</v>
      </c>
      <c r="D40" s="5" t="s">
        <v>5</v>
      </c>
    </row>
    <row r="41" spans="1:4">
      <c r="A41" s="3" t="s">
        <v>295</v>
      </c>
      <c r="B41" s="8">
        <v>3111000</v>
      </c>
      <c r="C41" s="5" t="s">
        <v>5</v>
      </c>
      <c r="D41" s="5" t="s">
        <v>5</v>
      </c>
    </row>
    <row r="42" spans="1:4">
      <c r="A42" s="3" t="s">
        <v>1390</v>
      </c>
      <c r="B42" s="7">
        <v>3600000</v>
      </c>
      <c r="C42" s="5" t="s">
        <v>5</v>
      </c>
      <c r="D42" s="5" t="s">
        <v>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5703125" bestFit="1" customWidth="1"/>
    <col min="5" max="5" width="9.28515625" bestFit="1" customWidth="1"/>
  </cols>
  <sheetData>
    <row r="1" spans="1:5">
      <c r="A1" s="1" t="s">
        <v>1397</v>
      </c>
      <c r="B1" s="9" t="s">
        <v>2</v>
      </c>
      <c r="C1" s="9" t="s">
        <v>32</v>
      </c>
      <c r="D1" s="9" t="s">
        <v>1398</v>
      </c>
      <c r="E1" s="148">
        <v>40303</v>
      </c>
    </row>
    <row r="2" spans="1:5" ht="30">
      <c r="A2" s="1" t="s">
        <v>31</v>
      </c>
      <c r="B2" s="9"/>
      <c r="C2" s="9"/>
      <c r="D2" s="9"/>
      <c r="E2" s="148"/>
    </row>
    <row r="3" spans="1:5">
      <c r="A3" s="4" t="s">
        <v>1399</v>
      </c>
      <c r="B3" s="5" t="s">
        <v>5</v>
      </c>
      <c r="C3" s="5" t="s">
        <v>5</v>
      </c>
      <c r="D3" s="5" t="s">
        <v>5</v>
      </c>
      <c r="E3" s="5" t="s">
        <v>5</v>
      </c>
    </row>
    <row r="4" spans="1:5">
      <c r="A4" s="3" t="s">
        <v>289</v>
      </c>
      <c r="B4" s="7">
        <v>398589</v>
      </c>
      <c r="C4" s="7">
        <v>383500</v>
      </c>
      <c r="D4" s="5" t="s">
        <v>5</v>
      </c>
      <c r="E4" s="5" t="s">
        <v>5</v>
      </c>
    </row>
    <row r="5" spans="1:5" ht="45">
      <c r="A5" s="3" t="s">
        <v>326</v>
      </c>
      <c r="B5" s="8">
        <v>-7297</v>
      </c>
      <c r="C5" s="8">
        <v>-10793</v>
      </c>
      <c r="D5" s="5" t="s">
        <v>5</v>
      </c>
      <c r="E5" s="5" t="s">
        <v>5</v>
      </c>
    </row>
    <row r="6" spans="1:5">
      <c r="A6" s="3" t="s">
        <v>329</v>
      </c>
      <c r="B6" s="8">
        <v>391292</v>
      </c>
      <c r="C6" s="8">
        <v>372707</v>
      </c>
      <c r="D6" s="5" t="s">
        <v>5</v>
      </c>
      <c r="E6" s="5" t="s">
        <v>5</v>
      </c>
    </row>
    <row r="7" spans="1:5" ht="30">
      <c r="A7" s="3" t="s">
        <v>1400</v>
      </c>
      <c r="B7" s="5">
        <v>278</v>
      </c>
      <c r="C7" s="5">
        <v>440</v>
      </c>
      <c r="D7" s="5" t="s">
        <v>5</v>
      </c>
      <c r="E7" s="5" t="s">
        <v>5</v>
      </c>
    </row>
    <row r="8" spans="1:5">
      <c r="A8" s="3" t="s">
        <v>360</v>
      </c>
      <c r="B8" s="5" t="s">
        <v>5</v>
      </c>
      <c r="C8" s="5" t="s">
        <v>5</v>
      </c>
      <c r="D8" s="5" t="s">
        <v>5</v>
      </c>
      <c r="E8" s="5" t="s">
        <v>5</v>
      </c>
    </row>
    <row r="9" spans="1:5">
      <c r="A9" s="4" t="s">
        <v>1399</v>
      </c>
      <c r="B9" s="5" t="s">
        <v>5</v>
      </c>
      <c r="C9" s="5" t="s">
        <v>5</v>
      </c>
      <c r="D9" s="5" t="s">
        <v>5</v>
      </c>
      <c r="E9" s="5" t="s">
        <v>5</v>
      </c>
    </row>
    <row r="10" spans="1:5">
      <c r="A10" s="3" t="s">
        <v>289</v>
      </c>
      <c r="B10" s="8">
        <v>358144</v>
      </c>
      <c r="C10" s="8">
        <v>358773</v>
      </c>
      <c r="D10" s="5" t="s">
        <v>5</v>
      </c>
      <c r="E10" s="5" t="s">
        <v>5</v>
      </c>
    </row>
    <row r="11" spans="1:5">
      <c r="A11" s="3" t="s">
        <v>1401</v>
      </c>
      <c r="B11" s="147">
        <v>0.105</v>
      </c>
      <c r="C11" s="147">
        <v>0.105</v>
      </c>
      <c r="D11" s="5" t="s">
        <v>5</v>
      </c>
      <c r="E11" s="147">
        <v>0.105</v>
      </c>
    </row>
    <row r="12" spans="1:5">
      <c r="A12" s="3" t="s">
        <v>1402</v>
      </c>
      <c r="B12" s="8">
        <v>3144</v>
      </c>
      <c r="C12" s="8">
        <v>3773</v>
      </c>
      <c r="D12" s="8">
        <v>6100</v>
      </c>
      <c r="E12" s="5" t="s">
        <v>5</v>
      </c>
    </row>
    <row r="13" spans="1:5">
      <c r="A13" s="3" t="s">
        <v>371</v>
      </c>
      <c r="B13" s="5" t="s">
        <v>5</v>
      </c>
      <c r="C13" s="5" t="s">
        <v>5</v>
      </c>
      <c r="D13" s="5" t="s">
        <v>5</v>
      </c>
      <c r="E13" s="5" t="s">
        <v>5</v>
      </c>
    </row>
    <row r="14" spans="1:5">
      <c r="A14" s="4" t="s">
        <v>1399</v>
      </c>
      <c r="B14" s="5" t="s">
        <v>5</v>
      </c>
      <c r="C14" s="5" t="s">
        <v>5</v>
      </c>
      <c r="D14" s="5" t="s">
        <v>5</v>
      </c>
      <c r="E14" s="5" t="s">
        <v>5</v>
      </c>
    </row>
    <row r="15" spans="1:5">
      <c r="A15" s="3" t="s">
        <v>289</v>
      </c>
      <c r="B15" s="8">
        <v>20095</v>
      </c>
      <c r="C15" s="8">
        <v>22944</v>
      </c>
      <c r="D15" s="5" t="s">
        <v>5</v>
      </c>
      <c r="E15" s="5" t="s">
        <v>5</v>
      </c>
    </row>
    <row r="16" spans="1:5">
      <c r="A16" s="3" t="s">
        <v>1403</v>
      </c>
      <c r="B16" s="5">
        <v>323</v>
      </c>
      <c r="C16" s="8">
        <v>1056</v>
      </c>
      <c r="D16" s="5" t="s">
        <v>5</v>
      </c>
      <c r="E16" s="5" t="s">
        <v>5</v>
      </c>
    </row>
    <row r="17" spans="1:5">
      <c r="A17" s="3" t="s">
        <v>338</v>
      </c>
      <c r="B17" s="5" t="s">
        <v>5</v>
      </c>
      <c r="C17" s="5" t="s">
        <v>5</v>
      </c>
      <c r="D17" s="5" t="s">
        <v>5</v>
      </c>
      <c r="E17" s="5" t="s">
        <v>5</v>
      </c>
    </row>
    <row r="18" spans="1:5">
      <c r="A18" s="4" t="s">
        <v>1399</v>
      </c>
      <c r="B18" s="5" t="s">
        <v>5</v>
      </c>
      <c r="C18" s="5" t="s">
        <v>5</v>
      </c>
      <c r="D18" s="5" t="s">
        <v>5</v>
      </c>
      <c r="E18" s="5" t="s">
        <v>5</v>
      </c>
    </row>
    <row r="19" spans="1:5">
      <c r="A19" s="3" t="s">
        <v>289</v>
      </c>
      <c r="B19" s="8">
        <v>18449</v>
      </c>
      <c r="C19" s="5">
        <v>0</v>
      </c>
      <c r="D19" s="5" t="s">
        <v>5</v>
      </c>
      <c r="E19" s="5" t="s">
        <v>5</v>
      </c>
    </row>
    <row r="20" spans="1:5">
      <c r="A20" s="3" t="s">
        <v>245</v>
      </c>
      <c r="B20" s="5" t="s">
        <v>5</v>
      </c>
      <c r="C20" s="5" t="s">
        <v>5</v>
      </c>
      <c r="D20" s="5" t="s">
        <v>5</v>
      </c>
      <c r="E20" s="5" t="s">
        <v>5</v>
      </c>
    </row>
    <row r="21" spans="1:5">
      <c r="A21" s="4" t="s">
        <v>1399</v>
      </c>
      <c r="B21" s="5" t="s">
        <v>5</v>
      </c>
      <c r="C21" s="5" t="s">
        <v>5</v>
      </c>
      <c r="D21" s="5" t="s">
        <v>5</v>
      </c>
      <c r="E21" s="5" t="s">
        <v>5</v>
      </c>
    </row>
    <row r="22" spans="1:5">
      <c r="A22" s="3" t="s">
        <v>289</v>
      </c>
      <c r="B22" s="7">
        <v>1901</v>
      </c>
      <c r="C22" s="7">
        <v>1783</v>
      </c>
      <c r="D22" s="5" t="s">
        <v>5</v>
      </c>
      <c r="E22" s="5" t="s">
        <v>5</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404</v>
      </c>
      <c r="B1" s="9" t="s">
        <v>1</v>
      </c>
      <c r="C1" s="9"/>
      <c r="D1" s="9"/>
    </row>
    <row r="2" spans="1:4" ht="30">
      <c r="A2" s="1" t="s">
        <v>31</v>
      </c>
      <c r="B2" s="1" t="s">
        <v>2</v>
      </c>
      <c r="C2" s="1" t="s">
        <v>32</v>
      </c>
      <c r="D2" s="1" t="s">
        <v>87</v>
      </c>
    </row>
    <row r="3" spans="1:4">
      <c r="A3" s="4" t="s">
        <v>102</v>
      </c>
      <c r="B3" s="5" t="s">
        <v>5</v>
      </c>
      <c r="C3" s="5" t="s">
        <v>5</v>
      </c>
      <c r="D3" s="5" t="s">
        <v>5</v>
      </c>
    </row>
    <row r="4" spans="1:4">
      <c r="A4" s="3" t="s">
        <v>332</v>
      </c>
      <c r="B4" s="7">
        <v>37366</v>
      </c>
      <c r="C4" s="7">
        <v>37193</v>
      </c>
      <c r="D4" s="7">
        <v>24967</v>
      </c>
    </row>
    <row r="5" spans="1:4">
      <c r="A5" s="3" t="s">
        <v>333</v>
      </c>
      <c r="B5" s="8">
        <v>1704</v>
      </c>
      <c r="C5" s="8">
        <v>1704</v>
      </c>
      <c r="D5" s="8">
        <v>1081</v>
      </c>
    </row>
    <row r="6" spans="1:4" ht="30">
      <c r="A6" s="3" t="s">
        <v>334</v>
      </c>
      <c r="B6" s="5">
        <v>105</v>
      </c>
      <c r="C6" s="5">
        <v>-183</v>
      </c>
      <c r="D6" s="8">
        <v>1742</v>
      </c>
    </row>
    <row r="7" spans="1:4" ht="30">
      <c r="A7" s="3" t="s">
        <v>336</v>
      </c>
      <c r="B7" s="8">
        <v>1787</v>
      </c>
      <c r="C7" s="8">
        <v>2617</v>
      </c>
      <c r="D7" s="5">
        <v>777</v>
      </c>
    </row>
    <row r="8" spans="1:4">
      <c r="A8" s="3" t="s">
        <v>337</v>
      </c>
      <c r="B8" s="7">
        <v>40962</v>
      </c>
      <c r="C8" s="7">
        <v>41331</v>
      </c>
      <c r="D8" s="7">
        <v>2856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5"/>
  <sheetViews>
    <sheetView showGridLines="0" workbookViewId="0"/>
  </sheetViews>
  <sheetFormatPr defaultRowHeight="15"/>
  <cols>
    <col min="1" max="1" width="36.5703125" bestFit="1" customWidth="1"/>
    <col min="2" max="4" width="12.5703125" bestFit="1" customWidth="1"/>
    <col min="5" max="5" width="12" bestFit="1" customWidth="1"/>
    <col min="6" max="10" width="18.28515625" bestFit="1" customWidth="1"/>
    <col min="11" max="15" width="22.42578125" bestFit="1" customWidth="1"/>
    <col min="16" max="16" width="36.28515625" bestFit="1" customWidth="1"/>
    <col min="17" max="17" width="28.42578125" bestFit="1" customWidth="1"/>
    <col min="18" max="20" width="22.42578125" bestFit="1" customWidth="1"/>
    <col min="21" max="21" width="36.28515625" bestFit="1" customWidth="1"/>
    <col min="22" max="22" width="28.42578125" bestFit="1" customWidth="1"/>
    <col min="23" max="23" width="22.42578125" bestFit="1" customWidth="1"/>
    <col min="24" max="29" width="16.42578125" bestFit="1" customWidth="1"/>
    <col min="30" max="34" width="12.5703125" bestFit="1" customWidth="1"/>
    <col min="35" max="35" width="12.28515625" bestFit="1" customWidth="1"/>
    <col min="36" max="36" width="23.5703125" bestFit="1" customWidth="1"/>
    <col min="37" max="40" width="18.85546875" bestFit="1" customWidth="1"/>
  </cols>
  <sheetData>
    <row r="1" spans="1:40" ht="15" customHeight="1">
      <c r="A1" s="9" t="s">
        <v>1405</v>
      </c>
      <c r="B1" s="9" t="s">
        <v>1</v>
      </c>
      <c r="C1" s="9"/>
      <c r="D1" s="9"/>
      <c r="E1" s="1"/>
      <c r="F1" s="9" t="s">
        <v>1406</v>
      </c>
      <c r="G1" s="9"/>
      <c r="H1" s="9"/>
      <c r="I1" s="1"/>
      <c r="J1" s="1"/>
      <c r="K1" s="9" t="s">
        <v>1406</v>
      </c>
      <c r="L1" s="9"/>
      <c r="M1" s="1" t="s">
        <v>1</v>
      </c>
      <c r="N1" s="1"/>
      <c r="O1" s="1"/>
      <c r="P1" s="9" t="s">
        <v>1</v>
      </c>
      <c r="Q1" s="9"/>
      <c r="R1" s="1" t="s">
        <v>1406</v>
      </c>
      <c r="S1" s="1" t="s">
        <v>1</v>
      </c>
      <c r="T1" s="1" t="s">
        <v>1406</v>
      </c>
      <c r="U1" s="9" t="s">
        <v>1</v>
      </c>
      <c r="V1" s="9"/>
      <c r="W1" s="9"/>
      <c r="X1" s="1"/>
      <c r="Y1" s="9" t="s">
        <v>1</v>
      </c>
      <c r="Z1" s="9"/>
      <c r="AA1" s="9"/>
      <c r="AB1" s="9"/>
      <c r="AC1" s="1"/>
      <c r="AD1" s="9" t="s">
        <v>1</v>
      </c>
      <c r="AE1" s="9"/>
      <c r="AF1" s="9"/>
      <c r="AG1" s="9"/>
      <c r="AH1" s="9"/>
      <c r="AI1" s="1"/>
      <c r="AJ1" s="9"/>
      <c r="AK1" s="9"/>
      <c r="AL1" s="9"/>
      <c r="AM1" s="9"/>
      <c r="AN1" s="9"/>
    </row>
    <row r="2" spans="1:40">
      <c r="A2" s="9"/>
      <c r="B2" s="1" t="s">
        <v>2</v>
      </c>
      <c r="C2" s="1" t="s">
        <v>32</v>
      </c>
      <c r="D2" s="1" t="s">
        <v>87</v>
      </c>
      <c r="E2" s="1" t="s">
        <v>1407</v>
      </c>
      <c r="F2" s="1" t="s">
        <v>1409</v>
      </c>
      <c r="G2" s="1" t="s">
        <v>1398</v>
      </c>
      <c r="H2" s="2">
        <v>40303</v>
      </c>
      <c r="I2" s="1" t="s">
        <v>2</v>
      </c>
      <c r="J2" s="1" t="s">
        <v>32</v>
      </c>
      <c r="K2" s="1" t="s">
        <v>1410</v>
      </c>
      <c r="L2" s="1" t="s">
        <v>1411</v>
      </c>
      <c r="M2" s="1" t="s">
        <v>2</v>
      </c>
      <c r="N2" s="1" t="s">
        <v>32</v>
      </c>
      <c r="O2" s="1" t="s">
        <v>1413</v>
      </c>
      <c r="P2" s="1" t="s">
        <v>2</v>
      </c>
      <c r="Q2" s="1" t="s">
        <v>2</v>
      </c>
      <c r="R2" s="1" t="s">
        <v>1410</v>
      </c>
      <c r="S2" s="1" t="s">
        <v>2</v>
      </c>
      <c r="T2" s="1" t="s">
        <v>1411</v>
      </c>
      <c r="U2" s="1" t="s">
        <v>2</v>
      </c>
      <c r="V2" s="1" t="s">
        <v>2</v>
      </c>
      <c r="W2" s="1" t="s">
        <v>2</v>
      </c>
      <c r="X2" s="1" t="s">
        <v>1413</v>
      </c>
      <c r="Y2" s="1" t="s">
        <v>2</v>
      </c>
      <c r="Z2" s="1" t="s">
        <v>2</v>
      </c>
      <c r="AA2" s="1" t="s">
        <v>2</v>
      </c>
      <c r="AB2" s="1" t="s">
        <v>2</v>
      </c>
      <c r="AC2" s="1" t="s">
        <v>1413</v>
      </c>
      <c r="AD2" s="1" t="s">
        <v>2</v>
      </c>
      <c r="AE2" s="1" t="s">
        <v>2</v>
      </c>
      <c r="AF2" s="1" t="s">
        <v>2</v>
      </c>
      <c r="AG2" s="1" t="s">
        <v>2</v>
      </c>
      <c r="AH2" s="1" t="s">
        <v>2</v>
      </c>
      <c r="AI2" s="1" t="s">
        <v>1413</v>
      </c>
      <c r="AJ2" s="1" t="s">
        <v>2</v>
      </c>
      <c r="AK2" s="1" t="s">
        <v>2</v>
      </c>
      <c r="AL2" s="1" t="s">
        <v>2</v>
      </c>
      <c r="AM2" s="1" t="s">
        <v>2</v>
      </c>
      <c r="AN2" s="1" t="s">
        <v>2</v>
      </c>
    </row>
    <row r="3" spans="1:40">
      <c r="A3" s="9"/>
      <c r="B3" s="1" t="s">
        <v>1348</v>
      </c>
      <c r="C3" s="1" t="s">
        <v>1348</v>
      </c>
      <c r="D3" s="1" t="s">
        <v>1348</v>
      </c>
      <c r="E3" s="1" t="s">
        <v>1408</v>
      </c>
      <c r="F3" s="1" t="s">
        <v>360</v>
      </c>
      <c r="G3" s="1" t="s">
        <v>360</v>
      </c>
      <c r="H3" s="1" t="s">
        <v>360</v>
      </c>
      <c r="I3" s="1" t="s">
        <v>360</v>
      </c>
      <c r="J3" s="1" t="s">
        <v>360</v>
      </c>
      <c r="K3" s="1" t="s">
        <v>338</v>
      </c>
      <c r="L3" s="1" t="s">
        <v>338</v>
      </c>
      <c r="M3" s="1" t="s">
        <v>338</v>
      </c>
      <c r="N3" s="1" t="s">
        <v>338</v>
      </c>
      <c r="O3" s="1" t="s">
        <v>338</v>
      </c>
      <c r="P3" s="1" t="s">
        <v>338</v>
      </c>
      <c r="Q3" s="1" t="s">
        <v>338</v>
      </c>
      <c r="R3" s="1" t="s">
        <v>338</v>
      </c>
      <c r="S3" s="1" t="s">
        <v>338</v>
      </c>
      <c r="T3" s="1" t="s">
        <v>338</v>
      </c>
      <c r="U3" s="1" t="s">
        <v>338</v>
      </c>
      <c r="V3" s="1" t="s">
        <v>338</v>
      </c>
      <c r="W3" s="1" t="s">
        <v>338</v>
      </c>
      <c r="X3" s="1" t="s">
        <v>1420</v>
      </c>
      <c r="Y3" s="1" t="s">
        <v>1420</v>
      </c>
      <c r="Z3" s="1" t="s">
        <v>1420</v>
      </c>
      <c r="AA3" s="1" t="s">
        <v>1420</v>
      </c>
      <c r="AB3" s="1" t="s">
        <v>1420</v>
      </c>
      <c r="AC3" s="1" t="s">
        <v>1420</v>
      </c>
      <c r="AD3" s="1" t="s">
        <v>1422</v>
      </c>
      <c r="AE3" s="1" t="s">
        <v>1422</v>
      </c>
      <c r="AF3" s="1" t="s">
        <v>1422</v>
      </c>
      <c r="AG3" s="1" t="s">
        <v>1422</v>
      </c>
      <c r="AH3" s="1" t="s">
        <v>1422</v>
      </c>
      <c r="AI3" s="1" t="s">
        <v>1422</v>
      </c>
      <c r="AJ3" s="1" t="s">
        <v>1424</v>
      </c>
      <c r="AK3" s="1" t="s">
        <v>1425</v>
      </c>
      <c r="AL3" s="1" t="s">
        <v>1425</v>
      </c>
      <c r="AM3" s="1" t="s">
        <v>1426</v>
      </c>
      <c r="AN3" s="1" t="s">
        <v>1426</v>
      </c>
    </row>
    <row r="4" spans="1:40">
      <c r="A4" s="9"/>
      <c r="B4" s="1"/>
      <c r="C4" s="1"/>
      <c r="D4" s="1"/>
      <c r="E4" s="1" t="s">
        <v>1348</v>
      </c>
      <c r="F4" s="1" t="s">
        <v>1348</v>
      </c>
      <c r="G4" s="1" t="s">
        <v>1348</v>
      </c>
      <c r="H4" s="1" t="s">
        <v>1348</v>
      </c>
      <c r="I4" s="1" t="s">
        <v>1348</v>
      </c>
      <c r="J4" s="1" t="s">
        <v>1348</v>
      </c>
      <c r="K4" s="1" t="s">
        <v>1348</v>
      </c>
      <c r="L4" s="1" t="s">
        <v>1348</v>
      </c>
      <c r="M4" s="1" t="s">
        <v>1348</v>
      </c>
      <c r="N4" s="1" t="s">
        <v>1348</v>
      </c>
      <c r="O4" s="1" t="s">
        <v>1348</v>
      </c>
      <c r="P4" s="1" t="s">
        <v>1414</v>
      </c>
      <c r="Q4" s="1" t="s">
        <v>1415</v>
      </c>
      <c r="R4" s="1" t="s">
        <v>1416</v>
      </c>
      <c r="S4" s="1" t="s">
        <v>1416</v>
      </c>
      <c r="T4" s="1" t="s">
        <v>1417</v>
      </c>
      <c r="U4" s="1" t="s">
        <v>1418</v>
      </c>
      <c r="V4" s="1" t="s">
        <v>1418</v>
      </c>
      <c r="W4" s="1" t="s">
        <v>1419</v>
      </c>
      <c r="X4" s="1" t="s">
        <v>1348</v>
      </c>
      <c r="Y4" s="1" t="s">
        <v>1421</v>
      </c>
      <c r="Z4" s="1" t="s">
        <v>1421</v>
      </c>
      <c r="AA4" s="1" t="s">
        <v>1418</v>
      </c>
      <c r="AB4" s="1" t="s">
        <v>1418</v>
      </c>
      <c r="AC4" s="1" t="s">
        <v>1419</v>
      </c>
      <c r="AD4" s="1" t="s">
        <v>1348</v>
      </c>
      <c r="AE4" s="1" t="s">
        <v>1421</v>
      </c>
      <c r="AF4" s="1" t="s">
        <v>1421</v>
      </c>
      <c r="AG4" s="1" t="s">
        <v>1418</v>
      </c>
      <c r="AH4" s="1" t="s">
        <v>1418</v>
      </c>
      <c r="AI4" s="1" t="s">
        <v>1423</v>
      </c>
      <c r="AJ4" s="1" t="s">
        <v>1348</v>
      </c>
      <c r="AK4" s="1" t="s">
        <v>1348</v>
      </c>
      <c r="AL4" s="1" t="s">
        <v>1350</v>
      </c>
      <c r="AM4" s="1" t="s">
        <v>1348</v>
      </c>
      <c r="AN4" s="1" t="s">
        <v>1350</v>
      </c>
    </row>
    <row r="5" spans="1:40">
      <c r="A5" s="9"/>
      <c r="B5" s="1"/>
      <c r="C5" s="1"/>
      <c r="D5" s="1"/>
      <c r="E5" s="1"/>
      <c r="F5" s="1"/>
      <c r="G5" s="1"/>
      <c r="H5" s="1"/>
      <c r="I5" s="1"/>
      <c r="J5" s="1"/>
      <c r="K5" s="1"/>
      <c r="L5" s="1"/>
      <c r="M5" s="1" t="s">
        <v>1412</v>
      </c>
      <c r="N5" s="1"/>
      <c r="O5" s="1"/>
      <c r="P5" s="1"/>
      <c r="Q5" s="1"/>
      <c r="R5" s="1"/>
      <c r="S5" s="1"/>
      <c r="T5" s="1"/>
      <c r="U5" s="1" t="s">
        <v>1414</v>
      </c>
      <c r="V5" s="1" t="s">
        <v>1415</v>
      </c>
      <c r="W5" s="1"/>
      <c r="X5" s="1"/>
      <c r="Y5" s="1" t="s">
        <v>1416</v>
      </c>
      <c r="Z5" s="1" t="s">
        <v>1417</v>
      </c>
      <c r="AA5" s="1" t="s">
        <v>1416</v>
      </c>
      <c r="AB5" s="1" t="s">
        <v>1417</v>
      </c>
      <c r="AC5" s="1"/>
      <c r="AD5" s="1"/>
      <c r="AE5" s="1" t="s">
        <v>1416</v>
      </c>
      <c r="AF5" s="1" t="s">
        <v>1417</v>
      </c>
      <c r="AG5" s="1" t="s">
        <v>1416</v>
      </c>
      <c r="AH5" s="1" t="s">
        <v>1417</v>
      </c>
      <c r="AI5" s="1" t="s">
        <v>1348</v>
      </c>
      <c r="AJ5" s="1"/>
      <c r="AK5" s="1"/>
      <c r="AL5" s="1"/>
      <c r="AM5" s="1"/>
      <c r="AN5" s="1"/>
    </row>
    <row r="6" spans="1:40">
      <c r="A6" s="4" t="s">
        <v>1399</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row>
    <row r="7" spans="1:40">
      <c r="A7" s="3" t="s">
        <v>1427</v>
      </c>
      <c r="B7" s="5" t="s">
        <v>5</v>
      </c>
      <c r="C7" s="5" t="s">
        <v>5</v>
      </c>
      <c r="D7" s="5" t="s">
        <v>5</v>
      </c>
      <c r="E7" s="5" t="s">
        <v>5</v>
      </c>
      <c r="F7" s="5" t="s">
        <v>5</v>
      </c>
      <c r="G7" s="5" t="s">
        <v>5</v>
      </c>
      <c r="H7" s="5" t="s">
        <v>5</v>
      </c>
      <c r="I7" s="5" t="s">
        <v>5</v>
      </c>
      <c r="J7" s="5" t="s">
        <v>5</v>
      </c>
      <c r="K7" s="5" t="s">
        <v>5</v>
      </c>
      <c r="L7" s="5" t="s">
        <v>5</v>
      </c>
      <c r="M7" s="5" t="s">
        <v>5</v>
      </c>
      <c r="N7" s="5" t="s">
        <v>5</v>
      </c>
      <c r="O7" s="7">
        <v>50000000</v>
      </c>
      <c r="P7" s="5" t="s">
        <v>5</v>
      </c>
      <c r="Q7" s="5" t="s">
        <v>5</v>
      </c>
      <c r="R7" s="5" t="s">
        <v>5</v>
      </c>
      <c r="S7" s="5" t="s">
        <v>5</v>
      </c>
      <c r="T7" s="5" t="s">
        <v>5</v>
      </c>
      <c r="U7" s="5" t="s">
        <v>5</v>
      </c>
      <c r="V7" s="5" t="s">
        <v>5</v>
      </c>
      <c r="W7" s="5" t="s">
        <v>5</v>
      </c>
      <c r="X7" s="7">
        <v>30000000</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row>
    <row r="8" spans="1:40" ht="60">
      <c r="A8" s="3" t="s">
        <v>1428</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147">
        <v>0.85</v>
      </c>
      <c r="AD8" s="5" t="s">
        <v>5</v>
      </c>
      <c r="AE8" s="5" t="s">
        <v>5</v>
      </c>
      <c r="AF8" s="5" t="s">
        <v>5</v>
      </c>
      <c r="AG8" s="5" t="s">
        <v>5</v>
      </c>
      <c r="AH8" s="5" t="s">
        <v>5</v>
      </c>
      <c r="AI8" s="147">
        <v>0.85</v>
      </c>
      <c r="AJ8" s="5" t="s">
        <v>5</v>
      </c>
      <c r="AK8" s="5" t="s">
        <v>5</v>
      </c>
      <c r="AL8" s="5" t="s">
        <v>5</v>
      </c>
      <c r="AM8" s="5" t="s">
        <v>5</v>
      </c>
      <c r="AN8" s="5" t="s">
        <v>5</v>
      </c>
    </row>
    <row r="9" spans="1:40" ht="45">
      <c r="A9" s="3" t="s">
        <v>1429</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8">
        <v>6000000</v>
      </c>
      <c r="AJ9" s="5" t="s">
        <v>5</v>
      </c>
      <c r="AK9" s="5" t="s">
        <v>5</v>
      </c>
      <c r="AL9" s="5" t="s">
        <v>5</v>
      </c>
      <c r="AM9" s="5" t="s">
        <v>5</v>
      </c>
      <c r="AN9" s="5" t="s">
        <v>5</v>
      </c>
    </row>
    <row r="10" spans="1:40" ht="60">
      <c r="A10" s="3" t="s">
        <v>1430</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147">
        <v>0.4</v>
      </c>
      <c r="AJ10" s="5" t="s">
        <v>5</v>
      </c>
      <c r="AK10" s="5" t="s">
        <v>5</v>
      </c>
      <c r="AL10" s="5" t="s">
        <v>5</v>
      </c>
      <c r="AM10" s="5" t="s">
        <v>5</v>
      </c>
      <c r="AN10" s="5" t="s">
        <v>5</v>
      </c>
    </row>
    <row r="11" spans="1:40" ht="75">
      <c r="A11" s="3" t="s">
        <v>1431</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147">
        <v>0.85</v>
      </c>
      <c r="AJ11" s="5" t="s">
        <v>5</v>
      </c>
      <c r="AK11" s="5" t="s">
        <v>5</v>
      </c>
      <c r="AL11" s="5" t="s">
        <v>5</v>
      </c>
      <c r="AM11" s="5" t="s">
        <v>5</v>
      </c>
      <c r="AN11" s="5" t="s">
        <v>5</v>
      </c>
    </row>
    <row r="12" spans="1:40" ht="45">
      <c r="A12" s="3" t="s">
        <v>1432</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8">
        <v>5100000</v>
      </c>
      <c r="AJ12" s="5" t="s">
        <v>5</v>
      </c>
      <c r="AK12" s="5" t="s">
        <v>5</v>
      </c>
      <c r="AL12" s="5" t="s">
        <v>5</v>
      </c>
      <c r="AM12" s="5" t="s">
        <v>5</v>
      </c>
      <c r="AN12" s="5" t="s">
        <v>5</v>
      </c>
    </row>
    <row r="13" spans="1:40" ht="75">
      <c r="A13" s="3" t="s">
        <v>1433</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147">
        <v>0.8</v>
      </c>
      <c r="AJ13" s="5" t="s">
        <v>5</v>
      </c>
      <c r="AK13" s="5" t="s">
        <v>5</v>
      </c>
      <c r="AL13" s="5" t="s">
        <v>5</v>
      </c>
      <c r="AM13" s="5" t="s">
        <v>5</v>
      </c>
      <c r="AN13" s="5" t="s">
        <v>5</v>
      </c>
    </row>
    <row r="14" spans="1:40" ht="30">
      <c r="A14" s="3" t="s">
        <v>1434</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147">
        <v>5.0000000000000001E-4</v>
      </c>
      <c r="AJ14" s="5" t="s">
        <v>5</v>
      </c>
      <c r="AK14" s="5" t="s">
        <v>5</v>
      </c>
      <c r="AL14" s="5" t="s">
        <v>5</v>
      </c>
      <c r="AM14" s="5" t="s">
        <v>5</v>
      </c>
      <c r="AN14" s="5" t="s">
        <v>5</v>
      </c>
    </row>
    <row r="15" spans="1:40" ht="30">
      <c r="A15" s="3" t="s">
        <v>1435</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147">
        <v>3.7499999999999999E-2</v>
      </c>
      <c r="S15" s="147">
        <v>0.01</v>
      </c>
      <c r="T15" s="147">
        <v>2.5000000000000001E-2</v>
      </c>
      <c r="U15" s="5" t="s">
        <v>5</v>
      </c>
      <c r="V15" s="5" t="s">
        <v>5</v>
      </c>
      <c r="W15" s="5" t="s">
        <v>5</v>
      </c>
      <c r="X15" s="5" t="s">
        <v>5</v>
      </c>
      <c r="Y15" s="147">
        <v>2.75E-2</v>
      </c>
      <c r="Z15" s="147">
        <v>1.7500000000000002E-2</v>
      </c>
      <c r="AA15" s="147">
        <v>3.2500000000000001E-2</v>
      </c>
      <c r="AB15" s="147">
        <v>2.2499999999999999E-2</v>
      </c>
      <c r="AC15" s="5" t="s">
        <v>5</v>
      </c>
      <c r="AD15" s="5" t="s">
        <v>5</v>
      </c>
      <c r="AE15" s="147">
        <v>2.5000000000000001E-2</v>
      </c>
      <c r="AF15" s="147">
        <v>1.4999999999999999E-2</v>
      </c>
      <c r="AG15" s="147">
        <v>0.03</v>
      </c>
      <c r="AH15" s="147">
        <v>0.02</v>
      </c>
      <c r="AI15" s="5" t="s">
        <v>5</v>
      </c>
      <c r="AJ15" s="5" t="s">
        <v>5</v>
      </c>
      <c r="AK15" s="5" t="s">
        <v>5</v>
      </c>
      <c r="AL15" s="5" t="s">
        <v>5</v>
      </c>
      <c r="AM15" s="5" t="s">
        <v>5</v>
      </c>
      <c r="AN15" s="5" t="s">
        <v>5</v>
      </c>
    </row>
    <row r="16" spans="1:40">
      <c r="A16" s="3" t="s">
        <v>1436</v>
      </c>
      <c r="B16" s="5" t="s">
        <v>5</v>
      </c>
      <c r="C16" s="5" t="s">
        <v>5</v>
      </c>
      <c r="D16" s="5" t="s">
        <v>5</v>
      </c>
      <c r="E16" s="5" t="s">
        <v>5</v>
      </c>
      <c r="F16" s="5" t="s">
        <v>5</v>
      </c>
      <c r="G16" s="5" t="s">
        <v>5</v>
      </c>
      <c r="H16" s="5" t="s">
        <v>5</v>
      </c>
      <c r="I16" s="5" t="s">
        <v>5</v>
      </c>
      <c r="J16" s="5" t="s">
        <v>5</v>
      </c>
      <c r="K16" s="5" t="s">
        <v>5</v>
      </c>
      <c r="L16" s="5" t="s">
        <v>5</v>
      </c>
      <c r="M16" s="5" t="s">
        <v>5</v>
      </c>
      <c r="N16" s="5" t="s">
        <v>5</v>
      </c>
      <c r="O16" s="5" t="s">
        <v>5</v>
      </c>
      <c r="P16" s="147">
        <v>5.0000000000000001E-3</v>
      </c>
      <c r="Q16" s="147">
        <v>3.8E-3</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row>
    <row r="17" spans="1:40" ht="30">
      <c r="A17" s="3" t="s">
        <v>1437</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147">
        <v>0.5</v>
      </c>
      <c r="V17" s="147">
        <v>0.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row>
    <row r="18" spans="1:40">
      <c r="A18" s="3" t="s">
        <v>1401</v>
      </c>
      <c r="B18" s="5" t="s">
        <v>5</v>
      </c>
      <c r="C18" s="5" t="s">
        <v>5</v>
      </c>
      <c r="D18" s="5" t="s">
        <v>5</v>
      </c>
      <c r="E18" s="5" t="s">
        <v>5</v>
      </c>
      <c r="F18" s="5" t="s">
        <v>5</v>
      </c>
      <c r="G18" s="5" t="s">
        <v>5</v>
      </c>
      <c r="H18" s="147">
        <v>0.105</v>
      </c>
      <c r="I18" s="147">
        <v>0.105</v>
      </c>
      <c r="J18" s="147">
        <v>0.10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row>
    <row r="19" spans="1:40" ht="30">
      <c r="A19" s="3" t="s">
        <v>1438</v>
      </c>
      <c r="B19" s="5" t="s">
        <v>5</v>
      </c>
      <c r="C19" s="5" t="s">
        <v>5</v>
      </c>
      <c r="D19" s="5" t="s">
        <v>5</v>
      </c>
      <c r="E19" s="5" t="s">
        <v>5</v>
      </c>
      <c r="F19" s="5" t="s">
        <v>5</v>
      </c>
      <c r="G19" s="5" t="s">
        <v>5</v>
      </c>
      <c r="H19" s="5" t="s">
        <v>5</v>
      </c>
      <c r="I19" s="5" t="s">
        <v>5</v>
      </c>
      <c r="J19" s="5" t="s">
        <v>5</v>
      </c>
      <c r="K19" s="5" t="s">
        <v>5</v>
      </c>
      <c r="L19" s="5" t="s">
        <v>5</v>
      </c>
      <c r="M19" s="5" t="s">
        <v>1439</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1439</v>
      </c>
      <c r="AE19" s="5" t="s">
        <v>5</v>
      </c>
      <c r="AF19" s="5" t="s">
        <v>5</v>
      </c>
      <c r="AG19" s="5" t="s">
        <v>5</v>
      </c>
      <c r="AH19" s="5" t="s">
        <v>5</v>
      </c>
      <c r="AI19" s="5" t="s">
        <v>5</v>
      </c>
      <c r="AJ19" s="5" t="s">
        <v>5</v>
      </c>
      <c r="AK19" s="5" t="s">
        <v>5</v>
      </c>
      <c r="AL19" s="5" t="s">
        <v>5</v>
      </c>
      <c r="AM19" s="5" t="s">
        <v>5</v>
      </c>
      <c r="AN19" s="5" t="s">
        <v>5</v>
      </c>
    </row>
    <row r="20" spans="1:40" ht="45">
      <c r="A20" s="3" t="s">
        <v>1440</v>
      </c>
      <c r="B20" s="5" t="s">
        <v>5</v>
      </c>
      <c r="C20" s="5" t="s">
        <v>5</v>
      </c>
      <c r="D20" s="5" t="s">
        <v>5</v>
      </c>
      <c r="E20" s="5" t="s">
        <v>5</v>
      </c>
      <c r="F20" s="5" t="s">
        <v>5</v>
      </c>
      <c r="G20" s="5" t="s">
        <v>5</v>
      </c>
      <c r="H20" s="5" t="s">
        <v>5</v>
      </c>
      <c r="I20" s="5" t="s">
        <v>5</v>
      </c>
      <c r="J20" s="5" t="s">
        <v>5</v>
      </c>
      <c r="K20" s="5" t="s">
        <v>5</v>
      </c>
      <c r="L20" s="5" t="s">
        <v>5</v>
      </c>
      <c r="M20" s="147">
        <v>0.1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row>
    <row r="21" spans="1:40" ht="30">
      <c r="A21" s="3" t="s">
        <v>1441</v>
      </c>
      <c r="B21" s="5" t="s">
        <v>5</v>
      </c>
      <c r="C21" s="5" t="s">
        <v>5</v>
      </c>
      <c r="D21" s="5" t="s">
        <v>5</v>
      </c>
      <c r="E21" s="5" t="s">
        <v>5</v>
      </c>
      <c r="F21" s="5" t="s">
        <v>5</v>
      </c>
      <c r="G21" s="5" t="s">
        <v>5</v>
      </c>
      <c r="H21" s="5" t="s">
        <v>5</v>
      </c>
      <c r="I21" s="5" t="s">
        <v>5</v>
      </c>
      <c r="J21" s="5" t="s">
        <v>5</v>
      </c>
      <c r="K21" s="5" t="s">
        <v>5</v>
      </c>
      <c r="L21" s="5" t="s">
        <v>5</v>
      </c>
      <c r="M21" s="8">
        <v>7500000</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8">
        <v>3750000</v>
      </c>
      <c r="AE21" s="5" t="s">
        <v>5</v>
      </c>
      <c r="AF21" s="5" t="s">
        <v>5</v>
      </c>
      <c r="AG21" s="5" t="s">
        <v>5</v>
      </c>
      <c r="AH21" s="5" t="s">
        <v>5</v>
      </c>
      <c r="AI21" s="5" t="s">
        <v>5</v>
      </c>
      <c r="AJ21" s="5" t="s">
        <v>5</v>
      </c>
      <c r="AK21" s="5" t="s">
        <v>5</v>
      </c>
      <c r="AL21" s="5" t="s">
        <v>5</v>
      </c>
      <c r="AM21" s="5" t="s">
        <v>5</v>
      </c>
      <c r="AN21" s="5" t="s">
        <v>5</v>
      </c>
    </row>
    <row r="22" spans="1:40" ht="30">
      <c r="A22" s="3" t="s">
        <v>1442</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147">
        <v>1</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row>
    <row r="23" spans="1:40">
      <c r="A23" s="3" t="s">
        <v>1443</v>
      </c>
      <c r="B23" s="5" t="s">
        <v>5</v>
      </c>
      <c r="C23" s="5" t="s">
        <v>5</v>
      </c>
      <c r="D23" s="5" t="s">
        <v>5</v>
      </c>
      <c r="E23" s="5" t="s">
        <v>5</v>
      </c>
      <c r="F23" s="5" t="s">
        <v>5</v>
      </c>
      <c r="G23" s="5" t="s">
        <v>5</v>
      </c>
      <c r="H23" s="5" t="s">
        <v>5</v>
      </c>
      <c r="I23" s="5" t="s">
        <v>5</v>
      </c>
      <c r="J23" s="5" t="s">
        <v>5</v>
      </c>
      <c r="K23" s="5" t="s">
        <v>5</v>
      </c>
      <c r="L23" s="5" t="s">
        <v>5</v>
      </c>
      <c r="M23" s="5">
        <v>1.1000000000000001</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row>
    <row r="24" spans="1:40" ht="45">
      <c r="A24" s="3" t="s">
        <v>1444</v>
      </c>
      <c r="B24" s="5" t="s">
        <v>5</v>
      </c>
      <c r="C24" s="5" t="s">
        <v>5</v>
      </c>
      <c r="D24" s="5" t="s">
        <v>5</v>
      </c>
      <c r="E24" s="5" t="s">
        <v>5</v>
      </c>
      <c r="F24" s="5" t="s">
        <v>5</v>
      </c>
      <c r="G24" s="5" t="s">
        <v>5</v>
      </c>
      <c r="H24" s="5" t="s">
        <v>5</v>
      </c>
      <c r="I24" s="5" t="s">
        <v>5</v>
      </c>
      <c r="J24" s="5" t="s">
        <v>5</v>
      </c>
      <c r="K24" s="5" t="s">
        <v>5</v>
      </c>
      <c r="L24" s="5" t="s">
        <v>5</v>
      </c>
      <c r="M24" s="5" t="s">
        <v>144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row>
    <row r="25" spans="1:40" ht="45">
      <c r="A25" s="3" t="s">
        <v>1446</v>
      </c>
      <c r="B25" s="5" t="s">
        <v>5</v>
      </c>
      <c r="C25" s="5" t="s">
        <v>5</v>
      </c>
      <c r="D25" s="5" t="s">
        <v>5</v>
      </c>
      <c r="E25" s="5" t="s">
        <v>5</v>
      </c>
      <c r="F25" s="5" t="s">
        <v>5</v>
      </c>
      <c r="G25" s="5" t="s">
        <v>5</v>
      </c>
      <c r="H25" s="5" t="s">
        <v>5</v>
      </c>
      <c r="I25" s="5" t="s">
        <v>5</v>
      </c>
      <c r="J25" s="5" t="s">
        <v>5</v>
      </c>
      <c r="K25" s="5" t="s">
        <v>5</v>
      </c>
      <c r="L25" s="5" t="s">
        <v>5</v>
      </c>
      <c r="M25" s="147">
        <v>0.1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t="s">
        <v>5</v>
      </c>
      <c r="AN25" s="5" t="s">
        <v>5</v>
      </c>
    </row>
    <row r="26" spans="1:40" ht="45">
      <c r="A26" s="3" t="s">
        <v>1447</v>
      </c>
      <c r="B26" s="5" t="s">
        <v>5</v>
      </c>
      <c r="C26" s="5" t="s">
        <v>5</v>
      </c>
      <c r="D26" s="5" t="s">
        <v>5</v>
      </c>
      <c r="E26" s="5" t="s">
        <v>5</v>
      </c>
      <c r="F26" s="5" t="s">
        <v>5</v>
      </c>
      <c r="G26" s="5" t="s">
        <v>5</v>
      </c>
      <c r="H26" s="5" t="s">
        <v>5</v>
      </c>
      <c r="I26" s="5" t="s">
        <v>5</v>
      </c>
      <c r="J26" s="5" t="s">
        <v>5</v>
      </c>
      <c r="K26" s="5" t="s">
        <v>5</v>
      </c>
      <c r="L26" s="5" t="s">
        <v>5</v>
      </c>
      <c r="M26" s="8">
        <v>7500000</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8">
        <v>3750000</v>
      </c>
      <c r="AE26" s="5" t="s">
        <v>5</v>
      </c>
      <c r="AF26" s="5" t="s">
        <v>5</v>
      </c>
      <c r="AG26" s="5" t="s">
        <v>5</v>
      </c>
      <c r="AH26" s="5" t="s">
        <v>5</v>
      </c>
      <c r="AI26" s="5" t="s">
        <v>5</v>
      </c>
      <c r="AJ26" s="5" t="s">
        <v>5</v>
      </c>
      <c r="AK26" s="5" t="s">
        <v>5</v>
      </c>
      <c r="AL26" s="5" t="s">
        <v>5</v>
      </c>
      <c r="AM26" s="5" t="s">
        <v>5</v>
      </c>
      <c r="AN26" s="5" t="s">
        <v>5</v>
      </c>
    </row>
    <row r="27" spans="1:40">
      <c r="A27" s="3" t="s">
        <v>1448</v>
      </c>
      <c r="B27" s="5" t="s">
        <v>5</v>
      </c>
      <c r="C27" s="5" t="s">
        <v>5</v>
      </c>
      <c r="D27" s="5" t="s">
        <v>5</v>
      </c>
      <c r="E27" s="5" t="s">
        <v>5</v>
      </c>
      <c r="F27" s="5" t="s">
        <v>5</v>
      </c>
      <c r="G27" s="5" t="s">
        <v>5</v>
      </c>
      <c r="H27" s="5" t="s">
        <v>5</v>
      </c>
      <c r="I27" s="8">
        <v>5400000</v>
      </c>
      <c r="J27" s="8">
        <v>6700000</v>
      </c>
      <c r="K27" s="5" t="s">
        <v>5</v>
      </c>
      <c r="L27" s="5" t="s">
        <v>5</v>
      </c>
      <c r="M27" s="8">
        <v>200000</v>
      </c>
      <c r="N27" s="8">
        <v>600000</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5</v>
      </c>
      <c r="AF27" s="5" t="s">
        <v>5</v>
      </c>
      <c r="AG27" s="5" t="s">
        <v>5</v>
      </c>
      <c r="AH27" s="5" t="s">
        <v>5</v>
      </c>
      <c r="AI27" s="5" t="s">
        <v>5</v>
      </c>
      <c r="AJ27" s="5" t="s">
        <v>5</v>
      </c>
      <c r="AK27" s="5" t="s">
        <v>5</v>
      </c>
      <c r="AL27" s="5" t="s">
        <v>5</v>
      </c>
      <c r="AM27" s="5" t="s">
        <v>5</v>
      </c>
      <c r="AN27" s="5" t="s">
        <v>5</v>
      </c>
    </row>
    <row r="28" spans="1:40">
      <c r="A28" s="3" t="s">
        <v>1449</v>
      </c>
      <c r="B28" s="5" t="s">
        <v>5</v>
      </c>
      <c r="C28" s="5" t="s">
        <v>5</v>
      </c>
      <c r="D28" s="5" t="s">
        <v>5</v>
      </c>
      <c r="E28" s="5" t="s">
        <v>5</v>
      </c>
      <c r="F28" s="8">
        <v>15000000</v>
      </c>
      <c r="G28" s="8">
        <v>110000000</v>
      </c>
      <c r="H28" s="8">
        <v>230000000</v>
      </c>
      <c r="I28" s="5" t="s">
        <v>5</v>
      </c>
      <c r="J28" s="5" t="s">
        <v>5</v>
      </c>
      <c r="K28" s="8">
        <v>12000000</v>
      </c>
      <c r="L28" s="8">
        <v>9000000</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t="s">
        <v>5</v>
      </c>
      <c r="AJ28" s="5" t="s">
        <v>5</v>
      </c>
      <c r="AK28" s="5" t="s">
        <v>5</v>
      </c>
      <c r="AL28" s="5" t="s">
        <v>5</v>
      </c>
      <c r="AM28" s="5" t="s">
        <v>5</v>
      </c>
      <c r="AN28" s="5" t="s">
        <v>5</v>
      </c>
    </row>
    <row r="29" spans="1:40">
      <c r="A29" s="3" t="s">
        <v>1450</v>
      </c>
      <c r="B29" s="5" t="s">
        <v>5</v>
      </c>
      <c r="C29" s="5" t="s">
        <v>5</v>
      </c>
      <c r="D29" s="5" t="s">
        <v>5</v>
      </c>
      <c r="E29" s="5" t="s">
        <v>5</v>
      </c>
      <c r="F29" s="5" t="s">
        <v>5</v>
      </c>
      <c r="G29" s="5" t="s">
        <v>5</v>
      </c>
      <c r="H29" s="5" t="s">
        <v>5</v>
      </c>
      <c r="I29" s="147">
        <v>0.10299999999999999</v>
      </c>
      <c r="J29" s="147">
        <v>0.104</v>
      </c>
      <c r="K29" s="147">
        <v>0.04</v>
      </c>
      <c r="L29" s="147">
        <v>5.7500000000000002E-2</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5" t="s">
        <v>5</v>
      </c>
      <c r="AM29" s="5" t="s">
        <v>5</v>
      </c>
      <c r="AN29" s="5" t="s">
        <v>5</v>
      </c>
    </row>
    <row r="30" spans="1:40">
      <c r="A30" s="3" t="s">
        <v>1451</v>
      </c>
      <c r="B30" s="5" t="s">
        <v>5</v>
      </c>
      <c r="C30" s="5" t="s">
        <v>5</v>
      </c>
      <c r="D30" s="5" t="s">
        <v>5</v>
      </c>
      <c r="E30" s="5" t="s">
        <v>5</v>
      </c>
      <c r="F30" s="5" t="s">
        <v>5</v>
      </c>
      <c r="G30" s="5" t="s">
        <v>5</v>
      </c>
      <c r="H30" s="5" t="s">
        <v>5</v>
      </c>
      <c r="I30" s="5" t="s">
        <v>5</v>
      </c>
      <c r="J30" s="5" t="s">
        <v>5</v>
      </c>
      <c r="K30" s="5" t="s">
        <v>1452</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c r="AM30" s="5" t="s">
        <v>5</v>
      </c>
      <c r="AN30" s="5" t="s">
        <v>5</v>
      </c>
    </row>
    <row r="31" spans="1:40">
      <c r="A31" s="3" t="s">
        <v>1453</v>
      </c>
      <c r="B31" s="5" t="s">
        <v>5</v>
      </c>
      <c r="C31" s="5" t="s">
        <v>5</v>
      </c>
      <c r="D31" s="5" t="s">
        <v>5</v>
      </c>
      <c r="E31" s="5" t="s">
        <v>5</v>
      </c>
      <c r="F31" s="5" t="s">
        <v>5</v>
      </c>
      <c r="G31" s="5" t="s">
        <v>5</v>
      </c>
      <c r="H31" s="5" t="s">
        <v>5</v>
      </c>
      <c r="I31" s="5" t="s">
        <v>5</v>
      </c>
      <c r="J31" s="5" t="s">
        <v>5</v>
      </c>
      <c r="K31" s="5" t="s">
        <v>5</v>
      </c>
      <c r="L31" s="5" t="s">
        <v>5</v>
      </c>
      <c r="M31" s="8">
        <v>18400000</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8">
        <v>16900000</v>
      </c>
      <c r="AK31" s="5" t="s">
        <v>5</v>
      </c>
      <c r="AL31" s="5" t="s">
        <v>5</v>
      </c>
      <c r="AM31" s="5" t="s">
        <v>5</v>
      </c>
      <c r="AN31" s="5" t="s">
        <v>5</v>
      </c>
    </row>
    <row r="32" spans="1:40">
      <c r="A32" s="3" t="s">
        <v>1454</v>
      </c>
      <c r="B32" s="8">
        <v>2551000</v>
      </c>
      <c r="C32" s="5">
        <v>0</v>
      </c>
      <c r="D32" s="5">
        <v>0</v>
      </c>
      <c r="E32" s="5" t="s">
        <v>5</v>
      </c>
      <c r="F32" s="5" t="s">
        <v>5</v>
      </c>
      <c r="G32" s="5" t="s">
        <v>5</v>
      </c>
      <c r="H32" s="5" t="s">
        <v>5</v>
      </c>
      <c r="I32" s="5" t="s">
        <v>5</v>
      </c>
      <c r="J32" s="5" t="s">
        <v>5</v>
      </c>
      <c r="K32" s="5" t="s">
        <v>5</v>
      </c>
      <c r="L32" s="5" t="s">
        <v>5</v>
      </c>
      <c r="M32" s="8">
        <v>2600000</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5" t="s">
        <v>5</v>
      </c>
      <c r="AM32" s="5" t="s">
        <v>5</v>
      </c>
      <c r="AN32" s="5" t="s">
        <v>5</v>
      </c>
    </row>
    <row r="33" spans="1:40" ht="30">
      <c r="A33" s="3" t="s">
        <v>1455</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c r="AH33" s="5" t="s">
        <v>5</v>
      </c>
      <c r="AI33" s="5" t="s">
        <v>5</v>
      </c>
      <c r="AJ33" s="8">
        <v>7100000</v>
      </c>
      <c r="AK33" s="5" t="s">
        <v>5</v>
      </c>
      <c r="AL33" s="5" t="s">
        <v>5</v>
      </c>
      <c r="AM33" s="5" t="s">
        <v>5</v>
      </c>
      <c r="AN33" s="5" t="s">
        <v>5</v>
      </c>
    </row>
    <row r="34" spans="1:40" ht="30">
      <c r="A34" s="3" t="s">
        <v>1456</v>
      </c>
      <c r="B34" s="5" t="s">
        <v>5</v>
      </c>
      <c r="C34" s="5" t="s">
        <v>5</v>
      </c>
      <c r="D34" s="5" t="s">
        <v>5</v>
      </c>
      <c r="E34" s="7">
        <v>16000000</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c r="AB34" s="5" t="s">
        <v>5</v>
      </c>
      <c r="AC34" s="5" t="s">
        <v>5</v>
      </c>
      <c r="AD34" s="5" t="s">
        <v>5</v>
      </c>
      <c r="AE34" s="5" t="s">
        <v>5</v>
      </c>
      <c r="AF34" s="5" t="s">
        <v>5</v>
      </c>
      <c r="AG34" s="5" t="s">
        <v>5</v>
      </c>
      <c r="AH34" s="5" t="s">
        <v>5</v>
      </c>
      <c r="AI34" s="5" t="s">
        <v>5</v>
      </c>
      <c r="AJ34" s="5" t="s">
        <v>5</v>
      </c>
      <c r="AK34" s="7">
        <v>1500000</v>
      </c>
      <c r="AL34" s="149">
        <v>1100000</v>
      </c>
      <c r="AM34" s="7">
        <v>900000</v>
      </c>
      <c r="AN34" s="149">
        <v>700000</v>
      </c>
    </row>
    <row r="35" spans="1:40">
      <c r="A35" s="3" t="s">
        <v>1457</v>
      </c>
      <c r="B35" s="5" t="s">
        <v>5</v>
      </c>
      <c r="C35" s="5" t="s">
        <v>5</v>
      </c>
      <c r="D35" s="5" t="s">
        <v>5</v>
      </c>
      <c r="E35" s="5" t="s">
        <v>5</v>
      </c>
      <c r="F35" s="5" t="s">
        <v>5</v>
      </c>
      <c r="G35" s="5" t="s">
        <v>5</v>
      </c>
      <c r="H35" s="5" t="s">
        <v>5</v>
      </c>
      <c r="I35" s="5" t="s">
        <v>5</v>
      </c>
      <c r="J35" s="5" t="s">
        <v>5</v>
      </c>
      <c r="K35" s="5" t="s">
        <v>5</v>
      </c>
      <c r="L35" s="5" t="s">
        <v>5</v>
      </c>
      <c r="M35" s="5">
        <v>2</v>
      </c>
      <c r="N35" s="5" t="s">
        <v>5</v>
      </c>
      <c r="O35" s="5" t="s">
        <v>5</v>
      </c>
      <c r="P35" s="5" t="s">
        <v>5</v>
      </c>
      <c r="Q35" s="5" t="s">
        <v>5</v>
      </c>
      <c r="R35" s="5" t="s">
        <v>5</v>
      </c>
      <c r="S35" s="5" t="s">
        <v>5</v>
      </c>
      <c r="T35" s="5" t="s">
        <v>5</v>
      </c>
      <c r="U35" s="5" t="s">
        <v>5</v>
      </c>
      <c r="V35" s="5" t="s">
        <v>5</v>
      </c>
      <c r="W35" s="5" t="s">
        <v>5</v>
      </c>
      <c r="X35" s="5" t="s">
        <v>5</v>
      </c>
      <c r="Y35" s="5" t="s">
        <v>5</v>
      </c>
      <c r="Z35" s="5" t="s">
        <v>5</v>
      </c>
      <c r="AA35" s="5" t="s">
        <v>5</v>
      </c>
      <c r="AB35" s="5" t="s">
        <v>5</v>
      </c>
      <c r="AC35" s="5" t="s">
        <v>5</v>
      </c>
      <c r="AD35" s="5" t="s">
        <v>5</v>
      </c>
      <c r="AE35" s="5" t="s">
        <v>5</v>
      </c>
      <c r="AF35" s="5" t="s">
        <v>5</v>
      </c>
      <c r="AG35" s="5" t="s">
        <v>5</v>
      </c>
      <c r="AH35" s="5" t="s">
        <v>5</v>
      </c>
      <c r="AI35" s="5" t="s">
        <v>5</v>
      </c>
      <c r="AJ35" s="5" t="s">
        <v>5</v>
      </c>
      <c r="AK35" s="5" t="s">
        <v>5</v>
      </c>
      <c r="AL35" s="5" t="s">
        <v>5</v>
      </c>
      <c r="AM35" s="5" t="s">
        <v>5</v>
      </c>
      <c r="AN35" s="5" t="s">
        <v>5</v>
      </c>
    </row>
  </sheetData>
  <mergeCells count="9">
    <mergeCell ref="Y1:AB1"/>
    <mergeCell ref="AD1:AH1"/>
    <mergeCell ref="AJ1:AN1"/>
    <mergeCell ref="A1:A5"/>
    <mergeCell ref="B1:D1"/>
    <mergeCell ref="F1:H1"/>
    <mergeCell ref="K1:L1"/>
    <mergeCell ref="P1:Q1"/>
    <mergeCell ref="U1:W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9</v>
      </c>
      <c r="B1" s="9" t="s">
        <v>81</v>
      </c>
      <c r="C1" s="9"/>
      <c r="D1" s="9"/>
      <c r="E1" s="9"/>
      <c r="F1" s="9"/>
      <c r="G1" s="9"/>
      <c r="H1" s="9"/>
      <c r="I1" s="9"/>
      <c r="J1" s="9" t="s">
        <v>1</v>
      </c>
      <c r="K1" s="9"/>
      <c r="L1" s="9"/>
    </row>
    <row r="2" spans="1:12" ht="30">
      <c r="A2" s="1" t="s">
        <v>31</v>
      </c>
      <c r="B2" s="1" t="s">
        <v>2</v>
      </c>
      <c r="C2" s="1" t="s">
        <v>82</v>
      </c>
      <c r="D2" s="1" t="s">
        <v>3</v>
      </c>
      <c r="E2" s="1" t="s">
        <v>83</v>
      </c>
      <c r="F2" s="1" t="s">
        <v>32</v>
      </c>
      <c r="G2" s="1" t="s">
        <v>84</v>
      </c>
      <c r="H2" s="1" t="s">
        <v>85</v>
      </c>
      <c r="I2" s="1" t="s">
        <v>86</v>
      </c>
      <c r="J2" s="1" t="s">
        <v>2</v>
      </c>
      <c r="K2" s="1" t="s">
        <v>32</v>
      </c>
      <c r="L2" s="1" t="s">
        <v>87</v>
      </c>
    </row>
    <row r="3" spans="1:12">
      <c r="A3" s="3" t="s">
        <v>110</v>
      </c>
      <c r="B3" s="7">
        <v>-14447</v>
      </c>
      <c r="C3" s="7">
        <v>-5820</v>
      </c>
      <c r="D3" s="7">
        <v>-13096</v>
      </c>
      <c r="E3" s="7">
        <v>-35140</v>
      </c>
      <c r="F3" s="7">
        <v>-25251</v>
      </c>
      <c r="G3" s="7">
        <v>-14257</v>
      </c>
      <c r="H3" s="7">
        <v>-24920</v>
      </c>
      <c r="I3" s="7">
        <v>-17754</v>
      </c>
      <c r="J3" s="7">
        <v>-68503</v>
      </c>
      <c r="K3" s="7">
        <v>-82182</v>
      </c>
      <c r="L3" s="7">
        <v>6692</v>
      </c>
    </row>
    <row r="4" spans="1:12">
      <c r="A4" s="4" t="s">
        <v>120</v>
      </c>
      <c r="B4" s="5" t="s">
        <v>5</v>
      </c>
      <c r="C4" s="5" t="s">
        <v>5</v>
      </c>
      <c r="D4" s="5" t="s">
        <v>5</v>
      </c>
      <c r="E4" s="5" t="s">
        <v>5</v>
      </c>
      <c r="F4" s="5" t="s">
        <v>5</v>
      </c>
      <c r="G4" s="5" t="s">
        <v>5</v>
      </c>
      <c r="H4" s="5" t="s">
        <v>5</v>
      </c>
      <c r="I4" s="5" t="s">
        <v>5</v>
      </c>
      <c r="J4" s="5" t="s">
        <v>5</v>
      </c>
      <c r="K4" s="5" t="s">
        <v>5</v>
      </c>
      <c r="L4" s="5" t="s">
        <v>5</v>
      </c>
    </row>
    <row r="5" spans="1:12">
      <c r="A5" s="3" t="s">
        <v>121</v>
      </c>
      <c r="B5" s="5" t="s">
        <v>5</v>
      </c>
      <c r="C5" s="5" t="s">
        <v>5</v>
      </c>
      <c r="D5" s="5" t="s">
        <v>5</v>
      </c>
      <c r="E5" s="5" t="s">
        <v>5</v>
      </c>
      <c r="F5" s="5" t="s">
        <v>5</v>
      </c>
      <c r="G5" s="5" t="s">
        <v>5</v>
      </c>
      <c r="H5" s="5" t="s">
        <v>5</v>
      </c>
      <c r="I5" s="5" t="s">
        <v>5</v>
      </c>
      <c r="J5" s="8">
        <v>10490</v>
      </c>
      <c r="K5" s="8">
        <v>-4326</v>
      </c>
      <c r="L5" s="5" t="s">
        <v>5</v>
      </c>
    </row>
    <row r="6" spans="1:12">
      <c r="A6" s="3" t="s">
        <v>122</v>
      </c>
      <c r="B6" s="5" t="s">
        <v>5</v>
      </c>
      <c r="C6" s="5" t="s">
        <v>5</v>
      </c>
      <c r="D6" s="5" t="s">
        <v>5</v>
      </c>
      <c r="E6" s="5" t="s">
        <v>5</v>
      </c>
      <c r="F6" s="5" t="s">
        <v>5</v>
      </c>
      <c r="G6" s="5" t="s">
        <v>5</v>
      </c>
      <c r="H6" s="5" t="s">
        <v>5</v>
      </c>
      <c r="I6" s="5" t="s">
        <v>5</v>
      </c>
      <c r="J6" s="8">
        <v>10490</v>
      </c>
      <c r="K6" s="8">
        <v>-4326</v>
      </c>
      <c r="L6" s="8">
        <v>-10535</v>
      </c>
    </row>
    <row r="7" spans="1:12">
      <c r="A7" s="3" t="s">
        <v>123</v>
      </c>
      <c r="B7" s="5" t="s">
        <v>5</v>
      </c>
      <c r="C7" s="5" t="s">
        <v>5</v>
      </c>
      <c r="D7" s="5" t="s">
        <v>5</v>
      </c>
      <c r="E7" s="5" t="s">
        <v>5</v>
      </c>
      <c r="F7" s="5" t="s">
        <v>5</v>
      </c>
      <c r="G7" s="5" t="s">
        <v>5</v>
      </c>
      <c r="H7" s="5" t="s">
        <v>5</v>
      </c>
      <c r="I7" s="5" t="s">
        <v>5</v>
      </c>
      <c r="J7" s="8">
        <v>-58013</v>
      </c>
      <c r="K7" s="8">
        <v>-86508</v>
      </c>
      <c r="L7" s="8">
        <v>-3843</v>
      </c>
    </row>
    <row r="8" spans="1:12" ht="30">
      <c r="A8" s="3" t="s">
        <v>124</v>
      </c>
      <c r="B8" s="5" t="s">
        <v>5</v>
      </c>
      <c r="C8" s="5" t="s">
        <v>5</v>
      </c>
      <c r="D8" s="5" t="s">
        <v>5</v>
      </c>
      <c r="E8" s="5" t="s">
        <v>5</v>
      </c>
      <c r="F8" s="5" t="s">
        <v>5</v>
      </c>
      <c r="G8" s="5" t="s">
        <v>5</v>
      </c>
      <c r="H8" s="5" t="s">
        <v>5</v>
      </c>
      <c r="I8" s="5" t="s">
        <v>5</v>
      </c>
      <c r="J8" s="5" t="s">
        <v>5</v>
      </c>
      <c r="K8" s="5" t="s">
        <v>5</v>
      </c>
      <c r="L8" s="5" t="s">
        <v>5</v>
      </c>
    </row>
    <row r="9" spans="1:12">
      <c r="A9" s="4" t="s">
        <v>120</v>
      </c>
      <c r="B9" s="5" t="s">
        <v>5</v>
      </c>
      <c r="C9" s="5" t="s">
        <v>5</v>
      </c>
      <c r="D9" s="5" t="s">
        <v>5</v>
      </c>
      <c r="E9" s="5" t="s">
        <v>5</v>
      </c>
      <c r="F9" s="5" t="s">
        <v>5</v>
      </c>
      <c r="G9" s="5" t="s">
        <v>5</v>
      </c>
      <c r="H9" s="5" t="s">
        <v>5</v>
      </c>
      <c r="I9" s="5" t="s">
        <v>5</v>
      </c>
      <c r="J9" s="5" t="s">
        <v>5</v>
      </c>
      <c r="K9" s="5" t="s">
        <v>5</v>
      </c>
      <c r="L9" s="5" t="s">
        <v>5</v>
      </c>
    </row>
    <row r="10" spans="1:12">
      <c r="A10" s="3" t="s">
        <v>121</v>
      </c>
      <c r="B10" s="5" t="s">
        <v>5</v>
      </c>
      <c r="C10" s="5" t="s">
        <v>5</v>
      </c>
      <c r="D10" s="5" t="s">
        <v>5</v>
      </c>
      <c r="E10" s="5" t="s">
        <v>5</v>
      </c>
      <c r="F10" s="5" t="s">
        <v>5</v>
      </c>
      <c r="G10" s="5" t="s">
        <v>5</v>
      </c>
      <c r="H10" s="5" t="s">
        <v>5</v>
      </c>
      <c r="I10" s="5" t="s">
        <v>5</v>
      </c>
      <c r="J10" s="8">
        <v>9797</v>
      </c>
      <c r="K10" s="8">
        <v>-4569</v>
      </c>
      <c r="L10" s="8">
        <v>-8969</v>
      </c>
    </row>
    <row r="11" spans="1:12" ht="30">
      <c r="A11" s="3" t="s">
        <v>125</v>
      </c>
      <c r="B11" s="5" t="s">
        <v>5</v>
      </c>
      <c r="C11" s="5" t="s">
        <v>5</v>
      </c>
      <c r="D11" s="5" t="s">
        <v>5</v>
      </c>
      <c r="E11" s="5" t="s">
        <v>5</v>
      </c>
      <c r="F11" s="5" t="s">
        <v>5</v>
      </c>
      <c r="G11" s="5" t="s">
        <v>5</v>
      </c>
      <c r="H11" s="5" t="s">
        <v>5</v>
      </c>
      <c r="I11" s="5" t="s">
        <v>5</v>
      </c>
      <c r="J11" s="5" t="s">
        <v>5</v>
      </c>
      <c r="K11" s="5" t="s">
        <v>5</v>
      </c>
      <c r="L11" s="5" t="s">
        <v>5</v>
      </c>
    </row>
    <row r="12" spans="1:12">
      <c r="A12" s="4" t="s">
        <v>120</v>
      </c>
      <c r="B12" s="5" t="s">
        <v>5</v>
      </c>
      <c r="C12" s="5" t="s">
        <v>5</v>
      </c>
      <c r="D12" s="5" t="s">
        <v>5</v>
      </c>
      <c r="E12" s="5" t="s">
        <v>5</v>
      </c>
      <c r="F12" s="5" t="s">
        <v>5</v>
      </c>
      <c r="G12" s="5" t="s">
        <v>5</v>
      </c>
      <c r="H12" s="5" t="s">
        <v>5</v>
      </c>
      <c r="I12" s="5" t="s">
        <v>5</v>
      </c>
      <c r="J12" s="5" t="s">
        <v>5</v>
      </c>
      <c r="K12" s="5" t="s">
        <v>5</v>
      </c>
      <c r="L12" s="5" t="s">
        <v>5</v>
      </c>
    </row>
    <row r="13" spans="1:12">
      <c r="A13" s="3" t="s">
        <v>121</v>
      </c>
      <c r="B13" s="5" t="s">
        <v>5</v>
      </c>
      <c r="C13" s="5" t="s">
        <v>5</v>
      </c>
      <c r="D13" s="5" t="s">
        <v>5</v>
      </c>
      <c r="E13" s="5" t="s">
        <v>5</v>
      </c>
      <c r="F13" s="5" t="s">
        <v>5</v>
      </c>
      <c r="G13" s="5" t="s">
        <v>5</v>
      </c>
      <c r="H13" s="5" t="s">
        <v>5</v>
      </c>
      <c r="I13" s="5" t="s">
        <v>5</v>
      </c>
      <c r="J13" s="5">
        <v>276</v>
      </c>
      <c r="K13" s="5">
        <v>420</v>
      </c>
      <c r="L13" s="8">
        <v>-1449</v>
      </c>
    </row>
    <row r="14" spans="1:12" ht="30">
      <c r="A14" s="3" t="s">
        <v>126</v>
      </c>
      <c r="B14" s="5" t="s">
        <v>5</v>
      </c>
      <c r="C14" s="5" t="s">
        <v>5</v>
      </c>
      <c r="D14" s="5" t="s">
        <v>5</v>
      </c>
      <c r="E14" s="5" t="s">
        <v>5</v>
      </c>
      <c r="F14" s="5" t="s">
        <v>5</v>
      </c>
      <c r="G14" s="5" t="s">
        <v>5</v>
      </c>
      <c r="H14" s="5" t="s">
        <v>5</v>
      </c>
      <c r="I14" s="5" t="s">
        <v>5</v>
      </c>
      <c r="J14" s="5" t="s">
        <v>5</v>
      </c>
      <c r="K14" s="5" t="s">
        <v>5</v>
      </c>
      <c r="L14" s="5" t="s">
        <v>5</v>
      </c>
    </row>
    <row r="15" spans="1:12">
      <c r="A15" s="4" t="s">
        <v>120</v>
      </c>
      <c r="B15" s="5" t="s">
        <v>5</v>
      </c>
      <c r="C15" s="5" t="s">
        <v>5</v>
      </c>
      <c r="D15" s="5" t="s">
        <v>5</v>
      </c>
      <c r="E15" s="5" t="s">
        <v>5</v>
      </c>
      <c r="F15" s="5" t="s">
        <v>5</v>
      </c>
      <c r="G15" s="5" t="s">
        <v>5</v>
      </c>
      <c r="H15" s="5" t="s">
        <v>5</v>
      </c>
      <c r="I15" s="5" t="s">
        <v>5</v>
      </c>
      <c r="J15" s="5" t="s">
        <v>5</v>
      </c>
      <c r="K15" s="5" t="s">
        <v>5</v>
      </c>
      <c r="L15" s="5" t="s">
        <v>5</v>
      </c>
    </row>
    <row r="16" spans="1:12">
      <c r="A16" s="3" t="s">
        <v>121</v>
      </c>
      <c r="B16" s="5" t="s">
        <v>5</v>
      </c>
      <c r="C16" s="5" t="s">
        <v>5</v>
      </c>
      <c r="D16" s="5" t="s">
        <v>5</v>
      </c>
      <c r="E16" s="5" t="s">
        <v>5</v>
      </c>
      <c r="F16" s="5" t="s">
        <v>5</v>
      </c>
      <c r="G16" s="5" t="s">
        <v>5</v>
      </c>
      <c r="H16" s="5" t="s">
        <v>5</v>
      </c>
      <c r="I16" s="5" t="s">
        <v>5</v>
      </c>
      <c r="J16" s="5">
        <v>-354</v>
      </c>
      <c r="K16" s="5">
        <v>-177</v>
      </c>
      <c r="L16" s="5">
        <v>-117</v>
      </c>
    </row>
    <row r="17" spans="1:12" ht="30">
      <c r="A17" s="3" t="s">
        <v>127</v>
      </c>
      <c r="B17" s="5" t="s">
        <v>5</v>
      </c>
      <c r="C17" s="5" t="s">
        <v>5</v>
      </c>
      <c r="D17" s="5" t="s">
        <v>5</v>
      </c>
      <c r="E17" s="5" t="s">
        <v>5</v>
      </c>
      <c r="F17" s="5" t="s">
        <v>5</v>
      </c>
      <c r="G17" s="5" t="s">
        <v>5</v>
      </c>
      <c r="H17" s="5" t="s">
        <v>5</v>
      </c>
      <c r="I17" s="5" t="s">
        <v>5</v>
      </c>
      <c r="J17" s="5" t="s">
        <v>5</v>
      </c>
      <c r="K17" s="5" t="s">
        <v>5</v>
      </c>
      <c r="L17" s="5" t="s">
        <v>5</v>
      </c>
    </row>
    <row r="18" spans="1:12">
      <c r="A18" s="4" t="s">
        <v>120</v>
      </c>
      <c r="B18" s="5" t="s">
        <v>5</v>
      </c>
      <c r="C18" s="5" t="s">
        <v>5</v>
      </c>
      <c r="D18" s="5" t="s">
        <v>5</v>
      </c>
      <c r="E18" s="5" t="s">
        <v>5</v>
      </c>
      <c r="F18" s="5" t="s">
        <v>5</v>
      </c>
      <c r="G18" s="5" t="s">
        <v>5</v>
      </c>
      <c r="H18" s="5" t="s">
        <v>5</v>
      </c>
      <c r="I18" s="5" t="s">
        <v>5</v>
      </c>
      <c r="J18" s="5" t="s">
        <v>5</v>
      </c>
      <c r="K18" s="5" t="s">
        <v>5</v>
      </c>
      <c r="L18" s="5" t="s">
        <v>5</v>
      </c>
    </row>
    <row r="19" spans="1:12">
      <c r="A19" s="3" t="s">
        <v>121</v>
      </c>
      <c r="B19" s="5" t="s">
        <v>5</v>
      </c>
      <c r="C19" s="5" t="s">
        <v>5</v>
      </c>
      <c r="D19" s="5" t="s">
        <v>5</v>
      </c>
      <c r="E19" s="5" t="s">
        <v>5</v>
      </c>
      <c r="F19" s="5" t="s">
        <v>5</v>
      </c>
      <c r="G19" s="5" t="s">
        <v>5</v>
      </c>
      <c r="H19" s="5" t="s">
        <v>5</v>
      </c>
      <c r="I19" s="5" t="s">
        <v>5</v>
      </c>
      <c r="J19" s="7">
        <v>771</v>
      </c>
      <c r="K19" s="7">
        <v>0</v>
      </c>
      <c r="L19" s="7">
        <v>0</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2.5703125" bestFit="1" customWidth="1"/>
    <col min="3" max="4" width="28" bestFit="1" customWidth="1"/>
    <col min="5" max="5" width="12.42578125" bestFit="1" customWidth="1"/>
    <col min="6" max="7" width="12" bestFit="1" customWidth="1"/>
    <col min="8" max="8" width="12.42578125" bestFit="1" customWidth="1"/>
    <col min="9" max="13" width="28" bestFit="1" customWidth="1"/>
  </cols>
  <sheetData>
    <row r="1" spans="1:13">
      <c r="A1" s="9" t="s">
        <v>1458</v>
      </c>
      <c r="B1" s="9" t="s">
        <v>2</v>
      </c>
      <c r="C1" s="1" t="s">
        <v>2</v>
      </c>
      <c r="D1" s="1" t="s">
        <v>32</v>
      </c>
      <c r="E1" s="1" t="s">
        <v>1459</v>
      </c>
      <c r="F1" s="1" t="s">
        <v>83</v>
      </c>
      <c r="G1" s="1" t="s">
        <v>1407</v>
      </c>
      <c r="H1" s="1" t="s">
        <v>1459</v>
      </c>
      <c r="I1" s="1" t="s">
        <v>1459</v>
      </c>
      <c r="J1" s="1" t="s">
        <v>2</v>
      </c>
      <c r="K1" s="1" t="s">
        <v>32</v>
      </c>
      <c r="L1" s="1" t="s">
        <v>2</v>
      </c>
      <c r="M1" s="1" t="s">
        <v>2</v>
      </c>
    </row>
    <row r="2" spans="1:13">
      <c r="A2" s="9"/>
      <c r="B2" s="9"/>
      <c r="C2" s="1" t="s">
        <v>371</v>
      </c>
      <c r="D2" s="1" t="s">
        <v>371</v>
      </c>
      <c r="E2" s="1" t="s">
        <v>1408</v>
      </c>
      <c r="F2" s="1" t="s">
        <v>1408</v>
      </c>
      <c r="G2" s="1" t="s">
        <v>1408</v>
      </c>
      <c r="H2" s="1" t="s">
        <v>1408</v>
      </c>
      <c r="I2" s="1" t="s">
        <v>1408</v>
      </c>
      <c r="J2" s="1" t="s">
        <v>1408</v>
      </c>
      <c r="K2" s="1" t="s">
        <v>1408</v>
      </c>
      <c r="L2" s="1" t="s">
        <v>1408</v>
      </c>
      <c r="M2" s="1" t="s">
        <v>1408</v>
      </c>
    </row>
    <row r="3" spans="1:13">
      <c r="A3" s="9"/>
      <c r="B3" s="9"/>
      <c r="C3" s="1"/>
      <c r="D3" s="1"/>
      <c r="E3" s="1"/>
      <c r="F3" s="1"/>
      <c r="G3" s="1"/>
      <c r="H3" s="1" t="s">
        <v>1418</v>
      </c>
      <c r="I3" s="1" t="s">
        <v>371</v>
      </c>
      <c r="J3" s="1" t="s">
        <v>371</v>
      </c>
      <c r="K3" s="1" t="s">
        <v>371</v>
      </c>
      <c r="L3" s="1" t="s">
        <v>371</v>
      </c>
      <c r="M3" s="1" t="s">
        <v>371</v>
      </c>
    </row>
    <row r="4" spans="1:13">
      <c r="A4" s="9"/>
      <c r="B4" s="9"/>
      <c r="C4" s="1"/>
      <c r="D4" s="1"/>
      <c r="E4" s="1"/>
      <c r="F4" s="1"/>
      <c r="G4" s="1"/>
      <c r="H4" s="1"/>
      <c r="I4" s="1"/>
      <c r="J4" s="1"/>
      <c r="K4" s="1"/>
      <c r="L4" s="1" t="s">
        <v>1418</v>
      </c>
      <c r="M4" s="1" t="s">
        <v>1421</v>
      </c>
    </row>
    <row r="5" spans="1:13">
      <c r="A5" s="4" t="s">
        <v>1399</v>
      </c>
      <c r="B5" s="5" t="s">
        <v>5</v>
      </c>
      <c r="C5" s="5" t="s">
        <v>5</v>
      </c>
      <c r="D5" s="5" t="s">
        <v>5</v>
      </c>
      <c r="E5" s="5" t="s">
        <v>5</v>
      </c>
      <c r="F5" s="5" t="s">
        <v>5</v>
      </c>
      <c r="G5" s="5" t="s">
        <v>5</v>
      </c>
      <c r="H5" s="5" t="s">
        <v>5</v>
      </c>
      <c r="I5" s="5" t="s">
        <v>5</v>
      </c>
      <c r="J5" s="5" t="s">
        <v>5</v>
      </c>
      <c r="K5" s="5" t="s">
        <v>5</v>
      </c>
      <c r="L5" s="5" t="s">
        <v>5</v>
      </c>
      <c r="M5" s="5" t="s">
        <v>5</v>
      </c>
    </row>
    <row r="6" spans="1:13">
      <c r="A6" s="3" t="s">
        <v>1460</v>
      </c>
      <c r="B6" s="7">
        <v>24000000</v>
      </c>
      <c r="C6" s="5" t="s">
        <v>5</v>
      </c>
      <c r="D6" s="5" t="s">
        <v>5</v>
      </c>
      <c r="E6" s="7">
        <v>24000000</v>
      </c>
      <c r="F6" s="5" t="s">
        <v>5</v>
      </c>
      <c r="G6" s="5" t="s">
        <v>5</v>
      </c>
      <c r="H6" s="5" t="s">
        <v>5</v>
      </c>
      <c r="I6" s="5" t="s">
        <v>5</v>
      </c>
      <c r="J6" s="5" t="s">
        <v>5</v>
      </c>
      <c r="K6" s="5" t="s">
        <v>5</v>
      </c>
      <c r="L6" s="5" t="s">
        <v>5</v>
      </c>
      <c r="M6" s="5" t="s">
        <v>5</v>
      </c>
    </row>
    <row r="7" spans="1:13">
      <c r="A7" s="3" t="s">
        <v>56</v>
      </c>
      <c r="B7" s="5" t="s">
        <v>5</v>
      </c>
      <c r="C7" s="5" t="s">
        <v>5</v>
      </c>
      <c r="D7" s="5" t="s">
        <v>5</v>
      </c>
      <c r="E7" s="5" t="s">
        <v>5</v>
      </c>
      <c r="F7" s="5" t="s">
        <v>5</v>
      </c>
      <c r="G7" s="5" t="s">
        <v>5</v>
      </c>
      <c r="H7" s="5" t="s">
        <v>5</v>
      </c>
      <c r="I7" s="5" t="s">
        <v>5</v>
      </c>
      <c r="J7" s="8">
        <v>20400000</v>
      </c>
      <c r="K7" s="8">
        <v>24000000</v>
      </c>
      <c r="L7" s="5" t="s">
        <v>5</v>
      </c>
      <c r="M7" s="5" t="s">
        <v>5</v>
      </c>
    </row>
    <row r="8" spans="1:13" ht="45">
      <c r="A8" s="3" t="s">
        <v>1461</v>
      </c>
      <c r="B8" s="5" t="s">
        <v>5</v>
      </c>
      <c r="C8" s="5" t="s">
        <v>5</v>
      </c>
      <c r="D8" s="5" t="s">
        <v>5</v>
      </c>
      <c r="E8" s="5" t="s">
        <v>5</v>
      </c>
      <c r="F8" s="5" t="s">
        <v>1462</v>
      </c>
      <c r="G8" s="5" t="s">
        <v>5</v>
      </c>
      <c r="H8" s="5" t="s">
        <v>5</v>
      </c>
      <c r="I8" s="5" t="s">
        <v>5</v>
      </c>
      <c r="J8" s="5" t="s">
        <v>5</v>
      </c>
      <c r="K8" s="5" t="s">
        <v>5</v>
      </c>
      <c r="L8" s="5" t="s">
        <v>5</v>
      </c>
      <c r="M8" s="5" t="s">
        <v>5</v>
      </c>
    </row>
    <row r="9" spans="1:13" ht="30">
      <c r="A9" s="3" t="s">
        <v>1463</v>
      </c>
      <c r="B9" s="5" t="s">
        <v>5</v>
      </c>
      <c r="C9" s="5" t="s">
        <v>5</v>
      </c>
      <c r="D9" s="5" t="s">
        <v>5</v>
      </c>
      <c r="E9" s="5" t="s">
        <v>5</v>
      </c>
      <c r="F9" s="5" t="s">
        <v>5</v>
      </c>
      <c r="G9" s="5" t="s">
        <v>5</v>
      </c>
      <c r="H9" s="8">
        <v>1000000</v>
      </c>
      <c r="I9" s="5" t="s">
        <v>5</v>
      </c>
      <c r="J9" s="5" t="s">
        <v>5</v>
      </c>
      <c r="K9" s="5" t="s">
        <v>5</v>
      </c>
      <c r="L9" s="5" t="s">
        <v>5</v>
      </c>
      <c r="M9" s="5" t="s">
        <v>5</v>
      </c>
    </row>
    <row r="10" spans="1:13" ht="30">
      <c r="A10" s="3" t="s">
        <v>1464</v>
      </c>
      <c r="B10" s="5" t="s">
        <v>5</v>
      </c>
      <c r="C10" s="5" t="s">
        <v>5</v>
      </c>
      <c r="D10" s="5" t="s">
        <v>5</v>
      </c>
      <c r="E10" s="5" t="s">
        <v>5</v>
      </c>
      <c r="F10" s="5" t="s">
        <v>5</v>
      </c>
      <c r="G10" s="5" t="s">
        <v>5</v>
      </c>
      <c r="H10" s="8">
        <v>2000000</v>
      </c>
      <c r="I10" s="5" t="s">
        <v>5</v>
      </c>
      <c r="J10" s="5" t="s">
        <v>5</v>
      </c>
      <c r="K10" s="5" t="s">
        <v>5</v>
      </c>
      <c r="L10" s="5" t="s">
        <v>5</v>
      </c>
      <c r="M10" s="5" t="s">
        <v>5</v>
      </c>
    </row>
    <row r="11" spans="1:13">
      <c r="A11" s="3" t="s">
        <v>1465</v>
      </c>
      <c r="B11" s="5" t="s">
        <v>5</v>
      </c>
      <c r="C11" s="5" t="s">
        <v>5</v>
      </c>
      <c r="D11" s="5" t="s">
        <v>5</v>
      </c>
      <c r="E11" s="147">
        <v>1.1000000000000001</v>
      </c>
      <c r="F11" s="5" t="s">
        <v>5</v>
      </c>
      <c r="G11" s="5" t="s">
        <v>5</v>
      </c>
      <c r="H11" s="5" t="s">
        <v>5</v>
      </c>
      <c r="I11" s="147">
        <v>1.1000000000000001</v>
      </c>
      <c r="J11" s="5" t="s">
        <v>5</v>
      </c>
      <c r="K11" s="5" t="s">
        <v>5</v>
      </c>
      <c r="L11" s="5" t="s">
        <v>5</v>
      </c>
      <c r="M11" s="5" t="s">
        <v>5</v>
      </c>
    </row>
    <row r="12" spans="1:13" ht="30">
      <c r="A12" s="3" t="s">
        <v>1466</v>
      </c>
      <c r="B12" s="5" t="s">
        <v>5</v>
      </c>
      <c r="C12" s="5" t="s">
        <v>5</v>
      </c>
      <c r="D12" s="5" t="s">
        <v>5</v>
      </c>
      <c r="E12" s="5" t="s">
        <v>1467</v>
      </c>
      <c r="F12" s="5" t="s">
        <v>5</v>
      </c>
      <c r="G12" s="5" t="s">
        <v>5</v>
      </c>
      <c r="H12" s="5" t="s">
        <v>5</v>
      </c>
      <c r="I12" s="5" t="s">
        <v>5</v>
      </c>
      <c r="J12" s="5" t="s">
        <v>5</v>
      </c>
      <c r="K12" s="5" t="s">
        <v>5</v>
      </c>
      <c r="L12" s="5" t="s">
        <v>5</v>
      </c>
      <c r="M12" s="5" t="s">
        <v>5</v>
      </c>
    </row>
    <row r="13" spans="1:13" ht="30">
      <c r="A13" s="3" t="s">
        <v>1456</v>
      </c>
      <c r="B13" s="5" t="s">
        <v>5</v>
      </c>
      <c r="C13" s="5" t="s">
        <v>5</v>
      </c>
      <c r="D13" s="5" t="s">
        <v>5</v>
      </c>
      <c r="E13" s="5" t="s">
        <v>5</v>
      </c>
      <c r="F13" s="5" t="s">
        <v>5</v>
      </c>
      <c r="G13" s="8">
        <v>16000000</v>
      </c>
      <c r="H13" s="5" t="s">
        <v>5</v>
      </c>
      <c r="I13" s="5" t="s">
        <v>5</v>
      </c>
      <c r="J13" s="5" t="s">
        <v>5</v>
      </c>
      <c r="K13" s="5" t="s">
        <v>5</v>
      </c>
      <c r="L13" s="5" t="s">
        <v>5</v>
      </c>
      <c r="M13" s="5" t="s">
        <v>5</v>
      </c>
    </row>
    <row r="14" spans="1:13">
      <c r="A14" s="3" t="s">
        <v>1403</v>
      </c>
      <c r="B14" s="5" t="s">
        <v>5</v>
      </c>
      <c r="C14" s="8">
        <v>323000</v>
      </c>
      <c r="D14" s="8">
        <v>1056000</v>
      </c>
      <c r="E14" s="5" t="s">
        <v>5</v>
      </c>
      <c r="F14" s="5" t="s">
        <v>5</v>
      </c>
      <c r="G14" s="5" t="s">
        <v>5</v>
      </c>
      <c r="H14" s="5" t="s">
        <v>5</v>
      </c>
      <c r="I14" s="5" t="s">
        <v>5</v>
      </c>
      <c r="J14" s="5" t="s">
        <v>5</v>
      </c>
      <c r="K14" s="5" t="s">
        <v>5</v>
      </c>
      <c r="L14" s="5" t="s">
        <v>5</v>
      </c>
      <c r="M14" s="5" t="s">
        <v>5</v>
      </c>
    </row>
    <row r="15" spans="1:13" ht="30">
      <c r="A15" s="3" t="s">
        <v>1468</v>
      </c>
      <c r="B15" s="5" t="s">
        <v>5</v>
      </c>
      <c r="C15" s="5" t="s">
        <v>5</v>
      </c>
      <c r="D15" s="5" t="s">
        <v>5</v>
      </c>
      <c r="E15" s="5" t="s">
        <v>5</v>
      </c>
      <c r="F15" s="5" t="s">
        <v>5</v>
      </c>
      <c r="G15" s="5" t="s">
        <v>5</v>
      </c>
      <c r="H15" s="5" t="s">
        <v>5</v>
      </c>
      <c r="I15" s="5" t="s">
        <v>5</v>
      </c>
      <c r="J15" s="5" t="s">
        <v>5</v>
      </c>
      <c r="K15" s="5" t="s">
        <v>5</v>
      </c>
      <c r="L15" s="5" t="s">
        <v>5</v>
      </c>
      <c r="M15" s="7">
        <v>60000000</v>
      </c>
    </row>
    <row r="16" spans="1:13" ht="60">
      <c r="A16" s="3" t="s">
        <v>1469</v>
      </c>
      <c r="B16" s="5" t="s">
        <v>5</v>
      </c>
      <c r="C16" s="5" t="s">
        <v>5</v>
      </c>
      <c r="D16" s="5" t="s">
        <v>5</v>
      </c>
      <c r="E16" s="5" t="s">
        <v>5</v>
      </c>
      <c r="F16" s="5" t="s">
        <v>5</v>
      </c>
      <c r="G16" s="5" t="s">
        <v>5</v>
      </c>
      <c r="H16" s="5" t="s">
        <v>5</v>
      </c>
      <c r="I16" s="5" t="s">
        <v>5</v>
      </c>
      <c r="J16" s="5" t="s">
        <v>5</v>
      </c>
      <c r="K16" s="5" t="s">
        <v>5</v>
      </c>
      <c r="L16" s="5" t="s">
        <v>5</v>
      </c>
      <c r="M16" s="147">
        <v>0.2</v>
      </c>
    </row>
    <row r="17" spans="1:13" ht="45">
      <c r="A17" s="3" t="s">
        <v>1470</v>
      </c>
      <c r="B17" s="5" t="s">
        <v>5</v>
      </c>
      <c r="C17" s="5" t="s">
        <v>5</v>
      </c>
      <c r="D17" s="5" t="s">
        <v>5</v>
      </c>
      <c r="E17" s="5" t="s">
        <v>5</v>
      </c>
      <c r="F17" s="5" t="s">
        <v>5</v>
      </c>
      <c r="G17" s="5" t="s">
        <v>5</v>
      </c>
      <c r="H17" s="5" t="s">
        <v>5</v>
      </c>
      <c r="I17" s="5" t="s">
        <v>5</v>
      </c>
      <c r="J17" s="5" t="s">
        <v>5</v>
      </c>
      <c r="K17" s="5" t="s">
        <v>5</v>
      </c>
      <c r="L17" s="5" t="s">
        <v>1471</v>
      </c>
      <c r="M17" s="5" t="s">
        <v>5</v>
      </c>
    </row>
  </sheetData>
  <mergeCells count="2">
    <mergeCell ref="A1:A4"/>
    <mergeCell ref="B1: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140625" bestFit="1" customWidth="1"/>
    <col min="3" max="3" width="12.5703125" bestFit="1" customWidth="1"/>
    <col min="4" max="4" width="11.140625" bestFit="1" customWidth="1"/>
    <col min="5" max="5" width="16.42578125" bestFit="1" customWidth="1"/>
    <col min="6" max="6" width="12.5703125" bestFit="1" customWidth="1"/>
  </cols>
  <sheetData>
    <row r="1" spans="1:6" ht="15" customHeight="1">
      <c r="A1" s="9" t="s">
        <v>1472</v>
      </c>
      <c r="B1" s="9" t="s">
        <v>1406</v>
      </c>
      <c r="C1" s="9"/>
      <c r="D1" s="9"/>
      <c r="E1" s="1" t="s">
        <v>1</v>
      </c>
      <c r="F1" s="1"/>
    </row>
    <row r="2" spans="1:6">
      <c r="A2" s="9"/>
      <c r="B2" s="1" t="s">
        <v>1409</v>
      </c>
      <c r="C2" s="1" t="s">
        <v>1398</v>
      </c>
      <c r="D2" s="2">
        <v>40303</v>
      </c>
      <c r="E2" s="1" t="s">
        <v>2</v>
      </c>
      <c r="F2" s="1" t="s">
        <v>32</v>
      </c>
    </row>
    <row r="3" spans="1:6">
      <c r="A3" s="4" t="s">
        <v>1399</v>
      </c>
      <c r="B3" s="5" t="s">
        <v>5</v>
      </c>
      <c r="C3" s="5" t="s">
        <v>5</v>
      </c>
      <c r="D3" s="5" t="s">
        <v>5</v>
      </c>
      <c r="E3" s="5" t="s">
        <v>5</v>
      </c>
      <c r="F3" s="5" t="s">
        <v>5</v>
      </c>
    </row>
    <row r="4" spans="1:6">
      <c r="A4" s="3" t="s">
        <v>1473</v>
      </c>
      <c r="B4" s="5" t="s">
        <v>5</v>
      </c>
      <c r="C4" s="5" t="s">
        <v>5</v>
      </c>
      <c r="D4" s="5" t="s">
        <v>5</v>
      </c>
      <c r="E4" s="7">
        <v>15735000</v>
      </c>
      <c r="F4" s="7">
        <v>15628000</v>
      </c>
    </row>
    <row r="5" spans="1:6">
      <c r="A5" s="3" t="s">
        <v>360</v>
      </c>
      <c r="B5" s="5" t="s">
        <v>5</v>
      </c>
      <c r="C5" s="5" t="s">
        <v>5</v>
      </c>
      <c r="D5" s="5" t="s">
        <v>5</v>
      </c>
      <c r="E5" s="5" t="s">
        <v>5</v>
      </c>
      <c r="F5" s="5" t="s">
        <v>5</v>
      </c>
    </row>
    <row r="6" spans="1:6">
      <c r="A6" s="4" t="s">
        <v>1399</v>
      </c>
      <c r="B6" s="5" t="s">
        <v>5</v>
      </c>
      <c r="C6" s="5" t="s">
        <v>5</v>
      </c>
      <c r="D6" s="5" t="s">
        <v>5</v>
      </c>
      <c r="E6" s="5" t="s">
        <v>5</v>
      </c>
      <c r="F6" s="5" t="s">
        <v>5</v>
      </c>
    </row>
    <row r="7" spans="1:6">
      <c r="A7" s="3" t="s">
        <v>1401</v>
      </c>
      <c r="B7" s="5" t="s">
        <v>5</v>
      </c>
      <c r="C7" s="5" t="s">
        <v>5</v>
      </c>
      <c r="D7" s="147">
        <v>0.105</v>
      </c>
      <c r="E7" s="147">
        <v>0.105</v>
      </c>
      <c r="F7" s="147">
        <v>0.105</v>
      </c>
    </row>
    <row r="8" spans="1:6">
      <c r="A8" s="3" t="s">
        <v>1449</v>
      </c>
      <c r="B8" s="8">
        <v>15000000</v>
      </c>
      <c r="C8" s="8">
        <v>110000000</v>
      </c>
      <c r="D8" s="8">
        <v>230000000</v>
      </c>
      <c r="E8" s="5" t="s">
        <v>5</v>
      </c>
      <c r="F8" s="5" t="s">
        <v>5</v>
      </c>
    </row>
    <row r="9" spans="1:6">
      <c r="A9" s="3" t="s">
        <v>1474</v>
      </c>
      <c r="B9" s="5" t="s">
        <v>5</v>
      </c>
      <c r="C9" s="5" t="s">
        <v>5</v>
      </c>
      <c r="D9" s="8">
        <v>222200000</v>
      </c>
      <c r="E9" s="5" t="s">
        <v>5</v>
      </c>
      <c r="F9" s="5" t="s">
        <v>5</v>
      </c>
    </row>
    <row r="10" spans="1:6" ht="45">
      <c r="A10" s="3" t="s">
        <v>1475</v>
      </c>
      <c r="B10" s="5" t="s">
        <v>5</v>
      </c>
      <c r="C10" s="5" t="s">
        <v>5</v>
      </c>
      <c r="D10" s="147">
        <v>0.51</v>
      </c>
      <c r="E10" s="5" t="s">
        <v>5</v>
      </c>
      <c r="F10" s="5" t="s">
        <v>5</v>
      </c>
    </row>
    <row r="11" spans="1:6" ht="45">
      <c r="A11" s="3" t="s">
        <v>1476</v>
      </c>
      <c r="B11" s="5" t="s">
        <v>5</v>
      </c>
      <c r="C11" s="5" t="s">
        <v>5</v>
      </c>
      <c r="D11" s="5" t="s">
        <v>5</v>
      </c>
      <c r="E11" s="147">
        <v>1.01</v>
      </c>
      <c r="F11" s="5" t="s">
        <v>5</v>
      </c>
    </row>
    <row r="12" spans="1:6" ht="30">
      <c r="A12" s="3" t="s">
        <v>1477</v>
      </c>
      <c r="B12" s="5" t="s">
        <v>5</v>
      </c>
      <c r="C12" s="147">
        <v>1.0549999999999999</v>
      </c>
      <c r="D12" s="5" t="s">
        <v>5</v>
      </c>
      <c r="E12" s="5" t="s">
        <v>5</v>
      </c>
      <c r="F12" s="5" t="s">
        <v>5</v>
      </c>
    </row>
    <row r="13" spans="1:6">
      <c r="A13" s="3" t="s">
        <v>1402</v>
      </c>
      <c r="B13" s="5" t="s">
        <v>5</v>
      </c>
      <c r="C13" s="8">
        <v>6100000</v>
      </c>
      <c r="D13" s="5" t="s">
        <v>5</v>
      </c>
      <c r="E13" s="8">
        <v>3144000</v>
      </c>
      <c r="F13" s="8">
        <v>3773000</v>
      </c>
    </row>
    <row r="14" spans="1:6">
      <c r="A14" s="3" t="s">
        <v>1448</v>
      </c>
      <c r="B14" s="5" t="s">
        <v>5</v>
      </c>
      <c r="C14" s="5" t="s">
        <v>5</v>
      </c>
      <c r="D14" s="5" t="s">
        <v>5</v>
      </c>
      <c r="E14" s="8">
        <v>5400000</v>
      </c>
      <c r="F14" s="8">
        <v>6700000</v>
      </c>
    </row>
    <row r="15" spans="1:6">
      <c r="A15" s="3" t="s">
        <v>1473</v>
      </c>
      <c r="B15" s="5" t="s">
        <v>5</v>
      </c>
      <c r="C15" s="5" t="s">
        <v>5</v>
      </c>
      <c r="D15" s="5" t="s">
        <v>5</v>
      </c>
      <c r="E15" s="7">
        <v>15500000</v>
      </c>
      <c r="F15" s="7">
        <v>15500000</v>
      </c>
    </row>
    <row r="16" spans="1:6">
      <c r="A16" s="3" t="s">
        <v>1450</v>
      </c>
      <c r="B16" s="5" t="s">
        <v>5</v>
      </c>
      <c r="C16" s="5" t="s">
        <v>5</v>
      </c>
      <c r="D16" s="5" t="s">
        <v>5</v>
      </c>
      <c r="E16" s="147">
        <v>0.10299999999999999</v>
      </c>
      <c r="F16" s="147">
        <v>0.104</v>
      </c>
    </row>
    <row r="17" spans="1:6" ht="30">
      <c r="A17" s="3" t="s">
        <v>1478</v>
      </c>
      <c r="B17" s="5" t="s">
        <v>5</v>
      </c>
      <c r="C17" s="5" t="s">
        <v>5</v>
      </c>
      <c r="D17" s="5" t="s">
        <v>5</v>
      </c>
      <c r="E17" s="5" t="s">
        <v>5</v>
      </c>
      <c r="F17" s="5" t="s">
        <v>5</v>
      </c>
    </row>
    <row r="18" spans="1:6">
      <c r="A18" s="4" t="s">
        <v>1399</v>
      </c>
      <c r="B18" s="5" t="s">
        <v>5</v>
      </c>
      <c r="C18" s="5" t="s">
        <v>5</v>
      </c>
      <c r="D18" s="5" t="s">
        <v>5</v>
      </c>
      <c r="E18" s="5" t="s">
        <v>5</v>
      </c>
      <c r="F18" s="5" t="s">
        <v>5</v>
      </c>
    </row>
    <row r="19" spans="1:6" ht="30">
      <c r="A19" s="3" t="s">
        <v>1479</v>
      </c>
      <c r="B19" s="5" t="s">
        <v>5</v>
      </c>
      <c r="C19" s="5" t="s">
        <v>5</v>
      </c>
      <c r="D19" s="5" t="s">
        <v>5</v>
      </c>
      <c r="E19" s="147">
        <v>1.105</v>
      </c>
      <c r="F19" s="5" t="s">
        <v>5</v>
      </c>
    </row>
    <row r="20" spans="1:6" ht="30">
      <c r="A20" s="3" t="s">
        <v>1480</v>
      </c>
      <c r="B20" s="5" t="s">
        <v>5</v>
      </c>
      <c r="C20" s="5" t="s">
        <v>5</v>
      </c>
      <c r="D20" s="5" t="s">
        <v>5</v>
      </c>
      <c r="E20" s="5" t="s">
        <v>5</v>
      </c>
      <c r="F20" s="5" t="s">
        <v>5</v>
      </c>
    </row>
    <row r="21" spans="1:6">
      <c r="A21" s="4" t="s">
        <v>1399</v>
      </c>
      <c r="B21" s="5" t="s">
        <v>5</v>
      </c>
      <c r="C21" s="5" t="s">
        <v>5</v>
      </c>
      <c r="D21" s="5" t="s">
        <v>5</v>
      </c>
      <c r="E21" s="5" t="s">
        <v>5</v>
      </c>
      <c r="F21" s="5" t="s">
        <v>5</v>
      </c>
    </row>
    <row r="22" spans="1:6" ht="30">
      <c r="A22" s="3" t="s">
        <v>1479</v>
      </c>
      <c r="B22" s="5" t="s">
        <v>5</v>
      </c>
      <c r="C22" s="5" t="s">
        <v>5</v>
      </c>
      <c r="D22" s="5" t="s">
        <v>5</v>
      </c>
      <c r="E22" s="147">
        <v>1</v>
      </c>
      <c r="F22" s="5" t="s">
        <v>5</v>
      </c>
    </row>
    <row r="23" spans="1:6" ht="30">
      <c r="A23" s="3" t="s">
        <v>1481</v>
      </c>
      <c r="B23" s="5" t="s">
        <v>5</v>
      </c>
      <c r="C23" s="5" t="s">
        <v>5</v>
      </c>
      <c r="D23" s="5" t="s">
        <v>5</v>
      </c>
      <c r="E23" s="5" t="s">
        <v>5</v>
      </c>
      <c r="F23" s="5" t="s">
        <v>5</v>
      </c>
    </row>
    <row r="24" spans="1:6">
      <c r="A24" s="4" t="s">
        <v>1399</v>
      </c>
      <c r="B24" s="5" t="s">
        <v>5</v>
      </c>
      <c r="C24" s="5" t="s">
        <v>5</v>
      </c>
      <c r="D24" s="5" t="s">
        <v>5</v>
      </c>
      <c r="E24" s="5" t="s">
        <v>5</v>
      </c>
      <c r="F24" s="5" t="s">
        <v>5</v>
      </c>
    </row>
    <row r="25" spans="1:6" ht="45">
      <c r="A25" s="3" t="s">
        <v>1482</v>
      </c>
      <c r="B25" s="5" t="s">
        <v>5</v>
      </c>
      <c r="C25" s="5" t="s">
        <v>5</v>
      </c>
      <c r="D25" s="5" t="s">
        <v>5</v>
      </c>
      <c r="E25" s="147">
        <v>0.35</v>
      </c>
      <c r="F25" s="5" t="s">
        <v>5</v>
      </c>
    </row>
    <row r="26" spans="1:6">
      <c r="A26" s="3" t="s">
        <v>1483</v>
      </c>
      <c r="B26" s="5" t="s">
        <v>5</v>
      </c>
      <c r="C26" s="5" t="s">
        <v>5</v>
      </c>
      <c r="D26" s="5" t="s">
        <v>5</v>
      </c>
      <c r="E26" s="5" t="s">
        <v>5</v>
      </c>
      <c r="F26" s="5" t="s">
        <v>5</v>
      </c>
    </row>
    <row r="27" spans="1:6">
      <c r="A27" s="4" t="s">
        <v>1399</v>
      </c>
      <c r="B27" s="5" t="s">
        <v>5</v>
      </c>
      <c r="C27" s="5" t="s">
        <v>5</v>
      </c>
      <c r="D27" s="5" t="s">
        <v>5</v>
      </c>
      <c r="E27" s="5" t="s">
        <v>5</v>
      </c>
      <c r="F27" s="5" t="s">
        <v>5</v>
      </c>
    </row>
    <row r="28" spans="1:6" ht="45">
      <c r="A28" s="3" t="s">
        <v>1484</v>
      </c>
      <c r="B28" s="5" t="s">
        <v>5</v>
      </c>
      <c r="C28" s="5" t="s">
        <v>5</v>
      </c>
      <c r="D28" s="5" t="s">
        <v>5</v>
      </c>
      <c r="E28" s="147">
        <v>0.25</v>
      </c>
      <c r="F28" s="5" t="s">
        <v>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5703125" bestFit="1" customWidth="1"/>
  </cols>
  <sheetData>
    <row r="1" spans="1:2">
      <c r="A1" s="1" t="s">
        <v>1485</v>
      </c>
      <c r="B1" s="9" t="s">
        <v>2</v>
      </c>
    </row>
    <row r="2" spans="1:2" ht="30">
      <c r="A2" s="1" t="s">
        <v>31</v>
      </c>
      <c r="B2" s="9"/>
    </row>
    <row r="3" spans="1:2">
      <c r="A3" s="4" t="s">
        <v>1486</v>
      </c>
      <c r="B3" s="5" t="s">
        <v>5</v>
      </c>
    </row>
    <row r="4" spans="1:2">
      <c r="A4" s="3">
        <v>2015</v>
      </c>
      <c r="B4" s="7">
        <v>7575</v>
      </c>
    </row>
    <row r="5" spans="1:2">
      <c r="A5" s="3">
        <v>2016</v>
      </c>
      <c r="B5" s="8">
        <v>33193</v>
      </c>
    </row>
    <row r="6" spans="1:2">
      <c r="A6" s="3">
        <v>2017</v>
      </c>
      <c r="B6" s="5">
        <v>0</v>
      </c>
    </row>
    <row r="7" spans="1:2">
      <c r="A7" s="3">
        <v>2018</v>
      </c>
      <c r="B7" s="5">
        <v>0</v>
      </c>
    </row>
    <row r="8" spans="1:2">
      <c r="A8" s="3">
        <v>2019</v>
      </c>
      <c r="B8" s="8">
        <v>355000</v>
      </c>
    </row>
    <row r="9" spans="1:2">
      <c r="A9" s="3" t="s">
        <v>360</v>
      </c>
      <c r="B9" s="5" t="s">
        <v>5</v>
      </c>
    </row>
    <row r="10" spans="1:2">
      <c r="A10" s="4" t="s">
        <v>1486</v>
      </c>
      <c r="B10" s="5" t="s">
        <v>5</v>
      </c>
    </row>
    <row r="11" spans="1:2">
      <c r="A11" s="3">
        <v>2015</v>
      </c>
      <c r="B11" s="5">
        <v>0</v>
      </c>
    </row>
    <row r="12" spans="1:2">
      <c r="A12" s="3">
        <v>2016</v>
      </c>
      <c r="B12" s="5">
        <v>0</v>
      </c>
    </row>
    <row r="13" spans="1:2">
      <c r="A13" s="3">
        <v>2017</v>
      </c>
      <c r="B13" s="5">
        <v>0</v>
      </c>
    </row>
    <row r="14" spans="1:2">
      <c r="A14" s="3">
        <v>2018</v>
      </c>
      <c r="B14" s="5">
        <v>0</v>
      </c>
    </row>
    <row r="15" spans="1:2">
      <c r="A15" s="3">
        <v>2019</v>
      </c>
      <c r="B15" s="8">
        <v>355000</v>
      </c>
    </row>
    <row r="16" spans="1:2">
      <c r="A16" s="3" t="s">
        <v>371</v>
      </c>
      <c r="B16" s="5" t="s">
        <v>5</v>
      </c>
    </row>
    <row r="17" spans="1:2">
      <c r="A17" s="4" t="s">
        <v>1486</v>
      </c>
      <c r="B17" s="5" t="s">
        <v>5</v>
      </c>
    </row>
    <row r="18" spans="1:2">
      <c r="A18" s="3">
        <v>2015</v>
      </c>
      <c r="B18" s="8">
        <v>6266</v>
      </c>
    </row>
    <row r="19" spans="1:2">
      <c r="A19" s="3">
        <v>2016</v>
      </c>
      <c r="B19" s="8">
        <v>14152</v>
      </c>
    </row>
    <row r="20" spans="1:2">
      <c r="A20" s="3">
        <v>2017</v>
      </c>
      <c r="B20" s="5">
        <v>0</v>
      </c>
    </row>
    <row r="21" spans="1:2">
      <c r="A21" s="3">
        <v>2018</v>
      </c>
      <c r="B21" s="5">
        <v>0</v>
      </c>
    </row>
    <row r="22" spans="1:2">
      <c r="A22" s="3">
        <v>2019</v>
      </c>
      <c r="B22" s="5">
        <v>0</v>
      </c>
    </row>
    <row r="23" spans="1:2">
      <c r="A23" s="3" t="s">
        <v>338</v>
      </c>
      <c r="B23" s="5" t="s">
        <v>5</v>
      </c>
    </row>
    <row r="24" spans="1:2">
      <c r="A24" s="4" t="s">
        <v>1486</v>
      </c>
      <c r="B24" s="5" t="s">
        <v>5</v>
      </c>
    </row>
    <row r="25" spans="1:2">
      <c r="A25" s="3">
        <v>2015</v>
      </c>
      <c r="B25" s="5">
        <v>0</v>
      </c>
    </row>
    <row r="26" spans="1:2">
      <c r="A26" s="3">
        <v>2016</v>
      </c>
      <c r="B26" s="8">
        <v>18449</v>
      </c>
    </row>
    <row r="27" spans="1:2">
      <c r="A27" s="3">
        <v>2017</v>
      </c>
      <c r="B27" s="5">
        <v>0</v>
      </c>
    </row>
    <row r="28" spans="1:2">
      <c r="A28" s="3">
        <v>2018</v>
      </c>
      <c r="B28" s="5">
        <v>0</v>
      </c>
    </row>
    <row r="29" spans="1:2">
      <c r="A29" s="3">
        <v>2019</v>
      </c>
      <c r="B29" s="5">
        <v>0</v>
      </c>
    </row>
    <row r="30" spans="1:2">
      <c r="A30" s="3" t="s">
        <v>245</v>
      </c>
      <c r="B30" s="5" t="s">
        <v>5</v>
      </c>
    </row>
    <row r="31" spans="1:2">
      <c r="A31" s="4" t="s">
        <v>1486</v>
      </c>
      <c r="B31" s="5" t="s">
        <v>5</v>
      </c>
    </row>
    <row r="32" spans="1:2">
      <c r="A32" s="3">
        <v>2015</v>
      </c>
      <c r="B32" s="8">
        <v>1309</v>
      </c>
    </row>
    <row r="33" spans="1:2">
      <c r="A33" s="3">
        <v>2016</v>
      </c>
      <c r="B33" s="5">
        <v>592</v>
      </c>
    </row>
    <row r="34" spans="1:2">
      <c r="A34" s="3">
        <v>2017</v>
      </c>
      <c r="B34" s="5">
        <v>0</v>
      </c>
    </row>
    <row r="35" spans="1:2">
      <c r="A35" s="3">
        <v>2018</v>
      </c>
      <c r="B35" s="5">
        <v>0</v>
      </c>
    </row>
    <row r="36" spans="1:2">
      <c r="A36" s="3">
        <v>2019</v>
      </c>
      <c r="B36" s="7">
        <v>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487</v>
      </c>
      <c r="B1" s="9" t="s">
        <v>1</v>
      </c>
      <c r="C1" s="9"/>
      <c r="D1" s="9"/>
    </row>
    <row r="2" spans="1:4" ht="30">
      <c r="A2" s="1" t="s">
        <v>31</v>
      </c>
      <c r="B2" s="1" t="s">
        <v>2</v>
      </c>
      <c r="C2" s="1" t="s">
        <v>32</v>
      </c>
      <c r="D2" s="1" t="s">
        <v>87</v>
      </c>
    </row>
    <row r="3" spans="1:4">
      <c r="A3" s="3" t="s">
        <v>1488</v>
      </c>
      <c r="B3" s="5" t="s">
        <v>5</v>
      </c>
      <c r="C3" s="5" t="s">
        <v>5</v>
      </c>
      <c r="D3" s="5" t="s">
        <v>5</v>
      </c>
    </row>
    <row r="4" spans="1:4" ht="30">
      <c r="A4" s="4" t="s">
        <v>1489</v>
      </c>
      <c r="B4" s="5" t="s">
        <v>5</v>
      </c>
      <c r="C4" s="5" t="s">
        <v>5</v>
      </c>
      <c r="D4" s="5" t="s">
        <v>5</v>
      </c>
    </row>
    <row r="5" spans="1:4">
      <c r="A5" s="3" t="s">
        <v>89</v>
      </c>
      <c r="B5" s="7">
        <v>11489</v>
      </c>
      <c r="C5" s="7">
        <v>19051</v>
      </c>
      <c r="D5" s="7">
        <v>60781</v>
      </c>
    </row>
    <row r="6" spans="1:4">
      <c r="A6" s="3" t="s">
        <v>377</v>
      </c>
      <c r="B6" s="7">
        <v>-3730</v>
      </c>
      <c r="C6" s="7">
        <v>-4203</v>
      </c>
      <c r="D6" s="7">
        <v>971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490</v>
      </c>
      <c r="B1" s="9" t="s">
        <v>1</v>
      </c>
      <c r="C1" s="9"/>
      <c r="D1" s="9"/>
    </row>
    <row r="2" spans="1:4" ht="30">
      <c r="A2" s="1" t="s">
        <v>31</v>
      </c>
      <c r="B2" s="1" t="s">
        <v>2</v>
      </c>
      <c r="C2" s="1" t="s">
        <v>32</v>
      </c>
      <c r="D2" s="1" t="s">
        <v>87</v>
      </c>
    </row>
    <row r="3" spans="1:4" ht="30">
      <c r="A3" s="4" t="s">
        <v>1491</v>
      </c>
      <c r="B3" s="5" t="s">
        <v>5</v>
      </c>
      <c r="C3" s="5" t="s">
        <v>5</v>
      </c>
      <c r="D3" s="5" t="s">
        <v>5</v>
      </c>
    </row>
    <row r="4" spans="1:4">
      <c r="A4" s="3" t="s">
        <v>94</v>
      </c>
      <c r="B4" s="7">
        <v>14122</v>
      </c>
      <c r="C4" s="7">
        <v>18719</v>
      </c>
      <c r="D4" s="7">
        <v>14254</v>
      </c>
    </row>
    <row r="5" spans="1:4" ht="30">
      <c r="A5" s="3" t="s">
        <v>384</v>
      </c>
      <c r="B5" s="5" t="s">
        <v>5</v>
      </c>
      <c r="C5" s="5" t="s">
        <v>5</v>
      </c>
      <c r="D5" s="5" t="s">
        <v>5</v>
      </c>
    </row>
    <row r="6" spans="1:4" ht="30">
      <c r="A6" s="4" t="s">
        <v>1491</v>
      </c>
      <c r="B6" s="5" t="s">
        <v>5</v>
      </c>
      <c r="C6" s="5" t="s">
        <v>5</v>
      </c>
      <c r="D6" s="5" t="s">
        <v>5</v>
      </c>
    </row>
    <row r="7" spans="1:4">
      <c r="A7" s="3" t="s">
        <v>94</v>
      </c>
      <c r="B7" s="8">
        <v>3555</v>
      </c>
      <c r="C7" s="8">
        <v>2349</v>
      </c>
      <c r="D7" s="8">
        <v>1920</v>
      </c>
    </row>
    <row r="8" spans="1:4">
      <c r="A8" s="3" t="s">
        <v>385</v>
      </c>
      <c r="B8" s="5" t="s">
        <v>5</v>
      </c>
      <c r="C8" s="5" t="s">
        <v>5</v>
      </c>
      <c r="D8" s="5" t="s">
        <v>5</v>
      </c>
    </row>
    <row r="9" spans="1:4" ht="30">
      <c r="A9" s="4" t="s">
        <v>1491</v>
      </c>
      <c r="B9" s="5" t="s">
        <v>5</v>
      </c>
      <c r="C9" s="5" t="s">
        <v>5</v>
      </c>
      <c r="D9" s="5" t="s">
        <v>5</v>
      </c>
    </row>
    <row r="10" spans="1:4">
      <c r="A10" s="3" t="s">
        <v>94</v>
      </c>
      <c r="B10" s="7">
        <v>10567</v>
      </c>
      <c r="C10" s="7">
        <v>16370</v>
      </c>
      <c r="D10" s="7">
        <v>1233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5703125" bestFit="1" customWidth="1"/>
  </cols>
  <sheetData>
    <row r="1" spans="1:4" ht="15" customHeight="1">
      <c r="A1" s="9" t="s">
        <v>1492</v>
      </c>
      <c r="B1" s="9" t="s">
        <v>1</v>
      </c>
      <c r="C1" s="9"/>
      <c r="D1" s="9"/>
    </row>
    <row r="2" spans="1:4">
      <c r="A2" s="9"/>
      <c r="B2" s="1" t="s">
        <v>2</v>
      </c>
      <c r="C2" s="1" t="s">
        <v>32</v>
      </c>
      <c r="D2" s="1" t="s">
        <v>87</v>
      </c>
    </row>
    <row r="3" spans="1:4" ht="30">
      <c r="A3" s="4" t="s">
        <v>1491</v>
      </c>
      <c r="B3" s="5" t="s">
        <v>5</v>
      </c>
      <c r="C3" s="5" t="s">
        <v>5</v>
      </c>
      <c r="D3" s="5" t="s">
        <v>5</v>
      </c>
    </row>
    <row r="4" spans="1:4">
      <c r="A4" s="3" t="s">
        <v>94</v>
      </c>
      <c r="B4" s="7">
        <v>14122000</v>
      </c>
      <c r="C4" s="7">
        <v>18719000</v>
      </c>
      <c r="D4" s="7">
        <v>14254000</v>
      </c>
    </row>
    <row r="5" spans="1:4" ht="30">
      <c r="A5" s="3" t="s">
        <v>1493</v>
      </c>
      <c r="B5" s="5" t="s">
        <v>5</v>
      </c>
      <c r="C5" s="8">
        <v>600000</v>
      </c>
      <c r="D5" s="5" t="s">
        <v>5</v>
      </c>
    </row>
    <row r="6" spans="1:4">
      <c r="A6" s="3" t="s">
        <v>529</v>
      </c>
      <c r="B6" s="5" t="s">
        <v>5</v>
      </c>
      <c r="C6" s="5" t="s">
        <v>5</v>
      </c>
      <c r="D6" s="5" t="s">
        <v>5</v>
      </c>
    </row>
    <row r="7" spans="1:4" ht="30">
      <c r="A7" s="4" t="s">
        <v>1491</v>
      </c>
      <c r="B7" s="5" t="s">
        <v>5</v>
      </c>
      <c r="C7" s="5" t="s">
        <v>5</v>
      </c>
      <c r="D7" s="5" t="s">
        <v>5</v>
      </c>
    </row>
    <row r="8" spans="1:4">
      <c r="A8" s="3" t="s">
        <v>94</v>
      </c>
      <c r="B8" s="8">
        <v>8108000</v>
      </c>
      <c r="C8" s="8">
        <v>7335000</v>
      </c>
      <c r="D8" s="8">
        <v>1161000</v>
      </c>
    </row>
    <row r="9" spans="1:4">
      <c r="A9" s="3" t="s">
        <v>385</v>
      </c>
      <c r="B9" s="5" t="s">
        <v>5</v>
      </c>
      <c r="C9" s="5" t="s">
        <v>5</v>
      </c>
      <c r="D9" s="5" t="s">
        <v>5</v>
      </c>
    </row>
    <row r="10" spans="1:4" ht="30">
      <c r="A10" s="4" t="s">
        <v>1491</v>
      </c>
      <c r="B10" s="5" t="s">
        <v>5</v>
      </c>
      <c r="C10" s="5" t="s">
        <v>5</v>
      </c>
      <c r="D10" s="5" t="s">
        <v>5</v>
      </c>
    </row>
    <row r="11" spans="1:4">
      <c r="A11" s="3" t="s">
        <v>94</v>
      </c>
      <c r="B11" s="8">
        <v>10567000</v>
      </c>
      <c r="C11" s="8">
        <v>16370000</v>
      </c>
      <c r="D11" s="8">
        <v>12334000</v>
      </c>
    </row>
    <row r="12" spans="1:4" ht="30">
      <c r="A12" s="3" t="s">
        <v>1494</v>
      </c>
      <c r="B12" s="8">
        <v>1100000</v>
      </c>
      <c r="C12" s="8">
        <v>4900000</v>
      </c>
      <c r="D12" s="5" t="s">
        <v>5</v>
      </c>
    </row>
    <row r="13" spans="1:4" ht="30">
      <c r="A13" s="3" t="s">
        <v>1495</v>
      </c>
      <c r="B13" s="5" t="s">
        <v>5</v>
      </c>
      <c r="C13" s="5" t="s">
        <v>5</v>
      </c>
      <c r="D13" s="5" t="s">
        <v>5</v>
      </c>
    </row>
    <row r="14" spans="1:4" ht="30">
      <c r="A14" s="4" t="s">
        <v>1491</v>
      </c>
      <c r="B14" s="5" t="s">
        <v>5</v>
      </c>
      <c r="C14" s="5" t="s">
        <v>5</v>
      </c>
      <c r="D14" s="5" t="s">
        <v>5</v>
      </c>
    </row>
    <row r="15" spans="1:4">
      <c r="A15" s="3" t="s">
        <v>94</v>
      </c>
      <c r="B15" s="5" t="s">
        <v>5</v>
      </c>
      <c r="C15" s="8">
        <v>1500000</v>
      </c>
      <c r="D15" s="5" t="s">
        <v>5</v>
      </c>
    </row>
    <row r="16" spans="1:4" ht="30">
      <c r="A16" s="3" t="s">
        <v>1496</v>
      </c>
      <c r="B16" s="5" t="s">
        <v>5</v>
      </c>
      <c r="C16" s="5" t="s">
        <v>5</v>
      </c>
      <c r="D16" s="5" t="s">
        <v>5</v>
      </c>
    </row>
    <row r="17" spans="1:4" ht="30">
      <c r="A17" s="4" t="s">
        <v>1491</v>
      </c>
      <c r="B17" s="5" t="s">
        <v>5</v>
      </c>
      <c r="C17" s="5" t="s">
        <v>5</v>
      </c>
      <c r="D17" s="5" t="s">
        <v>5</v>
      </c>
    </row>
    <row r="18" spans="1:4">
      <c r="A18" s="3" t="s">
        <v>94</v>
      </c>
      <c r="B18" s="8">
        <v>500000</v>
      </c>
      <c r="C18" s="8">
        <v>2900000</v>
      </c>
      <c r="D18" s="5" t="s">
        <v>5</v>
      </c>
    </row>
    <row r="19" spans="1:4">
      <c r="A19" s="3" t="s">
        <v>1497</v>
      </c>
      <c r="B19" s="5" t="s">
        <v>5</v>
      </c>
      <c r="C19" s="5" t="s">
        <v>5</v>
      </c>
      <c r="D19" s="5" t="s">
        <v>5</v>
      </c>
    </row>
    <row r="20" spans="1:4" ht="30">
      <c r="A20" s="4" t="s">
        <v>1491</v>
      </c>
      <c r="B20" s="5" t="s">
        <v>5</v>
      </c>
      <c r="C20" s="5" t="s">
        <v>5</v>
      </c>
      <c r="D20" s="5" t="s">
        <v>5</v>
      </c>
    </row>
    <row r="21" spans="1:4">
      <c r="A21" s="3" t="s">
        <v>94</v>
      </c>
      <c r="B21" s="8">
        <v>4500000</v>
      </c>
      <c r="C21" s="8">
        <v>1100000</v>
      </c>
      <c r="D21" s="5" t="s">
        <v>5</v>
      </c>
    </row>
    <row r="22" spans="1:4">
      <c r="A22" s="3" t="s">
        <v>1498</v>
      </c>
      <c r="B22" s="5">
        <v>126</v>
      </c>
      <c r="C22" s="5" t="s">
        <v>5</v>
      </c>
      <c r="D22" s="5" t="s">
        <v>5</v>
      </c>
    </row>
    <row r="23" spans="1:4">
      <c r="A23" s="3" t="s">
        <v>1499</v>
      </c>
      <c r="B23" s="5" t="s">
        <v>5</v>
      </c>
      <c r="C23" s="5" t="s">
        <v>5</v>
      </c>
      <c r="D23" s="5" t="s">
        <v>5</v>
      </c>
    </row>
    <row r="24" spans="1:4" ht="30">
      <c r="A24" s="4" t="s">
        <v>1491</v>
      </c>
      <c r="B24" s="5" t="s">
        <v>5</v>
      </c>
      <c r="C24" s="5" t="s">
        <v>5</v>
      </c>
      <c r="D24" s="5" t="s">
        <v>5</v>
      </c>
    </row>
    <row r="25" spans="1:4">
      <c r="A25" s="3" t="s">
        <v>94</v>
      </c>
      <c r="B25" s="8">
        <v>900000</v>
      </c>
      <c r="C25" s="5" t="s">
        <v>5</v>
      </c>
      <c r="D25" s="8">
        <v>6100000</v>
      </c>
    </row>
    <row r="26" spans="1:4" ht="30">
      <c r="A26" s="3" t="s">
        <v>1494</v>
      </c>
      <c r="B26" s="5" t="s">
        <v>5</v>
      </c>
      <c r="C26" s="5" t="s">
        <v>5</v>
      </c>
      <c r="D26" s="8">
        <v>4500000</v>
      </c>
    </row>
    <row r="27" spans="1:4">
      <c r="A27" s="3" t="s">
        <v>1498</v>
      </c>
      <c r="B27" s="5">
        <v>31</v>
      </c>
      <c r="C27" s="5" t="s">
        <v>5</v>
      </c>
      <c r="D27" s="5" t="s">
        <v>5</v>
      </c>
    </row>
    <row r="28" spans="1:4" ht="30">
      <c r="A28" s="3" t="s">
        <v>1500</v>
      </c>
      <c r="B28" s="5" t="s">
        <v>5</v>
      </c>
      <c r="C28" s="5" t="s">
        <v>5</v>
      </c>
      <c r="D28" s="5" t="s">
        <v>5</v>
      </c>
    </row>
    <row r="29" spans="1:4" ht="30">
      <c r="A29" s="4" t="s">
        <v>1491</v>
      </c>
      <c r="B29" s="5" t="s">
        <v>5</v>
      </c>
      <c r="C29" s="5" t="s">
        <v>5</v>
      </c>
      <c r="D29" s="5" t="s">
        <v>5</v>
      </c>
    </row>
    <row r="30" spans="1:4">
      <c r="A30" s="3" t="s">
        <v>94</v>
      </c>
      <c r="B30" s="5" t="s">
        <v>5</v>
      </c>
      <c r="C30" s="8">
        <v>2800000</v>
      </c>
      <c r="D30" s="5" t="s">
        <v>5</v>
      </c>
    </row>
    <row r="31" spans="1:4" ht="30">
      <c r="A31" s="3" t="s">
        <v>1501</v>
      </c>
      <c r="B31" s="5" t="s">
        <v>5</v>
      </c>
      <c r="C31" s="5" t="s">
        <v>5</v>
      </c>
      <c r="D31" s="5" t="s">
        <v>5</v>
      </c>
    </row>
    <row r="32" spans="1:4" ht="30">
      <c r="A32" s="4" t="s">
        <v>1491</v>
      </c>
      <c r="B32" s="5" t="s">
        <v>5</v>
      </c>
      <c r="C32" s="5" t="s">
        <v>5</v>
      </c>
      <c r="D32" s="5" t="s">
        <v>5</v>
      </c>
    </row>
    <row r="33" spans="1:4">
      <c r="A33" s="3" t="s">
        <v>94</v>
      </c>
      <c r="B33" s="5" t="s">
        <v>5</v>
      </c>
      <c r="C33" s="8">
        <v>2700000</v>
      </c>
      <c r="D33" s="5" t="s">
        <v>5</v>
      </c>
    </row>
    <row r="34" spans="1:4" ht="30">
      <c r="A34" s="3" t="s">
        <v>1502</v>
      </c>
      <c r="B34" s="5" t="s">
        <v>5</v>
      </c>
      <c r="C34" s="5" t="s">
        <v>5</v>
      </c>
      <c r="D34" s="5" t="s">
        <v>5</v>
      </c>
    </row>
    <row r="35" spans="1:4" ht="30">
      <c r="A35" s="4" t="s">
        <v>1491</v>
      </c>
      <c r="B35" s="5" t="s">
        <v>5</v>
      </c>
      <c r="C35" s="5" t="s">
        <v>5</v>
      </c>
      <c r="D35" s="5" t="s">
        <v>5</v>
      </c>
    </row>
    <row r="36" spans="1:4">
      <c r="A36" s="3" t="s">
        <v>94</v>
      </c>
      <c r="B36" s="8">
        <v>1200000</v>
      </c>
      <c r="C36" s="5" t="s">
        <v>5</v>
      </c>
      <c r="D36" s="8">
        <v>1700000</v>
      </c>
    </row>
    <row r="37" spans="1:4" ht="30">
      <c r="A37" s="3" t="s">
        <v>1503</v>
      </c>
      <c r="B37" s="5" t="s">
        <v>5</v>
      </c>
      <c r="C37" s="5" t="s">
        <v>5</v>
      </c>
      <c r="D37" s="5" t="s">
        <v>5</v>
      </c>
    </row>
    <row r="38" spans="1:4" ht="30">
      <c r="A38" s="4" t="s">
        <v>1491</v>
      </c>
      <c r="B38" s="5" t="s">
        <v>5</v>
      </c>
      <c r="C38" s="5" t="s">
        <v>5</v>
      </c>
      <c r="D38" s="5" t="s">
        <v>5</v>
      </c>
    </row>
    <row r="39" spans="1:4">
      <c r="A39" s="3" t="s">
        <v>94</v>
      </c>
      <c r="B39" s="8">
        <v>1900000</v>
      </c>
      <c r="C39" s="5" t="s">
        <v>5</v>
      </c>
      <c r="D39" s="5" t="s">
        <v>5</v>
      </c>
    </row>
    <row r="40" spans="1:4" ht="30">
      <c r="A40" s="3" t="s">
        <v>1494</v>
      </c>
      <c r="B40" s="5" t="s">
        <v>5</v>
      </c>
      <c r="C40" s="8">
        <v>500000</v>
      </c>
      <c r="D40" s="5" t="s">
        <v>5</v>
      </c>
    </row>
    <row r="41" spans="1:4" ht="45">
      <c r="A41" s="3" t="s">
        <v>1504</v>
      </c>
      <c r="B41" s="5" t="s">
        <v>5</v>
      </c>
      <c r="C41" s="5" t="s">
        <v>5</v>
      </c>
      <c r="D41" s="5" t="s">
        <v>5</v>
      </c>
    </row>
    <row r="42" spans="1:4" ht="30">
      <c r="A42" s="4" t="s">
        <v>1491</v>
      </c>
      <c r="B42" s="5" t="s">
        <v>5</v>
      </c>
      <c r="C42" s="5" t="s">
        <v>5</v>
      </c>
      <c r="D42" s="5" t="s">
        <v>5</v>
      </c>
    </row>
    <row r="43" spans="1:4">
      <c r="A43" s="3" t="s">
        <v>94</v>
      </c>
      <c r="B43" s="8">
        <v>400000</v>
      </c>
      <c r="C43" s="5" t="s">
        <v>5</v>
      </c>
      <c r="D43" s="5" t="s">
        <v>5</v>
      </c>
    </row>
    <row r="44" spans="1:4" ht="45">
      <c r="A44" s="3" t="s">
        <v>1505</v>
      </c>
      <c r="B44" s="5" t="s">
        <v>5</v>
      </c>
      <c r="C44" s="5" t="s">
        <v>5</v>
      </c>
      <c r="D44" s="5" t="s">
        <v>5</v>
      </c>
    </row>
    <row r="45" spans="1:4" ht="30">
      <c r="A45" s="4" t="s">
        <v>1491</v>
      </c>
      <c r="B45" s="5" t="s">
        <v>5</v>
      </c>
      <c r="C45" s="5" t="s">
        <v>5</v>
      </c>
      <c r="D45" s="5" t="s">
        <v>5</v>
      </c>
    </row>
    <row r="46" spans="1:4" ht="45">
      <c r="A46" s="3" t="s">
        <v>1506</v>
      </c>
      <c r="B46" s="5">
        <v>170</v>
      </c>
      <c r="C46" s="5" t="s">
        <v>5</v>
      </c>
      <c r="D46" s="5" t="s">
        <v>5</v>
      </c>
    </row>
    <row r="47" spans="1:4" ht="30">
      <c r="A47" s="3" t="s">
        <v>1507</v>
      </c>
      <c r="B47" s="5" t="s">
        <v>1508</v>
      </c>
      <c r="C47" s="5" t="s">
        <v>5</v>
      </c>
      <c r="D47" s="5" t="s">
        <v>5</v>
      </c>
    </row>
    <row r="48" spans="1:4" ht="30">
      <c r="A48" s="3" t="s">
        <v>384</v>
      </c>
      <c r="B48" s="5" t="s">
        <v>5</v>
      </c>
      <c r="C48" s="5" t="s">
        <v>5</v>
      </c>
      <c r="D48" s="5" t="s">
        <v>5</v>
      </c>
    </row>
    <row r="49" spans="1:4" ht="30">
      <c r="A49" s="4" t="s">
        <v>1491</v>
      </c>
      <c r="B49" s="5" t="s">
        <v>5</v>
      </c>
      <c r="C49" s="5" t="s">
        <v>5</v>
      </c>
      <c r="D49" s="5" t="s">
        <v>5</v>
      </c>
    </row>
    <row r="50" spans="1:4">
      <c r="A50" s="3" t="s">
        <v>94</v>
      </c>
      <c r="B50" s="8">
        <v>3555000</v>
      </c>
      <c r="C50" s="8">
        <v>2349000</v>
      </c>
      <c r="D50" s="8">
        <v>1920000</v>
      </c>
    </row>
    <row r="51" spans="1:4" ht="60">
      <c r="A51" s="3" t="s">
        <v>1509</v>
      </c>
      <c r="B51" s="5" t="s">
        <v>5</v>
      </c>
      <c r="C51" s="5" t="s">
        <v>5</v>
      </c>
      <c r="D51" s="5" t="s">
        <v>5</v>
      </c>
    </row>
    <row r="52" spans="1:4" ht="30">
      <c r="A52" s="4" t="s">
        <v>1491</v>
      </c>
      <c r="B52" s="5" t="s">
        <v>5</v>
      </c>
      <c r="C52" s="5" t="s">
        <v>5</v>
      </c>
      <c r="D52" s="5" t="s">
        <v>5</v>
      </c>
    </row>
    <row r="53" spans="1:4">
      <c r="A53" s="3" t="s">
        <v>94</v>
      </c>
      <c r="B53" s="8">
        <v>3600000</v>
      </c>
      <c r="C53" s="5" t="s">
        <v>5</v>
      </c>
      <c r="D53" s="5" t="s">
        <v>5</v>
      </c>
    </row>
    <row r="54" spans="1:4" ht="45">
      <c r="A54" s="3" t="s">
        <v>1510</v>
      </c>
      <c r="B54" s="5" t="s">
        <v>5</v>
      </c>
      <c r="C54" s="5" t="s">
        <v>5</v>
      </c>
      <c r="D54" s="5" t="s">
        <v>5</v>
      </c>
    </row>
    <row r="55" spans="1:4" ht="30">
      <c r="A55" s="4" t="s">
        <v>1491</v>
      </c>
      <c r="B55" s="5" t="s">
        <v>5</v>
      </c>
      <c r="C55" s="5" t="s">
        <v>5</v>
      </c>
      <c r="D55" s="5" t="s">
        <v>5</v>
      </c>
    </row>
    <row r="56" spans="1:4">
      <c r="A56" s="3" t="s">
        <v>94</v>
      </c>
      <c r="B56" s="5" t="s">
        <v>5</v>
      </c>
      <c r="C56" s="8">
        <v>1800000</v>
      </c>
      <c r="D56" s="5" t="s">
        <v>5</v>
      </c>
    </row>
    <row r="57" spans="1:4" ht="30">
      <c r="A57" s="3" t="s">
        <v>1511</v>
      </c>
      <c r="B57" s="5" t="s">
        <v>5</v>
      </c>
      <c r="C57" s="5" t="s">
        <v>5</v>
      </c>
      <c r="D57" s="5" t="s">
        <v>5</v>
      </c>
    </row>
    <row r="58" spans="1:4" ht="30">
      <c r="A58" s="4" t="s">
        <v>1491</v>
      </c>
      <c r="B58" s="5" t="s">
        <v>5</v>
      </c>
      <c r="C58" s="5" t="s">
        <v>5</v>
      </c>
      <c r="D58" s="5" t="s">
        <v>5</v>
      </c>
    </row>
    <row r="59" spans="1:4">
      <c r="A59" s="3" t="s">
        <v>94</v>
      </c>
      <c r="B59" s="5" t="s">
        <v>5</v>
      </c>
      <c r="C59" s="5" t="s">
        <v>5</v>
      </c>
      <c r="D59" s="7">
        <v>19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1" t="s">
        <v>1512</v>
      </c>
      <c r="B1" s="9" t="s">
        <v>1</v>
      </c>
      <c r="C1" s="9"/>
      <c r="D1" s="9"/>
    </row>
    <row r="2" spans="1:4" ht="30">
      <c r="A2" s="1" t="s">
        <v>31</v>
      </c>
      <c r="B2" s="1" t="s">
        <v>2</v>
      </c>
      <c r="C2" s="1" t="s">
        <v>32</v>
      </c>
      <c r="D2" s="1" t="s">
        <v>87</v>
      </c>
    </row>
    <row r="3" spans="1:4">
      <c r="A3" s="4" t="s">
        <v>1513</v>
      </c>
      <c r="B3" s="5" t="s">
        <v>5</v>
      </c>
      <c r="C3" s="5" t="s">
        <v>5</v>
      </c>
      <c r="D3" s="5" t="s">
        <v>5</v>
      </c>
    </row>
    <row r="4" spans="1:4">
      <c r="A4" s="3" t="s">
        <v>402</v>
      </c>
      <c r="B4" s="7">
        <v>14122</v>
      </c>
      <c r="C4" s="7">
        <v>18719</v>
      </c>
      <c r="D4" s="7">
        <v>14254</v>
      </c>
    </row>
    <row r="5" spans="1:4">
      <c r="A5" s="3" t="s">
        <v>385</v>
      </c>
      <c r="B5" s="5" t="s">
        <v>5</v>
      </c>
      <c r="C5" s="5" t="s">
        <v>5</v>
      </c>
      <c r="D5" s="5" t="s">
        <v>5</v>
      </c>
    </row>
    <row r="6" spans="1:4">
      <c r="A6" s="4" t="s">
        <v>1513</v>
      </c>
      <c r="B6" s="5" t="s">
        <v>5</v>
      </c>
      <c r="C6" s="5" t="s">
        <v>5</v>
      </c>
      <c r="D6" s="5" t="s">
        <v>5</v>
      </c>
    </row>
    <row r="7" spans="1:4">
      <c r="A7" s="3" t="s">
        <v>1369</v>
      </c>
      <c r="B7" s="8">
        <v>13509</v>
      </c>
      <c r="C7" s="8">
        <v>11474</v>
      </c>
      <c r="D7" s="8">
        <v>1827</v>
      </c>
    </row>
    <row r="8" spans="1:4">
      <c r="A8" s="3" t="s">
        <v>402</v>
      </c>
      <c r="B8" s="8">
        <v>10567</v>
      </c>
      <c r="C8" s="8">
        <v>16370</v>
      </c>
      <c r="D8" s="8">
        <v>12334</v>
      </c>
    </row>
    <row r="9" spans="1:4">
      <c r="A9" s="3" t="s">
        <v>403</v>
      </c>
      <c r="B9" s="8">
        <v>-18235</v>
      </c>
      <c r="C9" s="8">
        <v>-13976</v>
      </c>
      <c r="D9" s="8">
        <v>-2592</v>
      </c>
    </row>
    <row r="10" spans="1:4">
      <c r="A10" s="3" t="s">
        <v>406</v>
      </c>
      <c r="B10" s="5">
        <v>376</v>
      </c>
      <c r="C10" s="5">
        <v>-359</v>
      </c>
      <c r="D10" s="5">
        <v>-95</v>
      </c>
    </row>
    <row r="11" spans="1:4">
      <c r="A11" s="3" t="s">
        <v>1371</v>
      </c>
      <c r="B11" s="8">
        <v>6217</v>
      </c>
      <c r="C11" s="8">
        <v>13509</v>
      </c>
      <c r="D11" s="8">
        <v>11474</v>
      </c>
    </row>
    <row r="12" spans="1:4" ht="30">
      <c r="A12" s="3" t="s">
        <v>384</v>
      </c>
      <c r="B12" s="5" t="s">
        <v>5</v>
      </c>
      <c r="C12" s="5" t="s">
        <v>5</v>
      </c>
      <c r="D12" s="5" t="s">
        <v>5</v>
      </c>
    </row>
    <row r="13" spans="1:4">
      <c r="A13" s="4" t="s">
        <v>1513</v>
      </c>
      <c r="B13" s="5" t="s">
        <v>5</v>
      </c>
      <c r="C13" s="5" t="s">
        <v>5</v>
      </c>
      <c r="D13" s="5" t="s">
        <v>5</v>
      </c>
    </row>
    <row r="14" spans="1:4">
      <c r="A14" s="3" t="s">
        <v>1369</v>
      </c>
      <c r="B14" s="5">
        <v>567</v>
      </c>
      <c r="C14" s="5">
        <v>0</v>
      </c>
      <c r="D14" s="5">
        <v>0</v>
      </c>
    </row>
    <row r="15" spans="1:4">
      <c r="A15" s="3" t="s">
        <v>402</v>
      </c>
      <c r="B15" s="8">
        <v>3555</v>
      </c>
      <c r="C15" s="8">
        <v>2349</v>
      </c>
      <c r="D15" s="8">
        <v>1920</v>
      </c>
    </row>
    <row r="16" spans="1:4">
      <c r="A16" s="3" t="s">
        <v>403</v>
      </c>
      <c r="B16" s="8">
        <v>-4122</v>
      </c>
      <c r="C16" s="8">
        <v>-1782</v>
      </c>
      <c r="D16" s="8">
        <v>-1920</v>
      </c>
    </row>
    <row r="17" spans="1:4">
      <c r="A17" s="3" t="s">
        <v>406</v>
      </c>
      <c r="B17" s="5">
        <v>0</v>
      </c>
      <c r="C17" s="5">
        <v>0</v>
      </c>
      <c r="D17" s="5">
        <v>0</v>
      </c>
    </row>
    <row r="18" spans="1:4">
      <c r="A18" s="3" t="s">
        <v>1371</v>
      </c>
      <c r="B18" s="7">
        <v>0</v>
      </c>
      <c r="C18" s="7">
        <v>567</v>
      </c>
      <c r="D18" s="7">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9" t="s">
        <v>1514</v>
      </c>
      <c r="B1" s="9" t="s">
        <v>1</v>
      </c>
      <c r="C1" s="9"/>
      <c r="D1" s="9"/>
    </row>
    <row r="2" spans="1:4">
      <c r="A2" s="9"/>
      <c r="B2" s="1" t="s">
        <v>2</v>
      </c>
      <c r="C2" s="1" t="s">
        <v>32</v>
      </c>
      <c r="D2" s="1" t="s">
        <v>87</v>
      </c>
    </row>
    <row r="3" spans="1:4">
      <c r="A3" s="4" t="s">
        <v>413</v>
      </c>
      <c r="B3" s="5" t="s">
        <v>5</v>
      </c>
      <c r="C3" s="5" t="s">
        <v>5</v>
      </c>
      <c r="D3" s="5" t="s">
        <v>5</v>
      </c>
    </row>
    <row r="4" spans="1:4" ht="30">
      <c r="A4" s="3" t="s">
        <v>1515</v>
      </c>
      <c r="B4" s="7">
        <v>4476000</v>
      </c>
      <c r="C4" s="7">
        <v>7582000</v>
      </c>
      <c r="D4" s="7">
        <v>15786000</v>
      </c>
    </row>
    <row r="5" spans="1:4" ht="30">
      <c r="A5" s="3" t="s">
        <v>1516</v>
      </c>
      <c r="B5" s="8">
        <v>4500000</v>
      </c>
      <c r="C5" s="8">
        <v>7300000</v>
      </c>
      <c r="D5" s="8">
        <v>15800000</v>
      </c>
    </row>
    <row r="6" spans="1:4">
      <c r="A6" s="3" t="s">
        <v>460</v>
      </c>
      <c r="B6" s="5" t="s">
        <v>5</v>
      </c>
      <c r="C6" s="5" t="s">
        <v>5</v>
      </c>
      <c r="D6" s="5" t="s">
        <v>5</v>
      </c>
    </row>
    <row r="7" spans="1:4">
      <c r="A7" s="4" t="s">
        <v>413</v>
      </c>
      <c r="B7" s="5" t="s">
        <v>5</v>
      </c>
      <c r="C7" s="5" t="s">
        <v>5</v>
      </c>
      <c r="D7" s="5" t="s">
        <v>5</v>
      </c>
    </row>
    <row r="8" spans="1:4" ht="30">
      <c r="A8" s="3" t="s">
        <v>1517</v>
      </c>
      <c r="B8" s="5" t="s">
        <v>5</v>
      </c>
      <c r="C8" s="10">
        <v>0.01</v>
      </c>
      <c r="D8" s="5" t="s">
        <v>5</v>
      </c>
    </row>
    <row r="9" spans="1:4">
      <c r="A9" s="3" t="s">
        <v>1518</v>
      </c>
      <c r="B9" s="5" t="s">
        <v>5</v>
      </c>
      <c r="C9" s="8">
        <v>300000</v>
      </c>
      <c r="D9" s="5" t="s">
        <v>5</v>
      </c>
    </row>
    <row r="10" spans="1:4">
      <c r="A10" s="3" t="s">
        <v>529</v>
      </c>
      <c r="B10" s="5" t="s">
        <v>5</v>
      </c>
      <c r="C10" s="5" t="s">
        <v>5</v>
      </c>
      <c r="D10" s="5" t="s">
        <v>5</v>
      </c>
    </row>
    <row r="11" spans="1:4">
      <c r="A11" s="4" t="s">
        <v>413</v>
      </c>
      <c r="B11" s="5" t="s">
        <v>5</v>
      </c>
      <c r="C11" s="5" t="s">
        <v>5</v>
      </c>
      <c r="D11" s="5" t="s">
        <v>5</v>
      </c>
    </row>
    <row r="12" spans="1:4" ht="30">
      <c r="A12" s="3" t="s">
        <v>1519</v>
      </c>
      <c r="B12" s="5" t="s">
        <v>5</v>
      </c>
      <c r="C12" s="8">
        <v>3100000</v>
      </c>
      <c r="D12" s="5" t="s">
        <v>5</v>
      </c>
    </row>
    <row r="13" spans="1:4" ht="30">
      <c r="A13" s="3" t="s">
        <v>1517</v>
      </c>
      <c r="B13" s="10">
        <v>0.09</v>
      </c>
      <c r="C13" s="10">
        <v>7.0000000000000007E-2</v>
      </c>
      <c r="D13" s="5" t="s">
        <v>5</v>
      </c>
    </row>
    <row r="14" spans="1:4" ht="30">
      <c r="A14" s="3" t="s">
        <v>1516</v>
      </c>
      <c r="B14" s="8">
        <v>3900000</v>
      </c>
      <c r="C14" s="5" t="s">
        <v>5</v>
      </c>
      <c r="D14" s="5" t="s">
        <v>5</v>
      </c>
    </row>
    <row r="15" spans="1:4" ht="30">
      <c r="A15" s="3" t="s">
        <v>1520</v>
      </c>
      <c r="B15" s="5" t="s">
        <v>5</v>
      </c>
      <c r="C15" s="5" t="s">
        <v>5</v>
      </c>
      <c r="D15" s="10">
        <v>0.36</v>
      </c>
    </row>
    <row r="16" spans="1:4" ht="30">
      <c r="A16" s="3" t="s">
        <v>1521</v>
      </c>
      <c r="B16" s="5" t="s">
        <v>5</v>
      </c>
      <c r="C16" s="5" t="s">
        <v>5</v>
      </c>
      <c r="D16" s="10">
        <v>0.3</v>
      </c>
    </row>
    <row r="17" spans="1:4">
      <c r="A17" s="3" t="s">
        <v>531</v>
      </c>
      <c r="B17" s="5" t="s">
        <v>5</v>
      </c>
      <c r="C17" s="5" t="s">
        <v>5</v>
      </c>
      <c r="D17" s="5" t="s">
        <v>5</v>
      </c>
    </row>
    <row r="18" spans="1:4">
      <c r="A18" s="4" t="s">
        <v>413</v>
      </c>
      <c r="B18" s="5" t="s">
        <v>5</v>
      </c>
      <c r="C18" s="5" t="s">
        <v>5</v>
      </c>
      <c r="D18" s="5" t="s">
        <v>5</v>
      </c>
    </row>
    <row r="19" spans="1:4" ht="30">
      <c r="A19" s="3" t="s">
        <v>1517</v>
      </c>
      <c r="B19" s="10">
        <v>0.01</v>
      </c>
      <c r="C19" s="10">
        <v>0.09</v>
      </c>
      <c r="D19" s="5" t="s">
        <v>5</v>
      </c>
    </row>
    <row r="20" spans="1:4" ht="30">
      <c r="A20" s="3" t="s">
        <v>1516</v>
      </c>
      <c r="B20" s="7">
        <v>600000</v>
      </c>
      <c r="C20" s="7">
        <v>4200000</v>
      </c>
      <c r="D20" s="5" t="s">
        <v>5</v>
      </c>
    </row>
    <row r="21" spans="1:4" ht="30">
      <c r="A21" s="3" t="s">
        <v>1522</v>
      </c>
      <c r="B21" s="5" t="s">
        <v>5</v>
      </c>
      <c r="C21" s="5">
        <v>2</v>
      </c>
      <c r="D21" s="5" t="s">
        <v>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4" width="12.5703125" bestFit="1" customWidth="1"/>
    <col min="5" max="5" width="23" bestFit="1" customWidth="1"/>
    <col min="6" max="9" width="19.140625" bestFit="1" customWidth="1"/>
    <col min="10" max="10" width="21.42578125" bestFit="1" customWidth="1"/>
    <col min="11" max="11" width="19.140625" bestFit="1" customWidth="1"/>
  </cols>
  <sheetData>
    <row r="1" spans="1:11" ht="15" customHeight="1">
      <c r="A1" s="9" t="s">
        <v>1523</v>
      </c>
      <c r="B1" s="9" t="s">
        <v>1</v>
      </c>
      <c r="C1" s="9"/>
      <c r="D1" s="9"/>
      <c r="E1" s="9" t="s">
        <v>1406</v>
      </c>
      <c r="F1" s="9"/>
      <c r="G1" s="9" t="s">
        <v>1</v>
      </c>
      <c r="H1" s="9"/>
      <c r="I1" s="1" t="s">
        <v>1524</v>
      </c>
      <c r="J1" s="9" t="s">
        <v>1406</v>
      </c>
      <c r="K1" s="9"/>
    </row>
    <row r="2" spans="1:11">
      <c r="A2" s="9"/>
      <c r="B2" s="9" t="s">
        <v>2</v>
      </c>
      <c r="C2" s="9" t="s">
        <v>32</v>
      </c>
      <c r="D2" s="9" t="s">
        <v>87</v>
      </c>
      <c r="E2" s="1" t="s">
        <v>1525</v>
      </c>
      <c r="F2" s="1" t="s">
        <v>1526</v>
      </c>
      <c r="G2" s="1" t="s">
        <v>2</v>
      </c>
      <c r="H2" s="1" t="s">
        <v>32</v>
      </c>
      <c r="I2" s="1" t="s">
        <v>2</v>
      </c>
      <c r="J2" s="1" t="s">
        <v>1526</v>
      </c>
      <c r="K2" s="1" t="s">
        <v>1526</v>
      </c>
    </row>
    <row r="3" spans="1:11">
      <c r="A3" s="9"/>
      <c r="B3" s="9"/>
      <c r="C3" s="9"/>
      <c r="D3" s="9"/>
      <c r="E3" s="1" t="s">
        <v>1282</v>
      </c>
      <c r="F3" s="1" t="s">
        <v>438</v>
      </c>
      <c r="G3" s="1" t="s">
        <v>438</v>
      </c>
      <c r="H3" s="1" t="s">
        <v>438</v>
      </c>
      <c r="I3" s="1" t="s">
        <v>438</v>
      </c>
      <c r="J3" s="1" t="s">
        <v>438</v>
      </c>
      <c r="K3" s="1" t="s">
        <v>438</v>
      </c>
    </row>
    <row r="4" spans="1:11">
      <c r="A4" s="9"/>
      <c r="B4" s="9"/>
      <c r="C4" s="9"/>
      <c r="D4" s="9"/>
      <c r="E4" s="1"/>
      <c r="F4" s="1"/>
      <c r="G4" s="1"/>
      <c r="H4" s="1"/>
      <c r="I4" s="1"/>
      <c r="J4" s="1" t="s">
        <v>451</v>
      </c>
      <c r="K4" s="1" t="s">
        <v>452</v>
      </c>
    </row>
    <row r="5" spans="1:11">
      <c r="A5" s="4" t="s">
        <v>419</v>
      </c>
      <c r="B5" s="5" t="s">
        <v>5</v>
      </c>
      <c r="C5" s="5" t="s">
        <v>5</v>
      </c>
      <c r="D5" s="5" t="s">
        <v>5</v>
      </c>
      <c r="E5" s="5" t="s">
        <v>5</v>
      </c>
      <c r="F5" s="5" t="s">
        <v>5</v>
      </c>
      <c r="G5" s="5" t="s">
        <v>5</v>
      </c>
      <c r="H5" s="5" t="s">
        <v>5</v>
      </c>
      <c r="I5" s="5" t="s">
        <v>5</v>
      </c>
      <c r="J5" s="5" t="s">
        <v>5</v>
      </c>
      <c r="K5" s="5" t="s">
        <v>5</v>
      </c>
    </row>
    <row r="6" spans="1:11">
      <c r="A6" s="3" t="s">
        <v>1527</v>
      </c>
      <c r="B6" s="5" t="s">
        <v>5</v>
      </c>
      <c r="C6" s="5" t="s">
        <v>5</v>
      </c>
      <c r="D6" s="5" t="s">
        <v>5</v>
      </c>
      <c r="E6" s="7">
        <v>15000000</v>
      </c>
      <c r="F6" s="5" t="s">
        <v>5</v>
      </c>
      <c r="G6" s="5" t="s">
        <v>5</v>
      </c>
      <c r="H6" s="5" t="s">
        <v>5</v>
      </c>
      <c r="I6" s="5" t="s">
        <v>5</v>
      </c>
      <c r="J6" s="5" t="s">
        <v>5</v>
      </c>
      <c r="K6" s="5" t="s">
        <v>5</v>
      </c>
    </row>
    <row r="7" spans="1:11">
      <c r="A7" s="3" t="s">
        <v>426</v>
      </c>
      <c r="B7" s="5" t="s">
        <v>5</v>
      </c>
      <c r="C7" s="5" t="s">
        <v>5</v>
      </c>
      <c r="D7" s="5" t="s">
        <v>5</v>
      </c>
      <c r="E7" s="8">
        <v>526000</v>
      </c>
      <c r="F7" s="8">
        <v>403000</v>
      </c>
      <c r="G7" s="5" t="s">
        <v>5</v>
      </c>
      <c r="H7" s="5" t="s">
        <v>5</v>
      </c>
      <c r="I7" s="5" t="s">
        <v>5</v>
      </c>
      <c r="J7" s="5" t="s">
        <v>5</v>
      </c>
      <c r="K7" s="5" t="s">
        <v>5</v>
      </c>
    </row>
    <row r="8" spans="1:11" ht="30">
      <c r="A8" s="3" t="s">
        <v>1528</v>
      </c>
      <c r="B8" s="5">
        <v>0</v>
      </c>
      <c r="C8" s="5">
        <v>0</v>
      </c>
      <c r="D8" s="8">
        <v>42613000</v>
      </c>
      <c r="E8" s="8">
        <v>11600000</v>
      </c>
      <c r="F8" s="8">
        <v>30500000</v>
      </c>
      <c r="G8" s="5" t="s">
        <v>5</v>
      </c>
      <c r="H8" s="5" t="s">
        <v>5</v>
      </c>
      <c r="I8" s="5" t="s">
        <v>5</v>
      </c>
      <c r="J8" s="5" t="s">
        <v>5</v>
      </c>
      <c r="K8" s="5" t="s">
        <v>5</v>
      </c>
    </row>
    <row r="9" spans="1:11" ht="45">
      <c r="A9" s="3" t="s">
        <v>1529</v>
      </c>
      <c r="B9" s="5" t="s">
        <v>5</v>
      </c>
      <c r="C9" s="5" t="s">
        <v>5</v>
      </c>
      <c r="D9" s="5" t="s">
        <v>5</v>
      </c>
      <c r="E9" s="8">
        <v>1000000</v>
      </c>
      <c r="F9" s="5" t="s">
        <v>5</v>
      </c>
      <c r="G9" s="5" t="s">
        <v>5</v>
      </c>
      <c r="H9" s="5" t="s">
        <v>5</v>
      </c>
      <c r="I9" s="5" t="s">
        <v>5</v>
      </c>
      <c r="J9" s="5" t="s">
        <v>5</v>
      </c>
      <c r="K9" s="5" t="s">
        <v>5</v>
      </c>
    </row>
    <row r="10" spans="1:11" ht="45">
      <c r="A10" s="3" t="s">
        <v>1530</v>
      </c>
      <c r="B10" s="5" t="s">
        <v>5</v>
      </c>
      <c r="C10" s="5" t="s">
        <v>5</v>
      </c>
      <c r="D10" s="5" t="s">
        <v>5</v>
      </c>
      <c r="E10" s="8">
        <v>1000000</v>
      </c>
      <c r="F10" s="5" t="s">
        <v>5</v>
      </c>
      <c r="G10" s="5" t="s">
        <v>5</v>
      </c>
      <c r="H10" s="5" t="s">
        <v>5</v>
      </c>
      <c r="I10" s="5" t="s">
        <v>5</v>
      </c>
      <c r="J10" s="5" t="s">
        <v>5</v>
      </c>
      <c r="K10" s="5" t="s">
        <v>5</v>
      </c>
    </row>
    <row r="11" spans="1:11">
      <c r="A11" s="3" t="s">
        <v>42</v>
      </c>
      <c r="B11" s="8">
        <v>35584000</v>
      </c>
      <c r="C11" s="8">
        <v>35584000</v>
      </c>
      <c r="D11" s="8">
        <v>36676000</v>
      </c>
      <c r="E11" s="8">
        <v>1092000</v>
      </c>
      <c r="F11" s="8">
        <v>35584000</v>
      </c>
      <c r="G11" s="5" t="s">
        <v>5</v>
      </c>
      <c r="H11" s="5" t="s">
        <v>5</v>
      </c>
      <c r="I11" s="5" t="s">
        <v>5</v>
      </c>
      <c r="J11" s="5" t="s">
        <v>5</v>
      </c>
      <c r="K11" s="5" t="s">
        <v>5</v>
      </c>
    </row>
    <row r="12" spans="1:11">
      <c r="A12" s="3" t="s">
        <v>433</v>
      </c>
      <c r="B12" s="5" t="s">
        <v>5</v>
      </c>
      <c r="C12" s="5" t="s">
        <v>5</v>
      </c>
      <c r="D12" s="5" t="s">
        <v>5</v>
      </c>
      <c r="E12" s="8">
        <v>1660000</v>
      </c>
      <c r="F12" s="8">
        <v>22420000</v>
      </c>
      <c r="G12" s="5" t="s">
        <v>5</v>
      </c>
      <c r="H12" s="5" t="s">
        <v>5</v>
      </c>
      <c r="I12" s="5" t="s">
        <v>5</v>
      </c>
      <c r="J12" s="8">
        <v>22300000</v>
      </c>
      <c r="K12" s="8">
        <v>120000</v>
      </c>
    </row>
    <row r="13" spans="1:11">
      <c r="A13" s="3" t="s">
        <v>1531</v>
      </c>
      <c r="B13" s="5" t="s">
        <v>5</v>
      </c>
      <c r="C13" s="5" t="s">
        <v>5</v>
      </c>
      <c r="D13" s="5" t="s">
        <v>5</v>
      </c>
      <c r="E13" s="8">
        <v>15341000</v>
      </c>
      <c r="F13" s="8">
        <v>81972000</v>
      </c>
      <c r="G13" s="5" t="s">
        <v>5</v>
      </c>
      <c r="H13" s="5" t="s">
        <v>5</v>
      </c>
      <c r="I13" s="5" t="s">
        <v>5</v>
      </c>
      <c r="J13" s="5" t="s">
        <v>5</v>
      </c>
      <c r="K13" s="5" t="s">
        <v>5</v>
      </c>
    </row>
    <row r="14" spans="1:11">
      <c r="A14" s="3" t="s">
        <v>1532</v>
      </c>
      <c r="B14" s="5" t="s">
        <v>5</v>
      </c>
      <c r="C14" s="5" t="s">
        <v>5</v>
      </c>
      <c r="D14" s="5" t="s">
        <v>5</v>
      </c>
      <c r="E14" s="5" t="s">
        <v>5</v>
      </c>
      <c r="F14" s="8">
        <v>45000000</v>
      </c>
      <c r="G14" s="5" t="s">
        <v>5</v>
      </c>
      <c r="H14" s="5" t="s">
        <v>5</v>
      </c>
      <c r="I14" s="5" t="s">
        <v>5</v>
      </c>
      <c r="J14" s="5" t="s">
        <v>5</v>
      </c>
      <c r="K14" s="5" t="s">
        <v>5</v>
      </c>
    </row>
    <row r="15" spans="1:11" ht="30">
      <c r="A15" s="3" t="s">
        <v>1533</v>
      </c>
      <c r="B15" s="5" t="s">
        <v>5</v>
      </c>
      <c r="C15" s="5" t="s">
        <v>5</v>
      </c>
      <c r="D15" s="5" t="s">
        <v>5</v>
      </c>
      <c r="E15" s="5" t="s">
        <v>5</v>
      </c>
      <c r="F15" s="5" t="s">
        <v>1534</v>
      </c>
      <c r="G15" s="5" t="s">
        <v>5</v>
      </c>
      <c r="H15" s="5" t="s">
        <v>5</v>
      </c>
      <c r="I15" s="5" t="s">
        <v>5</v>
      </c>
      <c r="J15" s="5" t="s">
        <v>5</v>
      </c>
      <c r="K15" s="5" t="s">
        <v>5</v>
      </c>
    </row>
    <row r="16" spans="1:11">
      <c r="A16" s="3" t="s">
        <v>1535</v>
      </c>
      <c r="B16" s="5" t="s">
        <v>5</v>
      </c>
      <c r="C16" s="5" t="s">
        <v>5</v>
      </c>
      <c r="D16" s="5" t="s">
        <v>5</v>
      </c>
      <c r="E16" s="5" t="s">
        <v>5</v>
      </c>
      <c r="F16" s="5" t="s">
        <v>5</v>
      </c>
      <c r="G16" s="8">
        <v>20000000</v>
      </c>
      <c r="H16" s="8">
        <v>15000000</v>
      </c>
      <c r="I16" s="5" t="s">
        <v>5</v>
      </c>
      <c r="J16" s="5" t="s">
        <v>5</v>
      </c>
      <c r="K16" s="5" t="s">
        <v>5</v>
      </c>
    </row>
    <row r="17" spans="1:11" ht="30">
      <c r="A17" s="3" t="s">
        <v>1536</v>
      </c>
      <c r="B17" s="5" t="s">
        <v>5</v>
      </c>
      <c r="C17" s="5" t="s">
        <v>5</v>
      </c>
      <c r="D17" s="5" t="s">
        <v>5</v>
      </c>
      <c r="E17" s="5" t="s">
        <v>5</v>
      </c>
      <c r="F17" s="8">
        <v>10000000</v>
      </c>
      <c r="G17" s="5" t="s">
        <v>5</v>
      </c>
      <c r="H17" s="5" t="s">
        <v>5</v>
      </c>
      <c r="I17" s="5" t="s">
        <v>5</v>
      </c>
      <c r="J17" s="5" t="s">
        <v>5</v>
      </c>
      <c r="K17" s="5" t="s">
        <v>5</v>
      </c>
    </row>
    <row r="18" spans="1:11">
      <c r="A18" s="3" t="s">
        <v>1537</v>
      </c>
      <c r="B18" s="5" t="s">
        <v>5</v>
      </c>
      <c r="C18" s="5" t="s">
        <v>5</v>
      </c>
      <c r="D18" s="5" t="s">
        <v>5</v>
      </c>
      <c r="E18" s="5" t="s">
        <v>5</v>
      </c>
      <c r="F18" s="5" t="s">
        <v>5</v>
      </c>
      <c r="G18" s="5" t="s">
        <v>5</v>
      </c>
      <c r="H18" s="5" t="s">
        <v>5</v>
      </c>
      <c r="I18" s="8">
        <v>1500000</v>
      </c>
      <c r="J18" s="5" t="s">
        <v>5</v>
      </c>
      <c r="K18" s="5" t="s">
        <v>5</v>
      </c>
    </row>
    <row r="19" spans="1:11">
      <c r="A19" s="3" t="s">
        <v>1538</v>
      </c>
      <c r="B19" s="5" t="s">
        <v>5</v>
      </c>
      <c r="C19" s="5" t="s">
        <v>5</v>
      </c>
      <c r="D19" s="5" t="s">
        <v>5</v>
      </c>
      <c r="E19" s="5" t="s">
        <v>5</v>
      </c>
      <c r="F19" s="5" t="s">
        <v>5</v>
      </c>
      <c r="G19" s="7">
        <v>18600000</v>
      </c>
      <c r="H19" s="5" t="s">
        <v>5</v>
      </c>
      <c r="I19" s="7">
        <v>18600000</v>
      </c>
      <c r="J19" s="5" t="s">
        <v>5</v>
      </c>
      <c r="K19" s="5" t="s">
        <v>5</v>
      </c>
    </row>
    <row r="20" spans="1:11">
      <c r="A20" s="3" t="s">
        <v>1539</v>
      </c>
      <c r="B20" s="5" t="s">
        <v>5</v>
      </c>
      <c r="C20" s="5" t="s">
        <v>5</v>
      </c>
      <c r="D20" s="5" t="s">
        <v>5</v>
      </c>
      <c r="E20" s="5" t="s">
        <v>5</v>
      </c>
      <c r="F20" s="5" t="s">
        <v>5</v>
      </c>
      <c r="G20" s="5" t="s">
        <v>5</v>
      </c>
      <c r="H20" s="5" t="s">
        <v>5</v>
      </c>
      <c r="I20" s="5" t="s">
        <v>5</v>
      </c>
      <c r="J20" s="5" t="s">
        <v>1540</v>
      </c>
      <c r="K20" s="5" t="s">
        <v>1541</v>
      </c>
    </row>
    <row r="21" spans="1:11" ht="30">
      <c r="A21" s="3" t="s">
        <v>1542</v>
      </c>
      <c r="B21" s="5" t="s">
        <v>5</v>
      </c>
      <c r="C21" s="5" t="s">
        <v>5</v>
      </c>
      <c r="D21" s="5" t="s">
        <v>5</v>
      </c>
      <c r="E21" s="5" t="s">
        <v>5</v>
      </c>
      <c r="F21" s="5" t="s">
        <v>5</v>
      </c>
      <c r="G21" s="5" t="s">
        <v>5</v>
      </c>
      <c r="H21" s="5" t="s">
        <v>5</v>
      </c>
      <c r="I21" s="5" t="s">
        <v>5</v>
      </c>
      <c r="J21" s="5" t="s">
        <v>1541</v>
      </c>
      <c r="K21" s="5" t="s">
        <v>5</v>
      </c>
    </row>
  </sheetData>
  <mergeCells count="8">
    <mergeCell ref="A1:A4"/>
    <mergeCell ref="B1:D1"/>
    <mergeCell ref="E1:F1"/>
    <mergeCell ref="G1:H1"/>
    <mergeCell ref="J1:K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3" bestFit="1" customWidth="1"/>
    <col min="3" max="3" width="19.140625" bestFit="1" customWidth="1"/>
  </cols>
  <sheetData>
    <row r="1" spans="1:3" ht="15" customHeight="1">
      <c r="A1" s="1" t="s">
        <v>1543</v>
      </c>
      <c r="B1" s="9" t="s">
        <v>1406</v>
      </c>
      <c r="C1" s="9"/>
    </row>
    <row r="2" spans="1:3" ht="30">
      <c r="A2" s="1" t="s">
        <v>31</v>
      </c>
      <c r="B2" s="1" t="s">
        <v>1525</v>
      </c>
      <c r="C2" s="1" t="s">
        <v>1526</v>
      </c>
    </row>
    <row r="3" spans="1:3">
      <c r="A3" s="1"/>
      <c r="B3" s="1" t="s">
        <v>1282</v>
      </c>
      <c r="C3" s="1" t="s">
        <v>438</v>
      </c>
    </row>
    <row r="4" spans="1:3">
      <c r="A4" s="4" t="s">
        <v>1531</v>
      </c>
      <c r="B4" s="5" t="s">
        <v>5</v>
      </c>
      <c r="C4" s="5" t="s">
        <v>5</v>
      </c>
    </row>
    <row r="5" spans="1:3">
      <c r="A5" s="3" t="s">
        <v>424</v>
      </c>
      <c r="B5" s="7">
        <v>12000</v>
      </c>
      <c r="C5" s="7">
        <v>30656</v>
      </c>
    </row>
    <row r="6" spans="1:3">
      <c r="A6" s="3" t="s">
        <v>425</v>
      </c>
      <c r="B6" s="8">
        <v>2815</v>
      </c>
      <c r="C6" s="8">
        <v>41938</v>
      </c>
    </row>
    <row r="7" spans="1:3">
      <c r="A7" s="3" t="s">
        <v>441</v>
      </c>
      <c r="B7" s="5" t="s">
        <v>5</v>
      </c>
      <c r="C7" s="8">
        <v>8975</v>
      </c>
    </row>
    <row r="8" spans="1:3">
      <c r="A8" s="3" t="s">
        <v>426</v>
      </c>
      <c r="B8" s="5">
        <v>526</v>
      </c>
      <c r="C8" s="5">
        <v>403</v>
      </c>
    </row>
    <row r="9" spans="1:3">
      <c r="A9" s="3" t="s">
        <v>1531</v>
      </c>
      <c r="B9" s="7">
        <v>15341</v>
      </c>
      <c r="C9" s="7">
        <v>819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5.42578125" bestFit="1" customWidth="1"/>
    <col min="6" max="6" width="36.5703125" bestFit="1" customWidth="1"/>
    <col min="7" max="7" width="13.85546875" bestFit="1" customWidth="1"/>
  </cols>
  <sheetData>
    <row r="1" spans="1:7" ht="15" customHeight="1">
      <c r="A1" s="1" t="s">
        <v>128</v>
      </c>
      <c r="B1" s="9" t="s">
        <v>130</v>
      </c>
      <c r="C1" s="9" t="s">
        <v>131</v>
      </c>
      <c r="D1" s="9" t="s">
        <v>132</v>
      </c>
      <c r="E1" s="9" t="s">
        <v>133</v>
      </c>
      <c r="F1" s="9" t="s">
        <v>134</v>
      </c>
      <c r="G1" s="9" t="s">
        <v>135</v>
      </c>
    </row>
    <row r="2" spans="1:7" ht="30">
      <c r="A2" s="1" t="s">
        <v>129</v>
      </c>
      <c r="B2" s="9"/>
      <c r="C2" s="9"/>
      <c r="D2" s="9"/>
      <c r="E2" s="9"/>
      <c r="F2" s="9"/>
      <c r="G2" s="9"/>
    </row>
    <row r="3" spans="1:7">
      <c r="A3" s="3" t="s">
        <v>136</v>
      </c>
      <c r="B3" s="7">
        <v>359753</v>
      </c>
      <c r="C3" s="7">
        <v>395</v>
      </c>
      <c r="D3" s="7">
        <v>479322</v>
      </c>
      <c r="E3" s="7">
        <v>-87745</v>
      </c>
      <c r="F3" s="7">
        <v>22555</v>
      </c>
      <c r="G3" s="7">
        <v>-54774</v>
      </c>
    </row>
    <row r="4" spans="1:7">
      <c r="A4" s="3" t="s">
        <v>137</v>
      </c>
      <c r="B4" s="5" t="s">
        <v>5</v>
      </c>
      <c r="C4" s="8">
        <v>37138000</v>
      </c>
      <c r="D4" s="5" t="s">
        <v>5</v>
      </c>
      <c r="E4" s="5" t="s">
        <v>5</v>
      </c>
      <c r="F4" s="5" t="s">
        <v>5</v>
      </c>
      <c r="G4" s="5" t="s">
        <v>5</v>
      </c>
    </row>
    <row r="5" spans="1:7" ht="30">
      <c r="A5" s="4" t="s">
        <v>138</v>
      </c>
      <c r="B5" s="5" t="s">
        <v>5</v>
      </c>
      <c r="C5" s="5" t="s">
        <v>5</v>
      </c>
      <c r="D5" s="5" t="s">
        <v>5</v>
      </c>
      <c r="E5" s="5" t="s">
        <v>5</v>
      </c>
      <c r="F5" s="5" t="s">
        <v>5</v>
      </c>
      <c r="G5" s="5" t="s">
        <v>5</v>
      </c>
    </row>
    <row r="6" spans="1:7">
      <c r="A6" s="3" t="s">
        <v>110</v>
      </c>
      <c r="B6" s="8">
        <v>6692</v>
      </c>
      <c r="C6" s="5" t="s">
        <v>5</v>
      </c>
      <c r="D6" s="5" t="s">
        <v>5</v>
      </c>
      <c r="E6" s="8">
        <v>6692</v>
      </c>
      <c r="F6" s="5" t="s">
        <v>5</v>
      </c>
      <c r="G6" s="5" t="s">
        <v>5</v>
      </c>
    </row>
    <row r="7" spans="1:7">
      <c r="A7" s="3" t="s">
        <v>122</v>
      </c>
      <c r="B7" s="8">
        <v>-10535</v>
      </c>
      <c r="C7" s="5" t="s">
        <v>5</v>
      </c>
      <c r="D7" s="5" t="s">
        <v>5</v>
      </c>
      <c r="E7" s="5" t="s">
        <v>5</v>
      </c>
      <c r="F7" s="8">
        <v>-10535</v>
      </c>
      <c r="G7" s="5" t="s">
        <v>5</v>
      </c>
    </row>
    <row r="8" spans="1:7">
      <c r="A8" s="3" t="s">
        <v>139</v>
      </c>
      <c r="B8" s="5">
        <v>-279</v>
      </c>
      <c r="C8" s="5" t="s">
        <v>5</v>
      </c>
      <c r="D8" s="8">
        <v>-9483</v>
      </c>
      <c r="E8" s="5" t="s">
        <v>5</v>
      </c>
      <c r="F8" s="5" t="s">
        <v>5</v>
      </c>
      <c r="G8" s="8">
        <v>9204</v>
      </c>
    </row>
    <row r="9" spans="1:7">
      <c r="A9" s="3" t="s">
        <v>140</v>
      </c>
      <c r="B9" s="5" t="s">
        <v>5</v>
      </c>
      <c r="C9" s="8">
        <v>398000</v>
      </c>
      <c r="D9" s="5" t="s">
        <v>5</v>
      </c>
      <c r="E9" s="5" t="s">
        <v>5</v>
      </c>
      <c r="F9" s="5" t="s">
        <v>5</v>
      </c>
      <c r="G9" s="5" t="s">
        <v>5</v>
      </c>
    </row>
    <row r="10" spans="1:7">
      <c r="A10" s="3" t="s">
        <v>141</v>
      </c>
      <c r="B10" s="8">
        <v>3075</v>
      </c>
      <c r="C10" s="5" t="s">
        <v>5</v>
      </c>
      <c r="D10" s="8">
        <v>3075</v>
      </c>
      <c r="E10" s="5" t="s">
        <v>5</v>
      </c>
      <c r="F10" s="5" t="s">
        <v>5</v>
      </c>
      <c r="G10" s="5" t="s">
        <v>5</v>
      </c>
    </row>
    <row r="11" spans="1:7">
      <c r="A11" s="3" t="s">
        <v>142</v>
      </c>
      <c r="B11" s="5" t="s">
        <v>5</v>
      </c>
      <c r="C11" s="5">
        <v>70</v>
      </c>
      <c r="D11" s="5">
        <v>-70</v>
      </c>
      <c r="E11" s="5" t="s">
        <v>5</v>
      </c>
      <c r="F11" s="5" t="s">
        <v>5</v>
      </c>
      <c r="G11" s="5" t="s">
        <v>5</v>
      </c>
    </row>
    <row r="12" spans="1:7" ht="30">
      <c r="A12" s="3" t="s">
        <v>143</v>
      </c>
      <c r="B12" s="5" t="s">
        <v>5</v>
      </c>
      <c r="C12" s="8">
        <v>7000000</v>
      </c>
      <c r="D12" s="5" t="s">
        <v>5</v>
      </c>
      <c r="E12" s="5" t="s">
        <v>5</v>
      </c>
      <c r="F12" s="5" t="s">
        <v>5</v>
      </c>
      <c r="G12" s="5" t="s">
        <v>5</v>
      </c>
    </row>
    <row r="13" spans="1:7">
      <c r="A13" s="3" t="s">
        <v>144</v>
      </c>
      <c r="B13" s="5">
        <v>290</v>
      </c>
      <c r="C13" s="5" t="s">
        <v>5</v>
      </c>
      <c r="D13" s="8">
        <v>-2785</v>
      </c>
      <c r="E13" s="5" t="s">
        <v>5</v>
      </c>
      <c r="F13" s="5" t="s">
        <v>5</v>
      </c>
      <c r="G13" s="8">
        <v>3075</v>
      </c>
    </row>
    <row r="14" spans="1:7">
      <c r="A14" s="3" t="s">
        <v>145</v>
      </c>
      <c r="B14" s="5" t="s">
        <v>5</v>
      </c>
      <c r="C14" s="8">
        <v>133000</v>
      </c>
      <c r="D14" s="5" t="s">
        <v>5</v>
      </c>
      <c r="E14" s="5" t="s">
        <v>5</v>
      </c>
      <c r="F14" s="5" t="s">
        <v>5</v>
      </c>
      <c r="G14" s="5" t="s">
        <v>5</v>
      </c>
    </row>
    <row r="15" spans="1:7">
      <c r="A15" s="3" t="s">
        <v>146</v>
      </c>
      <c r="B15" s="8">
        <v>358996</v>
      </c>
      <c r="C15" s="5">
        <v>465</v>
      </c>
      <c r="D15" s="8">
        <v>470059</v>
      </c>
      <c r="E15" s="8">
        <v>-81053</v>
      </c>
      <c r="F15" s="8">
        <v>12020</v>
      </c>
      <c r="G15" s="8">
        <v>-42495</v>
      </c>
    </row>
    <row r="16" spans="1:7">
      <c r="A16" s="3" t="s">
        <v>147</v>
      </c>
      <c r="B16" s="5" t="s">
        <v>5</v>
      </c>
      <c r="C16" s="8">
        <v>44669000</v>
      </c>
      <c r="D16" s="5" t="s">
        <v>5</v>
      </c>
      <c r="E16" s="5" t="s">
        <v>5</v>
      </c>
      <c r="F16" s="5" t="s">
        <v>5</v>
      </c>
      <c r="G16" s="5" t="s">
        <v>5</v>
      </c>
    </row>
    <row r="17" spans="1:7" ht="30">
      <c r="A17" s="4" t="s">
        <v>138</v>
      </c>
      <c r="B17" s="5" t="s">
        <v>5</v>
      </c>
      <c r="C17" s="5" t="s">
        <v>5</v>
      </c>
      <c r="D17" s="5" t="s">
        <v>5</v>
      </c>
      <c r="E17" s="5" t="s">
        <v>5</v>
      </c>
      <c r="F17" s="5" t="s">
        <v>5</v>
      </c>
      <c r="G17" s="5" t="s">
        <v>5</v>
      </c>
    </row>
    <row r="18" spans="1:7">
      <c r="A18" s="3" t="s">
        <v>110</v>
      </c>
      <c r="B18" s="8">
        <v>-82182</v>
      </c>
      <c r="C18" s="5" t="s">
        <v>5</v>
      </c>
      <c r="D18" s="5" t="s">
        <v>5</v>
      </c>
      <c r="E18" s="8">
        <v>-82182</v>
      </c>
      <c r="F18" s="5" t="s">
        <v>5</v>
      </c>
      <c r="G18" s="5" t="s">
        <v>5</v>
      </c>
    </row>
    <row r="19" spans="1:7">
      <c r="A19" s="3" t="s">
        <v>122</v>
      </c>
      <c r="B19" s="8">
        <v>-4326</v>
      </c>
      <c r="C19" s="5" t="s">
        <v>5</v>
      </c>
      <c r="D19" s="5" t="s">
        <v>5</v>
      </c>
      <c r="E19" s="5" t="s">
        <v>5</v>
      </c>
      <c r="F19" s="8">
        <v>-4326</v>
      </c>
      <c r="G19" s="5" t="s">
        <v>5</v>
      </c>
    </row>
    <row r="20" spans="1:7">
      <c r="A20" s="3" t="s">
        <v>139</v>
      </c>
      <c r="B20" s="5">
        <v>-282</v>
      </c>
      <c r="C20" s="5" t="s">
        <v>5</v>
      </c>
      <c r="D20" s="8">
        <v>-6511</v>
      </c>
      <c r="E20" s="5" t="s">
        <v>5</v>
      </c>
      <c r="F20" s="5" t="s">
        <v>5</v>
      </c>
      <c r="G20" s="8">
        <v>6229</v>
      </c>
    </row>
    <row r="21" spans="1:7">
      <c r="A21" s="3" t="s">
        <v>140</v>
      </c>
      <c r="B21" s="5" t="s">
        <v>5</v>
      </c>
      <c r="C21" s="8">
        <v>270000</v>
      </c>
      <c r="D21" s="5" t="s">
        <v>5</v>
      </c>
      <c r="E21" s="5" t="s">
        <v>5</v>
      </c>
      <c r="F21" s="5" t="s">
        <v>5</v>
      </c>
      <c r="G21" s="5" t="s">
        <v>5</v>
      </c>
    </row>
    <row r="22" spans="1:7">
      <c r="A22" s="3" t="s">
        <v>141</v>
      </c>
      <c r="B22" s="8">
        <v>4599</v>
      </c>
      <c r="C22" s="5" t="s">
        <v>5</v>
      </c>
      <c r="D22" s="8">
        <v>4599</v>
      </c>
      <c r="E22" s="5" t="s">
        <v>5</v>
      </c>
      <c r="F22" s="5" t="s">
        <v>5</v>
      </c>
      <c r="G22" s="5" t="s">
        <v>5</v>
      </c>
    </row>
    <row r="23" spans="1:7">
      <c r="A23" s="3" t="s">
        <v>144</v>
      </c>
      <c r="B23" s="5">
        <v>111</v>
      </c>
      <c r="C23" s="5" t="s">
        <v>5</v>
      </c>
      <c r="D23" s="8">
        <v>-1051</v>
      </c>
      <c r="E23" s="5" t="s">
        <v>5</v>
      </c>
      <c r="F23" s="5" t="s">
        <v>5</v>
      </c>
      <c r="G23" s="8">
        <v>1162</v>
      </c>
    </row>
    <row r="24" spans="1:7">
      <c r="A24" s="3" t="s">
        <v>145</v>
      </c>
      <c r="B24" s="5" t="s">
        <v>5</v>
      </c>
      <c r="C24" s="8">
        <v>50000</v>
      </c>
      <c r="D24" s="5" t="s">
        <v>5</v>
      </c>
      <c r="E24" s="5" t="s">
        <v>5</v>
      </c>
      <c r="F24" s="5" t="s">
        <v>5</v>
      </c>
      <c r="G24" s="5" t="s">
        <v>5</v>
      </c>
    </row>
    <row r="25" spans="1:7">
      <c r="A25" s="3" t="s">
        <v>148</v>
      </c>
      <c r="B25" s="8">
        <v>276916</v>
      </c>
      <c r="C25" s="5">
        <v>465</v>
      </c>
      <c r="D25" s="8">
        <v>467096</v>
      </c>
      <c r="E25" s="8">
        <v>-163235</v>
      </c>
      <c r="F25" s="8">
        <v>7694</v>
      </c>
      <c r="G25" s="8">
        <v>-35104</v>
      </c>
    </row>
    <row r="26" spans="1:7">
      <c r="A26" s="3" t="s">
        <v>149</v>
      </c>
      <c r="B26" s="5" t="s">
        <v>5</v>
      </c>
      <c r="C26" s="8">
        <v>44989000</v>
      </c>
      <c r="D26" s="5" t="s">
        <v>5</v>
      </c>
      <c r="E26" s="5" t="s">
        <v>5</v>
      </c>
      <c r="F26" s="5" t="s">
        <v>5</v>
      </c>
      <c r="G26" s="5" t="s">
        <v>5</v>
      </c>
    </row>
    <row r="27" spans="1:7" ht="30">
      <c r="A27" s="4" t="s">
        <v>138</v>
      </c>
      <c r="B27" s="5" t="s">
        <v>5</v>
      </c>
      <c r="C27" s="5" t="s">
        <v>5</v>
      </c>
      <c r="D27" s="5" t="s">
        <v>5</v>
      </c>
      <c r="E27" s="5" t="s">
        <v>5</v>
      </c>
      <c r="F27" s="5" t="s">
        <v>5</v>
      </c>
      <c r="G27" s="5" t="s">
        <v>5</v>
      </c>
    </row>
    <row r="28" spans="1:7">
      <c r="A28" s="3" t="s">
        <v>110</v>
      </c>
      <c r="B28" s="8">
        <v>-68503</v>
      </c>
      <c r="C28" s="5" t="s">
        <v>5</v>
      </c>
      <c r="D28" s="5" t="s">
        <v>5</v>
      </c>
      <c r="E28" s="8">
        <v>-68503</v>
      </c>
      <c r="F28" s="5" t="s">
        <v>5</v>
      </c>
      <c r="G28" s="5" t="s">
        <v>5</v>
      </c>
    </row>
    <row r="29" spans="1:7">
      <c r="A29" s="3" t="s">
        <v>122</v>
      </c>
      <c r="B29" s="8">
        <v>10490</v>
      </c>
      <c r="C29" s="5" t="s">
        <v>5</v>
      </c>
      <c r="D29" s="5" t="s">
        <v>5</v>
      </c>
      <c r="E29" s="5" t="s">
        <v>5</v>
      </c>
      <c r="F29" s="8">
        <v>10490</v>
      </c>
      <c r="G29" s="5" t="s">
        <v>5</v>
      </c>
    </row>
    <row r="30" spans="1:7">
      <c r="A30" s="3" t="s">
        <v>139</v>
      </c>
      <c r="B30" s="5">
        <v>-178</v>
      </c>
      <c r="C30" s="5" t="s">
        <v>5</v>
      </c>
      <c r="D30" s="8">
        <v>-3164</v>
      </c>
      <c r="E30" s="5" t="s">
        <v>5</v>
      </c>
      <c r="F30" s="5" t="s">
        <v>5</v>
      </c>
      <c r="G30" s="8">
        <v>2986</v>
      </c>
    </row>
    <row r="31" spans="1:7">
      <c r="A31" s="3" t="s">
        <v>140</v>
      </c>
      <c r="B31" s="5" t="s">
        <v>5</v>
      </c>
      <c r="C31" s="8">
        <v>129000</v>
      </c>
      <c r="D31" s="5" t="s">
        <v>5</v>
      </c>
      <c r="E31" s="5" t="s">
        <v>5</v>
      </c>
      <c r="F31" s="5" t="s">
        <v>5</v>
      </c>
      <c r="G31" s="5" t="s">
        <v>5</v>
      </c>
    </row>
    <row r="32" spans="1:7">
      <c r="A32" s="3" t="s">
        <v>141</v>
      </c>
      <c r="B32" s="8">
        <v>2909</v>
      </c>
      <c r="C32" s="5" t="s">
        <v>5</v>
      </c>
      <c r="D32" s="8">
        <v>2909</v>
      </c>
      <c r="E32" s="5" t="s">
        <v>5</v>
      </c>
      <c r="F32" s="5" t="s">
        <v>5</v>
      </c>
      <c r="G32" s="5" t="s">
        <v>5</v>
      </c>
    </row>
    <row r="33" spans="1:7">
      <c r="A33" s="3" t="s">
        <v>144</v>
      </c>
      <c r="B33" s="5">
        <v>250</v>
      </c>
      <c r="C33" s="5" t="s">
        <v>5</v>
      </c>
      <c r="D33" s="8">
        <v>-1814</v>
      </c>
      <c r="E33" s="5" t="s">
        <v>5</v>
      </c>
      <c r="F33" s="5" t="s">
        <v>5</v>
      </c>
      <c r="G33" s="8">
        <v>2064</v>
      </c>
    </row>
    <row r="34" spans="1:7">
      <c r="A34" s="3" t="s">
        <v>145</v>
      </c>
      <c r="B34" s="5" t="s">
        <v>5</v>
      </c>
      <c r="C34" s="8">
        <v>89000</v>
      </c>
      <c r="D34" s="5" t="s">
        <v>5</v>
      </c>
      <c r="E34" s="5" t="s">
        <v>5</v>
      </c>
      <c r="F34" s="5" t="s">
        <v>5</v>
      </c>
      <c r="G34" s="5" t="s">
        <v>5</v>
      </c>
    </row>
    <row r="35" spans="1:7">
      <c r="A35" s="3" t="s">
        <v>150</v>
      </c>
      <c r="B35" s="7">
        <v>221884</v>
      </c>
      <c r="C35" s="7">
        <v>465</v>
      </c>
      <c r="D35" s="7">
        <v>465027</v>
      </c>
      <c r="E35" s="7">
        <v>-231738</v>
      </c>
      <c r="F35" s="7">
        <v>18184</v>
      </c>
      <c r="G35" s="7">
        <v>-30054</v>
      </c>
    </row>
    <row r="36" spans="1:7">
      <c r="A36" s="3" t="s">
        <v>151</v>
      </c>
      <c r="B36" s="5" t="s">
        <v>5</v>
      </c>
      <c r="C36" s="8">
        <v>45207000</v>
      </c>
      <c r="D36" s="5" t="s">
        <v>5</v>
      </c>
      <c r="E36" s="5" t="s">
        <v>5</v>
      </c>
      <c r="F36" s="5" t="s">
        <v>5</v>
      </c>
      <c r="G36" s="5"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5703125" bestFit="1" customWidth="1"/>
    <col min="5" max="5" width="23" bestFit="1" customWidth="1"/>
    <col min="6" max="6" width="19.140625" bestFit="1" customWidth="1"/>
  </cols>
  <sheetData>
    <row r="1" spans="1:6" ht="30">
      <c r="A1" s="1" t="s">
        <v>1544</v>
      </c>
      <c r="B1" s="9" t="s">
        <v>2</v>
      </c>
      <c r="C1" s="9" t="s">
        <v>32</v>
      </c>
      <c r="D1" s="9" t="s">
        <v>87</v>
      </c>
      <c r="E1" s="1" t="s">
        <v>1525</v>
      </c>
      <c r="F1" s="1" t="s">
        <v>1526</v>
      </c>
    </row>
    <row r="2" spans="1:6" ht="30">
      <c r="A2" s="1" t="s">
        <v>31</v>
      </c>
      <c r="B2" s="9"/>
      <c r="C2" s="9"/>
      <c r="D2" s="9"/>
      <c r="E2" s="1" t="s">
        <v>1282</v>
      </c>
      <c r="F2" s="1" t="s">
        <v>438</v>
      </c>
    </row>
    <row r="3" spans="1:6" ht="30">
      <c r="A3" s="4" t="s">
        <v>1545</v>
      </c>
      <c r="B3" s="5" t="s">
        <v>5</v>
      </c>
      <c r="C3" s="5" t="s">
        <v>5</v>
      </c>
      <c r="D3" s="5" t="s">
        <v>5</v>
      </c>
      <c r="E3" s="5" t="s">
        <v>5</v>
      </c>
      <c r="F3" s="5" t="s">
        <v>5</v>
      </c>
    </row>
    <row r="4" spans="1:6">
      <c r="A4" s="3" t="s">
        <v>430</v>
      </c>
      <c r="B4" s="5" t="s">
        <v>5</v>
      </c>
      <c r="C4" s="5" t="s">
        <v>5</v>
      </c>
      <c r="D4" s="5" t="s">
        <v>5</v>
      </c>
      <c r="E4" s="7">
        <v>416</v>
      </c>
      <c r="F4" s="7">
        <v>153</v>
      </c>
    </row>
    <row r="5" spans="1:6">
      <c r="A5" s="3" t="s">
        <v>163</v>
      </c>
      <c r="B5" s="5" t="s">
        <v>5</v>
      </c>
      <c r="C5" s="5" t="s">
        <v>5</v>
      </c>
      <c r="D5" s="5" t="s">
        <v>5</v>
      </c>
      <c r="E5" s="8">
        <v>2577</v>
      </c>
      <c r="F5" s="5">
        <v>479</v>
      </c>
    </row>
    <row r="6" spans="1:6">
      <c r="A6" s="3" t="s">
        <v>164</v>
      </c>
      <c r="B6" s="5" t="s">
        <v>5</v>
      </c>
      <c r="C6" s="5" t="s">
        <v>5</v>
      </c>
      <c r="D6" s="5" t="s">
        <v>5</v>
      </c>
      <c r="E6" s="8">
        <v>3382</v>
      </c>
      <c r="F6" s="8">
        <v>7305</v>
      </c>
    </row>
    <row r="7" spans="1:6">
      <c r="A7" s="3" t="s">
        <v>431</v>
      </c>
      <c r="B7" s="5" t="s">
        <v>5</v>
      </c>
      <c r="C7" s="5" t="s">
        <v>5</v>
      </c>
      <c r="D7" s="5" t="s">
        <v>5</v>
      </c>
      <c r="E7" s="5">
        <v>84</v>
      </c>
      <c r="F7" s="5" t="s">
        <v>5</v>
      </c>
    </row>
    <row r="8" spans="1:6">
      <c r="A8" s="3" t="s">
        <v>443</v>
      </c>
      <c r="B8" s="5" t="s">
        <v>5</v>
      </c>
      <c r="C8" s="5" t="s">
        <v>5</v>
      </c>
      <c r="D8" s="5" t="s">
        <v>5</v>
      </c>
      <c r="E8" s="5" t="s">
        <v>5</v>
      </c>
      <c r="F8" s="5">
        <v>186</v>
      </c>
    </row>
    <row r="9" spans="1:6">
      <c r="A9" s="3" t="s">
        <v>432</v>
      </c>
      <c r="B9" s="5" t="s">
        <v>5</v>
      </c>
      <c r="C9" s="5" t="s">
        <v>5</v>
      </c>
      <c r="D9" s="5" t="s">
        <v>5</v>
      </c>
      <c r="E9" s="8">
        <v>9534</v>
      </c>
      <c r="F9" s="8">
        <v>15122</v>
      </c>
    </row>
    <row r="10" spans="1:6">
      <c r="A10" s="3" t="s">
        <v>42</v>
      </c>
      <c r="B10" s="8">
        <v>35584</v>
      </c>
      <c r="C10" s="8">
        <v>35584</v>
      </c>
      <c r="D10" s="8">
        <v>36676</v>
      </c>
      <c r="E10" s="8">
        <v>1092</v>
      </c>
      <c r="F10" s="8">
        <v>35584</v>
      </c>
    </row>
    <row r="11" spans="1:6">
      <c r="A11" s="3" t="s">
        <v>433</v>
      </c>
      <c r="B11" s="5" t="s">
        <v>5</v>
      </c>
      <c r="C11" s="5" t="s">
        <v>5</v>
      </c>
      <c r="D11" s="5" t="s">
        <v>5</v>
      </c>
      <c r="E11" s="8">
        <v>1660</v>
      </c>
      <c r="F11" s="8">
        <v>22420</v>
      </c>
    </row>
    <row r="12" spans="1:6">
      <c r="A12" s="3" t="s">
        <v>38</v>
      </c>
      <c r="B12" s="5" t="s">
        <v>5</v>
      </c>
      <c r="C12" s="5" t="s">
        <v>5</v>
      </c>
      <c r="D12" s="5" t="s">
        <v>5</v>
      </c>
      <c r="E12" s="5" t="s">
        <v>5</v>
      </c>
      <c r="F12" s="5">
        <v>311</v>
      </c>
    </row>
    <row r="13" spans="1:6">
      <c r="A13" s="3" t="s">
        <v>444</v>
      </c>
      <c r="B13" s="5" t="s">
        <v>5</v>
      </c>
      <c r="C13" s="5" t="s">
        <v>5</v>
      </c>
      <c r="D13" s="5" t="s">
        <v>5</v>
      </c>
      <c r="E13" s="5" t="s">
        <v>5</v>
      </c>
      <c r="F13" s="8">
        <v>1303</v>
      </c>
    </row>
    <row r="14" spans="1:6">
      <c r="A14" s="3" t="s">
        <v>434</v>
      </c>
      <c r="B14" s="5" t="s">
        <v>5</v>
      </c>
      <c r="C14" s="5" t="s">
        <v>5</v>
      </c>
      <c r="D14" s="5" t="s">
        <v>5</v>
      </c>
      <c r="E14" s="8">
        <v>-3404</v>
      </c>
      <c r="F14" s="5">
        <v>-873</v>
      </c>
    </row>
    <row r="15" spans="1:6">
      <c r="A15" s="3" t="s">
        <v>446</v>
      </c>
      <c r="B15" s="5" t="s">
        <v>5</v>
      </c>
      <c r="C15" s="5" t="s">
        <v>5</v>
      </c>
      <c r="D15" s="5" t="s">
        <v>5</v>
      </c>
      <c r="E15" s="5" t="s">
        <v>5</v>
      </c>
      <c r="F15" s="5">
        <v>-18</v>
      </c>
    </row>
    <row r="16" spans="1:6">
      <c r="A16" s="3" t="s">
        <v>436</v>
      </c>
      <c r="B16" s="5" t="s">
        <v>5</v>
      </c>
      <c r="C16" s="5" t="s">
        <v>5</v>
      </c>
      <c r="D16" s="5" t="s">
        <v>5</v>
      </c>
      <c r="E16" s="7">
        <v>15341</v>
      </c>
      <c r="F16" s="7">
        <v>81972</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1546</v>
      </c>
      <c r="B1" s="1" t="s">
        <v>1406</v>
      </c>
    </row>
    <row r="2" spans="1:2" ht="30">
      <c r="A2" s="1" t="s">
        <v>31</v>
      </c>
      <c r="B2" s="1" t="s">
        <v>1526</v>
      </c>
    </row>
    <row r="3" spans="1:2" ht="30">
      <c r="A3" s="4" t="s">
        <v>1285</v>
      </c>
      <c r="B3" s="5" t="s">
        <v>5</v>
      </c>
    </row>
    <row r="4" spans="1:2">
      <c r="A4" s="3" t="s">
        <v>429</v>
      </c>
      <c r="B4" s="7">
        <v>22420</v>
      </c>
    </row>
    <row r="5" spans="1:2">
      <c r="A5" s="3" t="s">
        <v>451</v>
      </c>
      <c r="B5" s="5" t="s">
        <v>5</v>
      </c>
    </row>
    <row r="6" spans="1:2" ht="30">
      <c r="A6" s="4" t="s">
        <v>1285</v>
      </c>
      <c r="B6" s="5" t="s">
        <v>5</v>
      </c>
    </row>
    <row r="7" spans="1:2">
      <c r="A7" s="3" t="s">
        <v>429</v>
      </c>
      <c r="B7" s="8">
        <v>22300</v>
      </c>
    </row>
    <row r="8" spans="1:2">
      <c r="A8" s="3" t="s">
        <v>1539</v>
      </c>
      <c r="B8" s="5" t="s">
        <v>1540</v>
      </c>
    </row>
    <row r="9" spans="1:2">
      <c r="A9" s="3" t="s">
        <v>452</v>
      </c>
      <c r="B9" s="5" t="s">
        <v>5</v>
      </c>
    </row>
    <row r="10" spans="1:2" ht="30">
      <c r="A10" s="4" t="s">
        <v>1285</v>
      </c>
      <c r="B10" s="5" t="s">
        <v>5</v>
      </c>
    </row>
    <row r="11" spans="1:2">
      <c r="A11" s="3" t="s">
        <v>429</v>
      </c>
      <c r="B11" s="7">
        <v>120</v>
      </c>
    </row>
    <row r="12" spans="1:2">
      <c r="A12" s="3" t="s">
        <v>1539</v>
      </c>
      <c r="B12" s="5" t="s">
        <v>154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547</v>
      </c>
      <c r="B1" s="9" t="s">
        <v>1</v>
      </c>
      <c r="C1" s="9"/>
    </row>
    <row r="2" spans="1:3" ht="30">
      <c r="A2" s="1" t="s">
        <v>31</v>
      </c>
      <c r="B2" s="1" t="s">
        <v>2</v>
      </c>
      <c r="C2" s="1" t="s">
        <v>32</v>
      </c>
    </row>
    <row r="3" spans="1:3">
      <c r="A3" s="4" t="s">
        <v>459</v>
      </c>
      <c r="B3" s="5" t="s">
        <v>5</v>
      </c>
      <c r="C3" s="5" t="s">
        <v>5</v>
      </c>
    </row>
    <row r="4" spans="1:3">
      <c r="A4" s="3" t="s">
        <v>460</v>
      </c>
      <c r="B4" s="8">
        <v>7207</v>
      </c>
      <c r="C4" s="8">
        <v>7207</v>
      </c>
    </row>
    <row r="5" spans="1:3">
      <c r="A5" s="4" t="s">
        <v>461</v>
      </c>
      <c r="B5" s="5" t="s">
        <v>5</v>
      </c>
      <c r="C5" s="5" t="s">
        <v>5</v>
      </c>
    </row>
    <row r="6" spans="1:3">
      <c r="A6" s="3" t="s">
        <v>1548</v>
      </c>
      <c r="B6" s="8">
        <v>14451</v>
      </c>
      <c r="C6" s="8">
        <v>11788</v>
      </c>
    </row>
    <row r="7" spans="1:3">
      <c r="A7" s="3" t="s">
        <v>433</v>
      </c>
      <c r="B7" s="8">
        <v>51635</v>
      </c>
      <c r="C7" s="8">
        <v>50434</v>
      </c>
    </row>
    <row r="8" spans="1:3" ht="30">
      <c r="A8" s="3" t="s">
        <v>1549</v>
      </c>
      <c r="B8" s="5" t="s">
        <v>5</v>
      </c>
      <c r="C8" s="5" t="s">
        <v>5</v>
      </c>
    </row>
    <row r="9" spans="1:3">
      <c r="A9" s="4" t="s">
        <v>461</v>
      </c>
      <c r="B9" s="5" t="s">
        <v>5</v>
      </c>
      <c r="C9" s="5" t="s">
        <v>5</v>
      </c>
    </row>
    <row r="10" spans="1:3">
      <c r="A10" s="3" t="s">
        <v>1550</v>
      </c>
      <c r="B10" s="8">
        <v>44428</v>
      </c>
      <c r="C10" s="8">
        <v>43227</v>
      </c>
    </row>
    <row r="11" spans="1:3">
      <c r="A11" s="3" t="s">
        <v>1548</v>
      </c>
      <c r="B11" s="8">
        <v>14451</v>
      </c>
      <c r="C11" s="8">
        <v>11788</v>
      </c>
    </row>
    <row r="12" spans="1:3" ht="30">
      <c r="A12" s="3" t="s">
        <v>1551</v>
      </c>
      <c r="B12" s="5" t="s">
        <v>5</v>
      </c>
      <c r="C12" s="5" t="s">
        <v>5</v>
      </c>
    </row>
    <row r="13" spans="1:3">
      <c r="A13" s="4" t="s">
        <v>461</v>
      </c>
      <c r="B13" s="5" t="s">
        <v>5</v>
      </c>
      <c r="C13" s="5" t="s">
        <v>5</v>
      </c>
    </row>
    <row r="14" spans="1:3">
      <c r="A14" s="3" t="s">
        <v>959</v>
      </c>
      <c r="B14" s="5" t="s">
        <v>1552</v>
      </c>
      <c r="C14" s="5" t="s">
        <v>1552</v>
      </c>
    </row>
    <row r="15" spans="1:3" ht="30">
      <c r="A15" s="3" t="s">
        <v>1553</v>
      </c>
      <c r="B15" s="5" t="s">
        <v>5</v>
      </c>
      <c r="C15" s="5" t="s">
        <v>5</v>
      </c>
    </row>
    <row r="16" spans="1:3">
      <c r="A16" s="4" t="s">
        <v>461</v>
      </c>
      <c r="B16" s="5" t="s">
        <v>5</v>
      </c>
      <c r="C16" s="5" t="s">
        <v>5</v>
      </c>
    </row>
    <row r="17" spans="1:3">
      <c r="A17" s="3" t="s">
        <v>959</v>
      </c>
      <c r="B17" s="5" t="s">
        <v>1540</v>
      </c>
      <c r="C17" s="5" t="s">
        <v>154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9" t="s">
        <v>1554</v>
      </c>
      <c r="B1" s="9" t="s">
        <v>1</v>
      </c>
      <c r="C1" s="9"/>
      <c r="D1" s="9"/>
    </row>
    <row r="2" spans="1:4">
      <c r="A2" s="9"/>
      <c r="B2" s="1" t="s">
        <v>2</v>
      </c>
      <c r="C2" s="1" t="s">
        <v>32</v>
      </c>
      <c r="D2" s="1" t="s">
        <v>87</v>
      </c>
    </row>
    <row r="3" spans="1:4">
      <c r="A3" s="4" t="s">
        <v>461</v>
      </c>
      <c r="B3" s="5" t="s">
        <v>5</v>
      </c>
      <c r="C3" s="5" t="s">
        <v>5</v>
      </c>
      <c r="D3" s="5" t="s">
        <v>5</v>
      </c>
    </row>
    <row r="4" spans="1:4">
      <c r="A4" s="3" t="s">
        <v>1555</v>
      </c>
      <c r="B4" s="7">
        <v>2100000</v>
      </c>
      <c r="C4" s="7">
        <v>2300000</v>
      </c>
      <c r="D4" s="7">
        <v>2000000</v>
      </c>
    </row>
    <row r="5" spans="1:4" ht="30">
      <c r="A5" s="4" t="s">
        <v>1556</v>
      </c>
      <c r="B5" s="5" t="s">
        <v>5</v>
      </c>
      <c r="C5" s="5" t="s">
        <v>5</v>
      </c>
      <c r="D5" s="5" t="s">
        <v>5</v>
      </c>
    </row>
    <row r="6" spans="1:4">
      <c r="A6" s="3">
        <v>2014</v>
      </c>
      <c r="B6" s="8">
        <v>2100000</v>
      </c>
      <c r="C6" s="5" t="s">
        <v>5</v>
      </c>
      <c r="D6" s="5" t="s">
        <v>5</v>
      </c>
    </row>
    <row r="7" spans="1:4">
      <c r="A7" s="3">
        <v>2015</v>
      </c>
      <c r="B7" s="8">
        <v>2100000</v>
      </c>
      <c r="C7" s="5" t="s">
        <v>5</v>
      </c>
      <c r="D7" s="5" t="s">
        <v>5</v>
      </c>
    </row>
    <row r="8" spans="1:4">
      <c r="A8" s="3">
        <v>2016</v>
      </c>
      <c r="B8" s="8">
        <v>2100000</v>
      </c>
      <c r="C8" s="5" t="s">
        <v>5</v>
      </c>
      <c r="D8" s="5" t="s">
        <v>5</v>
      </c>
    </row>
    <row r="9" spans="1:4">
      <c r="A9" s="3">
        <v>2017</v>
      </c>
      <c r="B9" s="8">
        <v>2100000</v>
      </c>
      <c r="C9" s="5" t="s">
        <v>5</v>
      </c>
      <c r="D9" s="5" t="s">
        <v>5</v>
      </c>
    </row>
    <row r="10" spans="1:4">
      <c r="A10" s="3">
        <v>2018</v>
      </c>
      <c r="B10" s="8">
        <v>2100000</v>
      </c>
      <c r="C10" s="5" t="s">
        <v>5</v>
      </c>
      <c r="D10" s="5" t="s">
        <v>5</v>
      </c>
    </row>
    <row r="11" spans="1:4">
      <c r="A11" s="3" t="s">
        <v>1019</v>
      </c>
      <c r="B11" s="8">
        <v>2100000</v>
      </c>
      <c r="C11" s="5" t="s">
        <v>5</v>
      </c>
      <c r="D11" s="5" t="s">
        <v>5</v>
      </c>
    </row>
    <row r="12" spans="1:4">
      <c r="A12" s="3" t="s">
        <v>1557</v>
      </c>
      <c r="B12" s="8">
        <v>19400000</v>
      </c>
      <c r="C12" s="5" t="s">
        <v>5</v>
      </c>
      <c r="D12" s="5" t="s">
        <v>5</v>
      </c>
    </row>
    <row r="13" spans="1:4">
      <c r="A13" s="4" t="s">
        <v>1558</v>
      </c>
      <c r="B13" s="5" t="s">
        <v>5</v>
      </c>
      <c r="C13" s="5" t="s">
        <v>5</v>
      </c>
      <c r="D13" s="5" t="s">
        <v>5</v>
      </c>
    </row>
    <row r="14" spans="1:4">
      <c r="A14" s="3" t="s">
        <v>96</v>
      </c>
      <c r="B14" s="7">
        <v>0</v>
      </c>
      <c r="C14" s="7">
        <v>1092000</v>
      </c>
      <c r="D14" s="7">
        <v>0</v>
      </c>
    </row>
    <row r="15" spans="1:4" ht="45">
      <c r="A15" s="3" t="s">
        <v>1559</v>
      </c>
      <c r="B15" s="5" t="s">
        <v>5</v>
      </c>
      <c r="C15" s="5" t="s">
        <v>5</v>
      </c>
      <c r="D15" s="5" t="s">
        <v>5</v>
      </c>
    </row>
    <row r="16" spans="1:4">
      <c r="A16" s="4" t="s">
        <v>461</v>
      </c>
      <c r="B16" s="5" t="s">
        <v>5</v>
      </c>
      <c r="C16" s="5" t="s">
        <v>5</v>
      </c>
      <c r="D16" s="5" t="s">
        <v>5</v>
      </c>
    </row>
    <row r="17" spans="1:4">
      <c r="A17" s="3" t="s">
        <v>959</v>
      </c>
      <c r="B17" s="5" t="s">
        <v>1560</v>
      </c>
      <c r="C17" s="5" t="s">
        <v>1560</v>
      </c>
      <c r="D17" s="5" t="s">
        <v>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561</v>
      </c>
      <c r="B1" s="9" t="s">
        <v>1</v>
      </c>
      <c r="C1" s="9"/>
      <c r="D1" s="9"/>
    </row>
    <row r="2" spans="1:4" ht="30">
      <c r="A2" s="1" t="s">
        <v>31</v>
      </c>
      <c r="B2" s="1" t="s">
        <v>2</v>
      </c>
      <c r="C2" s="1" t="s">
        <v>32</v>
      </c>
      <c r="D2" s="1" t="s">
        <v>87</v>
      </c>
    </row>
    <row r="3" spans="1:4" ht="30">
      <c r="A3" s="4" t="s">
        <v>455</v>
      </c>
      <c r="B3" s="5" t="s">
        <v>5</v>
      </c>
      <c r="C3" s="5" t="s">
        <v>5</v>
      </c>
      <c r="D3" s="5" t="s">
        <v>5</v>
      </c>
    </row>
    <row r="4" spans="1:4">
      <c r="A4" s="3" t="s">
        <v>42</v>
      </c>
      <c r="B4" s="7">
        <v>36676</v>
      </c>
      <c r="C4" s="7">
        <v>36676</v>
      </c>
      <c r="D4" s="7">
        <v>36676</v>
      </c>
    </row>
    <row r="5" spans="1:4">
      <c r="A5" s="3" t="s">
        <v>471</v>
      </c>
      <c r="B5" s="8">
        <v>-1092</v>
      </c>
      <c r="C5" s="8">
        <v>-1092</v>
      </c>
      <c r="D5" s="5">
        <v>0</v>
      </c>
    </row>
    <row r="6" spans="1:4">
      <c r="A6" s="3" t="s">
        <v>42</v>
      </c>
      <c r="B6" s="8">
        <v>35584</v>
      </c>
      <c r="C6" s="8">
        <v>35584</v>
      </c>
      <c r="D6" s="8">
        <v>36676</v>
      </c>
    </row>
    <row r="7" spans="1:4">
      <c r="A7" s="3" t="s">
        <v>474</v>
      </c>
      <c r="B7" s="7">
        <v>0</v>
      </c>
      <c r="C7" s="7">
        <v>-1092</v>
      </c>
      <c r="D7" s="7">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4" width="12.5703125" bestFit="1" customWidth="1"/>
    <col min="5" max="5" width="23.28515625" bestFit="1" customWidth="1"/>
    <col min="6" max="6" width="16.42578125" bestFit="1" customWidth="1"/>
    <col min="7" max="7" width="12.5703125" bestFit="1" customWidth="1"/>
    <col min="8" max="8" width="12.28515625" bestFit="1" customWidth="1"/>
    <col min="9" max="10" width="25" bestFit="1" customWidth="1"/>
    <col min="11" max="12" width="23.28515625" bestFit="1" customWidth="1"/>
    <col min="13" max="13" width="17.85546875" bestFit="1" customWidth="1"/>
    <col min="14" max="14" width="12.5703125" bestFit="1" customWidth="1"/>
    <col min="15" max="15" width="17" bestFit="1" customWidth="1"/>
  </cols>
  <sheetData>
    <row r="1" spans="1:15" ht="15" customHeight="1">
      <c r="A1" s="9" t="s">
        <v>1562</v>
      </c>
      <c r="B1" s="9" t="s">
        <v>1</v>
      </c>
      <c r="C1" s="9"/>
      <c r="D1" s="9"/>
      <c r="E1" s="1"/>
      <c r="F1" s="1" t="s">
        <v>1</v>
      </c>
      <c r="G1" s="1"/>
      <c r="H1" s="1"/>
      <c r="I1" s="1" t="s">
        <v>1406</v>
      </c>
      <c r="J1" s="1"/>
      <c r="K1" s="9"/>
      <c r="L1" s="9"/>
      <c r="M1" s="9" t="s">
        <v>1</v>
      </c>
      <c r="N1" s="9"/>
      <c r="O1" s="1"/>
    </row>
    <row r="2" spans="1:15">
      <c r="A2" s="9"/>
      <c r="B2" s="9" t="s">
        <v>2</v>
      </c>
      <c r="C2" s="9" t="s">
        <v>32</v>
      </c>
      <c r="D2" s="9" t="s">
        <v>87</v>
      </c>
      <c r="E2" s="1" t="s">
        <v>2</v>
      </c>
      <c r="F2" s="1" t="s">
        <v>2</v>
      </c>
      <c r="G2" s="1" t="s">
        <v>32</v>
      </c>
      <c r="H2" s="1" t="s">
        <v>1565</v>
      </c>
      <c r="I2" s="1" t="s">
        <v>1565</v>
      </c>
      <c r="J2" s="1" t="s">
        <v>1567</v>
      </c>
      <c r="K2" s="1" t="s">
        <v>2</v>
      </c>
      <c r="L2" s="1" t="s">
        <v>2</v>
      </c>
      <c r="M2" s="1" t="s">
        <v>2</v>
      </c>
      <c r="N2" s="1" t="s">
        <v>2</v>
      </c>
      <c r="O2" s="1" t="s">
        <v>2</v>
      </c>
    </row>
    <row r="3" spans="1:15">
      <c r="A3" s="9"/>
      <c r="B3" s="9"/>
      <c r="C3" s="9"/>
      <c r="D3" s="9"/>
      <c r="E3" s="1" t="s">
        <v>1563</v>
      </c>
      <c r="F3" s="1" t="s">
        <v>1564</v>
      </c>
      <c r="G3" s="1" t="s">
        <v>1564</v>
      </c>
      <c r="H3" s="1" t="s">
        <v>1564</v>
      </c>
      <c r="I3" s="1" t="s">
        <v>1564</v>
      </c>
      <c r="J3" s="1" t="s">
        <v>1564</v>
      </c>
      <c r="K3" s="1" t="s">
        <v>1564</v>
      </c>
      <c r="L3" s="1" t="s">
        <v>1564</v>
      </c>
      <c r="M3" s="1" t="s">
        <v>1564</v>
      </c>
      <c r="N3" s="1" t="s">
        <v>1564</v>
      </c>
      <c r="O3" s="1" t="s">
        <v>1564</v>
      </c>
    </row>
    <row r="4" spans="1:15">
      <c r="A4" s="9"/>
      <c r="B4" s="9"/>
      <c r="C4" s="9"/>
      <c r="D4" s="9"/>
      <c r="E4" s="1" t="s">
        <v>1423</v>
      </c>
      <c r="F4" s="1"/>
      <c r="G4" s="1"/>
      <c r="H4" s="1" t="s">
        <v>1423</v>
      </c>
      <c r="I4" s="1" t="s">
        <v>1566</v>
      </c>
      <c r="J4" s="1" t="s">
        <v>1566</v>
      </c>
      <c r="K4" s="1" t="s">
        <v>1563</v>
      </c>
      <c r="L4" s="1" t="s">
        <v>1563</v>
      </c>
      <c r="M4" s="1" t="s">
        <v>1569</v>
      </c>
      <c r="N4" s="1" t="s">
        <v>1571</v>
      </c>
      <c r="O4" s="1" t="s">
        <v>1571</v>
      </c>
    </row>
    <row r="5" spans="1:15">
      <c r="A5" s="9"/>
      <c r="B5" s="9"/>
      <c r="C5" s="9"/>
      <c r="D5" s="9"/>
      <c r="E5" s="1"/>
      <c r="F5" s="1"/>
      <c r="G5" s="1"/>
      <c r="H5" s="1"/>
      <c r="I5" s="1" t="s">
        <v>1423</v>
      </c>
      <c r="J5" s="1" t="s">
        <v>1423</v>
      </c>
      <c r="K5" s="1" t="s">
        <v>1568</v>
      </c>
      <c r="L5" s="1" t="s">
        <v>1423</v>
      </c>
      <c r="M5" s="1" t="s">
        <v>1423</v>
      </c>
      <c r="N5" s="1"/>
      <c r="O5" s="1" t="s">
        <v>1423</v>
      </c>
    </row>
    <row r="6" spans="1:15">
      <c r="A6" s="9"/>
      <c r="B6" s="9"/>
      <c r="C6" s="9"/>
      <c r="D6" s="9"/>
      <c r="E6" s="1"/>
      <c r="F6" s="1"/>
      <c r="G6" s="1"/>
      <c r="H6" s="1"/>
      <c r="I6" s="1"/>
      <c r="J6" s="1"/>
      <c r="K6" s="1"/>
      <c r="L6" s="1" t="s">
        <v>1568</v>
      </c>
      <c r="M6" s="1" t="s">
        <v>1570</v>
      </c>
      <c r="N6" s="1"/>
      <c r="O6" s="1" t="s">
        <v>1570</v>
      </c>
    </row>
    <row r="7" spans="1:15" ht="30">
      <c r="A7" s="4" t="s">
        <v>1572</v>
      </c>
      <c r="B7" s="5" t="s">
        <v>5</v>
      </c>
      <c r="C7" s="5" t="s">
        <v>5</v>
      </c>
      <c r="D7" s="5" t="s">
        <v>5</v>
      </c>
      <c r="E7" s="5" t="s">
        <v>5</v>
      </c>
      <c r="F7" s="5" t="s">
        <v>5</v>
      </c>
      <c r="G7" s="5" t="s">
        <v>5</v>
      </c>
      <c r="H7" s="5" t="s">
        <v>5</v>
      </c>
      <c r="I7" s="5" t="s">
        <v>5</v>
      </c>
      <c r="J7" s="5" t="s">
        <v>5</v>
      </c>
      <c r="K7" s="5" t="s">
        <v>5</v>
      </c>
      <c r="L7" s="5" t="s">
        <v>5</v>
      </c>
      <c r="M7" s="5" t="s">
        <v>5</v>
      </c>
      <c r="N7" s="5" t="s">
        <v>5</v>
      </c>
      <c r="O7" s="5" t="s">
        <v>5</v>
      </c>
    </row>
    <row r="8" spans="1:15">
      <c r="A8" s="3" t="s">
        <v>1573</v>
      </c>
      <c r="B8" s="5" t="s">
        <v>5</v>
      </c>
      <c r="C8" s="5" t="s">
        <v>5</v>
      </c>
      <c r="D8" s="5" t="s">
        <v>5</v>
      </c>
      <c r="E8" s="5" t="s">
        <v>5</v>
      </c>
      <c r="F8" s="5" t="s">
        <v>5</v>
      </c>
      <c r="G8" s="5" t="s">
        <v>5</v>
      </c>
      <c r="H8" s="5" t="s">
        <v>5</v>
      </c>
      <c r="I8" s="5" t="s">
        <v>5</v>
      </c>
      <c r="J8" s="147">
        <v>0.51</v>
      </c>
      <c r="K8" s="5" t="s">
        <v>5</v>
      </c>
      <c r="L8" s="5" t="s">
        <v>5</v>
      </c>
      <c r="M8" s="5" t="s">
        <v>5</v>
      </c>
      <c r="N8" s="5" t="s">
        <v>5</v>
      </c>
      <c r="O8" s="5" t="s">
        <v>5</v>
      </c>
    </row>
    <row r="9" spans="1:15">
      <c r="A9" s="3" t="s">
        <v>496</v>
      </c>
      <c r="B9" s="5" t="s">
        <v>5</v>
      </c>
      <c r="C9" s="5" t="s">
        <v>5</v>
      </c>
      <c r="D9" s="5" t="s">
        <v>5</v>
      </c>
      <c r="E9" s="5" t="s">
        <v>5</v>
      </c>
      <c r="F9" s="147">
        <v>0.34</v>
      </c>
      <c r="G9" s="147">
        <v>0.34</v>
      </c>
      <c r="H9" s="5" t="s">
        <v>5</v>
      </c>
      <c r="I9" s="5" t="s">
        <v>5</v>
      </c>
      <c r="J9" s="147">
        <v>0.34</v>
      </c>
      <c r="K9" s="5" t="s">
        <v>5</v>
      </c>
      <c r="L9" s="5" t="s">
        <v>5</v>
      </c>
      <c r="M9" s="147">
        <v>0.49</v>
      </c>
      <c r="N9" s="5" t="s">
        <v>5</v>
      </c>
      <c r="O9" s="5" t="s">
        <v>5</v>
      </c>
    </row>
    <row r="10" spans="1:15">
      <c r="A10" s="3" t="s">
        <v>1574</v>
      </c>
      <c r="B10" s="5" t="s">
        <v>5</v>
      </c>
      <c r="C10" s="5" t="s">
        <v>5</v>
      </c>
      <c r="D10" s="5" t="s">
        <v>5</v>
      </c>
      <c r="E10" s="5" t="s">
        <v>5</v>
      </c>
      <c r="F10" s="5" t="s">
        <v>5</v>
      </c>
      <c r="G10" s="5" t="s">
        <v>5</v>
      </c>
      <c r="H10" s="5" t="s">
        <v>5</v>
      </c>
      <c r="I10" s="7">
        <v>50000000</v>
      </c>
      <c r="J10" s="5" t="s">
        <v>5</v>
      </c>
      <c r="K10" s="5" t="s">
        <v>5</v>
      </c>
      <c r="L10" s="5" t="s">
        <v>5</v>
      </c>
      <c r="M10" s="5" t="s">
        <v>5</v>
      </c>
      <c r="N10" s="5" t="s">
        <v>5</v>
      </c>
      <c r="O10" s="5" t="s">
        <v>5</v>
      </c>
    </row>
    <row r="11" spans="1:15">
      <c r="A11" s="3" t="s">
        <v>1575</v>
      </c>
      <c r="B11" s="5" t="s">
        <v>5</v>
      </c>
      <c r="C11" s="5" t="s">
        <v>5</v>
      </c>
      <c r="D11" s="5" t="s">
        <v>5</v>
      </c>
      <c r="E11" s="5" t="s">
        <v>5</v>
      </c>
      <c r="F11" s="5" t="s">
        <v>5</v>
      </c>
      <c r="G11" s="5" t="s">
        <v>5</v>
      </c>
      <c r="H11" s="5" t="s">
        <v>5</v>
      </c>
      <c r="I11" s="5" t="s">
        <v>5</v>
      </c>
      <c r="J11" s="5" t="s">
        <v>5</v>
      </c>
      <c r="K11" s="5">
        <v>7</v>
      </c>
      <c r="L11" s="5">
        <v>4</v>
      </c>
      <c r="M11" s="5" t="s">
        <v>5</v>
      </c>
      <c r="N11" s="5" t="s">
        <v>5</v>
      </c>
      <c r="O11" s="5" t="s">
        <v>5</v>
      </c>
    </row>
    <row r="12" spans="1:15" ht="30">
      <c r="A12" s="3" t="s">
        <v>1576</v>
      </c>
      <c r="B12" s="5" t="s">
        <v>5</v>
      </c>
      <c r="C12" s="5" t="s">
        <v>5</v>
      </c>
      <c r="D12" s="5" t="s">
        <v>5</v>
      </c>
      <c r="E12" s="5" t="s">
        <v>5</v>
      </c>
      <c r="F12" s="5" t="s">
        <v>5</v>
      </c>
      <c r="G12" s="5" t="s">
        <v>5</v>
      </c>
      <c r="H12" s="5" t="s">
        <v>5</v>
      </c>
      <c r="I12" s="5" t="s">
        <v>5</v>
      </c>
      <c r="J12" s="5" t="s">
        <v>5</v>
      </c>
      <c r="K12" s="5" t="s">
        <v>5</v>
      </c>
      <c r="L12" s="5" t="s">
        <v>5</v>
      </c>
      <c r="M12" s="8">
        <v>50000000</v>
      </c>
      <c r="N12" s="5" t="s">
        <v>5</v>
      </c>
      <c r="O12" s="5" t="s">
        <v>5</v>
      </c>
    </row>
    <row r="13" spans="1:15" ht="45">
      <c r="A13" s="3" t="s">
        <v>1577</v>
      </c>
      <c r="B13" s="5" t="s">
        <v>5</v>
      </c>
      <c r="C13" s="5" t="s">
        <v>5</v>
      </c>
      <c r="D13" s="5" t="s">
        <v>5</v>
      </c>
      <c r="E13" s="5" t="s">
        <v>5</v>
      </c>
      <c r="F13" s="5" t="s">
        <v>5</v>
      </c>
      <c r="G13" s="5" t="s">
        <v>5</v>
      </c>
      <c r="H13" s="5" t="s">
        <v>5</v>
      </c>
      <c r="I13" s="5" t="s">
        <v>5</v>
      </c>
      <c r="J13" s="5" t="s">
        <v>5</v>
      </c>
      <c r="K13" s="5" t="s">
        <v>5</v>
      </c>
      <c r="L13" s="5" t="s">
        <v>5</v>
      </c>
      <c r="M13" s="147">
        <v>0.51</v>
      </c>
      <c r="N13" s="5" t="s">
        <v>5</v>
      </c>
      <c r="O13" s="5" t="s">
        <v>5</v>
      </c>
    </row>
    <row r="14" spans="1:15">
      <c r="A14" s="3" t="s">
        <v>1578</v>
      </c>
      <c r="B14" s="5" t="s">
        <v>5</v>
      </c>
      <c r="C14" s="5" t="s">
        <v>5</v>
      </c>
      <c r="D14" s="5" t="s">
        <v>5</v>
      </c>
      <c r="E14" s="5" t="s">
        <v>5</v>
      </c>
      <c r="F14" s="5" t="s">
        <v>5</v>
      </c>
      <c r="G14" s="5" t="s">
        <v>5</v>
      </c>
      <c r="H14" s="5" t="s">
        <v>5</v>
      </c>
      <c r="I14" s="5" t="s">
        <v>5</v>
      </c>
      <c r="J14" s="5" t="s">
        <v>5</v>
      </c>
      <c r="K14" s="5" t="s">
        <v>5</v>
      </c>
      <c r="L14" s="5" t="s">
        <v>5</v>
      </c>
      <c r="M14" s="5">
        <v>6</v>
      </c>
      <c r="N14" s="5" t="s">
        <v>5</v>
      </c>
      <c r="O14" s="5">
        <v>6</v>
      </c>
    </row>
    <row r="15" spans="1:15">
      <c r="A15" s="3" t="s">
        <v>1579</v>
      </c>
      <c r="B15" s="5" t="s">
        <v>5</v>
      </c>
      <c r="C15" s="5" t="s">
        <v>5</v>
      </c>
      <c r="D15" s="5" t="s">
        <v>5</v>
      </c>
      <c r="E15" s="5" t="s">
        <v>5</v>
      </c>
      <c r="F15" s="5" t="s">
        <v>5</v>
      </c>
      <c r="G15" s="5" t="s">
        <v>5</v>
      </c>
      <c r="H15" s="5" t="s">
        <v>5</v>
      </c>
      <c r="I15" s="5" t="s">
        <v>5</v>
      </c>
      <c r="J15" s="5" t="s">
        <v>5</v>
      </c>
      <c r="K15" s="5" t="s">
        <v>5</v>
      </c>
      <c r="L15" s="5" t="s">
        <v>5</v>
      </c>
      <c r="M15" s="5" t="s">
        <v>5</v>
      </c>
      <c r="N15" s="8">
        <v>500000</v>
      </c>
      <c r="O15" s="5" t="s">
        <v>5</v>
      </c>
    </row>
    <row r="16" spans="1:15">
      <c r="A16" s="3" t="s">
        <v>1580</v>
      </c>
      <c r="B16" s="8">
        <v>3111000</v>
      </c>
      <c r="C16" s="5">
        <v>0</v>
      </c>
      <c r="D16" s="5">
        <v>0</v>
      </c>
      <c r="E16" s="5" t="s">
        <v>5</v>
      </c>
      <c r="F16" s="5" t="s">
        <v>5</v>
      </c>
      <c r="G16" s="5" t="s">
        <v>5</v>
      </c>
      <c r="H16" s="5" t="s">
        <v>5</v>
      </c>
      <c r="I16" s="5" t="s">
        <v>5</v>
      </c>
      <c r="J16" s="5" t="s">
        <v>5</v>
      </c>
      <c r="K16" s="5" t="s">
        <v>5</v>
      </c>
      <c r="L16" s="5" t="s">
        <v>5</v>
      </c>
      <c r="M16" s="5" t="s">
        <v>5</v>
      </c>
      <c r="N16" s="8">
        <v>3100000</v>
      </c>
      <c r="O16" s="5" t="s">
        <v>5</v>
      </c>
    </row>
    <row r="17" spans="1:15">
      <c r="A17" s="3" t="s">
        <v>1389</v>
      </c>
      <c r="B17" s="5" t="s">
        <v>5</v>
      </c>
      <c r="C17" s="5" t="s">
        <v>5</v>
      </c>
      <c r="D17" s="5" t="s">
        <v>5</v>
      </c>
      <c r="E17" s="5" t="s">
        <v>5</v>
      </c>
      <c r="F17" s="5" t="s">
        <v>5</v>
      </c>
      <c r="G17" s="5" t="s">
        <v>5</v>
      </c>
      <c r="H17" s="5" t="s">
        <v>5</v>
      </c>
      <c r="I17" s="5" t="s">
        <v>5</v>
      </c>
      <c r="J17" s="5" t="s">
        <v>5</v>
      </c>
      <c r="K17" s="5" t="s">
        <v>5</v>
      </c>
      <c r="L17" s="5" t="s">
        <v>5</v>
      </c>
      <c r="M17" s="5" t="s">
        <v>5</v>
      </c>
      <c r="N17" s="8">
        <v>3600000</v>
      </c>
      <c r="O17" s="5" t="s">
        <v>5</v>
      </c>
    </row>
    <row r="18" spans="1:15">
      <c r="A18" s="3" t="s">
        <v>1527</v>
      </c>
      <c r="B18" s="5" t="s">
        <v>5</v>
      </c>
      <c r="C18" s="5" t="s">
        <v>5</v>
      </c>
      <c r="D18" s="5" t="s">
        <v>5</v>
      </c>
      <c r="E18" s="5" t="s">
        <v>5</v>
      </c>
      <c r="F18" s="5" t="s">
        <v>5</v>
      </c>
      <c r="G18" s="5" t="s">
        <v>5</v>
      </c>
      <c r="H18" s="8">
        <v>54500000</v>
      </c>
      <c r="I18" s="5" t="s">
        <v>5</v>
      </c>
      <c r="J18" s="5" t="s">
        <v>5</v>
      </c>
      <c r="K18" s="5" t="s">
        <v>5</v>
      </c>
      <c r="L18" s="5" t="s">
        <v>5</v>
      </c>
      <c r="M18" s="5" t="s">
        <v>5</v>
      </c>
      <c r="N18" s="5" t="s">
        <v>5</v>
      </c>
      <c r="O18" s="5" t="s">
        <v>5</v>
      </c>
    </row>
    <row r="19" spans="1:15" ht="30">
      <c r="A19" s="3" t="s">
        <v>171</v>
      </c>
      <c r="B19" s="5">
        <v>0</v>
      </c>
      <c r="C19" s="8">
        <v>50917000</v>
      </c>
      <c r="D19" s="5">
        <v>0</v>
      </c>
      <c r="E19" s="5" t="s">
        <v>5</v>
      </c>
      <c r="F19" s="5" t="s">
        <v>5</v>
      </c>
      <c r="G19" s="5" t="s">
        <v>5</v>
      </c>
      <c r="H19" s="5" t="s">
        <v>5</v>
      </c>
      <c r="I19" s="8">
        <v>50000000</v>
      </c>
      <c r="J19" s="5" t="s">
        <v>5</v>
      </c>
      <c r="K19" s="5" t="s">
        <v>5</v>
      </c>
      <c r="L19" s="5" t="s">
        <v>5</v>
      </c>
      <c r="M19" s="5" t="s">
        <v>5</v>
      </c>
      <c r="N19" s="5" t="s">
        <v>5</v>
      </c>
      <c r="O19" s="5" t="s">
        <v>5</v>
      </c>
    </row>
    <row r="20" spans="1:15">
      <c r="A20" s="3" t="s">
        <v>1581</v>
      </c>
      <c r="B20" s="5" t="s">
        <v>5</v>
      </c>
      <c r="C20" s="5" t="s">
        <v>5</v>
      </c>
      <c r="D20" s="5" t="s">
        <v>5</v>
      </c>
      <c r="E20" s="5" t="s">
        <v>5</v>
      </c>
      <c r="F20" s="5" t="s">
        <v>5</v>
      </c>
      <c r="G20" s="5" t="s">
        <v>5</v>
      </c>
      <c r="H20" s="8">
        <v>4500000</v>
      </c>
      <c r="I20" s="5" t="s">
        <v>5</v>
      </c>
      <c r="J20" s="5" t="s">
        <v>5</v>
      </c>
      <c r="K20" s="5" t="s">
        <v>5</v>
      </c>
      <c r="L20" s="5" t="s">
        <v>5</v>
      </c>
      <c r="M20" s="5" t="s">
        <v>5</v>
      </c>
      <c r="N20" s="5" t="s">
        <v>5</v>
      </c>
      <c r="O20" s="5" t="s">
        <v>5</v>
      </c>
    </row>
    <row r="21" spans="1:15">
      <c r="A21" s="3" t="s">
        <v>1582</v>
      </c>
      <c r="B21" s="5" t="s">
        <v>5</v>
      </c>
      <c r="C21" s="5" t="s">
        <v>5</v>
      </c>
      <c r="D21" s="5" t="s">
        <v>5</v>
      </c>
      <c r="E21" s="5" t="s">
        <v>5</v>
      </c>
      <c r="F21" s="8">
        <v>6000000</v>
      </c>
      <c r="G21" s="5" t="s">
        <v>5</v>
      </c>
      <c r="H21" s="5" t="s">
        <v>5</v>
      </c>
      <c r="I21" s="5" t="s">
        <v>5</v>
      </c>
      <c r="J21" s="5" t="s">
        <v>5</v>
      </c>
      <c r="K21" s="5" t="s">
        <v>5</v>
      </c>
      <c r="L21" s="5" t="s">
        <v>5</v>
      </c>
      <c r="M21" s="5" t="s">
        <v>5</v>
      </c>
      <c r="N21" s="5" t="s">
        <v>5</v>
      </c>
      <c r="O21" s="5" t="s">
        <v>5</v>
      </c>
    </row>
    <row r="22" spans="1:15">
      <c r="A22" s="3" t="s">
        <v>163</v>
      </c>
      <c r="B22" s="5" t="s">
        <v>5</v>
      </c>
      <c r="C22" s="5" t="s">
        <v>5</v>
      </c>
      <c r="D22" s="5" t="s">
        <v>5</v>
      </c>
      <c r="E22" s="5" t="s">
        <v>5</v>
      </c>
      <c r="F22" s="8">
        <v>2000000</v>
      </c>
      <c r="G22" s="5" t="s">
        <v>5</v>
      </c>
      <c r="H22" s="5" t="s">
        <v>5</v>
      </c>
      <c r="I22" s="5" t="s">
        <v>5</v>
      </c>
      <c r="J22" s="5" t="s">
        <v>5</v>
      </c>
      <c r="K22" s="5" t="s">
        <v>5</v>
      </c>
      <c r="L22" s="5" t="s">
        <v>5</v>
      </c>
      <c r="M22" s="5" t="s">
        <v>5</v>
      </c>
      <c r="N22" s="5" t="s">
        <v>5</v>
      </c>
      <c r="O22" s="5" t="s">
        <v>5</v>
      </c>
    </row>
    <row r="23" spans="1:15">
      <c r="A23" s="3" t="s">
        <v>51</v>
      </c>
      <c r="B23" s="5" t="s">
        <v>5</v>
      </c>
      <c r="C23" s="5" t="s">
        <v>5</v>
      </c>
      <c r="D23" s="5" t="s">
        <v>5</v>
      </c>
      <c r="E23" s="5" t="s">
        <v>5</v>
      </c>
      <c r="F23" s="8">
        <v>100000</v>
      </c>
      <c r="G23" s="5" t="s">
        <v>5</v>
      </c>
      <c r="H23" s="5" t="s">
        <v>5</v>
      </c>
      <c r="I23" s="5" t="s">
        <v>5</v>
      </c>
      <c r="J23" s="5" t="s">
        <v>5</v>
      </c>
      <c r="K23" s="5" t="s">
        <v>5</v>
      </c>
      <c r="L23" s="5" t="s">
        <v>5</v>
      </c>
      <c r="M23" s="5" t="s">
        <v>5</v>
      </c>
      <c r="N23" s="5" t="s">
        <v>5</v>
      </c>
      <c r="O23" s="5" t="s">
        <v>5</v>
      </c>
    </row>
    <row r="24" spans="1:15">
      <c r="A24" s="3" t="s">
        <v>1583</v>
      </c>
      <c r="B24" s="5" t="s">
        <v>5</v>
      </c>
      <c r="C24" s="5" t="s">
        <v>5</v>
      </c>
      <c r="D24" s="5" t="s">
        <v>5</v>
      </c>
      <c r="E24" s="7">
        <v>700000</v>
      </c>
      <c r="F24" s="5" t="s">
        <v>5</v>
      </c>
      <c r="G24" s="5" t="s">
        <v>5</v>
      </c>
      <c r="H24" s="5" t="s">
        <v>5</v>
      </c>
      <c r="I24" s="5" t="s">
        <v>5</v>
      </c>
      <c r="J24" s="5" t="s">
        <v>5</v>
      </c>
      <c r="K24" s="5" t="s">
        <v>5</v>
      </c>
      <c r="L24" s="5" t="s">
        <v>5</v>
      </c>
      <c r="M24" s="5" t="s">
        <v>5</v>
      </c>
      <c r="N24" s="5" t="s">
        <v>5</v>
      </c>
      <c r="O24" s="5" t="s">
        <v>5</v>
      </c>
    </row>
  </sheetData>
  <mergeCells count="7">
    <mergeCell ref="A1:A6"/>
    <mergeCell ref="B1:D1"/>
    <mergeCell ref="K1:L1"/>
    <mergeCell ref="M1:N1"/>
    <mergeCell ref="B2:B6"/>
    <mergeCell ref="C2:C6"/>
    <mergeCell ref="D2:D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584</v>
      </c>
      <c r="B1" s="9" t="s">
        <v>1</v>
      </c>
      <c r="C1" s="9"/>
    </row>
    <row r="2" spans="1:3" ht="30">
      <c r="A2" s="1" t="s">
        <v>31</v>
      </c>
      <c r="B2" s="1" t="s">
        <v>2</v>
      </c>
      <c r="C2" s="1" t="s">
        <v>32</v>
      </c>
    </row>
    <row r="3" spans="1:3">
      <c r="A3" s="3" t="s">
        <v>1564</v>
      </c>
      <c r="B3" s="5" t="s">
        <v>5</v>
      </c>
      <c r="C3" s="5" t="s">
        <v>5</v>
      </c>
    </row>
    <row r="4" spans="1:3">
      <c r="A4" s="4" t="s">
        <v>1585</v>
      </c>
      <c r="B4" s="5" t="s">
        <v>5</v>
      </c>
      <c r="C4" s="5" t="s">
        <v>5</v>
      </c>
    </row>
    <row r="5" spans="1:3">
      <c r="A5" s="3" t="s">
        <v>483</v>
      </c>
      <c r="B5" s="7">
        <v>245709</v>
      </c>
      <c r="C5" s="7">
        <v>220652</v>
      </c>
    </row>
    <row r="6" spans="1:3">
      <c r="A6" s="3" t="s">
        <v>484</v>
      </c>
      <c r="B6" s="8">
        <v>302161</v>
      </c>
      <c r="C6" s="8">
        <v>422246</v>
      </c>
    </row>
    <row r="7" spans="1:3">
      <c r="A7" s="3" t="s">
        <v>434</v>
      </c>
      <c r="B7" s="8">
        <v>120929</v>
      </c>
      <c r="C7" s="8">
        <v>121238</v>
      </c>
    </row>
    <row r="8" spans="1:3">
      <c r="A8" s="3" t="s">
        <v>485</v>
      </c>
      <c r="B8" s="8">
        <v>360908</v>
      </c>
      <c r="C8" s="8">
        <v>411789</v>
      </c>
    </row>
    <row r="9" spans="1:3">
      <c r="A9" s="3" t="s">
        <v>89</v>
      </c>
      <c r="B9" s="8">
        <v>512073</v>
      </c>
      <c r="C9" s="8">
        <v>82772</v>
      </c>
    </row>
    <row r="10" spans="1:3">
      <c r="A10" s="3" t="s">
        <v>489</v>
      </c>
      <c r="B10" s="8">
        <v>90325</v>
      </c>
      <c r="C10" s="8">
        <v>9147</v>
      </c>
    </row>
    <row r="11" spans="1:3">
      <c r="A11" s="3" t="s">
        <v>490</v>
      </c>
      <c r="B11" s="7">
        <v>-42937</v>
      </c>
      <c r="C11" s="7">
        <v>-221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586</v>
      </c>
      <c r="B1" s="9" t="s">
        <v>1</v>
      </c>
      <c r="C1" s="9"/>
      <c r="D1" s="9"/>
    </row>
    <row r="2" spans="1:4" ht="30">
      <c r="A2" s="1" t="s">
        <v>31</v>
      </c>
      <c r="B2" s="1" t="s">
        <v>2</v>
      </c>
      <c r="C2" s="1" t="s">
        <v>32</v>
      </c>
      <c r="D2" s="1" t="s">
        <v>87</v>
      </c>
    </row>
    <row r="3" spans="1:4">
      <c r="A3" s="4" t="s">
        <v>501</v>
      </c>
      <c r="B3" s="5" t="s">
        <v>5</v>
      </c>
      <c r="C3" s="5" t="s">
        <v>5</v>
      </c>
      <c r="D3" s="5" t="s">
        <v>5</v>
      </c>
    </row>
    <row r="4" spans="1:4">
      <c r="A4" s="3" t="s">
        <v>510</v>
      </c>
      <c r="B4" s="7">
        <v>-7090</v>
      </c>
      <c r="C4" s="7">
        <v>-1254</v>
      </c>
      <c r="D4" s="7">
        <v>0</v>
      </c>
    </row>
    <row r="5" spans="1:4">
      <c r="A5" s="3" t="s">
        <v>1564</v>
      </c>
      <c r="B5" s="5" t="s">
        <v>5</v>
      </c>
      <c r="C5" s="5" t="s">
        <v>5</v>
      </c>
      <c r="D5" s="5" t="s">
        <v>5</v>
      </c>
    </row>
    <row r="6" spans="1:4" ht="30">
      <c r="A6" s="4" t="s">
        <v>1572</v>
      </c>
      <c r="B6" s="5" t="s">
        <v>5</v>
      </c>
      <c r="C6" s="5" t="s">
        <v>5</v>
      </c>
      <c r="D6" s="5" t="s">
        <v>5</v>
      </c>
    </row>
    <row r="7" spans="1:4">
      <c r="A7" s="3" t="s">
        <v>495</v>
      </c>
      <c r="B7" s="8">
        <v>-42937</v>
      </c>
      <c r="C7" s="8">
        <v>-2216</v>
      </c>
      <c r="D7" s="5" t="s">
        <v>5</v>
      </c>
    </row>
    <row r="8" spans="1:4">
      <c r="A8" s="3" t="s">
        <v>496</v>
      </c>
      <c r="B8" s="147">
        <v>0.34</v>
      </c>
      <c r="C8" s="147">
        <v>0.34</v>
      </c>
      <c r="D8" s="5" t="s">
        <v>5</v>
      </c>
    </row>
    <row r="9" spans="1:4" ht="30">
      <c r="A9" s="3" t="s">
        <v>498</v>
      </c>
      <c r="B9" s="8">
        <v>-14599</v>
      </c>
      <c r="C9" s="5">
        <v>-753</v>
      </c>
      <c r="D9" s="5" t="s">
        <v>5</v>
      </c>
    </row>
    <row r="10" spans="1:4">
      <c r="A10" s="4" t="s">
        <v>501</v>
      </c>
      <c r="B10" s="5" t="s">
        <v>5</v>
      </c>
      <c r="C10" s="5" t="s">
        <v>5</v>
      </c>
      <c r="D10" s="5" t="s">
        <v>5</v>
      </c>
    </row>
    <row r="11" spans="1:4">
      <c r="A11" s="3" t="s">
        <v>502</v>
      </c>
      <c r="B11" s="8">
        <v>-1390</v>
      </c>
      <c r="C11" s="5">
        <v>-247</v>
      </c>
      <c r="D11" s="5" t="s">
        <v>5</v>
      </c>
    </row>
    <row r="12" spans="1:4" ht="30">
      <c r="A12" s="3" t="s">
        <v>505</v>
      </c>
      <c r="B12" s="8">
        <v>-5998</v>
      </c>
      <c r="C12" s="5">
        <v>0</v>
      </c>
      <c r="D12" s="5" t="s">
        <v>5</v>
      </c>
    </row>
    <row r="13" spans="1:4" ht="30">
      <c r="A13" s="3" t="s">
        <v>507</v>
      </c>
      <c r="B13" s="8">
        <v>14643</v>
      </c>
      <c r="C13" s="5">
        <v>0</v>
      </c>
      <c r="D13" s="5" t="s">
        <v>5</v>
      </c>
    </row>
    <row r="14" spans="1:4">
      <c r="A14" s="3" t="s">
        <v>508</v>
      </c>
      <c r="B14" s="5">
        <v>254</v>
      </c>
      <c r="C14" s="5">
        <v>-254</v>
      </c>
      <c r="D14" s="5" t="s">
        <v>5</v>
      </c>
    </row>
    <row r="15" spans="1:4">
      <c r="A15" s="3" t="s">
        <v>510</v>
      </c>
      <c r="B15" s="7">
        <v>-7090</v>
      </c>
      <c r="C15" s="7">
        <v>-1254</v>
      </c>
      <c r="D15" s="5" t="s">
        <v>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 r="A1" s="1" t="s">
        <v>1587</v>
      </c>
      <c r="B1" s="9" t="s">
        <v>2</v>
      </c>
      <c r="C1" s="9" t="s">
        <v>32</v>
      </c>
    </row>
    <row r="2" spans="1:3" ht="30">
      <c r="A2" s="1" t="s">
        <v>31</v>
      </c>
      <c r="B2" s="9"/>
      <c r="C2" s="9"/>
    </row>
    <row r="3" spans="1:3" ht="30">
      <c r="A3" s="4" t="s">
        <v>1572</v>
      </c>
      <c r="B3" s="5" t="s">
        <v>5</v>
      </c>
      <c r="C3" s="5" t="s">
        <v>5</v>
      </c>
    </row>
    <row r="4" spans="1:3">
      <c r="A4" s="3" t="s">
        <v>44</v>
      </c>
      <c r="B4" s="7">
        <v>46419</v>
      </c>
      <c r="C4" s="7">
        <v>52738</v>
      </c>
    </row>
    <row r="5" spans="1:3">
      <c r="A5" s="3" t="s">
        <v>1564</v>
      </c>
      <c r="B5" s="5" t="s">
        <v>5</v>
      </c>
      <c r="C5" s="5" t="s">
        <v>5</v>
      </c>
    </row>
    <row r="6" spans="1:3" ht="30">
      <c r="A6" s="4" t="s">
        <v>1572</v>
      </c>
      <c r="B6" s="5" t="s">
        <v>5</v>
      </c>
      <c r="C6" s="5" t="s">
        <v>5</v>
      </c>
    </row>
    <row r="7" spans="1:3">
      <c r="A7" s="3" t="s">
        <v>44</v>
      </c>
      <c r="B7" s="8">
        <v>46419</v>
      </c>
      <c r="C7" s="8">
        <v>52738</v>
      </c>
    </row>
    <row r="8" spans="1:3" ht="30">
      <c r="A8" s="4" t="s">
        <v>514</v>
      </c>
      <c r="B8" s="5" t="s">
        <v>5</v>
      </c>
      <c r="C8" s="5" t="s">
        <v>5</v>
      </c>
    </row>
    <row r="9" spans="1:3">
      <c r="A9" s="3" t="s">
        <v>432</v>
      </c>
      <c r="B9" s="8">
        <v>7325</v>
      </c>
      <c r="C9" s="8">
        <v>21593</v>
      </c>
    </row>
    <row r="10" spans="1:3">
      <c r="A10" s="3" t="s">
        <v>515</v>
      </c>
      <c r="B10" s="8">
        <v>-16261</v>
      </c>
      <c r="C10" s="8">
        <v>-18000</v>
      </c>
    </row>
    <row r="11" spans="1:3">
      <c r="A11" s="3" t="s">
        <v>56</v>
      </c>
      <c r="B11" s="8">
        <v>-4754</v>
      </c>
      <c r="C11" s="8">
        <v>-5824</v>
      </c>
    </row>
    <row r="12" spans="1:3">
      <c r="A12" s="3" t="s">
        <v>42</v>
      </c>
      <c r="B12" s="8">
        <v>-9326</v>
      </c>
      <c r="C12" s="8">
        <v>-9326</v>
      </c>
    </row>
    <row r="13" spans="1:3">
      <c r="A13" s="3" t="s">
        <v>245</v>
      </c>
      <c r="B13" s="5">
        <v>-952</v>
      </c>
      <c r="C13" s="8">
        <v>-3825</v>
      </c>
    </row>
    <row r="14" spans="1:3" ht="30">
      <c r="A14" s="3" t="s">
        <v>523</v>
      </c>
      <c r="B14" s="7">
        <v>22451</v>
      </c>
      <c r="C14" s="7">
        <v>3735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5" bestFit="1" customWidth="1"/>
    <col min="11" max="12" width="12.5703125" bestFit="1" customWidth="1"/>
  </cols>
  <sheetData>
    <row r="1" spans="1:12" ht="15" customHeight="1">
      <c r="A1" s="1" t="s">
        <v>1588</v>
      </c>
      <c r="B1" s="9" t="s">
        <v>81</v>
      </c>
      <c r="C1" s="9"/>
      <c r="D1" s="9"/>
      <c r="E1" s="9"/>
      <c r="F1" s="9"/>
      <c r="G1" s="9"/>
      <c r="H1" s="9"/>
      <c r="I1" s="9"/>
      <c r="J1" s="9" t="s">
        <v>1</v>
      </c>
      <c r="K1" s="9"/>
      <c r="L1" s="9"/>
    </row>
    <row r="2" spans="1:12" ht="30">
      <c r="A2" s="1" t="s">
        <v>31</v>
      </c>
      <c r="B2" s="9" t="s">
        <v>2</v>
      </c>
      <c r="C2" s="9" t="s">
        <v>82</v>
      </c>
      <c r="D2" s="9" t="s">
        <v>3</v>
      </c>
      <c r="E2" s="9" t="s">
        <v>83</v>
      </c>
      <c r="F2" s="9" t="s">
        <v>32</v>
      </c>
      <c r="G2" s="9" t="s">
        <v>84</v>
      </c>
      <c r="H2" s="9" t="s">
        <v>85</v>
      </c>
      <c r="I2" s="9" t="s">
        <v>86</v>
      </c>
      <c r="J2" s="1" t="s">
        <v>2</v>
      </c>
      <c r="K2" s="9" t="s">
        <v>32</v>
      </c>
      <c r="L2" s="9" t="s">
        <v>87</v>
      </c>
    </row>
    <row r="3" spans="1:12">
      <c r="A3" s="1"/>
      <c r="B3" s="9"/>
      <c r="C3" s="9"/>
      <c r="D3" s="9"/>
      <c r="E3" s="9"/>
      <c r="F3" s="9"/>
      <c r="G3" s="9"/>
      <c r="H3" s="9"/>
      <c r="I3" s="9"/>
      <c r="J3" s="1" t="s">
        <v>1349</v>
      </c>
      <c r="K3" s="9"/>
      <c r="L3" s="9"/>
    </row>
    <row r="4" spans="1:12">
      <c r="A4" s="4" t="s">
        <v>527</v>
      </c>
      <c r="B4" s="5" t="s">
        <v>5</v>
      </c>
      <c r="C4" s="5" t="s">
        <v>5</v>
      </c>
      <c r="D4" s="5" t="s">
        <v>5</v>
      </c>
      <c r="E4" s="5" t="s">
        <v>5</v>
      </c>
      <c r="F4" s="5" t="s">
        <v>5</v>
      </c>
      <c r="G4" s="5" t="s">
        <v>5</v>
      </c>
      <c r="H4" s="5" t="s">
        <v>5</v>
      </c>
      <c r="I4" s="5" t="s">
        <v>5</v>
      </c>
      <c r="J4" s="5" t="s">
        <v>5</v>
      </c>
      <c r="K4" s="5" t="s">
        <v>5</v>
      </c>
      <c r="L4" s="5" t="s">
        <v>5</v>
      </c>
    </row>
    <row r="5" spans="1:12">
      <c r="A5" s="3" t="s">
        <v>1356</v>
      </c>
      <c r="B5" s="5" t="s">
        <v>5</v>
      </c>
      <c r="C5" s="5" t="s">
        <v>5</v>
      </c>
      <c r="D5" s="5" t="s">
        <v>5</v>
      </c>
      <c r="E5" s="5" t="s">
        <v>5</v>
      </c>
      <c r="F5" s="5" t="s">
        <v>5</v>
      </c>
      <c r="G5" s="5" t="s">
        <v>5</v>
      </c>
      <c r="H5" s="5" t="s">
        <v>5</v>
      </c>
      <c r="I5" s="5" t="s">
        <v>5</v>
      </c>
      <c r="J5" s="5">
        <v>2</v>
      </c>
      <c r="K5" s="5" t="s">
        <v>5</v>
      </c>
      <c r="L5" s="5" t="s">
        <v>5</v>
      </c>
    </row>
    <row r="6" spans="1:12">
      <c r="A6" s="4" t="s">
        <v>1589</v>
      </c>
      <c r="B6" s="5" t="s">
        <v>5</v>
      </c>
      <c r="C6" s="5" t="s">
        <v>5</v>
      </c>
      <c r="D6" s="5" t="s">
        <v>5</v>
      </c>
      <c r="E6" s="5" t="s">
        <v>5</v>
      </c>
      <c r="F6" s="5" t="s">
        <v>5</v>
      </c>
      <c r="G6" s="5" t="s">
        <v>5</v>
      </c>
      <c r="H6" s="5" t="s">
        <v>5</v>
      </c>
      <c r="I6" s="5" t="s">
        <v>5</v>
      </c>
      <c r="J6" s="5" t="s">
        <v>5</v>
      </c>
      <c r="K6" s="5" t="s">
        <v>5</v>
      </c>
      <c r="L6" s="5" t="s">
        <v>5</v>
      </c>
    </row>
    <row r="7" spans="1:12">
      <c r="A7" s="3" t="s">
        <v>89</v>
      </c>
      <c r="B7" s="7">
        <v>215821</v>
      </c>
      <c r="C7" s="7">
        <v>207339</v>
      </c>
      <c r="D7" s="7">
        <v>208449</v>
      </c>
      <c r="E7" s="7">
        <v>202057</v>
      </c>
      <c r="F7" s="7">
        <v>199539</v>
      </c>
      <c r="G7" s="7">
        <v>197697</v>
      </c>
      <c r="H7" s="7">
        <v>211165</v>
      </c>
      <c r="I7" s="7">
        <v>215500</v>
      </c>
      <c r="J7" s="7">
        <v>833666</v>
      </c>
      <c r="K7" s="7">
        <v>823903</v>
      </c>
      <c r="L7" s="7">
        <v>924052</v>
      </c>
    </row>
    <row r="8" spans="1:12">
      <c r="A8" s="3" t="s">
        <v>377</v>
      </c>
      <c r="B8" s="8">
        <v>-5207</v>
      </c>
      <c r="C8" s="8">
        <v>3623</v>
      </c>
      <c r="D8" s="8">
        <v>1585</v>
      </c>
      <c r="E8" s="8">
        <v>-18212</v>
      </c>
      <c r="F8" s="8">
        <v>-14448</v>
      </c>
      <c r="G8" s="8">
        <v>-3437</v>
      </c>
      <c r="H8" s="8">
        <v>-12872</v>
      </c>
      <c r="I8" s="8">
        <v>-4323</v>
      </c>
      <c r="J8" s="8">
        <v>-18211</v>
      </c>
      <c r="K8" s="8">
        <v>-35080</v>
      </c>
      <c r="L8" s="8">
        <v>28083</v>
      </c>
    </row>
    <row r="9" spans="1:12">
      <c r="A9" s="3" t="s">
        <v>156</v>
      </c>
      <c r="B9" s="5" t="s">
        <v>5</v>
      </c>
      <c r="C9" s="5" t="s">
        <v>5</v>
      </c>
      <c r="D9" s="5" t="s">
        <v>5</v>
      </c>
      <c r="E9" s="5" t="s">
        <v>5</v>
      </c>
      <c r="F9" s="5" t="s">
        <v>5</v>
      </c>
      <c r="G9" s="5" t="s">
        <v>5</v>
      </c>
      <c r="H9" s="5" t="s">
        <v>5</v>
      </c>
      <c r="I9" s="5" t="s">
        <v>5</v>
      </c>
      <c r="J9" s="8">
        <v>49527</v>
      </c>
      <c r="K9" s="8">
        <v>45158</v>
      </c>
      <c r="L9" s="8">
        <v>43401</v>
      </c>
    </row>
    <row r="10" spans="1:12">
      <c r="A10" s="3" t="s">
        <v>170</v>
      </c>
      <c r="B10" s="5" t="s">
        <v>5</v>
      </c>
      <c r="C10" s="5" t="s">
        <v>5</v>
      </c>
      <c r="D10" s="5" t="s">
        <v>5</v>
      </c>
      <c r="E10" s="5" t="s">
        <v>5</v>
      </c>
      <c r="F10" s="5" t="s">
        <v>5</v>
      </c>
      <c r="G10" s="5" t="s">
        <v>5</v>
      </c>
      <c r="H10" s="5" t="s">
        <v>5</v>
      </c>
      <c r="I10" s="5" t="s">
        <v>5</v>
      </c>
      <c r="J10" s="8">
        <v>32147</v>
      </c>
      <c r="K10" s="8">
        <v>46174</v>
      </c>
      <c r="L10" s="8">
        <v>49314</v>
      </c>
    </row>
    <row r="11" spans="1:12">
      <c r="A11" s="3" t="s">
        <v>94</v>
      </c>
      <c r="B11" s="5" t="s">
        <v>5</v>
      </c>
      <c r="C11" s="5" t="s">
        <v>5</v>
      </c>
      <c r="D11" s="5" t="s">
        <v>5</v>
      </c>
      <c r="E11" s="5" t="s">
        <v>5</v>
      </c>
      <c r="F11" s="5" t="s">
        <v>5</v>
      </c>
      <c r="G11" s="5" t="s">
        <v>5</v>
      </c>
      <c r="H11" s="5" t="s">
        <v>5</v>
      </c>
      <c r="I11" s="5" t="s">
        <v>5</v>
      </c>
      <c r="J11" s="8">
        <v>14122</v>
      </c>
      <c r="K11" s="8">
        <v>18719</v>
      </c>
      <c r="L11" s="8">
        <v>14254</v>
      </c>
    </row>
    <row r="12" spans="1:12" ht="30">
      <c r="A12" s="3" t="s">
        <v>1590</v>
      </c>
      <c r="B12" s="5" t="s">
        <v>5</v>
      </c>
      <c r="C12" s="5" t="s">
        <v>5</v>
      </c>
      <c r="D12" s="5" t="s">
        <v>5</v>
      </c>
      <c r="E12" s="5" t="s">
        <v>5</v>
      </c>
      <c r="F12" s="5" t="s">
        <v>5</v>
      </c>
      <c r="G12" s="5" t="s">
        <v>5</v>
      </c>
      <c r="H12" s="5" t="s">
        <v>5</v>
      </c>
      <c r="I12" s="5" t="s">
        <v>5</v>
      </c>
      <c r="J12" s="8">
        <v>4476</v>
      </c>
      <c r="K12" s="8">
        <v>8674</v>
      </c>
      <c r="L12" s="8">
        <v>15786</v>
      </c>
    </row>
    <row r="13" spans="1:12" ht="30">
      <c r="A13" s="3" t="s">
        <v>1123</v>
      </c>
      <c r="B13" s="5" t="s">
        <v>5</v>
      </c>
      <c r="C13" s="5" t="s">
        <v>5</v>
      </c>
      <c r="D13" s="5" t="s">
        <v>5</v>
      </c>
      <c r="E13" s="5" t="s">
        <v>5</v>
      </c>
      <c r="F13" s="5" t="s">
        <v>5</v>
      </c>
      <c r="G13" s="5" t="s">
        <v>5</v>
      </c>
      <c r="H13" s="5" t="s">
        <v>5</v>
      </c>
      <c r="I13" s="5" t="s">
        <v>5</v>
      </c>
      <c r="J13" s="5">
        <v>32</v>
      </c>
      <c r="K13" s="5">
        <v>18</v>
      </c>
      <c r="L13" s="5">
        <v>318</v>
      </c>
    </row>
    <row r="14" spans="1:12">
      <c r="A14" s="3" t="s">
        <v>876</v>
      </c>
      <c r="B14" s="8">
        <v>843667</v>
      </c>
      <c r="C14" s="5" t="s">
        <v>5</v>
      </c>
      <c r="D14" s="5" t="s">
        <v>5</v>
      </c>
      <c r="E14" s="5" t="s">
        <v>5</v>
      </c>
      <c r="F14" s="8">
        <v>911591</v>
      </c>
      <c r="G14" s="5" t="s">
        <v>5</v>
      </c>
      <c r="H14" s="5" t="s">
        <v>5</v>
      </c>
      <c r="I14" s="5" t="s">
        <v>5</v>
      </c>
      <c r="J14" s="8">
        <v>843667</v>
      </c>
      <c r="K14" s="8">
        <v>911591</v>
      </c>
      <c r="L14" s="5" t="s">
        <v>5</v>
      </c>
    </row>
    <row r="15" spans="1:12">
      <c r="A15" s="3" t="s">
        <v>529</v>
      </c>
      <c r="B15" s="5" t="s">
        <v>5</v>
      </c>
      <c r="C15" s="5" t="s">
        <v>5</v>
      </c>
      <c r="D15" s="5" t="s">
        <v>5</v>
      </c>
      <c r="E15" s="5" t="s">
        <v>5</v>
      </c>
      <c r="F15" s="5" t="s">
        <v>5</v>
      </c>
      <c r="G15" s="5" t="s">
        <v>5</v>
      </c>
      <c r="H15" s="5" t="s">
        <v>5</v>
      </c>
      <c r="I15" s="5" t="s">
        <v>5</v>
      </c>
      <c r="J15" s="5" t="s">
        <v>5</v>
      </c>
      <c r="K15" s="5" t="s">
        <v>5</v>
      </c>
      <c r="L15" s="5" t="s">
        <v>5</v>
      </c>
    </row>
    <row r="16" spans="1:12">
      <c r="A16" s="4" t="s">
        <v>1589</v>
      </c>
      <c r="B16" s="5" t="s">
        <v>5</v>
      </c>
      <c r="C16" s="5" t="s">
        <v>5</v>
      </c>
      <c r="D16" s="5" t="s">
        <v>5</v>
      </c>
      <c r="E16" s="5" t="s">
        <v>5</v>
      </c>
      <c r="F16" s="5" t="s">
        <v>5</v>
      </c>
      <c r="G16" s="5" t="s">
        <v>5</v>
      </c>
      <c r="H16" s="5" t="s">
        <v>5</v>
      </c>
      <c r="I16" s="5" t="s">
        <v>5</v>
      </c>
      <c r="J16" s="5" t="s">
        <v>5</v>
      </c>
      <c r="K16" s="5" t="s">
        <v>5</v>
      </c>
      <c r="L16" s="5" t="s">
        <v>5</v>
      </c>
    </row>
    <row r="17" spans="1:12">
      <c r="A17" s="3" t="s">
        <v>1591</v>
      </c>
      <c r="B17" s="5" t="s">
        <v>5</v>
      </c>
      <c r="C17" s="5" t="s">
        <v>5</v>
      </c>
      <c r="D17" s="5" t="s">
        <v>5</v>
      </c>
      <c r="E17" s="5" t="s">
        <v>5</v>
      </c>
      <c r="F17" s="5" t="s">
        <v>5</v>
      </c>
      <c r="G17" s="5" t="s">
        <v>5</v>
      </c>
      <c r="H17" s="5" t="s">
        <v>5</v>
      </c>
      <c r="I17" s="5" t="s">
        <v>5</v>
      </c>
      <c r="J17" s="5">
        <v>9</v>
      </c>
      <c r="K17" s="5" t="s">
        <v>5</v>
      </c>
      <c r="L17" s="5" t="s">
        <v>5</v>
      </c>
    </row>
    <row r="18" spans="1:12">
      <c r="A18" s="3" t="s">
        <v>89</v>
      </c>
      <c r="B18" s="5" t="s">
        <v>5</v>
      </c>
      <c r="C18" s="5" t="s">
        <v>5</v>
      </c>
      <c r="D18" s="5" t="s">
        <v>5</v>
      </c>
      <c r="E18" s="5" t="s">
        <v>5</v>
      </c>
      <c r="F18" s="5" t="s">
        <v>5</v>
      </c>
      <c r="G18" s="5" t="s">
        <v>5</v>
      </c>
      <c r="H18" s="5" t="s">
        <v>5</v>
      </c>
      <c r="I18" s="5" t="s">
        <v>5</v>
      </c>
      <c r="J18" s="8">
        <v>626494</v>
      </c>
      <c r="K18" s="8">
        <v>622305</v>
      </c>
      <c r="L18" s="8">
        <v>630762</v>
      </c>
    </row>
    <row r="19" spans="1:12">
      <c r="A19" s="3" t="s">
        <v>377</v>
      </c>
      <c r="B19" s="5" t="s">
        <v>5</v>
      </c>
      <c r="C19" s="5" t="s">
        <v>5</v>
      </c>
      <c r="D19" s="5" t="s">
        <v>5</v>
      </c>
      <c r="E19" s="5" t="s">
        <v>5</v>
      </c>
      <c r="F19" s="5" t="s">
        <v>5</v>
      </c>
      <c r="G19" s="5" t="s">
        <v>5</v>
      </c>
      <c r="H19" s="5" t="s">
        <v>5</v>
      </c>
      <c r="I19" s="5" t="s">
        <v>5</v>
      </c>
      <c r="J19" s="8">
        <v>91848</v>
      </c>
      <c r="K19" s="8">
        <v>94986</v>
      </c>
      <c r="L19" s="8">
        <v>111769</v>
      </c>
    </row>
    <row r="20" spans="1:12">
      <c r="A20" s="3" t="s">
        <v>156</v>
      </c>
      <c r="B20" s="5" t="s">
        <v>5</v>
      </c>
      <c r="C20" s="5" t="s">
        <v>5</v>
      </c>
      <c r="D20" s="5" t="s">
        <v>5</v>
      </c>
      <c r="E20" s="5" t="s">
        <v>5</v>
      </c>
      <c r="F20" s="5" t="s">
        <v>5</v>
      </c>
      <c r="G20" s="5" t="s">
        <v>5</v>
      </c>
      <c r="H20" s="5" t="s">
        <v>5</v>
      </c>
      <c r="I20" s="5" t="s">
        <v>5</v>
      </c>
      <c r="J20" s="8">
        <v>28081</v>
      </c>
      <c r="K20" s="8">
        <v>27407</v>
      </c>
      <c r="L20" s="8">
        <v>27939</v>
      </c>
    </row>
    <row r="21" spans="1:12">
      <c r="A21" s="3" t="s">
        <v>170</v>
      </c>
      <c r="B21" s="5" t="s">
        <v>5</v>
      </c>
      <c r="C21" s="5" t="s">
        <v>5</v>
      </c>
      <c r="D21" s="5" t="s">
        <v>5</v>
      </c>
      <c r="E21" s="5" t="s">
        <v>5</v>
      </c>
      <c r="F21" s="5" t="s">
        <v>5</v>
      </c>
      <c r="G21" s="5" t="s">
        <v>5</v>
      </c>
      <c r="H21" s="5" t="s">
        <v>5</v>
      </c>
      <c r="I21" s="5" t="s">
        <v>5</v>
      </c>
      <c r="J21" s="8">
        <v>10498</v>
      </c>
      <c r="K21" s="8">
        <v>16838</v>
      </c>
      <c r="L21" s="8">
        <v>19039</v>
      </c>
    </row>
    <row r="22" spans="1:12">
      <c r="A22" s="3" t="s">
        <v>94</v>
      </c>
      <c r="B22" s="5" t="s">
        <v>5</v>
      </c>
      <c r="C22" s="5" t="s">
        <v>5</v>
      </c>
      <c r="D22" s="5" t="s">
        <v>5</v>
      </c>
      <c r="E22" s="5" t="s">
        <v>5</v>
      </c>
      <c r="F22" s="5" t="s">
        <v>5</v>
      </c>
      <c r="G22" s="5" t="s">
        <v>5</v>
      </c>
      <c r="H22" s="5" t="s">
        <v>5</v>
      </c>
      <c r="I22" s="5" t="s">
        <v>5</v>
      </c>
      <c r="J22" s="8">
        <v>8108</v>
      </c>
      <c r="K22" s="8">
        <v>7335</v>
      </c>
      <c r="L22" s="8">
        <v>1161</v>
      </c>
    </row>
    <row r="23" spans="1:12" ht="30">
      <c r="A23" s="3" t="s">
        <v>1590</v>
      </c>
      <c r="B23" s="5" t="s">
        <v>5</v>
      </c>
      <c r="C23" s="5" t="s">
        <v>5</v>
      </c>
      <c r="D23" s="5" t="s">
        <v>5</v>
      </c>
      <c r="E23" s="5" t="s">
        <v>5</v>
      </c>
      <c r="F23" s="5" t="s">
        <v>5</v>
      </c>
      <c r="G23" s="5" t="s">
        <v>5</v>
      </c>
      <c r="H23" s="5" t="s">
        <v>5</v>
      </c>
      <c r="I23" s="5" t="s">
        <v>5</v>
      </c>
      <c r="J23" s="8">
        <v>3920</v>
      </c>
      <c r="K23" s="8">
        <v>3348</v>
      </c>
      <c r="L23" s="8">
        <v>15786</v>
      </c>
    </row>
    <row r="24" spans="1:12" ht="30">
      <c r="A24" s="3" t="s">
        <v>1123</v>
      </c>
      <c r="B24" s="5" t="s">
        <v>5</v>
      </c>
      <c r="C24" s="5" t="s">
        <v>5</v>
      </c>
      <c r="D24" s="5" t="s">
        <v>5</v>
      </c>
      <c r="E24" s="5" t="s">
        <v>5</v>
      </c>
      <c r="F24" s="5" t="s">
        <v>5</v>
      </c>
      <c r="G24" s="5" t="s">
        <v>5</v>
      </c>
      <c r="H24" s="5" t="s">
        <v>5</v>
      </c>
      <c r="I24" s="5" t="s">
        <v>5</v>
      </c>
      <c r="J24" s="5">
        <v>-705</v>
      </c>
      <c r="K24" s="5">
        <v>-161</v>
      </c>
      <c r="L24" s="5">
        <v>338</v>
      </c>
    </row>
    <row r="25" spans="1:12">
      <c r="A25" s="3" t="s">
        <v>876</v>
      </c>
      <c r="B25" s="8">
        <v>479377</v>
      </c>
      <c r="C25" s="5" t="s">
        <v>5</v>
      </c>
      <c r="D25" s="5" t="s">
        <v>5</v>
      </c>
      <c r="E25" s="5" t="s">
        <v>5</v>
      </c>
      <c r="F25" s="8">
        <v>525270</v>
      </c>
      <c r="G25" s="5" t="s">
        <v>5</v>
      </c>
      <c r="H25" s="5" t="s">
        <v>5</v>
      </c>
      <c r="I25" s="5" t="s">
        <v>5</v>
      </c>
      <c r="J25" s="8">
        <v>479377</v>
      </c>
      <c r="K25" s="8">
        <v>525270</v>
      </c>
      <c r="L25" s="5" t="s">
        <v>5</v>
      </c>
    </row>
    <row r="26" spans="1:12">
      <c r="A26" s="3" t="s">
        <v>531</v>
      </c>
      <c r="B26" s="5" t="s">
        <v>5</v>
      </c>
      <c r="C26" s="5" t="s">
        <v>5</v>
      </c>
      <c r="D26" s="5" t="s">
        <v>5</v>
      </c>
      <c r="E26" s="5" t="s">
        <v>5</v>
      </c>
      <c r="F26" s="5" t="s">
        <v>5</v>
      </c>
      <c r="G26" s="5" t="s">
        <v>5</v>
      </c>
      <c r="H26" s="5" t="s">
        <v>5</v>
      </c>
      <c r="I26" s="5" t="s">
        <v>5</v>
      </c>
      <c r="J26" s="5" t="s">
        <v>5</v>
      </c>
      <c r="K26" s="5" t="s">
        <v>5</v>
      </c>
      <c r="L26" s="5" t="s">
        <v>5</v>
      </c>
    </row>
    <row r="27" spans="1:12">
      <c r="A27" s="4" t="s">
        <v>1589</v>
      </c>
      <c r="B27" s="5" t="s">
        <v>5</v>
      </c>
      <c r="C27" s="5" t="s">
        <v>5</v>
      </c>
      <c r="D27" s="5" t="s">
        <v>5</v>
      </c>
      <c r="E27" s="5" t="s">
        <v>5</v>
      </c>
      <c r="F27" s="5" t="s">
        <v>5</v>
      </c>
      <c r="G27" s="5" t="s">
        <v>5</v>
      </c>
      <c r="H27" s="5" t="s">
        <v>5</v>
      </c>
      <c r="I27" s="5" t="s">
        <v>5</v>
      </c>
      <c r="J27" s="5" t="s">
        <v>5</v>
      </c>
      <c r="K27" s="5" t="s">
        <v>5</v>
      </c>
      <c r="L27" s="5" t="s">
        <v>5</v>
      </c>
    </row>
    <row r="28" spans="1:12">
      <c r="A28" s="3" t="s">
        <v>1591</v>
      </c>
      <c r="B28" s="5" t="s">
        <v>5</v>
      </c>
      <c r="C28" s="5" t="s">
        <v>5</v>
      </c>
      <c r="D28" s="5" t="s">
        <v>5</v>
      </c>
      <c r="E28" s="5" t="s">
        <v>5</v>
      </c>
      <c r="F28" s="5" t="s">
        <v>5</v>
      </c>
      <c r="G28" s="5" t="s">
        <v>5</v>
      </c>
      <c r="H28" s="5" t="s">
        <v>5</v>
      </c>
      <c r="I28" s="5" t="s">
        <v>5</v>
      </c>
      <c r="J28" s="5">
        <v>12</v>
      </c>
      <c r="K28" s="5" t="s">
        <v>5</v>
      </c>
      <c r="L28" s="5" t="s">
        <v>5</v>
      </c>
    </row>
    <row r="29" spans="1:12">
      <c r="A29" s="3" t="s">
        <v>89</v>
      </c>
      <c r="B29" s="5" t="s">
        <v>5</v>
      </c>
      <c r="C29" s="5" t="s">
        <v>5</v>
      </c>
      <c r="D29" s="5" t="s">
        <v>5</v>
      </c>
      <c r="E29" s="5" t="s">
        <v>5</v>
      </c>
      <c r="F29" s="5" t="s">
        <v>5</v>
      </c>
      <c r="G29" s="5" t="s">
        <v>5</v>
      </c>
      <c r="H29" s="5" t="s">
        <v>5</v>
      </c>
      <c r="I29" s="5" t="s">
        <v>5</v>
      </c>
      <c r="J29" s="8">
        <v>207172</v>
      </c>
      <c r="K29" s="8">
        <v>201598</v>
      </c>
      <c r="L29" s="8">
        <v>293290</v>
      </c>
    </row>
    <row r="30" spans="1:12">
      <c r="A30" s="3" t="s">
        <v>377</v>
      </c>
      <c r="B30" s="5" t="s">
        <v>5</v>
      </c>
      <c r="C30" s="5" t="s">
        <v>5</v>
      </c>
      <c r="D30" s="5" t="s">
        <v>5</v>
      </c>
      <c r="E30" s="5" t="s">
        <v>5</v>
      </c>
      <c r="F30" s="5" t="s">
        <v>5</v>
      </c>
      <c r="G30" s="5" t="s">
        <v>5</v>
      </c>
      <c r="H30" s="5" t="s">
        <v>5</v>
      </c>
      <c r="I30" s="5" t="s">
        <v>5</v>
      </c>
      <c r="J30" s="8">
        <v>-17587</v>
      </c>
      <c r="K30" s="8">
        <v>-31109</v>
      </c>
      <c r="L30" s="8">
        <v>12347</v>
      </c>
    </row>
    <row r="31" spans="1:12">
      <c r="A31" s="3" t="s">
        <v>156</v>
      </c>
      <c r="B31" s="5" t="s">
        <v>5</v>
      </c>
      <c r="C31" s="5" t="s">
        <v>5</v>
      </c>
      <c r="D31" s="5" t="s">
        <v>5</v>
      </c>
      <c r="E31" s="5" t="s">
        <v>5</v>
      </c>
      <c r="F31" s="5" t="s">
        <v>5</v>
      </c>
      <c r="G31" s="5" t="s">
        <v>5</v>
      </c>
      <c r="H31" s="5" t="s">
        <v>5</v>
      </c>
      <c r="I31" s="5" t="s">
        <v>5</v>
      </c>
      <c r="J31" s="8">
        <v>14557</v>
      </c>
      <c r="K31" s="8">
        <v>13360</v>
      </c>
      <c r="L31" s="8">
        <v>11398</v>
      </c>
    </row>
    <row r="32" spans="1:12">
      <c r="A32" s="3" t="s">
        <v>170</v>
      </c>
      <c r="B32" s="5" t="s">
        <v>5</v>
      </c>
      <c r="C32" s="5" t="s">
        <v>5</v>
      </c>
      <c r="D32" s="5" t="s">
        <v>5</v>
      </c>
      <c r="E32" s="5" t="s">
        <v>5</v>
      </c>
      <c r="F32" s="5" t="s">
        <v>5</v>
      </c>
      <c r="G32" s="5" t="s">
        <v>5</v>
      </c>
      <c r="H32" s="5" t="s">
        <v>5</v>
      </c>
      <c r="I32" s="5" t="s">
        <v>5</v>
      </c>
      <c r="J32" s="8">
        <v>14494</v>
      </c>
      <c r="K32" s="8">
        <v>23970</v>
      </c>
      <c r="L32" s="8">
        <v>21539</v>
      </c>
    </row>
    <row r="33" spans="1:12">
      <c r="A33" s="3" t="s">
        <v>94</v>
      </c>
      <c r="B33" s="5" t="s">
        <v>5</v>
      </c>
      <c r="C33" s="5" t="s">
        <v>5</v>
      </c>
      <c r="D33" s="5" t="s">
        <v>5</v>
      </c>
      <c r="E33" s="5" t="s">
        <v>5</v>
      </c>
      <c r="F33" s="5" t="s">
        <v>5</v>
      </c>
      <c r="G33" s="5" t="s">
        <v>5</v>
      </c>
      <c r="H33" s="5" t="s">
        <v>5</v>
      </c>
      <c r="I33" s="5" t="s">
        <v>5</v>
      </c>
      <c r="J33" s="8">
        <v>5657</v>
      </c>
      <c r="K33" s="8">
        <v>9621</v>
      </c>
      <c r="L33" s="8">
        <v>13093</v>
      </c>
    </row>
    <row r="34" spans="1:12" ht="30">
      <c r="A34" s="3" t="s">
        <v>1590</v>
      </c>
      <c r="B34" s="5" t="s">
        <v>5</v>
      </c>
      <c r="C34" s="5" t="s">
        <v>5</v>
      </c>
      <c r="D34" s="5" t="s">
        <v>5</v>
      </c>
      <c r="E34" s="5" t="s">
        <v>5</v>
      </c>
      <c r="F34" s="5" t="s">
        <v>5</v>
      </c>
      <c r="G34" s="5" t="s">
        <v>5</v>
      </c>
      <c r="H34" s="5" t="s">
        <v>5</v>
      </c>
      <c r="I34" s="5" t="s">
        <v>5</v>
      </c>
      <c r="J34" s="5">
        <v>556</v>
      </c>
      <c r="K34" s="8">
        <v>5326</v>
      </c>
      <c r="L34" s="5">
        <v>0</v>
      </c>
    </row>
    <row r="35" spans="1:12" ht="30">
      <c r="A35" s="3" t="s">
        <v>1123</v>
      </c>
      <c r="B35" s="5" t="s">
        <v>5</v>
      </c>
      <c r="C35" s="5" t="s">
        <v>5</v>
      </c>
      <c r="D35" s="5" t="s">
        <v>5</v>
      </c>
      <c r="E35" s="5" t="s">
        <v>5</v>
      </c>
      <c r="F35" s="5" t="s">
        <v>5</v>
      </c>
      <c r="G35" s="5" t="s">
        <v>5</v>
      </c>
      <c r="H35" s="5" t="s">
        <v>5</v>
      </c>
      <c r="I35" s="5" t="s">
        <v>5</v>
      </c>
      <c r="J35" s="5">
        <v>767</v>
      </c>
      <c r="K35" s="5">
        <v>179</v>
      </c>
      <c r="L35" s="5">
        <v>-20</v>
      </c>
    </row>
    <row r="36" spans="1:12">
      <c r="A36" s="3" t="s">
        <v>876</v>
      </c>
      <c r="B36" s="8">
        <v>287861</v>
      </c>
      <c r="C36" s="5" t="s">
        <v>5</v>
      </c>
      <c r="D36" s="5" t="s">
        <v>5</v>
      </c>
      <c r="E36" s="5" t="s">
        <v>5</v>
      </c>
      <c r="F36" s="8">
        <v>300501</v>
      </c>
      <c r="G36" s="5" t="s">
        <v>5</v>
      </c>
      <c r="H36" s="5" t="s">
        <v>5</v>
      </c>
      <c r="I36" s="5" t="s">
        <v>5</v>
      </c>
      <c r="J36" s="8">
        <v>287861</v>
      </c>
      <c r="K36" s="8">
        <v>300501</v>
      </c>
      <c r="L36" s="5" t="s">
        <v>5</v>
      </c>
    </row>
    <row r="37" spans="1:12">
      <c r="A37" s="3" t="s">
        <v>538</v>
      </c>
      <c r="B37" s="5" t="s">
        <v>5</v>
      </c>
      <c r="C37" s="5" t="s">
        <v>5</v>
      </c>
      <c r="D37" s="5" t="s">
        <v>5</v>
      </c>
      <c r="E37" s="5" t="s">
        <v>5</v>
      </c>
      <c r="F37" s="5" t="s">
        <v>5</v>
      </c>
      <c r="G37" s="5" t="s">
        <v>5</v>
      </c>
      <c r="H37" s="5" t="s">
        <v>5</v>
      </c>
      <c r="I37" s="5" t="s">
        <v>5</v>
      </c>
      <c r="J37" s="5" t="s">
        <v>5</v>
      </c>
      <c r="K37" s="5" t="s">
        <v>5</v>
      </c>
      <c r="L37" s="5" t="s">
        <v>5</v>
      </c>
    </row>
    <row r="38" spans="1:12">
      <c r="A38" s="4" t="s">
        <v>1589</v>
      </c>
      <c r="B38" s="5" t="s">
        <v>5</v>
      </c>
      <c r="C38" s="5" t="s">
        <v>5</v>
      </c>
      <c r="D38" s="5" t="s">
        <v>5</v>
      </c>
      <c r="E38" s="5" t="s">
        <v>5</v>
      </c>
      <c r="F38" s="5" t="s">
        <v>5</v>
      </c>
      <c r="G38" s="5" t="s">
        <v>5</v>
      </c>
      <c r="H38" s="5" t="s">
        <v>5</v>
      </c>
      <c r="I38" s="5" t="s">
        <v>5</v>
      </c>
      <c r="J38" s="5" t="s">
        <v>5</v>
      </c>
      <c r="K38" s="5" t="s">
        <v>5</v>
      </c>
      <c r="L38" s="5" t="s">
        <v>5</v>
      </c>
    </row>
    <row r="39" spans="1:12">
      <c r="A39" s="3" t="s">
        <v>377</v>
      </c>
      <c r="B39" s="5" t="s">
        <v>5</v>
      </c>
      <c r="C39" s="5" t="s">
        <v>5</v>
      </c>
      <c r="D39" s="5" t="s">
        <v>5</v>
      </c>
      <c r="E39" s="5" t="s">
        <v>5</v>
      </c>
      <c r="F39" s="5" t="s">
        <v>5</v>
      </c>
      <c r="G39" s="5" t="s">
        <v>5</v>
      </c>
      <c r="H39" s="5" t="s">
        <v>5</v>
      </c>
      <c r="I39" s="5" t="s">
        <v>5</v>
      </c>
      <c r="J39" s="8">
        <v>-92472</v>
      </c>
      <c r="K39" s="8">
        <v>-98957</v>
      </c>
      <c r="L39" s="8">
        <v>-96033</v>
      </c>
    </row>
    <row r="40" spans="1:12">
      <c r="A40" s="3" t="s">
        <v>156</v>
      </c>
      <c r="B40" s="5" t="s">
        <v>5</v>
      </c>
      <c r="C40" s="5" t="s">
        <v>5</v>
      </c>
      <c r="D40" s="5" t="s">
        <v>5</v>
      </c>
      <c r="E40" s="5" t="s">
        <v>5</v>
      </c>
      <c r="F40" s="5" t="s">
        <v>5</v>
      </c>
      <c r="G40" s="5" t="s">
        <v>5</v>
      </c>
      <c r="H40" s="5" t="s">
        <v>5</v>
      </c>
      <c r="I40" s="5" t="s">
        <v>5</v>
      </c>
      <c r="J40" s="8">
        <v>6889</v>
      </c>
      <c r="K40" s="8">
        <v>4391</v>
      </c>
      <c r="L40" s="8">
        <v>4064</v>
      </c>
    </row>
    <row r="41" spans="1:12">
      <c r="A41" s="3" t="s">
        <v>170</v>
      </c>
      <c r="B41" s="5" t="s">
        <v>5</v>
      </c>
      <c r="C41" s="5" t="s">
        <v>5</v>
      </c>
      <c r="D41" s="5" t="s">
        <v>5</v>
      </c>
      <c r="E41" s="5" t="s">
        <v>5</v>
      </c>
      <c r="F41" s="5" t="s">
        <v>5</v>
      </c>
      <c r="G41" s="5" t="s">
        <v>5</v>
      </c>
      <c r="H41" s="5" t="s">
        <v>5</v>
      </c>
      <c r="I41" s="5" t="s">
        <v>5</v>
      </c>
      <c r="J41" s="8">
        <v>7155</v>
      </c>
      <c r="K41" s="8">
        <v>5366</v>
      </c>
      <c r="L41" s="8">
        <v>8736</v>
      </c>
    </row>
    <row r="42" spans="1:12">
      <c r="A42" s="3" t="s">
        <v>94</v>
      </c>
      <c r="B42" s="5" t="s">
        <v>5</v>
      </c>
      <c r="C42" s="5" t="s">
        <v>5</v>
      </c>
      <c r="D42" s="5" t="s">
        <v>5</v>
      </c>
      <c r="E42" s="5" t="s">
        <v>5</v>
      </c>
      <c r="F42" s="5" t="s">
        <v>5</v>
      </c>
      <c r="G42" s="5" t="s">
        <v>5</v>
      </c>
      <c r="H42" s="5" t="s">
        <v>5</v>
      </c>
      <c r="I42" s="5" t="s">
        <v>5</v>
      </c>
      <c r="J42" s="5">
        <v>357</v>
      </c>
      <c r="K42" s="8">
        <v>1763</v>
      </c>
      <c r="L42" s="5">
        <v>0</v>
      </c>
    </row>
    <row r="43" spans="1:12" ht="30">
      <c r="A43" s="3" t="s">
        <v>1123</v>
      </c>
      <c r="B43" s="5" t="s">
        <v>5</v>
      </c>
      <c r="C43" s="5" t="s">
        <v>5</v>
      </c>
      <c r="D43" s="5" t="s">
        <v>5</v>
      </c>
      <c r="E43" s="5" t="s">
        <v>5</v>
      </c>
      <c r="F43" s="5" t="s">
        <v>5</v>
      </c>
      <c r="G43" s="5" t="s">
        <v>5</v>
      </c>
      <c r="H43" s="5" t="s">
        <v>5</v>
      </c>
      <c r="I43" s="5" t="s">
        <v>5</v>
      </c>
      <c r="J43" s="5">
        <v>-30</v>
      </c>
      <c r="K43" s="5">
        <v>0</v>
      </c>
      <c r="L43" s="5">
        <v>0</v>
      </c>
    </row>
    <row r="44" spans="1:12">
      <c r="A44" s="3" t="s">
        <v>876</v>
      </c>
      <c r="B44" s="7">
        <v>76429</v>
      </c>
      <c r="C44" s="5" t="s">
        <v>5</v>
      </c>
      <c r="D44" s="5" t="s">
        <v>5</v>
      </c>
      <c r="E44" s="5" t="s">
        <v>5</v>
      </c>
      <c r="F44" s="7">
        <v>85820</v>
      </c>
      <c r="G44" s="5" t="s">
        <v>5</v>
      </c>
      <c r="H44" s="5" t="s">
        <v>5</v>
      </c>
      <c r="I44" s="5" t="s">
        <v>5</v>
      </c>
      <c r="J44" s="7">
        <v>76429</v>
      </c>
      <c r="K44" s="7">
        <v>85820</v>
      </c>
      <c r="L44" s="5" t="s">
        <v>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5703125" bestFit="1" customWidth="1"/>
  </cols>
  <sheetData>
    <row r="1" spans="1:4" ht="15" customHeight="1">
      <c r="A1" s="1" t="s">
        <v>152</v>
      </c>
      <c r="B1" s="9" t="s">
        <v>1</v>
      </c>
      <c r="C1" s="9"/>
      <c r="D1" s="9"/>
    </row>
    <row r="2" spans="1:4" ht="30">
      <c r="A2" s="1" t="s">
        <v>31</v>
      </c>
      <c r="B2" s="1" t="s">
        <v>2</v>
      </c>
      <c r="C2" s="1" t="s">
        <v>32</v>
      </c>
      <c r="D2" s="1" t="s">
        <v>87</v>
      </c>
    </row>
    <row r="3" spans="1:4">
      <c r="A3" s="4" t="s">
        <v>153</v>
      </c>
      <c r="B3" s="5" t="s">
        <v>5</v>
      </c>
      <c r="C3" s="5" t="s">
        <v>5</v>
      </c>
      <c r="D3" s="5" t="s">
        <v>5</v>
      </c>
    </row>
    <row r="4" spans="1:4">
      <c r="A4" s="3" t="s">
        <v>110</v>
      </c>
      <c r="B4" s="7">
        <v>-68503</v>
      </c>
      <c r="C4" s="7">
        <v>-82182</v>
      </c>
      <c r="D4" s="7">
        <v>6692</v>
      </c>
    </row>
    <row r="5" spans="1:4" ht="45">
      <c r="A5" s="4" t="s">
        <v>154</v>
      </c>
      <c r="B5" s="5" t="s">
        <v>5</v>
      </c>
      <c r="C5" s="5" t="s">
        <v>5</v>
      </c>
      <c r="D5" s="5" t="s">
        <v>5</v>
      </c>
    </row>
    <row r="6" spans="1:4" ht="30">
      <c r="A6" s="3" t="s">
        <v>155</v>
      </c>
      <c r="B6" s="5">
        <v>336</v>
      </c>
      <c r="C6" s="8">
        <v>4828</v>
      </c>
      <c r="D6" s="8">
        <v>1774</v>
      </c>
    </row>
    <row r="7" spans="1:4">
      <c r="A7" s="3" t="s">
        <v>156</v>
      </c>
      <c r="B7" s="8">
        <v>49527</v>
      </c>
      <c r="C7" s="8">
        <v>45158</v>
      </c>
      <c r="D7" s="8">
        <v>43401</v>
      </c>
    </row>
    <row r="8" spans="1:4" ht="30">
      <c r="A8" s="3" t="s">
        <v>157</v>
      </c>
      <c r="B8" s="8">
        <v>3596</v>
      </c>
      <c r="C8" s="8">
        <v>4138</v>
      </c>
      <c r="D8" s="8">
        <v>3599</v>
      </c>
    </row>
    <row r="9" spans="1:4">
      <c r="A9" s="3" t="s">
        <v>107</v>
      </c>
      <c r="B9" s="8">
        <v>7090</v>
      </c>
      <c r="C9" s="8">
        <v>1254</v>
      </c>
      <c r="D9" s="5">
        <v>0</v>
      </c>
    </row>
    <row r="10" spans="1:4">
      <c r="A10" s="3" t="s">
        <v>158</v>
      </c>
      <c r="B10" s="8">
        <v>-3111</v>
      </c>
      <c r="C10" s="5">
        <v>0</v>
      </c>
      <c r="D10" s="5">
        <v>0</v>
      </c>
    </row>
    <row r="11" spans="1:4" ht="30">
      <c r="A11" s="3" t="s">
        <v>97</v>
      </c>
      <c r="B11" s="5">
        <v>32</v>
      </c>
      <c r="C11" s="5">
        <v>18</v>
      </c>
      <c r="D11" s="5">
        <v>318</v>
      </c>
    </row>
    <row r="12" spans="1:4">
      <c r="A12" s="3" t="s">
        <v>141</v>
      </c>
      <c r="B12" s="8">
        <v>2909</v>
      </c>
      <c r="C12" s="8">
        <v>4599</v>
      </c>
      <c r="D12" s="8">
        <v>3075</v>
      </c>
    </row>
    <row r="13" spans="1:4" ht="30">
      <c r="A13" s="3" t="s">
        <v>159</v>
      </c>
      <c r="B13" s="5">
        <v>-78</v>
      </c>
      <c r="C13" s="8">
        <v>1071</v>
      </c>
      <c r="D13" s="8">
        <v>-2991</v>
      </c>
    </row>
    <row r="14" spans="1:4">
      <c r="A14" s="3" t="s">
        <v>38</v>
      </c>
      <c r="B14" s="8">
        <v>-6369</v>
      </c>
      <c r="C14" s="5">
        <v>-317</v>
      </c>
      <c r="D14" s="8">
        <v>-4554</v>
      </c>
    </row>
    <row r="15" spans="1:4">
      <c r="A15" s="3" t="s">
        <v>95</v>
      </c>
      <c r="B15" s="8">
        <v>4476</v>
      </c>
      <c r="C15" s="8">
        <v>7582</v>
      </c>
      <c r="D15" s="8">
        <v>15786</v>
      </c>
    </row>
    <row r="16" spans="1:4">
      <c r="A16" s="3" t="s">
        <v>160</v>
      </c>
      <c r="B16" s="8">
        <v>1484</v>
      </c>
      <c r="C16" s="5">
        <v>0</v>
      </c>
      <c r="D16" s="5">
        <v>0</v>
      </c>
    </row>
    <row r="17" spans="1:4">
      <c r="A17" s="3" t="s">
        <v>96</v>
      </c>
      <c r="B17" s="5">
        <v>0</v>
      </c>
      <c r="C17" s="8">
        <v>1092</v>
      </c>
      <c r="D17" s="5">
        <v>0</v>
      </c>
    </row>
    <row r="18" spans="1:4">
      <c r="A18" s="3" t="s">
        <v>161</v>
      </c>
      <c r="B18" s="5">
        <v>-521</v>
      </c>
      <c r="C18" s="5">
        <v>566</v>
      </c>
      <c r="D18" s="5">
        <v>700</v>
      </c>
    </row>
    <row r="19" spans="1:4">
      <c r="A19" s="4" t="s">
        <v>162</v>
      </c>
      <c r="B19" s="5" t="s">
        <v>5</v>
      </c>
      <c r="C19" s="5" t="s">
        <v>5</v>
      </c>
      <c r="D19" s="5" t="s">
        <v>5</v>
      </c>
    </row>
    <row r="20" spans="1:4">
      <c r="A20" s="3" t="s">
        <v>163</v>
      </c>
      <c r="B20" s="8">
        <v>-4618</v>
      </c>
      <c r="C20" s="8">
        <v>4882</v>
      </c>
      <c r="D20" s="8">
        <v>42603</v>
      </c>
    </row>
    <row r="21" spans="1:4">
      <c r="A21" s="3" t="s">
        <v>164</v>
      </c>
      <c r="B21" s="8">
        <v>14891</v>
      </c>
      <c r="C21" s="5">
        <v>-323</v>
      </c>
      <c r="D21" s="8">
        <v>-1385</v>
      </c>
    </row>
    <row r="22" spans="1:4">
      <c r="A22" s="3" t="s">
        <v>165</v>
      </c>
      <c r="B22" s="8">
        <v>3748</v>
      </c>
      <c r="C22" s="8">
        <v>-11151</v>
      </c>
      <c r="D22" s="8">
        <v>-3494</v>
      </c>
    </row>
    <row r="23" spans="1:4">
      <c r="A23" s="3" t="s">
        <v>51</v>
      </c>
      <c r="B23" s="8">
        <v>-2070</v>
      </c>
      <c r="C23" s="5">
        <v>300</v>
      </c>
      <c r="D23" s="8">
        <v>-15829</v>
      </c>
    </row>
    <row r="24" spans="1:4">
      <c r="A24" s="3" t="s">
        <v>166</v>
      </c>
      <c r="B24" s="5">
        <v>172</v>
      </c>
      <c r="C24" s="8">
        <v>-1052</v>
      </c>
      <c r="D24" s="8">
        <v>-1893</v>
      </c>
    </row>
    <row r="25" spans="1:4">
      <c r="A25" s="3" t="s">
        <v>167</v>
      </c>
      <c r="B25" s="8">
        <v>-9737</v>
      </c>
      <c r="C25" s="8">
        <v>-3290</v>
      </c>
      <c r="D25" s="8">
        <v>-7072</v>
      </c>
    </row>
    <row r="26" spans="1:4" ht="30">
      <c r="A26" s="3" t="s">
        <v>168</v>
      </c>
      <c r="B26" s="8">
        <v>-6746</v>
      </c>
      <c r="C26" s="8">
        <v>-22827</v>
      </c>
      <c r="D26" s="8">
        <v>80730</v>
      </c>
    </row>
    <row r="27" spans="1:4">
      <c r="A27" s="4" t="s">
        <v>169</v>
      </c>
      <c r="B27" s="5" t="s">
        <v>5</v>
      </c>
      <c r="C27" s="5" t="s">
        <v>5</v>
      </c>
      <c r="D27" s="5" t="s">
        <v>5</v>
      </c>
    </row>
    <row r="28" spans="1:4">
      <c r="A28" s="3" t="s">
        <v>170</v>
      </c>
      <c r="B28" s="8">
        <v>-32147</v>
      </c>
      <c r="C28" s="8">
        <v>-46174</v>
      </c>
      <c r="D28" s="8">
        <v>-49314</v>
      </c>
    </row>
    <row r="29" spans="1:4" ht="30">
      <c r="A29" s="3" t="s">
        <v>171</v>
      </c>
      <c r="B29" s="5">
        <v>0</v>
      </c>
      <c r="C29" s="8">
        <v>-50917</v>
      </c>
      <c r="D29" s="5">
        <v>0</v>
      </c>
    </row>
    <row r="30" spans="1:4">
      <c r="A30" s="3" t="s">
        <v>172</v>
      </c>
      <c r="B30" s="8">
        <v>4047</v>
      </c>
      <c r="C30" s="8">
        <v>-15284</v>
      </c>
      <c r="D30" s="5">
        <v>0</v>
      </c>
    </row>
    <row r="31" spans="1:4">
      <c r="A31" s="3" t="s">
        <v>173</v>
      </c>
      <c r="B31" s="5">
        <v>0</v>
      </c>
      <c r="C31" s="5">
        <v>0</v>
      </c>
      <c r="D31" s="8">
        <v>-42613</v>
      </c>
    </row>
    <row r="32" spans="1:4">
      <c r="A32" s="3" t="s">
        <v>174</v>
      </c>
      <c r="B32" s="8">
        <v>2847</v>
      </c>
      <c r="C32" s="5">
        <v>398</v>
      </c>
      <c r="D32" s="5">
        <v>74</v>
      </c>
    </row>
    <row r="33" spans="1:4">
      <c r="A33" s="3" t="s">
        <v>175</v>
      </c>
      <c r="B33" s="8">
        <v>-25253</v>
      </c>
      <c r="C33" s="8">
        <v>-111977</v>
      </c>
      <c r="D33" s="8">
        <v>-91853</v>
      </c>
    </row>
    <row r="34" spans="1:4">
      <c r="A34" s="4" t="s">
        <v>176</v>
      </c>
      <c r="B34" s="5" t="s">
        <v>5</v>
      </c>
      <c r="C34" s="5" t="s">
        <v>5</v>
      </c>
      <c r="D34" s="5" t="s">
        <v>5</v>
      </c>
    </row>
    <row r="35" spans="1:4">
      <c r="A35" s="3" t="s">
        <v>177</v>
      </c>
      <c r="B35" s="8">
        <v>21000</v>
      </c>
      <c r="C35" s="5">
        <v>0</v>
      </c>
      <c r="D35" s="5">
        <v>0</v>
      </c>
    </row>
    <row r="36" spans="1:4">
      <c r="A36" s="3" t="s">
        <v>178</v>
      </c>
      <c r="B36" s="8">
        <v>-2551</v>
      </c>
      <c r="C36" s="5">
        <v>0</v>
      </c>
      <c r="D36" s="5">
        <v>0</v>
      </c>
    </row>
    <row r="37" spans="1:4">
      <c r="A37" s="3" t="s">
        <v>179</v>
      </c>
      <c r="B37" s="5">
        <v>0</v>
      </c>
      <c r="C37" s="8">
        <v>39825</v>
      </c>
      <c r="D37" s="8">
        <v>116050</v>
      </c>
    </row>
    <row r="38" spans="1:4">
      <c r="A38" s="3" t="s">
        <v>180</v>
      </c>
      <c r="B38" s="8">
        <v>-21977</v>
      </c>
      <c r="C38" s="8">
        <v>-16900</v>
      </c>
      <c r="D38" s="5">
        <v>0</v>
      </c>
    </row>
    <row r="39" spans="1:4">
      <c r="A39" s="3" t="s">
        <v>181</v>
      </c>
      <c r="B39" s="8">
        <v>-3599</v>
      </c>
      <c r="C39" s="8">
        <v>-1909</v>
      </c>
      <c r="D39" s="8">
        <v>-40581</v>
      </c>
    </row>
    <row r="40" spans="1:4" ht="30">
      <c r="A40" s="3" t="s">
        <v>182</v>
      </c>
      <c r="B40" s="5">
        <v>0</v>
      </c>
      <c r="C40" s="5">
        <v>0</v>
      </c>
      <c r="D40" s="8">
        <v>-3154</v>
      </c>
    </row>
    <row r="41" spans="1:4">
      <c r="A41" s="3" t="s">
        <v>183</v>
      </c>
      <c r="B41" s="5">
        <v>0</v>
      </c>
      <c r="C41" s="5">
        <v>-275</v>
      </c>
      <c r="D41" s="8">
        <v>-2313</v>
      </c>
    </row>
    <row r="42" spans="1:4" ht="30">
      <c r="A42" s="3" t="s">
        <v>184</v>
      </c>
      <c r="B42" s="5">
        <v>250</v>
      </c>
      <c r="C42" s="5">
        <v>111</v>
      </c>
      <c r="D42" s="5">
        <v>290</v>
      </c>
    </row>
    <row r="43" spans="1:4" ht="30">
      <c r="A43" s="3" t="s">
        <v>185</v>
      </c>
      <c r="B43" s="8">
        <v>-6877</v>
      </c>
      <c r="C43" s="8">
        <v>20852</v>
      </c>
      <c r="D43" s="8">
        <v>70292</v>
      </c>
    </row>
    <row r="44" spans="1:4" ht="30">
      <c r="A44" s="3" t="s">
        <v>186</v>
      </c>
      <c r="B44" s="8">
        <v>-38876</v>
      </c>
      <c r="C44" s="8">
        <v>-113952</v>
      </c>
      <c r="D44" s="8">
        <v>59169</v>
      </c>
    </row>
    <row r="45" spans="1:4" ht="30">
      <c r="A45" s="3" t="s">
        <v>187</v>
      </c>
      <c r="B45" s="5">
        <v>827</v>
      </c>
      <c r="C45" s="5">
        <v>-591</v>
      </c>
      <c r="D45" s="5">
        <v>-699</v>
      </c>
    </row>
    <row r="46" spans="1:4" ht="30">
      <c r="A46" s="3" t="s">
        <v>188</v>
      </c>
      <c r="B46" s="8">
        <v>95978</v>
      </c>
      <c r="C46" s="8">
        <v>210521</v>
      </c>
      <c r="D46" s="8">
        <v>152051</v>
      </c>
    </row>
    <row r="47" spans="1:4" ht="30">
      <c r="A47" s="3" t="s">
        <v>189</v>
      </c>
      <c r="B47" s="8">
        <v>57929</v>
      </c>
      <c r="C47" s="8">
        <v>95978</v>
      </c>
      <c r="D47" s="8">
        <v>210521</v>
      </c>
    </row>
    <row r="48" spans="1:4" ht="30">
      <c r="A48" s="4" t="s">
        <v>190</v>
      </c>
      <c r="B48" s="5" t="s">
        <v>5</v>
      </c>
      <c r="C48" s="5" t="s">
        <v>5</v>
      </c>
      <c r="D48" s="5" t="s">
        <v>5</v>
      </c>
    </row>
    <row r="49" spans="1:4" ht="30">
      <c r="A49" s="3" t="s">
        <v>191</v>
      </c>
      <c r="B49" s="8">
        <v>38809</v>
      </c>
      <c r="C49" s="8">
        <v>32232</v>
      </c>
      <c r="D49" s="8">
        <v>25342</v>
      </c>
    </row>
    <row r="50" spans="1:4">
      <c r="A50" s="3" t="s">
        <v>192</v>
      </c>
      <c r="B50" s="7">
        <v>5521</v>
      </c>
      <c r="C50" s="7">
        <v>6029</v>
      </c>
      <c r="D50" s="7">
        <v>707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592</v>
      </c>
      <c r="B1" s="9" t="s">
        <v>81</v>
      </c>
      <c r="C1" s="9"/>
      <c r="D1" s="9"/>
      <c r="E1" s="9"/>
      <c r="F1" s="9"/>
      <c r="G1" s="9"/>
      <c r="H1" s="9"/>
      <c r="I1" s="9"/>
      <c r="J1" s="9" t="s">
        <v>1</v>
      </c>
      <c r="K1" s="9"/>
      <c r="L1" s="9"/>
    </row>
    <row r="2" spans="1:12" ht="30">
      <c r="A2" s="1" t="s">
        <v>31</v>
      </c>
      <c r="B2" s="1" t="s">
        <v>2</v>
      </c>
      <c r="C2" s="1" t="s">
        <v>82</v>
      </c>
      <c r="D2" s="1" t="s">
        <v>3</v>
      </c>
      <c r="E2" s="1" t="s">
        <v>83</v>
      </c>
      <c r="F2" s="1" t="s">
        <v>32</v>
      </c>
      <c r="G2" s="1" t="s">
        <v>84</v>
      </c>
      <c r="H2" s="1" t="s">
        <v>85</v>
      </c>
      <c r="I2" s="1" t="s">
        <v>86</v>
      </c>
      <c r="J2" s="1" t="s">
        <v>2</v>
      </c>
      <c r="K2" s="1" t="s">
        <v>32</v>
      </c>
      <c r="L2" s="1" t="s">
        <v>87</v>
      </c>
    </row>
    <row r="3" spans="1:12" ht="30">
      <c r="A3" s="4" t="s">
        <v>1593</v>
      </c>
      <c r="B3" s="5" t="s">
        <v>5</v>
      </c>
      <c r="C3" s="5" t="s">
        <v>5</v>
      </c>
      <c r="D3" s="5" t="s">
        <v>5</v>
      </c>
      <c r="E3" s="5" t="s">
        <v>5</v>
      </c>
      <c r="F3" s="5" t="s">
        <v>5</v>
      </c>
      <c r="G3" s="5" t="s">
        <v>5</v>
      </c>
      <c r="H3" s="5" t="s">
        <v>5</v>
      </c>
      <c r="I3" s="5" t="s">
        <v>5</v>
      </c>
      <c r="J3" s="5" t="s">
        <v>5</v>
      </c>
      <c r="K3" s="5" t="s">
        <v>5</v>
      </c>
      <c r="L3" s="5" t="s">
        <v>5</v>
      </c>
    </row>
    <row r="4" spans="1:12">
      <c r="A4" s="3" t="s">
        <v>89</v>
      </c>
      <c r="B4" s="7">
        <v>215821</v>
      </c>
      <c r="C4" s="7">
        <v>207339</v>
      </c>
      <c r="D4" s="7">
        <v>208449</v>
      </c>
      <c r="E4" s="7">
        <v>202057</v>
      </c>
      <c r="F4" s="7">
        <v>199539</v>
      </c>
      <c r="G4" s="7">
        <v>197697</v>
      </c>
      <c r="H4" s="7">
        <v>211165</v>
      </c>
      <c r="I4" s="7">
        <v>215500</v>
      </c>
      <c r="J4" s="7">
        <v>833666</v>
      </c>
      <c r="K4" s="7">
        <v>823903</v>
      </c>
      <c r="L4" s="7">
        <v>924052</v>
      </c>
    </row>
    <row r="5" spans="1:12">
      <c r="A5" s="3" t="s">
        <v>41</v>
      </c>
      <c r="B5" s="8">
        <v>292648</v>
      </c>
      <c r="C5" s="5" t="s">
        <v>5</v>
      </c>
      <c r="D5" s="5" t="s">
        <v>5</v>
      </c>
      <c r="E5" s="5" t="s">
        <v>5</v>
      </c>
      <c r="F5" s="8">
        <v>303682</v>
      </c>
      <c r="G5" s="5" t="s">
        <v>5</v>
      </c>
      <c r="H5" s="5" t="s">
        <v>5</v>
      </c>
      <c r="I5" s="5" t="s">
        <v>5</v>
      </c>
      <c r="J5" s="8">
        <v>292648</v>
      </c>
      <c r="K5" s="8">
        <v>303682</v>
      </c>
      <c r="L5" s="5" t="s">
        <v>5</v>
      </c>
    </row>
    <row r="6" spans="1:12">
      <c r="A6" s="3" t="s">
        <v>529</v>
      </c>
      <c r="B6" s="5" t="s">
        <v>5</v>
      </c>
      <c r="C6" s="5" t="s">
        <v>5</v>
      </c>
      <c r="D6" s="5" t="s">
        <v>5</v>
      </c>
      <c r="E6" s="5" t="s">
        <v>5</v>
      </c>
      <c r="F6" s="5" t="s">
        <v>5</v>
      </c>
      <c r="G6" s="5" t="s">
        <v>5</v>
      </c>
      <c r="H6" s="5" t="s">
        <v>5</v>
      </c>
      <c r="I6" s="5" t="s">
        <v>5</v>
      </c>
      <c r="J6" s="5" t="s">
        <v>5</v>
      </c>
      <c r="K6" s="5" t="s">
        <v>5</v>
      </c>
      <c r="L6" s="5" t="s">
        <v>5</v>
      </c>
    </row>
    <row r="7" spans="1:12" ht="30">
      <c r="A7" s="4" t="s">
        <v>1593</v>
      </c>
      <c r="B7" s="5" t="s">
        <v>5</v>
      </c>
      <c r="C7" s="5" t="s">
        <v>5</v>
      </c>
      <c r="D7" s="5" t="s">
        <v>5</v>
      </c>
      <c r="E7" s="5" t="s">
        <v>5</v>
      </c>
      <c r="F7" s="5" t="s">
        <v>5</v>
      </c>
      <c r="G7" s="5" t="s">
        <v>5</v>
      </c>
      <c r="H7" s="5" t="s">
        <v>5</v>
      </c>
      <c r="I7" s="5" t="s">
        <v>5</v>
      </c>
      <c r="J7" s="5" t="s">
        <v>5</v>
      </c>
      <c r="K7" s="5" t="s">
        <v>5</v>
      </c>
      <c r="L7" s="5" t="s">
        <v>5</v>
      </c>
    </row>
    <row r="8" spans="1:12">
      <c r="A8" s="3" t="s">
        <v>89</v>
      </c>
      <c r="B8" s="5" t="s">
        <v>5</v>
      </c>
      <c r="C8" s="5" t="s">
        <v>5</v>
      </c>
      <c r="D8" s="5" t="s">
        <v>5</v>
      </c>
      <c r="E8" s="5" t="s">
        <v>5</v>
      </c>
      <c r="F8" s="5" t="s">
        <v>5</v>
      </c>
      <c r="G8" s="5" t="s">
        <v>5</v>
      </c>
      <c r="H8" s="5" t="s">
        <v>5</v>
      </c>
      <c r="I8" s="5" t="s">
        <v>5</v>
      </c>
      <c r="J8" s="8">
        <v>626494</v>
      </c>
      <c r="K8" s="8">
        <v>622305</v>
      </c>
      <c r="L8" s="8">
        <v>630762</v>
      </c>
    </row>
    <row r="9" spans="1:12">
      <c r="A9" s="3" t="s">
        <v>531</v>
      </c>
      <c r="B9" s="5" t="s">
        <v>5</v>
      </c>
      <c r="C9" s="5" t="s">
        <v>5</v>
      </c>
      <c r="D9" s="5" t="s">
        <v>5</v>
      </c>
      <c r="E9" s="5" t="s">
        <v>5</v>
      </c>
      <c r="F9" s="5" t="s">
        <v>5</v>
      </c>
      <c r="G9" s="5" t="s">
        <v>5</v>
      </c>
      <c r="H9" s="5" t="s">
        <v>5</v>
      </c>
      <c r="I9" s="5" t="s">
        <v>5</v>
      </c>
      <c r="J9" s="5" t="s">
        <v>5</v>
      </c>
      <c r="K9" s="5" t="s">
        <v>5</v>
      </c>
      <c r="L9" s="5" t="s">
        <v>5</v>
      </c>
    </row>
    <row r="10" spans="1:12" ht="30">
      <c r="A10" s="4" t="s">
        <v>1593</v>
      </c>
      <c r="B10" s="5" t="s">
        <v>5</v>
      </c>
      <c r="C10" s="5" t="s">
        <v>5</v>
      </c>
      <c r="D10" s="5" t="s">
        <v>5</v>
      </c>
      <c r="E10" s="5" t="s">
        <v>5</v>
      </c>
      <c r="F10" s="5" t="s">
        <v>5</v>
      </c>
      <c r="G10" s="5" t="s">
        <v>5</v>
      </c>
      <c r="H10" s="5" t="s">
        <v>5</v>
      </c>
      <c r="I10" s="5" t="s">
        <v>5</v>
      </c>
      <c r="J10" s="5" t="s">
        <v>5</v>
      </c>
      <c r="K10" s="5" t="s">
        <v>5</v>
      </c>
      <c r="L10" s="5" t="s">
        <v>5</v>
      </c>
    </row>
    <row r="11" spans="1:12">
      <c r="A11" s="3" t="s">
        <v>89</v>
      </c>
      <c r="B11" s="5" t="s">
        <v>5</v>
      </c>
      <c r="C11" s="5" t="s">
        <v>5</v>
      </c>
      <c r="D11" s="5" t="s">
        <v>5</v>
      </c>
      <c r="E11" s="5" t="s">
        <v>5</v>
      </c>
      <c r="F11" s="5" t="s">
        <v>5</v>
      </c>
      <c r="G11" s="5" t="s">
        <v>5</v>
      </c>
      <c r="H11" s="5" t="s">
        <v>5</v>
      </c>
      <c r="I11" s="5" t="s">
        <v>5</v>
      </c>
      <c r="J11" s="8">
        <v>207172</v>
      </c>
      <c r="K11" s="8">
        <v>201598</v>
      </c>
      <c r="L11" s="8">
        <v>293290</v>
      </c>
    </row>
    <row r="12" spans="1:12">
      <c r="A12" s="3" t="s">
        <v>1594</v>
      </c>
      <c r="B12" s="5" t="s">
        <v>5</v>
      </c>
      <c r="C12" s="5" t="s">
        <v>5</v>
      </c>
      <c r="D12" s="5" t="s">
        <v>5</v>
      </c>
      <c r="E12" s="5" t="s">
        <v>5</v>
      </c>
      <c r="F12" s="5" t="s">
        <v>5</v>
      </c>
      <c r="G12" s="5" t="s">
        <v>5</v>
      </c>
      <c r="H12" s="5" t="s">
        <v>5</v>
      </c>
      <c r="I12" s="5" t="s">
        <v>5</v>
      </c>
      <c r="J12" s="5" t="s">
        <v>5</v>
      </c>
      <c r="K12" s="5" t="s">
        <v>5</v>
      </c>
      <c r="L12" s="5" t="s">
        <v>5</v>
      </c>
    </row>
    <row r="13" spans="1:12" ht="30">
      <c r="A13" s="4" t="s">
        <v>1593</v>
      </c>
      <c r="B13" s="5" t="s">
        <v>5</v>
      </c>
      <c r="C13" s="5" t="s">
        <v>5</v>
      </c>
      <c r="D13" s="5" t="s">
        <v>5</v>
      </c>
      <c r="E13" s="5" t="s">
        <v>5</v>
      </c>
      <c r="F13" s="5" t="s">
        <v>5</v>
      </c>
      <c r="G13" s="5" t="s">
        <v>5</v>
      </c>
      <c r="H13" s="5" t="s">
        <v>5</v>
      </c>
      <c r="I13" s="5" t="s">
        <v>5</v>
      </c>
      <c r="J13" s="5" t="s">
        <v>5</v>
      </c>
      <c r="K13" s="5" t="s">
        <v>5</v>
      </c>
      <c r="L13" s="5" t="s">
        <v>5</v>
      </c>
    </row>
    <row r="14" spans="1:12">
      <c r="A14" s="3" t="s">
        <v>89</v>
      </c>
      <c r="B14" s="5" t="s">
        <v>5</v>
      </c>
      <c r="C14" s="5" t="s">
        <v>5</v>
      </c>
      <c r="D14" s="5" t="s">
        <v>5</v>
      </c>
      <c r="E14" s="5" t="s">
        <v>5</v>
      </c>
      <c r="F14" s="5" t="s">
        <v>5</v>
      </c>
      <c r="G14" s="5" t="s">
        <v>5</v>
      </c>
      <c r="H14" s="5" t="s">
        <v>5</v>
      </c>
      <c r="I14" s="5" t="s">
        <v>5</v>
      </c>
      <c r="J14" s="8">
        <v>128400</v>
      </c>
      <c r="K14" s="8">
        <v>127700</v>
      </c>
      <c r="L14" s="8">
        <v>125300</v>
      </c>
    </row>
    <row r="15" spans="1:12" ht="45">
      <c r="A15" s="3" t="s">
        <v>1365</v>
      </c>
      <c r="B15" s="5" t="s">
        <v>5</v>
      </c>
      <c r="C15" s="5" t="s">
        <v>5</v>
      </c>
      <c r="D15" s="5" t="s">
        <v>5</v>
      </c>
      <c r="E15" s="5" t="s">
        <v>5</v>
      </c>
      <c r="F15" s="5" t="s">
        <v>5</v>
      </c>
      <c r="G15" s="5" t="s">
        <v>5</v>
      </c>
      <c r="H15" s="5" t="s">
        <v>5</v>
      </c>
      <c r="I15" s="5" t="s">
        <v>5</v>
      </c>
      <c r="J15" s="5">
        <v>1</v>
      </c>
      <c r="K15" s="5">
        <v>1</v>
      </c>
      <c r="L15" s="5">
        <v>1</v>
      </c>
    </row>
    <row r="16" spans="1:12">
      <c r="A16" s="3" t="s">
        <v>1595</v>
      </c>
      <c r="B16" s="5" t="s">
        <v>5</v>
      </c>
      <c r="C16" s="5" t="s">
        <v>5</v>
      </c>
      <c r="D16" s="5" t="s">
        <v>5</v>
      </c>
      <c r="E16" s="5" t="s">
        <v>5</v>
      </c>
      <c r="F16" s="5" t="s">
        <v>5</v>
      </c>
      <c r="G16" s="5" t="s">
        <v>5</v>
      </c>
      <c r="H16" s="5" t="s">
        <v>5</v>
      </c>
      <c r="I16" s="5" t="s">
        <v>5</v>
      </c>
      <c r="J16" s="5" t="s">
        <v>5</v>
      </c>
      <c r="K16" s="5" t="s">
        <v>5</v>
      </c>
      <c r="L16" s="5" t="s">
        <v>5</v>
      </c>
    </row>
    <row r="17" spans="1:12" ht="30">
      <c r="A17" s="4" t="s">
        <v>1593</v>
      </c>
      <c r="B17" s="5" t="s">
        <v>5</v>
      </c>
      <c r="C17" s="5" t="s">
        <v>5</v>
      </c>
      <c r="D17" s="5" t="s">
        <v>5</v>
      </c>
      <c r="E17" s="5" t="s">
        <v>5</v>
      </c>
      <c r="F17" s="5" t="s">
        <v>5</v>
      </c>
      <c r="G17" s="5" t="s">
        <v>5</v>
      </c>
      <c r="H17" s="5" t="s">
        <v>5</v>
      </c>
      <c r="I17" s="5" t="s">
        <v>5</v>
      </c>
      <c r="J17" s="5" t="s">
        <v>5</v>
      </c>
      <c r="K17" s="5" t="s">
        <v>5</v>
      </c>
      <c r="L17" s="5" t="s">
        <v>5</v>
      </c>
    </row>
    <row r="18" spans="1:12">
      <c r="A18" s="3" t="s">
        <v>89</v>
      </c>
      <c r="B18" s="5" t="s">
        <v>5</v>
      </c>
      <c r="C18" s="5" t="s">
        <v>5</v>
      </c>
      <c r="D18" s="5" t="s">
        <v>5</v>
      </c>
      <c r="E18" s="5" t="s">
        <v>5</v>
      </c>
      <c r="F18" s="5" t="s">
        <v>5</v>
      </c>
      <c r="G18" s="5" t="s">
        <v>5</v>
      </c>
      <c r="H18" s="5" t="s">
        <v>5</v>
      </c>
      <c r="I18" s="5" t="s">
        <v>5</v>
      </c>
      <c r="J18" s="8">
        <v>115500</v>
      </c>
      <c r="K18" s="8">
        <v>119000</v>
      </c>
      <c r="L18" s="8">
        <v>112300</v>
      </c>
    </row>
    <row r="19" spans="1:12" ht="45">
      <c r="A19" s="3" t="s">
        <v>1365</v>
      </c>
      <c r="B19" s="5" t="s">
        <v>5</v>
      </c>
      <c r="C19" s="5" t="s">
        <v>5</v>
      </c>
      <c r="D19" s="5" t="s">
        <v>5</v>
      </c>
      <c r="E19" s="5" t="s">
        <v>5</v>
      </c>
      <c r="F19" s="5" t="s">
        <v>5</v>
      </c>
      <c r="G19" s="5" t="s">
        <v>5</v>
      </c>
      <c r="H19" s="5" t="s">
        <v>5</v>
      </c>
      <c r="I19" s="5" t="s">
        <v>5</v>
      </c>
      <c r="J19" s="5">
        <v>1</v>
      </c>
      <c r="K19" s="5">
        <v>1</v>
      </c>
      <c r="L19" s="5">
        <v>1</v>
      </c>
    </row>
    <row r="20" spans="1:12" ht="30">
      <c r="A20" s="3" t="s">
        <v>1596</v>
      </c>
      <c r="B20" s="5" t="s">
        <v>5</v>
      </c>
      <c r="C20" s="5" t="s">
        <v>5</v>
      </c>
      <c r="D20" s="5" t="s">
        <v>5</v>
      </c>
      <c r="E20" s="5" t="s">
        <v>5</v>
      </c>
      <c r="F20" s="5" t="s">
        <v>5</v>
      </c>
      <c r="G20" s="5" t="s">
        <v>5</v>
      </c>
      <c r="H20" s="5" t="s">
        <v>5</v>
      </c>
      <c r="I20" s="5" t="s">
        <v>5</v>
      </c>
      <c r="J20" s="5" t="s">
        <v>5</v>
      </c>
      <c r="K20" s="5" t="s">
        <v>5</v>
      </c>
      <c r="L20" s="5" t="s">
        <v>5</v>
      </c>
    </row>
    <row r="21" spans="1:12" ht="30">
      <c r="A21" s="4" t="s">
        <v>1593</v>
      </c>
      <c r="B21" s="5" t="s">
        <v>5</v>
      </c>
      <c r="C21" s="5" t="s">
        <v>5</v>
      </c>
      <c r="D21" s="5" t="s">
        <v>5</v>
      </c>
      <c r="E21" s="5" t="s">
        <v>5</v>
      </c>
      <c r="F21" s="5" t="s">
        <v>5</v>
      </c>
      <c r="G21" s="5" t="s">
        <v>5</v>
      </c>
      <c r="H21" s="5" t="s">
        <v>5</v>
      </c>
      <c r="I21" s="5" t="s">
        <v>5</v>
      </c>
      <c r="J21" s="5" t="s">
        <v>5</v>
      </c>
      <c r="K21" s="5" t="s">
        <v>5</v>
      </c>
      <c r="L21" s="5" t="s">
        <v>5</v>
      </c>
    </row>
    <row r="22" spans="1:12">
      <c r="A22" s="3" t="s">
        <v>89</v>
      </c>
      <c r="B22" s="5" t="s">
        <v>5</v>
      </c>
      <c r="C22" s="5" t="s">
        <v>5</v>
      </c>
      <c r="D22" s="5" t="s">
        <v>5</v>
      </c>
      <c r="E22" s="5" t="s">
        <v>5</v>
      </c>
      <c r="F22" s="5" t="s">
        <v>5</v>
      </c>
      <c r="G22" s="5" t="s">
        <v>5</v>
      </c>
      <c r="H22" s="5" t="s">
        <v>5</v>
      </c>
      <c r="I22" s="5" t="s">
        <v>5</v>
      </c>
      <c r="J22" s="8">
        <v>12900</v>
      </c>
      <c r="K22" s="8">
        <v>8700</v>
      </c>
      <c r="L22" s="8">
        <v>13000</v>
      </c>
    </row>
    <row r="23" spans="1:12" ht="45">
      <c r="A23" s="3" t="s">
        <v>1365</v>
      </c>
      <c r="B23" s="5" t="s">
        <v>5</v>
      </c>
      <c r="C23" s="5" t="s">
        <v>5</v>
      </c>
      <c r="D23" s="5" t="s">
        <v>5</v>
      </c>
      <c r="E23" s="5" t="s">
        <v>5</v>
      </c>
      <c r="F23" s="5" t="s">
        <v>5</v>
      </c>
      <c r="G23" s="5" t="s">
        <v>5</v>
      </c>
      <c r="H23" s="5" t="s">
        <v>5</v>
      </c>
      <c r="I23" s="5" t="s">
        <v>5</v>
      </c>
      <c r="J23" s="5">
        <v>1</v>
      </c>
      <c r="K23" s="5">
        <v>1</v>
      </c>
      <c r="L23" s="5">
        <v>1</v>
      </c>
    </row>
    <row r="24" spans="1:12">
      <c r="A24" s="3" t="s">
        <v>1597</v>
      </c>
      <c r="B24" s="5" t="s">
        <v>5</v>
      </c>
      <c r="C24" s="5" t="s">
        <v>5</v>
      </c>
      <c r="D24" s="5" t="s">
        <v>5</v>
      </c>
      <c r="E24" s="5" t="s">
        <v>5</v>
      </c>
      <c r="F24" s="5" t="s">
        <v>5</v>
      </c>
      <c r="G24" s="5" t="s">
        <v>5</v>
      </c>
      <c r="H24" s="5" t="s">
        <v>5</v>
      </c>
      <c r="I24" s="5" t="s">
        <v>5</v>
      </c>
      <c r="J24" s="5" t="s">
        <v>5</v>
      </c>
      <c r="K24" s="5" t="s">
        <v>5</v>
      </c>
      <c r="L24" s="5" t="s">
        <v>5</v>
      </c>
    </row>
    <row r="25" spans="1:12" ht="30">
      <c r="A25" s="4" t="s">
        <v>1593</v>
      </c>
      <c r="B25" s="5" t="s">
        <v>5</v>
      </c>
      <c r="C25" s="5" t="s">
        <v>5</v>
      </c>
      <c r="D25" s="5" t="s">
        <v>5</v>
      </c>
      <c r="E25" s="5" t="s">
        <v>5</v>
      </c>
      <c r="F25" s="5" t="s">
        <v>5</v>
      </c>
      <c r="G25" s="5" t="s">
        <v>5</v>
      </c>
      <c r="H25" s="5" t="s">
        <v>5</v>
      </c>
      <c r="I25" s="5" t="s">
        <v>5</v>
      </c>
      <c r="J25" s="5" t="s">
        <v>5</v>
      </c>
      <c r="K25" s="5" t="s">
        <v>5</v>
      </c>
      <c r="L25" s="5" t="s">
        <v>5</v>
      </c>
    </row>
    <row r="26" spans="1:12">
      <c r="A26" s="3" t="s">
        <v>1598</v>
      </c>
      <c r="B26" s="5" t="s">
        <v>5</v>
      </c>
      <c r="C26" s="5" t="s">
        <v>5</v>
      </c>
      <c r="D26" s="5" t="s">
        <v>5</v>
      </c>
      <c r="E26" s="5" t="s">
        <v>5</v>
      </c>
      <c r="F26" s="5" t="s">
        <v>5</v>
      </c>
      <c r="G26" s="5" t="s">
        <v>5</v>
      </c>
      <c r="H26" s="5" t="s">
        <v>5</v>
      </c>
      <c r="I26" s="5" t="s">
        <v>5</v>
      </c>
      <c r="J26" s="147">
        <v>0.02</v>
      </c>
      <c r="K26" s="147">
        <v>0.02</v>
      </c>
      <c r="L26" s="147">
        <v>0.02</v>
      </c>
    </row>
    <row r="27" spans="1:12">
      <c r="A27" s="3" t="s">
        <v>562</v>
      </c>
      <c r="B27" s="5" t="s">
        <v>5</v>
      </c>
      <c r="C27" s="5" t="s">
        <v>5</v>
      </c>
      <c r="D27" s="5" t="s">
        <v>5</v>
      </c>
      <c r="E27" s="5" t="s">
        <v>5</v>
      </c>
      <c r="F27" s="5" t="s">
        <v>5</v>
      </c>
      <c r="G27" s="5" t="s">
        <v>5</v>
      </c>
      <c r="H27" s="5" t="s">
        <v>5</v>
      </c>
      <c r="I27" s="5" t="s">
        <v>5</v>
      </c>
      <c r="J27" s="5" t="s">
        <v>5</v>
      </c>
      <c r="K27" s="5" t="s">
        <v>5</v>
      </c>
      <c r="L27" s="5" t="s">
        <v>5</v>
      </c>
    </row>
    <row r="28" spans="1:12" ht="30">
      <c r="A28" s="4" t="s">
        <v>1593</v>
      </c>
      <c r="B28" s="5" t="s">
        <v>5</v>
      </c>
      <c r="C28" s="5" t="s">
        <v>5</v>
      </c>
      <c r="D28" s="5" t="s">
        <v>5</v>
      </c>
      <c r="E28" s="5" t="s">
        <v>5</v>
      </c>
      <c r="F28" s="5" t="s">
        <v>5</v>
      </c>
      <c r="G28" s="5" t="s">
        <v>5</v>
      </c>
      <c r="H28" s="5" t="s">
        <v>5</v>
      </c>
      <c r="I28" s="5" t="s">
        <v>5</v>
      </c>
      <c r="J28" s="5" t="s">
        <v>5</v>
      </c>
      <c r="K28" s="5" t="s">
        <v>5</v>
      </c>
      <c r="L28" s="5" t="s">
        <v>5</v>
      </c>
    </row>
    <row r="29" spans="1:12">
      <c r="A29" s="3" t="s">
        <v>89</v>
      </c>
      <c r="B29" s="5" t="s">
        <v>5</v>
      </c>
      <c r="C29" s="5" t="s">
        <v>5</v>
      </c>
      <c r="D29" s="5" t="s">
        <v>5</v>
      </c>
      <c r="E29" s="5" t="s">
        <v>5</v>
      </c>
      <c r="F29" s="5" t="s">
        <v>5</v>
      </c>
      <c r="G29" s="5" t="s">
        <v>5</v>
      </c>
      <c r="H29" s="5" t="s">
        <v>5</v>
      </c>
      <c r="I29" s="5" t="s">
        <v>5</v>
      </c>
      <c r="J29" s="8">
        <v>245032</v>
      </c>
      <c r="K29" s="8">
        <v>228975</v>
      </c>
      <c r="L29" s="8">
        <v>219785</v>
      </c>
    </row>
    <row r="30" spans="1:12">
      <c r="A30" s="3" t="s">
        <v>41</v>
      </c>
      <c r="B30" s="8">
        <v>64754</v>
      </c>
      <c r="C30" s="5" t="s">
        <v>5</v>
      </c>
      <c r="D30" s="5" t="s">
        <v>5</v>
      </c>
      <c r="E30" s="5" t="s">
        <v>5</v>
      </c>
      <c r="F30" s="8">
        <v>71447</v>
      </c>
      <c r="G30" s="5" t="s">
        <v>5</v>
      </c>
      <c r="H30" s="5" t="s">
        <v>5</v>
      </c>
      <c r="I30" s="5" t="s">
        <v>5</v>
      </c>
      <c r="J30" s="8">
        <v>64754</v>
      </c>
      <c r="K30" s="8">
        <v>71447</v>
      </c>
      <c r="L30" s="5" t="s">
        <v>5</v>
      </c>
    </row>
    <row r="31" spans="1:12">
      <c r="A31" s="3" t="s">
        <v>563</v>
      </c>
      <c r="B31" s="5" t="s">
        <v>5</v>
      </c>
      <c r="C31" s="5" t="s">
        <v>5</v>
      </c>
      <c r="D31" s="5" t="s">
        <v>5</v>
      </c>
      <c r="E31" s="5" t="s">
        <v>5</v>
      </c>
      <c r="F31" s="5" t="s">
        <v>5</v>
      </c>
      <c r="G31" s="5" t="s">
        <v>5</v>
      </c>
      <c r="H31" s="5" t="s">
        <v>5</v>
      </c>
      <c r="I31" s="5" t="s">
        <v>5</v>
      </c>
      <c r="J31" s="5" t="s">
        <v>5</v>
      </c>
      <c r="K31" s="5" t="s">
        <v>5</v>
      </c>
      <c r="L31" s="5" t="s">
        <v>5</v>
      </c>
    </row>
    <row r="32" spans="1:12" ht="30">
      <c r="A32" s="4" t="s">
        <v>1593</v>
      </c>
      <c r="B32" s="5" t="s">
        <v>5</v>
      </c>
      <c r="C32" s="5" t="s">
        <v>5</v>
      </c>
      <c r="D32" s="5" t="s">
        <v>5</v>
      </c>
      <c r="E32" s="5" t="s">
        <v>5</v>
      </c>
      <c r="F32" s="5" t="s">
        <v>5</v>
      </c>
      <c r="G32" s="5" t="s">
        <v>5</v>
      </c>
      <c r="H32" s="5" t="s">
        <v>5</v>
      </c>
      <c r="I32" s="5" t="s">
        <v>5</v>
      </c>
      <c r="J32" s="5" t="s">
        <v>5</v>
      </c>
      <c r="K32" s="5" t="s">
        <v>5</v>
      </c>
      <c r="L32" s="5" t="s">
        <v>5</v>
      </c>
    </row>
    <row r="33" spans="1:12">
      <c r="A33" s="3" t="s">
        <v>89</v>
      </c>
      <c r="B33" s="5" t="s">
        <v>5</v>
      </c>
      <c r="C33" s="5" t="s">
        <v>5</v>
      </c>
      <c r="D33" s="5" t="s">
        <v>5</v>
      </c>
      <c r="E33" s="5" t="s">
        <v>5</v>
      </c>
      <c r="F33" s="5" t="s">
        <v>5</v>
      </c>
      <c r="G33" s="5" t="s">
        <v>5</v>
      </c>
      <c r="H33" s="5" t="s">
        <v>5</v>
      </c>
      <c r="I33" s="5" t="s">
        <v>5</v>
      </c>
      <c r="J33" s="8">
        <v>135570</v>
      </c>
      <c r="K33" s="8">
        <v>148014</v>
      </c>
      <c r="L33" s="8">
        <v>147054</v>
      </c>
    </row>
    <row r="34" spans="1:12">
      <c r="A34" s="3" t="s">
        <v>564</v>
      </c>
      <c r="B34" s="5" t="s">
        <v>5</v>
      </c>
      <c r="C34" s="5" t="s">
        <v>5</v>
      </c>
      <c r="D34" s="5" t="s">
        <v>5</v>
      </c>
      <c r="E34" s="5" t="s">
        <v>5</v>
      </c>
      <c r="F34" s="5" t="s">
        <v>5</v>
      </c>
      <c r="G34" s="5" t="s">
        <v>5</v>
      </c>
      <c r="H34" s="5" t="s">
        <v>5</v>
      </c>
      <c r="I34" s="5" t="s">
        <v>5</v>
      </c>
      <c r="J34" s="5" t="s">
        <v>5</v>
      </c>
      <c r="K34" s="5" t="s">
        <v>5</v>
      </c>
      <c r="L34" s="5" t="s">
        <v>5</v>
      </c>
    </row>
    <row r="35" spans="1:12" ht="30">
      <c r="A35" s="4" t="s">
        <v>1593</v>
      </c>
      <c r="B35" s="5" t="s">
        <v>5</v>
      </c>
      <c r="C35" s="5" t="s">
        <v>5</v>
      </c>
      <c r="D35" s="5" t="s">
        <v>5</v>
      </c>
      <c r="E35" s="5" t="s">
        <v>5</v>
      </c>
      <c r="F35" s="5" t="s">
        <v>5</v>
      </c>
      <c r="G35" s="5" t="s">
        <v>5</v>
      </c>
      <c r="H35" s="5" t="s">
        <v>5</v>
      </c>
      <c r="I35" s="5" t="s">
        <v>5</v>
      </c>
      <c r="J35" s="5" t="s">
        <v>5</v>
      </c>
      <c r="K35" s="5" t="s">
        <v>5</v>
      </c>
      <c r="L35" s="5" t="s">
        <v>5</v>
      </c>
    </row>
    <row r="36" spans="1:12">
      <c r="A36" s="3" t="s">
        <v>89</v>
      </c>
      <c r="B36" s="5" t="s">
        <v>5</v>
      </c>
      <c r="C36" s="5" t="s">
        <v>5</v>
      </c>
      <c r="D36" s="5" t="s">
        <v>5</v>
      </c>
      <c r="E36" s="5" t="s">
        <v>5</v>
      </c>
      <c r="F36" s="5" t="s">
        <v>5</v>
      </c>
      <c r="G36" s="5" t="s">
        <v>5</v>
      </c>
      <c r="H36" s="5" t="s">
        <v>5</v>
      </c>
      <c r="I36" s="5" t="s">
        <v>5</v>
      </c>
      <c r="J36" s="8">
        <v>105261</v>
      </c>
      <c r="K36" s="8">
        <v>105818</v>
      </c>
      <c r="L36" s="8">
        <v>138700</v>
      </c>
    </row>
    <row r="37" spans="1:12">
      <c r="A37" s="3" t="s">
        <v>1599</v>
      </c>
      <c r="B37" s="5" t="s">
        <v>5</v>
      </c>
      <c r="C37" s="5" t="s">
        <v>5</v>
      </c>
      <c r="D37" s="5" t="s">
        <v>5</v>
      </c>
      <c r="E37" s="5" t="s">
        <v>5</v>
      </c>
      <c r="F37" s="5" t="s">
        <v>5</v>
      </c>
      <c r="G37" s="5" t="s">
        <v>5</v>
      </c>
      <c r="H37" s="5" t="s">
        <v>5</v>
      </c>
      <c r="I37" s="5" t="s">
        <v>5</v>
      </c>
      <c r="J37" s="5" t="s">
        <v>5</v>
      </c>
      <c r="K37" s="5" t="s">
        <v>5</v>
      </c>
      <c r="L37" s="5" t="s">
        <v>5</v>
      </c>
    </row>
    <row r="38" spans="1:12" ht="30">
      <c r="A38" s="4" t="s">
        <v>1593</v>
      </c>
      <c r="B38" s="5" t="s">
        <v>5</v>
      </c>
      <c r="C38" s="5" t="s">
        <v>5</v>
      </c>
      <c r="D38" s="5" t="s">
        <v>5</v>
      </c>
      <c r="E38" s="5" t="s">
        <v>5</v>
      </c>
      <c r="F38" s="5" t="s">
        <v>5</v>
      </c>
      <c r="G38" s="5" t="s">
        <v>5</v>
      </c>
      <c r="H38" s="5" t="s">
        <v>5</v>
      </c>
      <c r="I38" s="5" t="s">
        <v>5</v>
      </c>
      <c r="J38" s="5" t="s">
        <v>5</v>
      </c>
      <c r="K38" s="5" t="s">
        <v>5</v>
      </c>
      <c r="L38" s="5" t="s">
        <v>5</v>
      </c>
    </row>
    <row r="39" spans="1:12">
      <c r="A39" s="3" t="s">
        <v>89</v>
      </c>
      <c r="B39" s="5" t="s">
        <v>5</v>
      </c>
      <c r="C39" s="5" t="s">
        <v>5</v>
      </c>
      <c r="D39" s="5" t="s">
        <v>5</v>
      </c>
      <c r="E39" s="5" t="s">
        <v>5</v>
      </c>
      <c r="F39" s="5" t="s">
        <v>5</v>
      </c>
      <c r="G39" s="5" t="s">
        <v>5</v>
      </c>
      <c r="H39" s="5" t="s">
        <v>5</v>
      </c>
      <c r="I39" s="5" t="s">
        <v>5</v>
      </c>
      <c r="J39" s="8">
        <v>70895</v>
      </c>
      <c r="K39" s="8">
        <v>82021</v>
      </c>
      <c r="L39" s="8">
        <v>133378</v>
      </c>
    </row>
    <row r="40" spans="1:12">
      <c r="A40" s="3" t="s">
        <v>566</v>
      </c>
      <c r="B40" s="5" t="s">
        <v>5</v>
      </c>
      <c r="C40" s="5" t="s">
        <v>5</v>
      </c>
      <c r="D40" s="5" t="s">
        <v>5</v>
      </c>
      <c r="E40" s="5" t="s">
        <v>5</v>
      </c>
      <c r="F40" s="5" t="s">
        <v>5</v>
      </c>
      <c r="G40" s="5" t="s">
        <v>5</v>
      </c>
      <c r="H40" s="5" t="s">
        <v>5</v>
      </c>
      <c r="I40" s="5" t="s">
        <v>5</v>
      </c>
      <c r="J40" s="5" t="s">
        <v>5</v>
      </c>
      <c r="K40" s="5" t="s">
        <v>5</v>
      </c>
      <c r="L40" s="5" t="s">
        <v>5</v>
      </c>
    </row>
    <row r="41" spans="1:12" ht="30">
      <c r="A41" s="4" t="s">
        <v>1593</v>
      </c>
      <c r="B41" s="5" t="s">
        <v>5</v>
      </c>
      <c r="C41" s="5" t="s">
        <v>5</v>
      </c>
      <c r="D41" s="5" t="s">
        <v>5</v>
      </c>
      <c r="E41" s="5" t="s">
        <v>5</v>
      </c>
      <c r="F41" s="5" t="s">
        <v>5</v>
      </c>
      <c r="G41" s="5" t="s">
        <v>5</v>
      </c>
      <c r="H41" s="5" t="s">
        <v>5</v>
      </c>
      <c r="I41" s="5" t="s">
        <v>5</v>
      </c>
      <c r="J41" s="5" t="s">
        <v>5</v>
      </c>
      <c r="K41" s="5" t="s">
        <v>5</v>
      </c>
      <c r="L41" s="5" t="s">
        <v>5</v>
      </c>
    </row>
    <row r="42" spans="1:12">
      <c r="A42" s="3" t="s">
        <v>89</v>
      </c>
      <c r="B42" s="5" t="s">
        <v>5</v>
      </c>
      <c r="C42" s="5" t="s">
        <v>5</v>
      </c>
      <c r="D42" s="5" t="s">
        <v>5</v>
      </c>
      <c r="E42" s="5" t="s">
        <v>5</v>
      </c>
      <c r="F42" s="5" t="s">
        <v>5</v>
      </c>
      <c r="G42" s="5" t="s">
        <v>5</v>
      </c>
      <c r="H42" s="5" t="s">
        <v>5</v>
      </c>
      <c r="I42" s="5" t="s">
        <v>5</v>
      </c>
      <c r="J42" s="8">
        <v>67460</v>
      </c>
      <c r="K42" s="8">
        <v>70696</v>
      </c>
      <c r="L42" s="8">
        <v>79681</v>
      </c>
    </row>
    <row r="43" spans="1:12">
      <c r="A43" s="3" t="s">
        <v>41</v>
      </c>
      <c r="B43" s="8">
        <v>31405</v>
      </c>
      <c r="C43" s="5" t="s">
        <v>5</v>
      </c>
      <c r="D43" s="5" t="s">
        <v>5</v>
      </c>
      <c r="E43" s="5" t="s">
        <v>5</v>
      </c>
      <c r="F43" s="8">
        <v>33873</v>
      </c>
      <c r="G43" s="5" t="s">
        <v>5</v>
      </c>
      <c r="H43" s="5" t="s">
        <v>5</v>
      </c>
      <c r="I43" s="5" t="s">
        <v>5</v>
      </c>
      <c r="J43" s="8">
        <v>31405</v>
      </c>
      <c r="K43" s="8">
        <v>33873</v>
      </c>
      <c r="L43" s="5" t="s">
        <v>5</v>
      </c>
    </row>
    <row r="44" spans="1:12">
      <c r="A44" s="3" t="s">
        <v>1600</v>
      </c>
      <c r="B44" s="5" t="s">
        <v>5</v>
      </c>
      <c r="C44" s="5" t="s">
        <v>5</v>
      </c>
      <c r="D44" s="5" t="s">
        <v>5</v>
      </c>
      <c r="E44" s="5" t="s">
        <v>5</v>
      </c>
      <c r="F44" s="5" t="s">
        <v>5</v>
      </c>
      <c r="G44" s="5" t="s">
        <v>5</v>
      </c>
      <c r="H44" s="5" t="s">
        <v>5</v>
      </c>
      <c r="I44" s="5" t="s">
        <v>5</v>
      </c>
      <c r="J44" s="5" t="s">
        <v>5</v>
      </c>
      <c r="K44" s="5" t="s">
        <v>5</v>
      </c>
      <c r="L44" s="5" t="s">
        <v>5</v>
      </c>
    </row>
    <row r="45" spans="1:12" ht="30">
      <c r="A45" s="4" t="s">
        <v>1593</v>
      </c>
      <c r="B45" s="5" t="s">
        <v>5</v>
      </c>
      <c r="C45" s="5" t="s">
        <v>5</v>
      </c>
      <c r="D45" s="5" t="s">
        <v>5</v>
      </c>
      <c r="E45" s="5" t="s">
        <v>5</v>
      </c>
      <c r="F45" s="5" t="s">
        <v>5</v>
      </c>
      <c r="G45" s="5" t="s">
        <v>5</v>
      </c>
      <c r="H45" s="5" t="s">
        <v>5</v>
      </c>
      <c r="I45" s="5" t="s">
        <v>5</v>
      </c>
      <c r="J45" s="5" t="s">
        <v>5</v>
      </c>
      <c r="K45" s="5" t="s">
        <v>5</v>
      </c>
      <c r="L45" s="5" t="s">
        <v>5</v>
      </c>
    </row>
    <row r="46" spans="1:12">
      <c r="A46" s="3" t="s">
        <v>89</v>
      </c>
      <c r="B46" s="5" t="s">
        <v>5</v>
      </c>
      <c r="C46" s="5" t="s">
        <v>5</v>
      </c>
      <c r="D46" s="5" t="s">
        <v>5</v>
      </c>
      <c r="E46" s="5" t="s">
        <v>5</v>
      </c>
      <c r="F46" s="5" t="s">
        <v>5</v>
      </c>
      <c r="G46" s="5" t="s">
        <v>5</v>
      </c>
      <c r="H46" s="5" t="s">
        <v>5</v>
      </c>
      <c r="I46" s="5" t="s">
        <v>5</v>
      </c>
      <c r="J46" s="8">
        <v>51467</v>
      </c>
      <c r="K46" s="8">
        <v>50735</v>
      </c>
      <c r="L46" s="8">
        <v>43433</v>
      </c>
    </row>
    <row r="47" spans="1:12">
      <c r="A47" s="3" t="s">
        <v>578</v>
      </c>
      <c r="B47" s="5" t="s">
        <v>5</v>
      </c>
      <c r="C47" s="5" t="s">
        <v>5</v>
      </c>
      <c r="D47" s="5" t="s">
        <v>5</v>
      </c>
      <c r="E47" s="5" t="s">
        <v>5</v>
      </c>
      <c r="F47" s="5" t="s">
        <v>5</v>
      </c>
      <c r="G47" s="5" t="s">
        <v>5</v>
      </c>
      <c r="H47" s="5" t="s">
        <v>5</v>
      </c>
      <c r="I47" s="5" t="s">
        <v>5</v>
      </c>
      <c r="J47" s="5" t="s">
        <v>5</v>
      </c>
      <c r="K47" s="5" t="s">
        <v>5</v>
      </c>
      <c r="L47" s="5" t="s">
        <v>5</v>
      </c>
    </row>
    <row r="48" spans="1:12" ht="30">
      <c r="A48" s="4" t="s">
        <v>1593</v>
      </c>
      <c r="B48" s="5" t="s">
        <v>5</v>
      </c>
      <c r="C48" s="5" t="s">
        <v>5</v>
      </c>
      <c r="D48" s="5" t="s">
        <v>5</v>
      </c>
      <c r="E48" s="5" t="s">
        <v>5</v>
      </c>
      <c r="F48" s="5" t="s">
        <v>5</v>
      </c>
      <c r="G48" s="5" t="s">
        <v>5</v>
      </c>
      <c r="H48" s="5" t="s">
        <v>5</v>
      </c>
      <c r="I48" s="5" t="s">
        <v>5</v>
      </c>
      <c r="J48" s="5" t="s">
        <v>5</v>
      </c>
      <c r="K48" s="5" t="s">
        <v>5</v>
      </c>
      <c r="L48" s="5" t="s">
        <v>5</v>
      </c>
    </row>
    <row r="49" spans="1:12">
      <c r="A49" s="3" t="s">
        <v>41</v>
      </c>
      <c r="B49" s="8">
        <v>23817</v>
      </c>
      <c r="C49" s="5" t="s">
        <v>5</v>
      </c>
      <c r="D49" s="5" t="s">
        <v>5</v>
      </c>
      <c r="E49" s="5" t="s">
        <v>5</v>
      </c>
      <c r="F49" s="8">
        <v>28716</v>
      </c>
      <c r="G49" s="5" t="s">
        <v>5</v>
      </c>
      <c r="H49" s="5" t="s">
        <v>5</v>
      </c>
      <c r="I49" s="5" t="s">
        <v>5</v>
      </c>
      <c r="J49" s="8">
        <v>23817</v>
      </c>
      <c r="K49" s="8">
        <v>28716</v>
      </c>
      <c r="L49" s="5" t="s">
        <v>5</v>
      </c>
    </row>
    <row r="50" spans="1:12">
      <c r="A50" s="3" t="s">
        <v>579</v>
      </c>
      <c r="B50" s="5" t="s">
        <v>5</v>
      </c>
      <c r="C50" s="5" t="s">
        <v>5</v>
      </c>
      <c r="D50" s="5" t="s">
        <v>5</v>
      </c>
      <c r="E50" s="5" t="s">
        <v>5</v>
      </c>
      <c r="F50" s="5" t="s">
        <v>5</v>
      </c>
      <c r="G50" s="5" t="s">
        <v>5</v>
      </c>
      <c r="H50" s="5" t="s">
        <v>5</v>
      </c>
      <c r="I50" s="5" t="s">
        <v>5</v>
      </c>
      <c r="J50" s="5" t="s">
        <v>5</v>
      </c>
      <c r="K50" s="5" t="s">
        <v>5</v>
      </c>
      <c r="L50" s="5" t="s">
        <v>5</v>
      </c>
    </row>
    <row r="51" spans="1:12" ht="30">
      <c r="A51" s="4" t="s">
        <v>1593</v>
      </c>
      <c r="B51" s="5" t="s">
        <v>5</v>
      </c>
      <c r="C51" s="5" t="s">
        <v>5</v>
      </c>
      <c r="D51" s="5" t="s">
        <v>5</v>
      </c>
      <c r="E51" s="5" t="s">
        <v>5</v>
      </c>
      <c r="F51" s="5" t="s">
        <v>5</v>
      </c>
      <c r="G51" s="5" t="s">
        <v>5</v>
      </c>
      <c r="H51" s="5" t="s">
        <v>5</v>
      </c>
      <c r="I51" s="5" t="s">
        <v>5</v>
      </c>
      <c r="J51" s="5" t="s">
        <v>5</v>
      </c>
      <c r="K51" s="5" t="s">
        <v>5</v>
      </c>
      <c r="L51" s="5" t="s">
        <v>5</v>
      </c>
    </row>
    <row r="52" spans="1:12">
      <c r="A52" s="3" t="s">
        <v>41</v>
      </c>
      <c r="B52" s="8">
        <v>21044</v>
      </c>
      <c r="C52" s="5" t="s">
        <v>5</v>
      </c>
      <c r="D52" s="5" t="s">
        <v>5</v>
      </c>
      <c r="E52" s="5" t="s">
        <v>5</v>
      </c>
      <c r="F52" s="8">
        <v>18724</v>
      </c>
      <c r="G52" s="5" t="s">
        <v>5</v>
      </c>
      <c r="H52" s="5" t="s">
        <v>5</v>
      </c>
      <c r="I52" s="5" t="s">
        <v>5</v>
      </c>
      <c r="J52" s="8">
        <v>21044</v>
      </c>
      <c r="K52" s="8">
        <v>18724</v>
      </c>
      <c r="L52" s="5" t="s">
        <v>5</v>
      </c>
    </row>
    <row r="53" spans="1:12">
      <c r="A53" s="3" t="s">
        <v>580</v>
      </c>
      <c r="B53" s="5" t="s">
        <v>5</v>
      </c>
      <c r="C53" s="5" t="s">
        <v>5</v>
      </c>
      <c r="D53" s="5" t="s">
        <v>5</v>
      </c>
      <c r="E53" s="5" t="s">
        <v>5</v>
      </c>
      <c r="F53" s="5" t="s">
        <v>5</v>
      </c>
      <c r="G53" s="5" t="s">
        <v>5</v>
      </c>
      <c r="H53" s="5" t="s">
        <v>5</v>
      </c>
      <c r="I53" s="5" t="s">
        <v>5</v>
      </c>
      <c r="J53" s="5" t="s">
        <v>5</v>
      </c>
      <c r="K53" s="5" t="s">
        <v>5</v>
      </c>
      <c r="L53" s="5" t="s">
        <v>5</v>
      </c>
    </row>
    <row r="54" spans="1:12" ht="30">
      <c r="A54" s="4" t="s">
        <v>1593</v>
      </c>
      <c r="B54" s="5" t="s">
        <v>5</v>
      </c>
      <c r="C54" s="5" t="s">
        <v>5</v>
      </c>
      <c r="D54" s="5" t="s">
        <v>5</v>
      </c>
      <c r="E54" s="5" t="s">
        <v>5</v>
      </c>
      <c r="F54" s="5" t="s">
        <v>5</v>
      </c>
      <c r="G54" s="5" t="s">
        <v>5</v>
      </c>
      <c r="H54" s="5" t="s">
        <v>5</v>
      </c>
      <c r="I54" s="5" t="s">
        <v>5</v>
      </c>
      <c r="J54" s="5" t="s">
        <v>5</v>
      </c>
      <c r="K54" s="5" t="s">
        <v>5</v>
      </c>
      <c r="L54" s="5" t="s">
        <v>5</v>
      </c>
    </row>
    <row r="55" spans="1:12">
      <c r="A55" s="3" t="s">
        <v>41</v>
      </c>
      <c r="B55" s="8">
        <v>6026</v>
      </c>
      <c r="C55" s="5" t="s">
        <v>5</v>
      </c>
      <c r="D55" s="5" t="s">
        <v>5</v>
      </c>
      <c r="E55" s="5" t="s">
        <v>5</v>
      </c>
      <c r="F55" s="8">
        <v>7243</v>
      </c>
      <c r="G55" s="5" t="s">
        <v>5</v>
      </c>
      <c r="H55" s="5" t="s">
        <v>5</v>
      </c>
      <c r="I55" s="5" t="s">
        <v>5</v>
      </c>
      <c r="J55" s="8">
        <v>6026</v>
      </c>
      <c r="K55" s="8">
        <v>7243</v>
      </c>
      <c r="L55" s="5" t="s">
        <v>5</v>
      </c>
    </row>
    <row r="56" spans="1:12">
      <c r="A56" s="3" t="s">
        <v>581</v>
      </c>
      <c r="B56" s="5" t="s">
        <v>5</v>
      </c>
      <c r="C56" s="5" t="s">
        <v>5</v>
      </c>
      <c r="D56" s="5" t="s">
        <v>5</v>
      </c>
      <c r="E56" s="5" t="s">
        <v>5</v>
      </c>
      <c r="F56" s="5" t="s">
        <v>5</v>
      </c>
      <c r="G56" s="5" t="s">
        <v>5</v>
      </c>
      <c r="H56" s="5" t="s">
        <v>5</v>
      </c>
      <c r="I56" s="5" t="s">
        <v>5</v>
      </c>
      <c r="J56" s="5" t="s">
        <v>5</v>
      </c>
      <c r="K56" s="5" t="s">
        <v>5</v>
      </c>
      <c r="L56" s="5" t="s">
        <v>5</v>
      </c>
    </row>
    <row r="57" spans="1:12" ht="30">
      <c r="A57" s="4" t="s">
        <v>1593</v>
      </c>
      <c r="B57" s="5" t="s">
        <v>5</v>
      </c>
      <c r="C57" s="5" t="s">
        <v>5</v>
      </c>
      <c r="D57" s="5" t="s">
        <v>5</v>
      </c>
      <c r="E57" s="5" t="s">
        <v>5</v>
      </c>
      <c r="F57" s="5" t="s">
        <v>5</v>
      </c>
      <c r="G57" s="5" t="s">
        <v>5</v>
      </c>
      <c r="H57" s="5" t="s">
        <v>5</v>
      </c>
      <c r="I57" s="5" t="s">
        <v>5</v>
      </c>
      <c r="J57" s="5" t="s">
        <v>5</v>
      </c>
      <c r="K57" s="5" t="s">
        <v>5</v>
      </c>
      <c r="L57" s="5" t="s">
        <v>5</v>
      </c>
    </row>
    <row r="58" spans="1:12">
      <c r="A58" s="3" t="s">
        <v>41</v>
      </c>
      <c r="B58" s="8">
        <v>2280</v>
      </c>
      <c r="C58" s="5" t="s">
        <v>5</v>
      </c>
      <c r="D58" s="5" t="s">
        <v>5</v>
      </c>
      <c r="E58" s="5" t="s">
        <v>5</v>
      </c>
      <c r="F58" s="8">
        <v>2435</v>
      </c>
      <c r="G58" s="5" t="s">
        <v>5</v>
      </c>
      <c r="H58" s="5" t="s">
        <v>5</v>
      </c>
      <c r="I58" s="5" t="s">
        <v>5</v>
      </c>
      <c r="J58" s="8">
        <v>2280</v>
      </c>
      <c r="K58" s="8">
        <v>2435</v>
      </c>
      <c r="L58" s="5" t="s">
        <v>5</v>
      </c>
    </row>
    <row r="59" spans="1:12">
      <c r="A59" s="3" t="s">
        <v>568</v>
      </c>
      <c r="B59" s="5" t="s">
        <v>5</v>
      </c>
      <c r="C59" s="5" t="s">
        <v>5</v>
      </c>
      <c r="D59" s="5" t="s">
        <v>5</v>
      </c>
      <c r="E59" s="5" t="s">
        <v>5</v>
      </c>
      <c r="F59" s="5" t="s">
        <v>5</v>
      </c>
      <c r="G59" s="5" t="s">
        <v>5</v>
      </c>
      <c r="H59" s="5" t="s">
        <v>5</v>
      </c>
      <c r="I59" s="5" t="s">
        <v>5</v>
      </c>
      <c r="J59" s="5" t="s">
        <v>5</v>
      </c>
      <c r="K59" s="5" t="s">
        <v>5</v>
      </c>
      <c r="L59" s="5" t="s">
        <v>5</v>
      </c>
    </row>
    <row r="60" spans="1:12" ht="30">
      <c r="A60" s="4" t="s">
        <v>1593</v>
      </c>
      <c r="B60" s="5" t="s">
        <v>5</v>
      </c>
      <c r="C60" s="5" t="s">
        <v>5</v>
      </c>
      <c r="D60" s="5" t="s">
        <v>5</v>
      </c>
      <c r="E60" s="5" t="s">
        <v>5</v>
      </c>
      <c r="F60" s="5" t="s">
        <v>5</v>
      </c>
      <c r="G60" s="5" t="s">
        <v>5</v>
      </c>
      <c r="H60" s="5" t="s">
        <v>5</v>
      </c>
      <c r="I60" s="5" t="s">
        <v>5</v>
      </c>
      <c r="J60" s="5" t="s">
        <v>5</v>
      </c>
      <c r="K60" s="5" t="s">
        <v>5</v>
      </c>
      <c r="L60" s="5" t="s">
        <v>5</v>
      </c>
    </row>
    <row r="61" spans="1:12">
      <c r="A61" s="3" t="s">
        <v>89</v>
      </c>
      <c r="B61" s="5" t="s">
        <v>5</v>
      </c>
      <c r="C61" s="5" t="s">
        <v>5</v>
      </c>
      <c r="D61" s="5" t="s">
        <v>5</v>
      </c>
      <c r="E61" s="5" t="s">
        <v>5</v>
      </c>
      <c r="F61" s="5" t="s">
        <v>5</v>
      </c>
      <c r="G61" s="5" t="s">
        <v>5</v>
      </c>
      <c r="H61" s="5" t="s">
        <v>5</v>
      </c>
      <c r="I61" s="5" t="s">
        <v>5</v>
      </c>
      <c r="J61" s="8">
        <v>36085</v>
      </c>
      <c r="K61" s="8">
        <v>34188</v>
      </c>
      <c r="L61" s="8">
        <v>39512</v>
      </c>
    </row>
    <row r="62" spans="1:12">
      <c r="A62" s="3" t="s">
        <v>41</v>
      </c>
      <c r="B62" s="5">
        <v>492</v>
      </c>
      <c r="C62" s="5" t="s">
        <v>5</v>
      </c>
      <c r="D62" s="5" t="s">
        <v>5</v>
      </c>
      <c r="E62" s="5" t="s">
        <v>5</v>
      </c>
      <c r="F62" s="8">
        <v>5246</v>
      </c>
      <c r="G62" s="5" t="s">
        <v>5</v>
      </c>
      <c r="H62" s="5" t="s">
        <v>5</v>
      </c>
      <c r="I62" s="5" t="s">
        <v>5</v>
      </c>
      <c r="J62" s="5">
        <v>492</v>
      </c>
      <c r="K62" s="8">
        <v>5246</v>
      </c>
      <c r="L62" s="5" t="s">
        <v>5</v>
      </c>
    </row>
    <row r="63" spans="1:12">
      <c r="A63" s="3" t="s">
        <v>569</v>
      </c>
      <c r="B63" s="5" t="s">
        <v>5</v>
      </c>
      <c r="C63" s="5" t="s">
        <v>5</v>
      </c>
      <c r="D63" s="5" t="s">
        <v>5</v>
      </c>
      <c r="E63" s="5" t="s">
        <v>5</v>
      </c>
      <c r="F63" s="5" t="s">
        <v>5</v>
      </c>
      <c r="G63" s="5" t="s">
        <v>5</v>
      </c>
      <c r="H63" s="5" t="s">
        <v>5</v>
      </c>
      <c r="I63" s="5" t="s">
        <v>5</v>
      </c>
      <c r="J63" s="5" t="s">
        <v>5</v>
      </c>
      <c r="K63" s="5" t="s">
        <v>5</v>
      </c>
      <c r="L63" s="5" t="s">
        <v>5</v>
      </c>
    </row>
    <row r="64" spans="1:12" ht="30">
      <c r="A64" s="4" t="s">
        <v>1593</v>
      </c>
      <c r="B64" s="5" t="s">
        <v>5</v>
      </c>
      <c r="C64" s="5" t="s">
        <v>5</v>
      </c>
      <c r="D64" s="5" t="s">
        <v>5</v>
      </c>
      <c r="E64" s="5" t="s">
        <v>5</v>
      </c>
      <c r="F64" s="5" t="s">
        <v>5</v>
      </c>
      <c r="G64" s="5" t="s">
        <v>5</v>
      </c>
      <c r="H64" s="5" t="s">
        <v>5</v>
      </c>
      <c r="I64" s="5" t="s">
        <v>5</v>
      </c>
      <c r="J64" s="5" t="s">
        <v>5</v>
      </c>
      <c r="K64" s="5" t="s">
        <v>5</v>
      </c>
      <c r="L64" s="5" t="s">
        <v>5</v>
      </c>
    </row>
    <row r="65" spans="1:12">
      <c r="A65" s="3" t="s">
        <v>89</v>
      </c>
      <c r="B65" s="5" t="s">
        <v>5</v>
      </c>
      <c r="C65" s="5" t="s">
        <v>5</v>
      </c>
      <c r="D65" s="5" t="s">
        <v>5</v>
      </c>
      <c r="E65" s="5" t="s">
        <v>5</v>
      </c>
      <c r="F65" s="5" t="s">
        <v>5</v>
      </c>
      <c r="G65" s="5" t="s">
        <v>5</v>
      </c>
      <c r="H65" s="5" t="s">
        <v>5</v>
      </c>
      <c r="I65" s="5" t="s">
        <v>5</v>
      </c>
      <c r="J65" s="8">
        <v>33581</v>
      </c>
      <c r="K65" s="8">
        <v>24568</v>
      </c>
      <c r="L65" s="8">
        <v>19447</v>
      </c>
    </row>
    <row r="66" spans="1:12">
      <c r="A66" s="3" t="s">
        <v>570</v>
      </c>
      <c r="B66" s="5" t="s">
        <v>5</v>
      </c>
      <c r="C66" s="5" t="s">
        <v>5</v>
      </c>
      <c r="D66" s="5" t="s">
        <v>5</v>
      </c>
      <c r="E66" s="5" t="s">
        <v>5</v>
      </c>
      <c r="F66" s="5" t="s">
        <v>5</v>
      </c>
      <c r="G66" s="5" t="s">
        <v>5</v>
      </c>
      <c r="H66" s="5" t="s">
        <v>5</v>
      </c>
      <c r="I66" s="5" t="s">
        <v>5</v>
      </c>
      <c r="J66" s="5" t="s">
        <v>5</v>
      </c>
      <c r="K66" s="5" t="s">
        <v>5</v>
      </c>
      <c r="L66" s="5" t="s">
        <v>5</v>
      </c>
    </row>
    <row r="67" spans="1:12" ht="30">
      <c r="A67" s="4" t="s">
        <v>1593</v>
      </c>
      <c r="B67" s="5" t="s">
        <v>5</v>
      </c>
      <c r="C67" s="5" t="s">
        <v>5</v>
      </c>
      <c r="D67" s="5" t="s">
        <v>5</v>
      </c>
      <c r="E67" s="5" t="s">
        <v>5</v>
      </c>
      <c r="F67" s="5" t="s">
        <v>5</v>
      </c>
      <c r="G67" s="5" t="s">
        <v>5</v>
      </c>
      <c r="H67" s="5" t="s">
        <v>5</v>
      </c>
      <c r="I67" s="5" t="s">
        <v>5</v>
      </c>
      <c r="J67" s="5" t="s">
        <v>5</v>
      </c>
      <c r="K67" s="5" t="s">
        <v>5</v>
      </c>
      <c r="L67" s="5" t="s">
        <v>5</v>
      </c>
    </row>
    <row r="68" spans="1:12">
      <c r="A68" s="3" t="s">
        <v>89</v>
      </c>
      <c r="B68" s="5" t="s">
        <v>5</v>
      </c>
      <c r="C68" s="5" t="s">
        <v>5</v>
      </c>
      <c r="D68" s="5" t="s">
        <v>5</v>
      </c>
      <c r="E68" s="5" t="s">
        <v>5</v>
      </c>
      <c r="F68" s="5" t="s">
        <v>5</v>
      </c>
      <c r="G68" s="5" t="s">
        <v>5</v>
      </c>
      <c r="H68" s="5" t="s">
        <v>5</v>
      </c>
      <c r="I68" s="5" t="s">
        <v>5</v>
      </c>
      <c r="J68" s="8">
        <v>27777</v>
      </c>
      <c r="K68" s="8">
        <v>25060</v>
      </c>
      <c r="L68" s="8">
        <v>33586</v>
      </c>
    </row>
    <row r="69" spans="1:12">
      <c r="A69" s="3" t="s">
        <v>571</v>
      </c>
      <c r="B69" s="5" t="s">
        <v>5</v>
      </c>
      <c r="C69" s="5" t="s">
        <v>5</v>
      </c>
      <c r="D69" s="5" t="s">
        <v>5</v>
      </c>
      <c r="E69" s="5" t="s">
        <v>5</v>
      </c>
      <c r="F69" s="5" t="s">
        <v>5</v>
      </c>
      <c r="G69" s="5" t="s">
        <v>5</v>
      </c>
      <c r="H69" s="5" t="s">
        <v>5</v>
      </c>
      <c r="I69" s="5" t="s">
        <v>5</v>
      </c>
      <c r="J69" s="5" t="s">
        <v>5</v>
      </c>
      <c r="K69" s="5" t="s">
        <v>5</v>
      </c>
      <c r="L69" s="5" t="s">
        <v>5</v>
      </c>
    </row>
    <row r="70" spans="1:12" ht="30">
      <c r="A70" s="4" t="s">
        <v>1593</v>
      </c>
      <c r="B70" s="5" t="s">
        <v>5</v>
      </c>
      <c r="C70" s="5" t="s">
        <v>5</v>
      </c>
      <c r="D70" s="5" t="s">
        <v>5</v>
      </c>
      <c r="E70" s="5" t="s">
        <v>5</v>
      </c>
      <c r="F70" s="5" t="s">
        <v>5</v>
      </c>
      <c r="G70" s="5" t="s">
        <v>5</v>
      </c>
      <c r="H70" s="5" t="s">
        <v>5</v>
      </c>
      <c r="I70" s="5" t="s">
        <v>5</v>
      </c>
      <c r="J70" s="5" t="s">
        <v>5</v>
      </c>
      <c r="K70" s="5" t="s">
        <v>5</v>
      </c>
      <c r="L70" s="5" t="s">
        <v>5</v>
      </c>
    </row>
    <row r="71" spans="1:12">
      <c r="A71" s="3" t="s">
        <v>89</v>
      </c>
      <c r="B71" s="5" t="s">
        <v>5</v>
      </c>
      <c r="C71" s="5" t="s">
        <v>5</v>
      </c>
      <c r="D71" s="5" t="s">
        <v>5</v>
      </c>
      <c r="E71" s="5" t="s">
        <v>5</v>
      </c>
      <c r="F71" s="5" t="s">
        <v>5</v>
      </c>
      <c r="G71" s="5" t="s">
        <v>5</v>
      </c>
      <c r="H71" s="5" t="s">
        <v>5</v>
      </c>
      <c r="I71" s="5" t="s">
        <v>5</v>
      </c>
      <c r="J71" s="8">
        <v>20249</v>
      </c>
      <c r="K71" s="8">
        <v>21203</v>
      </c>
      <c r="L71" s="8">
        <v>31064</v>
      </c>
    </row>
    <row r="72" spans="1:12">
      <c r="A72" s="3" t="s">
        <v>41</v>
      </c>
      <c r="B72" s="8">
        <v>61726</v>
      </c>
      <c r="C72" s="5" t="s">
        <v>5</v>
      </c>
      <c r="D72" s="5" t="s">
        <v>5</v>
      </c>
      <c r="E72" s="5" t="s">
        <v>5</v>
      </c>
      <c r="F72" s="8">
        <v>51800</v>
      </c>
      <c r="G72" s="5" t="s">
        <v>5</v>
      </c>
      <c r="H72" s="5" t="s">
        <v>5</v>
      </c>
      <c r="I72" s="5" t="s">
        <v>5</v>
      </c>
      <c r="J72" s="8">
        <v>61726</v>
      </c>
      <c r="K72" s="8">
        <v>51800</v>
      </c>
      <c r="L72" s="5" t="s">
        <v>5</v>
      </c>
    </row>
    <row r="73" spans="1:12">
      <c r="A73" s="3" t="s">
        <v>572</v>
      </c>
      <c r="B73" s="5" t="s">
        <v>5</v>
      </c>
      <c r="C73" s="5" t="s">
        <v>5</v>
      </c>
      <c r="D73" s="5" t="s">
        <v>5</v>
      </c>
      <c r="E73" s="5" t="s">
        <v>5</v>
      </c>
      <c r="F73" s="5" t="s">
        <v>5</v>
      </c>
      <c r="G73" s="5" t="s">
        <v>5</v>
      </c>
      <c r="H73" s="5" t="s">
        <v>5</v>
      </c>
      <c r="I73" s="5" t="s">
        <v>5</v>
      </c>
      <c r="J73" s="5" t="s">
        <v>5</v>
      </c>
      <c r="K73" s="5" t="s">
        <v>5</v>
      </c>
      <c r="L73" s="5" t="s">
        <v>5</v>
      </c>
    </row>
    <row r="74" spans="1:12" ht="30">
      <c r="A74" s="4" t="s">
        <v>1593</v>
      </c>
      <c r="B74" s="5" t="s">
        <v>5</v>
      </c>
      <c r="C74" s="5" t="s">
        <v>5</v>
      </c>
      <c r="D74" s="5" t="s">
        <v>5</v>
      </c>
      <c r="E74" s="5" t="s">
        <v>5</v>
      </c>
      <c r="F74" s="5" t="s">
        <v>5</v>
      </c>
      <c r="G74" s="5" t="s">
        <v>5</v>
      </c>
      <c r="H74" s="5" t="s">
        <v>5</v>
      </c>
      <c r="I74" s="5" t="s">
        <v>5</v>
      </c>
      <c r="J74" s="5" t="s">
        <v>5</v>
      </c>
      <c r="K74" s="5" t="s">
        <v>5</v>
      </c>
      <c r="L74" s="5" t="s">
        <v>5</v>
      </c>
    </row>
    <row r="75" spans="1:12">
      <c r="A75" s="3" t="s">
        <v>89</v>
      </c>
      <c r="B75" s="5" t="s">
        <v>5</v>
      </c>
      <c r="C75" s="5" t="s">
        <v>5</v>
      </c>
      <c r="D75" s="5" t="s">
        <v>5</v>
      </c>
      <c r="E75" s="5" t="s">
        <v>5</v>
      </c>
      <c r="F75" s="5" t="s">
        <v>5</v>
      </c>
      <c r="G75" s="5" t="s">
        <v>5</v>
      </c>
      <c r="H75" s="5" t="s">
        <v>5</v>
      </c>
      <c r="I75" s="5" t="s">
        <v>5</v>
      </c>
      <c r="J75" s="8">
        <v>18332</v>
      </c>
      <c r="K75" s="8">
        <v>13554</v>
      </c>
      <c r="L75" s="8">
        <v>16206</v>
      </c>
    </row>
    <row r="76" spans="1:12">
      <c r="A76" s="3" t="s">
        <v>573</v>
      </c>
      <c r="B76" s="5" t="s">
        <v>5</v>
      </c>
      <c r="C76" s="5" t="s">
        <v>5</v>
      </c>
      <c r="D76" s="5" t="s">
        <v>5</v>
      </c>
      <c r="E76" s="5" t="s">
        <v>5</v>
      </c>
      <c r="F76" s="5" t="s">
        <v>5</v>
      </c>
      <c r="G76" s="5" t="s">
        <v>5</v>
      </c>
      <c r="H76" s="5" t="s">
        <v>5</v>
      </c>
      <c r="I76" s="5" t="s">
        <v>5</v>
      </c>
      <c r="J76" s="5" t="s">
        <v>5</v>
      </c>
      <c r="K76" s="5" t="s">
        <v>5</v>
      </c>
      <c r="L76" s="5" t="s">
        <v>5</v>
      </c>
    </row>
    <row r="77" spans="1:12" ht="30">
      <c r="A77" s="4" t="s">
        <v>1593</v>
      </c>
      <c r="B77" s="5" t="s">
        <v>5</v>
      </c>
      <c r="C77" s="5" t="s">
        <v>5</v>
      </c>
      <c r="D77" s="5" t="s">
        <v>5</v>
      </c>
      <c r="E77" s="5" t="s">
        <v>5</v>
      </c>
      <c r="F77" s="5" t="s">
        <v>5</v>
      </c>
      <c r="G77" s="5" t="s">
        <v>5</v>
      </c>
      <c r="H77" s="5" t="s">
        <v>5</v>
      </c>
      <c r="I77" s="5" t="s">
        <v>5</v>
      </c>
      <c r="J77" s="5" t="s">
        <v>5</v>
      </c>
      <c r="K77" s="5" t="s">
        <v>5</v>
      </c>
      <c r="L77" s="5" t="s">
        <v>5</v>
      </c>
    </row>
    <row r="78" spans="1:12">
      <c r="A78" s="3" t="s">
        <v>89</v>
      </c>
      <c r="B78" s="5" t="s">
        <v>5</v>
      </c>
      <c r="C78" s="5" t="s">
        <v>5</v>
      </c>
      <c r="D78" s="5" t="s">
        <v>5</v>
      </c>
      <c r="E78" s="5" t="s">
        <v>5</v>
      </c>
      <c r="F78" s="5" t="s">
        <v>5</v>
      </c>
      <c r="G78" s="5" t="s">
        <v>5</v>
      </c>
      <c r="H78" s="5" t="s">
        <v>5</v>
      </c>
      <c r="I78" s="5" t="s">
        <v>5</v>
      </c>
      <c r="J78" s="8">
        <v>17886</v>
      </c>
      <c r="K78" s="8">
        <v>15923</v>
      </c>
      <c r="L78" s="8">
        <v>16944</v>
      </c>
    </row>
    <row r="79" spans="1:12">
      <c r="A79" s="3" t="s">
        <v>41</v>
      </c>
      <c r="B79" s="8">
        <v>67154</v>
      </c>
      <c r="C79" s="5" t="s">
        <v>5</v>
      </c>
      <c r="D79" s="5" t="s">
        <v>5</v>
      </c>
      <c r="E79" s="5" t="s">
        <v>5</v>
      </c>
      <c r="F79" s="8">
        <v>69870</v>
      </c>
      <c r="G79" s="5" t="s">
        <v>5</v>
      </c>
      <c r="H79" s="5" t="s">
        <v>5</v>
      </c>
      <c r="I79" s="5" t="s">
        <v>5</v>
      </c>
      <c r="J79" s="8">
        <v>67154</v>
      </c>
      <c r="K79" s="8">
        <v>69870</v>
      </c>
      <c r="L79" s="5" t="s">
        <v>5</v>
      </c>
    </row>
    <row r="80" spans="1:12">
      <c r="A80" s="3" t="s">
        <v>245</v>
      </c>
      <c r="B80" s="5" t="s">
        <v>5</v>
      </c>
      <c r="C80" s="5" t="s">
        <v>5</v>
      </c>
      <c r="D80" s="5" t="s">
        <v>5</v>
      </c>
      <c r="E80" s="5" t="s">
        <v>5</v>
      </c>
      <c r="F80" s="5" t="s">
        <v>5</v>
      </c>
      <c r="G80" s="5" t="s">
        <v>5</v>
      </c>
      <c r="H80" s="5" t="s">
        <v>5</v>
      </c>
      <c r="I80" s="5" t="s">
        <v>5</v>
      </c>
      <c r="J80" s="5" t="s">
        <v>5</v>
      </c>
      <c r="K80" s="5" t="s">
        <v>5</v>
      </c>
      <c r="L80" s="5" t="s">
        <v>5</v>
      </c>
    </row>
    <row r="81" spans="1:12" ht="30">
      <c r="A81" s="4" t="s">
        <v>1593</v>
      </c>
      <c r="B81" s="5" t="s">
        <v>5</v>
      </c>
      <c r="C81" s="5" t="s">
        <v>5</v>
      </c>
      <c r="D81" s="5" t="s">
        <v>5</v>
      </c>
      <c r="E81" s="5" t="s">
        <v>5</v>
      </c>
      <c r="F81" s="5" t="s">
        <v>5</v>
      </c>
      <c r="G81" s="5" t="s">
        <v>5</v>
      </c>
      <c r="H81" s="5" t="s">
        <v>5</v>
      </c>
      <c r="I81" s="5" t="s">
        <v>5</v>
      </c>
      <c r="J81" s="5" t="s">
        <v>5</v>
      </c>
      <c r="K81" s="5" t="s">
        <v>5</v>
      </c>
      <c r="L81" s="5" t="s">
        <v>5</v>
      </c>
    </row>
    <row r="82" spans="1:12">
      <c r="A82" s="3" t="s">
        <v>89</v>
      </c>
      <c r="B82" s="5" t="s">
        <v>5</v>
      </c>
      <c r="C82" s="5" t="s">
        <v>5</v>
      </c>
      <c r="D82" s="5" t="s">
        <v>5</v>
      </c>
      <c r="E82" s="5" t="s">
        <v>5</v>
      </c>
      <c r="F82" s="5" t="s">
        <v>5</v>
      </c>
      <c r="G82" s="5" t="s">
        <v>5</v>
      </c>
      <c r="H82" s="5" t="s">
        <v>5</v>
      </c>
      <c r="I82" s="5" t="s">
        <v>5</v>
      </c>
      <c r="J82" s="8">
        <v>4071</v>
      </c>
      <c r="K82" s="8">
        <v>3148</v>
      </c>
      <c r="L82" s="8">
        <v>5262</v>
      </c>
    </row>
    <row r="83" spans="1:12">
      <c r="A83" s="3" t="s">
        <v>41</v>
      </c>
      <c r="B83" s="7">
        <v>13950</v>
      </c>
      <c r="C83" s="5" t="s">
        <v>5</v>
      </c>
      <c r="D83" s="5" t="s">
        <v>5</v>
      </c>
      <c r="E83" s="5" t="s">
        <v>5</v>
      </c>
      <c r="F83" s="7">
        <v>14328</v>
      </c>
      <c r="G83" s="5" t="s">
        <v>5</v>
      </c>
      <c r="H83" s="5" t="s">
        <v>5</v>
      </c>
      <c r="I83" s="5" t="s">
        <v>5</v>
      </c>
      <c r="J83" s="7">
        <v>13950</v>
      </c>
      <c r="K83" s="7">
        <v>14328</v>
      </c>
      <c r="L83" s="5" t="s">
        <v>5</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4" width="12.5703125" bestFit="1" customWidth="1"/>
    <col min="5" max="6" width="19.140625" bestFit="1" customWidth="1"/>
    <col min="7" max="7" width="16.42578125" bestFit="1" customWidth="1"/>
    <col min="8" max="8" width="15.42578125" bestFit="1" customWidth="1"/>
    <col min="9" max="14" width="12.5703125" bestFit="1" customWidth="1"/>
    <col min="15" max="17" width="14.140625" bestFit="1" customWidth="1"/>
  </cols>
  <sheetData>
    <row r="1" spans="1:17" ht="15" customHeight="1">
      <c r="A1" s="9" t="s">
        <v>1601</v>
      </c>
      <c r="B1" s="9" t="s">
        <v>1</v>
      </c>
      <c r="C1" s="9"/>
      <c r="D1" s="9"/>
      <c r="E1" s="9" t="s">
        <v>1602</v>
      </c>
      <c r="F1" s="9"/>
      <c r="G1" s="1" t="s">
        <v>1</v>
      </c>
      <c r="H1" s="1" t="s">
        <v>1603</v>
      </c>
      <c r="I1" s="9" t="s">
        <v>1</v>
      </c>
      <c r="J1" s="9"/>
      <c r="K1" s="9"/>
      <c r="L1" s="9"/>
      <c r="M1" s="9"/>
      <c r="N1" s="9"/>
      <c r="O1" s="9"/>
      <c r="P1" s="9"/>
      <c r="Q1" s="9"/>
    </row>
    <row r="2" spans="1:17">
      <c r="A2" s="9"/>
      <c r="B2" s="9" t="s">
        <v>2</v>
      </c>
      <c r="C2" s="9" t="s">
        <v>32</v>
      </c>
      <c r="D2" s="9" t="s">
        <v>87</v>
      </c>
      <c r="E2" s="1" t="s">
        <v>1604</v>
      </c>
      <c r="F2" s="1" t="s">
        <v>1604</v>
      </c>
      <c r="G2" s="1" t="s">
        <v>2</v>
      </c>
      <c r="H2" s="1" t="s">
        <v>32</v>
      </c>
      <c r="I2" s="1" t="s">
        <v>2</v>
      </c>
      <c r="J2" s="1" t="s">
        <v>32</v>
      </c>
      <c r="K2" s="1" t="s">
        <v>87</v>
      </c>
      <c r="L2" s="1" t="s">
        <v>2</v>
      </c>
      <c r="M2" s="1" t="s">
        <v>2</v>
      </c>
      <c r="N2" s="1" t="s">
        <v>2</v>
      </c>
      <c r="O2" s="1" t="s">
        <v>2</v>
      </c>
      <c r="P2" s="1" t="s">
        <v>32</v>
      </c>
      <c r="Q2" s="1" t="s">
        <v>87</v>
      </c>
    </row>
    <row r="3" spans="1:17">
      <c r="A3" s="9"/>
      <c r="B3" s="9"/>
      <c r="C3" s="9"/>
      <c r="D3" s="9"/>
      <c r="E3" s="1" t="s">
        <v>531</v>
      </c>
      <c r="F3" s="1" t="s">
        <v>1421</v>
      </c>
      <c r="G3" s="1" t="s">
        <v>1418</v>
      </c>
      <c r="H3" s="1" t="s">
        <v>240</v>
      </c>
      <c r="I3" s="1" t="s">
        <v>240</v>
      </c>
      <c r="J3" s="1" t="s">
        <v>240</v>
      </c>
      <c r="K3" s="1" t="s">
        <v>240</v>
      </c>
      <c r="L3" s="1" t="s">
        <v>240</v>
      </c>
      <c r="M3" s="1" t="s">
        <v>240</v>
      </c>
      <c r="N3" s="1" t="s">
        <v>240</v>
      </c>
      <c r="O3" s="1" t="s">
        <v>587</v>
      </c>
      <c r="P3" s="1" t="s">
        <v>587</v>
      </c>
      <c r="Q3" s="1" t="s">
        <v>587</v>
      </c>
    </row>
    <row r="4" spans="1:17">
      <c r="A4" s="9"/>
      <c r="B4" s="9"/>
      <c r="C4" s="9"/>
      <c r="D4" s="9"/>
      <c r="E4" s="1"/>
      <c r="F4" s="1" t="s">
        <v>531</v>
      </c>
      <c r="G4" s="1"/>
      <c r="H4" s="1"/>
      <c r="I4" s="1"/>
      <c r="J4" s="1"/>
      <c r="K4" s="1"/>
      <c r="L4" s="1" t="s">
        <v>1599</v>
      </c>
      <c r="M4" s="1" t="s">
        <v>570</v>
      </c>
      <c r="N4" s="1" t="s">
        <v>573</v>
      </c>
      <c r="O4" s="1" t="s">
        <v>1605</v>
      </c>
      <c r="P4" s="1"/>
      <c r="Q4" s="1"/>
    </row>
    <row r="5" spans="1:17">
      <c r="A5" s="9"/>
      <c r="B5" s="9"/>
      <c r="C5" s="9"/>
      <c r="D5" s="9"/>
      <c r="E5" s="1"/>
      <c r="F5" s="1"/>
      <c r="G5" s="1"/>
      <c r="H5" s="1"/>
      <c r="I5" s="1"/>
      <c r="J5" s="1"/>
      <c r="K5" s="1"/>
      <c r="L5" s="1" t="s">
        <v>1605</v>
      </c>
      <c r="M5" s="1" t="s">
        <v>1605</v>
      </c>
      <c r="N5" s="1" t="s">
        <v>1605</v>
      </c>
      <c r="O5" s="1"/>
      <c r="P5" s="1"/>
      <c r="Q5" s="1"/>
    </row>
    <row r="6" spans="1:17" ht="30">
      <c r="A6" s="4" t="s">
        <v>1606</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row>
    <row r="7" spans="1:17">
      <c r="A7" s="3" t="s">
        <v>1607</v>
      </c>
      <c r="B7" s="5" t="s">
        <v>5</v>
      </c>
      <c r="C7" s="5" t="s">
        <v>5</v>
      </c>
      <c r="D7" s="5" t="s">
        <v>5</v>
      </c>
      <c r="E7" s="5" t="s">
        <v>5</v>
      </c>
      <c r="F7" s="5" t="s">
        <v>5</v>
      </c>
      <c r="G7" s="5" t="s">
        <v>5</v>
      </c>
      <c r="H7" s="5" t="s">
        <v>5</v>
      </c>
      <c r="I7" s="5" t="s">
        <v>5</v>
      </c>
      <c r="J7" s="5" t="s">
        <v>5</v>
      </c>
      <c r="K7" s="5" t="s">
        <v>5</v>
      </c>
      <c r="L7" s="5">
        <v>6</v>
      </c>
      <c r="M7" s="5">
        <v>1</v>
      </c>
      <c r="N7" s="5">
        <v>2</v>
      </c>
      <c r="O7" s="5">
        <v>2</v>
      </c>
      <c r="P7" s="5" t="s">
        <v>5</v>
      </c>
      <c r="Q7" s="5" t="s">
        <v>5</v>
      </c>
    </row>
    <row r="8" spans="1:17" ht="30">
      <c r="A8" s="3" t="s">
        <v>1608</v>
      </c>
      <c r="B8" s="5" t="s">
        <v>5</v>
      </c>
      <c r="C8" s="5" t="s">
        <v>5</v>
      </c>
      <c r="D8" s="5" t="s">
        <v>5</v>
      </c>
      <c r="E8" s="5" t="s">
        <v>5</v>
      </c>
      <c r="F8" s="147">
        <v>0.2</v>
      </c>
      <c r="G8" s="5" t="s">
        <v>5</v>
      </c>
      <c r="H8" s="5" t="s">
        <v>5</v>
      </c>
      <c r="I8" s="5" t="s">
        <v>5</v>
      </c>
      <c r="J8" s="5" t="s">
        <v>5</v>
      </c>
      <c r="K8" s="5" t="s">
        <v>5</v>
      </c>
      <c r="L8" s="5" t="s">
        <v>5</v>
      </c>
      <c r="M8" s="5" t="s">
        <v>5</v>
      </c>
      <c r="N8" s="5" t="s">
        <v>5</v>
      </c>
      <c r="O8" s="5" t="s">
        <v>5</v>
      </c>
      <c r="P8" s="5" t="s">
        <v>5</v>
      </c>
      <c r="Q8" s="5" t="s">
        <v>5</v>
      </c>
    </row>
    <row r="9" spans="1:17">
      <c r="A9" s="3" t="s">
        <v>1609</v>
      </c>
      <c r="B9" s="5" t="s">
        <v>5</v>
      </c>
      <c r="C9" s="5" t="s">
        <v>5</v>
      </c>
      <c r="D9" s="5" t="s">
        <v>5</v>
      </c>
      <c r="E9" s="7">
        <v>1700000</v>
      </c>
      <c r="F9" s="5" t="s">
        <v>5</v>
      </c>
      <c r="G9" s="5" t="s">
        <v>5</v>
      </c>
      <c r="H9" s="5" t="s">
        <v>5</v>
      </c>
      <c r="I9" s="5" t="s">
        <v>5</v>
      </c>
      <c r="J9" s="5" t="s">
        <v>5</v>
      </c>
      <c r="K9" s="5" t="s">
        <v>5</v>
      </c>
      <c r="L9" s="5" t="s">
        <v>5</v>
      </c>
      <c r="M9" s="5" t="s">
        <v>5</v>
      </c>
      <c r="N9" s="5" t="s">
        <v>5</v>
      </c>
      <c r="O9" s="5" t="s">
        <v>5</v>
      </c>
      <c r="P9" s="5" t="s">
        <v>5</v>
      </c>
      <c r="Q9" s="5" t="s">
        <v>5</v>
      </c>
    </row>
    <row r="10" spans="1:17">
      <c r="A10" s="3" t="s">
        <v>1610</v>
      </c>
      <c r="B10" s="5" t="s">
        <v>5</v>
      </c>
      <c r="C10" s="5" t="s">
        <v>5</v>
      </c>
      <c r="D10" s="5" t="s">
        <v>5</v>
      </c>
      <c r="E10" s="5" t="s">
        <v>5</v>
      </c>
      <c r="F10" s="5" t="s">
        <v>5</v>
      </c>
      <c r="G10" s="5" t="s">
        <v>5</v>
      </c>
      <c r="H10" s="8">
        <v>-2000000</v>
      </c>
      <c r="I10" s="8">
        <v>32000</v>
      </c>
      <c r="J10" s="8">
        <v>-266000</v>
      </c>
      <c r="K10" s="5">
        <v>0</v>
      </c>
      <c r="L10" s="5" t="s">
        <v>5</v>
      </c>
      <c r="M10" s="5" t="s">
        <v>5</v>
      </c>
      <c r="N10" s="5" t="s">
        <v>5</v>
      </c>
      <c r="O10" s="5">
        <v>0</v>
      </c>
      <c r="P10" s="5">
        <v>0</v>
      </c>
      <c r="Q10" s="5">
        <v>0</v>
      </c>
    </row>
    <row r="11" spans="1:17" ht="30">
      <c r="A11" s="3" t="s">
        <v>1611</v>
      </c>
      <c r="B11" s="5" t="s">
        <v>5</v>
      </c>
      <c r="C11" s="5" t="s">
        <v>5</v>
      </c>
      <c r="D11" s="5" t="s">
        <v>5</v>
      </c>
      <c r="E11" s="5" t="s">
        <v>5</v>
      </c>
      <c r="F11" s="5" t="s">
        <v>5</v>
      </c>
      <c r="G11" s="5" t="s">
        <v>5</v>
      </c>
      <c r="H11" s="5" t="s">
        <v>5</v>
      </c>
      <c r="I11" s="8">
        <v>1600000</v>
      </c>
      <c r="J11" s="5" t="s">
        <v>5</v>
      </c>
      <c r="K11" s="5" t="s">
        <v>5</v>
      </c>
      <c r="L11" s="5" t="s">
        <v>5</v>
      </c>
      <c r="M11" s="5" t="s">
        <v>5</v>
      </c>
      <c r="N11" s="5" t="s">
        <v>5</v>
      </c>
      <c r="O11" s="8">
        <v>88000</v>
      </c>
      <c r="P11" s="5" t="s">
        <v>5</v>
      </c>
      <c r="Q11" s="5" t="s">
        <v>5</v>
      </c>
    </row>
    <row r="12" spans="1:17" ht="30">
      <c r="A12" s="3" t="s">
        <v>1372</v>
      </c>
      <c r="B12" s="8">
        <v>2200000</v>
      </c>
      <c r="C12" s="8">
        <v>2100000</v>
      </c>
      <c r="D12" s="8">
        <v>2800000</v>
      </c>
      <c r="E12" s="5" t="s">
        <v>5</v>
      </c>
      <c r="F12" s="5" t="s">
        <v>5</v>
      </c>
      <c r="G12" s="5" t="s">
        <v>5</v>
      </c>
      <c r="H12" s="5" t="s">
        <v>5</v>
      </c>
      <c r="I12" s="5" t="s">
        <v>5</v>
      </c>
      <c r="J12" s="5" t="s">
        <v>5</v>
      </c>
      <c r="K12" s="5" t="s">
        <v>5</v>
      </c>
      <c r="L12" s="5" t="s">
        <v>5</v>
      </c>
      <c r="M12" s="5" t="s">
        <v>5</v>
      </c>
      <c r="N12" s="5" t="s">
        <v>5</v>
      </c>
      <c r="O12" s="5" t="s">
        <v>5</v>
      </c>
      <c r="P12" s="5" t="s">
        <v>5</v>
      </c>
      <c r="Q12" s="5" t="s">
        <v>5</v>
      </c>
    </row>
    <row r="13" spans="1:17">
      <c r="A13" s="3" t="s">
        <v>1612</v>
      </c>
      <c r="B13" s="8">
        <v>88000</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row>
    <row r="14" spans="1:17">
      <c r="A14" s="3" t="s">
        <v>1613</v>
      </c>
      <c r="B14" s="8">
        <v>18000</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row>
    <row r="15" spans="1:17">
      <c r="A15" s="3" t="s">
        <v>1614</v>
      </c>
      <c r="B15" s="5" t="s">
        <v>161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row>
    <row r="16" spans="1:17" ht="45">
      <c r="A16" s="3" t="s">
        <v>1616</v>
      </c>
      <c r="B16" s="8">
        <v>189000</v>
      </c>
      <c r="C16" s="8">
        <v>141000</v>
      </c>
      <c r="D16" s="8">
        <v>26000</v>
      </c>
      <c r="E16" s="5" t="s">
        <v>5</v>
      </c>
      <c r="F16" s="5" t="s">
        <v>5</v>
      </c>
      <c r="G16" s="5" t="s">
        <v>5</v>
      </c>
      <c r="H16" s="5" t="s">
        <v>5</v>
      </c>
      <c r="I16" s="5" t="s">
        <v>5</v>
      </c>
      <c r="J16" s="5" t="s">
        <v>5</v>
      </c>
      <c r="K16" s="5" t="s">
        <v>5</v>
      </c>
      <c r="L16" s="5" t="s">
        <v>5</v>
      </c>
      <c r="M16" s="5" t="s">
        <v>5</v>
      </c>
      <c r="N16" s="5" t="s">
        <v>5</v>
      </c>
      <c r="O16" s="5" t="s">
        <v>5</v>
      </c>
      <c r="P16" s="5" t="s">
        <v>5</v>
      </c>
      <c r="Q16" s="5" t="s">
        <v>5</v>
      </c>
    </row>
    <row r="17" spans="1:17">
      <c r="A17" s="3" t="s">
        <v>1617</v>
      </c>
      <c r="B17" s="8">
        <v>1600000</v>
      </c>
      <c r="C17" s="8">
        <v>1900000</v>
      </c>
      <c r="D17" s="5" t="s">
        <v>5</v>
      </c>
      <c r="E17" s="5" t="s">
        <v>5</v>
      </c>
      <c r="F17" s="5" t="s">
        <v>5</v>
      </c>
      <c r="G17" s="5" t="s">
        <v>5</v>
      </c>
      <c r="H17" s="5" t="s">
        <v>5</v>
      </c>
      <c r="I17" s="5" t="s">
        <v>5</v>
      </c>
      <c r="J17" s="5" t="s">
        <v>5</v>
      </c>
      <c r="K17" s="5" t="s">
        <v>5</v>
      </c>
      <c r="L17" s="5" t="s">
        <v>5</v>
      </c>
      <c r="M17" s="5" t="s">
        <v>5</v>
      </c>
      <c r="N17" s="5" t="s">
        <v>5</v>
      </c>
      <c r="O17" s="5" t="s">
        <v>5</v>
      </c>
      <c r="P17" s="5" t="s">
        <v>5</v>
      </c>
      <c r="Q17" s="5" t="s">
        <v>5</v>
      </c>
    </row>
    <row r="18" spans="1:17" ht="30">
      <c r="A18" s="3" t="s">
        <v>1618</v>
      </c>
      <c r="B18" s="5" t="s">
        <v>5</v>
      </c>
      <c r="C18" s="5" t="s">
        <v>5</v>
      </c>
      <c r="D18" s="5" t="s">
        <v>5</v>
      </c>
      <c r="E18" s="5" t="s">
        <v>5</v>
      </c>
      <c r="F18" s="5" t="s">
        <v>5</v>
      </c>
      <c r="G18" s="147">
        <v>0.06</v>
      </c>
      <c r="H18" s="5" t="s">
        <v>5</v>
      </c>
      <c r="I18" s="5" t="s">
        <v>5</v>
      </c>
      <c r="J18" s="5" t="s">
        <v>5</v>
      </c>
      <c r="K18" s="5" t="s">
        <v>5</v>
      </c>
      <c r="L18" s="5" t="s">
        <v>5</v>
      </c>
      <c r="M18" s="5" t="s">
        <v>5</v>
      </c>
      <c r="N18" s="5" t="s">
        <v>5</v>
      </c>
      <c r="O18" s="5" t="s">
        <v>5</v>
      </c>
      <c r="P18" s="5" t="s">
        <v>5</v>
      </c>
      <c r="Q18" s="5" t="s">
        <v>5</v>
      </c>
    </row>
    <row r="19" spans="1:17">
      <c r="A19" s="3" t="s">
        <v>1619</v>
      </c>
      <c r="B19" s="7">
        <v>2200000</v>
      </c>
      <c r="C19" s="7">
        <v>2500000</v>
      </c>
      <c r="D19" s="7">
        <v>2200000</v>
      </c>
      <c r="E19" s="5" t="s">
        <v>5</v>
      </c>
      <c r="F19" s="5" t="s">
        <v>5</v>
      </c>
      <c r="G19" s="5" t="s">
        <v>5</v>
      </c>
      <c r="H19" s="5" t="s">
        <v>5</v>
      </c>
      <c r="I19" s="5" t="s">
        <v>5</v>
      </c>
      <c r="J19" s="5" t="s">
        <v>5</v>
      </c>
      <c r="K19" s="5" t="s">
        <v>5</v>
      </c>
      <c r="L19" s="5" t="s">
        <v>5</v>
      </c>
      <c r="M19" s="5" t="s">
        <v>5</v>
      </c>
      <c r="N19" s="5" t="s">
        <v>5</v>
      </c>
      <c r="O19" s="5" t="s">
        <v>5</v>
      </c>
      <c r="P19" s="5" t="s">
        <v>5</v>
      </c>
      <c r="Q19" s="5" t="s">
        <v>5</v>
      </c>
    </row>
  </sheetData>
  <mergeCells count="7">
    <mergeCell ref="A1:A5"/>
    <mergeCell ref="B1:D1"/>
    <mergeCell ref="E1:F1"/>
    <mergeCell ref="I1:Q1"/>
    <mergeCell ref="B2:B5"/>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5703125" bestFit="1" customWidth="1"/>
  </cols>
  <sheetData>
    <row r="1" spans="1:4" ht="15" customHeight="1">
      <c r="A1" s="1" t="s">
        <v>1620</v>
      </c>
      <c r="B1" s="9" t="s">
        <v>1</v>
      </c>
      <c r="C1" s="9"/>
      <c r="D1" s="9"/>
    </row>
    <row r="2" spans="1:4" ht="30">
      <c r="A2" s="1" t="s">
        <v>31</v>
      </c>
      <c r="B2" s="1" t="s">
        <v>2</v>
      </c>
      <c r="C2" s="1" t="s">
        <v>32</v>
      </c>
      <c r="D2" s="1" t="s">
        <v>87</v>
      </c>
    </row>
    <row r="3" spans="1:4">
      <c r="A3" s="3" t="s">
        <v>240</v>
      </c>
      <c r="B3" s="5" t="s">
        <v>5</v>
      </c>
      <c r="C3" s="5" t="s">
        <v>5</v>
      </c>
      <c r="D3" s="5" t="s">
        <v>5</v>
      </c>
    </row>
    <row r="4" spans="1:4">
      <c r="A4" s="4" t="s">
        <v>588</v>
      </c>
      <c r="B4" s="5" t="s">
        <v>5</v>
      </c>
      <c r="C4" s="5" t="s">
        <v>5</v>
      </c>
      <c r="D4" s="5" t="s">
        <v>5</v>
      </c>
    </row>
    <row r="5" spans="1:4" ht="30">
      <c r="A5" s="3" t="s">
        <v>589</v>
      </c>
      <c r="B5" s="7">
        <v>39096</v>
      </c>
      <c r="C5" s="7">
        <v>47892</v>
      </c>
      <c r="D5" s="5" t="s">
        <v>5</v>
      </c>
    </row>
    <row r="6" spans="1:4">
      <c r="A6" s="3" t="s">
        <v>590</v>
      </c>
      <c r="B6" s="8">
        <v>1308</v>
      </c>
      <c r="C6" s="8">
        <v>1583</v>
      </c>
      <c r="D6" s="8">
        <v>1310</v>
      </c>
    </row>
    <row r="7" spans="1:4">
      <c r="A7" s="3" t="s">
        <v>591</v>
      </c>
      <c r="B7" s="8">
        <v>1734</v>
      </c>
      <c r="C7" s="8">
        <v>1903</v>
      </c>
      <c r="D7" s="8">
        <v>2111</v>
      </c>
    </row>
    <row r="8" spans="1:4">
      <c r="A8" s="3" t="s">
        <v>592</v>
      </c>
      <c r="B8" s="5">
        <v>0</v>
      </c>
      <c r="C8" s="5">
        <v>73</v>
      </c>
      <c r="D8" s="5" t="s">
        <v>5</v>
      </c>
    </row>
    <row r="9" spans="1:4">
      <c r="A9" s="3" t="s">
        <v>593</v>
      </c>
      <c r="B9" s="5">
        <v>285</v>
      </c>
      <c r="C9" s="5">
        <v>0</v>
      </c>
      <c r="D9" s="5" t="s">
        <v>5</v>
      </c>
    </row>
    <row r="10" spans="1:4">
      <c r="A10" s="3" t="s">
        <v>594</v>
      </c>
      <c r="B10" s="5">
        <v>-377</v>
      </c>
      <c r="C10" s="8">
        <v>4108</v>
      </c>
      <c r="D10" s="5" t="s">
        <v>5</v>
      </c>
    </row>
    <row r="11" spans="1:4">
      <c r="A11" s="3" t="s">
        <v>597</v>
      </c>
      <c r="B11" s="8">
        <v>2009</v>
      </c>
      <c r="C11" s="8">
        <v>-1391</v>
      </c>
      <c r="D11" s="5" t="s">
        <v>5</v>
      </c>
    </row>
    <row r="12" spans="1:4">
      <c r="A12" s="3" t="s">
        <v>599</v>
      </c>
      <c r="B12" s="8">
        <v>-1302</v>
      </c>
      <c r="C12" s="8">
        <v>-1300</v>
      </c>
      <c r="D12" s="5" t="s">
        <v>5</v>
      </c>
    </row>
    <row r="13" spans="1:4">
      <c r="A13" s="3" t="s">
        <v>604</v>
      </c>
      <c r="B13" s="5">
        <v>-38</v>
      </c>
      <c r="C13" s="8">
        <v>-13772</v>
      </c>
      <c r="D13" s="5" t="s">
        <v>5</v>
      </c>
    </row>
    <row r="14" spans="1:4">
      <c r="A14" s="3" t="s">
        <v>607</v>
      </c>
      <c r="B14" s="8">
        <v>42715</v>
      </c>
      <c r="C14" s="8">
        <v>39096</v>
      </c>
      <c r="D14" s="8">
        <v>47892</v>
      </c>
    </row>
    <row r="15" spans="1:4">
      <c r="A15" s="4" t="s">
        <v>608</v>
      </c>
      <c r="B15" s="5" t="s">
        <v>5</v>
      </c>
      <c r="C15" s="5" t="s">
        <v>5</v>
      </c>
      <c r="D15" s="5" t="s">
        <v>5</v>
      </c>
    </row>
    <row r="16" spans="1:4" ht="30">
      <c r="A16" s="3" t="s">
        <v>609</v>
      </c>
      <c r="B16" s="8">
        <v>8806</v>
      </c>
      <c r="C16" s="8">
        <v>17156</v>
      </c>
      <c r="D16" s="5" t="s">
        <v>5</v>
      </c>
    </row>
    <row r="17" spans="1:4">
      <c r="A17" s="3" t="s">
        <v>610</v>
      </c>
      <c r="B17" s="5">
        <v>260</v>
      </c>
      <c r="C17" s="8">
        <v>1097</v>
      </c>
      <c r="D17" s="5" t="s">
        <v>5</v>
      </c>
    </row>
    <row r="18" spans="1:4" ht="30">
      <c r="A18" s="3" t="s">
        <v>611</v>
      </c>
      <c r="B18" s="5">
        <v>874</v>
      </c>
      <c r="C18" s="5">
        <v>-799</v>
      </c>
      <c r="D18" s="5" t="s">
        <v>5</v>
      </c>
    </row>
    <row r="19" spans="1:4">
      <c r="A19" s="3" t="s">
        <v>613</v>
      </c>
      <c r="B19" s="8">
        <v>1346</v>
      </c>
      <c r="C19" s="8">
        <v>2490</v>
      </c>
      <c r="D19" s="5" t="s">
        <v>5</v>
      </c>
    </row>
    <row r="20" spans="1:4">
      <c r="A20" s="3" t="s">
        <v>614</v>
      </c>
      <c r="B20" s="5">
        <v>-38</v>
      </c>
      <c r="C20" s="8">
        <v>-9911</v>
      </c>
      <c r="D20" s="5" t="s">
        <v>5</v>
      </c>
    </row>
    <row r="21" spans="1:4">
      <c r="A21" s="3" t="s">
        <v>592</v>
      </c>
      <c r="B21" s="5">
        <v>0</v>
      </c>
      <c r="C21" s="5">
        <v>73</v>
      </c>
      <c r="D21" s="5" t="s">
        <v>5</v>
      </c>
    </row>
    <row r="22" spans="1:4">
      <c r="A22" s="3" t="s">
        <v>599</v>
      </c>
      <c r="B22" s="8">
        <v>-1302</v>
      </c>
      <c r="C22" s="8">
        <v>-1300</v>
      </c>
      <c r="D22" s="5" t="s">
        <v>5</v>
      </c>
    </row>
    <row r="23" spans="1:4">
      <c r="A23" s="3" t="s">
        <v>616</v>
      </c>
      <c r="B23" s="8">
        <v>9946</v>
      </c>
      <c r="C23" s="8">
        <v>8806</v>
      </c>
      <c r="D23" s="8">
        <v>17156</v>
      </c>
    </row>
    <row r="24" spans="1:4">
      <c r="A24" s="4" t="s">
        <v>617</v>
      </c>
      <c r="B24" s="5" t="s">
        <v>5</v>
      </c>
      <c r="C24" s="5" t="s">
        <v>5</v>
      </c>
      <c r="D24" s="5" t="s">
        <v>5</v>
      </c>
    </row>
    <row r="25" spans="1:4">
      <c r="A25" s="3" t="s">
        <v>618</v>
      </c>
      <c r="B25" s="8">
        <v>9946</v>
      </c>
      <c r="C25" s="8">
        <v>8806</v>
      </c>
      <c r="D25" s="8">
        <v>17156</v>
      </c>
    </row>
    <row r="26" spans="1:4">
      <c r="A26" s="3" t="s">
        <v>619</v>
      </c>
      <c r="B26" s="8">
        <v>-42715</v>
      </c>
      <c r="C26" s="8">
        <v>-39096</v>
      </c>
      <c r="D26" s="8">
        <v>-47892</v>
      </c>
    </row>
    <row r="27" spans="1:4">
      <c r="A27" s="3" t="s">
        <v>623</v>
      </c>
      <c r="B27" s="8">
        <v>-32769</v>
      </c>
      <c r="C27" s="8">
        <v>-30290</v>
      </c>
      <c r="D27" s="5" t="s">
        <v>5</v>
      </c>
    </row>
    <row r="28" spans="1:4">
      <c r="A28" s="3" t="s">
        <v>587</v>
      </c>
      <c r="B28" s="5" t="s">
        <v>5</v>
      </c>
      <c r="C28" s="5" t="s">
        <v>5</v>
      </c>
      <c r="D28" s="5" t="s">
        <v>5</v>
      </c>
    </row>
    <row r="29" spans="1:4">
      <c r="A29" s="4" t="s">
        <v>588</v>
      </c>
      <c r="B29" s="5" t="s">
        <v>5</v>
      </c>
      <c r="C29" s="5" t="s">
        <v>5</v>
      </c>
      <c r="D29" s="5" t="s">
        <v>5</v>
      </c>
    </row>
    <row r="30" spans="1:4" ht="30">
      <c r="A30" s="3" t="s">
        <v>589</v>
      </c>
      <c r="B30" s="5">
        <v>799</v>
      </c>
      <c r="C30" s="8">
        <v>1057</v>
      </c>
      <c r="D30" s="5" t="s">
        <v>5</v>
      </c>
    </row>
    <row r="31" spans="1:4">
      <c r="A31" s="3" t="s">
        <v>590</v>
      </c>
      <c r="B31" s="5">
        <v>0</v>
      </c>
      <c r="C31" s="5">
        <v>0</v>
      </c>
      <c r="D31" s="5">
        <v>0</v>
      </c>
    </row>
    <row r="32" spans="1:4">
      <c r="A32" s="3" t="s">
        <v>591</v>
      </c>
      <c r="B32" s="5">
        <v>23</v>
      </c>
      <c r="C32" s="5">
        <v>27</v>
      </c>
      <c r="D32" s="5">
        <v>44</v>
      </c>
    </row>
    <row r="33" spans="1:4">
      <c r="A33" s="3" t="s">
        <v>592</v>
      </c>
      <c r="B33" s="5">
        <v>555</v>
      </c>
      <c r="C33" s="5">
        <v>503</v>
      </c>
      <c r="D33" s="5" t="s">
        <v>5</v>
      </c>
    </row>
    <row r="34" spans="1:4">
      <c r="A34" s="3" t="s">
        <v>593</v>
      </c>
      <c r="B34" s="5">
        <v>0</v>
      </c>
      <c r="C34" s="5">
        <v>0</v>
      </c>
      <c r="D34" s="5" t="s">
        <v>5</v>
      </c>
    </row>
    <row r="35" spans="1:4">
      <c r="A35" s="3" t="s">
        <v>594</v>
      </c>
      <c r="B35" s="5">
        <v>94</v>
      </c>
      <c r="C35" s="5">
        <v>-145</v>
      </c>
      <c r="D35" s="5" t="s">
        <v>5</v>
      </c>
    </row>
    <row r="36" spans="1:4">
      <c r="A36" s="3" t="s">
        <v>597</v>
      </c>
      <c r="B36" s="5">
        <v>0</v>
      </c>
      <c r="C36" s="5">
        <v>0</v>
      </c>
      <c r="D36" s="5" t="s">
        <v>5</v>
      </c>
    </row>
    <row r="37" spans="1:4">
      <c r="A37" s="3" t="s">
        <v>599</v>
      </c>
      <c r="B37" s="5">
        <v>-686</v>
      </c>
      <c r="C37" s="5">
        <v>-643</v>
      </c>
      <c r="D37" s="5" t="s">
        <v>5</v>
      </c>
    </row>
    <row r="38" spans="1:4">
      <c r="A38" s="3" t="s">
        <v>604</v>
      </c>
      <c r="B38" s="5">
        <v>0</v>
      </c>
      <c r="C38" s="5">
        <v>0</v>
      </c>
      <c r="D38" s="5" t="s">
        <v>5</v>
      </c>
    </row>
    <row r="39" spans="1:4">
      <c r="A39" s="3" t="s">
        <v>607</v>
      </c>
      <c r="B39" s="5">
        <v>785</v>
      </c>
      <c r="C39" s="5">
        <v>799</v>
      </c>
      <c r="D39" s="8">
        <v>1057</v>
      </c>
    </row>
    <row r="40" spans="1:4">
      <c r="A40" s="4" t="s">
        <v>608</v>
      </c>
      <c r="B40" s="5" t="s">
        <v>5</v>
      </c>
      <c r="C40" s="5" t="s">
        <v>5</v>
      </c>
      <c r="D40" s="5" t="s">
        <v>5</v>
      </c>
    </row>
    <row r="41" spans="1:4" ht="30">
      <c r="A41" s="3" t="s">
        <v>609</v>
      </c>
      <c r="B41" s="5">
        <v>0</v>
      </c>
      <c r="C41" s="5">
        <v>0</v>
      </c>
      <c r="D41" s="5" t="s">
        <v>5</v>
      </c>
    </row>
    <row r="42" spans="1:4">
      <c r="A42" s="3" t="s">
        <v>610</v>
      </c>
      <c r="B42" s="5">
        <v>0</v>
      </c>
      <c r="C42" s="5">
        <v>0</v>
      </c>
      <c r="D42" s="5" t="s">
        <v>5</v>
      </c>
    </row>
    <row r="43" spans="1:4" ht="30">
      <c r="A43" s="3" t="s">
        <v>611</v>
      </c>
      <c r="B43" s="5">
        <v>0</v>
      </c>
      <c r="C43" s="5">
        <v>0</v>
      </c>
      <c r="D43" s="5" t="s">
        <v>5</v>
      </c>
    </row>
    <row r="44" spans="1:4">
      <c r="A44" s="3" t="s">
        <v>613</v>
      </c>
      <c r="B44" s="5">
        <v>131</v>
      </c>
      <c r="C44" s="5">
        <v>140</v>
      </c>
      <c r="D44" s="5" t="s">
        <v>5</v>
      </c>
    </row>
    <row r="45" spans="1:4">
      <c r="A45" s="3" t="s">
        <v>614</v>
      </c>
      <c r="B45" s="5">
        <v>0</v>
      </c>
      <c r="C45" s="5">
        <v>0</v>
      </c>
      <c r="D45" s="5" t="s">
        <v>5</v>
      </c>
    </row>
    <row r="46" spans="1:4">
      <c r="A46" s="3" t="s">
        <v>592</v>
      </c>
      <c r="B46" s="5">
        <v>555</v>
      </c>
      <c r="C46" s="5">
        <v>503</v>
      </c>
      <c r="D46" s="5" t="s">
        <v>5</v>
      </c>
    </row>
    <row r="47" spans="1:4">
      <c r="A47" s="3" t="s">
        <v>599</v>
      </c>
      <c r="B47" s="5">
        <v>-686</v>
      </c>
      <c r="C47" s="5">
        <v>-643</v>
      </c>
      <c r="D47" s="5" t="s">
        <v>5</v>
      </c>
    </row>
    <row r="48" spans="1:4">
      <c r="A48" s="3" t="s">
        <v>616</v>
      </c>
      <c r="B48" s="5">
        <v>0</v>
      </c>
      <c r="C48" s="5">
        <v>0</v>
      </c>
      <c r="D48" s="5">
        <v>0</v>
      </c>
    </row>
    <row r="49" spans="1:4">
      <c r="A49" s="4" t="s">
        <v>617</v>
      </c>
      <c r="B49" s="5" t="s">
        <v>5</v>
      </c>
      <c r="C49" s="5" t="s">
        <v>5</v>
      </c>
      <c r="D49" s="5" t="s">
        <v>5</v>
      </c>
    </row>
    <row r="50" spans="1:4">
      <c r="A50" s="3" t="s">
        <v>618</v>
      </c>
      <c r="B50" s="5">
        <v>0</v>
      </c>
      <c r="C50" s="5">
        <v>0</v>
      </c>
      <c r="D50" s="5">
        <v>0</v>
      </c>
    </row>
    <row r="51" spans="1:4">
      <c r="A51" s="3" t="s">
        <v>619</v>
      </c>
      <c r="B51" s="5">
        <v>-785</v>
      </c>
      <c r="C51" s="5">
        <v>-799</v>
      </c>
      <c r="D51" s="8">
        <v>-1057</v>
      </c>
    </row>
    <row r="52" spans="1:4">
      <c r="A52" s="3" t="s">
        <v>623</v>
      </c>
      <c r="B52" s="7">
        <v>-785</v>
      </c>
      <c r="C52" s="7">
        <v>-799</v>
      </c>
      <c r="D52" s="5" t="s">
        <v>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621</v>
      </c>
      <c r="B1" s="1" t="s">
        <v>1603</v>
      </c>
      <c r="C1" s="9" t="s">
        <v>1</v>
      </c>
      <c r="D1" s="9"/>
      <c r="E1" s="9"/>
    </row>
    <row r="2" spans="1:5" ht="30">
      <c r="A2" s="1" t="s">
        <v>31</v>
      </c>
      <c r="B2" s="1" t="s">
        <v>32</v>
      </c>
      <c r="C2" s="1" t="s">
        <v>2</v>
      </c>
      <c r="D2" s="1" t="s">
        <v>32</v>
      </c>
      <c r="E2" s="1" t="s">
        <v>87</v>
      </c>
    </row>
    <row r="3" spans="1:5">
      <c r="A3" s="3" t="s">
        <v>240</v>
      </c>
      <c r="B3" s="5" t="s">
        <v>5</v>
      </c>
      <c r="C3" s="5" t="s">
        <v>5</v>
      </c>
      <c r="D3" s="5" t="s">
        <v>5</v>
      </c>
      <c r="E3" s="5" t="s">
        <v>5</v>
      </c>
    </row>
    <row r="4" spans="1:5" ht="30">
      <c r="A4" s="4" t="s">
        <v>1622</v>
      </c>
      <c r="B4" s="5" t="s">
        <v>5</v>
      </c>
      <c r="C4" s="5" t="s">
        <v>5</v>
      </c>
      <c r="D4" s="5" t="s">
        <v>5</v>
      </c>
      <c r="E4" s="5" t="s">
        <v>5</v>
      </c>
    </row>
    <row r="5" spans="1:5">
      <c r="A5" s="3" t="s">
        <v>628</v>
      </c>
      <c r="B5" s="7">
        <v>-644</v>
      </c>
      <c r="C5" s="7">
        <v>-615</v>
      </c>
      <c r="D5" s="7">
        <v>-644</v>
      </c>
      <c r="E5" s="5" t="s">
        <v>5</v>
      </c>
    </row>
    <row r="6" spans="1:5">
      <c r="A6" s="3" t="s">
        <v>633</v>
      </c>
      <c r="B6" s="8">
        <v>-29646</v>
      </c>
      <c r="C6" s="8">
        <v>-32154</v>
      </c>
      <c r="D6" s="8">
        <v>-29646</v>
      </c>
      <c r="E6" s="5" t="s">
        <v>5</v>
      </c>
    </row>
    <row r="7" spans="1:5">
      <c r="A7" s="3" t="s">
        <v>638</v>
      </c>
      <c r="B7" s="8">
        <v>-30290</v>
      </c>
      <c r="C7" s="8">
        <v>-32769</v>
      </c>
      <c r="D7" s="8">
        <v>-30290</v>
      </c>
      <c r="E7" s="5" t="s">
        <v>5</v>
      </c>
    </row>
    <row r="8" spans="1:5" ht="30">
      <c r="A8" s="4" t="s">
        <v>1368</v>
      </c>
      <c r="B8" s="5" t="s">
        <v>5</v>
      </c>
      <c r="C8" s="5" t="s">
        <v>5</v>
      </c>
      <c r="D8" s="5" t="s">
        <v>5</v>
      </c>
      <c r="E8" s="5" t="s">
        <v>5</v>
      </c>
    </row>
    <row r="9" spans="1:5">
      <c r="A9" s="3" t="s">
        <v>640</v>
      </c>
      <c r="B9" s="8">
        <v>9742</v>
      </c>
      <c r="C9" s="8">
        <v>9269</v>
      </c>
      <c r="D9" s="8">
        <v>9742</v>
      </c>
      <c r="E9" s="5" t="s">
        <v>5</v>
      </c>
    </row>
    <row r="10" spans="1:5">
      <c r="A10" s="3" t="s">
        <v>643</v>
      </c>
      <c r="B10" s="5">
        <v>32</v>
      </c>
      <c r="C10" s="5">
        <v>310</v>
      </c>
      <c r="D10" s="5">
        <v>32</v>
      </c>
      <c r="E10" s="5" t="s">
        <v>5</v>
      </c>
    </row>
    <row r="11" spans="1:5" ht="30">
      <c r="A11" s="3" t="s">
        <v>66</v>
      </c>
      <c r="B11" s="8">
        <v>9774</v>
      </c>
      <c r="C11" s="8">
        <v>9579</v>
      </c>
      <c r="D11" s="8">
        <v>9774</v>
      </c>
      <c r="E11" s="5" t="s">
        <v>5</v>
      </c>
    </row>
    <row r="12" spans="1:5">
      <c r="A12" s="4" t="s">
        <v>1623</v>
      </c>
      <c r="B12" s="5" t="s">
        <v>5</v>
      </c>
      <c r="C12" s="5" t="s">
        <v>5</v>
      </c>
      <c r="D12" s="5" t="s">
        <v>5</v>
      </c>
      <c r="E12" s="5" t="s">
        <v>5</v>
      </c>
    </row>
    <row r="13" spans="1:5">
      <c r="A13" s="3" t="s">
        <v>646</v>
      </c>
      <c r="B13" s="5" t="s">
        <v>5</v>
      </c>
      <c r="C13" s="8">
        <v>1308</v>
      </c>
      <c r="D13" s="8">
        <v>1583</v>
      </c>
      <c r="E13" s="8">
        <v>1310</v>
      </c>
    </row>
    <row r="14" spans="1:5">
      <c r="A14" s="3" t="s">
        <v>591</v>
      </c>
      <c r="B14" s="5" t="s">
        <v>5</v>
      </c>
      <c r="C14" s="8">
        <v>1734</v>
      </c>
      <c r="D14" s="8">
        <v>1903</v>
      </c>
      <c r="E14" s="8">
        <v>2111</v>
      </c>
    </row>
    <row r="15" spans="1:5">
      <c r="A15" s="3" t="s">
        <v>647</v>
      </c>
      <c r="B15" s="5" t="s">
        <v>5</v>
      </c>
      <c r="C15" s="5">
        <v>-454</v>
      </c>
      <c r="D15" s="5">
        <v>-656</v>
      </c>
      <c r="E15" s="5">
        <v>-712</v>
      </c>
    </row>
    <row r="16" spans="1:5">
      <c r="A16" s="4" t="s">
        <v>651</v>
      </c>
      <c r="B16" s="5" t="s">
        <v>5</v>
      </c>
      <c r="C16" s="5" t="s">
        <v>5</v>
      </c>
      <c r="D16" s="5" t="s">
        <v>5</v>
      </c>
      <c r="E16" s="5" t="s">
        <v>5</v>
      </c>
    </row>
    <row r="17" spans="1:5">
      <c r="A17" s="3" t="s">
        <v>594</v>
      </c>
      <c r="B17" s="5" t="s">
        <v>5</v>
      </c>
      <c r="C17" s="5">
        <v>318</v>
      </c>
      <c r="D17" s="5">
        <v>544</v>
      </c>
      <c r="E17" s="5">
        <v>392</v>
      </c>
    </row>
    <row r="18" spans="1:5">
      <c r="A18" s="3" t="s">
        <v>643</v>
      </c>
      <c r="B18" s="5" t="s">
        <v>5</v>
      </c>
      <c r="C18" s="5">
        <v>4</v>
      </c>
      <c r="D18" s="5">
        <v>20</v>
      </c>
      <c r="E18" s="5">
        <v>25</v>
      </c>
    </row>
    <row r="19" spans="1:5">
      <c r="A19" s="3" t="s">
        <v>655</v>
      </c>
      <c r="B19" s="5" t="s">
        <v>5</v>
      </c>
      <c r="C19" s="8">
        <v>2910</v>
      </c>
      <c r="D19" s="8">
        <v>3394</v>
      </c>
      <c r="E19" s="8">
        <v>3126</v>
      </c>
    </row>
    <row r="20" spans="1:5">
      <c r="A20" s="3" t="s">
        <v>659</v>
      </c>
      <c r="B20" s="8">
        <v>2000</v>
      </c>
      <c r="C20" s="5">
        <v>-32</v>
      </c>
      <c r="D20" s="5">
        <v>266</v>
      </c>
      <c r="E20" s="5">
        <v>0</v>
      </c>
    </row>
    <row r="21" spans="1:5">
      <c r="A21" s="3" t="s">
        <v>661</v>
      </c>
      <c r="B21" s="5" t="s">
        <v>5</v>
      </c>
      <c r="C21" s="8">
        <v>2878</v>
      </c>
      <c r="D21" s="8">
        <v>3660</v>
      </c>
      <c r="E21" s="8">
        <v>3126</v>
      </c>
    </row>
    <row r="22" spans="1:5">
      <c r="A22" s="3" t="s">
        <v>587</v>
      </c>
      <c r="B22" s="5" t="s">
        <v>5</v>
      </c>
      <c r="C22" s="5" t="s">
        <v>5</v>
      </c>
      <c r="D22" s="5" t="s">
        <v>5</v>
      </c>
      <c r="E22" s="5" t="s">
        <v>5</v>
      </c>
    </row>
    <row r="23" spans="1:5" ht="30">
      <c r="A23" s="4" t="s">
        <v>1622</v>
      </c>
      <c r="B23" s="5" t="s">
        <v>5</v>
      </c>
      <c r="C23" s="5" t="s">
        <v>5</v>
      </c>
      <c r="D23" s="5" t="s">
        <v>5</v>
      </c>
      <c r="E23" s="5" t="s">
        <v>5</v>
      </c>
    </row>
    <row r="24" spans="1:5">
      <c r="A24" s="3" t="s">
        <v>628</v>
      </c>
      <c r="B24" s="5">
        <v>-90</v>
      </c>
      <c r="C24" s="5">
        <v>-88</v>
      </c>
      <c r="D24" s="5">
        <v>-90</v>
      </c>
      <c r="E24" s="5" t="s">
        <v>5</v>
      </c>
    </row>
    <row r="25" spans="1:5">
      <c r="A25" s="3" t="s">
        <v>633</v>
      </c>
      <c r="B25" s="5">
        <v>-709</v>
      </c>
      <c r="C25" s="5">
        <v>-697</v>
      </c>
      <c r="D25" s="5">
        <v>-709</v>
      </c>
      <c r="E25" s="5" t="s">
        <v>5</v>
      </c>
    </row>
    <row r="26" spans="1:5">
      <c r="A26" s="3" t="s">
        <v>638</v>
      </c>
      <c r="B26" s="5">
        <v>-799</v>
      </c>
      <c r="C26" s="5">
        <v>-785</v>
      </c>
      <c r="D26" s="5">
        <v>-799</v>
      </c>
      <c r="E26" s="5" t="s">
        <v>5</v>
      </c>
    </row>
    <row r="27" spans="1:5" ht="30">
      <c r="A27" s="4" t="s">
        <v>1368</v>
      </c>
      <c r="B27" s="5" t="s">
        <v>5</v>
      </c>
      <c r="C27" s="5" t="s">
        <v>5</v>
      </c>
      <c r="D27" s="5" t="s">
        <v>5</v>
      </c>
      <c r="E27" s="5" t="s">
        <v>5</v>
      </c>
    </row>
    <row r="28" spans="1:5">
      <c r="A28" s="3" t="s">
        <v>640</v>
      </c>
      <c r="B28" s="8">
        <v>-1818</v>
      </c>
      <c r="C28" s="8">
        <v>-1464</v>
      </c>
      <c r="D28" s="8">
        <v>-1818</v>
      </c>
      <c r="E28" s="5" t="s">
        <v>5</v>
      </c>
    </row>
    <row r="29" spans="1:5">
      <c r="A29" s="3" t="s">
        <v>643</v>
      </c>
      <c r="B29" s="5">
        <v>0</v>
      </c>
      <c r="C29" s="5">
        <v>0</v>
      </c>
      <c r="D29" s="5">
        <v>0</v>
      </c>
      <c r="E29" s="5" t="s">
        <v>5</v>
      </c>
    </row>
    <row r="30" spans="1:5" ht="30">
      <c r="A30" s="3" t="s">
        <v>66</v>
      </c>
      <c r="B30" s="8">
        <v>-1818</v>
      </c>
      <c r="C30" s="8">
        <v>-1464</v>
      </c>
      <c r="D30" s="8">
        <v>-1818</v>
      </c>
      <c r="E30" s="5" t="s">
        <v>5</v>
      </c>
    </row>
    <row r="31" spans="1:5">
      <c r="A31" s="4" t="s">
        <v>1623</v>
      </c>
      <c r="B31" s="5" t="s">
        <v>5</v>
      </c>
      <c r="C31" s="5" t="s">
        <v>5</v>
      </c>
      <c r="D31" s="5" t="s">
        <v>5</v>
      </c>
      <c r="E31" s="5" t="s">
        <v>5</v>
      </c>
    </row>
    <row r="32" spans="1:5">
      <c r="A32" s="3" t="s">
        <v>646</v>
      </c>
      <c r="B32" s="5" t="s">
        <v>5</v>
      </c>
      <c r="C32" s="5">
        <v>0</v>
      </c>
      <c r="D32" s="5">
        <v>0</v>
      </c>
      <c r="E32" s="5">
        <v>0</v>
      </c>
    </row>
    <row r="33" spans="1:5">
      <c r="A33" s="3" t="s">
        <v>591</v>
      </c>
      <c r="B33" s="5" t="s">
        <v>5</v>
      </c>
      <c r="C33" s="5">
        <v>23</v>
      </c>
      <c r="D33" s="5">
        <v>27</v>
      </c>
      <c r="E33" s="5">
        <v>44</v>
      </c>
    </row>
    <row r="34" spans="1:5">
      <c r="A34" s="3" t="s">
        <v>647</v>
      </c>
      <c r="B34" s="5" t="s">
        <v>5</v>
      </c>
      <c r="C34" s="5">
        <v>0</v>
      </c>
      <c r="D34" s="5">
        <v>0</v>
      </c>
      <c r="E34" s="5">
        <v>0</v>
      </c>
    </row>
    <row r="35" spans="1:5">
      <c r="A35" s="4" t="s">
        <v>651</v>
      </c>
      <c r="B35" s="5" t="s">
        <v>5</v>
      </c>
      <c r="C35" s="5" t="s">
        <v>5</v>
      </c>
      <c r="D35" s="5" t="s">
        <v>5</v>
      </c>
      <c r="E35" s="5" t="s">
        <v>5</v>
      </c>
    </row>
    <row r="36" spans="1:5">
      <c r="A36" s="3" t="s">
        <v>594</v>
      </c>
      <c r="B36" s="5" t="s">
        <v>5</v>
      </c>
      <c r="C36" s="5">
        <v>-259</v>
      </c>
      <c r="D36" s="5">
        <v>-322</v>
      </c>
      <c r="E36" s="5">
        <v>-323</v>
      </c>
    </row>
    <row r="37" spans="1:5">
      <c r="A37" s="3" t="s">
        <v>643</v>
      </c>
      <c r="B37" s="5" t="s">
        <v>5</v>
      </c>
      <c r="C37" s="5">
        <v>0</v>
      </c>
      <c r="D37" s="5">
        <v>0</v>
      </c>
      <c r="E37" s="5">
        <v>0</v>
      </c>
    </row>
    <row r="38" spans="1:5">
      <c r="A38" s="3" t="s">
        <v>655</v>
      </c>
      <c r="B38" s="5" t="s">
        <v>5</v>
      </c>
      <c r="C38" s="5">
        <v>-236</v>
      </c>
      <c r="D38" s="5">
        <v>-295</v>
      </c>
      <c r="E38" s="5">
        <v>-279</v>
      </c>
    </row>
    <row r="39" spans="1:5">
      <c r="A39" s="3" t="s">
        <v>659</v>
      </c>
      <c r="B39" s="5" t="s">
        <v>5</v>
      </c>
      <c r="C39" s="5">
        <v>0</v>
      </c>
      <c r="D39" s="5">
        <v>0</v>
      </c>
      <c r="E39" s="5">
        <v>0</v>
      </c>
    </row>
    <row r="40" spans="1:5">
      <c r="A40" s="3" t="s">
        <v>661</v>
      </c>
      <c r="B40" s="5" t="s">
        <v>5</v>
      </c>
      <c r="C40" s="7">
        <v>-236</v>
      </c>
      <c r="D40" s="7">
        <v>-295</v>
      </c>
      <c r="E40" s="7">
        <v>-279</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5703125" bestFit="1" customWidth="1"/>
  </cols>
  <sheetData>
    <row r="1" spans="1:4" ht="15" customHeight="1">
      <c r="A1" s="1" t="s">
        <v>1624</v>
      </c>
      <c r="B1" s="9" t="s">
        <v>1</v>
      </c>
      <c r="C1" s="9"/>
      <c r="D1" s="9"/>
    </row>
    <row r="2" spans="1:4" ht="30">
      <c r="A2" s="1" t="s">
        <v>31</v>
      </c>
      <c r="B2" s="1" t="s">
        <v>2</v>
      </c>
      <c r="C2" s="1" t="s">
        <v>32</v>
      </c>
      <c r="D2" s="1" t="s">
        <v>87</v>
      </c>
    </row>
    <row r="3" spans="1:4" ht="30">
      <c r="A3" s="4" t="s">
        <v>1625</v>
      </c>
      <c r="B3" s="5" t="s">
        <v>5</v>
      </c>
      <c r="C3" s="5" t="s">
        <v>5</v>
      </c>
      <c r="D3" s="5" t="s">
        <v>5</v>
      </c>
    </row>
    <row r="4" spans="1:4">
      <c r="A4" s="3" t="s">
        <v>1626</v>
      </c>
      <c r="B4" s="147">
        <v>1</v>
      </c>
      <c r="C4" s="5" t="s">
        <v>5</v>
      </c>
      <c r="D4" s="5" t="s">
        <v>5</v>
      </c>
    </row>
    <row r="5" spans="1:4">
      <c r="A5" s="3" t="s">
        <v>1627</v>
      </c>
      <c r="B5" s="147">
        <v>1</v>
      </c>
      <c r="C5" s="5" t="s">
        <v>5</v>
      </c>
      <c r="D5" s="5" t="s">
        <v>5</v>
      </c>
    </row>
    <row r="6" spans="1:4" ht="30">
      <c r="A6" s="4" t="s">
        <v>1628</v>
      </c>
      <c r="B6" s="5" t="s">
        <v>5</v>
      </c>
      <c r="C6" s="5" t="s">
        <v>5</v>
      </c>
      <c r="D6" s="5" t="s">
        <v>5</v>
      </c>
    </row>
    <row r="7" spans="1:4">
      <c r="A7" s="3">
        <v>2015</v>
      </c>
      <c r="B7" s="7">
        <v>1565</v>
      </c>
      <c r="C7" s="5" t="s">
        <v>5</v>
      </c>
      <c r="D7" s="5" t="s">
        <v>5</v>
      </c>
    </row>
    <row r="8" spans="1:4">
      <c r="A8" s="3">
        <v>2016</v>
      </c>
      <c r="B8" s="8">
        <v>1662</v>
      </c>
      <c r="C8" s="5" t="s">
        <v>5</v>
      </c>
      <c r="D8" s="5" t="s">
        <v>5</v>
      </c>
    </row>
    <row r="9" spans="1:4">
      <c r="A9" s="3">
        <v>2017</v>
      </c>
      <c r="B9" s="8">
        <v>1763</v>
      </c>
      <c r="C9" s="5" t="s">
        <v>5</v>
      </c>
      <c r="D9" s="5" t="s">
        <v>5</v>
      </c>
    </row>
    <row r="10" spans="1:4">
      <c r="A10" s="3">
        <v>2018</v>
      </c>
      <c r="B10" s="8">
        <v>1694</v>
      </c>
      <c r="C10" s="5" t="s">
        <v>5</v>
      </c>
      <c r="D10" s="5" t="s">
        <v>5</v>
      </c>
    </row>
    <row r="11" spans="1:4">
      <c r="A11" s="3">
        <v>2019</v>
      </c>
      <c r="B11" s="8">
        <v>2034</v>
      </c>
      <c r="C11" s="5" t="s">
        <v>5</v>
      </c>
      <c r="D11" s="5" t="s">
        <v>5</v>
      </c>
    </row>
    <row r="12" spans="1:4">
      <c r="A12" s="3" t="s">
        <v>699</v>
      </c>
      <c r="B12" s="8">
        <v>11062</v>
      </c>
      <c r="C12" s="5" t="s">
        <v>5</v>
      </c>
      <c r="D12" s="5" t="s">
        <v>5</v>
      </c>
    </row>
    <row r="13" spans="1:4">
      <c r="A13" s="3" t="s">
        <v>240</v>
      </c>
      <c r="B13" s="5" t="s">
        <v>5</v>
      </c>
      <c r="C13" s="5" t="s">
        <v>5</v>
      </c>
      <c r="D13" s="5" t="s">
        <v>5</v>
      </c>
    </row>
    <row r="14" spans="1:4" ht="60">
      <c r="A14" s="4" t="s">
        <v>1629</v>
      </c>
      <c r="B14" s="5" t="s">
        <v>5</v>
      </c>
      <c r="C14" s="5" t="s">
        <v>5</v>
      </c>
      <c r="D14" s="5" t="s">
        <v>5</v>
      </c>
    </row>
    <row r="15" spans="1:4">
      <c r="A15" s="3" t="s">
        <v>677</v>
      </c>
      <c r="B15" s="5">
        <v>-190</v>
      </c>
      <c r="C15" s="8">
        <v>3669</v>
      </c>
      <c r="D15" s="8">
        <v>2845</v>
      </c>
    </row>
    <row r="16" spans="1:4" ht="30">
      <c r="A16" s="3" t="s">
        <v>611</v>
      </c>
      <c r="B16" s="5">
        <v>0</v>
      </c>
      <c r="C16" s="5">
        <v>-238</v>
      </c>
      <c r="D16" s="5">
        <v>-218</v>
      </c>
    </row>
    <row r="17" spans="1:4">
      <c r="A17" s="3" t="s">
        <v>682</v>
      </c>
      <c r="B17" s="5">
        <v>-286</v>
      </c>
      <c r="C17" s="8">
        <v>-4582</v>
      </c>
      <c r="D17" s="5">
        <v>-392</v>
      </c>
    </row>
    <row r="18" spans="1:4">
      <c r="A18" s="3" t="s">
        <v>686</v>
      </c>
      <c r="B18" s="5">
        <v>285</v>
      </c>
      <c r="C18" s="5">
        <v>0</v>
      </c>
      <c r="D18" s="5">
        <v>0</v>
      </c>
    </row>
    <row r="19" spans="1:4">
      <c r="A19" s="3" t="s">
        <v>687</v>
      </c>
      <c r="B19" s="5">
        <v>-4</v>
      </c>
      <c r="C19" s="5">
        <v>-101</v>
      </c>
      <c r="D19" s="5">
        <v>-25</v>
      </c>
    </row>
    <row r="20" spans="1:4" ht="30">
      <c r="A20" s="3" t="s">
        <v>691</v>
      </c>
      <c r="B20" s="5">
        <v>-195</v>
      </c>
      <c r="C20" s="8">
        <v>-1252</v>
      </c>
      <c r="D20" s="8">
        <v>2210</v>
      </c>
    </row>
    <row r="21" spans="1:4" ht="45">
      <c r="A21" s="3" t="s">
        <v>694</v>
      </c>
      <c r="B21" s="8">
        <v>2683</v>
      </c>
      <c r="C21" s="8">
        <v>2408</v>
      </c>
      <c r="D21" s="8">
        <v>5336</v>
      </c>
    </row>
    <row r="22" spans="1:4" ht="30">
      <c r="A22" s="4" t="s">
        <v>1628</v>
      </c>
      <c r="B22" s="5" t="s">
        <v>5</v>
      </c>
      <c r="C22" s="5" t="s">
        <v>5</v>
      </c>
      <c r="D22" s="5" t="s">
        <v>5</v>
      </c>
    </row>
    <row r="23" spans="1:4">
      <c r="A23" s="3">
        <v>2015</v>
      </c>
      <c r="B23" s="8">
        <v>1476</v>
      </c>
      <c r="C23" s="5" t="s">
        <v>5</v>
      </c>
      <c r="D23" s="5" t="s">
        <v>5</v>
      </c>
    </row>
    <row r="24" spans="1:4">
      <c r="A24" s="3">
        <v>2016</v>
      </c>
      <c r="B24" s="8">
        <v>1575</v>
      </c>
      <c r="C24" s="5" t="s">
        <v>5</v>
      </c>
      <c r="D24" s="5" t="s">
        <v>5</v>
      </c>
    </row>
    <row r="25" spans="1:4">
      <c r="A25" s="3">
        <v>2017</v>
      </c>
      <c r="B25" s="8">
        <v>1680</v>
      </c>
      <c r="C25" s="5" t="s">
        <v>5</v>
      </c>
      <c r="D25" s="5" t="s">
        <v>5</v>
      </c>
    </row>
    <row r="26" spans="1:4">
      <c r="A26" s="3">
        <v>2018</v>
      </c>
      <c r="B26" s="8">
        <v>1615</v>
      </c>
      <c r="C26" s="5" t="s">
        <v>5</v>
      </c>
      <c r="D26" s="5" t="s">
        <v>5</v>
      </c>
    </row>
    <row r="27" spans="1:4">
      <c r="A27" s="3">
        <v>2019</v>
      </c>
      <c r="B27" s="8">
        <v>1959</v>
      </c>
      <c r="C27" s="5" t="s">
        <v>5</v>
      </c>
      <c r="D27" s="5" t="s">
        <v>5</v>
      </c>
    </row>
    <row r="28" spans="1:4">
      <c r="A28" s="3" t="s">
        <v>699</v>
      </c>
      <c r="B28" s="8">
        <v>10765</v>
      </c>
      <c r="C28" s="5" t="s">
        <v>5</v>
      </c>
      <c r="D28" s="5" t="s">
        <v>5</v>
      </c>
    </row>
    <row r="29" spans="1:4">
      <c r="A29" s="3" t="s">
        <v>587</v>
      </c>
      <c r="B29" s="5" t="s">
        <v>5</v>
      </c>
      <c r="C29" s="5" t="s">
        <v>5</v>
      </c>
      <c r="D29" s="5" t="s">
        <v>5</v>
      </c>
    </row>
    <row r="30" spans="1:4" ht="60">
      <c r="A30" s="4" t="s">
        <v>1629</v>
      </c>
      <c r="B30" s="5" t="s">
        <v>5</v>
      </c>
      <c r="C30" s="5" t="s">
        <v>5</v>
      </c>
      <c r="D30" s="5" t="s">
        <v>5</v>
      </c>
    </row>
    <row r="31" spans="1:4">
      <c r="A31" s="3" t="s">
        <v>677</v>
      </c>
      <c r="B31" s="5">
        <v>95</v>
      </c>
      <c r="C31" s="5">
        <v>-145</v>
      </c>
      <c r="D31" s="5">
        <v>-206</v>
      </c>
    </row>
    <row r="32" spans="1:4" ht="30">
      <c r="A32" s="3" t="s">
        <v>611</v>
      </c>
      <c r="B32" s="5">
        <v>259</v>
      </c>
      <c r="C32" s="5">
        <v>322</v>
      </c>
      <c r="D32" s="5">
        <v>323</v>
      </c>
    </row>
    <row r="33" spans="1:4">
      <c r="A33" s="3" t="s">
        <v>682</v>
      </c>
      <c r="B33" s="5">
        <v>0</v>
      </c>
      <c r="C33" s="5">
        <v>0</v>
      </c>
      <c r="D33" s="5">
        <v>0</v>
      </c>
    </row>
    <row r="34" spans="1:4">
      <c r="A34" s="3" t="s">
        <v>686</v>
      </c>
      <c r="B34" s="5">
        <v>0</v>
      </c>
      <c r="C34" s="5">
        <v>0</v>
      </c>
      <c r="D34" s="5">
        <v>0</v>
      </c>
    </row>
    <row r="35" spans="1:4">
      <c r="A35" s="3" t="s">
        <v>687</v>
      </c>
      <c r="B35" s="5">
        <v>0</v>
      </c>
      <c r="C35" s="5">
        <v>0</v>
      </c>
      <c r="D35" s="5">
        <v>0</v>
      </c>
    </row>
    <row r="36" spans="1:4" ht="30">
      <c r="A36" s="3" t="s">
        <v>691</v>
      </c>
      <c r="B36" s="5">
        <v>354</v>
      </c>
      <c r="C36" s="5">
        <v>177</v>
      </c>
      <c r="D36" s="5">
        <v>117</v>
      </c>
    </row>
    <row r="37" spans="1:4" ht="45">
      <c r="A37" s="3" t="s">
        <v>694</v>
      </c>
      <c r="B37" s="5">
        <v>118</v>
      </c>
      <c r="C37" s="5">
        <v>-118</v>
      </c>
      <c r="D37" s="5">
        <v>-162</v>
      </c>
    </row>
    <row r="38" spans="1:4" ht="30">
      <c r="A38" s="4" t="s">
        <v>1628</v>
      </c>
      <c r="B38" s="5" t="s">
        <v>5</v>
      </c>
      <c r="C38" s="5" t="s">
        <v>5</v>
      </c>
      <c r="D38" s="5" t="s">
        <v>5</v>
      </c>
    </row>
    <row r="39" spans="1:4">
      <c r="A39" s="3">
        <v>2015</v>
      </c>
      <c r="B39" s="5">
        <v>89</v>
      </c>
      <c r="C39" s="5" t="s">
        <v>5</v>
      </c>
      <c r="D39" s="5" t="s">
        <v>5</v>
      </c>
    </row>
    <row r="40" spans="1:4">
      <c r="A40" s="3">
        <v>2016</v>
      </c>
      <c r="B40" s="5">
        <v>87</v>
      </c>
      <c r="C40" s="5" t="s">
        <v>5</v>
      </c>
      <c r="D40" s="5" t="s">
        <v>5</v>
      </c>
    </row>
    <row r="41" spans="1:4">
      <c r="A41" s="3">
        <v>2017</v>
      </c>
      <c r="B41" s="5">
        <v>83</v>
      </c>
      <c r="C41" s="5" t="s">
        <v>5</v>
      </c>
      <c r="D41" s="5" t="s">
        <v>5</v>
      </c>
    </row>
    <row r="42" spans="1:4">
      <c r="A42" s="3">
        <v>2018</v>
      </c>
      <c r="B42" s="5">
        <v>79</v>
      </c>
      <c r="C42" s="5" t="s">
        <v>5</v>
      </c>
      <c r="D42" s="5" t="s">
        <v>5</v>
      </c>
    </row>
    <row r="43" spans="1:4">
      <c r="A43" s="3">
        <v>2019</v>
      </c>
      <c r="B43" s="5">
        <v>75</v>
      </c>
      <c r="C43" s="5" t="s">
        <v>5</v>
      </c>
      <c r="D43" s="5" t="s">
        <v>5</v>
      </c>
    </row>
    <row r="44" spans="1:4">
      <c r="A44" s="3" t="s">
        <v>699</v>
      </c>
      <c r="B44" s="7">
        <v>297</v>
      </c>
      <c r="C44" s="5" t="s">
        <v>5</v>
      </c>
      <c r="D44" s="5" t="s">
        <v>5</v>
      </c>
    </row>
    <row r="45" spans="1:4">
      <c r="A45" s="3" t="s">
        <v>1630</v>
      </c>
      <c r="B45" s="5" t="s">
        <v>5</v>
      </c>
      <c r="C45" s="5" t="s">
        <v>5</v>
      </c>
      <c r="D45" s="5" t="s">
        <v>5</v>
      </c>
    </row>
    <row r="46" spans="1:4" ht="30">
      <c r="A46" s="4" t="s">
        <v>1625</v>
      </c>
      <c r="B46" s="5" t="s">
        <v>5</v>
      </c>
      <c r="C46" s="5" t="s">
        <v>5</v>
      </c>
      <c r="D46" s="5" t="s">
        <v>5</v>
      </c>
    </row>
    <row r="47" spans="1:4">
      <c r="A47" s="3" t="s">
        <v>1626</v>
      </c>
      <c r="B47" s="147">
        <v>0.1</v>
      </c>
      <c r="C47" s="5" t="s">
        <v>5</v>
      </c>
      <c r="D47" s="5" t="s">
        <v>5</v>
      </c>
    </row>
    <row r="48" spans="1:4">
      <c r="A48" s="3" t="s">
        <v>1627</v>
      </c>
      <c r="B48" s="147">
        <v>7.0000000000000007E-2</v>
      </c>
      <c r="C48" s="5" t="s">
        <v>5</v>
      </c>
      <c r="D48" s="5" t="s">
        <v>5</v>
      </c>
    </row>
    <row r="49" spans="1:4">
      <c r="A49" s="3" t="s">
        <v>671</v>
      </c>
      <c r="B49" s="5" t="s">
        <v>5</v>
      </c>
      <c r="C49" s="5" t="s">
        <v>5</v>
      </c>
      <c r="D49" s="5" t="s">
        <v>5</v>
      </c>
    </row>
    <row r="50" spans="1:4" ht="30">
      <c r="A50" s="4" t="s">
        <v>1625</v>
      </c>
      <c r="B50" s="5" t="s">
        <v>5</v>
      </c>
      <c r="C50" s="5" t="s">
        <v>5</v>
      </c>
      <c r="D50" s="5" t="s">
        <v>5</v>
      </c>
    </row>
    <row r="51" spans="1:4">
      <c r="A51" s="3" t="s">
        <v>1626</v>
      </c>
      <c r="B51" s="147">
        <v>0.3</v>
      </c>
      <c r="C51" s="5" t="s">
        <v>5</v>
      </c>
      <c r="D51" s="5" t="s">
        <v>5</v>
      </c>
    </row>
    <row r="52" spans="1:4">
      <c r="A52" s="3" t="s">
        <v>1627</v>
      </c>
      <c r="B52" s="147">
        <v>0.35</v>
      </c>
      <c r="C52" s="5" t="s">
        <v>5</v>
      </c>
      <c r="D52" s="5" t="s">
        <v>5</v>
      </c>
    </row>
    <row r="53" spans="1:4">
      <c r="A53" s="3" t="s">
        <v>672</v>
      </c>
      <c r="B53" s="5" t="s">
        <v>5</v>
      </c>
      <c r="C53" s="5" t="s">
        <v>5</v>
      </c>
      <c r="D53" s="5" t="s">
        <v>5</v>
      </c>
    </row>
    <row r="54" spans="1:4" ht="30">
      <c r="A54" s="4" t="s">
        <v>1625</v>
      </c>
      <c r="B54" s="5" t="s">
        <v>5</v>
      </c>
      <c r="C54" s="5" t="s">
        <v>5</v>
      </c>
      <c r="D54" s="5" t="s">
        <v>5</v>
      </c>
    </row>
    <row r="55" spans="1:4">
      <c r="A55" s="3" t="s">
        <v>1626</v>
      </c>
      <c r="B55" s="147">
        <v>0.5</v>
      </c>
      <c r="C55" s="5" t="s">
        <v>5</v>
      </c>
      <c r="D55" s="5" t="s">
        <v>5</v>
      </c>
    </row>
    <row r="56" spans="1:4">
      <c r="A56" s="3" t="s">
        <v>1627</v>
      </c>
      <c r="B56" s="147">
        <v>0.56999999999999995</v>
      </c>
      <c r="C56" s="5" t="s">
        <v>5</v>
      </c>
      <c r="D56" s="5" t="s">
        <v>5</v>
      </c>
    </row>
    <row r="57" spans="1:4">
      <c r="A57" s="3" t="s">
        <v>245</v>
      </c>
      <c r="B57" s="5" t="s">
        <v>5</v>
      </c>
      <c r="C57" s="5" t="s">
        <v>5</v>
      </c>
      <c r="D57" s="5" t="s">
        <v>5</v>
      </c>
    </row>
    <row r="58" spans="1:4" ht="30">
      <c r="A58" s="4" t="s">
        <v>1625</v>
      </c>
      <c r="B58" s="5" t="s">
        <v>5</v>
      </c>
      <c r="C58" s="5" t="s">
        <v>5</v>
      </c>
      <c r="D58" s="5" t="s">
        <v>5</v>
      </c>
    </row>
    <row r="59" spans="1:4">
      <c r="A59" s="3" t="s">
        <v>1626</v>
      </c>
      <c r="B59" s="147">
        <v>0.1</v>
      </c>
      <c r="C59" s="5" t="s">
        <v>5</v>
      </c>
      <c r="D59" s="5" t="s">
        <v>5</v>
      </c>
    </row>
    <row r="60" spans="1:4">
      <c r="A60" s="3" t="s">
        <v>1627</v>
      </c>
      <c r="B60" s="147">
        <v>0.01</v>
      </c>
      <c r="C60" s="5" t="s">
        <v>5</v>
      </c>
      <c r="D60" s="5" t="s">
        <v>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631</v>
      </c>
      <c r="B1" s="9" t="s">
        <v>1</v>
      </c>
      <c r="C1" s="9"/>
    </row>
    <row r="2" spans="1:3" ht="30">
      <c r="A2" s="1" t="s">
        <v>31</v>
      </c>
      <c r="B2" s="1" t="s">
        <v>2</v>
      </c>
      <c r="C2" s="1" t="s">
        <v>32</v>
      </c>
    </row>
    <row r="3" spans="1:3">
      <c r="A3" s="3" t="s">
        <v>240</v>
      </c>
      <c r="B3" s="5" t="s">
        <v>5</v>
      </c>
      <c r="C3" s="5" t="s">
        <v>5</v>
      </c>
    </row>
    <row r="4" spans="1:3">
      <c r="A4" s="4" t="s">
        <v>703</v>
      </c>
      <c r="B4" s="5" t="s">
        <v>5</v>
      </c>
      <c r="C4" s="5" t="s">
        <v>5</v>
      </c>
    </row>
    <row r="5" spans="1:3">
      <c r="A5" s="3" t="s">
        <v>704</v>
      </c>
      <c r="B5" s="147">
        <v>4.4999999999999998E-2</v>
      </c>
      <c r="C5" s="147">
        <v>4.4999999999999998E-2</v>
      </c>
    </row>
    <row r="6" spans="1:3">
      <c r="A6" s="3" t="s">
        <v>705</v>
      </c>
      <c r="B6" s="147">
        <v>3.4000000000000002E-2</v>
      </c>
      <c r="C6" s="147">
        <v>3.5000000000000003E-2</v>
      </c>
    </row>
    <row r="7" spans="1:3">
      <c r="A7" s="4" t="s">
        <v>711</v>
      </c>
      <c r="B7" s="5" t="s">
        <v>5</v>
      </c>
      <c r="C7" s="5" t="s">
        <v>5</v>
      </c>
    </row>
    <row r="8" spans="1:3">
      <c r="A8" s="3" t="s">
        <v>704</v>
      </c>
      <c r="B8" s="147">
        <v>4.4999999999999998E-2</v>
      </c>
      <c r="C8" s="147">
        <v>4.2000000000000003E-2</v>
      </c>
    </row>
    <row r="9" spans="1:3">
      <c r="A9" s="3" t="s">
        <v>705</v>
      </c>
      <c r="B9" s="147">
        <v>3.5000000000000003E-2</v>
      </c>
      <c r="C9" s="147">
        <v>2.9000000000000001E-2</v>
      </c>
    </row>
    <row r="10" spans="1:3">
      <c r="A10" s="3" t="s">
        <v>647</v>
      </c>
      <c r="B10" s="147">
        <v>4.9000000000000002E-2</v>
      </c>
      <c r="C10" s="147">
        <v>0.04</v>
      </c>
    </row>
    <row r="11" spans="1:3">
      <c r="A11" s="3" t="s">
        <v>587</v>
      </c>
      <c r="B11" s="5" t="s">
        <v>5</v>
      </c>
      <c r="C11" s="5" t="s">
        <v>5</v>
      </c>
    </row>
    <row r="12" spans="1:3">
      <c r="A12" s="4" t="s">
        <v>703</v>
      </c>
      <c r="B12" s="5" t="s">
        <v>5</v>
      </c>
      <c r="C12" s="5" t="s">
        <v>5</v>
      </c>
    </row>
    <row r="13" spans="1:3">
      <c r="A13" s="3" t="s">
        <v>704</v>
      </c>
      <c r="B13" s="147">
        <v>3.4000000000000002E-2</v>
      </c>
      <c r="C13" s="147">
        <v>2.8000000000000001E-2</v>
      </c>
    </row>
    <row r="14" spans="1:3">
      <c r="A14" s="3" t="s">
        <v>705</v>
      </c>
      <c r="B14" s="147">
        <v>0</v>
      </c>
      <c r="C14" s="147">
        <v>0</v>
      </c>
    </row>
    <row r="15" spans="1:3" ht="30">
      <c r="A15" s="3" t="s">
        <v>706</v>
      </c>
      <c r="B15" s="147">
        <v>7.0000000000000007E-2</v>
      </c>
      <c r="C15" s="147">
        <v>7.0000000000000007E-2</v>
      </c>
    </row>
    <row r="16" spans="1:3" ht="30">
      <c r="A16" s="3" t="s">
        <v>1632</v>
      </c>
      <c r="B16" s="147">
        <v>0.05</v>
      </c>
      <c r="C16" s="147">
        <v>0.05</v>
      </c>
    </row>
    <row r="17" spans="1:3">
      <c r="A17" s="4" t="s">
        <v>711</v>
      </c>
      <c r="B17" s="5" t="s">
        <v>5</v>
      </c>
      <c r="C17" s="5" t="s">
        <v>5</v>
      </c>
    </row>
    <row r="18" spans="1:3">
      <c r="A18" s="3" t="s">
        <v>704</v>
      </c>
      <c r="B18" s="147">
        <v>2.8000000000000001E-2</v>
      </c>
      <c r="C18" s="147">
        <v>3.5000000000000003E-2</v>
      </c>
    </row>
    <row r="19" spans="1:3">
      <c r="A19" s="3" t="s">
        <v>705</v>
      </c>
      <c r="B19" s="147">
        <v>0</v>
      </c>
      <c r="C19" s="147">
        <v>0</v>
      </c>
    </row>
    <row r="20" spans="1:3">
      <c r="A20" s="3" t="s">
        <v>647</v>
      </c>
      <c r="B20" s="147">
        <v>0</v>
      </c>
      <c r="C20" s="147">
        <v>0</v>
      </c>
    </row>
    <row r="21" spans="1:3" ht="30">
      <c r="A21" s="3" t="s">
        <v>706</v>
      </c>
      <c r="B21" s="147">
        <v>7.0000000000000007E-2</v>
      </c>
      <c r="C21" s="147">
        <v>7.4999999999999997E-2</v>
      </c>
    </row>
    <row r="22" spans="1:3" ht="30">
      <c r="A22" s="3" t="s">
        <v>1632</v>
      </c>
      <c r="B22" s="147">
        <v>0.05</v>
      </c>
      <c r="C22" s="147">
        <v>0.05</v>
      </c>
    </row>
    <row r="23" spans="1:3" ht="45">
      <c r="A23" s="4" t="s">
        <v>1633</v>
      </c>
      <c r="B23" s="5" t="s">
        <v>5</v>
      </c>
      <c r="C23" s="5" t="s">
        <v>5</v>
      </c>
    </row>
    <row r="24" spans="1:3" ht="30">
      <c r="A24" s="3" t="s">
        <v>1634</v>
      </c>
      <c r="B24" s="5">
        <v>0</v>
      </c>
      <c r="C24" s="5">
        <v>0</v>
      </c>
    </row>
    <row r="25" spans="1:3" ht="30">
      <c r="A25" s="3" t="s">
        <v>1635</v>
      </c>
      <c r="B25" s="5">
        <v>15</v>
      </c>
      <c r="C25" s="5">
        <v>11</v>
      </c>
    </row>
    <row r="26" spans="1:3" ht="45">
      <c r="A26" s="4" t="s">
        <v>716</v>
      </c>
      <c r="B26" s="5" t="s">
        <v>5</v>
      </c>
      <c r="C26" s="5" t="s">
        <v>5</v>
      </c>
    </row>
    <row r="27" spans="1:3" ht="30">
      <c r="A27" s="3" t="s">
        <v>1634</v>
      </c>
      <c r="B27" s="5">
        <v>0</v>
      </c>
      <c r="C27" s="5">
        <v>0</v>
      </c>
    </row>
    <row r="28" spans="1:3" ht="30">
      <c r="A28" s="3" t="s">
        <v>1635</v>
      </c>
      <c r="B28" s="5">
        <v>-13</v>
      </c>
      <c r="C28" s="5">
        <v>-1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45">
      <c r="A1" s="1" t="s">
        <v>1636</v>
      </c>
      <c r="B1" s="9" t="s">
        <v>2</v>
      </c>
      <c r="C1" s="9" t="s">
        <v>32</v>
      </c>
      <c r="D1" s="9" t="s">
        <v>87</v>
      </c>
    </row>
    <row r="2" spans="1:4" ht="30">
      <c r="A2" s="1" t="s">
        <v>31</v>
      </c>
      <c r="B2" s="9"/>
      <c r="C2" s="9"/>
      <c r="D2" s="9"/>
    </row>
    <row r="3" spans="1:4" ht="30">
      <c r="A3" s="4" t="s">
        <v>1606</v>
      </c>
      <c r="B3" s="5" t="s">
        <v>5</v>
      </c>
      <c r="C3" s="5" t="s">
        <v>5</v>
      </c>
      <c r="D3" s="5" t="s">
        <v>5</v>
      </c>
    </row>
    <row r="4" spans="1:4">
      <c r="A4" s="3" t="s">
        <v>618</v>
      </c>
      <c r="B4" s="7">
        <v>9946</v>
      </c>
      <c r="C4" s="7">
        <v>8806</v>
      </c>
      <c r="D4" s="7">
        <v>17156</v>
      </c>
    </row>
    <row r="5" spans="1:4">
      <c r="A5" s="3" t="s">
        <v>429</v>
      </c>
      <c r="B5" s="5" t="s">
        <v>5</v>
      </c>
      <c r="C5" s="5" t="s">
        <v>5</v>
      </c>
      <c r="D5" s="5" t="s">
        <v>5</v>
      </c>
    </row>
    <row r="6" spans="1:4" ht="30">
      <c r="A6" s="4" t="s">
        <v>1606</v>
      </c>
      <c r="B6" s="5" t="s">
        <v>5</v>
      </c>
      <c r="C6" s="5" t="s">
        <v>5</v>
      </c>
      <c r="D6" s="5" t="s">
        <v>5</v>
      </c>
    </row>
    <row r="7" spans="1:4">
      <c r="A7" s="3" t="s">
        <v>618</v>
      </c>
      <c r="B7" s="8">
        <v>9946</v>
      </c>
      <c r="C7" s="8">
        <v>8806</v>
      </c>
      <c r="D7" s="5" t="s">
        <v>5</v>
      </c>
    </row>
    <row r="8" spans="1:4">
      <c r="A8" s="3" t="s">
        <v>1637</v>
      </c>
      <c r="B8" s="5" t="s">
        <v>5</v>
      </c>
      <c r="C8" s="5" t="s">
        <v>5</v>
      </c>
      <c r="D8" s="5" t="s">
        <v>5</v>
      </c>
    </row>
    <row r="9" spans="1:4" ht="30">
      <c r="A9" s="4" t="s">
        <v>1606</v>
      </c>
      <c r="B9" s="5" t="s">
        <v>5</v>
      </c>
      <c r="C9" s="5" t="s">
        <v>5</v>
      </c>
      <c r="D9" s="5" t="s">
        <v>5</v>
      </c>
    </row>
    <row r="10" spans="1:4">
      <c r="A10" s="3" t="s">
        <v>618</v>
      </c>
      <c r="B10" s="8">
        <v>3512</v>
      </c>
      <c r="C10" s="8">
        <v>2884</v>
      </c>
      <c r="D10" s="5" t="s">
        <v>5</v>
      </c>
    </row>
    <row r="11" spans="1:4">
      <c r="A11" s="3" t="s">
        <v>1638</v>
      </c>
      <c r="B11" s="5" t="s">
        <v>5</v>
      </c>
      <c r="C11" s="5" t="s">
        <v>5</v>
      </c>
      <c r="D11" s="5" t="s">
        <v>5</v>
      </c>
    </row>
    <row r="12" spans="1:4" ht="30">
      <c r="A12" s="4" t="s">
        <v>1606</v>
      </c>
      <c r="B12" s="5" t="s">
        <v>5</v>
      </c>
      <c r="C12" s="5" t="s">
        <v>5</v>
      </c>
      <c r="D12" s="5" t="s">
        <v>5</v>
      </c>
    </row>
    <row r="13" spans="1:4">
      <c r="A13" s="3" t="s">
        <v>618</v>
      </c>
      <c r="B13" s="8">
        <v>5636</v>
      </c>
      <c r="C13" s="8">
        <v>5098</v>
      </c>
      <c r="D13" s="5" t="s">
        <v>5</v>
      </c>
    </row>
    <row r="14" spans="1:4">
      <c r="A14" s="3" t="s">
        <v>1639</v>
      </c>
      <c r="B14" s="5" t="s">
        <v>5</v>
      </c>
      <c r="C14" s="5" t="s">
        <v>5</v>
      </c>
      <c r="D14" s="5" t="s">
        <v>5</v>
      </c>
    </row>
    <row r="15" spans="1:4" ht="30">
      <c r="A15" s="4" t="s">
        <v>1606</v>
      </c>
      <c r="B15" s="5" t="s">
        <v>5</v>
      </c>
      <c r="C15" s="5" t="s">
        <v>5</v>
      </c>
      <c r="D15" s="5" t="s">
        <v>5</v>
      </c>
    </row>
    <row r="16" spans="1:4">
      <c r="A16" s="3" t="s">
        <v>618</v>
      </c>
      <c r="B16" s="5">
        <v>706</v>
      </c>
      <c r="C16" s="5">
        <v>636</v>
      </c>
      <c r="D16" s="5" t="s">
        <v>5</v>
      </c>
    </row>
    <row r="17" spans="1:4">
      <c r="A17" s="3" t="s">
        <v>1640</v>
      </c>
      <c r="B17" s="5" t="s">
        <v>5</v>
      </c>
      <c r="C17" s="5" t="s">
        <v>5</v>
      </c>
      <c r="D17" s="5" t="s">
        <v>5</v>
      </c>
    </row>
    <row r="18" spans="1:4" ht="30">
      <c r="A18" s="4" t="s">
        <v>1606</v>
      </c>
      <c r="B18" s="5" t="s">
        <v>5</v>
      </c>
      <c r="C18" s="5" t="s">
        <v>5</v>
      </c>
      <c r="D18" s="5" t="s">
        <v>5</v>
      </c>
    </row>
    <row r="19" spans="1:4">
      <c r="A19" s="3" t="s">
        <v>618</v>
      </c>
      <c r="B19" s="5">
        <v>92</v>
      </c>
      <c r="C19" s="5">
        <v>188</v>
      </c>
      <c r="D19" s="5" t="s">
        <v>5</v>
      </c>
    </row>
    <row r="20" spans="1:4">
      <c r="A20" s="3" t="s">
        <v>1641</v>
      </c>
      <c r="B20" s="5" t="s">
        <v>5</v>
      </c>
      <c r="C20" s="5" t="s">
        <v>5</v>
      </c>
      <c r="D20" s="5" t="s">
        <v>5</v>
      </c>
    </row>
    <row r="21" spans="1:4" ht="30">
      <c r="A21" s="4" t="s">
        <v>1606</v>
      </c>
      <c r="B21" s="5" t="s">
        <v>5</v>
      </c>
      <c r="C21" s="5" t="s">
        <v>5</v>
      </c>
      <c r="D21" s="5" t="s">
        <v>5</v>
      </c>
    </row>
    <row r="22" spans="1:4">
      <c r="A22" s="3" t="s">
        <v>618</v>
      </c>
      <c r="B22" s="8">
        <v>9240</v>
      </c>
      <c r="C22" s="8">
        <v>8170</v>
      </c>
      <c r="D22" s="5" t="s">
        <v>5</v>
      </c>
    </row>
    <row r="23" spans="1:4">
      <c r="A23" s="3" t="s">
        <v>1642</v>
      </c>
      <c r="B23" s="5" t="s">
        <v>5</v>
      </c>
      <c r="C23" s="5" t="s">
        <v>5</v>
      </c>
      <c r="D23" s="5" t="s">
        <v>5</v>
      </c>
    </row>
    <row r="24" spans="1:4" ht="30">
      <c r="A24" s="4" t="s">
        <v>1606</v>
      </c>
      <c r="B24" s="5" t="s">
        <v>5</v>
      </c>
      <c r="C24" s="5" t="s">
        <v>5</v>
      </c>
      <c r="D24" s="5" t="s">
        <v>5</v>
      </c>
    </row>
    <row r="25" spans="1:4">
      <c r="A25" s="3" t="s">
        <v>618</v>
      </c>
      <c r="B25" s="8">
        <v>3512</v>
      </c>
      <c r="C25" s="8">
        <v>2884</v>
      </c>
      <c r="D25" s="5" t="s">
        <v>5</v>
      </c>
    </row>
    <row r="26" spans="1:4">
      <c r="A26" s="3" t="s">
        <v>1643</v>
      </c>
      <c r="B26" s="5" t="s">
        <v>5</v>
      </c>
      <c r="C26" s="5" t="s">
        <v>5</v>
      </c>
      <c r="D26" s="5" t="s">
        <v>5</v>
      </c>
    </row>
    <row r="27" spans="1:4" ht="30">
      <c r="A27" s="4" t="s">
        <v>1606</v>
      </c>
      <c r="B27" s="5" t="s">
        <v>5</v>
      </c>
      <c r="C27" s="5" t="s">
        <v>5</v>
      </c>
      <c r="D27" s="5" t="s">
        <v>5</v>
      </c>
    </row>
    <row r="28" spans="1:4">
      <c r="A28" s="3" t="s">
        <v>618</v>
      </c>
      <c r="B28" s="8">
        <v>5636</v>
      </c>
      <c r="C28" s="8">
        <v>5098</v>
      </c>
      <c r="D28" s="5" t="s">
        <v>5</v>
      </c>
    </row>
    <row r="29" spans="1:4">
      <c r="A29" s="3" t="s">
        <v>1644</v>
      </c>
      <c r="B29" s="5" t="s">
        <v>5</v>
      </c>
      <c r="C29" s="5" t="s">
        <v>5</v>
      </c>
      <c r="D29" s="5" t="s">
        <v>5</v>
      </c>
    </row>
    <row r="30" spans="1:4" ht="30">
      <c r="A30" s="4" t="s">
        <v>1606</v>
      </c>
      <c r="B30" s="5" t="s">
        <v>5</v>
      </c>
      <c r="C30" s="5" t="s">
        <v>5</v>
      </c>
      <c r="D30" s="5" t="s">
        <v>5</v>
      </c>
    </row>
    <row r="31" spans="1:4">
      <c r="A31" s="3" t="s">
        <v>618</v>
      </c>
      <c r="B31" s="5">
        <v>92</v>
      </c>
      <c r="C31" s="5">
        <v>188</v>
      </c>
      <c r="D31" s="5" t="s">
        <v>5</v>
      </c>
    </row>
    <row r="32" spans="1:4">
      <c r="A32" s="3" t="s">
        <v>1645</v>
      </c>
      <c r="B32" s="5" t="s">
        <v>5</v>
      </c>
      <c r="C32" s="5" t="s">
        <v>5</v>
      </c>
      <c r="D32" s="5" t="s">
        <v>5</v>
      </c>
    </row>
    <row r="33" spans="1:4" ht="30">
      <c r="A33" s="4" t="s">
        <v>1606</v>
      </c>
      <c r="B33" s="5" t="s">
        <v>5</v>
      </c>
      <c r="C33" s="5" t="s">
        <v>5</v>
      </c>
      <c r="D33" s="5" t="s">
        <v>5</v>
      </c>
    </row>
    <row r="34" spans="1:4">
      <c r="A34" s="3" t="s">
        <v>618</v>
      </c>
      <c r="B34" s="5">
        <v>706</v>
      </c>
      <c r="C34" s="5">
        <v>636</v>
      </c>
      <c r="D34" s="5" t="s">
        <v>5</v>
      </c>
    </row>
    <row r="35" spans="1:4">
      <c r="A35" s="3" t="s">
        <v>1646</v>
      </c>
      <c r="B35" s="5" t="s">
        <v>5</v>
      </c>
      <c r="C35" s="5" t="s">
        <v>5</v>
      </c>
      <c r="D35" s="5" t="s">
        <v>5</v>
      </c>
    </row>
    <row r="36" spans="1:4" ht="30">
      <c r="A36" s="4" t="s">
        <v>1606</v>
      </c>
      <c r="B36" s="5" t="s">
        <v>5</v>
      </c>
      <c r="C36" s="5" t="s">
        <v>5</v>
      </c>
      <c r="D36" s="5" t="s">
        <v>5</v>
      </c>
    </row>
    <row r="37" spans="1:4">
      <c r="A37" s="3" t="s">
        <v>618</v>
      </c>
      <c r="B37" s="7">
        <v>706</v>
      </c>
      <c r="C37" s="7">
        <v>636</v>
      </c>
      <c r="D37" s="5" t="s">
        <v>5</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647</v>
      </c>
      <c r="B1" s="9" t="s">
        <v>1</v>
      </c>
      <c r="C1" s="9"/>
    </row>
    <row r="2" spans="1:3" ht="30">
      <c r="A2" s="1" t="s">
        <v>31</v>
      </c>
      <c r="B2" s="1" t="s">
        <v>2</v>
      </c>
      <c r="C2" s="1" t="s">
        <v>32</v>
      </c>
    </row>
    <row r="3" spans="1:3">
      <c r="A3" s="4" t="s">
        <v>1648</v>
      </c>
      <c r="B3" s="5" t="s">
        <v>5</v>
      </c>
      <c r="C3" s="5" t="s">
        <v>5</v>
      </c>
    </row>
    <row r="4" spans="1:3" ht="30">
      <c r="A4" s="3" t="s">
        <v>609</v>
      </c>
      <c r="B4" s="7">
        <v>8806</v>
      </c>
      <c r="C4" s="7">
        <v>17156</v>
      </c>
    </row>
    <row r="5" spans="1:3">
      <c r="A5" s="3" t="s">
        <v>610</v>
      </c>
      <c r="B5" s="5">
        <v>260</v>
      </c>
      <c r="C5" s="8">
        <v>1097</v>
      </c>
    </row>
    <row r="6" spans="1:3">
      <c r="A6" s="3" t="s">
        <v>613</v>
      </c>
      <c r="B6" s="8">
        <v>1346</v>
      </c>
      <c r="C6" s="8">
        <v>2490</v>
      </c>
    </row>
    <row r="7" spans="1:3">
      <c r="A7" s="3" t="s">
        <v>614</v>
      </c>
      <c r="B7" s="5">
        <v>-38</v>
      </c>
      <c r="C7" s="8">
        <v>-9911</v>
      </c>
    </row>
    <row r="8" spans="1:3">
      <c r="A8" s="3" t="s">
        <v>728</v>
      </c>
      <c r="B8" s="8">
        <v>-1302</v>
      </c>
      <c r="C8" s="8">
        <v>-1300</v>
      </c>
    </row>
    <row r="9" spans="1:3">
      <c r="A9" s="3" t="s">
        <v>597</v>
      </c>
      <c r="B9" s="5">
        <v>874</v>
      </c>
      <c r="C9" s="5">
        <v>-799</v>
      </c>
    </row>
    <row r="10" spans="1:3">
      <c r="A10" s="3" t="s">
        <v>616</v>
      </c>
      <c r="B10" s="8">
        <v>9946</v>
      </c>
      <c r="C10" s="8">
        <v>8806</v>
      </c>
    </row>
    <row r="11" spans="1:3">
      <c r="A11" s="3" t="s">
        <v>1645</v>
      </c>
      <c r="B11" s="5" t="s">
        <v>5</v>
      </c>
      <c r="C11" s="5" t="s">
        <v>5</v>
      </c>
    </row>
    <row r="12" spans="1:3">
      <c r="A12" s="4" t="s">
        <v>1648</v>
      </c>
      <c r="B12" s="5" t="s">
        <v>5</v>
      </c>
      <c r="C12" s="5" t="s">
        <v>5</v>
      </c>
    </row>
    <row r="13" spans="1:3" ht="30">
      <c r="A13" s="3" t="s">
        <v>609</v>
      </c>
      <c r="B13" s="5">
        <v>636</v>
      </c>
      <c r="C13" s="5" t="s">
        <v>5</v>
      </c>
    </row>
    <row r="14" spans="1:3">
      <c r="A14" s="3" t="s">
        <v>610</v>
      </c>
      <c r="B14" s="5">
        <v>29</v>
      </c>
      <c r="C14" s="5" t="s">
        <v>5</v>
      </c>
    </row>
    <row r="15" spans="1:3">
      <c r="A15" s="3" t="s">
        <v>613</v>
      </c>
      <c r="B15" s="5">
        <v>247</v>
      </c>
      <c r="C15" s="5" t="s">
        <v>5</v>
      </c>
    </row>
    <row r="16" spans="1:3">
      <c r="A16" s="3" t="s">
        <v>614</v>
      </c>
      <c r="B16" s="5">
        <v>0</v>
      </c>
      <c r="C16" s="5" t="s">
        <v>5</v>
      </c>
    </row>
    <row r="17" spans="1:3">
      <c r="A17" s="3" t="s">
        <v>728</v>
      </c>
      <c r="B17" s="5">
        <v>-255</v>
      </c>
      <c r="C17" s="5" t="s">
        <v>5</v>
      </c>
    </row>
    <row r="18" spans="1:3">
      <c r="A18" s="3" t="s">
        <v>597</v>
      </c>
      <c r="B18" s="5">
        <v>49</v>
      </c>
      <c r="C18" s="5" t="s">
        <v>5</v>
      </c>
    </row>
    <row r="19" spans="1:3">
      <c r="A19" s="3" t="s">
        <v>616</v>
      </c>
      <c r="B19" s="7">
        <v>706</v>
      </c>
      <c r="C19" s="5" t="s">
        <v>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5703125" bestFit="1" customWidth="1"/>
  </cols>
  <sheetData>
    <row r="1" spans="1:4" ht="15" customHeight="1">
      <c r="A1" s="1" t="s">
        <v>1649</v>
      </c>
      <c r="B1" s="9" t="s">
        <v>1</v>
      </c>
      <c r="C1" s="9"/>
      <c r="D1" s="9"/>
    </row>
    <row r="2" spans="1:4" ht="30">
      <c r="A2" s="1" t="s">
        <v>31</v>
      </c>
      <c r="B2" s="1" t="s">
        <v>2</v>
      </c>
      <c r="C2" s="1" t="s">
        <v>32</v>
      </c>
      <c r="D2" s="1" t="s">
        <v>87</v>
      </c>
    </row>
    <row r="3" spans="1:4">
      <c r="A3" s="3" t="s">
        <v>743</v>
      </c>
      <c r="B3" s="5" t="s">
        <v>5</v>
      </c>
      <c r="C3" s="5" t="s">
        <v>5</v>
      </c>
      <c r="D3" s="5" t="s">
        <v>5</v>
      </c>
    </row>
    <row r="4" spans="1:4" ht="30">
      <c r="A4" s="4" t="s">
        <v>1650</v>
      </c>
      <c r="B4" s="5" t="s">
        <v>5</v>
      </c>
      <c r="C4" s="5" t="s">
        <v>5</v>
      </c>
      <c r="D4" s="5" t="s">
        <v>5</v>
      </c>
    </row>
    <row r="5" spans="1:4">
      <c r="A5" s="3" t="s">
        <v>141</v>
      </c>
      <c r="B5" s="7">
        <v>1428</v>
      </c>
      <c r="C5" s="7">
        <v>1211</v>
      </c>
      <c r="D5" s="7">
        <v>976</v>
      </c>
    </row>
    <row r="6" spans="1:4">
      <c r="A6" s="3" t="s">
        <v>1651</v>
      </c>
      <c r="B6" s="5" t="s">
        <v>5</v>
      </c>
      <c r="C6" s="5" t="s">
        <v>5</v>
      </c>
      <c r="D6" s="5" t="s">
        <v>5</v>
      </c>
    </row>
    <row r="7" spans="1:4" ht="30">
      <c r="A7" s="4" t="s">
        <v>1650</v>
      </c>
      <c r="B7" s="5" t="s">
        <v>5</v>
      </c>
      <c r="C7" s="5" t="s">
        <v>5</v>
      </c>
      <c r="D7" s="5" t="s">
        <v>5</v>
      </c>
    </row>
    <row r="8" spans="1:4">
      <c r="A8" s="3" t="s">
        <v>141</v>
      </c>
      <c r="B8" s="5">
        <v>839</v>
      </c>
      <c r="C8" s="8">
        <v>1640</v>
      </c>
      <c r="D8" s="8">
        <v>1330</v>
      </c>
    </row>
    <row r="9" spans="1:4">
      <c r="A9" s="3" t="s">
        <v>774</v>
      </c>
      <c r="B9" s="5" t="s">
        <v>5</v>
      </c>
      <c r="C9" s="5" t="s">
        <v>5</v>
      </c>
      <c r="D9" s="5" t="s">
        <v>5</v>
      </c>
    </row>
    <row r="10" spans="1:4" ht="30">
      <c r="A10" s="4" t="s">
        <v>1650</v>
      </c>
      <c r="B10" s="5" t="s">
        <v>5</v>
      </c>
      <c r="C10" s="5" t="s">
        <v>5</v>
      </c>
      <c r="D10" s="5" t="s">
        <v>5</v>
      </c>
    </row>
    <row r="11" spans="1:4">
      <c r="A11" s="3" t="s">
        <v>141</v>
      </c>
      <c r="B11" s="5">
        <v>642</v>
      </c>
      <c r="C11" s="8">
        <v>1748</v>
      </c>
      <c r="D11" s="5">
        <v>769</v>
      </c>
    </row>
    <row r="12" spans="1:4">
      <c r="A12" s="3" t="s">
        <v>1652</v>
      </c>
      <c r="B12" s="5" t="s">
        <v>5</v>
      </c>
      <c r="C12" s="5" t="s">
        <v>5</v>
      </c>
      <c r="D12" s="5" t="s">
        <v>5</v>
      </c>
    </row>
    <row r="13" spans="1:4" ht="30">
      <c r="A13" s="4" t="s">
        <v>1650</v>
      </c>
      <c r="B13" s="5" t="s">
        <v>5</v>
      </c>
      <c r="C13" s="5" t="s">
        <v>5</v>
      </c>
      <c r="D13" s="5" t="s">
        <v>5</v>
      </c>
    </row>
    <row r="14" spans="1:4">
      <c r="A14" s="3" t="s">
        <v>141</v>
      </c>
      <c r="B14" s="5">
        <v>523</v>
      </c>
      <c r="C14" s="5">
        <v>356</v>
      </c>
      <c r="D14" s="5">
        <v>176</v>
      </c>
    </row>
    <row r="15" spans="1:4">
      <c r="A15" s="3" t="s">
        <v>1653</v>
      </c>
      <c r="B15" s="5" t="s">
        <v>5</v>
      </c>
      <c r="C15" s="5" t="s">
        <v>5</v>
      </c>
      <c r="D15" s="5" t="s">
        <v>5</v>
      </c>
    </row>
    <row r="16" spans="1:4" ht="30">
      <c r="A16" s="4" t="s">
        <v>1650</v>
      </c>
      <c r="B16" s="5" t="s">
        <v>5</v>
      </c>
      <c r="C16" s="5" t="s">
        <v>5</v>
      </c>
      <c r="D16" s="5" t="s">
        <v>5</v>
      </c>
    </row>
    <row r="17" spans="1:4">
      <c r="A17" s="3" t="s">
        <v>141</v>
      </c>
      <c r="B17" s="5">
        <v>421</v>
      </c>
      <c r="C17" s="5">
        <v>710</v>
      </c>
      <c r="D17" s="5">
        <v>542</v>
      </c>
    </row>
    <row r="18" spans="1:4">
      <c r="A18" s="3" t="s">
        <v>1654</v>
      </c>
      <c r="B18" s="5" t="s">
        <v>5</v>
      </c>
      <c r="C18" s="5" t="s">
        <v>5</v>
      </c>
      <c r="D18" s="5" t="s">
        <v>5</v>
      </c>
    </row>
    <row r="19" spans="1:4" ht="30">
      <c r="A19" s="4" t="s">
        <v>1650</v>
      </c>
      <c r="B19" s="5" t="s">
        <v>5</v>
      </c>
      <c r="C19" s="5" t="s">
        <v>5</v>
      </c>
      <c r="D19" s="5" t="s">
        <v>5</v>
      </c>
    </row>
    <row r="20" spans="1:4">
      <c r="A20" s="3" t="s">
        <v>141</v>
      </c>
      <c r="B20" s="5">
        <v>62</v>
      </c>
      <c r="C20" s="5">
        <v>445</v>
      </c>
      <c r="D20" s="5">
        <v>81</v>
      </c>
    </row>
    <row r="21" spans="1:4" ht="30">
      <c r="A21" s="3" t="s">
        <v>1655</v>
      </c>
      <c r="B21" s="5" t="s">
        <v>5</v>
      </c>
      <c r="C21" s="5" t="s">
        <v>5</v>
      </c>
      <c r="D21" s="5" t="s">
        <v>5</v>
      </c>
    </row>
    <row r="22" spans="1:4" ht="30">
      <c r="A22" s="4" t="s">
        <v>1650</v>
      </c>
      <c r="B22" s="5" t="s">
        <v>5</v>
      </c>
      <c r="C22" s="5" t="s">
        <v>5</v>
      </c>
      <c r="D22" s="5" t="s">
        <v>5</v>
      </c>
    </row>
    <row r="23" spans="1:4">
      <c r="A23" s="3" t="s">
        <v>141</v>
      </c>
      <c r="B23" s="5">
        <v>712</v>
      </c>
      <c r="C23" s="5">
        <v>725</v>
      </c>
      <c r="D23" s="5">
        <v>800</v>
      </c>
    </row>
    <row r="24" spans="1:4" ht="30">
      <c r="A24" s="3" t="s">
        <v>1656</v>
      </c>
      <c r="B24" s="5" t="s">
        <v>5</v>
      </c>
      <c r="C24" s="5" t="s">
        <v>5</v>
      </c>
      <c r="D24" s="5" t="s">
        <v>5</v>
      </c>
    </row>
    <row r="25" spans="1:4" ht="30">
      <c r="A25" s="4" t="s">
        <v>1650</v>
      </c>
      <c r="B25" s="5" t="s">
        <v>5</v>
      </c>
      <c r="C25" s="5" t="s">
        <v>5</v>
      </c>
      <c r="D25" s="5" t="s">
        <v>5</v>
      </c>
    </row>
    <row r="26" spans="1:4">
      <c r="A26" s="3" t="s">
        <v>141</v>
      </c>
      <c r="B26" s="5">
        <v>413</v>
      </c>
      <c r="C26" s="5">
        <v>872</v>
      </c>
      <c r="D26" s="5">
        <v>788</v>
      </c>
    </row>
    <row r="27" spans="1:4" ht="30">
      <c r="A27" s="3" t="s">
        <v>1657</v>
      </c>
      <c r="B27" s="5" t="s">
        <v>5</v>
      </c>
      <c r="C27" s="5" t="s">
        <v>5</v>
      </c>
      <c r="D27" s="5" t="s">
        <v>5</v>
      </c>
    </row>
    <row r="28" spans="1:4" ht="30">
      <c r="A28" s="4" t="s">
        <v>1650</v>
      </c>
      <c r="B28" s="5" t="s">
        <v>5</v>
      </c>
      <c r="C28" s="5" t="s">
        <v>5</v>
      </c>
      <c r="D28" s="5" t="s">
        <v>5</v>
      </c>
    </row>
    <row r="29" spans="1:4">
      <c r="A29" s="3" t="s">
        <v>141</v>
      </c>
      <c r="B29" s="5">
        <v>580</v>
      </c>
      <c r="C29" s="8">
        <v>1303</v>
      </c>
      <c r="D29" s="5">
        <v>688</v>
      </c>
    </row>
    <row r="30" spans="1:4">
      <c r="A30" s="3" t="s">
        <v>1658</v>
      </c>
      <c r="B30" s="5" t="s">
        <v>5</v>
      </c>
      <c r="C30" s="5" t="s">
        <v>5</v>
      </c>
      <c r="D30" s="5" t="s">
        <v>5</v>
      </c>
    </row>
    <row r="31" spans="1:4" ht="30">
      <c r="A31" s="4" t="s">
        <v>1650</v>
      </c>
      <c r="B31" s="5" t="s">
        <v>5</v>
      </c>
      <c r="C31" s="5" t="s">
        <v>5</v>
      </c>
      <c r="D31" s="5" t="s">
        <v>5</v>
      </c>
    </row>
    <row r="32" spans="1:4">
      <c r="A32" s="3" t="s">
        <v>141</v>
      </c>
      <c r="B32" s="5">
        <v>193</v>
      </c>
      <c r="C32" s="5">
        <v>130</v>
      </c>
      <c r="D32" s="5">
        <v>0</v>
      </c>
    </row>
    <row r="33" spans="1:4" ht="30">
      <c r="A33" s="3" t="s">
        <v>1659</v>
      </c>
      <c r="B33" s="5" t="s">
        <v>5</v>
      </c>
      <c r="C33" s="5" t="s">
        <v>5</v>
      </c>
      <c r="D33" s="5" t="s">
        <v>5</v>
      </c>
    </row>
    <row r="34" spans="1:4" ht="30">
      <c r="A34" s="4" t="s">
        <v>1650</v>
      </c>
      <c r="B34" s="5" t="s">
        <v>5</v>
      </c>
      <c r="C34" s="5" t="s">
        <v>5</v>
      </c>
      <c r="D34" s="5" t="s">
        <v>5</v>
      </c>
    </row>
    <row r="35" spans="1:4">
      <c r="A35" s="3" t="s">
        <v>141</v>
      </c>
      <c r="B35" s="5">
        <v>5</v>
      </c>
      <c r="C35" s="5">
        <v>58</v>
      </c>
      <c r="D35" s="5">
        <v>0</v>
      </c>
    </row>
    <row r="36" spans="1:4" ht="30">
      <c r="A36" s="3" t="s">
        <v>1660</v>
      </c>
      <c r="B36" s="5" t="s">
        <v>5</v>
      </c>
      <c r="C36" s="5" t="s">
        <v>5</v>
      </c>
      <c r="D36" s="5" t="s">
        <v>5</v>
      </c>
    </row>
    <row r="37" spans="1:4" ht="30">
      <c r="A37" s="4" t="s">
        <v>1650</v>
      </c>
      <c r="B37" s="5" t="s">
        <v>5</v>
      </c>
      <c r="C37" s="5" t="s">
        <v>5</v>
      </c>
      <c r="D37" s="5" t="s">
        <v>5</v>
      </c>
    </row>
    <row r="38" spans="1:4">
      <c r="A38" s="3" t="s">
        <v>141</v>
      </c>
      <c r="B38" s="7">
        <v>0</v>
      </c>
      <c r="C38" s="7">
        <v>0</v>
      </c>
      <c r="D38" s="7">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6.42578125" bestFit="1" customWidth="1"/>
    <col min="3" max="3" width="12.5703125" bestFit="1" customWidth="1"/>
    <col min="4" max="4" width="18.28515625" bestFit="1" customWidth="1"/>
    <col min="5" max="5" width="22.5703125" bestFit="1" customWidth="1"/>
    <col min="6" max="7" width="13.28515625" bestFit="1" customWidth="1"/>
    <col min="8" max="8" width="15.42578125" bestFit="1" customWidth="1"/>
    <col min="9" max="9" width="16.42578125" bestFit="1" customWidth="1"/>
    <col min="10" max="10" width="15.42578125" bestFit="1" customWidth="1"/>
    <col min="11" max="12" width="31.140625" bestFit="1" customWidth="1"/>
    <col min="13" max="13" width="13.28515625" bestFit="1" customWidth="1"/>
  </cols>
  <sheetData>
    <row r="1" spans="1:13" ht="15" customHeight="1">
      <c r="A1" s="1" t="s">
        <v>1661</v>
      </c>
      <c r="B1" s="1" t="s">
        <v>1</v>
      </c>
      <c r="C1" s="1"/>
      <c r="D1" s="1"/>
      <c r="E1" s="9" t="s">
        <v>1</v>
      </c>
      <c r="F1" s="9"/>
      <c r="G1" s="9"/>
      <c r="H1" s="1" t="s">
        <v>1663</v>
      </c>
      <c r="I1" s="1" t="s">
        <v>1</v>
      </c>
      <c r="J1" s="1" t="s">
        <v>1663</v>
      </c>
      <c r="K1" s="9" t="s">
        <v>1406</v>
      </c>
      <c r="L1" s="9"/>
      <c r="M1" s="1"/>
    </row>
    <row r="2" spans="1:13" ht="30">
      <c r="A2" s="1" t="s">
        <v>1662</v>
      </c>
      <c r="B2" s="9" t="s">
        <v>2</v>
      </c>
      <c r="C2" s="9" t="s">
        <v>32</v>
      </c>
      <c r="D2" s="1" t="s">
        <v>2</v>
      </c>
      <c r="E2" s="1" t="s">
        <v>2</v>
      </c>
      <c r="F2" s="1" t="s">
        <v>32</v>
      </c>
      <c r="G2" s="1" t="s">
        <v>87</v>
      </c>
      <c r="H2" s="1" t="s">
        <v>82</v>
      </c>
      <c r="I2" s="1" t="s">
        <v>2</v>
      </c>
      <c r="J2" s="1" t="s">
        <v>82</v>
      </c>
      <c r="K2" s="1" t="s">
        <v>1665</v>
      </c>
      <c r="L2" s="1" t="s">
        <v>1665</v>
      </c>
      <c r="M2" s="1" t="s">
        <v>2</v>
      </c>
    </row>
    <row r="3" spans="1:13">
      <c r="A3" s="1"/>
      <c r="B3" s="9"/>
      <c r="C3" s="9"/>
      <c r="D3" s="1" t="s">
        <v>1664</v>
      </c>
      <c r="E3" s="1" t="s">
        <v>1651</v>
      </c>
      <c r="F3" s="1" t="s">
        <v>1651</v>
      </c>
      <c r="G3" s="1" t="s">
        <v>1651</v>
      </c>
      <c r="H3" s="1" t="s">
        <v>1651</v>
      </c>
      <c r="I3" s="1" t="s">
        <v>1651</v>
      </c>
      <c r="J3" s="1" t="s">
        <v>1651</v>
      </c>
      <c r="K3" s="1" t="s">
        <v>1651</v>
      </c>
      <c r="L3" s="1" t="s">
        <v>1651</v>
      </c>
      <c r="M3" s="1" t="s">
        <v>1651</v>
      </c>
    </row>
    <row r="4" spans="1:13">
      <c r="A4" s="1"/>
      <c r="B4" s="9"/>
      <c r="C4" s="9"/>
      <c r="D4" s="1"/>
      <c r="E4" s="1" t="s">
        <v>1605</v>
      </c>
      <c r="F4" s="1"/>
      <c r="G4" s="1"/>
      <c r="H4" s="1" t="s">
        <v>1421</v>
      </c>
      <c r="I4" s="1" t="s">
        <v>1421</v>
      </c>
      <c r="J4" s="1" t="s">
        <v>1418</v>
      </c>
      <c r="K4" s="1" t="s">
        <v>1666</v>
      </c>
      <c r="L4" s="1" t="s">
        <v>1666</v>
      </c>
      <c r="M4" s="1" t="s">
        <v>1669</v>
      </c>
    </row>
    <row r="5" spans="1:13">
      <c r="A5" s="1"/>
      <c r="B5" s="9"/>
      <c r="C5" s="9"/>
      <c r="D5" s="1"/>
      <c r="E5" s="1"/>
      <c r="F5" s="1"/>
      <c r="G5" s="1"/>
      <c r="H5" s="1"/>
      <c r="I5" s="1"/>
      <c r="J5" s="1"/>
      <c r="K5" s="1" t="s">
        <v>1667</v>
      </c>
      <c r="L5" s="1" t="s">
        <v>1668</v>
      </c>
      <c r="M5" s="1"/>
    </row>
    <row r="6" spans="1:13" ht="45">
      <c r="A6" s="4" t="s">
        <v>1670</v>
      </c>
      <c r="B6" s="5" t="s">
        <v>5</v>
      </c>
      <c r="C6" s="5" t="s">
        <v>5</v>
      </c>
      <c r="D6" s="5" t="s">
        <v>5</v>
      </c>
      <c r="E6" s="5" t="s">
        <v>5</v>
      </c>
      <c r="F6" s="5" t="s">
        <v>5</v>
      </c>
      <c r="G6" s="5" t="s">
        <v>5</v>
      </c>
      <c r="H6" s="5" t="s">
        <v>5</v>
      </c>
      <c r="I6" s="5" t="s">
        <v>5</v>
      </c>
      <c r="J6" s="5" t="s">
        <v>5</v>
      </c>
      <c r="K6" s="5" t="s">
        <v>5</v>
      </c>
      <c r="L6" s="5" t="s">
        <v>5</v>
      </c>
      <c r="M6" s="5" t="s">
        <v>5</v>
      </c>
    </row>
    <row r="7" spans="1:13" ht="45">
      <c r="A7" s="3" t="s">
        <v>1671</v>
      </c>
      <c r="B7" s="5" t="s">
        <v>5</v>
      </c>
      <c r="C7" s="5" t="s">
        <v>5</v>
      </c>
      <c r="D7" s="5" t="s">
        <v>5</v>
      </c>
      <c r="E7" s="5">
        <v>4</v>
      </c>
      <c r="F7" s="5" t="s">
        <v>5</v>
      </c>
      <c r="G7" s="5" t="s">
        <v>5</v>
      </c>
      <c r="H7" s="5" t="s">
        <v>5</v>
      </c>
      <c r="I7" s="5" t="s">
        <v>5</v>
      </c>
      <c r="J7" s="5" t="s">
        <v>5</v>
      </c>
      <c r="K7" s="5" t="s">
        <v>5</v>
      </c>
      <c r="L7" s="5" t="s">
        <v>5</v>
      </c>
      <c r="M7" s="5" t="s">
        <v>5</v>
      </c>
    </row>
    <row r="8" spans="1:13">
      <c r="A8" s="3" t="s">
        <v>1672</v>
      </c>
      <c r="B8" s="5" t="s">
        <v>5</v>
      </c>
      <c r="C8" s="5" t="s">
        <v>5</v>
      </c>
      <c r="D8" s="5">
        <v>4.8</v>
      </c>
      <c r="E8" s="5">
        <v>4</v>
      </c>
      <c r="F8" s="5" t="s">
        <v>5</v>
      </c>
      <c r="G8" s="5" t="s">
        <v>5</v>
      </c>
      <c r="H8" s="5" t="s">
        <v>5</v>
      </c>
      <c r="I8" s="5" t="s">
        <v>5</v>
      </c>
      <c r="J8" s="5" t="s">
        <v>5</v>
      </c>
      <c r="K8" s="5" t="s">
        <v>5</v>
      </c>
      <c r="L8" s="5" t="s">
        <v>5</v>
      </c>
      <c r="M8" s="5">
        <v>0.8</v>
      </c>
    </row>
    <row r="9" spans="1:13">
      <c r="A9" s="3" t="s">
        <v>1673</v>
      </c>
      <c r="B9" s="5" t="s">
        <v>5</v>
      </c>
      <c r="C9" s="5" t="s">
        <v>5</v>
      </c>
      <c r="D9" s="5" t="s">
        <v>5</v>
      </c>
      <c r="E9" s="5" t="s">
        <v>5</v>
      </c>
      <c r="F9" s="5" t="s">
        <v>5</v>
      </c>
      <c r="G9" s="5" t="s">
        <v>5</v>
      </c>
      <c r="H9" s="5" t="s">
        <v>1386</v>
      </c>
      <c r="I9" s="5" t="s">
        <v>5</v>
      </c>
      <c r="J9" s="5" t="s">
        <v>1552</v>
      </c>
      <c r="K9" s="5" t="s">
        <v>5</v>
      </c>
      <c r="L9" s="5" t="s">
        <v>5</v>
      </c>
      <c r="M9" s="5" t="s">
        <v>5</v>
      </c>
    </row>
    <row r="10" spans="1:13">
      <c r="A10" s="3" t="s">
        <v>1674</v>
      </c>
      <c r="B10" s="5" t="s">
        <v>5</v>
      </c>
      <c r="C10" s="5" t="s">
        <v>5</v>
      </c>
      <c r="D10" s="5" t="s">
        <v>5</v>
      </c>
      <c r="E10" s="5" t="s">
        <v>1615</v>
      </c>
      <c r="F10" s="5" t="s">
        <v>5</v>
      </c>
      <c r="G10" s="5" t="s">
        <v>5</v>
      </c>
      <c r="H10" s="5" t="s">
        <v>5</v>
      </c>
      <c r="I10" s="5" t="s">
        <v>5</v>
      </c>
      <c r="J10" s="5" t="s">
        <v>5</v>
      </c>
      <c r="K10" s="5" t="s">
        <v>5</v>
      </c>
      <c r="L10" s="5" t="s">
        <v>5</v>
      </c>
      <c r="M10" s="5" t="s">
        <v>5</v>
      </c>
    </row>
    <row r="11" spans="1:13">
      <c r="A11" s="3" t="s">
        <v>1675</v>
      </c>
      <c r="B11" s="5" t="s">
        <v>5</v>
      </c>
      <c r="C11" s="5" t="s">
        <v>5</v>
      </c>
      <c r="D11" s="5" t="s">
        <v>5</v>
      </c>
      <c r="E11" s="5" t="s">
        <v>5</v>
      </c>
      <c r="F11" s="5" t="s">
        <v>5</v>
      </c>
      <c r="G11" s="5" t="s">
        <v>5</v>
      </c>
      <c r="H11" s="5" t="s">
        <v>5</v>
      </c>
      <c r="I11" s="5" t="s">
        <v>5</v>
      </c>
      <c r="J11" s="5" t="s">
        <v>5</v>
      </c>
      <c r="K11" s="147">
        <v>0.5</v>
      </c>
      <c r="L11" s="147">
        <v>0.5</v>
      </c>
      <c r="M11" s="5" t="s">
        <v>5</v>
      </c>
    </row>
    <row r="12" spans="1:13" ht="45">
      <c r="A12" s="3" t="s">
        <v>1676</v>
      </c>
      <c r="B12" s="10">
        <v>3.13</v>
      </c>
      <c r="C12" s="10">
        <v>4.09</v>
      </c>
      <c r="D12" s="5" t="s">
        <v>5</v>
      </c>
      <c r="E12" s="5" t="s">
        <v>5</v>
      </c>
      <c r="F12" s="5" t="s">
        <v>5</v>
      </c>
      <c r="G12" s="5" t="s">
        <v>5</v>
      </c>
      <c r="H12" s="5" t="s">
        <v>5</v>
      </c>
      <c r="I12" s="5" t="s">
        <v>5</v>
      </c>
      <c r="J12" s="5" t="s">
        <v>5</v>
      </c>
      <c r="K12" s="5" t="s">
        <v>5</v>
      </c>
      <c r="L12" s="5" t="s">
        <v>5</v>
      </c>
      <c r="M12" s="5" t="s">
        <v>5</v>
      </c>
    </row>
    <row r="13" spans="1:13" ht="30">
      <c r="A13" s="3" t="s">
        <v>1677</v>
      </c>
      <c r="B13" s="10">
        <v>2.71</v>
      </c>
      <c r="C13" s="5" t="s">
        <v>5</v>
      </c>
      <c r="D13" s="5" t="s">
        <v>5</v>
      </c>
      <c r="E13" s="5" t="s">
        <v>5</v>
      </c>
      <c r="F13" s="5" t="s">
        <v>5</v>
      </c>
      <c r="G13" s="5" t="s">
        <v>5</v>
      </c>
      <c r="H13" s="5" t="s">
        <v>5</v>
      </c>
      <c r="I13" s="5" t="s">
        <v>5</v>
      </c>
      <c r="J13" s="5" t="s">
        <v>5</v>
      </c>
      <c r="K13" s="5" t="s">
        <v>5</v>
      </c>
      <c r="L13" s="5" t="s">
        <v>5</v>
      </c>
      <c r="M13" s="5" t="s">
        <v>5</v>
      </c>
    </row>
    <row r="14" spans="1:13" ht="30">
      <c r="A14" s="3" t="s">
        <v>1678</v>
      </c>
      <c r="B14" s="10">
        <v>4.55</v>
      </c>
      <c r="C14" s="5" t="s">
        <v>5</v>
      </c>
      <c r="D14" s="5" t="s">
        <v>5</v>
      </c>
      <c r="E14" s="5" t="s">
        <v>5</v>
      </c>
      <c r="F14" s="5" t="s">
        <v>5</v>
      </c>
      <c r="G14" s="5" t="s">
        <v>5</v>
      </c>
      <c r="H14" s="5" t="s">
        <v>5</v>
      </c>
      <c r="I14" s="5" t="s">
        <v>5</v>
      </c>
      <c r="J14" s="5" t="s">
        <v>5</v>
      </c>
      <c r="K14" s="5" t="s">
        <v>5</v>
      </c>
      <c r="L14" s="5" t="s">
        <v>5</v>
      </c>
      <c r="M14" s="5" t="s">
        <v>5</v>
      </c>
    </row>
    <row r="15" spans="1:13" ht="45">
      <c r="A15" s="3" t="s">
        <v>1679</v>
      </c>
      <c r="B15" s="10">
        <v>5.47</v>
      </c>
      <c r="C15" s="5" t="s">
        <v>5</v>
      </c>
      <c r="D15" s="5" t="s">
        <v>5</v>
      </c>
      <c r="E15" s="5" t="s">
        <v>5</v>
      </c>
      <c r="F15" s="5" t="s">
        <v>5</v>
      </c>
      <c r="G15" s="5" t="s">
        <v>5</v>
      </c>
      <c r="H15" s="5" t="s">
        <v>5</v>
      </c>
      <c r="I15" s="5" t="s">
        <v>5</v>
      </c>
      <c r="J15" s="5" t="s">
        <v>5</v>
      </c>
      <c r="K15" s="5" t="s">
        <v>5</v>
      </c>
      <c r="L15" s="5" t="s">
        <v>5</v>
      </c>
      <c r="M15" s="5" t="s">
        <v>5</v>
      </c>
    </row>
    <row r="16" spans="1:13" ht="30">
      <c r="A16" s="3" t="s">
        <v>1680</v>
      </c>
      <c r="B16" s="5" t="s">
        <v>5</v>
      </c>
      <c r="C16" s="5" t="s">
        <v>5</v>
      </c>
      <c r="D16" s="5" t="s">
        <v>5</v>
      </c>
      <c r="E16" s="10">
        <v>1.1000000000000001</v>
      </c>
      <c r="F16" s="10">
        <v>1.7</v>
      </c>
      <c r="G16" s="10">
        <v>0.6</v>
      </c>
      <c r="H16" s="5" t="s">
        <v>5</v>
      </c>
      <c r="I16" s="5" t="s">
        <v>5</v>
      </c>
      <c r="J16" s="5" t="s">
        <v>5</v>
      </c>
      <c r="K16" s="5" t="s">
        <v>5</v>
      </c>
      <c r="L16" s="5" t="s">
        <v>5</v>
      </c>
      <c r="M16" s="5" t="s">
        <v>5</v>
      </c>
    </row>
    <row r="17" spans="1:13" ht="30">
      <c r="A17" s="3" t="s">
        <v>1681</v>
      </c>
      <c r="B17" s="5" t="s">
        <v>5</v>
      </c>
      <c r="C17" s="5" t="s">
        <v>5</v>
      </c>
      <c r="D17" s="5" t="s">
        <v>5</v>
      </c>
      <c r="E17" s="5">
        <v>0.2</v>
      </c>
      <c r="F17" s="5">
        <v>0.2</v>
      </c>
      <c r="G17" s="5">
        <v>1</v>
      </c>
      <c r="H17" s="5" t="s">
        <v>5</v>
      </c>
      <c r="I17" s="5" t="s">
        <v>5</v>
      </c>
      <c r="J17" s="5" t="s">
        <v>5</v>
      </c>
      <c r="K17" s="5" t="s">
        <v>5</v>
      </c>
      <c r="L17" s="5" t="s">
        <v>5</v>
      </c>
      <c r="M17" s="5" t="s">
        <v>5</v>
      </c>
    </row>
    <row r="18" spans="1:13">
      <c r="A18" s="3" t="s">
        <v>1682</v>
      </c>
      <c r="B18" s="5" t="s">
        <v>5</v>
      </c>
      <c r="C18" s="5" t="s">
        <v>5</v>
      </c>
      <c r="D18" s="5" t="s">
        <v>5</v>
      </c>
      <c r="E18" s="5">
        <v>1</v>
      </c>
      <c r="F18" s="5" t="s">
        <v>5</v>
      </c>
      <c r="G18" s="5" t="s">
        <v>5</v>
      </c>
      <c r="H18" s="5" t="s">
        <v>5</v>
      </c>
      <c r="I18" s="5" t="s">
        <v>5</v>
      </c>
      <c r="J18" s="5" t="s">
        <v>5</v>
      </c>
      <c r="K18" s="5" t="s">
        <v>5</v>
      </c>
      <c r="L18" s="5" t="s">
        <v>5</v>
      </c>
      <c r="M18" s="5" t="s">
        <v>5</v>
      </c>
    </row>
    <row r="19" spans="1:13" ht="30">
      <c r="A19" s="3" t="s">
        <v>1683</v>
      </c>
      <c r="B19" s="5" t="s">
        <v>5</v>
      </c>
      <c r="C19" s="5" t="s">
        <v>5</v>
      </c>
      <c r="D19" s="5" t="s">
        <v>5</v>
      </c>
      <c r="E19" s="5">
        <v>0.7</v>
      </c>
      <c r="F19" s="5" t="s">
        <v>5</v>
      </c>
      <c r="G19" s="5" t="s">
        <v>5</v>
      </c>
      <c r="H19" s="5" t="s">
        <v>5</v>
      </c>
      <c r="I19" s="5" t="s">
        <v>5</v>
      </c>
      <c r="J19" s="5" t="s">
        <v>5</v>
      </c>
      <c r="K19" s="5" t="s">
        <v>5</v>
      </c>
      <c r="L19" s="5" t="s">
        <v>5</v>
      </c>
      <c r="M19" s="5" t="s">
        <v>5</v>
      </c>
    </row>
    <row r="20" spans="1:13" ht="45">
      <c r="A20" s="3" t="s">
        <v>1684</v>
      </c>
      <c r="B20" s="5" t="s">
        <v>5</v>
      </c>
      <c r="C20" s="5" t="s">
        <v>5</v>
      </c>
      <c r="D20" s="5" t="s">
        <v>5</v>
      </c>
      <c r="E20" s="10">
        <v>0.9</v>
      </c>
      <c r="F20" s="5" t="s">
        <v>5</v>
      </c>
      <c r="G20" s="5" t="s">
        <v>5</v>
      </c>
      <c r="H20" s="5" t="s">
        <v>5</v>
      </c>
      <c r="I20" s="5" t="s">
        <v>5</v>
      </c>
      <c r="J20" s="5" t="s">
        <v>5</v>
      </c>
      <c r="K20" s="5" t="s">
        <v>5</v>
      </c>
      <c r="L20" s="5" t="s">
        <v>5</v>
      </c>
      <c r="M20" s="5" t="s">
        <v>5</v>
      </c>
    </row>
    <row r="21" spans="1:13" ht="30">
      <c r="A21" s="3" t="s">
        <v>1685</v>
      </c>
      <c r="B21" s="5" t="s">
        <v>5</v>
      </c>
      <c r="C21" s="5" t="s">
        <v>5</v>
      </c>
      <c r="D21" s="5" t="s">
        <v>5</v>
      </c>
      <c r="E21" s="5" t="s">
        <v>1686</v>
      </c>
      <c r="F21" s="5" t="s">
        <v>5</v>
      </c>
      <c r="G21" s="5" t="s">
        <v>5</v>
      </c>
      <c r="H21" s="5" t="s">
        <v>5</v>
      </c>
      <c r="I21" s="5" t="s">
        <v>5</v>
      </c>
      <c r="J21" s="5" t="s">
        <v>5</v>
      </c>
      <c r="K21" s="5" t="s">
        <v>5</v>
      </c>
      <c r="L21" s="5" t="s">
        <v>5</v>
      </c>
      <c r="M21" s="5" t="s">
        <v>5</v>
      </c>
    </row>
    <row r="22" spans="1:13" ht="45">
      <c r="A22" s="3" t="s">
        <v>1687</v>
      </c>
      <c r="B22" s="5" t="s">
        <v>5</v>
      </c>
      <c r="C22" s="5" t="s">
        <v>5</v>
      </c>
      <c r="D22" s="5" t="s">
        <v>5</v>
      </c>
      <c r="E22" s="10">
        <v>5.84</v>
      </c>
      <c r="F22" s="10">
        <v>6.81</v>
      </c>
      <c r="G22" s="5" t="s">
        <v>5</v>
      </c>
      <c r="H22" s="5" t="s">
        <v>5</v>
      </c>
      <c r="I22" s="5" t="s">
        <v>5</v>
      </c>
      <c r="J22" s="5" t="s">
        <v>5</v>
      </c>
      <c r="K22" s="5" t="s">
        <v>5</v>
      </c>
      <c r="L22" s="5" t="s">
        <v>5</v>
      </c>
      <c r="M22" s="5" t="s">
        <v>5</v>
      </c>
    </row>
    <row r="23" spans="1:13">
      <c r="A23" s="3" t="s">
        <v>1688</v>
      </c>
      <c r="B23" s="5" t="s">
        <v>5</v>
      </c>
      <c r="C23" s="5" t="s">
        <v>5</v>
      </c>
      <c r="D23" s="5" t="s">
        <v>5</v>
      </c>
      <c r="E23" s="147">
        <v>0.02</v>
      </c>
      <c r="F23" s="5" t="s">
        <v>5</v>
      </c>
      <c r="G23" s="5" t="s">
        <v>5</v>
      </c>
      <c r="H23" s="5" t="s">
        <v>5</v>
      </c>
      <c r="I23" s="5" t="s">
        <v>5</v>
      </c>
      <c r="J23" s="5" t="s">
        <v>5</v>
      </c>
      <c r="K23" s="5" t="s">
        <v>5</v>
      </c>
      <c r="L23" s="5" t="s">
        <v>5</v>
      </c>
      <c r="M23" s="5" t="s">
        <v>5</v>
      </c>
    </row>
    <row r="24" spans="1:13">
      <c r="A24" s="3" t="s">
        <v>769</v>
      </c>
      <c r="B24" s="5" t="s">
        <v>5</v>
      </c>
      <c r="C24" s="5" t="s">
        <v>5</v>
      </c>
      <c r="D24" s="5" t="s">
        <v>5</v>
      </c>
      <c r="E24" s="147">
        <v>0</v>
      </c>
      <c r="F24" s="147">
        <v>0</v>
      </c>
      <c r="G24" s="147">
        <v>0</v>
      </c>
      <c r="H24" s="5" t="s">
        <v>5</v>
      </c>
      <c r="I24" s="5" t="s">
        <v>5</v>
      </c>
      <c r="J24" s="5" t="s">
        <v>5</v>
      </c>
      <c r="K24" s="5" t="s">
        <v>5</v>
      </c>
      <c r="L24" s="5" t="s">
        <v>5</v>
      </c>
      <c r="M24" s="5" t="s">
        <v>5</v>
      </c>
    </row>
    <row r="25" spans="1:13" ht="30">
      <c r="A25" s="3" t="s">
        <v>1689</v>
      </c>
      <c r="B25" s="5" t="s">
        <v>5</v>
      </c>
      <c r="C25" s="5" t="s">
        <v>5</v>
      </c>
      <c r="D25" s="5" t="s">
        <v>5</v>
      </c>
      <c r="E25" s="5" t="s">
        <v>5</v>
      </c>
      <c r="F25" s="5" t="s">
        <v>5</v>
      </c>
      <c r="G25" s="5" t="s">
        <v>5</v>
      </c>
      <c r="H25" s="5" t="s">
        <v>5</v>
      </c>
      <c r="I25" s="147">
        <v>1</v>
      </c>
      <c r="J25" s="5" t="s">
        <v>5</v>
      </c>
      <c r="K25" s="5" t="s">
        <v>5</v>
      </c>
      <c r="L25" s="5" t="s">
        <v>5</v>
      </c>
      <c r="M25" s="5" t="s">
        <v>5</v>
      </c>
    </row>
  </sheetData>
  <mergeCells count="4">
    <mergeCell ref="E1:G1"/>
    <mergeCell ref="K1:L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3"/>
  <sheetViews>
    <sheetView showGridLines="0" workbookViewId="0"/>
  </sheetViews>
  <sheetFormatPr defaultRowHeight="15"/>
  <cols>
    <col min="1" max="1" width="36.5703125" bestFit="1" customWidth="1"/>
    <col min="2" max="2" width="36.5703125" customWidth="1"/>
    <col min="3" max="3" width="36.5703125" bestFit="1" customWidth="1"/>
    <col min="4" max="4" width="18.42578125" customWidth="1"/>
    <col min="5" max="5" width="22" customWidth="1"/>
    <col min="6" max="6" width="5" customWidth="1"/>
    <col min="7" max="7" width="30.5703125" customWidth="1"/>
    <col min="8" max="8" width="6.42578125" customWidth="1"/>
    <col min="9" max="9" width="18.42578125" customWidth="1"/>
    <col min="10" max="10" width="5" customWidth="1"/>
    <col min="11" max="11" width="30.5703125" customWidth="1"/>
    <col min="12" max="12" width="6.42578125" customWidth="1"/>
    <col min="13" max="13" width="20.42578125" customWidth="1"/>
    <col min="14" max="14" width="5" customWidth="1"/>
    <col min="15" max="15" width="30.5703125" customWidth="1"/>
    <col min="16" max="16" width="7.5703125" customWidth="1"/>
    <col min="17" max="17" width="15.5703125" customWidth="1"/>
    <col min="18" max="18" width="36" customWidth="1"/>
    <col min="19" max="19" width="30.5703125" customWidth="1"/>
    <col min="20" max="20" width="6.42578125" customWidth="1"/>
    <col min="21" max="21" width="22" customWidth="1"/>
    <col min="22" max="22" width="5" customWidth="1"/>
    <col min="23" max="23" width="30.5703125" customWidth="1"/>
    <col min="24" max="24" width="6.42578125" customWidth="1"/>
    <col min="25" max="25" width="22" customWidth="1"/>
    <col min="26" max="27" width="30.5703125" customWidth="1"/>
    <col min="28" max="28" width="6.42578125" customWidth="1"/>
    <col min="29" max="29" width="22" customWidth="1"/>
    <col min="30" max="31" width="30.5703125" customWidth="1"/>
    <col min="32" max="32" width="6.42578125" customWidth="1"/>
    <col min="33" max="33" width="22" customWidth="1"/>
    <col min="34" max="35" width="30.5703125" customWidth="1"/>
    <col min="36" max="36" width="6.42578125" customWidth="1"/>
    <col min="37" max="37" width="9.42578125" customWidth="1"/>
    <col min="38" max="39" width="30.5703125" customWidth="1"/>
    <col min="40" max="40" width="6.42578125" customWidth="1"/>
    <col min="41" max="41" width="9.42578125" customWidth="1"/>
    <col min="42" max="42" width="30.5703125" customWidth="1"/>
  </cols>
  <sheetData>
    <row r="1" spans="1:42" ht="15" customHeight="1">
      <c r="A1" s="9" t="s">
        <v>19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45">
      <c r="A3" s="4" t="s">
        <v>194</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row>
    <row r="4" spans="1:42" ht="15" customHeight="1">
      <c r="A4" s="60" t="s">
        <v>193</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row>
    <row r="5" spans="1:42">
      <c r="A5" s="60"/>
      <c r="B5" s="61" t="s">
        <v>193</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row>
    <row r="6" spans="1:42">
      <c r="A6" s="60"/>
      <c r="B6" s="62" t="s">
        <v>195</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c r="AK6" s="62"/>
      <c r="AL6" s="62"/>
      <c r="AM6" s="62"/>
      <c r="AN6" s="62"/>
      <c r="AO6" s="62"/>
      <c r="AP6" s="62"/>
    </row>
    <row r="7" spans="1:42">
      <c r="A7" s="60"/>
      <c r="B7" s="25" t="s">
        <v>196</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row>
    <row r="8" spans="1:42">
      <c r="A8" s="60"/>
      <c r="B8" s="25" t="s">
        <v>197</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row>
    <row r="9" spans="1:42">
      <c r="A9" s="60"/>
      <c r="B9" s="40" t="s">
        <v>198</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c r="AL9" s="40"/>
      <c r="AM9" s="40"/>
      <c r="AN9" s="40"/>
      <c r="AO9" s="40"/>
      <c r="AP9" s="40"/>
    </row>
    <row r="10" spans="1:42">
      <c r="A10" s="60"/>
      <c r="B10" s="62" t="s">
        <v>199</v>
      </c>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c r="AE10" s="62"/>
      <c r="AF10" s="62"/>
      <c r="AG10" s="62"/>
      <c r="AH10" s="62"/>
      <c r="AI10" s="62"/>
      <c r="AJ10" s="62"/>
      <c r="AK10" s="62"/>
      <c r="AL10" s="62"/>
      <c r="AM10" s="62"/>
      <c r="AN10" s="62"/>
      <c r="AO10" s="62"/>
      <c r="AP10" s="62"/>
    </row>
    <row r="11" spans="1:42">
      <c r="A11" s="60"/>
      <c r="B11" s="25" t="s">
        <v>200</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c r="AI11" s="25"/>
      <c r="AJ11" s="25"/>
      <c r="AK11" s="25"/>
      <c r="AL11" s="25"/>
      <c r="AM11" s="25"/>
      <c r="AN11" s="25"/>
      <c r="AO11" s="25"/>
      <c r="AP11" s="25"/>
    </row>
    <row r="12" spans="1:42">
      <c r="A12" s="60"/>
      <c r="B12" s="62" t="s">
        <v>201</v>
      </c>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c r="AE12" s="62"/>
      <c r="AF12" s="62"/>
      <c r="AG12" s="62"/>
      <c r="AH12" s="62"/>
      <c r="AI12" s="62"/>
      <c r="AJ12" s="62"/>
      <c r="AK12" s="62"/>
      <c r="AL12" s="62"/>
      <c r="AM12" s="62"/>
      <c r="AN12" s="62"/>
      <c r="AO12" s="62"/>
      <c r="AP12" s="62"/>
    </row>
    <row r="13" spans="1:42">
      <c r="A13" s="60"/>
      <c r="B13" s="25" t="s">
        <v>202</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c r="AI13" s="25"/>
      <c r="AJ13" s="25"/>
      <c r="AK13" s="25"/>
      <c r="AL13" s="25"/>
      <c r="AM13" s="25"/>
      <c r="AN13" s="25"/>
      <c r="AO13" s="25"/>
      <c r="AP13" s="25"/>
    </row>
    <row r="14" spans="1:42">
      <c r="A14" s="60"/>
      <c r="B14" s="62" t="s">
        <v>203</v>
      </c>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c r="AH14" s="62"/>
      <c r="AI14" s="62"/>
      <c r="AJ14" s="62"/>
      <c r="AK14" s="62"/>
      <c r="AL14" s="62"/>
      <c r="AM14" s="62"/>
      <c r="AN14" s="62"/>
      <c r="AO14" s="62"/>
      <c r="AP14" s="62"/>
    </row>
    <row r="15" spans="1:42">
      <c r="A15" s="60"/>
      <c r="B15" s="25" t="s">
        <v>204</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c r="AI15" s="25"/>
      <c r="AJ15" s="25"/>
      <c r="AK15" s="25"/>
      <c r="AL15" s="25"/>
      <c r="AM15" s="25"/>
      <c r="AN15" s="25"/>
      <c r="AO15" s="25"/>
      <c r="AP15" s="25"/>
    </row>
    <row r="16" spans="1:42">
      <c r="A16" s="60"/>
      <c r="B16" s="62" t="s">
        <v>205</v>
      </c>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c r="AD16" s="62"/>
      <c r="AE16" s="62"/>
      <c r="AF16" s="62"/>
      <c r="AG16" s="62"/>
      <c r="AH16" s="62"/>
      <c r="AI16" s="62"/>
      <c r="AJ16" s="62"/>
      <c r="AK16" s="62"/>
      <c r="AL16" s="62"/>
      <c r="AM16" s="62"/>
      <c r="AN16" s="62"/>
      <c r="AO16" s="62"/>
      <c r="AP16" s="62"/>
    </row>
    <row r="17" spans="1:42">
      <c r="A17" s="60"/>
      <c r="B17" s="25" t="s">
        <v>206</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c r="AH17" s="25"/>
      <c r="AI17" s="25"/>
      <c r="AJ17" s="25"/>
      <c r="AK17" s="25"/>
      <c r="AL17" s="25"/>
      <c r="AM17" s="25"/>
      <c r="AN17" s="25"/>
      <c r="AO17" s="25"/>
      <c r="AP17" s="25"/>
    </row>
    <row r="18" spans="1:42">
      <c r="A18" s="60"/>
      <c r="B18" s="25" t="s">
        <v>207</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c r="AK18" s="25"/>
      <c r="AL18" s="25"/>
      <c r="AM18" s="25"/>
      <c r="AN18" s="25"/>
      <c r="AO18" s="25"/>
      <c r="AP18" s="25"/>
    </row>
    <row r="19" spans="1:42">
      <c r="A19" s="60"/>
      <c r="B19" s="25" t="s">
        <v>208</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c r="AI19" s="25"/>
      <c r="AJ19" s="25"/>
      <c r="AK19" s="25"/>
      <c r="AL19" s="25"/>
      <c r="AM19" s="25"/>
      <c r="AN19" s="25"/>
      <c r="AO19" s="25"/>
      <c r="AP19" s="25"/>
    </row>
    <row r="20" spans="1:42">
      <c r="A20" s="60"/>
      <c r="B20" s="62" t="s">
        <v>164</v>
      </c>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c r="AD20" s="62"/>
      <c r="AE20" s="62"/>
      <c r="AF20" s="62"/>
      <c r="AG20" s="62"/>
      <c r="AH20" s="62"/>
      <c r="AI20" s="62"/>
      <c r="AJ20" s="62"/>
      <c r="AK20" s="62"/>
      <c r="AL20" s="62"/>
      <c r="AM20" s="62"/>
      <c r="AN20" s="62"/>
      <c r="AO20" s="62"/>
      <c r="AP20" s="62"/>
    </row>
    <row r="21" spans="1:42">
      <c r="A21" s="60"/>
      <c r="B21" s="25" t="s">
        <v>209</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c r="AI21" s="25"/>
      <c r="AJ21" s="25"/>
      <c r="AK21" s="25"/>
      <c r="AL21" s="25"/>
      <c r="AM21" s="25"/>
      <c r="AN21" s="25"/>
      <c r="AO21" s="25"/>
      <c r="AP21" s="25"/>
    </row>
    <row r="22" spans="1:42">
      <c r="A22" s="60"/>
      <c r="B22" s="62" t="s">
        <v>210</v>
      </c>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c r="AD22" s="62"/>
      <c r="AE22" s="62"/>
      <c r="AF22" s="62"/>
      <c r="AG22" s="62"/>
      <c r="AH22" s="62"/>
      <c r="AI22" s="62"/>
      <c r="AJ22" s="62"/>
      <c r="AK22" s="62"/>
      <c r="AL22" s="62"/>
      <c r="AM22" s="62"/>
      <c r="AN22" s="62"/>
      <c r="AO22" s="62"/>
      <c r="AP22" s="62"/>
    </row>
    <row r="23" spans="1:42" ht="25.5" customHeight="1">
      <c r="A23" s="60"/>
      <c r="B23" s="25" t="s">
        <v>211</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c r="AI23" s="25"/>
      <c r="AJ23" s="25"/>
      <c r="AK23" s="25"/>
      <c r="AL23" s="25"/>
      <c r="AM23" s="25"/>
      <c r="AN23" s="25"/>
      <c r="AO23" s="25"/>
      <c r="AP23" s="25"/>
    </row>
    <row r="24" spans="1:42" ht="25.5" customHeight="1">
      <c r="A24" s="60"/>
      <c r="B24" s="25" t="s">
        <v>212</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c r="AK24" s="25"/>
      <c r="AL24" s="25"/>
      <c r="AM24" s="25"/>
      <c r="AN24" s="25"/>
      <c r="AO24" s="25"/>
      <c r="AP24" s="25"/>
    </row>
    <row r="25" spans="1:42">
      <c r="A25" s="60"/>
      <c r="B25" s="62" t="s">
        <v>42</v>
      </c>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c r="AE25" s="62"/>
      <c r="AF25" s="62"/>
      <c r="AG25" s="62"/>
      <c r="AH25" s="62"/>
      <c r="AI25" s="62"/>
      <c r="AJ25" s="62"/>
      <c r="AK25" s="62"/>
      <c r="AL25" s="62"/>
      <c r="AM25" s="62"/>
      <c r="AN25" s="62"/>
      <c r="AO25" s="62"/>
      <c r="AP25" s="62"/>
    </row>
    <row r="26" spans="1:42" ht="38.25" customHeight="1">
      <c r="A26" s="60"/>
      <c r="B26" s="25" t="s">
        <v>213</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c r="AI26" s="25"/>
      <c r="AJ26" s="25"/>
      <c r="AK26" s="25"/>
      <c r="AL26" s="25"/>
      <c r="AM26" s="25"/>
      <c r="AN26" s="25"/>
      <c r="AO26" s="25"/>
      <c r="AP26" s="25"/>
    </row>
    <row r="27" spans="1:42">
      <c r="A27" s="60"/>
      <c r="B27" s="25" t="s">
        <v>214</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c r="AI27" s="25"/>
      <c r="AJ27" s="25"/>
      <c r="AK27" s="25"/>
      <c r="AL27" s="25"/>
      <c r="AM27" s="25"/>
      <c r="AN27" s="25"/>
      <c r="AO27" s="25"/>
      <c r="AP27" s="25"/>
    </row>
    <row r="28" spans="1:42">
      <c r="A28" s="60"/>
      <c r="B28" s="62" t="s">
        <v>215</v>
      </c>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c r="AC28" s="62"/>
      <c r="AD28" s="62"/>
      <c r="AE28" s="62"/>
      <c r="AF28" s="62"/>
      <c r="AG28" s="62"/>
      <c r="AH28" s="62"/>
      <c r="AI28" s="62"/>
      <c r="AJ28" s="62"/>
      <c r="AK28" s="62"/>
      <c r="AL28" s="62"/>
      <c r="AM28" s="62"/>
      <c r="AN28" s="62"/>
      <c r="AO28" s="62"/>
      <c r="AP28" s="62"/>
    </row>
    <row r="29" spans="1:42">
      <c r="A29" s="60"/>
      <c r="B29" s="25" t="s">
        <v>216</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c r="AI29" s="25"/>
      <c r="AJ29" s="25"/>
      <c r="AK29" s="25"/>
      <c r="AL29" s="25"/>
      <c r="AM29" s="25"/>
      <c r="AN29" s="25"/>
      <c r="AO29" s="25"/>
      <c r="AP29" s="25"/>
    </row>
    <row r="30" spans="1:42">
      <c r="A30" s="60"/>
      <c r="B30" s="62" t="s">
        <v>217</v>
      </c>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c r="AE30" s="62"/>
      <c r="AF30" s="62"/>
      <c r="AG30" s="62"/>
      <c r="AH30" s="62"/>
      <c r="AI30" s="62"/>
      <c r="AJ30" s="62"/>
      <c r="AK30" s="62"/>
      <c r="AL30" s="62"/>
      <c r="AM30" s="62"/>
      <c r="AN30" s="62"/>
      <c r="AO30" s="62"/>
      <c r="AP30" s="62"/>
    </row>
    <row r="31" spans="1:42">
      <c r="A31" s="60"/>
      <c r="B31" s="25" t="s">
        <v>218</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c r="AI31" s="25"/>
      <c r="AJ31" s="25"/>
      <c r="AK31" s="25"/>
      <c r="AL31" s="25"/>
      <c r="AM31" s="25"/>
      <c r="AN31" s="25"/>
      <c r="AO31" s="25"/>
      <c r="AP31" s="25"/>
    </row>
    <row r="32" spans="1:42">
      <c r="A32" s="60"/>
      <c r="B32" s="62" t="s">
        <v>219</v>
      </c>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c r="AE32" s="62"/>
      <c r="AF32" s="62"/>
      <c r="AG32" s="62"/>
      <c r="AH32" s="62"/>
      <c r="AI32" s="62"/>
      <c r="AJ32" s="62"/>
      <c r="AK32" s="62"/>
      <c r="AL32" s="62"/>
      <c r="AM32" s="62"/>
      <c r="AN32" s="62"/>
      <c r="AO32" s="62"/>
      <c r="AP32" s="62"/>
    </row>
    <row r="33" spans="1:42" ht="25.5" customHeight="1">
      <c r="A33" s="60"/>
      <c r="B33" s="25" t="s">
        <v>220</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c r="AJ33" s="25"/>
      <c r="AK33" s="25"/>
      <c r="AL33" s="25"/>
      <c r="AM33" s="25"/>
      <c r="AN33" s="25"/>
      <c r="AO33" s="25"/>
      <c r="AP33" s="25"/>
    </row>
    <row r="34" spans="1:42">
      <c r="A34" s="60"/>
      <c r="B34" s="62" t="s">
        <v>221</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c r="AD34" s="62"/>
      <c r="AE34" s="62"/>
      <c r="AF34" s="62"/>
      <c r="AG34" s="62"/>
      <c r="AH34" s="62"/>
      <c r="AI34" s="62"/>
      <c r="AJ34" s="62"/>
      <c r="AK34" s="62"/>
      <c r="AL34" s="62"/>
      <c r="AM34" s="62"/>
      <c r="AN34" s="62"/>
      <c r="AO34" s="62"/>
      <c r="AP34" s="62"/>
    </row>
    <row r="35" spans="1:42">
      <c r="A35" s="60"/>
      <c r="B35" s="25" t="s">
        <v>222</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c r="AI35" s="25"/>
      <c r="AJ35" s="25"/>
      <c r="AK35" s="25"/>
      <c r="AL35" s="25"/>
      <c r="AM35" s="25"/>
      <c r="AN35" s="25"/>
      <c r="AO35" s="25"/>
      <c r="AP35" s="25"/>
    </row>
    <row r="36" spans="1:42">
      <c r="A36" s="60"/>
      <c r="B36" s="25" t="s">
        <v>223</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c r="AI36" s="25"/>
      <c r="AJ36" s="25"/>
      <c r="AK36" s="25"/>
      <c r="AL36" s="25"/>
      <c r="AM36" s="25"/>
      <c r="AN36" s="25"/>
      <c r="AO36" s="25"/>
      <c r="AP36" s="25"/>
    </row>
    <row r="37" spans="1:42">
      <c r="A37" s="60"/>
      <c r="B37" s="62" t="s">
        <v>224</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c r="AD37" s="62"/>
      <c r="AE37" s="62"/>
      <c r="AF37" s="62"/>
      <c r="AG37" s="62"/>
      <c r="AH37" s="62"/>
      <c r="AI37" s="62"/>
      <c r="AJ37" s="62"/>
      <c r="AK37" s="62"/>
      <c r="AL37" s="62"/>
      <c r="AM37" s="62"/>
      <c r="AN37" s="62"/>
      <c r="AO37" s="62"/>
      <c r="AP37" s="62"/>
    </row>
    <row r="38" spans="1:42">
      <c r="A38" s="60"/>
      <c r="B38" s="25" t="s">
        <v>225</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c r="AI38" s="25"/>
      <c r="AJ38" s="25"/>
      <c r="AK38" s="25"/>
      <c r="AL38" s="25"/>
      <c r="AM38" s="25"/>
      <c r="AN38" s="25"/>
      <c r="AO38" s="25"/>
      <c r="AP38" s="25"/>
    </row>
    <row r="39" spans="1:42">
      <c r="A39" s="60"/>
      <c r="B39" s="25" t="s">
        <v>226</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c r="AH39" s="25"/>
      <c r="AI39" s="25"/>
      <c r="AJ39" s="25"/>
      <c r="AK39" s="25"/>
      <c r="AL39" s="25"/>
      <c r="AM39" s="25"/>
      <c r="AN39" s="25"/>
      <c r="AO39" s="25"/>
      <c r="AP39" s="25"/>
    </row>
    <row r="40" spans="1:42">
      <c r="A40" s="60"/>
      <c r="B40" s="62" t="s">
        <v>227</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c r="AE40" s="62"/>
      <c r="AF40" s="62"/>
      <c r="AG40" s="62"/>
      <c r="AH40" s="62"/>
      <c r="AI40" s="62"/>
      <c r="AJ40" s="62"/>
      <c r="AK40" s="62"/>
      <c r="AL40" s="62"/>
      <c r="AM40" s="62"/>
      <c r="AN40" s="62"/>
      <c r="AO40" s="62"/>
      <c r="AP40" s="62"/>
    </row>
    <row r="41" spans="1:42">
      <c r="A41" s="60"/>
      <c r="B41" s="25" t="s">
        <v>228</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c r="AH41" s="25"/>
      <c r="AI41" s="25"/>
      <c r="AJ41" s="25"/>
      <c r="AK41" s="25"/>
      <c r="AL41" s="25"/>
      <c r="AM41" s="25"/>
      <c r="AN41" s="25"/>
      <c r="AO41" s="25"/>
      <c r="AP41" s="25"/>
    </row>
    <row r="42" spans="1:42">
      <c r="A42" s="60"/>
      <c r="B42" s="25" t="s">
        <v>229</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c r="AI42" s="25"/>
      <c r="AJ42" s="25"/>
      <c r="AK42" s="25"/>
      <c r="AL42" s="25"/>
      <c r="AM42" s="25"/>
      <c r="AN42" s="25"/>
      <c r="AO42" s="25"/>
      <c r="AP42" s="25"/>
    </row>
    <row r="43" spans="1:42">
      <c r="A43" s="60"/>
      <c r="B43" s="24"/>
      <c r="C43" s="24"/>
      <c r="D43" s="24"/>
      <c r="E43" s="24"/>
      <c r="F43" s="24"/>
      <c r="G43" s="24"/>
      <c r="H43" s="24"/>
      <c r="I43" s="24"/>
      <c r="J43" s="24"/>
      <c r="K43" s="24"/>
      <c r="L43" s="24"/>
      <c r="M43" s="24"/>
      <c r="N43" s="24"/>
      <c r="O43" s="24"/>
      <c r="P43" s="24"/>
      <c r="Q43" s="24"/>
      <c r="R43" s="24"/>
      <c r="S43" s="24"/>
      <c r="T43" s="24"/>
      <c r="U43" s="24"/>
      <c r="V43" s="24"/>
    </row>
    <row r="44" spans="1:42">
      <c r="A44" s="60"/>
      <c r="B44" s="14"/>
      <c r="C44" s="14"/>
      <c r="D44" s="14"/>
      <c r="E44" s="14"/>
      <c r="F44" s="14"/>
      <c r="G44" s="14"/>
      <c r="H44" s="14"/>
      <c r="I44" s="14"/>
      <c r="J44" s="14"/>
      <c r="K44" s="14"/>
      <c r="L44" s="14"/>
      <c r="M44" s="14"/>
      <c r="N44" s="14"/>
      <c r="O44" s="14"/>
      <c r="P44" s="14"/>
      <c r="Q44" s="14"/>
      <c r="R44" s="14"/>
      <c r="S44" s="14"/>
      <c r="T44" s="14"/>
      <c r="U44" s="14"/>
      <c r="V44" s="14"/>
    </row>
    <row r="45" spans="1:42">
      <c r="A45" s="60"/>
      <c r="B45" s="25"/>
      <c r="C45" s="25"/>
      <c r="D45" s="26" t="s">
        <v>230</v>
      </c>
      <c r="E45" s="26"/>
      <c r="F45" s="26"/>
      <c r="G45" s="25"/>
      <c r="H45" s="26" t="s">
        <v>234</v>
      </c>
      <c r="I45" s="26"/>
      <c r="J45" s="26"/>
      <c r="K45" s="25"/>
      <c r="L45" s="26" t="s">
        <v>238</v>
      </c>
      <c r="M45" s="26"/>
      <c r="N45" s="26"/>
      <c r="O45" s="25"/>
      <c r="P45" s="26" t="s">
        <v>242</v>
      </c>
      <c r="Q45" s="26"/>
      <c r="R45" s="26"/>
      <c r="S45" s="25"/>
      <c r="T45" s="26" t="s">
        <v>243</v>
      </c>
      <c r="U45" s="26"/>
      <c r="V45" s="26"/>
    </row>
    <row r="46" spans="1:42">
      <c r="A46" s="60"/>
      <c r="B46" s="25"/>
      <c r="C46" s="25"/>
      <c r="D46" s="26" t="s">
        <v>231</v>
      </c>
      <c r="E46" s="26"/>
      <c r="F46" s="26"/>
      <c r="G46" s="25"/>
      <c r="H46" s="26" t="s">
        <v>235</v>
      </c>
      <c r="I46" s="26"/>
      <c r="J46" s="26"/>
      <c r="K46" s="25"/>
      <c r="L46" s="26" t="s">
        <v>239</v>
      </c>
      <c r="M46" s="26"/>
      <c r="N46" s="26"/>
      <c r="O46" s="25"/>
      <c r="P46" s="26"/>
      <c r="Q46" s="26"/>
      <c r="R46" s="26"/>
      <c r="S46" s="25"/>
      <c r="T46" s="26" t="s">
        <v>244</v>
      </c>
      <c r="U46" s="26"/>
      <c r="V46" s="26"/>
    </row>
    <row r="47" spans="1:42">
      <c r="A47" s="60"/>
      <c r="B47" s="25"/>
      <c r="C47" s="25"/>
      <c r="D47" s="26" t="s">
        <v>232</v>
      </c>
      <c r="E47" s="26"/>
      <c r="F47" s="26"/>
      <c r="G47" s="25"/>
      <c r="H47" s="26" t="s">
        <v>236</v>
      </c>
      <c r="I47" s="26"/>
      <c r="J47" s="26"/>
      <c r="K47" s="25"/>
      <c r="L47" s="26" t="s">
        <v>240</v>
      </c>
      <c r="M47" s="26"/>
      <c r="N47" s="26"/>
      <c r="O47" s="25"/>
      <c r="P47" s="26"/>
      <c r="Q47" s="26"/>
      <c r="R47" s="26"/>
      <c r="S47" s="25"/>
      <c r="T47" s="26" t="s">
        <v>245</v>
      </c>
      <c r="U47" s="26"/>
      <c r="V47" s="26"/>
    </row>
    <row r="48" spans="1:42">
      <c r="A48" s="60"/>
      <c r="B48" s="25"/>
      <c r="C48" s="25"/>
      <c r="D48" s="26" t="s">
        <v>233</v>
      </c>
      <c r="E48" s="26"/>
      <c r="F48" s="26"/>
      <c r="G48" s="25"/>
      <c r="H48" s="26" t="s">
        <v>237</v>
      </c>
      <c r="I48" s="26"/>
      <c r="J48" s="26"/>
      <c r="K48" s="25"/>
      <c r="L48" s="26" t="s">
        <v>241</v>
      </c>
      <c r="M48" s="26"/>
      <c r="N48" s="26"/>
      <c r="O48" s="25"/>
      <c r="P48" s="26"/>
      <c r="Q48" s="26"/>
      <c r="R48" s="26"/>
      <c r="S48" s="25"/>
      <c r="T48" s="26" t="s">
        <v>246</v>
      </c>
      <c r="U48" s="26"/>
      <c r="V48" s="26"/>
    </row>
    <row r="49" spans="1:42" ht="15.75" thickBot="1">
      <c r="A49" s="60"/>
      <c r="B49" s="25"/>
      <c r="C49" s="25"/>
      <c r="D49" s="27"/>
      <c r="E49" s="27"/>
      <c r="F49" s="27"/>
      <c r="G49" s="25"/>
      <c r="H49" s="27"/>
      <c r="I49" s="27"/>
      <c r="J49" s="27"/>
      <c r="K49" s="25"/>
      <c r="L49" s="27"/>
      <c r="M49" s="27"/>
      <c r="N49" s="27"/>
      <c r="O49" s="25"/>
      <c r="P49" s="28"/>
      <c r="Q49" s="28"/>
      <c r="R49" s="28"/>
      <c r="S49" s="25"/>
      <c r="T49" s="28" t="s">
        <v>247</v>
      </c>
      <c r="U49" s="28"/>
      <c r="V49" s="28"/>
    </row>
    <row r="50" spans="1:42">
      <c r="A50" s="60"/>
      <c r="B50" s="29" t="s">
        <v>248</v>
      </c>
      <c r="C50" s="30"/>
      <c r="D50" s="31" t="s">
        <v>249</v>
      </c>
      <c r="E50" s="33">
        <v>18107</v>
      </c>
      <c r="F50" s="35"/>
      <c r="G50" s="30"/>
      <c r="H50" s="31" t="s">
        <v>249</v>
      </c>
      <c r="I50" s="33">
        <v>1995</v>
      </c>
      <c r="J50" s="35"/>
      <c r="K50" s="30"/>
      <c r="L50" s="31" t="s">
        <v>249</v>
      </c>
      <c r="M50" s="37" t="s">
        <v>250</v>
      </c>
      <c r="N50" s="31" t="s">
        <v>251</v>
      </c>
      <c r="O50" s="30"/>
      <c r="P50" s="31" t="s">
        <v>249</v>
      </c>
      <c r="Q50" s="37" t="s">
        <v>252</v>
      </c>
      <c r="R50" s="35"/>
      <c r="S50" s="30"/>
      <c r="T50" s="31" t="s">
        <v>249</v>
      </c>
      <c r="U50" s="33">
        <v>12020</v>
      </c>
      <c r="V50" s="35"/>
    </row>
    <row r="51" spans="1:42">
      <c r="A51" s="60"/>
      <c r="B51" s="29"/>
      <c r="C51" s="30"/>
      <c r="D51" s="32"/>
      <c r="E51" s="34"/>
      <c r="F51" s="36"/>
      <c r="G51" s="30"/>
      <c r="H51" s="32"/>
      <c r="I51" s="34"/>
      <c r="J51" s="36"/>
      <c r="K51" s="30"/>
      <c r="L51" s="32"/>
      <c r="M51" s="38"/>
      <c r="N51" s="32"/>
      <c r="O51" s="30"/>
      <c r="P51" s="29"/>
      <c r="Q51" s="39"/>
      <c r="R51" s="30"/>
      <c r="S51" s="30"/>
      <c r="T51" s="32"/>
      <c r="U51" s="34"/>
      <c r="V51" s="36"/>
    </row>
    <row r="52" spans="1:42">
      <c r="A52" s="60"/>
      <c r="B52" s="40" t="s">
        <v>253</v>
      </c>
      <c r="C52" s="25"/>
      <c r="D52" s="41" t="s">
        <v>254</v>
      </c>
      <c r="E52" s="41"/>
      <c r="F52" s="40" t="s">
        <v>251</v>
      </c>
      <c r="G52" s="25"/>
      <c r="H52" s="41" t="s">
        <v>255</v>
      </c>
      <c r="I52" s="41"/>
      <c r="J52" s="40" t="s">
        <v>251</v>
      </c>
      <c r="K52" s="25"/>
      <c r="L52" s="41">
        <v>420</v>
      </c>
      <c r="M52" s="41"/>
      <c r="N52" s="25"/>
      <c r="O52" s="25"/>
      <c r="P52" s="41" t="s">
        <v>252</v>
      </c>
      <c r="Q52" s="41"/>
      <c r="R52" s="25"/>
      <c r="S52" s="25"/>
      <c r="T52" s="41" t="s">
        <v>256</v>
      </c>
      <c r="U52" s="41"/>
      <c r="V52" s="40" t="s">
        <v>251</v>
      </c>
    </row>
    <row r="53" spans="1:42" ht="15.75" thickBot="1">
      <c r="A53" s="60"/>
      <c r="B53" s="40"/>
      <c r="C53" s="25"/>
      <c r="D53" s="42"/>
      <c r="E53" s="42"/>
      <c r="F53" s="43"/>
      <c r="G53" s="25"/>
      <c r="H53" s="42"/>
      <c r="I53" s="42"/>
      <c r="J53" s="43"/>
      <c r="K53" s="25"/>
      <c r="L53" s="42"/>
      <c r="M53" s="42"/>
      <c r="N53" s="44"/>
      <c r="O53" s="25"/>
      <c r="P53" s="42"/>
      <c r="Q53" s="42"/>
      <c r="R53" s="44"/>
      <c r="S53" s="25"/>
      <c r="T53" s="42"/>
      <c r="U53" s="42"/>
      <c r="V53" s="43"/>
    </row>
    <row r="54" spans="1:42">
      <c r="A54" s="60"/>
      <c r="B54" s="29" t="s">
        <v>257</v>
      </c>
      <c r="C54" s="30"/>
      <c r="D54" s="33">
        <v>13538</v>
      </c>
      <c r="E54" s="33"/>
      <c r="F54" s="35"/>
      <c r="G54" s="30"/>
      <c r="H54" s="33">
        <v>1818</v>
      </c>
      <c r="I54" s="33"/>
      <c r="J54" s="35"/>
      <c r="K54" s="30"/>
      <c r="L54" s="37" t="s">
        <v>258</v>
      </c>
      <c r="M54" s="37"/>
      <c r="N54" s="31" t="s">
        <v>251</v>
      </c>
      <c r="O54" s="30"/>
      <c r="P54" s="37" t="s">
        <v>252</v>
      </c>
      <c r="Q54" s="37"/>
      <c r="R54" s="35"/>
      <c r="S54" s="30"/>
      <c r="T54" s="33">
        <v>7694</v>
      </c>
      <c r="U54" s="33"/>
      <c r="V54" s="35"/>
    </row>
    <row r="55" spans="1:42">
      <c r="A55" s="60"/>
      <c r="B55" s="29"/>
      <c r="C55" s="30"/>
      <c r="D55" s="34"/>
      <c r="E55" s="34"/>
      <c r="F55" s="36"/>
      <c r="G55" s="30"/>
      <c r="H55" s="34"/>
      <c r="I55" s="34"/>
      <c r="J55" s="36"/>
      <c r="K55" s="30"/>
      <c r="L55" s="38"/>
      <c r="M55" s="38"/>
      <c r="N55" s="32"/>
      <c r="O55" s="30"/>
      <c r="P55" s="39"/>
      <c r="Q55" s="39"/>
      <c r="R55" s="30"/>
      <c r="S55" s="30"/>
      <c r="T55" s="34"/>
      <c r="U55" s="34"/>
      <c r="V55" s="36"/>
    </row>
    <row r="56" spans="1:42">
      <c r="A56" s="60"/>
      <c r="B56" s="40" t="s">
        <v>259</v>
      </c>
      <c r="C56" s="25"/>
      <c r="D56" s="45">
        <v>9797</v>
      </c>
      <c r="E56" s="45"/>
      <c r="F56" s="25"/>
      <c r="G56" s="25"/>
      <c r="H56" s="41" t="s">
        <v>260</v>
      </c>
      <c r="I56" s="41"/>
      <c r="J56" s="40" t="s">
        <v>251</v>
      </c>
      <c r="K56" s="25"/>
      <c r="L56" s="41">
        <v>276</v>
      </c>
      <c r="M56" s="41"/>
      <c r="N56" s="25"/>
      <c r="O56" s="25"/>
      <c r="P56" s="41">
        <v>771</v>
      </c>
      <c r="Q56" s="41"/>
      <c r="R56" s="25"/>
      <c r="S56" s="25"/>
      <c r="T56" s="45">
        <v>10490</v>
      </c>
      <c r="U56" s="45"/>
      <c r="V56" s="25"/>
    </row>
    <row r="57" spans="1:42" ht="15.75" thickBot="1">
      <c r="A57" s="60"/>
      <c r="B57" s="40"/>
      <c r="C57" s="25"/>
      <c r="D57" s="46"/>
      <c r="E57" s="46"/>
      <c r="F57" s="44"/>
      <c r="G57" s="25"/>
      <c r="H57" s="42"/>
      <c r="I57" s="42"/>
      <c r="J57" s="43"/>
      <c r="K57" s="25"/>
      <c r="L57" s="42"/>
      <c r="M57" s="42"/>
      <c r="N57" s="44"/>
      <c r="O57" s="25"/>
      <c r="P57" s="42"/>
      <c r="Q57" s="42"/>
      <c r="R57" s="44"/>
      <c r="S57" s="25"/>
      <c r="T57" s="46"/>
      <c r="U57" s="46"/>
      <c r="V57" s="44"/>
    </row>
    <row r="58" spans="1:42">
      <c r="A58" s="60"/>
      <c r="B58" s="29" t="s">
        <v>261</v>
      </c>
      <c r="C58" s="30"/>
      <c r="D58" s="31" t="s">
        <v>249</v>
      </c>
      <c r="E58" s="33">
        <v>23335</v>
      </c>
      <c r="F58" s="35"/>
      <c r="G58" s="30"/>
      <c r="H58" s="31" t="s">
        <v>249</v>
      </c>
      <c r="I58" s="33">
        <v>1464</v>
      </c>
      <c r="J58" s="35"/>
      <c r="K58" s="30"/>
      <c r="L58" s="31" t="s">
        <v>249</v>
      </c>
      <c r="M58" s="37" t="s">
        <v>262</v>
      </c>
      <c r="N58" s="31" t="s">
        <v>251</v>
      </c>
      <c r="O58" s="30"/>
      <c r="P58" s="31" t="s">
        <v>249</v>
      </c>
      <c r="Q58" s="37">
        <v>771</v>
      </c>
      <c r="R58" s="35"/>
      <c r="S58" s="30"/>
      <c r="T58" s="31" t="s">
        <v>249</v>
      </c>
      <c r="U58" s="33">
        <v>18184</v>
      </c>
      <c r="V58" s="35"/>
    </row>
    <row r="59" spans="1:42" ht="15.75" thickBot="1">
      <c r="A59" s="60"/>
      <c r="B59" s="29"/>
      <c r="C59" s="30"/>
      <c r="D59" s="47"/>
      <c r="E59" s="48"/>
      <c r="F59" s="49"/>
      <c r="G59" s="30"/>
      <c r="H59" s="47"/>
      <c r="I59" s="48"/>
      <c r="J59" s="49"/>
      <c r="K59" s="30"/>
      <c r="L59" s="47"/>
      <c r="M59" s="50"/>
      <c r="N59" s="47"/>
      <c r="O59" s="30"/>
      <c r="P59" s="47"/>
      <c r="Q59" s="50"/>
      <c r="R59" s="49"/>
      <c r="S59" s="30"/>
      <c r="T59" s="47"/>
      <c r="U59" s="48"/>
      <c r="V59" s="49"/>
    </row>
    <row r="60" spans="1:42" ht="15.75" thickTop="1">
      <c r="A60" s="60"/>
      <c r="B60" s="63" t="s">
        <v>263</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c r="AE60" s="63"/>
      <c r="AF60" s="63"/>
      <c r="AG60" s="63"/>
      <c r="AH60" s="63"/>
      <c r="AI60" s="63"/>
      <c r="AJ60" s="63"/>
      <c r="AK60" s="63"/>
      <c r="AL60" s="63"/>
      <c r="AM60" s="63"/>
      <c r="AN60" s="63"/>
      <c r="AO60" s="63"/>
      <c r="AP60" s="63"/>
    </row>
    <row r="61" spans="1:42">
      <c r="A61" s="60"/>
      <c r="B61" s="14"/>
      <c r="C61" s="14"/>
    </row>
    <row r="62" spans="1:42" ht="38.25">
      <c r="A62" s="60"/>
      <c r="B62" s="51">
        <v>-1</v>
      </c>
      <c r="C62" s="51" t="s">
        <v>264</v>
      </c>
    </row>
    <row r="63" spans="1:42">
      <c r="A63" s="60"/>
      <c r="B63" s="14"/>
      <c r="C63" s="14"/>
    </row>
    <row r="64" spans="1:42" ht="51">
      <c r="A64" s="60"/>
      <c r="B64" s="51">
        <v>-2</v>
      </c>
      <c r="C64" s="51" t="s">
        <v>265</v>
      </c>
    </row>
    <row r="65" spans="1:42">
      <c r="A65" s="60"/>
      <c r="B65" s="14"/>
      <c r="C65" s="14"/>
    </row>
    <row r="66" spans="1:42" ht="51">
      <c r="A66" s="60"/>
      <c r="B66" s="51">
        <v>-3</v>
      </c>
      <c r="C66" s="51" t="s">
        <v>266</v>
      </c>
    </row>
    <row r="67" spans="1:42">
      <c r="A67" s="60"/>
      <c r="B67" s="62" t="s">
        <v>267</v>
      </c>
      <c r="C67" s="62"/>
      <c r="D67" s="62"/>
      <c r="E67" s="62"/>
      <c r="F67" s="62"/>
      <c r="G67" s="62"/>
      <c r="H67" s="62"/>
      <c r="I67" s="62"/>
      <c r="J67" s="62"/>
      <c r="K67" s="62"/>
      <c r="L67" s="62"/>
      <c r="M67" s="62"/>
      <c r="N67" s="62"/>
      <c r="O67" s="62"/>
      <c r="P67" s="62"/>
      <c r="Q67" s="62"/>
      <c r="R67" s="62"/>
      <c r="S67" s="62"/>
      <c r="T67" s="62"/>
      <c r="U67" s="62"/>
      <c r="V67" s="62"/>
      <c r="W67" s="62"/>
      <c r="X67" s="62"/>
      <c r="Y67" s="62"/>
      <c r="Z67" s="62"/>
      <c r="AA67" s="62"/>
      <c r="AB67" s="62"/>
      <c r="AC67" s="62"/>
      <c r="AD67" s="62"/>
      <c r="AE67" s="62"/>
      <c r="AF67" s="62"/>
      <c r="AG67" s="62"/>
      <c r="AH67" s="62"/>
      <c r="AI67" s="62"/>
      <c r="AJ67" s="62"/>
      <c r="AK67" s="62"/>
      <c r="AL67" s="62"/>
      <c r="AM67" s="62"/>
      <c r="AN67" s="62"/>
      <c r="AO67" s="62"/>
      <c r="AP67" s="62"/>
    </row>
    <row r="68" spans="1:42">
      <c r="A68" s="60"/>
      <c r="B68" s="25" t="s">
        <v>268</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c r="AH68" s="25"/>
      <c r="AI68" s="25"/>
      <c r="AJ68" s="25"/>
      <c r="AK68" s="25"/>
      <c r="AL68" s="25"/>
      <c r="AM68" s="25"/>
      <c r="AN68" s="25"/>
      <c r="AO68" s="25"/>
      <c r="AP68" s="25"/>
    </row>
    <row r="69" spans="1:42">
      <c r="A69" s="60"/>
      <c r="B69" s="25" t="s">
        <v>269</v>
      </c>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c r="AK69" s="25"/>
      <c r="AL69" s="25"/>
      <c r="AM69" s="25"/>
      <c r="AN69" s="25"/>
      <c r="AO69" s="25"/>
      <c r="AP69" s="25"/>
    </row>
    <row r="70" spans="1:42">
      <c r="A70" s="60"/>
      <c r="B70" s="25" t="s">
        <v>270</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c r="AH70" s="25"/>
      <c r="AI70" s="25"/>
      <c r="AJ70" s="25"/>
      <c r="AK70" s="25"/>
      <c r="AL70" s="25"/>
      <c r="AM70" s="25"/>
      <c r="AN70" s="25"/>
      <c r="AO70" s="25"/>
      <c r="AP70" s="25"/>
    </row>
    <row r="71" spans="1:42">
      <c r="A71" s="60"/>
      <c r="B71" s="62" t="s">
        <v>271</v>
      </c>
      <c r="C71" s="62"/>
      <c r="D71" s="62"/>
      <c r="E71" s="62"/>
      <c r="F71" s="62"/>
      <c r="G71" s="62"/>
      <c r="H71" s="62"/>
      <c r="I71" s="62"/>
      <c r="J71" s="62"/>
      <c r="K71" s="62"/>
      <c r="L71" s="62"/>
      <c r="M71" s="62"/>
      <c r="N71" s="62"/>
      <c r="O71" s="62"/>
      <c r="P71" s="62"/>
      <c r="Q71" s="62"/>
      <c r="R71" s="62"/>
      <c r="S71" s="62"/>
      <c r="T71" s="62"/>
      <c r="U71" s="62"/>
      <c r="V71" s="62"/>
      <c r="W71" s="62"/>
      <c r="X71" s="62"/>
      <c r="Y71" s="62"/>
      <c r="Z71" s="62"/>
      <c r="AA71" s="62"/>
      <c r="AB71" s="62"/>
      <c r="AC71" s="62"/>
      <c r="AD71" s="62"/>
      <c r="AE71" s="62"/>
      <c r="AF71" s="62"/>
      <c r="AG71" s="62"/>
      <c r="AH71" s="62"/>
      <c r="AI71" s="62"/>
      <c r="AJ71" s="62"/>
      <c r="AK71" s="62"/>
      <c r="AL71" s="62"/>
      <c r="AM71" s="62"/>
      <c r="AN71" s="62"/>
      <c r="AO71" s="62"/>
      <c r="AP71" s="62"/>
    </row>
    <row r="72" spans="1:42">
      <c r="A72" s="60"/>
      <c r="B72" s="25" t="s">
        <v>272</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c r="AH72" s="25"/>
      <c r="AI72" s="25"/>
      <c r="AJ72" s="25"/>
      <c r="AK72" s="25"/>
      <c r="AL72" s="25"/>
      <c r="AM72" s="25"/>
      <c r="AN72" s="25"/>
      <c r="AO72" s="25"/>
      <c r="AP72" s="25"/>
    </row>
    <row r="73" spans="1:42">
      <c r="A73" s="60"/>
      <c r="B73" s="25" t="s">
        <v>273</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c r="AH73" s="25"/>
      <c r="AI73" s="25"/>
      <c r="AJ73" s="25"/>
      <c r="AK73" s="25"/>
      <c r="AL73" s="25"/>
      <c r="AM73" s="25"/>
      <c r="AN73" s="25"/>
      <c r="AO73" s="25"/>
      <c r="AP73" s="25"/>
    </row>
    <row r="74" spans="1:42">
      <c r="A74" s="60"/>
      <c r="B74" s="14"/>
      <c r="C74" s="14"/>
    </row>
    <row r="75" spans="1:42" ht="25.5">
      <c r="A75" s="60"/>
      <c r="B75" s="52" t="s">
        <v>274</v>
      </c>
      <c r="C75" s="51" t="s">
        <v>275</v>
      </c>
    </row>
    <row r="76" spans="1:42">
      <c r="A76" s="60"/>
      <c r="B76" s="14"/>
      <c r="C76" s="14"/>
    </row>
    <row r="77" spans="1:42" ht="102">
      <c r="A77" s="60"/>
      <c r="B77" s="52" t="s">
        <v>274</v>
      </c>
      <c r="C77" s="51" t="s">
        <v>276</v>
      </c>
    </row>
    <row r="78" spans="1:42">
      <c r="A78" s="60"/>
      <c r="B78" s="14"/>
      <c r="C78" s="14"/>
    </row>
    <row r="79" spans="1:42" ht="51">
      <c r="A79" s="60"/>
      <c r="B79" s="52" t="s">
        <v>274</v>
      </c>
      <c r="C79" s="51" t="s">
        <v>277</v>
      </c>
    </row>
    <row r="80" spans="1:42">
      <c r="A80" s="60"/>
      <c r="B80" s="25" t="s">
        <v>278</v>
      </c>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c r="AE80" s="25"/>
      <c r="AF80" s="25"/>
      <c r="AG80" s="25"/>
      <c r="AH80" s="25"/>
      <c r="AI80" s="25"/>
      <c r="AJ80" s="25"/>
      <c r="AK80" s="25"/>
      <c r="AL80" s="25"/>
      <c r="AM80" s="25"/>
      <c r="AN80" s="25"/>
      <c r="AO80" s="25"/>
      <c r="AP80" s="25"/>
    </row>
    <row r="81" spans="1:42">
      <c r="A81" s="60"/>
      <c r="B81" s="24"/>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c r="AE81" s="24"/>
      <c r="AF81" s="24"/>
      <c r="AG81" s="24"/>
      <c r="AH81" s="24"/>
      <c r="AI81" s="24"/>
      <c r="AJ81" s="24"/>
      <c r="AK81" s="24"/>
      <c r="AL81" s="24"/>
      <c r="AM81" s="24"/>
      <c r="AN81" s="24"/>
      <c r="AO81" s="24"/>
      <c r="AP81" s="24"/>
    </row>
    <row r="82" spans="1:42">
      <c r="A82" s="60"/>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c r="AE82" s="14"/>
      <c r="AF82" s="14"/>
      <c r="AG82" s="14"/>
      <c r="AH82" s="14"/>
      <c r="AI82" s="14"/>
      <c r="AJ82" s="14"/>
      <c r="AK82" s="14"/>
      <c r="AL82" s="14"/>
      <c r="AM82" s="14"/>
      <c r="AN82" s="14"/>
      <c r="AO82" s="14"/>
      <c r="AP82" s="14"/>
    </row>
    <row r="83" spans="1:42">
      <c r="A83" s="60"/>
      <c r="B83" s="55"/>
      <c r="C83" s="25"/>
      <c r="D83" s="26" t="s">
        <v>279</v>
      </c>
      <c r="E83" s="26"/>
      <c r="F83" s="26"/>
      <c r="G83" s="25"/>
      <c r="H83" s="26" t="s">
        <v>282</v>
      </c>
      <c r="I83" s="26"/>
      <c r="J83" s="26"/>
      <c r="K83" s="25"/>
      <c r="L83" s="26" t="s">
        <v>271</v>
      </c>
      <c r="M83" s="26"/>
      <c r="N83" s="26"/>
      <c r="O83" s="26"/>
      <c r="P83" s="26"/>
      <c r="Q83" s="26"/>
      <c r="R83" s="26"/>
      <c r="S83" s="26"/>
      <c r="T83" s="26"/>
      <c r="U83" s="26"/>
      <c r="V83" s="26"/>
      <c r="W83" s="25"/>
      <c r="X83" s="26" t="s">
        <v>279</v>
      </c>
      <c r="Y83" s="26"/>
      <c r="Z83" s="26"/>
      <c r="AA83" s="25"/>
      <c r="AB83" s="26" t="s">
        <v>282</v>
      </c>
      <c r="AC83" s="26"/>
      <c r="AD83" s="26"/>
      <c r="AE83" s="25"/>
      <c r="AF83" s="26" t="s">
        <v>271</v>
      </c>
      <c r="AG83" s="26"/>
      <c r="AH83" s="26"/>
      <c r="AI83" s="26"/>
      <c r="AJ83" s="26"/>
      <c r="AK83" s="26"/>
      <c r="AL83" s="26"/>
      <c r="AM83" s="26"/>
      <c r="AN83" s="26"/>
      <c r="AO83" s="26"/>
      <c r="AP83" s="26"/>
    </row>
    <row r="84" spans="1:42">
      <c r="A84" s="60"/>
      <c r="B84" s="55"/>
      <c r="C84" s="25"/>
      <c r="D84" s="26" t="s">
        <v>280</v>
      </c>
      <c r="E84" s="26"/>
      <c r="F84" s="26"/>
      <c r="G84" s="25"/>
      <c r="H84" s="26" t="s">
        <v>280</v>
      </c>
      <c r="I84" s="26"/>
      <c r="J84" s="26"/>
      <c r="K84" s="25"/>
      <c r="L84" s="26" t="s">
        <v>283</v>
      </c>
      <c r="M84" s="26"/>
      <c r="N84" s="26"/>
      <c r="O84" s="26"/>
      <c r="P84" s="26"/>
      <c r="Q84" s="26"/>
      <c r="R84" s="26"/>
      <c r="S84" s="26"/>
      <c r="T84" s="26"/>
      <c r="U84" s="26"/>
      <c r="V84" s="26"/>
      <c r="W84" s="25"/>
      <c r="X84" s="26" t="s">
        <v>280</v>
      </c>
      <c r="Y84" s="26"/>
      <c r="Z84" s="26"/>
      <c r="AA84" s="25"/>
      <c r="AB84" s="26" t="s">
        <v>280</v>
      </c>
      <c r="AC84" s="26"/>
      <c r="AD84" s="26"/>
      <c r="AE84" s="25"/>
      <c r="AF84" s="26" t="s">
        <v>283</v>
      </c>
      <c r="AG84" s="26"/>
      <c r="AH84" s="26"/>
      <c r="AI84" s="26"/>
      <c r="AJ84" s="26"/>
      <c r="AK84" s="26"/>
      <c r="AL84" s="26"/>
      <c r="AM84" s="26"/>
      <c r="AN84" s="26"/>
      <c r="AO84" s="26"/>
      <c r="AP84" s="26"/>
    </row>
    <row r="85" spans="1:42" ht="15.75" thickBot="1">
      <c r="A85" s="60"/>
      <c r="B85" s="55"/>
      <c r="C85" s="25"/>
      <c r="D85" s="26" t="s">
        <v>281</v>
      </c>
      <c r="E85" s="26"/>
      <c r="F85" s="26"/>
      <c r="G85" s="25"/>
      <c r="H85" s="26" t="s">
        <v>281</v>
      </c>
      <c r="I85" s="26"/>
      <c r="J85" s="26"/>
      <c r="K85" s="25"/>
      <c r="L85" s="27"/>
      <c r="M85" s="27"/>
      <c r="N85" s="27"/>
      <c r="O85" s="27"/>
      <c r="P85" s="27"/>
      <c r="Q85" s="27"/>
      <c r="R85" s="27"/>
      <c r="S85" s="27"/>
      <c r="T85" s="27"/>
      <c r="U85" s="27"/>
      <c r="V85" s="27"/>
      <c r="W85" s="25"/>
      <c r="X85" s="26" t="s">
        <v>281</v>
      </c>
      <c r="Y85" s="26"/>
      <c r="Z85" s="26"/>
      <c r="AA85" s="25"/>
      <c r="AB85" s="26" t="s">
        <v>281</v>
      </c>
      <c r="AC85" s="26"/>
      <c r="AD85" s="26"/>
      <c r="AE85" s="25"/>
      <c r="AF85" s="27"/>
      <c r="AG85" s="27"/>
      <c r="AH85" s="27"/>
      <c r="AI85" s="27"/>
      <c r="AJ85" s="27"/>
      <c r="AK85" s="27"/>
      <c r="AL85" s="27"/>
      <c r="AM85" s="27"/>
      <c r="AN85" s="27"/>
      <c r="AO85" s="27"/>
      <c r="AP85" s="27"/>
    </row>
    <row r="86" spans="1:42" ht="15.75" thickBot="1">
      <c r="A86" s="60"/>
      <c r="B86" s="53"/>
      <c r="C86" s="12"/>
      <c r="D86" s="26">
        <v>2014</v>
      </c>
      <c r="E86" s="26"/>
      <c r="F86" s="26"/>
      <c r="G86" s="12"/>
      <c r="H86" s="26">
        <v>2014</v>
      </c>
      <c r="I86" s="26"/>
      <c r="J86" s="26"/>
      <c r="K86" s="12"/>
      <c r="L86" s="56" t="s">
        <v>284</v>
      </c>
      <c r="M86" s="56"/>
      <c r="N86" s="56"/>
      <c r="O86" s="12"/>
      <c r="P86" s="56" t="s">
        <v>285</v>
      </c>
      <c r="Q86" s="56"/>
      <c r="R86" s="56"/>
      <c r="S86" s="12"/>
      <c r="T86" s="56" t="s">
        <v>286</v>
      </c>
      <c r="U86" s="56"/>
      <c r="V86" s="56"/>
      <c r="W86" s="12"/>
      <c r="X86" s="26">
        <v>2013</v>
      </c>
      <c r="Y86" s="26"/>
      <c r="Z86" s="26"/>
      <c r="AA86" s="12"/>
      <c r="AB86" s="26">
        <v>2013</v>
      </c>
      <c r="AC86" s="26"/>
      <c r="AD86" s="26"/>
      <c r="AE86" s="12"/>
      <c r="AF86" s="56" t="s">
        <v>284</v>
      </c>
      <c r="AG86" s="56"/>
      <c r="AH86" s="56"/>
      <c r="AI86" s="12"/>
      <c r="AJ86" s="56" t="s">
        <v>285</v>
      </c>
      <c r="AK86" s="56"/>
      <c r="AL86" s="56"/>
      <c r="AM86" s="12"/>
      <c r="AN86" s="56" t="s">
        <v>286</v>
      </c>
      <c r="AO86" s="56"/>
      <c r="AP86" s="56"/>
    </row>
    <row r="87" spans="1:42">
      <c r="A87" s="60"/>
      <c r="B87" s="54" t="s">
        <v>287</v>
      </c>
      <c r="C87" s="19"/>
      <c r="D87" s="29"/>
      <c r="E87" s="29"/>
      <c r="F87" s="29"/>
      <c r="G87" s="19"/>
      <c r="H87" s="29"/>
      <c r="I87" s="29"/>
      <c r="J87" s="29"/>
      <c r="K87" s="19"/>
      <c r="L87" s="31"/>
      <c r="M87" s="31"/>
      <c r="N87" s="31"/>
      <c r="O87" s="19"/>
      <c r="P87" s="31"/>
      <c r="Q87" s="31"/>
      <c r="R87" s="31"/>
      <c r="S87" s="19"/>
      <c r="T87" s="31"/>
      <c r="U87" s="31"/>
      <c r="V87" s="31"/>
      <c r="W87" s="19"/>
      <c r="X87" s="29"/>
      <c r="Y87" s="29"/>
      <c r="Z87" s="29"/>
      <c r="AA87" s="19"/>
      <c r="AB87" s="29"/>
      <c r="AC87" s="29"/>
      <c r="AD87" s="29"/>
      <c r="AE87" s="19"/>
      <c r="AF87" s="31"/>
      <c r="AG87" s="31"/>
      <c r="AH87" s="31"/>
      <c r="AI87" s="19"/>
      <c r="AJ87" s="31"/>
      <c r="AK87" s="31"/>
      <c r="AL87" s="31"/>
      <c r="AM87" s="19"/>
      <c r="AN87" s="31"/>
      <c r="AO87" s="31"/>
      <c r="AP87" s="31"/>
    </row>
    <row r="88" spans="1:42">
      <c r="A88" s="60"/>
      <c r="B88" s="40" t="s">
        <v>288</v>
      </c>
      <c r="C88" s="25"/>
      <c r="D88" s="40" t="s">
        <v>249</v>
      </c>
      <c r="E88" s="41">
        <v>714</v>
      </c>
      <c r="F88" s="25"/>
      <c r="G88" s="25"/>
      <c r="H88" s="40" t="s">
        <v>249</v>
      </c>
      <c r="I88" s="41">
        <v>714</v>
      </c>
      <c r="J88" s="25"/>
      <c r="K88" s="25"/>
      <c r="L88" s="40" t="s">
        <v>249</v>
      </c>
      <c r="M88" s="41">
        <v>714</v>
      </c>
      <c r="N88" s="25"/>
      <c r="O88" s="25"/>
      <c r="P88" s="40" t="s">
        <v>249</v>
      </c>
      <c r="Q88" s="41" t="s">
        <v>252</v>
      </c>
      <c r="R88" s="25"/>
      <c r="S88" s="25"/>
      <c r="T88" s="40" t="s">
        <v>249</v>
      </c>
      <c r="U88" s="41" t="s">
        <v>252</v>
      </c>
      <c r="V88" s="25"/>
      <c r="W88" s="25"/>
      <c r="X88" s="40" t="s">
        <v>249</v>
      </c>
      <c r="Y88" s="45">
        <v>29984</v>
      </c>
      <c r="Z88" s="25"/>
      <c r="AA88" s="25"/>
      <c r="AB88" s="40" t="s">
        <v>249</v>
      </c>
      <c r="AC88" s="45">
        <v>29984</v>
      </c>
      <c r="AD88" s="25"/>
      <c r="AE88" s="25"/>
      <c r="AF88" s="40" t="s">
        <v>249</v>
      </c>
      <c r="AG88" s="45">
        <v>29984</v>
      </c>
      <c r="AH88" s="25"/>
      <c r="AI88" s="25"/>
      <c r="AJ88" s="40" t="s">
        <v>249</v>
      </c>
      <c r="AK88" s="41" t="s">
        <v>252</v>
      </c>
      <c r="AL88" s="25"/>
      <c r="AM88" s="25"/>
      <c r="AN88" s="40" t="s">
        <v>249</v>
      </c>
      <c r="AO88" s="41" t="s">
        <v>252</v>
      </c>
      <c r="AP88" s="25"/>
    </row>
    <row r="89" spans="1:42">
      <c r="A89" s="60"/>
      <c r="B89" s="40"/>
      <c r="C89" s="25"/>
      <c r="D89" s="40"/>
      <c r="E89" s="41"/>
      <c r="F89" s="25"/>
      <c r="G89" s="25"/>
      <c r="H89" s="40"/>
      <c r="I89" s="41"/>
      <c r="J89" s="25"/>
      <c r="K89" s="25"/>
      <c r="L89" s="40"/>
      <c r="M89" s="41"/>
      <c r="N89" s="25"/>
      <c r="O89" s="25"/>
      <c r="P89" s="40"/>
      <c r="Q89" s="41"/>
      <c r="R89" s="25"/>
      <c r="S89" s="25"/>
      <c r="T89" s="40"/>
      <c r="U89" s="41"/>
      <c r="V89" s="25"/>
      <c r="W89" s="25"/>
      <c r="X89" s="40"/>
      <c r="Y89" s="45"/>
      <c r="Z89" s="25"/>
      <c r="AA89" s="25"/>
      <c r="AB89" s="40"/>
      <c r="AC89" s="45"/>
      <c r="AD89" s="25"/>
      <c r="AE89" s="25"/>
      <c r="AF89" s="40"/>
      <c r="AG89" s="45"/>
      <c r="AH89" s="25"/>
      <c r="AI89" s="25"/>
      <c r="AJ89" s="40"/>
      <c r="AK89" s="41"/>
      <c r="AL89" s="25"/>
      <c r="AM89" s="25"/>
      <c r="AN89" s="40"/>
      <c r="AO89" s="41"/>
      <c r="AP89" s="25"/>
    </row>
    <row r="90" spans="1:42">
      <c r="A90" s="60"/>
      <c r="B90" s="29" t="s">
        <v>289</v>
      </c>
      <c r="C90" s="30"/>
      <c r="D90" s="57">
        <v>398589</v>
      </c>
      <c r="E90" s="57"/>
      <c r="F90" s="30"/>
      <c r="G90" s="30"/>
      <c r="H90" s="57">
        <v>409284</v>
      </c>
      <c r="I90" s="57"/>
      <c r="J90" s="30"/>
      <c r="K90" s="30"/>
      <c r="L90" s="57">
        <v>371863</v>
      </c>
      <c r="M90" s="57"/>
      <c r="N90" s="30"/>
      <c r="O90" s="30"/>
      <c r="P90" s="57">
        <v>37421</v>
      </c>
      <c r="Q90" s="57"/>
      <c r="R90" s="30"/>
      <c r="S90" s="30"/>
      <c r="T90" s="39" t="s">
        <v>252</v>
      </c>
      <c r="U90" s="39"/>
      <c r="V90" s="30"/>
      <c r="W90" s="30"/>
      <c r="X90" s="57">
        <v>383500</v>
      </c>
      <c r="Y90" s="57"/>
      <c r="Z90" s="30"/>
      <c r="AA90" s="30"/>
      <c r="AB90" s="57">
        <v>393928</v>
      </c>
      <c r="AC90" s="57"/>
      <c r="AD90" s="30"/>
      <c r="AE90" s="30"/>
      <c r="AF90" s="57">
        <v>369200</v>
      </c>
      <c r="AG90" s="57"/>
      <c r="AH90" s="30"/>
      <c r="AI90" s="30"/>
      <c r="AJ90" s="57">
        <v>24728</v>
      </c>
      <c r="AK90" s="57"/>
      <c r="AL90" s="30"/>
      <c r="AM90" s="30"/>
      <c r="AN90" s="39" t="s">
        <v>252</v>
      </c>
      <c r="AO90" s="39"/>
      <c r="AP90" s="30"/>
    </row>
    <row r="91" spans="1:42">
      <c r="A91" s="60"/>
      <c r="B91" s="29"/>
      <c r="C91" s="30"/>
      <c r="D91" s="57"/>
      <c r="E91" s="57"/>
      <c r="F91" s="30"/>
      <c r="G91" s="30"/>
      <c r="H91" s="57"/>
      <c r="I91" s="57"/>
      <c r="J91" s="30"/>
      <c r="K91" s="30"/>
      <c r="L91" s="57"/>
      <c r="M91" s="57"/>
      <c r="N91" s="30"/>
      <c r="O91" s="30"/>
      <c r="P91" s="57"/>
      <c r="Q91" s="57"/>
      <c r="R91" s="30"/>
      <c r="S91" s="30"/>
      <c r="T91" s="39"/>
      <c r="U91" s="39"/>
      <c r="V91" s="30"/>
      <c r="W91" s="30"/>
      <c r="X91" s="57"/>
      <c r="Y91" s="57"/>
      <c r="Z91" s="30"/>
      <c r="AA91" s="30"/>
      <c r="AB91" s="57"/>
      <c r="AC91" s="57"/>
      <c r="AD91" s="30"/>
      <c r="AE91" s="30"/>
      <c r="AF91" s="57"/>
      <c r="AG91" s="57"/>
      <c r="AH91" s="30"/>
      <c r="AI91" s="30"/>
      <c r="AJ91" s="57"/>
      <c r="AK91" s="57"/>
      <c r="AL91" s="30"/>
      <c r="AM91" s="30"/>
      <c r="AN91" s="39"/>
      <c r="AO91" s="39"/>
      <c r="AP91" s="30"/>
    </row>
    <row r="92" spans="1:42">
      <c r="A92" s="60"/>
      <c r="B92" s="40" t="s">
        <v>290</v>
      </c>
      <c r="C92" s="25"/>
      <c r="D92" s="45">
        <v>3600</v>
      </c>
      <c r="E92" s="45"/>
      <c r="F92" s="25"/>
      <c r="G92" s="25"/>
      <c r="H92" s="45">
        <v>3600</v>
      </c>
      <c r="I92" s="45"/>
      <c r="J92" s="25"/>
      <c r="K92" s="25"/>
      <c r="L92" s="41" t="s">
        <v>252</v>
      </c>
      <c r="M92" s="41"/>
      <c r="N92" s="25"/>
      <c r="O92" s="25"/>
      <c r="P92" s="41" t="s">
        <v>252</v>
      </c>
      <c r="Q92" s="41"/>
      <c r="R92" s="25"/>
      <c r="S92" s="25"/>
      <c r="T92" s="45">
        <v>3600</v>
      </c>
      <c r="U92" s="45"/>
      <c r="V92" s="25"/>
      <c r="W92" s="25"/>
      <c r="X92" s="41">
        <v>489</v>
      </c>
      <c r="Y92" s="41"/>
      <c r="Z92" s="25"/>
      <c r="AA92" s="25"/>
      <c r="AB92" s="41">
        <v>489</v>
      </c>
      <c r="AC92" s="41"/>
      <c r="AD92" s="25"/>
      <c r="AE92" s="25"/>
      <c r="AF92" s="41" t="s">
        <v>252</v>
      </c>
      <c r="AG92" s="41"/>
      <c r="AH92" s="25"/>
      <c r="AI92" s="25"/>
      <c r="AJ92" s="41" t="s">
        <v>252</v>
      </c>
      <c r="AK92" s="41"/>
      <c r="AL92" s="25"/>
      <c r="AM92" s="25"/>
      <c r="AN92" s="41">
        <v>489</v>
      </c>
      <c r="AO92" s="41"/>
      <c r="AP92" s="25"/>
    </row>
    <row r="93" spans="1:42">
      <c r="A93" s="60"/>
      <c r="B93" s="40"/>
      <c r="C93" s="25"/>
      <c r="D93" s="45"/>
      <c r="E93" s="45"/>
      <c r="F93" s="25"/>
      <c r="G93" s="25"/>
      <c r="H93" s="45"/>
      <c r="I93" s="45"/>
      <c r="J93" s="25"/>
      <c r="K93" s="25"/>
      <c r="L93" s="41"/>
      <c r="M93" s="41"/>
      <c r="N93" s="25"/>
      <c r="O93" s="25"/>
      <c r="P93" s="41"/>
      <c r="Q93" s="41"/>
      <c r="R93" s="25"/>
      <c r="S93" s="25"/>
      <c r="T93" s="45"/>
      <c r="U93" s="45"/>
      <c r="V93" s="25"/>
      <c r="W93" s="25"/>
      <c r="X93" s="41"/>
      <c r="Y93" s="41"/>
      <c r="Z93" s="25"/>
      <c r="AA93" s="25"/>
      <c r="AB93" s="41"/>
      <c r="AC93" s="41"/>
      <c r="AD93" s="25"/>
      <c r="AE93" s="25"/>
      <c r="AF93" s="41"/>
      <c r="AG93" s="41"/>
      <c r="AH93" s="25"/>
      <c r="AI93" s="25"/>
      <c r="AJ93" s="41"/>
      <c r="AK93" s="41"/>
      <c r="AL93" s="25"/>
      <c r="AM93" s="25"/>
      <c r="AN93" s="41"/>
      <c r="AO93" s="41"/>
      <c r="AP93" s="25"/>
    </row>
    <row r="94" spans="1:42">
      <c r="A94" s="60"/>
      <c r="B94" s="63" t="s">
        <v>263</v>
      </c>
      <c r="C94" s="63"/>
      <c r="D94" s="63"/>
      <c r="E94" s="63"/>
      <c r="F94" s="63"/>
      <c r="G94" s="63"/>
      <c r="H94" s="63"/>
      <c r="I94" s="63"/>
      <c r="J94" s="63"/>
      <c r="K94" s="63"/>
      <c r="L94" s="63"/>
      <c r="M94" s="63"/>
      <c r="N94" s="63"/>
      <c r="O94" s="63"/>
      <c r="P94" s="63"/>
      <c r="Q94" s="63"/>
      <c r="R94" s="63"/>
      <c r="S94" s="63"/>
      <c r="T94" s="63"/>
      <c r="U94" s="63"/>
      <c r="V94" s="63"/>
      <c r="W94" s="63"/>
      <c r="X94" s="63"/>
      <c r="Y94" s="63"/>
      <c r="Z94" s="63"/>
      <c r="AA94" s="63"/>
      <c r="AB94" s="63"/>
      <c r="AC94" s="63"/>
      <c r="AD94" s="63"/>
      <c r="AE94" s="63"/>
      <c r="AF94" s="63"/>
      <c r="AG94" s="63"/>
      <c r="AH94" s="63"/>
      <c r="AI94" s="63"/>
      <c r="AJ94" s="63"/>
      <c r="AK94" s="63"/>
      <c r="AL94" s="63"/>
      <c r="AM94" s="63"/>
      <c r="AN94" s="63"/>
      <c r="AO94" s="63"/>
      <c r="AP94" s="63"/>
    </row>
    <row r="95" spans="1:42">
      <c r="A95" s="60"/>
      <c r="B95" s="14"/>
      <c r="C95" s="14"/>
    </row>
    <row r="96" spans="1:42" ht="38.25">
      <c r="A96" s="60"/>
      <c r="B96" s="51">
        <v>-1</v>
      </c>
      <c r="C96" s="51" t="s">
        <v>291</v>
      </c>
    </row>
    <row r="97" spans="1:42">
      <c r="A97" s="60"/>
      <c r="B97" s="14"/>
      <c r="C97" s="14"/>
    </row>
    <row r="98" spans="1:42" ht="38.25">
      <c r="A98" s="60"/>
      <c r="B98" s="51">
        <v>-2</v>
      </c>
      <c r="C98" s="51" t="s">
        <v>292</v>
      </c>
    </row>
    <row r="99" spans="1:42">
      <c r="A99" s="60"/>
      <c r="B99" s="14"/>
      <c r="C99" s="14"/>
    </row>
    <row r="100" spans="1:42" ht="114.75">
      <c r="A100" s="60"/>
      <c r="B100" s="51">
        <v>-3</v>
      </c>
      <c r="C100" s="51" t="s">
        <v>293</v>
      </c>
    </row>
    <row r="101" spans="1:42">
      <c r="A101" s="60"/>
      <c r="B101" s="40" t="s">
        <v>294</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c r="AH101" s="40"/>
      <c r="AI101" s="40"/>
      <c r="AJ101" s="40"/>
      <c r="AK101" s="40"/>
      <c r="AL101" s="40"/>
      <c r="AM101" s="40"/>
      <c r="AN101" s="40"/>
      <c r="AO101" s="40"/>
      <c r="AP101" s="40"/>
    </row>
    <row r="102" spans="1:42">
      <c r="A102" s="60"/>
      <c r="B102" s="24"/>
      <c r="C102" s="24"/>
      <c r="D102" s="24"/>
      <c r="E102" s="24"/>
    </row>
    <row r="103" spans="1:42">
      <c r="A103" s="60"/>
      <c r="B103" s="14"/>
      <c r="C103" s="14"/>
      <c r="D103" s="14"/>
      <c r="E103" s="14"/>
    </row>
    <row r="104" spans="1:42">
      <c r="A104" s="60"/>
      <c r="B104" s="58">
        <v>41364</v>
      </c>
      <c r="C104" s="29" t="s">
        <v>249</v>
      </c>
      <c r="D104" s="39">
        <v>489</v>
      </c>
      <c r="E104" s="30"/>
    </row>
    <row r="105" spans="1:42">
      <c r="A105" s="60"/>
      <c r="B105" s="58"/>
      <c r="C105" s="29"/>
      <c r="D105" s="39"/>
      <c r="E105" s="30"/>
    </row>
    <row r="106" spans="1:42">
      <c r="A106" s="60"/>
      <c r="B106" s="40" t="s">
        <v>295</v>
      </c>
      <c r="C106" s="45">
        <v>3111</v>
      </c>
      <c r="D106" s="45"/>
      <c r="E106" s="25"/>
    </row>
    <row r="107" spans="1:42" ht="15.75" thickBot="1">
      <c r="A107" s="60"/>
      <c r="B107" s="40"/>
      <c r="C107" s="46"/>
      <c r="D107" s="46"/>
      <c r="E107" s="44"/>
    </row>
    <row r="108" spans="1:42">
      <c r="A108" s="60"/>
      <c r="B108" s="58">
        <v>41729</v>
      </c>
      <c r="C108" s="31" t="s">
        <v>249</v>
      </c>
      <c r="D108" s="33">
        <v>3600</v>
      </c>
      <c r="E108" s="35"/>
    </row>
    <row r="109" spans="1:42" ht="15.75" thickBot="1">
      <c r="A109" s="60"/>
      <c r="B109" s="58"/>
      <c r="C109" s="47"/>
      <c r="D109" s="48"/>
      <c r="E109" s="49"/>
    </row>
    <row r="110" spans="1:42" ht="15.75" thickTop="1">
      <c r="A110" s="60"/>
      <c r="B110" s="62" t="s">
        <v>296</v>
      </c>
      <c r="C110" s="62"/>
      <c r="D110" s="62"/>
      <c r="E110" s="62"/>
      <c r="F110" s="62"/>
      <c r="G110" s="62"/>
      <c r="H110" s="62"/>
      <c r="I110" s="62"/>
      <c r="J110" s="62"/>
      <c r="K110" s="62"/>
      <c r="L110" s="62"/>
      <c r="M110" s="62"/>
      <c r="N110" s="62"/>
      <c r="O110" s="62"/>
      <c r="P110" s="62"/>
      <c r="Q110" s="62"/>
      <c r="R110" s="62"/>
      <c r="S110" s="62"/>
      <c r="T110" s="62"/>
      <c r="U110" s="62"/>
      <c r="V110" s="62"/>
      <c r="W110" s="62"/>
      <c r="X110" s="62"/>
      <c r="Y110" s="62"/>
      <c r="Z110" s="62"/>
      <c r="AA110" s="62"/>
      <c r="AB110" s="62"/>
      <c r="AC110" s="62"/>
      <c r="AD110" s="62"/>
      <c r="AE110" s="62"/>
      <c r="AF110" s="62"/>
      <c r="AG110" s="62"/>
      <c r="AH110" s="62"/>
      <c r="AI110" s="62"/>
      <c r="AJ110" s="62"/>
      <c r="AK110" s="62"/>
      <c r="AL110" s="62"/>
      <c r="AM110" s="62"/>
      <c r="AN110" s="62"/>
      <c r="AO110" s="62"/>
      <c r="AP110" s="62"/>
    </row>
    <row r="111" spans="1:42">
      <c r="A111" s="60"/>
      <c r="B111" s="25" t="s">
        <v>297</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c r="AI111" s="25"/>
      <c r="AJ111" s="25"/>
      <c r="AK111" s="25"/>
      <c r="AL111" s="25"/>
      <c r="AM111" s="25"/>
      <c r="AN111" s="25"/>
      <c r="AO111" s="25"/>
      <c r="AP111" s="25"/>
    </row>
    <row r="112" spans="1:42">
      <c r="A112" s="60"/>
      <c r="B112" s="25" t="s">
        <v>298</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c r="AF112" s="25"/>
      <c r="AG112" s="25"/>
      <c r="AH112" s="25"/>
      <c r="AI112" s="25"/>
      <c r="AJ112" s="25"/>
      <c r="AK112" s="25"/>
      <c r="AL112" s="25"/>
      <c r="AM112" s="25"/>
      <c r="AN112" s="25"/>
      <c r="AO112" s="25"/>
      <c r="AP112" s="25"/>
    </row>
    <row r="113" spans="1:42">
      <c r="A113" s="60"/>
      <c r="B113" s="25" t="s">
        <v>299</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c r="AF113" s="25"/>
      <c r="AG113" s="25"/>
      <c r="AH113" s="25"/>
      <c r="AI113" s="25"/>
      <c r="AJ113" s="25"/>
      <c r="AK113" s="25"/>
      <c r="AL113" s="25"/>
      <c r="AM113" s="25"/>
      <c r="AN113" s="25"/>
      <c r="AO113" s="25"/>
      <c r="AP113" s="25"/>
    </row>
    <row r="114" spans="1:42">
      <c r="A114" s="60"/>
      <c r="B114" s="64" t="s">
        <v>300</v>
      </c>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c r="AA114" s="64"/>
      <c r="AB114" s="64"/>
      <c r="AC114" s="64"/>
      <c r="AD114" s="64"/>
      <c r="AE114" s="64"/>
      <c r="AF114" s="64"/>
      <c r="AG114" s="64"/>
      <c r="AH114" s="64"/>
      <c r="AI114" s="64"/>
      <c r="AJ114" s="64"/>
      <c r="AK114" s="64"/>
      <c r="AL114" s="64"/>
      <c r="AM114" s="64"/>
      <c r="AN114" s="64"/>
      <c r="AO114" s="64"/>
      <c r="AP114" s="64"/>
    </row>
    <row r="115" spans="1:42">
      <c r="A115" s="60"/>
      <c r="B115" s="25" t="s">
        <v>301</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c r="AE115" s="25"/>
      <c r="AF115" s="25"/>
      <c r="AG115" s="25"/>
      <c r="AH115" s="25"/>
      <c r="AI115" s="25"/>
      <c r="AJ115" s="25"/>
      <c r="AK115" s="25"/>
      <c r="AL115" s="25"/>
      <c r="AM115" s="25"/>
      <c r="AN115" s="25"/>
      <c r="AO115" s="25"/>
      <c r="AP115" s="25"/>
    </row>
    <row r="116" spans="1:42">
      <c r="A116" s="60"/>
      <c r="B116" s="25" t="s">
        <v>302</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c r="AC116" s="25"/>
      <c r="AD116" s="25"/>
      <c r="AE116" s="25"/>
      <c r="AF116" s="25"/>
      <c r="AG116" s="25"/>
      <c r="AH116" s="25"/>
      <c r="AI116" s="25"/>
      <c r="AJ116" s="25"/>
      <c r="AK116" s="25"/>
      <c r="AL116" s="25"/>
      <c r="AM116" s="25"/>
      <c r="AN116" s="25"/>
      <c r="AO116" s="25"/>
      <c r="AP116" s="25"/>
    </row>
    <row r="117" spans="1:42">
      <c r="A117" s="60"/>
      <c r="B117" s="25" t="s">
        <v>303</v>
      </c>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c r="AE117" s="25"/>
      <c r="AF117" s="25"/>
      <c r="AG117" s="25"/>
      <c r="AH117" s="25"/>
      <c r="AI117" s="25"/>
      <c r="AJ117" s="25"/>
      <c r="AK117" s="25"/>
      <c r="AL117" s="25"/>
      <c r="AM117" s="25"/>
      <c r="AN117" s="25"/>
      <c r="AO117" s="25"/>
      <c r="AP117" s="25"/>
    </row>
    <row r="118" spans="1:42">
      <c r="A118" s="60"/>
      <c r="B118" s="62" t="s">
        <v>304</v>
      </c>
      <c r="C118" s="62"/>
      <c r="D118" s="62"/>
      <c r="E118" s="62"/>
      <c r="F118" s="62"/>
      <c r="G118" s="62"/>
      <c r="H118" s="62"/>
      <c r="I118" s="62"/>
      <c r="J118" s="62"/>
      <c r="K118" s="62"/>
      <c r="L118" s="62"/>
      <c r="M118" s="62"/>
      <c r="N118" s="62"/>
      <c r="O118" s="62"/>
      <c r="P118" s="62"/>
      <c r="Q118" s="62"/>
      <c r="R118" s="62"/>
      <c r="S118" s="62"/>
      <c r="T118" s="62"/>
      <c r="U118" s="62"/>
      <c r="V118" s="62"/>
      <c r="W118" s="62"/>
      <c r="X118" s="62"/>
      <c r="Y118" s="62"/>
      <c r="Z118" s="62"/>
      <c r="AA118" s="62"/>
      <c r="AB118" s="62"/>
      <c r="AC118" s="62"/>
      <c r="AD118" s="62"/>
      <c r="AE118" s="62"/>
      <c r="AF118" s="62"/>
      <c r="AG118" s="62"/>
      <c r="AH118" s="62"/>
      <c r="AI118" s="62"/>
      <c r="AJ118" s="62"/>
      <c r="AK118" s="62"/>
      <c r="AL118" s="62"/>
      <c r="AM118" s="62"/>
      <c r="AN118" s="62"/>
      <c r="AO118" s="62"/>
      <c r="AP118" s="62"/>
    </row>
    <row r="119" spans="1:42">
      <c r="A119" s="60"/>
      <c r="B119" s="25" t="s">
        <v>305</v>
      </c>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c r="AD119" s="25"/>
      <c r="AE119" s="25"/>
      <c r="AF119" s="25"/>
      <c r="AG119" s="25"/>
      <c r="AH119" s="25"/>
      <c r="AI119" s="25"/>
      <c r="AJ119" s="25"/>
      <c r="AK119" s="25"/>
      <c r="AL119" s="25"/>
      <c r="AM119" s="25"/>
      <c r="AN119" s="25"/>
      <c r="AO119" s="25"/>
      <c r="AP119" s="25"/>
    </row>
    <row r="120" spans="1:42">
      <c r="A120" s="60"/>
      <c r="B120" s="62" t="s">
        <v>306</v>
      </c>
      <c r="C120" s="62"/>
      <c r="D120" s="62"/>
      <c r="E120" s="62"/>
      <c r="F120" s="62"/>
      <c r="G120" s="62"/>
      <c r="H120" s="62"/>
      <c r="I120" s="62"/>
      <c r="J120" s="62"/>
      <c r="K120" s="62"/>
      <c r="L120" s="62"/>
      <c r="M120" s="62"/>
      <c r="N120" s="62"/>
      <c r="O120" s="62"/>
      <c r="P120" s="62"/>
      <c r="Q120" s="62"/>
      <c r="R120" s="62"/>
      <c r="S120" s="62"/>
      <c r="T120" s="62"/>
      <c r="U120" s="62"/>
      <c r="V120" s="62"/>
      <c r="W120" s="62"/>
      <c r="X120" s="62"/>
      <c r="Y120" s="62"/>
      <c r="Z120" s="62"/>
      <c r="AA120" s="62"/>
      <c r="AB120" s="62"/>
      <c r="AC120" s="62"/>
      <c r="AD120" s="62"/>
      <c r="AE120" s="62"/>
      <c r="AF120" s="62"/>
      <c r="AG120" s="62"/>
      <c r="AH120" s="62"/>
      <c r="AI120" s="62"/>
      <c r="AJ120" s="62"/>
      <c r="AK120" s="62"/>
      <c r="AL120" s="62"/>
      <c r="AM120" s="62"/>
      <c r="AN120" s="62"/>
      <c r="AO120" s="62"/>
      <c r="AP120" s="62"/>
    </row>
    <row r="121" spans="1:42">
      <c r="A121" s="60"/>
      <c r="B121" s="25" t="s">
        <v>307</v>
      </c>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c r="AC121" s="25"/>
      <c r="AD121" s="25"/>
      <c r="AE121" s="25"/>
      <c r="AF121" s="25"/>
      <c r="AG121" s="25"/>
      <c r="AH121" s="25"/>
      <c r="AI121" s="25"/>
      <c r="AJ121" s="25"/>
      <c r="AK121" s="25"/>
      <c r="AL121" s="25"/>
      <c r="AM121" s="25"/>
      <c r="AN121" s="25"/>
      <c r="AO121" s="25"/>
      <c r="AP121" s="25"/>
    </row>
    <row r="122" spans="1:42">
      <c r="A122" s="60"/>
      <c r="B122" s="62" t="s">
        <v>308</v>
      </c>
      <c r="C122" s="62"/>
      <c r="D122" s="62"/>
      <c r="E122" s="62"/>
      <c r="F122" s="62"/>
      <c r="G122" s="62"/>
      <c r="H122" s="62"/>
      <c r="I122" s="62"/>
      <c r="J122" s="62"/>
      <c r="K122" s="62"/>
      <c r="L122" s="62"/>
      <c r="M122" s="62"/>
      <c r="N122" s="62"/>
      <c r="O122" s="62"/>
      <c r="P122" s="62"/>
      <c r="Q122" s="62"/>
      <c r="R122" s="62"/>
      <c r="S122" s="62"/>
      <c r="T122" s="62"/>
      <c r="U122" s="62"/>
      <c r="V122" s="62"/>
      <c r="W122" s="62"/>
      <c r="X122" s="62"/>
      <c r="Y122" s="62"/>
      <c r="Z122" s="62"/>
      <c r="AA122" s="62"/>
      <c r="AB122" s="62"/>
      <c r="AC122" s="62"/>
      <c r="AD122" s="62"/>
      <c r="AE122" s="62"/>
      <c r="AF122" s="62"/>
      <c r="AG122" s="62"/>
      <c r="AH122" s="62"/>
      <c r="AI122" s="62"/>
      <c r="AJ122" s="62"/>
      <c r="AK122" s="62"/>
      <c r="AL122" s="62"/>
      <c r="AM122" s="62"/>
      <c r="AN122" s="62"/>
      <c r="AO122" s="62"/>
      <c r="AP122" s="62"/>
    </row>
    <row r="123" spans="1:42">
      <c r="A123" s="60"/>
      <c r="B123" s="25" t="s">
        <v>309</v>
      </c>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25"/>
      <c r="AB123" s="25"/>
      <c r="AC123" s="25"/>
      <c r="AD123" s="25"/>
      <c r="AE123" s="25"/>
      <c r="AF123" s="25"/>
      <c r="AG123" s="25"/>
      <c r="AH123" s="25"/>
      <c r="AI123" s="25"/>
      <c r="AJ123" s="25"/>
      <c r="AK123" s="25"/>
      <c r="AL123" s="25"/>
      <c r="AM123" s="25"/>
      <c r="AN123" s="25"/>
      <c r="AO123" s="25"/>
      <c r="AP123" s="25"/>
    </row>
    <row r="124" spans="1:42">
      <c r="A124" s="60"/>
      <c r="B124" s="62" t="s">
        <v>310</v>
      </c>
      <c r="C124" s="62"/>
      <c r="D124" s="62"/>
      <c r="E124" s="62"/>
      <c r="F124" s="62"/>
      <c r="G124" s="62"/>
      <c r="H124" s="62"/>
      <c r="I124" s="62"/>
      <c r="J124" s="62"/>
      <c r="K124" s="62"/>
      <c r="L124" s="62"/>
      <c r="M124" s="62"/>
      <c r="N124" s="62"/>
      <c r="O124" s="62"/>
      <c r="P124" s="62"/>
      <c r="Q124" s="62"/>
      <c r="R124" s="62"/>
      <c r="S124" s="62"/>
      <c r="T124" s="62"/>
      <c r="U124" s="62"/>
      <c r="V124" s="62"/>
      <c r="W124" s="62"/>
      <c r="X124" s="62"/>
      <c r="Y124" s="62"/>
      <c r="Z124" s="62"/>
      <c r="AA124" s="62"/>
      <c r="AB124" s="62"/>
      <c r="AC124" s="62"/>
      <c r="AD124" s="62"/>
      <c r="AE124" s="62"/>
      <c r="AF124" s="62"/>
      <c r="AG124" s="62"/>
      <c r="AH124" s="62"/>
      <c r="AI124" s="62"/>
      <c r="AJ124" s="62"/>
      <c r="AK124" s="62"/>
      <c r="AL124" s="62"/>
      <c r="AM124" s="62"/>
      <c r="AN124" s="62"/>
      <c r="AO124" s="62"/>
      <c r="AP124" s="62"/>
    </row>
    <row r="125" spans="1:42">
      <c r="A125" s="60"/>
      <c r="B125" s="25" t="s">
        <v>311</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c r="AC125" s="25"/>
      <c r="AD125" s="25"/>
      <c r="AE125" s="25"/>
      <c r="AF125" s="25"/>
      <c r="AG125" s="25"/>
      <c r="AH125" s="25"/>
      <c r="AI125" s="25"/>
      <c r="AJ125" s="25"/>
      <c r="AK125" s="25"/>
      <c r="AL125" s="25"/>
      <c r="AM125" s="25"/>
      <c r="AN125" s="25"/>
      <c r="AO125" s="25"/>
      <c r="AP125" s="25"/>
    </row>
    <row r="126" spans="1:42">
      <c r="A126" s="60"/>
      <c r="B126" s="62" t="s">
        <v>312</v>
      </c>
      <c r="C126" s="62"/>
      <c r="D126" s="62"/>
      <c r="E126" s="62"/>
      <c r="F126" s="62"/>
      <c r="G126" s="62"/>
      <c r="H126" s="62"/>
      <c r="I126" s="62"/>
      <c r="J126" s="62"/>
      <c r="K126" s="62"/>
      <c r="L126" s="62"/>
      <c r="M126" s="62"/>
      <c r="N126" s="62"/>
      <c r="O126" s="62"/>
      <c r="P126" s="62"/>
      <c r="Q126" s="62"/>
      <c r="R126" s="62"/>
      <c r="S126" s="62"/>
      <c r="T126" s="62"/>
      <c r="U126" s="62"/>
      <c r="V126" s="62"/>
      <c r="W126" s="62"/>
      <c r="X126" s="62"/>
      <c r="Y126" s="62"/>
      <c r="Z126" s="62"/>
      <c r="AA126" s="62"/>
      <c r="AB126" s="62"/>
      <c r="AC126" s="62"/>
      <c r="AD126" s="62"/>
      <c r="AE126" s="62"/>
      <c r="AF126" s="62"/>
      <c r="AG126" s="62"/>
      <c r="AH126" s="62"/>
      <c r="AI126" s="62"/>
      <c r="AJ126" s="62"/>
      <c r="AK126" s="62"/>
      <c r="AL126" s="62"/>
      <c r="AM126" s="62"/>
      <c r="AN126" s="62"/>
      <c r="AO126" s="62"/>
      <c r="AP126" s="62"/>
    </row>
    <row r="127" spans="1:42">
      <c r="A127" s="60"/>
      <c r="B127" s="25" t="s">
        <v>313</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c r="AE127" s="25"/>
      <c r="AF127" s="25"/>
      <c r="AG127" s="25"/>
      <c r="AH127" s="25"/>
      <c r="AI127" s="25"/>
      <c r="AJ127" s="25"/>
      <c r="AK127" s="25"/>
      <c r="AL127" s="25"/>
      <c r="AM127" s="25"/>
      <c r="AN127" s="25"/>
      <c r="AO127" s="25"/>
      <c r="AP127" s="25"/>
    </row>
    <row r="128" spans="1:42">
      <c r="A128" s="60"/>
      <c r="B128" s="62" t="s">
        <v>314</v>
      </c>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c r="AA128" s="62"/>
      <c r="AB128" s="62"/>
      <c r="AC128" s="62"/>
      <c r="AD128" s="62"/>
      <c r="AE128" s="62"/>
      <c r="AF128" s="62"/>
      <c r="AG128" s="62"/>
      <c r="AH128" s="62"/>
      <c r="AI128" s="62"/>
      <c r="AJ128" s="62"/>
      <c r="AK128" s="62"/>
      <c r="AL128" s="62"/>
      <c r="AM128" s="62"/>
      <c r="AN128" s="62"/>
      <c r="AO128" s="62"/>
      <c r="AP128" s="62"/>
    </row>
    <row r="129" spans="1:42">
      <c r="A129" s="60"/>
      <c r="B129" s="40" t="s">
        <v>315</v>
      </c>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c r="AE129" s="40"/>
      <c r="AF129" s="40"/>
      <c r="AG129" s="40"/>
      <c r="AH129" s="40"/>
      <c r="AI129" s="40"/>
      <c r="AJ129" s="40"/>
      <c r="AK129" s="40"/>
      <c r="AL129" s="40"/>
      <c r="AM129" s="40"/>
      <c r="AN129" s="40"/>
      <c r="AO129" s="40"/>
      <c r="AP129" s="40"/>
    </row>
    <row r="130" spans="1:42">
      <c r="A130" s="60"/>
      <c r="B130" s="40" t="s">
        <v>316</v>
      </c>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c r="AA130" s="40"/>
      <c r="AB130" s="40"/>
      <c r="AC130" s="40"/>
      <c r="AD130" s="40"/>
      <c r="AE130" s="40"/>
      <c r="AF130" s="40"/>
      <c r="AG130" s="40"/>
      <c r="AH130" s="40"/>
      <c r="AI130" s="40"/>
      <c r="AJ130" s="40"/>
      <c r="AK130" s="40"/>
      <c r="AL130" s="40"/>
      <c r="AM130" s="40"/>
      <c r="AN130" s="40"/>
      <c r="AO130" s="40"/>
      <c r="AP130" s="40"/>
    </row>
    <row r="131" spans="1:42">
      <c r="A131" s="60"/>
      <c r="B131" s="40" t="s">
        <v>317</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c r="AE131" s="40"/>
      <c r="AF131" s="40"/>
      <c r="AG131" s="40"/>
      <c r="AH131" s="40"/>
      <c r="AI131" s="40"/>
      <c r="AJ131" s="40"/>
      <c r="AK131" s="40"/>
      <c r="AL131" s="40"/>
      <c r="AM131" s="40"/>
      <c r="AN131" s="40"/>
      <c r="AO131" s="40"/>
      <c r="AP131" s="40"/>
    </row>
    <row r="132" spans="1:42">
      <c r="A132" s="60"/>
      <c r="B132" s="25" t="s">
        <v>318</v>
      </c>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c r="AB132" s="25"/>
      <c r="AC132" s="25"/>
      <c r="AD132" s="25"/>
      <c r="AE132" s="25"/>
      <c r="AF132" s="25"/>
      <c r="AG132" s="25"/>
      <c r="AH132" s="25"/>
      <c r="AI132" s="25"/>
      <c r="AJ132" s="25"/>
      <c r="AK132" s="25"/>
      <c r="AL132" s="25"/>
      <c r="AM132" s="25"/>
      <c r="AN132" s="25"/>
      <c r="AO132" s="25"/>
      <c r="AP132" s="25"/>
    </row>
    <row r="133" spans="1:42">
      <c r="A133" s="60"/>
      <c r="B133" s="40" t="s">
        <v>319</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c r="AE133" s="40"/>
      <c r="AF133" s="40"/>
      <c r="AG133" s="40"/>
      <c r="AH133" s="40"/>
      <c r="AI133" s="40"/>
      <c r="AJ133" s="40"/>
      <c r="AK133" s="40"/>
      <c r="AL133" s="40"/>
      <c r="AM133" s="40"/>
      <c r="AN133" s="40"/>
      <c r="AO133" s="40"/>
      <c r="AP133" s="40"/>
    </row>
  </sheetData>
  <mergeCells count="358">
    <mergeCell ref="B128:AP128"/>
    <mergeCell ref="B129:AP129"/>
    <mergeCell ref="B130:AP130"/>
    <mergeCell ref="B131:AP131"/>
    <mergeCell ref="B132:AP132"/>
    <mergeCell ref="B133:AP133"/>
    <mergeCell ref="B122:AP122"/>
    <mergeCell ref="B123:AP123"/>
    <mergeCell ref="B124:AP124"/>
    <mergeCell ref="B125:AP125"/>
    <mergeCell ref="B126:AP126"/>
    <mergeCell ref="B127:AP127"/>
    <mergeCell ref="B116:AP116"/>
    <mergeCell ref="B117:AP117"/>
    <mergeCell ref="B118:AP118"/>
    <mergeCell ref="B119:AP119"/>
    <mergeCell ref="B120:AP120"/>
    <mergeCell ref="B121:AP121"/>
    <mergeCell ref="B110:AP110"/>
    <mergeCell ref="B111:AP111"/>
    <mergeCell ref="B112:AP112"/>
    <mergeCell ref="B113:AP113"/>
    <mergeCell ref="B114:AP114"/>
    <mergeCell ref="B115:AP115"/>
    <mergeCell ref="B70:AP70"/>
    <mergeCell ref="B71:AP71"/>
    <mergeCell ref="B72:AP72"/>
    <mergeCell ref="B73:AP73"/>
    <mergeCell ref="B80:AP80"/>
    <mergeCell ref="B94:AP94"/>
    <mergeCell ref="B41:AP41"/>
    <mergeCell ref="B42:AP42"/>
    <mergeCell ref="B60:AP60"/>
    <mergeCell ref="B67:AP67"/>
    <mergeCell ref="B68:AP68"/>
    <mergeCell ref="B69:AP69"/>
    <mergeCell ref="B35:AP35"/>
    <mergeCell ref="B36:AP36"/>
    <mergeCell ref="B37:AP37"/>
    <mergeCell ref="B38:AP38"/>
    <mergeCell ref="B39:AP39"/>
    <mergeCell ref="B40:AP40"/>
    <mergeCell ref="B29:AP29"/>
    <mergeCell ref="B30:AP30"/>
    <mergeCell ref="B31:AP31"/>
    <mergeCell ref="B32:AP32"/>
    <mergeCell ref="B33:AP33"/>
    <mergeCell ref="B34:AP34"/>
    <mergeCell ref="B23:AP23"/>
    <mergeCell ref="B24:AP24"/>
    <mergeCell ref="B25:AP25"/>
    <mergeCell ref="B26:AP26"/>
    <mergeCell ref="B27:AP27"/>
    <mergeCell ref="B28:AP28"/>
    <mergeCell ref="B17:AP17"/>
    <mergeCell ref="B18:AP18"/>
    <mergeCell ref="B19:AP19"/>
    <mergeCell ref="B20:AP20"/>
    <mergeCell ref="B21:AP21"/>
    <mergeCell ref="B22:AP22"/>
    <mergeCell ref="B11:AP11"/>
    <mergeCell ref="B12:AP12"/>
    <mergeCell ref="B13:AP13"/>
    <mergeCell ref="B14:AP14"/>
    <mergeCell ref="B15:AP15"/>
    <mergeCell ref="B16:AP16"/>
    <mergeCell ref="B5:AP5"/>
    <mergeCell ref="B6:AP6"/>
    <mergeCell ref="B7:AP7"/>
    <mergeCell ref="B8:AP8"/>
    <mergeCell ref="B9:AP9"/>
    <mergeCell ref="B10:AP10"/>
    <mergeCell ref="B108:B109"/>
    <mergeCell ref="C108:C109"/>
    <mergeCell ref="D108:D109"/>
    <mergeCell ref="E108:E109"/>
    <mergeCell ref="A1:A2"/>
    <mergeCell ref="B1:AP1"/>
    <mergeCell ref="B2:AP2"/>
    <mergeCell ref="B3:AP3"/>
    <mergeCell ref="A4:A133"/>
    <mergeCell ref="B4:AP4"/>
    <mergeCell ref="B104:B105"/>
    <mergeCell ref="C104:C105"/>
    <mergeCell ref="D104:D105"/>
    <mergeCell ref="E104:E105"/>
    <mergeCell ref="B106:B107"/>
    <mergeCell ref="C106:D107"/>
    <mergeCell ref="E106:E107"/>
    <mergeCell ref="AJ92:AK93"/>
    <mergeCell ref="AL92:AL93"/>
    <mergeCell ref="AM92:AM93"/>
    <mergeCell ref="AN92:AO93"/>
    <mergeCell ref="AP92:AP93"/>
    <mergeCell ref="B102:E102"/>
    <mergeCell ref="B101:AP101"/>
    <mergeCell ref="AB92:AC93"/>
    <mergeCell ref="AD92:AD93"/>
    <mergeCell ref="AE92:AE93"/>
    <mergeCell ref="AF92:AG93"/>
    <mergeCell ref="AH92:AH93"/>
    <mergeCell ref="AI92:AI93"/>
    <mergeCell ref="T92:U93"/>
    <mergeCell ref="V92:V93"/>
    <mergeCell ref="W92:W93"/>
    <mergeCell ref="X92:Y93"/>
    <mergeCell ref="Z92:Z93"/>
    <mergeCell ref="AA92:AA93"/>
    <mergeCell ref="L92:M93"/>
    <mergeCell ref="N92:N93"/>
    <mergeCell ref="O92:O93"/>
    <mergeCell ref="P92:Q93"/>
    <mergeCell ref="R92:R93"/>
    <mergeCell ref="S92:S93"/>
    <mergeCell ref="AN90:AO91"/>
    <mergeCell ref="AP90:AP91"/>
    <mergeCell ref="B92:B93"/>
    <mergeCell ref="C92:C93"/>
    <mergeCell ref="D92:E93"/>
    <mergeCell ref="F92:F93"/>
    <mergeCell ref="G92:G93"/>
    <mergeCell ref="H92:I93"/>
    <mergeCell ref="J92:J93"/>
    <mergeCell ref="K92:K93"/>
    <mergeCell ref="AF90:AG91"/>
    <mergeCell ref="AH90:AH91"/>
    <mergeCell ref="AI90:AI91"/>
    <mergeCell ref="AJ90:AK91"/>
    <mergeCell ref="AL90:AL91"/>
    <mergeCell ref="AM90:AM91"/>
    <mergeCell ref="X90:Y91"/>
    <mergeCell ref="Z90:Z91"/>
    <mergeCell ref="AA90:AA91"/>
    <mergeCell ref="AB90:AC91"/>
    <mergeCell ref="AD90:AD91"/>
    <mergeCell ref="AE90:AE91"/>
    <mergeCell ref="P90:Q91"/>
    <mergeCell ref="R90:R91"/>
    <mergeCell ref="S90:S91"/>
    <mergeCell ref="T90:U91"/>
    <mergeCell ref="V90:V91"/>
    <mergeCell ref="W90:W91"/>
    <mergeCell ref="H90:I91"/>
    <mergeCell ref="J90:J91"/>
    <mergeCell ref="K90:K91"/>
    <mergeCell ref="L90:M91"/>
    <mergeCell ref="N90:N91"/>
    <mergeCell ref="O90:O91"/>
    <mergeCell ref="AL88:AL89"/>
    <mergeCell ref="AM88:AM89"/>
    <mergeCell ref="AN88:AN89"/>
    <mergeCell ref="AO88:AO89"/>
    <mergeCell ref="AP88:AP89"/>
    <mergeCell ref="B90:B91"/>
    <mergeCell ref="C90:C91"/>
    <mergeCell ref="D90:E91"/>
    <mergeCell ref="F90:F91"/>
    <mergeCell ref="G90:G91"/>
    <mergeCell ref="AF88:AF89"/>
    <mergeCell ref="AG88:AG89"/>
    <mergeCell ref="AH88:AH89"/>
    <mergeCell ref="AI88:AI89"/>
    <mergeCell ref="AJ88:AJ89"/>
    <mergeCell ref="AK88:AK89"/>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AB87:AD87"/>
    <mergeCell ref="AF87:AH87"/>
    <mergeCell ref="AJ87:AL87"/>
    <mergeCell ref="AN87:AP87"/>
    <mergeCell ref="B88:B89"/>
    <mergeCell ref="C88:C89"/>
    <mergeCell ref="D88:D89"/>
    <mergeCell ref="E88:E89"/>
    <mergeCell ref="F88:F89"/>
    <mergeCell ref="G88:G89"/>
    <mergeCell ref="D87:F87"/>
    <mergeCell ref="H87:J87"/>
    <mergeCell ref="L87:N87"/>
    <mergeCell ref="P87:R87"/>
    <mergeCell ref="T87:V87"/>
    <mergeCell ref="X87:Z87"/>
    <mergeCell ref="AE83:AE85"/>
    <mergeCell ref="AF83:AP83"/>
    <mergeCell ref="AF84:AP84"/>
    <mergeCell ref="AF85:AP85"/>
    <mergeCell ref="L86:N86"/>
    <mergeCell ref="P86:R86"/>
    <mergeCell ref="T86:V86"/>
    <mergeCell ref="AF86:AH86"/>
    <mergeCell ref="AJ86:AL86"/>
    <mergeCell ref="AN86:AP86"/>
    <mergeCell ref="X86:Z86"/>
    <mergeCell ref="AA83:AA85"/>
    <mergeCell ref="AB83:AD83"/>
    <mergeCell ref="AB84:AD84"/>
    <mergeCell ref="AB85:AD85"/>
    <mergeCell ref="AB86:AD86"/>
    <mergeCell ref="L84:V84"/>
    <mergeCell ref="L85:V85"/>
    <mergeCell ref="W83:W85"/>
    <mergeCell ref="X83:Z83"/>
    <mergeCell ref="X84:Z84"/>
    <mergeCell ref="X85:Z85"/>
    <mergeCell ref="D86:F86"/>
    <mergeCell ref="G83:G85"/>
    <mergeCell ref="H83:J83"/>
    <mergeCell ref="H84:J84"/>
    <mergeCell ref="H85:J85"/>
    <mergeCell ref="H86:J86"/>
    <mergeCell ref="U58:U59"/>
    <mergeCell ref="V58:V59"/>
    <mergeCell ref="B81:AP81"/>
    <mergeCell ref="B83:B85"/>
    <mergeCell ref="C83:C85"/>
    <mergeCell ref="D83:F83"/>
    <mergeCell ref="D84:F84"/>
    <mergeCell ref="D85:F85"/>
    <mergeCell ref="K83:K85"/>
    <mergeCell ref="L83:V83"/>
    <mergeCell ref="O58:O59"/>
    <mergeCell ref="P58:P59"/>
    <mergeCell ref="Q58:Q59"/>
    <mergeCell ref="R58:R59"/>
    <mergeCell ref="S58:S59"/>
    <mergeCell ref="T58:T59"/>
    <mergeCell ref="I58:I59"/>
    <mergeCell ref="J58:J59"/>
    <mergeCell ref="K58:K59"/>
    <mergeCell ref="L58:L59"/>
    <mergeCell ref="M58:M59"/>
    <mergeCell ref="N58:N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O45:O49"/>
    <mergeCell ref="P45:R49"/>
    <mergeCell ref="S45:S49"/>
    <mergeCell ref="T45:V45"/>
    <mergeCell ref="T46:V46"/>
    <mergeCell ref="T47:V47"/>
    <mergeCell ref="T48:V48"/>
    <mergeCell ref="T49:V49"/>
    <mergeCell ref="H46:J46"/>
    <mergeCell ref="H47:J47"/>
    <mergeCell ref="H48:J48"/>
    <mergeCell ref="H49:J49"/>
    <mergeCell ref="K45:K49"/>
    <mergeCell ref="L45:N45"/>
    <mergeCell ref="L46:N46"/>
    <mergeCell ref="L47:N47"/>
    <mergeCell ref="L48:N48"/>
    <mergeCell ref="L49:N49"/>
    <mergeCell ref="B43:V43"/>
    <mergeCell ref="B45:B49"/>
    <mergeCell ref="C45:C49"/>
    <mergeCell ref="D45:F45"/>
    <mergeCell ref="D46:F46"/>
    <mergeCell ref="D47:F47"/>
    <mergeCell ref="D48:F48"/>
    <mergeCell ref="D49:F49"/>
    <mergeCell ref="G45:G49"/>
    <mergeCell ref="H45:J4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15" customHeight="1">
      <c r="A1" s="9" t="s">
        <v>1690</v>
      </c>
      <c r="B1" s="1" t="s">
        <v>1</v>
      </c>
    </row>
    <row r="2" spans="1:2">
      <c r="A2" s="9"/>
      <c r="B2" s="1" t="s">
        <v>2</v>
      </c>
    </row>
    <row r="3" spans="1:2">
      <c r="A3" s="3" t="s">
        <v>1651</v>
      </c>
      <c r="B3" s="5" t="s">
        <v>5</v>
      </c>
    </row>
    <row r="4" spans="1:2">
      <c r="A4" s="4" t="s">
        <v>741</v>
      </c>
      <c r="B4" s="5" t="s">
        <v>5</v>
      </c>
    </row>
    <row r="5" spans="1:2" ht="30">
      <c r="A5" s="3" t="s">
        <v>1691</v>
      </c>
      <c r="B5" s="8">
        <v>1817000</v>
      </c>
    </row>
    <row r="6" spans="1:2">
      <c r="A6" s="3" t="s">
        <v>1692</v>
      </c>
      <c r="B6" s="8">
        <v>312000</v>
      </c>
    </row>
    <row r="7" spans="1:2">
      <c r="A7" s="3" t="s">
        <v>1693</v>
      </c>
      <c r="B7" s="8">
        <v>-89000</v>
      </c>
    </row>
    <row r="8" spans="1:2">
      <c r="A8" s="3" t="s">
        <v>1694</v>
      </c>
      <c r="B8" s="8">
        <v>-280000</v>
      </c>
    </row>
    <row r="9" spans="1:2">
      <c r="A9" s="3" t="s">
        <v>1695</v>
      </c>
      <c r="B9" s="8">
        <v>-109000</v>
      </c>
    </row>
    <row r="10" spans="1:2" ht="30">
      <c r="A10" s="3" t="s">
        <v>1696</v>
      </c>
      <c r="B10" s="8">
        <v>1651000</v>
      </c>
    </row>
    <row r="11" spans="1:2">
      <c r="A11" s="3" t="s">
        <v>1697</v>
      </c>
      <c r="B11" s="8">
        <v>1000000</v>
      </c>
    </row>
    <row r="12" spans="1:2">
      <c r="A12" s="4" t="s">
        <v>1698</v>
      </c>
      <c r="B12" s="5" t="s">
        <v>5</v>
      </c>
    </row>
    <row r="13" spans="1:2" ht="30">
      <c r="A13" s="3" t="s">
        <v>1699</v>
      </c>
      <c r="B13" s="10">
        <v>11.64</v>
      </c>
    </row>
    <row r="14" spans="1:2">
      <c r="A14" s="3" t="s">
        <v>1700</v>
      </c>
      <c r="B14" s="10">
        <v>5.89</v>
      </c>
    </row>
    <row r="15" spans="1:2">
      <c r="A15" s="3" t="s">
        <v>1701</v>
      </c>
      <c r="B15" s="10">
        <v>2.82</v>
      </c>
    </row>
    <row r="16" spans="1:2">
      <c r="A16" s="3" t="s">
        <v>1702</v>
      </c>
      <c r="B16" s="10">
        <v>12.34</v>
      </c>
    </row>
    <row r="17" spans="1:2">
      <c r="A17" s="3" t="s">
        <v>1703</v>
      </c>
      <c r="B17" s="10">
        <v>38.43</v>
      </c>
    </row>
    <row r="18" spans="1:2" ht="30">
      <c r="A18" s="3" t="s">
        <v>1704</v>
      </c>
      <c r="B18" s="10">
        <v>9.15</v>
      </c>
    </row>
    <row r="19" spans="1:2">
      <c r="A19" s="3" t="s">
        <v>1705</v>
      </c>
      <c r="B19" s="10">
        <v>11.3</v>
      </c>
    </row>
    <row r="20" spans="1:2" ht="45">
      <c r="A20" s="3" t="s">
        <v>761</v>
      </c>
      <c r="B20" s="5" t="s">
        <v>1706</v>
      </c>
    </row>
    <row r="21" spans="1:2" ht="45">
      <c r="A21" s="3" t="s">
        <v>762</v>
      </c>
      <c r="B21" s="5" t="s">
        <v>1707</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21.5703125" bestFit="1" customWidth="1"/>
  </cols>
  <sheetData>
    <row r="1" spans="1:4" ht="15" customHeight="1">
      <c r="A1" s="9" t="s">
        <v>1708</v>
      </c>
      <c r="B1" s="9" t="s">
        <v>1</v>
      </c>
      <c r="C1" s="9"/>
      <c r="D1" s="9"/>
    </row>
    <row r="2" spans="1:4">
      <c r="A2" s="9"/>
      <c r="B2" s="1" t="s">
        <v>2</v>
      </c>
      <c r="C2" s="1" t="s">
        <v>32</v>
      </c>
      <c r="D2" s="1" t="s">
        <v>87</v>
      </c>
    </row>
    <row r="3" spans="1:4">
      <c r="A3" s="3" t="s">
        <v>1651</v>
      </c>
      <c r="B3" s="5" t="s">
        <v>5</v>
      </c>
      <c r="C3" s="5" t="s">
        <v>5</v>
      </c>
      <c r="D3" s="5" t="s">
        <v>5</v>
      </c>
    </row>
    <row r="4" spans="1:4">
      <c r="A4" s="4" t="s">
        <v>765</v>
      </c>
      <c r="B4" s="5" t="s">
        <v>5</v>
      </c>
      <c r="C4" s="5" t="s">
        <v>5</v>
      </c>
      <c r="D4" s="5" t="s">
        <v>5</v>
      </c>
    </row>
    <row r="5" spans="1:4">
      <c r="A5" s="3" t="s">
        <v>766</v>
      </c>
      <c r="B5" s="147">
        <v>0.59799999999999998</v>
      </c>
      <c r="C5" s="147">
        <v>0.70899999999999996</v>
      </c>
      <c r="D5" s="147">
        <v>0.83199999999999996</v>
      </c>
    </row>
    <row r="6" spans="1:4">
      <c r="A6" s="3" t="s">
        <v>767</v>
      </c>
      <c r="B6" s="147">
        <v>0.01</v>
      </c>
      <c r="C6" s="147">
        <v>5.0000000000000001E-3</v>
      </c>
      <c r="D6" s="147">
        <v>7.0000000000000001E-3</v>
      </c>
    </row>
    <row r="7" spans="1:4">
      <c r="A7" s="3" t="s">
        <v>768</v>
      </c>
      <c r="B7" s="5" t="s">
        <v>1541</v>
      </c>
      <c r="C7" s="5" t="s">
        <v>1541</v>
      </c>
      <c r="D7" s="5" t="s">
        <v>1709</v>
      </c>
    </row>
    <row r="8" spans="1:4">
      <c r="A8" s="3" t="s">
        <v>769</v>
      </c>
      <c r="B8" s="147">
        <v>0</v>
      </c>
      <c r="C8" s="147">
        <v>0</v>
      </c>
      <c r="D8" s="147">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15.28515625" bestFit="1" customWidth="1"/>
    <col min="4" max="4" width="12.5703125" bestFit="1" customWidth="1"/>
    <col min="5" max="6" width="14" bestFit="1" customWidth="1"/>
    <col min="7" max="7" width="15.28515625" bestFit="1" customWidth="1"/>
    <col min="8" max="8" width="14" bestFit="1" customWidth="1"/>
    <col min="9" max="10" width="32.85546875" bestFit="1" customWidth="1"/>
    <col min="11" max="11" width="21.5703125" bestFit="1" customWidth="1"/>
    <col min="12" max="13" width="16.85546875" bestFit="1" customWidth="1"/>
    <col min="14" max="16" width="19.7109375" bestFit="1" customWidth="1"/>
  </cols>
  <sheetData>
    <row r="1" spans="1:16" ht="30">
      <c r="A1" s="1" t="s">
        <v>1710</v>
      </c>
      <c r="B1" s="1" t="s">
        <v>2</v>
      </c>
      <c r="C1" s="1" t="s">
        <v>32</v>
      </c>
      <c r="D1" s="1" t="s">
        <v>2</v>
      </c>
      <c r="E1" s="1" t="s">
        <v>2</v>
      </c>
      <c r="F1" s="1" t="s">
        <v>2</v>
      </c>
      <c r="G1" s="1" t="s">
        <v>2</v>
      </c>
      <c r="H1" s="1" t="s">
        <v>2</v>
      </c>
      <c r="I1" s="1" t="s">
        <v>1715</v>
      </c>
      <c r="J1" s="1" t="s">
        <v>1716</v>
      </c>
      <c r="K1" s="1" t="s">
        <v>2</v>
      </c>
      <c r="L1" s="1" t="s">
        <v>2</v>
      </c>
      <c r="M1" s="1" t="s">
        <v>32</v>
      </c>
      <c r="N1" s="1" t="s">
        <v>32</v>
      </c>
      <c r="O1" s="1" t="s">
        <v>2</v>
      </c>
      <c r="P1" s="1" t="s">
        <v>2</v>
      </c>
    </row>
    <row r="2" spans="1:16" ht="30">
      <c r="A2" s="1" t="s">
        <v>1711</v>
      </c>
      <c r="B2" s="1" t="s">
        <v>774</v>
      </c>
      <c r="C2" s="1" t="s">
        <v>774</v>
      </c>
      <c r="D2" s="1" t="s">
        <v>743</v>
      </c>
      <c r="E2" s="1" t="s">
        <v>1712</v>
      </c>
      <c r="F2" s="1" t="s">
        <v>1713</v>
      </c>
      <c r="G2" s="1" t="s">
        <v>1713</v>
      </c>
      <c r="H2" s="1" t="s">
        <v>1714</v>
      </c>
      <c r="I2" s="1" t="s">
        <v>1666</v>
      </c>
      <c r="J2" s="1" t="s">
        <v>1666</v>
      </c>
      <c r="K2" s="1" t="s">
        <v>1666</v>
      </c>
      <c r="L2" s="1" t="s">
        <v>1717</v>
      </c>
      <c r="M2" s="1" t="s">
        <v>1717</v>
      </c>
      <c r="N2" s="1" t="s">
        <v>1718</v>
      </c>
      <c r="O2" s="1" t="s">
        <v>1718</v>
      </c>
      <c r="P2" s="1" t="s">
        <v>1718</v>
      </c>
    </row>
    <row r="3" spans="1:16">
      <c r="A3" s="1"/>
      <c r="B3" s="1"/>
      <c r="C3" s="1"/>
      <c r="D3" s="1"/>
      <c r="E3" s="1"/>
      <c r="F3" s="1"/>
      <c r="G3" s="1" t="s">
        <v>774</v>
      </c>
      <c r="H3" s="1"/>
      <c r="I3" s="1" t="s">
        <v>772</v>
      </c>
      <c r="J3" s="1" t="s">
        <v>772</v>
      </c>
      <c r="K3" s="1" t="s">
        <v>774</v>
      </c>
      <c r="L3" s="1" t="s">
        <v>774</v>
      </c>
      <c r="M3" s="1" t="s">
        <v>774</v>
      </c>
      <c r="N3" s="1" t="s">
        <v>774</v>
      </c>
      <c r="O3" s="1" t="s">
        <v>774</v>
      </c>
      <c r="P3" s="1" t="s">
        <v>774</v>
      </c>
    </row>
    <row r="4" spans="1:16">
      <c r="A4" s="1"/>
      <c r="B4" s="1"/>
      <c r="C4" s="1"/>
      <c r="D4" s="1"/>
      <c r="E4" s="1"/>
      <c r="F4" s="1"/>
      <c r="G4" s="1"/>
      <c r="H4" s="1"/>
      <c r="I4" s="1"/>
      <c r="J4" s="1"/>
      <c r="K4" s="1"/>
      <c r="L4" s="1"/>
      <c r="M4" s="1"/>
      <c r="N4" s="1"/>
      <c r="O4" s="1" t="s">
        <v>1719</v>
      </c>
      <c r="P4" s="1" t="s">
        <v>1720</v>
      </c>
    </row>
    <row r="5" spans="1:16" ht="45">
      <c r="A5" s="4" t="s">
        <v>1670</v>
      </c>
      <c r="B5" s="5" t="s">
        <v>5</v>
      </c>
      <c r="C5" s="5" t="s">
        <v>5</v>
      </c>
      <c r="D5" s="5" t="s">
        <v>5</v>
      </c>
      <c r="E5" s="5" t="s">
        <v>5</v>
      </c>
      <c r="F5" s="5" t="s">
        <v>5</v>
      </c>
      <c r="G5" s="5" t="s">
        <v>5</v>
      </c>
      <c r="H5" s="5" t="s">
        <v>5</v>
      </c>
      <c r="I5" s="5" t="s">
        <v>5</v>
      </c>
      <c r="J5" s="5" t="s">
        <v>5</v>
      </c>
      <c r="K5" s="5" t="s">
        <v>5</v>
      </c>
      <c r="L5" s="5" t="s">
        <v>5</v>
      </c>
      <c r="M5" s="5" t="s">
        <v>5</v>
      </c>
      <c r="N5" s="5" t="s">
        <v>5</v>
      </c>
      <c r="O5" s="5" t="s">
        <v>5</v>
      </c>
      <c r="P5" s="5" t="s">
        <v>5</v>
      </c>
    </row>
    <row r="6" spans="1:16">
      <c r="A6" s="3" t="s">
        <v>1721</v>
      </c>
      <c r="B6" s="5" t="s">
        <v>5</v>
      </c>
      <c r="C6" s="5" t="s">
        <v>5</v>
      </c>
      <c r="D6" s="5" t="s">
        <v>5</v>
      </c>
      <c r="E6" s="5" t="s">
        <v>5</v>
      </c>
      <c r="F6" s="5" t="s">
        <v>5</v>
      </c>
      <c r="G6" s="5" t="s">
        <v>5</v>
      </c>
      <c r="H6" s="5" t="s">
        <v>5</v>
      </c>
      <c r="I6" s="5" t="s">
        <v>5</v>
      </c>
      <c r="J6" s="8">
        <v>166667</v>
      </c>
      <c r="K6" s="5" t="s">
        <v>5</v>
      </c>
      <c r="L6" s="5" t="s">
        <v>5</v>
      </c>
      <c r="M6" s="5" t="s">
        <v>5</v>
      </c>
      <c r="N6" s="5" t="s">
        <v>5</v>
      </c>
      <c r="O6" s="5" t="s">
        <v>5</v>
      </c>
      <c r="P6" s="5" t="s">
        <v>5</v>
      </c>
    </row>
    <row r="7" spans="1:16" ht="30">
      <c r="A7" s="3" t="s">
        <v>1722</v>
      </c>
      <c r="B7" s="5" t="s">
        <v>5</v>
      </c>
      <c r="C7" s="5" t="s">
        <v>5</v>
      </c>
      <c r="D7" s="5" t="s">
        <v>5</v>
      </c>
      <c r="E7" s="5" t="s">
        <v>5</v>
      </c>
      <c r="F7" s="5" t="s">
        <v>5</v>
      </c>
      <c r="G7" s="5" t="s">
        <v>5</v>
      </c>
      <c r="H7" s="5" t="s">
        <v>5</v>
      </c>
      <c r="I7" s="5" t="s">
        <v>5</v>
      </c>
      <c r="J7" s="10">
        <v>24.15</v>
      </c>
      <c r="K7" s="5" t="s">
        <v>5</v>
      </c>
      <c r="L7" s="5" t="s">
        <v>5</v>
      </c>
      <c r="M7" s="5" t="s">
        <v>5</v>
      </c>
      <c r="N7" s="5" t="s">
        <v>5</v>
      </c>
      <c r="O7" s="5" t="s">
        <v>5</v>
      </c>
      <c r="P7" s="5" t="s">
        <v>5</v>
      </c>
    </row>
    <row r="8" spans="1:16">
      <c r="A8" s="3" t="s">
        <v>1723</v>
      </c>
      <c r="B8" s="5" t="s">
        <v>5</v>
      </c>
      <c r="C8" s="5" t="s">
        <v>5</v>
      </c>
      <c r="D8" s="5" t="s">
        <v>5</v>
      </c>
      <c r="E8" s="5" t="s">
        <v>5</v>
      </c>
      <c r="F8" s="5" t="s">
        <v>5</v>
      </c>
      <c r="G8" s="5" t="s">
        <v>5</v>
      </c>
      <c r="H8" s="5" t="s">
        <v>5</v>
      </c>
      <c r="I8" s="5" t="s">
        <v>5</v>
      </c>
      <c r="J8" s="5" t="s">
        <v>1615</v>
      </c>
      <c r="K8" s="5" t="s">
        <v>5</v>
      </c>
      <c r="L8" s="5" t="s">
        <v>5</v>
      </c>
      <c r="M8" s="5" t="s">
        <v>5</v>
      </c>
      <c r="N8" s="5" t="s">
        <v>5</v>
      </c>
      <c r="O8" s="5" t="s">
        <v>5</v>
      </c>
      <c r="P8" s="5" t="s">
        <v>5</v>
      </c>
    </row>
    <row r="9" spans="1:16" ht="30">
      <c r="A9" s="3" t="s">
        <v>1724</v>
      </c>
      <c r="B9" s="5" t="s">
        <v>5</v>
      </c>
      <c r="C9" s="5" t="s">
        <v>5</v>
      </c>
      <c r="D9" s="5" t="s">
        <v>5</v>
      </c>
      <c r="E9" s="5" t="s">
        <v>5</v>
      </c>
      <c r="F9" s="5" t="s">
        <v>5</v>
      </c>
      <c r="G9" s="5" t="s">
        <v>5</v>
      </c>
      <c r="H9" s="5" t="s">
        <v>5</v>
      </c>
      <c r="I9" s="8">
        <v>83333</v>
      </c>
      <c r="J9" s="5" t="s">
        <v>5</v>
      </c>
      <c r="K9" s="5" t="s">
        <v>5</v>
      </c>
      <c r="L9" s="5" t="s">
        <v>5</v>
      </c>
      <c r="M9" s="5" t="s">
        <v>5</v>
      </c>
      <c r="N9" s="5" t="s">
        <v>5</v>
      </c>
      <c r="O9" s="5" t="s">
        <v>5</v>
      </c>
      <c r="P9" s="5" t="s">
        <v>5</v>
      </c>
    </row>
    <row r="10" spans="1:16" ht="30">
      <c r="A10" s="3" t="s">
        <v>1725</v>
      </c>
      <c r="B10" s="5" t="s">
        <v>5</v>
      </c>
      <c r="C10" s="5" t="s">
        <v>5</v>
      </c>
      <c r="D10" s="5" t="s">
        <v>5</v>
      </c>
      <c r="E10" s="5" t="s">
        <v>5</v>
      </c>
      <c r="F10" s="5" t="s">
        <v>5</v>
      </c>
      <c r="G10" s="5" t="s">
        <v>5</v>
      </c>
      <c r="H10" s="5" t="s">
        <v>5</v>
      </c>
      <c r="I10" s="5">
        <v>0</v>
      </c>
      <c r="J10" s="5" t="s">
        <v>5</v>
      </c>
      <c r="K10" s="5" t="s">
        <v>5</v>
      </c>
      <c r="L10" s="5" t="s">
        <v>5</v>
      </c>
      <c r="M10" s="5" t="s">
        <v>5</v>
      </c>
      <c r="N10" s="5" t="s">
        <v>5</v>
      </c>
      <c r="O10" s="5" t="s">
        <v>5</v>
      </c>
      <c r="P10" s="5" t="s">
        <v>5</v>
      </c>
    </row>
    <row r="11" spans="1:16">
      <c r="A11" s="3" t="s">
        <v>1673</v>
      </c>
      <c r="B11" s="5" t="s">
        <v>5</v>
      </c>
      <c r="C11" s="5" t="s">
        <v>5</v>
      </c>
      <c r="D11" s="5" t="s">
        <v>5</v>
      </c>
      <c r="E11" s="5" t="s">
        <v>5</v>
      </c>
      <c r="F11" s="5" t="s">
        <v>5</v>
      </c>
      <c r="G11" s="5" t="s">
        <v>1552</v>
      </c>
      <c r="H11" s="5" t="s">
        <v>5</v>
      </c>
      <c r="I11" s="5" t="s">
        <v>5</v>
      </c>
      <c r="J11" s="5" t="s">
        <v>5</v>
      </c>
      <c r="K11" s="5" t="s">
        <v>5</v>
      </c>
      <c r="L11" s="5" t="s">
        <v>1386</v>
      </c>
      <c r="M11" s="5" t="s">
        <v>1726</v>
      </c>
      <c r="N11" s="5" t="s">
        <v>1541</v>
      </c>
      <c r="O11" s="5" t="s">
        <v>1727</v>
      </c>
      <c r="P11" s="5" t="s">
        <v>1552</v>
      </c>
    </row>
    <row r="12" spans="1:16" ht="30">
      <c r="A12" s="3" t="s">
        <v>1728</v>
      </c>
      <c r="B12" s="5" t="s">
        <v>5</v>
      </c>
      <c r="C12" s="5" t="s">
        <v>5</v>
      </c>
      <c r="D12" s="5" t="s">
        <v>5</v>
      </c>
      <c r="E12" s="5" t="s">
        <v>5</v>
      </c>
      <c r="F12" s="5" t="s">
        <v>5</v>
      </c>
      <c r="G12" s="5" t="s">
        <v>5</v>
      </c>
      <c r="H12" s="5" t="s">
        <v>5</v>
      </c>
      <c r="I12" s="5" t="s">
        <v>5</v>
      </c>
      <c r="J12" s="5" t="s">
        <v>5</v>
      </c>
      <c r="K12" s="5" t="s">
        <v>5</v>
      </c>
      <c r="L12" s="5" t="s">
        <v>5</v>
      </c>
      <c r="M12" s="5" t="s">
        <v>5</v>
      </c>
      <c r="N12" s="147">
        <v>0.25</v>
      </c>
      <c r="O12" s="147">
        <v>0.5</v>
      </c>
      <c r="P12" s="147">
        <v>0.5</v>
      </c>
    </row>
    <row r="13" spans="1:16">
      <c r="A13" s="3" t="s">
        <v>1729</v>
      </c>
      <c r="B13" s="5" t="s">
        <v>5</v>
      </c>
      <c r="C13" s="5" t="s">
        <v>5</v>
      </c>
      <c r="D13" s="5" t="s">
        <v>5</v>
      </c>
      <c r="E13" s="5" t="s">
        <v>5</v>
      </c>
      <c r="F13" s="5" t="s">
        <v>5</v>
      </c>
      <c r="G13" s="5" t="s">
        <v>5</v>
      </c>
      <c r="H13" s="5" t="s">
        <v>5</v>
      </c>
      <c r="I13" s="5" t="s">
        <v>5</v>
      </c>
      <c r="J13" s="5" t="s">
        <v>5</v>
      </c>
      <c r="K13" s="5" t="s">
        <v>1730</v>
      </c>
      <c r="L13" s="5" t="s">
        <v>5</v>
      </c>
      <c r="M13" s="5" t="s">
        <v>5</v>
      </c>
      <c r="N13" s="5" t="s">
        <v>5</v>
      </c>
      <c r="O13" s="5" t="s">
        <v>5</v>
      </c>
      <c r="P13" s="5" t="s">
        <v>5</v>
      </c>
    </row>
    <row r="14" spans="1:16">
      <c r="A14" s="3" t="s">
        <v>1731</v>
      </c>
      <c r="B14" s="10">
        <v>0.8</v>
      </c>
      <c r="C14" s="10">
        <v>1.8</v>
      </c>
      <c r="D14" s="5" t="s">
        <v>5</v>
      </c>
      <c r="E14" s="5" t="s">
        <v>5</v>
      </c>
      <c r="F14" s="5" t="s">
        <v>5</v>
      </c>
      <c r="G14" s="5" t="s">
        <v>5</v>
      </c>
      <c r="H14" s="5" t="s">
        <v>5</v>
      </c>
      <c r="I14" s="5" t="s">
        <v>5</v>
      </c>
      <c r="J14" s="5" t="s">
        <v>5</v>
      </c>
      <c r="K14" s="5" t="s">
        <v>5</v>
      </c>
      <c r="L14" s="5" t="s">
        <v>5</v>
      </c>
      <c r="M14" s="5" t="s">
        <v>5</v>
      </c>
      <c r="N14" s="5" t="s">
        <v>5</v>
      </c>
      <c r="O14" s="5" t="s">
        <v>5</v>
      </c>
      <c r="P14" s="5" t="s">
        <v>5</v>
      </c>
    </row>
    <row r="15" spans="1:16">
      <c r="A15" s="3" t="s">
        <v>1732</v>
      </c>
      <c r="B15" s="5" t="s">
        <v>5</v>
      </c>
      <c r="C15" s="5" t="s">
        <v>5</v>
      </c>
      <c r="D15" s="5" t="s">
        <v>1727</v>
      </c>
      <c r="E15" s="5" t="s">
        <v>5</v>
      </c>
      <c r="F15" s="5" t="s">
        <v>5</v>
      </c>
      <c r="G15" s="5" t="s">
        <v>5</v>
      </c>
      <c r="H15" s="5" t="s">
        <v>5</v>
      </c>
      <c r="I15" s="5" t="s">
        <v>5</v>
      </c>
      <c r="J15" s="5" t="s">
        <v>5</v>
      </c>
      <c r="K15" s="5" t="s">
        <v>5</v>
      </c>
      <c r="L15" s="5" t="s">
        <v>5</v>
      </c>
      <c r="M15" s="5" t="s">
        <v>5</v>
      </c>
      <c r="N15" s="5" t="s">
        <v>5</v>
      </c>
      <c r="O15" s="5" t="s">
        <v>5</v>
      </c>
      <c r="P15" s="5" t="s">
        <v>5</v>
      </c>
    </row>
    <row r="16" spans="1:16">
      <c r="A16" s="3" t="s">
        <v>1733</v>
      </c>
      <c r="B16" s="5" t="s">
        <v>5</v>
      </c>
      <c r="C16" s="5" t="s">
        <v>5</v>
      </c>
      <c r="D16" s="5" t="s">
        <v>5</v>
      </c>
      <c r="E16" s="8">
        <v>224000</v>
      </c>
      <c r="F16" s="5" t="s">
        <v>5</v>
      </c>
      <c r="G16" s="5" t="s">
        <v>5</v>
      </c>
      <c r="H16" s="5" t="s">
        <v>5</v>
      </c>
      <c r="I16" s="5" t="s">
        <v>5</v>
      </c>
      <c r="J16" s="5" t="s">
        <v>5</v>
      </c>
      <c r="K16" s="5" t="s">
        <v>5</v>
      </c>
      <c r="L16" s="5" t="s">
        <v>5</v>
      </c>
      <c r="M16" s="5" t="s">
        <v>5</v>
      </c>
      <c r="N16" s="5" t="s">
        <v>5</v>
      </c>
      <c r="O16" s="5" t="s">
        <v>5</v>
      </c>
      <c r="P16" s="5" t="s">
        <v>5</v>
      </c>
    </row>
    <row r="17" spans="1:16">
      <c r="A17" s="3" t="s">
        <v>1734</v>
      </c>
      <c r="B17" s="5" t="s">
        <v>5</v>
      </c>
      <c r="C17" s="5" t="s">
        <v>5</v>
      </c>
      <c r="D17" s="5" t="s">
        <v>5</v>
      </c>
      <c r="E17" s="5" t="s">
        <v>5</v>
      </c>
      <c r="F17" s="8">
        <v>444000</v>
      </c>
      <c r="G17" s="5" t="s">
        <v>5</v>
      </c>
      <c r="H17" s="8">
        <v>501000</v>
      </c>
      <c r="I17" s="5" t="s">
        <v>5</v>
      </c>
      <c r="J17" s="5" t="s">
        <v>5</v>
      </c>
      <c r="K17" s="5" t="s">
        <v>5</v>
      </c>
      <c r="L17" s="5" t="s">
        <v>5</v>
      </c>
      <c r="M17" s="5" t="s">
        <v>5</v>
      </c>
      <c r="N17" s="5" t="s">
        <v>5</v>
      </c>
      <c r="O17" s="5" t="s">
        <v>5</v>
      </c>
      <c r="P17" s="5"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5.28515625" bestFit="1" customWidth="1"/>
  </cols>
  <sheetData>
    <row r="1" spans="1:4" ht="30">
      <c r="A1" s="1" t="s">
        <v>1735</v>
      </c>
      <c r="B1" s="9" t="s">
        <v>2</v>
      </c>
      <c r="C1" s="9" t="s">
        <v>32</v>
      </c>
      <c r="D1" s="1" t="s">
        <v>2</v>
      </c>
    </row>
    <row r="2" spans="1:4" ht="30">
      <c r="A2" s="1" t="s">
        <v>71</v>
      </c>
      <c r="B2" s="9"/>
      <c r="C2" s="9"/>
      <c r="D2" s="1" t="s">
        <v>774</v>
      </c>
    </row>
    <row r="3" spans="1:4">
      <c r="A3" s="4" t="s">
        <v>776</v>
      </c>
      <c r="B3" s="5" t="s">
        <v>5</v>
      </c>
      <c r="C3" s="5" t="s">
        <v>5</v>
      </c>
      <c r="D3" s="5" t="s">
        <v>5</v>
      </c>
    </row>
    <row r="4" spans="1:4" ht="30">
      <c r="A4" s="3" t="s">
        <v>1736</v>
      </c>
      <c r="B4" s="5" t="s">
        <v>5</v>
      </c>
      <c r="C4" s="5" t="s">
        <v>5</v>
      </c>
      <c r="D4" s="5">
        <v>441</v>
      </c>
    </row>
    <row r="5" spans="1:4">
      <c r="A5" s="3" t="s">
        <v>1692</v>
      </c>
      <c r="B5" s="5" t="s">
        <v>5</v>
      </c>
      <c r="C5" s="5" t="s">
        <v>5</v>
      </c>
      <c r="D5" s="5">
        <v>47</v>
      </c>
    </row>
    <row r="6" spans="1:4">
      <c r="A6" s="3" t="s">
        <v>1737</v>
      </c>
      <c r="B6" s="5" t="s">
        <v>5</v>
      </c>
      <c r="C6" s="5" t="s">
        <v>5</v>
      </c>
      <c r="D6" s="5">
        <v>-100</v>
      </c>
    </row>
    <row r="7" spans="1:4">
      <c r="A7" s="3" t="s">
        <v>1694</v>
      </c>
      <c r="B7" s="5" t="s">
        <v>5</v>
      </c>
      <c r="C7" s="5" t="s">
        <v>5</v>
      </c>
      <c r="D7" s="5">
        <v>-80</v>
      </c>
    </row>
    <row r="8" spans="1:4" ht="30">
      <c r="A8" s="3" t="s">
        <v>1738</v>
      </c>
      <c r="B8" s="5" t="s">
        <v>5</v>
      </c>
      <c r="C8" s="5" t="s">
        <v>5</v>
      </c>
      <c r="D8" s="5">
        <v>308</v>
      </c>
    </row>
    <row r="9" spans="1:4" ht="30">
      <c r="A9" s="4" t="s">
        <v>1739</v>
      </c>
      <c r="B9" s="5" t="s">
        <v>5</v>
      </c>
      <c r="C9" s="5" t="s">
        <v>5</v>
      </c>
      <c r="D9" s="5" t="s">
        <v>5</v>
      </c>
    </row>
    <row r="10" spans="1:4" ht="45">
      <c r="A10" s="3" t="s">
        <v>1740</v>
      </c>
      <c r="B10" s="10">
        <v>3.13</v>
      </c>
      <c r="C10" s="10">
        <v>4.09</v>
      </c>
      <c r="D10" s="10">
        <v>7.15</v>
      </c>
    </row>
    <row r="11" spans="1:4">
      <c r="A11" s="3" t="s">
        <v>1700</v>
      </c>
      <c r="B11" s="5" t="s">
        <v>5</v>
      </c>
      <c r="C11" s="5" t="s">
        <v>5</v>
      </c>
      <c r="D11" s="10">
        <v>4.24</v>
      </c>
    </row>
    <row r="12" spans="1:4">
      <c r="A12" s="3" t="s">
        <v>1741</v>
      </c>
      <c r="B12" s="5" t="s">
        <v>5</v>
      </c>
      <c r="C12" s="5" t="s">
        <v>5</v>
      </c>
      <c r="D12" s="10">
        <v>6.71</v>
      </c>
    </row>
    <row r="13" spans="1:4">
      <c r="A13" s="3" t="s">
        <v>1702</v>
      </c>
      <c r="B13" s="5" t="s">
        <v>5</v>
      </c>
      <c r="C13" s="5" t="s">
        <v>5</v>
      </c>
      <c r="D13" s="10">
        <v>8.0500000000000007</v>
      </c>
    </row>
    <row r="14" spans="1:4" ht="30">
      <c r="A14" s="3" t="s">
        <v>1742</v>
      </c>
      <c r="B14" s="10">
        <v>3.13</v>
      </c>
      <c r="C14" s="10">
        <v>4.09</v>
      </c>
      <c r="D14" s="10">
        <v>6.6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743</v>
      </c>
      <c r="B1" s="9" t="s">
        <v>1</v>
      </c>
      <c r="C1" s="9"/>
      <c r="D1" s="9"/>
    </row>
    <row r="2" spans="1:4" ht="30">
      <c r="A2" s="1" t="s">
        <v>31</v>
      </c>
      <c r="B2" s="1" t="s">
        <v>2</v>
      </c>
      <c r="C2" s="1" t="s">
        <v>32</v>
      </c>
      <c r="D2" s="1" t="s">
        <v>87</v>
      </c>
    </row>
    <row r="3" spans="1:4" ht="30">
      <c r="A3" s="4" t="s">
        <v>1744</v>
      </c>
      <c r="B3" s="5" t="s">
        <v>5</v>
      </c>
      <c r="C3" s="5" t="s">
        <v>5</v>
      </c>
      <c r="D3" s="5" t="s">
        <v>5</v>
      </c>
    </row>
    <row r="4" spans="1:4">
      <c r="A4" s="3" t="s">
        <v>792</v>
      </c>
      <c r="B4" s="7">
        <v>-89529</v>
      </c>
      <c r="C4" s="7">
        <v>-88939</v>
      </c>
      <c r="D4" s="7">
        <v>-4591</v>
      </c>
    </row>
    <row r="5" spans="1:4">
      <c r="A5" s="3" t="s">
        <v>796</v>
      </c>
      <c r="B5" s="8">
        <v>33232</v>
      </c>
      <c r="C5" s="8">
        <v>14962</v>
      </c>
      <c r="D5" s="8">
        <v>3317</v>
      </c>
    </row>
    <row r="6" spans="1:4" ht="45">
      <c r="A6" s="3" t="s">
        <v>104</v>
      </c>
      <c r="B6" s="8">
        <v>-56297</v>
      </c>
      <c r="C6" s="8">
        <v>-73977</v>
      </c>
      <c r="D6" s="8">
        <v>-1274</v>
      </c>
    </row>
    <row r="7" spans="1:4">
      <c r="A7" s="4" t="s">
        <v>801</v>
      </c>
      <c r="B7" s="5" t="s">
        <v>5</v>
      </c>
      <c r="C7" s="5" t="s">
        <v>5</v>
      </c>
      <c r="D7" s="5" t="s">
        <v>5</v>
      </c>
    </row>
    <row r="8" spans="1:4">
      <c r="A8" s="3" t="s">
        <v>802</v>
      </c>
      <c r="B8" s="5">
        <v>0</v>
      </c>
      <c r="C8" s="5">
        <v>0</v>
      </c>
      <c r="D8" s="5">
        <v>-938</v>
      </c>
    </row>
    <row r="9" spans="1:4">
      <c r="A9" s="3" t="s">
        <v>804</v>
      </c>
      <c r="B9" s="5">
        <v>35</v>
      </c>
      <c r="C9" s="5">
        <v>37</v>
      </c>
      <c r="D9" s="5">
        <v>49</v>
      </c>
    </row>
    <row r="10" spans="1:4">
      <c r="A10" s="3" t="s">
        <v>230</v>
      </c>
      <c r="B10" s="8">
        <v>7816</v>
      </c>
      <c r="C10" s="8">
        <v>3561</v>
      </c>
      <c r="D10" s="8">
        <v>6519</v>
      </c>
    </row>
    <row r="11" spans="1:4" ht="30">
      <c r="A11" s="3" t="s">
        <v>805</v>
      </c>
      <c r="B11" s="8">
        <v>7851</v>
      </c>
      <c r="C11" s="8">
        <v>3598</v>
      </c>
      <c r="D11" s="8">
        <v>5630</v>
      </c>
    </row>
    <row r="12" spans="1:4">
      <c r="A12" s="4" t="s">
        <v>806</v>
      </c>
      <c r="B12" s="5" t="s">
        <v>5</v>
      </c>
      <c r="C12" s="5" t="s">
        <v>5</v>
      </c>
      <c r="D12" s="5" t="s">
        <v>5</v>
      </c>
    </row>
    <row r="13" spans="1:4">
      <c r="A13" s="3" t="s">
        <v>802</v>
      </c>
      <c r="B13" s="8">
        <v>-1694</v>
      </c>
      <c r="C13" s="5">
        <v>-65</v>
      </c>
      <c r="D13" s="5">
        <v>11</v>
      </c>
    </row>
    <row r="14" spans="1:4">
      <c r="A14" s="3" t="s">
        <v>804</v>
      </c>
      <c r="B14" s="5">
        <v>406</v>
      </c>
      <c r="C14" s="5">
        <v>700</v>
      </c>
      <c r="D14" s="5">
        <v>-394</v>
      </c>
    </row>
    <row r="15" spans="1:4">
      <c r="A15" s="3" t="s">
        <v>230</v>
      </c>
      <c r="B15" s="8">
        <v>-5081</v>
      </c>
      <c r="C15" s="5">
        <v>-952</v>
      </c>
      <c r="D15" s="8">
        <v>-4171</v>
      </c>
    </row>
    <row r="16" spans="1:4" ht="30">
      <c r="A16" s="3" t="s">
        <v>812</v>
      </c>
      <c r="B16" s="8">
        <v>-6369</v>
      </c>
      <c r="C16" s="5">
        <v>-317</v>
      </c>
      <c r="D16" s="8">
        <v>-4554</v>
      </c>
    </row>
    <row r="17" spans="1:4">
      <c r="A17" s="3" t="s">
        <v>105</v>
      </c>
      <c r="B17" s="7">
        <v>1482</v>
      </c>
      <c r="C17" s="7">
        <v>3281</v>
      </c>
      <c r="D17" s="7">
        <v>107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9" t="s">
        <v>1745</v>
      </c>
      <c r="B1" s="9" t="s">
        <v>1</v>
      </c>
      <c r="C1" s="9"/>
      <c r="D1" s="9"/>
    </row>
    <row r="2" spans="1:4">
      <c r="A2" s="9"/>
      <c r="B2" s="1" t="s">
        <v>2</v>
      </c>
      <c r="C2" s="1" t="s">
        <v>32</v>
      </c>
      <c r="D2" s="1" t="s">
        <v>87</v>
      </c>
    </row>
    <row r="3" spans="1:4" ht="45">
      <c r="A3" s="4" t="s">
        <v>1746</v>
      </c>
      <c r="B3" s="5" t="s">
        <v>5</v>
      </c>
      <c r="C3" s="5" t="s">
        <v>5</v>
      </c>
      <c r="D3" s="5" t="s">
        <v>5</v>
      </c>
    </row>
    <row r="4" spans="1:4">
      <c r="A4" s="3" t="s">
        <v>817</v>
      </c>
      <c r="B4" s="147">
        <v>0.35</v>
      </c>
      <c r="C4" s="147">
        <v>0.35</v>
      </c>
      <c r="D4" s="147">
        <v>0.35</v>
      </c>
    </row>
    <row r="5" spans="1:4">
      <c r="A5" s="3" t="s">
        <v>819</v>
      </c>
      <c r="B5" s="147">
        <v>-0.373</v>
      </c>
      <c r="C5" s="147">
        <v>-0.36599999999999999</v>
      </c>
      <c r="D5" s="147">
        <v>-0.33700000000000002</v>
      </c>
    </row>
    <row r="6" spans="1:4">
      <c r="A6" s="3" t="s">
        <v>824</v>
      </c>
      <c r="B6" s="147">
        <v>-0.06</v>
      </c>
      <c r="C6" s="147">
        <v>-4.9000000000000002E-2</v>
      </c>
      <c r="D6" s="147">
        <v>-0.308</v>
      </c>
    </row>
    <row r="7" spans="1:4" ht="30">
      <c r="A7" s="3" t="s">
        <v>828</v>
      </c>
      <c r="B7" s="147">
        <v>-8.0000000000000002E-3</v>
      </c>
      <c r="C7" s="147">
        <v>-0.01</v>
      </c>
      <c r="D7" s="147">
        <v>-0.32200000000000001</v>
      </c>
    </row>
    <row r="8" spans="1:4">
      <c r="A8" s="3" t="s">
        <v>832</v>
      </c>
      <c r="B8" s="147">
        <v>-3.0000000000000001E-3</v>
      </c>
      <c r="C8" s="147">
        <v>-5.0000000000000001E-3</v>
      </c>
      <c r="D8" s="147">
        <v>-0.23100000000000001</v>
      </c>
    </row>
    <row r="9" spans="1:4">
      <c r="A9" s="3" t="s">
        <v>836</v>
      </c>
      <c r="B9" s="147">
        <v>0</v>
      </c>
      <c r="C9" s="147">
        <v>0</v>
      </c>
      <c r="D9" s="147">
        <v>0.93500000000000005</v>
      </c>
    </row>
    <row r="10" spans="1:4" ht="30">
      <c r="A10" s="3" t="s">
        <v>837</v>
      </c>
      <c r="B10" s="147">
        <v>3.2000000000000001E-2</v>
      </c>
      <c r="C10" s="147">
        <v>6.2E-2</v>
      </c>
      <c r="D10" s="147">
        <v>7.44</v>
      </c>
    </row>
    <row r="11" spans="1:4">
      <c r="A11" s="3" t="s">
        <v>838</v>
      </c>
      <c r="B11" s="147">
        <v>3.5999999999999997E-2</v>
      </c>
      <c r="C11" s="147">
        <v>-2.5999999999999999E-2</v>
      </c>
      <c r="D11" s="147">
        <v>-8.3719999999999999</v>
      </c>
    </row>
    <row r="12" spans="1:4">
      <c r="A12" s="3" t="s">
        <v>841</v>
      </c>
      <c r="B12" s="147">
        <v>-2.5999999999999999E-2</v>
      </c>
      <c r="C12" s="147">
        <v>-4.3999999999999997E-2</v>
      </c>
      <c r="D12" s="147">
        <v>-0.844999999999999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c r="A1" s="1" t="s">
        <v>1747</v>
      </c>
      <c r="B1" s="9" t="s">
        <v>2</v>
      </c>
      <c r="C1" s="9" t="s">
        <v>32</v>
      </c>
    </row>
    <row r="2" spans="1:3" ht="30">
      <c r="A2" s="1" t="s">
        <v>31</v>
      </c>
      <c r="B2" s="9"/>
      <c r="C2" s="9"/>
    </row>
    <row r="3" spans="1:3">
      <c r="A3" s="4" t="s">
        <v>845</v>
      </c>
      <c r="B3" s="5" t="s">
        <v>5</v>
      </c>
      <c r="C3" s="5" t="s">
        <v>5</v>
      </c>
    </row>
    <row r="4" spans="1:3">
      <c r="A4" s="3" t="s">
        <v>846</v>
      </c>
      <c r="B4" s="7">
        <v>173377</v>
      </c>
      <c r="C4" s="7">
        <v>154841</v>
      </c>
    </row>
    <row r="5" spans="1:3" ht="30">
      <c r="A5" s="3" t="s">
        <v>847</v>
      </c>
      <c r="B5" s="8">
        <v>19447</v>
      </c>
      <c r="C5" s="8">
        <v>14683</v>
      </c>
    </row>
    <row r="6" spans="1:3">
      <c r="A6" s="3" t="s">
        <v>848</v>
      </c>
      <c r="B6" s="8">
        <v>10838</v>
      </c>
      <c r="C6" s="8">
        <v>11664</v>
      </c>
    </row>
    <row r="7" spans="1:3">
      <c r="A7" s="3" t="s">
        <v>849</v>
      </c>
      <c r="B7" s="8">
        <v>10035</v>
      </c>
      <c r="C7" s="8">
        <v>7868</v>
      </c>
    </row>
    <row r="8" spans="1:3">
      <c r="A8" s="3" t="s">
        <v>850</v>
      </c>
      <c r="B8" s="8">
        <v>4439</v>
      </c>
      <c r="C8" s="8">
        <v>3416</v>
      </c>
    </row>
    <row r="9" spans="1:3">
      <c r="A9" s="3" t="s">
        <v>245</v>
      </c>
      <c r="B9" s="8">
        <v>4338</v>
      </c>
      <c r="C9" s="8">
        <v>4615</v>
      </c>
    </row>
    <row r="10" spans="1:3" ht="30">
      <c r="A10" s="3" t="s">
        <v>851</v>
      </c>
      <c r="B10" s="8">
        <v>222474</v>
      </c>
      <c r="C10" s="8">
        <v>197087</v>
      </c>
    </row>
    <row r="11" spans="1:3">
      <c r="A11" s="3" t="s">
        <v>852</v>
      </c>
      <c r="B11" s="8">
        <v>-189276</v>
      </c>
      <c r="C11" s="8">
        <v>-169270</v>
      </c>
    </row>
    <row r="12" spans="1:3">
      <c r="A12" s="3" t="s">
        <v>855</v>
      </c>
      <c r="B12" s="8">
        <v>33198</v>
      </c>
      <c r="C12" s="8">
        <v>27817</v>
      </c>
    </row>
    <row r="13" spans="1:3">
      <c r="A13" s="4" t="s">
        <v>856</v>
      </c>
      <c r="B13" s="5" t="s">
        <v>5</v>
      </c>
      <c r="C13" s="5" t="s">
        <v>5</v>
      </c>
    </row>
    <row r="14" spans="1:3">
      <c r="A14" s="3" t="s">
        <v>857</v>
      </c>
      <c r="B14" s="8">
        <v>-13299</v>
      </c>
      <c r="C14" s="8">
        <v>-14629</v>
      </c>
    </row>
    <row r="15" spans="1:3" ht="30">
      <c r="A15" s="3" t="s">
        <v>860</v>
      </c>
      <c r="B15" s="8">
        <v>-7420</v>
      </c>
      <c r="C15" s="8">
        <v>-6978</v>
      </c>
    </row>
    <row r="16" spans="1:3">
      <c r="A16" s="3" t="s">
        <v>863</v>
      </c>
      <c r="B16" s="8">
        <v>-2549</v>
      </c>
      <c r="C16" s="8">
        <v>-2542</v>
      </c>
    </row>
    <row r="17" spans="1:3">
      <c r="A17" s="3" t="s">
        <v>245</v>
      </c>
      <c r="B17" s="8">
        <v>-1682</v>
      </c>
      <c r="C17" s="5">
        <v>-72</v>
      </c>
    </row>
    <row r="18" spans="1:3">
      <c r="A18" s="3" t="s">
        <v>868</v>
      </c>
      <c r="B18" s="8">
        <v>-24950</v>
      </c>
      <c r="C18" s="8">
        <v>-24221</v>
      </c>
    </row>
    <row r="19" spans="1:3">
      <c r="A19" s="3" t="s">
        <v>871</v>
      </c>
      <c r="B19" s="7">
        <v>8248</v>
      </c>
      <c r="C19" s="7">
        <v>359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9" t="s">
        <v>1748</v>
      </c>
      <c r="B1" s="9" t="s">
        <v>1</v>
      </c>
      <c r="C1" s="9"/>
      <c r="D1" s="9"/>
    </row>
    <row r="2" spans="1:4">
      <c r="A2" s="9"/>
      <c r="B2" s="1" t="s">
        <v>2</v>
      </c>
      <c r="C2" s="1" t="s">
        <v>32</v>
      </c>
      <c r="D2" s="1" t="s">
        <v>87</v>
      </c>
    </row>
    <row r="3" spans="1:4" ht="30">
      <c r="A3" s="4" t="s">
        <v>1749</v>
      </c>
      <c r="B3" s="5" t="s">
        <v>5</v>
      </c>
      <c r="C3" s="5" t="s">
        <v>5</v>
      </c>
      <c r="D3" s="5" t="s">
        <v>5</v>
      </c>
    </row>
    <row r="4" spans="1:4">
      <c r="A4" s="3" t="s">
        <v>1369</v>
      </c>
      <c r="B4" s="7">
        <v>3596000</v>
      </c>
      <c r="C4" s="5" t="s">
        <v>5</v>
      </c>
      <c r="D4" s="5" t="s">
        <v>5</v>
      </c>
    </row>
    <row r="5" spans="1:4" ht="30">
      <c r="A5" s="3" t="s">
        <v>884</v>
      </c>
      <c r="B5" s="8">
        <v>6369000</v>
      </c>
      <c r="C5" s="5" t="s">
        <v>5</v>
      </c>
      <c r="D5" s="5" t="s">
        <v>5</v>
      </c>
    </row>
    <row r="6" spans="1:4" ht="30">
      <c r="A6" s="3" t="s">
        <v>885</v>
      </c>
      <c r="B6" s="8">
        <v>-1758000</v>
      </c>
      <c r="C6" s="5" t="s">
        <v>5</v>
      </c>
      <c r="D6" s="5" t="s">
        <v>5</v>
      </c>
    </row>
    <row r="7" spans="1:4">
      <c r="A7" s="3" t="s">
        <v>887</v>
      </c>
      <c r="B7" s="8">
        <v>41000</v>
      </c>
      <c r="C7" s="5" t="s">
        <v>5</v>
      </c>
      <c r="D7" s="5" t="s">
        <v>5</v>
      </c>
    </row>
    <row r="8" spans="1:4">
      <c r="A8" s="3" t="s">
        <v>1371</v>
      </c>
      <c r="B8" s="8">
        <v>8248000</v>
      </c>
      <c r="C8" s="5" t="s">
        <v>5</v>
      </c>
      <c r="D8" s="5" t="s">
        <v>5</v>
      </c>
    </row>
    <row r="9" spans="1:4" ht="30">
      <c r="A9" s="3" t="s">
        <v>1750</v>
      </c>
      <c r="B9" s="8">
        <v>-1700000</v>
      </c>
      <c r="C9" s="5" t="s">
        <v>5</v>
      </c>
      <c r="D9" s="5" t="s">
        <v>5</v>
      </c>
    </row>
    <row r="10" spans="1:4" ht="30">
      <c r="A10" s="3" t="s">
        <v>1751</v>
      </c>
      <c r="B10" s="5" t="s">
        <v>5</v>
      </c>
      <c r="C10" s="5" t="s">
        <v>5</v>
      </c>
      <c r="D10" s="5" t="s">
        <v>5</v>
      </c>
    </row>
    <row r="11" spans="1:4" ht="30">
      <c r="A11" s="4" t="s">
        <v>1752</v>
      </c>
      <c r="B11" s="5" t="s">
        <v>5</v>
      </c>
      <c r="C11" s="5" t="s">
        <v>5</v>
      </c>
      <c r="D11" s="5" t="s">
        <v>5</v>
      </c>
    </row>
    <row r="12" spans="1:4">
      <c r="A12" s="3" t="s">
        <v>1369</v>
      </c>
      <c r="B12" s="8">
        <v>169270000</v>
      </c>
      <c r="C12" s="8">
        <v>149306000</v>
      </c>
      <c r="D12" s="8">
        <v>143216000</v>
      </c>
    </row>
    <row r="13" spans="1:4">
      <c r="A13" s="3" t="s">
        <v>877</v>
      </c>
      <c r="B13" s="8">
        <v>21515000</v>
      </c>
      <c r="C13" s="8">
        <v>23977000</v>
      </c>
      <c r="D13" s="8">
        <v>10206000</v>
      </c>
    </row>
    <row r="14" spans="1:4">
      <c r="A14" s="3" t="s">
        <v>878</v>
      </c>
      <c r="B14" s="8">
        <v>-1509000</v>
      </c>
      <c r="C14" s="8">
        <v>-4013000</v>
      </c>
      <c r="D14" s="8">
        <v>-4116000</v>
      </c>
    </row>
    <row r="15" spans="1:4">
      <c r="A15" s="3" t="s">
        <v>1371</v>
      </c>
      <c r="B15" s="7">
        <v>189276000</v>
      </c>
      <c r="C15" s="7">
        <v>169270000</v>
      </c>
      <c r="D15" s="7">
        <v>149306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1" t="s">
        <v>1753</v>
      </c>
      <c r="B1" s="1" t="s">
        <v>1</v>
      </c>
    </row>
    <row r="2" spans="1:2" ht="30">
      <c r="A2" s="1" t="s">
        <v>31</v>
      </c>
      <c r="B2" s="1" t="s">
        <v>2</v>
      </c>
    </row>
    <row r="3" spans="1:2">
      <c r="A3" s="3" t="s">
        <v>898</v>
      </c>
      <c r="B3" s="5" t="s">
        <v>5</v>
      </c>
    </row>
    <row r="4" spans="1:2">
      <c r="A4" s="4" t="s">
        <v>1754</v>
      </c>
      <c r="B4" s="5" t="s">
        <v>5</v>
      </c>
    </row>
    <row r="5" spans="1:2">
      <c r="A5" s="3" t="s">
        <v>848</v>
      </c>
      <c r="B5" s="7">
        <v>6908</v>
      </c>
    </row>
    <row r="6" spans="1:2">
      <c r="A6" s="3" t="s">
        <v>1755</v>
      </c>
      <c r="B6" s="5" t="s">
        <v>1756</v>
      </c>
    </row>
    <row r="7" spans="1:2">
      <c r="A7" s="3" t="s">
        <v>899</v>
      </c>
      <c r="B7" s="5" t="s">
        <v>5</v>
      </c>
    </row>
    <row r="8" spans="1:2">
      <c r="A8" s="4" t="s">
        <v>1754</v>
      </c>
      <c r="B8" s="5" t="s">
        <v>5</v>
      </c>
    </row>
    <row r="9" spans="1:2">
      <c r="A9" s="3" t="s">
        <v>848</v>
      </c>
      <c r="B9" s="5">
        <v>533</v>
      </c>
    </row>
    <row r="10" spans="1:2">
      <c r="A10" s="3" t="s">
        <v>1755</v>
      </c>
      <c r="B10" s="5" t="s">
        <v>1757</v>
      </c>
    </row>
    <row r="11" spans="1:2">
      <c r="A11" s="3" t="s">
        <v>900</v>
      </c>
      <c r="B11" s="5" t="s">
        <v>5</v>
      </c>
    </row>
    <row r="12" spans="1:2">
      <c r="A12" s="4" t="s">
        <v>1754</v>
      </c>
      <c r="B12" s="5" t="s">
        <v>5</v>
      </c>
    </row>
    <row r="13" spans="1:2">
      <c r="A13" s="3" t="s">
        <v>848</v>
      </c>
      <c r="B13" s="7">
        <v>3396</v>
      </c>
    </row>
    <row r="14" spans="1:2">
      <c r="A14" s="3" t="s">
        <v>1755</v>
      </c>
      <c r="B14" s="5" t="s">
        <v>1758</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759</v>
      </c>
      <c r="B1" s="9" t="s">
        <v>1</v>
      </c>
      <c r="C1" s="9"/>
      <c r="D1" s="9"/>
    </row>
    <row r="2" spans="1:4" ht="30">
      <c r="A2" s="1" t="s">
        <v>31</v>
      </c>
      <c r="B2" s="1" t="s">
        <v>2</v>
      </c>
      <c r="C2" s="1" t="s">
        <v>32</v>
      </c>
      <c r="D2" s="1" t="s">
        <v>87</v>
      </c>
    </row>
    <row r="3" spans="1:4" ht="45">
      <c r="A3" s="4" t="s">
        <v>1760</v>
      </c>
      <c r="B3" s="5" t="s">
        <v>5</v>
      </c>
      <c r="C3" s="5" t="s">
        <v>5</v>
      </c>
      <c r="D3" s="5" t="s">
        <v>5</v>
      </c>
    </row>
    <row r="4" spans="1:4">
      <c r="A4" s="3" t="s">
        <v>903</v>
      </c>
      <c r="B4" s="7">
        <v>5395</v>
      </c>
      <c r="C4" s="7">
        <v>6321</v>
      </c>
      <c r="D4" s="7">
        <v>5156</v>
      </c>
    </row>
    <row r="5" spans="1:4" ht="30">
      <c r="A5" s="3" t="s">
        <v>904</v>
      </c>
      <c r="B5" s="5">
        <v>639</v>
      </c>
      <c r="C5" s="5">
        <v>35</v>
      </c>
      <c r="D5" s="5">
        <v>433</v>
      </c>
    </row>
    <row r="6" spans="1:4" ht="30">
      <c r="A6" s="3" t="s">
        <v>905</v>
      </c>
      <c r="B6" s="5">
        <v>19</v>
      </c>
      <c r="C6" s="5">
        <v>37</v>
      </c>
      <c r="D6" s="5">
        <v>820</v>
      </c>
    </row>
    <row r="7" spans="1:4" ht="30">
      <c r="A7" s="3" t="s">
        <v>906</v>
      </c>
      <c r="B7" s="5">
        <v>-28</v>
      </c>
      <c r="C7" s="5">
        <v>-640</v>
      </c>
      <c r="D7" s="5">
        <v>-39</v>
      </c>
    </row>
    <row r="8" spans="1:4">
      <c r="A8" s="3" t="s">
        <v>910</v>
      </c>
      <c r="B8" s="5">
        <v>0</v>
      </c>
      <c r="C8" s="5">
        <v>-358</v>
      </c>
      <c r="D8" s="5">
        <v>0</v>
      </c>
    </row>
    <row r="9" spans="1:4">
      <c r="A9" s="3" t="s">
        <v>614</v>
      </c>
      <c r="B9" s="5">
        <v>-334</v>
      </c>
      <c r="C9" s="5">
        <v>0</v>
      </c>
      <c r="D9" s="5">
        <v>-49</v>
      </c>
    </row>
    <row r="10" spans="1:4">
      <c r="A10" s="3" t="s">
        <v>914</v>
      </c>
      <c r="B10" s="7">
        <v>5691</v>
      </c>
      <c r="C10" s="7">
        <v>5395</v>
      </c>
      <c r="D10" s="7">
        <v>632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1" width="24.42578125" bestFit="1" customWidth="1"/>
    <col min="2" max="3" width="36.5703125" bestFit="1" customWidth="1"/>
    <col min="4" max="4" width="6.28515625" customWidth="1"/>
    <col min="5" max="5" width="24.28515625" customWidth="1"/>
    <col min="6" max="6" width="5" customWidth="1"/>
    <col min="7" max="7" width="29.28515625" customWidth="1"/>
    <col min="8" max="8" width="6.28515625" customWidth="1"/>
    <col min="9" max="9" width="24.28515625" customWidth="1"/>
    <col min="10" max="10" width="5" customWidth="1"/>
    <col min="11" max="11" width="29.28515625" customWidth="1"/>
    <col min="12" max="12" width="6.28515625" customWidth="1"/>
    <col min="13" max="13" width="21" customWidth="1"/>
    <col min="14" max="15" width="29.28515625" customWidth="1"/>
    <col min="16" max="16" width="6.28515625" customWidth="1"/>
    <col min="17" max="17" width="9.140625" customWidth="1"/>
    <col min="18" max="19" width="29.28515625" customWidth="1"/>
    <col min="20" max="20" width="6.28515625" customWidth="1"/>
    <col min="21" max="21" width="24.28515625" customWidth="1"/>
    <col min="22" max="22" width="29.28515625" customWidth="1"/>
  </cols>
  <sheetData>
    <row r="1" spans="1:22" ht="15" customHeight="1">
      <c r="A1" s="9" t="s">
        <v>320</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15" customHeight="1">
      <c r="A3" s="4" t="s">
        <v>321</v>
      </c>
      <c r="B3" s="59" t="s">
        <v>5</v>
      </c>
      <c r="C3" s="59"/>
      <c r="D3" s="59"/>
      <c r="E3" s="59"/>
      <c r="F3" s="59"/>
      <c r="G3" s="59"/>
      <c r="H3" s="59"/>
      <c r="I3" s="59"/>
      <c r="J3" s="59"/>
      <c r="K3" s="59"/>
      <c r="L3" s="59"/>
      <c r="M3" s="59"/>
      <c r="N3" s="59"/>
      <c r="O3" s="59"/>
      <c r="P3" s="59"/>
      <c r="Q3" s="59"/>
      <c r="R3" s="59"/>
      <c r="S3" s="59"/>
      <c r="T3" s="59"/>
      <c r="U3" s="59"/>
      <c r="V3" s="59"/>
    </row>
    <row r="4" spans="1:22" ht="15" customHeight="1">
      <c r="A4" s="60" t="s">
        <v>320</v>
      </c>
      <c r="B4" s="59" t="s">
        <v>5</v>
      </c>
      <c r="C4" s="59"/>
      <c r="D4" s="59"/>
      <c r="E4" s="59"/>
      <c r="F4" s="59"/>
      <c r="G4" s="59"/>
      <c r="H4" s="59"/>
      <c r="I4" s="59"/>
      <c r="J4" s="59"/>
      <c r="K4" s="59"/>
      <c r="L4" s="59"/>
      <c r="M4" s="59"/>
      <c r="N4" s="59"/>
      <c r="O4" s="59"/>
      <c r="P4" s="59"/>
      <c r="Q4" s="59"/>
      <c r="R4" s="59"/>
      <c r="S4" s="59"/>
      <c r="T4" s="59"/>
      <c r="U4" s="59"/>
      <c r="V4" s="59"/>
    </row>
    <row r="5" spans="1:22">
      <c r="A5" s="60"/>
      <c r="B5" s="61" t="s">
        <v>320</v>
      </c>
      <c r="C5" s="61"/>
      <c r="D5" s="61"/>
      <c r="E5" s="61"/>
      <c r="F5" s="61"/>
      <c r="G5" s="61"/>
      <c r="H5" s="61"/>
      <c r="I5" s="61"/>
      <c r="J5" s="61"/>
      <c r="K5" s="61"/>
      <c r="L5" s="61"/>
      <c r="M5" s="61"/>
      <c r="N5" s="61"/>
      <c r="O5" s="61"/>
      <c r="P5" s="61"/>
      <c r="Q5" s="61"/>
      <c r="R5" s="61"/>
      <c r="S5" s="61"/>
      <c r="T5" s="61"/>
      <c r="U5" s="61"/>
      <c r="V5" s="61"/>
    </row>
    <row r="6" spans="1:22">
      <c r="A6" s="60"/>
      <c r="B6" s="25" t="s">
        <v>322</v>
      </c>
      <c r="C6" s="25"/>
      <c r="D6" s="25"/>
      <c r="E6" s="25"/>
      <c r="F6" s="25"/>
      <c r="G6" s="25"/>
      <c r="H6" s="25"/>
      <c r="I6" s="25"/>
      <c r="J6" s="25"/>
      <c r="K6" s="25"/>
      <c r="L6" s="25"/>
      <c r="M6" s="25"/>
      <c r="N6" s="25"/>
      <c r="O6" s="25"/>
      <c r="P6" s="25"/>
      <c r="Q6" s="25"/>
      <c r="R6" s="25"/>
      <c r="S6" s="25"/>
      <c r="T6" s="25"/>
      <c r="U6" s="25"/>
      <c r="V6" s="25"/>
    </row>
    <row r="7" spans="1:22">
      <c r="A7" s="60"/>
      <c r="B7" s="24"/>
      <c r="C7" s="24"/>
      <c r="D7" s="24"/>
      <c r="E7" s="24"/>
      <c r="F7" s="24"/>
      <c r="G7" s="24"/>
      <c r="H7" s="24"/>
      <c r="I7" s="24"/>
      <c r="J7" s="24"/>
    </row>
    <row r="8" spans="1:22">
      <c r="A8" s="60"/>
      <c r="B8" s="14"/>
      <c r="C8" s="14"/>
      <c r="D8" s="14"/>
      <c r="E8" s="14"/>
      <c r="F8" s="14"/>
      <c r="G8" s="14"/>
      <c r="H8" s="14"/>
      <c r="I8" s="14"/>
      <c r="J8" s="14"/>
    </row>
    <row r="9" spans="1:22" ht="15.75" thickBot="1">
      <c r="A9" s="60"/>
      <c r="B9" s="65"/>
      <c r="C9" s="12"/>
      <c r="D9" s="28" t="s">
        <v>281</v>
      </c>
      <c r="E9" s="28"/>
      <c r="F9" s="28"/>
      <c r="G9" s="28"/>
      <c r="H9" s="28"/>
      <c r="I9" s="28"/>
      <c r="J9" s="28"/>
    </row>
    <row r="10" spans="1:22" ht="15.75" thickBot="1">
      <c r="A10" s="60"/>
      <c r="B10" s="53"/>
      <c r="C10" s="12"/>
      <c r="D10" s="56">
        <v>2014</v>
      </c>
      <c r="E10" s="56"/>
      <c r="F10" s="56"/>
      <c r="G10" s="66"/>
      <c r="H10" s="56">
        <v>2013</v>
      </c>
      <c r="I10" s="56"/>
      <c r="J10" s="56"/>
    </row>
    <row r="11" spans="1:22" ht="23.25" customHeight="1">
      <c r="A11" s="60"/>
      <c r="B11" s="29" t="s">
        <v>323</v>
      </c>
      <c r="C11" s="30"/>
      <c r="D11" s="31" t="s">
        <v>249</v>
      </c>
      <c r="E11" s="33">
        <v>358144</v>
      </c>
      <c r="F11" s="35"/>
      <c r="G11" s="30"/>
      <c r="H11" s="31" t="s">
        <v>249</v>
      </c>
      <c r="I11" s="33">
        <v>358773</v>
      </c>
      <c r="J11" s="35"/>
    </row>
    <row r="12" spans="1:22">
      <c r="A12" s="60"/>
      <c r="B12" s="29"/>
      <c r="C12" s="30"/>
      <c r="D12" s="29"/>
      <c r="E12" s="57"/>
      <c r="F12" s="30"/>
      <c r="G12" s="30"/>
      <c r="H12" s="29"/>
      <c r="I12" s="57"/>
      <c r="J12" s="30"/>
    </row>
    <row r="13" spans="1:22" ht="23.25" customHeight="1">
      <c r="A13" s="60"/>
      <c r="B13" s="40" t="s">
        <v>324</v>
      </c>
      <c r="C13" s="25"/>
      <c r="D13" s="45">
        <v>20095</v>
      </c>
      <c r="E13" s="45"/>
      <c r="F13" s="25"/>
      <c r="G13" s="25"/>
      <c r="H13" s="45">
        <v>22944</v>
      </c>
      <c r="I13" s="45"/>
      <c r="J13" s="25"/>
    </row>
    <row r="14" spans="1:22">
      <c r="A14" s="60"/>
      <c r="B14" s="40"/>
      <c r="C14" s="25"/>
      <c r="D14" s="45"/>
      <c r="E14" s="45"/>
      <c r="F14" s="25"/>
      <c r="G14" s="25"/>
      <c r="H14" s="45"/>
      <c r="I14" s="45"/>
      <c r="J14" s="25"/>
    </row>
    <row r="15" spans="1:22">
      <c r="A15" s="60"/>
      <c r="B15" s="29" t="s">
        <v>325</v>
      </c>
      <c r="C15" s="30"/>
      <c r="D15" s="57">
        <v>18449</v>
      </c>
      <c r="E15" s="57"/>
      <c r="F15" s="30"/>
      <c r="G15" s="30"/>
      <c r="H15" s="39" t="s">
        <v>252</v>
      </c>
      <c r="I15" s="39"/>
      <c r="J15" s="30"/>
    </row>
    <row r="16" spans="1:22">
      <c r="A16" s="60"/>
      <c r="B16" s="29"/>
      <c r="C16" s="30"/>
      <c r="D16" s="57"/>
      <c r="E16" s="57"/>
      <c r="F16" s="30"/>
      <c r="G16" s="30"/>
      <c r="H16" s="39"/>
      <c r="I16" s="39"/>
      <c r="J16" s="30"/>
    </row>
    <row r="17" spans="1:22">
      <c r="A17" s="60"/>
      <c r="B17" s="40" t="s">
        <v>245</v>
      </c>
      <c r="C17" s="25"/>
      <c r="D17" s="45">
        <v>1901</v>
      </c>
      <c r="E17" s="45"/>
      <c r="F17" s="25"/>
      <c r="G17" s="25"/>
      <c r="H17" s="45">
        <v>1783</v>
      </c>
      <c r="I17" s="45"/>
      <c r="J17" s="25"/>
    </row>
    <row r="18" spans="1:22" ht="15.75" thickBot="1">
      <c r="A18" s="60"/>
      <c r="B18" s="40"/>
      <c r="C18" s="25"/>
      <c r="D18" s="46"/>
      <c r="E18" s="46"/>
      <c r="F18" s="44"/>
      <c r="G18" s="25"/>
      <c r="H18" s="46"/>
      <c r="I18" s="46"/>
      <c r="J18" s="44"/>
    </row>
    <row r="19" spans="1:22">
      <c r="A19" s="60"/>
      <c r="B19" s="29" t="s">
        <v>289</v>
      </c>
      <c r="C19" s="30"/>
      <c r="D19" s="33">
        <v>398589</v>
      </c>
      <c r="E19" s="33"/>
      <c r="F19" s="35"/>
      <c r="G19" s="30"/>
      <c r="H19" s="33">
        <v>383500</v>
      </c>
      <c r="I19" s="33"/>
      <c r="J19" s="35"/>
    </row>
    <row r="20" spans="1:22">
      <c r="A20" s="60"/>
      <c r="B20" s="29"/>
      <c r="C20" s="30"/>
      <c r="D20" s="34"/>
      <c r="E20" s="34"/>
      <c r="F20" s="36"/>
      <c r="G20" s="30"/>
      <c r="H20" s="34"/>
      <c r="I20" s="34"/>
      <c r="J20" s="36"/>
    </row>
    <row r="21" spans="1:22" ht="39.75" thickBot="1">
      <c r="A21" s="60"/>
      <c r="B21" s="13" t="s">
        <v>326</v>
      </c>
      <c r="C21" s="12"/>
      <c r="D21" s="42" t="s">
        <v>327</v>
      </c>
      <c r="E21" s="42"/>
      <c r="F21" s="13" t="s">
        <v>251</v>
      </c>
      <c r="G21" s="12"/>
      <c r="H21" s="42" t="s">
        <v>328</v>
      </c>
      <c r="I21" s="42"/>
      <c r="J21" s="13" t="s">
        <v>251</v>
      </c>
    </row>
    <row r="22" spans="1:22">
      <c r="A22" s="60"/>
      <c r="B22" s="29" t="s">
        <v>329</v>
      </c>
      <c r="C22" s="30"/>
      <c r="D22" s="31" t="s">
        <v>249</v>
      </c>
      <c r="E22" s="33">
        <v>391292</v>
      </c>
      <c r="F22" s="35"/>
      <c r="G22" s="30"/>
      <c r="H22" s="31" t="s">
        <v>249</v>
      </c>
      <c r="I22" s="33">
        <v>372707</v>
      </c>
      <c r="J22" s="35"/>
    </row>
    <row r="23" spans="1:22" ht="15.75" thickBot="1">
      <c r="A23" s="60"/>
      <c r="B23" s="29"/>
      <c r="C23" s="30"/>
      <c r="D23" s="47"/>
      <c r="E23" s="48"/>
      <c r="F23" s="49"/>
      <c r="G23" s="30"/>
      <c r="H23" s="47"/>
      <c r="I23" s="48"/>
      <c r="J23" s="49"/>
    </row>
    <row r="24" spans="1:22" ht="15.75" thickTop="1">
      <c r="A24" s="60"/>
      <c r="B24" s="25" t="s">
        <v>330</v>
      </c>
      <c r="C24" s="25"/>
      <c r="D24" s="25"/>
      <c r="E24" s="25"/>
      <c r="F24" s="25"/>
      <c r="G24" s="25"/>
      <c r="H24" s="25"/>
      <c r="I24" s="25"/>
      <c r="J24" s="25"/>
      <c r="K24" s="25"/>
      <c r="L24" s="25"/>
      <c r="M24" s="25"/>
      <c r="N24" s="25"/>
      <c r="O24" s="25"/>
      <c r="P24" s="25"/>
      <c r="Q24" s="25"/>
      <c r="R24" s="25"/>
      <c r="S24" s="25"/>
      <c r="T24" s="25"/>
      <c r="U24" s="25"/>
      <c r="V24" s="25"/>
    </row>
    <row r="25" spans="1:22">
      <c r="A25" s="60"/>
      <c r="B25" s="24"/>
      <c r="C25" s="24"/>
      <c r="D25" s="24"/>
      <c r="E25" s="24"/>
      <c r="F25" s="24"/>
      <c r="G25" s="24"/>
      <c r="H25" s="24"/>
      <c r="I25" s="24"/>
      <c r="J25" s="24"/>
      <c r="K25" s="24"/>
      <c r="L25" s="24"/>
      <c r="M25" s="24"/>
      <c r="N25" s="24"/>
    </row>
    <row r="26" spans="1:22">
      <c r="A26" s="60"/>
      <c r="B26" s="14"/>
      <c r="C26" s="14"/>
      <c r="D26" s="14"/>
      <c r="E26" s="14"/>
      <c r="F26" s="14"/>
      <c r="G26" s="14"/>
      <c r="H26" s="14"/>
      <c r="I26" s="14"/>
      <c r="J26" s="14"/>
      <c r="K26" s="14"/>
      <c r="L26" s="14"/>
      <c r="M26" s="14"/>
      <c r="N26" s="14"/>
    </row>
    <row r="27" spans="1:22" ht="15.75" thickBot="1">
      <c r="A27" s="60"/>
      <c r="B27" s="65"/>
      <c r="C27" s="12"/>
      <c r="D27" s="28" t="s">
        <v>331</v>
      </c>
      <c r="E27" s="28"/>
      <c r="F27" s="28"/>
      <c r="G27" s="28"/>
      <c r="H27" s="28"/>
      <c r="I27" s="28"/>
      <c r="J27" s="28"/>
      <c r="K27" s="28"/>
      <c r="L27" s="28"/>
      <c r="M27" s="28"/>
      <c r="N27" s="28"/>
    </row>
    <row r="28" spans="1:22" ht="15.75" thickBot="1">
      <c r="A28" s="60"/>
      <c r="B28" s="53"/>
      <c r="C28" s="12"/>
      <c r="D28" s="56">
        <v>2014</v>
      </c>
      <c r="E28" s="56"/>
      <c r="F28" s="56"/>
      <c r="G28" s="66"/>
      <c r="H28" s="56">
        <v>2013</v>
      </c>
      <c r="I28" s="56"/>
      <c r="J28" s="56"/>
      <c r="K28" s="66"/>
      <c r="L28" s="56">
        <v>2012</v>
      </c>
      <c r="M28" s="56"/>
      <c r="N28" s="56"/>
    </row>
    <row r="29" spans="1:22">
      <c r="A29" s="60"/>
      <c r="B29" s="29" t="s">
        <v>332</v>
      </c>
      <c r="C29" s="30"/>
      <c r="D29" s="31" t="s">
        <v>249</v>
      </c>
      <c r="E29" s="33">
        <v>37366</v>
      </c>
      <c r="F29" s="35"/>
      <c r="G29" s="30"/>
      <c r="H29" s="31" t="s">
        <v>249</v>
      </c>
      <c r="I29" s="33">
        <v>37193</v>
      </c>
      <c r="J29" s="35"/>
      <c r="K29" s="30"/>
      <c r="L29" s="31" t="s">
        <v>249</v>
      </c>
      <c r="M29" s="33">
        <v>24967</v>
      </c>
      <c r="N29" s="35"/>
    </row>
    <row r="30" spans="1:22">
      <c r="A30" s="60"/>
      <c r="B30" s="29"/>
      <c r="C30" s="30"/>
      <c r="D30" s="32"/>
      <c r="E30" s="34"/>
      <c r="F30" s="36"/>
      <c r="G30" s="30"/>
      <c r="H30" s="29"/>
      <c r="I30" s="57"/>
      <c r="J30" s="30"/>
      <c r="K30" s="30"/>
      <c r="L30" s="29"/>
      <c r="M30" s="57"/>
      <c r="N30" s="30"/>
    </row>
    <row r="31" spans="1:22">
      <c r="A31" s="60"/>
      <c r="B31" s="40" t="s">
        <v>333</v>
      </c>
      <c r="C31" s="25"/>
      <c r="D31" s="45">
        <v>1704</v>
      </c>
      <c r="E31" s="45"/>
      <c r="F31" s="25"/>
      <c r="G31" s="25"/>
      <c r="H31" s="45">
        <v>1704</v>
      </c>
      <c r="I31" s="45"/>
      <c r="J31" s="25"/>
      <c r="K31" s="25"/>
      <c r="L31" s="45">
        <v>1081</v>
      </c>
      <c r="M31" s="45"/>
      <c r="N31" s="25"/>
    </row>
    <row r="32" spans="1:22">
      <c r="A32" s="60"/>
      <c r="B32" s="40"/>
      <c r="C32" s="25"/>
      <c r="D32" s="45"/>
      <c r="E32" s="45"/>
      <c r="F32" s="25"/>
      <c r="G32" s="25"/>
      <c r="H32" s="45"/>
      <c r="I32" s="45"/>
      <c r="J32" s="25"/>
      <c r="K32" s="25"/>
      <c r="L32" s="45"/>
      <c r="M32" s="45"/>
      <c r="N32" s="25"/>
    </row>
    <row r="33" spans="1:22">
      <c r="A33" s="60"/>
      <c r="B33" s="29" t="s">
        <v>334</v>
      </c>
      <c r="C33" s="30"/>
      <c r="D33" s="39">
        <v>105</v>
      </c>
      <c r="E33" s="39"/>
      <c r="F33" s="30"/>
      <c r="G33" s="30"/>
      <c r="H33" s="39" t="s">
        <v>335</v>
      </c>
      <c r="I33" s="39"/>
      <c r="J33" s="29" t="s">
        <v>251</v>
      </c>
      <c r="K33" s="30"/>
      <c r="L33" s="57">
        <v>1742</v>
      </c>
      <c r="M33" s="57"/>
      <c r="N33" s="30"/>
    </row>
    <row r="34" spans="1:22">
      <c r="A34" s="60"/>
      <c r="B34" s="29"/>
      <c r="C34" s="30"/>
      <c r="D34" s="39"/>
      <c r="E34" s="39"/>
      <c r="F34" s="30"/>
      <c r="G34" s="30"/>
      <c r="H34" s="39"/>
      <c r="I34" s="39"/>
      <c r="J34" s="29"/>
      <c r="K34" s="30"/>
      <c r="L34" s="57"/>
      <c r="M34" s="57"/>
      <c r="N34" s="30"/>
    </row>
    <row r="35" spans="1:22">
      <c r="A35" s="60"/>
      <c r="B35" s="40" t="s">
        <v>336</v>
      </c>
      <c r="C35" s="25"/>
      <c r="D35" s="45">
        <v>1787</v>
      </c>
      <c r="E35" s="45"/>
      <c r="F35" s="25"/>
      <c r="G35" s="25"/>
      <c r="H35" s="45">
        <v>2617</v>
      </c>
      <c r="I35" s="45"/>
      <c r="J35" s="25"/>
      <c r="K35" s="25"/>
      <c r="L35" s="41">
        <v>777</v>
      </c>
      <c r="M35" s="41"/>
      <c r="N35" s="25"/>
    </row>
    <row r="36" spans="1:22" ht="15.75" thickBot="1">
      <c r="A36" s="60"/>
      <c r="B36" s="40"/>
      <c r="C36" s="25"/>
      <c r="D36" s="46"/>
      <c r="E36" s="46"/>
      <c r="F36" s="44"/>
      <c r="G36" s="25"/>
      <c r="H36" s="46"/>
      <c r="I36" s="46"/>
      <c r="J36" s="44"/>
      <c r="K36" s="25"/>
      <c r="L36" s="42"/>
      <c r="M36" s="42"/>
      <c r="N36" s="44"/>
    </row>
    <row r="37" spans="1:22">
      <c r="A37" s="60"/>
      <c r="B37" s="68" t="s">
        <v>337</v>
      </c>
      <c r="C37" s="30"/>
      <c r="D37" s="31" t="s">
        <v>249</v>
      </c>
      <c r="E37" s="33">
        <v>40962</v>
      </c>
      <c r="F37" s="35"/>
      <c r="G37" s="30"/>
      <c r="H37" s="31" t="s">
        <v>249</v>
      </c>
      <c r="I37" s="33">
        <v>41331</v>
      </c>
      <c r="J37" s="35"/>
      <c r="K37" s="30"/>
      <c r="L37" s="31" t="s">
        <v>249</v>
      </c>
      <c r="M37" s="33">
        <v>28567</v>
      </c>
      <c r="N37" s="35"/>
    </row>
    <row r="38" spans="1:22" ht="15.75" thickBot="1">
      <c r="A38" s="60"/>
      <c r="B38" s="68"/>
      <c r="C38" s="30"/>
      <c r="D38" s="47"/>
      <c r="E38" s="48"/>
      <c r="F38" s="49"/>
      <c r="G38" s="30"/>
      <c r="H38" s="47"/>
      <c r="I38" s="48"/>
      <c r="J38" s="49"/>
      <c r="K38" s="30"/>
      <c r="L38" s="47"/>
      <c r="M38" s="48"/>
      <c r="N38" s="49"/>
    </row>
    <row r="39" spans="1:22" ht="15.75" thickTop="1">
      <c r="A39" s="60"/>
      <c r="B39" s="70" t="s">
        <v>338</v>
      </c>
      <c r="C39" s="70"/>
      <c r="D39" s="70"/>
      <c r="E39" s="70"/>
      <c r="F39" s="70"/>
      <c r="G39" s="70"/>
      <c r="H39" s="70"/>
      <c r="I39" s="70"/>
      <c r="J39" s="70"/>
      <c r="K39" s="70"/>
      <c r="L39" s="70"/>
      <c r="M39" s="70"/>
      <c r="N39" s="70"/>
      <c r="O39" s="70"/>
      <c r="P39" s="70"/>
      <c r="Q39" s="70"/>
      <c r="R39" s="70"/>
      <c r="S39" s="70"/>
      <c r="T39" s="70"/>
      <c r="U39" s="70"/>
      <c r="V39" s="70"/>
    </row>
    <row r="40" spans="1:22" ht="38.25" customHeight="1">
      <c r="A40" s="60"/>
      <c r="B40" s="25" t="s">
        <v>339</v>
      </c>
      <c r="C40" s="25"/>
      <c r="D40" s="25"/>
      <c r="E40" s="25"/>
      <c r="F40" s="25"/>
      <c r="G40" s="25"/>
      <c r="H40" s="25"/>
      <c r="I40" s="25"/>
      <c r="J40" s="25"/>
      <c r="K40" s="25"/>
      <c r="L40" s="25"/>
      <c r="M40" s="25"/>
      <c r="N40" s="25"/>
      <c r="O40" s="25"/>
      <c r="P40" s="25"/>
      <c r="Q40" s="25"/>
      <c r="R40" s="25"/>
      <c r="S40" s="25"/>
      <c r="T40" s="25"/>
      <c r="U40" s="25"/>
      <c r="V40" s="25"/>
    </row>
    <row r="41" spans="1:22">
      <c r="A41" s="60"/>
      <c r="B41" s="25" t="s">
        <v>340</v>
      </c>
      <c r="C41" s="25"/>
      <c r="D41" s="25"/>
      <c r="E41" s="25"/>
      <c r="F41" s="25"/>
      <c r="G41" s="25"/>
      <c r="H41" s="25"/>
      <c r="I41" s="25"/>
      <c r="J41" s="25"/>
      <c r="K41" s="25"/>
      <c r="L41" s="25"/>
      <c r="M41" s="25"/>
      <c r="N41" s="25"/>
      <c r="O41" s="25"/>
      <c r="P41" s="25"/>
      <c r="Q41" s="25"/>
      <c r="R41" s="25"/>
      <c r="S41" s="25"/>
      <c r="T41" s="25"/>
      <c r="U41" s="25"/>
      <c r="V41" s="25"/>
    </row>
    <row r="42" spans="1:22">
      <c r="A42" s="60"/>
      <c r="B42" s="14"/>
      <c r="C42" s="14"/>
    </row>
    <row r="43" spans="1:22" ht="293.25">
      <c r="A43" s="60"/>
      <c r="B43" s="69" t="s">
        <v>274</v>
      </c>
      <c r="C43" s="51" t="s">
        <v>341</v>
      </c>
    </row>
    <row r="44" spans="1:22">
      <c r="A44" s="60"/>
      <c r="B44" s="25"/>
      <c r="C44" s="25"/>
      <c r="D44" s="25"/>
      <c r="E44" s="25"/>
      <c r="F44" s="25"/>
      <c r="G44" s="25"/>
      <c r="H44" s="25"/>
      <c r="I44" s="25"/>
      <c r="J44" s="25"/>
      <c r="K44" s="25"/>
      <c r="L44" s="25"/>
      <c r="M44" s="25"/>
      <c r="N44" s="25"/>
      <c r="O44" s="25"/>
      <c r="P44" s="25"/>
      <c r="Q44" s="25"/>
      <c r="R44" s="25"/>
      <c r="S44" s="25"/>
      <c r="T44" s="25"/>
      <c r="U44" s="25"/>
      <c r="V44" s="25"/>
    </row>
    <row r="45" spans="1:22">
      <c r="A45" s="60"/>
      <c r="B45" s="14"/>
      <c r="C45" s="14"/>
    </row>
    <row r="46" spans="1:22" ht="102">
      <c r="A46" s="60"/>
      <c r="B46" s="69" t="s">
        <v>274</v>
      </c>
      <c r="C46" s="51" t="s">
        <v>342</v>
      </c>
    </row>
    <row r="47" spans="1:22" ht="25.5" customHeight="1">
      <c r="A47" s="60"/>
      <c r="B47" s="25" t="s">
        <v>343</v>
      </c>
      <c r="C47" s="25"/>
      <c r="D47" s="25"/>
      <c r="E47" s="25"/>
      <c r="F47" s="25"/>
      <c r="G47" s="25"/>
      <c r="H47" s="25"/>
      <c r="I47" s="25"/>
      <c r="J47" s="25"/>
      <c r="K47" s="25"/>
      <c r="L47" s="25"/>
      <c r="M47" s="25"/>
      <c r="N47" s="25"/>
      <c r="O47" s="25"/>
      <c r="P47" s="25"/>
      <c r="Q47" s="25"/>
      <c r="R47" s="25"/>
      <c r="S47" s="25"/>
      <c r="T47" s="25"/>
      <c r="U47" s="25"/>
      <c r="V47" s="25"/>
    </row>
    <row r="48" spans="1:22">
      <c r="A48" s="60"/>
      <c r="B48" s="25" t="s">
        <v>344</v>
      </c>
      <c r="C48" s="25"/>
      <c r="D48" s="25"/>
      <c r="E48" s="25"/>
      <c r="F48" s="25"/>
      <c r="G48" s="25"/>
      <c r="H48" s="25"/>
      <c r="I48" s="25"/>
      <c r="J48" s="25"/>
      <c r="K48" s="25"/>
      <c r="L48" s="25"/>
      <c r="M48" s="25"/>
      <c r="N48" s="25"/>
      <c r="O48" s="25"/>
      <c r="P48" s="25"/>
      <c r="Q48" s="25"/>
      <c r="R48" s="25"/>
      <c r="S48" s="25"/>
      <c r="T48" s="25"/>
      <c r="U48" s="25"/>
      <c r="V48" s="25"/>
    </row>
    <row r="49" spans="1:22" ht="25.5" customHeight="1">
      <c r="A49" s="60"/>
      <c r="B49" s="25" t="s">
        <v>345</v>
      </c>
      <c r="C49" s="25"/>
      <c r="D49" s="25"/>
      <c r="E49" s="25"/>
      <c r="F49" s="25"/>
      <c r="G49" s="25"/>
      <c r="H49" s="25"/>
      <c r="I49" s="25"/>
      <c r="J49" s="25"/>
      <c r="K49" s="25"/>
      <c r="L49" s="25"/>
      <c r="M49" s="25"/>
      <c r="N49" s="25"/>
      <c r="O49" s="25"/>
      <c r="P49" s="25"/>
      <c r="Q49" s="25"/>
      <c r="R49" s="25"/>
      <c r="S49" s="25"/>
      <c r="T49" s="25"/>
      <c r="U49" s="25"/>
      <c r="V49" s="25"/>
    </row>
    <row r="50" spans="1:22">
      <c r="A50" s="60"/>
      <c r="B50" s="25" t="s">
        <v>346</v>
      </c>
      <c r="C50" s="25"/>
      <c r="D50" s="25"/>
      <c r="E50" s="25"/>
      <c r="F50" s="25"/>
      <c r="G50" s="25"/>
      <c r="H50" s="25"/>
      <c r="I50" s="25"/>
      <c r="J50" s="25"/>
      <c r="K50" s="25"/>
      <c r="L50" s="25"/>
      <c r="M50" s="25"/>
      <c r="N50" s="25"/>
      <c r="O50" s="25"/>
      <c r="P50" s="25"/>
      <c r="Q50" s="25"/>
      <c r="R50" s="25"/>
      <c r="S50" s="25"/>
      <c r="T50" s="25"/>
      <c r="U50" s="25"/>
      <c r="V50" s="25"/>
    </row>
    <row r="51" spans="1:22">
      <c r="A51" s="60"/>
      <c r="B51" s="14"/>
      <c r="C51" s="14"/>
    </row>
    <row r="52" spans="1:22" ht="38.25">
      <c r="A52" s="60"/>
      <c r="B52" s="69" t="s">
        <v>274</v>
      </c>
      <c r="C52" s="51" t="s">
        <v>347</v>
      </c>
    </row>
    <row r="53" spans="1:22">
      <c r="A53" s="60"/>
      <c r="B53" s="14"/>
      <c r="C53" s="14"/>
    </row>
    <row r="54" spans="1:22" ht="38.25">
      <c r="A54" s="60"/>
      <c r="B54" s="69" t="s">
        <v>274</v>
      </c>
      <c r="C54" s="51" t="s">
        <v>348</v>
      </c>
    </row>
    <row r="55" spans="1:22">
      <c r="A55" s="60"/>
      <c r="B55" s="14"/>
      <c r="C55" s="14"/>
    </row>
    <row r="56" spans="1:22" ht="51">
      <c r="A56" s="60"/>
      <c r="B56" s="69" t="s">
        <v>274</v>
      </c>
      <c r="C56" s="51" t="s">
        <v>349</v>
      </c>
    </row>
    <row r="57" spans="1:22" ht="25.5" customHeight="1">
      <c r="A57" s="60"/>
      <c r="B57" s="25" t="s">
        <v>350</v>
      </c>
      <c r="C57" s="25"/>
      <c r="D57" s="25"/>
      <c r="E57" s="25"/>
      <c r="F57" s="25"/>
      <c r="G57" s="25"/>
      <c r="H57" s="25"/>
      <c r="I57" s="25"/>
      <c r="J57" s="25"/>
      <c r="K57" s="25"/>
      <c r="L57" s="25"/>
      <c r="M57" s="25"/>
      <c r="N57" s="25"/>
      <c r="O57" s="25"/>
      <c r="P57" s="25"/>
      <c r="Q57" s="25"/>
      <c r="R57" s="25"/>
      <c r="S57" s="25"/>
      <c r="T57" s="25"/>
      <c r="U57" s="25"/>
      <c r="V57" s="25"/>
    </row>
    <row r="58" spans="1:22">
      <c r="A58" s="60"/>
      <c r="B58" s="25" t="s">
        <v>351</v>
      </c>
      <c r="C58" s="25"/>
      <c r="D58" s="25"/>
      <c r="E58" s="25"/>
      <c r="F58" s="25"/>
      <c r="G58" s="25"/>
      <c r="H58" s="25"/>
      <c r="I58" s="25"/>
      <c r="J58" s="25"/>
      <c r="K58" s="25"/>
      <c r="L58" s="25"/>
      <c r="M58" s="25"/>
      <c r="N58" s="25"/>
      <c r="O58" s="25"/>
      <c r="P58" s="25"/>
      <c r="Q58" s="25"/>
      <c r="R58" s="25"/>
      <c r="S58" s="25"/>
      <c r="T58" s="25"/>
      <c r="U58" s="25"/>
      <c r="V58" s="25"/>
    </row>
    <row r="59" spans="1:22" ht="25.5" customHeight="1">
      <c r="A59" s="60"/>
      <c r="B59" s="25" t="s">
        <v>352</v>
      </c>
      <c r="C59" s="25"/>
      <c r="D59" s="25"/>
      <c r="E59" s="25"/>
      <c r="F59" s="25"/>
      <c r="G59" s="25"/>
      <c r="H59" s="25"/>
      <c r="I59" s="25"/>
      <c r="J59" s="25"/>
      <c r="K59" s="25"/>
      <c r="L59" s="25"/>
      <c r="M59" s="25"/>
      <c r="N59" s="25"/>
      <c r="O59" s="25"/>
      <c r="P59" s="25"/>
      <c r="Q59" s="25"/>
      <c r="R59" s="25"/>
      <c r="S59" s="25"/>
      <c r="T59" s="25"/>
      <c r="U59" s="25"/>
      <c r="V59" s="25"/>
    </row>
    <row r="60" spans="1:22" ht="25.5" customHeight="1">
      <c r="A60" s="60"/>
      <c r="B60" s="25" t="s">
        <v>353</v>
      </c>
      <c r="C60" s="25"/>
      <c r="D60" s="25"/>
      <c r="E60" s="25"/>
      <c r="F60" s="25"/>
      <c r="G60" s="25"/>
      <c r="H60" s="25"/>
      <c r="I60" s="25"/>
      <c r="J60" s="25"/>
      <c r="K60" s="25"/>
      <c r="L60" s="25"/>
      <c r="M60" s="25"/>
      <c r="N60" s="25"/>
      <c r="O60" s="25"/>
      <c r="P60" s="25"/>
      <c r="Q60" s="25"/>
      <c r="R60" s="25"/>
      <c r="S60" s="25"/>
      <c r="T60" s="25"/>
      <c r="U60" s="25"/>
      <c r="V60" s="25"/>
    </row>
    <row r="61" spans="1:22">
      <c r="A61" s="60"/>
      <c r="B61" s="25" t="s">
        <v>354</v>
      </c>
      <c r="C61" s="25"/>
      <c r="D61" s="25"/>
      <c r="E61" s="25"/>
      <c r="F61" s="25"/>
      <c r="G61" s="25"/>
      <c r="H61" s="25"/>
      <c r="I61" s="25"/>
      <c r="J61" s="25"/>
      <c r="K61" s="25"/>
      <c r="L61" s="25"/>
      <c r="M61" s="25"/>
      <c r="N61" s="25"/>
      <c r="O61" s="25"/>
      <c r="P61" s="25"/>
      <c r="Q61" s="25"/>
      <c r="R61" s="25"/>
      <c r="S61" s="25"/>
      <c r="T61" s="25"/>
      <c r="U61" s="25"/>
      <c r="V61" s="25"/>
    </row>
    <row r="62" spans="1:22" ht="38.25" customHeight="1">
      <c r="A62" s="60"/>
      <c r="B62" s="25" t="s">
        <v>355</v>
      </c>
      <c r="C62" s="25"/>
      <c r="D62" s="25"/>
      <c r="E62" s="25"/>
      <c r="F62" s="25"/>
      <c r="G62" s="25"/>
      <c r="H62" s="25"/>
      <c r="I62" s="25"/>
      <c r="J62" s="25"/>
      <c r="K62" s="25"/>
      <c r="L62" s="25"/>
      <c r="M62" s="25"/>
      <c r="N62" s="25"/>
      <c r="O62" s="25"/>
      <c r="P62" s="25"/>
      <c r="Q62" s="25"/>
      <c r="R62" s="25"/>
      <c r="S62" s="25"/>
      <c r="T62" s="25"/>
      <c r="U62" s="25"/>
      <c r="V62" s="25"/>
    </row>
    <row r="63" spans="1:22" ht="25.5" customHeight="1">
      <c r="A63" s="60"/>
      <c r="B63" s="25" t="s">
        <v>356</v>
      </c>
      <c r="C63" s="25"/>
      <c r="D63" s="25"/>
      <c r="E63" s="25"/>
      <c r="F63" s="25"/>
      <c r="G63" s="25"/>
      <c r="H63" s="25"/>
      <c r="I63" s="25"/>
      <c r="J63" s="25"/>
      <c r="K63" s="25"/>
      <c r="L63" s="25"/>
      <c r="M63" s="25"/>
      <c r="N63" s="25"/>
      <c r="O63" s="25"/>
      <c r="P63" s="25"/>
      <c r="Q63" s="25"/>
      <c r="R63" s="25"/>
      <c r="S63" s="25"/>
      <c r="T63" s="25"/>
      <c r="U63" s="25"/>
      <c r="V63" s="25"/>
    </row>
    <row r="64" spans="1:22">
      <c r="A64" s="60"/>
      <c r="B64" s="70" t="s">
        <v>357</v>
      </c>
      <c r="C64" s="70"/>
      <c r="D64" s="70"/>
      <c r="E64" s="70"/>
      <c r="F64" s="70"/>
      <c r="G64" s="70"/>
      <c r="H64" s="70"/>
      <c r="I64" s="70"/>
      <c r="J64" s="70"/>
      <c r="K64" s="70"/>
      <c r="L64" s="70"/>
      <c r="M64" s="70"/>
      <c r="N64" s="70"/>
      <c r="O64" s="70"/>
      <c r="P64" s="70"/>
      <c r="Q64" s="70"/>
      <c r="R64" s="70"/>
      <c r="S64" s="70"/>
      <c r="T64" s="70"/>
      <c r="U64" s="70"/>
      <c r="V64" s="70"/>
    </row>
    <row r="65" spans="1:22" ht="51" customHeight="1">
      <c r="A65" s="60"/>
      <c r="B65" s="25" t="s">
        <v>358</v>
      </c>
      <c r="C65" s="25"/>
      <c r="D65" s="25"/>
      <c r="E65" s="25"/>
      <c r="F65" s="25"/>
      <c r="G65" s="25"/>
      <c r="H65" s="25"/>
      <c r="I65" s="25"/>
      <c r="J65" s="25"/>
      <c r="K65" s="25"/>
      <c r="L65" s="25"/>
      <c r="M65" s="25"/>
      <c r="N65" s="25"/>
      <c r="O65" s="25"/>
      <c r="P65" s="25"/>
      <c r="Q65" s="25"/>
      <c r="R65" s="25"/>
      <c r="S65" s="25"/>
      <c r="T65" s="25"/>
      <c r="U65" s="25"/>
      <c r="V65" s="25"/>
    </row>
    <row r="66" spans="1:22" ht="51" customHeight="1">
      <c r="A66" s="60"/>
      <c r="B66" s="25" t="s">
        <v>359</v>
      </c>
      <c r="C66" s="25"/>
      <c r="D66" s="25"/>
      <c r="E66" s="25"/>
      <c r="F66" s="25"/>
      <c r="G66" s="25"/>
      <c r="H66" s="25"/>
      <c r="I66" s="25"/>
      <c r="J66" s="25"/>
      <c r="K66" s="25"/>
      <c r="L66" s="25"/>
      <c r="M66" s="25"/>
      <c r="N66" s="25"/>
      <c r="O66" s="25"/>
      <c r="P66" s="25"/>
      <c r="Q66" s="25"/>
      <c r="R66" s="25"/>
      <c r="S66" s="25"/>
      <c r="T66" s="25"/>
      <c r="U66" s="25"/>
      <c r="V66" s="25"/>
    </row>
    <row r="67" spans="1:22">
      <c r="A67" s="60"/>
      <c r="B67" s="70" t="s">
        <v>360</v>
      </c>
      <c r="C67" s="70"/>
      <c r="D67" s="70"/>
      <c r="E67" s="70"/>
      <c r="F67" s="70"/>
      <c r="G67" s="70"/>
      <c r="H67" s="70"/>
      <c r="I67" s="70"/>
      <c r="J67" s="70"/>
      <c r="K67" s="70"/>
      <c r="L67" s="70"/>
      <c r="M67" s="70"/>
      <c r="N67" s="70"/>
      <c r="O67" s="70"/>
      <c r="P67" s="70"/>
      <c r="Q67" s="70"/>
      <c r="R67" s="70"/>
      <c r="S67" s="70"/>
      <c r="T67" s="70"/>
      <c r="U67" s="70"/>
      <c r="V67" s="70"/>
    </row>
    <row r="68" spans="1:22">
      <c r="A68" s="60"/>
      <c r="B68" s="25" t="s">
        <v>361</v>
      </c>
      <c r="C68" s="25"/>
      <c r="D68" s="25"/>
      <c r="E68" s="25"/>
      <c r="F68" s="25"/>
      <c r="G68" s="25"/>
      <c r="H68" s="25"/>
      <c r="I68" s="25"/>
      <c r="J68" s="25"/>
      <c r="K68" s="25"/>
      <c r="L68" s="25"/>
      <c r="M68" s="25"/>
      <c r="N68" s="25"/>
      <c r="O68" s="25"/>
      <c r="P68" s="25"/>
      <c r="Q68" s="25"/>
      <c r="R68" s="25"/>
      <c r="S68" s="25"/>
      <c r="T68" s="25"/>
      <c r="U68" s="25"/>
      <c r="V68" s="25"/>
    </row>
    <row r="69" spans="1:22" ht="25.5" customHeight="1">
      <c r="A69" s="60"/>
      <c r="B69" s="25" t="s">
        <v>362</v>
      </c>
      <c r="C69" s="25"/>
      <c r="D69" s="25"/>
      <c r="E69" s="25"/>
      <c r="F69" s="25"/>
      <c r="G69" s="25"/>
      <c r="H69" s="25"/>
      <c r="I69" s="25"/>
      <c r="J69" s="25"/>
      <c r="K69" s="25"/>
      <c r="L69" s="25"/>
      <c r="M69" s="25"/>
      <c r="N69" s="25"/>
      <c r="O69" s="25"/>
      <c r="P69" s="25"/>
      <c r="Q69" s="25"/>
      <c r="R69" s="25"/>
      <c r="S69" s="25"/>
      <c r="T69" s="25"/>
      <c r="U69" s="25"/>
      <c r="V69" s="25"/>
    </row>
    <row r="70" spans="1:22" ht="25.5" customHeight="1">
      <c r="A70" s="60"/>
      <c r="B70" s="25" t="s">
        <v>363</v>
      </c>
      <c r="C70" s="25"/>
      <c r="D70" s="25"/>
      <c r="E70" s="25"/>
      <c r="F70" s="25"/>
      <c r="G70" s="25"/>
      <c r="H70" s="25"/>
      <c r="I70" s="25"/>
      <c r="J70" s="25"/>
      <c r="K70" s="25"/>
      <c r="L70" s="25"/>
      <c r="M70" s="25"/>
      <c r="N70" s="25"/>
      <c r="O70" s="25"/>
      <c r="P70" s="25"/>
      <c r="Q70" s="25"/>
      <c r="R70" s="25"/>
      <c r="S70" s="25"/>
      <c r="T70" s="25"/>
      <c r="U70" s="25"/>
      <c r="V70" s="25"/>
    </row>
    <row r="71" spans="1:22" ht="25.5" customHeight="1">
      <c r="A71" s="60"/>
      <c r="B71" s="25" t="s">
        <v>364</v>
      </c>
      <c r="C71" s="25"/>
      <c r="D71" s="25"/>
      <c r="E71" s="25"/>
      <c r="F71" s="25"/>
      <c r="G71" s="25"/>
      <c r="H71" s="25"/>
      <c r="I71" s="25"/>
      <c r="J71" s="25"/>
      <c r="K71" s="25"/>
      <c r="L71" s="25"/>
      <c r="M71" s="25"/>
      <c r="N71" s="25"/>
      <c r="O71" s="25"/>
      <c r="P71" s="25"/>
      <c r="Q71" s="25"/>
      <c r="R71" s="25"/>
      <c r="S71" s="25"/>
      <c r="T71" s="25"/>
      <c r="U71" s="25"/>
      <c r="V71" s="25"/>
    </row>
    <row r="72" spans="1:22">
      <c r="A72" s="60"/>
      <c r="B72" s="25" t="s">
        <v>365</v>
      </c>
      <c r="C72" s="25"/>
      <c r="D72" s="25"/>
      <c r="E72" s="25"/>
      <c r="F72" s="25"/>
      <c r="G72" s="25"/>
      <c r="H72" s="25"/>
      <c r="I72" s="25"/>
      <c r="J72" s="25"/>
      <c r="K72" s="25"/>
      <c r="L72" s="25"/>
      <c r="M72" s="25"/>
      <c r="N72" s="25"/>
      <c r="O72" s="25"/>
      <c r="P72" s="25"/>
      <c r="Q72" s="25"/>
      <c r="R72" s="25"/>
      <c r="S72" s="25"/>
      <c r="T72" s="25"/>
      <c r="U72" s="25"/>
      <c r="V72" s="25"/>
    </row>
    <row r="73" spans="1:22" ht="38.25" customHeight="1">
      <c r="A73" s="60"/>
      <c r="B73" s="25" t="s">
        <v>366</v>
      </c>
      <c r="C73" s="25"/>
      <c r="D73" s="25"/>
      <c r="E73" s="25"/>
      <c r="F73" s="25"/>
      <c r="G73" s="25"/>
      <c r="H73" s="25"/>
      <c r="I73" s="25"/>
      <c r="J73" s="25"/>
      <c r="K73" s="25"/>
      <c r="L73" s="25"/>
      <c r="M73" s="25"/>
      <c r="N73" s="25"/>
      <c r="O73" s="25"/>
      <c r="P73" s="25"/>
      <c r="Q73" s="25"/>
      <c r="R73" s="25"/>
      <c r="S73" s="25"/>
      <c r="T73" s="25"/>
      <c r="U73" s="25"/>
      <c r="V73" s="25"/>
    </row>
    <row r="74" spans="1:22" ht="25.5" customHeight="1">
      <c r="A74" s="60"/>
      <c r="B74" s="25" t="s">
        <v>367</v>
      </c>
      <c r="C74" s="25"/>
      <c r="D74" s="25"/>
      <c r="E74" s="25"/>
      <c r="F74" s="25"/>
      <c r="G74" s="25"/>
      <c r="H74" s="25"/>
      <c r="I74" s="25"/>
      <c r="J74" s="25"/>
      <c r="K74" s="25"/>
      <c r="L74" s="25"/>
      <c r="M74" s="25"/>
      <c r="N74" s="25"/>
      <c r="O74" s="25"/>
      <c r="P74" s="25"/>
      <c r="Q74" s="25"/>
      <c r="R74" s="25"/>
      <c r="S74" s="25"/>
      <c r="T74" s="25"/>
      <c r="U74" s="25"/>
      <c r="V74" s="25"/>
    </row>
    <row r="75" spans="1:22" ht="25.5" customHeight="1">
      <c r="A75" s="60"/>
      <c r="B75" s="25" t="s">
        <v>368</v>
      </c>
      <c r="C75" s="25"/>
      <c r="D75" s="25"/>
      <c r="E75" s="25"/>
      <c r="F75" s="25"/>
      <c r="G75" s="25"/>
      <c r="H75" s="25"/>
      <c r="I75" s="25"/>
      <c r="J75" s="25"/>
      <c r="K75" s="25"/>
      <c r="L75" s="25"/>
      <c r="M75" s="25"/>
      <c r="N75" s="25"/>
      <c r="O75" s="25"/>
      <c r="P75" s="25"/>
      <c r="Q75" s="25"/>
      <c r="R75" s="25"/>
      <c r="S75" s="25"/>
      <c r="T75" s="25"/>
      <c r="U75" s="25"/>
      <c r="V75" s="25"/>
    </row>
    <row r="76" spans="1:22">
      <c r="A76" s="60"/>
      <c r="B76" s="25" t="s">
        <v>369</v>
      </c>
      <c r="C76" s="25"/>
      <c r="D76" s="25"/>
      <c r="E76" s="25"/>
      <c r="F76" s="25"/>
      <c r="G76" s="25"/>
      <c r="H76" s="25"/>
      <c r="I76" s="25"/>
      <c r="J76" s="25"/>
      <c r="K76" s="25"/>
      <c r="L76" s="25"/>
      <c r="M76" s="25"/>
      <c r="N76" s="25"/>
      <c r="O76" s="25"/>
      <c r="P76" s="25"/>
      <c r="Q76" s="25"/>
      <c r="R76" s="25"/>
      <c r="S76" s="25"/>
      <c r="T76" s="25"/>
      <c r="U76" s="25"/>
      <c r="V76" s="25"/>
    </row>
    <row r="77" spans="1:22">
      <c r="A77" s="60"/>
      <c r="B77" s="24"/>
      <c r="C77" s="24"/>
      <c r="D77" s="24"/>
      <c r="E77" s="24"/>
      <c r="F77" s="24"/>
      <c r="G77" s="24"/>
      <c r="H77" s="24"/>
      <c r="I77" s="24"/>
      <c r="J77" s="24"/>
      <c r="K77" s="24"/>
      <c r="L77" s="24"/>
      <c r="M77" s="24"/>
      <c r="N77" s="24"/>
      <c r="O77" s="24"/>
      <c r="P77" s="24"/>
      <c r="Q77" s="24"/>
      <c r="R77" s="24"/>
      <c r="S77" s="24"/>
      <c r="T77" s="24"/>
      <c r="U77" s="24"/>
      <c r="V77" s="24"/>
    </row>
    <row r="78" spans="1:22">
      <c r="A78" s="60"/>
      <c r="B78" s="14"/>
      <c r="C78" s="14"/>
      <c r="D78" s="14"/>
      <c r="E78" s="14"/>
      <c r="F78" s="14"/>
      <c r="G78" s="14"/>
      <c r="H78" s="14"/>
      <c r="I78" s="14"/>
      <c r="J78" s="14"/>
      <c r="K78" s="14"/>
      <c r="L78" s="14"/>
      <c r="M78" s="14"/>
      <c r="N78" s="14"/>
      <c r="O78" s="14"/>
      <c r="P78" s="14"/>
      <c r="Q78" s="14"/>
      <c r="R78" s="14"/>
      <c r="S78" s="14"/>
      <c r="T78" s="14"/>
      <c r="U78" s="14"/>
      <c r="V78" s="14"/>
    </row>
    <row r="79" spans="1:22" ht="15.75" thickBot="1">
      <c r="A79" s="60"/>
      <c r="B79" s="65"/>
      <c r="C79" s="12"/>
      <c r="D79" s="28" t="s">
        <v>370</v>
      </c>
      <c r="E79" s="28"/>
      <c r="F79" s="28"/>
      <c r="G79" s="28"/>
      <c r="H79" s="28"/>
      <c r="I79" s="28"/>
      <c r="J79" s="28"/>
      <c r="K79" s="28"/>
      <c r="L79" s="28"/>
      <c r="M79" s="28"/>
      <c r="N79" s="28"/>
      <c r="O79" s="28"/>
      <c r="P79" s="28"/>
      <c r="Q79" s="28"/>
      <c r="R79" s="28"/>
      <c r="S79" s="28"/>
      <c r="T79" s="28"/>
      <c r="U79" s="28"/>
      <c r="V79" s="28"/>
    </row>
    <row r="80" spans="1:22" ht="15.75" thickBot="1">
      <c r="A80" s="60"/>
      <c r="B80" s="53"/>
      <c r="C80" s="12"/>
      <c r="D80" s="56">
        <v>2015</v>
      </c>
      <c r="E80" s="56"/>
      <c r="F80" s="56"/>
      <c r="G80" s="66"/>
      <c r="H80" s="56">
        <v>2016</v>
      </c>
      <c r="I80" s="56"/>
      <c r="J80" s="56"/>
      <c r="K80" s="66"/>
      <c r="L80" s="56">
        <v>2017</v>
      </c>
      <c r="M80" s="56"/>
      <c r="N80" s="56"/>
      <c r="O80" s="66"/>
      <c r="P80" s="56">
        <v>2018</v>
      </c>
      <c r="Q80" s="56"/>
      <c r="R80" s="56"/>
      <c r="S80" s="66"/>
      <c r="T80" s="56">
        <v>2019</v>
      </c>
      <c r="U80" s="56"/>
      <c r="V80" s="56"/>
    </row>
    <row r="81" spans="1:22">
      <c r="A81" s="60"/>
      <c r="B81" s="29" t="s">
        <v>360</v>
      </c>
      <c r="C81" s="30"/>
      <c r="D81" s="31" t="s">
        <v>249</v>
      </c>
      <c r="E81" s="37" t="s">
        <v>252</v>
      </c>
      <c r="F81" s="35"/>
      <c r="G81" s="30"/>
      <c r="H81" s="31" t="s">
        <v>249</v>
      </c>
      <c r="I81" s="37" t="s">
        <v>252</v>
      </c>
      <c r="J81" s="35"/>
      <c r="K81" s="30"/>
      <c r="L81" s="31" t="s">
        <v>249</v>
      </c>
      <c r="M81" s="37" t="s">
        <v>252</v>
      </c>
      <c r="N81" s="35"/>
      <c r="O81" s="30"/>
      <c r="P81" s="31" t="s">
        <v>249</v>
      </c>
      <c r="Q81" s="37" t="s">
        <v>252</v>
      </c>
      <c r="R81" s="35"/>
      <c r="S81" s="30"/>
      <c r="T81" s="31" t="s">
        <v>249</v>
      </c>
      <c r="U81" s="33">
        <v>355000</v>
      </c>
      <c r="V81" s="35"/>
    </row>
    <row r="82" spans="1:22">
      <c r="A82" s="60"/>
      <c r="B82" s="29"/>
      <c r="C82" s="30"/>
      <c r="D82" s="29"/>
      <c r="E82" s="39"/>
      <c r="F82" s="30"/>
      <c r="G82" s="30"/>
      <c r="H82" s="29"/>
      <c r="I82" s="39"/>
      <c r="J82" s="30"/>
      <c r="K82" s="30"/>
      <c r="L82" s="29"/>
      <c r="M82" s="39"/>
      <c r="N82" s="30"/>
      <c r="O82" s="30"/>
      <c r="P82" s="29"/>
      <c r="Q82" s="39"/>
      <c r="R82" s="30"/>
      <c r="S82" s="30"/>
      <c r="T82" s="29"/>
      <c r="U82" s="57"/>
      <c r="V82" s="30"/>
    </row>
    <row r="83" spans="1:22">
      <c r="A83" s="60"/>
      <c r="B83" s="40" t="s">
        <v>371</v>
      </c>
      <c r="C83" s="25"/>
      <c r="D83" s="45">
        <v>6266</v>
      </c>
      <c r="E83" s="45"/>
      <c r="F83" s="25"/>
      <c r="G83" s="25"/>
      <c r="H83" s="45">
        <v>14152</v>
      </c>
      <c r="I83" s="45"/>
      <c r="J83" s="25"/>
      <c r="K83" s="25"/>
      <c r="L83" s="41" t="s">
        <v>252</v>
      </c>
      <c r="M83" s="41"/>
      <c r="N83" s="25"/>
      <c r="O83" s="25"/>
      <c r="P83" s="41" t="s">
        <v>252</v>
      </c>
      <c r="Q83" s="41"/>
      <c r="R83" s="25"/>
      <c r="S83" s="25"/>
      <c r="T83" s="41" t="s">
        <v>252</v>
      </c>
      <c r="U83" s="41"/>
      <c r="V83" s="25"/>
    </row>
    <row r="84" spans="1:22">
      <c r="A84" s="60"/>
      <c r="B84" s="40"/>
      <c r="C84" s="25"/>
      <c r="D84" s="45"/>
      <c r="E84" s="45"/>
      <c r="F84" s="25"/>
      <c r="G84" s="25"/>
      <c r="H84" s="45"/>
      <c r="I84" s="45"/>
      <c r="J84" s="25"/>
      <c r="K84" s="25"/>
      <c r="L84" s="41"/>
      <c r="M84" s="41"/>
      <c r="N84" s="25"/>
      <c r="O84" s="25"/>
      <c r="P84" s="41"/>
      <c r="Q84" s="41"/>
      <c r="R84" s="25"/>
      <c r="S84" s="25"/>
      <c r="T84" s="41"/>
      <c r="U84" s="41"/>
      <c r="V84" s="25"/>
    </row>
    <row r="85" spans="1:22">
      <c r="A85" s="60"/>
      <c r="B85" s="29" t="s">
        <v>325</v>
      </c>
      <c r="C85" s="30"/>
      <c r="D85" s="39" t="s">
        <v>252</v>
      </c>
      <c r="E85" s="39"/>
      <c r="F85" s="30"/>
      <c r="G85" s="30"/>
      <c r="H85" s="57">
        <v>18449</v>
      </c>
      <c r="I85" s="57"/>
      <c r="J85" s="30"/>
      <c r="K85" s="30"/>
      <c r="L85" s="39" t="s">
        <v>252</v>
      </c>
      <c r="M85" s="39"/>
      <c r="N85" s="30"/>
      <c r="O85" s="30"/>
      <c r="P85" s="39" t="s">
        <v>252</v>
      </c>
      <c r="Q85" s="39"/>
      <c r="R85" s="30"/>
      <c r="S85" s="30"/>
      <c r="T85" s="39" t="s">
        <v>252</v>
      </c>
      <c r="U85" s="39"/>
      <c r="V85" s="30"/>
    </row>
    <row r="86" spans="1:22">
      <c r="A86" s="60"/>
      <c r="B86" s="29"/>
      <c r="C86" s="30"/>
      <c r="D86" s="39"/>
      <c r="E86" s="39"/>
      <c r="F86" s="30"/>
      <c r="G86" s="30"/>
      <c r="H86" s="57"/>
      <c r="I86" s="57"/>
      <c r="J86" s="30"/>
      <c r="K86" s="30"/>
      <c r="L86" s="39"/>
      <c r="M86" s="39"/>
      <c r="N86" s="30"/>
      <c r="O86" s="30"/>
      <c r="P86" s="39"/>
      <c r="Q86" s="39"/>
      <c r="R86" s="30"/>
      <c r="S86" s="30"/>
      <c r="T86" s="39"/>
      <c r="U86" s="39"/>
      <c r="V86" s="30"/>
    </row>
    <row r="87" spans="1:22">
      <c r="A87" s="60"/>
      <c r="B87" s="40" t="s">
        <v>245</v>
      </c>
      <c r="C87" s="25"/>
      <c r="D87" s="45">
        <v>1309</v>
      </c>
      <c r="E87" s="45"/>
      <c r="F87" s="25"/>
      <c r="G87" s="25"/>
      <c r="H87" s="41">
        <v>592</v>
      </c>
      <c r="I87" s="41"/>
      <c r="J87" s="25"/>
      <c r="K87" s="25"/>
      <c r="L87" s="41" t="s">
        <v>252</v>
      </c>
      <c r="M87" s="41"/>
      <c r="N87" s="25"/>
      <c r="O87" s="25"/>
      <c r="P87" s="41" t="s">
        <v>252</v>
      </c>
      <c r="Q87" s="41"/>
      <c r="R87" s="25"/>
      <c r="S87" s="25"/>
      <c r="T87" s="41" t="s">
        <v>252</v>
      </c>
      <c r="U87" s="41"/>
      <c r="V87" s="25"/>
    </row>
    <row r="88" spans="1:22" ht="15.75" thickBot="1">
      <c r="A88" s="60"/>
      <c r="B88" s="40"/>
      <c r="C88" s="25"/>
      <c r="D88" s="46"/>
      <c r="E88" s="46"/>
      <c r="F88" s="44"/>
      <c r="G88" s="25"/>
      <c r="H88" s="42"/>
      <c r="I88" s="42"/>
      <c r="J88" s="44"/>
      <c r="K88" s="25"/>
      <c r="L88" s="42"/>
      <c r="M88" s="42"/>
      <c r="N88" s="44"/>
      <c r="O88" s="25"/>
      <c r="P88" s="42"/>
      <c r="Q88" s="42"/>
      <c r="R88" s="44"/>
      <c r="S88" s="25"/>
      <c r="T88" s="42"/>
      <c r="U88" s="42"/>
      <c r="V88" s="44"/>
    </row>
    <row r="89" spans="1:22">
      <c r="A89" s="60"/>
      <c r="B89" s="30"/>
      <c r="C89" s="30"/>
      <c r="D89" s="31" t="s">
        <v>249</v>
      </c>
      <c r="E89" s="33">
        <v>7575</v>
      </c>
      <c r="F89" s="35"/>
      <c r="G89" s="30"/>
      <c r="H89" s="31" t="s">
        <v>249</v>
      </c>
      <c r="I89" s="33">
        <v>33193</v>
      </c>
      <c r="J89" s="35"/>
      <c r="K89" s="30"/>
      <c r="L89" s="31" t="s">
        <v>249</v>
      </c>
      <c r="M89" s="37" t="s">
        <v>252</v>
      </c>
      <c r="N89" s="35"/>
      <c r="O89" s="30"/>
      <c r="P89" s="31" t="s">
        <v>249</v>
      </c>
      <c r="Q89" s="37" t="s">
        <v>252</v>
      </c>
      <c r="R89" s="35"/>
      <c r="S89" s="30"/>
      <c r="T89" s="31" t="s">
        <v>249</v>
      </c>
      <c r="U89" s="33">
        <v>355000</v>
      </c>
      <c r="V89" s="35"/>
    </row>
    <row r="90" spans="1:22" ht="15.75" thickBot="1">
      <c r="A90" s="60"/>
      <c r="B90" s="30"/>
      <c r="C90" s="30"/>
      <c r="D90" s="47"/>
      <c r="E90" s="48"/>
      <c r="F90" s="49"/>
      <c r="G90" s="30"/>
      <c r="H90" s="47"/>
      <c r="I90" s="48"/>
      <c r="J90" s="49"/>
      <c r="K90" s="30"/>
      <c r="L90" s="47"/>
      <c r="M90" s="50"/>
      <c r="N90" s="49"/>
      <c r="O90" s="30"/>
      <c r="P90" s="47"/>
      <c r="Q90" s="50"/>
      <c r="R90" s="49"/>
      <c r="S90" s="30"/>
      <c r="T90" s="47"/>
      <c r="U90" s="48"/>
      <c r="V90" s="49"/>
    </row>
    <row r="91" spans="1:22" ht="15.75" thickTop="1"/>
  </sheetData>
  <mergeCells count="247">
    <mergeCell ref="B75:V75"/>
    <mergeCell ref="B76:V76"/>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6:V6"/>
    <mergeCell ref="B24:V24"/>
    <mergeCell ref="B39:V39"/>
    <mergeCell ref="B40:V40"/>
    <mergeCell ref="B41:V41"/>
    <mergeCell ref="B44:V44"/>
    <mergeCell ref="T89:T90"/>
    <mergeCell ref="U89:U90"/>
    <mergeCell ref="V89:V90"/>
    <mergeCell ref="A1:A2"/>
    <mergeCell ref="B1:V1"/>
    <mergeCell ref="B2:V2"/>
    <mergeCell ref="B3:V3"/>
    <mergeCell ref="A4:A90"/>
    <mergeCell ref="B4:V4"/>
    <mergeCell ref="B5:V5"/>
    <mergeCell ref="N89:N90"/>
    <mergeCell ref="O89:O90"/>
    <mergeCell ref="P89:P90"/>
    <mergeCell ref="Q89:Q90"/>
    <mergeCell ref="R89:R90"/>
    <mergeCell ref="S89:S90"/>
    <mergeCell ref="H89:H90"/>
    <mergeCell ref="I89:I90"/>
    <mergeCell ref="J89:J90"/>
    <mergeCell ref="K89:K90"/>
    <mergeCell ref="L89:L90"/>
    <mergeCell ref="M89:M90"/>
    <mergeCell ref="R87:R88"/>
    <mergeCell ref="S87:S88"/>
    <mergeCell ref="T87:U88"/>
    <mergeCell ref="V87:V88"/>
    <mergeCell ref="B89:B90"/>
    <mergeCell ref="C89:C90"/>
    <mergeCell ref="D89:D90"/>
    <mergeCell ref="E89:E90"/>
    <mergeCell ref="F89:F90"/>
    <mergeCell ref="G89:G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S81:S82"/>
    <mergeCell ref="T81:T82"/>
    <mergeCell ref="U81:U82"/>
    <mergeCell ref="V81:V82"/>
    <mergeCell ref="B83:B84"/>
    <mergeCell ref="C83:C84"/>
    <mergeCell ref="D83:E84"/>
    <mergeCell ref="F83:F84"/>
    <mergeCell ref="G83:G84"/>
    <mergeCell ref="H83:I84"/>
    <mergeCell ref="M81:M82"/>
    <mergeCell ref="N81:N82"/>
    <mergeCell ref="O81:O82"/>
    <mergeCell ref="P81:P82"/>
    <mergeCell ref="Q81:Q82"/>
    <mergeCell ref="R81:R82"/>
    <mergeCell ref="G81:G82"/>
    <mergeCell ref="H81:H82"/>
    <mergeCell ref="I81:I82"/>
    <mergeCell ref="J81:J82"/>
    <mergeCell ref="K81:K82"/>
    <mergeCell ref="L81:L82"/>
    <mergeCell ref="D80:F80"/>
    <mergeCell ref="H80:J80"/>
    <mergeCell ref="L80:N80"/>
    <mergeCell ref="P80:R80"/>
    <mergeCell ref="T80:V80"/>
    <mergeCell ref="B81:B82"/>
    <mergeCell ref="C81:C82"/>
    <mergeCell ref="D81:D82"/>
    <mergeCell ref="E81:E82"/>
    <mergeCell ref="F81:F82"/>
    <mergeCell ref="K37:K38"/>
    <mergeCell ref="L37:L38"/>
    <mergeCell ref="M37:M38"/>
    <mergeCell ref="N37:N38"/>
    <mergeCell ref="B77:V77"/>
    <mergeCell ref="D79:V79"/>
    <mergeCell ref="B47:V47"/>
    <mergeCell ref="B48:V48"/>
    <mergeCell ref="B49:V49"/>
    <mergeCell ref="B50:V50"/>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I22:I23"/>
    <mergeCell ref="J22:J23"/>
    <mergeCell ref="B25:N25"/>
    <mergeCell ref="D27:N27"/>
    <mergeCell ref="D28:F28"/>
    <mergeCell ref="H28:J28"/>
    <mergeCell ref="L28:N28"/>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9" t="s">
        <v>1761</v>
      </c>
      <c r="B1" s="9" t="s">
        <v>1</v>
      </c>
      <c r="C1" s="9"/>
      <c r="D1" s="9"/>
      <c r="E1" s="1"/>
    </row>
    <row r="2" spans="1:5">
      <c r="A2" s="9"/>
      <c r="B2" s="1" t="s">
        <v>2</v>
      </c>
      <c r="C2" s="1" t="s">
        <v>32</v>
      </c>
      <c r="D2" s="1" t="s">
        <v>87</v>
      </c>
      <c r="E2" s="1" t="s">
        <v>1762</v>
      </c>
    </row>
    <row r="3" spans="1:5" ht="30">
      <c r="A3" s="4" t="s">
        <v>1763</v>
      </c>
      <c r="B3" s="5" t="s">
        <v>5</v>
      </c>
      <c r="C3" s="5" t="s">
        <v>5</v>
      </c>
      <c r="D3" s="5" t="s">
        <v>5</v>
      </c>
      <c r="E3" s="5" t="s">
        <v>5</v>
      </c>
    </row>
    <row r="4" spans="1:5" ht="30">
      <c r="A4" s="3" t="s">
        <v>1764</v>
      </c>
      <c r="B4" s="7">
        <v>20000000</v>
      </c>
      <c r="C4" s="7">
        <v>20000000</v>
      </c>
      <c r="D4" s="7">
        <v>6100000</v>
      </c>
      <c r="E4" s="5" t="s">
        <v>5</v>
      </c>
    </row>
    <row r="5" spans="1:5" ht="45">
      <c r="A5" s="3" t="s">
        <v>1765</v>
      </c>
      <c r="B5" s="5" t="s">
        <v>1552</v>
      </c>
      <c r="C5" s="5" t="s">
        <v>5</v>
      </c>
      <c r="D5" s="5" t="s">
        <v>5</v>
      </c>
      <c r="E5" s="5" t="s">
        <v>5</v>
      </c>
    </row>
    <row r="6" spans="1:5">
      <c r="A6" s="3" t="s">
        <v>1766</v>
      </c>
      <c r="B6" s="8">
        <v>80800000</v>
      </c>
      <c r="C6" s="5" t="s">
        <v>5</v>
      </c>
      <c r="D6" s="5" t="s">
        <v>5</v>
      </c>
      <c r="E6" s="5" t="s">
        <v>5</v>
      </c>
    </row>
    <row r="7" spans="1:5">
      <c r="A7" s="3" t="s">
        <v>1767</v>
      </c>
      <c r="B7" s="8">
        <v>5691000</v>
      </c>
      <c r="C7" s="8">
        <v>5395000</v>
      </c>
      <c r="D7" s="8">
        <v>6321000</v>
      </c>
      <c r="E7" s="8">
        <v>5156000</v>
      </c>
    </row>
    <row r="8" spans="1:5" ht="45">
      <c r="A8" s="3" t="s">
        <v>1768</v>
      </c>
      <c r="B8" s="8">
        <v>900000</v>
      </c>
      <c r="C8" s="5" t="s">
        <v>5</v>
      </c>
      <c r="D8" s="5" t="s">
        <v>5</v>
      </c>
      <c r="E8" s="5" t="s">
        <v>5</v>
      </c>
    </row>
    <row r="9" spans="1:5" ht="45">
      <c r="A9" s="3" t="s">
        <v>1769</v>
      </c>
      <c r="B9" s="8">
        <v>400000</v>
      </c>
      <c r="C9" s="5" t="s">
        <v>5</v>
      </c>
      <c r="D9" s="5" t="s">
        <v>5</v>
      </c>
      <c r="E9" s="5" t="s">
        <v>5</v>
      </c>
    </row>
    <row r="10" spans="1:5">
      <c r="A10" s="3" t="s">
        <v>1770</v>
      </c>
      <c r="B10" s="8">
        <v>400000</v>
      </c>
      <c r="C10" s="8">
        <v>300000</v>
      </c>
      <c r="D10" s="5" t="s">
        <v>5</v>
      </c>
      <c r="E10" s="5" t="s">
        <v>5</v>
      </c>
    </row>
    <row r="11" spans="1:5">
      <c r="A11" s="3" t="s">
        <v>802</v>
      </c>
      <c r="B11" s="5" t="s">
        <v>5</v>
      </c>
      <c r="C11" s="5" t="s">
        <v>5</v>
      </c>
      <c r="D11" s="5" t="s">
        <v>5</v>
      </c>
      <c r="E11" s="5" t="s">
        <v>5</v>
      </c>
    </row>
    <row r="12" spans="1:5" ht="30">
      <c r="A12" s="4" t="s">
        <v>1763</v>
      </c>
      <c r="B12" s="5" t="s">
        <v>5</v>
      </c>
      <c r="C12" s="5" t="s">
        <v>5</v>
      </c>
      <c r="D12" s="5" t="s">
        <v>5</v>
      </c>
      <c r="E12" s="5" t="s">
        <v>5</v>
      </c>
    </row>
    <row r="13" spans="1:5">
      <c r="A13" s="3" t="s">
        <v>1771</v>
      </c>
      <c r="B13" s="8">
        <v>404800000</v>
      </c>
      <c r="C13" s="5" t="s">
        <v>5</v>
      </c>
      <c r="D13" s="5" t="s">
        <v>5</v>
      </c>
      <c r="E13" s="5" t="s">
        <v>5</v>
      </c>
    </row>
    <row r="14" spans="1:5">
      <c r="A14" s="3" t="s">
        <v>1772</v>
      </c>
      <c r="B14" s="5" t="s">
        <v>5</v>
      </c>
      <c r="C14" s="5" t="s">
        <v>5</v>
      </c>
      <c r="D14" s="5" t="s">
        <v>5</v>
      </c>
      <c r="E14" s="5" t="s">
        <v>5</v>
      </c>
    </row>
    <row r="15" spans="1:5" ht="30">
      <c r="A15" s="4" t="s">
        <v>1763</v>
      </c>
      <c r="B15" s="5" t="s">
        <v>5</v>
      </c>
      <c r="C15" s="5" t="s">
        <v>5</v>
      </c>
      <c r="D15" s="5" t="s">
        <v>5</v>
      </c>
      <c r="E15" s="5" t="s">
        <v>5</v>
      </c>
    </row>
    <row r="16" spans="1:5">
      <c r="A16" s="3" t="s">
        <v>1771</v>
      </c>
      <c r="B16" s="8">
        <v>449800000</v>
      </c>
      <c r="C16" s="5" t="s">
        <v>5</v>
      </c>
      <c r="D16" s="5" t="s">
        <v>5</v>
      </c>
      <c r="E16" s="5" t="s">
        <v>5</v>
      </c>
    </row>
    <row r="17" spans="1:5" ht="45">
      <c r="A17" s="3" t="s">
        <v>1773</v>
      </c>
      <c r="B17" s="8">
        <v>3400000</v>
      </c>
      <c r="C17" s="5" t="s">
        <v>5</v>
      </c>
      <c r="D17" s="5" t="s">
        <v>5</v>
      </c>
      <c r="E17" s="5" t="s">
        <v>5</v>
      </c>
    </row>
    <row r="18" spans="1:5" ht="30">
      <c r="A18" s="3" t="s">
        <v>1774</v>
      </c>
      <c r="B18" s="5" t="s">
        <v>1386</v>
      </c>
      <c r="C18" s="5" t="s">
        <v>5</v>
      </c>
      <c r="D18" s="5" t="s">
        <v>5</v>
      </c>
      <c r="E18" s="5" t="s">
        <v>5</v>
      </c>
    </row>
    <row r="19" spans="1:5" ht="30">
      <c r="A19" s="3" t="s">
        <v>1775</v>
      </c>
      <c r="B19" s="5" t="s">
        <v>5</v>
      </c>
      <c r="C19" s="5" t="s">
        <v>5</v>
      </c>
      <c r="D19" s="5" t="s">
        <v>5</v>
      </c>
      <c r="E19" s="5" t="s">
        <v>5</v>
      </c>
    </row>
    <row r="20" spans="1:5" ht="30">
      <c r="A20" s="4" t="s">
        <v>1763</v>
      </c>
      <c r="B20" s="5" t="s">
        <v>5</v>
      </c>
      <c r="C20" s="5" t="s">
        <v>5</v>
      </c>
      <c r="D20" s="5" t="s">
        <v>5</v>
      </c>
      <c r="E20" s="5" t="s">
        <v>5</v>
      </c>
    </row>
    <row r="21" spans="1:5">
      <c r="A21" s="3" t="s">
        <v>1771</v>
      </c>
      <c r="B21" s="8">
        <v>78300000</v>
      </c>
      <c r="C21" s="5" t="s">
        <v>5</v>
      </c>
      <c r="D21" s="5" t="s">
        <v>5</v>
      </c>
      <c r="E21" s="5" t="s">
        <v>5</v>
      </c>
    </row>
    <row r="22" spans="1:5" ht="45">
      <c r="A22" s="3" t="s">
        <v>1773</v>
      </c>
      <c r="B22" s="8">
        <v>3600000</v>
      </c>
      <c r="C22" s="5" t="s">
        <v>5</v>
      </c>
      <c r="D22" s="5" t="s">
        <v>5</v>
      </c>
      <c r="E22" s="5" t="s">
        <v>5</v>
      </c>
    </row>
    <row r="23" spans="1:5" ht="30">
      <c r="A23" s="3" t="s">
        <v>1774</v>
      </c>
      <c r="B23" s="5" t="s">
        <v>1386</v>
      </c>
      <c r="C23" s="5" t="s">
        <v>5</v>
      </c>
      <c r="D23" s="5" t="s">
        <v>5</v>
      </c>
      <c r="E23" s="5" t="s">
        <v>5</v>
      </c>
    </row>
    <row r="24" spans="1:5" ht="30">
      <c r="A24" s="3" t="s">
        <v>1751</v>
      </c>
      <c r="B24" s="5" t="s">
        <v>5</v>
      </c>
      <c r="C24" s="5" t="s">
        <v>5</v>
      </c>
      <c r="D24" s="5" t="s">
        <v>5</v>
      </c>
      <c r="E24" s="5" t="s">
        <v>5</v>
      </c>
    </row>
    <row r="25" spans="1:5" ht="30">
      <c r="A25" s="4" t="s">
        <v>1763</v>
      </c>
      <c r="B25" s="5" t="s">
        <v>5</v>
      </c>
      <c r="C25" s="5" t="s">
        <v>5</v>
      </c>
      <c r="D25" s="5" t="s">
        <v>5</v>
      </c>
      <c r="E25" s="5" t="s">
        <v>5</v>
      </c>
    </row>
    <row r="26" spans="1:5">
      <c r="A26" s="3" t="s">
        <v>1776</v>
      </c>
      <c r="B26" s="7">
        <v>189276000</v>
      </c>
      <c r="C26" s="7">
        <v>169270000</v>
      </c>
      <c r="D26" s="7">
        <v>149306000</v>
      </c>
      <c r="E26" s="7">
        <v>143216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1" t="s">
        <v>1777</v>
      </c>
      <c r="B1" s="9" t="s">
        <v>1</v>
      </c>
      <c r="C1" s="9"/>
      <c r="D1" s="9"/>
    </row>
    <row r="2" spans="1:4" ht="30">
      <c r="A2" s="1" t="s">
        <v>31</v>
      </c>
      <c r="B2" s="1" t="s">
        <v>2</v>
      </c>
      <c r="C2" s="1" t="s">
        <v>32</v>
      </c>
      <c r="D2" s="1" t="s">
        <v>87</v>
      </c>
    </row>
    <row r="3" spans="1:4">
      <c r="A3" s="4" t="s">
        <v>920</v>
      </c>
      <c r="B3" s="5" t="s">
        <v>5</v>
      </c>
      <c r="C3" s="5" t="s">
        <v>5</v>
      </c>
      <c r="D3" s="5" t="s">
        <v>5</v>
      </c>
    </row>
    <row r="4" spans="1:4">
      <c r="A4" s="3" t="s">
        <v>921</v>
      </c>
      <c r="B4" s="7">
        <v>123607</v>
      </c>
      <c r="C4" s="7">
        <v>112292</v>
      </c>
      <c r="D4" s="5" t="s">
        <v>5</v>
      </c>
    </row>
    <row r="5" spans="1:4">
      <c r="A5" s="3" t="s">
        <v>922</v>
      </c>
      <c r="B5" s="8">
        <v>-1401</v>
      </c>
      <c r="C5" s="8">
        <v>-1255</v>
      </c>
      <c r="D5" s="5" t="s">
        <v>5</v>
      </c>
    </row>
    <row r="6" spans="1:4">
      <c r="A6" s="3" t="s">
        <v>925</v>
      </c>
      <c r="B6" s="8">
        <v>-18041</v>
      </c>
      <c r="C6" s="8">
        <v>-14116</v>
      </c>
      <c r="D6" s="5" t="s">
        <v>5</v>
      </c>
    </row>
    <row r="7" spans="1:4">
      <c r="A7" s="3" t="s">
        <v>928</v>
      </c>
      <c r="B7" s="8">
        <v>-2993</v>
      </c>
      <c r="C7" s="8">
        <v>-1421</v>
      </c>
      <c r="D7" s="5" t="s">
        <v>5</v>
      </c>
    </row>
    <row r="8" spans="1:4">
      <c r="A8" s="3" t="s">
        <v>931</v>
      </c>
      <c r="B8" s="8">
        <v>-1035</v>
      </c>
      <c r="C8" s="8">
        <v>-1071</v>
      </c>
      <c r="D8" s="5" t="s">
        <v>5</v>
      </c>
    </row>
    <row r="9" spans="1:4">
      <c r="A9" s="3" t="s">
        <v>934</v>
      </c>
      <c r="B9" s="5">
        <v>-125</v>
      </c>
      <c r="C9" s="5">
        <v>-376</v>
      </c>
      <c r="D9" s="5" t="s">
        <v>5</v>
      </c>
    </row>
    <row r="10" spans="1:4">
      <c r="A10" s="3" t="s">
        <v>245</v>
      </c>
      <c r="B10" s="8">
        <v>-1065</v>
      </c>
      <c r="C10" s="5">
        <v>-279</v>
      </c>
      <c r="D10" s="5" t="s">
        <v>5</v>
      </c>
    </row>
    <row r="11" spans="1:4">
      <c r="A11" s="3" t="s">
        <v>163</v>
      </c>
      <c r="B11" s="8">
        <v>98947</v>
      </c>
      <c r="C11" s="8">
        <v>93774</v>
      </c>
      <c r="D11" s="5" t="s">
        <v>5</v>
      </c>
    </row>
    <row r="12" spans="1:4">
      <c r="A12" s="4" t="s">
        <v>946</v>
      </c>
      <c r="B12" s="5" t="s">
        <v>5</v>
      </c>
      <c r="C12" s="5" t="s">
        <v>5</v>
      </c>
      <c r="D12" s="5" t="s">
        <v>5</v>
      </c>
    </row>
    <row r="13" spans="1:4">
      <c r="A13" s="3" t="s">
        <v>947</v>
      </c>
      <c r="B13" s="8">
        <v>90968</v>
      </c>
      <c r="C13" s="8">
        <v>84149</v>
      </c>
      <c r="D13" s="5" t="s">
        <v>5</v>
      </c>
    </row>
    <row r="14" spans="1:4">
      <c r="A14" s="3" t="s">
        <v>948</v>
      </c>
      <c r="B14" s="8">
        <v>61310</v>
      </c>
      <c r="C14" s="8">
        <v>64498</v>
      </c>
      <c r="D14" s="5" t="s">
        <v>5</v>
      </c>
    </row>
    <row r="15" spans="1:4">
      <c r="A15" s="3" t="s">
        <v>949</v>
      </c>
      <c r="B15" s="8">
        <v>62522</v>
      </c>
      <c r="C15" s="8">
        <v>68705</v>
      </c>
      <c r="D15" s="5" t="s">
        <v>5</v>
      </c>
    </row>
    <row r="16" spans="1:4">
      <c r="A16" s="3" t="s">
        <v>1778</v>
      </c>
      <c r="B16" s="8">
        <v>214800</v>
      </c>
      <c r="C16" s="8">
        <v>217352</v>
      </c>
      <c r="D16" s="5" t="s">
        <v>5</v>
      </c>
    </row>
    <row r="17" spans="1:4">
      <c r="A17" s="3" t="s">
        <v>950</v>
      </c>
      <c r="B17" s="8">
        <v>-26826</v>
      </c>
      <c r="C17" s="8">
        <v>-18464</v>
      </c>
      <c r="D17" s="5" t="s">
        <v>5</v>
      </c>
    </row>
    <row r="18" spans="1:4">
      <c r="A18" s="3" t="s">
        <v>36</v>
      </c>
      <c r="B18" s="8">
        <v>187974</v>
      </c>
      <c r="C18" s="8">
        <v>198888</v>
      </c>
      <c r="D18" s="5" t="s">
        <v>5</v>
      </c>
    </row>
    <row r="19" spans="1:4" ht="30">
      <c r="A19" s="3" t="s">
        <v>1779</v>
      </c>
      <c r="B19" s="5" t="s">
        <v>5</v>
      </c>
      <c r="C19" s="5" t="s">
        <v>5</v>
      </c>
      <c r="D19" s="5" t="s">
        <v>5</v>
      </c>
    </row>
    <row r="20" spans="1:4" ht="30">
      <c r="A20" s="4" t="s">
        <v>1780</v>
      </c>
      <c r="B20" s="5" t="s">
        <v>5</v>
      </c>
      <c r="C20" s="5" t="s">
        <v>5</v>
      </c>
      <c r="D20" s="5" t="s">
        <v>5</v>
      </c>
    </row>
    <row r="21" spans="1:4">
      <c r="A21" s="3" t="s">
        <v>1369</v>
      </c>
      <c r="B21" s="8">
        <v>18518</v>
      </c>
      <c r="C21" s="8">
        <v>17463</v>
      </c>
      <c r="D21" s="8">
        <v>17335</v>
      </c>
    </row>
    <row r="22" spans="1:4">
      <c r="A22" s="3" t="s">
        <v>939</v>
      </c>
      <c r="B22" s="8">
        <v>89909</v>
      </c>
      <c r="C22" s="8">
        <v>82738</v>
      </c>
      <c r="D22" s="8">
        <v>71462</v>
      </c>
    </row>
    <row r="23" spans="1:4">
      <c r="A23" s="3" t="s">
        <v>940</v>
      </c>
      <c r="B23" s="8">
        <v>-83911</v>
      </c>
      <c r="C23" s="8">
        <v>-81621</v>
      </c>
      <c r="D23" s="8">
        <v>-71237</v>
      </c>
    </row>
    <row r="24" spans="1:4">
      <c r="A24" s="3" t="s">
        <v>245</v>
      </c>
      <c r="B24" s="5">
        <v>144</v>
      </c>
      <c r="C24" s="5">
        <v>-62</v>
      </c>
      <c r="D24" s="5">
        <v>-97</v>
      </c>
    </row>
    <row r="25" spans="1:4">
      <c r="A25" s="3" t="s">
        <v>1371</v>
      </c>
      <c r="B25" s="8">
        <v>24660</v>
      </c>
      <c r="C25" s="8">
        <v>18518</v>
      </c>
      <c r="D25" s="8">
        <v>17463</v>
      </c>
    </row>
    <row r="26" spans="1:4">
      <c r="A26" s="3" t="s">
        <v>950</v>
      </c>
      <c r="B26" s="5" t="s">
        <v>5</v>
      </c>
      <c r="C26" s="5" t="s">
        <v>5</v>
      </c>
      <c r="D26" s="5" t="s">
        <v>5</v>
      </c>
    </row>
    <row r="27" spans="1:4" ht="30">
      <c r="A27" s="4" t="s">
        <v>1780</v>
      </c>
      <c r="B27" s="5" t="s">
        <v>5</v>
      </c>
      <c r="C27" s="5" t="s">
        <v>5</v>
      </c>
      <c r="D27" s="5" t="s">
        <v>5</v>
      </c>
    </row>
    <row r="28" spans="1:4">
      <c r="A28" s="3" t="s">
        <v>1369</v>
      </c>
      <c r="B28" s="8">
        <v>18464</v>
      </c>
      <c r="C28" s="8">
        <v>17144</v>
      </c>
      <c r="D28" s="8">
        <v>15464</v>
      </c>
    </row>
    <row r="29" spans="1:4">
      <c r="A29" s="3" t="s">
        <v>402</v>
      </c>
      <c r="B29" s="8">
        <v>10638</v>
      </c>
      <c r="C29" s="8">
        <v>3145</v>
      </c>
      <c r="D29" s="8">
        <v>9941</v>
      </c>
    </row>
    <row r="30" spans="1:4">
      <c r="A30" s="3" t="s">
        <v>940</v>
      </c>
      <c r="B30" s="8">
        <v>-2672</v>
      </c>
      <c r="C30" s="8">
        <v>-1488</v>
      </c>
      <c r="D30" s="8">
        <v>-8253</v>
      </c>
    </row>
    <row r="31" spans="1:4">
      <c r="A31" s="3" t="s">
        <v>245</v>
      </c>
      <c r="B31" s="5">
        <v>396</v>
      </c>
      <c r="C31" s="5">
        <v>-337</v>
      </c>
      <c r="D31" s="5">
        <v>-8</v>
      </c>
    </row>
    <row r="32" spans="1:4">
      <c r="A32" s="3" t="s">
        <v>1371</v>
      </c>
      <c r="B32" s="7">
        <v>26826</v>
      </c>
      <c r="C32" s="7">
        <v>18464</v>
      </c>
      <c r="D32" s="7">
        <v>1714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781</v>
      </c>
      <c r="B1" s="9" t="s">
        <v>1</v>
      </c>
      <c r="C1" s="9"/>
    </row>
    <row r="2" spans="1:3" ht="30">
      <c r="A2" s="1" t="s">
        <v>31</v>
      </c>
      <c r="B2" s="1" t="s">
        <v>2</v>
      </c>
      <c r="C2" s="1" t="s">
        <v>32</v>
      </c>
    </row>
    <row r="3" spans="1:3">
      <c r="A3" s="4" t="s">
        <v>968</v>
      </c>
      <c r="B3" s="5" t="s">
        <v>5</v>
      </c>
      <c r="C3" s="5" t="s">
        <v>5</v>
      </c>
    </row>
    <row r="4" spans="1:3">
      <c r="A4" s="3" t="s">
        <v>1782</v>
      </c>
      <c r="B4" s="7">
        <v>1098335</v>
      </c>
      <c r="C4" s="7">
        <v>1075080</v>
      </c>
    </row>
    <row r="5" spans="1:3">
      <c r="A5" s="3" t="s">
        <v>969</v>
      </c>
      <c r="B5" s="8">
        <v>-805687</v>
      </c>
      <c r="C5" s="8">
        <v>-771398</v>
      </c>
    </row>
    <row r="6" spans="1:3">
      <c r="A6" s="3" t="s">
        <v>432</v>
      </c>
      <c r="B6" s="8">
        <v>292648</v>
      </c>
      <c r="C6" s="8">
        <v>303682</v>
      </c>
    </row>
    <row r="7" spans="1:3">
      <c r="A7" s="3" t="s">
        <v>962</v>
      </c>
      <c r="B7" s="5" t="s">
        <v>5</v>
      </c>
      <c r="C7" s="5" t="s">
        <v>5</v>
      </c>
    </row>
    <row r="8" spans="1:3">
      <c r="A8" s="4" t="s">
        <v>968</v>
      </c>
      <c r="B8" s="5" t="s">
        <v>5</v>
      </c>
      <c r="C8" s="5" t="s">
        <v>5</v>
      </c>
    </row>
    <row r="9" spans="1:3">
      <c r="A9" s="3" t="s">
        <v>959</v>
      </c>
      <c r="B9" s="5" t="s">
        <v>1783</v>
      </c>
      <c r="C9" s="5" t="s">
        <v>1783</v>
      </c>
    </row>
    <row r="10" spans="1:3">
      <c r="A10" s="3" t="s">
        <v>1782</v>
      </c>
      <c r="B10" s="8">
        <v>25965</v>
      </c>
      <c r="C10" s="8">
        <v>25824</v>
      </c>
    </row>
    <row r="11" spans="1:3">
      <c r="A11" s="3" t="s">
        <v>963</v>
      </c>
      <c r="B11" s="5" t="s">
        <v>5</v>
      </c>
      <c r="C11" s="5" t="s">
        <v>5</v>
      </c>
    </row>
    <row r="12" spans="1:3">
      <c r="A12" s="4" t="s">
        <v>968</v>
      </c>
      <c r="B12" s="5" t="s">
        <v>5</v>
      </c>
      <c r="C12" s="5" t="s">
        <v>5</v>
      </c>
    </row>
    <row r="13" spans="1:3">
      <c r="A13" s="3" t="s">
        <v>1782</v>
      </c>
      <c r="B13" s="8">
        <v>163062</v>
      </c>
      <c r="C13" s="8">
        <v>145977</v>
      </c>
    </row>
    <row r="14" spans="1:3">
      <c r="A14" s="3" t="s">
        <v>1784</v>
      </c>
      <c r="B14" s="5" t="s">
        <v>5</v>
      </c>
      <c r="C14" s="5" t="s">
        <v>5</v>
      </c>
    </row>
    <row r="15" spans="1:3">
      <c r="A15" s="4" t="s">
        <v>968</v>
      </c>
      <c r="B15" s="5" t="s">
        <v>5</v>
      </c>
      <c r="C15" s="5" t="s">
        <v>5</v>
      </c>
    </row>
    <row r="16" spans="1:3">
      <c r="A16" s="3" t="s">
        <v>959</v>
      </c>
      <c r="B16" s="5" t="s">
        <v>1783</v>
      </c>
      <c r="C16" s="5" t="s">
        <v>1783</v>
      </c>
    </row>
    <row r="17" spans="1:3">
      <c r="A17" s="3" t="s">
        <v>1785</v>
      </c>
      <c r="B17" s="5" t="s">
        <v>5</v>
      </c>
      <c r="C17" s="5" t="s">
        <v>5</v>
      </c>
    </row>
    <row r="18" spans="1:3">
      <c r="A18" s="4" t="s">
        <v>968</v>
      </c>
      <c r="B18" s="5" t="s">
        <v>5</v>
      </c>
      <c r="C18" s="5" t="s">
        <v>5</v>
      </c>
    </row>
    <row r="19" spans="1:3">
      <c r="A19" s="3" t="s">
        <v>959</v>
      </c>
      <c r="B19" s="5" t="s">
        <v>1786</v>
      </c>
      <c r="C19" s="5" t="s">
        <v>1786</v>
      </c>
    </row>
    <row r="20" spans="1:3">
      <c r="A20" s="3" t="s">
        <v>965</v>
      </c>
      <c r="B20" s="5" t="s">
        <v>5</v>
      </c>
      <c r="C20" s="5" t="s">
        <v>5</v>
      </c>
    </row>
    <row r="21" spans="1:3">
      <c r="A21" s="4" t="s">
        <v>968</v>
      </c>
      <c r="B21" s="5" t="s">
        <v>5</v>
      </c>
      <c r="C21" s="5" t="s">
        <v>5</v>
      </c>
    </row>
    <row r="22" spans="1:3">
      <c r="A22" s="3" t="s">
        <v>959</v>
      </c>
      <c r="B22" s="5" t="s">
        <v>1615</v>
      </c>
      <c r="C22" s="5" t="s">
        <v>1615</v>
      </c>
    </row>
    <row r="23" spans="1:3">
      <c r="A23" s="3" t="s">
        <v>1782</v>
      </c>
      <c r="B23" s="8">
        <v>824878</v>
      </c>
      <c r="C23" s="8">
        <v>809885</v>
      </c>
    </row>
    <row r="24" spans="1:3">
      <c r="A24" s="3" t="s">
        <v>966</v>
      </c>
      <c r="B24" s="5" t="s">
        <v>5</v>
      </c>
      <c r="C24" s="5" t="s">
        <v>5</v>
      </c>
    </row>
    <row r="25" spans="1:3">
      <c r="A25" s="4" t="s">
        <v>968</v>
      </c>
      <c r="B25" s="5" t="s">
        <v>5</v>
      </c>
      <c r="C25" s="5" t="s">
        <v>5</v>
      </c>
    </row>
    <row r="26" spans="1:3">
      <c r="A26" s="3" t="s">
        <v>1782</v>
      </c>
      <c r="B26" s="8">
        <v>69676</v>
      </c>
      <c r="C26" s="8">
        <v>62071</v>
      </c>
    </row>
    <row r="27" spans="1:3">
      <c r="A27" s="3" t="s">
        <v>1787</v>
      </c>
      <c r="B27" s="5" t="s">
        <v>5</v>
      </c>
      <c r="C27" s="5" t="s">
        <v>5</v>
      </c>
    </row>
    <row r="28" spans="1:3">
      <c r="A28" s="4" t="s">
        <v>968</v>
      </c>
      <c r="B28" s="5" t="s">
        <v>5</v>
      </c>
      <c r="C28" s="5" t="s">
        <v>5</v>
      </c>
    </row>
    <row r="29" spans="1:3">
      <c r="A29" s="3" t="s">
        <v>959</v>
      </c>
      <c r="B29" s="5" t="s">
        <v>1541</v>
      </c>
      <c r="C29" s="5" t="s">
        <v>1541</v>
      </c>
    </row>
    <row r="30" spans="1:3">
      <c r="A30" s="3" t="s">
        <v>1788</v>
      </c>
      <c r="B30" s="5" t="s">
        <v>5</v>
      </c>
      <c r="C30" s="5" t="s">
        <v>5</v>
      </c>
    </row>
    <row r="31" spans="1:3">
      <c r="A31" s="4" t="s">
        <v>968</v>
      </c>
      <c r="B31" s="5" t="s">
        <v>5</v>
      </c>
      <c r="C31" s="5" t="s">
        <v>5</v>
      </c>
    </row>
    <row r="32" spans="1:3">
      <c r="A32" s="3" t="s">
        <v>959</v>
      </c>
      <c r="B32" s="5" t="s">
        <v>1615</v>
      </c>
      <c r="C32" s="5" t="s">
        <v>1615</v>
      </c>
    </row>
    <row r="33" spans="1:3">
      <c r="A33" s="3" t="s">
        <v>967</v>
      </c>
      <c r="B33" s="5" t="s">
        <v>5</v>
      </c>
      <c r="C33" s="5" t="s">
        <v>5</v>
      </c>
    </row>
    <row r="34" spans="1:3">
      <c r="A34" s="4" t="s">
        <v>968</v>
      </c>
      <c r="B34" s="5" t="s">
        <v>5</v>
      </c>
      <c r="C34" s="5" t="s">
        <v>5</v>
      </c>
    </row>
    <row r="35" spans="1:3">
      <c r="A35" s="3" t="s">
        <v>1782</v>
      </c>
      <c r="B35" s="7">
        <v>14754</v>
      </c>
      <c r="C35" s="7">
        <v>31323</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 t="s">
        <v>1789</v>
      </c>
      <c r="B1" s="9" t="s">
        <v>1</v>
      </c>
      <c r="C1" s="9"/>
      <c r="D1" s="9"/>
    </row>
    <row r="2" spans="1:4" ht="30">
      <c r="A2" s="1" t="s">
        <v>31</v>
      </c>
      <c r="B2" s="1" t="s">
        <v>2</v>
      </c>
      <c r="C2" s="1" t="s">
        <v>32</v>
      </c>
      <c r="D2" s="1" t="s">
        <v>87</v>
      </c>
    </row>
    <row r="3" spans="1:4">
      <c r="A3" s="4" t="s">
        <v>972</v>
      </c>
      <c r="B3" s="5" t="s">
        <v>5</v>
      </c>
      <c r="C3" s="5" t="s">
        <v>5</v>
      </c>
      <c r="D3" s="5" t="s">
        <v>5</v>
      </c>
    </row>
    <row r="4" spans="1:4" ht="30">
      <c r="A4" s="3" t="s">
        <v>973</v>
      </c>
      <c r="B4" s="7">
        <v>23596</v>
      </c>
      <c r="C4" s="7">
        <v>20971</v>
      </c>
      <c r="D4" s="5" t="s">
        <v>5</v>
      </c>
    </row>
    <row r="5" spans="1:4">
      <c r="A5" s="3" t="s">
        <v>180</v>
      </c>
      <c r="B5" s="8">
        <v>19153</v>
      </c>
      <c r="C5" s="8">
        <v>22135</v>
      </c>
      <c r="D5" s="5" t="s">
        <v>5</v>
      </c>
    </row>
    <row r="6" spans="1:4">
      <c r="A6" s="3" t="s">
        <v>974</v>
      </c>
      <c r="B6" s="8">
        <v>10570</v>
      </c>
      <c r="C6" s="8">
        <v>12582</v>
      </c>
      <c r="D6" s="5" t="s">
        <v>5</v>
      </c>
    </row>
    <row r="7" spans="1:4">
      <c r="A7" s="3" t="s">
        <v>975</v>
      </c>
      <c r="B7" s="8">
        <v>15735</v>
      </c>
      <c r="C7" s="8">
        <v>15628</v>
      </c>
      <c r="D7" s="5" t="s">
        <v>5</v>
      </c>
    </row>
    <row r="8" spans="1:4">
      <c r="A8" s="3" t="s">
        <v>380</v>
      </c>
      <c r="B8" s="8">
        <v>6217</v>
      </c>
      <c r="C8" s="8">
        <v>13871</v>
      </c>
      <c r="D8" s="5" t="s">
        <v>5</v>
      </c>
    </row>
    <row r="9" spans="1:4">
      <c r="A9" s="3" t="s">
        <v>245</v>
      </c>
      <c r="B9" s="8">
        <v>1197</v>
      </c>
      <c r="C9" s="8">
        <v>7991</v>
      </c>
      <c r="D9" s="5" t="s">
        <v>5</v>
      </c>
    </row>
    <row r="10" spans="1:4">
      <c r="A10" s="3" t="s">
        <v>1790</v>
      </c>
      <c r="B10" s="8">
        <v>76468</v>
      </c>
      <c r="C10" s="8">
        <v>93178</v>
      </c>
      <c r="D10" s="5" t="s">
        <v>5</v>
      </c>
    </row>
    <row r="11" spans="1:4">
      <c r="A11" s="4" t="s">
        <v>976</v>
      </c>
      <c r="B11" s="5" t="s">
        <v>5</v>
      </c>
      <c r="C11" s="5" t="s">
        <v>5</v>
      </c>
      <c r="D11" s="5" t="s">
        <v>5</v>
      </c>
    </row>
    <row r="12" spans="1:4">
      <c r="A12" s="3" t="s">
        <v>180</v>
      </c>
      <c r="B12" s="5">
        <v>0</v>
      </c>
      <c r="C12" s="8">
        <v>17585</v>
      </c>
      <c r="D12" s="5" t="s">
        <v>5</v>
      </c>
    </row>
    <row r="13" spans="1:4">
      <c r="A13" s="3" t="s">
        <v>977</v>
      </c>
      <c r="B13" s="8">
        <v>32852</v>
      </c>
      <c r="C13" s="8">
        <v>30355</v>
      </c>
      <c r="D13" s="5" t="s">
        <v>5</v>
      </c>
    </row>
    <row r="14" spans="1:4">
      <c r="A14" s="3" t="s">
        <v>978</v>
      </c>
      <c r="B14" s="8">
        <v>15419</v>
      </c>
      <c r="C14" s="8">
        <v>14322</v>
      </c>
      <c r="D14" s="5" t="s">
        <v>5</v>
      </c>
    </row>
    <row r="15" spans="1:4">
      <c r="A15" s="3" t="s">
        <v>979</v>
      </c>
      <c r="B15" s="5">
        <v>0</v>
      </c>
      <c r="C15" s="8">
        <v>2476</v>
      </c>
      <c r="D15" s="5" t="s">
        <v>5</v>
      </c>
    </row>
    <row r="16" spans="1:4">
      <c r="A16" s="3" t="s">
        <v>380</v>
      </c>
      <c r="B16" s="5">
        <v>0</v>
      </c>
      <c r="C16" s="5">
        <v>205</v>
      </c>
      <c r="D16" s="5" t="s">
        <v>5</v>
      </c>
    </row>
    <row r="17" spans="1:4">
      <c r="A17" s="3" t="s">
        <v>245</v>
      </c>
      <c r="B17" s="8">
        <v>7593</v>
      </c>
      <c r="C17" s="8">
        <v>4079</v>
      </c>
      <c r="D17" s="5" t="s">
        <v>5</v>
      </c>
    </row>
    <row r="18" spans="1:4">
      <c r="A18" s="3" t="s">
        <v>1791</v>
      </c>
      <c r="B18" s="8">
        <v>55864</v>
      </c>
      <c r="C18" s="8">
        <v>69022</v>
      </c>
      <c r="D18" s="5" t="s">
        <v>5</v>
      </c>
    </row>
    <row r="19" spans="1:4">
      <c r="A19" s="4" t="s">
        <v>980</v>
      </c>
      <c r="B19" s="5" t="s">
        <v>5</v>
      </c>
      <c r="C19" s="5" t="s">
        <v>5</v>
      </c>
      <c r="D19" s="5" t="s">
        <v>5</v>
      </c>
    </row>
    <row r="20" spans="1:4">
      <c r="A20" s="3" t="s">
        <v>981</v>
      </c>
      <c r="B20" s="5">
        <v>-304</v>
      </c>
      <c r="C20" s="5">
        <v>-28</v>
      </c>
      <c r="D20" s="5">
        <v>919</v>
      </c>
    </row>
    <row r="21" spans="1:4">
      <c r="A21" s="3" t="s">
        <v>983</v>
      </c>
      <c r="B21" s="5">
        <v>0</v>
      </c>
      <c r="C21" s="5">
        <v>-465</v>
      </c>
      <c r="D21" s="5">
        <v>0</v>
      </c>
    </row>
    <row r="22" spans="1:4">
      <c r="A22" s="3" t="s">
        <v>245</v>
      </c>
      <c r="B22" s="8">
        <v>-2377</v>
      </c>
      <c r="C22" s="8">
        <v>-1802</v>
      </c>
      <c r="D22" s="5">
        <v>46</v>
      </c>
    </row>
    <row r="23" spans="1:4">
      <c r="A23" s="3" t="s">
        <v>1792</v>
      </c>
      <c r="B23" s="7">
        <v>-2681</v>
      </c>
      <c r="C23" s="7">
        <v>-2295</v>
      </c>
      <c r="D23" s="7">
        <v>96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793</v>
      </c>
      <c r="B1" s="9" t="s">
        <v>81</v>
      </c>
      <c r="C1" s="9"/>
      <c r="D1" s="9"/>
      <c r="E1" s="9"/>
      <c r="F1" s="9"/>
      <c r="G1" s="9"/>
      <c r="H1" s="9"/>
      <c r="I1" s="9"/>
      <c r="J1" s="9" t="s">
        <v>1</v>
      </c>
      <c r="K1" s="9"/>
      <c r="L1" s="9"/>
    </row>
    <row r="2" spans="1:12" ht="30">
      <c r="A2" s="1" t="s">
        <v>71</v>
      </c>
      <c r="B2" s="1" t="s">
        <v>2</v>
      </c>
      <c r="C2" s="1" t="s">
        <v>82</v>
      </c>
      <c r="D2" s="1" t="s">
        <v>3</v>
      </c>
      <c r="E2" s="1" t="s">
        <v>83</v>
      </c>
      <c r="F2" s="1" t="s">
        <v>32</v>
      </c>
      <c r="G2" s="1" t="s">
        <v>84</v>
      </c>
      <c r="H2" s="1" t="s">
        <v>85</v>
      </c>
      <c r="I2" s="1" t="s">
        <v>86</v>
      </c>
      <c r="J2" s="1" t="s">
        <v>2</v>
      </c>
      <c r="K2" s="1" t="s">
        <v>32</v>
      </c>
      <c r="L2" s="1" t="s">
        <v>87</v>
      </c>
    </row>
    <row r="3" spans="1:12">
      <c r="A3" s="4" t="s">
        <v>993</v>
      </c>
      <c r="B3" s="5" t="s">
        <v>5</v>
      </c>
      <c r="C3" s="5" t="s">
        <v>5</v>
      </c>
      <c r="D3" s="5" t="s">
        <v>5</v>
      </c>
      <c r="E3" s="5" t="s">
        <v>5</v>
      </c>
      <c r="F3" s="5" t="s">
        <v>5</v>
      </c>
      <c r="G3" s="5" t="s">
        <v>5</v>
      </c>
      <c r="H3" s="5" t="s">
        <v>5</v>
      </c>
      <c r="I3" s="5" t="s">
        <v>5</v>
      </c>
      <c r="J3" s="5" t="s">
        <v>5</v>
      </c>
      <c r="K3" s="5" t="s">
        <v>5</v>
      </c>
      <c r="L3" s="5" t="s">
        <v>5</v>
      </c>
    </row>
    <row r="4" spans="1:12">
      <c r="A4" s="3" t="s">
        <v>108</v>
      </c>
      <c r="B4" s="7">
        <v>-14550</v>
      </c>
      <c r="C4" s="7">
        <v>-4744</v>
      </c>
      <c r="D4" s="7">
        <v>-11945</v>
      </c>
      <c r="E4" s="7">
        <v>-33630</v>
      </c>
      <c r="F4" s="7">
        <v>-23704</v>
      </c>
      <c r="G4" s="7">
        <v>-13169</v>
      </c>
      <c r="H4" s="7">
        <v>-23642</v>
      </c>
      <c r="I4" s="7">
        <v>-17997</v>
      </c>
      <c r="J4" s="7">
        <v>-64869</v>
      </c>
      <c r="K4" s="7">
        <v>-78512</v>
      </c>
      <c r="L4" s="7">
        <v>-2350</v>
      </c>
    </row>
    <row r="5" spans="1:12" ht="30">
      <c r="A5" s="3" t="s">
        <v>109</v>
      </c>
      <c r="B5" s="5">
        <v>103</v>
      </c>
      <c r="C5" s="8">
        <v>-1076</v>
      </c>
      <c r="D5" s="8">
        <v>-1151</v>
      </c>
      <c r="E5" s="8">
        <v>-1510</v>
      </c>
      <c r="F5" s="8">
        <v>-1547</v>
      </c>
      <c r="G5" s="8">
        <v>-1088</v>
      </c>
      <c r="H5" s="8">
        <v>-1278</v>
      </c>
      <c r="I5" s="5">
        <v>243</v>
      </c>
      <c r="J5" s="8">
        <v>-3634</v>
      </c>
      <c r="K5" s="8">
        <v>-3670</v>
      </c>
      <c r="L5" s="8">
        <v>9042</v>
      </c>
    </row>
    <row r="6" spans="1:12">
      <c r="A6" s="3" t="s">
        <v>110</v>
      </c>
      <c r="B6" s="7">
        <v>-14447</v>
      </c>
      <c r="C6" s="7">
        <v>-5820</v>
      </c>
      <c r="D6" s="7">
        <v>-13096</v>
      </c>
      <c r="E6" s="7">
        <v>-35140</v>
      </c>
      <c r="F6" s="7">
        <v>-25251</v>
      </c>
      <c r="G6" s="7">
        <v>-14257</v>
      </c>
      <c r="H6" s="7">
        <v>-24920</v>
      </c>
      <c r="I6" s="7">
        <v>-17754</v>
      </c>
      <c r="J6" s="7">
        <v>-68503</v>
      </c>
      <c r="K6" s="7">
        <v>-82182</v>
      </c>
      <c r="L6" s="7">
        <v>6692</v>
      </c>
    </row>
    <row r="7" spans="1:12" ht="30">
      <c r="A7" s="4" t="s">
        <v>1002</v>
      </c>
      <c r="B7" s="5" t="s">
        <v>5</v>
      </c>
      <c r="C7" s="5" t="s">
        <v>5</v>
      </c>
      <c r="D7" s="5" t="s">
        <v>5</v>
      </c>
      <c r="E7" s="5" t="s">
        <v>5</v>
      </c>
      <c r="F7" s="5" t="s">
        <v>5</v>
      </c>
      <c r="G7" s="5" t="s">
        <v>5</v>
      </c>
      <c r="H7" s="5" t="s">
        <v>5</v>
      </c>
      <c r="I7" s="5" t="s">
        <v>5</v>
      </c>
      <c r="J7" s="5" t="s">
        <v>5</v>
      </c>
      <c r="K7" s="5" t="s">
        <v>5</v>
      </c>
      <c r="L7" s="5" t="s">
        <v>5</v>
      </c>
    </row>
    <row r="8" spans="1:12">
      <c r="A8" s="3" t="s">
        <v>117</v>
      </c>
      <c r="B8" s="5" t="s">
        <v>5</v>
      </c>
      <c r="C8" s="5" t="s">
        <v>5</v>
      </c>
      <c r="D8" s="5" t="s">
        <v>5</v>
      </c>
      <c r="E8" s="5" t="s">
        <v>5</v>
      </c>
      <c r="F8" s="5" t="s">
        <v>5</v>
      </c>
      <c r="G8" s="5" t="s">
        <v>5</v>
      </c>
      <c r="H8" s="5" t="s">
        <v>5</v>
      </c>
      <c r="I8" s="5" t="s">
        <v>5</v>
      </c>
      <c r="J8" s="8">
        <v>45102</v>
      </c>
      <c r="K8" s="8">
        <v>44897</v>
      </c>
      <c r="L8" s="8">
        <v>43285</v>
      </c>
    </row>
    <row r="9" spans="1:12" ht="30">
      <c r="A9" s="3" t="s">
        <v>1794</v>
      </c>
      <c r="B9" s="5" t="s">
        <v>5</v>
      </c>
      <c r="C9" s="5" t="s">
        <v>5</v>
      </c>
      <c r="D9" s="5" t="s">
        <v>5</v>
      </c>
      <c r="E9" s="5" t="s">
        <v>5</v>
      </c>
      <c r="F9" s="5" t="s">
        <v>5</v>
      </c>
      <c r="G9" s="5" t="s">
        <v>5</v>
      </c>
      <c r="H9" s="5" t="s">
        <v>5</v>
      </c>
      <c r="I9" s="5" t="s">
        <v>5</v>
      </c>
      <c r="J9" s="5">
        <v>0</v>
      </c>
      <c r="K9" s="5">
        <v>0</v>
      </c>
      <c r="L9" s="5">
        <v>281</v>
      </c>
    </row>
    <row r="10" spans="1:12" ht="30">
      <c r="A10" s="3" t="s">
        <v>1795</v>
      </c>
      <c r="B10" s="5" t="s">
        <v>5</v>
      </c>
      <c r="C10" s="5" t="s">
        <v>5</v>
      </c>
      <c r="D10" s="5" t="s">
        <v>5</v>
      </c>
      <c r="E10" s="5" t="s">
        <v>5</v>
      </c>
      <c r="F10" s="5" t="s">
        <v>5</v>
      </c>
      <c r="G10" s="5" t="s">
        <v>5</v>
      </c>
      <c r="H10" s="5" t="s">
        <v>5</v>
      </c>
      <c r="I10" s="5" t="s">
        <v>5</v>
      </c>
      <c r="J10" s="5">
        <v>0</v>
      </c>
      <c r="K10" s="5">
        <v>0</v>
      </c>
      <c r="L10" s="8">
        <v>8754</v>
      </c>
    </row>
    <row r="11" spans="1:12" ht="30">
      <c r="A11" s="3" t="s">
        <v>1006</v>
      </c>
      <c r="B11" s="5" t="s">
        <v>5</v>
      </c>
      <c r="C11" s="5" t="s">
        <v>5</v>
      </c>
      <c r="D11" s="5" t="s">
        <v>5</v>
      </c>
      <c r="E11" s="5" t="s">
        <v>5</v>
      </c>
      <c r="F11" s="5" t="s">
        <v>5</v>
      </c>
      <c r="G11" s="5" t="s">
        <v>5</v>
      </c>
      <c r="H11" s="5" t="s">
        <v>5</v>
      </c>
      <c r="I11" s="5" t="s">
        <v>5</v>
      </c>
      <c r="J11" s="8">
        <v>45102</v>
      </c>
      <c r="K11" s="8">
        <v>44897</v>
      </c>
      <c r="L11" s="8">
        <v>52320</v>
      </c>
    </row>
    <row r="12" spans="1:12">
      <c r="A12" s="4" t="s">
        <v>111</v>
      </c>
      <c r="B12" s="5" t="s">
        <v>5</v>
      </c>
      <c r="C12" s="5" t="s">
        <v>5</v>
      </c>
      <c r="D12" s="5" t="s">
        <v>5</v>
      </c>
      <c r="E12" s="5" t="s">
        <v>5</v>
      </c>
      <c r="F12" s="5" t="s">
        <v>5</v>
      </c>
      <c r="G12" s="5" t="s">
        <v>5</v>
      </c>
      <c r="H12" s="5" t="s">
        <v>5</v>
      </c>
      <c r="I12" s="5" t="s">
        <v>5</v>
      </c>
      <c r="J12" s="5" t="s">
        <v>5</v>
      </c>
      <c r="K12" s="5" t="s">
        <v>5</v>
      </c>
      <c r="L12" s="5" t="s">
        <v>5</v>
      </c>
    </row>
    <row r="13" spans="1:12" ht="30">
      <c r="A13" s="3" t="s">
        <v>112</v>
      </c>
      <c r="B13" s="10">
        <v>-0.32</v>
      </c>
      <c r="C13" s="10">
        <v>-0.11</v>
      </c>
      <c r="D13" s="10">
        <v>-0.26</v>
      </c>
      <c r="E13" s="10">
        <v>-0.75</v>
      </c>
      <c r="F13" s="10">
        <v>-0.53</v>
      </c>
      <c r="G13" s="10">
        <v>-0.28999999999999998</v>
      </c>
      <c r="H13" s="10">
        <v>-0.53</v>
      </c>
      <c r="I13" s="10">
        <v>-0.4</v>
      </c>
      <c r="J13" s="10">
        <v>-1.44</v>
      </c>
      <c r="K13" s="10">
        <v>-1.75</v>
      </c>
      <c r="L13" s="10">
        <v>-0.05</v>
      </c>
    </row>
    <row r="14" spans="1:12" ht="30">
      <c r="A14" s="3" t="s">
        <v>113</v>
      </c>
      <c r="B14" s="7">
        <v>0</v>
      </c>
      <c r="C14" s="10">
        <v>-0.02</v>
      </c>
      <c r="D14" s="10">
        <v>-0.03</v>
      </c>
      <c r="E14" s="10">
        <v>-0.03</v>
      </c>
      <c r="F14" s="10">
        <v>-0.03</v>
      </c>
      <c r="G14" s="10">
        <v>-0.03</v>
      </c>
      <c r="H14" s="10">
        <v>-0.03</v>
      </c>
      <c r="I14" s="7">
        <v>0</v>
      </c>
      <c r="J14" s="10">
        <v>-0.08</v>
      </c>
      <c r="K14" s="10">
        <v>-0.08</v>
      </c>
      <c r="L14" s="10">
        <v>0.21</v>
      </c>
    </row>
    <row r="15" spans="1:12">
      <c r="A15" s="3" t="s">
        <v>114</v>
      </c>
      <c r="B15" s="10">
        <v>-0.32</v>
      </c>
      <c r="C15" s="10">
        <v>-0.13</v>
      </c>
      <c r="D15" s="10">
        <v>-0.28999999999999998</v>
      </c>
      <c r="E15" s="10">
        <v>-0.78</v>
      </c>
      <c r="F15" s="10">
        <v>-0.56000000000000005</v>
      </c>
      <c r="G15" s="10">
        <v>-0.32</v>
      </c>
      <c r="H15" s="10">
        <v>-0.56000000000000005</v>
      </c>
      <c r="I15" s="10">
        <v>-0.4</v>
      </c>
      <c r="J15" s="10">
        <v>-1.52</v>
      </c>
      <c r="K15" s="10">
        <v>-1.83</v>
      </c>
      <c r="L15" s="10">
        <v>0.16</v>
      </c>
    </row>
    <row r="16" spans="1:12">
      <c r="A16" s="4" t="s">
        <v>115</v>
      </c>
      <c r="B16" s="5" t="s">
        <v>5</v>
      </c>
      <c r="C16" s="5" t="s">
        <v>5</v>
      </c>
      <c r="D16" s="5" t="s">
        <v>5</v>
      </c>
      <c r="E16" s="5" t="s">
        <v>5</v>
      </c>
      <c r="F16" s="5" t="s">
        <v>5</v>
      </c>
      <c r="G16" s="5" t="s">
        <v>5</v>
      </c>
      <c r="H16" s="5" t="s">
        <v>5</v>
      </c>
      <c r="I16" s="5" t="s">
        <v>5</v>
      </c>
      <c r="J16" s="5" t="s">
        <v>5</v>
      </c>
      <c r="K16" s="5" t="s">
        <v>5</v>
      </c>
      <c r="L16" s="5" t="s">
        <v>5</v>
      </c>
    </row>
    <row r="17" spans="1:12" ht="30">
      <c r="A17" s="3" t="s">
        <v>112</v>
      </c>
      <c r="B17" s="10">
        <v>-0.32</v>
      </c>
      <c r="C17" s="10">
        <v>-0.11</v>
      </c>
      <c r="D17" s="10">
        <v>-0.26</v>
      </c>
      <c r="E17" s="10">
        <v>-0.75</v>
      </c>
      <c r="F17" s="10">
        <v>-0.53</v>
      </c>
      <c r="G17" s="10">
        <v>-0.28999999999999998</v>
      </c>
      <c r="H17" s="10">
        <v>-0.53</v>
      </c>
      <c r="I17" s="10">
        <v>-0.4</v>
      </c>
      <c r="J17" s="10">
        <v>-1.44</v>
      </c>
      <c r="K17" s="10">
        <v>-1.75</v>
      </c>
      <c r="L17" s="10">
        <v>-0.04</v>
      </c>
    </row>
    <row r="18" spans="1:12" ht="30">
      <c r="A18" s="3" t="s">
        <v>113</v>
      </c>
      <c r="B18" s="7">
        <v>0</v>
      </c>
      <c r="C18" s="10">
        <v>-0.02</v>
      </c>
      <c r="D18" s="10">
        <v>-0.03</v>
      </c>
      <c r="E18" s="10">
        <v>-0.03</v>
      </c>
      <c r="F18" s="10">
        <v>-0.03</v>
      </c>
      <c r="G18" s="10">
        <v>-0.03</v>
      </c>
      <c r="H18" s="10">
        <v>-0.03</v>
      </c>
      <c r="I18" s="7">
        <v>0</v>
      </c>
      <c r="J18" s="10">
        <v>-0.08</v>
      </c>
      <c r="K18" s="10">
        <v>-0.08</v>
      </c>
      <c r="L18" s="10">
        <v>0.17</v>
      </c>
    </row>
    <row r="19" spans="1:12">
      <c r="A19" s="3" t="s">
        <v>114</v>
      </c>
      <c r="B19" s="10">
        <v>-0.32</v>
      </c>
      <c r="C19" s="10">
        <v>-0.13</v>
      </c>
      <c r="D19" s="10">
        <v>-0.28999999999999998</v>
      </c>
      <c r="E19" s="10">
        <v>-0.78</v>
      </c>
      <c r="F19" s="10">
        <v>-0.56000000000000005</v>
      </c>
      <c r="G19" s="10">
        <v>-0.32</v>
      </c>
      <c r="H19" s="10">
        <v>-0.56000000000000005</v>
      </c>
      <c r="I19" s="10">
        <v>-0.4</v>
      </c>
      <c r="J19" s="10">
        <v>-1.52</v>
      </c>
      <c r="K19" s="10">
        <v>-1.83</v>
      </c>
      <c r="L19" s="10">
        <v>0.1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796</v>
      </c>
      <c r="B1" s="9" t="s">
        <v>1</v>
      </c>
      <c r="C1" s="9"/>
      <c r="D1" s="9"/>
    </row>
    <row r="2" spans="1:4" ht="30">
      <c r="A2" s="1" t="s">
        <v>31</v>
      </c>
      <c r="B2" s="1" t="s">
        <v>2</v>
      </c>
      <c r="C2" s="1" t="s">
        <v>32</v>
      </c>
      <c r="D2" s="1" t="s">
        <v>87</v>
      </c>
    </row>
    <row r="3" spans="1:4" ht="30">
      <c r="A3" s="3" t="s">
        <v>1004</v>
      </c>
      <c r="B3" s="5" t="s">
        <v>5</v>
      </c>
      <c r="C3" s="5" t="s">
        <v>5</v>
      </c>
      <c r="D3" s="5" t="s">
        <v>5</v>
      </c>
    </row>
    <row r="4" spans="1:4" ht="90">
      <c r="A4" s="4" t="s">
        <v>1797</v>
      </c>
      <c r="B4" s="5" t="s">
        <v>5</v>
      </c>
      <c r="C4" s="5" t="s">
        <v>5</v>
      </c>
      <c r="D4" s="5" t="s">
        <v>5</v>
      </c>
    </row>
    <row r="5" spans="1:4">
      <c r="A5" s="3" t="s">
        <v>1798</v>
      </c>
      <c r="B5" s="8">
        <v>1761</v>
      </c>
      <c r="C5" s="8">
        <v>1996</v>
      </c>
      <c r="D5" s="5">
        <v>860</v>
      </c>
    </row>
    <row r="6" spans="1:4" ht="30">
      <c r="A6" s="3" t="s">
        <v>1005</v>
      </c>
      <c r="B6" s="5" t="s">
        <v>5</v>
      </c>
      <c r="C6" s="5" t="s">
        <v>5</v>
      </c>
      <c r="D6" s="5" t="s">
        <v>5</v>
      </c>
    </row>
    <row r="7" spans="1:4" ht="90">
      <c r="A7" s="4" t="s">
        <v>1797</v>
      </c>
      <c r="B7" s="5" t="s">
        <v>5</v>
      </c>
      <c r="C7" s="5" t="s">
        <v>5</v>
      </c>
      <c r="D7" s="5" t="s">
        <v>5</v>
      </c>
    </row>
    <row r="8" spans="1:4">
      <c r="A8" s="3" t="s">
        <v>1798</v>
      </c>
      <c r="B8" s="8">
        <v>6704</v>
      </c>
      <c r="C8" s="8">
        <v>6836</v>
      </c>
      <c r="D8" s="5">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9" t="s">
        <v>1799</v>
      </c>
      <c r="B1" s="9" t="s">
        <v>1</v>
      </c>
      <c r="C1" s="9"/>
      <c r="D1" s="9"/>
    </row>
    <row r="2" spans="1:4">
      <c r="A2" s="9"/>
      <c r="B2" s="1" t="s">
        <v>2</v>
      </c>
      <c r="C2" s="1" t="s">
        <v>32</v>
      </c>
      <c r="D2" s="1" t="s">
        <v>87</v>
      </c>
    </row>
    <row r="3" spans="1:4" ht="30">
      <c r="A3" s="4" t="s">
        <v>1016</v>
      </c>
      <c r="B3" s="5" t="s">
        <v>5</v>
      </c>
      <c r="C3" s="5" t="s">
        <v>5</v>
      </c>
      <c r="D3" s="5" t="s">
        <v>5</v>
      </c>
    </row>
    <row r="4" spans="1:4" ht="30">
      <c r="A4" s="3" t="s">
        <v>1800</v>
      </c>
      <c r="B4" s="7">
        <v>9900000</v>
      </c>
      <c r="C4" s="7">
        <v>10100000</v>
      </c>
      <c r="D4" s="7">
        <v>9800000</v>
      </c>
    </row>
    <row r="5" spans="1:4">
      <c r="A5" s="4" t="s">
        <v>1020</v>
      </c>
      <c r="B5" s="5" t="s">
        <v>5</v>
      </c>
      <c r="C5" s="5" t="s">
        <v>5</v>
      </c>
      <c r="D5" s="5" t="s">
        <v>5</v>
      </c>
    </row>
    <row r="6" spans="1:4">
      <c r="A6" s="3">
        <v>2015</v>
      </c>
      <c r="B6" s="8">
        <v>8734000</v>
      </c>
      <c r="C6" s="5" t="s">
        <v>5</v>
      </c>
      <c r="D6" s="5" t="s">
        <v>5</v>
      </c>
    </row>
    <row r="7" spans="1:4">
      <c r="A7" s="3">
        <v>2016</v>
      </c>
      <c r="B7" s="8">
        <v>5379000</v>
      </c>
      <c r="C7" s="5" t="s">
        <v>5</v>
      </c>
      <c r="D7" s="5" t="s">
        <v>5</v>
      </c>
    </row>
    <row r="8" spans="1:4">
      <c r="A8" s="3">
        <v>2017</v>
      </c>
      <c r="B8" s="8">
        <v>2805000</v>
      </c>
      <c r="C8" s="5" t="s">
        <v>5</v>
      </c>
      <c r="D8" s="5" t="s">
        <v>5</v>
      </c>
    </row>
    <row r="9" spans="1:4">
      <c r="A9" s="3">
        <v>2018</v>
      </c>
      <c r="B9" s="8">
        <v>2248000</v>
      </c>
      <c r="C9" s="5" t="s">
        <v>5</v>
      </c>
      <c r="D9" s="5" t="s">
        <v>5</v>
      </c>
    </row>
    <row r="10" spans="1:4">
      <c r="A10" s="3">
        <v>2019</v>
      </c>
      <c r="B10" s="8">
        <v>1347000</v>
      </c>
      <c r="C10" s="5" t="s">
        <v>5</v>
      </c>
      <c r="D10" s="5" t="s">
        <v>5</v>
      </c>
    </row>
    <row r="11" spans="1:4">
      <c r="A11" s="3" t="s">
        <v>1019</v>
      </c>
      <c r="B11" s="8">
        <v>1863000</v>
      </c>
      <c r="C11" s="5" t="s">
        <v>5</v>
      </c>
      <c r="D11" s="5" t="s">
        <v>5</v>
      </c>
    </row>
    <row r="12" spans="1:4">
      <c r="A12" s="4" t="s">
        <v>1021</v>
      </c>
      <c r="B12" s="5" t="s">
        <v>5</v>
      </c>
      <c r="C12" s="5" t="s">
        <v>5</v>
      </c>
      <c r="D12" s="5" t="s">
        <v>5</v>
      </c>
    </row>
    <row r="13" spans="1:4">
      <c r="A13" s="3">
        <v>2015</v>
      </c>
      <c r="B13" s="8">
        <v>-252000</v>
      </c>
      <c r="C13" s="5" t="s">
        <v>5</v>
      </c>
      <c r="D13" s="5" t="s">
        <v>5</v>
      </c>
    </row>
    <row r="14" spans="1:4">
      <c r="A14" s="3">
        <v>2016</v>
      </c>
      <c r="B14" s="8">
        <v>-21000</v>
      </c>
      <c r="C14" s="5" t="s">
        <v>5</v>
      </c>
      <c r="D14" s="5" t="s">
        <v>5</v>
      </c>
    </row>
    <row r="15" spans="1:4">
      <c r="A15" s="4" t="s">
        <v>1024</v>
      </c>
      <c r="B15" s="5" t="s">
        <v>5</v>
      </c>
      <c r="C15" s="5" t="s">
        <v>5</v>
      </c>
      <c r="D15" s="5" t="s">
        <v>5</v>
      </c>
    </row>
    <row r="16" spans="1:4">
      <c r="A16" s="3">
        <v>2015</v>
      </c>
      <c r="B16" s="8">
        <v>8482000</v>
      </c>
      <c r="C16" s="5" t="s">
        <v>5</v>
      </c>
      <c r="D16" s="5" t="s">
        <v>5</v>
      </c>
    </row>
    <row r="17" spans="1:4">
      <c r="A17" s="3">
        <v>2016</v>
      </c>
      <c r="B17" s="8">
        <v>5358000</v>
      </c>
      <c r="C17" s="5" t="s">
        <v>5</v>
      </c>
      <c r="D17" s="5" t="s">
        <v>5</v>
      </c>
    </row>
    <row r="18" spans="1:4">
      <c r="A18" s="3">
        <v>2017</v>
      </c>
      <c r="B18" s="8">
        <v>2805000</v>
      </c>
      <c r="C18" s="5" t="s">
        <v>5</v>
      </c>
      <c r="D18" s="5" t="s">
        <v>5</v>
      </c>
    </row>
    <row r="19" spans="1:4">
      <c r="A19" s="3">
        <v>2018</v>
      </c>
      <c r="B19" s="8">
        <v>2248000</v>
      </c>
      <c r="C19" s="5" t="s">
        <v>5</v>
      </c>
      <c r="D19" s="5" t="s">
        <v>5</v>
      </c>
    </row>
    <row r="20" spans="1:4">
      <c r="A20" s="3">
        <v>2019</v>
      </c>
      <c r="B20" s="8">
        <v>1347000</v>
      </c>
      <c r="C20" s="5" t="s">
        <v>5</v>
      </c>
      <c r="D20" s="5" t="s">
        <v>5</v>
      </c>
    </row>
    <row r="21" spans="1:4">
      <c r="A21" s="3" t="s">
        <v>1019</v>
      </c>
      <c r="B21" s="7">
        <v>1863000</v>
      </c>
      <c r="C21" s="5" t="s">
        <v>5</v>
      </c>
      <c r="D21" s="5" t="s">
        <v>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801</v>
      </c>
      <c r="B1" s="9" t="s">
        <v>81</v>
      </c>
      <c r="C1" s="9"/>
      <c r="D1" s="9"/>
      <c r="E1" s="9"/>
      <c r="F1" s="9"/>
      <c r="G1" s="9"/>
      <c r="H1" s="9"/>
      <c r="I1" s="9"/>
      <c r="J1" s="9" t="s">
        <v>1</v>
      </c>
      <c r="K1" s="9"/>
      <c r="L1" s="9"/>
    </row>
    <row r="2" spans="1:12" ht="30">
      <c r="A2" s="1" t="s">
        <v>71</v>
      </c>
      <c r="B2" s="1" t="s">
        <v>2</v>
      </c>
      <c r="C2" s="1" t="s">
        <v>82</v>
      </c>
      <c r="D2" s="1" t="s">
        <v>3</v>
      </c>
      <c r="E2" s="1" t="s">
        <v>83</v>
      </c>
      <c r="F2" s="1" t="s">
        <v>32</v>
      </c>
      <c r="G2" s="1" t="s">
        <v>84</v>
      </c>
      <c r="H2" s="1" t="s">
        <v>85</v>
      </c>
      <c r="I2" s="1" t="s">
        <v>86</v>
      </c>
      <c r="J2" s="1" t="s">
        <v>2</v>
      </c>
      <c r="K2" s="1" t="s">
        <v>32</v>
      </c>
      <c r="L2" s="1" t="s">
        <v>87</v>
      </c>
    </row>
    <row r="3" spans="1:12" ht="30">
      <c r="A3" s="4" t="s">
        <v>1027</v>
      </c>
      <c r="B3" s="5" t="s">
        <v>5</v>
      </c>
      <c r="C3" s="5" t="s">
        <v>5</v>
      </c>
      <c r="D3" s="5" t="s">
        <v>5</v>
      </c>
      <c r="E3" s="5" t="s">
        <v>5</v>
      </c>
      <c r="F3" s="5" t="s">
        <v>5</v>
      </c>
      <c r="G3" s="5" t="s">
        <v>5</v>
      </c>
      <c r="H3" s="5" t="s">
        <v>5</v>
      </c>
      <c r="I3" s="5" t="s">
        <v>5</v>
      </c>
      <c r="J3" s="5" t="s">
        <v>5</v>
      </c>
      <c r="K3" s="5" t="s">
        <v>5</v>
      </c>
      <c r="L3" s="5" t="s">
        <v>5</v>
      </c>
    </row>
    <row r="4" spans="1:12">
      <c r="A4" s="3" t="s">
        <v>89</v>
      </c>
      <c r="B4" s="7">
        <v>215821</v>
      </c>
      <c r="C4" s="7">
        <v>207339</v>
      </c>
      <c r="D4" s="7">
        <v>208449</v>
      </c>
      <c r="E4" s="7">
        <v>202057</v>
      </c>
      <c r="F4" s="7">
        <v>199539</v>
      </c>
      <c r="G4" s="7">
        <v>197697</v>
      </c>
      <c r="H4" s="7">
        <v>211165</v>
      </c>
      <c r="I4" s="7">
        <v>215500</v>
      </c>
      <c r="J4" s="7">
        <v>833666</v>
      </c>
      <c r="K4" s="7">
        <v>823903</v>
      </c>
      <c r="L4" s="7">
        <v>924052</v>
      </c>
    </row>
    <row r="5" spans="1:12">
      <c r="A5" s="3" t="s">
        <v>377</v>
      </c>
      <c r="B5" s="8">
        <v>-5207</v>
      </c>
      <c r="C5" s="8">
        <v>3623</v>
      </c>
      <c r="D5" s="8">
        <v>1585</v>
      </c>
      <c r="E5" s="8">
        <v>-18212</v>
      </c>
      <c r="F5" s="8">
        <v>-14448</v>
      </c>
      <c r="G5" s="8">
        <v>-3437</v>
      </c>
      <c r="H5" s="8">
        <v>-12872</v>
      </c>
      <c r="I5" s="8">
        <v>-4323</v>
      </c>
      <c r="J5" s="8">
        <v>-18211</v>
      </c>
      <c r="K5" s="8">
        <v>-35080</v>
      </c>
      <c r="L5" s="8">
        <v>28083</v>
      </c>
    </row>
    <row r="6" spans="1:12">
      <c r="A6" s="3" t="s">
        <v>108</v>
      </c>
      <c r="B6" s="8">
        <v>-14550</v>
      </c>
      <c r="C6" s="8">
        <v>-4744</v>
      </c>
      <c r="D6" s="8">
        <v>-11945</v>
      </c>
      <c r="E6" s="8">
        <v>-33630</v>
      </c>
      <c r="F6" s="8">
        <v>-23704</v>
      </c>
      <c r="G6" s="8">
        <v>-13169</v>
      </c>
      <c r="H6" s="8">
        <v>-23642</v>
      </c>
      <c r="I6" s="8">
        <v>-17997</v>
      </c>
      <c r="J6" s="8">
        <v>-64869</v>
      </c>
      <c r="K6" s="8">
        <v>-78512</v>
      </c>
      <c r="L6" s="8">
        <v>-2350</v>
      </c>
    </row>
    <row r="7" spans="1:12" ht="30">
      <c r="A7" s="3" t="s">
        <v>109</v>
      </c>
      <c r="B7" s="5">
        <v>103</v>
      </c>
      <c r="C7" s="8">
        <v>-1076</v>
      </c>
      <c r="D7" s="8">
        <v>-1151</v>
      </c>
      <c r="E7" s="8">
        <v>-1510</v>
      </c>
      <c r="F7" s="8">
        <v>-1547</v>
      </c>
      <c r="G7" s="8">
        <v>-1088</v>
      </c>
      <c r="H7" s="8">
        <v>-1278</v>
      </c>
      <c r="I7" s="5">
        <v>243</v>
      </c>
      <c r="J7" s="8">
        <v>-3634</v>
      </c>
      <c r="K7" s="8">
        <v>-3670</v>
      </c>
      <c r="L7" s="8">
        <v>9042</v>
      </c>
    </row>
    <row r="8" spans="1:12">
      <c r="A8" s="3" t="s">
        <v>110</v>
      </c>
      <c r="B8" s="7">
        <v>-14447</v>
      </c>
      <c r="C8" s="7">
        <v>-5820</v>
      </c>
      <c r="D8" s="7">
        <v>-13096</v>
      </c>
      <c r="E8" s="7">
        <v>-35140</v>
      </c>
      <c r="F8" s="7">
        <v>-25251</v>
      </c>
      <c r="G8" s="7">
        <v>-14257</v>
      </c>
      <c r="H8" s="7">
        <v>-24920</v>
      </c>
      <c r="I8" s="7">
        <v>-17754</v>
      </c>
      <c r="J8" s="7">
        <v>-68503</v>
      </c>
      <c r="K8" s="7">
        <v>-82182</v>
      </c>
      <c r="L8" s="7">
        <v>6692</v>
      </c>
    </row>
    <row r="9" spans="1:12">
      <c r="A9" s="4" t="s">
        <v>1044</v>
      </c>
      <c r="B9" s="5" t="s">
        <v>5</v>
      </c>
      <c r="C9" s="5" t="s">
        <v>5</v>
      </c>
      <c r="D9" s="5" t="s">
        <v>5</v>
      </c>
      <c r="E9" s="5" t="s">
        <v>5</v>
      </c>
      <c r="F9" s="5" t="s">
        <v>5</v>
      </c>
      <c r="G9" s="5" t="s">
        <v>5</v>
      </c>
      <c r="H9" s="5" t="s">
        <v>5</v>
      </c>
      <c r="I9" s="5" t="s">
        <v>5</v>
      </c>
      <c r="J9" s="5" t="s">
        <v>5</v>
      </c>
      <c r="K9" s="5" t="s">
        <v>5</v>
      </c>
      <c r="L9" s="5" t="s">
        <v>5</v>
      </c>
    </row>
    <row r="10" spans="1:12" ht="30">
      <c r="A10" s="3" t="s">
        <v>112</v>
      </c>
      <c r="B10" s="10">
        <v>-0.32</v>
      </c>
      <c r="C10" s="10">
        <v>-0.11</v>
      </c>
      <c r="D10" s="10">
        <v>-0.26</v>
      </c>
      <c r="E10" s="10">
        <v>-0.75</v>
      </c>
      <c r="F10" s="10">
        <v>-0.53</v>
      </c>
      <c r="G10" s="10">
        <v>-0.28999999999999998</v>
      </c>
      <c r="H10" s="10">
        <v>-0.53</v>
      </c>
      <c r="I10" s="10">
        <v>-0.4</v>
      </c>
      <c r="J10" s="10">
        <v>-1.44</v>
      </c>
      <c r="K10" s="10">
        <v>-1.75</v>
      </c>
      <c r="L10" s="10">
        <v>-0.05</v>
      </c>
    </row>
    <row r="11" spans="1:12" ht="30">
      <c r="A11" s="3" t="s">
        <v>1802</v>
      </c>
      <c r="B11" s="7">
        <v>0</v>
      </c>
      <c r="C11" s="10">
        <v>-0.02</v>
      </c>
      <c r="D11" s="10">
        <v>-0.03</v>
      </c>
      <c r="E11" s="10">
        <v>-0.03</v>
      </c>
      <c r="F11" s="10">
        <v>-0.03</v>
      </c>
      <c r="G11" s="10">
        <v>-0.03</v>
      </c>
      <c r="H11" s="10">
        <v>-0.03</v>
      </c>
      <c r="I11" s="7">
        <v>0</v>
      </c>
      <c r="J11" s="10">
        <v>-0.08</v>
      </c>
      <c r="K11" s="10">
        <v>-0.08</v>
      </c>
      <c r="L11" s="10">
        <v>0.21</v>
      </c>
    </row>
    <row r="12" spans="1:12">
      <c r="A12" s="3" t="s">
        <v>114</v>
      </c>
      <c r="B12" s="10">
        <v>-0.32</v>
      </c>
      <c r="C12" s="10">
        <v>-0.13</v>
      </c>
      <c r="D12" s="10">
        <v>-0.28999999999999998</v>
      </c>
      <c r="E12" s="10">
        <v>-0.78</v>
      </c>
      <c r="F12" s="10">
        <v>-0.56000000000000005</v>
      </c>
      <c r="G12" s="10">
        <v>-0.32</v>
      </c>
      <c r="H12" s="10">
        <v>-0.56000000000000005</v>
      </c>
      <c r="I12" s="10">
        <v>-0.4</v>
      </c>
      <c r="J12" s="10">
        <v>-1.52</v>
      </c>
      <c r="K12" s="10">
        <v>-1.83</v>
      </c>
      <c r="L12" s="10">
        <v>0.16</v>
      </c>
    </row>
    <row r="13" spans="1:12">
      <c r="A13" s="4" t="s">
        <v>1055</v>
      </c>
      <c r="B13" s="5" t="s">
        <v>5</v>
      </c>
      <c r="C13" s="5" t="s">
        <v>5</v>
      </c>
      <c r="D13" s="5" t="s">
        <v>5</v>
      </c>
      <c r="E13" s="5" t="s">
        <v>5</v>
      </c>
      <c r="F13" s="5" t="s">
        <v>5</v>
      </c>
      <c r="G13" s="5" t="s">
        <v>5</v>
      </c>
      <c r="H13" s="5" t="s">
        <v>5</v>
      </c>
      <c r="I13" s="5" t="s">
        <v>5</v>
      </c>
      <c r="J13" s="5" t="s">
        <v>5</v>
      </c>
      <c r="K13" s="5" t="s">
        <v>5</v>
      </c>
      <c r="L13" s="5" t="s">
        <v>5</v>
      </c>
    </row>
    <row r="14" spans="1:12" ht="30">
      <c r="A14" s="3" t="s">
        <v>112</v>
      </c>
      <c r="B14" s="10">
        <v>-0.32</v>
      </c>
      <c r="C14" s="10">
        <v>-0.11</v>
      </c>
      <c r="D14" s="10">
        <v>-0.26</v>
      </c>
      <c r="E14" s="10">
        <v>-0.75</v>
      </c>
      <c r="F14" s="10">
        <v>-0.53</v>
      </c>
      <c r="G14" s="10">
        <v>-0.28999999999999998</v>
      </c>
      <c r="H14" s="10">
        <v>-0.53</v>
      </c>
      <c r="I14" s="10">
        <v>-0.4</v>
      </c>
      <c r="J14" s="10">
        <v>-1.44</v>
      </c>
      <c r="K14" s="10">
        <v>-1.75</v>
      </c>
      <c r="L14" s="10">
        <v>-0.04</v>
      </c>
    </row>
    <row r="15" spans="1:12" ht="30">
      <c r="A15" s="3" t="s">
        <v>1802</v>
      </c>
      <c r="B15" s="7">
        <v>0</v>
      </c>
      <c r="C15" s="10">
        <v>-0.02</v>
      </c>
      <c r="D15" s="10">
        <v>-0.03</v>
      </c>
      <c r="E15" s="10">
        <v>-0.03</v>
      </c>
      <c r="F15" s="10">
        <v>-0.03</v>
      </c>
      <c r="G15" s="10">
        <v>-0.03</v>
      </c>
      <c r="H15" s="10">
        <v>-0.03</v>
      </c>
      <c r="I15" s="7">
        <v>0</v>
      </c>
      <c r="J15" s="10">
        <v>-0.08</v>
      </c>
      <c r="K15" s="10">
        <v>-0.08</v>
      </c>
      <c r="L15" s="10">
        <v>0.17</v>
      </c>
    </row>
    <row r="16" spans="1:12">
      <c r="A16" s="3" t="s">
        <v>114</v>
      </c>
      <c r="B16" s="10">
        <v>-0.32</v>
      </c>
      <c r="C16" s="10">
        <v>-0.13</v>
      </c>
      <c r="D16" s="10">
        <v>-0.28999999999999998</v>
      </c>
      <c r="E16" s="10">
        <v>-0.78</v>
      </c>
      <c r="F16" s="10">
        <v>-0.56000000000000005</v>
      </c>
      <c r="G16" s="10">
        <v>-0.32</v>
      </c>
      <c r="H16" s="10">
        <v>-0.56000000000000005</v>
      </c>
      <c r="I16" s="10">
        <v>-0.4</v>
      </c>
      <c r="J16" s="10">
        <v>-1.52</v>
      </c>
      <c r="K16" s="10">
        <v>-1.83</v>
      </c>
      <c r="L16" s="10">
        <v>0.13</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6.5703125" bestFit="1" customWidth="1"/>
    <col min="2" max="9" width="12.5703125" bestFit="1" customWidth="1"/>
    <col min="10" max="13" width="21.5703125" bestFit="1" customWidth="1"/>
    <col min="14" max="17" width="26.140625" bestFit="1" customWidth="1"/>
    <col min="18" max="19" width="31.42578125" bestFit="1" customWidth="1"/>
    <col min="20" max="22" width="18.28515625" bestFit="1" customWidth="1"/>
  </cols>
  <sheetData>
    <row r="1" spans="1:22" ht="30">
      <c r="A1" s="1" t="s">
        <v>1803</v>
      </c>
      <c r="B1" s="9" t="s">
        <v>2</v>
      </c>
      <c r="C1" s="9" t="s">
        <v>32</v>
      </c>
      <c r="D1" s="9" t="s">
        <v>87</v>
      </c>
      <c r="E1" s="9" t="s">
        <v>1762</v>
      </c>
      <c r="F1" s="1" t="s">
        <v>2</v>
      </c>
      <c r="G1" s="1" t="s">
        <v>32</v>
      </c>
      <c r="H1" s="1" t="s">
        <v>87</v>
      </c>
      <c r="I1" s="1" t="s">
        <v>1762</v>
      </c>
      <c r="J1" s="1" t="s">
        <v>2</v>
      </c>
      <c r="K1" s="1" t="s">
        <v>32</v>
      </c>
      <c r="L1" s="1" t="s">
        <v>87</v>
      </c>
      <c r="M1" s="1" t="s">
        <v>1762</v>
      </c>
      <c r="N1" s="1" t="s">
        <v>2</v>
      </c>
      <c r="O1" s="1" t="s">
        <v>32</v>
      </c>
      <c r="P1" s="1" t="s">
        <v>87</v>
      </c>
      <c r="Q1" s="1" t="s">
        <v>1762</v>
      </c>
      <c r="R1" s="1" t="s">
        <v>2</v>
      </c>
      <c r="S1" s="1" t="s">
        <v>32</v>
      </c>
      <c r="T1" s="1" t="s">
        <v>2</v>
      </c>
      <c r="U1" s="1" t="s">
        <v>32</v>
      </c>
      <c r="V1" s="2">
        <v>40303</v>
      </c>
    </row>
    <row r="2" spans="1:22" ht="30">
      <c r="A2" s="1" t="s">
        <v>31</v>
      </c>
      <c r="B2" s="9"/>
      <c r="C2" s="9"/>
      <c r="D2" s="9"/>
      <c r="E2" s="9"/>
      <c r="F2" s="1" t="s">
        <v>1083</v>
      </c>
      <c r="G2" s="1" t="s">
        <v>1083</v>
      </c>
      <c r="H2" s="1" t="s">
        <v>1083</v>
      </c>
      <c r="I2" s="1" t="s">
        <v>1083</v>
      </c>
      <c r="J2" s="1" t="s">
        <v>1804</v>
      </c>
      <c r="K2" s="1" t="s">
        <v>1804</v>
      </c>
      <c r="L2" s="1" t="s">
        <v>1804</v>
      </c>
      <c r="M2" s="1" t="s">
        <v>1804</v>
      </c>
      <c r="N2" s="1" t="s">
        <v>1805</v>
      </c>
      <c r="O2" s="1" t="s">
        <v>1805</v>
      </c>
      <c r="P2" s="1" t="s">
        <v>1805</v>
      </c>
      <c r="Q2" s="1" t="s">
        <v>1805</v>
      </c>
      <c r="R2" s="1" t="s">
        <v>1806</v>
      </c>
      <c r="S2" s="1" t="s">
        <v>1806</v>
      </c>
      <c r="T2" s="1" t="s">
        <v>360</v>
      </c>
      <c r="U2" s="1" t="s">
        <v>360</v>
      </c>
      <c r="V2" s="1" t="s">
        <v>360</v>
      </c>
    </row>
    <row r="3" spans="1:22" ht="30">
      <c r="A3" s="4" t="s">
        <v>1807</v>
      </c>
      <c r="B3" s="5" t="s">
        <v>5</v>
      </c>
      <c r="C3" s="5" t="s">
        <v>5</v>
      </c>
      <c r="D3" s="5" t="s">
        <v>5</v>
      </c>
      <c r="E3" s="5" t="s">
        <v>5</v>
      </c>
      <c r="F3" s="5" t="s">
        <v>5</v>
      </c>
      <c r="G3" s="5" t="s">
        <v>5</v>
      </c>
      <c r="H3" s="5" t="s">
        <v>5</v>
      </c>
      <c r="I3" s="5" t="s">
        <v>5</v>
      </c>
      <c r="J3" s="5" t="s">
        <v>5</v>
      </c>
      <c r="K3" s="5" t="s">
        <v>5</v>
      </c>
      <c r="L3" s="5" t="s">
        <v>5</v>
      </c>
      <c r="M3" s="5" t="s">
        <v>5</v>
      </c>
      <c r="N3" s="5" t="s">
        <v>5</v>
      </c>
      <c r="O3" s="5" t="s">
        <v>5</v>
      </c>
      <c r="P3" s="5" t="s">
        <v>5</v>
      </c>
      <c r="Q3" s="5" t="s">
        <v>5</v>
      </c>
      <c r="R3" s="5" t="s">
        <v>5</v>
      </c>
      <c r="S3" s="5" t="s">
        <v>5</v>
      </c>
      <c r="T3" s="5" t="s">
        <v>5</v>
      </c>
      <c r="U3" s="5" t="s">
        <v>5</v>
      </c>
      <c r="V3" s="5" t="s">
        <v>5</v>
      </c>
    </row>
    <row r="4" spans="1:22" ht="30">
      <c r="A4" s="3" t="s">
        <v>1808</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147">
        <v>0.105</v>
      </c>
      <c r="U4" s="147">
        <v>0.105</v>
      </c>
      <c r="V4" s="147">
        <v>0.105</v>
      </c>
    </row>
    <row r="5" spans="1:22">
      <c r="A5" s="3" t="s">
        <v>1809</v>
      </c>
      <c r="B5" s="5" t="s">
        <v>5</v>
      </c>
      <c r="C5" s="5" t="s">
        <v>5</v>
      </c>
      <c r="D5" s="5" t="s">
        <v>5</v>
      </c>
      <c r="E5" s="5" t="s">
        <v>5</v>
      </c>
      <c r="F5" s="5" t="s">
        <v>5</v>
      </c>
      <c r="G5" s="5" t="s">
        <v>5</v>
      </c>
      <c r="H5" s="5" t="s">
        <v>5</v>
      </c>
      <c r="I5" s="5" t="s">
        <v>5</v>
      </c>
      <c r="J5" s="147">
        <v>1</v>
      </c>
      <c r="K5" s="5" t="s">
        <v>5</v>
      </c>
      <c r="L5" s="5" t="s">
        <v>5</v>
      </c>
      <c r="M5" s="5" t="s">
        <v>5</v>
      </c>
      <c r="N5" s="5" t="s">
        <v>5</v>
      </c>
      <c r="O5" s="5" t="s">
        <v>5</v>
      </c>
      <c r="P5" s="5" t="s">
        <v>5</v>
      </c>
      <c r="Q5" s="5" t="s">
        <v>5</v>
      </c>
      <c r="R5" s="5" t="s">
        <v>5</v>
      </c>
      <c r="S5" s="5" t="s">
        <v>5</v>
      </c>
      <c r="T5" s="5" t="s">
        <v>5</v>
      </c>
      <c r="U5" s="5" t="s">
        <v>5</v>
      </c>
      <c r="V5" s="5" t="s">
        <v>5</v>
      </c>
    </row>
    <row r="6" spans="1:22">
      <c r="A6" s="3" t="s">
        <v>1810</v>
      </c>
      <c r="B6" s="5" t="s">
        <v>5</v>
      </c>
      <c r="C6" s="5" t="s">
        <v>5</v>
      </c>
      <c r="D6" s="5" t="s">
        <v>5</v>
      </c>
      <c r="E6" s="5" t="s">
        <v>5</v>
      </c>
      <c r="F6" s="5" t="s">
        <v>5</v>
      </c>
      <c r="G6" s="5" t="s">
        <v>5</v>
      </c>
      <c r="H6" s="5" t="s">
        <v>5</v>
      </c>
      <c r="I6" s="5" t="s">
        <v>5</v>
      </c>
      <c r="J6" s="5" t="s">
        <v>5</v>
      </c>
      <c r="K6" s="5" t="s">
        <v>5</v>
      </c>
      <c r="L6" s="5" t="s">
        <v>5</v>
      </c>
      <c r="M6" s="5" t="s">
        <v>5</v>
      </c>
      <c r="N6" s="147">
        <v>0.51</v>
      </c>
      <c r="O6" s="5" t="s">
        <v>5</v>
      </c>
      <c r="P6" s="5" t="s">
        <v>5</v>
      </c>
      <c r="Q6" s="5" t="s">
        <v>5</v>
      </c>
      <c r="R6" s="5" t="s">
        <v>5</v>
      </c>
      <c r="S6" s="5" t="s">
        <v>5</v>
      </c>
      <c r="T6" s="5" t="s">
        <v>5</v>
      </c>
      <c r="U6" s="5" t="s">
        <v>5</v>
      </c>
      <c r="V6" s="5" t="s">
        <v>5</v>
      </c>
    </row>
    <row r="7" spans="1:22">
      <c r="A7" s="4" t="s">
        <v>33</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row>
    <row r="8" spans="1:22">
      <c r="A8" s="3" t="s">
        <v>34</v>
      </c>
      <c r="B8" s="7">
        <v>57929</v>
      </c>
      <c r="C8" s="7">
        <v>95978</v>
      </c>
      <c r="D8" s="7">
        <v>210521</v>
      </c>
      <c r="E8" s="7">
        <v>152051</v>
      </c>
      <c r="F8" s="7">
        <v>616</v>
      </c>
      <c r="G8" s="7">
        <v>17202</v>
      </c>
      <c r="H8" s="7">
        <v>7933</v>
      </c>
      <c r="I8" s="7">
        <v>6417</v>
      </c>
      <c r="J8" s="7">
        <v>22200</v>
      </c>
      <c r="K8" s="7">
        <v>52056</v>
      </c>
      <c r="L8" s="7">
        <v>178205</v>
      </c>
      <c r="M8" s="7">
        <v>119326</v>
      </c>
      <c r="N8" s="7">
        <v>35113</v>
      </c>
      <c r="O8" s="7">
        <v>26720</v>
      </c>
      <c r="P8" s="7">
        <v>24383</v>
      </c>
      <c r="Q8" s="7">
        <v>26308</v>
      </c>
      <c r="R8" s="5" t="s">
        <v>5</v>
      </c>
      <c r="S8" s="5" t="s">
        <v>5</v>
      </c>
      <c r="T8" s="5" t="s">
        <v>5</v>
      </c>
      <c r="U8" s="5" t="s">
        <v>5</v>
      </c>
      <c r="V8" s="5" t="s">
        <v>5</v>
      </c>
    </row>
    <row r="9" spans="1:22">
      <c r="A9" s="3" t="s">
        <v>35</v>
      </c>
      <c r="B9" s="8">
        <v>98947</v>
      </c>
      <c r="C9" s="8">
        <v>93774</v>
      </c>
      <c r="D9" s="5" t="s">
        <v>5</v>
      </c>
      <c r="E9" s="5" t="s">
        <v>5</v>
      </c>
      <c r="F9" s="5" t="s">
        <v>5</v>
      </c>
      <c r="G9" s="5" t="s">
        <v>5</v>
      </c>
      <c r="H9" s="5" t="s">
        <v>5</v>
      </c>
      <c r="I9" s="5" t="s">
        <v>5</v>
      </c>
      <c r="J9" s="8">
        <v>49462</v>
      </c>
      <c r="K9" s="8">
        <v>42051</v>
      </c>
      <c r="L9" s="5" t="s">
        <v>5</v>
      </c>
      <c r="M9" s="5" t="s">
        <v>5</v>
      </c>
      <c r="N9" s="8">
        <v>49485</v>
      </c>
      <c r="O9" s="8">
        <v>51723</v>
      </c>
      <c r="P9" s="5" t="s">
        <v>5</v>
      </c>
      <c r="Q9" s="5" t="s">
        <v>5</v>
      </c>
      <c r="R9" s="5" t="s">
        <v>5</v>
      </c>
      <c r="S9" s="5" t="s">
        <v>5</v>
      </c>
      <c r="T9" s="5" t="s">
        <v>5</v>
      </c>
      <c r="U9" s="5" t="s">
        <v>5</v>
      </c>
      <c r="V9" s="5" t="s">
        <v>5</v>
      </c>
    </row>
    <row r="10" spans="1:22">
      <c r="A10" s="3" t="s">
        <v>1092</v>
      </c>
      <c r="B10" s="5" t="s">
        <v>5</v>
      </c>
      <c r="C10" s="5" t="s">
        <v>5</v>
      </c>
      <c r="D10" s="5" t="s">
        <v>5</v>
      </c>
      <c r="E10" s="5" t="s">
        <v>5</v>
      </c>
      <c r="F10" s="8">
        <v>318582</v>
      </c>
      <c r="G10" s="8">
        <v>287513</v>
      </c>
      <c r="H10" s="5" t="s">
        <v>5</v>
      </c>
      <c r="I10" s="5" t="s">
        <v>5</v>
      </c>
      <c r="J10" s="8">
        <v>329211</v>
      </c>
      <c r="K10" s="8">
        <v>251524</v>
      </c>
      <c r="L10" s="5" t="s">
        <v>5</v>
      </c>
      <c r="M10" s="5" t="s">
        <v>5</v>
      </c>
      <c r="N10" s="8">
        <v>203018</v>
      </c>
      <c r="O10" s="8">
        <v>150376</v>
      </c>
      <c r="P10" s="5" t="s">
        <v>5</v>
      </c>
      <c r="Q10" s="5" t="s">
        <v>5</v>
      </c>
      <c r="R10" s="8">
        <v>-850811</v>
      </c>
      <c r="S10" s="8">
        <v>-689413</v>
      </c>
      <c r="T10" s="5" t="s">
        <v>5</v>
      </c>
      <c r="U10" s="5" t="s">
        <v>5</v>
      </c>
      <c r="V10" s="5" t="s">
        <v>5</v>
      </c>
    </row>
    <row r="11" spans="1:22">
      <c r="A11" s="3" t="s">
        <v>36</v>
      </c>
      <c r="B11" s="8">
        <v>187974</v>
      </c>
      <c r="C11" s="8">
        <v>198888</v>
      </c>
      <c r="D11" s="5" t="s">
        <v>5</v>
      </c>
      <c r="E11" s="5" t="s">
        <v>5</v>
      </c>
      <c r="F11" s="5" t="s">
        <v>5</v>
      </c>
      <c r="G11" s="5" t="s">
        <v>5</v>
      </c>
      <c r="H11" s="5" t="s">
        <v>5</v>
      </c>
      <c r="I11" s="5" t="s">
        <v>5</v>
      </c>
      <c r="J11" s="8">
        <v>119340</v>
      </c>
      <c r="K11" s="8">
        <v>126286</v>
      </c>
      <c r="L11" s="5" t="s">
        <v>5</v>
      </c>
      <c r="M11" s="5" t="s">
        <v>5</v>
      </c>
      <c r="N11" s="8">
        <v>68634</v>
      </c>
      <c r="O11" s="8">
        <v>72602</v>
      </c>
      <c r="P11" s="5" t="s">
        <v>5</v>
      </c>
      <c r="Q11" s="5" t="s">
        <v>5</v>
      </c>
      <c r="R11" s="5" t="s">
        <v>5</v>
      </c>
      <c r="S11" s="5" t="s">
        <v>5</v>
      </c>
      <c r="T11" s="5" t="s">
        <v>5</v>
      </c>
      <c r="U11" s="5" t="s">
        <v>5</v>
      </c>
      <c r="V11" s="5" t="s">
        <v>5</v>
      </c>
    </row>
    <row r="12" spans="1:22">
      <c r="A12" s="3" t="s">
        <v>1094</v>
      </c>
      <c r="B12" s="8">
        <v>36871</v>
      </c>
      <c r="C12" s="8">
        <v>41101</v>
      </c>
      <c r="D12" s="5" t="s">
        <v>5</v>
      </c>
      <c r="E12" s="5" t="s">
        <v>5</v>
      </c>
      <c r="F12" s="8">
        <v>3146</v>
      </c>
      <c r="G12" s="8">
        <v>3186</v>
      </c>
      <c r="H12" s="5" t="s">
        <v>5</v>
      </c>
      <c r="I12" s="5" t="s">
        <v>5</v>
      </c>
      <c r="J12" s="8">
        <v>15286</v>
      </c>
      <c r="K12" s="8">
        <v>13564</v>
      </c>
      <c r="L12" s="5" t="s">
        <v>5</v>
      </c>
      <c r="M12" s="5" t="s">
        <v>5</v>
      </c>
      <c r="N12" s="8">
        <v>21380</v>
      </c>
      <c r="O12" s="8">
        <v>27303</v>
      </c>
      <c r="P12" s="5" t="s">
        <v>5</v>
      </c>
      <c r="Q12" s="5" t="s">
        <v>5</v>
      </c>
      <c r="R12" s="8">
        <v>-2941</v>
      </c>
      <c r="S12" s="8">
        <v>-2952</v>
      </c>
      <c r="T12" s="5" t="s">
        <v>5</v>
      </c>
      <c r="U12" s="5" t="s">
        <v>5</v>
      </c>
      <c r="V12" s="5" t="s">
        <v>5</v>
      </c>
    </row>
    <row r="13" spans="1:22">
      <c r="A13" s="3" t="s">
        <v>38</v>
      </c>
      <c r="B13" s="8">
        <v>6695</v>
      </c>
      <c r="C13" s="8">
        <v>4167</v>
      </c>
      <c r="D13" s="5" t="s">
        <v>5</v>
      </c>
      <c r="E13" s="5" t="s">
        <v>5</v>
      </c>
      <c r="F13" s="5" t="s">
        <v>5</v>
      </c>
      <c r="G13" s="5" t="s">
        <v>5</v>
      </c>
      <c r="H13" s="5" t="s">
        <v>5</v>
      </c>
      <c r="I13" s="5" t="s">
        <v>5</v>
      </c>
      <c r="J13" s="8">
        <v>1022</v>
      </c>
      <c r="K13" s="5">
        <v>578</v>
      </c>
      <c r="L13" s="5" t="s">
        <v>5</v>
      </c>
      <c r="M13" s="5" t="s">
        <v>5</v>
      </c>
      <c r="N13" s="8">
        <v>5673</v>
      </c>
      <c r="O13" s="8">
        <v>3589</v>
      </c>
      <c r="P13" s="5" t="s">
        <v>5</v>
      </c>
      <c r="Q13" s="5" t="s">
        <v>5</v>
      </c>
      <c r="R13" s="5" t="s">
        <v>5</v>
      </c>
      <c r="S13" s="5" t="s">
        <v>5</v>
      </c>
      <c r="T13" s="5" t="s">
        <v>5</v>
      </c>
      <c r="U13" s="5" t="s">
        <v>5</v>
      </c>
      <c r="V13" s="5" t="s">
        <v>5</v>
      </c>
    </row>
    <row r="14" spans="1:22" ht="30">
      <c r="A14" s="3" t="s">
        <v>39</v>
      </c>
      <c r="B14" s="8">
        <v>12160</v>
      </c>
      <c r="C14" s="8">
        <v>9517</v>
      </c>
      <c r="D14" s="5" t="s">
        <v>5</v>
      </c>
      <c r="E14" s="5" t="s">
        <v>5</v>
      </c>
      <c r="F14" s="5" t="s">
        <v>5</v>
      </c>
      <c r="G14" s="5" t="s">
        <v>5</v>
      </c>
      <c r="H14" s="5" t="s">
        <v>5</v>
      </c>
      <c r="I14" s="5" t="s">
        <v>5</v>
      </c>
      <c r="J14" s="5" t="s">
        <v>5</v>
      </c>
      <c r="K14" s="5" t="s">
        <v>5</v>
      </c>
      <c r="L14" s="5" t="s">
        <v>5</v>
      </c>
      <c r="M14" s="5" t="s">
        <v>5</v>
      </c>
      <c r="N14" s="8">
        <v>12160</v>
      </c>
      <c r="O14" s="8">
        <v>9517</v>
      </c>
      <c r="P14" s="5" t="s">
        <v>5</v>
      </c>
      <c r="Q14" s="5" t="s">
        <v>5</v>
      </c>
      <c r="R14" s="5" t="s">
        <v>5</v>
      </c>
      <c r="S14" s="5" t="s">
        <v>5</v>
      </c>
      <c r="T14" s="5" t="s">
        <v>5</v>
      </c>
      <c r="U14" s="5" t="s">
        <v>5</v>
      </c>
      <c r="V14" s="5" t="s">
        <v>5</v>
      </c>
    </row>
    <row r="15" spans="1:22">
      <c r="A15" s="3" t="s">
        <v>40</v>
      </c>
      <c r="B15" s="8">
        <v>400576</v>
      </c>
      <c r="C15" s="8">
        <v>443425</v>
      </c>
      <c r="D15" s="5" t="s">
        <v>5</v>
      </c>
      <c r="E15" s="5" t="s">
        <v>5</v>
      </c>
      <c r="F15" s="8">
        <v>322344</v>
      </c>
      <c r="G15" s="8">
        <v>307901</v>
      </c>
      <c r="H15" s="5" t="s">
        <v>5</v>
      </c>
      <c r="I15" s="5" t="s">
        <v>5</v>
      </c>
      <c r="J15" s="8">
        <v>536521</v>
      </c>
      <c r="K15" s="8">
        <v>486059</v>
      </c>
      <c r="L15" s="5" t="s">
        <v>5</v>
      </c>
      <c r="M15" s="5" t="s">
        <v>5</v>
      </c>
      <c r="N15" s="8">
        <v>395463</v>
      </c>
      <c r="O15" s="8">
        <v>341830</v>
      </c>
      <c r="P15" s="5" t="s">
        <v>5</v>
      </c>
      <c r="Q15" s="5" t="s">
        <v>5</v>
      </c>
      <c r="R15" s="8">
        <v>-853752</v>
      </c>
      <c r="S15" s="8">
        <v>-692365</v>
      </c>
      <c r="T15" s="5" t="s">
        <v>5</v>
      </c>
      <c r="U15" s="5" t="s">
        <v>5</v>
      </c>
      <c r="V15" s="5" t="s">
        <v>5</v>
      </c>
    </row>
    <row r="16" spans="1:22">
      <c r="A16" s="3" t="s">
        <v>1097</v>
      </c>
      <c r="B16" s="8">
        <v>292648</v>
      </c>
      <c r="C16" s="8">
        <v>303682</v>
      </c>
      <c r="D16" s="5" t="s">
        <v>5</v>
      </c>
      <c r="E16" s="5" t="s">
        <v>5</v>
      </c>
      <c r="F16" s="5">
        <v>329</v>
      </c>
      <c r="G16" s="5">
        <v>361</v>
      </c>
      <c r="H16" s="5" t="s">
        <v>5</v>
      </c>
      <c r="I16" s="5" t="s">
        <v>5</v>
      </c>
      <c r="J16" s="8">
        <v>104874</v>
      </c>
      <c r="K16" s="8">
        <v>111584</v>
      </c>
      <c r="L16" s="5" t="s">
        <v>5</v>
      </c>
      <c r="M16" s="5" t="s">
        <v>5</v>
      </c>
      <c r="N16" s="8">
        <v>187445</v>
      </c>
      <c r="O16" s="8">
        <v>191737</v>
      </c>
      <c r="P16" s="5" t="s">
        <v>5</v>
      </c>
      <c r="Q16" s="5" t="s">
        <v>5</v>
      </c>
      <c r="R16" s="5" t="s">
        <v>5</v>
      </c>
      <c r="S16" s="5" t="s">
        <v>5</v>
      </c>
      <c r="T16" s="5" t="s">
        <v>5</v>
      </c>
      <c r="U16" s="5" t="s">
        <v>5</v>
      </c>
      <c r="V16" s="5" t="s">
        <v>5</v>
      </c>
    </row>
    <row r="17" spans="1:22">
      <c r="A17" s="3" t="s">
        <v>44</v>
      </c>
      <c r="B17" s="8">
        <v>46419</v>
      </c>
      <c r="C17" s="8">
        <v>52738</v>
      </c>
      <c r="D17" s="5" t="s">
        <v>5</v>
      </c>
      <c r="E17" s="5" t="s">
        <v>5</v>
      </c>
      <c r="F17" s="5" t="s">
        <v>5</v>
      </c>
      <c r="G17" s="5" t="s">
        <v>5</v>
      </c>
      <c r="H17" s="5" t="s">
        <v>5</v>
      </c>
      <c r="I17" s="5" t="s">
        <v>5</v>
      </c>
      <c r="J17" s="8">
        <v>46419</v>
      </c>
      <c r="K17" s="8">
        <v>52738</v>
      </c>
      <c r="L17" s="5" t="s">
        <v>5</v>
      </c>
      <c r="M17" s="5" t="s">
        <v>5</v>
      </c>
      <c r="N17" s="5" t="s">
        <v>5</v>
      </c>
      <c r="O17" s="5" t="s">
        <v>5</v>
      </c>
      <c r="P17" s="5" t="s">
        <v>5</v>
      </c>
      <c r="Q17" s="5" t="s">
        <v>5</v>
      </c>
      <c r="R17" s="5" t="s">
        <v>5</v>
      </c>
      <c r="S17" s="5" t="s">
        <v>5</v>
      </c>
      <c r="T17" s="5" t="s">
        <v>5</v>
      </c>
      <c r="U17" s="5" t="s">
        <v>5</v>
      </c>
      <c r="V17" s="5" t="s">
        <v>5</v>
      </c>
    </row>
    <row r="18" spans="1:22">
      <c r="A18" s="3" t="s">
        <v>1099</v>
      </c>
      <c r="B18" s="5" t="s">
        <v>5</v>
      </c>
      <c r="C18" s="5" t="s">
        <v>5</v>
      </c>
      <c r="D18" s="5" t="s">
        <v>5</v>
      </c>
      <c r="E18" s="5" t="s">
        <v>5</v>
      </c>
      <c r="F18" s="8">
        <v>402090</v>
      </c>
      <c r="G18" s="8">
        <v>423695</v>
      </c>
      <c r="H18" s="5" t="s">
        <v>5</v>
      </c>
      <c r="I18" s="5" t="s">
        <v>5</v>
      </c>
      <c r="J18" s="8">
        <v>424386</v>
      </c>
      <c r="K18" s="8">
        <v>424386</v>
      </c>
      <c r="L18" s="5" t="s">
        <v>5</v>
      </c>
      <c r="M18" s="5" t="s">
        <v>5</v>
      </c>
      <c r="N18" s="8">
        <v>30285</v>
      </c>
      <c r="O18" s="8">
        <v>10750</v>
      </c>
      <c r="P18" s="5" t="s">
        <v>5</v>
      </c>
      <c r="Q18" s="5" t="s">
        <v>5</v>
      </c>
      <c r="R18" s="8">
        <v>-856761</v>
      </c>
      <c r="S18" s="8">
        <v>-858831</v>
      </c>
      <c r="T18" s="5" t="s">
        <v>5</v>
      </c>
      <c r="U18" s="5" t="s">
        <v>5</v>
      </c>
      <c r="V18" s="5" t="s">
        <v>5</v>
      </c>
    </row>
    <row r="19" spans="1:22">
      <c r="A19" s="3" t="s">
        <v>42</v>
      </c>
      <c r="B19" s="8">
        <v>35584</v>
      </c>
      <c r="C19" s="8">
        <v>35584</v>
      </c>
      <c r="D19" s="8">
        <v>36676</v>
      </c>
      <c r="E19" s="5" t="s">
        <v>5</v>
      </c>
      <c r="F19" s="5" t="s">
        <v>5</v>
      </c>
      <c r="G19" s="5" t="s">
        <v>5</v>
      </c>
      <c r="H19" s="5" t="s">
        <v>5</v>
      </c>
      <c r="I19" s="5" t="s">
        <v>5</v>
      </c>
      <c r="J19" s="8">
        <v>35584</v>
      </c>
      <c r="K19" s="8">
        <v>35584</v>
      </c>
      <c r="L19" s="5" t="s">
        <v>5</v>
      </c>
      <c r="M19" s="5" t="s">
        <v>5</v>
      </c>
      <c r="N19" s="5" t="s">
        <v>5</v>
      </c>
      <c r="O19" s="5" t="s">
        <v>5</v>
      </c>
      <c r="P19" s="5" t="s">
        <v>5</v>
      </c>
      <c r="Q19" s="5" t="s">
        <v>5</v>
      </c>
      <c r="R19" s="5" t="s">
        <v>5</v>
      </c>
      <c r="S19" s="5" t="s">
        <v>5</v>
      </c>
      <c r="T19" s="5" t="s">
        <v>5</v>
      </c>
      <c r="U19" s="5" t="s">
        <v>5</v>
      </c>
      <c r="V19" s="5" t="s">
        <v>5</v>
      </c>
    </row>
    <row r="20" spans="1:22">
      <c r="A20" s="3" t="s">
        <v>43</v>
      </c>
      <c r="B20" s="8">
        <v>37184</v>
      </c>
      <c r="C20" s="8">
        <v>38646</v>
      </c>
      <c r="D20" s="5" t="s">
        <v>5</v>
      </c>
      <c r="E20" s="5" t="s">
        <v>5</v>
      </c>
      <c r="F20" s="5" t="s">
        <v>5</v>
      </c>
      <c r="G20" s="5" t="s">
        <v>5</v>
      </c>
      <c r="H20" s="5" t="s">
        <v>5</v>
      </c>
      <c r="I20" s="5" t="s">
        <v>5</v>
      </c>
      <c r="J20" s="8">
        <v>28380</v>
      </c>
      <c r="K20" s="8">
        <v>29763</v>
      </c>
      <c r="L20" s="5" t="s">
        <v>5</v>
      </c>
      <c r="M20" s="5" t="s">
        <v>5</v>
      </c>
      <c r="N20" s="8">
        <v>8804</v>
      </c>
      <c r="O20" s="8">
        <v>8883</v>
      </c>
      <c r="P20" s="5" t="s">
        <v>5</v>
      </c>
      <c r="Q20" s="5" t="s">
        <v>5</v>
      </c>
      <c r="R20" s="5" t="s">
        <v>5</v>
      </c>
      <c r="S20" s="5" t="s">
        <v>5</v>
      </c>
      <c r="T20" s="5" t="s">
        <v>5</v>
      </c>
      <c r="U20" s="5" t="s">
        <v>5</v>
      </c>
      <c r="V20" s="5" t="s">
        <v>5</v>
      </c>
    </row>
    <row r="21" spans="1:22">
      <c r="A21" s="3" t="s">
        <v>45</v>
      </c>
      <c r="B21" s="8">
        <v>13512</v>
      </c>
      <c r="C21" s="8">
        <v>17397</v>
      </c>
      <c r="D21" s="5" t="s">
        <v>5</v>
      </c>
      <c r="E21" s="5" t="s">
        <v>5</v>
      </c>
      <c r="F21" s="5" t="s">
        <v>5</v>
      </c>
      <c r="G21" s="5" t="s">
        <v>5</v>
      </c>
      <c r="H21" s="5" t="s">
        <v>5</v>
      </c>
      <c r="I21" s="5" t="s">
        <v>5</v>
      </c>
      <c r="J21" s="8">
        <v>13512</v>
      </c>
      <c r="K21" s="8">
        <v>17397</v>
      </c>
      <c r="L21" s="5" t="s">
        <v>5</v>
      </c>
      <c r="M21" s="5" t="s">
        <v>5</v>
      </c>
      <c r="N21" s="5" t="s">
        <v>5</v>
      </c>
      <c r="O21" s="5" t="s">
        <v>5</v>
      </c>
      <c r="P21" s="5" t="s">
        <v>5</v>
      </c>
      <c r="Q21" s="5" t="s">
        <v>5</v>
      </c>
      <c r="R21" s="5" t="s">
        <v>5</v>
      </c>
      <c r="S21" s="5" t="s">
        <v>5</v>
      </c>
      <c r="T21" s="5" t="s">
        <v>5</v>
      </c>
      <c r="U21" s="5" t="s">
        <v>5</v>
      </c>
      <c r="V21" s="5" t="s">
        <v>5</v>
      </c>
    </row>
    <row r="22" spans="1:22">
      <c r="A22" s="3" t="s">
        <v>38</v>
      </c>
      <c r="B22" s="8">
        <v>6778</v>
      </c>
      <c r="C22" s="8">
        <v>7994</v>
      </c>
      <c r="D22" s="5" t="s">
        <v>5</v>
      </c>
      <c r="E22" s="5" t="s">
        <v>5</v>
      </c>
      <c r="F22" s="5" t="s">
        <v>5</v>
      </c>
      <c r="G22" s="5" t="s">
        <v>5</v>
      </c>
      <c r="H22" s="5" t="s">
        <v>5</v>
      </c>
      <c r="I22" s="5" t="s">
        <v>5</v>
      </c>
      <c r="J22" s="8">
        <v>1010</v>
      </c>
      <c r="K22" s="8">
        <v>1500</v>
      </c>
      <c r="L22" s="5" t="s">
        <v>5</v>
      </c>
      <c r="M22" s="5" t="s">
        <v>5</v>
      </c>
      <c r="N22" s="8">
        <v>5768</v>
      </c>
      <c r="O22" s="8">
        <v>6494</v>
      </c>
      <c r="P22" s="5" t="s">
        <v>5</v>
      </c>
      <c r="Q22" s="5" t="s">
        <v>5</v>
      </c>
      <c r="R22" s="5" t="s">
        <v>5</v>
      </c>
      <c r="S22" s="5" t="s">
        <v>5</v>
      </c>
      <c r="T22" s="5" t="s">
        <v>5</v>
      </c>
      <c r="U22" s="5" t="s">
        <v>5</v>
      </c>
      <c r="V22" s="5" t="s">
        <v>5</v>
      </c>
    </row>
    <row r="23" spans="1:22">
      <c r="A23" s="3" t="s">
        <v>46</v>
      </c>
      <c r="B23" s="8">
        <v>10130</v>
      </c>
      <c r="C23" s="8">
        <v>10149</v>
      </c>
      <c r="D23" s="5" t="s">
        <v>5</v>
      </c>
      <c r="E23" s="5" t="s">
        <v>5</v>
      </c>
      <c r="F23" s="8">
        <v>5415</v>
      </c>
      <c r="G23" s="8">
        <v>6741</v>
      </c>
      <c r="H23" s="5" t="s">
        <v>5</v>
      </c>
      <c r="I23" s="5" t="s">
        <v>5</v>
      </c>
      <c r="J23" s="8">
        <v>3895</v>
      </c>
      <c r="K23" s="8">
        <v>3173</v>
      </c>
      <c r="L23" s="5" t="s">
        <v>5</v>
      </c>
      <c r="M23" s="5" t="s">
        <v>5</v>
      </c>
      <c r="N23" s="5">
        <v>820</v>
      </c>
      <c r="O23" s="5">
        <v>235</v>
      </c>
      <c r="P23" s="5" t="s">
        <v>5</v>
      </c>
      <c r="Q23" s="5" t="s">
        <v>5</v>
      </c>
      <c r="R23" s="5" t="s">
        <v>5</v>
      </c>
      <c r="S23" s="5" t="s">
        <v>5</v>
      </c>
      <c r="T23" s="5" t="s">
        <v>5</v>
      </c>
      <c r="U23" s="5" t="s">
        <v>5</v>
      </c>
      <c r="V23" s="5" t="s">
        <v>5</v>
      </c>
    </row>
    <row r="24" spans="1:22" ht="30">
      <c r="A24" s="3" t="s">
        <v>47</v>
      </c>
      <c r="B24" s="5">
        <v>836</v>
      </c>
      <c r="C24" s="8">
        <v>1976</v>
      </c>
      <c r="D24" s="5" t="s">
        <v>5</v>
      </c>
      <c r="E24" s="5" t="s">
        <v>5</v>
      </c>
      <c r="F24" s="5" t="s">
        <v>5</v>
      </c>
      <c r="G24" s="5" t="s">
        <v>5</v>
      </c>
      <c r="H24" s="5" t="s">
        <v>5</v>
      </c>
      <c r="I24" s="5" t="s">
        <v>5</v>
      </c>
      <c r="J24" s="5" t="s">
        <v>5</v>
      </c>
      <c r="K24" s="5" t="s">
        <v>5</v>
      </c>
      <c r="L24" s="5" t="s">
        <v>5</v>
      </c>
      <c r="M24" s="5" t="s">
        <v>5</v>
      </c>
      <c r="N24" s="5">
        <v>836</v>
      </c>
      <c r="O24" s="8">
        <v>1976</v>
      </c>
      <c r="P24" s="5" t="s">
        <v>5</v>
      </c>
      <c r="Q24" s="5" t="s">
        <v>5</v>
      </c>
      <c r="R24" s="5" t="s">
        <v>5</v>
      </c>
      <c r="S24" s="5" t="s">
        <v>5</v>
      </c>
      <c r="T24" s="5" t="s">
        <v>5</v>
      </c>
      <c r="U24" s="5" t="s">
        <v>5</v>
      </c>
      <c r="V24" s="5" t="s">
        <v>5</v>
      </c>
    </row>
    <row r="25" spans="1:22">
      <c r="A25" s="3" t="s">
        <v>1101</v>
      </c>
      <c r="B25" s="5" t="s">
        <v>5</v>
      </c>
      <c r="C25" s="5" t="s">
        <v>5</v>
      </c>
      <c r="D25" s="5" t="s">
        <v>5</v>
      </c>
      <c r="E25" s="5" t="s">
        <v>5</v>
      </c>
      <c r="F25" s="8">
        <v>81746</v>
      </c>
      <c r="G25" s="8">
        <v>75919</v>
      </c>
      <c r="H25" s="5" t="s">
        <v>5</v>
      </c>
      <c r="I25" s="5" t="s">
        <v>5</v>
      </c>
      <c r="J25" s="8">
        <v>60663</v>
      </c>
      <c r="K25" s="8">
        <v>56338</v>
      </c>
      <c r="L25" s="5" t="s">
        <v>5</v>
      </c>
      <c r="M25" s="5" t="s">
        <v>5</v>
      </c>
      <c r="N25" s="8">
        <v>2801</v>
      </c>
      <c r="O25" s="8">
        <v>2800</v>
      </c>
      <c r="P25" s="5" t="s">
        <v>5</v>
      </c>
      <c r="Q25" s="5" t="s">
        <v>5</v>
      </c>
      <c r="R25" s="8">
        <v>-145210</v>
      </c>
      <c r="S25" s="8">
        <v>-135057</v>
      </c>
      <c r="T25" s="5" t="s">
        <v>5</v>
      </c>
      <c r="U25" s="5" t="s">
        <v>5</v>
      </c>
      <c r="V25" s="5" t="s">
        <v>5</v>
      </c>
    </row>
    <row r="26" spans="1:22">
      <c r="A26" s="3" t="s">
        <v>48</v>
      </c>
      <c r="B26" s="8">
        <v>843667</v>
      </c>
      <c r="C26" s="8">
        <v>911591</v>
      </c>
      <c r="D26" s="5" t="s">
        <v>5</v>
      </c>
      <c r="E26" s="5" t="s">
        <v>5</v>
      </c>
      <c r="F26" s="8">
        <v>811924</v>
      </c>
      <c r="G26" s="8">
        <v>814617</v>
      </c>
      <c r="H26" s="5" t="s">
        <v>5</v>
      </c>
      <c r="I26" s="5" t="s">
        <v>5</v>
      </c>
      <c r="J26" s="8">
        <v>1255244</v>
      </c>
      <c r="K26" s="8">
        <v>1218522</v>
      </c>
      <c r="L26" s="5" t="s">
        <v>5</v>
      </c>
      <c r="M26" s="5" t="s">
        <v>5</v>
      </c>
      <c r="N26" s="8">
        <v>632222</v>
      </c>
      <c r="O26" s="8">
        <v>564705</v>
      </c>
      <c r="P26" s="5" t="s">
        <v>5</v>
      </c>
      <c r="Q26" s="5" t="s">
        <v>5</v>
      </c>
      <c r="R26" s="8">
        <v>-1855723</v>
      </c>
      <c r="S26" s="8">
        <v>-1686253</v>
      </c>
      <c r="T26" s="5" t="s">
        <v>5</v>
      </c>
      <c r="U26" s="5" t="s">
        <v>5</v>
      </c>
      <c r="V26" s="5" t="s">
        <v>5</v>
      </c>
    </row>
    <row r="27" spans="1:22">
      <c r="A27" s="4" t="s">
        <v>49</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row>
    <row r="28" spans="1:22">
      <c r="A28" s="3" t="s">
        <v>50</v>
      </c>
      <c r="B28" s="8">
        <v>7297</v>
      </c>
      <c r="C28" s="8">
        <v>10793</v>
      </c>
      <c r="D28" s="5" t="s">
        <v>5</v>
      </c>
      <c r="E28" s="5" t="s">
        <v>5</v>
      </c>
      <c r="F28" s="8">
        <v>5988</v>
      </c>
      <c r="G28" s="8">
        <v>9561</v>
      </c>
      <c r="H28" s="5" t="s">
        <v>5</v>
      </c>
      <c r="I28" s="5" t="s">
        <v>5</v>
      </c>
      <c r="J28" s="5" t="s">
        <v>5</v>
      </c>
      <c r="K28" s="5">
        <v>16</v>
      </c>
      <c r="L28" s="5" t="s">
        <v>5</v>
      </c>
      <c r="M28" s="5" t="s">
        <v>5</v>
      </c>
      <c r="N28" s="8">
        <v>1309</v>
      </c>
      <c r="O28" s="8">
        <v>1216</v>
      </c>
      <c r="P28" s="5" t="s">
        <v>5</v>
      </c>
      <c r="Q28" s="5" t="s">
        <v>5</v>
      </c>
      <c r="R28" s="5" t="s">
        <v>5</v>
      </c>
      <c r="S28" s="5" t="s">
        <v>5</v>
      </c>
      <c r="T28" s="5" t="s">
        <v>5</v>
      </c>
      <c r="U28" s="5" t="s">
        <v>5</v>
      </c>
      <c r="V28" s="5" t="s">
        <v>5</v>
      </c>
    </row>
    <row r="29" spans="1:22">
      <c r="A29" s="3" t="s">
        <v>1105</v>
      </c>
      <c r="B29" s="8">
        <v>74818</v>
      </c>
      <c r="C29" s="8">
        <v>70774</v>
      </c>
      <c r="D29" s="5" t="s">
        <v>5</v>
      </c>
      <c r="E29" s="5" t="s">
        <v>5</v>
      </c>
      <c r="F29" s="5">
        <v>84</v>
      </c>
      <c r="G29" s="5">
        <v>61</v>
      </c>
      <c r="H29" s="5" t="s">
        <v>5</v>
      </c>
      <c r="I29" s="5" t="s">
        <v>5</v>
      </c>
      <c r="J29" s="8">
        <v>36579</v>
      </c>
      <c r="K29" s="8">
        <v>37444</v>
      </c>
      <c r="L29" s="5" t="s">
        <v>5</v>
      </c>
      <c r="M29" s="5" t="s">
        <v>5</v>
      </c>
      <c r="N29" s="8">
        <v>38155</v>
      </c>
      <c r="O29" s="8">
        <v>33269</v>
      </c>
      <c r="P29" s="5" t="s">
        <v>5</v>
      </c>
      <c r="Q29" s="5" t="s">
        <v>5</v>
      </c>
      <c r="R29" s="5" t="s">
        <v>5</v>
      </c>
      <c r="S29" s="5" t="s">
        <v>5</v>
      </c>
      <c r="T29" s="5" t="s">
        <v>5</v>
      </c>
      <c r="U29" s="5" t="s">
        <v>5</v>
      </c>
      <c r="V29" s="5" t="s">
        <v>5</v>
      </c>
    </row>
    <row r="30" spans="1:22">
      <c r="A30" s="3" t="s">
        <v>1106</v>
      </c>
      <c r="B30" s="5" t="s">
        <v>5</v>
      </c>
      <c r="C30" s="5" t="s">
        <v>5</v>
      </c>
      <c r="D30" s="5" t="s">
        <v>5</v>
      </c>
      <c r="E30" s="5" t="s">
        <v>5</v>
      </c>
      <c r="F30" s="8">
        <v>176624</v>
      </c>
      <c r="G30" s="8">
        <v>100947</v>
      </c>
      <c r="H30" s="5" t="s">
        <v>5</v>
      </c>
      <c r="I30" s="5" t="s">
        <v>5</v>
      </c>
      <c r="J30" s="8">
        <v>570535</v>
      </c>
      <c r="K30" s="8">
        <v>481707</v>
      </c>
      <c r="L30" s="5" t="s">
        <v>5</v>
      </c>
      <c r="M30" s="5" t="s">
        <v>5</v>
      </c>
      <c r="N30" s="8">
        <v>103652</v>
      </c>
      <c r="O30" s="8">
        <v>106759</v>
      </c>
      <c r="P30" s="5" t="s">
        <v>5</v>
      </c>
      <c r="Q30" s="5" t="s">
        <v>5</v>
      </c>
      <c r="R30" s="8">
        <v>-850811</v>
      </c>
      <c r="S30" s="8">
        <v>-689413</v>
      </c>
      <c r="T30" s="5" t="s">
        <v>5</v>
      </c>
      <c r="U30" s="5" t="s">
        <v>5</v>
      </c>
      <c r="V30" s="5" t="s">
        <v>5</v>
      </c>
    </row>
    <row r="31" spans="1:22">
      <c r="A31" s="3" t="s">
        <v>52</v>
      </c>
      <c r="B31" s="8">
        <v>76468</v>
      </c>
      <c r="C31" s="8">
        <v>93178</v>
      </c>
      <c r="D31" s="5" t="s">
        <v>5</v>
      </c>
      <c r="E31" s="5" t="s">
        <v>5</v>
      </c>
      <c r="F31" s="8">
        <v>34236</v>
      </c>
      <c r="G31" s="8">
        <v>37490</v>
      </c>
      <c r="H31" s="5" t="s">
        <v>5</v>
      </c>
      <c r="I31" s="5" t="s">
        <v>5</v>
      </c>
      <c r="J31" s="8">
        <v>13698</v>
      </c>
      <c r="K31" s="8">
        <v>19615</v>
      </c>
      <c r="L31" s="5" t="s">
        <v>5</v>
      </c>
      <c r="M31" s="5" t="s">
        <v>5</v>
      </c>
      <c r="N31" s="8">
        <v>28534</v>
      </c>
      <c r="O31" s="8">
        <v>36073</v>
      </c>
      <c r="P31" s="5" t="s">
        <v>5</v>
      </c>
      <c r="Q31" s="5" t="s">
        <v>5</v>
      </c>
      <c r="R31" s="5" t="s">
        <v>5</v>
      </c>
      <c r="S31" s="5" t="s">
        <v>5</v>
      </c>
      <c r="T31" s="5" t="s">
        <v>5</v>
      </c>
      <c r="U31" s="5" t="s">
        <v>5</v>
      </c>
      <c r="V31" s="5" t="s">
        <v>5</v>
      </c>
    </row>
    <row r="32" spans="1:22">
      <c r="A32" s="3" t="s">
        <v>1107</v>
      </c>
      <c r="B32" s="5">
        <v>980</v>
      </c>
      <c r="C32" s="8">
        <v>1074</v>
      </c>
      <c r="D32" s="5" t="s">
        <v>5</v>
      </c>
      <c r="E32" s="5" t="s">
        <v>5</v>
      </c>
      <c r="F32" s="5" t="s">
        <v>5</v>
      </c>
      <c r="G32" s="5" t="s">
        <v>5</v>
      </c>
      <c r="H32" s="5" t="s">
        <v>5</v>
      </c>
      <c r="I32" s="5" t="s">
        <v>5</v>
      </c>
      <c r="J32" s="8">
        <v>2909</v>
      </c>
      <c r="K32" s="8">
        <v>3046</v>
      </c>
      <c r="L32" s="5" t="s">
        <v>5</v>
      </c>
      <c r="M32" s="5" t="s">
        <v>5</v>
      </c>
      <c r="N32" s="8">
        <v>1012</v>
      </c>
      <c r="O32" s="5">
        <v>980</v>
      </c>
      <c r="P32" s="5" t="s">
        <v>5</v>
      </c>
      <c r="Q32" s="5" t="s">
        <v>5</v>
      </c>
      <c r="R32" s="8">
        <v>-2941</v>
      </c>
      <c r="S32" s="8">
        <v>-2952</v>
      </c>
      <c r="T32" s="5" t="s">
        <v>5</v>
      </c>
      <c r="U32" s="5" t="s">
        <v>5</v>
      </c>
      <c r="V32" s="5" t="s">
        <v>5</v>
      </c>
    </row>
    <row r="33" spans="1:22" ht="30">
      <c r="A33" s="3" t="s">
        <v>54</v>
      </c>
      <c r="B33" s="8">
        <v>7269</v>
      </c>
      <c r="C33" s="8">
        <v>5661</v>
      </c>
      <c r="D33" s="5" t="s">
        <v>5</v>
      </c>
      <c r="E33" s="5" t="s">
        <v>5</v>
      </c>
      <c r="F33" s="5" t="s">
        <v>5</v>
      </c>
      <c r="G33" s="5" t="s">
        <v>5</v>
      </c>
      <c r="H33" s="5" t="s">
        <v>5</v>
      </c>
      <c r="I33" s="5" t="s">
        <v>5</v>
      </c>
      <c r="J33" s="5" t="s">
        <v>5</v>
      </c>
      <c r="K33" s="5" t="s">
        <v>5</v>
      </c>
      <c r="L33" s="5" t="s">
        <v>5</v>
      </c>
      <c r="M33" s="5" t="s">
        <v>5</v>
      </c>
      <c r="N33" s="8">
        <v>7269</v>
      </c>
      <c r="O33" s="8">
        <v>5661</v>
      </c>
      <c r="P33" s="5" t="s">
        <v>5</v>
      </c>
      <c r="Q33" s="5" t="s">
        <v>5</v>
      </c>
      <c r="R33" s="5" t="s">
        <v>5</v>
      </c>
      <c r="S33" s="5" t="s">
        <v>5</v>
      </c>
      <c r="T33" s="5" t="s">
        <v>5</v>
      </c>
      <c r="U33" s="5" t="s">
        <v>5</v>
      </c>
      <c r="V33" s="5" t="s">
        <v>5</v>
      </c>
    </row>
    <row r="34" spans="1:22">
      <c r="A34" s="3" t="s">
        <v>55</v>
      </c>
      <c r="B34" s="8">
        <v>166832</v>
      </c>
      <c r="C34" s="8">
        <v>181480</v>
      </c>
      <c r="D34" s="5" t="s">
        <v>5</v>
      </c>
      <c r="E34" s="5" t="s">
        <v>5</v>
      </c>
      <c r="F34" s="8">
        <v>216932</v>
      </c>
      <c r="G34" s="8">
        <v>148059</v>
      </c>
      <c r="H34" s="5" t="s">
        <v>5</v>
      </c>
      <c r="I34" s="5" t="s">
        <v>5</v>
      </c>
      <c r="J34" s="8">
        <v>623721</v>
      </c>
      <c r="K34" s="8">
        <v>541828</v>
      </c>
      <c r="L34" s="5" t="s">
        <v>5</v>
      </c>
      <c r="M34" s="5" t="s">
        <v>5</v>
      </c>
      <c r="N34" s="8">
        <v>179931</v>
      </c>
      <c r="O34" s="8">
        <v>183958</v>
      </c>
      <c r="P34" s="5" t="s">
        <v>5</v>
      </c>
      <c r="Q34" s="5" t="s">
        <v>5</v>
      </c>
      <c r="R34" s="8">
        <v>-853752</v>
      </c>
      <c r="S34" s="8">
        <v>-692365</v>
      </c>
      <c r="T34" s="5" t="s">
        <v>5</v>
      </c>
      <c r="U34" s="5" t="s">
        <v>5</v>
      </c>
      <c r="V34" s="5" t="s">
        <v>5</v>
      </c>
    </row>
    <row r="35" spans="1:22">
      <c r="A35" s="3" t="s">
        <v>1108</v>
      </c>
      <c r="B35" s="8">
        <v>391292</v>
      </c>
      <c r="C35" s="8">
        <v>372707</v>
      </c>
      <c r="D35" s="5" t="s">
        <v>5</v>
      </c>
      <c r="E35" s="5" t="s">
        <v>5</v>
      </c>
      <c r="F35" s="8">
        <v>372251</v>
      </c>
      <c r="G35" s="8">
        <v>372157</v>
      </c>
      <c r="H35" s="5" t="s">
        <v>5</v>
      </c>
      <c r="I35" s="5" t="s">
        <v>5</v>
      </c>
      <c r="J35" s="8">
        <v>6449</v>
      </c>
      <c r="K35" s="5" t="s">
        <v>5</v>
      </c>
      <c r="L35" s="5" t="s">
        <v>5</v>
      </c>
      <c r="M35" s="5" t="s">
        <v>5</v>
      </c>
      <c r="N35" s="8">
        <v>12592</v>
      </c>
      <c r="O35" s="5">
        <v>550</v>
      </c>
      <c r="P35" s="5" t="s">
        <v>5</v>
      </c>
      <c r="Q35" s="5" t="s">
        <v>5</v>
      </c>
      <c r="R35" s="5" t="s">
        <v>5</v>
      </c>
      <c r="S35" s="5" t="s">
        <v>5</v>
      </c>
      <c r="T35" s="5" t="s">
        <v>5</v>
      </c>
      <c r="U35" s="5" t="s">
        <v>5</v>
      </c>
      <c r="V35" s="5" t="s">
        <v>5</v>
      </c>
    </row>
    <row r="36" spans="1:22">
      <c r="A36" s="3" t="s">
        <v>57</v>
      </c>
      <c r="B36" s="8">
        <v>55864</v>
      </c>
      <c r="C36" s="8">
        <v>69022</v>
      </c>
      <c r="D36" s="5" t="s">
        <v>5</v>
      </c>
      <c r="E36" s="5" t="s">
        <v>5</v>
      </c>
      <c r="F36" s="5">
        <v>857</v>
      </c>
      <c r="G36" s="8">
        <v>17485</v>
      </c>
      <c r="H36" s="5" t="s">
        <v>5</v>
      </c>
      <c r="I36" s="5" t="s">
        <v>5</v>
      </c>
      <c r="J36" s="8">
        <v>3311</v>
      </c>
      <c r="K36" s="8">
        <v>3899</v>
      </c>
      <c r="L36" s="5" t="s">
        <v>5</v>
      </c>
      <c r="M36" s="5" t="s">
        <v>5</v>
      </c>
      <c r="N36" s="8">
        <v>51696</v>
      </c>
      <c r="O36" s="8">
        <v>47638</v>
      </c>
      <c r="P36" s="5" t="s">
        <v>5</v>
      </c>
      <c r="Q36" s="5" t="s">
        <v>5</v>
      </c>
      <c r="R36" s="5" t="s">
        <v>5</v>
      </c>
      <c r="S36" s="5" t="s">
        <v>5</v>
      </c>
      <c r="T36" s="5" t="s">
        <v>5</v>
      </c>
      <c r="U36" s="5" t="s">
        <v>5</v>
      </c>
      <c r="V36" s="5" t="s">
        <v>5</v>
      </c>
    </row>
    <row r="37" spans="1:22">
      <c r="A37" s="3" t="s">
        <v>38</v>
      </c>
      <c r="B37" s="8">
        <v>5203</v>
      </c>
      <c r="C37" s="8">
        <v>8542</v>
      </c>
      <c r="D37" s="5" t="s">
        <v>5</v>
      </c>
      <c r="E37" s="5" t="s">
        <v>5</v>
      </c>
      <c r="F37" s="5" t="s">
        <v>5</v>
      </c>
      <c r="G37" s="5" t="s">
        <v>5</v>
      </c>
      <c r="H37" s="5" t="s">
        <v>5</v>
      </c>
      <c r="I37" s="5" t="s">
        <v>5</v>
      </c>
      <c r="J37" s="8">
        <v>3258</v>
      </c>
      <c r="K37" s="8">
        <v>2808</v>
      </c>
      <c r="L37" s="5" t="s">
        <v>5</v>
      </c>
      <c r="M37" s="5" t="s">
        <v>5</v>
      </c>
      <c r="N37" s="8">
        <v>1945</v>
      </c>
      <c r="O37" s="8">
        <v>5734</v>
      </c>
      <c r="P37" s="5" t="s">
        <v>5</v>
      </c>
      <c r="Q37" s="5" t="s">
        <v>5</v>
      </c>
      <c r="R37" s="5" t="s">
        <v>5</v>
      </c>
      <c r="S37" s="5" t="s">
        <v>5</v>
      </c>
      <c r="T37" s="5" t="s">
        <v>5</v>
      </c>
      <c r="U37" s="5" t="s">
        <v>5</v>
      </c>
      <c r="V37" s="5" t="s">
        <v>5</v>
      </c>
    </row>
    <row r="38" spans="1:22" ht="30">
      <c r="A38" s="3" t="s">
        <v>58</v>
      </c>
      <c r="B38" s="8">
        <v>2592</v>
      </c>
      <c r="C38" s="8">
        <v>2924</v>
      </c>
      <c r="D38" s="5" t="s">
        <v>5</v>
      </c>
      <c r="E38" s="5" t="s">
        <v>5</v>
      </c>
      <c r="F38" s="5" t="s">
        <v>5</v>
      </c>
      <c r="G38" s="5" t="s">
        <v>5</v>
      </c>
      <c r="H38" s="5" t="s">
        <v>5</v>
      </c>
      <c r="I38" s="5" t="s">
        <v>5</v>
      </c>
      <c r="J38" s="5" t="s">
        <v>5</v>
      </c>
      <c r="K38" s="5" t="s">
        <v>5</v>
      </c>
      <c r="L38" s="5" t="s">
        <v>5</v>
      </c>
      <c r="M38" s="5" t="s">
        <v>5</v>
      </c>
      <c r="N38" s="8">
        <v>2592</v>
      </c>
      <c r="O38" s="8">
        <v>2924</v>
      </c>
      <c r="P38" s="5" t="s">
        <v>5</v>
      </c>
      <c r="Q38" s="5" t="s">
        <v>5</v>
      </c>
      <c r="R38" s="5" t="s">
        <v>5</v>
      </c>
      <c r="S38" s="5" t="s">
        <v>5</v>
      </c>
      <c r="T38" s="5" t="s">
        <v>5</v>
      </c>
      <c r="U38" s="5" t="s">
        <v>5</v>
      </c>
      <c r="V38" s="5" t="s">
        <v>5</v>
      </c>
    </row>
    <row r="39" spans="1:22">
      <c r="A39" s="3" t="s">
        <v>1109</v>
      </c>
      <c r="B39" s="5" t="s">
        <v>5</v>
      </c>
      <c r="C39" s="5" t="s">
        <v>5</v>
      </c>
      <c r="D39" s="5" t="s">
        <v>5</v>
      </c>
      <c r="E39" s="5" t="s">
        <v>5</v>
      </c>
      <c r="F39" s="5" t="s">
        <v>5</v>
      </c>
      <c r="G39" s="5" t="s">
        <v>5</v>
      </c>
      <c r="H39" s="5" t="s">
        <v>5</v>
      </c>
      <c r="I39" s="5" t="s">
        <v>5</v>
      </c>
      <c r="J39" s="8">
        <v>81747</v>
      </c>
      <c r="K39" s="8">
        <v>75919</v>
      </c>
      <c r="L39" s="5" t="s">
        <v>5</v>
      </c>
      <c r="M39" s="5" t="s">
        <v>5</v>
      </c>
      <c r="N39" s="8">
        <v>63463</v>
      </c>
      <c r="O39" s="8">
        <v>59138</v>
      </c>
      <c r="P39" s="5" t="s">
        <v>5</v>
      </c>
      <c r="Q39" s="5" t="s">
        <v>5</v>
      </c>
      <c r="R39" s="8">
        <v>-145210</v>
      </c>
      <c r="S39" s="8">
        <v>-135057</v>
      </c>
      <c r="T39" s="5" t="s">
        <v>5</v>
      </c>
      <c r="U39" s="5" t="s">
        <v>5</v>
      </c>
      <c r="V39" s="5" t="s">
        <v>5</v>
      </c>
    </row>
    <row r="40" spans="1:22">
      <c r="A40" s="3" t="s">
        <v>1110</v>
      </c>
      <c r="B40" s="8">
        <v>221884</v>
      </c>
      <c r="C40" s="8">
        <v>276916</v>
      </c>
      <c r="D40" s="8">
        <v>358996</v>
      </c>
      <c r="E40" s="8">
        <v>359753</v>
      </c>
      <c r="F40" s="8">
        <v>221884</v>
      </c>
      <c r="G40" s="8">
        <v>276916</v>
      </c>
      <c r="H40" s="5" t="s">
        <v>5</v>
      </c>
      <c r="I40" s="5" t="s">
        <v>5</v>
      </c>
      <c r="J40" s="8">
        <v>536758</v>
      </c>
      <c r="K40" s="8">
        <v>594068</v>
      </c>
      <c r="L40" s="5" t="s">
        <v>5</v>
      </c>
      <c r="M40" s="5" t="s">
        <v>5</v>
      </c>
      <c r="N40" s="8">
        <v>320003</v>
      </c>
      <c r="O40" s="8">
        <v>264763</v>
      </c>
      <c r="P40" s="5" t="s">
        <v>5</v>
      </c>
      <c r="Q40" s="5" t="s">
        <v>5</v>
      </c>
      <c r="R40" s="8">
        <v>-856761</v>
      </c>
      <c r="S40" s="8">
        <v>-858831</v>
      </c>
      <c r="T40" s="5" t="s">
        <v>5</v>
      </c>
      <c r="U40" s="5" t="s">
        <v>5</v>
      </c>
      <c r="V40" s="5" t="s">
        <v>5</v>
      </c>
    </row>
    <row r="41" spans="1:22" ht="30">
      <c r="A41" s="3" t="s">
        <v>69</v>
      </c>
      <c r="B41" s="7">
        <v>843667</v>
      </c>
      <c r="C41" s="7">
        <v>911591</v>
      </c>
      <c r="D41" s="5" t="s">
        <v>5</v>
      </c>
      <c r="E41" s="5" t="s">
        <v>5</v>
      </c>
      <c r="F41" s="7">
        <v>811924</v>
      </c>
      <c r="G41" s="7">
        <v>814617</v>
      </c>
      <c r="H41" s="5" t="s">
        <v>5</v>
      </c>
      <c r="I41" s="5" t="s">
        <v>5</v>
      </c>
      <c r="J41" s="7">
        <v>1255244</v>
      </c>
      <c r="K41" s="7">
        <v>1218522</v>
      </c>
      <c r="L41" s="5" t="s">
        <v>5</v>
      </c>
      <c r="M41" s="5" t="s">
        <v>5</v>
      </c>
      <c r="N41" s="7">
        <v>632222</v>
      </c>
      <c r="O41" s="7">
        <v>564705</v>
      </c>
      <c r="P41" s="5" t="s">
        <v>5</v>
      </c>
      <c r="Q41" s="5" t="s">
        <v>5</v>
      </c>
      <c r="R41" s="7">
        <v>-1855723</v>
      </c>
      <c r="S41" s="7">
        <v>-1686253</v>
      </c>
      <c r="T41" s="5" t="s">
        <v>5</v>
      </c>
      <c r="U41" s="5" t="s">
        <v>5</v>
      </c>
      <c r="V41" s="5" t="s">
        <v>5</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811</v>
      </c>
      <c r="B1" s="9" t="s">
        <v>81</v>
      </c>
      <c r="C1" s="9"/>
      <c r="D1" s="9"/>
      <c r="E1" s="9"/>
      <c r="F1" s="9"/>
      <c r="G1" s="9"/>
      <c r="H1" s="9"/>
      <c r="I1" s="9"/>
      <c r="J1" s="9" t="s">
        <v>1</v>
      </c>
      <c r="K1" s="9"/>
      <c r="L1" s="9"/>
    </row>
    <row r="2" spans="1:12" ht="30">
      <c r="A2" s="1" t="s">
        <v>31</v>
      </c>
      <c r="B2" s="1" t="s">
        <v>2</v>
      </c>
      <c r="C2" s="1" t="s">
        <v>82</v>
      </c>
      <c r="D2" s="1" t="s">
        <v>3</v>
      </c>
      <c r="E2" s="1" t="s">
        <v>83</v>
      </c>
      <c r="F2" s="1" t="s">
        <v>32</v>
      </c>
      <c r="G2" s="1" t="s">
        <v>84</v>
      </c>
      <c r="H2" s="1" t="s">
        <v>85</v>
      </c>
      <c r="I2" s="1" t="s">
        <v>86</v>
      </c>
      <c r="J2" s="1" t="s">
        <v>2</v>
      </c>
      <c r="K2" s="1" t="s">
        <v>32</v>
      </c>
      <c r="L2" s="1" t="s">
        <v>87</v>
      </c>
    </row>
    <row r="3" spans="1:12" ht="30">
      <c r="A3" s="4" t="s">
        <v>1807</v>
      </c>
      <c r="B3" s="5" t="s">
        <v>5</v>
      </c>
      <c r="C3" s="5" t="s">
        <v>5</v>
      </c>
      <c r="D3" s="5" t="s">
        <v>5</v>
      </c>
      <c r="E3" s="5" t="s">
        <v>5</v>
      </c>
      <c r="F3" s="5" t="s">
        <v>5</v>
      </c>
      <c r="G3" s="5" t="s">
        <v>5</v>
      </c>
      <c r="H3" s="5" t="s">
        <v>5</v>
      </c>
      <c r="I3" s="5" t="s">
        <v>5</v>
      </c>
      <c r="J3" s="5" t="s">
        <v>5</v>
      </c>
      <c r="K3" s="5" t="s">
        <v>5</v>
      </c>
      <c r="L3" s="5" t="s">
        <v>5</v>
      </c>
    </row>
    <row r="4" spans="1:12">
      <c r="A4" s="3" t="s">
        <v>89</v>
      </c>
      <c r="B4" s="7">
        <v>215821</v>
      </c>
      <c r="C4" s="7">
        <v>207339</v>
      </c>
      <c r="D4" s="7">
        <v>208449</v>
      </c>
      <c r="E4" s="7">
        <v>202057</v>
      </c>
      <c r="F4" s="7">
        <v>199539</v>
      </c>
      <c r="G4" s="7">
        <v>197697</v>
      </c>
      <c r="H4" s="7">
        <v>211165</v>
      </c>
      <c r="I4" s="7">
        <v>215500</v>
      </c>
      <c r="J4" s="7">
        <v>833666</v>
      </c>
      <c r="K4" s="7">
        <v>823903</v>
      </c>
      <c r="L4" s="7">
        <v>924052</v>
      </c>
    </row>
    <row r="5" spans="1:12">
      <c r="A5" s="4" t="s">
        <v>90</v>
      </c>
      <c r="B5" s="5" t="s">
        <v>5</v>
      </c>
      <c r="C5" s="5" t="s">
        <v>5</v>
      </c>
      <c r="D5" s="5" t="s">
        <v>5</v>
      </c>
      <c r="E5" s="5" t="s">
        <v>5</v>
      </c>
      <c r="F5" s="5" t="s">
        <v>5</v>
      </c>
      <c r="G5" s="5" t="s">
        <v>5</v>
      </c>
      <c r="H5" s="5" t="s">
        <v>5</v>
      </c>
      <c r="I5" s="5" t="s">
        <v>5</v>
      </c>
      <c r="J5" s="5" t="s">
        <v>5</v>
      </c>
      <c r="K5" s="5" t="s">
        <v>5</v>
      </c>
      <c r="L5" s="5" t="s">
        <v>5</v>
      </c>
    </row>
    <row r="6" spans="1:12">
      <c r="A6" s="3" t="s">
        <v>91</v>
      </c>
      <c r="B6" s="5" t="s">
        <v>5</v>
      </c>
      <c r="C6" s="5" t="s">
        <v>5</v>
      </c>
      <c r="D6" s="5" t="s">
        <v>5</v>
      </c>
      <c r="E6" s="5" t="s">
        <v>5</v>
      </c>
      <c r="F6" s="5" t="s">
        <v>5</v>
      </c>
      <c r="G6" s="5" t="s">
        <v>5</v>
      </c>
      <c r="H6" s="5" t="s">
        <v>5</v>
      </c>
      <c r="I6" s="5" t="s">
        <v>5</v>
      </c>
      <c r="J6" s="8">
        <v>712925</v>
      </c>
      <c r="K6" s="8">
        <v>697076</v>
      </c>
      <c r="L6" s="8">
        <v>731312</v>
      </c>
    </row>
    <row r="7" spans="1:12" ht="30">
      <c r="A7" s="3" t="s">
        <v>92</v>
      </c>
      <c r="B7" s="5" t="s">
        <v>5</v>
      </c>
      <c r="C7" s="5" t="s">
        <v>5</v>
      </c>
      <c r="D7" s="5" t="s">
        <v>5</v>
      </c>
      <c r="E7" s="5" t="s">
        <v>5</v>
      </c>
      <c r="F7" s="5" t="s">
        <v>5</v>
      </c>
      <c r="G7" s="5" t="s">
        <v>5</v>
      </c>
      <c r="H7" s="5" t="s">
        <v>5</v>
      </c>
      <c r="I7" s="5" t="s">
        <v>5</v>
      </c>
      <c r="J7" s="8">
        <v>95856</v>
      </c>
      <c r="K7" s="8">
        <v>107620</v>
      </c>
      <c r="L7" s="8">
        <v>106534</v>
      </c>
    </row>
    <row r="8" spans="1:12">
      <c r="A8" s="3" t="s">
        <v>93</v>
      </c>
      <c r="B8" s="5" t="s">
        <v>5</v>
      </c>
      <c r="C8" s="5" t="s">
        <v>5</v>
      </c>
      <c r="D8" s="5" t="s">
        <v>5</v>
      </c>
      <c r="E8" s="5" t="s">
        <v>5</v>
      </c>
      <c r="F8" s="5" t="s">
        <v>5</v>
      </c>
      <c r="G8" s="5" t="s">
        <v>5</v>
      </c>
      <c r="H8" s="5" t="s">
        <v>5</v>
      </c>
      <c r="I8" s="5" t="s">
        <v>5</v>
      </c>
      <c r="J8" s="8">
        <v>24466</v>
      </c>
      <c r="K8" s="8">
        <v>26876</v>
      </c>
      <c r="L8" s="8">
        <v>27765</v>
      </c>
    </row>
    <row r="9" spans="1:12">
      <c r="A9" s="3" t="s">
        <v>94</v>
      </c>
      <c r="B9" s="5" t="s">
        <v>5</v>
      </c>
      <c r="C9" s="5" t="s">
        <v>5</v>
      </c>
      <c r="D9" s="5" t="s">
        <v>5</v>
      </c>
      <c r="E9" s="5" t="s">
        <v>5</v>
      </c>
      <c r="F9" s="5" t="s">
        <v>5</v>
      </c>
      <c r="G9" s="5" t="s">
        <v>5</v>
      </c>
      <c r="H9" s="5" t="s">
        <v>5</v>
      </c>
      <c r="I9" s="5" t="s">
        <v>5</v>
      </c>
      <c r="J9" s="8">
        <v>14122</v>
      </c>
      <c r="K9" s="8">
        <v>18719</v>
      </c>
      <c r="L9" s="8">
        <v>14254</v>
      </c>
    </row>
    <row r="10" spans="1:12">
      <c r="A10" s="3" t="s">
        <v>95</v>
      </c>
      <c r="B10" s="5" t="s">
        <v>5</v>
      </c>
      <c r="C10" s="5" t="s">
        <v>5</v>
      </c>
      <c r="D10" s="5" t="s">
        <v>5</v>
      </c>
      <c r="E10" s="5" t="s">
        <v>5</v>
      </c>
      <c r="F10" s="5" t="s">
        <v>5</v>
      </c>
      <c r="G10" s="5" t="s">
        <v>5</v>
      </c>
      <c r="H10" s="5" t="s">
        <v>5</v>
      </c>
      <c r="I10" s="5" t="s">
        <v>5</v>
      </c>
      <c r="J10" s="8">
        <v>4476</v>
      </c>
      <c r="K10" s="8">
        <v>7582</v>
      </c>
      <c r="L10" s="8">
        <v>15786</v>
      </c>
    </row>
    <row r="11" spans="1:12">
      <c r="A11" s="3" t="s">
        <v>96</v>
      </c>
      <c r="B11" s="5" t="s">
        <v>5</v>
      </c>
      <c r="C11" s="5" t="s">
        <v>5</v>
      </c>
      <c r="D11" s="5" t="s">
        <v>5</v>
      </c>
      <c r="E11" s="5" t="s">
        <v>5</v>
      </c>
      <c r="F11" s="5" t="s">
        <v>5</v>
      </c>
      <c r="G11" s="5" t="s">
        <v>5</v>
      </c>
      <c r="H11" s="5" t="s">
        <v>5</v>
      </c>
      <c r="I11" s="5" t="s">
        <v>5</v>
      </c>
      <c r="J11" s="5">
        <v>0</v>
      </c>
      <c r="K11" s="8">
        <v>1092</v>
      </c>
      <c r="L11" s="5">
        <v>0</v>
      </c>
    </row>
    <row r="12" spans="1:12" ht="30">
      <c r="A12" s="3" t="s">
        <v>1123</v>
      </c>
      <c r="B12" s="5" t="s">
        <v>5</v>
      </c>
      <c r="C12" s="5" t="s">
        <v>5</v>
      </c>
      <c r="D12" s="5" t="s">
        <v>5</v>
      </c>
      <c r="E12" s="5" t="s">
        <v>5</v>
      </c>
      <c r="F12" s="5" t="s">
        <v>5</v>
      </c>
      <c r="G12" s="5" t="s">
        <v>5</v>
      </c>
      <c r="H12" s="5" t="s">
        <v>5</v>
      </c>
      <c r="I12" s="5" t="s">
        <v>5</v>
      </c>
      <c r="J12" s="5">
        <v>32</v>
      </c>
      <c r="K12" s="5">
        <v>18</v>
      </c>
      <c r="L12" s="5">
        <v>318</v>
      </c>
    </row>
    <row r="13" spans="1:12">
      <c r="A13" s="3" t="s">
        <v>98</v>
      </c>
      <c r="B13" s="5" t="s">
        <v>5</v>
      </c>
      <c r="C13" s="5" t="s">
        <v>5</v>
      </c>
      <c r="D13" s="5" t="s">
        <v>5</v>
      </c>
      <c r="E13" s="5" t="s">
        <v>5</v>
      </c>
      <c r="F13" s="5" t="s">
        <v>5</v>
      </c>
      <c r="G13" s="5" t="s">
        <v>5</v>
      </c>
      <c r="H13" s="5" t="s">
        <v>5</v>
      </c>
      <c r="I13" s="5" t="s">
        <v>5</v>
      </c>
      <c r="J13" s="8">
        <v>851877</v>
      </c>
      <c r="K13" s="8">
        <v>858983</v>
      </c>
      <c r="L13" s="8">
        <v>895969</v>
      </c>
    </row>
    <row r="14" spans="1:12">
      <c r="A14" s="3" t="s">
        <v>99</v>
      </c>
      <c r="B14" s="8">
        <v>-5207</v>
      </c>
      <c r="C14" s="8">
        <v>3623</v>
      </c>
      <c r="D14" s="8">
        <v>1585</v>
      </c>
      <c r="E14" s="8">
        <v>-18212</v>
      </c>
      <c r="F14" s="8">
        <v>-14448</v>
      </c>
      <c r="G14" s="8">
        <v>-3437</v>
      </c>
      <c r="H14" s="8">
        <v>-12872</v>
      </c>
      <c r="I14" s="8">
        <v>-4323</v>
      </c>
      <c r="J14" s="8">
        <v>-18211</v>
      </c>
      <c r="K14" s="8">
        <v>-35080</v>
      </c>
      <c r="L14" s="8">
        <v>28083</v>
      </c>
    </row>
    <row r="15" spans="1:12">
      <c r="A15" s="3" t="s">
        <v>101</v>
      </c>
      <c r="B15" s="5" t="s">
        <v>5</v>
      </c>
      <c r="C15" s="5" t="s">
        <v>5</v>
      </c>
      <c r="D15" s="5" t="s">
        <v>5</v>
      </c>
      <c r="E15" s="5" t="s">
        <v>5</v>
      </c>
      <c r="F15" s="5" t="s">
        <v>5</v>
      </c>
      <c r="G15" s="5" t="s">
        <v>5</v>
      </c>
      <c r="H15" s="5" t="s">
        <v>5</v>
      </c>
      <c r="I15" s="5" t="s">
        <v>5</v>
      </c>
      <c r="J15" s="5">
        <v>-195</v>
      </c>
      <c r="K15" s="5">
        <v>-139</v>
      </c>
      <c r="L15" s="5">
        <v>-175</v>
      </c>
    </row>
    <row r="16" spans="1:12">
      <c r="A16" s="3" t="s">
        <v>102</v>
      </c>
      <c r="B16" s="5" t="s">
        <v>5</v>
      </c>
      <c r="C16" s="5" t="s">
        <v>5</v>
      </c>
      <c r="D16" s="5" t="s">
        <v>5</v>
      </c>
      <c r="E16" s="5" t="s">
        <v>5</v>
      </c>
      <c r="F16" s="5" t="s">
        <v>5</v>
      </c>
      <c r="G16" s="5" t="s">
        <v>5</v>
      </c>
      <c r="H16" s="5" t="s">
        <v>5</v>
      </c>
      <c r="I16" s="5" t="s">
        <v>5</v>
      </c>
      <c r="J16" s="8">
        <v>40962</v>
      </c>
      <c r="K16" s="8">
        <v>41331</v>
      </c>
      <c r="L16" s="8">
        <v>28567</v>
      </c>
    </row>
    <row r="17" spans="1:12">
      <c r="A17" s="3" t="s">
        <v>103</v>
      </c>
      <c r="B17" s="5" t="s">
        <v>5</v>
      </c>
      <c r="C17" s="5" t="s">
        <v>5</v>
      </c>
      <c r="D17" s="5" t="s">
        <v>5</v>
      </c>
      <c r="E17" s="5" t="s">
        <v>5</v>
      </c>
      <c r="F17" s="5" t="s">
        <v>5</v>
      </c>
      <c r="G17" s="5" t="s">
        <v>5</v>
      </c>
      <c r="H17" s="5" t="s">
        <v>5</v>
      </c>
      <c r="I17" s="5" t="s">
        <v>5</v>
      </c>
      <c r="J17" s="8">
        <v>-2681</v>
      </c>
      <c r="K17" s="8">
        <v>-2295</v>
      </c>
      <c r="L17" s="5">
        <v>965</v>
      </c>
    </row>
    <row r="18" spans="1:12" ht="45">
      <c r="A18" s="3" t="s">
        <v>104</v>
      </c>
      <c r="B18" s="5" t="s">
        <v>5</v>
      </c>
      <c r="C18" s="5" t="s">
        <v>5</v>
      </c>
      <c r="D18" s="5" t="s">
        <v>5</v>
      </c>
      <c r="E18" s="5" t="s">
        <v>5</v>
      </c>
      <c r="F18" s="5" t="s">
        <v>5</v>
      </c>
      <c r="G18" s="5" t="s">
        <v>5</v>
      </c>
      <c r="H18" s="5" t="s">
        <v>5</v>
      </c>
      <c r="I18" s="5" t="s">
        <v>5</v>
      </c>
      <c r="J18" s="8">
        <v>-56297</v>
      </c>
      <c r="K18" s="8">
        <v>-73977</v>
      </c>
      <c r="L18" s="8">
        <v>-1274</v>
      </c>
    </row>
    <row r="19" spans="1:12">
      <c r="A19" s="3" t="s">
        <v>1138</v>
      </c>
      <c r="B19" s="5" t="s">
        <v>5</v>
      </c>
      <c r="C19" s="5" t="s">
        <v>5</v>
      </c>
      <c r="D19" s="5" t="s">
        <v>5</v>
      </c>
      <c r="E19" s="5" t="s">
        <v>5</v>
      </c>
      <c r="F19" s="5" t="s">
        <v>5</v>
      </c>
      <c r="G19" s="5" t="s">
        <v>5</v>
      </c>
      <c r="H19" s="5" t="s">
        <v>5</v>
      </c>
      <c r="I19" s="5" t="s">
        <v>5</v>
      </c>
      <c r="J19" s="8">
        <v>1482</v>
      </c>
      <c r="K19" s="8">
        <v>3281</v>
      </c>
      <c r="L19" s="8">
        <v>1076</v>
      </c>
    </row>
    <row r="20" spans="1:12" ht="30">
      <c r="A20" s="3" t="s">
        <v>106</v>
      </c>
      <c r="B20" s="5" t="s">
        <v>5</v>
      </c>
      <c r="C20" s="5" t="s">
        <v>5</v>
      </c>
      <c r="D20" s="5" t="s">
        <v>5</v>
      </c>
      <c r="E20" s="5" t="s">
        <v>5</v>
      </c>
      <c r="F20" s="5" t="s">
        <v>5</v>
      </c>
      <c r="G20" s="5" t="s">
        <v>5</v>
      </c>
      <c r="H20" s="5" t="s">
        <v>5</v>
      </c>
      <c r="I20" s="5" t="s">
        <v>5</v>
      </c>
      <c r="J20" s="8">
        <v>-57779</v>
      </c>
      <c r="K20" s="8">
        <v>-77258</v>
      </c>
      <c r="L20" s="8">
        <v>-2350</v>
      </c>
    </row>
    <row r="21" spans="1:12">
      <c r="A21" s="3" t="s">
        <v>107</v>
      </c>
      <c r="B21" s="5" t="s">
        <v>5</v>
      </c>
      <c r="C21" s="5" t="s">
        <v>5</v>
      </c>
      <c r="D21" s="5" t="s">
        <v>5</v>
      </c>
      <c r="E21" s="5" t="s">
        <v>5</v>
      </c>
      <c r="F21" s="5" t="s">
        <v>5</v>
      </c>
      <c r="G21" s="5" t="s">
        <v>5</v>
      </c>
      <c r="H21" s="5" t="s">
        <v>5</v>
      </c>
      <c r="I21" s="5" t="s">
        <v>5</v>
      </c>
      <c r="J21" s="8">
        <v>-7090</v>
      </c>
      <c r="K21" s="8">
        <v>-1254</v>
      </c>
      <c r="L21" s="5">
        <v>0</v>
      </c>
    </row>
    <row r="22" spans="1:12">
      <c r="A22" s="3" t="s">
        <v>108</v>
      </c>
      <c r="B22" s="8">
        <v>-14550</v>
      </c>
      <c r="C22" s="8">
        <v>-4744</v>
      </c>
      <c r="D22" s="8">
        <v>-11945</v>
      </c>
      <c r="E22" s="8">
        <v>-33630</v>
      </c>
      <c r="F22" s="8">
        <v>-23704</v>
      </c>
      <c r="G22" s="8">
        <v>-13169</v>
      </c>
      <c r="H22" s="8">
        <v>-23642</v>
      </c>
      <c r="I22" s="8">
        <v>-17997</v>
      </c>
      <c r="J22" s="8">
        <v>-64869</v>
      </c>
      <c r="K22" s="8">
        <v>-78512</v>
      </c>
      <c r="L22" s="8">
        <v>-2350</v>
      </c>
    </row>
    <row r="23" spans="1:12" ht="30">
      <c r="A23" s="3" t="s">
        <v>109</v>
      </c>
      <c r="B23" s="5">
        <v>103</v>
      </c>
      <c r="C23" s="8">
        <v>-1076</v>
      </c>
      <c r="D23" s="8">
        <v>-1151</v>
      </c>
      <c r="E23" s="8">
        <v>-1510</v>
      </c>
      <c r="F23" s="8">
        <v>-1547</v>
      </c>
      <c r="G23" s="8">
        <v>-1088</v>
      </c>
      <c r="H23" s="8">
        <v>-1278</v>
      </c>
      <c r="I23" s="5">
        <v>243</v>
      </c>
      <c r="J23" s="8">
        <v>-3634</v>
      </c>
      <c r="K23" s="8">
        <v>-3670</v>
      </c>
      <c r="L23" s="8">
        <v>9042</v>
      </c>
    </row>
    <row r="24" spans="1:12">
      <c r="A24" s="3" t="s">
        <v>110</v>
      </c>
      <c r="B24" s="8">
        <v>-14447</v>
      </c>
      <c r="C24" s="8">
        <v>-5820</v>
      </c>
      <c r="D24" s="8">
        <v>-13096</v>
      </c>
      <c r="E24" s="8">
        <v>-35140</v>
      </c>
      <c r="F24" s="8">
        <v>-25251</v>
      </c>
      <c r="G24" s="8">
        <v>-14257</v>
      </c>
      <c r="H24" s="8">
        <v>-24920</v>
      </c>
      <c r="I24" s="8">
        <v>-17754</v>
      </c>
      <c r="J24" s="8">
        <v>-68503</v>
      </c>
      <c r="K24" s="8">
        <v>-82182</v>
      </c>
      <c r="L24" s="8">
        <v>6692</v>
      </c>
    </row>
    <row r="25" spans="1:12">
      <c r="A25" s="3" t="s">
        <v>1083</v>
      </c>
      <c r="B25" s="5" t="s">
        <v>5</v>
      </c>
      <c r="C25" s="5" t="s">
        <v>5</v>
      </c>
      <c r="D25" s="5" t="s">
        <v>5</v>
      </c>
      <c r="E25" s="5" t="s">
        <v>5</v>
      </c>
      <c r="F25" s="5" t="s">
        <v>5</v>
      </c>
      <c r="G25" s="5" t="s">
        <v>5</v>
      </c>
      <c r="H25" s="5" t="s">
        <v>5</v>
      </c>
      <c r="I25" s="5" t="s">
        <v>5</v>
      </c>
      <c r="J25" s="5" t="s">
        <v>5</v>
      </c>
      <c r="K25" s="5" t="s">
        <v>5</v>
      </c>
      <c r="L25" s="5" t="s">
        <v>5</v>
      </c>
    </row>
    <row r="26" spans="1:12" ht="30">
      <c r="A26" s="4" t="s">
        <v>1807</v>
      </c>
      <c r="B26" s="5" t="s">
        <v>5</v>
      </c>
      <c r="C26" s="5" t="s">
        <v>5</v>
      </c>
      <c r="D26" s="5" t="s">
        <v>5</v>
      </c>
      <c r="E26" s="5" t="s">
        <v>5</v>
      </c>
      <c r="F26" s="5" t="s">
        <v>5</v>
      </c>
      <c r="G26" s="5" t="s">
        <v>5</v>
      </c>
      <c r="H26" s="5" t="s">
        <v>5</v>
      </c>
      <c r="I26" s="5" t="s">
        <v>5</v>
      </c>
      <c r="J26" s="5" t="s">
        <v>5</v>
      </c>
      <c r="K26" s="5" t="s">
        <v>5</v>
      </c>
      <c r="L26" s="5" t="s">
        <v>5</v>
      </c>
    </row>
    <row r="27" spans="1:12">
      <c r="A27" s="3" t="s">
        <v>89</v>
      </c>
      <c r="B27" s="5" t="s">
        <v>5</v>
      </c>
      <c r="C27" s="5" t="s">
        <v>5</v>
      </c>
      <c r="D27" s="5" t="s">
        <v>5</v>
      </c>
      <c r="E27" s="5" t="s">
        <v>5</v>
      </c>
      <c r="F27" s="5" t="s">
        <v>5</v>
      </c>
      <c r="G27" s="5" t="s">
        <v>5</v>
      </c>
      <c r="H27" s="5" t="s">
        <v>5</v>
      </c>
      <c r="I27" s="5" t="s">
        <v>5</v>
      </c>
      <c r="J27" s="5">
        <v>218</v>
      </c>
      <c r="K27" s="5" t="s">
        <v>5</v>
      </c>
      <c r="L27" s="5" t="s">
        <v>5</v>
      </c>
    </row>
    <row r="28" spans="1:12">
      <c r="A28" s="4" t="s">
        <v>90</v>
      </c>
      <c r="B28" s="5" t="s">
        <v>5</v>
      </c>
      <c r="C28" s="5" t="s">
        <v>5</v>
      </c>
      <c r="D28" s="5" t="s">
        <v>5</v>
      </c>
      <c r="E28" s="5" t="s">
        <v>5</v>
      </c>
      <c r="F28" s="5" t="s">
        <v>5</v>
      </c>
      <c r="G28" s="5" t="s">
        <v>5</v>
      </c>
      <c r="H28" s="5" t="s">
        <v>5</v>
      </c>
      <c r="I28" s="5" t="s">
        <v>5</v>
      </c>
      <c r="J28" s="5" t="s">
        <v>5</v>
      </c>
      <c r="K28" s="5" t="s">
        <v>5</v>
      </c>
      <c r="L28" s="5" t="s">
        <v>5</v>
      </c>
    </row>
    <row r="29" spans="1:12">
      <c r="A29" s="3" t="s">
        <v>91</v>
      </c>
      <c r="B29" s="5" t="s">
        <v>5</v>
      </c>
      <c r="C29" s="5" t="s">
        <v>5</v>
      </c>
      <c r="D29" s="5" t="s">
        <v>5</v>
      </c>
      <c r="E29" s="5" t="s">
        <v>5</v>
      </c>
      <c r="F29" s="5" t="s">
        <v>5</v>
      </c>
      <c r="G29" s="5" t="s">
        <v>5</v>
      </c>
      <c r="H29" s="5" t="s">
        <v>5</v>
      </c>
      <c r="I29" s="5" t="s">
        <v>5</v>
      </c>
      <c r="J29" s="8">
        <v>1336</v>
      </c>
      <c r="K29" s="8">
        <v>2003</v>
      </c>
      <c r="L29" s="5">
        <v>799</v>
      </c>
    </row>
    <row r="30" spans="1:12" ht="30">
      <c r="A30" s="3" t="s">
        <v>92</v>
      </c>
      <c r="B30" s="5" t="s">
        <v>5</v>
      </c>
      <c r="C30" s="5" t="s">
        <v>5</v>
      </c>
      <c r="D30" s="5" t="s">
        <v>5</v>
      </c>
      <c r="E30" s="5" t="s">
        <v>5</v>
      </c>
      <c r="F30" s="5" t="s">
        <v>5</v>
      </c>
      <c r="G30" s="5" t="s">
        <v>5</v>
      </c>
      <c r="H30" s="5" t="s">
        <v>5</v>
      </c>
      <c r="I30" s="5" t="s">
        <v>5</v>
      </c>
      <c r="J30" s="8">
        <v>41359</v>
      </c>
      <c r="K30" s="8">
        <v>30838</v>
      </c>
      <c r="L30" s="8">
        <v>30741</v>
      </c>
    </row>
    <row r="31" spans="1:12">
      <c r="A31" s="3" t="s">
        <v>93</v>
      </c>
      <c r="B31" s="5" t="s">
        <v>5</v>
      </c>
      <c r="C31" s="5" t="s">
        <v>5</v>
      </c>
      <c r="D31" s="5" t="s">
        <v>5</v>
      </c>
      <c r="E31" s="5" t="s">
        <v>5</v>
      </c>
      <c r="F31" s="5" t="s">
        <v>5</v>
      </c>
      <c r="G31" s="5" t="s">
        <v>5</v>
      </c>
      <c r="H31" s="5" t="s">
        <v>5</v>
      </c>
      <c r="I31" s="5" t="s">
        <v>5</v>
      </c>
      <c r="J31" s="5">
        <v>229</v>
      </c>
      <c r="K31" s="5">
        <v>190</v>
      </c>
      <c r="L31" s="5" t="s">
        <v>5</v>
      </c>
    </row>
    <row r="32" spans="1:12" ht="30">
      <c r="A32" s="3" t="s">
        <v>1123</v>
      </c>
      <c r="B32" s="5" t="s">
        <v>5</v>
      </c>
      <c r="C32" s="5" t="s">
        <v>5</v>
      </c>
      <c r="D32" s="5" t="s">
        <v>5</v>
      </c>
      <c r="E32" s="5" t="s">
        <v>5</v>
      </c>
      <c r="F32" s="5" t="s">
        <v>5</v>
      </c>
      <c r="G32" s="5" t="s">
        <v>5</v>
      </c>
      <c r="H32" s="5" t="s">
        <v>5</v>
      </c>
      <c r="I32" s="5" t="s">
        <v>5</v>
      </c>
      <c r="J32" s="5" t="s">
        <v>5</v>
      </c>
      <c r="K32" s="5">
        <v>3</v>
      </c>
      <c r="L32" s="5" t="s">
        <v>5</v>
      </c>
    </row>
    <row r="33" spans="1:12">
      <c r="A33" s="3" t="s">
        <v>98</v>
      </c>
      <c r="B33" s="5" t="s">
        <v>5</v>
      </c>
      <c r="C33" s="5" t="s">
        <v>5</v>
      </c>
      <c r="D33" s="5" t="s">
        <v>5</v>
      </c>
      <c r="E33" s="5" t="s">
        <v>5</v>
      </c>
      <c r="F33" s="5" t="s">
        <v>5</v>
      </c>
      <c r="G33" s="5" t="s">
        <v>5</v>
      </c>
      <c r="H33" s="5" t="s">
        <v>5</v>
      </c>
      <c r="I33" s="5" t="s">
        <v>5</v>
      </c>
      <c r="J33" s="8">
        <v>42924</v>
      </c>
      <c r="K33" s="8">
        <v>33034</v>
      </c>
      <c r="L33" s="8">
        <v>31540</v>
      </c>
    </row>
    <row r="34" spans="1:12">
      <c r="A34" s="3" t="s">
        <v>99</v>
      </c>
      <c r="B34" s="5" t="s">
        <v>5</v>
      </c>
      <c r="C34" s="5" t="s">
        <v>5</v>
      </c>
      <c r="D34" s="5" t="s">
        <v>5</v>
      </c>
      <c r="E34" s="5" t="s">
        <v>5</v>
      </c>
      <c r="F34" s="5" t="s">
        <v>5</v>
      </c>
      <c r="G34" s="5" t="s">
        <v>5</v>
      </c>
      <c r="H34" s="5" t="s">
        <v>5</v>
      </c>
      <c r="I34" s="5" t="s">
        <v>5</v>
      </c>
      <c r="J34" s="8">
        <v>-42706</v>
      </c>
      <c r="K34" s="8">
        <v>-33034</v>
      </c>
      <c r="L34" s="8">
        <v>-31540</v>
      </c>
    </row>
    <row r="35" spans="1:12">
      <c r="A35" s="3" t="s">
        <v>101</v>
      </c>
      <c r="B35" s="5" t="s">
        <v>5</v>
      </c>
      <c r="C35" s="5" t="s">
        <v>5</v>
      </c>
      <c r="D35" s="5" t="s">
        <v>5</v>
      </c>
      <c r="E35" s="5" t="s">
        <v>5</v>
      </c>
      <c r="F35" s="5" t="s">
        <v>5</v>
      </c>
      <c r="G35" s="5" t="s">
        <v>5</v>
      </c>
      <c r="H35" s="5" t="s">
        <v>5</v>
      </c>
      <c r="I35" s="5" t="s">
        <v>5</v>
      </c>
      <c r="J35" s="5">
        <v>-12</v>
      </c>
      <c r="K35" s="5">
        <v>-24</v>
      </c>
      <c r="L35" s="5">
        <v>-12</v>
      </c>
    </row>
    <row r="36" spans="1:12">
      <c r="A36" s="3" t="s">
        <v>102</v>
      </c>
      <c r="B36" s="5" t="s">
        <v>5</v>
      </c>
      <c r="C36" s="5" t="s">
        <v>5</v>
      </c>
      <c r="D36" s="5" t="s">
        <v>5</v>
      </c>
      <c r="E36" s="5" t="s">
        <v>5</v>
      </c>
      <c r="F36" s="5" t="s">
        <v>5</v>
      </c>
      <c r="G36" s="5" t="s">
        <v>5</v>
      </c>
      <c r="H36" s="5" t="s">
        <v>5</v>
      </c>
      <c r="I36" s="5" t="s">
        <v>5</v>
      </c>
      <c r="J36" s="8">
        <v>40069</v>
      </c>
      <c r="K36" s="8">
        <v>40651</v>
      </c>
      <c r="L36" s="8">
        <v>27375</v>
      </c>
    </row>
    <row r="37" spans="1:12">
      <c r="A37" s="3" t="s">
        <v>103</v>
      </c>
      <c r="B37" s="5" t="s">
        <v>5</v>
      </c>
      <c r="C37" s="5" t="s">
        <v>5</v>
      </c>
      <c r="D37" s="5" t="s">
        <v>5</v>
      </c>
      <c r="E37" s="5" t="s">
        <v>5</v>
      </c>
      <c r="F37" s="5" t="s">
        <v>5</v>
      </c>
      <c r="G37" s="5" t="s">
        <v>5</v>
      </c>
      <c r="H37" s="5" t="s">
        <v>5</v>
      </c>
      <c r="I37" s="5" t="s">
        <v>5</v>
      </c>
      <c r="J37" s="8">
        <v>-40642</v>
      </c>
      <c r="K37" s="8">
        <v>-27233</v>
      </c>
      <c r="L37" s="8">
        <v>-29947</v>
      </c>
    </row>
    <row r="38" spans="1:12">
      <c r="A38" s="3" t="s">
        <v>1133</v>
      </c>
      <c r="B38" s="5" t="s">
        <v>5</v>
      </c>
      <c r="C38" s="5" t="s">
        <v>5</v>
      </c>
      <c r="D38" s="5" t="s">
        <v>5</v>
      </c>
      <c r="E38" s="5" t="s">
        <v>5</v>
      </c>
      <c r="F38" s="5" t="s">
        <v>5</v>
      </c>
      <c r="G38" s="5" t="s">
        <v>5</v>
      </c>
      <c r="H38" s="5" t="s">
        <v>5</v>
      </c>
      <c r="I38" s="5" t="s">
        <v>5</v>
      </c>
      <c r="J38" s="8">
        <v>26332</v>
      </c>
      <c r="K38" s="8">
        <v>35754</v>
      </c>
      <c r="L38" s="8">
        <v>-34456</v>
      </c>
    </row>
    <row r="39" spans="1:12" ht="45">
      <c r="A39" s="3" t="s">
        <v>104</v>
      </c>
      <c r="B39" s="5" t="s">
        <v>5</v>
      </c>
      <c r="C39" s="5" t="s">
        <v>5</v>
      </c>
      <c r="D39" s="5" t="s">
        <v>5</v>
      </c>
      <c r="E39" s="5" t="s">
        <v>5</v>
      </c>
      <c r="F39" s="5" t="s">
        <v>5</v>
      </c>
      <c r="G39" s="5" t="s">
        <v>5</v>
      </c>
      <c r="H39" s="5" t="s">
        <v>5</v>
      </c>
      <c r="I39" s="5" t="s">
        <v>5</v>
      </c>
      <c r="J39" s="8">
        <v>-68453</v>
      </c>
      <c r="K39" s="8">
        <v>-82182</v>
      </c>
      <c r="L39" s="8">
        <v>5500</v>
      </c>
    </row>
    <row r="40" spans="1:12">
      <c r="A40" s="3" t="s">
        <v>1138</v>
      </c>
      <c r="B40" s="5" t="s">
        <v>5</v>
      </c>
      <c r="C40" s="5" t="s">
        <v>5</v>
      </c>
      <c r="D40" s="5" t="s">
        <v>5</v>
      </c>
      <c r="E40" s="5" t="s">
        <v>5</v>
      </c>
      <c r="F40" s="5" t="s">
        <v>5</v>
      </c>
      <c r="G40" s="5" t="s">
        <v>5</v>
      </c>
      <c r="H40" s="5" t="s">
        <v>5</v>
      </c>
      <c r="I40" s="5" t="s">
        <v>5</v>
      </c>
      <c r="J40" s="5" t="s">
        <v>5</v>
      </c>
      <c r="K40" s="5" t="s">
        <v>5</v>
      </c>
      <c r="L40" s="8">
        <v>-1192</v>
      </c>
    </row>
    <row r="41" spans="1:12" ht="30">
      <c r="A41" s="3" t="s">
        <v>106</v>
      </c>
      <c r="B41" s="5" t="s">
        <v>5</v>
      </c>
      <c r="C41" s="5" t="s">
        <v>5</v>
      </c>
      <c r="D41" s="5" t="s">
        <v>5</v>
      </c>
      <c r="E41" s="5" t="s">
        <v>5</v>
      </c>
      <c r="F41" s="5" t="s">
        <v>5</v>
      </c>
      <c r="G41" s="5" t="s">
        <v>5</v>
      </c>
      <c r="H41" s="5" t="s">
        <v>5</v>
      </c>
      <c r="I41" s="5" t="s">
        <v>5</v>
      </c>
      <c r="J41" s="8">
        <v>-68453</v>
      </c>
      <c r="K41" s="8">
        <v>-82182</v>
      </c>
      <c r="L41" s="5" t="s">
        <v>5</v>
      </c>
    </row>
    <row r="42" spans="1:12">
      <c r="A42" s="3" t="s">
        <v>108</v>
      </c>
      <c r="B42" s="5" t="s">
        <v>5</v>
      </c>
      <c r="C42" s="5" t="s">
        <v>5</v>
      </c>
      <c r="D42" s="5" t="s">
        <v>5</v>
      </c>
      <c r="E42" s="5" t="s">
        <v>5</v>
      </c>
      <c r="F42" s="5" t="s">
        <v>5</v>
      </c>
      <c r="G42" s="5" t="s">
        <v>5</v>
      </c>
      <c r="H42" s="5" t="s">
        <v>5</v>
      </c>
      <c r="I42" s="5" t="s">
        <v>5</v>
      </c>
      <c r="J42" s="8">
        <v>-68453</v>
      </c>
      <c r="K42" s="8">
        <v>-82182</v>
      </c>
      <c r="L42" s="8">
        <v>6692</v>
      </c>
    </row>
    <row r="43" spans="1:12" ht="30">
      <c r="A43" s="3" t="s">
        <v>109</v>
      </c>
      <c r="B43" s="5" t="s">
        <v>5</v>
      </c>
      <c r="C43" s="5" t="s">
        <v>5</v>
      </c>
      <c r="D43" s="5" t="s">
        <v>5</v>
      </c>
      <c r="E43" s="5" t="s">
        <v>5</v>
      </c>
      <c r="F43" s="5" t="s">
        <v>5</v>
      </c>
      <c r="G43" s="5" t="s">
        <v>5</v>
      </c>
      <c r="H43" s="5" t="s">
        <v>5</v>
      </c>
      <c r="I43" s="5" t="s">
        <v>5</v>
      </c>
      <c r="J43" s="5">
        <v>-50</v>
      </c>
      <c r="K43" s="5" t="s">
        <v>5</v>
      </c>
      <c r="L43" s="5" t="s">
        <v>5</v>
      </c>
    </row>
    <row r="44" spans="1:12">
      <c r="A44" s="3" t="s">
        <v>110</v>
      </c>
      <c r="B44" s="5" t="s">
        <v>5</v>
      </c>
      <c r="C44" s="5" t="s">
        <v>5</v>
      </c>
      <c r="D44" s="5" t="s">
        <v>5</v>
      </c>
      <c r="E44" s="5" t="s">
        <v>5</v>
      </c>
      <c r="F44" s="5" t="s">
        <v>5</v>
      </c>
      <c r="G44" s="5" t="s">
        <v>5</v>
      </c>
      <c r="H44" s="5" t="s">
        <v>5</v>
      </c>
      <c r="I44" s="5" t="s">
        <v>5</v>
      </c>
      <c r="J44" s="8">
        <v>-68503</v>
      </c>
      <c r="K44" s="8">
        <v>-82182</v>
      </c>
      <c r="L44" s="8">
        <v>6692</v>
      </c>
    </row>
    <row r="45" spans="1:12">
      <c r="A45" s="3" t="s">
        <v>1804</v>
      </c>
      <c r="B45" s="5" t="s">
        <v>5</v>
      </c>
      <c r="C45" s="5" t="s">
        <v>5</v>
      </c>
      <c r="D45" s="5" t="s">
        <v>5</v>
      </c>
      <c r="E45" s="5" t="s">
        <v>5</v>
      </c>
      <c r="F45" s="5" t="s">
        <v>5</v>
      </c>
      <c r="G45" s="5" t="s">
        <v>5</v>
      </c>
      <c r="H45" s="5" t="s">
        <v>5</v>
      </c>
      <c r="I45" s="5" t="s">
        <v>5</v>
      </c>
      <c r="J45" s="5" t="s">
        <v>5</v>
      </c>
      <c r="K45" s="5" t="s">
        <v>5</v>
      </c>
      <c r="L45" s="5" t="s">
        <v>5</v>
      </c>
    </row>
    <row r="46" spans="1:12" ht="30">
      <c r="A46" s="4" t="s">
        <v>1807</v>
      </c>
      <c r="B46" s="5" t="s">
        <v>5</v>
      </c>
      <c r="C46" s="5" t="s">
        <v>5</v>
      </c>
      <c r="D46" s="5" t="s">
        <v>5</v>
      </c>
      <c r="E46" s="5" t="s">
        <v>5</v>
      </c>
      <c r="F46" s="5" t="s">
        <v>5</v>
      </c>
      <c r="G46" s="5" t="s">
        <v>5</v>
      </c>
      <c r="H46" s="5" t="s">
        <v>5</v>
      </c>
      <c r="I46" s="5" t="s">
        <v>5</v>
      </c>
      <c r="J46" s="5" t="s">
        <v>5</v>
      </c>
      <c r="K46" s="5" t="s">
        <v>5</v>
      </c>
      <c r="L46" s="5" t="s">
        <v>5</v>
      </c>
    </row>
    <row r="47" spans="1:12">
      <c r="A47" s="3" t="s">
        <v>89</v>
      </c>
      <c r="B47" s="5" t="s">
        <v>5</v>
      </c>
      <c r="C47" s="5" t="s">
        <v>5</v>
      </c>
      <c r="D47" s="5" t="s">
        <v>5</v>
      </c>
      <c r="E47" s="5" t="s">
        <v>5</v>
      </c>
      <c r="F47" s="5" t="s">
        <v>5</v>
      </c>
      <c r="G47" s="5" t="s">
        <v>5</v>
      </c>
      <c r="H47" s="5" t="s">
        <v>5</v>
      </c>
      <c r="I47" s="5" t="s">
        <v>5</v>
      </c>
      <c r="J47" s="8">
        <v>966369</v>
      </c>
      <c r="K47" s="8">
        <v>905755</v>
      </c>
      <c r="L47" s="8">
        <v>938525</v>
      </c>
    </row>
    <row r="48" spans="1:12">
      <c r="A48" s="4" t="s">
        <v>90</v>
      </c>
      <c r="B48" s="5" t="s">
        <v>5</v>
      </c>
      <c r="C48" s="5" t="s">
        <v>5</v>
      </c>
      <c r="D48" s="5" t="s">
        <v>5</v>
      </c>
      <c r="E48" s="5" t="s">
        <v>5</v>
      </c>
      <c r="F48" s="5" t="s">
        <v>5</v>
      </c>
      <c r="G48" s="5" t="s">
        <v>5</v>
      </c>
      <c r="H48" s="5" t="s">
        <v>5</v>
      </c>
      <c r="I48" s="5" t="s">
        <v>5</v>
      </c>
      <c r="J48" s="5" t="s">
        <v>5</v>
      </c>
      <c r="K48" s="5" t="s">
        <v>5</v>
      </c>
      <c r="L48" s="5" t="s">
        <v>5</v>
      </c>
    </row>
    <row r="49" spans="1:12">
      <c r="A49" s="3" t="s">
        <v>91</v>
      </c>
      <c r="B49" s="5" t="s">
        <v>5</v>
      </c>
      <c r="C49" s="5" t="s">
        <v>5</v>
      </c>
      <c r="D49" s="5" t="s">
        <v>5</v>
      </c>
      <c r="E49" s="5" t="s">
        <v>5</v>
      </c>
      <c r="F49" s="5" t="s">
        <v>5</v>
      </c>
      <c r="G49" s="5" t="s">
        <v>5</v>
      </c>
      <c r="H49" s="5" t="s">
        <v>5</v>
      </c>
      <c r="I49" s="5" t="s">
        <v>5</v>
      </c>
      <c r="J49" s="8">
        <v>878308</v>
      </c>
      <c r="K49" s="8">
        <v>823170</v>
      </c>
      <c r="L49" s="8">
        <v>799659</v>
      </c>
    </row>
    <row r="50" spans="1:12" ht="30">
      <c r="A50" s="3" t="s">
        <v>92</v>
      </c>
      <c r="B50" s="5" t="s">
        <v>5</v>
      </c>
      <c r="C50" s="5" t="s">
        <v>5</v>
      </c>
      <c r="D50" s="5" t="s">
        <v>5</v>
      </c>
      <c r="E50" s="5" t="s">
        <v>5</v>
      </c>
      <c r="F50" s="5" t="s">
        <v>5</v>
      </c>
      <c r="G50" s="5" t="s">
        <v>5</v>
      </c>
      <c r="H50" s="5" t="s">
        <v>5</v>
      </c>
      <c r="I50" s="5" t="s">
        <v>5</v>
      </c>
      <c r="J50" s="8">
        <v>61896</v>
      </c>
      <c r="K50" s="8">
        <v>68711</v>
      </c>
      <c r="L50" s="8">
        <v>60872</v>
      </c>
    </row>
    <row r="51" spans="1:12">
      <c r="A51" s="3" t="s">
        <v>93</v>
      </c>
      <c r="B51" s="5" t="s">
        <v>5</v>
      </c>
      <c r="C51" s="5" t="s">
        <v>5</v>
      </c>
      <c r="D51" s="5" t="s">
        <v>5</v>
      </c>
      <c r="E51" s="5" t="s">
        <v>5</v>
      </c>
      <c r="F51" s="5" t="s">
        <v>5</v>
      </c>
      <c r="G51" s="5" t="s">
        <v>5</v>
      </c>
      <c r="H51" s="5" t="s">
        <v>5</v>
      </c>
      <c r="I51" s="5" t="s">
        <v>5</v>
      </c>
      <c r="J51" s="8">
        <v>16849</v>
      </c>
      <c r="K51" s="8">
        <v>20028</v>
      </c>
      <c r="L51" s="8">
        <v>21283</v>
      </c>
    </row>
    <row r="52" spans="1:12">
      <c r="A52" s="3" t="s">
        <v>94</v>
      </c>
      <c r="B52" s="5" t="s">
        <v>5</v>
      </c>
      <c r="C52" s="5" t="s">
        <v>5</v>
      </c>
      <c r="D52" s="5" t="s">
        <v>5</v>
      </c>
      <c r="E52" s="5" t="s">
        <v>5</v>
      </c>
      <c r="F52" s="5" t="s">
        <v>5</v>
      </c>
      <c r="G52" s="5" t="s">
        <v>5</v>
      </c>
      <c r="H52" s="5" t="s">
        <v>5</v>
      </c>
      <c r="I52" s="5" t="s">
        <v>5</v>
      </c>
      <c r="J52" s="8">
        <v>2858</v>
      </c>
      <c r="K52" s="8">
        <v>7266</v>
      </c>
      <c r="L52" s="8">
        <v>2255</v>
      </c>
    </row>
    <row r="53" spans="1:12">
      <c r="A53" s="3" t="s">
        <v>95</v>
      </c>
      <c r="B53" s="5" t="s">
        <v>5</v>
      </c>
      <c r="C53" s="5" t="s">
        <v>5</v>
      </c>
      <c r="D53" s="5" t="s">
        <v>5</v>
      </c>
      <c r="E53" s="5" t="s">
        <v>5</v>
      </c>
      <c r="F53" s="5" t="s">
        <v>5</v>
      </c>
      <c r="G53" s="5" t="s">
        <v>5</v>
      </c>
      <c r="H53" s="5" t="s">
        <v>5</v>
      </c>
      <c r="I53" s="5" t="s">
        <v>5</v>
      </c>
      <c r="J53" s="8">
        <v>1118</v>
      </c>
      <c r="K53" s="5">
        <v>438</v>
      </c>
      <c r="L53" s="5" t="s">
        <v>5</v>
      </c>
    </row>
    <row r="54" spans="1:12">
      <c r="A54" s="3" t="s">
        <v>96</v>
      </c>
      <c r="B54" s="5" t="s">
        <v>5</v>
      </c>
      <c r="C54" s="5" t="s">
        <v>5</v>
      </c>
      <c r="D54" s="5" t="s">
        <v>5</v>
      </c>
      <c r="E54" s="5" t="s">
        <v>5</v>
      </c>
      <c r="F54" s="5" t="s">
        <v>5</v>
      </c>
      <c r="G54" s="5" t="s">
        <v>5</v>
      </c>
      <c r="H54" s="5" t="s">
        <v>5</v>
      </c>
      <c r="I54" s="5" t="s">
        <v>5</v>
      </c>
      <c r="J54" s="5" t="s">
        <v>5</v>
      </c>
      <c r="K54" s="8">
        <v>1092</v>
      </c>
      <c r="L54" s="5" t="s">
        <v>5</v>
      </c>
    </row>
    <row r="55" spans="1:12" ht="30">
      <c r="A55" s="3" t="s">
        <v>1123</v>
      </c>
      <c r="B55" s="5" t="s">
        <v>5</v>
      </c>
      <c r="C55" s="5" t="s">
        <v>5</v>
      </c>
      <c r="D55" s="5" t="s">
        <v>5</v>
      </c>
      <c r="E55" s="5" t="s">
        <v>5</v>
      </c>
      <c r="F55" s="5" t="s">
        <v>5</v>
      </c>
      <c r="G55" s="5" t="s">
        <v>5</v>
      </c>
      <c r="H55" s="5" t="s">
        <v>5</v>
      </c>
      <c r="I55" s="5" t="s">
        <v>5</v>
      </c>
      <c r="J55" s="5">
        <v>-625</v>
      </c>
      <c r="K55" s="5">
        <v>98</v>
      </c>
      <c r="L55" s="5">
        <v>384</v>
      </c>
    </row>
    <row r="56" spans="1:12" ht="30">
      <c r="A56" s="3" t="s">
        <v>1125</v>
      </c>
      <c r="B56" s="5" t="s">
        <v>5</v>
      </c>
      <c r="C56" s="5" t="s">
        <v>5</v>
      </c>
      <c r="D56" s="5" t="s">
        <v>5</v>
      </c>
      <c r="E56" s="5" t="s">
        <v>5</v>
      </c>
      <c r="F56" s="5" t="s">
        <v>5</v>
      </c>
      <c r="G56" s="5" t="s">
        <v>5</v>
      </c>
      <c r="H56" s="5" t="s">
        <v>5</v>
      </c>
      <c r="I56" s="5" t="s">
        <v>5</v>
      </c>
      <c r="J56" s="8">
        <v>14564</v>
      </c>
      <c r="K56" s="5" t="s">
        <v>5</v>
      </c>
      <c r="L56" s="5" t="s">
        <v>5</v>
      </c>
    </row>
    <row r="57" spans="1:12">
      <c r="A57" s="3" t="s">
        <v>98</v>
      </c>
      <c r="B57" s="5" t="s">
        <v>5</v>
      </c>
      <c r="C57" s="5" t="s">
        <v>5</v>
      </c>
      <c r="D57" s="5" t="s">
        <v>5</v>
      </c>
      <c r="E57" s="5" t="s">
        <v>5</v>
      </c>
      <c r="F57" s="5" t="s">
        <v>5</v>
      </c>
      <c r="G57" s="5" t="s">
        <v>5</v>
      </c>
      <c r="H57" s="5" t="s">
        <v>5</v>
      </c>
      <c r="I57" s="5" t="s">
        <v>5</v>
      </c>
      <c r="J57" s="8">
        <v>974968</v>
      </c>
      <c r="K57" s="8">
        <v>920803</v>
      </c>
      <c r="L57" s="8">
        <v>884453</v>
      </c>
    </row>
    <row r="58" spans="1:12">
      <c r="A58" s="3" t="s">
        <v>99</v>
      </c>
      <c r="B58" s="5" t="s">
        <v>5</v>
      </c>
      <c r="C58" s="5" t="s">
        <v>5</v>
      </c>
      <c r="D58" s="5" t="s">
        <v>5</v>
      </c>
      <c r="E58" s="5" t="s">
        <v>5</v>
      </c>
      <c r="F58" s="5" t="s">
        <v>5</v>
      </c>
      <c r="G58" s="5" t="s">
        <v>5</v>
      </c>
      <c r="H58" s="5" t="s">
        <v>5</v>
      </c>
      <c r="I58" s="5" t="s">
        <v>5</v>
      </c>
      <c r="J58" s="8">
        <v>-8599</v>
      </c>
      <c r="K58" s="8">
        <v>-15048</v>
      </c>
      <c r="L58" s="8">
        <v>54072</v>
      </c>
    </row>
    <row r="59" spans="1:12">
      <c r="A59" s="3" t="s">
        <v>101</v>
      </c>
      <c r="B59" s="5" t="s">
        <v>5</v>
      </c>
      <c r="C59" s="5" t="s">
        <v>5</v>
      </c>
      <c r="D59" s="5" t="s">
        <v>5</v>
      </c>
      <c r="E59" s="5" t="s">
        <v>5</v>
      </c>
      <c r="F59" s="5" t="s">
        <v>5</v>
      </c>
      <c r="G59" s="5" t="s">
        <v>5</v>
      </c>
      <c r="H59" s="5" t="s">
        <v>5</v>
      </c>
      <c r="I59" s="5" t="s">
        <v>5</v>
      </c>
      <c r="J59" s="5">
        <v>-4</v>
      </c>
      <c r="K59" s="5">
        <v>-43</v>
      </c>
      <c r="L59" s="5">
        <v>-58</v>
      </c>
    </row>
    <row r="60" spans="1:12">
      <c r="A60" s="3" t="s">
        <v>102</v>
      </c>
      <c r="B60" s="5" t="s">
        <v>5</v>
      </c>
      <c r="C60" s="5" t="s">
        <v>5</v>
      </c>
      <c r="D60" s="5" t="s">
        <v>5</v>
      </c>
      <c r="E60" s="5" t="s">
        <v>5</v>
      </c>
      <c r="F60" s="5" t="s">
        <v>5</v>
      </c>
      <c r="G60" s="5" t="s">
        <v>5</v>
      </c>
      <c r="H60" s="5" t="s">
        <v>5</v>
      </c>
      <c r="I60" s="5" t="s">
        <v>5</v>
      </c>
      <c r="J60" s="8">
        <v>1130</v>
      </c>
      <c r="K60" s="5">
        <v>972</v>
      </c>
      <c r="L60" s="5">
        <v>459</v>
      </c>
    </row>
    <row r="61" spans="1:12">
      <c r="A61" s="3" t="s">
        <v>103</v>
      </c>
      <c r="B61" s="5" t="s">
        <v>5</v>
      </c>
      <c r="C61" s="5" t="s">
        <v>5</v>
      </c>
      <c r="D61" s="5" t="s">
        <v>5</v>
      </c>
      <c r="E61" s="5" t="s">
        <v>5</v>
      </c>
      <c r="F61" s="5" t="s">
        <v>5</v>
      </c>
      <c r="G61" s="5" t="s">
        <v>5</v>
      </c>
      <c r="H61" s="5" t="s">
        <v>5</v>
      </c>
      <c r="I61" s="5" t="s">
        <v>5</v>
      </c>
      <c r="J61" s="8">
        <v>36741</v>
      </c>
      <c r="K61" s="8">
        <v>27623</v>
      </c>
      <c r="L61" s="8">
        <v>32127</v>
      </c>
    </row>
    <row r="62" spans="1:12" ht="45">
      <c r="A62" s="3" t="s">
        <v>104</v>
      </c>
      <c r="B62" s="5" t="s">
        <v>5</v>
      </c>
      <c r="C62" s="5" t="s">
        <v>5</v>
      </c>
      <c r="D62" s="5" t="s">
        <v>5</v>
      </c>
      <c r="E62" s="5" t="s">
        <v>5</v>
      </c>
      <c r="F62" s="5" t="s">
        <v>5</v>
      </c>
      <c r="G62" s="5" t="s">
        <v>5</v>
      </c>
      <c r="H62" s="5" t="s">
        <v>5</v>
      </c>
      <c r="I62" s="5" t="s">
        <v>5</v>
      </c>
      <c r="J62" s="8">
        <v>-46466</v>
      </c>
      <c r="K62" s="8">
        <v>-43600</v>
      </c>
      <c r="L62" s="8">
        <v>21544</v>
      </c>
    </row>
    <row r="63" spans="1:12">
      <c r="A63" s="3" t="s">
        <v>1138</v>
      </c>
      <c r="B63" s="5" t="s">
        <v>5</v>
      </c>
      <c r="C63" s="5" t="s">
        <v>5</v>
      </c>
      <c r="D63" s="5" t="s">
        <v>5</v>
      </c>
      <c r="E63" s="5" t="s">
        <v>5</v>
      </c>
      <c r="F63" s="5" t="s">
        <v>5</v>
      </c>
      <c r="G63" s="5" t="s">
        <v>5</v>
      </c>
      <c r="H63" s="5" t="s">
        <v>5</v>
      </c>
      <c r="I63" s="5" t="s">
        <v>5</v>
      </c>
      <c r="J63" s="8">
        <v>-1302</v>
      </c>
      <c r="K63" s="5">
        <v>636</v>
      </c>
      <c r="L63" s="5">
        <v>-80</v>
      </c>
    </row>
    <row r="64" spans="1:12" ht="30">
      <c r="A64" s="3" t="s">
        <v>106</v>
      </c>
      <c r="B64" s="5" t="s">
        <v>5</v>
      </c>
      <c r="C64" s="5" t="s">
        <v>5</v>
      </c>
      <c r="D64" s="5" t="s">
        <v>5</v>
      </c>
      <c r="E64" s="5" t="s">
        <v>5</v>
      </c>
      <c r="F64" s="5" t="s">
        <v>5</v>
      </c>
      <c r="G64" s="5" t="s">
        <v>5</v>
      </c>
      <c r="H64" s="5" t="s">
        <v>5</v>
      </c>
      <c r="I64" s="5" t="s">
        <v>5</v>
      </c>
      <c r="J64" s="8">
        <v>-45164</v>
      </c>
      <c r="K64" s="8">
        <v>-44236</v>
      </c>
      <c r="L64" s="5" t="s">
        <v>5</v>
      </c>
    </row>
    <row r="65" spans="1:12">
      <c r="A65" s="3" t="s">
        <v>107</v>
      </c>
      <c r="B65" s="5" t="s">
        <v>5</v>
      </c>
      <c r="C65" s="5" t="s">
        <v>5</v>
      </c>
      <c r="D65" s="5" t="s">
        <v>5</v>
      </c>
      <c r="E65" s="5" t="s">
        <v>5</v>
      </c>
      <c r="F65" s="5" t="s">
        <v>5</v>
      </c>
      <c r="G65" s="5" t="s">
        <v>5</v>
      </c>
      <c r="H65" s="5" t="s">
        <v>5</v>
      </c>
      <c r="I65" s="5" t="s">
        <v>5</v>
      </c>
      <c r="J65" s="8">
        <v>-7090</v>
      </c>
      <c r="K65" s="8">
        <v>-1254</v>
      </c>
      <c r="L65" s="5" t="s">
        <v>5</v>
      </c>
    </row>
    <row r="66" spans="1:12">
      <c r="A66" s="3" t="s">
        <v>108</v>
      </c>
      <c r="B66" s="5" t="s">
        <v>5</v>
      </c>
      <c r="C66" s="5" t="s">
        <v>5</v>
      </c>
      <c r="D66" s="5" t="s">
        <v>5</v>
      </c>
      <c r="E66" s="5" t="s">
        <v>5</v>
      </c>
      <c r="F66" s="5" t="s">
        <v>5</v>
      </c>
      <c r="G66" s="5" t="s">
        <v>5</v>
      </c>
      <c r="H66" s="5" t="s">
        <v>5</v>
      </c>
      <c r="I66" s="5" t="s">
        <v>5</v>
      </c>
      <c r="J66" s="8">
        <v>-52254</v>
      </c>
      <c r="K66" s="8">
        <v>-45490</v>
      </c>
      <c r="L66" s="8">
        <v>21624</v>
      </c>
    </row>
    <row r="67" spans="1:12" ht="30">
      <c r="A67" s="3" t="s">
        <v>109</v>
      </c>
      <c r="B67" s="5" t="s">
        <v>5</v>
      </c>
      <c r="C67" s="5" t="s">
        <v>5</v>
      </c>
      <c r="D67" s="5" t="s">
        <v>5</v>
      </c>
      <c r="E67" s="5" t="s">
        <v>5</v>
      </c>
      <c r="F67" s="5" t="s">
        <v>5</v>
      </c>
      <c r="G67" s="5" t="s">
        <v>5</v>
      </c>
      <c r="H67" s="5" t="s">
        <v>5</v>
      </c>
      <c r="I67" s="5" t="s">
        <v>5</v>
      </c>
      <c r="J67" s="8">
        <v>-1195</v>
      </c>
      <c r="K67" s="5" t="s">
        <v>5</v>
      </c>
      <c r="L67" s="5" t="s">
        <v>5</v>
      </c>
    </row>
    <row r="68" spans="1:12">
      <c r="A68" s="3" t="s">
        <v>110</v>
      </c>
      <c r="B68" s="5" t="s">
        <v>5</v>
      </c>
      <c r="C68" s="5" t="s">
        <v>5</v>
      </c>
      <c r="D68" s="5" t="s">
        <v>5</v>
      </c>
      <c r="E68" s="5" t="s">
        <v>5</v>
      </c>
      <c r="F68" s="5" t="s">
        <v>5</v>
      </c>
      <c r="G68" s="5" t="s">
        <v>5</v>
      </c>
      <c r="H68" s="5" t="s">
        <v>5</v>
      </c>
      <c r="I68" s="5" t="s">
        <v>5</v>
      </c>
      <c r="J68" s="8">
        <v>-53449</v>
      </c>
      <c r="K68" s="8">
        <v>-45490</v>
      </c>
      <c r="L68" s="8">
        <v>21624</v>
      </c>
    </row>
    <row r="69" spans="1:12">
      <c r="A69" s="3" t="s">
        <v>1805</v>
      </c>
      <c r="B69" s="5" t="s">
        <v>5</v>
      </c>
      <c r="C69" s="5" t="s">
        <v>5</v>
      </c>
      <c r="D69" s="5" t="s">
        <v>5</v>
      </c>
      <c r="E69" s="5" t="s">
        <v>5</v>
      </c>
      <c r="F69" s="5" t="s">
        <v>5</v>
      </c>
      <c r="G69" s="5" t="s">
        <v>5</v>
      </c>
      <c r="H69" s="5" t="s">
        <v>5</v>
      </c>
      <c r="I69" s="5" t="s">
        <v>5</v>
      </c>
      <c r="J69" s="5" t="s">
        <v>5</v>
      </c>
      <c r="K69" s="5" t="s">
        <v>5</v>
      </c>
      <c r="L69" s="5" t="s">
        <v>5</v>
      </c>
    </row>
    <row r="70" spans="1:12" ht="30">
      <c r="A70" s="4" t="s">
        <v>1807</v>
      </c>
      <c r="B70" s="5" t="s">
        <v>5</v>
      </c>
      <c r="C70" s="5" t="s">
        <v>5</v>
      </c>
      <c r="D70" s="5" t="s">
        <v>5</v>
      </c>
      <c r="E70" s="5" t="s">
        <v>5</v>
      </c>
      <c r="F70" s="5" t="s">
        <v>5</v>
      </c>
      <c r="G70" s="5" t="s">
        <v>5</v>
      </c>
      <c r="H70" s="5" t="s">
        <v>5</v>
      </c>
      <c r="I70" s="5" t="s">
        <v>5</v>
      </c>
      <c r="J70" s="5" t="s">
        <v>5</v>
      </c>
      <c r="K70" s="5" t="s">
        <v>5</v>
      </c>
      <c r="L70" s="5" t="s">
        <v>5</v>
      </c>
    </row>
    <row r="71" spans="1:12">
      <c r="A71" s="3" t="s">
        <v>89</v>
      </c>
      <c r="B71" s="5" t="s">
        <v>5</v>
      </c>
      <c r="C71" s="5" t="s">
        <v>5</v>
      </c>
      <c r="D71" s="5" t="s">
        <v>5</v>
      </c>
      <c r="E71" s="5" t="s">
        <v>5</v>
      </c>
      <c r="F71" s="5" t="s">
        <v>5</v>
      </c>
      <c r="G71" s="5" t="s">
        <v>5</v>
      </c>
      <c r="H71" s="5" t="s">
        <v>5</v>
      </c>
      <c r="I71" s="5" t="s">
        <v>5</v>
      </c>
      <c r="J71" s="8">
        <v>817945</v>
      </c>
      <c r="K71" s="8">
        <v>843938</v>
      </c>
      <c r="L71" s="8">
        <v>883385</v>
      </c>
    </row>
    <row r="72" spans="1:12">
      <c r="A72" s="4" t="s">
        <v>90</v>
      </c>
      <c r="B72" s="5" t="s">
        <v>5</v>
      </c>
      <c r="C72" s="5" t="s">
        <v>5</v>
      </c>
      <c r="D72" s="5" t="s">
        <v>5</v>
      </c>
      <c r="E72" s="5" t="s">
        <v>5</v>
      </c>
      <c r="F72" s="5" t="s">
        <v>5</v>
      </c>
      <c r="G72" s="5" t="s">
        <v>5</v>
      </c>
      <c r="H72" s="5" t="s">
        <v>5</v>
      </c>
      <c r="I72" s="5" t="s">
        <v>5</v>
      </c>
      <c r="J72" s="5" t="s">
        <v>5</v>
      </c>
      <c r="K72" s="5" t="s">
        <v>5</v>
      </c>
      <c r="L72" s="5" t="s">
        <v>5</v>
      </c>
    </row>
    <row r="73" spans="1:12">
      <c r="A73" s="3" t="s">
        <v>91</v>
      </c>
      <c r="B73" s="5" t="s">
        <v>5</v>
      </c>
      <c r="C73" s="5" t="s">
        <v>5</v>
      </c>
      <c r="D73" s="5" t="s">
        <v>5</v>
      </c>
      <c r="E73" s="5" t="s">
        <v>5</v>
      </c>
      <c r="F73" s="5" t="s">
        <v>5</v>
      </c>
      <c r="G73" s="5" t="s">
        <v>5</v>
      </c>
      <c r="H73" s="5" t="s">
        <v>5</v>
      </c>
      <c r="I73" s="5" t="s">
        <v>5</v>
      </c>
      <c r="J73" s="8">
        <v>729105</v>
      </c>
      <c r="K73" s="8">
        <v>754783</v>
      </c>
      <c r="L73" s="8">
        <v>804464</v>
      </c>
    </row>
    <row r="74" spans="1:12" ht="30">
      <c r="A74" s="3" t="s">
        <v>92</v>
      </c>
      <c r="B74" s="5" t="s">
        <v>5</v>
      </c>
      <c r="C74" s="5" t="s">
        <v>5</v>
      </c>
      <c r="D74" s="5" t="s">
        <v>5</v>
      </c>
      <c r="E74" s="5" t="s">
        <v>5</v>
      </c>
      <c r="F74" s="5" t="s">
        <v>5</v>
      </c>
      <c r="G74" s="5" t="s">
        <v>5</v>
      </c>
      <c r="H74" s="5" t="s">
        <v>5</v>
      </c>
      <c r="I74" s="5" t="s">
        <v>5</v>
      </c>
      <c r="J74" s="8">
        <v>47643</v>
      </c>
      <c r="K74" s="8">
        <v>50981</v>
      </c>
      <c r="L74" s="8">
        <v>39783</v>
      </c>
    </row>
    <row r="75" spans="1:12">
      <c r="A75" s="3" t="s">
        <v>93</v>
      </c>
      <c r="B75" s="5" t="s">
        <v>5</v>
      </c>
      <c r="C75" s="5" t="s">
        <v>5</v>
      </c>
      <c r="D75" s="5" t="s">
        <v>5</v>
      </c>
      <c r="E75" s="5" t="s">
        <v>5</v>
      </c>
      <c r="F75" s="5" t="s">
        <v>5</v>
      </c>
      <c r="G75" s="5" t="s">
        <v>5</v>
      </c>
      <c r="H75" s="5" t="s">
        <v>5</v>
      </c>
      <c r="I75" s="5" t="s">
        <v>5</v>
      </c>
      <c r="J75" s="8">
        <v>7388</v>
      </c>
      <c r="K75" s="8">
        <v>6658</v>
      </c>
      <c r="L75" s="8">
        <v>6482</v>
      </c>
    </row>
    <row r="76" spans="1:12">
      <c r="A76" s="3" t="s">
        <v>94</v>
      </c>
      <c r="B76" s="5" t="s">
        <v>5</v>
      </c>
      <c r="C76" s="5" t="s">
        <v>5</v>
      </c>
      <c r="D76" s="5" t="s">
        <v>5</v>
      </c>
      <c r="E76" s="5" t="s">
        <v>5</v>
      </c>
      <c r="F76" s="5" t="s">
        <v>5</v>
      </c>
      <c r="G76" s="5" t="s">
        <v>5</v>
      </c>
      <c r="H76" s="5" t="s">
        <v>5</v>
      </c>
      <c r="I76" s="5" t="s">
        <v>5</v>
      </c>
      <c r="J76" s="8">
        <v>11264</v>
      </c>
      <c r="K76" s="8">
        <v>11453</v>
      </c>
      <c r="L76" s="8">
        <v>11999</v>
      </c>
    </row>
    <row r="77" spans="1:12">
      <c r="A77" s="3" t="s">
        <v>95</v>
      </c>
      <c r="B77" s="5" t="s">
        <v>5</v>
      </c>
      <c r="C77" s="5" t="s">
        <v>5</v>
      </c>
      <c r="D77" s="5" t="s">
        <v>5</v>
      </c>
      <c r="E77" s="5" t="s">
        <v>5</v>
      </c>
      <c r="F77" s="5" t="s">
        <v>5</v>
      </c>
      <c r="G77" s="5" t="s">
        <v>5</v>
      </c>
      <c r="H77" s="5" t="s">
        <v>5</v>
      </c>
      <c r="I77" s="5" t="s">
        <v>5</v>
      </c>
      <c r="J77" s="8">
        <v>3358</v>
      </c>
      <c r="K77" s="8">
        <v>7144</v>
      </c>
      <c r="L77" s="8">
        <v>15786</v>
      </c>
    </row>
    <row r="78" spans="1:12" ht="30">
      <c r="A78" s="3" t="s">
        <v>1123</v>
      </c>
      <c r="B78" s="5" t="s">
        <v>5</v>
      </c>
      <c r="C78" s="5" t="s">
        <v>5</v>
      </c>
      <c r="D78" s="5" t="s">
        <v>5</v>
      </c>
      <c r="E78" s="5" t="s">
        <v>5</v>
      </c>
      <c r="F78" s="5" t="s">
        <v>5</v>
      </c>
      <c r="G78" s="5" t="s">
        <v>5</v>
      </c>
      <c r="H78" s="5" t="s">
        <v>5</v>
      </c>
      <c r="I78" s="5" t="s">
        <v>5</v>
      </c>
      <c r="J78" s="5">
        <v>657</v>
      </c>
      <c r="K78" s="5">
        <v>-83</v>
      </c>
      <c r="L78" s="5">
        <v>-66</v>
      </c>
    </row>
    <row r="79" spans="1:12" ht="30">
      <c r="A79" s="3" t="s">
        <v>1125</v>
      </c>
      <c r="B79" s="5" t="s">
        <v>5</v>
      </c>
      <c r="C79" s="5" t="s">
        <v>5</v>
      </c>
      <c r="D79" s="5" t="s">
        <v>5</v>
      </c>
      <c r="E79" s="5" t="s">
        <v>5</v>
      </c>
      <c r="F79" s="5" t="s">
        <v>5</v>
      </c>
      <c r="G79" s="5" t="s">
        <v>5</v>
      </c>
      <c r="H79" s="5" t="s">
        <v>5</v>
      </c>
      <c r="I79" s="5" t="s">
        <v>5</v>
      </c>
      <c r="J79" s="8">
        <v>-14564</v>
      </c>
      <c r="K79" s="5" t="s">
        <v>5</v>
      </c>
      <c r="L79" s="5" t="s">
        <v>5</v>
      </c>
    </row>
    <row r="80" spans="1:12">
      <c r="A80" s="3" t="s">
        <v>98</v>
      </c>
      <c r="B80" s="5" t="s">
        <v>5</v>
      </c>
      <c r="C80" s="5" t="s">
        <v>5</v>
      </c>
      <c r="D80" s="5" t="s">
        <v>5</v>
      </c>
      <c r="E80" s="5" t="s">
        <v>5</v>
      </c>
      <c r="F80" s="5" t="s">
        <v>5</v>
      </c>
      <c r="G80" s="5" t="s">
        <v>5</v>
      </c>
      <c r="H80" s="5" t="s">
        <v>5</v>
      </c>
      <c r="I80" s="5" t="s">
        <v>5</v>
      </c>
      <c r="J80" s="8">
        <v>784851</v>
      </c>
      <c r="K80" s="8">
        <v>830936</v>
      </c>
      <c r="L80" s="8">
        <v>878448</v>
      </c>
    </row>
    <row r="81" spans="1:12">
      <c r="A81" s="3" t="s">
        <v>99</v>
      </c>
      <c r="B81" s="5" t="s">
        <v>5</v>
      </c>
      <c r="C81" s="5" t="s">
        <v>5</v>
      </c>
      <c r="D81" s="5" t="s">
        <v>5</v>
      </c>
      <c r="E81" s="5" t="s">
        <v>5</v>
      </c>
      <c r="F81" s="5" t="s">
        <v>5</v>
      </c>
      <c r="G81" s="5" t="s">
        <v>5</v>
      </c>
      <c r="H81" s="5" t="s">
        <v>5</v>
      </c>
      <c r="I81" s="5" t="s">
        <v>5</v>
      </c>
      <c r="J81" s="8">
        <v>33094</v>
      </c>
      <c r="K81" s="8">
        <v>13002</v>
      </c>
      <c r="L81" s="8">
        <v>4937</v>
      </c>
    </row>
    <row r="82" spans="1:12">
      <c r="A82" s="3" t="s">
        <v>101</v>
      </c>
      <c r="B82" s="5" t="s">
        <v>5</v>
      </c>
      <c r="C82" s="5" t="s">
        <v>5</v>
      </c>
      <c r="D82" s="5" t="s">
        <v>5</v>
      </c>
      <c r="E82" s="5" t="s">
        <v>5</v>
      </c>
      <c r="F82" s="5" t="s">
        <v>5</v>
      </c>
      <c r="G82" s="5" t="s">
        <v>5</v>
      </c>
      <c r="H82" s="5" t="s">
        <v>5</v>
      </c>
      <c r="I82" s="5" t="s">
        <v>5</v>
      </c>
      <c r="J82" s="5">
        <v>-179</v>
      </c>
      <c r="K82" s="5">
        <v>-72</v>
      </c>
      <c r="L82" s="5">
        <v>-105</v>
      </c>
    </row>
    <row r="83" spans="1:12">
      <c r="A83" s="3" t="s">
        <v>102</v>
      </c>
      <c r="B83" s="5" t="s">
        <v>5</v>
      </c>
      <c r="C83" s="5" t="s">
        <v>5</v>
      </c>
      <c r="D83" s="5" t="s">
        <v>5</v>
      </c>
      <c r="E83" s="5" t="s">
        <v>5</v>
      </c>
      <c r="F83" s="5" t="s">
        <v>5</v>
      </c>
      <c r="G83" s="5" t="s">
        <v>5</v>
      </c>
      <c r="H83" s="5" t="s">
        <v>5</v>
      </c>
      <c r="I83" s="5" t="s">
        <v>5</v>
      </c>
      <c r="J83" s="5">
        <v>-237</v>
      </c>
      <c r="K83" s="5">
        <v>-292</v>
      </c>
      <c r="L83" s="5">
        <v>733</v>
      </c>
    </row>
    <row r="84" spans="1:12">
      <c r="A84" s="3" t="s">
        <v>103</v>
      </c>
      <c r="B84" s="5" t="s">
        <v>5</v>
      </c>
      <c r="C84" s="5" t="s">
        <v>5</v>
      </c>
      <c r="D84" s="5" t="s">
        <v>5</v>
      </c>
      <c r="E84" s="5" t="s">
        <v>5</v>
      </c>
      <c r="F84" s="5" t="s">
        <v>5</v>
      </c>
      <c r="G84" s="5" t="s">
        <v>5</v>
      </c>
      <c r="H84" s="5" t="s">
        <v>5</v>
      </c>
      <c r="I84" s="5" t="s">
        <v>5</v>
      </c>
      <c r="J84" s="8">
        <v>1220</v>
      </c>
      <c r="K84" s="8">
        <v>-2685</v>
      </c>
      <c r="L84" s="5">
        <v>-986</v>
      </c>
    </row>
    <row r="85" spans="1:12" ht="45">
      <c r="A85" s="3" t="s">
        <v>104</v>
      </c>
      <c r="B85" s="5" t="s">
        <v>5</v>
      </c>
      <c r="C85" s="5" t="s">
        <v>5</v>
      </c>
      <c r="D85" s="5" t="s">
        <v>5</v>
      </c>
      <c r="E85" s="5" t="s">
        <v>5</v>
      </c>
      <c r="F85" s="5" t="s">
        <v>5</v>
      </c>
      <c r="G85" s="5" t="s">
        <v>5</v>
      </c>
      <c r="H85" s="5" t="s">
        <v>5</v>
      </c>
      <c r="I85" s="5" t="s">
        <v>5</v>
      </c>
      <c r="J85" s="8">
        <v>32290</v>
      </c>
      <c r="K85" s="8">
        <v>16051</v>
      </c>
      <c r="L85" s="8">
        <v>5295</v>
      </c>
    </row>
    <row r="86" spans="1:12">
      <c r="A86" s="3" t="s">
        <v>1138</v>
      </c>
      <c r="B86" s="5" t="s">
        <v>5</v>
      </c>
      <c r="C86" s="5" t="s">
        <v>5</v>
      </c>
      <c r="D86" s="5" t="s">
        <v>5</v>
      </c>
      <c r="E86" s="5" t="s">
        <v>5</v>
      </c>
      <c r="F86" s="5" t="s">
        <v>5</v>
      </c>
      <c r="G86" s="5" t="s">
        <v>5</v>
      </c>
      <c r="H86" s="5" t="s">
        <v>5</v>
      </c>
      <c r="I86" s="5" t="s">
        <v>5</v>
      </c>
      <c r="J86" s="8">
        <v>2784</v>
      </c>
      <c r="K86" s="8">
        <v>2645</v>
      </c>
      <c r="L86" s="8">
        <v>2348</v>
      </c>
    </row>
    <row r="87" spans="1:12" ht="30">
      <c r="A87" s="3" t="s">
        <v>106</v>
      </c>
      <c r="B87" s="5" t="s">
        <v>5</v>
      </c>
      <c r="C87" s="5" t="s">
        <v>5</v>
      </c>
      <c r="D87" s="5" t="s">
        <v>5</v>
      </c>
      <c r="E87" s="5" t="s">
        <v>5</v>
      </c>
      <c r="F87" s="5" t="s">
        <v>5</v>
      </c>
      <c r="G87" s="5" t="s">
        <v>5</v>
      </c>
      <c r="H87" s="5" t="s">
        <v>5</v>
      </c>
      <c r="I87" s="5" t="s">
        <v>5</v>
      </c>
      <c r="J87" s="8">
        <v>29506</v>
      </c>
      <c r="K87" s="8">
        <v>13406</v>
      </c>
      <c r="L87" s="5" t="s">
        <v>5</v>
      </c>
    </row>
    <row r="88" spans="1:12">
      <c r="A88" s="3" t="s">
        <v>108</v>
      </c>
      <c r="B88" s="5" t="s">
        <v>5</v>
      </c>
      <c r="C88" s="5" t="s">
        <v>5</v>
      </c>
      <c r="D88" s="5" t="s">
        <v>5</v>
      </c>
      <c r="E88" s="5" t="s">
        <v>5</v>
      </c>
      <c r="F88" s="5" t="s">
        <v>5</v>
      </c>
      <c r="G88" s="5" t="s">
        <v>5</v>
      </c>
      <c r="H88" s="5" t="s">
        <v>5</v>
      </c>
      <c r="I88" s="5" t="s">
        <v>5</v>
      </c>
      <c r="J88" s="8">
        <v>29506</v>
      </c>
      <c r="K88" s="8">
        <v>13406</v>
      </c>
      <c r="L88" s="8">
        <v>2947</v>
      </c>
    </row>
    <row r="89" spans="1:12" ht="30">
      <c r="A89" s="3" t="s">
        <v>109</v>
      </c>
      <c r="B89" s="5" t="s">
        <v>5</v>
      </c>
      <c r="C89" s="5" t="s">
        <v>5</v>
      </c>
      <c r="D89" s="5" t="s">
        <v>5</v>
      </c>
      <c r="E89" s="5" t="s">
        <v>5</v>
      </c>
      <c r="F89" s="5" t="s">
        <v>5</v>
      </c>
      <c r="G89" s="5" t="s">
        <v>5</v>
      </c>
      <c r="H89" s="5" t="s">
        <v>5</v>
      </c>
      <c r="I89" s="5" t="s">
        <v>5</v>
      </c>
      <c r="J89" s="8">
        <v>-2389</v>
      </c>
      <c r="K89" s="8">
        <v>-3670</v>
      </c>
      <c r="L89" s="8">
        <v>9042</v>
      </c>
    </row>
    <row r="90" spans="1:12">
      <c r="A90" s="3" t="s">
        <v>110</v>
      </c>
      <c r="B90" s="5" t="s">
        <v>5</v>
      </c>
      <c r="C90" s="5" t="s">
        <v>5</v>
      </c>
      <c r="D90" s="5" t="s">
        <v>5</v>
      </c>
      <c r="E90" s="5" t="s">
        <v>5</v>
      </c>
      <c r="F90" s="5" t="s">
        <v>5</v>
      </c>
      <c r="G90" s="5" t="s">
        <v>5</v>
      </c>
      <c r="H90" s="5" t="s">
        <v>5</v>
      </c>
      <c r="I90" s="5" t="s">
        <v>5</v>
      </c>
      <c r="J90" s="8">
        <v>27117</v>
      </c>
      <c r="K90" s="8">
        <v>9736</v>
      </c>
      <c r="L90" s="8">
        <v>11989</v>
      </c>
    </row>
    <row r="91" spans="1:12">
      <c r="A91" s="3" t="s">
        <v>1806</v>
      </c>
      <c r="B91" s="5" t="s">
        <v>5</v>
      </c>
      <c r="C91" s="5" t="s">
        <v>5</v>
      </c>
      <c r="D91" s="5" t="s">
        <v>5</v>
      </c>
      <c r="E91" s="5" t="s">
        <v>5</v>
      </c>
      <c r="F91" s="5" t="s">
        <v>5</v>
      </c>
      <c r="G91" s="5" t="s">
        <v>5</v>
      </c>
      <c r="H91" s="5" t="s">
        <v>5</v>
      </c>
      <c r="I91" s="5" t="s">
        <v>5</v>
      </c>
      <c r="J91" s="5" t="s">
        <v>5</v>
      </c>
      <c r="K91" s="5" t="s">
        <v>5</v>
      </c>
      <c r="L91" s="5" t="s">
        <v>5</v>
      </c>
    </row>
    <row r="92" spans="1:12" ht="30">
      <c r="A92" s="4" t="s">
        <v>1807</v>
      </c>
      <c r="B92" s="5" t="s">
        <v>5</v>
      </c>
      <c r="C92" s="5" t="s">
        <v>5</v>
      </c>
      <c r="D92" s="5" t="s">
        <v>5</v>
      </c>
      <c r="E92" s="5" t="s">
        <v>5</v>
      </c>
      <c r="F92" s="5" t="s">
        <v>5</v>
      </c>
      <c r="G92" s="5" t="s">
        <v>5</v>
      </c>
      <c r="H92" s="5" t="s">
        <v>5</v>
      </c>
      <c r="I92" s="5" t="s">
        <v>5</v>
      </c>
      <c r="J92" s="5" t="s">
        <v>5</v>
      </c>
      <c r="K92" s="5" t="s">
        <v>5</v>
      </c>
      <c r="L92" s="5" t="s">
        <v>5</v>
      </c>
    </row>
    <row r="93" spans="1:12">
      <c r="A93" s="3" t="s">
        <v>89</v>
      </c>
      <c r="B93" s="5" t="s">
        <v>5</v>
      </c>
      <c r="C93" s="5" t="s">
        <v>5</v>
      </c>
      <c r="D93" s="5" t="s">
        <v>5</v>
      </c>
      <c r="E93" s="5" t="s">
        <v>5</v>
      </c>
      <c r="F93" s="5" t="s">
        <v>5</v>
      </c>
      <c r="G93" s="5" t="s">
        <v>5</v>
      </c>
      <c r="H93" s="5" t="s">
        <v>5</v>
      </c>
      <c r="I93" s="5" t="s">
        <v>5</v>
      </c>
      <c r="J93" s="8">
        <v>-950866</v>
      </c>
      <c r="K93" s="8">
        <v>-925790</v>
      </c>
      <c r="L93" s="8">
        <v>-897858</v>
      </c>
    </row>
    <row r="94" spans="1:12">
      <c r="A94" s="4" t="s">
        <v>90</v>
      </c>
      <c r="B94" s="5" t="s">
        <v>5</v>
      </c>
      <c r="C94" s="5" t="s">
        <v>5</v>
      </c>
      <c r="D94" s="5" t="s">
        <v>5</v>
      </c>
      <c r="E94" s="5" t="s">
        <v>5</v>
      </c>
      <c r="F94" s="5" t="s">
        <v>5</v>
      </c>
      <c r="G94" s="5" t="s">
        <v>5</v>
      </c>
      <c r="H94" s="5" t="s">
        <v>5</v>
      </c>
      <c r="I94" s="5" t="s">
        <v>5</v>
      </c>
      <c r="J94" s="5" t="s">
        <v>5</v>
      </c>
      <c r="K94" s="5" t="s">
        <v>5</v>
      </c>
      <c r="L94" s="5" t="s">
        <v>5</v>
      </c>
    </row>
    <row r="95" spans="1:12">
      <c r="A95" s="3" t="s">
        <v>91</v>
      </c>
      <c r="B95" s="5" t="s">
        <v>5</v>
      </c>
      <c r="C95" s="5" t="s">
        <v>5</v>
      </c>
      <c r="D95" s="5" t="s">
        <v>5</v>
      </c>
      <c r="E95" s="5" t="s">
        <v>5</v>
      </c>
      <c r="F95" s="5" t="s">
        <v>5</v>
      </c>
      <c r="G95" s="5" t="s">
        <v>5</v>
      </c>
      <c r="H95" s="5" t="s">
        <v>5</v>
      </c>
      <c r="I95" s="5" t="s">
        <v>5</v>
      </c>
      <c r="J95" s="8">
        <v>-895824</v>
      </c>
      <c r="K95" s="8">
        <v>-882880</v>
      </c>
      <c r="L95" s="8">
        <v>-873610</v>
      </c>
    </row>
    <row r="96" spans="1:12" ht="30">
      <c r="A96" s="3" t="s">
        <v>92</v>
      </c>
      <c r="B96" s="5" t="s">
        <v>5</v>
      </c>
      <c r="C96" s="5" t="s">
        <v>5</v>
      </c>
      <c r="D96" s="5" t="s">
        <v>5</v>
      </c>
      <c r="E96" s="5" t="s">
        <v>5</v>
      </c>
      <c r="F96" s="5" t="s">
        <v>5</v>
      </c>
      <c r="G96" s="5" t="s">
        <v>5</v>
      </c>
      <c r="H96" s="5" t="s">
        <v>5</v>
      </c>
      <c r="I96" s="5" t="s">
        <v>5</v>
      </c>
      <c r="J96" s="8">
        <v>-55042</v>
      </c>
      <c r="K96" s="8">
        <v>-42910</v>
      </c>
      <c r="L96" s="8">
        <v>-24862</v>
      </c>
    </row>
    <row r="97" spans="1:12">
      <c r="A97" s="3" t="s">
        <v>98</v>
      </c>
      <c r="B97" s="5" t="s">
        <v>5</v>
      </c>
      <c r="C97" s="5" t="s">
        <v>5</v>
      </c>
      <c r="D97" s="5" t="s">
        <v>5</v>
      </c>
      <c r="E97" s="5" t="s">
        <v>5</v>
      </c>
      <c r="F97" s="5" t="s">
        <v>5</v>
      </c>
      <c r="G97" s="5" t="s">
        <v>5</v>
      </c>
      <c r="H97" s="5" t="s">
        <v>5</v>
      </c>
      <c r="I97" s="5" t="s">
        <v>5</v>
      </c>
      <c r="J97" s="8">
        <v>-950866</v>
      </c>
      <c r="K97" s="8">
        <v>-925790</v>
      </c>
      <c r="L97" s="8">
        <v>-898472</v>
      </c>
    </row>
    <row r="98" spans="1:12">
      <c r="A98" s="3" t="s">
        <v>99</v>
      </c>
      <c r="B98" s="5" t="s">
        <v>5</v>
      </c>
      <c r="C98" s="5" t="s">
        <v>5</v>
      </c>
      <c r="D98" s="5" t="s">
        <v>5</v>
      </c>
      <c r="E98" s="5" t="s">
        <v>5</v>
      </c>
      <c r="F98" s="5" t="s">
        <v>5</v>
      </c>
      <c r="G98" s="5" t="s">
        <v>5</v>
      </c>
      <c r="H98" s="5" t="s">
        <v>5</v>
      </c>
      <c r="I98" s="5" t="s">
        <v>5</v>
      </c>
      <c r="J98" s="5" t="s">
        <v>5</v>
      </c>
      <c r="K98" s="5" t="s">
        <v>5</v>
      </c>
      <c r="L98" s="5">
        <v>614</v>
      </c>
    </row>
    <row r="99" spans="1:12">
      <c r="A99" s="3" t="s">
        <v>103</v>
      </c>
      <c r="B99" s="5" t="s">
        <v>5</v>
      </c>
      <c r="C99" s="5" t="s">
        <v>5</v>
      </c>
      <c r="D99" s="5" t="s">
        <v>5</v>
      </c>
      <c r="E99" s="5" t="s">
        <v>5</v>
      </c>
      <c r="F99" s="5" t="s">
        <v>5</v>
      </c>
      <c r="G99" s="5" t="s">
        <v>5</v>
      </c>
      <c r="H99" s="5" t="s">
        <v>5</v>
      </c>
      <c r="I99" s="5" t="s">
        <v>5</v>
      </c>
      <c r="J99" s="5" t="s">
        <v>5</v>
      </c>
      <c r="K99" s="5" t="s">
        <v>5</v>
      </c>
      <c r="L99" s="5">
        <v>-229</v>
      </c>
    </row>
    <row r="100" spans="1:12">
      <c r="A100" s="3" t="s">
        <v>1133</v>
      </c>
      <c r="B100" s="5" t="s">
        <v>5</v>
      </c>
      <c r="C100" s="5" t="s">
        <v>5</v>
      </c>
      <c r="D100" s="5" t="s">
        <v>5</v>
      </c>
      <c r="E100" s="5" t="s">
        <v>5</v>
      </c>
      <c r="F100" s="5" t="s">
        <v>5</v>
      </c>
      <c r="G100" s="5" t="s">
        <v>5</v>
      </c>
      <c r="H100" s="5" t="s">
        <v>5</v>
      </c>
      <c r="I100" s="5" t="s">
        <v>5</v>
      </c>
      <c r="J100" s="8">
        <v>-26332</v>
      </c>
      <c r="K100" s="8">
        <v>-35754</v>
      </c>
      <c r="L100" s="8">
        <v>34456</v>
      </c>
    </row>
    <row r="101" spans="1:12" ht="45">
      <c r="A101" s="3" t="s">
        <v>104</v>
      </c>
      <c r="B101" s="5" t="s">
        <v>5</v>
      </c>
      <c r="C101" s="5" t="s">
        <v>5</v>
      </c>
      <c r="D101" s="5" t="s">
        <v>5</v>
      </c>
      <c r="E101" s="5" t="s">
        <v>5</v>
      </c>
      <c r="F101" s="5" t="s">
        <v>5</v>
      </c>
      <c r="G101" s="5" t="s">
        <v>5</v>
      </c>
      <c r="H101" s="5" t="s">
        <v>5</v>
      </c>
      <c r="I101" s="5" t="s">
        <v>5</v>
      </c>
      <c r="J101" s="8">
        <v>26332</v>
      </c>
      <c r="K101" s="8">
        <v>35754</v>
      </c>
      <c r="L101" s="8">
        <v>-33613</v>
      </c>
    </row>
    <row r="102" spans="1:12" ht="30">
      <c r="A102" s="3" t="s">
        <v>106</v>
      </c>
      <c r="B102" s="5" t="s">
        <v>5</v>
      </c>
      <c r="C102" s="5" t="s">
        <v>5</v>
      </c>
      <c r="D102" s="5" t="s">
        <v>5</v>
      </c>
      <c r="E102" s="5" t="s">
        <v>5</v>
      </c>
      <c r="F102" s="5" t="s">
        <v>5</v>
      </c>
      <c r="G102" s="5" t="s">
        <v>5</v>
      </c>
      <c r="H102" s="5" t="s">
        <v>5</v>
      </c>
      <c r="I102" s="5" t="s">
        <v>5</v>
      </c>
      <c r="J102" s="8">
        <v>26332</v>
      </c>
      <c r="K102" s="8">
        <v>35754</v>
      </c>
      <c r="L102" s="5" t="s">
        <v>5</v>
      </c>
    </row>
    <row r="103" spans="1:12">
      <c r="A103" s="3" t="s">
        <v>108</v>
      </c>
      <c r="B103" s="5" t="s">
        <v>5</v>
      </c>
      <c r="C103" s="5" t="s">
        <v>5</v>
      </c>
      <c r="D103" s="5" t="s">
        <v>5</v>
      </c>
      <c r="E103" s="5" t="s">
        <v>5</v>
      </c>
      <c r="F103" s="5" t="s">
        <v>5</v>
      </c>
      <c r="G103" s="5" t="s">
        <v>5</v>
      </c>
      <c r="H103" s="5" t="s">
        <v>5</v>
      </c>
      <c r="I103" s="5" t="s">
        <v>5</v>
      </c>
      <c r="J103" s="8">
        <v>26332</v>
      </c>
      <c r="K103" s="8">
        <v>35754</v>
      </c>
      <c r="L103" s="8">
        <v>-33613</v>
      </c>
    </row>
    <row r="104" spans="1:12">
      <c r="A104" s="3" t="s">
        <v>110</v>
      </c>
      <c r="B104" s="5" t="s">
        <v>5</v>
      </c>
      <c r="C104" s="5" t="s">
        <v>5</v>
      </c>
      <c r="D104" s="5" t="s">
        <v>5</v>
      </c>
      <c r="E104" s="5" t="s">
        <v>5</v>
      </c>
      <c r="F104" s="5" t="s">
        <v>5</v>
      </c>
      <c r="G104" s="5" t="s">
        <v>5</v>
      </c>
      <c r="H104" s="5" t="s">
        <v>5</v>
      </c>
      <c r="I104" s="5" t="s">
        <v>5</v>
      </c>
      <c r="J104" s="7">
        <v>26332</v>
      </c>
      <c r="K104" s="7">
        <v>35754</v>
      </c>
      <c r="L104" s="7">
        <v>-33613</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Significant_A</vt:lpstr>
      <vt:lpstr>Debt</vt:lpstr>
      <vt:lpstr>Discontinued_Operations</vt:lpstr>
      <vt:lpstr>Restructuring</vt:lpstr>
      <vt:lpstr>Impairment_Charges</vt:lpstr>
      <vt:lpstr>Acquisitions</vt:lpstr>
      <vt:lpstr>Goodwill_and_Intangible_Assets</vt:lpstr>
      <vt:lpstr>Investment_in_NEC_TOKIN</vt:lpstr>
      <vt:lpstr>Segment_and_Geographic_Informa</vt:lpstr>
      <vt:lpstr>Pension_and_Other_Postretireme</vt:lpstr>
      <vt:lpstr>StockBased_Compensation</vt:lpstr>
      <vt:lpstr>Income_Taxes</vt:lpstr>
      <vt:lpstr>Supplemental_Balance_Sheets_an</vt:lpstr>
      <vt:lpstr>IncomeLoss_Per_Share</vt:lpstr>
      <vt:lpstr>Commitments_and_Contingencies</vt:lpstr>
      <vt:lpstr>Quarterly_Results_of_Operation</vt:lpstr>
      <vt:lpstr>Condensed_Consolidating_Financ</vt:lpstr>
      <vt:lpstr>Subsequent_Events</vt:lpstr>
      <vt:lpstr>Organization_and_Significant_A1</vt:lpstr>
      <vt:lpstr>Organization_and_Significant_A2</vt:lpstr>
      <vt:lpstr>Debt_Tables</vt:lpstr>
      <vt:lpstr>Discontinued_Operations_Tables</vt:lpstr>
      <vt:lpstr>Restructuring_Tables</vt:lpstr>
      <vt:lpstr>Acquisitions_Tables</vt:lpstr>
      <vt:lpstr>Goodwill_and_Intangible_Assets1</vt:lpstr>
      <vt:lpstr>Investment_in_NEC_TOKIN_Tables</vt:lpstr>
      <vt:lpstr>Segment_and_Geographic_Informa1</vt:lpstr>
      <vt:lpstr>Pension_and_Other_Postretireme1</vt:lpstr>
      <vt:lpstr>StockBased_Compensation_Tables</vt:lpstr>
      <vt:lpstr>Income_Taxes_Tables</vt:lpstr>
      <vt:lpstr>Supplemental_Balance_Sheets_an1</vt:lpstr>
      <vt:lpstr>IncomeLoss_Per_Share_Tables</vt:lpstr>
      <vt:lpstr>Commitments_and_Contingencies_</vt:lpstr>
      <vt:lpstr>Quarterly_Results_of_Operation1</vt:lpstr>
      <vt:lpstr>Condensed_Consolidating_Financ1</vt:lpstr>
      <vt:lpstr>Organization_and_Significant_A3</vt:lpstr>
      <vt:lpstr>Organization_and_Significant_A4</vt:lpstr>
      <vt:lpstr>Organization_and_Significant_A5</vt:lpstr>
      <vt:lpstr>Organization_and_Significant_A6</vt:lpstr>
      <vt:lpstr>Debt_Details</vt:lpstr>
      <vt:lpstr>Debt_Details_2</vt:lpstr>
      <vt:lpstr>Debt_Revolving_Line_of_Credit_</vt:lpstr>
      <vt:lpstr>Debt_Advanced_Payment_from_OEM</vt:lpstr>
      <vt:lpstr>Debt_105_Senior_Notes_Narrativ</vt:lpstr>
      <vt:lpstr>Debt_Details_3</vt:lpstr>
      <vt:lpstr>Discontinued_Operations_Detail</vt:lpstr>
      <vt:lpstr>Restructuring_Details</vt:lpstr>
      <vt:lpstr>Restructuring_Details_2</vt:lpstr>
      <vt:lpstr>Restructuring_Details_3</vt:lpstr>
      <vt:lpstr>Impairment_Charges_Details</vt:lpstr>
      <vt:lpstr>Acquisitions_Narrative_Details</vt:lpstr>
      <vt:lpstr>Acquisitions_Discounted_Purcha</vt:lpstr>
      <vt:lpstr>Acquisitions_Assets_Acquired_a</vt:lpstr>
      <vt:lpstr>Acquisitions_Intangible_Assets</vt:lpstr>
      <vt:lpstr>Goodwill_and_Intangible_Assets2</vt:lpstr>
      <vt:lpstr>Goodwill_and_Intangible_Assets3</vt:lpstr>
      <vt:lpstr>Goodwill_and_Intangible_Assets4</vt:lpstr>
      <vt:lpstr>Investment_in_NEC_TOKIN_Narrat</vt:lpstr>
      <vt:lpstr>Investment_in_NEC_TOKIN_Detail</vt:lpstr>
      <vt:lpstr>Investment_in_NEC_TOKIN_Detail1</vt:lpstr>
      <vt:lpstr>Investment_in_NEC_TOKIN_Detail2</vt:lpstr>
      <vt:lpstr>Segment_and_Geographic_Informa2</vt:lpstr>
      <vt:lpstr>Segment_and_Geographic_Informa3</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StockBased_Compensation_Detail</vt:lpstr>
      <vt:lpstr>StockBased_Compensation_Employ</vt:lpstr>
      <vt:lpstr>StockBased_Compensation_Detail1</vt:lpstr>
      <vt:lpstr>StockBased_Compensation_Detail2</vt:lpstr>
      <vt:lpstr>StockBased_Compensation_Other_</vt:lpstr>
      <vt:lpstr>StockBased_Compensation_Detail3</vt:lpstr>
      <vt:lpstr>Income_Taxes_Details</vt:lpstr>
      <vt:lpstr>Income_Taxes_Details_2</vt:lpstr>
      <vt:lpstr>Income_Taxes_Details_3</vt:lpstr>
      <vt:lpstr>Income_Taxes_Details_4</vt:lpstr>
      <vt:lpstr>Income_Taxes_Details_5</vt:lpstr>
      <vt:lpstr>Income_Taxes_Details_6</vt:lpstr>
      <vt:lpstr>Income_Taxes_Narrative_Details</vt:lpstr>
      <vt:lpstr>Supplemental_Balance_Sheets_an2</vt:lpstr>
      <vt:lpstr>Supplemental_Balance_Sheets_an3</vt:lpstr>
      <vt:lpstr>Supplemental_Balance_Sheets_an4</vt:lpstr>
      <vt:lpstr>IncomeLoss_Per_Share_Details</vt:lpstr>
      <vt:lpstr>IncomeLoss_Per_Share_Details_2</vt:lpstr>
      <vt:lpstr>Commitments_and_Contingencies_1</vt:lpstr>
      <vt:lpstr>Quarterly_Results_of_Operation2</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3:26:16Z</dcterms:created>
  <dcterms:modified xsi:type="dcterms:W3CDTF">2014-05-30T13:26:16Z</dcterms:modified>
</cp:coreProperties>
</file>